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95" r:id="rId5"/>
    <sheet name="Consolidated_Statements_Of_Cas" sheetId="6" r:id="rId6"/>
    <sheet name="Description_Of_The_Business_An" sheetId="96" r:id="rId7"/>
    <sheet name="Fair_Value_Measurements" sheetId="97" r:id="rId8"/>
    <sheet name="Property_And_Equipment" sheetId="98" r:id="rId9"/>
    <sheet name="Debt" sheetId="99" r:id="rId10"/>
    <sheet name="Derivative_Instruments" sheetId="100" r:id="rId11"/>
    <sheet name="Shareholders_Equity" sheetId="101" r:id="rId12"/>
    <sheet name="Benefit_Plans" sheetId="102" r:id="rId13"/>
    <sheet name="Goodwill_and_Other_Intangible_" sheetId="103" r:id="rId14"/>
    <sheet name="Income_Taxes" sheetId="104" r:id="rId15"/>
    <sheet name="Discontinued_Operations" sheetId="105" r:id="rId16"/>
    <sheet name="Commitments_And_Contingencies" sheetId="106" r:id="rId17"/>
    <sheet name="Sale_Leaseback_Notes" sheetId="107" r:id="rId18"/>
    <sheet name="Segment_Information" sheetId="108" r:id="rId19"/>
    <sheet name="Supplemental_Financial_Informa" sheetId="109" r:id="rId20"/>
    <sheet name="Guarantee_Of_Registered_Securi" sheetId="110" r:id="rId21"/>
    <sheet name="Unaudited_Quarterly_Financial_" sheetId="111" r:id="rId22"/>
    <sheet name="Description_Of_The_Business_An1" sheetId="112" r:id="rId23"/>
    <sheet name="Description_Of_The_Business_An2" sheetId="113" r:id="rId24"/>
    <sheet name="Fair_Value_Measurements_Tables" sheetId="114" r:id="rId25"/>
    <sheet name="Property_And_Equipment_Tables" sheetId="115" r:id="rId26"/>
    <sheet name="Debt_Tables" sheetId="116" r:id="rId27"/>
    <sheet name="Derivative_Instruments_Tables" sheetId="117" r:id="rId28"/>
    <sheet name="Shareholders_Equity_Tables" sheetId="118" r:id="rId29"/>
    <sheet name="Benefit_Plans_Tables" sheetId="119" r:id="rId30"/>
    <sheet name="Goodwill_and_Other_Intangible_1" sheetId="120" r:id="rId31"/>
    <sheet name="Income_Taxes_Tables" sheetId="121" r:id="rId32"/>
    <sheet name="Discontinued_Operations_Tables" sheetId="122" r:id="rId33"/>
    <sheet name="Commitments_And_Contingencies_" sheetId="123" r:id="rId34"/>
    <sheet name="Segment_Information_Tables" sheetId="124" r:id="rId35"/>
    <sheet name="Supplemental_Financial_Informa1" sheetId="125" r:id="rId36"/>
    <sheet name="Guarantee_Of_Registered_Securi1" sheetId="126" r:id="rId37"/>
    <sheet name="Unaudited_Quarterly_Financial_1" sheetId="127" r:id="rId38"/>
    <sheet name="Description_Of_The_Business_An3" sheetId="128" r:id="rId39"/>
    <sheet name="Description_Of_The_Business_An4" sheetId="40" r:id="rId40"/>
    <sheet name="Description_Of_The_Business_An5" sheetId="41" r:id="rId41"/>
    <sheet name="Description_Of_The_Business_An6" sheetId="42" r:id="rId42"/>
    <sheet name="Description_Of_The_Business_An7" sheetId="43" r:id="rId43"/>
    <sheet name="Fair_Value_Measurements_Narrat" sheetId="44" r:id="rId44"/>
    <sheet name="Fair_Value_Measurements_Schedu" sheetId="129" r:id="rId45"/>
    <sheet name="Fair_Value_Measurements_Schedu1" sheetId="46" r:id="rId46"/>
    <sheet name="Property_And_Equipment_Narrati" sheetId="130" r:id="rId47"/>
    <sheet name="Property_And_Equipment_Schedul" sheetId="131" r:id="rId48"/>
    <sheet name="Debt_Narrative_Details" sheetId="49" r:id="rId49"/>
    <sheet name="Debt_Schedule_Of_LongTerm_Debt" sheetId="50" r:id="rId50"/>
    <sheet name="Debt_Aggregate_Maturities_Of_L" sheetId="132" r:id="rId51"/>
    <sheet name="Derivative_Instruments_Narrati" sheetId="52" r:id="rId52"/>
    <sheet name="Derivative_Instruments_Schedul" sheetId="133" r:id="rId53"/>
    <sheet name="Derivative_Instruments_Gains_A" sheetId="54" r:id="rId54"/>
    <sheet name="Derivative_Instruments_Schedul1" sheetId="134" r:id="rId55"/>
    <sheet name="Shareholders_Equity_Narrative_" sheetId="56" r:id="rId56"/>
    <sheet name="Shareholders_Equity_Schedule_O" sheetId="57" r:id="rId57"/>
    <sheet name="Benefit_Plans_Narrative_Detail" sheetId="58" r:id="rId58"/>
    <sheet name="Benefit_Plans_Summary_Of_NonVe" sheetId="59" r:id="rId59"/>
    <sheet name="Benefit_Plans_Summary_Of_Value" sheetId="60" r:id="rId60"/>
    <sheet name="Benefit_Plans_Summary_Of_NonVe1" sheetId="61" r:id="rId61"/>
    <sheet name="Benefit_Plans_Summary_Of_Optio" sheetId="62" r:id="rId62"/>
    <sheet name="Goodwill_and_Other_Intangible_2" sheetId="63" r:id="rId63"/>
    <sheet name="Income_Taxes_Narrative_Details" sheetId="135" r:id="rId64"/>
    <sheet name="Income_Taxes_Summary_Of_Compon" sheetId="65" r:id="rId65"/>
    <sheet name="Income_Taxes_Summary_Of_Signif" sheetId="136" r:id="rId66"/>
    <sheet name="Income_Taxes_Summary_Of_Effect" sheetId="67" r:id="rId67"/>
    <sheet name="Income_Taxes_Summary_Of_Reconc" sheetId="68" r:id="rId68"/>
    <sheet name="Discontinued_Operations_Schedu" sheetId="69" r:id="rId69"/>
    <sheet name="Discontinued_Operations_Narrat" sheetId="137" r:id="rId70"/>
    <sheet name="Discontinued_Operations_Summar" sheetId="71" r:id="rId71"/>
    <sheet name="Commitments_And_Contingencies_1" sheetId="138" r:id="rId72"/>
    <sheet name="Commitments_And_Contingencies_2" sheetId="139" r:id="rId73"/>
    <sheet name="Sale_Leaseback_Details" sheetId="74" r:id="rId74"/>
    <sheet name="Segment_Information_Narrative_" sheetId="140" r:id="rId75"/>
    <sheet name="Segment_Information_Schedule_O" sheetId="76" r:id="rId76"/>
    <sheet name="Segment_Information_Schedule_O1" sheetId="141" r:id="rId77"/>
    <sheet name="Segment_Information_Schedule_O2" sheetId="78" r:id="rId78"/>
    <sheet name="Supplemental_Financial_Informa2" sheetId="79" r:id="rId79"/>
    <sheet name="Supplemental_Financial_Informa3" sheetId="142" r:id="rId80"/>
    <sheet name="Supplemental_Financial_Informa4" sheetId="143" r:id="rId81"/>
    <sheet name="Supplemental_Financial_Informa5" sheetId="144" r:id="rId82"/>
    <sheet name="Supplemental_Financial_Informa6" sheetId="145" r:id="rId83"/>
    <sheet name="Supplemental_Financial_Informa7" sheetId="146" r:id="rId84"/>
    <sheet name="Supplemental_Financial_Informa8" sheetId="147" r:id="rId85"/>
    <sheet name="Supplemental_Financial_Informa9" sheetId="86" r:id="rId86"/>
    <sheet name="Recovered_Sheet1" sheetId="87" r:id="rId87"/>
    <sheet name="Recovered_Sheet2" sheetId="88" r:id="rId88"/>
    <sheet name="Guarantee_Of_Registered_Securi2" sheetId="89" r:id="rId89"/>
    <sheet name="Guarantee_Of_Registered_Securi3" sheetId="90" r:id="rId90"/>
    <sheet name="Guarantee_Of_Registered_Securi4" sheetId="91" r:id="rId91"/>
    <sheet name="Guarantee_Of_Registered_Securi5" sheetId="148" r:id="rId92"/>
    <sheet name="Guarantee_Of_Registered_Securi6" sheetId="93" r:id="rId93"/>
    <sheet name="Unaudited_Quarterly_Financial_2" sheetId="94" r:id="rId9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84" uniqueCount="1807">
  <si>
    <t>Document And Entity Information (USD $)</t>
  </si>
  <si>
    <t>In Thousands, except Share data, unless otherwise specified</t>
  </si>
  <si>
    <t>12 Months Ended</t>
  </si>
  <si>
    <t>Dec. 31, 2014</t>
  </si>
  <si>
    <t>Feb. 24, 2015</t>
  </si>
  <si>
    <t>Jun. 30, 2014</t>
  </si>
  <si>
    <t>Document And Entity Information [Abstract]</t>
  </si>
  <si>
    <t>Document Type</t>
  </si>
  <si>
    <t>10-K</t>
  </si>
  <si>
    <t>Amendment Flag</t>
  </si>
  <si>
    <t>Document Period End Date</t>
  </si>
  <si>
    <t>Entity Registrant Name</t>
  </si>
  <si>
    <t>Ensco plc</t>
  </si>
  <si>
    <t>Entity Central Index Key</t>
  </si>
  <si>
    <t>Current Fiscal Year End Date</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hares, Shares Outstanding</t>
  </si>
  <si>
    <t>Consolidated Statements Of Income (USD $)</t>
  </si>
  <si>
    <t>In Millions, except Per Share data, unless otherwise specified</t>
  </si>
  <si>
    <t>Dec. 31, 2013</t>
  </si>
  <si>
    <t>Dec. 31, 2012</t>
  </si>
  <si>
    <t>Income Statement [Abstract]</t>
  </si>
  <si>
    <t>OPERATING REVENUES</t>
  </si>
  <si>
    <t>OPERATING EXPENSES</t>
  </si>
  <si>
    <t>Contract drilling (exclusive of depreciation)</t>
  </si>
  <si>
    <t>Asset Impairment Charges</t>
  </si>
  <si>
    <t>Depreciation</t>
  </si>
  <si>
    <t>General and administrative</t>
  </si>
  <si>
    <t>Total operating expenses</t>
  </si>
  <si>
    <t>OPERATING INCOME</t>
  </si>
  <si>
    <t>OTHER INCOME (EXPENSE)</t>
  </si>
  <si>
    <t>Interest income</t>
  </si>
  <si>
    <t>Interest expense, net</t>
  </si>
  <si>
    <t>Other, net</t>
  </si>
  <si>
    <t>Other income (expense), net</t>
  </si>
  <si>
    <t>INCOME FROM CONTINUING OPERATIONS BEFORE INCOME TAXES</t>
  </si>
  <si>
    <t>PROVISION FOR INCOME TAXES</t>
  </si>
  <si>
    <t>Current income tax expense</t>
  </si>
  <si>
    <t>Deferred income tax expense (benefit)</t>
  </si>
  <si>
    <t>Total provision for income taxes</t>
  </si>
  <si>
    <t>INCOME FROM CONTINUING OPERATIONS</t>
  </si>
  <si>
    <t>DISCONTINUED OPERATIONS, NET</t>
  </si>
  <si>
    <t>NET INCOME</t>
  </si>
  <si>
    <t>NET INCOME ATTRIBUTABLE TO NONCONTROLLING INTERESTS</t>
  </si>
  <si>
    <t>NET INCOME ATTRIBUTABLE TO ENSCO</t>
  </si>
  <si>
    <t>EARNINGS PER SHARE - BASIC</t>
  </si>
  <si>
    <t>Continuing operations</t>
  </si>
  <si>
    <t>Discontinued operations</t>
  </si>
  <si>
    <t>Total earnings per share - basic</t>
  </si>
  <si>
    <t>EARNINGS PER SHARE - DILUTED</t>
  </si>
  <si>
    <t>Total earnings per share - diluted</t>
  </si>
  <si>
    <t>NET INCOME ATTRIBUTABLE TO ENSCO SHARES - BASIC AND DILUTED</t>
  </si>
  <si>
    <t>WEIGHTED-AVERAGE SHARES OUTSTANDING</t>
  </si>
  <si>
    <t>Basic</t>
  </si>
  <si>
    <t>Diluted</t>
  </si>
  <si>
    <t>CASH DIVIDENDS PER SHARE</t>
  </si>
  <si>
    <t>Consolidated Statements of Comprehensive Income (USD $)</t>
  </si>
  <si>
    <t>In Millions, unless otherwise specified</t>
  </si>
  <si>
    <t>3 Months Ended</t>
  </si>
  <si>
    <t>Sep. 30, 2014</t>
  </si>
  <si>
    <t>Mar. 31, 2014</t>
  </si>
  <si>
    <t>Sep. 30, 2013</t>
  </si>
  <si>
    <t>Jun. 30, 2013</t>
  </si>
  <si>
    <t>Mar. 31, 2013</t>
  </si>
  <si>
    <t>Statement of Comprehensive Income [Abstract]</t>
  </si>
  <si>
    <t>OTHER COMPREHENSIVE INCOME (LOSS), NET</t>
  </si>
  <si>
    <t>Net change in fair value of derivatives</t>
  </si>
  <si>
    <t>Reclassification of gains and losses on derivative instruments from other comprehensive (income) loss into net income</t>
  </si>
  <si>
    <t>Other</t>
  </si>
  <si>
    <t>NET OTHER COMPREHENSIVE INCOME (LOSS)</t>
  </si>
  <si>
    <t>COMPREHENSIVE INCOME</t>
  </si>
  <si>
    <t>COMPREHENSIVE INCOME ATTRIBUTABLE TO NONCONTROLLING INTERESTS</t>
  </si>
  <si>
    <t>COMPREHENSIVE INCOME ATTRIBUTABLE TO ENSCO</t>
  </si>
  <si>
    <t>Consolidated Balance Sheets (USD $)</t>
  </si>
  <si>
    <t>CURRENT ASSETS</t>
  </si>
  <si>
    <t>Cash and cash equivalents</t>
  </si>
  <si>
    <t>Short-term Investments</t>
  </si>
  <si>
    <t>Accounts receivable, net</t>
  </si>
  <si>
    <t>Total current assets</t>
  </si>
  <si>
    <t>PROPERTY AND EQUIPMENT, AT COST</t>
  </si>
  <si>
    <t>Less accumulated depreciation</t>
  </si>
  <si>
    <t>Property and equipment, net</t>
  </si>
  <si>
    <t>GOODWILL</t>
  </si>
  <si>
    <t>OTHER ASSETS, NET</t>
  </si>
  <si>
    <t>TOTAL ASSETS</t>
  </si>
  <si>
    <t>CURRENT LIABILITIES</t>
  </si>
  <si>
    <t>Accounts payable - trade</t>
  </si>
  <si>
    <t>Accrued liabilities and other</t>
  </si>
  <si>
    <t>Short-term debt</t>
  </si>
  <si>
    <t>Current maturities of long-term debt</t>
  </si>
  <si>
    <t>Total current liabilities</t>
  </si>
  <si>
    <t>LONG-TERM DEBT</t>
  </si>
  <si>
    <t>DEFERRED INCOME TAXES</t>
  </si>
  <si>
    <t>OTHER LIABILITIES</t>
  </si>
  <si>
    <t>ENSCO SHAREHOLDERS' EQUITY</t>
  </si>
  <si>
    <t>Additional paid-in capital</t>
  </si>
  <si>
    <t>Retained earnings</t>
  </si>
  <si>
    <t>Accumulated other comprehensive income</t>
  </si>
  <si>
    <t>Treasury shares, at cost, 6.5 million shares and 6.0 million shares</t>
  </si>
  <si>
    <t>Total Ensco shareholders' equity</t>
  </si>
  <si>
    <t>NONCONTROLLING INTERESTS</t>
  </si>
  <si>
    <t>Total equity</t>
  </si>
  <si>
    <t>Total liabilities and shareholders' equity</t>
  </si>
  <si>
    <t>Class A Ordinary Shares, U.S. [Member]</t>
  </si>
  <si>
    <t>Common shares, value</t>
  </si>
  <si>
    <t>Common Class B, Par Value In GBP [Member]</t>
  </si>
  <si>
    <t>Consolidated Balance Sheets (Parenthetical)</t>
  </si>
  <si>
    <t>USD ($)</t>
  </si>
  <si>
    <t>GBP (£)</t>
  </si>
  <si>
    <t>Common shares, par value</t>
  </si>
  <si>
    <t>£ 1</t>
  </si>
  <si>
    <t>Common shares, shares authorized</t>
  </si>
  <si>
    <t>Common shares, shares issued</t>
  </si>
  <si>
    <t>Treasury shares, shares held</t>
  </si>
  <si>
    <t>Consolidated Statements Of Cash Flows (USD $)</t>
  </si>
  <si>
    <t>OPERATING ACTIVITIES</t>
  </si>
  <si>
    <t>Net income</t>
  </si>
  <si>
    <t>Adjustments to reconcile net income to net cash provided by operating activities of continuing operations:</t>
  </si>
  <si>
    <t>Discontinued operations, net</t>
  </si>
  <si>
    <t>Cost of Services, Depreciation</t>
  </si>
  <si>
    <t>Settlement of warranty or other claims</t>
  </si>
  <si>
    <t>Share-based compensation expense</t>
  </si>
  <si>
    <t>Amortization of intangibles and other, net</t>
  </si>
  <si>
    <t>Changes in operating assets and liabilities</t>
  </si>
  <si>
    <t>Net cash provided by operating activities of continuing operations</t>
  </si>
  <si>
    <t>INVESTING ACTIVITIES</t>
  </si>
  <si>
    <t>Additions to property and equipment</t>
  </si>
  <si>
    <t>Purchases of short-term investments</t>
  </si>
  <si>
    <t>Proceeds from Sale of Property, Plant, and Equipment</t>
  </si>
  <si>
    <t>Maturities of short-term investments</t>
  </si>
  <si>
    <t>Net cash used in investing activities of continuing operations</t>
  </si>
  <si>
    <t>FINANCING ACTIVITIES</t>
  </si>
  <si>
    <t>Cash dividends paid</t>
  </si>
  <si>
    <t>Reduction of long-term borrowings</t>
  </si>
  <si>
    <t>Proceeds from exercise of share options</t>
  </si>
  <si>
    <t>Debt financing costs</t>
  </si>
  <si>
    <t>Commercial paper borrowings, net</t>
  </si>
  <si>
    <t>Equity financing costs</t>
  </si>
  <si>
    <t>Proceeds from issuance of senior notes</t>
  </si>
  <si>
    <t>Net cash (used in) provided by financing activities of continuing operations</t>
  </si>
  <si>
    <t>DISCONTINUED OPERATIONS</t>
  </si>
  <si>
    <t>Operating activities</t>
  </si>
  <si>
    <t>Investing activities</t>
  </si>
  <si>
    <t>Net Cash Provided by (Used in) Discontinued Operations</t>
  </si>
  <si>
    <t>Effect of exchange rate changes on cash and cash equivalents</t>
  </si>
  <si>
    <t>INCREASE (DECREASE) IN CASH AND CASH EQUIVALENTS</t>
  </si>
  <si>
    <t>CASH AND CASH EQUIVALENTS, BEGINNING OF YEAR</t>
  </si>
  <si>
    <t>CASH AND CASH EQUIVALENTS, END OF YEAR</t>
  </si>
  <si>
    <t>Ensco Plc [Member]</t>
  </si>
  <si>
    <t>Ensco International Inc [Member]</t>
  </si>
  <si>
    <t>Pride International Inc Member</t>
  </si>
  <si>
    <t>Other Non Guarantor Subsidiaries Member</t>
  </si>
  <si>
    <t>Consolidated Adjustments Member</t>
  </si>
  <si>
    <t>Description Of The Business And Summary Of Significant Accounting Policies</t>
  </si>
  <si>
    <t>Description Of The Business And Summary Of Significant Accounting Policies [Abstract]</t>
  </si>
  <si>
    <t>DESCRIPTION OF THE BUSINESS AND SUMMARY OF SIGNIFICANT ACCOUNTING POLICIES</t>
  </si>
  <si>
    <r>
      <t>    </t>
    </r>
    <r>
      <rPr>
        <i/>
        <sz val="11"/>
        <color theme="1"/>
        <rFont val="Inherit"/>
      </rPr>
      <t>Business</t>
    </r>
  </si>
  <si>
    <t>We are one of the leading providers of offshore contract drilling services to the international oil and gas industry. We own an offshore drilling rig fleet of 70 rigs, including seven rigs under construction, spanning most of the strategic markets around the globe. Our rig fleet includes ten drillships, 13 dynamically positioned semisubmersible rigs, five moored semisubmersible rigs and 42 jackup rigs.  Our fleet is the world's second largest amongst competitive rigs, our ultra-deepwater fleet is one of the newest in the industry, and our premium jackup fleet is the largest of any offshore drilling company.</t>
  </si>
  <si>
    <r>
      <t xml:space="preserve">Our customers include many of the leading national and international oil companies, in addition to many independent operators. We are among the most geographically diverse offshore drilling companies, with current operations and drilling contracts spanning approximately </t>
    </r>
    <r>
      <rPr>
        <sz val="11"/>
        <color rgb="FF000000"/>
        <rFont val="Inherit"/>
      </rPr>
      <t>20</t>
    </r>
    <r>
      <rPr>
        <sz val="11"/>
        <color theme="1"/>
        <rFont val="Inherit"/>
      </rPr>
      <t xml:space="preserve"> countries on </t>
    </r>
    <r>
      <rPr>
        <sz val="11"/>
        <color rgb="FF000000"/>
        <rFont val="Inherit"/>
      </rPr>
      <t>six</t>
    </r>
    <r>
      <rPr>
        <sz val="11"/>
        <color theme="1"/>
        <rFont val="Inherit"/>
      </rPr>
      <t xml:space="preserve"> continents in nearly every major offshore basin around the world. The markets in which we operate include the U.S. Gulf of Mexico, Mexico, Brazil, the Mediterranean, the North Sea, the Middle East, West Africa, Australia and Southeast Asia.</t>
    </r>
  </si>
  <si>
    <t>We provide drilling services on a "day rate" contract basis. Under day rate contracts, we provide a drilling rig and rig crews and receive a fixed amount per day for each day we are performing drilling or related services. Our customers bear substantially all of the ancillary costs of constructing the well and supporting drilling operations, as well as the economic risk relative to the success of the well. In addition, our customers may pay all or a portion of the cost of moving our equipment and personnel to and from the well site. We do not provide "turnkey" or other risk-based drilling services.</t>
  </si>
  <si>
    <t xml:space="preserve">Redomestication </t>
  </si>
  <si>
    <t xml:space="preserve">During 2009, we completed a reorganization of the corporate structure of the group of companies controlled by our predecessor, ENSCO International Incorporated ("Ensco Delaware"), pursuant to which an indirect, wholly-owned subsidiary merged with Ensco Delaware, and Ensco plc became our publicly-held parent company incorporated under English law (the "redomestication"). </t>
  </si>
  <si>
    <t>We remain subject to the U.S. Securities and Exchange Commission (the "SEC") reporting requirements, the mandates of the Sarbanes-Oxley Act of 2002, as amended, and the applicable corporate governance rules of the New York Stock Exchange ("NYSE"), and we will continue to report our consolidated financial results in U.S. dollars and in accordance with U.S. generally accepted accounting principles ("U.S. GAAP"). We also must comply with additional reporting requirements of English law.</t>
  </si>
  <si>
    <t>Basis of Presentation—U.K. Companies Act 2006 Section 435 Statement</t>
  </si>
  <si>
    <t>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statutory accounts required by the U.K. Companies Act 2006, which for the year ended December 31, 2014 will be prepared in accordance with generally accepted accounting principles in the U.K. and delivered to the Registrar of Companies in the U.K. following the annual general meeting of shareholders.  The U.K. statutory accounts are expected to include an unqualified auditor’s report, which is not expected to contain any references to matters on which the auditors drew attention by way of emphasis without qualifying the report or any statements under Sections 498(2) or 498(3) of the U.K. Companies Act 2006.</t>
  </si>
  <si>
    <t>Principles of Consolidation</t>
  </si>
  <si>
    <t>The accompanying consolidated financial statements include the accounts of Ensco plc and its majority-owned subsidiaries. All significant intercompany accounts and transactions have been eliminated. Certain previously reported amounts have been reclassified to conform to the current year presentation.</t>
  </si>
  <si>
    <t>Pervasiveness of Estimates</t>
  </si>
  <si>
    <t>The preparation of financial statements in conformity with U.S. GAAP requires management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si>
  <si>
    <t>Foreign Currency Remeasurement and Translation</t>
  </si>
  <si>
    <r>
      <t xml:space="preserve">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gains and losses, inclusive of offsetting fair value derivatives, were $2.6 million of losses, $6.4 million of gains and $3.5 million of losses, and were included in other, net, in our consolidated statements of operations for the years ended December 31, </t>
    </r>
    <r>
      <rPr>
        <sz val="11"/>
        <color rgb="FF000000"/>
        <rFont val="Inherit"/>
      </rPr>
      <t>2014, 2013 and 2012</t>
    </r>
    <r>
      <rPr>
        <sz val="11"/>
        <color theme="1"/>
        <rFont val="Inherit"/>
      </rPr>
      <t xml:space="preserve">, respectively. </t>
    </r>
  </si>
  <si>
    <t>Cash Equivalents and Short-Term Investments</t>
  </si>
  <si>
    <t>Highly liquid investments with maturities of three months or less at the date of purchase are considered cash equivalents. Highly liquid investments with maturities of greater than three months but less than one year at the date of purchase are classified as short-term investments.</t>
  </si>
  <si>
    <r>
      <t xml:space="preserve">Short-term investments, consisting of time deposits with initial maturities in excess of three months but less than one year, were included in other current assets on our consolidated balance sheets and totaled $757.3 million and $50.0 million as of </t>
    </r>
    <r>
      <rPr>
        <sz val="11"/>
        <color rgb="FF000000"/>
        <rFont val="Inherit"/>
      </rPr>
      <t>December 31, 2014</t>
    </r>
    <r>
      <rPr>
        <sz val="11"/>
        <color theme="1"/>
        <rFont val="Inherit"/>
      </rPr>
      <t xml:space="preserve"> and 2013, respectively. Cash flows from purchases and maturities of short-term investments were classified as investing activities in our consolidated statements of cash flows for the years ended December 31, </t>
    </r>
    <r>
      <rPr>
        <sz val="11"/>
        <color rgb="FF000000"/>
        <rFont val="Inherit"/>
      </rPr>
      <t>2014, 2013 and 2012</t>
    </r>
    <r>
      <rPr>
        <sz val="11"/>
        <color theme="1"/>
        <rFont val="Inherit"/>
      </rPr>
      <t xml:space="preserve">. </t>
    </r>
  </si>
  <si>
    <t>    </t>
  </si>
  <si>
    <t>Property and Equipment</t>
  </si>
  <si>
    <t>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Repair and maintenance costs are charged to contract drilling expense in the period in which they are incurred. Upon sale or retirement of assets, the related cost and accumulated depreciation are removed from the balance sheet, and the resulting gain or loss is included in contract drilling expense, unless reclassified to discontinued operations.</t>
  </si>
  <si>
    <r>
      <t xml:space="preserve">Our property and equipment is depreciated on a straight-line basis, after allowing for salvage values, over the estimated useful lives of our assets. Drilling rigs and related equipment are depreciated over estimated useful lives ranging from </t>
    </r>
    <r>
      <rPr>
        <sz val="11"/>
        <color rgb="FF000000"/>
        <rFont val="Inherit"/>
      </rPr>
      <t>four</t>
    </r>
    <r>
      <rPr>
        <sz val="11"/>
        <color theme="1"/>
        <rFont val="Inherit"/>
      </rPr>
      <t xml:space="preserve"> to </t>
    </r>
    <r>
      <rPr>
        <sz val="11"/>
        <color rgb="FF000000"/>
        <rFont val="Inherit"/>
      </rPr>
      <t>35</t>
    </r>
    <r>
      <rPr>
        <sz val="11"/>
        <color theme="1"/>
        <rFont val="Inherit"/>
      </rPr>
      <t xml:space="preserve"> years.  Buildings and improvements are depreciated over estimated useful lives ranging from </t>
    </r>
    <r>
      <rPr>
        <sz val="11"/>
        <color rgb="FF000000"/>
        <rFont val="Inherit"/>
      </rPr>
      <t>two</t>
    </r>
    <r>
      <rPr>
        <sz val="11"/>
        <color theme="1"/>
        <rFont val="Inherit"/>
      </rPr>
      <t xml:space="preserve"> to </t>
    </r>
    <r>
      <rPr>
        <sz val="11"/>
        <color rgb="FF000000"/>
        <rFont val="Inherit"/>
      </rPr>
      <t>30</t>
    </r>
    <r>
      <rPr>
        <sz val="11"/>
        <color theme="1"/>
        <rFont val="Inherit"/>
      </rPr>
      <t xml:space="preserve"> years. Other equipment, including computer and communications hardware and software costs, is depreciated over estimated useful lives ranging from </t>
    </r>
    <r>
      <rPr>
        <sz val="11"/>
        <color rgb="FF000000"/>
        <rFont val="Inherit"/>
      </rPr>
      <t>two</t>
    </r>
    <r>
      <rPr>
        <sz val="11"/>
        <color theme="1"/>
        <rFont val="Inherit"/>
      </rPr>
      <t xml:space="preserve"> to </t>
    </r>
    <r>
      <rPr>
        <sz val="11"/>
        <color rgb="FF000000"/>
        <rFont val="Inherit"/>
      </rPr>
      <t>six</t>
    </r>
    <r>
      <rPr>
        <sz val="11"/>
        <color theme="1"/>
        <rFont val="Inherit"/>
      </rPr>
      <t xml:space="preserve"> years.</t>
    </r>
  </si>
  <si>
    <t>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 for sale is recorded at the lower of net book value or net realizable value.</t>
  </si>
  <si>
    <t xml:space="preserve">During 2014, we recorded a pre-tax, non cash loss on impairment of long-lived assets of $2.5 billion. See "Note 3 - Property and Equipment" for additional information on these impairments. </t>
  </si>
  <si>
    <t>If the global economy deteriorates and/or our expectation relative to future offshore drilling industry conditions decline, it is reasonably possible that additional impairment charges may occur with respect to specific individual rigs, groups of rigs, such as a specific type of drilling rig, or rigs in a certain geographic location.</t>
  </si>
  <si>
    <t>Goodwill</t>
  </si>
  <si>
    <t xml:space="preserve">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t>
  </si>
  <si>
    <t>We test goodwill for impairment on an annual basis as of December 31 of each year or when events or changes in circumstances indicate that a potential impairment exists.  When testing goodwill for impairment, we perform a qualitative assessment to determine whether it is more-likely-than-not that the fair value of a reporting unit is less than its carrying amount.</t>
  </si>
  <si>
    <t>If we conclude that the fair value of one or both of our reporting units has more-likely-than-not declined below its carrying amount after qualitatively assessing existing facts and circumstances, we perform a quantitative assessment whereby we estimate the fair value of each reporting unit.  In most instances, our calculation of the fair value of our reporting units is based on estimates of future discounted cash flows to be generated by the drilling rigs in the reporting unit.</t>
  </si>
  <si>
    <t>Based on a qualitative assessment performed as of December 31, 2014, we concluded it was more-likely-than-not that the fair value of our Floater reporting unit was less than its carrying amount and performed a quantitative assessment. As a result, we concluded that our Floater reporting unit goodwill balance was impaired. See "Note 8 - Goodwill and Other Intangible Assets and Liabilities" for additional information on our goodwill.</t>
  </si>
  <si>
    <t>We concluded the fair value of our Jackup reporting more-likely-than-not exceeded its carrying amount, and there was no impairment of goodwill.</t>
  </si>
  <si>
    <t>Operating Revenues and Expenses</t>
  </si>
  <si>
    <t>Substantially all of our drilling contracts ("contracts") are performed on a day rate basis, and the terms of such contracts are typically for a specific period of time or the period of time required to complete a specific task, such as drill a well. Contract revenues and expenses are recognized on a per day basis, as the work is performed. Day rate revenues are typically earned, and contract drilling expense is typically incurred, on a uniform basis over the terms of our contracts.</t>
  </si>
  <si>
    <t>In connection with some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t>
  </si>
  <si>
    <t>Mobilization fees received and costs incurred prior to commencement of drilling operations are deferred and recognized on a straight-line basis over the period that the related drilling services are performed. Demobilization fees and related costs are recognized as incurred upon contract completion. Costs associated with the mobilization of equipment and personnel to more promising market areas without contracts are expensed as incurred.</t>
  </si>
  <si>
    <r>
      <t xml:space="preserve">Deferred mobilization costs were included in other current assets and other assets, net, on our consolidated balance sheets and totaled $95.7 million and $66.6 million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Deferred mobilization revenue was included in accrued liabilities and other, and other liabilities on our consolidated balance sheets and totaled $149.4 million and $76.8 million as of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r>
      <t xml:space="preserve">In connection with some contracts, we receive up-front lump-sum fees or similar compensation for capital improvements to our drilling rigs. Such compensation is deferred and recognized as revenue over the period that the related drilling services are performed. The cost of such capital improvements is capitalized and depreciated over the useful life of the asset. Deferred revenue associated with capital improvements was included in accrued liabilities and other, and other liabilities on our consolidated balance sheets and totaled </t>
    </r>
    <r>
      <rPr>
        <sz val="11"/>
        <color rgb="FF000000"/>
        <rFont val="Inherit"/>
      </rPr>
      <t>$428.9 million</t>
    </r>
    <r>
      <rPr>
        <sz val="11"/>
        <color theme="1"/>
        <rFont val="Inherit"/>
      </rPr>
      <t xml:space="preserve"> and $273.6 million as of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r>
      <t xml:space="preserve">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ver the corresponding certification periods. Deferred regulatory certification and compliance costs were included in other current assets and other assets, net, on our consolidated balance sheets and totaled </t>
    </r>
    <r>
      <rPr>
        <sz val="11"/>
        <color rgb="FF000000"/>
        <rFont val="Inherit"/>
      </rPr>
      <t>$20.0 million</t>
    </r>
    <r>
      <rPr>
        <sz val="11"/>
        <color theme="1"/>
        <rFont val="Inherit"/>
      </rPr>
      <t xml:space="preserve"> and $18.3 million as of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t>In certain countries in which we operate, taxes such as sales, use, value-added, gross receipts and excise may be assessed by the local government on our revenues. We generally record our tax-assessed revenue transactions on a net basis in our consolidated statement of operations.</t>
  </si>
  <si>
    <t>Derivative Instruments</t>
  </si>
  <si>
    <t>We use derivatives to reduce our exposure to various market risks, primarily foreign currency exchange rate risk. See "Note 5 - Derivative Instruments" for additional information on how and why we use derivatives.</t>
  </si>
  <si>
    <t>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Our assessment of hedge effectiveness is formally documented at hedge inception, and we review hedge effectiveness and measure any ineffectiveness throughout the designated hedge period on at least a quarterly basis.</t>
  </si>
  <si>
    <t>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t>
  </si>
  <si>
    <t>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is probable of not occurring, gains and losses on the derivative previously recorded in AOCI are reclassified currently into earnings and included in other, net, in our consolidated statement of operations.</t>
  </si>
  <si>
    <t>We occasionally enter into derivatives that hedge the fair value of recognized assets or liabilities, but do not designate such derivatives as hedges or the derivatives otherwise do not qualify for hedge accounting. In these situations, there generally is a natural hedging relationship where changes in the fair value of the derivatives offset changes in the fair value of the underlying hedged items. Changes in the fair value of these derivatives are recognized currently in earnings in other, net, in our consolidated statement of operations.</t>
  </si>
  <si>
    <t>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t>
  </si>
  <si>
    <t>Income Taxes</t>
  </si>
  <si>
    <t xml:space="preserve">We conduct operations and earn income in numerous countries. Current income taxes are recognized for the amount of taxes payable or refundable based on the laws and income tax rates in the taxing jurisdictions in which operations are conducted and income is earned. </t>
  </si>
  <si>
    <t xml:space="preserve">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t>
  </si>
  <si>
    <t>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t>
  </si>
  <si>
    <t>Our drilling rigs frequently move from one taxing jurisdiction to another based on where they are contracted to perform drilling services. The movement of drilling rigs among taxing jurisdictions may involve a transfer of drilling rig ownership among our subsidiaries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Income taxes resulting from an intercompany rig sale, as well as the tax effect of any reversing temporary differences resulting from the sale, are deferred and amortized on a straight-line basis over the remaining useful life of the rig.</t>
  </si>
  <si>
    <t>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t>
  </si>
  <si>
    <t>   </t>
  </si>
  <si>
    <t>We do not provide deferred taxes on the undistributed earnings of certain subsidiaries because our policy and intention is to reinvest such earnings indefinitely. See "Note 9 - Income Taxes" for additional information on our deferred taxes, unrecognized tax benefits, intercompany transfers of drilling rigs and undistributed earnings.</t>
  </si>
  <si>
    <t>Share-Based Compensation</t>
  </si>
  <si>
    <t>We sponsor share-based compensation plans that provide equity compensation to our key employees, officers and non-employee directors. Share-based compensation cost is measured at fair value on the date of grant and recognized on a straight-line basis over the requisite service period (usually the vesting period). The amount of compensation cost recognized in our consolidated statement of operations is based on the awards ultimately expected to vest and, therefore, reduced for estimated forfeitures. All changes in estimated forfeitures are based on historical experience and are recognized as a cumulative adjustment to compensation cost in the period in which they occur. See "Note 7 - Benefit Plans" for additional information on our share-based compensation.</t>
  </si>
  <si>
    <t>Fair Value Measurements</t>
  </si>
  <si>
    <t>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Note 2 - Fair Value Measurements" for additional information on the fair value measurement of certain of our assets and liabilities.</t>
  </si>
  <si>
    <t>Earnings Per Share</t>
  </si>
  <si>
    <t>We compute basic and diluted earnings per share ("EPS") in accordance with the two-class method. Net (loss)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t>
  </si>
  <si>
    <r>
      <t xml:space="preserve">The following table is a reconciliation of (loss) income from continuing operations attributable to Ensco shares used in our basic and diluted EPS computations for each of the years in the three-year period ended </t>
    </r>
    <r>
      <rPr>
        <sz val="11"/>
        <color rgb="FF000000"/>
        <rFont val="Inherit"/>
      </rPr>
      <t>December 31, 2014</t>
    </r>
    <r>
      <rPr>
        <sz val="11"/>
        <color theme="1"/>
        <rFont val="Inherit"/>
      </rPr>
      <t xml:space="preserve"> (in millions):</t>
    </r>
  </si>
  <si>
    <t>(Loss) income from continuing operations attributable to Ensco</t>
  </si>
  <si>
    <t>$</t>
  </si>
  <si>
    <t>(2,703.1</t>
  </si>
  <si>
    <t>)</t>
  </si>
  <si>
    <t>Income from continuing operations allocated to non-vested share awards</t>
  </si>
  <si>
    <t>(7.9</t>
  </si>
  <si>
    <t>(15.1</t>
  </si>
  <si>
    <t>(11.2</t>
  </si>
  <si>
    <t>(Loss) income from continuing operations attributable to Ensco shares</t>
  </si>
  <si>
    <t>(2,711.0</t>
  </si>
  <si>
    <r>
      <t xml:space="preserve">The following table is a reconciliation of the weighted-average shares used in our basic and diluted earnings per share computations for each of the years in the three-year period ended </t>
    </r>
    <r>
      <rPr>
        <sz val="11"/>
        <color rgb="FF000000"/>
        <rFont val="Inherit"/>
      </rPr>
      <t>December 31, 2014</t>
    </r>
    <r>
      <rPr>
        <sz val="11"/>
        <color theme="1"/>
        <rFont val="Inherit"/>
      </rPr>
      <t xml:space="preserve"> (in millions):</t>
    </r>
  </si>
  <si>
    <t>Weighted-average shares - basic</t>
  </si>
  <si>
    <t>Potentially dilutive shares</t>
  </si>
  <si>
    <t>—</t>
  </si>
  <si>
    <t>Weighted-average shares - diluted</t>
  </si>
  <si>
    <r>
      <t xml:space="preserve">Antidilutive share options totaling 400,000, 300,000 and 400,000 for the years ended December 31, </t>
    </r>
    <r>
      <rPr>
        <sz val="11"/>
        <color rgb="FF000000"/>
        <rFont val="Inherit"/>
      </rPr>
      <t>2014, 2013 and 2012</t>
    </r>
    <r>
      <rPr>
        <sz val="11"/>
        <color theme="1"/>
        <rFont val="Inherit"/>
      </rPr>
      <t>, respectively, were excluded from the computation of diluted EPS.</t>
    </r>
  </si>
  <si>
    <t>Noncontrolling Interests</t>
  </si>
  <si>
    <t xml:space="preserve">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t>
  </si>
  <si>
    <r>
      <t xml:space="preserve">(Loss) income from continuing operations attributable to Ensco for each of the years in the three-year period ended </t>
    </r>
    <r>
      <rPr>
        <sz val="11"/>
        <color rgb="FF000000"/>
        <rFont val="Inherit"/>
      </rPr>
      <t>December 31, 2014</t>
    </r>
    <r>
      <rPr>
        <sz val="11"/>
        <color theme="1"/>
        <rFont val="Inherit"/>
      </rPr>
      <t xml:space="preserve"> was as follows (in millions):</t>
    </r>
  </si>
  <si>
    <t>(Loss) income from continuing operations</t>
  </si>
  <si>
    <t>(2,689.3</t>
  </si>
  <si>
    <t>Income from continuing operations attributable to noncontrolling interests</t>
  </si>
  <si>
    <t>(13.8</t>
  </si>
  <si>
    <t>(8.5</t>
  </si>
  <si>
    <t>(6.5</t>
  </si>
  <si>
    <r>
      <t xml:space="preserve">(Loss) income from discontinued operations attributable to Ensco for each of the years in the three-year period ended </t>
    </r>
    <r>
      <rPr>
        <sz val="11"/>
        <color rgb="FF000000"/>
        <rFont val="Inherit"/>
      </rPr>
      <t>December 31, 2014</t>
    </r>
    <r>
      <rPr>
        <sz val="11"/>
        <color theme="1"/>
        <rFont val="Inherit"/>
      </rPr>
      <t xml:space="preserve"> was as follows (in millions):</t>
    </r>
  </si>
  <si>
    <t>(Loss) income from discontinued operations</t>
  </si>
  <si>
    <t>(1,199.2</t>
  </si>
  <si>
    <t>(2.2</t>
  </si>
  <si>
    <t>Income from discontinued operations attributable to noncontrolling interests</t>
  </si>
  <si>
    <t>(.3</t>
  </si>
  <si>
    <t>(1.2</t>
  </si>
  <si>
    <t>(.5</t>
  </si>
  <si>
    <t>(Loss) income from discontinued operations attributable to Ensco</t>
  </si>
  <si>
    <t>(1,199.5</t>
  </si>
  <si>
    <t>(3.4</t>
  </si>
  <si>
    <t>New Accounting Pronouncements</t>
  </si>
  <si>
    <r>
      <t xml:space="preserve">In May 2014, the Financial Accounting Standards Board issued Accounting Standards Update 2014-09, </t>
    </r>
    <r>
      <rPr>
        <i/>
        <sz val="11"/>
        <color theme="1"/>
        <rFont val="Inherit"/>
      </rPr>
      <t xml:space="preserve">Revenue from Contracts with Customers (Topic 606) </t>
    </r>
    <r>
      <rPr>
        <sz val="11"/>
        <color theme="1"/>
        <rFont val="Inherit"/>
      </rPr>
      <t>("Update 2014-09"),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We are currently evaluating the effect that ASU 2014-09 will have on our consolidated financial statements and related disclosures.</t>
    </r>
  </si>
  <si>
    <t>Noncontrolling Interest Disclosure [Text Block]</t>
  </si>
  <si>
    <t>Fair Value Disclosures [Abstract]</t>
  </si>
  <si>
    <t>FAIR VALUE MEASUREMENTS</t>
  </si>
  <si>
    <r>
      <t xml:space="preserve">The following fair value hierarchy table categorizes information regarding our net financial assets measured at fair value on a recurring basi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in millions):</t>
    </r>
  </si>
  <si>
    <t>Quoted Prices in</t>
  </si>
  <si>
    <t>Active Markets</t>
  </si>
  <si>
    <t>for</t>
  </si>
  <si>
    <t>Identical Assets</t>
  </si>
  <si>
    <t>(Level 1)</t>
  </si>
  <si>
    <t>Significant</t>
  </si>
  <si>
    <t>Observable</t>
  </si>
  <si>
    <t>Inputs</t>
  </si>
  <si>
    <t>  (Level 2)</t>
  </si>
  <si>
    <t>Unobservable</t>
  </si>
  <si>
    <t>(Level 3)</t>
  </si>
  <si>
    <t>Total</t>
  </si>
  <si>
    <t>As of December 31, 2014</t>
  </si>
  <si>
    <t>Supplemental executive retirement plan assets</t>
  </si>
  <si>
    <t>Total financial assets</t>
  </si>
  <si>
    <t>Derivatives, net</t>
  </si>
  <si>
    <t>(26.3</t>
  </si>
  <si>
    <t>Total financial liabilities</t>
  </si>
  <si>
    <t>As of December 31, 2013</t>
  </si>
  <si>
    <t>Supplemental Executive Retirement Plans</t>
  </si>
  <si>
    <r>
      <t xml:space="preserve">Our Ensco supplemental executive retirement plans (the "SERP") are non-qualified plans that provide for eligible employees to defer a portion of their compensation for use after retirement. Assets held in the SERP were marketable securities measured at fair value on a recurring basis using Level 1 inputs and were included in other assets, net, on our consolidated balance sheet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fair value measurements of assets held in the SERP were based on quoted market prices. Net unrealized gains of $2.3 million, $6.2 million and $2.8 million from marketable securities held in our SERP were included in other, net, in our consolidated statements of operations for the years ended December 31, </t>
    </r>
    <r>
      <rPr>
        <sz val="11"/>
        <color rgb="FF000000"/>
        <rFont val="Inherit"/>
      </rPr>
      <t>2014, 2013 and 2012</t>
    </r>
    <r>
      <rPr>
        <sz val="11"/>
        <color theme="1"/>
        <rFont val="Inherit"/>
      </rPr>
      <t>, respectively.</t>
    </r>
  </si>
  <si>
    <t>Derivatives</t>
  </si>
  <si>
    <r>
      <t xml:space="preserve">Our derivatives were measured at fair value on a recurring basis using Level 2 inputs as of </t>
    </r>
    <r>
      <rPr>
        <sz val="11"/>
        <color rgb="FF000000"/>
        <rFont val="Inherit"/>
      </rPr>
      <t>December 31, 2014</t>
    </r>
    <r>
      <rPr>
        <sz val="11"/>
        <color theme="1"/>
        <rFont val="Inherit"/>
      </rPr>
      <t xml:space="preserve"> and </t>
    </r>
    <r>
      <rPr>
        <sz val="11"/>
        <color rgb="FF000000"/>
        <rFont val="Inherit"/>
      </rPr>
      <t>2013</t>
    </r>
    <r>
      <rPr>
        <sz val="11"/>
        <color theme="1"/>
        <rFont val="Inherit"/>
      </rPr>
      <t>.  See "Note 5 - Derivative Instruments" for additional information on our derivatives, including a description of our foreign currency hedging activities and related methodologies used to manage foreign currency exchange rate risk. The fair value measurements of our derivatives were based on market prices that are generally observable for similar assets or liabilities at commonly quoted intervals.</t>
    </r>
  </si>
  <si>
    <t>Other Financial Instruments</t>
  </si>
  <si>
    <r>
      <t xml:space="preserve">The carrying values and estimated fair values of our debt instrument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 (in millions):</t>
    </r>
  </si>
  <si>
    <t>Carrying</t>
  </si>
  <si>
    <t>Value</t>
  </si>
  <si>
    <t>Estimated</t>
  </si>
  <si>
    <t>  Fair</t>
  </si>
  <si>
    <t>4.70% Senior notes due 2021</t>
  </si>
  <si>
    <t>6.875% Senior notes due 2020</t>
  </si>
  <si>
    <t>3.25% Senior notes due 2016</t>
  </si>
  <si>
    <t>4.50% Senior notes due 2024</t>
  </si>
  <si>
    <t>5.75% Senior notes due 2044</t>
  </si>
  <si>
    <t>8.50% Senior notes due 2019</t>
  </si>
  <si>
    <t>7.875% Senior notes due 2040</t>
  </si>
  <si>
    <t>7.20% Debentures due 2027</t>
  </si>
  <si>
    <t>4.33% MARAD bonds, including current maturities, due 2016</t>
  </si>
  <si>
    <t>6.36% MARAD bonds, including current maturities, due 2015</t>
  </si>
  <si>
    <t>4.65% MARAD bonds, including current maturities, due 2020</t>
  </si>
  <si>
    <t>Total </t>
  </si>
  <si>
    <r>
      <t xml:space="preserve">The estimated fair values of our senior notes and debentures were determined using quoted market prices. The estimated fair values of our U.S. Maritime Administration ("MARAD") bonds were determined using an income approach valuation model. The estimated fair values of our cash and cash equivalents, short-term investments, receivables, trade payables and other liabilities approximated their carrying value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si>
  <si>
    <t>See "Note 3 - Property and Equipment" for additional information on the fair value measurement of property and equipment and "Note 8 - Goodwill and Other Intangible Assets and Liabilities" for additional information on the fair value measurement of goodwill.</t>
  </si>
  <si>
    <t>Property And Equipment</t>
  </si>
  <si>
    <t>Property, Plant and Equipment [Abstract]</t>
  </si>
  <si>
    <t>PROPERTY AND EQUIPMENT</t>
  </si>
  <si>
    <r>
      <t xml:space="preserve">Property and equipment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Drilling rigs and equipment</t>
  </si>
  <si>
    <t>Work in progress</t>
  </si>
  <si>
    <r>
      <t xml:space="preserve">During 2014, drilling rigs and equipment </t>
    </r>
    <r>
      <rPr>
        <sz val="11"/>
        <color rgb="FF000000"/>
        <rFont val="Inherit"/>
      </rPr>
      <t>declined</t>
    </r>
    <r>
      <rPr>
        <sz val="11"/>
        <color theme="1"/>
        <rFont val="Inherit"/>
      </rPr>
      <t xml:space="preserve"> </t>
    </r>
    <r>
      <rPr>
        <sz val="11"/>
        <color rgb="FF000000"/>
        <rFont val="Inherit"/>
      </rPr>
      <t>$2.6 billion</t>
    </r>
    <r>
      <rPr>
        <sz val="11"/>
        <color theme="1"/>
        <rFont val="Inherit"/>
      </rPr>
      <t xml:space="preserve"> primarily due to a loss on impairment of $2.5 billion, depreciation expense of $537.9 million and $152.4 million classified as "held for sale" included in other current assets on our </t>
    </r>
    <r>
      <rPr>
        <sz val="11"/>
        <color rgb="FF000000"/>
        <rFont val="Inherit"/>
      </rPr>
      <t>December 31, 2014</t>
    </r>
    <r>
      <rPr>
        <sz val="11"/>
        <color theme="1"/>
        <rFont val="Inherit"/>
      </rPr>
      <t xml:space="preserve"> consolidated balance sheet. These declines were partially offset by ENSCO 120, ENSCO 121 and ENSCO 122, which were placed into service during 2014 and capital upgrades to the existing rig fleet.</t>
    </r>
  </si>
  <si>
    <r>
      <t xml:space="preserve">Work in progress as of </t>
    </r>
    <r>
      <rPr>
        <sz val="11"/>
        <color rgb="FF000000"/>
        <rFont val="Inherit"/>
      </rPr>
      <t>December 31, 2014</t>
    </r>
    <r>
      <rPr>
        <sz val="11"/>
        <color theme="1"/>
        <rFont val="Inherit"/>
      </rPr>
      <t xml:space="preserve"> primarily consisted of $820.1 million related to the construction of ENSCO DS-8, ENSCO DS-9 and ENSCO DS-10 ultra-deepwater drillships, $233.1 million related to a capital enhancement project on ENSCO 5006, $179.3 million related to the construction of ENSCO 110, ENSCO 140 and ENSCO 141 premium jackup rigs, $59.2 million related to the construction of ENSCO 123 ultra-premium harsh environment jackup rig and costs associated with various modification and enhancement projects. </t>
    </r>
  </si>
  <si>
    <t>Work in progress as of December 31, 2013 primarily consisted of $627.2 million related to the construction of ENSCO 120 Series ultra-premium harsh environment jackup rigs, $513.4 million related to the construction of ENSCO DS-8, ENSCO DS-9 and ENSCO D-S 10 ultra-deepwater drillships, $43.7 million related to the construction of ENSCO 110 premium jackup rig and costs associated with various modification and enhancement projects.</t>
  </si>
  <si>
    <t>Impairment of Long-Lived Assets</t>
  </si>
  <si>
    <t>During 2014, we recorded a pre-tax, non cash loss on impairment of long-lived assets of $2,463.1 million, of which $1,220.8 million was included in (loss) income from continuing operations and $1,242.3 million was included in (loss) income from discontinued operations, net in our consolidated statement of operations. These losses were recorded during the second and fourth quarters.</t>
  </si>
  <si>
    <t xml:space="preserve">During the second quarter, demand for floaters deteriorated as a result of continued reductions in capital spending by operators in addition to delays in operators’ drilling programs. The reduction in demand, combined with the increasing supply from newbuild floater deliveries, led to a very competitive market. In general, contracting activity declined significantly, and day rates and utilization came under pressure, especially for older, less capable floaters. </t>
  </si>
  <si>
    <t>In response to the adverse change in the floaters business climate, management evaluated our older, less capable floaters and committed to a plan to sell five rigs. ENSCO 5000, ENSCO 5001, ENSCO 5002, ENSCO 6000 and ENSCO 7500 were removed from our portfolio of rigs marketed for contract drilling services and actively marketed for sale. These rigs were written down to fair value, less costs to sell. We completed the sale of ENSCO 5000 in December 2014. The remaining four floaters were classified as "held for sale" on our December 31, 2014 consolidated balance sheet.</t>
  </si>
  <si>
    <t xml:space="preserve">We measured the fair value of the "held for sale" rigs by applying a market approach, which was based on unobservable third-party estimated prices that would be received in exchange for the assets in an orderly transaction between market participants. We recorded a pre-tax, non-cash loss on impairment totaling $546.4 million during the second quarter associated with our "held for sale" rigs. The impairment charge was included in (loss) income from discontinued operations, net in our consolidated statement of operations for the year ended December 31, 2014. </t>
  </si>
  <si>
    <t xml:space="preserve">During the fourth quarter, Brent crude oil prices declined from approximately $95 per barrel to near $55 per barrel on December 31, 2014. These declines resulted in further reductions in capital spending by operators, including the cancellation or deferral of planned drilling programs. As a result, day rates and utilization came under further pressure, especially for older, less capable rigs. The significant supply and demand imbalance will continue to be adversely impacted by future newbuild deliveries, program delays and lower capital spending by operators. </t>
  </si>
  <si>
    <t>In response to the adverse change in business climate, management evaluated our aged rigs and committed to a plan to sell one additional floater and two jackups. ENSCO DS-2, ENSCO 58 and ENSCO 90 were removed from our portfolio of rigs marketed for contract drilling services. These rigs were written down to fair value, less costs to sell, during the fourth quarter and classified as "held for sale" on our December 31, 2014 consolidated balance sheet.</t>
  </si>
  <si>
    <t>As of December 31, 2014, we measured the fair value of our seven "held for sale" rigs by applying a market approach, which was based on unobservable third-party estimated prices that would be received in exchange for the assets in an orderly transaction between market participants. In addition to the asset impairment recorded during the second quarter, we recorded an additional pre-tax, non-cash loss on impairment totaling $407.9 million during the fourth quarter. The impairment charge was included in (loss) income from discontinued operations, net in our consolidated statement of operations for the year ended December 31, 2014. See "Note 10 - Discontinued Operations" for additional information on our "held for sale" rigs.</t>
  </si>
  <si>
    <t xml:space="preserve">On a quarterly basis, we evaluate the carrying value of our property and equipment to identify events or changes in circumstances ("triggering events") that indicate the carrying value may not be recoverable. During the second quarter, as a result of the adverse change in the floater business climate, management's decision to sell five floaters and the impairment charge incurred on the "held for sale" floaters, management concluded that a triggering event had occurred and performed an asset impairment analysis on our remaining older, less capable floaters. </t>
  </si>
  <si>
    <t xml:space="preserve">Based on the analysis performed as of May 31, 2014, we recorded an additional pre-tax, non-cash loss on impairment with respect to four other floaters totaling $991.5 million, of which $288.0 million related to ENSCO DS-2 which was removed from our portfolio of rigs marketed for contract drilling services during the fourth quarter. The ENSCO DS-2 impairment charge was reclassified to (loss) income from discontinued operations, net in our consolidated statement of operations for the year ended December 31, 2014. The remaining $703.5 million impairment charge was included in loss on impairment in our consolidated statement of operations for the year ended December 31, 2014. We measured the fair value of these rigs by applying an income approach, using projected discounted cash flows. These valuations were based on unobservable inputs that require significant judgments for which there is limited information, including assumptions regarding future day rates, utilization, operating costs and capital requirements. </t>
  </si>
  <si>
    <t xml:space="preserve">During the fourth quarter, as a result of the decline in commodity prices and adverse changes in the offshore drilling market, management's decision to sell an additional floater and two jackups and the impairment charge incurred on the "held for sale" rigs, management concluded that a triggering event had occurred and performed an asset impairment analysis for all floaters and jackups. </t>
  </si>
  <si>
    <t>Based on the analysis performed as of December 31, 2014, we recorded an additional pre-tax, non-cash loss on impairment with respect to two older, less capable floaters and ten older, less capable jackups totaling $517.3 million. The impairment charge was included in loss on impairment in our consolidated statement of operations for the year ended December 31, 2014. We measured the fair value of these rigs by applying either an income approach, using projected discounted cash flows, or a market approach. These valuations were based on unobservable inputs that require significant judgments for which there is limited information, including assumptions regarding future day rates, utilization, operating costs and capital requirements.</t>
  </si>
  <si>
    <t>Debt</t>
  </si>
  <si>
    <t>Debt Instruments [Abstract]</t>
  </si>
  <si>
    <t>DEBT</t>
  </si>
  <si>
    <r>
      <t xml:space="preserve">The carrying value of long-term debt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6.875% Senior notes due 2020</t>
  </si>
  <si>
    <t>4.33% MARAD bonds due 2016</t>
  </si>
  <si>
    <t>6.36% MARAD bonds due 2015</t>
  </si>
  <si>
    <t>4.65% MARAD bonds due 2020</t>
  </si>
  <si>
    <t>Total debt</t>
  </si>
  <si>
    <t>Less current maturities</t>
  </si>
  <si>
    <t>(34.8</t>
  </si>
  <si>
    <t>(47.5</t>
  </si>
  <si>
    <t>Total long-term debt</t>
  </si>
  <si>
    <t xml:space="preserve"> Senior Notes </t>
  </si>
  <si>
    <t>On September 29, 2014, we issued $625.0 million aggregate principal amount of unsecured 4.50% notes due 2024 at a discount of $850,000 and $625.0 million aggregate principal amount of unsecured 5.75% notes due 2044 (collectively the “2014 Notes”) at a discount of $2.8 million in a public offering. Interest on these notes is payable semiannually in April and October of each year commencing April 1, 2015.  The 2014 Notes were issued pursuant to an Indenture between us and Deutsche Bank Trust Company Americas, as trustee (the “Trustee”), dated March 17, 2011 (the "Indenture") and a Second Supplemental Indenture between us and the Trustee, dated September 29, 2014. The net proceeds from the sale of the 2014 Notes are being used for general corporate purposes. </t>
  </si>
  <si>
    <t>During 2011, we issued $1.0 billion aggregate principal amount of unsecured 3.25% notes due 2016 at a discount of $7.6 million and $1.5 billion aggregate principal amount of unsecured 4.70% notes due 2021 (collectively the “2011 Notes”) at a discount of $29.6 million in a public offering. Interest on these notes is payable semiannually in March and September of each year.  The 2011 Notes were issued pursuant to the Indenture, and a supplemental indenture between us and the Trustee, dated March 17, 2011. The net proceeds from the sale of the 2011 Notes were used to fund a portion of the cash consideration payable in connection with the Pride acquisition.</t>
  </si>
  <si>
    <t>Upon consummation of the Pride acquisition during 2011, we assumed the acquired company's outstanding debt comprised of $900.0 million aggregate principal amount of 6.875% senior notes due 2020, $500.0 million aggregate principal amount of 8.5% senior notes due 2019 and $300.0 million aggregate principal amount of 7.875% senior notes due 2040 (the "Acquired Notes").  Under a supplemental indenture, Ensco plc has fully and unconditionally guaranteed the performance of all Pride obligations with respect to the Acquired Notes.  See "Note 15 - Guarantee of Registered Securities" for additional information on the guarantee of the Acquired Notes. </t>
  </si>
  <si>
    <t>We may redeem each series of the 2014 Notes in whole, at any time or in part from time to time, prior to maturity. If we elect to redeem the 2014 Notes due 2024 before the date that is three months prior to the maturity date or the 2014 Notes due 2044 before the date that is six months prior to the maturity date, we will pay an amount equal to 100% of the principal amount of the notes redeemed plus accrued and unpaid interest and a "make-whole" premium. If we elect to redeem the 2014 Notes on or after the aforementioned dates, we will pay an amount equal to 100% of the principal amount of the notes redeemed plus accrued and unpaid interest but we are not required to pay a "make-whole" premium. We may redeem each series of the 2011 Notes and the Acquired Notes, in whole or in part, at any time, at a price equal to 100% of their principal amount, plus accrued and unpaid interest and a "make-whole" premium.</t>
  </si>
  <si>
    <t>The indentures governing the 2014 Notes, the 2011 Notes and the Acquired Notes contain customary events of default, including failure to pay principal or interest on such Notes when due, among others. The indentures governing the 2014 Notes, the 2011 Notes and the Acquired Notes also contain certain restrictions, including, among others, restrictions on our ability and the ability of our subsidiaries to create or incur secured indebtedness, enter into certain sale/leaseback transactions and enter into certain merger or consolidation transactions.</t>
  </si>
  <si>
    <t>Debentures Due 2027</t>
  </si>
  <si>
    <r>
      <t xml:space="preserve">During 1997, Ensco Delaware issued </t>
    </r>
    <r>
      <rPr>
        <sz val="11"/>
        <color rgb="FF000000"/>
        <rFont val="Inherit"/>
      </rPr>
      <t>$150.0 million</t>
    </r>
    <r>
      <rPr>
        <sz val="11"/>
        <color theme="1"/>
        <rFont val="Inherit"/>
      </rPr>
      <t xml:space="preserve"> of unsecured </t>
    </r>
    <r>
      <rPr>
        <sz val="11"/>
        <color rgb="FF000000"/>
        <rFont val="Inherit"/>
      </rPr>
      <t>7.20%</t>
    </r>
    <r>
      <rPr>
        <sz val="11"/>
        <color theme="1"/>
        <rFont val="Inherit"/>
      </rPr>
      <t xml:space="preserve"> Debentures due </t>
    </r>
    <r>
      <rPr>
        <sz val="11"/>
        <color rgb="FF000000"/>
        <rFont val="Inherit"/>
      </rPr>
      <t>November 15, 2027</t>
    </r>
    <r>
      <rPr>
        <sz val="11"/>
        <color theme="1"/>
        <rFont val="Inherit"/>
      </rPr>
      <t xml:space="preserve"> (the "Debentures") in a public offering. Interest on the Debentures is payable semiannually in May and November. We may redeem the Debentures, in whole or in part, at any time prior to maturity, at a price equal to 100% of their principal amount, plus accrued and unpaid interest and a "make-whole" premium. The Debentures are not subject to any sinking fund requirements. During 2009, in connection with the redomestication, Ensco plc entered into a supplemental indenture to unconditionally guarantee the principal and interest payments on the Debentures.</t>
    </r>
  </si>
  <si>
    <t>The Debentures and the indenture and the supplemental indentures pursuant to which the Debentures were issued, also contain customary events of default, including failure to pay principal or interest on the Debentures when due, among others. The indenture and the supplemental indentures contain certain restrictions, including, among others, restrictions on our ability and the ability of our subsidiaries to create or incur secured indebtedness, enter into certain sale/leaseback transactions and enter into certain merger or consolidation transactions.</t>
  </si>
  <si>
    <t>MARAD Bonds Due 2016 and 2020</t>
  </si>
  <si>
    <t>During 2001, a subsidiary of Ensco Delaware issued $190.0 million of 15-year bonds which are guaranteed by MARAD to provide long-term financing for ENSCO 7500. In December 2014, we fully redeemed the remaining outstanding principal of these bonds and incurred a "make-whole" payment of $600,000, and MARAD released all interests in ENSCO 7500.</t>
  </si>
  <si>
    <r>
      <t xml:space="preserve">During 2003, a subsidiary of Ensco Delaware issued </t>
    </r>
    <r>
      <rPr>
        <sz val="11"/>
        <color rgb="FF000000"/>
        <rFont val="Inherit"/>
      </rPr>
      <t>$76.5 million</t>
    </r>
    <r>
      <rPr>
        <sz val="11"/>
        <color theme="1"/>
        <rFont val="Inherit"/>
      </rPr>
      <t xml:space="preserve"> of </t>
    </r>
    <r>
      <rPr>
        <sz val="11"/>
        <color rgb="FF000000"/>
        <rFont val="Inherit"/>
      </rPr>
      <t>17</t>
    </r>
    <r>
      <rPr>
        <sz val="11"/>
        <color theme="1"/>
        <rFont val="Inherit"/>
      </rPr>
      <t xml:space="preserve">-year bonds which are guaranteed by MARAD to provide long-term financing for ENSCO 105. The bonds will be repaid in </t>
    </r>
    <r>
      <rPr>
        <sz val="11"/>
        <color rgb="FF000000"/>
        <rFont val="Inherit"/>
      </rPr>
      <t>34</t>
    </r>
    <r>
      <rPr>
        <sz val="11"/>
        <color theme="1"/>
        <rFont val="Inherit"/>
      </rPr>
      <t xml:space="preserve"> equal semiannual principal installments of </t>
    </r>
    <r>
      <rPr>
        <sz val="11"/>
        <color rgb="FF000000"/>
        <rFont val="Inherit"/>
      </rPr>
      <t>$2.3 million</t>
    </r>
    <r>
      <rPr>
        <sz val="11"/>
        <color theme="1"/>
        <rFont val="Inherit"/>
      </rPr>
      <t xml:space="preserve"> ending in October 2020. Interest on the bonds is payable semiannually, in April and October, at a fixed rate of </t>
    </r>
    <r>
      <rPr>
        <sz val="11"/>
        <color rgb="FF000000"/>
        <rFont val="Inherit"/>
      </rPr>
      <t>4.65%</t>
    </r>
    <r>
      <rPr>
        <sz val="11"/>
        <color theme="1"/>
        <rFont val="Inherit"/>
      </rPr>
      <t>.</t>
    </r>
  </si>
  <si>
    <t>Ensco Delaware issued separate guaranties to MARAD, guaranteeing the performance of obligations under the bonds.  During 2010, the documents governing MARAD's guarantee commitments were amended to address certain changes arising from the redomestication and to include Ensco plc as an additional guarantor of the debt obligations of Ensco Delaware and its subsidiaries.</t>
  </si>
  <si>
    <r>
      <t xml:space="preserve">Upon consummation of the Pride acquisition, we assumed </t>
    </r>
    <r>
      <rPr>
        <sz val="11"/>
        <color rgb="FF000000"/>
        <rFont val="Inherit"/>
      </rPr>
      <t>$151.5 million</t>
    </r>
    <r>
      <rPr>
        <sz val="11"/>
        <color theme="1"/>
        <rFont val="Inherit"/>
      </rPr>
      <t xml:space="preserve"> of MARAD bonds issued to provide long-term financing for ENSCO 6003 and ENSCO 6004. The bonds are guaranteed by MARAD and will be repaid in semiannual principal installments ending in 2016. Interest on the bonds is payable semiannually at a weighted average fixed rate of </t>
    </r>
    <r>
      <rPr>
        <sz val="11"/>
        <color rgb="FF000000"/>
        <rFont val="Inherit"/>
      </rPr>
      <t>4.33%</t>
    </r>
    <r>
      <rPr>
        <sz val="11"/>
        <color theme="1"/>
        <rFont val="Inherit"/>
      </rPr>
      <t>.</t>
    </r>
  </si>
  <si>
    <t>Commercial Paper</t>
  </si>
  <si>
    <t xml:space="preserve">We participate in a commercial paper program with four commercial paper dealers pursuant to which we may issue, on a private placement basis, unsecured commercial paper notes. During 2014, we increased the size of our program to permit the issuance of commercial paper notes in an aggregate principal amount not to exceed $2.25 billion at any time outstanding. Amounts issued under the commercial paper program are supported by the available and unused committed capacity under our credit facility. As a result, amounts issued under the commercial paper program are limited by the amount of our available and unused committed capacity under our credit facility. The proceeds of such financings may be used for capital expenditures and other general corporate purposes. The commercial paper bears interest at rates that vary based on market conditions and the ratings assigned by credit rating agencies at the time of issuance. The weighted-average interest rate on our commercial paper borrowings was 0.26% and 0.35% during 2014 and 2013, respectively.  Commercial paper maturities will vary but may not exceed 364 days from the date of issue. The commercial paper is not redeemable or subject to voluntary prepayment by us prior to maturity.  We had no amounts outstanding under our commercial paper program as of December 31, 2014 and 2013. </t>
  </si>
  <si>
    <t>Revolving Credit Facility</t>
  </si>
  <si>
    <t xml:space="preserve">On September 30, 2014, we entered into an amendment to the Fourth Amended and Restated Credit Agreement (the "Five-Year Credit Facility"), among Ensco, Citibank, N.A., as Administrative Agent, DNB Bank ASA, as Syndication Agent, and a syndicate of banks. This amendment extended the Five-Year Credit Facility maturity date from May 7, 2018 to September 30, 2019 and increased the total commitment of the lenders from $2.0 billion to $2.25 billion. As amended, the Five-Year Credit Facility provides for a $2.25 billion senior unsecured revolving credit facility to be used for general corporate purposes. </t>
  </si>
  <si>
    <r>
      <t xml:space="preserve">Advances under the Five-Year Credit Facility bear interest at Base Rate or LIBOR plus an applicable margin rate (currently 0.125% per annum for Base Rate advances and 1.125% per annum for LIBOR advances) depending on our credit rating. Amounts repaid may be re-borrowed during the term of the Five-Year Credit Facility. We are required to pay a quarterly commitment fee (currently 0.125% per annum) on the undrawn portion of the $2.25 billion commitment which is also based on our credit rating. In addition to other customary restrictive covenants, the Five-Year Credit Facility requires us to maintain a total debt to total capitalization ratio of less than or equal to 50%. We have the right, subject to receipt of commitments from new or existing lenders, to increase the commitments under the Five-Year Credit Facility to an aggregate amount of up to $2.75 billion. We had no amounts outstanding under the Five-Year Credit Facility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si>
  <si>
    <t>Maturities</t>
  </si>
  <si>
    <r>
      <t xml:space="preserve">The aggregate maturities of our debt, excluding net unamortized premiums of $247.9 million, as of </t>
    </r>
    <r>
      <rPr>
        <sz val="11"/>
        <color rgb="FF000000"/>
        <rFont val="Inherit"/>
      </rPr>
      <t>December 31, 2014</t>
    </r>
    <r>
      <rPr>
        <sz val="11"/>
        <color theme="1"/>
        <rFont val="Inherit"/>
      </rPr>
      <t xml:space="preserve"> were as follows (in millions):</t>
    </r>
  </si>
  <si>
    <t>Thereafter</t>
  </si>
  <si>
    <r>
      <t>Interest expense totaled $161.4 million</t>
    </r>
    <r>
      <rPr>
        <sz val="10"/>
        <color theme="1"/>
        <rFont val="Inherit"/>
      </rPr>
      <t xml:space="preserve">, </t>
    </r>
    <r>
      <rPr>
        <sz val="11"/>
        <color theme="1"/>
        <rFont val="Inherit"/>
      </rPr>
      <t xml:space="preserve">$158.8 million and $123.6 million for the years ended December 31, </t>
    </r>
    <r>
      <rPr>
        <sz val="11"/>
        <color rgb="FF000000"/>
        <rFont val="Inherit"/>
      </rPr>
      <t>2014, 2013 and 2012</t>
    </r>
    <r>
      <rPr>
        <sz val="11"/>
        <color theme="1"/>
        <rFont val="Inherit"/>
      </rPr>
      <t xml:space="preserve">, respectively, which was net of interest amounts capitalized of </t>
    </r>
    <r>
      <rPr>
        <sz val="11"/>
        <color rgb="FF000000"/>
        <rFont val="Inherit"/>
      </rPr>
      <t>$78.2 million</t>
    </r>
    <r>
      <rPr>
        <sz val="11"/>
        <color theme="1"/>
        <rFont val="Inherit"/>
      </rPr>
      <t xml:space="preserve">, </t>
    </r>
    <r>
      <rPr>
        <sz val="11"/>
        <color rgb="FF000000"/>
        <rFont val="Inherit"/>
      </rPr>
      <t>$67.7 million</t>
    </r>
    <r>
      <rPr>
        <sz val="11"/>
        <color theme="1"/>
        <rFont val="Inherit"/>
      </rPr>
      <t xml:space="preserve"> and $105.8 million in connection with our newbuild rig construction and other capital projects.</t>
    </r>
  </si>
  <si>
    <t>Derivative Instruments and Hedging Activities Disclosure [Abstract]</t>
  </si>
  <si>
    <t>DERIVATIVE INSTRUMENTS</t>
  </si>
  <si>
    <t xml:space="preserve">We use derivatives to reduce our exposure to various market risks, primarily foreign currency exchange rate risk. We maintain a foreign currency exchange rate risk management strategy that utilizes derivatives to reduce our exposure to unanticipated fluctuations in earnings and cash flows caused by changes in foreign currency exchange rates. We mitigate our credit risk relating to the counterparties of our derivatives by transacting with multiple, high-quality financial institutions, thereby limiting exposure to individual counterparties, and by entering into International Swaps and Derivatives Association, Inc. (“ISDA”) Master Agreements, which include provisions for a legally enforceable master netting agreement, with almost all of our derivative counterparties. See "Note 14 - Supplemental Financial Information" for additional information on the mitigation of credit risk relating to counterparties of our derivatives. We do not enter into derivatives for trading or other speculative purposes. </t>
  </si>
  <si>
    <t>All derivatives were recorded on our consolidated balance sheets at fair value. Derivatives subject to legally enforceable master netting agreements were not offset on our consolidated balance sheets. Accounting for the gains and losses resulting from changes in the fair value of derivatives depends on the use of the derivative and whether it qualifies for hedge accounting. See "Note 1 - Description of the Business and Summary of Significant Accounting Policies" for additional information on our accounting policy for derivatives and "Note 2 - Fair Value Measurements" for additional information on the fair value measurement of our derivatives.</t>
  </si>
  <si>
    <r>
      <t xml:space="preserve">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our consolidated balance sheets included net foreign currency derivative </t>
    </r>
    <r>
      <rPr>
        <sz val="11"/>
        <color rgb="FF000000"/>
        <rFont val="Inherit"/>
      </rPr>
      <t>liabilities</t>
    </r>
    <r>
      <rPr>
        <sz val="11"/>
        <color theme="1"/>
        <rFont val="Inherit"/>
      </rPr>
      <t xml:space="preserve"> of </t>
    </r>
    <r>
      <rPr>
        <sz val="11"/>
        <color rgb="FF000000"/>
        <rFont val="Inherit"/>
      </rPr>
      <t>$26.3 million</t>
    </r>
    <r>
      <rPr>
        <sz val="11"/>
        <color theme="1"/>
        <rFont val="Inherit"/>
      </rPr>
      <t xml:space="preserve"> and net assets of $1.8 million, respectively.  All of our derivatives mature during the next </t>
    </r>
    <r>
      <rPr>
        <sz val="11"/>
        <color rgb="FF000000"/>
        <rFont val="Inherit"/>
      </rPr>
      <t>18</t>
    </r>
    <r>
      <rPr>
        <sz val="11"/>
        <color theme="1"/>
        <rFont val="Inherit"/>
      </rPr>
      <t xml:space="preserve"> months.  </t>
    </r>
  </si>
  <si>
    <r>
      <t xml:space="preserve">Derivatives recorded at fair value on our consolidated balance sheet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Derivative Assets</t>
  </si>
  <si>
    <t>Derivative Liabilities</t>
  </si>
  <si>
    <t>Derivatives Designated as Hedging Instruments</t>
  </si>
  <si>
    <r>
      <t>Foreign currency forward contracts - current</t>
    </r>
    <r>
      <rPr>
        <sz val="7"/>
        <color theme="1"/>
        <rFont val="Inherit"/>
      </rPr>
      <t>(1)</t>
    </r>
  </si>
  <si>
    <r>
      <t>Foreign currency forward contracts - non-current</t>
    </r>
    <r>
      <rPr>
        <sz val="7"/>
        <color theme="1"/>
        <rFont val="Inherit"/>
      </rPr>
      <t>(2)</t>
    </r>
  </si>
  <si>
    <t>Derivatives not Designated as Hedging Instruments</t>
  </si>
  <si>
    <r>
      <t>(1)</t>
    </r>
    <r>
      <rPr>
        <sz val="11"/>
        <color theme="1"/>
        <rFont val="Inherit"/>
      </rPr>
      <t> </t>
    </r>
  </si>
  <si>
    <r>
      <t>Derivative assets and liabilities that have maturity dates equal to or less than 12 months from the respective balance sheet dates were included in other current assets and accrued liabilities and other, respectively, on our consolidated balance sheets.</t>
    </r>
    <r>
      <rPr>
        <sz val="10"/>
        <color theme="1"/>
        <rFont val="Inherit"/>
      </rPr>
      <t> </t>
    </r>
  </si>
  <si>
    <r>
      <t>(2)</t>
    </r>
    <r>
      <rPr>
        <sz val="11"/>
        <color theme="1"/>
        <rFont val="Inherit"/>
      </rPr>
      <t> </t>
    </r>
  </si>
  <si>
    <t>Derivative assets and liabilities that have maturity dates greater than 12 months from the respective balance sheet dates were included in other assets, net, and other liabilities, respectively, on our consolidated balance sheets.</t>
  </si>
  <si>
    <r>
      <t xml:space="preserve">We utilize cash flow hedges to hedge forecasted foreign currency denominated transactions, primarily to reduce our exposure to foreign currency exchange rate risk associated with contract drilling expenses and capital expenditures denominated in various currencies.  As of </t>
    </r>
    <r>
      <rPr>
        <sz val="11"/>
        <color rgb="FF000000"/>
        <rFont val="Inherit"/>
      </rPr>
      <t>December 31, 2014</t>
    </r>
    <r>
      <rPr>
        <sz val="11"/>
        <color theme="1"/>
        <rFont val="Inherit"/>
      </rPr>
      <t>, we had cash flow hedges outstanding to exchange an aggregate $373.1 million for various foreign currencies, including $194.3 million for British pounds, $81.2 million for Brazilian reais, $35.5 million for Euros, $28.5 million for Singapore dollars, $20.1 million for Australian dollars and $13.5 million for other currencies.</t>
    </r>
  </si>
  <si>
    <r>
      <t xml:space="preserve">Gains and losses, net of tax, on derivatives designated as cash flow hedges included in our consolidated statements of operations and comprehensive income for each of the years in the three-year period ended </t>
    </r>
    <r>
      <rPr>
        <sz val="11"/>
        <color rgb="FF000000"/>
        <rFont val="Inherit"/>
      </rPr>
      <t>December 31, 2014</t>
    </r>
    <r>
      <rPr>
        <sz val="11"/>
        <color theme="1"/>
        <rFont val="Inherit"/>
      </rPr>
      <t xml:space="preserve"> were as follows (in millions):</t>
    </r>
  </si>
  <si>
    <t>(Loss) Gain Recognized in Other Comprehensive</t>
  </si>
  <si>
    <t>Income ("OCI")</t>
  </si>
  <si>
    <t>on Derivatives</t>
  </si>
  <si>
    <t>  (Effective Portion)  </t>
  </si>
  <si>
    <t>(Loss) Gain</t>
  </si>
  <si>
    <t>Reclassified from</t>
  </si>
  <si>
    <t> AOCI into Income</t>
  </si>
  <si>
    <r>
      <t>(Effective Portion)</t>
    </r>
    <r>
      <rPr>
        <b/>
        <sz val="7"/>
        <color theme="1"/>
        <rFont val="Inherit"/>
      </rPr>
      <t>(1)</t>
    </r>
  </si>
  <si>
    <t>Loss Recognized</t>
  </si>
  <si>
    <t>in Income on</t>
  </si>
  <si>
    <t>Derivatives (Ineffective</t>
  </si>
  <si>
    <t>Portion and Amount</t>
  </si>
  <si>
    <t>Excluded from</t>
  </si>
  <si>
    <r>
      <t>Effectiveness Testing)</t>
    </r>
    <r>
      <rPr>
        <b/>
        <sz val="7"/>
        <color theme="1"/>
        <rFont val="Inherit"/>
      </rPr>
      <t>(2)</t>
    </r>
  </si>
  <si>
    <r>
      <t>Interest rate lock contracts</t>
    </r>
    <r>
      <rPr>
        <sz val="7"/>
        <color theme="1"/>
        <rFont val="Inherit"/>
      </rPr>
      <t>(3)</t>
    </r>
    <r>
      <rPr>
        <sz val="11"/>
        <color theme="1"/>
        <rFont val="Inherit"/>
      </rPr>
      <t> </t>
    </r>
  </si>
  <si>
    <t>(.4</t>
  </si>
  <si>
    <r>
      <t>Foreign currency forward contracts</t>
    </r>
    <r>
      <rPr>
        <sz val="7"/>
        <color theme="1"/>
        <rFont val="Inherit"/>
      </rPr>
      <t>(4)</t>
    </r>
  </si>
  <si>
    <t>(11.7</t>
  </si>
  <si>
    <t>(5.8</t>
  </si>
  <si>
    <t>(1.6</t>
  </si>
  <si>
    <t>(.7</t>
  </si>
  <si>
    <t>(2.0</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solidated statements of operations.</t>
  </si>
  <si>
    <r>
      <t>(3)</t>
    </r>
    <r>
      <rPr>
        <sz val="10"/>
        <color theme="1"/>
        <rFont val="Inherit"/>
      </rPr>
      <t> </t>
    </r>
  </si>
  <si>
    <t>Losses on interest rate lock derivatives reclassified from AOCI into income (effective portion) were included in interest expense, net in our consolidated statements of operations.</t>
  </si>
  <si>
    <r>
      <t>(4)</t>
    </r>
    <r>
      <rPr>
        <sz val="11"/>
        <color theme="1"/>
        <rFont val="Inherit"/>
      </rPr>
      <t> </t>
    </r>
  </si>
  <si>
    <r>
      <t xml:space="preserve">During the year ended </t>
    </r>
    <r>
      <rPr>
        <sz val="11"/>
        <color rgb="FF000000"/>
        <rFont val="Inherit"/>
      </rPr>
      <t>December 31, 2014</t>
    </r>
    <r>
      <rPr>
        <sz val="11"/>
        <color theme="1"/>
        <rFont val="Inherit"/>
      </rPr>
      <t xml:space="preserve">, </t>
    </r>
    <r>
      <rPr>
        <sz val="11"/>
        <color rgb="FF000000"/>
        <rFont val="Inherit"/>
      </rPr>
      <t>$400,000</t>
    </r>
    <r>
      <rPr>
        <sz val="11"/>
        <color theme="1"/>
        <rFont val="Inherit"/>
      </rPr>
      <t xml:space="preserve"> of </t>
    </r>
    <r>
      <rPr>
        <sz val="11"/>
        <color rgb="FF000000"/>
        <rFont val="Inherit"/>
      </rPr>
      <t>gains</t>
    </r>
    <r>
      <rPr>
        <sz val="11"/>
        <color theme="1"/>
        <rFont val="Inherit"/>
      </rPr>
      <t xml:space="preserve"> were reclassified from AOCI into contract drilling expense and </t>
    </r>
    <r>
      <rPr>
        <sz val="11"/>
        <color rgb="FF000000"/>
        <rFont val="Inherit"/>
      </rPr>
      <t>$900,000</t>
    </r>
    <r>
      <rPr>
        <sz val="11"/>
        <color theme="1"/>
        <rFont val="Inherit"/>
      </rPr>
      <t xml:space="preserve"> of </t>
    </r>
    <r>
      <rPr>
        <sz val="11"/>
        <color rgb="FF000000"/>
        <rFont val="Inherit"/>
      </rPr>
      <t>gains</t>
    </r>
    <r>
      <rPr>
        <sz val="11"/>
        <color theme="1"/>
        <rFont val="Inherit"/>
      </rPr>
      <t xml:space="preserve"> were reclassified from AOCI into depreciation expense in our consolidated statement of operations. During the year ended December 31, 2013, $2.5 million of losses were reclassified from AOCI into contract drilling expense and $900,000 of gains were reclassified from AOCI into depreciation expense in our consolidated statement of operations. </t>
    </r>
  </si>
  <si>
    <r>
      <t xml:space="preserve">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t>
    </r>
    <r>
      <rPr>
        <sz val="11"/>
        <color rgb="FF000000"/>
        <rFont val="Inherit"/>
      </rPr>
      <t>December 31, 2014</t>
    </r>
    <r>
      <rPr>
        <sz val="11"/>
        <color theme="1"/>
        <rFont val="Inherit"/>
      </rPr>
      <t>, we held derivatives not designated as hedging instruments to exchange an aggregate $207.5 million for various foreign currencies, including $98.9 million for Euros, $36.1 million for British pounds, $31.1 million for Swiss francs, $10.3 million for Indonesian Rupiah, $8.6 million for Brazilian reais and $22.5 million for other currencies.</t>
    </r>
  </si>
  <si>
    <r>
      <t xml:space="preserve">Net losses of $24.8 million and net gains of $3.6 million and $1.5 million associated with our derivatives not designated as hedging instruments were included in other, net, in our consolidated statements of operations for the years ended December 31, </t>
    </r>
    <r>
      <rPr>
        <sz val="11"/>
        <color rgb="FF000000"/>
        <rFont val="Inherit"/>
      </rPr>
      <t>2014, 2013 and 2012</t>
    </r>
    <r>
      <rPr>
        <sz val="11"/>
        <color theme="1"/>
        <rFont val="Inherit"/>
      </rPr>
      <t>, respectively.</t>
    </r>
  </si>
  <si>
    <r>
      <t xml:space="preserve">As of </t>
    </r>
    <r>
      <rPr>
        <sz val="11"/>
        <color rgb="FF000000"/>
        <rFont val="Inherit"/>
      </rPr>
      <t>December 31, 2014</t>
    </r>
    <r>
      <rPr>
        <sz val="11"/>
        <color theme="1"/>
        <rFont val="Inherit"/>
      </rPr>
      <t>, the estimated amount of net losses associated with derivatives, net of tax, that will be reclassified to earnings during the next 12 months was as follows (in millions):</t>
    </r>
  </si>
  <si>
    <t>Net unrealized losses to be reclassified to contract drilling expense</t>
  </si>
  <si>
    <t>(9.4</t>
  </si>
  <si>
    <t>Net realized gains to be reclassified to depreciation expense</t>
  </si>
  <si>
    <t>Net realized losses to be reclassified to interest expense</t>
  </si>
  <si>
    <t>Net losses to be reclassified to earnings</t>
  </si>
  <si>
    <t>(8.9</t>
  </si>
  <si>
    <t>Shareholders' Equity</t>
  </si>
  <si>
    <t>Stockholders' Equity Note [Abstract]</t>
  </si>
  <si>
    <t>SHAREHOLDERS' EQUITY</t>
  </si>
  <si>
    <r>
      <t xml:space="preserve">Activity in our various shareholders' equity accounts for each of the years in the three-year period ended </t>
    </r>
    <r>
      <rPr>
        <sz val="11"/>
        <color rgb="FF000000"/>
        <rFont val="Inherit"/>
      </rPr>
      <t>December 31, 2014</t>
    </r>
    <r>
      <rPr>
        <sz val="11"/>
        <color theme="1"/>
        <rFont val="Inherit"/>
      </rPr>
      <t xml:space="preserve"> was as follows (in millions):</t>
    </r>
  </si>
  <si>
    <r>
      <t> </t>
    </r>
    <r>
      <rPr>
        <b/>
        <u/>
        <sz val="9"/>
        <color theme="1"/>
        <rFont val="Inherit"/>
      </rPr>
      <t>Shares</t>
    </r>
    <r>
      <rPr>
        <b/>
        <sz val="9"/>
        <color theme="1"/>
        <rFont val="Inherit"/>
      </rPr>
      <t> </t>
    </r>
  </si>
  <si>
    <r>
      <t>Par Value</t>
    </r>
    <r>
      <rPr>
        <b/>
        <sz val="9"/>
        <color theme="1"/>
        <rFont val="Inherit"/>
      </rPr>
      <t> </t>
    </r>
  </si>
  <si>
    <t>Additional</t>
  </si>
  <si>
    <t>Paid-in</t>
  </si>
  <si>
    <t>Capital</t>
  </si>
  <si>
    <t>Retained</t>
  </si>
  <si>
    <t>Earnings</t>
  </si>
  <si>
    <r>
      <t>AOCI</t>
    </r>
    <r>
      <rPr>
        <b/>
        <sz val="9"/>
        <color theme="1"/>
        <rFont val="Inherit"/>
      </rPr>
      <t> </t>
    </r>
  </si>
  <si>
    <t>Treasury</t>
  </si>
  <si>
    <r>
      <t>Shares</t>
    </r>
    <r>
      <rPr>
        <b/>
        <sz val="9"/>
        <color theme="1"/>
        <rFont val="Inherit"/>
      </rPr>
      <t>  </t>
    </r>
  </si>
  <si>
    <t>Noncontrolling</t>
  </si>
  <si>
    <t>Interest</t>
  </si>
  <si>
    <t>BALANCE, December 31, 2011</t>
  </si>
  <si>
    <t>(19.1</t>
  </si>
  <si>
    <t>Dividends paid</t>
  </si>
  <si>
    <t>(348.1</t>
  </si>
  <si>
    <t>Distributions to noncontrolling interests</t>
  </si>
  <si>
    <t>Shares issued under share-based compensation plans, net</t>
  </si>
  <si>
    <t>(.1</t>
  </si>
  <si>
    <t>Equity issuance costs</t>
  </si>
  <si>
    <t>Tax deficiency from share-based compensation</t>
  </si>
  <si>
    <t>(1.0</t>
  </si>
  <si>
    <t>Repurchase of shares</t>
  </si>
  <si>
    <t>(11.8</t>
  </si>
  <si>
    <t>Share-based compensation cost</t>
  </si>
  <si>
    <t>Net other comprehensive income</t>
  </si>
  <si>
    <t>BALANCE, December 31, 2012</t>
  </si>
  <si>
    <t>(31.0</t>
  </si>
  <si>
    <t>(525.6</t>
  </si>
  <si>
    <t>(8.1</t>
  </si>
  <si>
    <t>Shares issued in connection with share-based compensation plans, net</t>
  </si>
  <si>
    <t>Tax benefit from share-based compensation</t>
  </si>
  <si>
    <t>(14.1</t>
  </si>
  <si>
    <t>Net other comprehensive loss</t>
  </si>
  <si>
    <t>(1.9</t>
  </si>
  <si>
    <t>BALANCE, December 31, 2013</t>
  </si>
  <si>
    <t>(45.2</t>
  </si>
  <si>
    <t>Net (loss) income</t>
  </si>
  <si>
    <t>(3,902.6</t>
  </si>
  <si>
    <t>(704.3</t>
  </si>
  <si>
    <t>(13.5</t>
  </si>
  <si>
    <t>(13.7</t>
  </si>
  <si>
    <t>(6.3</t>
  </si>
  <si>
    <t>BALANCE, December 31, 2014</t>
  </si>
  <si>
    <t>(59.0</t>
  </si>
  <si>
    <r>
      <t xml:space="preserve">During 2013, our shareholders approved a new share repurchase program. Subject to certain provisions under English law, including the requirement of Ensco plc to have sufficient distributable reserves, we may purchase up to a maximum of $2.0 billion in the aggregate under the program, but in no case more than 35.0 million shares. The program terminates during 2018. As of </t>
    </r>
    <r>
      <rPr>
        <sz val="11"/>
        <color rgb="FF000000"/>
        <rFont val="Inherit"/>
      </rPr>
      <t>December 31, 2014</t>
    </r>
    <r>
      <rPr>
        <sz val="11"/>
        <color theme="1"/>
        <rFont val="Inherit"/>
      </rPr>
      <t>, there had been no share repurchases under this program.</t>
    </r>
  </si>
  <si>
    <t>Benefit Plans</t>
  </si>
  <si>
    <t>Disclosure of Compensation Related Costs, Share-based Payments [Abstract]</t>
  </si>
  <si>
    <t>BENEFIT PLANS</t>
  </si>
  <si>
    <r>
      <t xml:space="preserve">Our shareholders approved the 2012 Long-Term Incentive Plan (the “2012 LTIP”) effective January 1, 2012, to provide for the issuance of non-vested share awards, share option awards and performance awards (collectively "awards"). Under the 2012 LTIP, </t>
    </r>
    <r>
      <rPr>
        <sz val="11"/>
        <color rgb="FF000000"/>
        <rFont val="Inherit"/>
      </rPr>
      <t>14.0 million</t>
    </r>
    <r>
      <rPr>
        <sz val="11"/>
        <color theme="1"/>
        <rFont val="Inherit"/>
      </rPr>
      <t xml:space="preserve"> shares were reserved for issuance as awards to officers, non-employee directors and key employees who are in a position to contribute materially to our growth, development and long-term success. As of </t>
    </r>
    <r>
      <rPr>
        <sz val="11"/>
        <color rgb="FF000000"/>
        <rFont val="Inherit"/>
      </rPr>
      <t>December 31, 2014</t>
    </r>
    <r>
      <rPr>
        <sz val="11"/>
        <color theme="1"/>
        <rFont val="Inherit"/>
      </rPr>
      <t xml:space="preserve">, there were </t>
    </r>
    <r>
      <rPr>
        <sz val="11"/>
        <color rgb="FF000000"/>
        <rFont val="Inherit"/>
      </rPr>
      <t>7.7 million</t>
    </r>
    <r>
      <rPr>
        <sz val="11"/>
        <color theme="1"/>
        <rFont val="Inherit"/>
      </rPr>
      <t xml:space="preserve"> shares available for issuance as awards under the 2012 LTIP. Awards may be satisfied by newly issued shares, including shares held by a subsidiary or affiliated entity, or by delivery of shares held in an affiliated employee benefit trust at the Company's discretion.</t>
    </r>
  </si>
  <si>
    <t>Non-Vested Share Awards</t>
  </si>
  <si>
    <r>
      <t xml:space="preserve">Grants of non-vested share awards generally vest at rates of </t>
    </r>
    <r>
      <rPr>
        <sz val="11"/>
        <color rgb="FF000000"/>
        <rFont val="Inherit"/>
      </rPr>
      <t>20%</t>
    </r>
    <r>
      <rPr>
        <sz val="11"/>
        <color theme="1"/>
        <rFont val="Inherit"/>
      </rPr>
      <t xml:space="preserve"> or </t>
    </r>
    <r>
      <rPr>
        <sz val="11"/>
        <color rgb="FF000000"/>
        <rFont val="Inherit"/>
      </rPr>
      <t>33%</t>
    </r>
    <r>
      <rPr>
        <sz val="11"/>
        <color theme="1"/>
        <rFont val="Inherit"/>
      </rPr>
      <t xml:space="preserve"> per year, as determined by a committee or subcommittee of the Board of Directors at the time of grant. Our non-vested share awards have voting and dividend rights effective on the date of grant. Compensation expense is measured using the market value of our shares on the date of grant and is recognized on a straight-line basis over the requisite service period (usually the vesting period).</t>
    </r>
  </si>
  <si>
    <r>
      <t xml:space="preserve">The following table summarizes non-vested share award related compensation expense recognized during each of the years in the three-year period ended </t>
    </r>
    <r>
      <rPr>
        <sz val="11"/>
        <color rgb="FF000000"/>
        <rFont val="Inherit"/>
      </rPr>
      <t>December 31, 2014</t>
    </r>
    <r>
      <rPr>
        <sz val="11"/>
        <color theme="1"/>
        <rFont val="Inherit"/>
      </rPr>
      <t xml:space="preserve"> (in millions):</t>
    </r>
  </si>
  <si>
    <t>Contract drilling</t>
  </si>
  <si>
    <t>Non-vested share award related compensation expense included in operating expenses</t>
  </si>
  <si>
    <t>Tax benefit</t>
  </si>
  <si>
    <t>(5.1</t>
  </si>
  <si>
    <t>(5.4</t>
  </si>
  <si>
    <t>(7.0</t>
  </si>
  <si>
    <t>Total non-vested share award related compensation expense included in net income</t>
  </si>
  <si>
    <r>
      <t xml:space="preserve">The following table summarizes the value of non-vested share awards granted and vested during each of the years in the three-year period ended </t>
    </r>
    <r>
      <rPr>
        <sz val="11"/>
        <color rgb="FF000000"/>
        <rFont val="Inherit"/>
      </rPr>
      <t>December 31, 2014</t>
    </r>
    <r>
      <rPr>
        <sz val="11"/>
        <color theme="1"/>
        <rFont val="Inherit"/>
      </rPr>
      <t>:</t>
    </r>
  </si>
  <si>
    <t>Weighted-average grant-date fair value of</t>
  </si>
  <si>
    <t>  non-vested share awards granted (per share)</t>
  </si>
  <si>
    <t>Total fair value of non-vested share awards</t>
  </si>
  <si>
    <t>  vested during the period (in millions)</t>
  </si>
  <si>
    <r>
      <t xml:space="preserve">The following table summarizes non-vested share award activity for the year ended </t>
    </r>
    <r>
      <rPr>
        <sz val="11"/>
        <color rgb="FF000000"/>
        <rFont val="Inherit"/>
      </rPr>
      <t>December 31, 2014</t>
    </r>
    <r>
      <rPr>
        <sz val="11"/>
        <color theme="1"/>
        <rFont val="Inherit"/>
      </rPr>
      <t xml:space="preserve"> (shares in thousands): </t>
    </r>
  </si>
  <si>
    <t>Shares</t>
  </si>
  <si>
    <t>Weighted-Average</t>
  </si>
  <si>
    <t>Grant-Date</t>
  </si>
  <si>
    <t>Fair Value</t>
  </si>
  <si>
    <t>Non-vested share awards as of December 31, 2013</t>
  </si>
  <si>
    <t>Granted</t>
  </si>
  <si>
    <t>Vested</t>
  </si>
  <si>
    <t>(898</t>
  </si>
  <si>
    <t>Forfeited</t>
  </si>
  <si>
    <t>(199</t>
  </si>
  <si>
    <t>Non-vested share awards as of December 31, 2014</t>
  </si>
  <si>
    <r>
      <t xml:space="preserve">As of </t>
    </r>
    <r>
      <rPr>
        <sz val="11"/>
        <color rgb="FF000000"/>
        <rFont val="Inherit"/>
      </rPr>
      <t>December 31, 2014</t>
    </r>
    <r>
      <rPr>
        <sz val="11"/>
        <color theme="1"/>
        <rFont val="Inherit"/>
      </rPr>
      <t xml:space="preserve">, there was </t>
    </r>
    <r>
      <rPr>
        <sz val="11"/>
        <color rgb="FF000000"/>
        <rFont val="Inherit"/>
      </rPr>
      <t>$100.7 million</t>
    </r>
    <r>
      <rPr>
        <sz val="11"/>
        <color theme="1"/>
        <rFont val="Inherit"/>
      </rPr>
      <t xml:space="preserve"> of total unrecognized compensation cost related to non-vested share awards, which is expected to be recognized over a weighted-average period of </t>
    </r>
    <r>
      <rPr>
        <sz val="11"/>
        <color rgb="FF000000"/>
        <rFont val="Inherit"/>
      </rPr>
      <t>2.1</t>
    </r>
    <r>
      <rPr>
        <sz val="11"/>
        <color theme="1"/>
        <rFont val="Inherit"/>
      </rPr>
      <t xml:space="preserve"> years.</t>
    </r>
  </si>
  <si>
    <r>
      <t>Share Option Awards</t>
    </r>
    <r>
      <rPr>
        <b/>
        <i/>
        <sz val="11"/>
        <color rgb="FFFF0000"/>
        <rFont val="Inherit"/>
      </rPr>
      <t xml:space="preserve"> </t>
    </r>
  </si>
  <si>
    <r>
      <t xml:space="preserve">Share option awards ("options") granted to officers and employees generally become exercisable in </t>
    </r>
    <r>
      <rPr>
        <sz val="11"/>
        <color rgb="FF000000"/>
        <rFont val="Inherit"/>
      </rPr>
      <t>25%</t>
    </r>
    <r>
      <rPr>
        <sz val="11"/>
        <color theme="1"/>
        <rFont val="Inherit"/>
      </rPr>
      <t xml:space="preserve"> increments over a four-year period or </t>
    </r>
    <r>
      <rPr>
        <sz val="11"/>
        <color rgb="FF000000"/>
        <rFont val="Inherit"/>
      </rPr>
      <t>33%</t>
    </r>
    <r>
      <rPr>
        <sz val="11"/>
        <color theme="1"/>
        <rFont val="Inherit"/>
      </rPr>
      <t xml:space="preserve"> increments over a three-year period and, to the extent not exercised, expire on the seventh anniversary of the date of grant. Options granted to non-employee directors are immediately exercisable and, to the extent not exercised, expire on the seventh anniversary of the date of grant. The exercise price of options granted under the 2012 LTIP equals the market value of the underlying shares on the date of grant. As of </t>
    </r>
    <r>
      <rPr>
        <sz val="11"/>
        <color rgb="FF000000"/>
        <rFont val="Inherit"/>
      </rPr>
      <t>December 31, 2014</t>
    </r>
    <r>
      <rPr>
        <sz val="11"/>
        <color theme="1"/>
        <rFont val="Inherit"/>
      </rPr>
      <t xml:space="preserve">, options granted to purchase </t>
    </r>
    <r>
      <rPr>
        <sz val="11"/>
        <color rgb="FF000000"/>
        <rFont val="Inherit"/>
      </rPr>
      <t>472,000</t>
    </r>
    <r>
      <rPr>
        <sz val="11"/>
        <color theme="1"/>
        <rFont val="Inherit"/>
      </rPr>
      <t xml:space="preserve"> shares with a weighted average exercise price of $41.09 were outstanding under the 2012 LTIP and predecessor or acquired plans. No options have been granted since 2011, and there were no unrecognized compensation costs related to options as of December 31, 2014.</t>
    </r>
  </si>
  <si>
    <r>
      <t>Performance Awards</t>
    </r>
    <r>
      <rPr>
        <b/>
        <i/>
        <sz val="11"/>
        <color rgb="FFFF0000"/>
        <rFont val="Inherit"/>
      </rPr>
      <t xml:space="preserve"> </t>
    </r>
  </si>
  <si>
    <t xml:space="preserve">Under the 2012 LTIP, performance awards may be issued to our senior executive officers. Performance awards granted prior to 2013 are payable in Ensco shares, cash or a combination thereof upon attainment of specified performance goals based on relative total shareholder return ("TSR") and absolute and relative return on capital employed ("ROCE"). Performance awards granted during 2013 and 2014 are payable in Ensco shares upon attainment of specified performance goals based on relative TSR and relative ROCE. The performance goals are determined by a committee or subcommittee of the Board of Directors. </t>
  </si>
  <si>
    <r>
      <t xml:space="preserve">Performance awards generally vest at the end of a </t>
    </r>
    <r>
      <rPr>
        <sz val="11"/>
        <color rgb="FF000000"/>
        <rFont val="Inherit"/>
      </rPr>
      <t>three</t>
    </r>
    <r>
      <rPr>
        <sz val="11"/>
        <color theme="1"/>
        <rFont val="Inherit"/>
      </rPr>
      <t xml:space="preserve">-year measurement period based on attainment of performance goals. Our performance awards granted prior to 2013 are classified as liability awards with compensation expense measured based on the estimated probability of attainment of the specified performance goals and recognized on a straight-line basis over the requisite service period. The estimated probable outcome of attainment of the specified performance goals is based on historical experience, and any subsequent changes in this estimate are recognized as a cumulative adjustment to compensation cost in the period in which the change in estimate occurs. </t>
    </r>
  </si>
  <si>
    <t xml:space="preserve">Our performance awards granted during 2013 and 2014 are classified as equity awards with compensation expense recognized on a straight-line basis over the requisite service period. The estimated probable outcome of attainment of the specified performance goals is based on historical experience, and any subsequent changes in this estimate for the relative ROCE performance goal are recognized as a cumulative adjustment to compensation cost in the period in which the change in estimate occurs. </t>
  </si>
  <si>
    <r>
      <t xml:space="preserve">The aggregate grant-date fair value of performance awards granted during </t>
    </r>
    <r>
      <rPr>
        <sz val="11"/>
        <color rgb="FF000000"/>
        <rFont val="Inherit"/>
      </rPr>
      <t>2014, 2013 and 2012</t>
    </r>
    <r>
      <rPr>
        <sz val="11"/>
        <color theme="1"/>
        <rFont val="Inherit"/>
      </rPr>
      <t xml:space="preserve"> totaled $7.4 million, </t>
    </r>
    <r>
      <rPr>
        <sz val="11"/>
        <color rgb="FF000000"/>
        <rFont val="Inherit"/>
      </rPr>
      <t>$8.2 million</t>
    </r>
    <r>
      <rPr>
        <sz val="11"/>
        <color theme="1"/>
        <rFont val="Inherit"/>
      </rPr>
      <t xml:space="preserve"> and </t>
    </r>
    <r>
      <rPr>
        <sz val="11"/>
        <color rgb="FF000000"/>
        <rFont val="Inherit"/>
      </rPr>
      <t>$7.2 million</t>
    </r>
    <r>
      <rPr>
        <sz val="11"/>
        <color theme="1"/>
        <rFont val="Inherit"/>
      </rPr>
      <t xml:space="preserve">, respectively. The aggregate fair value of performance awards vested during </t>
    </r>
    <r>
      <rPr>
        <sz val="11"/>
        <color rgb="FF000000"/>
        <rFont val="Inherit"/>
      </rPr>
      <t>2014, 2013 and 2012</t>
    </r>
    <r>
      <rPr>
        <sz val="11"/>
        <color theme="1"/>
        <rFont val="Inherit"/>
      </rPr>
      <t xml:space="preserve"> totaled $6.9 million, </t>
    </r>
    <r>
      <rPr>
        <sz val="11"/>
        <color rgb="FF000000"/>
        <rFont val="Inherit"/>
      </rPr>
      <t>$7.4 million</t>
    </r>
    <r>
      <rPr>
        <sz val="11"/>
        <color theme="1"/>
        <rFont val="Inherit"/>
      </rPr>
      <t xml:space="preserve"> and </t>
    </r>
    <r>
      <rPr>
        <sz val="11"/>
        <color rgb="FF000000"/>
        <rFont val="Inherit"/>
      </rPr>
      <t>$5.3 million</t>
    </r>
    <r>
      <rPr>
        <sz val="11"/>
        <color theme="1"/>
        <rFont val="Inherit"/>
      </rPr>
      <t>, respectively, all of which was paid in cash.</t>
    </r>
  </si>
  <si>
    <r>
      <t xml:space="preserve">During the years ended December 31, </t>
    </r>
    <r>
      <rPr>
        <sz val="11"/>
        <color rgb="FF000000"/>
        <rFont val="Inherit"/>
      </rPr>
      <t>2014, 2013 and 2012</t>
    </r>
    <r>
      <rPr>
        <sz val="11"/>
        <color theme="1"/>
        <rFont val="Inherit"/>
      </rPr>
      <t xml:space="preserve">, we recognized $3.4 million, </t>
    </r>
    <r>
      <rPr>
        <sz val="11"/>
        <color rgb="FF000000"/>
        <rFont val="Inherit"/>
      </rPr>
      <t>$6.6 million</t>
    </r>
    <r>
      <rPr>
        <sz val="11"/>
        <color theme="1"/>
        <rFont val="Inherit"/>
      </rPr>
      <t xml:space="preserve"> and </t>
    </r>
    <r>
      <rPr>
        <sz val="11"/>
        <color rgb="FF000000"/>
        <rFont val="Inherit"/>
      </rPr>
      <t>$9.7 million</t>
    </r>
    <r>
      <rPr>
        <sz val="11"/>
        <color theme="1"/>
        <rFont val="Inherit"/>
      </rPr>
      <t xml:space="preserve"> of compensation expense for performance awards, respectively, which was included in general and administrative expense in our consolidated statements of operations.  As of </t>
    </r>
    <r>
      <rPr>
        <sz val="11"/>
        <color rgb="FF000000"/>
        <rFont val="Inherit"/>
      </rPr>
      <t>December 31, 2014</t>
    </r>
    <r>
      <rPr>
        <sz val="11"/>
        <color theme="1"/>
        <rFont val="Inherit"/>
      </rPr>
      <t>, there was $5.0 million of total unrecognized compensation cost related to unvested performance awards, which is expected to be recognized over a weighted-average period of 1.9 years.</t>
    </r>
  </si>
  <si>
    <t>Savings Plans</t>
  </si>
  <si>
    <t xml:space="preserve">We have profit sharing plans (the "Ensco Savings Plan," the "Ensco Multinational Savings Plan" and the "Ensco Limited Retirement Plan"), which cover eligible employees, as defined within each plan.  The Ensco Savings Plan includes a 401(k) savings plan feature which allows eligible employees to make tax deferred contributions to the plan.  The Ensco Limited Retirement Plan also allows eligible employees to make tax deferred contributions to the plan. Contributions made to the Ensco Multinational Savings Plan may or may not qualify for tax deferral based on each plan participant's local tax requirements. </t>
  </si>
  <si>
    <r>
      <t xml:space="preserve">We generally make matching cash contributions to the plans.  We match </t>
    </r>
    <r>
      <rPr>
        <sz val="11"/>
        <color rgb="FF000000"/>
        <rFont val="Inherit"/>
      </rPr>
      <t>100%</t>
    </r>
    <r>
      <rPr>
        <sz val="11"/>
        <color theme="1"/>
        <rFont val="Inherit"/>
      </rPr>
      <t xml:space="preserve"> of the amount contributed by the employee up to a maximum of </t>
    </r>
    <r>
      <rPr>
        <sz val="11"/>
        <color rgb="FF000000"/>
        <rFont val="Inherit"/>
      </rPr>
      <t>5%</t>
    </r>
    <r>
      <rPr>
        <sz val="11"/>
        <color theme="1"/>
        <rFont val="Inherit"/>
      </rPr>
      <t xml:space="preserve"> of eligible salary. Matching contributions totaled $20.7 million, $21.1 million and $16.5 million for the years ended December 31, </t>
    </r>
    <r>
      <rPr>
        <sz val="11"/>
        <color rgb="FF000000"/>
        <rFont val="Inherit"/>
      </rPr>
      <t>2014, 2013 and 2012</t>
    </r>
    <r>
      <rPr>
        <sz val="11"/>
        <color theme="1"/>
        <rFont val="Inherit"/>
      </rPr>
      <t xml:space="preserve">, respectively.  Profit sharing contributions made into the plans require approval of the Board of Directors and are generally paid in cash.  We recorded profit sharing contribution provisions of $30.7 million, $55.3 million and $45.1 million for the years ended December 31, </t>
    </r>
    <r>
      <rPr>
        <sz val="11"/>
        <color rgb="FF000000"/>
        <rFont val="Inherit"/>
      </rPr>
      <t>2014, 2013 and 2012</t>
    </r>
    <r>
      <rPr>
        <sz val="11"/>
        <color theme="1"/>
        <rFont val="Inherit"/>
      </rPr>
      <t xml:space="preserve">, respectively.  Matching contributions and profit sharing contributions become vested in </t>
    </r>
    <r>
      <rPr>
        <sz val="11"/>
        <color rgb="FF000000"/>
        <rFont val="Inherit"/>
      </rPr>
      <t>33%</t>
    </r>
    <r>
      <rPr>
        <sz val="11"/>
        <color theme="1"/>
        <rFont val="Inherit"/>
      </rPr>
      <t xml:space="preserve"> increments upon completion of each initial year of service with all contributions becoming fully vested subsequent to achievement of </t>
    </r>
    <r>
      <rPr>
        <sz val="11"/>
        <color rgb="FF000000"/>
        <rFont val="Inherit"/>
      </rPr>
      <t>three</t>
    </r>
    <r>
      <rPr>
        <sz val="11"/>
        <color theme="1"/>
        <rFont val="Inherit"/>
      </rPr>
      <t xml:space="preserve"> or more years of service.  We have </t>
    </r>
    <r>
      <rPr>
        <sz val="11"/>
        <color rgb="FF000000"/>
        <rFont val="Inherit"/>
      </rPr>
      <t>1.0 million</t>
    </r>
    <r>
      <rPr>
        <sz val="11"/>
        <color theme="1"/>
        <rFont val="Inherit"/>
      </rPr>
      <t xml:space="preserve"> shares reserved for issuance as matching contributions under the Ensco Savings Plan.</t>
    </r>
  </si>
  <si>
    <t>Goodwill and Other Intangible Assets and Liabilities</t>
  </si>
  <si>
    <t>Goodwill and Intangible Assets Disclosure [Abstract]</t>
  </si>
  <si>
    <t>GOODWILL AND OTHER INTANGIBLE ASSETS AND LIABILITIES</t>
  </si>
  <si>
    <t xml:space="preserve">Goodwill </t>
  </si>
  <si>
    <t>The carrying amount of goodwill as of December 31, 2014 is detailed below by reporting unit (in millions):</t>
  </si>
  <si>
    <t>December 31, 2014</t>
  </si>
  <si>
    <t>December 31, 2013</t>
  </si>
  <si>
    <t>Gross Carrying Amount</t>
  </si>
  <si>
    <t>Accumulated Impairment Losses</t>
  </si>
  <si>
    <t>Net Carrying Amount</t>
  </si>
  <si>
    <t>Floaters</t>
  </si>
  <si>
    <t>Balance, beginning of period</t>
  </si>
  <si>
    <t>Loss on impairment</t>
  </si>
  <si>
    <t>(2,997.9</t>
  </si>
  <si>
    <t>Balance, end of period</t>
  </si>
  <si>
    <t>Jackups</t>
  </si>
  <si>
    <t>Impairment of Goodwill</t>
  </si>
  <si>
    <t xml:space="preserve">We test goodwill for impairment on an annual basis or when events or changes in circumstances indicate that a potential impairment exists.  During the second quarter, demand for floaters deteriorated as a result of a continued reduction in capital spending by operators in addition to announced delays in operators’ drilling programs. The reduction in demand, combined with increasing supply from newbuild floater deliveries, led to a very competitive market. In general, contracting activity for floaters declined significantly and day rates and utilization came under pressure, especially for older, less capable floaters. </t>
  </si>
  <si>
    <t xml:space="preserve">Management considered the adverse change in the floater business climate, the commitment to a plan to sell five floaters in May 2014, and the impairment charge on the "held for sale" floaters during the second quarter and concluded that a triggering event had occurred. We performed an interim goodwill impairment test to evaluate the recoverability of the Floaters reporting unit goodwill balance of $3.1 billion as of May 31, 2014. Based on the valuation performed, the Floaters reporting unit estimated fair value exceeded the carrying value by approximately 7%; therefore, we concluded that the goodwill balance was not impaired.   </t>
  </si>
  <si>
    <t xml:space="preserve">As part of our annual goodwill impairment test as of December 31, 2014, we considered the significant decline in commodity prices during the fourth quarter of 2014. Specifically, Brent crude oil prices declined from approximately $95 per barrel at September 30, 2014 to near $55 per barrel at December 31, 2014. These declines resulted in further reductions in capital spending by operators, including the cancellation or deferral of planned drilling programs. We expect that this reduction in demand will cause further deterioration in day rates and utilization and that current market dynamics will create a challenging contracting environment into 2016. </t>
  </si>
  <si>
    <t xml:space="preserve">Our stock price also declined significantly during the latter half of 2014, reaching a five-year low of $25.88 on December 16th. Our stock price traded between $25.88 and $41.99 during the fourth quarter of 2014 and averaged $35.23 during this period. </t>
  </si>
  <si>
    <t xml:space="preserve">Management considered the adverse changes in the current floater business climate, the sustained decline in stock price and the impairment charge on older, less capable floaters during the fourth quarter and concluded it was more-likely-than-not that the fair value of the Floater reporting unit was less than its carrying amount. As a result, we estimated the fair value of the reporting unit using a blended income and market approach. Based on the valuation performed as of December 31, 2014, the reporting unit estimated fair value was less than the carrying value; therefore, we concluded that the Floater goodwill balance was impaired.  We compared the estimated fair value of the reporting unit to the fair value of all assets and liabilities of the reporting unit to calculate the implied fair value of goodwill. As a result, we recorded a non-cash loss on impairment totaling $3.0 billion which was included in loss on impairment in our consolidated statement of operations for the year ended December 31, 2014. </t>
  </si>
  <si>
    <t xml:space="preserve">The income approach was based on a discounted cash flow model, which utilized present values of cash flows to estimate fair value. The future cash flows were projected based on our estimates of future day rates, utilization, operating costs, capital requirements, growth rates and terminal values. Forecasted day rates and utilization take into account current market conditions and our anticipated business outlook, both of which have been impacted by the adverse changes in the floater business environment during 2014. The day rates reflected contracted rates during the respective contracted periods and management's estimate of market day rates in uncontracted periods. The forecasted market day rates were held constant in the near-term but were forecasted to grow in the longer-term and terminal period. </t>
  </si>
  <si>
    <t xml:space="preserve">Operating costs were forecasted using a combination of our historical average operating costs and expected future costs, adjusted for an estimated inflation factor. Capital requirements in the discounted cash flow model were based on management's estimates of future capital costs, taking into consideration our historical trends. The estimated capital requirements included cash outflows for new rig construction, rig enhancements and minor upgrades and improvements. </t>
  </si>
  <si>
    <r>
      <t xml:space="preserve">A terminal period was used to reflect our estimate of stable, perpetual growth. The terminal period reflects a terminal growth rate of 3.0%, which includes an estimated inflation factor. The future cash flows were discounted using a market-participant risk-adjusted weighted average cost of capital ("WACC") of 11.0%. These assumptions were derived from unobservable inputs and reflect management's judgments and assumptions. </t>
    </r>
    <r>
      <rPr>
        <sz val="10"/>
        <color theme="1"/>
        <rFont val="Inherit"/>
      </rPr>
      <t>    </t>
    </r>
  </si>
  <si>
    <t xml:space="preserve">The market approach was based upon the application of price-to-earnings multiples to management's estimates of future earnings adjusted for a control premium. The price-to-earnings multiples used in the market valuation ranged from 6.0x to 6.8x and were based on market participant multiples. Management's earnings estimates were derived from unobservable inputs that require significant estimates, judgments and assumptions as described in the income approach. </t>
  </si>
  <si>
    <r>
      <t>The estimated fair value of the Floaters reporting unit determined under the income approach was consistent with the estimated fair value determined under the market approach. For purposes of the goodwill impairment test, we calculated the Floaters reporting unit estimated fair value as the average of the values calculated under the income approach and the market approach.</t>
    </r>
    <r>
      <rPr>
        <sz val="10"/>
        <color theme="1"/>
        <rFont val="Inherit"/>
      </rPr>
      <t>    </t>
    </r>
  </si>
  <si>
    <t xml:space="preserve">We evaluated the estimated fair value of our reporting units compared to our market capitalization as of December 31, 2014. To perform this assessment, we used a market approach to estimate the fair value of the Jackups reporting unit. The aggregate fair values of our reporting units exceeded our market capitalization, and we believe the resulting implied control premium was reasonable based on recent market transactions within our industry or other relevant benchmark data. </t>
  </si>
  <si>
    <t xml:space="preserve">We performed a qualitative assessment for our Jackup reporting unit as of December 31, 2014. Goodwill impairment tests performed during prior years indicated that the fair value of the Jackup reporting unit significantly exceeded its carrying amount. Despite the adverse changes in the offshore drilling climate, we concluded that the fair value remains substantially in excess of the carrying value of the reporting unit, as evidenced by the estimated fair value of the Jackup reporting unit calculated for the purpose of reconciling the fair value of our reporting units to our market capitalization. Therefore, we concluded that it remains more-likely-than-not that the Jackup reporting unit was not impaired. </t>
  </si>
  <si>
    <t>The estimates used to determine the fair value of the Floaters reporting unit reflect management's best estimates, and we believe they are reasonable. Future declines in the Floaters reporting unit's operating performance or our anticipated business outlook may reduce the estimated fair value of our Floaters reporting unit and result in additional impairments. Factors that could have a negative impact on the fair value of the Floaters reporting unit include, but are not limited to:</t>
  </si>
  <si>
    <t>•</t>
  </si>
  <si>
    <t xml:space="preserve">decreases in estimated market day rates and utilization due to greater-than-expected market pressures, downtime and other risks associated with offshore rig operations; </t>
  </si>
  <si>
    <t>sustained declines in our stock price;</t>
  </si>
  <si>
    <t>decreases in revenue due to our inability to attract and retain skilled personnel;</t>
  </si>
  <si>
    <t>changes in worldwide rig supply and demand, competition or technology, including changes as a result of newbuild rig deliveries;</t>
  </si>
  <si>
    <t>changes in future levels of drilling activity and expenditures, whether as a result of global capital markets and liquidity, prices of oil and natural gas or otherwise, which may cause us to idle or stack additional rigs;</t>
  </si>
  <si>
    <t>possible cancellation or suspension of drilling contracts as a result of mechanical difficulties, performance or other reasons;</t>
  </si>
  <si>
    <t>delays in contract commencement dates;</t>
  </si>
  <si>
    <t>the outcome of litigation, legal proceedings, investigations or other claims or contract disputes resulting in significant cash outflows;</t>
  </si>
  <si>
    <t>governmental, regulatory, legislative and permitting requirements affecting drilling operations, including limitations on drilling locations (such as the Gulf of Mexico during hurricane season);</t>
  </si>
  <si>
    <t>increases in the market-participant risk-adjusted WACC;</t>
  </si>
  <si>
    <t>declines in anticipated growth rates.</t>
  </si>
  <si>
    <t xml:space="preserve">Adverse changes in one or more of these factors could result in additional goodwill impairments in future periods. </t>
  </si>
  <si>
    <t>Drilling Contract Intangibles</t>
  </si>
  <si>
    <t xml:space="preserve">In connection with the Pride acquisition, we recorded intangible assets and liabilities representing the estimated fair values of the acquired company's firm drilling contracts in place at the date of acquisition with favorable or unfavorable contract terms as compared to then-current market day rates for comparable drilling rigs. </t>
  </si>
  <si>
    <r>
      <t xml:space="preserve">The gross carrying amounts of our drilling contract intangibles, which we consider to be definite-lived intangibles assets and intangible liabilities, and accumulated amortization as of </t>
    </r>
    <r>
      <rPr>
        <sz val="11"/>
        <color rgb="FF000000"/>
        <rFont val="Inherit"/>
      </rPr>
      <t>December 31, 2014</t>
    </r>
    <r>
      <rPr>
        <sz val="11"/>
        <color theme="1"/>
        <rFont val="Inherit"/>
      </rPr>
      <t xml:space="preserve"> and 2013 were as follows (in millions):</t>
    </r>
  </si>
  <si>
    <t>Accumulated Amortization</t>
  </si>
  <si>
    <t>Drilling contract intangible assets</t>
  </si>
  <si>
    <t>(130.6</t>
  </si>
  <si>
    <t>(88.3</t>
  </si>
  <si>
    <t>Amortization</t>
  </si>
  <si>
    <t>(32.7</t>
  </si>
  <si>
    <t>(42.3</t>
  </si>
  <si>
    <t>(163.3</t>
  </si>
  <si>
    <t>Drilling contract intangible liabilities</t>
  </si>
  <si>
    <t>(208.9</t>
  </si>
  <si>
    <t>(160.0</t>
  </si>
  <si>
    <t>(28.4</t>
  </si>
  <si>
    <t>(48.9</t>
  </si>
  <si>
    <t>(237.3</t>
  </si>
  <si>
    <t>The various factors considered in the determination of the fair values of our drilling contract intangibles were (1) the contracted day rate for each contract, (2) the remaining term of each contract, (3) the rig class and (4) the market conditions for each respective rig class at the date of acquisition.  The intangible assets and liabilities were calculated based on the present value of the difference in cash inflows over the remaining contract term as compared to a hypothetical contract with the same remaining term at an estimated then-current market day rate using a risk-adjusted discount rate and an estimated effective income tax rate.  </t>
  </si>
  <si>
    <r>
      <t xml:space="preserve">We amortize the drilling contract intangibles to operating revenues over the respective remaining drilling contract terms on a straight-line basis. The estimated net (reduction) increase to future operating revenues related to the amortization of these intangible assets and liabilities as of </t>
    </r>
    <r>
      <rPr>
        <sz val="11"/>
        <color rgb="FF000000"/>
        <rFont val="Inherit"/>
      </rPr>
      <t>December 31, 2014</t>
    </r>
    <r>
      <rPr>
        <sz val="11"/>
        <color theme="1"/>
        <rFont val="Inherit"/>
      </rPr>
      <t>, is as follows (in millions):</t>
    </r>
  </si>
  <si>
    <t>(4.5</t>
  </si>
  <si>
    <t>(.8</t>
  </si>
  <si>
    <t>(5.0</t>
  </si>
  <si>
    <t>Components of Income Tax Expense (Benefit), Continuing Operations [Abstract]</t>
  </si>
  <si>
    <t xml:space="preserve">INCOME TAXES </t>
  </si>
  <si>
    <r>
      <t xml:space="preserve">We generated loss of $460.3 million, income of $173.4 million and $101.1 million from continuing operations before income taxes in the U.S. and loss of $2.1 billion, income of $1.5 billion and $1.2 billion from continuing operations before income taxes in non-U.S. countries for the years ended December 31, </t>
    </r>
    <r>
      <rPr>
        <sz val="11"/>
        <color rgb="FF000000"/>
        <rFont val="Inherit"/>
      </rPr>
      <t>2014, 2013 and 2012</t>
    </r>
    <r>
      <rPr>
        <sz val="11"/>
        <color theme="1"/>
        <rFont val="Inherit"/>
      </rPr>
      <t>, respectively.</t>
    </r>
  </si>
  <si>
    <r>
      <t xml:space="preserve">The following table summarizes components of the provision for income taxes from continuing operations for each of the years in the three-year period ended </t>
    </r>
    <r>
      <rPr>
        <sz val="11"/>
        <color rgb="FF000000"/>
        <rFont val="Inherit"/>
      </rPr>
      <t>December 31, 2014</t>
    </r>
    <r>
      <rPr>
        <sz val="11"/>
        <color theme="1"/>
        <rFont val="Inherit"/>
      </rPr>
      <t xml:space="preserve"> (in millions):</t>
    </r>
  </si>
  <si>
    <t>Current income tax expense:</t>
  </si>
  <si>
    <t>U.S.</t>
  </si>
  <si>
    <t>Non-U.S.</t>
  </si>
  <si>
    <t>Deferred income tax expense (benefit):</t>
  </si>
  <si>
    <t>(86.7</t>
  </si>
  <si>
    <t>(36.8</t>
  </si>
  <si>
    <t>(9.1</t>
  </si>
  <si>
    <t>(123.5</t>
  </si>
  <si>
    <t>Total income tax expense</t>
  </si>
  <si>
    <t>Deferred Taxes</t>
  </si>
  <si>
    <r>
      <t xml:space="preserve">The following table summarizes significant components of deferred income tax assets (liabilitie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in millions):</t>
    </r>
  </si>
  <si>
    <r>
      <t>Deferred tax assets</t>
    </r>
    <r>
      <rPr>
        <b/>
        <sz val="11"/>
        <color theme="1"/>
        <rFont val="Inherit"/>
      </rPr>
      <t>:</t>
    </r>
  </si>
  <si>
    <t>Net operating loss carryforwards</t>
  </si>
  <si>
    <t>Deferred revenue</t>
  </si>
  <si>
    <t>Premium on long-term debt</t>
  </si>
  <si>
    <t>Foreign tax credits</t>
  </si>
  <si>
    <t>Employee benefits, including share-based compensation</t>
  </si>
  <si>
    <t>Total deferred tax assets</t>
  </si>
  <si>
    <t>Valuation allowance</t>
  </si>
  <si>
    <t>(271.3</t>
  </si>
  <si>
    <t>(232.6</t>
  </si>
  <si>
    <t>Net deferred tax assets</t>
  </si>
  <si>
    <r>
      <t>Deferred tax liabilities</t>
    </r>
    <r>
      <rPr>
        <b/>
        <sz val="11"/>
        <color theme="1"/>
        <rFont val="Inherit"/>
      </rPr>
      <t>:</t>
    </r>
  </si>
  <si>
    <t>Property and equipment</t>
  </si>
  <si>
    <t>(314.2</t>
  </si>
  <si>
    <t>(453.6</t>
  </si>
  <si>
    <t>Intercompany transfers of property</t>
  </si>
  <si>
    <t>(23.0</t>
  </si>
  <si>
    <t>(29.2</t>
  </si>
  <si>
    <t>Deferred costs</t>
  </si>
  <si>
    <t>(20.2</t>
  </si>
  <si>
    <t>(11.4</t>
  </si>
  <si>
    <t>(24.0</t>
  </si>
  <si>
    <t>Total deferred tax liabilities</t>
  </si>
  <si>
    <t>(371.5</t>
  </si>
  <si>
    <t>(518.2</t>
  </si>
  <si>
    <t>Net deferred tax liability</t>
  </si>
  <si>
    <t>(81.3</t>
  </si>
  <si>
    <t>(295.0</t>
  </si>
  <si>
    <t>Net current deferred tax asset</t>
  </si>
  <si>
    <t>Net noncurrent deferred tax liability</t>
  </si>
  <si>
    <t>(122.7</t>
  </si>
  <si>
    <t>(315.9</t>
  </si>
  <si>
    <t>     </t>
  </si>
  <si>
    <t>The realization of substantially all of our deferred tax assets is dependent on generating sufficient taxable income during future periods in various jurisdictions in which we operate.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t>
  </si>
  <si>
    <r>
      <t xml:space="preserve">As of </t>
    </r>
    <r>
      <rPr>
        <sz val="11"/>
        <color rgb="FF000000"/>
        <rFont val="Inherit"/>
      </rPr>
      <t>December 31, 2014</t>
    </r>
    <r>
      <rPr>
        <sz val="11"/>
        <color theme="1"/>
        <rFont val="Inherit"/>
      </rPr>
      <t xml:space="preserve">, we had deferred tax assets of $98.6 million for U.S. foreign tax credits (“FTC”) and $204.5 million related to </t>
    </r>
    <r>
      <rPr>
        <sz val="11"/>
        <color rgb="FF000000"/>
        <rFont val="Inherit"/>
      </rPr>
      <t>$814.5 million</t>
    </r>
    <r>
      <rPr>
        <sz val="11"/>
        <color theme="1"/>
        <rFont val="Inherit"/>
      </rPr>
      <t xml:space="preserve"> of net operating loss (“NOL”) carryforwards, which can be used to reduce our income taxes payable in future years.  The FTC expire between </t>
    </r>
    <r>
      <rPr>
        <sz val="11"/>
        <color rgb="FF000000"/>
        <rFont val="Inherit"/>
      </rPr>
      <t>2017</t>
    </r>
    <r>
      <rPr>
        <sz val="11"/>
        <color theme="1"/>
        <rFont val="Inherit"/>
      </rPr>
      <t xml:space="preserve"> and </t>
    </r>
    <r>
      <rPr>
        <sz val="11"/>
        <color rgb="FF000000"/>
        <rFont val="Inherit"/>
      </rPr>
      <t>2023</t>
    </r>
    <r>
      <rPr>
        <sz val="11"/>
        <color theme="1"/>
        <rFont val="Inherit"/>
      </rPr>
      <t xml:space="preserve">.  NOL carryforwards, which were generated in various jurisdictions worldwide, include </t>
    </r>
    <r>
      <rPr>
        <sz val="11"/>
        <color rgb="FF000000"/>
        <rFont val="Inherit"/>
      </rPr>
      <t>$459.5 million</t>
    </r>
    <r>
      <rPr>
        <sz val="11"/>
        <color theme="1"/>
        <rFont val="Inherit"/>
      </rPr>
      <t xml:space="preserve"> that do not expire and </t>
    </r>
    <r>
      <rPr>
        <sz val="11"/>
        <color rgb="FF000000"/>
        <rFont val="Inherit"/>
      </rPr>
      <t>$355.0 million</t>
    </r>
    <r>
      <rPr>
        <sz val="11"/>
        <color theme="1"/>
        <rFont val="Inherit"/>
      </rPr>
      <t xml:space="preserve"> that will expire, if not utilized, beginning in 2015 through 2020.  Due to the uncertainty of realization, we have a $267.5 million valuation allowance on FTC and NOL carryforwards, primarily relating to countries where we no longer operate or do not expect to generate future taxable income.</t>
    </r>
  </si>
  <si>
    <t>Effective Tax Rate</t>
  </si>
  <si>
    <r>
      <t xml:space="preserve">     Ensco plc, our parent company, is domiciled and resident in the U.K. Our subsidiaries conduct operations and earn income in numerous countries and are subject to the laws of taxing jurisdictions within those countries. The income of our non-U.K. subsidiaries is not subject to U.K. taxation. As a result of frequent changes in the taxing jurisdictions in which our drilling rigs are operated and/or owned, changes in the overall level of our income and changes in tax laws, our consolidated effective income tax rate may vary substantially from one reporting period to another. Our consolidated effective income tax rate on continuing operations for each of the years in the three-year period ended </t>
    </r>
    <r>
      <rPr>
        <sz val="11"/>
        <color rgb="FF000000"/>
        <rFont val="Inherit"/>
      </rPr>
      <t>December 31, 2014</t>
    </r>
    <r>
      <rPr>
        <sz val="11"/>
        <color theme="1"/>
        <rFont val="Inherit"/>
      </rPr>
      <t>, differs from the U.K. statutory income tax rate as follows:</t>
    </r>
  </si>
  <si>
    <t>U.K. statutory income tax rate</t>
  </si>
  <si>
    <t> %</t>
  </si>
  <si>
    <t>Goodwill impairment</t>
  </si>
  <si>
    <t>(25.3</t>
  </si>
  <si>
    <t>Assets impairment</t>
  </si>
  <si>
    <t>(10.9</t>
  </si>
  <si>
    <t>Non-U.K. taxes</t>
  </si>
  <si>
    <t>(13.2</t>
  </si>
  <si>
    <t>(17.5</t>
  </si>
  <si>
    <t>(1.1</t>
  </si>
  <si>
    <t>Income taxes associated with restructuring transactions</t>
  </si>
  <si>
    <t>Effective income tax rate</t>
  </si>
  <si>
    <t>(5.5</t>
  </si>
  <si>
    <t>)%</t>
  </si>
  <si>
    <t xml:space="preserve">Our consolidated effective income tax rate for 2014 includes the impact of various discrete tax items, including the recognition of a net $18.4 million tax expense associated with liabilities for unrecognized tax benefits and other adjustments relating to prior years, and a $16.4 million tax benefit associated with rig impairments. In addition, we recognized a net $41.4 million tax benefit in connection with the utilization of foreign tax credits that were previously subject to a valuation allowance. </t>
  </si>
  <si>
    <r>
      <t xml:space="preserve">The majority of discrete tax expense recognized during 2013 was attributable to the recognition of a $7.4 million liability for taxes associated with a $30.6 million reimbursement from the resolution of a dispute with the Mexican tax authority and a </t>
    </r>
    <r>
      <rPr>
        <sz val="11"/>
        <color rgb="FF000000"/>
        <rFont val="Times New Roman"/>
        <family val="1"/>
      </rPr>
      <t>$7.0 million</t>
    </r>
    <r>
      <rPr>
        <sz val="11"/>
        <color theme="1"/>
        <rFont val="Inherit"/>
      </rPr>
      <t xml:space="preserve"> increase in the valuation allowance on U.S. foreign tax credits resulting from a restructuring transaction in December 2013. </t>
    </r>
  </si>
  <si>
    <t>The majority of discrete tax expense recognized during 2012 was attributable to $51.2 million of income tax expense associated with the restructuring of certain subsidiaries of Pride in December 2012, and tax expense associated with liabilities for unrecognized tax benefits and other adjustments relating to prior years.</t>
  </si>
  <si>
    <r>
      <t xml:space="preserve">Excluding the impact of the aforementioned tax items and goodwill and asset impairments, our consolidated effective income tax rates for the years ended December 31, 2014, 2013 and 2012 were </t>
    </r>
    <r>
      <rPr>
        <sz val="11"/>
        <color rgb="FF000000"/>
        <rFont val="Inherit"/>
      </rPr>
      <t>10.7%</t>
    </r>
    <r>
      <rPr>
        <sz val="11"/>
        <color theme="1"/>
        <rFont val="Inherit"/>
      </rPr>
      <t xml:space="preserve">, </t>
    </r>
    <r>
      <rPr>
        <sz val="11"/>
        <color rgb="FF000000"/>
        <rFont val="Inherit"/>
      </rPr>
      <t>12.2%</t>
    </r>
    <r>
      <rPr>
        <sz val="11"/>
        <color theme="1"/>
        <rFont val="Inherit"/>
      </rPr>
      <t xml:space="preserve"> and 12.4%, respectively. The changes in our consolidated effective income tax rate excluding discrete tax items during the three years result primarily from changes in the relative components of our earnings from the various taxing jurisdictions in which our drilling rigs are operated and/or owned and the differences in the tax rates in such tax jurisdictions.</t>
    </r>
  </si>
  <si>
    <t>Unrecognized Tax Benefits</t>
  </si>
  <si>
    <r>
      <t xml:space="preserve">Our tax positions are evaluated for recognition using a more-likely-than-not threshold, and those tax positions requiring recognition are measured as the largest amount of tax benefit that is greater than </t>
    </r>
    <r>
      <rPr>
        <sz val="11"/>
        <color rgb="FF000000"/>
        <rFont val="Inherit"/>
      </rPr>
      <t>50%</t>
    </r>
    <r>
      <rPr>
        <sz val="11"/>
        <color theme="1"/>
        <rFont val="Inherit"/>
      </rPr>
      <t xml:space="preserve"> likely of being realized upon effective settlement with a taxing authority that has full knowledge of all relevant information.  As of </t>
    </r>
    <r>
      <rPr>
        <sz val="11"/>
        <color rgb="FF000000"/>
        <rFont val="Inherit"/>
      </rPr>
      <t>December 31, 2014</t>
    </r>
    <r>
      <rPr>
        <sz val="11"/>
        <color theme="1"/>
        <rFont val="Inherit"/>
      </rPr>
      <t xml:space="preserve">, we had $134.4 million of unrecognized tax benefits, of which $115.9 million was included in other liabilities on our consolidated balance sheet and the remaining </t>
    </r>
    <r>
      <rPr>
        <sz val="11"/>
        <color rgb="FF000000"/>
        <rFont val="Times New Roman"/>
        <family val="1"/>
      </rPr>
      <t>$18.5 million</t>
    </r>
    <r>
      <rPr>
        <sz val="11"/>
        <color theme="1"/>
        <rFont val="Inherit"/>
      </rPr>
      <t xml:space="preserve">, which is associated with a tax position taken in tax years with NOL carryforwards, was presented as a reduction of deferred tax assets. As of December 31, 2013, we had </t>
    </r>
    <r>
      <rPr>
        <sz val="11"/>
        <color rgb="FF000000"/>
        <rFont val="Times New Roman"/>
        <family val="1"/>
      </rPr>
      <t>$151.7 million</t>
    </r>
    <r>
      <rPr>
        <sz val="11"/>
        <color theme="1"/>
        <rFont val="Inherit"/>
      </rPr>
      <t xml:space="preserve"> of unrecognized tax benefits, of which </t>
    </r>
    <r>
      <rPr>
        <sz val="11"/>
        <color rgb="FF000000"/>
        <rFont val="Times New Roman"/>
        <family val="1"/>
      </rPr>
      <t>$130.7 million</t>
    </r>
    <r>
      <rPr>
        <sz val="11"/>
        <color theme="1"/>
        <rFont val="Inherit"/>
      </rPr>
      <t xml:space="preserve"> was included in other liabilities on our consolidated balance sheet and the remaining </t>
    </r>
    <r>
      <rPr>
        <sz val="11"/>
        <color rgb="FF000000"/>
        <rFont val="Times New Roman"/>
        <family val="1"/>
      </rPr>
      <t>$21.0 million</t>
    </r>
    <r>
      <rPr>
        <sz val="11"/>
        <color theme="1"/>
        <rFont val="Inherit"/>
      </rPr>
      <t xml:space="preserve"> was presented as a reduction of deferred tax assets. If recognized, </t>
    </r>
    <r>
      <rPr>
        <sz val="11"/>
        <color rgb="FF000000"/>
        <rFont val="Times New Roman"/>
        <family val="1"/>
      </rPr>
      <t>$110.4 million</t>
    </r>
    <r>
      <rPr>
        <sz val="11"/>
        <color theme="1"/>
        <rFont val="Inherit"/>
      </rPr>
      <t xml:space="preserve"> of our unrecognized tax benefits would impact our consolidated effective income tax rate. A reconciliation of the beginning and ending amount of unrecognized tax benefits for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is as follows (in millions):</t>
    </r>
  </si>
  <si>
    <t>Balance, beginning of year</t>
  </si>
  <si>
    <t>   Increases in unrecognized tax benefits as a result</t>
  </si>
  <si>
    <t>      of tax positions taken during prior years</t>
  </si>
  <si>
    <t>      of tax positions taken during the current year</t>
  </si>
  <si>
    <t>   Decreases in unrecognized tax benefits as a result</t>
  </si>
  <si>
    <t>(15.5</t>
  </si>
  <si>
    <t>(3.7</t>
  </si>
  <si>
    <t>Settlements with taxing authorities</t>
  </si>
  <si>
    <t>(14.2</t>
  </si>
  <si>
    <t>Lapse of applicable statutes of limitations</t>
  </si>
  <si>
    <t>Impact of foreign currency exchange rates</t>
  </si>
  <si>
    <t>(8.7</t>
  </si>
  <si>
    <t>Balance, end of year</t>
  </si>
  <si>
    <r>
      <t xml:space="preserve">Accrued interest and penalties totaled </t>
    </r>
    <r>
      <rPr>
        <sz val="11"/>
        <color rgb="FF000000"/>
        <rFont val="Inherit"/>
      </rPr>
      <t>$26.5 million</t>
    </r>
    <r>
      <rPr>
        <sz val="11"/>
        <color theme="1"/>
        <rFont val="Inherit"/>
      </rPr>
      <t xml:space="preserve"> and </t>
    </r>
    <r>
      <rPr>
        <sz val="11"/>
        <color rgb="FF000000"/>
        <rFont val="Inherit"/>
      </rPr>
      <t>$17.3 million</t>
    </r>
    <r>
      <rPr>
        <sz val="11"/>
        <color theme="1"/>
        <rFont val="Inherit"/>
      </rPr>
      <t xml:space="preserve">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and were included in other liabilities on our consolidated balance sheets. We recognized net expense of </t>
    </r>
    <r>
      <rPr>
        <sz val="11"/>
        <color rgb="FF000000"/>
        <rFont val="Inherit"/>
      </rPr>
      <t>$9.2 million</t>
    </r>
    <r>
      <rPr>
        <sz val="11"/>
        <color theme="1"/>
        <rFont val="Inherit"/>
      </rPr>
      <t xml:space="preserve">, benefits </t>
    </r>
    <r>
      <rPr>
        <sz val="11"/>
        <color rgb="FF000000"/>
        <rFont val="Times New Roman"/>
        <family val="1"/>
      </rPr>
      <t>$1.6 million</t>
    </r>
    <r>
      <rPr>
        <sz val="11"/>
        <color theme="1"/>
        <rFont val="Inherit"/>
      </rPr>
      <t xml:space="preserve"> and </t>
    </r>
    <r>
      <rPr>
        <sz val="11"/>
        <color rgb="FF000000"/>
        <rFont val="Inherit"/>
      </rPr>
      <t>$2.8 million</t>
    </r>
    <r>
      <rPr>
        <sz val="11"/>
        <color theme="1"/>
        <rFont val="Inherit"/>
      </rPr>
      <t xml:space="preserve"> associated with interest and penalties during the years ended December 31, </t>
    </r>
    <r>
      <rPr>
        <sz val="11"/>
        <color rgb="FF000000"/>
        <rFont val="Inherit"/>
      </rPr>
      <t>2014, 2013 and 2012</t>
    </r>
    <r>
      <rPr>
        <sz val="11"/>
        <color theme="1"/>
        <rFont val="Inherit"/>
      </rPr>
      <t>, respectively. Interest and penalties are included in current income tax expense in our consolidated statements of operations.</t>
    </r>
  </si>
  <si>
    <t>Tax years as early as 2004 remain subject to examination in the major tax jurisdictions in which we operated. Ensco Delaware and Ensco United Incorporated, an indirect wholly-owned subsidiary of Ensco, participate in the U.S. Internal Revenue Service’s Compliance Assurance Process ("IRS CAP") which, among other things, provides for the resolution of tax issues in a timely manner and generally eliminates the need for lengthy post-filing examinations. The 2010, 2011, 2012 and 2013 U.S. federal tax returns of Ensco Delaware remain subject to examination under the IRS CAP.</t>
  </si>
  <si>
    <r>
      <t xml:space="preserve">Statutes of limitations applicable to certain of our tax positions lapsed during </t>
    </r>
    <r>
      <rPr>
        <sz val="11"/>
        <color rgb="FF000000"/>
        <rFont val="Inherit"/>
      </rPr>
      <t>2014, 2013 and 2012</t>
    </r>
    <r>
      <rPr>
        <sz val="11"/>
        <color theme="1"/>
        <rFont val="Inherit"/>
      </rPr>
      <t xml:space="preserve">, resulting in net income tax benefits, inclusive of interest and penalties, of </t>
    </r>
    <r>
      <rPr>
        <sz val="11"/>
        <color rgb="FF000000"/>
        <rFont val="Inherit"/>
      </rPr>
      <t>$2.4 million</t>
    </r>
    <r>
      <rPr>
        <sz val="11"/>
        <color theme="1"/>
        <rFont val="Inherit"/>
      </rPr>
      <t xml:space="preserve">, </t>
    </r>
    <r>
      <rPr>
        <sz val="11"/>
        <color rgb="FF000000"/>
        <rFont val="Inherit"/>
      </rPr>
      <t>$3.1 million</t>
    </r>
    <r>
      <rPr>
        <sz val="11"/>
        <color theme="1"/>
        <rFont val="Inherit"/>
      </rPr>
      <t xml:space="preserve"> and </t>
    </r>
    <r>
      <rPr>
        <sz val="11"/>
        <color rgb="FF000000"/>
        <rFont val="Inherit"/>
      </rPr>
      <t>$28.6 million</t>
    </r>
    <r>
      <rPr>
        <sz val="11"/>
        <color theme="1"/>
        <rFont val="Inherit"/>
      </rPr>
      <t>, respectively.</t>
    </r>
  </si>
  <si>
    <t>  </t>
  </si>
  <si>
    <r>
      <t xml:space="preserve">Statutes of limitations applicable to certain of our tax positions will lapse during 2015.  Therefore, it is reasonably possible that our unrecognized tax benefits will decline during the next 12 months by </t>
    </r>
    <r>
      <rPr>
        <sz val="11"/>
        <color rgb="FF000000"/>
        <rFont val="Inherit"/>
      </rPr>
      <t>$9.6 million</t>
    </r>
    <r>
      <rPr>
        <sz val="11"/>
        <color theme="1"/>
        <rFont val="Inherit"/>
      </rPr>
      <t xml:space="preserve">, inclusive of </t>
    </r>
    <r>
      <rPr>
        <sz val="11"/>
        <color rgb="FF000000"/>
        <rFont val="Inherit"/>
      </rPr>
      <t>$2.8 million</t>
    </r>
    <r>
      <rPr>
        <sz val="11"/>
        <color theme="1"/>
        <rFont val="Inherit"/>
      </rPr>
      <t xml:space="preserve"> of accrued interest and penalties, all of which would impact our consolidated effective income tax rate if recognized.</t>
    </r>
  </si>
  <si>
    <t>Intercompany Transfer of Drilling Rigs</t>
  </si>
  <si>
    <r>
      <t xml:space="preserve">During the three-year period ended December 31, 2014, we transferred ownership of certain drilling rigs among our subsidiaries, including </t>
    </r>
    <r>
      <rPr>
        <sz val="11"/>
        <color rgb="FF000000"/>
        <rFont val="Times New Roman"/>
        <family val="1"/>
      </rPr>
      <t>three</t>
    </r>
    <r>
      <rPr>
        <sz val="11"/>
        <color theme="1"/>
        <rFont val="Inherit"/>
      </rPr>
      <t xml:space="preserve"> jackup rigs during 2014, </t>
    </r>
    <r>
      <rPr>
        <sz val="11"/>
        <color rgb="FF000000"/>
        <rFont val="Times New Roman"/>
        <family val="1"/>
      </rPr>
      <t>two</t>
    </r>
    <r>
      <rPr>
        <sz val="11"/>
        <color theme="1"/>
        <rFont val="Inherit"/>
      </rPr>
      <t xml:space="preserve"> semisubmersible rigs during 2013 and </t>
    </r>
    <r>
      <rPr>
        <sz val="11"/>
        <color rgb="FF000000"/>
        <rFont val="Times New Roman"/>
        <family val="1"/>
      </rPr>
      <t>one</t>
    </r>
    <r>
      <rPr>
        <sz val="11"/>
        <color theme="1"/>
        <rFont val="Inherit"/>
      </rPr>
      <t xml:space="preserve"> jackup rig during 2012.  There was </t>
    </r>
    <r>
      <rPr>
        <sz val="11"/>
        <color rgb="FF000000"/>
        <rFont val="Times New Roman"/>
        <family val="1"/>
      </rPr>
      <t>no</t>
    </r>
    <r>
      <rPr>
        <sz val="11"/>
        <color theme="1"/>
        <rFont val="Inherit"/>
      </rPr>
      <t xml:space="preserve"> income tax liability associated with the intercompany transfers of drilling rigs during 2014 and 2013. A </t>
    </r>
    <r>
      <rPr>
        <sz val="11"/>
        <color rgb="FF000000"/>
        <rFont val="Times New Roman"/>
        <family val="1"/>
      </rPr>
      <t>$1.7 million</t>
    </r>
    <r>
      <rPr>
        <sz val="11"/>
        <color theme="1"/>
        <rFont val="Inherit"/>
      </rPr>
      <t xml:space="preserve"> income tax liability resulted from the gain on the intercompany transfer of the jackup rig in 2012. The related income tax expense was deferred and is being amortized on a straight-line basis over the </t>
    </r>
    <r>
      <rPr>
        <sz val="11"/>
        <color rgb="FF000000"/>
        <rFont val="Times New Roman"/>
        <family val="1"/>
      </rPr>
      <t>15</t>
    </r>
    <r>
      <rPr>
        <sz val="11"/>
        <color theme="1"/>
        <rFont val="Inherit"/>
      </rPr>
      <t xml:space="preserve">-year remaining useful life of the rig. There were no temporary differences associated with any of the intercompany transfers of drilling rigs during the three-year period ended December 31, 2014 </t>
    </r>
  </si>
  <si>
    <r>
      <t xml:space="preserve">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unamortized balance associated with deferred charges for income taxes incurred in connection with intercompany transfers of drilling rigs totaled </t>
    </r>
    <r>
      <rPr>
        <sz val="11"/>
        <color rgb="FF000000"/>
        <rFont val="Inherit"/>
      </rPr>
      <t>$39.7 million</t>
    </r>
    <r>
      <rPr>
        <sz val="11"/>
        <color theme="1"/>
        <rFont val="Inherit"/>
      </rPr>
      <t xml:space="preserve"> and </t>
    </r>
    <r>
      <rPr>
        <sz val="11"/>
        <color rgb="FF000000"/>
        <rFont val="Inherit"/>
      </rPr>
      <t>$50.2 million</t>
    </r>
    <r>
      <rPr>
        <sz val="11"/>
        <color theme="1"/>
        <rFont val="Inherit"/>
      </rPr>
      <t xml:space="preserve">, respectively, and was included in other assets, net, on our consolidated balance sheets. Current income tax expense for the years ended December 31, </t>
    </r>
    <r>
      <rPr>
        <sz val="11"/>
        <color rgb="FF000000"/>
        <rFont val="Inherit"/>
      </rPr>
      <t>2014, 2013 and 2012</t>
    </r>
    <r>
      <rPr>
        <sz val="11"/>
        <color theme="1"/>
        <rFont val="Inherit"/>
      </rPr>
      <t xml:space="preserve"> included </t>
    </r>
    <r>
      <rPr>
        <sz val="11"/>
        <color rgb="FF000000"/>
        <rFont val="Inherit"/>
      </rPr>
      <t>$2.6 million</t>
    </r>
    <r>
      <rPr>
        <sz val="11"/>
        <color theme="1"/>
        <rFont val="Inherit"/>
      </rPr>
      <t xml:space="preserve">, </t>
    </r>
    <r>
      <rPr>
        <sz val="11"/>
        <color rgb="FF000000"/>
        <rFont val="Inherit"/>
      </rPr>
      <t>$4.1 million</t>
    </r>
    <r>
      <rPr>
        <sz val="11"/>
        <color theme="1"/>
        <rFont val="Inherit"/>
      </rPr>
      <t xml:space="preserve"> and </t>
    </r>
    <r>
      <rPr>
        <sz val="11"/>
        <color rgb="FF000000"/>
        <rFont val="Inherit"/>
      </rPr>
      <t>$9.1 million</t>
    </r>
    <r>
      <rPr>
        <sz val="11"/>
        <color theme="1"/>
        <rFont val="Inherit"/>
      </rPr>
      <t>, respectively, of amortization of income taxes incurred in connection with intercompany transfers of drilling rigs.</t>
    </r>
  </si>
  <si>
    <r>
      <t xml:space="preserve">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unamortized balance associated with the deferred tax liability for reversing temporary differences of transferred drilling rigs totaled </t>
    </r>
    <r>
      <rPr>
        <sz val="11"/>
        <color rgb="FF000000"/>
        <rFont val="Inherit"/>
      </rPr>
      <t>$23.0 million</t>
    </r>
    <r>
      <rPr>
        <sz val="11"/>
        <color theme="1"/>
        <rFont val="Inherit"/>
      </rPr>
      <t xml:space="preserve"> and </t>
    </r>
    <r>
      <rPr>
        <sz val="11"/>
        <color rgb="FF000000"/>
        <rFont val="Inherit"/>
      </rPr>
      <t>$29.2 million</t>
    </r>
    <r>
      <rPr>
        <sz val="11"/>
        <color theme="1"/>
        <rFont val="Inherit"/>
      </rPr>
      <t xml:space="preserve">, respectively, and was included in deferred income taxes on our consolidated balance sheets.  Deferred income tax benefit for the year ended December 31, 2014 and deferred income tax expense for the years ended December 31, 2013 and 2012 included benefits of </t>
    </r>
    <r>
      <rPr>
        <sz val="11"/>
        <color rgb="FF000000"/>
        <rFont val="Inherit"/>
      </rPr>
      <t>$4.8 million</t>
    </r>
    <r>
      <rPr>
        <sz val="11"/>
        <color theme="1"/>
        <rFont val="Inherit"/>
      </rPr>
      <t xml:space="preserve">, </t>
    </r>
    <r>
      <rPr>
        <sz val="11"/>
        <color rgb="FF000000"/>
        <rFont val="Inherit"/>
      </rPr>
      <t>$1.9 million</t>
    </r>
    <r>
      <rPr>
        <sz val="11"/>
        <color theme="1"/>
        <rFont val="Inherit"/>
      </rPr>
      <t xml:space="preserve"> and </t>
    </r>
    <r>
      <rPr>
        <sz val="11"/>
        <color rgb="FF000000"/>
        <rFont val="Inherit"/>
      </rPr>
      <t>$3.4 million</t>
    </r>
    <r>
      <rPr>
        <sz val="11"/>
        <color theme="1"/>
        <rFont val="Inherit"/>
      </rPr>
      <t>, respectively, of amortization of deferred reversing temporary differences associated with intercompany transfers of drilling rigs.</t>
    </r>
  </si>
  <si>
    <t>Undistributed Earnings</t>
  </si>
  <si>
    <t>Dividend income received by Ensco plc from its subsidiaries is exempt from U.K. taxation. We do not provide deferred taxes on undistributed earnings of certain subsidiaries because our policy and intention is to reinvest such earnings indefinitely. Each of the subsidiaries for which we maintain such policy has significant net assets, liquidity, contract backlog and/or other financial resources available to meet operational and capital investment requirements and otherwise allow us to continue to maintain our policy of reinvesting the undistributed earnings indefinitely.</t>
  </si>
  <si>
    <r>
      <t xml:space="preserve">In December 2012, a U.S. subsidiary received </t>
    </r>
    <r>
      <rPr>
        <sz val="11"/>
        <color rgb="FF000000"/>
        <rFont val="Inherit"/>
      </rPr>
      <t>$530.0 million</t>
    </r>
    <r>
      <rPr>
        <sz val="11"/>
        <color theme="1"/>
        <rFont val="Inherit"/>
      </rPr>
      <t xml:space="preserve"> in earnings distributions from two non-U.S. subsidiaries. There was no net U.S. tax liability on the earnings repatriation, as we utilized net operating loss carryforwards to offset the previously untaxed portion of the earnings distribution. The earnings distribution was made in consideration of unique circumstances, and our U.S. subsidiaries continue to have significant net assets, liquidity, contract backlog and other financial resources available to meet operational and capital investment requirements. Accordingly, this distribution did not change, and we continue to maintain, our policy and intention to reinvest the undistributed earnings of the two aforementioned subsidiaries indefinitely.</t>
    </r>
  </si>
  <si>
    <r>
      <t xml:space="preserve">As of </t>
    </r>
    <r>
      <rPr>
        <sz val="11"/>
        <color rgb="FF000000"/>
        <rFont val="Inherit"/>
      </rPr>
      <t>December 31, 2014</t>
    </r>
    <r>
      <rPr>
        <sz val="11"/>
        <color theme="1"/>
        <rFont val="Inherit"/>
      </rPr>
      <t xml:space="preserve"> and 2013, the aggregate undistributed earnings of the subsidiaries for which we maintain a policy and intention to reinvest earnings indefinitely totaled $2.3 billion and </t>
    </r>
    <r>
      <rPr>
        <sz val="11"/>
        <color rgb="FF000000"/>
        <rFont val="Inherit"/>
      </rPr>
      <t>$2.1 billion</t>
    </r>
    <r>
      <rPr>
        <sz val="11"/>
        <color theme="1"/>
        <rFont val="Inherit"/>
      </rPr>
      <t xml:space="preserve">, respectively. Should we make a distribution from these subsidiaries in the form of dividends or otherwise, we would be subject to additional income taxes. The unrecognized deferred tax liability related to these undistributed earnings was not practicable to estimate as of </t>
    </r>
    <r>
      <rPr>
        <sz val="11"/>
        <color rgb="FF000000"/>
        <rFont val="Inherit"/>
      </rPr>
      <t>December 31, 2014</t>
    </r>
    <r>
      <rPr>
        <sz val="11"/>
        <color theme="1"/>
        <rFont val="Inherit"/>
      </rPr>
      <t>.</t>
    </r>
  </si>
  <si>
    <t>Discontinued Operations</t>
  </si>
  <si>
    <t>Discontinued Operations and Disposal Groups [Abstract]</t>
  </si>
  <si>
    <t xml:space="preserve">DISCONTINUED OPERATIONS </t>
  </si>
  <si>
    <t>We sold the following rigs during the three-year period ended December 31, 2014 (in millions):</t>
  </si>
  <si>
    <r>
      <t>Rig</t>
    </r>
    <r>
      <rPr>
        <b/>
        <sz val="7"/>
        <color theme="1"/>
        <rFont val="Inherit"/>
      </rPr>
      <t>(3)</t>
    </r>
  </si>
  <si>
    <t>Date of Rig Sale</t>
  </si>
  <si>
    <r>
      <t>Segment</t>
    </r>
    <r>
      <rPr>
        <b/>
        <sz val="7"/>
        <color theme="1"/>
        <rFont val="Inherit"/>
      </rPr>
      <t>(1)</t>
    </r>
  </si>
  <si>
    <t>Net Proceeds</t>
  </si>
  <si>
    <r>
      <t>Net Book Value</t>
    </r>
    <r>
      <rPr>
        <b/>
        <sz val="7"/>
        <color theme="1"/>
        <rFont val="Inherit"/>
      </rPr>
      <t>(2)</t>
    </r>
  </si>
  <si>
    <t>Pre-tax Gain/(Loss)</t>
  </si>
  <si>
    <t>ENSCO 5000</t>
  </si>
  <si>
    <t>ENSCO 93</t>
  </si>
  <si>
    <t>ENSCO 85</t>
  </si>
  <si>
    <t>ENSCO 69 &amp; Pride Wisconsin</t>
  </si>
  <si>
    <t>Pride Pennsylvania</t>
  </si>
  <si>
    <t>(.2</t>
  </si>
  <si>
    <t>ENSCO 5003</t>
  </si>
  <si>
    <t>(21.2</t>
  </si>
  <si>
    <t>Pride Hawaii</t>
  </si>
  <si>
    <t>ENSCO I</t>
  </si>
  <si>
    <t>(7.8</t>
  </si>
  <si>
    <t>ENSCO 61</t>
  </si>
  <si>
    <t>ENSCO 59</t>
  </si>
  <si>
    <r>
      <t>(1)</t>
    </r>
    <r>
      <rPr>
        <sz val="11"/>
        <color theme="1"/>
        <rFont val="Inherit"/>
      </rPr>
      <t xml:space="preserve"> The rigs' operating results were reclassified to discontinued operations in our consolidated statements of operations for each of the years in the three-year period ended December 31, 2014 and were previously included within the operating segment noted in the above table.</t>
    </r>
  </si>
  <si>
    <r>
      <t xml:space="preserve">(2) </t>
    </r>
    <r>
      <rPr>
        <sz val="11"/>
        <color theme="1"/>
        <rFont val="Inherit"/>
      </rPr>
      <t>Includes the rig's net book value as well as inventory and other assets on the date of the sale.</t>
    </r>
  </si>
  <si>
    <r>
      <t xml:space="preserve">(3) </t>
    </r>
    <r>
      <rPr>
        <sz val="11"/>
        <color theme="1"/>
        <rFont val="Inherit"/>
      </rPr>
      <t>In September 2014, we sold jackup rigs ENSCO 83, ENSCO 89, ENSCO 93 and ENSCO 98, all of which are contracted to Pemex. As described below, the loss on sale and operating results of ENSCO 93 were included in (loss) income from discontinued operations, net in our consolidated statement of operations for the three-year period ended December 31, 2014.</t>
    </r>
  </si>
  <si>
    <t xml:space="preserve">During 2014, management committed to a plan to sell six floaters and two jackups. ENSCO 5000, ENSCO 5001, ENSCO 5002, ENSCO 6000, ENSCO 7500, ENSCO DS-2, ENSCO 58 and ENSCO 90 were removed from our portfolio of rigs marketed for contract drilling services. These rigs were written down to fair value, less costs to sell. We recorded a non-cash loss on impairment totaling $1.2 billion, net of tax benefits of $83.5 million, during the year ended December 31, 2014. The impairment charge was included in (loss) income from discontinued operations, net in our consolidated statement of operations for the year ended December 31, 2014. </t>
  </si>
  <si>
    <t xml:space="preserve">We completed the sale of ENSCO 5000 for net proceeds of $1.3 million in December 2014. The remaining five floaters and two jackups are being actively marketed for sale and were classified as "held for sale" on our December 31, 2014 consolidated balance sheet. </t>
  </si>
  <si>
    <t xml:space="preserve">The operating results from these rigs were included in (loss) income from discontinued operations, net in our consolidated statement of operations for the three-year period ended December 31, 2014. </t>
  </si>
  <si>
    <t xml:space="preserve">During 2014, we sold ENSCO 93, a jackup contracted to Pemex. In connection with this sale, we executed a charter agreement with the purchaser to continue operating the rig for the remainder of the Pemex contract, which had an anticipated completion date in late 2015. Based on market developments during the fourth quarter, we now expect that the ENSCO 93 charter agreement will terminate prior to September 30, 2015. As a result, the loss on sale of $1.2 million and ENSCO 93 operating results were reclassified to (loss) income from discontinued operations, net in our consolidated statement of operations for the three-year period ended December 31, 2014. Net proceeds from the sale of $51.7 million were included in investing activities of discontinued operations in our consolidated statement of cash flows for the year ended December 31, 2014. See "Note 12 - Sale-leaseback" for additional information. </t>
  </si>
  <si>
    <t xml:space="preserve">During 2014, we sold ENSCO 85 for net proceeds of $64.4 million and ENSCO 69 and Pride Wisconsin for net proceeds of $32.2 million. The operating results of these rigs were included in (loss) income from discontinued operations, net in our consolidated statement of operations for the three-year period ended December 31, 2014. The net proceeds from the sale for ENSCO 69 and Pride Wisconsin were received in December 2013 and included in investing activities of discontinued operations in our consolidated statement of cash flows for the year ended December 31, 2013. </t>
  </si>
  <si>
    <t xml:space="preserve">During 2012, we classified jackup rig Pride Pennsylvania as held for sale, and the rig was written down to fair value less estimated cost to sell. We recognized a $2.5 million loss for assets classified as held for sale during the year ended December 31, 2012. </t>
  </si>
  <si>
    <r>
      <t xml:space="preserve">The following table summarizes (loss) income from discontinued operations for each of the years in the three-year period ended </t>
    </r>
    <r>
      <rPr>
        <sz val="11"/>
        <color rgb="FF000000"/>
        <rFont val="Inherit"/>
      </rPr>
      <t>December 31, 2014</t>
    </r>
    <r>
      <rPr>
        <sz val="11"/>
        <color theme="1"/>
        <rFont val="Inherit"/>
      </rPr>
      <t> (in millions):</t>
    </r>
  </si>
  <si>
    <t>Revenues</t>
  </si>
  <si>
    <t>Operating expenses</t>
  </si>
  <si>
    <t xml:space="preserve">Operating (loss) income </t>
  </si>
  <si>
    <t>(47.0</t>
  </si>
  <si>
    <t xml:space="preserve">Other income </t>
  </si>
  <si>
    <t>Income tax expense</t>
  </si>
  <si>
    <t>(30.7</t>
  </si>
  <si>
    <t>Loss on impairment, net</t>
  </si>
  <si>
    <t>(1,158.8</t>
  </si>
  <si>
    <t>Gain (loss) on disposal of discontinued operations, net</t>
  </si>
  <si>
    <t>(16.5</t>
  </si>
  <si>
    <t>Debt and interest expense are not allocated to our discontinued operations.</t>
  </si>
  <si>
    <t xml:space="preserve">During 2008, ENSCO 74 was lost as a result of Hurricane Ike in the U.S. Gulf of Mexico. The owner of a pipeline filed claims alleging that ENSCO 74 caused the pipeline to rupture during Hurricane Ike. We incurred $3.6 million in professional fees in connection with this matter, which we applied against our $10.0 million per occurrence deductible under our liability insurance policy. </t>
  </si>
  <si>
    <t>In February 2014, we reached an agreement with the owner of the pipeline to settle the claims for $9.6 million. Accordingly, we recorded a $6.4 million charge for our remaining obligation under our liability insurance policy in loss from discontinued operations in our consolidated statement of operations for the year ended December 31, 2013. The remaining $3.2 million was settled by our underwriters. See "Note 11 - Commitments and Contingencies" for additional information on the ENSCO 74 loss.</t>
  </si>
  <si>
    <t>Commitments And Contingencies</t>
  </si>
  <si>
    <t>Commitments and Contingencies Disclosure [Abstract]</t>
  </si>
  <si>
    <t>COMMITMENTS AND CONTINGENCIES</t>
  </si>
  <si>
    <t>Leases</t>
  </si>
  <si>
    <r>
      <t xml:space="preserve">We are obligated under leases for certain of our offices and equipment.  Rental expense relating to operating leases was </t>
    </r>
    <r>
      <rPr>
        <sz val="11"/>
        <color rgb="FF000000"/>
        <rFont val="Inherit"/>
      </rPr>
      <t>$54.4 million</t>
    </r>
    <r>
      <rPr>
        <sz val="11"/>
        <color theme="1"/>
        <rFont val="Inherit"/>
      </rPr>
      <t xml:space="preserve">, </t>
    </r>
    <r>
      <rPr>
        <sz val="11"/>
        <color rgb="FF000000"/>
        <rFont val="Inherit"/>
      </rPr>
      <t>$49.1 million</t>
    </r>
    <r>
      <rPr>
        <sz val="11"/>
        <color theme="1"/>
        <rFont val="Inherit"/>
      </rPr>
      <t xml:space="preserve"> and </t>
    </r>
    <r>
      <rPr>
        <sz val="11"/>
        <color rgb="FF000000"/>
        <rFont val="Inherit"/>
      </rPr>
      <t>$46.9 million</t>
    </r>
    <r>
      <rPr>
        <sz val="11"/>
        <color theme="1"/>
        <rFont val="Inherit"/>
      </rPr>
      <t xml:space="preserve"> during the years ended December 31, </t>
    </r>
    <r>
      <rPr>
        <sz val="11"/>
        <color rgb="FF000000"/>
        <rFont val="Inherit"/>
      </rPr>
      <t>2014, 2013 and 2012</t>
    </r>
    <r>
      <rPr>
        <sz val="11"/>
        <color theme="1"/>
        <rFont val="Inherit"/>
      </rPr>
      <t>, respectively. Future minimum rental payments under our noncancellable operating lease obligations are as follows:  $77.3 million during 2015; $31.8 million during 2016; $16.2 million during 2017; $10.6 million during 2018; $10.2 million during 2019 and $55.0 million thereafter.</t>
    </r>
  </si>
  <si>
    <t>Capital Commitments</t>
  </si>
  <si>
    <r>
      <t xml:space="preserve">The following table summarizes the cumulative amount of contractual payments made as of </t>
    </r>
    <r>
      <rPr>
        <sz val="11"/>
        <color rgb="FF000000"/>
        <rFont val="Inherit"/>
      </rPr>
      <t>December 31, 2014</t>
    </r>
    <r>
      <rPr>
        <sz val="11"/>
        <color theme="1"/>
        <rFont val="Inherit"/>
      </rPr>
      <t> for our rigs under construction and estimated timing of our remaining contractual payments (in millions): </t>
    </r>
  </si>
  <si>
    <r>
      <t>Cumulative Paid</t>
    </r>
    <r>
      <rPr>
        <b/>
        <sz val="7"/>
        <color theme="1"/>
        <rFont val="Inherit"/>
      </rPr>
      <t>(1)</t>
    </r>
  </si>
  <si>
    <r>
      <t>Total</t>
    </r>
    <r>
      <rPr>
        <b/>
        <sz val="7"/>
        <color theme="1"/>
        <rFont val="Inherit"/>
      </rPr>
      <t>(2)</t>
    </r>
  </si>
  <si>
    <t>ENSCO DS-8</t>
  </si>
  <si>
    <t>ENSCO DS-9</t>
  </si>
  <si>
    <t>ENSCO DS-10</t>
  </si>
  <si>
    <t>ENSCO 110</t>
  </si>
  <si>
    <t>ENSCO 123</t>
  </si>
  <si>
    <t>ENSCO 140</t>
  </si>
  <si>
    <t>ENSCO 141</t>
  </si>
  <si>
    <t xml:space="preserve">Cumulative paid represents the aggregate amount of contractual payments made from commencement of the construction agreement through December 31, 2014. </t>
  </si>
  <si>
    <t xml:space="preserve">Total commitments are based on fixed-price shipyard construction contracts, exclusive of costs associated with commissioning, systems integration testing, project management and capitalized interest. </t>
  </si>
  <si>
    <t>Future contractual payments for rig enhancement projects, which are not reflected in the table above, are $42.8 million. We currently estimate these payments will be made during 2015.     </t>
  </si>
  <si>
    <t>The timing of these expenditures may vary based on the completion of various construction milestones, which are, to a large extent, beyond our control.</t>
  </si>
  <si>
    <t>ENSCO 29 Wreck Removal</t>
  </si>
  <si>
    <t xml:space="preserve">During 2005, a portion of the ENSCO 29 platform drilling rig was lost over the side of a customer's platform as a result of Hurricane Katrina. In June 2014, we received a letter from an operator demanding that Ensco retrieve the derrick and drawworks from the seabed. </t>
  </si>
  <si>
    <t>Our property insurance policies include coverage for the ENSCO 29 wreckage and debris removal costs up to $3.8 million. We also maintain liability insurance policies that provide coverage under certain circumstances for wreckage and debris removal costs in excess of the $3.8 million coverage provided under the property insurance policies. We believe that it is not probable a liability exists with respect to this matter, and no liability has been recorded on our consolidated balance sheet as of December 31, 2014. While we cannot reasonably estimate a range of possible loss at this time, it is possible that removal costs may be in excess of our insurance coverage. Although we do not expect costs associated with the ENSCO 29 wreck removal to have a material adverse effect upon our financial position, operating results or cash flows, there can be no assurances as to the ultimate outcome.</t>
  </si>
  <si>
    <t xml:space="preserve">ENSCO 74 Loss </t>
  </si>
  <si>
    <t>During 2008, ENSCO 74 was lost as a result of Hurricane Ike in the U.S. Gulf of Mexico.  The sunken rig hull of ENSCO 74 was located approximately 95 miles from the original drilling location when it was struck by an oil tanker during 2009.  Wreck removal operations on the sunken rig hull of ENSCO 74 were completed during 2010.</t>
  </si>
  <si>
    <t xml:space="preserve">We filed a petition for exoneration or limitation of liability under U.S. admiralty and maritime law during 2009. A number of claimants presented claims in the exoneration/limitation proceedings. We have liability insurance policies that provide coverage for such claims as well as removal of wreckage and debris in excess of the property insurance policy sublimit, subject to a $10.0 million per occurrence deductible for third-party claims and an annual aggregate limit of $490.0 million.  </t>
  </si>
  <si>
    <r>
      <t xml:space="preserve">The owner of a pipeline filed claims alleging that ENSCO 74 caused the pipeline to rupture during Hurricane Ike and sought damages for the cost of repairs and business interruption in an amount in excess of </t>
    </r>
    <r>
      <rPr>
        <sz val="11"/>
        <color rgb="FF000000"/>
        <rFont val="Inherit"/>
      </rPr>
      <t>$26.0 million</t>
    </r>
    <r>
      <rPr>
        <sz val="11"/>
        <color theme="1"/>
        <rFont val="Inherit"/>
      </rPr>
      <t xml:space="preserve">. During 2014, we reached an agreement with the owner of the pipeline to settle the claims for $9.6 million. Prior to the settlement we incurred legal fees of $3.6 million for this matter. During 2014, we paid the remaining $6.4 million of our deductible under our liability insurance policy, which was included in (loss) income from discontinued operations, net in our consolidated statement of operations for the year ended December 31, 2013. The remaining $3.2 million was paid by our underwriters under the terms of the related insurance policies. </t>
    </r>
  </si>
  <si>
    <t xml:space="preserve">The owner of the oil tanker that struck the hull of ENSCO 74 filed claims seeking monetary damages currently in excess of $5.0 million for losses incurred when the tanker struck the sunken hull of ENSCO 74. This matter went to trial in June 2014, and the Company won a directed verdict on all claims. The plaintiff has the right to appeal the decision. We believe that it is not probable that a liability exists with respect to these claims. </t>
  </si>
  <si>
    <t>We believe all liabilities associated with the ENSCO 74 loss during Hurricane Ike resulted from a single occurrence under the terms of the applicable insurance policies. However, legal counsel for certain liability underwriters have asserted that the liability claims arise from separate occurrences. In the event of multiple occurrences, the self-insured retention is $15.0 million for two occurrences and $1.0 million for each occurrence thereafter.</t>
  </si>
  <si>
    <t>Although we do not expect final disposition of the claims associated with the ENSCO 74 loss to have a material adverse effect upon our financial position, operating results or cash flows, there can be no assurances as to the ultimate outcome.</t>
  </si>
  <si>
    <t>Asbestos Litigation</t>
  </si>
  <si>
    <t>We and certain subsidiaries have been named as defendants, along with numerous third-party companies as co-defendants, in multi-party lawsuits filed in Illinois, Mississippi, Texas, Louisiana and the UK by approximately 125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t>
  </si>
  <si>
    <t>During 2013, we reached an agreement in principle with 58 of the plaintiffs to settle lawsuits filed in Mississippi for a nominal amount. A special master reviewed all 58 cases and made an allocation of settlement funds among the parties.  The District Court Judge reviewed the allocations and accepted the special master’s recommendations and approved the settlements.  The settlement documents and final documentation for the individual plaintiffs are being processed.</t>
  </si>
  <si>
    <t>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t>
  </si>
  <si>
    <t>In addition to the pending cases in Illinois, Mississippi, Texas, Louisiana and the UK, we have other asbestos or lung injury claims pending against us in litigation in other jurisdictions. Although we do not expect final disposition of these asbestos or lung injury lawsuits to have a material adverse effect upon our financial position, operating results or cash flows, there can be no assurances as to the ultimate outcome of the lawsuits.</t>
  </si>
  <si>
    <t>  Other Matters</t>
  </si>
  <si>
    <t>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t>
  </si>
  <si>
    <r>
      <t xml:space="preserve">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t>
    </r>
    <r>
      <rPr>
        <sz val="11"/>
        <color rgb="FF000000"/>
        <rFont val="Inherit"/>
      </rPr>
      <t>December 31, 2014</t>
    </r>
    <r>
      <rPr>
        <sz val="11"/>
        <color theme="1"/>
        <rFont val="Inherit"/>
      </rPr>
      <t xml:space="preserve"> totaled </t>
    </r>
    <r>
      <rPr>
        <sz val="11"/>
        <color rgb="FF000000"/>
        <rFont val="Inherit"/>
      </rPr>
      <t>$263.9 million</t>
    </r>
    <r>
      <rPr>
        <sz val="11"/>
        <color theme="1"/>
        <rFont val="Inherit"/>
      </rPr>
      <t xml:space="preserve"> and are issued under facilities provided by various banks and other financial institutions. Obligations under these letters of credit are not normally called, as we typically comply with the underlying performance requirement. As of </t>
    </r>
    <r>
      <rPr>
        <sz val="11"/>
        <color rgb="FF000000"/>
        <rFont val="Inherit"/>
      </rPr>
      <t>December 31, 2014</t>
    </r>
    <r>
      <rPr>
        <sz val="11"/>
        <color theme="1"/>
        <rFont val="Inherit"/>
      </rPr>
      <t>, we had not been required to make collateral deposits with respect to these agreements.</t>
    </r>
  </si>
  <si>
    <t>Sale Leaseback (Notes)</t>
  </si>
  <si>
    <t>Sale Leaseback [Abstract]</t>
  </si>
  <si>
    <t>Sale Leaseback Transaction Disclosure [Text Block]</t>
  </si>
  <si>
    <r>
      <t>SALE-LEASEBACK</t>
    </r>
    <r>
      <rPr>
        <sz val="11"/>
        <color theme="1"/>
        <rFont val="Inherit"/>
      </rPr>
      <t xml:space="preserve">     </t>
    </r>
  </si>
  <si>
    <t xml:space="preserve">In September 2014, we sold jackup rigs ENSCO 83, ENSCO 89, ENSCO 93 and ENSCO 98, all of which were contracted to Pemex. We received proceeds of $211.8 million and incurred commissions and other incremental, direct costs of $5.3 million. The carrying value of these rigs was $169.6 million. </t>
  </si>
  <si>
    <t xml:space="preserve">In connection with this sale, we executed charter agreements with the purchaser to continue operating the rigs for the remainder of the Pemex contracts, which have anticipated completion dates in either late 2015 or 2016. We accounted for the transaction as a sale-leaseback, whereby we will retain a significant portion of the remaining use of the rigs as a result of the charter agreements. </t>
  </si>
  <si>
    <t xml:space="preserve">We recorded an aggregate gain on sale of $7.5 million at the time of disposal, which represented the portion of the gain that exceeded the present value of payments due under the charter agreements, and was included in contract drilling expense in our consolidated statement of operations for the year ended December 31, 2014. The remaining $29.4 million gain was deferred and amortized to contract drilling expense within the Jackup segment over the remaining charter term of each rig. Of the $29.4 million deferred gain, $7.0 million was recognized in contract drilling expense in our consolidated statement of operations for the year ended December 31, 2014 and $22.4 million was included in accrued liabilities and other on our consolidated balance sheet as of December 31, 2014. </t>
  </si>
  <si>
    <t xml:space="preserve">Due to our charter agreements with the purchaser, we expect to have significant continuing involvement and cash flows related to ENSCO 83, ENSCO 89 and ENSCO 98; therefore, the operating results for these rigs were included in income from continuing operations within the Jackup segment for periods prior to the date of sale (September 30, 2014). Operating results for periods beginning after September 30, 2014 were included in income from continuing operations within the Other segment. The proceeds from the sale of these rigs were included in investing activities of continuing operations in our consolidated statement of cash flows for the year ended December 31, 2014. </t>
  </si>
  <si>
    <t>At the time of sale, we expected to also have significant continuing involvement and cash flows related to ENSCO 93; therefore, the operating results for the rig were included in income from continuing operations within the Jackup segment at September 30, 2014. Based on market developments during the fourth quarter, we now expect that the ENSCO 93 charter agreement will terminate prior to September 30, 2015. As a result, the loss on sale of $1.2 million and ENSCO 93 operating results were reclassified to (loss) income from discontinued operations, net in our consolidated statements of operations for the three-year period December 31, 2014. The proceeds from the sale were included in investing activities of discontinued operations in our consolidated statement of cash flows for the year ended December 31, 2014. See "Note 10 - Discontinued Operations" for additional information.</t>
  </si>
  <si>
    <t>Segment Information</t>
  </si>
  <si>
    <t>Segment Reporting Information, Revenue for Reportable Segment [Abstract]</t>
  </si>
  <si>
    <t>SEGMENT INFORMATION</t>
  </si>
  <si>
    <t xml:space="preserve">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t>
  </si>
  <si>
    <r>
      <t xml:space="preserve">Segment information for each of the years in the three-year period ended </t>
    </r>
    <r>
      <rPr>
        <sz val="11"/>
        <color rgb="FF000000"/>
        <rFont val="Inherit"/>
      </rPr>
      <t>December 31, 2014</t>
    </r>
    <r>
      <rPr>
        <sz val="11"/>
        <color theme="1"/>
        <rFont val="Inherit"/>
      </rPr>
      <t xml:space="preserve">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Prior year information has been reclassified to conform to the current year presentation. </t>
    </r>
  </si>
  <si>
    <t xml:space="preserve">Year Ended December 31, 2014 </t>
  </si>
  <si>
    <t>Operating Segments Total</t>
  </si>
  <si>
    <t>Reconciling Items</t>
  </si>
  <si>
    <t>Consolidated Total</t>
  </si>
  <si>
    <t xml:space="preserve">  Contract drilling </t>
  </si>
  <si>
    <t>  (exclusive of depreciation)</t>
  </si>
  <si>
    <t>  Loss on impairment</t>
  </si>
  <si>
    <t>  Depreciation</t>
  </si>
  <si>
    <t>  General and administrative</t>
  </si>
  <si>
    <t>Operating (loss) income</t>
  </si>
  <si>
    <t>(2,844.0</t>
  </si>
  <si>
    <t>(2,260.4</t>
  </si>
  <si>
    <t>(140.5</t>
  </si>
  <si>
    <t>(2,400.9</t>
  </si>
  <si>
    <t>Capital expenditures</t>
  </si>
  <si>
    <r>
      <t>Year Ended December 31, 2013</t>
    </r>
    <r>
      <rPr>
        <i/>
        <u/>
        <sz val="11"/>
        <color theme="1"/>
        <rFont val="Inherit"/>
      </rPr>
      <t xml:space="preserve"> </t>
    </r>
  </si>
  <si>
    <t>Operating income (loss)</t>
  </si>
  <si>
    <t>(153.3</t>
  </si>
  <si>
    <r>
      <t>Year Ended December 31, 2012</t>
    </r>
    <r>
      <rPr>
        <i/>
        <u/>
        <sz val="11"/>
        <color theme="1"/>
        <rFont val="Inherit"/>
      </rPr>
      <t xml:space="preserve"> </t>
    </r>
  </si>
  <si>
    <t>(157.8</t>
  </si>
  <si>
    <t>Information about Geographic Areas</t>
  </si>
  <si>
    <r>
      <t xml:space="preserve">As of </t>
    </r>
    <r>
      <rPr>
        <sz val="11"/>
        <color rgb="FF000000"/>
        <rFont val="Inherit"/>
      </rPr>
      <t>December 31, 2014</t>
    </r>
    <r>
      <rPr>
        <sz val="11"/>
        <color theme="1"/>
        <rFont val="Inherit"/>
      </rPr>
      <t>, our Floaters segment consisted of seven drillships, 13 dynamically positioned semisubmersible rigs and five moored semisubmersible rigs deployed in various locations throughout North and South America, Middle East and Africa, Asia Pacific, Europe and the Mediterranean and Brazil. Additionally, our Floaters segment included three ultra-deepwater drillships under construction in South Korea.  </t>
    </r>
  </si>
  <si>
    <t>Our Jackups segment consisted of 42 jackup rigs, of which 38 were deployed in various locations throughout North and South America, Middle East and Africa, Asia Pacific and Europe and the Mediterranean and four of which were under construction in Singapore and the United Arab Emirates.  </t>
  </si>
  <si>
    <r>
      <t xml:space="preserve">As of </t>
    </r>
    <r>
      <rPr>
        <sz val="11"/>
        <color rgb="FF000000"/>
        <rFont val="Inherit"/>
      </rPr>
      <t>December 31, 2014</t>
    </r>
    <r>
      <rPr>
        <sz val="11"/>
        <color theme="1"/>
        <rFont val="Inherit"/>
      </rPr>
      <t>, the geographic distribution of our drilling rigs by operating segment was as follows:</t>
    </r>
  </si>
  <si>
    <r>
      <t>Floaters</t>
    </r>
    <r>
      <rPr>
        <b/>
        <sz val="7"/>
        <color theme="1"/>
        <rFont val="Inherit"/>
      </rPr>
      <t>(1)</t>
    </r>
  </si>
  <si>
    <r>
      <t>Jackups</t>
    </r>
    <r>
      <rPr>
        <b/>
        <sz val="7"/>
        <color theme="1"/>
        <rFont val="Inherit"/>
      </rPr>
      <t>(1)</t>
    </r>
  </si>
  <si>
    <t>North &amp; South America (excluding Brazil)</t>
  </si>
  <si>
    <t>Middle East &amp; Africa</t>
  </si>
  <si>
    <t>Europe &amp; the Mediterranean</t>
  </si>
  <si>
    <t>Asia &amp; Pacific Rim</t>
  </si>
  <si>
    <t>Asia &amp; Pacific Rim (under construction)</t>
  </si>
  <si>
    <t>Brazil</t>
  </si>
  <si>
    <t>Middle East &amp; Africa (under construction)</t>
  </si>
  <si>
    <r>
      <t>(1)</t>
    </r>
    <r>
      <rPr>
        <sz val="10"/>
        <color theme="1"/>
        <rFont val="Inherit"/>
      </rPr>
      <t> </t>
    </r>
  </si>
  <si>
    <t>The five floaters and two jackups classified as "held for sale" as of December 31, 2014 are included in the table above.</t>
  </si>
  <si>
    <t xml:space="preserve">We provide management services on six rigs owned by third-parties not included in the table above.  </t>
  </si>
  <si>
    <t xml:space="preserve">For purposes of our geographic disclosure, we attribute revenues to the geographic location where such revenues are earned and assets to the geographic location of the drilling rig as of the end of the applicable year. For new construction projects, assets are attributed to the location of future operation if known or to the location of construction if the ultimate location of operation is undetermined. </t>
  </si>
  <si>
    <r>
      <t xml:space="preserve">Information by country for those countries that account for more than </t>
    </r>
    <r>
      <rPr>
        <sz val="11"/>
        <color rgb="FF000000"/>
        <rFont val="Inherit"/>
      </rPr>
      <t>10%</t>
    </r>
    <r>
      <rPr>
        <sz val="11"/>
        <color theme="1"/>
        <rFont val="Inherit"/>
      </rPr>
      <t xml:space="preserve"> of total revenues or </t>
    </r>
    <r>
      <rPr>
        <sz val="11"/>
        <color rgb="FF000000"/>
        <rFont val="Inherit"/>
      </rPr>
      <t>10%</t>
    </r>
    <r>
      <rPr>
        <sz val="11"/>
        <color theme="1"/>
        <rFont val="Inherit"/>
      </rPr>
      <t xml:space="preserve"> of our long-lived assets was as follows (in millions):</t>
    </r>
  </si>
  <si>
    <t>Long-lived Assets</t>
  </si>
  <si>
    <t>United States</t>
  </si>
  <si>
    <t>Angola</t>
  </si>
  <si>
    <t>Other countries</t>
  </si>
  <si>
    <t>Supplemental Financial Information</t>
  </si>
  <si>
    <t>Supplemental Financial Information [Abstract]</t>
  </si>
  <si>
    <t>SUPPLEMENTAL FINANCIAL INFORMATION</t>
  </si>
  <si>
    <t>Consolidated Balance Sheet Information</t>
  </si>
  <si>
    <r>
      <t xml:space="preserve">Accounts receivable, net,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Trade</t>
  </si>
  <si>
    <t>Allowance for doubtful accounts</t>
  </si>
  <si>
    <r>
      <t xml:space="preserve">Other current asset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Inventory</t>
  </si>
  <si>
    <t>Assets held for sale</t>
  </si>
  <si>
    <t>Prepaid taxes</t>
  </si>
  <si>
    <t>Deferred tax assets</t>
  </si>
  <si>
    <t>Prepaid expenses</t>
  </si>
  <si>
    <t>Derivative assets</t>
  </si>
  <si>
    <t>Assets held for sale primarily consists of drilling rigs and equipment. See "Note 3 - Property and Equipment" for additional information on the assets classified as "held for sale" on our balance sheet as of December 31, 2014.</t>
  </si>
  <si>
    <r>
      <t xml:space="preserve">Other assets, net,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Intangible assets</t>
  </si>
  <si>
    <t>Prepaid taxes on intercompany transfers of property</t>
  </si>
  <si>
    <t>Warranty and other claim receivables</t>
  </si>
  <si>
    <t>Unbilled receivables</t>
  </si>
  <si>
    <r>
      <t xml:space="preserve">      Accrued liabilities and other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Personnel costs</t>
  </si>
  <si>
    <t>Taxes</t>
  </si>
  <si>
    <t>Accrued interest</t>
  </si>
  <si>
    <t>Derivative liabilities</t>
  </si>
  <si>
    <t>Advance payment received on sale of assets</t>
  </si>
  <si>
    <t>Customer pre-payments</t>
  </si>
  <si>
    <r>
      <t xml:space="preserve">Other liabilitie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Unrecognized tax benefits (inclusive of interest and penalties)</t>
  </si>
  <si>
    <t>Supplemental executive retirement plan liabilities</t>
  </si>
  <si>
    <t>Intangible liabilities</t>
  </si>
  <si>
    <r>
      <t xml:space="preserve">Accumulated other comprehensive income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 </t>
    </r>
  </si>
  <si>
    <t>(2.4</t>
  </si>
  <si>
    <t>Consolidated Statement of Operations Information</t>
  </si>
  <si>
    <r>
      <t xml:space="preserve">Repair and maintenance expense related to continuing operations for each of the years in the three-year period ended </t>
    </r>
    <r>
      <rPr>
        <sz val="11"/>
        <color rgb="FF000000"/>
        <rFont val="Inherit"/>
      </rPr>
      <t>December 31, 2014</t>
    </r>
    <r>
      <rPr>
        <sz val="11"/>
        <color theme="1"/>
        <rFont val="Inherit"/>
      </rPr>
      <t xml:space="preserve"> was as follows (in millions):</t>
    </r>
  </si>
  <si>
    <t>Repair and maintenance expense</t>
  </si>
  <si>
    <t>Consolidated Statement of Cash Flows Information</t>
  </si>
  <si>
    <r>
      <t xml:space="preserve">Net cash provided by operating activities of continuing operations attributable to the net change in operating assets and liabilities for each of the years in the three-year period ended </t>
    </r>
    <r>
      <rPr>
        <sz val="11"/>
        <color rgb="FF000000"/>
        <rFont val="Times New Roman"/>
        <family val="1"/>
      </rPr>
      <t>December 31, 2014</t>
    </r>
    <r>
      <rPr>
        <sz val="11"/>
        <color theme="1"/>
        <rFont val="Inherit"/>
      </rPr>
      <t xml:space="preserve"> was as follows (in millions): </t>
    </r>
  </si>
  <si>
    <t>Increase (decrease) in liabilities</t>
  </si>
  <si>
    <t>(10.3</t>
  </si>
  <si>
    <t>(Increase) decrease in other assets</t>
  </si>
  <si>
    <t>(76.4</t>
  </si>
  <si>
    <t>(94.1</t>
  </si>
  <si>
    <t>(Increase) decrease in accounts receivable</t>
  </si>
  <si>
    <t>(38.5</t>
  </si>
  <si>
    <t>(46.7</t>
  </si>
  <si>
    <t>(151.1</t>
  </si>
  <si>
    <r>
      <t xml:space="preserve">Cash paid for interest and income taxes for each of the years in the three-year period ended </t>
    </r>
    <r>
      <rPr>
        <sz val="11"/>
        <color rgb="FF000000"/>
        <rFont val="Inherit"/>
      </rPr>
      <t>December 31, 2014</t>
    </r>
    <r>
      <rPr>
        <sz val="11"/>
        <color theme="1"/>
        <rFont val="Inherit"/>
      </rPr>
      <t xml:space="preserve"> was as follows (in millions):</t>
    </r>
  </si>
  <si>
    <t>Interest, net of amounts capitalized</t>
  </si>
  <si>
    <t>Income taxes</t>
  </si>
  <si>
    <r>
      <t xml:space="preserve">Capitalized interest totaled </t>
    </r>
    <r>
      <rPr>
        <sz val="11"/>
        <color rgb="FF000000"/>
        <rFont val="Inherit"/>
      </rPr>
      <t>$78.2 million</t>
    </r>
    <r>
      <rPr>
        <sz val="11"/>
        <color theme="1"/>
        <rFont val="Inherit"/>
      </rPr>
      <t xml:space="preserve">, </t>
    </r>
    <r>
      <rPr>
        <sz val="11"/>
        <color rgb="FF000000"/>
        <rFont val="Inherit"/>
      </rPr>
      <t>$67.7 million</t>
    </r>
    <r>
      <rPr>
        <sz val="11"/>
        <color theme="1"/>
        <rFont val="Inherit"/>
      </rPr>
      <t xml:space="preserve"> and </t>
    </r>
    <r>
      <rPr>
        <sz val="11"/>
        <color rgb="FF000000"/>
        <rFont val="Inherit"/>
      </rPr>
      <t>$105.8 million</t>
    </r>
    <r>
      <rPr>
        <sz val="11"/>
        <color theme="1"/>
        <rFont val="Inherit"/>
      </rPr>
      <t xml:space="preserve"> during the years ended December 31, </t>
    </r>
    <r>
      <rPr>
        <sz val="11"/>
        <color rgb="FF000000"/>
        <rFont val="Inherit"/>
      </rPr>
      <t>2014, 2013 and 2012</t>
    </r>
    <r>
      <rPr>
        <sz val="11"/>
        <color theme="1"/>
        <rFont val="Inherit"/>
      </rPr>
      <t xml:space="preserve">, respectively. Capital expenditure accruals totaling </t>
    </r>
    <r>
      <rPr>
        <sz val="11"/>
        <color rgb="FF000000"/>
        <rFont val="Inherit"/>
      </rPr>
      <t>$137.2 million</t>
    </r>
    <r>
      <rPr>
        <sz val="11"/>
        <color theme="1"/>
        <rFont val="Inherit"/>
      </rPr>
      <t xml:space="preserve">, </t>
    </r>
    <r>
      <rPr>
        <sz val="11"/>
        <color rgb="FF000000"/>
        <rFont val="Inherit"/>
      </rPr>
      <t>$111.8 million</t>
    </r>
    <r>
      <rPr>
        <sz val="11"/>
        <color theme="1"/>
        <rFont val="Inherit"/>
      </rPr>
      <t xml:space="preserve"> and </t>
    </r>
    <r>
      <rPr>
        <sz val="11"/>
        <color rgb="FF000000"/>
        <rFont val="Inherit"/>
      </rPr>
      <t>$110.7 million</t>
    </r>
    <r>
      <rPr>
        <sz val="11"/>
        <color theme="1"/>
        <rFont val="Inherit"/>
      </rPr>
      <t xml:space="preserve"> for the years ended December 31, </t>
    </r>
    <r>
      <rPr>
        <sz val="11"/>
        <color rgb="FF000000"/>
        <rFont val="Inherit"/>
      </rPr>
      <t>2014, 2013 and 2012</t>
    </r>
    <r>
      <rPr>
        <sz val="11"/>
        <color theme="1"/>
        <rFont val="Inherit"/>
      </rPr>
      <t>, respectively, were excluded from investing activities in our consolidated statements of cash flows. </t>
    </r>
  </si>
  <si>
    <t>Amortization of intangibles and other, net, included amortization of intangible assets and liabilities related to the estimated fair values of acquired Company firm drilling contracts in place at the Pride acquisition date, debt premiums related to the fair value adjustment of acquired Company debt instruments, deferred charges for income taxes incurred on intercompany transfers of drilling rigs and certain other deferred costs.</t>
  </si>
  <si>
    <t>Concentration of Risk</t>
  </si>
  <si>
    <t>We are exposed to credit risk relating to our receivables from customers, our cash and cash equivalents and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During 2014, we insured certain receivables deemed to have a higher credit risk. We mitigate our credit risk relating to cash and investments by focusing on diversification and quality of instruments. Cash equivalents and short-term investments consist of a portfolio of high-grade instruments. Custody of cash and cash equivalents and short-term investments is maintained at several well-capitalized financial institutions, and we monitor the financial condition of those financial institutions.  </t>
  </si>
  <si>
    <t>We mitigate our credit risk relating to counterparties of our derivatives through a variety of techniques, including transacting with multiple, high-quality financial institutions, thereby limiting our exposure to individual counterparties and by entering into ISDA Master Agreements, which include provisions for a legally enforceable master netting agreement, with almost all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t>
  </si>
  <si>
    <t xml:space="preserve">During 2014, BP accounted for $723.9 million, or 16%, of our consolidated revenues, 80% of which were attributable to our Floaters segment. </t>
  </si>
  <si>
    <r>
      <t>During 2013, Petrobras accounted for $604.8 million, or 14%</t>
    </r>
    <r>
      <rPr>
        <sz val="10"/>
        <color theme="1"/>
        <rFont val="Inherit"/>
      </rPr>
      <t>,</t>
    </r>
    <r>
      <rPr>
        <sz val="11"/>
        <color theme="1"/>
        <rFont val="Inherit"/>
      </rPr>
      <t xml:space="preserve"> of consolidated revenues, all of which were provided by our Floaters segment, and BP accounted for $444.9 million, or 10%, of consolidated revenues, 84% of which were attributable to our Floaters segment. </t>
    </r>
  </si>
  <si>
    <t xml:space="preserve">During 2012, Petrobras accounted for $771.9 million, or 21%, of our consolidated revenues, all of which were attributable to our Floaters segment. </t>
  </si>
  <si>
    <t xml:space="preserve">During 2014, revenues provided by our drilling operations in the U.S. Gulf of Mexico totaled $1.7 billion, or 38%, of our consolidated revenues, of which 79% were provided by our Floaters segment. Revenues provided by our drilling operations in Angola and Brazil during the year ended December 31, 2014 totaled $607.9 million and $459.1 million, or 13% and 10%, of our consolidated revenues, all of which were provided by our Floaters segment. </t>
  </si>
  <si>
    <t xml:space="preserve">During 2013, revenues provided by our drilling operations in the U.S. Gulf of Mexico totaled $1.7 billion, or 39%, of our consolidated revenues, of which 77% were provided by our Floaters segment. Revenues provided by our drilling operations in Brazil during the year ended December 31, 2013 totaled $683.7 million, or 16%, of our consolidated revenue, all of which were provided by our Floaters segment. </t>
  </si>
  <si>
    <t>During 2012, revenues provided by our drilling operations in the U.S. Gulf of Mexico totaled $1.3 billion, or 35%, of our consolidated revenues, of which 75% were provided by our Floaters segment. Revenues provided by our drilling operations in Brazil during the year ended December 31, 2012 totaled $776.3 million, or 21%, of our consolidated revenues, all of which were provided by our Floaters segment.</t>
  </si>
  <si>
    <t>Guarantee Of Registered Securities</t>
  </si>
  <si>
    <t>Guarantees [Abstract]</t>
  </si>
  <si>
    <r>
      <t>GUARANTEE OF REGISTERED SECURITIES</t>
    </r>
    <r>
      <rPr>
        <b/>
        <sz val="11"/>
        <color rgb="FFFF0000"/>
        <rFont val="Inherit"/>
      </rPr>
      <t xml:space="preserve"> </t>
    </r>
  </si>
  <si>
    <r>
      <t xml:space="preserve">In connection with the Pride acquisition, Ensco plc and Pride entered into a supplemental indenture to the indenture dated as of July 1, 2004 between Pride and the Bank of New York Mellon, as indenture trustee, providing for, among other matters, the full and unconditional guarantee by Ensco plc of Pride’s </t>
    </r>
    <r>
      <rPr>
        <sz val="11"/>
        <color rgb="FF000000"/>
        <rFont val="Inherit"/>
      </rPr>
      <t>8.5%</t>
    </r>
    <r>
      <rPr>
        <sz val="11"/>
        <color theme="1"/>
        <rFont val="Inherit"/>
      </rPr>
      <t xml:space="preserve"> senior notes due </t>
    </r>
    <r>
      <rPr>
        <sz val="11"/>
        <color rgb="FF000000"/>
        <rFont val="Inherit"/>
      </rPr>
      <t>2019</t>
    </r>
    <r>
      <rPr>
        <sz val="11"/>
        <color theme="1"/>
        <rFont val="Inherit"/>
      </rPr>
      <t xml:space="preserve">, </t>
    </r>
    <r>
      <rPr>
        <sz val="11"/>
        <color rgb="FF000000"/>
        <rFont val="Inherit"/>
      </rPr>
      <t>6.875%</t>
    </r>
    <r>
      <rPr>
        <sz val="11"/>
        <color theme="1"/>
        <rFont val="Inherit"/>
      </rPr>
      <t xml:space="preserve"> senior notes due </t>
    </r>
    <r>
      <rPr>
        <sz val="11"/>
        <color rgb="FF000000"/>
        <rFont val="Inherit"/>
      </rPr>
      <t>2020</t>
    </r>
    <r>
      <rPr>
        <sz val="11"/>
        <color theme="1"/>
        <rFont val="Inherit"/>
      </rPr>
      <t xml:space="preserve"> and </t>
    </r>
    <r>
      <rPr>
        <sz val="11"/>
        <color rgb="FF000000"/>
        <rFont val="Inherit"/>
      </rPr>
      <t>7.875%</t>
    </r>
    <r>
      <rPr>
        <sz val="11"/>
        <color theme="1"/>
        <rFont val="Inherit"/>
      </rPr>
      <t xml:space="preserve"> senior notes due </t>
    </r>
    <r>
      <rPr>
        <sz val="11"/>
        <color rgb="FF000000"/>
        <rFont val="Inherit"/>
      </rPr>
      <t>2040</t>
    </r>
    <r>
      <rPr>
        <sz val="11"/>
        <color theme="1"/>
        <rFont val="Inherit"/>
      </rPr>
      <t>, which had an aggregate outstanding principal balance of $</t>
    </r>
    <r>
      <rPr>
        <sz val="11"/>
        <color rgb="FF000000"/>
        <rFont val="Inherit"/>
      </rPr>
      <t>1.7 billion</t>
    </r>
    <r>
      <rPr>
        <sz val="11"/>
        <color theme="1"/>
        <rFont val="Inherit"/>
      </rPr>
      <t xml:space="preserve"> as of December 31, 2014. The Ensco plc guarantee provides for the unconditional and irrevocable guarantee of the prompt payment, when due, of any amount owed to the holders of the notes.</t>
    </r>
  </si>
  <si>
    <r>
      <t xml:space="preserve">Ensco plc is also a full and unconditional guarantor of the </t>
    </r>
    <r>
      <rPr>
        <sz val="11"/>
        <color rgb="FF000000"/>
        <rFont val="Inherit"/>
      </rPr>
      <t>7.2%</t>
    </r>
    <r>
      <rPr>
        <sz val="11"/>
        <color theme="1"/>
        <rFont val="Inherit"/>
      </rPr>
      <t xml:space="preserve"> Debentures due </t>
    </r>
    <r>
      <rPr>
        <sz val="11"/>
        <color rgb="FF000000"/>
        <rFont val="Inherit"/>
      </rPr>
      <t>2027</t>
    </r>
    <r>
      <rPr>
        <sz val="11"/>
        <color theme="1"/>
        <rFont val="Inherit"/>
      </rPr>
      <t xml:space="preserve"> issued by Ensco Delaware in November 1997, which had an aggregate outstanding principal balance of $150.0 million as of December 31, 2014.</t>
    </r>
  </si>
  <si>
    <t>All guarantees are unsecured obligations of Ensco plc ranking equal in right of payment with all of its existing and future unsecured and unsubordinated indebtedness.</t>
  </si>
  <si>
    <r>
      <t>The following tables present our condensed consolidating statements of operations for each of the years in the three-year period ended December 31, 2014; our condensed consolidating statements of comprehensive (loss) income for each of the years in the three-year period ended December 31, 2014; our condensed consolidating balance sheets as of December 31, 2014 and </t>
    </r>
    <r>
      <rPr>
        <sz val="11"/>
        <color rgb="FF000000"/>
        <rFont val="Inherit"/>
      </rPr>
      <t>2013</t>
    </r>
    <r>
      <rPr>
        <sz val="11"/>
        <color theme="1"/>
        <rFont val="Inherit"/>
      </rPr>
      <t>; and our condensed consolidating statements of cash flows for each of the years in the three-year period ended December 31, 2014, in accordance with Rule 3-10 of Regulation S-X. </t>
    </r>
  </si>
  <si>
    <t>ENSCO PLC AND SUBSIDIARIES</t>
  </si>
  <si>
    <t>CONDENSED CONSOLIDATING STATEMENTS OF OPERATIONS</t>
  </si>
  <si>
    <t>Year Ended December 31, 2014</t>
  </si>
  <si>
    <t>(in millions)</t>
  </si>
  <si>
    <t>ENSCO International Incorporated</t>
  </si>
  <si>
    <t>Pride International, Inc.</t>
  </si>
  <si>
    <t xml:space="preserve">Other Non-guarantor Subsidiaries of Ensco   </t>
  </si>
  <si>
    <t>Consolidating Adjustments</t>
  </si>
  <si>
    <t>Total  </t>
  </si>
  <si>
    <t>(298.4</t>
  </si>
  <si>
    <t>Contract drilling (exclusive of depreciation)</t>
  </si>
  <si>
    <t>OPERATING (LOSS) INCOME</t>
  </si>
  <si>
    <t>(49.5</t>
  </si>
  <si>
    <t>(8.0</t>
  </si>
  <si>
    <t>(2,343.4</t>
  </si>
  <si>
    <t>OTHER (EXPENSE) INCOME, NET</t>
  </si>
  <si>
    <t>(67.0</t>
  </si>
  <si>
    <t>(43.3</t>
  </si>
  <si>
    <t>(54.7</t>
  </si>
  <si>
    <t>(147.9</t>
  </si>
  <si>
    <t>LOSS FROM CONTINUING OPERATIONS BEFORE INCOME TAXES</t>
  </si>
  <si>
    <t>(116.5</t>
  </si>
  <si>
    <t>(51.3</t>
  </si>
  <si>
    <t>(2,326.3</t>
  </si>
  <si>
    <t>(2,548.8</t>
  </si>
  <si>
    <t>INCOME TAX (BENEFIT) EXPENSE</t>
  </si>
  <si>
    <t>(44.9</t>
  </si>
  <si>
    <t>EQUITY EARNINGS IN AFFILIATES, NET OF TAX</t>
  </si>
  <si>
    <t>(3,786.1</t>
  </si>
  <si>
    <t>(3,651.0</t>
  </si>
  <si>
    <t>(3,744.3</t>
  </si>
  <si>
    <t>NET LOSS</t>
  </si>
  <si>
    <t>(3,657.4</t>
  </si>
  <si>
    <t>(3,799.0</t>
  </si>
  <si>
    <t>(3,710.9</t>
  </si>
  <si>
    <t>(3,888.5</t>
  </si>
  <si>
    <t>NET LOSS ATTRIBUTABLE TO ENSCO</t>
  </si>
  <si>
    <t>(3,725.0</t>
  </si>
  <si>
    <t>Year Ended December 31, 2013</t>
  </si>
  <si>
    <t>(307.4</t>
  </si>
  <si>
    <t>(56.3</t>
  </si>
  <si>
    <t>(65.6</t>
  </si>
  <si>
    <t>(27.9</t>
  </si>
  <si>
    <t>(100.1</t>
  </si>
  <si>
    <t>(LOSS) INCOME FROM CONTINUING OPERATIONS BEFORE INCOME TAXES</t>
  </si>
  <si>
    <t>(121.9</t>
  </si>
  <si>
    <t>(13.9</t>
  </si>
  <si>
    <t>INCOME TAX EXPENSE</t>
  </si>
  <si>
    <t>(2,017.9</t>
  </si>
  <si>
    <t>(9.7</t>
  </si>
  <si>
    <t>Year Ended December 31, 2012</t>
  </si>
  <si>
    <t>ENSCO International Incorporated </t>
  </si>
  <si>
    <t>Other Non-guarantor Subsidiaries of Ensco</t>
  </si>
  <si>
    <t>(320.1</t>
  </si>
  <si>
    <t>(71.4</t>
  </si>
  <si>
    <t>(3.9</t>
  </si>
  <si>
    <t>(41.8</t>
  </si>
  <si>
    <t>(50.0</t>
  </si>
  <si>
    <t>(98.6</t>
  </si>
  <si>
    <t>(LOSS) INCOME BEFORE INCOME TAXES</t>
  </si>
  <si>
    <t>(113.2</t>
  </si>
  <si>
    <t>(1,858.0</t>
  </si>
  <si>
    <t xml:space="preserve">ENSCO PLC AND SUBSIDIARIES </t>
  </si>
  <si>
    <t>CONDENSED CONSOLIDATING STATEMENTS OF COMPREHENSIVE (LOSS) INCOME</t>
  </si>
  <si>
    <t> Ensco plc</t>
  </si>
  <si>
    <t>Other Non-Guarantor Subsidiaries of Ensco</t>
  </si>
  <si>
    <t>OTHER COMPREHENSIVE (LOSS) INCOME, NET</t>
  </si>
  <si>
    <t>Reclassification of net gains on derivative instruments from other comprehensive income into net income</t>
  </si>
  <si>
    <t>(.9</t>
  </si>
  <si>
    <t>NET OTHER COMPREHENSIVE (LOSS) INCOME</t>
  </si>
  <si>
    <t>(12.6</t>
  </si>
  <si>
    <t>COMPREHENSIVE LOSS</t>
  </si>
  <si>
    <t>(3,670.0</t>
  </si>
  <si>
    <t>(3,704.6</t>
  </si>
  <si>
    <t>(3,894.8</t>
  </si>
  <si>
    <t>COMPREHENSIVE LOSS ATTRIBUTABLE TO ENSCO</t>
  </si>
  <si>
    <t>(3,718.7</t>
  </si>
  <si>
    <t>(3,908.9</t>
  </si>
  <si>
    <t>Reclassification of net losses on derivative instruments from other comprehensive income into net income</t>
  </si>
  <si>
    <t>(3.8</t>
  </si>
  <si>
    <t>Reclassification of net losses (gains) on derivative instruments from other comprehensive income into net income</t>
  </si>
  <si>
    <t>NET OTHER COMPREHENSIVE INCOME</t>
  </si>
  <si>
    <t>CONDENSED CONSOLIDATING BALANCE SHEETS</t>
  </si>
  <si>
    <t>ENSCO</t>
  </si>
  <si>
    <t>International Incorporated</t>
  </si>
  <si>
    <t>Pride</t>
  </si>
  <si>
    <t xml:space="preserve">International, </t>
  </si>
  <si>
    <t>Inc. </t>
  </si>
  <si>
    <t>Non-guarantor</t>
  </si>
  <si>
    <t>Subsidiaries of Ensco</t>
  </si>
  <si>
    <t>Consolidating</t>
  </si>
  <si>
    <t>Adjustments</t>
  </si>
  <si>
    <t>                          ASSETS</t>
  </si>
  <si>
    <t>Short-term investments</t>
  </si>
  <si>
    <t>Accounts receivable, net </t>
  </si>
  <si>
    <t xml:space="preserve">Accounts receivable from </t>
  </si>
  <si>
    <t>  affiliates</t>
  </si>
  <si>
    <t>(379.5</t>
  </si>
  <si>
    <t> Total current assets</t>
  </si>
  <si>
    <t>Property and equipment, net  </t>
  </si>
  <si>
    <t>DUE FROM AFFILIATES</t>
  </si>
  <si>
    <t>(15,765.2</t>
  </si>
  <si>
    <t>INVESTMENTS IN AFFILIATES</t>
  </si>
  <si>
    <t>(10,779.9</t>
  </si>
  <si>
    <t>OTHER ASSETS, NET </t>
  </si>
  <si>
    <t>(26,924.6</t>
  </si>
  <si>
    <r>
      <t>LIABILITIES AND SHAREHOLDERS' EQUITY</t>
    </r>
    <r>
      <rPr>
        <sz val="10"/>
        <color theme="1"/>
        <rFont val="Inherit"/>
      </rPr>
      <t> </t>
    </r>
  </si>
  <si>
    <t>   Accounts payable and accrued</t>
  </si>
  <si>
    <t>     liabilities</t>
  </si>
  <si>
    <t>Accounts payable to affiliates</t>
  </si>
  <si>
    <t xml:space="preserve">Current maturities of long-term </t>
  </si>
  <si>
    <t>  debt</t>
  </si>
  <si>
    <t>DUE TO AFFILIATES </t>
  </si>
  <si>
    <t>LONG-TERM DEBT </t>
  </si>
  <si>
    <t>ENSCO SHAREHOLDERS' EQUITY (DEFICIT)</t>
  </si>
  <si>
    <t>(1,174.8</t>
  </si>
  <si>
    <t>      </t>
  </si>
  <si>
    <t>International, Inc. </t>
  </si>
  <si>
    <t>   Cash and cash equivalents</t>
  </si>
  <si>
    <t>Accounts receivable from</t>
  </si>
  <si>
    <t>(5,623.5</t>
  </si>
  <si>
    <t>(16,080.5</t>
  </si>
  <si>
    <t>(22,790.9</t>
  </si>
  <si>
    <t>(44,494.9</t>
  </si>
  <si>
    <t>ENSCO SHAREHOLDERS' EQUITY </t>
  </si>
  <si>
    <t>CONDENSED CONSOLIDATING STATEMENTS OF CASH FLOWS</t>
  </si>
  <si>
    <t>ENSCO International Incorporated  </t>
  </si>
  <si>
    <t>   Net cash (used in) provided by</t>
  </si>
  <si>
    <t>     operating activities of continuing operations</t>
  </si>
  <si>
    <t>(63.8</t>
  </si>
  <si>
    <t>(167.6</t>
  </si>
  <si>
    <t>(90.9</t>
  </si>
  <si>
    <t>Additions to property and equipment </t>
  </si>
  <si>
    <t>(37.2</t>
  </si>
  <si>
    <t>(1,531.6</t>
  </si>
  <si>
    <t>(1,568.8</t>
  </si>
  <si>
    <t>(716.1</t>
  </si>
  <si>
    <t>(74.5</t>
  </si>
  <si>
    <t>(790.6</t>
  </si>
  <si>
    <t>Net proceeds from disposition of assets</t>
  </si>
  <si>
    <t>Net cash used in investing activities of continuing operations </t>
  </si>
  <si>
    <t>(1,353.6</t>
  </si>
  <si>
    <t>(2,106.9</t>
  </si>
  <si>
    <t>Proceeds from debt issuance</t>
  </si>
  <si>
    <t>(703.0</t>
  </si>
  <si>
    <t xml:space="preserve">Reduction of long-term </t>
  </si>
  <si>
    <t>  borrowings</t>
  </si>
  <si>
    <t>(60.1</t>
  </si>
  <si>
    <t>(13.4</t>
  </si>
  <si>
    <t xml:space="preserve">Proceeds from exercise of share </t>
  </si>
  <si>
    <t>  options</t>
  </si>
  <si>
    <t>Advances from (to) affiliates</t>
  </si>
  <si>
    <t>(883.0</t>
  </si>
  <si>
    <t>(16.1</t>
  </si>
  <si>
    <t>(29.8</t>
  </si>
  <si>
    <t xml:space="preserve">      Net cash provided by (used in) </t>
  </si>
  <si>
    <t>         financing activities</t>
  </si>
  <si>
    <t>(959.2</t>
  </si>
  <si>
    <t>Net cash provided by discontinued operations</t>
  </si>
  <si>
    <t xml:space="preserve">INCREASE (DECREASE) IN CASH AND CASH EQUIVALENTS </t>
  </si>
  <si>
    <t>(0.5</t>
  </si>
  <si>
    <t>CASH AND CASH EQUIVALENTS, END OF YEAR</t>
  </si>
  <si>
    <t>(114.8</t>
  </si>
  <si>
    <t>(128.7</t>
  </si>
  <si>
    <t>(62.9</t>
  </si>
  <si>
    <t xml:space="preserve">Additions to property and </t>
  </si>
  <si>
    <t>  equipment </t>
  </si>
  <si>
    <t>(1,763.5</t>
  </si>
  <si>
    <t>(4.1</t>
  </si>
  <si>
    <t>(1,753.4</t>
  </si>
  <si>
    <t>(1,757.5</t>
  </si>
  <si>
    <t>(4.6</t>
  </si>
  <si>
    <t>(17.2</t>
  </si>
  <si>
    <t>(526.2</t>
  </si>
  <si>
    <t>(14.4</t>
  </si>
  <si>
    <t>(7.3</t>
  </si>
  <si>
    <t>(21.7</t>
  </si>
  <si>
    <t xml:space="preserve">      Net cash (used in) provided by </t>
  </si>
  <si>
    <t xml:space="preserve">         financing activities </t>
  </si>
  <si>
    <t>(110.5</t>
  </si>
  <si>
    <t>(581.0</t>
  </si>
  <si>
    <t>(577.1</t>
  </si>
  <si>
    <t xml:space="preserve">Effect of exchange rate changes </t>
  </si>
  <si>
    <t>  on cash and cash equivalents</t>
  </si>
  <si>
    <t>DECREASE IN CASH AND CASH EQUIVALENTS</t>
  </si>
  <si>
    <t>(225.3</t>
  </si>
  <si>
    <t>(80.1</t>
  </si>
  <si>
    <t>(14.9</t>
  </si>
  <si>
    <t>(321.5</t>
  </si>
  <si>
    <t>Other Non-guarantor Subsidiaries of Ensco    </t>
  </si>
  <si>
    <t xml:space="preserve">   Net cash (used in) provided by </t>
  </si>
  <si>
    <t>(71.6</t>
  </si>
  <si>
    <t>(38.2</t>
  </si>
  <si>
    <t>(21.6</t>
  </si>
  <si>
    <t>(1,713.2</t>
  </si>
  <si>
    <t>(90.0</t>
  </si>
  <si>
    <t>   Net cash (used in) provided</t>
  </si>
  <si>
    <t xml:space="preserve">      by investing activities of </t>
  </si>
  <si>
    <t>      continuing operations  </t>
  </si>
  <si>
    <t>(1,755.6</t>
  </si>
  <si>
    <t>(1,755.5</t>
  </si>
  <si>
    <t>Cash dividends paid </t>
  </si>
  <si>
    <t>Commercial paper borrowings,</t>
  </si>
  <si>
    <t>  net</t>
  </si>
  <si>
    <t>(125.0</t>
  </si>
  <si>
    <t>Equity issuance cost</t>
  </si>
  <si>
    <t>Proceeds from exercise of share options </t>
  </si>
  <si>
    <t>(612.8</t>
  </si>
  <si>
    <t>(11.6</t>
  </si>
  <si>
    <t>(17.4</t>
  </si>
  <si>
    <t>Net cash provided by (used in) financing activities</t>
  </si>
  <si>
    <t>(666.1</t>
  </si>
  <si>
    <t>(435.5</t>
  </si>
  <si>
    <t>(42.9</t>
  </si>
  <si>
    <t>CASH AND CASH EQUIVALENTS, END</t>
  </si>
  <si>
    <t>       OF YEAR</t>
  </si>
  <si>
    <t>Unaudited Quarterly Financial Data</t>
  </si>
  <si>
    <t>Quarterly Financial Data [Abstract]</t>
  </si>
  <si>
    <t>UNAUDITED QUARTERLY FINANCIAL DATA</t>
  </si>
  <si>
    <r>
      <t xml:space="preserve">The following tables summarize our unaudited quarterly consolidated income statement data for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in millions, except per share amounts):</t>
    </r>
  </si>
  <si>
    <t>First </t>
  </si>
  <si>
    <r>
      <t>Quarter</t>
    </r>
    <r>
      <rPr>
        <b/>
        <sz val="11"/>
        <color theme="1"/>
        <rFont val="Inherit"/>
      </rPr>
      <t>  </t>
    </r>
  </si>
  <si>
    <t>Second</t>
  </si>
  <si>
    <t>Third</t>
  </si>
  <si>
    <t>Fourth </t>
  </si>
  <si>
    <t>Year </t>
  </si>
  <si>
    <t>Operating revenues</t>
  </si>
  <si>
    <t>Operating income</t>
  </si>
  <si>
    <t>(277.8</t>
  </si>
  <si>
    <t>(3,037.1</t>
  </si>
  <si>
    <t>Other expense, net</t>
  </si>
  <si>
    <t>(29.1</t>
  </si>
  <si>
    <t>(30.8</t>
  </si>
  <si>
    <t>(38.4</t>
  </si>
  <si>
    <t>(49.6</t>
  </si>
  <si>
    <t>Income (loss) from continuing operations before income taxes</t>
  </si>
  <si>
    <t>(308.6</t>
  </si>
  <si>
    <t>(3,086.7</t>
  </si>
  <si>
    <t>Income tax expense (benefit)</t>
  </si>
  <si>
    <t>(26.2</t>
  </si>
  <si>
    <t>Income (loss) from continuing operations</t>
  </si>
  <si>
    <t>(351.2</t>
  </si>
  <si>
    <t>(3,060.5</t>
  </si>
  <si>
    <t>(Loss) income from discontinued operations, net</t>
  </si>
  <si>
    <t>(818.4</t>
  </si>
  <si>
    <t>(388.0</t>
  </si>
  <si>
    <t>Net income (loss)</t>
  </si>
  <si>
    <t>(1,169.6</t>
  </si>
  <si>
    <t>(3,448.5</t>
  </si>
  <si>
    <t>Net income attributable to noncontrolling interests</t>
  </si>
  <si>
    <t>(4.2</t>
  </si>
  <si>
    <t>(3.1</t>
  </si>
  <si>
    <t>(3.5</t>
  </si>
  <si>
    <t>(3.3</t>
  </si>
  <si>
    <t>Net income (loss) attributable to Ensco</t>
  </si>
  <si>
    <t>(1,172.7</t>
  </si>
  <si>
    <t>(3,451.8</t>
  </si>
  <si>
    <t>Earnings (loss) per share – basic</t>
  </si>
  <si>
    <t>(1.53</t>
  </si>
  <si>
    <t>(13.22</t>
  </si>
  <si>
    <t>(11.70</t>
  </si>
  <si>
    <t>(0.01</t>
  </si>
  <si>
    <t>(3.54</t>
  </si>
  <si>
    <t>(1.67</t>
  </si>
  <si>
    <t>(5.18</t>
  </si>
  <si>
    <t>(5.07</t>
  </si>
  <si>
    <t>(14.89</t>
  </si>
  <si>
    <t>(16.88</t>
  </si>
  <si>
    <t>Earnings (loss) per share – diluted</t>
  </si>
  <si>
    <t>(39.8</t>
  </si>
  <si>
    <t>(28.9</t>
  </si>
  <si>
    <t>Income from continuing operations before income taxes</t>
  </si>
  <si>
    <t>Income from continuing operations</t>
  </si>
  <si>
    <t>Income (loss) from discontinued operations, net</t>
  </si>
  <si>
    <t>(37.4</t>
  </si>
  <si>
    <t>(2.8</t>
  </si>
  <si>
    <t>(1.7</t>
  </si>
  <si>
    <t>(2.6</t>
  </si>
  <si>
    <t>Net income attributable to Ensco</t>
  </si>
  <si>
    <t>Earnings (loss) per share – basic</t>
  </si>
  <si>
    <t>(0.04</t>
  </si>
  <si>
    <t>(0.16</t>
  </si>
  <si>
    <t>Earnings (loss) per share – diluted</t>
  </si>
  <si>
    <t>Description Of The Business And Summary Of Significant Accounting Policies (Policies)</t>
  </si>
  <si>
    <t>Business</t>
  </si>
  <si>
    <t>Redomestication</t>
  </si>
  <si>
    <t>Basis Of Presentation-U.K. Companies Act 2006 Section 435 Statement</t>
  </si>
  <si>
    <t>Principles Of Consolidation</t>
  </si>
  <si>
    <t>Cash Equivalents And Short-Term Investments</t>
  </si>
  <si>
    <r>
      <t xml:space="preserve">Short-term investments, consisting of time deposits with initial maturities in excess of three months but less than one year, were included in other current assets on our consolidated balance sheets and totaled $757.3 million and $50.0 million as of </t>
    </r>
    <r>
      <rPr>
        <sz val="11"/>
        <color rgb="FF000000"/>
        <rFont val="Inherit"/>
      </rPr>
      <t>December 31, 2014</t>
    </r>
    <r>
      <rPr>
        <sz val="11"/>
        <color theme="1"/>
        <rFont val="Inherit"/>
      </rPr>
      <t xml:space="preserve"> and 2013, respectively. Cash flows from purchases and maturities of short-term investments were classified as investing activities in our consolidated statements of cash flows for the years ended December 31, </t>
    </r>
    <r>
      <rPr>
        <sz val="11"/>
        <color rgb="FF000000"/>
        <rFont val="Inherit"/>
      </rPr>
      <t>2014, 2013 and 2012</t>
    </r>
    <r>
      <rPr>
        <sz val="11"/>
        <color theme="1"/>
        <rFont val="Inherit"/>
      </rPr>
      <t>.</t>
    </r>
  </si>
  <si>
    <t>Pervasiveness Of Estimates</t>
  </si>
  <si>
    <t>Foreign Currency Remeasurement And Translation</t>
  </si>
  <si>
    <t>Operating Revenues And Expenses</t>
  </si>
  <si>
    <t>Description Of The Business And Summary Of Significant Accounting Policies (Tables)</t>
  </si>
  <si>
    <t>Reconciliation Of Net Income Attributable To Ensco Shares Used In Basic And Diluted EPS Computations</t>
  </si>
  <si>
    <t>Reconciliation Of The Weighted-Average Shares Used In Basic And Diluted Earnings Per Share Computations</t>
  </si>
  <si>
    <t>Schedule Of Income From Continuing Operations Attributable To Ensco</t>
  </si>
  <si>
    <t>Reconciliation of Income (Loss) from Discontinued Operations [Table Text Block]</t>
  </si>
  <si>
    <t>Fair Value Measurements (Tables)</t>
  </si>
  <si>
    <t>Schedule Of Financial Assets And Liabilities Measured At Fair Value On A Recurring Basis</t>
  </si>
  <si>
    <t>Schedule Of Carrying Values And Estimated Fair Values Of Debt Instruments</t>
  </si>
  <si>
    <t>Property And Equipment (Tables)</t>
  </si>
  <si>
    <t>Schedule Of Property And Equipment</t>
  </si>
  <si>
    <t>Debt (Tables)</t>
  </si>
  <si>
    <t>Schedule Of Long-Term Debt Instruments</t>
  </si>
  <si>
    <t>Aggregate Maturities Of Long-Term Debt</t>
  </si>
  <si>
    <t>Derivative Instruments (Tables)</t>
  </si>
  <si>
    <t>Schedule Of Derivatives At Fair Value</t>
  </si>
  <si>
    <t>Gains And Losses On Derivatives Designated As Cash Flow Hedges</t>
  </si>
  <si>
    <r>
      <t xml:space="preserve">During the year ended </t>
    </r>
    <r>
      <rPr>
        <sz val="11"/>
        <color rgb="FF000000"/>
        <rFont val="Inherit"/>
      </rPr>
      <t>December 31, 2014</t>
    </r>
    <r>
      <rPr>
        <sz val="11"/>
        <color theme="1"/>
        <rFont val="Inherit"/>
      </rPr>
      <t xml:space="preserve">, </t>
    </r>
    <r>
      <rPr>
        <sz val="11"/>
        <color rgb="FF000000"/>
        <rFont val="Inherit"/>
      </rPr>
      <t>$400,000</t>
    </r>
    <r>
      <rPr>
        <sz val="11"/>
        <color theme="1"/>
        <rFont val="Inherit"/>
      </rPr>
      <t xml:space="preserve"> of </t>
    </r>
    <r>
      <rPr>
        <sz val="11"/>
        <color rgb="FF000000"/>
        <rFont val="Inherit"/>
      </rPr>
      <t>gains</t>
    </r>
    <r>
      <rPr>
        <sz val="11"/>
        <color theme="1"/>
        <rFont val="Inherit"/>
      </rPr>
      <t xml:space="preserve"> were reclassified from AOCI into contract drilling expense and </t>
    </r>
    <r>
      <rPr>
        <sz val="11"/>
        <color rgb="FF000000"/>
        <rFont val="Inherit"/>
      </rPr>
      <t>$900,000</t>
    </r>
    <r>
      <rPr>
        <sz val="11"/>
        <color theme="1"/>
        <rFont val="Inherit"/>
      </rPr>
      <t xml:space="preserve"> of </t>
    </r>
    <r>
      <rPr>
        <sz val="11"/>
        <color rgb="FF000000"/>
        <rFont val="Inherit"/>
      </rPr>
      <t>gains</t>
    </r>
    <r>
      <rPr>
        <sz val="11"/>
        <color theme="1"/>
        <rFont val="Inherit"/>
      </rPr>
      <t xml:space="preserve"> were reclassified from AOCI into depreciation expense in our consolidated statement of operations. </t>
    </r>
  </si>
  <si>
    <t>Schedule Of Estimated Amount Of Net Gains Associated With Derivatives</t>
  </si>
  <si>
    <t>Shareholders' Equity (Tables)</t>
  </si>
  <si>
    <t>Schedule Of Activity In Our Various Shareholders' Equity</t>
  </si>
  <si>
    <t>Benefit Plans (Tables)</t>
  </si>
  <si>
    <t>Summary Of Non-Vested Share Award Related Compensation Expense Recognized</t>
  </si>
  <si>
    <t>Summary Of Value Of Non-Vested Share Awards Granted And Vested</t>
  </si>
  <si>
    <t>Summary Of Non-Vested Share Award Activity</t>
  </si>
  <si>
    <t>Goodwill and Other Intangible Assets and Liabilities (Tables)</t>
  </si>
  <si>
    <t>Changes In The Carrying Amount Of Goodwill</t>
  </si>
  <si>
    <t>Schedule of Other Intangible Assets and Liabilities</t>
  </si>
  <si>
    <t>Schedule of Expected Amortization Income (Expense)</t>
  </si>
  <si>
    <r>
      <t xml:space="preserve">The estimated net (reduction) increase to future operating revenues related to the amortization of these intangible assets and liabilities as of </t>
    </r>
    <r>
      <rPr>
        <sz val="11"/>
        <color rgb="FF000000"/>
        <rFont val="Inherit"/>
      </rPr>
      <t>December 31, 2014</t>
    </r>
    <r>
      <rPr>
        <sz val="11"/>
        <color theme="1"/>
        <rFont val="Inherit"/>
      </rPr>
      <t>, is as follows (in millions):</t>
    </r>
  </si>
  <si>
    <t>Income Taxes (Tables)</t>
  </si>
  <si>
    <t>Summary Of Components Of Provision For Income Taxes From Continuing Operations</t>
  </si>
  <si>
    <t>Summary Of Significant Components Of Deferred Income Tax Assets (Liabilities)</t>
  </si>
  <si>
    <t>Summary Of Effective Income Tax Rate On Continuing Operations</t>
  </si>
  <si>
    <r>
      <t xml:space="preserve">Our consolidated effective income tax rate on continuing operations for each of the years in the three-year period ended </t>
    </r>
    <r>
      <rPr>
        <sz val="11"/>
        <color rgb="FF000000"/>
        <rFont val="Inherit"/>
      </rPr>
      <t>December 31, 2014</t>
    </r>
    <r>
      <rPr>
        <sz val="11"/>
        <color theme="1"/>
        <rFont val="Inherit"/>
      </rPr>
      <t>, differs from the U.K. statutory income tax rate as follows:</t>
    </r>
  </si>
  <si>
    <t>Summary Of Reconciliation Of The Beginning And Ending Amount Of Unrecognized Tax Benefits</t>
  </si>
  <si>
    <r>
      <t xml:space="preserve">A reconciliation of the beginning and ending amount of unrecognized tax benefits for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is as follows (in millions):</t>
    </r>
  </si>
  <si>
    <t>Discontinued Operations (Tables)</t>
  </si>
  <si>
    <t>Summary Of Rig Sales and Income From Discontinued Operations</t>
  </si>
  <si>
    <t>Commitments And Contingencies (Tables)</t>
  </si>
  <si>
    <t>Segment Information (Tables)</t>
  </si>
  <si>
    <t>Schedule Of Segment Reporting Information</t>
  </si>
  <si>
    <t>Schedule Of Geographic Distribution Of Rigs By Segment</t>
  </si>
  <si>
    <t>We provide management services on six rigs owned by third-parties not included in the table above. </t>
  </si>
  <si>
    <t>Schedule Of Revenues And Long-Lived Assets By Geographical Segment</t>
  </si>
  <si>
    <t>Supplemental Financial Information (Tables)</t>
  </si>
  <si>
    <t>Accounts Receivable, Net</t>
  </si>
  <si>
    <t>Other Current Assets</t>
  </si>
  <si>
    <t>Other Assets, Net</t>
  </si>
  <si>
    <t>Accrued Liabilities And Other</t>
  </si>
  <si>
    <r>
      <t xml:space="preserve">Accrued liabilities and other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ed of the following (in millions):</t>
    </r>
  </si>
  <si>
    <t>Other Liabilities</t>
  </si>
  <si>
    <t>Schedule of Accumulated Other Comprehensive Income (Loss) [Table Text Block]</t>
  </si>
  <si>
    <t>Repair And Maintenance Expense Related To Continuing Operations</t>
  </si>
  <si>
    <t>Schedule of Cash Flows Information</t>
  </si>
  <si>
    <t>Cash Paid For Interest And Income Taxes</t>
  </si>
  <si>
    <t>Guarantee Of Registered Securities (Tables)</t>
  </si>
  <si>
    <t>Condensed Consolidating Statements Of Income</t>
  </si>
  <si>
    <t>Schedule of Condensed Consolidated Statements of Comprehensive Income</t>
  </si>
  <si>
    <t>Condensed Consolidating Balance Sheets</t>
  </si>
  <si>
    <t>Condensed Consolidating Statements Of Cash Flows</t>
  </si>
  <si>
    <t>Unaudited Quarterly Financial Data (Tables)</t>
  </si>
  <si>
    <t>Summary Of Unaudited Quarterly Consolidated Income Statement</t>
  </si>
  <si>
    <t>Description Of The Business And Summary Of Significant Accounting Policies (Narrative) (Details) (USD $)</t>
  </si>
  <si>
    <t>Share data in Millions, unless otherwise specified</t>
  </si>
  <si>
    <t>continent</t>
  </si>
  <si>
    <t>country</t>
  </si>
  <si>
    <t>segments</t>
  </si>
  <si>
    <t>service</t>
  </si>
  <si>
    <t>rigs</t>
  </si>
  <si>
    <t>Description Of The Business And Summary Of Significant Accounting Policies [Line Items]</t>
  </si>
  <si>
    <t>Number of rigs under construction</t>
  </si>
  <si>
    <t>Number of different countries having drilling contracts spanning</t>
  </si>
  <si>
    <t>Number of different continents having drilling contracts</t>
  </si>
  <si>
    <t>Net foreign currency exchange gains (losses)</t>
  </si>
  <si>
    <t>Number of operating segments</t>
  </si>
  <si>
    <t>Number of reportable segments</t>
  </si>
  <si>
    <t>Number of services</t>
  </si>
  <si>
    <t>Antidilutive share options excluded from computation of diluted earnings per share</t>
  </si>
  <si>
    <t>Impairment of Long Lived Assets</t>
  </si>
  <si>
    <t>Deferred Mobilization Costs [Member]</t>
  </si>
  <si>
    <t>Other assets</t>
  </si>
  <si>
    <t>Deferred Regulatory Certification And Compliance Costs [Member]</t>
  </si>
  <si>
    <t>Offshore Drilling Rigs [Member]</t>
  </si>
  <si>
    <t>Number of contract drilling rigs</t>
  </si>
  <si>
    <t>Ultra Deepwater Drillships [Member]</t>
  </si>
  <si>
    <t>Semisubmersible Rigs [Member]</t>
  </si>
  <si>
    <t>Moored Semisubmersible Rigs [Member]</t>
  </si>
  <si>
    <t>Jackup Rigs [Member]</t>
  </si>
  <si>
    <t>Drilling Rigs And Equipment [Member] | Minimum [Member]</t>
  </si>
  <si>
    <t>Estimated useful lives assets, minimum years</t>
  </si>
  <si>
    <t>4 years</t>
  </si>
  <si>
    <t>Drilling Rigs And Equipment [Member] | Maximum [Member]</t>
  </si>
  <si>
    <t>35 years</t>
  </si>
  <si>
    <t>Buildings And Improvements [Member] | Minimum [Member]</t>
  </si>
  <si>
    <t>2 years</t>
  </si>
  <si>
    <t>Buildings And Improvements [Member] | Maximum [Member]</t>
  </si>
  <si>
    <t>30 years</t>
  </si>
  <si>
    <t>Other Equipment, Computer And Communications Hardware And Software [Member] | Minimum [Member]</t>
  </si>
  <si>
    <t>Other Equipment, Computer And Communications Hardware And Software [Member] | Maximum [Member]</t>
  </si>
  <si>
    <t>6 years</t>
  </si>
  <si>
    <t>Capital Reimbursements [Member]</t>
  </si>
  <si>
    <t>Mobilization Revenue [Member]</t>
  </si>
  <si>
    <t>Description Of The Business And Summary Of Significant Accounting Policies Description Of The Business And Summary Of Significant Accounting Policies (Reconciliation Of Net Income Attributable To Ensco Shares Used In Basic And Diluted EPS Computations) (Details) (USD $)</t>
  </si>
  <si>
    <t>Income (Loss) from Continuing Operations Attributable to Parent</t>
  </si>
  <si>
    <t>Other Preferred Stock Dividends and Adjustments</t>
  </si>
  <si>
    <t>Income (Loss) from Continuing Operations Attributable to Parent, Available to Common Stockholders</t>
  </si>
  <si>
    <t>Description Of The Business And Summary Of Significant Accounting Policies (Reconciliation Of The Weighted-Average Shares Used In Basic And Diluted Earnings Per Share Computations) (Details)</t>
  </si>
  <si>
    <t>Potentially dilutive share options</t>
  </si>
  <si>
    <t>Description Of The Business And Summary Of Significant Accounting Policies (Schedule Of Income From Continuing Operations Attributable To Ensco) (Details) (USD $)</t>
  </si>
  <si>
    <t>Income (Loss) from Continuing Operations, Portion Attributable to Noncontrolling Interest</t>
  </si>
  <si>
    <t>Income from continuing operations attributable to Ensco</t>
  </si>
  <si>
    <t>Description Of The Business And Summary Of Significant Accounting Policies (Schedule Of Income From Discontinued Operations Attributable To Ensco) (Details) (USD $)</t>
  </si>
  <si>
    <t>Fair Value Measurements (Narrative) (Details) (Supplemental Executive Retirement Plans [Member], USD $)</t>
  </si>
  <si>
    <t>Supplemental Executive Retirement Plans [Member]</t>
  </si>
  <si>
    <t>Fair Value, Assets and Liabilities Measured on Recurring and Nonrecurring Basis [Line Items]</t>
  </si>
  <si>
    <t>Change in unrealized gains (losses) included in other income</t>
  </si>
  <si>
    <t>Fair Value Measurements (Schedule Of Financial Assets And Liabilities Measured At Fair Value On A Recurring Basis) (Details) (USD $)</t>
  </si>
  <si>
    <t>Fair Value, Assets Measured on Recurring Basis, Unobservable Input Reconciliation [Line Item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USD $)</t>
  </si>
  <si>
    <t>4.70% Senior notes due 2021 [Member]</t>
  </si>
  <si>
    <t>Debt instrument, interest rate, stated percentage</t>
  </si>
  <si>
    <t>Debt instrument maturity period</t>
  </si>
  <si>
    <t>6.875% Senior notes due 2020 [Member]</t>
  </si>
  <si>
    <t>3.25% Senior notes due 2016 [Member]</t>
  </si>
  <si>
    <t>Four Point Five Percent Senior Notes Member [Member]</t>
  </si>
  <si>
    <t>Five Point Seven Five Percent Senior Notes [Member]</t>
  </si>
  <si>
    <t>8.50% Senior notes due 2019 [Member]</t>
  </si>
  <si>
    <t>7.875% Senior notes due 2040 [Member]</t>
  </si>
  <si>
    <t>7.20% Debentures due 2027 [Member]</t>
  </si>
  <si>
    <t>4.33% MARAD bonds, including current maturities, due 2016 [Member]</t>
  </si>
  <si>
    <t>6.36% MARAD bonds, including current maturities, due 2015 [Member]</t>
  </si>
  <si>
    <t>4.65% MARAD bonds, including current maturities, due 2020 [Member]</t>
  </si>
  <si>
    <t>Carrying Value [Member]</t>
  </si>
  <si>
    <t>Debt instrument</t>
  </si>
  <si>
    <t>Carrying Value [Member] | 4.70% Senior notes due 2021 [Member]</t>
  </si>
  <si>
    <t>Carrying Value [Member] | 6.875% Senior notes due 2020 [Member]</t>
  </si>
  <si>
    <t>Carrying Value [Member] | 3.25% Senior notes due 2016 [Member]</t>
  </si>
  <si>
    <t>Carrying Value [Member] | Four Point Five Percent Senior Notes Member [Member]</t>
  </si>
  <si>
    <t>Carrying Value [Member] | Five Point Seven Five Percent Senior Notes [Member]</t>
  </si>
  <si>
    <t>Carrying Value [Member] | 8.50% Senior notes due 2019 [Member]</t>
  </si>
  <si>
    <t>Carrying Value [Member] | 7.875% Senior notes due 2040 [Member]</t>
  </si>
  <si>
    <t>Carrying Value [Member] | 7.20% Debentures due 2027 [Member]</t>
  </si>
  <si>
    <t>Carrying Value [Member] | 4.33% MARAD bonds, including current maturities, due 2016 [Member]</t>
  </si>
  <si>
    <t>Carrying Value [Member] | 6.36% MARAD bonds, including current maturities, due 2015 [Member]</t>
  </si>
  <si>
    <t>Carrying Value [Member] | 4.65% MARAD bonds, including current maturities, due 2020 [Member]</t>
  </si>
  <si>
    <t>Estimated Fair Value [Member]</t>
  </si>
  <si>
    <t>Estimated Fair Value [Member] | 4.70% Senior notes due 2021 [Member]</t>
  </si>
  <si>
    <t>Estimated Fair Value [Member] | 6.875% Senior notes due 2020 [Member]</t>
  </si>
  <si>
    <t>Estimated Fair Value [Member] | 3.25% Senior notes due 2016 [Member]</t>
  </si>
  <si>
    <t>Estimated Fair Value [Member] | Four Point Five Percent Senior Notes Member [Member]</t>
  </si>
  <si>
    <t>Estimated Fair Value [Member] | Five Point Seven Five Percent Senior Notes [Member]</t>
  </si>
  <si>
    <t>Estimated Fair Value [Member] | 8.50% Senior notes due 2019 [Member]</t>
  </si>
  <si>
    <t>Estimated Fair Value [Member] | 7.875% Senior notes due 2040 [Member]</t>
  </si>
  <si>
    <t>Estimated Fair Value [Member] | 7.20% Debentures due 2027 [Member]</t>
  </si>
  <si>
    <t>Estimated Fair Value [Member] | 4.33% MARAD bonds, including current maturities, due 2016 [Member]</t>
  </si>
  <si>
    <t>Estimated Fair Value [Member] | 6.36% MARAD bonds, including current maturities, due 2015 [Member]</t>
  </si>
  <si>
    <t>Estimated Fair Value [Member] | 4.65% MARAD bonds, including current maturities, due 2020 [Member]</t>
  </si>
  <si>
    <t>Property And Equipment (Narrative) (Details) (USD $)</t>
  </si>
  <si>
    <t>Property, Plant and Equipment [Line Items]</t>
  </si>
  <si>
    <t>Impairment of Long-Lived Assets Held-for-use</t>
  </si>
  <si>
    <t>Impairment of Long-Lived Assets to be Disposed of</t>
  </si>
  <si>
    <t>Price Per Barrel</t>
  </si>
  <si>
    <t>Number Of Rigs Committed To Be Sold</t>
  </si>
  <si>
    <t>Drilling rigs and equipment [Member]</t>
  </si>
  <si>
    <t>Increase in drilling rigs and equipment</t>
  </si>
  <si>
    <t>Work in progress [Member]</t>
  </si>
  <si>
    <t>Work in progress [Member] | Jackup Rigs [Member]</t>
  </si>
  <si>
    <t>Work in progress [Member] | Ultra Deepwater Drillships [Member]</t>
  </si>
  <si>
    <t>Work in progress [Member] | Premium Jackup Rigs [Member]</t>
  </si>
  <si>
    <t>Rig Enhancement Projects [Member] | Moored Semisubmersible Rigs [Member]</t>
  </si>
  <si>
    <t>ENSCO DS-2 [Member]</t>
  </si>
  <si>
    <t>Discontinued Operations [Member]</t>
  </si>
  <si>
    <t>Floaters [Member]</t>
  </si>
  <si>
    <t>Impaired Long-Lived Assets Held and Used, Asset Description</t>
  </si>
  <si>
    <t>Number Of Additional Rigs Committed To Be Sold</t>
  </si>
  <si>
    <t>Jackups [Member]</t>
  </si>
  <si>
    <t>Property And Equipment (Schedule Of Property And Equipment) (Details) (USD $)</t>
  </si>
  <si>
    <t>Other [Member]</t>
  </si>
  <si>
    <t>Debt (Narrative) (Details) (USD $)</t>
  </si>
  <si>
    <t>Debt Instrument [Line Items]</t>
  </si>
  <si>
    <t>Commercial paper</t>
  </si>
  <si>
    <t>Gains (Losses) on Extinguishment of Debt</t>
  </si>
  <si>
    <t>Net unamortized premiums</t>
  </si>
  <si>
    <t>Interest Expense</t>
  </si>
  <si>
    <t>Capitalized interest</t>
  </si>
  <si>
    <t>Senior Notes [Member]</t>
  </si>
  <si>
    <t>Debt Instrument, Redemption Price, Percentage</t>
  </si>
  <si>
    <t>Commercial Paper Program [Member]</t>
  </si>
  <si>
    <t>Commercial paper, capacity</t>
  </si>
  <si>
    <t>Maximum days of maturity of notes</t>
  </si>
  <si>
    <t>Weighted-average interest rate</t>
  </si>
  <si>
    <t>Debentures Due 2027 [Member]</t>
  </si>
  <si>
    <t>Unsecured debt instruments issued</t>
  </si>
  <si>
    <t>Debt instrument interest rate stated percentage</t>
  </si>
  <si>
    <t>ENSCO 7500 [Member] | Bonds Due 2015 And 2020 [Member]</t>
  </si>
  <si>
    <t>Aggregate amount of unsecured debt instrument</t>
  </si>
  <si>
    <t>Debt instrument maturity term, years</t>
  </si>
  <si>
    <t>ENSCO 105 [Member] | Bonds Due 2015 And 2020 [Member]</t>
  </si>
  <si>
    <t>Number of semiannual principal installments</t>
  </si>
  <si>
    <t>Semiannual principal installment amount</t>
  </si>
  <si>
    <t>Four Point Five Percent Senior Notes Member [Member] | Senior Notes [Member]</t>
  </si>
  <si>
    <t>Discount to senior notes</t>
  </si>
  <si>
    <t>Five Point Seven Five Percent Senior Notes [Member] | Senior Notes [Member]</t>
  </si>
  <si>
    <t>6.875% Senior notes due 2020 [Member] | Acquired Debt [Member]</t>
  </si>
  <si>
    <t>8.50% Senior notes due 2019 [Member] | Acquired Debt [Member]</t>
  </si>
  <si>
    <t>7.875% Senior notes due 2040 [Member] | Acquired Debt [Member]</t>
  </si>
  <si>
    <t>4.33% MARAD bonds due 2016 [Member]</t>
  </si>
  <si>
    <t>4.33% MARAD bonds due 2016 [Member] | Acquired Debt [Member]</t>
  </si>
  <si>
    <t>3.25% Senior notes due 2016 [Member] | Senior Notes [Member]</t>
  </si>
  <si>
    <t>4.70% Senior notes due 2021 [Member] | Senior Notes [Member]</t>
  </si>
  <si>
    <t>Five Year Credit Facility Member</t>
  </si>
  <si>
    <t>Current borrowing capacity</t>
  </si>
  <si>
    <t>Total facility fee commitment</t>
  </si>
  <si>
    <t>Maximum amount of right to increase the commitment</t>
  </si>
  <si>
    <t>Amounts outstanding</t>
  </si>
  <si>
    <t>Line of Credit Facility, Fair Value of Amount Outstanding</t>
  </si>
  <si>
    <t>Base Rate [Member] | Five Year Credit Facility Member</t>
  </si>
  <si>
    <t>Basis spread on variable rate</t>
  </si>
  <si>
    <t>London Interbank Offered Rate (LIBOR) [Member] | Five Year Credit Facility Member</t>
  </si>
  <si>
    <t>Line of Credit Facility, Unused Capacity, Commitment Fee Percentage</t>
  </si>
  <si>
    <t>Maximum [Member] | Five Year Credit Facility Member</t>
  </si>
  <si>
    <t>Maximum percentage of debt to total capitalization ratio</t>
  </si>
  <si>
    <t>Debt (Schedule Of Long-Term Debt Instruments) (Details) (USD $)</t>
  </si>
  <si>
    <t>6.36% MARAD bonds due 2015 [Member]</t>
  </si>
  <si>
    <t>4.65% MARAD bonds due 2020 [Member]</t>
  </si>
  <si>
    <t>Reported Value Measurement [Member]</t>
  </si>
  <si>
    <t>Debt Instrument, Fair Value Disclosure</t>
  </si>
  <si>
    <t>Reported Value Measurement [Member] | 4.70% Senior notes due 2021 [Member]</t>
  </si>
  <si>
    <t>Reported Value Measurement [Member] | 6.875% Senior notes due 2020 [Member]</t>
  </si>
  <si>
    <t>Reported Value Measurement [Member] | 3.25% Senior notes due 2016 [Member]</t>
  </si>
  <si>
    <t>Reported Value Measurement [Member] | Four Point Five Percent Senior Notes Member [Member]</t>
  </si>
  <si>
    <t>Reported Value Measurement [Member] | Five Point Seven Five Percent Senior Notes [Member]</t>
  </si>
  <si>
    <t>Reported Value Measurement [Member] | 8.50% Senior notes due 2019 [Member]</t>
  </si>
  <si>
    <t>Reported Value Measurement [Member] | 7.875% Senior notes due 2040 [Member]</t>
  </si>
  <si>
    <t>Reported Value Measurement [Member] | 7.20% Debentures due 2027 [Member]</t>
  </si>
  <si>
    <t>Reported Value Measurement [Member] | 4.33% MARAD bonds due 2016 [Member]</t>
  </si>
  <si>
    <t>Reported Value Measurement [Member] | 6.36% MARAD bonds due 2015 [Member]</t>
  </si>
  <si>
    <t>Reported Value Measurement [Member] | 4.65% MARAD bonds due 2020 [Member]</t>
  </si>
  <si>
    <t>Debt (Aggregate Maturities Of Long-Term Debt) (Details) (USD $)</t>
  </si>
  <si>
    <t>Derivative Instruments (Narrative) (Details) (USD $)</t>
  </si>
  <si>
    <t>Derivative Instruments, Gain (Loss) [Line Items]</t>
  </si>
  <si>
    <t>Maximum maturity period for all derivatives</t>
  </si>
  <si>
    <t>18 months</t>
  </si>
  <si>
    <t>Not Designated as Hedging Instrument [Member]</t>
  </si>
  <si>
    <t>Net gains on derivatives not designated as hedging instruments</t>
  </si>
  <si>
    <t>Cash Flow Hedges [Member] | Designated as Hedging Instrument [Member]</t>
  </si>
  <si>
    <t>Derivative Instruments, Gain (Loss) Reclassified from Accumulated OCI into Income, Effective Portion, Net</t>
  </si>
  <si>
    <t>Foreign Currency Derivative [Member]</t>
  </si>
  <si>
    <t>Foreign Exchange Forward [Member] | Cash Flow Hedges [Member] | Designated as Hedging Instrument [Member]</t>
  </si>
  <si>
    <t>[1],[2]</t>
  </si>
  <si>
    <t>Foreign Exchange [Member] | Not Designated as Hedging Instrument [Member]</t>
  </si>
  <si>
    <t>Aggregate cash flow hedges outstanding</t>
  </si>
  <si>
    <t>British pounds</t>
  </si>
  <si>
    <t>Brazilian reais</t>
  </si>
  <si>
    <t>Euros</t>
  </si>
  <si>
    <t>Indonesian rupiah</t>
  </si>
  <si>
    <t>Swiss francs</t>
  </si>
  <si>
    <t>Other currencies</t>
  </si>
  <si>
    <t>Foreign Exchange [Member] | Cash Flow Hedges [Member]</t>
  </si>
  <si>
    <t>Singapore dollars</t>
  </si>
  <si>
    <t>Australian dollars</t>
  </si>
  <si>
    <t>Contract Drilling [Member] | Foreign Exchange Forward [Member]</t>
  </si>
  <si>
    <t>Depreciation Expense [Member] | Foreign Exchange Forward [Member]</t>
  </si>
  <si>
    <t>[1]</t>
  </si>
  <si>
    <t>During the year ended DecemberB 31, 2014, $400,000 of gains were reclassified from AOCI into contract drilling expense and $900,000 of gains were reclassified from AOCI into depreciation expense in our consolidated statement of operations. During the year ended DecemberB 31, 2013, $2.5 million of losses were reclassified from AOCI into contract drilling expense and $900,000 of gains were reclassified from AOCI into depreciation expense in our consolidated statement of operations.</t>
  </si>
  <si>
    <t>[2]</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Derivative Instruments (Schedule Of Derivatives At Fair Value) (Details) (USD $)</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Designated as Hedging Instrument [Member] | Foreign Currency Forward Contracts - Non-Current [Member]</t>
  </si>
  <si>
    <t>Not Designated as Hedging Instrument [Member] | Foreign Currency Forward Contracts - Current [Member]</t>
  </si>
  <si>
    <t>Derivative assets and liabilities that have maturity dates equal to or less than 12 months from the respective balance sheet dates were included in other current assets and accrued liabilities and other, respectively, on our consolidated balance sheets.</t>
  </si>
  <si>
    <t>Derivative Instruments (Gains And Losses On Derivatives Designated As Cash Flow Hedges) (Details) (Designated as Hedging Instrument [Member], Cash Flow Hedges [Member], USD $)</t>
  </si>
  <si>
    <t>Gain (Loss) Recognized in Other Comprehensive Income ("OCI") on Derivatives (Effective Portion)</t>
  </si>
  <si>
    <t>Gain (Loss) Reclassified from AOCI into Income (Effective Portion)</t>
  </si>
  <si>
    <t>Gain (Loss) Recognized in Income on Derivatives (Ineffective Portion and Amount Excluded from Effectiveness Testing)</t>
  </si>
  <si>
    <t>Interest Rate Lock Contracts [Member]</t>
  </si>
  <si>
    <t>[1],[3]</t>
  </si>
  <si>
    <t>Foreign Currency Forward Contracts [Member]</t>
  </si>
  <si>
    <t>[2],[4]</t>
  </si>
  <si>
    <t>[3],[4]</t>
  </si>
  <si>
    <t>Derivative Instruments, Gain (Loss) Recognized in Other Comprehensive Income (Loss), Effective Portion, Net</t>
  </si>
  <si>
    <t>[4]</t>
  </si>
  <si>
    <t>Losses on interest rate lock derivatives reclassified from AOCI into income (effective portion) were included in interestB expense, netB in ourB consolidated statements of operations.</t>
  </si>
  <si>
    <t>[3]</t>
  </si>
  <si>
    <t>Gains and losses recognized in income for ineffectiveness and amounts excluded from effectiveness testing were included in other, net,B in our consolidated statements of operations.</t>
  </si>
  <si>
    <t>Derivative Instruments (Schedule Of Estimated Amount Of Net Gains Associated With Derivatives) (Details) (USD $)</t>
  </si>
  <si>
    <t>Net unrealized gains to be reclassified to contract drilling expense</t>
  </si>
  <si>
    <t>Net realized (losses) to be reclassified to interest expense</t>
  </si>
  <si>
    <t>Net gains to be reclassified to earnings</t>
  </si>
  <si>
    <t>Shareholders' Equity (Narrative) (Details) (USD $)</t>
  </si>
  <si>
    <t>Stock Repurchase Program, Authorized Amount</t>
  </si>
  <si>
    <t>Stock Repurchase Program, Number of Shares Authorized to be Repurchased</t>
  </si>
  <si>
    <t>Stock Repurchased During Period, Shares</t>
  </si>
  <si>
    <t>Shareholders' Equity (Schedule Of Activity In Our Various Shareholders' Equity) (Details) (USD $)</t>
  </si>
  <si>
    <t>Increase (Decrease) in Stockholders' Equity [Roll Forward]</t>
  </si>
  <si>
    <t>BALANCE</t>
  </si>
  <si>
    <t>Net other comprehensive income (loss)</t>
  </si>
  <si>
    <t>Common Stock [Member]</t>
  </si>
  <si>
    <t>BALANCE, shares</t>
  </si>
  <si>
    <t>Shares issued under share-based compensation plans, net, shares</t>
  </si>
  <si>
    <t>Additional Paid-In Capital [Member]</t>
  </si>
  <si>
    <t>Tax benefit (deficiency) from share-based compensation</t>
  </si>
  <si>
    <t>Retained Earnings [Member]</t>
  </si>
  <si>
    <t>AOCI [Member]</t>
  </si>
  <si>
    <t>Treasury Shares [Member]</t>
  </si>
  <si>
    <t>Noncontrolling Interest [Member]</t>
  </si>
  <si>
    <t>Benefit Plans (Narrative) (Details) (USD $)</t>
  </si>
  <si>
    <t>Long-Term Incentive Plan (LTIP) [Member]</t>
  </si>
  <si>
    <t>Share-based Compensation Arrangement by Share-based Payment Award [Line Items]</t>
  </si>
  <si>
    <t>Shares reserved for issuance as awards</t>
  </si>
  <si>
    <t>Non-Vested Share Awards [Member]</t>
  </si>
  <si>
    <t>Unrecognized compensation cost on awards</t>
  </si>
  <si>
    <t>Recognized compensation cost, weighted-average period, years</t>
  </si>
  <si>
    <t>2 years 1 month 6 days</t>
  </si>
  <si>
    <t>Non-Vested Share Awards [Member] | Maximum [Member]</t>
  </si>
  <si>
    <t>Share awards, vest rate</t>
  </si>
  <si>
    <t>Non-Vested Share Awards [Member] | Minimum [Member]</t>
  </si>
  <si>
    <t>Share Options Award [Member]</t>
  </si>
  <si>
    <t>Share options award, outstanding</t>
  </si>
  <si>
    <t>Exercisable In Increments Over Four-Year Period [Member]</t>
  </si>
  <si>
    <t>Exercisable In Increments Over Three-Year Period [Member]</t>
  </si>
  <si>
    <t>Performance Awards [Member]</t>
  </si>
  <si>
    <t>1 year 10 months 24 days</t>
  </si>
  <si>
    <t>Share option awards, exercisable, increment</t>
  </si>
  <si>
    <t>3 years</t>
  </si>
  <si>
    <t>Performance awards, granted, aggregate grant-date fair value</t>
  </si>
  <si>
    <t>Performance awards, vested, aggregate fair value</t>
  </si>
  <si>
    <t>Recognized compensation expense</t>
  </si>
  <si>
    <t>Savings Plan [Member]</t>
  </si>
  <si>
    <t>Employee match</t>
  </si>
  <si>
    <t>Total matching contributions</t>
  </si>
  <si>
    <t>Profit sharing contribution provisions</t>
  </si>
  <si>
    <t>Savings Plan [Member] | Maximum [Member]</t>
  </si>
  <si>
    <t>Maximum percentage of eligible employee compensation to be matched by employer</t>
  </si>
  <si>
    <t>Benefit Plans (Summary Of Non-Vested Share Award Related Compensation Expense Recognized) (Details) (USD $)</t>
  </si>
  <si>
    <t>Employee Service Share-based Compensation, Allocation of Recognized Period Costs [Line Items]</t>
  </si>
  <si>
    <t>Contract Drilling [Member]</t>
  </si>
  <si>
    <t>Non-vested share award related compensation expense</t>
  </si>
  <si>
    <t>General And Administrative [Member]</t>
  </si>
  <si>
    <t>Operating Expenses [Member]</t>
  </si>
  <si>
    <t>Benefit Plans (Summary Of Value Of Non-Vested Share Awards Granted And Vested) (Details) (USD $)</t>
  </si>
  <si>
    <t>Weighted-average grant-date fair value of non-vested share awards granted (per share)</t>
  </si>
  <si>
    <t>Total fair value of non-vested share awards vested during the period (in millions)</t>
  </si>
  <si>
    <t>Benefit Plans (Summary Of Non-Vested Share Award Activity) (Details) (USD $)</t>
  </si>
  <si>
    <t>In Thousands, except Per Share data, unless otherwise specified</t>
  </si>
  <si>
    <t>Share-based Compensation Arrangement by Share-based Payment Award, Equity Instruments Other than Options, Nonvested, Number of Shares [Roll Forward]</t>
  </si>
  <si>
    <t>Non-vested as of December 31, 2011, Shares</t>
  </si>
  <si>
    <t>Non-vested Granted, Shares</t>
  </si>
  <si>
    <t>Non-vested Vested, Shares</t>
  </si>
  <si>
    <t>Non-vested Forfeited, Shares</t>
  </si>
  <si>
    <t>Non-vested as of December 31, 2012, Shares</t>
  </si>
  <si>
    <t>Share-based Compensation Arrangement by Share-based Payment Award, Equity Instruments Other than Options, Nonvested, Weighted Average Grant Date Fair Value [Roll Forward]</t>
  </si>
  <si>
    <t>Non-vested as of December 31, 2011, Weighted-Average Grant-Date Fair Value</t>
  </si>
  <si>
    <t>Non-vested Granted, Weighted-Average Grant-Date Fair Value</t>
  </si>
  <si>
    <t>Non-vested Vested, Weighted-Average Grant-Date Fair Value</t>
  </si>
  <si>
    <t>Non-vested Forfeited, Weighted-Average Grant-Date Fair Value</t>
  </si>
  <si>
    <t>Non-vested as of December 31, 2012, Weighted-Average Grant-Date Fair Value</t>
  </si>
  <si>
    <t>Benefit Plans (Summary Of Option Activity) (Details) (USD $)</t>
  </si>
  <si>
    <t>Exercisable as of December 31, 2012, Weighted-Average Exercise Price</t>
  </si>
  <si>
    <t>Goodwill and Other Intangible Assets and Liabilities (Details) (USD $)</t>
  </si>
  <si>
    <t>Dec. 16, 2014</t>
  </si>
  <si>
    <t>Goodwill [Line Items]</t>
  </si>
  <si>
    <t>Asset Impairment Charges, Assumptions Used, Weighted Average Capital Cost</t>
  </si>
  <si>
    <t>Goodwill, Gross</t>
  </si>
  <si>
    <t>Drilling contract intangible assets, Gross Carrying Amount</t>
  </si>
  <si>
    <t>Intangible Assets, Accumulated Amortization [Roll Forward]</t>
  </si>
  <si>
    <t>Intangible Assets, Net Carrying Amount [Roll Forward]</t>
  </si>
  <si>
    <t>Drilling contract intangible liabilities, Gross Carrying Amount</t>
  </si>
  <si>
    <t>Intangible Liabilities, Accumulated Amortization [Roll Forward]</t>
  </si>
  <si>
    <t>Intangible Liabilities, Net Carrying Amount [Roll Forward]</t>
  </si>
  <si>
    <t>Finite-Lived Intangible Assets, Net, Amortization Income (Expense), Fiscal Year Maturity [Abstract]</t>
  </si>
  <si>
    <t>Share Price</t>
  </si>
  <si>
    <t>Asset Impairment Charges, Assumptions Used, Terminal Growth Rate</t>
  </si>
  <si>
    <t>Reporting Unit, Percentage of Fair Value in Excess of Carrying Amount</t>
  </si>
  <si>
    <t>Goodwill, Impaired, Accumulated Impairment Loss</t>
  </si>
  <si>
    <t>Minimum [Member]</t>
  </si>
  <si>
    <t>Share Price During The Period</t>
  </si>
  <si>
    <t>Asset Impairment Charges, Assumptions Used, Price-To-Earnings Multiple</t>
  </si>
  <si>
    <t>Maximum [Member]</t>
  </si>
  <si>
    <t>Weighted Average [Member]</t>
  </si>
  <si>
    <t>Income Taxes (Narrative) (Details) (USD $)</t>
  </si>
  <si>
    <t>1 Months Ended</t>
  </si>
  <si>
    <t>jackup</t>
  </si>
  <si>
    <t>Income Tax Expense (Benefit), Discrete Item</t>
  </si>
  <si>
    <t>Income from continuing operations before income taxes in the U.S. countries</t>
  </si>
  <si>
    <t>Income from continuing operations before income taxes in the non-U.S. countries</t>
  </si>
  <si>
    <t>Deferred tax assets related to U.S. foreign tax credits</t>
  </si>
  <si>
    <t>Deferred tax assets related to net operating loss carryforwards</t>
  </si>
  <si>
    <t>Operating loss carryforwards, Not subject to expiration</t>
  </si>
  <si>
    <t>Operating loss carryforwards, Subject to expiration</t>
  </si>
  <si>
    <t>Valuation allowance on NOL carryforwards and FTC</t>
  </si>
  <si>
    <t>Proceeds from Income Tax Refunds</t>
  </si>
  <si>
    <t>Valuation Allowance, Deferred Tax Asset, Change in Amount</t>
  </si>
  <si>
    <t>Consilidated effective income tax rate excluding discrete items</t>
  </si>
  <si>
    <t>Restructuring Charges, Tax</t>
  </si>
  <si>
    <t>Minimum percentage threshold for recognition of tax benefits</t>
  </si>
  <si>
    <t>Total unrecognized tax benefits</t>
  </si>
  <si>
    <t>Unrecognized Tax Benefits, Increase Resulting from Prior Period Tax Positions With Net Operating Loss Carryforwards</t>
  </si>
  <si>
    <t>Amount of unrecognized tax benefits affecting the consolidated effective income tax rate if recognized</t>
  </si>
  <si>
    <t>Amount of accrued interest and penalties included in other liabilities</t>
  </si>
  <si>
    <t>Amount of interest and penalties recognized in net tax expense</t>
  </si>
  <si>
    <t>Income tax benefits, inclusive of interest and penalties due to lapses in statute of limitations</t>
  </si>
  <si>
    <t>Decline in unrecognized tax benefits during next twelve months</t>
  </si>
  <si>
    <t>Accrued interest and penalty assessments related to the decline in unrecognized tax benefits</t>
  </si>
  <si>
    <t>Number of assets transferred (in drillships or jackups)</t>
  </si>
  <si>
    <t>Income tax liability from gain on intercompany transfers</t>
  </si>
  <si>
    <t>Remaining useful life of drilling rigs associated with amortization of deferred income tax expense, minimum years</t>
  </si>
  <si>
    <t>15 years</t>
  </si>
  <si>
    <t>Unamortized deferred charges related to intercompany transfers</t>
  </si>
  <si>
    <t>Amount included in current income taxes for amortization of deferred income taxes related to intercompany transfers</t>
  </si>
  <si>
    <t>Deferred tax liability related to temporary difference from transferred drilling rigs</t>
  </si>
  <si>
    <t>Tax benefits included in deferred income tax expense related to amortization of deferred reversing temporary differences from intercompany transfers</t>
  </si>
  <si>
    <t>Aggregate Indefinitely reinvested undistributed subsidiary earnings.</t>
  </si>
  <si>
    <t>Undistributed Earnings of Foreign Subsidiaries</t>
  </si>
  <si>
    <t>Other Liabilities [Member]</t>
  </si>
  <si>
    <t>Deferred Tax Assets, Foreign, Expiration Date</t>
  </si>
  <si>
    <t>Operating loss carryforwards tax credits expiration year</t>
  </si>
  <si>
    <t>Mexican Tax Authority [Member]</t>
  </si>
  <si>
    <t>Deferred Tax Liabilities, Gross</t>
  </si>
  <si>
    <t>Rig Impairments [Member]</t>
  </si>
  <si>
    <t>Income Taxes (Summary Of Components Of Provision For Income Taxes From Continuing Operations) (Details) (USD $)</t>
  </si>
  <si>
    <t>Current income tax expense, U.S.</t>
  </si>
  <si>
    <t>Current income tax expense, Non-U.S.</t>
  </si>
  <si>
    <t>Current Income Tax Expense, Total</t>
  </si>
  <si>
    <t>Deferred income tax expense (benefit), U.S.</t>
  </si>
  <si>
    <t>Deferred income tax expense (benefit), Non-U.S.</t>
  </si>
  <si>
    <t>Deferred income tax expense</t>
  </si>
  <si>
    <t>Income Tax Expense (Benefit)</t>
  </si>
  <si>
    <t>Income Taxes (Summary Of Significant Components Of Deferred Income Tax Assets (Liabilities)) (Details) (USD $)</t>
  </si>
  <si>
    <t>Effective Income Tax Rate Reconciliation, Amount [Abstract]</t>
  </si>
  <si>
    <t>Net operating loss carryfowards</t>
  </si>
  <si>
    <t>Income Taxes (Summary Of Effective Income Tax Rate On Continuing Operations) (Details)</t>
  </si>
  <si>
    <t>Redomestication related income taxes</t>
  </si>
  <si>
    <t>Income Taxes (Summary Of Reconciliation Of The Beginning And Ending Amount Of Unrecognized Tax Benefits) (Details) (USD $)</t>
  </si>
  <si>
    <t>Increases in unrecognized tax benefits as a result of tax positions taken during prior years</t>
  </si>
  <si>
    <t>Increases in unrecognized tax benefits as a result of tax positions taken during the current year</t>
  </si>
  <si>
    <t>Decreases in unrecognized tax benefits as a result of tax positions taken during prior years</t>
  </si>
  <si>
    <t>Discontinued Operations (Schedule of Rig Sales) (Details) (USD $)</t>
  </si>
  <si>
    <t>32 Months Ended</t>
  </si>
  <si>
    <t>Oct. 31, 2012</t>
  </si>
  <si>
    <t>Jun. 30, 2012</t>
  </si>
  <si>
    <t>Sep. 30, 2012</t>
  </si>
  <si>
    <t>Income Statement, Balance Sheet and Additional Disclosures by Disposal Groups, Including Discontinued Operations [Line Items]</t>
  </si>
  <si>
    <t>Net Book Value</t>
  </si>
  <si>
    <t>[2],[3]</t>
  </si>
  <si>
    <t>Floaters [Member] | ENSCO 5000 [Member]</t>
  </si>
  <si>
    <t>Floaters [Member] | ENSCO 5003 [Member]</t>
  </si>
  <si>
    <t>Jackups [Member] | ENSCO 93 [Member]</t>
  </si>
  <si>
    <t>Jackups [Member] | ENSCO 69 And Wisconsin [Member]</t>
  </si>
  <si>
    <t>Jackups [Member] | ENSCO 85 [Member]</t>
  </si>
  <si>
    <t>Jackups [Member] | Pride Pennsylvania Rig [Member]</t>
  </si>
  <si>
    <t>Jackups [Member] | Pride Hawaii [Member]</t>
  </si>
  <si>
    <t>Jackups [Member] | ENSCO 61 [Member]</t>
  </si>
  <si>
    <t>Jackups [Member] | ENSCO 59 [Member]</t>
  </si>
  <si>
    <t>Other [Member] | ENSCO I [Member]</t>
  </si>
  <si>
    <t>Includes the rig's net book value as well as inventory and other assets on the date of the sale.</t>
  </si>
  <si>
    <t>The rigs' operating results were reclassified to discontinued operations in our consolidated statements of operations for each of the years in the three-year period ended DecemberB 31, 2014 and were previously included within the operating segment noted in the above table.</t>
  </si>
  <si>
    <t>In September 2014, we sold jackup rigs ENSCO 83, ENSCO 89, ENSCO 93 and ENSCO 98, all of which are contracted to Pemex. As described below, the loss on sale and operating results of ENSCO 93 were included in (loss) income from discontinued operations, net in our consolidated statement of operations for the three-year period ended December 31, 2014.</t>
  </si>
  <si>
    <t>Discontinued Operations (Narrative) (Details) (USD $)</t>
  </si>
  <si>
    <t>Litigation Settlement, Amount</t>
  </si>
  <si>
    <t>Legal Fees</t>
  </si>
  <si>
    <t>Estimated Litigation Liability</t>
  </si>
  <si>
    <t>Liability insurance self-insured retention per occurrence</t>
  </si>
  <si>
    <t>Litigation Settlement, Amount to be Paid by Underwriters</t>
  </si>
  <si>
    <t>Pride Pennsylvania Rig [Member]</t>
  </si>
  <si>
    <t>Impairment charge for asset write down</t>
  </si>
  <si>
    <t>Impairment of Long-Lived Assets to be Disposed of, Tax Benefit</t>
  </si>
  <si>
    <t>Discontinued Operations (Summary Of Income From Discontinued Operations) (Details) (USD $)</t>
  </si>
  <si>
    <t>Operating (loss) income before income taxes</t>
  </si>
  <si>
    <t>Other income (expense)</t>
  </si>
  <si>
    <t>Income tax benefit</t>
  </si>
  <si>
    <t>Impairment of Long-Lived Assets to be Disposed of, Net of Tax Benefit</t>
  </si>
  <si>
    <t>Gain on disposal of discontinued operations, net</t>
  </si>
  <si>
    <t>Commitments And Contingencies (Narrative) (Details) (USD $)</t>
  </si>
  <si>
    <t>occurrence</t>
  </si>
  <si>
    <t>plaintiffs</t>
  </si>
  <si>
    <t>Mar. 31, 2009</t>
  </si>
  <si>
    <t>mi</t>
  </si>
  <si>
    <t>Oil and Gas Delivery Commitments and Contracts [Line Items]</t>
  </si>
  <si>
    <t>Aggregate Contractual Capital Commitments Due In One Year</t>
  </si>
  <si>
    <t>Rental expenses</t>
  </si>
  <si>
    <t>Distance from original drilling location in miles</t>
  </si>
  <si>
    <t>Annual liability coverage limit for wreckage and debris removal costs</t>
  </si>
  <si>
    <t>Damages sought</t>
  </si>
  <si>
    <t>Civil litigation claim damages for cost of repairs and business interruption due to pipeline rupture</t>
  </si>
  <si>
    <t>Liability insurance self-insured retention</t>
  </si>
  <si>
    <t>Number of occurrences</t>
  </si>
  <si>
    <t>Liability insurance self-insured retention for each occurrence thereafter</t>
  </si>
  <si>
    <t>Number of plaintiffs</t>
  </si>
  <si>
    <t>Loss Contingency, Claims Settled, Number</t>
  </si>
  <si>
    <t>Letters of Credit Outstanding, Amount</t>
  </si>
  <si>
    <t>Rig Enhancement Projects [Member]</t>
  </si>
  <si>
    <t>Ensco 29 [Member]</t>
  </si>
  <si>
    <t>Commitments And Contingencies (Capital Commitments) (Details) (USD $)</t>
  </si>
  <si>
    <t>Cumulative Paid</t>
  </si>
  <si>
    <t>ENSCO DS-8 [Member]</t>
  </si>
  <si>
    <t>ENSCO DS-9 [Member]</t>
  </si>
  <si>
    <t>ENSCO DS-10 [Member]</t>
  </si>
  <si>
    <t>ENSCO 110 [Member]</t>
  </si>
  <si>
    <t>ENSCO 123 [Member]</t>
  </si>
  <si>
    <t>ENSCO 140 [Member]</t>
  </si>
  <si>
    <t>ENSCO 141 [Member]</t>
  </si>
  <si>
    <t>Cumulative paid represents the aggregate amount of contractual payments made from commencement of the construction agreement through DecemberB 31, 2014.</t>
  </si>
  <si>
    <t>Total commitments are based on fixed-price shipyard construction contracts, exclusive of costs associated with commissioning, systems integration testing, project management and capitalized interest.</t>
  </si>
  <si>
    <t>Sale Leaseback (Details) (USD $)</t>
  </si>
  <si>
    <t>Sale Leaseback Transaction [Line Items]</t>
  </si>
  <si>
    <t>Deferred Gain on Sale of Property</t>
  </si>
  <si>
    <t>Other Accrued Liabilities, Noncurrent</t>
  </si>
  <si>
    <t>Discontinued Operation, Gain (Loss) from Disposal of Discontinued Operation, before Income Tax</t>
  </si>
  <si>
    <t>ENSCO 83, 89, 93 and 98 [Member]</t>
  </si>
  <si>
    <t>Proceeds from Sale of Other Property, Plant, and Equipment</t>
  </si>
  <si>
    <t>Sales Commissions and Fees</t>
  </si>
  <si>
    <t>Sale Leaseback Transaction, Net Book Value</t>
  </si>
  <si>
    <t>Gain (Loss) on Disposition of Property Plant Equipment</t>
  </si>
  <si>
    <t>Sale Leaseback Transaction, Deferred Gain, Net</t>
  </si>
  <si>
    <t>Segment Information (Narrative) (Details)</t>
  </si>
  <si>
    <t>contract</t>
  </si>
  <si>
    <t>Segment Reporting Information [Line Items]</t>
  </si>
  <si>
    <t>Number of drilling management contracts</t>
  </si>
  <si>
    <t>Number of drillships</t>
  </si>
  <si>
    <t>Floaters [Member] | Dynamically Positioned Semisubmersible [Member]</t>
  </si>
  <si>
    <t>Floaters [Member] | Moored Semisubmersible Rigs [Member]</t>
  </si>
  <si>
    <t>Floaters [Member] | Ultra-Deepwater [Member]</t>
  </si>
  <si>
    <t>Jackups [Member] | Jackup Rigs [Member]</t>
  </si>
  <si>
    <t>Jackups [Member] | Asset under Construction [Member]</t>
  </si>
  <si>
    <t>Asia Pacific, Europe and Mediterranean, Middle East and Africa and North and South America [Member] | Jackups [Member] | Jackup Rigs [Member]</t>
  </si>
  <si>
    <t>Segment Information (Schedule Of Segment Reporting Information) (Details) (USD $)</t>
  </si>
  <si>
    <t>Operating expenses - Contract drilling (exclusive of depreciation)</t>
  </si>
  <si>
    <t>Operating Segments Total [Member]</t>
  </si>
  <si>
    <t>Reconciling Items [Member]</t>
  </si>
  <si>
    <t>Segment Information (Schedule Of Geographic Distribution Of Rigs By Segment) (Details)</t>
  </si>
  <si>
    <t>Total number of contract drilling rigs</t>
  </si>
  <si>
    <t>North &amp; South America (Excluding Brazil) [Member]</t>
  </si>
  <si>
    <t>North &amp; South America (Excluding Brazil) [Member] | Floaters [Member]</t>
  </si>
  <si>
    <t>North &amp; South America (Excluding Brazil) [Member] | Jackups [Member]</t>
  </si>
  <si>
    <t>Middle East &amp; Africa [Member]</t>
  </si>
  <si>
    <t>Middle East &amp; Africa [Member] | Floaters [Member]</t>
  </si>
  <si>
    <t>Middle East &amp; Africa [Member] | Jackups [Member]</t>
  </si>
  <si>
    <t>Asia &amp; Pacific Rim [Member]</t>
  </si>
  <si>
    <t>Asia &amp; Pacific Rim [Member] | Floaters [Member]</t>
  </si>
  <si>
    <t>Asia &amp; Pacific Rim [Member] | Jackups [Member]</t>
  </si>
  <si>
    <t>Europe &amp; Mediterranean [Member]</t>
  </si>
  <si>
    <t>Europe &amp; Mediterranean [Member] | Floaters [Member]</t>
  </si>
  <si>
    <t>Europe &amp; Mediterranean [Member] | Jackups [Member]</t>
  </si>
  <si>
    <t>Brazil [Member]</t>
  </si>
  <si>
    <t>Brazil [Member] | Floaters [Member]</t>
  </si>
  <si>
    <t>Brazil [Member] | Jackups [Member]</t>
  </si>
  <si>
    <t>Asia &amp; Pacific Rim (Under Construction) [Member]</t>
  </si>
  <si>
    <t>Asia &amp; Pacific Rim (Under Construction) [Member] | Floaters [Member]</t>
  </si>
  <si>
    <t>Asia &amp; Pacific Rim (Under Construction) [Member] | Jackups [Member]</t>
  </si>
  <si>
    <t>Middle East Under Construction [Member]</t>
  </si>
  <si>
    <t>Middle East Under Construction [Member] | Floaters [Member]</t>
  </si>
  <si>
    <t>Middle East Under Construction [Member] | Jackups [Member]</t>
  </si>
  <si>
    <t>Segment Information (Schedule Of Revenues And Long-Lived Assets By Geographical Segment) (Details) (USD $)</t>
  </si>
  <si>
    <t>Geographic Areas [Member]</t>
  </si>
  <si>
    <t>Geographic Areas [Member] | United States [Member]</t>
  </si>
  <si>
    <t>Geographic Areas [Member] | Brazil [Member]</t>
  </si>
  <si>
    <t>Geographic Areas [Member] | Angola [Member]</t>
  </si>
  <si>
    <t>Geographic Areas [Member] | Other countries [Member]</t>
  </si>
  <si>
    <t>Supplemental Financial Information (Narrative) (Details) (USD $)</t>
  </si>
  <si>
    <t>Capital expenditure accruals</t>
  </si>
  <si>
    <t>Customer Concentration Risk [Member] | Petrobras [Member] | Sales Revenue, Services, Net [Member]</t>
  </si>
  <si>
    <t>Concentration Risk, Percentage</t>
  </si>
  <si>
    <t>Customer Concentration Risk [Member] | BP [Member] | Sales Revenue, Services, Net [Member]</t>
  </si>
  <si>
    <t>Customer Concentration Risk [Member] | BP [Member] | Sales Revenue, Services, Net [Member] | Floaters [Member]</t>
  </si>
  <si>
    <t>Geographic Concentration Risk [Member] | Sales Revenue, Services, Net [Member] | U.S. Gulf of Mexico [Member]</t>
  </si>
  <si>
    <t>Geographic Concentration Risk [Member] | Sales Revenue, Services, Net [Member] | Brazil [Member]</t>
  </si>
  <si>
    <t>Geographic Concentration Risk [Member] | Sales Revenue, Services, Net [Member] | Angola [Member]</t>
  </si>
  <si>
    <t>Geographic Concentration Risk [Member] | Sales Revenue, Services, Net [Member] | Floaters [Member] | U.S. Gulf of Mexico [Member]</t>
  </si>
  <si>
    <t>Supplemental Financial Information (Accounts Receivable, Net) (Details) (USD $)</t>
  </si>
  <si>
    <t>Supplemental Information For Property, Casualty Insurance Underwriters [Line Items]</t>
  </si>
  <si>
    <t>Accounts receivable</t>
  </si>
  <si>
    <t>Trade [Member]</t>
  </si>
  <si>
    <t>Other Credit Derivatives [Member]</t>
  </si>
  <si>
    <t>Supplemental Financial Information (Other Current Assets) (Details) (USD $)</t>
  </si>
  <si>
    <t>Deferred mobilization costs</t>
  </si>
  <si>
    <t>Other current assets</t>
  </si>
  <si>
    <t>Supplemental Financial Information (Other Assets, Net) (Details) (USD $)</t>
  </si>
  <si>
    <t>Unbilled reimbursable receivables</t>
  </si>
  <si>
    <t>Contracts Receivable, Claims and Uncertain Amounts</t>
  </si>
  <si>
    <t>Other assets, net</t>
  </si>
  <si>
    <t>Supplemental Financial Information (Accrued Liabilities And Other) (Details) (USD $)</t>
  </si>
  <si>
    <t>Prepayment Liability for Sale of Assets, Current</t>
  </si>
  <si>
    <t>Derivative Liability</t>
  </si>
  <si>
    <t>Customer Prepayments, Current</t>
  </si>
  <si>
    <t>Supplemental Financial Information (Other Liabilities) (Details) (USD $)</t>
  </si>
  <si>
    <t>Other liabilities</t>
  </si>
  <si>
    <t>Supplemental Financial Information (Accumulated Other Comprehensive Income) (Details) (USD $)</t>
  </si>
  <si>
    <t>Supplemental Financial Information (Repair And Maintenance Expense Related To Continuing Operations) (Details) (USD $)</t>
  </si>
  <si>
    <t>Supplemental Financial Information (Cash Flows Information) (Details) (USD $)</t>
  </si>
  <si>
    <t>Supplemental Financial Information (Cash Paid For Interest And Income Taxes) (Details) (USD $)</t>
  </si>
  <si>
    <t>Guarantee Of Registered Securities (Narrative) (Details) (USD $)</t>
  </si>
  <si>
    <t>Guarantor Obligations [Line Items]</t>
  </si>
  <si>
    <t>Senior notes aggregate outstanding principal balance</t>
  </si>
  <si>
    <t>8.50% Senior Notes Due 2019 [Member]</t>
  </si>
  <si>
    <t>Senior note, maturity year</t>
  </si>
  <si>
    <t>7.875% Senior Notes Due 2040 [Member]</t>
  </si>
  <si>
    <t>Notes Issued</t>
  </si>
  <si>
    <t>Guarantee Of Registered Securities (Condensed Consolidating Statements Of Income) (Details) (USD $)</t>
  </si>
  <si>
    <t>ENSCO International Inc. [Member]</t>
  </si>
  <si>
    <t>Pride International Inc. [Member]</t>
  </si>
  <si>
    <t>Other Non-Guarantor Subsidiaries Of Ensco [Member]</t>
  </si>
  <si>
    <t>Consolidating Adjustments [Member]</t>
  </si>
  <si>
    <t>Guarantee Of Registered Securities (Condensed Consolidating Statements Of Comprehensive Income) (Details) (USD $)</t>
  </si>
  <si>
    <t>Guarantee Of Registered Securities (Condensed Consolidating Balance Sheets) (Details) (USD $)</t>
  </si>
  <si>
    <t>Dec. 31, 2011</t>
  </si>
  <si>
    <t>Accounts receivable from affiliates</t>
  </si>
  <si>
    <t>DUE FROM AFFILIATES</t>
  </si>
  <si>
    <t>Accounts payable and accrued liabilities</t>
  </si>
  <si>
    <t>DUE TO AFFILIATES</t>
  </si>
  <si>
    <t>Guarantee Of Registered Securities (Condensed Consolidating Statements Of Cash Flows) (Details) (USD $)</t>
  </si>
  <si>
    <t>Net cash (used in) provided by operating activities of continuing operations</t>
  </si>
  <si>
    <t>Advances (to) from affiliates</t>
  </si>
  <si>
    <t>Unaudited Quarterly Financial Data (Summary Of Unaudited Quarterly Consolidated Income Statement) (Details) (USD $)</t>
  </si>
  <si>
    <t>Provision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i/>
      <sz val="11"/>
      <color theme="1"/>
      <name val="Inherit"/>
    </font>
    <font>
      <sz val="10"/>
      <color theme="1"/>
      <name val="Inherit"/>
    </font>
    <font>
      <sz val="11"/>
      <color rgb="FF000000"/>
      <name val="Inherit"/>
    </font>
    <font>
      <b/>
      <u/>
      <sz val="11"/>
      <color theme="1"/>
      <name val="Inherit"/>
    </font>
    <font>
      <sz val="7"/>
      <color theme="1"/>
      <name val="Inherit"/>
    </font>
    <font>
      <b/>
      <sz val="7"/>
      <color theme="1"/>
      <name val="Inherit"/>
    </font>
    <font>
      <b/>
      <sz val="9"/>
      <color theme="1"/>
      <name val="Inherit"/>
    </font>
    <font>
      <b/>
      <u/>
      <sz val="9"/>
      <color theme="1"/>
      <name val="Inherit"/>
    </font>
    <font>
      <sz val="9"/>
      <color theme="1"/>
      <name val="Inherit"/>
    </font>
    <font>
      <b/>
      <i/>
      <sz val="11"/>
      <color rgb="FFFF0000"/>
      <name val="Inherit"/>
    </font>
    <font>
      <sz val="11"/>
      <color rgb="FF4F81BD"/>
      <name val="Inherit"/>
    </font>
    <font>
      <sz val="11"/>
      <color rgb="FF000000"/>
      <name val="Times New Roman"/>
      <family val="1"/>
    </font>
    <font>
      <i/>
      <u/>
      <sz val="11"/>
      <color theme="1"/>
      <name val="Inherit"/>
    </font>
    <font>
      <b/>
      <sz val="10.5"/>
      <color theme="1"/>
      <name val="Inherit"/>
    </font>
    <font>
      <sz val="10.5"/>
      <color theme="1"/>
      <name val="Inherit"/>
    </font>
    <font>
      <i/>
      <u/>
      <sz val="11"/>
      <color rgb="FF000000"/>
      <name val="Times New Roman"/>
      <family val="1"/>
    </font>
    <font>
      <b/>
      <sz val="11"/>
      <color rgb="FFFF0000"/>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999999"/>
      </bottom>
      <diagonal/>
    </border>
    <border>
      <left/>
      <right/>
      <top style="medium">
        <color rgb="FF999999"/>
      </top>
      <bottom style="double">
        <color rgb="FF999999"/>
      </bottom>
      <diagonal/>
    </border>
    <border>
      <left/>
      <right/>
      <top style="medium">
        <color rgb="FF999999"/>
      </top>
      <bottom/>
      <diagonal/>
    </border>
    <border>
      <left/>
      <right/>
      <top/>
      <bottom style="double">
        <color rgb="FF999999"/>
      </bottom>
      <diagonal/>
    </border>
    <border>
      <left/>
      <right/>
      <top style="double">
        <color rgb="FF999999"/>
      </top>
      <bottom/>
      <diagonal/>
    </border>
    <border>
      <left/>
      <right/>
      <top/>
      <bottom style="medium">
        <color rgb="FF000000"/>
      </bottom>
      <diagonal/>
    </border>
    <border>
      <left/>
      <right/>
      <top style="medium">
        <color rgb="FF000000"/>
      </top>
      <bottom/>
      <diagonal/>
    </border>
    <border>
      <left/>
      <right/>
      <top style="medium">
        <color rgb="FF999999"/>
      </top>
      <bottom style="medium">
        <color rgb="FF999999"/>
      </bottom>
      <diagonal/>
    </border>
    <border>
      <left/>
      <right/>
      <top/>
      <bottom style="medium">
        <color rgb="FFACACAC"/>
      </bottom>
      <diagonal/>
    </border>
    <border>
      <left/>
      <right/>
      <top style="medium">
        <color rgb="FFACACAC"/>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3" fillId="0" borderId="10" xfId="0" applyFont="1" applyBorder="1" applyAlignment="1">
      <alignment wrapText="1"/>
    </xf>
    <xf numFmtId="0" fontId="23" fillId="33" borderId="12" xfId="0" applyFont="1" applyFill="1" applyBorder="1" applyAlignment="1">
      <alignment wrapText="1"/>
    </xf>
    <xf numFmtId="0" fontId="18" fillId="0" borderId="0" xfId="0" applyFont="1" applyAlignment="1">
      <alignment wrapText="1"/>
    </xf>
    <xf numFmtId="0" fontId="25" fillId="0" borderId="0" xfId="0" applyFont="1" applyAlignment="1">
      <alignment horizontal="center"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33" borderId="0" xfId="0" applyFont="1" applyFill="1" applyAlignment="1">
      <alignmen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0" fillId="0" borderId="14" xfId="0" applyBorder="1" applyAlignment="1">
      <alignment wrapText="1"/>
    </xf>
    <xf numFmtId="0" fontId="21" fillId="0" borderId="14" xfId="0" applyFont="1" applyBorder="1" applyAlignment="1">
      <alignment horizontal="justify" wrapText="1"/>
    </xf>
    <xf numFmtId="0" fontId="19" fillId="0" borderId="0" xfId="0" applyFont="1" applyAlignment="1">
      <alignment horizontal="center" wrapText="1"/>
    </xf>
    <xf numFmtId="0" fontId="22" fillId="0" borderId="0" xfId="0" applyFont="1" applyAlignment="1">
      <alignment wrapText="1"/>
    </xf>
    <xf numFmtId="0" fontId="22" fillId="0" borderId="14" xfId="0" applyFont="1" applyBorder="1" applyAlignment="1">
      <alignment wrapText="1"/>
    </xf>
    <xf numFmtId="0" fontId="20" fillId="0" borderId="0" xfId="0" applyFont="1" applyAlignment="1">
      <alignment horizontal="center" wrapText="1"/>
    </xf>
    <xf numFmtId="0" fontId="20" fillId="0" borderId="15" xfId="0" applyFont="1" applyBorder="1" applyAlignment="1">
      <alignment horizontal="center" wrapText="1"/>
    </xf>
    <xf numFmtId="0" fontId="23" fillId="0" borderId="12" xfId="0" applyFont="1" applyBorder="1" applyAlignment="1">
      <alignment wrapText="1"/>
    </xf>
    <xf numFmtId="0" fontId="23" fillId="0" borderId="13" xfId="0" applyFont="1" applyBorder="1" applyAlignment="1">
      <alignment wrapText="1"/>
    </xf>
    <xf numFmtId="0" fontId="23" fillId="33" borderId="10" xfId="0" applyFont="1" applyFill="1" applyBorder="1" applyAlignment="1">
      <alignment wrapText="1"/>
    </xf>
    <xf numFmtId="0" fontId="20" fillId="0" borderId="0" xfId="0" applyFont="1" applyAlignment="1">
      <alignment horizontal="center" wrapText="1"/>
    </xf>
    <xf numFmtId="0" fontId="20" fillId="0" borderId="15" xfId="0" applyFont="1" applyBorder="1" applyAlignment="1">
      <alignment horizontal="center" wrapText="1"/>
    </xf>
    <xf numFmtId="0" fontId="0" fillId="0" borderId="15" xfId="0" applyBorder="1" applyAlignment="1">
      <alignment wrapText="1"/>
    </xf>
    <xf numFmtId="0" fontId="25" fillId="0" borderId="0" xfId="0" applyFont="1" applyAlignment="1">
      <alignment horizontal="left" wrapText="1"/>
    </xf>
    <xf numFmtId="0" fontId="23" fillId="0" borderId="0" xfId="0" applyFont="1" applyAlignment="1">
      <alignment horizontal="right" wrapText="1"/>
    </xf>
    <xf numFmtId="0" fontId="23" fillId="0" borderId="16" xfId="0" applyFont="1" applyBorder="1" applyAlignment="1">
      <alignment horizontal="right" wrapText="1"/>
    </xf>
    <xf numFmtId="0" fontId="23" fillId="0" borderId="16"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3" xfId="0" applyFont="1" applyBorder="1" applyAlignment="1">
      <alignment horizontal="right" vertical="center" wrapText="1"/>
    </xf>
    <xf numFmtId="0" fontId="23" fillId="0" borderId="12" xfId="0" applyFont="1" applyBorder="1" applyAlignment="1">
      <alignment wrapText="1"/>
    </xf>
    <xf numFmtId="0" fontId="23"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3" fillId="33" borderId="14" xfId="0" applyFont="1" applyFill="1" applyBorder="1" applyAlignment="1">
      <alignment wrapText="1"/>
    </xf>
    <xf numFmtId="0" fontId="25" fillId="0" borderId="14" xfId="0" applyFont="1" applyBorder="1" applyAlignment="1">
      <alignment horizontal="left" wrapText="1"/>
    </xf>
    <xf numFmtId="0" fontId="25" fillId="0" borderId="0" xfId="0" applyFont="1" applyBorder="1" applyAlignment="1">
      <alignment horizontal="left" wrapText="1"/>
    </xf>
    <xf numFmtId="0" fontId="23" fillId="0" borderId="14" xfId="0" applyFont="1" applyBorder="1" applyAlignment="1">
      <alignment horizontal="right" wrapText="1"/>
    </xf>
    <xf numFmtId="0" fontId="23" fillId="0" borderId="14" xfId="0" applyFont="1" applyBorder="1" applyAlignment="1">
      <alignment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13" xfId="0" applyFont="1" applyFill="1" applyBorder="1" applyAlignment="1">
      <alignment horizontal="right" vertical="center" wrapText="1"/>
    </xf>
    <xf numFmtId="15" fontId="20" fillId="0" borderId="15" xfId="0" applyNumberFormat="1" applyFont="1" applyBorder="1" applyAlignment="1">
      <alignment horizontal="center" wrapText="1"/>
    </xf>
    <xf numFmtId="0" fontId="20" fillId="0" borderId="16" xfId="0" applyFont="1" applyBorder="1" applyAlignment="1">
      <alignment horizontal="center" wrapText="1"/>
    </xf>
    <xf numFmtId="4" fontId="21" fillId="0" borderId="0" xfId="0" applyNumberFormat="1" applyFont="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3" fillId="0" borderId="0" xfId="0" applyFont="1" applyAlignment="1">
      <alignment horizontal="left" wrapText="1"/>
    </xf>
    <xf numFmtId="4" fontId="21"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0" fillId="0" borderId="0" xfId="0" applyFont="1" applyAlignment="1">
      <alignmen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3" fillId="0" borderId="0" xfId="0" applyFont="1" applyBorder="1" applyAlignment="1">
      <alignment wrapText="1"/>
    </xf>
    <xf numFmtId="4" fontId="21" fillId="0" borderId="0" xfId="0" applyNumberFormat="1" applyFont="1" applyBorder="1" applyAlignment="1">
      <alignment horizontal="right" wrapText="1"/>
    </xf>
    <xf numFmtId="4" fontId="21" fillId="0" borderId="10" xfId="0" applyNumberFormat="1"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justify" wrapText="1"/>
    </xf>
    <xf numFmtId="0" fontId="23" fillId="0" borderId="16" xfId="0" applyFont="1" applyBorder="1" applyAlignment="1">
      <alignment wrapText="1"/>
    </xf>
    <xf numFmtId="0" fontId="21" fillId="33" borderId="0" xfId="0" applyFont="1" applyFill="1" applyAlignment="1">
      <alignment wrapText="1"/>
    </xf>
    <xf numFmtId="0" fontId="25" fillId="0" borderId="16"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1" fillId="0" borderId="12" xfId="0" applyFont="1" applyBorder="1" applyAlignment="1">
      <alignment horizontal="right" wrapText="1"/>
    </xf>
    <xf numFmtId="0" fontId="25" fillId="33" borderId="12" xfId="0" applyFont="1" applyFill="1" applyBorder="1" applyAlignment="1">
      <alignment horizontal="left" wrapText="1"/>
    </xf>
    <xf numFmtId="0" fontId="23" fillId="33" borderId="12" xfId="0" applyFont="1" applyFill="1" applyBorder="1" applyAlignment="1">
      <alignment horizontal="right" wrapText="1"/>
    </xf>
    <xf numFmtId="0" fontId="21" fillId="0" borderId="10" xfId="0" applyFont="1" applyBorder="1" applyAlignment="1">
      <alignmen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horizontal="left" vertical="top" wrapText="1" indent="1"/>
    </xf>
    <xf numFmtId="0" fontId="21" fillId="0" borderId="0" xfId="0" applyFont="1" applyAlignment="1">
      <alignment horizontal="justify" vertical="top" wrapText="1"/>
    </xf>
    <xf numFmtId="0" fontId="25" fillId="0" borderId="0" xfId="0" applyFont="1" applyAlignment="1">
      <alignment horizontal="center" wrapText="1"/>
    </xf>
    <xf numFmtId="0" fontId="26" fillId="0" borderId="0" xfId="0" applyFont="1" applyAlignment="1">
      <alignment horizontal="left" vertical="top" wrapText="1" indent="2"/>
    </xf>
    <xf numFmtId="0" fontId="21" fillId="0" borderId="11" xfId="0" applyFont="1" applyBorder="1" applyAlignment="1">
      <alignment horizontal="left" wrapText="1"/>
    </xf>
    <xf numFmtId="0" fontId="23" fillId="0" borderId="11" xfId="0" applyFont="1" applyBorder="1" applyAlignment="1">
      <alignment wrapText="1"/>
    </xf>
    <xf numFmtId="0" fontId="21" fillId="0" borderId="11" xfId="0" applyFont="1" applyBorder="1" applyAlignment="1">
      <alignment horizontal="right" wrapText="1"/>
    </xf>
    <xf numFmtId="0" fontId="20" fillId="0" borderId="0" xfId="0" applyFont="1" applyAlignment="1">
      <alignment horizontal="justify"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8"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wrapText="1"/>
    </xf>
    <xf numFmtId="0" fontId="23" fillId="33" borderId="0" xfId="0" applyFont="1" applyFill="1" applyAlignment="1">
      <alignment horizontal="left" wrapText="1"/>
    </xf>
    <xf numFmtId="4" fontId="23" fillId="33" borderId="0" xfId="0" applyNumberFormat="1" applyFont="1" applyFill="1" applyAlignment="1">
      <alignment horizontal="right" wrapText="1"/>
    </xf>
    <xf numFmtId="0" fontId="23" fillId="0" borderId="0" xfId="0" applyFont="1" applyAlignment="1">
      <alignment horizontal="left" wrapText="1" indent="1"/>
    </xf>
    <xf numFmtId="4" fontId="23" fillId="0" borderId="0" xfId="0" applyNumberFormat="1"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xf>
    <xf numFmtId="0" fontId="23" fillId="0" borderId="10" xfId="0" applyFont="1" applyBorder="1" applyAlignment="1">
      <alignment horizontal="left" wrapText="1" inden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4" fontId="23" fillId="33" borderId="12"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0" fontId="23" fillId="33" borderId="10" xfId="0" applyFont="1" applyFill="1" applyBorder="1" applyAlignment="1">
      <alignment horizontal="left" wrapText="1" indent="1"/>
    </xf>
    <xf numFmtId="0" fontId="23" fillId="33" borderId="10" xfId="0" applyFont="1" applyFill="1" applyBorder="1" applyAlignment="1">
      <alignment horizontal="right" wrapText="1"/>
    </xf>
    <xf numFmtId="0" fontId="23" fillId="0" borderId="0" xfId="0" applyFont="1" applyBorder="1" applyAlignment="1">
      <alignment horizontal="left" wrapText="1"/>
    </xf>
    <xf numFmtId="0" fontId="23" fillId="0" borderId="0" xfId="0" applyFont="1" applyBorder="1" applyAlignment="1">
      <alignment horizontal="right" wrapText="1"/>
    </xf>
    <xf numFmtId="4" fontId="23" fillId="0" borderId="12" xfId="0" applyNumberFormat="1" applyFont="1" applyBorder="1" applyAlignment="1">
      <alignment horizontal="right" wrapText="1"/>
    </xf>
    <xf numFmtId="4" fontId="23" fillId="0" borderId="0" xfId="0" applyNumberFormat="1"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4" fontId="23"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0" xfId="0" applyFont="1" applyFill="1" applyBorder="1" applyAlignment="1">
      <alignment horizontal="right" wrapText="1"/>
    </xf>
    <xf numFmtId="0" fontId="21" fillId="33" borderId="13" xfId="0" applyFont="1" applyFill="1" applyBorder="1" applyAlignment="1">
      <alignment horizontal="left" wrapText="1" indent="1"/>
    </xf>
    <xf numFmtId="0" fontId="21" fillId="0" borderId="0" xfId="0" applyFont="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10" xfId="0" applyFont="1" applyBorder="1" applyAlignment="1">
      <alignment horizontal="left" wrapText="1" inden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33" borderId="0" xfId="0" applyFont="1" applyFill="1" applyAlignment="1">
      <alignment horizontal="left" wrapText="1"/>
    </xf>
    <xf numFmtId="0" fontId="21" fillId="0" borderId="12" xfId="0" applyFont="1" applyBorder="1" applyAlignment="1">
      <alignment horizontal="left" wrapText="1" indent="2"/>
    </xf>
    <xf numFmtId="0" fontId="21" fillId="0" borderId="13" xfId="0" applyFont="1" applyBorder="1" applyAlignment="1">
      <alignment horizontal="left" wrapText="1" indent="2"/>
    </xf>
    <xf numFmtId="0" fontId="21" fillId="0" borderId="0" xfId="0" applyFont="1" applyAlignment="1">
      <alignment horizontal="left" vertical="top" wrapText="1" indent="4"/>
    </xf>
    <xf numFmtId="0" fontId="23" fillId="0" borderId="0" xfId="0" applyFont="1" applyAlignment="1">
      <alignment horizontal="left" vertical="top" wrapText="1" indent="4"/>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0" borderId="10" xfId="0" applyFont="1" applyBorder="1" applyAlignment="1">
      <alignment horizontal="left" wrapText="1" indent="3"/>
    </xf>
    <xf numFmtId="0" fontId="21" fillId="33" borderId="17" xfId="0" applyFont="1" applyFill="1" applyBorder="1" applyAlignment="1">
      <alignment horizontal="left" wrapText="1"/>
    </xf>
    <xf numFmtId="0" fontId="21" fillId="0" borderId="11" xfId="0" applyFont="1" applyBorder="1" applyAlignment="1">
      <alignment horizontal="left" wrapText="1" indent="4"/>
    </xf>
    <xf numFmtId="0" fontId="21" fillId="33" borderId="11" xfId="0" applyFont="1" applyFill="1" applyBorder="1" applyAlignment="1">
      <alignment horizontal="left" wrapText="1" indent="4"/>
    </xf>
    <xf numFmtId="0" fontId="23" fillId="33" borderId="11"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0" borderId="0" xfId="0" applyFont="1" applyAlignment="1">
      <alignment wrapText="1"/>
    </xf>
    <xf numFmtId="0" fontId="21" fillId="0" borderId="10" xfId="0" applyFont="1" applyBorder="1" applyAlignment="1">
      <alignment horizontal="left" wrapText="1" indent="3"/>
    </xf>
    <xf numFmtId="0" fontId="21" fillId="33" borderId="12" xfId="0" applyFont="1" applyFill="1" applyBorder="1" applyAlignment="1">
      <alignment horizontal="left" wrapText="1" indent="3"/>
    </xf>
    <xf numFmtId="0" fontId="21" fillId="33" borderId="0" xfId="0" applyFont="1" applyFill="1" applyAlignment="1">
      <alignment horizontal="left" wrapText="1" indent="4"/>
    </xf>
    <xf numFmtId="0" fontId="21" fillId="33" borderId="12" xfId="0" applyFont="1" applyFill="1" applyBorder="1" applyAlignment="1">
      <alignment horizontal="left" wrapText="1" indent="4"/>
    </xf>
    <xf numFmtId="0" fontId="21" fillId="33" borderId="17" xfId="0" applyFont="1" applyFill="1" applyBorder="1" applyAlignment="1">
      <alignment horizontal="right" wrapText="1"/>
    </xf>
    <xf numFmtId="0" fontId="21" fillId="33" borderId="10" xfId="0" applyFont="1" applyFill="1" applyBorder="1" applyAlignment="1">
      <alignment horizontal="left" wrapText="1" indent="1"/>
    </xf>
    <xf numFmtId="17" fontId="21" fillId="33" borderId="0" xfId="0" applyNumberFormat="1" applyFont="1" applyFill="1" applyAlignment="1">
      <alignment horizontal="left" wrapText="1"/>
    </xf>
    <xf numFmtId="17" fontId="21" fillId="33" borderId="16" xfId="0" applyNumberFormat="1" applyFont="1" applyFill="1" applyBorder="1" applyAlignment="1">
      <alignment horizontal="left" wrapText="1"/>
    </xf>
    <xf numFmtId="0" fontId="21" fillId="33" borderId="16" xfId="0" applyFont="1" applyFill="1" applyBorder="1" applyAlignment="1">
      <alignment horizontal="left" wrapText="1"/>
    </xf>
    <xf numFmtId="0" fontId="21" fillId="33" borderId="0" xfId="0" applyFont="1" applyFill="1" applyBorder="1" applyAlignment="1">
      <alignment horizontal="left" wrapText="1"/>
    </xf>
    <xf numFmtId="0" fontId="21" fillId="33" borderId="16" xfId="0" applyFont="1" applyFill="1" applyBorder="1" applyAlignment="1">
      <alignment horizontal="right" wrapText="1"/>
    </xf>
    <xf numFmtId="0" fontId="23" fillId="33" borderId="16" xfId="0" applyFont="1" applyFill="1" applyBorder="1" applyAlignment="1">
      <alignment wrapText="1"/>
    </xf>
    <xf numFmtId="17" fontId="21" fillId="0" borderId="0" xfId="0" applyNumberFormat="1" applyFont="1" applyAlignment="1">
      <alignment horizontal="left" wrapText="1"/>
    </xf>
    <xf numFmtId="17" fontId="21" fillId="0" borderId="10" xfId="0" applyNumberFormat="1" applyFont="1" applyBorder="1" applyAlignment="1">
      <alignment horizontal="left" wrapText="1"/>
    </xf>
    <xf numFmtId="0" fontId="26" fillId="0" borderId="0" xfId="0" applyFont="1" applyAlignment="1">
      <alignment horizontal="justify" wrapText="1"/>
    </xf>
    <xf numFmtId="0" fontId="26" fillId="0" borderId="14" xfId="0" applyFont="1" applyBorder="1" applyAlignment="1">
      <alignment horizontal="justify" wrapText="1"/>
    </xf>
    <xf numFmtId="0" fontId="23" fillId="33" borderId="18" xfId="0" applyFont="1" applyFill="1" applyBorder="1" applyAlignment="1">
      <alignment wrapText="1"/>
    </xf>
    <xf numFmtId="0" fontId="21" fillId="33" borderId="18" xfId="0" applyFont="1" applyFill="1" applyBorder="1" applyAlignment="1">
      <alignment horizontal="left" wrapText="1"/>
    </xf>
    <xf numFmtId="0" fontId="23" fillId="33" borderId="18" xfId="0" applyFont="1" applyFill="1" applyBorder="1" applyAlignment="1">
      <alignment wrapText="1"/>
    </xf>
    <xf numFmtId="0" fontId="21" fillId="33" borderId="18" xfId="0" applyFont="1" applyFill="1" applyBorder="1" applyAlignment="1">
      <alignment horizontal="right" wrapText="1"/>
    </xf>
    <xf numFmtId="0" fontId="23" fillId="0" borderId="19" xfId="0" applyFont="1" applyBorder="1" applyAlignment="1">
      <alignment wrapText="1"/>
    </xf>
    <xf numFmtId="0" fontId="21" fillId="0" borderId="19" xfId="0" applyFont="1" applyBorder="1" applyAlignment="1">
      <alignment horizontal="left" wrapText="1"/>
    </xf>
    <xf numFmtId="0" fontId="21" fillId="0" borderId="19" xfId="0" applyFont="1" applyBorder="1" applyAlignment="1">
      <alignment horizontal="right" wrapText="1"/>
    </xf>
    <xf numFmtId="4" fontId="21" fillId="0" borderId="19" xfId="0" applyNumberFormat="1" applyFont="1" applyBorder="1" applyAlignment="1">
      <alignment horizontal="right" wrapText="1"/>
    </xf>
    <xf numFmtId="0" fontId="36" fillId="0" borderId="0" xfId="0" applyFont="1" applyAlignment="1">
      <alignment horizontal="left" wrapText="1"/>
    </xf>
    <xf numFmtId="0" fontId="36" fillId="33" borderId="0" xfId="0" applyFont="1" applyFill="1" applyAlignment="1">
      <alignment wrapText="1"/>
    </xf>
    <xf numFmtId="0" fontId="35" fillId="0" borderId="15" xfId="0" applyFont="1" applyBorder="1" applyAlignment="1">
      <alignment horizontal="center" wrapText="1"/>
    </xf>
    <xf numFmtId="0" fontId="36" fillId="33" borderId="0" xfId="0" applyFont="1" applyFill="1" applyAlignment="1">
      <alignment horizontal="left" wrapText="1"/>
    </xf>
    <xf numFmtId="0" fontId="36" fillId="33" borderId="16" xfId="0" applyFont="1" applyFill="1" applyBorder="1" applyAlignment="1">
      <alignment horizontal="left" wrapText="1"/>
    </xf>
    <xf numFmtId="4" fontId="36" fillId="33" borderId="0" xfId="0" applyNumberFormat="1" applyFont="1" applyFill="1" applyAlignment="1">
      <alignment horizontal="right" wrapText="1"/>
    </xf>
    <xf numFmtId="4" fontId="36" fillId="33" borderId="16" xfId="0" applyNumberFormat="1" applyFont="1" applyFill="1" applyBorder="1" applyAlignment="1">
      <alignment horizontal="right" wrapText="1"/>
    </xf>
    <xf numFmtId="0" fontId="36" fillId="33" borderId="0" xfId="0" applyFont="1" applyFill="1" applyAlignment="1">
      <alignment horizontal="right" wrapText="1"/>
    </xf>
    <xf numFmtId="0" fontId="36" fillId="33" borderId="16" xfId="0" applyFont="1" applyFill="1" applyBorder="1" applyAlignment="1">
      <alignment horizontal="right" wrapText="1"/>
    </xf>
    <xf numFmtId="0" fontId="36" fillId="0" borderId="0" xfId="0" applyFont="1" applyAlignment="1">
      <alignment horizontal="left" wrapText="1"/>
    </xf>
    <xf numFmtId="4" fontId="36" fillId="0" borderId="0" xfId="0" applyNumberFormat="1" applyFont="1" applyAlignment="1">
      <alignment horizontal="right" wrapText="1"/>
    </xf>
    <xf numFmtId="0" fontId="36" fillId="0" borderId="0" xfId="0" applyFont="1" applyAlignment="1">
      <alignment horizontal="right" wrapText="1"/>
    </xf>
    <xf numFmtId="0" fontId="36" fillId="0" borderId="10" xfId="0" applyFont="1" applyBorder="1" applyAlignment="1">
      <alignment horizontal="left" wrapText="1"/>
    </xf>
    <xf numFmtId="0" fontId="36" fillId="0" borderId="10" xfId="0" applyFont="1" applyBorder="1" applyAlignment="1">
      <alignment horizontal="right"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0" fontId="36" fillId="33" borderId="12" xfId="0" applyFont="1" applyFill="1" applyBorder="1" applyAlignment="1">
      <alignment horizontal="right" wrapText="1"/>
    </xf>
    <xf numFmtId="0" fontId="36" fillId="33" borderId="13" xfId="0" applyFont="1" applyFill="1" applyBorder="1" applyAlignment="1">
      <alignment horizontal="right" wrapText="1"/>
    </xf>
    <xf numFmtId="0" fontId="36" fillId="0" borderId="14" xfId="0" applyFont="1" applyBorder="1" applyAlignment="1">
      <alignment horizontal="left" wrapText="1"/>
    </xf>
    <xf numFmtId="4" fontId="36" fillId="0" borderId="14" xfId="0" applyNumberFormat="1" applyFont="1" applyBorder="1" applyAlignment="1">
      <alignment horizontal="right" wrapText="1"/>
    </xf>
    <xf numFmtId="0" fontId="36" fillId="0" borderId="14" xfId="0" applyFont="1" applyBorder="1" applyAlignment="1">
      <alignment horizontal="right" wrapText="1"/>
    </xf>
    <xf numFmtId="0" fontId="36" fillId="33" borderId="10" xfId="0" applyFont="1" applyFill="1" applyBorder="1" applyAlignment="1">
      <alignment horizontal="left" wrapText="1"/>
    </xf>
    <xf numFmtId="0" fontId="36" fillId="33" borderId="10" xfId="0" applyFont="1" applyFill="1" applyBorder="1" applyAlignment="1">
      <alignment horizontal="right" wrapText="1"/>
    </xf>
    <xf numFmtId="0" fontId="36" fillId="0" borderId="12" xfId="0" applyFont="1" applyBorder="1" applyAlignment="1">
      <alignment horizontal="left" wrapText="1"/>
    </xf>
    <xf numFmtId="0" fontId="36" fillId="0" borderId="13" xfId="0" applyFont="1" applyBorder="1" applyAlignment="1">
      <alignment horizontal="left" wrapText="1"/>
    </xf>
    <xf numFmtId="4" fontId="36" fillId="0" borderId="12" xfId="0" applyNumberFormat="1" applyFont="1" applyBorder="1" applyAlignment="1">
      <alignment horizontal="right" wrapText="1"/>
    </xf>
    <xf numFmtId="4" fontId="36" fillId="0" borderId="13" xfId="0" applyNumberFormat="1"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right" wrapText="1"/>
    </xf>
    <xf numFmtId="0" fontId="36" fillId="33" borderId="14" xfId="0" applyFont="1" applyFill="1" applyBorder="1" applyAlignment="1">
      <alignment horizontal="left" wrapText="1"/>
    </xf>
    <xf numFmtId="4" fontId="36" fillId="33" borderId="14" xfId="0" applyNumberFormat="1" applyFont="1" applyFill="1" applyBorder="1" applyAlignment="1">
      <alignment horizontal="right" wrapText="1"/>
    </xf>
    <xf numFmtId="0" fontId="36" fillId="33" borderId="14"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8" xfId="0" applyFont="1" applyFill="1" applyBorder="1" applyAlignment="1">
      <alignment horizontal="left" wrapText="1"/>
    </xf>
    <xf numFmtId="0" fontId="21" fillId="33" borderId="18" xfId="0" applyFont="1" applyFill="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center" wrapText="1"/>
    </xf>
    <xf numFmtId="0" fontId="21" fillId="33" borderId="12" xfId="0" applyFont="1" applyFill="1" applyBorder="1" applyAlignment="1">
      <alignment horizontal="left" wrapText="1" indent="2"/>
    </xf>
    <xf numFmtId="0" fontId="21" fillId="33" borderId="13" xfId="0" applyFont="1" applyFill="1" applyBorder="1" applyAlignment="1">
      <alignment horizontal="left" wrapText="1" indent="2"/>
    </xf>
    <xf numFmtId="0" fontId="34" fillId="0" borderId="0" xfId="0" applyFont="1" applyAlignment="1">
      <alignment horizontal="left" wrapText="1"/>
    </xf>
    <xf numFmtId="0" fontId="37" fillId="0" borderId="0" xfId="0" applyFont="1" applyAlignment="1">
      <alignment horizontal="left" wrapText="1"/>
    </xf>
    <xf numFmtId="0" fontId="32" fillId="0" borderId="0" xfId="0" applyFont="1" applyAlignment="1">
      <alignment horizontal="justify" wrapText="1"/>
    </xf>
    <xf numFmtId="0" fontId="39" fillId="0" borderId="15" xfId="0" applyFont="1" applyBorder="1" applyAlignment="1">
      <alignment horizontal="center"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4" fontId="23" fillId="33" borderId="16" xfId="0" applyNumberFormat="1" applyFont="1" applyFill="1" applyBorder="1" applyAlignment="1">
      <alignment horizontal="right" wrapText="1"/>
    </xf>
    <xf numFmtId="4" fontId="23" fillId="0" borderId="10" xfId="0" applyNumberFormat="1" applyFont="1" applyBorder="1" applyAlignment="1">
      <alignment horizontal="right" wrapText="1"/>
    </xf>
    <xf numFmtId="4" fontId="23" fillId="33" borderId="10" xfId="0" applyNumberFormat="1" applyFont="1" applyFill="1" applyBorder="1" applyAlignment="1">
      <alignment horizontal="right" wrapText="1"/>
    </xf>
    <xf numFmtId="4"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left" wrapText="1" indent="1"/>
    </xf>
    <xf numFmtId="0" fontId="23" fillId="33" borderId="12" xfId="0" applyFont="1" applyFill="1" applyBorder="1" applyAlignment="1">
      <alignment horizontal="left" wrapText="1" indent="1"/>
    </xf>
    <xf numFmtId="0" fontId="23" fillId="33" borderId="13" xfId="0" applyFont="1" applyFill="1" applyBorder="1" applyAlignment="1">
      <alignment horizontal="left" wrapText="1" indent="1"/>
    </xf>
    <xf numFmtId="0" fontId="39" fillId="0" borderId="0" xfId="0" applyFont="1" applyAlignment="1">
      <alignment horizontal="center" wrapText="1"/>
    </xf>
    <xf numFmtId="0" fontId="23" fillId="0" borderId="15" xfId="0" applyFont="1" applyBorder="1" applyAlignment="1">
      <alignment wrapText="1"/>
    </xf>
    <xf numFmtId="0" fontId="23" fillId="0" borderId="0" xfId="0" applyFont="1" applyAlignment="1">
      <alignment horizontal="justify" wrapText="1"/>
    </xf>
    <xf numFmtId="0" fontId="23" fillId="0" borderId="0" xfId="0" applyFont="1" applyAlignment="1">
      <alignment horizontal="left" wrapText="1" indent="2"/>
    </xf>
    <xf numFmtId="15" fontId="20" fillId="0" borderId="0" xfId="0" applyNumberFormat="1" applyFont="1" applyAlignment="1">
      <alignment horizontal="center" wrapText="1"/>
    </xf>
    <xf numFmtId="0" fontId="28" fillId="0" borderId="15" xfId="0" applyFont="1" applyBorder="1" applyAlignment="1">
      <alignment horizontal="center" wrapText="1"/>
    </xf>
    <xf numFmtId="0" fontId="39" fillId="0" borderId="0" xfId="0" applyFont="1" applyAlignment="1">
      <alignment wrapText="1"/>
    </xf>
    <xf numFmtId="0" fontId="21" fillId="0" borderId="16" xfId="0" applyFont="1" applyBorder="1" applyAlignment="1">
      <alignment horizontal="left" wrapText="1"/>
    </xf>
    <xf numFmtId="0" fontId="23" fillId="0" borderId="12" xfId="0" applyFont="1" applyBorder="1" applyAlignment="1">
      <alignment horizontal="left" wrapText="1" indent="2"/>
    </xf>
    <xf numFmtId="0" fontId="23" fillId="0" borderId="10" xfId="0" applyFont="1" applyBorder="1" applyAlignment="1">
      <alignment horizontal="left" wrapText="1" indent="2"/>
    </xf>
    <xf numFmtId="0" fontId="23" fillId="33" borderId="12" xfId="0" applyFont="1" applyFill="1" applyBorder="1" applyAlignment="1">
      <alignment horizontal="left" wrapText="1" indent="3"/>
    </xf>
    <xf numFmtId="0" fontId="23" fillId="33" borderId="10" xfId="0" applyFont="1" applyFill="1" applyBorder="1" applyAlignment="1">
      <alignment horizontal="left" wrapText="1" indent="3"/>
    </xf>
    <xf numFmtId="0" fontId="23" fillId="33" borderId="0" xfId="0" applyFont="1" applyFill="1" applyAlignment="1">
      <alignment horizontal="justify" wrapText="1"/>
    </xf>
    <xf numFmtId="0" fontId="39" fillId="0" borderId="14" xfId="0" applyFont="1" applyBorder="1" applyAlignment="1">
      <alignment vertical="center" wrapText="1"/>
    </xf>
    <xf numFmtId="0" fontId="21" fillId="0" borderId="14" xfId="0" applyFont="1" applyBorder="1" applyAlignment="1">
      <alignment horizontal="left" wrapText="1"/>
    </xf>
    <xf numFmtId="0" fontId="18" fillId="0" borderId="14" xfId="0" applyFont="1" applyBorder="1" applyAlignment="1">
      <alignment wrapText="1"/>
    </xf>
    <xf numFmtId="0" fontId="23" fillId="0" borderId="16" xfId="0" applyFont="1" applyBorder="1" applyAlignment="1">
      <alignment horizontal="left" wrapText="1"/>
    </xf>
    <xf numFmtId="0" fontId="23" fillId="0" borderId="14" xfId="0" applyFont="1" applyBorder="1" applyAlignment="1">
      <alignment horizontal="left" wrapText="1"/>
    </xf>
    <xf numFmtId="0" fontId="23" fillId="33" borderId="0" xfId="0" applyFont="1" applyFill="1" applyAlignment="1">
      <alignment horizontal="left" wrapText="1" indent="2"/>
    </xf>
    <xf numFmtId="0" fontId="23" fillId="33" borderId="10" xfId="0" applyFont="1" applyFill="1" applyBorder="1" applyAlignment="1">
      <alignment horizontal="left" wrapText="1" indent="2"/>
    </xf>
    <xf numFmtId="0" fontId="23" fillId="0" borderId="0" xfId="0" applyFont="1" applyAlignment="1">
      <alignment horizontal="right" vertical="top" wrapText="1"/>
    </xf>
    <xf numFmtId="0" fontId="23" fillId="0" borderId="16" xfId="0" applyFont="1" applyBorder="1" applyAlignment="1">
      <alignment horizontal="right" vertical="top" wrapText="1"/>
    </xf>
    <xf numFmtId="0" fontId="23" fillId="33" borderId="0" xfId="0" applyFont="1" applyFill="1" applyAlignment="1">
      <alignment horizontal="left" wrapText="1" indent="2"/>
    </xf>
    <xf numFmtId="0" fontId="23" fillId="33" borderId="12" xfId="0" applyFont="1" applyFill="1" applyBorder="1" applyAlignment="1">
      <alignment horizontal="left" wrapText="1" indent="2"/>
    </xf>
    <xf numFmtId="0" fontId="23" fillId="0" borderId="0" xfId="0" applyFont="1" applyAlignment="1">
      <alignment horizontal="left" wrapText="1" indent="2"/>
    </xf>
    <xf numFmtId="0" fontId="23" fillId="33" borderId="0" xfId="0" applyFont="1" applyFill="1" applyBorder="1" applyAlignment="1">
      <alignment horizontal="left" wrapText="1" indent="2"/>
    </xf>
    <xf numFmtId="0" fontId="23" fillId="0" borderId="13" xfId="0" applyFont="1" applyBorder="1" applyAlignment="1">
      <alignment horizontal="left" wrapText="1" indent="2"/>
    </xf>
    <xf numFmtId="0" fontId="23" fillId="0" borderId="0" xfId="0" applyFont="1" applyAlignment="1">
      <alignment vertical="top" wrapText="1"/>
    </xf>
    <xf numFmtId="0" fontId="23" fillId="0" borderId="12" xfId="0" applyFont="1" applyBorder="1" applyAlignment="1">
      <alignment vertical="top" wrapText="1"/>
    </xf>
    <xf numFmtId="0" fontId="23" fillId="33" borderId="10" xfId="0" applyFont="1" applyFill="1" applyBorder="1" applyAlignment="1">
      <alignment horizontal="left" wrapText="1" indent="2"/>
    </xf>
    <xf numFmtId="0" fontId="23" fillId="0" borderId="0" xfId="0" applyFont="1" applyBorder="1" applyAlignment="1">
      <alignment horizontal="left" wrapText="1" indent="2"/>
    </xf>
    <xf numFmtId="0" fontId="23" fillId="33" borderId="13" xfId="0" applyFont="1" applyFill="1" applyBorder="1" applyAlignment="1">
      <alignment horizontal="left" wrapText="1" indent="2"/>
    </xf>
    <xf numFmtId="0" fontId="23" fillId="0" borderId="15" xfId="0" applyFont="1" applyBorder="1" applyAlignment="1">
      <alignment wrapText="1"/>
    </xf>
    <xf numFmtId="0" fontId="23" fillId="0" borderId="10" xfId="0" applyFont="1" applyBorder="1" applyAlignment="1">
      <alignment horizontal="left" wrapText="1" indent="2"/>
    </xf>
    <xf numFmtId="0" fontId="23" fillId="0" borderId="10" xfId="0" applyFont="1" applyBorder="1" applyAlignment="1">
      <alignment horizontal="left" wrapText="1" indent="1"/>
    </xf>
    <xf numFmtId="0" fontId="23" fillId="33" borderId="13" xfId="0" applyFont="1" applyFill="1" applyBorder="1" applyAlignment="1">
      <alignment horizontal="left" wrapText="1" indent="2"/>
    </xf>
    <xf numFmtId="0" fontId="23" fillId="33" borderId="0" xfId="0" applyFont="1" applyFill="1" applyAlignment="1">
      <alignment horizontal="right" vertical="top" wrapText="1"/>
    </xf>
    <xf numFmtId="0" fontId="23" fillId="33" borderId="16" xfId="0" applyFont="1" applyFill="1" applyBorder="1" applyAlignment="1">
      <alignment horizontal="right" vertical="top" wrapText="1"/>
    </xf>
    <xf numFmtId="0" fontId="19" fillId="0" borderId="14" xfId="0" applyFont="1" applyBorder="1" applyAlignment="1">
      <alignment horizontal="center" wrapText="1"/>
    </xf>
    <xf numFmtId="0" fontId="19" fillId="0" borderId="14" xfId="0" applyFont="1" applyBorder="1" applyAlignment="1">
      <alignment wrapText="1"/>
    </xf>
    <xf numFmtId="0" fontId="25" fillId="0" borderId="0" xfId="0" applyFont="1" applyAlignment="1">
      <alignment horizontal="center" vertical="center" wrapText="1"/>
    </xf>
    <xf numFmtId="0" fontId="21" fillId="0" borderId="0" xfId="0" applyFont="1" applyBorder="1" applyAlignment="1">
      <alignment horizontal="right" wrapText="1"/>
    </xf>
    <xf numFmtId="0" fontId="23" fillId="33" borderId="14" xfId="0" applyFont="1" applyFill="1" applyBorder="1" applyAlignment="1">
      <alignment horizontal="right" wrapText="1"/>
    </xf>
    <xf numFmtId="0" fontId="20" fillId="0" borderId="14" xfId="0" applyFont="1" applyBorder="1" applyAlignment="1">
      <alignment horizontal="center"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314808</v>
      </c>
      <c r="C8" s="4"/>
      <c r="D8" s="4"/>
    </row>
    <row r="9" spans="1:4">
      <c r="A9" s="2" t="s">
        <v>14</v>
      </c>
      <c r="B9" s="4">
        <f>--12-31</f>
        <v>-19</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1554518</v>
      </c>
    </row>
    <row r="17" spans="1:4" ht="30">
      <c r="A17" s="2" t="s">
        <v>26</v>
      </c>
      <c r="B17" s="4"/>
      <c r="C17" s="7">
        <v>234172524</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26.140625" bestFit="1" customWidth="1"/>
    <col min="2" max="2" width="36.5703125" customWidth="1"/>
    <col min="3" max="3" width="30" customWidth="1"/>
    <col min="4" max="4" width="7" customWidth="1"/>
    <col min="5" max="5" width="29.7109375" customWidth="1"/>
    <col min="6" max="6" width="5.5703125" customWidth="1"/>
    <col min="7" max="7" width="30" customWidth="1"/>
    <col min="8" max="8" width="7" customWidth="1"/>
    <col min="9" max="9" width="29.7109375" customWidth="1"/>
    <col min="10" max="10" width="5.5703125" customWidth="1"/>
  </cols>
  <sheetData>
    <row r="1" spans="1:10" ht="15" customHeight="1">
      <c r="A1" s="10" t="s">
        <v>333</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34</v>
      </c>
      <c r="B3" s="42"/>
      <c r="C3" s="42"/>
      <c r="D3" s="42"/>
      <c r="E3" s="42"/>
      <c r="F3" s="42"/>
      <c r="G3" s="42"/>
      <c r="H3" s="42"/>
      <c r="I3" s="42"/>
      <c r="J3" s="42"/>
    </row>
    <row r="4" spans="1:10" ht="15" customHeight="1">
      <c r="A4" s="43" t="s">
        <v>333</v>
      </c>
      <c r="B4" s="97" t="s">
        <v>335</v>
      </c>
      <c r="C4" s="97"/>
      <c r="D4" s="97"/>
      <c r="E4" s="97"/>
      <c r="F4" s="97"/>
      <c r="G4" s="97"/>
      <c r="H4" s="97"/>
      <c r="I4" s="97"/>
      <c r="J4" s="97"/>
    </row>
    <row r="5" spans="1:10">
      <c r="A5" s="43"/>
      <c r="B5" s="42"/>
      <c r="C5" s="42"/>
      <c r="D5" s="42"/>
      <c r="E5" s="42"/>
      <c r="F5" s="42"/>
      <c r="G5" s="42"/>
      <c r="H5" s="42"/>
      <c r="I5" s="42"/>
      <c r="J5" s="42"/>
    </row>
    <row r="6" spans="1:10">
      <c r="A6" s="43"/>
      <c r="B6" s="46" t="s">
        <v>336</v>
      </c>
      <c r="C6" s="46"/>
      <c r="D6" s="46"/>
      <c r="E6" s="46"/>
      <c r="F6" s="46"/>
      <c r="G6" s="46"/>
      <c r="H6" s="46"/>
      <c r="I6" s="46"/>
      <c r="J6" s="46"/>
    </row>
    <row r="7" spans="1:10">
      <c r="A7" s="43"/>
      <c r="B7" s="22"/>
      <c r="C7" s="22"/>
      <c r="D7" s="22"/>
      <c r="E7" s="22"/>
      <c r="F7" s="22"/>
      <c r="G7" s="22"/>
      <c r="H7" s="22"/>
      <c r="I7" s="22"/>
      <c r="J7" s="22"/>
    </row>
    <row r="8" spans="1:10">
      <c r="A8" s="43"/>
      <c r="B8" s="13"/>
      <c r="C8" s="13"/>
      <c r="D8" s="13"/>
      <c r="E8" s="13"/>
      <c r="F8" s="13"/>
      <c r="G8" s="13"/>
      <c r="H8" s="13"/>
      <c r="I8" s="13"/>
      <c r="J8" s="13"/>
    </row>
    <row r="9" spans="1:10" ht="15" customHeight="1">
      <c r="A9" s="43"/>
      <c r="B9" s="14"/>
      <c r="C9" s="14"/>
      <c r="D9" s="23">
        <v>2014</v>
      </c>
      <c r="E9" s="23"/>
      <c r="F9" s="23"/>
      <c r="G9" s="14"/>
      <c r="H9" s="23">
        <v>2013</v>
      </c>
      <c r="I9" s="23"/>
      <c r="J9" s="23"/>
    </row>
    <row r="10" spans="1:10">
      <c r="A10" s="43"/>
      <c r="B10" s="24" t="s">
        <v>298</v>
      </c>
      <c r="C10" s="26"/>
      <c r="D10" s="24" t="s">
        <v>228</v>
      </c>
      <c r="E10" s="27">
        <v>1479.9</v>
      </c>
      <c r="F10" s="26"/>
      <c r="G10" s="26"/>
      <c r="H10" s="24" t="s">
        <v>228</v>
      </c>
      <c r="I10" s="27">
        <v>1477.2</v>
      </c>
      <c r="J10" s="26"/>
    </row>
    <row r="11" spans="1:10">
      <c r="A11" s="43"/>
      <c r="B11" s="24"/>
      <c r="C11" s="26"/>
      <c r="D11" s="24"/>
      <c r="E11" s="27"/>
      <c r="F11" s="26"/>
      <c r="G11" s="26"/>
      <c r="H11" s="24"/>
      <c r="I11" s="27"/>
      <c r="J11" s="26"/>
    </row>
    <row r="12" spans="1:10">
      <c r="A12" s="43"/>
      <c r="B12" s="37" t="s">
        <v>337</v>
      </c>
      <c r="C12" s="40"/>
      <c r="D12" s="88">
        <v>1008.2</v>
      </c>
      <c r="E12" s="88"/>
      <c r="F12" s="40"/>
      <c r="G12" s="40"/>
      <c r="H12" s="88">
        <v>1024.8</v>
      </c>
      <c r="I12" s="88"/>
      <c r="J12" s="40"/>
    </row>
    <row r="13" spans="1:10">
      <c r="A13" s="43"/>
      <c r="B13" s="37"/>
      <c r="C13" s="40"/>
      <c r="D13" s="88"/>
      <c r="E13" s="88"/>
      <c r="F13" s="40"/>
      <c r="G13" s="40"/>
      <c r="H13" s="88"/>
      <c r="I13" s="88"/>
      <c r="J13" s="40"/>
    </row>
    <row r="14" spans="1:10">
      <c r="A14" s="43"/>
      <c r="B14" s="24" t="s">
        <v>300</v>
      </c>
      <c r="C14" s="26"/>
      <c r="D14" s="25">
        <v>998</v>
      </c>
      <c r="E14" s="25"/>
      <c r="F14" s="26"/>
      <c r="G14" s="26"/>
      <c r="H14" s="25">
        <v>996.5</v>
      </c>
      <c r="I14" s="25"/>
      <c r="J14" s="26"/>
    </row>
    <row r="15" spans="1:10">
      <c r="A15" s="43"/>
      <c r="B15" s="24"/>
      <c r="C15" s="26"/>
      <c r="D15" s="25"/>
      <c r="E15" s="25"/>
      <c r="F15" s="26"/>
      <c r="G15" s="26"/>
      <c r="H15" s="25"/>
      <c r="I15" s="25"/>
      <c r="J15" s="26"/>
    </row>
    <row r="16" spans="1:10">
      <c r="A16" s="43"/>
      <c r="B16" s="37" t="s">
        <v>301</v>
      </c>
      <c r="C16" s="40"/>
      <c r="D16" s="39">
        <v>624.20000000000005</v>
      </c>
      <c r="E16" s="39"/>
      <c r="F16" s="40"/>
      <c r="G16" s="40"/>
      <c r="H16" s="39" t="s">
        <v>240</v>
      </c>
      <c r="I16" s="39"/>
      <c r="J16" s="40"/>
    </row>
    <row r="17" spans="1:10">
      <c r="A17" s="43"/>
      <c r="B17" s="37"/>
      <c r="C17" s="40"/>
      <c r="D17" s="39"/>
      <c r="E17" s="39"/>
      <c r="F17" s="40"/>
      <c r="G17" s="40"/>
      <c r="H17" s="39"/>
      <c r="I17" s="39"/>
      <c r="J17" s="40"/>
    </row>
    <row r="18" spans="1:10">
      <c r="A18" s="43"/>
      <c r="B18" s="24" t="s">
        <v>302</v>
      </c>
      <c r="C18" s="26"/>
      <c r="D18" s="25">
        <v>622.29999999999995</v>
      </c>
      <c r="E18" s="25"/>
      <c r="F18" s="26"/>
      <c r="G18" s="26"/>
      <c r="H18" s="25" t="s">
        <v>240</v>
      </c>
      <c r="I18" s="25"/>
      <c r="J18" s="26"/>
    </row>
    <row r="19" spans="1:10">
      <c r="A19" s="43"/>
      <c r="B19" s="24"/>
      <c r="C19" s="26"/>
      <c r="D19" s="25"/>
      <c r="E19" s="25"/>
      <c r="F19" s="26"/>
      <c r="G19" s="26"/>
      <c r="H19" s="25"/>
      <c r="I19" s="25"/>
      <c r="J19" s="26"/>
    </row>
    <row r="20" spans="1:10">
      <c r="A20" s="43"/>
      <c r="B20" s="37" t="s">
        <v>303</v>
      </c>
      <c r="C20" s="40"/>
      <c r="D20" s="39">
        <v>583.79999999999995</v>
      </c>
      <c r="E20" s="39"/>
      <c r="F20" s="40"/>
      <c r="G20" s="40"/>
      <c r="H20" s="39">
        <v>600.5</v>
      </c>
      <c r="I20" s="39"/>
      <c r="J20" s="40"/>
    </row>
    <row r="21" spans="1:10">
      <c r="A21" s="43"/>
      <c r="B21" s="37"/>
      <c r="C21" s="40"/>
      <c r="D21" s="39"/>
      <c r="E21" s="39"/>
      <c r="F21" s="40"/>
      <c r="G21" s="40"/>
      <c r="H21" s="39"/>
      <c r="I21" s="39"/>
      <c r="J21" s="40"/>
    </row>
    <row r="22" spans="1:10">
      <c r="A22" s="43"/>
      <c r="B22" s="24" t="s">
        <v>304</v>
      </c>
      <c r="C22" s="26"/>
      <c r="D22" s="25">
        <v>381.2</v>
      </c>
      <c r="E22" s="25"/>
      <c r="F22" s="26"/>
      <c r="G22" s="26"/>
      <c r="H22" s="25">
        <v>382.6</v>
      </c>
      <c r="I22" s="25"/>
      <c r="J22" s="26"/>
    </row>
    <row r="23" spans="1:10">
      <c r="A23" s="43"/>
      <c r="B23" s="24"/>
      <c r="C23" s="26"/>
      <c r="D23" s="25"/>
      <c r="E23" s="25"/>
      <c r="F23" s="26"/>
      <c r="G23" s="26"/>
      <c r="H23" s="25"/>
      <c r="I23" s="25"/>
      <c r="J23" s="26"/>
    </row>
    <row r="24" spans="1:10">
      <c r="A24" s="43"/>
      <c r="B24" s="37" t="s">
        <v>305</v>
      </c>
      <c r="C24" s="40"/>
      <c r="D24" s="39">
        <v>149.19999999999999</v>
      </c>
      <c r="E24" s="39"/>
      <c r="F24" s="40"/>
      <c r="G24" s="40"/>
      <c r="H24" s="39">
        <v>149.1</v>
      </c>
      <c r="I24" s="39"/>
      <c r="J24" s="40"/>
    </row>
    <row r="25" spans="1:10">
      <c r="A25" s="43"/>
      <c r="B25" s="37"/>
      <c r="C25" s="40"/>
      <c r="D25" s="39"/>
      <c r="E25" s="39"/>
      <c r="F25" s="40"/>
      <c r="G25" s="40"/>
      <c r="H25" s="39"/>
      <c r="I25" s="39"/>
      <c r="J25" s="40"/>
    </row>
    <row r="26" spans="1:10">
      <c r="A26" s="43"/>
      <c r="B26" s="24" t="s">
        <v>338</v>
      </c>
      <c r="C26" s="26"/>
      <c r="D26" s="25">
        <v>46.6</v>
      </c>
      <c r="E26" s="25"/>
      <c r="F26" s="26"/>
      <c r="G26" s="26"/>
      <c r="H26" s="25">
        <v>78.900000000000006</v>
      </c>
      <c r="I26" s="25"/>
      <c r="J26" s="26"/>
    </row>
    <row r="27" spans="1:10">
      <c r="A27" s="43"/>
      <c r="B27" s="24"/>
      <c r="C27" s="26"/>
      <c r="D27" s="25"/>
      <c r="E27" s="25"/>
      <c r="F27" s="26"/>
      <c r="G27" s="26"/>
      <c r="H27" s="25"/>
      <c r="I27" s="25"/>
      <c r="J27" s="26"/>
    </row>
    <row r="28" spans="1:10">
      <c r="A28" s="43"/>
      <c r="B28" s="37" t="s">
        <v>339</v>
      </c>
      <c r="C28" s="40"/>
      <c r="D28" s="39" t="s">
        <v>240</v>
      </c>
      <c r="E28" s="39"/>
      <c r="F28" s="40"/>
      <c r="G28" s="40"/>
      <c r="H28" s="39">
        <v>25.3</v>
      </c>
      <c r="I28" s="39"/>
      <c r="J28" s="40"/>
    </row>
    <row r="29" spans="1:10">
      <c r="A29" s="43"/>
      <c r="B29" s="37"/>
      <c r="C29" s="40"/>
      <c r="D29" s="39"/>
      <c r="E29" s="39"/>
      <c r="F29" s="40"/>
      <c r="G29" s="40"/>
      <c r="H29" s="39"/>
      <c r="I29" s="39"/>
      <c r="J29" s="40"/>
    </row>
    <row r="30" spans="1:10">
      <c r="A30" s="43"/>
      <c r="B30" s="24" t="s">
        <v>340</v>
      </c>
      <c r="C30" s="26"/>
      <c r="D30" s="25">
        <v>27</v>
      </c>
      <c r="E30" s="25"/>
      <c r="F30" s="26"/>
      <c r="G30" s="26"/>
      <c r="H30" s="25">
        <v>31.5</v>
      </c>
      <c r="I30" s="25"/>
      <c r="J30" s="26"/>
    </row>
    <row r="31" spans="1:10" ht="15.75" thickBot="1">
      <c r="A31" s="43"/>
      <c r="B31" s="66"/>
      <c r="C31" s="68"/>
      <c r="D31" s="67"/>
      <c r="E31" s="67"/>
      <c r="F31" s="68"/>
      <c r="G31" s="68"/>
      <c r="H31" s="67"/>
      <c r="I31" s="67"/>
      <c r="J31" s="68"/>
    </row>
    <row r="32" spans="1:10">
      <c r="A32" s="43"/>
      <c r="B32" s="89" t="s">
        <v>341</v>
      </c>
      <c r="C32" s="73"/>
      <c r="D32" s="91">
        <v>5920.4</v>
      </c>
      <c r="E32" s="91"/>
      <c r="F32" s="73"/>
      <c r="G32" s="73"/>
      <c r="H32" s="91">
        <v>4766.3999999999996</v>
      </c>
      <c r="I32" s="91"/>
      <c r="J32" s="73"/>
    </row>
    <row r="33" spans="1:10">
      <c r="A33" s="43"/>
      <c r="B33" s="100"/>
      <c r="C33" s="101"/>
      <c r="D33" s="102"/>
      <c r="E33" s="102"/>
      <c r="F33" s="101"/>
      <c r="G33" s="101"/>
      <c r="H33" s="102"/>
      <c r="I33" s="102"/>
      <c r="J33" s="101"/>
    </row>
    <row r="34" spans="1:10" ht="15.75" thickBot="1">
      <c r="A34" s="43"/>
      <c r="B34" s="15" t="s">
        <v>342</v>
      </c>
      <c r="C34" s="17"/>
      <c r="D34" s="67" t="s">
        <v>343</v>
      </c>
      <c r="E34" s="67"/>
      <c r="F34" s="99" t="s">
        <v>230</v>
      </c>
      <c r="G34" s="58"/>
      <c r="H34" s="67" t="s">
        <v>344</v>
      </c>
      <c r="I34" s="67"/>
      <c r="J34" s="99" t="s">
        <v>230</v>
      </c>
    </row>
    <row r="35" spans="1:10">
      <c r="A35" s="43"/>
      <c r="B35" s="89" t="s">
        <v>345</v>
      </c>
      <c r="C35" s="73"/>
      <c r="D35" s="89" t="s">
        <v>228</v>
      </c>
      <c r="E35" s="91">
        <v>5885.6</v>
      </c>
      <c r="F35" s="73"/>
      <c r="G35" s="73"/>
      <c r="H35" s="89" t="s">
        <v>228</v>
      </c>
      <c r="I35" s="91">
        <v>4718.8999999999996</v>
      </c>
      <c r="J35" s="73"/>
    </row>
    <row r="36" spans="1:10" ht="15.75" thickBot="1">
      <c r="A36" s="43"/>
      <c r="B36" s="90"/>
      <c r="C36" s="74"/>
      <c r="D36" s="90"/>
      <c r="E36" s="92"/>
      <c r="F36" s="74"/>
      <c r="G36" s="74"/>
      <c r="H36" s="90"/>
      <c r="I36" s="92"/>
      <c r="J36" s="74"/>
    </row>
    <row r="37" spans="1:10" ht="15.75" thickTop="1">
      <c r="A37" s="43"/>
      <c r="B37" s="49"/>
      <c r="C37" s="49"/>
      <c r="D37" s="49"/>
      <c r="E37" s="49"/>
      <c r="F37" s="49"/>
      <c r="G37" s="49"/>
      <c r="H37" s="49"/>
      <c r="I37" s="49"/>
      <c r="J37" s="49"/>
    </row>
    <row r="38" spans="1:10">
      <c r="A38" s="43"/>
      <c r="B38" s="104" t="s">
        <v>346</v>
      </c>
      <c r="C38" s="104"/>
      <c r="D38" s="104"/>
      <c r="E38" s="104"/>
      <c r="F38" s="104"/>
      <c r="G38" s="104"/>
      <c r="H38" s="104"/>
      <c r="I38" s="104"/>
      <c r="J38" s="104"/>
    </row>
    <row r="39" spans="1:10">
      <c r="A39" s="43"/>
      <c r="B39" s="37"/>
      <c r="C39" s="37"/>
      <c r="D39" s="37"/>
      <c r="E39" s="37"/>
      <c r="F39" s="37"/>
      <c r="G39" s="37"/>
      <c r="H39" s="37"/>
      <c r="I39" s="37"/>
      <c r="J39" s="37"/>
    </row>
    <row r="40" spans="1:10" ht="71.25" customHeight="1">
      <c r="A40" s="43"/>
      <c r="B40" s="46" t="s">
        <v>347</v>
      </c>
      <c r="C40" s="46"/>
      <c r="D40" s="46"/>
      <c r="E40" s="46"/>
      <c r="F40" s="46"/>
      <c r="G40" s="46"/>
      <c r="H40" s="46"/>
      <c r="I40" s="46"/>
      <c r="J40" s="46"/>
    </row>
    <row r="41" spans="1:10">
      <c r="A41" s="43"/>
      <c r="B41" s="42"/>
      <c r="C41" s="42"/>
      <c r="D41" s="42"/>
      <c r="E41" s="42"/>
      <c r="F41" s="42"/>
      <c r="G41" s="42"/>
      <c r="H41" s="42"/>
      <c r="I41" s="42"/>
      <c r="J41" s="42"/>
    </row>
    <row r="42" spans="1:10" ht="57" customHeight="1">
      <c r="A42" s="43"/>
      <c r="B42" s="46" t="s">
        <v>348</v>
      </c>
      <c r="C42" s="46"/>
      <c r="D42" s="46"/>
      <c r="E42" s="46"/>
      <c r="F42" s="46"/>
      <c r="G42" s="46"/>
      <c r="H42" s="46"/>
      <c r="I42" s="46"/>
      <c r="J42" s="46"/>
    </row>
    <row r="43" spans="1:10">
      <c r="A43" s="43"/>
      <c r="B43" s="42"/>
      <c r="C43" s="42"/>
      <c r="D43" s="42"/>
      <c r="E43" s="42"/>
      <c r="F43" s="42"/>
      <c r="G43" s="42"/>
      <c r="H43" s="42"/>
      <c r="I43" s="42"/>
      <c r="J43" s="42"/>
    </row>
    <row r="44" spans="1:10" ht="57" customHeight="1">
      <c r="A44" s="43"/>
      <c r="B44" s="46" t="s">
        <v>349</v>
      </c>
      <c r="C44" s="46"/>
      <c r="D44" s="46"/>
      <c r="E44" s="46"/>
      <c r="F44" s="46"/>
      <c r="G44" s="46"/>
      <c r="H44" s="46"/>
      <c r="I44" s="46"/>
      <c r="J44" s="46"/>
    </row>
    <row r="45" spans="1:10">
      <c r="A45" s="43"/>
      <c r="B45" s="37" t="s">
        <v>218</v>
      </c>
      <c r="C45" s="37"/>
      <c r="D45" s="37"/>
      <c r="E45" s="37"/>
      <c r="F45" s="37"/>
      <c r="G45" s="37"/>
      <c r="H45" s="37"/>
      <c r="I45" s="37"/>
      <c r="J45" s="37"/>
    </row>
    <row r="46" spans="1:10" ht="71.25" customHeight="1">
      <c r="A46" s="43"/>
      <c r="B46" s="46" t="s">
        <v>350</v>
      </c>
      <c r="C46" s="46"/>
      <c r="D46" s="46"/>
      <c r="E46" s="46"/>
      <c r="F46" s="46"/>
      <c r="G46" s="46"/>
      <c r="H46" s="46"/>
      <c r="I46" s="46"/>
      <c r="J46" s="46"/>
    </row>
    <row r="47" spans="1:10">
      <c r="A47" s="43"/>
      <c r="B47" s="42"/>
      <c r="C47" s="42"/>
      <c r="D47" s="42"/>
      <c r="E47" s="42"/>
      <c r="F47" s="42"/>
      <c r="G47" s="42"/>
      <c r="H47" s="42"/>
      <c r="I47" s="42"/>
      <c r="J47" s="42"/>
    </row>
    <row r="48" spans="1:10" ht="42.75" customHeight="1">
      <c r="A48" s="43"/>
      <c r="B48" s="46" t="s">
        <v>351</v>
      </c>
      <c r="C48" s="46"/>
      <c r="D48" s="46"/>
      <c r="E48" s="46"/>
      <c r="F48" s="46"/>
      <c r="G48" s="46"/>
      <c r="H48" s="46"/>
      <c r="I48" s="46"/>
      <c r="J48" s="46"/>
    </row>
    <row r="49" spans="1:10">
      <c r="A49" s="43"/>
      <c r="B49" s="42"/>
      <c r="C49" s="42"/>
      <c r="D49" s="42"/>
      <c r="E49" s="42"/>
      <c r="F49" s="42"/>
      <c r="G49" s="42"/>
      <c r="H49" s="42"/>
      <c r="I49" s="42"/>
      <c r="J49" s="42"/>
    </row>
    <row r="50" spans="1:10">
      <c r="A50" s="43"/>
      <c r="B50" s="104" t="s">
        <v>352</v>
      </c>
      <c r="C50" s="104"/>
      <c r="D50" s="104"/>
      <c r="E50" s="104"/>
      <c r="F50" s="104"/>
      <c r="G50" s="104"/>
      <c r="H50" s="104"/>
      <c r="I50" s="104"/>
      <c r="J50" s="104"/>
    </row>
    <row r="51" spans="1:10">
      <c r="A51" s="43"/>
      <c r="B51" s="42"/>
      <c r="C51" s="42"/>
      <c r="D51" s="42"/>
      <c r="E51" s="42"/>
      <c r="F51" s="42"/>
      <c r="G51" s="42"/>
      <c r="H51" s="42"/>
      <c r="I51" s="42"/>
      <c r="J51" s="42"/>
    </row>
    <row r="52" spans="1:10" ht="57" customHeight="1">
      <c r="A52" s="43"/>
      <c r="B52" s="46" t="s">
        <v>353</v>
      </c>
      <c r="C52" s="46"/>
      <c r="D52" s="46"/>
      <c r="E52" s="46"/>
      <c r="F52" s="46"/>
      <c r="G52" s="46"/>
      <c r="H52" s="46"/>
      <c r="I52" s="46"/>
      <c r="J52" s="46"/>
    </row>
    <row r="53" spans="1:10">
      <c r="A53" s="43"/>
      <c r="B53" s="42"/>
      <c r="C53" s="42"/>
      <c r="D53" s="42"/>
      <c r="E53" s="42"/>
      <c r="F53" s="42"/>
      <c r="G53" s="42"/>
      <c r="H53" s="42"/>
      <c r="I53" s="42"/>
      <c r="J53" s="42"/>
    </row>
    <row r="54" spans="1:10" ht="42.75" customHeight="1">
      <c r="A54" s="43"/>
      <c r="B54" s="46" t="s">
        <v>354</v>
      </c>
      <c r="C54" s="46"/>
      <c r="D54" s="46"/>
      <c r="E54" s="46"/>
      <c r="F54" s="46"/>
      <c r="G54" s="46"/>
      <c r="H54" s="46"/>
      <c r="I54" s="46"/>
      <c r="J54" s="46"/>
    </row>
    <row r="55" spans="1:10">
      <c r="A55" s="43"/>
      <c r="B55" s="42"/>
      <c r="C55" s="42"/>
      <c r="D55" s="42"/>
      <c r="E55" s="42"/>
      <c r="F55" s="42"/>
      <c r="G55" s="42"/>
      <c r="H55" s="42"/>
      <c r="I55" s="42"/>
      <c r="J55" s="42"/>
    </row>
    <row r="56" spans="1:10">
      <c r="A56" s="43"/>
      <c r="B56" s="47" t="s">
        <v>355</v>
      </c>
      <c r="C56" s="47"/>
      <c r="D56" s="47"/>
      <c r="E56" s="47"/>
      <c r="F56" s="47"/>
      <c r="G56" s="47"/>
      <c r="H56" s="47"/>
      <c r="I56" s="47"/>
      <c r="J56" s="47"/>
    </row>
    <row r="57" spans="1:10">
      <c r="A57" s="43"/>
      <c r="B57" s="42"/>
      <c r="C57" s="42"/>
      <c r="D57" s="42"/>
      <c r="E57" s="42"/>
      <c r="F57" s="42"/>
      <c r="G57" s="42"/>
      <c r="H57" s="42"/>
      <c r="I57" s="42"/>
      <c r="J57" s="42"/>
    </row>
    <row r="58" spans="1:10" ht="28.5" customHeight="1">
      <c r="A58" s="43"/>
      <c r="B58" s="46" t="s">
        <v>356</v>
      </c>
      <c r="C58" s="46"/>
      <c r="D58" s="46"/>
      <c r="E58" s="46"/>
      <c r="F58" s="46"/>
      <c r="G58" s="46"/>
      <c r="H58" s="46"/>
      <c r="I58" s="46"/>
      <c r="J58" s="46"/>
    </row>
    <row r="59" spans="1:10">
      <c r="A59" s="43"/>
      <c r="B59" s="42"/>
      <c r="C59" s="42"/>
      <c r="D59" s="42"/>
      <c r="E59" s="42"/>
      <c r="F59" s="42"/>
      <c r="G59" s="42"/>
      <c r="H59" s="42"/>
      <c r="I59" s="42"/>
      <c r="J59" s="42"/>
    </row>
    <row r="60" spans="1:10" ht="28.5" customHeight="1">
      <c r="A60" s="43"/>
      <c r="B60" s="46" t="s">
        <v>357</v>
      </c>
      <c r="C60" s="46"/>
      <c r="D60" s="46"/>
      <c r="E60" s="46"/>
      <c r="F60" s="46"/>
      <c r="G60" s="46"/>
      <c r="H60" s="46"/>
      <c r="I60" s="46"/>
      <c r="J60" s="46"/>
    </row>
    <row r="61" spans="1:10">
      <c r="A61" s="43"/>
      <c r="B61" s="42"/>
      <c r="C61" s="42"/>
      <c r="D61" s="42"/>
      <c r="E61" s="42"/>
      <c r="F61" s="42"/>
      <c r="G61" s="42"/>
      <c r="H61" s="42"/>
      <c r="I61" s="42"/>
      <c r="J61" s="42"/>
    </row>
    <row r="62" spans="1:10" ht="28.5" customHeight="1">
      <c r="A62" s="43"/>
      <c r="B62" s="46" t="s">
        <v>358</v>
      </c>
      <c r="C62" s="46"/>
      <c r="D62" s="46"/>
      <c r="E62" s="46"/>
      <c r="F62" s="46"/>
      <c r="G62" s="46"/>
      <c r="H62" s="46"/>
      <c r="I62" s="46"/>
      <c r="J62" s="46"/>
    </row>
    <row r="63" spans="1:10">
      <c r="A63" s="43"/>
      <c r="B63" s="42"/>
      <c r="C63" s="42"/>
      <c r="D63" s="42"/>
      <c r="E63" s="42"/>
      <c r="F63" s="42"/>
      <c r="G63" s="42"/>
      <c r="H63" s="42"/>
      <c r="I63" s="42"/>
      <c r="J63" s="42"/>
    </row>
    <row r="64" spans="1:10" ht="28.5" customHeight="1">
      <c r="A64" s="43"/>
      <c r="B64" s="46" t="s">
        <v>359</v>
      </c>
      <c r="C64" s="46"/>
      <c r="D64" s="46"/>
      <c r="E64" s="46"/>
      <c r="F64" s="46"/>
      <c r="G64" s="46"/>
      <c r="H64" s="46"/>
      <c r="I64" s="46"/>
      <c r="J64" s="46"/>
    </row>
    <row r="65" spans="1:10">
      <c r="A65" s="43"/>
      <c r="B65" s="42"/>
      <c r="C65" s="42"/>
      <c r="D65" s="42"/>
      <c r="E65" s="42"/>
      <c r="F65" s="42"/>
      <c r="G65" s="42"/>
      <c r="H65" s="42"/>
      <c r="I65" s="42"/>
      <c r="J65" s="42"/>
    </row>
    <row r="66" spans="1:10">
      <c r="A66" s="43"/>
      <c r="B66" s="104" t="s">
        <v>360</v>
      </c>
      <c r="C66" s="104"/>
      <c r="D66" s="104"/>
      <c r="E66" s="104"/>
      <c r="F66" s="104"/>
      <c r="G66" s="104"/>
      <c r="H66" s="104"/>
      <c r="I66" s="104"/>
      <c r="J66" s="104"/>
    </row>
    <row r="67" spans="1:10">
      <c r="A67" s="43"/>
      <c r="B67" s="46"/>
      <c r="C67" s="46"/>
      <c r="D67" s="46"/>
      <c r="E67" s="46"/>
      <c r="F67" s="46"/>
      <c r="G67" s="46"/>
      <c r="H67" s="46"/>
      <c r="I67" s="46"/>
      <c r="J67" s="46"/>
    </row>
    <row r="68" spans="1:10" ht="114" customHeight="1">
      <c r="A68" s="43"/>
      <c r="B68" s="46" t="s">
        <v>361</v>
      </c>
      <c r="C68" s="46"/>
      <c r="D68" s="46"/>
      <c r="E68" s="46"/>
      <c r="F68" s="46"/>
      <c r="G68" s="46"/>
      <c r="H68" s="46"/>
      <c r="I68" s="46"/>
      <c r="J68" s="46"/>
    </row>
    <row r="69" spans="1:10">
      <c r="A69" s="43"/>
      <c r="B69" s="46"/>
      <c r="C69" s="46"/>
      <c r="D69" s="46"/>
      <c r="E69" s="46"/>
      <c r="F69" s="46"/>
      <c r="G69" s="46"/>
      <c r="H69" s="46"/>
      <c r="I69" s="46"/>
      <c r="J69" s="46"/>
    </row>
    <row r="70" spans="1:10">
      <c r="A70" s="43"/>
      <c r="B70" s="104" t="s">
        <v>362</v>
      </c>
      <c r="C70" s="104"/>
      <c r="D70" s="104"/>
      <c r="E70" s="104"/>
      <c r="F70" s="104"/>
      <c r="G70" s="104"/>
      <c r="H70" s="104"/>
      <c r="I70" s="104"/>
      <c r="J70" s="104"/>
    </row>
    <row r="71" spans="1:10">
      <c r="A71" s="43"/>
      <c r="B71" s="46"/>
      <c r="C71" s="46"/>
      <c r="D71" s="46"/>
      <c r="E71" s="46"/>
      <c r="F71" s="46"/>
      <c r="G71" s="46"/>
      <c r="H71" s="46"/>
      <c r="I71" s="46"/>
      <c r="J71" s="46"/>
    </row>
    <row r="72" spans="1:10" ht="57" customHeight="1">
      <c r="A72" s="43"/>
      <c r="B72" s="46" t="s">
        <v>363</v>
      </c>
      <c r="C72" s="46"/>
      <c r="D72" s="46"/>
      <c r="E72" s="46"/>
      <c r="F72" s="46"/>
      <c r="G72" s="46"/>
      <c r="H72" s="46"/>
      <c r="I72" s="46"/>
      <c r="J72" s="46"/>
    </row>
    <row r="73" spans="1:10">
      <c r="A73" s="43"/>
      <c r="B73" s="42"/>
      <c r="C73" s="42"/>
      <c r="D73" s="42"/>
      <c r="E73" s="42"/>
      <c r="F73" s="42"/>
      <c r="G73" s="42"/>
      <c r="H73" s="42"/>
      <c r="I73" s="42"/>
      <c r="J73" s="42"/>
    </row>
    <row r="74" spans="1:10" ht="85.5" customHeight="1">
      <c r="A74" s="43"/>
      <c r="B74" s="46" t="s">
        <v>364</v>
      </c>
      <c r="C74" s="46"/>
      <c r="D74" s="46"/>
      <c r="E74" s="46"/>
      <c r="F74" s="46"/>
      <c r="G74" s="46"/>
      <c r="H74" s="46"/>
      <c r="I74" s="46"/>
      <c r="J74" s="46"/>
    </row>
    <row r="75" spans="1:10">
      <c r="A75" s="43"/>
      <c r="B75" s="42"/>
      <c r="C75" s="42"/>
      <c r="D75" s="42"/>
      <c r="E75" s="42"/>
      <c r="F75" s="42"/>
      <c r="G75" s="42"/>
      <c r="H75" s="42"/>
      <c r="I75" s="42"/>
      <c r="J75" s="42"/>
    </row>
    <row r="76" spans="1:10">
      <c r="A76" s="43"/>
      <c r="B76" s="104" t="s">
        <v>365</v>
      </c>
      <c r="C76" s="104"/>
      <c r="D76" s="104"/>
      <c r="E76" s="104"/>
      <c r="F76" s="104"/>
      <c r="G76" s="104"/>
      <c r="H76" s="104"/>
      <c r="I76" s="104"/>
      <c r="J76" s="104"/>
    </row>
    <row r="77" spans="1:10">
      <c r="A77" s="43"/>
      <c r="B77" s="42"/>
      <c r="C77" s="42"/>
      <c r="D77" s="42"/>
      <c r="E77" s="42"/>
      <c r="F77" s="42"/>
      <c r="G77" s="42"/>
      <c r="H77" s="42"/>
      <c r="I77" s="42"/>
      <c r="J77" s="42"/>
    </row>
    <row r="78" spans="1:10">
      <c r="A78" s="43"/>
      <c r="B78" s="46" t="s">
        <v>366</v>
      </c>
      <c r="C78" s="46"/>
      <c r="D78" s="46"/>
      <c r="E78" s="46"/>
      <c r="F78" s="46"/>
      <c r="G78" s="46"/>
      <c r="H78" s="46"/>
      <c r="I78" s="46"/>
      <c r="J78" s="46"/>
    </row>
    <row r="79" spans="1:10">
      <c r="A79" s="43"/>
      <c r="B79" s="22"/>
      <c r="C79" s="22"/>
      <c r="D79" s="22"/>
      <c r="E79" s="22"/>
      <c r="F79" s="22"/>
    </row>
    <row r="80" spans="1:10">
      <c r="A80" s="43"/>
      <c r="B80" s="13"/>
      <c r="C80" s="13"/>
      <c r="D80" s="13"/>
      <c r="E80" s="13"/>
      <c r="F80" s="13"/>
    </row>
    <row r="81" spans="1:10">
      <c r="A81" s="43"/>
      <c r="B81" s="24">
        <v>2015</v>
      </c>
      <c r="C81" s="26"/>
      <c r="D81" s="24" t="s">
        <v>228</v>
      </c>
      <c r="E81" s="25">
        <v>34.799999999999997</v>
      </c>
      <c r="F81" s="26"/>
    </row>
    <row r="82" spans="1:10">
      <c r="A82" s="43"/>
      <c r="B82" s="24"/>
      <c r="C82" s="26"/>
      <c r="D82" s="24"/>
      <c r="E82" s="25"/>
      <c r="F82" s="26"/>
    </row>
    <row r="83" spans="1:10">
      <c r="A83" s="43"/>
      <c r="B83" s="37">
        <v>2016</v>
      </c>
      <c r="C83" s="40"/>
      <c r="D83" s="88">
        <v>1019.7</v>
      </c>
      <c r="E83" s="88"/>
      <c r="F83" s="40"/>
    </row>
    <row r="84" spans="1:10">
      <c r="A84" s="43"/>
      <c r="B84" s="37"/>
      <c r="C84" s="40"/>
      <c r="D84" s="88"/>
      <c r="E84" s="88"/>
      <c r="F84" s="40"/>
    </row>
    <row r="85" spans="1:10">
      <c r="A85" s="43"/>
      <c r="B85" s="24">
        <v>2017</v>
      </c>
      <c r="C85" s="26"/>
      <c r="D85" s="25">
        <v>4.5</v>
      </c>
      <c r="E85" s="25"/>
      <c r="F85" s="26"/>
    </row>
    <row r="86" spans="1:10">
      <c r="A86" s="43"/>
      <c r="B86" s="24"/>
      <c r="C86" s="26"/>
      <c r="D86" s="25"/>
      <c r="E86" s="25"/>
      <c r="F86" s="26"/>
    </row>
    <row r="87" spans="1:10">
      <c r="A87" s="43"/>
      <c r="B87" s="37">
        <v>2018</v>
      </c>
      <c r="C87" s="40"/>
      <c r="D87" s="39">
        <v>4.5</v>
      </c>
      <c r="E87" s="39"/>
      <c r="F87" s="40"/>
    </row>
    <row r="88" spans="1:10">
      <c r="A88" s="43"/>
      <c r="B88" s="37"/>
      <c r="C88" s="40"/>
      <c r="D88" s="39"/>
      <c r="E88" s="39"/>
      <c r="F88" s="40"/>
    </row>
    <row r="89" spans="1:10">
      <c r="A89" s="43"/>
      <c r="B89" s="24">
        <v>2019</v>
      </c>
      <c r="C89" s="26"/>
      <c r="D89" s="25">
        <v>504.5</v>
      </c>
      <c r="E89" s="25"/>
      <c r="F89" s="26"/>
    </row>
    <row r="90" spans="1:10">
      <c r="A90" s="43"/>
      <c r="B90" s="24"/>
      <c r="C90" s="26"/>
      <c r="D90" s="25"/>
      <c r="E90" s="25"/>
      <c r="F90" s="26"/>
    </row>
    <row r="91" spans="1:10">
      <c r="A91" s="43"/>
      <c r="B91" s="37" t="s">
        <v>367</v>
      </c>
      <c r="C91" s="40"/>
      <c r="D91" s="88">
        <v>4104.5</v>
      </c>
      <c r="E91" s="88"/>
      <c r="F91" s="40"/>
    </row>
    <row r="92" spans="1:10" ht="15.75" thickBot="1">
      <c r="A92" s="43"/>
      <c r="B92" s="38"/>
      <c r="C92" s="41"/>
      <c r="D92" s="103"/>
      <c r="E92" s="103"/>
      <c r="F92" s="41"/>
    </row>
    <row r="93" spans="1:10">
      <c r="A93" s="43"/>
      <c r="B93" s="29" t="s">
        <v>280</v>
      </c>
      <c r="C93" s="33"/>
      <c r="D93" s="29" t="s">
        <v>228</v>
      </c>
      <c r="E93" s="35">
        <v>5672.5</v>
      </c>
      <c r="F93" s="33"/>
    </row>
    <row r="94" spans="1:10" ht="15.75" thickBot="1">
      <c r="A94" s="43"/>
      <c r="B94" s="30"/>
      <c r="C94" s="34"/>
      <c r="D94" s="30"/>
      <c r="E94" s="36"/>
      <c r="F94" s="34"/>
    </row>
    <row r="95" spans="1:10" ht="15.75" thickTop="1">
      <c r="A95" s="43"/>
      <c r="B95" s="46" t="s">
        <v>184</v>
      </c>
      <c r="C95" s="46"/>
      <c r="D95" s="46"/>
      <c r="E95" s="46"/>
      <c r="F95" s="46"/>
      <c r="G95" s="46"/>
      <c r="H95" s="46"/>
      <c r="I95" s="46"/>
      <c r="J95" s="46"/>
    </row>
    <row r="96" spans="1:10" ht="28.5" customHeight="1">
      <c r="A96" s="43"/>
      <c r="B96" s="46" t="s">
        <v>368</v>
      </c>
      <c r="C96" s="46"/>
      <c r="D96" s="46"/>
      <c r="E96" s="46"/>
      <c r="F96" s="46"/>
      <c r="G96" s="46"/>
      <c r="H96" s="46"/>
      <c r="I96" s="46"/>
      <c r="J96" s="46"/>
    </row>
  </sheetData>
  <mergeCells count="183">
    <mergeCell ref="B78:J78"/>
    <mergeCell ref="B95:J95"/>
    <mergeCell ref="B96:J96"/>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A1:A2"/>
    <mergeCell ref="B1:J1"/>
    <mergeCell ref="B2:J2"/>
    <mergeCell ref="B3:J3"/>
    <mergeCell ref="A4:A96"/>
    <mergeCell ref="B4:J4"/>
    <mergeCell ref="B5:J5"/>
    <mergeCell ref="B6:J6"/>
    <mergeCell ref="B37:J37"/>
    <mergeCell ref="B38:J38"/>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J35:J36"/>
    <mergeCell ref="B79:F79"/>
    <mergeCell ref="B81:B82"/>
    <mergeCell ref="C81:C82"/>
    <mergeCell ref="D81:D82"/>
    <mergeCell ref="E81:E82"/>
    <mergeCell ref="F81:F82"/>
    <mergeCell ref="B39:J39"/>
    <mergeCell ref="B40:J40"/>
    <mergeCell ref="B41:J41"/>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2"/>
  <sheetViews>
    <sheetView showGridLines="0" workbookViewId="0"/>
  </sheetViews>
  <sheetFormatPr defaultRowHeight="15"/>
  <cols>
    <col min="1" max="3" width="36.5703125" bestFit="1" customWidth="1"/>
    <col min="4" max="4" width="24.28515625" customWidth="1"/>
    <col min="5" max="5" width="19.42578125" customWidth="1"/>
    <col min="6" max="6" width="7.28515625" customWidth="1"/>
    <col min="7" max="7" width="9" customWidth="1"/>
    <col min="8" max="8" width="23.7109375" customWidth="1"/>
    <col min="9" max="9" width="7.28515625" customWidth="1"/>
    <col min="10" max="10" width="36.5703125" customWidth="1"/>
    <col min="11" max="11" width="9" customWidth="1"/>
    <col min="12" max="12" width="23.7109375" customWidth="1"/>
    <col min="13" max="14" width="36.5703125" customWidth="1"/>
    <col min="15" max="15" width="9" customWidth="1"/>
    <col min="16" max="16" width="18.7109375" customWidth="1"/>
    <col min="17" max="17" width="7.28515625" customWidth="1"/>
    <col min="18" max="18" width="36.5703125" customWidth="1"/>
    <col min="19" max="19" width="9" customWidth="1"/>
    <col min="20" max="20" width="19.42578125" customWidth="1"/>
    <col min="21" max="21" width="7.28515625" customWidth="1"/>
    <col min="22" max="22" width="36.5703125" customWidth="1"/>
    <col min="23" max="23" width="9" customWidth="1"/>
    <col min="24" max="24" width="14.5703125" customWidth="1"/>
    <col min="25" max="25" width="7.28515625" customWidth="1"/>
    <col min="26" max="26" width="36.5703125" customWidth="1"/>
    <col min="27" max="27" width="9" customWidth="1"/>
    <col min="28" max="28" width="14.5703125" customWidth="1"/>
    <col min="29" max="29" width="7.28515625" customWidth="1"/>
    <col min="30" max="30" width="36.5703125" customWidth="1"/>
    <col min="31" max="31" width="9" customWidth="1"/>
    <col min="32" max="32" width="14.5703125" customWidth="1"/>
    <col min="33" max="33" width="7.28515625" customWidth="1"/>
    <col min="34" max="34" width="36.5703125" customWidth="1"/>
    <col min="35" max="35" width="9" customWidth="1"/>
    <col min="36" max="36" width="14.5703125" customWidth="1"/>
    <col min="37" max="37" width="7.28515625" customWidth="1"/>
  </cols>
  <sheetData>
    <row r="1" spans="1:37" ht="15" customHeight="1">
      <c r="A1" s="10" t="s">
        <v>20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369</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row>
    <row r="4" spans="1:37" ht="15" customHeight="1">
      <c r="A4" s="43" t="s">
        <v>205</v>
      </c>
      <c r="B4" s="131" t="s">
        <v>370</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row>
    <row r="5" spans="1:37">
      <c r="A5" s="43"/>
      <c r="B5" s="46" t="s">
        <v>21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row>
    <row r="6" spans="1:37" ht="28.5" customHeight="1">
      <c r="A6" s="43"/>
      <c r="B6" s="46" t="s">
        <v>37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row>
    <row r="7" spans="1:37">
      <c r="A7" s="4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row>
    <row r="8" spans="1:37">
      <c r="A8" s="43"/>
      <c r="B8" s="46" t="s">
        <v>372</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row>
    <row r="9" spans="1:37">
      <c r="A9" s="4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row>
    <row r="10" spans="1:37">
      <c r="A10" s="43"/>
      <c r="B10" s="46" t="s">
        <v>37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row>
    <row r="11" spans="1:37">
      <c r="A11" s="4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row>
    <row r="12" spans="1:37">
      <c r="A12" s="43"/>
      <c r="B12" s="46" t="s">
        <v>374</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row>
    <row r="13" spans="1:37">
      <c r="A13" s="43"/>
      <c r="B13" s="22"/>
      <c r="C13" s="22"/>
      <c r="D13" s="22"/>
      <c r="E13" s="22"/>
      <c r="F13" s="22"/>
      <c r="G13" s="22"/>
      <c r="H13" s="22"/>
      <c r="I13" s="22"/>
      <c r="J13" s="22"/>
      <c r="K13" s="22"/>
      <c r="L13" s="22"/>
      <c r="M13" s="22"/>
      <c r="N13" s="22"/>
      <c r="O13" s="22"/>
      <c r="P13" s="22"/>
      <c r="Q13" s="22"/>
    </row>
    <row r="14" spans="1:37">
      <c r="A14" s="43"/>
      <c r="B14" s="13"/>
      <c r="C14" s="13"/>
      <c r="D14" s="13"/>
      <c r="E14" s="13"/>
      <c r="F14" s="13"/>
      <c r="G14" s="13"/>
      <c r="H14" s="13"/>
      <c r="I14" s="13"/>
      <c r="J14" s="13"/>
      <c r="K14" s="13"/>
      <c r="L14" s="13"/>
      <c r="M14" s="13"/>
      <c r="N14" s="13"/>
      <c r="O14" s="13"/>
      <c r="P14" s="13"/>
      <c r="Q14" s="13"/>
    </row>
    <row r="15" spans="1:37" ht="15.75" thickBot="1">
      <c r="A15" s="43"/>
      <c r="B15" s="93"/>
      <c r="C15" s="60" t="s">
        <v>375</v>
      </c>
      <c r="D15" s="60"/>
      <c r="E15" s="60"/>
      <c r="F15" s="60"/>
      <c r="G15" s="60"/>
      <c r="H15" s="60"/>
      <c r="I15" s="60"/>
      <c r="J15" s="14"/>
      <c r="K15" s="60" t="s">
        <v>376</v>
      </c>
      <c r="L15" s="60"/>
      <c r="M15" s="60"/>
      <c r="N15" s="60"/>
      <c r="O15" s="60"/>
      <c r="P15" s="60"/>
      <c r="Q15" s="60"/>
    </row>
    <row r="16" spans="1:37" ht="15" customHeight="1">
      <c r="A16" s="43"/>
      <c r="B16" s="93"/>
      <c r="C16" s="108">
        <v>2014</v>
      </c>
      <c r="D16" s="108"/>
      <c r="E16" s="108"/>
      <c r="F16" s="106"/>
      <c r="G16" s="108">
        <v>2013</v>
      </c>
      <c r="H16" s="108"/>
      <c r="I16" s="108"/>
      <c r="J16" s="14"/>
      <c r="K16" s="108">
        <v>2014</v>
      </c>
      <c r="L16" s="108"/>
      <c r="M16" s="108"/>
      <c r="N16" s="106"/>
      <c r="O16" s="108">
        <v>2013</v>
      </c>
      <c r="P16" s="108"/>
      <c r="Q16" s="108"/>
    </row>
    <row r="17" spans="1:17" ht="15" customHeight="1">
      <c r="A17" s="43"/>
      <c r="B17" s="109" t="s">
        <v>377</v>
      </c>
      <c r="C17" s="110"/>
      <c r="D17" s="110"/>
      <c r="E17" s="26"/>
      <c r="F17" s="26"/>
      <c r="G17" s="110"/>
      <c r="H17" s="110"/>
      <c r="I17" s="26"/>
      <c r="J17" s="26"/>
      <c r="K17" s="110"/>
      <c r="L17" s="110"/>
      <c r="M17" s="26"/>
      <c r="N17" s="26"/>
      <c r="O17" s="110"/>
      <c r="P17" s="110"/>
      <c r="Q17" s="26"/>
    </row>
    <row r="18" spans="1:17">
      <c r="A18" s="43"/>
      <c r="B18" s="109"/>
      <c r="C18" s="110"/>
      <c r="D18" s="110"/>
      <c r="E18" s="26"/>
      <c r="F18" s="26"/>
      <c r="G18" s="110"/>
      <c r="H18" s="110"/>
      <c r="I18" s="26"/>
      <c r="J18" s="26"/>
      <c r="K18" s="110"/>
      <c r="L18" s="110"/>
      <c r="M18" s="26"/>
      <c r="N18" s="26"/>
      <c r="O18" s="110"/>
      <c r="P18" s="110"/>
      <c r="Q18" s="26"/>
    </row>
    <row r="19" spans="1:17">
      <c r="A19" s="43"/>
      <c r="B19" s="45" t="s">
        <v>378</v>
      </c>
      <c r="C19" s="37" t="s">
        <v>228</v>
      </c>
      <c r="D19" s="39">
        <v>0.4</v>
      </c>
      <c r="E19" s="40"/>
      <c r="F19" s="40"/>
      <c r="G19" s="37" t="s">
        <v>228</v>
      </c>
      <c r="H19" s="39">
        <v>9.1</v>
      </c>
      <c r="I19" s="40"/>
      <c r="J19" s="40"/>
      <c r="K19" s="37" t="s">
        <v>228</v>
      </c>
      <c r="L19" s="39">
        <v>17.2</v>
      </c>
      <c r="M19" s="40"/>
      <c r="N19" s="40"/>
      <c r="O19" s="37" t="s">
        <v>228</v>
      </c>
      <c r="P19" s="39">
        <v>9.8000000000000007</v>
      </c>
      <c r="Q19" s="40"/>
    </row>
    <row r="20" spans="1:17">
      <c r="A20" s="43"/>
      <c r="B20" s="45"/>
      <c r="C20" s="37"/>
      <c r="D20" s="39"/>
      <c r="E20" s="40"/>
      <c r="F20" s="40"/>
      <c r="G20" s="37"/>
      <c r="H20" s="39"/>
      <c r="I20" s="40"/>
      <c r="J20" s="40"/>
      <c r="K20" s="37"/>
      <c r="L20" s="39"/>
      <c r="M20" s="40"/>
      <c r="N20" s="40"/>
      <c r="O20" s="37"/>
      <c r="P20" s="39"/>
      <c r="Q20" s="40"/>
    </row>
    <row r="21" spans="1:17">
      <c r="A21" s="43"/>
      <c r="B21" s="111" t="s">
        <v>379</v>
      </c>
      <c r="C21" s="25">
        <v>0.1</v>
      </c>
      <c r="D21" s="25"/>
      <c r="E21" s="26"/>
      <c r="F21" s="26"/>
      <c r="G21" s="25">
        <v>1.2</v>
      </c>
      <c r="H21" s="25"/>
      <c r="I21" s="26"/>
      <c r="J21" s="26"/>
      <c r="K21" s="25">
        <v>2.9</v>
      </c>
      <c r="L21" s="25"/>
      <c r="M21" s="26"/>
      <c r="N21" s="26"/>
      <c r="O21" s="25">
        <v>0.6</v>
      </c>
      <c r="P21" s="25"/>
      <c r="Q21" s="26"/>
    </row>
    <row r="22" spans="1:17" ht="15.75" thickBot="1">
      <c r="A22" s="43"/>
      <c r="B22" s="112"/>
      <c r="C22" s="67"/>
      <c r="D22" s="67"/>
      <c r="E22" s="68"/>
      <c r="F22" s="68"/>
      <c r="G22" s="67"/>
      <c r="H22" s="67"/>
      <c r="I22" s="68"/>
      <c r="J22" s="68"/>
      <c r="K22" s="67"/>
      <c r="L22" s="67"/>
      <c r="M22" s="68"/>
      <c r="N22" s="68"/>
      <c r="O22" s="67"/>
      <c r="P22" s="67"/>
      <c r="Q22" s="68"/>
    </row>
    <row r="23" spans="1:17">
      <c r="A23" s="43"/>
      <c r="B23" s="113"/>
      <c r="C23" s="115">
        <v>0.5</v>
      </c>
      <c r="D23" s="115"/>
      <c r="E23" s="73"/>
      <c r="F23" s="73"/>
      <c r="G23" s="115">
        <v>10.3</v>
      </c>
      <c r="H23" s="115"/>
      <c r="I23" s="73"/>
      <c r="J23" s="73"/>
      <c r="K23" s="115">
        <v>20.100000000000001</v>
      </c>
      <c r="L23" s="115"/>
      <c r="M23" s="73"/>
      <c r="N23" s="73"/>
      <c r="O23" s="115">
        <v>10.4</v>
      </c>
      <c r="P23" s="115"/>
      <c r="Q23" s="73"/>
    </row>
    <row r="24" spans="1:17" ht="15.75" thickBot="1">
      <c r="A24" s="43"/>
      <c r="B24" s="114"/>
      <c r="C24" s="28"/>
      <c r="D24" s="28"/>
      <c r="E24" s="41"/>
      <c r="F24" s="41"/>
      <c r="G24" s="28"/>
      <c r="H24" s="28"/>
      <c r="I24" s="41"/>
      <c r="J24" s="41"/>
      <c r="K24" s="28"/>
      <c r="L24" s="28"/>
      <c r="M24" s="41"/>
      <c r="N24" s="41"/>
      <c r="O24" s="28"/>
      <c r="P24" s="28"/>
      <c r="Q24" s="41"/>
    </row>
    <row r="25" spans="1:17" ht="15" customHeight="1">
      <c r="A25" s="43"/>
      <c r="B25" s="116" t="s">
        <v>380</v>
      </c>
      <c r="C25" s="117"/>
      <c r="D25" s="117"/>
      <c r="E25" s="33"/>
      <c r="F25" s="33"/>
      <c r="G25" s="117"/>
      <c r="H25" s="117"/>
      <c r="I25" s="33"/>
      <c r="J25" s="33"/>
      <c r="K25" s="117"/>
      <c r="L25" s="117"/>
      <c r="M25" s="33"/>
      <c r="N25" s="33"/>
      <c r="O25" s="117"/>
      <c r="P25" s="117"/>
      <c r="Q25" s="33"/>
    </row>
    <row r="26" spans="1:17">
      <c r="A26" s="43"/>
      <c r="B26" s="109"/>
      <c r="C26" s="110"/>
      <c r="D26" s="110"/>
      <c r="E26" s="26"/>
      <c r="F26" s="26"/>
      <c r="G26" s="110"/>
      <c r="H26" s="110"/>
      <c r="I26" s="26"/>
      <c r="J26" s="26"/>
      <c r="K26" s="110"/>
      <c r="L26" s="110"/>
      <c r="M26" s="26"/>
      <c r="N26" s="26"/>
      <c r="O26" s="110"/>
      <c r="P26" s="110"/>
      <c r="Q26" s="26"/>
    </row>
    <row r="27" spans="1:17">
      <c r="A27" s="43"/>
      <c r="B27" s="45" t="s">
        <v>378</v>
      </c>
      <c r="C27" s="39">
        <v>0.2</v>
      </c>
      <c r="D27" s="39"/>
      <c r="E27" s="40"/>
      <c r="F27" s="40"/>
      <c r="G27" s="39">
        <v>2.5</v>
      </c>
      <c r="H27" s="39"/>
      <c r="I27" s="40"/>
      <c r="J27" s="40"/>
      <c r="K27" s="39">
        <v>6.9</v>
      </c>
      <c r="L27" s="39"/>
      <c r="M27" s="40"/>
      <c r="N27" s="40"/>
      <c r="O27" s="39">
        <v>0.6</v>
      </c>
      <c r="P27" s="39"/>
      <c r="Q27" s="40"/>
    </row>
    <row r="28" spans="1:17" ht="15.75" thickBot="1">
      <c r="A28" s="43"/>
      <c r="B28" s="118"/>
      <c r="C28" s="28"/>
      <c r="D28" s="28"/>
      <c r="E28" s="41"/>
      <c r="F28" s="41"/>
      <c r="G28" s="28"/>
      <c r="H28" s="28"/>
      <c r="I28" s="41"/>
      <c r="J28" s="41"/>
      <c r="K28" s="28"/>
      <c r="L28" s="28"/>
      <c r="M28" s="41"/>
      <c r="N28" s="41"/>
      <c r="O28" s="28"/>
      <c r="P28" s="28"/>
      <c r="Q28" s="41"/>
    </row>
    <row r="29" spans="1:17">
      <c r="A29" s="43"/>
      <c r="B29" s="119"/>
      <c r="C29" s="31">
        <v>0.2</v>
      </c>
      <c r="D29" s="31"/>
      <c r="E29" s="33"/>
      <c r="F29" s="33"/>
      <c r="G29" s="31">
        <v>2.5</v>
      </c>
      <c r="H29" s="31"/>
      <c r="I29" s="33"/>
      <c r="J29" s="33"/>
      <c r="K29" s="31">
        <v>6.9</v>
      </c>
      <c r="L29" s="31"/>
      <c r="M29" s="33"/>
      <c r="N29" s="33"/>
      <c r="O29" s="31">
        <v>0.6</v>
      </c>
      <c r="P29" s="31"/>
      <c r="Q29" s="33"/>
    </row>
    <row r="30" spans="1:17" ht="15.75" thickBot="1">
      <c r="A30" s="43"/>
      <c r="B30" s="120"/>
      <c r="C30" s="67"/>
      <c r="D30" s="67"/>
      <c r="E30" s="68"/>
      <c r="F30" s="68"/>
      <c r="G30" s="67"/>
      <c r="H30" s="67"/>
      <c r="I30" s="68"/>
      <c r="J30" s="68"/>
      <c r="K30" s="67"/>
      <c r="L30" s="67"/>
      <c r="M30" s="68"/>
      <c r="N30" s="68"/>
      <c r="O30" s="67"/>
      <c r="P30" s="67"/>
      <c r="Q30" s="68"/>
    </row>
    <row r="31" spans="1:17">
      <c r="A31" s="43"/>
      <c r="B31" s="121" t="s">
        <v>280</v>
      </c>
      <c r="C31" s="89" t="s">
        <v>228</v>
      </c>
      <c r="D31" s="115">
        <v>0.7</v>
      </c>
      <c r="E31" s="73"/>
      <c r="F31" s="73"/>
      <c r="G31" s="89" t="s">
        <v>228</v>
      </c>
      <c r="H31" s="115">
        <v>12.8</v>
      </c>
      <c r="I31" s="73"/>
      <c r="J31" s="73"/>
      <c r="K31" s="89" t="s">
        <v>228</v>
      </c>
      <c r="L31" s="115">
        <v>27</v>
      </c>
      <c r="M31" s="73"/>
      <c r="N31" s="73"/>
      <c r="O31" s="89" t="s">
        <v>228</v>
      </c>
      <c r="P31" s="115">
        <v>11</v>
      </c>
      <c r="Q31" s="73"/>
    </row>
    <row r="32" spans="1:17" ht="15.75" thickBot="1">
      <c r="A32" s="43"/>
      <c r="B32" s="122"/>
      <c r="C32" s="90"/>
      <c r="D32" s="123"/>
      <c r="E32" s="74"/>
      <c r="F32" s="74"/>
      <c r="G32" s="90"/>
      <c r="H32" s="123"/>
      <c r="I32" s="74"/>
      <c r="J32" s="74"/>
      <c r="K32" s="90"/>
      <c r="L32" s="123"/>
      <c r="M32" s="74"/>
      <c r="N32" s="74"/>
      <c r="O32" s="90"/>
      <c r="P32" s="123"/>
      <c r="Q32" s="74"/>
    </row>
    <row r="33" spans="1:37" ht="15.75" thickTop="1">
      <c r="A33" s="43"/>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row>
    <row r="34" spans="1:37">
      <c r="A34" s="43"/>
      <c r="B34" s="13"/>
      <c r="C34" s="13"/>
    </row>
    <row r="35" spans="1:37" ht="99.75">
      <c r="A35" s="43"/>
      <c r="B35" s="124" t="s">
        <v>381</v>
      </c>
      <c r="C35" s="125" t="s">
        <v>382</v>
      </c>
    </row>
    <row r="36" spans="1:37">
      <c r="A36" s="43"/>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row>
    <row r="37" spans="1:37">
      <c r="A37" s="43"/>
      <c r="B37" s="13"/>
      <c r="C37" s="13"/>
    </row>
    <row r="38" spans="1:37" ht="99.75">
      <c r="A38" s="43"/>
      <c r="B38" s="124" t="s">
        <v>383</v>
      </c>
      <c r="C38" s="125" t="s">
        <v>384</v>
      </c>
    </row>
    <row r="39" spans="1:37">
      <c r="A39" s="43"/>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row>
    <row r="40" spans="1:37">
      <c r="A40" s="43"/>
      <c r="B40" s="46" t="s">
        <v>385</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row>
    <row r="41" spans="1:37">
      <c r="A41" s="43"/>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row>
    <row r="42" spans="1:37">
      <c r="A42" s="43"/>
      <c r="B42" s="46" t="s">
        <v>386</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row>
    <row r="43" spans="1:37">
      <c r="A43" s="4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row>
    <row r="44" spans="1:37">
      <c r="A44" s="43"/>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row>
    <row r="45" spans="1:37" ht="15" customHeight="1">
      <c r="A45" s="43"/>
      <c r="B45" s="40"/>
      <c r="C45" s="59" t="s">
        <v>387</v>
      </c>
      <c r="D45" s="59"/>
      <c r="E45" s="59"/>
      <c r="F45" s="59"/>
      <c r="G45" s="59"/>
      <c r="H45" s="59"/>
      <c r="I45" s="59"/>
      <c r="J45" s="59"/>
      <c r="K45" s="59"/>
      <c r="L45" s="59"/>
      <c r="M45" s="59"/>
      <c r="N45" s="40"/>
      <c r="O45" s="59" t="s">
        <v>391</v>
      </c>
      <c r="P45" s="59"/>
      <c r="Q45" s="59"/>
      <c r="R45" s="59"/>
      <c r="S45" s="59"/>
      <c r="T45" s="59"/>
      <c r="U45" s="59"/>
      <c r="V45" s="59"/>
      <c r="W45" s="59"/>
      <c r="X45" s="59"/>
      <c r="Y45" s="59"/>
      <c r="Z45" s="40"/>
      <c r="AA45" s="59" t="s">
        <v>395</v>
      </c>
      <c r="AB45" s="59"/>
      <c r="AC45" s="59"/>
      <c r="AD45" s="59"/>
      <c r="AE45" s="59"/>
      <c r="AF45" s="59"/>
      <c r="AG45" s="59"/>
      <c r="AH45" s="59"/>
      <c r="AI45" s="59"/>
      <c r="AJ45" s="59"/>
      <c r="AK45" s="59"/>
    </row>
    <row r="46" spans="1:37" ht="15" customHeight="1">
      <c r="A46" s="43"/>
      <c r="B46" s="40"/>
      <c r="C46" s="59" t="s">
        <v>388</v>
      </c>
      <c r="D46" s="59"/>
      <c r="E46" s="59"/>
      <c r="F46" s="59"/>
      <c r="G46" s="59"/>
      <c r="H46" s="59"/>
      <c r="I46" s="59"/>
      <c r="J46" s="59"/>
      <c r="K46" s="59"/>
      <c r="L46" s="59"/>
      <c r="M46" s="59"/>
      <c r="N46" s="40"/>
      <c r="O46" s="59" t="s">
        <v>392</v>
      </c>
      <c r="P46" s="59"/>
      <c r="Q46" s="59"/>
      <c r="R46" s="59"/>
      <c r="S46" s="59"/>
      <c r="T46" s="59"/>
      <c r="U46" s="59"/>
      <c r="V46" s="59"/>
      <c r="W46" s="59"/>
      <c r="X46" s="59"/>
      <c r="Y46" s="59"/>
      <c r="Z46" s="40"/>
      <c r="AA46" s="59" t="s">
        <v>396</v>
      </c>
      <c r="AB46" s="59"/>
      <c r="AC46" s="59"/>
      <c r="AD46" s="59"/>
      <c r="AE46" s="59"/>
      <c r="AF46" s="59"/>
      <c r="AG46" s="59"/>
      <c r="AH46" s="59"/>
      <c r="AI46" s="59"/>
      <c r="AJ46" s="59"/>
      <c r="AK46" s="59"/>
    </row>
    <row r="47" spans="1:37" ht="15" customHeight="1">
      <c r="A47" s="43"/>
      <c r="B47" s="40"/>
      <c r="C47" s="59" t="s">
        <v>389</v>
      </c>
      <c r="D47" s="59"/>
      <c r="E47" s="59"/>
      <c r="F47" s="59"/>
      <c r="G47" s="59"/>
      <c r="H47" s="59"/>
      <c r="I47" s="59"/>
      <c r="J47" s="59"/>
      <c r="K47" s="59"/>
      <c r="L47" s="59"/>
      <c r="M47" s="59"/>
      <c r="N47" s="40"/>
      <c r="O47" s="59" t="s">
        <v>393</v>
      </c>
      <c r="P47" s="59"/>
      <c r="Q47" s="59"/>
      <c r="R47" s="59"/>
      <c r="S47" s="59"/>
      <c r="T47" s="59"/>
      <c r="U47" s="59"/>
      <c r="V47" s="59"/>
      <c r="W47" s="59"/>
      <c r="X47" s="59"/>
      <c r="Y47" s="59"/>
      <c r="Z47" s="40"/>
      <c r="AA47" s="59" t="s">
        <v>397</v>
      </c>
      <c r="AB47" s="59"/>
      <c r="AC47" s="59"/>
      <c r="AD47" s="59"/>
      <c r="AE47" s="59"/>
      <c r="AF47" s="59"/>
      <c r="AG47" s="59"/>
      <c r="AH47" s="59"/>
      <c r="AI47" s="59"/>
      <c r="AJ47" s="59"/>
      <c r="AK47" s="59"/>
    </row>
    <row r="48" spans="1:37" ht="15" customHeight="1">
      <c r="A48" s="43"/>
      <c r="B48" s="40"/>
      <c r="C48" s="126" t="s">
        <v>390</v>
      </c>
      <c r="D48" s="126"/>
      <c r="E48" s="126"/>
      <c r="F48" s="126"/>
      <c r="G48" s="126"/>
      <c r="H48" s="126"/>
      <c r="I48" s="126"/>
      <c r="J48" s="126"/>
      <c r="K48" s="126"/>
      <c r="L48" s="126"/>
      <c r="M48" s="126"/>
      <c r="N48" s="40"/>
      <c r="O48" s="126" t="s">
        <v>394</v>
      </c>
      <c r="P48" s="126"/>
      <c r="Q48" s="126"/>
      <c r="R48" s="126"/>
      <c r="S48" s="126"/>
      <c r="T48" s="126"/>
      <c r="U48" s="126"/>
      <c r="V48" s="126"/>
      <c r="W48" s="126"/>
      <c r="X48" s="126"/>
      <c r="Y48" s="126"/>
      <c r="Z48" s="40"/>
      <c r="AA48" s="59" t="s">
        <v>398</v>
      </c>
      <c r="AB48" s="59"/>
      <c r="AC48" s="59"/>
      <c r="AD48" s="59"/>
      <c r="AE48" s="59"/>
      <c r="AF48" s="59"/>
      <c r="AG48" s="59"/>
      <c r="AH48" s="59"/>
      <c r="AI48" s="59"/>
      <c r="AJ48" s="59"/>
      <c r="AK48" s="59"/>
    </row>
    <row r="49" spans="1:37" ht="15" customHeight="1">
      <c r="A49" s="43"/>
      <c r="B49" s="40"/>
      <c r="C49" s="42"/>
      <c r="D49" s="42"/>
      <c r="E49" s="42"/>
      <c r="F49" s="42"/>
      <c r="G49" s="42"/>
      <c r="H49" s="42"/>
      <c r="I49" s="42"/>
      <c r="J49" s="42"/>
      <c r="K49" s="42"/>
      <c r="L49" s="42"/>
      <c r="M49" s="42"/>
      <c r="N49" s="40"/>
      <c r="O49" s="42"/>
      <c r="P49" s="42"/>
      <c r="Q49" s="42"/>
      <c r="R49" s="42"/>
      <c r="S49" s="42"/>
      <c r="T49" s="42"/>
      <c r="U49" s="42"/>
      <c r="V49" s="42"/>
      <c r="W49" s="42"/>
      <c r="X49" s="42"/>
      <c r="Y49" s="42"/>
      <c r="Z49" s="40"/>
      <c r="AA49" s="59" t="s">
        <v>399</v>
      </c>
      <c r="AB49" s="59"/>
      <c r="AC49" s="59"/>
      <c r="AD49" s="59"/>
      <c r="AE49" s="59"/>
      <c r="AF49" s="59"/>
      <c r="AG49" s="59"/>
      <c r="AH49" s="59"/>
      <c r="AI49" s="59"/>
      <c r="AJ49" s="59"/>
      <c r="AK49" s="59"/>
    </row>
    <row r="50" spans="1:37" ht="15" customHeight="1">
      <c r="A50" s="43"/>
      <c r="B50" s="40"/>
      <c r="C50" s="42"/>
      <c r="D50" s="42"/>
      <c r="E50" s="42"/>
      <c r="F50" s="42"/>
      <c r="G50" s="42"/>
      <c r="H50" s="42"/>
      <c r="I50" s="42"/>
      <c r="J50" s="42"/>
      <c r="K50" s="42"/>
      <c r="L50" s="42"/>
      <c r="M50" s="42"/>
      <c r="N50" s="40"/>
      <c r="O50" s="42"/>
      <c r="P50" s="42"/>
      <c r="Q50" s="42"/>
      <c r="R50" s="42"/>
      <c r="S50" s="42"/>
      <c r="T50" s="42"/>
      <c r="U50" s="42"/>
      <c r="V50" s="42"/>
      <c r="W50" s="42"/>
      <c r="X50" s="42"/>
      <c r="Y50" s="42"/>
      <c r="Z50" s="40"/>
      <c r="AA50" s="126" t="s">
        <v>400</v>
      </c>
      <c r="AB50" s="126"/>
      <c r="AC50" s="126"/>
      <c r="AD50" s="126"/>
      <c r="AE50" s="126"/>
      <c r="AF50" s="126"/>
      <c r="AG50" s="126"/>
      <c r="AH50" s="126"/>
      <c r="AI50" s="126"/>
      <c r="AJ50" s="126"/>
      <c r="AK50" s="126"/>
    </row>
    <row r="51" spans="1:37" ht="15" customHeight="1">
      <c r="A51" s="43"/>
      <c r="B51" s="14"/>
      <c r="C51" s="23">
        <v>2014</v>
      </c>
      <c r="D51" s="23"/>
      <c r="E51" s="23"/>
      <c r="F51" s="14"/>
      <c r="G51" s="23">
        <v>2013</v>
      </c>
      <c r="H51" s="23"/>
      <c r="I51" s="23"/>
      <c r="J51" s="14"/>
      <c r="K51" s="23">
        <v>2012</v>
      </c>
      <c r="L51" s="23"/>
      <c r="M51" s="23"/>
      <c r="N51" s="14"/>
      <c r="O51" s="23">
        <v>2014</v>
      </c>
      <c r="P51" s="23"/>
      <c r="Q51" s="23"/>
      <c r="R51" s="14"/>
      <c r="S51" s="23">
        <v>2013</v>
      </c>
      <c r="T51" s="23"/>
      <c r="U51" s="23"/>
      <c r="V51" s="14"/>
      <c r="W51" s="23">
        <v>2012</v>
      </c>
      <c r="X51" s="23"/>
      <c r="Y51" s="23"/>
      <c r="Z51" s="14"/>
      <c r="AA51" s="23">
        <v>2014</v>
      </c>
      <c r="AB51" s="23"/>
      <c r="AC51" s="23"/>
      <c r="AD51" s="14"/>
      <c r="AE51" s="23">
        <v>2013</v>
      </c>
      <c r="AF51" s="23"/>
      <c r="AG51" s="23"/>
      <c r="AH51" s="14"/>
      <c r="AI51" s="23">
        <v>2012</v>
      </c>
      <c r="AJ51" s="23"/>
      <c r="AK51" s="23"/>
    </row>
    <row r="52" spans="1:37">
      <c r="A52" s="43"/>
      <c r="B52" s="111" t="s">
        <v>401</v>
      </c>
      <c r="C52" s="24" t="s">
        <v>228</v>
      </c>
      <c r="D52" s="25" t="s">
        <v>240</v>
      </c>
      <c r="E52" s="26"/>
      <c r="F52" s="26"/>
      <c r="G52" s="24" t="s">
        <v>228</v>
      </c>
      <c r="H52" s="25" t="s">
        <v>240</v>
      </c>
      <c r="I52" s="26"/>
      <c r="J52" s="26"/>
      <c r="K52" s="24" t="s">
        <v>228</v>
      </c>
      <c r="L52" s="25" t="s">
        <v>240</v>
      </c>
      <c r="M52" s="26"/>
      <c r="N52" s="26"/>
      <c r="O52" s="24" t="s">
        <v>228</v>
      </c>
      <c r="P52" s="25" t="s">
        <v>402</v>
      </c>
      <c r="Q52" s="24" t="s">
        <v>230</v>
      </c>
      <c r="R52" s="26"/>
      <c r="S52" s="24" t="s">
        <v>228</v>
      </c>
      <c r="T52" s="25" t="s">
        <v>402</v>
      </c>
      <c r="U52" s="24" t="s">
        <v>230</v>
      </c>
      <c r="V52" s="26"/>
      <c r="W52" s="24" t="s">
        <v>228</v>
      </c>
      <c r="X52" s="25" t="s">
        <v>259</v>
      </c>
      <c r="Y52" s="24" t="s">
        <v>230</v>
      </c>
      <c r="Z52" s="26"/>
      <c r="AA52" s="24" t="s">
        <v>228</v>
      </c>
      <c r="AB52" s="25" t="s">
        <v>240</v>
      </c>
      <c r="AC52" s="26"/>
      <c r="AD52" s="26"/>
      <c r="AE52" s="24" t="s">
        <v>228</v>
      </c>
      <c r="AF52" s="25" t="s">
        <v>240</v>
      </c>
      <c r="AG52" s="26"/>
      <c r="AH52" s="26"/>
      <c r="AI52" s="24" t="s">
        <v>228</v>
      </c>
      <c r="AJ52" s="25" t="s">
        <v>240</v>
      </c>
      <c r="AK52" s="26"/>
    </row>
    <row r="53" spans="1:37">
      <c r="A53" s="43"/>
      <c r="B53" s="111"/>
      <c r="C53" s="24"/>
      <c r="D53" s="25"/>
      <c r="E53" s="26"/>
      <c r="F53" s="26"/>
      <c r="G53" s="24"/>
      <c r="H53" s="25"/>
      <c r="I53" s="26"/>
      <c r="J53" s="26"/>
      <c r="K53" s="24"/>
      <c r="L53" s="25"/>
      <c r="M53" s="26"/>
      <c r="N53" s="26"/>
      <c r="O53" s="24"/>
      <c r="P53" s="25"/>
      <c r="Q53" s="24"/>
      <c r="R53" s="26"/>
      <c r="S53" s="24"/>
      <c r="T53" s="25"/>
      <c r="U53" s="24"/>
      <c r="V53" s="26"/>
      <c r="W53" s="24"/>
      <c r="X53" s="25"/>
      <c r="Y53" s="24"/>
      <c r="Z53" s="26"/>
      <c r="AA53" s="24"/>
      <c r="AB53" s="25"/>
      <c r="AC53" s="26"/>
      <c r="AD53" s="26"/>
      <c r="AE53" s="24"/>
      <c r="AF53" s="25"/>
      <c r="AG53" s="26"/>
      <c r="AH53" s="26"/>
      <c r="AI53" s="24"/>
      <c r="AJ53" s="25"/>
      <c r="AK53" s="26"/>
    </row>
    <row r="54" spans="1:37">
      <c r="A54" s="43"/>
      <c r="B54" s="45" t="s">
        <v>403</v>
      </c>
      <c r="C54" s="39" t="s">
        <v>404</v>
      </c>
      <c r="D54" s="39"/>
      <c r="E54" s="37" t="s">
        <v>230</v>
      </c>
      <c r="F54" s="40"/>
      <c r="G54" s="39" t="s">
        <v>405</v>
      </c>
      <c r="H54" s="39"/>
      <c r="I54" s="37" t="s">
        <v>230</v>
      </c>
      <c r="J54" s="40"/>
      <c r="K54" s="39">
        <v>8.6999999999999993</v>
      </c>
      <c r="L54" s="39"/>
      <c r="M54" s="40"/>
      <c r="N54" s="40"/>
      <c r="O54" s="39">
        <v>1.3</v>
      </c>
      <c r="P54" s="39"/>
      <c r="Q54" s="40"/>
      <c r="R54" s="40"/>
      <c r="S54" s="39" t="s">
        <v>406</v>
      </c>
      <c r="T54" s="39"/>
      <c r="U54" s="37" t="s">
        <v>230</v>
      </c>
      <c r="V54" s="40"/>
      <c r="W54" s="39">
        <v>0.5</v>
      </c>
      <c r="X54" s="39"/>
      <c r="Y54" s="40"/>
      <c r="Z54" s="40"/>
      <c r="AA54" s="39" t="s">
        <v>407</v>
      </c>
      <c r="AB54" s="39"/>
      <c r="AC54" s="37" t="s">
        <v>230</v>
      </c>
      <c r="AD54" s="40"/>
      <c r="AE54" s="39" t="s">
        <v>257</v>
      </c>
      <c r="AF54" s="39"/>
      <c r="AG54" s="37" t="s">
        <v>230</v>
      </c>
      <c r="AH54" s="40"/>
      <c r="AI54" s="39" t="s">
        <v>257</v>
      </c>
      <c r="AJ54" s="39"/>
      <c r="AK54" s="37" t="s">
        <v>230</v>
      </c>
    </row>
    <row r="55" spans="1:37" ht="15.75" thickBot="1">
      <c r="A55" s="43"/>
      <c r="B55" s="118"/>
      <c r="C55" s="28"/>
      <c r="D55" s="28"/>
      <c r="E55" s="38"/>
      <c r="F55" s="41"/>
      <c r="G55" s="28"/>
      <c r="H55" s="28"/>
      <c r="I55" s="38"/>
      <c r="J55" s="41"/>
      <c r="K55" s="28"/>
      <c r="L55" s="28"/>
      <c r="M55" s="41"/>
      <c r="N55" s="41"/>
      <c r="O55" s="28"/>
      <c r="P55" s="28"/>
      <c r="Q55" s="41"/>
      <c r="R55" s="41"/>
      <c r="S55" s="28"/>
      <c r="T55" s="28"/>
      <c r="U55" s="38"/>
      <c r="V55" s="41"/>
      <c r="W55" s="28"/>
      <c r="X55" s="28"/>
      <c r="Y55" s="41"/>
      <c r="Z55" s="41"/>
      <c r="AA55" s="28"/>
      <c r="AB55" s="28"/>
      <c r="AC55" s="38"/>
      <c r="AD55" s="41"/>
      <c r="AE55" s="28"/>
      <c r="AF55" s="28"/>
      <c r="AG55" s="38"/>
      <c r="AH55" s="41"/>
      <c r="AI55" s="28"/>
      <c r="AJ55" s="28"/>
      <c r="AK55" s="38"/>
    </row>
    <row r="56" spans="1:37">
      <c r="A56" s="43"/>
      <c r="B56" s="29" t="s">
        <v>280</v>
      </c>
      <c r="C56" s="29" t="s">
        <v>228</v>
      </c>
      <c r="D56" s="31" t="s">
        <v>404</v>
      </c>
      <c r="E56" s="29" t="s">
        <v>230</v>
      </c>
      <c r="F56" s="33"/>
      <c r="G56" s="29" t="s">
        <v>228</v>
      </c>
      <c r="H56" s="31" t="s">
        <v>405</v>
      </c>
      <c r="I56" s="29" t="s">
        <v>230</v>
      </c>
      <c r="J56" s="33"/>
      <c r="K56" s="29" t="s">
        <v>228</v>
      </c>
      <c r="L56" s="31">
        <v>8.6999999999999993</v>
      </c>
      <c r="M56" s="33"/>
      <c r="N56" s="33"/>
      <c r="O56" s="29" t="s">
        <v>228</v>
      </c>
      <c r="P56" s="31">
        <v>0.9</v>
      </c>
      <c r="Q56" s="33"/>
      <c r="R56" s="33"/>
      <c r="S56" s="29" t="s">
        <v>228</v>
      </c>
      <c r="T56" s="31" t="s">
        <v>408</v>
      </c>
      <c r="U56" s="29" t="s">
        <v>230</v>
      </c>
      <c r="V56" s="33"/>
      <c r="W56" s="29" t="s">
        <v>228</v>
      </c>
      <c r="X56" s="31" t="s">
        <v>240</v>
      </c>
      <c r="Y56" s="33"/>
      <c r="Z56" s="33"/>
      <c r="AA56" s="29" t="s">
        <v>228</v>
      </c>
      <c r="AB56" s="31" t="s">
        <v>407</v>
      </c>
      <c r="AC56" s="29" t="s">
        <v>230</v>
      </c>
      <c r="AD56" s="33"/>
      <c r="AE56" s="29" t="s">
        <v>228</v>
      </c>
      <c r="AF56" s="31" t="s">
        <v>257</v>
      </c>
      <c r="AG56" s="29" t="s">
        <v>230</v>
      </c>
      <c r="AH56" s="33"/>
      <c r="AI56" s="29" t="s">
        <v>228</v>
      </c>
      <c r="AJ56" s="31" t="s">
        <v>257</v>
      </c>
      <c r="AK56" s="29" t="s">
        <v>230</v>
      </c>
    </row>
    <row r="57" spans="1:37" ht="15.75" thickBot="1">
      <c r="A57" s="43"/>
      <c r="B57" s="30"/>
      <c r="C57" s="30"/>
      <c r="D57" s="32"/>
      <c r="E57" s="30"/>
      <c r="F57" s="34"/>
      <c r="G57" s="30"/>
      <c r="H57" s="32"/>
      <c r="I57" s="30"/>
      <c r="J57" s="34"/>
      <c r="K57" s="30"/>
      <c r="L57" s="32"/>
      <c r="M57" s="34"/>
      <c r="N57" s="34"/>
      <c r="O57" s="30"/>
      <c r="P57" s="32"/>
      <c r="Q57" s="34"/>
      <c r="R57" s="34"/>
      <c r="S57" s="30"/>
      <c r="T57" s="32"/>
      <c r="U57" s="30"/>
      <c r="V57" s="34"/>
      <c r="W57" s="30"/>
      <c r="X57" s="32"/>
      <c r="Y57" s="34"/>
      <c r="Z57" s="34"/>
      <c r="AA57" s="30"/>
      <c r="AB57" s="32"/>
      <c r="AC57" s="30"/>
      <c r="AD57" s="34"/>
      <c r="AE57" s="30"/>
      <c r="AF57" s="32"/>
      <c r="AG57" s="30"/>
      <c r="AH57" s="34"/>
      <c r="AI57" s="30"/>
      <c r="AJ57" s="32"/>
      <c r="AK57" s="30"/>
    </row>
    <row r="58" spans="1:37" ht="15.75" thickTop="1">
      <c r="A58" s="43"/>
      <c r="B58" s="98"/>
      <c r="C58" s="98"/>
      <c r="D58" s="98"/>
      <c r="E58" s="98"/>
      <c r="F58" s="98"/>
      <c r="G58" s="98"/>
      <c r="H58" s="98"/>
      <c r="I58" s="98"/>
      <c r="J58" s="98"/>
      <c r="K58" s="98"/>
      <c r="L58" s="98"/>
      <c r="M58" s="98"/>
      <c r="N58" s="98"/>
      <c r="O58" s="98"/>
      <c r="P58" s="98"/>
      <c r="Q58" s="98"/>
      <c r="R58" s="98"/>
      <c r="S58" s="98"/>
      <c r="T58" s="98"/>
      <c r="U58" s="98"/>
      <c r="V58" s="98"/>
      <c r="W58" s="98"/>
      <c r="X58" s="98"/>
      <c r="Y58" s="98"/>
      <c r="Z58" s="98"/>
      <c r="AA58" s="98"/>
      <c r="AB58" s="98"/>
      <c r="AC58" s="98"/>
      <c r="AD58" s="98"/>
      <c r="AE58" s="98"/>
      <c r="AF58" s="98"/>
      <c r="AG58" s="98"/>
      <c r="AH58" s="98"/>
      <c r="AI58" s="98"/>
      <c r="AJ58" s="98"/>
      <c r="AK58" s="98"/>
    </row>
    <row r="59" spans="1:37">
      <c r="A59" s="43"/>
      <c r="B59" s="13"/>
      <c r="C59" s="13"/>
    </row>
    <row r="60" spans="1:37" ht="128.25">
      <c r="A60" s="43"/>
      <c r="B60" s="127">
        <v>-1</v>
      </c>
      <c r="C60" s="125" t="s">
        <v>409</v>
      </c>
    </row>
    <row r="61" spans="1:37">
      <c r="A61" s="43"/>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c r="AJ61" s="45"/>
      <c r="AK61" s="45"/>
    </row>
    <row r="62" spans="1:37">
      <c r="A62" s="43"/>
      <c r="B62" s="13"/>
      <c r="C62" s="13"/>
    </row>
    <row r="63" spans="1:37" ht="85.5">
      <c r="A63" s="43"/>
      <c r="B63" s="127" t="s">
        <v>383</v>
      </c>
      <c r="C63" s="125" t="s">
        <v>410</v>
      </c>
    </row>
    <row r="64" spans="1:37">
      <c r="A64" s="43"/>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row>
    <row r="65" spans="1:37">
      <c r="A65" s="43"/>
      <c r="B65" s="13"/>
      <c r="C65" s="13"/>
    </row>
    <row r="66" spans="1:37" ht="85.5">
      <c r="A66" s="43"/>
      <c r="B66" s="127" t="s">
        <v>411</v>
      </c>
      <c r="C66" s="125" t="s">
        <v>412</v>
      </c>
    </row>
    <row r="67" spans="1:37">
      <c r="A67" s="43"/>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c r="AJ67" s="45"/>
      <c r="AK67" s="45"/>
    </row>
    <row r="68" spans="1:37">
      <c r="A68" s="43"/>
      <c r="B68" s="13"/>
      <c r="C68" s="13"/>
    </row>
    <row r="69" spans="1:37" ht="199.5">
      <c r="A69" s="43"/>
      <c r="B69" s="127" t="s">
        <v>413</v>
      </c>
      <c r="C69" s="125" t="s">
        <v>414</v>
      </c>
    </row>
    <row r="70" spans="1:37">
      <c r="A70" s="43"/>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row>
    <row r="71" spans="1:37" ht="28.5" customHeight="1">
      <c r="A71" s="43"/>
      <c r="B71" s="46" t="s">
        <v>415</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c r="AI71" s="46"/>
      <c r="AJ71" s="46"/>
      <c r="AK71" s="46"/>
    </row>
    <row r="72" spans="1:37">
      <c r="A72" s="43"/>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row>
    <row r="73" spans="1:37">
      <c r="A73" s="43"/>
      <c r="B73" s="46" t="s">
        <v>416</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row>
    <row r="74" spans="1:37">
      <c r="A74" s="43"/>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row>
    <row r="75" spans="1:37">
      <c r="A75" s="43"/>
      <c r="B75" s="46" t="s">
        <v>417</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c r="AK75" s="46"/>
    </row>
    <row r="76" spans="1:37">
      <c r="A76" s="43"/>
      <c r="B76" s="22"/>
      <c r="C76" s="22"/>
      <c r="D76" s="22"/>
      <c r="E76" s="22"/>
      <c r="F76" s="22"/>
    </row>
    <row r="77" spans="1:37">
      <c r="A77" s="43"/>
      <c r="B77" s="13"/>
      <c r="C77" s="13"/>
      <c r="D77" s="13"/>
      <c r="E77" s="13"/>
      <c r="F77" s="13"/>
    </row>
    <row r="78" spans="1:37" ht="43.5">
      <c r="A78" s="43"/>
      <c r="B78" s="15" t="s">
        <v>418</v>
      </c>
      <c r="C78" s="17"/>
      <c r="D78" s="15" t="s">
        <v>228</v>
      </c>
      <c r="E78" s="16" t="s">
        <v>419</v>
      </c>
      <c r="F78" s="15" t="s">
        <v>230</v>
      </c>
    </row>
    <row r="79" spans="1:37">
      <c r="A79" s="43"/>
      <c r="B79" s="37" t="s">
        <v>420</v>
      </c>
      <c r="C79" s="40"/>
      <c r="D79" s="39">
        <v>0.9</v>
      </c>
      <c r="E79" s="39"/>
      <c r="F79" s="40"/>
    </row>
    <row r="80" spans="1:37">
      <c r="A80" s="43"/>
      <c r="B80" s="37"/>
      <c r="C80" s="40"/>
      <c r="D80" s="39"/>
      <c r="E80" s="39"/>
      <c r="F80" s="40"/>
    </row>
    <row r="81" spans="1:6" ht="30" thickBot="1">
      <c r="A81" s="43"/>
      <c r="B81" s="15" t="s">
        <v>421</v>
      </c>
      <c r="C81" s="17"/>
      <c r="D81" s="67" t="s">
        <v>402</v>
      </c>
      <c r="E81" s="67"/>
      <c r="F81" s="99" t="s">
        <v>230</v>
      </c>
    </row>
    <row r="82" spans="1:6" ht="30" thickBot="1">
      <c r="A82" s="43"/>
      <c r="B82" s="128" t="s">
        <v>422</v>
      </c>
      <c r="C82" s="129"/>
      <c r="D82" s="128" t="s">
        <v>228</v>
      </c>
      <c r="E82" s="130" t="s">
        <v>423</v>
      </c>
      <c r="F82" s="128" t="s">
        <v>230</v>
      </c>
    </row>
  </sheetData>
  <mergeCells count="277">
    <mergeCell ref="B74:AK74"/>
    <mergeCell ref="B75:AK75"/>
    <mergeCell ref="B64:AK64"/>
    <mergeCell ref="B67:AK67"/>
    <mergeCell ref="B70:AK70"/>
    <mergeCell ref="B71:AK71"/>
    <mergeCell ref="B72:AK72"/>
    <mergeCell ref="B73:AK73"/>
    <mergeCell ref="B39:AK39"/>
    <mergeCell ref="B40:AK40"/>
    <mergeCell ref="B41:AK41"/>
    <mergeCell ref="B42:AK42"/>
    <mergeCell ref="B58:AK58"/>
    <mergeCell ref="B61:AK61"/>
    <mergeCell ref="B9:AK9"/>
    <mergeCell ref="B10:AK10"/>
    <mergeCell ref="B11:AK11"/>
    <mergeCell ref="B12:AK12"/>
    <mergeCell ref="B33:AK33"/>
    <mergeCell ref="B36:AK36"/>
    <mergeCell ref="A1:A2"/>
    <mergeCell ref="B1:AK1"/>
    <mergeCell ref="B2:AK2"/>
    <mergeCell ref="B3:AK3"/>
    <mergeCell ref="A4:A82"/>
    <mergeCell ref="B4:AK4"/>
    <mergeCell ref="B5:AK5"/>
    <mergeCell ref="B6:AK6"/>
    <mergeCell ref="B7:AK7"/>
    <mergeCell ref="B8:AK8"/>
    <mergeCell ref="B76:F76"/>
    <mergeCell ref="B79:B80"/>
    <mergeCell ref="C79:C80"/>
    <mergeCell ref="D79:E80"/>
    <mergeCell ref="F79:F80"/>
    <mergeCell ref="D81:E81"/>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G54:AG55"/>
    <mergeCell ref="AH54:AH55"/>
    <mergeCell ref="AI54:AJ55"/>
    <mergeCell ref="AK54:AK55"/>
    <mergeCell ref="B56:B57"/>
    <mergeCell ref="C56:C57"/>
    <mergeCell ref="D56:D57"/>
    <mergeCell ref="E56:E57"/>
    <mergeCell ref="F56:F57"/>
    <mergeCell ref="G56:G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G52:AG53"/>
    <mergeCell ref="AH52:AH53"/>
    <mergeCell ref="AI52:AI53"/>
    <mergeCell ref="AJ52:AJ53"/>
    <mergeCell ref="AK52:AK53"/>
    <mergeCell ref="B54:B55"/>
    <mergeCell ref="C54:D55"/>
    <mergeCell ref="E54:E55"/>
    <mergeCell ref="F54:F55"/>
    <mergeCell ref="G54:H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A51:AC51"/>
    <mergeCell ref="AE51:AG51"/>
    <mergeCell ref="AI51:AK51"/>
    <mergeCell ref="B52:B53"/>
    <mergeCell ref="C52:C53"/>
    <mergeCell ref="D52:D53"/>
    <mergeCell ref="E52:E53"/>
    <mergeCell ref="F52:F53"/>
    <mergeCell ref="G52:G53"/>
    <mergeCell ref="H52:H53"/>
    <mergeCell ref="C51:E51"/>
    <mergeCell ref="G51:I51"/>
    <mergeCell ref="K51:M51"/>
    <mergeCell ref="O51:Q51"/>
    <mergeCell ref="S51:U51"/>
    <mergeCell ref="W51:Y51"/>
    <mergeCell ref="Z45:Z50"/>
    <mergeCell ref="AA45:AK45"/>
    <mergeCell ref="AA46:AK46"/>
    <mergeCell ref="AA47:AK47"/>
    <mergeCell ref="AA48:AK48"/>
    <mergeCell ref="AA49:AK49"/>
    <mergeCell ref="AA50:AK50"/>
    <mergeCell ref="C49:M49"/>
    <mergeCell ref="C50:M50"/>
    <mergeCell ref="N45:N50"/>
    <mergeCell ref="O45:Y45"/>
    <mergeCell ref="O46:Y46"/>
    <mergeCell ref="O47:Y47"/>
    <mergeCell ref="O48:Y48"/>
    <mergeCell ref="O49:Y49"/>
    <mergeCell ref="O50:Y50"/>
    <mergeCell ref="N31:N32"/>
    <mergeCell ref="O31:O32"/>
    <mergeCell ref="P31:P32"/>
    <mergeCell ref="Q31:Q32"/>
    <mergeCell ref="B43:AK43"/>
    <mergeCell ref="B45:B50"/>
    <mergeCell ref="C45:M45"/>
    <mergeCell ref="C46:M46"/>
    <mergeCell ref="C47:M47"/>
    <mergeCell ref="C48:M4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B13:Q13"/>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cols>
    <col min="1" max="1" width="33.85546875" bestFit="1" customWidth="1"/>
    <col min="2" max="2" width="36.5703125" bestFit="1" customWidth="1"/>
    <col min="3" max="3" width="15.28515625" customWidth="1"/>
    <col min="4" max="5" width="23.42578125" customWidth="1"/>
    <col min="6" max="6" width="5" customWidth="1"/>
    <col min="7" max="7" width="12.7109375" customWidth="1"/>
    <col min="8" max="9" width="23.42578125" customWidth="1"/>
    <col min="10" max="10" width="5" customWidth="1"/>
    <col min="11" max="11" width="20.85546875" customWidth="1"/>
    <col min="12" max="12" width="4" customWidth="1"/>
    <col min="13" max="13" width="23.42578125" customWidth="1"/>
    <col min="14" max="14" width="5" customWidth="1"/>
    <col min="15" max="15" width="20.85546875" customWidth="1"/>
    <col min="16" max="16" width="4" customWidth="1"/>
    <col min="17" max="17" width="23.42578125" customWidth="1"/>
    <col min="18" max="18" width="5" customWidth="1"/>
    <col min="19" max="19" width="12.7109375" customWidth="1"/>
    <col min="20" max="20" width="4" customWidth="1"/>
    <col min="21" max="21" width="23.42578125" customWidth="1"/>
    <col min="22" max="22" width="5" customWidth="1"/>
    <col min="23" max="23" width="13.140625" customWidth="1"/>
    <col min="24" max="24" width="4" customWidth="1"/>
    <col min="25" max="25" width="23.42578125" customWidth="1"/>
    <col min="26" max="26" width="5" customWidth="1"/>
    <col min="27" max="27" width="10.140625" customWidth="1"/>
    <col min="28" max="28" width="4" customWidth="1"/>
  </cols>
  <sheetData>
    <row r="1" spans="1:28" ht="15" customHeight="1">
      <c r="A1" s="10" t="s">
        <v>42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425</v>
      </c>
      <c r="B3" s="42"/>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15" customHeight="1">
      <c r="A4" s="43" t="s">
        <v>424</v>
      </c>
      <c r="B4" s="97" t="s">
        <v>426</v>
      </c>
      <c r="C4" s="97"/>
      <c r="D4" s="97"/>
      <c r="E4" s="97"/>
      <c r="F4" s="97"/>
      <c r="G4" s="97"/>
      <c r="H4" s="97"/>
      <c r="I4" s="97"/>
      <c r="J4" s="97"/>
      <c r="K4" s="97"/>
      <c r="L4" s="97"/>
      <c r="M4" s="97"/>
      <c r="N4" s="97"/>
      <c r="O4" s="97"/>
      <c r="P4" s="97"/>
      <c r="Q4" s="97"/>
      <c r="R4" s="97"/>
      <c r="S4" s="97"/>
      <c r="T4" s="97"/>
      <c r="U4" s="97"/>
      <c r="V4" s="97"/>
      <c r="W4" s="97"/>
      <c r="X4" s="97"/>
      <c r="Y4" s="97"/>
      <c r="Z4" s="97"/>
      <c r="AA4" s="97"/>
      <c r="AB4" s="97"/>
    </row>
    <row r="5" spans="1:28">
      <c r="A5" s="43"/>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c r="A6" s="43"/>
      <c r="B6" s="46" t="s">
        <v>427</v>
      </c>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c r="A7" s="43"/>
      <c r="B7" s="22"/>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43"/>
      <c r="B8" s="13"/>
      <c r="C8" s="13"/>
      <c r="D8" s="13"/>
      <c r="E8" s="13"/>
      <c r="F8" s="13"/>
      <c r="G8" s="13"/>
      <c r="H8" s="13"/>
      <c r="I8" s="13"/>
      <c r="J8" s="13"/>
      <c r="K8" s="13"/>
      <c r="L8" s="13"/>
      <c r="M8" s="13"/>
      <c r="N8" s="13"/>
      <c r="O8" s="13"/>
      <c r="P8" s="13"/>
      <c r="Q8" s="13"/>
      <c r="R8" s="13"/>
      <c r="S8" s="13"/>
      <c r="T8" s="13"/>
      <c r="U8" s="13"/>
      <c r="V8" s="13"/>
      <c r="W8" s="13"/>
      <c r="X8" s="13"/>
      <c r="Y8" s="13"/>
      <c r="Z8" s="13"/>
      <c r="AA8" s="13"/>
      <c r="AB8" s="13"/>
    </row>
    <row r="9" spans="1:28">
      <c r="A9" s="43"/>
      <c r="B9" s="40"/>
      <c r="C9" s="134" t="s">
        <v>428</v>
      </c>
      <c r="D9" s="134"/>
      <c r="E9" s="40"/>
      <c r="F9" s="135" t="s">
        <v>429</v>
      </c>
      <c r="G9" s="135"/>
      <c r="H9" s="135"/>
      <c r="I9" s="40"/>
      <c r="J9" s="135" t="s">
        <v>430</v>
      </c>
      <c r="K9" s="135"/>
      <c r="L9" s="135"/>
      <c r="M9" s="40"/>
      <c r="N9" s="134" t="s">
        <v>433</v>
      </c>
      <c r="O9" s="134"/>
      <c r="P9" s="134"/>
      <c r="Q9" s="40"/>
      <c r="R9" s="135" t="s">
        <v>435</v>
      </c>
      <c r="S9" s="135"/>
      <c r="T9" s="135"/>
      <c r="U9" s="40"/>
      <c r="V9" s="135" t="s">
        <v>436</v>
      </c>
      <c r="W9" s="135"/>
      <c r="X9" s="135"/>
      <c r="Y9" s="40"/>
      <c r="Z9" s="135" t="s">
        <v>438</v>
      </c>
      <c r="AA9" s="135"/>
      <c r="AB9" s="135"/>
    </row>
    <row r="10" spans="1:28">
      <c r="A10" s="43"/>
      <c r="B10" s="40"/>
      <c r="C10" s="134"/>
      <c r="D10" s="134"/>
      <c r="E10" s="40"/>
      <c r="F10" s="135"/>
      <c r="G10" s="135"/>
      <c r="H10" s="135"/>
      <c r="I10" s="40"/>
      <c r="J10" s="135" t="s">
        <v>431</v>
      </c>
      <c r="K10" s="135"/>
      <c r="L10" s="135"/>
      <c r="M10" s="40"/>
      <c r="N10" s="135" t="s">
        <v>434</v>
      </c>
      <c r="O10" s="135"/>
      <c r="P10" s="135"/>
      <c r="Q10" s="40"/>
      <c r="R10" s="135"/>
      <c r="S10" s="135"/>
      <c r="T10" s="135"/>
      <c r="U10" s="40"/>
      <c r="V10" s="135" t="s">
        <v>437</v>
      </c>
      <c r="W10" s="135"/>
      <c r="X10" s="135"/>
      <c r="Y10" s="40"/>
      <c r="Z10" s="135" t="s">
        <v>439</v>
      </c>
      <c r="AA10" s="135"/>
      <c r="AB10" s="135"/>
    </row>
    <row r="11" spans="1:28">
      <c r="A11" s="43"/>
      <c r="B11" s="40"/>
      <c r="C11" s="134"/>
      <c r="D11" s="134"/>
      <c r="E11" s="40"/>
      <c r="F11" s="135"/>
      <c r="G11" s="135"/>
      <c r="H11" s="135"/>
      <c r="I11" s="40"/>
      <c r="J11" s="135" t="s">
        <v>432</v>
      </c>
      <c r="K11" s="135"/>
      <c r="L11" s="135"/>
      <c r="M11" s="40"/>
      <c r="N11" s="136"/>
      <c r="O11" s="136"/>
      <c r="P11" s="136"/>
      <c r="Q11" s="40"/>
      <c r="R11" s="135"/>
      <c r="S11" s="135"/>
      <c r="T11" s="135"/>
      <c r="U11" s="40"/>
      <c r="V11" s="136"/>
      <c r="W11" s="136"/>
      <c r="X11" s="136"/>
      <c r="Y11" s="40"/>
      <c r="Z11" s="136"/>
      <c r="AA11" s="136"/>
      <c r="AB11" s="136"/>
    </row>
    <row r="12" spans="1:28">
      <c r="A12" s="43"/>
      <c r="B12" s="40"/>
      <c r="C12" s="134"/>
      <c r="D12" s="134"/>
      <c r="E12" s="40"/>
      <c r="F12" s="135"/>
      <c r="G12" s="135"/>
      <c r="H12" s="135"/>
      <c r="I12" s="40"/>
      <c r="J12" s="136"/>
      <c r="K12" s="136"/>
      <c r="L12" s="136"/>
      <c r="M12" s="40"/>
      <c r="N12" s="136"/>
      <c r="O12" s="136"/>
      <c r="P12" s="136"/>
      <c r="Q12" s="40"/>
      <c r="R12" s="135"/>
      <c r="S12" s="135"/>
      <c r="T12" s="135"/>
      <c r="U12" s="40"/>
      <c r="V12" s="136"/>
      <c r="W12" s="136"/>
      <c r="X12" s="136"/>
      <c r="Y12" s="40"/>
      <c r="Z12" s="136"/>
      <c r="AA12" s="136"/>
      <c r="AB12" s="136"/>
    </row>
    <row r="13" spans="1:28">
      <c r="A13" s="43"/>
      <c r="B13" s="137" t="s">
        <v>440</v>
      </c>
      <c r="C13" s="110">
        <v>235.9</v>
      </c>
      <c r="D13" s="26"/>
      <c r="E13" s="26"/>
      <c r="F13" s="137" t="s">
        <v>228</v>
      </c>
      <c r="G13" s="110">
        <v>23.7</v>
      </c>
      <c r="H13" s="26"/>
      <c r="I13" s="26"/>
      <c r="J13" s="137" t="s">
        <v>228</v>
      </c>
      <c r="K13" s="138">
        <v>5253</v>
      </c>
      <c r="L13" s="26"/>
      <c r="M13" s="26"/>
      <c r="N13" s="137" t="s">
        <v>228</v>
      </c>
      <c r="O13" s="138">
        <v>5613.1</v>
      </c>
      <c r="P13" s="26"/>
      <c r="Q13" s="26"/>
      <c r="R13" s="137" t="s">
        <v>228</v>
      </c>
      <c r="S13" s="110">
        <v>8.6</v>
      </c>
      <c r="T13" s="26"/>
      <c r="U13" s="26"/>
      <c r="V13" s="137" t="s">
        <v>228</v>
      </c>
      <c r="W13" s="110" t="s">
        <v>441</v>
      </c>
      <c r="X13" s="137" t="s">
        <v>230</v>
      </c>
      <c r="Y13" s="26"/>
      <c r="Z13" s="137" t="s">
        <v>228</v>
      </c>
      <c r="AA13" s="110">
        <v>5.2</v>
      </c>
      <c r="AB13" s="26"/>
    </row>
    <row r="14" spans="1:28">
      <c r="A14" s="43"/>
      <c r="B14" s="137"/>
      <c r="C14" s="110"/>
      <c r="D14" s="26"/>
      <c r="E14" s="26"/>
      <c r="F14" s="137"/>
      <c r="G14" s="110"/>
      <c r="H14" s="26"/>
      <c r="I14" s="26"/>
      <c r="J14" s="137"/>
      <c r="K14" s="138"/>
      <c r="L14" s="26"/>
      <c r="M14" s="26"/>
      <c r="N14" s="137"/>
      <c r="O14" s="138"/>
      <c r="P14" s="26"/>
      <c r="Q14" s="26"/>
      <c r="R14" s="137"/>
      <c r="S14" s="110"/>
      <c r="T14" s="26"/>
      <c r="U14" s="26"/>
      <c r="V14" s="137"/>
      <c r="W14" s="110"/>
      <c r="X14" s="137"/>
      <c r="Y14" s="26"/>
      <c r="Z14" s="137"/>
      <c r="AA14" s="110"/>
      <c r="AB14" s="26"/>
    </row>
    <row r="15" spans="1:28">
      <c r="A15" s="43"/>
      <c r="B15" s="139" t="s">
        <v>126</v>
      </c>
      <c r="C15" s="63" t="s">
        <v>240</v>
      </c>
      <c r="D15" s="40"/>
      <c r="E15" s="40"/>
      <c r="F15" s="63" t="s">
        <v>240</v>
      </c>
      <c r="G15" s="63"/>
      <c r="H15" s="40"/>
      <c r="I15" s="40"/>
      <c r="J15" s="63" t="s">
        <v>240</v>
      </c>
      <c r="K15" s="63"/>
      <c r="L15" s="40"/>
      <c r="M15" s="40"/>
      <c r="N15" s="140">
        <v>1169.7</v>
      </c>
      <c r="O15" s="140"/>
      <c r="P15" s="40"/>
      <c r="Q15" s="40"/>
      <c r="R15" s="63" t="s">
        <v>240</v>
      </c>
      <c r="S15" s="63"/>
      <c r="T15" s="40"/>
      <c r="U15" s="40"/>
      <c r="V15" s="63" t="s">
        <v>240</v>
      </c>
      <c r="W15" s="63"/>
      <c r="X15" s="40"/>
      <c r="Y15" s="40"/>
      <c r="Z15" s="63">
        <v>7</v>
      </c>
      <c r="AA15" s="63"/>
      <c r="AB15" s="40"/>
    </row>
    <row r="16" spans="1:28">
      <c r="A16" s="43"/>
      <c r="B16" s="139"/>
      <c r="C16" s="63"/>
      <c r="D16" s="40"/>
      <c r="E16" s="40"/>
      <c r="F16" s="63"/>
      <c r="G16" s="63"/>
      <c r="H16" s="40"/>
      <c r="I16" s="40"/>
      <c r="J16" s="63"/>
      <c r="K16" s="63"/>
      <c r="L16" s="40"/>
      <c r="M16" s="40"/>
      <c r="N16" s="140"/>
      <c r="O16" s="140"/>
      <c r="P16" s="40"/>
      <c r="Q16" s="40"/>
      <c r="R16" s="63"/>
      <c r="S16" s="63"/>
      <c r="T16" s="40"/>
      <c r="U16" s="40"/>
      <c r="V16" s="63"/>
      <c r="W16" s="63"/>
      <c r="X16" s="40"/>
      <c r="Y16" s="40"/>
      <c r="Z16" s="63"/>
      <c r="AA16" s="63"/>
      <c r="AB16" s="40"/>
    </row>
    <row r="17" spans="1:28">
      <c r="A17" s="43"/>
      <c r="B17" s="141" t="s">
        <v>442</v>
      </c>
      <c r="C17" s="110" t="s">
        <v>240</v>
      </c>
      <c r="D17" s="26"/>
      <c r="E17" s="26"/>
      <c r="F17" s="110" t="s">
        <v>240</v>
      </c>
      <c r="G17" s="110"/>
      <c r="H17" s="26"/>
      <c r="I17" s="26"/>
      <c r="J17" s="110" t="s">
        <v>240</v>
      </c>
      <c r="K17" s="110"/>
      <c r="L17" s="26"/>
      <c r="M17" s="26"/>
      <c r="N17" s="110" t="s">
        <v>443</v>
      </c>
      <c r="O17" s="110"/>
      <c r="P17" s="137" t="s">
        <v>230</v>
      </c>
      <c r="Q17" s="26"/>
      <c r="R17" s="110" t="s">
        <v>240</v>
      </c>
      <c r="S17" s="110"/>
      <c r="T17" s="26"/>
      <c r="U17" s="26"/>
      <c r="V17" s="110" t="s">
        <v>240</v>
      </c>
      <c r="W17" s="110"/>
      <c r="X17" s="26"/>
      <c r="Y17" s="26"/>
      <c r="Z17" s="110" t="s">
        <v>240</v>
      </c>
      <c r="AA17" s="110"/>
      <c r="AB17" s="26"/>
    </row>
    <row r="18" spans="1:28">
      <c r="A18" s="43"/>
      <c r="B18" s="141"/>
      <c r="C18" s="110"/>
      <c r="D18" s="26"/>
      <c r="E18" s="26"/>
      <c r="F18" s="110"/>
      <c r="G18" s="110"/>
      <c r="H18" s="26"/>
      <c r="I18" s="26"/>
      <c r="J18" s="110"/>
      <c r="K18" s="110"/>
      <c r="L18" s="26"/>
      <c r="M18" s="26"/>
      <c r="N18" s="110"/>
      <c r="O18" s="110"/>
      <c r="P18" s="137"/>
      <c r="Q18" s="26"/>
      <c r="R18" s="110"/>
      <c r="S18" s="110"/>
      <c r="T18" s="26"/>
      <c r="U18" s="26"/>
      <c r="V18" s="110"/>
      <c r="W18" s="110"/>
      <c r="X18" s="26"/>
      <c r="Y18" s="26"/>
      <c r="Z18" s="110"/>
      <c r="AA18" s="110"/>
      <c r="AB18" s="26"/>
    </row>
    <row r="19" spans="1:28">
      <c r="A19" s="43"/>
      <c r="B19" s="139" t="s">
        <v>444</v>
      </c>
      <c r="C19" s="63" t="s">
        <v>240</v>
      </c>
      <c r="D19" s="40"/>
      <c r="E19" s="40"/>
      <c r="F19" s="63" t="s">
        <v>240</v>
      </c>
      <c r="G19" s="63"/>
      <c r="H19" s="40"/>
      <c r="I19" s="40"/>
      <c r="J19" s="63" t="s">
        <v>240</v>
      </c>
      <c r="K19" s="63"/>
      <c r="L19" s="40"/>
      <c r="M19" s="40"/>
      <c r="N19" s="63" t="s">
        <v>240</v>
      </c>
      <c r="O19" s="63"/>
      <c r="P19" s="40"/>
      <c r="Q19" s="40"/>
      <c r="R19" s="63" t="s">
        <v>240</v>
      </c>
      <c r="S19" s="63"/>
      <c r="T19" s="40"/>
      <c r="U19" s="40"/>
      <c r="V19" s="63" t="s">
        <v>240</v>
      </c>
      <c r="W19" s="63"/>
      <c r="X19" s="40"/>
      <c r="Y19" s="40"/>
      <c r="Z19" s="63" t="s">
        <v>251</v>
      </c>
      <c r="AA19" s="63"/>
      <c r="AB19" s="142" t="s">
        <v>230</v>
      </c>
    </row>
    <row r="20" spans="1:28">
      <c r="A20" s="43"/>
      <c r="B20" s="139"/>
      <c r="C20" s="63"/>
      <c r="D20" s="40"/>
      <c r="E20" s="40"/>
      <c r="F20" s="63"/>
      <c r="G20" s="63"/>
      <c r="H20" s="40"/>
      <c r="I20" s="40"/>
      <c r="J20" s="63"/>
      <c r="K20" s="63"/>
      <c r="L20" s="40"/>
      <c r="M20" s="40"/>
      <c r="N20" s="63"/>
      <c r="O20" s="63"/>
      <c r="P20" s="40"/>
      <c r="Q20" s="40"/>
      <c r="R20" s="63"/>
      <c r="S20" s="63"/>
      <c r="T20" s="40"/>
      <c r="U20" s="40"/>
      <c r="V20" s="63"/>
      <c r="W20" s="63"/>
      <c r="X20" s="40"/>
      <c r="Y20" s="40"/>
      <c r="Z20" s="63"/>
      <c r="AA20" s="63"/>
      <c r="AB20" s="142"/>
    </row>
    <row r="21" spans="1:28">
      <c r="A21" s="43"/>
      <c r="B21" s="141" t="s">
        <v>445</v>
      </c>
      <c r="C21" s="110">
        <v>1.8</v>
      </c>
      <c r="D21" s="26"/>
      <c r="E21" s="26"/>
      <c r="F21" s="110">
        <v>0.2</v>
      </c>
      <c r="G21" s="110"/>
      <c r="H21" s="26"/>
      <c r="I21" s="26"/>
      <c r="J21" s="110">
        <v>35.299999999999997</v>
      </c>
      <c r="K21" s="110"/>
      <c r="L21" s="26"/>
      <c r="M21" s="26"/>
      <c r="N21" s="110" t="s">
        <v>240</v>
      </c>
      <c r="O21" s="110"/>
      <c r="P21" s="26"/>
      <c r="Q21" s="26"/>
      <c r="R21" s="110" t="s">
        <v>240</v>
      </c>
      <c r="S21" s="110"/>
      <c r="T21" s="26"/>
      <c r="U21" s="26"/>
      <c r="V21" s="110" t="s">
        <v>446</v>
      </c>
      <c r="W21" s="110"/>
      <c r="X21" s="137" t="s">
        <v>230</v>
      </c>
      <c r="Y21" s="26"/>
      <c r="Z21" s="110" t="s">
        <v>240</v>
      </c>
      <c r="AA21" s="110"/>
      <c r="AB21" s="26"/>
    </row>
    <row r="22" spans="1:28">
      <c r="A22" s="43"/>
      <c r="B22" s="141"/>
      <c r="C22" s="110"/>
      <c r="D22" s="26"/>
      <c r="E22" s="26"/>
      <c r="F22" s="110"/>
      <c r="G22" s="110"/>
      <c r="H22" s="26"/>
      <c r="I22" s="26"/>
      <c r="J22" s="110"/>
      <c r="K22" s="110"/>
      <c r="L22" s="26"/>
      <c r="M22" s="26"/>
      <c r="N22" s="110"/>
      <c r="O22" s="110"/>
      <c r="P22" s="26"/>
      <c r="Q22" s="26"/>
      <c r="R22" s="110"/>
      <c r="S22" s="110"/>
      <c r="T22" s="26"/>
      <c r="U22" s="26"/>
      <c r="V22" s="110"/>
      <c r="W22" s="110"/>
      <c r="X22" s="137"/>
      <c r="Y22" s="26"/>
      <c r="Z22" s="110"/>
      <c r="AA22" s="110"/>
      <c r="AB22" s="26"/>
    </row>
    <row r="23" spans="1:28">
      <c r="A23" s="43"/>
      <c r="B23" s="139" t="s">
        <v>447</v>
      </c>
      <c r="C23" s="63" t="s">
        <v>240</v>
      </c>
      <c r="D23" s="40"/>
      <c r="E23" s="40"/>
      <c r="F23" s="63" t="s">
        <v>240</v>
      </c>
      <c r="G23" s="63"/>
      <c r="H23" s="40"/>
      <c r="I23" s="40"/>
      <c r="J23" s="63">
        <v>66.7</v>
      </c>
      <c r="K23" s="63"/>
      <c r="L23" s="40"/>
      <c r="M23" s="40"/>
      <c r="N23" s="63" t="s">
        <v>240</v>
      </c>
      <c r="O23" s="63"/>
      <c r="P23" s="40"/>
      <c r="Q23" s="40"/>
      <c r="R23" s="63" t="s">
        <v>240</v>
      </c>
      <c r="S23" s="63"/>
      <c r="T23" s="40"/>
      <c r="U23" s="40"/>
      <c r="V23" s="63" t="s">
        <v>240</v>
      </c>
      <c r="W23" s="63"/>
      <c r="X23" s="40"/>
      <c r="Y23" s="40"/>
      <c r="Z23" s="63" t="s">
        <v>240</v>
      </c>
      <c r="AA23" s="63"/>
      <c r="AB23" s="40"/>
    </row>
    <row r="24" spans="1:28">
      <c r="A24" s="43"/>
      <c r="B24" s="139"/>
      <c r="C24" s="63"/>
      <c r="D24" s="40"/>
      <c r="E24" s="40"/>
      <c r="F24" s="63"/>
      <c r="G24" s="63"/>
      <c r="H24" s="40"/>
      <c r="I24" s="40"/>
      <c r="J24" s="63"/>
      <c r="K24" s="63"/>
      <c r="L24" s="40"/>
      <c r="M24" s="40"/>
      <c r="N24" s="63"/>
      <c r="O24" s="63"/>
      <c r="P24" s="40"/>
      <c r="Q24" s="40"/>
      <c r="R24" s="63"/>
      <c r="S24" s="63"/>
      <c r="T24" s="40"/>
      <c r="U24" s="40"/>
      <c r="V24" s="63"/>
      <c r="W24" s="63"/>
      <c r="X24" s="40"/>
      <c r="Y24" s="40"/>
      <c r="Z24" s="63"/>
      <c r="AA24" s="63"/>
      <c r="AB24" s="40"/>
    </row>
    <row r="25" spans="1:28">
      <c r="A25" s="43"/>
      <c r="B25" s="141" t="s">
        <v>448</v>
      </c>
      <c r="C25" s="110" t="s">
        <v>240</v>
      </c>
      <c r="D25" s="26"/>
      <c r="E25" s="26"/>
      <c r="F25" s="110" t="s">
        <v>240</v>
      </c>
      <c r="G25" s="110"/>
      <c r="H25" s="26"/>
      <c r="I25" s="26"/>
      <c r="J25" s="110" t="s">
        <v>449</v>
      </c>
      <c r="K25" s="110"/>
      <c r="L25" s="137" t="s">
        <v>230</v>
      </c>
      <c r="M25" s="26"/>
      <c r="N25" s="110" t="s">
        <v>240</v>
      </c>
      <c r="O25" s="110"/>
      <c r="P25" s="26"/>
      <c r="Q25" s="26"/>
      <c r="R25" s="110" t="s">
        <v>240</v>
      </c>
      <c r="S25" s="110"/>
      <c r="T25" s="26"/>
      <c r="U25" s="26"/>
      <c r="V25" s="110" t="s">
        <v>240</v>
      </c>
      <c r="W25" s="110"/>
      <c r="X25" s="26"/>
      <c r="Y25" s="26"/>
      <c r="Z25" s="110" t="s">
        <v>240</v>
      </c>
      <c r="AA25" s="110"/>
      <c r="AB25" s="26"/>
    </row>
    <row r="26" spans="1:28">
      <c r="A26" s="43"/>
      <c r="B26" s="141"/>
      <c r="C26" s="110"/>
      <c r="D26" s="26"/>
      <c r="E26" s="26"/>
      <c r="F26" s="110"/>
      <c r="G26" s="110"/>
      <c r="H26" s="26"/>
      <c r="I26" s="26"/>
      <c r="J26" s="110"/>
      <c r="K26" s="110"/>
      <c r="L26" s="137"/>
      <c r="M26" s="26"/>
      <c r="N26" s="110"/>
      <c r="O26" s="110"/>
      <c r="P26" s="26"/>
      <c r="Q26" s="26"/>
      <c r="R26" s="110"/>
      <c r="S26" s="110"/>
      <c r="T26" s="26"/>
      <c r="U26" s="26"/>
      <c r="V26" s="110"/>
      <c r="W26" s="110"/>
      <c r="X26" s="26"/>
      <c r="Y26" s="26"/>
      <c r="Z26" s="110"/>
      <c r="AA26" s="110"/>
      <c r="AB26" s="26"/>
    </row>
    <row r="27" spans="1:28">
      <c r="A27" s="43"/>
      <c r="B27" s="139" t="s">
        <v>450</v>
      </c>
      <c r="C27" s="63" t="s">
        <v>240</v>
      </c>
      <c r="D27" s="40"/>
      <c r="E27" s="40"/>
      <c r="F27" s="63" t="s">
        <v>240</v>
      </c>
      <c r="G27" s="63"/>
      <c r="H27" s="40"/>
      <c r="I27" s="40"/>
      <c r="J27" s="63" t="s">
        <v>240</v>
      </c>
      <c r="K27" s="63"/>
      <c r="L27" s="40"/>
      <c r="M27" s="40"/>
      <c r="N27" s="63" t="s">
        <v>240</v>
      </c>
      <c r="O27" s="63"/>
      <c r="P27" s="40"/>
      <c r="Q27" s="40"/>
      <c r="R27" s="63" t="s">
        <v>240</v>
      </c>
      <c r="S27" s="63"/>
      <c r="T27" s="40"/>
      <c r="U27" s="40"/>
      <c r="V27" s="63" t="s">
        <v>451</v>
      </c>
      <c r="W27" s="63"/>
      <c r="X27" s="142" t="s">
        <v>230</v>
      </c>
      <c r="Y27" s="40"/>
      <c r="Z27" s="63" t="s">
        <v>240</v>
      </c>
      <c r="AA27" s="63"/>
      <c r="AB27" s="40"/>
    </row>
    <row r="28" spans="1:28">
      <c r="A28" s="43"/>
      <c r="B28" s="139"/>
      <c r="C28" s="63"/>
      <c r="D28" s="40"/>
      <c r="E28" s="40"/>
      <c r="F28" s="63"/>
      <c r="G28" s="63"/>
      <c r="H28" s="40"/>
      <c r="I28" s="40"/>
      <c r="J28" s="63"/>
      <c r="K28" s="63"/>
      <c r="L28" s="40"/>
      <c r="M28" s="40"/>
      <c r="N28" s="63"/>
      <c r="O28" s="63"/>
      <c r="P28" s="40"/>
      <c r="Q28" s="40"/>
      <c r="R28" s="63"/>
      <c r="S28" s="63"/>
      <c r="T28" s="40"/>
      <c r="U28" s="40"/>
      <c r="V28" s="63"/>
      <c r="W28" s="63"/>
      <c r="X28" s="142"/>
      <c r="Y28" s="40"/>
      <c r="Z28" s="63"/>
      <c r="AA28" s="63"/>
      <c r="AB28" s="40"/>
    </row>
    <row r="29" spans="1:28">
      <c r="A29" s="43"/>
      <c r="B29" s="141" t="s">
        <v>452</v>
      </c>
      <c r="C29" s="110" t="s">
        <v>240</v>
      </c>
      <c r="D29" s="26"/>
      <c r="E29" s="26"/>
      <c r="F29" s="110" t="s">
        <v>240</v>
      </c>
      <c r="G29" s="110"/>
      <c r="H29" s="26"/>
      <c r="I29" s="26"/>
      <c r="J29" s="110">
        <v>44.7</v>
      </c>
      <c r="K29" s="110"/>
      <c r="L29" s="26"/>
      <c r="M29" s="26"/>
      <c r="N29" s="110" t="s">
        <v>240</v>
      </c>
      <c r="O29" s="110"/>
      <c r="P29" s="26"/>
      <c r="Q29" s="26"/>
      <c r="R29" s="110" t="s">
        <v>240</v>
      </c>
      <c r="S29" s="110"/>
      <c r="T29" s="26"/>
      <c r="U29" s="26"/>
      <c r="V29" s="110" t="s">
        <v>240</v>
      </c>
      <c r="W29" s="110"/>
      <c r="X29" s="26"/>
      <c r="Y29" s="26"/>
      <c r="Z29" s="110" t="s">
        <v>240</v>
      </c>
      <c r="AA29" s="110"/>
      <c r="AB29" s="26"/>
    </row>
    <row r="30" spans="1:28">
      <c r="A30" s="43"/>
      <c r="B30" s="141"/>
      <c r="C30" s="110"/>
      <c r="D30" s="26"/>
      <c r="E30" s="26"/>
      <c r="F30" s="110"/>
      <c r="G30" s="110"/>
      <c r="H30" s="26"/>
      <c r="I30" s="26"/>
      <c r="J30" s="110"/>
      <c r="K30" s="110"/>
      <c r="L30" s="26"/>
      <c r="M30" s="26"/>
      <c r="N30" s="110"/>
      <c r="O30" s="110"/>
      <c r="P30" s="26"/>
      <c r="Q30" s="26"/>
      <c r="R30" s="110"/>
      <c r="S30" s="110"/>
      <c r="T30" s="26"/>
      <c r="U30" s="26"/>
      <c r="V30" s="110"/>
      <c r="W30" s="110"/>
      <c r="X30" s="26"/>
      <c r="Y30" s="26"/>
      <c r="Z30" s="110"/>
      <c r="AA30" s="110"/>
      <c r="AB30" s="26"/>
    </row>
    <row r="31" spans="1:28">
      <c r="A31" s="43"/>
      <c r="B31" s="139" t="s">
        <v>453</v>
      </c>
      <c r="C31" s="63" t="s">
        <v>240</v>
      </c>
      <c r="D31" s="40"/>
      <c r="E31" s="40"/>
      <c r="F31" s="63" t="s">
        <v>240</v>
      </c>
      <c r="G31" s="63"/>
      <c r="H31" s="40"/>
      <c r="I31" s="40"/>
      <c r="J31" s="63" t="s">
        <v>240</v>
      </c>
      <c r="K31" s="63"/>
      <c r="L31" s="40"/>
      <c r="M31" s="40"/>
      <c r="N31" s="63" t="s">
        <v>240</v>
      </c>
      <c r="O31" s="63"/>
      <c r="P31" s="40"/>
      <c r="Q31" s="40"/>
      <c r="R31" s="63">
        <v>11.5</v>
      </c>
      <c r="S31" s="63"/>
      <c r="T31" s="40"/>
      <c r="U31" s="40"/>
      <c r="V31" s="63" t="s">
        <v>240</v>
      </c>
      <c r="W31" s="63"/>
      <c r="X31" s="40"/>
      <c r="Y31" s="40"/>
      <c r="Z31" s="63" t="s">
        <v>240</v>
      </c>
      <c r="AA31" s="63"/>
      <c r="AB31" s="40"/>
    </row>
    <row r="32" spans="1:28" ht="15.75" thickBot="1">
      <c r="A32" s="43"/>
      <c r="B32" s="143"/>
      <c r="C32" s="114"/>
      <c r="D32" s="41"/>
      <c r="E32" s="41"/>
      <c r="F32" s="114"/>
      <c r="G32" s="114"/>
      <c r="H32" s="41"/>
      <c r="I32" s="41"/>
      <c r="J32" s="114"/>
      <c r="K32" s="114"/>
      <c r="L32" s="41"/>
      <c r="M32" s="41"/>
      <c r="N32" s="114"/>
      <c r="O32" s="114"/>
      <c r="P32" s="41"/>
      <c r="Q32" s="41"/>
      <c r="R32" s="114"/>
      <c r="S32" s="114"/>
      <c r="T32" s="41"/>
      <c r="U32" s="41"/>
      <c r="V32" s="114"/>
      <c r="W32" s="114"/>
      <c r="X32" s="41"/>
      <c r="Y32" s="41"/>
      <c r="Z32" s="114"/>
      <c r="AA32" s="114"/>
      <c r="AB32" s="41"/>
    </row>
    <row r="33" spans="1:28">
      <c r="A33" s="43"/>
      <c r="B33" s="119" t="s">
        <v>454</v>
      </c>
      <c r="C33" s="117">
        <v>237.7</v>
      </c>
      <c r="D33" s="33"/>
      <c r="E33" s="33"/>
      <c r="F33" s="117">
        <v>23.9</v>
      </c>
      <c r="G33" s="117"/>
      <c r="H33" s="33"/>
      <c r="I33" s="33"/>
      <c r="J33" s="147">
        <v>5398.7</v>
      </c>
      <c r="K33" s="147"/>
      <c r="L33" s="33"/>
      <c r="M33" s="33"/>
      <c r="N33" s="147">
        <v>6434.7</v>
      </c>
      <c r="O33" s="147"/>
      <c r="P33" s="33"/>
      <c r="Q33" s="33"/>
      <c r="R33" s="117">
        <v>20.100000000000001</v>
      </c>
      <c r="S33" s="117"/>
      <c r="T33" s="33"/>
      <c r="U33" s="33"/>
      <c r="V33" s="117" t="s">
        <v>455</v>
      </c>
      <c r="W33" s="117"/>
      <c r="X33" s="119" t="s">
        <v>230</v>
      </c>
      <c r="Y33" s="33"/>
      <c r="Z33" s="117">
        <v>5.7</v>
      </c>
      <c r="AA33" s="117"/>
      <c r="AB33" s="33"/>
    </row>
    <row r="34" spans="1:28">
      <c r="A34" s="43"/>
      <c r="B34" s="144"/>
      <c r="C34" s="110"/>
      <c r="D34" s="26"/>
      <c r="E34" s="26"/>
      <c r="F34" s="145"/>
      <c r="G34" s="145"/>
      <c r="H34" s="146"/>
      <c r="I34" s="26"/>
      <c r="J34" s="148"/>
      <c r="K34" s="148"/>
      <c r="L34" s="146"/>
      <c r="M34" s="26"/>
      <c r="N34" s="148"/>
      <c r="O34" s="148"/>
      <c r="P34" s="146"/>
      <c r="Q34" s="26"/>
      <c r="R34" s="145"/>
      <c r="S34" s="145"/>
      <c r="T34" s="146"/>
      <c r="U34" s="26"/>
      <c r="V34" s="145"/>
      <c r="W34" s="145"/>
      <c r="X34" s="144"/>
      <c r="Y34" s="26"/>
      <c r="Z34" s="145"/>
      <c r="AA34" s="145"/>
      <c r="AB34" s="146"/>
    </row>
    <row r="35" spans="1:28">
      <c r="A35" s="43"/>
      <c r="B35" s="139" t="s">
        <v>126</v>
      </c>
      <c r="C35" s="63" t="s">
        <v>240</v>
      </c>
      <c r="D35" s="40"/>
      <c r="E35" s="40"/>
      <c r="F35" s="63" t="s">
        <v>240</v>
      </c>
      <c r="G35" s="63"/>
      <c r="H35" s="40"/>
      <c r="I35" s="40"/>
      <c r="J35" s="63" t="s">
        <v>240</v>
      </c>
      <c r="K35" s="63"/>
      <c r="L35" s="40"/>
      <c r="M35" s="40"/>
      <c r="N35" s="140">
        <v>1418.2</v>
      </c>
      <c r="O35" s="140"/>
      <c r="P35" s="40"/>
      <c r="Q35" s="40"/>
      <c r="R35" s="63" t="s">
        <v>240</v>
      </c>
      <c r="S35" s="63"/>
      <c r="T35" s="40"/>
      <c r="U35" s="40"/>
      <c r="V35" s="63" t="s">
        <v>240</v>
      </c>
      <c r="W35" s="63"/>
      <c r="X35" s="40"/>
      <c r="Y35" s="40"/>
      <c r="Z35" s="63">
        <v>9.6999999999999993</v>
      </c>
      <c r="AA35" s="63"/>
      <c r="AB35" s="40"/>
    </row>
    <row r="36" spans="1:28">
      <c r="A36" s="43"/>
      <c r="B36" s="139"/>
      <c r="C36" s="63"/>
      <c r="D36" s="40"/>
      <c r="E36" s="40"/>
      <c r="F36" s="63"/>
      <c r="G36" s="63"/>
      <c r="H36" s="40"/>
      <c r="I36" s="40"/>
      <c r="J36" s="63"/>
      <c r="K36" s="63"/>
      <c r="L36" s="40"/>
      <c r="M36" s="40"/>
      <c r="N36" s="140"/>
      <c r="O36" s="140"/>
      <c r="P36" s="40"/>
      <c r="Q36" s="40"/>
      <c r="R36" s="63"/>
      <c r="S36" s="63"/>
      <c r="T36" s="40"/>
      <c r="U36" s="40"/>
      <c r="V36" s="63"/>
      <c r="W36" s="63"/>
      <c r="X36" s="40"/>
      <c r="Y36" s="40"/>
      <c r="Z36" s="63"/>
      <c r="AA36" s="63"/>
      <c r="AB36" s="40"/>
    </row>
    <row r="37" spans="1:28">
      <c r="A37" s="43"/>
      <c r="B37" s="141" t="s">
        <v>442</v>
      </c>
      <c r="C37" s="110" t="s">
        <v>240</v>
      </c>
      <c r="D37" s="26"/>
      <c r="E37" s="26"/>
      <c r="F37" s="110" t="s">
        <v>240</v>
      </c>
      <c r="G37" s="110"/>
      <c r="H37" s="26"/>
      <c r="I37" s="26"/>
      <c r="J37" s="110" t="s">
        <v>240</v>
      </c>
      <c r="K37" s="110"/>
      <c r="L37" s="26"/>
      <c r="M37" s="26"/>
      <c r="N37" s="110" t="s">
        <v>456</v>
      </c>
      <c r="O37" s="110"/>
      <c r="P37" s="137" t="s">
        <v>230</v>
      </c>
      <c r="Q37" s="26"/>
      <c r="R37" s="110" t="s">
        <v>240</v>
      </c>
      <c r="S37" s="110"/>
      <c r="T37" s="26"/>
      <c r="U37" s="26"/>
      <c r="V37" s="110" t="s">
        <v>240</v>
      </c>
      <c r="W37" s="110"/>
      <c r="X37" s="26"/>
      <c r="Y37" s="26"/>
      <c r="Z37" s="110" t="s">
        <v>240</v>
      </c>
      <c r="AA37" s="110"/>
      <c r="AB37" s="26"/>
    </row>
    <row r="38" spans="1:28">
      <c r="A38" s="43"/>
      <c r="B38" s="141"/>
      <c r="C38" s="110"/>
      <c r="D38" s="26"/>
      <c r="E38" s="26"/>
      <c r="F38" s="110"/>
      <c r="G38" s="110"/>
      <c r="H38" s="26"/>
      <c r="I38" s="26"/>
      <c r="J38" s="110"/>
      <c r="K38" s="110"/>
      <c r="L38" s="26"/>
      <c r="M38" s="26"/>
      <c r="N38" s="110"/>
      <c r="O38" s="110"/>
      <c r="P38" s="137"/>
      <c r="Q38" s="26"/>
      <c r="R38" s="110"/>
      <c r="S38" s="110"/>
      <c r="T38" s="26"/>
      <c r="U38" s="26"/>
      <c r="V38" s="110"/>
      <c r="W38" s="110"/>
      <c r="X38" s="26"/>
      <c r="Y38" s="26"/>
      <c r="Z38" s="110"/>
      <c r="AA38" s="110"/>
      <c r="AB38" s="26"/>
    </row>
    <row r="39" spans="1:28">
      <c r="A39" s="43"/>
      <c r="B39" s="139" t="s">
        <v>444</v>
      </c>
      <c r="C39" s="63" t="s">
        <v>240</v>
      </c>
      <c r="D39" s="40"/>
      <c r="E39" s="40"/>
      <c r="F39" s="63" t="s">
        <v>240</v>
      </c>
      <c r="G39" s="63"/>
      <c r="H39" s="40"/>
      <c r="I39" s="40"/>
      <c r="J39" s="63" t="s">
        <v>240</v>
      </c>
      <c r="K39" s="63"/>
      <c r="L39" s="40"/>
      <c r="M39" s="40"/>
      <c r="N39" s="63" t="s">
        <v>240</v>
      </c>
      <c r="O39" s="63"/>
      <c r="P39" s="40"/>
      <c r="Q39" s="40"/>
      <c r="R39" s="63" t="s">
        <v>240</v>
      </c>
      <c r="S39" s="63"/>
      <c r="T39" s="40"/>
      <c r="U39" s="40"/>
      <c r="V39" s="63" t="s">
        <v>240</v>
      </c>
      <c r="W39" s="63"/>
      <c r="X39" s="40"/>
      <c r="Y39" s="40"/>
      <c r="Z39" s="63" t="s">
        <v>457</v>
      </c>
      <c r="AA39" s="63"/>
      <c r="AB39" s="142" t="s">
        <v>230</v>
      </c>
    </row>
    <row r="40" spans="1:28">
      <c r="A40" s="43"/>
      <c r="B40" s="139"/>
      <c r="C40" s="63"/>
      <c r="D40" s="40"/>
      <c r="E40" s="40"/>
      <c r="F40" s="63"/>
      <c r="G40" s="63"/>
      <c r="H40" s="40"/>
      <c r="I40" s="40"/>
      <c r="J40" s="63"/>
      <c r="K40" s="63"/>
      <c r="L40" s="40"/>
      <c r="M40" s="40"/>
      <c r="N40" s="63"/>
      <c r="O40" s="63"/>
      <c r="P40" s="40"/>
      <c r="Q40" s="40"/>
      <c r="R40" s="63"/>
      <c r="S40" s="63"/>
      <c r="T40" s="40"/>
      <c r="U40" s="40"/>
      <c r="V40" s="63"/>
      <c r="W40" s="63"/>
      <c r="X40" s="40"/>
      <c r="Y40" s="40"/>
      <c r="Z40" s="63"/>
      <c r="AA40" s="63"/>
      <c r="AB40" s="142"/>
    </row>
    <row r="41" spans="1:28">
      <c r="A41" s="43"/>
      <c r="B41" s="141" t="s">
        <v>458</v>
      </c>
      <c r="C41" s="110">
        <v>1.9</v>
      </c>
      <c r="D41" s="26"/>
      <c r="E41" s="26"/>
      <c r="F41" s="110">
        <v>0.2</v>
      </c>
      <c r="G41" s="110"/>
      <c r="H41" s="26"/>
      <c r="I41" s="26"/>
      <c r="J41" s="110">
        <v>21.8</v>
      </c>
      <c r="K41" s="110"/>
      <c r="L41" s="26"/>
      <c r="M41" s="26"/>
      <c r="N41" s="110" t="s">
        <v>240</v>
      </c>
      <c r="O41" s="110"/>
      <c r="P41" s="26"/>
      <c r="Q41" s="26"/>
      <c r="R41" s="110" t="s">
        <v>240</v>
      </c>
      <c r="S41" s="110"/>
      <c r="T41" s="26"/>
      <c r="U41" s="26"/>
      <c r="V41" s="110" t="s">
        <v>446</v>
      </c>
      <c r="W41" s="110"/>
      <c r="X41" s="137" t="s">
        <v>230</v>
      </c>
      <c r="Y41" s="26"/>
      <c r="Z41" s="110" t="s">
        <v>240</v>
      </c>
      <c r="AA41" s="110"/>
      <c r="AB41" s="26"/>
    </row>
    <row r="42" spans="1:28">
      <c r="A42" s="43"/>
      <c r="B42" s="141"/>
      <c r="C42" s="110"/>
      <c r="D42" s="26"/>
      <c r="E42" s="26"/>
      <c r="F42" s="110"/>
      <c r="G42" s="110"/>
      <c r="H42" s="26"/>
      <c r="I42" s="26"/>
      <c r="J42" s="110"/>
      <c r="K42" s="110"/>
      <c r="L42" s="26"/>
      <c r="M42" s="26"/>
      <c r="N42" s="110"/>
      <c r="O42" s="110"/>
      <c r="P42" s="26"/>
      <c r="Q42" s="26"/>
      <c r="R42" s="110"/>
      <c r="S42" s="110"/>
      <c r="T42" s="26"/>
      <c r="U42" s="26"/>
      <c r="V42" s="110"/>
      <c r="W42" s="110"/>
      <c r="X42" s="137"/>
      <c r="Y42" s="26"/>
      <c r="Z42" s="110"/>
      <c r="AA42" s="110"/>
      <c r="AB42" s="26"/>
    </row>
    <row r="43" spans="1:28">
      <c r="A43" s="43"/>
      <c r="B43" s="139" t="s">
        <v>459</v>
      </c>
      <c r="C43" s="63" t="s">
        <v>240</v>
      </c>
      <c r="D43" s="40"/>
      <c r="E43" s="40"/>
      <c r="F43" s="63" t="s">
        <v>240</v>
      </c>
      <c r="G43" s="63"/>
      <c r="H43" s="40"/>
      <c r="I43" s="40"/>
      <c r="J43" s="63">
        <v>0.1</v>
      </c>
      <c r="K43" s="63"/>
      <c r="L43" s="40"/>
      <c r="M43" s="40"/>
      <c r="N43" s="63" t="s">
        <v>240</v>
      </c>
      <c r="O43" s="63"/>
      <c r="P43" s="40"/>
      <c r="Q43" s="40"/>
      <c r="R43" s="63" t="s">
        <v>240</v>
      </c>
      <c r="S43" s="63"/>
      <c r="T43" s="40"/>
      <c r="U43" s="40"/>
      <c r="V43" s="63" t="s">
        <v>240</v>
      </c>
      <c r="W43" s="63"/>
      <c r="X43" s="40"/>
      <c r="Y43" s="40"/>
      <c r="Z43" s="63" t="s">
        <v>240</v>
      </c>
      <c r="AA43" s="63"/>
      <c r="AB43" s="40"/>
    </row>
    <row r="44" spans="1:28">
      <c r="A44" s="43"/>
      <c r="B44" s="139"/>
      <c r="C44" s="63"/>
      <c r="D44" s="40"/>
      <c r="E44" s="40"/>
      <c r="F44" s="63"/>
      <c r="G44" s="63"/>
      <c r="H44" s="40"/>
      <c r="I44" s="40"/>
      <c r="J44" s="63"/>
      <c r="K44" s="63"/>
      <c r="L44" s="40"/>
      <c r="M44" s="40"/>
      <c r="N44" s="63"/>
      <c r="O44" s="63"/>
      <c r="P44" s="40"/>
      <c r="Q44" s="40"/>
      <c r="R44" s="63"/>
      <c r="S44" s="63"/>
      <c r="T44" s="40"/>
      <c r="U44" s="40"/>
      <c r="V44" s="63"/>
      <c r="W44" s="63"/>
      <c r="X44" s="40"/>
      <c r="Y44" s="40"/>
      <c r="Z44" s="63"/>
      <c r="AA44" s="63"/>
      <c r="AB44" s="40"/>
    </row>
    <row r="45" spans="1:28">
      <c r="A45" s="43"/>
      <c r="B45" s="141" t="s">
        <v>450</v>
      </c>
      <c r="C45" s="110" t="s">
        <v>240</v>
      </c>
      <c r="D45" s="26"/>
      <c r="E45" s="26"/>
      <c r="F45" s="110" t="s">
        <v>240</v>
      </c>
      <c r="G45" s="110"/>
      <c r="H45" s="26"/>
      <c r="I45" s="26"/>
      <c r="J45" s="110" t="s">
        <v>240</v>
      </c>
      <c r="K45" s="110"/>
      <c r="L45" s="26"/>
      <c r="M45" s="26"/>
      <c r="N45" s="110" t="s">
        <v>240</v>
      </c>
      <c r="O45" s="110"/>
      <c r="P45" s="26"/>
      <c r="Q45" s="26"/>
      <c r="R45" s="110" t="s">
        <v>240</v>
      </c>
      <c r="S45" s="110"/>
      <c r="T45" s="26"/>
      <c r="U45" s="26"/>
      <c r="V45" s="110" t="s">
        <v>460</v>
      </c>
      <c r="W45" s="110"/>
      <c r="X45" s="137" t="s">
        <v>230</v>
      </c>
      <c r="Y45" s="26"/>
      <c r="Z45" s="110" t="s">
        <v>240</v>
      </c>
      <c r="AA45" s="110"/>
      <c r="AB45" s="26"/>
    </row>
    <row r="46" spans="1:28">
      <c r="A46" s="43"/>
      <c r="B46" s="141"/>
      <c r="C46" s="110"/>
      <c r="D46" s="26"/>
      <c r="E46" s="26"/>
      <c r="F46" s="110"/>
      <c r="G46" s="110"/>
      <c r="H46" s="26"/>
      <c r="I46" s="26"/>
      <c r="J46" s="110"/>
      <c r="K46" s="110"/>
      <c r="L46" s="26"/>
      <c r="M46" s="26"/>
      <c r="N46" s="110"/>
      <c r="O46" s="110"/>
      <c r="P46" s="26"/>
      <c r="Q46" s="26"/>
      <c r="R46" s="110"/>
      <c r="S46" s="110"/>
      <c r="T46" s="26"/>
      <c r="U46" s="26"/>
      <c r="V46" s="110"/>
      <c r="W46" s="110"/>
      <c r="X46" s="137"/>
      <c r="Y46" s="26"/>
      <c r="Z46" s="110"/>
      <c r="AA46" s="110"/>
      <c r="AB46" s="26"/>
    </row>
    <row r="47" spans="1:28">
      <c r="A47" s="43"/>
      <c r="B47" s="139" t="s">
        <v>452</v>
      </c>
      <c r="C47" s="63" t="s">
        <v>240</v>
      </c>
      <c r="D47" s="40"/>
      <c r="E47" s="40"/>
      <c r="F47" s="63" t="s">
        <v>240</v>
      </c>
      <c r="G47" s="63"/>
      <c r="H47" s="40"/>
      <c r="I47" s="40"/>
      <c r="J47" s="63">
        <v>46.6</v>
      </c>
      <c r="K47" s="63"/>
      <c r="L47" s="40"/>
      <c r="M47" s="40"/>
      <c r="N47" s="63" t="s">
        <v>240</v>
      </c>
      <c r="O47" s="63"/>
      <c r="P47" s="40"/>
      <c r="Q47" s="40"/>
      <c r="R47" s="63" t="s">
        <v>240</v>
      </c>
      <c r="S47" s="63"/>
      <c r="T47" s="40"/>
      <c r="U47" s="40"/>
      <c r="V47" s="63" t="s">
        <v>240</v>
      </c>
      <c r="W47" s="63"/>
      <c r="X47" s="40"/>
      <c r="Y47" s="40"/>
      <c r="Z47" s="63" t="s">
        <v>240</v>
      </c>
      <c r="AA47" s="63"/>
      <c r="AB47" s="40"/>
    </row>
    <row r="48" spans="1:28">
      <c r="A48" s="43"/>
      <c r="B48" s="139"/>
      <c r="C48" s="63"/>
      <c r="D48" s="40"/>
      <c r="E48" s="40"/>
      <c r="F48" s="63"/>
      <c r="G48" s="63"/>
      <c r="H48" s="40"/>
      <c r="I48" s="40"/>
      <c r="J48" s="63"/>
      <c r="K48" s="63"/>
      <c r="L48" s="40"/>
      <c r="M48" s="40"/>
      <c r="N48" s="63"/>
      <c r="O48" s="63"/>
      <c r="P48" s="40"/>
      <c r="Q48" s="40"/>
      <c r="R48" s="63"/>
      <c r="S48" s="63"/>
      <c r="T48" s="40"/>
      <c r="U48" s="40"/>
      <c r="V48" s="63"/>
      <c r="W48" s="63"/>
      <c r="X48" s="40"/>
      <c r="Y48" s="40"/>
      <c r="Z48" s="63"/>
      <c r="AA48" s="63"/>
      <c r="AB48" s="40"/>
    </row>
    <row r="49" spans="1:28">
      <c r="A49" s="43"/>
      <c r="B49" s="141" t="s">
        <v>461</v>
      </c>
      <c r="C49" s="110" t="s">
        <v>240</v>
      </c>
      <c r="D49" s="26"/>
      <c r="E49" s="26"/>
      <c r="F49" s="110" t="s">
        <v>240</v>
      </c>
      <c r="G49" s="110"/>
      <c r="H49" s="26"/>
      <c r="I49" s="26"/>
      <c r="J49" s="110" t="s">
        <v>240</v>
      </c>
      <c r="K49" s="110"/>
      <c r="L49" s="26"/>
      <c r="M49" s="26"/>
      <c r="N49" s="110" t="s">
        <v>240</v>
      </c>
      <c r="O49" s="110"/>
      <c r="P49" s="26"/>
      <c r="Q49" s="26"/>
      <c r="R49" s="110" t="s">
        <v>462</v>
      </c>
      <c r="S49" s="110"/>
      <c r="T49" s="137" t="s">
        <v>230</v>
      </c>
      <c r="U49" s="26"/>
      <c r="V49" s="110" t="s">
        <v>240</v>
      </c>
      <c r="W49" s="110"/>
      <c r="X49" s="26"/>
      <c r="Y49" s="26"/>
      <c r="Z49" s="110" t="s">
        <v>240</v>
      </c>
      <c r="AA49" s="110"/>
      <c r="AB49" s="26"/>
    </row>
    <row r="50" spans="1:28" ht="15.75" thickBot="1">
      <c r="A50" s="43"/>
      <c r="B50" s="149"/>
      <c r="C50" s="150"/>
      <c r="D50" s="68"/>
      <c r="E50" s="68"/>
      <c r="F50" s="150"/>
      <c r="G50" s="150"/>
      <c r="H50" s="68"/>
      <c r="I50" s="68"/>
      <c r="J50" s="150"/>
      <c r="K50" s="150"/>
      <c r="L50" s="68"/>
      <c r="M50" s="68"/>
      <c r="N50" s="150"/>
      <c r="O50" s="150"/>
      <c r="P50" s="68"/>
      <c r="Q50" s="68"/>
      <c r="R50" s="150"/>
      <c r="S50" s="150"/>
      <c r="T50" s="120"/>
      <c r="U50" s="68"/>
      <c r="V50" s="150"/>
      <c r="W50" s="150"/>
      <c r="X50" s="68"/>
      <c r="Y50" s="68"/>
      <c r="Z50" s="150"/>
      <c r="AA50" s="150"/>
      <c r="AB50" s="68"/>
    </row>
    <row r="51" spans="1:28">
      <c r="A51" s="43"/>
      <c r="B51" s="95" t="s">
        <v>463</v>
      </c>
      <c r="C51" s="113">
        <v>239.6</v>
      </c>
      <c r="D51" s="73"/>
      <c r="E51" s="73"/>
      <c r="F51" s="113">
        <v>24.1</v>
      </c>
      <c r="G51" s="113"/>
      <c r="H51" s="73"/>
      <c r="I51" s="73"/>
      <c r="J51" s="153">
        <v>5467.2</v>
      </c>
      <c r="K51" s="153"/>
      <c r="L51" s="73"/>
      <c r="M51" s="73"/>
      <c r="N51" s="153">
        <v>7327.3</v>
      </c>
      <c r="O51" s="153"/>
      <c r="P51" s="73"/>
      <c r="Q51" s="73"/>
      <c r="R51" s="113">
        <v>18.2</v>
      </c>
      <c r="S51" s="113"/>
      <c r="T51" s="73"/>
      <c r="U51" s="73"/>
      <c r="V51" s="113" t="s">
        <v>464</v>
      </c>
      <c r="W51" s="113"/>
      <c r="X51" s="95" t="s">
        <v>230</v>
      </c>
      <c r="Y51" s="73"/>
      <c r="Z51" s="113">
        <v>7.3</v>
      </c>
      <c r="AA51" s="113"/>
      <c r="AB51" s="73"/>
    </row>
    <row r="52" spans="1:28">
      <c r="A52" s="43"/>
      <c r="B52" s="151"/>
      <c r="C52" s="63"/>
      <c r="D52" s="40"/>
      <c r="E52" s="40"/>
      <c r="F52" s="152"/>
      <c r="G52" s="152"/>
      <c r="H52" s="101"/>
      <c r="I52" s="40"/>
      <c r="J52" s="154"/>
      <c r="K52" s="154"/>
      <c r="L52" s="101"/>
      <c r="M52" s="40"/>
      <c r="N52" s="154"/>
      <c r="O52" s="154"/>
      <c r="P52" s="101"/>
      <c r="Q52" s="40"/>
      <c r="R52" s="152"/>
      <c r="S52" s="152"/>
      <c r="T52" s="101"/>
      <c r="U52" s="40"/>
      <c r="V52" s="152"/>
      <c r="W52" s="152"/>
      <c r="X52" s="151"/>
      <c r="Y52" s="40"/>
      <c r="Z52" s="152"/>
      <c r="AA52" s="152"/>
      <c r="AB52" s="101"/>
    </row>
    <row r="53" spans="1:28">
      <c r="A53" s="43"/>
      <c r="B53" s="141" t="s">
        <v>465</v>
      </c>
      <c r="C53" s="110" t="s">
        <v>240</v>
      </c>
      <c r="D53" s="26"/>
      <c r="E53" s="26"/>
      <c r="F53" s="110" t="s">
        <v>240</v>
      </c>
      <c r="G53" s="110"/>
      <c r="H53" s="26"/>
      <c r="I53" s="26"/>
      <c r="J53" s="110" t="s">
        <v>240</v>
      </c>
      <c r="K53" s="110"/>
      <c r="L53" s="26"/>
      <c r="M53" s="26"/>
      <c r="N53" s="110" t="s">
        <v>466</v>
      </c>
      <c r="O53" s="110"/>
      <c r="P53" s="137" t="s">
        <v>230</v>
      </c>
      <c r="Q53" s="26"/>
      <c r="R53" s="110" t="s">
        <v>240</v>
      </c>
      <c r="S53" s="110"/>
      <c r="T53" s="26"/>
      <c r="U53" s="26"/>
      <c r="V53" s="110" t="s">
        <v>240</v>
      </c>
      <c r="W53" s="110"/>
      <c r="X53" s="26"/>
      <c r="Y53" s="26"/>
      <c r="Z53" s="110">
        <v>14.1</v>
      </c>
      <c r="AA53" s="110"/>
      <c r="AB53" s="26"/>
    </row>
    <row r="54" spans="1:28">
      <c r="A54" s="43"/>
      <c r="B54" s="141"/>
      <c r="C54" s="110"/>
      <c r="D54" s="26"/>
      <c r="E54" s="26"/>
      <c r="F54" s="110"/>
      <c r="G54" s="110"/>
      <c r="H54" s="26"/>
      <c r="I54" s="26"/>
      <c r="J54" s="110"/>
      <c r="K54" s="110"/>
      <c r="L54" s="26"/>
      <c r="M54" s="26"/>
      <c r="N54" s="110"/>
      <c r="O54" s="110"/>
      <c r="P54" s="137"/>
      <c r="Q54" s="26"/>
      <c r="R54" s="110"/>
      <c r="S54" s="110"/>
      <c r="T54" s="26"/>
      <c r="U54" s="26"/>
      <c r="V54" s="110"/>
      <c r="W54" s="110"/>
      <c r="X54" s="26"/>
      <c r="Y54" s="26"/>
      <c r="Z54" s="110"/>
      <c r="AA54" s="110"/>
      <c r="AB54" s="26"/>
    </row>
    <row r="55" spans="1:28">
      <c r="A55" s="43"/>
      <c r="B55" s="139" t="s">
        <v>442</v>
      </c>
      <c r="C55" s="63" t="s">
        <v>240</v>
      </c>
      <c r="D55" s="40"/>
      <c r="E55" s="40"/>
      <c r="F55" s="63" t="s">
        <v>240</v>
      </c>
      <c r="G55" s="63"/>
      <c r="H55" s="40"/>
      <c r="I55" s="40"/>
      <c r="J55" s="63" t="s">
        <v>240</v>
      </c>
      <c r="K55" s="63"/>
      <c r="L55" s="40"/>
      <c r="M55" s="40"/>
      <c r="N55" s="63" t="s">
        <v>467</v>
      </c>
      <c r="O55" s="63"/>
      <c r="P55" s="142" t="s">
        <v>230</v>
      </c>
      <c r="Q55" s="40"/>
      <c r="R55" s="63" t="s">
        <v>240</v>
      </c>
      <c r="S55" s="63"/>
      <c r="T55" s="40"/>
      <c r="U55" s="40"/>
      <c r="V55" s="63" t="s">
        <v>240</v>
      </c>
      <c r="W55" s="63"/>
      <c r="X55" s="40"/>
      <c r="Y55" s="40"/>
      <c r="Z55" s="63" t="s">
        <v>240</v>
      </c>
      <c r="AA55" s="63"/>
      <c r="AB55" s="40"/>
    </row>
    <row r="56" spans="1:28">
      <c r="A56" s="43"/>
      <c r="B56" s="139"/>
      <c r="C56" s="63"/>
      <c r="D56" s="40"/>
      <c r="E56" s="40"/>
      <c r="F56" s="63"/>
      <c r="G56" s="63"/>
      <c r="H56" s="40"/>
      <c r="I56" s="40"/>
      <c r="J56" s="63"/>
      <c r="K56" s="63"/>
      <c r="L56" s="40"/>
      <c r="M56" s="40"/>
      <c r="N56" s="63"/>
      <c r="O56" s="63"/>
      <c r="P56" s="142"/>
      <c r="Q56" s="40"/>
      <c r="R56" s="63"/>
      <c r="S56" s="63"/>
      <c r="T56" s="40"/>
      <c r="U56" s="40"/>
      <c r="V56" s="63"/>
      <c r="W56" s="63"/>
      <c r="X56" s="40"/>
      <c r="Y56" s="40"/>
      <c r="Z56" s="63"/>
      <c r="AA56" s="63"/>
      <c r="AB56" s="40"/>
    </row>
    <row r="57" spans="1:28">
      <c r="A57" s="43"/>
      <c r="B57" s="141" t="s">
        <v>444</v>
      </c>
      <c r="C57" s="110" t="s">
        <v>240</v>
      </c>
      <c r="D57" s="26"/>
      <c r="E57" s="26"/>
      <c r="F57" s="110" t="s">
        <v>240</v>
      </c>
      <c r="G57" s="110"/>
      <c r="H57" s="26"/>
      <c r="I57" s="26"/>
      <c r="J57" s="110" t="s">
        <v>240</v>
      </c>
      <c r="K57" s="110"/>
      <c r="L57" s="26"/>
      <c r="M57" s="26"/>
      <c r="N57" s="110" t="s">
        <v>240</v>
      </c>
      <c r="O57" s="110"/>
      <c r="P57" s="26"/>
      <c r="Q57" s="26"/>
      <c r="R57" s="110" t="s">
        <v>240</v>
      </c>
      <c r="S57" s="110"/>
      <c r="T57" s="26"/>
      <c r="U57" s="26"/>
      <c r="V57" s="110" t="s">
        <v>240</v>
      </c>
      <c r="W57" s="110"/>
      <c r="X57" s="26"/>
      <c r="Y57" s="26"/>
      <c r="Z57" s="110" t="s">
        <v>468</v>
      </c>
      <c r="AA57" s="110"/>
      <c r="AB57" s="137" t="s">
        <v>230</v>
      </c>
    </row>
    <row r="58" spans="1:28">
      <c r="A58" s="43"/>
      <c r="B58" s="141"/>
      <c r="C58" s="110"/>
      <c r="D58" s="26"/>
      <c r="E58" s="26"/>
      <c r="F58" s="110"/>
      <c r="G58" s="110"/>
      <c r="H58" s="26"/>
      <c r="I58" s="26"/>
      <c r="J58" s="110"/>
      <c r="K58" s="110"/>
      <c r="L58" s="26"/>
      <c r="M58" s="26"/>
      <c r="N58" s="110"/>
      <c r="O58" s="110"/>
      <c r="P58" s="26"/>
      <c r="Q58" s="26"/>
      <c r="R58" s="110"/>
      <c r="S58" s="110"/>
      <c r="T58" s="26"/>
      <c r="U58" s="26"/>
      <c r="V58" s="110"/>
      <c r="W58" s="110"/>
      <c r="X58" s="26"/>
      <c r="Y58" s="26"/>
      <c r="Z58" s="110"/>
      <c r="AA58" s="110"/>
      <c r="AB58" s="137"/>
    </row>
    <row r="59" spans="1:28">
      <c r="A59" s="43"/>
      <c r="B59" s="139" t="s">
        <v>458</v>
      </c>
      <c r="C59" s="63">
        <v>1.1000000000000001</v>
      </c>
      <c r="D59" s="40"/>
      <c r="E59" s="40"/>
      <c r="F59" s="63">
        <v>0.1</v>
      </c>
      <c r="G59" s="63"/>
      <c r="H59" s="40"/>
      <c r="I59" s="40"/>
      <c r="J59" s="63">
        <v>0.4</v>
      </c>
      <c r="K59" s="63"/>
      <c r="L59" s="40"/>
      <c r="M59" s="40"/>
      <c r="N59" s="63" t="s">
        <v>240</v>
      </c>
      <c r="O59" s="63"/>
      <c r="P59" s="40"/>
      <c r="Q59" s="40"/>
      <c r="R59" s="63" t="s">
        <v>240</v>
      </c>
      <c r="S59" s="63"/>
      <c r="T59" s="40"/>
      <c r="U59" s="40"/>
      <c r="V59" s="63" t="s">
        <v>446</v>
      </c>
      <c r="W59" s="63"/>
      <c r="X59" s="142" t="s">
        <v>230</v>
      </c>
      <c r="Y59" s="40"/>
      <c r="Z59" s="63" t="s">
        <v>240</v>
      </c>
      <c r="AA59" s="63"/>
      <c r="AB59" s="40"/>
    </row>
    <row r="60" spans="1:28">
      <c r="A60" s="43"/>
      <c r="B60" s="139"/>
      <c r="C60" s="63"/>
      <c r="D60" s="40"/>
      <c r="E60" s="40"/>
      <c r="F60" s="63"/>
      <c r="G60" s="63"/>
      <c r="H60" s="40"/>
      <c r="I60" s="40"/>
      <c r="J60" s="63"/>
      <c r="K60" s="63"/>
      <c r="L60" s="40"/>
      <c r="M60" s="40"/>
      <c r="N60" s="63"/>
      <c r="O60" s="63"/>
      <c r="P60" s="40"/>
      <c r="Q60" s="40"/>
      <c r="R60" s="63"/>
      <c r="S60" s="63"/>
      <c r="T60" s="40"/>
      <c r="U60" s="40"/>
      <c r="V60" s="63"/>
      <c r="W60" s="63"/>
      <c r="X60" s="142"/>
      <c r="Y60" s="40"/>
      <c r="Z60" s="63"/>
      <c r="AA60" s="63"/>
      <c r="AB60" s="40"/>
    </row>
    <row r="61" spans="1:28">
      <c r="A61" s="43"/>
      <c r="B61" s="141" t="s">
        <v>459</v>
      </c>
      <c r="C61" s="110" t="s">
        <v>240</v>
      </c>
      <c r="D61" s="26"/>
      <c r="E61" s="26"/>
      <c r="F61" s="110" t="s">
        <v>240</v>
      </c>
      <c r="G61" s="110"/>
      <c r="H61" s="26"/>
      <c r="I61" s="26"/>
      <c r="J61" s="110">
        <v>1.2</v>
      </c>
      <c r="K61" s="110"/>
      <c r="L61" s="26"/>
      <c r="M61" s="26"/>
      <c r="N61" s="110" t="s">
        <v>240</v>
      </c>
      <c r="O61" s="110"/>
      <c r="P61" s="26"/>
      <c r="Q61" s="26"/>
      <c r="R61" s="110" t="s">
        <v>240</v>
      </c>
      <c r="S61" s="110"/>
      <c r="T61" s="26"/>
      <c r="U61" s="26"/>
      <c r="V61" s="110" t="s">
        <v>240</v>
      </c>
      <c r="W61" s="110"/>
      <c r="X61" s="26"/>
      <c r="Y61" s="26"/>
      <c r="Z61" s="110" t="s">
        <v>240</v>
      </c>
      <c r="AA61" s="110"/>
      <c r="AB61" s="26"/>
    </row>
    <row r="62" spans="1:28">
      <c r="A62" s="43"/>
      <c r="B62" s="141"/>
      <c r="C62" s="110"/>
      <c r="D62" s="26"/>
      <c r="E62" s="26"/>
      <c r="F62" s="110"/>
      <c r="G62" s="110"/>
      <c r="H62" s="26"/>
      <c r="I62" s="26"/>
      <c r="J62" s="110"/>
      <c r="K62" s="110"/>
      <c r="L62" s="26"/>
      <c r="M62" s="26"/>
      <c r="N62" s="110"/>
      <c r="O62" s="110"/>
      <c r="P62" s="26"/>
      <c r="Q62" s="26"/>
      <c r="R62" s="110"/>
      <c r="S62" s="110"/>
      <c r="T62" s="26"/>
      <c r="U62" s="26"/>
      <c r="V62" s="110"/>
      <c r="W62" s="110"/>
      <c r="X62" s="26"/>
      <c r="Y62" s="26"/>
      <c r="Z62" s="110"/>
      <c r="AA62" s="110"/>
      <c r="AB62" s="26"/>
    </row>
    <row r="63" spans="1:28">
      <c r="A63" s="43"/>
      <c r="B63" s="139" t="s">
        <v>450</v>
      </c>
      <c r="C63" s="63" t="s">
        <v>240</v>
      </c>
      <c r="D63" s="40"/>
      <c r="E63" s="40"/>
      <c r="F63" s="63" t="s">
        <v>240</v>
      </c>
      <c r="G63" s="63"/>
      <c r="H63" s="40"/>
      <c r="I63" s="40"/>
      <c r="J63" s="63" t="s">
        <v>240</v>
      </c>
      <c r="K63" s="63"/>
      <c r="L63" s="40"/>
      <c r="M63" s="40"/>
      <c r="N63" s="63" t="s">
        <v>240</v>
      </c>
      <c r="O63" s="63"/>
      <c r="P63" s="40"/>
      <c r="Q63" s="40"/>
      <c r="R63" s="63" t="s">
        <v>240</v>
      </c>
      <c r="S63" s="63"/>
      <c r="T63" s="40"/>
      <c r="U63" s="40"/>
      <c r="V63" s="63" t="s">
        <v>469</v>
      </c>
      <c r="W63" s="63"/>
      <c r="X63" s="142" t="s">
        <v>230</v>
      </c>
      <c r="Y63" s="40"/>
      <c r="Z63" s="39" t="s">
        <v>240</v>
      </c>
      <c r="AA63" s="39"/>
      <c r="AB63" s="40"/>
    </row>
    <row r="64" spans="1:28">
      <c r="A64" s="43"/>
      <c r="B64" s="139"/>
      <c r="C64" s="63"/>
      <c r="D64" s="40"/>
      <c r="E64" s="40"/>
      <c r="F64" s="63"/>
      <c r="G64" s="63"/>
      <c r="H64" s="40"/>
      <c r="I64" s="40"/>
      <c r="J64" s="63"/>
      <c r="K64" s="63"/>
      <c r="L64" s="40"/>
      <c r="M64" s="40"/>
      <c r="N64" s="63"/>
      <c r="O64" s="63"/>
      <c r="P64" s="40"/>
      <c r="Q64" s="40"/>
      <c r="R64" s="63"/>
      <c r="S64" s="63"/>
      <c r="T64" s="40"/>
      <c r="U64" s="40"/>
      <c r="V64" s="63"/>
      <c r="W64" s="63"/>
      <c r="X64" s="142"/>
      <c r="Y64" s="40"/>
      <c r="Z64" s="39"/>
      <c r="AA64" s="39"/>
      <c r="AB64" s="40"/>
    </row>
    <row r="65" spans="1:28">
      <c r="A65" s="43"/>
      <c r="B65" s="141" t="s">
        <v>452</v>
      </c>
      <c r="C65" s="110" t="s">
        <v>240</v>
      </c>
      <c r="D65" s="26"/>
      <c r="E65" s="26"/>
      <c r="F65" s="110" t="s">
        <v>240</v>
      </c>
      <c r="G65" s="110"/>
      <c r="H65" s="26"/>
      <c r="I65" s="26"/>
      <c r="J65" s="110">
        <v>48.7</v>
      </c>
      <c r="K65" s="110"/>
      <c r="L65" s="26"/>
      <c r="M65" s="26"/>
      <c r="N65" s="110" t="s">
        <v>240</v>
      </c>
      <c r="O65" s="110"/>
      <c r="P65" s="26"/>
      <c r="Q65" s="26"/>
      <c r="R65" s="110" t="s">
        <v>240</v>
      </c>
      <c r="S65" s="110"/>
      <c r="T65" s="26"/>
      <c r="U65" s="26"/>
      <c r="V65" s="110" t="s">
        <v>240</v>
      </c>
      <c r="W65" s="110"/>
      <c r="X65" s="26"/>
      <c r="Y65" s="26"/>
      <c r="Z65" s="110" t="s">
        <v>240</v>
      </c>
      <c r="AA65" s="110"/>
      <c r="AB65" s="26"/>
    </row>
    <row r="66" spans="1:28">
      <c r="A66" s="43"/>
      <c r="B66" s="141"/>
      <c r="C66" s="110"/>
      <c r="D66" s="26"/>
      <c r="E66" s="26"/>
      <c r="F66" s="110"/>
      <c r="G66" s="110"/>
      <c r="H66" s="26"/>
      <c r="I66" s="26"/>
      <c r="J66" s="110"/>
      <c r="K66" s="110"/>
      <c r="L66" s="26"/>
      <c r="M66" s="26"/>
      <c r="N66" s="110"/>
      <c r="O66" s="110"/>
      <c r="P66" s="26"/>
      <c r="Q66" s="26"/>
      <c r="R66" s="110"/>
      <c r="S66" s="110"/>
      <c r="T66" s="26"/>
      <c r="U66" s="26"/>
      <c r="V66" s="110"/>
      <c r="W66" s="110"/>
      <c r="X66" s="26"/>
      <c r="Y66" s="26"/>
      <c r="Z66" s="110"/>
      <c r="AA66" s="110"/>
      <c r="AB66" s="26"/>
    </row>
    <row r="67" spans="1:28">
      <c r="A67" s="43"/>
      <c r="B67" s="139" t="s">
        <v>461</v>
      </c>
      <c r="C67" s="63" t="s">
        <v>240</v>
      </c>
      <c r="D67" s="40"/>
      <c r="E67" s="40"/>
      <c r="F67" s="63" t="s">
        <v>240</v>
      </c>
      <c r="G67" s="63"/>
      <c r="H67" s="40"/>
      <c r="I67" s="40"/>
      <c r="J67" s="63" t="s">
        <v>240</v>
      </c>
      <c r="K67" s="63"/>
      <c r="L67" s="40"/>
      <c r="M67" s="40"/>
      <c r="N67" s="63" t="s">
        <v>240</v>
      </c>
      <c r="O67" s="63"/>
      <c r="P67" s="40"/>
      <c r="Q67" s="40"/>
      <c r="R67" s="63" t="s">
        <v>470</v>
      </c>
      <c r="S67" s="63"/>
      <c r="T67" s="142" t="s">
        <v>230</v>
      </c>
      <c r="U67" s="40"/>
      <c r="V67" s="63" t="s">
        <v>240</v>
      </c>
      <c r="W67" s="63"/>
      <c r="X67" s="40"/>
      <c r="Y67" s="40"/>
      <c r="Z67" s="63" t="s">
        <v>240</v>
      </c>
      <c r="AA67" s="63"/>
      <c r="AB67" s="40"/>
    </row>
    <row r="68" spans="1:28" ht="15.75" thickBot="1">
      <c r="A68" s="43"/>
      <c r="B68" s="143"/>
      <c r="C68" s="114"/>
      <c r="D68" s="41"/>
      <c r="E68" s="41"/>
      <c r="F68" s="114"/>
      <c r="G68" s="114"/>
      <c r="H68" s="41"/>
      <c r="I68" s="41"/>
      <c r="J68" s="114"/>
      <c r="K68" s="114"/>
      <c r="L68" s="41"/>
      <c r="M68" s="41"/>
      <c r="N68" s="114"/>
      <c r="O68" s="114"/>
      <c r="P68" s="41"/>
      <c r="Q68" s="41"/>
      <c r="R68" s="114"/>
      <c r="S68" s="114"/>
      <c r="T68" s="155"/>
      <c r="U68" s="41"/>
      <c r="V68" s="114"/>
      <c r="W68" s="114"/>
      <c r="X68" s="41"/>
      <c r="Y68" s="41"/>
      <c r="Z68" s="114"/>
      <c r="AA68" s="114"/>
      <c r="AB68" s="41"/>
    </row>
    <row r="69" spans="1:28">
      <c r="A69" s="43"/>
      <c r="B69" s="119" t="s">
        <v>471</v>
      </c>
      <c r="C69" s="117">
        <v>240.7</v>
      </c>
      <c r="D69" s="33"/>
      <c r="E69" s="33"/>
      <c r="F69" s="119" t="s">
        <v>228</v>
      </c>
      <c r="G69" s="117">
        <v>24.2</v>
      </c>
      <c r="H69" s="33"/>
      <c r="I69" s="33"/>
      <c r="J69" s="119" t="s">
        <v>228</v>
      </c>
      <c r="K69" s="147">
        <v>5517.5</v>
      </c>
      <c r="L69" s="33"/>
      <c r="M69" s="33"/>
      <c r="N69" s="119" t="s">
        <v>228</v>
      </c>
      <c r="O69" s="147">
        <v>2720.4</v>
      </c>
      <c r="P69" s="33"/>
      <c r="Q69" s="33"/>
      <c r="R69" s="119" t="s">
        <v>228</v>
      </c>
      <c r="S69" s="117">
        <v>11.9</v>
      </c>
      <c r="T69" s="33"/>
      <c r="U69" s="33"/>
      <c r="V69" s="119" t="s">
        <v>228</v>
      </c>
      <c r="W69" s="117" t="s">
        <v>472</v>
      </c>
      <c r="X69" s="119" t="s">
        <v>230</v>
      </c>
      <c r="Y69" s="33"/>
      <c r="Z69" s="119" t="s">
        <v>228</v>
      </c>
      <c r="AA69" s="117">
        <v>7.9</v>
      </c>
      <c r="AB69" s="33"/>
    </row>
    <row r="70" spans="1:28" ht="15.75" thickBot="1">
      <c r="A70" s="43"/>
      <c r="B70" s="156"/>
      <c r="C70" s="157"/>
      <c r="D70" s="34"/>
      <c r="E70" s="34"/>
      <c r="F70" s="156"/>
      <c r="G70" s="157"/>
      <c r="H70" s="34"/>
      <c r="I70" s="34"/>
      <c r="J70" s="156"/>
      <c r="K70" s="158"/>
      <c r="L70" s="34"/>
      <c r="M70" s="34"/>
      <c r="N70" s="156"/>
      <c r="O70" s="158"/>
      <c r="P70" s="34"/>
      <c r="Q70" s="34"/>
      <c r="R70" s="156"/>
      <c r="S70" s="157"/>
      <c r="T70" s="34"/>
      <c r="U70" s="34"/>
      <c r="V70" s="156"/>
      <c r="W70" s="157"/>
      <c r="X70" s="156"/>
      <c r="Y70" s="34"/>
      <c r="Z70" s="156"/>
      <c r="AA70" s="157"/>
      <c r="AB70" s="34"/>
    </row>
    <row r="71" spans="1:28" ht="15.75" thickTop="1">
      <c r="A71" s="43"/>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row>
    <row r="72" spans="1:28" ht="28.5" customHeight="1">
      <c r="A72" s="43"/>
      <c r="B72" s="46" t="s">
        <v>473</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row>
  </sheetData>
  <mergeCells count="658">
    <mergeCell ref="A1:A2"/>
    <mergeCell ref="B1:AB1"/>
    <mergeCell ref="B2:AB2"/>
    <mergeCell ref="B3:AB3"/>
    <mergeCell ref="A4:A72"/>
    <mergeCell ref="B4:AB4"/>
    <mergeCell ref="B5:AB5"/>
    <mergeCell ref="B6:AB6"/>
    <mergeCell ref="B71:AB71"/>
    <mergeCell ref="B72:AB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B67:AB68"/>
    <mergeCell ref="B69:B70"/>
    <mergeCell ref="C69:C70"/>
    <mergeCell ref="D69:D70"/>
    <mergeCell ref="E69:E70"/>
    <mergeCell ref="F69:F70"/>
    <mergeCell ref="G69:G70"/>
    <mergeCell ref="H69:H70"/>
    <mergeCell ref="I69:I70"/>
    <mergeCell ref="J69:J70"/>
    <mergeCell ref="T67:T68"/>
    <mergeCell ref="U67:U68"/>
    <mergeCell ref="V67:W68"/>
    <mergeCell ref="X67:X68"/>
    <mergeCell ref="Y67:Y68"/>
    <mergeCell ref="Z67:AA68"/>
    <mergeCell ref="L67:L68"/>
    <mergeCell ref="M67:M68"/>
    <mergeCell ref="N67:O68"/>
    <mergeCell ref="P67:P68"/>
    <mergeCell ref="Q67:Q68"/>
    <mergeCell ref="R67:S68"/>
    <mergeCell ref="Z65:AA66"/>
    <mergeCell ref="AB65:AB66"/>
    <mergeCell ref="B67:B68"/>
    <mergeCell ref="C67:C68"/>
    <mergeCell ref="D67:D68"/>
    <mergeCell ref="E67:E68"/>
    <mergeCell ref="F67:G68"/>
    <mergeCell ref="H67:H68"/>
    <mergeCell ref="I67:I68"/>
    <mergeCell ref="J67:K68"/>
    <mergeCell ref="R65:S66"/>
    <mergeCell ref="T65:T66"/>
    <mergeCell ref="U65:U66"/>
    <mergeCell ref="V65:W66"/>
    <mergeCell ref="X65:X66"/>
    <mergeCell ref="Y65:Y66"/>
    <mergeCell ref="J65:K66"/>
    <mergeCell ref="L65:L66"/>
    <mergeCell ref="M65:M66"/>
    <mergeCell ref="N65:O66"/>
    <mergeCell ref="P65:P66"/>
    <mergeCell ref="Q65:Q66"/>
    <mergeCell ref="Y63:Y64"/>
    <mergeCell ref="Z63:AA64"/>
    <mergeCell ref="AB63:AB64"/>
    <mergeCell ref="B65:B66"/>
    <mergeCell ref="C65:C66"/>
    <mergeCell ref="D65:D66"/>
    <mergeCell ref="E65:E66"/>
    <mergeCell ref="F65:G66"/>
    <mergeCell ref="H65:H66"/>
    <mergeCell ref="I65:I66"/>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U61:U62"/>
    <mergeCell ref="V61:W62"/>
    <mergeCell ref="X61:X62"/>
    <mergeCell ref="Y61:Y62"/>
    <mergeCell ref="Z61:AA62"/>
    <mergeCell ref="AB61:AB62"/>
    <mergeCell ref="M61:M62"/>
    <mergeCell ref="N61:O62"/>
    <mergeCell ref="P61:P62"/>
    <mergeCell ref="Q61:Q62"/>
    <mergeCell ref="R61:S62"/>
    <mergeCell ref="T61:T62"/>
    <mergeCell ref="AB59:AB60"/>
    <mergeCell ref="B61:B62"/>
    <mergeCell ref="C61:C62"/>
    <mergeCell ref="D61:D62"/>
    <mergeCell ref="E61:E62"/>
    <mergeCell ref="F61:G62"/>
    <mergeCell ref="H61:H62"/>
    <mergeCell ref="I61:I62"/>
    <mergeCell ref="J61:K62"/>
    <mergeCell ref="L61:L62"/>
    <mergeCell ref="T59:T60"/>
    <mergeCell ref="U59:U60"/>
    <mergeCell ref="V59:W60"/>
    <mergeCell ref="X59:X60"/>
    <mergeCell ref="Y59:Y60"/>
    <mergeCell ref="Z59:AA60"/>
    <mergeCell ref="L59:L60"/>
    <mergeCell ref="M59:M60"/>
    <mergeCell ref="N59:O60"/>
    <mergeCell ref="P59:P60"/>
    <mergeCell ref="Q59:Q60"/>
    <mergeCell ref="R59:S60"/>
    <mergeCell ref="Z57:AA58"/>
    <mergeCell ref="AB57:AB58"/>
    <mergeCell ref="B59:B60"/>
    <mergeCell ref="C59:C60"/>
    <mergeCell ref="D59:D60"/>
    <mergeCell ref="E59:E60"/>
    <mergeCell ref="F59:G60"/>
    <mergeCell ref="H59:H60"/>
    <mergeCell ref="I59:I60"/>
    <mergeCell ref="J59:K60"/>
    <mergeCell ref="R57:S58"/>
    <mergeCell ref="T57:T58"/>
    <mergeCell ref="U57:U58"/>
    <mergeCell ref="V57:W58"/>
    <mergeCell ref="X57:X58"/>
    <mergeCell ref="Y57:Y58"/>
    <mergeCell ref="J57:K58"/>
    <mergeCell ref="L57:L58"/>
    <mergeCell ref="M57:M58"/>
    <mergeCell ref="N57:O58"/>
    <mergeCell ref="P57:P58"/>
    <mergeCell ref="Q57:Q58"/>
    <mergeCell ref="Y55:Y56"/>
    <mergeCell ref="Z55:AA56"/>
    <mergeCell ref="AB55:AB56"/>
    <mergeCell ref="B57:B58"/>
    <mergeCell ref="C57:C58"/>
    <mergeCell ref="D57:D58"/>
    <mergeCell ref="E57:E58"/>
    <mergeCell ref="F57:G58"/>
    <mergeCell ref="H57:H58"/>
    <mergeCell ref="I57:I58"/>
    <mergeCell ref="Q55:Q56"/>
    <mergeCell ref="R55:S56"/>
    <mergeCell ref="T55:T56"/>
    <mergeCell ref="U55:U56"/>
    <mergeCell ref="V55:W56"/>
    <mergeCell ref="X55:X56"/>
    <mergeCell ref="I55:I56"/>
    <mergeCell ref="J55:K56"/>
    <mergeCell ref="L55:L56"/>
    <mergeCell ref="M55:M56"/>
    <mergeCell ref="N55:O56"/>
    <mergeCell ref="P55:P56"/>
    <mergeCell ref="B55:B56"/>
    <mergeCell ref="C55:C56"/>
    <mergeCell ref="D55:D56"/>
    <mergeCell ref="E55:E56"/>
    <mergeCell ref="F55:G56"/>
    <mergeCell ref="H55:H56"/>
    <mergeCell ref="U53:U54"/>
    <mergeCell ref="V53:W54"/>
    <mergeCell ref="X53:X54"/>
    <mergeCell ref="Y53:Y54"/>
    <mergeCell ref="Z53:AA54"/>
    <mergeCell ref="AB53:AB54"/>
    <mergeCell ref="M53:M54"/>
    <mergeCell ref="N53:O54"/>
    <mergeCell ref="P53:P54"/>
    <mergeCell ref="Q53:Q54"/>
    <mergeCell ref="R53:S54"/>
    <mergeCell ref="T53:T54"/>
    <mergeCell ref="AB51:AB52"/>
    <mergeCell ref="B53:B54"/>
    <mergeCell ref="C53:C54"/>
    <mergeCell ref="D53:D54"/>
    <mergeCell ref="E53:E54"/>
    <mergeCell ref="F53:G54"/>
    <mergeCell ref="H53:H54"/>
    <mergeCell ref="I53:I54"/>
    <mergeCell ref="J53:K54"/>
    <mergeCell ref="L53:L54"/>
    <mergeCell ref="T51:T52"/>
    <mergeCell ref="U51:U52"/>
    <mergeCell ref="V51:W52"/>
    <mergeCell ref="X51:X52"/>
    <mergeCell ref="Y51:Y52"/>
    <mergeCell ref="Z51:AA52"/>
    <mergeCell ref="L51:L52"/>
    <mergeCell ref="M51:M52"/>
    <mergeCell ref="N51:O52"/>
    <mergeCell ref="P51:P52"/>
    <mergeCell ref="Q51:Q52"/>
    <mergeCell ref="R51:S52"/>
    <mergeCell ref="Z49:AA50"/>
    <mergeCell ref="AB49:AB50"/>
    <mergeCell ref="B51:B52"/>
    <mergeCell ref="C51:C52"/>
    <mergeCell ref="D51:D52"/>
    <mergeCell ref="E51:E52"/>
    <mergeCell ref="F51:G52"/>
    <mergeCell ref="H51:H52"/>
    <mergeCell ref="I51:I52"/>
    <mergeCell ref="J51:K52"/>
    <mergeCell ref="R49:S50"/>
    <mergeCell ref="T49:T50"/>
    <mergeCell ref="U49:U50"/>
    <mergeCell ref="V49:W50"/>
    <mergeCell ref="X49:X50"/>
    <mergeCell ref="Y49:Y50"/>
    <mergeCell ref="J49:K50"/>
    <mergeCell ref="L49:L50"/>
    <mergeCell ref="M49:M50"/>
    <mergeCell ref="N49:O50"/>
    <mergeCell ref="P49:P50"/>
    <mergeCell ref="Q49:Q50"/>
    <mergeCell ref="Y47:Y48"/>
    <mergeCell ref="Z47:AA48"/>
    <mergeCell ref="AB47:AB48"/>
    <mergeCell ref="B49:B50"/>
    <mergeCell ref="C49:C50"/>
    <mergeCell ref="D49:D50"/>
    <mergeCell ref="E49:E50"/>
    <mergeCell ref="F49:G50"/>
    <mergeCell ref="H49:H50"/>
    <mergeCell ref="I49:I50"/>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U45:U46"/>
    <mergeCell ref="V45:W46"/>
    <mergeCell ref="X45:X46"/>
    <mergeCell ref="Y45:Y46"/>
    <mergeCell ref="Z45:AA46"/>
    <mergeCell ref="AB45:AB46"/>
    <mergeCell ref="M45:M46"/>
    <mergeCell ref="N45:O46"/>
    <mergeCell ref="P45:P46"/>
    <mergeCell ref="Q45:Q46"/>
    <mergeCell ref="R45:S46"/>
    <mergeCell ref="T45:T46"/>
    <mergeCell ref="AB43:AB44"/>
    <mergeCell ref="B45:B46"/>
    <mergeCell ref="C45:C46"/>
    <mergeCell ref="D45:D46"/>
    <mergeCell ref="E45:E46"/>
    <mergeCell ref="F45:G46"/>
    <mergeCell ref="H45:H46"/>
    <mergeCell ref="I45:I46"/>
    <mergeCell ref="J45:K46"/>
    <mergeCell ref="L45:L46"/>
    <mergeCell ref="T43:T44"/>
    <mergeCell ref="U43:U44"/>
    <mergeCell ref="V43:W44"/>
    <mergeCell ref="X43:X44"/>
    <mergeCell ref="Y43:Y44"/>
    <mergeCell ref="Z43:AA44"/>
    <mergeCell ref="L43:L44"/>
    <mergeCell ref="M43:M44"/>
    <mergeCell ref="N43:O44"/>
    <mergeCell ref="P43:P44"/>
    <mergeCell ref="Q43:Q44"/>
    <mergeCell ref="R43:S44"/>
    <mergeCell ref="Z41:AA42"/>
    <mergeCell ref="AB41:AB42"/>
    <mergeCell ref="B43:B44"/>
    <mergeCell ref="C43:C44"/>
    <mergeCell ref="D43:D44"/>
    <mergeCell ref="E43:E44"/>
    <mergeCell ref="F43:G44"/>
    <mergeCell ref="H43:H44"/>
    <mergeCell ref="I43:I44"/>
    <mergeCell ref="J43:K44"/>
    <mergeCell ref="R41:S42"/>
    <mergeCell ref="T41:T42"/>
    <mergeCell ref="U41:U42"/>
    <mergeCell ref="V41:W42"/>
    <mergeCell ref="X41:X42"/>
    <mergeCell ref="Y41:Y42"/>
    <mergeCell ref="J41:K42"/>
    <mergeCell ref="L41:L42"/>
    <mergeCell ref="M41:M42"/>
    <mergeCell ref="N41:O42"/>
    <mergeCell ref="P41:P42"/>
    <mergeCell ref="Q41:Q42"/>
    <mergeCell ref="Y39:Y40"/>
    <mergeCell ref="Z39:AA40"/>
    <mergeCell ref="AB39:AB40"/>
    <mergeCell ref="B41:B42"/>
    <mergeCell ref="C41:C42"/>
    <mergeCell ref="D41:D42"/>
    <mergeCell ref="E41:E42"/>
    <mergeCell ref="F41:G42"/>
    <mergeCell ref="H41:H42"/>
    <mergeCell ref="I41:I42"/>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U37:U38"/>
    <mergeCell ref="V37:W38"/>
    <mergeCell ref="X37:X38"/>
    <mergeCell ref="Y37:Y38"/>
    <mergeCell ref="Z37:AA38"/>
    <mergeCell ref="AB37:AB38"/>
    <mergeCell ref="M37:M38"/>
    <mergeCell ref="N37:O38"/>
    <mergeCell ref="P37:P38"/>
    <mergeCell ref="Q37:Q38"/>
    <mergeCell ref="R37:S38"/>
    <mergeCell ref="T37:T38"/>
    <mergeCell ref="AB35:AB36"/>
    <mergeCell ref="B37:B38"/>
    <mergeCell ref="C37:C38"/>
    <mergeCell ref="D37:D38"/>
    <mergeCell ref="E37:E38"/>
    <mergeCell ref="F37:G38"/>
    <mergeCell ref="H37:H38"/>
    <mergeCell ref="I37:I38"/>
    <mergeCell ref="J37:K38"/>
    <mergeCell ref="L37:L38"/>
    <mergeCell ref="T35:T36"/>
    <mergeCell ref="U35:U36"/>
    <mergeCell ref="V35:W36"/>
    <mergeCell ref="X35:X36"/>
    <mergeCell ref="Y35:Y36"/>
    <mergeCell ref="Z35:AA36"/>
    <mergeCell ref="L35:L36"/>
    <mergeCell ref="M35:M36"/>
    <mergeCell ref="N35:O36"/>
    <mergeCell ref="P35:P36"/>
    <mergeCell ref="Q35:Q36"/>
    <mergeCell ref="R35:S36"/>
    <mergeCell ref="Z33:AA34"/>
    <mergeCell ref="AB33:AB34"/>
    <mergeCell ref="B35:B36"/>
    <mergeCell ref="C35:C36"/>
    <mergeCell ref="D35:D36"/>
    <mergeCell ref="E35:E36"/>
    <mergeCell ref="F35:G36"/>
    <mergeCell ref="H35:H36"/>
    <mergeCell ref="I35:I36"/>
    <mergeCell ref="J35:K36"/>
    <mergeCell ref="R33:S34"/>
    <mergeCell ref="T33:T34"/>
    <mergeCell ref="U33:U34"/>
    <mergeCell ref="V33:W34"/>
    <mergeCell ref="X33:X34"/>
    <mergeCell ref="Y33:Y34"/>
    <mergeCell ref="J33:K34"/>
    <mergeCell ref="L33:L34"/>
    <mergeCell ref="M33:M34"/>
    <mergeCell ref="N33:O34"/>
    <mergeCell ref="P33:P34"/>
    <mergeCell ref="Q33:Q34"/>
    <mergeCell ref="Y31:Y32"/>
    <mergeCell ref="Z31:AA32"/>
    <mergeCell ref="AB31:AB32"/>
    <mergeCell ref="B33:B34"/>
    <mergeCell ref="C33:C34"/>
    <mergeCell ref="D33:D34"/>
    <mergeCell ref="E33:E34"/>
    <mergeCell ref="F33:G34"/>
    <mergeCell ref="H33:H34"/>
    <mergeCell ref="I33:I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U29:U30"/>
    <mergeCell ref="V29:W30"/>
    <mergeCell ref="X29:X30"/>
    <mergeCell ref="Y29:Y30"/>
    <mergeCell ref="Z29:AA30"/>
    <mergeCell ref="AB29:AB30"/>
    <mergeCell ref="M29:M30"/>
    <mergeCell ref="N29:O30"/>
    <mergeCell ref="P29:P30"/>
    <mergeCell ref="Q29:Q30"/>
    <mergeCell ref="R29:S30"/>
    <mergeCell ref="T29:T30"/>
    <mergeCell ref="AB27:AB28"/>
    <mergeCell ref="B29:B30"/>
    <mergeCell ref="C29:C30"/>
    <mergeCell ref="D29:D30"/>
    <mergeCell ref="E29:E30"/>
    <mergeCell ref="F29:G30"/>
    <mergeCell ref="H29:H30"/>
    <mergeCell ref="I29:I30"/>
    <mergeCell ref="J29:K30"/>
    <mergeCell ref="L29:L30"/>
    <mergeCell ref="T27:T28"/>
    <mergeCell ref="U27:U28"/>
    <mergeCell ref="V27:W28"/>
    <mergeCell ref="X27:X28"/>
    <mergeCell ref="Y27:Y28"/>
    <mergeCell ref="Z27:AA28"/>
    <mergeCell ref="L27:L28"/>
    <mergeCell ref="M27:M28"/>
    <mergeCell ref="N27:O28"/>
    <mergeCell ref="P27:P28"/>
    <mergeCell ref="Q27:Q28"/>
    <mergeCell ref="R27:S28"/>
    <mergeCell ref="Z25:AA26"/>
    <mergeCell ref="AB25:AB26"/>
    <mergeCell ref="B27:B28"/>
    <mergeCell ref="C27:C28"/>
    <mergeCell ref="D27:D28"/>
    <mergeCell ref="E27:E28"/>
    <mergeCell ref="F27:G28"/>
    <mergeCell ref="H27:H28"/>
    <mergeCell ref="I27:I28"/>
    <mergeCell ref="J27:K28"/>
    <mergeCell ref="R25:S26"/>
    <mergeCell ref="T25:T26"/>
    <mergeCell ref="U25:U26"/>
    <mergeCell ref="V25:W26"/>
    <mergeCell ref="X25:X26"/>
    <mergeCell ref="Y25:Y26"/>
    <mergeCell ref="J25:K26"/>
    <mergeCell ref="L25:L26"/>
    <mergeCell ref="M25:M26"/>
    <mergeCell ref="N25:O26"/>
    <mergeCell ref="P25:P26"/>
    <mergeCell ref="Q25:Q26"/>
    <mergeCell ref="Y23:Y24"/>
    <mergeCell ref="Z23:AA24"/>
    <mergeCell ref="AB23:AB24"/>
    <mergeCell ref="B25:B26"/>
    <mergeCell ref="C25:C26"/>
    <mergeCell ref="D25:D26"/>
    <mergeCell ref="E25:E26"/>
    <mergeCell ref="F25:G26"/>
    <mergeCell ref="H25:H26"/>
    <mergeCell ref="I25:I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U21:U22"/>
    <mergeCell ref="V21:W22"/>
    <mergeCell ref="X21:X22"/>
    <mergeCell ref="Y21:Y22"/>
    <mergeCell ref="Z21:AA22"/>
    <mergeCell ref="AB21:AB22"/>
    <mergeCell ref="M21:M22"/>
    <mergeCell ref="N21:O22"/>
    <mergeCell ref="P21:P22"/>
    <mergeCell ref="Q21:Q22"/>
    <mergeCell ref="R21:S22"/>
    <mergeCell ref="T21:T22"/>
    <mergeCell ref="AB19:AB20"/>
    <mergeCell ref="B21:B22"/>
    <mergeCell ref="C21:C22"/>
    <mergeCell ref="D21:D22"/>
    <mergeCell ref="E21:E22"/>
    <mergeCell ref="F21:G22"/>
    <mergeCell ref="H21:H22"/>
    <mergeCell ref="I21:I22"/>
    <mergeCell ref="J21:K22"/>
    <mergeCell ref="L21:L22"/>
    <mergeCell ref="T19:T20"/>
    <mergeCell ref="U19:U20"/>
    <mergeCell ref="V19:W20"/>
    <mergeCell ref="X19:X20"/>
    <mergeCell ref="Y19:Y20"/>
    <mergeCell ref="Z19:AA20"/>
    <mergeCell ref="L19:L20"/>
    <mergeCell ref="M19:M20"/>
    <mergeCell ref="N19:O20"/>
    <mergeCell ref="P19:P20"/>
    <mergeCell ref="Q19:Q20"/>
    <mergeCell ref="R19:S20"/>
    <mergeCell ref="Z17:AA18"/>
    <mergeCell ref="AB17:AB18"/>
    <mergeCell ref="B19:B20"/>
    <mergeCell ref="C19:C20"/>
    <mergeCell ref="D19:D20"/>
    <mergeCell ref="E19:E20"/>
    <mergeCell ref="F19:G20"/>
    <mergeCell ref="H19:H20"/>
    <mergeCell ref="I19:I20"/>
    <mergeCell ref="J19:K20"/>
    <mergeCell ref="R17:S18"/>
    <mergeCell ref="T17:T18"/>
    <mergeCell ref="U17:U18"/>
    <mergeCell ref="V17:W18"/>
    <mergeCell ref="X17:X18"/>
    <mergeCell ref="Y17:Y18"/>
    <mergeCell ref="J17:K18"/>
    <mergeCell ref="L17:L18"/>
    <mergeCell ref="M17:M18"/>
    <mergeCell ref="N17:O18"/>
    <mergeCell ref="P17:P18"/>
    <mergeCell ref="Q17:Q18"/>
    <mergeCell ref="Y15:Y16"/>
    <mergeCell ref="Z15:AA16"/>
    <mergeCell ref="AB15:AB16"/>
    <mergeCell ref="B17:B18"/>
    <mergeCell ref="C17:C18"/>
    <mergeCell ref="D17:D18"/>
    <mergeCell ref="E17:E18"/>
    <mergeCell ref="F17:G18"/>
    <mergeCell ref="H17:H18"/>
    <mergeCell ref="I17:I18"/>
    <mergeCell ref="Q15:Q16"/>
    <mergeCell ref="R15:S16"/>
    <mergeCell ref="T15:T16"/>
    <mergeCell ref="U15:U16"/>
    <mergeCell ref="V15:W16"/>
    <mergeCell ref="X15:X16"/>
    <mergeCell ref="I15:I16"/>
    <mergeCell ref="J15:K16"/>
    <mergeCell ref="L15:L16"/>
    <mergeCell ref="M15:M16"/>
    <mergeCell ref="N15:O16"/>
    <mergeCell ref="P15:P16"/>
    <mergeCell ref="Y13:Y14"/>
    <mergeCell ref="Z13:Z14"/>
    <mergeCell ref="AA13:AA14"/>
    <mergeCell ref="AB13:AB14"/>
    <mergeCell ref="B15:B16"/>
    <mergeCell ref="C15:C16"/>
    <mergeCell ref="D15:D16"/>
    <mergeCell ref="E15:E16"/>
    <mergeCell ref="F15:G16"/>
    <mergeCell ref="H15:H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Y9:Y12"/>
    <mergeCell ref="Z9:AB9"/>
    <mergeCell ref="Z10:AB10"/>
    <mergeCell ref="Z11:AB11"/>
    <mergeCell ref="Z12:AB12"/>
    <mergeCell ref="B13:B14"/>
    <mergeCell ref="C13:C14"/>
    <mergeCell ref="D13:D14"/>
    <mergeCell ref="E13:E14"/>
    <mergeCell ref="F13:F14"/>
    <mergeCell ref="R9:T12"/>
    <mergeCell ref="U9:U12"/>
    <mergeCell ref="V9:X9"/>
    <mergeCell ref="V10:X10"/>
    <mergeCell ref="V11:X11"/>
    <mergeCell ref="V12:X12"/>
    <mergeCell ref="M9:M12"/>
    <mergeCell ref="N9:P9"/>
    <mergeCell ref="N10:P10"/>
    <mergeCell ref="N11:P11"/>
    <mergeCell ref="N12:P12"/>
    <mergeCell ref="Q9:Q12"/>
    <mergeCell ref="B7:AB7"/>
    <mergeCell ref="B9:B12"/>
    <mergeCell ref="C9:D12"/>
    <mergeCell ref="E9:E12"/>
    <mergeCell ref="F9:H12"/>
    <mergeCell ref="I9:I12"/>
    <mergeCell ref="J9:L9"/>
    <mergeCell ref="J10:L10"/>
    <mergeCell ref="J11:L11"/>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24.42578125" customWidth="1"/>
    <col min="4" max="4" width="26.7109375" customWidth="1"/>
    <col min="5" max="5" width="6.7109375" customWidth="1"/>
    <col min="6" max="6" width="8.42578125" customWidth="1"/>
    <col min="7" max="8" width="26.7109375" customWidth="1"/>
    <col min="9" max="9" width="6.7109375" customWidth="1"/>
    <col min="10" max="10" width="36.28515625" customWidth="1"/>
    <col min="11" max="11" width="8.42578125" customWidth="1"/>
    <col min="12" max="12" width="26.7109375" customWidth="1"/>
    <col min="13" max="13" width="6.7109375" customWidth="1"/>
  </cols>
  <sheetData>
    <row r="1" spans="1:13" ht="15" customHeight="1">
      <c r="A1" s="10" t="s">
        <v>4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475</v>
      </c>
      <c r="B3" s="42"/>
      <c r="C3" s="42"/>
      <c r="D3" s="42"/>
      <c r="E3" s="42"/>
      <c r="F3" s="42"/>
      <c r="G3" s="42"/>
      <c r="H3" s="42"/>
      <c r="I3" s="42"/>
      <c r="J3" s="42"/>
      <c r="K3" s="42"/>
      <c r="L3" s="42"/>
      <c r="M3" s="42"/>
    </row>
    <row r="4" spans="1:13" ht="15" customHeight="1">
      <c r="A4" s="43" t="s">
        <v>474</v>
      </c>
      <c r="B4" s="131" t="s">
        <v>476</v>
      </c>
      <c r="C4" s="131"/>
      <c r="D4" s="131"/>
      <c r="E4" s="131"/>
      <c r="F4" s="131"/>
      <c r="G4" s="131"/>
      <c r="H4" s="131"/>
      <c r="I4" s="131"/>
      <c r="J4" s="131"/>
      <c r="K4" s="131"/>
      <c r="L4" s="131"/>
      <c r="M4" s="131"/>
    </row>
    <row r="5" spans="1:13">
      <c r="A5" s="43"/>
      <c r="B5" s="45"/>
      <c r="C5" s="45"/>
      <c r="D5" s="45"/>
      <c r="E5" s="45"/>
      <c r="F5" s="45"/>
      <c r="G5" s="45"/>
      <c r="H5" s="45"/>
      <c r="I5" s="45"/>
      <c r="J5" s="45"/>
      <c r="K5" s="45"/>
      <c r="L5" s="45"/>
      <c r="M5" s="45"/>
    </row>
    <row r="6" spans="1:13" ht="57" customHeight="1">
      <c r="A6" s="43"/>
      <c r="B6" s="46" t="s">
        <v>477</v>
      </c>
      <c r="C6" s="46"/>
      <c r="D6" s="46"/>
      <c r="E6" s="46"/>
      <c r="F6" s="46"/>
      <c r="G6" s="46"/>
      <c r="H6" s="46"/>
      <c r="I6" s="46"/>
      <c r="J6" s="46"/>
      <c r="K6" s="46"/>
      <c r="L6" s="46"/>
      <c r="M6" s="46"/>
    </row>
    <row r="7" spans="1:13">
      <c r="A7" s="43"/>
      <c r="B7" s="42"/>
      <c r="C7" s="42"/>
      <c r="D7" s="42"/>
      <c r="E7" s="42"/>
      <c r="F7" s="42"/>
      <c r="G7" s="42"/>
      <c r="H7" s="42"/>
      <c r="I7" s="42"/>
      <c r="J7" s="42"/>
      <c r="K7" s="42"/>
      <c r="L7" s="42"/>
      <c r="M7" s="42"/>
    </row>
    <row r="8" spans="1:13">
      <c r="A8" s="43"/>
      <c r="B8" s="47" t="s">
        <v>478</v>
      </c>
      <c r="C8" s="47"/>
      <c r="D8" s="47"/>
      <c r="E8" s="47"/>
      <c r="F8" s="47"/>
      <c r="G8" s="47"/>
      <c r="H8" s="47"/>
      <c r="I8" s="47"/>
      <c r="J8" s="47"/>
      <c r="K8" s="47"/>
      <c r="L8" s="47"/>
      <c r="M8" s="47"/>
    </row>
    <row r="9" spans="1:13">
      <c r="A9" s="43"/>
      <c r="B9" s="45"/>
      <c r="C9" s="45"/>
      <c r="D9" s="45"/>
      <c r="E9" s="45"/>
      <c r="F9" s="45"/>
      <c r="G9" s="45"/>
      <c r="H9" s="45"/>
      <c r="I9" s="45"/>
      <c r="J9" s="45"/>
      <c r="K9" s="45"/>
      <c r="L9" s="45"/>
      <c r="M9" s="45"/>
    </row>
    <row r="10" spans="1:13" ht="28.5" customHeight="1">
      <c r="A10" s="43"/>
      <c r="B10" s="46" t="s">
        <v>479</v>
      </c>
      <c r="C10" s="46"/>
      <c r="D10" s="46"/>
      <c r="E10" s="46"/>
      <c r="F10" s="46"/>
      <c r="G10" s="46"/>
      <c r="H10" s="46"/>
      <c r="I10" s="46"/>
      <c r="J10" s="46"/>
      <c r="K10" s="46"/>
      <c r="L10" s="46"/>
      <c r="M10" s="46"/>
    </row>
    <row r="11" spans="1:13">
      <c r="A11" s="43"/>
      <c r="B11" s="42"/>
      <c r="C11" s="42"/>
      <c r="D11" s="42"/>
      <c r="E11" s="42"/>
      <c r="F11" s="42"/>
      <c r="G11" s="42"/>
      <c r="H11" s="42"/>
      <c r="I11" s="42"/>
      <c r="J11" s="42"/>
      <c r="K11" s="42"/>
      <c r="L11" s="42"/>
      <c r="M11" s="42"/>
    </row>
    <row r="12" spans="1:13">
      <c r="A12" s="43"/>
      <c r="B12" s="45" t="s">
        <v>480</v>
      </c>
      <c r="C12" s="45"/>
      <c r="D12" s="45"/>
      <c r="E12" s="45"/>
      <c r="F12" s="45"/>
      <c r="G12" s="45"/>
      <c r="H12" s="45"/>
      <c r="I12" s="45"/>
      <c r="J12" s="45"/>
      <c r="K12" s="45"/>
      <c r="L12" s="45"/>
      <c r="M12" s="45"/>
    </row>
    <row r="13" spans="1:13">
      <c r="A13" s="43"/>
      <c r="B13" s="22"/>
      <c r="C13" s="22"/>
      <c r="D13" s="22"/>
      <c r="E13" s="22"/>
      <c r="F13" s="22"/>
      <c r="G13" s="22"/>
      <c r="H13" s="22"/>
      <c r="I13" s="22"/>
      <c r="J13" s="22"/>
      <c r="K13" s="22"/>
      <c r="L13" s="22"/>
      <c r="M13" s="22"/>
    </row>
    <row r="14" spans="1:13">
      <c r="A14" s="43"/>
      <c r="B14" s="13"/>
      <c r="C14" s="13"/>
      <c r="D14" s="13"/>
      <c r="E14" s="13"/>
      <c r="F14" s="13"/>
      <c r="G14" s="13"/>
      <c r="H14" s="13"/>
      <c r="I14" s="13"/>
      <c r="J14" s="13"/>
      <c r="K14" s="13"/>
      <c r="L14" s="13"/>
      <c r="M14" s="13"/>
    </row>
    <row r="15" spans="1:13" ht="15" customHeight="1">
      <c r="A15" s="43"/>
      <c r="B15" s="14"/>
      <c r="C15" s="126">
        <v>2014</v>
      </c>
      <c r="D15" s="126"/>
      <c r="E15" s="126"/>
      <c r="F15" s="14"/>
      <c r="G15" s="126">
        <v>2013</v>
      </c>
      <c r="H15" s="126"/>
      <c r="I15" s="126"/>
      <c r="J15" s="14"/>
      <c r="K15" s="126">
        <v>2012</v>
      </c>
      <c r="L15" s="126"/>
      <c r="M15" s="126"/>
    </row>
    <row r="16" spans="1:13">
      <c r="A16" s="43"/>
      <c r="B16" s="24" t="s">
        <v>481</v>
      </c>
      <c r="C16" s="24" t="s">
        <v>228</v>
      </c>
      <c r="D16" s="25">
        <v>20.9</v>
      </c>
      <c r="E16" s="26"/>
      <c r="F16" s="26"/>
      <c r="G16" s="24" t="s">
        <v>228</v>
      </c>
      <c r="H16" s="25">
        <v>21.3</v>
      </c>
      <c r="I16" s="26"/>
      <c r="J16" s="26"/>
      <c r="K16" s="24" t="s">
        <v>228</v>
      </c>
      <c r="L16" s="25">
        <v>17.100000000000001</v>
      </c>
      <c r="M16" s="26"/>
    </row>
    <row r="17" spans="1:13">
      <c r="A17" s="43"/>
      <c r="B17" s="24"/>
      <c r="C17" s="24"/>
      <c r="D17" s="25"/>
      <c r="E17" s="26"/>
      <c r="F17" s="26"/>
      <c r="G17" s="24"/>
      <c r="H17" s="25"/>
      <c r="I17" s="26"/>
      <c r="J17" s="26"/>
      <c r="K17" s="24"/>
      <c r="L17" s="25"/>
      <c r="M17" s="26"/>
    </row>
    <row r="18" spans="1:13">
      <c r="A18" s="43"/>
      <c r="B18" s="37" t="s">
        <v>37</v>
      </c>
      <c r="C18" s="39">
        <v>20.7</v>
      </c>
      <c r="D18" s="39"/>
      <c r="E18" s="40"/>
      <c r="F18" s="40"/>
      <c r="G18" s="39">
        <v>21.6</v>
      </c>
      <c r="H18" s="39"/>
      <c r="I18" s="40"/>
      <c r="J18" s="40"/>
      <c r="K18" s="39">
        <v>24.8</v>
      </c>
      <c r="L18" s="39"/>
      <c r="M18" s="40"/>
    </row>
    <row r="19" spans="1:13" ht="15.75" thickBot="1">
      <c r="A19" s="43"/>
      <c r="B19" s="38"/>
      <c r="C19" s="28"/>
      <c r="D19" s="28"/>
      <c r="E19" s="41"/>
      <c r="F19" s="41"/>
      <c r="G19" s="28"/>
      <c r="H19" s="28"/>
      <c r="I19" s="41"/>
      <c r="J19" s="41"/>
      <c r="K19" s="28"/>
      <c r="L19" s="28"/>
      <c r="M19" s="41"/>
    </row>
    <row r="20" spans="1:13" ht="27.75" customHeight="1">
      <c r="A20" s="43"/>
      <c r="B20" s="160" t="s">
        <v>482</v>
      </c>
      <c r="C20" s="31">
        <v>41.6</v>
      </c>
      <c r="D20" s="31"/>
      <c r="E20" s="33"/>
      <c r="F20" s="33"/>
      <c r="G20" s="31">
        <v>42.9</v>
      </c>
      <c r="H20" s="31"/>
      <c r="I20" s="33"/>
      <c r="J20" s="33"/>
      <c r="K20" s="31">
        <v>41.9</v>
      </c>
      <c r="L20" s="31"/>
      <c r="M20" s="33"/>
    </row>
    <row r="21" spans="1:13">
      <c r="A21" s="43"/>
      <c r="B21" s="159"/>
      <c r="C21" s="25"/>
      <c r="D21" s="25"/>
      <c r="E21" s="26"/>
      <c r="F21" s="26"/>
      <c r="G21" s="161"/>
      <c r="H21" s="161"/>
      <c r="I21" s="146"/>
      <c r="J21" s="26"/>
      <c r="K21" s="161"/>
      <c r="L21" s="161"/>
      <c r="M21" s="146"/>
    </row>
    <row r="22" spans="1:13" ht="15.75" thickBot="1">
      <c r="A22" s="43"/>
      <c r="B22" s="19" t="s">
        <v>483</v>
      </c>
      <c r="C22" s="28" t="s">
        <v>484</v>
      </c>
      <c r="D22" s="28"/>
      <c r="E22" s="19" t="s">
        <v>230</v>
      </c>
      <c r="F22" s="20"/>
      <c r="G22" s="28" t="s">
        <v>485</v>
      </c>
      <c r="H22" s="28"/>
      <c r="I22" s="19" t="s">
        <v>230</v>
      </c>
      <c r="J22" s="20"/>
      <c r="K22" s="28" t="s">
        <v>486</v>
      </c>
      <c r="L22" s="28"/>
      <c r="M22" s="19" t="s">
        <v>230</v>
      </c>
    </row>
    <row r="23" spans="1:13" ht="27" customHeight="1">
      <c r="A23" s="43"/>
      <c r="B23" s="160" t="s">
        <v>487</v>
      </c>
      <c r="C23" s="29" t="s">
        <v>228</v>
      </c>
      <c r="D23" s="31">
        <v>36.5</v>
      </c>
      <c r="E23" s="33"/>
      <c r="F23" s="33"/>
      <c r="G23" s="29" t="s">
        <v>228</v>
      </c>
      <c r="H23" s="31">
        <v>37.5</v>
      </c>
      <c r="I23" s="33"/>
      <c r="J23" s="33"/>
      <c r="K23" s="29" t="s">
        <v>228</v>
      </c>
      <c r="L23" s="31">
        <v>34.9</v>
      </c>
      <c r="M23" s="33"/>
    </row>
    <row r="24" spans="1:13" ht="15.75" thickBot="1">
      <c r="A24" s="43"/>
      <c r="B24" s="162"/>
      <c r="C24" s="30"/>
      <c r="D24" s="32"/>
      <c r="E24" s="34"/>
      <c r="F24" s="34"/>
      <c r="G24" s="30"/>
      <c r="H24" s="32"/>
      <c r="I24" s="34"/>
      <c r="J24" s="34"/>
      <c r="K24" s="30"/>
      <c r="L24" s="32"/>
      <c r="M24" s="34"/>
    </row>
    <row r="25" spans="1:13" ht="15.75" thickTop="1">
      <c r="A25" s="43"/>
      <c r="B25" s="49"/>
      <c r="C25" s="49"/>
      <c r="D25" s="49"/>
      <c r="E25" s="49"/>
      <c r="F25" s="49"/>
      <c r="G25" s="49"/>
      <c r="H25" s="49"/>
      <c r="I25" s="49"/>
      <c r="J25" s="49"/>
      <c r="K25" s="49"/>
      <c r="L25" s="49"/>
      <c r="M25" s="49"/>
    </row>
    <row r="26" spans="1:13">
      <c r="A26" s="43"/>
      <c r="B26" s="46" t="s">
        <v>488</v>
      </c>
      <c r="C26" s="46"/>
      <c r="D26" s="46"/>
      <c r="E26" s="46"/>
      <c r="F26" s="46"/>
      <c r="G26" s="46"/>
      <c r="H26" s="46"/>
      <c r="I26" s="46"/>
      <c r="J26" s="46"/>
      <c r="K26" s="46"/>
      <c r="L26" s="46"/>
      <c r="M26" s="46"/>
    </row>
    <row r="27" spans="1:13">
      <c r="A27" s="43"/>
      <c r="B27" s="22"/>
      <c r="C27" s="22"/>
      <c r="D27" s="22"/>
      <c r="E27" s="22"/>
      <c r="F27" s="22"/>
      <c r="G27" s="22"/>
      <c r="H27" s="22"/>
      <c r="I27" s="22"/>
      <c r="J27" s="22"/>
      <c r="K27" s="22"/>
      <c r="L27" s="22"/>
      <c r="M27" s="22"/>
    </row>
    <row r="28" spans="1:13">
      <c r="A28" s="43"/>
      <c r="B28" s="13"/>
      <c r="C28" s="13"/>
      <c r="D28" s="13"/>
      <c r="E28" s="13"/>
      <c r="F28" s="13"/>
      <c r="G28" s="13"/>
      <c r="H28" s="13"/>
      <c r="I28" s="13"/>
      <c r="J28" s="13"/>
      <c r="K28" s="13"/>
      <c r="L28" s="13"/>
      <c r="M28" s="13"/>
    </row>
    <row r="29" spans="1:13" ht="15" customHeight="1">
      <c r="A29" s="43"/>
      <c r="B29" s="14"/>
      <c r="C29" s="126">
        <v>2014</v>
      </c>
      <c r="D29" s="126"/>
      <c r="E29" s="126"/>
      <c r="F29" s="14"/>
      <c r="G29" s="126">
        <v>2013</v>
      </c>
      <c r="H29" s="126"/>
      <c r="I29" s="126"/>
      <c r="J29" s="14"/>
      <c r="K29" s="126">
        <v>2012</v>
      </c>
      <c r="L29" s="126"/>
      <c r="M29" s="126"/>
    </row>
    <row r="30" spans="1:13" ht="29.25">
      <c r="A30" s="43"/>
      <c r="B30" s="107" t="s">
        <v>489</v>
      </c>
      <c r="C30" s="24" t="s">
        <v>228</v>
      </c>
      <c r="D30" s="25">
        <v>51.22</v>
      </c>
      <c r="E30" s="26"/>
      <c r="F30" s="26"/>
      <c r="G30" s="24" t="s">
        <v>228</v>
      </c>
      <c r="H30" s="25">
        <v>59.79</v>
      </c>
      <c r="I30" s="26"/>
      <c r="J30" s="26"/>
      <c r="K30" s="24" t="s">
        <v>228</v>
      </c>
      <c r="L30" s="25">
        <v>48.32</v>
      </c>
      <c r="M30" s="26"/>
    </row>
    <row r="31" spans="1:13" ht="29.25">
      <c r="A31" s="43"/>
      <c r="B31" s="107" t="s">
        <v>490</v>
      </c>
      <c r="C31" s="24"/>
      <c r="D31" s="25"/>
      <c r="E31" s="26"/>
      <c r="F31" s="26"/>
      <c r="G31" s="24"/>
      <c r="H31" s="25"/>
      <c r="I31" s="26"/>
      <c r="J31" s="26"/>
      <c r="K31" s="24"/>
      <c r="L31" s="25"/>
      <c r="M31" s="26"/>
    </row>
    <row r="32" spans="1:13" ht="29.25">
      <c r="A32" s="43"/>
      <c r="B32" s="11" t="s">
        <v>491</v>
      </c>
      <c r="C32" s="37" t="s">
        <v>228</v>
      </c>
      <c r="D32" s="39">
        <v>46.2</v>
      </c>
      <c r="E32" s="40"/>
      <c r="F32" s="40"/>
      <c r="G32" s="37" t="s">
        <v>228</v>
      </c>
      <c r="H32" s="39">
        <v>49.6</v>
      </c>
      <c r="I32" s="40"/>
      <c r="J32" s="40"/>
      <c r="K32" s="37" t="s">
        <v>228</v>
      </c>
      <c r="L32" s="39">
        <v>42.5</v>
      </c>
      <c r="M32" s="40"/>
    </row>
    <row r="33" spans="1:13">
      <c r="A33" s="43"/>
      <c r="B33" s="11" t="s">
        <v>492</v>
      </c>
      <c r="C33" s="37"/>
      <c r="D33" s="39"/>
      <c r="E33" s="40"/>
      <c r="F33" s="40"/>
      <c r="G33" s="37"/>
      <c r="H33" s="39"/>
      <c r="I33" s="40"/>
      <c r="J33" s="40"/>
      <c r="K33" s="37"/>
      <c r="L33" s="39"/>
      <c r="M33" s="40"/>
    </row>
    <row r="34" spans="1:13">
      <c r="A34" s="43"/>
      <c r="B34" s="45" t="s">
        <v>184</v>
      </c>
      <c r="C34" s="45"/>
      <c r="D34" s="45"/>
      <c r="E34" s="45"/>
      <c r="F34" s="45"/>
      <c r="G34" s="45"/>
      <c r="H34" s="45"/>
      <c r="I34" s="45"/>
      <c r="J34" s="45"/>
      <c r="K34" s="45"/>
      <c r="L34" s="45"/>
      <c r="M34" s="45"/>
    </row>
    <row r="35" spans="1:13">
      <c r="A35" s="43"/>
      <c r="B35" s="46" t="s">
        <v>493</v>
      </c>
      <c r="C35" s="46"/>
      <c r="D35" s="46"/>
      <c r="E35" s="46"/>
      <c r="F35" s="46"/>
      <c r="G35" s="46"/>
      <c r="H35" s="46"/>
      <c r="I35" s="46"/>
      <c r="J35" s="46"/>
      <c r="K35" s="46"/>
      <c r="L35" s="46"/>
      <c r="M35" s="46"/>
    </row>
    <row r="36" spans="1:13">
      <c r="A36" s="43"/>
      <c r="B36" s="22"/>
      <c r="C36" s="22"/>
      <c r="D36" s="22"/>
      <c r="E36" s="22"/>
      <c r="F36" s="22"/>
      <c r="G36" s="22"/>
      <c r="H36" s="22"/>
    </row>
    <row r="37" spans="1:13">
      <c r="A37" s="43"/>
      <c r="B37" s="13"/>
      <c r="C37" s="13"/>
      <c r="D37" s="13"/>
      <c r="E37" s="13"/>
      <c r="F37" s="13"/>
      <c r="G37" s="13"/>
      <c r="H37" s="13"/>
    </row>
    <row r="38" spans="1:13" ht="15" customHeight="1">
      <c r="A38" s="43"/>
      <c r="B38" s="40"/>
      <c r="C38" s="126" t="s">
        <v>494</v>
      </c>
      <c r="D38" s="126"/>
      <c r="E38" s="40"/>
      <c r="F38" s="59" t="s">
        <v>495</v>
      </c>
      <c r="G38" s="59"/>
      <c r="H38" s="59"/>
    </row>
    <row r="39" spans="1:13" ht="15" customHeight="1">
      <c r="A39" s="43"/>
      <c r="B39" s="40"/>
      <c r="C39" s="126"/>
      <c r="D39" s="126"/>
      <c r="E39" s="40"/>
      <c r="F39" s="59" t="s">
        <v>496</v>
      </c>
      <c r="G39" s="59"/>
      <c r="H39" s="59"/>
    </row>
    <row r="40" spans="1:13" ht="15" customHeight="1">
      <c r="A40" s="43"/>
      <c r="B40" s="40"/>
      <c r="C40" s="126"/>
      <c r="D40" s="126"/>
      <c r="E40" s="40"/>
      <c r="F40" s="126" t="s">
        <v>497</v>
      </c>
      <c r="G40" s="126"/>
      <c r="H40" s="126"/>
    </row>
    <row r="41" spans="1:13">
      <c r="A41" s="43"/>
      <c r="B41" s="24" t="s">
        <v>498</v>
      </c>
      <c r="C41" s="164">
        <v>2496</v>
      </c>
      <c r="D41" s="26"/>
      <c r="E41" s="26"/>
      <c r="F41" s="24" t="s">
        <v>228</v>
      </c>
      <c r="G41" s="25">
        <v>52.95</v>
      </c>
      <c r="H41" s="26"/>
    </row>
    <row r="42" spans="1:13">
      <c r="A42" s="43"/>
      <c r="B42" s="24"/>
      <c r="C42" s="164"/>
      <c r="D42" s="26"/>
      <c r="E42" s="26"/>
      <c r="F42" s="24"/>
      <c r="G42" s="25"/>
      <c r="H42" s="26"/>
    </row>
    <row r="43" spans="1:13">
      <c r="A43" s="43"/>
      <c r="B43" s="165" t="s">
        <v>499</v>
      </c>
      <c r="C43" s="166">
        <v>1242</v>
      </c>
      <c r="D43" s="40"/>
      <c r="E43" s="40"/>
      <c r="F43" s="39">
        <v>51.22</v>
      </c>
      <c r="G43" s="39"/>
      <c r="H43" s="40"/>
    </row>
    <row r="44" spans="1:13">
      <c r="A44" s="43"/>
      <c r="B44" s="165"/>
      <c r="C44" s="166"/>
      <c r="D44" s="40"/>
      <c r="E44" s="40"/>
      <c r="F44" s="39"/>
      <c r="G44" s="39"/>
      <c r="H44" s="40"/>
    </row>
    <row r="45" spans="1:13">
      <c r="A45" s="43"/>
      <c r="B45" s="159" t="s">
        <v>500</v>
      </c>
      <c r="C45" s="25" t="s">
        <v>501</v>
      </c>
      <c r="D45" s="24" t="s">
        <v>230</v>
      </c>
      <c r="E45" s="26"/>
      <c r="F45" s="25">
        <v>51.07</v>
      </c>
      <c r="G45" s="25"/>
      <c r="H45" s="26"/>
    </row>
    <row r="46" spans="1:13">
      <c r="A46" s="43"/>
      <c r="B46" s="159"/>
      <c r="C46" s="25"/>
      <c r="D46" s="24"/>
      <c r="E46" s="26"/>
      <c r="F46" s="25"/>
      <c r="G46" s="25"/>
      <c r="H46" s="26"/>
    </row>
    <row r="47" spans="1:13">
      <c r="A47" s="43"/>
      <c r="B47" s="165" t="s">
        <v>502</v>
      </c>
      <c r="C47" s="39" t="s">
        <v>503</v>
      </c>
      <c r="D47" s="37" t="s">
        <v>230</v>
      </c>
      <c r="E47" s="40"/>
      <c r="F47" s="39">
        <v>53.8</v>
      </c>
      <c r="G47" s="39"/>
      <c r="H47" s="40"/>
    </row>
    <row r="48" spans="1:13" ht="15.75" thickBot="1">
      <c r="A48" s="43"/>
      <c r="B48" s="167"/>
      <c r="C48" s="28"/>
      <c r="D48" s="38"/>
      <c r="E48" s="41"/>
      <c r="F48" s="28"/>
      <c r="G48" s="28"/>
      <c r="H48" s="41"/>
    </row>
    <row r="49" spans="1:13">
      <c r="A49" s="43"/>
      <c r="B49" s="29" t="s">
        <v>504</v>
      </c>
      <c r="C49" s="168">
        <v>2641</v>
      </c>
      <c r="D49" s="33"/>
      <c r="E49" s="33"/>
      <c r="F49" s="29" t="s">
        <v>228</v>
      </c>
      <c r="G49" s="31">
        <v>52.86</v>
      </c>
      <c r="H49" s="33"/>
    </row>
    <row r="50" spans="1:13" ht="15.75" thickBot="1">
      <c r="A50" s="43"/>
      <c r="B50" s="30"/>
      <c r="C50" s="169"/>
      <c r="D50" s="34"/>
      <c r="E50" s="34"/>
      <c r="F50" s="30"/>
      <c r="G50" s="32"/>
      <c r="H50" s="34"/>
    </row>
    <row r="51" spans="1:13" ht="15.75" thickTop="1">
      <c r="A51" s="43"/>
      <c r="B51" s="42"/>
      <c r="C51" s="42"/>
      <c r="D51" s="42"/>
      <c r="E51" s="42"/>
      <c r="F51" s="42"/>
      <c r="G51" s="42"/>
      <c r="H51" s="42"/>
      <c r="I51" s="42"/>
      <c r="J51" s="42"/>
      <c r="K51" s="42"/>
      <c r="L51" s="42"/>
      <c r="M51" s="42"/>
    </row>
    <row r="52" spans="1:13">
      <c r="A52" s="43"/>
      <c r="B52" s="46" t="s">
        <v>505</v>
      </c>
      <c r="C52" s="46"/>
      <c r="D52" s="46"/>
      <c r="E52" s="46"/>
      <c r="F52" s="46"/>
      <c r="G52" s="46"/>
      <c r="H52" s="46"/>
      <c r="I52" s="46"/>
      <c r="J52" s="46"/>
      <c r="K52" s="46"/>
      <c r="L52" s="46"/>
      <c r="M52" s="46"/>
    </row>
    <row r="53" spans="1:13">
      <c r="A53" s="43"/>
      <c r="B53" s="42"/>
      <c r="C53" s="42"/>
      <c r="D53" s="42"/>
      <c r="E53" s="42"/>
      <c r="F53" s="42"/>
      <c r="G53" s="42"/>
      <c r="H53" s="42"/>
      <c r="I53" s="42"/>
      <c r="J53" s="42"/>
      <c r="K53" s="42"/>
      <c r="L53" s="42"/>
      <c r="M53" s="42"/>
    </row>
    <row r="54" spans="1:13">
      <c r="A54" s="43"/>
      <c r="B54" s="47" t="s">
        <v>506</v>
      </c>
      <c r="C54" s="47"/>
      <c r="D54" s="47"/>
      <c r="E54" s="47"/>
      <c r="F54" s="47"/>
      <c r="G54" s="47"/>
      <c r="H54" s="47"/>
      <c r="I54" s="47"/>
      <c r="J54" s="47"/>
      <c r="K54" s="47"/>
      <c r="L54" s="47"/>
      <c r="M54" s="47"/>
    </row>
    <row r="55" spans="1:13">
      <c r="A55" s="43"/>
      <c r="B55" s="42"/>
      <c r="C55" s="42"/>
      <c r="D55" s="42"/>
      <c r="E55" s="42"/>
      <c r="F55" s="42"/>
      <c r="G55" s="42"/>
      <c r="H55" s="42"/>
      <c r="I55" s="42"/>
      <c r="J55" s="42"/>
      <c r="K55" s="42"/>
      <c r="L55" s="42"/>
      <c r="M55" s="42"/>
    </row>
    <row r="56" spans="1:13" ht="57" customHeight="1">
      <c r="A56" s="43"/>
      <c r="B56" s="46" t="s">
        <v>507</v>
      </c>
      <c r="C56" s="46"/>
      <c r="D56" s="46"/>
      <c r="E56" s="46"/>
      <c r="F56" s="46"/>
      <c r="G56" s="46"/>
      <c r="H56" s="46"/>
      <c r="I56" s="46"/>
      <c r="J56" s="46"/>
      <c r="K56" s="46"/>
      <c r="L56" s="46"/>
      <c r="M56" s="46"/>
    </row>
    <row r="57" spans="1:13">
      <c r="A57" s="43"/>
      <c r="B57" s="42"/>
      <c r="C57" s="42"/>
      <c r="D57" s="42"/>
      <c r="E57" s="42"/>
      <c r="F57" s="42"/>
      <c r="G57" s="42"/>
      <c r="H57" s="42"/>
      <c r="I57" s="42"/>
      <c r="J57" s="42"/>
      <c r="K57" s="42"/>
      <c r="L57" s="42"/>
      <c r="M57" s="42"/>
    </row>
    <row r="58" spans="1:13">
      <c r="A58" s="43"/>
      <c r="B58" s="47" t="s">
        <v>508</v>
      </c>
      <c r="C58" s="47"/>
      <c r="D58" s="47"/>
      <c r="E58" s="47"/>
      <c r="F58" s="47"/>
      <c r="G58" s="47"/>
      <c r="H58" s="47"/>
      <c r="I58" s="47"/>
      <c r="J58" s="47"/>
      <c r="K58" s="47"/>
      <c r="L58" s="47"/>
      <c r="M58" s="47"/>
    </row>
    <row r="59" spans="1:13">
      <c r="A59" s="43"/>
      <c r="B59" s="42"/>
      <c r="C59" s="42"/>
      <c r="D59" s="42"/>
      <c r="E59" s="42"/>
      <c r="F59" s="42"/>
      <c r="G59" s="42"/>
      <c r="H59" s="42"/>
      <c r="I59" s="42"/>
      <c r="J59" s="42"/>
      <c r="K59" s="42"/>
      <c r="L59" s="42"/>
      <c r="M59" s="42"/>
    </row>
    <row r="60" spans="1:13" ht="42.75" customHeight="1">
      <c r="A60" s="43"/>
      <c r="B60" s="46" t="s">
        <v>509</v>
      </c>
      <c r="C60" s="46"/>
      <c r="D60" s="46"/>
      <c r="E60" s="46"/>
      <c r="F60" s="46"/>
      <c r="G60" s="46"/>
      <c r="H60" s="46"/>
      <c r="I60" s="46"/>
      <c r="J60" s="46"/>
      <c r="K60" s="46"/>
      <c r="L60" s="46"/>
      <c r="M60" s="46"/>
    </row>
    <row r="61" spans="1:13">
      <c r="A61" s="43"/>
      <c r="B61" s="42"/>
      <c r="C61" s="42"/>
      <c r="D61" s="42"/>
      <c r="E61" s="42"/>
      <c r="F61" s="42"/>
      <c r="G61" s="42"/>
      <c r="H61" s="42"/>
      <c r="I61" s="42"/>
      <c r="J61" s="42"/>
      <c r="K61" s="42"/>
      <c r="L61" s="42"/>
      <c r="M61" s="42"/>
    </row>
    <row r="62" spans="1:13" ht="42.75" customHeight="1">
      <c r="A62" s="43"/>
      <c r="B62" s="46" t="s">
        <v>510</v>
      </c>
      <c r="C62" s="46"/>
      <c r="D62" s="46"/>
      <c r="E62" s="46"/>
      <c r="F62" s="46"/>
      <c r="G62" s="46"/>
      <c r="H62" s="46"/>
      <c r="I62" s="46"/>
      <c r="J62" s="46"/>
      <c r="K62" s="46"/>
      <c r="L62" s="46"/>
      <c r="M62" s="46"/>
    </row>
    <row r="63" spans="1:13">
      <c r="A63" s="43"/>
      <c r="B63" s="42"/>
      <c r="C63" s="42"/>
      <c r="D63" s="42"/>
      <c r="E63" s="42"/>
      <c r="F63" s="42"/>
      <c r="G63" s="42"/>
      <c r="H63" s="42"/>
      <c r="I63" s="42"/>
      <c r="J63" s="42"/>
      <c r="K63" s="42"/>
      <c r="L63" s="42"/>
      <c r="M63" s="42"/>
    </row>
    <row r="64" spans="1:13" ht="28.5" customHeight="1">
      <c r="A64" s="43"/>
      <c r="B64" s="46" t="s">
        <v>511</v>
      </c>
      <c r="C64" s="46"/>
      <c r="D64" s="46"/>
      <c r="E64" s="46"/>
      <c r="F64" s="46"/>
      <c r="G64" s="46"/>
      <c r="H64" s="46"/>
      <c r="I64" s="46"/>
      <c r="J64" s="46"/>
      <c r="K64" s="46"/>
      <c r="L64" s="46"/>
      <c r="M64" s="46"/>
    </row>
    <row r="65" spans="1:13">
      <c r="A65" s="43"/>
      <c r="B65" s="42"/>
      <c r="C65" s="42"/>
      <c r="D65" s="42"/>
      <c r="E65" s="42"/>
      <c r="F65" s="42"/>
      <c r="G65" s="42"/>
      <c r="H65" s="42"/>
      <c r="I65" s="42"/>
      <c r="J65" s="42"/>
      <c r="K65" s="42"/>
      <c r="L65" s="42"/>
      <c r="M65" s="42"/>
    </row>
    <row r="66" spans="1:13" ht="28.5" customHeight="1">
      <c r="A66" s="43"/>
      <c r="B66" s="46" t="s">
        <v>512</v>
      </c>
      <c r="C66" s="46"/>
      <c r="D66" s="46"/>
      <c r="E66" s="46"/>
      <c r="F66" s="46"/>
      <c r="G66" s="46"/>
      <c r="H66" s="46"/>
      <c r="I66" s="46"/>
      <c r="J66" s="46"/>
      <c r="K66" s="46"/>
      <c r="L66" s="46"/>
      <c r="M66" s="46"/>
    </row>
    <row r="67" spans="1:13">
      <c r="A67" s="43"/>
      <c r="B67" s="42"/>
      <c r="C67" s="42"/>
      <c r="D67" s="42"/>
      <c r="E67" s="42"/>
      <c r="F67" s="42"/>
      <c r="G67" s="42"/>
      <c r="H67" s="42"/>
      <c r="I67" s="42"/>
      <c r="J67" s="42"/>
      <c r="K67" s="42"/>
      <c r="L67" s="42"/>
      <c r="M67" s="42"/>
    </row>
    <row r="68" spans="1:13" ht="28.5" customHeight="1">
      <c r="A68" s="43"/>
      <c r="B68" s="46" t="s">
        <v>513</v>
      </c>
      <c r="C68" s="46"/>
      <c r="D68" s="46"/>
      <c r="E68" s="46"/>
      <c r="F68" s="46"/>
      <c r="G68" s="46"/>
      <c r="H68" s="46"/>
      <c r="I68" s="46"/>
      <c r="J68" s="46"/>
      <c r="K68" s="46"/>
      <c r="L68" s="46"/>
      <c r="M68" s="46"/>
    </row>
    <row r="69" spans="1:13">
      <c r="A69" s="43"/>
      <c r="B69" s="42"/>
      <c r="C69" s="42"/>
      <c r="D69" s="42"/>
      <c r="E69" s="42"/>
      <c r="F69" s="42"/>
      <c r="G69" s="42"/>
      <c r="H69" s="42"/>
      <c r="I69" s="42"/>
      <c r="J69" s="42"/>
      <c r="K69" s="42"/>
      <c r="L69" s="42"/>
      <c r="M69" s="42"/>
    </row>
    <row r="70" spans="1:13">
      <c r="A70" s="43"/>
      <c r="B70" s="47" t="s">
        <v>514</v>
      </c>
      <c r="C70" s="47"/>
      <c r="D70" s="47"/>
      <c r="E70" s="47"/>
      <c r="F70" s="47"/>
      <c r="G70" s="47"/>
      <c r="H70" s="47"/>
      <c r="I70" s="47"/>
      <c r="J70" s="47"/>
      <c r="K70" s="47"/>
      <c r="L70" s="47"/>
      <c r="M70" s="47"/>
    </row>
    <row r="71" spans="1:13">
      <c r="A71" s="43"/>
      <c r="B71" s="42"/>
      <c r="C71" s="42"/>
      <c r="D71" s="42"/>
      <c r="E71" s="42"/>
      <c r="F71" s="42"/>
      <c r="G71" s="42"/>
      <c r="H71" s="42"/>
      <c r="I71" s="42"/>
      <c r="J71" s="42"/>
      <c r="K71" s="42"/>
      <c r="L71" s="42"/>
      <c r="M71" s="42"/>
    </row>
    <row r="72" spans="1:13" ht="42.75" customHeight="1">
      <c r="A72" s="43"/>
      <c r="B72" s="46" t="s">
        <v>515</v>
      </c>
      <c r="C72" s="46"/>
      <c r="D72" s="46"/>
      <c r="E72" s="46"/>
      <c r="F72" s="46"/>
      <c r="G72" s="46"/>
      <c r="H72" s="46"/>
      <c r="I72" s="46"/>
      <c r="J72" s="46"/>
      <c r="K72" s="46"/>
      <c r="L72" s="46"/>
      <c r="M72" s="46"/>
    </row>
    <row r="73" spans="1:13">
      <c r="A73" s="43"/>
      <c r="B73" s="46"/>
      <c r="C73" s="46"/>
      <c r="D73" s="46"/>
      <c r="E73" s="46"/>
      <c r="F73" s="46"/>
      <c r="G73" s="46"/>
      <c r="H73" s="46"/>
      <c r="I73" s="46"/>
      <c r="J73" s="46"/>
      <c r="K73" s="46"/>
      <c r="L73" s="46"/>
      <c r="M73" s="46"/>
    </row>
    <row r="74" spans="1:13" ht="57" customHeight="1">
      <c r="A74" s="43"/>
      <c r="B74" s="46" t="s">
        <v>516</v>
      </c>
      <c r="C74" s="46"/>
      <c r="D74" s="46"/>
      <c r="E74" s="46"/>
      <c r="F74" s="46"/>
      <c r="G74" s="46"/>
      <c r="H74" s="46"/>
      <c r="I74" s="46"/>
      <c r="J74" s="46"/>
      <c r="K74" s="46"/>
      <c r="L74" s="46"/>
      <c r="M74" s="46"/>
    </row>
  </sheetData>
  <mergeCells count="156">
    <mergeCell ref="B72:M72"/>
    <mergeCell ref="B73:M73"/>
    <mergeCell ref="B74:M74"/>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26:M26"/>
    <mergeCell ref="B34:M34"/>
    <mergeCell ref="B35:M35"/>
    <mergeCell ref="B51:M51"/>
    <mergeCell ref="B52:M52"/>
    <mergeCell ref="B53:M53"/>
    <mergeCell ref="B8:M8"/>
    <mergeCell ref="B9:M9"/>
    <mergeCell ref="B10:M10"/>
    <mergeCell ref="B11:M11"/>
    <mergeCell ref="B12:M12"/>
    <mergeCell ref="B25:M25"/>
    <mergeCell ref="H49:H50"/>
    <mergeCell ref="A1:A2"/>
    <mergeCell ref="B1:M1"/>
    <mergeCell ref="B2:M2"/>
    <mergeCell ref="B3:M3"/>
    <mergeCell ref="A4:A74"/>
    <mergeCell ref="B4:M4"/>
    <mergeCell ref="B5:M5"/>
    <mergeCell ref="B6:M6"/>
    <mergeCell ref="B7:M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B38:B40"/>
    <mergeCell ref="C38:D40"/>
    <mergeCell ref="E38:E40"/>
    <mergeCell ref="F38:H38"/>
    <mergeCell ref="F39:H39"/>
    <mergeCell ref="F40:H40"/>
    <mergeCell ref="I32:I33"/>
    <mergeCell ref="J32:J33"/>
    <mergeCell ref="K32:K33"/>
    <mergeCell ref="L32:L33"/>
    <mergeCell ref="M32:M33"/>
    <mergeCell ref="B36:H36"/>
    <mergeCell ref="C32:C33"/>
    <mergeCell ref="D32:D33"/>
    <mergeCell ref="E32:E33"/>
    <mergeCell ref="F32:F33"/>
    <mergeCell ref="G32:G33"/>
    <mergeCell ref="H32:H33"/>
    <mergeCell ref="H30:H31"/>
    <mergeCell ref="I30:I31"/>
    <mergeCell ref="J30:J31"/>
    <mergeCell ref="K30:K31"/>
    <mergeCell ref="L30:L31"/>
    <mergeCell ref="M30:M31"/>
    <mergeCell ref="M23:M24"/>
    <mergeCell ref="B27:M27"/>
    <mergeCell ref="C29:E29"/>
    <mergeCell ref="G29:I29"/>
    <mergeCell ref="K29:M29"/>
    <mergeCell ref="C30:C31"/>
    <mergeCell ref="D30:D31"/>
    <mergeCell ref="E30:E31"/>
    <mergeCell ref="F30:F31"/>
    <mergeCell ref="G30:G31"/>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3" width="36.5703125" bestFit="1" customWidth="1"/>
    <col min="4" max="4" width="31.140625" customWidth="1"/>
    <col min="5" max="5" width="15.85546875" customWidth="1"/>
    <col min="6" max="6" width="5.7109375" customWidth="1"/>
    <col min="7" max="7" width="7.42578125" customWidth="1"/>
    <col min="8" max="8" width="29.85546875" customWidth="1"/>
    <col min="9" max="9" width="5.7109375" customWidth="1"/>
    <col min="10" max="10" width="31.7109375" customWidth="1"/>
    <col min="11" max="11" width="7.42578125" customWidth="1"/>
    <col min="12" max="12" width="31.140625" customWidth="1"/>
    <col min="13" max="13" width="5.7109375" customWidth="1"/>
    <col min="14" max="14" width="31.7109375" customWidth="1"/>
    <col min="15" max="15" width="7.42578125" customWidth="1"/>
    <col min="16" max="16" width="31.140625" customWidth="1"/>
    <col min="17" max="18" width="31.7109375" customWidth="1"/>
    <col min="19" max="19" width="7.42578125" customWidth="1"/>
    <col min="20" max="20" width="23.5703125" customWidth="1"/>
    <col min="21" max="21" width="5.7109375" customWidth="1"/>
    <col min="22" max="22" width="31.7109375" customWidth="1"/>
    <col min="23" max="23" width="7.42578125" customWidth="1"/>
    <col min="24" max="24" width="31.140625" customWidth="1"/>
    <col min="25" max="25" width="5.7109375" customWidth="1"/>
  </cols>
  <sheetData>
    <row r="1" spans="1:25" ht="15" customHeight="1">
      <c r="A1" s="10" t="s">
        <v>51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18</v>
      </c>
      <c r="B3" s="42"/>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517</v>
      </c>
      <c r="B4" s="131" t="s">
        <v>519</v>
      </c>
      <c r="C4" s="131"/>
      <c r="D4" s="131"/>
      <c r="E4" s="131"/>
      <c r="F4" s="131"/>
      <c r="G4" s="131"/>
      <c r="H4" s="131"/>
      <c r="I4" s="131"/>
      <c r="J4" s="131"/>
      <c r="K4" s="131"/>
      <c r="L4" s="131"/>
      <c r="M4" s="131"/>
      <c r="N4" s="131"/>
      <c r="O4" s="131"/>
      <c r="P4" s="131"/>
      <c r="Q4" s="131"/>
      <c r="R4" s="131"/>
      <c r="S4" s="131"/>
      <c r="T4" s="131"/>
      <c r="U4" s="131"/>
      <c r="V4" s="131"/>
      <c r="W4" s="131"/>
      <c r="X4" s="131"/>
      <c r="Y4" s="131"/>
    </row>
    <row r="5" spans="1:25">
      <c r="A5" s="43"/>
      <c r="B5" s="42"/>
      <c r="C5" s="42"/>
      <c r="D5" s="42"/>
      <c r="E5" s="42"/>
      <c r="F5" s="42"/>
      <c r="G5" s="42"/>
      <c r="H5" s="42"/>
      <c r="I5" s="42"/>
      <c r="J5" s="42"/>
      <c r="K5" s="42"/>
      <c r="L5" s="42"/>
      <c r="M5" s="42"/>
      <c r="N5" s="42"/>
      <c r="O5" s="42"/>
      <c r="P5" s="42"/>
      <c r="Q5" s="42"/>
      <c r="R5" s="42"/>
      <c r="S5" s="42"/>
      <c r="T5" s="42"/>
      <c r="U5" s="42"/>
      <c r="V5" s="42"/>
      <c r="W5" s="42"/>
      <c r="X5" s="42"/>
      <c r="Y5" s="42"/>
    </row>
    <row r="6" spans="1:25">
      <c r="A6" s="43"/>
      <c r="B6" s="47" t="s">
        <v>520</v>
      </c>
      <c r="C6" s="47"/>
      <c r="D6" s="47"/>
      <c r="E6" s="47"/>
      <c r="F6" s="47"/>
      <c r="G6" s="47"/>
      <c r="H6" s="47"/>
      <c r="I6" s="47"/>
      <c r="J6" s="47"/>
      <c r="K6" s="47"/>
      <c r="L6" s="47"/>
      <c r="M6" s="47"/>
      <c r="N6" s="47"/>
      <c r="O6" s="47"/>
      <c r="P6" s="47"/>
      <c r="Q6" s="47"/>
      <c r="R6" s="47"/>
      <c r="S6" s="47"/>
      <c r="T6" s="47"/>
      <c r="U6" s="47"/>
      <c r="V6" s="47"/>
      <c r="W6" s="47"/>
      <c r="X6" s="47"/>
      <c r="Y6" s="47"/>
    </row>
    <row r="7" spans="1:25">
      <c r="A7" s="43"/>
      <c r="B7" s="42"/>
      <c r="C7" s="42"/>
      <c r="D7" s="42"/>
      <c r="E7" s="42"/>
      <c r="F7" s="42"/>
      <c r="G7" s="42"/>
      <c r="H7" s="42"/>
      <c r="I7" s="42"/>
      <c r="J7" s="42"/>
      <c r="K7" s="42"/>
      <c r="L7" s="42"/>
      <c r="M7" s="42"/>
      <c r="N7" s="42"/>
      <c r="O7" s="42"/>
      <c r="P7" s="42"/>
      <c r="Q7" s="42"/>
      <c r="R7" s="42"/>
      <c r="S7" s="42"/>
      <c r="T7" s="42"/>
      <c r="U7" s="42"/>
      <c r="V7" s="42"/>
      <c r="W7" s="42"/>
      <c r="X7" s="42"/>
      <c r="Y7" s="42"/>
    </row>
    <row r="8" spans="1:25">
      <c r="A8" s="43"/>
      <c r="B8" s="46" t="s">
        <v>521</v>
      </c>
      <c r="C8" s="46"/>
      <c r="D8" s="46"/>
      <c r="E8" s="46"/>
      <c r="F8" s="46"/>
      <c r="G8" s="46"/>
      <c r="H8" s="46"/>
      <c r="I8" s="46"/>
      <c r="J8" s="46"/>
      <c r="K8" s="46"/>
      <c r="L8" s="46"/>
      <c r="M8" s="46"/>
      <c r="N8" s="46"/>
      <c r="O8" s="46"/>
      <c r="P8" s="46"/>
      <c r="Q8" s="46"/>
      <c r="R8" s="46"/>
      <c r="S8" s="46"/>
      <c r="T8" s="46"/>
      <c r="U8" s="46"/>
      <c r="V8" s="46"/>
      <c r="W8" s="46"/>
      <c r="X8" s="46"/>
      <c r="Y8" s="46"/>
    </row>
    <row r="9" spans="1:25">
      <c r="A9" s="43"/>
      <c r="B9" s="22"/>
      <c r="C9" s="22"/>
      <c r="D9" s="22"/>
      <c r="E9" s="22"/>
      <c r="F9" s="22"/>
      <c r="G9" s="22"/>
      <c r="H9" s="22"/>
      <c r="I9" s="22"/>
      <c r="J9" s="22"/>
      <c r="K9" s="22"/>
      <c r="L9" s="22"/>
      <c r="M9" s="22"/>
      <c r="N9" s="22"/>
      <c r="O9" s="22"/>
      <c r="P9" s="22"/>
      <c r="Q9" s="22"/>
      <c r="R9" s="22"/>
      <c r="S9" s="22"/>
      <c r="T9" s="22"/>
      <c r="U9" s="22"/>
      <c r="V9" s="22"/>
      <c r="W9" s="22"/>
      <c r="X9" s="22"/>
      <c r="Y9" s="22"/>
    </row>
    <row r="10" spans="1:25">
      <c r="A10" s="43"/>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43"/>
      <c r="B11" s="18"/>
      <c r="C11" s="60" t="s">
        <v>522</v>
      </c>
      <c r="D11" s="60"/>
      <c r="E11" s="60"/>
      <c r="F11" s="60"/>
      <c r="G11" s="60"/>
      <c r="H11" s="60"/>
      <c r="I11" s="60"/>
      <c r="J11" s="60"/>
      <c r="K11" s="60"/>
      <c r="L11" s="60"/>
      <c r="M11" s="60"/>
      <c r="N11" s="18"/>
      <c r="O11" s="60" t="s">
        <v>523</v>
      </c>
      <c r="P11" s="60"/>
      <c r="Q11" s="60"/>
      <c r="R11" s="60"/>
      <c r="S11" s="60"/>
      <c r="T11" s="60"/>
      <c r="U11" s="60"/>
      <c r="V11" s="60"/>
      <c r="W11" s="60"/>
      <c r="X11" s="60"/>
      <c r="Y11" s="60"/>
    </row>
    <row r="12" spans="1:25" ht="15" customHeight="1">
      <c r="A12" s="43"/>
      <c r="B12" s="14"/>
      <c r="C12" s="108" t="s">
        <v>524</v>
      </c>
      <c r="D12" s="108"/>
      <c r="E12" s="108"/>
      <c r="F12" s="106"/>
      <c r="G12" s="108" t="s">
        <v>525</v>
      </c>
      <c r="H12" s="108"/>
      <c r="I12" s="108"/>
      <c r="J12" s="106"/>
      <c r="K12" s="108" t="s">
        <v>526</v>
      </c>
      <c r="L12" s="108"/>
      <c r="M12" s="108"/>
      <c r="N12" s="14"/>
      <c r="O12" s="108" t="s">
        <v>524</v>
      </c>
      <c r="P12" s="108"/>
      <c r="Q12" s="108"/>
      <c r="R12" s="106"/>
      <c r="S12" s="108" t="s">
        <v>525</v>
      </c>
      <c r="T12" s="108"/>
      <c r="U12" s="108"/>
      <c r="V12" s="106"/>
      <c r="W12" s="108" t="s">
        <v>526</v>
      </c>
      <c r="X12" s="108"/>
      <c r="Y12" s="108"/>
    </row>
    <row r="13" spans="1:25">
      <c r="A13" s="43"/>
      <c r="B13" s="170" t="s">
        <v>527</v>
      </c>
      <c r="C13" s="24"/>
      <c r="D13" s="24"/>
      <c r="E13" s="24"/>
      <c r="F13" s="15"/>
      <c r="G13" s="24"/>
      <c r="H13" s="24"/>
      <c r="I13" s="24"/>
      <c r="J13" s="15"/>
      <c r="K13" s="24"/>
      <c r="L13" s="24"/>
      <c r="M13" s="24"/>
      <c r="N13" s="15"/>
      <c r="O13" s="24"/>
      <c r="P13" s="24"/>
      <c r="Q13" s="24"/>
      <c r="R13" s="15"/>
      <c r="S13" s="24"/>
      <c r="T13" s="24"/>
      <c r="U13" s="24"/>
      <c r="V13" s="15"/>
      <c r="W13" s="24"/>
      <c r="X13" s="24"/>
      <c r="Y13" s="24"/>
    </row>
    <row r="14" spans="1:25">
      <c r="A14" s="43"/>
      <c r="B14" s="37" t="s">
        <v>528</v>
      </c>
      <c r="C14" s="37" t="s">
        <v>228</v>
      </c>
      <c r="D14" s="88">
        <v>3081.4</v>
      </c>
      <c r="E14" s="40"/>
      <c r="F14" s="40"/>
      <c r="G14" s="37" t="s">
        <v>228</v>
      </c>
      <c r="H14" s="39" t="s">
        <v>240</v>
      </c>
      <c r="I14" s="40"/>
      <c r="J14" s="40"/>
      <c r="K14" s="37" t="s">
        <v>228</v>
      </c>
      <c r="L14" s="88">
        <v>3081.4</v>
      </c>
      <c r="M14" s="40"/>
      <c r="N14" s="40"/>
      <c r="O14" s="37" t="s">
        <v>228</v>
      </c>
      <c r="P14" s="88">
        <v>3081.4</v>
      </c>
      <c r="Q14" s="40"/>
      <c r="R14" s="40"/>
      <c r="S14" s="37" t="s">
        <v>228</v>
      </c>
      <c r="T14" s="39" t="s">
        <v>240</v>
      </c>
      <c r="U14" s="40"/>
      <c r="V14" s="40"/>
      <c r="W14" s="37" t="s">
        <v>228</v>
      </c>
      <c r="X14" s="88">
        <v>3081.4</v>
      </c>
      <c r="Y14" s="40"/>
    </row>
    <row r="15" spans="1:25">
      <c r="A15" s="43"/>
      <c r="B15" s="37"/>
      <c r="C15" s="37"/>
      <c r="D15" s="88"/>
      <c r="E15" s="40"/>
      <c r="F15" s="40"/>
      <c r="G15" s="37"/>
      <c r="H15" s="39"/>
      <c r="I15" s="40"/>
      <c r="J15" s="40"/>
      <c r="K15" s="37"/>
      <c r="L15" s="88"/>
      <c r="M15" s="40"/>
      <c r="N15" s="40"/>
      <c r="O15" s="37"/>
      <c r="P15" s="88"/>
      <c r="Q15" s="40"/>
      <c r="R15" s="40"/>
      <c r="S15" s="37"/>
      <c r="T15" s="39"/>
      <c r="U15" s="40"/>
      <c r="V15" s="40"/>
      <c r="W15" s="37"/>
      <c r="X15" s="88"/>
      <c r="Y15" s="40"/>
    </row>
    <row r="16" spans="1:25">
      <c r="A16" s="43"/>
      <c r="B16" s="24" t="s">
        <v>529</v>
      </c>
      <c r="C16" s="25" t="s">
        <v>240</v>
      </c>
      <c r="D16" s="25"/>
      <c r="E16" s="26"/>
      <c r="F16" s="26"/>
      <c r="G16" s="25" t="s">
        <v>530</v>
      </c>
      <c r="H16" s="25"/>
      <c r="I16" s="24" t="s">
        <v>230</v>
      </c>
      <c r="J16" s="26"/>
      <c r="K16" s="25" t="s">
        <v>530</v>
      </c>
      <c r="L16" s="25"/>
      <c r="M16" s="24" t="s">
        <v>230</v>
      </c>
      <c r="N16" s="26"/>
      <c r="O16" s="25" t="s">
        <v>240</v>
      </c>
      <c r="P16" s="25"/>
      <c r="Q16" s="26"/>
      <c r="R16" s="26"/>
      <c r="S16" s="25" t="s">
        <v>240</v>
      </c>
      <c r="T16" s="25"/>
      <c r="U16" s="26"/>
      <c r="V16" s="26"/>
      <c r="W16" s="25" t="s">
        <v>240</v>
      </c>
      <c r="X16" s="25"/>
      <c r="Y16" s="26"/>
    </row>
    <row r="17" spans="1:25" ht="15.75" thickBot="1">
      <c r="A17" s="43"/>
      <c r="B17" s="66"/>
      <c r="C17" s="67"/>
      <c r="D17" s="67"/>
      <c r="E17" s="68"/>
      <c r="F17" s="68"/>
      <c r="G17" s="67"/>
      <c r="H17" s="67"/>
      <c r="I17" s="66"/>
      <c r="J17" s="68"/>
      <c r="K17" s="67"/>
      <c r="L17" s="67"/>
      <c r="M17" s="66"/>
      <c r="N17" s="68"/>
      <c r="O17" s="67"/>
      <c r="P17" s="67"/>
      <c r="Q17" s="68"/>
      <c r="R17" s="68"/>
      <c r="S17" s="67"/>
      <c r="T17" s="67"/>
      <c r="U17" s="68"/>
      <c r="V17" s="68"/>
      <c r="W17" s="67"/>
      <c r="X17" s="67"/>
      <c r="Y17" s="68"/>
    </row>
    <row r="18" spans="1:25">
      <c r="A18" s="43"/>
      <c r="B18" s="171" t="s">
        <v>531</v>
      </c>
      <c r="C18" s="89" t="s">
        <v>228</v>
      </c>
      <c r="D18" s="91">
        <v>3081.4</v>
      </c>
      <c r="E18" s="73"/>
      <c r="F18" s="73"/>
      <c r="G18" s="89" t="s">
        <v>228</v>
      </c>
      <c r="H18" s="115" t="s">
        <v>530</v>
      </c>
      <c r="I18" s="89" t="s">
        <v>230</v>
      </c>
      <c r="J18" s="73"/>
      <c r="K18" s="89" t="s">
        <v>228</v>
      </c>
      <c r="L18" s="115">
        <v>83.5</v>
      </c>
      <c r="M18" s="73"/>
      <c r="N18" s="73"/>
      <c r="O18" s="89" t="s">
        <v>228</v>
      </c>
      <c r="P18" s="91">
        <v>3081.4</v>
      </c>
      <c r="Q18" s="73"/>
      <c r="R18" s="73"/>
      <c r="S18" s="89" t="s">
        <v>228</v>
      </c>
      <c r="T18" s="115" t="s">
        <v>240</v>
      </c>
      <c r="U18" s="73"/>
      <c r="V18" s="73"/>
      <c r="W18" s="89" t="s">
        <v>228</v>
      </c>
      <c r="X18" s="91">
        <v>3081.4</v>
      </c>
      <c r="Y18" s="73"/>
    </row>
    <row r="19" spans="1:25" ht="15.75" thickBot="1">
      <c r="A19" s="43"/>
      <c r="B19" s="172"/>
      <c r="C19" s="90"/>
      <c r="D19" s="92"/>
      <c r="E19" s="74"/>
      <c r="F19" s="74"/>
      <c r="G19" s="90"/>
      <c r="H19" s="123"/>
      <c r="I19" s="90"/>
      <c r="J19" s="74"/>
      <c r="K19" s="90"/>
      <c r="L19" s="123"/>
      <c r="M19" s="74"/>
      <c r="N19" s="74"/>
      <c r="O19" s="90"/>
      <c r="P19" s="92"/>
      <c r="Q19" s="74"/>
      <c r="R19" s="74"/>
      <c r="S19" s="90"/>
      <c r="T19" s="123"/>
      <c r="U19" s="74"/>
      <c r="V19" s="74"/>
      <c r="W19" s="90"/>
      <c r="X19" s="92"/>
      <c r="Y19" s="74"/>
    </row>
    <row r="20" spans="1:25" ht="15.75" thickTop="1">
      <c r="A20" s="43"/>
      <c r="B20" s="14"/>
      <c r="C20" s="81"/>
      <c r="D20" s="81"/>
      <c r="E20" s="81"/>
      <c r="F20" s="14"/>
      <c r="G20" s="81"/>
      <c r="H20" s="81"/>
      <c r="I20" s="81"/>
      <c r="J20" s="14"/>
      <c r="K20" s="81"/>
      <c r="L20" s="81"/>
      <c r="M20" s="81"/>
      <c r="N20" s="14"/>
      <c r="O20" s="81"/>
      <c r="P20" s="81"/>
      <c r="Q20" s="81"/>
      <c r="R20" s="14"/>
      <c r="S20" s="81"/>
      <c r="T20" s="81"/>
      <c r="U20" s="81"/>
      <c r="V20" s="14"/>
      <c r="W20" s="81"/>
      <c r="X20" s="81"/>
      <c r="Y20" s="81"/>
    </row>
    <row r="21" spans="1:25">
      <c r="A21" s="43"/>
      <c r="B21" s="170" t="s">
        <v>532</v>
      </c>
      <c r="C21" s="26"/>
      <c r="D21" s="26"/>
      <c r="E21" s="26"/>
      <c r="F21" s="17"/>
      <c r="G21" s="26"/>
      <c r="H21" s="26"/>
      <c r="I21" s="26"/>
      <c r="J21" s="17"/>
      <c r="K21" s="26"/>
      <c r="L21" s="26"/>
      <c r="M21" s="26"/>
      <c r="N21" s="17"/>
      <c r="O21" s="26"/>
      <c r="P21" s="26"/>
      <c r="Q21" s="26"/>
      <c r="R21" s="17"/>
      <c r="S21" s="26"/>
      <c r="T21" s="26"/>
      <c r="U21" s="26"/>
      <c r="V21" s="17"/>
      <c r="W21" s="26"/>
      <c r="X21" s="26"/>
      <c r="Y21" s="26"/>
    </row>
    <row r="22" spans="1:25">
      <c r="A22" s="43"/>
      <c r="B22" s="37" t="s">
        <v>528</v>
      </c>
      <c r="C22" s="37" t="s">
        <v>228</v>
      </c>
      <c r="D22" s="39">
        <v>192.6</v>
      </c>
      <c r="E22" s="40"/>
      <c r="F22" s="40"/>
      <c r="G22" s="37" t="s">
        <v>228</v>
      </c>
      <c r="H22" s="39" t="s">
        <v>240</v>
      </c>
      <c r="I22" s="40"/>
      <c r="J22" s="40"/>
      <c r="K22" s="37" t="s">
        <v>228</v>
      </c>
      <c r="L22" s="39">
        <v>192.6</v>
      </c>
      <c r="M22" s="40"/>
      <c r="N22" s="40"/>
      <c r="O22" s="37" t="s">
        <v>228</v>
      </c>
      <c r="P22" s="39">
        <v>192.6</v>
      </c>
      <c r="Q22" s="40"/>
      <c r="R22" s="40"/>
      <c r="S22" s="37" t="s">
        <v>228</v>
      </c>
      <c r="T22" s="39" t="s">
        <v>240</v>
      </c>
      <c r="U22" s="40"/>
      <c r="V22" s="40"/>
      <c r="W22" s="37" t="s">
        <v>228</v>
      </c>
      <c r="X22" s="39">
        <v>192.6</v>
      </c>
      <c r="Y22" s="40"/>
    </row>
    <row r="23" spans="1:25">
      <c r="A23" s="43"/>
      <c r="B23" s="37"/>
      <c r="C23" s="37"/>
      <c r="D23" s="39"/>
      <c r="E23" s="40"/>
      <c r="F23" s="40"/>
      <c r="G23" s="37"/>
      <c r="H23" s="39"/>
      <c r="I23" s="40"/>
      <c r="J23" s="40"/>
      <c r="K23" s="37"/>
      <c r="L23" s="39"/>
      <c r="M23" s="40"/>
      <c r="N23" s="40"/>
      <c r="O23" s="37"/>
      <c r="P23" s="39"/>
      <c r="Q23" s="40"/>
      <c r="R23" s="40"/>
      <c r="S23" s="37"/>
      <c r="T23" s="39"/>
      <c r="U23" s="40"/>
      <c r="V23" s="40"/>
      <c r="W23" s="37"/>
      <c r="X23" s="39"/>
      <c r="Y23" s="40"/>
    </row>
    <row r="24" spans="1:25">
      <c r="A24" s="43"/>
      <c r="B24" s="24" t="s">
        <v>529</v>
      </c>
      <c r="C24" s="25" t="s">
        <v>240</v>
      </c>
      <c r="D24" s="25"/>
      <c r="E24" s="26"/>
      <c r="F24" s="26"/>
      <c r="G24" s="25" t="s">
        <v>240</v>
      </c>
      <c r="H24" s="25"/>
      <c r="I24" s="26"/>
      <c r="J24" s="26"/>
      <c r="K24" s="25" t="s">
        <v>240</v>
      </c>
      <c r="L24" s="25"/>
      <c r="M24" s="26"/>
      <c r="N24" s="26"/>
      <c r="O24" s="25" t="s">
        <v>240</v>
      </c>
      <c r="P24" s="25"/>
      <c r="Q24" s="26"/>
      <c r="R24" s="26"/>
      <c r="S24" s="25" t="s">
        <v>240</v>
      </c>
      <c r="T24" s="25"/>
      <c r="U24" s="26"/>
      <c r="V24" s="26"/>
      <c r="W24" s="25" t="s">
        <v>240</v>
      </c>
      <c r="X24" s="25"/>
      <c r="Y24" s="26"/>
    </row>
    <row r="25" spans="1:25" ht="15.75" thickBot="1">
      <c r="A25" s="43"/>
      <c r="B25" s="66"/>
      <c r="C25" s="67"/>
      <c r="D25" s="67"/>
      <c r="E25" s="68"/>
      <c r="F25" s="68"/>
      <c r="G25" s="67"/>
      <c r="H25" s="67"/>
      <c r="I25" s="68"/>
      <c r="J25" s="68"/>
      <c r="K25" s="67"/>
      <c r="L25" s="67"/>
      <c r="M25" s="68"/>
      <c r="N25" s="68"/>
      <c r="O25" s="67"/>
      <c r="P25" s="67"/>
      <c r="Q25" s="68"/>
      <c r="R25" s="68"/>
      <c r="S25" s="67"/>
      <c r="T25" s="67"/>
      <c r="U25" s="68"/>
      <c r="V25" s="68"/>
      <c r="W25" s="67"/>
      <c r="X25" s="67"/>
      <c r="Y25" s="68"/>
    </row>
    <row r="26" spans="1:25">
      <c r="A26" s="43"/>
      <c r="B26" s="171" t="s">
        <v>531</v>
      </c>
      <c r="C26" s="89" t="s">
        <v>228</v>
      </c>
      <c r="D26" s="115">
        <v>192.6</v>
      </c>
      <c r="E26" s="73"/>
      <c r="F26" s="73"/>
      <c r="G26" s="89" t="s">
        <v>228</v>
      </c>
      <c r="H26" s="115" t="s">
        <v>240</v>
      </c>
      <c r="I26" s="73"/>
      <c r="J26" s="73"/>
      <c r="K26" s="89" t="s">
        <v>228</v>
      </c>
      <c r="L26" s="115">
        <v>192.6</v>
      </c>
      <c r="M26" s="73"/>
      <c r="N26" s="73"/>
      <c r="O26" s="89" t="s">
        <v>228</v>
      </c>
      <c r="P26" s="115">
        <v>192.6</v>
      </c>
      <c r="Q26" s="73"/>
      <c r="R26" s="73"/>
      <c r="S26" s="89" t="s">
        <v>228</v>
      </c>
      <c r="T26" s="115" t="s">
        <v>240</v>
      </c>
      <c r="U26" s="73"/>
      <c r="V26" s="73"/>
      <c r="W26" s="89" t="s">
        <v>228</v>
      </c>
      <c r="X26" s="115">
        <v>192.6</v>
      </c>
      <c r="Y26" s="73"/>
    </row>
    <row r="27" spans="1:25" ht="15.75" thickBot="1">
      <c r="A27" s="43"/>
      <c r="B27" s="172"/>
      <c r="C27" s="90"/>
      <c r="D27" s="123"/>
      <c r="E27" s="74"/>
      <c r="F27" s="74"/>
      <c r="G27" s="90"/>
      <c r="H27" s="123"/>
      <c r="I27" s="74"/>
      <c r="J27" s="74"/>
      <c r="K27" s="90"/>
      <c r="L27" s="123"/>
      <c r="M27" s="74"/>
      <c r="N27" s="74"/>
      <c r="O27" s="90"/>
      <c r="P27" s="123"/>
      <c r="Q27" s="74"/>
      <c r="R27" s="74"/>
      <c r="S27" s="90"/>
      <c r="T27" s="123"/>
      <c r="U27" s="74"/>
      <c r="V27" s="74"/>
      <c r="W27" s="90"/>
      <c r="X27" s="123"/>
      <c r="Y27" s="74"/>
    </row>
    <row r="28" spans="1:25" ht="15.75" thickTop="1">
      <c r="A28" s="43"/>
      <c r="B28" s="49"/>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43"/>
      <c r="B29" s="47" t="s">
        <v>533</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43"/>
      <c r="B30" s="42"/>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43"/>
      <c r="B31" s="46" t="s">
        <v>192</v>
      </c>
      <c r="C31" s="46"/>
      <c r="D31" s="46"/>
      <c r="E31" s="46"/>
      <c r="F31" s="46"/>
      <c r="G31" s="46"/>
      <c r="H31" s="46"/>
      <c r="I31" s="46"/>
      <c r="J31" s="46"/>
      <c r="K31" s="46"/>
      <c r="L31" s="46"/>
      <c r="M31" s="46"/>
      <c r="N31" s="46"/>
      <c r="O31" s="46"/>
      <c r="P31" s="46"/>
      <c r="Q31" s="46"/>
      <c r="R31" s="46"/>
      <c r="S31" s="46"/>
      <c r="T31" s="46"/>
      <c r="U31" s="46"/>
      <c r="V31" s="46"/>
      <c r="W31" s="46"/>
      <c r="X31" s="46"/>
      <c r="Y31" s="46"/>
    </row>
    <row r="32" spans="1:25" ht="28.5" customHeight="1">
      <c r="A32" s="43"/>
      <c r="B32" s="46" t="s">
        <v>534</v>
      </c>
      <c r="C32" s="46"/>
      <c r="D32" s="46"/>
      <c r="E32" s="46"/>
      <c r="F32" s="46"/>
      <c r="G32" s="46"/>
      <c r="H32" s="46"/>
      <c r="I32" s="46"/>
      <c r="J32" s="46"/>
      <c r="K32" s="46"/>
      <c r="L32" s="46"/>
      <c r="M32" s="46"/>
      <c r="N32" s="46"/>
      <c r="O32" s="46"/>
      <c r="P32" s="46"/>
      <c r="Q32" s="46"/>
      <c r="R32" s="46"/>
      <c r="S32" s="46"/>
      <c r="T32" s="46"/>
      <c r="U32" s="46"/>
      <c r="V32" s="46"/>
      <c r="W32" s="46"/>
      <c r="X32" s="46"/>
      <c r="Y32" s="46"/>
    </row>
    <row r="33" spans="1:25" ht="28.5" customHeight="1">
      <c r="A33" s="43"/>
      <c r="B33" s="46" t="s">
        <v>535</v>
      </c>
      <c r="C33" s="46"/>
      <c r="D33" s="46"/>
      <c r="E33" s="46"/>
      <c r="F33" s="46"/>
      <c r="G33" s="46"/>
      <c r="H33" s="46"/>
      <c r="I33" s="46"/>
      <c r="J33" s="46"/>
      <c r="K33" s="46"/>
      <c r="L33" s="46"/>
      <c r="M33" s="46"/>
      <c r="N33" s="46"/>
      <c r="O33" s="46"/>
      <c r="P33" s="46"/>
      <c r="Q33" s="46"/>
      <c r="R33" s="46"/>
      <c r="S33" s="46"/>
      <c r="T33" s="46"/>
      <c r="U33" s="46"/>
      <c r="V33" s="46"/>
      <c r="W33" s="46"/>
      <c r="X33" s="46"/>
      <c r="Y33" s="46"/>
    </row>
    <row r="34" spans="1:25" ht="28.5" customHeight="1">
      <c r="A34" s="43"/>
      <c r="B34" s="46" t="s">
        <v>536</v>
      </c>
      <c r="C34" s="46"/>
      <c r="D34" s="46"/>
      <c r="E34" s="46"/>
      <c r="F34" s="46"/>
      <c r="G34" s="46"/>
      <c r="H34" s="46"/>
      <c r="I34" s="46"/>
      <c r="J34" s="46"/>
      <c r="K34" s="46"/>
      <c r="L34" s="46"/>
      <c r="M34" s="46"/>
      <c r="N34" s="46"/>
      <c r="O34" s="46"/>
      <c r="P34" s="46"/>
      <c r="Q34" s="46"/>
      <c r="R34" s="46"/>
      <c r="S34" s="46"/>
      <c r="T34" s="46"/>
      <c r="U34" s="46"/>
      <c r="V34" s="46"/>
      <c r="W34" s="46"/>
      <c r="X34" s="46"/>
      <c r="Y34" s="46"/>
    </row>
    <row r="35" spans="1:25">
      <c r="A35" s="43"/>
      <c r="B35" s="42"/>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43"/>
      <c r="B36" s="46" t="s">
        <v>537</v>
      </c>
      <c r="C36" s="46"/>
      <c r="D36" s="46"/>
      <c r="E36" s="46"/>
      <c r="F36" s="46"/>
      <c r="G36" s="46"/>
      <c r="H36" s="46"/>
      <c r="I36" s="46"/>
      <c r="J36" s="46"/>
      <c r="K36" s="46"/>
      <c r="L36" s="46"/>
      <c r="M36" s="46"/>
      <c r="N36" s="46"/>
      <c r="O36" s="46"/>
      <c r="P36" s="46"/>
      <c r="Q36" s="46"/>
      <c r="R36" s="46"/>
      <c r="S36" s="46"/>
      <c r="T36" s="46"/>
      <c r="U36" s="46"/>
      <c r="V36" s="46"/>
      <c r="W36" s="46"/>
      <c r="X36" s="46"/>
      <c r="Y36" s="46"/>
    </row>
    <row r="37" spans="1:25" ht="28.5" customHeight="1">
      <c r="A37" s="43"/>
      <c r="B37" s="46" t="s">
        <v>538</v>
      </c>
      <c r="C37" s="46"/>
      <c r="D37" s="46"/>
      <c r="E37" s="46"/>
      <c r="F37" s="46"/>
      <c r="G37" s="46"/>
      <c r="H37" s="46"/>
      <c r="I37" s="46"/>
      <c r="J37" s="46"/>
      <c r="K37" s="46"/>
      <c r="L37" s="46"/>
      <c r="M37" s="46"/>
      <c r="N37" s="46"/>
      <c r="O37" s="46"/>
      <c r="P37" s="46"/>
      <c r="Q37" s="46"/>
      <c r="R37" s="46"/>
      <c r="S37" s="46"/>
      <c r="T37" s="46"/>
      <c r="U37" s="46"/>
      <c r="V37" s="46"/>
      <c r="W37" s="46"/>
      <c r="X37" s="46"/>
      <c r="Y37" s="46"/>
    </row>
    <row r="38" spans="1:25" ht="28.5" customHeight="1">
      <c r="A38" s="43"/>
      <c r="B38" s="46" t="s">
        <v>539</v>
      </c>
      <c r="C38" s="46"/>
      <c r="D38" s="46"/>
      <c r="E38" s="46"/>
      <c r="F38" s="46"/>
      <c r="G38" s="46"/>
      <c r="H38" s="46"/>
      <c r="I38" s="46"/>
      <c r="J38" s="46"/>
      <c r="K38" s="46"/>
      <c r="L38" s="46"/>
      <c r="M38" s="46"/>
      <c r="N38" s="46"/>
      <c r="O38" s="46"/>
      <c r="P38" s="46"/>
      <c r="Q38" s="46"/>
      <c r="R38" s="46"/>
      <c r="S38" s="46"/>
      <c r="T38" s="46"/>
      <c r="U38" s="46"/>
      <c r="V38" s="46"/>
      <c r="W38" s="46"/>
      <c r="X38" s="46"/>
      <c r="Y38" s="46"/>
    </row>
    <row r="39" spans="1:25">
      <c r="A39" s="43"/>
      <c r="B39" s="46" t="s">
        <v>540</v>
      </c>
      <c r="C39" s="46"/>
      <c r="D39" s="46"/>
      <c r="E39" s="46"/>
      <c r="F39" s="46"/>
      <c r="G39" s="46"/>
      <c r="H39" s="46"/>
      <c r="I39" s="46"/>
      <c r="J39" s="46"/>
      <c r="K39" s="46"/>
      <c r="L39" s="46"/>
      <c r="M39" s="46"/>
      <c r="N39" s="46"/>
      <c r="O39" s="46"/>
      <c r="P39" s="46"/>
      <c r="Q39" s="46"/>
      <c r="R39" s="46"/>
      <c r="S39" s="46"/>
      <c r="T39" s="46"/>
      <c r="U39" s="46"/>
      <c r="V39" s="46"/>
      <c r="W39" s="46"/>
      <c r="X39" s="46"/>
      <c r="Y39" s="46"/>
    </row>
    <row r="40" spans="1:25">
      <c r="A40" s="43"/>
      <c r="B40" s="46" t="s">
        <v>541</v>
      </c>
      <c r="C40" s="46"/>
      <c r="D40" s="46"/>
      <c r="E40" s="46"/>
      <c r="F40" s="46"/>
      <c r="G40" s="46"/>
      <c r="H40" s="46"/>
      <c r="I40" s="46"/>
      <c r="J40" s="46"/>
      <c r="K40" s="46"/>
      <c r="L40" s="46"/>
      <c r="M40" s="46"/>
      <c r="N40" s="46"/>
      <c r="O40" s="46"/>
      <c r="P40" s="46"/>
      <c r="Q40" s="46"/>
      <c r="R40" s="46"/>
      <c r="S40" s="46"/>
      <c r="T40" s="46"/>
      <c r="U40" s="46"/>
      <c r="V40" s="46"/>
      <c r="W40" s="46"/>
      <c r="X40" s="46"/>
      <c r="Y40" s="46"/>
    </row>
    <row r="41" spans="1:25">
      <c r="A41" s="43"/>
      <c r="B41" s="46" t="s">
        <v>542</v>
      </c>
      <c r="C41" s="46"/>
      <c r="D41" s="46"/>
      <c r="E41" s="46"/>
      <c r="F41" s="46"/>
      <c r="G41" s="46"/>
      <c r="H41" s="46"/>
      <c r="I41" s="46"/>
      <c r="J41" s="46"/>
      <c r="K41" s="46"/>
      <c r="L41" s="46"/>
      <c r="M41" s="46"/>
      <c r="N41" s="46"/>
      <c r="O41" s="46"/>
      <c r="P41" s="46"/>
      <c r="Q41" s="46"/>
      <c r="R41" s="46"/>
      <c r="S41" s="46"/>
      <c r="T41" s="46"/>
      <c r="U41" s="46"/>
      <c r="V41" s="46"/>
      <c r="W41" s="46"/>
      <c r="X41" s="46"/>
      <c r="Y41" s="46"/>
    </row>
    <row r="42" spans="1:25">
      <c r="A42" s="43"/>
      <c r="B42" s="46" t="s">
        <v>543</v>
      </c>
      <c r="C42" s="46"/>
      <c r="D42" s="46"/>
      <c r="E42" s="46"/>
      <c r="F42" s="46"/>
      <c r="G42" s="46"/>
      <c r="H42" s="46"/>
      <c r="I42" s="46"/>
      <c r="J42" s="46"/>
      <c r="K42" s="46"/>
      <c r="L42" s="46"/>
      <c r="M42" s="46"/>
      <c r="N42" s="46"/>
      <c r="O42" s="46"/>
      <c r="P42" s="46"/>
      <c r="Q42" s="46"/>
      <c r="R42" s="46"/>
      <c r="S42" s="46"/>
      <c r="T42" s="46"/>
      <c r="U42" s="46"/>
      <c r="V42" s="46"/>
      <c r="W42" s="46"/>
      <c r="X42" s="46"/>
      <c r="Y42" s="46"/>
    </row>
    <row r="43" spans="1:25">
      <c r="A43" s="43"/>
      <c r="B43" s="46" t="s">
        <v>544</v>
      </c>
      <c r="C43" s="46"/>
      <c r="D43" s="46"/>
      <c r="E43" s="46"/>
      <c r="F43" s="46"/>
      <c r="G43" s="46"/>
      <c r="H43" s="46"/>
      <c r="I43" s="46"/>
      <c r="J43" s="46"/>
      <c r="K43" s="46"/>
      <c r="L43" s="46"/>
      <c r="M43" s="46"/>
      <c r="N43" s="46"/>
      <c r="O43" s="46"/>
      <c r="P43" s="46"/>
      <c r="Q43" s="46"/>
      <c r="R43" s="46"/>
      <c r="S43" s="46"/>
      <c r="T43" s="46"/>
      <c r="U43" s="46"/>
      <c r="V43" s="46"/>
      <c r="W43" s="46"/>
      <c r="X43" s="46"/>
      <c r="Y43" s="46"/>
    </row>
    <row r="44" spans="1:25" ht="28.5" customHeight="1">
      <c r="A44" s="43"/>
      <c r="B44" s="46" t="s">
        <v>545</v>
      </c>
      <c r="C44" s="46"/>
      <c r="D44" s="46"/>
      <c r="E44" s="46"/>
      <c r="F44" s="46"/>
      <c r="G44" s="46"/>
      <c r="H44" s="46"/>
      <c r="I44" s="46"/>
      <c r="J44" s="46"/>
      <c r="K44" s="46"/>
      <c r="L44" s="46"/>
      <c r="M44" s="46"/>
      <c r="N44" s="46"/>
      <c r="O44" s="46"/>
      <c r="P44" s="46"/>
      <c r="Q44" s="46"/>
      <c r="R44" s="46"/>
      <c r="S44" s="46"/>
      <c r="T44" s="46"/>
      <c r="U44" s="46"/>
      <c r="V44" s="46"/>
      <c r="W44" s="46"/>
      <c r="X44" s="46"/>
      <c r="Y44" s="46"/>
    </row>
    <row r="45" spans="1:25">
      <c r="A45" s="43"/>
      <c r="B45" s="46" t="s">
        <v>546</v>
      </c>
      <c r="C45" s="46"/>
      <c r="D45" s="46"/>
      <c r="E45" s="46"/>
      <c r="F45" s="46"/>
      <c r="G45" s="46"/>
      <c r="H45" s="46"/>
      <c r="I45" s="46"/>
      <c r="J45" s="46"/>
      <c r="K45" s="46"/>
      <c r="L45" s="46"/>
      <c r="M45" s="46"/>
      <c r="N45" s="46"/>
      <c r="O45" s="46"/>
      <c r="P45" s="46"/>
      <c r="Q45" s="46"/>
      <c r="R45" s="46"/>
      <c r="S45" s="46"/>
      <c r="T45" s="46"/>
      <c r="U45" s="46"/>
      <c r="V45" s="46"/>
      <c r="W45" s="46"/>
      <c r="X45" s="46"/>
      <c r="Y45" s="46"/>
    </row>
    <row r="46" spans="1:25">
      <c r="A46" s="43"/>
      <c r="B46" s="13"/>
      <c r="C46" s="13"/>
    </row>
    <row r="47" spans="1:25" ht="71.25">
      <c r="A47" s="43"/>
      <c r="B47" s="173" t="s">
        <v>547</v>
      </c>
      <c r="C47" s="125" t="s">
        <v>548</v>
      </c>
    </row>
    <row r="48" spans="1:25">
      <c r="A48" s="43"/>
      <c r="B48" s="45"/>
      <c r="C48" s="45"/>
      <c r="D48" s="45"/>
      <c r="E48" s="45"/>
      <c r="F48" s="45"/>
      <c r="G48" s="45"/>
      <c r="H48" s="45"/>
      <c r="I48" s="45"/>
      <c r="J48" s="45"/>
      <c r="K48" s="45"/>
      <c r="L48" s="45"/>
      <c r="M48" s="45"/>
      <c r="N48" s="45"/>
      <c r="O48" s="45"/>
      <c r="P48" s="45"/>
      <c r="Q48" s="45"/>
      <c r="R48" s="45"/>
      <c r="S48" s="45"/>
      <c r="T48" s="45"/>
      <c r="U48" s="45"/>
      <c r="V48" s="45"/>
      <c r="W48" s="45"/>
      <c r="X48" s="45"/>
      <c r="Y48" s="45"/>
    </row>
    <row r="49" spans="1:25">
      <c r="A49" s="43"/>
      <c r="B49" s="13"/>
      <c r="C49" s="13"/>
    </row>
    <row r="50" spans="1:25">
      <c r="A50" s="43"/>
      <c r="B50" s="173" t="s">
        <v>547</v>
      </c>
      <c r="C50" s="125" t="s">
        <v>549</v>
      </c>
    </row>
    <row r="51" spans="1:25">
      <c r="A51" s="43"/>
      <c r="B51" s="45"/>
      <c r="C51" s="45"/>
      <c r="D51" s="45"/>
      <c r="E51" s="45"/>
      <c r="F51" s="45"/>
      <c r="G51" s="45"/>
      <c r="H51" s="45"/>
      <c r="I51" s="45"/>
      <c r="J51" s="45"/>
      <c r="K51" s="45"/>
      <c r="L51" s="45"/>
      <c r="M51" s="45"/>
      <c r="N51" s="45"/>
      <c r="O51" s="45"/>
      <c r="P51" s="45"/>
      <c r="Q51" s="45"/>
      <c r="R51" s="45"/>
      <c r="S51" s="45"/>
      <c r="T51" s="45"/>
      <c r="U51" s="45"/>
      <c r="V51" s="45"/>
      <c r="W51" s="45"/>
      <c r="X51" s="45"/>
      <c r="Y51" s="45"/>
    </row>
    <row r="52" spans="1:25">
      <c r="A52" s="43"/>
      <c r="B52" s="13"/>
      <c r="C52" s="13"/>
    </row>
    <row r="53" spans="1:25" ht="42.75">
      <c r="A53" s="43"/>
      <c r="B53" s="173" t="s">
        <v>547</v>
      </c>
      <c r="C53" s="125" t="s">
        <v>550</v>
      </c>
    </row>
    <row r="54" spans="1:25">
      <c r="A54" s="43"/>
      <c r="B54" s="45"/>
      <c r="C54" s="45"/>
      <c r="D54" s="45"/>
      <c r="E54" s="45"/>
      <c r="F54" s="45"/>
      <c r="G54" s="45"/>
      <c r="H54" s="45"/>
      <c r="I54" s="45"/>
      <c r="J54" s="45"/>
      <c r="K54" s="45"/>
      <c r="L54" s="45"/>
      <c r="M54" s="45"/>
      <c r="N54" s="45"/>
      <c r="O54" s="45"/>
      <c r="P54" s="45"/>
      <c r="Q54" s="45"/>
      <c r="R54" s="45"/>
      <c r="S54" s="45"/>
      <c r="T54" s="45"/>
      <c r="U54" s="45"/>
      <c r="V54" s="45"/>
      <c r="W54" s="45"/>
      <c r="X54" s="45"/>
      <c r="Y54" s="45"/>
    </row>
    <row r="55" spans="1:25">
      <c r="A55" s="43"/>
      <c r="B55" s="13"/>
      <c r="C55" s="13"/>
    </row>
    <row r="56" spans="1:25" ht="57">
      <c r="A56" s="43"/>
      <c r="B56" s="173" t="s">
        <v>547</v>
      </c>
      <c r="C56" s="125" t="s">
        <v>551</v>
      </c>
    </row>
    <row r="57" spans="1:25">
      <c r="A57" s="43"/>
      <c r="B57" s="45"/>
      <c r="C57" s="45"/>
      <c r="D57" s="45"/>
      <c r="E57" s="45"/>
      <c r="F57" s="45"/>
      <c r="G57" s="45"/>
      <c r="H57" s="45"/>
      <c r="I57" s="45"/>
      <c r="J57" s="45"/>
      <c r="K57" s="45"/>
      <c r="L57" s="45"/>
      <c r="M57" s="45"/>
      <c r="N57" s="45"/>
      <c r="O57" s="45"/>
      <c r="P57" s="45"/>
      <c r="Q57" s="45"/>
      <c r="R57" s="45"/>
      <c r="S57" s="45"/>
      <c r="T57" s="45"/>
      <c r="U57" s="45"/>
      <c r="V57" s="45"/>
      <c r="W57" s="45"/>
      <c r="X57" s="45"/>
      <c r="Y57" s="45"/>
    </row>
    <row r="58" spans="1:25">
      <c r="A58" s="43"/>
      <c r="B58" s="13"/>
      <c r="C58" s="13"/>
    </row>
    <row r="59" spans="1:25" ht="85.5">
      <c r="A59" s="43"/>
      <c r="B59" s="174" t="s">
        <v>547</v>
      </c>
      <c r="C59" s="125" t="s">
        <v>552</v>
      </c>
    </row>
    <row r="60" spans="1:25">
      <c r="A60" s="43"/>
      <c r="B60" s="45"/>
      <c r="C60" s="45"/>
      <c r="D60" s="45"/>
      <c r="E60" s="45"/>
      <c r="F60" s="45"/>
      <c r="G60" s="45"/>
      <c r="H60" s="45"/>
      <c r="I60" s="45"/>
      <c r="J60" s="45"/>
      <c r="K60" s="45"/>
      <c r="L60" s="45"/>
      <c r="M60" s="45"/>
      <c r="N60" s="45"/>
      <c r="O60" s="45"/>
      <c r="P60" s="45"/>
      <c r="Q60" s="45"/>
      <c r="R60" s="45"/>
      <c r="S60" s="45"/>
      <c r="T60" s="45"/>
      <c r="U60" s="45"/>
      <c r="V60" s="45"/>
      <c r="W60" s="45"/>
      <c r="X60" s="45"/>
      <c r="Y60" s="45"/>
    </row>
    <row r="61" spans="1:25">
      <c r="A61" s="43"/>
      <c r="B61" s="13"/>
      <c r="C61" s="13"/>
    </row>
    <row r="62" spans="1:25" ht="57">
      <c r="A62" s="43"/>
      <c r="B62" s="174" t="s">
        <v>547</v>
      </c>
      <c r="C62" s="125" t="s">
        <v>553</v>
      </c>
    </row>
    <row r="63" spans="1:25">
      <c r="A63" s="43"/>
      <c r="B63" s="45"/>
      <c r="C63" s="45"/>
      <c r="D63" s="45"/>
      <c r="E63" s="45"/>
      <c r="F63" s="45"/>
      <c r="G63" s="45"/>
      <c r="H63" s="45"/>
      <c r="I63" s="45"/>
      <c r="J63" s="45"/>
      <c r="K63" s="45"/>
      <c r="L63" s="45"/>
      <c r="M63" s="45"/>
      <c r="N63" s="45"/>
      <c r="O63" s="45"/>
      <c r="P63" s="45"/>
      <c r="Q63" s="45"/>
      <c r="R63" s="45"/>
      <c r="S63" s="45"/>
      <c r="T63" s="45"/>
      <c r="U63" s="45"/>
      <c r="V63" s="45"/>
      <c r="W63" s="45"/>
      <c r="X63" s="45"/>
      <c r="Y63" s="45"/>
    </row>
    <row r="64" spans="1:25">
      <c r="A64" s="43"/>
      <c r="B64" s="13"/>
      <c r="C64" s="13"/>
    </row>
    <row r="65" spans="1:25" ht="28.5">
      <c r="A65" s="43"/>
      <c r="B65" s="173" t="s">
        <v>547</v>
      </c>
      <c r="C65" s="125" t="s">
        <v>554</v>
      </c>
    </row>
    <row r="66" spans="1:25">
      <c r="A66" s="43"/>
      <c r="B66" s="45"/>
      <c r="C66" s="45"/>
      <c r="D66" s="45"/>
      <c r="E66" s="45"/>
      <c r="F66" s="45"/>
      <c r="G66" s="45"/>
      <c r="H66" s="45"/>
      <c r="I66" s="45"/>
      <c r="J66" s="45"/>
      <c r="K66" s="45"/>
      <c r="L66" s="45"/>
      <c r="M66" s="45"/>
      <c r="N66" s="45"/>
      <c r="O66" s="45"/>
      <c r="P66" s="45"/>
      <c r="Q66" s="45"/>
      <c r="R66" s="45"/>
      <c r="S66" s="45"/>
      <c r="T66" s="45"/>
      <c r="U66" s="45"/>
      <c r="V66" s="45"/>
      <c r="W66" s="45"/>
      <c r="X66" s="45"/>
      <c r="Y66" s="45"/>
    </row>
    <row r="67" spans="1:25">
      <c r="A67" s="43"/>
      <c r="B67" s="13"/>
      <c r="C67" s="13"/>
    </row>
    <row r="68" spans="1:25" ht="57">
      <c r="A68" s="43"/>
      <c r="B68" s="174" t="s">
        <v>547</v>
      </c>
      <c r="C68" s="125" t="s">
        <v>555</v>
      </c>
    </row>
    <row r="69" spans="1:25">
      <c r="A69" s="43"/>
      <c r="B69" s="45"/>
      <c r="C69" s="45"/>
      <c r="D69" s="45"/>
      <c r="E69" s="45"/>
      <c r="F69" s="45"/>
      <c r="G69" s="45"/>
      <c r="H69" s="45"/>
      <c r="I69" s="45"/>
      <c r="J69" s="45"/>
      <c r="K69" s="45"/>
      <c r="L69" s="45"/>
      <c r="M69" s="45"/>
      <c r="N69" s="45"/>
      <c r="O69" s="45"/>
      <c r="P69" s="45"/>
      <c r="Q69" s="45"/>
      <c r="R69" s="45"/>
      <c r="S69" s="45"/>
      <c r="T69" s="45"/>
      <c r="U69" s="45"/>
      <c r="V69" s="45"/>
      <c r="W69" s="45"/>
      <c r="X69" s="45"/>
      <c r="Y69" s="45"/>
    </row>
    <row r="70" spans="1:25">
      <c r="A70" s="43"/>
      <c r="B70" s="13"/>
      <c r="C70" s="13"/>
    </row>
    <row r="71" spans="1:25" ht="85.5">
      <c r="A71" s="43"/>
      <c r="B71" s="174" t="s">
        <v>547</v>
      </c>
      <c r="C71" s="125" t="s">
        <v>556</v>
      </c>
    </row>
    <row r="72" spans="1:25">
      <c r="A72" s="43"/>
      <c r="B72" s="45"/>
      <c r="C72" s="45"/>
      <c r="D72" s="45"/>
      <c r="E72" s="45"/>
      <c r="F72" s="45"/>
      <c r="G72" s="45"/>
      <c r="H72" s="45"/>
      <c r="I72" s="45"/>
      <c r="J72" s="45"/>
      <c r="K72" s="45"/>
      <c r="L72" s="45"/>
      <c r="M72" s="45"/>
      <c r="N72" s="45"/>
      <c r="O72" s="45"/>
      <c r="P72" s="45"/>
      <c r="Q72" s="45"/>
      <c r="R72" s="45"/>
      <c r="S72" s="45"/>
      <c r="T72" s="45"/>
      <c r="U72" s="45"/>
      <c r="V72" s="45"/>
      <c r="W72" s="45"/>
      <c r="X72" s="45"/>
      <c r="Y72" s="45"/>
    </row>
    <row r="73" spans="1:25">
      <c r="A73" s="43"/>
      <c r="B73" s="13"/>
      <c r="C73" s="13"/>
    </row>
    <row r="74" spans="1:25" ht="28.5">
      <c r="A74" s="43"/>
      <c r="B74" s="174" t="s">
        <v>547</v>
      </c>
      <c r="C74" s="125" t="s">
        <v>557</v>
      </c>
    </row>
    <row r="75" spans="1:25">
      <c r="A75" s="43"/>
      <c r="B75" s="45"/>
      <c r="C75" s="45"/>
      <c r="D75" s="45"/>
      <c r="E75" s="45"/>
      <c r="F75" s="45"/>
      <c r="G75" s="45"/>
      <c r="H75" s="45"/>
      <c r="I75" s="45"/>
      <c r="J75" s="45"/>
      <c r="K75" s="45"/>
      <c r="L75" s="45"/>
      <c r="M75" s="45"/>
      <c r="N75" s="45"/>
      <c r="O75" s="45"/>
      <c r="P75" s="45"/>
      <c r="Q75" s="45"/>
      <c r="R75" s="45"/>
      <c r="S75" s="45"/>
      <c r="T75" s="45"/>
      <c r="U75" s="45"/>
      <c r="V75" s="45"/>
      <c r="W75" s="45"/>
      <c r="X75" s="45"/>
      <c r="Y75" s="45"/>
    </row>
    <row r="76" spans="1:25">
      <c r="A76" s="43"/>
      <c r="B76" s="13"/>
      <c r="C76" s="13"/>
    </row>
    <row r="77" spans="1:25">
      <c r="A77" s="43"/>
      <c r="B77" s="173" t="s">
        <v>547</v>
      </c>
      <c r="C77" s="125" t="s">
        <v>558</v>
      </c>
    </row>
    <row r="78" spans="1:25">
      <c r="A78" s="43"/>
      <c r="B78" s="42"/>
      <c r="C78" s="42"/>
      <c r="D78" s="42"/>
      <c r="E78" s="42"/>
      <c r="F78" s="42"/>
      <c r="G78" s="42"/>
      <c r="H78" s="42"/>
      <c r="I78" s="42"/>
      <c r="J78" s="42"/>
      <c r="K78" s="42"/>
      <c r="L78" s="42"/>
      <c r="M78" s="42"/>
      <c r="N78" s="42"/>
      <c r="O78" s="42"/>
      <c r="P78" s="42"/>
      <c r="Q78" s="42"/>
      <c r="R78" s="42"/>
      <c r="S78" s="42"/>
      <c r="T78" s="42"/>
      <c r="U78" s="42"/>
      <c r="V78" s="42"/>
      <c r="W78" s="42"/>
      <c r="X78" s="42"/>
      <c r="Y78" s="42"/>
    </row>
    <row r="79" spans="1:25">
      <c r="A79" s="43"/>
      <c r="B79" s="46" t="s">
        <v>559</v>
      </c>
      <c r="C79" s="46"/>
      <c r="D79" s="46"/>
      <c r="E79" s="46"/>
      <c r="F79" s="46"/>
      <c r="G79" s="46"/>
      <c r="H79" s="46"/>
      <c r="I79" s="46"/>
      <c r="J79" s="46"/>
      <c r="K79" s="46"/>
      <c r="L79" s="46"/>
      <c r="M79" s="46"/>
      <c r="N79" s="46"/>
      <c r="O79" s="46"/>
      <c r="P79" s="46"/>
      <c r="Q79" s="46"/>
      <c r="R79" s="46"/>
      <c r="S79" s="46"/>
      <c r="T79" s="46"/>
      <c r="U79" s="46"/>
      <c r="V79" s="46"/>
      <c r="W79" s="46"/>
      <c r="X79" s="46"/>
      <c r="Y79" s="46"/>
    </row>
    <row r="80" spans="1:25">
      <c r="A80" s="43"/>
      <c r="B80" s="42"/>
      <c r="C80" s="42"/>
      <c r="D80" s="42"/>
      <c r="E80" s="42"/>
      <c r="F80" s="42"/>
      <c r="G80" s="42"/>
      <c r="H80" s="42"/>
      <c r="I80" s="42"/>
      <c r="J80" s="42"/>
      <c r="K80" s="42"/>
      <c r="L80" s="42"/>
      <c r="M80" s="42"/>
      <c r="N80" s="42"/>
      <c r="O80" s="42"/>
      <c r="P80" s="42"/>
      <c r="Q80" s="42"/>
      <c r="R80" s="42"/>
      <c r="S80" s="42"/>
      <c r="T80" s="42"/>
      <c r="U80" s="42"/>
      <c r="V80" s="42"/>
      <c r="W80" s="42"/>
      <c r="X80" s="42"/>
      <c r="Y80" s="42"/>
    </row>
    <row r="81" spans="1:25">
      <c r="A81" s="43"/>
      <c r="B81" s="104" t="s">
        <v>560</v>
      </c>
      <c r="C81" s="104"/>
      <c r="D81" s="104"/>
      <c r="E81" s="104"/>
      <c r="F81" s="104"/>
      <c r="G81" s="104"/>
      <c r="H81" s="104"/>
      <c r="I81" s="104"/>
      <c r="J81" s="104"/>
      <c r="K81" s="104"/>
      <c r="L81" s="104"/>
      <c r="M81" s="104"/>
      <c r="N81" s="104"/>
      <c r="O81" s="104"/>
      <c r="P81" s="104"/>
      <c r="Q81" s="104"/>
      <c r="R81" s="104"/>
      <c r="S81" s="104"/>
      <c r="T81" s="104"/>
      <c r="U81" s="104"/>
      <c r="V81" s="104"/>
      <c r="W81" s="104"/>
      <c r="X81" s="104"/>
      <c r="Y81" s="104"/>
    </row>
    <row r="82" spans="1:25">
      <c r="A82" s="43"/>
      <c r="B82" s="46" t="s">
        <v>561</v>
      </c>
      <c r="C82" s="46"/>
      <c r="D82" s="46"/>
      <c r="E82" s="46"/>
      <c r="F82" s="46"/>
      <c r="G82" s="46"/>
      <c r="H82" s="46"/>
      <c r="I82" s="46"/>
      <c r="J82" s="46"/>
      <c r="K82" s="46"/>
      <c r="L82" s="46"/>
      <c r="M82" s="46"/>
      <c r="N82" s="46"/>
      <c r="O82" s="46"/>
      <c r="P82" s="46"/>
      <c r="Q82" s="46"/>
      <c r="R82" s="46"/>
      <c r="S82" s="46"/>
      <c r="T82" s="46"/>
      <c r="U82" s="46"/>
      <c r="V82" s="46"/>
      <c r="W82" s="46"/>
      <c r="X82" s="46"/>
      <c r="Y82" s="46"/>
    </row>
    <row r="83" spans="1:25">
      <c r="A83" s="43"/>
      <c r="B83" s="46" t="s">
        <v>562</v>
      </c>
      <c r="C83" s="46"/>
      <c r="D83" s="46"/>
      <c r="E83" s="46"/>
      <c r="F83" s="46"/>
      <c r="G83" s="46"/>
      <c r="H83" s="46"/>
      <c r="I83" s="46"/>
      <c r="J83" s="46"/>
      <c r="K83" s="46"/>
      <c r="L83" s="46"/>
      <c r="M83" s="46"/>
      <c r="N83" s="46"/>
      <c r="O83" s="46"/>
      <c r="P83" s="46"/>
      <c r="Q83" s="46"/>
      <c r="R83" s="46"/>
      <c r="S83" s="46"/>
      <c r="T83" s="46"/>
      <c r="U83" s="46"/>
      <c r="V83" s="46"/>
      <c r="W83" s="46"/>
      <c r="X83" s="46"/>
      <c r="Y83" s="46"/>
    </row>
    <row r="84" spans="1:25">
      <c r="A84" s="43"/>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43"/>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43"/>
      <c r="B86" s="18"/>
      <c r="C86" s="60" t="s">
        <v>522</v>
      </c>
      <c r="D86" s="60"/>
      <c r="E86" s="60"/>
      <c r="F86" s="60"/>
      <c r="G86" s="60"/>
      <c r="H86" s="60"/>
      <c r="I86" s="60"/>
      <c r="J86" s="60"/>
      <c r="K86" s="60"/>
      <c r="L86" s="60"/>
      <c r="M86" s="60"/>
      <c r="N86" s="18"/>
      <c r="O86" s="60" t="s">
        <v>523</v>
      </c>
      <c r="P86" s="60"/>
      <c r="Q86" s="60"/>
      <c r="R86" s="60"/>
      <c r="S86" s="60"/>
      <c r="T86" s="60"/>
      <c r="U86" s="60"/>
      <c r="V86" s="60"/>
      <c r="W86" s="60"/>
      <c r="X86" s="60"/>
      <c r="Y86" s="60"/>
    </row>
    <row r="87" spans="1:25" ht="15" customHeight="1">
      <c r="A87" s="43"/>
      <c r="B87" s="14"/>
      <c r="C87" s="108" t="s">
        <v>524</v>
      </c>
      <c r="D87" s="108"/>
      <c r="E87" s="108"/>
      <c r="F87" s="106"/>
      <c r="G87" s="108" t="s">
        <v>563</v>
      </c>
      <c r="H87" s="108"/>
      <c r="I87" s="108"/>
      <c r="J87" s="106"/>
      <c r="K87" s="108" t="s">
        <v>526</v>
      </c>
      <c r="L87" s="108"/>
      <c r="M87" s="108"/>
      <c r="N87" s="14"/>
      <c r="O87" s="108" t="s">
        <v>524</v>
      </c>
      <c r="P87" s="108"/>
      <c r="Q87" s="108"/>
      <c r="R87" s="106"/>
      <c r="S87" s="108" t="s">
        <v>563</v>
      </c>
      <c r="T87" s="108"/>
      <c r="U87" s="108"/>
      <c r="V87" s="106"/>
      <c r="W87" s="108" t="s">
        <v>526</v>
      </c>
      <c r="X87" s="108"/>
      <c r="Y87" s="108"/>
    </row>
    <row r="88" spans="1:25">
      <c r="A88" s="43"/>
      <c r="B88" s="170" t="s">
        <v>564</v>
      </c>
      <c r="C88" s="24"/>
      <c r="D88" s="24"/>
      <c r="E88" s="24"/>
      <c r="F88" s="15"/>
      <c r="G88" s="24"/>
      <c r="H88" s="24"/>
      <c r="I88" s="24"/>
      <c r="J88" s="15"/>
      <c r="K88" s="24"/>
      <c r="L88" s="24"/>
      <c r="M88" s="24"/>
      <c r="N88" s="15"/>
      <c r="O88" s="24"/>
      <c r="P88" s="24"/>
      <c r="Q88" s="24"/>
      <c r="R88" s="15"/>
      <c r="S88" s="24"/>
      <c r="T88" s="24"/>
      <c r="U88" s="24"/>
      <c r="V88" s="15"/>
      <c r="W88" s="24"/>
      <c r="X88" s="24"/>
      <c r="Y88" s="24"/>
    </row>
    <row r="89" spans="1:25">
      <c r="A89" s="43"/>
      <c r="B89" s="37" t="s">
        <v>528</v>
      </c>
      <c r="C89" s="37" t="s">
        <v>228</v>
      </c>
      <c r="D89" s="39">
        <v>209</v>
      </c>
      <c r="E89" s="40"/>
      <c r="F89" s="40"/>
      <c r="G89" s="37" t="s">
        <v>228</v>
      </c>
      <c r="H89" s="39" t="s">
        <v>565</v>
      </c>
      <c r="I89" s="37" t="s">
        <v>230</v>
      </c>
      <c r="J89" s="40"/>
      <c r="K89" s="37" t="s">
        <v>228</v>
      </c>
      <c r="L89" s="39">
        <v>78.400000000000006</v>
      </c>
      <c r="M89" s="40"/>
      <c r="N89" s="40"/>
      <c r="O89" s="37" t="s">
        <v>228</v>
      </c>
      <c r="P89" s="39">
        <v>209</v>
      </c>
      <c r="Q89" s="40"/>
      <c r="R89" s="40"/>
      <c r="S89" s="37" t="s">
        <v>228</v>
      </c>
      <c r="T89" s="39" t="s">
        <v>566</v>
      </c>
      <c r="U89" s="37" t="s">
        <v>230</v>
      </c>
      <c r="V89" s="40"/>
      <c r="W89" s="37" t="s">
        <v>228</v>
      </c>
      <c r="X89" s="39">
        <v>120.7</v>
      </c>
      <c r="Y89" s="40"/>
    </row>
    <row r="90" spans="1:25">
      <c r="A90" s="43"/>
      <c r="B90" s="37"/>
      <c r="C90" s="37"/>
      <c r="D90" s="39"/>
      <c r="E90" s="40"/>
      <c r="F90" s="40"/>
      <c r="G90" s="37"/>
      <c r="H90" s="39"/>
      <c r="I90" s="37"/>
      <c r="J90" s="40"/>
      <c r="K90" s="37"/>
      <c r="L90" s="39"/>
      <c r="M90" s="40"/>
      <c r="N90" s="40"/>
      <c r="O90" s="37"/>
      <c r="P90" s="39"/>
      <c r="Q90" s="40"/>
      <c r="R90" s="40"/>
      <c r="S90" s="37"/>
      <c r="T90" s="39"/>
      <c r="U90" s="37"/>
      <c r="V90" s="40"/>
      <c r="W90" s="37"/>
      <c r="X90" s="39"/>
      <c r="Y90" s="40"/>
    </row>
    <row r="91" spans="1:25">
      <c r="A91" s="43"/>
      <c r="B91" s="24" t="s">
        <v>567</v>
      </c>
      <c r="C91" s="25" t="s">
        <v>240</v>
      </c>
      <c r="D91" s="25"/>
      <c r="E91" s="26"/>
      <c r="F91" s="26"/>
      <c r="G91" s="25" t="s">
        <v>568</v>
      </c>
      <c r="H91" s="25"/>
      <c r="I91" s="24" t="s">
        <v>230</v>
      </c>
      <c r="J91" s="26"/>
      <c r="K91" s="25" t="s">
        <v>568</v>
      </c>
      <c r="L91" s="25"/>
      <c r="M91" s="24" t="s">
        <v>230</v>
      </c>
      <c r="N91" s="26"/>
      <c r="O91" s="25" t="s">
        <v>240</v>
      </c>
      <c r="P91" s="25"/>
      <c r="Q91" s="26"/>
      <c r="R91" s="26"/>
      <c r="S91" s="25" t="s">
        <v>569</v>
      </c>
      <c r="T91" s="25"/>
      <c r="U91" s="24" t="s">
        <v>230</v>
      </c>
      <c r="V91" s="26"/>
      <c r="W91" s="25" t="s">
        <v>569</v>
      </c>
      <c r="X91" s="25"/>
      <c r="Y91" s="24" t="s">
        <v>230</v>
      </c>
    </row>
    <row r="92" spans="1:25" ht="15.75" thickBot="1">
      <c r="A92" s="43"/>
      <c r="B92" s="66"/>
      <c r="C92" s="67"/>
      <c r="D92" s="67"/>
      <c r="E92" s="68"/>
      <c r="F92" s="68"/>
      <c r="G92" s="67"/>
      <c r="H92" s="67"/>
      <c r="I92" s="66"/>
      <c r="J92" s="68"/>
      <c r="K92" s="67"/>
      <c r="L92" s="67"/>
      <c r="M92" s="66"/>
      <c r="N92" s="68"/>
      <c r="O92" s="67"/>
      <c r="P92" s="67"/>
      <c r="Q92" s="68"/>
      <c r="R92" s="68"/>
      <c r="S92" s="67"/>
      <c r="T92" s="67"/>
      <c r="U92" s="66"/>
      <c r="V92" s="68"/>
      <c r="W92" s="67"/>
      <c r="X92" s="67"/>
      <c r="Y92" s="66"/>
    </row>
    <row r="93" spans="1:25">
      <c r="A93" s="43"/>
      <c r="B93" s="171" t="s">
        <v>531</v>
      </c>
      <c r="C93" s="89" t="s">
        <v>228</v>
      </c>
      <c r="D93" s="115">
        <v>209</v>
      </c>
      <c r="E93" s="73"/>
      <c r="F93" s="73"/>
      <c r="G93" s="89" t="s">
        <v>228</v>
      </c>
      <c r="H93" s="115" t="s">
        <v>570</v>
      </c>
      <c r="I93" s="89" t="s">
        <v>230</v>
      </c>
      <c r="J93" s="73"/>
      <c r="K93" s="89" t="s">
        <v>228</v>
      </c>
      <c r="L93" s="115">
        <v>45.7</v>
      </c>
      <c r="M93" s="73"/>
      <c r="N93" s="73"/>
      <c r="O93" s="89" t="s">
        <v>228</v>
      </c>
      <c r="P93" s="115">
        <v>209</v>
      </c>
      <c r="Q93" s="73"/>
      <c r="R93" s="73"/>
      <c r="S93" s="89" t="s">
        <v>228</v>
      </c>
      <c r="T93" s="115" t="s">
        <v>565</v>
      </c>
      <c r="U93" s="89" t="s">
        <v>230</v>
      </c>
      <c r="V93" s="73"/>
      <c r="W93" s="89" t="s">
        <v>228</v>
      </c>
      <c r="X93" s="115">
        <v>78.400000000000006</v>
      </c>
      <c r="Y93" s="73"/>
    </row>
    <row r="94" spans="1:25" ht="15.75" thickBot="1">
      <c r="A94" s="43"/>
      <c r="B94" s="172"/>
      <c r="C94" s="90"/>
      <c r="D94" s="123"/>
      <c r="E94" s="74"/>
      <c r="F94" s="74"/>
      <c r="G94" s="90"/>
      <c r="H94" s="123"/>
      <c r="I94" s="90"/>
      <c r="J94" s="74"/>
      <c r="K94" s="90"/>
      <c r="L94" s="123"/>
      <c r="M94" s="74"/>
      <c r="N94" s="74"/>
      <c r="O94" s="90"/>
      <c r="P94" s="123"/>
      <c r="Q94" s="74"/>
      <c r="R94" s="74"/>
      <c r="S94" s="90"/>
      <c r="T94" s="123"/>
      <c r="U94" s="90"/>
      <c r="V94" s="74"/>
      <c r="W94" s="90"/>
      <c r="X94" s="123"/>
      <c r="Y94" s="74"/>
    </row>
    <row r="95" spans="1:25" ht="15.75" thickTop="1">
      <c r="A95" s="43"/>
      <c r="B95" s="14"/>
      <c r="C95" s="81"/>
      <c r="D95" s="81"/>
      <c r="E95" s="81"/>
      <c r="F95" s="14"/>
      <c r="G95" s="81"/>
      <c r="H95" s="81"/>
      <c r="I95" s="81"/>
      <c r="J95" s="14"/>
      <c r="K95" s="81"/>
      <c r="L95" s="81"/>
      <c r="M95" s="81"/>
      <c r="N95" s="14"/>
      <c r="O95" s="81"/>
      <c r="P95" s="81"/>
      <c r="Q95" s="81"/>
      <c r="R95" s="14"/>
      <c r="S95" s="81"/>
      <c r="T95" s="81"/>
      <c r="U95" s="81"/>
      <c r="V95" s="14"/>
      <c r="W95" s="81"/>
      <c r="X95" s="81"/>
      <c r="Y95" s="81"/>
    </row>
    <row r="96" spans="1:25" ht="30">
      <c r="A96" s="43"/>
      <c r="B96" s="170" t="s">
        <v>571</v>
      </c>
      <c r="C96" s="26"/>
      <c r="D96" s="26"/>
      <c r="E96" s="26"/>
      <c r="F96" s="17"/>
      <c r="G96" s="26"/>
      <c r="H96" s="26"/>
      <c r="I96" s="26"/>
      <c r="J96" s="17"/>
      <c r="K96" s="26"/>
      <c r="L96" s="26"/>
      <c r="M96" s="26"/>
      <c r="N96" s="17"/>
      <c r="O96" s="26"/>
      <c r="P96" s="26"/>
      <c r="Q96" s="26"/>
      <c r="R96" s="17"/>
      <c r="S96" s="26"/>
      <c r="T96" s="26"/>
      <c r="U96" s="26"/>
      <c r="V96" s="17"/>
      <c r="W96" s="26"/>
      <c r="X96" s="26"/>
      <c r="Y96" s="26"/>
    </row>
    <row r="97" spans="1:25">
      <c r="A97" s="43"/>
      <c r="B97" s="37" t="s">
        <v>528</v>
      </c>
      <c r="C97" s="37" t="s">
        <v>228</v>
      </c>
      <c r="D97" s="39">
        <v>278</v>
      </c>
      <c r="E97" s="40"/>
      <c r="F97" s="40"/>
      <c r="G97" s="37" t="s">
        <v>228</v>
      </c>
      <c r="H97" s="39" t="s">
        <v>572</v>
      </c>
      <c r="I97" s="37" t="s">
        <v>230</v>
      </c>
      <c r="J97" s="40"/>
      <c r="K97" s="37" t="s">
        <v>228</v>
      </c>
      <c r="L97" s="39">
        <v>69.099999999999994</v>
      </c>
      <c r="M97" s="40"/>
      <c r="N97" s="40"/>
      <c r="O97" s="37" t="s">
        <v>228</v>
      </c>
      <c r="P97" s="39">
        <v>278</v>
      </c>
      <c r="Q97" s="40"/>
      <c r="R97" s="40"/>
      <c r="S97" s="37" t="s">
        <v>228</v>
      </c>
      <c r="T97" s="39" t="s">
        <v>573</v>
      </c>
      <c r="U97" s="37" t="s">
        <v>230</v>
      </c>
      <c r="V97" s="40"/>
      <c r="W97" s="37" t="s">
        <v>228</v>
      </c>
      <c r="X97" s="39">
        <v>118</v>
      </c>
      <c r="Y97" s="40"/>
    </row>
    <row r="98" spans="1:25">
      <c r="A98" s="43"/>
      <c r="B98" s="37"/>
      <c r="C98" s="37"/>
      <c r="D98" s="39"/>
      <c r="E98" s="40"/>
      <c r="F98" s="40"/>
      <c r="G98" s="37"/>
      <c r="H98" s="39"/>
      <c r="I98" s="37"/>
      <c r="J98" s="40"/>
      <c r="K98" s="37"/>
      <c r="L98" s="39"/>
      <c r="M98" s="40"/>
      <c r="N98" s="40"/>
      <c r="O98" s="37"/>
      <c r="P98" s="39"/>
      <c r="Q98" s="40"/>
      <c r="R98" s="40"/>
      <c r="S98" s="37"/>
      <c r="T98" s="39"/>
      <c r="U98" s="37"/>
      <c r="V98" s="40"/>
      <c r="W98" s="37"/>
      <c r="X98" s="39"/>
      <c r="Y98" s="40"/>
    </row>
    <row r="99" spans="1:25">
      <c r="A99" s="43"/>
      <c r="B99" s="24" t="s">
        <v>567</v>
      </c>
      <c r="C99" s="25" t="s">
        <v>240</v>
      </c>
      <c r="D99" s="25"/>
      <c r="E99" s="26"/>
      <c r="F99" s="26"/>
      <c r="G99" s="25" t="s">
        <v>574</v>
      </c>
      <c r="H99" s="25"/>
      <c r="I99" s="24" t="s">
        <v>230</v>
      </c>
      <c r="J99" s="26"/>
      <c r="K99" s="25" t="s">
        <v>574</v>
      </c>
      <c r="L99" s="25"/>
      <c r="M99" s="24" t="s">
        <v>230</v>
      </c>
      <c r="N99" s="26"/>
      <c r="O99" s="25" t="s">
        <v>240</v>
      </c>
      <c r="P99" s="25"/>
      <c r="Q99" s="26"/>
      <c r="R99" s="26"/>
      <c r="S99" s="25" t="s">
        <v>575</v>
      </c>
      <c r="T99" s="25"/>
      <c r="U99" s="24" t="s">
        <v>230</v>
      </c>
      <c r="V99" s="26"/>
      <c r="W99" s="25" t="s">
        <v>575</v>
      </c>
      <c r="X99" s="25"/>
      <c r="Y99" s="24" t="s">
        <v>230</v>
      </c>
    </row>
    <row r="100" spans="1:25" ht="15.75" thickBot="1">
      <c r="A100" s="43"/>
      <c r="B100" s="66"/>
      <c r="C100" s="67"/>
      <c r="D100" s="67"/>
      <c r="E100" s="68"/>
      <c r="F100" s="68"/>
      <c r="G100" s="67"/>
      <c r="H100" s="67"/>
      <c r="I100" s="66"/>
      <c r="J100" s="68"/>
      <c r="K100" s="67"/>
      <c r="L100" s="67"/>
      <c r="M100" s="66"/>
      <c r="N100" s="68"/>
      <c r="O100" s="67"/>
      <c r="P100" s="67"/>
      <c r="Q100" s="68"/>
      <c r="R100" s="68"/>
      <c r="S100" s="67"/>
      <c r="T100" s="67"/>
      <c r="U100" s="66"/>
      <c r="V100" s="68"/>
      <c r="W100" s="67"/>
      <c r="X100" s="67"/>
      <c r="Y100" s="66"/>
    </row>
    <row r="101" spans="1:25">
      <c r="A101" s="43"/>
      <c r="B101" s="171" t="s">
        <v>531</v>
      </c>
      <c r="C101" s="89" t="s">
        <v>228</v>
      </c>
      <c r="D101" s="115">
        <v>278</v>
      </c>
      <c r="E101" s="73"/>
      <c r="F101" s="73"/>
      <c r="G101" s="89" t="s">
        <v>228</v>
      </c>
      <c r="H101" s="115" t="s">
        <v>576</v>
      </c>
      <c r="I101" s="89" t="s">
        <v>230</v>
      </c>
      <c r="J101" s="73"/>
      <c r="K101" s="89" t="s">
        <v>228</v>
      </c>
      <c r="L101" s="115">
        <v>40.700000000000003</v>
      </c>
      <c r="M101" s="73"/>
      <c r="N101" s="73"/>
      <c r="O101" s="89" t="s">
        <v>228</v>
      </c>
      <c r="P101" s="115">
        <v>278</v>
      </c>
      <c r="Q101" s="73"/>
      <c r="R101" s="73"/>
      <c r="S101" s="89" t="s">
        <v>228</v>
      </c>
      <c r="T101" s="115" t="s">
        <v>572</v>
      </c>
      <c r="U101" s="89" t="s">
        <v>230</v>
      </c>
      <c r="V101" s="73"/>
      <c r="W101" s="89" t="s">
        <v>228</v>
      </c>
      <c r="X101" s="115">
        <v>69.099999999999994</v>
      </c>
      <c r="Y101" s="73"/>
    </row>
    <row r="102" spans="1:25" ht="15.75" thickBot="1">
      <c r="A102" s="43"/>
      <c r="B102" s="172"/>
      <c r="C102" s="90"/>
      <c r="D102" s="123"/>
      <c r="E102" s="74"/>
      <c r="F102" s="74"/>
      <c r="G102" s="90"/>
      <c r="H102" s="123"/>
      <c r="I102" s="90"/>
      <c r="J102" s="74"/>
      <c r="K102" s="90"/>
      <c r="L102" s="123"/>
      <c r="M102" s="74"/>
      <c r="N102" s="74"/>
      <c r="O102" s="90"/>
      <c r="P102" s="123"/>
      <c r="Q102" s="74"/>
      <c r="R102" s="74"/>
      <c r="S102" s="90"/>
      <c r="T102" s="123"/>
      <c r="U102" s="90"/>
      <c r="V102" s="74"/>
      <c r="W102" s="90"/>
      <c r="X102" s="123"/>
      <c r="Y102" s="74"/>
    </row>
    <row r="103" spans="1:25" ht="15.75" thickTop="1">
      <c r="A103" s="43"/>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row r="104" spans="1:25" ht="28.5" customHeight="1">
      <c r="A104" s="43"/>
      <c r="B104" s="46" t="s">
        <v>577</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row>
    <row r="105" spans="1:25">
      <c r="A105" s="4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row>
    <row r="106" spans="1:25">
      <c r="A106" s="43"/>
      <c r="B106" s="46" t="s">
        <v>578</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c r="A107" s="43"/>
      <c r="B107" s="22"/>
      <c r="C107" s="22"/>
      <c r="D107" s="22"/>
      <c r="E107" s="22"/>
      <c r="F107" s="22"/>
    </row>
    <row r="108" spans="1:25">
      <c r="A108" s="43"/>
      <c r="B108" s="13"/>
      <c r="C108" s="13"/>
      <c r="D108" s="13"/>
      <c r="E108" s="13"/>
      <c r="F108" s="13"/>
    </row>
    <row r="109" spans="1:25">
      <c r="A109" s="43"/>
      <c r="B109" s="15">
        <v>2015</v>
      </c>
      <c r="C109" s="17"/>
      <c r="D109" s="15" t="s">
        <v>228</v>
      </c>
      <c r="E109" s="16" t="s">
        <v>579</v>
      </c>
      <c r="F109" s="15" t="s">
        <v>230</v>
      </c>
    </row>
    <row r="110" spans="1:25">
      <c r="A110" s="43"/>
      <c r="B110" s="18">
        <v>2016</v>
      </c>
      <c r="C110" s="14"/>
      <c r="D110" s="39" t="s">
        <v>580</v>
      </c>
      <c r="E110" s="39"/>
      <c r="F110" s="18" t="s">
        <v>230</v>
      </c>
    </row>
    <row r="111" spans="1:25">
      <c r="A111" s="43"/>
      <c r="B111" s="24">
        <v>2017</v>
      </c>
      <c r="C111" s="26"/>
      <c r="D111" s="25">
        <v>0.3</v>
      </c>
      <c r="E111" s="25"/>
      <c r="F111" s="26"/>
    </row>
    <row r="112" spans="1:25" ht="15.75" thickBot="1">
      <c r="A112" s="43"/>
      <c r="B112" s="66"/>
      <c r="C112" s="68"/>
      <c r="D112" s="67"/>
      <c r="E112" s="67"/>
      <c r="F112" s="68"/>
    </row>
    <row r="113" spans="1:6" ht="15.75" thickBot="1">
      <c r="A113" s="43"/>
      <c r="B113" s="128" t="s">
        <v>280</v>
      </c>
      <c r="C113" s="129"/>
      <c r="D113" s="128" t="s">
        <v>228</v>
      </c>
      <c r="E113" s="130" t="s">
        <v>581</v>
      </c>
      <c r="F113" s="128" t="s">
        <v>230</v>
      </c>
    </row>
  </sheetData>
  <mergeCells count="372">
    <mergeCell ref="B105:Y105"/>
    <mergeCell ref="B106:Y106"/>
    <mergeCell ref="B80:Y80"/>
    <mergeCell ref="B81:Y81"/>
    <mergeCell ref="B82:Y82"/>
    <mergeCell ref="B83:Y83"/>
    <mergeCell ref="B103:Y103"/>
    <mergeCell ref="B104:Y104"/>
    <mergeCell ref="B66:Y66"/>
    <mergeCell ref="B69:Y69"/>
    <mergeCell ref="B72:Y72"/>
    <mergeCell ref="B75:Y75"/>
    <mergeCell ref="B78:Y78"/>
    <mergeCell ref="B79:Y79"/>
    <mergeCell ref="B48:Y48"/>
    <mergeCell ref="B51:Y51"/>
    <mergeCell ref="B54:Y54"/>
    <mergeCell ref="B57:Y57"/>
    <mergeCell ref="B60:Y60"/>
    <mergeCell ref="B63:Y63"/>
    <mergeCell ref="B40:Y40"/>
    <mergeCell ref="B41:Y41"/>
    <mergeCell ref="B42:Y42"/>
    <mergeCell ref="B43:Y43"/>
    <mergeCell ref="B44:Y44"/>
    <mergeCell ref="B45:Y45"/>
    <mergeCell ref="B34:Y34"/>
    <mergeCell ref="B35:Y35"/>
    <mergeCell ref="B36:Y36"/>
    <mergeCell ref="B37:Y37"/>
    <mergeCell ref="B38:Y38"/>
    <mergeCell ref="B39:Y39"/>
    <mergeCell ref="B28:Y28"/>
    <mergeCell ref="B29:Y29"/>
    <mergeCell ref="B30:Y30"/>
    <mergeCell ref="B31:Y31"/>
    <mergeCell ref="B32:Y32"/>
    <mergeCell ref="B33:Y33"/>
    <mergeCell ref="A1:A2"/>
    <mergeCell ref="B1:Y1"/>
    <mergeCell ref="B2:Y2"/>
    <mergeCell ref="B3:Y3"/>
    <mergeCell ref="A4:A113"/>
    <mergeCell ref="B4:Y4"/>
    <mergeCell ref="B5:Y5"/>
    <mergeCell ref="B6:Y6"/>
    <mergeCell ref="B7:Y7"/>
    <mergeCell ref="B8:Y8"/>
    <mergeCell ref="B107:F107"/>
    <mergeCell ref="D110:E110"/>
    <mergeCell ref="B111:B112"/>
    <mergeCell ref="C111:C112"/>
    <mergeCell ref="D111:E112"/>
    <mergeCell ref="F111:F11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B84:Y84"/>
    <mergeCell ref="C86:M86"/>
    <mergeCell ref="O86:Y86"/>
    <mergeCell ref="C87:E87"/>
    <mergeCell ref="G87:I87"/>
    <mergeCell ref="K87:M87"/>
    <mergeCell ref="O87:Q87"/>
    <mergeCell ref="S87:U87"/>
    <mergeCell ref="W87:Y8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20.140625" customWidth="1"/>
    <col min="4" max="5" width="23.5703125" customWidth="1"/>
    <col min="6" max="6" width="20.140625" customWidth="1"/>
    <col min="7" max="7" width="12" customWidth="1"/>
    <col min="8" max="8" width="23.5703125" customWidth="1"/>
    <col min="9" max="9" width="24.140625" customWidth="1"/>
    <col min="10" max="10" width="12" customWidth="1"/>
    <col min="11" max="11" width="7.42578125" customWidth="1"/>
    <col min="12" max="12" width="23.5703125" customWidth="1"/>
    <col min="13" max="13" width="6" customWidth="1"/>
  </cols>
  <sheetData>
    <row r="1" spans="1:13" ht="15" customHeight="1">
      <c r="A1" s="10" t="s">
        <v>2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582</v>
      </c>
      <c r="B3" s="42"/>
      <c r="C3" s="42"/>
      <c r="D3" s="42"/>
      <c r="E3" s="42"/>
      <c r="F3" s="42"/>
      <c r="G3" s="42"/>
      <c r="H3" s="42"/>
      <c r="I3" s="42"/>
      <c r="J3" s="42"/>
      <c r="K3" s="42"/>
      <c r="L3" s="42"/>
      <c r="M3" s="42"/>
    </row>
    <row r="4" spans="1:13" ht="15" customHeight="1">
      <c r="A4" s="43" t="s">
        <v>212</v>
      </c>
      <c r="B4" s="131" t="s">
        <v>583</v>
      </c>
      <c r="C4" s="131"/>
      <c r="D4" s="131"/>
      <c r="E4" s="131"/>
      <c r="F4" s="131"/>
      <c r="G4" s="131"/>
      <c r="H4" s="131"/>
      <c r="I4" s="131"/>
      <c r="J4" s="131"/>
      <c r="K4" s="131"/>
      <c r="L4" s="131"/>
      <c r="M4" s="131"/>
    </row>
    <row r="5" spans="1:13">
      <c r="A5" s="43"/>
      <c r="B5" s="42"/>
      <c r="C5" s="42"/>
      <c r="D5" s="42"/>
      <c r="E5" s="42"/>
      <c r="F5" s="42"/>
      <c r="G5" s="42"/>
      <c r="H5" s="42"/>
      <c r="I5" s="42"/>
      <c r="J5" s="42"/>
      <c r="K5" s="42"/>
      <c r="L5" s="42"/>
      <c r="M5" s="42"/>
    </row>
    <row r="6" spans="1:13" ht="28.5" customHeight="1">
      <c r="A6" s="43"/>
      <c r="B6" s="46" t="s">
        <v>584</v>
      </c>
      <c r="C6" s="46"/>
      <c r="D6" s="46"/>
      <c r="E6" s="46"/>
      <c r="F6" s="46"/>
      <c r="G6" s="46"/>
      <c r="H6" s="46"/>
      <c r="I6" s="46"/>
      <c r="J6" s="46"/>
      <c r="K6" s="46"/>
      <c r="L6" s="46"/>
      <c r="M6" s="46"/>
    </row>
    <row r="7" spans="1:13">
      <c r="A7" s="43"/>
      <c r="B7" s="42"/>
      <c r="C7" s="42"/>
      <c r="D7" s="42"/>
      <c r="E7" s="42"/>
      <c r="F7" s="42"/>
      <c r="G7" s="42"/>
      <c r="H7" s="42"/>
      <c r="I7" s="42"/>
      <c r="J7" s="42"/>
      <c r="K7" s="42"/>
      <c r="L7" s="42"/>
      <c r="M7" s="42"/>
    </row>
    <row r="8" spans="1:13">
      <c r="A8" s="43"/>
      <c r="B8" s="46" t="s">
        <v>585</v>
      </c>
      <c r="C8" s="46"/>
      <c r="D8" s="46"/>
      <c r="E8" s="46"/>
      <c r="F8" s="46"/>
      <c r="G8" s="46"/>
      <c r="H8" s="46"/>
      <c r="I8" s="46"/>
      <c r="J8" s="46"/>
      <c r="K8" s="46"/>
      <c r="L8" s="46"/>
      <c r="M8" s="46"/>
    </row>
    <row r="9" spans="1:13">
      <c r="A9" s="43"/>
      <c r="B9" s="22"/>
      <c r="C9" s="22"/>
      <c r="D9" s="22"/>
      <c r="E9" s="22"/>
      <c r="F9" s="22"/>
      <c r="G9" s="22"/>
      <c r="H9" s="22"/>
      <c r="I9" s="22"/>
      <c r="J9" s="22"/>
      <c r="K9" s="22"/>
      <c r="L9" s="22"/>
      <c r="M9" s="22"/>
    </row>
    <row r="10" spans="1:13">
      <c r="A10" s="43"/>
      <c r="B10" s="13"/>
      <c r="C10" s="13"/>
      <c r="D10" s="13"/>
      <c r="E10" s="13"/>
      <c r="F10" s="13"/>
      <c r="G10" s="13"/>
      <c r="H10" s="13"/>
      <c r="I10" s="13"/>
      <c r="J10" s="13"/>
      <c r="K10" s="13"/>
      <c r="L10" s="13"/>
      <c r="M10" s="13"/>
    </row>
    <row r="11" spans="1:13" ht="15" customHeight="1">
      <c r="A11" s="43"/>
      <c r="B11" s="14"/>
      <c r="C11" s="23">
        <v>2014</v>
      </c>
      <c r="D11" s="23"/>
      <c r="E11" s="23"/>
      <c r="F11" s="14"/>
      <c r="G11" s="23">
        <v>2013</v>
      </c>
      <c r="H11" s="23"/>
      <c r="I11" s="23"/>
      <c r="J11" s="14"/>
      <c r="K11" s="23">
        <v>2012</v>
      </c>
      <c r="L11" s="23"/>
      <c r="M11" s="23"/>
    </row>
    <row r="12" spans="1:13">
      <c r="A12" s="43"/>
      <c r="B12" s="24" t="s">
        <v>586</v>
      </c>
      <c r="C12" s="110"/>
      <c r="D12" s="110"/>
      <c r="E12" s="26"/>
      <c r="F12" s="26"/>
      <c r="G12" s="110"/>
      <c r="H12" s="110"/>
      <c r="I12" s="26"/>
      <c r="J12" s="26"/>
      <c r="K12" s="110"/>
      <c r="L12" s="110"/>
      <c r="M12" s="26"/>
    </row>
    <row r="13" spans="1:13">
      <c r="A13" s="43"/>
      <c r="B13" s="24"/>
      <c r="C13" s="110"/>
      <c r="D13" s="110"/>
      <c r="E13" s="26"/>
      <c r="F13" s="26"/>
      <c r="G13" s="110"/>
      <c r="H13" s="110"/>
      <c r="I13" s="26"/>
      <c r="J13" s="26"/>
      <c r="K13" s="110"/>
      <c r="L13" s="110"/>
      <c r="M13" s="26"/>
    </row>
    <row r="14" spans="1:13">
      <c r="A14" s="43"/>
      <c r="B14" s="177" t="s">
        <v>587</v>
      </c>
      <c r="C14" s="37" t="s">
        <v>228</v>
      </c>
      <c r="D14" s="39">
        <v>114.8</v>
      </c>
      <c r="E14" s="40"/>
      <c r="F14" s="40"/>
      <c r="G14" s="37" t="s">
        <v>228</v>
      </c>
      <c r="H14" s="39">
        <v>94.4</v>
      </c>
      <c r="I14" s="40"/>
      <c r="J14" s="40"/>
      <c r="K14" s="37" t="s">
        <v>228</v>
      </c>
      <c r="L14" s="39">
        <v>46.6</v>
      </c>
      <c r="M14" s="40"/>
    </row>
    <row r="15" spans="1:13">
      <c r="A15" s="43"/>
      <c r="B15" s="177"/>
      <c r="C15" s="37"/>
      <c r="D15" s="39"/>
      <c r="E15" s="40"/>
      <c r="F15" s="40"/>
      <c r="G15" s="37"/>
      <c r="H15" s="39"/>
      <c r="I15" s="40"/>
      <c r="J15" s="40"/>
      <c r="K15" s="37"/>
      <c r="L15" s="39"/>
      <c r="M15" s="40"/>
    </row>
    <row r="16" spans="1:13">
      <c r="A16" s="43"/>
      <c r="B16" s="178" t="s">
        <v>588</v>
      </c>
      <c r="C16" s="25">
        <v>149.19999999999999</v>
      </c>
      <c r="D16" s="25"/>
      <c r="E16" s="26"/>
      <c r="F16" s="26"/>
      <c r="G16" s="25">
        <v>98.6</v>
      </c>
      <c r="H16" s="25"/>
      <c r="I16" s="26"/>
      <c r="J16" s="26"/>
      <c r="K16" s="25">
        <v>154.19999999999999</v>
      </c>
      <c r="L16" s="25"/>
      <c r="M16" s="26"/>
    </row>
    <row r="17" spans="1:13" ht="15.75" thickBot="1">
      <c r="A17" s="43"/>
      <c r="B17" s="179"/>
      <c r="C17" s="67"/>
      <c r="D17" s="67"/>
      <c r="E17" s="68"/>
      <c r="F17" s="68"/>
      <c r="G17" s="67"/>
      <c r="H17" s="67"/>
      <c r="I17" s="68"/>
      <c r="J17" s="68"/>
      <c r="K17" s="67"/>
      <c r="L17" s="67"/>
      <c r="M17" s="68"/>
    </row>
    <row r="18" spans="1:13">
      <c r="A18" s="43"/>
      <c r="B18" s="95"/>
      <c r="C18" s="115">
        <v>264</v>
      </c>
      <c r="D18" s="115"/>
      <c r="E18" s="73"/>
      <c r="F18" s="73"/>
      <c r="G18" s="115">
        <v>193</v>
      </c>
      <c r="H18" s="115"/>
      <c r="I18" s="73"/>
      <c r="J18" s="73"/>
      <c r="K18" s="115">
        <v>200.8</v>
      </c>
      <c r="L18" s="115"/>
      <c r="M18" s="73"/>
    </row>
    <row r="19" spans="1:13" ht="15.75" thickBot="1">
      <c r="A19" s="43"/>
      <c r="B19" s="155"/>
      <c r="C19" s="28"/>
      <c r="D19" s="28"/>
      <c r="E19" s="41"/>
      <c r="F19" s="41"/>
      <c r="G19" s="28"/>
      <c r="H19" s="28"/>
      <c r="I19" s="41"/>
      <c r="J19" s="41"/>
      <c r="K19" s="28"/>
      <c r="L19" s="28"/>
      <c r="M19" s="41"/>
    </row>
    <row r="20" spans="1:13">
      <c r="A20" s="43"/>
      <c r="B20" s="29" t="s">
        <v>589</v>
      </c>
      <c r="C20" s="117"/>
      <c r="D20" s="117"/>
      <c r="E20" s="33"/>
      <c r="F20" s="33"/>
      <c r="G20" s="117"/>
      <c r="H20" s="117"/>
      <c r="I20" s="33"/>
      <c r="J20" s="33"/>
      <c r="K20" s="117"/>
      <c r="L20" s="117"/>
      <c r="M20" s="33"/>
    </row>
    <row r="21" spans="1:13">
      <c r="A21" s="43"/>
      <c r="B21" s="24"/>
      <c r="C21" s="110"/>
      <c r="D21" s="110"/>
      <c r="E21" s="26"/>
      <c r="F21" s="26"/>
      <c r="G21" s="110"/>
      <c r="H21" s="110"/>
      <c r="I21" s="26"/>
      <c r="J21" s="26"/>
      <c r="K21" s="110"/>
      <c r="L21" s="110"/>
      <c r="M21" s="26"/>
    </row>
    <row r="22" spans="1:13">
      <c r="A22" s="43"/>
      <c r="B22" s="177" t="s">
        <v>587</v>
      </c>
      <c r="C22" s="39" t="s">
        <v>590</v>
      </c>
      <c r="D22" s="39"/>
      <c r="E22" s="37" t="s">
        <v>230</v>
      </c>
      <c r="F22" s="40"/>
      <c r="G22" s="39">
        <v>19.2</v>
      </c>
      <c r="H22" s="39"/>
      <c r="I22" s="40"/>
      <c r="J22" s="40"/>
      <c r="K22" s="39">
        <v>29.4</v>
      </c>
      <c r="L22" s="39"/>
      <c r="M22" s="40"/>
    </row>
    <row r="23" spans="1:13">
      <c r="A23" s="43"/>
      <c r="B23" s="177"/>
      <c r="C23" s="39"/>
      <c r="D23" s="39"/>
      <c r="E23" s="37"/>
      <c r="F23" s="40"/>
      <c r="G23" s="39"/>
      <c r="H23" s="39"/>
      <c r="I23" s="40"/>
      <c r="J23" s="40"/>
      <c r="K23" s="39"/>
      <c r="L23" s="39"/>
      <c r="M23" s="40"/>
    </row>
    <row r="24" spans="1:13" ht="15.75" thickBot="1">
      <c r="A24" s="43"/>
      <c r="B24" s="176" t="s">
        <v>588</v>
      </c>
      <c r="C24" s="67" t="s">
        <v>591</v>
      </c>
      <c r="D24" s="67"/>
      <c r="E24" s="15" t="s">
        <v>230</v>
      </c>
      <c r="F24" s="17"/>
      <c r="G24" s="67" t="s">
        <v>592</v>
      </c>
      <c r="H24" s="67"/>
      <c r="I24" s="15" t="s">
        <v>230</v>
      </c>
      <c r="J24" s="17"/>
      <c r="K24" s="67" t="s">
        <v>406</v>
      </c>
      <c r="L24" s="67"/>
      <c r="M24" s="15" t="s">
        <v>230</v>
      </c>
    </row>
    <row r="25" spans="1:13">
      <c r="A25" s="43"/>
      <c r="B25" s="95"/>
      <c r="C25" s="115" t="s">
        <v>593</v>
      </c>
      <c r="D25" s="115"/>
      <c r="E25" s="89" t="s">
        <v>230</v>
      </c>
      <c r="F25" s="73"/>
      <c r="G25" s="115">
        <v>10.1</v>
      </c>
      <c r="H25" s="115"/>
      <c r="I25" s="73"/>
      <c r="J25" s="73"/>
      <c r="K25" s="115">
        <v>27.8</v>
      </c>
      <c r="L25" s="115"/>
      <c r="M25" s="73"/>
    </row>
    <row r="26" spans="1:13" ht="15.75" thickBot="1">
      <c r="A26" s="43"/>
      <c r="B26" s="155"/>
      <c r="C26" s="28"/>
      <c r="D26" s="28"/>
      <c r="E26" s="38"/>
      <c r="F26" s="41"/>
      <c r="G26" s="28"/>
      <c r="H26" s="28"/>
      <c r="I26" s="41"/>
      <c r="J26" s="41"/>
      <c r="K26" s="28"/>
      <c r="L26" s="28"/>
      <c r="M26" s="41"/>
    </row>
    <row r="27" spans="1:13">
      <c r="A27" s="43"/>
      <c r="B27" s="29" t="s">
        <v>594</v>
      </c>
      <c r="C27" s="29" t="s">
        <v>228</v>
      </c>
      <c r="D27" s="31">
        <v>140.5</v>
      </c>
      <c r="E27" s="33"/>
      <c r="F27" s="33"/>
      <c r="G27" s="29" t="s">
        <v>228</v>
      </c>
      <c r="H27" s="31">
        <v>203.1</v>
      </c>
      <c r="I27" s="33"/>
      <c r="J27" s="33"/>
      <c r="K27" s="29" t="s">
        <v>228</v>
      </c>
      <c r="L27" s="31">
        <v>228.6</v>
      </c>
      <c r="M27" s="33"/>
    </row>
    <row r="28" spans="1:13" ht="15.75" thickBot="1">
      <c r="A28" s="43"/>
      <c r="B28" s="30"/>
      <c r="C28" s="30"/>
      <c r="D28" s="32"/>
      <c r="E28" s="34"/>
      <c r="F28" s="34"/>
      <c r="G28" s="30"/>
      <c r="H28" s="32"/>
      <c r="I28" s="34"/>
      <c r="J28" s="34"/>
      <c r="K28" s="30"/>
      <c r="L28" s="32"/>
      <c r="M28" s="34"/>
    </row>
    <row r="29" spans="1:13" ht="15.75" thickTop="1">
      <c r="A29" s="43"/>
      <c r="B29" s="50" t="s">
        <v>184</v>
      </c>
      <c r="C29" s="50"/>
      <c r="D29" s="50"/>
      <c r="E29" s="50"/>
      <c r="F29" s="50"/>
      <c r="G29" s="50"/>
      <c r="H29" s="50"/>
      <c r="I29" s="50"/>
      <c r="J29" s="50"/>
      <c r="K29" s="50"/>
      <c r="L29" s="50"/>
      <c r="M29" s="50"/>
    </row>
    <row r="30" spans="1:13">
      <c r="A30" s="43"/>
      <c r="B30" s="47" t="s">
        <v>595</v>
      </c>
      <c r="C30" s="47"/>
      <c r="D30" s="47"/>
      <c r="E30" s="47"/>
      <c r="F30" s="47"/>
      <c r="G30" s="47"/>
      <c r="H30" s="47"/>
      <c r="I30" s="47"/>
      <c r="J30" s="47"/>
      <c r="K30" s="47"/>
      <c r="L30" s="47"/>
      <c r="M30" s="47"/>
    </row>
    <row r="31" spans="1:13">
      <c r="A31" s="43"/>
      <c r="B31" s="42"/>
      <c r="C31" s="42"/>
      <c r="D31" s="42"/>
      <c r="E31" s="42"/>
      <c r="F31" s="42"/>
      <c r="G31" s="42"/>
      <c r="H31" s="42"/>
      <c r="I31" s="42"/>
      <c r="J31" s="42"/>
      <c r="K31" s="42"/>
      <c r="L31" s="42"/>
      <c r="M31" s="42"/>
    </row>
    <row r="32" spans="1:13">
      <c r="A32" s="43"/>
      <c r="B32" s="46" t="s">
        <v>596</v>
      </c>
      <c r="C32" s="46"/>
      <c r="D32" s="46"/>
      <c r="E32" s="46"/>
      <c r="F32" s="46"/>
      <c r="G32" s="46"/>
      <c r="H32" s="46"/>
      <c r="I32" s="46"/>
      <c r="J32" s="46"/>
      <c r="K32" s="46"/>
      <c r="L32" s="46"/>
      <c r="M32" s="46"/>
    </row>
    <row r="33" spans="1:10">
      <c r="A33" s="43"/>
      <c r="B33" s="22"/>
      <c r="C33" s="22"/>
      <c r="D33" s="22"/>
      <c r="E33" s="22"/>
      <c r="F33" s="22"/>
      <c r="G33" s="22"/>
      <c r="H33" s="22"/>
      <c r="I33" s="22"/>
      <c r="J33" s="22"/>
    </row>
    <row r="34" spans="1:10">
      <c r="A34" s="43"/>
      <c r="B34" s="13"/>
      <c r="C34" s="13"/>
      <c r="D34" s="13"/>
      <c r="E34" s="13"/>
      <c r="F34" s="13"/>
      <c r="G34" s="13"/>
      <c r="H34" s="13"/>
      <c r="I34" s="13"/>
      <c r="J34" s="13"/>
    </row>
    <row r="35" spans="1:10" ht="15" customHeight="1">
      <c r="A35" s="43"/>
      <c r="B35" s="14"/>
      <c r="C35" s="14"/>
      <c r="D35" s="23">
        <v>2014</v>
      </c>
      <c r="E35" s="23"/>
      <c r="F35" s="23"/>
      <c r="G35" s="14"/>
      <c r="H35" s="23">
        <v>2013</v>
      </c>
      <c r="I35" s="23"/>
      <c r="J35" s="23"/>
    </row>
    <row r="36" spans="1:10">
      <c r="A36" s="43"/>
      <c r="B36" s="187" t="s">
        <v>597</v>
      </c>
      <c r="C36" s="40"/>
      <c r="D36" s="40"/>
      <c r="E36" s="40"/>
      <c r="F36" s="40"/>
      <c r="G36" s="40"/>
      <c r="H36" s="63"/>
      <c r="I36" s="63"/>
      <c r="J36" s="40"/>
    </row>
    <row r="37" spans="1:10">
      <c r="A37" s="43"/>
      <c r="B37" s="187"/>
      <c r="C37" s="40"/>
      <c r="D37" s="40"/>
      <c r="E37" s="40"/>
      <c r="F37" s="40"/>
      <c r="G37" s="40"/>
      <c r="H37" s="63"/>
      <c r="I37" s="63"/>
      <c r="J37" s="40"/>
    </row>
    <row r="38" spans="1:10">
      <c r="A38" s="43"/>
      <c r="B38" s="178" t="s">
        <v>598</v>
      </c>
      <c r="C38" s="26"/>
      <c r="D38" s="24" t="s">
        <v>228</v>
      </c>
      <c r="E38" s="25">
        <v>204.5</v>
      </c>
      <c r="F38" s="26"/>
      <c r="G38" s="26"/>
      <c r="H38" s="24" t="s">
        <v>228</v>
      </c>
      <c r="I38" s="25">
        <v>104</v>
      </c>
      <c r="J38" s="26"/>
    </row>
    <row r="39" spans="1:10">
      <c r="A39" s="43"/>
      <c r="B39" s="178"/>
      <c r="C39" s="26"/>
      <c r="D39" s="24"/>
      <c r="E39" s="25"/>
      <c r="F39" s="26"/>
      <c r="G39" s="26"/>
      <c r="H39" s="24"/>
      <c r="I39" s="25"/>
      <c r="J39" s="26"/>
    </row>
    <row r="40" spans="1:10">
      <c r="A40" s="43"/>
      <c r="B40" s="177" t="s">
        <v>599</v>
      </c>
      <c r="C40" s="40"/>
      <c r="D40" s="39">
        <v>103</v>
      </c>
      <c r="E40" s="39"/>
      <c r="F40" s="40"/>
      <c r="G40" s="40"/>
      <c r="H40" s="39">
        <v>19.399999999999999</v>
      </c>
      <c r="I40" s="39"/>
      <c r="J40" s="40"/>
    </row>
    <row r="41" spans="1:10">
      <c r="A41" s="43"/>
      <c r="B41" s="177"/>
      <c r="C41" s="40"/>
      <c r="D41" s="39"/>
      <c r="E41" s="39"/>
      <c r="F41" s="40"/>
      <c r="G41" s="40"/>
      <c r="H41" s="39"/>
      <c r="I41" s="39"/>
      <c r="J41" s="40"/>
    </row>
    <row r="42" spans="1:10">
      <c r="A42" s="43"/>
      <c r="B42" s="178" t="s">
        <v>600</v>
      </c>
      <c r="C42" s="26"/>
      <c r="D42" s="25">
        <v>99.2</v>
      </c>
      <c r="E42" s="25"/>
      <c r="F42" s="26"/>
      <c r="G42" s="26"/>
      <c r="H42" s="25">
        <v>111.9</v>
      </c>
      <c r="I42" s="25"/>
      <c r="J42" s="26"/>
    </row>
    <row r="43" spans="1:10">
      <c r="A43" s="43"/>
      <c r="B43" s="178"/>
      <c r="C43" s="26"/>
      <c r="D43" s="25"/>
      <c r="E43" s="25"/>
      <c r="F43" s="26"/>
      <c r="G43" s="26"/>
      <c r="H43" s="25"/>
      <c r="I43" s="25"/>
      <c r="J43" s="26"/>
    </row>
    <row r="44" spans="1:10">
      <c r="A44" s="43"/>
      <c r="B44" s="177" t="s">
        <v>601</v>
      </c>
      <c r="C44" s="40"/>
      <c r="D44" s="39">
        <v>98.6</v>
      </c>
      <c r="E44" s="39"/>
      <c r="F44" s="40"/>
      <c r="G44" s="40"/>
      <c r="H44" s="39">
        <v>159</v>
      </c>
      <c r="I44" s="39"/>
      <c r="J44" s="40"/>
    </row>
    <row r="45" spans="1:10">
      <c r="A45" s="43"/>
      <c r="B45" s="177"/>
      <c r="C45" s="40"/>
      <c r="D45" s="39"/>
      <c r="E45" s="39"/>
      <c r="F45" s="40"/>
      <c r="G45" s="40"/>
      <c r="H45" s="39"/>
      <c r="I45" s="39"/>
      <c r="J45" s="40"/>
    </row>
    <row r="46" spans="1:10">
      <c r="A46" s="43"/>
      <c r="B46" s="178" t="s">
        <v>602</v>
      </c>
      <c r="C46" s="26"/>
      <c r="D46" s="25">
        <v>39.5</v>
      </c>
      <c r="E46" s="25"/>
      <c r="F46" s="26"/>
      <c r="G46" s="26"/>
      <c r="H46" s="25">
        <v>41.7</v>
      </c>
      <c r="I46" s="25"/>
      <c r="J46" s="26"/>
    </row>
    <row r="47" spans="1:10">
      <c r="A47" s="43"/>
      <c r="B47" s="178"/>
      <c r="C47" s="26"/>
      <c r="D47" s="25"/>
      <c r="E47" s="25"/>
      <c r="F47" s="26"/>
      <c r="G47" s="26"/>
      <c r="H47" s="25"/>
      <c r="I47" s="25"/>
      <c r="J47" s="26"/>
    </row>
    <row r="48" spans="1:10">
      <c r="A48" s="43"/>
      <c r="B48" s="177" t="s">
        <v>78</v>
      </c>
      <c r="C48" s="40"/>
      <c r="D48" s="39">
        <v>16.7</v>
      </c>
      <c r="E48" s="39"/>
      <c r="F48" s="40"/>
      <c r="G48" s="40"/>
      <c r="H48" s="39">
        <v>19.8</v>
      </c>
      <c r="I48" s="39"/>
      <c r="J48" s="40"/>
    </row>
    <row r="49" spans="1:10" ht="15.75" thickBot="1">
      <c r="A49" s="43"/>
      <c r="B49" s="188"/>
      <c r="C49" s="41"/>
      <c r="D49" s="28"/>
      <c r="E49" s="28"/>
      <c r="F49" s="41"/>
      <c r="G49" s="41"/>
      <c r="H49" s="28"/>
      <c r="I49" s="28"/>
      <c r="J49" s="41"/>
    </row>
    <row r="50" spans="1:10">
      <c r="A50" s="43"/>
      <c r="B50" s="189" t="s">
        <v>603</v>
      </c>
      <c r="C50" s="33"/>
      <c r="D50" s="31">
        <v>561.5</v>
      </c>
      <c r="E50" s="31"/>
      <c r="F50" s="33"/>
      <c r="G50" s="33"/>
      <c r="H50" s="31">
        <v>455.8</v>
      </c>
      <c r="I50" s="31"/>
      <c r="J50" s="33"/>
    </row>
    <row r="51" spans="1:10">
      <c r="A51" s="43"/>
      <c r="B51" s="178"/>
      <c r="C51" s="26"/>
      <c r="D51" s="25"/>
      <c r="E51" s="25"/>
      <c r="F51" s="26"/>
      <c r="G51" s="26"/>
      <c r="H51" s="161"/>
      <c r="I51" s="161"/>
      <c r="J51" s="146"/>
    </row>
    <row r="52" spans="1:10" ht="15.75" thickBot="1">
      <c r="A52" s="43"/>
      <c r="B52" s="180" t="s">
        <v>604</v>
      </c>
      <c r="C52" s="20"/>
      <c r="D52" s="28" t="s">
        <v>605</v>
      </c>
      <c r="E52" s="28"/>
      <c r="F52" s="19" t="s">
        <v>230</v>
      </c>
      <c r="G52" s="20"/>
      <c r="H52" s="28" t="s">
        <v>606</v>
      </c>
      <c r="I52" s="28"/>
      <c r="J52" s="19" t="s">
        <v>230</v>
      </c>
    </row>
    <row r="53" spans="1:10">
      <c r="A53" s="43"/>
      <c r="B53" s="191" t="s">
        <v>607</v>
      </c>
      <c r="C53" s="33"/>
      <c r="D53" s="31">
        <v>290.2</v>
      </c>
      <c r="E53" s="31"/>
      <c r="F53" s="33"/>
      <c r="G53" s="33"/>
      <c r="H53" s="31">
        <v>223.2</v>
      </c>
      <c r="I53" s="31"/>
      <c r="J53" s="33"/>
    </row>
    <row r="54" spans="1:10">
      <c r="A54" s="43"/>
      <c r="B54" s="190"/>
      <c r="C54" s="26"/>
      <c r="D54" s="25"/>
      <c r="E54" s="25"/>
      <c r="F54" s="26"/>
      <c r="G54" s="26"/>
      <c r="H54" s="25"/>
      <c r="I54" s="25"/>
      <c r="J54" s="26"/>
    </row>
    <row r="55" spans="1:10">
      <c r="A55" s="43"/>
      <c r="B55" s="187" t="s">
        <v>608</v>
      </c>
      <c r="C55" s="40"/>
      <c r="D55" s="63"/>
      <c r="E55" s="63"/>
      <c r="F55" s="40"/>
      <c r="G55" s="40"/>
      <c r="H55" s="63"/>
      <c r="I55" s="63"/>
      <c r="J55" s="40"/>
    </row>
    <row r="56" spans="1:10">
      <c r="A56" s="43"/>
      <c r="B56" s="187"/>
      <c r="C56" s="40"/>
      <c r="D56" s="63"/>
      <c r="E56" s="63"/>
      <c r="F56" s="40"/>
      <c r="G56" s="40"/>
      <c r="H56" s="63"/>
      <c r="I56" s="63"/>
      <c r="J56" s="40"/>
    </row>
    <row r="57" spans="1:10">
      <c r="A57" s="43"/>
      <c r="B57" s="176" t="s">
        <v>609</v>
      </c>
      <c r="C57" s="17"/>
      <c r="D57" s="25" t="s">
        <v>610</v>
      </c>
      <c r="E57" s="25"/>
      <c r="F57" s="15" t="s">
        <v>230</v>
      </c>
      <c r="G57" s="17"/>
      <c r="H57" s="25" t="s">
        <v>611</v>
      </c>
      <c r="I57" s="25"/>
      <c r="J57" s="15" t="s">
        <v>230</v>
      </c>
    </row>
    <row r="58" spans="1:10" ht="29.25">
      <c r="A58" s="43"/>
      <c r="B58" s="175" t="s">
        <v>612</v>
      </c>
      <c r="C58" s="14"/>
      <c r="D58" s="39" t="s">
        <v>613</v>
      </c>
      <c r="E58" s="39"/>
      <c r="F58" s="18" t="s">
        <v>230</v>
      </c>
      <c r="G58" s="14"/>
      <c r="H58" s="39" t="s">
        <v>614</v>
      </c>
      <c r="I58" s="39"/>
      <c r="J58" s="18" t="s">
        <v>230</v>
      </c>
    </row>
    <row r="59" spans="1:10">
      <c r="A59" s="43"/>
      <c r="B59" s="176" t="s">
        <v>615</v>
      </c>
      <c r="C59" s="17"/>
      <c r="D59" s="25" t="s">
        <v>616</v>
      </c>
      <c r="E59" s="25"/>
      <c r="F59" s="15" t="s">
        <v>230</v>
      </c>
      <c r="G59" s="17"/>
      <c r="H59" s="25" t="s">
        <v>617</v>
      </c>
      <c r="I59" s="25"/>
      <c r="J59" s="15" t="s">
        <v>230</v>
      </c>
    </row>
    <row r="60" spans="1:10" ht="15.75" thickBot="1">
      <c r="A60" s="43"/>
      <c r="B60" s="180" t="s">
        <v>78</v>
      </c>
      <c r="C60" s="20"/>
      <c r="D60" s="28" t="s">
        <v>460</v>
      </c>
      <c r="E60" s="28"/>
      <c r="F60" s="19" t="s">
        <v>230</v>
      </c>
      <c r="G60" s="20"/>
      <c r="H60" s="28" t="s">
        <v>618</v>
      </c>
      <c r="I60" s="28"/>
      <c r="J60" s="19" t="s">
        <v>230</v>
      </c>
    </row>
    <row r="61" spans="1:10" ht="15.75" thickBot="1">
      <c r="A61" s="43"/>
      <c r="B61" s="176" t="s">
        <v>619</v>
      </c>
      <c r="C61" s="17"/>
      <c r="D61" s="192" t="s">
        <v>620</v>
      </c>
      <c r="E61" s="192"/>
      <c r="F61" s="15" t="s">
        <v>230</v>
      </c>
      <c r="G61" s="17"/>
      <c r="H61" s="192" t="s">
        <v>621</v>
      </c>
      <c r="I61" s="192"/>
      <c r="J61" s="181" t="s">
        <v>230</v>
      </c>
    </row>
    <row r="62" spans="1:10" ht="15.75" thickBot="1">
      <c r="A62" s="43"/>
      <c r="B62" s="182" t="s">
        <v>622</v>
      </c>
      <c r="C62" s="129"/>
      <c r="D62" s="128" t="s">
        <v>228</v>
      </c>
      <c r="E62" s="130" t="s">
        <v>623</v>
      </c>
      <c r="F62" s="128" t="s">
        <v>230</v>
      </c>
      <c r="G62" s="129"/>
      <c r="H62" s="128" t="s">
        <v>228</v>
      </c>
      <c r="I62" s="130" t="s">
        <v>624</v>
      </c>
      <c r="J62" s="128" t="s">
        <v>230</v>
      </c>
    </row>
    <row r="63" spans="1:10" ht="15.75" thickTop="1">
      <c r="A63" s="43"/>
      <c r="B63" s="75" t="s">
        <v>625</v>
      </c>
      <c r="C63" s="77"/>
      <c r="D63" s="75" t="s">
        <v>228</v>
      </c>
      <c r="E63" s="76">
        <v>41.4</v>
      </c>
      <c r="F63" s="77"/>
      <c r="G63" s="77"/>
      <c r="H63" s="75" t="s">
        <v>228</v>
      </c>
      <c r="I63" s="76">
        <v>20.9</v>
      </c>
      <c r="J63" s="77"/>
    </row>
    <row r="64" spans="1:10">
      <c r="A64" s="43"/>
      <c r="B64" s="24"/>
      <c r="C64" s="26"/>
      <c r="D64" s="24"/>
      <c r="E64" s="25"/>
      <c r="F64" s="26"/>
      <c r="G64" s="26"/>
      <c r="H64" s="24"/>
      <c r="I64" s="25"/>
      <c r="J64" s="26"/>
    </row>
    <row r="65" spans="1:13" ht="15.75" thickBot="1">
      <c r="A65" s="43"/>
      <c r="B65" s="18" t="s">
        <v>626</v>
      </c>
      <c r="C65" s="14"/>
      <c r="D65" s="28" t="s">
        <v>627</v>
      </c>
      <c r="E65" s="28"/>
      <c r="F65" s="18" t="s">
        <v>230</v>
      </c>
      <c r="G65" s="14"/>
      <c r="H65" s="28" t="s">
        <v>628</v>
      </c>
      <c r="I65" s="28"/>
      <c r="J65" s="18" t="s">
        <v>230</v>
      </c>
    </row>
    <row r="66" spans="1:13" ht="15.75" thickBot="1">
      <c r="A66" s="43"/>
      <c r="B66" s="183" t="s">
        <v>622</v>
      </c>
      <c r="C66" s="184"/>
      <c r="D66" s="185" t="s">
        <v>228</v>
      </c>
      <c r="E66" s="186" t="s">
        <v>623</v>
      </c>
      <c r="F66" s="185" t="s">
        <v>230</v>
      </c>
      <c r="G66" s="184"/>
      <c r="H66" s="185" t="s">
        <v>228</v>
      </c>
      <c r="I66" s="186" t="s">
        <v>624</v>
      </c>
      <c r="J66" s="185" t="s">
        <v>230</v>
      </c>
    </row>
    <row r="67" spans="1:13" ht="15.75" thickTop="1">
      <c r="A67" s="43"/>
      <c r="B67" s="46" t="s">
        <v>629</v>
      </c>
      <c r="C67" s="46"/>
      <c r="D67" s="46"/>
      <c r="E67" s="46"/>
      <c r="F67" s="46"/>
      <c r="G67" s="46"/>
      <c r="H67" s="46"/>
      <c r="I67" s="46"/>
      <c r="J67" s="46"/>
      <c r="K67" s="46"/>
      <c r="L67" s="46"/>
      <c r="M67" s="46"/>
    </row>
    <row r="68" spans="1:13" ht="42.75" customHeight="1">
      <c r="A68" s="43"/>
      <c r="B68" s="46" t="s">
        <v>630</v>
      </c>
      <c r="C68" s="46"/>
      <c r="D68" s="46"/>
      <c r="E68" s="46"/>
      <c r="F68" s="46"/>
      <c r="G68" s="46"/>
      <c r="H68" s="46"/>
      <c r="I68" s="46"/>
      <c r="J68" s="46"/>
      <c r="K68" s="46"/>
      <c r="L68" s="46"/>
      <c r="M68" s="46"/>
    </row>
    <row r="69" spans="1:13">
      <c r="A69" s="43"/>
      <c r="B69" s="42"/>
      <c r="C69" s="42"/>
      <c r="D69" s="42"/>
      <c r="E69" s="42"/>
      <c r="F69" s="42"/>
      <c r="G69" s="42"/>
      <c r="H69" s="42"/>
      <c r="I69" s="42"/>
      <c r="J69" s="42"/>
      <c r="K69" s="42"/>
      <c r="L69" s="42"/>
      <c r="M69" s="42"/>
    </row>
    <row r="70" spans="1:13" ht="42.75" customHeight="1">
      <c r="A70" s="43"/>
      <c r="B70" s="46" t="s">
        <v>631</v>
      </c>
      <c r="C70" s="46"/>
      <c r="D70" s="46"/>
      <c r="E70" s="46"/>
      <c r="F70" s="46"/>
      <c r="G70" s="46"/>
      <c r="H70" s="46"/>
      <c r="I70" s="46"/>
      <c r="J70" s="46"/>
      <c r="K70" s="46"/>
      <c r="L70" s="46"/>
      <c r="M70" s="46"/>
    </row>
    <row r="71" spans="1:13">
      <c r="A71" s="43"/>
      <c r="B71" s="46"/>
      <c r="C71" s="46"/>
      <c r="D71" s="46"/>
      <c r="E71" s="46"/>
      <c r="F71" s="46"/>
      <c r="G71" s="46"/>
      <c r="H71" s="46"/>
      <c r="I71" s="46"/>
      <c r="J71" s="46"/>
      <c r="K71" s="46"/>
      <c r="L71" s="46"/>
      <c r="M71" s="46"/>
    </row>
    <row r="72" spans="1:13">
      <c r="A72" s="43"/>
      <c r="B72" s="47" t="s">
        <v>632</v>
      </c>
      <c r="C72" s="47"/>
      <c r="D72" s="47"/>
      <c r="E72" s="47"/>
      <c r="F72" s="47"/>
      <c r="G72" s="47"/>
      <c r="H72" s="47"/>
      <c r="I72" s="47"/>
      <c r="J72" s="47"/>
      <c r="K72" s="47"/>
      <c r="L72" s="47"/>
      <c r="M72" s="47"/>
    </row>
    <row r="73" spans="1:13">
      <c r="A73" s="43"/>
      <c r="B73" s="42"/>
      <c r="C73" s="42"/>
      <c r="D73" s="42"/>
      <c r="E73" s="42"/>
      <c r="F73" s="42"/>
      <c r="G73" s="42"/>
      <c r="H73" s="42"/>
      <c r="I73" s="42"/>
      <c r="J73" s="42"/>
      <c r="K73" s="42"/>
      <c r="L73" s="42"/>
      <c r="M73" s="42"/>
    </row>
    <row r="74" spans="1:13" ht="57" customHeight="1">
      <c r="A74" s="43"/>
      <c r="B74" s="46" t="s">
        <v>633</v>
      </c>
      <c r="C74" s="46"/>
      <c r="D74" s="46"/>
      <c r="E74" s="46"/>
      <c r="F74" s="46"/>
      <c r="G74" s="46"/>
      <c r="H74" s="46"/>
      <c r="I74" s="46"/>
      <c r="J74" s="46"/>
      <c r="K74" s="46"/>
      <c r="L74" s="46"/>
      <c r="M74" s="46"/>
    </row>
    <row r="75" spans="1:13">
      <c r="A75" s="43"/>
      <c r="B75" s="22"/>
      <c r="C75" s="22"/>
      <c r="D75" s="22"/>
      <c r="E75" s="22"/>
      <c r="F75" s="22"/>
      <c r="G75" s="22"/>
      <c r="H75" s="22"/>
      <c r="I75" s="22"/>
      <c r="J75" s="22"/>
    </row>
    <row r="76" spans="1:13">
      <c r="A76" s="43"/>
      <c r="B76" s="13"/>
      <c r="C76" s="13"/>
      <c r="D76" s="13"/>
      <c r="E76" s="13"/>
      <c r="F76" s="13"/>
      <c r="G76" s="13"/>
      <c r="H76" s="13"/>
      <c r="I76" s="13"/>
      <c r="J76" s="13"/>
    </row>
    <row r="77" spans="1:13" ht="15" customHeight="1">
      <c r="A77" s="43"/>
      <c r="B77" s="14"/>
      <c r="C77" s="23">
        <v>2014</v>
      </c>
      <c r="D77" s="23"/>
      <c r="E77" s="14"/>
      <c r="F77" s="23">
        <v>2013</v>
      </c>
      <c r="G77" s="23"/>
      <c r="H77" s="14"/>
      <c r="I77" s="23">
        <v>2012</v>
      </c>
      <c r="J77" s="23"/>
    </row>
    <row r="78" spans="1:13">
      <c r="A78" s="43"/>
      <c r="B78" s="15" t="s">
        <v>634</v>
      </c>
      <c r="C78" s="16">
        <v>21.5</v>
      </c>
      <c r="D78" s="15" t="s">
        <v>635</v>
      </c>
      <c r="E78" s="17"/>
      <c r="F78" s="16">
        <v>23.3</v>
      </c>
      <c r="G78" s="15" t="s">
        <v>635</v>
      </c>
      <c r="H78" s="17"/>
      <c r="I78" s="16">
        <v>24.5</v>
      </c>
      <c r="J78" s="15" t="s">
        <v>635</v>
      </c>
    </row>
    <row r="79" spans="1:13">
      <c r="A79" s="43"/>
      <c r="B79" s="37" t="s">
        <v>636</v>
      </c>
      <c r="C79" s="39" t="s">
        <v>637</v>
      </c>
      <c r="D79" s="37" t="s">
        <v>230</v>
      </c>
      <c r="E79" s="40"/>
      <c r="F79" s="39" t="s">
        <v>240</v>
      </c>
      <c r="G79" s="40"/>
      <c r="H79" s="40"/>
      <c r="I79" s="39" t="s">
        <v>240</v>
      </c>
      <c r="J79" s="40"/>
    </row>
    <row r="80" spans="1:13">
      <c r="A80" s="43"/>
      <c r="B80" s="37"/>
      <c r="C80" s="39"/>
      <c r="D80" s="37"/>
      <c r="E80" s="40"/>
      <c r="F80" s="39"/>
      <c r="G80" s="40"/>
      <c r="H80" s="40"/>
      <c r="I80" s="39"/>
      <c r="J80" s="40"/>
    </row>
    <row r="81" spans="1:13">
      <c r="A81" s="43"/>
      <c r="B81" s="24" t="s">
        <v>638</v>
      </c>
      <c r="C81" s="25" t="s">
        <v>639</v>
      </c>
      <c r="D81" s="24" t="s">
        <v>230</v>
      </c>
      <c r="E81" s="26"/>
      <c r="F81" s="25" t="s">
        <v>240</v>
      </c>
      <c r="G81" s="26"/>
      <c r="H81" s="26"/>
      <c r="I81" s="25" t="s">
        <v>240</v>
      </c>
      <c r="J81" s="26"/>
    </row>
    <row r="82" spans="1:13">
      <c r="A82" s="43"/>
      <c r="B82" s="24"/>
      <c r="C82" s="25"/>
      <c r="D82" s="24"/>
      <c r="E82" s="26"/>
      <c r="F82" s="25"/>
      <c r="G82" s="26"/>
      <c r="H82" s="26"/>
      <c r="I82" s="25"/>
      <c r="J82" s="26"/>
    </row>
    <row r="83" spans="1:13">
      <c r="A83" s="43"/>
      <c r="B83" s="37" t="s">
        <v>640</v>
      </c>
      <c r="C83" s="39">
        <v>9.6</v>
      </c>
      <c r="D83" s="40"/>
      <c r="E83" s="40"/>
      <c r="F83" s="39" t="s">
        <v>641</v>
      </c>
      <c r="G83" s="37" t="s">
        <v>230</v>
      </c>
      <c r="H83" s="40"/>
      <c r="I83" s="39" t="s">
        <v>642</v>
      </c>
      <c r="J83" s="37" t="s">
        <v>230</v>
      </c>
    </row>
    <row r="84" spans="1:13">
      <c r="A84" s="43"/>
      <c r="B84" s="37"/>
      <c r="C84" s="39"/>
      <c r="D84" s="40"/>
      <c r="E84" s="40"/>
      <c r="F84" s="39"/>
      <c r="G84" s="37"/>
      <c r="H84" s="40"/>
      <c r="I84" s="39"/>
      <c r="J84" s="37"/>
    </row>
    <row r="85" spans="1:13">
      <c r="A85" s="43"/>
      <c r="B85" s="24" t="s">
        <v>604</v>
      </c>
      <c r="C85" s="25" t="s">
        <v>643</v>
      </c>
      <c r="D85" s="24" t="s">
        <v>230</v>
      </c>
      <c r="E85" s="26"/>
      <c r="F85" s="25">
        <v>1</v>
      </c>
      <c r="G85" s="26"/>
      <c r="H85" s="26"/>
      <c r="I85" s="25">
        <v>5</v>
      </c>
      <c r="J85" s="26"/>
    </row>
    <row r="86" spans="1:13">
      <c r="A86" s="43"/>
      <c r="B86" s="24"/>
      <c r="C86" s="25"/>
      <c r="D86" s="24"/>
      <c r="E86" s="26"/>
      <c r="F86" s="25"/>
      <c r="G86" s="26"/>
      <c r="H86" s="26"/>
      <c r="I86" s="25"/>
      <c r="J86" s="26"/>
    </row>
    <row r="87" spans="1:13">
      <c r="A87" s="43"/>
      <c r="B87" s="37" t="s">
        <v>644</v>
      </c>
      <c r="C87" s="39" t="s">
        <v>240</v>
      </c>
      <c r="D87" s="40"/>
      <c r="E87" s="40"/>
      <c r="F87" s="39" t="s">
        <v>240</v>
      </c>
      <c r="G87" s="40"/>
      <c r="H87" s="40"/>
      <c r="I87" s="39">
        <v>3.9</v>
      </c>
      <c r="J87" s="40"/>
    </row>
    <row r="88" spans="1:13">
      <c r="A88" s="43"/>
      <c r="B88" s="37"/>
      <c r="C88" s="39"/>
      <c r="D88" s="40"/>
      <c r="E88" s="40"/>
      <c r="F88" s="39"/>
      <c r="G88" s="40"/>
      <c r="H88" s="40"/>
      <c r="I88" s="39"/>
      <c r="J88" s="40"/>
    </row>
    <row r="89" spans="1:13">
      <c r="A89" s="43"/>
      <c r="B89" s="24" t="s">
        <v>78</v>
      </c>
      <c r="C89" s="25">
        <v>0.7</v>
      </c>
      <c r="D89" s="26"/>
      <c r="E89" s="26"/>
      <c r="F89" s="25">
        <v>1.3</v>
      </c>
      <c r="G89" s="26"/>
      <c r="H89" s="26"/>
      <c r="I89" s="25">
        <v>1.6</v>
      </c>
      <c r="J89" s="26"/>
    </row>
    <row r="90" spans="1:13" ht="15.75" thickBot="1">
      <c r="A90" s="43"/>
      <c r="B90" s="66"/>
      <c r="C90" s="67"/>
      <c r="D90" s="68"/>
      <c r="E90" s="68"/>
      <c r="F90" s="67"/>
      <c r="G90" s="68"/>
      <c r="H90" s="68"/>
      <c r="I90" s="67"/>
      <c r="J90" s="68"/>
    </row>
    <row r="91" spans="1:13" ht="15.75" thickBot="1">
      <c r="A91" s="43"/>
      <c r="B91" s="128" t="s">
        <v>645</v>
      </c>
      <c r="C91" s="130" t="s">
        <v>646</v>
      </c>
      <c r="D91" s="128" t="s">
        <v>647</v>
      </c>
      <c r="E91" s="129"/>
      <c r="F91" s="130">
        <v>12.4</v>
      </c>
      <c r="G91" s="128" t="s">
        <v>635</v>
      </c>
      <c r="H91" s="129"/>
      <c r="I91" s="130">
        <v>17.5</v>
      </c>
      <c r="J91" s="128" t="s">
        <v>635</v>
      </c>
    </row>
    <row r="92" spans="1:13" ht="15.75" thickTop="1">
      <c r="A92" s="43"/>
      <c r="B92" s="42"/>
      <c r="C92" s="42"/>
      <c r="D92" s="42"/>
      <c r="E92" s="42"/>
      <c r="F92" s="42"/>
      <c r="G92" s="42"/>
      <c r="H92" s="42"/>
      <c r="I92" s="42"/>
      <c r="J92" s="42"/>
      <c r="K92" s="42"/>
      <c r="L92" s="42"/>
      <c r="M92" s="42"/>
    </row>
    <row r="93" spans="1:13" ht="28.5" customHeight="1">
      <c r="A93" s="43"/>
      <c r="B93" s="46" t="s">
        <v>648</v>
      </c>
      <c r="C93" s="46"/>
      <c r="D93" s="46"/>
      <c r="E93" s="46"/>
      <c r="F93" s="46"/>
      <c r="G93" s="46"/>
      <c r="H93" s="46"/>
      <c r="I93" s="46"/>
      <c r="J93" s="46"/>
      <c r="K93" s="46"/>
      <c r="L93" s="46"/>
      <c r="M93" s="46"/>
    </row>
    <row r="94" spans="1:13">
      <c r="A94" s="43"/>
      <c r="B94" s="42"/>
      <c r="C94" s="42"/>
      <c r="D94" s="42"/>
      <c r="E94" s="42"/>
      <c r="F94" s="42"/>
      <c r="G94" s="42"/>
      <c r="H94" s="42"/>
      <c r="I94" s="42"/>
      <c r="J94" s="42"/>
      <c r="K94" s="42"/>
      <c r="L94" s="42"/>
      <c r="M94" s="42"/>
    </row>
    <row r="95" spans="1:13" ht="30" customHeight="1">
      <c r="A95" s="43"/>
      <c r="B95" s="46" t="s">
        <v>649</v>
      </c>
      <c r="C95" s="46"/>
      <c r="D95" s="46"/>
      <c r="E95" s="46"/>
      <c r="F95" s="46"/>
      <c r="G95" s="46"/>
      <c r="H95" s="46"/>
      <c r="I95" s="46"/>
      <c r="J95" s="46"/>
      <c r="K95" s="46"/>
      <c r="L95" s="46"/>
      <c r="M95" s="46"/>
    </row>
    <row r="96" spans="1:13">
      <c r="A96" s="43"/>
      <c r="B96" s="42"/>
      <c r="C96" s="42"/>
      <c r="D96" s="42"/>
      <c r="E96" s="42"/>
      <c r="F96" s="42"/>
      <c r="G96" s="42"/>
      <c r="H96" s="42"/>
      <c r="I96" s="42"/>
      <c r="J96" s="42"/>
      <c r="K96" s="42"/>
      <c r="L96" s="42"/>
      <c r="M96" s="42"/>
    </row>
    <row r="97" spans="1:13" ht="28.5" customHeight="1">
      <c r="A97" s="43"/>
      <c r="B97" s="46" t="s">
        <v>650</v>
      </c>
      <c r="C97" s="46"/>
      <c r="D97" s="46"/>
      <c r="E97" s="46"/>
      <c r="F97" s="46"/>
      <c r="G97" s="46"/>
      <c r="H97" s="46"/>
      <c r="I97" s="46"/>
      <c r="J97" s="46"/>
      <c r="K97" s="46"/>
      <c r="L97" s="46"/>
      <c r="M97" s="46"/>
    </row>
    <row r="98" spans="1:13">
      <c r="A98" s="43"/>
      <c r="B98" s="42"/>
      <c r="C98" s="42"/>
      <c r="D98" s="42"/>
      <c r="E98" s="42"/>
      <c r="F98" s="42"/>
      <c r="G98" s="42"/>
      <c r="H98" s="42"/>
      <c r="I98" s="42"/>
      <c r="J98" s="42"/>
      <c r="K98" s="42"/>
      <c r="L98" s="42"/>
      <c r="M98" s="42"/>
    </row>
    <row r="99" spans="1:13" ht="42.75" customHeight="1">
      <c r="A99" s="43"/>
      <c r="B99" s="46" t="s">
        <v>651</v>
      </c>
      <c r="C99" s="46"/>
      <c r="D99" s="46"/>
      <c r="E99" s="46"/>
      <c r="F99" s="46"/>
      <c r="G99" s="46"/>
      <c r="H99" s="46"/>
      <c r="I99" s="46"/>
      <c r="J99" s="46"/>
      <c r="K99" s="46"/>
      <c r="L99" s="46"/>
      <c r="M99" s="46"/>
    </row>
    <row r="100" spans="1:13">
      <c r="A100" s="43"/>
      <c r="B100" s="42"/>
      <c r="C100" s="42"/>
      <c r="D100" s="42"/>
      <c r="E100" s="42"/>
      <c r="F100" s="42"/>
      <c r="G100" s="42"/>
      <c r="H100" s="42"/>
      <c r="I100" s="42"/>
      <c r="J100" s="42"/>
      <c r="K100" s="42"/>
      <c r="L100" s="42"/>
      <c r="M100" s="42"/>
    </row>
    <row r="101" spans="1:13">
      <c r="A101" s="43"/>
      <c r="B101" s="47" t="s">
        <v>652</v>
      </c>
      <c r="C101" s="47"/>
      <c r="D101" s="47"/>
      <c r="E101" s="47"/>
      <c r="F101" s="47"/>
      <c r="G101" s="47"/>
      <c r="H101" s="47"/>
      <c r="I101" s="47"/>
      <c r="J101" s="47"/>
      <c r="K101" s="47"/>
      <c r="L101" s="47"/>
      <c r="M101" s="47"/>
    </row>
    <row r="102" spans="1:13">
      <c r="A102" s="43"/>
      <c r="B102" s="42"/>
      <c r="C102" s="42"/>
      <c r="D102" s="42"/>
      <c r="E102" s="42"/>
      <c r="F102" s="42"/>
      <c r="G102" s="42"/>
      <c r="H102" s="42"/>
      <c r="I102" s="42"/>
      <c r="J102" s="42"/>
      <c r="K102" s="42"/>
      <c r="L102" s="42"/>
      <c r="M102" s="42"/>
    </row>
    <row r="103" spans="1:13" ht="72.75" customHeight="1">
      <c r="A103" s="43"/>
      <c r="B103" s="46" t="s">
        <v>653</v>
      </c>
      <c r="C103" s="46"/>
      <c r="D103" s="46"/>
      <c r="E103" s="46"/>
      <c r="F103" s="46"/>
      <c r="G103" s="46"/>
      <c r="H103" s="46"/>
      <c r="I103" s="46"/>
      <c r="J103" s="46"/>
      <c r="K103" s="46"/>
      <c r="L103" s="46"/>
      <c r="M103" s="46"/>
    </row>
    <row r="104" spans="1:13">
      <c r="A104" s="43"/>
      <c r="B104" s="22"/>
      <c r="C104" s="22"/>
      <c r="D104" s="22"/>
      <c r="E104" s="22"/>
      <c r="F104" s="22"/>
      <c r="G104" s="22"/>
      <c r="H104" s="22"/>
      <c r="I104" s="22"/>
      <c r="J104" s="22"/>
    </row>
    <row r="105" spans="1:13">
      <c r="A105" s="43"/>
      <c r="B105" s="13"/>
      <c r="C105" s="13"/>
      <c r="D105" s="13"/>
      <c r="E105" s="13"/>
      <c r="F105" s="13"/>
      <c r="G105" s="13"/>
      <c r="H105" s="13"/>
      <c r="I105" s="13"/>
      <c r="J105" s="13"/>
    </row>
    <row r="106" spans="1:13" ht="15" customHeight="1">
      <c r="A106" s="43"/>
      <c r="B106" s="14"/>
      <c r="C106" s="14"/>
      <c r="D106" s="23">
        <v>2014</v>
      </c>
      <c r="E106" s="23"/>
      <c r="F106" s="23"/>
      <c r="G106" s="14"/>
      <c r="H106" s="23">
        <v>2013</v>
      </c>
      <c r="I106" s="23"/>
      <c r="J106" s="23"/>
    </row>
    <row r="107" spans="1:13">
      <c r="A107" s="43"/>
      <c r="B107" s="24" t="s">
        <v>654</v>
      </c>
      <c r="C107" s="26"/>
      <c r="D107" s="24" t="s">
        <v>228</v>
      </c>
      <c r="E107" s="25">
        <v>151.69999999999999</v>
      </c>
      <c r="F107" s="26"/>
      <c r="G107" s="26"/>
      <c r="H107" s="24" t="s">
        <v>228</v>
      </c>
      <c r="I107" s="25">
        <v>110.7</v>
      </c>
      <c r="J107" s="26"/>
    </row>
    <row r="108" spans="1:13">
      <c r="A108" s="43"/>
      <c r="B108" s="24"/>
      <c r="C108" s="26"/>
      <c r="D108" s="24"/>
      <c r="E108" s="25"/>
      <c r="F108" s="26"/>
      <c r="G108" s="26"/>
      <c r="H108" s="24"/>
      <c r="I108" s="25"/>
      <c r="J108" s="26"/>
    </row>
    <row r="109" spans="1:13" ht="29.25">
      <c r="A109" s="43"/>
      <c r="B109" s="11" t="s">
        <v>655</v>
      </c>
      <c r="C109" s="40"/>
      <c r="D109" s="39">
        <v>16.3</v>
      </c>
      <c r="E109" s="39"/>
      <c r="F109" s="40"/>
      <c r="G109" s="40"/>
      <c r="H109" s="39">
        <v>35.799999999999997</v>
      </c>
      <c r="I109" s="39"/>
      <c r="J109" s="40"/>
    </row>
    <row r="110" spans="1:13" ht="29.25">
      <c r="A110" s="43"/>
      <c r="B110" s="11" t="s">
        <v>656</v>
      </c>
      <c r="C110" s="40"/>
      <c r="D110" s="39"/>
      <c r="E110" s="39"/>
      <c r="F110" s="40"/>
      <c r="G110" s="40"/>
      <c r="H110" s="39"/>
      <c r="I110" s="39"/>
      <c r="J110" s="40"/>
    </row>
    <row r="111" spans="1:13" ht="29.25">
      <c r="A111" s="43"/>
      <c r="B111" s="107" t="s">
        <v>655</v>
      </c>
      <c r="C111" s="26"/>
      <c r="D111" s="25">
        <v>5.5</v>
      </c>
      <c r="E111" s="25"/>
      <c r="F111" s="26"/>
      <c r="G111" s="26"/>
      <c r="H111" s="25">
        <v>10</v>
      </c>
      <c r="I111" s="25"/>
      <c r="J111" s="26"/>
    </row>
    <row r="112" spans="1:13" ht="29.25">
      <c r="A112" s="43"/>
      <c r="B112" s="107" t="s">
        <v>657</v>
      </c>
      <c r="C112" s="26"/>
      <c r="D112" s="25"/>
      <c r="E112" s="25"/>
      <c r="F112" s="26"/>
      <c r="G112" s="26"/>
      <c r="H112" s="25"/>
      <c r="I112" s="25"/>
      <c r="J112" s="26"/>
    </row>
    <row r="113" spans="1:13" ht="29.25">
      <c r="A113" s="43"/>
      <c r="B113" s="11" t="s">
        <v>658</v>
      </c>
      <c r="C113" s="40"/>
      <c r="D113" s="39" t="s">
        <v>659</v>
      </c>
      <c r="E113" s="39"/>
      <c r="F113" s="37" t="s">
        <v>230</v>
      </c>
      <c r="G113" s="40"/>
      <c r="H113" s="39" t="s">
        <v>660</v>
      </c>
      <c r="I113" s="39"/>
      <c r="J113" s="37" t="s">
        <v>230</v>
      </c>
    </row>
    <row r="114" spans="1:13" ht="29.25">
      <c r="A114" s="43"/>
      <c r="B114" s="11" t="s">
        <v>656</v>
      </c>
      <c r="C114" s="40"/>
      <c r="D114" s="39"/>
      <c r="E114" s="39"/>
      <c r="F114" s="37"/>
      <c r="G114" s="40"/>
      <c r="H114" s="39"/>
      <c r="I114" s="39"/>
      <c r="J114" s="37"/>
    </row>
    <row r="115" spans="1:13">
      <c r="A115" s="43"/>
      <c r="B115" s="159" t="s">
        <v>661</v>
      </c>
      <c r="C115" s="26"/>
      <c r="D115" s="25" t="s">
        <v>662</v>
      </c>
      <c r="E115" s="25"/>
      <c r="F115" s="24" t="s">
        <v>230</v>
      </c>
      <c r="G115" s="26"/>
      <c r="H115" s="25" t="s">
        <v>240</v>
      </c>
      <c r="I115" s="25"/>
      <c r="J115" s="26"/>
    </row>
    <row r="116" spans="1:13">
      <c r="A116" s="43"/>
      <c r="B116" s="159"/>
      <c r="C116" s="26"/>
      <c r="D116" s="25"/>
      <c r="E116" s="25"/>
      <c r="F116" s="24"/>
      <c r="G116" s="26"/>
      <c r="H116" s="25"/>
      <c r="I116" s="25"/>
      <c r="J116" s="26"/>
    </row>
    <row r="117" spans="1:13" ht="29.25">
      <c r="A117" s="43"/>
      <c r="B117" s="163" t="s">
        <v>663</v>
      </c>
      <c r="C117" s="14"/>
      <c r="D117" s="39" t="s">
        <v>407</v>
      </c>
      <c r="E117" s="39"/>
      <c r="F117" s="18" t="s">
        <v>230</v>
      </c>
      <c r="G117" s="14"/>
      <c r="H117" s="39" t="s">
        <v>643</v>
      </c>
      <c r="I117" s="39"/>
      <c r="J117" s="18" t="s">
        <v>230</v>
      </c>
    </row>
    <row r="118" spans="1:13">
      <c r="A118" s="43"/>
      <c r="B118" s="159" t="s">
        <v>664</v>
      </c>
      <c r="C118" s="26"/>
      <c r="D118" s="25" t="s">
        <v>665</v>
      </c>
      <c r="E118" s="25"/>
      <c r="F118" s="24" t="s">
        <v>230</v>
      </c>
      <c r="G118" s="26"/>
      <c r="H118" s="25" t="s">
        <v>240</v>
      </c>
      <c r="I118" s="25"/>
      <c r="J118" s="26"/>
    </row>
    <row r="119" spans="1:13" ht="15.75" thickBot="1">
      <c r="A119" s="43"/>
      <c r="B119" s="193"/>
      <c r="C119" s="68"/>
      <c r="D119" s="67"/>
      <c r="E119" s="67"/>
      <c r="F119" s="66"/>
      <c r="G119" s="68"/>
      <c r="H119" s="67"/>
      <c r="I119" s="67"/>
      <c r="J119" s="68"/>
    </row>
    <row r="120" spans="1:13">
      <c r="A120" s="43"/>
      <c r="B120" s="89" t="s">
        <v>666</v>
      </c>
      <c r="C120" s="73"/>
      <c r="D120" s="89" t="s">
        <v>228</v>
      </c>
      <c r="E120" s="115">
        <v>134.4</v>
      </c>
      <c r="F120" s="73"/>
      <c r="G120" s="73"/>
      <c r="H120" s="89" t="s">
        <v>228</v>
      </c>
      <c r="I120" s="115">
        <v>151.69999999999999</v>
      </c>
      <c r="J120" s="73"/>
    </row>
    <row r="121" spans="1:13" ht="15.75" thickBot="1">
      <c r="A121" s="43"/>
      <c r="B121" s="90"/>
      <c r="C121" s="74"/>
      <c r="D121" s="90"/>
      <c r="E121" s="123"/>
      <c r="F121" s="74"/>
      <c r="G121" s="74"/>
      <c r="H121" s="90"/>
      <c r="I121" s="123"/>
      <c r="J121" s="74"/>
    </row>
    <row r="122" spans="1:13" ht="15.75" thickTop="1">
      <c r="A122" s="43"/>
      <c r="B122" s="46" t="s">
        <v>218</v>
      </c>
      <c r="C122" s="46"/>
      <c r="D122" s="46"/>
      <c r="E122" s="46"/>
      <c r="F122" s="46"/>
      <c r="G122" s="46"/>
      <c r="H122" s="46"/>
      <c r="I122" s="46"/>
      <c r="J122" s="46"/>
      <c r="K122" s="46"/>
      <c r="L122" s="46"/>
      <c r="M122" s="46"/>
    </row>
    <row r="123" spans="1:13" ht="30" customHeight="1">
      <c r="A123" s="43"/>
      <c r="B123" s="46" t="s">
        <v>667</v>
      </c>
      <c r="C123" s="46"/>
      <c r="D123" s="46"/>
      <c r="E123" s="46"/>
      <c r="F123" s="46"/>
      <c r="G123" s="46"/>
      <c r="H123" s="46"/>
      <c r="I123" s="46"/>
      <c r="J123" s="46"/>
      <c r="K123" s="46"/>
      <c r="L123" s="46"/>
      <c r="M123" s="46"/>
    </row>
    <row r="124" spans="1:13">
      <c r="A124" s="43"/>
      <c r="B124" s="45"/>
      <c r="C124" s="45"/>
      <c r="D124" s="45"/>
      <c r="E124" s="45"/>
      <c r="F124" s="45"/>
      <c r="G124" s="45"/>
      <c r="H124" s="45"/>
      <c r="I124" s="45"/>
      <c r="J124" s="45"/>
      <c r="K124" s="45"/>
      <c r="L124" s="45"/>
      <c r="M124" s="45"/>
    </row>
    <row r="125" spans="1:13" ht="42.75" customHeight="1">
      <c r="A125" s="43"/>
      <c r="B125" s="46" t="s">
        <v>668</v>
      </c>
      <c r="C125" s="46"/>
      <c r="D125" s="46"/>
      <c r="E125" s="46"/>
      <c r="F125" s="46"/>
      <c r="G125" s="46"/>
      <c r="H125" s="46"/>
      <c r="I125" s="46"/>
      <c r="J125" s="46"/>
      <c r="K125" s="46"/>
      <c r="L125" s="46"/>
      <c r="M125" s="46"/>
    </row>
    <row r="126" spans="1:13">
      <c r="A126" s="43"/>
      <c r="B126" s="42"/>
      <c r="C126" s="42"/>
      <c r="D126" s="42"/>
      <c r="E126" s="42"/>
      <c r="F126" s="42"/>
      <c r="G126" s="42"/>
      <c r="H126" s="42"/>
      <c r="I126" s="42"/>
      <c r="J126" s="42"/>
      <c r="K126" s="42"/>
      <c r="L126" s="42"/>
      <c r="M126" s="42"/>
    </row>
    <row r="127" spans="1:13">
      <c r="A127" s="43"/>
      <c r="B127" s="46" t="s">
        <v>669</v>
      </c>
      <c r="C127" s="46"/>
      <c r="D127" s="46"/>
      <c r="E127" s="46"/>
      <c r="F127" s="46"/>
      <c r="G127" s="46"/>
      <c r="H127" s="46"/>
      <c r="I127" s="46"/>
      <c r="J127" s="46"/>
      <c r="K127" s="46"/>
      <c r="L127" s="46"/>
      <c r="M127" s="46"/>
    </row>
    <row r="128" spans="1:13">
      <c r="A128" s="43"/>
      <c r="B128" s="45" t="s">
        <v>670</v>
      </c>
      <c r="C128" s="45"/>
      <c r="D128" s="45"/>
      <c r="E128" s="45"/>
      <c r="F128" s="45"/>
      <c r="G128" s="45"/>
      <c r="H128" s="45"/>
      <c r="I128" s="45"/>
      <c r="J128" s="45"/>
      <c r="K128" s="45"/>
      <c r="L128" s="45"/>
      <c r="M128" s="45"/>
    </row>
    <row r="129" spans="1:13" ht="28.5" customHeight="1">
      <c r="A129" s="43"/>
      <c r="B129" s="46" t="s">
        <v>671</v>
      </c>
      <c r="C129" s="46"/>
      <c r="D129" s="46"/>
      <c r="E129" s="46"/>
      <c r="F129" s="46"/>
      <c r="G129" s="46"/>
      <c r="H129" s="46"/>
      <c r="I129" s="46"/>
      <c r="J129" s="46"/>
      <c r="K129" s="46"/>
      <c r="L129" s="46"/>
      <c r="M129" s="46"/>
    </row>
    <row r="130" spans="1:13">
      <c r="A130" s="43"/>
      <c r="B130" s="42"/>
      <c r="C130" s="42"/>
      <c r="D130" s="42"/>
      <c r="E130" s="42"/>
      <c r="F130" s="42"/>
      <c r="G130" s="42"/>
      <c r="H130" s="42"/>
      <c r="I130" s="42"/>
      <c r="J130" s="42"/>
      <c r="K130" s="42"/>
      <c r="L130" s="42"/>
      <c r="M130" s="42"/>
    </row>
    <row r="131" spans="1:13">
      <c r="A131" s="43"/>
      <c r="B131" s="47" t="s">
        <v>672</v>
      </c>
      <c r="C131" s="47"/>
      <c r="D131" s="47"/>
      <c r="E131" s="47"/>
      <c r="F131" s="47"/>
      <c r="G131" s="47"/>
      <c r="H131" s="47"/>
      <c r="I131" s="47"/>
      <c r="J131" s="47"/>
      <c r="K131" s="47"/>
      <c r="L131" s="47"/>
      <c r="M131" s="47"/>
    </row>
    <row r="132" spans="1:13">
      <c r="A132" s="43"/>
      <c r="B132" s="46"/>
      <c r="C132" s="46"/>
      <c r="D132" s="46"/>
      <c r="E132" s="46"/>
      <c r="F132" s="46"/>
      <c r="G132" s="46"/>
      <c r="H132" s="46"/>
      <c r="I132" s="46"/>
      <c r="J132" s="46"/>
      <c r="K132" s="46"/>
      <c r="L132" s="46"/>
      <c r="M132" s="46"/>
    </row>
    <row r="133" spans="1:13" ht="59.25" customHeight="1">
      <c r="A133" s="43"/>
      <c r="B133" s="46" t="s">
        <v>673</v>
      </c>
      <c r="C133" s="46"/>
      <c r="D133" s="46"/>
      <c r="E133" s="46"/>
      <c r="F133" s="46"/>
      <c r="G133" s="46"/>
      <c r="H133" s="46"/>
      <c r="I133" s="46"/>
      <c r="J133" s="46"/>
      <c r="K133" s="46"/>
      <c r="L133" s="46"/>
      <c r="M133" s="46"/>
    </row>
    <row r="134" spans="1:13">
      <c r="A134" s="43"/>
      <c r="B134" s="42"/>
      <c r="C134" s="42"/>
      <c r="D134" s="42"/>
      <c r="E134" s="42"/>
      <c r="F134" s="42"/>
      <c r="G134" s="42"/>
      <c r="H134" s="42"/>
      <c r="I134" s="42"/>
      <c r="J134" s="42"/>
      <c r="K134" s="42"/>
      <c r="L134" s="42"/>
      <c r="M134" s="42"/>
    </row>
    <row r="135" spans="1:13" ht="42.75" customHeight="1">
      <c r="A135" s="43"/>
      <c r="B135" s="46" t="s">
        <v>674</v>
      </c>
      <c r="C135" s="46"/>
      <c r="D135" s="46"/>
      <c r="E135" s="46"/>
      <c r="F135" s="46"/>
      <c r="G135" s="46"/>
      <c r="H135" s="46"/>
      <c r="I135" s="46"/>
      <c r="J135" s="46"/>
      <c r="K135" s="46"/>
      <c r="L135" s="46"/>
      <c r="M135" s="46"/>
    </row>
    <row r="136" spans="1:13">
      <c r="A136" s="43"/>
      <c r="B136" s="46"/>
      <c r="C136" s="46"/>
      <c r="D136" s="46"/>
      <c r="E136" s="46"/>
      <c r="F136" s="46"/>
      <c r="G136" s="46"/>
      <c r="H136" s="46"/>
      <c r="I136" s="46"/>
      <c r="J136" s="46"/>
      <c r="K136" s="46"/>
      <c r="L136" s="46"/>
      <c r="M136" s="46"/>
    </row>
    <row r="137" spans="1:13" ht="42.75" customHeight="1">
      <c r="A137" s="43"/>
      <c r="B137" s="46" t="s">
        <v>675</v>
      </c>
      <c r="C137" s="46"/>
      <c r="D137" s="46"/>
      <c r="E137" s="46"/>
      <c r="F137" s="46"/>
      <c r="G137" s="46"/>
      <c r="H137" s="46"/>
      <c r="I137" s="46"/>
      <c r="J137" s="46"/>
      <c r="K137" s="46"/>
      <c r="L137" s="46"/>
      <c r="M137" s="46"/>
    </row>
    <row r="138" spans="1:13">
      <c r="A138" s="43"/>
      <c r="B138" s="46"/>
      <c r="C138" s="46"/>
      <c r="D138" s="46"/>
      <c r="E138" s="46"/>
      <c r="F138" s="46"/>
      <c r="G138" s="46"/>
      <c r="H138" s="46"/>
      <c r="I138" s="46"/>
      <c r="J138" s="46"/>
      <c r="K138" s="46"/>
      <c r="L138" s="46"/>
      <c r="M138" s="46"/>
    </row>
    <row r="139" spans="1:13">
      <c r="A139" s="43"/>
      <c r="B139" s="47" t="s">
        <v>676</v>
      </c>
      <c r="C139" s="47"/>
      <c r="D139" s="47"/>
      <c r="E139" s="47"/>
      <c r="F139" s="47"/>
      <c r="G139" s="47"/>
      <c r="H139" s="47"/>
      <c r="I139" s="47"/>
      <c r="J139" s="47"/>
      <c r="K139" s="47"/>
      <c r="L139" s="47"/>
      <c r="M139" s="47"/>
    </row>
    <row r="140" spans="1:13">
      <c r="A140" s="43"/>
      <c r="B140" s="46" t="s">
        <v>184</v>
      </c>
      <c r="C140" s="46"/>
      <c r="D140" s="46"/>
      <c r="E140" s="46"/>
      <c r="F140" s="46"/>
      <c r="G140" s="46"/>
      <c r="H140" s="46"/>
      <c r="I140" s="46"/>
      <c r="J140" s="46"/>
      <c r="K140" s="46"/>
      <c r="L140" s="46"/>
      <c r="M140" s="46"/>
    </row>
    <row r="141" spans="1:13" ht="42.75" customHeight="1">
      <c r="A141" s="43"/>
      <c r="B141" s="46" t="s">
        <v>677</v>
      </c>
      <c r="C141" s="46"/>
      <c r="D141" s="46"/>
      <c r="E141" s="46"/>
      <c r="F141" s="46"/>
      <c r="G141" s="46"/>
      <c r="H141" s="46"/>
      <c r="I141" s="46"/>
      <c r="J141" s="46"/>
      <c r="K141" s="46"/>
      <c r="L141" s="46"/>
      <c r="M141" s="46"/>
    </row>
    <row r="142" spans="1:13">
      <c r="A142" s="43"/>
      <c r="B142" s="42"/>
      <c r="C142" s="42"/>
      <c r="D142" s="42"/>
      <c r="E142" s="42"/>
      <c r="F142" s="42"/>
      <c r="G142" s="42"/>
      <c r="H142" s="42"/>
      <c r="I142" s="42"/>
      <c r="J142" s="42"/>
      <c r="K142" s="42"/>
      <c r="L142" s="42"/>
      <c r="M142" s="42"/>
    </row>
    <row r="143" spans="1:13" ht="57" customHeight="1">
      <c r="A143" s="43"/>
      <c r="B143" s="46" t="s">
        <v>678</v>
      </c>
      <c r="C143" s="46"/>
      <c r="D143" s="46"/>
      <c r="E143" s="46"/>
      <c r="F143" s="46"/>
      <c r="G143" s="46"/>
      <c r="H143" s="46"/>
      <c r="I143" s="46"/>
      <c r="J143" s="46"/>
      <c r="K143" s="46"/>
      <c r="L143" s="46"/>
      <c r="M143" s="46"/>
    </row>
    <row r="144" spans="1:13">
      <c r="A144" s="43"/>
      <c r="B144" s="42"/>
      <c r="C144" s="42"/>
      <c r="D144" s="42"/>
      <c r="E144" s="42"/>
      <c r="F144" s="42"/>
      <c r="G144" s="42"/>
      <c r="H144" s="42"/>
      <c r="I144" s="42"/>
      <c r="J144" s="42"/>
      <c r="K144" s="42"/>
      <c r="L144" s="42"/>
      <c r="M144" s="42"/>
    </row>
    <row r="145" spans="1:13" ht="28.5" customHeight="1">
      <c r="A145" s="43"/>
      <c r="B145" s="46" t="s">
        <v>679</v>
      </c>
      <c r="C145" s="46"/>
      <c r="D145" s="46"/>
      <c r="E145" s="46"/>
      <c r="F145" s="46"/>
      <c r="G145" s="46"/>
      <c r="H145" s="46"/>
      <c r="I145" s="46"/>
      <c r="J145" s="46"/>
      <c r="K145" s="46"/>
      <c r="L145" s="46"/>
      <c r="M145" s="46"/>
    </row>
  </sheetData>
  <mergeCells count="353">
    <mergeCell ref="B142:M142"/>
    <mergeCell ref="B143:M143"/>
    <mergeCell ref="B144:M144"/>
    <mergeCell ref="B145:M145"/>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00:M100"/>
    <mergeCell ref="B101:M101"/>
    <mergeCell ref="B102:M102"/>
    <mergeCell ref="B103:M103"/>
    <mergeCell ref="B122:M122"/>
    <mergeCell ref="B123:M123"/>
    <mergeCell ref="B94:M94"/>
    <mergeCell ref="B95:M95"/>
    <mergeCell ref="B96:M96"/>
    <mergeCell ref="B97:M97"/>
    <mergeCell ref="B98:M98"/>
    <mergeCell ref="B99:M99"/>
    <mergeCell ref="B71:M71"/>
    <mergeCell ref="B72:M72"/>
    <mergeCell ref="B73:M73"/>
    <mergeCell ref="B74:M74"/>
    <mergeCell ref="B92:M92"/>
    <mergeCell ref="B93:M93"/>
    <mergeCell ref="B6:M6"/>
    <mergeCell ref="B7:M7"/>
    <mergeCell ref="B8:M8"/>
    <mergeCell ref="B29:M29"/>
    <mergeCell ref="B30:M30"/>
    <mergeCell ref="B31:M31"/>
    <mergeCell ref="H120:H121"/>
    <mergeCell ref="I120:I121"/>
    <mergeCell ref="J120:J121"/>
    <mergeCell ref="A1:A2"/>
    <mergeCell ref="B1:M1"/>
    <mergeCell ref="B2:M2"/>
    <mergeCell ref="B3:M3"/>
    <mergeCell ref="A4:A145"/>
    <mergeCell ref="B4:M4"/>
    <mergeCell ref="B5:M5"/>
    <mergeCell ref="B120:B121"/>
    <mergeCell ref="C120:C121"/>
    <mergeCell ref="D120:D121"/>
    <mergeCell ref="E120:E121"/>
    <mergeCell ref="F120:F121"/>
    <mergeCell ref="G120:G121"/>
    <mergeCell ref="J115:J116"/>
    <mergeCell ref="D117:E117"/>
    <mergeCell ref="H117:I117"/>
    <mergeCell ref="B118:B119"/>
    <mergeCell ref="C118:C119"/>
    <mergeCell ref="D118:E119"/>
    <mergeCell ref="F118:F119"/>
    <mergeCell ref="G118:G119"/>
    <mergeCell ref="H118:I119"/>
    <mergeCell ref="J118:J119"/>
    <mergeCell ref="B115:B116"/>
    <mergeCell ref="C115:C116"/>
    <mergeCell ref="D115:E116"/>
    <mergeCell ref="F115:F116"/>
    <mergeCell ref="G115:G116"/>
    <mergeCell ref="H115:I116"/>
    <mergeCell ref="C113:C114"/>
    <mergeCell ref="D113:E114"/>
    <mergeCell ref="F113:F114"/>
    <mergeCell ref="G113:G114"/>
    <mergeCell ref="H113:I114"/>
    <mergeCell ref="J113:J114"/>
    <mergeCell ref="C111:C112"/>
    <mergeCell ref="D111:E112"/>
    <mergeCell ref="F111:F112"/>
    <mergeCell ref="G111:G112"/>
    <mergeCell ref="H111:I112"/>
    <mergeCell ref="J111:J112"/>
    <mergeCell ref="H107:H108"/>
    <mergeCell ref="I107:I108"/>
    <mergeCell ref="J107:J108"/>
    <mergeCell ref="C109:C110"/>
    <mergeCell ref="D109:E110"/>
    <mergeCell ref="F109:F110"/>
    <mergeCell ref="G109:G110"/>
    <mergeCell ref="H109:I110"/>
    <mergeCell ref="J109:J110"/>
    <mergeCell ref="J89:J90"/>
    <mergeCell ref="B104:J104"/>
    <mergeCell ref="D106:F106"/>
    <mergeCell ref="H106:J106"/>
    <mergeCell ref="B107:B108"/>
    <mergeCell ref="C107:C108"/>
    <mergeCell ref="D107:D108"/>
    <mergeCell ref="E107:E108"/>
    <mergeCell ref="F107:F108"/>
    <mergeCell ref="G107:G108"/>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C77:D77"/>
    <mergeCell ref="F77:G77"/>
    <mergeCell ref="I77:J77"/>
    <mergeCell ref="B79:B80"/>
    <mergeCell ref="C79:C80"/>
    <mergeCell ref="D79:D80"/>
    <mergeCell ref="E79:E80"/>
    <mergeCell ref="F79:F80"/>
    <mergeCell ref="G79:G80"/>
    <mergeCell ref="H79:H80"/>
    <mergeCell ref="H63:H64"/>
    <mergeCell ref="I63:I64"/>
    <mergeCell ref="J63:J64"/>
    <mergeCell ref="D65:E65"/>
    <mergeCell ref="H65:I65"/>
    <mergeCell ref="B75:J75"/>
    <mergeCell ref="B67:M67"/>
    <mergeCell ref="B68:M68"/>
    <mergeCell ref="B69:M69"/>
    <mergeCell ref="B70:M70"/>
    <mergeCell ref="D60:E60"/>
    <mergeCell ref="H60:I60"/>
    <mergeCell ref="D61:E61"/>
    <mergeCell ref="H61:I61"/>
    <mergeCell ref="B63:B64"/>
    <mergeCell ref="C63:C64"/>
    <mergeCell ref="D63:D64"/>
    <mergeCell ref="E63:E64"/>
    <mergeCell ref="F63:F64"/>
    <mergeCell ref="G63:G64"/>
    <mergeCell ref="J55:J56"/>
    <mergeCell ref="D57:E57"/>
    <mergeCell ref="H57:I57"/>
    <mergeCell ref="D58:E58"/>
    <mergeCell ref="H58:I58"/>
    <mergeCell ref="D59:E59"/>
    <mergeCell ref="H59:I59"/>
    <mergeCell ref="B55:B56"/>
    <mergeCell ref="C55:C56"/>
    <mergeCell ref="D55:E56"/>
    <mergeCell ref="F55:F56"/>
    <mergeCell ref="G55:G56"/>
    <mergeCell ref="H55:I56"/>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D35:F35"/>
    <mergeCell ref="H35:J35"/>
    <mergeCell ref="B36:B37"/>
    <mergeCell ref="C36:C37"/>
    <mergeCell ref="D36:F37"/>
    <mergeCell ref="G36:G37"/>
    <mergeCell ref="H36:I37"/>
    <mergeCell ref="J36:J37"/>
    <mergeCell ref="I27:I28"/>
    <mergeCell ref="J27:J28"/>
    <mergeCell ref="K27:K28"/>
    <mergeCell ref="L27:L28"/>
    <mergeCell ref="M27:M28"/>
    <mergeCell ref="B33:J33"/>
    <mergeCell ref="B32:M32"/>
    <mergeCell ref="J25:J26"/>
    <mergeCell ref="K25:L26"/>
    <mergeCell ref="M25:M26"/>
    <mergeCell ref="B27:B28"/>
    <mergeCell ref="C27:C28"/>
    <mergeCell ref="D27:D28"/>
    <mergeCell ref="E27:E28"/>
    <mergeCell ref="F27:F28"/>
    <mergeCell ref="G27:G28"/>
    <mergeCell ref="H27:H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25.7109375" customWidth="1"/>
    <col min="4" max="4" width="36.5703125" customWidth="1"/>
    <col min="5" max="5" width="24.28515625" customWidth="1"/>
    <col min="6" max="6" width="33.42578125" customWidth="1"/>
    <col min="7" max="7" width="25.7109375" customWidth="1"/>
    <col min="8" max="8" width="5.85546875" customWidth="1"/>
    <col min="9" max="9" width="18.7109375" customWidth="1"/>
    <col min="10" max="10" width="4.7109375" customWidth="1"/>
    <col min="11" max="11" width="25.7109375" customWidth="1"/>
    <col min="12" max="12" width="5.85546875" customWidth="1"/>
    <col min="13" max="13" width="18.7109375" customWidth="1"/>
    <col min="14" max="14" width="4.7109375" customWidth="1"/>
    <col min="15" max="15" width="25.7109375" customWidth="1"/>
    <col min="16" max="16" width="5.85546875" customWidth="1"/>
    <col min="17" max="17" width="15.7109375" customWidth="1"/>
    <col min="18" max="18" width="4.7109375" customWidth="1"/>
  </cols>
  <sheetData>
    <row r="1" spans="1:18" ht="15" customHeight="1">
      <c r="A1" s="10" t="s">
        <v>68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81</v>
      </c>
      <c r="B3" s="42"/>
      <c r="C3" s="42"/>
      <c r="D3" s="42"/>
      <c r="E3" s="42"/>
      <c r="F3" s="42"/>
      <c r="G3" s="42"/>
      <c r="H3" s="42"/>
      <c r="I3" s="42"/>
      <c r="J3" s="42"/>
      <c r="K3" s="42"/>
      <c r="L3" s="42"/>
      <c r="M3" s="42"/>
      <c r="N3" s="42"/>
      <c r="O3" s="42"/>
      <c r="P3" s="42"/>
      <c r="Q3" s="42"/>
      <c r="R3" s="42"/>
    </row>
    <row r="4" spans="1:18" ht="15" customHeight="1">
      <c r="A4" s="43" t="s">
        <v>680</v>
      </c>
      <c r="B4" s="131" t="s">
        <v>682</v>
      </c>
      <c r="C4" s="131"/>
      <c r="D4" s="131"/>
      <c r="E4" s="131"/>
      <c r="F4" s="131"/>
      <c r="G4" s="131"/>
      <c r="H4" s="131"/>
      <c r="I4" s="131"/>
      <c r="J4" s="131"/>
      <c r="K4" s="131"/>
      <c r="L4" s="131"/>
      <c r="M4" s="131"/>
      <c r="N4" s="131"/>
      <c r="O4" s="131"/>
      <c r="P4" s="131"/>
      <c r="Q4" s="131"/>
      <c r="R4" s="131"/>
    </row>
    <row r="5" spans="1:18">
      <c r="A5" s="43"/>
      <c r="B5" s="42"/>
      <c r="C5" s="42"/>
      <c r="D5" s="42"/>
      <c r="E5" s="42"/>
      <c r="F5" s="42"/>
      <c r="G5" s="42"/>
      <c r="H5" s="42"/>
      <c r="I5" s="42"/>
      <c r="J5" s="42"/>
      <c r="K5" s="42"/>
      <c r="L5" s="42"/>
      <c r="M5" s="42"/>
      <c r="N5" s="42"/>
      <c r="O5" s="42"/>
      <c r="P5" s="42"/>
      <c r="Q5" s="42"/>
      <c r="R5" s="42"/>
    </row>
    <row r="6" spans="1:18">
      <c r="A6" s="43"/>
      <c r="B6" s="46" t="s">
        <v>683</v>
      </c>
      <c r="C6" s="46"/>
      <c r="D6" s="46"/>
      <c r="E6" s="46"/>
      <c r="F6" s="46"/>
      <c r="G6" s="46"/>
      <c r="H6" s="46"/>
      <c r="I6" s="46"/>
      <c r="J6" s="46"/>
      <c r="K6" s="46"/>
      <c r="L6" s="46"/>
      <c r="M6" s="46"/>
      <c r="N6" s="46"/>
      <c r="O6" s="46"/>
      <c r="P6" s="46"/>
      <c r="Q6" s="46"/>
      <c r="R6" s="46"/>
    </row>
    <row r="7" spans="1:18">
      <c r="A7" s="43"/>
      <c r="B7" s="22"/>
      <c r="C7" s="22"/>
      <c r="D7" s="22"/>
      <c r="E7" s="22"/>
      <c r="F7" s="22"/>
      <c r="G7" s="22"/>
      <c r="H7" s="22"/>
      <c r="I7" s="22"/>
      <c r="J7" s="22"/>
      <c r="K7" s="22"/>
      <c r="L7" s="22"/>
      <c r="M7" s="22"/>
      <c r="N7" s="22"/>
      <c r="O7" s="22"/>
      <c r="P7" s="22"/>
      <c r="Q7" s="22"/>
      <c r="R7" s="22"/>
    </row>
    <row r="8" spans="1:18">
      <c r="A8" s="43"/>
      <c r="B8" s="13"/>
      <c r="C8" s="13"/>
      <c r="D8" s="13"/>
      <c r="E8" s="13"/>
      <c r="F8" s="13"/>
      <c r="G8" s="13"/>
      <c r="H8" s="13"/>
      <c r="I8" s="13"/>
      <c r="J8" s="13"/>
      <c r="K8" s="13"/>
      <c r="L8" s="13"/>
      <c r="M8" s="13"/>
      <c r="N8" s="13"/>
      <c r="O8" s="13"/>
      <c r="P8" s="13"/>
      <c r="Q8" s="13"/>
      <c r="R8" s="13"/>
    </row>
    <row r="9" spans="1:18" ht="15.75" thickBot="1">
      <c r="A9" s="43"/>
      <c r="B9" s="54" t="s">
        <v>684</v>
      </c>
      <c r="C9" s="14"/>
      <c r="D9" s="55" t="s">
        <v>685</v>
      </c>
      <c r="E9" s="14"/>
      <c r="F9" s="55" t="s">
        <v>686</v>
      </c>
      <c r="G9" s="14"/>
      <c r="H9" s="60" t="s">
        <v>687</v>
      </c>
      <c r="I9" s="60"/>
      <c r="J9" s="60"/>
      <c r="K9" s="14"/>
      <c r="L9" s="60" t="s">
        <v>688</v>
      </c>
      <c r="M9" s="60"/>
      <c r="N9" s="60"/>
      <c r="O9" s="14"/>
      <c r="P9" s="60" t="s">
        <v>689</v>
      </c>
      <c r="Q9" s="60"/>
      <c r="R9" s="60"/>
    </row>
    <row r="10" spans="1:18">
      <c r="A10" s="43"/>
      <c r="B10" s="24" t="s">
        <v>690</v>
      </c>
      <c r="C10" s="26"/>
      <c r="D10" s="195">
        <v>41974</v>
      </c>
      <c r="E10" s="26"/>
      <c r="F10" s="196" t="s">
        <v>527</v>
      </c>
      <c r="G10" s="26"/>
      <c r="H10" s="196" t="s">
        <v>228</v>
      </c>
      <c r="I10" s="198">
        <v>1.3</v>
      </c>
      <c r="J10" s="199"/>
      <c r="K10" s="26"/>
      <c r="L10" s="196" t="s">
        <v>228</v>
      </c>
      <c r="M10" s="198">
        <v>0.5</v>
      </c>
      <c r="N10" s="199"/>
      <c r="O10" s="26"/>
      <c r="P10" s="196" t="s">
        <v>228</v>
      </c>
      <c r="Q10" s="198">
        <v>0.8</v>
      </c>
      <c r="R10" s="199"/>
    </row>
    <row r="11" spans="1:18">
      <c r="A11" s="43"/>
      <c r="B11" s="24"/>
      <c r="C11" s="26"/>
      <c r="D11" s="194"/>
      <c r="E11" s="26"/>
      <c r="F11" s="24"/>
      <c r="G11" s="26"/>
      <c r="H11" s="197"/>
      <c r="I11" s="161"/>
      <c r="J11" s="146"/>
      <c r="K11" s="26"/>
      <c r="L11" s="197"/>
      <c r="M11" s="161"/>
      <c r="N11" s="146"/>
      <c r="O11" s="26"/>
      <c r="P11" s="24"/>
      <c r="Q11" s="25"/>
      <c r="R11" s="26"/>
    </row>
    <row r="12" spans="1:18">
      <c r="A12" s="43"/>
      <c r="B12" s="37" t="s">
        <v>691</v>
      </c>
      <c r="C12" s="40"/>
      <c r="D12" s="200">
        <v>41883</v>
      </c>
      <c r="E12" s="40"/>
      <c r="F12" s="37" t="s">
        <v>532</v>
      </c>
      <c r="G12" s="40"/>
      <c r="H12" s="39">
        <v>51.7</v>
      </c>
      <c r="I12" s="39"/>
      <c r="J12" s="40"/>
      <c r="K12" s="40"/>
      <c r="L12" s="39">
        <v>52.9</v>
      </c>
      <c r="M12" s="39"/>
      <c r="N12" s="40"/>
      <c r="O12" s="40"/>
      <c r="P12" s="39" t="s">
        <v>258</v>
      </c>
      <c r="Q12" s="39"/>
      <c r="R12" s="37" t="s">
        <v>230</v>
      </c>
    </row>
    <row r="13" spans="1:18">
      <c r="A13" s="43"/>
      <c r="B13" s="37"/>
      <c r="C13" s="40"/>
      <c r="D13" s="200"/>
      <c r="E13" s="40"/>
      <c r="F13" s="37"/>
      <c r="G13" s="40"/>
      <c r="H13" s="39"/>
      <c r="I13" s="39"/>
      <c r="J13" s="40"/>
      <c r="K13" s="40"/>
      <c r="L13" s="39"/>
      <c r="M13" s="39"/>
      <c r="N13" s="40"/>
      <c r="O13" s="40"/>
      <c r="P13" s="39"/>
      <c r="Q13" s="39"/>
      <c r="R13" s="37"/>
    </row>
    <row r="14" spans="1:18">
      <c r="A14" s="43"/>
      <c r="B14" s="24" t="s">
        <v>692</v>
      </c>
      <c r="C14" s="26"/>
      <c r="D14" s="194">
        <v>41730</v>
      </c>
      <c r="E14" s="26"/>
      <c r="F14" s="24" t="s">
        <v>532</v>
      </c>
      <c r="G14" s="26"/>
      <c r="H14" s="25">
        <v>64.400000000000006</v>
      </c>
      <c r="I14" s="25"/>
      <c r="J14" s="26"/>
      <c r="K14" s="26"/>
      <c r="L14" s="25">
        <v>54.1</v>
      </c>
      <c r="M14" s="25"/>
      <c r="N14" s="26"/>
      <c r="O14" s="26"/>
      <c r="P14" s="25">
        <v>10.3</v>
      </c>
      <c r="Q14" s="25"/>
      <c r="R14" s="26"/>
    </row>
    <row r="15" spans="1:18">
      <c r="A15" s="43"/>
      <c r="B15" s="24"/>
      <c r="C15" s="26"/>
      <c r="D15" s="194"/>
      <c r="E15" s="26"/>
      <c r="F15" s="24"/>
      <c r="G15" s="26"/>
      <c r="H15" s="25"/>
      <c r="I15" s="25"/>
      <c r="J15" s="26"/>
      <c r="K15" s="26"/>
      <c r="L15" s="25"/>
      <c r="M15" s="25"/>
      <c r="N15" s="26"/>
      <c r="O15" s="26"/>
      <c r="P15" s="25"/>
      <c r="Q15" s="25"/>
      <c r="R15" s="26"/>
    </row>
    <row r="16" spans="1:18">
      <c r="A16" s="43"/>
      <c r="B16" s="37" t="s">
        <v>693</v>
      </c>
      <c r="C16" s="40"/>
      <c r="D16" s="200">
        <v>41640</v>
      </c>
      <c r="E16" s="40"/>
      <c r="F16" s="37" t="s">
        <v>532</v>
      </c>
      <c r="G16" s="40"/>
      <c r="H16" s="39">
        <v>32.200000000000003</v>
      </c>
      <c r="I16" s="39"/>
      <c r="J16" s="40"/>
      <c r="K16" s="40"/>
      <c r="L16" s="39">
        <v>8.6</v>
      </c>
      <c r="M16" s="39"/>
      <c r="N16" s="40"/>
      <c r="O16" s="40"/>
      <c r="P16" s="39">
        <v>23.6</v>
      </c>
      <c r="Q16" s="39"/>
      <c r="R16" s="40"/>
    </row>
    <row r="17" spans="1:18">
      <c r="A17" s="43"/>
      <c r="B17" s="37"/>
      <c r="C17" s="40"/>
      <c r="D17" s="200"/>
      <c r="E17" s="40"/>
      <c r="F17" s="37"/>
      <c r="G17" s="40"/>
      <c r="H17" s="39"/>
      <c r="I17" s="39"/>
      <c r="J17" s="40"/>
      <c r="K17" s="40"/>
      <c r="L17" s="39"/>
      <c r="M17" s="39"/>
      <c r="N17" s="40"/>
      <c r="O17" s="40"/>
      <c r="P17" s="39"/>
      <c r="Q17" s="39"/>
      <c r="R17" s="40"/>
    </row>
    <row r="18" spans="1:18">
      <c r="A18" s="43"/>
      <c r="B18" s="24" t="s">
        <v>694</v>
      </c>
      <c r="C18" s="26"/>
      <c r="D18" s="194">
        <v>41334</v>
      </c>
      <c r="E18" s="26"/>
      <c r="F18" s="24" t="s">
        <v>532</v>
      </c>
      <c r="G18" s="26"/>
      <c r="H18" s="25">
        <v>15.5</v>
      </c>
      <c r="I18" s="25"/>
      <c r="J18" s="26"/>
      <c r="K18" s="26"/>
      <c r="L18" s="25">
        <v>15.7</v>
      </c>
      <c r="M18" s="25"/>
      <c r="N18" s="26"/>
      <c r="O18" s="26"/>
      <c r="P18" s="25" t="s">
        <v>695</v>
      </c>
      <c r="Q18" s="25"/>
      <c r="R18" s="24" t="s">
        <v>230</v>
      </c>
    </row>
    <row r="19" spans="1:18">
      <c r="A19" s="43"/>
      <c r="B19" s="24"/>
      <c r="C19" s="26"/>
      <c r="D19" s="194"/>
      <c r="E19" s="26"/>
      <c r="F19" s="24"/>
      <c r="G19" s="26"/>
      <c r="H19" s="25"/>
      <c r="I19" s="25"/>
      <c r="J19" s="26"/>
      <c r="K19" s="26"/>
      <c r="L19" s="25"/>
      <c r="M19" s="25"/>
      <c r="N19" s="26"/>
      <c r="O19" s="26"/>
      <c r="P19" s="25"/>
      <c r="Q19" s="25"/>
      <c r="R19" s="24"/>
    </row>
    <row r="20" spans="1:18">
      <c r="A20" s="43"/>
      <c r="B20" s="37" t="s">
        <v>696</v>
      </c>
      <c r="C20" s="40"/>
      <c r="D20" s="200">
        <v>41244</v>
      </c>
      <c r="E20" s="40"/>
      <c r="F20" s="37" t="s">
        <v>527</v>
      </c>
      <c r="G20" s="40"/>
      <c r="H20" s="39">
        <v>68.2</v>
      </c>
      <c r="I20" s="39"/>
      <c r="J20" s="40"/>
      <c r="K20" s="40"/>
      <c r="L20" s="39">
        <v>89.4</v>
      </c>
      <c r="M20" s="39"/>
      <c r="N20" s="40"/>
      <c r="O20" s="40"/>
      <c r="P20" s="39" t="s">
        <v>697</v>
      </c>
      <c r="Q20" s="39"/>
      <c r="R20" s="37" t="s">
        <v>230</v>
      </c>
    </row>
    <row r="21" spans="1:18">
      <c r="A21" s="43"/>
      <c r="B21" s="37"/>
      <c r="C21" s="40"/>
      <c r="D21" s="200"/>
      <c r="E21" s="40"/>
      <c r="F21" s="37"/>
      <c r="G21" s="40"/>
      <c r="H21" s="39"/>
      <c r="I21" s="39"/>
      <c r="J21" s="40"/>
      <c r="K21" s="40"/>
      <c r="L21" s="39"/>
      <c r="M21" s="39"/>
      <c r="N21" s="40"/>
      <c r="O21" s="40"/>
      <c r="P21" s="39"/>
      <c r="Q21" s="39"/>
      <c r="R21" s="37"/>
    </row>
    <row r="22" spans="1:18">
      <c r="A22" s="43"/>
      <c r="B22" s="24" t="s">
        <v>698</v>
      </c>
      <c r="C22" s="26"/>
      <c r="D22" s="194">
        <v>41183</v>
      </c>
      <c r="E22" s="26"/>
      <c r="F22" s="24" t="s">
        <v>532</v>
      </c>
      <c r="G22" s="26"/>
      <c r="H22" s="25">
        <v>18.8</v>
      </c>
      <c r="I22" s="25"/>
      <c r="J22" s="26"/>
      <c r="K22" s="26"/>
      <c r="L22" s="25">
        <v>16.8</v>
      </c>
      <c r="M22" s="25"/>
      <c r="N22" s="26"/>
      <c r="O22" s="26"/>
      <c r="P22" s="25">
        <v>2</v>
      </c>
      <c r="Q22" s="25"/>
      <c r="R22" s="26"/>
    </row>
    <row r="23" spans="1:18">
      <c r="A23" s="43"/>
      <c r="B23" s="24"/>
      <c r="C23" s="26"/>
      <c r="D23" s="194"/>
      <c r="E23" s="26"/>
      <c r="F23" s="24"/>
      <c r="G23" s="26"/>
      <c r="H23" s="25"/>
      <c r="I23" s="25"/>
      <c r="J23" s="26"/>
      <c r="K23" s="26"/>
      <c r="L23" s="25"/>
      <c r="M23" s="25"/>
      <c r="N23" s="26"/>
      <c r="O23" s="26"/>
      <c r="P23" s="25"/>
      <c r="Q23" s="25"/>
      <c r="R23" s="26"/>
    </row>
    <row r="24" spans="1:18">
      <c r="A24" s="43"/>
      <c r="B24" s="37" t="s">
        <v>699</v>
      </c>
      <c r="C24" s="40"/>
      <c r="D24" s="200">
        <v>41153</v>
      </c>
      <c r="E24" s="40"/>
      <c r="F24" s="37" t="s">
        <v>78</v>
      </c>
      <c r="G24" s="40"/>
      <c r="H24" s="39">
        <v>4.5</v>
      </c>
      <c r="I24" s="39"/>
      <c r="J24" s="40"/>
      <c r="K24" s="40"/>
      <c r="L24" s="39">
        <v>12.3</v>
      </c>
      <c r="M24" s="39"/>
      <c r="N24" s="40"/>
      <c r="O24" s="40"/>
      <c r="P24" s="39" t="s">
        <v>700</v>
      </c>
      <c r="Q24" s="39"/>
      <c r="R24" s="37" t="s">
        <v>230</v>
      </c>
    </row>
    <row r="25" spans="1:18">
      <c r="A25" s="43"/>
      <c r="B25" s="37"/>
      <c r="C25" s="40"/>
      <c r="D25" s="200"/>
      <c r="E25" s="40"/>
      <c r="F25" s="37"/>
      <c r="G25" s="40"/>
      <c r="H25" s="39"/>
      <c r="I25" s="39"/>
      <c r="J25" s="40"/>
      <c r="K25" s="40"/>
      <c r="L25" s="39"/>
      <c r="M25" s="39"/>
      <c r="N25" s="40"/>
      <c r="O25" s="40"/>
      <c r="P25" s="39"/>
      <c r="Q25" s="39"/>
      <c r="R25" s="37"/>
    </row>
    <row r="26" spans="1:18">
      <c r="A26" s="43"/>
      <c r="B26" s="24" t="s">
        <v>701</v>
      </c>
      <c r="C26" s="26"/>
      <c r="D26" s="194">
        <v>41061</v>
      </c>
      <c r="E26" s="26"/>
      <c r="F26" s="24" t="s">
        <v>532</v>
      </c>
      <c r="G26" s="26"/>
      <c r="H26" s="25">
        <v>31.7</v>
      </c>
      <c r="I26" s="25"/>
      <c r="J26" s="26"/>
      <c r="K26" s="26"/>
      <c r="L26" s="25">
        <v>19.600000000000001</v>
      </c>
      <c r="M26" s="25"/>
      <c r="N26" s="26"/>
      <c r="O26" s="26"/>
      <c r="P26" s="25">
        <v>12.1</v>
      </c>
      <c r="Q26" s="25"/>
      <c r="R26" s="26"/>
    </row>
    <row r="27" spans="1:18">
      <c r="A27" s="43"/>
      <c r="B27" s="24"/>
      <c r="C27" s="26"/>
      <c r="D27" s="194"/>
      <c r="E27" s="26"/>
      <c r="F27" s="24"/>
      <c r="G27" s="26"/>
      <c r="H27" s="25"/>
      <c r="I27" s="25"/>
      <c r="J27" s="26"/>
      <c r="K27" s="26"/>
      <c r="L27" s="25"/>
      <c r="M27" s="25"/>
      <c r="N27" s="26"/>
      <c r="O27" s="26"/>
      <c r="P27" s="25"/>
      <c r="Q27" s="25"/>
      <c r="R27" s="26"/>
    </row>
    <row r="28" spans="1:18">
      <c r="A28" s="43"/>
      <c r="B28" s="37" t="s">
        <v>702</v>
      </c>
      <c r="C28" s="40"/>
      <c r="D28" s="200">
        <v>41030</v>
      </c>
      <c r="E28" s="40"/>
      <c r="F28" s="37" t="s">
        <v>532</v>
      </c>
      <c r="G28" s="40"/>
      <c r="H28" s="39">
        <v>22.8</v>
      </c>
      <c r="I28" s="39"/>
      <c r="J28" s="40"/>
      <c r="K28" s="40"/>
      <c r="L28" s="39">
        <v>21.9</v>
      </c>
      <c r="M28" s="39"/>
      <c r="N28" s="40"/>
      <c r="O28" s="40"/>
      <c r="P28" s="39">
        <v>0.9</v>
      </c>
      <c r="Q28" s="39"/>
      <c r="R28" s="40"/>
    </row>
    <row r="29" spans="1:18" ht="15.75" thickBot="1">
      <c r="A29" s="43"/>
      <c r="B29" s="38"/>
      <c r="C29" s="41"/>
      <c r="D29" s="201"/>
      <c r="E29" s="41"/>
      <c r="F29" s="38"/>
      <c r="G29" s="41"/>
      <c r="H29" s="28"/>
      <c r="I29" s="28"/>
      <c r="J29" s="41"/>
      <c r="K29" s="41"/>
      <c r="L29" s="28"/>
      <c r="M29" s="28"/>
      <c r="N29" s="41"/>
      <c r="O29" s="41"/>
      <c r="P29" s="28"/>
      <c r="Q29" s="28"/>
      <c r="R29" s="41"/>
    </row>
    <row r="30" spans="1:18">
      <c r="A30" s="43"/>
      <c r="B30" s="29"/>
      <c r="C30" s="33"/>
      <c r="D30" s="33"/>
      <c r="E30" s="33"/>
      <c r="F30" s="33"/>
      <c r="G30" s="33"/>
      <c r="H30" s="29" t="s">
        <v>228</v>
      </c>
      <c r="I30" s="31">
        <v>311.10000000000002</v>
      </c>
      <c r="J30" s="33"/>
      <c r="K30" s="33"/>
      <c r="L30" s="29" t="s">
        <v>228</v>
      </c>
      <c r="M30" s="31">
        <v>291.8</v>
      </c>
      <c r="N30" s="33"/>
      <c r="O30" s="33"/>
      <c r="P30" s="29" t="s">
        <v>228</v>
      </c>
      <c r="Q30" s="31">
        <v>19.3</v>
      </c>
      <c r="R30" s="33"/>
    </row>
    <row r="31" spans="1:18" ht="15.75" thickBot="1">
      <c r="A31" s="43"/>
      <c r="B31" s="30"/>
      <c r="C31" s="34"/>
      <c r="D31" s="34"/>
      <c r="E31" s="34"/>
      <c r="F31" s="34"/>
      <c r="G31" s="34"/>
      <c r="H31" s="30"/>
      <c r="I31" s="32"/>
      <c r="J31" s="34"/>
      <c r="K31" s="34"/>
      <c r="L31" s="30"/>
      <c r="M31" s="32"/>
      <c r="N31" s="34"/>
      <c r="O31" s="34"/>
      <c r="P31" s="30"/>
      <c r="Q31" s="32"/>
      <c r="R31" s="34"/>
    </row>
    <row r="32" spans="1:18" ht="15.75" thickTop="1">
      <c r="A32" s="43"/>
      <c r="B32" s="203" t="s">
        <v>703</v>
      </c>
      <c r="C32" s="203"/>
      <c r="D32" s="203"/>
      <c r="E32" s="203"/>
      <c r="F32" s="203"/>
      <c r="G32" s="203"/>
      <c r="H32" s="203"/>
      <c r="I32" s="203"/>
      <c r="J32" s="203"/>
      <c r="K32" s="203"/>
      <c r="L32" s="203"/>
      <c r="M32" s="203"/>
      <c r="N32" s="203"/>
      <c r="O32" s="203"/>
      <c r="P32" s="203"/>
      <c r="Q32" s="203"/>
      <c r="R32" s="203"/>
    </row>
    <row r="33" spans="1:18">
      <c r="A33" s="43"/>
      <c r="B33" s="202" t="s">
        <v>704</v>
      </c>
      <c r="C33" s="202"/>
      <c r="D33" s="202"/>
      <c r="E33" s="202"/>
      <c r="F33" s="202"/>
      <c r="G33" s="202"/>
      <c r="H33" s="202"/>
      <c r="I33" s="202"/>
      <c r="J33" s="202"/>
      <c r="K33" s="202"/>
      <c r="L33" s="202"/>
      <c r="M33" s="202"/>
      <c r="N33" s="202"/>
      <c r="O33" s="202"/>
      <c r="P33" s="202"/>
      <c r="Q33" s="202"/>
      <c r="R33" s="202"/>
    </row>
    <row r="34" spans="1:18" ht="28.5" customHeight="1">
      <c r="A34" s="43"/>
      <c r="B34" s="202" t="s">
        <v>705</v>
      </c>
      <c r="C34" s="202"/>
      <c r="D34" s="202"/>
      <c r="E34" s="202"/>
      <c r="F34" s="202"/>
      <c r="G34" s="202"/>
      <c r="H34" s="202"/>
      <c r="I34" s="202"/>
      <c r="J34" s="202"/>
      <c r="K34" s="202"/>
      <c r="L34" s="202"/>
      <c r="M34" s="202"/>
      <c r="N34" s="202"/>
      <c r="O34" s="202"/>
      <c r="P34" s="202"/>
      <c r="Q34" s="202"/>
      <c r="R34" s="202"/>
    </row>
    <row r="35" spans="1:18">
      <c r="A35" s="43"/>
      <c r="B35" s="46" t="s">
        <v>184</v>
      </c>
      <c r="C35" s="46"/>
      <c r="D35" s="46"/>
      <c r="E35" s="46"/>
      <c r="F35" s="46"/>
      <c r="G35" s="46"/>
      <c r="H35" s="46"/>
      <c r="I35" s="46"/>
      <c r="J35" s="46"/>
      <c r="K35" s="46"/>
      <c r="L35" s="46"/>
      <c r="M35" s="46"/>
      <c r="N35" s="46"/>
      <c r="O35" s="46"/>
      <c r="P35" s="46"/>
      <c r="Q35" s="46"/>
      <c r="R35" s="46"/>
    </row>
    <row r="36" spans="1:18" ht="28.5" customHeight="1">
      <c r="A36" s="43"/>
      <c r="B36" s="46" t="s">
        <v>706</v>
      </c>
      <c r="C36" s="46"/>
      <c r="D36" s="46"/>
      <c r="E36" s="46"/>
      <c r="F36" s="46"/>
      <c r="G36" s="46"/>
      <c r="H36" s="46"/>
      <c r="I36" s="46"/>
      <c r="J36" s="46"/>
      <c r="K36" s="46"/>
      <c r="L36" s="46"/>
      <c r="M36" s="46"/>
      <c r="N36" s="46"/>
      <c r="O36" s="46"/>
      <c r="P36" s="46"/>
      <c r="Q36" s="46"/>
      <c r="R36" s="46"/>
    </row>
    <row r="37" spans="1:18">
      <c r="A37" s="43"/>
      <c r="B37" s="42"/>
      <c r="C37" s="42"/>
      <c r="D37" s="42"/>
      <c r="E37" s="42"/>
      <c r="F37" s="42"/>
      <c r="G37" s="42"/>
      <c r="H37" s="42"/>
      <c r="I37" s="42"/>
      <c r="J37" s="42"/>
      <c r="K37" s="42"/>
      <c r="L37" s="42"/>
      <c r="M37" s="42"/>
      <c r="N37" s="42"/>
      <c r="O37" s="42"/>
      <c r="P37" s="42"/>
      <c r="Q37" s="42"/>
      <c r="R37" s="42"/>
    </row>
    <row r="38" spans="1:18">
      <c r="A38" s="43"/>
      <c r="B38" s="46" t="s">
        <v>707</v>
      </c>
      <c r="C38" s="46"/>
      <c r="D38" s="46"/>
      <c r="E38" s="46"/>
      <c r="F38" s="46"/>
      <c r="G38" s="46"/>
      <c r="H38" s="46"/>
      <c r="I38" s="46"/>
      <c r="J38" s="46"/>
      <c r="K38" s="46"/>
      <c r="L38" s="46"/>
      <c r="M38" s="46"/>
      <c r="N38" s="46"/>
      <c r="O38" s="46"/>
      <c r="P38" s="46"/>
      <c r="Q38" s="46"/>
      <c r="R38" s="46"/>
    </row>
    <row r="39" spans="1:18">
      <c r="A39" s="43"/>
      <c r="B39" s="42"/>
      <c r="C39" s="42"/>
      <c r="D39" s="42"/>
      <c r="E39" s="42"/>
      <c r="F39" s="42"/>
      <c r="G39" s="42"/>
      <c r="H39" s="42"/>
      <c r="I39" s="42"/>
      <c r="J39" s="42"/>
      <c r="K39" s="42"/>
      <c r="L39" s="42"/>
      <c r="M39" s="42"/>
      <c r="N39" s="42"/>
      <c r="O39" s="42"/>
      <c r="P39" s="42"/>
      <c r="Q39" s="42"/>
      <c r="R39" s="42"/>
    </row>
    <row r="40" spans="1:18">
      <c r="A40" s="43"/>
      <c r="B40" s="46" t="s">
        <v>708</v>
      </c>
      <c r="C40" s="46"/>
      <c r="D40" s="46"/>
      <c r="E40" s="46"/>
      <c r="F40" s="46"/>
      <c r="G40" s="46"/>
      <c r="H40" s="46"/>
      <c r="I40" s="46"/>
      <c r="J40" s="46"/>
      <c r="K40" s="46"/>
      <c r="L40" s="46"/>
      <c r="M40" s="46"/>
      <c r="N40" s="46"/>
      <c r="O40" s="46"/>
      <c r="P40" s="46"/>
      <c r="Q40" s="46"/>
      <c r="R40" s="46"/>
    </row>
    <row r="41" spans="1:18">
      <c r="A41" s="43"/>
      <c r="B41" s="42"/>
      <c r="C41" s="42"/>
      <c r="D41" s="42"/>
      <c r="E41" s="42"/>
      <c r="F41" s="42"/>
      <c r="G41" s="42"/>
      <c r="H41" s="42"/>
      <c r="I41" s="42"/>
      <c r="J41" s="42"/>
      <c r="K41" s="42"/>
      <c r="L41" s="42"/>
      <c r="M41" s="42"/>
      <c r="N41" s="42"/>
      <c r="O41" s="42"/>
      <c r="P41" s="42"/>
      <c r="Q41" s="42"/>
      <c r="R41" s="42"/>
    </row>
    <row r="42" spans="1:18" ht="42.75" customHeight="1">
      <c r="A42" s="43"/>
      <c r="B42" s="46" t="s">
        <v>709</v>
      </c>
      <c r="C42" s="46"/>
      <c r="D42" s="46"/>
      <c r="E42" s="46"/>
      <c r="F42" s="46"/>
      <c r="G42" s="46"/>
      <c r="H42" s="46"/>
      <c r="I42" s="46"/>
      <c r="J42" s="46"/>
      <c r="K42" s="46"/>
      <c r="L42" s="46"/>
      <c r="M42" s="46"/>
      <c r="N42" s="46"/>
      <c r="O42" s="46"/>
      <c r="P42" s="46"/>
      <c r="Q42" s="46"/>
      <c r="R42" s="46"/>
    </row>
    <row r="43" spans="1:18">
      <c r="A43" s="43"/>
      <c r="B43" s="46" t="s">
        <v>184</v>
      </c>
      <c r="C43" s="46"/>
      <c r="D43" s="46"/>
      <c r="E43" s="46"/>
      <c r="F43" s="46"/>
      <c r="G43" s="46"/>
      <c r="H43" s="46"/>
      <c r="I43" s="46"/>
      <c r="J43" s="46"/>
      <c r="K43" s="46"/>
      <c r="L43" s="46"/>
      <c r="M43" s="46"/>
      <c r="N43" s="46"/>
      <c r="O43" s="46"/>
      <c r="P43" s="46"/>
      <c r="Q43" s="46"/>
      <c r="R43" s="46"/>
    </row>
    <row r="44" spans="1:18" ht="28.5" customHeight="1">
      <c r="A44" s="43"/>
      <c r="B44" s="46" t="s">
        <v>710</v>
      </c>
      <c r="C44" s="46"/>
      <c r="D44" s="46"/>
      <c r="E44" s="46"/>
      <c r="F44" s="46"/>
      <c r="G44" s="46"/>
      <c r="H44" s="46"/>
      <c r="I44" s="46"/>
      <c r="J44" s="46"/>
      <c r="K44" s="46"/>
      <c r="L44" s="46"/>
      <c r="M44" s="46"/>
      <c r="N44" s="46"/>
      <c r="O44" s="46"/>
      <c r="P44" s="46"/>
      <c r="Q44" s="46"/>
      <c r="R44" s="46"/>
    </row>
    <row r="45" spans="1:18">
      <c r="A45" s="43"/>
      <c r="B45" s="42"/>
      <c r="C45" s="42"/>
      <c r="D45" s="42"/>
      <c r="E45" s="42"/>
      <c r="F45" s="42"/>
      <c r="G45" s="42"/>
      <c r="H45" s="42"/>
      <c r="I45" s="42"/>
      <c r="J45" s="42"/>
      <c r="K45" s="42"/>
      <c r="L45" s="42"/>
      <c r="M45" s="42"/>
      <c r="N45" s="42"/>
      <c r="O45" s="42"/>
      <c r="P45" s="42"/>
      <c r="Q45" s="42"/>
      <c r="R45" s="42"/>
    </row>
    <row r="46" spans="1:18">
      <c r="A46" s="43"/>
      <c r="B46" s="46" t="s">
        <v>711</v>
      </c>
      <c r="C46" s="46"/>
      <c r="D46" s="46"/>
      <c r="E46" s="46"/>
      <c r="F46" s="46"/>
      <c r="G46" s="46"/>
      <c r="H46" s="46"/>
      <c r="I46" s="46"/>
      <c r="J46" s="46"/>
      <c r="K46" s="46"/>
      <c r="L46" s="46"/>
      <c r="M46" s="46"/>
      <c r="N46" s="46"/>
      <c r="O46" s="46"/>
      <c r="P46" s="46"/>
      <c r="Q46" s="46"/>
      <c r="R46" s="46"/>
    </row>
    <row r="47" spans="1:18">
      <c r="A47" s="43"/>
      <c r="B47" s="42"/>
      <c r="C47" s="42"/>
      <c r="D47" s="42"/>
      <c r="E47" s="42"/>
      <c r="F47" s="42"/>
      <c r="G47" s="42"/>
      <c r="H47" s="42"/>
      <c r="I47" s="42"/>
      <c r="J47" s="42"/>
      <c r="K47" s="42"/>
      <c r="L47" s="42"/>
      <c r="M47" s="42"/>
      <c r="N47" s="42"/>
      <c r="O47" s="42"/>
      <c r="P47" s="42"/>
      <c r="Q47" s="42"/>
      <c r="R47" s="42"/>
    </row>
    <row r="48" spans="1:18">
      <c r="A48" s="43"/>
      <c r="B48" s="46" t="s">
        <v>712</v>
      </c>
      <c r="C48" s="46"/>
      <c r="D48" s="46"/>
      <c r="E48" s="46"/>
      <c r="F48" s="46"/>
      <c r="G48" s="46"/>
      <c r="H48" s="46"/>
      <c r="I48" s="46"/>
      <c r="J48" s="46"/>
      <c r="K48" s="46"/>
      <c r="L48" s="46"/>
      <c r="M48" s="46"/>
      <c r="N48" s="46"/>
      <c r="O48" s="46"/>
      <c r="P48" s="46"/>
      <c r="Q48" s="46"/>
      <c r="R48" s="46"/>
    </row>
    <row r="49" spans="1:14">
      <c r="A49" s="43"/>
      <c r="B49" s="22"/>
      <c r="C49" s="22"/>
      <c r="D49" s="22"/>
      <c r="E49" s="22"/>
      <c r="F49" s="22"/>
      <c r="G49" s="22"/>
      <c r="H49" s="22"/>
      <c r="I49" s="22"/>
      <c r="J49" s="22"/>
      <c r="K49" s="22"/>
      <c r="L49" s="22"/>
      <c r="M49" s="22"/>
      <c r="N49" s="22"/>
    </row>
    <row r="50" spans="1:14">
      <c r="A50" s="43"/>
      <c r="B50" s="13"/>
      <c r="C50" s="13"/>
      <c r="D50" s="13"/>
      <c r="E50" s="13"/>
      <c r="F50" s="13"/>
      <c r="G50" s="13"/>
      <c r="H50" s="13"/>
      <c r="I50" s="13"/>
      <c r="J50" s="13"/>
      <c r="K50" s="13"/>
      <c r="L50" s="13"/>
      <c r="M50" s="13"/>
      <c r="N50" s="13"/>
    </row>
    <row r="51" spans="1:14" ht="15" customHeight="1">
      <c r="A51" s="43"/>
      <c r="B51" s="14"/>
      <c r="C51" s="14"/>
      <c r="D51" s="23">
        <v>2014</v>
      </c>
      <c r="E51" s="23"/>
      <c r="F51" s="23"/>
      <c r="G51" s="14"/>
      <c r="H51" s="23">
        <v>2013</v>
      </c>
      <c r="I51" s="23"/>
      <c r="J51" s="23"/>
      <c r="K51" s="14"/>
      <c r="L51" s="23">
        <v>2012</v>
      </c>
      <c r="M51" s="23"/>
      <c r="N51" s="23"/>
    </row>
    <row r="52" spans="1:14">
      <c r="A52" s="43"/>
      <c r="B52" s="24" t="s">
        <v>713</v>
      </c>
      <c r="C52" s="26"/>
      <c r="D52" s="24" t="s">
        <v>228</v>
      </c>
      <c r="E52" s="25">
        <v>325</v>
      </c>
      <c r="F52" s="26"/>
      <c r="G52" s="26"/>
      <c r="H52" s="24" t="s">
        <v>228</v>
      </c>
      <c r="I52" s="25">
        <v>596.4</v>
      </c>
      <c r="J52" s="26"/>
      <c r="K52" s="26"/>
      <c r="L52" s="24" t="s">
        <v>228</v>
      </c>
      <c r="M52" s="25">
        <v>668.6</v>
      </c>
      <c r="N52" s="26"/>
    </row>
    <row r="53" spans="1:14">
      <c r="A53" s="43"/>
      <c r="B53" s="24"/>
      <c r="C53" s="26"/>
      <c r="D53" s="24"/>
      <c r="E53" s="25"/>
      <c r="F53" s="26"/>
      <c r="G53" s="26"/>
      <c r="H53" s="24"/>
      <c r="I53" s="25"/>
      <c r="J53" s="26"/>
      <c r="K53" s="26"/>
      <c r="L53" s="24"/>
      <c r="M53" s="25"/>
      <c r="N53" s="26"/>
    </row>
    <row r="54" spans="1:14">
      <c r="A54" s="43"/>
      <c r="B54" s="37" t="s">
        <v>714</v>
      </c>
      <c r="C54" s="40"/>
      <c r="D54" s="39">
        <v>372</v>
      </c>
      <c r="E54" s="39"/>
      <c r="F54" s="40"/>
      <c r="G54" s="40"/>
      <c r="H54" s="39">
        <v>577.6</v>
      </c>
      <c r="I54" s="39"/>
      <c r="J54" s="40"/>
      <c r="K54" s="40"/>
      <c r="L54" s="39">
        <v>544.29999999999995</v>
      </c>
      <c r="M54" s="39"/>
      <c r="N54" s="40"/>
    </row>
    <row r="55" spans="1:14" ht="15.75" thickBot="1">
      <c r="A55" s="43"/>
      <c r="B55" s="38"/>
      <c r="C55" s="41"/>
      <c r="D55" s="28"/>
      <c r="E55" s="28"/>
      <c r="F55" s="41"/>
      <c r="G55" s="41"/>
      <c r="H55" s="28"/>
      <c r="I55" s="28"/>
      <c r="J55" s="41"/>
      <c r="K55" s="41"/>
      <c r="L55" s="28"/>
      <c r="M55" s="28"/>
      <c r="N55" s="41"/>
    </row>
    <row r="56" spans="1:14">
      <c r="A56" s="43"/>
      <c r="B56" s="29" t="s">
        <v>715</v>
      </c>
      <c r="C56" s="33"/>
      <c r="D56" s="31" t="s">
        <v>716</v>
      </c>
      <c r="E56" s="31"/>
      <c r="F56" s="29" t="s">
        <v>230</v>
      </c>
      <c r="G56" s="33"/>
      <c r="H56" s="31">
        <v>18.8</v>
      </c>
      <c r="I56" s="31"/>
      <c r="J56" s="33"/>
      <c r="K56" s="33"/>
      <c r="L56" s="31">
        <v>124.3</v>
      </c>
      <c r="M56" s="31"/>
      <c r="N56" s="33"/>
    </row>
    <row r="57" spans="1:14">
      <c r="A57" s="43"/>
      <c r="B57" s="24"/>
      <c r="C57" s="26"/>
      <c r="D57" s="25"/>
      <c r="E57" s="25"/>
      <c r="F57" s="24"/>
      <c r="G57" s="26"/>
      <c r="H57" s="161"/>
      <c r="I57" s="161"/>
      <c r="J57" s="146"/>
      <c r="K57" s="26"/>
      <c r="L57" s="161"/>
      <c r="M57" s="161"/>
      <c r="N57" s="146"/>
    </row>
    <row r="58" spans="1:14">
      <c r="A58" s="43"/>
      <c r="B58" s="37" t="s">
        <v>717</v>
      </c>
      <c r="C58" s="40"/>
      <c r="D58" s="39" t="s">
        <v>240</v>
      </c>
      <c r="E58" s="39"/>
      <c r="F58" s="40"/>
      <c r="G58" s="40"/>
      <c r="H58" s="39">
        <v>0.3</v>
      </c>
      <c r="I58" s="39"/>
      <c r="J58" s="40"/>
      <c r="K58" s="40"/>
      <c r="L58" s="39">
        <v>1.3</v>
      </c>
      <c r="M58" s="39"/>
      <c r="N58" s="40"/>
    </row>
    <row r="59" spans="1:14">
      <c r="A59" s="43"/>
      <c r="B59" s="37"/>
      <c r="C59" s="40"/>
      <c r="D59" s="39"/>
      <c r="E59" s="39"/>
      <c r="F59" s="40"/>
      <c r="G59" s="40"/>
      <c r="H59" s="39"/>
      <c r="I59" s="39"/>
      <c r="J59" s="40"/>
      <c r="K59" s="40"/>
      <c r="L59" s="39"/>
      <c r="M59" s="39"/>
      <c r="N59" s="40"/>
    </row>
    <row r="60" spans="1:14">
      <c r="A60" s="43"/>
      <c r="B60" s="15" t="s">
        <v>718</v>
      </c>
      <c r="C60" s="17"/>
      <c r="D60" s="25" t="s">
        <v>719</v>
      </c>
      <c r="E60" s="25"/>
      <c r="F60" s="15" t="s">
        <v>230</v>
      </c>
      <c r="G60" s="17"/>
      <c r="H60" s="25" t="s">
        <v>616</v>
      </c>
      <c r="I60" s="25"/>
      <c r="J60" s="15" t="s">
        <v>230</v>
      </c>
      <c r="K60" s="17"/>
      <c r="L60" s="25" t="s">
        <v>250</v>
      </c>
      <c r="M60" s="25"/>
      <c r="N60" s="15" t="s">
        <v>230</v>
      </c>
    </row>
    <row r="61" spans="1:14">
      <c r="A61" s="43"/>
      <c r="B61" s="37" t="s">
        <v>720</v>
      </c>
      <c r="C61" s="40"/>
      <c r="D61" s="39" t="s">
        <v>721</v>
      </c>
      <c r="E61" s="39"/>
      <c r="F61" s="37" t="s">
        <v>230</v>
      </c>
      <c r="G61" s="40"/>
      <c r="H61" s="39" t="s">
        <v>240</v>
      </c>
      <c r="I61" s="39"/>
      <c r="J61" s="40"/>
      <c r="K61" s="40"/>
      <c r="L61" s="39" t="s">
        <v>240</v>
      </c>
      <c r="M61" s="39"/>
      <c r="N61" s="40"/>
    </row>
    <row r="62" spans="1:14">
      <c r="A62" s="43"/>
      <c r="B62" s="37"/>
      <c r="C62" s="40"/>
      <c r="D62" s="39"/>
      <c r="E62" s="39"/>
      <c r="F62" s="37"/>
      <c r="G62" s="40"/>
      <c r="H62" s="39"/>
      <c r="I62" s="39"/>
      <c r="J62" s="40"/>
      <c r="K62" s="40"/>
      <c r="L62" s="39"/>
      <c r="M62" s="39"/>
      <c r="N62" s="40"/>
    </row>
    <row r="63" spans="1:14">
      <c r="A63" s="43"/>
      <c r="B63" s="24" t="s">
        <v>722</v>
      </c>
      <c r="C63" s="26"/>
      <c r="D63" s="25">
        <v>37.299999999999997</v>
      </c>
      <c r="E63" s="25"/>
      <c r="F63" s="26"/>
      <c r="G63" s="26"/>
      <c r="H63" s="25" t="s">
        <v>643</v>
      </c>
      <c r="I63" s="25"/>
      <c r="J63" s="24" t="s">
        <v>230</v>
      </c>
      <c r="K63" s="26"/>
      <c r="L63" s="25" t="s">
        <v>723</v>
      </c>
      <c r="M63" s="25"/>
      <c r="N63" s="24" t="s">
        <v>230</v>
      </c>
    </row>
    <row r="64" spans="1:14" ht="15.75" thickBot="1">
      <c r="A64" s="43"/>
      <c r="B64" s="66"/>
      <c r="C64" s="68"/>
      <c r="D64" s="67"/>
      <c r="E64" s="67"/>
      <c r="F64" s="68"/>
      <c r="G64" s="68"/>
      <c r="H64" s="67"/>
      <c r="I64" s="67"/>
      <c r="J64" s="66"/>
      <c r="K64" s="68"/>
      <c r="L64" s="67"/>
      <c r="M64" s="67"/>
      <c r="N64" s="66"/>
    </row>
    <row r="65" spans="1:18">
      <c r="A65" s="43"/>
      <c r="B65" s="89" t="s">
        <v>253</v>
      </c>
      <c r="C65" s="73"/>
      <c r="D65" s="89" t="s">
        <v>228</v>
      </c>
      <c r="E65" s="115" t="s">
        <v>254</v>
      </c>
      <c r="F65" s="89" t="s">
        <v>230</v>
      </c>
      <c r="G65" s="73"/>
      <c r="H65" s="89" t="s">
        <v>228</v>
      </c>
      <c r="I65" s="115" t="s">
        <v>255</v>
      </c>
      <c r="J65" s="89" t="s">
        <v>230</v>
      </c>
      <c r="K65" s="73"/>
      <c r="L65" s="89" t="s">
        <v>228</v>
      </c>
      <c r="M65" s="115">
        <v>100.6</v>
      </c>
      <c r="N65" s="73"/>
    </row>
    <row r="66" spans="1:18" ht="15.75" thickBot="1">
      <c r="A66" s="43"/>
      <c r="B66" s="90"/>
      <c r="C66" s="74"/>
      <c r="D66" s="90"/>
      <c r="E66" s="123"/>
      <c r="F66" s="90"/>
      <c r="G66" s="74"/>
      <c r="H66" s="90"/>
      <c r="I66" s="123"/>
      <c r="J66" s="90"/>
      <c r="K66" s="74"/>
      <c r="L66" s="90"/>
      <c r="M66" s="123"/>
      <c r="N66" s="74"/>
    </row>
    <row r="67" spans="1:18" ht="15.75" thickTop="1">
      <c r="A67" s="43"/>
      <c r="B67" s="42"/>
      <c r="C67" s="42"/>
      <c r="D67" s="42"/>
      <c r="E67" s="42"/>
      <c r="F67" s="42"/>
      <c r="G67" s="42"/>
      <c r="H67" s="42"/>
      <c r="I67" s="42"/>
      <c r="J67" s="42"/>
      <c r="K67" s="42"/>
      <c r="L67" s="42"/>
      <c r="M67" s="42"/>
      <c r="N67" s="42"/>
      <c r="O67" s="42"/>
      <c r="P67" s="42"/>
      <c r="Q67" s="42"/>
      <c r="R67" s="42"/>
    </row>
    <row r="68" spans="1:18">
      <c r="A68" s="43"/>
      <c r="B68" s="46" t="s">
        <v>724</v>
      </c>
      <c r="C68" s="46"/>
      <c r="D68" s="46"/>
      <c r="E68" s="46"/>
      <c r="F68" s="46"/>
      <c r="G68" s="46"/>
      <c r="H68" s="46"/>
      <c r="I68" s="46"/>
      <c r="J68" s="46"/>
      <c r="K68" s="46"/>
      <c r="L68" s="46"/>
      <c r="M68" s="46"/>
      <c r="N68" s="46"/>
      <c r="O68" s="46"/>
      <c r="P68" s="46"/>
      <c r="Q68" s="46"/>
      <c r="R68" s="46"/>
    </row>
    <row r="69" spans="1:18">
      <c r="A69" s="43"/>
      <c r="B69" s="42"/>
      <c r="C69" s="42"/>
      <c r="D69" s="42"/>
      <c r="E69" s="42"/>
      <c r="F69" s="42"/>
      <c r="G69" s="42"/>
      <c r="H69" s="42"/>
      <c r="I69" s="42"/>
      <c r="J69" s="42"/>
      <c r="K69" s="42"/>
      <c r="L69" s="42"/>
      <c r="M69" s="42"/>
      <c r="N69" s="42"/>
      <c r="O69" s="42"/>
      <c r="P69" s="42"/>
      <c r="Q69" s="42"/>
      <c r="R69" s="42"/>
    </row>
    <row r="70" spans="1:18" ht="28.5" customHeight="1">
      <c r="A70" s="43"/>
      <c r="B70" s="46" t="s">
        <v>725</v>
      </c>
      <c r="C70" s="46"/>
      <c r="D70" s="46"/>
      <c r="E70" s="46"/>
      <c r="F70" s="46"/>
      <c r="G70" s="46"/>
      <c r="H70" s="46"/>
      <c r="I70" s="46"/>
      <c r="J70" s="46"/>
      <c r="K70" s="46"/>
      <c r="L70" s="46"/>
      <c r="M70" s="46"/>
      <c r="N70" s="46"/>
      <c r="O70" s="46"/>
      <c r="P70" s="46"/>
      <c r="Q70" s="46"/>
      <c r="R70" s="46"/>
    </row>
    <row r="71" spans="1:18">
      <c r="A71" s="43"/>
      <c r="B71" s="42"/>
      <c r="C71" s="42"/>
      <c r="D71" s="42"/>
      <c r="E71" s="42"/>
      <c r="F71" s="42"/>
      <c r="G71" s="42"/>
      <c r="H71" s="42"/>
      <c r="I71" s="42"/>
      <c r="J71" s="42"/>
      <c r="K71" s="42"/>
      <c r="L71" s="42"/>
      <c r="M71" s="42"/>
      <c r="N71" s="42"/>
      <c r="O71" s="42"/>
      <c r="P71" s="42"/>
      <c r="Q71" s="42"/>
      <c r="R71" s="42"/>
    </row>
    <row r="72" spans="1:18" ht="28.5" customHeight="1">
      <c r="A72" s="43"/>
      <c r="B72" s="46" t="s">
        <v>726</v>
      </c>
      <c r="C72" s="46"/>
      <c r="D72" s="46"/>
      <c r="E72" s="46"/>
      <c r="F72" s="46"/>
      <c r="G72" s="46"/>
      <c r="H72" s="46"/>
      <c r="I72" s="46"/>
      <c r="J72" s="46"/>
      <c r="K72" s="46"/>
      <c r="L72" s="46"/>
      <c r="M72" s="46"/>
      <c r="N72" s="46"/>
      <c r="O72" s="46"/>
      <c r="P72" s="46"/>
      <c r="Q72" s="46"/>
      <c r="R72" s="46"/>
    </row>
  </sheetData>
  <mergeCells count="278">
    <mergeCell ref="B69:R69"/>
    <mergeCell ref="B70:R70"/>
    <mergeCell ref="B71:R71"/>
    <mergeCell ref="B72:R72"/>
    <mergeCell ref="B45:R45"/>
    <mergeCell ref="B46:R46"/>
    <mergeCell ref="B47:R47"/>
    <mergeCell ref="B48:R48"/>
    <mergeCell ref="B67:R67"/>
    <mergeCell ref="B68:R68"/>
    <mergeCell ref="B39:R39"/>
    <mergeCell ref="B40:R40"/>
    <mergeCell ref="B41:R41"/>
    <mergeCell ref="B42:R42"/>
    <mergeCell ref="B43:R43"/>
    <mergeCell ref="B44:R44"/>
    <mergeCell ref="B33:R33"/>
    <mergeCell ref="B34:R34"/>
    <mergeCell ref="B35:R35"/>
    <mergeCell ref="B36:R36"/>
    <mergeCell ref="B37:R37"/>
    <mergeCell ref="B38:R38"/>
    <mergeCell ref="N65:N66"/>
    <mergeCell ref="A1:A2"/>
    <mergeCell ref="B1:R1"/>
    <mergeCell ref="B2:R2"/>
    <mergeCell ref="B3:R3"/>
    <mergeCell ref="A4:A72"/>
    <mergeCell ref="B4:R4"/>
    <mergeCell ref="B5:R5"/>
    <mergeCell ref="B6:R6"/>
    <mergeCell ref="B32:R32"/>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49:N49"/>
    <mergeCell ref="D51:F51"/>
    <mergeCell ref="H51:J51"/>
    <mergeCell ref="L51:N51"/>
    <mergeCell ref="B52:B53"/>
    <mergeCell ref="C52:C53"/>
    <mergeCell ref="D52:D53"/>
    <mergeCell ref="E52:E53"/>
    <mergeCell ref="F52:F53"/>
    <mergeCell ref="G52:G5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R26:R27"/>
    <mergeCell ref="B28:B29"/>
    <mergeCell ref="C28:C29"/>
    <mergeCell ref="D28:D29"/>
    <mergeCell ref="E28:E29"/>
    <mergeCell ref="F28:F29"/>
    <mergeCell ref="G28:G29"/>
    <mergeCell ref="H28:I29"/>
    <mergeCell ref="J28:J29"/>
    <mergeCell ref="K28:K29"/>
    <mergeCell ref="J26:J27"/>
    <mergeCell ref="K26:K27"/>
    <mergeCell ref="L26:M27"/>
    <mergeCell ref="N26:N27"/>
    <mergeCell ref="O26:O27"/>
    <mergeCell ref="P26:Q27"/>
    <mergeCell ref="O24:O25"/>
    <mergeCell ref="P24:Q25"/>
    <mergeCell ref="R24:R25"/>
    <mergeCell ref="B26:B27"/>
    <mergeCell ref="C26:C27"/>
    <mergeCell ref="D26:D27"/>
    <mergeCell ref="E26:E27"/>
    <mergeCell ref="F26:F27"/>
    <mergeCell ref="G26:G27"/>
    <mergeCell ref="H26:I27"/>
    <mergeCell ref="G24:G25"/>
    <mergeCell ref="H24:I25"/>
    <mergeCell ref="J24:J25"/>
    <mergeCell ref="K24:K25"/>
    <mergeCell ref="L24:M25"/>
    <mergeCell ref="N24:N25"/>
    <mergeCell ref="L22:M23"/>
    <mergeCell ref="N22:N23"/>
    <mergeCell ref="O22:O23"/>
    <mergeCell ref="P22:Q23"/>
    <mergeCell ref="R22:R23"/>
    <mergeCell ref="B24:B25"/>
    <mergeCell ref="C24:C25"/>
    <mergeCell ref="D24:D25"/>
    <mergeCell ref="E24:E25"/>
    <mergeCell ref="F24:F25"/>
    <mergeCell ref="R20:R21"/>
    <mergeCell ref="B22:B23"/>
    <mergeCell ref="C22:C23"/>
    <mergeCell ref="D22:D23"/>
    <mergeCell ref="E22:E23"/>
    <mergeCell ref="F22:F23"/>
    <mergeCell ref="G22:G23"/>
    <mergeCell ref="H22:I23"/>
    <mergeCell ref="J22:J23"/>
    <mergeCell ref="K22:K23"/>
    <mergeCell ref="J20:J21"/>
    <mergeCell ref="K20:K21"/>
    <mergeCell ref="L20:M21"/>
    <mergeCell ref="N20:N21"/>
    <mergeCell ref="O20:O21"/>
    <mergeCell ref="P20:Q21"/>
    <mergeCell ref="O18:O19"/>
    <mergeCell ref="P18:Q19"/>
    <mergeCell ref="R18:R19"/>
    <mergeCell ref="B20:B21"/>
    <mergeCell ref="C20:C21"/>
    <mergeCell ref="D20:D21"/>
    <mergeCell ref="E20:E21"/>
    <mergeCell ref="F20:F21"/>
    <mergeCell ref="G20:G21"/>
    <mergeCell ref="H20:I21"/>
    <mergeCell ref="G18:G19"/>
    <mergeCell ref="H18:I19"/>
    <mergeCell ref="J18:J19"/>
    <mergeCell ref="K18:K19"/>
    <mergeCell ref="L18:M19"/>
    <mergeCell ref="N18:N19"/>
    <mergeCell ref="L16:M17"/>
    <mergeCell ref="N16:N17"/>
    <mergeCell ref="O16:O17"/>
    <mergeCell ref="P16:Q17"/>
    <mergeCell ref="R16:R17"/>
    <mergeCell ref="B18:B19"/>
    <mergeCell ref="C18:C19"/>
    <mergeCell ref="D18:D19"/>
    <mergeCell ref="E18:E19"/>
    <mergeCell ref="F18:F19"/>
    <mergeCell ref="R14:R15"/>
    <mergeCell ref="B16:B17"/>
    <mergeCell ref="C16:C17"/>
    <mergeCell ref="D16:D17"/>
    <mergeCell ref="E16:E17"/>
    <mergeCell ref="F16:F17"/>
    <mergeCell ref="G16:G17"/>
    <mergeCell ref="H16:I17"/>
    <mergeCell ref="J16:J17"/>
    <mergeCell ref="K16:K17"/>
    <mergeCell ref="J14:J15"/>
    <mergeCell ref="K14:K15"/>
    <mergeCell ref="L14:M15"/>
    <mergeCell ref="N14:N15"/>
    <mergeCell ref="O14:O15"/>
    <mergeCell ref="P14:Q15"/>
    <mergeCell ref="O12:O13"/>
    <mergeCell ref="P12:Q13"/>
    <mergeCell ref="R12:R13"/>
    <mergeCell ref="B14:B15"/>
    <mergeCell ref="C14:C15"/>
    <mergeCell ref="D14:D15"/>
    <mergeCell ref="E14:E15"/>
    <mergeCell ref="F14:F15"/>
    <mergeCell ref="G14:G15"/>
    <mergeCell ref="H14:I15"/>
    <mergeCell ref="G12:G13"/>
    <mergeCell ref="H12:I13"/>
    <mergeCell ref="J12:J13"/>
    <mergeCell ref="K12:K13"/>
    <mergeCell ref="L12:M13"/>
    <mergeCell ref="N12:N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7:R7"/>
    <mergeCell ref="H9:J9"/>
    <mergeCell ref="L9:N9"/>
    <mergeCell ref="P9:R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7.85546875" customWidth="1"/>
    <col min="6" max="7" width="24.28515625" customWidth="1"/>
    <col min="8" max="8" width="5.5703125" customWidth="1"/>
    <col min="9" max="9" width="23.85546875" customWidth="1"/>
    <col min="10" max="11" width="24.28515625" customWidth="1"/>
    <col min="12" max="12" width="5.5703125" customWidth="1"/>
    <col min="13" max="13" width="17.85546875" customWidth="1"/>
    <col min="14" max="15" width="24.28515625" customWidth="1"/>
    <col min="16" max="16" width="5.5703125" customWidth="1"/>
    <col min="17" max="17" width="8.28515625" customWidth="1"/>
    <col min="18" max="19" width="24.28515625" customWidth="1"/>
    <col min="20" max="20" width="5.5703125" customWidth="1"/>
    <col min="21" max="21" width="23.85546875" customWidth="1"/>
    <col min="22" max="22" width="24.28515625" customWidth="1"/>
  </cols>
  <sheetData>
    <row r="1" spans="1:22" ht="15" customHeight="1">
      <c r="A1" s="10" t="s">
        <v>72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28</v>
      </c>
      <c r="B3" s="42"/>
      <c r="C3" s="42"/>
      <c r="D3" s="42"/>
      <c r="E3" s="42"/>
      <c r="F3" s="42"/>
      <c r="G3" s="42"/>
      <c r="H3" s="42"/>
      <c r="I3" s="42"/>
      <c r="J3" s="42"/>
      <c r="K3" s="42"/>
      <c r="L3" s="42"/>
      <c r="M3" s="42"/>
      <c r="N3" s="42"/>
      <c r="O3" s="42"/>
      <c r="P3" s="42"/>
      <c r="Q3" s="42"/>
      <c r="R3" s="42"/>
      <c r="S3" s="42"/>
      <c r="T3" s="42"/>
      <c r="U3" s="42"/>
      <c r="V3" s="42"/>
    </row>
    <row r="4" spans="1:22" ht="15" customHeight="1">
      <c r="A4" s="43" t="s">
        <v>727</v>
      </c>
      <c r="B4" s="131" t="s">
        <v>729</v>
      </c>
      <c r="C4" s="131"/>
      <c r="D4" s="131"/>
      <c r="E4" s="131"/>
      <c r="F4" s="131"/>
      <c r="G4" s="131"/>
      <c r="H4" s="131"/>
      <c r="I4" s="131"/>
      <c r="J4" s="131"/>
      <c r="K4" s="131"/>
      <c r="L4" s="131"/>
      <c r="M4" s="131"/>
      <c r="N4" s="131"/>
      <c r="O4" s="131"/>
      <c r="P4" s="131"/>
      <c r="Q4" s="131"/>
      <c r="R4" s="131"/>
      <c r="S4" s="131"/>
      <c r="T4" s="131"/>
      <c r="U4" s="131"/>
      <c r="V4" s="131"/>
    </row>
    <row r="5" spans="1:22">
      <c r="A5" s="43"/>
      <c r="B5" s="42"/>
      <c r="C5" s="42"/>
      <c r="D5" s="42"/>
      <c r="E5" s="42"/>
      <c r="F5" s="42"/>
      <c r="G5" s="42"/>
      <c r="H5" s="42"/>
      <c r="I5" s="42"/>
      <c r="J5" s="42"/>
      <c r="K5" s="42"/>
      <c r="L5" s="42"/>
      <c r="M5" s="42"/>
      <c r="N5" s="42"/>
      <c r="O5" s="42"/>
      <c r="P5" s="42"/>
      <c r="Q5" s="42"/>
      <c r="R5" s="42"/>
      <c r="S5" s="42"/>
      <c r="T5" s="42"/>
      <c r="U5" s="42"/>
      <c r="V5" s="42"/>
    </row>
    <row r="6" spans="1:22">
      <c r="A6" s="43"/>
      <c r="B6" s="47" t="s">
        <v>730</v>
      </c>
      <c r="C6" s="47"/>
      <c r="D6" s="47"/>
      <c r="E6" s="47"/>
      <c r="F6" s="47"/>
      <c r="G6" s="47"/>
      <c r="H6" s="47"/>
      <c r="I6" s="47"/>
      <c r="J6" s="47"/>
      <c r="K6" s="47"/>
      <c r="L6" s="47"/>
      <c r="M6" s="47"/>
      <c r="N6" s="47"/>
      <c r="O6" s="47"/>
      <c r="P6" s="47"/>
      <c r="Q6" s="47"/>
      <c r="R6" s="47"/>
      <c r="S6" s="47"/>
      <c r="T6" s="47"/>
      <c r="U6" s="47"/>
      <c r="V6" s="47"/>
    </row>
    <row r="7" spans="1:22">
      <c r="A7" s="43"/>
      <c r="B7" s="42"/>
      <c r="C7" s="42"/>
      <c r="D7" s="42"/>
      <c r="E7" s="42"/>
      <c r="F7" s="42"/>
      <c r="G7" s="42"/>
      <c r="H7" s="42"/>
      <c r="I7" s="42"/>
      <c r="J7" s="42"/>
      <c r="K7" s="42"/>
      <c r="L7" s="42"/>
      <c r="M7" s="42"/>
      <c r="N7" s="42"/>
      <c r="O7" s="42"/>
      <c r="P7" s="42"/>
      <c r="Q7" s="42"/>
      <c r="R7" s="42"/>
      <c r="S7" s="42"/>
      <c r="T7" s="42"/>
      <c r="U7" s="42"/>
      <c r="V7" s="42"/>
    </row>
    <row r="8" spans="1:22" ht="28.5" customHeight="1">
      <c r="A8" s="43"/>
      <c r="B8" s="46" t="s">
        <v>731</v>
      </c>
      <c r="C8" s="46"/>
      <c r="D8" s="46"/>
      <c r="E8" s="46"/>
      <c r="F8" s="46"/>
      <c r="G8" s="46"/>
      <c r="H8" s="46"/>
      <c r="I8" s="46"/>
      <c r="J8" s="46"/>
      <c r="K8" s="46"/>
      <c r="L8" s="46"/>
      <c r="M8" s="46"/>
      <c r="N8" s="46"/>
      <c r="O8" s="46"/>
      <c r="P8" s="46"/>
      <c r="Q8" s="46"/>
      <c r="R8" s="46"/>
      <c r="S8" s="46"/>
      <c r="T8" s="46"/>
      <c r="U8" s="46"/>
      <c r="V8" s="46"/>
    </row>
    <row r="9" spans="1:22">
      <c r="A9" s="43"/>
      <c r="B9" s="42"/>
      <c r="C9" s="42"/>
      <c r="D9" s="42"/>
      <c r="E9" s="42"/>
      <c r="F9" s="42"/>
      <c r="G9" s="42"/>
      <c r="H9" s="42"/>
      <c r="I9" s="42"/>
      <c r="J9" s="42"/>
      <c r="K9" s="42"/>
      <c r="L9" s="42"/>
      <c r="M9" s="42"/>
      <c r="N9" s="42"/>
      <c r="O9" s="42"/>
      <c r="P9" s="42"/>
      <c r="Q9" s="42"/>
      <c r="R9" s="42"/>
      <c r="S9" s="42"/>
      <c r="T9" s="42"/>
      <c r="U9" s="42"/>
      <c r="V9" s="42"/>
    </row>
    <row r="10" spans="1:22">
      <c r="A10" s="43"/>
      <c r="B10" s="47" t="s">
        <v>732</v>
      </c>
      <c r="C10" s="47"/>
      <c r="D10" s="47"/>
      <c r="E10" s="47"/>
      <c r="F10" s="47"/>
      <c r="G10" s="47"/>
      <c r="H10" s="47"/>
      <c r="I10" s="47"/>
      <c r="J10" s="47"/>
      <c r="K10" s="47"/>
      <c r="L10" s="47"/>
      <c r="M10" s="47"/>
      <c r="N10" s="47"/>
      <c r="O10" s="47"/>
      <c r="P10" s="47"/>
      <c r="Q10" s="47"/>
      <c r="R10" s="47"/>
      <c r="S10" s="47"/>
      <c r="T10" s="47"/>
      <c r="U10" s="47"/>
      <c r="V10" s="47"/>
    </row>
    <row r="11" spans="1:22">
      <c r="A11" s="43"/>
      <c r="B11" s="42"/>
      <c r="C11" s="42"/>
      <c r="D11" s="42"/>
      <c r="E11" s="42"/>
      <c r="F11" s="42"/>
      <c r="G11" s="42"/>
      <c r="H11" s="42"/>
      <c r="I11" s="42"/>
      <c r="J11" s="42"/>
      <c r="K11" s="42"/>
      <c r="L11" s="42"/>
      <c r="M11" s="42"/>
      <c r="N11" s="42"/>
      <c r="O11" s="42"/>
      <c r="P11" s="42"/>
      <c r="Q11" s="42"/>
      <c r="R11" s="42"/>
      <c r="S11" s="42"/>
      <c r="T11" s="42"/>
      <c r="U11" s="42"/>
      <c r="V11" s="42"/>
    </row>
    <row r="12" spans="1:22">
      <c r="A12" s="43"/>
      <c r="B12" s="46" t="s">
        <v>733</v>
      </c>
      <c r="C12" s="46"/>
      <c r="D12" s="46"/>
      <c r="E12" s="46"/>
      <c r="F12" s="46"/>
      <c r="G12" s="46"/>
      <c r="H12" s="46"/>
      <c r="I12" s="46"/>
      <c r="J12" s="46"/>
      <c r="K12" s="46"/>
      <c r="L12" s="46"/>
      <c r="M12" s="46"/>
      <c r="N12" s="46"/>
      <c r="O12" s="46"/>
      <c r="P12" s="46"/>
      <c r="Q12" s="46"/>
      <c r="R12" s="46"/>
      <c r="S12" s="46"/>
      <c r="T12" s="46"/>
      <c r="U12" s="46"/>
      <c r="V12" s="46"/>
    </row>
    <row r="13" spans="1:22">
      <c r="A13" s="43"/>
      <c r="B13" s="22"/>
      <c r="C13" s="22"/>
      <c r="D13" s="22"/>
      <c r="E13" s="22"/>
      <c r="F13" s="22"/>
      <c r="G13" s="22"/>
      <c r="H13" s="22"/>
      <c r="I13" s="22"/>
      <c r="J13" s="22"/>
      <c r="K13" s="22"/>
      <c r="L13" s="22"/>
      <c r="M13" s="22"/>
      <c r="N13" s="22"/>
      <c r="O13" s="22"/>
      <c r="P13" s="22"/>
      <c r="Q13" s="22"/>
      <c r="R13" s="22"/>
      <c r="S13" s="22"/>
      <c r="T13" s="22"/>
      <c r="U13" s="22"/>
      <c r="V13" s="22"/>
    </row>
    <row r="14" spans="1:22">
      <c r="A14" s="43"/>
      <c r="B14" s="13"/>
      <c r="C14" s="13"/>
      <c r="D14" s="13"/>
      <c r="E14" s="13"/>
      <c r="F14" s="13"/>
      <c r="G14" s="13"/>
      <c r="H14" s="13"/>
      <c r="I14" s="13"/>
      <c r="J14" s="13"/>
      <c r="K14" s="13"/>
      <c r="L14" s="13"/>
      <c r="M14" s="13"/>
      <c r="N14" s="13"/>
      <c r="O14" s="13"/>
      <c r="P14" s="13"/>
      <c r="Q14" s="13"/>
      <c r="R14" s="13"/>
      <c r="S14" s="13"/>
      <c r="T14" s="13"/>
      <c r="U14" s="13"/>
      <c r="V14" s="13"/>
    </row>
    <row r="15" spans="1:22" ht="15.75" thickBot="1">
      <c r="A15" s="43"/>
      <c r="B15" s="14"/>
      <c r="C15" s="14"/>
      <c r="D15" s="60" t="s">
        <v>734</v>
      </c>
      <c r="E15" s="60"/>
      <c r="F15" s="60"/>
      <c r="G15" s="14"/>
      <c r="H15" s="60">
        <v>2015</v>
      </c>
      <c r="I15" s="60"/>
      <c r="J15" s="60"/>
      <c r="K15" s="14"/>
      <c r="L15" s="60">
        <v>2016</v>
      </c>
      <c r="M15" s="60"/>
      <c r="N15" s="60"/>
      <c r="O15" s="14"/>
      <c r="P15" s="60">
        <v>2017</v>
      </c>
      <c r="Q15" s="60"/>
      <c r="R15" s="60"/>
      <c r="S15" s="14"/>
      <c r="T15" s="60" t="s">
        <v>735</v>
      </c>
      <c r="U15" s="60"/>
      <c r="V15" s="60"/>
    </row>
    <row r="16" spans="1:22">
      <c r="A16" s="43"/>
      <c r="B16" s="24" t="s">
        <v>736</v>
      </c>
      <c r="C16" s="26"/>
      <c r="D16" s="198">
        <v>161.4</v>
      </c>
      <c r="E16" s="198"/>
      <c r="F16" s="199"/>
      <c r="G16" s="26"/>
      <c r="H16" s="198">
        <v>384.4</v>
      </c>
      <c r="I16" s="198"/>
      <c r="J16" s="199"/>
      <c r="K16" s="26"/>
      <c r="L16" s="198" t="s">
        <v>240</v>
      </c>
      <c r="M16" s="198"/>
      <c r="N16" s="199"/>
      <c r="O16" s="26"/>
      <c r="P16" s="198" t="s">
        <v>240</v>
      </c>
      <c r="Q16" s="198"/>
      <c r="R16" s="199"/>
      <c r="S16" s="26"/>
      <c r="T16" s="198">
        <v>545.79999999999995</v>
      </c>
      <c r="U16" s="198"/>
      <c r="V16" s="199"/>
    </row>
    <row r="17" spans="1:22">
      <c r="A17" s="43"/>
      <c r="B17" s="24"/>
      <c r="C17" s="26"/>
      <c r="D17" s="161"/>
      <c r="E17" s="161"/>
      <c r="F17" s="146"/>
      <c r="G17" s="26"/>
      <c r="H17" s="161"/>
      <c r="I17" s="161"/>
      <c r="J17" s="146"/>
      <c r="K17" s="26"/>
      <c r="L17" s="161"/>
      <c r="M17" s="161"/>
      <c r="N17" s="146"/>
      <c r="O17" s="26"/>
      <c r="P17" s="161"/>
      <c r="Q17" s="161"/>
      <c r="R17" s="146"/>
      <c r="S17" s="26"/>
      <c r="T17" s="25"/>
      <c r="U17" s="25"/>
      <c r="V17" s="26"/>
    </row>
    <row r="18" spans="1:22">
      <c r="A18" s="43"/>
      <c r="B18" s="37" t="s">
        <v>737</v>
      </c>
      <c r="C18" s="40"/>
      <c r="D18" s="39">
        <v>157.4</v>
      </c>
      <c r="E18" s="39"/>
      <c r="F18" s="40"/>
      <c r="G18" s="40"/>
      <c r="H18" s="39">
        <v>375</v>
      </c>
      <c r="I18" s="39"/>
      <c r="J18" s="40"/>
      <c r="K18" s="40"/>
      <c r="L18" s="39" t="s">
        <v>240</v>
      </c>
      <c r="M18" s="39"/>
      <c r="N18" s="40"/>
      <c r="O18" s="40"/>
      <c r="P18" s="39" t="s">
        <v>240</v>
      </c>
      <c r="Q18" s="39"/>
      <c r="R18" s="40"/>
      <c r="S18" s="40"/>
      <c r="T18" s="39">
        <v>532.4</v>
      </c>
      <c r="U18" s="39"/>
      <c r="V18" s="40"/>
    </row>
    <row r="19" spans="1:22">
      <c r="A19" s="43"/>
      <c r="B19" s="37"/>
      <c r="C19" s="40"/>
      <c r="D19" s="39"/>
      <c r="E19" s="39"/>
      <c r="F19" s="40"/>
      <c r="G19" s="40"/>
      <c r="H19" s="39"/>
      <c r="I19" s="39"/>
      <c r="J19" s="40"/>
      <c r="K19" s="40"/>
      <c r="L19" s="39"/>
      <c r="M19" s="39"/>
      <c r="N19" s="40"/>
      <c r="O19" s="40"/>
      <c r="P19" s="39"/>
      <c r="Q19" s="39"/>
      <c r="R19" s="40"/>
      <c r="S19" s="40"/>
      <c r="T19" s="39"/>
      <c r="U19" s="39"/>
      <c r="V19" s="40"/>
    </row>
    <row r="20" spans="1:22">
      <c r="A20" s="43"/>
      <c r="B20" s="24" t="s">
        <v>738</v>
      </c>
      <c r="C20" s="26"/>
      <c r="D20" s="25">
        <v>206</v>
      </c>
      <c r="E20" s="25"/>
      <c r="F20" s="26"/>
      <c r="G20" s="26"/>
      <c r="H20" s="25">
        <v>310.3</v>
      </c>
      <c r="I20" s="25"/>
      <c r="J20" s="26"/>
      <c r="K20" s="26"/>
      <c r="L20" s="25" t="s">
        <v>240</v>
      </c>
      <c r="M20" s="25"/>
      <c r="N20" s="26"/>
      <c r="O20" s="26"/>
      <c r="P20" s="25" t="s">
        <v>240</v>
      </c>
      <c r="Q20" s="25"/>
      <c r="R20" s="26"/>
      <c r="S20" s="26"/>
      <c r="T20" s="25">
        <v>516.29999999999995</v>
      </c>
      <c r="U20" s="25"/>
      <c r="V20" s="26"/>
    </row>
    <row r="21" spans="1:22">
      <c r="A21" s="43"/>
      <c r="B21" s="24"/>
      <c r="C21" s="26"/>
      <c r="D21" s="25"/>
      <c r="E21" s="25"/>
      <c r="F21" s="26"/>
      <c r="G21" s="26"/>
      <c r="H21" s="25"/>
      <c r="I21" s="25"/>
      <c r="J21" s="26"/>
      <c r="K21" s="26"/>
      <c r="L21" s="25"/>
      <c r="M21" s="25"/>
      <c r="N21" s="26"/>
      <c r="O21" s="26"/>
      <c r="P21" s="25"/>
      <c r="Q21" s="25"/>
      <c r="R21" s="26"/>
      <c r="S21" s="26"/>
      <c r="T21" s="25"/>
      <c r="U21" s="25"/>
      <c r="V21" s="26"/>
    </row>
    <row r="22" spans="1:22">
      <c r="A22" s="43"/>
      <c r="B22" s="37" t="s">
        <v>739</v>
      </c>
      <c r="C22" s="40"/>
      <c r="D22" s="39">
        <v>41</v>
      </c>
      <c r="E22" s="39"/>
      <c r="F22" s="40"/>
      <c r="G22" s="40"/>
      <c r="H22" s="39">
        <v>166.2</v>
      </c>
      <c r="I22" s="39"/>
      <c r="J22" s="40"/>
      <c r="K22" s="40"/>
      <c r="L22" s="39" t="s">
        <v>240</v>
      </c>
      <c r="M22" s="39"/>
      <c r="N22" s="40"/>
      <c r="O22" s="40"/>
      <c r="P22" s="39" t="s">
        <v>240</v>
      </c>
      <c r="Q22" s="39"/>
      <c r="R22" s="40"/>
      <c r="S22" s="40"/>
      <c r="T22" s="39">
        <v>207.2</v>
      </c>
      <c r="U22" s="39"/>
      <c r="V22" s="40"/>
    </row>
    <row r="23" spans="1:22">
      <c r="A23" s="43"/>
      <c r="B23" s="37"/>
      <c r="C23" s="40"/>
      <c r="D23" s="39"/>
      <c r="E23" s="39"/>
      <c r="F23" s="40"/>
      <c r="G23" s="40"/>
      <c r="H23" s="39"/>
      <c r="I23" s="39"/>
      <c r="J23" s="40"/>
      <c r="K23" s="40"/>
      <c r="L23" s="39"/>
      <c r="M23" s="39"/>
      <c r="N23" s="40"/>
      <c r="O23" s="40"/>
      <c r="P23" s="39"/>
      <c r="Q23" s="39"/>
      <c r="R23" s="40"/>
      <c r="S23" s="40"/>
      <c r="T23" s="39"/>
      <c r="U23" s="39"/>
      <c r="V23" s="40"/>
    </row>
    <row r="24" spans="1:22">
      <c r="A24" s="43"/>
      <c r="B24" s="24" t="s">
        <v>740</v>
      </c>
      <c r="C24" s="26"/>
      <c r="D24" s="25">
        <v>53.5</v>
      </c>
      <c r="E24" s="25"/>
      <c r="F24" s="26"/>
      <c r="G24" s="26"/>
      <c r="H24" s="25" t="s">
        <v>240</v>
      </c>
      <c r="I24" s="25"/>
      <c r="J24" s="26"/>
      <c r="K24" s="26"/>
      <c r="L24" s="25">
        <v>217</v>
      </c>
      <c r="M24" s="25"/>
      <c r="N24" s="26"/>
      <c r="O24" s="26"/>
      <c r="P24" s="25" t="s">
        <v>240</v>
      </c>
      <c r="Q24" s="25"/>
      <c r="R24" s="26"/>
      <c r="S24" s="26"/>
      <c r="T24" s="25">
        <v>270.5</v>
      </c>
      <c r="U24" s="25"/>
      <c r="V24" s="26"/>
    </row>
    <row r="25" spans="1:22">
      <c r="A25" s="43"/>
      <c r="B25" s="24"/>
      <c r="C25" s="26"/>
      <c r="D25" s="25"/>
      <c r="E25" s="25"/>
      <c r="F25" s="26"/>
      <c r="G25" s="26"/>
      <c r="H25" s="25"/>
      <c r="I25" s="25"/>
      <c r="J25" s="26"/>
      <c r="K25" s="26"/>
      <c r="L25" s="25"/>
      <c r="M25" s="25"/>
      <c r="N25" s="26"/>
      <c r="O25" s="26"/>
      <c r="P25" s="25"/>
      <c r="Q25" s="25"/>
      <c r="R25" s="26"/>
      <c r="S25" s="26"/>
      <c r="T25" s="25"/>
      <c r="U25" s="25"/>
      <c r="V25" s="26"/>
    </row>
    <row r="26" spans="1:22">
      <c r="A26" s="43"/>
      <c r="B26" s="37" t="s">
        <v>741</v>
      </c>
      <c r="C26" s="40"/>
      <c r="D26" s="39">
        <v>78.400000000000006</v>
      </c>
      <c r="E26" s="39"/>
      <c r="F26" s="40"/>
      <c r="G26" s="40"/>
      <c r="H26" s="39">
        <v>78.900000000000006</v>
      </c>
      <c r="I26" s="39"/>
      <c r="J26" s="40"/>
      <c r="K26" s="40"/>
      <c r="L26" s="39">
        <v>39.200000000000003</v>
      </c>
      <c r="M26" s="39"/>
      <c r="N26" s="40"/>
      <c r="O26" s="40"/>
      <c r="P26" s="39" t="s">
        <v>240</v>
      </c>
      <c r="Q26" s="39"/>
      <c r="R26" s="40"/>
      <c r="S26" s="40"/>
      <c r="T26" s="39">
        <v>196.5</v>
      </c>
      <c r="U26" s="39"/>
      <c r="V26" s="40"/>
    </row>
    <row r="27" spans="1:22">
      <c r="A27" s="43"/>
      <c r="B27" s="37"/>
      <c r="C27" s="40"/>
      <c r="D27" s="39"/>
      <c r="E27" s="39"/>
      <c r="F27" s="40"/>
      <c r="G27" s="40"/>
      <c r="H27" s="39"/>
      <c r="I27" s="39"/>
      <c r="J27" s="40"/>
      <c r="K27" s="40"/>
      <c r="L27" s="39"/>
      <c r="M27" s="39"/>
      <c r="N27" s="40"/>
      <c r="O27" s="40"/>
      <c r="P27" s="39"/>
      <c r="Q27" s="39"/>
      <c r="R27" s="40"/>
      <c r="S27" s="40"/>
      <c r="T27" s="39"/>
      <c r="U27" s="39"/>
      <c r="V27" s="40"/>
    </row>
    <row r="28" spans="1:22">
      <c r="A28" s="43"/>
      <c r="B28" s="24" t="s">
        <v>742</v>
      </c>
      <c r="C28" s="26"/>
      <c r="D28" s="25">
        <v>39.200000000000003</v>
      </c>
      <c r="E28" s="25"/>
      <c r="F28" s="26"/>
      <c r="G28" s="26"/>
      <c r="H28" s="25">
        <v>38.700000000000003</v>
      </c>
      <c r="I28" s="25"/>
      <c r="J28" s="26"/>
      <c r="K28" s="26"/>
      <c r="L28" s="25">
        <v>117.6</v>
      </c>
      <c r="M28" s="25"/>
      <c r="N28" s="26"/>
      <c r="O28" s="26"/>
      <c r="P28" s="25" t="s">
        <v>240</v>
      </c>
      <c r="Q28" s="25"/>
      <c r="R28" s="26"/>
      <c r="S28" s="26"/>
      <c r="T28" s="25">
        <v>195.5</v>
      </c>
      <c r="U28" s="25"/>
      <c r="V28" s="26"/>
    </row>
    <row r="29" spans="1:22" ht="15.75" thickBot="1">
      <c r="A29" s="43"/>
      <c r="B29" s="205"/>
      <c r="C29" s="206"/>
      <c r="D29" s="207"/>
      <c r="E29" s="207"/>
      <c r="F29" s="206"/>
      <c r="G29" s="206"/>
      <c r="H29" s="207"/>
      <c r="I29" s="207"/>
      <c r="J29" s="206"/>
      <c r="K29" s="206"/>
      <c r="L29" s="207"/>
      <c r="M29" s="207"/>
      <c r="N29" s="206"/>
      <c r="O29" s="206"/>
      <c r="P29" s="207"/>
      <c r="Q29" s="207"/>
      <c r="R29" s="206"/>
      <c r="S29" s="206"/>
      <c r="T29" s="207"/>
      <c r="U29" s="207"/>
      <c r="V29" s="206"/>
    </row>
    <row r="30" spans="1:22">
      <c r="A30" s="43"/>
      <c r="B30" s="208"/>
      <c r="C30" s="208"/>
      <c r="D30" s="209" t="s">
        <v>228</v>
      </c>
      <c r="E30" s="210">
        <v>736.9</v>
      </c>
      <c r="F30" s="208"/>
      <c r="G30" s="208"/>
      <c r="H30" s="209" t="s">
        <v>228</v>
      </c>
      <c r="I30" s="211">
        <v>1353.5</v>
      </c>
      <c r="J30" s="208"/>
      <c r="K30" s="208"/>
      <c r="L30" s="209" t="s">
        <v>228</v>
      </c>
      <c r="M30" s="210">
        <v>373.8</v>
      </c>
      <c r="N30" s="208"/>
      <c r="O30" s="208"/>
      <c r="P30" s="209" t="s">
        <v>228</v>
      </c>
      <c r="Q30" s="210" t="s">
        <v>240</v>
      </c>
      <c r="R30" s="208"/>
      <c r="S30" s="208"/>
      <c r="T30" s="209" t="s">
        <v>228</v>
      </c>
      <c r="U30" s="211">
        <v>2464.1999999999998</v>
      </c>
      <c r="V30" s="208"/>
    </row>
    <row r="31" spans="1:22" ht="15.75" thickBot="1">
      <c r="A31" s="43"/>
      <c r="B31" s="74"/>
      <c r="C31" s="74"/>
      <c r="D31" s="90"/>
      <c r="E31" s="123"/>
      <c r="F31" s="74"/>
      <c r="G31" s="74"/>
      <c r="H31" s="90"/>
      <c r="I31" s="92"/>
      <c r="J31" s="74"/>
      <c r="K31" s="74"/>
      <c r="L31" s="90"/>
      <c r="M31" s="123"/>
      <c r="N31" s="74"/>
      <c r="O31" s="74"/>
      <c r="P31" s="90"/>
      <c r="Q31" s="123"/>
      <c r="R31" s="74"/>
      <c r="S31" s="74"/>
      <c r="T31" s="90"/>
      <c r="U31" s="92"/>
      <c r="V31" s="74"/>
    </row>
    <row r="32" spans="1:22" ht="15.75" thickTop="1">
      <c r="A32" s="43"/>
      <c r="B32" s="98"/>
      <c r="C32" s="98"/>
      <c r="D32" s="98"/>
      <c r="E32" s="98"/>
      <c r="F32" s="98"/>
      <c r="G32" s="98"/>
      <c r="H32" s="98"/>
      <c r="I32" s="98"/>
      <c r="J32" s="98"/>
      <c r="K32" s="98"/>
      <c r="L32" s="98"/>
      <c r="M32" s="98"/>
      <c r="N32" s="98"/>
      <c r="O32" s="98"/>
      <c r="P32" s="98"/>
      <c r="Q32" s="98"/>
      <c r="R32" s="98"/>
      <c r="S32" s="98"/>
      <c r="T32" s="98"/>
      <c r="U32" s="98"/>
      <c r="V32" s="98"/>
    </row>
    <row r="33" spans="1:22">
      <c r="A33" s="43"/>
      <c r="B33" s="13"/>
      <c r="C33" s="13"/>
    </row>
    <row r="34" spans="1:22" ht="85.5">
      <c r="A34" s="43"/>
      <c r="B34" s="127">
        <v>-1</v>
      </c>
      <c r="C34" s="125" t="s">
        <v>743</v>
      </c>
    </row>
    <row r="35" spans="1:22">
      <c r="A35" s="43"/>
      <c r="B35" s="45"/>
      <c r="C35" s="45"/>
      <c r="D35" s="45"/>
      <c r="E35" s="45"/>
      <c r="F35" s="45"/>
      <c r="G35" s="45"/>
      <c r="H35" s="45"/>
      <c r="I35" s="45"/>
      <c r="J35" s="45"/>
      <c r="K35" s="45"/>
      <c r="L35" s="45"/>
      <c r="M35" s="45"/>
      <c r="N35" s="45"/>
      <c r="O35" s="45"/>
      <c r="P35" s="45"/>
      <c r="Q35" s="45"/>
      <c r="R35" s="45"/>
      <c r="S35" s="45"/>
      <c r="T35" s="45"/>
      <c r="U35" s="45"/>
      <c r="V35" s="45"/>
    </row>
    <row r="36" spans="1:22">
      <c r="A36" s="43"/>
      <c r="B36" s="13"/>
      <c r="C36" s="13"/>
    </row>
    <row r="37" spans="1:22" ht="85.5">
      <c r="A37" s="43"/>
      <c r="B37" s="127">
        <v>-2</v>
      </c>
      <c r="C37" s="125" t="s">
        <v>744</v>
      </c>
    </row>
    <row r="38" spans="1:22">
      <c r="A38" s="43"/>
      <c r="B38" s="42"/>
      <c r="C38" s="42"/>
      <c r="D38" s="42"/>
      <c r="E38" s="42"/>
      <c r="F38" s="42"/>
      <c r="G38" s="42"/>
      <c r="H38" s="42"/>
      <c r="I38" s="42"/>
      <c r="J38" s="42"/>
      <c r="K38" s="42"/>
      <c r="L38" s="42"/>
      <c r="M38" s="42"/>
      <c r="N38" s="42"/>
      <c r="O38" s="42"/>
      <c r="P38" s="42"/>
      <c r="Q38" s="42"/>
      <c r="R38" s="42"/>
      <c r="S38" s="42"/>
      <c r="T38" s="42"/>
      <c r="U38" s="42"/>
      <c r="V38" s="42"/>
    </row>
    <row r="39" spans="1:22">
      <c r="A39" s="43"/>
      <c r="B39" s="46" t="s">
        <v>745</v>
      </c>
      <c r="C39" s="46"/>
      <c r="D39" s="46"/>
      <c r="E39" s="46"/>
      <c r="F39" s="46"/>
      <c r="G39" s="46"/>
      <c r="H39" s="46"/>
      <c r="I39" s="46"/>
      <c r="J39" s="46"/>
      <c r="K39" s="46"/>
      <c r="L39" s="46"/>
      <c r="M39" s="46"/>
      <c r="N39" s="46"/>
      <c r="O39" s="46"/>
      <c r="P39" s="46"/>
      <c r="Q39" s="46"/>
      <c r="R39" s="46"/>
      <c r="S39" s="46"/>
      <c r="T39" s="46"/>
      <c r="U39" s="46"/>
      <c r="V39" s="46"/>
    </row>
    <row r="40" spans="1:22">
      <c r="A40" s="43"/>
      <c r="B40" s="42"/>
      <c r="C40" s="42"/>
      <c r="D40" s="42"/>
      <c r="E40" s="42"/>
      <c r="F40" s="42"/>
      <c r="G40" s="42"/>
      <c r="H40" s="42"/>
      <c r="I40" s="42"/>
      <c r="J40" s="42"/>
      <c r="K40" s="42"/>
      <c r="L40" s="42"/>
      <c r="M40" s="42"/>
      <c r="N40" s="42"/>
      <c r="O40" s="42"/>
      <c r="P40" s="42"/>
      <c r="Q40" s="42"/>
      <c r="R40" s="42"/>
      <c r="S40" s="42"/>
      <c r="T40" s="42"/>
      <c r="U40" s="42"/>
      <c r="V40" s="42"/>
    </row>
    <row r="41" spans="1:22">
      <c r="A41" s="43"/>
      <c r="B41" s="46" t="s">
        <v>746</v>
      </c>
      <c r="C41" s="46"/>
      <c r="D41" s="46"/>
      <c r="E41" s="46"/>
      <c r="F41" s="46"/>
      <c r="G41" s="46"/>
      <c r="H41" s="46"/>
      <c r="I41" s="46"/>
      <c r="J41" s="46"/>
      <c r="K41" s="46"/>
      <c r="L41" s="46"/>
      <c r="M41" s="46"/>
      <c r="N41" s="46"/>
      <c r="O41" s="46"/>
      <c r="P41" s="46"/>
      <c r="Q41" s="46"/>
      <c r="R41" s="46"/>
      <c r="S41" s="46"/>
      <c r="T41" s="46"/>
      <c r="U41" s="46"/>
      <c r="V41" s="46"/>
    </row>
    <row r="42" spans="1:22">
      <c r="A42" s="43"/>
      <c r="B42" s="46"/>
      <c r="C42" s="46"/>
      <c r="D42" s="46"/>
      <c r="E42" s="46"/>
      <c r="F42" s="46"/>
      <c r="G42" s="46"/>
      <c r="H42" s="46"/>
      <c r="I42" s="46"/>
      <c r="J42" s="46"/>
      <c r="K42" s="46"/>
      <c r="L42" s="46"/>
      <c r="M42" s="46"/>
      <c r="N42" s="46"/>
      <c r="O42" s="46"/>
      <c r="P42" s="46"/>
      <c r="Q42" s="46"/>
      <c r="R42" s="46"/>
      <c r="S42" s="46"/>
      <c r="T42" s="46"/>
      <c r="U42" s="46"/>
      <c r="V42" s="46"/>
    </row>
    <row r="43" spans="1:22">
      <c r="A43" s="43"/>
      <c r="B43" s="47" t="s">
        <v>747</v>
      </c>
      <c r="C43" s="47"/>
      <c r="D43" s="47"/>
      <c r="E43" s="47"/>
      <c r="F43" s="47"/>
      <c r="G43" s="47"/>
      <c r="H43" s="47"/>
      <c r="I43" s="47"/>
      <c r="J43" s="47"/>
      <c r="K43" s="47"/>
      <c r="L43" s="47"/>
      <c r="M43" s="47"/>
      <c r="N43" s="47"/>
      <c r="O43" s="47"/>
      <c r="P43" s="47"/>
      <c r="Q43" s="47"/>
      <c r="R43" s="47"/>
      <c r="S43" s="47"/>
      <c r="T43" s="47"/>
      <c r="U43" s="47"/>
      <c r="V43" s="47"/>
    </row>
    <row r="44" spans="1:22">
      <c r="A44" s="43"/>
      <c r="B44" s="42"/>
      <c r="C44" s="42"/>
      <c r="D44" s="42"/>
      <c r="E44" s="42"/>
      <c r="F44" s="42"/>
      <c r="G44" s="42"/>
      <c r="H44" s="42"/>
      <c r="I44" s="42"/>
      <c r="J44" s="42"/>
      <c r="K44" s="42"/>
      <c r="L44" s="42"/>
      <c r="M44" s="42"/>
      <c r="N44" s="42"/>
      <c r="O44" s="42"/>
      <c r="P44" s="42"/>
      <c r="Q44" s="42"/>
      <c r="R44" s="42"/>
      <c r="S44" s="42"/>
      <c r="T44" s="42"/>
      <c r="U44" s="42"/>
      <c r="V44" s="42"/>
    </row>
    <row r="45" spans="1:22">
      <c r="A45" s="43"/>
      <c r="B45" s="46" t="s">
        <v>748</v>
      </c>
      <c r="C45" s="46"/>
      <c r="D45" s="46"/>
      <c r="E45" s="46"/>
      <c r="F45" s="46"/>
      <c r="G45" s="46"/>
      <c r="H45" s="46"/>
      <c r="I45" s="46"/>
      <c r="J45" s="46"/>
      <c r="K45" s="46"/>
      <c r="L45" s="46"/>
      <c r="M45" s="46"/>
      <c r="N45" s="46"/>
      <c r="O45" s="46"/>
      <c r="P45" s="46"/>
      <c r="Q45" s="46"/>
      <c r="R45" s="46"/>
      <c r="S45" s="46"/>
      <c r="T45" s="46"/>
      <c r="U45" s="46"/>
      <c r="V45" s="46"/>
    </row>
    <row r="46" spans="1:22">
      <c r="A46" s="43"/>
      <c r="B46" s="42"/>
      <c r="C46" s="42"/>
      <c r="D46" s="42"/>
      <c r="E46" s="42"/>
      <c r="F46" s="42"/>
      <c r="G46" s="42"/>
      <c r="H46" s="42"/>
      <c r="I46" s="42"/>
      <c r="J46" s="42"/>
      <c r="K46" s="42"/>
      <c r="L46" s="42"/>
      <c r="M46" s="42"/>
      <c r="N46" s="42"/>
      <c r="O46" s="42"/>
      <c r="P46" s="42"/>
      <c r="Q46" s="42"/>
      <c r="R46" s="42"/>
      <c r="S46" s="42"/>
      <c r="T46" s="42"/>
      <c r="U46" s="42"/>
      <c r="V46" s="42"/>
    </row>
    <row r="47" spans="1:22" ht="42.75" customHeight="1">
      <c r="A47" s="43"/>
      <c r="B47" s="46" t="s">
        <v>749</v>
      </c>
      <c r="C47" s="46"/>
      <c r="D47" s="46"/>
      <c r="E47" s="46"/>
      <c r="F47" s="46"/>
      <c r="G47" s="46"/>
      <c r="H47" s="46"/>
      <c r="I47" s="46"/>
      <c r="J47" s="46"/>
      <c r="K47" s="46"/>
      <c r="L47" s="46"/>
      <c r="M47" s="46"/>
      <c r="N47" s="46"/>
      <c r="O47" s="46"/>
      <c r="P47" s="46"/>
      <c r="Q47" s="46"/>
      <c r="R47" s="46"/>
      <c r="S47" s="46"/>
      <c r="T47" s="46"/>
      <c r="U47" s="46"/>
      <c r="V47" s="46"/>
    </row>
    <row r="48" spans="1:22">
      <c r="A48" s="43"/>
      <c r="B48" s="42"/>
      <c r="C48" s="42"/>
      <c r="D48" s="42"/>
      <c r="E48" s="42"/>
      <c r="F48" s="42"/>
      <c r="G48" s="42"/>
      <c r="H48" s="42"/>
      <c r="I48" s="42"/>
      <c r="J48" s="42"/>
      <c r="K48" s="42"/>
      <c r="L48" s="42"/>
      <c r="M48" s="42"/>
      <c r="N48" s="42"/>
      <c r="O48" s="42"/>
      <c r="P48" s="42"/>
      <c r="Q48" s="42"/>
      <c r="R48" s="42"/>
      <c r="S48" s="42"/>
      <c r="T48" s="42"/>
      <c r="U48" s="42"/>
      <c r="V48" s="42"/>
    </row>
    <row r="49" spans="1:22">
      <c r="A49" s="43"/>
      <c r="B49" s="47" t="s">
        <v>750</v>
      </c>
      <c r="C49" s="47"/>
      <c r="D49" s="47"/>
      <c r="E49" s="47"/>
      <c r="F49" s="47"/>
      <c r="G49" s="47"/>
      <c r="H49" s="47"/>
      <c r="I49" s="47"/>
      <c r="J49" s="47"/>
      <c r="K49" s="47"/>
      <c r="L49" s="47"/>
      <c r="M49" s="47"/>
      <c r="N49" s="47"/>
      <c r="O49" s="47"/>
      <c r="P49" s="47"/>
      <c r="Q49" s="47"/>
      <c r="R49" s="47"/>
      <c r="S49" s="47"/>
      <c r="T49" s="47"/>
      <c r="U49" s="47"/>
      <c r="V49" s="47"/>
    </row>
    <row r="50" spans="1:22">
      <c r="A50" s="43"/>
      <c r="B50" s="42"/>
      <c r="C50" s="42"/>
      <c r="D50" s="42"/>
      <c r="E50" s="42"/>
      <c r="F50" s="42"/>
      <c r="G50" s="42"/>
      <c r="H50" s="42"/>
      <c r="I50" s="42"/>
      <c r="J50" s="42"/>
      <c r="K50" s="42"/>
      <c r="L50" s="42"/>
      <c r="M50" s="42"/>
      <c r="N50" s="42"/>
      <c r="O50" s="42"/>
      <c r="P50" s="42"/>
      <c r="Q50" s="42"/>
      <c r="R50" s="42"/>
      <c r="S50" s="42"/>
      <c r="T50" s="42"/>
      <c r="U50" s="42"/>
      <c r="V50" s="42"/>
    </row>
    <row r="51" spans="1:22">
      <c r="A51" s="43"/>
      <c r="B51" s="46" t="s">
        <v>751</v>
      </c>
      <c r="C51" s="46"/>
      <c r="D51" s="46"/>
      <c r="E51" s="46"/>
      <c r="F51" s="46"/>
      <c r="G51" s="46"/>
      <c r="H51" s="46"/>
      <c r="I51" s="46"/>
      <c r="J51" s="46"/>
      <c r="K51" s="46"/>
      <c r="L51" s="46"/>
      <c r="M51" s="46"/>
      <c r="N51" s="46"/>
      <c r="O51" s="46"/>
      <c r="P51" s="46"/>
      <c r="Q51" s="46"/>
      <c r="R51" s="46"/>
      <c r="S51" s="46"/>
      <c r="T51" s="46"/>
      <c r="U51" s="46"/>
      <c r="V51" s="46"/>
    </row>
    <row r="52" spans="1:22">
      <c r="A52" s="43"/>
      <c r="B52" s="42"/>
      <c r="C52" s="42"/>
      <c r="D52" s="42"/>
      <c r="E52" s="42"/>
      <c r="F52" s="42"/>
      <c r="G52" s="42"/>
      <c r="H52" s="42"/>
      <c r="I52" s="42"/>
      <c r="J52" s="42"/>
      <c r="K52" s="42"/>
      <c r="L52" s="42"/>
      <c r="M52" s="42"/>
      <c r="N52" s="42"/>
      <c r="O52" s="42"/>
      <c r="P52" s="42"/>
      <c r="Q52" s="42"/>
      <c r="R52" s="42"/>
      <c r="S52" s="42"/>
      <c r="T52" s="42"/>
      <c r="U52" s="42"/>
      <c r="V52" s="42"/>
    </row>
    <row r="53" spans="1:22" ht="28.5" customHeight="1">
      <c r="A53" s="43"/>
      <c r="B53" s="46" t="s">
        <v>752</v>
      </c>
      <c r="C53" s="46"/>
      <c r="D53" s="46"/>
      <c r="E53" s="46"/>
      <c r="F53" s="46"/>
      <c r="G53" s="46"/>
      <c r="H53" s="46"/>
      <c r="I53" s="46"/>
      <c r="J53" s="46"/>
      <c r="K53" s="46"/>
      <c r="L53" s="46"/>
      <c r="M53" s="46"/>
      <c r="N53" s="46"/>
      <c r="O53" s="46"/>
      <c r="P53" s="46"/>
      <c r="Q53" s="46"/>
      <c r="R53" s="46"/>
      <c r="S53" s="46"/>
      <c r="T53" s="46"/>
      <c r="U53" s="46"/>
      <c r="V53" s="46"/>
    </row>
    <row r="54" spans="1:22">
      <c r="A54" s="43"/>
      <c r="B54" s="42"/>
      <c r="C54" s="42"/>
      <c r="D54" s="42"/>
      <c r="E54" s="42"/>
      <c r="F54" s="42"/>
      <c r="G54" s="42"/>
      <c r="H54" s="42"/>
      <c r="I54" s="42"/>
      <c r="J54" s="42"/>
      <c r="K54" s="42"/>
      <c r="L54" s="42"/>
      <c r="M54" s="42"/>
      <c r="N54" s="42"/>
      <c r="O54" s="42"/>
      <c r="P54" s="42"/>
      <c r="Q54" s="42"/>
      <c r="R54" s="42"/>
      <c r="S54" s="42"/>
      <c r="T54" s="42"/>
      <c r="U54" s="42"/>
      <c r="V54" s="42"/>
    </row>
    <row r="55" spans="1:22" ht="28.5" customHeight="1">
      <c r="A55" s="43"/>
      <c r="B55" s="46" t="s">
        <v>753</v>
      </c>
      <c r="C55" s="46"/>
      <c r="D55" s="46"/>
      <c r="E55" s="46"/>
      <c r="F55" s="46"/>
      <c r="G55" s="46"/>
      <c r="H55" s="46"/>
      <c r="I55" s="46"/>
      <c r="J55" s="46"/>
      <c r="K55" s="46"/>
      <c r="L55" s="46"/>
      <c r="M55" s="46"/>
      <c r="N55" s="46"/>
      <c r="O55" s="46"/>
      <c r="P55" s="46"/>
      <c r="Q55" s="46"/>
      <c r="R55" s="46"/>
      <c r="S55" s="46"/>
      <c r="T55" s="46"/>
      <c r="U55" s="46"/>
      <c r="V55" s="46"/>
    </row>
    <row r="56" spans="1:22">
      <c r="A56" s="43"/>
      <c r="B56" s="42"/>
      <c r="C56" s="42"/>
      <c r="D56" s="42"/>
      <c r="E56" s="42"/>
      <c r="F56" s="42"/>
      <c r="G56" s="42"/>
      <c r="H56" s="42"/>
      <c r="I56" s="42"/>
      <c r="J56" s="42"/>
      <c r="K56" s="42"/>
      <c r="L56" s="42"/>
      <c r="M56" s="42"/>
      <c r="N56" s="42"/>
      <c r="O56" s="42"/>
      <c r="P56" s="42"/>
      <c r="Q56" s="42"/>
      <c r="R56" s="42"/>
      <c r="S56" s="42"/>
      <c r="T56" s="42"/>
      <c r="U56" s="42"/>
      <c r="V56" s="42"/>
    </row>
    <row r="57" spans="1:22">
      <c r="A57" s="43"/>
      <c r="B57" s="46" t="s">
        <v>754</v>
      </c>
      <c r="C57" s="46"/>
      <c r="D57" s="46"/>
      <c r="E57" s="46"/>
      <c r="F57" s="46"/>
      <c r="G57" s="46"/>
      <c r="H57" s="46"/>
      <c r="I57" s="46"/>
      <c r="J57" s="46"/>
      <c r="K57" s="46"/>
      <c r="L57" s="46"/>
      <c r="M57" s="46"/>
      <c r="N57" s="46"/>
      <c r="O57" s="46"/>
      <c r="P57" s="46"/>
      <c r="Q57" s="46"/>
      <c r="R57" s="46"/>
      <c r="S57" s="46"/>
      <c r="T57" s="46"/>
      <c r="U57" s="46"/>
      <c r="V57" s="46"/>
    </row>
    <row r="58" spans="1:22">
      <c r="A58" s="43"/>
      <c r="B58" s="46"/>
      <c r="C58" s="46"/>
      <c r="D58" s="46"/>
      <c r="E58" s="46"/>
      <c r="F58" s="46"/>
      <c r="G58" s="46"/>
      <c r="H58" s="46"/>
      <c r="I58" s="46"/>
      <c r="J58" s="46"/>
      <c r="K58" s="46"/>
      <c r="L58" s="46"/>
      <c r="M58" s="46"/>
      <c r="N58" s="46"/>
      <c r="O58" s="46"/>
      <c r="P58" s="46"/>
      <c r="Q58" s="46"/>
      <c r="R58" s="46"/>
      <c r="S58" s="46"/>
      <c r="T58" s="46"/>
      <c r="U58" s="46"/>
      <c r="V58" s="46"/>
    </row>
    <row r="59" spans="1:22">
      <c r="A59" s="43"/>
      <c r="B59" s="46" t="s">
        <v>755</v>
      </c>
      <c r="C59" s="46"/>
      <c r="D59" s="46"/>
      <c r="E59" s="46"/>
      <c r="F59" s="46"/>
      <c r="G59" s="46"/>
      <c r="H59" s="46"/>
      <c r="I59" s="46"/>
      <c r="J59" s="46"/>
      <c r="K59" s="46"/>
      <c r="L59" s="46"/>
      <c r="M59" s="46"/>
      <c r="N59" s="46"/>
      <c r="O59" s="46"/>
      <c r="P59" s="46"/>
      <c r="Q59" s="46"/>
      <c r="R59" s="46"/>
      <c r="S59" s="46"/>
      <c r="T59" s="46"/>
      <c r="U59" s="46"/>
      <c r="V59" s="46"/>
    </row>
    <row r="60" spans="1:22">
      <c r="A60" s="43"/>
      <c r="B60" s="42"/>
      <c r="C60" s="42"/>
      <c r="D60" s="42"/>
      <c r="E60" s="42"/>
      <c r="F60" s="42"/>
      <c r="G60" s="42"/>
      <c r="H60" s="42"/>
      <c r="I60" s="42"/>
      <c r="J60" s="42"/>
      <c r="K60" s="42"/>
      <c r="L60" s="42"/>
      <c r="M60" s="42"/>
      <c r="N60" s="42"/>
      <c r="O60" s="42"/>
      <c r="P60" s="42"/>
      <c r="Q60" s="42"/>
      <c r="R60" s="42"/>
      <c r="S60" s="42"/>
      <c r="T60" s="42"/>
      <c r="U60" s="42"/>
      <c r="V60" s="42"/>
    </row>
    <row r="61" spans="1:22">
      <c r="A61" s="43"/>
      <c r="B61" s="46" t="s">
        <v>756</v>
      </c>
      <c r="C61" s="46"/>
      <c r="D61" s="46"/>
      <c r="E61" s="46"/>
      <c r="F61" s="46"/>
      <c r="G61" s="46"/>
      <c r="H61" s="46"/>
      <c r="I61" s="46"/>
      <c r="J61" s="46"/>
      <c r="K61" s="46"/>
      <c r="L61" s="46"/>
      <c r="M61" s="46"/>
      <c r="N61" s="46"/>
      <c r="O61" s="46"/>
      <c r="P61" s="46"/>
      <c r="Q61" s="46"/>
      <c r="R61" s="46"/>
      <c r="S61" s="46"/>
      <c r="T61" s="46"/>
      <c r="U61" s="46"/>
      <c r="V61" s="46"/>
    </row>
    <row r="62" spans="1:22">
      <c r="A62" s="43"/>
      <c r="B62" s="42"/>
      <c r="C62" s="42"/>
      <c r="D62" s="42"/>
      <c r="E62" s="42"/>
      <c r="F62" s="42"/>
      <c r="G62" s="42"/>
      <c r="H62" s="42"/>
      <c r="I62" s="42"/>
      <c r="J62" s="42"/>
      <c r="K62" s="42"/>
      <c r="L62" s="42"/>
      <c r="M62" s="42"/>
      <c r="N62" s="42"/>
      <c r="O62" s="42"/>
      <c r="P62" s="42"/>
      <c r="Q62" s="42"/>
      <c r="R62" s="42"/>
      <c r="S62" s="42"/>
      <c r="T62" s="42"/>
      <c r="U62" s="42"/>
      <c r="V62" s="42"/>
    </row>
    <row r="63" spans="1:22">
      <c r="A63" s="43"/>
      <c r="B63" s="47" t="s">
        <v>757</v>
      </c>
      <c r="C63" s="47"/>
      <c r="D63" s="47"/>
      <c r="E63" s="47"/>
      <c r="F63" s="47"/>
      <c r="G63" s="47"/>
      <c r="H63" s="47"/>
      <c r="I63" s="47"/>
      <c r="J63" s="47"/>
      <c r="K63" s="47"/>
      <c r="L63" s="47"/>
      <c r="M63" s="47"/>
      <c r="N63" s="47"/>
      <c r="O63" s="47"/>
      <c r="P63" s="47"/>
      <c r="Q63" s="47"/>
      <c r="R63" s="47"/>
      <c r="S63" s="47"/>
      <c r="T63" s="47"/>
      <c r="U63" s="47"/>
      <c r="V63" s="47"/>
    </row>
    <row r="64" spans="1:22">
      <c r="A64" s="43"/>
      <c r="B64" s="42"/>
      <c r="C64" s="42"/>
      <c r="D64" s="42"/>
      <c r="E64" s="42"/>
      <c r="F64" s="42"/>
      <c r="G64" s="42"/>
      <c r="H64" s="42"/>
      <c r="I64" s="42"/>
      <c r="J64" s="42"/>
      <c r="K64" s="42"/>
      <c r="L64" s="42"/>
      <c r="M64" s="42"/>
      <c r="N64" s="42"/>
      <c r="O64" s="42"/>
      <c r="P64" s="42"/>
      <c r="Q64" s="42"/>
      <c r="R64" s="42"/>
      <c r="S64" s="42"/>
      <c r="T64" s="42"/>
      <c r="U64" s="42"/>
      <c r="V64" s="42"/>
    </row>
    <row r="65" spans="1:22" ht="28.5" customHeight="1">
      <c r="A65" s="43"/>
      <c r="B65" s="46" t="s">
        <v>758</v>
      </c>
      <c r="C65" s="46"/>
      <c r="D65" s="46"/>
      <c r="E65" s="46"/>
      <c r="F65" s="46"/>
      <c r="G65" s="46"/>
      <c r="H65" s="46"/>
      <c r="I65" s="46"/>
      <c r="J65" s="46"/>
      <c r="K65" s="46"/>
      <c r="L65" s="46"/>
      <c r="M65" s="46"/>
      <c r="N65" s="46"/>
      <c r="O65" s="46"/>
      <c r="P65" s="46"/>
      <c r="Q65" s="46"/>
      <c r="R65" s="46"/>
      <c r="S65" s="46"/>
      <c r="T65" s="46"/>
      <c r="U65" s="46"/>
      <c r="V65" s="46"/>
    </row>
    <row r="66" spans="1:22">
      <c r="A66" s="43"/>
      <c r="B66" s="42"/>
      <c r="C66" s="42"/>
      <c r="D66" s="42"/>
      <c r="E66" s="42"/>
      <c r="F66" s="42"/>
      <c r="G66" s="42"/>
      <c r="H66" s="42"/>
      <c r="I66" s="42"/>
      <c r="J66" s="42"/>
      <c r="K66" s="42"/>
      <c r="L66" s="42"/>
      <c r="M66" s="42"/>
      <c r="N66" s="42"/>
      <c r="O66" s="42"/>
      <c r="P66" s="42"/>
      <c r="Q66" s="42"/>
      <c r="R66" s="42"/>
      <c r="S66" s="42"/>
      <c r="T66" s="42"/>
      <c r="U66" s="42"/>
      <c r="V66" s="42"/>
    </row>
    <row r="67" spans="1:22" ht="28.5" customHeight="1">
      <c r="A67" s="43"/>
      <c r="B67" s="46" t="s">
        <v>759</v>
      </c>
      <c r="C67" s="46"/>
      <c r="D67" s="46"/>
      <c r="E67" s="46"/>
      <c r="F67" s="46"/>
      <c r="G67" s="46"/>
      <c r="H67" s="46"/>
      <c r="I67" s="46"/>
      <c r="J67" s="46"/>
      <c r="K67" s="46"/>
      <c r="L67" s="46"/>
      <c r="M67" s="46"/>
      <c r="N67" s="46"/>
      <c r="O67" s="46"/>
      <c r="P67" s="46"/>
      <c r="Q67" s="46"/>
      <c r="R67" s="46"/>
      <c r="S67" s="46"/>
      <c r="T67" s="46"/>
      <c r="U67" s="46"/>
      <c r="V67" s="46"/>
    </row>
    <row r="68" spans="1:22" ht="28.5" customHeight="1">
      <c r="A68" s="43"/>
      <c r="B68" s="46" t="s">
        <v>760</v>
      </c>
      <c r="C68" s="46"/>
      <c r="D68" s="46"/>
      <c r="E68" s="46"/>
      <c r="F68" s="46"/>
      <c r="G68" s="46"/>
      <c r="H68" s="46"/>
      <c r="I68" s="46"/>
      <c r="J68" s="46"/>
      <c r="K68" s="46"/>
      <c r="L68" s="46"/>
      <c r="M68" s="46"/>
      <c r="N68" s="46"/>
      <c r="O68" s="46"/>
      <c r="P68" s="46"/>
      <c r="Q68" s="46"/>
      <c r="R68" s="46"/>
      <c r="S68" s="46"/>
      <c r="T68" s="46"/>
      <c r="U68" s="46"/>
      <c r="V68" s="46"/>
    </row>
    <row r="69" spans="1:22">
      <c r="A69" s="43"/>
      <c r="B69" s="37"/>
      <c r="C69" s="37"/>
      <c r="D69" s="37"/>
      <c r="E69" s="37"/>
      <c r="F69" s="37"/>
      <c r="G69" s="37"/>
      <c r="H69" s="37"/>
      <c r="I69" s="37"/>
      <c r="J69" s="37"/>
      <c r="K69" s="37"/>
      <c r="L69" s="37"/>
      <c r="M69" s="37"/>
      <c r="N69" s="37"/>
      <c r="O69" s="37"/>
      <c r="P69" s="37"/>
      <c r="Q69" s="37"/>
      <c r="R69" s="37"/>
      <c r="S69" s="37"/>
      <c r="T69" s="37"/>
      <c r="U69" s="37"/>
      <c r="V69" s="37"/>
    </row>
    <row r="70" spans="1:22">
      <c r="A70" s="43"/>
      <c r="B70" s="46" t="s">
        <v>761</v>
      </c>
      <c r="C70" s="46"/>
      <c r="D70" s="46"/>
      <c r="E70" s="46"/>
      <c r="F70" s="46"/>
      <c r="G70" s="46"/>
      <c r="H70" s="46"/>
      <c r="I70" s="46"/>
      <c r="J70" s="46"/>
      <c r="K70" s="46"/>
      <c r="L70" s="46"/>
      <c r="M70" s="46"/>
      <c r="N70" s="46"/>
      <c r="O70" s="46"/>
      <c r="P70" s="46"/>
      <c r="Q70" s="46"/>
      <c r="R70" s="46"/>
      <c r="S70" s="46"/>
      <c r="T70" s="46"/>
      <c r="U70" s="46"/>
      <c r="V70" s="46"/>
    </row>
    <row r="71" spans="1:22">
      <c r="A71" s="43"/>
      <c r="B71" s="46" t="s">
        <v>184</v>
      </c>
      <c r="C71" s="46"/>
      <c r="D71" s="46"/>
      <c r="E71" s="46"/>
      <c r="F71" s="46"/>
      <c r="G71" s="46"/>
      <c r="H71" s="46"/>
      <c r="I71" s="46"/>
      <c r="J71" s="46"/>
      <c r="K71" s="46"/>
      <c r="L71" s="46"/>
      <c r="M71" s="46"/>
      <c r="N71" s="46"/>
      <c r="O71" s="46"/>
      <c r="P71" s="46"/>
      <c r="Q71" s="46"/>
      <c r="R71" s="46"/>
      <c r="S71" s="46"/>
      <c r="T71" s="46"/>
      <c r="U71" s="46"/>
      <c r="V71" s="46"/>
    </row>
    <row r="72" spans="1:22">
      <c r="A72" s="43"/>
      <c r="B72" s="47" t="s">
        <v>762</v>
      </c>
      <c r="C72" s="47"/>
      <c r="D72" s="47"/>
      <c r="E72" s="47"/>
      <c r="F72" s="47"/>
      <c r="G72" s="47"/>
      <c r="H72" s="47"/>
      <c r="I72" s="47"/>
      <c r="J72" s="47"/>
      <c r="K72" s="47"/>
      <c r="L72" s="47"/>
      <c r="M72" s="47"/>
      <c r="N72" s="47"/>
      <c r="O72" s="47"/>
      <c r="P72" s="47"/>
      <c r="Q72" s="47"/>
      <c r="R72" s="47"/>
      <c r="S72" s="47"/>
      <c r="T72" s="47"/>
      <c r="U72" s="47"/>
      <c r="V72" s="47"/>
    </row>
    <row r="73" spans="1:22">
      <c r="A73" s="43"/>
      <c r="B73" s="42"/>
      <c r="C73" s="42"/>
      <c r="D73" s="42"/>
      <c r="E73" s="42"/>
      <c r="F73" s="42"/>
      <c r="G73" s="42"/>
      <c r="H73" s="42"/>
      <c r="I73" s="42"/>
      <c r="J73" s="42"/>
      <c r="K73" s="42"/>
      <c r="L73" s="42"/>
      <c r="M73" s="42"/>
      <c r="N73" s="42"/>
      <c r="O73" s="42"/>
      <c r="P73" s="42"/>
      <c r="Q73" s="42"/>
      <c r="R73" s="42"/>
      <c r="S73" s="42"/>
      <c r="T73" s="42"/>
      <c r="U73" s="42"/>
      <c r="V73" s="42"/>
    </row>
    <row r="74" spans="1:22" ht="28.5" customHeight="1">
      <c r="A74" s="43"/>
      <c r="B74" s="46" t="s">
        <v>763</v>
      </c>
      <c r="C74" s="46"/>
      <c r="D74" s="46"/>
      <c r="E74" s="46"/>
      <c r="F74" s="46"/>
      <c r="G74" s="46"/>
      <c r="H74" s="46"/>
      <c r="I74" s="46"/>
      <c r="J74" s="46"/>
      <c r="K74" s="46"/>
      <c r="L74" s="46"/>
      <c r="M74" s="46"/>
      <c r="N74" s="46"/>
      <c r="O74" s="46"/>
      <c r="P74" s="46"/>
      <c r="Q74" s="46"/>
      <c r="R74" s="46"/>
      <c r="S74" s="46"/>
      <c r="T74" s="46"/>
      <c r="U74" s="46"/>
      <c r="V74" s="46"/>
    </row>
    <row r="75" spans="1:22">
      <c r="A75" s="43"/>
      <c r="B75" s="42"/>
      <c r="C75" s="42"/>
      <c r="D75" s="42"/>
      <c r="E75" s="42"/>
      <c r="F75" s="42"/>
      <c r="G75" s="42"/>
      <c r="H75" s="42"/>
      <c r="I75" s="42"/>
      <c r="J75" s="42"/>
      <c r="K75" s="42"/>
      <c r="L75" s="42"/>
      <c r="M75" s="42"/>
      <c r="N75" s="42"/>
      <c r="O75" s="42"/>
      <c r="P75" s="42"/>
      <c r="Q75" s="42"/>
      <c r="R75" s="42"/>
      <c r="S75" s="42"/>
      <c r="T75" s="42"/>
      <c r="U75" s="42"/>
      <c r="V75" s="42"/>
    </row>
    <row r="76" spans="1:22" ht="28.5" customHeight="1">
      <c r="A76" s="43"/>
      <c r="B76" s="46" t="s">
        <v>764</v>
      </c>
      <c r="C76" s="46"/>
      <c r="D76" s="46"/>
      <c r="E76" s="46"/>
      <c r="F76" s="46"/>
      <c r="G76" s="46"/>
      <c r="H76" s="46"/>
      <c r="I76" s="46"/>
      <c r="J76" s="46"/>
      <c r="K76" s="46"/>
      <c r="L76" s="46"/>
      <c r="M76" s="46"/>
      <c r="N76" s="46"/>
      <c r="O76" s="46"/>
      <c r="P76" s="46"/>
      <c r="Q76" s="46"/>
      <c r="R76" s="46"/>
      <c r="S76" s="46"/>
      <c r="T76" s="46"/>
      <c r="U76" s="46"/>
      <c r="V76" s="46"/>
    </row>
  </sheetData>
  <mergeCells count="194">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12:V12"/>
    <mergeCell ref="B32:V32"/>
    <mergeCell ref="B35:V35"/>
    <mergeCell ref="B38:V38"/>
    <mergeCell ref="B39:V39"/>
    <mergeCell ref="B40:V40"/>
    <mergeCell ref="B6:V6"/>
    <mergeCell ref="B7:V7"/>
    <mergeCell ref="B8:V8"/>
    <mergeCell ref="B9:V9"/>
    <mergeCell ref="B10:V10"/>
    <mergeCell ref="B11:V11"/>
    <mergeCell ref="T30:T31"/>
    <mergeCell ref="U30:U31"/>
    <mergeCell ref="V30:V31"/>
    <mergeCell ref="A1:A2"/>
    <mergeCell ref="B1:V1"/>
    <mergeCell ref="B2:V2"/>
    <mergeCell ref="B3:V3"/>
    <mergeCell ref="A4:A76"/>
    <mergeCell ref="B4:V4"/>
    <mergeCell ref="B5:V5"/>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B13:V13"/>
    <mergeCell ref="D15:F15"/>
    <mergeCell ref="H15:J15"/>
    <mergeCell ref="L15:N15"/>
    <mergeCell ref="P15:R15"/>
    <mergeCell ref="T15:V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765</v>
      </c>
      <c r="B1" s="1" t="s">
        <v>2</v>
      </c>
    </row>
    <row r="2" spans="1:2">
      <c r="A2" s="10"/>
      <c r="B2" s="1" t="s">
        <v>3</v>
      </c>
    </row>
    <row r="3" spans="1:2">
      <c r="A3" s="3" t="s">
        <v>766</v>
      </c>
      <c r="B3" s="4"/>
    </row>
    <row r="4" spans="1:2">
      <c r="A4" s="43" t="s">
        <v>767</v>
      </c>
      <c r="B4" s="105" t="s">
        <v>768</v>
      </c>
    </row>
    <row r="5" spans="1:2">
      <c r="A5" s="43"/>
      <c r="B5" s="4"/>
    </row>
    <row r="6" spans="1:2" ht="129">
      <c r="A6" s="43"/>
      <c r="B6" s="12" t="s">
        <v>769</v>
      </c>
    </row>
    <row r="7" spans="1:2">
      <c r="A7" s="43"/>
      <c r="B7" s="12" t="s">
        <v>184</v>
      </c>
    </row>
    <row r="8" spans="1:2" ht="171.75">
      <c r="A8" s="43"/>
      <c r="B8" s="12" t="s">
        <v>770</v>
      </c>
    </row>
    <row r="9" spans="1:2">
      <c r="A9" s="43"/>
      <c r="B9" s="12" t="s">
        <v>184</v>
      </c>
    </row>
    <row r="10" spans="1:2" ht="328.5">
      <c r="A10" s="43"/>
      <c r="B10" s="12" t="s">
        <v>771</v>
      </c>
    </row>
    <row r="11" spans="1:2">
      <c r="A11" s="43"/>
      <c r="B11" s="12" t="s">
        <v>184</v>
      </c>
    </row>
    <row r="12" spans="1:2" ht="285.75">
      <c r="A12" s="43"/>
      <c r="B12" s="12" t="s">
        <v>772</v>
      </c>
    </row>
    <row r="13" spans="1:2">
      <c r="A13" s="43"/>
      <c r="B13" s="12" t="s">
        <v>184</v>
      </c>
    </row>
    <row r="14" spans="1:2" ht="371.25">
      <c r="A14" s="43"/>
      <c r="B14" s="12" t="s">
        <v>77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23.28515625" customWidth="1"/>
    <col min="5" max="5" width="25.5703125" customWidth="1"/>
    <col min="6" max="6" width="21" customWidth="1"/>
    <col min="7" max="7" width="19" customWidth="1"/>
    <col min="8" max="8" width="20.5703125" customWidth="1"/>
    <col min="9" max="10" width="21" customWidth="1"/>
    <col min="11" max="11" width="4.7109375" customWidth="1"/>
    <col min="12" max="12" width="20.5703125" customWidth="1"/>
    <col min="13" max="14" width="21" customWidth="1"/>
    <col min="15" max="15" width="4.7109375" customWidth="1"/>
    <col min="16" max="16" width="23.28515625" customWidth="1"/>
    <col min="17" max="17" width="3.7109375" customWidth="1"/>
    <col min="18" max="18" width="21" customWidth="1"/>
    <col min="19" max="19" width="4.7109375" customWidth="1"/>
    <col min="20" max="20" width="23.28515625" customWidth="1"/>
    <col min="21" max="21" width="3.7109375" customWidth="1"/>
    <col min="22" max="22" width="21" customWidth="1"/>
    <col min="23" max="23" width="4.7109375" customWidth="1"/>
    <col min="24" max="24" width="23.28515625" customWidth="1"/>
    <col min="25" max="25" width="3.7109375" customWidth="1"/>
  </cols>
  <sheetData>
    <row r="1" spans="1:25" ht="15" customHeight="1">
      <c r="A1" s="10" t="s">
        <v>77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775</v>
      </c>
      <c r="B3" s="42"/>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774</v>
      </c>
      <c r="B4" s="131" t="s">
        <v>776</v>
      </c>
      <c r="C4" s="131"/>
      <c r="D4" s="131"/>
      <c r="E4" s="131"/>
      <c r="F4" s="131"/>
      <c r="G4" s="131"/>
      <c r="H4" s="131"/>
      <c r="I4" s="131"/>
      <c r="J4" s="131"/>
      <c r="K4" s="131"/>
      <c r="L4" s="131"/>
      <c r="M4" s="131"/>
      <c r="N4" s="131"/>
      <c r="O4" s="131"/>
      <c r="P4" s="131"/>
      <c r="Q4" s="131"/>
      <c r="R4" s="131"/>
      <c r="S4" s="131"/>
      <c r="T4" s="131"/>
      <c r="U4" s="131"/>
      <c r="V4" s="131"/>
      <c r="W4" s="131"/>
      <c r="X4" s="131"/>
      <c r="Y4" s="131"/>
    </row>
    <row r="5" spans="1:25">
      <c r="A5" s="43"/>
      <c r="B5" s="42"/>
      <c r="C5" s="42"/>
      <c r="D5" s="42"/>
      <c r="E5" s="42"/>
      <c r="F5" s="42"/>
      <c r="G5" s="42"/>
      <c r="H5" s="42"/>
      <c r="I5" s="42"/>
      <c r="J5" s="42"/>
      <c r="K5" s="42"/>
      <c r="L5" s="42"/>
      <c r="M5" s="42"/>
      <c r="N5" s="42"/>
      <c r="O5" s="42"/>
      <c r="P5" s="42"/>
      <c r="Q5" s="42"/>
      <c r="R5" s="42"/>
      <c r="S5" s="42"/>
      <c r="T5" s="42"/>
      <c r="U5" s="42"/>
      <c r="V5" s="42"/>
      <c r="W5" s="42"/>
      <c r="X5" s="42"/>
      <c r="Y5" s="42"/>
    </row>
    <row r="6" spans="1:25">
      <c r="A6" s="43"/>
      <c r="B6" s="46" t="s">
        <v>777</v>
      </c>
      <c r="C6" s="46"/>
      <c r="D6" s="46"/>
      <c r="E6" s="46"/>
      <c r="F6" s="46"/>
      <c r="G6" s="46"/>
      <c r="H6" s="46"/>
      <c r="I6" s="46"/>
      <c r="J6" s="46"/>
      <c r="K6" s="46"/>
      <c r="L6" s="46"/>
      <c r="M6" s="46"/>
      <c r="N6" s="46"/>
      <c r="O6" s="46"/>
      <c r="P6" s="46"/>
      <c r="Q6" s="46"/>
      <c r="R6" s="46"/>
      <c r="S6" s="46"/>
      <c r="T6" s="46"/>
      <c r="U6" s="46"/>
      <c r="V6" s="46"/>
      <c r="W6" s="46"/>
      <c r="X6" s="46"/>
      <c r="Y6" s="46"/>
    </row>
    <row r="7" spans="1:25">
      <c r="A7" s="43"/>
      <c r="B7" s="42"/>
      <c r="C7" s="42"/>
      <c r="D7" s="42"/>
      <c r="E7" s="42"/>
      <c r="F7" s="42"/>
      <c r="G7" s="42"/>
      <c r="H7" s="42"/>
      <c r="I7" s="42"/>
      <c r="J7" s="42"/>
      <c r="K7" s="42"/>
      <c r="L7" s="42"/>
      <c r="M7" s="42"/>
      <c r="N7" s="42"/>
      <c r="O7" s="42"/>
      <c r="P7" s="42"/>
      <c r="Q7" s="42"/>
      <c r="R7" s="42"/>
      <c r="S7" s="42"/>
      <c r="T7" s="42"/>
      <c r="U7" s="42"/>
      <c r="V7" s="42"/>
      <c r="W7" s="42"/>
      <c r="X7" s="42"/>
      <c r="Y7" s="42"/>
    </row>
    <row r="8" spans="1:25" ht="28.5" customHeight="1">
      <c r="A8" s="43"/>
      <c r="B8" s="46" t="s">
        <v>778</v>
      </c>
      <c r="C8" s="46"/>
      <c r="D8" s="46"/>
      <c r="E8" s="46"/>
      <c r="F8" s="46"/>
      <c r="G8" s="46"/>
      <c r="H8" s="46"/>
      <c r="I8" s="46"/>
      <c r="J8" s="46"/>
      <c r="K8" s="46"/>
      <c r="L8" s="46"/>
      <c r="M8" s="46"/>
      <c r="N8" s="46"/>
      <c r="O8" s="46"/>
      <c r="P8" s="46"/>
      <c r="Q8" s="46"/>
      <c r="R8" s="46"/>
      <c r="S8" s="46"/>
      <c r="T8" s="46"/>
      <c r="U8" s="46"/>
      <c r="V8" s="46"/>
      <c r="W8" s="46"/>
      <c r="X8" s="46"/>
      <c r="Y8" s="46"/>
    </row>
    <row r="9" spans="1:25">
      <c r="A9" s="43"/>
      <c r="B9" s="42"/>
      <c r="C9" s="42"/>
      <c r="D9" s="42"/>
      <c r="E9" s="42"/>
      <c r="F9" s="42"/>
      <c r="G9" s="42"/>
      <c r="H9" s="42"/>
      <c r="I9" s="42"/>
      <c r="J9" s="42"/>
      <c r="K9" s="42"/>
      <c r="L9" s="42"/>
      <c r="M9" s="42"/>
      <c r="N9" s="42"/>
      <c r="O9" s="42"/>
      <c r="P9" s="42"/>
      <c r="Q9" s="42"/>
      <c r="R9" s="42"/>
      <c r="S9" s="42"/>
      <c r="T9" s="42"/>
      <c r="U9" s="42"/>
      <c r="V9" s="42"/>
      <c r="W9" s="42"/>
      <c r="X9" s="42"/>
      <c r="Y9" s="42"/>
    </row>
    <row r="10" spans="1:25">
      <c r="A10" s="43"/>
      <c r="B10" s="252" t="s">
        <v>779</v>
      </c>
      <c r="C10" s="252"/>
      <c r="D10" s="252"/>
      <c r="E10" s="252"/>
      <c r="F10" s="252"/>
      <c r="G10" s="252"/>
      <c r="H10" s="252"/>
      <c r="I10" s="252"/>
      <c r="J10" s="252"/>
      <c r="K10" s="252"/>
      <c r="L10" s="252"/>
      <c r="M10" s="252"/>
      <c r="N10" s="252"/>
      <c r="O10" s="252"/>
      <c r="P10" s="252"/>
      <c r="Q10" s="252"/>
      <c r="R10" s="252"/>
      <c r="S10" s="252"/>
      <c r="T10" s="252"/>
      <c r="U10" s="252"/>
      <c r="V10" s="252"/>
      <c r="W10" s="252"/>
      <c r="X10" s="252"/>
      <c r="Y10" s="252"/>
    </row>
    <row r="11" spans="1:25">
      <c r="A11" s="43"/>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43"/>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43"/>
      <c r="B13" s="14"/>
      <c r="C13" s="214" t="s">
        <v>527</v>
      </c>
      <c r="D13" s="214"/>
      <c r="E13" s="214"/>
      <c r="F13" s="14"/>
      <c r="G13" s="214" t="s">
        <v>532</v>
      </c>
      <c r="H13" s="214"/>
      <c r="I13" s="214"/>
      <c r="J13" s="14"/>
      <c r="K13" s="214" t="s">
        <v>78</v>
      </c>
      <c r="L13" s="214"/>
      <c r="M13" s="214"/>
      <c r="N13" s="14"/>
      <c r="O13" s="214" t="s">
        <v>780</v>
      </c>
      <c r="P13" s="214"/>
      <c r="Q13" s="214"/>
      <c r="R13" s="14"/>
      <c r="S13" s="214" t="s">
        <v>781</v>
      </c>
      <c r="T13" s="214"/>
      <c r="U13" s="214"/>
      <c r="V13" s="14"/>
      <c r="W13" s="214" t="s">
        <v>782</v>
      </c>
      <c r="X13" s="214"/>
      <c r="Y13" s="214"/>
    </row>
    <row r="14" spans="1:25">
      <c r="A14" s="43"/>
      <c r="B14" s="215" t="s">
        <v>713</v>
      </c>
      <c r="C14" s="216" t="s">
        <v>228</v>
      </c>
      <c r="D14" s="218">
        <v>2697.6</v>
      </c>
      <c r="E14" s="199"/>
      <c r="F14" s="26"/>
      <c r="G14" s="216" t="s">
        <v>228</v>
      </c>
      <c r="H14" s="218">
        <v>1774.6</v>
      </c>
      <c r="I14" s="199"/>
      <c r="J14" s="26"/>
      <c r="K14" s="216" t="s">
        <v>228</v>
      </c>
      <c r="L14" s="220">
        <v>92.3</v>
      </c>
      <c r="M14" s="199"/>
      <c r="N14" s="26"/>
      <c r="O14" s="216" t="s">
        <v>228</v>
      </c>
      <c r="P14" s="218">
        <v>4564.5</v>
      </c>
      <c r="Q14" s="199"/>
      <c r="R14" s="26"/>
      <c r="S14" s="216" t="s">
        <v>228</v>
      </c>
      <c r="T14" s="220" t="s">
        <v>240</v>
      </c>
      <c r="U14" s="199"/>
      <c r="V14" s="26"/>
      <c r="W14" s="216" t="s">
        <v>228</v>
      </c>
      <c r="X14" s="218">
        <v>4564.5</v>
      </c>
      <c r="Y14" s="199"/>
    </row>
    <row r="15" spans="1:25">
      <c r="A15" s="43"/>
      <c r="B15" s="215"/>
      <c r="C15" s="215"/>
      <c r="D15" s="217"/>
      <c r="E15" s="26"/>
      <c r="F15" s="26"/>
      <c r="G15" s="215"/>
      <c r="H15" s="217"/>
      <c r="I15" s="26"/>
      <c r="J15" s="26"/>
      <c r="K15" s="215"/>
      <c r="L15" s="219"/>
      <c r="M15" s="26"/>
      <c r="N15" s="26"/>
      <c r="O15" s="215"/>
      <c r="P15" s="217"/>
      <c r="Q15" s="26"/>
      <c r="R15" s="26"/>
      <c r="S15" s="215"/>
      <c r="T15" s="219"/>
      <c r="U15" s="26"/>
      <c r="V15" s="26"/>
      <c r="W15" s="215"/>
      <c r="X15" s="217"/>
      <c r="Y15" s="26"/>
    </row>
    <row r="16" spans="1:25">
      <c r="A16" s="43"/>
      <c r="B16" s="212" t="s">
        <v>714</v>
      </c>
      <c r="C16" s="40"/>
      <c r="D16" s="40"/>
      <c r="E16" s="40"/>
      <c r="F16" s="14"/>
      <c r="G16" s="40"/>
      <c r="H16" s="40"/>
      <c r="I16" s="40"/>
      <c r="J16" s="14"/>
      <c r="K16" s="40"/>
      <c r="L16" s="40"/>
      <c r="M16" s="40"/>
      <c r="N16" s="14"/>
      <c r="O16" s="40"/>
      <c r="P16" s="40"/>
      <c r="Q16" s="40"/>
      <c r="R16" s="14"/>
      <c r="S16" s="40"/>
      <c r="T16" s="40"/>
      <c r="U16" s="40"/>
      <c r="V16" s="14"/>
      <c r="W16" s="40"/>
      <c r="X16" s="40"/>
      <c r="Y16" s="40"/>
    </row>
    <row r="17" spans="1:25">
      <c r="A17" s="43"/>
      <c r="B17" s="213" t="s">
        <v>783</v>
      </c>
      <c r="C17" s="217">
        <v>1201.2</v>
      </c>
      <c r="D17" s="217"/>
      <c r="E17" s="26"/>
      <c r="F17" s="26"/>
      <c r="G17" s="219">
        <v>807.4</v>
      </c>
      <c r="H17" s="219"/>
      <c r="I17" s="26"/>
      <c r="J17" s="26"/>
      <c r="K17" s="219">
        <v>68.3</v>
      </c>
      <c r="L17" s="219"/>
      <c r="M17" s="26"/>
      <c r="N17" s="26"/>
      <c r="O17" s="217">
        <v>2076.9</v>
      </c>
      <c r="P17" s="217"/>
      <c r="Q17" s="26"/>
      <c r="R17" s="26"/>
      <c r="S17" s="219" t="s">
        <v>240</v>
      </c>
      <c r="T17" s="219"/>
      <c r="U17" s="26"/>
      <c r="V17" s="26"/>
      <c r="W17" s="217">
        <v>2076.9</v>
      </c>
      <c r="X17" s="217"/>
      <c r="Y17" s="26"/>
    </row>
    <row r="18" spans="1:25">
      <c r="A18" s="43"/>
      <c r="B18" s="213" t="s">
        <v>784</v>
      </c>
      <c r="C18" s="217"/>
      <c r="D18" s="217"/>
      <c r="E18" s="26"/>
      <c r="F18" s="26"/>
      <c r="G18" s="219"/>
      <c r="H18" s="219"/>
      <c r="I18" s="26"/>
      <c r="J18" s="26"/>
      <c r="K18" s="219"/>
      <c r="L18" s="219"/>
      <c r="M18" s="26"/>
      <c r="N18" s="26"/>
      <c r="O18" s="217"/>
      <c r="P18" s="217"/>
      <c r="Q18" s="26"/>
      <c r="R18" s="26"/>
      <c r="S18" s="219"/>
      <c r="T18" s="219"/>
      <c r="U18" s="26"/>
      <c r="V18" s="26"/>
      <c r="W18" s="217"/>
      <c r="X18" s="217"/>
      <c r="Y18" s="26"/>
    </row>
    <row r="19" spans="1:25">
      <c r="A19" s="43"/>
      <c r="B19" s="221" t="s">
        <v>785</v>
      </c>
      <c r="C19" s="222">
        <v>3982.3</v>
      </c>
      <c r="D19" s="222"/>
      <c r="E19" s="40"/>
      <c r="F19" s="40"/>
      <c r="G19" s="223">
        <v>236.4</v>
      </c>
      <c r="H19" s="223"/>
      <c r="I19" s="40"/>
      <c r="J19" s="40"/>
      <c r="K19" s="223" t="s">
        <v>240</v>
      </c>
      <c r="L19" s="223"/>
      <c r="M19" s="40"/>
      <c r="N19" s="40"/>
      <c r="O19" s="222">
        <v>4218.7</v>
      </c>
      <c r="P19" s="222"/>
      <c r="Q19" s="40"/>
      <c r="R19" s="40"/>
      <c r="S19" s="223" t="s">
        <v>240</v>
      </c>
      <c r="T19" s="223"/>
      <c r="U19" s="40"/>
      <c r="V19" s="40"/>
      <c r="W19" s="222">
        <v>4218.7</v>
      </c>
      <c r="X19" s="222"/>
      <c r="Y19" s="40"/>
    </row>
    <row r="20" spans="1:25">
      <c r="A20" s="43"/>
      <c r="B20" s="221"/>
      <c r="C20" s="222"/>
      <c r="D20" s="222"/>
      <c r="E20" s="40"/>
      <c r="F20" s="40"/>
      <c r="G20" s="223"/>
      <c r="H20" s="223"/>
      <c r="I20" s="40"/>
      <c r="J20" s="40"/>
      <c r="K20" s="223"/>
      <c r="L20" s="223"/>
      <c r="M20" s="40"/>
      <c r="N20" s="40"/>
      <c r="O20" s="222"/>
      <c r="P20" s="222"/>
      <c r="Q20" s="40"/>
      <c r="R20" s="40"/>
      <c r="S20" s="223"/>
      <c r="T20" s="223"/>
      <c r="U20" s="40"/>
      <c r="V20" s="40"/>
      <c r="W20" s="222"/>
      <c r="X20" s="222"/>
      <c r="Y20" s="40"/>
    </row>
    <row r="21" spans="1:25">
      <c r="A21" s="43"/>
      <c r="B21" s="215" t="s">
        <v>786</v>
      </c>
      <c r="C21" s="219">
        <v>358.1</v>
      </c>
      <c r="D21" s="219"/>
      <c r="E21" s="26"/>
      <c r="F21" s="26"/>
      <c r="G21" s="219">
        <v>171.2</v>
      </c>
      <c r="H21" s="219"/>
      <c r="I21" s="26"/>
      <c r="J21" s="26"/>
      <c r="K21" s="219" t="s">
        <v>240</v>
      </c>
      <c r="L21" s="219"/>
      <c r="M21" s="26"/>
      <c r="N21" s="26"/>
      <c r="O21" s="219">
        <v>529.29999999999995</v>
      </c>
      <c r="P21" s="219"/>
      <c r="Q21" s="26"/>
      <c r="R21" s="26"/>
      <c r="S21" s="219">
        <v>8.6</v>
      </c>
      <c r="T21" s="219"/>
      <c r="U21" s="26"/>
      <c r="V21" s="26"/>
      <c r="W21" s="219">
        <v>537.9</v>
      </c>
      <c r="X21" s="219"/>
      <c r="Y21" s="26"/>
    </row>
    <row r="22" spans="1:25">
      <c r="A22" s="43"/>
      <c r="B22" s="215"/>
      <c r="C22" s="219"/>
      <c r="D22" s="219"/>
      <c r="E22" s="26"/>
      <c r="F22" s="26"/>
      <c r="G22" s="219"/>
      <c r="H22" s="219"/>
      <c r="I22" s="26"/>
      <c r="J22" s="26"/>
      <c r="K22" s="219"/>
      <c r="L22" s="219"/>
      <c r="M22" s="26"/>
      <c r="N22" s="26"/>
      <c r="O22" s="219"/>
      <c r="P22" s="219"/>
      <c r="Q22" s="26"/>
      <c r="R22" s="26"/>
      <c r="S22" s="219"/>
      <c r="T22" s="219"/>
      <c r="U22" s="26"/>
      <c r="V22" s="26"/>
      <c r="W22" s="219"/>
      <c r="X22" s="219"/>
      <c r="Y22" s="26"/>
    </row>
    <row r="23" spans="1:25">
      <c r="A23" s="43"/>
      <c r="B23" s="221" t="s">
        <v>787</v>
      </c>
      <c r="C23" s="223" t="s">
        <v>240</v>
      </c>
      <c r="D23" s="223"/>
      <c r="E23" s="40"/>
      <c r="F23" s="40"/>
      <c r="G23" s="223" t="s">
        <v>240</v>
      </c>
      <c r="H23" s="223"/>
      <c r="I23" s="40"/>
      <c r="J23" s="40"/>
      <c r="K23" s="223" t="s">
        <v>240</v>
      </c>
      <c r="L23" s="223"/>
      <c r="M23" s="40"/>
      <c r="N23" s="40"/>
      <c r="O23" s="223" t="s">
        <v>240</v>
      </c>
      <c r="P23" s="223"/>
      <c r="Q23" s="40"/>
      <c r="R23" s="40"/>
      <c r="S23" s="223">
        <v>131.9</v>
      </c>
      <c r="T23" s="223"/>
      <c r="U23" s="40"/>
      <c r="V23" s="40"/>
      <c r="W23" s="223">
        <v>131.9</v>
      </c>
      <c r="X23" s="223"/>
      <c r="Y23" s="40"/>
    </row>
    <row r="24" spans="1:25" ht="15.75" thickBot="1">
      <c r="A24" s="43"/>
      <c r="B24" s="224"/>
      <c r="C24" s="225"/>
      <c r="D24" s="225"/>
      <c r="E24" s="41"/>
      <c r="F24" s="41"/>
      <c r="G24" s="225"/>
      <c r="H24" s="225"/>
      <c r="I24" s="41"/>
      <c r="J24" s="41"/>
      <c r="K24" s="225"/>
      <c r="L24" s="225"/>
      <c r="M24" s="41"/>
      <c r="N24" s="41"/>
      <c r="O24" s="225"/>
      <c r="P24" s="225"/>
      <c r="Q24" s="41"/>
      <c r="R24" s="41"/>
      <c r="S24" s="225"/>
      <c r="T24" s="225"/>
      <c r="U24" s="41"/>
      <c r="V24" s="41"/>
      <c r="W24" s="225"/>
      <c r="X24" s="225"/>
      <c r="Y24" s="41"/>
    </row>
    <row r="25" spans="1:25">
      <c r="A25" s="43"/>
      <c r="B25" s="226" t="s">
        <v>788</v>
      </c>
      <c r="C25" s="226" t="s">
        <v>228</v>
      </c>
      <c r="D25" s="228" t="s">
        <v>789</v>
      </c>
      <c r="E25" s="226" t="s">
        <v>230</v>
      </c>
      <c r="F25" s="33"/>
      <c r="G25" s="226" t="s">
        <v>228</v>
      </c>
      <c r="H25" s="228">
        <v>559.6</v>
      </c>
      <c r="I25" s="33"/>
      <c r="J25" s="33"/>
      <c r="K25" s="226" t="s">
        <v>228</v>
      </c>
      <c r="L25" s="228">
        <v>24</v>
      </c>
      <c r="M25" s="33"/>
      <c r="N25" s="33"/>
      <c r="O25" s="226" t="s">
        <v>228</v>
      </c>
      <c r="P25" s="228" t="s">
        <v>790</v>
      </c>
      <c r="Q25" s="226" t="s">
        <v>230</v>
      </c>
      <c r="R25" s="33"/>
      <c r="S25" s="226" t="s">
        <v>228</v>
      </c>
      <c r="T25" s="228" t="s">
        <v>791</v>
      </c>
      <c r="U25" s="226" t="s">
        <v>230</v>
      </c>
      <c r="V25" s="33"/>
      <c r="W25" s="226" t="s">
        <v>228</v>
      </c>
      <c r="X25" s="228" t="s">
        <v>792</v>
      </c>
      <c r="Y25" s="226" t="s">
        <v>230</v>
      </c>
    </row>
    <row r="26" spans="1:25" ht="15.75" thickBot="1">
      <c r="A26" s="43"/>
      <c r="B26" s="227"/>
      <c r="C26" s="227"/>
      <c r="D26" s="229"/>
      <c r="E26" s="227"/>
      <c r="F26" s="34"/>
      <c r="G26" s="227"/>
      <c r="H26" s="229"/>
      <c r="I26" s="34"/>
      <c r="J26" s="34"/>
      <c r="K26" s="227"/>
      <c r="L26" s="229"/>
      <c r="M26" s="34"/>
      <c r="N26" s="34"/>
      <c r="O26" s="227"/>
      <c r="P26" s="229"/>
      <c r="Q26" s="227"/>
      <c r="R26" s="34"/>
      <c r="S26" s="227"/>
      <c r="T26" s="229"/>
      <c r="U26" s="227"/>
      <c r="V26" s="34"/>
      <c r="W26" s="227"/>
      <c r="X26" s="229"/>
      <c r="Y26" s="227"/>
    </row>
    <row r="27" spans="1:25" ht="15.75" thickTop="1">
      <c r="A27" s="43"/>
      <c r="B27" s="230" t="s">
        <v>91</v>
      </c>
      <c r="C27" s="230" t="s">
        <v>228</v>
      </c>
      <c r="D27" s="231">
        <v>9462.2999999999993</v>
      </c>
      <c r="E27" s="81"/>
      <c r="F27" s="81"/>
      <c r="G27" s="230" t="s">
        <v>228</v>
      </c>
      <c r="H27" s="231">
        <v>2995.3</v>
      </c>
      <c r="I27" s="81"/>
      <c r="J27" s="81"/>
      <c r="K27" s="230" t="s">
        <v>228</v>
      </c>
      <c r="L27" s="232" t="s">
        <v>240</v>
      </c>
      <c r="M27" s="81"/>
      <c r="N27" s="81"/>
      <c r="O27" s="230" t="s">
        <v>228</v>
      </c>
      <c r="P27" s="231">
        <v>12457.6</v>
      </c>
      <c r="Q27" s="81"/>
      <c r="R27" s="81"/>
      <c r="S27" s="230" t="s">
        <v>228</v>
      </c>
      <c r="T27" s="232">
        <v>77.2</v>
      </c>
      <c r="U27" s="81"/>
      <c r="V27" s="81"/>
      <c r="W27" s="230" t="s">
        <v>228</v>
      </c>
      <c r="X27" s="231">
        <v>12534.8</v>
      </c>
      <c r="Y27" s="81"/>
    </row>
    <row r="28" spans="1:25">
      <c r="A28" s="43"/>
      <c r="B28" s="221"/>
      <c r="C28" s="221"/>
      <c r="D28" s="222"/>
      <c r="E28" s="40"/>
      <c r="F28" s="40"/>
      <c r="G28" s="221"/>
      <c r="H28" s="222"/>
      <c r="I28" s="40"/>
      <c r="J28" s="40"/>
      <c r="K28" s="221"/>
      <c r="L28" s="223"/>
      <c r="M28" s="40"/>
      <c r="N28" s="40"/>
      <c r="O28" s="221"/>
      <c r="P28" s="222"/>
      <c r="Q28" s="40"/>
      <c r="R28" s="40"/>
      <c r="S28" s="221"/>
      <c r="T28" s="223"/>
      <c r="U28" s="40"/>
      <c r="V28" s="40"/>
      <c r="W28" s="221"/>
      <c r="X28" s="222"/>
      <c r="Y28" s="40"/>
    </row>
    <row r="29" spans="1:25">
      <c r="A29" s="43"/>
      <c r="B29" s="215" t="s">
        <v>793</v>
      </c>
      <c r="C29" s="215" t="s">
        <v>228</v>
      </c>
      <c r="D29" s="219">
        <v>856.2</v>
      </c>
      <c r="E29" s="26"/>
      <c r="F29" s="26"/>
      <c r="G29" s="215" t="s">
        <v>228</v>
      </c>
      <c r="H29" s="219">
        <v>667.7</v>
      </c>
      <c r="I29" s="26"/>
      <c r="J29" s="26"/>
      <c r="K29" s="215" t="s">
        <v>228</v>
      </c>
      <c r="L29" s="219" t="s">
        <v>240</v>
      </c>
      <c r="M29" s="26"/>
      <c r="N29" s="26"/>
      <c r="O29" s="215" t="s">
        <v>228</v>
      </c>
      <c r="P29" s="217">
        <v>1523.9</v>
      </c>
      <c r="Q29" s="26"/>
      <c r="R29" s="26"/>
      <c r="S29" s="215" t="s">
        <v>228</v>
      </c>
      <c r="T29" s="219">
        <v>44.9</v>
      </c>
      <c r="U29" s="26"/>
      <c r="V29" s="26"/>
      <c r="W29" s="215" t="s">
        <v>228</v>
      </c>
      <c r="X29" s="217">
        <v>1568.8</v>
      </c>
      <c r="Y29" s="26"/>
    </row>
    <row r="30" spans="1:25">
      <c r="A30" s="43"/>
      <c r="B30" s="215"/>
      <c r="C30" s="215"/>
      <c r="D30" s="219"/>
      <c r="E30" s="26"/>
      <c r="F30" s="26"/>
      <c r="G30" s="215"/>
      <c r="H30" s="219"/>
      <c r="I30" s="26"/>
      <c r="J30" s="26"/>
      <c r="K30" s="215"/>
      <c r="L30" s="219"/>
      <c r="M30" s="26"/>
      <c r="N30" s="26"/>
      <c r="O30" s="215"/>
      <c r="P30" s="217"/>
      <c r="Q30" s="26"/>
      <c r="R30" s="26"/>
      <c r="S30" s="215"/>
      <c r="T30" s="219"/>
      <c r="U30" s="26"/>
      <c r="V30" s="26"/>
      <c r="W30" s="215"/>
      <c r="X30" s="217"/>
      <c r="Y30" s="26"/>
    </row>
    <row r="31" spans="1:25">
      <c r="A31" s="43"/>
      <c r="B31" s="42"/>
      <c r="C31" s="42"/>
      <c r="D31" s="42"/>
      <c r="E31" s="42"/>
      <c r="F31" s="42"/>
      <c r="G31" s="42"/>
      <c r="H31" s="42"/>
      <c r="I31" s="42"/>
      <c r="J31" s="42"/>
      <c r="K31" s="42"/>
      <c r="L31" s="42"/>
      <c r="M31" s="42"/>
      <c r="N31" s="42"/>
      <c r="O31" s="42"/>
      <c r="P31" s="42"/>
      <c r="Q31" s="42"/>
      <c r="R31" s="42"/>
      <c r="S31" s="42"/>
      <c r="T31" s="42"/>
      <c r="U31" s="42"/>
      <c r="V31" s="42"/>
      <c r="W31" s="42"/>
      <c r="X31" s="42"/>
      <c r="Y31" s="42"/>
    </row>
    <row r="32" spans="1:25" ht="15" customHeight="1">
      <c r="A32" s="43"/>
      <c r="B32" s="253" t="s">
        <v>794</v>
      </c>
      <c r="C32" s="253"/>
      <c r="D32" s="253"/>
      <c r="E32" s="253"/>
      <c r="F32" s="253"/>
      <c r="G32" s="253"/>
      <c r="H32" s="253"/>
      <c r="I32" s="253"/>
      <c r="J32" s="253"/>
      <c r="K32" s="253"/>
      <c r="L32" s="253"/>
      <c r="M32" s="253"/>
      <c r="N32" s="253"/>
      <c r="O32" s="253"/>
      <c r="P32" s="253"/>
      <c r="Q32" s="253"/>
      <c r="R32" s="253"/>
      <c r="S32" s="253"/>
      <c r="T32" s="253"/>
      <c r="U32" s="253"/>
      <c r="V32" s="253"/>
      <c r="W32" s="253"/>
      <c r="X32" s="253"/>
      <c r="Y32" s="253"/>
    </row>
    <row r="33" spans="1:25">
      <c r="A33" s="43"/>
      <c r="B33" s="22"/>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43"/>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ht="15.75" thickBot="1">
      <c r="A35" s="43"/>
      <c r="B35" s="14"/>
      <c r="C35" s="214" t="s">
        <v>527</v>
      </c>
      <c r="D35" s="214"/>
      <c r="E35" s="214"/>
      <c r="F35" s="14"/>
      <c r="G35" s="214" t="s">
        <v>532</v>
      </c>
      <c r="H35" s="214"/>
      <c r="I35" s="214"/>
      <c r="J35" s="14"/>
      <c r="K35" s="214" t="s">
        <v>78</v>
      </c>
      <c r="L35" s="214"/>
      <c r="M35" s="214"/>
      <c r="N35" s="14"/>
      <c r="O35" s="214" t="s">
        <v>780</v>
      </c>
      <c r="P35" s="214"/>
      <c r="Q35" s="214"/>
      <c r="R35" s="14"/>
      <c r="S35" s="214" t="s">
        <v>781</v>
      </c>
      <c r="T35" s="214"/>
      <c r="U35" s="214"/>
      <c r="V35" s="14"/>
      <c r="W35" s="214" t="s">
        <v>782</v>
      </c>
      <c r="X35" s="214"/>
      <c r="Y35" s="214"/>
    </row>
    <row r="36" spans="1:25">
      <c r="A36" s="43"/>
      <c r="B36" s="215" t="s">
        <v>713</v>
      </c>
      <c r="C36" s="216" t="s">
        <v>228</v>
      </c>
      <c r="D36" s="218">
        <v>2659.6</v>
      </c>
      <c r="E36" s="199"/>
      <c r="F36" s="26"/>
      <c r="G36" s="216" t="s">
        <v>228</v>
      </c>
      <c r="H36" s="218">
        <v>1588.7</v>
      </c>
      <c r="I36" s="199"/>
      <c r="J36" s="26"/>
      <c r="K36" s="216" t="s">
        <v>228</v>
      </c>
      <c r="L36" s="220">
        <v>75.099999999999994</v>
      </c>
      <c r="M36" s="199"/>
      <c r="N36" s="26"/>
      <c r="O36" s="216" t="s">
        <v>228</v>
      </c>
      <c r="P36" s="218">
        <v>4323.3999999999996</v>
      </c>
      <c r="Q36" s="199"/>
      <c r="R36" s="26"/>
      <c r="S36" s="216" t="s">
        <v>228</v>
      </c>
      <c r="T36" s="220" t="s">
        <v>240</v>
      </c>
      <c r="U36" s="199"/>
      <c r="V36" s="26"/>
      <c r="W36" s="216" t="s">
        <v>228</v>
      </c>
      <c r="X36" s="218">
        <v>4323.3999999999996</v>
      </c>
      <c r="Y36" s="199"/>
    </row>
    <row r="37" spans="1:25">
      <c r="A37" s="43"/>
      <c r="B37" s="215"/>
      <c r="C37" s="215"/>
      <c r="D37" s="217"/>
      <c r="E37" s="26"/>
      <c r="F37" s="26"/>
      <c r="G37" s="215"/>
      <c r="H37" s="217"/>
      <c r="I37" s="26"/>
      <c r="J37" s="26"/>
      <c r="K37" s="215"/>
      <c r="L37" s="219"/>
      <c r="M37" s="26"/>
      <c r="N37" s="26"/>
      <c r="O37" s="215"/>
      <c r="P37" s="217"/>
      <c r="Q37" s="26"/>
      <c r="R37" s="26"/>
      <c r="S37" s="215"/>
      <c r="T37" s="219"/>
      <c r="U37" s="26"/>
      <c r="V37" s="26"/>
      <c r="W37" s="215"/>
      <c r="X37" s="217"/>
      <c r="Y37" s="26"/>
    </row>
    <row r="38" spans="1:25">
      <c r="A38" s="43"/>
      <c r="B38" s="212" t="s">
        <v>714</v>
      </c>
      <c r="C38" s="40"/>
      <c r="D38" s="40"/>
      <c r="E38" s="40"/>
      <c r="F38" s="14"/>
      <c r="G38" s="40"/>
      <c r="H38" s="40"/>
      <c r="I38" s="40"/>
      <c r="J38" s="14"/>
      <c r="K38" s="40"/>
      <c r="L38" s="40"/>
      <c r="M38" s="40"/>
      <c r="N38" s="14"/>
      <c r="O38" s="40"/>
      <c r="P38" s="40"/>
      <c r="Q38" s="40"/>
      <c r="R38" s="14"/>
      <c r="S38" s="40"/>
      <c r="T38" s="40"/>
      <c r="U38" s="40"/>
      <c r="V38" s="14"/>
      <c r="W38" s="40"/>
      <c r="X38" s="40"/>
      <c r="Y38" s="40"/>
    </row>
    <row r="39" spans="1:25">
      <c r="A39" s="43"/>
      <c r="B39" s="213" t="s">
        <v>783</v>
      </c>
      <c r="C39" s="217">
        <v>1126</v>
      </c>
      <c r="D39" s="217"/>
      <c r="E39" s="26"/>
      <c r="F39" s="26"/>
      <c r="G39" s="219">
        <v>762.6</v>
      </c>
      <c r="H39" s="219"/>
      <c r="I39" s="26"/>
      <c r="J39" s="26"/>
      <c r="K39" s="219">
        <v>58.5</v>
      </c>
      <c r="L39" s="219"/>
      <c r="M39" s="26"/>
      <c r="N39" s="26"/>
      <c r="O39" s="217">
        <v>1947.1</v>
      </c>
      <c r="P39" s="217"/>
      <c r="Q39" s="26"/>
      <c r="R39" s="26"/>
      <c r="S39" s="219" t="s">
        <v>240</v>
      </c>
      <c r="T39" s="219"/>
      <c r="U39" s="26"/>
      <c r="V39" s="26"/>
      <c r="W39" s="217">
        <v>1947.1</v>
      </c>
      <c r="X39" s="217"/>
      <c r="Y39" s="26"/>
    </row>
    <row r="40" spans="1:25">
      <c r="A40" s="43"/>
      <c r="B40" s="213" t="s">
        <v>784</v>
      </c>
      <c r="C40" s="217"/>
      <c r="D40" s="217"/>
      <c r="E40" s="26"/>
      <c r="F40" s="26"/>
      <c r="G40" s="219"/>
      <c r="H40" s="219"/>
      <c r="I40" s="26"/>
      <c r="J40" s="26"/>
      <c r="K40" s="219"/>
      <c r="L40" s="219"/>
      <c r="M40" s="26"/>
      <c r="N40" s="26"/>
      <c r="O40" s="217"/>
      <c r="P40" s="217"/>
      <c r="Q40" s="26"/>
      <c r="R40" s="26"/>
      <c r="S40" s="219"/>
      <c r="T40" s="219"/>
      <c r="U40" s="26"/>
      <c r="V40" s="26"/>
      <c r="W40" s="217"/>
      <c r="X40" s="217"/>
      <c r="Y40" s="26"/>
    </row>
    <row r="41" spans="1:25">
      <c r="A41" s="43"/>
      <c r="B41" s="221" t="s">
        <v>786</v>
      </c>
      <c r="C41" s="223">
        <v>342.2</v>
      </c>
      <c r="D41" s="223"/>
      <c r="E41" s="40"/>
      <c r="F41" s="40"/>
      <c r="G41" s="223">
        <v>147.5</v>
      </c>
      <c r="H41" s="223"/>
      <c r="I41" s="40"/>
      <c r="J41" s="40"/>
      <c r="K41" s="223" t="s">
        <v>240</v>
      </c>
      <c r="L41" s="223"/>
      <c r="M41" s="40"/>
      <c r="N41" s="40"/>
      <c r="O41" s="223">
        <v>489.7</v>
      </c>
      <c r="P41" s="223"/>
      <c r="Q41" s="40"/>
      <c r="R41" s="40"/>
      <c r="S41" s="223">
        <v>6.5</v>
      </c>
      <c r="T41" s="223"/>
      <c r="U41" s="40"/>
      <c r="V41" s="40"/>
      <c r="W41" s="223">
        <v>496.2</v>
      </c>
      <c r="X41" s="223"/>
      <c r="Y41" s="40"/>
    </row>
    <row r="42" spans="1:25">
      <c r="A42" s="43"/>
      <c r="B42" s="221"/>
      <c r="C42" s="223"/>
      <c r="D42" s="223"/>
      <c r="E42" s="40"/>
      <c r="F42" s="40"/>
      <c r="G42" s="223"/>
      <c r="H42" s="223"/>
      <c r="I42" s="40"/>
      <c r="J42" s="40"/>
      <c r="K42" s="223"/>
      <c r="L42" s="223"/>
      <c r="M42" s="40"/>
      <c r="N42" s="40"/>
      <c r="O42" s="223"/>
      <c r="P42" s="223"/>
      <c r="Q42" s="40"/>
      <c r="R42" s="40"/>
      <c r="S42" s="223"/>
      <c r="T42" s="223"/>
      <c r="U42" s="40"/>
      <c r="V42" s="40"/>
      <c r="W42" s="223"/>
      <c r="X42" s="223"/>
      <c r="Y42" s="40"/>
    </row>
    <row r="43" spans="1:25">
      <c r="A43" s="43"/>
      <c r="B43" s="215" t="s">
        <v>787</v>
      </c>
      <c r="C43" s="219" t="s">
        <v>240</v>
      </c>
      <c r="D43" s="219"/>
      <c r="E43" s="26"/>
      <c r="F43" s="26"/>
      <c r="G43" s="219" t="s">
        <v>240</v>
      </c>
      <c r="H43" s="219"/>
      <c r="I43" s="26"/>
      <c r="J43" s="26"/>
      <c r="K43" s="219" t="s">
        <v>240</v>
      </c>
      <c r="L43" s="219"/>
      <c r="M43" s="26"/>
      <c r="N43" s="26"/>
      <c r="O43" s="219" t="s">
        <v>240</v>
      </c>
      <c r="P43" s="219"/>
      <c r="Q43" s="26"/>
      <c r="R43" s="26"/>
      <c r="S43" s="219">
        <v>146.80000000000001</v>
      </c>
      <c r="T43" s="219"/>
      <c r="U43" s="26"/>
      <c r="V43" s="26"/>
      <c r="W43" s="219">
        <v>146.80000000000001</v>
      </c>
      <c r="X43" s="219"/>
      <c r="Y43" s="26"/>
    </row>
    <row r="44" spans="1:25" ht="15.75" thickBot="1">
      <c r="A44" s="43"/>
      <c r="B44" s="233"/>
      <c r="C44" s="234"/>
      <c r="D44" s="234"/>
      <c r="E44" s="68"/>
      <c r="F44" s="68"/>
      <c r="G44" s="234"/>
      <c r="H44" s="234"/>
      <c r="I44" s="68"/>
      <c r="J44" s="68"/>
      <c r="K44" s="234"/>
      <c r="L44" s="234"/>
      <c r="M44" s="68"/>
      <c r="N44" s="68"/>
      <c r="O44" s="234"/>
      <c r="P44" s="234"/>
      <c r="Q44" s="68"/>
      <c r="R44" s="68"/>
      <c r="S44" s="234"/>
      <c r="T44" s="234"/>
      <c r="U44" s="68"/>
      <c r="V44" s="68"/>
      <c r="W44" s="234"/>
      <c r="X44" s="234"/>
      <c r="Y44" s="68"/>
    </row>
    <row r="45" spans="1:25">
      <c r="A45" s="43"/>
      <c r="B45" s="235" t="s">
        <v>795</v>
      </c>
      <c r="C45" s="235" t="s">
        <v>228</v>
      </c>
      <c r="D45" s="237">
        <v>1191.4000000000001</v>
      </c>
      <c r="E45" s="73"/>
      <c r="F45" s="73"/>
      <c r="G45" s="235" t="s">
        <v>228</v>
      </c>
      <c r="H45" s="239">
        <v>678.6</v>
      </c>
      <c r="I45" s="73"/>
      <c r="J45" s="73"/>
      <c r="K45" s="235" t="s">
        <v>228</v>
      </c>
      <c r="L45" s="239">
        <v>16.600000000000001</v>
      </c>
      <c r="M45" s="73"/>
      <c r="N45" s="73"/>
      <c r="O45" s="235" t="s">
        <v>228</v>
      </c>
      <c r="P45" s="237">
        <v>1886.6</v>
      </c>
      <c r="Q45" s="73"/>
      <c r="R45" s="73"/>
      <c r="S45" s="235" t="s">
        <v>228</v>
      </c>
      <c r="T45" s="239" t="s">
        <v>796</v>
      </c>
      <c r="U45" s="235" t="s">
        <v>230</v>
      </c>
      <c r="V45" s="73"/>
      <c r="W45" s="235" t="s">
        <v>228</v>
      </c>
      <c r="X45" s="237">
        <v>1733.3</v>
      </c>
      <c r="Y45" s="73"/>
    </row>
    <row r="46" spans="1:25" ht="15.75" thickBot="1">
      <c r="A46" s="43"/>
      <c r="B46" s="236"/>
      <c r="C46" s="236"/>
      <c r="D46" s="238"/>
      <c r="E46" s="74"/>
      <c r="F46" s="74"/>
      <c r="G46" s="236"/>
      <c r="H46" s="240"/>
      <c r="I46" s="74"/>
      <c r="J46" s="74"/>
      <c r="K46" s="236"/>
      <c r="L46" s="240"/>
      <c r="M46" s="74"/>
      <c r="N46" s="74"/>
      <c r="O46" s="236"/>
      <c r="P46" s="238"/>
      <c r="Q46" s="74"/>
      <c r="R46" s="74"/>
      <c r="S46" s="236"/>
      <c r="T46" s="240"/>
      <c r="U46" s="236"/>
      <c r="V46" s="74"/>
      <c r="W46" s="236"/>
      <c r="X46" s="238"/>
      <c r="Y46" s="74"/>
    </row>
    <row r="47" spans="1:25" ht="15.75" thickTop="1">
      <c r="A47" s="43"/>
      <c r="B47" s="241" t="s">
        <v>91</v>
      </c>
      <c r="C47" s="241" t="s">
        <v>228</v>
      </c>
      <c r="D47" s="242">
        <v>11303.4</v>
      </c>
      <c r="E47" s="77"/>
      <c r="F47" s="77"/>
      <c r="G47" s="241" t="s">
        <v>228</v>
      </c>
      <c r="H47" s="242">
        <v>2961.6</v>
      </c>
      <c r="I47" s="77"/>
      <c r="J47" s="77"/>
      <c r="K47" s="241" t="s">
        <v>228</v>
      </c>
      <c r="L47" s="243" t="s">
        <v>240</v>
      </c>
      <c r="M47" s="77"/>
      <c r="N47" s="77"/>
      <c r="O47" s="241" t="s">
        <v>228</v>
      </c>
      <c r="P47" s="242">
        <v>14265</v>
      </c>
      <c r="Q47" s="77"/>
      <c r="R47" s="77"/>
      <c r="S47" s="241" t="s">
        <v>228</v>
      </c>
      <c r="T47" s="243">
        <v>46</v>
      </c>
      <c r="U47" s="77"/>
      <c r="V47" s="77"/>
      <c r="W47" s="241" t="s">
        <v>228</v>
      </c>
      <c r="X47" s="242">
        <v>14311</v>
      </c>
      <c r="Y47" s="77"/>
    </row>
    <row r="48" spans="1:25">
      <c r="A48" s="43"/>
      <c r="B48" s="215"/>
      <c r="C48" s="215"/>
      <c r="D48" s="217"/>
      <c r="E48" s="26"/>
      <c r="F48" s="26"/>
      <c r="G48" s="215"/>
      <c r="H48" s="217"/>
      <c r="I48" s="26"/>
      <c r="J48" s="26"/>
      <c r="K48" s="215"/>
      <c r="L48" s="219"/>
      <c r="M48" s="26"/>
      <c r="N48" s="26"/>
      <c r="O48" s="215"/>
      <c r="P48" s="217"/>
      <c r="Q48" s="26"/>
      <c r="R48" s="26"/>
      <c r="S48" s="215"/>
      <c r="T48" s="219"/>
      <c r="U48" s="26"/>
      <c r="V48" s="26"/>
      <c r="W48" s="215"/>
      <c r="X48" s="217"/>
      <c r="Y48" s="26"/>
    </row>
    <row r="49" spans="1:25">
      <c r="A49" s="43"/>
      <c r="B49" s="221" t="s">
        <v>793</v>
      </c>
      <c r="C49" s="221" t="s">
        <v>228</v>
      </c>
      <c r="D49" s="222">
        <v>1028.5999999999999</v>
      </c>
      <c r="E49" s="40"/>
      <c r="F49" s="40"/>
      <c r="G49" s="221" t="s">
        <v>228</v>
      </c>
      <c r="H49" s="223">
        <v>708.3</v>
      </c>
      <c r="I49" s="40"/>
      <c r="J49" s="40"/>
      <c r="K49" s="221" t="s">
        <v>228</v>
      </c>
      <c r="L49" s="223" t="s">
        <v>240</v>
      </c>
      <c r="M49" s="40"/>
      <c r="N49" s="40"/>
      <c r="O49" s="221" t="s">
        <v>228</v>
      </c>
      <c r="P49" s="222">
        <v>1736.9</v>
      </c>
      <c r="Q49" s="40"/>
      <c r="R49" s="40"/>
      <c r="S49" s="221" t="s">
        <v>228</v>
      </c>
      <c r="T49" s="223">
        <v>26.6</v>
      </c>
      <c r="U49" s="40"/>
      <c r="V49" s="40"/>
      <c r="W49" s="221" t="s">
        <v>228</v>
      </c>
      <c r="X49" s="222">
        <v>1763.5</v>
      </c>
      <c r="Y49" s="40"/>
    </row>
    <row r="50" spans="1:25">
      <c r="A50" s="43"/>
      <c r="B50" s="221"/>
      <c r="C50" s="221"/>
      <c r="D50" s="222"/>
      <c r="E50" s="40"/>
      <c r="F50" s="40"/>
      <c r="G50" s="221"/>
      <c r="H50" s="223"/>
      <c r="I50" s="40"/>
      <c r="J50" s="40"/>
      <c r="K50" s="221"/>
      <c r="L50" s="223"/>
      <c r="M50" s="40"/>
      <c r="N50" s="40"/>
      <c r="O50" s="221"/>
      <c r="P50" s="222"/>
      <c r="Q50" s="40"/>
      <c r="R50" s="40"/>
      <c r="S50" s="221"/>
      <c r="T50" s="223"/>
      <c r="U50" s="40"/>
      <c r="V50" s="40"/>
      <c r="W50" s="221"/>
      <c r="X50" s="222"/>
      <c r="Y50" s="40"/>
    </row>
    <row r="51" spans="1:25">
      <c r="A51" s="43"/>
      <c r="B51" s="42"/>
      <c r="C51" s="42"/>
      <c r="D51" s="42"/>
      <c r="E51" s="42"/>
      <c r="F51" s="42"/>
      <c r="G51" s="42"/>
      <c r="H51" s="42"/>
      <c r="I51" s="42"/>
      <c r="J51" s="42"/>
      <c r="K51" s="42"/>
      <c r="L51" s="42"/>
      <c r="M51" s="42"/>
      <c r="N51" s="42"/>
      <c r="O51" s="42"/>
      <c r="P51" s="42"/>
      <c r="Q51" s="42"/>
      <c r="R51" s="42"/>
      <c r="S51" s="42"/>
      <c r="T51" s="42"/>
      <c r="U51" s="42"/>
      <c r="V51" s="42"/>
      <c r="W51" s="42"/>
      <c r="X51" s="42"/>
      <c r="Y51" s="42"/>
    </row>
    <row r="52" spans="1:25" ht="15" customHeight="1">
      <c r="A52" s="43"/>
      <c r="B52" s="253" t="s">
        <v>797</v>
      </c>
      <c r="C52" s="253"/>
      <c r="D52" s="253"/>
      <c r="E52" s="253"/>
      <c r="F52" s="253"/>
      <c r="G52" s="253"/>
      <c r="H52" s="253"/>
      <c r="I52" s="253"/>
      <c r="J52" s="253"/>
      <c r="K52" s="253"/>
      <c r="L52" s="253"/>
      <c r="M52" s="253"/>
      <c r="N52" s="253"/>
      <c r="O52" s="253"/>
      <c r="P52" s="253"/>
      <c r="Q52" s="253"/>
      <c r="R52" s="253"/>
      <c r="S52" s="253"/>
      <c r="T52" s="253"/>
      <c r="U52" s="253"/>
      <c r="V52" s="253"/>
      <c r="W52" s="253"/>
      <c r="X52" s="253"/>
      <c r="Y52" s="253"/>
    </row>
    <row r="53" spans="1:25">
      <c r="A53" s="43"/>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43"/>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43"/>
      <c r="B55" s="14"/>
      <c r="C55" s="214" t="s">
        <v>527</v>
      </c>
      <c r="D55" s="214"/>
      <c r="E55" s="214"/>
      <c r="F55" s="14"/>
      <c r="G55" s="214" t="s">
        <v>532</v>
      </c>
      <c r="H55" s="214"/>
      <c r="I55" s="214"/>
      <c r="J55" s="14"/>
      <c r="K55" s="214" t="s">
        <v>78</v>
      </c>
      <c r="L55" s="214"/>
      <c r="M55" s="214"/>
      <c r="N55" s="14"/>
      <c r="O55" s="214" t="s">
        <v>780</v>
      </c>
      <c r="P55" s="214"/>
      <c r="Q55" s="214"/>
      <c r="R55" s="14"/>
      <c r="S55" s="214" t="s">
        <v>781</v>
      </c>
      <c r="T55" s="214"/>
      <c r="U55" s="214"/>
      <c r="V55" s="14"/>
      <c r="W55" s="214" t="s">
        <v>782</v>
      </c>
      <c r="X55" s="214"/>
      <c r="Y55" s="214"/>
    </row>
    <row r="56" spans="1:25">
      <c r="A56" s="43"/>
      <c r="B56" s="215" t="s">
        <v>713</v>
      </c>
      <c r="C56" s="216" t="s">
        <v>228</v>
      </c>
      <c r="D56" s="218">
        <v>2149.1</v>
      </c>
      <c r="E56" s="199"/>
      <c r="F56" s="26"/>
      <c r="G56" s="216" t="s">
        <v>228</v>
      </c>
      <c r="H56" s="218">
        <v>1406.9</v>
      </c>
      <c r="I56" s="199"/>
      <c r="J56" s="26"/>
      <c r="K56" s="216" t="s">
        <v>228</v>
      </c>
      <c r="L56" s="220">
        <v>82.8</v>
      </c>
      <c r="M56" s="199"/>
      <c r="N56" s="26"/>
      <c r="O56" s="216" t="s">
        <v>228</v>
      </c>
      <c r="P56" s="218">
        <v>3638.8</v>
      </c>
      <c r="Q56" s="199"/>
      <c r="R56" s="26"/>
      <c r="S56" s="216" t="s">
        <v>228</v>
      </c>
      <c r="T56" s="220" t="s">
        <v>240</v>
      </c>
      <c r="U56" s="199"/>
      <c r="V56" s="26"/>
      <c r="W56" s="216" t="s">
        <v>228</v>
      </c>
      <c r="X56" s="218">
        <v>3638.8</v>
      </c>
      <c r="Y56" s="199"/>
    </row>
    <row r="57" spans="1:25">
      <c r="A57" s="43"/>
      <c r="B57" s="215"/>
      <c r="C57" s="215"/>
      <c r="D57" s="217"/>
      <c r="E57" s="26"/>
      <c r="F57" s="26"/>
      <c r="G57" s="215"/>
      <c r="H57" s="217"/>
      <c r="I57" s="26"/>
      <c r="J57" s="26"/>
      <c r="K57" s="215"/>
      <c r="L57" s="219"/>
      <c r="M57" s="26"/>
      <c r="N57" s="26"/>
      <c r="O57" s="215"/>
      <c r="P57" s="217"/>
      <c r="Q57" s="26"/>
      <c r="R57" s="26"/>
      <c r="S57" s="215"/>
      <c r="T57" s="219"/>
      <c r="U57" s="26"/>
      <c r="V57" s="26"/>
      <c r="W57" s="215"/>
      <c r="X57" s="217"/>
      <c r="Y57" s="26"/>
    </row>
    <row r="58" spans="1:25">
      <c r="A58" s="43"/>
      <c r="B58" s="212" t="s">
        <v>714</v>
      </c>
      <c r="C58" s="40"/>
      <c r="D58" s="40"/>
      <c r="E58" s="40"/>
      <c r="F58" s="14"/>
      <c r="G58" s="40"/>
      <c r="H58" s="40"/>
      <c r="I58" s="40"/>
      <c r="J58" s="14"/>
      <c r="K58" s="40"/>
      <c r="L58" s="40"/>
      <c r="M58" s="40"/>
      <c r="N58" s="14"/>
      <c r="O58" s="40"/>
      <c r="P58" s="40"/>
      <c r="Q58" s="40"/>
      <c r="R58" s="14"/>
      <c r="S58" s="40"/>
      <c r="T58" s="40"/>
      <c r="U58" s="40"/>
      <c r="V58" s="14"/>
      <c r="W58" s="40"/>
      <c r="X58" s="40"/>
      <c r="Y58" s="40"/>
    </row>
    <row r="59" spans="1:25">
      <c r="A59" s="43"/>
      <c r="B59" s="213" t="s">
        <v>783</v>
      </c>
      <c r="C59" s="219">
        <v>894.5</v>
      </c>
      <c r="D59" s="219"/>
      <c r="E59" s="26"/>
      <c r="F59" s="26"/>
      <c r="G59" s="219">
        <v>687.2</v>
      </c>
      <c r="H59" s="219"/>
      <c r="I59" s="26"/>
      <c r="J59" s="26"/>
      <c r="K59" s="219">
        <v>61.1</v>
      </c>
      <c r="L59" s="219"/>
      <c r="M59" s="26"/>
      <c r="N59" s="26"/>
      <c r="O59" s="217">
        <v>1642.8</v>
      </c>
      <c r="P59" s="217"/>
      <c r="Q59" s="26"/>
      <c r="R59" s="26"/>
      <c r="S59" s="219" t="s">
        <v>240</v>
      </c>
      <c r="T59" s="219"/>
      <c r="U59" s="26"/>
      <c r="V59" s="26"/>
      <c r="W59" s="217">
        <v>1642.8</v>
      </c>
      <c r="X59" s="217"/>
      <c r="Y59" s="26"/>
    </row>
    <row r="60" spans="1:25">
      <c r="A60" s="43"/>
      <c r="B60" s="213" t="s">
        <v>784</v>
      </c>
      <c r="C60" s="219"/>
      <c r="D60" s="219"/>
      <c r="E60" s="26"/>
      <c r="F60" s="26"/>
      <c r="G60" s="219"/>
      <c r="H60" s="219"/>
      <c r="I60" s="26"/>
      <c r="J60" s="26"/>
      <c r="K60" s="219"/>
      <c r="L60" s="219"/>
      <c r="M60" s="26"/>
      <c r="N60" s="26"/>
      <c r="O60" s="217"/>
      <c r="P60" s="217"/>
      <c r="Q60" s="26"/>
      <c r="R60" s="26"/>
      <c r="S60" s="219"/>
      <c r="T60" s="219"/>
      <c r="U60" s="26"/>
      <c r="V60" s="26"/>
      <c r="W60" s="217"/>
      <c r="X60" s="217"/>
      <c r="Y60" s="26"/>
    </row>
    <row r="61" spans="1:25">
      <c r="A61" s="43"/>
      <c r="B61" s="221" t="s">
        <v>786</v>
      </c>
      <c r="C61" s="223">
        <v>283.3</v>
      </c>
      <c r="D61" s="223"/>
      <c r="E61" s="40"/>
      <c r="F61" s="40"/>
      <c r="G61" s="223">
        <v>151.6</v>
      </c>
      <c r="H61" s="223"/>
      <c r="I61" s="40"/>
      <c r="J61" s="40"/>
      <c r="K61" s="223" t="s">
        <v>240</v>
      </c>
      <c r="L61" s="223"/>
      <c r="M61" s="40"/>
      <c r="N61" s="40"/>
      <c r="O61" s="223">
        <v>434.9</v>
      </c>
      <c r="P61" s="223"/>
      <c r="Q61" s="40"/>
      <c r="R61" s="40"/>
      <c r="S61" s="223">
        <v>8.9</v>
      </c>
      <c r="T61" s="223"/>
      <c r="U61" s="40"/>
      <c r="V61" s="40"/>
      <c r="W61" s="223">
        <v>443.8</v>
      </c>
      <c r="X61" s="223"/>
      <c r="Y61" s="40"/>
    </row>
    <row r="62" spans="1:25">
      <c r="A62" s="43"/>
      <c r="B62" s="221"/>
      <c r="C62" s="223"/>
      <c r="D62" s="223"/>
      <c r="E62" s="40"/>
      <c r="F62" s="40"/>
      <c r="G62" s="223"/>
      <c r="H62" s="223"/>
      <c r="I62" s="40"/>
      <c r="J62" s="40"/>
      <c r="K62" s="223"/>
      <c r="L62" s="223"/>
      <c r="M62" s="40"/>
      <c r="N62" s="40"/>
      <c r="O62" s="223"/>
      <c r="P62" s="223"/>
      <c r="Q62" s="40"/>
      <c r="R62" s="40"/>
      <c r="S62" s="223"/>
      <c r="T62" s="223"/>
      <c r="U62" s="40"/>
      <c r="V62" s="40"/>
      <c r="W62" s="223"/>
      <c r="X62" s="223"/>
      <c r="Y62" s="40"/>
    </row>
    <row r="63" spans="1:25">
      <c r="A63" s="43"/>
      <c r="B63" s="215" t="s">
        <v>787</v>
      </c>
      <c r="C63" s="219" t="s">
        <v>240</v>
      </c>
      <c r="D63" s="219"/>
      <c r="E63" s="26"/>
      <c r="F63" s="26"/>
      <c r="G63" s="219" t="s">
        <v>240</v>
      </c>
      <c r="H63" s="219"/>
      <c r="I63" s="26"/>
      <c r="J63" s="26"/>
      <c r="K63" s="219" t="s">
        <v>240</v>
      </c>
      <c r="L63" s="219"/>
      <c r="M63" s="26"/>
      <c r="N63" s="26"/>
      <c r="O63" s="219" t="s">
        <v>240</v>
      </c>
      <c r="P63" s="219"/>
      <c r="Q63" s="26"/>
      <c r="R63" s="26"/>
      <c r="S63" s="219">
        <v>148.9</v>
      </c>
      <c r="T63" s="219"/>
      <c r="U63" s="26"/>
      <c r="V63" s="26"/>
      <c r="W63" s="219">
        <v>148.9</v>
      </c>
      <c r="X63" s="219"/>
      <c r="Y63" s="26"/>
    </row>
    <row r="64" spans="1:25" ht="15.75" thickBot="1">
      <c r="A64" s="43"/>
      <c r="B64" s="233"/>
      <c r="C64" s="234"/>
      <c r="D64" s="234"/>
      <c r="E64" s="68"/>
      <c r="F64" s="68"/>
      <c r="G64" s="234"/>
      <c r="H64" s="234"/>
      <c r="I64" s="68"/>
      <c r="J64" s="68"/>
      <c r="K64" s="234"/>
      <c r="L64" s="234"/>
      <c r="M64" s="68"/>
      <c r="N64" s="68"/>
      <c r="O64" s="234"/>
      <c r="P64" s="234"/>
      <c r="Q64" s="68"/>
      <c r="R64" s="68"/>
      <c r="S64" s="234"/>
      <c r="T64" s="234"/>
      <c r="U64" s="68"/>
      <c r="V64" s="68"/>
      <c r="W64" s="234"/>
      <c r="X64" s="234"/>
      <c r="Y64" s="68"/>
    </row>
    <row r="65" spans="1:25">
      <c r="A65" s="43"/>
      <c r="B65" s="235" t="s">
        <v>795</v>
      </c>
      <c r="C65" s="235" t="s">
        <v>228</v>
      </c>
      <c r="D65" s="239">
        <v>971.3</v>
      </c>
      <c r="E65" s="73"/>
      <c r="F65" s="73"/>
      <c r="G65" s="235" t="s">
        <v>228</v>
      </c>
      <c r="H65" s="239">
        <v>568.1</v>
      </c>
      <c r="I65" s="73"/>
      <c r="J65" s="73"/>
      <c r="K65" s="235" t="s">
        <v>228</v>
      </c>
      <c r="L65" s="239">
        <v>21.7</v>
      </c>
      <c r="M65" s="73"/>
      <c r="N65" s="73"/>
      <c r="O65" s="235" t="s">
        <v>228</v>
      </c>
      <c r="P65" s="237">
        <v>1561.1</v>
      </c>
      <c r="Q65" s="73"/>
      <c r="R65" s="73"/>
      <c r="S65" s="235" t="s">
        <v>228</v>
      </c>
      <c r="T65" s="239" t="s">
        <v>798</v>
      </c>
      <c r="U65" s="235" t="s">
        <v>230</v>
      </c>
      <c r="V65" s="73"/>
      <c r="W65" s="235" t="s">
        <v>228</v>
      </c>
      <c r="X65" s="237">
        <v>1403.3</v>
      </c>
      <c r="Y65" s="73"/>
    </row>
    <row r="66" spans="1:25" ht="15.75" thickBot="1">
      <c r="A66" s="43"/>
      <c r="B66" s="236"/>
      <c r="C66" s="236"/>
      <c r="D66" s="240"/>
      <c r="E66" s="74"/>
      <c r="F66" s="74"/>
      <c r="G66" s="236"/>
      <c r="H66" s="240"/>
      <c r="I66" s="74"/>
      <c r="J66" s="74"/>
      <c r="K66" s="236"/>
      <c r="L66" s="240"/>
      <c r="M66" s="74"/>
      <c r="N66" s="74"/>
      <c r="O66" s="236"/>
      <c r="P66" s="238"/>
      <c r="Q66" s="74"/>
      <c r="R66" s="74"/>
      <c r="S66" s="236"/>
      <c r="T66" s="240"/>
      <c r="U66" s="236"/>
      <c r="V66" s="74"/>
      <c r="W66" s="236"/>
      <c r="X66" s="238"/>
      <c r="Y66" s="74"/>
    </row>
    <row r="67" spans="1:25" ht="15.75" thickTop="1">
      <c r="A67" s="43"/>
      <c r="B67" s="241" t="s">
        <v>91</v>
      </c>
      <c r="C67" s="241" t="s">
        <v>228</v>
      </c>
      <c r="D67" s="242">
        <v>10727.6</v>
      </c>
      <c r="E67" s="77"/>
      <c r="F67" s="77"/>
      <c r="G67" s="241" t="s">
        <v>228</v>
      </c>
      <c r="H67" s="242">
        <v>2389.8000000000002</v>
      </c>
      <c r="I67" s="77"/>
      <c r="J67" s="77"/>
      <c r="K67" s="241" t="s">
        <v>228</v>
      </c>
      <c r="L67" s="243" t="s">
        <v>240</v>
      </c>
      <c r="M67" s="77"/>
      <c r="N67" s="77"/>
      <c r="O67" s="241" t="s">
        <v>228</v>
      </c>
      <c r="P67" s="242">
        <v>13117.4</v>
      </c>
      <c r="Q67" s="77"/>
      <c r="R67" s="77"/>
      <c r="S67" s="241" t="s">
        <v>228</v>
      </c>
      <c r="T67" s="243">
        <v>28.2</v>
      </c>
      <c r="U67" s="77"/>
      <c r="V67" s="77"/>
      <c r="W67" s="241" t="s">
        <v>228</v>
      </c>
      <c r="X67" s="242">
        <v>13145.6</v>
      </c>
      <c r="Y67" s="77"/>
    </row>
    <row r="68" spans="1:25">
      <c r="A68" s="43"/>
      <c r="B68" s="215"/>
      <c r="C68" s="215"/>
      <c r="D68" s="217"/>
      <c r="E68" s="26"/>
      <c r="F68" s="26"/>
      <c r="G68" s="215"/>
      <c r="H68" s="217"/>
      <c r="I68" s="26"/>
      <c r="J68" s="26"/>
      <c r="K68" s="215"/>
      <c r="L68" s="219"/>
      <c r="M68" s="26"/>
      <c r="N68" s="26"/>
      <c r="O68" s="215"/>
      <c r="P68" s="217"/>
      <c r="Q68" s="26"/>
      <c r="R68" s="26"/>
      <c r="S68" s="215"/>
      <c r="T68" s="219"/>
      <c r="U68" s="26"/>
      <c r="V68" s="26"/>
      <c r="W68" s="215"/>
      <c r="X68" s="217"/>
      <c r="Y68" s="26"/>
    </row>
    <row r="69" spans="1:25">
      <c r="A69" s="43"/>
      <c r="B69" s="221" t="s">
        <v>793</v>
      </c>
      <c r="C69" s="221" t="s">
        <v>228</v>
      </c>
      <c r="D69" s="222">
        <v>1519.4</v>
      </c>
      <c r="E69" s="40"/>
      <c r="F69" s="40"/>
      <c r="G69" s="221" t="s">
        <v>228</v>
      </c>
      <c r="H69" s="223">
        <v>191.1</v>
      </c>
      <c r="I69" s="40"/>
      <c r="J69" s="40"/>
      <c r="K69" s="221" t="s">
        <v>228</v>
      </c>
      <c r="L69" s="223" t="s">
        <v>240</v>
      </c>
      <c r="M69" s="40"/>
      <c r="N69" s="40"/>
      <c r="O69" s="221" t="s">
        <v>228</v>
      </c>
      <c r="P69" s="222">
        <v>1710.5</v>
      </c>
      <c r="Q69" s="40"/>
      <c r="R69" s="40"/>
      <c r="S69" s="221" t="s">
        <v>228</v>
      </c>
      <c r="T69" s="223">
        <v>2.7</v>
      </c>
      <c r="U69" s="40"/>
      <c r="V69" s="40"/>
      <c r="W69" s="221" t="s">
        <v>228</v>
      </c>
      <c r="X69" s="222">
        <v>1713.2</v>
      </c>
      <c r="Y69" s="40"/>
    </row>
    <row r="70" spans="1:25">
      <c r="A70" s="43"/>
      <c r="B70" s="221"/>
      <c r="C70" s="221"/>
      <c r="D70" s="222"/>
      <c r="E70" s="40"/>
      <c r="F70" s="40"/>
      <c r="G70" s="221"/>
      <c r="H70" s="223"/>
      <c r="I70" s="40"/>
      <c r="J70" s="40"/>
      <c r="K70" s="221"/>
      <c r="L70" s="223"/>
      <c r="M70" s="40"/>
      <c r="N70" s="40"/>
      <c r="O70" s="221"/>
      <c r="P70" s="222"/>
      <c r="Q70" s="40"/>
      <c r="R70" s="40"/>
      <c r="S70" s="221"/>
      <c r="T70" s="223"/>
      <c r="U70" s="40"/>
      <c r="V70" s="40"/>
      <c r="W70" s="221"/>
      <c r="X70" s="222"/>
      <c r="Y70" s="40"/>
    </row>
    <row r="71" spans="1:25">
      <c r="A71" s="43"/>
      <c r="B71" s="45"/>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43"/>
      <c r="B72" s="47" t="s">
        <v>799</v>
      </c>
      <c r="C72" s="47"/>
      <c r="D72" s="47"/>
      <c r="E72" s="47"/>
      <c r="F72" s="47"/>
      <c r="G72" s="47"/>
      <c r="H72" s="47"/>
      <c r="I72" s="47"/>
      <c r="J72" s="47"/>
      <c r="K72" s="47"/>
      <c r="L72" s="47"/>
      <c r="M72" s="47"/>
      <c r="N72" s="47"/>
      <c r="O72" s="47"/>
      <c r="P72" s="47"/>
      <c r="Q72" s="47"/>
      <c r="R72" s="47"/>
      <c r="S72" s="47"/>
      <c r="T72" s="47"/>
      <c r="U72" s="47"/>
      <c r="V72" s="47"/>
      <c r="W72" s="47"/>
      <c r="X72" s="47"/>
      <c r="Y72" s="47"/>
    </row>
    <row r="73" spans="1:25">
      <c r="A73" s="43"/>
      <c r="B73" s="37"/>
      <c r="C73" s="37"/>
      <c r="D73" s="37"/>
      <c r="E73" s="37"/>
      <c r="F73" s="37"/>
      <c r="G73" s="37"/>
      <c r="H73" s="37"/>
      <c r="I73" s="37"/>
      <c r="J73" s="37"/>
      <c r="K73" s="37"/>
      <c r="L73" s="37"/>
      <c r="M73" s="37"/>
      <c r="N73" s="37"/>
      <c r="O73" s="37"/>
      <c r="P73" s="37"/>
      <c r="Q73" s="37"/>
      <c r="R73" s="37"/>
      <c r="S73" s="37"/>
      <c r="T73" s="37"/>
      <c r="U73" s="37"/>
      <c r="V73" s="37"/>
      <c r="W73" s="37"/>
      <c r="X73" s="37"/>
      <c r="Y73" s="37"/>
    </row>
    <row r="74" spans="1:25">
      <c r="A74" s="43"/>
      <c r="B74" s="46" t="s">
        <v>800</v>
      </c>
      <c r="C74" s="46"/>
      <c r="D74" s="46"/>
      <c r="E74" s="46"/>
      <c r="F74" s="46"/>
      <c r="G74" s="46"/>
      <c r="H74" s="46"/>
      <c r="I74" s="46"/>
      <c r="J74" s="46"/>
      <c r="K74" s="46"/>
      <c r="L74" s="46"/>
      <c r="M74" s="46"/>
      <c r="N74" s="46"/>
      <c r="O74" s="46"/>
      <c r="P74" s="46"/>
      <c r="Q74" s="46"/>
      <c r="R74" s="46"/>
      <c r="S74" s="46"/>
      <c r="T74" s="46"/>
      <c r="U74" s="46"/>
      <c r="V74" s="46"/>
      <c r="W74" s="46"/>
      <c r="X74" s="46"/>
      <c r="Y74" s="46"/>
    </row>
    <row r="75" spans="1:25">
      <c r="A75" s="43"/>
      <c r="B75" s="42"/>
      <c r="C75" s="42"/>
      <c r="D75" s="42"/>
      <c r="E75" s="42"/>
      <c r="F75" s="42"/>
      <c r="G75" s="42"/>
      <c r="H75" s="42"/>
      <c r="I75" s="42"/>
      <c r="J75" s="42"/>
      <c r="K75" s="42"/>
      <c r="L75" s="42"/>
      <c r="M75" s="42"/>
      <c r="N75" s="42"/>
      <c r="O75" s="42"/>
      <c r="P75" s="42"/>
      <c r="Q75" s="42"/>
      <c r="R75" s="42"/>
      <c r="S75" s="42"/>
      <c r="T75" s="42"/>
      <c r="U75" s="42"/>
      <c r="V75" s="42"/>
      <c r="W75" s="42"/>
      <c r="X75" s="42"/>
      <c r="Y75" s="42"/>
    </row>
    <row r="76" spans="1:25">
      <c r="A76" s="43"/>
      <c r="B76" s="46" t="s">
        <v>801</v>
      </c>
      <c r="C76" s="46"/>
      <c r="D76" s="46"/>
      <c r="E76" s="46"/>
      <c r="F76" s="46"/>
      <c r="G76" s="46"/>
      <c r="H76" s="46"/>
      <c r="I76" s="46"/>
      <c r="J76" s="46"/>
      <c r="K76" s="46"/>
      <c r="L76" s="46"/>
      <c r="M76" s="46"/>
      <c r="N76" s="46"/>
      <c r="O76" s="46"/>
      <c r="P76" s="46"/>
      <c r="Q76" s="46"/>
      <c r="R76" s="46"/>
      <c r="S76" s="46"/>
      <c r="T76" s="46"/>
      <c r="U76" s="46"/>
      <c r="V76" s="46"/>
      <c r="W76" s="46"/>
      <c r="X76" s="46"/>
      <c r="Y76" s="46"/>
    </row>
    <row r="77" spans="1:25">
      <c r="A77" s="43"/>
      <c r="B77" s="46"/>
      <c r="C77" s="46"/>
      <c r="D77" s="46"/>
      <c r="E77" s="46"/>
      <c r="F77" s="46"/>
      <c r="G77" s="46"/>
      <c r="H77" s="46"/>
      <c r="I77" s="46"/>
      <c r="J77" s="46"/>
      <c r="K77" s="46"/>
      <c r="L77" s="46"/>
      <c r="M77" s="46"/>
      <c r="N77" s="46"/>
      <c r="O77" s="46"/>
      <c r="P77" s="46"/>
      <c r="Q77" s="46"/>
      <c r="R77" s="46"/>
      <c r="S77" s="46"/>
      <c r="T77" s="46"/>
      <c r="U77" s="46"/>
      <c r="V77" s="46"/>
      <c r="W77" s="46"/>
      <c r="X77" s="46"/>
      <c r="Y77" s="46"/>
    </row>
    <row r="78" spans="1:25">
      <c r="A78" s="43"/>
      <c r="B78" s="46" t="s">
        <v>802</v>
      </c>
      <c r="C78" s="46"/>
      <c r="D78" s="46"/>
      <c r="E78" s="46"/>
      <c r="F78" s="46"/>
      <c r="G78" s="46"/>
      <c r="H78" s="46"/>
      <c r="I78" s="46"/>
      <c r="J78" s="46"/>
      <c r="K78" s="46"/>
      <c r="L78" s="46"/>
      <c r="M78" s="46"/>
      <c r="N78" s="46"/>
      <c r="O78" s="46"/>
      <c r="P78" s="46"/>
      <c r="Q78" s="46"/>
      <c r="R78" s="46"/>
      <c r="S78" s="46"/>
      <c r="T78" s="46"/>
      <c r="U78" s="46"/>
      <c r="V78" s="46"/>
      <c r="W78" s="46"/>
      <c r="X78" s="46"/>
      <c r="Y78" s="46"/>
    </row>
    <row r="79" spans="1:25">
      <c r="A79" s="43"/>
      <c r="B79" s="22"/>
      <c r="C79" s="22"/>
      <c r="D79" s="22"/>
      <c r="E79" s="22"/>
      <c r="F79" s="22"/>
      <c r="G79" s="22"/>
    </row>
    <row r="80" spans="1:25">
      <c r="A80" s="43"/>
      <c r="B80" s="13"/>
      <c r="C80" s="13"/>
      <c r="D80" s="13"/>
      <c r="E80" s="13"/>
      <c r="F80" s="13"/>
      <c r="G80" s="13"/>
    </row>
    <row r="81" spans="1:25">
      <c r="A81" s="43"/>
      <c r="B81" s="40"/>
      <c r="C81" s="126" t="s">
        <v>803</v>
      </c>
      <c r="D81" s="40"/>
      <c r="E81" s="126" t="s">
        <v>804</v>
      </c>
      <c r="F81" s="40"/>
      <c r="G81" s="126" t="s">
        <v>735</v>
      </c>
    </row>
    <row r="82" spans="1:25">
      <c r="A82" s="43"/>
      <c r="B82" s="40"/>
      <c r="C82" s="126"/>
      <c r="D82" s="40"/>
      <c r="E82" s="126"/>
      <c r="F82" s="40"/>
      <c r="G82" s="126"/>
    </row>
    <row r="83" spans="1:25" ht="29.25">
      <c r="A83" s="43"/>
      <c r="B83" s="15" t="s">
        <v>805</v>
      </c>
      <c r="C83" s="244">
        <v>9</v>
      </c>
      <c r="D83" s="17"/>
      <c r="E83" s="244">
        <v>8</v>
      </c>
      <c r="F83" s="17"/>
      <c r="G83" s="244">
        <v>17</v>
      </c>
    </row>
    <row r="84" spans="1:25">
      <c r="A84" s="43"/>
      <c r="B84" s="18" t="s">
        <v>806</v>
      </c>
      <c r="C84" s="245">
        <v>4</v>
      </c>
      <c r="D84" s="14"/>
      <c r="E84" s="245">
        <v>11</v>
      </c>
      <c r="F84" s="14"/>
      <c r="G84" s="245">
        <v>15</v>
      </c>
    </row>
    <row r="85" spans="1:25">
      <c r="A85" s="43"/>
      <c r="B85" s="15" t="s">
        <v>807</v>
      </c>
      <c r="C85" s="244">
        <v>4</v>
      </c>
      <c r="D85" s="17"/>
      <c r="E85" s="244">
        <v>11</v>
      </c>
      <c r="F85" s="17"/>
      <c r="G85" s="244">
        <v>15</v>
      </c>
    </row>
    <row r="86" spans="1:25">
      <c r="A86" s="43"/>
      <c r="B86" s="18" t="s">
        <v>808</v>
      </c>
      <c r="C86" s="245">
        <v>4</v>
      </c>
      <c r="D86" s="14"/>
      <c r="E86" s="245">
        <v>8</v>
      </c>
      <c r="F86" s="14"/>
      <c r="G86" s="245">
        <v>12</v>
      </c>
    </row>
    <row r="87" spans="1:25" ht="29.25">
      <c r="A87" s="43"/>
      <c r="B87" s="15" t="s">
        <v>809</v>
      </c>
      <c r="C87" s="244">
        <v>3</v>
      </c>
      <c r="D87" s="17"/>
      <c r="E87" s="244">
        <v>2</v>
      </c>
      <c r="F87" s="17"/>
      <c r="G87" s="244">
        <v>5</v>
      </c>
    </row>
    <row r="88" spans="1:25">
      <c r="A88" s="43"/>
      <c r="B88" s="18" t="s">
        <v>810</v>
      </c>
      <c r="C88" s="245">
        <v>4</v>
      </c>
      <c r="D88" s="14"/>
      <c r="E88" s="245" t="s">
        <v>240</v>
      </c>
      <c r="F88" s="14"/>
      <c r="G88" s="245">
        <v>4</v>
      </c>
    </row>
    <row r="89" spans="1:25" ht="30" thickBot="1">
      <c r="A89" s="43"/>
      <c r="B89" s="246" t="s">
        <v>811</v>
      </c>
      <c r="C89" s="247" t="s">
        <v>240</v>
      </c>
      <c r="D89" s="204"/>
      <c r="E89" s="247">
        <v>2</v>
      </c>
      <c r="F89" s="204"/>
      <c r="G89" s="247">
        <v>2</v>
      </c>
    </row>
    <row r="90" spans="1:25" ht="15.75" thickBot="1">
      <c r="A90" s="43"/>
      <c r="B90" s="248" t="s">
        <v>280</v>
      </c>
      <c r="C90" s="249">
        <v>28</v>
      </c>
      <c r="D90" s="57"/>
      <c r="E90" s="249">
        <v>42</v>
      </c>
      <c r="F90" s="57"/>
      <c r="G90" s="249">
        <v>70</v>
      </c>
    </row>
    <row r="91" spans="1:25" ht="15.75" thickTop="1">
      <c r="A91" s="43"/>
      <c r="B91" s="37"/>
      <c r="C91" s="37"/>
      <c r="D91" s="37"/>
      <c r="E91" s="37"/>
      <c r="F91" s="37"/>
      <c r="G91" s="37"/>
      <c r="H91" s="37"/>
      <c r="I91" s="37"/>
      <c r="J91" s="37"/>
      <c r="K91" s="37"/>
      <c r="L91" s="37"/>
      <c r="M91" s="37"/>
      <c r="N91" s="37"/>
      <c r="O91" s="37"/>
      <c r="P91" s="37"/>
      <c r="Q91" s="37"/>
      <c r="R91" s="37"/>
      <c r="S91" s="37"/>
      <c r="T91" s="37"/>
      <c r="U91" s="37"/>
      <c r="V91" s="37"/>
      <c r="W91" s="37"/>
      <c r="X91" s="37"/>
      <c r="Y91" s="37"/>
    </row>
    <row r="92" spans="1:25">
      <c r="A92" s="43"/>
      <c r="B92" s="13"/>
      <c r="C92" s="13"/>
    </row>
    <row r="93" spans="1:25" ht="57">
      <c r="A93" s="43"/>
      <c r="B93" s="127" t="s">
        <v>812</v>
      </c>
      <c r="C93" s="125" t="s">
        <v>813</v>
      </c>
    </row>
    <row r="94" spans="1:25">
      <c r="A94" s="43"/>
      <c r="B94" s="45"/>
      <c r="C94" s="45"/>
      <c r="D94" s="45"/>
      <c r="E94" s="45"/>
      <c r="F94" s="45"/>
      <c r="G94" s="45"/>
      <c r="H94" s="45"/>
      <c r="I94" s="45"/>
      <c r="J94" s="45"/>
      <c r="K94" s="45"/>
      <c r="L94" s="45"/>
      <c r="M94" s="45"/>
      <c r="N94" s="45"/>
      <c r="O94" s="45"/>
      <c r="P94" s="45"/>
      <c r="Q94" s="45"/>
      <c r="R94" s="45"/>
      <c r="S94" s="45"/>
      <c r="T94" s="45"/>
      <c r="U94" s="45"/>
      <c r="V94" s="45"/>
      <c r="W94" s="45"/>
      <c r="X94" s="45"/>
      <c r="Y94" s="45"/>
    </row>
    <row r="95" spans="1:25">
      <c r="A95" s="43"/>
      <c r="B95" s="13"/>
      <c r="C95" s="13"/>
    </row>
    <row r="96" spans="1:25" ht="57">
      <c r="A96" s="43"/>
      <c r="B96" s="127" t="s">
        <v>383</v>
      </c>
      <c r="C96" s="125" t="s">
        <v>814</v>
      </c>
    </row>
    <row r="97" spans="1:25">
      <c r="A97" s="43"/>
      <c r="B97" s="42"/>
      <c r="C97" s="42"/>
      <c r="D97" s="42"/>
      <c r="E97" s="42"/>
      <c r="F97" s="42"/>
      <c r="G97" s="42"/>
      <c r="H97" s="42"/>
      <c r="I97" s="42"/>
      <c r="J97" s="42"/>
      <c r="K97" s="42"/>
      <c r="L97" s="42"/>
      <c r="M97" s="42"/>
      <c r="N97" s="42"/>
      <c r="O97" s="42"/>
      <c r="P97" s="42"/>
      <c r="Q97" s="42"/>
      <c r="R97" s="42"/>
      <c r="S97" s="42"/>
      <c r="T97" s="42"/>
      <c r="U97" s="42"/>
      <c r="V97" s="42"/>
      <c r="W97" s="42"/>
      <c r="X97" s="42"/>
      <c r="Y97" s="42"/>
    </row>
    <row r="98" spans="1:25">
      <c r="A98" s="43"/>
      <c r="B98" s="46" t="s">
        <v>815</v>
      </c>
      <c r="C98" s="46"/>
      <c r="D98" s="46"/>
      <c r="E98" s="46"/>
      <c r="F98" s="46"/>
      <c r="G98" s="46"/>
      <c r="H98" s="46"/>
      <c r="I98" s="46"/>
      <c r="J98" s="46"/>
      <c r="K98" s="46"/>
      <c r="L98" s="46"/>
      <c r="M98" s="46"/>
      <c r="N98" s="46"/>
      <c r="O98" s="46"/>
      <c r="P98" s="46"/>
      <c r="Q98" s="46"/>
      <c r="R98" s="46"/>
      <c r="S98" s="46"/>
      <c r="T98" s="46"/>
      <c r="U98" s="46"/>
      <c r="V98" s="46"/>
      <c r="W98" s="46"/>
      <c r="X98" s="46"/>
      <c r="Y98" s="46"/>
    </row>
    <row r="99" spans="1:25">
      <c r="A99" s="43"/>
      <c r="B99" s="42"/>
      <c r="C99" s="42"/>
      <c r="D99" s="42"/>
      <c r="E99" s="42"/>
      <c r="F99" s="42"/>
      <c r="G99" s="42"/>
      <c r="H99" s="42"/>
      <c r="I99" s="42"/>
      <c r="J99" s="42"/>
      <c r="K99" s="42"/>
      <c r="L99" s="42"/>
      <c r="M99" s="42"/>
      <c r="N99" s="42"/>
      <c r="O99" s="42"/>
      <c r="P99" s="42"/>
      <c r="Q99" s="42"/>
      <c r="R99" s="42"/>
      <c r="S99" s="42"/>
      <c r="T99" s="42"/>
      <c r="U99" s="42"/>
      <c r="V99" s="42"/>
      <c r="W99" s="42"/>
      <c r="X99" s="42"/>
      <c r="Y99" s="42"/>
    </row>
    <row r="100" spans="1:25">
      <c r="A100" s="43"/>
      <c r="B100" s="46" t="s">
        <v>816</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row>
    <row r="101" spans="1:25">
      <c r="A101" s="43"/>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row>
    <row r="102" spans="1:25">
      <c r="A102" s="43"/>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row>
    <row r="103" spans="1:25" ht="15.75" thickBot="1">
      <c r="A103" s="43"/>
      <c r="B103" s="93"/>
      <c r="C103" s="60" t="s">
        <v>713</v>
      </c>
      <c r="D103" s="60"/>
      <c r="E103" s="60"/>
      <c r="F103" s="60"/>
      <c r="G103" s="60"/>
      <c r="H103" s="60"/>
      <c r="I103" s="60"/>
      <c r="J103" s="60"/>
      <c r="K103" s="60"/>
      <c r="L103" s="60"/>
      <c r="M103" s="60"/>
      <c r="N103" s="14"/>
      <c r="O103" s="60" t="s">
        <v>817</v>
      </c>
      <c r="P103" s="60"/>
      <c r="Q103" s="60"/>
      <c r="R103" s="60"/>
      <c r="S103" s="60"/>
      <c r="T103" s="60"/>
      <c r="U103" s="60"/>
      <c r="V103" s="60"/>
      <c r="W103" s="60"/>
      <c r="X103" s="60"/>
      <c r="Y103" s="60"/>
    </row>
    <row r="104" spans="1:25" ht="15" customHeight="1">
      <c r="A104" s="43"/>
      <c r="B104" s="14"/>
      <c r="C104" s="108">
        <v>2014</v>
      </c>
      <c r="D104" s="108"/>
      <c r="E104" s="108"/>
      <c r="F104" s="106"/>
      <c r="G104" s="108">
        <v>2013</v>
      </c>
      <c r="H104" s="108"/>
      <c r="I104" s="108"/>
      <c r="J104" s="106"/>
      <c r="K104" s="108">
        <v>2012</v>
      </c>
      <c r="L104" s="108"/>
      <c r="M104" s="108"/>
      <c r="N104" s="14"/>
      <c r="O104" s="108">
        <v>2014</v>
      </c>
      <c r="P104" s="108"/>
      <c r="Q104" s="108"/>
      <c r="R104" s="106"/>
      <c r="S104" s="108">
        <v>2013</v>
      </c>
      <c r="T104" s="108"/>
      <c r="U104" s="108"/>
      <c r="V104" s="106"/>
      <c r="W104" s="108">
        <v>2012</v>
      </c>
      <c r="X104" s="108"/>
      <c r="Y104" s="108"/>
    </row>
    <row r="105" spans="1:25">
      <c r="A105" s="43"/>
      <c r="B105" s="24" t="s">
        <v>818</v>
      </c>
      <c r="C105" s="24" t="s">
        <v>228</v>
      </c>
      <c r="D105" s="27">
        <v>1712.4</v>
      </c>
      <c r="E105" s="26"/>
      <c r="F105" s="26"/>
      <c r="G105" s="24" t="s">
        <v>228</v>
      </c>
      <c r="H105" s="27">
        <v>1687.2</v>
      </c>
      <c r="I105" s="26"/>
      <c r="J105" s="26"/>
      <c r="K105" s="24" t="s">
        <v>228</v>
      </c>
      <c r="L105" s="27">
        <v>1265.5</v>
      </c>
      <c r="M105" s="26"/>
      <c r="N105" s="26"/>
      <c r="O105" s="24" t="s">
        <v>228</v>
      </c>
      <c r="P105" s="27">
        <v>5240.3999999999996</v>
      </c>
      <c r="Q105" s="26"/>
      <c r="R105" s="26"/>
      <c r="S105" s="24" t="s">
        <v>228</v>
      </c>
      <c r="T105" s="27">
        <v>4617.8</v>
      </c>
      <c r="U105" s="26"/>
      <c r="V105" s="26"/>
      <c r="W105" s="24" t="s">
        <v>228</v>
      </c>
      <c r="X105" s="27">
        <v>4525.8999999999996</v>
      </c>
      <c r="Y105" s="26"/>
    </row>
    <row r="106" spans="1:25">
      <c r="A106" s="43"/>
      <c r="B106" s="24"/>
      <c r="C106" s="24"/>
      <c r="D106" s="27"/>
      <c r="E106" s="26"/>
      <c r="F106" s="26"/>
      <c r="G106" s="24"/>
      <c r="H106" s="27"/>
      <c r="I106" s="26"/>
      <c r="J106" s="26"/>
      <c r="K106" s="24"/>
      <c r="L106" s="27"/>
      <c r="M106" s="26"/>
      <c r="N106" s="26"/>
      <c r="O106" s="24"/>
      <c r="P106" s="27"/>
      <c r="Q106" s="26"/>
      <c r="R106" s="26"/>
      <c r="S106" s="24"/>
      <c r="T106" s="27"/>
      <c r="U106" s="26"/>
      <c r="V106" s="26"/>
      <c r="W106" s="24"/>
      <c r="X106" s="27"/>
      <c r="Y106" s="26"/>
    </row>
    <row r="107" spans="1:25">
      <c r="A107" s="43"/>
      <c r="B107" s="37" t="s">
        <v>819</v>
      </c>
      <c r="C107" s="39">
        <v>607.9</v>
      </c>
      <c r="D107" s="39"/>
      <c r="E107" s="40"/>
      <c r="F107" s="40"/>
      <c r="G107" s="39">
        <v>365.9</v>
      </c>
      <c r="H107" s="39"/>
      <c r="I107" s="40"/>
      <c r="J107" s="40"/>
      <c r="K107" s="39">
        <v>190</v>
      </c>
      <c r="L107" s="39"/>
      <c r="M107" s="40"/>
      <c r="N107" s="40"/>
      <c r="O107" s="88">
        <v>1913.5</v>
      </c>
      <c r="P107" s="88"/>
      <c r="Q107" s="40"/>
      <c r="R107" s="40"/>
      <c r="S107" s="88">
        <v>2543.6999999999998</v>
      </c>
      <c r="T107" s="88"/>
      <c r="U107" s="40"/>
      <c r="V107" s="40"/>
      <c r="W107" s="88">
        <v>2147.1999999999998</v>
      </c>
      <c r="X107" s="88"/>
      <c r="Y107" s="40"/>
    </row>
    <row r="108" spans="1:25">
      <c r="A108" s="43"/>
      <c r="B108" s="37"/>
      <c r="C108" s="39"/>
      <c r="D108" s="39"/>
      <c r="E108" s="40"/>
      <c r="F108" s="40"/>
      <c r="G108" s="39"/>
      <c r="H108" s="39"/>
      <c r="I108" s="40"/>
      <c r="J108" s="40"/>
      <c r="K108" s="39"/>
      <c r="L108" s="39"/>
      <c r="M108" s="40"/>
      <c r="N108" s="40"/>
      <c r="O108" s="88"/>
      <c r="P108" s="88"/>
      <c r="Q108" s="40"/>
      <c r="R108" s="40"/>
      <c r="S108" s="88"/>
      <c r="T108" s="88"/>
      <c r="U108" s="40"/>
      <c r="V108" s="40"/>
      <c r="W108" s="88"/>
      <c r="X108" s="88"/>
      <c r="Y108" s="40"/>
    </row>
    <row r="109" spans="1:25">
      <c r="A109" s="43"/>
      <c r="B109" s="24" t="s">
        <v>810</v>
      </c>
      <c r="C109" s="25">
        <v>459.1</v>
      </c>
      <c r="D109" s="25"/>
      <c r="E109" s="26"/>
      <c r="F109" s="26"/>
      <c r="G109" s="25">
        <v>683.7</v>
      </c>
      <c r="H109" s="25"/>
      <c r="I109" s="26"/>
      <c r="J109" s="26"/>
      <c r="K109" s="25">
        <v>776.3</v>
      </c>
      <c r="L109" s="25"/>
      <c r="M109" s="26"/>
      <c r="N109" s="26"/>
      <c r="O109" s="27">
        <v>1459</v>
      </c>
      <c r="P109" s="27"/>
      <c r="Q109" s="26"/>
      <c r="R109" s="26"/>
      <c r="S109" s="27">
        <v>2447.5</v>
      </c>
      <c r="T109" s="27"/>
      <c r="U109" s="26"/>
      <c r="V109" s="26"/>
      <c r="W109" s="27">
        <v>2911.3</v>
      </c>
      <c r="X109" s="27"/>
      <c r="Y109" s="26"/>
    </row>
    <row r="110" spans="1:25">
      <c r="A110" s="43"/>
      <c r="B110" s="24"/>
      <c r="C110" s="25"/>
      <c r="D110" s="25"/>
      <c r="E110" s="26"/>
      <c r="F110" s="26"/>
      <c r="G110" s="25"/>
      <c r="H110" s="25"/>
      <c r="I110" s="26"/>
      <c r="J110" s="26"/>
      <c r="K110" s="25"/>
      <c r="L110" s="25"/>
      <c r="M110" s="26"/>
      <c r="N110" s="26"/>
      <c r="O110" s="27"/>
      <c r="P110" s="27"/>
      <c r="Q110" s="26"/>
      <c r="R110" s="26"/>
      <c r="S110" s="27"/>
      <c r="T110" s="27"/>
      <c r="U110" s="26"/>
      <c r="V110" s="26"/>
      <c r="W110" s="27"/>
      <c r="X110" s="27"/>
      <c r="Y110" s="26"/>
    </row>
    <row r="111" spans="1:25">
      <c r="A111" s="43"/>
      <c r="B111" s="37" t="s">
        <v>820</v>
      </c>
      <c r="C111" s="88">
        <v>1785.1</v>
      </c>
      <c r="D111" s="88"/>
      <c r="E111" s="40"/>
      <c r="F111" s="40"/>
      <c r="G111" s="88">
        <v>1586.6</v>
      </c>
      <c r="H111" s="88"/>
      <c r="I111" s="40"/>
      <c r="J111" s="40"/>
      <c r="K111" s="88">
        <v>1407</v>
      </c>
      <c r="L111" s="88"/>
      <c r="M111" s="40"/>
      <c r="N111" s="40"/>
      <c r="O111" s="88">
        <v>3921.9</v>
      </c>
      <c r="P111" s="88"/>
      <c r="Q111" s="40"/>
      <c r="R111" s="40"/>
      <c r="S111" s="88">
        <v>4702</v>
      </c>
      <c r="T111" s="88"/>
      <c r="U111" s="40"/>
      <c r="V111" s="40"/>
      <c r="W111" s="88">
        <v>3561.2</v>
      </c>
      <c r="X111" s="88"/>
      <c r="Y111" s="40"/>
    </row>
    <row r="112" spans="1:25" ht="15.75" thickBot="1">
      <c r="A112" s="43"/>
      <c r="B112" s="38"/>
      <c r="C112" s="103"/>
      <c r="D112" s="103"/>
      <c r="E112" s="41"/>
      <c r="F112" s="41"/>
      <c r="G112" s="103"/>
      <c r="H112" s="103"/>
      <c r="I112" s="41"/>
      <c r="J112" s="41"/>
      <c r="K112" s="103"/>
      <c r="L112" s="103"/>
      <c r="M112" s="41"/>
      <c r="N112" s="41"/>
      <c r="O112" s="103"/>
      <c r="P112" s="103"/>
      <c r="Q112" s="41"/>
      <c r="R112" s="41"/>
      <c r="S112" s="103"/>
      <c r="T112" s="103"/>
      <c r="U112" s="41"/>
      <c r="V112" s="41"/>
      <c r="W112" s="103"/>
      <c r="X112" s="103"/>
      <c r="Y112" s="41"/>
    </row>
    <row r="113" spans="1:25">
      <c r="A113" s="43"/>
      <c r="B113" s="250" t="s">
        <v>280</v>
      </c>
      <c r="C113" s="29" t="s">
        <v>228</v>
      </c>
      <c r="D113" s="35">
        <v>4564.5</v>
      </c>
      <c r="E113" s="33"/>
      <c r="F113" s="33"/>
      <c r="G113" s="29" t="s">
        <v>228</v>
      </c>
      <c r="H113" s="35">
        <v>4323.3999999999996</v>
      </c>
      <c r="I113" s="33"/>
      <c r="J113" s="33"/>
      <c r="K113" s="29" t="s">
        <v>228</v>
      </c>
      <c r="L113" s="35">
        <v>3638.8</v>
      </c>
      <c r="M113" s="33"/>
      <c r="N113" s="33"/>
      <c r="O113" s="29" t="s">
        <v>228</v>
      </c>
      <c r="P113" s="35">
        <v>12534.8</v>
      </c>
      <c r="Q113" s="33"/>
      <c r="R113" s="33"/>
      <c r="S113" s="29" t="s">
        <v>228</v>
      </c>
      <c r="T113" s="35">
        <v>14311</v>
      </c>
      <c r="U113" s="33"/>
      <c r="V113" s="33"/>
      <c r="W113" s="29" t="s">
        <v>228</v>
      </c>
      <c r="X113" s="35">
        <v>13145.6</v>
      </c>
      <c r="Y113" s="33"/>
    </row>
    <row r="114" spans="1:25" ht="15.75" thickBot="1">
      <c r="A114" s="43"/>
      <c r="B114" s="251"/>
      <c r="C114" s="30"/>
      <c r="D114" s="36"/>
      <c r="E114" s="34"/>
      <c r="F114" s="34"/>
      <c r="G114" s="30"/>
      <c r="H114" s="36"/>
      <c r="I114" s="34"/>
      <c r="J114" s="34"/>
      <c r="K114" s="30"/>
      <c r="L114" s="36"/>
      <c r="M114" s="34"/>
      <c r="N114" s="34"/>
      <c r="O114" s="30"/>
      <c r="P114" s="36"/>
      <c r="Q114" s="34"/>
      <c r="R114" s="34"/>
      <c r="S114" s="30"/>
      <c r="T114" s="36"/>
      <c r="U114" s="34"/>
      <c r="V114" s="34"/>
      <c r="W114" s="30"/>
      <c r="X114" s="36"/>
      <c r="Y114" s="34"/>
    </row>
    <row r="115" spans="1:25" ht="15.75" thickTop="1"/>
  </sheetData>
  <mergeCells count="652">
    <mergeCell ref="B99:Y99"/>
    <mergeCell ref="B100:Y100"/>
    <mergeCell ref="B77:Y77"/>
    <mergeCell ref="B78:Y78"/>
    <mergeCell ref="B91:Y91"/>
    <mergeCell ref="B94:Y94"/>
    <mergeCell ref="B97:Y97"/>
    <mergeCell ref="B98:Y98"/>
    <mergeCell ref="B71:Y71"/>
    <mergeCell ref="B72:Y72"/>
    <mergeCell ref="B73:Y73"/>
    <mergeCell ref="B74:Y74"/>
    <mergeCell ref="B75:Y75"/>
    <mergeCell ref="B76:Y76"/>
    <mergeCell ref="B9:Y9"/>
    <mergeCell ref="B10:Y10"/>
    <mergeCell ref="B31:Y31"/>
    <mergeCell ref="B32:Y32"/>
    <mergeCell ref="B51:Y51"/>
    <mergeCell ref="B52:Y52"/>
    <mergeCell ref="A1:A2"/>
    <mergeCell ref="B1:Y1"/>
    <mergeCell ref="B2:Y2"/>
    <mergeCell ref="B3:Y3"/>
    <mergeCell ref="A4:A114"/>
    <mergeCell ref="B4:Y4"/>
    <mergeCell ref="B5:Y5"/>
    <mergeCell ref="B6:Y6"/>
    <mergeCell ref="B7:Y7"/>
    <mergeCell ref="B8:Y8"/>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Y101"/>
    <mergeCell ref="C103:M103"/>
    <mergeCell ref="O103:Y103"/>
    <mergeCell ref="C104:E104"/>
    <mergeCell ref="G104:I104"/>
    <mergeCell ref="K104:M104"/>
    <mergeCell ref="O104:Q104"/>
    <mergeCell ref="S104:U104"/>
    <mergeCell ref="W104:Y104"/>
    <mergeCell ref="W69:W70"/>
    <mergeCell ref="X69:X70"/>
    <mergeCell ref="Y69:Y70"/>
    <mergeCell ref="B79:G79"/>
    <mergeCell ref="B81:B82"/>
    <mergeCell ref="C81:C82"/>
    <mergeCell ref="D81:D82"/>
    <mergeCell ref="E81:E82"/>
    <mergeCell ref="F81:F82"/>
    <mergeCell ref="G81:G82"/>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U65:U66"/>
    <mergeCell ref="V65:V66"/>
    <mergeCell ref="W65:W66"/>
    <mergeCell ref="X65:X66"/>
    <mergeCell ref="Y65:Y66"/>
    <mergeCell ref="B67:B68"/>
    <mergeCell ref="C67:C68"/>
    <mergeCell ref="D67:D68"/>
    <mergeCell ref="E67:E68"/>
    <mergeCell ref="F67:F68"/>
    <mergeCell ref="O65:O66"/>
    <mergeCell ref="P65:P66"/>
    <mergeCell ref="Q65:Q66"/>
    <mergeCell ref="R65:R66"/>
    <mergeCell ref="S65:S66"/>
    <mergeCell ref="T65:T66"/>
    <mergeCell ref="I65:I66"/>
    <mergeCell ref="J65:J66"/>
    <mergeCell ref="K65:K66"/>
    <mergeCell ref="L65:L66"/>
    <mergeCell ref="M65:M66"/>
    <mergeCell ref="N65:N66"/>
    <mergeCell ref="V63:V64"/>
    <mergeCell ref="W63:X64"/>
    <mergeCell ref="Y63:Y64"/>
    <mergeCell ref="B65:B66"/>
    <mergeCell ref="C65:C66"/>
    <mergeCell ref="D65:D66"/>
    <mergeCell ref="E65:E66"/>
    <mergeCell ref="F65:F66"/>
    <mergeCell ref="G65:G66"/>
    <mergeCell ref="H65:H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C59:D60"/>
    <mergeCell ref="E59:E60"/>
    <mergeCell ref="F59:F60"/>
    <mergeCell ref="G59:H60"/>
    <mergeCell ref="I59:I60"/>
    <mergeCell ref="J59:J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49:W50"/>
    <mergeCell ref="X49:X50"/>
    <mergeCell ref="Y49:Y50"/>
    <mergeCell ref="B53:Y53"/>
    <mergeCell ref="C55:E55"/>
    <mergeCell ref="G55:I55"/>
    <mergeCell ref="K55:M55"/>
    <mergeCell ref="O55:Q55"/>
    <mergeCell ref="S55:U55"/>
    <mergeCell ref="W55:Y55"/>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U45:U46"/>
    <mergeCell ref="V45:V46"/>
    <mergeCell ref="W45:W46"/>
    <mergeCell ref="X45:X46"/>
    <mergeCell ref="Y45:Y46"/>
    <mergeCell ref="B47:B48"/>
    <mergeCell ref="C47:C48"/>
    <mergeCell ref="D47:D48"/>
    <mergeCell ref="E47:E48"/>
    <mergeCell ref="F47:F48"/>
    <mergeCell ref="O45:O46"/>
    <mergeCell ref="P45:P46"/>
    <mergeCell ref="Q45:Q46"/>
    <mergeCell ref="R45:R46"/>
    <mergeCell ref="S45:S46"/>
    <mergeCell ref="T45:T46"/>
    <mergeCell ref="I45:I46"/>
    <mergeCell ref="J45:J46"/>
    <mergeCell ref="K45:K46"/>
    <mergeCell ref="L45:L46"/>
    <mergeCell ref="M45:M46"/>
    <mergeCell ref="N45:N46"/>
    <mergeCell ref="V43:V44"/>
    <mergeCell ref="W43:X44"/>
    <mergeCell ref="Y43:Y44"/>
    <mergeCell ref="B45:B46"/>
    <mergeCell ref="C45:C46"/>
    <mergeCell ref="D45:D46"/>
    <mergeCell ref="E45:E46"/>
    <mergeCell ref="F45:F46"/>
    <mergeCell ref="G45:G46"/>
    <mergeCell ref="H45:H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C39:D40"/>
    <mergeCell ref="E39:E40"/>
    <mergeCell ref="F39:F40"/>
    <mergeCell ref="G39:H40"/>
    <mergeCell ref="I39:I40"/>
    <mergeCell ref="J39:J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U29:U30"/>
    <mergeCell ref="V29:V30"/>
    <mergeCell ref="W29:W30"/>
    <mergeCell ref="X29:X30"/>
    <mergeCell ref="Y29:Y30"/>
    <mergeCell ref="B33:Y33"/>
    <mergeCell ref="O29:O30"/>
    <mergeCell ref="P29:P30"/>
    <mergeCell ref="Q29:Q30"/>
    <mergeCell ref="R29:R30"/>
    <mergeCell ref="S29:S30"/>
    <mergeCell ref="T29:T30"/>
    <mergeCell ref="I29:I30"/>
    <mergeCell ref="J29:J30"/>
    <mergeCell ref="K29:K30"/>
    <mergeCell ref="L29:L30"/>
    <mergeCell ref="M29:M30"/>
    <mergeCell ref="N29:N30"/>
    <mergeCell ref="W27:W28"/>
    <mergeCell ref="X27:X28"/>
    <mergeCell ref="Y27:Y28"/>
    <mergeCell ref="B29:B30"/>
    <mergeCell ref="C29:C30"/>
    <mergeCell ref="D29:D30"/>
    <mergeCell ref="E29:E30"/>
    <mergeCell ref="F29:F30"/>
    <mergeCell ref="G29:G30"/>
    <mergeCell ref="H29:H30"/>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T24"/>
    <mergeCell ref="U23:U24"/>
    <mergeCell ref="V23:V24"/>
    <mergeCell ref="W23:X24"/>
    <mergeCell ref="Y23:Y24"/>
    <mergeCell ref="B25:B26"/>
    <mergeCell ref="C25:C26"/>
    <mergeCell ref="D25:D26"/>
    <mergeCell ref="E25:E26"/>
    <mergeCell ref="F25:F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C17:D18"/>
    <mergeCell ref="E17:E18"/>
    <mergeCell ref="F17:F18"/>
    <mergeCell ref="G17:H18"/>
    <mergeCell ref="I17:I18"/>
    <mergeCell ref="J17:J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Y11"/>
    <mergeCell ref="C13:E13"/>
    <mergeCell ref="G13:I13"/>
    <mergeCell ref="K13:M13"/>
    <mergeCell ref="O13:Q13"/>
    <mergeCell ref="S13:U13"/>
    <mergeCell ref="W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3" t="s">
        <v>31</v>
      </c>
      <c r="B3" s="4"/>
      <c r="C3" s="4"/>
      <c r="D3" s="4"/>
    </row>
    <row r="4" spans="1:4">
      <c r="A4" s="2" t="s">
        <v>32</v>
      </c>
      <c r="B4" s="8">
        <v>4564.5</v>
      </c>
      <c r="C4" s="8">
        <v>4323.3999999999996</v>
      </c>
      <c r="D4" s="8">
        <v>3638.8</v>
      </c>
    </row>
    <row r="5" spans="1:4">
      <c r="A5" s="3" t="s">
        <v>33</v>
      </c>
      <c r="B5" s="4"/>
      <c r="C5" s="4"/>
      <c r="D5" s="4"/>
    </row>
    <row r="6" spans="1:4" ht="30">
      <c r="A6" s="2" t="s">
        <v>34</v>
      </c>
      <c r="B6" s="9">
        <v>2076.9</v>
      </c>
      <c r="C6" s="9">
        <v>1947.1</v>
      </c>
      <c r="D6" s="9">
        <v>1642.8</v>
      </c>
    </row>
    <row r="7" spans="1:4">
      <c r="A7" s="2" t="s">
        <v>35</v>
      </c>
      <c r="B7" s="9">
        <v>4218.7</v>
      </c>
      <c r="C7" s="4">
        <v>0</v>
      </c>
      <c r="D7" s="4">
        <v>0</v>
      </c>
    </row>
    <row r="8" spans="1:4">
      <c r="A8" s="2" t="s">
        <v>36</v>
      </c>
      <c r="B8" s="4">
        <v>537.9</v>
      </c>
      <c r="C8" s="4">
        <v>496.2</v>
      </c>
      <c r="D8" s="4">
        <v>443.8</v>
      </c>
    </row>
    <row r="9" spans="1:4">
      <c r="A9" s="2" t="s">
        <v>37</v>
      </c>
      <c r="B9" s="4">
        <v>131.9</v>
      </c>
      <c r="C9" s="4">
        <v>146.80000000000001</v>
      </c>
      <c r="D9" s="4">
        <v>148.9</v>
      </c>
    </row>
    <row r="10" spans="1:4">
      <c r="A10" s="2" t="s">
        <v>38</v>
      </c>
      <c r="B10" s="9">
        <v>6965.4</v>
      </c>
      <c r="C10" s="9">
        <v>2590.1</v>
      </c>
      <c r="D10" s="9">
        <v>2235.5</v>
      </c>
    </row>
    <row r="11" spans="1:4">
      <c r="A11" s="2" t="s">
        <v>39</v>
      </c>
      <c r="B11" s="9">
        <v>-2400.9</v>
      </c>
      <c r="C11" s="9">
        <v>1733.3</v>
      </c>
      <c r="D11" s="9">
        <v>1403.3</v>
      </c>
    </row>
    <row r="12" spans="1:4">
      <c r="A12" s="3" t="s">
        <v>40</v>
      </c>
      <c r="B12" s="4"/>
      <c r="C12" s="4"/>
      <c r="D12" s="4"/>
    </row>
    <row r="13" spans="1:4">
      <c r="A13" s="2" t="s">
        <v>41</v>
      </c>
      <c r="B13" s="4">
        <v>13</v>
      </c>
      <c r="C13" s="4">
        <v>16.600000000000001</v>
      </c>
      <c r="D13" s="4">
        <v>22.8</v>
      </c>
    </row>
    <row r="14" spans="1:4">
      <c r="A14" s="2" t="s">
        <v>42</v>
      </c>
      <c r="B14" s="4">
        <v>-161.4</v>
      </c>
      <c r="C14" s="4">
        <v>-158.80000000000001</v>
      </c>
      <c r="D14" s="4">
        <v>-123.6</v>
      </c>
    </row>
    <row r="15" spans="1:4">
      <c r="A15" s="2" t="s">
        <v>43</v>
      </c>
      <c r="B15" s="4">
        <v>0.5</v>
      </c>
      <c r="C15" s="4">
        <v>42.1</v>
      </c>
      <c r="D15" s="4">
        <v>2.2000000000000002</v>
      </c>
    </row>
    <row r="16" spans="1:4">
      <c r="A16" s="2" t="s">
        <v>44</v>
      </c>
      <c r="B16" s="4">
        <v>-147.9</v>
      </c>
      <c r="C16" s="4">
        <v>-100.1</v>
      </c>
      <c r="D16" s="4">
        <v>-98.6</v>
      </c>
    </row>
    <row r="17" spans="1:4" ht="30">
      <c r="A17" s="2" t="s">
        <v>45</v>
      </c>
      <c r="B17" s="9">
        <v>-2548.8000000000002</v>
      </c>
      <c r="C17" s="9">
        <v>1633.2</v>
      </c>
      <c r="D17" s="9">
        <v>1304.7</v>
      </c>
    </row>
    <row r="18" spans="1:4">
      <c r="A18" s="3" t="s">
        <v>46</v>
      </c>
      <c r="B18" s="4"/>
      <c r="C18" s="4"/>
      <c r="D18" s="4"/>
    </row>
    <row r="19" spans="1:4">
      <c r="A19" s="2" t="s">
        <v>47</v>
      </c>
      <c r="B19" s="4">
        <v>264</v>
      </c>
      <c r="C19" s="4">
        <v>193</v>
      </c>
      <c r="D19" s="4">
        <v>200.8</v>
      </c>
    </row>
    <row r="20" spans="1:4">
      <c r="A20" s="2" t="s">
        <v>48</v>
      </c>
      <c r="B20" s="4">
        <v>-123.5</v>
      </c>
      <c r="C20" s="4">
        <v>10.1</v>
      </c>
      <c r="D20" s="4">
        <v>27.8</v>
      </c>
    </row>
    <row r="21" spans="1:4">
      <c r="A21" s="2" t="s">
        <v>49</v>
      </c>
      <c r="B21" s="4">
        <v>140.5</v>
      </c>
      <c r="C21" s="4">
        <v>203.1</v>
      </c>
      <c r="D21" s="4">
        <v>228.6</v>
      </c>
    </row>
    <row r="22" spans="1:4" ht="30">
      <c r="A22" s="2" t="s">
        <v>50</v>
      </c>
      <c r="B22" s="9">
        <v>-2689.3</v>
      </c>
      <c r="C22" s="9">
        <v>1430.1</v>
      </c>
      <c r="D22" s="9">
        <v>1076.0999999999999</v>
      </c>
    </row>
    <row r="23" spans="1:4">
      <c r="A23" s="2" t="s">
        <v>51</v>
      </c>
      <c r="B23" s="9">
        <v>-1199.2</v>
      </c>
      <c r="C23" s="4">
        <v>-2.2000000000000002</v>
      </c>
      <c r="D23" s="4">
        <v>100.6</v>
      </c>
    </row>
    <row r="24" spans="1:4">
      <c r="A24" s="2" t="s">
        <v>52</v>
      </c>
      <c r="B24" s="9">
        <v>-3888.5</v>
      </c>
      <c r="C24" s="9">
        <v>1427.9</v>
      </c>
      <c r="D24" s="9">
        <v>1176.7</v>
      </c>
    </row>
    <row r="25" spans="1:4" ht="30">
      <c r="A25" s="2" t="s">
        <v>53</v>
      </c>
      <c r="B25" s="4">
        <v>-14.1</v>
      </c>
      <c r="C25" s="4">
        <v>-9.6999999999999993</v>
      </c>
      <c r="D25" s="4">
        <v>-7</v>
      </c>
    </row>
    <row r="26" spans="1:4">
      <c r="A26" s="2" t="s">
        <v>54</v>
      </c>
      <c r="B26" s="9">
        <v>-3902.6</v>
      </c>
      <c r="C26" s="9">
        <v>1418.2</v>
      </c>
      <c r="D26" s="9">
        <v>1169.7</v>
      </c>
    </row>
    <row r="27" spans="1:4">
      <c r="A27" s="3" t="s">
        <v>55</v>
      </c>
      <c r="B27" s="4"/>
      <c r="C27" s="4"/>
      <c r="D27" s="4"/>
    </row>
    <row r="28" spans="1:4">
      <c r="A28" s="2" t="s">
        <v>56</v>
      </c>
      <c r="B28" s="8">
        <v>-11.7</v>
      </c>
      <c r="C28" s="8">
        <v>6.09</v>
      </c>
      <c r="D28" s="8">
        <v>4.62</v>
      </c>
    </row>
    <row r="29" spans="1:4">
      <c r="A29" s="2" t="s">
        <v>57</v>
      </c>
      <c r="B29" s="8">
        <v>-5.18</v>
      </c>
      <c r="C29" s="8">
        <v>-0.01</v>
      </c>
      <c r="D29" s="8">
        <v>0.43</v>
      </c>
    </row>
    <row r="30" spans="1:4">
      <c r="A30" s="2" t="s">
        <v>58</v>
      </c>
      <c r="B30" s="8">
        <v>-16.88</v>
      </c>
      <c r="C30" s="8">
        <v>6.08</v>
      </c>
      <c r="D30" s="8">
        <v>5.05</v>
      </c>
    </row>
    <row r="31" spans="1:4">
      <c r="A31" s="3" t="s">
        <v>59</v>
      </c>
      <c r="B31" s="4"/>
      <c r="C31" s="4"/>
      <c r="D31" s="4"/>
    </row>
    <row r="32" spans="1:4">
      <c r="A32" s="2" t="s">
        <v>56</v>
      </c>
      <c r="B32" s="8">
        <v>-11.7</v>
      </c>
      <c r="C32" s="8">
        <v>6.08</v>
      </c>
      <c r="D32" s="8">
        <v>4.6100000000000003</v>
      </c>
    </row>
    <row r="33" spans="1:4">
      <c r="A33" s="2" t="s">
        <v>57</v>
      </c>
      <c r="B33" s="8">
        <v>-5.18</v>
      </c>
      <c r="C33" s="8">
        <v>-0.01</v>
      </c>
      <c r="D33" s="8">
        <v>0.43</v>
      </c>
    </row>
    <row r="34" spans="1:4">
      <c r="A34" s="2" t="s">
        <v>60</v>
      </c>
      <c r="B34" s="8">
        <v>-16.88</v>
      </c>
      <c r="C34" s="8">
        <v>6.07</v>
      </c>
      <c r="D34" s="8">
        <v>5.04</v>
      </c>
    </row>
    <row r="35" spans="1:4" ht="30">
      <c r="A35" s="2" t="s">
        <v>61</v>
      </c>
      <c r="B35" s="8">
        <v>-3910.5</v>
      </c>
      <c r="C35" s="8">
        <v>1403.1</v>
      </c>
      <c r="D35" s="8">
        <v>1157.4000000000001</v>
      </c>
    </row>
    <row r="36" spans="1:4" ht="30">
      <c r="A36" s="3" t="s">
        <v>62</v>
      </c>
      <c r="B36" s="4"/>
      <c r="C36" s="4"/>
      <c r="D36" s="4"/>
    </row>
    <row r="37" spans="1:4">
      <c r="A37" s="2" t="s">
        <v>63</v>
      </c>
      <c r="B37" s="4">
        <v>231.6</v>
      </c>
      <c r="C37" s="4">
        <v>230.9</v>
      </c>
      <c r="D37" s="4">
        <v>229.4</v>
      </c>
    </row>
    <row r="38" spans="1:4">
      <c r="A38" s="2" t="s">
        <v>64</v>
      </c>
      <c r="B38" s="4">
        <v>231.6</v>
      </c>
      <c r="C38" s="4">
        <v>231.1</v>
      </c>
      <c r="D38" s="4">
        <v>229.7</v>
      </c>
    </row>
    <row r="39" spans="1:4">
      <c r="A39" s="2" t="s">
        <v>65</v>
      </c>
      <c r="B39" s="6">
        <v>3</v>
      </c>
      <c r="C39" s="8">
        <v>2.25</v>
      </c>
      <c r="D39" s="8">
        <v>1.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cols>
    <col min="1" max="2" width="36.5703125" bestFit="1" customWidth="1"/>
    <col min="3" max="3" width="7.85546875" customWidth="1"/>
    <col min="4" max="4" width="20.7109375" customWidth="1"/>
    <col min="5" max="5" width="25" customWidth="1"/>
    <col min="6" max="6" width="6.140625" customWidth="1"/>
    <col min="7" max="7" width="7.85546875" customWidth="1"/>
    <col min="8" max="8" width="20.7109375" customWidth="1"/>
    <col min="9" max="9" width="25.5703125" customWidth="1"/>
    <col min="10" max="10" width="6.140625" customWidth="1"/>
    <col min="11" max="11" width="34.28515625" customWidth="1"/>
    <col min="12" max="12" width="7.85546875" customWidth="1"/>
    <col min="13" max="13" width="25" customWidth="1"/>
    <col min="14" max="14" width="34.28515625" customWidth="1"/>
  </cols>
  <sheetData>
    <row r="1" spans="1:14" ht="15" customHeight="1">
      <c r="A1" s="10" t="s">
        <v>82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22</v>
      </c>
      <c r="B3" s="42"/>
      <c r="C3" s="42"/>
      <c r="D3" s="42"/>
      <c r="E3" s="42"/>
      <c r="F3" s="42"/>
      <c r="G3" s="42"/>
      <c r="H3" s="42"/>
      <c r="I3" s="42"/>
      <c r="J3" s="42"/>
      <c r="K3" s="42"/>
      <c r="L3" s="42"/>
      <c r="M3" s="42"/>
      <c r="N3" s="42"/>
    </row>
    <row r="4" spans="1:14" ht="15" customHeight="1">
      <c r="A4" s="43" t="s">
        <v>821</v>
      </c>
      <c r="B4" s="44" t="s">
        <v>823</v>
      </c>
      <c r="C4" s="44"/>
      <c r="D4" s="44"/>
      <c r="E4" s="44"/>
      <c r="F4" s="44"/>
      <c r="G4" s="44"/>
      <c r="H4" s="44"/>
      <c r="I4" s="44"/>
      <c r="J4" s="44"/>
      <c r="K4" s="44"/>
      <c r="L4" s="44"/>
      <c r="M4" s="44"/>
      <c r="N4" s="44"/>
    </row>
    <row r="5" spans="1:14">
      <c r="A5" s="43"/>
      <c r="B5" s="42"/>
      <c r="C5" s="42"/>
      <c r="D5" s="42"/>
      <c r="E5" s="42"/>
      <c r="F5" s="42"/>
      <c r="G5" s="42"/>
      <c r="H5" s="42"/>
      <c r="I5" s="42"/>
      <c r="J5" s="42"/>
      <c r="K5" s="42"/>
      <c r="L5" s="42"/>
      <c r="M5" s="42"/>
      <c r="N5" s="42"/>
    </row>
    <row r="6" spans="1:14">
      <c r="A6" s="43"/>
      <c r="B6" s="104" t="s">
        <v>824</v>
      </c>
      <c r="C6" s="104"/>
      <c r="D6" s="104"/>
      <c r="E6" s="104"/>
      <c r="F6" s="104"/>
      <c r="G6" s="104"/>
      <c r="H6" s="104"/>
      <c r="I6" s="104"/>
      <c r="J6" s="104"/>
      <c r="K6" s="104"/>
      <c r="L6" s="104"/>
      <c r="M6" s="104"/>
      <c r="N6" s="104"/>
    </row>
    <row r="7" spans="1:14">
      <c r="A7" s="43"/>
      <c r="B7" s="42"/>
      <c r="C7" s="42"/>
      <c r="D7" s="42"/>
      <c r="E7" s="42"/>
      <c r="F7" s="42"/>
      <c r="G7" s="42"/>
      <c r="H7" s="42"/>
      <c r="I7" s="42"/>
      <c r="J7" s="42"/>
      <c r="K7" s="42"/>
      <c r="L7" s="42"/>
      <c r="M7" s="42"/>
      <c r="N7" s="42"/>
    </row>
    <row r="8" spans="1:14">
      <c r="A8" s="43"/>
      <c r="B8" s="46" t="s">
        <v>825</v>
      </c>
      <c r="C8" s="46"/>
      <c r="D8" s="46"/>
      <c r="E8" s="46"/>
      <c r="F8" s="46"/>
      <c r="G8" s="46"/>
      <c r="H8" s="46"/>
      <c r="I8" s="46"/>
      <c r="J8" s="46"/>
      <c r="K8" s="46"/>
      <c r="L8" s="46"/>
      <c r="M8" s="46"/>
      <c r="N8" s="46"/>
    </row>
    <row r="9" spans="1:14">
      <c r="A9" s="43"/>
      <c r="B9" s="22"/>
      <c r="C9" s="22"/>
      <c r="D9" s="22"/>
      <c r="E9" s="22"/>
      <c r="F9" s="22"/>
      <c r="G9" s="22"/>
      <c r="H9" s="22"/>
      <c r="I9" s="22"/>
      <c r="J9" s="22"/>
    </row>
    <row r="10" spans="1:14">
      <c r="A10" s="43"/>
      <c r="B10" s="13"/>
      <c r="C10" s="13"/>
      <c r="D10" s="13"/>
      <c r="E10" s="13"/>
      <c r="F10" s="13"/>
      <c r="G10" s="13"/>
      <c r="H10" s="13"/>
      <c r="I10" s="13"/>
      <c r="J10" s="13"/>
    </row>
    <row r="11" spans="1:14" ht="15" customHeight="1">
      <c r="A11" s="43"/>
      <c r="B11" s="14"/>
      <c r="C11" s="14"/>
      <c r="D11" s="126">
        <v>2014</v>
      </c>
      <c r="E11" s="126"/>
      <c r="F11" s="126"/>
      <c r="G11" s="14"/>
      <c r="H11" s="126">
        <v>2013</v>
      </c>
      <c r="I11" s="126"/>
      <c r="J11" s="126"/>
    </row>
    <row r="12" spans="1:14">
      <c r="A12" s="43"/>
      <c r="B12" s="24" t="s">
        <v>826</v>
      </c>
      <c r="C12" s="26"/>
      <c r="D12" s="24" t="s">
        <v>228</v>
      </c>
      <c r="E12" s="25">
        <v>878.8</v>
      </c>
      <c r="F12" s="26"/>
      <c r="G12" s="26"/>
      <c r="H12" s="24" t="s">
        <v>228</v>
      </c>
      <c r="I12" s="25">
        <v>869.8</v>
      </c>
      <c r="J12" s="26"/>
    </row>
    <row r="13" spans="1:14">
      <c r="A13" s="43"/>
      <c r="B13" s="24"/>
      <c r="C13" s="26"/>
      <c r="D13" s="24"/>
      <c r="E13" s="25"/>
      <c r="F13" s="26"/>
      <c r="G13" s="26"/>
      <c r="H13" s="24"/>
      <c r="I13" s="25"/>
      <c r="J13" s="26"/>
    </row>
    <row r="14" spans="1:14">
      <c r="A14" s="43"/>
      <c r="B14" s="37" t="s">
        <v>78</v>
      </c>
      <c r="C14" s="40"/>
      <c r="D14" s="39">
        <v>15.9</v>
      </c>
      <c r="E14" s="39"/>
      <c r="F14" s="40"/>
      <c r="G14" s="40"/>
      <c r="H14" s="39">
        <v>14.3</v>
      </c>
      <c r="I14" s="39"/>
      <c r="J14" s="40"/>
    </row>
    <row r="15" spans="1:14" ht="15.75" thickBot="1">
      <c r="A15" s="43"/>
      <c r="B15" s="38"/>
      <c r="C15" s="41"/>
      <c r="D15" s="28"/>
      <c r="E15" s="28"/>
      <c r="F15" s="41"/>
      <c r="G15" s="41"/>
      <c r="H15" s="28"/>
      <c r="I15" s="28"/>
      <c r="J15" s="41"/>
    </row>
    <row r="16" spans="1:14">
      <c r="A16" s="43"/>
      <c r="B16" s="119"/>
      <c r="C16" s="33"/>
      <c r="D16" s="31">
        <v>894.7</v>
      </c>
      <c r="E16" s="31"/>
      <c r="F16" s="33"/>
      <c r="G16" s="33"/>
      <c r="H16" s="31">
        <v>884.1</v>
      </c>
      <c r="I16" s="31"/>
      <c r="J16" s="33"/>
    </row>
    <row r="17" spans="1:14">
      <c r="A17" s="43"/>
      <c r="B17" s="137"/>
      <c r="C17" s="26"/>
      <c r="D17" s="25"/>
      <c r="E17" s="25"/>
      <c r="F17" s="26"/>
      <c r="G17" s="26"/>
      <c r="H17" s="161"/>
      <c r="I17" s="161"/>
      <c r="J17" s="146"/>
    </row>
    <row r="18" spans="1:14" ht="15.75" thickBot="1">
      <c r="A18" s="43"/>
      <c r="B18" s="18" t="s">
        <v>827</v>
      </c>
      <c r="C18" s="14"/>
      <c r="D18" s="28" t="s">
        <v>617</v>
      </c>
      <c r="E18" s="28"/>
      <c r="F18" s="18" t="s">
        <v>230</v>
      </c>
      <c r="G18" s="14"/>
      <c r="H18" s="28" t="s">
        <v>574</v>
      </c>
      <c r="I18" s="28"/>
      <c r="J18" s="18" t="s">
        <v>230</v>
      </c>
    </row>
    <row r="19" spans="1:14">
      <c r="A19" s="43"/>
      <c r="B19" s="119"/>
      <c r="C19" s="33"/>
      <c r="D19" s="29" t="s">
        <v>228</v>
      </c>
      <c r="E19" s="31">
        <v>883.3</v>
      </c>
      <c r="F19" s="33"/>
      <c r="G19" s="33"/>
      <c r="H19" s="29" t="s">
        <v>228</v>
      </c>
      <c r="I19" s="31">
        <v>855.7</v>
      </c>
      <c r="J19" s="33"/>
    </row>
    <row r="20" spans="1:14" ht="15.75" thickBot="1">
      <c r="A20" s="43"/>
      <c r="B20" s="156"/>
      <c r="C20" s="34"/>
      <c r="D20" s="30"/>
      <c r="E20" s="32"/>
      <c r="F20" s="34"/>
      <c r="G20" s="34"/>
      <c r="H20" s="30"/>
      <c r="I20" s="32"/>
      <c r="J20" s="34"/>
    </row>
    <row r="21" spans="1:14" ht="15.75" thickTop="1">
      <c r="A21" s="43"/>
      <c r="B21" s="42"/>
      <c r="C21" s="42"/>
      <c r="D21" s="42"/>
      <c r="E21" s="42"/>
      <c r="F21" s="42"/>
      <c r="G21" s="42"/>
      <c r="H21" s="42"/>
      <c r="I21" s="42"/>
      <c r="J21" s="42"/>
      <c r="K21" s="42"/>
      <c r="L21" s="42"/>
      <c r="M21" s="42"/>
      <c r="N21" s="42"/>
    </row>
    <row r="22" spans="1:14">
      <c r="A22" s="43"/>
      <c r="B22" s="46" t="s">
        <v>828</v>
      </c>
      <c r="C22" s="46"/>
      <c r="D22" s="46"/>
      <c r="E22" s="46"/>
      <c r="F22" s="46"/>
      <c r="G22" s="46"/>
      <c r="H22" s="46"/>
      <c r="I22" s="46"/>
      <c r="J22" s="46"/>
      <c r="K22" s="46"/>
      <c r="L22" s="46"/>
      <c r="M22" s="46"/>
      <c r="N22" s="46"/>
    </row>
    <row r="23" spans="1:14">
      <c r="A23" s="43"/>
      <c r="B23" s="22"/>
      <c r="C23" s="22"/>
      <c r="D23" s="22"/>
      <c r="E23" s="22"/>
      <c r="F23" s="22"/>
      <c r="G23" s="22"/>
      <c r="H23" s="22"/>
      <c r="I23" s="22"/>
      <c r="J23" s="22"/>
    </row>
    <row r="24" spans="1:14">
      <c r="A24" s="43"/>
      <c r="B24" s="13"/>
      <c r="C24" s="13"/>
      <c r="D24" s="13"/>
      <c r="E24" s="13"/>
      <c r="F24" s="13"/>
      <c r="G24" s="13"/>
      <c r="H24" s="13"/>
      <c r="I24" s="13"/>
      <c r="J24" s="13"/>
    </row>
    <row r="25" spans="1:14" ht="15" customHeight="1">
      <c r="A25" s="43"/>
      <c r="B25" s="14"/>
      <c r="C25" s="14"/>
      <c r="D25" s="126">
        <v>2014</v>
      </c>
      <c r="E25" s="126"/>
      <c r="F25" s="126"/>
      <c r="G25" s="14"/>
      <c r="H25" s="126">
        <v>2013</v>
      </c>
      <c r="I25" s="126"/>
      <c r="J25" s="126"/>
    </row>
    <row r="26" spans="1:14">
      <c r="A26" s="43"/>
      <c r="B26" s="24" t="s">
        <v>829</v>
      </c>
      <c r="C26" s="26"/>
      <c r="D26" s="25">
        <v>240.3</v>
      </c>
      <c r="E26" s="25"/>
      <c r="F26" s="26"/>
      <c r="G26" s="26"/>
      <c r="H26" s="25">
        <v>256.39999999999998</v>
      </c>
      <c r="I26" s="25"/>
      <c r="J26" s="26"/>
    </row>
    <row r="27" spans="1:14">
      <c r="A27" s="43"/>
      <c r="B27" s="24"/>
      <c r="C27" s="26"/>
      <c r="D27" s="25"/>
      <c r="E27" s="25"/>
      <c r="F27" s="26"/>
      <c r="G27" s="26"/>
      <c r="H27" s="25"/>
      <c r="I27" s="25"/>
      <c r="J27" s="26"/>
    </row>
    <row r="28" spans="1:14">
      <c r="A28" s="43"/>
      <c r="B28" s="37" t="s">
        <v>830</v>
      </c>
      <c r="C28" s="40"/>
      <c r="D28" s="39">
        <v>152.4</v>
      </c>
      <c r="E28" s="39"/>
      <c r="F28" s="40"/>
      <c r="G28" s="40"/>
      <c r="H28" s="39">
        <v>8.6</v>
      </c>
      <c r="I28" s="39"/>
      <c r="J28" s="40"/>
    </row>
    <row r="29" spans="1:14">
      <c r="A29" s="43"/>
      <c r="B29" s="37"/>
      <c r="C29" s="40"/>
      <c r="D29" s="39"/>
      <c r="E29" s="39"/>
      <c r="F29" s="40"/>
      <c r="G29" s="40"/>
      <c r="H29" s="39"/>
      <c r="I29" s="39"/>
      <c r="J29" s="40"/>
    </row>
    <row r="30" spans="1:14">
      <c r="A30" s="43"/>
      <c r="B30" s="24" t="s">
        <v>831</v>
      </c>
      <c r="C30" s="26"/>
      <c r="D30" s="25">
        <v>90.6</v>
      </c>
      <c r="E30" s="25"/>
      <c r="F30" s="26"/>
      <c r="G30" s="26"/>
      <c r="H30" s="25">
        <v>88.1</v>
      </c>
      <c r="I30" s="25"/>
      <c r="J30" s="26"/>
    </row>
    <row r="31" spans="1:14">
      <c r="A31" s="43"/>
      <c r="B31" s="24"/>
      <c r="C31" s="26"/>
      <c r="D31" s="25"/>
      <c r="E31" s="25"/>
      <c r="F31" s="26"/>
      <c r="G31" s="26"/>
      <c r="H31" s="25"/>
      <c r="I31" s="25"/>
      <c r="J31" s="26"/>
    </row>
    <row r="32" spans="1:14">
      <c r="A32" s="43"/>
      <c r="B32" s="37" t="s">
        <v>615</v>
      </c>
      <c r="C32" s="40"/>
      <c r="D32" s="39">
        <v>61.9</v>
      </c>
      <c r="E32" s="39"/>
      <c r="F32" s="40"/>
      <c r="G32" s="40"/>
      <c r="H32" s="39">
        <v>47.4</v>
      </c>
      <c r="I32" s="39"/>
      <c r="J32" s="40"/>
    </row>
    <row r="33" spans="1:14">
      <c r="A33" s="43"/>
      <c r="B33" s="37"/>
      <c r="C33" s="40"/>
      <c r="D33" s="39"/>
      <c r="E33" s="39"/>
      <c r="F33" s="40"/>
      <c r="G33" s="40"/>
      <c r="H33" s="39"/>
      <c r="I33" s="39"/>
      <c r="J33" s="40"/>
    </row>
    <row r="34" spans="1:14">
      <c r="A34" s="43"/>
      <c r="B34" s="24" t="s">
        <v>832</v>
      </c>
      <c r="C34" s="26"/>
      <c r="D34" s="25">
        <v>43.8</v>
      </c>
      <c r="E34" s="25"/>
      <c r="F34" s="26"/>
      <c r="G34" s="26"/>
      <c r="H34" s="25">
        <v>23.1</v>
      </c>
      <c r="I34" s="25"/>
      <c r="J34" s="26"/>
    </row>
    <row r="35" spans="1:14">
      <c r="A35" s="43"/>
      <c r="B35" s="24"/>
      <c r="C35" s="26"/>
      <c r="D35" s="25"/>
      <c r="E35" s="25"/>
      <c r="F35" s="26"/>
      <c r="G35" s="26"/>
      <c r="H35" s="25"/>
      <c r="I35" s="25"/>
      <c r="J35" s="26"/>
    </row>
    <row r="36" spans="1:14">
      <c r="A36" s="43"/>
      <c r="B36" s="37" t="s">
        <v>833</v>
      </c>
      <c r="C36" s="40"/>
      <c r="D36" s="39">
        <v>33.799999999999997</v>
      </c>
      <c r="E36" s="39"/>
      <c r="F36" s="40"/>
      <c r="G36" s="40"/>
      <c r="H36" s="39">
        <v>18.5</v>
      </c>
      <c r="I36" s="39"/>
      <c r="J36" s="40"/>
    </row>
    <row r="37" spans="1:14">
      <c r="A37" s="43"/>
      <c r="B37" s="37"/>
      <c r="C37" s="40"/>
      <c r="D37" s="39"/>
      <c r="E37" s="39"/>
      <c r="F37" s="40"/>
      <c r="G37" s="40"/>
      <c r="H37" s="39"/>
      <c r="I37" s="39"/>
      <c r="J37" s="40"/>
    </row>
    <row r="38" spans="1:14">
      <c r="A38" s="43"/>
      <c r="B38" s="24" t="s">
        <v>834</v>
      </c>
      <c r="C38" s="26"/>
      <c r="D38" s="25">
        <v>0.6</v>
      </c>
      <c r="E38" s="25"/>
      <c r="F38" s="26"/>
      <c r="G38" s="26"/>
      <c r="H38" s="25">
        <v>11.6</v>
      </c>
      <c r="I38" s="25"/>
      <c r="J38" s="26"/>
    </row>
    <row r="39" spans="1:14">
      <c r="A39" s="43"/>
      <c r="B39" s="24"/>
      <c r="C39" s="26"/>
      <c r="D39" s="25"/>
      <c r="E39" s="25"/>
      <c r="F39" s="26"/>
      <c r="G39" s="26"/>
      <c r="H39" s="25"/>
      <c r="I39" s="25"/>
      <c r="J39" s="26"/>
    </row>
    <row r="40" spans="1:14">
      <c r="A40" s="43"/>
      <c r="B40" s="37" t="s">
        <v>78</v>
      </c>
      <c r="C40" s="40"/>
      <c r="D40" s="39">
        <v>6</v>
      </c>
      <c r="E40" s="39"/>
      <c r="F40" s="40"/>
      <c r="G40" s="40"/>
      <c r="H40" s="39">
        <v>10.199999999999999</v>
      </c>
      <c r="I40" s="39"/>
      <c r="J40" s="40"/>
    </row>
    <row r="41" spans="1:14" ht="15.75" thickBot="1">
      <c r="A41" s="43"/>
      <c r="B41" s="38"/>
      <c r="C41" s="41"/>
      <c r="D41" s="28"/>
      <c r="E41" s="28"/>
      <c r="F41" s="41"/>
      <c r="G41" s="41"/>
      <c r="H41" s="28"/>
      <c r="I41" s="28"/>
      <c r="J41" s="41"/>
    </row>
    <row r="42" spans="1:14">
      <c r="A42" s="43"/>
      <c r="B42" s="33"/>
      <c r="C42" s="33"/>
      <c r="D42" s="29" t="s">
        <v>228</v>
      </c>
      <c r="E42" s="31">
        <v>629.4</v>
      </c>
      <c r="F42" s="33"/>
      <c r="G42" s="33"/>
      <c r="H42" s="29" t="s">
        <v>228</v>
      </c>
      <c r="I42" s="31">
        <v>463.9</v>
      </c>
      <c r="J42" s="33"/>
    </row>
    <row r="43" spans="1:14" ht="15.75" thickBot="1">
      <c r="A43" s="43"/>
      <c r="B43" s="34"/>
      <c r="C43" s="34"/>
      <c r="D43" s="30"/>
      <c r="E43" s="32"/>
      <c r="F43" s="34"/>
      <c r="G43" s="34"/>
      <c r="H43" s="30"/>
      <c r="I43" s="32"/>
      <c r="J43" s="34"/>
    </row>
    <row r="44" spans="1:14" ht="15.75" thickTop="1">
      <c r="A44" s="43"/>
      <c r="B44" s="45" t="s">
        <v>184</v>
      </c>
      <c r="C44" s="45"/>
      <c r="D44" s="45"/>
      <c r="E44" s="45"/>
      <c r="F44" s="45"/>
      <c r="G44" s="45"/>
      <c r="H44" s="45"/>
      <c r="I44" s="45"/>
      <c r="J44" s="45"/>
      <c r="K44" s="45"/>
      <c r="L44" s="45"/>
      <c r="M44" s="45"/>
      <c r="N44" s="45"/>
    </row>
    <row r="45" spans="1:14">
      <c r="A45" s="43"/>
      <c r="B45" s="46" t="s">
        <v>835</v>
      </c>
      <c r="C45" s="46"/>
      <c r="D45" s="46"/>
      <c r="E45" s="46"/>
      <c r="F45" s="46"/>
      <c r="G45" s="46"/>
      <c r="H45" s="46"/>
      <c r="I45" s="46"/>
      <c r="J45" s="46"/>
      <c r="K45" s="46"/>
      <c r="L45" s="46"/>
      <c r="M45" s="46"/>
      <c r="N45" s="46"/>
    </row>
    <row r="46" spans="1:14">
      <c r="A46" s="43"/>
      <c r="B46" s="45" t="s">
        <v>184</v>
      </c>
      <c r="C46" s="45"/>
      <c r="D46" s="45"/>
      <c r="E46" s="45"/>
      <c r="F46" s="45"/>
      <c r="G46" s="45"/>
      <c r="H46" s="45"/>
      <c r="I46" s="45"/>
      <c r="J46" s="45"/>
      <c r="K46" s="45"/>
      <c r="L46" s="45"/>
      <c r="M46" s="45"/>
      <c r="N46" s="45"/>
    </row>
    <row r="47" spans="1:14">
      <c r="A47" s="43"/>
      <c r="B47" s="45" t="s">
        <v>836</v>
      </c>
      <c r="C47" s="45"/>
      <c r="D47" s="45"/>
      <c r="E47" s="45"/>
      <c r="F47" s="45"/>
      <c r="G47" s="45"/>
      <c r="H47" s="45"/>
      <c r="I47" s="45"/>
      <c r="J47" s="45"/>
      <c r="K47" s="45"/>
      <c r="L47" s="45"/>
      <c r="M47" s="45"/>
      <c r="N47" s="45"/>
    </row>
    <row r="48" spans="1:14">
      <c r="A48" s="43"/>
      <c r="B48" s="22"/>
      <c r="C48" s="22"/>
      <c r="D48" s="22"/>
      <c r="E48" s="22"/>
      <c r="F48" s="22"/>
      <c r="G48" s="22"/>
      <c r="H48" s="22"/>
      <c r="I48" s="22"/>
      <c r="J48" s="22"/>
    </row>
    <row r="49" spans="1:10">
      <c r="A49" s="43"/>
      <c r="B49" s="13"/>
      <c r="C49" s="13"/>
      <c r="D49" s="13"/>
      <c r="E49" s="13"/>
      <c r="F49" s="13"/>
      <c r="G49" s="13"/>
      <c r="H49" s="13"/>
      <c r="I49" s="13"/>
      <c r="J49" s="13"/>
    </row>
    <row r="50" spans="1:10" ht="15" customHeight="1">
      <c r="A50" s="43"/>
      <c r="B50" s="14"/>
      <c r="C50" s="14"/>
      <c r="D50" s="126">
        <v>2014</v>
      </c>
      <c r="E50" s="126"/>
      <c r="F50" s="126"/>
      <c r="G50" s="14"/>
      <c r="H50" s="126">
        <v>2013</v>
      </c>
      <c r="I50" s="126"/>
      <c r="J50" s="126"/>
    </row>
    <row r="51" spans="1:10">
      <c r="A51" s="43"/>
      <c r="B51" s="24" t="s">
        <v>615</v>
      </c>
      <c r="C51" s="26"/>
      <c r="D51" s="24" t="s">
        <v>228</v>
      </c>
      <c r="E51" s="25">
        <v>82.3</v>
      </c>
      <c r="F51" s="26"/>
      <c r="G51" s="26"/>
      <c r="H51" s="24" t="s">
        <v>228</v>
      </c>
      <c r="I51" s="25">
        <v>59.1</v>
      </c>
      <c r="J51" s="26"/>
    </row>
    <row r="52" spans="1:10">
      <c r="A52" s="43"/>
      <c r="B52" s="24"/>
      <c r="C52" s="26"/>
      <c r="D52" s="24"/>
      <c r="E52" s="25"/>
      <c r="F52" s="26"/>
      <c r="G52" s="26"/>
      <c r="H52" s="24"/>
      <c r="I52" s="25"/>
      <c r="J52" s="26"/>
    </row>
    <row r="53" spans="1:10">
      <c r="A53" s="43"/>
      <c r="B53" s="37" t="s">
        <v>837</v>
      </c>
      <c r="C53" s="40"/>
      <c r="D53" s="39">
        <v>49</v>
      </c>
      <c r="E53" s="39"/>
      <c r="F53" s="40"/>
      <c r="G53" s="40"/>
      <c r="H53" s="39">
        <v>83.8</v>
      </c>
      <c r="I53" s="39"/>
      <c r="J53" s="40"/>
    </row>
    <row r="54" spans="1:10">
      <c r="A54" s="43"/>
      <c r="B54" s="37"/>
      <c r="C54" s="40"/>
      <c r="D54" s="39"/>
      <c r="E54" s="39"/>
      <c r="F54" s="40"/>
      <c r="G54" s="40"/>
      <c r="H54" s="39"/>
      <c r="I54" s="39"/>
      <c r="J54" s="40"/>
    </row>
    <row r="55" spans="1:10">
      <c r="A55" s="43"/>
      <c r="B55" s="24" t="s">
        <v>282</v>
      </c>
      <c r="C55" s="26"/>
      <c r="D55" s="25">
        <v>43.2</v>
      </c>
      <c r="E55" s="25"/>
      <c r="F55" s="26"/>
      <c r="G55" s="26"/>
      <c r="H55" s="25">
        <v>37.700000000000003</v>
      </c>
      <c r="I55" s="25"/>
      <c r="J55" s="26"/>
    </row>
    <row r="56" spans="1:10">
      <c r="A56" s="43"/>
      <c r="B56" s="24"/>
      <c r="C56" s="26"/>
      <c r="D56" s="25"/>
      <c r="E56" s="25"/>
      <c r="F56" s="26"/>
      <c r="G56" s="26"/>
      <c r="H56" s="25"/>
      <c r="I56" s="25"/>
      <c r="J56" s="26"/>
    </row>
    <row r="57" spans="1:10">
      <c r="A57" s="43"/>
      <c r="B57" s="37" t="s">
        <v>838</v>
      </c>
      <c r="C57" s="40"/>
      <c r="D57" s="39">
        <v>39.700000000000003</v>
      </c>
      <c r="E57" s="39"/>
      <c r="F57" s="40"/>
      <c r="G57" s="40"/>
      <c r="H57" s="39">
        <v>50.2</v>
      </c>
      <c r="I57" s="39"/>
      <c r="J57" s="40"/>
    </row>
    <row r="58" spans="1:10">
      <c r="A58" s="43"/>
      <c r="B58" s="37"/>
      <c r="C58" s="40"/>
      <c r="D58" s="39"/>
      <c r="E58" s="39"/>
      <c r="F58" s="40"/>
      <c r="G58" s="40"/>
      <c r="H58" s="39"/>
      <c r="I58" s="39"/>
      <c r="J58" s="40"/>
    </row>
    <row r="59" spans="1:10">
      <c r="A59" s="43"/>
      <c r="B59" s="24" t="s">
        <v>832</v>
      </c>
      <c r="C59" s="26"/>
      <c r="D59" s="25">
        <v>38.4</v>
      </c>
      <c r="E59" s="25"/>
      <c r="F59" s="26"/>
      <c r="G59" s="26"/>
      <c r="H59" s="25">
        <v>25.2</v>
      </c>
      <c r="I59" s="25"/>
      <c r="J59" s="26"/>
    </row>
    <row r="60" spans="1:10">
      <c r="A60" s="43"/>
      <c r="B60" s="24"/>
      <c r="C60" s="26"/>
      <c r="D60" s="25"/>
      <c r="E60" s="25"/>
      <c r="F60" s="26"/>
      <c r="G60" s="26"/>
      <c r="H60" s="25"/>
      <c r="I60" s="25"/>
      <c r="J60" s="26"/>
    </row>
    <row r="61" spans="1:10">
      <c r="A61" s="43"/>
      <c r="B61" s="37" t="s">
        <v>839</v>
      </c>
      <c r="C61" s="40"/>
      <c r="D61" s="39">
        <v>30.6</v>
      </c>
      <c r="E61" s="39"/>
      <c r="F61" s="40"/>
      <c r="G61" s="40"/>
      <c r="H61" s="39">
        <v>30.6</v>
      </c>
      <c r="I61" s="39"/>
      <c r="J61" s="40"/>
    </row>
    <row r="62" spans="1:10">
      <c r="A62" s="43"/>
      <c r="B62" s="37"/>
      <c r="C62" s="40"/>
      <c r="D62" s="39"/>
      <c r="E62" s="39"/>
      <c r="F62" s="40"/>
      <c r="G62" s="40"/>
      <c r="H62" s="39"/>
      <c r="I62" s="39"/>
      <c r="J62" s="40"/>
    </row>
    <row r="63" spans="1:10">
      <c r="A63" s="43"/>
      <c r="B63" s="24" t="s">
        <v>840</v>
      </c>
      <c r="C63" s="26"/>
      <c r="D63" s="25">
        <v>18.600000000000001</v>
      </c>
      <c r="E63" s="25"/>
      <c r="F63" s="26"/>
      <c r="G63" s="26"/>
      <c r="H63" s="25">
        <v>51.9</v>
      </c>
      <c r="I63" s="25"/>
      <c r="J63" s="26"/>
    </row>
    <row r="64" spans="1:10">
      <c r="A64" s="43"/>
      <c r="B64" s="24"/>
      <c r="C64" s="26"/>
      <c r="D64" s="25"/>
      <c r="E64" s="25"/>
      <c r="F64" s="26"/>
      <c r="G64" s="26"/>
      <c r="H64" s="25"/>
      <c r="I64" s="25"/>
      <c r="J64" s="26"/>
    </row>
    <row r="65" spans="1:14">
      <c r="A65" s="43"/>
      <c r="B65" s="37" t="s">
        <v>78</v>
      </c>
      <c r="C65" s="40"/>
      <c r="D65" s="39">
        <v>12.4</v>
      </c>
      <c r="E65" s="39"/>
      <c r="F65" s="40"/>
      <c r="G65" s="40"/>
      <c r="H65" s="39">
        <v>14.2</v>
      </c>
      <c r="I65" s="39"/>
      <c r="J65" s="40"/>
    </row>
    <row r="66" spans="1:14" ht="15.75" thickBot="1">
      <c r="A66" s="43"/>
      <c r="B66" s="38"/>
      <c r="C66" s="41"/>
      <c r="D66" s="28"/>
      <c r="E66" s="28"/>
      <c r="F66" s="41"/>
      <c r="G66" s="41"/>
      <c r="H66" s="28"/>
      <c r="I66" s="28"/>
      <c r="J66" s="41"/>
    </row>
    <row r="67" spans="1:14">
      <c r="A67" s="43"/>
      <c r="B67" s="33"/>
      <c r="C67" s="33"/>
      <c r="D67" s="29" t="s">
        <v>228</v>
      </c>
      <c r="E67" s="31">
        <v>314.2</v>
      </c>
      <c r="F67" s="33"/>
      <c r="G67" s="33"/>
      <c r="H67" s="29" t="s">
        <v>228</v>
      </c>
      <c r="I67" s="31">
        <v>352.7</v>
      </c>
      <c r="J67" s="33"/>
    </row>
    <row r="68" spans="1:14" ht="15.75" thickBot="1">
      <c r="A68" s="43"/>
      <c r="B68" s="34"/>
      <c r="C68" s="34"/>
      <c r="D68" s="30"/>
      <c r="E68" s="32"/>
      <c r="F68" s="34"/>
      <c r="G68" s="34"/>
      <c r="H68" s="30"/>
      <c r="I68" s="32"/>
      <c r="J68" s="34"/>
    </row>
    <row r="69" spans="1:14" ht="15.75" thickTop="1">
      <c r="A69" s="43"/>
      <c r="B69" s="42"/>
      <c r="C69" s="42"/>
      <c r="D69" s="42"/>
      <c r="E69" s="42"/>
      <c r="F69" s="42"/>
      <c r="G69" s="42"/>
      <c r="H69" s="42"/>
      <c r="I69" s="42"/>
      <c r="J69" s="42"/>
      <c r="K69" s="42"/>
      <c r="L69" s="42"/>
      <c r="M69" s="42"/>
      <c r="N69" s="42"/>
    </row>
    <row r="70" spans="1:14">
      <c r="A70" s="43"/>
      <c r="B70" s="46" t="s">
        <v>841</v>
      </c>
      <c r="C70" s="46"/>
      <c r="D70" s="46"/>
      <c r="E70" s="46"/>
      <c r="F70" s="46"/>
      <c r="G70" s="46"/>
      <c r="H70" s="46"/>
      <c r="I70" s="46"/>
      <c r="J70" s="46"/>
      <c r="K70" s="46"/>
      <c r="L70" s="46"/>
      <c r="M70" s="46"/>
      <c r="N70" s="46"/>
    </row>
    <row r="71" spans="1:14">
      <c r="A71" s="43"/>
      <c r="B71" s="22"/>
      <c r="C71" s="22"/>
      <c r="D71" s="22"/>
      <c r="E71" s="22"/>
      <c r="F71" s="22"/>
      <c r="G71" s="22"/>
      <c r="H71" s="22"/>
      <c r="I71" s="22"/>
      <c r="J71" s="22"/>
    </row>
    <row r="72" spans="1:14">
      <c r="A72" s="43"/>
      <c r="B72" s="13"/>
      <c r="C72" s="13"/>
      <c r="D72" s="13"/>
      <c r="E72" s="13"/>
      <c r="F72" s="13"/>
      <c r="G72" s="13"/>
      <c r="H72" s="13"/>
      <c r="I72" s="13"/>
      <c r="J72" s="13"/>
    </row>
    <row r="73" spans="1:14" ht="15" customHeight="1">
      <c r="A73" s="43"/>
      <c r="B73" s="14"/>
      <c r="C73" s="14"/>
      <c r="D73" s="126">
        <v>2014</v>
      </c>
      <c r="E73" s="126"/>
      <c r="F73" s="126"/>
      <c r="G73" s="14"/>
      <c r="H73" s="126">
        <v>2013</v>
      </c>
      <c r="I73" s="126"/>
      <c r="J73" s="126"/>
    </row>
    <row r="74" spans="1:14">
      <c r="A74" s="43"/>
      <c r="B74" s="24" t="s">
        <v>599</v>
      </c>
      <c r="C74" s="26"/>
      <c r="D74" s="25">
        <v>241.3</v>
      </c>
      <c r="E74" s="25"/>
      <c r="F74" s="26"/>
      <c r="G74" s="26"/>
      <c r="H74" s="25">
        <v>169.8</v>
      </c>
      <c r="I74" s="25"/>
      <c r="J74" s="26"/>
    </row>
    <row r="75" spans="1:14">
      <c r="A75" s="43"/>
      <c r="B75" s="24"/>
      <c r="C75" s="26"/>
      <c r="D75" s="25"/>
      <c r="E75" s="25"/>
      <c r="F75" s="26"/>
      <c r="G75" s="26"/>
      <c r="H75" s="25"/>
      <c r="I75" s="25"/>
      <c r="J75" s="26"/>
    </row>
    <row r="76" spans="1:14">
      <c r="A76" s="43"/>
      <c r="B76" s="37" t="s">
        <v>842</v>
      </c>
      <c r="C76" s="40"/>
      <c r="D76" s="39">
        <v>214</v>
      </c>
      <c r="E76" s="39"/>
      <c r="F76" s="40"/>
      <c r="G76" s="40"/>
      <c r="H76" s="39">
        <v>242</v>
      </c>
      <c r="I76" s="39"/>
      <c r="J76" s="40"/>
    </row>
    <row r="77" spans="1:14">
      <c r="A77" s="43"/>
      <c r="B77" s="37"/>
      <c r="C77" s="40"/>
      <c r="D77" s="39"/>
      <c r="E77" s="39"/>
      <c r="F77" s="40"/>
      <c r="G77" s="40"/>
      <c r="H77" s="39"/>
      <c r="I77" s="39"/>
      <c r="J77" s="40"/>
    </row>
    <row r="78" spans="1:14">
      <c r="A78" s="43"/>
      <c r="B78" s="24" t="s">
        <v>843</v>
      </c>
      <c r="C78" s="26"/>
      <c r="D78" s="25">
        <v>97</v>
      </c>
      <c r="E78" s="25"/>
      <c r="F78" s="26"/>
      <c r="G78" s="26"/>
      <c r="H78" s="25">
        <v>84.2</v>
      </c>
      <c r="I78" s="25"/>
      <c r="J78" s="26"/>
    </row>
    <row r="79" spans="1:14">
      <c r="A79" s="43"/>
      <c r="B79" s="24"/>
      <c r="C79" s="26"/>
      <c r="D79" s="25"/>
      <c r="E79" s="25"/>
      <c r="F79" s="26"/>
      <c r="G79" s="26"/>
      <c r="H79" s="25"/>
      <c r="I79" s="25"/>
      <c r="J79" s="26"/>
    </row>
    <row r="80" spans="1:14">
      <c r="A80" s="43"/>
      <c r="B80" s="37" t="s">
        <v>844</v>
      </c>
      <c r="C80" s="40"/>
      <c r="D80" s="39">
        <v>83.8</v>
      </c>
      <c r="E80" s="39"/>
      <c r="F80" s="40"/>
      <c r="G80" s="40"/>
      <c r="H80" s="39">
        <v>68</v>
      </c>
      <c r="I80" s="39"/>
      <c r="J80" s="40"/>
    </row>
    <row r="81" spans="1:14">
      <c r="A81" s="43"/>
      <c r="B81" s="37"/>
      <c r="C81" s="40"/>
      <c r="D81" s="39"/>
      <c r="E81" s="39"/>
      <c r="F81" s="40"/>
      <c r="G81" s="40"/>
      <c r="H81" s="39"/>
      <c r="I81" s="39"/>
      <c r="J81" s="40"/>
    </row>
    <row r="82" spans="1:14">
      <c r="A82" s="43"/>
      <c r="B82" s="24" t="s">
        <v>845</v>
      </c>
      <c r="C82" s="26"/>
      <c r="D82" s="25">
        <v>24.1</v>
      </c>
      <c r="E82" s="25"/>
      <c r="F82" s="26"/>
      <c r="G82" s="26"/>
      <c r="H82" s="25">
        <v>10.4</v>
      </c>
      <c r="I82" s="25"/>
      <c r="J82" s="26"/>
    </row>
    <row r="83" spans="1:14">
      <c r="A83" s="43"/>
      <c r="B83" s="24"/>
      <c r="C83" s="26"/>
      <c r="D83" s="25"/>
      <c r="E83" s="25"/>
      <c r="F83" s="26"/>
      <c r="G83" s="26"/>
      <c r="H83" s="25"/>
      <c r="I83" s="25"/>
      <c r="J83" s="26"/>
    </row>
    <row r="84" spans="1:14">
      <c r="A84" s="43"/>
      <c r="B84" s="37" t="s">
        <v>846</v>
      </c>
      <c r="C84" s="40"/>
      <c r="D84" s="39" t="s">
        <v>240</v>
      </c>
      <c r="E84" s="39"/>
      <c r="F84" s="40"/>
      <c r="G84" s="40"/>
      <c r="H84" s="39">
        <v>33</v>
      </c>
      <c r="I84" s="39"/>
      <c r="J84" s="40"/>
    </row>
    <row r="85" spans="1:14">
      <c r="A85" s="43"/>
      <c r="B85" s="37"/>
      <c r="C85" s="40"/>
      <c r="D85" s="39"/>
      <c r="E85" s="39"/>
      <c r="F85" s="40"/>
      <c r="G85" s="40"/>
      <c r="H85" s="39"/>
      <c r="I85" s="39"/>
      <c r="J85" s="40"/>
    </row>
    <row r="86" spans="1:14">
      <c r="A86" s="43"/>
      <c r="B86" s="24" t="s">
        <v>847</v>
      </c>
      <c r="C86" s="26"/>
      <c r="D86" s="25" t="s">
        <v>240</v>
      </c>
      <c r="E86" s="25"/>
      <c r="F86" s="26"/>
      <c r="G86" s="26"/>
      <c r="H86" s="25">
        <v>20</v>
      </c>
      <c r="I86" s="25"/>
      <c r="J86" s="26"/>
    </row>
    <row r="87" spans="1:14">
      <c r="A87" s="43"/>
      <c r="B87" s="24"/>
      <c r="C87" s="26"/>
      <c r="D87" s="25"/>
      <c r="E87" s="25"/>
      <c r="F87" s="26"/>
      <c r="G87" s="26"/>
      <c r="H87" s="25"/>
      <c r="I87" s="25"/>
      <c r="J87" s="26"/>
    </row>
    <row r="88" spans="1:14">
      <c r="A88" s="43"/>
      <c r="B88" s="37" t="s">
        <v>78</v>
      </c>
      <c r="C88" s="40"/>
      <c r="D88" s="39">
        <v>36.4</v>
      </c>
      <c r="E88" s="39"/>
      <c r="F88" s="40"/>
      <c r="G88" s="40"/>
      <c r="H88" s="39">
        <v>31.3</v>
      </c>
      <c r="I88" s="39"/>
      <c r="J88" s="40"/>
    </row>
    <row r="89" spans="1:14" ht="15.75" thickBot="1">
      <c r="A89" s="43"/>
      <c r="B89" s="38"/>
      <c r="C89" s="41"/>
      <c r="D89" s="28"/>
      <c r="E89" s="28"/>
      <c r="F89" s="41"/>
      <c r="G89" s="41"/>
      <c r="H89" s="28"/>
      <c r="I89" s="28"/>
      <c r="J89" s="41"/>
    </row>
    <row r="90" spans="1:14">
      <c r="A90" s="43"/>
      <c r="B90" s="119"/>
      <c r="C90" s="33"/>
      <c r="D90" s="29" t="s">
        <v>228</v>
      </c>
      <c r="E90" s="31">
        <v>696.6</v>
      </c>
      <c r="F90" s="33"/>
      <c r="G90" s="33"/>
      <c r="H90" s="29" t="s">
        <v>228</v>
      </c>
      <c r="I90" s="31">
        <v>658.7</v>
      </c>
      <c r="J90" s="33"/>
    </row>
    <row r="91" spans="1:14" ht="15.75" thickBot="1">
      <c r="A91" s="43"/>
      <c r="B91" s="156"/>
      <c r="C91" s="34"/>
      <c r="D91" s="30"/>
      <c r="E91" s="32"/>
      <c r="F91" s="34"/>
      <c r="G91" s="34"/>
      <c r="H91" s="30"/>
      <c r="I91" s="32"/>
      <c r="J91" s="34"/>
    </row>
    <row r="92" spans="1:14" ht="15.75" thickTop="1">
      <c r="A92" s="43"/>
      <c r="B92" s="42"/>
      <c r="C92" s="42"/>
      <c r="D92" s="42"/>
      <c r="E92" s="42"/>
      <c r="F92" s="42"/>
      <c r="G92" s="42"/>
      <c r="H92" s="42"/>
      <c r="I92" s="42"/>
      <c r="J92" s="42"/>
      <c r="K92" s="42"/>
      <c r="L92" s="42"/>
      <c r="M92" s="42"/>
      <c r="N92" s="42"/>
    </row>
    <row r="93" spans="1:14">
      <c r="A93" s="43"/>
      <c r="B93" s="46" t="s">
        <v>848</v>
      </c>
      <c r="C93" s="46"/>
      <c r="D93" s="46"/>
      <c r="E93" s="46"/>
      <c r="F93" s="46"/>
      <c r="G93" s="46"/>
      <c r="H93" s="46"/>
      <c r="I93" s="46"/>
      <c r="J93" s="46"/>
      <c r="K93" s="46"/>
      <c r="L93" s="46"/>
      <c r="M93" s="46"/>
      <c r="N93" s="46"/>
    </row>
    <row r="94" spans="1:14">
      <c r="A94" s="43"/>
      <c r="B94" s="22"/>
      <c r="C94" s="22"/>
      <c r="D94" s="22"/>
      <c r="E94" s="22"/>
      <c r="F94" s="22"/>
      <c r="G94" s="22"/>
      <c r="H94" s="22"/>
      <c r="I94" s="22"/>
      <c r="J94" s="22"/>
    </row>
    <row r="95" spans="1:14">
      <c r="A95" s="43"/>
      <c r="B95" s="13"/>
      <c r="C95" s="13"/>
      <c r="D95" s="13"/>
      <c r="E95" s="13"/>
      <c r="F95" s="13"/>
      <c r="G95" s="13"/>
      <c r="H95" s="13"/>
      <c r="I95" s="13"/>
      <c r="J95" s="13"/>
    </row>
    <row r="96" spans="1:14" ht="15" customHeight="1">
      <c r="A96" s="43"/>
      <c r="B96" s="14"/>
      <c r="C96" s="14"/>
      <c r="D96" s="126">
        <v>2014</v>
      </c>
      <c r="E96" s="126"/>
      <c r="F96" s="126"/>
      <c r="G96" s="14"/>
      <c r="H96" s="126">
        <v>2013</v>
      </c>
      <c r="I96" s="126"/>
      <c r="J96" s="126"/>
    </row>
    <row r="97" spans="1:14">
      <c r="A97" s="43"/>
      <c r="B97" s="24" t="s">
        <v>599</v>
      </c>
      <c r="C97" s="26"/>
      <c r="D97" s="24" t="s">
        <v>228</v>
      </c>
      <c r="E97" s="25">
        <v>373.2</v>
      </c>
      <c r="F97" s="26"/>
      <c r="G97" s="26"/>
      <c r="H97" s="24" t="s">
        <v>228</v>
      </c>
      <c r="I97" s="25">
        <v>217.6</v>
      </c>
      <c r="J97" s="26"/>
    </row>
    <row r="98" spans="1:14">
      <c r="A98" s="43"/>
      <c r="B98" s="24"/>
      <c r="C98" s="26"/>
      <c r="D98" s="24"/>
      <c r="E98" s="25"/>
      <c r="F98" s="26"/>
      <c r="G98" s="26"/>
      <c r="H98" s="24"/>
      <c r="I98" s="25"/>
      <c r="J98" s="26"/>
    </row>
    <row r="99" spans="1:14">
      <c r="A99" s="43"/>
      <c r="B99" s="37" t="s">
        <v>849</v>
      </c>
      <c r="C99" s="40"/>
      <c r="D99" s="39">
        <v>142.4</v>
      </c>
      <c r="E99" s="39"/>
      <c r="F99" s="40"/>
      <c r="G99" s="40"/>
      <c r="H99" s="39">
        <v>148</v>
      </c>
      <c r="I99" s="39"/>
      <c r="J99" s="40"/>
    </row>
    <row r="100" spans="1:14">
      <c r="A100" s="43"/>
      <c r="B100" s="37"/>
      <c r="C100" s="40"/>
      <c r="D100" s="39"/>
      <c r="E100" s="39"/>
      <c r="F100" s="40"/>
      <c r="G100" s="40"/>
      <c r="H100" s="39"/>
      <c r="I100" s="39"/>
      <c r="J100" s="40"/>
    </row>
    <row r="101" spans="1:14">
      <c r="A101" s="43"/>
      <c r="B101" s="24" t="s">
        <v>850</v>
      </c>
      <c r="C101" s="26"/>
      <c r="D101" s="25">
        <v>45.1</v>
      </c>
      <c r="E101" s="25"/>
      <c r="F101" s="26"/>
      <c r="G101" s="26"/>
      <c r="H101" s="25">
        <v>40.5</v>
      </c>
      <c r="I101" s="25"/>
      <c r="J101" s="26"/>
    </row>
    <row r="102" spans="1:14">
      <c r="A102" s="43"/>
      <c r="B102" s="24"/>
      <c r="C102" s="26"/>
      <c r="D102" s="25"/>
      <c r="E102" s="25"/>
      <c r="F102" s="26"/>
      <c r="G102" s="26"/>
      <c r="H102" s="25"/>
      <c r="I102" s="25"/>
      <c r="J102" s="26"/>
    </row>
    <row r="103" spans="1:14">
      <c r="A103" s="43"/>
      <c r="B103" s="37" t="s">
        <v>851</v>
      </c>
      <c r="C103" s="40"/>
      <c r="D103" s="39">
        <v>40.700000000000003</v>
      </c>
      <c r="E103" s="39"/>
      <c r="F103" s="40"/>
      <c r="G103" s="40"/>
      <c r="H103" s="39">
        <v>69.099999999999994</v>
      </c>
      <c r="I103" s="39"/>
      <c r="J103" s="40"/>
    </row>
    <row r="104" spans="1:14">
      <c r="A104" s="43"/>
      <c r="B104" s="37"/>
      <c r="C104" s="40"/>
      <c r="D104" s="39"/>
      <c r="E104" s="39"/>
      <c r="F104" s="40"/>
      <c r="G104" s="40"/>
      <c r="H104" s="39"/>
      <c r="I104" s="39"/>
      <c r="J104" s="40"/>
    </row>
    <row r="105" spans="1:14">
      <c r="A105" s="43"/>
      <c r="B105" s="24" t="s">
        <v>842</v>
      </c>
      <c r="C105" s="26"/>
      <c r="D105" s="25">
        <v>26.1</v>
      </c>
      <c r="E105" s="25"/>
      <c r="F105" s="26"/>
      <c r="G105" s="26"/>
      <c r="H105" s="25">
        <v>37.200000000000003</v>
      </c>
      <c r="I105" s="25"/>
      <c r="J105" s="26"/>
    </row>
    <row r="106" spans="1:14">
      <c r="A106" s="43"/>
      <c r="B106" s="24"/>
      <c r="C106" s="26"/>
      <c r="D106" s="25"/>
      <c r="E106" s="25"/>
      <c r="F106" s="26"/>
      <c r="G106" s="26"/>
      <c r="H106" s="25"/>
      <c r="I106" s="25"/>
      <c r="J106" s="26"/>
    </row>
    <row r="107" spans="1:14">
      <c r="A107" s="43"/>
      <c r="B107" s="37" t="s">
        <v>78</v>
      </c>
      <c r="C107" s="40"/>
      <c r="D107" s="39">
        <v>39.799999999999997</v>
      </c>
      <c r="E107" s="39"/>
      <c r="F107" s="40"/>
      <c r="G107" s="40"/>
      <c r="H107" s="39">
        <v>33.299999999999997</v>
      </c>
      <c r="I107" s="39"/>
      <c r="J107" s="40"/>
    </row>
    <row r="108" spans="1:14" ht="15.75" thickBot="1">
      <c r="A108" s="43"/>
      <c r="B108" s="38"/>
      <c r="C108" s="41"/>
      <c r="D108" s="28"/>
      <c r="E108" s="28"/>
      <c r="F108" s="41"/>
      <c r="G108" s="41"/>
      <c r="H108" s="28"/>
      <c r="I108" s="28"/>
      <c r="J108" s="41"/>
    </row>
    <row r="109" spans="1:14">
      <c r="A109" s="43"/>
      <c r="B109" s="119"/>
      <c r="C109" s="33"/>
      <c r="D109" s="29" t="s">
        <v>228</v>
      </c>
      <c r="E109" s="31">
        <v>667.3</v>
      </c>
      <c r="F109" s="33"/>
      <c r="G109" s="33"/>
      <c r="H109" s="29" t="s">
        <v>228</v>
      </c>
      <c r="I109" s="31">
        <v>545.70000000000005</v>
      </c>
      <c r="J109" s="33"/>
    </row>
    <row r="110" spans="1:14" ht="15.75" thickBot="1">
      <c r="A110" s="43"/>
      <c r="B110" s="156"/>
      <c r="C110" s="34"/>
      <c r="D110" s="30"/>
      <c r="E110" s="32"/>
      <c r="F110" s="34"/>
      <c r="G110" s="34"/>
      <c r="H110" s="30"/>
      <c r="I110" s="32"/>
      <c r="J110" s="34"/>
    </row>
    <row r="111" spans="1:14" ht="15.75" thickTop="1">
      <c r="A111" s="43"/>
      <c r="B111" s="45"/>
      <c r="C111" s="45"/>
      <c r="D111" s="45"/>
      <c r="E111" s="45"/>
      <c r="F111" s="45"/>
      <c r="G111" s="45"/>
      <c r="H111" s="45"/>
      <c r="I111" s="45"/>
      <c r="J111" s="45"/>
      <c r="K111" s="45"/>
      <c r="L111" s="45"/>
      <c r="M111" s="45"/>
      <c r="N111" s="45"/>
    </row>
    <row r="112" spans="1:14">
      <c r="A112" s="43"/>
      <c r="B112" s="46" t="s">
        <v>852</v>
      </c>
      <c r="C112" s="46"/>
      <c r="D112" s="46"/>
      <c r="E112" s="46"/>
      <c r="F112" s="46"/>
      <c r="G112" s="46"/>
      <c r="H112" s="46"/>
      <c r="I112" s="46"/>
      <c r="J112" s="46"/>
      <c r="K112" s="46"/>
      <c r="L112" s="46"/>
      <c r="M112" s="46"/>
      <c r="N112" s="46"/>
    </row>
    <row r="113" spans="1:14">
      <c r="A113" s="43"/>
      <c r="B113" s="22"/>
      <c r="C113" s="22"/>
      <c r="D113" s="22"/>
      <c r="E113" s="22"/>
      <c r="F113" s="22"/>
      <c r="G113" s="22"/>
      <c r="H113" s="22"/>
      <c r="I113" s="22"/>
    </row>
    <row r="114" spans="1:14">
      <c r="A114" s="43"/>
      <c r="B114" s="13"/>
      <c r="C114" s="13"/>
      <c r="D114" s="13"/>
      <c r="E114" s="13"/>
      <c r="F114" s="13"/>
      <c r="G114" s="13"/>
      <c r="H114" s="13"/>
      <c r="I114" s="13"/>
    </row>
    <row r="115" spans="1:14" ht="15" customHeight="1">
      <c r="A115" s="43"/>
      <c r="B115" s="14"/>
      <c r="C115" s="126">
        <v>2014</v>
      </c>
      <c r="D115" s="126"/>
      <c r="E115" s="126"/>
      <c r="F115" s="14"/>
      <c r="G115" s="126">
        <v>2013</v>
      </c>
      <c r="H115" s="126"/>
      <c r="I115" s="126"/>
    </row>
    <row r="116" spans="1:14">
      <c r="A116" s="43"/>
      <c r="B116" s="24" t="s">
        <v>205</v>
      </c>
      <c r="C116" s="24" t="s">
        <v>228</v>
      </c>
      <c r="D116" s="25">
        <v>8</v>
      </c>
      <c r="E116" s="26"/>
      <c r="F116" s="26"/>
      <c r="G116" s="24" t="s">
        <v>228</v>
      </c>
      <c r="H116" s="25">
        <v>20.6</v>
      </c>
      <c r="I116" s="26"/>
    </row>
    <row r="117" spans="1:14">
      <c r="A117" s="43"/>
      <c r="B117" s="24"/>
      <c r="C117" s="24"/>
      <c r="D117" s="25"/>
      <c r="E117" s="26"/>
      <c r="F117" s="26"/>
      <c r="G117" s="24"/>
      <c r="H117" s="25"/>
      <c r="I117" s="26"/>
    </row>
    <row r="118" spans="1:14">
      <c r="A118" s="43"/>
      <c r="B118" s="37" t="s">
        <v>78</v>
      </c>
      <c r="C118" s="39">
        <v>3.9</v>
      </c>
      <c r="D118" s="39"/>
      <c r="E118" s="40"/>
      <c r="F118" s="40"/>
      <c r="G118" s="39" t="s">
        <v>853</v>
      </c>
      <c r="H118" s="39"/>
      <c r="I118" s="37" t="s">
        <v>230</v>
      </c>
    </row>
    <row r="119" spans="1:14" ht="15.75" thickBot="1">
      <c r="A119" s="43"/>
      <c r="B119" s="38"/>
      <c r="C119" s="28"/>
      <c r="D119" s="28"/>
      <c r="E119" s="41"/>
      <c r="F119" s="41"/>
      <c r="G119" s="28"/>
      <c r="H119" s="28"/>
      <c r="I119" s="38"/>
    </row>
    <row r="120" spans="1:14">
      <c r="A120" s="43"/>
      <c r="B120" s="33"/>
      <c r="C120" s="29" t="s">
        <v>228</v>
      </c>
      <c r="D120" s="31">
        <v>11.9</v>
      </c>
      <c r="E120" s="33"/>
      <c r="F120" s="33"/>
      <c r="G120" s="29" t="s">
        <v>228</v>
      </c>
      <c r="H120" s="31">
        <v>18.2</v>
      </c>
      <c r="I120" s="33"/>
    </row>
    <row r="121" spans="1:14" ht="15.75" thickBot="1">
      <c r="A121" s="43"/>
      <c r="B121" s="34"/>
      <c r="C121" s="30"/>
      <c r="D121" s="32"/>
      <c r="E121" s="34"/>
      <c r="F121" s="34"/>
      <c r="G121" s="30"/>
      <c r="H121" s="32"/>
      <c r="I121" s="34"/>
    </row>
    <row r="122" spans="1:14" ht="15.75" thickTop="1">
      <c r="A122" s="43"/>
      <c r="B122" s="42"/>
      <c r="C122" s="42"/>
      <c r="D122" s="42"/>
      <c r="E122" s="42"/>
      <c r="F122" s="42"/>
      <c r="G122" s="42"/>
      <c r="H122" s="42"/>
      <c r="I122" s="42"/>
      <c r="J122" s="42"/>
      <c r="K122" s="42"/>
      <c r="L122" s="42"/>
      <c r="M122" s="42"/>
      <c r="N122" s="42"/>
    </row>
    <row r="123" spans="1:14">
      <c r="A123" s="43"/>
      <c r="B123" s="52" t="s">
        <v>854</v>
      </c>
      <c r="C123" s="52"/>
      <c r="D123" s="52"/>
      <c r="E123" s="52"/>
      <c r="F123" s="52"/>
      <c r="G123" s="52"/>
      <c r="H123" s="52"/>
      <c r="I123" s="52"/>
      <c r="J123" s="52"/>
      <c r="K123" s="52"/>
      <c r="L123" s="52"/>
      <c r="M123" s="52"/>
      <c r="N123" s="52"/>
    </row>
    <row r="124" spans="1:14">
      <c r="A124" s="43"/>
      <c r="B124" s="42"/>
      <c r="C124" s="42"/>
      <c r="D124" s="42"/>
      <c r="E124" s="42"/>
      <c r="F124" s="42"/>
      <c r="G124" s="42"/>
      <c r="H124" s="42"/>
      <c r="I124" s="42"/>
      <c r="J124" s="42"/>
      <c r="K124" s="42"/>
      <c r="L124" s="42"/>
      <c r="M124" s="42"/>
      <c r="N124" s="42"/>
    </row>
    <row r="125" spans="1:14">
      <c r="A125" s="43"/>
      <c r="B125" s="46" t="s">
        <v>855</v>
      </c>
      <c r="C125" s="46"/>
      <c r="D125" s="46"/>
      <c r="E125" s="46"/>
      <c r="F125" s="46"/>
      <c r="G125" s="46"/>
      <c r="H125" s="46"/>
      <c r="I125" s="46"/>
      <c r="J125" s="46"/>
      <c r="K125" s="46"/>
      <c r="L125" s="46"/>
      <c r="M125" s="46"/>
      <c r="N125" s="46"/>
    </row>
    <row r="126" spans="1:14">
      <c r="A126" s="43"/>
      <c r="B126" s="22"/>
      <c r="C126" s="22"/>
      <c r="D126" s="22"/>
      <c r="E126" s="22"/>
      <c r="F126" s="22"/>
      <c r="G126" s="22"/>
      <c r="H126" s="22"/>
      <c r="I126" s="22"/>
      <c r="J126" s="22"/>
      <c r="K126" s="22"/>
      <c r="L126" s="22"/>
      <c r="M126" s="22"/>
      <c r="N126" s="22"/>
    </row>
    <row r="127" spans="1:14">
      <c r="A127" s="43"/>
      <c r="B127" s="13"/>
      <c r="C127" s="13"/>
      <c r="D127" s="13"/>
      <c r="E127" s="13"/>
      <c r="F127" s="13"/>
      <c r="G127" s="13"/>
      <c r="H127" s="13"/>
      <c r="I127" s="13"/>
      <c r="J127" s="13"/>
      <c r="K127" s="13"/>
      <c r="L127" s="13"/>
      <c r="M127" s="13"/>
      <c r="N127" s="13"/>
    </row>
    <row r="128" spans="1:14" ht="15" customHeight="1">
      <c r="A128" s="43"/>
      <c r="B128" s="14"/>
      <c r="C128" s="14"/>
      <c r="D128" s="126">
        <v>2014</v>
      </c>
      <c r="E128" s="126"/>
      <c r="F128" s="126"/>
      <c r="G128" s="14"/>
      <c r="H128" s="126">
        <v>2013</v>
      </c>
      <c r="I128" s="126"/>
      <c r="J128" s="126"/>
      <c r="K128" s="14"/>
      <c r="L128" s="126">
        <v>2012</v>
      </c>
      <c r="M128" s="126"/>
      <c r="N128" s="126"/>
    </row>
    <row r="129" spans="1:14">
      <c r="A129" s="43"/>
      <c r="B129" s="24" t="s">
        <v>856</v>
      </c>
      <c r="C129" s="26"/>
      <c r="D129" s="24" t="s">
        <v>228</v>
      </c>
      <c r="E129" s="25">
        <v>357.2</v>
      </c>
      <c r="F129" s="26"/>
      <c r="G129" s="26"/>
      <c r="H129" s="24" t="s">
        <v>228</v>
      </c>
      <c r="I129" s="25">
        <v>287.8</v>
      </c>
      <c r="J129" s="26"/>
      <c r="K129" s="26"/>
      <c r="L129" s="24" t="s">
        <v>228</v>
      </c>
      <c r="M129" s="25">
        <v>276.3</v>
      </c>
      <c r="N129" s="26"/>
    </row>
    <row r="130" spans="1:14">
      <c r="A130" s="43"/>
      <c r="B130" s="24"/>
      <c r="C130" s="26"/>
      <c r="D130" s="24"/>
      <c r="E130" s="25"/>
      <c r="F130" s="26"/>
      <c r="G130" s="26"/>
      <c r="H130" s="24"/>
      <c r="I130" s="25"/>
      <c r="J130" s="26"/>
      <c r="K130" s="26"/>
      <c r="L130" s="24"/>
      <c r="M130" s="25"/>
      <c r="N130" s="26"/>
    </row>
    <row r="131" spans="1:14">
      <c r="A131" s="43"/>
      <c r="B131" s="42"/>
      <c r="C131" s="42"/>
      <c r="D131" s="42"/>
      <c r="E131" s="42"/>
      <c r="F131" s="42"/>
      <c r="G131" s="42"/>
      <c r="H131" s="42"/>
      <c r="I131" s="42"/>
      <c r="J131" s="42"/>
      <c r="K131" s="42"/>
      <c r="L131" s="42"/>
      <c r="M131" s="42"/>
      <c r="N131" s="42"/>
    </row>
    <row r="132" spans="1:14">
      <c r="A132" s="43"/>
      <c r="B132" s="47" t="s">
        <v>857</v>
      </c>
      <c r="C132" s="47"/>
      <c r="D132" s="47"/>
      <c r="E132" s="47"/>
      <c r="F132" s="47"/>
      <c r="G132" s="47"/>
      <c r="H132" s="47"/>
      <c r="I132" s="47"/>
      <c r="J132" s="47"/>
      <c r="K132" s="47"/>
      <c r="L132" s="47"/>
      <c r="M132" s="47"/>
      <c r="N132" s="47"/>
    </row>
    <row r="133" spans="1:14">
      <c r="A133" s="43"/>
      <c r="B133" s="45"/>
      <c r="C133" s="45"/>
      <c r="D133" s="45"/>
      <c r="E133" s="45"/>
      <c r="F133" s="45"/>
      <c r="G133" s="45"/>
      <c r="H133" s="45"/>
      <c r="I133" s="45"/>
      <c r="J133" s="45"/>
      <c r="K133" s="45"/>
      <c r="L133" s="45"/>
      <c r="M133" s="45"/>
      <c r="N133" s="45"/>
    </row>
    <row r="134" spans="1:14" ht="15" customHeight="1">
      <c r="A134" s="43"/>
      <c r="B134" s="46" t="s">
        <v>858</v>
      </c>
      <c r="C134" s="46"/>
      <c r="D134" s="46"/>
      <c r="E134" s="46"/>
      <c r="F134" s="46"/>
      <c r="G134" s="46"/>
      <c r="H134" s="46"/>
      <c r="I134" s="46"/>
      <c r="J134" s="46"/>
      <c r="K134" s="46"/>
      <c r="L134" s="46"/>
      <c r="M134" s="46"/>
      <c r="N134" s="46"/>
    </row>
    <row r="135" spans="1:14">
      <c r="A135" s="43"/>
      <c r="B135" s="22"/>
      <c r="C135" s="22"/>
      <c r="D135" s="22"/>
      <c r="E135" s="22"/>
      <c r="F135" s="22"/>
      <c r="G135" s="22"/>
      <c r="H135" s="22"/>
      <c r="I135" s="22"/>
      <c r="J135" s="22"/>
      <c r="K135" s="22"/>
      <c r="L135" s="22"/>
      <c r="M135" s="22"/>
      <c r="N135" s="22"/>
    </row>
    <row r="136" spans="1:14">
      <c r="A136" s="43"/>
      <c r="B136" s="13"/>
      <c r="C136" s="13"/>
      <c r="D136" s="13"/>
      <c r="E136" s="13"/>
      <c r="F136" s="13"/>
      <c r="G136" s="13"/>
      <c r="H136" s="13"/>
      <c r="I136" s="13"/>
      <c r="J136" s="13"/>
      <c r="K136" s="13"/>
      <c r="L136" s="13"/>
      <c r="M136" s="13"/>
      <c r="N136" s="13"/>
    </row>
    <row r="137" spans="1:14" ht="15" customHeight="1">
      <c r="A137" s="43"/>
      <c r="B137" s="14"/>
      <c r="C137" s="14"/>
      <c r="D137" s="126">
        <v>2014</v>
      </c>
      <c r="E137" s="126"/>
      <c r="F137" s="126"/>
      <c r="G137" s="14"/>
      <c r="H137" s="126">
        <v>2013</v>
      </c>
      <c r="I137" s="126"/>
      <c r="J137" s="126"/>
      <c r="K137" s="14"/>
      <c r="L137" s="126">
        <v>2012</v>
      </c>
      <c r="M137" s="126"/>
      <c r="N137" s="126"/>
    </row>
    <row r="138" spans="1:14">
      <c r="A138" s="43"/>
      <c r="B138" s="24" t="s">
        <v>859</v>
      </c>
      <c r="C138" s="26"/>
      <c r="D138" s="25">
        <v>208.2</v>
      </c>
      <c r="E138" s="25"/>
      <c r="F138" s="26"/>
      <c r="G138" s="26"/>
      <c r="H138" s="25" t="s">
        <v>860</v>
      </c>
      <c r="I138" s="25"/>
      <c r="J138" s="24" t="s">
        <v>230</v>
      </c>
      <c r="K138" s="26"/>
      <c r="L138" s="25">
        <v>312.3</v>
      </c>
      <c r="M138" s="25"/>
      <c r="N138" s="26"/>
    </row>
    <row r="139" spans="1:14">
      <c r="A139" s="43"/>
      <c r="B139" s="24"/>
      <c r="C139" s="26"/>
      <c r="D139" s="25"/>
      <c r="E139" s="25"/>
      <c r="F139" s="26"/>
      <c r="G139" s="26"/>
      <c r="H139" s="25"/>
      <c r="I139" s="25"/>
      <c r="J139" s="24"/>
      <c r="K139" s="26"/>
      <c r="L139" s="25"/>
      <c r="M139" s="25"/>
      <c r="N139" s="26"/>
    </row>
    <row r="140" spans="1:14">
      <c r="A140" s="43"/>
      <c r="B140" s="37" t="s">
        <v>861</v>
      </c>
      <c r="C140" s="40"/>
      <c r="D140" s="39" t="s">
        <v>862</v>
      </c>
      <c r="E140" s="39"/>
      <c r="F140" s="37" t="s">
        <v>230</v>
      </c>
      <c r="G140" s="40"/>
      <c r="H140" s="39" t="s">
        <v>863</v>
      </c>
      <c r="I140" s="39"/>
      <c r="J140" s="37" t="s">
        <v>230</v>
      </c>
      <c r="K140" s="40"/>
      <c r="L140" s="39">
        <v>67.8</v>
      </c>
      <c r="M140" s="39"/>
      <c r="N140" s="40"/>
    </row>
    <row r="141" spans="1:14">
      <c r="A141" s="43"/>
      <c r="B141" s="37"/>
      <c r="C141" s="40"/>
      <c r="D141" s="39"/>
      <c r="E141" s="39"/>
      <c r="F141" s="37"/>
      <c r="G141" s="40"/>
      <c r="H141" s="39"/>
      <c r="I141" s="39"/>
      <c r="J141" s="37"/>
      <c r="K141" s="40"/>
      <c r="L141" s="39"/>
      <c r="M141" s="39"/>
      <c r="N141" s="40"/>
    </row>
    <row r="142" spans="1:14">
      <c r="A142" s="43"/>
      <c r="B142" s="24" t="s">
        <v>864</v>
      </c>
      <c r="C142" s="26"/>
      <c r="D142" s="25" t="s">
        <v>865</v>
      </c>
      <c r="E142" s="25"/>
      <c r="F142" s="24" t="s">
        <v>230</v>
      </c>
      <c r="G142" s="26"/>
      <c r="H142" s="25" t="s">
        <v>866</v>
      </c>
      <c r="I142" s="25"/>
      <c r="J142" s="24" t="s">
        <v>230</v>
      </c>
      <c r="K142" s="26"/>
      <c r="L142" s="25">
        <v>59.1</v>
      </c>
      <c r="M142" s="25"/>
      <c r="N142" s="26"/>
    </row>
    <row r="143" spans="1:14" ht="15.75" thickBot="1">
      <c r="A143" s="43"/>
      <c r="B143" s="66"/>
      <c r="C143" s="68"/>
      <c r="D143" s="67"/>
      <c r="E143" s="67"/>
      <c r="F143" s="66"/>
      <c r="G143" s="68"/>
      <c r="H143" s="67"/>
      <c r="I143" s="67"/>
      <c r="J143" s="66"/>
      <c r="K143" s="68"/>
      <c r="L143" s="67"/>
      <c r="M143" s="67"/>
      <c r="N143" s="68"/>
    </row>
    <row r="144" spans="1:14">
      <c r="A144" s="43"/>
      <c r="B144" s="73"/>
      <c r="C144" s="73"/>
      <c r="D144" s="89" t="s">
        <v>228</v>
      </c>
      <c r="E144" s="115">
        <v>93.3</v>
      </c>
      <c r="F144" s="73"/>
      <c r="G144" s="73"/>
      <c r="H144" s="89" t="s">
        <v>228</v>
      </c>
      <c r="I144" s="115" t="s">
        <v>867</v>
      </c>
      <c r="J144" s="89" t="s">
        <v>230</v>
      </c>
      <c r="K144" s="73"/>
      <c r="L144" s="89" t="s">
        <v>228</v>
      </c>
      <c r="M144" s="115">
        <v>439.2</v>
      </c>
      <c r="N144" s="73"/>
    </row>
    <row r="145" spans="1:14" ht="15.75" thickBot="1">
      <c r="A145" s="43"/>
      <c r="B145" s="74"/>
      <c r="C145" s="74"/>
      <c r="D145" s="90"/>
      <c r="E145" s="123"/>
      <c r="F145" s="74"/>
      <c r="G145" s="74"/>
      <c r="H145" s="90"/>
      <c r="I145" s="123"/>
      <c r="J145" s="90"/>
      <c r="K145" s="74"/>
      <c r="L145" s="90"/>
      <c r="M145" s="123"/>
      <c r="N145" s="74"/>
    </row>
    <row r="146" spans="1:14" ht="15.75" thickTop="1">
      <c r="A146" s="43"/>
      <c r="B146" s="49"/>
      <c r="C146" s="49"/>
      <c r="D146" s="49"/>
      <c r="E146" s="49"/>
      <c r="F146" s="49"/>
      <c r="G146" s="49"/>
      <c r="H146" s="49"/>
      <c r="I146" s="49"/>
      <c r="J146" s="49"/>
      <c r="K146" s="49"/>
      <c r="L146" s="49"/>
      <c r="M146" s="49"/>
      <c r="N146" s="49"/>
    </row>
    <row r="147" spans="1:14">
      <c r="A147" s="43"/>
      <c r="B147" s="45" t="s">
        <v>868</v>
      </c>
      <c r="C147" s="45"/>
      <c r="D147" s="45"/>
      <c r="E147" s="45"/>
      <c r="F147" s="45"/>
      <c r="G147" s="45"/>
      <c r="H147" s="45"/>
      <c r="I147" s="45"/>
      <c r="J147" s="45"/>
      <c r="K147" s="45"/>
      <c r="L147" s="45"/>
      <c r="M147" s="45"/>
      <c r="N147" s="45"/>
    </row>
    <row r="148" spans="1:14">
      <c r="A148" s="43"/>
      <c r="B148" s="22"/>
      <c r="C148" s="22"/>
      <c r="D148" s="22"/>
      <c r="E148" s="22"/>
      <c r="F148" s="22"/>
      <c r="G148" s="22"/>
      <c r="H148" s="22"/>
      <c r="I148" s="22"/>
      <c r="J148" s="22"/>
      <c r="K148" s="22"/>
      <c r="L148" s="22"/>
      <c r="M148" s="22"/>
      <c r="N148" s="22"/>
    </row>
    <row r="149" spans="1:14">
      <c r="A149" s="43"/>
      <c r="B149" s="13"/>
      <c r="C149" s="13"/>
      <c r="D149" s="13"/>
      <c r="E149" s="13"/>
      <c r="F149" s="13"/>
      <c r="G149" s="13"/>
      <c r="H149" s="13"/>
      <c r="I149" s="13"/>
      <c r="J149" s="13"/>
      <c r="K149" s="13"/>
      <c r="L149" s="13"/>
      <c r="M149" s="13"/>
      <c r="N149" s="13"/>
    </row>
    <row r="150" spans="1:14" ht="15" customHeight="1">
      <c r="A150" s="43"/>
      <c r="B150" s="14"/>
      <c r="C150" s="14"/>
      <c r="D150" s="126">
        <v>2014</v>
      </c>
      <c r="E150" s="126"/>
      <c r="F150" s="126"/>
      <c r="G150" s="14"/>
      <c r="H150" s="126">
        <v>2013</v>
      </c>
      <c r="I150" s="126"/>
      <c r="J150" s="126"/>
      <c r="K150" s="14"/>
      <c r="L150" s="126">
        <v>2012</v>
      </c>
      <c r="M150" s="126"/>
      <c r="N150" s="126"/>
    </row>
    <row r="151" spans="1:14">
      <c r="A151" s="43"/>
      <c r="B151" s="24" t="s">
        <v>869</v>
      </c>
      <c r="C151" s="26"/>
      <c r="D151" s="24" t="s">
        <v>228</v>
      </c>
      <c r="E151" s="25">
        <v>170</v>
      </c>
      <c r="F151" s="26"/>
      <c r="G151" s="26"/>
      <c r="H151" s="24" t="s">
        <v>228</v>
      </c>
      <c r="I151" s="25">
        <v>182.2</v>
      </c>
      <c r="J151" s="26"/>
      <c r="K151" s="26"/>
      <c r="L151" s="24" t="s">
        <v>228</v>
      </c>
      <c r="M151" s="25">
        <v>150.69999999999999</v>
      </c>
      <c r="N151" s="26"/>
    </row>
    <row r="152" spans="1:14">
      <c r="A152" s="43"/>
      <c r="B152" s="24"/>
      <c r="C152" s="26"/>
      <c r="D152" s="24"/>
      <c r="E152" s="25"/>
      <c r="F152" s="26"/>
      <c r="G152" s="26"/>
      <c r="H152" s="24"/>
      <c r="I152" s="25"/>
      <c r="J152" s="26"/>
      <c r="K152" s="26"/>
      <c r="L152" s="24"/>
      <c r="M152" s="25"/>
      <c r="N152" s="26"/>
    </row>
    <row r="153" spans="1:14">
      <c r="A153" s="43"/>
      <c r="B153" s="37" t="s">
        <v>870</v>
      </c>
      <c r="C153" s="40"/>
      <c r="D153" s="39">
        <v>218.2</v>
      </c>
      <c r="E153" s="39"/>
      <c r="F153" s="40"/>
      <c r="G153" s="40"/>
      <c r="H153" s="39">
        <v>195.4</v>
      </c>
      <c r="I153" s="39"/>
      <c r="J153" s="40"/>
      <c r="K153" s="40"/>
      <c r="L153" s="39">
        <v>77.900000000000006</v>
      </c>
      <c r="M153" s="39"/>
      <c r="N153" s="40"/>
    </row>
    <row r="154" spans="1:14">
      <c r="A154" s="43"/>
      <c r="B154" s="37"/>
      <c r="C154" s="40"/>
      <c r="D154" s="39"/>
      <c r="E154" s="39"/>
      <c r="F154" s="40"/>
      <c r="G154" s="40"/>
      <c r="H154" s="39"/>
      <c r="I154" s="39"/>
      <c r="J154" s="40"/>
      <c r="K154" s="40"/>
      <c r="L154" s="39"/>
      <c r="M154" s="39"/>
      <c r="N154" s="40"/>
    </row>
    <row r="155" spans="1:14">
      <c r="A155" s="43"/>
      <c r="B155" s="42"/>
      <c r="C155" s="42"/>
      <c r="D155" s="42"/>
      <c r="E155" s="42"/>
      <c r="F155" s="42"/>
      <c r="G155" s="42"/>
      <c r="H155" s="42"/>
      <c r="I155" s="42"/>
      <c r="J155" s="42"/>
      <c r="K155" s="42"/>
      <c r="L155" s="42"/>
      <c r="M155" s="42"/>
      <c r="N155" s="42"/>
    </row>
    <row r="156" spans="1:14" ht="28.5" customHeight="1">
      <c r="A156" s="43"/>
      <c r="B156" s="46" t="s">
        <v>871</v>
      </c>
      <c r="C156" s="46"/>
      <c r="D156" s="46"/>
      <c r="E156" s="46"/>
      <c r="F156" s="46"/>
      <c r="G156" s="46"/>
      <c r="H156" s="46"/>
      <c r="I156" s="46"/>
      <c r="J156" s="46"/>
      <c r="K156" s="46"/>
      <c r="L156" s="46"/>
      <c r="M156" s="46"/>
      <c r="N156" s="46"/>
    </row>
    <row r="157" spans="1:14">
      <c r="A157" s="43"/>
      <c r="B157" s="42"/>
      <c r="C157" s="42"/>
      <c r="D157" s="42"/>
      <c r="E157" s="42"/>
      <c r="F157" s="42"/>
      <c r="G157" s="42"/>
      <c r="H157" s="42"/>
      <c r="I157" s="42"/>
      <c r="J157" s="42"/>
      <c r="K157" s="42"/>
      <c r="L157" s="42"/>
      <c r="M157" s="42"/>
      <c r="N157" s="42"/>
    </row>
    <row r="158" spans="1:14" ht="28.5" customHeight="1">
      <c r="A158" s="43"/>
      <c r="B158" s="46" t="s">
        <v>872</v>
      </c>
      <c r="C158" s="46"/>
      <c r="D158" s="46"/>
      <c r="E158" s="46"/>
      <c r="F158" s="46"/>
      <c r="G158" s="46"/>
      <c r="H158" s="46"/>
      <c r="I158" s="46"/>
      <c r="J158" s="46"/>
      <c r="K158" s="46"/>
      <c r="L158" s="46"/>
      <c r="M158" s="46"/>
      <c r="N158" s="46"/>
    </row>
    <row r="159" spans="1:14">
      <c r="A159" s="43"/>
      <c r="B159" s="42"/>
      <c r="C159" s="42"/>
      <c r="D159" s="42"/>
      <c r="E159" s="42"/>
      <c r="F159" s="42"/>
      <c r="G159" s="42"/>
      <c r="H159" s="42"/>
      <c r="I159" s="42"/>
      <c r="J159" s="42"/>
      <c r="K159" s="42"/>
      <c r="L159" s="42"/>
      <c r="M159" s="42"/>
      <c r="N159" s="42"/>
    </row>
    <row r="160" spans="1:14">
      <c r="A160" s="43"/>
      <c r="B160" s="47" t="s">
        <v>873</v>
      </c>
      <c r="C160" s="47"/>
      <c r="D160" s="47"/>
      <c r="E160" s="47"/>
      <c r="F160" s="47"/>
      <c r="G160" s="47"/>
      <c r="H160" s="47"/>
      <c r="I160" s="47"/>
      <c r="J160" s="47"/>
      <c r="K160" s="47"/>
      <c r="L160" s="47"/>
      <c r="M160" s="47"/>
      <c r="N160" s="47"/>
    </row>
    <row r="161" spans="1:14">
      <c r="A161" s="43"/>
      <c r="B161" s="42"/>
      <c r="C161" s="42"/>
      <c r="D161" s="42"/>
      <c r="E161" s="42"/>
      <c r="F161" s="42"/>
      <c r="G161" s="42"/>
      <c r="H161" s="42"/>
      <c r="I161" s="42"/>
      <c r="J161" s="42"/>
      <c r="K161" s="42"/>
      <c r="L161" s="42"/>
      <c r="M161" s="42"/>
      <c r="N161" s="42"/>
    </row>
    <row r="162" spans="1:14" ht="57" customHeight="1">
      <c r="A162" s="43"/>
      <c r="B162" s="46" t="s">
        <v>874</v>
      </c>
      <c r="C162" s="46"/>
      <c r="D162" s="46"/>
      <c r="E162" s="46"/>
      <c r="F162" s="46"/>
      <c r="G162" s="46"/>
      <c r="H162" s="46"/>
      <c r="I162" s="46"/>
      <c r="J162" s="46"/>
      <c r="K162" s="46"/>
      <c r="L162" s="46"/>
      <c r="M162" s="46"/>
      <c r="N162" s="46"/>
    </row>
    <row r="163" spans="1:14">
      <c r="A163" s="43"/>
      <c r="B163" s="42"/>
      <c r="C163" s="42"/>
      <c r="D163" s="42"/>
      <c r="E163" s="42"/>
      <c r="F163" s="42"/>
      <c r="G163" s="42"/>
      <c r="H163" s="42"/>
      <c r="I163" s="42"/>
      <c r="J163" s="42"/>
      <c r="K163" s="42"/>
      <c r="L163" s="42"/>
      <c r="M163" s="42"/>
      <c r="N163" s="42"/>
    </row>
    <row r="164" spans="1:14" ht="42.75" customHeight="1">
      <c r="A164" s="43"/>
      <c r="B164" s="46" t="s">
        <v>875</v>
      </c>
      <c r="C164" s="46"/>
      <c r="D164" s="46"/>
      <c r="E164" s="46"/>
      <c r="F164" s="46"/>
      <c r="G164" s="46"/>
      <c r="H164" s="46"/>
      <c r="I164" s="46"/>
      <c r="J164" s="46"/>
      <c r="K164" s="46"/>
      <c r="L164" s="46"/>
      <c r="M164" s="46"/>
      <c r="N164" s="46"/>
    </row>
    <row r="165" spans="1:14">
      <c r="A165" s="43"/>
      <c r="B165" s="254"/>
      <c r="C165" s="254"/>
      <c r="D165" s="254"/>
      <c r="E165" s="254"/>
      <c r="F165" s="254"/>
      <c r="G165" s="254"/>
      <c r="H165" s="254"/>
      <c r="I165" s="254"/>
      <c r="J165" s="254"/>
      <c r="K165" s="254"/>
      <c r="L165" s="254"/>
      <c r="M165" s="254"/>
      <c r="N165" s="254"/>
    </row>
    <row r="166" spans="1:14">
      <c r="A166" s="43"/>
      <c r="B166" s="46" t="s">
        <v>876</v>
      </c>
      <c r="C166" s="46"/>
      <c r="D166" s="46"/>
      <c r="E166" s="46"/>
      <c r="F166" s="46"/>
      <c r="G166" s="46"/>
      <c r="H166" s="46"/>
      <c r="I166" s="46"/>
      <c r="J166" s="46"/>
      <c r="K166" s="46"/>
      <c r="L166" s="46"/>
      <c r="M166" s="46"/>
      <c r="N166" s="46"/>
    </row>
    <row r="167" spans="1:14">
      <c r="A167" s="43"/>
      <c r="B167" s="42"/>
      <c r="C167" s="42"/>
      <c r="D167" s="42"/>
      <c r="E167" s="42"/>
      <c r="F167" s="42"/>
      <c r="G167" s="42"/>
      <c r="H167" s="42"/>
      <c r="I167" s="42"/>
      <c r="J167" s="42"/>
      <c r="K167" s="42"/>
      <c r="L167" s="42"/>
      <c r="M167" s="42"/>
      <c r="N167" s="42"/>
    </row>
    <row r="168" spans="1:14">
      <c r="A168" s="43"/>
      <c r="B168" s="46" t="s">
        <v>877</v>
      </c>
      <c r="C168" s="46"/>
      <c r="D168" s="46"/>
      <c r="E168" s="46"/>
      <c r="F168" s="46"/>
      <c r="G168" s="46"/>
      <c r="H168" s="46"/>
      <c r="I168" s="46"/>
      <c r="J168" s="46"/>
      <c r="K168" s="46"/>
      <c r="L168" s="46"/>
      <c r="M168" s="46"/>
      <c r="N168" s="46"/>
    </row>
    <row r="169" spans="1:14">
      <c r="A169" s="43"/>
      <c r="B169" s="42"/>
      <c r="C169" s="42"/>
      <c r="D169" s="42"/>
      <c r="E169" s="42"/>
      <c r="F169" s="42"/>
      <c r="G169" s="42"/>
      <c r="H169" s="42"/>
      <c r="I169" s="42"/>
      <c r="J169" s="42"/>
      <c r="K169" s="42"/>
      <c r="L169" s="42"/>
      <c r="M169" s="42"/>
      <c r="N169" s="42"/>
    </row>
    <row r="170" spans="1:14">
      <c r="A170" s="43"/>
      <c r="B170" s="46" t="s">
        <v>878</v>
      </c>
      <c r="C170" s="46"/>
      <c r="D170" s="46"/>
      <c r="E170" s="46"/>
      <c r="F170" s="46"/>
      <c r="G170" s="46"/>
      <c r="H170" s="46"/>
      <c r="I170" s="46"/>
      <c r="J170" s="46"/>
      <c r="K170" s="46"/>
      <c r="L170" s="46"/>
      <c r="M170" s="46"/>
      <c r="N170" s="46"/>
    </row>
    <row r="171" spans="1:14">
      <c r="A171" s="43"/>
      <c r="B171" s="42"/>
      <c r="C171" s="42"/>
      <c r="D171" s="42"/>
      <c r="E171" s="42"/>
      <c r="F171" s="42"/>
      <c r="G171" s="42"/>
      <c r="H171" s="42"/>
      <c r="I171" s="42"/>
      <c r="J171" s="42"/>
      <c r="K171" s="42"/>
      <c r="L171" s="42"/>
      <c r="M171" s="42"/>
      <c r="N171" s="42"/>
    </row>
    <row r="172" spans="1:14" ht="28.5" customHeight="1">
      <c r="A172" s="43"/>
      <c r="B172" s="46" t="s">
        <v>879</v>
      </c>
      <c r="C172" s="46"/>
      <c r="D172" s="46"/>
      <c r="E172" s="46"/>
      <c r="F172" s="46"/>
      <c r="G172" s="46"/>
      <c r="H172" s="46"/>
      <c r="I172" s="46"/>
      <c r="J172" s="46"/>
      <c r="K172" s="46"/>
      <c r="L172" s="46"/>
      <c r="M172" s="46"/>
      <c r="N172" s="46"/>
    </row>
    <row r="173" spans="1:14">
      <c r="A173" s="43"/>
      <c r="B173" s="42"/>
      <c r="C173" s="42"/>
      <c r="D173" s="42"/>
      <c r="E173" s="42"/>
      <c r="F173" s="42"/>
      <c r="G173" s="42"/>
      <c r="H173" s="42"/>
      <c r="I173" s="42"/>
      <c r="J173" s="42"/>
      <c r="K173" s="42"/>
      <c r="L173" s="42"/>
      <c r="M173" s="42"/>
      <c r="N173" s="42"/>
    </row>
    <row r="174" spans="1:14" ht="28.5" customHeight="1">
      <c r="A174" s="43"/>
      <c r="B174" s="46" t="s">
        <v>880</v>
      </c>
      <c r="C174" s="46"/>
      <c r="D174" s="46"/>
      <c r="E174" s="46"/>
      <c r="F174" s="46"/>
      <c r="G174" s="46"/>
      <c r="H174" s="46"/>
      <c r="I174" s="46"/>
      <c r="J174" s="46"/>
      <c r="K174" s="46"/>
      <c r="L174" s="46"/>
      <c r="M174" s="46"/>
      <c r="N174" s="46"/>
    </row>
    <row r="175" spans="1:14">
      <c r="A175" s="43"/>
      <c r="B175" s="42"/>
      <c r="C175" s="42"/>
      <c r="D175" s="42"/>
      <c r="E175" s="42"/>
      <c r="F175" s="42"/>
      <c r="G175" s="42"/>
      <c r="H175" s="42"/>
      <c r="I175" s="42"/>
      <c r="J175" s="42"/>
      <c r="K175" s="42"/>
      <c r="L175" s="42"/>
      <c r="M175" s="42"/>
      <c r="N175" s="42"/>
    </row>
    <row r="176" spans="1:14" ht="28.5" customHeight="1">
      <c r="A176" s="43"/>
      <c r="B176" s="46" t="s">
        <v>881</v>
      </c>
      <c r="C176" s="46"/>
      <c r="D176" s="46"/>
      <c r="E176" s="46"/>
      <c r="F176" s="46"/>
      <c r="G176" s="46"/>
      <c r="H176" s="46"/>
      <c r="I176" s="46"/>
      <c r="J176" s="46"/>
      <c r="K176" s="46"/>
      <c r="L176" s="46"/>
      <c r="M176" s="46"/>
      <c r="N176" s="46"/>
    </row>
  </sheetData>
  <mergeCells count="469">
    <mergeCell ref="B173:N173"/>
    <mergeCell ref="B174:N174"/>
    <mergeCell ref="B175:N175"/>
    <mergeCell ref="B176:N176"/>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31:N131"/>
    <mergeCell ref="B132:N132"/>
    <mergeCell ref="B133:N133"/>
    <mergeCell ref="B134:N134"/>
    <mergeCell ref="B146:N146"/>
    <mergeCell ref="B147:N147"/>
    <mergeCell ref="B8:N8"/>
    <mergeCell ref="B21:N21"/>
    <mergeCell ref="B22:N22"/>
    <mergeCell ref="B44:N44"/>
    <mergeCell ref="B45:N45"/>
    <mergeCell ref="B46:N46"/>
    <mergeCell ref="N153:N154"/>
    <mergeCell ref="A1:A2"/>
    <mergeCell ref="B1:N1"/>
    <mergeCell ref="B2:N2"/>
    <mergeCell ref="B3:N3"/>
    <mergeCell ref="A4:A176"/>
    <mergeCell ref="B4:N4"/>
    <mergeCell ref="B5:N5"/>
    <mergeCell ref="B6:N6"/>
    <mergeCell ref="B7:N7"/>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4:M145"/>
    <mergeCell ref="N144:N145"/>
    <mergeCell ref="B148:N148"/>
    <mergeCell ref="D150:F150"/>
    <mergeCell ref="H150:J150"/>
    <mergeCell ref="L150:N150"/>
    <mergeCell ref="G144:G145"/>
    <mergeCell ref="H144:H145"/>
    <mergeCell ref="I144:I145"/>
    <mergeCell ref="J144:J145"/>
    <mergeCell ref="K144:K145"/>
    <mergeCell ref="L144:L145"/>
    <mergeCell ref="H142:I143"/>
    <mergeCell ref="J142:J143"/>
    <mergeCell ref="K142:K143"/>
    <mergeCell ref="L142:M143"/>
    <mergeCell ref="N142:N143"/>
    <mergeCell ref="B144:B145"/>
    <mergeCell ref="C144:C145"/>
    <mergeCell ref="D144:D145"/>
    <mergeCell ref="E144:E145"/>
    <mergeCell ref="F144:F145"/>
    <mergeCell ref="H140:I141"/>
    <mergeCell ref="J140:J141"/>
    <mergeCell ref="K140:K141"/>
    <mergeCell ref="L140:M141"/>
    <mergeCell ref="N140:N141"/>
    <mergeCell ref="B142:B143"/>
    <mergeCell ref="C142:C143"/>
    <mergeCell ref="D142:E143"/>
    <mergeCell ref="F142:F143"/>
    <mergeCell ref="G142:G143"/>
    <mergeCell ref="H138:I139"/>
    <mergeCell ref="J138:J139"/>
    <mergeCell ref="K138:K139"/>
    <mergeCell ref="L138:M139"/>
    <mergeCell ref="N138:N139"/>
    <mergeCell ref="B140:B141"/>
    <mergeCell ref="C140:C141"/>
    <mergeCell ref="D140:E141"/>
    <mergeCell ref="F140:F141"/>
    <mergeCell ref="G140:G141"/>
    <mergeCell ref="N129:N130"/>
    <mergeCell ref="B135:N135"/>
    <mergeCell ref="D137:F137"/>
    <mergeCell ref="H137:J137"/>
    <mergeCell ref="L137:N137"/>
    <mergeCell ref="B138:B139"/>
    <mergeCell ref="C138:C139"/>
    <mergeCell ref="D138:E139"/>
    <mergeCell ref="F138:F139"/>
    <mergeCell ref="G138:G139"/>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0:H121"/>
    <mergeCell ref="I120:I121"/>
    <mergeCell ref="B126:N126"/>
    <mergeCell ref="D128:F128"/>
    <mergeCell ref="H128:J128"/>
    <mergeCell ref="L128:N128"/>
    <mergeCell ref="B122:N122"/>
    <mergeCell ref="B123:N123"/>
    <mergeCell ref="B124:N124"/>
    <mergeCell ref="B125:N125"/>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09:H110"/>
    <mergeCell ref="I109:I110"/>
    <mergeCell ref="J109:J110"/>
    <mergeCell ref="B113:I113"/>
    <mergeCell ref="C115:E115"/>
    <mergeCell ref="G115:I115"/>
    <mergeCell ref="B111:N111"/>
    <mergeCell ref="B112:N112"/>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H90:H91"/>
    <mergeCell ref="I90:I91"/>
    <mergeCell ref="J90:J91"/>
    <mergeCell ref="B94:J94"/>
    <mergeCell ref="D96:F96"/>
    <mergeCell ref="H96:J96"/>
    <mergeCell ref="B92:N92"/>
    <mergeCell ref="B93:N93"/>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67:H68"/>
    <mergeCell ref="I67:I68"/>
    <mergeCell ref="J67:J68"/>
    <mergeCell ref="B71:J71"/>
    <mergeCell ref="D73:F73"/>
    <mergeCell ref="H73:J73"/>
    <mergeCell ref="B69:N69"/>
    <mergeCell ref="B70:N70"/>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2:H43"/>
    <mergeCell ref="I42:I43"/>
    <mergeCell ref="J42:J43"/>
    <mergeCell ref="B48:J48"/>
    <mergeCell ref="D50:F50"/>
    <mergeCell ref="H50:J50"/>
    <mergeCell ref="B47:N4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I27"/>
    <mergeCell ref="J26:J27"/>
    <mergeCell ref="B28:B29"/>
    <mergeCell ref="C28:C29"/>
    <mergeCell ref="D28:E29"/>
    <mergeCell ref="F28:F29"/>
    <mergeCell ref="G28:G29"/>
    <mergeCell ref="H28:I29"/>
    <mergeCell ref="J28:J29"/>
    <mergeCell ref="I19:I20"/>
    <mergeCell ref="J19:J20"/>
    <mergeCell ref="B23:J23"/>
    <mergeCell ref="D25:F25"/>
    <mergeCell ref="H25:J25"/>
    <mergeCell ref="B26:B27"/>
    <mergeCell ref="C26:C27"/>
    <mergeCell ref="D26:E27"/>
    <mergeCell ref="F26:F27"/>
    <mergeCell ref="G26:G27"/>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0"/>
  <sheetViews>
    <sheetView showGridLines="0" workbookViewId="0"/>
  </sheetViews>
  <sheetFormatPr defaultRowHeight="15"/>
  <cols>
    <col min="1" max="1" width="32.85546875" bestFit="1" customWidth="1"/>
    <col min="2" max="2" width="36.5703125" bestFit="1" customWidth="1"/>
    <col min="3" max="3" width="8" customWidth="1"/>
    <col min="4" max="4" width="36.5703125" customWidth="1"/>
    <col min="5" max="5" width="6.28515625" customWidth="1"/>
    <col min="6" max="6" width="36.5703125" customWidth="1"/>
    <col min="7" max="7" width="8" customWidth="1"/>
    <col min="8" max="8" width="32.85546875" customWidth="1"/>
    <col min="9" max="9" width="6.28515625" customWidth="1"/>
    <col min="10" max="10" width="36.5703125" customWidth="1"/>
    <col min="11" max="11" width="8" customWidth="1"/>
    <col min="12" max="12" width="32.85546875" customWidth="1"/>
    <col min="13" max="13" width="6.28515625" customWidth="1"/>
    <col min="14" max="14" width="36.5703125" customWidth="1"/>
    <col min="15" max="15" width="8" customWidth="1"/>
    <col min="16" max="16" width="36.5703125" customWidth="1"/>
    <col min="17" max="17" width="6.28515625" customWidth="1"/>
    <col min="18" max="18" width="36.5703125" customWidth="1"/>
    <col min="19" max="19" width="8" customWidth="1"/>
    <col min="20" max="20" width="36.5703125" customWidth="1"/>
    <col min="21" max="21" width="6.28515625" customWidth="1"/>
    <col min="22" max="22" width="36.5703125" customWidth="1"/>
    <col min="23" max="23" width="8" customWidth="1"/>
    <col min="24" max="24" width="36.5703125" customWidth="1"/>
    <col min="25" max="25" width="6.28515625" customWidth="1"/>
  </cols>
  <sheetData>
    <row r="1" spans="1:25" ht="15" customHeight="1">
      <c r="A1" s="10" t="s">
        <v>88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883</v>
      </c>
      <c r="B3" s="42"/>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882</v>
      </c>
      <c r="B4" s="131" t="s">
        <v>884</v>
      </c>
      <c r="C4" s="131"/>
      <c r="D4" s="131"/>
      <c r="E4" s="131"/>
      <c r="F4" s="131"/>
      <c r="G4" s="131"/>
      <c r="H4" s="131"/>
      <c r="I4" s="131"/>
      <c r="J4" s="131"/>
      <c r="K4" s="131"/>
      <c r="L4" s="131"/>
      <c r="M4" s="131"/>
      <c r="N4" s="131"/>
      <c r="O4" s="131"/>
      <c r="P4" s="131"/>
      <c r="Q4" s="131"/>
      <c r="R4" s="131"/>
      <c r="S4" s="131"/>
      <c r="T4" s="131"/>
      <c r="U4" s="131"/>
      <c r="V4" s="131"/>
      <c r="W4" s="131"/>
      <c r="X4" s="131"/>
      <c r="Y4" s="131"/>
    </row>
    <row r="5" spans="1:25">
      <c r="A5" s="43"/>
      <c r="B5" s="46"/>
      <c r="C5" s="46"/>
      <c r="D5" s="46"/>
      <c r="E5" s="46"/>
      <c r="F5" s="46"/>
      <c r="G5" s="46"/>
      <c r="H5" s="46"/>
      <c r="I5" s="46"/>
      <c r="J5" s="46"/>
      <c r="K5" s="46"/>
      <c r="L5" s="46"/>
      <c r="M5" s="46"/>
      <c r="N5" s="46"/>
      <c r="O5" s="46"/>
      <c r="P5" s="46"/>
      <c r="Q5" s="46"/>
      <c r="R5" s="46"/>
      <c r="S5" s="46"/>
      <c r="T5" s="46"/>
      <c r="U5" s="46"/>
      <c r="V5" s="46"/>
      <c r="W5" s="46"/>
      <c r="X5" s="46"/>
      <c r="Y5" s="46"/>
    </row>
    <row r="6" spans="1:25" ht="28.5" customHeight="1">
      <c r="A6" s="43"/>
      <c r="B6" s="46" t="s">
        <v>885</v>
      </c>
      <c r="C6" s="46"/>
      <c r="D6" s="46"/>
      <c r="E6" s="46"/>
      <c r="F6" s="46"/>
      <c r="G6" s="46"/>
      <c r="H6" s="46"/>
      <c r="I6" s="46"/>
      <c r="J6" s="46"/>
      <c r="K6" s="46"/>
      <c r="L6" s="46"/>
      <c r="M6" s="46"/>
      <c r="N6" s="46"/>
      <c r="O6" s="46"/>
      <c r="P6" s="46"/>
      <c r="Q6" s="46"/>
      <c r="R6" s="46"/>
      <c r="S6" s="46"/>
      <c r="T6" s="46"/>
      <c r="U6" s="46"/>
      <c r="V6" s="46"/>
      <c r="W6" s="46"/>
      <c r="X6" s="46"/>
      <c r="Y6" s="46"/>
    </row>
    <row r="7" spans="1:25">
      <c r="A7" s="43"/>
      <c r="B7" s="46"/>
      <c r="C7" s="46"/>
      <c r="D7" s="46"/>
      <c r="E7" s="46"/>
      <c r="F7" s="46"/>
      <c r="G7" s="46"/>
      <c r="H7" s="46"/>
      <c r="I7" s="46"/>
      <c r="J7" s="46"/>
      <c r="K7" s="46"/>
      <c r="L7" s="46"/>
      <c r="M7" s="46"/>
      <c r="N7" s="46"/>
      <c r="O7" s="46"/>
      <c r="P7" s="46"/>
      <c r="Q7" s="46"/>
      <c r="R7" s="46"/>
      <c r="S7" s="46"/>
      <c r="T7" s="46"/>
      <c r="U7" s="46"/>
      <c r="V7" s="46"/>
      <c r="W7" s="46"/>
      <c r="X7" s="46"/>
      <c r="Y7" s="46"/>
    </row>
    <row r="8" spans="1:25">
      <c r="A8" s="43"/>
      <c r="B8" s="46" t="s">
        <v>886</v>
      </c>
      <c r="C8" s="46"/>
      <c r="D8" s="46"/>
      <c r="E8" s="46"/>
      <c r="F8" s="46"/>
      <c r="G8" s="46"/>
      <c r="H8" s="46"/>
      <c r="I8" s="46"/>
      <c r="J8" s="46"/>
      <c r="K8" s="46"/>
      <c r="L8" s="46"/>
      <c r="M8" s="46"/>
      <c r="N8" s="46"/>
      <c r="O8" s="46"/>
      <c r="P8" s="46"/>
      <c r="Q8" s="46"/>
      <c r="R8" s="46"/>
      <c r="S8" s="46"/>
      <c r="T8" s="46"/>
      <c r="U8" s="46"/>
      <c r="V8" s="46"/>
      <c r="W8" s="46"/>
      <c r="X8" s="46"/>
      <c r="Y8" s="46"/>
    </row>
    <row r="9" spans="1:25">
      <c r="A9" s="43"/>
      <c r="B9" s="46"/>
      <c r="C9" s="46"/>
      <c r="D9" s="46"/>
      <c r="E9" s="46"/>
      <c r="F9" s="46"/>
      <c r="G9" s="46"/>
      <c r="H9" s="46"/>
      <c r="I9" s="46"/>
      <c r="J9" s="46"/>
      <c r="K9" s="46"/>
      <c r="L9" s="46"/>
      <c r="M9" s="46"/>
      <c r="N9" s="46"/>
      <c r="O9" s="46"/>
      <c r="P9" s="46"/>
      <c r="Q9" s="46"/>
      <c r="R9" s="46"/>
      <c r="S9" s="46"/>
      <c r="T9" s="46"/>
      <c r="U9" s="46"/>
      <c r="V9" s="46"/>
      <c r="W9" s="46"/>
      <c r="X9" s="46"/>
      <c r="Y9" s="46"/>
    </row>
    <row r="10" spans="1:25">
      <c r="A10" s="43"/>
      <c r="B10" s="46" t="s">
        <v>887</v>
      </c>
      <c r="C10" s="46"/>
      <c r="D10" s="46"/>
      <c r="E10" s="46"/>
      <c r="F10" s="46"/>
      <c r="G10" s="46"/>
      <c r="H10" s="46"/>
      <c r="I10" s="46"/>
      <c r="J10" s="46"/>
      <c r="K10" s="46"/>
      <c r="L10" s="46"/>
      <c r="M10" s="46"/>
      <c r="N10" s="46"/>
      <c r="O10" s="46"/>
      <c r="P10" s="46"/>
      <c r="Q10" s="46"/>
      <c r="R10" s="46"/>
      <c r="S10" s="46"/>
      <c r="T10" s="46"/>
      <c r="U10" s="46"/>
      <c r="V10" s="46"/>
      <c r="W10" s="46"/>
      <c r="X10" s="46"/>
      <c r="Y10" s="46"/>
    </row>
    <row r="11" spans="1:25">
      <c r="A11" s="43"/>
      <c r="B11" s="42"/>
      <c r="C11" s="42"/>
      <c r="D11" s="42"/>
      <c r="E11" s="42"/>
      <c r="F11" s="42"/>
      <c r="G11" s="42"/>
      <c r="H11" s="42"/>
      <c r="I11" s="42"/>
      <c r="J11" s="42"/>
      <c r="K11" s="42"/>
      <c r="L11" s="42"/>
      <c r="M11" s="42"/>
      <c r="N11" s="42"/>
      <c r="O11" s="42"/>
      <c r="P11" s="42"/>
      <c r="Q11" s="42"/>
      <c r="R11" s="42"/>
      <c r="S11" s="42"/>
      <c r="T11" s="42"/>
      <c r="U11" s="42"/>
      <c r="V11" s="42"/>
      <c r="W11" s="42"/>
      <c r="X11" s="42"/>
      <c r="Y11" s="42"/>
    </row>
    <row r="12" spans="1:25" ht="28.5" customHeight="1">
      <c r="A12" s="43"/>
      <c r="B12" s="46" t="s">
        <v>888</v>
      </c>
      <c r="C12" s="46"/>
      <c r="D12" s="46"/>
      <c r="E12" s="46"/>
      <c r="F12" s="46"/>
      <c r="G12" s="46"/>
      <c r="H12" s="46"/>
      <c r="I12" s="46"/>
      <c r="J12" s="46"/>
      <c r="K12" s="46"/>
      <c r="L12" s="46"/>
      <c r="M12" s="46"/>
      <c r="N12" s="46"/>
      <c r="O12" s="46"/>
      <c r="P12" s="46"/>
      <c r="Q12" s="46"/>
      <c r="R12" s="46"/>
      <c r="S12" s="46"/>
      <c r="T12" s="46"/>
      <c r="U12" s="46"/>
      <c r="V12" s="46"/>
      <c r="W12" s="46"/>
      <c r="X12" s="46"/>
      <c r="Y12" s="46"/>
    </row>
    <row r="13" spans="1:25">
      <c r="A13" s="43"/>
      <c r="B13" s="46"/>
      <c r="C13" s="46"/>
      <c r="D13" s="46"/>
      <c r="E13" s="46"/>
      <c r="F13" s="46"/>
      <c r="G13" s="46"/>
      <c r="H13" s="46"/>
      <c r="I13" s="46"/>
      <c r="J13" s="46"/>
      <c r="K13" s="46"/>
      <c r="L13" s="46"/>
      <c r="M13" s="46"/>
      <c r="N13" s="46"/>
      <c r="O13" s="46"/>
      <c r="P13" s="46"/>
      <c r="Q13" s="46"/>
      <c r="R13" s="46"/>
      <c r="S13" s="46"/>
      <c r="T13" s="46"/>
      <c r="U13" s="46"/>
      <c r="V13" s="46"/>
      <c r="W13" s="46"/>
      <c r="X13" s="46"/>
      <c r="Y13" s="46"/>
    </row>
    <row r="14" spans="1:25">
      <c r="A14" s="43"/>
      <c r="B14" s="22"/>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43"/>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 customHeight="1">
      <c r="A16" s="43"/>
      <c r="B16" s="59" t="s">
        <v>889</v>
      </c>
      <c r="C16" s="59"/>
      <c r="D16" s="59"/>
      <c r="E16" s="59"/>
      <c r="F16" s="59"/>
      <c r="G16" s="59"/>
      <c r="H16" s="59"/>
      <c r="I16" s="59"/>
      <c r="J16" s="59"/>
      <c r="K16" s="59"/>
      <c r="L16" s="59"/>
      <c r="M16" s="59"/>
      <c r="N16" s="59"/>
      <c r="O16" s="59"/>
      <c r="P16" s="59"/>
      <c r="Q16" s="59"/>
      <c r="R16" s="59"/>
      <c r="S16" s="59"/>
      <c r="T16" s="59"/>
      <c r="U16" s="59"/>
      <c r="V16" s="59"/>
      <c r="W16" s="59"/>
      <c r="X16" s="59"/>
      <c r="Y16" s="59"/>
    </row>
    <row r="17" spans="1:25" ht="15" customHeight="1">
      <c r="A17" s="43"/>
      <c r="B17" s="59" t="s">
        <v>890</v>
      </c>
      <c r="C17" s="59"/>
      <c r="D17" s="59"/>
      <c r="E17" s="59"/>
      <c r="F17" s="59"/>
      <c r="G17" s="59"/>
      <c r="H17" s="59"/>
      <c r="I17" s="59"/>
      <c r="J17" s="59"/>
      <c r="K17" s="59"/>
      <c r="L17" s="59"/>
      <c r="M17" s="59"/>
      <c r="N17" s="59"/>
      <c r="O17" s="59"/>
      <c r="P17" s="59"/>
      <c r="Q17" s="59"/>
      <c r="R17" s="59"/>
      <c r="S17" s="59"/>
      <c r="T17" s="59"/>
      <c r="U17" s="59"/>
      <c r="V17" s="59"/>
      <c r="W17" s="59"/>
      <c r="X17" s="59"/>
      <c r="Y17" s="59"/>
    </row>
    <row r="18" spans="1:25" ht="15" customHeight="1">
      <c r="A18" s="43"/>
      <c r="B18" s="59" t="s">
        <v>891</v>
      </c>
      <c r="C18" s="59"/>
      <c r="D18" s="59"/>
      <c r="E18" s="59"/>
      <c r="F18" s="59"/>
      <c r="G18" s="59"/>
      <c r="H18" s="59"/>
      <c r="I18" s="59"/>
      <c r="J18" s="59"/>
      <c r="K18" s="59"/>
      <c r="L18" s="59"/>
      <c r="M18" s="59"/>
      <c r="N18" s="59"/>
      <c r="O18" s="59"/>
      <c r="P18" s="59"/>
      <c r="Q18" s="59"/>
      <c r="R18" s="59"/>
      <c r="S18" s="59"/>
      <c r="T18" s="59"/>
      <c r="U18" s="59"/>
      <c r="V18" s="59"/>
      <c r="W18" s="59"/>
      <c r="X18" s="59"/>
      <c r="Y18" s="59"/>
    </row>
    <row r="19" spans="1:25" ht="15" customHeight="1">
      <c r="A19" s="43"/>
      <c r="B19" s="59" t="s">
        <v>892</v>
      </c>
      <c r="C19" s="59"/>
      <c r="D19" s="59"/>
      <c r="E19" s="59"/>
      <c r="F19" s="59"/>
      <c r="G19" s="59"/>
      <c r="H19" s="59"/>
      <c r="I19" s="59"/>
      <c r="J19" s="59"/>
      <c r="K19" s="59"/>
      <c r="L19" s="59"/>
      <c r="M19" s="59"/>
      <c r="N19" s="59"/>
      <c r="O19" s="59"/>
      <c r="P19" s="59"/>
      <c r="Q19" s="59"/>
      <c r="R19" s="59"/>
      <c r="S19" s="59"/>
      <c r="T19" s="59"/>
      <c r="U19" s="59"/>
      <c r="V19" s="59"/>
      <c r="W19" s="59"/>
      <c r="X19" s="59"/>
      <c r="Y19" s="59"/>
    </row>
    <row r="20" spans="1:25" ht="15.75" thickBot="1">
      <c r="A20" s="43"/>
      <c r="B20" s="18"/>
      <c r="C20" s="255" t="s">
        <v>12</v>
      </c>
      <c r="D20" s="255"/>
      <c r="E20" s="255"/>
      <c r="F20" s="14"/>
      <c r="G20" s="255" t="s">
        <v>893</v>
      </c>
      <c r="H20" s="255"/>
      <c r="I20" s="255"/>
      <c r="J20" s="14"/>
      <c r="K20" s="255" t="s">
        <v>894</v>
      </c>
      <c r="L20" s="255"/>
      <c r="M20" s="255"/>
      <c r="N20" s="14"/>
      <c r="O20" s="255" t="s">
        <v>895</v>
      </c>
      <c r="P20" s="255"/>
      <c r="Q20" s="255"/>
      <c r="R20" s="14"/>
      <c r="S20" s="255" t="s">
        <v>896</v>
      </c>
      <c r="T20" s="255"/>
      <c r="U20" s="255"/>
      <c r="V20" s="14"/>
      <c r="W20" s="255" t="s">
        <v>897</v>
      </c>
      <c r="X20" s="255"/>
      <c r="Y20" s="255"/>
    </row>
    <row r="21" spans="1:25">
      <c r="A21" s="43"/>
      <c r="B21" s="137" t="s">
        <v>32</v>
      </c>
      <c r="C21" s="256" t="s">
        <v>228</v>
      </c>
      <c r="D21" s="257">
        <v>34.5</v>
      </c>
      <c r="E21" s="199"/>
      <c r="F21" s="26"/>
      <c r="G21" s="256" t="s">
        <v>228</v>
      </c>
      <c r="H21" s="257">
        <v>145.4</v>
      </c>
      <c r="I21" s="199"/>
      <c r="J21" s="26"/>
      <c r="K21" s="256" t="s">
        <v>228</v>
      </c>
      <c r="L21" s="257" t="s">
        <v>240</v>
      </c>
      <c r="M21" s="199"/>
      <c r="N21" s="26"/>
      <c r="O21" s="256" t="s">
        <v>228</v>
      </c>
      <c r="P21" s="258">
        <v>4683</v>
      </c>
      <c r="Q21" s="199"/>
      <c r="R21" s="26"/>
      <c r="S21" s="256" t="s">
        <v>228</v>
      </c>
      <c r="T21" s="257" t="s">
        <v>898</v>
      </c>
      <c r="U21" s="256" t="s">
        <v>230</v>
      </c>
      <c r="V21" s="26"/>
      <c r="W21" s="256" t="s">
        <v>228</v>
      </c>
      <c r="X21" s="258">
        <v>4564.5</v>
      </c>
      <c r="Y21" s="199"/>
    </row>
    <row r="22" spans="1:25">
      <c r="A22" s="43"/>
      <c r="B22" s="137"/>
      <c r="C22" s="144"/>
      <c r="D22" s="145"/>
      <c r="E22" s="146"/>
      <c r="F22" s="26"/>
      <c r="G22" s="144"/>
      <c r="H22" s="145"/>
      <c r="I22" s="146"/>
      <c r="J22" s="26"/>
      <c r="K22" s="144"/>
      <c r="L22" s="145"/>
      <c r="M22" s="146"/>
      <c r="N22" s="26"/>
      <c r="O22" s="144"/>
      <c r="P22" s="148"/>
      <c r="Q22" s="146"/>
      <c r="R22" s="26"/>
      <c r="S22" s="144"/>
      <c r="T22" s="145"/>
      <c r="U22" s="144"/>
      <c r="V22" s="26"/>
      <c r="W22" s="144"/>
      <c r="X22" s="148"/>
      <c r="Y22" s="146"/>
    </row>
    <row r="23" spans="1:25">
      <c r="A23" s="43"/>
      <c r="B23" s="93" t="s">
        <v>33</v>
      </c>
      <c r="C23" s="40"/>
      <c r="D23" s="40"/>
      <c r="E23" s="40"/>
      <c r="F23" s="14"/>
      <c r="G23" s="40"/>
      <c r="H23" s="40"/>
      <c r="I23" s="40"/>
      <c r="J23" s="14"/>
      <c r="K23" s="40"/>
      <c r="L23" s="40"/>
      <c r="M23" s="40"/>
      <c r="N23" s="14"/>
      <c r="O23" s="40"/>
      <c r="P23" s="40"/>
      <c r="Q23" s="40"/>
      <c r="R23" s="14"/>
      <c r="S23" s="40"/>
      <c r="T23" s="40"/>
      <c r="U23" s="40"/>
      <c r="V23" s="14"/>
      <c r="W23" s="40"/>
      <c r="X23" s="40"/>
      <c r="Y23" s="40"/>
    </row>
    <row r="24" spans="1:25">
      <c r="A24" s="43"/>
      <c r="B24" s="141" t="s">
        <v>899</v>
      </c>
      <c r="C24" s="110">
        <v>31.8</v>
      </c>
      <c r="D24" s="110"/>
      <c r="E24" s="26"/>
      <c r="F24" s="26"/>
      <c r="G24" s="110">
        <v>145.4</v>
      </c>
      <c r="H24" s="110"/>
      <c r="I24" s="26"/>
      <c r="J24" s="26"/>
      <c r="K24" s="110" t="s">
        <v>240</v>
      </c>
      <c r="L24" s="110"/>
      <c r="M24" s="26"/>
      <c r="N24" s="26"/>
      <c r="O24" s="138">
        <v>2198.1</v>
      </c>
      <c r="P24" s="138"/>
      <c r="Q24" s="26"/>
      <c r="R24" s="26"/>
      <c r="S24" s="110" t="s">
        <v>898</v>
      </c>
      <c r="T24" s="110"/>
      <c r="U24" s="137" t="s">
        <v>230</v>
      </c>
      <c r="V24" s="26"/>
      <c r="W24" s="138">
        <v>2076.9</v>
      </c>
      <c r="X24" s="138"/>
      <c r="Y24" s="26"/>
    </row>
    <row r="25" spans="1:25">
      <c r="A25" s="43"/>
      <c r="B25" s="141"/>
      <c r="C25" s="110"/>
      <c r="D25" s="110"/>
      <c r="E25" s="26"/>
      <c r="F25" s="26"/>
      <c r="G25" s="110"/>
      <c r="H25" s="110"/>
      <c r="I25" s="26"/>
      <c r="J25" s="26"/>
      <c r="K25" s="110"/>
      <c r="L25" s="110"/>
      <c r="M25" s="26"/>
      <c r="N25" s="26"/>
      <c r="O25" s="138"/>
      <c r="P25" s="138"/>
      <c r="Q25" s="26"/>
      <c r="R25" s="26"/>
      <c r="S25" s="110"/>
      <c r="T25" s="110"/>
      <c r="U25" s="137"/>
      <c r="V25" s="26"/>
      <c r="W25" s="138"/>
      <c r="X25" s="138"/>
      <c r="Y25" s="26"/>
    </row>
    <row r="26" spans="1:25">
      <c r="A26" s="43"/>
      <c r="B26" s="139" t="s">
        <v>529</v>
      </c>
      <c r="C26" s="63" t="s">
        <v>240</v>
      </c>
      <c r="D26" s="63"/>
      <c r="E26" s="40"/>
      <c r="F26" s="40"/>
      <c r="G26" s="63" t="s">
        <v>240</v>
      </c>
      <c r="H26" s="63"/>
      <c r="I26" s="40"/>
      <c r="J26" s="40"/>
      <c r="K26" s="63" t="s">
        <v>240</v>
      </c>
      <c r="L26" s="63"/>
      <c r="M26" s="40"/>
      <c r="N26" s="40"/>
      <c r="O26" s="140">
        <v>4218.7</v>
      </c>
      <c r="P26" s="140"/>
      <c r="Q26" s="40"/>
      <c r="R26" s="40"/>
      <c r="S26" s="63" t="s">
        <v>240</v>
      </c>
      <c r="T26" s="63"/>
      <c r="U26" s="40"/>
      <c r="V26" s="40"/>
      <c r="W26" s="140">
        <v>4218.7</v>
      </c>
      <c r="X26" s="140"/>
      <c r="Y26" s="40"/>
    </row>
    <row r="27" spans="1:25">
      <c r="A27" s="43"/>
      <c r="B27" s="139"/>
      <c r="C27" s="63"/>
      <c r="D27" s="63"/>
      <c r="E27" s="40"/>
      <c r="F27" s="40"/>
      <c r="G27" s="63"/>
      <c r="H27" s="63"/>
      <c r="I27" s="40"/>
      <c r="J27" s="40"/>
      <c r="K27" s="63"/>
      <c r="L27" s="63"/>
      <c r="M27" s="40"/>
      <c r="N27" s="40"/>
      <c r="O27" s="140"/>
      <c r="P27" s="140"/>
      <c r="Q27" s="40"/>
      <c r="R27" s="40"/>
      <c r="S27" s="63"/>
      <c r="T27" s="63"/>
      <c r="U27" s="40"/>
      <c r="V27" s="40"/>
      <c r="W27" s="140"/>
      <c r="X27" s="140"/>
      <c r="Y27" s="40"/>
    </row>
    <row r="28" spans="1:25">
      <c r="A28" s="43"/>
      <c r="B28" s="141" t="s">
        <v>36</v>
      </c>
      <c r="C28" s="110">
        <v>0.2</v>
      </c>
      <c r="D28" s="110"/>
      <c r="E28" s="26"/>
      <c r="F28" s="26"/>
      <c r="G28" s="110">
        <v>7.6</v>
      </c>
      <c r="H28" s="110"/>
      <c r="I28" s="26"/>
      <c r="J28" s="26"/>
      <c r="K28" s="110" t="s">
        <v>240</v>
      </c>
      <c r="L28" s="110"/>
      <c r="M28" s="26"/>
      <c r="N28" s="26"/>
      <c r="O28" s="110">
        <v>530.1</v>
      </c>
      <c r="P28" s="110"/>
      <c r="Q28" s="26"/>
      <c r="R28" s="26"/>
      <c r="S28" s="110" t="s">
        <v>240</v>
      </c>
      <c r="T28" s="110"/>
      <c r="U28" s="26"/>
      <c r="V28" s="26"/>
      <c r="W28" s="110">
        <v>537.9</v>
      </c>
      <c r="X28" s="110"/>
      <c r="Y28" s="26"/>
    </row>
    <row r="29" spans="1:25">
      <c r="A29" s="43"/>
      <c r="B29" s="141"/>
      <c r="C29" s="110"/>
      <c r="D29" s="110"/>
      <c r="E29" s="26"/>
      <c r="F29" s="26"/>
      <c r="G29" s="110"/>
      <c r="H29" s="110"/>
      <c r="I29" s="26"/>
      <c r="J29" s="26"/>
      <c r="K29" s="110"/>
      <c r="L29" s="110"/>
      <c r="M29" s="26"/>
      <c r="N29" s="26"/>
      <c r="O29" s="110"/>
      <c r="P29" s="110"/>
      <c r="Q29" s="26"/>
      <c r="R29" s="26"/>
      <c r="S29" s="110"/>
      <c r="T29" s="110"/>
      <c r="U29" s="26"/>
      <c r="V29" s="26"/>
      <c r="W29" s="110"/>
      <c r="X29" s="110"/>
      <c r="Y29" s="26"/>
    </row>
    <row r="30" spans="1:25">
      <c r="A30" s="43"/>
      <c r="B30" s="139" t="s">
        <v>37</v>
      </c>
      <c r="C30" s="63">
        <v>52</v>
      </c>
      <c r="D30" s="63"/>
      <c r="E30" s="40"/>
      <c r="F30" s="40"/>
      <c r="G30" s="63">
        <v>0.4</v>
      </c>
      <c r="H30" s="63"/>
      <c r="I30" s="40"/>
      <c r="J30" s="40"/>
      <c r="K30" s="63" t="s">
        <v>240</v>
      </c>
      <c r="L30" s="63"/>
      <c r="M30" s="40"/>
      <c r="N30" s="40"/>
      <c r="O30" s="63">
        <v>79.5</v>
      </c>
      <c r="P30" s="63"/>
      <c r="Q30" s="40"/>
      <c r="R30" s="40"/>
      <c r="S30" s="63" t="s">
        <v>240</v>
      </c>
      <c r="T30" s="63"/>
      <c r="U30" s="40"/>
      <c r="V30" s="40"/>
      <c r="W30" s="63">
        <v>131.9</v>
      </c>
      <c r="X30" s="63"/>
      <c r="Y30" s="40"/>
    </row>
    <row r="31" spans="1:25" ht="15.75" thickBot="1">
      <c r="A31" s="43"/>
      <c r="B31" s="143"/>
      <c r="C31" s="114"/>
      <c r="D31" s="114"/>
      <c r="E31" s="41"/>
      <c r="F31" s="41"/>
      <c r="G31" s="114"/>
      <c r="H31" s="114"/>
      <c r="I31" s="41"/>
      <c r="J31" s="41"/>
      <c r="K31" s="114"/>
      <c r="L31" s="114"/>
      <c r="M31" s="41"/>
      <c r="N31" s="41"/>
      <c r="O31" s="114"/>
      <c r="P31" s="114"/>
      <c r="Q31" s="41"/>
      <c r="R31" s="41"/>
      <c r="S31" s="114"/>
      <c r="T31" s="114"/>
      <c r="U31" s="41"/>
      <c r="V31" s="41"/>
      <c r="W31" s="114"/>
      <c r="X31" s="114"/>
      <c r="Y31" s="41"/>
    </row>
    <row r="32" spans="1:25">
      <c r="A32" s="43"/>
      <c r="B32" s="119" t="s">
        <v>900</v>
      </c>
      <c r="C32" s="117" t="s">
        <v>901</v>
      </c>
      <c r="D32" s="117"/>
      <c r="E32" s="119" t="s">
        <v>230</v>
      </c>
      <c r="F32" s="33"/>
      <c r="G32" s="117" t="s">
        <v>902</v>
      </c>
      <c r="H32" s="117"/>
      <c r="I32" s="119" t="s">
        <v>230</v>
      </c>
      <c r="J32" s="33"/>
      <c r="K32" s="117" t="s">
        <v>240</v>
      </c>
      <c r="L32" s="117"/>
      <c r="M32" s="33"/>
      <c r="N32" s="33"/>
      <c r="O32" s="117" t="s">
        <v>903</v>
      </c>
      <c r="P32" s="117"/>
      <c r="Q32" s="119" t="s">
        <v>230</v>
      </c>
      <c r="R32" s="33"/>
      <c r="S32" s="117" t="s">
        <v>240</v>
      </c>
      <c r="T32" s="117"/>
      <c r="U32" s="33"/>
      <c r="V32" s="33"/>
      <c r="W32" s="117" t="s">
        <v>792</v>
      </c>
      <c r="X32" s="117"/>
      <c r="Y32" s="119" t="s">
        <v>230</v>
      </c>
    </row>
    <row r="33" spans="1:25">
      <c r="A33" s="43"/>
      <c r="B33" s="137"/>
      <c r="C33" s="110"/>
      <c r="D33" s="110"/>
      <c r="E33" s="137"/>
      <c r="F33" s="26"/>
      <c r="G33" s="145"/>
      <c r="H33" s="145"/>
      <c r="I33" s="144"/>
      <c r="J33" s="26"/>
      <c r="K33" s="145"/>
      <c r="L33" s="145"/>
      <c r="M33" s="146"/>
      <c r="N33" s="26"/>
      <c r="O33" s="145"/>
      <c r="P33" s="145"/>
      <c r="Q33" s="144"/>
      <c r="R33" s="26"/>
      <c r="S33" s="145"/>
      <c r="T33" s="145"/>
      <c r="U33" s="146"/>
      <c r="V33" s="26"/>
      <c r="W33" s="145"/>
      <c r="X33" s="145"/>
      <c r="Y33" s="144"/>
    </row>
    <row r="34" spans="1:25">
      <c r="A34" s="43"/>
      <c r="B34" s="142" t="s">
        <v>904</v>
      </c>
      <c r="C34" s="63" t="s">
        <v>905</v>
      </c>
      <c r="D34" s="63"/>
      <c r="E34" s="142" t="s">
        <v>230</v>
      </c>
      <c r="F34" s="40"/>
      <c r="G34" s="63" t="s">
        <v>906</v>
      </c>
      <c r="H34" s="63"/>
      <c r="I34" s="142" t="s">
        <v>230</v>
      </c>
      <c r="J34" s="40"/>
      <c r="K34" s="63" t="s">
        <v>907</v>
      </c>
      <c r="L34" s="63"/>
      <c r="M34" s="142" t="s">
        <v>230</v>
      </c>
      <c r="N34" s="40"/>
      <c r="O34" s="63">
        <v>17.100000000000001</v>
      </c>
      <c r="P34" s="63"/>
      <c r="Q34" s="40"/>
      <c r="R34" s="40"/>
      <c r="S34" s="63" t="s">
        <v>240</v>
      </c>
      <c r="T34" s="63"/>
      <c r="U34" s="40"/>
      <c r="V34" s="40"/>
      <c r="W34" s="63" t="s">
        <v>908</v>
      </c>
      <c r="X34" s="63"/>
      <c r="Y34" s="142" t="s">
        <v>230</v>
      </c>
    </row>
    <row r="35" spans="1:25" ht="15.75" thickBot="1">
      <c r="A35" s="43"/>
      <c r="B35" s="155"/>
      <c r="C35" s="114"/>
      <c r="D35" s="114"/>
      <c r="E35" s="155"/>
      <c r="F35" s="41"/>
      <c r="G35" s="114"/>
      <c r="H35" s="114"/>
      <c r="I35" s="155"/>
      <c r="J35" s="41"/>
      <c r="K35" s="114"/>
      <c r="L35" s="114"/>
      <c r="M35" s="155"/>
      <c r="N35" s="41"/>
      <c r="O35" s="114"/>
      <c r="P35" s="114"/>
      <c r="Q35" s="41"/>
      <c r="R35" s="41"/>
      <c r="S35" s="114"/>
      <c r="T35" s="114"/>
      <c r="U35" s="41"/>
      <c r="V35" s="41"/>
      <c r="W35" s="114"/>
      <c r="X35" s="114"/>
      <c r="Y35" s="155"/>
    </row>
    <row r="36" spans="1:25">
      <c r="A36" s="43"/>
      <c r="B36" s="119" t="s">
        <v>909</v>
      </c>
      <c r="C36" s="117" t="s">
        <v>910</v>
      </c>
      <c r="D36" s="117"/>
      <c r="E36" s="119" t="s">
        <v>230</v>
      </c>
      <c r="F36" s="33"/>
      <c r="G36" s="117" t="s">
        <v>911</v>
      </c>
      <c r="H36" s="117"/>
      <c r="I36" s="119" t="s">
        <v>230</v>
      </c>
      <c r="J36" s="33"/>
      <c r="K36" s="117" t="s">
        <v>907</v>
      </c>
      <c r="L36" s="117"/>
      <c r="M36" s="119" t="s">
        <v>230</v>
      </c>
      <c r="N36" s="33"/>
      <c r="O36" s="117" t="s">
        <v>912</v>
      </c>
      <c r="P36" s="117"/>
      <c r="Q36" s="119" t="s">
        <v>230</v>
      </c>
      <c r="R36" s="33"/>
      <c r="S36" s="117" t="s">
        <v>240</v>
      </c>
      <c r="T36" s="117"/>
      <c r="U36" s="33"/>
      <c r="V36" s="33"/>
      <c r="W36" s="117" t="s">
        <v>913</v>
      </c>
      <c r="X36" s="117"/>
      <c r="Y36" s="119" t="s">
        <v>230</v>
      </c>
    </row>
    <row r="37" spans="1:25">
      <c r="A37" s="43"/>
      <c r="B37" s="137"/>
      <c r="C37" s="110"/>
      <c r="D37" s="110"/>
      <c r="E37" s="137"/>
      <c r="F37" s="26"/>
      <c r="G37" s="145"/>
      <c r="H37" s="145"/>
      <c r="I37" s="144"/>
      <c r="J37" s="146"/>
      <c r="K37" s="145"/>
      <c r="L37" s="145"/>
      <c r="M37" s="144"/>
      <c r="N37" s="146"/>
      <c r="O37" s="145"/>
      <c r="P37" s="145"/>
      <c r="Q37" s="144"/>
      <c r="R37" s="146"/>
      <c r="S37" s="145"/>
      <c r="T37" s="145"/>
      <c r="U37" s="146"/>
      <c r="V37" s="146"/>
      <c r="W37" s="145"/>
      <c r="X37" s="145"/>
      <c r="Y37" s="144"/>
    </row>
    <row r="38" spans="1:25">
      <c r="A38" s="43"/>
      <c r="B38" s="142" t="s">
        <v>914</v>
      </c>
      <c r="C38" s="63" t="s">
        <v>240</v>
      </c>
      <c r="D38" s="63"/>
      <c r="E38" s="40"/>
      <c r="F38" s="40"/>
      <c r="G38" s="63" t="s">
        <v>915</v>
      </c>
      <c r="H38" s="63"/>
      <c r="I38" s="142" t="s">
        <v>230</v>
      </c>
      <c r="J38" s="40"/>
      <c r="K38" s="63" t="s">
        <v>240</v>
      </c>
      <c r="L38" s="63"/>
      <c r="M38" s="40"/>
      <c r="N38" s="40"/>
      <c r="O38" s="63">
        <v>185.4</v>
      </c>
      <c r="P38" s="63"/>
      <c r="Q38" s="40"/>
      <c r="R38" s="40"/>
      <c r="S38" s="63" t="s">
        <v>240</v>
      </c>
      <c r="T38" s="63"/>
      <c r="U38" s="40"/>
      <c r="V38" s="40"/>
      <c r="W38" s="63">
        <v>140.5</v>
      </c>
      <c r="X38" s="63"/>
      <c r="Y38" s="40"/>
    </row>
    <row r="39" spans="1:25">
      <c r="A39" s="43"/>
      <c r="B39" s="142"/>
      <c r="C39" s="63"/>
      <c r="D39" s="63"/>
      <c r="E39" s="40"/>
      <c r="F39" s="40"/>
      <c r="G39" s="63"/>
      <c r="H39" s="63"/>
      <c r="I39" s="142"/>
      <c r="J39" s="40"/>
      <c r="K39" s="63"/>
      <c r="L39" s="63"/>
      <c r="M39" s="40"/>
      <c r="N39" s="40"/>
      <c r="O39" s="63"/>
      <c r="P39" s="63"/>
      <c r="Q39" s="40"/>
      <c r="R39" s="40"/>
      <c r="S39" s="63"/>
      <c r="T39" s="63"/>
      <c r="U39" s="40"/>
      <c r="V39" s="40"/>
      <c r="W39" s="63"/>
      <c r="X39" s="63"/>
      <c r="Y39" s="40"/>
    </row>
    <row r="40" spans="1:25">
      <c r="A40" s="43"/>
      <c r="B40" s="137" t="s">
        <v>51</v>
      </c>
      <c r="C40" s="110" t="s">
        <v>240</v>
      </c>
      <c r="D40" s="110"/>
      <c r="E40" s="26"/>
      <c r="F40" s="26"/>
      <c r="G40" s="110" t="s">
        <v>240</v>
      </c>
      <c r="H40" s="110"/>
      <c r="I40" s="26"/>
      <c r="J40" s="26"/>
      <c r="K40" s="110" t="s">
        <v>240</v>
      </c>
      <c r="L40" s="110"/>
      <c r="M40" s="26"/>
      <c r="N40" s="26"/>
      <c r="O40" s="110" t="s">
        <v>254</v>
      </c>
      <c r="P40" s="110"/>
      <c r="Q40" s="137" t="s">
        <v>230</v>
      </c>
      <c r="R40" s="26"/>
      <c r="S40" s="110" t="s">
        <v>240</v>
      </c>
      <c r="T40" s="110"/>
      <c r="U40" s="26"/>
      <c r="V40" s="26"/>
      <c r="W40" s="110" t="s">
        <v>254</v>
      </c>
      <c r="X40" s="110"/>
      <c r="Y40" s="137" t="s">
        <v>230</v>
      </c>
    </row>
    <row r="41" spans="1:25">
      <c r="A41" s="43"/>
      <c r="B41" s="137"/>
      <c r="C41" s="110"/>
      <c r="D41" s="110"/>
      <c r="E41" s="26"/>
      <c r="F41" s="26"/>
      <c r="G41" s="110"/>
      <c r="H41" s="110"/>
      <c r="I41" s="26"/>
      <c r="J41" s="26"/>
      <c r="K41" s="110"/>
      <c r="L41" s="110"/>
      <c r="M41" s="26"/>
      <c r="N41" s="26"/>
      <c r="O41" s="110"/>
      <c r="P41" s="110"/>
      <c r="Q41" s="137"/>
      <c r="R41" s="26"/>
      <c r="S41" s="110"/>
      <c r="T41" s="110"/>
      <c r="U41" s="26"/>
      <c r="V41" s="26"/>
      <c r="W41" s="110"/>
      <c r="X41" s="110"/>
      <c r="Y41" s="137"/>
    </row>
    <row r="42" spans="1:25">
      <c r="A42" s="43"/>
      <c r="B42" s="142" t="s">
        <v>916</v>
      </c>
      <c r="C42" s="63" t="s">
        <v>917</v>
      </c>
      <c r="D42" s="63"/>
      <c r="E42" s="142" t="s">
        <v>230</v>
      </c>
      <c r="F42" s="40"/>
      <c r="G42" s="63" t="s">
        <v>918</v>
      </c>
      <c r="H42" s="63"/>
      <c r="I42" s="142" t="s">
        <v>230</v>
      </c>
      <c r="J42" s="40"/>
      <c r="K42" s="63" t="s">
        <v>919</v>
      </c>
      <c r="L42" s="63"/>
      <c r="M42" s="142" t="s">
        <v>230</v>
      </c>
      <c r="N42" s="40"/>
      <c r="O42" s="63" t="s">
        <v>240</v>
      </c>
      <c r="P42" s="63"/>
      <c r="Q42" s="40"/>
      <c r="R42" s="40"/>
      <c r="S42" s="140">
        <v>11181.4</v>
      </c>
      <c r="T42" s="140"/>
      <c r="U42" s="40"/>
      <c r="V42" s="40"/>
      <c r="W42" s="63" t="s">
        <v>240</v>
      </c>
      <c r="X42" s="63"/>
      <c r="Y42" s="40"/>
    </row>
    <row r="43" spans="1:25" ht="15.75" thickBot="1">
      <c r="A43" s="43"/>
      <c r="B43" s="155"/>
      <c r="C43" s="114"/>
      <c r="D43" s="114"/>
      <c r="E43" s="155"/>
      <c r="F43" s="41"/>
      <c r="G43" s="114"/>
      <c r="H43" s="114"/>
      <c r="I43" s="155"/>
      <c r="J43" s="41"/>
      <c r="K43" s="114"/>
      <c r="L43" s="114"/>
      <c r="M43" s="155"/>
      <c r="N43" s="41"/>
      <c r="O43" s="114"/>
      <c r="P43" s="114"/>
      <c r="Q43" s="41"/>
      <c r="R43" s="41"/>
      <c r="S43" s="259"/>
      <c r="T43" s="259"/>
      <c r="U43" s="41"/>
      <c r="V43" s="41"/>
      <c r="W43" s="114"/>
      <c r="X43" s="114"/>
      <c r="Y43" s="41"/>
    </row>
    <row r="44" spans="1:25">
      <c r="A44" s="43"/>
      <c r="B44" s="119" t="s">
        <v>920</v>
      </c>
      <c r="C44" s="117" t="s">
        <v>466</v>
      </c>
      <c r="D44" s="117"/>
      <c r="E44" s="119" t="s">
        <v>230</v>
      </c>
      <c r="F44" s="33"/>
      <c r="G44" s="117" t="s">
        <v>921</v>
      </c>
      <c r="H44" s="117"/>
      <c r="I44" s="119" t="s">
        <v>230</v>
      </c>
      <c r="J44" s="33"/>
      <c r="K44" s="117" t="s">
        <v>922</v>
      </c>
      <c r="L44" s="117"/>
      <c r="M44" s="119" t="s">
        <v>230</v>
      </c>
      <c r="N44" s="33"/>
      <c r="O44" s="117" t="s">
        <v>923</v>
      </c>
      <c r="P44" s="117"/>
      <c r="Q44" s="119" t="s">
        <v>230</v>
      </c>
      <c r="R44" s="33"/>
      <c r="S44" s="147">
        <v>11181.4</v>
      </c>
      <c r="T44" s="147"/>
      <c r="U44" s="33"/>
      <c r="V44" s="33"/>
      <c r="W44" s="117" t="s">
        <v>924</v>
      </c>
      <c r="X44" s="117"/>
      <c r="Y44" s="119" t="s">
        <v>230</v>
      </c>
    </row>
    <row r="45" spans="1:25">
      <c r="A45" s="43"/>
      <c r="B45" s="137"/>
      <c r="C45" s="110"/>
      <c r="D45" s="110"/>
      <c r="E45" s="137"/>
      <c r="F45" s="26"/>
      <c r="G45" s="110"/>
      <c r="H45" s="110"/>
      <c r="I45" s="137"/>
      <c r="J45" s="26"/>
      <c r="K45" s="110"/>
      <c r="L45" s="110"/>
      <c r="M45" s="137"/>
      <c r="N45" s="26"/>
      <c r="O45" s="110"/>
      <c r="P45" s="110"/>
      <c r="Q45" s="137"/>
      <c r="R45" s="26"/>
      <c r="S45" s="138"/>
      <c r="T45" s="138"/>
      <c r="U45" s="26"/>
      <c r="V45" s="26"/>
      <c r="W45" s="110"/>
      <c r="X45" s="110"/>
      <c r="Y45" s="137"/>
    </row>
    <row r="46" spans="1:25">
      <c r="A46" s="43"/>
      <c r="B46" s="142" t="s">
        <v>53</v>
      </c>
      <c r="C46" s="63" t="s">
        <v>240</v>
      </c>
      <c r="D46" s="63"/>
      <c r="E46" s="40"/>
      <c r="F46" s="40"/>
      <c r="G46" s="63" t="s">
        <v>240</v>
      </c>
      <c r="H46" s="63"/>
      <c r="I46" s="40"/>
      <c r="J46" s="40"/>
      <c r="K46" s="63" t="s">
        <v>240</v>
      </c>
      <c r="L46" s="63"/>
      <c r="M46" s="40"/>
      <c r="N46" s="40"/>
      <c r="O46" s="63" t="s">
        <v>460</v>
      </c>
      <c r="P46" s="63"/>
      <c r="Q46" s="142" t="s">
        <v>230</v>
      </c>
      <c r="R46" s="40"/>
      <c r="S46" s="63" t="s">
        <v>240</v>
      </c>
      <c r="T46" s="63"/>
      <c r="U46" s="40"/>
      <c r="V46" s="40"/>
      <c r="W46" s="63" t="s">
        <v>460</v>
      </c>
      <c r="X46" s="63"/>
      <c r="Y46" s="142" t="s">
        <v>230</v>
      </c>
    </row>
    <row r="47" spans="1:25" ht="15.75" thickBot="1">
      <c r="A47" s="43"/>
      <c r="B47" s="155"/>
      <c r="C47" s="114"/>
      <c r="D47" s="114"/>
      <c r="E47" s="41"/>
      <c r="F47" s="41"/>
      <c r="G47" s="114"/>
      <c r="H47" s="114"/>
      <c r="I47" s="41"/>
      <c r="J47" s="41"/>
      <c r="K47" s="114"/>
      <c r="L47" s="114"/>
      <c r="M47" s="41"/>
      <c r="N47" s="41"/>
      <c r="O47" s="114"/>
      <c r="P47" s="114"/>
      <c r="Q47" s="155"/>
      <c r="R47" s="41"/>
      <c r="S47" s="114"/>
      <c r="T47" s="114"/>
      <c r="U47" s="41"/>
      <c r="V47" s="41"/>
      <c r="W47" s="114"/>
      <c r="X47" s="114"/>
      <c r="Y47" s="155"/>
    </row>
    <row r="48" spans="1:25">
      <c r="A48" s="43"/>
      <c r="B48" s="119" t="s">
        <v>925</v>
      </c>
      <c r="C48" s="119" t="s">
        <v>228</v>
      </c>
      <c r="D48" s="117" t="s">
        <v>466</v>
      </c>
      <c r="E48" s="119" t="s">
        <v>230</v>
      </c>
      <c r="F48" s="33"/>
      <c r="G48" s="119" t="s">
        <v>228</v>
      </c>
      <c r="H48" s="117" t="s">
        <v>921</v>
      </c>
      <c r="I48" s="119" t="s">
        <v>230</v>
      </c>
      <c r="J48" s="33"/>
      <c r="K48" s="119" t="s">
        <v>228</v>
      </c>
      <c r="L48" s="117" t="s">
        <v>922</v>
      </c>
      <c r="M48" s="119" t="s">
        <v>230</v>
      </c>
      <c r="N48" s="33"/>
      <c r="O48" s="119" t="s">
        <v>228</v>
      </c>
      <c r="P48" s="117" t="s">
        <v>926</v>
      </c>
      <c r="Q48" s="119" t="s">
        <v>230</v>
      </c>
      <c r="R48" s="33"/>
      <c r="S48" s="119" t="s">
        <v>228</v>
      </c>
      <c r="T48" s="147">
        <v>11181.4</v>
      </c>
      <c r="U48" s="33"/>
      <c r="V48" s="33"/>
      <c r="W48" s="119" t="s">
        <v>228</v>
      </c>
      <c r="X48" s="117" t="s">
        <v>466</v>
      </c>
      <c r="Y48" s="119" t="s">
        <v>230</v>
      </c>
    </row>
    <row r="49" spans="1:25" ht="15.75" thickBot="1">
      <c r="A49" s="43"/>
      <c r="B49" s="156"/>
      <c r="C49" s="156"/>
      <c r="D49" s="157"/>
      <c r="E49" s="156"/>
      <c r="F49" s="34"/>
      <c r="G49" s="156"/>
      <c r="H49" s="157"/>
      <c r="I49" s="156"/>
      <c r="J49" s="34"/>
      <c r="K49" s="156"/>
      <c r="L49" s="157"/>
      <c r="M49" s="156"/>
      <c r="N49" s="34"/>
      <c r="O49" s="156"/>
      <c r="P49" s="157"/>
      <c r="Q49" s="156"/>
      <c r="R49" s="34"/>
      <c r="S49" s="156"/>
      <c r="T49" s="158"/>
      <c r="U49" s="34"/>
      <c r="V49" s="34"/>
      <c r="W49" s="156"/>
      <c r="X49" s="157"/>
      <c r="Y49" s="156"/>
    </row>
    <row r="50" spans="1:25" ht="15.75" thickTop="1">
      <c r="A50" s="43"/>
      <c r="B50" s="304"/>
      <c r="C50" s="304"/>
      <c r="D50" s="304"/>
      <c r="E50" s="304"/>
      <c r="F50" s="304"/>
      <c r="G50" s="304"/>
      <c r="H50" s="304"/>
      <c r="I50" s="304"/>
      <c r="J50" s="304"/>
      <c r="K50" s="304"/>
      <c r="L50" s="304"/>
      <c r="M50" s="304"/>
      <c r="N50" s="304"/>
      <c r="O50" s="304"/>
      <c r="P50" s="304"/>
      <c r="Q50" s="304"/>
      <c r="R50" s="304"/>
      <c r="S50" s="304"/>
      <c r="T50" s="304"/>
      <c r="U50" s="304"/>
      <c r="V50" s="304"/>
      <c r="W50" s="304"/>
      <c r="X50" s="304"/>
      <c r="Y50" s="304"/>
    </row>
    <row r="51" spans="1:25">
      <c r="A51" s="43"/>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43"/>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 customHeight="1">
      <c r="A53" s="43"/>
      <c r="B53" s="59" t="s">
        <v>889</v>
      </c>
      <c r="C53" s="59"/>
      <c r="D53" s="59"/>
      <c r="E53" s="59"/>
      <c r="F53" s="59"/>
      <c r="G53" s="59"/>
      <c r="H53" s="59"/>
      <c r="I53" s="59"/>
      <c r="J53" s="59"/>
      <c r="K53" s="59"/>
      <c r="L53" s="59"/>
      <c r="M53" s="59"/>
      <c r="N53" s="59"/>
      <c r="O53" s="59"/>
      <c r="P53" s="59"/>
      <c r="Q53" s="59"/>
      <c r="R53" s="59"/>
      <c r="S53" s="59"/>
      <c r="T53" s="59"/>
      <c r="U53" s="59"/>
      <c r="V53" s="59"/>
      <c r="W53" s="59"/>
      <c r="X53" s="59"/>
      <c r="Y53" s="59"/>
    </row>
    <row r="54" spans="1:25" ht="15" customHeight="1">
      <c r="A54" s="43"/>
      <c r="B54" s="59" t="s">
        <v>890</v>
      </c>
      <c r="C54" s="59"/>
      <c r="D54" s="59"/>
      <c r="E54" s="59"/>
      <c r="F54" s="59"/>
      <c r="G54" s="59"/>
      <c r="H54" s="59"/>
      <c r="I54" s="59"/>
      <c r="J54" s="59"/>
      <c r="K54" s="59"/>
      <c r="L54" s="59"/>
      <c r="M54" s="59"/>
      <c r="N54" s="59"/>
      <c r="O54" s="59"/>
      <c r="P54" s="59"/>
      <c r="Q54" s="59"/>
      <c r="R54" s="59"/>
      <c r="S54" s="59"/>
      <c r="T54" s="59"/>
      <c r="U54" s="59"/>
      <c r="V54" s="59"/>
      <c r="W54" s="59"/>
      <c r="X54" s="59"/>
      <c r="Y54" s="59"/>
    </row>
    <row r="55" spans="1:25" ht="15" customHeight="1">
      <c r="A55" s="43"/>
      <c r="B55" s="59" t="s">
        <v>927</v>
      </c>
      <c r="C55" s="59"/>
      <c r="D55" s="59"/>
      <c r="E55" s="59"/>
      <c r="F55" s="59"/>
      <c r="G55" s="59"/>
      <c r="H55" s="59"/>
      <c r="I55" s="59"/>
      <c r="J55" s="59"/>
      <c r="K55" s="59"/>
      <c r="L55" s="59"/>
      <c r="M55" s="59"/>
      <c r="N55" s="59"/>
      <c r="O55" s="59"/>
      <c r="P55" s="59"/>
      <c r="Q55" s="59"/>
      <c r="R55" s="59"/>
      <c r="S55" s="59"/>
      <c r="T55" s="59"/>
      <c r="U55" s="59"/>
      <c r="V55" s="59"/>
      <c r="W55" s="59"/>
      <c r="X55" s="59"/>
      <c r="Y55" s="59"/>
    </row>
    <row r="56" spans="1:25" ht="15" customHeight="1">
      <c r="A56" s="43"/>
      <c r="B56" s="59" t="s">
        <v>892</v>
      </c>
      <c r="C56" s="59"/>
      <c r="D56" s="59"/>
      <c r="E56" s="59"/>
      <c r="F56" s="59"/>
      <c r="G56" s="59"/>
      <c r="H56" s="59"/>
      <c r="I56" s="59"/>
      <c r="J56" s="59"/>
      <c r="K56" s="59"/>
      <c r="L56" s="59"/>
      <c r="M56" s="59"/>
      <c r="N56" s="59"/>
      <c r="O56" s="59"/>
      <c r="P56" s="59"/>
      <c r="Q56" s="59"/>
      <c r="R56" s="59"/>
      <c r="S56" s="59"/>
      <c r="T56" s="59"/>
      <c r="U56" s="59"/>
      <c r="V56" s="59"/>
      <c r="W56" s="59"/>
      <c r="X56" s="59"/>
      <c r="Y56" s="59"/>
    </row>
    <row r="57" spans="1:25" ht="15.75" thickBot="1">
      <c r="A57" s="43"/>
      <c r="B57" s="93"/>
      <c r="C57" s="255" t="s">
        <v>12</v>
      </c>
      <c r="D57" s="255"/>
      <c r="E57" s="255"/>
      <c r="F57" s="14"/>
      <c r="G57" s="255" t="s">
        <v>893</v>
      </c>
      <c r="H57" s="255"/>
      <c r="I57" s="255"/>
      <c r="J57" s="14"/>
      <c r="K57" s="255" t="s">
        <v>894</v>
      </c>
      <c r="L57" s="255"/>
      <c r="M57" s="255"/>
      <c r="N57" s="14"/>
      <c r="O57" s="255" t="s">
        <v>895</v>
      </c>
      <c r="P57" s="255"/>
      <c r="Q57" s="255"/>
      <c r="R57" s="14"/>
      <c r="S57" s="255" t="s">
        <v>896</v>
      </c>
      <c r="T57" s="255"/>
      <c r="U57" s="255"/>
      <c r="V57" s="14"/>
      <c r="W57" s="255" t="s">
        <v>897</v>
      </c>
      <c r="X57" s="255"/>
      <c r="Y57" s="255"/>
    </row>
    <row r="58" spans="1:25">
      <c r="A58" s="43"/>
      <c r="B58" s="137" t="s">
        <v>32</v>
      </c>
      <c r="C58" s="256" t="s">
        <v>228</v>
      </c>
      <c r="D58" s="257">
        <v>35</v>
      </c>
      <c r="E58" s="199"/>
      <c r="F58" s="26"/>
      <c r="G58" s="256" t="s">
        <v>228</v>
      </c>
      <c r="H58" s="257">
        <v>149.4</v>
      </c>
      <c r="I58" s="199"/>
      <c r="J58" s="26"/>
      <c r="K58" s="256" t="s">
        <v>228</v>
      </c>
      <c r="L58" s="257" t="s">
        <v>240</v>
      </c>
      <c r="M58" s="199"/>
      <c r="N58" s="26"/>
      <c r="O58" s="256" t="s">
        <v>228</v>
      </c>
      <c r="P58" s="258">
        <v>4446.3999999999996</v>
      </c>
      <c r="Q58" s="199"/>
      <c r="R58" s="26"/>
      <c r="S58" s="256" t="s">
        <v>228</v>
      </c>
      <c r="T58" s="257" t="s">
        <v>928</v>
      </c>
      <c r="U58" s="256" t="s">
        <v>230</v>
      </c>
      <c r="V58" s="26"/>
      <c r="W58" s="256" t="s">
        <v>228</v>
      </c>
      <c r="X58" s="258">
        <v>4323.3999999999996</v>
      </c>
      <c r="Y58" s="199"/>
    </row>
    <row r="59" spans="1:25">
      <c r="A59" s="43"/>
      <c r="B59" s="137"/>
      <c r="C59" s="144"/>
      <c r="D59" s="145"/>
      <c r="E59" s="146"/>
      <c r="F59" s="26"/>
      <c r="G59" s="144"/>
      <c r="H59" s="145"/>
      <c r="I59" s="146"/>
      <c r="J59" s="26"/>
      <c r="K59" s="144"/>
      <c r="L59" s="145"/>
      <c r="M59" s="146"/>
      <c r="N59" s="26"/>
      <c r="O59" s="144"/>
      <c r="P59" s="148"/>
      <c r="Q59" s="146"/>
      <c r="R59" s="26"/>
      <c r="S59" s="144"/>
      <c r="T59" s="145"/>
      <c r="U59" s="144"/>
      <c r="V59" s="26"/>
      <c r="W59" s="144"/>
      <c r="X59" s="148"/>
      <c r="Y59" s="146"/>
    </row>
    <row r="60" spans="1:25">
      <c r="A60" s="43"/>
      <c r="B60" s="142" t="s">
        <v>33</v>
      </c>
      <c r="C60" s="40"/>
      <c r="D60" s="40"/>
      <c r="E60" s="40"/>
      <c r="F60" s="40"/>
      <c r="G60" s="40"/>
      <c r="H60" s="40"/>
      <c r="I60" s="40"/>
      <c r="J60" s="40"/>
      <c r="K60" s="40"/>
      <c r="L60" s="40"/>
      <c r="M60" s="40"/>
      <c r="N60" s="40"/>
      <c r="O60" s="40"/>
      <c r="P60" s="40"/>
      <c r="Q60" s="40"/>
      <c r="R60" s="40"/>
      <c r="S60" s="40"/>
      <c r="T60" s="40"/>
      <c r="U60" s="40"/>
      <c r="V60" s="40"/>
      <c r="W60" s="40"/>
      <c r="X60" s="40"/>
      <c r="Y60" s="40"/>
    </row>
    <row r="61" spans="1:25">
      <c r="A61" s="43"/>
      <c r="B61" s="142"/>
      <c r="C61" s="40"/>
      <c r="D61" s="40"/>
      <c r="E61" s="40"/>
      <c r="F61" s="40"/>
      <c r="G61" s="40"/>
      <c r="H61" s="40"/>
      <c r="I61" s="40"/>
      <c r="J61" s="40"/>
      <c r="K61" s="40"/>
      <c r="L61" s="40"/>
      <c r="M61" s="40"/>
      <c r="N61" s="40"/>
      <c r="O61" s="40"/>
      <c r="P61" s="40"/>
      <c r="Q61" s="40"/>
      <c r="R61" s="40"/>
      <c r="S61" s="40"/>
      <c r="T61" s="40"/>
      <c r="U61" s="40"/>
      <c r="V61" s="40"/>
      <c r="W61" s="40"/>
      <c r="X61" s="40"/>
      <c r="Y61" s="40"/>
    </row>
    <row r="62" spans="1:25">
      <c r="A62" s="43"/>
      <c r="B62" s="137" t="s">
        <v>899</v>
      </c>
      <c r="C62" s="110">
        <v>27.5</v>
      </c>
      <c r="D62" s="110"/>
      <c r="E62" s="26"/>
      <c r="F62" s="26"/>
      <c r="G62" s="110">
        <v>149.4</v>
      </c>
      <c r="H62" s="110"/>
      <c r="I62" s="26"/>
      <c r="J62" s="26"/>
      <c r="K62" s="110" t="s">
        <v>240</v>
      </c>
      <c r="L62" s="110"/>
      <c r="M62" s="26"/>
      <c r="N62" s="26"/>
      <c r="O62" s="138">
        <v>2077.6</v>
      </c>
      <c r="P62" s="138"/>
      <c r="Q62" s="26"/>
      <c r="R62" s="26"/>
      <c r="S62" s="110" t="s">
        <v>928</v>
      </c>
      <c r="T62" s="110"/>
      <c r="U62" s="137" t="s">
        <v>230</v>
      </c>
      <c r="V62" s="26"/>
      <c r="W62" s="138">
        <v>1947.1</v>
      </c>
      <c r="X62" s="138"/>
      <c r="Y62" s="26"/>
    </row>
    <row r="63" spans="1:25">
      <c r="A63" s="43"/>
      <c r="B63" s="137"/>
      <c r="C63" s="110"/>
      <c r="D63" s="110"/>
      <c r="E63" s="26"/>
      <c r="F63" s="26"/>
      <c r="G63" s="110"/>
      <c r="H63" s="110"/>
      <c r="I63" s="26"/>
      <c r="J63" s="26"/>
      <c r="K63" s="110"/>
      <c r="L63" s="110"/>
      <c r="M63" s="26"/>
      <c r="N63" s="26"/>
      <c r="O63" s="138"/>
      <c r="P63" s="138"/>
      <c r="Q63" s="26"/>
      <c r="R63" s="26"/>
      <c r="S63" s="110"/>
      <c r="T63" s="110"/>
      <c r="U63" s="137"/>
      <c r="V63" s="26"/>
      <c r="W63" s="138"/>
      <c r="X63" s="138"/>
      <c r="Y63" s="26"/>
    </row>
    <row r="64" spans="1:25">
      <c r="A64" s="43"/>
      <c r="B64" s="142" t="s">
        <v>36</v>
      </c>
      <c r="C64" s="63">
        <v>0.3</v>
      </c>
      <c r="D64" s="63"/>
      <c r="E64" s="40"/>
      <c r="F64" s="40"/>
      <c r="G64" s="63">
        <v>4</v>
      </c>
      <c r="H64" s="63"/>
      <c r="I64" s="40"/>
      <c r="J64" s="40"/>
      <c r="K64" s="63" t="s">
        <v>240</v>
      </c>
      <c r="L64" s="63"/>
      <c r="M64" s="40"/>
      <c r="N64" s="40"/>
      <c r="O64" s="63">
        <v>491.9</v>
      </c>
      <c r="P64" s="63"/>
      <c r="Q64" s="40"/>
      <c r="R64" s="40"/>
      <c r="S64" s="63" t="s">
        <v>240</v>
      </c>
      <c r="T64" s="63"/>
      <c r="U64" s="40"/>
      <c r="V64" s="40"/>
      <c r="W64" s="63">
        <v>496.2</v>
      </c>
      <c r="X64" s="63"/>
      <c r="Y64" s="40"/>
    </row>
    <row r="65" spans="1:25">
      <c r="A65" s="43"/>
      <c r="B65" s="142"/>
      <c r="C65" s="63"/>
      <c r="D65" s="63"/>
      <c r="E65" s="40"/>
      <c r="F65" s="40"/>
      <c r="G65" s="63"/>
      <c r="H65" s="63"/>
      <c r="I65" s="40"/>
      <c r="J65" s="40"/>
      <c r="K65" s="63"/>
      <c r="L65" s="63"/>
      <c r="M65" s="40"/>
      <c r="N65" s="40"/>
      <c r="O65" s="63"/>
      <c r="P65" s="63"/>
      <c r="Q65" s="40"/>
      <c r="R65" s="40"/>
      <c r="S65" s="63"/>
      <c r="T65" s="63"/>
      <c r="U65" s="40"/>
      <c r="V65" s="40"/>
      <c r="W65" s="63"/>
      <c r="X65" s="63"/>
      <c r="Y65" s="40"/>
    </row>
    <row r="66" spans="1:25">
      <c r="A66" s="43"/>
      <c r="B66" s="137" t="s">
        <v>37</v>
      </c>
      <c r="C66" s="110">
        <v>63.5</v>
      </c>
      <c r="D66" s="110"/>
      <c r="E66" s="26"/>
      <c r="F66" s="26"/>
      <c r="G66" s="110">
        <v>0.5</v>
      </c>
      <c r="H66" s="110"/>
      <c r="I66" s="26"/>
      <c r="J66" s="26"/>
      <c r="K66" s="110" t="s">
        <v>240</v>
      </c>
      <c r="L66" s="110"/>
      <c r="M66" s="26"/>
      <c r="N66" s="26"/>
      <c r="O66" s="110">
        <v>82.8</v>
      </c>
      <c r="P66" s="110"/>
      <c r="Q66" s="26"/>
      <c r="R66" s="26"/>
      <c r="S66" s="110" t="s">
        <v>240</v>
      </c>
      <c r="T66" s="110"/>
      <c r="U66" s="26"/>
      <c r="V66" s="26"/>
      <c r="W66" s="110">
        <v>146.80000000000001</v>
      </c>
      <c r="X66" s="110"/>
      <c r="Y66" s="26"/>
    </row>
    <row r="67" spans="1:25" ht="15.75" thickBot="1">
      <c r="A67" s="43"/>
      <c r="B67" s="120"/>
      <c r="C67" s="150"/>
      <c r="D67" s="150"/>
      <c r="E67" s="68"/>
      <c r="F67" s="68"/>
      <c r="G67" s="150"/>
      <c r="H67" s="150"/>
      <c r="I67" s="68"/>
      <c r="J67" s="68"/>
      <c r="K67" s="150"/>
      <c r="L67" s="150"/>
      <c r="M67" s="68"/>
      <c r="N67" s="68"/>
      <c r="O67" s="150"/>
      <c r="P67" s="150"/>
      <c r="Q67" s="68"/>
      <c r="R67" s="68"/>
      <c r="S67" s="150"/>
      <c r="T67" s="150"/>
      <c r="U67" s="68"/>
      <c r="V67" s="68"/>
      <c r="W67" s="150"/>
      <c r="X67" s="150"/>
      <c r="Y67" s="68"/>
    </row>
    <row r="68" spans="1:25">
      <c r="A68" s="43"/>
      <c r="B68" s="95" t="s">
        <v>900</v>
      </c>
      <c r="C68" s="113" t="s">
        <v>929</v>
      </c>
      <c r="D68" s="113"/>
      <c r="E68" s="95" t="s">
        <v>230</v>
      </c>
      <c r="F68" s="73"/>
      <c r="G68" s="113" t="s">
        <v>579</v>
      </c>
      <c r="H68" s="113"/>
      <c r="I68" s="95" t="s">
        <v>230</v>
      </c>
      <c r="J68" s="73"/>
      <c r="K68" s="113" t="s">
        <v>240</v>
      </c>
      <c r="L68" s="113"/>
      <c r="M68" s="73"/>
      <c r="N68" s="73"/>
      <c r="O68" s="153">
        <v>1794.1</v>
      </c>
      <c r="P68" s="153"/>
      <c r="Q68" s="73"/>
      <c r="R68" s="73"/>
      <c r="S68" s="113" t="s">
        <v>240</v>
      </c>
      <c r="T68" s="113"/>
      <c r="U68" s="73"/>
      <c r="V68" s="73"/>
      <c r="W68" s="153">
        <v>1733.3</v>
      </c>
      <c r="X68" s="153"/>
      <c r="Y68" s="73"/>
    </row>
    <row r="69" spans="1:25">
      <c r="A69" s="43"/>
      <c r="B69" s="142"/>
      <c r="C69" s="152"/>
      <c r="D69" s="152"/>
      <c r="E69" s="151"/>
      <c r="F69" s="101"/>
      <c r="G69" s="152"/>
      <c r="H69" s="152"/>
      <c r="I69" s="151"/>
      <c r="J69" s="101"/>
      <c r="K69" s="152"/>
      <c r="L69" s="152"/>
      <c r="M69" s="101"/>
      <c r="N69" s="101"/>
      <c r="O69" s="154"/>
      <c r="P69" s="154"/>
      <c r="Q69" s="101"/>
      <c r="R69" s="101"/>
      <c r="S69" s="152"/>
      <c r="T69" s="152"/>
      <c r="U69" s="101"/>
      <c r="V69" s="101"/>
      <c r="W69" s="154"/>
      <c r="X69" s="154"/>
      <c r="Y69" s="101"/>
    </row>
    <row r="70" spans="1:25">
      <c r="A70" s="43"/>
      <c r="B70" s="137" t="s">
        <v>904</v>
      </c>
      <c r="C70" s="110" t="s">
        <v>930</v>
      </c>
      <c r="D70" s="110"/>
      <c r="E70" s="137" t="s">
        <v>230</v>
      </c>
      <c r="F70" s="26"/>
      <c r="G70" s="110" t="s">
        <v>419</v>
      </c>
      <c r="H70" s="110"/>
      <c r="I70" s="137" t="s">
        <v>230</v>
      </c>
      <c r="J70" s="26"/>
      <c r="K70" s="110" t="s">
        <v>931</v>
      </c>
      <c r="L70" s="110"/>
      <c r="M70" s="137" t="s">
        <v>230</v>
      </c>
      <c r="N70" s="26"/>
      <c r="O70" s="110">
        <v>2.8</v>
      </c>
      <c r="P70" s="110"/>
      <c r="Q70" s="26"/>
      <c r="R70" s="26"/>
      <c r="S70" s="110" t="s">
        <v>240</v>
      </c>
      <c r="T70" s="110"/>
      <c r="U70" s="26"/>
      <c r="V70" s="26"/>
      <c r="W70" s="110" t="s">
        <v>932</v>
      </c>
      <c r="X70" s="110"/>
      <c r="Y70" s="137" t="s">
        <v>230</v>
      </c>
    </row>
    <row r="71" spans="1:25" ht="15.75" thickBot="1">
      <c r="A71" s="43"/>
      <c r="B71" s="120"/>
      <c r="C71" s="150"/>
      <c r="D71" s="150"/>
      <c r="E71" s="120"/>
      <c r="F71" s="68"/>
      <c r="G71" s="150"/>
      <c r="H71" s="150"/>
      <c r="I71" s="120"/>
      <c r="J71" s="68"/>
      <c r="K71" s="150"/>
      <c r="L71" s="150"/>
      <c r="M71" s="120"/>
      <c r="N71" s="68"/>
      <c r="O71" s="150"/>
      <c r="P71" s="150"/>
      <c r="Q71" s="68"/>
      <c r="R71" s="68"/>
      <c r="S71" s="150"/>
      <c r="T71" s="150"/>
      <c r="U71" s="68"/>
      <c r="V71" s="68"/>
      <c r="W71" s="150"/>
      <c r="X71" s="150"/>
      <c r="Y71" s="120"/>
    </row>
    <row r="72" spans="1:25">
      <c r="A72" s="43"/>
      <c r="B72" s="95" t="s">
        <v>933</v>
      </c>
      <c r="C72" s="113" t="s">
        <v>934</v>
      </c>
      <c r="D72" s="113"/>
      <c r="E72" s="95" t="s">
        <v>230</v>
      </c>
      <c r="F72" s="73"/>
      <c r="G72" s="113" t="s">
        <v>935</v>
      </c>
      <c r="H72" s="113"/>
      <c r="I72" s="95" t="s">
        <v>230</v>
      </c>
      <c r="J72" s="73"/>
      <c r="K72" s="113" t="s">
        <v>931</v>
      </c>
      <c r="L72" s="113"/>
      <c r="M72" s="95" t="s">
        <v>230</v>
      </c>
      <c r="N72" s="73"/>
      <c r="O72" s="153">
        <v>1796.9</v>
      </c>
      <c r="P72" s="153"/>
      <c r="Q72" s="73"/>
      <c r="R72" s="73"/>
      <c r="S72" s="113" t="s">
        <v>240</v>
      </c>
      <c r="T72" s="113"/>
      <c r="U72" s="73"/>
      <c r="V72" s="73"/>
      <c r="W72" s="153">
        <v>1633.2</v>
      </c>
      <c r="X72" s="153"/>
      <c r="Y72" s="73"/>
    </row>
    <row r="73" spans="1:25">
      <c r="A73" s="43"/>
      <c r="B73" s="151"/>
      <c r="C73" s="152"/>
      <c r="D73" s="152"/>
      <c r="E73" s="151"/>
      <c r="F73" s="101"/>
      <c r="G73" s="152"/>
      <c r="H73" s="152"/>
      <c r="I73" s="151"/>
      <c r="J73" s="101"/>
      <c r="K73" s="152"/>
      <c r="L73" s="152"/>
      <c r="M73" s="151"/>
      <c r="N73" s="101"/>
      <c r="O73" s="154"/>
      <c r="P73" s="154"/>
      <c r="Q73" s="101"/>
      <c r="R73" s="101"/>
      <c r="S73" s="152"/>
      <c r="T73" s="152"/>
      <c r="U73" s="101"/>
      <c r="V73" s="101"/>
      <c r="W73" s="154"/>
      <c r="X73" s="154"/>
      <c r="Y73" s="101"/>
    </row>
    <row r="74" spans="1:25">
      <c r="A74" s="43"/>
      <c r="B74" s="137" t="s">
        <v>936</v>
      </c>
      <c r="C74" s="110" t="s">
        <v>240</v>
      </c>
      <c r="D74" s="110"/>
      <c r="E74" s="26"/>
      <c r="F74" s="26"/>
      <c r="G74" s="110">
        <v>92.5</v>
      </c>
      <c r="H74" s="110"/>
      <c r="I74" s="26"/>
      <c r="J74" s="26"/>
      <c r="K74" s="110" t="s">
        <v>240</v>
      </c>
      <c r="L74" s="110"/>
      <c r="M74" s="26"/>
      <c r="N74" s="26"/>
      <c r="O74" s="110">
        <v>110.6</v>
      </c>
      <c r="P74" s="110"/>
      <c r="Q74" s="26"/>
      <c r="R74" s="26"/>
      <c r="S74" s="110" t="s">
        <v>240</v>
      </c>
      <c r="T74" s="110"/>
      <c r="U74" s="26"/>
      <c r="V74" s="26"/>
      <c r="W74" s="110">
        <v>203.1</v>
      </c>
      <c r="X74" s="110"/>
      <c r="Y74" s="26"/>
    </row>
    <row r="75" spans="1:25">
      <c r="A75" s="43"/>
      <c r="B75" s="137"/>
      <c r="C75" s="110"/>
      <c r="D75" s="110"/>
      <c r="E75" s="26"/>
      <c r="F75" s="26"/>
      <c r="G75" s="110"/>
      <c r="H75" s="110"/>
      <c r="I75" s="26"/>
      <c r="J75" s="26"/>
      <c r="K75" s="110"/>
      <c r="L75" s="110"/>
      <c r="M75" s="26"/>
      <c r="N75" s="26"/>
      <c r="O75" s="110"/>
      <c r="P75" s="110"/>
      <c r="Q75" s="26"/>
      <c r="R75" s="26"/>
      <c r="S75" s="110"/>
      <c r="T75" s="110"/>
      <c r="U75" s="26"/>
      <c r="V75" s="26"/>
      <c r="W75" s="110"/>
      <c r="X75" s="110"/>
      <c r="Y75" s="26"/>
    </row>
    <row r="76" spans="1:25">
      <c r="A76" s="43"/>
      <c r="B76" s="142" t="s">
        <v>51</v>
      </c>
      <c r="C76" s="63" t="s">
        <v>240</v>
      </c>
      <c r="D76" s="63"/>
      <c r="E76" s="40"/>
      <c r="F76" s="40"/>
      <c r="G76" s="63" t="s">
        <v>240</v>
      </c>
      <c r="H76" s="63"/>
      <c r="I76" s="40"/>
      <c r="J76" s="40"/>
      <c r="K76" s="63" t="s">
        <v>240</v>
      </c>
      <c r="L76" s="63"/>
      <c r="M76" s="40"/>
      <c r="N76" s="40"/>
      <c r="O76" s="63" t="s">
        <v>255</v>
      </c>
      <c r="P76" s="63"/>
      <c r="Q76" s="142" t="s">
        <v>230</v>
      </c>
      <c r="R76" s="40"/>
      <c r="S76" s="63" t="s">
        <v>240</v>
      </c>
      <c r="T76" s="63"/>
      <c r="U76" s="40"/>
      <c r="V76" s="40"/>
      <c r="W76" s="63" t="s">
        <v>255</v>
      </c>
      <c r="X76" s="63"/>
      <c r="Y76" s="142" t="s">
        <v>230</v>
      </c>
    </row>
    <row r="77" spans="1:25">
      <c r="A77" s="43"/>
      <c r="B77" s="142"/>
      <c r="C77" s="63"/>
      <c r="D77" s="63"/>
      <c r="E77" s="40"/>
      <c r="F77" s="40"/>
      <c r="G77" s="63"/>
      <c r="H77" s="63"/>
      <c r="I77" s="40"/>
      <c r="J77" s="40"/>
      <c r="K77" s="63"/>
      <c r="L77" s="63"/>
      <c r="M77" s="40"/>
      <c r="N77" s="40"/>
      <c r="O77" s="63"/>
      <c r="P77" s="63"/>
      <c r="Q77" s="142"/>
      <c r="R77" s="40"/>
      <c r="S77" s="63"/>
      <c r="T77" s="63"/>
      <c r="U77" s="40"/>
      <c r="V77" s="40"/>
      <c r="W77" s="63"/>
      <c r="X77" s="63"/>
      <c r="Y77" s="142"/>
    </row>
    <row r="78" spans="1:25">
      <c r="A78" s="43"/>
      <c r="B78" s="137" t="s">
        <v>916</v>
      </c>
      <c r="C78" s="138">
        <v>1540.1</v>
      </c>
      <c r="D78" s="138"/>
      <c r="E78" s="26"/>
      <c r="F78" s="26"/>
      <c r="G78" s="110">
        <v>366.2</v>
      </c>
      <c r="H78" s="110"/>
      <c r="I78" s="26"/>
      <c r="J78" s="26"/>
      <c r="K78" s="110">
        <v>111.6</v>
      </c>
      <c r="L78" s="110"/>
      <c r="M78" s="26"/>
      <c r="N78" s="26"/>
      <c r="O78" s="110" t="s">
        <v>240</v>
      </c>
      <c r="P78" s="110"/>
      <c r="Q78" s="26"/>
      <c r="R78" s="26"/>
      <c r="S78" s="110" t="s">
        <v>937</v>
      </c>
      <c r="T78" s="110"/>
      <c r="U78" s="137" t="s">
        <v>230</v>
      </c>
      <c r="V78" s="26"/>
      <c r="W78" s="110" t="s">
        <v>240</v>
      </c>
      <c r="X78" s="110"/>
      <c r="Y78" s="26"/>
    </row>
    <row r="79" spans="1:25" ht="15.75" thickBot="1">
      <c r="A79" s="43"/>
      <c r="B79" s="120"/>
      <c r="C79" s="260"/>
      <c r="D79" s="260"/>
      <c r="E79" s="68"/>
      <c r="F79" s="68"/>
      <c r="G79" s="150"/>
      <c r="H79" s="150"/>
      <c r="I79" s="68"/>
      <c r="J79" s="68"/>
      <c r="K79" s="150"/>
      <c r="L79" s="150"/>
      <c r="M79" s="68"/>
      <c r="N79" s="68"/>
      <c r="O79" s="150"/>
      <c r="P79" s="150"/>
      <c r="Q79" s="68"/>
      <c r="R79" s="68"/>
      <c r="S79" s="150"/>
      <c r="T79" s="150"/>
      <c r="U79" s="120"/>
      <c r="V79" s="68"/>
      <c r="W79" s="150"/>
      <c r="X79" s="150"/>
      <c r="Y79" s="68"/>
    </row>
    <row r="80" spans="1:25">
      <c r="A80" s="43"/>
      <c r="B80" s="95" t="s">
        <v>52</v>
      </c>
      <c r="C80" s="153">
        <v>1418.2</v>
      </c>
      <c r="D80" s="153"/>
      <c r="E80" s="73"/>
      <c r="F80" s="73"/>
      <c r="G80" s="113">
        <v>259.8</v>
      </c>
      <c r="H80" s="113"/>
      <c r="I80" s="73"/>
      <c r="J80" s="73"/>
      <c r="K80" s="113">
        <v>83.7</v>
      </c>
      <c r="L80" s="113"/>
      <c r="M80" s="73"/>
      <c r="N80" s="73"/>
      <c r="O80" s="153">
        <v>1684.1</v>
      </c>
      <c r="P80" s="153"/>
      <c r="Q80" s="73"/>
      <c r="R80" s="73"/>
      <c r="S80" s="113" t="s">
        <v>937</v>
      </c>
      <c r="T80" s="113"/>
      <c r="U80" s="95" t="s">
        <v>230</v>
      </c>
      <c r="V80" s="73"/>
      <c r="W80" s="153">
        <v>1427.9</v>
      </c>
      <c r="X80" s="153"/>
      <c r="Y80" s="73"/>
    </row>
    <row r="81" spans="1:25">
      <c r="A81" s="43"/>
      <c r="B81" s="142"/>
      <c r="C81" s="140"/>
      <c r="D81" s="140"/>
      <c r="E81" s="40"/>
      <c r="F81" s="40"/>
      <c r="G81" s="63"/>
      <c r="H81" s="63"/>
      <c r="I81" s="40"/>
      <c r="J81" s="40"/>
      <c r="K81" s="63"/>
      <c r="L81" s="63"/>
      <c r="M81" s="40"/>
      <c r="N81" s="40"/>
      <c r="O81" s="140"/>
      <c r="P81" s="140"/>
      <c r="Q81" s="40"/>
      <c r="R81" s="40"/>
      <c r="S81" s="63"/>
      <c r="T81" s="63"/>
      <c r="U81" s="142"/>
      <c r="V81" s="40"/>
      <c r="W81" s="140"/>
      <c r="X81" s="140"/>
      <c r="Y81" s="40"/>
    </row>
    <row r="82" spans="1:25">
      <c r="A82" s="43"/>
      <c r="B82" s="137" t="s">
        <v>53</v>
      </c>
      <c r="C82" s="110" t="s">
        <v>240</v>
      </c>
      <c r="D82" s="110"/>
      <c r="E82" s="26"/>
      <c r="F82" s="26"/>
      <c r="G82" s="110" t="s">
        <v>240</v>
      </c>
      <c r="H82" s="110"/>
      <c r="I82" s="26"/>
      <c r="J82" s="26"/>
      <c r="K82" s="110" t="s">
        <v>240</v>
      </c>
      <c r="L82" s="110"/>
      <c r="M82" s="26"/>
      <c r="N82" s="26"/>
      <c r="O82" s="110" t="s">
        <v>938</v>
      </c>
      <c r="P82" s="110"/>
      <c r="Q82" s="137" t="s">
        <v>230</v>
      </c>
      <c r="R82" s="26"/>
      <c r="S82" s="110" t="s">
        <v>240</v>
      </c>
      <c r="T82" s="110"/>
      <c r="U82" s="26"/>
      <c r="V82" s="26"/>
      <c r="W82" s="110" t="s">
        <v>938</v>
      </c>
      <c r="X82" s="110"/>
      <c r="Y82" s="137" t="s">
        <v>230</v>
      </c>
    </row>
    <row r="83" spans="1:25" ht="15.75" thickBot="1">
      <c r="A83" s="43"/>
      <c r="B83" s="120"/>
      <c r="C83" s="150"/>
      <c r="D83" s="150"/>
      <c r="E83" s="68"/>
      <c r="F83" s="68"/>
      <c r="G83" s="150"/>
      <c r="H83" s="150"/>
      <c r="I83" s="68"/>
      <c r="J83" s="68"/>
      <c r="K83" s="150"/>
      <c r="L83" s="150"/>
      <c r="M83" s="68"/>
      <c r="N83" s="68"/>
      <c r="O83" s="150"/>
      <c r="P83" s="150"/>
      <c r="Q83" s="120"/>
      <c r="R83" s="68"/>
      <c r="S83" s="150"/>
      <c r="T83" s="150"/>
      <c r="U83" s="68"/>
      <c r="V83" s="68"/>
      <c r="W83" s="150"/>
      <c r="X83" s="150"/>
      <c r="Y83" s="120"/>
    </row>
    <row r="84" spans="1:25">
      <c r="A84" s="43"/>
      <c r="B84" s="95" t="s">
        <v>54</v>
      </c>
      <c r="C84" s="95" t="s">
        <v>228</v>
      </c>
      <c r="D84" s="153">
        <v>1418.2</v>
      </c>
      <c r="E84" s="73"/>
      <c r="F84" s="73"/>
      <c r="G84" s="95" t="s">
        <v>228</v>
      </c>
      <c r="H84" s="113">
        <v>259.8</v>
      </c>
      <c r="I84" s="73"/>
      <c r="J84" s="73"/>
      <c r="K84" s="95" t="s">
        <v>228</v>
      </c>
      <c r="L84" s="113">
        <v>83.7</v>
      </c>
      <c r="M84" s="73"/>
      <c r="N84" s="73"/>
      <c r="O84" s="95" t="s">
        <v>228</v>
      </c>
      <c r="P84" s="153">
        <v>1674.4</v>
      </c>
      <c r="Q84" s="73"/>
      <c r="R84" s="73"/>
      <c r="S84" s="95" t="s">
        <v>228</v>
      </c>
      <c r="T84" s="113" t="s">
        <v>937</v>
      </c>
      <c r="U84" s="95" t="s">
        <v>230</v>
      </c>
      <c r="V84" s="73"/>
      <c r="W84" s="95" t="s">
        <v>228</v>
      </c>
      <c r="X84" s="153">
        <v>1418.2</v>
      </c>
      <c r="Y84" s="73"/>
    </row>
    <row r="85" spans="1:25" ht="15.75" thickBot="1">
      <c r="A85" s="43"/>
      <c r="B85" s="96"/>
      <c r="C85" s="96"/>
      <c r="D85" s="261"/>
      <c r="E85" s="74"/>
      <c r="F85" s="74"/>
      <c r="G85" s="96"/>
      <c r="H85" s="262"/>
      <c r="I85" s="74"/>
      <c r="J85" s="74"/>
      <c r="K85" s="96"/>
      <c r="L85" s="262"/>
      <c r="M85" s="74"/>
      <c r="N85" s="74"/>
      <c r="O85" s="96"/>
      <c r="P85" s="261"/>
      <c r="Q85" s="74"/>
      <c r="R85" s="74"/>
      <c r="S85" s="96"/>
      <c r="T85" s="262"/>
      <c r="U85" s="96"/>
      <c r="V85" s="74"/>
      <c r="W85" s="96"/>
      <c r="X85" s="261"/>
      <c r="Y85" s="74"/>
    </row>
    <row r="86" spans="1:25" ht="15.75" thickTop="1">
      <c r="A86" s="43"/>
      <c r="B86" s="305"/>
      <c r="C86" s="305"/>
      <c r="D86" s="305"/>
      <c r="E86" s="305"/>
      <c r="F86" s="305"/>
      <c r="G86" s="305"/>
      <c r="H86" s="305"/>
      <c r="I86" s="305"/>
      <c r="J86" s="305"/>
      <c r="K86" s="305"/>
      <c r="L86" s="305"/>
      <c r="M86" s="305"/>
      <c r="N86" s="305"/>
      <c r="O86" s="305"/>
      <c r="P86" s="305"/>
      <c r="Q86" s="305"/>
      <c r="R86" s="305"/>
      <c r="S86" s="305"/>
      <c r="T86" s="305"/>
      <c r="U86" s="305"/>
      <c r="V86" s="305"/>
      <c r="W86" s="305"/>
      <c r="X86" s="305"/>
      <c r="Y86" s="305"/>
    </row>
    <row r="87" spans="1:25">
      <c r="A87" s="43"/>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43"/>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ht="15" customHeight="1">
      <c r="A89" s="43"/>
      <c r="B89" s="59" t="s">
        <v>889</v>
      </c>
      <c r="C89" s="59"/>
      <c r="D89" s="59"/>
      <c r="E89" s="59"/>
      <c r="F89" s="59"/>
      <c r="G89" s="59"/>
      <c r="H89" s="59"/>
      <c r="I89" s="59"/>
      <c r="J89" s="59"/>
      <c r="K89" s="59"/>
      <c r="L89" s="59"/>
      <c r="M89" s="59"/>
      <c r="N89" s="59"/>
      <c r="O89" s="59"/>
      <c r="P89" s="59"/>
      <c r="Q89" s="59"/>
      <c r="R89" s="59"/>
      <c r="S89" s="59"/>
      <c r="T89" s="59"/>
      <c r="U89" s="59"/>
      <c r="V89" s="59"/>
      <c r="W89" s="59"/>
      <c r="X89" s="59"/>
      <c r="Y89" s="59"/>
    </row>
    <row r="90" spans="1:25" ht="15" customHeight="1">
      <c r="A90" s="43"/>
      <c r="B90" s="59" t="s">
        <v>890</v>
      </c>
      <c r="C90" s="59"/>
      <c r="D90" s="59"/>
      <c r="E90" s="59"/>
      <c r="F90" s="59"/>
      <c r="G90" s="59"/>
      <c r="H90" s="59"/>
      <c r="I90" s="59"/>
      <c r="J90" s="59"/>
      <c r="K90" s="59"/>
      <c r="L90" s="59"/>
      <c r="M90" s="59"/>
      <c r="N90" s="59"/>
      <c r="O90" s="59"/>
      <c r="P90" s="59"/>
      <c r="Q90" s="59"/>
      <c r="R90" s="59"/>
      <c r="S90" s="59"/>
      <c r="T90" s="59"/>
      <c r="U90" s="59"/>
      <c r="V90" s="59"/>
      <c r="W90" s="59"/>
      <c r="X90" s="59"/>
      <c r="Y90" s="59"/>
    </row>
    <row r="91" spans="1:25" ht="15" customHeight="1">
      <c r="A91" s="43"/>
      <c r="B91" s="59" t="s">
        <v>939</v>
      </c>
      <c r="C91" s="59"/>
      <c r="D91" s="59"/>
      <c r="E91" s="59"/>
      <c r="F91" s="59"/>
      <c r="G91" s="59"/>
      <c r="H91" s="59"/>
      <c r="I91" s="59"/>
      <c r="J91" s="59"/>
      <c r="K91" s="59"/>
      <c r="L91" s="59"/>
      <c r="M91" s="59"/>
      <c r="N91" s="59"/>
      <c r="O91" s="59"/>
      <c r="P91" s="59"/>
      <c r="Q91" s="59"/>
      <c r="R91" s="59"/>
      <c r="S91" s="59"/>
      <c r="T91" s="59"/>
      <c r="U91" s="59"/>
      <c r="V91" s="59"/>
      <c r="W91" s="59"/>
      <c r="X91" s="59"/>
      <c r="Y91" s="59"/>
    </row>
    <row r="92" spans="1:25" ht="15" customHeight="1">
      <c r="A92" s="43"/>
      <c r="B92" s="59" t="s">
        <v>892</v>
      </c>
      <c r="C92" s="59"/>
      <c r="D92" s="59"/>
      <c r="E92" s="59"/>
      <c r="F92" s="59"/>
      <c r="G92" s="59"/>
      <c r="H92" s="59"/>
      <c r="I92" s="59"/>
      <c r="J92" s="59"/>
      <c r="K92" s="59"/>
      <c r="L92" s="59"/>
      <c r="M92" s="59"/>
      <c r="N92" s="59"/>
      <c r="O92" s="59"/>
      <c r="P92" s="59"/>
      <c r="Q92" s="59"/>
      <c r="R92" s="59"/>
      <c r="S92" s="59"/>
      <c r="T92" s="59"/>
      <c r="U92" s="59"/>
      <c r="V92" s="59"/>
      <c r="W92" s="59"/>
      <c r="X92" s="59"/>
      <c r="Y92" s="59"/>
    </row>
    <row r="93" spans="1:25" ht="15.75" thickBot="1">
      <c r="A93" s="43"/>
      <c r="B93" s="93"/>
      <c r="C93" s="255" t="s">
        <v>12</v>
      </c>
      <c r="D93" s="255"/>
      <c r="E93" s="255"/>
      <c r="F93" s="14"/>
      <c r="G93" s="255" t="s">
        <v>940</v>
      </c>
      <c r="H93" s="255"/>
      <c r="I93" s="255"/>
      <c r="J93" s="14"/>
      <c r="K93" s="255" t="s">
        <v>894</v>
      </c>
      <c r="L93" s="255"/>
      <c r="M93" s="255"/>
      <c r="N93" s="14"/>
      <c r="O93" s="255" t="s">
        <v>941</v>
      </c>
      <c r="P93" s="255"/>
      <c r="Q93" s="255"/>
      <c r="R93" s="14"/>
      <c r="S93" s="255" t="s">
        <v>896</v>
      </c>
      <c r="T93" s="255"/>
      <c r="U93" s="255"/>
      <c r="V93" s="14"/>
      <c r="W93" s="255" t="s">
        <v>897</v>
      </c>
      <c r="X93" s="255"/>
      <c r="Y93" s="255"/>
    </row>
    <row r="94" spans="1:25">
      <c r="A94" s="43"/>
      <c r="B94" s="137" t="s">
        <v>32</v>
      </c>
      <c r="C94" s="256" t="s">
        <v>228</v>
      </c>
      <c r="D94" s="257">
        <v>44</v>
      </c>
      <c r="E94" s="199"/>
      <c r="F94" s="26"/>
      <c r="G94" s="256" t="s">
        <v>228</v>
      </c>
      <c r="H94" s="257">
        <v>147.6</v>
      </c>
      <c r="I94" s="199"/>
      <c r="J94" s="26"/>
      <c r="K94" s="256" t="s">
        <v>228</v>
      </c>
      <c r="L94" s="257" t="s">
        <v>240</v>
      </c>
      <c r="M94" s="199"/>
      <c r="N94" s="26"/>
      <c r="O94" s="256" t="s">
        <v>228</v>
      </c>
      <c r="P94" s="258">
        <v>3767.3</v>
      </c>
      <c r="Q94" s="199"/>
      <c r="R94" s="26"/>
      <c r="S94" s="256" t="s">
        <v>228</v>
      </c>
      <c r="T94" s="257" t="s">
        <v>942</v>
      </c>
      <c r="U94" s="256" t="s">
        <v>230</v>
      </c>
      <c r="V94" s="26"/>
      <c r="W94" s="256" t="s">
        <v>228</v>
      </c>
      <c r="X94" s="258">
        <v>3638.8</v>
      </c>
      <c r="Y94" s="199"/>
    </row>
    <row r="95" spans="1:25">
      <c r="A95" s="43"/>
      <c r="B95" s="137"/>
      <c r="C95" s="144"/>
      <c r="D95" s="145"/>
      <c r="E95" s="146"/>
      <c r="F95" s="26"/>
      <c r="G95" s="144"/>
      <c r="H95" s="145"/>
      <c r="I95" s="146"/>
      <c r="J95" s="26"/>
      <c r="K95" s="144"/>
      <c r="L95" s="145"/>
      <c r="M95" s="146"/>
      <c r="N95" s="26"/>
      <c r="O95" s="144"/>
      <c r="P95" s="148"/>
      <c r="Q95" s="146"/>
      <c r="R95" s="26"/>
      <c r="S95" s="144"/>
      <c r="T95" s="145"/>
      <c r="U95" s="144"/>
      <c r="V95" s="26"/>
      <c r="W95" s="144"/>
      <c r="X95" s="148"/>
      <c r="Y95" s="146"/>
    </row>
    <row r="96" spans="1:25">
      <c r="A96" s="43"/>
      <c r="B96" s="142" t="s">
        <v>33</v>
      </c>
      <c r="C96" s="63"/>
      <c r="D96" s="63"/>
      <c r="E96" s="40"/>
      <c r="F96" s="40"/>
      <c r="G96" s="63"/>
      <c r="H96" s="63"/>
      <c r="I96" s="40"/>
      <c r="J96" s="40"/>
      <c r="K96" s="63"/>
      <c r="L96" s="63"/>
      <c r="M96" s="40"/>
      <c r="N96" s="40"/>
      <c r="O96" s="63"/>
      <c r="P96" s="63"/>
      <c r="Q96" s="40"/>
      <c r="R96" s="40"/>
      <c r="S96" s="63"/>
      <c r="T96" s="63"/>
      <c r="U96" s="40"/>
      <c r="V96" s="40"/>
      <c r="W96" s="63"/>
      <c r="X96" s="63"/>
      <c r="Y96" s="40"/>
    </row>
    <row r="97" spans="1:25">
      <c r="A97" s="43"/>
      <c r="B97" s="142"/>
      <c r="C97" s="63"/>
      <c r="D97" s="63"/>
      <c r="E97" s="40"/>
      <c r="F97" s="40"/>
      <c r="G97" s="63"/>
      <c r="H97" s="63"/>
      <c r="I97" s="40"/>
      <c r="J97" s="40"/>
      <c r="K97" s="63"/>
      <c r="L97" s="63"/>
      <c r="M97" s="40"/>
      <c r="N97" s="40"/>
      <c r="O97" s="63"/>
      <c r="P97" s="63"/>
      <c r="Q97" s="40"/>
      <c r="R97" s="40"/>
      <c r="S97" s="63"/>
      <c r="T97" s="63"/>
      <c r="U97" s="40"/>
      <c r="V97" s="40"/>
      <c r="W97" s="63"/>
      <c r="X97" s="63"/>
      <c r="Y97" s="40"/>
    </row>
    <row r="98" spans="1:25">
      <c r="A98" s="43"/>
      <c r="B98" s="137" t="s">
        <v>899</v>
      </c>
      <c r="C98" s="110">
        <v>51.2</v>
      </c>
      <c r="D98" s="110"/>
      <c r="E98" s="26"/>
      <c r="F98" s="26"/>
      <c r="G98" s="110">
        <v>147.6</v>
      </c>
      <c r="H98" s="110"/>
      <c r="I98" s="26"/>
      <c r="J98" s="26"/>
      <c r="K98" s="110" t="s">
        <v>240</v>
      </c>
      <c r="L98" s="110"/>
      <c r="M98" s="26"/>
      <c r="N98" s="26"/>
      <c r="O98" s="138">
        <v>1764.1</v>
      </c>
      <c r="P98" s="138"/>
      <c r="Q98" s="26"/>
      <c r="R98" s="26"/>
      <c r="S98" s="110" t="s">
        <v>942</v>
      </c>
      <c r="T98" s="110"/>
      <c r="U98" s="137" t="s">
        <v>230</v>
      </c>
      <c r="V98" s="26"/>
      <c r="W98" s="138">
        <v>1642.8</v>
      </c>
      <c r="X98" s="138"/>
      <c r="Y98" s="26"/>
    </row>
    <row r="99" spans="1:25">
      <c r="A99" s="43"/>
      <c r="B99" s="137"/>
      <c r="C99" s="110"/>
      <c r="D99" s="110"/>
      <c r="E99" s="26"/>
      <c r="F99" s="26"/>
      <c r="G99" s="110"/>
      <c r="H99" s="110"/>
      <c r="I99" s="26"/>
      <c r="J99" s="26"/>
      <c r="K99" s="110"/>
      <c r="L99" s="110"/>
      <c r="M99" s="26"/>
      <c r="N99" s="26"/>
      <c r="O99" s="138"/>
      <c r="P99" s="138"/>
      <c r="Q99" s="26"/>
      <c r="R99" s="26"/>
      <c r="S99" s="110"/>
      <c r="T99" s="110"/>
      <c r="U99" s="137"/>
      <c r="V99" s="26"/>
      <c r="W99" s="138"/>
      <c r="X99" s="138"/>
      <c r="Y99" s="26"/>
    </row>
    <row r="100" spans="1:25">
      <c r="A100" s="43"/>
      <c r="B100" s="142" t="s">
        <v>36</v>
      </c>
      <c r="C100" s="63">
        <v>0.4</v>
      </c>
      <c r="D100" s="63"/>
      <c r="E100" s="40"/>
      <c r="F100" s="40"/>
      <c r="G100" s="63">
        <v>3.5</v>
      </c>
      <c r="H100" s="63"/>
      <c r="I100" s="40"/>
      <c r="J100" s="40"/>
      <c r="K100" s="63" t="s">
        <v>240</v>
      </c>
      <c r="L100" s="63"/>
      <c r="M100" s="40"/>
      <c r="N100" s="40"/>
      <c r="O100" s="63">
        <v>439.9</v>
      </c>
      <c r="P100" s="63"/>
      <c r="Q100" s="40"/>
      <c r="R100" s="40"/>
      <c r="S100" s="63" t="s">
        <v>240</v>
      </c>
      <c r="T100" s="63"/>
      <c r="U100" s="40"/>
      <c r="V100" s="40"/>
      <c r="W100" s="63">
        <v>443.8</v>
      </c>
      <c r="X100" s="63"/>
      <c r="Y100" s="40"/>
    </row>
    <row r="101" spans="1:25">
      <c r="A101" s="43"/>
      <c r="B101" s="142"/>
      <c r="C101" s="63"/>
      <c r="D101" s="63"/>
      <c r="E101" s="40"/>
      <c r="F101" s="40"/>
      <c r="G101" s="63"/>
      <c r="H101" s="63"/>
      <c r="I101" s="40"/>
      <c r="J101" s="40"/>
      <c r="K101" s="63"/>
      <c r="L101" s="63"/>
      <c r="M101" s="40"/>
      <c r="N101" s="40"/>
      <c r="O101" s="63"/>
      <c r="P101" s="63"/>
      <c r="Q101" s="40"/>
      <c r="R101" s="40"/>
      <c r="S101" s="63"/>
      <c r="T101" s="63"/>
      <c r="U101" s="40"/>
      <c r="V101" s="40"/>
      <c r="W101" s="63"/>
      <c r="X101" s="63"/>
      <c r="Y101" s="40"/>
    </row>
    <row r="102" spans="1:25">
      <c r="A102" s="43"/>
      <c r="B102" s="137" t="s">
        <v>37</v>
      </c>
      <c r="C102" s="110">
        <v>63.8</v>
      </c>
      <c r="D102" s="110"/>
      <c r="E102" s="26"/>
      <c r="F102" s="26"/>
      <c r="G102" s="110">
        <v>0.4</v>
      </c>
      <c r="H102" s="110"/>
      <c r="I102" s="26"/>
      <c r="J102" s="26"/>
      <c r="K102" s="110" t="s">
        <v>240</v>
      </c>
      <c r="L102" s="110"/>
      <c r="M102" s="26"/>
      <c r="N102" s="26"/>
      <c r="O102" s="110">
        <v>84.7</v>
      </c>
      <c r="P102" s="110"/>
      <c r="Q102" s="26"/>
      <c r="R102" s="26"/>
      <c r="S102" s="110" t="s">
        <v>240</v>
      </c>
      <c r="T102" s="110"/>
      <c r="U102" s="26"/>
      <c r="V102" s="26"/>
      <c r="W102" s="110">
        <v>148.9</v>
      </c>
      <c r="X102" s="110"/>
      <c r="Y102" s="26"/>
    </row>
    <row r="103" spans="1:25" ht="15.75" thickBot="1">
      <c r="A103" s="43"/>
      <c r="B103" s="120"/>
      <c r="C103" s="150"/>
      <c r="D103" s="150"/>
      <c r="E103" s="68"/>
      <c r="F103" s="68"/>
      <c r="G103" s="150"/>
      <c r="H103" s="150"/>
      <c r="I103" s="68"/>
      <c r="J103" s="68"/>
      <c r="K103" s="150"/>
      <c r="L103" s="150"/>
      <c r="M103" s="68"/>
      <c r="N103" s="68"/>
      <c r="O103" s="150"/>
      <c r="P103" s="150"/>
      <c r="Q103" s="68"/>
      <c r="R103" s="68"/>
      <c r="S103" s="150"/>
      <c r="T103" s="150"/>
      <c r="U103" s="68"/>
      <c r="V103" s="68"/>
      <c r="W103" s="150"/>
      <c r="X103" s="150"/>
      <c r="Y103" s="68"/>
    </row>
    <row r="104" spans="1:25">
      <c r="A104" s="43"/>
      <c r="B104" s="95" t="s">
        <v>900</v>
      </c>
      <c r="C104" s="113" t="s">
        <v>943</v>
      </c>
      <c r="D104" s="113"/>
      <c r="E104" s="95" t="s">
        <v>230</v>
      </c>
      <c r="F104" s="73"/>
      <c r="G104" s="113" t="s">
        <v>944</v>
      </c>
      <c r="H104" s="113"/>
      <c r="I104" s="95" t="s">
        <v>230</v>
      </c>
      <c r="J104" s="73"/>
      <c r="K104" s="113" t="s">
        <v>240</v>
      </c>
      <c r="L104" s="113"/>
      <c r="M104" s="73"/>
      <c r="N104" s="73"/>
      <c r="O104" s="153">
        <v>1478.6</v>
      </c>
      <c r="P104" s="153"/>
      <c r="Q104" s="73"/>
      <c r="R104" s="73"/>
      <c r="S104" s="113" t="s">
        <v>240</v>
      </c>
      <c r="T104" s="113"/>
      <c r="U104" s="73"/>
      <c r="V104" s="73"/>
      <c r="W104" s="153">
        <v>1403.3</v>
      </c>
      <c r="X104" s="153"/>
      <c r="Y104" s="73"/>
    </row>
    <row r="105" spans="1:25">
      <c r="A105" s="43"/>
      <c r="B105" s="142"/>
      <c r="C105" s="152"/>
      <c r="D105" s="152"/>
      <c r="E105" s="151"/>
      <c r="F105" s="101"/>
      <c r="G105" s="152"/>
      <c r="H105" s="152"/>
      <c r="I105" s="151"/>
      <c r="J105" s="101"/>
      <c r="K105" s="152"/>
      <c r="L105" s="152"/>
      <c r="M105" s="101"/>
      <c r="N105" s="101"/>
      <c r="O105" s="154"/>
      <c r="P105" s="154"/>
      <c r="Q105" s="101"/>
      <c r="R105" s="101"/>
      <c r="S105" s="152"/>
      <c r="T105" s="152"/>
      <c r="U105" s="101"/>
      <c r="V105" s="101"/>
      <c r="W105" s="154"/>
      <c r="X105" s="154"/>
      <c r="Y105" s="101"/>
    </row>
    <row r="106" spans="1:25">
      <c r="A106" s="43"/>
      <c r="B106" s="137" t="s">
        <v>904</v>
      </c>
      <c r="C106" s="110" t="s">
        <v>945</v>
      </c>
      <c r="D106" s="110"/>
      <c r="E106" s="137" t="s">
        <v>230</v>
      </c>
      <c r="F106" s="26"/>
      <c r="G106" s="110" t="s">
        <v>486</v>
      </c>
      <c r="H106" s="110"/>
      <c r="I106" s="137" t="s">
        <v>230</v>
      </c>
      <c r="J106" s="26"/>
      <c r="K106" s="110" t="s">
        <v>946</v>
      </c>
      <c r="L106" s="110"/>
      <c r="M106" s="137" t="s">
        <v>230</v>
      </c>
      <c r="N106" s="26"/>
      <c r="O106" s="110">
        <v>0.2</v>
      </c>
      <c r="P106" s="110"/>
      <c r="Q106" s="26"/>
      <c r="R106" s="26"/>
      <c r="S106" s="110" t="s">
        <v>240</v>
      </c>
      <c r="T106" s="110"/>
      <c r="U106" s="26"/>
      <c r="V106" s="26"/>
      <c r="W106" s="110" t="s">
        <v>947</v>
      </c>
      <c r="X106" s="110"/>
      <c r="Y106" s="137" t="s">
        <v>230</v>
      </c>
    </row>
    <row r="107" spans="1:25" ht="15.75" thickBot="1">
      <c r="A107" s="43"/>
      <c r="B107" s="120"/>
      <c r="C107" s="150"/>
      <c r="D107" s="150"/>
      <c r="E107" s="120"/>
      <c r="F107" s="68"/>
      <c r="G107" s="150"/>
      <c r="H107" s="150"/>
      <c r="I107" s="120"/>
      <c r="J107" s="68"/>
      <c r="K107" s="150"/>
      <c r="L107" s="150"/>
      <c r="M107" s="120"/>
      <c r="N107" s="68"/>
      <c r="O107" s="150"/>
      <c r="P107" s="150"/>
      <c r="Q107" s="68"/>
      <c r="R107" s="68"/>
      <c r="S107" s="150"/>
      <c r="T107" s="150"/>
      <c r="U107" s="68"/>
      <c r="V107" s="68"/>
      <c r="W107" s="150"/>
      <c r="X107" s="150"/>
      <c r="Y107" s="120"/>
    </row>
    <row r="108" spans="1:25">
      <c r="A108" s="43"/>
      <c r="B108" s="95" t="s">
        <v>948</v>
      </c>
      <c r="C108" s="113" t="s">
        <v>949</v>
      </c>
      <c r="D108" s="113"/>
      <c r="E108" s="95" t="s">
        <v>230</v>
      </c>
      <c r="F108" s="73"/>
      <c r="G108" s="113" t="s">
        <v>639</v>
      </c>
      <c r="H108" s="113"/>
      <c r="I108" s="95" t="s">
        <v>230</v>
      </c>
      <c r="J108" s="73"/>
      <c r="K108" s="113" t="s">
        <v>946</v>
      </c>
      <c r="L108" s="113"/>
      <c r="M108" s="95" t="s">
        <v>230</v>
      </c>
      <c r="N108" s="73"/>
      <c r="O108" s="153">
        <v>1478.8</v>
      </c>
      <c r="P108" s="153"/>
      <c r="Q108" s="73"/>
      <c r="R108" s="73"/>
      <c r="S108" s="113" t="s">
        <v>240</v>
      </c>
      <c r="T108" s="113"/>
      <c r="U108" s="73"/>
      <c r="V108" s="73"/>
      <c r="W108" s="153">
        <v>1304.7</v>
      </c>
      <c r="X108" s="153"/>
      <c r="Y108" s="73"/>
    </row>
    <row r="109" spans="1:25">
      <c r="A109" s="43"/>
      <c r="B109" s="142"/>
      <c r="C109" s="152"/>
      <c r="D109" s="152"/>
      <c r="E109" s="151"/>
      <c r="F109" s="101"/>
      <c r="G109" s="152"/>
      <c r="H109" s="152"/>
      <c r="I109" s="151"/>
      <c r="J109" s="101"/>
      <c r="K109" s="152"/>
      <c r="L109" s="152"/>
      <c r="M109" s="151"/>
      <c r="N109" s="101"/>
      <c r="O109" s="154"/>
      <c r="P109" s="154"/>
      <c r="Q109" s="101"/>
      <c r="R109" s="101"/>
      <c r="S109" s="152"/>
      <c r="T109" s="152"/>
      <c r="U109" s="101"/>
      <c r="V109" s="101"/>
      <c r="W109" s="154"/>
      <c r="X109" s="154"/>
      <c r="Y109" s="101"/>
    </row>
    <row r="110" spans="1:25">
      <c r="A110" s="43"/>
      <c r="B110" s="137" t="s">
        <v>936</v>
      </c>
      <c r="C110" s="110" t="s">
        <v>240</v>
      </c>
      <c r="D110" s="110"/>
      <c r="E110" s="26"/>
      <c r="F110" s="26"/>
      <c r="G110" s="110">
        <v>68.8</v>
      </c>
      <c r="H110" s="110"/>
      <c r="I110" s="26"/>
      <c r="J110" s="26"/>
      <c r="K110" s="110" t="s">
        <v>240</v>
      </c>
      <c r="L110" s="110"/>
      <c r="M110" s="26"/>
      <c r="N110" s="26"/>
      <c r="O110" s="110">
        <v>159.80000000000001</v>
      </c>
      <c r="P110" s="110"/>
      <c r="Q110" s="26"/>
      <c r="R110" s="26"/>
      <c r="S110" s="110" t="s">
        <v>240</v>
      </c>
      <c r="T110" s="110"/>
      <c r="U110" s="26"/>
      <c r="V110" s="26"/>
      <c r="W110" s="110">
        <v>228.6</v>
      </c>
      <c r="X110" s="110"/>
      <c r="Y110" s="26"/>
    </row>
    <row r="111" spans="1:25">
      <c r="A111" s="43"/>
      <c r="B111" s="137"/>
      <c r="C111" s="110"/>
      <c r="D111" s="110"/>
      <c r="E111" s="26"/>
      <c r="F111" s="26"/>
      <c r="G111" s="110"/>
      <c r="H111" s="110"/>
      <c r="I111" s="26"/>
      <c r="J111" s="26"/>
      <c r="K111" s="110"/>
      <c r="L111" s="110"/>
      <c r="M111" s="26"/>
      <c r="N111" s="26"/>
      <c r="O111" s="110"/>
      <c r="P111" s="110"/>
      <c r="Q111" s="26"/>
      <c r="R111" s="26"/>
      <c r="S111" s="110"/>
      <c r="T111" s="110"/>
      <c r="U111" s="26"/>
      <c r="V111" s="26"/>
      <c r="W111" s="110"/>
      <c r="X111" s="110"/>
      <c r="Y111" s="26"/>
    </row>
    <row r="112" spans="1:25">
      <c r="A112" s="43"/>
      <c r="B112" s="142" t="s">
        <v>51</v>
      </c>
      <c r="C112" s="63" t="s">
        <v>240</v>
      </c>
      <c r="D112" s="63"/>
      <c r="E112" s="40"/>
      <c r="F112" s="40"/>
      <c r="G112" s="63" t="s">
        <v>240</v>
      </c>
      <c r="H112" s="63"/>
      <c r="I112" s="40"/>
      <c r="J112" s="40"/>
      <c r="K112" s="63" t="s">
        <v>240</v>
      </c>
      <c r="L112" s="63"/>
      <c r="M112" s="40"/>
      <c r="N112" s="40"/>
      <c r="O112" s="63">
        <v>100.6</v>
      </c>
      <c r="P112" s="63"/>
      <c r="Q112" s="40"/>
      <c r="R112" s="40"/>
      <c r="S112" s="40"/>
      <c r="T112" s="40"/>
      <c r="U112" s="40"/>
      <c r="V112" s="40"/>
      <c r="W112" s="63">
        <v>100.6</v>
      </c>
      <c r="X112" s="63"/>
      <c r="Y112" s="40"/>
    </row>
    <row r="113" spans="1:25">
      <c r="A113" s="43"/>
      <c r="B113" s="142"/>
      <c r="C113" s="63"/>
      <c r="D113" s="63"/>
      <c r="E113" s="40"/>
      <c r="F113" s="40"/>
      <c r="G113" s="63"/>
      <c r="H113" s="63"/>
      <c r="I113" s="40"/>
      <c r="J113" s="40"/>
      <c r="K113" s="63"/>
      <c r="L113" s="63"/>
      <c r="M113" s="40"/>
      <c r="N113" s="40"/>
      <c r="O113" s="63"/>
      <c r="P113" s="63"/>
      <c r="Q113" s="40"/>
      <c r="R113" s="40"/>
      <c r="S113" s="40"/>
      <c r="T113" s="40"/>
      <c r="U113" s="40"/>
      <c r="V113" s="40"/>
      <c r="W113" s="63"/>
      <c r="X113" s="63"/>
      <c r="Y113" s="40"/>
    </row>
    <row r="114" spans="1:25">
      <c r="A114" s="43"/>
      <c r="B114" s="137" t="s">
        <v>916</v>
      </c>
      <c r="C114" s="138">
        <v>1282.9000000000001</v>
      </c>
      <c r="D114" s="138"/>
      <c r="E114" s="26"/>
      <c r="F114" s="26"/>
      <c r="G114" s="110">
        <v>335.9</v>
      </c>
      <c r="H114" s="110"/>
      <c r="I114" s="26"/>
      <c r="J114" s="26"/>
      <c r="K114" s="110">
        <v>239.2</v>
      </c>
      <c r="L114" s="110"/>
      <c r="M114" s="26"/>
      <c r="N114" s="26"/>
      <c r="O114" s="110" t="s">
        <v>240</v>
      </c>
      <c r="P114" s="110"/>
      <c r="Q114" s="26"/>
      <c r="R114" s="26"/>
      <c r="S114" s="110" t="s">
        <v>950</v>
      </c>
      <c r="T114" s="110"/>
      <c r="U114" s="137" t="s">
        <v>230</v>
      </c>
      <c r="V114" s="26"/>
      <c r="W114" s="110" t="s">
        <v>240</v>
      </c>
      <c r="X114" s="110"/>
      <c r="Y114" s="26"/>
    </row>
    <row r="115" spans="1:25" ht="15.75" thickBot="1">
      <c r="A115" s="43"/>
      <c r="B115" s="120"/>
      <c r="C115" s="260"/>
      <c r="D115" s="260"/>
      <c r="E115" s="68"/>
      <c r="F115" s="68"/>
      <c r="G115" s="150"/>
      <c r="H115" s="150"/>
      <c r="I115" s="68"/>
      <c r="J115" s="68"/>
      <c r="K115" s="150"/>
      <c r="L115" s="150"/>
      <c r="M115" s="68"/>
      <c r="N115" s="68"/>
      <c r="O115" s="150"/>
      <c r="P115" s="150"/>
      <c r="Q115" s="68"/>
      <c r="R115" s="68"/>
      <c r="S115" s="150"/>
      <c r="T115" s="150"/>
      <c r="U115" s="120"/>
      <c r="V115" s="68"/>
      <c r="W115" s="150"/>
      <c r="X115" s="150"/>
      <c r="Y115" s="68"/>
    </row>
    <row r="116" spans="1:25">
      <c r="A116" s="43"/>
      <c r="B116" s="95" t="s">
        <v>52</v>
      </c>
      <c r="C116" s="153">
        <v>1169.7</v>
      </c>
      <c r="D116" s="153"/>
      <c r="E116" s="73"/>
      <c r="F116" s="73"/>
      <c r="G116" s="113">
        <v>256.2</v>
      </c>
      <c r="H116" s="113"/>
      <c r="I116" s="73"/>
      <c r="J116" s="73"/>
      <c r="K116" s="113">
        <v>189.2</v>
      </c>
      <c r="L116" s="113"/>
      <c r="M116" s="73"/>
      <c r="N116" s="73"/>
      <c r="O116" s="153">
        <v>1419.6</v>
      </c>
      <c r="P116" s="153"/>
      <c r="Q116" s="73"/>
      <c r="R116" s="73"/>
      <c r="S116" s="113" t="s">
        <v>950</v>
      </c>
      <c r="T116" s="113"/>
      <c r="U116" s="95" t="s">
        <v>230</v>
      </c>
      <c r="V116" s="73"/>
      <c r="W116" s="153">
        <v>1176.7</v>
      </c>
      <c r="X116" s="153"/>
      <c r="Y116" s="73"/>
    </row>
    <row r="117" spans="1:25">
      <c r="A117" s="43"/>
      <c r="B117" s="142"/>
      <c r="C117" s="140"/>
      <c r="D117" s="140"/>
      <c r="E117" s="40"/>
      <c r="F117" s="40"/>
      <c r="G117" s="63"/>
      <c r="H117" s="63"/>
      <c r="I117" s="40"/>
      <c r="J117" s="40"/>
      <c r="K117" s="63"/>
      <c r="L117" s="63"/>
      <c r="M117" s="40"/>
      <c r="N117" s="40"/>
      <c r="O117" s="140"/>
      <c r="P117" s="140"/>
      <c r="Q117" s="40"/>
      <c r="R117" s="40"/>
      <c r="S117" s="63"/>
      <c r="T117" s="63"/>
      <c r="U117" s="142"/>
      <c r="V117" s="40"/>
      <c r="W117" s="140"/>
      <c r="X117" s="140"/>
      <c r="Y117" s="40"/>
    </row>
    <row r="118" spans="1:25">
      <c r="A118" s="43"/>
      <c r="B118" s="137" t="s">
        <v>53</v>
      </c>
      <c r="C118" s="110" t="s">
        <v>240</v>
      </c>
      <c r="D118" s="110"/>
      <c r="E118" s="26"/>
      <c r="F118" s="26"/>
      <c r="G118" s="110" t="s">
        <v>240</v>
      </c>
      <c r="H118" s="110"/>
      <c r="I118" s="26"/>
      <c r="J118" s="26"/>
      <c r="K118" s="110" t="s">
        <v>240</v>
      </c>
      <c r="L118" s="110"/>
      <c r="M118" s="26"/>
      <c r="N118" s="26"/>
      <c r="O118" s="110" t="s">
        <v>486</v>
      </c>
      <c r="P118" s="110"/>
      <c r="Q118" s="137" t="s">
        <v>230</v>
      </c>
      <c r="R118" s="26"/>
      <c r="S118" s="110" t="s">
        <v>240</v>
      </c>
      <c r="T118" s="110"/>
      <c r="U118" s="26"/>
      <c r="V118" s="26"/>
      <c r="W118" s="110" t="s">
        <v>486</v>
      </c>
      <c r="X118" s="110"/>
      <c r="Y118" s="137" t="s">
        <v>230</v>
      </c>
    </row>
    <row r="119" spans="1:25" ht="15.75" thickBot="1">
      <c r="A119" s="43"/>
      <c r="B119" s="120"/>
      <c r="C119" s="150"/>
      <c r="D119" s="150"/>
      <c r="E119" s="68"/>
      <c r="F119" s="68"/>
      <c r="G119" s="150"/>
      <c r="H119" s="150"/>
      <c r="I119" s="68"/>
      <c r="J119" s="68"/>
      <c r="K119" s="150"/>
      <c r="L119" s="150"/>
      <c r="M119" s="68"/>
      <c r="N119" s="68"/>
      <c r="O119" s="150"/>
      <c r="P119" s="150"/>
      <c r="Q119" s="120"/>
      <c r="R119" s="68"/>
      <c r="S119" s="150"/>
      <c r="T119" s="150"/>
      <c r="U119" s="68"/>
      <c r="V119" s="68"/>
      <c r="W119" s="150"/>
      <c r="X119" s="150"/>
      <c r="Y119" s="120"/>
    </row>
    <row r="120" spans="1:25">
      <c r="A120" s="43"/>
      <c r="B120" s="95" t="s">
        <v>54</v>
      </c>
      <c r="C120" s="95" t="s">
        <v>228</v>
      </c>
      <c r="D120" s="153">
        <v>1169.7</v>
      </c>
      <c r="E120" s="73"/>
      <c r="F120" s="73"/>
      <c r="G120" s="95" t="s">
        <v>228</v>
      </c>
      <c r="H120" s="113">
        <v>256.2</v>
      </c>
      <c r="I120" s="73"/>
      <c r="J120" s="73"/>
      <c r="K120" s="95" t="s">
        <v>228</v>
      </c>
      <c r="L120" s="113">
        <v>189.2</v>
      </c>
      <c r="M120" s="73"/>
      <c r="N120" s="73"/>
      <c r="O120" s="95" t="s">
        <v>228</v>
      </c>
      <c r="P120" s="153">
        <v>1412.6</v>
      </c>
      <c r="Q120" s="73"/>
      <c r="R120" s="73"/>
      <c r="S120" s="95" t="s">
        <v>228</v>
      </c>
      <c r="T120" s="113" t="s">
        <v>950</v>
      </c>
      <c r="U120" s="95" t="s">
        <v>230</v>
      </c>
      <c r="V120" s="73"/>
      <c r="W120" s="95" t="s">
        <v>228</v>
      </c>
      <c r="X120" s="153">
        <v>1169.7</v>
      </c>
      <c r="Y120" s="73"/>
    </row>
    <row r="121" spans="1:25" ht="15.75" thickBot="1">
      <c r="A121" s="43"/>
      <c r="B121" s="96"/>
      <c r="C121" s="96"/>
      <c r="D121" s="261"/>
      <c r="E121" s="74"/>
      <c r="F121" s="74"/>
      <c r="G121" s="96"/>
      <c r="H121" s="262"/>
      <c r="I121" s="74"/>
      <c r="J121" s="74"/>
      <c r="K121" s="96"/>
      <c r="L121" s="262"/>
      <c r="M121" s="74"/>
      <c r="N121" s="74"/>
      <c r="O121" s="96"/>
      <c r="P121" s="261"/>
      <c r="Q121" s="74"/>
      <c r="R121" s="74"/>
      <c r="S121" s="96"/>
      <c r="T121" s="262"/>
      <c r="U121" s="96"/>
      <c r="V121" s="74"/>
      <c r="W121" s="96"/>
      <c r="X121" s="261"/>
      <c r="Y121" s="74"/>
    </row>
    <row r="122" spans="1:25" ht="15.75" thickTop="1">
      <c r="A122" s="43"/>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row>
    <row r="123" spans="1:25">
      <c r="A123" s="43"/>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row>
    <row r="124" spans="1:25">
      <c r="A124" s="43"/>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row>
    <row r="125" spans="1:25">
      <c r="A125" s="43"/>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row>
    <row r="126" spans="1:25" ht="15" customHeight="1">
      <c r="A126" s="43"/>
      <c r="B126" s="59" t="s">
        <v>951</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row>
    <row r="127" spans="1:25" ht="15" customHeight="1">
      <c r="A127" s="43"/>
      <c r="B127" s="59" t="s">
        <v>952</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row>
    <row r="128" spans="1:25" ht="15" customHeight="1">
      <c r="A128" s="43"/>
      <c r="B128" s="59" t="s">
        <v>891</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row>
    <row r="129" spans="1:25" ht="15" customHeight="1">
      <c r="A129" s="43"/>
      <c r="B129" s="59" t="s">
        <v>892</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row>
    <row r="130" spans="1:25">
      <c r="A130" s="43"/>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25">
      <c r="A131" s="43"/>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25" ht="15.75" thickBot="1">
      <c r="A132" s="43"/>
      <c r="B132" s="14"/>
      <c r="C132" s="255" t="s">
        <v>953</v>
      </c>
      <c r="D132" s="255"/>
      <c r="E132" s="255"/>
      <c r="F132" s="14"/>
      <c r="G132" s="255" t="s">
        <v>893</v>
      </c>
      <c r="H132" s="255"/>
      <c r="I132" s="255"/>
      <c r="J132" s="14"/>
      <c r="K132" s="255" t="s">
        <v>894</v>
      </c>
      <c r="L132" s="255"/>
      <c r="M132" s="255"/>
      <c r="N132" s="14"/>
      <c r="O132" s="255" t="s">
        <v>954</v>
      </c>
      <c r="P132" s="255"/>
      <c r="Q132" s="255"/>
      <c r="R132" s="14"/>
      <c r="S132" s="255" t="s">
        <v>896</v>
      </c>
      <c r="T132" s="255"/>
      <c r="U132" s="255"/>
      <c r="V132" s="14"/>
      <c r="W132" s="255" t="s">
        <v>280</v>
      </c>
      <c r="X132" s="255"/>
      <c r="Y132" s="255"/>
    </row>
    <row r="133" spans="1:25">
      <c r="A133" s="43"/>
      <c r="B133" s="14"/>
      <c r="C133" s="65"/>
      <c r="D133" s="65"/>
      <c r="E133" s="65"/>
      <c r="F133" s="14"/>
      <c r="G133" s="65"/>
      <c r="H133" s="65"/>
      <c r="I133" s="65"/>
      <c r="J133" s="14"/>
      <c r="K133" s="65"/>
      <c r="L133" s="65"/>
      <c r="M133" s="65"/>
      <c r="N133" s="14"/>
      <c r="O133" s="65"/>
      <c r="P133" s="65"/>
      <c r="Q133" s="65"/>
      <c r="R133" s="14"/>
      <c r="S133" s="65"/>
      <c r="T133" s="65"/>
      <c r="U133" s="65"/>
      <c r="V133" s="14"/>
      <c r="W133" s="65"/>
      <c r="X133" s="65"/>
      <c r="Y133" s="65"/>
    </row>
    <row r="134" spans="1:25">
      <c r="A134" s="43"/>
      <c r="B134" s="137" t="s">
        <v>920</v>
      </c>
      <c r="C134" s="137" t="s">
        <v>228</v>
      </c>
      <c r="D134" s="110" t="s">
        <v>466</v>
      </c>
      <c r="E134" s="137" t="s">
        <v>230</v>
      </c>
      <c r="F134" s="26"/>
      <c r="G134" s="137" t="s">
        <v>228</v>
      </c>
      <c r="H134" s="110" t="s">
        <v>921</v>
      </c>
      <c r="I134" s="137" t="s">
        <v>230</v>
      </c>
      <c r="J134" s="26"/>
      <c r="K134" s="137" t="s">
        <v>228</v>
      </c>
      <c r="L134" s="110" t="s">
        <v>922</v>
      </c>
      <c r="M134" s="137" t="s">
        <v>230</v>
      </c>
      <c r="N134" s="26"/>
      <c r="O134" s="137" t="s">
        <v>228</v>
      </c>
      <c r="P134" s="110" t="s">
        <v>923</v>
      </c>
      <c r="Q134" s="137" t="s">
        <v>230</v>
      </c>
      <c r="R134" s="26"/>
      <c r="S134" s="137" t="s">
        <v>228</v>
      </c>
      <c r="T134" s="138">
        <v>11181.4</v>
      </c>
      <c r="U134" s="26"/>
      <c r="V134" s="26"/>
      <c r="W134" s="137" t="s">
        <v>228</v>
      </c>
      <c r="X134" s="110" t="s">
        <v>924</v>
      </c>
      <c r="Y134" s="137" t="s">
        <v>230</v>
      </c>
    </row>
    <row r="135" spans="1:25">
      <c r="A135" s="43"/>
      <c r="B135" s="137"/>
      <c r="C135" s="137"/>
      <c r="D135" s="110"/>
      <c r="E135" s="137"/>
      <c r="F135" s="26"/>
      <c r="G135" s="137"/>
      <c r="H135" s="110"/>
      <c r="I135" s="137"/>
      <c r="J135" s="26"/>
      <c r="K135" s="137"/>
      <c r="L135" s="110"/>
      <c r="M135" s="137"/>
      <c r="N135" s="26"/>
      <c r="O135" s="137"/>
      <c r="P135" s="110"/>
      <c r="Q135" s="137"/>
      <c r="R135" s="26"/>
      <c r="S135" s="137"/>
      <c r="T135" s="138"/>
      <c r="U135" s="26"/>
      <c r="V135" s="26"/>
      <c r="W135" s="137"/>
      <c r="X135" s="110"/>
      <c r="Y135" s="137"/>
    </row>
    <row r="136" spans="1:25" ht="26.25">
      <c r="A136" s="43"/>
      <c r="B136" s="132" t="s">
        <v>955</v>
      </c>
      <c r="C136" s="40"/>
      <c r="D136" s="40"/>
      <c r="E136" s="40"/>
      <c r="F136" s="14"/>
      <c r="G136" s="40"/>
      <c r="H136" s="40"/>
      <c r="I136" s="40"/>
      <c r="J136" s="14"/>
      <c r="K136" s="40"/>
      <c r="L136" s="40"/>
      <c r="M136" s="40"/>
      <c r="N136" s="14"/>
      <c r="O136" s="40"/>
      <c r="P136" s="40"/>
      <c r="Q136" s="40"/>
      <c r="R136" s="14"/>
      <c r="S136" s="40"/>
      <c r="T136" s="40"/>
      <c r="U136" s="40"/>
      <c r="V136" s="14"/>
      <c r="W136" s="40"/>
      <c r="X136" s="40"/>
      <c r="Y136" s="40"/>
    </row>
    <row r="137" spans="1:25">
      <c r="A137" s="43"/>
      <c r="B137" s="141" t="s">
        <v>76</v>
      </c>
      <c r="C137" s="110" t="s">
        <v>240</v>
      </c>
      <c r="D137" s="110"/>
      <c r="E137" s="26"/>
      <c r="F137" s="26"/>
      <c r="G137" s="110" t="s">
        <v>404</v>
      </c>
      <c r="H137" s="110"/>
      <c r="I137" s="137" t="s">
        <v>230</v>
      </c>
      <c r="J137" s="26"/>
      <c r="K137" s="110" t="s">
        <v>240</v>
      </c>
      <c r="L137" s="110"/>
      <c r="M137" s="26"/>
      <c r="N137" s="26"/>
      <c r="O137" s="110" t="s">
        <v>240</v>
      </c>
      <c r="P137" s="110"/>
      <c r="Q137" s="26"/>
      <c r="R137" s="26"/>
      <c r="S137" s="110" t="s">
        <v>240</v>
      </c>
      <c r="T137" s="110"/>
      <c r="U137" s="26"/>
      <c r="V137" s="26"/>
      <c r="W137" s="110" t="s">
        <v>404</v>
      </c>
      <c r="X137" s="110"/>
      <c r="Y137" s="137" t="s">
        <v>230</v>
      </c>
    </row>
    <row r="138" spans="1:25">
      <c r="A138" s="43"/>
      <c r="B138" s="141"/>
      <c r="C138" s="110"/>
      <c r="D138" s="110"/>
      <c r="E138" s="26"/>
      <c r="F138" s="26"/>
      <c r="G138" s="110"/>
      <c r="H138" s="110"/>
      <c r="I138" s="137"/>
      <c r="J138" s="26"/>
      <c r="K138" s="110"/>
      <c r="L138" s="110"/>
      <c r="M138" s="26"/>
      <c r="N138" s="26"/>
      <c r="O138" s="110"/>
      <c r="P138" s="110"/>
      <c r="Q138" s="26"/>
      <c r="R138" s="26"/>
      <c r="S138" s="110"/>
      <c r="T138" s="110"/>
      <c r="U138" s="26"/>
      <c r="V138" s="26"/>
      <c r="W138" s="110"/>
      <c r="X138" s="110"/>
      <c r="Y138" s="137"/>
    </row>
    <row r="139" spans="1:25" ht="23.25" customHeight="1">
      <c r="A139" s="43"/>
      <c r="B139" s="139" t="s">
        <v>956</v>
      </c>
      <c r="C139" s="63" t="s">
        <v>240</v>
      </c>
      <c r="D139" s="63"/>
      <c r="E139" s="40"/>
      <c r="F139" s="40"/>
      <c r="G139" s="63" t="s">
        <v>957</v>
      </c>
      <c r="H139" s="63"/>
      <c r="I139" s="142" t="s">
        <v>230</v>
      </c>
      <c r="J139" s="40"/>
      <c r="K139" s="63" t="s">
        <v>240</v>
      </c>
      <c r="L139" s="63"/>
      <c r="M139" s="40"/>
      <c r="N139" s="40"/>
      <c r="O139" s="63" t="s">
        <v>240</v>
      </c>
      <c r="P139" s="63"/>
      <c r="Q139" s="40"/>
      <c r="R139" s="40"/>
      <c r="S139" s="63" t="s">
        <v>240</v>
      </c>
      <c r="T139" s="63"/>
      <c r="U139" s="40"/>
      <c r="V139" s="40"/>
      <c r="W139" s="63" t="s">
        <v>957</v>
      </c>
      <c r="X139" s="63"/>
      <c r="Y139" s="142" t="s">
        <v>230</v>
      </c>
    </row>
    <row r="140" spans="1:25">
      <c r="A140" s="43"/>
      <c r="B140" s="139"/>
      <c r="C140" s="63"/>
      <c r="D140" s="63"/>
      <c r="E140" s="40"/>
      <c r="F140" s="40"/>
      <c r="G140" s="63"/>
      <c r="H140" s="63"/>
      <c r="I140" s="142"/>
      <c r="J140" s="40"/>
      <c r="K140" s="63"/>
      <c r="L140" s="63"/>
      <c r="M140" s="40"/>
      <c r="N140" s="40"/>
      <c r="O140" s="63"/>
      <c r="P140" s="63"/>
      <c r="Q140" s="40"/>
      <c r="R140" s="40"/>
      <c r="S140" s="63"/>
      <c r="T140" s="63"/>
      <c r="U140" s="40"/>
      <c r="V140" s="40"/>
      <c r="W140" s="63"/>
      <c r="X140" s="63"/>
      <c r="Y140" s="142"/>
    </row>
    <row r="141" spans="1:25">
      <c r="A141" s="43"/>
      <c r="B141" s="141" t="s">
        <v>78</v>
      </c>
      <c r="C141" s="110" t="s">
        <v>240</v>
      </c>
      <c r="D141" s="110"/>
      <c r="E141" s="26"/>
      <c r="F141" s="26"/>
      <c r="G141" s="110" t="s">
        <v>240</v>
      </c>
      <c r="H141" s="110"/>
      <c r="I141" s="26"/>
      <c r="J141" s="26"/>
      <c r="K141" s="110" t="s">
        <v>240</v>
      </c>
      <c r="L141" s="110"/>
      <c r="M141" s="26"/>
      <c r="N141" s="26"/>
      <c r="O141" s="110">
        <v>6.3</v>
      </c>
      <c r="P141" s="110"/>
      <c r="Q141" s="26"/>
      <c r="R141" s="26"/>
      <c r="S141" s="110" t="s">
        <v>240</v>
      </c>
      <c r="T141" s="110"/>
      <c r="U141" s="26"/>
      <c r="V141" s="26"/>
      <c r="W141" s="110">
        <v>6.3</v>
      </c>
      <c r="X141" s="110"/>
      <c r="Y141" s="26"/>
    </row>
    <row r="142" spans="1:25" ht="15.75" thickBot="1">
      <c r="A142" s="43"/>
      <c r="B142" s="149"/>
      <c r="C142" s="150"/>
      <c r="D142" s="150"/>
      <c r="E142" s="68"/>
      <c r="F142" s="68"/>
      <c r="G142" s="150"/>
      <c r="H142" s="150"/>
      <c r="I142" s="68"/>
      <c r="J142" s="68"/>
      <c r="K142" s="150"/>
      <c r="L142" s="150"/>
      <c r="M142" s="68"/>
      <c r="N142" s="68"/>
      <c r="O142" s="150"/>
      <c r="P142" s="150"/>
      <c r="Q142" s="68"/>
      <c r="R142" s="68"/>
      <c r="S142" s="150"/>
      <c r="T142" s="150"/>
      <c r="U142" s="68"/>
      <c r="V142" s="68"/>
      <c r="W142" s="150"/>
      <c r="X142" s="150"/>
      <c r="Y142" s="68"/>
    </row>
    <row r="143" spans="1:25">
      <c r="A143" s="43"/>
      <c r="B143" s="263" t="s">
        <v>958</v>
      </c>
      <c r="C143" s="113" t="s">
        <v>240</v>
      </c>
      <c r="D143" s="113"/>
      <c r="E143" s="73"/>
      <c r="F143" s="73"/>
      <c r="G143" s="113" t="s">
        <v>959</v>
      </c>
      <c r="H143" s="113"/>
      <c r="I143" s="95" t="s">
        <v>230</v>
      </c>
      <c r="J143" s="73"/>
      <c r="K143" s="113" t="s">
        <v>240</v>
      </c>
      <c r="L143" s="113"/>
      <c r="M143" s="73"/>
      <c r="N143" s="73"/>
      <c r="O143" s="113">
        <v>6.3</v>
      </c>
      <c r="P143" s="113"/>
      <c r="Q143" s="73"/>
      <c r="R143" s="73"/>
      <c r="S143" s="113" t="s">
        <v>240</v>
      </c>
      <c r="T143" s="113"/>
      <c r="U143" s="73"/>
      <c r="V143" s="73"/>
      <c r="W143" s="113" t="s">
        <v>470</v>
      </c>
      <c r="X143" s="113"/>
      <c r="Y143" s="95" t="s">
        <v>230</v>
      </c>
    </row>
    <row r="144" spans="1:25" ht="15.75" thickBot="1">
      <c r="A144" s="43"/>
      <c r="B144" s="143"/>
      <c r="C144" s="114"/>
      <c r="D144" s="114"/>
      <c r="E144" s="41"/>
      <c r="F144" s="41"/>
      <c r="G144" s="114"/>
      <c r="H144" s="114"/>
      <c r="I144" s="155"/>
      <c r="J144" s="41"/>
      <c r="K144" s="114"/>
      <c r="L144" s="114"/>
      <c r="M144" s="41"/>
      <c r="N144" s="41"/>
      <c r="O144" s="114"/>
      <c r="P144" s="114"/>
      <c r="Q144" s="41"/>
      <c r="R144" s="41"/>
      <c r="S144" s="114"/>
      <c r="T144" s="114"/>
      <c r="U144" s="41"/>
      <c r="V144" s="41"/>
      <c r="W144" s="114"/>
      <c r="X144" s="114"/>
      <c r="Y144" s="155"/>
    </row>
    <row r="145" spans="1:25">
      <c r="A145" s="43"/>
      <c r="B145" s="14"/>
      <c r="C145" s="73"/>
      <c r="D145" s="73"/>
      <c r="E145" s="73"/>
      <c r="F145" s="14"/>
      <c r="G145" s="73"/>
      <c r="H145" s="73"/>
      <c r="I145" s="73"/>
      <c r="J145" s="14"/>
      <c r="K145" s="73"/>
      <c r="L145" s="73"/>
      <c r="M145" s="73"/>
      <c r="N145" s="14"/>
      <c r="O145" s="73"/>
      <c r="P145" s="73"/>
      <c r="Q145" s="73"/>
      <c r="R145" s="14"/>
      <c r="S145" s="73"/>
      <c r="T145" s="73"/>
      <c r="U145" s="73"/>
      <c r="V145" s="14"/>
      <c r="W145" s="73"/>
      <c r="X145" s="73"/>
      <c r="Y145" s="73"/>
    </row>
    <row r="146" spans="1:25">
      <c r="A146" s="43"/>
      <c r="B146" s="137" t="s">
        <v>960</v>
      </c>
      <c r="C146" s="110" t="s">
        <v>466</v>
      </c>
      <c r="D146" s="110"/>
      <c r="E146" s="137" t="s">
        <v>230</v>
      </c>
      <c r="F146" s="26"/>
      <c r="G146" s="110" t="s">
        <v>961</v>
      </c>
      <c r="H146" s="110"/>
      <c r="I146" s="137" t="s">
        <v>230</v>
      </c>
      <c r="J146" s="26"/>
      <c r="K146" s="110" t="s">
        <v>922</v>
      </c>
      <c r="L146" s="110"/>
      <c r="M146" s="137" t="s">
        <v>230</v>
      </c>
      <c r="N146" s="26"/>
      <c r="O146" s="110" t="s">
        <v>962</v>
      </c>
      <c r="P146" s="110"/>
      <c r="Q146" s="137" t="s">
        <v>230</v>
      </c>
      <c r="R146" s="26"/>
      <c r="S146" s="138">
        <v>11181.4</v>
      </c>
      <c r="T146" s="138"/>
      <c r="U146" s="26"/>
      <c r="V146" s="26"/>
      <c r="W146" s="110" t="s">
        <v>963</v>
      </c>
      <c r="X146" s="110"/>
      <c r="Y146" s="137" t="s">
        <v>230</v>
      </c>
    </row>
    <row r="147" spans="1:25">
      <c r="A147" s="43"/>
      <c r="B147" s="137"/>
      <c r="C147" s="110"/>
      <c r="D147" s="110"/>
      <c r="E147" s="137"/>
      <c r="F147" s="26"/>
      <c r="G147" s="110"/>
      <c r="H147" s="110"/>
      <c r="I147" s="137"/>
      <c r="J147" s="26"/>
      <c r="K147" s="110"/>
      <c r="L147" s="110"/>
      <c r="M147" s="137"/>
      <c r="N147" s="26"/>
      <c r="O147" s="110"/>
      <c r="P147" s="110"/>
      <c r="Q147" s="137"/>
      <c r="R147" s="26"/>
      <c r="S147" s="138"/>
      <c r="T147" s="138"/>
      <c r="U147" s="26"/>
      <c r="V147" s="26"/>
      <c r="W147" s="110"/>
      <c r="X147" s="110"/>
      <c r="Y147" s="137"/>
    </row>
    <row r="148" spans="1:25" ht="22.5" customHeight="1">
      <c r="A148" s="43"/>
      <c r="B148" s="139" t="s">
        <v>81</v>
      </c>
      <c r="C148" s="63" t="s">
        <v>240</v>
      </c>
      <c r="D148" s="63"/>
      <c r="E148" s="40"/>
      <c r="F148" s="40"/>
      <c r="G148" s="63" t="s">
        <v>240</v>
      </c>
      <c r="H148" s="63"/>
      <c r="I148" s="40"/>
      <c r="J148" s="40"/>
      <c r="K148" s="63" t="s">
        <v>240</v>
      </c>
      <c r="L148" s="63"/>
      <c r="M148" s="40"/>
      <c r="N148" s="40"/>
      <c r="O148" s="63" t="s">
        <v>460</v>
      </c>
      <c r="P148" s="63"/>
      <c r="Q148" s="142" t="s">
        <v>230</v>
      </c>
      <c r="R148" s="40"/>
      <c r="S148" s="63" t="s">
        <v>240</v>
      </c>
      <c r="T148" s="63"/>
      <c r="U148" s="40"/>
      <c r="V148" s="40"/>
      <c r="W148" s="63" t="s">
        <v>460</v>
      </c>
      <c r="X148" s="63"/>
      <c r="Y148" s="142" t="s">
        <v>230</v>
      </c>
    </row>
    <row r="149" spans="1:25" ht="15.75" thickBot="1">
      <c r="A149" s="43"/>
      <c r="B149" s="143"/>
      <c r="C149" s="114"/>
      <c r="D149" s="114"/>
      <c r="E149" s="41"/>
      <c r="F149" s="41"/>
      <c r="G149" s="114"/>
      <c r="H149" s="114"/>
      <c r="I149" s="41"/>
      <c r="J149" s="41"/>
      <c r="K149" s="114"/>
      <c r="L149" s="114"/>
      <c r="M149" s="41"/>
      <c r="N149" s="41"/>
      <c r="O149" s="114"/>
      <c r="P149" s="114"/>
      <c r="Q149" s="155"/>
      <c r="R149" s="41"/>
      <c r="S149" s="114"/>
      <c r="T149" s="114"/>
      <c r="U149" s="41"/>
      <c r="V149" s="41"/>
      <c r="W149" s="114"/>
      <c r="X149" s="114"/>
      <c r="Y149" s="155"/>
    </row>
    <row r="150" spans="1:25">
      <c r="A150" s="43"/>
      <c r="B150" s="264" t="s">
        <v>964</v>
      </c>
      <c r="C150" s="119" t="s">
        <v>228</v>
      </c>
      <c r="D150" s="117" t="s">
        <v>466</v>
      </c>
      <c r="E150" s="119" t="s">
        <v>230</v>
      </c>
      <c r="F150" s="33"/>
      <c r="G150" s="119" t="s">
        <v>228</v>
      </c>
      <c r="H150" s="117" t="s">
        <v>961</v>
      </c>
      <c r="I150" s="119" t="s">
        <v>230</v>
      </c>
      <c r="J150" s="33"/>
      <c r="K150" s="119" t="s">
        <v>228</v>
      </c>
      <c r="L150" s="117" t="s">
        <v>922</v>
      </c>
      <c r="M150" s="119" t="s">
        <v>230</v>
      </c>
      <c r="N150" s="33"/>
      <c r="O150" s="119" t="s">
        <v>228</v>
      </c>
      <c r="P150" s="117" t="s">
        <v>965</v>
      </c>
      <c r="Q150" s="119" t="s">
        <v>230</v>
      </c>
      <c r="R150" s="33"/>
      <c r="S150" s="119" t="s">
        <v>228</v>
      </c>
      <c r="T150" s="147">
        <v>11181.4</v>
      </c>
      <c r="U150" s="33"/>
      <c r="V150" s="33"/>
      <c r="W150" s="119" t="s">
        <v>228</v>
      </c>
      <c r="X150" s="117" t="s">
        <v>966</v>
      </c>
      <c r="Y150" s="119" t="s">
        <v>230</v>
      </c>
    </row>
    <row r="151" spans="1:25" ht="15.75" thickBot="1">
      <c r="A151" s="43"/>
      <c r="B151" s="265"/>
      <c r="C151" s="156"/>
      <c r="D151" s="157"/>
      <c r="E151" s="156"/>
      <c r="F151" s="34"/>
      <c r="G151" s="156"/>
      <c r="H151" s="157"/>
      <c r="I151" s="156"/>
      <c r="J151" s="34"/>
      <c r="K151" s="156"/>
      <c r="L151" s="157"/>
      <c r="M151" s="156"/>
      <c r="N151" s="34"/>
      <c r="O151" s="156"/>
      <c r="P151" s="157"/>
      <c r="Q151" s="156"/>
      <c r="R151" s="34"/>
      <c r="S151" s="156"/>
      <c r="T151" s="158"/>
      <c r="U151" s="34"/>
      <c r="V151" s="34"/>
      <c r="W151" s="156"/>
      <c r="X151" s="157"/>
      <c r="Y151" s="156"/>
    </row>
    <row r="152" spans="1:25" ht="15.75" thickTop="1">
      <c r="A152" s="43"/>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row>
    <row r="153" spans="1:25">
      <c r="A153" s="43"/>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row>
    <row r="154" spans="1:25" ht="15" customHeight="1">
      <c r="A154" s="43"/>
      <c r="B154" s="59" t="s">
        <v>951</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row>
    <row r="155" spans="1:25" ht="15" customHeight="1">
      <c r="A155" s="43"/>
      <c r="B155" s="59" t="s">
        <v>952</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row>
    <row r="156" spans="1:25" ht="15" customHeight="1">
      <c r="A156" s="43"/>
      <c r="B156" s="59" t="s">
        <v>927</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row>
    <row r="157" spans="1:25" ht="15" customHeight="1">
      <c r="A157" s="43"/>
      <c r="B157" s="59" t="s">
        <v>892</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row>
    <row r="158" spans="1:25">
      <c r="A158" s="43"/>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c r="A159" s="43"/>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row>
    <row r="160" spans="1:25">
      <c r="A160" s="43"/>
      <c r="B160" s="40"/>
      <c r="C160" s="266"/>
      <c r="D160" s="266"/>
      <c r="E160" s="266"/>
      <c r="F160" s="40"/>
      <c r="G160" s="266" t="s">
        <v>893</v>
      </c>
      <c r="H160" s="266"/>
      <c r="I160" s="266"/>
      <c r="J160" s="40"/>
      <c r="K160" s="266" t="s">
        <v>894</v>
      </c>
      <c r="L160" s="266"/>
      <c r="M160" s="266"/>
      <c r="N160" s="40"/>
      <c r="O160" s="266" t="s">
        <v>954</v>
      </c>
      <c r="P160" s="266"/>
      <c r="Q160" s="266"/>
      <c r="R160" s="40"/>
      <c r="S160" s="266" t="s">
        <v>896</v>
      </c>
      <c r="T160" s="266"/>
      <c r="U160" s="266"/>
      <c r="V160" s="40"/>
      <c r="W160" s="266" t="s">
        <v>280</v>
      </c>
      <c r="X160" s="266"/>
      <c r="Y160" s="266"/>
    </row>
    <row r="161" spans="1:25" ht="15.75" thickBot="1">
      <c r="A161" s="43"/>
      <c r="B161" s="40"/>
      <c r="C161" s="255" t="s">
        <v>12</v>
      </c>
      <c r="D161" s="255"/>
      <c r="E161" s="255"/>
      <c r="F161" s="40"/>
      <c r="G161" s="255"/>
      <c r="H161" s="255"/>
      <c r="I161" s="255"/>
      <c r="J161" s="40"/>
      <c r="K161" s="255"/>
      <c r="L161" s="255"/>
      <c r="M161" s="255"/>
      <c r="N161" s="40"/>
      <c r="O161" s="255"/>
      <c r="P161" s="255"/>
      <c r="Q161" s="255"/>
      <c r="R161" s="40"/>
      <c r="S161" s="255"/>
      <c r="T161" s="255"/>
      <c r="U161" s="255"/>
      <c r="V161" s="40"/>
      <c r="W161" s="255"/>
      <c r="X161" s="255"/>
      <c r="Y161" s="255"/>
    </row>
    <row r="162" spans="1:25">
      <c r="A162" s="43"/>
      <c r="B162" s="14"/>
      <c r="C162" s="65"/>
      <c r="D162" s="65"/>
      <c r="E162" s="65"/>
      <c r="F162" s="14"/>
      <c r="G162" s="65"/>
      <c r="H162" s="65"/>
      <c r="I162" s="65"/>
      <c r="J162" s="14"/>
      <c r="K162" s="65"/>
      <c r="L162" s="65"/>
      <c r="M162" s="65"/>
      <c r="N162" s="14"/>
      <c r="O162" s="65"/>
      <c r="P162" s="65"/>
      <c r="Q162" s="65"/>
      <c r="R162" s="14"/>
      <c r="S162" s="65"/>
      <c r="T162" s="65"/>
      <c r="U162" s="65"/>
      <c r="V162" s="14"/>
      <c r="W162" s="65"/>
      <c r="X162" s="65"/>
      <c r="Y162" s="65"/>
    </row>
    <row r="163" spans="1:25">
      <c r="A163" s="43"/>
      <c r="B163" s="137" t="s">
        <v>52</v>
      </c>
      <c r="C163" s="137" t="s">
        <v>228</v>
      </c>
      <c r="D163" s="138">
        <v>1418.2</v>
      </c>
      <c r="E163" s="26"/>
      <c r="F163" s="26"/>
      <c r="G163" s="137" t="s">
        <v>228</v>
      </c>
      <c r="H163" s="110">
        <v>259.8</v>
      </c>
      <c r="I163" s="26"/>
      <c r="J163" s="26"/>
      <c r="K163" s="137" t="s">
        <v>228</v>
      </c>
      <c r="L163" s="110">
        <v>83.7</v>
      </c>
      <c r="M163" s="26"/>
      <c r="N163" s="26"/>
      <c r="O163" s="137" t="s">
        <v>228</v>
      </c>
      <c r="P163" s="138">
        <v>1684.1</v>
      </c>
      <c r="Q163" s="26"/>
      <c r="R163" s="26"/>
      <c r="S163" s="137" t="s">
        <v>228</v>
      </c>
      <c r="T163" s="110" t="s">
        <v>937</v>
      </c>
      <c r="U163" s="137" t="s">
        <v>230</v>
      </c>
      <c r="V163" s="26"/>
      <c r="W163" s="137" t="s">
        <v>228</v>
      </c>
      <c r="X163" s="138">
        <v>1427.9</v>
      </c>
      <c r="Y163" s="26"/>
    </row>
    <row r="164" spans="1:25">
      <c r="A164" s="43"/>
      <c r="B164" s="137"/>
      <c r="C164" s="137"/>
      <c r="D164" s="138"/>
      <c r="E164" s="26"/>
      <c r="F164" s="26"/>
      <c r="G164" s="137"/>
      <c r="H164" s="110"/>
      <c r="I164" s="26"/>
      <c r="J164" s="26"/>
      <c r="K164" s="137"/>
      <c r="L164" s="110"/>
      <c r="M164" s="26"/>
      <c r="N164" s="26"/>
      <c r="O164" s="137"/>
      <c r="P164" s="138"/>
      <c r="Q164" s="26"/>
      <c r="R164" s="26"/>
      <c r="S164" s="137"/>
      <c r="T164" s="110"/>
      <c r="U164" s="137"/>
      <c r="V164" s="26"/>
      <c r="W164" s="137"/>
      <c r="X164" s="138"/>
      <c r="Y164" s="26"/>
    </row>
    <row r="165" spans="1:25" ht="26.25">
      <c r="A165" s="43"/>
      <c r="B165" s="132" t="s">
        <v>955</v>
      </c>
      <c r="C165" s="40"/>
      <c r="D165" s="40"/>
      <c r="E165" s="40"/>
      <c r="F165" s="14"/>
      <c r="G165" s="40"/>
      <c r="H165" s="40"/>
      <c r="I165" s="40"/>
      <c r="J165" s="14"/>
      <c r="K165" s="40"/>
      <c r="L165" s="40"/>
      <c r="M165" s="40"/>
      <c r="N165" s="14"/>
      <c r="O165" s="40"/>
      <c r="P165" s="40"/>
      <c r="Q165" s="40"/>
      <c r="R165" s="14"/>
      <c r="S165" s="40"/>
      <c r="T165" s="40"/>
      <c r="U165" s="40"/>
      <c r="V165" s="14"/>
      <c r="W165" s="40"/>
      <c r="X165" s="40"/>
      <c r="Y165" s="40"/>
    </row>
    <row r="166" spans="1:25">
      <c r="A166" s="43"/>
      <c r="B166" s="141" t="s">
        <v>76</v>
      </c>
      <c r="C166" s="110" t="s">
        <v>240</v>
      </c>
      <c r="D166" s="110"/>
      <c r="E166" s="26"/>
      <c r="F166" s="26"/>
      <c r="G166" s="110" t="s">
        <v>405</v>
      </c>
      <c r="H166" s="110"/>
      <c r="I166" s="137" t="s">
        <v>230</v>
      </c>
      <c r="J166" s="26"/>
      <c r="K166" s="110" t="s">
        <v>240</v>
      </c>
      <c r="L166" s="110"/>
      <c r="M166" s="26"/>
      <c r="N166" s="26"/>
      <c r="O166" s="110" t="s">
        <v>240</v>
      </c>
      <c r="P166" s="110"/>
      <c r="Q166" s="26"/>
      <c r="R166" s="26"/>
      <c r="S166" s="110" t="s">
        <v>240</v>
      </c>
      <c r="T166" s="110"/>
      <c r="U166" s="26"/>
      <c r="V166" s="26"/>
      <c r="W166" s="110" t="s">
        <v>405</v>
      </c>
      <c r="X166" s="110"/>
      <c r="Y166" s="137" t="s">
        <v>230</v>
      </c>
    </row>
    <row r="167" spans="1:25">
      <c r="A167" s="43"/>
      <c r="B167" s="141"/>
      <c r="C167" s="110"/>
      <c r="D167" s="110"/>
      <c r="E167" s="26"/>
      <c r="F167" s="26"/>
      <c r="G167" s="110"/>
      <c r="H167" s="110"/>
      <c r="I167" s="137"/>
      <c r="J167" s="26"/>
      <c r="K167" s="110"/>
      <c r="L167" s="110"/>
      <c r="M167" s="26"/>
      <c r="N167" s="26"/>
      <c r="O167" s="110"/>
      <c r="P167" s="110"/>
      <c r="Q167" s="26"/>
      <c r="R167" s="26"/>
      <c r="S167" s="110"/>
      <c r="T167" s="110"/>
      <c r="U167" s="26"/>
      <c r="V167" s="26"/>
      <c r="W167" s="110"/>
      <c r="X167" s="110"/>
      <c r="Y167" s="137"/>
    </row>
    <row r="168" spans="1:25" ht="23.25" customHeight="1">
      <c r="A168" s="43"/>
      <c r="B168" s="139" t="s">
        <v>967</v>
      </c>
      <c r="C168" s="63" t="s">
        <v>240</v>
      </c>
      <c r="D168" s="63"/>
      <c r="E168" s="40"/>
      <c r="F168" s="40"/>
      <c r="G168" s="63">
        <v>2</v>
      </c>
      <c r="H168" s="63"/>
      <c r="I168" s="40"/>
      <c r="J168" s="40"/>
      <c r="K168" s="63" t="s">
        <v>240</v>
      </c>
      <c r="L168" s="63"/>
      <c r="M168" s="40"/>
      <c r="N168" s="40"/>
      <c r="O168" s="63" t="s">
        <v>240</v>
      </c>
      <c r="P168" s="63"/>
      <c r="Q168" s="40"/>
      <c r="R168" s="40"/>
      <c r="S168" s="63" t="s">
        <v>240</v>
      </c>
      <c r="T168" s="63"/>
      <c r="U168" s="40"/>
      <c r="V168" s="40"/>
      <c r="W168" s="63">
        <v>2</v>
      </c>
      <c r="X168" s="63"/>
      <c r="Y168" s="40"/>
    </row>
    <row r="169" spans="1:25">
      <c r="A169" s="43"/>
      <c r="B169" s="139"/>
      <c r="C169" s="63"/>
      <c r="D169" s="63"/>
      <c r="E169" s="40"/>
      <c r="F169" s="40"/>
      <c r="G169" s="63"/>
      <c r="H169" s="63"/>
      <c r="I169" s="40"/>
      <c r="J169" s="40"/>
      <c r="K169" s="63"/>
      <c r="L169" s="63"/>
      <c r="M169" s="40"/>
      <c r="N169" s="40"/>
      <c r="O169" s="63"/>
      <c r="P169" s="63"/>
      <c r="Q169" s="40"/>
      <c r="R169" s="40"/>
      <c r="S169" s="63"/>
      <c r="T169" s="63"/>
      <c r="U169" s="40"/>
      <c r="V169" s="40"/>
      <c r="W169" s="63"/>
      <c r="X169" s="63"/>
      <c r="Y169" s="40"/>
    </row>
    <row r="170" spans="1:25">
      <c r="A170" s="43"/>
      <c r="B170" s="141" t="s">
        <v>78</v>
      </c>
      <c r="C170" s="110" t="s">
        <v>240</v>
      </c>
      <c r="D170" s="110"/>
      <c r="E170" s="26"/>
      <c r="F170" s="26"/>
      <c r="G170" s="110" t="s">
        <v>240</v>
      </c>
      <c r="H170" s="110"/>
      <c r="I170" s="26"/>
      <c r="J170" s="26"/>
      <c r="K170" s="110" t="s">
        <v>240</v>
      </c>
      <c r="L170" s="110"/>
      <c r="M170" s="26"/>
      <c r="N170" s="26"/>
      <c r="O170" s="110">
        <v>1.9</v>
      </c>
      <c r="P170" s="110"/>
      <c r="Q170" s="26"/>
      <c r="R170" s="26"/>
      <c r="S170" s="110" t="s">
        <v>240</v>
      </c>
      <c r="T170" s="110"/>
      <c r="U170" s="26"/>
      <c r="V170" s="26"/>
      <c r="W170" s="110">
        <v>1.9</v>
      </c>
      <c r="X170" s="110"/>
      <c r="Y170" s="26"/>
    </row>
    <row r="171" spans="1:25" ht="15.75" thickBot="1">
      <c r="A171" s="43"/>
      <c r="B171" s="149"/>
      <c r="C171" s="150"/>
      <c r="D171" s="150"/>
      <c r="E171" s="68"/>
      <c r="F171" s="68"/>
      <c r="G171" s="150"/>
      <c r="H171" s="150"/>
      <c r="I171" s="68"/>
      <c r="J171" s="68"/>
      <c r="K171" s="150"/>
      <c r="L171" s="150"/>
      <c r="M171" s="68"/>
      <c r="N171" s="68"/>
      <c r="O171" s="150"/>
      <c r="P171" s="150"/>
      <c r="Q171" s="68"/>
      <c r="R171" s="68"/>
      <c r="S171" s="150"/>
      <c r="T171" s="150"/>
      <c r="U171" s="68"/>
      <c r="V171" s="68"/>
      <c r="W171" s="150"/>
      <c r="X171" s="150"/>
      <c r="Y171" s="68"/>
    </row>
    <row r="172" spans="1:25">
      <c r="A172" s="43"/>
      <c r="B172" s="263" t="s">
        <v>958</v>
      </c>
      <c r="C172" s="113" t="s">
        <v>240</v>
      </c>
      <c r="D172" s="113"/>
      <c r="E172" s="73"/>
      <c r="F172" s="73"/>
      <c r="G172" s="113" t="s">
        <v>968</v>
      </c>
      <c r="H172" s="113"/>
      <c r="I172" s="95" t="s">
        <v>230</v>
      </c>
      <c r="J172" s="73"/>
      <c r="K172" s="113" t="s">
        <v>240</v>
      </c>
      <c r="L172" s="113"/>
      <c r="M172" s="73"/>
      <c r="N172" s="73"/>
      <c r="O172" s="113">
        <v>1.9</v>
      </c>
      <c r="P172" s="113"/>
      <c r="Q172" s="73"/>
      <c r="R172" s="73"/>
      <c r="S172" s="113" t="s">
        <v>240</v>
      </c>
      <c r="T172" s="113"/>
      <c r="U172" s="73"/>
      <c r="V172" s="73"/>
      <c r="W172" s="113" t="s">
        <v>462</v>
      </c>
      <c r="X172" s="113"/>
      <c r="Y172" s="95" t="s">
        <v>230</v>
      </c>
    </row>
    <row r="173" spans="1:25" ht="15.75" thickBot="1">
      <c r="A173" s="43"/>
      <c r="B173" s="143"/>
      <c r="C173" s="114"/>
      <c r="D173" s="114"/>
      <c r="E173" s="41"/>
      <c r="F173" s="41"/>
      <c r="G173" s="114"/>
      <c r="H173" s="114"/>
      <c r="I173" s="155"/>
      <c r="J173" s="41"/>
      <c r="K173" s="114"/>
      <c r="L173" s="114"/>
      <c r="M173" s="41"/>
      <c r="N173" s="41"/>
      <c r="O173" s="114"/>
      <c r="P173" s="114"/>
      <c r="Q173" s="41"/>
      <c r="R173" s="41"/>
      <c r="S173" s="114"/>
      <c r="T173" s="114"/>
      <c r="U173" s="41"/>
      <c r="V173" s="41"/>
      <c r="W173" s="114"/>
      <c r="X173" s="114"/>
      <c r="Y173" s="155"/>
    </row>
    <row r="174" spans="1:25">
      <c r="A174" s="43"/>
      <c r="B174" s="14"/>
      <c r="C174" s="73"/>
      <c r="D174" s="73"/>
      <c r="E174" s="73"/>
      <c r="F174" s="14"/>
      <c r="G174" s="73"/>
      <c r="H174" s="73"/>
      <c r="I174" s="73"/>
      <c r="J174" s="14"/>
      <c r="K174" s="73"/>
      <c r="L174" s="73"/>
      <c r="M174" s="73"/>
      <c r="N174" s="14"/>
      <c r="O174" s="73"/>
      <c r="P174" s="73"/>
      <c r="Q174" s="73"/>
      <c r="R174" s="14"/>
      <c r="S174" s="73"/>
      <c r="T174" s="73"/>
      <c r="U174" s="73"/>
      <c r="V174" s="14"/>
      <c r="W174" s="73"/>
      <c r="X174" s="73"/>
      <c r="Y174" s="73"/>
    </row>
    <row r="175" spans="1:25">
      <c r="A175" s="43"/>
      <c r="B175" s="137" t="s">
        <v>80</v>
      </c>
      <c r="C175" s="138">
        <v>1418.2</v>
      </c>
      <c r="D175" s="138"/>
      <c r="E175" s="26"/>
      <c r="F175" s="26"/>
      <c r="G175" s="110">
        <v>256</v>
      </c>
      <c r="H175" s="110"/>
      <c r="I175" s="26"/>
      <c r="J175" s="26"/>
      <c r="K175" s="110">
        <v>83.7</v>
      </c>
      <c r="L175" s="110"/>
      <c r="M175" s="26"/>
      <c r="N175" s="26"/>
      <c r="O175" s="138">
        <v>1686</v>
      </c>
      <c r="P175" s="138"/>
      <c r="Q175" s="26"/>
      <c r="R175" s="26"/>
      <c r="S175" s="110" t="s">
        <v>937</v>
      </c>
      <c r="T175" s="110"/>
      <c r="U175" s="137" t="s">
        <v>230</v>
      </c>
      <c r="V175" s="26"/>
      <c r="W175" s="138">
        <v>1426</v>
      </c>
      <c r="X175" s="138"/>
      <c r="Y175" s="26"/>
    </row>
    <row r="176" spans="1:25">
      <c r="A176" s="43"/>
      <c r="B176" s="137"/>
      <c r="C176" s="138"/>
      <c r="D176" s="138"/>
      <c r="E176" s="26"/>
      <c r="F176" s="26"/>
      <c r="G176" s="110"/>
      <c r="H176" s="110"/>
      <c r="I176" s="26"/>
      <c r="J176" s="26"/>
      <c r="K176" s="110"/>
      <c r="L176" s="110"/>
      <c r="M176" s="26"/>
      <c r="N176" s="26"/>
      <c r="O176" s="138"/>
      <c r="P176" s="138"/>
      <c r="Q176" s="26"/>
      <c r="R176" s="26"/>
      <c r="S176" s="110"/>
      <c r="T176" s="110"/>
      <c r="U176" s="137"/>
      <c r="V176" s="26"/>
      <c r="W176" s="138"/>
      <c r="X176" s="138"/>
      <c r="Y176" s="26"/>
    </row>
    <row r="177" spans="1:25" ht="22.5" customHeight="1">
      <c r="A177" s="43"/>
      <c r="B177" s="139" t="s">
        <v>81</v>
      </c>
      <c r="C177" s="63" t="s">
        <v>240</v>
      </c>
      <c r="D177" s="63"/>
      <c r="E177" s="40"/>
      <c r="F177" s="40"/>
      <c r="G177" s="63" t="s">
        <v>240</v>
      </c>
      <c r="H177" s="63"/>
      <c r="I177" s="40"/>
      <c r="J177" s="40"/>
      <c r="K177" s="63" t="s">
        <v>240</v>
      </c>
      <c r="L177" s="63"/>
      <c r="M177" s="40"/>
      <c r="N177" s="40"/>
      <c r="O177" s="63" t="s">
        <v>938</v>
      </c>
      <c r="P177" s="63"/>
      <c r="Q177" s="142" t="s">
        <v>230</v>
      </c>
      <c r="R177" s="40"/>
      <c r="S177" s="63" t="s">
        <v>240</v>
      </c>
      <c r="T177" s="63"/>
      <c r="U177" s="40"/>
      <c r="V177" s="40"/>
      <c r="W177" s="63" t="s">
        <v>938</v>
      </c>
      <c r="X177" s="63"/>
      <c r="Y177" s="142" t="s">
        <v>230</v>
      </c>
    </row>
    <row r="178" spans="1:25" ht="15.75" thickBot="1">
      <c r="A178" s="43"/>
      <c r="B178" s="143"/>
      <c r="C178" s="114"/>
      <c r="D178" s="114"/>
      <c r="E178" s="41"/>
      <c r="F178" s="41"/>
      <c r="G178" s="114"/>
      <c r="H178" s="114"/>
      <c r="I178" s="41"/>
      <c r="J178" s="41"/>
      <c r="K178" s="114"/>
      <c r="L178" s="114"/>
      <c r="M178" s="41"/>
      <c r="N178" s="41"/>
      <c r="O178" s="114"/>
      <c r="P178" s="114"/>
      <c r="Q178" s="155"/>
      <c r="R178" s="41"/>
      <c r="S178" s="114"/>
      <c r="T178" s="114"/>
      <c r="U178" s="41"/>
      <c r="V178" s="41"/>
      <c r="W178" s="114"/>
      <c r="X178" s="114"/>
      <c r="Y178" s="155"/>
    </row>
    <row r="179" spans="1:25">
      <c r="A179" s="43"/>
      <c r="B179" s="264" t="s">
        <v>82</v>
      </c>
      <c r="C179" s="119" t="s">
        <v>228</v>
      </c>
      <c r="D179" s="147">
        <v>1418.2</v>
      </c>
      <c r="E179" s="33"/>
      <c r="F179" s="33"/>
      <c r="G179" s="119" t="s">
        <v>228</v>
      </c>
      <c r="H179" s="117">
        <v>256</v>
      </c>
      <c r="I179" s="33"/>
      <c r="J179" s="33"/>
      <c r="K179" s="119" t="s">
        <v>228</v>
      </c>
      <c r="L179" s="117">
        <v>83.7</v>
      </c>
      <c r="M179" s="33"/>
      <c r="N179" s="33"/>
      <c r="O179" s="119" t="s">
        <v>228</v>
      </c>
      <c r="P179" s="147">
        <v>1676.3</v>
      </c>
      <c r="Q179" s="33"/>
      <c r="R179" s="33"/>
      <c r="S179" s="119" t="s">
        <v>228</v>
      </c>
      <c r="T179" s="117" t="s">
        <v>937</v>
      </c>
      <c r="U179" s="119" t="s">
        <v>230</v>
      </c>
      <c r="V179" s="33"/>
      <c r="W179" s="119" t="s">
        <v>228</v>
      </c>
      <c r="X179" s="147">
        <v>1416.3</v>
      </c>
      <c r="Y179" s="33"/>
    </row>
    <row r="180" spans="1:25" ht="15.75" thickBot="1">
      <c r="A180" s="43"/>
      <c r="B180" s="265"/>
      <c r="C180" s="156"/>
      <c r="D180" s="158"/>
      <c r="E180" s="34"/>
      <c r="F180" s="34"/>
      <c r="G180" s="156"/>
      <c r="H180" s="157"/>
      <c r="I180" s="34"/>
      <c r="J180" s="34"/>
      <c r="K180" s="156"/>
      <c r="L180" s="157"/>
      <c r="M180" s="34"/>
      <c r="N180" s="34"/>
      <c r="O180" s="156"/>
      <c r="P180" s="158"/>
      <c r="Q180" s="34"/>
      <c r="R180" s="34"/>
      <c r="S180" s="156"/>
      <c r="T180" s="157"/>
      <c r="U180" s="156"/>
      <c r="V180" s="34"/>
      <c r="W180" s="156"/>
      <c r="X180" s="158"/>
      <c r="Y180" s="34"/>
    </row>
    <row r="181" spans="1:25" ht="15.75" thickTop="1">
      <c r="A181" s="43"/>
      <c r="B181" s="49"/>
      <c r="C181" s="49"/>
      <c r="D181" s="49"/>
      <c r="E181" s="49"/>
      <c r="F181" s="49"/>
      <c r="G181" s="49"/>
      <c r="H181" s="49"/>
      <c r="I181" s="49"/>
      <c r="J181" s="49"/>
      <c r="K181" s="49"/>
      <c r="L181" s="49"/>
      <c r="M181" s="49"/>
      <c r="N181" s="49"/>
      <c r="O181" s="49"/>
      <c r="P181" s="49"/>
      <c r="Q181" s="49"/>
      <c r="R181" s="49"/>
      <c r="S181" s="49"/>
      <c r="T181" s="49"/>
      <c r="U181" s="49"/>
      <c r="V181" s="49"/>
      <c r="W181" s="49"/>
      <c r="X181" s="49"/>
      <c r="Y181" s="49"/>
    </row>
    <row r="182" spans="1:25">
      <c r="A182" s="43"/>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row>
    <row r="183" spans="1:25">
      <c r="A183" s="43"/>
      <c r="B183" s="42"/>
      <c r="C183" s="42"/>
      <c r="D183" s="42"/>
      <c r="E183" s="42"/>
      <c r="F183" s="42"/>
      <c r="G183" s="42"/>
      <c r="H183" s="42"/>
      <c r="I183" s="42"/>
      <c r="J183" s="42"/>
      <c r="K183" s="42"/>
      <c r="L183" s="42"/>
      <c r="M183" s="42"/>
      <c r="N183" s="42"/>
      <c r="O183" s="42"/>
      <c r="P183" s="42"/>
      <c r="Q183" s="42"/>
      <c r="R183" s="42"/>
      <c r="S183" s="42"/>
      <c r="T183" s="42"/>
      <c r="U183" s="42"/>
      <c r="V183" s="42"/>
      <c r="W183" s="42"/>
      <c r="X183" s="42"/>
      <c r="Y183" s="42"/>
    </row>
    <row r="184" spans="1:25" ht="15" customHeight="1">
      <c r="A184" s="43"/>
      <c r="B184" s="59" t="s">
        <v>951</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row>
    <row r="185" spans="1:25" ht="15" customHeight="1">
      <c r="A185" s="43"/>
      <c r="B185" s="59" t="s">
        <v>952</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row>
    <row r="186" spans="1:25" ht="15" customHeight="1">
      <c r="A186" s="43"/>
      <c r="B186" s="59" t="s">
        <v>939</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row>
    <row r="187" spans="1:25" ht="15" customHeight="1">
      <c r="A187" s="43"/>
      <c r="B187" s="59" t="s">
        <v>892</v>
      </c>
      <c r="C187" s="59"/>
      <c r="D187" s="59"/>
      <c r="E187" s="59"/>
      <c r="F187" s="59"/>
      <c r="G187" s="59"/>
      <c r="H187" s="59"/>
      <c r="I187" s="59"/>
      <c r="J187" s="59"/>
      <c r="K187" s="59"/>
      <c r="L187" s="59"/>
      <c r="M187" s="59"/>
      <c r="N187" s="59"/>
      <c r="O187" s="59"/>
      <c r="P187" s="59"/>
      <c r="Q187" s="59"/>
      <c r="R187" s="59"/>
      <c r="S187" s="59"/>
      <c r="T187" s="59"/>
      <c r="U187" s="59"/>
      <c r="V187" s="59"/>
      <c r="W187" s="59"/>
      <c r="X187" s="59"/>
      <c r="Y187" s="59"/>
    </row>
    <row r="188" spans="1:25">
      <c r="A188" s="43"/>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row>
    <row r="189" spans="1:25">
      <c r="A189" s="43"/>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25">
      <c r="A190" s="43"/>
      <c r="B190" s="40"/>
      <c r="C190" s="266"/>
      <c r="D190" s="266"/>
      <c r="E190" s="266"/>
      <c r="F190" s="40"/>
      <c r="G190" s="266" t="s">
        <v>893</v>
      </c>
      <c r="H190" s="266"/>
      <c r="I190" s="266"/>
      <c r="J190" s="40"/>
      <c r="K190" s="266" t="s">
        <v>894</v>
      </c>
      <c r="L190" s="266"/>
      <c r="M190" s="266"/>
      <c r="N190" s="40"/>
      <c r="O190" s="266" t="s">
        <v>954</v>
      </c>
      <c r="P190" s="266"/>
      <c r="Q190" s="266"/>
      <c r="R190" s="40"/>
      <c r="S190" s="266" t="s">
        <v>896</v>
      </c>
      <c r="T190" s="266"/>
      <c r="U190" s="266"/>
      <c r="V190" s="40"/>
      <c r="W190" s="266" t="s">
        <v>280</v>
      </c>
      <c r="X190" s="266"/>
      <c r="Y190" s="266"/>
    </row>
    <row r="191" spans="1:25" ht="15.75" thickBot="1">
      <c r="A191" s="43"/>
      <c r="B191" s="40"/>
      <c r="C191" s="255" t="s">
        <v>12</v>
      </c>
      <c r="D191" s="255"/>
      <c r="E191" s="255"/>
      <c r="F191" s="40"/>
      <c r="G191" s="255"/>
      <c r="H191" s="255"/>
      <c r="I191" s="255"/>
      <c r="J191" s="40"/>
      <c r="K191" s="255"/>
      <c r="L191" s="255"/>
      <c r="M191" s="255"/>
      <c r="N191" s="267"/>
      <c r="O191" s="255"/>
      <c r="P191" s="255"/>
      <c r="Q191" s="255"/>
      <c r="R191" s="40"/>
      <c r="S191" s="255"/>
      <c r="T191" s="255"/>
      <c r="U191" s="255"/>
      <c r="V191" s="40"/>
      <c r="W191" s="255"/>
      <c r="X191" s="255"/>
      <c r="Y191" s="255"/>
    </row>
    <row r="192" spans="1:25">
      <c r="A192" s="43"/>
      <c r="B192" s="14"/>
      <c r="C192" s="65"/>
      <c r="D192" s="65"/>
      <c r="E192" s="65"/>
      <c r="F192" s="14"/>
      <c r="G192" s="65"/>
      <c r="H192" s="65"/>
      <c r="I192" s="65"/>
      <c r="J192" s="14"/>
      <c r="K192" s="65"/>
      <c r="L192" s="65"/>
      <c r="M192" s="65"/>
      <c r="N192" s="14"/>
      <c r="O192" s="65"/>
      <c r="P192" s="65"/>
      <c r="Q192" s="65"/>
      <c r="R192" s="14"/>
      <c r="S192" s="65"/>
      <c r="T192" s="65"/>
      <c r="U192" s="65"/>
      <c r="V192" s="14"/>
      <c r="W192" s="65"/>
      <c r="X192" s="65"/>
      <c r="Y192" s="65"/>
    </row>
    <row r="193" spans="1:25">
      <c r="A193" s="43"/>
      <c r="B193" s="137" t="s">
        <v>52</v>
      </c>
      <c r="C193" s="137" t="s">
        <v>228</v>
      </c>
      <c r="D193" s="138">
        <v>1169.7</v>
      </c>
      <c r="E193" s="26"/>
      <c r="F193" s="26"/>
      <c r="G193" s="137" t="s">
        <v>228</v>
      </c>
      <c r="H193" s="110">
        <v>256.2</v>
      </c>
      <c r="I193" s="26"/>
      <c r="J193" s="26"/>
      <c r="K193" s="137" t="s">
        <v>228</v>
      </c>
      <c r="L193" s="110">
        <v>189.2</v>
      </c>
      <c r="M193" s="26"/>
      <c r="N193" s="26"/>
      <c r="O193" s="137" t="s">
        <v>228</v>
      </c>
      <c r="P193" s="138">
        <v>1419.6</v>
      </c>
      <c r="Q193" s="26"/>
      <c r="R193" s="26"/>
      <c r="S193" s="137" t="s">
        <v>228</v>
      </c>
      <c r="T193" s="110" t="s">
        <v>950</v>
      </c>
      <c r="U193" s="137" t="s">
        <v>230</v>
      </c>
      <c r="V193" s="26"/>
      <c r="W193" s="137" t="s">
        <v>228</v>
      </c>
      <c r="X193" s="138">
        <v>1176.7</v>
      </c>
      <c r="Y193" s="26"/>
    </row>
    <row r="194" spans="1:25">
      <c r="A194" s="43"/>
      <c r="B194" s="137"/>
      <c r="C194" s="137"/>
      <c r="D194" s="138"/>
      <c r="E194" s="26"/>
      <c r="F194" s="26"/>
      <c r="G194" s="137"/>
      <c r="H194" s="110"/>
      <c r="I194" s="26"/>
      <c r="J194" s="26"/>
      <c r="K194" s="137"/>
      <c r="L194" s="110"/>
      <c r="M194" s="26"/>
      <c r="N194" s="26"/>
      <c r="O194" s="137"/>
      <c r="P194" s="138"/>
      <c r="Q194" s="26"/>
      <c r="R194" s="26"/>
      <c r="S194" s="137"/>
      <c r="T194" s="110"/>
      <c r="U194" s="137"/>
      <c r="V194" s="26"/>
      <c r="W194" s="137"/>
      <c r="X194" s="138"/>
      <c r="Y194" s="26"/>
    </row>
    <row r="195" spans="1:25" ht="26.25">
      <c r="A195" s="43"/>
      <c r="B195" s="132" t="s">
        <v>75</v>
      </c>
      <c r="C195" s="40"/>
      <c r="D195" s="40"/>
      <c r="E195" s="40"/>
      <c r="F195" s="14"/>
      <c r="G195" s="40"/>
      <c r="H195" s="40"/>
      <c r="I195" s="40"/>
      <c r="J195" s="14"/>
      <c r="K195" s="40"/>
      <c r="L195" s="40"/>
      <c r="M195" s="40"/>
      <c r="N195" s="14"/>
      <c r="O195" s="40"/>
      <c r="P195" s="40"/>
      <c r="Q195" s="40"/>
      <c r="R195" s="14"/>
      <c r="S195" s="40"/>
      <c r="T195" s="40"/>
      <c r="U195" s="40"/>
      <c r="V195" s="14"/>
      <c r="W195" s="40"/>
      <c r="X195" s="40"/>
      <c r="Y195" s="40"/>
    </row>
    <row r="196" spans="1:25">
      <c r="A196" s="43"/>
      <c r="B196" s="141" t="s">
        <v>76</v>
      </c>
      <c r="C196" s="110" t="s">
        <v>240</v>
      </c>
      <c r="D196" s="110"/>
      <c r="E196" s="26"/>
      <c r="F196" s="26"/>
      <c r="G196" s="110">
        <v>6.3</v>
      </c>
      <c r="H196" s="110"/>
      <c r="I196" s="26"/>
      <c r="J196" s="26"/>
      <c r="K196" s="110" t="s">
        <v>240</v>
      </c>
      <c r="L196" s="110"/>
      <c r="M196" s="26"/>
      <c r="N196" s="26"/>
      <c r="O196" s="110">
        <v>2.4</v>
      </c>
      <c r="P196" s="110"/>
      <c r="Q196" s="26"/>
      <c r="R196" s="26"/>
      <c r="S196" s="110" t="s">
        <v>240</v>
      </c>
      <c r="T196" s="110"/>
      <c r="U196" s="26"/>
      <c r="V196" s="26"/>
      <c r="W196" s="110">
        <v>8.6999999999999993</v>
      </c>
      <c r="X196" s="110"/>
      <c r="Y196" s="26"/>
    </row>
    <row r="197" spans="1:25">
      <c r="A197" s="43"/>
      <c r="B197" s="141"/>
      <c r="C197" s="110"/>
      <c r="D197" s="110"/>
      <c r="E197" s="26"/>
      <c r="F197" s="26"/>
      <c r="G197" s="110"/>
      <c r="H197" s="110"/>
      <c r="I197" s="26"/>
      <c r="J197" s="26"/>
      <c r="K197" s="110"/>
      <c r="L197" s="110"/>
      <c r="M197" s="26"/>
      <c r="N197" s="26"/>
      <c r="O197" s="110"/>
      <c r="P197" s="110"/>
      <c r="Q197" s="26"/>
      <c r="R197" s="26"/>
      <c r="S197" s="110"/>
      <c r="T197" s="110"/>
      <c r="U197" s="26"/>
      <c r="V197" s="26"/>
      <c r="W197" s="110"/>
      <c r="X197" s="110"/>
      <c r="Y197" s="26"/>
    </row>
    <row r="198" spans="1:25" ht="23.25" customHeight="1">
      <c r="A198" s="43"/>
      <c r="B198" s="139" t="s">
        <v>969</v>
      </c>
      <c r="C198" s="63" t="s">
        <v>240</v>
      </c>
      <c r="D198" s="63"/>
      <c r="E198" s="40"/>
      <c r="F198" s="40"/>
      <c r="G198" s="63">
        <v>0.2</v>
      </c>
      <c r="H198" s="63"/>
      <c r="I198" s="40"/>
      <c r="J198" s="40"/>
      <c r="K198" s="63" t="s">
        <v>240</v>
      </c>
      <c r="L198" s="63"/>
      <c r="M198" s="40"/>
      <c r="N198" s="40"/>
      <c r="O198" s="63" t="s">
        <v>695</v>
      </c>
      <c r="P198" s="63"/>
      <c r="Q198" s="142" t="s">
        <v>230</v>
      </c>
      <c r="R198" s="40"/>
      <c r="S198" s="63" t="s">
        <v>240</v>
      </c>
      <c r="T198" s="63"/>
      <c r="U198" s="40"/>
      <c r="V198" s="40"/>
      <c r="W198" s="63" t="s">
        <v>240</v>
      </c>
      <c r="X198" s="63"/>
      <c r="Y198" s="40"/>
    </row>
    <row r="199" spans="1:25">
      <c r="A199" s="43"/>
      <c r="B199" s="139"/>
      <c r="C199" s="63"/>
      <c r="D199" s="63"/>
      <c r="E199" s="40"/>
      <c r="F199" s="40"/>
      <c r="G199" s="63"/>
      <c r="H199" s="63"/>
      <c r="I199" s="40"/>
      <c r="J199" s="40"/>
      <c r="K199" s="63"/>
      <c r="L199" s="63"/>
      <c r="M199" s="40"/>
      <c r="N199" s="40"/>
      <c r="O199" s="63"/>
      <c r="P199" s="63"/>
      <c r="Q199" s="142"/>
      <c r="R199" s="40"/>
      <c r="S199" s="63"/>
      <c r="T199" s="63"/>
      <c r="U199" s="40"/>
      <c r="V199" s="40"/>
      <c r="W199" s="63"/>
      <c r="X199" s="63"/>
      <c r="Y199" s="40"/>
    </row>
    <row r="200" spans="1:25">
      <c r="A200" s="43"/>
      <c r="B200" s="141" t="s">
        <v>78</v>
      </c>
      <c r="C200" s="110" t="s">
        <v>240</v>
      </c>
      <c r="D200" s="110"/>
      <c r="E200" s="26"/>
      <c r="F200" s="26"/>
      <c r="G200" s="110" t="s">
        <v>240</v>
      </c>
      <c r="H200" s="110"/>
      <c r="I200" s="26"/>
      <c r="J200" s="26"/>
      <c r="K200" s="110" t="s">
        <v>240</v>
      </c>
      <c r="L200" s="110"/>
      <c r="M200" s="26"/>
      <c r="N200" s="26"/>
      <c r="O200" s="110">
        <v>2.8</v>
      </c>
      <c r="P200" s="110"/>
      <c r="Q200" s="26"/>
      <c r="R200" s="26"/>
      <c r="S200" s="110" t="s">
        <v>240</v>
      </c>
      <c r="T200" s="110"/>
      <c r="U200" s="26"/>
      <c r="V200" s="26"/>
      <c r="W200" s="110">
        <v>2.8</v>
      </c>
      <c r="X200" s="110"/>
      <c r="Y200" s="26"/>
    </row>
    <row r="201" spans="1:25" ht="15.75" thickBot="1">
      <c r="A201" s="43"/>
      <c r="B201" s="149"/>
      <c r="C201" s="150"/>
      <c r="D201" s="150"/>
      <c r="E201" s="68"/>
      <c r="F201" s="68"/>
      <c r="G201" s="150"/>
      <c r="H201" s="150"/>
      <c r="I201" s="68"/>
      <c r="J201" s="68"/>
      <c r="K201" s="150"/>
      <c r="L201" s="150"/>
      <c r="M201" s="68"/>
      <c r="N201" s="68"/>
      <c r="O201" s="150"/>
      <c r="P201" s="150"/>
      <c r="Q201" s="68"/>
      <c r="R201" s="68"/>
      <c r="S201" s="150"/>
      <c r="T201" s="150"/>
      <c r="U201" s="68"/>
      <c r="V201" s="68"/>
      <c r="W201" s="150"/>
      <c r="X201" s="150"/>
      <c r="Y201" s="68"/>
    </row>
    <row r="202" spans="1:25">
      <c r="A202" s="43"/>
      <c r="B202" s="263" t="s">
        <v>970</v>
      </c>
      <c r="C202" s="113" t="s">
        <v>240</v>
      </c>
      <c r="D202" s="113"/>
      <c r="E202" s="73"/>
      <c r="F202" s="73"/>
      <c r="G202" s="113">
        <v>6.5</v>
      </c>
      <c r="H202" s="113"/>
      <c r="I202" s="73"/>
      <c r="J202" s="73"/>
      <c r="K202" s="113" t="s">
        <v>240</v>
      </c>
      <c r="L202" s="113"/>
      <c r="M202" s="73"/>
      <c r="N202" s="73"/>
      <c r="O202" s="113">
        <v>5</v>
      </c>
      <c r="P202" s="113"/>
      <c r="Q202" s="73"/>
      <c r="R202" s="73"/>
      <c r="S202" s="113" t="s">
        <v>240</v>
      </c>
      <c r="T202" s="113"/>
      <c r="U202" s="73"/>
      <c r="V202" s="73"/>
      <c r="W202" s="113">
        <v>11.5</v>
      </c>
      <c r="X202" s="113"/>
      <c r="Y202" s="73"/>
    </row>
    <row r="203" spans="1:25" ht="15.75" thickBot="1">
      <c r="A203" s="43"/>
      <c r="B203" s="143"/>
      <c r="C203" s="114"/>
      <c r="D203" s="114"/>
      <c r="E203" s="41"/>
      <c r="F203" s="41"/>
      <c r="G203" s="114"/>
      <c r="H203" s="114"/>
      <c r="I203" s="41"/>
      <c r="J203" s="41"/>
      <c r="K203" s="114"/>
      <c r="L203" s="114"/>
      <c r="M203" s="41"/>
      <c r="N203" s="41"/>
      <c r="O203" s="114"/>
      <c r="P203" s="114"/>
      <c r="Q203" s="41"/>
      <c r="R203" s="41"/>
      <c r="S203" s="114"/>
      <c r="T203" s="114"/>
      <c r="U203" s="41"/>
      <c r="V203" s="41"/>
      <c r="W203" s="114"/>
      <c r="X203" s="114"/>
      <c r="Y203" s="41"/>
    </row>
    <row r="204" spans="1:25">
      <c r="A204" s="43"/>
      <c r="B204" s="14"/>
      <c r="C204" s="73"/>
      <c r="D204" s="73"/>
      <c r="E204" s="73"/>
      <c r="F204" s="14"/>
      <c r="G204" s="73"/>
      <c r="H204" s="73"/>
      <c r="I204" s="73"/>
      <c r="J204" s="14"/>
      <c r="K204" s="73"/>
      <c r="L204" s="73"/>
      <c r="M204" s="73"/>
      <c r="N204" s="14"/>
      <c r="O204" s="73"/>
      <c r="P204" s="73"/>
      <c r="Q204" s="73"/>
      <c r="R204" s="14"/>
      <c r="S204" s="73"/>
      <c r="T204" s="73"/>
      <c r="U204" s="73"/>
      <c r="V204" s="14"/>
      <c r="W204" s="73"/>
      <c r="X204" s="73"/>
      <c r="Y204" s="73"/>
    </row>
    <row r="205" spans="1:25">
      <c r="A205" s="43"/>
      <c r="B205" s="137" t="s">
        <v>80</v>
      </c>
      <c r="C205" s="138">
        <v>1169.7</v>
      </c>
      <c r="D205" s="138"/>
      <c r="E205" s="26"/>
      <c r="F205" s="26"/>
      <c r="G205" s="110">
        <v>262.7</v>
      </c>
      <c r="H205" s="110"/>
      <c r="I205" s="26"/>
      <c r="J205" s="26"/>
      <c r="K205" s="110">
        <v>189.2</v>
      </c>
      <c r="L205" s="110"/>
      <c r="M205" s="26"/>
      <c r="N205" s="26"/>
      <c r="O205" s="138">
        <v>1424.6</v>
      </c>
      <c r="P205" s="138"/>
      <c r="Q205" s="26"/>
      <c r="R205" s="26"/>
      <c r="S205" s="110" t="s">
        <v>950</v>
      </c>
      <c r="T205" s="110"/>
      <c r="U205" s="137" t="s">
        <v>230</v>
      </c>
      <c r="V205" s="26"/>
      <c r="W205" s="138">
        <v>1188.2</v>
      </c>
      <c r="X205" s="138"/>
      <c r="Y205" s="26"/>
    </row>
    <row r="206" spans="1:25">
      <c r="A206" s="43"/>
      <c r="B206" s="137"/>
      <c r="C206" s="138"/>
      <c r="D206" s="138"/>
      <c r="E206" s="26"/>
      <c r="F206" s="26"/>
      <c r="G206" s="110"/>
      <c r="H206" s="110"/>
      <c r="I206" s="26"/>
      <c r="J206" s="26"/>
      <c r="K206" s="110"/>
      <c r="L206" s="110"/>
      <c r="M206" s="26"/>
      <c r="N206" s="26"/>
      <c r="O206" s="138"/>
      <c r="P206" s="138"/>
      <c r="Q206" s="26"/>
      <c r="R206" s="26"/>
      <c r="S206" s="110"/>
      <c r="T206" s="110"/>
      <c r="U206" s="137"/>
      <c r="V206" s="26"/>
      <c r="W206" s="138"/>
      <c r="X206" s="138"/>
      <c r="Y206" s="26"/>
    </row>
    <row r="207" spans="1:25" ht="22.5" customHeight="1">
      <c r="A207" s="43"/>
      <c r="B207" s="139" t="s">
        <v>81</v>
      </c>
      <c r="C207" s="63" t="s">
        <v>240</v>
      </c>
      <c r="D207" s="63"/>
      <c r="E207" s="40"/>
      <c r="F207" s="40"/>
      <c r="G207" s="63" t="s">
        <v>240</v>
      </c>
      <c r="H207" s="63"/>
      <c r="I207" s="40"/>
      <c r="J207" s="40"/>
      <c r="K207" s="63" t="s">
        <v>240</v>
      </c>
      <c r="L207" s="63"/>
      <c r="M207" s="40"/>
      <c r="N207" s="40"/>
      <c r="O207" s="63" t="s">
        <v>486</v>
      </c>
      <c r="P207" s="63"/>
      <c r="Q207" s="142" t="s">
        <v>230</v>
      </c>
      <c r="R207" s="40"/>
      <c r="S207" s="63" t="s">
        <v>240</v>
      </c>
      <c r="T207" s="63"/>
      <c r="U207" s="40"/>
      <c r="V207" s="40"/>
      <c r="W207" s="63" t="s">
        <v>486</v>
      </c>
      <c r="X207" s="63"/>
      <c r="Y207" s="142" t="s">
        <v>230</v>
      </c>
    </row>
    <row r="208" spans="1:25" ht="15.75" thickBot="1">
      <c r="A208" s="43"/>
      <c r="B208" s="143"/>
      <c r="C208" s="114"/>
      <c r="D208" s="114"/>
      <c r="E208" s="41"/>
      <c r="F208" s="41"/>
      <c r="G208" s="114"/>
      <c r="H208" s="114"/>
      <c r="I208" s="41"/>
      <c r="J208" s="41"/>
      <c r="K208" s="114"/>
      <c r="L208" s="114"/>
      <c r="M208" s="41"/>
      <c r="N208" s="41"/>
      <c r="O208" s="114"/>
      <c r="P208" s="114"/>
      <c r="Q208" s="155"/>
      <c r="R208" s="41"/>
      <c r="S208" s="114"/>
      <c r="T208" s="114"/>
      <c r="U208" s="41"/>
      <c r="V208" s="41"/>
      <c r="W208" s="114"/>
      <c r="X208" s="114"/>
      <c r="Y208" s="155"/>
    </row>
    <row r="209" spans="1:25">
      <c r="A209" s="43"/>
      <c r="B209" s="264" t="s">
        <v>82</v>
      </c>
      <c r="C209" s="119" t="s">
        <v>228</v>
      </c>
      <c r="D209" s="147">
        <v>1169.7</v>
      </c>
      <c r="E209" s="33"/>
      <c r="F209" s="33"/>
      <c r="G209" s="119" t="s">
        <v>228</v>
      </c>
      <c r="H209" s="117">
        <v>262.7</v>
      </c>
      <c r="I209" s="33"/>
      <c r="J209" s="33"/>
      <c r="K209" s="119" t="s">
        <v>228</v>
      </c>
      <c r="L209" s="117">
        <v>189.2</v>
      </c>
      <c r="M209" s="33"/>
      <c r="N209" s="33"/>
      <c r="O209" s="119" t="s">
        <v>228</v>
      </c>
      <c r="P209" s="147">
        <v>1417.6</v>
      </c>
      <c r="Q209" s="33"/>
      <c r="R209" s="33"/>
      <c r="S209" s="119" t="s">
        <v>228</v>
      </c>
      <c r="T209" s="117" t="s">
        <v>950</v>
      </c>
      <c r="U209" s="119" t="s">
        <v>230</v>
      </c>
      <c r="V209" s="33"/>
      <c r="W209" s="119" t="s">
        <v>228</v>
      </c>
      <c r="X209" s="147">
        <v>1181.2</v>
      </c>
      <c r="Y209" s="33"/>
    </row>
    <row r="210" spans="1:25" ht="15.75" thickBot="1">
      <c r="A210" s="43"/>
      <c r="B210" s="265"/>
      <c r="C210" s="156"/>
      <c r="D210" s="158"/>
      <c r="E210" s="34"/>
      <c r="F210" s="34"/>
      <c r="G210" s="156"/>
      <c r="H210" s="157"/>
      <c r="I210" s="34"/>
      <c r="J210" s="34"/>
      <c r="K210" s="156"/>
      <c r="L210" s="157"/>
      <c r="M210" s="34"/>
      <c r="N210" s="34"/>
      <c r="O210" s="156"/>
      <c r="P210" s="158"/>
      <c r="Q210" s="34"/>
      <c r="R210" s="34"/>
      <c r="S210" s="156"/>
      <c r="T210" s="157"/>
      <c r="U210" s="156"/>
      <c r="V210" s="34"/>
      <c r="W210" s="156"/>
      <c r="X210" s="158"/>
      <c r="Y210" s="34"/>
    </row>
    <row r="211" spans="1:25" ht="15.75" thickTop="1">
      <c r="A211" s="43"/>
      <c r="B211" s="305"/>
      <c r="C211" s="305"/>
      <c r="D211" s="305"/>
      <c r="E211" s="305"/>
      <c r="F211" s="305"/>
      <c r="G211" s="305"/>
      <c r="H211" s="305"/>
      <c r="I211" s="305"/>
      <c r="J211" s="305"/>
      <c r="K211" s="305"/>
      <c r="L211" s="305"/>
      <c r="M211" s="305"/>
      <c r="N211" s="305"/>
      <c r="O211" s="305"/>
      <c r="P211" s="305"/>
      <c r="Q211" s="305"/>
      <c r="R211" s="305"/>
      <c r="S211" s="305"/>
      <c r="T211" s="305"/>
      <c r="U211" s="305"/>
      <c r="V211" s="305"/>
      <c r="W211" s="305"/>
      <c r="X211" s="305"/>
      <c r="Y211" s="305"/>
    </row>
    <row r="212" spans="1:25">
      <c r="A212" s="43"/>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row>
    <row r="213" spans="1:25">
      <c r="A213" s="43"/>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row>
    <row r="214" spans="1:25">
      <c r="A214" s="43"/>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row>
    <row r="215" spans="1:25">
      <c r="A215" s="43"/>
      <c r="B215" s="48"/>
      <c r="C215" s="48"/>
      <c r="D215" s="48"/>
      <c r="E215" s="48"/>
      <c r="F215" s="48"/>
      <c r="G215" s="48"/>
      <c r="H215" s="48"/>
      <c r="I215" s="48"/>
      <c r="J215" s="48"/>
      <c r="K215" s="48"/>
      <c r="L215" s="48"/>
      <c r="M215" s="48"/>
      <c r="N215" s="48"/>
      <c r="O215" s="48"/>
      <c r="P215" s="48"/>
      <c r="Q215" s="48"/>
      <c r="R215" s="48"/>
      <c r="S215" s="48"/>
      <c r="T215" s="48"/>
      <c r="U215" s="48"/>
      <c r="V215" s="48"/>
      <c r="W215" s="48"/>
      <c r="X215" s="48"/>
      <c r="Y215" s="48"/>
    </row>
    <row r="216" spans="1:25">
      <c r="A216" s="43"/>
      <c r="B216" s="48"/>
      <c r="C216" s="48"/>
      <c r="D216" s="48"/>
      <c r="E216" s="48"/>
      <c r="F216" s="48"/>
      <c r="G216" s="48"/>
      <c r="H216" s="48"/>
      <c r="I216" s="48"/>
      <c r="J216" s="48"/>
      <c r="K216" s="48"/>
      <c r="L216" s="48"/>
      <c r="M216" s="48"/>
      <c r="N216" s="48"/>
      <c r="O216" s="48"/>
      <c r="P216" s="48"/>
      <c r="Q216" s="48"/>
      <c r="R216" s="48"/>
      <c r="S216" s="48"/>
      <c r="T216" s="48"/>
      <c r="U216" s="48"/>
      <c r="V216" s="48"/>
      <c r="W216" s="48"/>
      <c r="X216" s="48"/>
      <c r="Y216" s="48"/>
    </row>
    <row r="217" spans="1:25">
      <c r="A217" s="43"/>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row>
    <row r="218" spans="1:25">
      <c r="A218" s="43"/>
      <c r="B218" s="48"/>
      <c r="C218" s="48"/>
      <c r="D218" s="48"/>
      <c r="E218" s="48"/>
      <c r="F218" s="48"/>
      <c r="G218" s="48"/>
      <c r="H218" s="48"/>
      <c r="I218" s="48"/>
      <c r="J218" s="48"/>
      <c r="K218" s="48"/>
      <c r="L218" s="48"/>
      <c r="M218" s="48"/>
      <c r="N218" s="48"/>
      <c r="O218" s="48"/>
      <c r="P218" s="48"/>
      <c r="Q218" s="48"/>
      <c r="R218" s="48"/>
      <c r="S218" s="48"/>
      <c r="T218" s="48"/>
      <c r="U218" s="48"/>
      <c r="V218" s="48"/>
      <c r="W218" s="48"/>
      <c r="X218" s="48"/>
      <c r="Y218" s="48"/>
    </row>
    <row r="219" spans="1:25">
      <c r="A219" s="43"/>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row>
    <row r="220" spans="1:25">
      <c r="A220" s="43"/>
      <c r="B220" s="48"/>
      <c r="C220" s="48"/>
      <c r="D220" s="48"/>
      <c r="E220" s="48"/>
      <c r="F220" s="48"/>
      <c r="G220" s="48"/>
      <c r="H220" s="48"/>
      <c r="I220" s="48"/>
      <c r="J220" s="48"/>
      <c r="K220" s="48"/>
      <c r="L220" s="48"/>
      <c r="M220" s="48"/>
      <c r="N220" s="48"/>
      <c r="O220" s="48"/>
      <c r="P220" s="48"/>
      <c r="Q220" s="48"/>
      <c r="R220" s="48"/>
      <c r="S220" s="48"/>
      <c r="T220" s="48"/>
      <c r="U220" s="48"/>
      <c r="V220" s="48"/>
      <c r="W220" s="48"/>
      <c r="X220" s="48"/>
      <c r="Y220" s="48"/>
    </row>
    <row r="221" spans="1:25">
      <c r="A221" s="43"/>
      <c r="B221" s="48"/>
      <c r="C221" s="48"/>
      <c r="D221" s="48"/>
      <c r="E221" s="48"/>
      <c r="F221" s="48"/>
      <c r="G221" s="48"/>
      <c r="H221" s="48"/>
      <c r="I221" s="48"/>
      <c r="J221" s="48"/>
      <c r="K221" s="48"/>
      <c r="L221" s="48"/>
      <c r="M221" s="48"/>
      <c r="N221" s="48"/>
      <c r="O221" s="48"/>
      <c r="P221" s="48"/>
      <c r="Q221" s="48"/>
      <c r="R221" s="48"/>
      <c r="S221" s="48"/>
      <c r="T221" s="48"/>
      <c r="U221" s="48"/>
      <c r="V221" s="48"/>
      <c r="W221" s="48"/>
      <c r="X221" s="48"/>
      <c r="Y221" s="48"/>
    </row>
    <row r="222" spans="1:25">
      <c r="A222" s="43"/>
      <c r="B222" s="48"/>
      <c r="C222" s="48"/>
      <c r="D222" s="48"/>
      <c r="E222" s="48"/>
      <c r="F222" s="48"/>
      <c r="G222" s="48"/>
      <c r="H222" s="48"/>
      <c r="I222" s="48"/>
      <c r="J222" s="48"/>
      <c r="K222" s="48"/>
      <c r="L222" s="48"/>
      <c r="M222" s="48"/>
      <c r="N222" s="48"/>
      <c r="O222" s="48"/>
      <c r="P222" s="48"/>
      <c r="Q222" s="48"/>
      <c r="R222" s="48"/>
      <c r="S222" s="48"/>
      <c r="T222" s="48"/>
      <c r="U222" s="48"/>
      <c r="V222" s="48"/>
      <c r="W222" s="48"/>
      <c r="X222" s="48"/>
      <c r="Y222" s="48"/>
    </row>
    <row r="223" spans="1:25">
      <c r="A223" s="43"/>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row>
    <row r="224" spans="1:25">
      <c r="A224" s="43"/>
      <c r="B224" s="48"/>
      <c r="C224" s="48"/>
      <c r="D224" s="48"/>
      <c r="E224" s="48"/>
      <c r="F224" s="48"/>
      <c r="G224" s="48"/>
      <c r="H224" s="48"/>
      <c r="I224" s="48"/>
      <c r="J224" s="48"/>
      <c r="K224" s="48"/>
      <c r="L224" s="48"/>
      <c r="M224" s="48"/>
      <c r="N224" s="48"/>
      <c r="O224" s="48"/>
      <c r="P224" s="48"/>
      <c r="Q224" s="48"/>
      <c r="R224" s="48"/>
      <c r="S224" s="48"/>
      <c r="T224" s="48"/>
      <c r="U224" s="48"/>
      <c r="V224" s="48"/>
      <c r="W224" s="48"/>
      <c r="X224" s="48"/>
      <c r="Y224" s="48"/>
    </row>
    <row r="225" spans="1:25">
      <c r="A225" s="43"/>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row>
    <row r="226" spans="1:25">
      <c r="A226" s="43"/>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row>
    <row r="227" spans="1:25">
      <c r="A227" s="43"/>
      <c r="B227" s="48"/>
      <c r="C227" s="48"/>
      <c r="D227" s="48"/>
      <c r="E227" s="48"/>
      <c r="F227" s="48"/>
      <c r="G227" s="48"/>
      <c r="H227" s="48"/>
      <c r="I227" s="48"/>
      <c r="J227" s="48"/>
      <c r="K227" s="48"/>
      <c r="L227" s="48"/>
      <c r="M227" s="48"/>
      <c r="N227" s="48"/>
      <c r="O227" s="48"/>
      <c r="P227" s="48"/>
      <c r="Q227" s="48"/>
      <c r="R227" s="48"/>
      <c r="S227" s="48"/>
      <c r="T227" s="48"/>
      <c r="U227" s="48"/>
      <c r="V227" s="48"/>
      <c r="W227" s="48"/>
      <c r="X227" s="48"/>
      <c r="Y227" s="48"/>
    </row>
    <row r="228" spans="1:25">
      <c r="A228" s="43"/>
      <c r="B228" s="48"/>
      <c r="C228" s="48"/>
      <c r="D228" s="48"/>
      <c r="E228" s="48"/>
      <c r="F228" s="48"/>
      <c r="G228" s="48"/>
      <c r="H228" s="48"/>
      <c r="I228" s="48"/>
      <c r="J228" s="48"/>
      <c r="K228" s="48"/>
      <c r="L228" s="48"/>
      <c r="M228" s="48"/>
      <c r="N228" s="48"/>
      <c r="O228" s="48"/>
      <c r="P228" s="48"/>
      <c r="Q228" s="48"/>
      <c r="R228" s="48"/>
      <c r="S228" s="48"/>
      <c r="T228" s="48"/>
      <c r="U228" s="48"/>
      <c r="V228" s="48"/>
      <c r="W228" s="48"/>
      <c r="X228" s="48"/>
      <c r="Y228" s="48"/>
    </row>
    <row r="229" spans="1:25">
      <c r="A229" s="43"/>
      <c r="B229" s="48"/>
      <c r="C229" s="48"/>
      <c r="D229" s="48"/>
      <c r="E229" s="48"/>
      <c r="F229" s="48"/>
      <c r="G229" s="48"/>
      <c r="H229" s="48"/>
      <c r="I229" s="48"/>
      <c r="J229" s="48"/>
      <c r="K229" s="48"/>
      <c r="L229" s="48"/>
      <c r="M229" s="48"/>
      <c r="N229" s="48"/>
      <c r="O229" s="48"/>
      <c r="P229" s="48"/>
      <c r="Q229" s="48"/>
      <c r="R229" s="48"/>
      <c r="S229" s="48"/>
      <c r="T229" s="48"/>
      <c r="U229" s="48"/>
      <c r="V229" s="48"/>
      <c r="W229" s="48"/>
      <c r="X229" s="48"/>
      <c r="Y229" s="48"/>
    </row>
    <row r="230" spans="1:25">
      <c r="A230" s="43"/>
      <c r="B230" s="48"/>
      <c r="C230" s="48"/>
      <c r="D230" s="48"/>
      <c r="E230" s="48"/>
      <c r="F230" s="48"/>
      <c r="G230" s="48"/>
      <c r="H230" s="48"/>
      <c r="I230" s="48"/>
      <c r="J230" s="48"/>
      <c r="K230" s="48"/>
      <c r="L230" s="48"/>
      <c r="M230" s="48"/>
      <c r="N230" s="48"/>
      <c r="O230" s="48"/>
      <c r="P230" s="48"/>
      <c r="Q230" s="48"/>
      <c r="R230" s="48"/>
      <c r="S230" s="48"/>
      <c r="T230" s="48"/>
      <c r="U230" s="48"/>
      <c r="V230" s="48"/>
      <c r="W230" s="48"/>
      <c r="X230" s="48"/>
      <c r="Y230" s="48"/>
    </row>
    <row r="231" spans="1:25">
      <c r="A231" s="43"/>
      <c r="B231" s="48"/>
      <c r="C231" s="48"/>
      <c r="D231" s="48"/>
      <c r="E231" s="48"/>
      <c r="F231" s="48"/>
      <c r="G231" s="48"/>
      <c r="H231" s="48"/>
      <c r="I231" s="48"/>
      <c r="J231" s="48"/>
      <c r="K231" s="48"/>
      <c r="L231" s="48"/>
      <c r="M231" s="48"/>
      <c r="N231" s="48"/>
      <c r="O231" s="48"/>
      <c r="P231" s="48"/>
      <c r="Q231" s="48"/>
      <c r="R231" s="48"/>
      <c r="S231" s="48"/>
      <c r="T231" s="48"/>
      <c r="U231" s="48"/>
      <c r="V231" s="48"/>
      <c r="W231" s="48"/>
      <c r="X231" s="48"/>
      <c r="Y231" s="48"/>
    </row>
    <row r="232" spans="1:25">
      <c r="A232" s="43"/>
      <c r="B232" s="48"/>
      <c r="C232" s="48"/>
      <c r="D232" s="48"/>
      <c r="E232" s="48"/>
      <c r="F232" s="48"/>
      <c r="G232" s="48"/>
      <c r="H232" s="48"/>
      <c r="I232" s="48"/>
      <c r="J232" s="48"/>
      <c r="K232" s="48"/>
      <c r="L232" s="48"/>
      <c r="M232" s="48"/>
      <c r="N232" s="48"/>
      <c r="O232" s="48"/>
      <c r="P232" s="48"/>
      <c r="Q232" s="48"/>
      <c r="R232" s="48"/>
      <c r="S232" s="48"/>
      <c r="T232" s="48"/>
      <c r="U232" s="48"/>
      <c r="V232" s="48"/>
      <c r="W232" s="48"/>
      <c r="X232" s="48"/>
      <c r="Y232" s="48"/>
    </row>
    <row r="233" spans="1:25">
      <c r="A233" s="43"/>
      <c r="B233" s="48"/>
      <c r="C233" s="48"/>
      <c r="D233" s="48"/>
      <c r="E233" s="48"/>
      <c r="F233" s="48"/>
      <c r="G233" s="48"/>
      <c r="H233" s="48"/>
      <c r="I233" s="48"/>
      <c r="J233" s="48"/>
      <c r="K233" s="48"/>
      <c r="L233" s="48"/>
      <c r="M233" s="48"/>
      <c r="N233" s="48"/>
      <c r="O233" s="48"/>
      <c r="P233" s="48"/>
      <c r="Q233" s="48"/>
      <c r="R233" s="48"/>
      <c r="S233" s="48"/>
      <c r="T233" s="48"/>
      <c r="U233" s="48"/>
      <c r="V233" s="48"/>
      <c r="W233" s="48"/>
      <c r="X233" s="48"/>
      <c r="Y233" s="48"/>
    </row>
    <row r="234" spans="1:25">
      <c r="A234" s="43"/>
      <c r="B234" s="48"/>
      <c r="C234" s="48"/>
      <c r="D234" s="48"/>
      <c r="E234" s="48"/>
      <c r="F234" s="48"/>
      <c r="G234" s="48"/>
      <c r="H234" s="48"/>
      <c r="I234" s="48"/>
      <c r="J234" s="48"/>
      <c r="K234" s="48"/>
      <c r="L234" s="48"/>
      <c r="M234" s="48"/>
      <c r="N234" s="48"/>
      <c r="O234" s="48"/>
      <c r="P234" s="48"/>
      <c r="Q234" s="48"/>
      <c r="R234" s="48"/>
      <c r="S234" s="48"/>
      <c r="T234" s="48"/>
      <c r="U234" s="48"/>
      <c r="V234" s="48"/>
      <c r="W234" s="48"/>
      <c r="X234" s="48"/>
      <c r="Y234" s="48"/>
    </row>
    <row r="235" spans="1:25">
      <c r="A235" s="43"/>
      <c r="B235" s="48"/>
      <c r="C235" s="48"/>
      <c r="D235" s="48"/>
      <c r="E235" s="48"/>
      <c r="F235" s="48"/>
      <c r="G235" s="48"/>
      <c r="H235" s="48"/>
      <c r="I235" s="48"/>
      <c r="J235" s="48"/>
      <c r="K235" s="48"/>
      <c r="L235" s="48"/>
      <c r="M235" s="48"/>
      <c r="N235" s="48"/>
      <c r="O235" s="48"/>
      <c r="P235" s="48"/>
      <c r="Q235" s="48"/>
      <c r="R235" s="48"/>
      <c r="S235" s="48"/>
      <c r="T235" s="48"/>
      <c r="U235" s="48"/>
      <c r="V235" s="48"/>
      <c r="W235" s="48"/>
      <c r="X235" s="48"/>
      <c r="Y235" s="48"/>
    </row>
    <row r="236" spans="1:25">
      <c r="A236" s="43"/>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row>
    <row r="237" spans="1:25">
      <c r="A237" s="43"/>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row>
    <row r="238" spans="1:25" ht="15" customHeight="1">
      <c r="A238" s="43"/>
      <c r="B238" s="59" t="s">
        <v>889</v>
      </c>
      <c r="C238" s="59"/>
      <c r="D238" s="59"/>
      <c r="E238" s="59"/>
      <c r="F238" s="59"/>
      <c r="G238" s="59"/>
      <c r="H238" s="59"/>
      <c r="I238" s="59"/>
      <c r="J238" s="59"/>
      <c r="K238" s="59"/>
      <c r="L238" s="59"/>
      <c r="M238" s="59"/>
      <c r="N238" s="59"/>
      <c r="O238" s="59"/>
      <c r="P238" s="59"/>
      <c r="Q238" s="59"/>
      <c r="R238" s="59"/>
      <c r="S238" s="59"/>
      <c r="T238" s="59"/>
      <c r="U238" s="59"/>
      <c r="V238" s="59"/>
      <c r="W238" s="59"/>
      <c r="X238" s="59"/>
      <c r="Y238" s="59"/>
    </row>
    <row r="239" spans="1:25" ht="15" customHeight="1">
      <c r="A239" s="43"/>
      <c r="B239" s="59" t="s">
        <v>971</v>
      </c>
      <c r="C239" s="59"/>
      <c r="D239" s="59"/>
      <c r="E239" s="59"/>
      <c r="F239" s="59"/>
      <c r="G239" s="59"/>
      <c r="H239" s="59"/>
      <c r="I239" s="59"/>
      <c r="J239" s="59"/>
      <c r="K239" s="59"/>
      <c r="L239" s="59"/>
      <c r="M239" s="59"/>
      <c r="N239" s="59"/>
      <c r="O239" s="59"/>
      <c r="P239" s="59"/>
      <c r="Q239" s="59"/>
      <c r="R239" s="59"/>
      <c r="S239" s="59"/>
      <c r="T239" s="59"/>
      <c r="U239" s="59"/>
      <c r="V239" s="59"/>
      <c r="W239" s="59"/>
      <c r="X239" s="59"/>
      <c r="Y239" s="59"/>
    </row>
    <row r="240" spans="1:25" ht="15" customHeight="1">
      <c r="A240" s="43"/>
      <c r="B240" s="270">
        <v>42004</v>
      </c>
      <c r="C240" s="270"/>
      <c r="D240" s="270"/>
      <c r="E240" s="270"/>
      <c r="F240" s="270"/>
      <c r="G240" s="270"/>
      <c r="H240" s="270"/>
      <c r="I240" s="270"/>
      <c r="J240" s="270"/>
      <c r="K240" s="270"/>
      <c r="L240" s="270"/>
      <c r="M240" s="270"/>
      <c r="N240" s="270"/>
      <c r="O240" s="270"/>
      <c r="P240" s="270"/>
      <c r="Q240" s="270"/>
      <c r="R240" s="270"/>
      <c r="S240" s="270"/>
      <c r="T240" s="270"/>
      <c r="U240" s="270"/>
      <c r="V240" s="270"/>
      <c r="W240" s="270"/>
      <c r="X240" s="270"/>
      <c r="Y240" s="270"/>
    </row>
    <row r="241" spans="1:25" ht="15" customHeight="1">
      <c r="A241" s="43"/>
      <c r="B241" s="59" t="s">
        <v>892</v>
      </c>
      <c r="C241" s="59"/>
      <c r="D241" s="59"/>
      <c r="E241" s="59"/>
      <c r="F241" s="59"/>
      <c r="G241" s="59"/>
      <c r="H241" s="59"/>
      <c r="I241" s="59"/>
      <c r="J241" s="59"/>
      <c r="K241" s="59"/>
      <c r="L241" s="59"/>
      <c r="M241" s="59"/>
      <c r="N241" s="59"/>
      <c r="O241" s="59"/>
      <c r="P241" s="59"/>
      <c r="Q241" s="59"/>
      <c r="R241" s="59"/>
      <c r="S241" s="59"/>
      <c r="T241" s="59"/>
      <c r="U241" s="59"/>
      <c r="V241" s="59"/>
      <c r="W241" s="59"/>
      <c r="X241" s="59"/>
      <c r="Y241" s="59"/>
    </row>
    <row r="242" spans="1:25">
      <c r="A242" s="43"/>
      <c r="B242" s="37"/>
      <c r="C242" s="266" t="s">
        <v>12</v>
      </c>
      <c r="D242" s="266"/>
      <c r="E242" s="266"/>
      <c r="F242" s="40"/>
      <c r="G242" s="134" t="s">
        <v>972</v>
      </c>
      <c r="H242" s="134"/>
      <c r="I242" s="134"/>
      <c r="J242" s="40"/>
      <c r="K242" s="134" t="s">
        <v>974</v>
      </c>
      <c r="L242" s="134"/>
      <c r="M242" s="134"/>
      <c r="N242" s="40"/>
      <c r="O242" s="134" t="s">
        <v>78</v>
      </c>
      <c r="P242" s="134"/>
      <c r="Q242" s="134"/>
      <c r="R242" s="40"/>
      <c r="S242" s="134" t="s">
        <v>979</v>
      </c>
      <c r="T242" s="134"/>
      <c r="U242" s="134"/>
      <c r="V242" s="40"/>
      <c r="W242" s="134" t="s">
        <v>280</v>
      </c>
      <c r="X242" s="134"/>
      <c r="Y242" s="134"/>
    </row>
    <row r="243" spans="1:25">
      <c r="A243" s="43"/>
      <c r="B243" s="37"/>
      <c r="C243" s="266"/>
      <c r="D243" s="266"/>
      <c r="E243" s="266"/>
      <c r="F243" s="40"/>
      <c r="G243" s="134" t="s">
        <v>973</v>
      </c>
      <c r="H243" s="134"/>
      <c r="I243" s="134"/>
      <c r="J243" s="40"/>
      <c r="K243" s="134" t="s">
        <v>975</v>
      </c>
      <c r="L243" s="134"/>
      <c r="M243" s="134"/>
      <c r="N243" s="40"/>
      <c r="O243" s="134" t="s">
        <v>977</v>
      </c>
      <c r="P243" s="134"/>
      <c r="Q243" s="134"/>
      <c r="R243" s="40"/>
      <c r="S243" s="134" t="s">
        <v>980</v>
      </c>
      <c r="T243" s="134"/>
      <c r="U243" s="134"/>
      <c r="V243" s="40"/>
      <c r="W243" s="134"/>
      <c r="X243" s="134"/>
      <c r="Y243" s="134"/>
    </row>
    <row r="244" spans="1:25" ht="15.75" thickBot="1">
      <c r="A244" s="43"/>
      <c r="B244" s="37"/>
      <c r="C244" s="255"/>
      <c r="D244" s="255"/>
      <c r="E244" s="255"/>
      <c r="F244" s="40"/>
      <c r="G244" s="61"/>
      <c r="H244" s="61"/>
      <c r="I244" s="61"/>
      <c r="J244" s="40"/>
      <c r="K244" s="271" t="s">
        <v>976</v>
      </c>
      <c r="L244" s="271"/>
      <c r="M244" s="271"/>
      <c r="N244" s="40"/>
      <c r="O244" s="271" t="s">
        <v>978</v>
      </c>
      <c r="P244" s="271"/>
      <c r="Q244" s="271"/>
      <c r="R244" s="40"/>
      <c r="S244" s="61"/>
      <c r="T244" s="61"/>
      <c r="U244" s="61"/>
      <c r="V244" s="40"/>
      <c r="W244" s="271"/>
      <c r="X244" s="271"/>
      <c r="Y244" s="271"/>
    </row>
    <row r="245" spans="1:25">
      <c r="A245" s="43"/>
      <c r="B245" s="272" t="s">
        <v>981</v>
      </c>
      <c r="C245" s="273"/>
      <c r="D245" s="273"/>
      <c r="E245" s="273"/>
      <c r="F245" s="40"/>
      <c r="G245" s="273"/>
      <c r="H245" s="273"/>
      <c r="I245" s="273"/>
      <c r="J245" s="40"/>
      <c r="K245" s="273"/>
      <c r="L245" s="273"/>
      <c r="M245" s="273"/>
      <c r="N245" s="40"/>
      <c r="O245" s="273"/>
      <c r="P245" s="273"/>
      <c r="Q245" s="273"/>
      <c r="R245" s="40"/>
      <c r="S245" s="273"/>
      <c r="T245" s="273"/>
      <c r="U245" s="273"/>
      <c r="V245" s="40"/>
      <c r="W245" s="273"/>
      <c r="X245" s="273"/>
      <c r="Y245" s="273"/>
    </row>
    <row r="246" spans="1:25">
      <c r="A246" s="43"/>
      <c r="B246" s="272"/>
      <c r="C246" s="37"/>
      <c r="D246" s="37"/>
      <c r="E246" s="37"/>
      <c r="F246" s="40"/>
      <c r="G246" s="37"/>
      <c r="H246" s="37"/>
      <c r="I246" s="37"/>
      <c r="J246" s="40"/>
      <c r="K246" s="37"/>
      <c r="L246" s="37"/>
      <c r="M246" s="37"/>
      <c r="N246" s="40"/>
      <c r="O246" s="37"/>
      <c r="P246" s="37"/>
      <c r="Q246" s="37"/>
      <c r="R246" s="40"/>
      <c r="S246" s="37"/>
      <c r="T246" s="37"/>
      <c r="U246" s="37"/>
      <c r="V246" s="40"/>
      <c r="W246" s="37"/>
      <c r="X246" s="37"/>
      <c r="Y246" s="37"/>
    </row>
    <row r="247" spans="1:25">
      <c r="A247" s="43"/>
      <c r="B247" s="268" t="s">
        <v>84</v>
      </c>
      <c r="C247" s="37"/>
      <c r="D247" s="37"/>
      <c r="E247" s="37"/>
      <c r="F247" s="14"/>
      <c r="G247" s="37"/>
      <c r="H247" s="37"/>
      <c r="I247" s="37"/>
      <c r="J247" s="14"/>
      <c r="K247" s="37"/>
      <c r="L247" s="37"/>
      <c r="M247" s="37"/>
      <c r="N247" s="14"/>
      <c r="O247" s="37"/>
      <c r="P247" s="37"/>
      <c r="Q247" s="37"/>
      <c r="R247" s="14"/>
      <c r="S247" s="37"/>
      <c r="T247" s="37"/>
      <c r="U247" s="37"/>
      <c r="V247" s="14"/>
      <c r="W247" s="37"/>
      <c r="X247" s="37"/>
      <c r="Y247" s="37"/>
    </row>
    <row r="248" spans="1:25">
      <c r="A248" s="43"/>
      <c r="B248" s="137" t="s">
        <v>85</v>
      </c>
      <c r="C248" s="137" t="s">
        <v>228</v>
      </c>
      <c r="D248" s="110">
        <v>287.39999999999998</v>
      </c>
      <c r="E248" s="26"/>
      <c r="F248" s="26"/>
      <c r="G248" s="137" t="s">
        <v>228</v>
      </c>
      <c r="H248" s="110" t="s">
        <v>240</v>
      </c>
      <c r="I248" s="26"/>
      <c r="J248" s="26"/>
      <c r="K248" s="137" t="s">
        <v>228</v>
      </c>
      <c r="L248" s="110">
        <v>90.8</v>
      </c>
      <c r="M248" s="26"/>
      <c r="N248" s="26"/>
      <c r="O248" s="137" t="s">
        <v>228</v>
      </c>
      <c r="P248" s="110">
        <v>286.60000000000002</v>
      </c>
      <c r="Q248" s="26"/>
      <c r="R248" s="26"/>
      <c r="S248" s="137" t="s">
        <v>228</v>
      </c>
      <c r="T248" s="110" t="s">
        <v>240</v>
      </c>
      <c r="U248" s="26"/>
      <c r="V248" s="26"/>
      <c r="W248" s="137" t="s">
        <v>228</v>
      </c>
      <c r="X248" s="110">
        <v>664.8</v>
      </c>
      <c r="Y248" s="26"/>
    </row>
    <row r="249" spans="1:25">
      <c r="A249" s="43"/>
      <c r="B249" s="137"/>
      <c r="C249" s="137"/>
      <c r="D249" s="110"/>
      <c r="E249" s="26"/>
      <c r="F249" s="26"/>
      <c r="G249" s="137"/>
      <c r="H249" s="110"/>
      <c r="I249" s="26"/>
      <c r="J249" s="26"/>
      <c r="K249" s="137"/>
      <c r="L249" s="110"/>
      <c r="M249" s="26"/>
      <c r="N249" s="26"/>
      <c r="O249" s="137"/>
      <c r="P249" s="110"/>
      <c r="Q249" s="26"/>
      <c r="R249" s="26"/>
      <c r="S249" s="137"/>
      <c r="T249" s="110"/>
      <c r="U249" s="26"/>
      <c r="V249" s="26"/>
      <c r="W249" s="137"/>
      <c r="X249" s="110"/>
      <c r="Y249" s="26"/>
    </row>
    <row r="250" spans="1:25">
      <c r="A250" s="43"/>
      <c r="B250" s="139" t="s">
        <v>982</v>
      </c>
      <c r="C250" s="63">
        <v>712</v>
      </c>
      <c r="D250" s="63"/>
      <c r="E250" s="40"/>
      <c r="F250" s="40"/>
      <c r="G250" s="63" t="s">
        <v>240</v>
      </c>
      <c r="H250" s="63"/>
      <c r="I250" s="40"/>
      <c r="J250" s="40"/>
      <c r="K250" s="63" t="s">
        <v>240</v>
      </c>
      <c r="L250" s="63"/>
      <c r="M250" s="40"/>
      <c r="N250" s="40"/>
      <c r="O250" s="63">
        <v>45.3</v>
      </c>
      <c r="P250" s="63"/>
      <c r="Q250" s="40"/>
      <c r="R250" s="40"/>
      <c r="S250" s="63" t="s">
        <v>240</v>
      </c>
      <c r="T250" s="63"/>
      <c r="U250" s="40"/>
      <c r="V250" s="40"/>
      <c r="W250" s="63">
        <v>757.3</v>
      </c>
      <c r="X250" s="63"/>
      <c r="Y250" s="40"/>
    </row>
    <row r="251" spans="1:25">
      <c r="A251" s="43"/>
      <c r="B251" s="139"/>
      <c r="C251" s="63"/>
      <c r="D251" s="63"/>
      <c r="E251" s="40"/>
      <c r="F251" s="40"/>
      <c r="G251" s="63"/>
      <c r="H251" s="63"/>
      <c r="I251" s="40"/>
      <c r="J251" s="40"/>
      <c r="K251" s="63"/>
      <c r="L251" s="63"/>
      <c r="M251" s="40"/>
      <c r="N251" s="40"/>
      <c r="O251" s="63"/>
      <c r="P251" s="63"/>
      <c r="Q251" s="40"/>
      <c r="R251" s="40"/>
      <c r="S251" s="63"/>
      <c r="T251" s="63"/>
      <c r="U251" s="40"/>
      <c r="V251" s="40"/>
      <c r="W251" s="63"/>
      <c r="X251" s="63"/>
      <c r="Y251" s="40"/>
    </row>
    <row r="252" spans="1:25">
      <c r="A252" s="43"/>
      <c r="B252" s="141" t="s">
        <v>983</v>
      </c>
      <c r="C252" s="110" t="s">
        <v>240</v>
      </c>
      <c r="D252" s="110"/>
      <c r="E252" s="26"/>
      <c r="F252" s="26"/>
      <c r="G252" s="110" t="s">
        <v>240</v>
      </c>
      <c r="H252" s="110"/>
      <c r="I252" s="26"/>
      <c r="J252" s="26"/>
      <c r="K252" s="110" t="s">
        <v>240</v>
      </c>
      <c r="L252" s="110"/>
      <c r="M252" s="26"/>
      <c r="N252" s="26"/>
      <c r="O252" s="110">
        <v>883.3</v>
      </c>
      <c r="P252" s="110"/>
      <c r="Q252" s="26"/>
      <c r="R252" s="26"/>
      <c r="S252" s="110" t="s">
        <v>240</v>
      </c>
      <c r="T252" s="110"/>
      <c r="U252" s="26"/>
      <c r="V252" s="26"/>
      <c r="W252" s="110">
        <v>883.3</v>
      </c>
      <c r="X252" s="110"/>
      <c r="Y252" s="26"/>
    </row>
    <row r="253" spans="1:25">
      <c r="A253" s="43"/>
      <c r="B253" s="141"/>
      <c r="C253" s="110"/>
      <c r="D253" s="110"/>
      <c r="E253" s="26"/>
      <c r="F253" s="26"/>
      <c r="G253" s="110"/>
      <c r="H253" s="110"/>
      <c r="I253" s="26"/>
      <c r="J253" s="26"/>
      <c r="K253" s="110"/>
      <c r="L253" s="110"/>
      <c r="M253" s="26"/>
      <c r="N253" s="26"/>
      <c r="O253" s="110"/>
      <c r="P253" s="110"/>
      <c r="Q253" s="26"/>
      <c r="R253" s="26"/>
      <c r="S253" s="110"/>
      <c r="T253" s="110"/>
      <c r="U253" s="26"/>
      <c r="V253" s="26"/>
      <c r="W253" s="110"/>
      <c r="X253" s="110"/>
      <c r="Y253" s="26"/>
    </row>
    <row r="254" spans="1:25">
      <c r="A254" s="43"/>
      <c r="B254" s="132" t="s">
        <v>984</v>
      </c>
      <c r="C254" s="63">
        <v>34.5</v>
      </c>
      <c r="D254" s="63"/>
      <c r="E254" s="40"/>
      <c r="F254" s="40"/>
      <c r="G254" s="63">
        <v>210.4</v>
      </c>
      <c r="H254" s="63"/>
      <c r="I254" s="40"/>
      <c r="J254" s="40"/>
      <c r="K254" s="63" t="s">
        <v>240</v>
      </c>
      <c r="L254" s="63"/>
      <c r="M254" s="40"/>
      <c r="N254" s="40"/>
      <c r="O254" s="63">
        <v>134.6</v>
      </c>
      <c r="P254" s="63"/>
      <c r="Q254" s="40"/>
      <c r="R254" s="40"/>
      <c r="S254" s="63" t="s">
        <v>986</v>
      </c>
      <c r="T254" s="63"/>
      <c r="U254" s="142" t="s">
        <v>230</v>
      </c>
      <c r="V254" s="40"/>
      <c r="W254" s="63" t="s">
        <v>240</v>
      </c>
      <c r="X254" s="63"/>
      <c r="Y254" s="40"/>
    </row>
    <row r="255" spans="1:25">
      <c r="A255" s="43"/>
      <c r="B255" s="132" t="s">
        <v>985</v>
      </c>
      <c r="C255" s="63"/>
      <c r="D255" s="63"/>
      <c r="E255" s="40"/>
      <c r="F255" s="40"/>
      <c r="G255" s="63"/>
      <c r="H255" s="63"/>
      <c r="I255" s="40"/>
      <c r="J255" s="40"/>
      <c r="K255" s="63"/>
      <c r="L255" s="63"/>
      <c r="M255" s="40"/>
      <c r="N255" s="40"/>
      <c r="O255" s="63"/>
      <c r="P255" s="63"/>
      <c r="Q255" s="40"/>
      <c r="R255" s="40"/>
      <c r="S255" s="63"/>
      <c r="T255" s="63"/>
      <c r="U255" s="142"/>
      <c r="V255" s="40"/>
      <c r="W255" s="63"/>
      <c r="X255" s="63"/>
      <c r="Y255" s="40"/>
    </row>
    <row r="256" spans="1:25">
      <c r="A256" s="43"/>
      <c r="B256" s="141" t="s">
        <v>78</v>
      </c>
      <c r="C256" s="110">
        <v>4.0999999999999996</v>
      </c>
      <c r="D256" s="110"/>
      <c r="E256" s="26"/>
      <c r="F256" s="26"/>
      <c r="G256" s="110">
        <v>86.9</v>
      </c>
      <c r="H256" s="110"/>
      <c r="I256" s="26"/>
      <c r="J256" s="26"/>
      <c r="K256" s="110" t="s">
        <v>240</v>
      </c>
      <c r="L256" s="110"/>
      <c r="M256" s="26"/>
      <c r="N256" s="26"/>
      <c r="O256" s="110">
        <v>538.4</v>
      </c>
      <c r="P256" s="110"/>
      <c r="Q256" s="26"/>
      <c r="R256" s="26"/>
      <c r="S256" s="110" t="s">
        <v>240</v>
      </c>
      <c r="T256" s="110"/>
      <c r="U256" s="26"/>
      <c r="V256" s="26"/>
      <c r="W256" s="110">
        <v>629.4</v>
      </c>
      <c r="X256" s="110"/>
      <c r="Y256" s="26"/>
    </row>
    <row r="257" spans="1:25" ht="15.75" thickBot="1">
      <c r="A257" s="43"/>
      <c r="B257" s="149"/>
      <c r="C257" s="150"/>
      <c r="D257" s="150"/>
      <c r="E257" s="68"/>
      <c r="F257" s="68"/>
      <c r="G257" s="150"/>
      <c r="H257" s="150"/>
      <c r="I257" s="68"/>
      <c r="J257" s="68"/>
      <c r="K257" s="150"/>
      <c r="L257" s="150"/>
      <c r="M257" s="68"/>
      <c r="N257" s="68"/>
      <c r="O257" s="150"/>
      <c r="P257" s="150"/>
      <c r="Q257" s="68"/>
      <c r="R257" s="68"/>
      <c r="S257" s="150"/>
      <c r="T257" s="150"/>
      <c r="U257" s="68"/>
      <c r="V257" s="68"/>
      <c r="W257" s="150"/>
      <c r="X257" s="150"/>
      <c r="Y257" s="68"/>
    </row>
    <row r="258" spans="1:25">
      <c r="A258" s="43"/>
      <c r="B258" s="274" t="s">
        <v>987</v>
      </c>
      <c r="C258" s="153">
        <v>1038</v>
      </c>
      <c r="D258" s="153"/>
      <c r="E258" s="73"/>
      <c r="F258" s="73"/>
      <c r="G258" s="113">
        <v>297.3</v>
      </c>
      <c r="H258" s="113"/>
      <c r="I258" s="73"/>
      <c r="J258" s="73"/>
      <c r="K258" s="113">
        <v>90.8</v>
      </c>
      <c r="L258" s="113"/>
      <c r="M258" s="73"/>
      <c r="N258" s="73"/>
      <c r="O258" s="153">
        <v>1888.2</v>
      </c>
      <c r="P258" s="153"/>
      <c r="Q258" s="73"/>
      <c r="R258" s="73"/>
      <c r="S258" s="113" t="s">
        <v>986</v>
      </c>
      <c r="T258" s="113"/>
      <c r="U258" s="95" t="s">
        <v>230</v>
      </c>
      <c r="V258" s="73"/>
      <c r="W258" s="153">
        <v>2934.8</v>
      </c>
      <c r="X258" s="153"/>
      <c r="Y258" s="73"/>
    </row>
    <row r="259" spans="1:25" ht="15.75" thickBot="1">
      <c r="A259" s="43"/>
      <c r="B259" s="275"/>
      <c r="C259" s="259"/>
      <c r="D259" s="259"/>
      <c r="E259" s="41"/>
      <c r="F259" s="41"/>
      <c r="G259" s="114"/>
      <c r="H259" s="114"/>
      <c r="I259" s="41"/>
      <c r="J259" s="41"/>
      <c r="K259" s="114"/>
      <c r="L259" s="114"/>
      <c r="M259" s="41"/>
      <c r="N259" s="41"/>
      <c r="O259" s="259"/>
      <c r="P259" s="259"/>
      <c r="Q259" s="41"/>
      <c r="R259" s="41"/>
      <c r="S259" s="114"/>
      <c r="T259" s="114"/>
      <c r="U259" s="155"/>
      <c r="V259" s="41"/>
      <c r="W259" s="259"/>
      <c r="X259" s="259"/>
      <c r="Y259" s="41"/>
    </row>
    <row r="260" spans="1:25">
      <c r="A260" s="43"/>
      <c r="B260" s="119" t="s">
        <v>89</v>
      </c>
      <c r="C260" s="117">
        <v>2.1</v>
      </c>
      <c r="D260" s="117"/>
      <c r="E260" s="33"/>
      <c r="F260" s="33"/>
      <c r="G260" s="117">
        <v>71.5</v>
      </c>
      <c r="H260" s="117"/>
      <c r="I260" s="33"/>
      <c r="J260" s="33"/>
      <c r="K260" s="117" t="s">
        <v>240</v>
      </c>
      <c r="L260" s="117"/>
      <c r="M260" s="33"/>
      <c r="N260" s="33"/>
      <c r="O260" s="147">
        <v>14901.9</v>
      </c>
      <c r="P260" s="147"/>
      <c r="Q260" s="33"/>
      <c r="R260" s="33"/>
      <c r="S260" s="117" t="s">
        <v>240</v>
      </c>
      <c r="T260" s="117"/>
      <c r="U260" s="33"/>
      <c r="V260" s="33"/>
      <c r="W260" s="147">
        <v>14975.5</v>
      </c>
      <c r="X260" s="147"/>
      <c r="Y260" s="33"/>
    </row>
    <row r="261" spans="1:25">
      <c r="A261" s="43"/>
      <c r="B261" s="137"/>
      <c r="C261" s="110"/>
      <c r="D261" s="110"/>
      <c r="E261" s="26"/>
      <c r="F261" s="26"/>
      <c r="G261" s="110"/>
      <c r="H261" s="110"/>
      <c r="I261" s="26"/>
      <c r="J261" s="26"/>
      <c r="K261" s="110"/>
      <c r="L261" s="110"/>
      <c r="M261" s="26"/>
      <c r="N261" s="26"/>
      <c r="O261" s="138"/>
      <c r="P261" s="138"/>
      <c r="Q261" s="26"/>
      <c r="R261" s="26"/>
      <c r="S261" s="110"/>
      <c r="T261" s="110"/>
      <c r="U261" s="26"/>
      <c r="V261" s="26"/>
      <c r="W261" s="138"/>
      <c r="X261" s="138"/>
      <c r="Y261" s="26"/>
    </row>
    <row r="262" spans="1:25">
      <c r="A262" s="43"/>
      <c r="B262" s="139" t="s">
        <v>90</v>
      </c>
      <c r="C262" s="63">
        <v>1.7</v>
      </c>
      <c r="D262" s="63"/>
      <c r="E262" s="40"/>
      <c r="F262" s="40"/>
      <c r="G262" s="63">
        <v>34.1</v>
      </c>
      <c r="H262" s="63"/>
      <c r="I262" s="40"/>
      <c r="J262" s="40"/>
      <c r="K262" s="63" t="s">
        <v>240</v>
      </c>
      <c r="L262" s="63"/>
      <c r="M262" s="40"/>
      <c r="N262" s="40"/>
      <c r="O262" s="140">
        <v>2404.9</v>
      </c>
      <c r="P262" s="140"/>
      <c r="Q262" s="40"/>
      <c r="R262" s="40"/>
      <c r="S262" s="63" t="s">
        <v>240</v>
      </c>
      <c r="T262" s="63"/>
      <c r="U262" s="40"/>
      <c r="V262" s="40"/>
      <c r="W262" s="140">
        <v>2440.6999999999998</v>
      </c>
      <c r="X262" s="140"/>
      <c r="Y262" s="40"/>
    </row>
    <row r="263" spans="1:25" ht="15.75" thickBot="1">
      <c r="A263" s="43"/>
      <c r="B263" s="143"/>
      <c r="C263" s="114"/>
      <c r="D263" s="114"/>
      <c r="E263" s="41"/>
      <c r="F263" s="41"/>
      <c r="G263" s="114"/>
      <c r="H263" s="114"/>
      <c r="I263" s="41"/>
      <c r="J263" s="41"/>
      <c r="K263" s="114"/>
      <c r="L263" s="114"/>
      <c r="M263" s="41"/>
      <c r="N263" s="41"/>
      <c r="O263" s="259"/>
      <c r="P263" s="259"/>
      <c r="Q263" s="41"/>
      <c r="R263" s="41"/>
      <c r="S263" s="114"/>
      <c r="T263" s="114"/>
      <c r="U263" s="41"/>
      <c r="V263" s="41"/>
      <c r="W263" s="259"/>
      <c r="X263" s="259"/>
      <c r="Y263" s="41"/>
    </row>
    <row r="264" spans="1:25">
      <c r="A264" s="43"/>
      <c r="B264" s="276" t="s">
        <v>988</v>
      </c>
      <c r="C264" s="117">
        <v>0.4</v>
      </c>
      <c r="D264" s="117"/>
      <c r="E264" s="33"/>
      <c r="F264" s="33"/>
      <c r="G264" s="117">
        <v>37.4</v>
      </c>
      <c r="H264" s="117"/>
      <c r="I264" s="33"/>
      <c r="J264" s="33"/>
      <c r="K264" s="117" t="s">
        <v>240</v>
      </c>
      <c r="L264" s="117"/>
      <c r="M264" s="33"/>
      <c r="N264" s="33"/>
      <c r="O264" s="147">
        <v>12497</v>
      </c>
      <c r="P264" s="147"/>
      <c r="Q264" s="33"/>
      <c r="R264" s="33"/>
      <c r="S264" s="117" t="s">
        <v>240</v>
      </c>
      <c r="T264" s="117"/>
      <c r="U264" s="33"/>
      <c r="V264" s="33"/>
      <c r="W264" s="147">
        <v>12534.8</v>
      </c>
      <c r="X264" s="147"/>
      <c r="Y264" s="33"/>
    </row>
    <row r="265" spans="1:25" ht="15.75" thickBot="1">
      <c r="A265" s="43"/>
      <c r="B265" s="277"/>
      <c r="C265" s="150"/>
      <c r="D265" s="150"/>
      <c r="E265" s="68"/>
      <c r="F265" s="68"/>
      <c r="G265" s="150"/>
      <c r="H265" s="150"/>
      <c r="I265" s="68"/>
      <c r="J265" s="68"/>
      <c r="K265" s="150"/>
      <c r="L265" s="150"/>
      <c r="M265" s="68"/>
      <c r="N265" s="68"/>
      <c r="O265" s="260"/>
      <c r="P265" s="260"/>
      <c r="Q265" s="68"/>
      <c r="R265" s="68"/>
      <c r="S265" s="150"/>
      <c r="T265" s="150"/>
      <c r="U265" s="68"/>
      <c r="V265" s="68"/>
      <c r="W265" s="260"/>
      <c r="X265" s="260"/>
      <c r="Y265" s="68"/>
    </row>
    <row r="266" spans="1:25">
      <c r="A266" s="43"/>
      <c r="B266" s="95" t="s">
        <v>92</v>
      </c>
      <c r="C266" s="113" t="s">
        <v>240</v>
      </c>
      <c r="D266" s="113"/>
      <c r="E266" s="73"/>
      <c r="F266" s="73"/>
      <c r="G266" s="113" t="s">
        <v>240</v>
      </c>
      <c r="H266" s="113"/>
      <c r="I266" s="73"/>
      <c r="J266" s="73"/>
      <c r="K266" s="113" t="s">
        <v>240</v>
      </c>
      <c r="L266" s="113"/>
      <c r="M266" s="73"/>
      <c r="N266" s="73"/>
      <c r="O266" s="113">
        <v>276.10000000000002</v>
      </c>
      <c r="P266" s="113"/>
      <c r="Q266" s="73"/>
      <c r="R266" s="73"/>
      <c r="S266" s="113" t="s">
        <v>240</v>
      </c>
      <c r="T266" s="113"/>
      <c r="U266" s="73"/>
      <c r="V266" s="73"/>
      <c r="W266" s="113">
        <v>276.10000000000002</v>
      </c>
      <c r="X266" s="113"/>
      <c r="Y266" s="73"/>
    </row>
    <row r="267" spans="1:25">
      <c r="A267" s="43"/>
      <c r="B267" s="142"/>
      <c r="C267" s="63"/>
      <c r="D267" s="63"/>
      <c r="E267" s="40"/>
      <c r="F267" s="40"/>
      <c r="G267" s="63"/>
      <c r="H267" s="63"/>
      <c r="I267" s="40"/>
      <c r="J267" s="40"/>
      <c r="K267" s="63"/>
      <c r="L267" s="63"/>
      <c r="M267" s="40"/>
      <c r="N267" s="40"/>
      <c r="O267" s="63"/>
      <c r="P267" s="63"/>
      <c r="Q267" s="40"/>
      <c r="R267" s="40"/>
      <c r="S267" s="63"/>
      <c r="T267" s="63"/>
      <c r="U267" s="40"/>
      <c r="V267" s="40"/>
      <c r="W267" s="63"/>
      <c r="X267" s="63"/>
      <c r="Y267" s="40"/>
    </row>
    <row r="268" spans="1:25">
      <c r="A268" s="43"/>
      <c r="B268" s="278" t="s">
        <v>989</v>
      </c>
      <c r="C268" s="138">
        <v>2873.2</v>
      </c>
      <c r="D268" s="138"/>
      <c r="E268" s="26"/>
      <c r="F268" s="26"/>
      <c r="G268" s="138">
        <v>4748.2</v>
      </c>
      <c r="H268" s="138"/>
      <c r="I268" s="26"/>
      <c r="J268" s="26"/>
      <c r="K268" s="138">
        <v>1835</v>
      </c>
      <c r="L268" s="138"/>
      <c r="M268" s="26"/>
      <c r="N268" s="26"/>
      <c r="O268" s="138">
        <v>6308.8</v>
      </c>
      <c r="P268" s="138"/>
      <c r="Q268" s="26"/>
      <c r="R268" s="26"/>
      <c r="S268" s="110" t="s">
        <v>990</v>
      </c>
      <c r="T268" s="110"/>
      <c r="U268" s="137" t="s">
        <v>230</v>
      </c>
      <c r="V268" s="26"/>
      <c r="W268" s="110" t="s">
        <v>240</v>
      </c>
      <c r="X268" s="110"/>
      <c r="Y268" s="26"/>
    </row>
    <row r="269" spans="1:25">
      <c r="A269" s="43"/>
      <c r="B269" s="278"/>
      <c r="C269" s="138"/>
      <c r="D269" s="138"/>
      <c r="E269" s="26"/>
      <c r="F269" s="26"/>
      <c r="G269" s="138"/>
      <c r="H269" s="138"/>
      <c r="I269" s="26"/>
      <c r="J269" s="26"/>
      <c r="K269" s="138"/>
      <c r="L269" s="138"/>
      <c r="M269" s="26"/>
      <c r="N269" s="26"/>
      <c r="O269" s="138"/>
      <c r="P269" s="138"/>
      <c r="Q269" s="26"/>
      <c r="R269" s="26"/>
      <c r="S269" s="110"/>
      <c r="T269" s="110"/>
      <c r="U269" s="137"/>
      <c r="V269" s="26"/>
      <c r="W269" s="110"/>
      <c r="X269" s="110"/>
      <c r="Y269" s="26"/>
    </row>
    <row r="270" spans="1:25">
      <c r="A270" s="43"/>
      <c r="B270" s="142" t="s">
        <v>991</v>
      </c>
      <c r="C270" s="140">
        <v>9084.7999999999993</v>
      </c>
      <c r="D270" s="140"/>
      <c r="E270" s="40"/>
      <c r="F270" s="40"/>
      <c r="G270" s="140">
        <v>1233.5</v>
      </c>
      <c r="H270" s="140"/>
      <c r="I270" s="40"/>
      <c r="J270" s="40"/>
      <c r="K270" s="63">
        <v>461.6</v>
      </c>
      <c r="L270" s="63"/>
      <c r="M270" s="40"/>
      <c r="N270" s="40"/>
      <c r="O270" s="63" t="s">
        <v>240</v>
      </c>
      <c r="P270" s="63"/>
      <c r="Q270" s="40"/>
      <c r="R270" s="40"/>
      <c r="S270" s="63" t="s">
        <v>992</v>
      </c>
      <c r="T270" s="63"/>
      <c r="U270" s="142" t="s">
        <v>230</v>
      </c>
      <c r="V270" s="40"/>
      <c r="W270" s="63" t="s">
        <v>240</v>
      </c>
      <c r="X270" s="63"/>
      <c r="Y270" s="40"/>
    </row>
    <row r="271" spans="1:25">
      <c r="A271" s="43"/>
      <c r="B271" s="142"/>
      <c r="C271" s="140"/>
      <c r="D271" s="140"/>
      <c r="E271" s="40"/>
      <c r="F271" s="40"/>
      <c r="G271" s="140"/>
      <c r="H271" s="140"/>
      <c r="I271" s="40"/>
      <c r="J271" s="40"/>
      <c r="K271" s="63"/>
      <c r="L271" s="63"/>
      <c r="M271" s="40"/>
      <c r="N271" s="40"/>
      <c r="O271" s="63"/>
      <c r="P271" s="63"/>
      <c r="Q271" s="40"/>
      <c r="R271" s="40"/>
      <c r="S271" s="63"/>
      <c r="T271" s="63"/>
      <c r="U271" s="142"/>
      <c r="V271" s="40"/>
      <c r="W271" s="63"/>
      <c r="X271" s="63"/>
      <c r="Y271" s="40"/>
    </row>
    <row r="272" spans="1:25">
      <c r="A272" s="43"/>
      <c r="B272" s="137" t="s">
        <v>993</v>
      </c>
      <c r="C272" s="110">
        <v>17</v>
      </c>
      <c r="D272" s="110"/>
      <c r="E272" s="26"/>
      <c r="F272" s="26"/>
      <c r="G272" s="110">
        <v>47.4</v>
      </c>
      <c r="H272" s="110"/>
      <c r="I272" s="26"/>
      <c r="J272" s="26"/>
      <c r="K272" s="110" t="s">
        <v>240</v>
      </c>
      <c r="L272" s="110"/>
      <c r="M272" s="26"/>
      <c r="N272" s="26"/>
      <c r="O272" s="110">
        <v>249.8</v>
      </c>
      <c r="P272" s="110"/>
      <c r="Q272" s="26"/>
      <c r="R272" s="26"/>
      <c r="S272" s="110" t="s">
        <v>240</v>
      </c>
      <c r="T272" s="110"/>
      <c r="U272" s="26"/>
      <c r="V272" s="26"/>
      <c r="W272" s="110">
        <v>314.2</v>
      </c>
      <c r="X272" s="110"/>
      <c r="Y272" s="26"/>
    </row>
    <row r="273" spans="1:25" ht="15.75" thickBot="1">
      <c r="A273" s="43"/>
      <c r="B273" s="120"/>
      <c r="C273" s="150"/>
      <c r="D273" s="150"/>
      <c r="E273" s="68"/>
      <c r="F273" s="68"/>
      <c r="G273" s="150"/>
      <c r="H273" s="150"/>
      <c r="I273" s="68"/>
      <c r="J273" s="68"/>
      <c r="K273" s="150"/>
      <c r="L273" s="150"/>
      <c r="M273" s="68"/>
      <c r="N273" s="68"/>
      <c r="O273" s="150"/>
      <c r="P273" s="150"/>
      <c r="Q273" s="68"/>
      <c r="R273" s="68"/>
      <c r="S273" s="150"/>
      <c r="T273" s="150"/>
      <c r="U273" s="68"/>
      <c r="V273" s="68"/>
      <c r="W273" s="150"/>
      <c r="X273" s="150"/>
      <c r="Y273" s="68"/>
    </row>
    <row r="274" spans="1:25">
      <c r="A274" s="43"/>
      <c r="B274" s="95"/>
      <c r="C274" s="95" t="s">
        <v>228</v>
      </c>
      <c r="D274" s="153">
        <v>13013.4</v>
      </c>
      <c r="E274" s="73"/>
      <c r="F274" s="73"/>
      <c r="G274" s="95" t="s">
        <v>228</v>
      </c>
      <c r="H274" s="153">
        <v>6363.8</v>
      </c>
      <c r="I274" s="73"/>
      <c r="J274" s="73"/>
      <c r="K274" s="95" t="s">
        <v>228</v>
      </c>
      <c r="L274" s="153">
        <v>2387.4</v>
      </c>
      <c r="M274" s="73"/>
      <c r="N274" s="73"/>
      <c r="O274" s="95" t="s">
        <v>228</v>
      </c>
      <c r="P274" s="153">
        <v>21219.9</v>
      </c>
      <c r="Q274" s="73"/>
      <c r="R274" s="73"/>
      <c r="S274" s="95" t="s">
        <v>228</v>
      </c>
      <c r="T274" s="113" t="s">
        <v>994</v>
      </c>
      <c r="U274" s="95" t="s">
        <v>230</v>
      </c>
      <c r="V274" s="73"/>
      <c r="W274" s="95" t="s">
        <v>228</v>
      </c>
      <c r="X274" s="153">
        <v>16059.9</v>
      </c>
      <c r="Y274" s="73"/>
    </row>
    <row r="275" spans="1:25" ht="15.75" thickBot="1">
      <c r="A275" s="43"/>
      <c r="B275" s="96"/>
      <c r="C275" s="96"/>
      <c r="D275" s="261"/>
      <c r="E275" s="74"/>
      <c r="F275" s="74"/>
      <c r="G275" s="96"/>
      <c r="H275" s="261"/>
      <c r="I275" s="74"/>
      <c r="J275" s="74"/>
      <c r="K275" s="96"/>
      <c r="L275" s="261"/>
      <c r="M275" s="74"/>
      <c r="N275" s="74"/>
      <c r="O275" s="96"/>
      <c r="P275" s="261"/>
      <c r="Q275" s="74"/>
      <c r="R275" s="74"/>
      <c r="S275" s="96"/>
      <c r="T275" s="262"/>
      <c r="U275" s="96"/>
      <c r="V275" s="74"/>
      <c r="W275" s="96"/>
      <c r="X275" s="261"/>
      <c r="Y275" s="74"/>
    </row>
    <row r="276" spans="1:25" ht="15.75" thickTop="1">
      <c r="A276" s="43"/>
      <c r="B276" s="279" t="s">
        <v>995</v>
      </c>
      <c r="C276" s="279"/>
      <c r="D276" s="279"/>
      <c r="E276" s="279"/>
      <c r="F276" s="279"/>
      <c r="G276" s="279"/>
      <c r="H276" s="279"/>
      <c r="I276" s="279"/>
      <c r="J276" s="14"/>
      <c r="K276" s="280"/>
      <c r="L276" s="280"/>
      <c r="M276" s="280"/>
      <c r="N276" s="14"/>
      <c r="O276" s="280"/>
      <c r="P276" s="280"/>
      <c r="Q276" s="280"/>
      <c r="R276" s="14"/>
      <c r="S276" s="280"/>
      <c r="T276" s="280"/>
      <c r="U276" s="280"/>
      <c r="V276" s="14"/>
      <c r="W276" s="280"/>
      <c r="X276" s="280"/>
      <c r="Y276" s="280"/>
    </row>
    <row r="277" spans="1:25">
      <c r="A277" s="43"/>
      <c r="B277" s="93" t="s">
        <v>95</v>
      </c>
      <c r="C277" s="37"/>
      <c r="D277" s="37"/>
      <c r="E277" s="37"/>
      <c r="F277" s="14"/>
      <c r="G277" s="37"/>
      <c r="H277" s="37"/>
      <c r="I277" s="37"/>
      <c r="J277" s="14"/>
      <c r="K277" s="37"/>
      <c r="L277" s="37"/>
      <c r="M277" s="37"/>
      <c r="N277" s="14"/>
      <c r="O277" s="37"/>
      <c r="P277" s="37"/>
      <c r="Q277" s="37"/>
      <c r="R277" s="14"/>
      <c r="S277" s="37"/>
      <c r="T277" s="37"/>
      <c r="U277" s="37"/>
      <c r="V277" s="14"/>
      <c r="W277" s="37"/>
      <c r="X277" s="37"/>
      <c r="Y277" s="37"/>
    </row>
    <row r="278" spans="1:25">
      <c r="A278" s="43"/>
      <c r="B278" s="17" t="s">
        <v>996</v>
      </c>
      <c r="C278" s="137" t="s">
        <v>228</v>
      </c>
      <c r="D278" s="110">
        <v>47.8</v>
      </c>
      <c r="E278" s="26"/>
      <c r="F278" s="26"/>
      <c r="G278" s="137" t="s">
        <v>228</v>
      </c>
      <c r="H278" s="110">
        <v>42.8</v>
      </c>
      <c r="I278" s="26"/>
      <c r="J278" s="26"/>
      <c r="K278" s="137" t="s">
        <v>228</v>
      </c>
      <c r="L278" s="110">
        <v>34.299999999999997</v>
      </c>
      <c r="M278" s="26"/>
      <c r="N278" s="26"/>
      <c r="O278" s="137" t="s">
        <v>228</v>
      </c>
      <c r="P278" s="110">
        <v>944.9</v>
      </c>
      <c r="Q278" s="26"/>
      <c r="R278" s="26"/>
      <c r="S278" s="137" t="s">
        <v>228</v>
      </c>
      <c r="T278" s="110" t="s">
        <v>240</v>
      </c>
      <c r="U278" s="26"/>
      <c r="V278" s="26"/>
      <c r="W278" s="137" t="s">
        <v>228</v>
      </c>
      <c r="X278" s="138">
        <v>1069.8</v>
      </c>
      <c r="Y278" s="26"/>
    </row>
    <row r="279" spans="1:25">
      <c r="A279" s="43"/>
      <c r="B279" s="17" t="s">
        <v>997</v>
      </c>
      <c r="C279" s="137"/>
      <c r="D279" s="110"/>
      <c r="E279" s="26"/>
      <c r="F279" s="26"/>
      <c r="G279" s="137"/>
      <c r="H279" s="110"/>
      <c r="I279" s="26"/>
      <c r="J279" s="26"/>
      <c r="K279" s="137"/>
      <c r="L279" s="110"/>
      <c r="M279" s="26"/>
      <c r="N279" s="26"/>
      <c r="O279" s="137"/>
      <c r="P279" s="110"/>
      <c r="Q279" s="26"/>
      <c r="R279" s="26"/>
      <c r="S279" s="137"/>
      <c r="T279" s="110"/>
      <c r="U279" s="26"/>
      <c r="V279" s="26"/>
      <c r="W279" s="137"/>
      <c r="X279" s="138"/>
      <c r="Y279" s="26"/>
    </row>
    <row r="280" spans="1:25">
      <c r="A280" s="43"/>
      <c r="B280" s="139" t="s">
        <v>998</v>
      </c>
      <c r="C280" s="63">
        <v>23.5</v>
      </c>
      <c r="D280" s="63"/>
      <c r="E280" s="40"/>
      <c r="F280" s="40"/>
      <c r="G280" s="63">
        <v>158.30000000000001</v>
      </c>
      <c r="H280" s="63"/>
      <c r="I280" s="40"/>
      <c r="J280" s="40"/>
      <c r="K280" s="63" t="s">
        <v>240</v>
      </c>
      <c r="L280" s="63"/>
      <c r="M280" s="40"/>
      <c r="N280" s="40"/>
      <c r="O280" s="63">
        <v>197.7</v>
      </c>
      <c r="P280" s="63"/>
      <c r="Q280" s="40"/>
      <c r="R280" s="40"/>
      <c r="S280" s="63" t="s">
        <v>986</v>
      </c>
      <c r="T280" s="63"/>
      <c r="U280" s="142" t="s">
        <v>230</v>
      </c>
      <c r="V280" s="40"/>
      <c r="W280" s="63" t="s">
        <v>240</v>
      </c>
      <c r="X280" s="63"/>
      <c r="Y280" s="40"/>
    </row>
    <row r="281" spans="1:25">
      <c r="A281" s="43"/>
      <c r="B281" s="139"/>
      <c r="C281" s="63"/>
      <c r="D281" s="63"/>
      <c r="E281" s="40"/>
      <c r="F281" s="40"/>
      <c r="G281" s="63"/>
      <c r="H281" s="63"/>
      <c r="I281" s="40"/>
      <c r="J281" s="40"/>
      <c r="K281" s="63"/>
      <c r="L281" s="63"/>
      <c r="M281" s="40"/>
      <c r="N281" s="40"/>
      <c r="O281" s="63"/>
      <c r="P281" s="63"/>
      <c r="Q281" s="40"/>
      <c r="R281" s="40"/>
      <c r="S281" s="63"/>
      <c r="T281" s="63"/>
      <c r="U281" s="142"/>
      <c r="V281" s="40"/>
      <c r="W281" s="63"/>
      <c r="X281" s="63"/>
      <c r="Y281" s="40"/>
    </row>
    <row r="282" spans="1:25">
      <c r="A282" s="43"/>
      <c r="B282" s="133" t="s">
        <v>999</v>
      </c>
      <c r="C282" s="110" t="s">
        <v>240</v>
      </c>
      <c r="D282" s="110"/>
      <c r="E282" s="26"/>
      <c r="F282" s="26"/>
      <c r="G282" s="110" t="s">
        <v>240</v>
      </c>
      <c r="H282" s="110"/>
      <c r="I282" s="26"/>
      <c r="J282" s="26"/>
      <c r="K282" s="110" t="s">
        <v>240</v>
      </c>
      <c r="L282" s="110"/>
      <c r="M282" s="26"/>
      <c r="N282" s="26"/>
      <c r="O282" s="110">
        <v>34.799999999999997</v>
      </c>
      <c r="P282" s="110"/>
      <c r="Q282" s="26"/>
      <c r="R282" s="26"/>
      <c r="S282" s="110" t="s">
        <v>240</v>
      </c>
      <c r="T282" s="110"/>
      <c r="U282" s="26"/>
      <c r="V282" s="26"/>
      <c r="W282" s="110">
        <v>34.799999999999997</v>
      </c>
      <c r="X282" s="110"/>
      <c r="Y282" s="26"/>
    </row>
    <row r="283" spans="1:25" ht="15.75" thickBot="1">
      <c r="A283" s="43"/>
      <c r="B283" s="133" t="s">
        <v>1000</v>
      </c>
      <c r="C283" s="150"/>
      <c r="D283" s="150"/>
      <c r="E283" s="68"/>
      <c r="F283" s="68"/>
      <c r="G283" s="150"/>
      <c r="H283" s="150"/>
      <c r="I283" s="68"/>
      <c r="J283" s="68"/>
      <c r="K283" s="150"/>
      <c r="L283" s="150"/>
      <c r="M283" s="68"/>
      <c r="N283" s="68"/>
      <c r="O283" s="150"/>
      <c r="P283" s="150"/>
      <c r="Q283" s="68"/>
      <c r="R283" s="68"/>
      <c r="S283" s="150"/>
      <c r="T283" s="150"/>
      <c r="U283" s="68"/>
      <c r="V283" s="68"/>
      <c r="W283" s="150"/>
      <c r="X283" s="150"/>
      <c r="Y283" s="68"/>
    </row>
    <row r="284" spans="1:25">
      <c r="A284" s="43"/>
      <c r="B284" s="274" t="s">
        <v>100</v>
      </c>
      <c r="C284" s="113">
        <v>71.3</v>
      </c>
      <c r="D284" s="113"/>
      <c r="E284" s="73"/>
      <c r="F284" s="73"/>
      <c r="G284" s="113">
        <v>201.1</v>
      </c>
      <c r="H284" s="113"/>
      <c r="I284" s="73"/>
      <c r="J284" s="73"/>
      <c r="K284" s="113">
        <v>34.299999999999997</v>
      </c>
      <c r="L284" s="113"/>
      <c r="M284" s="73"/>
      <c r="N284" s="73"/>
      <c r="O284" s="153">
        <v>1177.4000000000001</v>
      </c>
      <c r="P284" s="153"/>
      <c r="Q284" s="73"/>
      <c r="R284" s="73"/>
      <c r="S284" s="113" t="s">
        <v>986</v>
      </c>
      <c r="T284" s="113"/>
      <c r="U284" s="95" t="s">
        <v>230</v>
      </c>
      <c r="V284" s="73"/>
      <c r="W284" s="153">
        <v>1104.5999999999999</v>
      </c>
      <c r="X284" s="153"/>
      <c r="Y284" s="73"/>
    </row>
    <row r="285" spans="1:25" ht="15.75" thickBot="1">
      <c r="A285" s="43"/>
      <c r="B285" s="275"/>
      <c r="C285" s="114"/>
      <c r="D285" s="114"/>
      <c r="E285" s="41"/>
      <c r="F285" s="41"/>
      <c r="G285" s="114"/>
      <c r="H285" s="114"/>
      <c r="I285" s="41"/>
      <c r="J285" s="41"/>
      <c r="K285" s="114"/>
      <c r="L285" s="114"/>
      <c r="M285" s="41"/>
      <c r="N285" s="41"/>
      <c r="O285" s="259"/>
      <c r="P285" s="259"/>
      <c r="Q285" s="41"/>
      <c r="R285" s="41"/>
      <c r="S285" s="114"/>
      <c r="T285" s="114"/>
      <c r="U285" s="155"/>
      <c r="V285" s="41"/>
      <c r="W285" s="259"/>
      <c r="X285" s="259"/>
      <c r="Y285" s="41"/>
    </row>
    <row r="286" spans="1:25">
      <c r="A286" s="43"/>
      <c r="B286" s="119" t="s">
        <v>1001</v>
      </c>
      <c r="C286" s="117">
        <v>994.8</v>
      </c>
      <c r="D286" s="117"/>
      <c r="E286" s="33"/>
      <c r="F286" s="33"/>
      <c r="G286" s="147">
        <v>3817.4</v>
      </c>
      <c r="H286" s="147"/>
      <c r="I286" s="33"/>
      <c r="J286" s="33"/>
      <c r="K286" s="147">
        <v>1547.7</v>
      </c>
      <c r="L286" s="147"/>
      <c r="M286" s="33"/>
      <c r="N286" s="33"/>
      <c r="O286" s="147">
        <v>9405.2999999999993</v>
      </c>
      <c r="P286" s="147"/>
      <c r="Q286" s="33"/>
      <c r="R286" s="33"/>
      <c r="S286" s="117" t="s">
        <v>990</v>
      </c>
      <c r="T286" s="117"/>
      <c r="U286" s="119" t="s">
        <v>230</v>
      </c>
      <c r="V286" s="33"/>
      <c r="W286" s="117" t="s">
        <v>240</v>
      </c>
      <c r="X286" s="117"/>
      <c r="Y286" s="33"/>
    </row>
    <row r="287" spans="1:25">
      <c r="A287" s="43"/>
      <c r="B287" s="137"/>
      <c r="C287" s="110"/>
      <c r="D287" s="110"/>
      <c r="E287" s="26"/>
      <c r="F287" s="26"/>
      <c r="G287" s="138"/>
      <c r="H287" s="138"/>
      <c r="I287" s="26"/>
      <c r="J287" s="26"/>
      <c r="K287" s="138"/>
      <c r="L287" s="138"/>
      <c r="M287" s="26"/>
      <c r="N287" s="26"/>
      <c r="O287" s="138"/>
      <c r="P287" s="138"/>
      <c r="Q287" s="26"/>
      <c r="R287" s="26"/>
      <c r="S287" s="110"/>
      <c r="T287" s="110"/>
      <c r="U287" s="137"/>
      <c r="V287" s="26"/>
      <c r="W287" s="110"/>
      <c r="X287" s="110"/>
      <c r="Y287" s="26"/>
    </row>
    <row r="288" spans="1:25">
      <c r="A288" s="43"/>
      <c r="B288" s="142" t="s">
        <v>1002</v>
      </c>
      <c r="C288" s="140">
        <v>3724.4</v>
      </c>
      <c r="D288" s="140"/>
      <c r="E288" s="40"/>
      <c r="F288" s="40"/>
      <c r="G288" s="63">
        <v>149.19999999999999</v>
      </c>
      <c r="H288" s="63"/>
      <c r="I288" s="40"/>
      <c r="J288" s="40"/>
      <c r="K288" s="140">
        <v>1973.2</v>
      </c>
      <c r="L288" s="140"/>
      <c r="M288" s="40"/>
      <c r="N288" s="40"/>
      <c r="O288" s="63">
        <v>38.799999999999997</v>
      </c>
      <c r="P288" s="63"/>
      <c r="Q288" s="40"/>
      <c r="R288" s="40"/>
      <c r="S288" s="63" t="s">
        <v>240</v>
      </c>
      <c r="T288" s="63"/>
      <c r="U288" s="40"/>
      <c r="V288" s="40"/>
      <c r="W288" s="140">
        <v>5885.6</v>
      </c>
      <c r="X288" s="140"/>
      <c r="Y288" s="40"/>
    </row>
    <row r="289" spans="1:25">
      <c r="A289" s="43"/>
      <c r="B289" s="142"/>
      <c r="C289" s="140"/>
      <c r="D289" s="140"/>
      <c r="E289" s="40"/>
      <c r="F289" s="40"/>
      <c r="G289" s="63"/>
      <c r="H289" s="63"/>
      <c r="I289" s="40"/>
      <c r="J289" s="40"/>
      <c r="K289" s="140"/>
      <c r="L289" s="140"/>
      <c r="M289" s="40"/>
      <c r="N289" s="40"/>
      <c r="O289" s="63"/>
      <c r="P289" s="63"/>
      <c r="Q289" s="40"/>
      <c r="R289" s="40"/>
      <c r="S289" s="63"/>
      <c r="T289" s="63"/>
      <c r="U289" s="40"/>
      <c r="V289" s="40"/>
      <c r="W289" s="140"/>
      <c r="X289" s="140"/>
      <c r="Y289" s="40"/>
    </row>
    <row r="290" spans="1:25">
      <c r="A290" s="43"/>
      <c r="B290" s="137" t="s">
        <v>102</v>
      </c>
      <c r="C290" s="110" t="s">
        <v>240</v>
      </c>
      <c r="D290" s="110"/>
      <c r="E290" s="26"/>
      <c r="F290" s="26"/>
      <c r="G290" s="110">
        <v>176.8</v>
      </c>
      <c r="H290" s="110"/>
      <c r="I290" s="26"/>
      <c r="J290" s="26"/>
      <c r="K290" s="110" t="s">
        <v>240</v>
      </c>
      <c r="L290" s="110"/>
      <c r="M290" s="26"/>
      <c r="N290" s="26"/>
      <c r="O290" s="110">
        <v>2.7</v>
      </c>
      <c r="P290" s="110"/>
      <c r="Q290" s="26"/>
      <c r="R290" s="26"/>
      <c r="S290" s="110" t="s">
        <v>240</v>
      </c>
      <c r="T290" s="110"/>
      <c r="U290" s="26"/>
      <c r="V290" s="26"/>
      <c r="W290" s="110">
        <v>179.5</v>
      </c>
      <c r="X290" s="110"/>
      <c r="Y290" s="26"/>
    </row>
    <row r="291" spans="1:25">
      <c r="A291" s="43"/>
      <c r="B291" s="137"/>
      <c r="C291" s="110"/>
      <c r="D291" s="110"/>
      <c r="E291" s="26"/>
      <c r="F291" s="26"/>
      <c r="G291" s="110"/>
      <c r="H291" s="110"/>
      <c r="I291" s="26"/>
      <c r="J291" s="26"/>
      <c r="K291" s="110"/>
      <c r="L291" s="110"/>
      <c r="M291" s="26"/>
      <c r="N291" s="26"/>
      <c r="O291" s="110"/>
      <c r="P291" s="110"/>
      <c r="Q291" s="26"/>
      <c r="R291" s="26"/>
      <c r="S291" s="110"/>
      <c r="T291" s="110"/>
      <c r="U291" s="26"/>
      <c r="V291" s="26"/>
      <c r="W291" s="110"/>
      <c r="X291" s="110"/>
      <c r="Y291" s="26"/>
    </row>
    <row r="292" spans="1:25">
      <c r="A292" s="43"/>
      <c r="B292" s="142" t="s">
        <v>103</v>
      </c>
      <c r="C292" s="63" t="s">
        <v>240</v>
      </c>
      <c r="D292" s="63"/>
      <c r="E292" s="40"/>
      <c r="F292" s="40"/>
      <c r="G292" s="63">
        <v>6.1</v>
      </c>
      <c r="H292" s="63"/>
      <c r="I292" s="40"/>
      <c r="J292" s="40"/>
      <c r="K292" s="63">
        <v>7</v>
      </c>
      <c r="L292" s="63"/>
      <c r="M292" s="40"/>
      <c r="N292" s="40"/>
      <c r="O292" s="63">
        <v>654.20000000000005</v>
      </c>
      <c r="P292" s="63"/>
      <c r="Q292" s="40"/>
      <c r="R292" s="40"/>
      <c r="S292" s="63" t="s">
        <v>240</v>
      </c>
      <c r="T292" s="63"/>
      <c r="U292" s="40"/>
      <c r="V292" s="40"/>
      <c r="W292" s="63">
        <v>667.3</v>
      </c>
      <c r="X292" s="63"/>
      <c r="Y292" s="40"/>
    </row>
    <row r="293" spans="1:25">
      <c r="A293" s="43"/>
      <c r="B293" s="142"/>
      <c r="C293" s="63"/>
      <c r="D293" s="63"/>
      <c r="E293" s="40"/>
      <c r="F293" s="40"/>
      <c r="G293" s="63"/>
      <c r="H293" s="63"/>
      <c r="I293" s="40"/>
      <c r="J293" s="40"/>
      <c r="K293" s="63"/>
      <c r="L293" s="63"/>
      <c r="M293" s="40"/>
      <c r="N293" s="40"/>
      <c r="O293" s="63"/>
      <c r="P293" s="63"/>
      <c r="Q293" s="40"/>
      <c r="R293" s="40"/>
      <c r="S293" s="63"/>
      <c r="T293" s="63"/>
      <c r="U293" s="40"/>
      <c r="V293" s="40"/>
      <c r="W293" s="63"/>
      <c r="X293" s="63"/>
      <c r="Y293" s="40"/>
    </row>
    <row r="294" spans="1:25">
      <c r="A294" s="43"/>
      <c r="B294" s="137" t="s">
        <v>1003</v>
      </c>
      <c r="C294" s="138">
        <v>8222.9</v>
      </c>
      <c r="D294" s="138"/>
      <c r="E294" s="26"/>
      <c r="F294" s="26"/>
      <c r="G294" s="138">
        <v>2013.2</v>
      </c>
      <c r="H294" s="138"/>
      <c r="I294" s="26"/>
      <c r="J294" s="26"/>
      <c r="K294" s="110" t="s">
        <v>1004</v>
      </c>
      <c r="L294" s="110"/>
      <c r="M294" s="137" t="s">
        <v>230</v>
      </c>
      <c r="N294" s="26"/>
      <c r="O294" s="138">
        <v>9933.6</v>
      </c>
      <c r="P294" s="138"/>
      <c r="Q294" s="26"/>
      <c r="R294" s="26"/>
      <c r="S294" s="110" t="s">
        <v>992</v>
      </c>
      <c r="T294" s="110"/>
      <c r="U294" s="137" t="s">
        <v>230</v>
      </c>
      <c r="V294" s="26"/>
      <c r="W294" s="138">
        <v>8215</v>
      </c>
      <c r="X294" s="138"/>
      <c r="Y294" s="26"/>
    </row>
    <row r="295" spans="1:25">
      <c r="A295" s="43"/>
      <c r="B295" s="137"/>
      <c r="C295" s="138"/>
      <c r="D295" s="138"/>
      <c r="E295" s="26"/>
      <c r="F295" s="26"/>
      <c r="G295" s="138"/>
      <c r="H295" s="138"/>
      <c r="I295" s="26"/>
      <c r="J295" s="26"/>
      <c r="K295" s="110"/>
      <c r="L295" s="110"/>
      <c r="M295" s="137"/>
      <c r="N295" s="26"/>
      <c r="O295" s="138"/>
      <c r="P295" s="138"/>
      <c r="Q295" s="26"/>
      <c r="R295" s="26"/>
      <c r="S295" s="110"/>
      <c r="T295" s="110"/>
      <c r="U295" s="137"/>
      <c r="V295" s="26"/>
      <c r="W295" s="138"/>
      <c r="X295" s="138"/>
      <c r="Y295" s="26"/>
    </row>
    <row r="296" spans="1:25">
      <c r="A296" s="43"/>
      <c r="B296" s="142" t="s">
        <v>110</v>
      </c>
      <c r="C296" s="63" t="s">
        <v>240</v>
      </c>
      <c r="D296" s="63"/>
      <c r="E296" s="40"/>
      <c r="F296" s="40"/>
      <c r="G296" s="63" t="s">
        <v>240</v>
      </c>
      <c r="H296" s="63"/>
      <c r="I296" s="40"/>
      <c r="J296" s="40"/>
      <c r="K296" s="63" t="s">
        <v>240</v>
      </c>
      <c r="L296" s="63"/>
      <c r="M296" s="40"/>
      <c r="N296" s="40"/>
      <c r="O296" s="63">
        <v>7.9</v>
      </c>
      <c r="P296" s="63"/>
      <c r="Q296" s="40"/>
      <c r="R296" s="40"/>
      <c r="S296" s="63" t="s">
        <v>240</v>
      </c>
      <c r="T296" s="63"/>
      <c r="U296" s="40"/>
      <c r="V296" s="40"/>
      <c r="W296" s="63">
        <v>7.9</v>
      </c>
      <c r="X296" s="63"/>
      <c r="Y296" s="40"/>
    </row>
    <row r="297" spans="1:25" ht="15.75" thickBot="1">
      <c r="A297" s="43"/>
      <c r="B297" s="155"/>
      <c r="C297" s="114"/>
      <c r="D297" s="114"/>
      <c r="E297" s="41"/>
      <c r="F297" s="41"/>
      <c r="G297" s="114"/>
      <c r="H297" s="114"/>
      <c r="I297" s="41"/>
      <c r="J297" s="41"/>
      <c r="K297" s="114"/>
      <c r="L297" s="114"/>
      <c r="M297" s="41"/>
      <c r="N297" s="41"/>
      <c r="O297" s="114"/>
      <c r="P297" s="114"/>
      <c r="Q297" s="41"/>
      <c r="R297" s="41"/>
      <c r="S297" s="114"/>
      <c r="T297" s="114"/>
      <c r="U297" s="41"/>
      <c r="V297" s="41"/>
      <c r="W297" s="114"/>
      <c r="X297" s="114"/>
      <c r="Y297" s="41"/>
    </row>
    <row r="298" spans="1:25">
      <c r="A298" s="43"/>
      <c r="B298" s="264" t="s">
        <v>111</v>
      </c>
      <c r="C298" s="147">
        <v>8222.9</v>
      </c>
      <c r="D298" s="147"/>
      <c r="E298" s="33"/>
      <c r="F298" s="33"/>
      <c r="G298" s="147">
        <v>2013.2</v>
      </c>
      <c r="H298" s="147"/>
      <c r="I298" s="33"/>
      <c r="J298" s="33"/>
      <c r="K298" s="117" t="s">
        <v>1004</v>
      </c>
      <c r="L298" s="117"/>
      <c r="M298" s="119" t="s">
        <v>230</v>
      </c>
      <c r="N298" s="33"/>
      <c r="O298" s="147">
        <v>9941.5</v>
      </c>
      <c r="P298" s="147"/>
      <c r="Q298" s="33"/>
      <c r="R298" s="33"/>
      <c r="S298" s="117" t="s">
        <v>992</v>
      </c>
      <c r="T298" s="117"/>
      <c r="U298" s="119" t="s">
        <v>230</v>
      </c>
      <c r="V298" s="33"/>
      <c r="W298" s="147">
        <v>8222.9</v>
      </c>
      <c r="X298" s="147"/>
      <c r="Y298" s="33"/>
    </row>
    <row r="299" spans="1:25" ht="15.75" thickBot="1">
      <c r="A299" s="43"/>
      <c r="B299" s="149"/>
      <c r="C299" s="260"/>
      <c r="D299" s="260"/>
      <c r="E299" s="68"/>
      <c r="F299" s="68"/>
      <c r="G299" s="260"/>
      <c r="H299" s="260"/>
      <c r="I299" s="68"/>
      <c r="J299" s="68"/>
      <c r="K299" s="150"/>
      <c r="L299" s="150"/>
      <c r="M299" s="120"/>
      <c r="N299" s="68"/>
      <c r="O299" s="260"/>
      <c r="P299" s="260"/>
      <c r="Q299" s="68"/>
      <c r="R299" s="68"/>
      <c r="S299" s="150"/>
      <c r="T299" s="150"/>
      <c r="U299" s="120"/>
      <c r="V299" s="68"/>
      <c r="W299" s="260"/>
      <c r="X299" s="260"/>
      <c r="Y299" s="68"/>
    </row>
    <row r="300" spans="1:25">
      <c r="A300" s="43"/>
      <c r="B300" s="89" t="s">
        <v>1005</v>
      </c>
      <c r="C300" s="95" t="s">
        <v>228</v>
      </c>
      <c r="D300" s="153">
        <v>13013.4</v>
      </c>
      <c r="E300" s="73"/>
      <c r="F300" s="73"/>
      <c r="G300" s="95" t="s">
        <v>228</v>
      </c>
      <c r="H300" s="153">
        <v>6363.8</v>
      </c>
      <c r="I300" s="73"/>
      <c r="J300" s="73"/>
      <c r="K300" s="95" t="s">
        <v>228</v>
      </c>
      <c r="L300" s="153">
        <v>2387.4</v>
      </c>
      <c r="M300" s="73"/>
      <c r="N300" s="73"/>
      <c r="O300" s="95" t="s">
        <v>228</v>
      </c>
      <c r="P300" s="153">
        <v>21219.9</v>
      </c>
      <c r="Q300" s="73"/>
      <c r="R300" s="73"/>
      <c r="S300" s="95" t="s">
        <v>228</v>
      </c>
      <c r="T300" s="113" t="s">
        <v>994</v>
      </c>
      <c r="U300" s="95" t="s">
        <v>230</v>
      </c>
      <c r="V300" s="73"/>
      <c r="W300" s="95" t="s">
        <v>228</v>
      </c>
      <c r="X300" s="153">
        <v>16059.9</v>
      </c>
      <c r="Y300" s="73"/>
    </row>
    <row r="301" spans="1:25" ht="15.75" thickBot="1">
      <c r="A301" s="43"/>
      <c r="B301" s="90"/>
      <c r="C301" s="96"/>
      <c r="D301" s="261"/>
      <c r="E301" s="74"/>
      <c r="F301" s="74"/>
      <c r="G301" s="96"/>
      <c r="H301" s="261"/>
      <c r="I301" s="74"/>
      <c r="J301" s="74"/>
      <c r="K301" s="96"/>
      <c r="L301" s="261"/>
      <c r="M301" s="74"/>
      <c r="N301" s="74"/>
      <c r="O301" s="96"/>
      <c r="P301" s="261"/>
      <c r="Q301" s="74"/>
      <c r="R301" s="74"/>
      <c r="S301" s="96"/>
      <c r="T301" s="262"/>
      <c r="U301" s="96"/>
      <c r="V301" s="74"/>
      <c r="W301" s="96"/>
      <c r="X301" s="261"/>
      <c r="Y301" s="74"/>
    </row>
    <row r="302" spans="1:25" ht="15.75" thickTop="1">
      <c r="A302" s="43"/>
      <c r="B302" s="281"/>
      <c r="C302" s="281"/>
      <c r="D302" s="281"/>
      <c r="E302" s="281"/>
      <c r="F302" s="281"/>
      <c r="G302" s="281"/>
      <c r="H302" s="281"/>
      <c r="I302" s="281"/>
      <c r="J302" s="281"/>
      <c r="K302" s="281"/>
      <c r="L302" s="281"/>
      <c r="M302" s="281"/>
      <c r="N302" s="281"/>
      <c r="O302" s="281"/>
      <c r="P302" s="281"/>
      <c r="Q302" s="281"/>
      <c r="R302" s="281"/>
      <c r="S302" s="281"/>
      <c r="T302" s="281"/>
      <c r="U302" s="281"/>
      <c r="V302" s="281"/>
      <c r="W302" s="281"/>
      <c r="X302" s="281"/>
      <c r="Y302" s="281"/>
    </row>
    <row r="303" spans="1:25">
      <c r="A303" s="43"/>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row>
    <row r="304" spans="1:25" ht="15" customHeight="1">
      <c r="A304" s="43"/>
      <c r="B304" s="59" t="s">
        <v>889</v>
      </c>
      <c r="C304" s="59"/>
      <c r="D304" s="59"/>
      <c r="E304" s="59"/>
      <c r="F304" s="59"/>
      <c r="G304" s="59"/>
      <c r="H304" s="59"/>
      <c r="I304" s="59"/>
      <c r="J304" s="59"/>
      <c r="K304" s="59"/>
      <c r="L304" s="59"/>
      <c r="M304" s="59"/>
      <c r="N304" s="59"/>
      <c r="O304" s="59"/>
      <c r="P304" s="59"/>
      <c r="Q304" s="59"/>
      <c r="R304" s="59"/>
      <c r="S304" s="59"/>
      <c r="T304" s="59"/>
      <c r="U304" s="59"/>
      <c r="V304" s="59"/>
      <c r="W304" s="59"/>
      <c r="X304" s="59"/>
      <c r="Y304" s="59"/>
    </row>
    <row r="305" spans="1:25" ht="15" customHeight="1">
      <c r="A305" s="43"/>
      <c r="B305" s="59" t="s">
        <v>971</v>
      </c>
      <c r="C305" s="59"/>
      <c r="D305" s="59"/>
      <c r="E305" s="59"/>
      <c r="F305" s="59"/>
      <c r="G305" s="59"/>
      <c r="H305" s="59"/>
      <c r="I305" s="59"/>
      <c r="J305" s="59"/>
      <c r="K305" s="59"/>
      <c r="L305" s="59"/>
      <c r="M305" s="59"/>
      <c r="N305" s="59"/>
      <c r="O305" s="59"/>
      <c r="P305" s="59"/>
      <c r="Q305" s="59"/>
      <c r="R305" s="59"/>
      <c r="S305" s="59"/>
      <c r="T305" s="59"/>
      <c r="U305" s="59"/>
      <c r="V305" s="59"/>
      <c r="W305" s="59"/>
      <c r="X305" s="59"/>
      <c r="Y305" s="59"/>
    </row>
    <row r="306" spans="1:25" ht="15" customHeight="1">
      <c r="A306" s="43"/>
      <c r="B306" s="270">
        <v>41639</v>
      </c>
      <c r="C306" s="270"/>
      <c r="D306" s="270"/>
      <c r="E306" s="270"/>
      <c r="F306" s="270"/>
      <c r="G306" s="270"/>
      <c r="H306" s="270"/>
      <c r="I306" s="270"/>
      <c r="J306" s="270"/>
      <c r="K306" s="270"/>
      <c r="L306" s="270"/>
      <c r="M306" s="270"/>
      <c r="N306" s="270"/>
      <c r="O306" s="270"/>
      <c r="P306" s="270"/>
      <c r="Q306" s="270"/>
      <c r="R306" s="270"/>
      <c r="S306" s="270"/>
      <c r="T306" s="270"/>
      <c r="U306" s="270"/>
      <c r="V306" s="270"/>
      <c r="W306" s="270"/>
      <c r="X306" s="270"/>
      <c r="Y306" s="270"/>
    </row>
    <row r="307" spans="1:25" ht="15" customHeight="1">
      <c r="A307" s="43"/>
      <c r="B307" s="59" t="s">
        <v>892</v>
      </c>
      <c r="C307" s="59"/>
      <c r="D307" s="59"/>
      <c r="E307" s="59"/>
      <c r="F307" s="59"/>
      <c r="G307" s="59"/>
      <c r="H307" s="59"/>
      <c r="I307" s="59"/>
      <c r="J307" s="59"/>
      <c r="K307" s="59"/>
      <c r="L307" s="59"/>
      <c r="M307" s="59"/>
      <c r="N307" s="59"/>
      <c r="O307" s="59"/>
      <c r="P307" s="59"/>
      <c r="Q307" s="59"/>
      <c r="R307" s="59"/>
      <c r="S307" s="59"/>
      <c r="T307" s="59"/>
      <c r="U307" s="59"/>
      <c r="V307" s="59"/>
      <c r="W307" s="59"/>
      <c r="X307" s="59"/>
      <c r="Y307" s="59"/>
    </row>
    <row r="308" spans="1:25">
      <c r="A308" s="43"/>
      <c r="B308" s="37"/>
      <c r="C308" s="266" t="s">
        <v>12</v>
      </c>
      <c r="D308" s="266"/>
      <c r="E308" s="266"/>
      <c r="F308" s="40"/>
      <c r="G308" s="134" t="s">
        <v>972</v>
      </c>
      <c r="H308" s="134"/>
      <c r="I308" s="134"/>
      <c r="J308" s="40"/>
      <c r="K308" s="134" t="s">
        <v>974</v>
      </c>
      <c r="L308" s="134"/>
      <c r="M308" s="134"/>
      <c r="N308" s="40"/>
      <c r="O308" s="134" t="s">
        <v>78</v>
      </c>
      <c r="P308" s="134"/>
      <c r="Q308" s="134"/>
      <c r="R308" s="40"/>
      <c r="S308" s="134" t="s">
        <v>979</v>
      </c>
      <c r="T308" s="134"/>
      <c r="U308" s="134"/>
      <c r="V308" s="40"/>
      <c r="W308" s="266" t="s">
        <v>280</v>
      </c>
      <c r="X308" s="266"/>
      <c r="Y308" s="266"/>
    </row>
    <row r="309" spans="1:25">
      <c r="A309" s="43"/>
      <c r="B309" s="37"/>
      <c r="C309" s="266"/>
      <c r="D309" s="266"/>
      <c r="E309" s="266"/>
      <c r="F309" s="40"/>
      <c r="G309" s="134" t="s">
        <v>973</v>
      </c>
      <c r="H309" s="134"/>
      <c r="I309" s="134"/>
      <c r="J309" s="40"/>
      <c r="K309" s="134" t="s">
        <v>1006</v>
      </c>
      <c r="L309" s="134"/>
      <c r="M309" s="134"/>
      <c r="N309" s="40"/>
      <c r="O309" s="134" t="s">
        <v>977</v>
      </c>
      <c r="P309" s="134"/>
      <c r="Q309" s="134"/>
      <c r="R309" s="40"/>
      <c r="S309" s="134" t="s">
        <v>980</v>
      </c>
      <c r="T309" s="134"/>
      <c r="U309" s="134"/>
      <c r="V309" s="40"/>
      <c r="W309" s="266"/>
      <c r="X309" s="266"/>
      <c r="Y309" s="266"/>
    </row>
    <row r="310" spans="1:25" ht="15.75" thickBot="1">
      <c r="A310" s="43"/>
      <c r="B310" s="37"/>
      <c r="C310" s="255"/>
      <c r="D310" s="255"/>
      <c r="E310" s="255"/>
      <c r="F310" s="40"/>
      <c r="G310" s="61"/>
      <c r="H310" s="61"/>
      <c r="I310" s="61"/>
      <c r="J310" s="40"/>
      <c r="K310" s="61"/>
      <c r="L310" s="61"/>
      <c r="M310" s="61"/>
      <c r="N310" s="40"/>
      <c r="O310" s="271" t="s">
        <v>978</v>
      </c>
      <c r="P310" s="271"/>
      <c r="Q310" s="271"/>
      <c r="R310" s="40"/>
      <c r="S310" s="61"/>
      <c r="T310" s="61"/>
      <c r="U310" s="61"/>
      <c r="V310" s="40"/>
      <c r="W310" s="255"/>
      <c r="X310" s="255"/>
      <c r="Y310" s="255"/>
    </row>
    <row r="311" spans="1:25">
      <c r="A311" s="43"/>
      <c r="B311" s="272" t="s">
        <v>981</v>
      </c>
      <c r="C311" s="282"/>
      <c r="D311" s="282"/>
      <c r="E311" s="282"/>
      <c r="F311" s="40"/>
      <c r="G311" s="282"/>
      <c r="H311" s="282"/>
      <c r="I311" s="282"/>
      <c r="J311" s="40"/>
      <c r="K311" s="282"/>
      <c r="L311" s="282"/>
      <c r="M311" s="282"/>
      <c r="N311" s="40"/>
      <c r="O311" s="282"/>
      <c r="P311" s="282"/>
      <c r="Q311" s="282"/>
      <c r="R311" s="40"/>
      <c r="S311" s="282"/>
      <c r="T311" s="282"/>
      <c r="U311" s="282"/>
      <c r="V311" s="40"/>
      <c r="W311" s="282"/>
      <c r="X311" s="282"/>
      <c r="Y311" s="282"/>
    </row>
    <row r="312" spans="1:25">
      <c r="A312" s="43"/>
      <c r="B312" s="272"/>
      <c r="C312" s="142"/>
      <c r="D312" s="142"/>
      <c r="E312" s="142"/>
      <c r="F312" s="40"/>
      <c r="G312" s="142"/>
      <c r="H312" s="142"/>
      <c r="I312" s="142"/>
      <c r="J312" s="40"/>
      <c r="K312" s="142"/>
      <c r="L312" s="142"/>
      <c r="M312" s="142"/>
      <c r="N312" s="40"/>
      <c r="O312" s="142"/>
      <c r="P312" s="142"/>
      <c r="Q312" s="142"/>
      <c r="R312" s="40"/>
      <c r="S312" s="142"/>
      <c r="T312" s="142"/>
      <c r="U312" s="142"/>
      <c r="V312" s="40"/>
      <c r="W312" s="142"/>
      <c r="X312" s="142"/>
      <c r="Y312" s="142"/>
    </row>
    <row r="313" spans="1:25">
      <c r="A313" s="43"/>
      <c r="B313" s="268" t="s">
        <v>84</v>
      </c>
      <c r="C313" s="142"/>
      <c r="D313" s="142"/>
      <c r="E313" s="142"/>
      <c r="F313" s="14"/>
      <c r="G313" s="142"/>
      <c r="H313" s="142"/>
      <c r="I313" s="142"/>
      <c r="J313" s="14"/>
      <c r="K313" s="142"/>
      <c r="L313" s="142"/>
      <c r="M313" s="142"/>
      <c r="N313" s="14"/>
      <c r="O313" s="142"/>
      <c r="P313" s="142"/>
      <c r="Q313" s="142"/>
      <c r="R313" s="14"/>
      <c r="S313" s="142"/>
      <c r="T313" s="142"/>
      <c r="U313" s="142"/>
      <c r="V313" s="14"/>
      <c r="W313" s="142"/>
      <c r="X313" s="142"/>
      <c r="Y313" s="142"/>
    </row>
    <row r="314" spans="1:25">
      <c r="A314" s="43"/>
      <c r="B314" s="137" t="s">
        <v>1007</v>
      </c>
      <c r="C314" s="137" t="s">
        <v>228</v>
      </c>
      <c r="D314" s="110">
        <v>46.5</v>
      </c>
      <c r="E314" s="26"/>
      <c r="F314" s="26"/>
      <c r="G314" s="137" t="s">
        <v>228</v>
      </c>
      <c r="H314" s="110">
        <v>0.5</v>
      </c>
      <c r="I314" s="26"/>
      <c r="J314" s="26"/>
      <c r="K314" s="137" t="s">
        <v>228</v>
      </c>
      <c r="L314" s="110">
        <v>4.9000000000000004</v>
      </c>
      <c r="M314" s="26"/>
      <c r="N314" s="26"/>
      <c r="O314" s="137" t="s">
        <v>228</v>
      </c>
      <c r="P314" s="110">
        <v>113.7</v>
      </c>
      <c r="Q314" s="26"/>
      <c r="R314" s="26"/>
      <c r="S314" s="137" t="s">
        <v>228</v>
      </c>
      <c r="T314" s="110" t="s">
        <v>240</v>
      </c>
      <c r="U314" s="26"/>
      <c r="V314" s="26"/>
      <c r="W314" s="137" t="s">
        <v>228</v>
      </c>
      <c r="X314" s="110">
        <v>165.6</v>
      </c>
      <c r="Y314" s="26"/>
    </row>
    <row r="315" spans="1:25">
      <c r="A315" s="43"/>
      <c r="B315" s="137"/>
      <c r="C315" s="137"/>
      <c r="D315" s="110"/>
      <c r="E315" s="26"/>
      <c r="F315" s="26"/>
      <c r="G315" s="137"/>
      <c r="H315" s="110"/>
      <c r="I315" s="26"/>
      <c r="J315" s="26"/>
      <c r="K315" s="137"/>
      <c r="L315" s="110"/>
      <c r="M315" s="26"/>
      <c r="N315" s="26"/>
      <c r="O315" s="137"/>
      <c r="P315" s="110"/>
      <c r="Q315" s="26"/>
      <c r="R315" s="26"/>
      <c r="S315" s="137"/>
      <c r="T315" s="110"/>
      <c r="U315" s="26"/>
      <c r="V315" s="26"/>
      <c r="W315" s="137"/>
      <c r="X315" s="110"/>
      <c r="Y315" s="26"/>
    </row>
    <row r="316" spans="1:25">
      <c r="A316" s="43"/>
      <c r="B316" s="139" t="s">
        <v>982</v>
      </c>
      <c r="C316" s="63" t="s">
        <v>240</v>
      </c>
      <c r="D316" s="63"/>
      <c r="E316" s="40"/>
      <c r="F316" s="40"/>
      <c r="G316" s="63" t="s">
        <v>240</v>
      </c>
      <c r="H316" s="63"/>
      <c r="I316" s="40"/>
      <c r="J316" s="40"/>
      <c r="K316" s="63" t="s">
        <v>240</v>
      </c>
      <c r="L316" s="63"/>
      <c r="M316" s="40"/>
      <c r="N316" s="40"/>
      <c r="O316" s="63">
        <v>50</v>
      </c>
      <c r="P316" s="63"/>
      <c r="Q316" s="40"/>
      <c r="R316" s="40"/>
      <c r="S316" s="63" t="s">
        <v>240</v>
      </c>
      <c r="T316" s="63"/>
      <c r="U316" s="40"/>
      <c r="V316" s="40"/>
      <c r="W316" s="63">
        <v>50</v>
      </c>
      <c r="X316" s="63"/>
      <c r="Y316" s="40"/>
    </row>
    <row r="317" spans="1:25">
      <c r="A317" s="43"/>
      <c r="B317" s="139"/>
      <c r="C317" s="63"/>
      <c r="D317" s="63"/>
      <c r="E317" s="40"/>
      <c r="F317" s="40"/>
      <c r="G317" s="63"/>
      <c r="H317" s="63"/>
      <c r="I317" s="40"/>
      <c r="J317" s="40"/>
      <c r="K317" s="63"/>
      <c r="L317" s="63"/>
      <c r="M317" s="40"/>
      <c r="N317" s="40"/>
      <c r="O317" s="63"/>
      <c r="P317" s="63"/>
      <c r="Q317" s="40"/>
      <c r="R317" s="40"/>
      <c r="S317" s="63"/>
      <c r="T317" s="63"/>
      <c r="U317" s="40"/>
      <c r="V317" s="40"/>
      <c r="W317" s="63"/>
      <c r="X317" s="63"/>
      <c r="Y317" s="40"/>
    </row>
    <row r="318" spans="1:25">
      <c r="A318" s="43"/>
      <c r="B318" s="141" t="s">
        <v>983</v>
      </c>
      <c r="C318" s="110" t="s">
        <v>240</v>
      </c>
      <c r="D318" s="110"/>
      <c r="E318" s="26"/>
      <c r="F318" s="26"/>
      <c r="G318" s="110" t="s">
        <v>240</v>
      </c>
      <c r="H318" s="110"/>
      <c r="I318" s="26"/>
      <c r="J318" s="26"/>
      <c r="K318" s="110" t="s">
        <v>240</v>
      </c>
      <c r="L318" s="110"/>
      <c r="M318" s="26"/>
      <c r="N318" s="26"/>
      <c r="O318" s="110">
        <v>855.7</v>
      </c>
      <c r="P318" s="110"/>
      <c r="Q318" s="26"/>
      <c r="R318" s="26"/>
      <c r="S318" s="110" t="s">
        <v>240</v>
      </c>
      <c r="T318" s="110"/>
      <c r="U318" s="26"/>
      <c r="V318" s="26"/>
      <c r="W318" s="110">
        <v>855.7</v>
      </c>
      <c r="X318" s="110"/>
      <c r="Y318" s="26"/>
    </row>
    <row r="319" spans="1:25">
      <c r="A319" s="43"/>
      <c r="B319" s="141"/>
      <c r="C319" s="110"/>
      <c r="D319" s="110"/>
      <c r="E319" s="26"/>
      <c r="F319" s="26"/>
      <c r="G319" s="110"/>
      <c r="H319" s="110"/>
      <c r="I319" s="26"/>
      <c r="J319" s="26"/>
      <c r="K319" s="110"/>
      <c r="L319" s="110"/>
      <c r="M319" s="26"/>
      <c r="N319" s="26"/>
      <c r="O319" s="110"/>
      <c r="P319" s="110"/>
      <c r="Q319" s="26"/>
      <c r="R319" s="26"/>
      <c r="S319" s="110"/>
      <c r="T319" s="110"/>
      <c r="U319" s="26"/>
      <c r="V319" s="26"/>
      <c r="W319" s="110"/>
      <c r="X319" s="110"/>
      <c r="Y319" s="26"/>
    </row>
    <row r="320" spans="1:25">
      <c r="A320" s="43"/>
      <c r="B320" s="132" t="s">
        <v>1008</v>
      </c>
      <c r="C320" s="140">
        <v>1235</v>
      </c>
      <c r="D320" s="140"/>
      <c r="E320" s="40"/>
      <c r="F320" s="40"/>
      <c r="G320" s="63">
        <v>213.8</v>
      </c>
      <c r="H320" s="63"/>
      <c r="I320" s="40"/>
      <c r="J320" s="40"/>
      <c r="K320" s="63">
        <v>5.5</v>
      </c>
      <c r="L320" s="63"/>
      <c r="M320" s="40"/>
      <c r="N320" s="40"/>
      <c r="O320" s="140">
        <v>4169.2</v>
      </c>
      <c r="P320" s="140"/>
      <c r="Q320" s="40"/>
      <c r="R320" s="40"/>
      <c r="S320" s="63" t="s">
        <v>1009</v>
      </c>
      <c r="T320" s="63"/>
      <c r="U320" s="142" t="s">
        <v>230</v>
      </c>
      <c r="V320" s="40"/>
      <c r="W320" s="63" t="s">
        <v>240</v>
      </c>
      <c r="X320" s="63"/>
      <c r="Y320" s="40"/>
    </row>
    <row r="321" spans="1:25">
      <c r="A321" s="43"/>
      <c r="B321" s="132" t="s">
        <v>985</v>
      </c>
      <c r="C321" s="140"/>
      <c r="D321" s="140"/>
      <c r="E321" s="40"/>
      <c r="F321" s="40"/>
      <c r="G321" s="63"/>
      <c r="H321" s="63"/>
      <c r="I321" s="40"/>
      <c r="J321" s="40"/>
      <c r="K321" s="63"/>
      <c r="L321" s="63"/>
      <c r="M321" s="40"/>
      <c r="N321" s="40"/>
      <c r="O321" s="140"/>
      <c r="P321" s="140"/>
      <c r="Q321" s="40"/>
      <c r="R321" s="40"/>
      <c r="S321" s="63"/>
      <c r="T321" s="63"/>
      <c r="U321" s="142"/>
      <c r="V321" s="40"/>
      <c r="W321" s="63"/>
      <c r="X321" s="63"/>
      <c r="Y321" s="40"/>
    </row>
    <row r="322" spans="1:25">
      <c r="A322" s="43"/>
      <c r="B322" s="141" t="s">
        <v>78</v>
      </c>
      <c r="C322" s="110">
        <v>3.2</v>
      </c>
      <c r="D322" s="110"/>
      <c r="E322" s="26"/>
      <c r="F322" s="26"/>
      <c r="G322" s="110">
        <v>61.3</v>
      </c>
      <c r="H322" s="110"/>
      <c r="I322" s="26"/>
      <c r="J322" s="26"/>
      <c r="K322" s="110" t="s">
        <v>240</v>
      </c>
      <c r="L322" s="110"/>
      <c r="M322" s="26"/>
      <c r="N322" s="26"/>
      <c r="O322" s="110">
        <v>399.4</v>
      </c>
      <c r="P322" s="110"/>
      <c r="Q322" s="26"/>
      <c r="R322" s="26"/>
      <c r="S322" s="110" t="s">
        <v>240</v>
      </c>
      <c r="T322" s="110"/>
      <c r="U322" s="26"/>
      <c r="V322" s="26"/>
      <c r="W322" s="110">
        <v>463.9</v>
      </c>
      <c r="X322" s="110"/>
      <c r="Y322" s="26"/>
    </row>
    <row r="323" spans="1:25" ht="15.75" thickBot="1">
      <c r="A323" s="43"/>
      <c r="B323" s="149"/>
      <c r="C323" s="150"/>
      <c r="D323" s="150"/>
      <c r="E323" s="68"/>
      <c r="F323" s="68"/>
      <c r="G323" s="150"/>
      <c r="H323" s="150"/>
      <c r="I323" s="68"/>
      <c r="J323" s="68"/>
      <c r="K323" s="150"/>
      <c r="L323" s="150"/>
      <c r="M323" s="68"/>
      <c r="N323" s="68"/>
      <c r="O323" s="150"/>
      <c r="P323" s="150"/>
      <c r="Q323" s="68"/>
      <c r="R323" s="68"/>
      <c r="S323" s="150"/>
      <c r="T323" s="150"/>
      <c r="U323" s="68"/>
      <c r="V323" s="68"/>
      <c r="W323" s="150"/>
      <c r="X323" s="150"/>
      <c r="Y323" s="68"/>
    </row>
    <row r="324" spans="1:25">
      <c r="A324" s="43"/>
      <c r="B324" s="274" t="s">
        <v>987</v>
      </c>
      <c r="C324" s="153">
        <v>1284.7</v>
      </c>
      <c r="D324" s="153"/>
      <c r="E324" s="73"/>
      <c r="F324" s="73"/>
      <c r="G324" s="113">
        <v>275.60000000000002</v>
      </c>
      <c r="H324" s="113"/>
      <c r="I324" s="73"/>
      <c r="J324" s="73"/>
      <c r="K324" s="113">
        <v>10.4</v>
      </c>
      <c r="L324" s="113"/>
      <c r="M324" s="73"/>
      <c r="N324" s="73"/>
      <c r="O324" s="153">
        <v>5588</v>
      </c>
      <c r="P324" s="153"/>
      <c r="Q324" s="73"/>
      <c r="R324" s="73"/>
      <c r="S324" s="113" t="s">
        <v>1009</v>
      </c>
      <c r="T324" s="113"/>
      <c r="U324" s="95" t="s">
        <v>230</v>
      </c>
      <c r="V324" s="73"/>
      <c r="W324" s="153">
        <v>1535.2</v>
      </c>
      <c r="X324" s="153"/>
      <c r="Y324" s="73"/>
    </row>
    <row r="325" spans="1:25" ht="15.75" thickBot="1">
      <c r="A325" s="43"/>
      <c r="B325" s="275"/>
      <c r="C325" s="259"/>
      <c r="D325" s="259"/>
      <c r="E325" s="41"/>
      <c r="F325" s="41"/>
      <c r="G325" s="114"/>
      <c r="H325" s="114"/>
      <c r="I325" s="41"/>
      <c r="J325" s="41"/>
      <c r="K325" s="114"/>
      <c r="L325" s="114"/>
      <c r="M325" s="41"/>
      <c r="N325" s="41"/>
      <c r="O325" s="259"/>
      <c r="P325" s="259"/>
      <c r="Q325" s="41"/>
      <c r="R325" s="41"/>
      <c r="S325" s="114"/>
      <c r="T325" s="114"/>
      <c r="U325" s="155"/>
      <c r="V325" s="41"/>
      <c r="W325" s="259"/>
      <c r="X325" s="259"/>
      <c r="Y325" s="41"/>
    </row>
    <row r="326" spans="1:25">
      <c r="A326" s="43"/>
      <c r="B326" s="119" t="s">
        <v>89</v>
      </c>
      <c r="C326" s="117">
        <v>2.1</v>
      </c>
      <c r="D326" s="117"/>
      <c r="E326" s="33"/>
      <c r="F326" s="33"/>
      <c r="G326" s="117">
        <v>34.299999999999997</v>
      </c>
      <c r="H326" s="117"/>
      <c r="I326" s="33"/>
      <c r="J326" s="33"/>
      <c r="K326" s="117" t="s">
        <v>240</v>
      </c>
      <c r="L326" s="117"/>
      <c r="M326" s="33"/>
      <c r="N326" s="33"/>
      <c r="O326" s="147">
        <v>17462.099999999999</v>
      </c>
      <c r="P326" s="147"/>
      <c r="Q326" s="33"/>
      <c r="R326" s="33"/>
      <c r="S326" s="117" t="s">
        <v>240</v>
      </c>
      <c r="T326" s="117"/>
      <c r="U326" s="33"/>
      <c r="V326" s="33"/>
      <c r="W326" s="147">
        <v>17498.5</v>
      </c>
      <c r="X326" s="147"/>
      <c r="Y326" s="33"/>
    </row>
    <row r="327" spans="1:25">
      <c r="A327" s="43"/>
      <c r="B327" s="137"/>
      <c r="C327" s="110"/>
      <c r="D327" s="110"/>
      <c r="E327" s="26"/>
      <c r="F327" s="26"/>
      <c r="G327" s="110"/>
      <c r="H327" s="110"/>
      <c r="I327" s="26"/>
      <c r="J327" s="26"/>
      <c r="K327" s="110"/>
      <c r="L327" s="110"/>
      <c r="M327" s="26"/>
      <c r="N327" s="26"/>
      <c r="O327" s="138"/>
      <c r="P327" s="138"/>
      <c r="Q327" s="26"/>
      <c r="R327" s="26"/>
      <c r="S327" s="110"/>
      <c r="T327" s="110"/>
      <c r="U327" s="26"/>
      <c r="V327" s="26"/>
      <c r="W327" s="138"/>
      <c r="X327" s="138"/>
      <c r="Y327" s="26"/>
    </row>
    <row r="328" spans="1:25">
      <c r="A328" s="43"/>
      <c r="B328" s="139" t="s">
        <v>90</v>
      </c>
      <c r="C328" s="63">
        <v>1.5</v>
      </c>
      <c r="D328" s="63"/>
      <c r="E328" s="40"/>
      <c r="F328" s="40"/>
      <c r="G328" s="63">
        <v>26.5</v>
      </c>
      <c r="H328" s="63"/>
      <c r="I328" s="40"/>
      <c r="J328" s="40"/>
      <c r="K328" s="63" t="s">
        <v>240</v>
      </c>
      <c r="L328" s="63"/>
      <c r="M328" s="40"/>
      <c r="N328" s="40"/>
      <c r="O328" s="140">
        <v>3159.5</v>
      </c>
      <c r="P328" s="140"/>
      <c r="Q328" s="40"/>
      <c r="R328" s="40"/>
      <c r="S328" s="63" t="s">
        <v>240</v>
      </c>
      <c r="T328" s="63"/>
      <c r="U328" s="40"/>
      <c r="V328" s="40"/>
      <c r="W328" s="140">
        <v>3187.5</v>
      </c>
      <c r="X328" s="140"/>
      <c r="Y328" s="40"/>
    </row>
    <row r="329" spans="1:25" ht="15.75" thickBot="1">
      <c r="A329" s="43"/>
      <c r="B329" s="143"/>
      <c r="C329" s="114"/>
      <c r="D329" s="114"/>
      <c r="E329" s="41"/>
      <c r="F329" s="41"/>
      <c r="G329" s="114"/>
      <c r="H329" s="114"/>
      <c r="I329" s="41"/>
      <c r="J329" s="41"/>
      <c r="K329" s="114"/>
      <c r="L329" s="114"/>
      <c r="M329" s="41"/>
      <c r="N329" s="41"/>
      <c r="O329" s="259"/>
      <c r="P329" s="259"/>
      <c r="Q329" s="41"/>
      <c r="R329" s="41"/>
      <c r="S329" s="114"/>
      <c r="T329" s="114"/>
      <c r="U329" s="41"/>
      <c r="V329" s="41"/>
      <c r="W329" s="259"/>
      <c r="X329" s="259"/>
      <c r="Y329" s="41"/>
    </row>
    <row r="330" spans="1:25">
      <c r="A330" s="43"/>
      <c r="B330" s="276" t="s">
        <v>988</v>
      </c>
      <c r="C330" s="117">
        <v>0.6</v>
      </c>
      <c r="D330" s="117"/>
      <c r="E330" s="33"/>
      <c r="F330" s="33"/>
      <c r="G330" s="117">
        <v>7.8</v>
      </c>
      <c r="H330" s="117"/>
      <c r="I330" s="33"/>
      <c r="J330" s="33"/>
      <c r="K330" s="117" t="s">
        <v>240</v>
      </c>
      <c r="L330" s="117"/>
      <c r="M330" s="33"/>
      <c r="N330" s="33"/>
      <c r="O330" s="147">
        <v>14302.6</v>
      </c>
      <c r="P330" s="147"/>
      <c r="Q330" s="33"/>
      <c r="R330" s="33"/>
      <c r="S330" s="117" t="s">
        <v>240</v>
      </c>
      <c r="T330" s="117"/>
      <c r="U330" s="33"/>
      <c r="V330" s="33"/>
      <c r="W330" s="147">
        <v>14311</v>
      </c>
      <c r="X330" s="147"/>
      <c r="Y330" s="33"/>
    </row>
    <row r="331" spans="1:25" ht="15.75" thickBot="1">
      <c r="A331" s="43"/>
      <c r="B331" s="277"/>
      <c r="C331" s="150"/>
      <c r="D331" s="150"/>
      <c r="E331" s="68"/>
      <c r="F331" s="68"/>
      <c r="G331" s="150"/>
      <c r="H331" s="150"/>
      <c r="I331" s="68"/>
      <c r="J331" s="68"/>
      <c r="K331" s="150"/>
      <c r="L331" s="150"/>
      <c r="M331" s="68"/>
      <c r="N331" s="68"/>
      <c r="O331" s="260"/>
      <c r="P331" s="260"/>
      <c r="Q331" s="68"/>
      <c r="R331" s="68"/>
      <c r="S331" s="150"/>
      <c r="T331" s="150"/>
      <c r="U331" s="68"/>
      <c r="V331" s="68"/>
      <c r="W331" s="260"/>
      <c r="X331" s="260"/>
      <c r="Y331" s="68"/>
    </row>
    <row r="332" spans="1:25">
      <c r="A332" s="43"/>
      <c r="B332" s="95" t="s">
        <v>92</v>
      </c>
      <c r="C332" s="113" t="s">
        <v>240</v>
      </c>
      <c r="D332" s="113"/>
      <c r="E332" s="73"/>
      <c r="F332" s="73"/>
      <c r="G332" s="113" t="s">
        <v>240</v>
      </c>
      <c r="H332" s="113"/>
      <c r="I332" s="73"/>
      <c r="J332" s="73"/>
      <c r="K332" s="113" t="s">
        <v>240</v>
      </c>
      <c r="L332" s="113"/>
      <c r="M332" s="73"/>
      <c r="N332" s="73"/>
      <c r="O332" s="153">
        <v>3274</v>
      </c>
      <c r="P332" s="153"/>
      <c r="Q332" s="73"/>
      <c r="R332" s="73"/>
      <c r="S332" s="113" t="s">
        <v>240</v>
      </c>
      <c r="T332" s="113"/>
      <c r="U332" s="73"/>
      <c r="V332" s="73"/>
      <c r="W332" s="153">
        <v>3274</v>
      </c>
      <c r="X332" s="153"/>
      <c r="Y332" s="73"/>
    </row>
    <row r="333" spans="1:25">
      <c r="A333" s="43"/>
      <c r="B333" s="142"/>
      <c r="C333" s="63"/>
      <c r="D333" s="63"/>
      <c r="E333" s="40"/>
      <c r="F333" s="40"/>
      <c r="G333" s="63"/>
      <c r="H333" s="63"/>
      <c r="I333" s="40"/>
      <c r="J333" s="40"/>
      <c r="K333" s="63"/>
      <c r="L333" s="63"/>
      <c r="M333" s="40"/>
      <c r="N333" s="40"/>
      <c r="O333" s="140"/>
      <c r="P333" s="140"/>
      <c r="Q333" s="40"/>
      <c r="R333" s="40"/>
      <c r="S333" s="63"/>
      <c r="T333" s="63"/>
      <c r="U333" s="40"/>
      <c r="V333" s="40"/>
      <c r="W333" s="140"/>
      <c r="X333" s="140"/>
      <c r="Y333" s="40"/>
    </row>
    <row r="334" spans="1:25">
      <c r="A334" s="43"/>
      <c r="B334" s="278" t="s">
        <v>989</v>
      </c>
      <c r="C334" s="138">
        <v>4876.8</v>
      </c>
      <c r="D334" s="138"/>
      <c r="E334" s="26"/>
      <c r="F334" s="26"/>
      <c r="G334" s="138">
        <v>4236</v>
      </c>
      <c r="H334" s="138"/>
      <c r="I334" s="26"/>
      <c r="J334" s="26"/>
      <c r="K334" s="138">
        <v>1898</v>
      </c>
      <c r="L334" s="138"/>
      <c r="M334" s="26"/>
      <c r="N334" s="26"/>
      <c r="O334" s="138">
        <v>5069.7</v>
      </c>
      <c r="P334" s="138"/>
      <c r="Q334" s="26"/>
      <c r="R334" s="26"/>
      <c r="S334" s="110" t="s">
        <v>1010</v>
      </c>
      <c r="T334" s="110"/>
      <c r="U334" s="137" t="s">
        <v>230</v>
      </c>
      <c r="V334" s="26"/>
      <c r="W334" s="110" t="s">
        <v>240</v>
      </c>
      <c r="X334" s="110"/>
      <c r="Y334" s="26"/>
    </row>
    <row r="335" spans="1:25">
      <c r="A335" s="43"/>
      <c r="B335" s="278"/>
      <c r="C335" s="138"/>
      <c r="D335" s="138"/>
      <c r="E335" s="26"/>
      <c r="F335" s="26"/>
      <c r="G335" s="138"/>
      <c r="H335" s="138"/>
      <c r="I335" s="26"/>
      <c r="J335" s="26"/>
      <c r="K335" s="138"/>
      <c r="L335" s="138"/>
      <c r="M335" s="26"/>
      <c r="N335" s="26"/>
      <c r="O335" s="138"/>
      <c r="P335" s="138"/>
      <c r="Q335" s="26"/>
      <c r="R335" s="26"/>
      <c r="S335" s="110"/>
      <c r="T335" s="110"/>
      <c r="U335" s="137"/>
      <c r="V335" s="26"/>
      <c r="W335" s="110"/>
      <c r="X335" s="110"/>
      <c r="Y335" s="26"/>
    </row>
    <row r="336" spans="1:25">
      <c r="A336" s="43"/>
      <c r="B336" s="142" t="s">
        <v>991</v>
      </c>
      <c r="C336" s="140">
        <v>13830.1</v>
      </c>
      <c r="D336" s="140"/>
      <c r="E336" s="40"/>
      <c r="F336" s="40"/>
      <c r="G336" s="140">
        <v>4868.6000000000004</v>
      </c>
      <c r="H336" s="140"/>
      <c r="I336" s="40"/>
      <c r="J336" s="40"/>
      <c r="K336" s="140">
        <v>4092.2</v>
      </c>
      <c r="L336" s="140"/>
      <c r="M336" s="40"/>
      <c r="N336" s="40"/>
      <c r="O336" s="63" t="s">
        <v>240</v>
      </c>
      <c r="P336" s="63"/>
      <c r="Q336" s="40"/>
      <c r="R336" s="40"/>
      <c r="S336" s="63" t="s">
        <v>1011</v>
      </c>
      <c r="T336" s="63"/>
      <c r="U336" s="142" t="s">
        <v>230</v>
      </c>
      <c r="V336" s="40"/>
      <c r="W336" s="63" t="s">
        <v>240</v>
      </c>
      <c r="X336" s="63"/>
      <c r="Y336" s="40"/>
    </row>
    <row r="337" spans="1:25">
      <c r="A337" s="43"/>
      <c r="B337" s="142"/>
      <c r="C337" s="140"/>
      <c r="D337" s="140"/>
      <c r="E337" s="40"/>
      <c r="F337" s="40"/>
      <c r="G337" s="140"/>
      <c r="H337" s="140"/>
      <c r="I337" s="40"/>
      <c r="J337" s="40"/>
      <c r="K337" s="140"/>
      <c r="L337" s="140"/>
      <c r="M337" s="40"/>
      <c r="N337" s="40"/>
      <c r="O337" s="63"/>
      <c r="P337" s="63"/>
      <c r="Q337" s="40"/>
      <c r="R337" s="40"/>
      <c r="S337" s="63"/>
      <c r="T337" s="63"/>
      <c r="U337" s="142"/>
      <c r="V337" s="40"/>
      <c r="W337" s="63"/>
      <c r="X337" s="63"/>
      <c r="Y337" s="40"/>
    </row>
    <row r="338" spans="1:25">
      <c r="A338" s="43"/>
      <c r="B338" s="137" t="s">
        <v>993</v>
      </c>
      <c r="C338" s="110">
        <v>8.8000000000000007</v>
      </c>
      <c r="D338" s="110"/>
      <c r="E338" s="26"/>
      <c r="F338" s="26"/>
      <c r="G338" s="110">
        <v>60.1</v>
      </c>
      <c r="H338" s="110"/>
      <c r="I338" s="26"/>
      <c r="J338" s="26"/>
      <c r="K338" s="110" t="s">
        <v>240</v>
      </c>
      <c r="L338" s="110"/>
      <c r="M338" s="26"/>
      <c r="N338" s="26"/>
      <c r="O338" s="110">
        <v>283.8</v>
      </c>
      <c r="P338" s="110"/>
      <c r="Q338" s="26"/>
      <c r="R338" s="26"/>
      <c r="S338" s="110" t="s">
        <v>240</v>
      </c>
      <c r="T338" s="110"/>
      <c r="U338" s="26"/>
      <c r="V338" s="26"/>
      <c r="W338" s="110">
        <v>352.7</v>
      </c>
      <c r="X338" s="110"/>
      <c r="Y338" s="26"/>
    </row>
    <row r="339" spans="1:25" ht="15.75" thickBot="1">
      <c r="A339" s="43"/>
      <c r="B339" s="120"/>
      <c r="C339" s="150"/>
      <c r="D339" s="150"/>
      <c r="E339" s="68"/>
      <c r="F339" s="68"/>
      <c r="G339" s="150"/>
      <c r="H339" s="150"/>
      <c r="I339" s="68"/>
      <c r="J339" s="68"/>
      <c r="K339" s="150"/>
      <c r="L339" s="150"/>
      <c r="M339" s="68"/>
      <c r="N339" s="68"/>
      <c r="O339" s="150"/>
      <c r="P339" s="150"/>
      <c r="Q339" s="68"/>
      <c r="R339" s="68"/>
      <c r="S339" s="150"/>
      <c r="T339" s="150"/>
      <c r="U339" s="68"/>
      <c r="V339" s="68"/>
      <c r="W339" s="150"/>
      <c r="X339" s="150"/>
      <c r="Y339" s="68"/>
    </row>
    <row r="340" spans="1:25">
      <c r="A340" s="43"/>
      <c r="B340" s="95"/>
      <c r="C340" s="95" t="s">
        <v>228</v>
      </c>
      <c r="D340" s="153">
        <v>20001</v>
      </c>
      <c r="E340" s="73"/>
      <c r="F340" s="73"/>
      <c r="G340" s="95" t="s">
        <v>228</v>
      </c>
      <c r="H340" s="153">
        <v>9448.1</v>
      </c>
      <c r="I340" s="73"/>
      <c r="J340" s="73"/>
      <c r="K340" s="95" t="s">
        <v>228</v>
      </c>
      <c r="L340" s="153">
        <v>6000.6</v>
      </c>
      <c r="M340" s="73"/>
      <c r="N340" s="73"/>
      <c r="O340" s="95" t="s">
        <v>228</v>
      </c>
      <c r="P340" s="153">
        <v>28518.1</v>
      </c>
      <c r="Q340" s="73"/>
      <c r="R340" s="73"/>
      <c r="S340" s="95" t="s">
        <v>228</v>
      </c>
      <c r="T340" s="113" t="s">
        <v>1012</v>
      </c>
      <c r="U340" s="95" t="s">
        <v>230</v>
      </c>
      <c r="V340" s="73"/>
      <c r="W340" s="95" t="s">
        <v>228</v>
      </c>
      <c r="X340" s="153">
        <v>19472.900000000001</v>
      </c>
      <c r="Y340" s="73"/>
    </row>
    <row r="341" spans="1:25" ht="15.75" thickBot="1">
      <c r="A341" s="43"/>
      <c r="B341" s="96"/>
      <c r="C341" s="96"/>
      <c r="D341" s="261"/>
      <c r="E341" s="74"/>
      <c r="F341" s="74"/>
      <c r="G341" s="96"/>
      <c r="H341" s="261"/>
      <c r="I341" s="74"/>
      <c r="J341" s="74"/>
      <c r="K341" s="96"/>
      <c r="L341" s="261"/>
      <c r="M341" s="74"/>
      <c r="N341" s="74"/>
      <c r="O341" s="96"/>
      <c r="P341" s="261"/>
      <c r="Q341" s="74"/>
      <c r="R341" s="74"/>
      <c r="S341" s="96"/>
      <c r="T341" s="262"/>
      <c r="U341" s="96"/>
      <c r="V341" s="74"/>
      <c r="W341" s="96"/>
      <c r="X341" s="261"/>
      <c r="Y341" s="74"/>
    </row>
    <row r="342" spans="1:25" ht="15.75" thickTop="1">
      <c r="A342" s="43"/>
      <c r="B342" s="279" t="s">
        <v>995</v>
      </c>
      <c r="C342" s="279"/>
      <c r="D342" s="279"/>
      <c r="E342" s="279"/>
      <c r="F342" s="279"/>
      <c r="G342" s="279"/>
      <c r="H342" s="279"/>
      <c r="I342" s="279"/>
      <c r="J342" s="14"/>
      <c r="K342" s="283"/>
      <c r="L342" s="283"/>
      <c r="M342" s="283"/>
      <c r="N342" s="14"/>
      <c r="O342" s="283"/>
      <c r="P342" s="283"/>
      <c r="Q342" s="283"/>
      <c r="R342" s="14"/>
      <c r="S342" s="283"/>
      <c r="T342" s="283"/>
      <c r="U342" s="283"/>
      <c r="V342" s="14"/>
      <c r="W342" s="283"/>
      <c r="X342" s="283"/>
      <c r="Y342" s="283"/>
    </row>
    <row r="343" spans="1:25">
      <c r="A343" s="43"/>
      <c r="B343" s="93" t="s">
        <v>95</v>
      </c>
      <c r="C343" s="142"/>
      <c r="D343" s="142"/>
      <c r="E343" s="142"/>
      <c r="F343" s="14"/>
      <c r="G343" s="142"/>
      <c r="H343" s="142"/>
      <c r="I343" s="142"/>
      <c r="J343" s="14"/>
      <c r="K343" s="142"/>
      <c r="L343" s="142"/>
      <c r="M343" s="142"/>
      <c r="N343" s="14"/>
      <c r="O343" s="142"/>
      <c r="P343" s="142"/>
      <c r="Q343" s="142"/>
      <c r="R343" s="14"/>
      <c r="S343" s="142"/>
      <c r="T343" s="142"/>
      <c r="U343" s="142"/>
      <c r="V343" s="14"/>
      <c r="W343" s="142"/>
      <c r="X343" s="142"/>
      <c r="Y343" s="142"/>
    </row>
    <row r="344" spans="1:25">
      <c r="A344" s="43"/>
      <c r="B344" s="17" t="s">
        <v>996</v>
      </c>
      <c r="C344" s="137" t="s">
        <v>228</v>
      </c>
      <c r="D344" s="110">
        <v>31.5</v>
      </c>
      <c r="E344" s="26"/>
      <c r="F344" s="26"/>
      <c r="G344" s="137" t="s">
        <v>228</v>
      </c>
      <c r="H344" s="110">
        <v>9.1</v>
      </c>
      <c r="I344" s="26"/>
      <c r="J344" s="26"/>
      <c r="K344" s="137" t="s">
        <v>228</v>
      </c>
      <c r="L344" s="110">
        <v>34.200000000000003</v>
      </c>
      <c r="M344" s="26"/>
      <c r="N344" s="26"/>
      <c r="O344" s="137" t="s">
        <v>228</v>
      </c>
      <c r="P344" s="110">
        <v>925</v>
      </c>
      <c r="Q344" s="26"/>
      <c r="R344" s="26"/>
      <c r="S344" s="137" t="s">
        <v>228</v>
      </c>
      <c r="T344" s="110" t="s">
        <v>240</v>
      </c>
      <c r="U344" s="26"/>
      <c r="V344" s="26"/>
      <c r="W344" s="137" t="s">
        <v>228</v>
      </c>
      <c r="X344" s="110">
        <v>999.8</v>
      </c>
      <c r="Y344" s="26"/>
    </row>
    <row r="345" spans="1:25">
      <c r="A345" s="43"/>
      <c r="B345" s="17" t="s">
        <v>997</v>
      </c>
      <c r="C345" s="137"/>
      <c r="D345" s="110"/>
      <c r="E345" s="26"/>
      <c r="F345" s="26"/>
      <c r="G345" s="137"/>
      <c r="H345" s="110"/>
      <c r="I345" s="26"/>
      <c r="J345" s="26"/>
      <c r="K345" s="137"/>
      <c r="L345" s="110"/>
      <c r="M345" s="26"/>
      <c r="N345" s="26"/>
      <c r="O345" s="137"/>
      <c r="P345" s="110"/>
      <c r="Q345" s="26"/>
      <c r="R345" s="26"/>
      <c r="S345" s="137"/>
      <c r="T345" s="110"/>
      <c r="U345" s="26"/>
      <c r="V345" s="26"/>
      <c r="W345" s="137"/>
      <c r="X345" s="110"/>
      <c r="Y345" s="26"/>
    </row>
    <row r="346" spans="1:25">
      <c r="A346" s="43"/>
      <c r="B346" s="139" t="s">
        <v>998</v>
      </c>
      <c r="C346" s="140">
        <v>3666.1</v>
      </c>
      <c r="D346" s="140"/>
      <c r="E346" s="40"/>
      <c r="F346" s="40"/>
      <c r="G346" s="63">
        <v>549.70000000000005</v>
      </c>
      <c r="H346" s="63"/>
      <c r="I346" s="40"/>
      <c r="J346" s="40"/>
      <c r="K346" s="63" t="s">
        <v>240</v>
      </c>
      <c r="L346" s="63"/>
      <c r="M346" s="40"/>
      <c r="N346" s="40"/>
      <c r="O346" s="140">
        <v>1407.7</v>
      </c>
      <c r="P346" s="140"/>
      <c r="Q346" s="40"/>
      <c r="R346" s="40"/>
      <c r="S346" s="63" t="s">
        <v>1009</v>
      </c>
      <c r="T346" s="63"/>
      <c r="U346" s="142" t="s">
        <v>230</v>
      </c>
      <c r="V346" s="40"/>
      <c r="W346" s="63" t="s">
        <v>240</v>
      </c>
      <c r="X346" s="63"/>
      <c r="Y346" s="40"/>
    </row>
    <row r="347" spans="1:25">
      <c r="A347" s="43"/>
      <c r="B347" s="139"/>
      <c r="C347" s="140"/>
      <c r="D347" s="140"/>
      <c r="E347" s="40"/>
      <c r="F347" s="40"/>
      <c r="G347" s="63"/>
      <c r="H347" s="63"/>
      <c r="I347" s="40"/>
      <c r="J347" s="40"/>
      <c r="K347" s="63"/>
      <c r="L347" s="63"/>
      <c r="M347" s="40"/>
      <c r="N347" s="40"/>
      <c r="O347" s="140"/>
      <c r="P347" s="140"/>
      <c r="Q347" s="40"/>
      <c r="R347" s="40"/>
      <c r="S347" s="63"/>
      <c r="T347" s="63"/>
      <c r="U347" s="142"/>
      <c r="V347" s="40"/>
      <c r="W347" s="63"/>
      <c r="X347" s="63"/>
      <c r="Y347" s="40"/>
    </row>
    <row r="348" spans="1:25">
      <c r="A348" s="43"/>
      <c r="B348" s="133" t="s">
        <v>999</v>
      </c>
      <c r="C348" s="110" t="s">
        <v>240</v>
      </c>
      <c r="D348" s="110"/>
      <c r="E348" s="26"/>
      <c r="F348" s="26"/>
      <c r="G348" s="110" t="s">
        <v>240</v>
      </c>
      <c r="H348" s="110"/>
      <c r="I348" s="26"/>
      <c r="J348" s="26"/>
      <c r="K348" s="110" t="s">
        <v>240</v>
      </c>
      <c r="L348" s="110"/>
      <c r="M348" s="26"/>
      <c r="N348" s="26"/>
      <c r="O348" s="110">
        <v>47.5</v>
      </c>
      <c r="P348" s="110"/>
      <c r="Q348" s="26"/>
      <c r="R348" s="26"/>
      <c r="S348" s="110" t="s">
        <v>240</v>
      </c>
      <c r="T348" s="110"/>
      <c r="U348" s="26"/>
      <c r="V348" s="26"/>
      <c r="W348" s="110">
        <v>47.5</v>
      </c>
      <c r="X348" s="110"/>
      <c r="Y348" s="26"/>
    </row>
    <row r="349" spans="1:25" ht="15.75" thickBot="1">
      <c r="A349" s="43"/>
      <c r="B349" s="133" t="s">
        <v>1000</v>
      </c>
      <c r="C349" s="150"/>
      <c r="D349" s="150"/>
      <c r="E349" s="68"/>
      <c r="F349" s="68"/>
      <c r="G349" s="150"/>
      <c r="H349" s="150"/>
      <c r="I349" s="68"/>
      <c r="J349" s="68"/>
      <c r="K349" s="150"/>
      <c r="L349" s="150"/>
      <c r="M349" s="68"/>
      <c r="N349" s="68"/>
      <c r="O349" s="150"/>
      <c r="P349" s="150"/>
      <c r="Q349" s="68"/>
      <c r="R349" s="68"/>
      <c r="S349" s="150"/>
      <c r="T349" s="150"/>
      <c r="U349" s="68"/>
      <c r="V349" s="68"/>
      <c r="W349" s="150"/>
      <c r="X349" s="150"/>
      <c r="Y349" s="68"/>
    </row>
    <row r="350" spans="1:25">
      <c r="A350" s="43"/>
      <c r="B350" s="274" t="s">
        <v>100</v>
      </c>
      <c r="C350" s="153">
        <v>3697.6</v>
      </c>
      <c r="D350" s="153"/>
      <c r="E350" s="73"/>
      <c r="F350" s="73"/>
      <c r="G350" s="113">
        <v>558.79999999999995</v>
      </c>
      <c r="H350" s="113"/>
      <c r="I350" s="73"/>
      <c r="J350" s="73"/>
      <c r="K350" s="113">
        <v>34.200000000000003</v>
      </c>
      <c r="L350" s="113"/>
      <c r="M350" s="73"/>
      <c r="N350" s="73"/>
      <c r="O350" s="153">
        <v>2380.1999999999998</v>
      </c>
      <c r="P350" s="153"/>
      <c r="Q350" s="73"/>
      <c r="R350" s="73"/>
      <c r="S350" s="113" t="s">
        <v>1009</v>
      </c>
      <c r="T350" s="113"/>
      <c r="U350" s="95" t="s">
        <v>230</v>
      </c>
      <c r="V350" s="73"/>
      <c r="W350" s="153">
        <v>1047.3</v>
      </c>
      <c r="X350" s="153"/>
      <c r="Y350" s="73"/>
    </row>
    <row r="351" spans="1:25" ht="15.75" thickBot="1">
      <c r="A351" s="43"/>
      <c r="B351" s="275"/>
      <c r="C351" s="259"/>
      <c r="D351" s="259"/>
      <c r="E351" s="41"/>
      <c r="F351" s="41"/>
      <c r="G351" s="114"/>
      <c r="H351" s="114"/>
      <c r="I351" s="41"/>
      <c r="J351" s="41"/>
      <c r="K351" s="114"/>
      <c r="L351" s="114"/>
      <c r="M351" s="41"/>
      <c r="N351" s="41"/>
      <c r="O351" s="259"/>
      <c r="P351" s="259"/>
      <c r="Q351" s="41"/>
      <c r="R351" s="41"/>
      <c r="S351" s="114"/>
      <c r="T351" s="114"/>
      <c r="U351" s="155"/>
      <c r="V351" s="41"/>
      <c r="W351" s="259"/>
      <c r="X351" s="259"/>
      <c r="Y351" s="41"/>
    </row>
    <row r="352" spans="1:25">
      <c r="A352" s="43"/>
      <c r="B352" s="119" t="s">
        <v>1001</v>
      </c>
      <c r="C352" s="147">
        <v>1030.8</v>
      </c>
      <c r="D352" s="147"/>
      <c r="E352" s="33"/>
      <c r="F352" s="33"/>
      <c r="G352" s="147">
        <v>2760.4</v>
      </c>
      <c r="H352" s="147"/>
      <c r="I352" s="33"/>
      <c r="J352" s="33"/>
      <c r="K352" s="147">
        <v>1331.1</v>
      </c>
      <c r="L352" s="147"/>
      <c r="M352" s="33"/>
      <c r="N352" s="33"/>
      <c r="O352" s="147">
        <v>10958.2</v>
      </c>
      <c r="P352" s="147"/>
      <c r="Q352" s="33"/>
      <c r="R352" s="33"/>
      <c r="S352" s="117" t="s">
        <v>1010</v>
      </c>
      <c r="T352" s="117"/>
      <c r="U352" s="119" t="s">
        <v>230</v>
      </c>
      <c r="V352" s="33"/>
      <c r="W352" s="117" t="s">
        <v>240</v>
      </c>
      <c r="X352" s="117"/>
      <c r="Y352" s="33"/>
    </row>
    <row r="353" spans="1:25">
      <c r="A353" s="43"/>
      <c r="B353" s="137"/>
      <c r="C353" s="138"/>
      <c r="D353" s="138"/>
      <c r="E353" s="26"/>
      <c r="F353" s="26"/>
      <c r="G353" s="138"/>
      <c r="H353" s="138"/>
      <c r="I353" s="26"/>
      <c r="J353" s="26"/>
      <c r="K353" s="138"/>
      <c r="L353" s="138"/>
      <c r="M353" s="26"/>
      <c r="N353" s="26"/>
      <c r="O353" s="138"/>
      <c r="P353" s="138"/>
      <c r="Q353" s="26"/>
      <c r="R353" s="26"/>
      <c r="S353" s="110"/>
      <c r="T353" s="110"/>
      <c r="U353" s="137"/>
      <c r="V353" s="26"/>
      <c r="W353" s="110"/>
      <c r="X353" s="110"/>
      <c r="Y353" s="26"/>
    </row>
    <row r="354" spans="1:25">
      <c r="A354" s="43"/>
      <c r="B354" s="142" t="s">
        <v>1002</v>
      </c>
      <c r="C354" s="140">
        <v>2473.6999999999998</v>
      </c>
      <c r="D354" s="140"/>
      <c r="E354" s="40"/>
      <c r="F354" s="40"/>
      <c r="G354" s="63">
        <v>149.1</v>
      </c>
      <c r="H354" s="63"/>
      <c r="I354" s="40"/>
      <c r="J354" s="40"/>
      <c r="K354" s="140">
        <v>2007.8</v>
      </c>
      <c r="L354" s="140"/>
      <c r="M354" s="40"/>
      <c r="N354" s="40"/>
      <c r="O354" s="63">
        <v>88.3</v>
      </c>
      <c r="P354" s="63"/>
      <c r="Q354" s="40"/>
      <c r="R354" s="40"/>
      <c r="S354" s="63" t="s">
        <v>240</v>
      </c>
      <c r="T354" s="63"/>
      <c r="U354" s="40"/>
      <c r="V354" s="40"/>
      <c r="W354" s="140">
        <v>4718.8999999999996</v>
      </c>
      <c r="X354" s="140"/>
      <c r="Y354" s="40"/>
    </row>
    <row r="355" spans="1:25">
      <c r="A355" s="43"/>
      <c r="B355" s="142"/>
      <c r="C355" s="140"/>
      <c r="D355" s="140"/>
      <c r="E355" s="40"/>
      <c r="F355" s="40"/>
      <c r="G355" s="63"/>
      <c r="H355" s="63"/>
      <c r="I355" s="40"/>
      <c r="J355" s="40"/>
      <c r="K355" s="140"/>
      <c r="L355" s="140"/>
      <c r="M355" s="40"/>
      <c r="N355" s="40"/>
      <c r="O355" s="63"/>
      <c r="P355" s="63"/>
      <c r="Q355" s="40"/>
      <c r="R355" s="40"/>
      <c r="S355" s="63"/>
      <c r="T355" s="63"/>
      <c r="U355" s="40"/>
      <c r="V355" s="40"/>
      <c r="W355" s="140"/>
      <c r="X355" s="140"/>
      <c r="Y355" s="40"/>
    </row>
    <row r="356" spans="1:25">
      <c r="A356" s="43"/>
      <c r="B356" s="137" t="s">
        <v>102</v>
      </c>
      <c r="C356" s="110" t="s">
        <v>240</v>
      </c>
      <c r="D356" s="110"/>
      <c r="E356" s="26"/>
      <c r="F356" s="26"/>
      <c r="G356" s="110">
        <v>358.3</v>
      </c>
      <c r="H356" s="110"/>
      <c r="I356" s="26"/>
      <c r="J356" s="26"/>
      <c r="K356" s="110" t="s">
        <v>240</v>
      </c>
      <c r="L356" s="110"/>
      <c r="M356" s="26"/>
      <c r="N356" s="26"/>
      <c r="O356" s="110">
        <v>3.8</v>
      </c>
      <c r="P356" s="110"/>
      <c r="Q356" s="26"/>
      <c r="R356" s="26"/>
      <c r="S356" s="110" t="s">
        <v>240</v>
      </c>
      <c r="T356" s="110"/>
      <c r="U356" s="26"/>
      <c r="V356" s="26"/>
      <c r="W356" s="110">
        <v>362.1</v>
      </c>
      <c r="X356" s="110"/>
      <c r="Y356" s="26"/>
    </row>
    <row r="357" spans="1:25">
      <c r="A357" s="43"/>
      <c r="B357" s="137"/>
      <c r="C357" s="110"/>
      <c r="D357" s="110"/>
      <c r="E357" s="26"/>
      <c r="F357" s="26"/>
      <c r="G357" s="110"/>
      <c r="H357" s="110"/>
      <c r="I357" s="26"/>
      <c r="J357" s="26"/>
      <c r="K357" s="110"/>
      <c r="L357" s="110"/>
      <c r="M357" s="26"/>
      <c r="N357" s="26"/>
      <c r="O357" s="110"/>
      <c r="P357" s="110"/>
      <c r="Q357" s="26"/>
      <c r="R357" s="26"/>
      <c r="S357" s="110"/>
      <c r="T357" s="110"/>
      <c r="U357" s="26"/>
      <c r="V357" s="26"/>
      <c r="W357" s="110"/>
      <c r="X357" s="110"/>
      <c r="Y357" s="26"/>
    </row>
    <row r="358" spans="1:25">
      <c r="A358" s="43"/>
      <c r="B358" s="142" t="s">
        <v>103</v>
      </c>
      <c r="C358" s="63" t="s">
        <v>240</v>
      </c>
      <c r="D358" s="63"/>
      <c r="E358" s="40"/>
      <c r="F358" s="40"/>
      <c r="G358" s="63">
        <v>2.2999999999999998</v>
      </c>
      <c r="H358" s="63"/>
      <c r="I358" s="40"/>
      <c r="J358" s="40"/>
      <c r="K358" s="63">
        <v>8.6999999999999993</v>
      </c>
      <c r="L358" s="63"/>
      <c r="M358" s="40"/>
      <c r="N358" s="40"/>
      <c r="O358" s="63">
        <v>534.70000000000005</v>
      </c>
      <c r="P358" s="63"/>
      <c r="Q358" s="40"/>
      <c r="R358" s="40"/>
      <c r="S358" s="63" t="s">
        <v>240</v>
      </c>
      <c r="T358" s="63"/>
      <c r="U358" s="40"/>
      <c r="V358" s="40"/>
      <c r="W358" s="63">
        <v>545.70000000000005</v>
      </c>
      <c r="X358" s="63"/>
      <c r="Y358" s="40"/>
    </row>
    <row r="359" spans="1:25">
      <c r="A359" s="43"/>
      <c r="B359" s="142"/>
      <c r="C359" s="63"/>
      <c r="D359" s="63"/>
      <c r="E359" s="40"/>
      <c r="F359" s="40"/>
      <c r="G359" s="63"/>
      <c r="H359" s="63"/>
      <c r="I359" s="40"/>
      <c r="J359" s="40"/>
      <c r="K359" s="63"/>
      <c r="L359" s="63"/>
      <c r="M359" s="40"/>
      <c r="N359" s="40"/>
      <c r="O359" s="63"/>
      <c r="P359" s="63"/>
      <c r="Q359" s="40"/>
      <c r="R359" s="40"/>
      <c r="S359" s="63"/>
      <c r="T359" s="63"/>
      <c r="U359" s="40"/>
      <c r="V359" s="40"/>
      <c r="W359" s="63"/>
      <c r="X359" s="63"/>
      <c r="Y359" s="40"/>
    </row>
    <row r="360" spans="1:25">
      <c r="A360" s="43"/>
      <c r="B360" s="137" t="s">
        <v>1013</v>
      </c>
      <c r="C360" s="138">
        <v>12798.9</v>
      </c>
      <c r="D360" s="138"/>
      <c r="E360" s="26"/>
      <c r="F360" s="26"/>
      <c r="G360" s="138">
        <v>5619.2</v>
      </c>
      <c r="H360" s="138"/>
      <c r="I360" s="26"/>
      <c r="J360" s="26"/>
      <c r="K360" s="138">
        <v>2618.8000000000002</v>
      </c>
      <c r="L360" s="138"/>
      <c r="M360" s="26"/>
      <c r="N360" s="26"/>
      <c r="O360" s="138">
        <v>14545.6</v>
      </c>
      <c r="P360" s="138"/>
      <c r="Q360" s="26"/>
      <c r="R360" s="26"/>
      <c r="S360" s="110" t="s">
        <v>1011</v>
      </c>
      <c r="T360" s="110"/>
      <c r="U360" s="137" t="s">
        <v>230</v>
      </c>
      <c r="V360" s="26"/>
      <c r="W360" s="138">
        <v>12791.6</v>
      </c>
      <c r="X360" s="138"/>
      <c r="Y360" s="26"/>
    </row>
    <row r="361" spans="1:25">
      <c r="A361" s="43"/>
      <c r="B361" s="137"/>
      <c r="C361" s="138"/>
      <c r="D361" s="138"/>
      <c r="E361" s="26"/>
      <c r="F361" s="26"/>
      <c r="G361" s="138"/>
      <c r="H361" s="138"/>
      <c r="I361" s="26"/>
      <c r="J361" s="26"/>
      <c r="K361" s="138"/>
      <c r="L361" s="138"/>
      <c r="M361" s="26"/>
      <c r="N361" s="26"/>
      <c r="O361" s="138"/>
      <c r="P361" s="138"/>
      <c r="Q361" s="26"/>
      <c r="R361" s="26"/>
      <c r="S361" s="110"/>
      <c r="T361" s="110"/>
      <c r="U361" s="137"/>
      <c r="V361" s="26"/>
      <c r="W361" s="138"/>
      <c r="X361" s="138"/>
      <c r="Y361" s="26"/>
    </row>
    <row r="362" spans="1:25">
      <c r="A362" s="43"/>
      <c r="B362" s="142" t="s">
        <v>110</v>
      </c>
      <c r="C362" s="63" t="s">
        <v>240</v>
      </c>
      <c r="D362" s="63"/>
      <c r="E362" s="40"/>
      <c r="F362" s="40"/>
      <c r="G362" s="63" t="s">
        <v>240</v>
      </c>
      <c r="H362" s="63"/>
      <c r="I362" s="40"/>
      <c r="J362" s="40"/>
      <c r="K362" s="63" t="s">
        <v>240</v>
      </c>
      <c r="L362" s="63"/>
      <c r="M362" s="40"/>
      <c r="N362" s="40"/>
      <c r="O362" s="63">
        <v>7.3</v>
      </c>
      <c r="P362" s="63"/>
      <c r="Q362" s="40"/>
      <c r="R362" s="40"/>
      <c r="S362" s="63" t="s">
        <v>240</v>
      </c>
      <c r="T362" s="63"/>
      <c r="U362" s="40"/>
      <c r="V362" s="40"/>
      <c r="W362" s="63">
        <v>7.3</v>
      </c>
      <c r="X362" s="63"/>
      <c r="Y362" s="40"/>
    </row>
    <row r="363" spans="1:25" ht="15.75" thickBot="1">
      <c r="A363" s="43"/>
      <c r="B363" s="155"/>
      <c r="C363" s="114"/>
      <c r="D363" s="114"/>
      <c r="E363" s="41"/>
      <c r="F363" s="41"/>
      <c r="G363" s="114"/>
      <c r="H363" s="114"/>
      <c r="I363" s="41"/>
      <c r="J363" s="41"/>
      <c r="K363" s="114"/>
      <c r="L363" s="114"/>
      <c r="M363" s="41"/>
      <c r="N363" s="41"/>
      <c r="O363" s="114"/>
      <c r="P363" s="114"/>
      <c r="Q363" s="41"/>
      <c r="R363" s="41"/>
      <c r="S363" s="114"/>
      <c r="T363" s="114"/>
      <c r="U363" s="41"/>
      <c r="V363" s="41"/>
      <c r="W363" s="114"/>
      <c r="X363" s="114"/>
      <c r="Y363" s="41"/>
    </row>
    <row r="364" spans="1:25">
      <c r="A364" s="43"/>
      <c r="B364" s="264" t="s">
        <v>111</v>
      </c>
      <c r="C364" s="147">
        <v>12798.9</v>
      </c>
      <c r="D364" s="147"/>
      <c r="E364" s="33"/>
      <c r="F364" s="33"/>
      <c r="G364" s="147">
        <v>5619.2</v>
      </c>
      <c r="H364" s="147"/>
      <c r="I364" s="33"/>
      <c r="J364" s="33"/>
      <c r="K364" s="147">
        <v>2618.8000000000002</v>
      </c>
      <c r="L364" s="147"/>
      <c r="M364" s="33"/>
      <c r="N364" s="33"/>
      <c r="O364" s="147">
        <v>14552.9</v>
      </c>
      <c r="P364" s="147"/>
      <c r="Q364" s="33"/>
      <c r="R364" s="33"/>
      <c r="S364" s="117" t="s">
        <v>1011</v>
      </c>
      <c r="T364" s="117"/>
      <c r="U364" s="119" t="s">
        <v>230</v>
      </c>
      <c r="V364" s="33"/>
      <c r="W364" s="147">
        <v>12798.9</v>
      </c>
      <c r="X364" s="147"/>
      <c r="Y364" s="33"/>
    </row>
    <row r="365" spans="1:25" ht="15.75" thickBot="1">
      <c r="A365" s="43"/>
      <c r="B365" s="149"/>
      <c r="C365" s="260"/>
      <c r="D365" s="260"/>
      <c r="E365" s="68"/>
      <c r="F365" s="68"/>
      <c r="G365" s="260"/>
      <c r="H365" s="260"/>
      <c r="I365" s="68"/>
      <c r="J365" s="68"/>
      <c r="K365" s="260"/>
      <c r="L365" s="260"/>
      <c r="M365" s="68"/>
      <c r="N365" s="68"/>
      <c r="O365" s="260"/>
      <c r="P365" s="260"/>
      <c r="Q365" s="68"/>
      <c r="R365" s="68"/>
      <c r="S365" s="150"/>
      <c r="T365" s="150"/>
      <c r="U365" s="120"/>
      <c r="V365" s="68"/>
      <c r="W365" s="260"/>
      <c r="X365" s="260"/>
      <c r="Y365" s="68"/>
    </row>
    <row r="366" spans="1:25">
      <c r="A366" s="43"/>
      <c r="B366" s="95" t="s">
        <v>1005</v>
      </c>
      <c r="C366" s="95" t="s">
        <v>228</v>
      </c>
      <c r="D366" s="153">
        <v>20001</v>
      </c>
      <c r="E366" s="73"/>
      <c r="F366" s="73"/>
      <c r="G366" s="95" t="s">
        <v>228</v>
      </c>
      <c r="H366" s="153">
        <v>9448.1</v>
      </c>
      <c r="I366" s="73"/>
      <c r="J366" s="73"/>
      <c r="K366" s="95" t="s">
        <v>228</v>
      </c>
      <c r="L366" s="153">
        <v>6000.6</v>
      </c>
      <c r="M366" s="73"/>
      <c r="N366" s="73"/>
      <c r="O366" s="95" t="s">
        <v>228</v>
      </c>
      <c r="P366" s="153">
        <v>28518.1</v>
      </c>
      <c r="Q366" s="73"/>
      <c r="R366" s="73"/>
      <c r="S366" s="95" t="s">
        <v>228</v>
      </c>
      <c r="T366" s="113" t="s">
        <v>1012</v>
      </c>
      <c r="U366" s="95" t="s">
        <v>230</v>
      </c>
      <c r="V366" s="73"/>
      <c r="W366" s="95" t="s">
        <v>228</v>
      </c>
      <c r="X366" s="153">
        <v>19472.900000000001</v>
      </c>
      <c r="Y366" s="73"/>
    </row>
    <row r="367" spans="1:25" ht="15.75" thickBot="1">
      <c r="A367" s="43"/>
      <c r="B367" s="96"/>
      <c r="C367" s="96"/>
      <c r="D367" s="261"/>
      <c r="E367" s="74"/>
      <c r="F367" s="74"/>
      <c r="G367" s="96"/>
      <c r="H367" s="261"/>
      <c r="I367" s="74"/>
      <c r="J367" s="74"/>
      <c r="K367" s="96"/>
      <c r="L367" s="261"/>
      <c r="M367" s="74"/>
      <c r="N367" s="74"/>
      <c r="O367" s="96"/>
      <c r="P367" s="261"/>
      <c r="Q367" s="74"/>
      <c r="R367" s="74"/>
      <c r="S367" s="96"/>
      <c r="T367" s="262"/>
      <c r="U367" s="96"/>
      <c r="V367" s="74"/>
      <c r="W367" s="96"/>
      <c r="X367" s="261"/>
      <c r="Y367" s="74"/>
    </row>
    <row r="368" spans="1:25" ht="15.75" thickTop="1">
      <c r="A368" s="43"/>
      <c r="B368" s="305"/>
      <c r="C368" s="305"/>
      <c r="D368" s="305"/>
      <c r="E368" s="305"/>
      <c r="F368" s="305"/>
      <c r="G368" s="305"/>
      <c r="H368" s="305"/>
      <c r="I368" s="305"/>
      <c r="J368" s="305"/>
      <c r="K368" s="305"/>
      <c r="L368" s="305"/>
      <c r="M368" s="305"/>
      <c r="N368" s="305"/>
      <c r="O368" s="305"/>
      <c r="P368" s="305"/>
      <c r="Q368" s="305"/>
      <c r="R368" s="305"/>
      <c r="S368" s="305"/>
      <c r="T368" s="305"/>
      <c r="U368" s="305"/>
      <c r="V368" s="305"/>
      <c r="W368" s="305"/>
      <c r="X368" s="305"/>
      <c r="Y368" s="305"/>
    </row>
    <row r="369" spans="1:25">
      <c r="A369" s="43"/>
      <c r="B369" s="22"/>
      <c r="C369" s="22"/>
      <c r="D369" s="22"/>
      <c r="E369" s="22"/>
      <c r="F369" s="22"/>
      <c r="G369" s="22"/>
      <c r="H369" s="22"/>
      <c r="I369" s="22"/>
      <c r="J369" s="22"/>
      <c r="K369" s="22"/>
      <c r="L369" s="22"/>
      <c r="M369" s="22"/>
      <c r="N369" s="22"/>
      <c r="O369" s="22"/>
      <c r="P369" s="22"/>
      <c r="Q369" s="22"/>
      <c r="R369" s="22"/>
      <c r="S369" s="22"/>
      <c r="T369" s="22"/>
      <c r="U369" s="22"/>
      <c r="V369" s="22"/>
      <c r="W369" s="22"/>
      <c r="X369" s="22"/>
      <c r="Y369" s="22"/>
    </row>
    <row r="370" spans="1:25">
      <c r="A370" s="43"/>
      <c r="B370" s="13"/>
      <c r="C370" s="13"/>
      <c r="D370" s="13"/>
      <c r="E370" s="13"/>
      <c r="F370" s="13"/>
      <c r="G370" s="13"/>
      <c r="H370" s="13"/>
      <c r="I370" s="13"/>
      <c r="J370" s="13"/>
      <c r="K370" s="13"/>
      <c r="L370" s="13"/>
      <c r="M370" s="13"/>
      <c r="N370" s="13"/>
      <c r="O370" s="13"/>
      <c r="P370" s="13"/>
      <c r="Q370" s="13"/>
      <c r="R370" s="13"/>
      <c r="S370" s="13"/>
      <c r="T370" s="13"/>
      <c r="U370" s="13"/>
      <c r="V370" s="13"/>
      <c r="W370" s="13"/>
      <c r="X370" s="13"/>
      <c r="Y370" s="13"/>
    </row>
    <row r="371" spans="1:25" ht="15" customHeight="1">
      <c r="A371" s="43"/>
      <c r="B371" s="59" t="s">
        <v>889</v>
      </c>
      <c r="C371" s="59"/>
      <c r="D371" s="59"/>
      <c r="E371" s="59"/>
      <c r="F371" s="59"/>
      <c r="G371" s="59"/>
      <c r="H371" s="59"/>
      <c r="I371" s="59"/>
      <c r="J371" s="59"/>
      <c r="K371" s="59"/>
      <c r="L371" s="59"/>
      <c r="M371" s="59"/>
      <c r="N371" s="59"/>
      <c r="O371" s="59"/>
      <c r="P371" s="59"/>
      <c r="Q371" s="59"/>
      <c r="R371" s="59"/>
      <c r="S371" s="59"/>
      <c r="T371" s="59"/>
      <c r="U371" s="59"/>
      <c r="V371" s="59"/>
      <c r="W371" s="59"/>
      <c r="X371" s="59"/>
      <c r="Y371" s="59"/>
    </row>
    <row r="372" spans="1:25" ht="15" customHeight="1">
      <c r="A372" s="43"/>
      <c r="B372" s="59" t="s">
        <v>1014</v>
      </c>
      <c r="C372" s="59"/>
      <c r="D372" s="59"/>
      <c r="E372" s="59"/>
      <c r="F372" s="59"/>
      <c r="G372" s="59"/>
      <c r="H372" s="59"/>
      <c r="I372" s="59"/>
      <c r="J372" s="59"/>
      <c r="K372" s="59"/>
      <c r="L372" s="59"/>
      <c r="M372" s="59"/>
      <c r="N372" s="59"/>
      <c r="O372" s="59"/>
      <c r="P372" s="59"/>
      <c r="Q372" s="59"/>
      <c r="R372" s="59"/>
      <c r="S372" s="59"/>
      <c r="T372" s="59"/>
      <c r="U372" s="59"/>
      <c r="V372" s="59"/>
      <c r="W372" s="59"/>
      <c r="X372" s="59"/>
      <c r="Y372" s="59"/>
    </row>
    <row r="373" spans="1:25" ht="15" customHeight="1">
      <c r="A373" s="43"/>
      <c r="B373" s="59" t="s">
        <v>891</v>
      </c>
      <c r="C373" s="59"/>
      <c r="D373" s="59"/>
      <c r="E373" s="59"/>
      <c r="F373" s="59"/>
      <c r="G373" s="59"/>
      <c r="H373" s="59"/>
      <c r="I373" s="59"/>
      <c r="J373" s="59"/>
      <c r="K373" s="59"/>
      <c r="L373" s="59"/>
      <c r="M373" s="59"/>
      <c r="N373" s="59"/>
      <c r="O373" s="59"/>
      <c r="P373" s="59"/>
      <c r="Q373" s="59"/>
      <c r="R373" s="59"/>
      <c r="S373" s="59"/>
      <c r="T373" s="59"/>
      <c r="U373" s="59"/>
      <c r="V373" s="59"/>
      <c r="W373" s="59"/>
      <c r="X373" s="59"/>
      <c r="Y373" s="59"/>
    </row>
    <row r="374" spans="1:25" ht="15" customHeight="1">
      <c r="A374" s="43"/>
      <c r="B374" s="59" t="s">
        <v>892</v>
      </c>
      <c r="C374" s="59"/>
      <c r="D374" s="59"/>
      <c r="E374" s="59"/>
      <c r="F374" s="59"/>
      <c r="G374" s="59"/>
      <c r="H374" s="59"/>
      <c r="I374" s="59"/>
      <c r="J374" s="59"/>
      <c r="K374" s="59"/>
      <c r="L374" s="59"/>
      <c r="M374" s="59"/>
      <c r="N374" s="59"/>
      <c r="O374" s="59"/>
      <c r="P374" s="59"/>
      <c r="Q374" s="59"/>
      <c r="R374" s="59"/>
      <c r="S374" s="59"/>
      <c r="T374" s="59"/>
      <c r="U374" s="59"/>
      <c r="V374" s="59"/>
      <c r="W374" s="59"/>
      <c r="X374" s="59"/>
      <c r="Y374" s="59"/>
    </row>
    <row r="375" spans="1:25" ht="15.75" thickBot="1">
      <c r="A375" s="43"/>
      <c r="B375" s="93"/>
      <c r="C375" s="255" t="s">
        <v>12</v>
      </c>
      <c r="D375" s="255"/>
      <c r="E375" s="255"/>
      <c r="F375" s="14"/>
      <c r="G375" s="255" t="s">
        <v>1015</v>
      </c>
      <c r="H375" s="255"/>
      <c r="I375" s="255"/>
      <c r="J375" s="14"/>
      <c r="K375" s="255" t="s">
        <v>894</v>
      </c>
      <c r="L375" s="255"/>
      <c r="M375" s="255"/>
      <c r="N375" s="14"/>
      <c r="O375" s="255" t="s">
        <v>941</v>
      </c>
      <c r="P375" s="255"/>
      <c r="Q375" s="255"/>
      <c r="R375" s="14"/>
      <c r="S375" s="255" t="s">
        <v>896</v>
      </c>
      <c r="T375" s="255"/>
      <c r="U375" s="255"/>
      <c r="V375" s="14"/>
      <c r="W375" s="255" t="s">
        <v>280</v>
      </c>
      <c r="X375" s="255"/>
      <c r="Y375" s="255"/>
    </row>
    <row r="376" spans="1:25">
      <c r="A376" s="43"/>
      <c r="B376" s="142" t="s">
        <v>125</v>
      </c>
      <c r="C376" s="64"/>
      <c r="D376" s="64"/>
      <c r="E376" s="65"/>
      <c r="F376" s="40"/>
      <c r="G376" s="64"/>
      <c r="H376" s="64"/>
      <c r="I376" s="65"/>
      <c r="J376" s="40"/>
      <c r="K376" s="64"/>
      <c r="L376" s="64"/>
      <c r="M376" s="65"/>
      <c r="N376" s="40"/>
      <c r="O376" s="64"/>
      <c r="P376" s="64"/>
      <c r="Q376" s="65"/>
      <c r="R376" s="40"/>
      <c r="S376" s="64"/>
      <c r="T376" s="64"/>
      <c r="U376" s="65"/>
      <c r="V376" s="40"/>
      <c r="W376" s="287"/>
      <c r="X376" s="287"/>
      <c r="Y376" s="65"/>
    </row>
    <row r="377" spans="1:25">
      <c r="A377" s="43"/>
      <c r="B377" s="142"/>
      <c r="C377" s="63"/>
      <c r="D377" s="63"/>
      <c r="E377" s="40"/>
      <c r="F377" s="40"/>
      <c r="G377" s="63"/>
      <c r="H377" s="63"/>
      <c r="I377" s="40"/>
      <c r="J377" s="40"/>
      <c r="K377" s="63"/>
      <c r="L377" s="63"/>
      <c r="M377" s="40"/>
      <c r="N377" s="40"/>
      <c r="O377" s="63"/>
      <c r="P377" s="63"/>
      <c r="Q377" s="40"/>
      <c r="R377" s="40"/>
      <c r="S377" s="63"/>
      <c r="T377" s="63"/>
      <c r="U377" s="40"/>
      <c r="V377" s="40"/>
      <c r="W377" s="286"/>
      <c r="X377" s="286"/>
      <c r="Y377" s="40"/>
    </row>
    <row r="378" spans="1:25">
      <c r="A378" s="43"/>
      <c r="B378" s="284" t="s">
        <v>1016</v>
      </c>
      <c r="C378" s="137" t="s">
        <v>228</v>
      </c>
      <c r="D378" s="110" t="s">
        <v>1018</v>
      </c>
      <c r="E378" s="137" t="s">
        <v>230</v>
      </c>
      <c r="F378" s="26"/>
      <c r="G378" s="137" t="s">
        <v>228</v>
      </c>
      <c r="H378" s="110" t="s">
        <v>1019</v>
      </c>
      <c r="I378" s="137" t="s">
        <v>230</v>
      </c>
      <c r="J378" s="26"/>
      <c r="K378" s="137" t="s">
        <v>228</v>
      </c>
      <c r="L378" s="110" t="s">
        <v>1020</v>
      </c>
      <c r="M378" s="137" t="s">
        <v>230</v>
      </c>
      <c r="N378" s="26"/>
      <c r="O378" s="137" t="s">
        <v>228</v>
      </c>
      <c r="P378" s="138">
        <v>2380.1999999999998</v>
      </c>
      <c r="Q378" s="26"/>
      <c r="R378" s="26"/>
      <c r="S378" s="137" t="s">
        <v>228</v>
      </c>
      <c r="T378" s="110" t="s">
        <v>240</v>
      </c>
      <c r="U378" s="26"/>
      <c r="V378" s="26"/>
      <c r="W378" s="137" t="s">
        <v>228</v>
      </c>
      <c r="X378" s="138">
        <v>2057.9</v>
      </c>
      <c r="Y378" s="26"/>
    </row>
    <row r="379" spans="1:25" ht="27" thickBot="1">
      <c r="A379" s="43"/>
      <c r="B379" s="285" t="s">
        <v>1017</v>
      </c>
      <c r="C379" s="120"/>
      <c r="D379" s="150"/>
      <c r="E379" s="120"/>
      <c r="F379" s="68"/>
      <c r="G379" s="120"/>
      <c r="H379" s="150"/>
      <c r="I379" s="120"/>
      <c r="J379" s="68"/>
      <c r="K379" s="120"/>
      <c r="L379" s="150"/>
      <c r="M379" s="120"/>
      <c r="N379" s="68"/>
      <c r="O379" s="120"/>
      <c r="P379" s="260"/>
      <c r="Q379" s="68"/>
      <c r="R379" s="68"/>
      <c r="S379" s="120"/>
      <c r="T379" s="150"/>
      <c r="U379" s="68"/>
      <c r="V379" s="68"/>
      <c r="W379" s="120"/>
      <c r="X379" s="260"/>
      <c r="Y379" s="68"/>
    </row>
    <row r="380" spans="1:25">
      <c r="A380" s="43"/>
      <c r="B380" s="93" t="s">
        <v>135</v>
      </c>
      <c r="C380" s="73"/>
      <c r="D380" s="73"/>
      <c r="E380" s="73"/>
      <c r="F380" s="14"/>
      <c r="G380" s="73"/>
      <c r="H380" s="73"/>
      <c r="I380" s="73"/>
      <c r="J380" s="14"/>
      <c r="K380" s="73"/>
      <c r="L380" s="73"/>
      <c r="M380" s="73"/>
      <c r="N380" s="14"/>
      <c r="O380" s="73"/>
      <c r="P380" s="73"/>
      <c r="Q380" s="73"/>
      <c r="R380" s="14"/>
      <c r="S380" s="73"/>
      <c r="T380" s="73"/>
      <c r="U380" s="73"/>
      <c r="V380" s="14"/>
      <c r="W380" s="73"/>
      <c r="X380" s="73"/>
      <c r="Y380" s="73"/>
    </row>
    <row r="381" spans="1:25">
      <c r="A381" s="43"/>
      <c r="B381" s="141" t="s">
        <v>1021</v>
      </c>
      <c r="C381" s="110" t="s">
        <v>240</v>
      </c>
      <c r="D381" s="110"/>
      <c r="E381" s="26"/>
      <c r="F381" s="26"/>
      <c r="G381" s="110" t="s">
        <v>1022</v>
      </c>
      <c r="H381" s="110"/>
      <c r="I381" s="137" t="s">
        <v>230</v>
      </c>
      <c r="J381" s="26"/>
      <c r="K381" s="110" t="s">
        <v>240</v>
      </c>
      <c r="L381" s="110"/>
      <c r="M381" s="26"/>
      <c r="N381" s="26"/>
      <c r="O381" s="110" t="s">
        <v>1023</v>
      </c>
      <c r="P381" s="110"/>
      <c r="Q381" s="137" t="s">
        <v>230</v>
      </c>
      <c r="R381" s="26"/>
      <c r="S381" s="110" t="s">
        <v>240</v>
      </c>
      <c r="T381" s="110"/>
      <c r="U381" s="26"/>
      <c r="V381" s="26"/>
      <c r="W381" s="110" t="s">
        <v>1024</v>
      </c>
      <c r="X381" s="110"/>
      <c r="Y381" s="137" t="s">
        <v>230</v>
      </c>
    </row>
    <row r="382" spans="1:25">
      <c r="A382" s="43"/>
      <c r="B382" s="141"/>
      <c r="C382" s="110"/>
      <c r="D382" s="110"/>
      <c r="E382" s="26"/>
      <c r="F382" s="26"/>
      <c r="G382" s="110"/>
      <c r="H382" s="110"/>
      <c r="I382" s="137"/>
      <c r="J382" s="26"/>
      <c r="K382" s="110"/>
      <c r="L382" s="110"/>
      <c r="M382" s="26"/>
      <c r="N382" s="26"/>
      <c r="O382" s="110"/>
      <c r="P382" s="110"/>
      <c r="Q382" s="137"/>
      <c r="R382" s="26"/>
      <c r="S382" s="110"/>
      <c r="T382" s="110"/>
      <c r="U382" s="26"/>
      <c r="V382" s="26"/>
      <c r="W382" s="110"/>
      <c r="X382" s="110"/>
      <c r="Y382" s="137"/>
    </row>
    <row r="383" spans="1:25">
      <c r="A383" s="43"/>
      <c r="B383" s="139" t="s">
        <v>137</v>
      </c>
      <c r="C383" s="63" t="s">
        <v>1025</v>
      </c>
      <c r="D383" s="63"/>
      <c r="E383" s="142" t="s">
        <v>230</v>
      </c>
      <c r="F383" s="40"/>
      <c r="G383" s="63" t="s">
        <v>240</v>
      </c>
      <c r="H383" s="63"/>
      <c r="I383" s="40"/>
      <c r="J383" s="40"/>
      <c r="K383" s="63" t="s">
        <v>240</v>
      </c>
      <c r="L383" s="63"/>
      <c r="M383" s="40"/>
      <c r="N383" s="40"/>
      <c r="O383" s="63" t="s">
        <v>1026</v>
      </c>
      <c r="P383" s="63"/>
      <c r="Q383" s="142" t="s">
        <v>230</v>
      </c>
      <c r="R383" s="40"/>
      <c r="S383" s="63" t="s">
        <v>240</v>
      </c>
      <c r="T383" s="63"/>
      <c r="U383" s="40"/>
      <c r="V383" s="40"/>
      <c r="W383" s="63" t="s">
        <v>1027</v>
      </c>
      <c r="X383" s="63"/>
      <c r="Y383" s="142" t="s">
        <v>230</v>
      </c>
    </row>
    <row r="384" spans="1:25">
      <c r="A384" s="43"/>
      <c r="B384" s="139"/>
      <c r="C384" s="63"/>
      <c r="D384" s="63"/>
      <c r="E384" s="142"/>
      <c r="F384" s="40"/>
      <c r="G384" s="63"/>
      <c r="H384" s="63"/>
      <c r="I384" s="40"/>
      <c r="J384" s="40"/>
      <c r="K384" s="63"/>
      <c r="L384" s="63"/>
      <c r="M384" s="40"/>
      <c r="N384" s="40"/>
      <c r="O384" s="63"/>
      <c r="P384" s="63"/>
      <c r="Q384" s="142"/>
      <c r="R384" s="40"/>
      <c r="S384" s="63"/>
      <c r="T384" s="63"/>
      <c r="U384" s="40"/>
      <c r="V384" s="40"/>
      <c r="W384" s="63"/>
      <c r="X384" s="63"/>
      <c r="Y384" s="142"/>
    </row>
    <row r="385" spans="1:25">
      <c r="A385" s="43"/>
      <c r="B385" s="141" t="s">
        <v>1028</v>
      </c>
      <c r="C385" s="110" t="s">
        <v>240</v>
      </c>
      <c r="D385" s="110"/>
      <c r="E385" s="26"/>
      <c r="F385" s="26"/>
      <c r="G385" s="110" t="s">
        <v>240</v>
      </c>
      <c r="H385" s="110"/>
      <c r="I385" s="26"/>
      <c r="J385" s="26"/>
      <c r="K385" s="110" t="s">
        <v>240</v>
      </c>
      <c r="L385" s="110"/>
      <c r="M385" s="26"/>
      <c r="N385" s="26"/>
      <c r="O385" s="110">
        <v>169.2</v>
      </c>
      <c r="P385" s="110"/>
      <c r="Q385" s="26"/>
      <c r="R385" s="26"/>
      <c r="S385" s="110" t="s">
        <v>240</v>
      </c>
      <c r="T385" s="110"/>
      <c r="U385" s="26"/>
      <c r="V385" s="26"/>
      <c r="W385" s="110">
        <v>169.2</v>
      </c>
      <c r="X385" s="110"/>
      <c r="Y385" s="26"/>
    </row>
    <row r="386" spans="1:25">
      <c r="A386" s="43"/>
      <c r="B386" s="141"/>
      <c r="C386" s="110"/>
      <c r="D386" s="110"/>
      <c r="E386" s="26"/>
      <c r="F386" s="26"/>
      <c r="G386" s="110"/>
      <c r="H386" s="110"/>
      <c r="I386" s="26"/>
      <c r="J386" s="26"/>
      <c r="K386" s="110"/>
      <c r="L386" s="110"/>
      <c r="M386" s="26"/>
      <c r="N386" s="26"/>
      <c r="O386" s="110"/>
      <c r="P386" s="110"/>
      <c r="Q386" s="26"/>
      <c r="R386" s="26"/>
      <c r="S386" s="110"/>
      <c r="T386" s="110"/>
      <c r="U386" s="26"/>
      <c r="V386" s="26"/>
      <c r="W386" s="110"/>
      <c r="X386" s="110"/>
      <c r="Y386" s="26"/>
    </row>
    <row r="387" spans="1:25">
      <c r="A387" s="43"/>
      <c r="B387" s="139" t="s">
        <v>139</v>
      </c>
      <c r="C387" s="63" t="s">
        <v>240</v>
      </c>
      <c r="D387" s="63"/>
      <c r="E387" s="40"/>
      <c r="F387" s="40"/>
      <c r="G387" s="63" t="s">
        <v>240</v>
      </c>
      <c r="H387" s="63"/>
      <c r="I387" s="40"/>
      <c r="J387" s="40"/>
      <c r="K387" s="63" t="s">
        <v>240</v>
      </c>
      <c r="L387" s="63"/>
      <c r="M387" s="40"/>
      <c r="N387" s="40"/>
      <c r="O387" s="63">
        <v>83.3</v>
      </c>
      <c r="P387" s="63"/>
      <c r="Q387" s="40"/>
      <c r="R387" s="40"/>
      <c r="S387" s="63" t="s">
        <v>240</v>
      </c>
      <c r="T387" s="63"/>
      <c r="U387" s="40"/>
      <c r="V387" s="40"/>
      <c r="W387" s="63">
        <v>83.3</v>
      </c>
      <c r="X387" s="63"/>
      <c r="Y387" s="40"/>
    </row>
    <row r="388" spans="1:25" ht="15.75" thickBot="1">
      <c r="A388" s="43"/>
      <c r="B388" s="143"/>
      <c r="C388" s="114"/>
      <c r="D388" s="114"/>
      <c r="E388" s="41"/>
      <c r="F388" s="41"/>
      <c r="G388" s="114"/>
      <c r="H388" s="114"/>
      <c r="I388" s="41"/>
      <c r="J388" s="41"/>
      <c r="K388" s="114"/>
      <c r="L388" s="114"/>
      <c r="M388" s="41"/>
      <c r="N388" s="41"/>
      <c r="O388" s="114"/>
      <c r="P388" s="114"/>
      <c r="Q388" s="41"/>
      <c r="R388" s="41"/>
      <c r="S388" s="114"/>
      <c r="T388" s="114"/>
      <c r="U388" s="41"/>
      <c r="V388" s="41"/>
      <c r="W388" s="114"/>
      <c r="X388" s="114"/>
      <c r="Y388" s="41"/>
    </row>
    <row r="389" spans="1:25">
      <c r="A389" s="43"/>
      <c r="B389" s="276" t="s">
        <v>1029</v>
      </c>
      <c r="C389" s="117" t="s">
        <v>1025</v>
      </c>
      <c r="D389" s="117"/>
      <c r="E389" s="119" t="s">
        <v>230</v>
      </c>
      <c r="F389" s="33"/>
      <c r="G389" s="117" t="s">
        <v>1022</v>
      </c>
      <c r="H389" s="117"/>
      <c r="I389" s="119" t="s">
        <v>230</v>
      </c>
      <c r="J389" s="33"/>
      <c r="K389" s="117" t="s">
        <v>240</v>
      </c>
      <c r="L389" s="117"/>
      <c r="M389" s="33"/>
      <c r="N389" s="33"/>
      <c r="O389" s="117" t="s">
        <v>1030</v>
      </c>
      <c r="P389" s="117"/>
      <c r="Q389" s="119" t="s">
        <v>230</v>
      </c>
      <c r="R389" s="33"/>
      <c r="S389" s="117" t="s">
        <v>240</v>
      </c>
      <c r="T389" s="117"/>
      <c r="U389" s="33"/>
      <c r="V389" s="33"/>
      <c r="W389" s="117" t="s">
        <v>1031</v>
      </c>
      <c r="X389" s="117"/>
      <c r="Y389" s="119" t="s">
        <v>230</v>
      </c>
    </row>
    <row r="390" spans="1:25" ht="15.75" thickBot="1">
      <c r="A390" s="43"/>
      <c r="B390" s="277"/>
      <c r="C390" s="150"/>
      <c r="D390" s="150"/>
      <c r="E390" s="120"/>
      <c r="F390" s="68"/>
      <c r="G390" s="150"/>
      <c r="H390" s="150"/>
      <c r="I390" s="120"/>
      <c r="J390" s="68"/>
      <c r="K390" s="150"/>
      <c r="L390" s="150"/>
      <c r="M390" s="68"/>
      <c r="N390" s="68"/>
      <c r="O390" s="150"/>
      <c r="P390" s="150"/>
      <c r="Q390" s="120"/>
      <c r="R390" s="68"/>
      <c r="S390" s="150"/>
      <c r="T390" s="150"/>
      <c r="U390" s="68"/>
      <c r="V390" s="68"/>
      <c r="W390" s="150"/>
      <c r="X390" s="150"/>
      <c r="Y390" s="120"/>
    </row>
    <row r="391" spans="1:25">
      <c r="A391" s="43"/>
      <c r="B391" s="95" t="s">
        <v>141</v>
      </c>
      <c r="C391" s="73"/>
      <c r="D391" s="73"/>
      <c r="E391" s="73"/>
      <c r="F391" s="73"/>
      <c r="G391" s="73"/>
      <c r="H391" s="73"/>
      <c r="I391" s="73"/>
      <c r="J391" s="73"/>
      <c r="K391" s="73"/>
      <c r="L391" s="73"/>
      <c r="M391" s="73"/>
      <c r="N391" s="73"/>
      <c r="O391" s="113"/>
      <c r="P391" s="113"/>
      <c r="Q391" s="73"/>
      <c r="R391" s="73"/>
      <c r="S391" s="113"/>
      <c r="T391" s="113"/>
      <c r="U391" s="73"/>
      <c r="V391" s="73"/>
      <c r="W391" s="73"/>
      <c r="X391" s="73"/>
      <c r="Y391" s="73"/>
    </row>
    <row r="392" spans="1:25">
      <c r="A392" s="43"/>
      <c r="B392" s="142"/>
      <c r="C392" s="40"/>
      <c r="D392" s="40"/>
      <c r="E392" s="40"/>
      <c r="F392" s="40"/>
      <c r="G392" s="40"/>
      <c r="H392" s="40"/>
      <c r="I392" s="40"/>
      <c r="J392" s="40"/>
      <c r="K392" s="40"/>
      <c r="L392" s="40"/>
      <c r="M392" s="40"/>
      <c r="N392" s="40"/>
      <c r="O392" s="63"/>
      <c r="P392" s="63"/>
      <c r="Q392" s="40"/>
      <c r="R392" s="40"/>
      <c r="S392" s="63"/>
      <c r="T392" s="63"/>
      <c r="U392" s="40"/>
      <c r="V392" s="40"/>
      <c r="W392" s="40"/>
      <c r="X392" s="40"/>
      <c r="Y392" s="40"/>
    </row>
    <row r="393" spans="1:25">
      <c r="A393" s="43"/>
      <c r="B393" s="141" t="s">
        <v>1032</v>
      </c>
      <c r="C393" s="138">
        <v>1246.4000000000001</v>
      </c>
      <c r="D393" s="138"/>
      <c r="E393" s="26"/>
      <c r="F393" s="26"/>
      <c r="G393" s="110" t="s">
        <v>240</v>
      </c>
      <c r="H393" s="110"/>
      <c r="I393" s="26"/>
      <c r="J393" s="26"/>
      <c r="K393" s="110" t="s">
        <v>240</v>
      </c>
      <c r="L393" s="110"/>
      <c r="M393" s="26"/>
      <c r="N393" s="26"/>
      <c r="O393" s="110" t="s">
        <v>240</v>
      </c>
      <c r="P393" s="110"/>
      <c r="Q393" s="26"/>
      <c r="R393" s="26"/>
      <c r="S393" s="110" t="s">
        <v>240</v>
      </c>
      <c r="T393" s="110"/>
      <c r="U393" s="26"/>
      <c r="V393" s="26"/>
      <c r="W393" s="138">
        <v>1246.4000000000001</v>
      </c>
      <c r="X393" s="138"/>
      <c r="Y393" s="26"/>
    </row>
    <row r="394" spans="1:25">
      <c r="A394" s="43"/>
      <c r="B394" s="141"/>
      <c r="C394" s="138"/>
      <c r="D394" s="138"/>
      <c r="E394" s="26"/>
      <c r="F394" s="26"/>
      <c r="G394" s="110"/>
      <c r="H394" s="110"/>
      <c r="I394" s="26"/>
      <c r="J394" s="26"/>
      <c r="K394" s="110"/>
      <c r="L394" s="110"/>
      <c r="M394" s="26"/>
      <c r="N394" s="26"/>
      <c r="O394" s="110"/>
      <c r="P394" s="110"/>
      <c r="Q394" s="26"/>
      <c r="R394" s="26"/>
      <c r="S394" s="110"/>
      <c r="T394" s="110"/>
      <c r="U394" s="26"/>
      <c r="V394" s="26"/>
      <c r="W394" s="138"/>
      <c r="X394" s="138"/>
      <c r="Y394" s="26"/>
    </row>
    <row r="395" spans="1:25">
      <c r="A395" s="43"/>
      <c r="B395" s="139" t="s">
        <v>142</v>
      </c>
      <c r="C395" s="63" t="s">
        <v>1033</v>
      </c>
      <c r="D395" s="63"/>
      <c r="E395" s="142" t="s">
        <v>230</v>
      </c>
      <c r="F395" s="40"/>
      <c r="G395" s="63" t="s">
        <v>240</v>
      </c>
      <c r="H395" s="63"/>
      <c r="I395" s="40"/>
      <c r="J395" s="40"/>
      <c r="K395" s="63" t="s">
        <v>240</v>
      </c>
      <c r="L395" s="63"/>
      <c r="M395" s="40"/>
      <c r="N395" s="40"/>
      <c r="O395" s="63" t="s">
        <v>240</v>
      </c>
      <c r="P395" s="63"/>
      <c r="Q395" s="40"/>
      <c r="R395" s="40"/>
      <c r="S395" s="63" t="s">
        <v>240</v>
      </c>
      <c r="T395" s="63"/>
      <c r="U395" s="40"/>
      <c r="V395" s="40"/>
      <c r="W395" s="63" t="s">
        <v>1033</v>
      </c>
      <c r="X395" s="63"/>
      <c r="Y395" s="142" t="s">
        <v>230</v>
      </c>
    </row>
    <row r="396" spans="1:25">
      <c r="A396" s="43"/>
      <c r="B396" s="139"/>
      <c r="C396" s="63"/>
      <c r="D396" s="63"/>
      <c r="E396" s="142"/>
      <c r="F396" s="40"/>
      <c r="G396" s="63"/>
      <c r="H396" s="63"/>
      <c r="I396" s="40"/>
      <c r="J396" s="40"/>
      <c r="K396" s="63"/>
      <c r="L396" s="63"/>
      <c r="M396" s="40"/>
      <c r="N396" s="40"/>
      <c r="O396" s="63"/>
      <c r="P396" s="63"/>
      <c r="Q396" s="40"/>
      <c r="R396" s="40"/>
      <c r="S396" s="63"/>
      <c r="T396" s="63"/>
      <c r="U396" s="40"/>
      <c r="V396" s="40"/>
      <c r="W396" s="63"/>
      <c r="X396" s="63"/>
      <c r="Y396" s="142"/>
    </row>
    <row r="397" spans="1:25">
      <c r="A397" s="43"/>
      <c r="B397" s="133" t="s">
        <v>1034</v>
      </c>
      <c r="C397" s="110" t="s">
        <v>240</v>
      </c>
      <c r="D397" s="110"/>
      <c r="E397" s="26"/>
      <c r="F397" s="26"/>
      <c r="G397" s="110" t="s">
        <v>240</v>
      </c>
      <c r="H397" s="110"/>
      <c r="I397" s="26"/>
      <c r="J397" s="26"/>
      <c r="K397" s="110" t="s">
        <v>240</v>
      </c>
      <c r="L397" s="110"/>
      <c r="M397" s="26"/>
      <c r="N397" s="26"/>
      <c r="O397" s="110" t="s">
        <v>1036</v>
      </c>
      <c r="P397" s="110"/>
      <c r="Q397" s="137" t="s">
        <v>230</v>
      </c>
      <c r="R397" s="26"/>
      <c r="S397" s="110" t="s">
        <v>240</v>
      </c>
      <c r="T397" s="110"/>
      <c r="U397" s="26"/>
      <c r="V397" s="26"/>
      <c r="W397" s="110" t="s">
        <v>1036</v>
      </c>
      <c r="X397" s="110"/>
      <c r="Y397" s="137" t="s">
        <v>230</v>
      </c>
    </row>
    <row r="398" spans="1:25">
      <c r="A398" s="43"/>
      <c r="B398" s="133" t="s">
        <v>1035</v>
      </c>
      <c r="C398" s="110"/>
      <c r="D398" s="110"/>
      <c r="E398" s="26"/>
      <c r="F398" s="26"/>
      <c r="G398" s="110"/>
      <c r="H398" s="110"/>
      <c r="I398" s="26"/>
      <c r="J398" s="26"/>
      <c r="K398" s="110"/>
      <c r="L398" s="110"/>
      <c r="M398" s="26"/>
      <c r="N398" s="26"/>
      <c r="O398" s="110"/>
      <c r="P398" s="110"/>
      <c r="Q398" s="137"/>
      <c r="R398" s="26"/>
      <c r="S398" s="110"/>
      <c r="T398" s="110"/>
      <c r="U398" s="26"/>
      <c r="V398" s="26"/>
      <c r="W398" s="110"/>
      <c r="X398" s="110"/>
      <c r="Y398" s="137"/>
    </row>
    <row r="399" spans="1:25">
      <c r="A399" s="43"/>
      <c r="B399" s="139" t="s">
        <v>145</v>
      </c>
      <c r="C399" s="63" t="s">
        <v>1037</v>
      </c>
      <c r="D399" s="63"/>
      <c r="E399" s="142" t="s">
        <v>230</v>
      </c>
      <c r="F399" s="40"/>
      <c r="G399" s="63" t="s">
        <v>240</v>
      </c>
      <c r="H399" s="63"/>
      <c r="I399" s="40"/>
      <c r="J399" s="40"/>
      <c r="K399" s="63" t="s">
        <v>240</v>
      </c>
      <c r="L399" s="63"/>
      <c r="M399" s="40"/>
      <c r="N399" s="40"/>
      <c r="O399" s="63" t="s">
        <v>240</v>
      </c>
      <c r="P399" s="63"/>
      <c r="Q399" s="40"/>
      <c r="R399" s="40"/>
      <c r="S399" s="63" t="s">
        <v>240</v>
      </c>
      <c r="T399" s="63"/>
      <c r="U399" s="40"/>
      <c r="V399" s="40"/>
      <c r="W399" s="63" t="s">
        <v>1037</v>
      </c>
      <c r="X399" s="63"/>
      <c r="Y399" s="142" t="s">
        <v>230</v>
      </c>
    </row>
    <row r="400" spans="1:25">
      <c r="A400" s="43"/>
      <c r="B400" s="139"/>
      <c r="C400" s="63"/>
      <c r="D400" s="63"/>
      <c r="E400" s="142"/>
      <c r="F400" s="40"/>
      <c r="G400" s="63"/>
      <c r="H400" s="63"/>
      <c r="I400" s="40"/>
      <c r="J400" s="40"/>
      <c r="K400" s="63"/>
      <c r="L400" s="63"/>
      <c r="M400" s="40"/>
      <c r="N400" s="40"/>
      <c r="O400" s="63"/>
      <c r="P400" s="63"/>
      <c r="Q400" s="40"/>
      <c r="R400" s="40"/>
      <c r="S400" s="63"/>
      <c r="T400" s="63"/>
      <c r="U400" s="40"/>
      <c r="V400" s="40"/>
      <c r="W400" s="63"/>
      <c r="X400" s="63"/>
      <c r="Y400" s="142"/>
    </row>
    <row r="401" spans="1:25">
      <c r="A401" s="43"/>
      <c r="B401" s="133" t="s">
        <v>1038</v>
      </c>
      <c r="C401" s="110">
        <v>2.6</v>
      </c>
      <c r="D401" s="110"/>
      <c r="E401" s="26"/>
      <c r="F401" s="26"/>
      <c r="G401" s="110" t="s">
        <v>240</v>
      </c>
      <c r="H401" s="110"/>
      <c r="I401" s="26"/>
      <c r="J401" s="26"/>
      <c r="K401" s="110" t="s">
        <v>240</v>
      </c>
      <c r="L401" s="110"/>
      <c r="M401" s="26"/>
      <c r="N401" s="26"/>
      <c r="O401" s="110" t="s">
        <v>240</v>
      </c>
      <c r="P401" s="110"/>
      <c r="Q401" s="26"/>
      <c r="R401" s="26"/>
      <c r="S401" s="110" t="s">
        <v>240</v>
      </c>
      <c r="T401" s="110"/>
      <c r="U401" s="26"/>
      <c r="V401" s="26"/>
      <c r="W401" s="110">
        <v>2.6</v>
      </c>
      <c r="X401" s="110"/>
      <c r="Y401" s="26"/>
    </row>
    <row r="402" spans="1:25">
      <c r="A402" s="43"/>
      <c r="B402" s="133" t="s">
        <v>1039</v>
      </c>
      <c r="C402" s="110"/>
      <c r="D402" s="110"/>
      <c r="E402" s="26"/>
      <c r="F402" s="26"/>
      <c r="G402" s="110"/>
      <c r="H402" s="110"/>
      <c r="I402" s="26"/>
      <c r="J402" s="26"/>
      <c r="K402" s="110"/>
      <c r="L402" s="110"/>
      <c r="M402" s="26"/>
      <c r="N402" s="26"/>
      <c r="O402" s="110"/>
      <c r="P402" s="110"/>
      <c r="Q402" s="26"/>
      <c r="R402" s="26"/>
      <c r="S402" s="110"/>
      <c r="T402" s="110"/>
      <c r="U402" s="26"/>
      <c r="V402" s="26"/>
      <c r="W402" s="110"/>
      <c r="X402" s="110"/>
      <c r="Y402" s="26"/>
    </row>
    <row r="403" spans="1:25">
      <c r="A403" s="43"/>
      <c r="B403" s="139" t="s">
        <v>1040</v>
      </c>
      <c r="C403" s="63">
        <v>501.9</v>
      </c>
      <c r="D403" s="63"/>
      <c r="E403" s="40"/>
      <c r="F403" s="40"/>
      <c r="G403" s="63">
        <v>204.3</v>
      </c>
      <c r="H403" s="63"/>
      <c r="I403" s="40"/>
      <c r="J403" s="40"/>
      <c r="K403" s="63">
        <v>176.8</v>
      </c>
      <c r="L403" s="63"/>
      <c r="M403" s="40"/>
      <c r="N403" s="40"/>
      <c r="O403" s="63" t="s">
        <v>1041</v>
      </c>
      <c r="P403" s="63"/>
      <c r="Q403" s="142" t="s">
        <v>230</v>
      </c>
      <c r="R403" s="40"/>
      <c r="S403" s="63" t="s">
        <v>240</v>
      </c>
      <c r="T403" s="63"/>
      <c r="U403" s="40"/>
      <c r="V403" s="40"/>
      <c r="W403" s="63" t="s">
        <v>240</v>
      </c>
      <c r="X403" s="63"/>
      <c r="Y403" s="40"/>
    </row>
    <row r="404" spans="1:25">
      <c r="A404" s="43"/>
      <c r="B404" s="139"/>
      <c r="C404" s="63"/>
      <c r="D404" s="63"/>
      <c r="E404" s="40"/>
      <c r="F404" s="40"/>
      <c r="G404" s="63"/>
      <c r="H404" s="63"/>
      <c r="I404" s="40"/>
      <c r="J404" s="40"/>
      <c r="K404" s="63"/>
      <c r="L404" s="63"/>
      <c r="M404" s="40"/>
      <c r="N404" s="40"/>
      <c r="O404" s="63"/>
      <c r="P404" s="63"/>
      <c r="Q404" s="142"/>
      <c r="R404" s="40"/>
      <c r="S404" s="63"/>
      <c r="T404" s="63"/>
      <c r="U404" s="40"/>
      <c r="V404" s="40"/>
      <c r="W404" s="63"/>
      <c r="X404" s="63"/>
      <c r="Y404" s="40"/>
    </row>
    <row r="405" spans="1:25">
      <c r="A405" s="43"/>
      <c r="B405" s="141" t="s">
        <v>78</v>
      </c>
      <c r="C405" s="110" t="s">
        <v>469</v>
      </c>
      <c r="D405" s="110"/>
      <c r="E405" s="137" t="s">
        <v>230</v>
      </c>
      <c r="F405" s="26"/>
      <c r="G405" s="110" t="s">
        <v>240</v>
      </c>
      <c r="H405" s="110"/>
      <c r="I405" s="26"/>
      <c r="J405" s="26"/>
      <c r="K405" s="110" t="s">
        <v>240</v>
      </c>
      <c r="L405" s="110"/>
      <c r="M405" s="26"/>
      <c r="N405" s="26"/>
      <c r="O405" s="110" t="s">
        <v>1042</v>
      </c>
      <c r="P405" s="110"/>
      <c r="Q405" s="137" t="s">
        <v>230</v>
      </c>
      <c r="R405" s="26"/>
      <c r="S405" s="110" t="s">
        <v>240</v>
      </c>
      <c r="T405" s="110"/>
      <c r="U405" s="26"/>
      <c r="V405" s="26"/>
      <c r="W405" s="110" t="s">
        <v>1043</v>
      </c>
      <c r="X405" s="110"/>
      <c r="Y405" s="137" t="s">
        <v>230</v>
      </c>
    </row>
    <row r="406" spans="1:25" ht="15.75" thickBot="1">
      <c r="A406" s="43"/>
      <c r="B406" s="149"/>
      <c r="C406" s="150"/>
      <c r="D406" s="150"/>
      <c r="E406" s="120"/>
      <c r="F406" s="68"/>
      <c r="G406" s="150"/>
      <c r="H406" s="150"/>
      <c r="I406" s="68"/>
      <c r="J406" s="68"/>
      <c r="K406" s="150"/>
      <c r="L406" s="150"/>
      <c r="M406" s="68"/>
      <c r="N406" s="68"/>
      <c r="O406" s="150"/>
      <c r="P406" s="150"/>
      <c r="Q406" s="120"/>
      <c r="R406" s="68"/>
      <c r="S406" s="150"/>
      <c r="T406" s="150"/>
      <c r="U406" s="68"/>
      <c r="V406" s="68"/>
      <c r="W406" s="150"/>
      <c r="X406" s="150"/>
      <c r="Y406" s="120"/>
    </row>
    <row r="407" spans="1:25">
      <c r="A407" s="43"/>
      <c r="B407" s="56" t="s">
        <v>1044</v>
      </c>
      <c r="C407" s="153">
        <v>1020.8</v>
      </c>
      <c r="D407" s="153"/>
      <c r="E407" s="73"/>
      <c r="F407" s="73"/>
      <c r="G407" s="113">
        <v>204.3</v>
      </c>
      <c r="H407" s="113"/>
      <c r="I407" s="73"/>
      <c r="J407" s="73"/>
      <c r="K407" s="113">
        <v>176.8</v>
      </c>
      <c r="L407" s="113"/>
      <c r="M407" s="73"/>
      <c r="N407" s="73"/>
      <c r="O407" s="113" t="s">
        <v>1046</v>
      </c>
      <c r="P407" s="113"/>
      <c r="Q407" s="95" t="s">
        <v>230</v>
      </c>
      <c r="R407" s="73"/>
      <c r="S407" s="113" t="s">
        <v>240</v>
      </c>
      <c r="T407" s="113"/>
      <c r="U407" s="73"/>
      <c r="V407" s="73"/>
      <c r="W407" s="113">
        <v>442.7</v>
      </c>
      <c r="X407" s="113"/>
      <c r="Y407" s="73"/>
    </row>
    <row r="408" spans="1:25" ht="15.75" thickBot="1">
      <c r="A408" s="43"/>
      <c r="B408" s="20" t="s">
        <v>1045</v>
      </c>
      <c r="C408" s="259"/>
      <c r="D408" s="259"/>
      <c r="E408" s="41"/>
      <c r="F408" s="41"/>
      <c r="G408" s="114"/>
      <c r="H408" s="114"/>
      <c r="I408" s="41"/>
      <c r="J408" s="41"/>
      <c r="K408" s="114"/>
      <c r="L408" s="114"/>
      <c r="M408" s="41"/>
      <c r="N408" s="41"/>
      <c r="O408" s="114"/>
      <c r="P408" s="114"/>
      <c r="Q408" s="155"/>
      <c r="R408" s="41"/>
      <c r="S408" s="114"/>
      <c r="T408" s="114"/>
      <c r="U408" s="41"/>
      <c r="V408" s="41"/>
      <c r="W408" s="114"/>
      <c r="X408" s="114"/>
      <c r="Y408" s="41"/>
    </row>
    <row r="409" spans="1:25">
      <c r="A409" s="43"/>
      <c r="B409" s="119" t="s">
        <v>150</v>
      </c>
      <c r="C409" s="33"/>
      <c r="D409" s="33"/>
      <c r="E409" s="33"/>
      <c r="F409" s="33"/>
      <c r="G409" s="33"/>
      <c r="H409" s="33"/>
      <c r="I409" s="33"/>
      <c r="J409" s="33"/>
      <c r="K409" s="33"/>
      <c r="L409" s="33"/>
      <c r="M409" s="33"/>
      <c r="N409" s="33"/>
      <c r="O409" s="33"/>
      <c r="P409" s="33"/>
      <c r="Q409" s="33"/>
      <c r="R409" s="33"/>
      <c r="S409" s="33"/>
      <c r="T409" s="33"/>
      <c r="U409" s="33"/>
      <c r="V409" s="33"/>
      <c r="W409" s="33"/>
      <c r="X409" s="33"/>
      <c r="Y409" s="33"/>
    </row>
    <row r="410" spans="1:25">
      <c r="A410" s="43"/>
      <c r="B410" s="137"/>
      <c r="C410" s="26"/>
      <c r="D410" s="26"/>
      <c r="E410" s="26"/>
      <c r="F410" s="26"/>
      <c r="G410" s="26"/>
      <c r="H410" s="26"/>
      <c r="I410" s="26"/>
      <c r="J410" s="26"/>
      <c r="K410" s="26"/>
      <c r="L410" s="26"/>
      <c r="M410" s="26"/>
      <c r="N410" s="26"/>
      <c r="O410" s="26"/>
      <c r="P410" s="26"/>
      <c r="Q410" s="26"/>
      <c r="R410" s="26"/>
      <c r="S410" s="26"/>
      <c r="T410" s="26"/>
      <c r="U410" s="26"/>
      <c r="V410" s="26"/>
      <c r="W410" s="26"/>
      <c r="X410" s="26"/>
      <c r="Y410" s="26"/>
    </row>
    <row r="411" spans="1:25">
      <c r="A411" s="43"/>
      <c r="B411" s="139" t="s">
        <v>151</v>
      </c>
      <c r="C411" s="63" t="s">
        <v>240</v>
      </c>
      <c r="D411" s="63"/>
      <c r="E411" s="40"/>
      <c r="F411" s="40"/>
      <c r="G411" s="63" t="s">
        <v>240</v>
      </c>
      <c r="H411" s="63"/>
      <c r="I411" s="40"/>
      <c r="J411" s="40"/>
      <c r="K411" s="63" t="s">
        <v>240</v>
      </c>
      <c r="L411" s="63"/>
      <c r="M411" s="40"/>
      <c r="N411" s="40"/>
      <c r="O411" s="63" t="s">
        <v>968</v>
      </c>
      <c r="P411" s="63"/>
      <c r="Q411" s="142" t="s">
        <v>230</v>
      </c>
      <c r="R411" s="40"/>
      <c r="S411" s="63" t="s">
        <v>240</v>
      </c>
      <c r="T411" s="63"/>
      <c r="U411" s="40"/>
      <c r="V411" s="40"/>
      <c r="W411" s="63" t="s">
        <v>968</v>
      </c>
      <c r="X411" s="63"/>
      <c r="Y411" s="142" t="s">
        <v>230</v>
      </c>
    </row>
    <row r="412" spans="1:25">
      <c r="A412" s="43"/>
      <c r="B412" s="139"/>
      <c r="C412" s="63"/>
      <c r="D412" s="63"/>
      <c r="E412" s="40"/>
      <c r="F412" s="40"/>
      <c r="G412" s="63"/>
      <c r="H412" s="63"/>
      <c r="I412" s="40"/>
      <c r="J412" s="40"/>
      <c r="K412" s="63"/>
      <c r="L412" s="63"/>
      <c r="M412" s="40"/>
      <c r="N412" s="40"/>
      <c r="O412" s="63"/>
      <c r="P412" s="63"/>
      <c r="Q412" s="142"/>
      <c r="R412" s="40"/>
      <c r="S412" s="63"/>
      <c r="T412" s="63"/>
      <c r="U412" s="40"/>
      <c r="V412" s="40"/>
      <c r="W412" s="63"/>
      <c r="X412" s="63"/>
      <c r="Y412" s="142"/>
    </row>
    <row r="413" spans="1:25">
      <c r="A413" s="43"/>
      <c r="B413" s="141" t="s">
        <v>152</v>
      </c>
      <c r="C413" s="110" t="s">
        <v>240</v>
      </c>
      <c r="D413" s="110"/>
      <c r="E413" s="26"/>
      <c r="F413" s="26"/>
      <c r="G413" s="110" t="s">
        <v>240</v>
      </c>
      <c r="H413" s="110"/>
      <c r="I413" s="26"/>
      <c r="J413" s="26"/>
      <c r="K413" s="110" t="s">
        <v>240</v>
      </c>
      <c r="L413" s="110"/>
      <c r="M413" s="26"/>
      <c r="N413" s="26"/>
      <c r="O413" s="110">
        <v>109.3</v>
      </c>
      <c r="P413" s="110"/>
      <c r="Q413" s="26"/>
      <c r="R413" s="26"/>
      <c r="S413" s="110" t="s">
        <v>240</v>
      </c>
      <c r="T413" s="110"/>
      <c r="U413" s="26"/>
      <c r="V413" s="26"/>
      <c r="W413" s="110">
        <v>109.3</v>
      </c>
      <c r="X413" s="110"/>
      <c r="Y413" s="26"/>
    </row>
    <row r="414" spans="1:25" ht="15.75" thickBot="1">
      <c r="A414" s="43"/>
      <c r="B414" s="149"/>
      <c r="C414" s="150"/>
      <c r="D414" s="150"/>
      <c r="E414" s="68"/>
      <c r="F414" s="68"/>
      <c r="G414" s="150"/>
      <c r="H414" s="150"/>
      <c r="I414" s="68"/>
      <c r="J414" s="26"/>
      <c r="K414" s="150"/>
      <c r="L414" s="150"/>
      <c r="M414" s="68"/>
      <c r="N414" s="68"/>
      <c r="O414" s="150"/>
      <c r="P414" s="150"/>
      <c r="Q414" s="68"/>
      <c r="R414" s="68"/>
      <c r="S414" s="150"/>
      <c r="T414" s="150"/>
      <c r="U414" s="68"/>
      <c r="V414" s="68"/>
      <c r="W414" s="150"/>
      <c r="X414" s="150"/>
      <c r="Y414" s="68"/>
    </row>
    <row r="415" spans="1:25">
      <c r="A415" s="43"/>
      <c r="B415" s="263" t="s">
        <v>1047</v>
      </c>
      <c r="C415" s="113" t="s">
        <v>240</v>
      </c>
      <c r="D415" s="113"/>
      <c r="E415" s="73"/>
      <c r="F415" s="73"/>
      <c r="G415" s="113" t="s">
        <v>240</v>
      </c>
      <c r="H415" s="113"/>
      <c r="I415" s="73"/>
      <c r="J415" s="40"/>
      <c r="K415" s="113" t="s">
        <v>240</v>
      </c>
      <c r="L415" s="113"/>
      <c r="M415" s="73"/>
      <c r="N415" s="73"/>
      <c r="O415" s="113">
        <v>105.5</v>
      </c>
      <c r="P415" s="113"/>
      <c r="Q415" s="73"/>
      <c r="R415" s="73"/>
      <c r="S415" s="113" t="s">
        <v>240</v>
      </c>
      <c r="T415" s="113"/>
      <c r="U415" s="73"/>
      <c r="V415" s="73"/>
      <c r="W415" s="113">
        <v>105.5</v>
      </c>
      <c r="X415" s="113"/>
      <c r="Y415" s="73"/>
    </row>
    <row r="416" spans="1:25" ht="15.75" thickBot="1">
      <c r="A416" s="43"/>
      <c r="B416" s="143"/>
      <c r="C416" s="114"/>
      <c r="D416" s="114"/>
      <c r="E416" s="41"/>
      <c r="F416" s="41"/>
      <c r="G416" s="114"/>
      <c r="H416" s="114"/>
      <c r="I416" s="41"/>
      <c r="J416" s="40"/>
      <c r="K416" s="114"/>
      <c r="L416" s="114"/>
      <c r="M416" s="41"/>
      <c r="N416" s="41"/>
      <c r="O416" s="114"/>
      <c r="P416" s="114"/>
      <c r="Q416" s="41"/>
      <c r="R416" s="41"/>
      <c r="S416" s="114"/>
      <c r="T416" s="114"/>
      <c r="U416" s="41"/>
      <c r="V416" s="41"/>
      <c r="W416" s="114"/>
      <c r="X416" s="114"/>
      <c r="Y416" s="41"/>
    </row>
    <row r="417" spans="1:25">
      <c r="A417" s="43"/>
      <c r="B417" s="289" t="s">
        <v>154</v>
      </c>
      <c r="C417" s="117" t="s">
        <v>240</v>
      </c>
      <c r="D417" s="117"/>
      <c r="E417" s="33"/>
      <c r="F417" s="33"/>
      <c r="G417" s="117" t="s">
        <v>240</v>
      </c>
      <c r="H417" s="117"/>
      <c r="I417" s="33"/>
      <c r="J417" s="26"/>
      <c r="K417" s="117" t="s">
        <v>240</v>
      </c>
      <c r="L417" s="117"/>
      <c r="M417" s="33"/>
      <c r="N417" s="33"/>
      <c r="O417" s="117" t="s">
        <v>240</v>
      </c>
      <c r="P417" s="117"/>
      <c r="Q417" s="33"/>
      <c r="R417" s="33"/>
      <c r="S417" s="117" t="s">
        <v>240</v>
      </c>
      <c r="T417" s="117"/>
      <c r="U417" s="33"/>
      <c r="V417" s="33"/>
      <c r="W417" s="117" t="s">
        <v>240</v>
      </c>
      <c r="X417" s="117"/>
      <c r="Y417" s="33"/>
    </row>
    <row r="418" spans="1:25">
      <c r="A418" s="43"/>
      <c r="B418" s="288"/>
      <c r="C418" s="145"/>
      <c r="D418" s="145"/>
      <c r="E418" s="146"/>
      <c r="F418" s="146"/>
      <c r="G418" s="145"/>
      <c r="H418" s="145"/>
      <c r="I418" s="146"/>
      <c r="J418" s="26"/>
      <c r="K418" s="145"/>
      <c r="L418" s="145"/>
      <c r="M418" s="146"/>
      <c r="N418" s="146"/>
      <c r="O418" s="145"/>
      <c r="P418" s="145"/>
      <c r="Q418" s="146"/>
      <c r="R418" s="146"/>
      <c r="S418" s="145"/>
      <c r="T418" s="145"/>
      <c r="U418" s="146"/>
      <c r="V418" s="26"/>
      <c r="W418" s="110"/>
      <c r="X418" s="110"/>
      <c r="Y418" s="26"/>
    </row>
    <row r="419" spans="1:25">
      <c r="A419" s="43"/>
      <c r="B419" s="290" t="s">
        <v>1048</v>
      </c>
      <c r="C419" s="63">
        <v>240.9</v>
      </c>
      <c r="D419" s="63"/>
      <c r="E419" s="40"/>
      <c r="F419" s="40"/>
      <c r="G419" s="63" t="s">
        <v>1049</v>
      </c>
      <c r="H419" s="63"/>
      <c r="I419" s="142" t="s">
        <v>230</v>
      </c>
      <c r="J419" s="40"/>
      <c r="K419" s="63">
        <v>85.9</v>
      </c>
      <c r="L419" s="63"/>
      <c r="M419" s="40"/>
      <c r="N419" s="40"/>
      <c r="O419" s="63">
        <v>172.9</v>
      </c>
      <c r="P419" s="63"/>
      <c r="Q419" s="40"/>
      <c r="R419" s="40"/>
      <c r="S419" s="63" t="s">
        <v>240</v>
      </c>
      <c r="T419" s="63"/>
      <c r="U419" s="40"/>
      <c r="V419" s="40"/>
      <c r="W419" s="63">
        <v>499.2</v>
      </c>
      <c r="X419" s="63"/>
      <c r="Y419" s="40"/>
    </row>
    <row r="420" spans="1:25" ht="15.75" thickBot="1">
      <c r="A420" s="43"/>
      <c r="B420" s="275"/>
      <c r="C420" s="114"/>
      <c r="D420" s="114"/>
      <c r="E420" s="41"/>
      <c r="F420" s="41"/>
      <c r="G420" s="114"/>
      <c r="H420" s="114"/>
      <c r="I420" s="155"/>
      <c r="J420" s="41"/>
      <c r="K420" s="114"/>
      <c r="L420" s="114"/>
      <c r="M420" s="41"/>
      <c r="N420" s="41"/>
      <c r="O420" s="114"/>
      <c r="P420" s="114"/>
      <c r="Q420" s="41"/>
      <c r="R420" s="41"/>
      <c r="S420" s="114"/>
      <c r="T420" s="114"/>
      <c r="U420" s="41"/>
      <c r="V420" s="41"/>
      <c r="W420" s="114"/>
      <c r="X420" s="114"/>
      <c r="Y420" s="41"/>
    </row>
    <row r="421" spans="1:25">
      <c r="A421" s="43"/>
      <c r="B421" s="289" t="s">
        <v>156</v>
      </c>
      <c r="C421" s="117">
        <v>46.5</v>
      </c>
      <c r="D421" s="117"/>
      <c r="E421" s="33"/>
      <c r="F421" s="33"/>
      <c r="G421" s="117">
        <v>0.5</v>
      </c>
      <c r="H421" s="117"/>
      <c r="I421" s="33"/>
      <c r="J421" s="33"/>
      <c r="K421" s="117">
        <v>4.9000000000000004</v>
      </c>
      <c r="L421" s="117"/>
      <c r="M421" s="33"/>
      <c r="N421" s="33"/>
      <c r="O421" s="117">
        <v>113.7</v>
      </c>
      <c r="P421" s="117"/>
      <c r="Q421" s="33"/>
      <c r="R421" s="33"/>
      <c r="S421" s="117" t="s">
        <v>240</v>
      </c>
      <c r="T421" s="117"/>
      <c r="U421" s="33"/>
      <c r="V421" s="33"/>
      <c r="W421" s="117">
        <v>165.6</v>
      </c>
      <c r="X421" s="117"/>
      <c r="Y421" s="33"/>
    </row>
    <row r="422" spans="1:25">
      <c r="A422" s="43"/>
      <c r="B422" s="291"/>
      <c r="C422" s="145"/>
      <c r="D422" s="145"/>
      <c r="E422" s="146"/>
      <c r="F422" s="146"/>
      <c r="G422" s="145"/>
      <c r="H422" s="145"/>
      <c r="I422" s="146"/>
      <c r="J422" s="146"/>
      <c r="K422" s="145"/>
      <c r="L422" s="145"/>
      <c r="M422" s="146"/>
      <c r="N422" s="146"/>
      <c r="O422" s="145"/>
      <c r="P422" s="145"/>
      <c r="Q422" s="146"/>
      <c r="R422" s="146"/>
      <c r="S422" s="145"/>
      <c r="T422" s="145"/>
      <c r="U422" s="146"/>
      <c r="V422" s="146"/>
      <c r="W422" s="145"/>
      <c r="X422" s="145"/>
      <c r="Y422" s="146"/>
    </row>
    <row r="423" spans="1:25">
      <c r="A423" s="43"/>
      <c r="B423" s="290" t="s">
        <v>1050</v>
      </c>
      <c r="C423" s="142" t="s">
        <v>228</v>
      </c>
      <c r="D423" s="63">
        <v>287.39999999999998</v>
      </c>
      <c r="E423" s="40"/>
      <c r="F423" s="40"/>
      <c r="G423" s="142" t="s">
        <v>228</v>
      </c>
      <c r="H423" s="63" t="s">
        <v>240</v>
      </c>
      <c r="I423" s="40"/>
      <c r="J423" s="40"/>
      <c r="K423" s="142" t="s">
        <v>228</v>
      </c>
      <c r="L423" s="63">
        <v>90.8</v>
      </c>
      <c r="M423" s="40"/>
      <c r="N423" s="40"/>
      <c r="O423" s="142" t="s">
        <v>228</v>
      </c>
      <c r="P423" s="63">
        <v>286.60000000000002</v>
      </c>
      <c r="Q423" s="40"/>
      <c r="R423" s="40"/>
      <c r="S423" s="142" t="s">
        <v>228</v>
      </c>
      <c r="T423" s="63" t="s">
        <v>240</v>
      </c>
      <c r="U423" s="40"/>
      <c r="V423" s="40"/>
      <c r="W423" s="142" t="s">
        <v>228</v>
      </c>
      <c r="X423" s="63">
        <v>664.8</v>
      </c>
      <c r="Y423" s="40"/>
    </row>
    <row r="424" spans="1:25" ht="15.75" thickBot="1">
      <c r="A424" s="43"/>
      <c r="B424" s="292"/>
      <c r="C424" s="96"/>
      <c r="D424" s="262"/>
      <c r="E424" s="74"/>
      <c r="F424" s="74"/>
      <c r="G424" s="96"/>
      <c r="H424" s="262"/>
      <c r="I424" s="74"/>
      <c r="J424" s="74"/>
      <c r="K424" s="96"/>
      <c r="L424" s="262"/>
      <c r="M424" s="74"/>
      <c r="N424" s="74"/>
      <c r="O424" s="96"/>
      <c r="P424" s="262"/>
      <c r="Q424" s="74"/>
      <c r="R424" s="74"/>
      <c r="S424" s="96"/>
      <c r="T424" s="262"/>
      <c r="U424" s="74"/>
      <c r="V424" s="74"/>
      <c r="W424" s="96"/>
      <c r="X424" s="262"/>
      <c r="Y424" s="74"/>
    </row>
    <row r="425" spans="1:25" ht="15.75" thickTop="1">
      <c r="A425" s="43"/>
      <c r="B425" s="304"/>
      <c r="C425" s="304"/>
      <c r="D425" s="304"/>
      <c r="E425" s="304"/>
      <c r="F425" s="304"/>
      <c r="G425" s="304"/>
      <c r="H425" s="304"/>
      <c r="I425" s="304"/>
      <c r="J425" s="304"/>
      <c r="K425" s="304"/>
      <c r="L425" s="304"/>
      <c r="M425" s="304"/>
      <c r="N425" s="304"/>
      <c r="O425" s="304"/>
      <c r="P425" s="304"/>
      <c r="Q425" s="304"/>
      <c r="R425" s="304"/>
      <c r="S425" s="304"/>
      <c r="T425" s="304"/>
      <c r="U425" s="304"/>
      <c r="V425" s="304"/>
      <c r="W425" s="304"/>
      <c r="X425" s="304"/>
      <c r="Y425" s="304"/>
    </row>
    <row r="426" spans="1:25">
      <c r="A426" s="43"/>
      <c r="B426" s="51"/>
      <c r="C426" s="51"/>
      <c r="D426" s="51"/>
      <c r="E426" s="51"/>
      <c r="F426" s="51"/>
      <c r="G426" s="51"/>
      <c r="H426" s="51"/>
      <c r="I426" s="51"/>
      <c r="J426" s="51"/>
      <c r="K426" s="51"/>
      <c r="L426" s="51"/>
      <c r="M426" s="51"/>
      <c r="N426" s="51"/>
      <c r="O426" s="51"/>
      <c r="P426" s="51"/>
      <c r="Q426" s="51"/>
      <c r="R426" s="51"/>
      <c r="S426" s="51"/>
      <c r="T426" s="51"/>
      <c r="U426" s="51"/>
      <c r="V426" s="51"/>
      <c r="W426" s="51"/>
      <c r="X426" s="51"/>
      <c r="Y426" s="51"/>
    </row>
    <row r="427" spans="1:25">
      <c r="A427" s="43"/>
      <c r="B427" s="22"/>
      <c r="C427" s="22"/>
      <c r="D427" s="22"/>
      <c r="E427" s="22"/>
      <c r="F427" s="22"/>
      <c r="G427" s="22"/>
      <c r="H427" s="22"/>
      <c r="I427" s="22"/>
      <c r="J427" s="22"/>
      <c r="K427" s="22"/>
      <c r="L427" s="22"/>
      <c r="M427" s="22"/>
      <c r="N427" s="22"/>
      <c r="O427" s="22"/>
      <c r="P427" s="22"/>
      <c r="Q427" s="22"/>
      <c r="R427" s="22"/>
      <c r="S427" s="22"/>
      <c r="T427" s="22"/>
      <c r="U427" s="22"/>
      <c r="V427" s="22"/>
      <c r="W427" s="22"/>
      <c r="X427" s="22"/>
      <c r="Y427" s="22"/>
    </row>
    <row r="428" spans="1:25">
      <c r="A428" s="43"/>
      <c r="B428" s="13"/>
      <c r="C428" s="13"/>
      <c r="D428" s="13"/>
      <c r="E428" s="13"/>
      <c r="F428" s="13"/>
      <c r="G428" s="13"/>
      <c r="H428" s="13"/>
      <c r="I428" s="13"/>
      <c r="J428" s="13"/>
      <c r="K428" s="13"/>
      <c r="L428" s="13"/>
      <c r="M428" s="13"/>
      <c r="N428" s="13"/>
      <c r="O428" s="13"/>
      <c r="P428" s="13"/>
      <c r="Q428" s="13"/>
      <c r="R428" s="13"/>
      <c r="S428" s="13"/>
      <c r="T428" s="13"/>
      <c r="U428" s="13"/>
      <c r="V428" s="13"/>
      <c r="W428" s="13"/>
      <c r="X428" s="13"/>
      <c r="Y428" s="13"/>
    </row>
    <row r="429" spans="1:25" ht="15" customHeight="1">
      <c r="A429" s="43"/>
      <c r="B429" s="59" t="s">
        <v>889</v>
      </c>
      <c r="C429" s="59"/>
      <c r="D429" s="59"/>
      <c r="E429" s="59"/>
      <c r="F429" s="59"/>
      <c r="G429" s="59"/>
      <c r="H429" s="59"/>
      <c r="I429" s="59"/>
      <c r="J429" s="59"/>
      <c r="K429" s="59"/>
      <c r="L429" s="59"/>
      <c r="M429" s="59"/>
      <c r="N429" s="59"/>
      <c r="O429" s="59"/>
      <c r="P429" s="59"/>
      <c r="Q429" s="59"/>
      <c r="R429" s="59"/>
      <c r="S429" s="59"/>
      <c r="T429" s="59"/>
      <c r="U429" s="59"/>
      <c r="V429" s="59"/>
      <c r="W429" s="59"/>
      <c r="X429" s="59"/>
      <c r="Y429" s="59"/>
    </row>
    <row r="430" spans="1:25" ht="15" customHeight="1">
      <c r="A430" s="43"/>
      <c r="B430" s="59" t="s">
        <v>1014</v>
      </c>
      <c r="C430" s="59"/>
      <c r="D430" s="59"/>
      <c r="E430" s="59"/>
      <c r="F430" s="59"/>
      <c r="G430" s="59"/>
      <c r="H430" s="59"/>
      <c r="I430" s="59"/>
      <c r="J430" s="59"/>
      <c r="K430" s="59"/>
      <c r="L430" s="59"/>
      <c r="M430" s="59"/>
      <c r="N430" s="59"/>
      <c r="O430" s="59"/>
      <c r="P430" s="59"/>
      <c r="Q430" s="59"/>
      <c r="R430" s="59"/>
      <c r="S430" s="59"/>
      <c r="T430" s="59"/>
      <c r="U430" s="59"/>
      <c r="V430" s="59"/>
      <c r="W430" s="59"/>
      <c r="X430" s="59"/>
      <c r="Y430" s="59"/>
    </row>
    <row r="431" spans="1:25" ht="15" customHeight="1">
      <c r="A431" s="43"/>
      <c r="B431" s="59" t="s">
        <v>927</v>
      </c>
      <c r="C431" s="59"/>
      <c r="D431" s="59"/>
      <c r="E431" s="59"/>
      <c r="F431" s="59"/>
      <c r="G431" s="59"/>
      <c r="H431" s="59"/>
      <c r="I431" s="59"/>
      <c r="J431" s="59"/>
      <c r="K431" s="59"/>
      <c r="L431" s="59"/>
      <c r="M431" s="59"/>
      <c r="N431" s="59"/>
      <c r="O431" s="59"/>
      <c r="P431" s="59"/>
      <c r="Q431" s="59"/>
      <c r="R431" s="59"/>
      <c r="S431" s="59"/>
      <c r="T431" s="59"/>
      <c r="U431" s="59"/>
      <c r="V431" s="59"/>
      <c r="W431" s="59"/>
      <c r="X431" s="59"/>
      <c r="Y431" s="59"/>
    </row>
    <row r="432" spans="1:25" ht="15" customHeight="1">
      <c r="A432" s="43"/>
      <c r="B432" s="59" t="s">
        <v>892</v>
      </c>
      <c r="C432" s="59"/>
      <c r="D432" s="59"/>
      <c r="E432" s="59"/>
      <c r="F432" s="59"/>
      <c r="G432" s="59"/>
      <c r="H432" s="59"/>
      <c r="I432" s="59"/>
      <c r="J432" s="59"/>
      <c r="K432" s="59"/>
      <c r="L432" s="59"/>
      <c r="M432" s="59"/>
      <c r="N432" s="59"/>
      <c r="O432" s="59"/>
      <c r="P432" s="59"/>
      <c r="Q432" s="59"/>
      <c r="R432" s="59"/>
      <c r="S432" s="59"/>
      <c r="T432" s="59"/>
      <c r="U432" s="59"/>
      <c r="V432" s="59"/>
      <c r="W432" s="59"/>
      <c r="X432" s="59"/>
      <c r="Y432" s="59"/>
    </row>
    <row r="433" spans="1:25" ht="15.75" thickBot="1">
      <c r="A433" s="43"/>
      <c r="B433" s="93"/>
      <c r="C433" s="255" t="s">
        <v>12</v>
      </c>
      <c r="D433" s="255"/>
      <c r="E433" s="255"/>
      <c r="F433" s="14"/>
      <c r="G433" s="255" t="s">
        <v>940</v>
      </c>
      <c r="H433" s="255"/>
      <c r="I433" s="255"/>
      <c r="J433" s="14"/>
      <c r="K433" s="255" t="s">
        <v>894</v>
      </c>
      <c r="L433" s="255"/>
      <c r="M433" s="255"/>
      <c r="N433" s="14"/>
      <c r="O433" s="255" t="s">
        <v>941</v>
      </c>
      <c r="P433" s="255"/>
      <c r="Q433" s="255"/>
      <c r="R433" s="14"/>
      <c r="S433" s="255" t="s">
        <v>896</v>
      </c>
      <c r="T433" s="255"/>
      <c r="U433" s="255"/>
      <c r="V433" s="14"/>
      <c r="W433" s="255" t="s">
        <v>280</v>
      </c>
      <c r="X433" s="255"/>
      <c r="Y433" s="255"/>
    </row>
    <row r="434" spans="1:25">
      <c r="A434" s="43"/>
      <c r="B434" s="142" t="s">
        <v>125</v>
      </c>
      <c r="C434" s="64"/>
      <c r="D434" s="64"/>
      <c r="E434" s="65"/>
      <c r="F434" s="40"/>
      <c r="G434" s="64"/>
      <c r="H434" s="64"/>
      <c r="I434" s="65"/>
      <c r="J434" s="40"/>
      <c r="K434" s="64"/>
      <c r="L434" s="64"/>
      <c r="M434" s="65"/>
      <c r="N434" s="40"/>
      <c r="O434" s="64"/>
      <c r="P434" s="64"/>
      <c r="Q434" s="65"/>
      <c r="R434" s="40"/>
      <c r="S434" s="64"/>
      <c r="T434" s="64"/>
      <c r="U434" s="65"/>
      <c r="V434" s="40"/>
      <c r="W434" s="287"/>
      <c r="X434" s="287"/>
      <c r="Y434" s="65"/>
    </row>
    <row r="435" spans="1:25">
      <c r="A435" s="43"/>
      <c r="B435" s="142"/>
      <c r="C435" s="63"/>
      <c r="D435" s="63"/>
      <c r="E435" s="40"/>
      <c r="F435" s="40"/>
      <c r="G435" s="63"/>
      <c r="H435" s="63"/>
      <c r="I435" s="40"/>
      <c r="J435" s="40"/>
      <c r="K435" s="63"/>
      <c r="L435" s="63"/>
      <c r="M435" s="40"/>
      <c r="N435" s="40"/>
      <c r="O435" s="63"/>
      <c r="P435" s="63"/>
      <c r="Q435" s="40"/>
      <c r="R435" s="40"/>
      <c r="S435" s="63"/>
      <c r="T435" s="63"/>
      <c r="U435" s="40"/>
      <c r="V435" s="40"/>
      <c r="W435" s="286"/>
      <c r="X435" s="286"/>
      <c r="Y435" s="40"/>
    </row>
    <row r="436" spans="1:25">
      <c r="A436" s="43"/>
      <c r="B436" s="284" t="s">
        <v>1016</v>
      </c>
      <c r="C436" s="137" t="s">
        <v>228</v>
      </c>
      <c r="D436" s="110" t="s">
        <v>1051</v>
      </c>
      <c r="E436" s="137" t="s">
        <v>230</v>
      </c>
      <c r="F436" s="26"/>
      <c r="G436" s="137" t="s">
        <v>228</v>
      </c>
      <c r="H436" s="110" t="s">
        <v>1052</v>
      </c>
      <c r="I436" s="137" t="s">
        <v>230</v>
      </c>
      <c r="J436" s="26"/>
      <c r="K436" s="137" t="s">
        <v>228</v>
      </c>
      <c r="L436" s="110" t="s">
        <v>1053</v>
      </c>
      <c r="M436" s="137" t="s">
        <v>230</v>
      </c>
      <c r="N436" s="26"/>
      <c r="O436" s="137" t="s">
        <v>228</v>
      </c>
      <c r="P436" s="138">
        <v>2117.6</v>
      </c>
      <c r="Q436" s="26"/>
      <c r="R436" s="26"/>
      <c r="S436" s="137" t="s">
        <v>228</v>
      </c>
      <c r="T436" s="110" t="s">
        <v>240</v>
      </c>
      <c r="U436" s="26"/>
      <c r="V436" s="26"/>
      <c r="W436" s="137" t="s">
        <v>228</v>
      </c>
      <c r="X436" s="138">
        <v>1811.2</v>
      </c>
      <c r="Y436" s="26"/>
    </row>
    <row r="437" spans="1:25" ht="27" thickBot="1">
      <c r="A437" s="43"/>
      <c r="B437" s="285" t="s">
        <v>1017</v>
      </c>
      <c r="C437" s="120"/>
      <c r="D437" s="150"/>
      <c r="E437" s="120"/>
      <c r="F437" s="68"/>
      <c r="G437" s="120"/>
      <c r="H437" s="150"/>
      <c r="I437" s="120"/>
      <c r="J437" s="68"/>
      <c r="K437" s="120"/>
      <c r="L437" s="150"/>
      <c r="M437" s="120"/>
      <c r="N437" s="68"/>
      <c r="O437" s="120"/>
      <c r="P437" s="260"/>
      <c r="Q437" s="68"/>
      <c r="R437" s="68"/>
      <c r="S437" s="120"/>
      <c r="T437" s="150"/>
      <c r="U437" s="68"/>
      <c r="V437" s="68"/>
      <c r="W437" s="120"/>
      <c r="X437" s="260"/>
      <c r="Y437" s="68"/>
    </row>
    <row r="438" spans="1:25">
      <c r="A438" s="43"/>
      <c r="B438" s="95" t="s">
        <v>135</v>
      </c>
      <c r="C438" s="73"/>
      <c r="D438" s="73"/>
      <c r="E438" s="73"/>
      <c r="F438" s="73"/>
      <c r="G438" s="73"/>
      <c r="H438" s="73"/>
      <c r="I438" s="73"/>
      <c r="J438" s="73"/>
      <c r="K438" s="73"/>
      <c r="L438" s="73"/>
      <c r="M438" s="73"/>
      <c r="N438" s="73"/>
      <c r="O438" s="73"/>
      <c r="P438" s="73"/>
      <c r="Q438" s="73"/>
      <c r="R438" s="73"/>
      <c r="S438" s="73"/>
      <c r="T438" s="73"/>
      <c r="U438" s="73"/>
      <c r="V438" s="73"/>
      <c r="W438" s="294"/>
      <c r="X438" s="294"/>
      <c r="Y438" s="73"/>
    </row>
    <row r="439" spans="1:25">
      <c r="A439" s="43"/>
      <c r="B439" s="142"/>
      <c r="C439" s="40"/>
      <c r="D439" s="40"/>
      <c r="E439" s="40"/>
      <c r="F439" s="40"/>
      <c r="G439" s="40"/>
      <c r="H439" s="40"/>
      <c r="I439" s="40"/>
      <c r="J439" s="40"/>
      <c r="K439" s="40"/>
      <c r="L439" s="40"/>
      <c r="M439" s="40"/>
      <c r="N439" s="40"/>
      <c r="O439" s="40"/>
      <c r="P439" s="40"/>
      <c r="Q439" s="40"/>
      <c r="R439" s="40"/>
      <c r="S439" s="40"/>
      <c r="T439" s="40"/>
      <c r="U439" s="40"/>
      <c r="V439" s="40"/>
      <c r="W439" s="293"/>
      <c r="X439" s="293"/>
      <c r="Y439" s="40"/>
    </row>
    <row r="440" spans="1:25">
      <c r="A440" s="43"/>
      <c r="B440" s="133" t="s">
        <v>1054</v>
      </c>
      <c r="C440" s="110" t="s">
        <v>240</v>
      </c>
      <c r="D440" s="110"/>
      <c r="E440" s="26"/>
      <c r="F440" s="26"/>
      <c r="G440" s="110" t="s">
        <v>240</v>
      </c>
      <c r="H440" s="110"/>
      <c r="I440" s="26"/>
      <c r="J440" s="26"/>
      <c r="K440" s="110" t="s">
        <v>240</v>
      </c>
      <c r="L440" s="110"/>
      <c r="M440" s="26"/>
      <c r="N440" s="26"/>
      <c r="O440" s="110" t="s">
        <v>1056</v>
      </c>
      <c r="P440" s="110"/>
      <c r="Q440" s="137" t="s">
        <v>230</v>
      </c>
      <c r="R440" s="26"/>
      <c r="S440" s="110" t="s">
        <v>240</v>
      </c>
      <c r="T440" s="110"/>
      <c r="U440" s="26"/>
      <c r="V440" s="26"/>
      <c r="W440" s="110" t="s">
        <v>1056</v>
      </c>
      <c r="X440" s="110"/>
      <c r="Y440" s="137" t="s">
        <v>230</v>
      </c>
    </row>
    <row r="441" spans="1:25">
      <c r="A441" s="43"/>
      <c r="B441" s="133" t="s">
        <v>1055</v>
      </c>
      <c r="C441" s="110"/>
      <c r="D441" s="110"/>
      <c r="E441" s="26"/>
      <c r="F441" s="26"/>
      <c r="G441" s="110"/>
      <c r="H441" s="110"/>
      <c r="I441" s="26"/>
      <c r="J441" s="26"/>
      <c r="K441" s="110"/>
      <c r="L441" s="110"/>
      <c r="M441" s="26"/>
      <c r="N441" s="26"/>
      <c r="O441" s="110"/>
      <c r="P441" s="110"/>
      <c r="Q441" s="137"/>
      <c r="R441" s="26"/>
      <c r="S441" s="110"/>
      <c r="T441" s="110"/>
      <c r="U441" s="26"/>
      <c r="V441" s="26"/>
      <c r="W441" s="110"/>
      <c r="X441" s="110"/>
      <c r="Y441" s="137"/>
    </row>
    <row r="442" spans="1:25">
      <c r="A442" s="43"/>
      <c r="B442" s="139" t="s">
        <v>137</v>
      </c>
      <c r="C442" s="63" t="s">
        <v>240</v>
      </c>
      <c r="D442" s="63"/>
      <c r="E442" s="40"/>
      <c r="F442" s="40"/>
      <c r="G442" s="63" t="s">
        <v>240</v>
      </c>
      <c r="H442" s="63"/>
      <c r="I442" s="40"/>
      <c r="J442" s="40"/>
      <c r="K442" s="63" t="s">
        <v>240</v>
      </c>
      <c r="L442" s="63"/>
      <c r="M442" s="40"/>
      <c r="N442" s="40"/>
      <c r="O442" s="63" t="s">
        <v>946</v>
      </c>
      <c r="P442" s="63"/>
      <c r="Q442" s="142" t="s">
        <v>230</v>
      </c>
      <c r="R442" s="40"/>
      <c r="S442" s="63" t="s">
        <v>240</v>
      </c>
      <c r="T442" s="63"/>
      <c r="U442" s="40"/>
      <c r="V442" s="40"/>
      <c r="W442" s="63" t="s">
        <v>946</v>
      </c>
      <c r="X442" s="63"/>
      <c r="Y442" s="142" t="s">
        <v>230</v>
      </c>
    </row>
    <row r="443" spans="1:25">
      <c r="A443" s="43"/>
      <c r="B443" s="139"/>
      <c r="C443" s="63"/>
      <c r="D443" s="63"/>
      <c r="E443" s="40"/>
      <c r="F443" s="40"/>
      <c r="G443" s="63"/>
      <c r="H443" s="63"/>
      <c r="I443" s="40"/>
      <c r="J443" s="40"/>
      <c r="K443" s="63"/>
      <c r="L443" s="63"/>
      <c r="M443" s="40"/>
      <c r="N443" s="40"/>
      <c r="O443" s="63"/>
      <c r="P443" s="63"/>
      <c r="Q443" s="142"/>
      <c r="R443" s="40"/>
      <c r="S443" s="63"/>
      <c r="T443" s="63"/>
      <c r="U443" s="40"/>
      <c r="V443" s="40"/>
      <c r="W443" s="63"/>
      <c r="X443" s="63"/>
      <c r="Y443" s="142"/>
    </row>
    <row r="444" spans="1:25">
      <c r="A444" s="43"/>
      <c r="B444" s="141" t="s">
        <v>139</v>
      </c>
      <c r="C444" s="110" t="s">
        <v>240</v>
      </c>
      <c r="D444" s="110"/>
      <c r="E444" s="26"/>
      <c r="F444" s="26"/>
      <c r="G444" s="110" t="s">
        <v>240</v>
      </c>
      <c r="H444" s="110"/>
      <c r="I444" s="26"/>
      <c r="J444" s="26"/>
      <c r="K444" s="110" t="s">
        <v>240</v>
      </c>
      <c r="L444" s="110"/>
      <c r="M444" s="26"/>
      <c r="N444" s="26"/>
      <c r="O444" s="110">
        <v>50</v>
      </c>
      <c r="P444" s="110"/>
      <c r="Q444" s="26"/>
      <c r="R444" s="26"/>
      <c r="S444" s="110" t="s">
        <v>240</v>
      </c>
      <c r="T444" s="110"/>
      <c r="U444" s="26"/>
      <c r="V444" s="26"/>
      <c r="W444" s="110">
        <v>50</v>
      </c>
      <c r="X444" s="110"/>
      <c r="Y444" s="26"/>
    </row>
    <row r="445" spans="1:25">
      <c r="A445" s="43"/>
      <c r="B445" s="141"/>
      <c r="C445" s="110"/>
      <c r="D445" s="110"/>
      <c r="E445" s="26"/>
      <c r="F445" s="26"/>
      <c r="G445" s="110"/>
      <c r="H445" s="110"/>
      <c r="I445" s="26"/>
      <c r="J445" s="26"/>
      <c r="K445" s="110"/>
      <c r="L445" s="110"/>
      <c r="M445" s="26"/>
      <c r="N445" s="26"/>
      <c r="O445" s="110"/>
      <c r="P445" s="110"/>
      <c r="Q445" s="26"/>
      <c r="R445" s="26"/>
      <c r="S445" s="110"/>
      <c r="T445" s="110"/>
      <c r="U445" s="26"/>
      <c r="V445" s="26"/>
      <c r="W445" s="110"/>
      <c r="X445" s="110"/>
      <c r="Y445" s="26"/>
    </row>
    <row r="446" spans="1:25">
      <c r="A446" s="43"/>
      <c r="B446" s="139" t="s">
        <v>1028</v>
      </c>
      <c r="C446" s="63" t="s">
        <v>240</v>
      </c>
      <c r="D446" s="63"/>
      <c r="E446" s="40"/>
      <c r="F446" s="40"/>
      <c r="G446" s="63" t="s">
        <v>1057</v>
      </c>
      <c r="H446" s="63"/>
      <c r="I446" s="142" t="s">
        <v>230</v>
      </c>
      <c r="J446" s="40"/>
      <c r="K446" s="63" t="s">
        <v>240</v>
      </c>
      <c r="L446" s="63"/>
      <c r="M446" s="40"/>
      <c r="N446" s="40"/>
      <c r="O446" s="63">
        <v>10.1</v>
      </c>
      <c r="P446" s="63"/>
      <c r="Q446" s="40"/>
      <c r="R446" s="40"/>
      <c r="S446" s="63" t="s">
        <v>240</v>
      </c>
      <c r="T446" s="63"/>
      <c r="U446" s="40"/>
      <c r="V446" s="40"/>
      <c r="W446" s="63">
        <v>6</v>
      </c>
      <c r="X446" s="63"/>
      <c r="Y446" s="40"/>
    </row>
    <row r="447" spans="1:25" ht="15.75" thickBot="1">
      <c r="A447" s="43"/>
      <c r="B447" s="143"/>
      <c r="C447" s="114"/>
      <c r="D447" s="114"/>
      <c r="E447" s="41"/>
      <c r="F447" s="41"/>
      <c r="G447" s="114"/>
      <c r="H447" s="114"/>
      <c r="I447" s="155"/>
      <c r="J447" s="41"/>
      <c r="K447" s="114"/>
      <c r="L447" s="114"/>
      <c r="M447" s="41"/>
      <c r="N447" s="41"/>
      <c r="O447" s="114"/>
      <c r="P447" s="114"/>
      <c r="Q447" s="41"/>
      <c r="R447" s="41"/>
      <c r="S447" s="114"/>
      <c r="T447" s="114"/>
      <c r="U447" s="41"/>
      <c r="V447" s="41"/>
      <c r="W447" s="114"/>
      <c r="X447" s="114"/>
      <c r="Y447" s="41"/>
    </row>
    <row r="448" spans="1:25">
      <c r="A448" s="43"/>
      <c r="B448" s="276" t="s">
        <v>1029</v>
      </c>
      <c r="C448" s="117" t="s">
        <v>240</v>
      </c>
      <c r="D448" s="117"/>
      <c r="E448" s="33"/>
      <c r="F448" s="33"/>
      <c r="G448" s="117" t="s">
        <v>1057</v>
      </c>
      <c r="H448" s="117"/>
      <c r="I448" s="119" t="s">
        <v>230</v>
      </c>
      <c r="J448" s="33"/>
      <c r="K448" s="117" t="s">
        <v>240</v>
      </c>
      <c r="L448" s="117"/>
      <c r="M448" s="33"/>
      <c r="N448" s="33"/>
      <c r="O448" s="117" t="s">
        <v>1058</v>
      </c>
      <c r="P448" s="117"/>
      <c r="Q448" s="119" t="s">
        <v>230</v>
      </c>
      <c r="R448" s="33"/>
      <c r="S448" s="117" t="s">
        <v>240</v>
      </c>
      <c r="T448" s="117"/>
      <c r="U448" s="33"/>
      <c r="V448" s="33"/>
      <c r="W448" s="117" t="s">
        <v>1059</v>
      </c>
      <c r="X448" s="117"/>
      <c r="Y448" s="119" t="s">
        <v>230</v>
      </c>
    </row>
    <row r="449" spans="1:25" ht="15.75" thickBot="1">
      <c r="A449" s="43"/>
      <c r="B449" s="277"/>
      <c r="C449" s="150"/>
      <c r="D449" s="150"/>
      <c r="E449" s="68"/>
      <c r="F449" s="68"/>
      <c r="G449" s="150"/>
      <c r="H449" s="150"/>
      <c r="I449" s="120"/>
      <c r="J449" s="68"/>
      <c r="K449" s="150"/>
      <c r="L449" s="150"/>
      <c r="M449" s="68"/>
      <c r="N449" s="68"/>
      <c r="O449" s="150"/>
      <c r="P449" s="150"/>
      <c r="Q449" s="120"/>
      <c r="R449" s="68"/>
      <c r="S449" s="150"/>
      <c r="T449" s="150"/>
      <c r="U449" s="68"/>
      <c r="V449" s="68"/>
      <c r="W449" s="150"/>
      <c r="X449" s="150"/>
      <c r="Y449" s="120"/>
    </row>
    <row r="450" spans="1:25">
      <c r="A450" s="43"/>
      <c r="B450" s="95" t="s">
        <v>141</v>
      </c>
      <c r="C450" s="73"/>
      <c r="D450" s="73"/>
      <c r="E450" s="73"/>
      <c r="F450" s="73"/>
      <c r="G450" s="73"/>
      <c r="H450" s="73"/>
      <c r="I450" s="73"/>
      <c r="J450" s="73"/>
      <c r="K450" s="73"/>
      <c r="L450" s="73"/>
      <c r="M450" s="73"/>
      <c r="N450" s="73"/>
      <c r="O450" s="73"/>
      <c r="P450" s="73"/>
      <c r="Q450" s="73"/>
      <c r="R450" s="73"/>
      <c r="S450" s="73"/>
      <c r="T450" s="73"/>
      <c r="U450" s="73"/>
      <c r="V450" s="73"/>
      <c r="W450" s="294"/>
      <c r="X450" s="294"/>
      <c r="Y450" s="73"/>
    </row>
    <row r="451" spans="1:25">
      <c r="A451" s="43"/>
      <c r="B451" s="142"/>
      <c r="C451" s="40"/>
      <c r="D451" s="40"/>
      <c r="E451" s="40"/>
      <c r="F451" s="40"/>
      <c r="G451" s="40"/>
      <c r="H451" s="40"/>
      <c r="I451" s="40"/>
      <c r="J451" s="40"/>
      <c r="K451" s="40"/>
      <c r="L451" s="40"/>
      <c r="M451" s="40"/>
      <c r="N451" s="40"/>
      <c r="O451" s="40"/>
      <c r="P451" s="40"/>
      <c r="Q451" s="40"/>
      <c r="R451" s="40"/>
      <c r="S451" s="40"/>
      <c r="T451" s="40"/>
      <c r="U451" s="40"/>
      <c r="V451" s="40"/>
      <c r="W451" s="293"/>
      <c r="X451" s="293"/>
      <c r="Y451" s="40"/>
    </row>
    <row r="452" spans="1:25">
      <c r="A452" s="43"/>
      <c r="B452" s="141" t="s">
        <v>142</v>
      </c>
      <c r="C452" s="110" t="s">
        <v>456</v>
      </c>
      <c r="D452" s="110"/>
      <c r="E452" s="137" t="s">
        <v>230</v>
      </c>
      <c r="F452" s="26"/>
      <c r="G452" s="110" t="s">
        <v>240</v>
      </c>
      <c r="H452" s="110"/>
      <c r="I452" s="26"/>
      <c r="J452" s="26"/>
      <c r="K452" s="110" t="s">
        <v>240</v>
      </c>
      <c r="L452" s="110"/>
      <c r="M452" s="26"/>
      <c r="N452" s="26"/>
      <c r="O452" s="110" t="s">
        <v>240</v>
      </c>
      <c r="P452" s="110"/>
      <c r="Q452" s="26"/>
      <c r="R452" s="26"/>
      <c r="S452" s="110" t="s">
        <v>240</v>
      </c>
      <c r="T452" s="110"/>
      <c r="U452" s="26"/>
      <c r="V452" s="26"/>
      <c r="W452" s="110" t="s">
        <v>456</v>
      </c>
      <c r="X452" s="110"/>
      <c r="Y452" s="137" t="s">
        <v>230</v>
      </c>
    </row>
    <row r="453" spans="1:25">
      <c r="A453" s="43"/>
      <c r="B453" s="141"/>
      <c r="C453" s="110"/>
      <c r="D453" s="110"/>
      <c r="E453" s="137"/>
      <c r="F453" s="26"/>
      <c r="G453" s="110"/>
      <c r="H453" s="110"/>
      <c r="I453" s="26"/>
      <c r="J453" s="26"/>
      <c r="K453" s="110"/>
      <c r="L453" s="110"/>
      <c r="M453" s="26"/>
      <c r="N453" s="26"/>
      <c r="O453" s="110"/>
      <c r="P453" s="110"/>
      <c r="Q453" s="26"/>
      <c r="R453" s="26"/>
      <c r="S453" s="110"/>
      <c r="T453" s="110"/>
      <c r="U453" s="26"/>
      <c r="V453" s="26"/>
      <c r="W453" s="110"/>
      <c r="X453" s="110"/>
      <c r="Y453" s="137"/>
    </row>
    <row r="454" spans="1:25">
      <c r="A454" s="43"/>
      <c r="B454" s="132" t="s">
        <v>1034</v>
      </c>
      <c r="C454" s="63" t="s">
        <v>240</v>
      </c>
      <c r="D454" s="63"/>
      <c r="E454" s="40"/>
      <c r="F454" s="40"/>
      <c r="G454" s="63" t="s">
        <v>240</v>
      </c>
      <c r="H454" s="63"/>
      <c r="I454" s="40"/>
      <c r="J454" s="40"/>
      <c r="K454" s="63" t="s">
        <v>240</v>
      </c>
      <c r="L454" s="63"/>
      <c r="M454" s="40"/>
      <c r="N454" s="40"/>
      <c r="O454" s="63" t="s">
        <v>344</v>
      </c>
      <c r="P454" s="63"/>
      <c r="Q454" s="142" t="s">
        <v>230</v>
      </c>
      <c r="R454" s="40"/>
      <c r="S454" s="63" t="s">
        <v>240</v>
      </c>
      <c r="T454" s="63"/>
      <c r="U454" s="40"/>
      <c r="V454" s="40"/>
      <c r="W454" s="63" t="s">
        <v>344</v>
      </c>
      <c r="X454" s="63"/>
      <c r="Y454" s="142" t="s">
        <v>230</v>
      </c>
    </row>
    <row r="455" spans="1:25">
      <c r="A455" s="43"/>
      <c r="B455" s="132" t="s">
        <v>1035</v>
      </c>
      <c r="C455" s="63"/>
      <c r="D455" s="63"/>
      <c r="E455" s="40"/>
      <c r="F455" s="40"/>
      <c r="G455" s="63"/>
      <c r="H455" s="63"/>
      <c r="I455" s="40"/>
      <c r="J455" s="40"/>
      <c r="K455" s="63"/>
      <c r="L455" s="63"/>
      <c r="M455" s="40"/>
      <c r="N455" s="40"/>
      <c r="O455" s="63"/>
      <c r="P455" s="63"/>
      <c r="Q455" s="142"/>
      <c r="R455" s="40"/>
      <c r="S455" s="63"/>
      <c r="T455" s="63"/>
      <c r="U455" s="40"/>
      <c r="V455" s="40"/>
      <c r="W455" s="63"/>
      <c r="X455" s="63"/>
      <c r="Y455" s="142"/>
    </row>
    <row r="456" spans="1:25">
      <c r="A456" s="43"/>
      <c r="B456" s="133" t="s">
        <v>1038</v>
      </c>
      <c r="C456" s="110">
        <v>22.3</v>
      </c>
      <c r="D456" s="110"/>
      <c r="E456" s="26"/>
      <c r="F456" s="26"/>
      <c r="G456" s="110" t="s">
        <v>240</v>
      </c>
      <c r="H456" s="110"/>
      <c r="I456" s="26"/>
      <c r="J456" s="26"/>
      <c r="K456" s="110" t="s">
        <v>240</v>
      </c>
      <c r="L456" s="110"/>
      <c r="M456" s="26"/>
      <c r="N456" s="26"/>
      <c r="O456" s="110" t="s">
        <v>240</v>
      </c>
      <c r="P456" s="110"/>
      <c r="Q456" s="26"/>
      <c r="R456" s="26"/>
      <c r="S456" s="110" t="s">
        <v>240</v>
      </c>
      <c r="T456" s="110"/>
      <c r="U456" s="26"/>
      <c r="V456" s="26"/>
      <c r="W456" s="110">
        <v>22.3</v>
      </c>
      <c r="X456" s="110"/>
      <c r="Y456" s="26"/>
    </row>
    <row r="457" spans="1:25">
      <c r="A457" s="43"/>
      <c r="B457" s="133" t="s">
        <v>1039</v>
      </c>
      <c r="C457" s="110"/>
      <c r="D457" s="110"/>
      <c r="E457" s="26"/>
      <c r="F457" s="26"/>
      <c r="G457" s="110"/>
      <c r="H457" s="110"/>
      <c r="I457" s="26"/>
      <c r="J457" s="26"/>
      <c r="K457" s="110"/>
      <c r="L457" s="110"/>
      <c r="M457" s="26"/>
      <c r="N457" s="26"/>
      <c r="O457" s="110"/>
      <c r="P457" s="110"/>
      <c r="Q457" s="26"/>
      <c r="R457" s="26"/>
      <c r="S457" s="110"/>
      <c r="T457" s="110"/>
      <c r="U457" s="26"/>
      <c r="V457" s="26"/>
      <c r="W457" s="110"/>
      <c r="X457" s="110"/>
      <c r="Y457" s="26"/>
    </row>
    <row r="458" spans="1:25">
      <c r="A458" s="43"/>
      <c r="B458" s="139" t="s">
        <v>145</v>
      </c>
      <c r="C458" s="63" t="s">
        <v>240</v>
      </c>
      <c r="D458" s="63"/>
      <c r="E458" s="40"/>
      <c r="F458" s="40"/>
      <c r="G458" s="63" t="s">
        <v>1060</v>
      </c>
      <c r="H458" s="63"/>
      <c r="I458" s="142" t="s">
        <v>230</v>
      </c>
      <c r="J458" s="40"/>
      <c r="K458" s="63" t="s">
        <v>240</v>
      </c>
      <c r="L458" s="63"/>
      <c r="M458" s="40"/>
      <c r="N458" s="40"/>
      <c r="O458" s="63" t="s">
        <v>240</v>
      </c>
      <c r="P458" s="63"/>
      <c r="Q458" s="40"/>
      <c r="R458" s="40"/>
      <c r="S458" s="63" t="s">
        <v>240</v>
      </c>
      <c r="T458" s="63"/>
      <c r="U458" s="40"/>
      <c r="V458" s="40"/>
      <c r="W458" s="63" t="s">
        <v>1060</v>
      </c>
      <c r="X458" s="63"/>
      <c r="Y458" s="142" t="s">
        <v>230</v>
      </c>
    </row>
    <row r="459" spans="1:25">
      <c r="A459" s="43"/>
      <c r="B459" s="139"/>
      <c r="C459" s="63"/>
      <c r="D459" s="63"/>
      <c r="E459" s="40"/>
      <c r="F459" s="40"/>
      <c r="G459" s="63"/>
      <c r="H459" s="63"/>
      <c r="I459" s="142"/>
      <c r="J459" s="40"/>
      <c r="K459" s="63"/>
      <c r="L459" s="63"/>
      <c r="M459" s="40"/>
      <c r="N459" s="40"/>
      <c r="O459" s="63"/>
      <c r="P459" s="63"/>
      <c r="Q459" s="40"/>
      <c r="R459" s="40"/>
      <c r="S459" s="63"/>
      <c r="T459" s="63"/>
      <c r="U459" s="40"/>
      <c r="V459" s="40"/>
      <c r="W459" s="63"/>
      <c r="X459" s="63"/>
      <c r="Y459" s="142"/>
    </row>
    <row r="460" spans="1:25">
      <c r="A460" s="43"/>
      <c r="B460" s="141" t="s">
        <v>1040</v>
      </c>
      <c r="C460" s="110">
        <v>407.2</v>
      </c>
      <c r="D460" s="110"/>
      <c r="E460" s="26"/>
      <c r="F460" s="26"/>
      <c r="G460" s="110">
        <v>136.19999999999999</v>
      </c>
      <c r="H460" s="110"/>
      <c r="I460" s="26"/>
      <c r="J460" s="26"/>
      <c r="K460" s="110" t="s">
        <v>1061</v>
      </c>
      <c r="L460" s="110"/>
      <c r="M460" s="137" t="s">
        <v>230</v>
      </c>
      <c r="N460" s="26"/>
      <c r="O460" s="110" t="s">
        <v>1062</v>
      </c>
      <c r="P460" s="110"/>
      <c r="Q460" s="137" t="s">
        <v>230</v>
      </c>
      <c r="R460" s="26"/>
      <c r="S460" s="110" t="s">
        <v>240</v>
      </c>
      <c r="T460" s="110"/>
      <c r="U460" s="26"/>
      <c r="V460" s="26"/>
      <c r="W460" s="110" t="s">
        <v>240</v>
      </c>
      <c r="X460" s="110"/>
      <c r="Y460" s="26"/>
    </row>
    <row r="461" spans="1:25">
      <c r="A461" s="43"/>
      <c r="B461" s="141"/>
      <c r="C461" s="110"/>
      <c r="D461" s="110"/>
      <c r="E461" s="26"/>
      <c r="F461" s="26"/>
      <c r="G461" s="110"/>
      <c r="H461" s="110"/>
      <c r="I461" s="26"/>
      <c r="J461" s="26"/>
      <c r="K461" s="110"/>
      <c r="L461" s="110"/>
      <c r="M461" s="137"/>
      <c r="N461" s="26"/>
      <c r="O461" s="110"/>
      <c r="P461" s="110"/>
      <c r="Q461" s="137"/>
      <c r="R461" s="26"/>
      <c r="S461" s="110"/>
      <c r="T461" s="110"/>
      <c r="U461" s="26"/>
      <c r="V461" s="26"/>
      <c r="W461" s="110"/>
      <c r="X461" s="110"/>
      <c r="Y461" s="26"/>
    </row>
    <row r="462" spans="1:25">
      <c r="A462" s="43"/>
      <c r="B462" s="139" t="s">
        <v>78</v>
      </c>
      <c r="C462" s="63" t="s">
        <v>1063</v>
      </c>
      <c r="D462" s="63"/>
      <c r="E462" s="142" t="s">
        <v>230</v>
      </c>
      <c r="F462" s="40"/>
      <c r="G462" s="63" t="s">
        <v>240</v>
      </c>
      <c r="H462" s="63"/>
      <c r="I462" s="40"/>
      <c r="J462" s="40"/>
      <c r="K462" s="63" t="s">
        <v>240</v>
      </c>
      <c r="L462" s="63"/>
      <c r="M462" s="40"/>
      <c r="N462" s="40"/>
      <c r="O462" s="63" t="s">
        <v>1064</v>
      </c>
      <c r="P462" s="63"/>
      <c r="Q462" s="142" t="s">
        <v>230</v>
      </c>
      <c r="R462" s="40"/>
      <c r="S462" s="63" t="s">
        <v>240</v>
      </c>
      <c r="T462" s="63"/>
      <c r="U462" s="40"/>
      <c r="V462" s="40"/>
      <c r="W462" s="63" t="s">
        <v>1065</v>
      </c>
      <c r="X462" s="63"/>
      <c r="Y462" s="142" t="s">
        <v>230</v>
      </c>
    </row>
    <row r="463" spans="1:25" ht="15.75" thickBot="1">
      <c r="A463" s="43"/>
      <c r="B463" s="143"/>
      <c r="C463" s="114"/>
      <c r="D463" s="114"/>
      <c r="E463" s="155"/>
      <c r="F463" s="41"/>
      <c r="G463" s="114"/>
      <c r="H463" s="114"/>
      <c r="I463" s="41"/>
      <c r="J463" s="41"/>
      <c r="K463" s="114"/>
      <c r="L463" s="114"/>
      <c r="M463" s="41"/>
      <c r="N463" s="41"/>
      <c r="O463" s="114"/>
      <c r="P463" s="114"/>
      <c r="Q463" s="155"/>
      <c r="R463" s="41"/>
      <c r="S463" s="114"/>
      <c r="T463" s="114"/>
      <c r="U463" s="41"/>
      <c r="V463" s="41"/>
      <c r="W463" s="114"/>
      <c r="X463" s="114"/>
      <c r="Y463" s="155"/>
    </row>
    <row r="464" spans="1:25">
      <c r="A464" s="43"/>
      <c r="B464" s="21" t="s">
        <v>1066</v>
      </c>
      <c r="C464" s="117" t="s">
        <v>1068</v>
      </c>
      <c r="D464" s="117"/>
      <c r="E464" s="119" t="s">
        <v>230</v>
      </c>
      <c r="F464" s="33"/>
      <c r="G464" s="117">
        <v>131.6</v>
      </c>
      <c r="H464" s="117"/>
      <c r="I464" s="33"/>
      <c r="J464" s="33"/>
      <c r="K464" s="117" t="s">
        <v>1061</v>
      </c>
      <c r="L464" s="117"/>
      <c r="M464" s="119" t="s">
        <v>230</v>
      </c>
      <c r="N464" s="33"/>
      <c r="O464" s="117" t="s">
        <v>1069</v>
      </c>
      <c r="P464" s="117"/>
      <c r="Q464" s="119" t="s">
        <v>230</v>
      </c>
      <c r="R464" s="33"/>
      <c r="S464" s="117" t="s">
        <v>240</v>
      </c>
      <c r="T464" s="117"/>
      <c r="U464" s="33"/>
      <c r="V464" s="33"/>
      <c r="W464" s="117" t="s">
        <v>1070</v>
      </c>
      <c r="X464" s="117"/>
      <c r="Y464" s="119" t="s">
        <v>230</v>
      </c>
    </row>
    <row r="465" spans="1:25" ht="15.75" thickBot="1">
      <c r="A465" s="43"/>
      <c r="B465" s="58" t="s">
        <v>1067</v>
      </c>
      <c r="C465" s="150"/>
      <c r="D465" s="150"/>
      <c r="E465" s="120"/>
      <c r="F465" s="68"/>
      <c r="G465" s="150"/>
      <c r="H465" s="150"/>
      <c r="I465" s="68"/>
      <c r="J465" s="68"/>
      <c r="K465" s="150"/>
      <c r="L465" s="150"/>
      <c r="M465" s="120"/>
      <c r="N465" s="68"/>
      <c r="O465" s="150"/>
      <c r="P465" s="150"/>
      <c r="Q465" s="120"/>
      <c r="R465" s="68"/>
      <c r="S465" s="150"/>
      <c r="T465" s="150"/>
      <c r="U465" s="68"/>
      <c r="V465" s="68"/>
      <c r="W465" s="150"/>
      <c r="X465" s="150"/>
      <c r="Y465" s="120"/>
    </row>
    <row r="466" spans="1:25">
      <c r="A466" s="43"/>
      <c r="B466" s="95" t="s">
        <v>150</v>
      </c>
      <c r="C466" s="73"/>
      <c r="D466" s="73"/>
      <c r="E466" s="73"/>
      <c r="F466" s="73"/>
      <c r="G466" s="73"/>
      <c r="H466" s="73"/>
      <c r="I466" s="73"/>
      <c r="J466" s="73"/>
      <c r="K466" s="73"/>
      <c r="L466" s="73"/>
      <c r="M466" s="73"/>
      <c r="N466" s="73"/>
      <c r="O466" s="73"/>
      <c r="P466" s="73"/>
      <c r="Q466" s="73"/>
      <c r="R466" s="73"/>
      <c r="S466" s="73"/>
      <c r="T466" s="73"/>
      <c r="U466" s="73"/>
      <c r="V466" s="73"/>
      <c r="W466" s="73"/>
      <c r="X466" s="73"/>
      <c r="Y466" s="73"/>
    </row>
    <row r="467" spans="1:25">
      <c r="A467" s="43"/>
      <c r="B467" s="142"/>
      <c r="C467" s="101"/>
      <c r="D467" s="101"/>
      <c r="E467" s="101"/>
      <c r="F467" s="101"/>
      <c r="G467" s="101"/>
      <c r="H467" s="101"/>
      <c r="I467" s="101"/>
      <c r="J467" s="101"/>
      <c r="K467" s="101"/>
      <c r="L467" s="101"/>
      <c r="M467" s="101"/>
      <c r="N467" s="101"/>
      <c r="O467" s="101"/>
      <c r="P467" s="101"/>
      <c r="Q467" s="101"/>
      <c r="R467" s="101"/>
      <c r="S467" s="101"/>
      <c r="T467" s="101"/>
      <c r="U467" s="101"/>
      <c r="V467" s="101"/>
      <c r="W467" s="101"/>
      <c r="X467" s="101"/>
      <c r="Y467" s="101"/>
    </row>
    <row r="468" spans="1:25">
      <c r="A468" s="43"/>
      <c r="B468" s="141" t="s">
        <v>151</v>
      </c>
      <c r="C468" s="110" t="s">
        <v>240</v>
      </c>
      <c r="D468" s="110"/>
      <c r="E468" s="26"/>
      <c r="F468" s="26"/>
      <c r="G468" s="110" t="s">
        <v>240</v>
      </c>
      <c r="H468" s="110"/>
      <c r="I468" s="26"/>
      <c r="J468" s="26"/>
      <c r="K468" s="110" t="s">
        <v>240</v>
      </c>
      <c r="L468" s="110"/>
      <c r="M468" s="26"/>
      <c r="N468" s="26"/>
      <c r="O468" s="110">
        <v>169.3</v>
      </c>
      <c r="P468" s="110"/>
      <c r="Q468" s="26"/>
      <c r="R468" s="26"/>
      <c r="S468" s="110" t="s">
        <v>240</v>
      </c>
      <c r="T468" s="110"/>
      <c r="U468" s="26"/>
      <c r="V468" s="26"/>
      <c r="W468" s="110">
        <v>169.3</v>
      </c>
      <c r="X468" s="110"/>
      <c r="Y468" s="26"/>
    </row>
    <row r="469" spans="1:25">
      <c r="A469" s="43"/>
      <c r="B469" s="141"/>
      <c r="C469" s="110"/>
      <c r="D469" s="110"/>
      <c r="E469" s="26"/>
      <c r="F469" s="26"/>
      <c r="G469" s="110"/>
      <c r="H469" s="110"/>
      <c r="I469" s="26"/>
      <c r="J469" s="26"/>
      <c r="K469" s="110"/>
      <c r="L469" s="110"/>
      <c r="M469" s="26"/>
      <c r="N469" s="26"/>
      <c r="O469" s="110"/>
      <c r="P469" s="110"/>
      <c r="Q469" s="26"/>
      <c r="R469" s="26"/>
      <c r="S469" s="110"/>
      <c r="T469" s="110"/>
      <c r="U469" s="26"/>
      <c r="V469" s="26"/>
      <c r="W469" s="110"/>
      <c r="X469" s="110"/>
      <c r="Y469" s="26"/>
    </row>
    <row r="470" spans="1:25">
      <c r="A470" s="43"/>
      <c r="B470" s="139" t="s">
        <v>152</v>
      </c>
      <c r="C470" s="63" t="s">
        <v>240</v>
      </c>
      <c r="D470" s="63"/>
      <c r="E470" s="40"/>
      <c r="F470" s="40"/>
      <c r="G470" s="63" t="s">
        <v>240</v>
      </c>
      <c r="H470" s="63"/>
      <c r="I470" s="40"/>
      <c r="J470" s="40"/>
      <c r="K470" s="63" t="s">
        <v>240</v>
      </c>
      <c r="L470" s="63"/>
      <c r="M470" s="40"/>
      <c r="N470" s="40"/>
      <c r="O470" s="63">
        <v>32.799999999999997</v>
      </c>
      <c r="P470" s="63"/>
      <c r="Q470" s="40"/>
      <c r="R470" s="40"/>
      <c r="S470" s="63" t="s">
        <v>240</v>
      </c>
      <c r="T470" s="63"/>
      <c r="U470" s="40"/>
      <c r="V470" s="40"/>
      <c r="W470" s="63">
        <v>32.799999999999997</v>
      </c>
      <c r="X470" s="63"/>
      <c r="Y470" s="40"/>
    </row>
    <row r="471" spans="1:25" ht="15.75" thickBot="1">
      <c r="A471" s="43"/>
      <c r="B471" s="143"/>
      <c r="C471" s="114"/>
      <c r="D471" s="114"/>
      <c r="E471" s="41"/>
      <c r="F471" s="41"/>
      <c r="G471" s="114"/>
      <c r="H471" s="114"/>
      <c r="I471" s="41"/>
      <c r="J471" s="41"/>
      <c r="K471" s="114"/>
      <c r="L471" s="114"/>
      <c r="M471" s="41"/>
      <c r="N471" s="41"/>
      <c r="O471" s="114"/>
      <c r="P471" s="114"/>
      <c r="Q471" s="41"/>
      <c r="R471" s="41"/>
      <c r="S471" s="114"/>
      <c r="T471" s="114"/>
      <c r="U471" s="41"/>
      <c r="V471" s="41"/>
      <c r="W471" s="114"/>
      <c r="X471" s="114"/>
      <c r="Y471" s="41"/>
    </row>
    <row r="472" spans="1:25">
      <c r="A472" s="43"/>
      <c r="B472" s="264" t="s">
        <v>1047</v>
      </c>
      <c r="C472" s="117" t="s">
        <v>240</v>
      </c>
      <c r="D472" s="117"/>
      <c r="E472" s="33"/>
      <c r="F472" s="33"/>
      <c r="G472" s="117" t="s">
        <v>240</v>
      </c>
      <c r="H472" s="117"/>
      <c r="I472" s="33"/>
      <c r="J472" s="33"/>
      <c r="K472" s="117" t="s">
        <v>240</v>
      </c>
      <c r="L472" s="117"/>
      <c r="M472" s="33"/>
      <c r="N472" s="33"/>
      <c r="O472" s="117">
        <v>202.1</v>
      </c>
      <c r="P472" s="117"/>
      <c r="Q472" s="33"/>
      <c r="R472" s="33"/>
      <c r="S472" s="117" t="s">
        <v>240</v>
      </c>
      <c r="T472" s="117"/>
      <c r="U472" s="33"/>
      <c r="V472" s="33"/>
      <c r="W472" s="117">
        <v>202.1</v>
      </c>
      <c r="X472" s="117"/>
      <c r="Y472" s="33"/>
    </row>
    <row r="473" spans="1:25" ht="15.75" thickBot="1">
      <c r="A473" s="43"/>
      <c r="B473" s="149"/>
      <c r="C473" s="150"/>
      <c r="D473" s="150"/>
      <c r="E473" s="68"/>
      <c r="F473" s="68"/>
      <c r="G473" s="150"/>
      <c r="H473" s="150"/>
      <c r="I473" s="68"/>
      <c r="J473" s="68"/>
      <c r="K473" s="150"/>
      <c r="L473" s="150"/>
      <c r="M473" s="68"/>
      <c r="N473" s="68"/>
      <c r="O473" s="150"/>
      <c r="P473" s="150"/>
      <c r="Q473" s="68"/>
      <c r="R473" s="68"/>
      <c r="S473" s="150"/>
      <c r="T473" s="150"/>
      <c r="U473" s="68"/>
      <c r="V473" s="68"/>
      <c r="W473" s="150"/>
      <c r="X473" s="150"/>
      <c r="Y473" s="68"/>
    </row>
    <row r="474" spans="1:25">
      <c r="A474" s="43"/>
      <c r="B474" s="93" t="s">
        <v>1071</v>
      </c>
      <c r="C474" s="113" t="s">
        <v>240</v>
      </c>
      <c r="D474" s="113"/>
      <c r="E474" s="73"/>
      <c r="F474" s="73"/>
      <c r="G474" s="113" t="s">
        <v>240</v>
      </c>
      <c r="H474" s="113"/>
      <c r="I474" s="73"/>
      <c r="J474" s="73"/>
      <c r="K474" s="113" t="s">
        <v>240</v>
      </c>
      <c r="L474" s="113"/>
      <c r="M474" s="73"/>
      <c r="N474" s="73"/>
      <c r="O474" s="113" t="s">
        <v>695</v>
      </c>
      <c r="P474" s="113"/>
      <c r="Q474" s="95" t="s">
        <v>230</v>
      </c>
      <c r="R474" s="73"/>
      <c r="S474" s="113" t="s">
        <v>240</v>
      </c>
      <c r="T474" s="113"/>
      <c r="U474" s="73"/>
      <c r="V474" s="73"/>
      <c r="W474" s="113" t="s">
        <v>695</v>
      </c>
      <c r="X474" s="113"/>
      <c r="Y474" s="95" t="s">
        <v>230</v>
      </c>
    </row>
    <row r="475" spans="1:25">
      <c r="A475" s="43"/>
      <c r="B475" s="93" t="s">
        <v>1072</v>
      </c>
      <c r="C475" s="63"/>
      <c r="D475" s="63"/>
      <c r="E475" s="40"/>
      <c r="F475" s="40"/>
      <c r="G475" s="63"/>
      <c r="H475" s="63"/>
      <c r="I475" s="40"/>
      <c r="J475" s="40"/>
      <c r="K475" s="63"/>
      <c r="L475" s="63"/>
      <c r="M475" s="40"/>
      <c r="N475" s="40"/>
      <c r="O475" s="63"/>
      <c r="P475" s="63"/>
      <c r="Q475" s="142"/>
      <c r="R475" s="40"/>
      <c r="S475" s="63"/>
      <c r="T475" s="63"/>
      <c r="U475" s="40"/>
      <c r="V475" s="40"/>
      <c r="W475" s="63"/>
      <c r="X475" s="63"/>
      <c r="Y475" s="142"/>
    </row>
    <row r="476" spans="1:25">
      <c r="A476" s="43"/>
      <c r="B476" s="288" t="s">
        <v>1073</v>
      </c>
      <c r="C476" s="110" t="s">
        <v>1074</v>
      </c>
      <c r="D476" s="110"/>
      <c r="E476" s="137" t="s">
        <v>230</v>
      </c>
      <c r="F476" s="26"/>
      <c r="G476" s="110" t="s">
        <v>258</v>
      </c>
      <c r="H476" s="110"/>
      <c r="I476" s="137" t="s">
        <v>230</v>
      </c>
      <c r="J476" s="26"/>
      <c r="K476" s="110" t="s">
        <v>1075</v>
      </c>
      <c r="L476" s="110"/>
      <c r="M476" s="137" t="s">
        <v>230</v>
      </c>
      <c r="N476" s="26"/>
      <c r="O476" s="110" t="s">
        <v>1076</v>
      </c>
      <c r="P476" s="110"/>
      <c r="Q476" s="137" t="s">
        <v>230</v>
      </c>
      <c r="R476" s="26"/>
      <c r="S476" s="110" t="s">
        <v>240</v>
      </c>
      <c r="T476" s="110"/>
      <c r="U476" s="26"/>
      <c r="V476" s="26"/>
      <c r="W476" s="110" t="s">
        <v>1077</v>
      </c>
      <c r="X476" s="110"/>
      <c r="Y476" s="137" t="s">
        <v>230</v>
      </c>
    </row>
    <row r="477" spans="1:25" ht="15.75" thickBot="1">
      <c r="A477" s="43"/>
      <c r="B477" s="295"/>
      <c r="C477" s="150"/>
      <c r="D477" s="150"/>
      <c r="E477" s="120"/>
      <c r="F477" s="68"/>
      <c r="G477" s="150"/>
      <c r="H477" s="150"/>
      <c r="I477" s="120"/>
      <c r="J477" s="68"/>
      <c r="K477" s="150"/>
      <c r="L477" s="150"/>
      <c r="M477" s="120"/>
      <c r="N477" s="68"/>
      <c r="O477" s="150"/>
      <c r="P477" s="150"/>
      <c r="Q477" s="120"/>
      <c r="R477" s="68"/>
      <c r="S477" s="150"/>
      <c r="T477" s="150"/>
      <c r="U477" s="68"/>
      <c r="V477" s="68"/>
      <c r="W477" s="150"/>
      <c r="X477" s="150"/>
      <c r="Y477" s="120"/>
    </row>
    <row r="478" spans="1:25">
      <c r="A478" s="43"/>
      <c r="B478" s="274" t="s">
        <v>156</v>
      </c>
      <c r="C478" s="113">
        <v>271.8</v>
      </c>
      <c r="D478" s="113"/>
      <c r="E478" s="73"/>
      <c r="F478" s="73"/>
      <c r="G478" s="113">
        <v>1.7</v>
      </c>
      <c r="H478" s="113"/>
      <c r="I478" s="73"/>
      <c r="J478" s="73"/>
      <c r="K478" s="113">
        <v>85</v>
      </c>
      <c r="L478" s="113"/>
      <c r="M478" s="73"/>
      <c r="N478" s="73"/>
      <c r="O478" s="113">
        <v>128.6</v>
      </c>
      <c r="P478" s="113"/>
      <c r="Q478" s="73"/>
      <c r="R478" s="73"/>
      <c r="S478" s="113" t="s">
        <v>240</v>
      </c>
      <c r="T478" s="113"/>
      <c r="U478" s="73"/>
      <c r="V478" s="73"/>
      <c r="W478" s="113">
        <v>487.1</v>
      </c>
      <c r="X478" s="113"/>
      <c r="Y478" s="73"/>
    </row>
    <row r="479" spans="1:25">
      <c r="A479" s="43"/>
      <c r="B479" s="296"/>
      <c r="C479" s="152"/>
      <c r="D479" s="152"/>
      <c r="E479" s="101"/>
      <c r="F479" s="101"/>
      <c r="G479" s="152"/>
      <c r="H479" s="152"/>
      <c r="I479" s="101"/>
      <c r="J479" s="101"/>
      <c r="K479" s="152"/>
      <c r="L479" s="152"/>
      <c r="M479" s="101"/>
      <c r="N479" s="101"/>
      <c r="O479" s="152"/>
      <c r="P479" s="152"/>
      <c r="Q479" s="101"/>
      <c r="R479" s="101"/>
      <c r="S479" s="152"/>
      <c r="T479" s="152"/>
      <c r="U479" s="101"/>
      <c r="V479" s="101"/>
      <c r="W479" s="152"/>
      <c r="X479" s="152"/>
      <c r="Y479" s="101"/>
    </row>
    <row r="480" spans="1:25">
      <c r="A480" s="43"/>
      <c r="B480" s="288" t="s">
        <v>1050</v>
      </c>
      <c r="C480" s="137" t="s">
        <v>228</v>
      </c>
      <c r="D480" s="110">
        <v>46.5</v>
      </c>
      <c r="E480" s="26"/>
      <c r="F480" s="26"/>
      <c r="G480" s="137" t="s">
        <v>228</v>
      </c>
      <c r="H480" s="110">
        <v>0.5</v>
      </c>
      <c r="I480" s="26"/>
      <c r="J480" s="26"/>
      <c r="K480" s="137" t="s">
        <v>228</v>
      </c>
      <c r="L480" s="110">
        <v>4.9000000000000004</v>
      </c>
      <c r="M480" s="26"/>
      <c r="N480" s="26"/>
      <c r="O480" s="137" t="s">
        <v>228</v>
      </c>
      <c r="P480" s="110">
        <v>113.7</v>
      </c>
      <c r="Q480" s="26"/>
      <c r="R480" s="26"/>
      <c r="S480" s="137" t="s">
        <v>228</v>
      </c>
      <c r="T480" s="110" t="s">
        <v>240</v>
      </c>
      <c r="U480" s="26"/>
      <c r="V480" s="26"/>
      <c r="W480" s="137" t="s">
        <v>228</v>
      </c>
      <c r="X480" s="110">
        <v>165.6</v>
      </c>
      <c r="Y480" s="26"/>
    </row>
    <row r="481" spans="1:25" ht="15.75" thickBot="1">
      <c r="A481" s="43"/>
      <c r="B481" s="297"/>
      <c r="C481" s="156"/>
      <c r="D481" s="157"/>
      <c r="E481" s="34"/>
      <c r="F481" s="34"/>
      <c r="G481" s="156"/>
      <c r="H481" s="157"/>
      <c r="I481" s="34"/>
      <c r="J481" s="34"/>
      <c r="K481" s="156"/>
      <c r="L481" s="157"/>
      <c r="M481" s="34"/>
      <c r="N481" s="34"/>
      <c r="O481" s="156"/>
      <c r="P481" s="157"/>
      <c r="Q481" s="34"/>
      <c r="R481" s="34"/>
      <c r="S481" s="156"/>
      <c r="T481" s="157"/>
      <c r="U481" s="34"/>
      <c r="V481" s="34"/>
      <c r="W481" s="156"/>
      <c r="X481" s="157"/>
      <c r="Y481" s="34"/>
    </row>
    <row r="482" spans="1:25" ht="15.75" thickTop="1">
      <c r="A482" s="43"/>
      <c r="B482" s="281"/>
      <c r="C482" s="281"/>
      <c r="D482" s="281"/>
      <c r="E482" s="281"/>
      <c r="F482" s="281"/>
      <c r="G482" s="281"/>
      <c r="H482" s="281"/>
      <c r="I482" s="281"/>
      <c r="J482" s="281"/>
      <c r="K482" s="281"/>
      <c r="L482" s="281"/>
      <c r="M482" s="281"/>
      <c r="N482" s="281"/>
      <c r="O482" s="281"/>
      <c r="P482" s="281"/>
      <c r="Q482" s="281"/>
      <c r="R482" s="281"/>
      <c r="S482" s="281"/>
      <c r="T482" s="281"/>
      <c r="U482" s="281"/>
      <c r="V482" s="281"/>
      <c r="W482" s="281"/>
      <c r="X482" s="281"/>
      <c r="Y482" s="281"/>
    </row>
    <row r="483" spans="1:25">
      <c r="A483" s="43"/>
      <c r="B483" s="13"/>
      <c r="C483" s="13"/>
      <c r="D483" s="13"/>
      <c r="E483" s="13"/>
      <c r="F483" s="13"/>
      <c r="G483" s="13"/>
      <c r="H483" s="13"/>
      <c r="I483" s="13"/>
      <c r="J483" s="13"/>
      <c r="K483" s="13"/>
      <c r="L483" s="13"/>
      <c r="M483" s="13"/>
      <c r="N483" s="13"/>
      <c r="O483" s="13"/>
      <c r="P483" s="13"/>
      <c r="Q483" s="13"/>
      <c r="R483" s="13"/>
      <c r="S483" s="13"/>
      <c r="T483" s="13"/>
      <c r="U483" s="13"/>
      <c r="V483" s="13"/>
      <c r="W483" s="13"/>
      <c r="X483" s="13"/>
      <c r="Y483" s="13"/>
    </row>
    <row r="484" spans="1:25" ht="15" customHeight="1">
      <c r="A484" s="43"/>
      <c r="B484" s="59" t="s">
        <v>889</v>
      </c>
      <c r="C484" s="59"/>
      <c r="D484" s="59"/>
      <c r="E484" s="59"/>
      <c r="F484" s="59"/>
      <c r="G484" s="59"/>
      <c r="H484" s="59"/>
      <c r="I484" s="59"/>
      <c r="J484" s="59"/>
      <c r="K484" s="59"/>
      <c r="L484" s="59"/>
      <c r="M484" s="59"/>
      <c r="N484" s="59"/>
      <c r="O484" s="59"/>
      <c r="P484" s="59"/>
      <c r="Q484" s="59"/>
      <c r="R484" s="59"/>
      <c r="S484" s="59"/>
      <c r="T484" s="59"/>
      <c r="U484" s="59"/>
      <c r="V484" s="59"/>
      <c r="W484" s="59"/>
      <c r="X484" s="59"/>
      <c r="Y484" s="59"/>
    </row>
    <row r="485" spans="1:25" ht="15" customHeight="1">
      <c r="A485" s="43"/>
      <c r="B485" s="59" t="s">
        <v>1014</v>
      </c>
      <c r="C485" s="59"/>
      <c r="D485" s="59"/>
      <c r="E485" s="59"/>
      <c r="F485" s="59"/>
      <c r="G485" s="59"/>
      <c r="H485" s="59"/>
      <c r="I485" s="59"/>
      <c r="J485" s="59"/>
      <c r="K485" s="59"/>
      <c r="L485" s="59"/>
      <c r="M485" s="59"/>
      <c r="N485" s="59"/>
      <c r="O485" s="59"/>
      <c r="P485" s="59"/>
      <c r="Q485" s="59"/>
      <c r="R485" s="59"/>
      <c r="S485" s="59"/>
      <c r="T485" s="59"/>
      <c r="U485" s="59"/>
      <c r="V485" s="59"/>
      <c r="W485" s="59"/>
      <c r="X485" s="59"/>
      <c r="Y485" s="59"/>
    </row>
    <row r="486" spans="1:25" ht="15" customHeight="1">
      <c r="A486" s="43"/>
      <c r="B486" s="59" t="s">
        <v>939</v>
      </c>
      <c r="C486" s="59"/>
      <c r="D486" s="59"/>
      <c r="E486" s="59"/>
      <c r="F486" s="59"/>
      <c r="G486" s="59"/>
      <c r="H486" s="59"/>
      <c r="I486" s="59"/>
      <c r="J486" s="59"/>
      <c r="K486" s="59"/>
      <c r="L486" s="59"/>
      <c r="M486" s="59"/>
      <c r="N486" s="59"/>
      <c r="O486" s="59"/>
      <c r="P486" s="59"/>
      <c r="Q486" s="59"/>
      <c r="R486" s="59"/>
      <c r="S486" s="59"/>
      <c r="T486" s="59"/>
      <c r="U486" s="59"/>
      <c r="V486" s="59"/>
      <c r="W486" s="59"/>
      <c r="X486" s="59"/>
      <c r="Y486" s="59"/>
    </row>
    <row r="487" spans="1:25" ht="15" customHeight="1">
      <c r="A487" s="43"/>
      <c r="B487" s="59" t="s">
        <v>892</v>
      </c>
      <c r="C487" s="59"/>
      <c r="D487" s="59"/>
      <c r="E487" s="59"/>
      <c r="F487" s="59"/>
      <c r="G487" s="59"/>
      <c r="H487" s="59"/>
      <c r="I487" s="59"/>
      <c r="J487" s="59"/>
      <c r="K487" s="59"/>
      <c r="L487" s="59"/>
      <c r="M487" s="59"/>
      <c r="N487" s="59"/>
      <c r="O487" s="59"/>
      <c r="P487" s="59"/>
      <c r="Q487" s="59"/>
      <c r="R487" s="59"/>
      <c r="S487" s="59"/>
      <c r="T487" s="59"/>
      <c r="U487" s="59"/>
      <c r="V487" s="59"/>
      <c r="W487" s="59"/>
      <c r="X487" s="59"/>
      <c r="Y487" s="59"/>
    </row>
    <row r="488" spans="1:25" ht="15.75" thickBot="1">
      <c r="A488" s="43"/>
      <c r="B488" s="93"/>
      <c r="C488" s="255" t="s">
        <v>12</v>
      </c>
      <c r="D488" s="255"/>
      <c r="E488" s="255"/>
      <c r="F488" s="14"/>
      <c r="G488" s="255" t="s">
        <v>893</v>
      </c>
      <c r="H488" s="255"/>
      <c r="I488" s="255"/>
      <c r="J488" s="14"/>
      <c r="K488" s="255" t="s">
        <v>894</v>
      </c>
      <c r="L488" s="255"/>
      <c r="M488" s="255"/>
      <c r="N488" s="298"/>
      <c r="O488" s="255" t="s">
        <v>1078</v>
      </c>
      <c r="P488" s="255"/>
      <c r="Q488" s="255"/>
      <c r="R488" s="14"/>
      <c r="S488" s="255" t="s">
        <v>896</v>
      </c>
      <c r="T488" s="255"/>
      <c r="U488" s="255"/>
      <c r="V488" s="14"/>
      <c r="W488" s="255" t="s">
        <v>280</v>
      </c>
      <c r="X488" s="255"/>
      <c r="Y488" s="255"/>
    </row>
    <row r="489" spans="1:25">
      <c r="A489" s="43"/>
      <c r="B489" s="137" t="s">
        <v>125</v>
      </c>
      <c r="C489" s="257"/>
      <c r="D489" s="257"/>
      <c r="E489" s="199"/>
      <c r="F489" s="26"/>
      <c r="G489" s="257"/>
      <c r="H489" s="257"/>
      <c r="I489" s="199"/>
      <c r="J489" s="26"/>
      <c r="K489" s="199"/>
      <c r="L489" s="199"/>
      <c r="M489" s="199"/>
      <c r="N489" s="199"/>
      <c r="O489" s="257"/>
      <c r="P489" s="257"/>
      <c r="Q489" s="199"/>
      <c r="R489" s="26"/>
      <c r="S489" s="257"/>
      <c r="T489" s="257"/>
      <c r="U489" s="199"/>
      <c r="V489" s="26"/>
      <c r="W489" s="303"/>
      <c r="X489" s="303"/>
      <c r="Y489" s="199"/>
    </row>
    <row r="490" spans="1:25">
      <c r="A490" s="43"/>
      <c r="B490" s="137"/>
      <c r="C490" s="110"/>
      <c r="D490" s="110"/>
      <c r="E490" s="26"/>
      <c r="F490" s="26"/>
      <c r="G490" s="110"/>
      <c r="H490" s="110"/>
      <c r="I490" s="26"/>
      <c r="J490" s="26"/>
      <c r="K490" s="26"/>
      <c r="L490" s="26"/>
      <c r="M490" s="26"/>
      <c r="N490" s="26"/>
      <c r="O490" s="110"/>
      <c r="P490" s="110"/>
      <c r="Q490" s="26"/>
      <c r="R490" s="26"/>
      <c r="S490" s="110"/>
      <c r="T490" s="110"/>
      <c r="U490" s="26"/>
      <c r="V490" s="26"/>
      <c r="W490" s="302"/>
      <c r="X490" s="302"/>
      <c r="Y490" s="26"/>
    </row>
    <row r="491" spans="1:25">
      <c r="A491" s="43"/>
      <c r="B491" s="269" t="s">
        <v>1079</v>
      </c>
      <c r="C491" s="142" t="s">
        <v>228</v>
      </c>
      <c r="D491" s="63" t="s">
        <v>1080</v>
      </c>
      <c r="E491" s="142" t="s">
        <v>230</v>
      </c>
      <c r="F491" s="40"/>
      <c r="G491" s="142" t="s">
        <v>228</v>
      </c>
      <c r="H491" s="63" t="s">
        <v>1081</v>
      </c>
      <c r="I491" s="142" t="s">
        <v>230</v>
      </c>
      <c r="J491" s="40"/>
      <c r="K491" s="142" t="s">
        <v>228</v>
      </c>
      <c r="L491" s="63" t="s">
        <v>1082</v>
      </c>
      <c r="M491" s="142" t="s">
        <v>230</v>
      </c>
      <c r="N491" s="40"/>
      <c r="O491" s="142" t="s">
        <v>228</v>
      </c>
      <c r="P491" s="140">
        <v>2086</v>
      </c>
      <c r="Q491" s="40"/>
      <c r="R491" s="40"/>
      <c r="S491" s="142" t="s">
        <v>228</v>
      </c>
      <c r="T491" s="63" t="s">
        <v>240</v>
      </c>
      <c r="U491" s="40"/>
      <c r="V491" s="40"/>
      <c r="W491" s="142" t="s">
        <v>228</v>
      </c>
      <c r="X491" s="140">
        <v>1954.6</v>
      </c>
      <c r="Y491" s="40"/>
    </row>
    <row r="492" spans="1:25" ht="27" thickBot="1">
      <c r="A492" s="43"/>
      <c r="B492" s="299" t="s">
        <v>1017</v>
      </c>
      <c r="C492" s="155"/>
      <c r="D492" s="114"/>
      <c r="E492" s="155"/>
      <c r="F492" s="41"/>
      <c r="G492" s="155"/>
      <c r="H492" s="114"/>
      <c r="I492" s="155"/>
      <c r="J492" s="41"/>
      <c r="K492" s="155"/>
      <c r="L492" s="114"/>
      <c r="M492" s="155"/>
      <c r="N492" s="41"/>
      <c r="O492" s="155"/>
      <c r="P492" s="259"/>
      <c r="Q492" s="41"/>
      <c r="R492" s="41"/>
      <c r="S492" s="155"/>
      <c r="T492" s="114"/>
      <c r="U492" s="41"/>
      <c r="V492" s="41"/>
      <c r="W492" s="155"/>
      <c r="X492" s="259"/>
      <c r="Y492" s="41"/>
    </row>
    <row r="493" spans="1:25">
      <c r="A493" s="43"/>
      <c r="B493" s="119" t="s">
        <v>135</v>
      </c>
      <c r="C493" s="117"/>
      <c r="D493" s="117"/>
      <c r="E493" s="33"/>
      <c r="F493" s="33"/>
      <c r="G493" s="117"/>
      <c r="H493" s="117"/>
      <c r="I493" s="33"/>
      <c r="J493" s="33"/>
      <c r="K493" s="117"/>
      <c r="L493" s="117"/>
      <c r="M493" s="33"/>
      <c r="N493" s="33"/>
      <c r="O493" s="117"/>
      <c r="P493" s="117"/>
      <c r="Q493" s="33"/>
      <c r="R493" s="33"/>
      <c r="S493" s="117"/>
      <c r="T493" s="117"/>
      <c r="U493" s="33"/>
      <c r="V493" s="33"/>
      <c r="W493" s="33"/>
      <c r="X493" s="33"/>
      <c r="Y493" s="33"/>
    </row>
    <row r="494" spans="1:25">
      <c r="A494" s="43"/>
      <c r="B494" s="137"/>
      <c r="C494" s="110"/>
      <c r="D494" s="110"/>
      <c r="E494" s="26"/>
      <c r="F494" s="26"/>
      <c r="G494" s="110"/>
      <c r="H494" s="110"/>
      <c r="I494" s="26"/>
      <c r="J494" s="26"/>
      <c r="K494" s="110"/>
      <c r="L494" s="110"/>
      <c r="M494" s="26"/>
      <c r="N494" s="26"/>
      <c r="O494" s="110"/>
      <c r="P494" s="110"/>
      <c r="Q494" s="26"/>
      <c r="R494" s="26"/>
      <c r="S494" s="110"/>
      <c r="T494" s="110"/>
      <c r="U494" s="26"/>
      <c r="V494" s="26"/>
      <c r="W494" s="26"/>
      <c r="X494" s="26"/>
      <c r="Y494" s="26"/>
    </row>
    <row r="495" spans="1:25">
      <c r="A495" s="43"/>
      <c r="B495" s="139" t="s">
        <v>1021</v>
      </c>
      <c r="C495" s="63" t="s">
        <v>240</v>
      </c>
      <c r="D495" s="63"/>
      <c r="E495" s="40"/>
      <c r="F495" s="40"/>
      <c r="G495" s="63" t="s">
        <v>240</v>
      </c>
      <c r="H495" s="63"/>
      <c r="I495" s="40"/>
      <c r="J495" s="40"/>
      <c r="K495" s="63" t="s">
        <v>240</v>
      </c>
      <c r="L495" s="63"/>
      <c r="M495" s="40"/>
      <c r="N495" s="40"/>
      <c r="O495" s="63" t="s">
        <v>1083</v>
      </c>
      <c r="P495" s="63"/>
      <c r="Q495" s="142" t="s">
        <v>230</v>
      </c>
      <c r="R495" s="40"/>
      <c r="S495" s="63" t="s">
        <v>240</v>
      </c>
      <c r="T495" s="63"/>
      <c r="U495" s="40"/>
      <c r="V495" s="40"/>
      <c r="W495" s="63" t="s">
        <v>1083</v>
      </c>
      <c r="X495" s="63"/>
      <c r="Y495" s="142" t="s">
        <v>230</v>
      </c>
    </row>
    <row r="496" spans="1:25">
      <c r="A496" s="43"/>
      <c r="B496" s="139"/>
      <c r="C496" s="63"/>
      <c r="D496" s="63"/>
      <c r="E496" s="40"/>
      <c r="F496" s="40"/>
      <c r="G496" s="63"/>
      <c r="H496" s="63"/>
      <c r="I496" s="40"/>
      <c r="J496" s="40"/>
      <c r="K496" s="63"/>
      <c r="L496" s="63"/>
      <c r="M496" s="40"/>
      <c r="N496" s="40"/>
      <c r="O496" s="63"/>
      <c r="P496" s="63"/>
      <c r="Q496" s="142"/>
      <c r="R496" s="40"/>
      <c r="S496" s="63"/>
      <c r="T496" s="63"/>
      <c r="U496" s="40"/>
      <c r="V496" s="40"/>
      <c r="W496" s="63"/>
      <c r="X496" s="63"/>
      <c r="Y496" s="142"/>
    </row>
    <row r="497" spans="1:25">
      <c r="A497" s="43"/>
      <c r="B497" s="141" t="s">
        <v>137</v>
      </c>
      <c r="C497" s="110" t="s">
        <v>240</v>
      </c>
      <c r="D497" s="110"/>
      <c r="E497" s="26"/>
      <c r="F497" s="26"/>
      <c r="G497" s="110" t="s">
        <v>240</v>
      </c>
      <c r="H497" s="110"/>
      <c r="I497" s="26"/>
      <c r="J497" s="26"/>
      <c r="K497" s="110" t="s">
        <v>240</v>
      </c>
      <c r="L497" s="110"/>
      <c r="M497" s="26"/>
      <c r="N497" s="26"/>
      <c r="O497" s="110" t="s">
        <v>1084</v>
      </c>
      <c r="P497" s="110"/>
      <c r="Q497" s="137" t="s">
        <v>230</v>
      </c>
      <c r="R497" s="26"/>
      <c r="S497" s="110" t="s">
        <v>240</v>
      </c>
      <c r="T497" s="110"/>
      <c r="U497" s="26"/>
      <c r="V497" s="26"/>
      <c r="W497" s="110" t="s">
        <v>1084</v>
      </c>
      <c r="X497" s="110"/>
      <c r="Y497" s="137" t="s">
        <v>230</v>
      </c>
    </row>
    <row r="498" spans="1:25">
      <c r="A498" s="43"/>
      <c r="B498" s="141"/>
      <c r="C498" s="110"/>
      <c r="D498" s="110"/>
      <c r="E498" s="26"/>
      <c r="F498" s="26"/>
      <c r="G498" s="110"/>
      <c r="H498" s="110"/>
      <c r="I498" s="26"/>
      <c r="J498" s="26"/>
      <c r="K498" s="110"/>
      <c r="L498" s="110"/>
      <c r="M498" s="26"/>
      <c r="N498" s="26"/>
      <c r="O498" s="110"/>
      <c r="P498" s="110"/>
      <c r="Q498" s="137"/>
      <c r="R498" s="26"/>
      <c r="S498" s="110"/>
      <c r="T498" s="110"/>
      <c r="U498" s="26"/>
      <c r="V498" s="26"/>
      <c r="W498" s="110"/>
      <c r="X498" s="110"/>
      <c r="Y498" s="137"/>
    </row>
    <row r="499" spans="1:25">
      <c r="A499" s="43"/>
      <c r="B499" s="139" t="s">
        <v>139</v>
      </c>
      <c r="C499" s="63" t="s">
        <v>240</v>
      </c>
      <c r="D499" s="63"/>
      <c r="E499" s="40"/>
      <c r="F499" s="40"/>
      <c r="G499" s="63" t="s">
        <v>240</v>
      </c>
      <c r="H499" s="63"/>
      <c r="I499" s="40"/>
      <c r="J499" s="40"/>
      <c r="K499" s="63" t="s">
        <v>240</v>
      </c>
      <c r="L499" s="63"/>
      <c r="M499" s="40"/>
      <c r="N499" s="40"/>
      <c r="O499" s="63">
        <v>44.5</v>
      </c>
      <c r="P499" s="63"/>
      <c r="Q499" s="40"/>
      <c r="R499" s="40"/>
      <c r="S499" s="63" t="s">
        <v>240</v>
      </c>
      <c r="T499" s="63"/>
      <c r="U499" s="40"/>
      <c r="V499" s="40"/>
      <c r="W499" s="63">
        <v>44.5</v>
      </c>
      <c r="X499" s="63"/>
      <c r="Y499" s="40"/>
    </row>
    <row r="500" spans="1:25">
      <c r="A500" s="43"/>
      <c r="B500" s="139"/>
      <c r="C500" s="63"/>
      <c r="D500" s="63"/>
      <c r="E500" s="40"/>
      <c r="F500" s="40"/>
      <c r="G500" s="63"/>
      <c r="H500" s="63"/>
      <c r="I500" s="40"/>
      <c r="J500" s="40"/>
      <c r="K500" s="63"/>
      <c r="L500" s="63"/>
      <c r="M500" s="40"/>
      <c r="N500" s="40"/>
      <c r="O500" s="63"/>
      <c r="P500" s="63"/>
      <c r="Q500" s="40"/>
      <c r="R500" s="40"/>
      <c r="S500" s="63"/>
      <c r="T500" s="63"/>
      <c r="U500" s="40"/>
      <c r="V500" s="40"/>
      <c r="W500" s="63"/>
      <c r="X500" s="63"/>
      <c r="Y500" s="40"/>
    </row>
    <row r="501" spans="1:25">
      <c r="A501" s="43"/>
      <c r="B501" s="141" t="s">
        <v>1028</v>
      </c>
      <c r="C501" s="110" t="s">
        <v>257</v>
      </c>
      <c r="D501" s="110"/>
      <c r="E501" s="137" t="s">
        <v>230</v>
      </c>
      <c r="F501" s="26"/>
      <c r="G501" s="110">
        <v>0.4</v>
      </c>
      <c r="H501" s="110"/>
      <c r="I501" s="26"/>
      <c r="J501" s="26"/>
      <c r="K501" s="110" t="s">
        <v>240</v>
      </c>
      <c r="L501" s="110"/>
      <c r="M501" s="26"/>
      <c r="N501" s="26"/>
      <c r="O501" s="110">
        <v>3.1</v>
      </c>
      <c r="P501" s="110"/>
      <c r="Q501" s="26"/>
      <c r="R501" s="26"/>
      <c r="S501" s="110" t="s">
        <v>240</v>
      </c>
      <c r="T501" s="110"/>
      <c r="U501" s="26"/>
      <c r="V501" s="26"/>
      <c r="W501" s="110">
        <v>3.2</v>
      </c>
      <c r="X501" s="110"/>
      <c r="Y501" s="26"/>
    </row>
    <row r="502" spans="1:25" ht="15.75" thickBot="1">
      <c r="A502" s="43"/>
      <c r="B502" s="149"/>
      <c r="C502" s="150"/>
      <c r="D502" s="150"/>
      <c r="E502" s="120"/>
      <c r="F502" s="68"/>
      <c r="G502" s="150"/>
      <c r="H502" s="150"/>
      <c r="I502" s="68"/>
      <c r="J502" s="68"/>
      <c r="K502" s="150"/>
      <c r="L502" s="150"/>
      <c r="M502" s="68"/>
      <c r="N502" s="68"/>
      <c r="O502" s="150"/>
      <c r="P502" s="150"/>
      <c r="Q502" s="68"/>
      <c r="R502" s="68"/>
      <c r="S502" s="150"/>
      <c r="T502" s="150"/>
      <c r="U502" s="68"/>
      <c r="V502" s="68"/>
      <c r="W502" s="150"/>
      <c r="X502" s="150"/>
      <c r="Y502" s="68"/>
    </row>
    <row r="503" spans="1:25">
      <c r="A503" s="43"/>
      <c r="B503" s="132" t="s">
        <v>1085</v>
      </c>
      <c r="C503" s="113" t="s">
        <v>257</v>
      </c>
      <c r="D503" s="113"/>
      <c r="E503" s="95" t="s">
        <v>230</v>
      </c>
      <c r="F503" s="73"/>
      <c r="G503" s="113">
        <v>0.4</v>
      </c>
      <c r="H503" s="113"/>
      <c r="I503" s="73"/>
      <c r="J503" s="73"/>
      <c r="K503" s="113" t="s">
        <v>240</v>
      </c>
      <c r="L503" s="113"/>
      <c r="M503" s="73"/>
      <c r="N503" s="73"/>
      <c r="O503" s="113" t="s">
        <v>1088</v>
      </c>
      <c r="P503" s="113"/>
      <c r="Q503" s="95" t="s">
        <v>230</v>
      </c>
      <c r="R503" s="73"/>
      <c r="S503" s="113" t="s">
        <v>240</v>
      </c>
      <c r="T503" s="113"/>
      <c r="U503" s="73"/>
      <c r="V503" s="73"/>
      <c r="W503" s="113" t="s">
        <v>1089</v>
      </c>
      <c r="X503" s="113"/>
      <c r="Y503" s="95" t="s">
        <v>230</v>
      </c>
    </row>
    <row r="504" spans="1:25">
      <c r="A504" s="43"/>
      <c r="B504" s="132" t="s">
        <v>1086</v>
      </c>
      <c r="C504" s="152"/>
      <c r="D504" s="152"/>
      <c r="E504" s="151"/>
      <c r="F504" s="101"/>
      <c r="G504" s="152"/>
      <c r="H504" s="152"/>
      <c r="I504" s="101"/>
      <c r="J504" s="101"/>
      <c r="K504" s="152"/>
      <c r="L504" s="152"/>
      <c r="M504" s="101"/>
      <c r="N504" s="101"/>
      <c r="O504" s="152"/>
      <c r="P504" s="152"/>
      <c r="Q504" s="151"/>
      <c r="R504" s="101"/>
      <c r="S504" s="152"/>
      <c r="T504" s="152"/>
      <c r="U504" s="101"/>
      <c r="V504" s="101"/>
      <c r="W504" s="152"/>
      <c r="X504" s="152"/>
      <c r="Y504" s="151"/>
    </row>
    <row r="505" spans="1:25" ht="15.75" thickBot="1">
      <c r="A505" s="43"/>
      <c r="B505" s="300" t="s">
        <v>1087</v>
      </c>
      <c r="C505" s="114"/>
      <c r="D505" s="114"/>
      <c r="E505" s="155"/>
      <c r="F505" s="41"/>
      <c r="G505" s="114"/>
      <c r="H505" s="114"/>
      <c r="I505" s="41"/>
      <c r="J505" s="41"/>
      <c r="K505" s="114"/>
      <c r="L505" s="114"/>
      <c r="M505" s="41"/>
      <c r="N505" s="41"/>
      <c r="O505" s="114"/>
      <c r="P505" s="114"/>
      <c r="Q505" s="155"/>
      <c r="R505" s="41"/>
      <c r="S505" s="114"/>
      <c r="T505" s="114"/>
      <c r="U505" s="41"/>
      <c r="V505" s="41"/>
      <c r="W505" s="114"/>
      <c r="X505" s="114"/>
      <c r="Y505" s="155"/>
    </row>
    <row r="506" spans="1:25">
      <c r="A506" s="43"/>
      <c r="B506" s="119" t="s">
        <v>141</v>
      </c>
      <c r="C506" s="117"/>
      <c r="D506" s="117"/>
      <c r="E506" s="33"/>
      <c r="F506" s="33"/>
      <c r="G506" s="117"/>
      <c r="H506" s="117"/>
      <c r="I506" s="33"/>
      <c r="J506" s="33"/>
      <c r="K506" s="117"/>
      <c r="L506" s="117"/>
      <c r="M506" s="33"/>
      <c r="N506" s="33"/>
      <c r="O506" s="117"/>
      <c r="P506" s="117"/>
      <c r="Q506" s="33"/>
      <c r="R506" s="33"/>
      <c r="S506" s="117"/>
      <c r="T506" s="117"/>
      <c r="U506" s="33"/>
      <c r="V506" s="33"/>
      <c r="W506" s="33"/>
      <c r="X506" s="33"/>
      <c r="Y506" s="33"/>
    </row>
    <row r="507" spans="1:25">
      <c r="A507" s="43"/>
      <c r="B507" s="137"/>
      <c r="C507" s="110"/>
      <c r="D507" s="110"/>
      <c r="E507" s="26"/>
      <c r="F507" s="26"/>
      <c r="G507" s="110"/>
      <c r="H507" s="110"/>
      <c r="I507" s="26"/>
      <c r="J507" s="26"/>
      <c r="K507" s="110"/>
      <c r="L507" s="110"/>
      <c r="M507" s="26"/>
      <c r="N507" s="26"/>
      <c r="O507" s="110"/>
      <c r="P507" s="110"/>
      <c r="Q507" s="26"/>
      <c r="R507" s="26"/>
      <c r="S507" s="110"/>
      <c r="T507" s="110"/>
      <c r="U507" s="26"/>
      <c r="V507" s="26"/>
      <c r="W507" s="26"/>
      <c r="X507" s="26"/>
      <c r="Y507" s="26"/>
    </row>
    <row r="508" spans="1:25">
      <c r="A508" s="43"/>
      <c r="B508" s="139" t="s">
        <v>1090</v>
      </c>
      <c r="C508" s="63" t="s">
        <v>443</v>
      </c>
      <c r="D508" s="63"/>
      <c r="E508" s="142" t="s">
        <v>230</v>
      </c>
      <c r="F508" s="40"/>
      <c r="G508" s="63" t="s">
        <v>240</v>
      </c>
      <c r="H508" s="63"/>
      <c r="I508" s="40"/>
      <c r="J508" s="40"/>
      <c r="K508" s="63" t="s">
        <v>240</v>
      </c>
      <c r="L508" s="63"/>
      <c r="M508" s="40"/>
      <c r="N508" s="40"/>
      <c r="O508" s="63" t="s">
        <v>240</v>
      </c>
      <c r="P508" s="63"/>
      <c r="Q508" s="40"/>
      <c r="R508" s="40"/>
      <c r="S508" s="63" t="s">
        <v>240</v>
      </c>
      <c r="T508" s="63"/>
      <c r="U508" s="40"/>
      <c r="V508" s="40"/>
      <c r="W508" s="63" t="s">
        <v>443</v>
      </c>
      <c r="X508" s="63"/>
      <c r="Y508" s="142" t="s">
        <v>230</v>
      </c>
    </row>
    <row r="509" spans="1:25">
      <c r="A509" s="43"/>
      <c r="B509" s="139"/>
      <c r="C509" s="63"/>
      <c r="D509" s="63"/>
      <c r="E509" s="142"/>
      <c r="F509" s="40"/>
      <c r="G509" s="63"/>
      <c r="H509" s="63"/>
      <c r="I509" s="40"/>
      <c r="J509" s="40"/>
      <c r="K509" s="63"/>
      <c r="L509" s="63"/>
      <c r="M509" s="40"/>
      <c r="N509" s="40"/>
      <c r="O509" s="63"/>
      <c r="P509" s="63"/>
      <c r="Q509" s="40"/>
      <c r="R509" s="40"/>
      <c r="S509" s="63"/>
      <c r="T509" s="63"/>
      <c r="U509" s="40"/>
      <c r="V509" s="40"/>
      <c r="W509" s="63"/>
      <c r="X509" s="63"/>
      <c r="Y509" s="142"/>
    </row>
    <row r="510" spans="1:25">
      <c r="A510" s="43"/>
      <c r="B510" s="133" t="s">
        <v>1091</v>
      </c>
      <c r="C510" s="110" t="s">
        <v>1093</v>
      </c>
      <c r="D510" s="110"/>
      <c r="E510" s="137" t="s">
        <v>230</v>
      </c>
      <c r="F510" s="26"/>
      <c r="G510" s="110" t="s">
        <v>240</v>
      </c>
      <c r="H510" s="110"/>
      <c r="I510" s="26"/>
      <c r="J510" s="26"/>
      <c r="K510" s="110" t="s">
        <v>240</v>
      </c>
      <c r="L510" s="110"/>
      <c r="M510" s="26"/>
      <c r="N510" s="26"/>
      <c r="O510" s="110" t="s">
        <v>240</v>
      </c>
      <c r="P510" s="110"/>
      <c r="Q510" s="26"/>
      <c r="R510" s="26"/>
      <c r="S510" s="110" t="s">
        <v>240</v>
      </c>
      <c r="T510" s="110"/>
      <c r="U510" s="26"/>
      <c r="V510" s="26"/>
      <c r="W510" s="110" t="s">
        <v>1093</v>
      </c>
      <c r="X510" s="110"/>
      <c r="Y510" s="137" t="s">
        <v>230</v>
      </c>
    </row>
    <row r="511" spans="1:25">
      <c r="A511" s="43"/>
      <c r="B511" s="133" t="s">
        <v>1092</v>
      </c>
      <c r="C511" s="110"/>
      <c r="D511" s="110"/>
      <c r="E511" s="137"/>
      <c r="F511" s="26"/>
      <c r="G511" s="110"/>
      <c r="H511" s="110"/>
      <c r="I511" s="26"/>
      <c r="J511" s="26"/>
      <c r="K511" s="110"/>
      <c r="L511" s="110"/>
      <c r="M511" s="26"/>
      <c r="N511" s="26"/>
      <c r="O511" s="110"/>
      <c r="P511" s="110"/>
      <c r="Q511" s="26"/>
      <c r="R511" s="26"/>
      <c r="S511" s="110"/>
      <c r="T511" s="110"/>
      <c r="U511" s="26"/>
      <c r="V511" s="26"/>
      <c r="W511" s="110"/>
      <c r="X511" s="110"/>
      <c r="Y511" s="137"/>
    </row>
    <row r="512" spans="1:25">
      <c r="A512" s="43"/>
      <c r="B512" s="139" t="s">
        <v>1094</v>
      </c>
      <c r="C512" s="63">
        <v>66.7</v>
      </c>
      <c r="D512" s="63"/>
      <c r="E512" s="40"/>
      <c r="F512" s="40"/>
      <c r="G512" s="63" t="s">
        <v>240</v>
      </c>
      <c r="H512" s="63"/>
      <c r="I512" s="40"/>
      <c r="J512" s="40"/>
      <c r="K512" s="63" t="s">
        <v>240</v>
      </c>
      <c r="L512" s="63"/>
      <c r="M512" s="40"/>
      <c r="N512" s="40"/>
      <c r="O512" s="63" t="s">
        <v>240</v>
      </c>
      <c r="P512" s="63"/>
      <c r="Q512" s="40"/>
      <c r="R512" s="40"/>
      <c r="S512" s="63" t="s">
        <v>240</v>
      </c>
      <c r="T512" s="63"/>
      <c r="U512" s="40"/>
      <c r="V512" s="40"/>
      <c r="W512" s="63">
        <v>66.7</v>
      </c>
      <c r="X512" s="63"/>
      <c r="Y512" s="40"/>
    </row>
    <row r="513" spans="1:25">
      <c r="A513" s="43"/>
      <c r="B513" s="139"/>
      <c r="C513" s="63"/>
      <c r="D513" s="63"/>
      <c r="E513" s="40"/>
      <c r="F513" s="40"/>
      <c r="G513" s="63"/>
      <c r="H513" s="63"/>
      <c r="I513" s="40"/>
      <c r="J513" s="40"/>
      <c r="K513" s="63"/>
      <c r="L513" s="63"/>
      <c r="M513" s="40"/>
      <c r="N513" s="40"/>
      <c r="O513" s="63"/>
      <c r="P513" s="63"/>
      <c r="Q513" s="40"/>
      <c r="R513" s="40"/>
      <c r="S513" s="63"/>
      <c r="T513" s="63"/>
      <c r="U513" s="40"/>
      <c r="V513" s="40"/>
      <c r="W513" s="63"/>
      <c r="X513" s="63"/>
      <c r="Y513" s="40"/>
    </row>
    <row r="514" spans="1:25">
      <c r="A514" s="43"/>
      <c r="B514" s="141" t="s">
        <v>143</v>
      </c>
      <c r="C514" s="110" t="s">
        <v>240</v>
      </c>
      <c r="D514" s="110"/>
      <c r="E514" s="26"/>
      <c r="F514" s="26"/>
      <c r="G514" s="110" t="s">
        <v>240</v>
      </c>
      <c r="H514" s="110"/>
      <c r="I514" s="26"/>
      <c r="J514" s="26"/>
      <c r="K514" s="110" t="s">
        <v>240</v>
      </c>
      <c r="L514" s="110"/>
      <c r="M514" s="26"/>
      <c r="N514" s="26"/>
      <c r="O514" s="110" t="s">
        <v>344</v>
      </c>
      <c r="P514" s="110"/>
      <c r="Q514" s="137" t="s">
        <v>230</v>
      </c>
      <c r="R514" s="26"/>
      <c r="S514" s="110" t="s">
        <v>240</v>
      </c>
      <c r="T514" s="110"/>
      <c r="U514" s="26"/>
      <c r="V514" s="26"/>
      <c r="W514" s="110" t="s">
        <v>344</v>
      </c>
      <c r="X514" s="110"/>
      <c r="Y514" s="137" t="s">
        <v>230</v>
      </c>
    </row>
    <row r="515" spans="1:25">
      <c r="A515" s="43"/>
      <c r="B515" s="141"/>
      <c r="C515" s="110"/>
      <c r="D515" s="110"/>
      <c r="E515" s="26"/>
      <c r="F515" s="26"/>
      <c r="G515" s="110"/>
      <c r="H515" s="110"/>
      <c r="I515" s="26"/>
      <c r="J515" s="26"/>
      <c r="K515" s="110"/>
      <c r="L515" s="110"/>
      <c r="M515" s="26"/>
      <c r="N515" s="26"/>
      <c r="O515" s="110"/>
      <c r="P515" s="110"/>
      <c r="Q515" s="137"/>
      <c r="R515" s="26"/>
      <c r="S515" s="110"/>
      <c r="T515" s="110"/>
      <c r="U515" s="26"/>
      <c r="V515" s="26"/>
      <c r="W515" s="110"/>
      <c r="X515" s="110"/>
      <c r="Y515" s="137"/>
    </row>
    <row r="516" spans="1:25">
      <c r="A516" s="43"/>
      <c r="B516" s="139" t="s">
        <v>1095</v>
      </c>
      <c r="C516" s="63">
        <v>23.9</v>
      </c>
      <c r="D516" s="63"/>
      <c r="E516" s="40"/>
      <c r="F516" s="40"/>
      <c r="G516" s="63">
        <v>11.9</v>
      </c>
      <c r="H516" s="63"/>
      <c r="I516" s="40"/>
      <c r="J516" s="40"/>
      <c r="K516" s="63" t="s">
        <v>240</v>
      </c>
      <c r="L516" s="63"/>
      <c r="M516" s="40"/>
      <c r="N516" s="40"/>
      <c r="O516" s="63" t="s">
        <v>240</v>
      </c>
      <c r="P516" s="63"/>
      <c r="Q516" s="40"/>
      <c r="R516" s="40"/>
      <c r="S516" s="63" t="s">
        <v>240</v>
      </c>
      <c r="T516" s="63"/>
      <c r="U516" s="40"/>
      <c r="V516" s="40"/>
      <c r="W516" s="63">
        <v>35.799999999999997</v>
      </c>
      <c r="X516" s="63"/>
      <c r="Y516" s="40"/>
    </row>
    <row r="517" spans="1:25">
      <c r="A517" s="43"/>
      <c r="B517" s="139"/>
      <c r="C517" s="63"/>
      <c r="D517" s="63"/>
      <c r="E517" s="40"/>
      <c r="F517" s="40"/>
      <c r="G517" s="63"/>
      <c r="H517" s="63"/>
      <c r="I517" s="40"/>
      <c r="J517" s="40"/>
      <c r="K517" s="63"/>
      <c r="L517" s="63"/>
      <c r="M517" s="40"/>
      <c r="N517" s="40"/>
      <c r="O517" s="63"/>
      <c r="P517" s="63"/>
      <c r="Q517" s="40"/>
      <c r="R517" s="40"/>
      <c r="S517" s="63"/>
      <c r="T517" s="63"/>
      <c r="U517" s="40"/>
      <c r="V517" s="40"/>
      <c r="W517" s="63"/>
      <c r="X517" s="63"/>
      <c r="Y517" s="40"/>
    </row>
    <row r="518" spans="1:25">
      <c r="A518" s="43"/>
      <c r="B518" s="141" t="s">
        <v>1040</v>
      </c>
      <c r="C518" s="110">
        <v>501.2</v>
      </c>
      <c r="D518" s="110"/>
      <c r="E518" s="26"/>
      <c r="F518" s="26"/>
      <c r="G518" s="110">
        <v>27.6</v>
      </c>
      <c r="H518" s="110"/>
      <c r="I518" s="26"/>
      <c r="J518" s="26"/>
      <c r="K518" s="110">
        <v>84</v>
      </c>
      <c r="L518" s="110"/>
      <c r="M518" s="26"/>
      <c r="N518" s="26"/>
      <c r="O518" s="110" t="s">
        <v>1096</v>
      </c>
      <c r="P518" s="110"/>
      <c r="Q518" s="137" t="s">
        <v>230</v>
      </c>
      <c r="R518" s="26"/>
      <c r="S518" s="110" t="s">
        <v>240</v>
      </c>
      <c r="T518" s="110"/>
      <c r="U518" s="26"/>
      <c r="V518" s="26"/>
      <c r="W518" s="110" t="s">
        <v>240</v>
      </c>
      <c r="X518" s="110"/>
      <c r="Y518" s="26"/>
    </row>
    <row r="519" spans="1:25">
      <c r="A519" s="43"/>
      <c r="B519" s="141"/>
      <c r="C519" s="110"/>
      <c r="D519" s="110"/>
      <c r="E519" s="26"/>
      <c r="F519" s="26"/>
      <c r="G519" s="110"/>
      <c r="H519" s="110"/>
      <c r="I519" s="26"/>
      <c r="J519" s="26"/>
      <c r="K519" s="110"/>
      <c r="L519" s="110"/>
      <c r="M519" s="26"/>
      <c r="N519" s="26"/>
      <c r="O519" s="110"/>
      <c r="P519" s="110"/>
      <c r="Q519" s="137"/>
      <c r="R519" s="26"/>
      <c r="S519" s="110"/>
      <c r="T519" s="110"/>
      <c r="U519" s="26"/>
      <c r="V519" s="26"/>
      <c r="W519" s="110"/>
      <c r="X519" s="110"/>
      <c r="Y519" s="26"/>
    </row>
    <row r="520" spans="1:25">
      <c r="A520" s="43"/>
      <c r="B520" s="139" t="s">
        <v>78</v>
      </c>
      <c r="C520" s="63" t="s">
        <v>1097</v>
      </c>
      <c r="D520" s="63"/>
      <c r="E520" s="142" t="s">
        <v>230</v>
      </c>
      <c r="F520" s="40"/>
      <c r="G520" s="63" t="s">
        <v>240</v>
      </c>
      <c r="H520" s="63"/>
      <c r="I520" s="40"/>
      <c r="J520" s="40"/>
      <c r="K520" s="63" t="s">
        <v>240</v>
      </c>
      <c r="L520" s="63"/>
      <c r="M520" s="40"/>
      <c r="N520" s="40"/>
      <c r="O520" s="63" t="s">
        <v>405</v>
      </c>
      <c r="P520" s="63"/>
      <c r="Q520" s="142" t="s">
        <v>230</v>
      </c>
      <c r="R520" s="40"/>
      <c r="S520" s="63" t="s">
        <v>240</v>
      </c>
      <c r="T520" s="63"/>
      <c r="U520" s="40"/>
      <c r="V520" s="40"/>
      <c r="W520" s="63" t="s">
        <v>1098</v>
      </c>
      <c r="X520" s="63"/>
      <c r="Y520" s="142" t="s">
        <v>230</v>
      </c>
    </row>
    <row r="521" spans="1:25" ht="15.75" thickBot="1">
      <c r="A521" s="43"/>
      <c r="B521" s="143"/>
      <c r="C521" s="114"/>
      <c r="D521" s="114"/>
      <c r="E521" s="155"/>
      <c r="F521" s="41"/>
      <c r="G521" s="114"/>
      <c r="H521" s="114"/>
      <c r="I521" s="41"/>
      <c r="J521" s="41"/>
      <c r="K521" s="114"/>
      <c r="L521" s="114"/>
      <c r="M521" s="41"/>
      <c r="N521" s="41"/>
      <c r="O521" s="114"/>
      <c r="P521" s="114"/>
      <c r="Q521" s="155"/>
      <c r="R521" s="41"/>
      <c r="S521" s="114"/>
      <c r="T521" s="114"/>
      <c r="U521" s="41"/>
      <c r="V521" s="41"/>
      <c r="W521" s="114"/>
      <c r="X521" s="114"/>
      <c r="Y521" s="155"/>
    </row>
    <row r="522" spans="1:25">
      <c r="A522" s="43"/>
      <c r="B522" s="276" t="s">
        <v>1099</v>
      </c>
      <c r="C522" s="117">
        <v>107.1</v>
      </c>
      <c r="D522" s="117"/>
      <c r="E522" s="33"/>
      <c r="F522" s="33"/>
      <c r="G522" s="117">
        <v>39.5</v>
      </c>
      <c r="H522" s="117"/>
      <c r="I522" s="33"/>
      <c r="J522" s="33"/>
      <c r="K522" s="117">
        <v>84</v>
      </c>
      <c r="L522" s="117"/>
      <c r="M522" s="33"/>
      <c r="N522" s="33"/>
      <c r="O522" s="117" t="s">
        <v>1100</v>
      </c>
      <c r="P522" s="117"/>
      <c r="Q522" s="119" t="s">
        <v>230</v>
      </c>
      <c r="R522" s="33"/>
      <c r="S522" s="117" t="s">
        <v>240</v>
      </c>
      <c r="T522" s="117"/>
      <c r="U522" s="33"/>
      <c r="V522" s="33"/>
      <c r="W522" s="117" t="s">
        <v>1101</v>
      </c>
      <c r="X522" s="117"/>
      <c r="Y522" s="119" t="s">
        <v>230</v>
      </c>
    </row>
    <row r="523" spans="1:25" ht="15.75" thickBot="1">
      <c r="A523" s="43"/>
      <c r="B523" s="277"/>
      <c r="C523" s="150"/>
      <c r="D523" s="150"/>
      <c r="E523" s="68"/>
      <c r="F523" s="68"/>
      <c r="G523" s="150"/>
      <c r="H523" s="150"/>
      <c r="I523" s="68"/>
      <c r="J523" s="68"/>
      <c r="K523" s="150"/>
      <c r="L523" s="150"/>
      <c r="M523" s="68"/>
      <c r="N523" s="68"/>
      <c r="O523" s="150"/>
      <c r="P523" s="150"/>
      <c r="Q523" s="120"/>
      <c r="R523" s="68"/>
      <c r="S523" s="150"/>
      <c r="T523" s="150"/>
      <c r="U523" s="68"/>
      <c r="V523" s="68"/>
      <c r="W523" s="150"/>
      <c r="X523" s="150"/>
      <c r="Y523" s="120"/>
    </row>
    <row r="524" spans="1:25">
      <c r="A524" s="43"/>
      <c r="B524" s="95" t="s">
        <v>150</v>
      </c>
      <c r="C524" s="73"/>
      <c r="D524" s="73"/>
      <c r="E524" s="73"/>
      <c r="F524" s="73"/>
      <c r="G524" s="73"/>
      <c r="H524" s="73"/>
      <c r="I524" s="73"/>
      <c r="J524" s="73"/>
      <c r="K524" s="73"/>
      <c r="L524" s="73"/>
      <c r="M524" s="73"/>
      <c r="N524" s="73"/>
      <c r="O524" s="73"/>
      <c r="P524" s="73"/>
      <c r="Q524" s="73"/>
      <c r="R524" s="73"/>
      <c r="S524" s="73"/>
      <c r="T524" s="73"/>
      <c r="U524" s="73"/>
      <c r="V524" s="73"/>
      <c r="W524" s="73"/>
      <c r="X524" s="73"/>
      <c r="Y524" s="73"/>
    </row>
    <row r="525" spans="1:25">
      <c r="A525" s="43"/>
      <c r="B525" s="151"/>
      <c r="C525" s="101"/>
      <c r="D525" s="101"/>
      <c r="E525" s="101"/>
      <c r="F525" s="101"/>
      <c r="G525" s="101"/>
      <c r="H525" s="101"/>
      <c r="I525" s="101"/>
      <c r="J525" s="101"/>
      <c r="K525" s="101"/>
      <c r="L525" s="101"/>
      <c r="M525" s="101"/>
      <c r="N525" s="101"/>
      <c r="O525" s="101"/>
      <c r="P525" s="101"/>
      <c r="Q525" s="101"/>
      <c r="R525" s="101"/>
      <c r="S525" s="101"/>
      <c r="T525" s="101"/>
      <c r="U525" s="101"/>
      <c r="V525" s="101"/>
      <c r="W525" s="101"/>
      <c r="X525" s="101"/>
      <c r="Y525" s="101"/>
    </row>
    <row r="526" spans="1:25">
      <c r="A526" s="43"/>
      <c r="B526" s="141" t="s">
        <v>151</v>
      </c>
      <c r="C526" s="110" t="s">
        <v>240</v>
      </c>
      <c r="D526" s="110"/>
      <c r="E526" s="26"/>
      <c r="F526" s="26"/>
      <c r="G526" s="110" t="s">
        <v>240</v>
      </c>
      <c r="H526" s="110"/>
      <c r="I526" s="26"/>
      <c r="J526" s="26"/>
      <c r="K526" s="110" t="s">
        <v>240</v>
      </c>
      <c r="L526" s="110"/>
      <c r="M526" s="26"/>
      <c r="N526" s="26"/>
      <c r="O526" s="110">
        <v>232.5</v>
      </c>
      <c r="P526" s="110"/>
      <c r="Q526" s="26"/>
      <c r="R526" s="26"/>
      <c r="S526" s="110" t="s">
        <v>240</v>
      </c>
      <c r="T526" s="110"/>
      <c r="U526" s="26"/>
      <c r="V526" s="26"/>
      <c r="W526" s="110">
        <v>232.5</v>
      </c>
      <c r="X526" s="110"/>
      <c r="Y526" s="26"/>
    </row>
    <row r="527" spans="1:25">
      <c r="A527" s="43"/>
      <c r="B527" s="141"/>
      <c r="C527" s="110"/>
      <c r="D527" s="110"/>
      <c r="E527" s="26"/>
      <c r="F527" s="26"/>
      <c r="G527" s="110"/>
      <c r="H527" s="110"/>
      <c r="I527" s="26"/>
      <c r="J527" s="26"/>
      <c r="K527" s="110"/>
      <c r="L527" s="110"/>
      <c r="M527" s="26"/>
      <c r="N527" s="26"/>
      <c r="O527" s="110"/>
      <c r="P527" s="110"/>
      <c r="Q527" s="26"/>
      <c r="R527" s="26"/>
      <c r="S527" s="110"/>
      <c r="T527" s="110"/>
      <c r="U527" s="26"/>
      <c r="V527" s="26"/>
      <c r="W527" s="110"/>
      <c r="X527" s="110"/>
      <c r="Y527" s="26"/>
    </row>
    <row r="528" spans="1:25">
      <c r="A528" s="43"/>
      <c r="B528" s="139" t="s">
        <v>152</v>
      </c>
      <c r="C528" s="63" t="s">
        <v>240</v>
      </c>
      <c r="D528" s="63"/>
      <c r="E528" s="40"/>
      <c r="F528" s="40"/>
      <c r="G528" s="63" t="s">
        <v>240</v>
      </c>
      <c r="H528" s="63"/>
      <c r="I528" s="40"/>
      <c r="J528" s="40"/>
      <c r="K528" s="63" t="s">
        <v>240</v>
      </c>
      <c r="L528" s="63"/>
      <c r="M528" s="40"/>
      <c r="N528" s="40"/>
      <c r="O528" s="63">
        <v>58.3</v>
      </c>
      <c r="P528" s="63"/>
      <c r="Q528" s="40"/>
      <c r="R528" s="40"/>
      <c r="S528" s="63" t="s">
        <v>240</v>
      </c>
      <c r="T528" s="63"/>
      <c r="U528" s="40"/>
      <c r="V528" s="40"/>
      <c r="W528" s="63">
        <v>58.3</v>
      </c>
      <c r="X528" s="63"/>
      <c r="Y528" s="40"/>
    </row>
    <row r="529" spans="1:25" ht="15.75" thickBot="1">
      <c r="A529" s="43"/>
      <c r="B529" s="143"/>
      <c r="C529" s="114"/>
      <c r="D529" s="114"/>
      <c r="E529" s="41"/>
      <c r="F529" s="41"/>
      <c r="G529" s="114"/>
      <c r="H529" s="114"/>
      <c r="I529" s="41"/>
      <c r="J529" s="41"/>
      <c r="K529" s="114"/>
      <c r="L529" s="114"/>
      <c r="M529" s="41"/>
      <c r="N529" s="41"/>
      <c r="O529" s="114"/>
      <c r="P529" s="114"/>
      <c r="Q529" s="41"/>
      <c r="R529" s="41"/>
      <c r="S529" s="114"/>
      <c r="T529" s="114"/>
      <c r="U529" s="41"/>
      <c r="V529" s="41"/>
      <c r="W529" s="114"/>
      <c r="X529" s="114"/>
      <c r="Y529" s="41"/>
    </row>
    <row r="530" spans="1:25">
      <c r="A530" s="43"/>
      <c r="B530" s="264" t="s">
        <v>1047</v>
      </c>
      <c r="C530" s="117" t="s">
        <v>240</v>
      </c>
      <c r="D530" s="117"/>
      <c r="E530" s="33"/>
      <c r="F530" s="33"/>
      <c r="G530" s="117" t="s">
        <v>240</v>
      </c>
      <c r="H530" s="117"/>
      <c r="I530" s="33"/>
      <c r="J530" s="33"/>
      <c r="K530" s="117" t="s">
        <v>240</v>
      </c>
      <c r="L530" s="117"/>
      <c r="M530" s="33"/>
      <c r="N530" s="33"/>
      <c r="O530" s="117">
        <v>290.8</v>
      </c>
      <c r="P530" s="117"/>
      <c r="Q530" s="33"/>
      <c r="R530" s="33"/>
      <c r="S530" s="117" t="s">
        <v>240</v>
      </c>
      <c r="T530" s="117"/>
      <c r="U530" s="33"/>
      <c r="V530" s="33"/>
      <c r="W530" s="117">
        <v>290.8</v>
      </c>
      <c r="X530" s="117"/>
      <c r="Y530" s="33"/>
    </row>
    <row r="531" spans="1:25" ht="15.75" thickBot="1">
      <c r="A531" s="43"/>
      <c r="B531" s="149"/>
      <c r="C531" s="150"/>
      <c r="D531" s="150"/>
      <c r="E531" s="68"/>
      <c r="F531" s="68"/>
      <c r="G531" s="150"/>
      <c r="H531" s="150"/>
      <c r="I531" s="68"/>
      <c r="J531" s="68"/>
      <c r="K531" s="150"/>
      <c r="L531" s="150"/>
      <c r="M531" s="68"/>
      <c r="N531" s="68"/>
      <c r="O531" s="150"/>
      <c r="P531" s="150"/>
      <c r="Q531" s="68"/>
      <c r="R531" s="68"/>
      <c r="S531" s="150"/>
      <c r="T531" s="150"/>
      <c r="U531" s="68"/>
      <c r="V531" s="68"/>
      <c r="W531" s="150"/>
      <c r="X531" s="150"/>
      <c r="Y531" s="68"/>
    </row>
    <row r="532" spans="1:25">
      <c r="A532" s="43"/>
      <c r="B532" s="274" t="s">
        <v>154</v>
      </c>
      <c r="C532" s="113" t="s">
        <v>240</v>
      </c>
      <c r="D532" s="113"/>
      <c r="E532" s="73"/>
      <c r="F532" s="73"/>
      <c r="G532" s="113" t="s">
        <v>240</v>
      </c>
      <c r="H532" s="113"/>
      <c r="I532" s="73"/>
      <c r="J532" s="73"/>
      <c r="K532" s="113" t="s">
        <v>240</v>
      </c>
      <c r="L532" s="113"/>
      <c r="M532" s="73"/>
      <c r="N532" s="73"/>
      <c r="O532" s="113">
        <v>2</v>
      </c>
      <c r="P532" s="113"/>
      <c r="Q532" s="73"/>
      <c r="R532" s="73"/>
      <c r="S532" s="113" t="s">
        <v>240</v>
      </c>
      <c r="T532" s="113"/>
      <c r="U532" s="73"/>
      <c r="V532" s="73"/>
      <c r="W532" s="113">
        <v>2</v>
      </c>
      <c r="X532" s="113"/>
      <c r="Y532" s="73"/>
    </row>
    <row r="533" spans="1:25">
      <c r="A533" s="43"/>
      <c r="B533" s="290"/>
      <c r="C533" s="63"/>
      <c r="D533" s="63"/>
      <c r="E533" s="40"/>
      <c r="F533" s="40"/>
      <c r="G533" s="63"/>
      <c r="H533" s="63"/>
      <c r="I533" s="40"/>
      <c r="J533" s="40"/>
      <c r="K533" s="63"/>
      <c r="L533" s="63"/>
      <c r="M533" s="40"/>
      <c r="N533" s="40"/>
      <c r="O533" s="63"/>
      <c r="P533" s="63"/>
      <c r="Q533" s="40"/>
      <c r="R533" s="40"/>
      <c r="S533" s="63"/>
      <c r="T533" s="63"/>
      <c r="U533" s="40"/>
      <c r="V533" s="40"/>
      <c r="W533" s="63"/>
      <c r="X533" s="63"/>
      <c r="Y533" s="40"/>
    </row>
    <row r="534" spans="1:25">
      <c r="A534" s="43"/>
      <c r="B534" s="288" t="s">
        <v>1048</v>
      </c>
      <c r="C534" s="110">
        <v>35.200000000000003</v>
      </c>
      <c r="D534" s="110"/>
      <c r="E534" s="26"/>
      <c r="F534" s="26"/>
      <c r="G534" s="110">
        <v>1.7</v>
      </c>
      <c r="H534" s="110"/>
      <c r="I534" s="26"/>
      <c r="J534" s="26"/>
      <c r="K534" s="110">
        <v>62.4</v>
      </c>
      <c r="L534" s="110"/>
      <c r="M534" s="26"/>
      <c r="N534" s="26"/>
      <c r="O534" s="110" t="s">
        <v>1102</v>
      </c>
      <c r="P534" s="110"/>
      <c r="Q534" s="137" t="s">
        <v>230</v>
      </c>
      <c r="R534" s="26"/>
      <c r="S534" s="110" t="s">
        <v>240</v>
      </c>
      <c r="T534" s="110"/>
      <c r="U534" s="26"/>
      <c r="V534" s="26"/>
      <c r="W534" s="110">
        <v>56.4</v>
      </c>
      <c r="X534" s="110"/>
      <c r="Y534" s="26"/>
    </row>
    <row r="535" spans="1:25" ht="15.75" thickBot="1">
      <c r="A535" s="43"/>
      <c r="B535" s="295"/>
      <c r="C535" s="150"/>
      <c r="D535" s="150"/>
      <c r="E535" s="68"/>
      <c r="F535" s="68"/>
      <c r="G535" s="150"/>
      <c r="H535" s="150"/>
      <c r="I535" s="68"/>
      <c r="J535" s="68"/>
      <c r="K535" s="150"/>
      <c r="L535" s="150"/>
      <c r="M535" s="68"/>
      <c r="N535" s="68"/>
      <c r="O535" s="150"/>
      <c r="P535" s="150"/>
      <c r="Q535" s="120"/>
      <c r="R535" s="68"/>
      <c r="S535" s="150"/>
      <c r="T535" s="150"/>
      <c r="U535" s="68"/>
      <c r="V535" s="68"/>
      <c r="W535" s="150"/>
      <c r="X535" s="150"/>
      <c r="Y535" s="68"/>
    </row>
    <row r="536" spans="1:25">
      <c r="A536" s="43"/>
      <c r="B536" s="274" t="s">
        <v>156</v>
      </c>
      <c r="C536" s="113">
        <v>236.6</v>
      </c>
      <c r="D536" s="113"/>
      <c r="E536" s="73"/>
      <c r="F536" s="73"/>
      <c r="G536" s="113" t="s">
        <v>240</v>
      </c>
      <c r="H536" s="113"/>
      <c r="I536" s="73"/>
      <c r="J536" s="73"/>
      <c r="K536" s="113">
        <v>22.6</v>
      </c>
      <c r="L536" s="113"/>
      <c r="M536" s="73"/>
      <c r="N536" s="73"/>
      <c r="O536" s="113">
        <v>171.5</v>
      </c>
      <c r="P536" s="113"/>
      <c r="Q536" s="73"/>
      <c r="R536" s="73"/>
      <c r="S536" s="113" t="s">
        <v>240</v>
      </c>
      <c r="T536" s="113"/>
      <c r="U536" s="73"/>
      <c r="V536" s="73"/>
      <c r="W536" s="113">
        <v>430.7</v>
      </c>
      <c r="X536" s="113"/>
      <c r="Y536" s="73"/>
    </row>
    <row r="537" spans="1:25">
      <c r="A537" s="43"/>
      <c r="B537" s="296"/>
      <c r="C537" s="152"/>
      <c r="D537" s="152"/>
      <c r="E537" s="101"/>
      <c r="F537" s="101"/>
      <c r="G537" s="152"/>
      <c r="H537" s="152"/>
      <c r="I537" s="101"/>
      <c r="J537" s="101"/>
      <c r="K537" s="152"/>
      <c r="L537" s="152"/>
      <c r="M537" s="101"/>
      <c r="N537" s="101"/>
      <c r="O537" s="152"/>
      <c r="P537" s="152"/>
      <c r="Q537" s="101"/>
      <c r="R537" s="101"/>
      <c r="S537" s="152"/>
      <c r="T537" s="152"/>
      <c r="U537" s="101"/>
      <c r="V537" s="101"/>
      <c r="W537" s="152"/>
      <c r="X537" s="152"/>
      <c r="Y537" s="101"/>
    </row>
    <row r="538" spans="1:25" ht="26.25">
      <c r="A538" s="43"/>
      <c r="B538" s="284" t="s">
        <v>1103</v>
      </c>
      <c r="C538" s="137" t="s">
        <v>228</v>
      </c>
      <c r="D538" s="110">
        <v>271.8</v>
      </c>
      <c r="E538" s="26"/>
      <c r="F538" s="26"/>
      <c r="G538" s="137" t="s">
        <v>228</v>
      </c>
      <c r="H538" s="110">
        <v>1.7</v>
      </c>
      <c r="I538" s="26"/>
      <c r="J538" s="26"/>
      <c r="K538" s="137" t="s">
        <v>228</v>
      </c>
      <c r="L538" s="110">
        <v>85</v>
      </c>
      <c r="M538" s="26"/>
      <c r="N538" s="26"/>
      <c r="O538" s="137" t="s">
        <v>228</v>
      </c>
      <c r="P538" s="110">
        <v>128.6</v>
      </c>
      <c r="Q538" s="26"/>
      <c r="R538" s="26"/>
      <c r="S538" s="137" t="s">
        <v>228</v>
      </c>
      <c r="T538" s="110" t="s">
        <v>240</v>
      </c>
      <c r="U538" s="26"/>
      <c r="V538" s="26"/>
      <c r="W538" s="137" t="s">
        <v>228</v>
      </c>
      <c r="X538" s="110">
        <v>487.1</v>
      </c>
      <c r="Y538" s="26"/>
    </row>
    <row r="539" spans="1:25" ht="15.75" thickBot="1">
      <c r="A539" s="43"/>
      <c r="B539" s="301" t="s">
        <v>1104</v>
      </c>
      <c r="C539" s="156"/>
      <c r="D539" s="157"/>
      <c r="E539" s="34"/>
      <c r="F539" s="34"/>
      <c r="G539" s="156"/>
      <c r="H539" s="157"/>
      <c r="I539" s="34"/>
      <c r="J539" s="34"/>
      <c r="K539" s="156"/>
      <c r="L539" s="157"/>
      <c r="M539" s="34"/>
      <c r="N539" s="34"/>
      <c r="O539" s="156"/>
      <c r="P539" s="157"/>
      <c r="Q539" s="34"/>
      <c r="R539" s="34"/>
      <c r="S539" s="156"/>
      <c r="T539" s="157"/>
      <c r="U539" s="34"/>
      <c r="V539" s="34"/>
      <c r="W539" s="156"/>
      <c r="X539" s="157"/>
      <c r="Y539" s="34"/>
    </row>
    <row r="540" spans="1:25" ht="15.75" thickTop="1"/>
  </sheetData>
  <mergeCells count="3880">
    <mergeCell ref="B235:Y235"/>
    <mergeCell ref="B368:Y368"/>
    <mergeCell ref="B425:Y425"/>
    <mergeCell ref="B426:Y426"/>
    <mergeCell ref="B229:Y229"/>
    <mergeCell ref="B230:Y230"/>
    <mergeCell ref="B231:Y231"/>
    <mergeCell ref="B232:Y232"/>
    <mergeCell ref="B233:Y233"/>
    <mergeCell ref="B234:Y234"/>
    <mergeCell ref="B223:Y223"/>
    <mergeCell ref="B224:Y224"/>
    <mergeCell ref="B225:Y225"/>
    <mergeCell ref="B226:Y226"/>
    <mergeCell ref="B227:Y227"/>
    <mergeCell ref="B228:Y228"/>
    <mergeCell ref="B217:Y217"/>
    <mergeCell ref="B218:Y218"/>
    <mergeCell ref="B219:Y219"/>
    <mergeCell ref="B220:Y220"/>
    <mergeCell ref="B221:Y221"/>
    <mergeCell ref="B222:Y222"/>
    <mergeCell ref="B211:Y211"/>
    <mergeCell ref="B212:Y212"/>
    <mergeCell ref="B213:Y213"/>
    <mergeCell ref="B214:Y214"/>
    <mergeCell ref="B215:Y215"/>
    <mergeCell ref="B216:Y216"/>
    <mergeCell ref="B182:Y182"/>
    <mergeCell ref="B183:Y183"/>
    <mergeCell ref="B184:Y184"/>
    <mergeCell ref="B185:Y185"/>
    <mergeCell ref="B186:Y186"/>
    <mergeCell ref="B187:Y187"/>
    <mergeCell ref="B153:Y153"/>
    <mergeCell ref="B154:Y154"/>
    <mergeCell ref="B155:Y155"/>
    <mergeCell ref="B156:Y156"/>
    <mergeCell ref="B157:Y157"/>
    <mergeCell ref="B181:Y181"/>
    <mergeCell ref="B125:Y125"/>
    <mergeCell ref="B126:Y126"/>
    <mergeCell ref="B127:Y127"/>
    <mergeCell ref="B128:Y128"/>
    <mergeCell ref="B129:Y129"/>
    <mergeCell ref="B152:Y152"/>
    <mergeCell ref="B13:Y13"/>
    <mergeCell ref="B50:Y50"/>
    <mergeCell ref="B86:Y86"/>
    <mergeCell ref="B122:Y122"/>
    <mergeCell ref="B123:Y123"/>
    <mergeCell ref="B124:Y124"/>
    <mergeCell ref="B7:Y7"/>
    <mergeCell ref="B8:Y8"/>
    <mergeCell ref="B9:Y9"/>
    <mergeCell ref="B10:Y10"/>
    <mergeCell ref="B11:Y11"/>
    <mergeCell ref="B12:Y12"/>
    <mergeCell ref="X538:X539"/>
    <mergeCell ref="Y538:Y539"/>
    <mergeCell ref="A1:A2"/>
    <mergeCell ref="B1:Y1"/>
    <mergeCell ref="B2:Y2"/>
    <mergeCell ref="B3:Y3"/>
    <mergeCell ref="A4:A539"/>
    <mergeCell ref="B4:Y4"/>
    <mergeCell ref="B5:Y5"/>
    <mergeCell ref="B6:Y6"/>
    <mergeCell ref="R538:R539"/>
    <mergeCell ref="S538:S539"/>
    <mergeCell ref="T538:T539"/>
    <mergeCell ref="U538:U539"/>
    <mergeCell ref="V538:V539"/>
    <mergeCell ref="W538:W539"/>
    <mergeCell ref="L538:L539"/>
    <mergeCell ref="M538:M539"/>
    <mergeCell ref="N538:N539"/>
    <mergeCell ref="O538:O539"/>
    <mergeCell ref="P538:P539"/>
    <mergeCell ref="Q538:Q539"/>
    <mergeCell ref="Y536:Y537"/>
    <mergeCell ref="C538:C539"/>
    <mergeCell ref="D538:D539"/>
    <mergeCell ref="E538:E539"/>
    <mergeCell ref="F538:F539"/>
    <mergeCell ref="G538:G539"/>
    <mergeCell ref="H538:H539"/>
    <mergeCell ref="I538:I539"/>
    <mergeCell ref="J538:J539"/>
    <mergeCell ref="K538:K539"/>
    <mergeCell ref="Q536:Q537"/>
    <mergeCell ref="R536:R537"/>
    <mergeCell ref="S536:T537"/>
    <mergeCell ref="U536:U537"/>
    <mergeCell ref="V536:V537"/>
    <mergeCell ref="W536:X537"/>
    <mergeCell ref="I536:I537"/>
    <mergeCell ref="J536:J537"/>
    <mergeCell ref="K536:L537"/>
    <mergeCell ref="M536:M537"/>
    <mergeCell ref="N536:N537"/>
    <mergeCell ref="O536:P537"/>
    <mergeCell ref="S534:T535"/>
    <mergeCell ref="U534:U535"/>
    <mergeCell ref="V534:V535"/>
    <mergeCell ref="W534:X535"/>
    <mergeCell ref="Y534:Y535"/>
    <mergeCell ref="B536:B537"/>
    <mergeCell ref="C536:D537"/>
    <mergeCell ref="E536:E537"/>
    <mergeCell ref="F536:F537"/>
    <mergeCell ref="G536:H537"/>
    <mergeCell ref="K534:L535"/>
    <mergeCell ref="M534:M535"/>
    <mergeCell ref="N534:N535"/>
    <mergeCell ref="O534:P535"/>
    <mergeCell ref="Q534:Q535"/>
    <mergeCell ref="R534:R535"/>
    <mergeCell ref="V532:V533"/>
    <mergeCell ref="W532:X533"/>
    <mergeCell ref="Y532:Y533"/>
    <mergeCell ref="B534:B535"/>
    <mergeCell ref="C534:D535"/>
    <mergeCell ref="E534:E535"/>
    <mergeCell ref="F534:F535"/>
    <mergeCell ref="G534:H535"/>
    <mergeCell ref="I534:I535"/>
    <mergeCell ref="J534:J535"/>
    <mergeCell ref="N532:N533"/>
    <mergeCell ref="O532:P533"/>
    <mergeCell ref="Q532:Q533"/>
    <mergeCell ref="R532:R533"/>
    <mergeCell ref="S532:T533"/>
    <mergeCell ref="U532:U533"/>
    <mergeCell ref="Y530:Y531"/>
    <mergeCell ref="B532:B533"/>
    <mergeCell ref="C532:D533"/>
    <mergeCell ref="E532:E533"/>
    <mergeCell ref="F532:F533"/>
    <mergeCell ref="G532:H533"/>
    <mergeCell ref="I532:I533"/>
    <mergeCell ref="J532:J533"/>
    <mergeCell ref="K532:L533"/>
    <mergeCell ref="M532:M533"/>
    <mergeCell ref="Q530:Q531"/>
    <mergeCell ref="R530:R531"/>
    <mergeCell ref="S530:T531"/>
    <mergeCell ref="U530:U531"/>
    <mergeCell ref="V530:V531"/>
    <mergeCell ref="W530:X531"/>
    <mergeCell ref="I530:I531"/>
    <mergeCell ref="J530:J531"/>
    <mergeCell ref="K530:L531"/>
    <mergeCell ref="M530:M531"/>
    <mergeCell ref="N530:N531"/>
    <mergeCell ref="O530:P531"/>
    <mergeCell ref="S528:T529"/>
    <mergeCell ref="U528:U529"/>
    <mergeCell ref="V528:V529"/>
    <mergeCell ref="W528:X529"/>
    <mergeCell ref="Y528:Y529"/>
    <mergeCell ref="B530:B531"/>
    <mergeCell ref="C530:D531"/>
    <mergeCell ref="E530:E531"/>
    <mergeCell ref="F530:F531"/>
    <mergeCell ref="G530:H531"/>
    <mergeCell ref="K528:L529"/>
    <mergeCell ref="M528:M529"/>
    <mergeCell ref="N528:N529"/>
    <mergeCell ref="O528:P529"/>
    <mergeCell ref="Q528:Q529"/>
    <mergeCell ref="R528:R529"/>
    <mergeCell ref="V526:V527"/>
    <mergeCell ref="W526:X527"/>
    <mergeCell ref="Y526:Y527"/>
    <mergeCell ref="B528:B529"/>
    <mergeCell ref="C528:D529"/>
    <mergeCell ref="E528:E529"/>
    <mergeCell ref="F528:F529"/>
    <mergeCell ref="G528:H529"/>
    <mergeCell ref="I528:I529"/>
    <mergeCell ref="J528:J529"/>
    <mergeCell ref="N526:N527"/>
    <mergeCell ref="O526:P527"/>
    <mergeCell ref="Q526:Q527"/>
    <mergeCell ref="R526:R527"/>
    <mergeCell ref="S526:T527"/>
    <mergeCell ref="U526:U527"/>
    <mergeCell ref="Y524:Y525"/>
    <mergeCell ref="B526:B527"/>
    <mergeCell ref="C526:D527"/>
    <mergeCell ref="E526:E527"/>
    <mergeCell ref="F526:F527"/>
    <mergeCell ref="G526:H527"/>
    <mergeCell ref="I526:I527"/>
    <mergeCell ref="J526:J527"/>
    <mergeCell ref="K526:L527"/>
    <mergeCell ref="M526:M527"/>
    <mergeCell ref="N524:N525"/>
    <mergeCell ref="O524:Q525"/>
    <mergeCell ref="R524:R525"/>
    <mergeCell ref="S524:U525"/>
    <mergeCell ref="V524:V525"/>
    <mergeCell ref="W524:X525"/>
    <mergeCell ref="B524:B525"/>
    <mergeCell ref="C524:E525"/>
    <mergeCell ref="F524:F525"/>
    <mergeCell ref="G524:I525"/>
    <mergeCell ref="J524:J525"/>
    <mergeCell ref="K524:M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U510:U511"/>
    <mergeCell ref="V510:V511"/>
    <mergeCell ref="W510:X511"/>
    <mergeCell ref="Y510:Y511"/>
    <mergeCell ref="B512:B513"/>
    <mergeCell ref="C512:D513"/>
    <mergeCell ref="E512:E513"/>
    <mergeCell ref="F512:F513"/>
    <mergeCell ref="G512:H513"/>
    <mergeCell ref="I512:I513"/>
    <mergeCell ref="M510:M511"/>
    <mergeCell ref="N510:N511"/>
    <mergeCell ref="O510:P511"/>
    <mergeCell ref="Q510:Q511"/>
    <mergeCell ref="R510:R511"/>
    <mergeCell ref="S510:T511"/>
    <mergeCell ref="V508:V509"/>
    <mergeCell ref="W508:X509"/>
    <mergeCell ref="Y508:Y509"/>
    <mergeCell ref="C510:D511"/>
    <mergeCell ref="E510:E511"/>
    <mergeCell ref="F510:F511"/>
    <mergeCell ref="G510:H511"/>
    <mergeCell ref="I510:I511"/>
    <mergeCell ref="J510:J511"/>
    <mergeCell ref="K510:L511"/>
    <mergeCell ref="N508:N509"/>
    <mergeCell ref="O508:P509"/>
    <mergeCell ref="Q508:Q509"/>
    <mergeCell ref="R508:R509"/>
    <mergeCell ref="S508:T509"/>
    <mergeCell ref="U508:U509"/>
    <mergeCell ref="Y506:Y507"/>
    <mergeCell ref="B508:B509"/>
    <mergeCell ref="C508:D509"/>
    <mergeCell ref="E508:E509"/>
    <mergeCell ref="F508:F509"/>
    <mergeCell ref="G508:H509"/>
    <mergeCell ref="I508:I509"/>
    <mergeCell ref="J508:J509"/>
    <mergeCell ref="K508:L509"/>
    <mergeCell ref="M508:M509"/>
    <mergeCell ref="Q506:Q507"/>
    <mergeCell ref="R506:R507"/>
    <mergeCell ref="S506:T507"/>
    <mergeCell ref="U506:U507"/>
    <mergeCell ref="V506:V507"/>
    <mergeCell ref="W506:X507"/>
    <mergeCell ref="I506:I507"/>
    <mergeCell ref="J506:J507"/>
    <mergeCell ref="K506:L507"/>
    <mergeCell ref="M506:M507"/>
    <mergeCell ref="N506:N507"/>
    <mergeCell ref="O506:P507"/>
    <mergeCell ref="S503:T505"/>
    <mergeCell ref="U503:U505"/>
    <mergeCell ref="V503:V505"/>
    <mergeCell ref="W503:X505"/>
    <mergeCell ref="Y503:Y505"/>
    <mergeCell ref="B506:B507"/>
    <mergeCell ref="C506:D507"/>
    <mergeCell ref="E506:E507"/>
    <mergeCell ref="F506:F507"/>
    <mergeCell ref="G506:H507"/>
    <mergeCell ref="K503:L505"/>
    <mergeCell ref="M503:M505"/>
    <mergeCell ref="N503:N505"/>
    <mergeCell ref="O503:P505"/>
    <mergeCell ref="Q503:Q505"/>
    <mergeCell ref="R503:R505"/>
    <mergeCell ref="C503:D505"/>
    <mergeCell ref="E503:E505"/>
    <mergeCell ref="F503:F505"/>
    <mergeCell ref="G503:H505"/>
    <mergeCell ref="I503:I505"/>
    <mergeCell ref="J503:J505"/>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S489:T490"/>
    <mergeCell ref="U489:U490"/>
    <mergeCell ref="V489:V490"/>
    <mergeCell ref="W489:X490"/>
    <mergeCell ref="Y489:Y490"/>
    <mergeCell ref="C491:C492"/>
    <mergeCell ref="D491:D492"/>
    <mergeCell ref="E491:E492"/>
    <mergeCell ref="F491:F492"/>
    <mergeCell ref="G491:G492"/>
    <mergeCell ref="J489:J490"/>
    <mergeCell ref="K489:M490"/>
    <mergeCell ref="N489:N490"/>
    <mergeCell ref="O489:P490"/>
    <mergeCell ref="Q489:Q490"/>
    <mergeCell ref="R489:R490"/>
    <mergeCell ref="B489:B490"/>
    <mergeCell ref="C489:D490"/>
    <mergeCell ref="E489:E490"/>
    <mergeCell ref="F489:F490"/>
    <mergeCell ref="G489:H490"/>
    <mergeCell ref="I489:I490"/>
    <mergeCell ref="B484:Y484"/>
    <mergeCell ref="B485:Y485"/>
    <mergeCell ref="B486:Y486"/>
    <mergeCell ref="B487:Y487"/>
    <mergeCell ref="C488:E488"/>
    <mergeCell ref="G488:I488"/>
    <mergeCell ref="K488:M488"/>
    <mergeCell ref="O488:Q488"/>
    <mergeCell ref="S488:U488"/>
    <mergeCell ref="W488:Y488"/>
    <mergeCell ref="U480:U481"/>
    <mergeCell ref="V480:V481"/>
    <mergeCell ref="W480:W481"/>
    <mergeCell ref="X480:X481"/>
    <mergeCell ref="Y480:Y481"/>
    <mergeCell ref="B482:Y482"/>
    <mergeCell ref="O480:O481"/>
    <mergeCell ref="P480:P481"/>
    <mergeCell ref="Q480:Q481"/>
    <mergeCell ref="R480:R481"/>
    <mergeCell ref="S480:S481"/>
    <mergeCell ref="T480:T481"/>
    <mergeCell ref="I480:I481"/>
    <mergeCell ref="J480:J481"/>
    <mergeCell ref="K480:K481"/>
    <mergeCell ref="L480:L481"/>
    <mergeCell ref="M480:M481"/>
    <mergeCell ref="N480:N481"/>
    <mergeCell ref="V478:V479"/>
    <mergeCell ref="W478:X479"/>
    <mergeCell ref="Y478:Y479"/>
    <mergeCell ref="B480:B481"/>
    <mergeCell ref="C480:C481"/>
    <mergeCell ref="D480:D481"/>
    <mergeCell ref="E480:E481"/>
    <mergeCell ref="F480:F481"/>
    <mergeCell ref="G480:G481"/>
    <mergeCell ref="H480:H481"/>
    <mergeCell ref="N478:N479"/>
    <mergeCell ref="O478:P479"/>
    <mergeCell ref="Q478:Q479"/>
    <mergeCell ref="R478:R479"/>
    <mergeCell ref="S478:T479"/>
    <mergeCell ref="U478:U479"/>
    <mergeCell ref="Y476:Y477"/>
    <mergeCell ref="B478:B479"/>
    <mergeCell ref="C478:D479"/>
    <mergeCell ref="E478:E479"/>
    <mergeCell ref="F478:F479"/>
    <mergeCell ref="G478:H479"/>
    <mergeCell ref="I478:I479"/>
    <mergeCell ref="J478:J479"/>
    <mergeCell ref="K478:L479"/>
    <mergeCell ref="M478:M479"/>
    <mergeCell ref="Q476:Q477"/>
    <mergeCell ref="R476:R477"/>
    <mergeCell ref="S476:T477"/>
    <mergeCell ref="U476:U477"/>
    <mergeCell ref="V476:V477"/>
    <mergeCell ref="W476:X477"/>
    <mergeCell ref="I476:I477"/>
    <mergeCell ref="J476:J477"/>
    <mergeCell ref="K476:L477"/>
    <mergeCell ref="M476:M477"/>
    <mergeCell ref="N476:N477"/>
    <mergeCell ref="O476:P477"/>
    <mergeCell ref="S474:T475"/>
    <mergeCell ref="U474:U475"/>
    <mergeCell ref="V474:V475"/>
    <mergeCell ref="W474:X475"/>
    <mergeCell ref="Y474:Y475"/>
    <mergeCell ref="B476:B477"/>
    <mergeCell ref="C476:D477"/>
    <mergeCell ref="E476:E477"/>
    <mergeCell ref="F476:F477"/>
    <mergeCell ref="G476:H477"/>
    <mergeCell ref="K474:L475"/>
    <mergeCell ref="M474:M475"/>
    <mergeCell ref="N474:N475"/>
    <mergeCell ref="O474:P475"/>
    <mergeCell ref="Q474:Q475"/>
    <mergeCell ref="R474:R475"/>
    <mergeCell ref="C474:D475"/>
    <mergeCell ref="E474:E475"/>
    <mergeCell ref="F474:F475"/>
    <mergeCell ref="G474:H475"/>
    <mergeCell ref="I474:I475"/>
    <mergeCell ref="J474:J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U468:U469"/>
    <mergeCell ref="V468:V469"/>
    <mergeCell ref="W468:X469"/>
    <mergeCell ref="Y468:Y469"/>
    <mergeCell ref="B470:B471"/>
    <mergeCell ref="C470:D471"/>
    <mergeCell ref="E470:E471"/>
    <mergeCell ref="F470:F471"/>
    <mergeCell ref="G470:H471"/>
    <mergeCell ref="I470:I471"/>
    <mergeCell ref="M468:M469"/>
    <mergeCell ref="N468:N469"/>
    <mergeCell ref="O468:P469"/>
    <mergeCell ref="Q468:Q469"/>
    <mergeCell ref="R468:R469"/>
    <mergeCell ref="S468:T469"/>
    <mergeCell ref="W466:X467"/>
    <mergeCell ref="Y466:Y467"/>
    <mergeCell ref="B468:B469"/>
    <mergeCell ref="C468:D469"/>
    <mergeCell ref="E468:E469"/>
    <mergeCell ref="F468:F469"/>
    <mergeCell ref="G468:H469"/>
    <mergeCell ref="I468:I469"/>
    <mergeCell ref="J468:J469"/>
    <mergeCell ref="K468:L469"/>
    <mergeCell ref="K466:M467"/>
    <mergeCell ref="N466:N467"/>
    <mergeCell ref="O466:Q467"/>
    <mergeCell ref="R466:R467"/>
    <mergeCell ref="S466:U467"/>
    <mergeCell ref="V466:V467"/>
    <mergeCell ref="S464:T465"/>
    <mergeCell ref="U464:U465"/>
    <mergeCell ref="V464:V465"/>
    <mergeCell ref="W464:X465"/>
    <mergeCell ref="Y464:Y465"/>
    <mergeCell ref="B466:B467"/>
    <mergeCell ref="C466:E467"/>
    <mergeCell ref="F466:F467"/>
    <mergeCell ref="G466:I467"/>
    <mergeCell ref="J466:J467"/>
    <mergeCell ref="K464:L465"/>
    <mergeCell ref="M464:M465"/>
    <mergeCell ref="N464:N465"/>
    <mergeCell ref="O464:P465"/>
    <mergeCell ref="Q464:Q465"/>
    <mergeCell ref="R464:R465"/>
    <mergeCell ref="C464:D465"/>
    <mergeCell ref="E464:E465"/>
    <mergeCell ref="F464:F465"/>
    <mergeCell ref="G464:H465"/>
    <mergeCell ref="I464:I465"/>
    <mergeCell ref="J464:J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S454:T455"/>
    <mergeCell ref="U454:U455"/>
    <mergeCell ref="V454:V455"/>
    <mergeCell ref="W454:X455"/>
    <mergeCell ref="Y454:Y455"/>
    <mergeCell ref="C456:D457"/>
    <mergeCell ref="E456:E457"/>
    <mergeCell ref="F456:F457"/>
    <mergeCell ref="G456:H457"/>
    <mergeCell ref="I456:I457"/>
    <mergeCell ref="K454:L455"/>
    <mergeCell ref="M454:M455"/>
    <mergeCell ref="N454:N455"/>
    <mergeCell ref="O454:P455"/>
    <mergeCell ref="Q454:Q455"/>
    <mergeCell ref="R454:R455"/>
    <mergeCell ref="U452:U453"/>
    <mergeCell ref="V452:V453"/>
    <mergeCell ref="W452:X453"/>
    <mergeCell ref="Y452:Y453"/>
    <mergeCell ref="C454:D455"/>
    <mergeCell ref="E454:E455"/>
    <mergeCell ref="F454:F455"/>
    <mergeCell ref="G454:H455"/>
    <mergeCell ref="I454:I455"/>
    <mergeCell ref="J454:J455"/>
    <mergeCell ref="M452:M453"/>
    <mergeCell ref="N452:N453"/>
    <mergeCell ref="O452:P453"/>
    <mergeCell ref="Q452:Q453"/>
    <mergeCell ref="R452:R453"/>
    <mergeCell ref="S452:T453"/>
    <mergeCell ref="W450:X451"/>
    <mergeCell ref="Y450:Y451"/>
    <mergeCell ref="B452:B453"/>
    <mergeCell ref="C452:D453"/>
    <mergeCell ref="E452:E453"/>
    <mergeCell ref="F452:F453"/>
    <mergeCell ref="G452:H453"/>
    <mergeCell ref="I452:I453"/>
    <mergeCell ref="J452:J453"/>
    <mergeCell ref="K452:L453"/>
    <mergeCell ref="K450:M451"/>
    <mergeCell ref="N450:N451"/>
    <mergeCell ref="O450:Q451"/>
    <mergeCell ref="R450:R451"/>
    <mergeCell ref="S450:U451"/>
    <mergeCell ref="V450:V451"/>
    <mergeCell ref="S448:T449"/>
    <mergeCell ref="U448:U449"/>
    <mergeCell ref="V448:V449"/>
    <mergeCell ref="W448:X449"/>
    <mergeCell ref="Y448:Y449"/>
    <mergeCell ref="B450:B451"/>
    <mergeCell ref="C450:E451"/>
    <mergeCell ref="F450:F451"/>
    <mergeCell ref="G450:I451"/>
    <mergeCell ref="J450:J451"/>
    <mergeCell ref="K448:L449"/>
    <mergeCell ref="M448:M449"/>
    <mergeCell ref="N448:N449"/>
    <mergeCell ref="O448:P449"/>
    <mergeCell ref="Q448:Q449"/>
    <mergeCell ref="R448:R449"/>
    <mergeCell ref="V446:V447"/>
    <mergeCell ref="W446:X447"/>
    <mergeCell ref="Y446:Y447"/>
    <mergeCell ref="B448:B449"/>
    <mergeCell ref="C448:D449"/>
    <mergeCell ref="E448:E449"/>
    <mergeCell ref="F448:F449"/>
    <mergeCell ref="G448:H449"/>
    <mergeCell ref="I448:I449"/>
    <mergeCell ref="J448:J449"/>
    <mergeCell ref="N446:N447"/>
    <mergeCell ref="O446:P447"/>
    <mergeCell ref="Q446:Q447"/>
    <mergeCell ref="R446:R447"/>
    <mergeCell ref="S446:T447"/>
    <mergeCell ref="U446:U447"/>
    <mergeCell ref="Y444:Y445"/>
    <mergeCell ref="B446:B447"/>
    <mergeCell ref="C446:D447"/>
    <mergeCell ref="E446:E447"/>
    <mergeCell ref="F446:F447"/>
    <mergeCell ref="G446:H447"/>
    <mergeCell ref="I446:I447"/>
    <mergeCell ref="J446:J447"/>
    <mergeCell ref="K446:L447"/>
    <mergeCell ref="M446:M447"/>
    <mergeCell ref="Q444:Q445"/>
    <mergeCell ref="R444:R445"/>
    <mergeCell ref="S444:T445"/>
    <mergeCell ref="U444:U445"/>
    <mergeCell ref="V444:V445"/>
    <mergeCell ref="W444:X445"/>
    <mergeCell ref="I444:I445"/>
    <mergeCell ref="J444:J445"/>
    <mergeCell ref="K444:L445"/>
    <mergeCell ref="M444:M445"/>
    <mergeCell ref="N444:N445"/>
    <mergeCell ref="O444:P445"/>
    <mergeCell ref="S442:T443"/>
    <mergeCell ref="U442:U443"/>
    <mergeCell ref="V442:V443"/>
    <mergeCell ref="W442:X443"/>
    <mergeCell ref="Y442:Y443"/>
    <mergeCell ref="B444:B445"/>
    <mergeCell ref="C444:D445"/>
    <mergeCell ref="E444:E445"/>
    <mergeCell ref="F444:F445"/>
    <mergeCell ref="G444:H445"/>
    <mergeCell ref="K442:L443"/>
    <mergeCell ref="M442:M443"/>
    <mergeCell ref="N442:N443"/>
    <mergeCell ref="O442:P443"/>
    <mergeCell ref="Q442:Q443"/>
    <mergeCell ref="R442:R443"/>
    <mergeCell ref="V440:V441"/>
    <mergeCell ref="W440:X441"/>
    <mergeCell ref="Y440:Y441"/>
    <mergeCell ref="B442:B443"/>
    <mergeCell ref="C442:D443"/>
    <mergeCell ref="E442:E443"/>
    <mergeCell ref="F442:F443"/>
    <mergeCell ref="G442:H443"/>
    <mergeCell ref="I442:I443"/>
    <mergeCell ref="J442:J443"/>
    <mergeCell ref="N440:N441"/>
    <mergeCell ref="O440:P441"/>
    <mergeCell ref="Q440:Q441"/>
    <mergeCell ref="R440:R441"/>
    <mergeCell ref="S440:T441"/>
    <mergeCell ref="U440:U441"/>
    <mergeCell ref="W438:X439"/>
    <mergeCell ref="Y438:Y439"/>
    <mergeCell ref="C440:D441"/>
    <mergeCell ref="E440:E441"/>
    <mergeCell ref="F440:F441"/>
    <mergeCell ref="G440:H441"/>
    <mergeCell ref="I440:I441"/>
    <mergeCell ref="J440:J441"/>
    <mergeCell ref="K440:L441"/>
    <mergeCell ref="M440:M441"/>
    <mergeCell ref="K438:M439"/>
    <mergeCell ref="N438:N439"/>
    <mergeCell ref="O438:Q439"/>
    <mergeCell ref="R438:R439"/>
    <mergeCell ref="S438:U439"/>
    <mergeCell ref="V438:V439"/>
    <mergeCell ref="U436:U437"/>
    <mergeCell ref="V436:V437"/>
    <mergeCell ref="W436:W437"/>
    <mergeCell ref="X436:X437"/>
    <mergeCell ref="Y436:Y437"/>
    <mergeCell ref="B438:B439"/>
    <mergeCell ref="C438:E439"/>
    <mergeCell ref="F438:F439"/>
    <mergeCell ref="G438:I439"/>
    <mergeCell ref="J438:J439"/>
    <mergeCell ref="O436:O437"/>
    <mergeCell ref="P436:P437"/>
    <mergeCell ref="Q436:Q437"/>
    <mergeCell ref="R436:R437"/>
    <mergeCell ref="S436:S437"/>
    <mergeCell ref="T436:T437"/>
    <mergeCell ref="I436:I437"/>
    <mergeCell ref="J436:J437"/>
    <mergeCell ref="K436:K437"/>
    <mergeCell ref="L436:L437"/>
    <mergeCell ref="M436:M437"/>
    <mergeCell ref="N436:N437"/>
    <mergeCell ref="C436:C437"/>
    <mergeCell ref="D436:D437"/>
    <mergeCell ref="E436:E437"/>
    <mergeCell ref="F436:F437"/>
    <mergeCell ref="G436:G437"/>
    <mergeCell ref="H436:H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B431:Y431"/>
    <mergeCell ref="B432:Y432"/>
    <mergeCell ref="C433:E433"/>
    <mergeCell ref="G433:I433"/>
    <mergeCell ref="K433:M433"/>
    <mergeCell ref="O433:Q433"/>
    <mergeCell ref="S433:U433"/>
    <mergeCell ref="W433:Y433"/>
    <mergeCell ref="W423:W424"/>
    <mergeCell ref="X423:X424"/>
    <mergeCell ref="Y423:Y424"/>
    <mergeCell ref="B427:Y427"/>
    <mergeCell ref="B429:Y429"/>
    <mergeCell ref="B430:Y430"/>
    <mergeCell ref="Q423:Q424"/>
    <mergeCell ref="R423:R424"/>
    <mergeCell ref="S423:S424"/>
    <mergeCell ref="T423:T424"/>
    <mergeCell ref="U423:U424"/>
    <mergeCell ref="V423:V424"/>
    <mergeCell ref="K423:K424"/>
    <mergeCell ref="L423:L424"/>
    <mergeCell ref="M423:M424"/>
    <mergeCell ref="N423:N424"/>
    <mergeCell ref="O423:O424"/>
    <mergeCell ref="P423:P424"/>
    <mergeCell ref="Y421:Y422"/>
    <mergeCell ref="B423:B424"/>
    <mergeCell ref="C423:C424"/>
    <mergeCell ref="D423:D424"/>
    <mergeCell ref="E423:E424"/>
    <mergeCell ref="F423:F424"/>
    <mergeCell ref="G423:G424"/>
    <mergeCell ref="H423:H424"/>
    <mergeCell ref="I423:I424"/>
    <mergeCell ref="J423:J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Y415:Y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S413:T414"/>
    <mergeCell ref="U413:U414"/>
    <mergeCell ref="V413:V414"/>
    <mergeCell ref="W413:X414"/>
    <mergeCell ref="Y413:Y414"/>
    <mergeCell ref="B415:B416"/>
    <mergeCell ref="C415:D416"/>
    <mergeCell ref="E415:E416"/>
    <mergeCell ref="F415:F416"/>
    <mergeCell ref="G415:H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Y409:Y410"/>
    <mergeCell ref="B411:B412"/>
    <mergeCell ref="C411:D412"/>
    <mergeCell ref="E411:E412"/>
    <mergeCell ref="F411:F412"/>
    <mergeCell ref="G411:H412"/>
    <mergeCell ref="I411:I412"/>
    <mergeCell ref="J411:J412"/>
    <mergeCell ref="K411:L412"/>
    <mergeCell ref="M411:M412"/>
    <mergeCell ref="N409:N410"/>
    <mergeCell ref="O409:Q410"/>
    <mergeCell ref="R409:R410"/>
    <mergeCell ref="S409:U410"/>
    <mergeCell ref="V409:V410"/>
    <mergeCell ref="W409:X410"/>
    <mergeCell ref="U407:U408"/>
    <mergeCell ref="V407:V408"/>
    <mergeCell ref="W407:X408"/>
    <mergeCell ref="Y407:Y408"/>
    <mergeCell ref="B409:B410"/>
    <mergeCell ref="C409:E410"/>
    <mergeCell ref="F409:F410"/>
    <mergeCell ref="G409:I410"/>
    <mergeCell ref="J409:J410"/>
    <mergeCell ref="K409:M410"/>
    <mergeCell ref="M407:M408"/>
    <mergeCell ref="N407:N408"/>
    <mergeCell ref="O407:P408"/>
    <mergeCell ref="Q407:Q408"/>
    <mergeCell ref="R407:R408"/>
    <mergeCell ref="S407:T408"/>
    <mergeCell ref="V405:V406"/>
    <mergeCell ref="W405:X406"/>
    <mergeCell ref="Y405:Y406"/>
    <mergeCell ref="C407:D408"/>
    <mergeCell ref="E407:E408"/>
    <mergeCell ref="F407:F408"/>
    <mergeCell ref="G407:H408"/>
    <mergeCell ref="I407:I408"/>
    <mergeCell ref="J407:J408"/>
    <mergeCell ref="K407:L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U399:U400"/>
    <mergeCell ref="V399:V400"/>
    <mergeCell ref="W399:X400"/>
    <mergeCell ref="Y399:Y400"/>
    <mergeCell ref="C401:D402"/>
    <mergeCell ref="E401:E402"/>
    <mergeCell ref="F401:F402"/>
    <mergeCell ref="G401:H402"/>
    <mergeCell ref="I401:I402"/>
    <mergeCell ref="J401:J402"/>
    <mergeCell ref="M399:M400"/>
    <mergeCell ref="N399:N400"/>
    <mergeCell ref="O399:P400"/>
    <mergeCell ref="Q399:Q400"/>
    <mergeCell ref="R399:R400"/>
    <mergeCell ref="S399:T400"/>
    <mergeCell ref="W397:X398"/>
    <mergeCell ref="Y397:Y398"/>
    <mergeCell ref="B399:B400"/>
    <mergeCell ref="C399:D400"/>
    <mergeCell ref="E399:E400"/>
    <mergeCell ref="F399:F400"/>
    <mergeCell ref="G399:H400"/>
    <mergeCell ref="I399:I400"/>
    <mergeCell ref="J399:J400"/>
    <mergeCell ref="K399:L400"/>
    <mergeCell ref="O397:P398"/>
    <mergeCell ref="Q397:Q398"/>
    <mergeCell ref="R397:R398"/>
    <mergeCell ref="S397:T398"/>
    <mergeCell ref="U397:U398"/>
    <mergeCell ref="V397:V398"/>
    <mergeCell ref="Y395:Y396"/>
    <mergeCell ref="C397:D398"/>
    <mergeCell ref="E397:E398"/>
    <mergeCell ref="F397:F398"/>
    <mergeCell ref="G397:H398"/>
    <mergeCell ref="I397:I398"/>
    <mergeCell ref="J397:J398"/>
    <mergeCell ref="K397:L398"/>
    <mergeCell ref="M397:M398"/>
    <mergeCell ref="N397:N398"/>
    <mergeCell ref="Q395:Q396"/>
    <mergeCell ref="R395:R396"/>
    <mergeCell ref="S395:T396"/>
    <mergeCell ref="U395:U396"/>
    <mergeCell ref="V395:V396"/>
    <mergeCell ref="W395:X396"/>
    <mergeCell ref="I395:I396"/>
    <mergeCell ref="J395:J396"/>
    <mergeCell ref="K395:L396"/>
    <mergeCell ref="M395:M396"/>
    <mergeCell ref="N395:N396"/>
    <mergeCell ref="O395:P396"/>
    <mergeCell ref="S393:T394"/>
    <mergeCell ref="U393:U394"/>
    <mergeCell ref="V393:V394"/>
    <mergeCell ref="W393:X394"/>
    <mergeCell ref="Y393:Y394"/>
    <mergeCell ref="B395:B396"/>
    <mergeCell ref="C395:D396"/>
    <mergeCell ref="E395:E396"/>
    <mergeCell ref="F395:F396"/>
    <mergeCell ref="G395:H396"/>
    <mergeCell ref="K393:L394"/>
    <mergeCell ref="M393:M394"/>
    <mergeCell ref="N393:N394"/>
    <mergeCell ref="O393:P394"/>
    <mergeCell ref="Q393:Q394"/>
    <mergeCell ref="R393:R394"/>
    <mergeCell ref="V391:V392"/>
    <mergeCell ref="W391:X392"/>
    <mergeCell ref="Y391:Y392"/>
    <mergeCell ref="B393:B394"/>
    <mergeCell ref="C393:D394"/>
    <mergeCell ref="E393:E394"/>
    <mergeCell ref="F393:F394"/>
    <mergeCell ref="G393:H394"/>
    <mergeCell ref="I393:I394"/>
    <mergeCell ref="J393:J394"/>
    <mergeCell ref="N391:N392"/>
    <mergeCell ref="O391:P392"/>
    <mergeCell ref="Q391:Q392"/>
    <mergeCell ref="R391:R392"/>
    <mergeCell ref="S391:T392"/>
    <mergeCell ref="U391:U392"/>
    <mergeCell ref="B391:B392"/>
    <mergeCell ref="C391:E392"/>
    <mergeCell ref="F391:F392"/>
    <mergeCell ref="G391:I392"/>
    <mergeCell ref="J391:J392"/>
    <mergeCell ref="K391:M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V378:V379"/>
    <mergeCell ref="W378:W379"/>
    <mergeCell ref="X378:X379"/>
    <mergeCell ref="Y378:Y379"/>
    <mergeCell ref="C380:E380"/>
    <mergeCell ref="G380:I380"/>
    <mergeCell ref="K380:M380"/>
    <mergeCell ref="O380:Q380"/>
    <mergeCell ref="S380:U380"/>
    <mergeCell ref="W380:Y380"/>
    <mergeCell ref="P378:P379"/>
    <mergeCell ref="Q378:Q379"/>
    <mergeCell ref="R378:R379"/>
    <mergeCell ref="S378:S379"/>
    <mergeCell ref="T378:T379"/>
    <mergeCell ref="U378:U379"/>
    <mergeCell ref="J378:J379"/>
    <mergeCell ref="K378:K379"/>
    <mergeCell ref="L378:L379"/>
    <mergeCell ref="M378:M379"/>
    <mergeCell ref="N378:N379"/>
    <mergeCell ref="O378:O379"/>
    <mergeCell ref="V376:V377"/>
    <mergeCell ref="W376:X377"/>
    <mergeCell ref="Y376:Y377"/>
    <mergeCell ref="C378:C379"/>
    <mergeCell ref="D378:D379"/>
    <mergeCell ref="E378:E379"/>
    <mergeCell ref="F378:F379"/>
    <mergeCell ref="G378:G379"/>
    <mergeCell ref="H378:H379"/>
    <mergeCell ref="I378:I379"/>
    <mergeCell ref="N376:N377"/>
    <mergeCell ref="O376:P377"/>
    <mergeCell ref="Q376:Q377"/>
    <mergeCell ref="R376:R377"/>
    <mergeCell ref="S376:T377"/>
    <mergeCell ref="U376:U377"/>
    <mergeCell ref="W375:Y375"/>
    <mergeCell ref="B376:B377"/>
    <mergeCell ref="C376:D377"/>
    <mergeCell ref="E376:E377"/>
    <mergeCell ref="F376:F377"/>
    <mergeCell ref="G376:H377"/>
    <mergeCell ref="I376:I377"/>
    <mergeCell ref="J376:J377"/>
    <mergeCell ref="K376:L377"/>
    <mergeCell ref="M376:M377"/>
    <mergeCell ref="B369:Y369"/>
    <mergeCell ref="B371:Y371"/>
    <mergeCell ref="B372:Y372"/>
    <mergeCell ref="B373:Y373"/>
    <mergeCell ref="B374:Y374"/>
    <mergeCell ref="C375:E375"/>
    <mergeCell ref="G375:I375"/>
    <mergeCell ref="K375:M375"/>
    <mergeCell ref="O375:Q375"/>
    <mergeCell ref="S375:U375"/>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U350:U351"/>
    <mergeCell ref="V350:V351"/>
    <mergeCell ref="W350:X351"/>
    <mergeCell ref="Y350:Y351"/>
    <mergeCell ref="B352:B353"/>
    <mergeCell ref="C352:D353"/>
    <mergeCell ref="E352:E353"/>
    <mergeCell ref="F352:F353"/>
    <mergeCell ref="G352:H353"/>
    <mergeCell ref="I352:I353"/>
    <mergeCell ref="M350:M351"/>
    <mergeCell ref="N350:N351"/>
    <mergeCell ref="O350:P351"/>
    <mergeCell ref="Q350:Q351"/>
    <mergeCell ref="R350:R351"/>
    <mergeCell ref="S350:T351"/>
    <mergeCell ref="W348:X349"/>
    <mergeCell ref="Y348:Y349"/>
    <mergeCell ref="B350:B351"/>
    <mergeCell ref="C350:D351"/>
    <mergeCell ref="E350:E351"/>
    <mergeCell ref="F350:F351"/>
    <mergeCell ref="G350:H351"/>
    <mergeCell ref="I350:I351"/>
    <mergeCell ref="J350:J351"/>
    <mergeCell ref="K350:L351"/>
    <mergeCell ref="O348:P349"/>
    <mergeCell ref="Q348:Q349"/>
    <mergeCell ref="R348:R349"/>
    <mergeCell ref="S348:T349"/>
    <mergeCell ref="U348:U349"/>
    <mergeCell ref="V348:V349"/>
    <mergeCell ref="Y346:Y347"/>
    <mergeCell ref="C348:D349"/>
    <mergeCell ref="E348:E349"/>
    <mergeCell ref="F348:F349"/>
    <mergeCell ref="G348:H349"/>
    <mergeCell ref="I348:I349"/>
    <mergeCell ref="J348:J349"/>
    <mergeCell ref="K348:L349"/>
    <mergeCell ref="M348:M349"/>
    <mergeCell ref="N348:N349"/>
    <mergeCell ref="Q346:Q347"/>
    <mergeCell ref="R346:R347"/>
    <mergeCell ref="S346:T347"/>
    <mergeCell ref="U346:U347"/>
    <mergeCell ref="V346:V347"/>
    <mergeCell ref="W346:X347"/>
    <mergeCell ref="I346:I347"/>
    <mergeCell ref="J346:J347"/>
    <mergeCell ref="K346:L347"/>
    <mergeCell ref="M346:M347"/>
    <mergeCell ref="N346:N347"/>
    <mergeCell ref="O346:P347"/>
    <mergeCell ref="U344:U345"/>
    <mergeCell ref="V344:V345"/>
    <mergeCell ref="W344:W345"/>
    <mergeCell ref="X344:X345"/>
    <mergeCell ref="Y344:Y345"/>
    <mergeCell ref="B346:B347"/>
    <mergeCell ref="C346:D347"/>
    <mergeCell ref="E346:E347"/>
    <mergeCell ref="F346:F347"/>
    <mergeCell ref="G346:H347"/>
    <mergeCell ref="O344:O345"/>
    <mergeCell ref="P344:P345"/>
    <mergeCell ref="Q344:Q345"/>
    <mergeCell ref="R344:R345"/>
    <mergeCell ref="S344:S345"/>
    <mergeCell ref="T344:T345"/>
    <mergeCell ref="I344:I345"/>
    <mergeCell ref="J344:J345"/>
    <mergeCell ref="K344:K345"/>
    <mergeCell ref="L344:L345"/>
    <mergeCell ref="M344:M345"/>
    <mergeCell ref="N344:N345"/>
    <mergeCell ref="C344:C345"/>
    <mergeCell ref="D344:D345"/>
    <mergeCell ref="E344:E345"/>
    <mergeCell ref="F344:F345"/>
    <mergeCell ref="G344:G345"/>
    <mergeCell ref="H344:H345"/>
    <mergeCell ref="C343:E343"/>
    <mergeCell ref="G343:I343"/>
    <mergeCell ref="K343:M343"/>
    <mergeCell ref="O343:Q343"/>
    <mergeCell ref="S343:U343"/>
    <mergeCell ref="W343:Y343"/>
    <mergeCell ref="Y340:Y341"/>
    <mergeCell ref="B342:I342"/>
    <mergeCell ref="K342:M342"/>
    <mergeCell ref="O342:Q342"/>
    <mergeCell ref="S342:U342"/>
    <mergeCell ref="W342:Y342"/>
    <mergeCell ref="S340:S341"/>
    <mergeCell ref="T340:T341"/>
    <mergeCell ref="U340:U341"/>
    <mergeCell ref="V340:V341"/>
    <mergeCell ref="W340:W341"/>
    <mergeCell ref="X340:X341"/>
    <mergeCell ref="M340:M341"/>
    <mergeCell ref="N340:N341"/>
    <mergeCell ref="O340:O341"/>
    <mergeCell ref="P340:P341"/>
    <mergeCell ref="Q340:Q341"/>
    <mergeCell ref="R340:R341"/>
    <mergeCell ref="G340:G341"/>
    <mergeCell ref="H340:H341"/>
    <mergeCell ref="I340:I341"/>
    <mergeCell ref="J340:J341"/>
    <mergeCell ref="K340:K341"/>
    <mergeCell ref="L340:L341"/>
    <mergeCell ref="S338:T339"/>
    <mergeCell ref="U338:U339"/>
    <mergeCell ref="V338:V339"/>
    <mergeCell ref="W338:X339"/>
    <mergeCell ref="Y338:Y339"/>
    <mergeCell ref="B340:B341"/>
    <mergeCell ref="C340:C341"/>
    <mergeCell ref="D340:D341"/>
    <mergeCell ref="E340:E341"/>
    <mergeCell ref="F340:F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X331"/>
    <mergeCell ref="Y330:Y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1:R312"/>
    <mergeCell ref="S311:U312"/>
    <mergeCell ref="V311:V312"/>
    <mergeCell ref="W311:Y312"/>
    <mergeCell ref="C313:E313"/>
    <mergeCell ref="G313:I313"/>
    <mergeCell ref="K313:M313"/>
    <mergeCell ref="O313:Q313"/>
    <mergeCell ref="S313:U313"/>
    <mergeCell ref="W313:Y313"/>
    <mergeCell ref="V308:V310"/>
    <mergeCell ref="W308:Y310"/>
    <mergeCell ref="B311:B312"/>
    <mergeCell ref="C311:E312"/>
    <mergeCell ref="F311:F312"/>
    <mergeCell ref="G311:I312"/>
    <mergeCell ref="J311:J312"/>
    <mergeCell ref="K311:M312"/>
    <mergeCell ref="N311:N312"/>
    <mergeCell ref="O311:Q312"/>
    <mergeCell ref="O308:Q308"/>
    <mergeCell ref="O309:Q309"/>
    <mergeCell ref="O310:Q310"/>
    <mergeCell ref="R308:R310"/>
    <mergeCell ref="S308:U308"/>
    <mergeCell ref="S309:U309"/>
    <mergeCell ref="S310:U310"/>
    <mergeCell ref="G310:I310"/>
    <mergeCell ref="J308:J310"/>
    <mergeCell ref="K308:M308"/>
    <mergeCell ref="K309:M309"/>
    <mergeCell ref="K310:M310"/>
    <mergeCell ref="N308:N310"/>
    <mergeCell ref="B302:Y302"/>
    <mergeCell ref="B304:Y304"/>
    <mergeCell ref="B305:Y305"/>
    <mergeCell ref="B306:Y306"/>
    <mergeCell ref="B307:Y307"/>
    <mergeCell ref="B308:B310"/>
    <mergeCell ref="C308:E310"/>
    <mergeCell ref="F308:F310"/>
    <mergeCell ref="G308:I308"/>
    <mergeCell ref="G309:I309"/>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U284:U285"/>
    <mergeCell ref="V284:V285"/>
    <mergeCell ref="W284:X285"/>
    <mergeCell ref="Y284:Y285"/>
    <mergeCell ref="B286:B287"/>
    <mergeCell ref="C286:D287"/>
    <mergeCell ref="E286:E287"/>
    <mergeCell ref="F286:F287"/>
    <mergeCell ref="G286:H287"/>
    <mergeCell ref="I286:I287"/>
    <mergeCell ref="M284:M285"/>
    <mergeCell ref="N284:N285"/>
    <mergeCell ref="O284:P285"/>
    <mergeCell ref="Q284:Q285"/>
    <mergeCell ref="R284:R285"/>
    <mergeCell ref="S284:T285"/>
    <mergeCell ref="W282:X283"/>
    <mergeCell ref="Y282:Y283"/>
    <mergeCell ref="B284:B285"/>
    <mergeCell ref="C284:D285"/>
    <mergeCell ref="E284:E285"/>
    <mergeCell ref="F284:F285"/>
    <mergeCell ref="G284:H285"/>
    <mergeCell ref="I284:I285"/>
    <mergeCell ref="J284:J285"/>
    <mergeCell ref="K284:L285"/>
    <mergeCell ref="O282:P283"/>
    <mergeCell ref="Q282:Q283"/>
    <mergeCell ref="R282:R283"/>
    <mergeCell ref="S282:T283"/>
    <mergeCell ref="U282:U283"/>
    <mergeCell ref="V282:V283"/>
    <mergeCell ref="Y280:Y281"/>
    <mergeCell ref="C282:D283"/>
    <mergeCell ref="E282:E283"/>
    <mergeCell ref="F282:F283"/>
    <mergeCell ref="G282:H283"/>
    <mergeCell ref="I282:I283"/>
    <mergeCell ref="J282:J283"/>
    <mergeCell ref="K282:L283"/>
    <mergeCell ref="M282:M283"/>
    <mergeCell ref="N282:N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U278:U279"/>
    <mergeCell ref="V278:V279"/>
    <mergeCell ref="W278:W279"/>
    <mergeCell ref="X278:X279"/>
    <mergeCell ref="Y278:Y279"/>
    <mergeCell ref="B280:B281"/>
    <mergeCell ref="C280:D281"/>
    <mergeCell ref="E280:E281"/>
    <mergeCell ref="F280:F281"/>
    <mergeCell ref="G280:H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C277:E277"/>
    <mergeCell ref="G277:I277"/>
    <mergeCell ref="K277:M277"/>
    <mergeCell ref="O277:Q277"/>
    <mergeCell ref="S277:U277"/>
    <mergeCell ref="W277:Y277"/>
    <mergeCell ref="Y274:Y275"/>
    <mergeCell ref="B276:I276"/>
    <mergeCell ref="K276:M276"/>
    <mergeCell ref="O276:Q276"/>
    <mergeCell ref="S276:U276"/>
    <mergeCell ref="W276:Y276"/>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S272:T273"/>
    <mergeCell ref="U272:U273"/>
    <mergeCell ref="V272:V273"/>
    <mergeCell ref="W272:X273"/>
    <mergeCell ref="Y272:Y273"/>
    <mergeCell ref="B274:B275"/>
    <mergeCell ref="C274:C275"/>
    <mergeCell ref="D274:D275"/>
    <mergeCell ref="E274:E275"/>
    <mergeCell ref="F274:F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5:R246"/>
    <mergeCell ref="S245:U246"/>
    <mergeCell ref="V245:V246"/>
    <mergeCell ref="W245:Y246"/>
    <mergeCell ref="C247:E247"/>
    <mergeCell ref="G247:I247"/>
    <mergeCell ref="K247:M247"/>
    <mergeCell ref="O247:Q247"/>
    <mergeCell ref="S247:U247"/>
    <mergeCell ref="W247:Y247"/>
    <mergeCell ref="V242:V244"/>
    <mergeCell ref="W242:Y244"/>
    <mergeCell ref="B245:B246"/>
    <mergeCell ref="C245:E246"/>
    <mergeCell ref="F245:F246"/>
    <mergeCell ref="G245:I246"/>
    <mergeCell ref="J245:J246"/>
    <mergeCell ref="K245:M246"/>
    <mergeCell ref="N245:N246"/>
    <mergeCell ref="O245:Q246"/>
    <mergeCell ref="O242:Q242"/>
    <mergeCell ref="O243:Q243"/>
    <mergeCell ref="O244:Q244"/>
    <mergeCell ref="R242:R244"/>
    <mergeCell ref="S242:U242"/>
    <mergeCell ref="S243:U243"/>
    <mergeCell ref="S244:U244"/>
    <mergeCell ref="G244:I244"/>
    <mergeCell ref="J242:J244"/>
    <mergeCell ref="K242:M242"/>
    <mergeCell ref="K243:M243"/>
    <mergeCell ref="K244:M244"/>
    <mergeCell ref="N242:N244"/>
    <mergeCell ref="B236:Y236"/>
    <mergeCell ref="B238:Y238"/>
    <mergeCell ref="B239:Y239"/>
    <mergeCell ref="B240:Y240"/>
    <mergeCell ref="B241:Y241"/>
    <mergeCell ref="B242:B244"/>
    <mergeCell ref="C242:E244"/>
    <mergeCell ref="F242:F244"/>
    <mergeCell ref="G242:I242"/>
    <mergeCell ref="G243:I243"/>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0:R191"/>
    <mergeCell ref="S190:U191"/>
    <mergeCell ref="V190:V191"/>
    <mergeCell ref="W190:Y191"/>
    <mergeCell ref="C192:E192"/>
    <mergeCell ref="G192:I192"/>
    <mergeCell ref="K192:M192"/>
    <mergeCell ref="O192:Q192"/>
    <mergeCell ref="S192:U192"/>
    <mergeCell ref="W192:Y192"/>
    <mergeCell ref="B188:Y188"/>
    <mergeCell ref="B190:B191"/>
    <mergeCell ref="C190:E190"/>
    <mergeCell ref="C191:E191"/>
    <mergeCell ref="F190:F191"/>
    <mergeCell ref="G190:I191"/>
    <mergeCell ref="J190:J191"/>
    <mergeCell ref="K190:M191"/>
    <mergeCell ref="N190:N191"/>
    <mergeCell ref="O190:Q19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U161"/>
    <mergeCell ref="V160:V161"/>
    <mergeCell ref="W160:Y161"/>
    <mergeCell ref="C162:E162"/>
    <mergeCell ref="G162:I162"/>
    <mergeCell ref="K162:M162"/>
    <mergeCell ref="O162:Q162"/>
    <mergeCell ref="S162:U162"/>
    <mergeCell ref="W162:Y162"/>
    <mergeCell ref="B158:Y158"/>
    <mergeCell ref="B160:B161"/>
    <mergeCell ref="C160:E160"/>
    <mergeCell ref="C161:E161"/>
    <mergeCell ref="F160:F161"/>
    <mergeCell ref="G160:I161"/>
    <mergeCell ref="J160:J161"/>
    <mergeCell ref="K160:M161"/>
    <mergeCell ref="N160:N161"/>
    <mergeCell ref="O160:Q16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30:Y130"/>
    <mergeCell ref="C132:E132"/>
    <mergeCell ref="G132:I132"/>
    <mergeCell ref="K132:M132"/>
    <mergeCell ref="O132:Q132"/>
    <mergeCell ref="S132:U132"/>
    <mergeCell ref="W132:Y13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U114:U115"/>
    <mergeCell ref="V114:V115"/>
    <mergeCell ref="W114:X115"/>
    <mergeCell ref="Y114:Y115"/>
    <mergeCell ref="B116:B117"/>
    <mergeCell ref="C116:D117"/>
    <mergeCell ref="E116:E117"/>
    <mergeCell ref="F116:F117"/>
    <mergeCell ref="G116:H117"/>
    <mergeCell ref="I116:I117"/>
    <mergeCell ref="M114:M115"/>
    <mergeCell ref="N114:N115"/>
    <mergeCell ref="O114:P115"/>
    <mergeCell ref="Q114:Q115"/>
    <mergeCell ref="R114:R115"/>
    <mergeCell ref="S114:T115"/>
    <mergeCell ref="W112:X113"/>
    <mergeCell ref="Y112:Y113"/>
    <mergeCell ref="B114:B115"/>
    <mergeCell ref="C114:D115"/>
    <mergeCell ref="E114:E115"/>
    <mergeCell ref="F114:F115"/>
    <mergeCell ref="G114:H115"/>
    <mergeCell ref="I114:I115"/>
    <mergeCell ref="J114:J115"/>
    <mergeCell ref="K114:L115"/>
    <mergeCell ref="N112:N113"/>
    <mergeCell ref="O112:P113"/>
    <mergeCell ref="Q112:Q113"/>
    <mergeCell ref="R112:R113"/>
    <mergeCell ref="S112:U113"/>
    <mergeCell ref="V112:V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W94:W95"/>
    <mergeCell ref="X94:X95"/>
    <mergeCell ref="Y94:Y95"/>
    <mergeCell ref="B96:B97"/>
    <mergeCell ref="C96:D97"/>
    <mergeCell ref="E96:E97"/>
    <mergeCell ref="F96:F97"/>
    <mergeCell ref="G96:H97"/>
    <mergeCell ref="I96:I97"/>
    <mergeCell ref="J96:J97"/>
    <mergeCell ref="Q94:Q95"/>
    <mergeCell ref="R94:R95"/>
    <mergeCell ref="S94:S95"/>
    <mergeCell ref="T94:T95"/>
    <mergeCell ref="U94:U95"/>
    <mergeCell ref="V94:V95"/>
    <mergeCell ref="K94:K95"/>
    <mergeCell ref="L94:L95"/>
    <mergeCell ref="M94:M95"/>
    <mergeCell ref="N94:N95"/>
    <mergeCell ref="O94:O95"/>
    <mergeCell ref="P94:P95"/>
    <mergeCell ref="W93:Y93"/>
    <mergeCell ref="B94:B95"/>
    <mergeCell ref="C94:C95"/>
    <mergeCell ref="D94:D95"/>
    <mergeCell ref="E94:E95"/>
    <mergeCell ref="F94:F95"/>
    <mergeCell ref="G94:G95"/>
    <mergeCell ref="H94:H95"/>
    <mergeCell ref="I94:I95"/>
    <mergeCell ref="J94:J95"/>
    <mergeCell ref="B87:Y87"/>
    <mergeCell ref="B89:Y89"/>
    <mergeCell ref="B90:Y90"/>
    <mergeCell ref="B91:Y91"/>
    <mergeCell ref="B92:Y92"/>
    <mergeCell ref="C93:E93"/>
    <mergeCell ref="G93:I93"/>
    <mergeCell ref="K93:M93"/>
    <mergeCell ref="O93:Q93"/>
    <mergeCell ref="S93:U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O60:Q61"/>
    <mergeCell ref="R60:R61"/>
    <mergeCell ref="S60:U61"/>
    <mergeCell ref="V60:V61"/>
    <mergeCell ref="W60:X61"/>
    <mergeCell ref="Y60:Y61"/>
    <mergeCell ref="W58:W59"/>
    <mergeCell ref="X58:X59"/>
    <mergeCell ref="Y58:Y59"/>
    <mergeCell ref="B60:B61"/>
    <mergeCell ref="C60:E61"/>
    <mergeCell ref="F60:F61"/>
    <mergeCell ref="G60:I61"/>
    <mergeCell ref="J60:J61"/>
    <mergeCell ref="K60:M61"/>
    <mergeCell ref="N60:N61"/>
    <mergeCell ref="Q58:Q59"/>
    <mergeCell ref="R58:R59"/>
    <mergeCell ref="S58:S59"/>
    <mergeCell ref="T58:T59"/>
    <mergeCell ref="U58:U59"/>
    <mergeCell ref="V58:V59"/>
    <mergeCell ref="K58:K59"/>
    <mergeCell ref="L58:L59"/>
    <mergeCell ref="M58:M59"/>
    <mergeCell ref="N58:N59"/>
    <mergeCell ref="O58:O59"/>
    <mergeCell ref="P58:P59"/>
    <mergeCell ref="W57:Y57"/>
    <mergeCell ref="B58:B59"/>
    <mergeCell ref="C58:C59"/>
    <mergeCell ref="D58:D59"/>
    <mergeCell ref="E58:E59"/>
    <mergeCell ref="F58:F59"/>
    <mergeCell ref="G58:G59"/>
    <mergeCell ref="H58:H59"/>
    <mergeCell ref="I58:I59"/>
    <mergeCell ref="J58:J59"/>
    <mergeCell ref="B51:Y51"/>
    <mergeCell ref="B53:Y53"/>
    <mergeCell ref="B54:Y54"/>
    <mergeCell ref="B55:Y55"/>
    <mergeCell ref="B56:Y56"/>
    <mergeCell ref="C57:E57"/>
    <mergeCell ref="G57:I57"/>
    <mergeCell ref="K57:M57"/>
    <mergeCell ref="O57:Q57"/>
    <mergeCell ref="S57:U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W21:W22"/>
    <mergeCell ref="X21:X22"/>
    <mergeCell ref="Y21:Y22"/>
    <mergeCell ref="C23:E23"/>
    <mergeCell ref="G23:I23"/>
    <mergeCell ref="K23:M23"/>
    <mergeCell ref="O23:Q23"/>
    <mergeCell ref="S23:U23"/>
    <mergeCell ref="W23:Y23"/>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B14:Y14"/>
    <mergeCell ref="B16:Y16"/>
    <mergeCell ref="B17:Y17"/>
    <mergeCell ref="B18:Y18"/>
    <mergeCell ref="B19:Y19"/>
    <mergeCell ref="C20:E20"/>
    <mergeCell ref="G20:I20"/>
    <mergeCell ref="K20:M20"/>
    <mergeCell ref="O20:Q20"/>
    <mergeCell ref="S20:U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1" width="32.7109375" bestFit="1" customWidth="1"/>
    <col min="2" max="2" width="36.5703125" bestFit="1" customWidth="1"/>
    <col min="3" max="3" width="2.7109375" customWidth="1"/>
    <col min="4" max="4" width="11.42578125" customWidth="1"/>
    <col min="5" max="5" width="2.140625" customWidth="1"/>
    <col min="6" max="6" width="11.5703125" customWidth="1"/>
    <col min="7" max="7" width="2.7109375" customWidth="1"/>
    <col min="8" max="8" width="11.42578125" customWidth="1"/>
    <col min="9" max="9" width="2.140625" customWidth="1"/>
    <col min="10" max="10" width="11.5703125" customWidth="1"/>
    <col min="11" max="11" width="2.7109375" customWidth="1"/>
    <col min="12" max="12" width="11.42578125" customWidth="1"/>
    <col min="13" max="13" width="2.140625" customWidth="1"/>
    <col min="14" max="14" width="11.5703125" customWidth="1"/>
    <col min="15" max="15" width="2.7109375" customWidth="1"/>
    <col min="16" max="16" width="11.42578125" customWidth="1"/>
    <col min="17" max="17" width="2.140625" customWidth="1"/>
    <col min="18" max="18" width="11.5703125" customWidth="1"/>
    <col min="19" max="19" width="2.7109375" customWidth="1"/>
    <col min="20" max="20" width="11.42578125" customWidth="1"/>
    <col min="21" max="21" width="2.140625" customWidth="1"/>
  </cols>
  <sheetData>
    <row r="1" spans="1:21" ht="15" customHeight="1">
      <c r="A1" s="10" t="s">
        <v>110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1106</v>
      </c>
      <c r="B3" s="42"/>
      <c r="C3" s="42"/>
      <c r="D3" s="42"/>
      <c r="E3" s="42"/>
      <c r="F3" s="42"/>
      <c r="G3" s="42"/>
      <c r="H3" s="42"/>
      <c r="I3" s="42"/>
      <c r="J3" s="42"/>
      <c r="K3" s="42"/>
      <c r="L3" s="42"/>
      <c r="M3" s="42"/>
      <c r="N3" s="42"/>
      <c r="O3" s="42"/>
      <c r="P3" s="42"/>
      <c r="Q3" s="42"/>
      <c r="R3" s="42"/>
      <c r="S3" s="42"/>
      <c r="T3" s="42"/>
      <c r="U3" s="42"/>
    </row>
    <row r="4" spans="1:21" ht="15" customHeight="1">
      <c r="A4" s="43" t="s">
        <v>1105</v>
      </c>
      <c r="B4" s="131" t="s">
        <v>1107</v>
      </c>
      <c r="C4" s="131"/>
      <c r="D4" s="131"/>
      <c r="E4" s="131"/>
      <c r="F4" s="131"/>
      <c r="G4" s="131"/>
      <c r="H4" s="131"/>
      <c r="I4" s="131"/>
      <c r="J4" s="131"/>
      <c r="K4" s="131"/>
      <c r="L4" s="131"/>
      <c r="M4" s="131"/>
      <c r="N4" s="131"/>
      <c r="O4" s="131"/>
      <c r="P4" s="131"/>
      <c r="Q4" s="131"/>
      <c r="R4" s="131"/>
      <c r="S4" s="131"/>
      <c r="T4" s="131"/>
      <c r="U4" s="131"/>
    </row>
    <row r="5" spans="1:21">
      <c r="A5" s="43"/>
      <c r="B5" s="42"/>
      <c r="C5" s="42"/>
      <c r="D5" s="42"/>
      <c r="E5" s="42"/>
      <c r="F5" s="42"/>
      <c r="G5" s="42"/>
      <c r="H5" s="42"/>
      <c r="I5" s="42"/>
      <c r="J5" s="42"/>
      <c r="K5" s="42"/>
      <c r="L5" s="42"/>
      <c r="M5" s="42"/>
      <c r="N5" s="42"/>
      <c r="O5" s="42"/>
      <c r="P5" s="42"/>
      <c r="Q5" s="42"/>
      <c r="R5" s="42"/>
      <c r="S5" s="42"/>
      <c r="T5" s="42"/>
      <c r="U5" s="42"/>
    </row>
    <row r="6" spans="1:21" ht="28.5" customHeight="1">
      <c r="A6" s="43"/>
      <c r="B6" s="46" t="s">
        <v>1108</v>
      </c>
      <c r="C6" s="46"/>
      <c r="D6" s="46"/>
      <c r="E6" s="46"/>
      <c r="F6" s="46"/>
      <c r="G6" s="46"/>
      <c r="H6" s="46"/>
      <c r="I6" s="46"/>
      <c r="J6" s="46"/>
      <c r="K6" s="46"/>
      <c r="L6" s="46"/>
      <c r="M6" s="46"/>
      <c r="N6" s="46"/>
      <c r="O6" s="46"/>
      <c r="P6" s="46"/>
      <c r="Q6" s="46"/>
      <c r="R6" s="46"/>
      <c r="S6" s="46"/>
      <c r="T6" s="46"/>
      <c r="U6" s="46"/>
    </row>
    <row r="7" spans="1:21">
      <c r="A7" s="43"/>
      <c r="B7" s="48"/>
      <c r="C7" s="48"/>
      <c r="D7" s="48"/>
      <c r="E7" s="48"/>
      <c r="F7" s="48"/>
      <c r="G7" s="48"/>
      <c r="H7" s="48"/>
      <c r="I7" s="48"/>
      <c r="J7" s="48"/>
      <c r="K7" s="48"/>
      <c r="L7" s="48"/>
      <c r="M7" s="48"/>
      <c r="N7" s="48"/>
      <c r="O7" s="48"/>
      <c r="P7" s="48"/>
      <c r="Q7" s="48"/>
      <c r="R7" s="48"/>
      <c r="S7" s="48"/>
      <c r="T7" s="48"/>
      <c r="U7" s="48"/>
    </row>
    <row r="8" spans="1:21">
      <c r="A8" s="43"/>
      <c r="B8" s="22"/>
      <c r="C8" s="22"/>
      <c r="D8" s="22"/>
      <c r="E8" s="22"/>
      <c r="F8" s="22"/>
      <c r="G8" s="22"/>
      <c r="H8" s="22"/>
      <c r="I8" s="22"/>
      <c r="J8" s="22"/>
      <c r="K8" s="22"/>
      <c r="L8" s="22"/>
      <c r="M8" s="22"/>
      <c r="N8" s="22"/>
      <c r="O8" s="22"/>
      <c r="P8" s="22"/>
      <c r="Q8" s="22"/>
      <c r="R8" s="22"/>
      <c r="S8" s="22"/>
      <c r="T8" s="22"/>
      <c r="U8" s="22"/>
    </row>
    <row r="9" spans="1:21">
      <c r="A9" s="43"/>
      <c r="B9" s="13"/>
      <c r="C9" s="13"/>
      <c r="D9" s="13"/>
      <c r="E9" s="13"/>
      <c r="F9" s="13"/>
      <c r="G9" s="13"/>
      <c r="H9" s="13"/>
      <c r="I9" s="13"/>
      <c r="J9" s="13"/>
      <c r="K9" s="13"/>
      <c r="L9" s="13"/>
      <c r="M9" s="13"/>
      <c r="N9" s="13"/>
      <c r="O9" s="13"/>
      <c r="P9" s="13"/>
      <c r="Q9" s="13"/>
      <c r="R9" s="13"/>
      <c r="S9" s="13"/>
      <c r="T9" s="13"/>
      <c r="U9" s="13"/>
    </row>
    <row r="10" spans="1:21" ht="15" customHeight="1">
      <c r="A10" s="43"/>
      <c r="B10" s="306">
        <v>2014</v>
      </c>
      <c r="C10" s="59" t="s">
        <v>1109</v>
      </c>
      <c r="D10" s="59"/>
      <c r="E10" s="59"/>
      <c r="F10" s="40"/>
      <c r="G10" s="59" t="s">
        <v>1111</v>
      </c>
      <c r="H10" s="59"/>
      <c r="I10" s="59"/>
      <c r="J10" s="40"/>
      <c r="K10" s="59" t="s">
        <v>1112</v>
      </c>
      <c r="L10" s="59"/>
      <c r="M10" s="59"/>
      <c r="N10" s="40"/>
      <c r="O10" s="59" t="s">
        <v>1113</v>
      </c>
      <c r="P10" s="59"/>
      <c r="Q10" s="59"/>
      <c r="R10" s="40"/>
      <c r="S10" s="126" t="s">
        <v>1114</v>
      </c>
      <c r="T10" s="126"/>
      <c r="U10" s="126"/>
    </row>
    <row r="11" spans="1:21" ht="15" customHeight="1">
      <c r="A11" s="43"/>
      <c r="B11" s="306"/>
      <c r="C11" s="126" t="s">
        <v>1110</v>
      </c>
      <c r="D11" s="126"/>
      <c r="E11" s="126"/>
      <c r="F11" s="40"/>
      <c r="G11" s="126" t="s">
        <v>1110</v>
      </c>
      <c r="H11" s="126"/>
      <c r="I11" s="126"/>
      <c r="J11" s="40"/>
      <c r="K11" s="126" t="s">
        <v>1110</v>
      </c>
      <c r="L11" s="126"/>
      <c r="M11" s="126"/>
      <c r="N11" s="40"/>
      <c r="O11" s="126" t="s">
        <v>1110</v>
      </c>
      <c r="P11" s="126"/>
      <c r="Q11" s="126"/>
      <c r="R11" s="40"/>
      <c r="S11" s="126"/>
      <c r="T11" s="126"/>
      <c r="U11" s="126"/>
    </row>
    <row r="12" spans="1:21" ht="15" customHeight="1">
      <c r="A12" s="43"/>
      <c r="B12" s="306"/>
      <c r="C12" s="59" t="s">
        <v>629</v>
      </c>
      <c r="D12" s="59"/>
      <c r="E12" s="59"/>
      <c r="F12" s="40"/>
      <c r="G12" s="59" t="s">
        <v>629</v>
      </c>
      <c r="H12" s="59"/>
      <c r="I12" s="59"/>
      <c r="J12" s="40"/>
      <c r="K12" s="59" t="s">
        <v>629</v>
      </c>
      <c r="L12" s="59"/>
      <c r="M12" s="59"/>
      <c r="N12" s="40"/>
      <c r="O12" s="59" t="s">
        <v>629</v>
      </c>
      <c r="P12" s="59"/>
      <c r="Q12" s="59"/>
      <c r="R12" s="40"/>
      <c r="S12" s="126"/>
      <c r="T12" s="126"/>
      <c r="U12" s="126"/>
    </row>
    <row r="13" spans="1:21">
      <c r="A13" s="43"/>
      <c r="B13" s="24" t="s">
        <v>1115</v>
      </c>
      <c r="C13" s="24" t="s">
        <v>228</v>
      </c>
      <c r="D13" s="27">
        <v>1066.7</v>
      </c>
      <c r="E13" s="26"/>
      <c r="F13" s="26"/>
      <c r="G13" s="24" t="s">
        <v>228</v>
      </c>
      <c r="H13" s="27">
        <v>1136.5999999999999</v>
      </c>
      <c r="I13" s="26"/>
      <c r="J13" s="26"/>
      <c r="K13" s="24" t="s">
        <v>228</v>
      </c>
      <c r="L13" s="27">
        <v>1201.4000000000001</v>
      </c>
      <c r="M13" s="26"/>
      <c r="N13" s="26"/>
      <c r="O13" s="24" t="s">
        <v>228</v>
      </c>
      <c r="P13" s="27">
        <v>1159.8</v>
      </c>
      <c r="Q13" s="26"/>
      <c r="R13" s="26"/>
      <c r="S13" s="24" t="s">
        <v>228</v>
      </c>
      <c r="T13" s="27">
        <v>4564.5</v>
      </c>
      <c r="U13" s="26"/>
    </row>
    <row r="14" spans="1:21">
      <c r="A14" s="43"/>
      <c r="B14" s="24"/>
      <c r="C14" s="24"/>
      <c r="D14" s="27"/>
      <c r="E14" s="26"/>
      <c r="F14" s="26"/>
      <c r="G14" s="24"/>
      <c r="H14" s="27"/>
      <c r="I14" s="26"/>
      <c r="J14" s="26"/>
      <c r="K14" s="24"/>
      <c r="L14" s="27"/>
      <c r="M14" s="26"/>
      <c r="N14" s="26"/>
      <c r="O14" s="24"/>
      <c r="P14" s="27"/>
      <c r="Q14" s="26"/>
      <c r="R14" s="26"/>
      <c r="S14" s="24"/>
      <c r="T14" s="27"/>
      <c r="U14" s="26"/>
    </row>
    <row r="15" spans="1:21">
      <c r="A15" s="43"/>
      <c r="B15" s="37" t="s">
        <v>714</v>
      </c>
      <c r="C15" s="40"/>
      <c r="D15" s="40"/>
      <c r="E15" s="40"/>
      <c r="F15" s="40"/>
      <c r="G15" s="63"/>
      <c r="H15" s="63"/>
      <c r="I15" s="40"/>
      <c r="J15" s="40"/>
      <c r="K15" s="63"/>
      <c r="L15" s="63"/>
      <c r="M15" s="40"/>
      <c r="N15" s="40"/>
      <c r="O15" s="63"/>
      <c r="P15" s="63"/>
      <c r="Q15" s="40"/>
      <c r="R15" s="40"/>
      <c r="S15" s="63"/>
      <c r="T15" s="63"/>
      <c r="U15" s="40"/>
    </row>
    <row r="16" spans="1:21">
      <c r="A16" s="43"/>
      <c r="B16" s="37"/>
      <c r="C16" s="40"/>
      <c r="D16" s="40"/>
      <c r="E16" s="40"/>
      <c r="F16" s="40"/>
      <c r="G16" s="63"/>
      <c r="H16" s="63"/>
      <c r="I16" s="40"/>
      <c r="J16" s="40"/>
      <c r="K16" s="63"/>
      <c r="L16" s="63"/>
      <c r="M16" s="40"/>
      <c r="N16" s="40"/>
      <c r="O16" s="63"/>
      <c r="P16" s="63"/>
      <c r="Q16" s="40"/>
      <c r="R16" s="40"/>
      <c r="S16" s="63"/>
      <c r="T16" s="63"/>
      <c r="U16" s="40"/>
    </row>
    <row r="17" spans="1:21">
      <c r="A17" s="43"/>
      <c r="B17" s="159" t="s">
        <v>34</v>
      </c>
      <c r="C17" s="25">
        <v>520.20000000000005</v>
      </c>
      <c r="D17" s="25"/>
      <c r="E17" s="26"/>
      <c r="F17" s="26"/>
      <c r="G17" s="25">
        <v>542.5</v>
      </c>
      <c r="H17" s="25"/>
      <c r="I17" s="26"/>
      <c r="J17" s="26"/>
      <c r="K17" s="25">
        <v>500.2</v>
      </c>
      <c r="L17" s="25"/>
      <c r="M17" s="26"/>
      <c r="N17" s="26"/>
      <c r="O17" s="25">
        <v>514</v>
      </c>
      <c r="P17" s="25"/>
      <c r="Q17" s="26"/>
      <c r="R17" s="26"/>
      <c r="S17" s="27">
        <v>2076.9</v>
      </c>
      <c r="T17" s="27"/>
      <c r="U17" s="26"/>
    </row>
    <row r="18" spans="1:21">
      <c r="A18" s="43"/>
      <c r="B18" s="159"/>
      <c r="C18" s="25"/>
      <c r="D18" s="25"/>
      <c r="E18" s="26"/>
      <c r="F18" s="26"/>
      <c r="G18" s="25"/>
      <c r="H18" s="25"/>
      <c r="I18" s="26"/>
      <c r="J18" s="26"/>
      <c r="K18" s="25"/>
      <c r="L18" s="25"/>
      <c r="M18" s="26"/>
      <c r="N18" s="26"/>
      <c r="O18" s="25"/>
      <c r="P18" s="25"/>
      <c r="Q18" s="26"/>
      <c r="R18" s="26"/>
      <c r="S18" s="27"/>
      <c r="T18" s="27"/>
      <c r="U18" s="26"/>
    </row>
    <row r="19" spans="1:21">
      <c r="A19" s="43"/>
      <c r="B19" s="165" t="s">
        <v>529</v>
      </c>
      <c r="C19" s="39" t="s">
        <v>240</v>
      </c>
      <c r="D19" s="39"/>
      <c r="E19" s="40"/>
      <c r="F19" s="40"/>
      <c r="G19" s="39">
        <v>703.5</v>
      </c>
      <c r="H19" s="39"/>
      <c r="I19" s="40"/>
      <c r="J19" s="40"/>
      <c r="K19" s="39" t="s">
        <v>240</v>
      </c>
      <c r="L19" s="39"/>
      <c r="M19" s="40"/>
      <c r="N19" s="40"/>
      <c r="O19" s="88">
        <v>3515.2</v>
      </c>
      <c r="P19" s="88"/>
      <c r="Q19" s="40"/>
      <c r="R19" s="40"/>
      <c r="S19" s="88">
        <v>4218.7</v>
      </c>
      <c r="T19" s="88"/>
      <c r="U19" s="40"/>
    </row>
    <row r="20" spans="1:21">
      <c r="A20" s="43"/>
      <c r="B20" s="165"/>
      <c r="C20" s="39"/>
      <c r="D20" s="39"/>
      <c r="E20" s="40"/>
      <c r="F20" s="40"/>
      <c r="G20" s="39"/>
      <c r="H20" s="39"/>
      <c r="I20" s="40"/>
      <c r="J20" s="40"/>
      <c r="K20" s="39"/>
      <c r="L20" s="39"/>
      <c r="M20" s="40"/>
      <c r="N20" s="40"/>
      <c r="O20" s="88"/>
      <c r="P20" s="88"/>
      <c r="Q20" s="40"/>
      <c r="R20" s="40"/>
      <c r="S20" s="88"/>
      <c r="T20" s="88"/>
      <c r="U20" s="40"/>
    </row>
    <row r="21" spans="1:21">
      <c r="A21" s="43"/>
      <c r="B21" s="159" t="s">
        <v>36</v>
      </c>
      <c r="C21" s="25">
        <v>131.1</v>
      </c>
      <c r="D21" s="25"/>
      <c r="E21" s="26"/>
      <c r="F21" s="26"/>
      <c r="G21" s="25">
        <v>132.19999999999999</v>
      </c>
      <c r="H21" s="25"/>
      <c r="I21" s="26"/>
      <c r="J21" s="26"/>
      <c r="K21" s="25">
        <v>135.19999999999999</v>
      </c>
      <c r="L21" s="25"/>
      <c r="M21" s="26"/>
      <c r="N21" s="26"/>
      <c r="O21" s="25">
        <v>139.4</v>
      </c>
      <c r="P21" s="25"/>
      <c r="Q21" s="26"/>
      <c r="R21" s="26"/>
      <c r="S21" s="25">
        <v>537.9</v>
      </c>
      <c r="T21" s="25"/>
      <c r="U21" s="26"/>
    </row>
    <row r="22" spans="1:21">
      <c r="A22" s="43"/>
      <c r="B22" s="159"/>
      <c r="C22" s="25"/>
      <c r="D22" s="25"/>
      <c r="E22" s="26"/>
      <c r="F22" s="26"/>
      <c r="G22" s="25"/>
      <c r="H22" s="25"/>
      <c r="I22" s="26"/>
      <c r="J22" s="26"/>
      <c r="K22" s="25"/>
      <c r="L22" s="25"/>
      <c r="M22" s="26"/>
      <c r="N22" s="26"/>
      <c r="O22" s="25"/>
      <c r="P22" s="25"/>
      <c r="Q22" s="26"/>
      <c r="R22" s="26"/>
      <c r="S22" s="25"/>
      <c r="T22" s="25"/>
      <c r="U22" s="26"/>
    </row>
    <row r="23" spans="1:21">
      <c r="A23" s="43"/>
      <c r="B23" s="165" t="s">
        <v>37</v>
      </c>
      <c r="C23" s="39">
        <v>38.1</v>
      </c>
      <c r="D23" s="39"/>
      <c r="E23" s="40"/>
      <c r="F23" s="40"/>
      <c r="G23" s="39">
        <v>36.200000000000003</v>
      </c>
      <c r="H23" s="39"/>
      <c r="I23" s="40"/>
      <c r="J23" s="40"/>
      <c r="K23" s="39">
        <v>29.3</v>
      </c>
      <c r="L23" s="39"/>
      <c r="M23" s="40"/>
      <c r="N23" s="40"/>
      <c r="O23" s="39">
        <v>28.3</v>
      </c>
      <c r="P23" s="39"/>
      <c r="Q23" s="40"/>
      <c r="R23" s="40"/>
      <c r="S23" s="39">
        <v>131.9</v>
      </c>
      <c r="T23" s="39"/>
      <c r="U23" s="40"/>
    </row>
    <row r="24" spans="1:21" ht="15.75" thickBot="1">
      <c r="A24" s="43"/>
      <c r="B24" s="167"/>
      <c r="C24" s="28"/>
      <c r="D24" s="28"/>
      <c r="E24" s="41"/>
      <c r="F24" s="41"/>
      <c r="G24" s="28"/>
      <c r="H24" s="28"/>
      <c r="I24" s="41"/>
      <c r="J24" s="41"/>
      <c r="K24" s="28"/>
      <c r="L24" s="28"/>
      <c r="M24" s="41"/>
      <c r="N24" s="41"/>
      <c r="O24" s="28"/>
      <c r="P24" s="28"/>
      <c r="Q24" s="41"/>
      <c r="R24" s="41"/>
      <c r="S24" s="28"/>
      <c r="T24" s="28"/>
      <c r="U24" s="41"/>
    </row>
    <row r="25" spans="1:21">
      <c r="A25" s="43"/>
      <c r="B25" s="29" t="s">
        <v>1116</v>
      </c>
      <c r="C25" s="31">
        <v>377.3</v>
      </c>
      <c r="D25" s="31"/>
      <c r="E25" s="33"/>
      <c r="F25" s="33"/>
      <c r="G25" s="31" t="s">
        <v>1117</v>
      </c>
      <c r="H25" s="31"/>
      <c r="I25" s="29" t="s">
        <v>230</v>
      </c>
      <c r="J25" s="33"/>
      <c r="K25" s="31">
        <v>536.70000000000005</v>
      </c>
      <c r="L25" s="31"/>
      <c r="M25" s="33"/>
      <c r="N25" s="33"/>
      <c r="O25" s="31" t="s">
        <v>1118</v>
      </c>
      <c r="P25" s="31"/>
      <c r="Q25" s="29" t="s">
        <v>230</v>
      </c>
      <c r="R25" s="33"/>
      <c r="S25" s="31" t="s">
        <v>792</v>
      </c>
      <c r="T25" s="31"/>
      <c r="U25" s="29" t="s">
        <v>230</v>
      </c>
    </row>
    <row r="26" spans="1:21">
      <c r="A26" s="43"/>
      <c r="B26" s="24"/>
      <c r="C26" s="25"/>
      <c r="D26" s="25"/>
      <c r="E26" s="26"/>
      <c r="F26" s="26"/>
      <c r="G26" s="161"/>
      <c r="H26" s="161"/>
      <c r="I26" s="197"/>
      <c r="J26" s="26"/>
      <c r="K26" s="161"/>
      <c r="L26" s="161"/>
      <c r="M26" s="146"/>
      <c r="N26" s="26"/>
      <c r="O26" s="161"/>
      <c r="P26" s="161"/>
      <c r="Q26" s="197"/>
      <c r="R26" s="26"/>
      <c r="S26" s="25"/>
      <c r="T26" s="25"/>
      <c r="U26" s="24"/>
    </row>
    <row r="27" spans="1:21" ht="15.75" thickBot="1">
      <c r="A27" s="43"/>
      <c r="B27" s="19" t="s">
        <v>1119</v>
      </c>
      <c r="C27" s="28" t="s">
        <v>1120</v>
      </c>
      <c r="D27" s="28"/>
      <c r="E27" s="19" t="s">
        <v>230</v>
      </c>
      <c r="F27" s="20"/>
      <c r="G27" s="28" t="s">
        <v>1121</v>
      </c>
      <c r="H27" s="28"/>
      <c r="I27" s="19" t="s">
        <v>230</v>
      </c>
      <c r="J27" s="20"/>
      <c r="K27" s="28" t="s">
        <v>1122</v>
      </c>
      <c r="L27" s="28"/>
      <c r="M27" s="19" t="s">
        <v>230</v>
      </c>
      <c r="N27" s="20"/>
      <c r="O27" s="28" t="s">
        <v>1123</v>
      </c>
      <c r="P27" s="28"/>
      <c r="Q27" s="19" t="s">
        <v>230</v>
      </c>
      <c r="R27" s="20"/>
      <c r="S27" s="28" t="s">
        <v>908</v>
      </c>
      <c r="T27" s="28"/>
      <c r="U27" s="19" t="s">
        <v>230</v>
      </c>
    </row>
    <row r="28" spans="1:21">
      <c r="A28" s="43"/>
      <c r="B28" s="29" t="s">
        <v>1124</v>
      </c>
      <c r="C28" s="31">
        <v>348.2</v>
      </c>
      <c r="D28" s="31"/>
      <c r="E28" s="33"/>
      <c r="F28" s="33"/>
      <c r="G28" s="31" t="s">
        <v>1125</v>
      </c>
      <c r="H28" s="31"/>
      <c r="I28" s="29" t="s">
        <v>230</v>
      </c>
      <c r="J28" s="33"/>
      <c r="K28" s="31">
        <v>498.3</v>
      </c>
      <c r="L28" s="31"/>
      <c r="M28" s="33"/>
      <c r="N28" s="33"/>
      <c r="O28" s="31" t="s">
        <v>1126</v>
      </c>
      <c r="P28" s="31"/>
      <c r="Q28" s="29" t="s">
        <v>230</v>
      </c>
      <c r="R28" s="33"/>
      <c r="S28" s="31" t="s">
        <v>913</v>
      </c>
      <c r="T28" s="31"/>
      <c r="U28" s="29" t="s">
        <v>230</v>
      </c>
    </row>
    <row r="29" spans="1:21">
      <c r="A29" s="43"/>
      <c r="B29" s="24"/>
      <c r="C29" s="161"/>
      <c r="D29" s="161"/>
      <c r="E29" s="146"/>
      <c r="F29" s="146"/>
      <c r="G29" s="161"/>
      <c r="H29" s="161"/>
      <c r="I29" s="197"/>
      <c r="J29" s="26"/>
      <c r="K29" s="161"/>
      <c r="L29" s="161"/>
      <c r="M29" s="146"/>
      <c r="N29" s="26"/>
      <c r="O29" s="161"/>
      <c r="P29" s="161"/>
      <c r="Q29" s="197"/>
      <c r="R29" s="26"/>
      <c r="S29" s="25"/>
      <c r="T29" s="25"/>
      <c r="U29" s="24"/>
    </row>
    <row r="30" spans="1:21">
      <c r="A30" s="43"/>
      <c r="B30" s="37" t="s">
        <v>1127</v>
      </c>
      <c r="C30" s="39">
        <v>49.5</v>
      </c>
      <c r="D30" s="39"/>
      <c r="E30" s="40"/>
      <c r="F30" s="40"/>
      <c r="G30" s="39">
        <v>42.6</v>
      </c>
      <c r="H30" s="39"/>
      <c r="I30" s="40"/>
      <c r="J30" s="40"/>
      <c r="K30" s="39">
        <v>74.599999999999994</v>
      </c>
      <c r="L30" s="39"/>
      <c r="M30" s="40"/>
      <c r="N30" s="40"/>
      <c r="O30" s="39" t="s">
        <v>1128</v>
      </c>
      <c r="P30" s="39"/>
      <c r="Q30" s="37" t="s">
        <v>230</v>
      </c>
      <c r="R30" s="40"/>
      <c r="S30" s="39">
        <v>140.5</v>
      </c>
      <c r="T30" s="39"/>
      <c r="U30" s="40"/>
    </row>
    <row r="31" spans="1:21" ht="15.75" thickBot="1">
      <c r="A31" s="43"/>
      <c r="B31" s="38"/>
      <c r="C31" s="28"/>
      <c r="D31" s="28"/>
      <c r="E31" s="41"/>
      <c r="F31" s="41"/>
      <c r="G31" s="28"/>
      <c r="H31" s="28"/>
      <c r="I31" s="41"/>
      <c r="J31" s="41"/>
      <c r="K31" s="28"/>
      <c r="L31" s="28"/>
      <c r="M31" s="41"/>
      <c r="N31" s="41"/>
      <c r="O31" s="28"/>
      <c r="P31" s="28"/>
      <c r="Q31" s="38"/>
      <c r="R31" s="41"/>
      <c r="S31" s="28"/>
      <c r="T31" s="28"/>
      <c r="U31" s="41"/>
    </row>
    <row r="32" spans="1:21">
      <c r="A32" s="43"/>
      <c r="B32" s="29" t="s">
        <v>1129</v>
      </c>
      <c r="C32" s="31">
        <v>298.7</v>
      </c>
      <c r="D32" s="31"/>
      <c r="E32" s="33"/>
      <c r="F32" s="33"/>
      <c r="G32" s="31" t="s">
        <v>1130</v>
      </c>
      <c r="H32" s="31"/>
      <c r="I32" s="29" t="s">
        <v>230</v>
      </c>
      <c r="J32" s="33"/>
      <c r="K32" s="31">
        <v>423.7</v>
      </c>
      <c r="L32" s="31"/>
      <c r="M32" s="33"/>
      <c r="N32" s="33"/>
      <c r="O32" s="31" t="s">
        <v>1131</v>
      </c>
      <c r="P32" s="31"/>
      <c r="Q32" s="29" t="s">
        <v>230</v>
      </c>
      <c r="R32" s="33"/>
      <c r="S32" s="31" t="s">
        <v>247</v>
      </c>
      <c r="T32" s="31"/>
      <c r="U32" s="29" t="s">
        <v>230</v>
      </c>
    </row>
    <row r="33" spans="1:21">
      <c r="A33" s="43"/>
      <c r="B33" s="24"/>
      <c r="C33" s="25"/>
      <c r="D33" s="25"/>
      <c r="E33" s="26"/>
      <c r="F33" s="26"/>
      <c r="G33" s="161"/>
      <c r="H33" s="161"/>
      <c r="I33" s="197"/>
      <c r="J33" s="26"/>
      <c r="K33" s="161"/>
      <c r="L33" s="161"/>
      <c r="M33" s="146"/>
      <c r="N33" s="26"/>
      <c r="O33" s="161"/>
      <c r="P33" s="161"/>
      <c r="Q33" s="197"/>
      <c r="R33" s="26"/>
      <c r="S33" s="25"/>
      <c r="T33" s="25"/>
      <c r="U33" s="24"/>
    </row>
    <row r="34" spans="1:21">
      <c r="A34" s="43"/>
      <c r="B34" s="37" t="s">
        <v>1132</v>
      </c>
      <c r="C34" s="39" t="s">
        <v>408</v>
      </c>
      <c r="D34" s="39"/>
      <c r="E34" s="37" t="s">
        <v>230</v>
      </c>
      <c r="F34" s="40"/>
      <c r="G34" s="39" t="s">
        <v>1133</v>
      </c>
      <c r="H34" s="39"/>
      <c r="I34" s="37" t="s">
        <v>230</v>
      </c>
      <c r="J34" s="40"/>
      <c r="K34" s="39">
        <v>9.1999999999999993</v>
      </c>
      <c r="L34" s="39"/>
      <c r="M34" s="40"/>
      <c r="N34" s="40"/>
      <c r="O34" s="39" t="s">
        <v>1134</v>
      </c>
      <c r="P34" s="39"/>
      <c r="Q34" s="37" t="s">
        <v>230</v>
      </c>
      <c r="R34" s="40"/>
      <c r="S34" s="39" t="s">
        <v>254</v>
      </c>
      <c r="T34" s="39"/>
      <c r="U34" s="37" t="s">
        <v>230</v>
      </c>
    </row>
    <row r="35" spans="1:21">
      <c r="A35" s="43"/>
      <c r="B35" s="37"/>
      <c r="C35" s="39"/>
      <c r="D35" s="39"/>
      <c r="E35" s="37"/>
      <c r="F35" s="40"/>
      <c r="G35" s="39"/>
      <c r="H35" s="39"/>
      <c r="I35" s="37"/>
      <c r="J35" s="40"/>
      <c r="K35" s="39"/>
      <c r="L35" s="39"/>
      <c r="M35" s="40"/>
      <c r="N35" s="40"/>
      <c r="O35" s="39"/>
      <c r="P35" s="39"/>
      <c r="Q35" s="37"/>
      <c r="R35" s="40"/>
      <c r="S35" s="39"/>
      <c r="T35" s="39"/>
      <c r="U35" s="37"/>
    </row>
    <row r="36" spans="1:21">
      <c r="A36" s="43"/>
      <c r="B36" s="24" t="s">
        <v>1135</v>
      </c>
      <c r="C36" s="25">
        <v>296.7</v>
      </c>
      <c r="D36" s="25"/>
      <c r="E36" s="26"/>
      <c r="F36" s="26"/>
      <c r="G36" s="25" t="s">
        <v>1136</v>
      </c>
      <c r="H36" s="25"/>
      <c r="I36" s="24" t="s">
        <v>230</v>
      </c>
      <c r="J36" s="26"/>
      <c r="K36" s="25">
        <v>432.9</v>
      </c>
      <c r="L36" s="25"/>
      <c r="M36" s="26"/>
      <c r="N36" s="26"/>
      <c r="O36" s="25" t="s">
        <v>1137</v>
      </c>
      <c r="P36" s="25"/>
      <c r="Q36" s="24" t="s">
        <v>230</v>
      </c>
      <c r="R36" s="26"/>
      <c r="S36" s="25" t="s">
        <v>924</v>
      </c>
      <c r="T36" s="25"/>
      <c r="U36" s="24" t="s">
        <v>230</v>
      </c>
    </row>
    <row r="37" spans="1:21">
      <c r="A37" s="43"/>
      <c r="B37" s="24"/>
      <c r="C37" s="25"/>
      <c r="D37" s="25"/>
      <c r="E37" s="26"/>
      <c r="F37" s="26"/>
      <c r="G37" s="25"/>
      <c r="H37" s="25"/>
      <c r="I37" s="24"/>
      <c r="J37" s="26"/>
      <c r="K37" s="25"/>
      <c r="L37" s="25"/>
      <c r="M37" s="26"/>
      <c r="N37" s="26"/>
      <c r="O37" s="25"/>
      <c r="P37" s="25"/>
      <c r="Q37" s="24"/>
      <c r="R37" s="26"/>
      <c r="S37" s="25"/>
      <c r="T37" s="25"/>
      <c r="U37" s="24"/>
    </row>
    <row r="38" spans="1:21" ht="30" thickBot="1">
      <c r="A38" s="43"/>
      <c r="B38" s="19" t="s">
        <v>1138</v>
      </c>
      <c r="C38" s="28" t="s">
        <v>1139</v>
      </c>
      <c r="D38" s="28"/>
      <c r="E38" s="18" t="s">
        <v>230</v>
      </c>
      <c r="F38" s="14"/>
      <c r="G38" s="28" t="s">
        <v>1140</v>
      </c>
      <c r="H38" s="28"/>
      <c r="I38" s="18" t="s">
        <v>230</v>
      </c>
      <c r="J38" s="14"/>
      <c r="K38" s="28" t="s">
        <v>1141</v>
      </c>
      <c r="L38" s="28"/>
      <c r="M38" s="18" t="s">
        <v>230</v>
      </c>
      <c r="N38" s="14"/>
      <c r="O38" s="28" t="s">
        <v>1142</v>
      </c>
      <c r="P38" s="28"/>
      <c r="Q38" s="18" t="s">
        <v>230</v>
      </c>
      <c r="R38" s="14"/>
      <c r="S38" s="28" t="s">
        <v>460</v>
      </c>
      <c r="T38" s="28"/>
      <c r="U38" s="18" t="s">
        <v>230</v>
      </c>
    </row>
    <row r="39" spans="1:21">
      <c r="A39" s="43"/>
      <c r="B39" s="29" t="s">
        <v>1143</v>
      </c>
      <c r="C39" s="29" t="s">
        <v>228</v>
      </c>
      <c r="D39" s="31">
        <v>292.5</v>
      </c>
      <c r="E39" s="33"/>
      <c r="F39" s="33"/>
      <c r="G39" s="29" t="s">
        <v>228</v>
      </c>
      <c r="H39" s="31" t="s">
        <v>1144</v>
      </c>
      <c r="I39" s="29" t="s">
        <v>230</v>
      </c>
      <c r="J39" s="33"/>
      <c r="K39" s="29" t="s">
        <v>228</v>
      </c>
      <c r="L39" s="31">
        <v>429.4</v>
      </c>
      <c r="M39" s="33"/>
      <c r="N39" s="33"/>
      <c r="O39" s="29" t="s">
        <v>228</v>
      </c>
      <c r="P39" s="31" t="s">
        <v>1145</v>
      </c>
      <c r="Q39" s="29" t="s">
        <v>230</v>
      </c>
      <c r="R39" s="33"/>
      <c r="S39" s="29" t="s">
        <v>228</v>
      </c>
      <c r="T39" s="31" t="s">
        <v>466</v>
      </c>
      <c r="U39" s="29" t="s">
        <v>230</v>
      </c>
    </row>
    <row r="40" spans="1:21" ht="15.75" thickBot="1">
      <c r="A40" s="43"/>
      <c r="B40" s="30"/>
      <c r="C40" s="30"/>
      <c r="D40" s="32"/>
      <c r="E40" s="34"/>
      <c r="F40" s="34"/>
      <c r="G40" s="30"/>
      <c r="H40" s="32"/>
      <c r="I40" s="30"/>
      <c r="J40" s="34"/>
      <c r="K40" s="30"/>
      <c r="L40" s="32"/>
      <c r="M40" s="34"/>
      <c r="N40" s="34"/>
      <c r="O40" s="30"/>
      <c r="P40" s="32"/>
      <c r="Q40" s="30"/>
      <c r="R40" s="34"/>
      <c r="S40" s="30"/>
      <c r="T40" s="32"/>
      <c r="U40" s="30"/>
    </row>
    <row r="41" spans="1:21" ht="15.75" thickTop="1">
      <c r="A41" s="43"/>
      <c r="B41" s="280" t="s">
        <v>1146</v>
      </c>
      <c r="C41" s="80"/>
      <c r="D41" s="80"/>
      <c r="E41" s="81"/>
      <c r="F41" s="81"/>
      <c r="G41" s="80"/>
      <c r="H41" s="80"/>
      <c r="I41" s="81"/>
      <c r="J41" s="81"/>
      <c r="K41" s="80"/>
      <c r="L41" s="80"/>
      <c r="M41" s="81"/>
      <c r="N41" s="81"/>
      <c r="O41" s="80"/>
      <c r="P41" s="80"/>
      <c r="Q41" s="81"/>
      <c r="R41" s="81"/>
      <c r="S41" s="81"/>
      <c r="T41" s="81"/>
      <c r="U41" s="81"/>
    </row>
    <row r="42" spans="1:21">
      <c r="A42" s="43"/>
      <c r="B42" s="37"/>
      <c r="C42" s="63"/>
      <c r="D42" s="63"/>
      <c r="E42" s="40"/>
      <c r="F42" s="40"/>
      <c r="G42" s="63"/>
      <c r="H42" s="63"/>
      <c r="I42" s="40"/>
      <c r="J42" s="40"/>
      <c r="K42" s="63"/>
      <c r="L42" s="63"/>
      <c r="M42" s="40"/>
      <c r="N42" s="40"/>
      <c r="O42" s="63"/>
      <c r="P42" s="63"/>
      <c r="Q42" s="40"/>
      <c r="R42" s="40"/>
      <c r="S42" s="40"/>
      <c r="T42" s="40"/>
      <c r="U42" s="40"/>
    </row>
    <row r="43" spans="1:21">
      <c r="A43" s="43"/>
      <c r="B43" s="159" t="s">
        <v>56</v>
      </c>
      <c r="C43" s="24" t="s">
        <v>228</v>
      </c>
      <c r="D43" s="25">
        <v>1.26</v>
      </c>
      <c r="E43" s="26"/>
      <c r="F43" s="26"/>
      <c r="G43" s="24" t="s">
        <v>228</v>
      </c>
      <c r="H43" s="25" t="s">
        <v>1147</v>
      </c>
      <c r="I43" s="24" t="s">
        <v>230</v>
      </c>
      <c r="J43" s="26"/>
      <c r="K43" s="24" t="s">
        <v>228</v>
      </c>
      <c r="L43" s="25">
        <v>1.79</v>
      </c>
      <c r="M43" s="26"/>
      <c r="N43" s="26"/>
      <c r="O43" s="24" t="s">
        <v>228</v>
      </c>
      <c r="P43" s="25" t="s">
        <v>1148</v>
      </c>
      <c r="Q43" s="24" t="s">
        <v>230</v>
      </c>
      <c r="R43" s="26"/>
      <c r="S43" s="24" t="s">
        <v>228</v>
      </c>
      <c r="T43" s="25" t="s">
        <v>1149</v>
      </c>
      <c r="U43" s="24" t="s">
        <v>230</v>
      </c>
    </row>
    <row r="44" spans="1:21">
      <c r="A44" s="43"/>
      <c r="B44" s="159"/>
      <c r="C44" s="24"/>
      <c r="D44" s="25"/>
      <c r="E44" s="26"/>
      <c r="F44" s="26"/>
      <c r="G44" s="24"/>
      <c r="H44" s="25"/>
      <c r="I44" s="24"/>
      <c r="J44" s="26"/>
      <c r="K44" s="24"/>
      <c r="L44" s="25"/>
      <c r="M44" s="26"/>
      <c r="N44" s="26"/>
      <c r="O44" s="24"/>
      <c r="P44" s="25"/>
      <c r="Q44" s="24"/>
      <c r="R44" s="26"/>
      <c r="S44" s="24"/>
      <c r="T44" s="25"/>
      <c r="U44" s="24"/>
    </row>
    <row r="45" spans="1:21">
      <c r="A45" s="43"/>
      <c r="B45" s="165" t="s">
        <v>57</v>
      </c>
      <c r="C45" s="39" t="s">
        <v>1150</v>
      </c>
      <c r="D45" s="39"/>
      <c r="E45" s="37" t="s">
        <v>230</v>
      </c>
      <c r="F45" s="40"/>
      <c r="G45" s="39" t="s">
        <v>1151</v>
      </c>
      <c r="H45" s="39"/>
      <c r="I45" s="37" t="s">
        <v>230</v>
      </c>
      <c r="J45" s="40"/>
      <c r="K45" s="39">
        <v>0.04</v>
      </c>
      <c r="L45" s="39"/>
      <c r="M45" s="40"/>
      <c r="N45" s="40"/>
      <c r="O45" s="39" t="s">
        <v>1152</v>
      </c>
      <c r="P45" s="39"/>
      <c r="Q45" s="37" t="s">
        <v>230</v>
      </c>
      <c r="R45" s="40"/>
      <c r="S45" s="39" t="s">
        <v>1153</v>
      </c>
      <c r="T45" s="39"/>
      <c r="U45" s="37" t="s">
        <v>230</v>
      </c>
    </row>
    <row r="46" spans="1:21" ht="15.75" thickBot="1">
      <c r="A46" s="43"/>
      <c r="B46" s="167"/>
      <c r="C46" s="28"/>
      <c r="D46" s="28"/>
      <c r="E46" s="38"/>
      <c r="F46" s="41"/>
      <c r="G46" s="28"/>
      <c r="H46" s="28"/>
      <c r="I46" s="38"/>
      <c r="J46" s="41"/>
      <c r="K46" s="28"/>
      <c r="L46" s="28"/>
      <c r="M46" s="41"/>
      <c r="N46" s="41"/>
      <c r="O46" s="28"/>
      <c r="P46" s="28"/>
      <c r="Q46" s="38"/>
      <c r="R46" s="41"/>
      <c r="S46" s="28"/>
      <c r="T46" s="28"/>
      <c r="U46" s="38"/>
    </row>
    <row r="47" spans="1:21">
      <c r="A47" s="43"/>
      <c r="B47" s="119"/>
      <c r="C47" s="29" t="s">
        <v>228</v>
      </c>
      <c r="D47" s="31">
        <v>1.25</v>
      </c>
      <c r="E47" s="33"/>
      <c r="F47" s="33"/>
      <c r="G47" s="29" t="s">
        <v>228</v>
      </c>
      <c r="H47" s="31" t="s">
        <v>1154</v>
      </c>
      <c r="I47" s="29" t="s">
        <v>230</v>
      </c>
      <c r="J47" s="33"/>
      <c r="K47" s="29" t="s">
        <v>228</v>
      </c>
      <c r="L47" s="31">
        <v>1.83</v>
      </c>
      <c r="M47" s="33"/>
      <c r="N47" s="33"/>
      <c r="O47" s="29" t="s">
        <v>228</v>
      </c>
      <c r="P47" s="31" t="s">
        <v>1155</v>
      </c>
      <c r="Q47" s="29" t="s">
        <v>230</v>
      </c>
      <c r="R47" s="33"/>
      <c r="S47" s="29" t="s">
        <v>228</v>
      </c>
      <c r="T47" s="31" t="s">
        <v>1156</v>
      </c>
      <c r="U47" s="29" t="s">
        <v>230</v>
      </c>
    </row>
    <row r="48" spans="1:21" ht="15.75" thickBot="1">
      <c r="A48" s="43"/>
      <c r="B48" s="156"/>
      <c r="C48" s="30"/>
      <c r="D48" s="32"/>
      <c r="E48" s="34"/>
      <c r="F48" s="34"/>
      <c r="G48" s="30"/>
      <c r="H48" s="32"/>
      <c r="I48" s="30"/>
      <c r="J48" s="34"/>
      <c r="K48" s="30"/>
      <c r="L48" s="32"/>
      <c r="M48" s="34"/>
      <c r="N48" s="34"/>
      <c r="O48" s="30"/>
      <c r="P48" s="32"/>
      <c r="Q48" s="30"/>
      <c r="R48" s="34"/>
      <c r="S48" s="30"/>
      <c r="T48" s="32"/>
      <c r="U48" s="30"/>
    </row>
    <row r="49" spans="1:21" ht="15.75" thickTop="1">
      <c r="A49" s="43"/>
      <c r="B49" s="280" t="s">
        <v>1157</v>
      </c>
      <c r="C49" s="80"/>
      <c r="D49" s="80"/>
      <c r="E49" s="81"/>
      <c r="F49" s="81"/>
      <c r="G49" s="80"/>
      <c r="H49" s="80"/>
      <c r="I49" s="81"/>
      <c r="J49" s="81"/>
      <c r="K49" s="80"/>
      <c r="L49" s="80"/>
      <c r="M49" s="81"/>
      <c r="N49" s="81"/>
      <c r="O49" s="80"/>
      <c r="P49" s="80"/>
      <c r="Q49" s="81"/>
      <c r="R49" s="81"/>
      <c r="S49" s="81"/>
      <c r="T49" s="81"/>
      <c r="U49" s="81"/>
    </row>
    <row r="50" spans="1:21">
      <c r="A50" s="43"/>
      <c r="B50" s="37"/>
      <c r="C50" s="63"/>
      <c r="D50" s="63"/>
      <c r="E50" s="40"/>
      <c r="F50" s="40"/>
      <c r="G50" s="63"/>
      <c r="H50" s="63"/>
      <c r="I50" s="40"/>
      <c r="J50" s="40"/>
      <c r="K50" s="63"/>
      <c r="L50" s="63"/>
      <c r="M50" s="40"/>
      <c r="N50" s="40"/>
      <c r="O50" s="63"/>
      <c r="P50" s="63"/>
      <c r="Q50" s="40"/>
      <c r="R50" s="40"/>
      <c r="S50" s="40"/>
      <c r="T50" s="40"/>
      <c r="U50" s="40"/>
    </row>
    <row r="51" spans="1:21">
      <c r="A51" s="43"/>
      <c r="B51" s="159" t="s">
        <v>56</v>
      </c>
      <c r="C51" s="24" t="s">
        <v>228</v>
      </c>
      <c r="D51" s="25">
        <v>1.26</v>
      </c>
      <c r="E51" s="26"/>
      <c r="F51" s="26"/>
      <c r="G51" s="24" t="s">
        <v>228</v>
      </c>
      <c r="H51" s="25" t="s">
        <v>1147</v>
      </c>
      <c r="I51" s="24" t="s">
        <v>230</v>
      </c>
      <c r="J51" s="26"/>
      <c r="K51" s="24" t="s">
        <v>228</v>
      </c>
      <c r="L51" s="25">
        <v>1.79</v>
      </c>
      <c r="M51" s="26"/>
      <c r="N51" s="26"/>
      <c r="O51" s="24" t="s">
        <v>228</v>
      </c>
      <c r="P51" s="25" t="s">
        <v>1148</v>
      </c>
      <c r="Q51" s="24" t="s">
        <v>230</v>
      </c>
      <c r="R51" s="26"/>
      <c r="S51" s="24" t="s">
        <v>228</v>
      </c>
      <c r="T51" s="25" t="s">
        <v>1149</v>
      </c>
      <c r="U51" s="24" t="s">
        <v>230</v>
      </c>
    </row>
    <row r="52" spans="1:21">
      <c r="A52" s="43"/>
      <c r="B52" s="159"/>
      <c r="C52" s="24"/>
      <c r="D52" s="25"/>
      <c r="E52" s="26"/>
      <c r="F52" s="26"/>
      <c r="G52" s="24"/>
      <c r="H52" s="25"/>
      <c r="I52" s="24"/>
      <c r="J52" s="26"/>
      <c r="K52" s="24"/>
      <c r="L52" s="25"/>
      <c r="M52" s="26"/>
      <c r="N52" s="26"/>
      <c r="O52" s="24"/>
      <c r="P52" s="25"/>
      <c r="Q52" s="24"/>
      <c r="R52" s="26"/>
      <c r="S52" s="24"/>
      <c r="T52" s="25"/>
      <c r="U52" s="24"/>
    </row>
    <row r="53" spans="1:21">
      <c r="A53" s="43"/>
      <c r="B53" s="165" t="s">
        <v>57</v>
      </c>
      <c r="C53" s="39" t="s">
        <v>1150</v>
      </c>
      <c r="D53" s="39"/>
      <c r="E53" s="37" t="s">
        <v>230</v>
      </c>
      <c r="F53" s="40"/>
      <c r="G53" s="39" t="s">
        <v>1151</v>
      </c>
      <c r="H53" s="39"/>
      <c r="I53" s="37" t="s">
        <v>230</v>
      </c>
      <c r="J53" s="40"/>
      <c r="K53" s="39">
        <v>0.04</v>
      </c>
      <c r="L53" s="39"/>
      <c r="M53" s="40"/>
      <c r="N53" s="40"/>
      <c r="O53" s="39" t="s">
        <v>1152</v>
      </c>
      <c r="P53" s="39"/>
      <c r="Q53" s="37" t="s">
        <v>230</v>
      </c>
      <c r="R53" s="40"/>
      <c r="S53" s="39" t="s">
        <v>1153</v>
      </c>
      <c r="T53" s="39"/>
      <c r="U53" s="37" t="s">
        <v>230</v>
      </c>
    </row>
    <row r="54" spans="1:21" ht="15.75" thickBot="1">
      <c r="A54" s="43"/>
      <c r="B54" s="167"/>
      <c r="C54" s="28"/>
      <c r="D54" s="28"/>
      <c r="E54" s="38"/>
      <c r="F54" s="41"/>
      <c r="G54" s="28"/>
      <c r="H54" s="28"/>
      <c r="I54" s="38"/>
      <c r="J54" s="41"/>
      <c r="K54" s="28"/>
      <c r="L54" s="28"/>
      <c r="M54" s="41"/>
      <c r="N54" s="41"/>
      <c r="O54" s="28"/>
      <c r="P54" s="28"/>
      <c r="Q54" s="38"/>
      <c r="R54" s="41"/>
      <c r="S54" s="28"/>
      <c r="T54" s="28"/>
      <c r="U54" s="38"/>
    </row>
    <row r="55" spans="1:21">
      <c r="A55" s="43"/>
      <c r="B55" s="33"/>
      <c r="C55" s="29" t="s">
        <v>228</v>
      </c>
      <c r="D55" s="31">
        <v>1.25</v>
      </c>
      <c r="E55" s="33"/>
      <c r="F55" s="33"/>
      <c r="G55" s="29" t="s">
        <v>228</v>
      </c>
      <c r="H55" s="31" t="s">
        <v>1154</v>
      </c>
      <c r="I55" s="29" t="s">
        <v>230</v>
      </c>
      <c r="J55" s="33"/>
      <c r="K55" s="29" t="s">
        <v>228</v>
      </c>
      <c r="L55" s="31">
        <v>1.83</v>
      </c>
      <c r="M55" s="33"/>
      <c r="N55" s="33"/>
      <c r="O55" s="29" t="s">
        <v>228</v>
      </c>
      <c r="P55" s="31" t="s">
        <v>1155</v>
      </c>
      <c r="Q55" s="29" t="s">
        <v>230</v>
      </c>
      <c r="R55" s="33"/>
      <c r="S55" s="29" t="s">
        <v>228</v>
      </c>
      <c r="T55" s="31" t="s">
        <v>1156</v>
      </c>
      <c r="U55" s="29" t="s">
        <v>230</v>
      </c>
    </row>
    <row r="56" spans="1:21" ht="15.75" thickBot="1">
      <c r="A56" s="43"/>
      <c r="B56" s="34"/>
      <c r="C56" s="30"/>
      <c r="D56" s="32"/>
      <c r="E56" s="34"/>
      <c r="F56" s="34"/>
      <c r="G56" s="30"/>
      <c r="H56" s="32"/>
      <c r="I56" s="30"/>
      <c r="J56" s="34"/>
      <c r="K56" s="30"/>
      <c r="L56" s="32"/>
      <c r="M56" s="34"/>
      <c r="N56" s="34"/>
      <c r="O56" s="30"/>
      <c r="P56" s="32"/>
      <c r="Q56" s="30"/>
      <c r="R56" s="34"/>
      <c r="S56" s="30"/>
      <c r="T56" s="32"/>
      <c r="U56" s="30"/>
    </row>
    <row r="57" spans="1:21" ht="15.75" thickTop="1">
      <c r="A57" s="43"/>
      <c r="B57" s="281"/>
      <c r="C57" s="281"/>
      <c r="D57" s="281"/>
      <c r="E57" s="281"/>
      <c r="F57" s="281"/>
      <c r="G57" s="281"/>
      <c r="H57" s="281"/>
      <c r="I57" s="281"/>
      <c r="J57" s="281"/>
      <c r="K57" s="281"/>
      <c r="L57" s="281"/>
      <c r="M57" s="281"/>
      <c r="N57" s="281"/>
      <c r="O57" s="281"/>
      <c r="P57" s="281"/>
      <c r="Q57" s="281"/>
      <c r="R57" s="281"/>
      <c r="S57" s="281"/>
      <c r="T57" s="281"/>
      <c r="U57" s="281"/>
    </row>
    <row r="58" spans="1:21">
      <c r="A58" s="43"/>
      <c r="B58" s="13"/>
      <c r="C58" s="13"/>
      <c r="D58" s="13"/>
      <c r="E58" s="13"/>
      <c r="F58" s="13"/>
      <c r="G58" s="13"/>
      <c r="H58" s="13"/>
      <c r="I58" s="13"/>
      <c r="J58" s="13"/>
      <c r="K58" s="13"/>
      <c r="L58" s="13"/>
      <c r="M58" s="13"/>
      <c r="N58" s="13"/>
      <c r="O58" s="13"/>
      <c r="P58" s="13"/>
      <c r="Q58" s="13"/>
      <c r="R58" s="13"/>
      <c r="S58" s="13"/>
      <c r="T58" s="13"/>
      <c r="U58" s="13"/>
    </row>
    <row r="59" spans="1:21" ht="15" customHeight="1">
      <c r="A59" s="43"/>
      <c r="B59" s="306">
        <v>2013</v>
      </c>
      <c r="C59" s="59" t="s">
        <v>1109</v>
      </c>
      <c r="D59" s="59"/>
      <c r="E59" s="59"/>
      <c r="F59" s="40"/>
      <c r="G59" s="59" t="s">
        <v>1111</v>
      </c>
      <c r="H59" s="59"/>
      <c r="I59" s="59"/>
      <c r="J59" s="40"/>
      <c r="K59" s="59" t="s">
        <v>1112</v>
      </c>
      <c r="L59" s="59"/>
      <c r="M59" s="59"/>
      <c r="N59" s="40"/>
      <c r="O59" s="59" t="s">
        <v>1113</v>
      </c>
      <c r="P59" s="59"/>
      <c r="Q59" s="59"/>
      <c r="R59" s="40"/>
      <c r="S59" s="126" t="s">
        <v>1114</v>
      </c>
      <c r="T59" s="126"/>
      <c r="U59" s="126"/>
    </row>
    <row r="60" spans="1:21" ht="15" customHeight="1">
      <c r="A60" s="43"/>
      <c r="B60" s="306"/>
      <c r="C60" s="126" t="s">
        <v>1110</v>
      </c>
      <c r="D60" s="126"/>
      <c r="E60" s="126"/>
      <c r="F60" s="40"/>
      <c r="G60" s="126" t="s">
        <v>1110</v>
      </c>
      <c r="H60" s="126"/>
      <c r="I60" s="126"/>
      <c r="J60" s="40"/>
      <c r="K60" s="126" t="s">
        <v>1110</v>
      </c>
      <c r="L60" s="126"/>
      <c r="M60" s="126"/>
      <c r="N60" s="40"/>
      <c r="O60" s="126" t="s">
        <v>1110</v>
      </c>
      <c r="P60" s="126"/>
      <c r="Q60" s="126"/>
      <c r="R60" s="40"/>
      <c r="S60" s="126"/>
      <c r="T60" s="126"/>
      <c r="U60" s="126"/>
    </row>
    <row r="61" spans="1:21" ht="15" customHeight="1">
      <c r="A61" s="43"/>
      <c r="B61" s="306"/>
      <c r="C61" s="59" t="s">
        <v>629</v>
      </c>
      <c r="D61" s="59"/>
      <c r="E61" s="59"/>
      <c r="F61" s="40"/>
      <c r="G61" s="59" t="s">
        <v>629</v>
      </c>
      <c r="H61" s="59"/>
      <c r="I61" s="59"/>
      <c r="J61" s="40"/>
      <c r="K61" s="59" t="s">
        <v>629</v>
      </c>
      <c r="L61" s="59"/>
      <c r="M61" s="59"/>
      <c r="N61" s="40"/>
      <c r="O61" s="59" t="s">
        <v>629</v>
      </c>
      <c r="P61" s="59"/>
      <c r="Q61" s="59"/>
      <c r="R61" s="40"/>
      <c r="S61" s="126"/>
      <c r="T61" s="126"/>
      <c r="U61" s="126"/>
    </row>
    <row r="62" spans="1:21">
      <c r="A62" s="43"/>
      <c r="B62" s="24" t="s">
        <v>1115</v>
      </c>
      <c r="C62" s="24" t="s">
        <v>228</v>
      </c>
      <c r="D62" s="25">
        <v>989.4</v>
      </c>
      <c r="E62" s="26"/>
      <c r="F62" s="26"/>
      <c r="G62" s="24" t="s">
        <v>228</v>
      </c>
      <c r="H62" s="27">
        <v>1076.0999999999999</v>
      </c>
      <c r="I62" s="26"/>
      <c r="J62" s="26"/>
      <c r="K62" s="24" t="s">
        <v>228</v>
      </c>
      <c r="L62" s="27">
        <v>1119.9000000000001</v>
      </c>
      <c r="M62" s="26"/>
      <c r="N62" s="26"/>
      <c r="O62" s="24" t="s">
        <v>228</v>
      </c>
      <c r="P62" s="27">
        <v>1138</v>
      </c>
      <c r="Q62" s="26"/>
      <c r="R62" s="26"/>
      <c r="S62" s="24" t="s">
        <v>228</v>
      </c>
      <c r="T62" s="27">
        <v>4323.3999999999996</v>
      </c>
      <c r="U62" s="26"/>
    </row>
    <row r="63" spans="1:21">
      <c r="A63" s="43"/>
      <c r="B63" s="24"/>
      <c r="C63" s="24"/>
      <c r="D63" s="25"/>
      <c r="E63" s="26"/>
      <c r="F63" s="26"/>
      <c r="G63" s="24"/>
      <c r="H63" s="27"/>
      <c r="I63" s="26"/>
      <c r="J63" s="26"/>
      <c r="K63" s="24"/>
      <c r="L63" s="27"/>
      <c r="M63" s="26"/>
      <c r="N63" s="26"/>
      <c r="O63" s="24"/>
      <c r="P63" s="27"/>
      <c r="Q63" s="26"/>
      <c r="R63" s="26"/>
      <c r="S63" s="24"/>
      <c r="T63" s="27"/>
      <c r="U63" s="26"/>
    </row>
    <row r="64" spans="1:21">
      <c r="A64" s="43"/>
      <c r="B64" s="37" t="s">
        <v>714</v>
      </c>
      <c r="C64" s="63"/>
      <c r="D64" s="63"/>
      <c r="E64" s="40"/>
      <c r="F64" s="40"/>
      <c r="G64" s="63"/>
      <c r="H64" s="63"/>
      <c r="I64" s="40"/>
      <c r="J64" s="40"/>
      <c r="K64" s="63"/>
      <c r="L64" s="63"/>
      <c r="M64" s="40"/>
      <c r="N64" s="40"/>
      <c r="O64" s="40"/>
      <c r="P64" s="40"/>
      <c r="Q64" s="40"/>
      <c r="R64" s="40"/>
      <c r="S64" s="63"/>
      <c r="T64" s="63"/>
      <c r="U64" s="40"/>
    </row>
    <row r="65" spans="1:21">
      <c r="A65" s="43"/>
      <c r="B65" s="37"/>
      <c r="C65" s="63"/>
      <c r="D65" s="63"/>
      <c r="E65" s="40"/>
      <c r="F65" s="40"/>
      <c r="G65" s="63"/>
      <c r="H65" s="63"/>
      <c r="I65" s="40"/>
      <c r="J65" s="40"/>
      <c r="K65" s="63"/>
      <c r="L65" s="63"/>
      <c r="M65" s="40"/>
      <c r="N65" s="40"/>
      <c r="O65" s="40"/>
      <c r="P65" s="40"/>
      <c r="Q65" s="40"/>
      <c r="R65" s="40"/>
      <c r="S65" s="63"/>
      <c r="T65" s="63"/>
      <c r="U65" s="40"/>
    </row>
    <row r="66" spans="1:21">
      <c r="A66" s="43"/>
      <c r="B66" s="159" t="s">
        <v>34</v>
      </c>
      <c r="C66" s="25">
        <v>451.4</v>
      </c>
      <c r="D66" s="25"/>
      <c r="E66" s="26"/>
      <c r="F66" s="26"/>
      <c r="G66" s="25">
        <v>496.1</v>
      </c>
      <c r="H66" s="25"/>
      <c r="I66" s="26"/>
      <c r="J66" s="26"/>
      <c r="K66" s="25">
        <v>499.2</v>
      </c>
      <c r="L66" s="25"/>
      <c r="M66" s="26"/>
      <c r="N66" s="26"/>
      <c r="O66" s="25">
        <v>500.4</v>
      </c>
      <c r="P66" s="25"/>
      <c r="Q66" s="26"/>
      <c r="R66" s="26"/>
      <c r="S66" s="27">
        <v>1947.1</v>
      </c>
      <c r="T66" s="27"/>
      <c r="U66" s="26"/>
    </row>
    <row r="67" spans="1:21">
      <c r="A67" s="43"/>
      <c r="B67" s="159"/>
      <c r="C67" s="25"/>
      <c r="D67" s="25"/>
      <c r="E67" s="26"/>
      <c r="F67" s="26"/>
      <c r="G67" s="25"/>
      <c r="H67" s="25"/>
      <c r="I67" s="26"/>
      <c r="J67" s="26"/>
      <c r="K67" s="25"/>
      <c r="L67" s="25"/>
      <c r="M67" s="26"/>
      <c r="N67" s="26"/>
      <c r="O67" s="25"/>
      <c r="P67" s="25"/>
      <c r="Q67" s="26"/>
      <c r="R67" s="26"/>
      <c r="S67" s="27"/>
      <c r="T67" s="27"/>
      <c r="U67" s="26"/>
    </row>
    <row r="68" spans="1:21">
      <c r="A68" s="43"/>
      <c r="B68" s="165" t="s">
        <v>36</v>
      </c>
      <c r="C68" s="39">
        <v>120</v>
      </c>
      <c r="D68" s="39"/>
      <c r="E68" s="40"/>
      <c r="F68" s="40"/>
      <c r="G68" s="39">
        <v>124</v>
      </c>
      <c r="H68" s="39"/>
      <c r="I68" s="40"/>
      <c r="J68" s="40"/>
      <c r="K68" s="39">
        <v>124.7</v>
      </c>
      <c r="L68" s="39"/>
      <c r="M68" s="40"/>
      <c r="N68" s="40"/>
      <c r="O68" s="39">
        <v>127.5</v>
      </c>
      <c r="P68" s="39"/>
      <c r="Q68" s="40"/>
      <c r="R68" s="40"/>
      <c r="S68" s="39">
        <v>496.2</v>
      </c>
      <c r="T68" s="39"/>
      <c r="U68" s="40"/>
    </row>
    <row r="69" spans="1:21">
      <c r="A69" s="43"/>
      <c r="B69" s="165"/>
      <c r="C69" s="39"/>
      <c r="D69" s="39"/>
      <c r="E69" s="40"/>
      <c r="F69" s="40"/>
      <c r="G69" s="39"/>
      <c r="H69" s="39"/>
      <c r="I69" s="40"/>
      <c r="J69" s="40"/>
      <c r="K69" s="39"/>
      <c r="L69" s="39"/>
      <c r="M69" s="40"/>
      <c r="N69" s="40"/>
      <c r="O69" s="39"/>
      <c r="P69" s="39"/>
      <c r="Q69" s="40"/>
      <c r="R69" s="40"/>
      <c r="S69" s="39"/>
      <c r="T69" s="39"/>
      <c r="U69" s="40"/>
    </row>
    <row r="70" spans="1:21">
      <c r="A70" s="43"/>
      <c r="B70" s="159" t="s">
        <v>37</v>
      </c>
      <c r="C70" s="25">
        <v>37.799999999999997</v>
      </c>
      <c r="D70" s="25"/>
      <c r="E70" s="26"/>
      <c r="F70" s="26"/>
      <c r="G70" s="25">
        <v>36.4</v>
      </c>
      <c r="H70" s="25"/>
      <c r="I70" s="26"/>
      <c r="J70" s="26"/>
      <c r="K70" s="25">
        <v>37.4</v>
      </c>
      <c r="L70" s="25"/>
      <c r="M70" s="26"/>
      <c r="N70" s="26"/>
      <c r="O70" s="25">
        <v>35.200000000000003</v>
      </c>
      <c r="P70" s="25"/>
      <c r="Q70" s="26"/>
      <c r="R70" s="26"/>
      <c r="S70" s="25">
        <v>146.80000000000001</v>
      </c>
      <c r="T70" s="25"/>
      <c r="U70" s="26"/>
    </row>
    <row r="71" spans="1:21" ht="15.75" thickBot="1">
      <c r="A71" s="43"/>
      <c r="B71" s="193"/>
      <c r="C71" s="67"/>
      <c r="D71" s="67"/>
      <c r="E71" s="68"/>
      <c r="F71" s="68"/>
      <c r="G71" s="67"/>
      <c r="H71" s="67"/>
      <c r="I71" s="68"/>
      <c r="J71" s="68"/>
      <c r="K71" s="67"/>
      <c r="L71" s="67"/>
      <c r="M71" s="68"/>
      <c r="N71" s="68"/>
      <c r="O71" s="67"/>
      <c r="P71" s="67"/>
      <c r="Q71" s="68"/>
      <c r="R71" s="68"/>
      <c r="S71" s="67"/>
      <c r="T71" s="67"/>
      <c r="U71" s="68"/>
    </row>
    <row r="72" spans="1:21">
      <c r="A72" s="43"/>
      <c r="B72" s="89" t="s">
        <v>1116</v>
      </c>
      <c r="C72" s="115">
        <v>380.2</v>
      </c>
      <c r="D72" s="115"/>
      <c r="E72" s="73"/>
      <c r="F72" s="73"/>
      <c r="G72" s="115">
        <v>419.6</v>
      </c>
      <c r="H72" s="115"/>
      <c r="I72" s="73"/>
      <c r="J72" s="73"/>
      <c r="K72" s="115">
        <v>458.6</v>
      </c>
      <c r="L72" s="115"/>
      <c r="M72" s="73"/>
      <c r="N72" s="73"/>
      <c r="O72" s="115">
        <v>474.9</v>
      </c>
      <c r="P72" s="115"/>
      <c r="Q72" s="73"/>
      <c r="R72" s="73"/>
      <c r="S72" s="91">
        <v>1733.3</v>
      </c>
      <c r="T72" s="91"/>
      <c r="U72" s="73"/>
    </row>
    <row r="73" spans="1:21">
      <c r="A73" s="43"/>
      <c r="B73" s="37"/>
      <c r="C73" s="307"/>
      <c r="D73" s="307"/>
      <c r="E73" s="101"/>
      <c r="F73" s="40"/>
      <c r="G73" s="307"/>
      <c r="H73" s="307"/>
      <c r="I73" s="101"/>
      <c r="J73" s="40"/>
      <c r="K73" s="307"/>
      <c r="L73" s="307"/>
      <c r="M73" s="101"/>
      <c r="N73" s="40"/>
      <c r="O73" s="307"/>
      <c r="P73" s="307"/>
      <c r="Q73" s="101"/>
      <c r="R73" s="40"/>
      <c r="S73" s="88"/>
      <c r="T73" s="88"/>
      <c r="U73" s="40"/>
    </row>
    <row r="74" spans="1:21" ht="15.75" thickBot="1">
      <c r="A74" s="43"/>
      <c r="B74" s="99" t="s">
        <v>1119</v>
      </c>
      <c r="C74" s="67" t="s">
        <v>1043</v>
      </c>
      <c r="D74" s="67"/>
      <c r="E74" s="99" t="s">
        <v>230</v>
      </c>
      <c r="F74" s="58"/>
      <c r="G74" s="67" t="s">
        <v>1158</v>
      </c>
      <c r="H74" s="67"/>
      <c r="I74" s="99" t="s">
        <v>230</v>
      </c>
      <c r="J74" s="58"/>
      <c r="K74" s="67" t="s">
        <v>406</v>
      </c>
      <c r="L74" s="67"/>
      <c r="M74" s="99" t="s">
        <v>230</v>
      </c>
      <c r="N74" s="58"/>
      <c r="O74" s="67" t="s">
        <v>1159</v>
      </c>
      <c r="P74" s="67"/>
      <c r="Q74" s="99" t="s">
        <v>230</v>
      </c>
      <c r="R74" s="58"/>
      <c r="S74" s="67" t="s">
        <v>932</v>
      </c>
      <c r="T74" s="67"/>
      <c r="U74" s="99" t="s">
        <v>230</v>
      </c>
    </row>
    <row r="75" spans="1:21">
      <c r="A75" s="43"/>
      <c r="B75" s="89" t="s">
        <v>1160</v>
      </c>
      <c r="C75" s="115">
        <v>350.4</v>
      </c>
      <c r="D75" s="115"/>
      <c r="E75" s="73"/>
      <c r="F75" s="73"/>
      <c r="G75" s="115">
        <v>379.8</v>
      </c>
      <c r="H75" s="115"/>
      <c r="I75" s="73"/>
      <c r="J75" s="73"/>
      <c r="K75" s="115">
        <v>457</v>
      </c>
      <c r="L75" s="115"/>
      <c r="M75" s="73"/>
      <c r="N75" s="73"/>
      <c r="O75" s="115">
        <v>446</v>
      </c>
      <c r="P75" s="115"/>
      <c r="Q75" s="73"/>
      <c r="R75" s="73"/>
      <c r="S75" s="91">
        <v>1633.2</v>
      </c>
      <c r="T75" s="91"/>
      <c r="U75" s="73"/>
    </row>
    <row r="76" spans="1:21">
      <c r="A76" s="43"/>
      <c r="B76" s="37"/>
      <c r="C76" s="39"/>
      <c r="D76" s="39"/>
      <c r="E76" s="40"/>
      <c r="F76" s="40"/>
      <c r="G76" s="307"/>
      <c r="H76" s="307"/>
      <c r="I76" s="101"/>
      <c r="J76" s="40"/>
      <c r="K76" s="307"/>
      <c r="L76" s="307"/>
      <c r="M76" s="101"/>
      <c r="N76" s="40"/>
      <c r="O76" s="307"/>
      <c r="P76" s="307"/>
      <c r="Q76" s="101"/>
      <c r="R76" s="40"/>
      <c r="S76" s="88"/>
      <c r="T76" s="88"/>
      <c r="U76" s="40"/>
    </row>
    <row r="77" spans="1:21">
      <c r="A77" s="43"/>
      <c r="B77" s="24" t="s">
        <v>718</v>
      </c>
      <c r="C77" s="25">
        <v>47.8</v>
      </c>
      <c r="D77" s="25"/>
      <c r="E77" s="26"/>
      <c r="F77" s="26"/>
      <c r="G77" s="25">
        <v>43.2</v>
      </c>
      <c r="H77" s="25"/>
      <c r="I77" s="26"/>
      <c r="J77" s="26"/>
      <c r="K77" s="25">
        <v>67.5</v>
      </c>
      <c r="L77" s="25"/>
      <c r="M77" s="26"/>
      <c r="N77" s="26"/>
      <c r="O77" s="25">
        <v>44.6</v>
      </c>
      <c r="P77" s="25"/>
      <c r="Q77" s="26"/>
      <c r="R77" s="26"/>
      <c r="S77" s="25">
        <v>203.1</v>
      </c>
      <c r="T77" s="25"/>
      <c r="U77" s="26"/>
    </row>
    <row r="78" spans="1:21" ht="15.75" thickBot="1">
      <c r="A78" s="43"/>
      <c r="B78" s="66"/>
      <c r="C78" s="67"/>
      <c r="D78" s="67"/>
      <c r="E78" s="68"/>
      <c r="F78" s="68"/>
      <c r="G78" s="67"/>
      <c r="H78" s="67"/>
      <c r="I78" s="68"/>
      <c r="J78" s="68"/>
      <c r="K78" s="67"/>
      <c r="L78" s="67"/>
      <c r="M78" s="68"/>
      <c r="N78" s="68"/>
      <c r="O78" s="67"/>
      <c r="P78" s="67"/>
      <c r="Q78" s="68"/>
      <c r="R78" s="68"/>
      <c r="S78" s="67"/>
      <c r="T78" s="67"/>
      <c r="U78" s="68"/>
    </row>
    <row r="79" spans="1:21">
      <c r="A79" s="43"/>
      <c r="B79" s="89" t="s">
        <v>1161</v>
      </c>
      <c r="C79" s="115">
        <v>302.60000000000002</v>
      </c>
      <c r="D79" s="115"/>
      <c r="E79" s="73"/>
      <c r="F79" s="73"/>
      <c r="G79" s="115">
        <v>336.6</v>
      </c>
      <c r="H79" s="115"/>
      <c r="I79" s="73"/>
      <c r="J79" s="73"/>
      <c r="K79" s="115">
        <v>389.5</v>
      </c>
      <c r="L79" s="115"/>
      <c r="M79" s="73"/>
      <c r="N79" s="73"/>
      <c r="O79" s="115">
        <v>401.4</v>
      </c>
      <c r="P79" s="115"/>
      <c r="Q79" s="73"/>
      <c r="R79" s="73"/>
      <c r="S79" s="91">
        <v>1430.1</v>
      </c>
      <c r="T79" s="91"/>
      <c r="U79" s="73"/>
    </row>
    <row r="80" spans="1:21">
      <c r="A80" s="43"/>
      <c r="B80" s="37"/>
      <c r="C80" s="307"/>
      <c r="D80" s="307"/>
      <c r="E80" s="101"/>
      <c r="F80" s="40"/>
      <c r="G80" s="307"/>
      <c r="H80" s="307"/>
      <c r="I80" s="101"/>
      <c r="J80" s="40"/>
      <c r="K80" s="307"/>
      <c r="L80" s="307"/>
      <c r="M80" s="101"/>
      <c r="N80" s="40"/>
      <c r="O80" s="307"/>
      <c r="P80" s="307"/>
      <c r="Q80" s="101"/>
      <c r="R80" s="40"/>
      <c r="S80" s="88"/>
      <c r="T80" s="88"/>
      <c r="U80" s="40"/>
    </row>
    <row r="81" spans="1:21">
      <c r="A81" s="43"/>
      <c r="B81" s="24" t="s">
        <v>1162</v>
      </c>
      <c r="C81" s="25">
        <v>17.3</v>
      </c>
      <c r="D81" s="25"/>
      <c r="E81" s="26"/>
      <c r="F81" s="26"/>
      <c r="G81" s="25">
        <v>26</v>
      </c>
      <c r="H81" s="25"/>
      <c r="I81" s="26"/>
      <c r="J81" s="26"/>
      <c r="K81" s="25" t="s">
        <v>457</v>
      </c>
      <c r="L81" s="25"/>
      <c r="M81" s="24" t="s">
        <v>230</v>
      </c>
      <c r="N81" s="26"/>
      <c r="O81" s="25" t="s">
        <v>1163</v>
      </c>
      <c r="P81" s="25"/>
      <c r="Q81" s="24" t="s">
        <v>230</v>
      </c>
      <c r="R81" s="26"/>
      <c r="S81" s="25" t="s">
        <v>255</v>
      </c>
      <c r="T81" s="25"/>
      <c r="U81" s="24" t="s">
        <v>230</v>
      </c>
    </row>
    <row r="82" spans="1:21">
      <c r="A82" s="43"/>
      <c r="B82" s="24"/>
      <c r="C82" s="25"/>
      <c r="D82" s="25"/>
      <c r="E82" s="26"/>
      <c r="F82" s="26"/>
      <c r="G82" s="25"/>
      <c r="H82" s="25"/>
      <c r="I82" s="26"/>
      <c r="J82" s="26"/>
      <c r="K82" s="25"/>
      <c r="L82" s="25"/>
      <c r="M82" s="24"/>
      <c r="N82" s="26"/>
      <c r="O82" s="25"/>
      <c r="P82" s="25"/>
      <c r="Q82" s="24"/>
      <c r="R82" s="26"/>
      <c r="S82" s="25"/>
      <c r="T82" s="25"/>
      <c r="U82" s="24"/>
    </row>
    <row r="83" spans="1:21">
      <c r="A83" s="43"/>
      <c r="B83" s="37" t="s">
        <v>126</v>
      </c>
      <c r="C83" s="39">
        <v>319.89999999999998</v>
      </c>
      <c r="D83" s="39"/>
      <c r="E83" s="40"/>
      <c r="F83" s="40"/>
      <c r="G83" s="39">
        <v>362.6</v>
      </c>
      <c r="H83" s="39"/>
      <c r="I83" s="40"/>
      <c r="J83" s="40"/>
      <c r="K83" s="39">
        <v>381.4</v>
      </c>
      <c r="L83" s="39"/>
      <c r="M83" s="40"/>
      <c r="N83" s="40"/>
      <c r="O83" s="39">
        <v>364</v>
      </c>
      <c r="P83" s="39"/>
      <c r="Q83" s="40"/>
      <c r="R83" s="40"/>
      <c r="S83" s="88">
        <v>1427.9</v>
      </c>
      <c r="T83" s="88"/>
      <c r="U83" s="40"/>
    </row>
    <row r="84" spans="1:21">
      <c r="A84" s="43"/>
      <c r="B84" s="37"/>
      <c r="C84" s="39"/>
      <c r="D84" s="39"/>
      <c r="E84" s="40"/>
      <c r="F84" s="40"/>
      <c r="G84" s="39"/>
      <c r="H84" s="39"/>
      <c r="I84" s="40"/>
      <c r="J84" s="40"/>
      <c r="K84" s="39"/>
      <c r="L84" s="39"/>
      <c r="M84" s="40"/>
      <c r="N84" s="40"/>
      <c r="O84" s="39"/>
      <c r="P84" s="39"/>
      <c r="Q84" s="40"/>
      <c r="R84" s="40"/>
      <c r="S84" s="88"/>
      <c r="T84" s="88"/>
      <c r="U84" s="40"/>
    </row>
    <row r="85" spans="1:21" ht="30" thickBot="1">
      <c r="A85" s="43"/>
      <c r="B85" s="15" t="s">
        <v>1138</v>
      </c>
      <c r="C85" s="67" t="s">
        <v>1164</v>
      </c>
      <c r="D85" s="67"/>
      <c r="E85" s="15" t="s">
        <v>230</v>
      </c>
      <c r="F85" s="17"/>
      <c r="G85" s="67" t="s">
        <v>1165</v>
      </c>
      <c r="H85" s="67"/>
      <c r="I85" s="15" t="s">
        <v>230</v>
      </c>
      <c r="J85" s="17"/>
      <c r="K85" s="67" t="s">
        <v>1166</v>
      </c>
      <c r="L85" s="67"/>
      <c r="M85" s="15" t="s">
        <v>230</v>
      </c>
      <c r="N85" s="17"/>
      <c r="O85" s="67" t="s">
        <v>1166</v>
      </c>
      <c r="P85" s="67"/>
      <c r="Q85" s="15" t="s">
        <v>230</v>
      </c>
      <c r="R85" s="17"/>
      <c r="S85" s="67" t="s">
        <v>938</v>
      </c>
      <c r="T85" s="67"/>
      <c r="U85" s="15" t="s">
        <v>230</v>
      </c>
    </row>
    <row r="86" spans="1:21">
      <c r="A86" s="43"/>
      <c r="B86" s="89" t="s">
        <v>1167</v>
      </c>
      <c r="C86" s="89" t="s">
        <v>228</v>
      </c>
      <c r="D86" s="115">
        <v>317.10000000000002</v>
      </c>
      <c r="E86" s="73"/>
      <c r="F86" s="73"/>
      <c r="G86" s="89" t="s">
        <v>228</v>
      </c>
      <c r="H86" s="115">
        <v>360.9</v>
      </c>
      <c r="I86" s="73"/>
      <c r="J86" s="73"/>
      <c r="K86" s="89" t="s">
        <v>228</v>
      </c>
      <c r="L86" s="115">
        <v>378.8</v>
      </c>
      <c r="M86" s="73"/>
      <c r="N86" s="73"/>
      <c r="O86" s="89" t="s">
        <v>228</v>
      </c>
      <c r="P86" s="115">
        <v>361.4</v>
      </c>
      <c r="Q86" s="73"/>
      <c r="R86" s="73"/>
      <c r="S86" s="89" t="s">
        <v>228</v>
      </c>
      <c r="T86" s="91">
        <v>1418.2</v>
      </c>
      <c r="U86" s="73"/>
    </row>
    <row r="87" spans="1:21" ht="15.75" thickBot="1">
      <c r="A87" s="43"/>
      <c r="B87" s="90"/>
      <c r="C87" s="90"/>
      <c r="D87" s="123"/>
      <c r="E87" s="74"/>
      <c r="F87" s="74"/>
      <c r="G87" s="90"/>
      <c r="H87" s="123"/>
      <c r="I87" s="74"/>
      <c r="J87" s="74"/>
      <c r="K87" s="90"/>
      <c r="L87" s="123"/>
      <c r="M87" s="74"/>
      <c r="N87" s="74"/>
      <c r="O87" s="90"/>
      <c r="P87" s="123"/>
      <c r="Q87" s="74"/>
      <c r="R87" s="74"/>
      <c r="S87" s="90"/>
      <c r="T87" s="92"/>
      <c r="U87" s="74"/>
    </row>
    <row r="88" spans="1:21" ht="15.75" thickTop="1">
      <c r="A88" s="43"/>
      <c r="B88" s="75" t="s">
        <v>1168</v>
      </c>
      <c r="C88" s="308"/>
      <c r="D88" s="308"/>
      <c r="E88" s="77"/>
      <c r="F88" s="77"/>
      <c r="G88" s="308"/>
      <c r="H88" s="308"/>
      <c r="I88" s="77"/>
      <c r="J88" s="77"/>
      <c r="K88" s="308"/>
      <c r="L88" s="308"/>
      <c r="M88" s="77"/>
      <c r="N88" s="77"/>
      <c r="O88" s="308"/>
      <c r="P88" s="308"/>
      <c r="Q88" s="77"/>
      <c r="R88" s="77"/>
      <c r="S88" s="77"/>
      <c r="T88" s="77"/>
      <c r="U88" s="77"/>
    </row>
    <row r="89" spans="1:21">
      <c r="A89" s="43"/>
      <c r="B89" s="24"/>
      <c r="C89" s="110"/>
      <c r="D89" s="110"/>
      <c r="E89" s="26"/>
      <c r="F89" s="26"/>
      <c r="G89" s="110"/>
      <c r="H89" s="110"/>
      <c r="I89" s="26"/>
      <c r="J89" s="26"/>
      <c r="K89" s="110"/>
      <c r="L89" s="110"/>
      <c r="M89" s="26"/>
      <c r="N89" s="26"/>
      <c r="O89" s="110"/>
      <c r="P89" s="110"/>
      <c r="Q89" s="26"/>
      <c r="R89" s="26"/>
      <c r="S89" s="26"/>
      <c r="T89" s="26"/>
      <c r="U89" s="26"/>
    </row>
    <row r="90" spans="1:21">
      <c r="A90" s="43"/>
      <c r="B90" s="165" t="s">
        <v>56</v>
      </c>
      <c r="C90" s="37" t="s">
        <v>228</v>
      </c>
      <c r="D90" s="39">
        <v>1.29</v>
      </c>
      <c r="E90" s="40"/>
      <c r="F90" s="40"/>
      <c r="G90" s="37" t="s">
        <v>228</v>
      </c>
      <c r="H90" s="39">
        <v>1.44</v>
      </c>
      <c r="I90" s="40"/>
      <c r="J90" s="40"/>
      <c r="K90" s="37" t="s">
        <v>228</v>
      </c>
      <c r="L90" s="39">
        <v>1.66</v>
      </c>
      <c r="M90" s="40"/>
      <c r="N90" s="40"/>
      <c r="O90" s="37" t="s">
        <v>228</v>
      </c>
      <c r="P90" s="39">
        <v>1.71</v>
      </c>
      <c r="Q90" s="40"/>
      <c r="R90" s="40"/>
      <c r="S90" s="37" t="s">
        <v>228</v>
      </c>
      <c r="T90" s="39">
        <v>6.09</v>
      </c>
      <c r="U90" s="40"/>
    </row>
    <row r="91" spans="1:21">
      <c r="A91" s="43"/>
      <c r="B91" s="165"/>
      <c r="C91" s="37"/>
      <c r="D91" s="39"/>
      <c r="E91" s="40"/>
      <c r="F91" s="40"/>
      <c r="G91" s="37"/>
      <c r="H91" s="39"/>
      <c r="I91" s="40"/>
      <c r="J91" s="40"/>
      <c r="K91" s="37"/>
      <c r="L91" s="39"/>
      <c r="M91" s="40"/>
      <c r="N91" s="40"/>
      <c r="O91" s="37"/>
      <c r="P91" s="39"/>
      <c r="Q91" s="40"/>
      <c r="R91" s="40"/>
      <c r="S91" s="37"/>
      <c r="T91" s="39"/>
      <c r="U91" s="40"/>
    </row>
    <row r="92" spans="1:21">
      <c r="A92" s="43"/>
      <c r="B92" s="159" t="s">
        <v>57</v>
      </c>
      <c r="C92" s="25">
        <v>7.0000000000000007E-2</v>
      </c>
      <c r="D92" s="25"/>
      <c r="E92" s="26"/>
      <c r="F92" s="26"/>
      <c r="G92" s="25">
        <v>0.11</v>
      </c>
      <c r="H92" s="25"/>
      <c r="I92" s="26"/>
      <c r="J92" s="26"/>
      <c r="K92" s="25" t="s">
        <v>1169</v>
      </c>
      <c r="L92" s="25"/>
      <c r="M92" s="24" t="s">
        <v>230</v>
      </c>
      <c r="N92" s="26"/>
      <c r="O92" s="25" t="s">
        <v>1170</v>
      </c>
      <c r="P92" s="25"/>
      <c r="Q92" s="24" t="s">
        <v>230</v>
      </c>
      <c r="R92" s="26"/>
      <c r="S92" s="25" t="s">
        <v>1150</v>
      </c>
      <c r="T92" s="25"/>
      <c r="U92" s="24" t="s">
        <v>230</v>
      </c>
    </row>
    <row r="93" spans="1:21" ht="15.75" thickBot="1">
      <c r="A93" s="43"/>
      <c r="B93" s="193"/>
      <c r="C93" s="67"/>
      <c r="D93" s="67"/>
      <c r="E93" s="68"/>
      <c r="F93" s="68"/>
      <c r="G93" s="67"/>
      <c r="H93" s="67"/>
      <c r="I93" s="68"/>
      <c r="J93" s="68"/>
      <c r="K93" s="67"/>
      <c r="L93" s="67"/>
      <c r="M93" s="66"/>
      <c r="N93" s="68"/>
      <c r="O93" s="67"/>
      <c r="P93" s="67"/>
      <c r="Q93" s="66"/>
      <c r="R93" s="68"/>
      <c r="S93" s="67"/>
      <c r="T93" s="67"/>
      <c r="U93" s="66"/>
    </row>
    <row r="94" spans="1:21">
      <c r="A94" s="43"/>
      <c r="B94" s="95"/>
      <c r="C94" s="89" t="s">
        <v>228</v>
      </c>
      <c r="D94" s="115">
        <v>1.36</v>
      </c>
      <c r="E94" s="73"/>
      <c r="F94" s="73"/>
      <c r="G94" s="89" t="s">
        <v>228</v>
      </c>
      <c r="H94" s="115">
        <v>1.55</v>
      </c>
      <c r="I94" s="73"/>
      <c r="J94" s="73"/>
      <c r="K94" s="89" t="s">
        <v>228</v>
      </c>
      <c r="L94" s="115">
        <v>1.62</v>
      </c>
      <c r="M94" s="73"/>
      <c r="N94" s="73"/>
      <c r="O94" s="89" t="s">
        <v>228</v>
      </c>
      <c r="P94" s="115">
        <v>1.55</v>
      </c>
      <c r="Q94" s="73"/>
      <c r="R94" s="73"/>
      <c r="S94" s="89" t="s">
        <v>228</v>
      </c>
      <c r="T94" s="115">
        <v>6.08</v>
      </c>
      <c r="U94" s="73"/>
    </row>
    <row r="95" spans="1:21" ht="15.75" thickBot="1">
      <c r="A95" s="43"/>
      <c r="B95" s="96"/>
      <c r="C95" s="90"/>
      <c r="D95" s="123"/>
      <c r="E95" s="74"/>
      <c r="F95" s="74"/>
      <c r="G95" s="90"/>
      <c r="H95" s="123"/>
      <c r="I95" s="74"/>
      <c r="J95" s="74"/>
      <c r="K95" s="90"/>
      <c r="L95" s="123"/>
      <c r="M95" s="74"/>
      <c r="N95" s="74"/>
      <c r="O95" s="90"/>
      <c r="P95" s="123"/>
      <c r="Q95" s="74"/>
      <c r="R95" s="74"/>
      <c r="S95" s="90"/>
      <c r="T95" s="123"/>
      <c r="U95" s="74"/>
    </row>
    <row r="96" spans="1:21" ht="15.75" thickTop="1">
      <c r="A96" s="43"/>
      <c r="B96" s="75" t="s">
        <v>1171</v>
      </c>
      <c r="C96" s="308"/>
      <c r="D96" s="308"/>
      <c r="E96" s="77"/>
      <c r="F96" s="77"/>
      <c r="G96" s="308"/>
      <c r="H96" s="308"/>
      <c r="I96" s="77"/>
      <c r="J96" s="77"/>
      <c r="K96" s="308"/>
      <c r="L96" s="308"/>
      <c r="M96" s="77"/>
      <c r="N96" s="77"/>
      <c r="O96" s="308"/>
      <c r="P96" s="308"/>
      <c r="Q96" s="77"/>
      <c r="R96" s="77"/>
      <c r="S96" s="77"/>
      <c r="T96" s="77"/>
      <c r="U96" s="77"/>
    </row>
    <row r="97" spans="1:21">
      <c r="A97" s="43"/>
      <c r="B97" s="24"/>
      <c r="C97" s="110"/>
      <c r="D97" s="110"/>
      <c r="E97" s="26"/>
      <c r="F97" s="26"/>
      <c r="G97" s="110"/>
      <c r="H97" s="110"/>
      <c r="I97" s="26"/>
      <c r="J97" s="26"/>
      <c r="K97" s="110"/>
      <c r="L97" s="110"/>
      <c r="M97" s="26"/>
      <c r="N97" s="26"/>
      <c r="O97" s="110"/>
      <c r="P97" s="110"/>
      <c r="Q97" s="26"/>
      <c r="R97" s="26"/>
      <c r="S97" s="26"/>
      <c r="T97" s="26"/>
      <c r="U97" s="26"/>
    </row>
    <row r="98" spans="1:21">
      <c r="A98" s="43"/>
      <c r="B98" s="165" t="s">
        <v>56</v>
      </c>
      <c r="C98" s="37" t="s">
        <v>228</v>
      </c>
      <c r="D98" s="39">
        <v>1.29</v>
      </c>
      <c r="E98" s="40"/>
      <c r="F98" s="40"/>
      <c r="G98" s="37" t="s">
        <v>228</v>
      </c>
      <c r="H98" s="39">
        <v>1.44</v>
      </c>
      <c r="I98" s="40"/>
      <c r="J98" s="40"/>
      <c r="K98" s="37" t="s">
        <v>228</v>
      </c>
      <c r="L98" s="39">
        <v>1.66</v>
      </c>
      <c r="M98" s="40"/>
      <c r="N98" s="40"/>
      <c r="O98" s="37" t="s">
        <v>228</v>
      </c>
      <c r="P98" s="39">
        <v>1.7</v>
      </c>
      <c r="Q98" s="40"/>
      <c r="R98" s="40"/>
      <c r="S98" s="37" t="s">
        <v>228</v>
      </c>
      <c r="T98" s="39">
        <v>6.08</v>
      </c>
      <c r="U98" s="40"/>
    </row>
    <row r="99" spans="1:21">
      <c r="A99" s="43"/>
      <c r="B99" s="165"/>
      <c r="C99" s="37"/>
      <c r="D99" s="39"/>
      <c r="E99" s="40"/>
      <c r="F99" s="40"/>
      <c r="G99" s="37"/>
      <c r="H99" s="39"/>
      <c r="I99" s="40"/>
      <c r="J99" s="40"/>
      <c r="K99" s="37"/>
      <c r="L99" s="39"/>
      <c r="M99" s="40"/>
      <c r="N99" s="40"/>
      <c r="O99" s="37"/>
      <c r="P99" s="39"/>
      <c r="Q99" s="40"/>
      <c r="R99" s="40"/>
      <c r="S99" s="37"/>
      <c r="T99" s="39"/>
      <c r="U99" s="40"/>
    </row>
    <row r="100" spans="1:21">
      <c r="A100" s="43"/>
      <c r="B100" s="159" t="s">
        <v>57</v>
      </c>
      <c r="C100" s="25">
        <v>7.0000000000000007E-2</v>
      </c>
      <c r="D100" s="25"/>
      <c r="E100" s="26"/>
      <c r="F100" s="26"/>
      <c r="G100" s="25">
        <v>0.11</v>
      </c>
      <c r="H100" s="25"/>
      <c r="I100" s="26"/>
      <c r="J100" s="26"/>
      <c r="K100" s="25" t="s">
        <v>1169</v>
      </c>
      <c r="L100" s="25"/>
      <c r="M100" s="24" t="s">
        <v>230</v>
      </c>
      <c r="N100" s="26"/>
      <c r="O100" s="25" t="s">
        <v>1170</v>
      </c>
      <c r="P100" s="25"/>
      <c r="Q100" s="24" t="s">
        <v>230</v>
      </c>
      <c r="R100" s="26"/>
      <c r="S100" s="25" t="s">
        <v>1150</v>
      </c>
      <c r="T100" s="25"/>
      <c r="U100" s="24" t="s">
        <v>230</v>
      </c>
    </row>
    <row r="101" spans="1:21" ht="15.75" thickBot="1">
      <c r="A101" s="43"/>
      <c r="B101" s="193"/>
      <c r="C101" s="67"/>
      <c r="D101" s="67"/>
      <c r="E101" s="68"/>
      <c r="F101" s="68"/>
      <c r="G101" s="67"/>
      <c r="H101" s="67"/>
      <c r="I101" s="68"/>
      <c r="J101" s="68"/>
      <c r="K101" s="67"/>
      <c r="L101" s="67"/>
      <c r="M101" s="66"/>
      <c r="N101" s="68"/>
      <c r="O101" s="67"/>
      <c r="P101" s="67"/>
      <c r="Q101" s="66"/>
      <c r="R101" s="68"/>
      <c r="S101" s="67"/>
      <c r="T101" s="67"/>
      <c r="U101" s="66"/>
    </row>
    <row r="102" spans="1:21">
      <c r="A102" s="43"/>
      <c r="B102" s="95"/>
      <c r="C102" s="89" t="s">
        <v>228</v>
      </c>
      <c r="D102" s="115">
        <v>1.36</v>
      </c>
      <c r="E102" s="73"/>
      <c r="F102" s="73"/>
      <c r="G102" s="89" t="s">
        <v>228</v>
      </c>
      <c r="H102" s="115">
        <v>1.55</v>
      </c>
      <c r="I102" s="73"/>
      <c r="J102" s="73"/>
      <c r="K102" s="89" t="s">
        <v>228</v>
      </c>
      <c r="L102" s="115">
        <v>1.62</v>
      </c>
      <c r="M102" s="73"/>
      <c r="N102" s="73"/>
      <c r="O102" s="89" t="s">
        <v>228</v>
      </c>
      <c r="P102" s="115">
        <v>1.54</v>
      </c>
      <c r="Q102" s="73"/>
      <c r="R102" s="73"/>
      <c r="S102" s="89" t="s">
        <v>228</v>
      </c>
      <c r="T102" s="115">
        <v>6.07</v>
      </c>
      <c r="U102" s="73"/>
    </row>
    <row r="103" spans="1:21" ht="15.75" thickBot="1">
      <c r="A103" s="43"/>
      <c r="B103" s="96"/>
      <c r="C103" s="90"/>
      <c r="D103" s="123"/>
      <c r="E103" s="74"/>
      <c r="F103" s="74"/>
      <c r="G103" s="90"/>
      <c r="H103" s="123"/>
      <c r="I103" s="74"/>
      <c r="J103" s="74"/>
      <c r="K103" s="90"/>
      <c r="L103" s="123"/>
      <c r="M103" s="74"/>
      <c r="N103" s="74"/>
      <c r="O103" s="90"/>
      <c r="P103" s="123"/>
      <c r="Q103" s="74"/>
      <c r="R103" s="74"/>
      <c r="S103" s="90"/>
      <c r="T103" s="123"/>
      <c r="U103" s="74"/>
    </row>
    <row r="104" spans="1:21" ht="15.75" thickTop="1"/>
  </sheetData>
  <mergeCells count="739">
    <mergeCell ref="B4:U4"/>
    <mergeCell ref="B5:U5"/>
    <mergeCell ref="B6:U6"/>
    <mergeCell ref="B7:U7"/>
    <mergeCell ref="Q102:Q103"/>
    <mergeCell ref="R102:R103"/>
    <mergeCell ref="S102:S103"/>
    <mergeCell ref="T102:T103"/>
    <mergeCell ref="U102:U103"/>
    <mergeCell ref="A1:A2"/>
    <mergeCell ref="B1:U1"/>
    <mergeCell ref="B2:U2"/>
    <mergeCell ref="B3:U3"/>
    <mergeCell ref="A4:A103"/>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M96:M97"/>
    <mergeCell ref="N96:N97"/>
    <mergeCell ref="O96:P97"/>
    <mergeCell ref="Q96:Q97"/>
    <mergeCell ref="R96:R97"/>
    <mergeCell ref="S96:U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Q92:Q93"/>
    <mergeCell ref="R92:R93"/>
    <mergeCell ref="S92:T93"/>
    <mergeCell ref="U92:U93"/>
    <mergeCell ref="B94:B95"/>
    <mergeCell ref="C94:C95"/>
    <mergeCell ref="D94:D95"/>
    <mergeCell ref="E94:E95"/>
    <mergeCell ref="F94:F95"/>
    <mergeCell ref="G94:G95"/>
    <mergeCell ref="I92:I93"/>
    <mergeCell ref="J92:J93"/>
    <mergeCell ref="K92:L93"/>
    <mergeCell ref="M92:M93"/>
    <mergeCell ref="N92:N93"/>
    <mergeCell ref="O92:P93"/>
    <mergeCell ref="Q90:Q91"/>
    <mergeCell ref="R90:R91"/>
    <mergeCell ref="S90:S91"/>
    <mergeCell ref="T90:T91"/>
    <mergeCell ref="U90:U91"/>
    <mergeCell ref="B92:B93"/>
    <mergeCell ref="C92:D93"/>
    <mergeCell ref="E92:E93"/>
    <mergeCell ref="F92:F93"/>
    <mergeCell ref="G92:H93"/>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3:R84"/>
    <mergeCell ref="S83:T84"/>
    <mergeCell ref="U83:U84"/>
    <mergeCell ref="C85:D85"/>
    <mergeCell ref="G85:H85"/>
    <mergeCell ref="K85:L85"/>
    <mergeCell ref="O85:P85"/>
    <mergeCell ref="S85:T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U72:U73"/>
    <mergeCell ref="C74:D74"/>
    <mergeCell ref="G74:H74"/>
    <mergeCell ref="K74:L74"/>
    <mergeCell ref="O74:P74"/>
    <mergeCell ref="S74:T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K64:L65"/>
    <mergeCell ref="M64:M65"/>
    <mergeCell ref="N64:N65"/>
    <mergeCell ref="O64:Q65"/>
    <mergeCell ref="R64:R65"/>
    <mergeCell ref="S64:T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O59:Q59"/>
    <mergeCell ref="O60:Q60"/>
    <mergeCell ref="O61:Q61"/>
    <mergeCell ref="R59:R61"/>
    <mergeCell ref="S59:U61"/>
    <mergeCell ref="B62:B63"/>
    <mergeCell ref="C62:C63"/>
    <mergeCell ref="D62:D63"/>
    <mergeCell ref="E62:E63"/>
    <mergeCell ref="F62:F63"/>
    <mergeCell ref="G61:I61"/>
    <mergeCell ref="J59:J61"/>
    <mergeCell ref="K59:M59"/>
    <mergeCell ref="K60:M60"/>
    <mergeCell ref="K61:M61"/>
    <mergeCell ref="N59:N61"/>
    <mergeCell ref="T55:T56"/>
    <mergeCell ref="U55:U56"/>
    <mergeCell ref="B57:U57"/>
    <mergeCell ref="B59:B61"/>
    <mergeCell ref="C59:E59"/>
    <mergeCell ref="C60:E60"/>
    <mergeCell ref="C61:E61"/>
    <mergeCell ref="F59:F61"/>
    <mergeCell ref="G59:I59"/>
    <mergeCell ref="G60:I60"/>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T54"/>
    <mergeCell ref="U53:U54"/>
    <mergeCell ref="B55:B56"/>
    <mergeCell ref="C55:C56"/>
    <mergeCell ref="D55:D56"/>
    <mergeCell ref="E55:E56"/>
    <mergeCell ref="F55:F56"/>
    <mergeCell ref="G55:G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T46"/>
    <mergeCell ref="U45:U46"/>
    <mergeCell ref="B47:B48"/>
    <mergeCell ref="C47:C48"/>
    <mergeCell ref="D47:D48"/>
    <mergeCell ref="E47:E48"/>
    <mergeCell ref="F47:F48"/>
    <mergeCell ref="G47:G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T37"/>
    <mergeCell ref="U36:U37"/>
    <mergeCell ref="C38:D38"/>
    <mergeCell ref="G38:H38"/>
    <mergeCell ref="K38:L38"/>
    <mergeCell ref="O38:P38"/>
    <mergeCell ref="S38:T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D27"/>
    <mergeCell ref="G27:H27"/>
    <mergeCell ref="K27:L27"/>
    <mergeCell ref="O27:P27"/>
    <mergeCell ref="S27:T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B15:B16"/>
    <mergeCell ref="C15:E16"/>
    <mergeCell ref="F15:F16"/>
    <mergeCell ref="G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R10:R12"/>
    <mergeCell ref="S10:U12"/>
    <mergeCell ref="B13:B14"/>
    <mergeCell ref="C13:C14"/>
    <mergeCell ref="D13:D14"/>
    <mergeCell ref="E13:E14"/>
    <mergeCell ref="F13:F14"/>
    <mergeCell ref="G13:G14"/>
    <mergeCell ref="H13:H14"/>
    <mergeCell ref="I13:I14"/>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22.5703125" customWidth="1"/>
    <col min="4" max="4" width="28.85546875" customWidth="1"/>
    <col min="5" max="5" width="5.7109375" customWidth="1"/>
    <col min="6" max="6" width="22.5703125" customWidth="1"/>
    <col min="7" max="7" width="7.140625" customWidth="1"/>
    <col min="8" max="8" width="30.42578125" customWidth="1"/>
    <col min="9" max="9" width="22.5703125" customWidth="1"/>
    <col min="10" max="10" width="30.85546875" customWidth="1"/>
    <col min="11" max="11" width="7.140625" customWidth="1"/>
    <col min="12" max="12" width="30.42578125" customWidth="1"/>
    <col min="13" max="13" width="5.7109375" customWidth="1"/>
  </cols>
  <sheetData>
    <row r="1" spans="1:13" ht="30" customHeight="1">
      <c r="A1" s="10" t="s">
        <v>11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64</v>
      </c>
      <c r="B3" s="42"/>
      <c r="C3" s="42"/>
      <c r="D3" s="42"/>
      <c r="E3" s="42"/>
      <c r="F3" s="42"/>
      <c r="G3" s="42"/>
      <c r="H3" s="42"/>
      <c r="I3" s="42"/>
      <c r="J3" s="42"/>
      <c r="K3" s="42"/>
      <c r="L3" s="42"/>
      <c r="M3" s="42"/>
    </row>
    <row r="4" spans="1:13">
      <c r="A4" s="43" t="s">
        <v>1173</v>
      </c>
      <c r="B4" s="47" t="s">
        <v>1173</v>
      </c>
      <c r="C4" s="47"/>
      <c r="D4" s="47"/>
      <c r="E4" s="47"/>
      <c r="F4" s="47"/>
      <c r="G4" s="47"/>
      <c r="H4" s="47"/>
      <c r="I4" s="47"/>
      <c r="J4" s="47"/>
      <c r="K4" s="47"/>
      <c r="L4" s="47"/>
      <c r="M4" s="47"/>
    </row>
    <row r="5" spans="1:13">
      <c r="A5" s="43"/>
      <c r="B5" s="45"/>
      <c r="C5" s="45"/>
      <c r="D5" s="45"/>
      <c r="E5" s="45"/>
      <c r="F5" s="45"/>
      <c r="G5" s="45"/>
      <c r="H5" s="45"/>
      <c r="I5" s="45"/>
      <c r="J5" s="45"/>
      <c r="K5" s="45"/>
      <c r="L5" s="45"/>
      <c r="M5" s="45"/>
    </row>
    <row r="6" spans="1:13" ht="42.75" customHeight="1">
      <c r="A6" s="43"/>
      <c r="B6" s="46" t="s">
        <v>167</v>
      </c>
      <c r="C6" s="46"/>
      <c r="D6" s="46"/>
      <c r="E6" s="46"/>
      <c r="F6" s="46"/>
      <c r="G6" s="46"/>
      <c r="H6" s="46"/>
      <c r="I6" s="46"/>
      <c r="J6" s="46"/>
      <c r="K6" s="46"/>
      <c r="L6" s="46"/>
      <c r="M6" s="46"/>
    </row>
    <row r="7" spans="1:13">
      <c r="A7" s="43"/>
      <c r="B7" s="42"/>
      <c r="C7" s="42"/>
      <c r="D7" s="42"/>
      <c r="E7" s="42"/>
      <c r="F7" s="42"/>
      <c r="G7" s="42"/>
      <c r="H7" s="42"/>
      <c r="I7" s="42"/>
      <c r="J7" s="42"/>
      <c r="K7" s="42"/>
      <c r="L7" s="42"/>
      <c r="M7" s="42"/>
    </row>
    <row r="8" spans="1:13" ht="42.75" customHeight="1">
      <c r="A8" s="43"/>
      <c r="B8" s="46" t="s">
        <v>168</v>
      </c>
      <c r="C8" s="46"/>
      <c r="D8" s="46"/>
      <c r="E8" s="46"/>
      <c r="F8" s="46"/>
      <c r="G8" s="46"/>
      <c r="H8" s="46"/>
      <c r="I8" s="46"/>
      <c r="J8" s="46"/>
      <c r="K8" s="46"/>
      <c r="L8" s="46"/>
      <c r="M8" s="46"/>
    </row>
    <row r="9" spans="1:13">
      <c r="A9" s="43"/>
      <c r="B9" s="45"/>
      <c r="C9" s="45"/>
      <c r="D9" s="45"/>
      <c r="E9" s="45"/>
      <c r="F9" s="45"/>
      <c r="G9" s="45"/>
      <c r="H9" s="45"/>
      <c r="I9" s="45"/>
      <c r="J9" s="45"/>
      <c r="K9" s="45"/>
      <c r="L9" s="45"/>
      <c r="M9" s="45"/>
    </row>
    <row r="10" spans="1:13">
      <c r="A10" s="43" t="s">
        <v>1174</v>
      </c>
      <c r="B10" s="47" t="s">
        <v>170</v>
      </c>
      <c r="C10" s="47"/>
      <c r="D10" s="47"/>
      <c r="E10" s="47"/>
      <c r="F10" s="47"/>
      <c r="G10" s="47"/>
      <c r="H10" s="47"/>
      <c r="I10" s="47"/>
      <c r="J10" s="47"/>
      <c r="K10" s="47"/>
      <c r="L10" s="47"/>
      <c r="M10" s="47"/>
    </row>
    <row r="11" spans="1:13">
      <c r="A11" s="43"/>
      <c r="B11" s="42"/>
      <c r="C11" s="42"/>
      <c r="D11" s="42"/>
      <c r="E11" s="42"/>
      <c r="F11" s="42"/>
      <c r="G11" s="42"/>
      <c r="H11" s="42"/>
      <c r="I11" s="42"/>
      <c r="J11" s="42"/>
      <c r="K11" s="42"/>
      <c r="L11" s="42"/>
      <c r="M11" s="42"/>
    </row>
    <row r="12" spans="1:13" ht="28.5" customHeight="1">
      <c r="A12" s="43"/>
      <c r="B12" s="46" t="s">
        <v>171</v>
      </c>
      <c r="C12" s="46"/>
      <c r="D12" s="46"/>
      <c r="E12" s="46"/>
      <c r="F12" s="46"/>
      <c r="G12" s="46"/>
      <c r="H12" s="46"/>
      <c r="I12" s="46"/>
      <c r="J12" s="46"/>
      <c r="K12" s="46"/>
      <c r="L12" s="46"/>
      <c r="M12" s="46"/>
    </row>
    <row r="13" spans="1:13">
      <c r="A13" s="43"/>
      <c r="B13" s="42"/>
      <c r="C13" s="42"/>
      <c r="D13" s="42"/>
      <c r="E13" s="42"/>
      <c r="F13" s="42"/>
      <c r="G13" s="42"/>
      <c r="H13" s="42"/>
      <c r="I13" s="42"/>
      <c r="J13" s="42"/>
      <c r="K13" s="42"/>
      <c r="L13" s="42"/>
      <c r="M13" s="42"/>
    </row>
    <row r="14" spans="1:13" ht="28.5" customHeight="1">
      <c r="A14" s="43"/>
      <c r="B14" s="46" t="s">
        <v>172</v>
      </c>
      <c r="C14" s="46"/>
      <c r="D14" s="46"/>
      <c r="E14" s="46"/>
      <c r="F14" s="46"/>
      <c r="G14" s="46"/>
      <c r="H14" s="46"/>
      <c r="I14" s="46"/>
      <c r="J14" s="46"/>
      <c r="K14" s="46"/>
      <c r="L14" s="46"/>
      <c r="M14" s="46"/>
    </row>
    <row r="15" spans="1:13">
      <c r="A15" s="43"/>
      <c r="B15" s="52"/>
      <c r="C15" s="52"/>
      <c r="D15" s="52"/>
      <c r="E15" s="52"/>
      <c r="F15" s="52"/>
      <c r="G15" s="52"/>
      <c r="H15" s="52"/>
      <c r="I15" s="52"/>
      <c r="J15" s="52"/>
      <c r="K15" s="52"/>
      <c r="L15" s="52"/>
      <c r="M15" s="52"/>
    </row>
    <row r="16" spans="1:13">
      <c r="A16" s="43" t="s">
        <v>1175</v>
      </c>
      <c r="B16" s="47" t="s">
        <v>173</v>
      </c>
      <c r="C16" s="47"/>
      <c r="D16" s="47"/>
      <c r="E16" s="47"/>
      <c r="F16" s="47"/>
      <c r="G16" s="47"/>
      <c r="H16" s="47"/>
      <c r="I16" s="47"/>
      <c r="J16" s="47"/>
      <c r="K16" s="47"/>
      <c r="L16" s="47"/>
      <c r="M16" s="47"/>
    </row>
    <row r="17" spans="1:13">
      <c r="A17" s="43"/>
      <c r="B17" s="42"/>
      <c r="C17" s="42"/>
      <c r="D17" s="42"/>
      <c r="E17" s="42"/>
      <c r="F17" s="42"/>
      <c r="G17" s="42"/>
      <c r="H17" s="42"/>
      <c r="I17" s="42"/>
      <c r="J17" s="42"/>
      <c r="K17" s="42"/>
      <c r="L17" s="42"/>
      <c r="M17" s="42"/>
    </row>
    <row r="18" spans="1:13" ht="57" customHeight="1">
      <c r="A18" s="43"/>
      <c r="B18" s="46" t="s">
        <v>174</v>
      </c>
      <c r="C18" s="46"/>
      <c r="D18" s="46"/>
      <c r="E18" s="46"/>
      <c r="F18" s="46"/>
      <c r="G18" s="46"/>
      <c r="H18" s="46"/>
      <c r="I18" s="46"/>
      <c r="J18" s="46"/>
      <c r="K18" s="46"/>
      <c r="L18" s="46"/>
      <c r="M18" s="46"/>
    </row>
    <row r="19" spans="1:13">
      <c r="A19" s="43" t="s">
        <v>1176</v>
      </c>
      <c r="B19" s="47" t="s">
        <v>175</v>
      </c>
      <c r="C19" s="47"/>
      <c r="D19" s="47"/>
      <c r="E19" s="47"/>
      <c r="F19" s="47"/>
      <c r="G19" s="47"/>
      <c r="H19" s="47"/>
      <c r="I19" s="47"/>
      <c r="J19" s="47"/>
      <c r="K19" s="47"/>
      <c r="L19" s="47"/>
      <c r="M19" s="47"/>
    </row>
    <row r="20" spans="1:13">
      <c r="A20" s="43"/>
      <c r="B20" s="42"/>
      <c r="C20" s="42"/>
      <c r="D20" s="42"/>
      <c r="E20" s="42"/>
      <c r="F20" s="42"/>
      <c r="G20" s="42"/>
      <c r="H20" s="42"/>
      <c r="I20" s="42"/>
      <c r="J20" s="42"/>
      <c r="K20" s="42"/>
      <c r="L20" s="42"/>
      <c r="M20" s="42"/>
    </row>
    <row r="21" spans="1:13" ht="28.5" customHeight="1">
      <c r="A21" s="43"/>
      <c r="B21" s="46" t="s">
        <v>176</v>
      </c>
      <c r="C21" s="46"/>
      <c r="D21" s="46"/>
      <c r="E21" s="46"/>
      <c r="F21" s="46"/>
      <c r="G21" s="46"/>
      <c r="H21" s="46"/>
      <c r="I21" s="46"/>
      <c r="J21" s="46"/>
      <c r="K21" s="46"/>
      <c r="L21" s="46"/>
      <c r="M21" s="46"/>
    </row>
    <row r="22" spans="1:13">
      <c r="A22" s="43" t="s">
        <v>1177</v>
      </c>
      <c r="B22" s="47" t="s">
        <v>181</v>
      </c>
      <c r="C22" s="47"/>
      <c r="D22" s="47"/>
      <c r="E22" s="47"/>
      <c r="F22" s="47"/>
      <c r="G22" s="47"/>
      <c r="H22" s="47"/>
      <c r="I22" s="47"/>
      <c r="J22" s="47"/>
      <c r="K22" s="47"/>
      <c r="L22" s="47"/>
      <c r="M22" s="47"/>
    </row>
    <row r="23" spans="1:13">
      <c r="A23" s="43"/>
      <c r="B23" s="42"/>
      <c r="C23" s="42"/>
      <c r="D23" s="42"/>
      <c r="E23" s="42"/>
      <c r="F23" s="42"/>
      <c r="G23" s="42"/>
      <c r="H23" s="42"/>
      <c r="I23" s="42"/>
      <c r="J23" s="42"/>
      <c r="K23" s="42"/>
      <c r="L23" s="42"/>
      <c r="M23" s="42"/>
    </row>
    <row r="24" spans="1:13" ht="28.5" customHeight="1">
      <c r="A24" s="43"/>
      <c r="B24" s="46" t="s">
        <v>182</v>
      </c>
      <c r="C24" s="46"/>
      <c r="D24" s="46"/>
      <c r="E24" s="46"/>
      <c r="F24" s="46"/>
      <c r="G24" s="46"/>
      <c r="H24" s="46"/>
      <c r="I24" s="46"/>
      <c r="J24" s="46"/>
      <c r="K24" s="46"/>
      <c r="L24" s="46"/>
      <c r="M24" s="46"/>
    </row>
    <row r="25" spans="1:13">
      <c r="A25" s="43"/>
      <c r="B25" s="42"/>
      <c r="C25" s="42"/>
      <c r="D25" s="42"/>
      <c r="E25" s="42"/>
      <c r="F25" s="42"/>
      <c r="G25" s="42"/>
      <c r="H25" s="42"/>
      <c r="I25" s="42"/>
      <c r="J25" s="42"/>
      <c r="K25" s="42"/>
      <c r="L25" s="42"/>
      <c r="M25" s="42"/>
    </row>
    <row r="26" spans="1:13" ht="28.5" customHeight="1">
      <c r="A26" s="43"/>
      <c r="B26" s="46" t="s">
        <v>1178</v>
      </c>
      <c r="C26" s="46"/>
      <c r="D26" s="46"/>
      <c r="E26" s="46"/>
      <c r="F26" s="46"/>
      <c r="G26" s="46"/>
      <c r="H26" s="46"/>
      <c r="I26" s="46"/>
      <c r="J26" s="46"/>
      <c r="K26" s="46"/>
      <c r="L26" s="46"/>
      <c r="M26" s="46"/>
    </row>
    <row r="27" spans="1:13">
      <c r="A27" s="43" t="s">
        <v>1179</v>
      </c>
      <c r="B27" s="47" t="s">
        <v>177</v>
      </c>
      <c r="C27" s="47"/>
      <c r="D27" s="47"/>
      <c r="E27" s="47"/>
      <c r="F27" s="47"/>
      <c r="G27" s="47"/>
      <c r="H27" s="47"/>
      <c r="I27" s="47"/>
      <c r="J27" s="47"/>
      <c r="K27" s="47"/>
      <c r="L27" s="47"/>
      <c r="M27" s="47"/>
    </row>
    <row r="28" spans="1:13">
      <c r="A28" s="43"/>
      <c r="B28" s="42"/>
      <c r="C28" s="42"/>
      <c r="D28" s="42"/>
      <c r="E28" s="42"/>
      <c r="F28" s="42"/>
      <c r="G28" s="42"/>
      <c r="H28" s="42"/>
      <c r="I28" s="42"/>
      <c r="J28" s="42"/>
      <c r="K28" s="42"/>
      <c r="L28" s="42"/>
      <c r="M28" s="42"/>
    </row>
    <row r="29" spans="1:13" ht="28.5" customHeight="1">
      <c r="A29" s="43"/>
      <c r="B29" s="46" t="s">
        <v>178</v>
      </c>
      <c r="C29" s="46"/>
      <c r="D29" s="46"/>
      <c r="E29" s="46"/>
      <c r="F29" s="46"/>
      <c r="G29" s="46"/>
      <c r="H29" s="46"/>
      <c r="I29" s="46"/>
      <c r="J29" s="46"/>
      <c r="K29" s="46"/>
      <c r="L29" s="46"/>
      <c r="M29" s="46"/>
    </row>
    <row r="30" spans="1:13">
      <c r="A30" s="43" t="s">
        <v>1180</v>
      </c>
      <c r="B30" s="47" t="s">
        <v>179</v>
      </c>
      <c r="C30" s="47"/>
      <c r="D30" s="47"/>
      <c r="E30" s="47"/>
      <c r="F30" s="47"/>
      <c r="G30" s="47"/>
      <c r="H30" s="47"/>
      <c r="I30" s="47"/>
      <c r="J30" s="47"/>
      <c r="K30" s="47"/>
      <c r="L30" s="47"/>
      <c r="M30" s="47"/>
    </row>
    <row r="31" spans="1:13">
      <c r="A31" s="43"/>
      <c r="B31" s="42"/>
      <c r="C31" s="42"/>
      <c r="D31" s="42"/>
      <c r="E31" s="42"/>
      <c r="F31" s="42"/>
      <c r="G31" s="42"/>
      <c r="H31" s="42"/>
      <c r="I31" s="42"/>
      <c r="J31" s="42"/>
      <c r="K31" s="42"/>
      <c r="L31" s="42"/>
      <c r="M31" s="42"/>
    </row>
    <row r="32" spans="1:13" ht="71.25" customHeight="1">
      <c r="A32" s="43"/>
      <c r="B32" s="46" t="s">
        <v>180</v>
      </c>
      <c r="C32" s="46"/>
      <c r="D32" s="46"/>
      <c r="E32" s="46"/>
      <c r="F32" s="46"/>
      <c r="G32" s="46"/>
      <c r="H32" s="46"/>
      <c r="I32" s="46"/>
      <c r="J32" s="46"/>
      <c r="K32" s="46"/>
      <c r="L32" s="46"/>
      <c r="M32" s="46"/>
    </row>
    <row r="33" spans="1:13">
      <c r="A33" s="43" t="s">
        <v>312</v>
      </c>
      <c r="B33" s="47" t="s">
        <v>185</v>
      </c>
      <c r="C33" s="47"/>
      <c r="D33" s="47"/>
      <c r="E33" s="47"/>
      <c r="F33" s="47"/>
      <c r="G33" s="47"/>
      <c r="H33" s="47"/>
      <c r="I33" s="47"/>
      <c r="J33" s="47"/>
      <c r="K33" s="47"/>
      <c r="L33" s="47"/>
      <c r="M33" s="47"/>
    </row>
    <row r="34" spans="1:13">
      <c r="A34" s="43"/>
      <c r="B34" s="42"/>
      <c r="C34" s="42"/>
      <c r="D34" s="42"/>
      <c r="E34" s="42"/>
      <c r="F34" s="42"/>
      <c r="G34" s="42"/>
      <c r="H34" s="42"/>
      <c r="I34" s="42"/>
      <c r="J34" s="42"/>
      <c r="K34" s="42"/>
      <c r="L34" s="42"/>
      <c r="M34" s="42"/>
    </row>
    <row r="35" spans="1:13" ht="42.75" customHeight="1">
      <c r="A35" s="43"/>
      <c r="B35" s="46" t="s">
        <v>186</v>
      </c>
      <c r="C35" s="46"/>
      <c r="D35" s="46"/>
      <c r="E35" s="46"/>
      <c r="F35" s="46"/>
      <c r="G35" s="46"/>
      <c r="H35" s="46"/>
      <c r="I35" s="46"/>
      <c r="J35" s="46"/>
      <c r="K35" s="46"/>
      <c r="L35" s="46"/>
      <c r="M35" s="46"/>
    </row>
    <row r="36" spans="1:13">
      <c r="A36" s="43"/>
      <c r="B36" s="42"/>
      <c r="C36" s="42"/>
      <c r="D36" s="42"/>
      <c r="E36" s="42"/>
      <c r="F36" s="42"/>
      <c r="G36" s="42"/>
      <c r="H36" s="42"/>
      <c r="I36" s="42"/>
      <c r="J36" s="42"/>
      <c r="K36" s="42"/>
      <c r="L36" s="42"/>
      <c r="M36" s="42"/>
    </row>
    <row r="37" spans="1:13" ht="28.5" customHeight="1">
      <c r="A37" s="43"/>
      <c r="B37" s="46" t="s">
        <v>187</v>
      </c>
      <c r="C37" s="46"/>
      <c r="D37" s="46"/>
      <c r="E37" s="46"/>
      <c r="F37" s="46"/>
      <c r="G37" s="46"/>
      <c r="H37" s="46"/>
      <c r="I37" s="46"/>
      <c r="J37" s="46"/>
      <c r="K37" s="46"/>
      <c r="L37" s="46"/>
      <c r="M37" s="46"/>
    </row>
    <row r="38" spans="1:13">
      <c r="A38" s="43"/>
      <c r="B38" s="45"/>
      <c r="C38" s="45"/>
      <c r="D38" s="45"/>
      <c r="E38" s="45"/>
      <c r="F38" s="45"/>
      <c r="G38" s="45"/>
      <c r="H38" s="45"/>
      <c r="I38" s="45"/>
      <c r="J38" s="45"/>
      <c r="K38" s="45"/>
      <c r="L38" s="45"/>
      <c r="M38" s="45"/>
    </row>
    <row r="39" spans="1:13" ht="42.75" customHeight="1">
      <c r="A39" s="43"/>
      <c r="B39" s="46" t="s">
        <v>188</v>
      </c>
      <c r="C39" s="46"/>
      <c r="D39" s="46"/>
      <c r="E39" s="46"/>
      <c r="F39" s="46"/>
      <c r="G39" s="46"/>
      <c r="H39" s="46"/>
      <c r="I39" s="46"/>
      <c r="J39" s="46"/>
      <c r="K39" s="46"/>
      <c r="L39" s="46"/>
      <c r="M39" s="46"/>
    </row>
    <row r="40" spans="1:13">
      <c r="A40" s="43"/>
      <c r="B40" s="42"/>
      <c r="C40" s="42"/>
      <c r="D40" s="42"/>
      <c r="E40" s="42"/>
      <c r="F40" s="42"/>
      <c r="G40" s="42"/>
      <c r="H40" s="42"/>
      <c r="I40" s="42"/>
      <c r="J40" s="42"/>
      <c r="K40" s="42"/>
      <c r="L40" s="42"/>
      <c r="M40" s="42"/>
    </row>
    <row r="41" spans="1:13">
      <c r="A41" s="43"/>
      <c r="B41" s="46" t="s">
        <v>189</v>
      </c>
      <c r="C41" s="46"/>
      <c r="D41" s="46"/>
      <c r="E41" s="46"/>
      <c r="F41" s="46"/>
      <c r="G41" s="46"/>
      <c r="H41" s="46"/>
      <c r="I41" s="46"/>
      <c r="J41" s="46"/>
      <c r="K41" s="46"/>
      <c r="L41" s="46"/>
      <c r="M41" s="46"/>
    </row>
    <row r="42" spans="1:13">
      <c r="A42" s="43"/>
      <c r="B42" s="46" t="s">
        <v>184</v>
      </c>
      <c r="C42" s="46"/>
      <c r="D42" s="46"/>
      <c r="E42" s="46"/>
      <c r="F42" s="46"/>
      <c r="G42" s="46"/>
      <c r="H42" s="46"/>
      <c r="I42" s="46"/>
      <c r="J42" s="46"/>
      <c r="K42" s="46"/>
      <c r="L42" s="46"/>
      <c r="M42" s="46"/>
    </row>
    <row r="43" spans="1:13" ht="28.5" customHeight="1">
      <c r="A43" s="43"/>
      <c r="B43" s="46" t="s">
        <v>190</v>
      </c>
      <c r="C43" s="46"/>
      <c r="D43" s="46"/>
      <c r="E43" s="46"/>
      <c r="F43" s="46"/>
      <c r="G43" s="46"/>
      <c r="H43" s="46"/>
      <c r="I43" s="46"/>
      <c r="J43" s="46"/>
      <c r="K43" s="46"/>
      <c r="L43" s="46"/>
      <c r="M43" s="46"/>
    </row>
    <row r="44" spans="1:13">
      <c r="A44" s="43" t="s">
        <v>191</v>
      </c>
      <c r="B44" s="47" t="s">
        <v>191</v>
      </c>
      <c r="C44" s="47"/>
      <c r="D44" s="47"/>
      <c r="E44" s="47"/>
      <c r="F44" s="47"/>
      <c r="G44" s="47"/>
      <c r="H44" s="47"/>
      <c r="I44" s="47"/>
      <c r="J44" s="47"/>
      <c r="K44" s="47"/>
      <c r="L44" s="47"/>
      <c r="M44" s="47"/>
    </row>
    <row r="45" spans="1:13" ht="28.5" customHeight="1">
      <c r="A45" s="43"/>
      <c r="B45" s="46" t="s">
        <v>192</v>
      </c>
      <c r="C45" s="46"/>
      <c r="D45" s="46"/>
      <c r="E45" s="46"/>
      <c r="F45" s="46"/>
      <c r="G45" s="46"/>
      <c r="H45" s="46"/>
      <c r="I45" s="46"/>
      <c r="J45" s="46"/>
      <c r="K45" s="46"/>
      <c r="L45" s="46"/>
      <c r="M45" s="46"/>
    </row>
    <row r="46" spans="1:13">
      <c r="A46" s="43"/>
      <c r="B46" s="42"/>
      <c r="C46" s="42"/>
      <c r="D46" s="42"/>
      <c r="E46" s="42"/>
      <c r="F46" s="42"/>
      <c r="G46" s="42"/>
      <c r="H46" s="42"/>
      <c r="I46" s="42"/>
      <c r="J46" s="42"/>
      <c r="K46" s="42"/>
      <c r="L46" s="42"/>
      <c r="M46" s="42"/>
    </row>
    <row r="47" spans="1:13" ht="28.5" customHeight="1">
      <c r="A47" s="43"/>
      <c r="B47" s="46" t="s">
        <v>193</v>
      </c>
      <c r="C47" s="46"/>
      <c r="D47" s="46"/>
      <c r="E47" s="46"/>
      <c r="F47" s="46"/>
      <c r="G47" s="46"/>
      <c r="H47" s="46"/>
      <c r="I47" s="46"/>
      <c r="J47" s="46"/>
      <c r="K47" s="46"/>
      <c r="L47" s="46"/>
      <c r="M47" s="46"/>
    </row>
    <row r="48" spans="1:13">
      <c r="A48" s="43"/>
      <c r="B48" s="42"/>
      <c r="C48" s="42"/>
      <c r="D48" s="42"/>
      <c r="E48" s="42"/>
      <c r="F48" s="42"/>
      <c r="G48" s="42"/>
      <c r="H48" s="42"/>
      <c r="I48" s="42"/>
      <c r="J48" s="42"/>
      <c r="K48" s="42"/>
      <c r="L48" s="42"/>
      <c r="M48" s="42"/>
    </row>
    <row r="49" spans="1:13" ht="28.5" customHeight="1">
      <c r="A49" s="43"/>
      <c r="B49" s="46" t="s">
        <v>194</v>
      </c>
      <c r="C49" s="46"/>
      <c r="D49" s="46"/>
      <c r="E49" s="46"/>
      <c r="F49" s="46"/>
      <c r="G49" s="46"/>
      <c r="H49" s="46"/>
      <c r="I49" s="46"/>
      <c r="J49" s="46"/>
      <c r="K49" s="46"/>
      <c r="L49" s="46"/>
      <c r="M49" s="46"/>
    </row>
    <row r="50" spans="1:13">
      <c r="A50" s="43"/>
      <c r="B50" s="42"/>
      <c r="C50" s="42"/>
      <c r="D50" s="42"/>
      <c r="E50" s="42"/>
      <c r="F50" s="42"/>
      <c r="G50" s="42"/>
      <c r="H50" s="42"/>
      <c r="I50" s="42"/>
      <c r="J50" s="42"/>
      <c r="K50" s="42"/>
      <c r="L50" s="42"/>
      <c r="M50" s="42"/>
    </row>
    <row r="51" spans="1:13" ht="28.5" customHeight="1">
      <c r="A51" s="43"/>
      <c r="B51" s="46" t="s">
        <v>195</v>
      </c>
      <c r="C51" s="46"/>
      <c r="D51" s="46"/>
      <c r="E51" s="46"/>
      <c r="F51" s="46"/>
      <c r="G51" s="46"/>
      <c r="H51" s="46"/>
      <c r="I51" s="46"/>
      <c r="J51" s="46"/>
      <c r="K51" s="46"/>
      <c r="L51" s="46"/>
      <c r="M51" s="46"/>
    </row>
    <row r="52" spans="1:13">
      <c r="A52" s="43"/>
      <c r="B52" s="42"/>
      <c r="C52" s="42"/>
      <c r="D52" s="42"/>
      <c r="E52" s="42"/>
      <c r="F52" s="42"/>
      <c r="G52" s="42"/>
      <c r="H52" s="42"/>
      <c r="I52" s="42"/>
      <c r="J52" s="42"/>
      <c r="K52" s="42"/>
      <c r="L52" s="42"/>
      <c r="M52" s="42"/>
    </row>
    <row r="53" spans="1:13">
      <c r="A53" s="43"/>
      <c r="B53" s="46" t="s">
        <v>196</v>
      </c>
      <c r="C53" s="46"/>
      <c r="D53" s="46"/>
      <c r="E53" s="46"/>
      <c r="F53" s="46"/>
      <c r="G53" s="46"/>
      <c r="H53" s="46"/>
      <c r="I53" s="46"/>
      <c r="J53" s="46"/>
      <c r="K53" s="46"/>
      <c r="L53" s="46"/>
      <c r="M53" s="46"/>
    </row>
    <row r="54" spans="1:13">
      <c r="A54" s="43" t="s">
        <v>1181</v>
      </c>
      <c r="B54" s="47" t="s">
        <v>197</v>
      </c>
      <c r="C54" s="47"/>
      <c r="D54" s="47"/>
      <c r="E54" s="47"/>
      <c r="F54" s="47"/>
      <c r="G54" s="47"/>
      <c r="H54" s="47"/>
      <c r="I54" s="47"/>
      <c r="J54" s="47"/>
      <c r="K54" s="47"/>
      <c r="L54" s="47"/>
      <c r="M54" s="47"/>
    </row>
    <row r="55" spans="1:13">
      <c r="A55" s="43"/>
      <c r="B55" s="42"/>
      <c r="C55" s="42"/>
      <c r="D55" s="42"/>
      <c r="E55" s="42"/>
      <c r="F55" s="42"/>
      <c r="G55" s="42"/>
      <c r="H55" s="42"/>
      <c r="I55" s="42"/>
      <c r="J55" s="42"/>
      <c r="K55" s="42"/>
      <c r="L55" s="42"/>
      <c r="M55" s="42"/>
    </row>
    <row r="56" spans="1:13" ht="28.5" customHeight="1">
      <c r="A56" s="43"/>
      <c r="B56" s="46" t="s">
        <v>198</v>
      </c>
      <c r="C56" s="46"/>
      <c r="D56" s="46"/>
      <c r="E56" s="46"/>
      <c r="F56" s="46"/>
      <c r="G56" s="46"/>
      <c r="H56" s="46"/>
      <c r="I56" s="46"/>
      <c r="J56" s="46"/>
      <c r="K56" s="46"/>
      <c r="L56" s="46"/>
      <c r="M56" s="46"/>
    </row>
    <row r="57" spans="1:13">
      <c r="A57" s="43"/>
      <c r="B57" s="42"/>
      <c r="C57" s="42"/>
      <c r="D57" s="42"/>
      <c r="E57" s="42"/>
      <c r="F57" s="42"/>
      <c r="G57" s="42"/>
      <c r="H57" s="42"/>
      <c r="I57" s="42"/>
      <c r="J57" s="42"/>
      <c r="K57" s="42"/>
      <c r="L57" s="42"/>
      <c r="M57" s="42"/>
    </row>
    <row r="58" spans="1:13" ht="28.5" customHeight="1">
      <c r="A58" s="43"/>
      <c r="B58" s="46" t="s">
        <v>199</v>
      </c>
      <c r="C58" s="46"/>
      <c r="D58" s="46"/>
      <c r="E58" s="46"/>
      <c r="F58" s="46"/>
      <c r="G58" s="46"/>
      <c r="H58" s="46"/>
      <c r="I58" s="46"/>
      <c r="J58" s="46"/>
      <c r="K58" s="46"/>
      <c r="L58" s="46"/>
      <c r="M58" s="46"/>
    </row>
    <row r="59" spans="1:13">
      <c r="A59" s="43"/>
      <c r="B59" s="42"/>
      <c r="C59" s="42"/>
      <c r="D59" s="42"/>
      <c r="E59" s="42"/>
      <c r="F59" s="42"/>
      <c r="G59" s="42"/>
      <c r="H59" s="42"/>
      <c r="I59" s="42"/>
      <c r="J59" s="42"/>
      <c r="K59" s="42"/>
      <c r="L59" s="42"/>
      <c r="M59" s="42"/>
    </row>
    <row r="60" spans="1:13" ht="28.5" customHeight="1">
      <c r="A60" s="43"/>
      <c r="B60" s="46" t="s">
        <v>200</v>
      </c>
      <c r="C60" s="46"/>
      <c r="D60" s="46"/>
      <c r="E60" s="46"/>
      <c r="F60" s="46"/>
      <c r="G60" s="46"/>
      <c r="H60" s="46"/>
      <c r="I60" s="46"/>
      <c r="J60" s="46"/>
      <c r="K60" s="46"/>
      <c r="L60" s="46"/>
      <c r="M60" s="46"/>
    </row>
    <row r="61" spans="1:13">
      <c r="A61" s="43"/>
      <c r="B61" s="42"/>
      <c r="C61" s="42"/>
      <c r="D61" s="42"/>
      <c r="E61" s="42"/>
      <c r="F61" s="42"/>
      <c r="G61" s="42"/>
      <c r="H61" s="42"/>
      <c r="I61" s="42"/>
      <c r="J61" s="42"/>
      <c r="K61" s="42"/>
      <c r="L61" s="42"/>
      <c r="M61" s="42"/>
    </row>
    <row r="62" spans="1:13" ht="28.5" customHeight="1">
      <c r="A62" s="43"/>
      <c r="B62" s="46" t="s">
        <v>201</v>
      </c>
      <c r="C62" s="46"/>
      <c r="D62" s="46"/>
      <c r="E62" s="46"/>
      <c r="F62" s="46"/>
      <c r="G62" s="46"/>
      <c r="H62" s="46"/>
      <c r="I62" s="46"/>
      <c r="J62" s="46"/>
      <c r="K62" s="46"/>
      <c r="L62" s="46"/>
      <c r="M62" s="46"/>
    </row>
    <row r="63" spans="1:13">
      <c r="A63" s="43"/>
      <c r="B63" s="42"/>
      <c r="C63" s="42"/>
      <c r="D63" s="42"/>
      <c r="E63" s="42"/>
      <c r="F63" s="42"/>
      <c r="G63" s="42"/>
      <c r="H63" s="42"/>
      <c r="I63" s="42"/>
      <c r="J63" s="42"/>
      <c r="K63" s="42"/>
      <c r="L63" s="42"/>
      <c r="M63" s="42"/>
    </row>
    <row r="64" spans="1:13" ht="42.75" customHeight="1">
      <c r="A64" s="43"/>
      <c r="B64" s="46" t="s">
        <v>202</v>
      </c>
      <c r="C64" s="46"/>
      <c r="D64" s="46"/>
      <c r="E64" s="46"/>
      <c r="F64" s="46"/>
      <c r="G64" s="46"/>
      <c r="H64" s="46"/>
      <c r="I64" s="46"/>
      <c r="J64" s="46"/>
      <c r="K64" s="46"/>
      <c r="L64" s="46"/>
      <c r="M64" s="46"/>
    </row>
    <row r="65" spans="1:13">
      <c r="A65" s="43"/>
      <c r="B65" s="42"/>
      <c r="C65" s="42"/>
      <c r="D65" s="42"/>
      <c r="E65" s="42"/>
      <c r="F65" s="42"/>
      <c r="G65" s="42"/>
      <c r="H65" s="42"/>
      <c r="I65" s="42"/>
      <c r="J65" s="42"/>
      <c r="K65" s="42"/>
      <c r="L65" s="42"/>
      <c r="M65" s="42"/>
    </row>
    <row r="66" spans="1:13" ht="42.75" customHeight="1">
      <c r="A66" s="43"/>
      <c r="B66" s="46" t="s">
        <v>203</v>
      </c>
      <c r="C66" s="46"/>
      <c r="D66" s="46"/>
      <c r="E66" s="46"/>
      <c r="F66" s="46"/>
      <c r="G66" s="46"/>
      <c r="H66" s="46"/>
      <c r="I66" s="46"/>
      <c r="J66" s="46"/>
      <c r="K66" s="46"/>
      <c r="L66" s="46"/>
      <c r="M66" s="46"/>
    </row>
    <row r="67" spans="1:13">
      <c r="A67" s="43"/>
      <c r="B67" s="42"/>
      <c r="C67" s="42"/>
      <c r="D67" s="42"/>
      <c r="E67" s="42"/>
      <c r="F67" s="42"/>
      <c r="G67" s="42"/>
      <c r="H67" s="42"/>
      <c r="I67" s="42"/>
      <c r="J67" s="42"/>
      <c r="K67" s="42"/>
      <c r="L67" s="42"/>
      <c r="M67" s="42"/>
    </row>
    <row r="68" spans="1:13" ht="28.5" customHeight="1">
      <c r="A68" s="43"/>
      <c r="B68" s="46" t="s">
        <v>204</v>
      </c>
      <c r="C68" s="46"/>
      <c r="D68" s="46"/>
      <c r="E68" s="46"/>
      <c r="F68" s="46"/>
      <c r="G68" s="46"/>
      <c r="H68" s="46"/>
      <c r="I68" s="46"/>
      <c r="J68" s="46"/>
      <c r="K68" s="46"/>
      <c r="L68" s="46"/>
      <c r="M68" s="46"/>
    </row>
    <row r="69" spans="1:13">
      <c r="A69" s="43" t="s">
        <v>205</v>
      </c>
      <c r="B69" s="47" t="s">
        <v>205</v>
      </c>
      <c r="C69" s="47"/>
      <c r="D69" s="47"/>
      <c r="E69" s="47"/>
      <c r="F69" s="47"/>
      <c r="G69" s="47"/>
      <c r="H69" s="47"/>
      <c r="I69" s="47"/>
      <c r="J69" s="47"/>
      <c r="K69" s="47"/>
      <c r="L69" s="47"/>
      <c r="M69" s="47"/>
    </row>
    <row r="70" spans="1:13">
      <c r="A70" s="43"/>
      <c r="B70" s="42"/>
      <c r="C70" s="42"/>
      <c r="D70" s="42"/>
      <c r="E70" s="42"/>
      <c r="F70" s="42"/>
      <c r="G70" s="42"/>
      <c r="H70" s="42"/>
      <c r="I70" s="42"/>
      <c r="J70" s="42"/>
      <c r="K70" s="42"/>
      <c r="L70" s="42"/>
      <c r="M70" s="42"/>
    </row>
    <row r="71" spans="1:13">
      <c r="A71" s="43"/>
      <c r="B71" s="46" t="s">
        <v>206</v>
      </c>
      <c r="C71" s="46"/>
      <c r="D71" s="46"/>
      <c r="E71" s="46"/>
      <c r="F71" s="46"/>
      <c r="G71" s="46"/>
      <c r="H71" s="46"/>
      <c r="I71" s="46"/>
      <c r="J71" s="46"/>
      <c r="K71" s="46"/>
      <c r="L71" s="46"/>
      <c r="M71" s="46"/>
    </row>
    <row r="72" spans="1:13">
      <c r="A72" s="43"/>
      <c r="B72" s="42"/>
      <c r="C72" s="42"/>
      <c r="D72" s="42"/>
      <c r="E72" s="42"/>
      <c r="F72" s="42"/>
      <c r="G72" s="42"/>
      <c r="H72" s="42"/>
      <c r="I72" s="42"/>
      <c r="J72" s="42"/>
      <c r="K72" s="42"/>
      <c r="L72" s="42"/>
      <c r="M72" s="42"/>
    </row>
    <row r="73" spans="1:13" ht="42.75" customHeight="1">
      <c r="A73" s="43"/>
      <c r="B73" s="46" t="s">
        <v>207</v>
      </c>
      <c r="C73" s="46"/>
      <c r="D73" s="46"/>
      <c r="E73" s="46"/>
      <c r="F73" s="46"/>
      <c r="G73" s="46"/>
      <c r="H73" s="46"/>
      <c r="I73" s="46"/>
      <c r="J73" s="46"/>
      <c r="K73" s="46"/>
      <c r="L73" s="46"/>
      <c r="M73" s="46"/>
    </row>
    <row r="74" spans="1:13">
      <c r="A74" s="43"/>
      <c r="B74" s="42"/>
      <c r="C74" s="42"/>
      <c r="D74" s="42"/>
      <c r="E74" s="42"/>
      <c r="F74" s="42"/>
      <c r="G74" s="42"/>
      <c r="H74" s="42"/>
      <c r="I74" s="42"/>
      <c r="J74" s="42"/>
      <c r="K74" s="42"/>
      <c r="L74" s="42"/>
      <c r="M74" s="42"/>
    </row>
    <row r="75" spans="1:13" ht="28.5" customHeight="1">
      <c r="A75" s="43"/>
      <c r="B75" s="46" t="s">
        <v>208</v>
      </c>
      <c r="C75" s="46"/>
      <c r="D75" s="46"/>
      <c r="E75" s="46"/>
      <c r="F75" s="46"/>
      <c r="G75" s="46"/>
      <c r="H75" s="46"/>
      <c r="I75" s="46"/>
      <c r="J75" s="46"/>
      <c r="K75" s="46"/>
      <c r="L75" s="46"/>
      <c r="M75" s="46"/>
    </row>
    <row r="76" spans="1:13">
      <c r="A76" s="43"/>
      <c r="B76" s="42"/>
      <c r="C76" s="42"/>
      <c r="D76" s="42"/>
      <c r="E76" s="42"/>
      <c r="F76" s="42"/>
      <c r="G76" s="42"/>
      <c r="H76" s="42"/>
      <c r="I76" s="42"/>
      <c r="J76" s="42"/>
      <c r="K76" s="42"/>
      <c r="L76" s="42"/>
      <c r="M76" s="42"/>
    </row>
    <row r="77" spans="1:13" ht="42.75" customHeight="1">
      <c r="A77" s="43"/>
      <c r="B77" s="46" t="s">
        <v>209</v>
      </c>
      <c r="C77" s="46"/>
      <c r="D77" s="46"/>
      <c r="E77" s="46"/>
      <c r="F77" s="46"/>
      <c r="G77" s="46"/>
      <c r="H77" s="46"/>
      <c r="I77" s="46"/>
      <c r="J77" s="46"/>
      <c r="K77" s="46"/>
      <c r="L77" s="46"/>
      <c r="M77" s="46"/>
    </row>
    <row r="78" spans="1:13">
      <c r="A78" s="43"/>
      <c r="B78" s="42"/>
      <c r="C78" s="42"/>
      <c r="D78" s="42"/>
      <c r="E78" s="42"/>
      <c r="F78" s="42"/>
      <c r="G78" s="42"/>
      <c r="H78" s="42"/>
      <c r="I78" s="42"/>
      <c r="J78" s="42"/>
      <c r="K78" s="42"/>
      <c r="L78" s="42"/>
      <c r="M78" s="42"/>
    </row>
    <row r="79" spans="1:13" ht="28.5" customHeight="1">
      <c r="A79" s="43"/>
      <c r="B79" s="46" t="s">
        <v>210</v>
      </c>
      <c r="C79" s="46"/>
      <c r="D79" s="46"/>
      <c r="E79" s="46"/>
      <c r="F79" s="46"/>
      <c r="G79" s="46"/>
      <c r="H79" s="46"/>
      <c r="I79" s="46"/>
      <c r="J79" s="46"/>
      <c r="K79" s="46"/>
      <c r="L79" s="46"/>
      <c r="M79" s="46"/>
    </row>
    <row r="80" spans="1:13">
      <c r="A80" s="43"/>
      <c r="B80" s="42"/>
      <c r="C80" s="42"/>
      <c r="D80" s="42"/>
      <c r="E80" s="42"/>
      <c r="F80" s="42"/>
      <c r="G80" s="42"/>
      <c r="H80" s="42"/>
      <c r="I80" s="42"/>
      <c r="J80" s="42"/>
      <c r="K80" s="42"/>
      <c r="L80" s="42"/>
      <c r="M80" s="42"/>
    </row>
    <row r="81" spans="1:13" ht="28.5" customHeight="1">
      <c r="A81" s="43"/>
      <c r="B81" s="46" t="s">
        <v>211</v>
      </c>
      <c r="C81" s="46"/>
      <c r="D81" s="46"/>
      <c r="E81" s="46"/>
      <c r="F81" s="46"/>
      <c r="G81" s="46"/>
      <c r="H81" s="46"/>
      <c r="I81" s="46"/>
      <c r="J81" s="46"/>
      <c r="K81" s="46"/>
      <c r="L81" s="46"/>
      <c r="M81" s="46"/>
    </row>
    <row r="82" spans="1:13">
      <c r="A82" s="43" t="s">
        <v>212</v>
      </c>
      <c r="B82" s="47" t="s">
        <v>212</v>
      </c>
      <c r="C82" s="47"/>
      <c r="D82" s="47"/>
      <c r="E82" s="47"/>
      <c r="F82" s="47"/>
      <c r="G82" s="47"/>
      <c r="H82" s="47"/>
      <c r="I82" s="47"/>
      <c r="J82" s="47"/>
      <c r="K82" s="47"/>
      <c r="L82" s="47"/>
      <c r="M82" s="47"/>
    </row>
    <row r="83" spans="1:13">
      <c r="A83" s="43"/>
      <c r="B83" s="42"/>
      <c r="C83" s="42"/>
      <c r="D83" s="42"/>
      <c r="E83" s="42"/>
      <c r="F83" s="42"/>
      <c r="G83" s="42"/>
      <c r="H83" s="42"/>
      <c r="I83" s="42"/>
      <c r="J83" s="42"/>
      <c r="K83" s="42"/>
      <c r="L83" s="42"/>
      <c r="M83" s="42"/>
    </row>
    <row r="84" spans="1:13" ht="28.5" customHeight="1">
      <c r="A84" s="43"/>
      <c r="B84" s="46" t="s">
        <v>213</v>
      </c>
      <c r="C84" s="46"/>
      <c r="D84" s="46"/>
      <c r="E84" s="46"/>
      <c r="F84" s="46"/>
      <c r="G84" s="46"/>
      <c r="H84" s="46"/>
      <c r="I84" s="46"/>
      <c r="J84" s="46"/>
      <c r="K84" s="46"/>
      <c r="L84" s="46"/>
      <c r="M84" s="46"/>
    </row>
    <row r="85" spans="1:13">
      <c r="A85" s="43"/>
      <c r="B85" s="46"/>
      <c r="C85" s="46"/>
      <c r="D85" s="46"/>
      <c r="E85" s="46"/>
      <c r="F85" s="46"/>
      <c r="G85" s="46"/>
      <c r="H85" s="46"/>
      <c r="I85" s="46"/>
      <c r="J85" s="46"/>
      <c r="K85" s="46"/>
      <c r="L85" s="46"/>
      <c r="M85" s="46"/>
    </row>
    <row r="86" spans="1:13" ht="28.5" customHeight="1">
      <c r="A86" s="43"/>
      <c r="B86" s="46" t="s">
        <v>214</v>
      </c>
      <c r="C86" s="46"/>
      <c r="D86" s="46"/>
      <c r="E86" s="46"/>
      <c r="F86" s="46"/>
      <c r="G86" s="46"/>
      <c r="H86" s="46"/>
      <c r="I86" s="46"/>
      <c r="J86" s="46"/>
      <c r="K86" s="46"/>
      <c r="L86" s="46"/>
      <c r="M86" s="46"/>
    </row>
    <row r="87" spans="1:13">
      <c r="A87" s="43"/>
      <c r="B87" s="46" t="s">
        <v>184</v>
      </c>
      <c r="C87" s="46"/>
      <c r="D87" s="46"/>
      <c r="E87" s="46"/>
      <c r="F87" s="46"/>
      <c r="G87" s="46"/>
      <c r="H87" s="46"/>
      <c r="I87" s="46"/>
      <c r="J87" s="46"/>
      <c r="K87" s="46"/>
      <c r="L87" s="46"/>
      <c r="M87" s="46"/>
    </row>
    <row r="88" spans="1:13" ht="57" customHeight="1">
      <c r="A88" s="43"/>
      <c r="B88" s="46" t="s">
        <v>215</v>
      </c>
      <c r="C88" s="46"/>
      <c r="D88" s="46"/>
      <c r="E88" s="46"/>
      <c r="F88" s="46"/>
      <c r="G88" s="46"/>
      <c r="H88" s="46"/>
      <c r="I88" s="46"/>
      <c r="J88" s="46"/>
      <c r="K88" s="46"/>
      <c r="L88" s="46"/>
      <c r="M88" s="46"/>
    </row>
    <row r="89" spans="1:13">
      <c r="A89" s="43"/>
      <c r="B89" s="42"/>
      <c r="C89" s="42"/>
      <c r="D89" s="42"/>
      <c r="E89" s="42"/>
      <c r="F89" s="42"/>
      <c r="G89" s="42"/>
      <c r="H89" s="42"/>
      <c r="I89" s="42"/>
      <c r="J89" s="42"/>
      <c r="K89" s="42"/>
      <c r="L89" s="42"/>
      <c r="M89" s="42"/>
    </row>
    <row r="90" spans="1:13" ht="57" customHeight="1">
      <c r="A90" s="43"/>
      <c r="B90" s="46" t="s">
        <v>216</v>
      </c>
      <c r="C90" s="46"/>
      <c r="D90" s="46"/>
      <c r="E90" s="46"/>
      <c r="F90" s="46"/>
      <c r="G90" s="46"/>
      <c r="H90" s="46"/>
      <c r="I90" s="46"/>
      <c r="J90" s="46"/>
      <c r="K90" s="46"/>
      <c r="L90" s="46"/>
      <c r="M90" s="46"/>
    </row>
    <row r="91" spans="1:13">
      <c r="A91" s="43"/>
      <c r="B91" s="42"/>
      <c r="C91" s="42"/>
      <c r="D91" s="42"/>
      <c r="E91" s="42"/>
      <c r="F91" s="42"/>
      <c r="G91" s="42"/>
      <c r="H91" s="42"/>
      <c r="I91" s="42"/>
      <c r="J91" s="42"/>
      <c r="K91" s="42"/>
      <c r="L91" s="42"/>
      <c r="M91" s="42"/>
    </row>
    <row r="92" spans="1:13" ht="42.75" customHeight="1">
      <c r="A92" s="43"/>
      <c r="B92" s="46" t="s">
        <v>217</v>
      </c>
      <c r="C92" s="46"/>
      <c r="D92" s="46"/>
      <c r="E92" s="46"/>
      <c r="F92" s="46"/>
      <c r="G92" s="46"/>
      <c r="H92" s="46"/>
      <c r="I92" s="46"/>
      <c r="J92" s="46"/>
      <c r="K92" s="46"/>
      <c r="L92" s="46"/>
      <c r="M92" s="46"/>
    </row>
    <row r="93" spans="1:13">
      <c r="A93" s="43"/>
      <c r="B93" s="45" t="s">
        <v>218</v>
      </c>
      <c r="C93" s="45"/>
      <c r="D93" s="45"/>
      <c r="E93" s="45"/>
      <c r="F93" s="45"/>
      <c r="G93" s="45"/>
      <c r="H93" s="45"/>
      <c r="I93" s="45"/>
      <c r="J93" s="45"/>
      <c r="K93" s="45"/>
      <c r="L93" s="45"/>
      <c r="M93" s="45"/>
    </row>
    <row r="94" spans="1:13" ht="28.5" customHeight="1">
      <c r="A94" s="43"/>
      <c r="B94" s="46" t="s">
        <v>219</v>
      </c>
      <c r="C94" s="46"/>
      <c r="D94" s="46"/>
      <c r="E94" s="46"/>
      <c r="F94" s="46"/>
      <c r="G94" s="46"/>
      <c r="H94" s="46"/>
      <c r="I94" s="46"/>
      <c r="J94" s="46"/>
      <c r="K94" s="46"/>
      <c r="L94" s="46"/>
      <c r="M94" s="46"/>
    </row>
    <row r="95" spans="1:13">
      <c r="A95" s="43" t="s">
        <v>220</v>
      </c>
      <c r="B95" s="47" t="s">
        <v>220</v>
      </c>
      <c r="C95" s="47"/>
      <c r="D95" s="47"/>
      <c r="E95" s="47"/>
      <c r="F95" s="47"/>
      <c r="G95" s="47"/>
      <c r="H95" s="47"/>
      <c r="I95" s="47"/>
      <c r="J95" s="47"/>
      <c r="K95" s="47"/>
      <c r="L95" s="47"/>
      <c r="M95" s="47"/>
    </row>
    <row r="96" spans="1:13">
      <c r="A96" s="43"/>
      <c r="B96" s="42"/>
      <c r="C96" s="42"/>
      <c r="D96" s="42"/>
      <c r="E96" s="42"/>
      <c r="F96" s="42"/>
      <c r="G96" s="42"/>
      <c r="H96" s="42"/>
      <c r="I96" s="42"/>
      <c r="J96" s="42"/>
      <c r="K96" s="42"/>
      <c r="L96" s="42"/>
      <c r="M96" s="42"/>
    </row>
    <row r="97" spans="1:13" ht="42.75" customHeight="1">
      <c r="A97" s="43"/>
      <c r="B97" s="46" t="s">
        <v>221</v>
      </c>
      <c r="C97" s="46"/>
      <c r="D97" s="46"/>
      <c r="E97" s="46"/>
      <c r="F97" s="46"/>
      <c r="G97" s="46"/>
      <c r="H97" s="46"/>
      <c r="I97" s="46"/>
      <c r="J97" s="46"/>
      <c r="K97" s="46"/>
      <c r="L97" s="46"/>
      <c r="M97" s="46"/>
    </row>
    <row r="98" spans="1:13">
      <c r="A98" s="43" t="s">
        <v>222</v>
      </c>
      <c r="B98" s="47" t="s">
        <v>222</v>
      </c>
      <c r="C98" s="47"/>
      <c r="D98" s="47"/>
      <c r="E98" s="47"/>
      <c r="F98" s="47"/>
      <c r="G98" s="47"/>
      <c r="H98" s="47"/>
      <c r="I98" s="47"/>
      <c r="J98" s="47"/>
      <c r="K98" s="47"/>
      <c r="L98" s="47"/>
      <c r="M98" s="47"/>
    </row>
    <row r="99" spans="1:13">
      <c r="A99" s="43"/>
      <c r="B99" s="42"/>
      <c r="C99" s="42"/>
      <c r="D99" s="42"/>
      <c r="E99" s="42"/>
      <c r="F99" s="42"/>
      <c r="G99" s="42"/>
      <c r="H99" s="42"/>
      <c r="I99" s="42"/>
      <c r="J99" s="42"/>
      <c r="K99" s="42"/>
      <c r="L99" s="42"/>
      <c r="M99" s="42"/>
    </row>
    <row r="100" spans="1:13" ht="42.75" customHeight="1">
      <c r="A100" s="43"/>
      <c r="B100" s="46" t="s">
        <v>223</v>
      </c>
      <c r="C100" s="46"/>
      <c r="D100" s="46"/>
      <c r="E100" s="46"/>
      <c r="F100" s="46"/>
      <c r="G100" s="46"/>
      <c r="H100" s="46"/>
      <c r="I100" s="46"/>
      <c r="J100" s="46"/>
      <c r="K100" s="46"/>
      <c r="L100" s="46"/>
      <c r="M100" s="46"/>
    </row>
    <row r="101" spans="1:13">
      <c r="A101" s="43" t="s">
        <v>224</v>
      </c>
      <c r="B101" s="47" t="s">
        <v>224</v>
      </c>
      <c r="C101" s="47"/>
      <c r="D101" s="47"/>
      <c r="E101" s="47"/>
      <c r="F101" s="47"/>
      <c r="G101" s="47"/>
      <c r="H101" s="47"/>
      <c r="I101" s="47"/>
      <c r="J101" s="47"/>
      <c r="K101" s="47"/>
      <c r="L101" s="47"/>
      <c r="M101" s="47"/>
    </row>
    <row r="102" spans="1:13">
      <c r="A102" s="43"/>
      <c r="B102" s="45" t="s">
        <v>184</v>
      </c>
      <c r="C102" s="45"/>
      <c r="D102" s="45"/>
      <c r="E102" s="45"/>
      <c r="F102" s="45"/>
      <c r="G102" s="45"/>
      <c r="H102" s="45"/>
      <c r="I102" s="45"/>
      <c r="J102" s="45"/>
      <c r="K102" s="45"/>
      <c r="L102" s="45"/>
      <c r="M102" s="45"/>
    </row>
    <row r="103" spans="1:13" ht="28.5" customHeight="1">
      <c r="A103" s="43"/>
      <c r="B103" s="46" t="s">
        <v>225</v>
      </c>
      <c r="C103" s="46"/>
      <c r="D103" s="46"/>
      <c r="E103" s="46"/>
      <c r="F103" s="46"/>
      <c r="G103" s="46"/>
      <c r="H103" s="46"/>
      <c r="I103" s="46"/>
      <c r="J103" s="46"/>
      <c r="K103" s="46"/>
      <c r="L103" s="46"/>
      <c r="M103" s="46"/>
    </row>
    <row r="104" spans="1:13">
      <c r="A104" s="43"/>
      <c r="B104" s="46"/>
      <c r="C104" s="46"/>
      <c r="D104" s="46"/>
      <c r="E104" s="46"/>
      <c r="F104" s="46"/>
      <c r="G104" s="46"/>
      <c r="H104" s="46"/>
      <c r="I104" s="46"/>
      <c r="J104" s="46"/>
      <c r="K104" s="46"/>
      <c r="L104" s="46"/>
      <c r="M104" s="46"/>
    </row>
    <row r="105" spans="1:13">
      <c r="A105" s="43"/>
      <c r="B105" s="46" t="s">
        <v>226</v>
      </c>
      <c r="C105" s="46"/>
      <c r="D105" s="46"/>
      <c r="E105" s="46"/>
      <c r="F105" s="46"/>
      <c r="G105" s="46"/>
      <c r="H105" s="46"/>
      <c r="I105" s="46"/>
      <c r="J105" s="46"/>
      <c r="K105" s="46"/>
      <c r="L105" s="46"/>
      <c r="M105" s="46"/>
    </row>
    <row r="106" spans="1:13">
      <c r="A106" s="43"/>
      <c r="B106" s="48"/>
      <c r="C106" s="48"/>
      <c r="D106" s="48"/>
      <c r="E106" s="48"/>
      <c r="F106" s="48"/>
      <c r="G106" s="48"/>
      <c r="H106" s="48"/>
      <c r="I106" s="48"/>
      <c r="J106" s="48"/>
      <c r="K106" s="48"/>
      <c r="L106" s="48"/>
      <c r="M106" s="48"/>
    </row>
    <row r="107" spans="1:13">
      <c r="A107" s="43"/>
      <c r="B107" s="22"/>
      <c r="C107" s="22"/>
      <c r="D107" s="22"/>
      <c r="E107" s="22"/>
      <c r="F107" s="22"/>
      <c r="G107" s="22"/>
      <c r="H107" s="22"/>
      <c r="I107" s="22"/>
      <c r="J107" s="22"/>
      <c r="K107" s="22"/>
      <c r="L107" s="22"/>
      <c r="M107" s="22"/>
    </row>
    <row r="108" spans="1:13">
      <c r="A108" s="43"/>
      <c r="B108" s="13"/>
      <c r="C108" s="13"/>
      <c r="D108" s="13"/>
      <c r="E108" s="13"/>
      <c r="F108" s="13"/>
      <c r="G108" s="13"/>
      <c r="H108" s="13"/>
      <c r="I108" s="13"/>
      <c r="J108" s="13"/>
      <c r="K108" s="13"/>
      <c r="L108" s="13"/>
      <c r="M108" s="13"/>
    </row>
    <row r="109" spans="1:13" ht="15" customHeight="1">
      <c r="A109" s="43"/>
      <c r="B109" s="14"/>
      <c r="C109" s="23">
        <v>2014</v>
      </c>
      <c r="D109" s="23"/>
      <c r="E109" s="23"/>
      <c r="F109" s="14"/>
      <c r="G109" s="23">
        <v>2013</v>
      </c>
      <c r="H109" s="23"/>
      <c r="I109" s="23"/>
      <c r="J109" s="14"/>
      <c r="K109" s="23">
        <v>2012</v>
      </c>
      <c r="L109" s="23"/>
      <c r="M109" s="23"/>
    </row>
    <row r="110" spans="1:13">
      <c r="A110" s="43"/>
      <c r="B110" s="24" t="s">
        <v>227</v>
      </c>
      <c r="C110" s="24" t="s">
        <v>228</v>
      </c>
      <c r="D110" s="25" t="s">
        <v>229</v>
      </c>
      <c r="E110" s="24" t="s">
        <v>230</v>
      </c>
      <c r="F110" s="26"/>
      <c r="G110" s="24" t="s">
        <v>228</v>
      </c>
      <c r="H110" s="27">
        <v>1421.6</v>
      </c>
      <c r="I110" s="26"/>
      <c r="J110" s="26"/>
      <c r="K110" s="24" t="s">
        <v>228</v>
      </c>
      <c r="L110" s="27">
        <v>1069.5999999999999</v>
      </c>
      <c r="M110" s="26"/>
    </row>
    <row r="111" spans="1:13">
      <c r="A111" s="43"/>
      <c r="B111" s="24"/>
      <c r="C111" s="24"/>
      <c r="D111" s="25"/>
      <c r="E111" s="24"/>
      <c r="F111" s="26"/>
      <c r="G111" s="24"/>
      <c r="H111" s="27"/>
      <c r="I111" s="26"/>
      <c r="J111" s="26"/>
      <c r="K111" s="24"/>
      <c r="L111" s="27"/>
      <c r="M111" s="26"/>
    </row>
    <row r="112" spans="1:13" ht="30" thickBot="1">
      <c r="A112" s="43"/>
      <c r="B112" s="18" t="s">
        <v>231</v>
      </c>
      <c r="C112" s="28" t="s">
        <v>232</v>
      </c>
      <c r="D112" s="28"/>
      <c r="E112" s="19" t="s">
        <v>230</v>
      </c>
      <c r="F112" s="20"/>
      <c r="G112" s="28" t="s">
        <v>233</v>
      </c>
      <c r="H112" s="28"/>
      <c r="I112" s="19" t="s">
        <v>230</v>
      </c>
      <c r="J112" s="20"/>
      <c r="K112" s="28" t="s">
        <v>234</v>
      </c>
      <c r="L112" s="28"/>
      <c r="M112" s="19" t="s">
        <v>230</v>
      </c>
    </row>
    <row r="113" spans="1:13" ht="27" customHeight="1">
      <c r="A113" s="43"/>
      <c r="B113" s="29" t="s">
        <v>235</v>
      </c>
      <c r="C113" s="29" t="s">
        <v>228</v>
      </c>
      <c r="D113" s="31" t="s">
        <v>236</v>
      </c>
      <c r="E113" s="29" t="s">
        <v>230</v>
      </c>
      <c r="F113" s="33"/>
      <c r="G113" s="29" t="s">
        <v>228</v>
      </c>
      <c r="H113" s="35">
        <v>1406.5</v>
      </c>
      <c r="I113" s="33"/>
      <c r="J113" s="33"/>
      <c r="K113" s="29" t="s">
        <v>228</v>
      </c>
      <c r="L113" s="35">
        <v>1058.4000000000001</v>
      </c>
      <c r="M113" s="33"/>
    </row>
    <row r="114" spans="1:13" ht="15.75" thickBot="1">
      <c r="A114" s="43"/>
      <c r="B114" s="30"/>
      <c r="C114" s="30"/>
      <c r="D114" s="32"/>
      <c r="E114" s="30"/>
      <c r="F114" s="34"/>
      <c r="G114" s="30"/>
      <c r="H114" s="36"/>
      <c r="I114" s="34"/>
      <c r="J114" s="34"/>
      <c r="K114" s="30"/>
      <c r="L114" s="36"/>
      <c r="M114" s="34"/>
    </row>
    <row r="115" spans="1:13" ht="15.75" thickTop="1">
      <c r="A115" s="43"/>
      <c r="B115" s="49"/>
      <c r="C115" s="49"/>
      <c r="D115" s="49"/>
      <c r="E115" s="49"/>
      <c r="F115" s="49"/>
      <c r="G115" s="49"/>
      <c r="H115" s="49"/>
      <c r="I115" s="49"/>
      <c r="J115" s="49"/>
      <c r="K115" s="49"/>
      <c r="L115" s="49"/>
      <c r="M115" s="49"/>
    </row>
    <row r="116" spans="1:13">
      <c r="A116" s="43"/>
      <c r="B116" s="46" t="s">
        <v>237</v>
      </c>
      <c r="C116" s="46"/>
      <c r="D116" s="46"/>
      <c r="E116" s="46"/>
      <c r="F116" s="46"/>
      <c r="G116" s="46"/>
      <c r="H116" s="46"/>
      <c r="I116" s="46"/>
      <c r="J116" s="46"/>
      <c r="K116" s="46"/>
      <c r="L116" s="46"/>
      <c r="M116" s="46"/>
    </row>
    <row r="117" spans="1:13">
      <c r="A117" s="43"/>
      <c r="B117" s="48"/>
      <c r="C117" s="48"/>
      <c r="D117" s="48"/>
      <c r="E117" s="48"/>
      <c r="F117" s="48"/>
      <c r="G117" s="48"/>
      <c r="H117" s="48"/>
      <c r="I117" s="48"/>
      <c r="J117" s="48"/>
      <c r="K117" s="48"/>
      <c r="L117" s="48"/>
      <c r="M117" s="48"/>
    </row>
    <row r="118" spans="1:13">
      <c r="A118" s="43"/>
      <c r="B118" s="22"/>
      <c r="C118" s="22"/>
      <c r="D118" s="22"/>
      <c r="E118" s="22"/>
      <c r="F118" s="22"/>
      <c r="G118" s="22"/>
      <c r="H118" s="22"/>
      <c r="I118" s="22"/>
      <c r="J118" s="22"/>
    </row>
    <row r="119" spans="1:13">
      <c r="A119" s="43"/>
      <c r="B119" s="13"/>
      <c r="C119" s="13"/>
      <c r="D119" s="13"/>
      <c r="E119" s="13"/>
      <c r="F119" s="13"/>
      <c r="G119" s="13"/>
      <c r="H119" s="13"/>
      <c r="I119" s="13"/>
      <c r="J119" s="13"/>
    </row>
    <row r="120" spans="1:13" ht="15" customHeight="1">
      <c r="A120" s="43"/>
      <c r="B120" s="14"/>
      <c r="C120" s="23">
        <v>2014</v>
      </c>
      <c r="D120" s="23"/>
      <c r="E120" s="14"/>
      <c r="F120" s="23">
        <v>2013</v>
      </c>
      <c r="G120" s="23"/>
      <c r="H120" s="14"/>
      <c r="I120" s="23">
        <v>2012</v>
      </c>
      <c r="J120" s="23"/>
    </row>
    <row r="121" spans="1:13">
      <c r="A121" s="43"/>
      <c r="B121" s="24" t="s">
        <v>238</v>
      </c>
      <c r="C121" s="25">
        <v>231.6</v>
      </c>
      <c r="D121" s="26"/>
      <c r="E121" s="26"/>
      <c r="F121" s="25">
        <v>230.9</v>
      </c>
      <c r="G121" s="26"/>
      <c r="H121" s="26"/>
      <c r="I121" s="25">
        <v>229.4</v>
      </c>
      <c r="J121" s="26"/>
    </row>
    <row r="122" spans="1:13">
      <c r="A122" s="43"/>
      <c r="B122" s="24"/>
      <c r="C122" s="25"/>
      <c r="D122" s="26"/>
      <c r="E122" s="26"/>
      <c r="F122" s="25"/>
      <c r="G122" s="26"/>
      <c r="H122" s="26"/>
      <c r="I122" s="25"/>
      <c r="J122" s="26"/>
    </row>
    <row r="123" spans="1:13">
      <c r="A123" s="43"/>
      <c r="B123" s="37" t="s">
        <v>239</v>
      </c>
      <c r="C123" s="39" t="s">
        <v>240</v>
      </c>
      <c r="D123" s="40"/>
      <c r="E123" s="40"/>
      <c r="F123" s="39">
        <v>0.2</v>
      </c>
      <c r="G123" s="40"/>
      <c r="H123" s="40"/>
      <c r="I123" s="39">
        <v>0.3</v>
      </c>
      <c r="J123" s="40"/>
    </row>
    <row r="124" spans="1:13" ht="15.75" thickBot="1">
      <c r="A124" s="43"/>
      <c r="B124" s="38"/>
      <c r="C124" s="28"/>
      <c r="D124" s="41"/>
      <c r="E124" s="41"/>
      <c r="F124" s="28"/>
      <c r="G124" s="41"/>
      <c r="H124" s="41"/>
      <c r="I124" s="28"/>
      <c r="J124" s="41"/>
    </row>
    <row r="125" spans="1:13">
      <c r="A125" s="43"/>
      <c r="B125" s="29" t="s">
        <v>241</v>
      </c>
      <c r="C125" s="31">
        <v>231.6</v>
      </c>
      <c r="D125" s="33"/>
      <c r="E125" s="33"/>
      <c r="F125" s="31">
        <v>231.1</v>
      </c>
      <c r="G125" s="33"/>
      <c r="H125" s="33"/>
      <c r="I125" s="31">
        <v>229.7</v>
      </c>
      <c r="J125" s="33"/>
    </row>
    <row r="126" spans="1:13" ht="15.75" thickBot="1">
      <c r="A126" s="43"/>
      <c r="B126" s="30"/>
      <c r="C126" s="32"/>
      <c r="D126" s="34"/>
      <c r="E126" s="34"/>
      <c r="F126" s="32"/>
      <c r="G126" s="34"/>
      <c r="H126" s="34"/>
      <c r="I126" s="32"/>
      <c r="J126" s="34"/>
    </row>
    <row r="127" spans="1:13" ht="15.75" thickTop="1">
      <c r="A127" s="43"/>
      <c r="B127" s="42"/>
      <c r="C127" s="42"/>
      <c r="D127" s="42"/>
      <c r="E127" s="42"/>
      <c r="F127" s="42"/>
      <c r="G127" s="42"/>
      <c r="H127" s="42"/>
      <c r="I127" s="42"/>
      <c r="J127" s="42"/>
      <c r="K127" s="42"/>
      <c r="L127" s="42"/>
      <c r="M127" s="42"/>
    </row>
    <row r="128" spans="1:13">
      <c r="A128" s="43"/>
      <c r="B128" s="45" t="s">
        <v>242</v>
      </c>
      <c r="C128" s="45"/>
      <c r="D128" s="45"/>
      <c r="E128" s="45"/>
      <c r="F128" s="45"/>
      <c r="G128" s="45"/>
      <c r="H128" s="45"/>
      <c r="I128" s="45"/>
      <c r="J128" s="45"/>
      <c r="K128" s="45"/>
      <c r="L128" s="45"/>
      <c r="M128" s="45"/>
    </row>
  </sheetData>
  <mergeCells count="189">
    <mergeCell ref="B106:M106"/>
    <mergeCell ref="B115:M115"/>
    <mergeCell ref="B116:M116"/>
    <mergeCell ref="B117:M117"/>
    <mergeCell ref="B127:M127"/>
    <mergeCell ref="B128:M128"/>
    <mergeCell ref="A98:A100"/>
    <mergeCell ref="B98:M98"/>
    <mergeCell ref="B99:M99"/>
    <mergeCell ref="B100:M100"/>
    <mergeCell ref="A101:A128"/>
    <mergeCell ref="B101:M101"/>
    <mergeCell ref="B102:M102"/>
    <mergeCell ref="B103:M103"/>
    <mergeCell ref="B104:M104"/>
    <mergeCell ref="B105:M105"/>
    <mergeCell ref="B90:M90"/>
    <mergeCell ref="B91:M91"/>
    <mergeCell ref="B92:M92"/>
    <mergeCell ref="B93:M93"/>
    <mergeCell ref="B94:M94"/>
    <mergeCell ref="A95:A97"/>
    <mergeCell ref="B95:M95"/>
    <mergeCell ref="B96:M96"/>
    <mergeCell ref="B97:M97"/>
    <mergeCell ref="B81:M81"/>
    <mergeCell ref="A82:A94"/>
    <mergeCell ref="B82:M82"/>
    <mergeCell ref="B83:M83"/>
    <mergeCell ref="B84:M84"/>
    <mergeCell ref="B85:M85"/>
    <mergeCell ref="B86:M86"/>
    <mergeCell ref="B87:M87"/>
    <mergeCell ref="B88:M88"/>
    <mergeCell ref="B89:M89"/>
    <mergeCell ref="B75:M75"/>
    <mergeCell ref="B76:M76"/>
    <mergeCell ref="B77:M77"/>
    <mergeCell ref="B78:M78"/>
    <mergeCell ref="B79:M79"/>
    <mergeCell ref="B80:M80"/>
    <mergeCell ref="B66:M66"/>
    <mergeCell ref="B67:M67"/>
    <mergeCell ref="B68:M68"/>
    <mergeCell ref="A69:A81"/>
    <mergeCell ref="B69:M69"/>
    <mergeCell ref="B70:M70"/>
    <mergeCell ref="B71:M71"/>
    <mergeCell ref="B72:M72"/>
    <mergeCell ref="B73:M73"/>
    <mergeCell ref="B74:M74"/>
    <mergeCell ref="B60:M60"/>
    <mergeCell ref="B61:M61"/>
    <mergeCell ref="B62:M62"/>
    <mergeCell ref="B63:M63"/>
    <mergeCell ref="B64:M64"/>
    <mergeCell ref="B65:M65"/>
    <mergeCell ref="B51:M51"/>
    <mergeCell ref="B52:M52"/>
    <mergeCell ref="B53:M53"/>
    <mergeCell ref="A54:A68"/>
    <mergeCell ref="B54:M54"/>
    <mergeCell ref="B55:M55"/>
    <mergeCell ref="B56:M56"/>
    <mergeCell ref="B57:M57"/>
    <mergeCell ref="B58:M58"/>
    <mergeCell ref="B59:M59"/>
    <mergeCell ref="B42:M42"/>
    <mergeCell ref="B43:M43"/>
    <mergeCell ref="A44:A53"/>
    <mergeCell ref="B44:M44"/>
    <mergeCell ref="B45:M45"/>
    <mergeCell ref="B46:M46"/>
    <mergeCell ref="B47:M47"/>
    <mergeCell ref="B48:M48"/>
    <mergeCell ref="B49:M49"/>
    <mergeCell ref="B50:M50"/>
    <mergeCell ref="A33:A43"/>
    <mergeCell ref="B33:M33"/>
    <mergeCell ref="B34:M34"/>
    <mergeCell ref="B35:M35"/>
    <mergeCell ref="B36:M36"/>
    <mergeCell ref="B37:M37"/>
    <mergeCell ref="B38:M38"/>
    <mergeCell ref="B39:M39"/>
    <mergeCell ref="B40:M40"/>
    <mergeCell ref="B41:M41"/>
    <mergeCell ref="A27:A29"/>
    <mergeCell ref="B27:M27"/>
    <mergeCell ref="B28:M28"/>
    <mergeCell ref="B29:M29"/>
    <mergeCell ref="A30:A32"/>
    <mergeCell ref="B30:M30"/>
    <mergeCell ref="B31:M31"/>
    <mergeCell ref="B32:M32"/>
    <mergeCell ref="A22:A26"/>
    <mergeCell ref="B22:M22"/>
    <mergeCell ref="B23:M23"/>
    <mergeCell ref="B24:M24"/>
    <mergeCell ref="B25:M25"/>
    <mergeCell ref="B26:M26"/>
    <mergeCell ref="A16:A18"/>
    <mergeCell ref="B16:M16"/>
    <mergeCell ref="B17:M17"/>
    <mergeCell ref="B18:M18"/>
    <mergeCell ref="A19:A21"/>
    <mergeCell ref="B19:M19"/>
    <mergeCell ref="B20:M20"/>
    <mergeCell ref="B21:M21"/>
    <mergeCell ref="B9:M9"/>
    <mergeCell ref="A10:A15"/>
    <mergeCell ref="B10:M10"/>
    <mergeCell ref="B11:M11"/>
    <mergeCell ref="B12:M12"/>
    <mergeCell ref="B13:M13"/>
    <mergeCell ref="B14:M14"/>
    <mergeCell ref="B15:M15"/>
    <mergeCell ref="A1:A2"/>
    <mergeCell ref="B1:M1"/>
    <mergeCell ref="B2:M2"/>
    <mergeCell ref="B3:M3"/>
    <mergeCell ref="A4:A9"/>
    <mergeCell ref="B4:M4"/>
    <mergeCell ref="B5:M5"/>
    <mergeCell ref="B6:M6"/>
    <mergeCell ref="B7:M7"/>
    <mergeCell ref="B8:M8"/>
    <mergeCell ref="J123:J124"/>
    <mergeCell ref="B125:B126"/>
    <mergeCell ref="C125:C126"/>
    <mergeCell ref="D125:D126"/>
    <mergeCell ref="E125:E126"/>
    <mergeCell ref="F125:F126"/>
    <mergeCell ref="G125:G126"/>
    <mergeCell ref="H125:H126"/>
    <mergeCell ref="I125:I126"/>
    <mergeCell ref="J125:J126"/>
    <mergeCell ref="I121:I122"/>
    <mergeCell ref="J121:J122"/>
    <mergeCell ref="B123:B124"/>
    <mergeCell ref="C123:C124"/>
    <mergeCell ref="D123:D124"/>
    <mergeCell ref="E123:E124"/>
    <mergeCell ref="F123:F124"/>
    <mergeCell ref="G123:G124"/>
    <mergeCell ref="H123:H124"/>
    <mergeCell ref="I123:I124"/>
    <mergeCell ref="C120:D120"/>
    <mergeCell ref="F120:G120"/>
    <mergeCell ref="I120:J120"/>
    <mergeCell ref="B121:B122"/>
    <mergeCell ref="C121:C122"/>
    <mergeCell ref="D121:D122"/>
    <mergeCell ref="E121:E122"/>
    <mergeCell ref="F121:F122"/>
    <mergeCell ref="G121:G122"/>
    <mergeCell ref="H121:H122"/>
    <mergeCell ref="I113:I114"/>
    <mergeCell ref="J113:J114"/>
    <mergeCell ref="K113:K114"/>
    <mergeCell ref="L113:L114"/>
    <mergeCell ref="M113:M114"/>
    <mergeCell ref="B118:J118"/>
    <mergeCell ref="C112:D112"/>
    <mergeCell ref="G112:H112"/>
    <mergeCell ref="K112:L112"/>
    <mergeCell ref="B113:B114"/>
    <mergeCell ref="C113:C114"/>
    <mergeCell ref="D113:D114"/>
    <mergeCell ref="E113:E114"/>
    <mergeCell ref="F113:F114"/>
    <mergeCell ref="G113:G114"/>
    <mergeCell ref="H113:H114"/>
    <mergeCell ref="H110:H111"/>
    <mergeCell ref="I110:I111"/>
    <mergeCell ref="J110:J111"/>
    <mergeCell ref="K110:K111"/>
    <mergeCell ref="L110:L111"/>
    <mergeCell ref="M110:M111"/>
    <mergeCell ref="B107:M107"/>
    <mergeCell ref="C109:E109"/>
    <mergeCell ref="G109:I109"/>
    <mergeCell ref="K109:M109"/>
    <mergeCell ref="B110:B111"/>
    <mergeCell ref="C110:C111"/>
    <mergeCell ref="D110:D111"/>
    <mergeCell ref="E110:E111"/>
    <mergeCell ref="F110:F111"/>
    <mergeCell ref="G110:G1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17.5703125" customWidth="1"/>
    <col min="4" max="4" width="22.42578125" customWidth="1"/>
    <col min="5" max="5" width="4.28515625" customWidth="1"/>
    <col min="6" max="6" width="17.5703125" customWidth="1"/>
    <col min="7" max="7" width="5.42578125" customWidth="1"/>
    <col min="8" max="8" width="23.5703125" customWidth="1"/>
    <col min="9" max="9" width="17.5703125" customWidth="1"/>
    <col min="10" max="10" width="23.85546875" customWidth="1"/>
    <col min="11" max="11" width="5.42578125" customWidth="1"/>
    <col min="12" max="12" width="23.5703125" customWidth="1"/>
    <col min="13" max="13" width="4.28515625" customWidth="1"/>
  </cols>
  <sheetData>
    <row r="1" spans="1:13" ht="30" customHeight="1">
      <c r="A1" s="10" t="s">
        <v>11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64</v>
      </c>
      <c r="B3" s="42"/>
      <c r="C3" s="42"/>
      <c r="D3" s="42"/>
      <c r="E3" s="42"/>
      <c r="F3" s="42"/>
      <c r="G3" s="42"/>
      <c r="H3" s="42"/>
      <c r="I3" s="42"/>
      <c r="J3" s="42"/>
      <c r="K3" s="42"/>
      <c r="L3" s="42"/>
      <c r="M3" s="42"/>
    </row>
    <row r="4" spans="1:13" ht="28.5" customHeight="1">
      <c r="A4" s="43" t="s">
        <v>1183</v>
      </c>
      <c r="B4" s="46" t="s">
        <v>226</v>
      </c>
      <c r="C4" s="46"/>
      <c r="D4" s="46"/>
      <c r="E4" s="46"/>
      <c r="F4" s="46"/>
      <c r="G4" s="46"/>
      <c r="H4" s="46"/>
      <c r="I4" s="46"/>
      <c r="J4" s="46"/>
      <c r="K4" s="46"/>
      <c r="L4" s="46"/>
      <c r="M4" s="46"/>
    </row>
    <row r="5" spans="1:13">
      <c r="A5" s="43"/>
      <c r="B5" s="48"/>
      <c r="C5" s="48"/>
      <c r="D5" s="48"/>
      <c r="E5" s="48"/>
      <c r="F5" s="48"/>
      <c r="G5" s="48"/>
      <c r="H5" s="48"/>
      <c r="I5" s="48"/>
      <c r="J5" s="48"/>
      <c r="K5" s="48"/>
      <c r="L5" s="48"/>
      <c r="M5" s="48"/>
    </row>
    <row r="6" spans="1:13">
      <c r="A6" s="43"/>
      <c r="B6" s="22"/>
      <c r="C6" s="22"/>
      <c r="D6" s="22"/>
      <c r="E6" s="22"/>
      <c r="F6" s="22"/>
      <c r="G6" s="22"/>
      <c r="H6" s="22"/>
      <c r="I6" s="22"/>
      <c r="J6" s="22"/>
      <c r="K6" s="22"/>
      <c r="L6" s="22"/>
      <c r="M6" s="22"/>
    </row>
    <row r="7" spans="1:13">
      <c r="A7" s="43"/>
      <c r="B7" s="13"/>
      <c r="C7" s="13"/>
      <c r="D7" s="13"/>
      <c r="E7" s="13"/>
      <c r="F7" s="13"/>
      <c r="G7" s="13"/>
      <c r="H7" s="13"/>
      <c r="I7" s="13"/>
      <c r="J7" s="13"/>
      <c r="K7" s="13"/>
      <c r="L7" s="13"/>
      <c r="M7" s="13"/>
    </row>
    <row r="8" spans="1:13" ht="15" customHeight="1">
      <c r="A8" s="43"/>
      <c r="B8" s="14"/>
      <c r="C8" s="23">
        <v>2014</v>
      </c>
      <c r="D8" s="23"/>
      <c r="E8" s="23"/>
      <c r="F8" s="14"/>
      <c r="G8" s="23">
        <v>2013</v>
      </c>
      <c r="H8" s="23"/>
      <c r="I8" s="23"/>
      <c r="J8" s="14"/>
      <c r="K8" s="23">
        <v>2012</v>
      </c>
      <c r="L8" s="23"/>
      <c r="M8" s="23"/>
    </row>
    <row r="9" spans="1:13">
      <c r="A9" s="43"/>
      <c r="B9" s="24" t="s">
        <v>227</v>
      </c>
      <c r="C9" s="24" t="s">
        <v>228</v>
      </c>
      <c r="D9" s="25" t="s">
        <v>229</v>
      </c>
      <c r="E9" s="24" t="s">
        <v>230</v>
      </c>
      <c r="F9" s="26"/>
      <c r="G9" s="24" t="s">
        <v>228</v>
      </c>
      <c r="H9" s="27">
        <v>1421.6</v>
      </c>
      <c r="I9" s="26"/>
      <c r="J9" s="26"/>
      <c r="K9" s="24" t="s">
        <v>228</v>
      </c>
      <c r="L9" s="27">
        <v>1069.5999999999999</v>
      </c>
      <c r="M9" s="26"/>
    </row>
    <row r="10" spans="1:13">
      <c r="A10" s="43"/>
      <c r="B10" s="24"/>
      <c r="C10" s="24"/>
      <c r="D10" s="25"/>
      <c r="E10" s="24"/>
      <c r="F10" s="26"/>
      <c r="G10" s="24"/>
      <c r="H10" s="27"/>
      <c r="I10" s="26"/>
      <c r="J10" s="26"/>
      <c r="K10" s="24"/>
      <c r="L10" s="27"/>
      <c r="M10" s="26"/>
    </row>
    <row r="11" spans="1:13" ht="30" thickBot="1">
      <c r="A11" s="43"/>
      <c r="B11" s="18" t="s">
        <v>231</v>
      </c>
      <c r="C11" s="28" t="s">
        <v>232</v>
      </c>
      <c r="D11" s="28"/>
      <c r="E11" s="19" t="s">
        <v>230</v>
      </c>
      <c r="F11" s="20"/>
      <c r="G11" s="28" t="s">
        <v>233</v>
      </c>
      <c r="H11" s="28"/>
      <c r="I11" s="19" t="s">
        <v>230</v>
      </c>
      <c r="J11" s="20"/>
      <c r="K11" s="28" t="s">
        <v>234</v>
      </c>
      <c r="L11" s="28"/>
      <c r="M11" s="19" t="s">
        <v>230</v>
      </c>
    </row>
    <row r="12" spans="1:13" ht="27" customHeight="1">
      <c r="A12" s="43"/>
      <c r="B12" s="29" t="s">
        <v>235</v>
      </c>
      <c r="C12" s="29" t="s">
        <v>228</v>
      </c>
      <c r="D12" s="31" t="s">
        <v>236</v>
      </c>
      <c r="E12" s="29" t="s">
        <v>230</v>
      </c>
      <c r="F12" s="33"/>
      <c r="G12" s="29" t="s">
        <v>228</v>
      </c>
      <c r="H12" s="35">
        <v>1406.5</v>
      </c>
      <c r="I12" s="33"/>
      <c r="J12" s="33"/>
      <c r="K12" s="29" t="s">
        <v>228</v>
      </c>
      <c r="L12" s="35">
        <v>1058.4000000000001</v>
      </c>
      <c r="M12" s="33"/>
    </row>
    <row r="13" spans="1:13" ht="15.75" thickBot="1">
      <c r="A13" s="43"/>
      <c r="B13" s="30"/>
      <c r="C13" s="30"/>
      <c r="D13" s="32"/>
      <c r="E13" s="30"/>
      <c r="F13" s="34"/>
      <c r="G13" s="30"/>
      <c r="H13" s="36"/>
      <c r="I13" s="34"/>
      <c r="J13" s="34"/>
      <c r="K13" s="30"/>
      <c r="L13" s="36"/>
      <c r="M13" s="34"/>
    </row>
    <row r="14" spans="1:13" ht="15.75" thickTop="1">
      <c r="A14" s="43" t="s">
        <v>1184</v>
      </c>
      <c r="B14" s="50" t="s">
        <v>237</v>
      </c>
      <c r="C14" s="50"/>
      <c r="D14" s="50"/>
      <c r="E14" s="50"/>
      <c r="F14" s="50"/>
      <c r="G14" s="50"/>
      <c r="H14" s="50"/>
      <c r="I14" s="50"/>
      <c r="J14" s="50"/>
      <c r="K14" s="50"/>
      <c r="L14" s="50"/>
      <c r="M14" s="50"/>
    </row>
    <row r="15" spans="1:13">
      <c r="A15" s="43"/>
      <c r="B15" s="48"/>
      <c r="C15" s="48"/>
      <c r="D15" s="48"/>
      <c r="E15" s="48"/>
      <c r="F15" s="48"/>
      <c r="G15" s="48"/>
      <c r="H15" s="48"/>
      <c r="I15" s="48"/>
      <c r="J15" s="48"/>
      <c r="K15" s="48"/>
      <c r="L15" s="48"/>
      <c r="M15" s="48"/>
    </row>
    <row r="16" spans="1:13">
      <c r="A16" s="43"/>
      <c r="B16" s="22"/>
      <c r="C16" s="22"/>
      <c r="D16" s="22"/>
      <c r="E16" s="22"/>
      <c r="F16" s="22"/>
      <c r="G16" s="22"/>
      <c r="H16" s="22"/>
      <c r="I16" s="22"/>
      <c r="J16" s="22"/>
    </row>
    <row r="17" spans="1:13">
      <c r="A17" s="43"/>
      <c r="B17" s="13"/>
      <c r="C17" s="13"/>
      <c r="D17" s="13"/>
      <c r="E17" s="13"/>
      <c r="F17" s="13"/>
      <c r="G17" s="13"/>
      <c r="H17" s="13"/>
      <c r="I17" s="13"/>
      <c r="J17" s="13"/>
    </row>
    <row r="18" spans="1:13" ht="15" customHeight="1">
      <c r="A18" s="43"/>
      <c r="B18" s="14"/>
      <c r="C18" s="23">
        <v>2014</v>
      </c>
      <c r="D18" s="23"/>
      <c r="E18" s="14"/>
      <c r="F18" s="23">
        <v>2013</v>
      </c>
      <c r="G18" s="23"/>
      <c r="H18" s="14"/>
      <c r="I18" s="23">
        <v>2012</v>
      </c>
      <c r="J18" s="23"/>
    </row>
    <row r="19" spans="1:13">
      <c r="A19" s="43"/>
      <c r="B19" s="24" t="s">
        <v>238</v>
      </c>
      <c r="C19" s="25">
        <v>231.6</v>
      </c>
      <c r="D19" s="26"/>
      <c r="E19" s="26"/>
      <c r="F19" s="25">
        <v>230.9</v>
      </c>
      <c r="G19" s="26"/>
      <c r="H19" s="26"/>
      <c r="I19" s="25">
        <v>229.4</v>
      </c>
      <c r="J19" s="26"/>
    </row>
    <row r="20" spans="1:13">
      <c r="A20" s="43"/>
      <c r="B20" s="24"/>
      <c r="C20" s="25"/>
      <c r="D20" s="26"/>
      <c r="E20" s="26"/>
      <c r="F20" s="25"/>
      <c r="G20" s="26"/>
      <c r="H20" s="26"/>
      <c r="I20" s="25"/>
      <c r="J20" s="26"/>
    </row>
    <row r="21" spans="1:13">
      <c r="A21" s="43"/>
      <c r="B21" s="37" t="s">
        <v>239</v>
      </c>
      <c r="C21" s="39" t="s">
        <v>240</v>
      </c>
      <c r="D21" s="40"/>
      <c r="E21" s="40"/>
      <c r="F21" s="39">
        <v>0.2</v>
      </c>
      <c r="G21" s="40"/>
      <c r="H21" s="40"/>
      <c r="I21" s="39">
        <v>0.3</v>
      </c>
      <c r="J21" s="40"/>
    </row>
    <row r="22" spans="1:13" ht="15.75" thickBot="1">
      <c r="A22" s="43"/>
      <c r="B22" s="38"/>
      <c r="C22" s="28"/>
      <c r="D22" s="41"/>
      <c r="E22" s="41"/>
      <c r="F22" s="28"/>
      <c r="G22" s="41"/>
      <c r="H22" s="41"/>
      <c r="I22" s="28"/>
      <c r="J22" s="41"/>
    </row>
    <row r="23" spans="1:13">
      <c r="A23" s="43"/>
      <c r="B23" s="29" t="s">
        <v>241</v>
      </c>
      <c r="C23" s="31">
        <v>231.6</v>
      </c>
      <c r="D23" s="33"/>
      <c r="E23" s="33"/>
      <c r="F23" s="31">
        <v>231.1</v>
      </c>
      <c r="G23" s="33"/>
      <c r="H23" s="33"/>
      <c r="I23" s="31">
        <v>229.7</v>
      </c>
      <c r="J23" s="33"/>
    </row>
    <row r="24" spans="1:13" ht="15.75" thickBot="1">
      <c r="A24" s="43"/>
      <c r="B24" s="30"/>
      <c r="C24" s="32"/>
      <c r="D24" s="34"/>
      <c r="E24" s="34"/>
      <c r="F24" s="32"/>
      <c r="G24" s="34"/>
      <c r="H24" s="34"/>
      <c r="I24" s="32"/>
      <c r="J24" s="34"/>
    </row>
    <row r="25" spans="1:13" ht="15.75" thickTop="1">
      <c r="A25" s="43" t="s">
        <v>1185</v>
      </c>
      <c r="B25" s="46" t="s">
        <v>245</v>
      </c>
      <c r="C25" s="46"/>
      <c r="D25" s="46"/>
      <c r="E25" s="46"/>
      <c r="F25" s="46"/>
      <c r="G25" s="46"/>
      <c r="H25" s="46"/>
      <c r="I25" s="46"/>
      <c r="J25" s="46"/>
      <c r="K25" s="46"/>
      <c r="L25" s="46"/>
      <c r="M25" s="46"/>
    </row>
    <row r="26" spans="1:13">
      <c r="A26" s="43"/>
      <c r="B26" s="48"/>
      <c r="C26" s="48"/>
      <c r="D26" s="48"/>
      <c r="E26" s="48"/>
      <c r="F26" s="48"/>
      <c r="G26" s="48"/>
      <c r="H26" s="48"/>
      <c r="I26" s="48"/>
      <c r="J26" s="48"/>
      <c r="K26" s="48"/>
      <c r="L26" s="48"/>
      <c r="M26" s="48"/>
    </row>
    <row r="27" spans="1:13">
      <c r="A27" s="43"/>
      <c r="B27" s="22"/>
      <c r="C27" s="22"/>
      <c r="D27" s="22"/>
      <c r="E27" s="22"/>
      <c r="F27" s="22"/>
      <c r="G27" s="22"/>
      <c r="H27" s="22"/>
      <c r="I27" s="22"/>
      <c r="J27" s="22"/>
      <c r="K27" s="22"/>
      <c r="L27" s="22"/>
      <c r="M27" s="22"/>
    </row>
    <row r="28" spans="1:13">
      <c r="A28" s="43"/>
      <c r="B28" s="13"/>
      <c r="C28" s="13"/>
      <c r="D28" s="13"/>
      <c r="E28" s="13"/>
      <c r="F28" s="13"/>
      <c r="G28" s="13"/>
      <c r="H28" s="13"/>
      <c r="I28" s="13"/>
      <c r="J28" s="13"/>
      <c r="K28" s="13"/>
      <c r="L28" s="13"/>
      <c r="M28" s="13"/>
    </row>
    <row r="29" spans="1:13" ht="15" customHeight="1">
      <c r="A29" s="43"/>
      <c r="B29" s="14"/>
      <c r="C29" s="23">
        <v>2014</v>
      </c>
      <c r="D29" s="23"/>
      <c r="E29" s="23"/>
      <c r="F29" s="14"/>
      <c r="G29" s="23">
        <v>2013</v>
      </c>
      <c r="H29" s="23"/>
      <c r="I29" s="23"/>
      <c r="J29" s="14"/>
      <c r="K29" s="23">
        <v>2012</v>
      </c>
      <c r="L29" s="23"/>
      <c r="M29" s="23"/>
    </row>
    <row r="30" spans="1:13">
      <c r="A30" s="43"/>
      <c r="B30" s="24" t="s">
        <v>246</v>
      </c>
      <c r="C30" s="24" t="s">
        <v>228</v>
      </c>
      <c r="D30" s="25" t="s">
        <v>247</v>
      </c>
      <c r="E30" s="24" t="s">
        <v>230</v>
      </c>
      <c r="F30" s="26"/>
      <c r="G30" s="24" t="s">
        <v>228</v>
      </c>
      <c r="H30" s="27">
        <v>1430.1</v>
      </c>
      <c r="I30" s="26"/>
      <c r="J30" s="26"/>
      <c r="K30" s="24" t="s">
        <v>228</v>
      </c>
      <c r="L30" s="27">
        <v>1076.0999999999999</v>
      </c>
      <c r="M30" s="26"/>
    </row>
    <row r="31" spans="1:13">
      <c r="A31" s="43"/>
      <c r="B31" s="24"/>
      <c r="C31" s="24"/>
      <c r="D31" s="25"/>
      <c r="E31" s="24"/>
      <c r="F31" s="26"/>
      <c r="G31" s="24"/>
      <c r="H31" s="27"/>
      <c r="I31" s="26"/>
      <c r="J31" s="26"/>
      <c r="K31" s="24"/>
      <c r="L31" s="27"/>
      <c r="M31" s="26"/>
    </row>
    <row r="32" spans="1:13" ht="30" thickBot="1">
      <c r="A32" s="43"/>
      <c r="B32" s="18" t="s">
        <v>248</v>
      </c>
      <c r="C32" s="28" t="s">
        <v>249</v>
      </c>
      <c r="D32" s="28"/>
      <c r="E32" s="19" t="s">
        <v>230</v>
      </c>
      <c r="F32" s="20"/>
      <c r="G32" s="28" t="s">
        <v>250</v>
      </c>
      <c r="H32" s="28"/>
      <c r="I32" s="19" t="s">
        <v>230</v>
      </c>
      <c r="J32" s="20"/>
      <c r="K32" s="28" t="s">
        <v>251</v>
      </c>
      <c r="L32" s="28"/>
      <c r="M32" s="19" t="s">
        <v>230</v>
      </c>
    </row>
    <row r="33" spans="1:13">
      <c r="A33" s="43"/>
      <c r="B33" s="29" t="s">
        <v>227</v>
      </c>
      <c r="C33" s="29" t="s">
        <v>228</v>
      </c>
      <c r="D33" s="31" t="s">
        <v>229</v>
      </c>
      <c r="E33" s="29" t="s">
        <v>230</v>
      </c>
      <c r="F33" s="33"/>
      <c r="G33" s="29" t="s">
        <v>228</v>
      </c>
      <c r="H33" s="35">
        <v>1421.6</v>
      </c>
      <c r="I33" s="33"/>
      <c r="J33" s="33"/>
      <c r="K33" s="29" t="s">
        <v>228</v>
      </c>
      <c r="L33" s="35">
        <v>1069.5999999999999</v>
      </c>
      <c r="M33" s="33"/>
    </row>
    <row r="34" spans="1:13" ht="15.75" thickBot="1">
      <c r="A34" s="43"/>
      <c r="B34" s="30"/>
      <c r="C34" s="30"/>
      <c r="D34" s="32"/>
      <c r="E34" s="30"/>
      <c r="F34" s="34"/>
      <c r="G34" s="30"/>
      <c r="H34" s="36"/>
      <c r="I34" s="34"/>
      <c r="J34" s="34"/>
      <c r="K34" s="30"/>
      <c r="L34" s="36"/>
      <c r="M34" s="34"/>
    </row>
    <row r="35" spans="1:13" ht="15.75" thickTop="1">
      <c r="A35" s="43" t="s">
        <v>1186</v>
      </c>
      <c r="B35" s="50" t="s">
        <v>252</v>
      </c>
      <c r="C35" s="50"/>
      <c r="D35" s="50"/>
      <c r="E35" s="50"/>
      <c r="F35" s="50"/>
      <c r="G35" s="50"/>
      <c r="H35" s="50"/>
      <c r="I35" s="50"/>
      <c r="J35" s="50"/>
      <c r="K35" s="50"/>
      <c r="L35" s="50"/>
      <c r="M35" s="50"/>
    </row>
    <row r="36" spans="1:13">
      <c r="A36" s="43"/>
      <c r="B36" s="51"/>
      <c r="C36" s="51"/>
      <c r="D36" s="51"/>
      <c r="E36" s="51"/>
      <c r="F36" s="51"/>
      <c r="G36" s="51"/>
      <c r="H36" s="51"/>
      <c r="I36" s="51"/>
      <c r="J36" s="51"/>
      <c r="K36" s="51"/>
      <c r="L36" s="51"/>
      <c r="M36" s="51"/>
    </row>
    <row r="37" spans="1:13">
      <c r="A37" s="43"/>
      <c r="B37" s="22"/>
      <c r="C37" s="22"/>
      <c r="D37" s="22"/>
      <c r="E37" s="22"/>
      <c r="F37" s="22"/>
      <c r="G37" s="22"/>
      <c r="H37" s="22"/>
      <c r="I37" s="22"/>
      <c r="J37" s="22"/>
      <c r="K37" s="22"/>
      <c r="L37" s="22"/>
      <c r="M37" s="22"/>
    </row>
    <row r="38" spans="1:13">
      <c r="A38" s="43"/>
      <c r="B38" s="13"/>
      <c r="C38" s="13"/>
      <c r="D38" s="13"/>
      <c r="E38" s="13"/>
      <c r="F38" s="13"/>
      <c r="G38" s="13"/>
      <c r="H38" s="13"/>
      <c r="I38" s="13"/>
      <c r="J38" s="13"/>
      <c r="K38" s="13"/>
      <c r="L38" s="13"/>
      <c r="M38" s="13"/>
    </row>
    <row r="39" spans="1:13" ht="15" customHeight="1">
      <c r="A39" s="43"/>
      <c r="B39" s="14"/>
      <c r="C39" s="23">
        <v>2014</v>
      </c>
      <c r="D39" s="23"/>
      <c r="E39" s="23"/>
      <c r="F39" s="14"/>
      <c r="G39" s="23">
        <v>2013</v>
      </c>
      <c r="H39" s="23"/>
      <c r="I39" s="23"/>
      <c r="J39" s="14"/>
      <c r="K39" s="23">
        <v>2012</v>
      </c>
      <c r="L39" s="23"/>
      <c r="M39" s="23"/>
    </row>
    <row r="40" spans="1:13">
      <c r="A40" s="43"/>
      <c r="B40" s="24" t="s">
        <v>253</v>
      </c>
      <c r="C40" s="24" t="s">
        <v>228</v>
      </c>
      <c r="D40" s="25" t="s">
        <v>254</v>
      </c>
      <c r="E40" s="24" t="s">
        <v>230</v>
      </c>
      <c r="F40" s="26"/>
      <c r="G40" s="24" t="s">
        <v>228</v>
      </c>
      <c r="H40" s="25" t="s">
        <v>255</v>
      </c>
      <c r="I40" s="24" t="s">
        <v>230</v>
      </c>
      <c r="J40" s="26"/>
      <c r="K40" s="24" t="s">
        <v>228</v>
      </c>
      <c r="L40" s="25">
        <v>100.6</v>
      </c>
      <c r="M40" s="26"/>
    </row>
    <row r="41" spans="1:13">
      <c r="A41" s="43"/>
      <c r="B41" s="24"/>
      <c r="C41" s="24"/>
      <c r="D41" s="25"/>
      <c r="E41" s="24"/>
      <c r="F41" s="26"/>
      <c r="G41" s="24"/>
      <c r="H41" s="25"/>
      <c r="I41" s="24"/>
      <c r="J41" s="26"/>
      <c r="K41" s="24"/>
      <c r="L41" s="25"/>
      <c r="M41" s="26"/>
    </row>
    <row r="42" spans="1:13" ht="30" thickBot="1">
      <c r="A42" s="43"/>
      <c r="B42" s="18" t="s">
        <v>256</v>
      </c>
      <c r="C42" s="28" t="s">
        <v>257</v>
      </c>
      <c r="D42" s="28"/>
      <c r="E42" s="19" t="s">
        <v>230</v>
      </c>
      <c r="F42" s="20"/>
      <c r="G42" s="28" t="s">
        <v>258</v>
      </c>
      <c r="H42" s="28"/>
      <c r="I42" s="19" t="s">
        <v>230</v>
      </c>
      <c r="J42" s="20"/>
      <c r="K42" s="28" t="s">
        <v>259</v>
      </c>
      <c r="L42" s="28"/>
      <c r="M42" s="19" t="s">
        <v>230</v>
      </c>
    </row>
    <row r="43" spans="1:13">
      <c r="A43" s="43"/>
      <c r="B43" s="29" t="s">
        <v>260</v>
      </c>
      <c r="C43" s="29" t="s">
        <v>228</v>
      </c>
      <c r="D43" s="31" t="s">
        <v>261</v>
      </c>
      <c r="E43" s="29" t="s">
        <v>230</v>
      </c>
      <c r="F43" s="33"/>
      <c r="G43" s="29" t="s">
        <v>228</v>
      </c>
      <c r="H43" s="31" t="s">
        <v>262</v>
      </c>
      <c r="I43" s="29" t="s">
        <v>230</v>
      </c>
      <c r="J43" s="33"/>
      <c r="K43" s="29" t="s">
        <v>228</v>
      </c>
      <c r="L43" s="31">
        <v>100.1</v>
      </c>
      <c r="M43" s="33"/>
    </row>
    <row r="44" spans="1:13" ht="15.75" thickBot="1">
      <c r="A44" s="43"/>
      <c r="B44" s="30"/>
      <c r="C44" s="30"/>
      <c r="D44" s="32"/>
      <c r="E44" s="30"/>
      <c r="F44" s="34"/>
      <c r="G44" s="30"/>
      <c r="H44" s="32"/>
      <c r="I44" s="30"/>
      <c r="J44" s="34"/>
      <c r="K44" s="30"/>
      <c r="L44" s="32"/>
      <c r="M44" s="34"/>
    </row>
    <row r="45" spans="1:13" ht="15.75" thickTop="1"/>
  </sheetData>
  <mergeCells count="140">
    <mergeCell ref="A35:A44"/>
    <mergeCell ref="B35:M35"/>
    <mergeCell ref="B36:M36"/>
    <mergeCell ref="A14:A24"/>
    <mergeCell ref="B14:M14"/>
    <mergeCell ref="B15:M15"/>
    <mergeCell ref="A25:A34"/>
    <mergeCell ref="B25:M25"/>
    <mergeCell ref="B26:M26"/>
    <mergeCell ref="A1:A2"/>
    <mergeCell ref="B1:M1"/>
    <mergeCell ref="B2:M2"/>
    <mergeCell ref="B3:M3"/>
    <mergeCell ref="A4:A13"/>
    <mergeCell ref="B4:M4"/>
    <mergeCell ref="B5:M5"/>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D42"/>
    <mergeCell ref="G42:H42"/>
    <mergeCell ref="K42:L42"/>
    <mergeCell ref="C39:E39"/>
    <mergeCell ref="G39:I39"/>
    <mergeCell ref="K39:M39"/>
    <mergeCell ref="B40:B41"/>
    <mergeCell ref="C40:C41"/>
    <mergeCell ref="D40:D41"/>
    <mergeCell ref="E40:E41"/>
    <mergeCell ref="F40:F41"/>
    <mergeCell ref="G40:G41"/>
    <mergeCell ref="H40:H41"/>
    <mergeCell ref="I33:I34"/>
    <mergeCell ref="J33:J34"/>
    <mergeCell ref="K33:K34"/>
    <mergeCell ref="L33:L34"/>
    <mergeCell ref="M33:M34"/>
    <mergeCell ref="B37:M37"/>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C18:D18"/>
    <mergeCell ref="F18:G18"/>
    <mergeCell ref="I18:J18"/>
    <mergeCell ref="B19:B20"/>
    <mergeCell ref="C19:C20"/>
    <mergeCell ref="D19:D20"/>
    <mergeCell ref="E19:E20"/>
    <mergeCell ref="F19:F20"/>
    <mergeCell ref="G19:G20"/>
    <mergeCell ref="H19:H20"/>
    <mergeCell ref="I12:I13"/>
    <mergeCell ref="J12:J13"/>
    <mergeCell ref="K12:K13"/>
    <mergeCell ref="L12:L13"/>
    <mergeCell ref="M12:M13"/>
    <mergeCell ref="B16:J16"/>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7109375" customWidth="1"/>
    <col min="4" max="4" width="7.28515625" customWidth="1"/>
    <col min="5" max="5" width="11.7109375" customWidth="1"/>
    <col min="6" max="6" width="11.85546875" customWidth="1"/>
    <col min="7" max="7" width="2.7109375" customWidth="1"/>
    <col min="8" max="8" width="7.42578125" customWidth="1"/>
    <col min="9" max="9" width="11.7109375" customWidth="1"/>
    <col min="10" max="10" width="11.85546875" customWidth="1"/>
    <col min="11" max="11" width="2.7109375" customWidth="1"/>
    <col min="12" max="12" width="4" customWidth="1"/>
    <col min="13" max="13" width="11.7109375" customWidth="1"/>
    <col min="14" max="14" width="11.85546875" customWidth="1"/>
    <col min="15" max="15" width="2.7109375" customWidth="1"/>
    <col min="16" max="16" width="7.42578125" customWidth="1"/>
    <col min="17" max="17" width="11.7109375" customWidth="1"/>
    <col min="18" max="18" width="11.85546875" customWidth="1"/>
  </cols>
  <sheetData>
    <row r="1" spans="1:18" ht="15" customHeight="1">
      <c r="A1" s="10" t="s">
        <v>118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266</v>
      </c>
      <c r="B3" s="42"/>
      <c r="C3" s="42"/>
      <c r="D3" s="42"/>
      <c r="E3" s="42"/>
      <c r="F3" s="42"/>
      <c r="G3" s="42"/>
      <c r="H3" s="42"/>
      <c r="I3" s="42"/>
      <c r="J3" s="42"/>
      <c r="K3" s="42"/>
      <c r="L3" s="42"/>
      <c r="M3" s="42"/>
      <c r="N3" s="42"/>
      <c r="O3" s="42"/>
      <c r="P3" s="42"/>
      <c r="Q3" s="42"/>
      <c r="R3" s="42"/>
    </row>
    <row r="4" spans="1:18" ht="28.5" customHeight="1">
      <c r="A4" s="43" t="s">
        <v>1188</v>
      </c>
      <c r="B4" s="46" t="s">
        <v>268</v>
      </c>
      <c r="C4" s="46"/>
      <c r="D4" s="46"/>
      <c r="E4" s="46"/>
      <c r="F4" s="46"/>
      <c r="G4" s="46"/>
      <c r="H4" s="46"/>
      <c r="I4" s="46"/>
      <c r="J4" s="46"/>
      <c r="K4" s="46"/>
      <c r="L4" s="46"/>
      <c r="M4" s="46"/>
      <c r="N4" s="46"/>
      <c r="O4" s="46"/>
      <c r="P4" s="46"/>
      <c r="Q4" s="46"/>
      <c r="R4" s="46"/>
    </row>
    <row r="5" spans="1:18">
      <c r="A5" s="43"/>
      <c r="B5" s="51"/>
      <c r="C5" s="51"/>
      <c r="D5" s="51"/>
      <c r="E5" s="51"/>
      <c r="F5" s="51"/>
      <c r="G5" s="51"/>
      <c r="H5" s="51"/>
      <c r="I5" s="51"/>
      <c r="J5" s="51"/>
      <c r="K5" s="51"/>
      <c r="L5" s="51"/>
      <c r="M5" s="51"/>
      <c r="N5" s="51"/>
      <c r="O5" s="51"/>
      <c r="P5" s="51"/>
      <c r="Q5" s="51"/>
      <c r="R5" s="51"/>
    </row>
    <row r="6" spans="1:18">
      <c r="A6" s="43"/>
      <c r="B6" s="22"/>
      <c r="C6" s="22"/>
      <c r="D6" s="22"/>
      <c r="E6" s="22"/>
      <c r="F6" s="22"/>
      <c r="G6" s="22"/>
      <c r="H6" s="22"/>
      <c r="I6" s="22"/>
      <c r="J6" s="22"/>
      <c r="K6" s="22"/>
      <c r="L6" s="22"/>
      <c r="M6" s="22"/>
      <c r="N6" s="22"/>
      <c r="O6" s="22"/>
      <c r="P6" s="22"/>
      <c r="Q6" s="22"/>
    </row>
    <row r="7" spans="1:18">
      <c r="A7" s="43"/>
      <c r="B7" s="13"/>
      <c r="C7" s="13"/>
      <c r="D7" s="13"/>
      <c r="E7" s="13"/>
      <c r="F7" s="13"/>
      <c r="G7" s="13"/>
      <c r="H7" s="13"/>
      <c r="I7" s="13"/>
      <c r="J7" s="13"/>
      <c r="K7" s="13"/>
      <c r="L7" s="13"/>
      <c r="M7" s="13"/>
      <c r="N7" s="13"/>
      <c r="O7" s="13"/>
      <c r="P7" s="13"/>
      <c r="Q7" s="13"/>
    </row>
    <row r="8" spans="1:18" ht="15" customHeight="1">
      <c r="A8" s="43"/>
      <c r="B8" s="40"/>
      <c r="C8" s="59" t="s">
        <v>269</v>
      </c>
      <c r="D8" s="59"/>
      <c r="E8" s="59"/>
      <c r="F8" s="40"/>
      <c r="G8" s="59" t="s">
        <v>274</v>
      </c>
      <c r="H8" s="59"/>
      <c r="I8" s="59"/>
      <c r="J8" s="40"/>
      <c r="K8" s="59" t="s">
        <v>274</v>
      </c>
      <c r="L8" s="59"/>
      <c r="M8" s="59"/>
      <c r="N8" s="40"/>
      <c r="O8" s="59" t="s">
        <v>280</v>
      </c>
      <c r="P8" s="59"/>
      <c r="Q8" s="59"/>
    </row>
    <row r="9" spans="1:18" ht="15" customHeight="1">
      <c r="A9" s="43"/>
      <c r="B9" s="40"/>
      <c r="C9" s="59" t="s">
        <v>270</v>
      </c>
      <c r="D9" s="59"/>
      <c r="E9" s="59"/>
      <c r="F9" s="40"/>
      <c r="G9" s="59" t="s">
        <v>78</v>
      </c>
      <c r="H9" s="59"/>
      <c r="I9" s="59"/>
      <c r="J9" s="40"/>
      <c r="K9" s="59" t="s">
        <v>278</v>
      </c>
      <c r="L9" s="59"/>
      <c r="M9" s="59"/>
      <c r="N9" s="40"/>
      <c r="O9" s="59"/>
      <c r="P9" s="59"/>
      <c r="Q9" s="59"/>
    </row>
    <row r="10" spans="1:18" ht="15" customHeight="1">
      <c r="A10" s="43"/>
      <c r="B10" s="40"/>
      <c r="C10" s="59" t="s">
        <v>271</v>
      </c>
      <c r="D10" s="59"/>
      <c r="E10" s="59"/>
      <c r="F10" s="40"/>
      <c r="G10" s="59" t="s">
        <v>275</v>
      </c>
      <c r="H10" s="59"/>
      <c r="I10" s="59"/>
      <c r="J10" s="40"/>
      <c r="K10" s="59" t="s">
        <v>276</v>
      </c>
      <c r="L10" s="59"/>
      <c r="M10" s="59"/>
      <c r="N10" s="40"/>
      <c r="O10" s="59"/>
      <c r="P10" s="59"/>
      <c r="Q10" s="59"/>
    </row>
    <row r="11" spans="1:18" ht="15" customHeight="1">
      <c r="A11" s="43"/>
      <c r="B11" s="40"/>
      <c r="C11" s="59" t="s">
        <v>272</v>
      </c>
      <c r="D11" s="59"/>
      <c r="E11" s="59"/>
      <c r="F11" s="40"/>
      <c r="G11" s="59" t="s">
        <v>276</v>
      </c>
      <c r="H11" s="59"/>
      <c r="I11" s="59"/>
      <c r="J11" s="40"/>
      <c r="K11" s="59" t="s">
        <v>279</v>
      </c>
      <c r="L11" s="59"/>
      <c r="M11" s="59"/>
      <c r="N11" s="40"/>
      <c r="O11" s="59"/>
      <c r="P11" s="59"/>
      <c r="Q11" s="59"/>
    </row>
    <row r="12" spans="1:18" ht="15.75" thickBot="1">
      <c r="A12" s="43"/>
      <c r="B12" s="40"/>
      <c r="C12" s="60" t="s">
        <v>273</v>
      </c>
      <c r="D12" s="60"/>
      <c r="E12" s="60"/>
      <c r="F12" s="40"/>
      <c r="G12" s="60" t="s">
        <v>277</v>
      </c>
      <c r="H12" s="60"/>
      <c r="I12" s="60"/>
      <c r="J12" s="40"/>
      <c r="K12" s="61"/>
      <c r="L12" s="61"/>
      <c r="M12" s="61"/>
      <c r="N12" s="40"/>
      <c r="O12" s="60"/>
      <c r="P12" s="60"/>
      <c r="Q12" s="60"/>
    </row>
    <row r="13" spans="1:18">
      <c r="A13" s="43"/>
      <c r="B13" s="62" t="s">
        <v>281</v>
      </c>
      <c r="C13" s="64"/>
      <c r="D13" s="64"/>
      <c r="E13" s="65"/>
      <c r="F13" s="40"/>
      <c r="G13" s="64"/>
      <c r="H13" s="64"/>
      <c r="I13" s="65"/>
      <c r="J13" s="40"/>
      <c r="K13" s="64"/>
      <c r="L13" s="64"/>
      <c r="M13" s="65"/>
      <c r="N13" s="40"/>
      <c r="O13" s="64"/>
      <c r="P13" s="64"/>
      <c r="Q13" s="65"/>
    </row>
    <row r="14" spans="1:18">
      <c r="A14" s="43"/>
      <c r="B14" s="62"/>
      <c r="C14" s="63"/>
      <c r="D14" s="63"/>
      <c r="E14" s="40"/>
      <c r="F14" s="40"/>
      <c r="G14" s="63"/>
      <c r="H14" s="63"/>
      <c r="I14" s="40"/>
      <c r="J14" s="40"/>
      <c r="K14" s="63"/>
      <c r="L14" s="63"/>
      <c r="M14" s="40"/>
      <c r="N14" s="40"/>
      <c r="O14" s="63"/>
      <c r="P14" s="63"/>
      <c r="Q14" s="40"/>
    </row>
    <row r="15" spans="1:18">
      <c r="A15" s="43"/>
      <c r="B15" s="24" t="s">
        <v>282</v>
      </c>
      <c r="C15" s="24" t="s">
        <v>228</v>
      </c>
      <c r="D15" s="25">
        <v>43.2</v>
      </c>
      <c r="E15" s="26"/>
      <c r="F15" s="26"/>
      <c r="G15" s="24" t="s">
        <v>228</v>
      </c>
      <c r="H15" s="25" t="s">
        <v>240</v>
      </c>
      <c r="I15" s="26"/>
      <c r="J15" s="26"/>
      <c r="K15" s="24" t="s">
        <v>228</v>
      </c>
      <c r="L15" s="25" t="s">
        <v>240</v>
      </c>
      <c r="M15" s="26"/>
      <c r="N15" s="26"/>
      <c r="O15" s="24" t="s">
        <v>228</v>
      </c>
      <c r="P15" s="25">
        <v>43.2</v>
      </c>
      <c r="Q15" s="26"/>
    </row>
    <row r="16" spans="1:18" ht="15.75" thickBot="1">
      <c r="A16" s="43"/>
      <c r="B16" s="66"/>
      <c r="C16" s="66"/>
      <c r="D16" s="67"/>
      <c r="E16" s="68"/>
      <c r="F16" s="68"/>
      <c r="G16" s="66"/>
      <c r="H16" s="67"/>
      <c r="I16" s="68"/>
      <c r="J16" s="68"/>
      <c r="K16" s="66"/>
      <c r="L16" s="67"/>
      <c r="M16" s="68"/>
      <c r="N16" s="68"/>
      <c r="O16" s="66"/>
      <c r="P16" s="67"/>
      <c r="Q16" s="68"/>
    </row>
    <row r="17" spans="1:18">
      <c r="A17" s="43"/>
      <c r="B17" s="69" t="s">
        <v>283</v>
      </c>
      <c r="C17" s="69" t="s">
        <v>228</v>
      </c>
      <c r="D17" s="71">
        <v>43.2</v>
      </c>
      <c r="E17" s="73"/>
      <c r="F17" s="73"/>
      <c r="G17" s="69" t="s">
        <v>228</v>
      </c>
      <c r="H17" s="71" t="s">
        <v>240</v>
      </c>
      <c r="I17" s="73"/>
      <c r="J17" s="73"/>
      <c r="K17" s="69" t="s">
        <v>228</v>
      </c>
      <c r="L17" s="71" t="s">
        <v>240</v>
      </c>
      <c r="M17" s="73"/>
      <c r="N17" s="73"/>
      <c r="O17" s="69" t="s">
        <v>228</v>
      </c>
      <c r="P17" s="71">
        <v>43.2</v>
      </c>
      <c r="Q17" s="73"/>
    </row>
    <row r="18" spans="1:18" ht="15.75" thickBot="1">
      <c r="A18" s="43"/>
      <c r="B18" s="70"/>
      <c r="C18" s="70"/>
      <c r="D18" s="72"/>
      <c r="E18" s="74"/>
      <c r="F18" s="74"/>
      <c r="G18" s="70"/>
      <c r="H18" s="72"/>
      <c r="I18" s="74"/>
      <c r="J18" s="74"/>
      <c r="K18" s="70"/>
      <c r="L18" s="72"/>
      <c r="M18" s="74"/>
      <c r="N18" s="74"/>
      <c r="O18" s="70"/>
      <c r="P18" s="72"/>
      <c r="Q18" s="74"/>
    </row>
    <row r="19" spans="1:18" ht="15.75" thickTop="1">
      <c r="A19" s="43"/>
      <c r="B19" s="75" t="s">
        <v>284</v>
      </c>
      <c r="C19" s="76" t="s">
        <v>240</v>
      </c>
      <c r="D19" s="76"/>
      <c r="E19" s="77"/>
      <c r="F19" s="77"/>
      <c r="G19" s="76" t="s">
        <v>285</v>
      </c>
      <c r="H19" s="76"/>
      <c r="I19" s="75" t="s">
        <v>230</v>
      </c>
      <c r="J19" s="77"/>
      <c r="K19" s="76" t="s">
        <v>240</v>
      </c>
      <c r="L19" s="76"/>
      <c r="M19" s="77"/>
      <c r="N19" s="77"/>
      <c r="O19" s="76" t="s">
        <v>285</v>
      </c>
      <c r="P19" s="76"/>
      <c r="Q19" s="75" t="s">
        <v>230</v>
      </c>
    </row>
    <row r="20" spans="1:18" ht="15.75" thickBot="1">
      <c r="A20" s="43"/>
      <c r="B20" s="66"/>
      <c r="C20" s="67"/>
      <c r="D20" s="67"/>
      <c r="E20" s="68"/>
      <c r="F20" s="68"/>
      <c r="G20" s="67"/>
      <c r="H20" s="67"/>
      <c r="I20" s="66"/>
      <c r="J20" s="68"/>
      <c r="K20" s="67"/>
      <c r="L20" s="67"/>
      <c r="M20" s="68"/>
      <c r="N20" s="68"/>
      <c r="O20" s="67"/>
      <c r="P20" s="67"/>
      <c r="Q20" s="66"/>
    </row>
    <row r="21" spans="1:18">
      <c r="A21" s="43"/>
      <c r="B21" s="69" t="s">
        <v>286</v>
      </c>
      <c r="C21" s="69" t="s">
        <v>228</v>
      </c>
      <c r="D21" s="71" t="s">
        <v>240</v>
      </c>
      <c r="E21" s="73"/>
      <c r="F21" s="73"/>
      <c r="G21" s="69" t="s">
        <v>228</v>
      </c>
      <c r="H21" s="71" t="s">
        <v>285</v>
      </c>
      <c r="I21" s="69" t="s">
        <v>230</v>
      </c>
      <c r="J21" s="73"/>
      <c r="K21" s="69" t="s">
        <v>228</v>
      </c>
      <c r="L21" s="71" t="s">
        <v>240</v>
      </c>
      <c r="M21" s="73"/>
      <c r="N21" s="73"/>
      <c r="O21" s="69" t="s">
        <v>228</v>
      </c>
      <c r="P21" s="71" t="s">
        <v>285</v>
      </c>
      <c r="Q21" s="69" t="s">
        <v>230</v>
      </c>
    </row>
    <row r="22" spans="1:18" ht="15.75" thickBot="1">
      <c r="A22" s="43"/>
      <c r="B22" s="70"/>
      <c r="C22" s="70"/>
      <c r="D22" s="72"/>
      <c r="E22" s="74"/>
      <c r="F22" s="74"/>
      <c r="G22" s="70"/>
      <c r="H22" s="72"/>
      <c r="I22" s="70"/>
      <c r="J22" s="74"/>
      <c r="K22" s="70"/>
      <c r="L22" s="72"/>
      <c r="M22" s="74"/>
      <c r="N22" s="74"/>
      <c r="O22" s="70"/>
      <c r="P22" s="72"/>
      <c r="Q22" s="70"/>
    </row>
    <row r="23" spans="1:18" ht="15.75" thickTop="1">
      <c r="A23" s="43"/>
      <c r="B23" s="78" t="s">
        <v>287</v>
      </c>
      <c r="C23" s="80"/>
      <c r="D23" s="80"/>
      <c r="E23" s="81"/>
      <c r="F23" s="81"/>
      <c r="G23" s="80"/>
      <c r="H23" s="80"/>
      <c r="I23" s="81"/>
      <c r="J23" s="81"/>
      <c r="K23" s="80"/>
      <c r="L23" s="80"/>
      <c r="M23" s="81"/>
      <c r="N23" s="81"/>
      <c r="O23" s="80"/>
      <c r="P23" s="80"/>
      <c r="Q23" s="81"/>
    </row>
    <row r="24" spans="1:18">
      <c r="A24" s="43"/>
      <c r="B24" s="79"/>
      <c r="C24" s="63"/>
      <c r="D24" s="63"/>
      <c r="E24" s="40"/>
      <c r="F24" s="40"/>
      <c r="G24" s="63"/>
      <c r="H24" s="63"/>
      <c r="I24" s="40"/>
      <c r="J24" s="40"/>
      <c r="K24" s="63"/>
      <c r="L24" s="63"/>
      <c r="M24" s="40"/>
      <c r="N24" s="40"/>
      <c r="O24" s="63"/>
      <c r="P24" s="63"/>
      <c r="Q24" s="40"/>
    </row>
    <row r="25" spans="1:18">
      <c r="A25" s="43"/>
      <c r="B25" s="24" t="s">
        <v>282</v>
      </c>
      <c r="C25" s="24" t="s">
        <v>228</v>
      </c>
      <c r="D25" s="25">
        <v>37.700000000000003</v>
      </c>
      <c r="E25" s="26"/>
      <c r="F25" s="26"/>
      <c r="G25" s="24" t="s">
        <v>228</v>
      </c>
      <c r="H25" s="25" t="s">
        <v>240</v>
      </c>
      <c r="I25" s="26"/>
      <c r="J25" s="26"/>
      <c r="K25" s="24" t="s">
        <v>228</v>
      </c>
      <c r="L25" s="25" t="s">
        <v>240</v>
      </c>
      <c r="M25" s="26"/>
      <c r="N25" s="26"/>
      <c r="O25" s="24" t="s">
        <v>228</v>
      </c>
      <c r="P25" s="25">
        <v>37.700000000000003</v>
      </c>
      <c r="Q25" s="26"/>
    </row>
    <row r="26" spans="1:18">
      <c r="A26" s="43"/>
      <c r="B26" s="24"/>
      <c r="C26" s="24"/>
      <c r="D26" s="25"/>
      <c r="E26" s="26"/>
      <c r="F26" s="26"/>
      <c r="G26" s="24"/>
      <c r="H26" s="25"/>
      <c r="I26" s="26"/>
      <c r="J26" s="26"/>
      <c r="K26" s="24"/>
      <c r="L26" s="25"/>
      <c r="M26" s="26"/>
      <c r="N26" s="26"/>
      <c r="O26" s="24"/>
      <c r="P26" s="25"/>
      <c r="Q26" s="26"/>
    </row>
    <row r="27" spans="1:18">
      <c r="A27" s="43"/>
      <c r="B27" s="37" t="s">
        <v>284</v>
      </c>
      <c r="C27" s="39" t="s">
        <v>240</v>
      </c>
      <c r="D27" s="39"/>
      <c r="E27" s="40"/>
      <c r="F27" s="40"/>
      <c r="G27" s="39">
        <v>1.8</v>
      </c>
      <c r="H27" s="39"/>
      <c r="I27" s="40"/>
      <c r="J27" s="40"/>
      <c r="K27" s="39" t="s">
        <v>240</v>
      </c>
      <c r="L27" s="39"/>
      <c r="M27" s="40"/>
      <c r="N27" s="40"/>
      <c r="O27" s="39">
        <v>1.8</v>
      </c>
      <c r="P27" s="39"/>
      <c r="Q27" s="40"/>
    </row>
    <row r="28" spans="1:18" ht="15.75" thickBot="1">
      <c r="A28" s="43"/>
      <c r="B28" s="38"/>
      <c r="C28" s="28"/>
      <c r="D28" s="28"/>
      <c r="E28" s="41"/>
      <c r="F28" s="41"/>
      <c r="G28" s="28"/>
      <c r="H28" s="28"/>
      <c r="I28" s="41"/>
      <c r="J28" s="41"/>
      <c r="K28" s="28"/>
      <c r="L28" s="28"/>
      <c r="M28" s="41"/>
      <c r="N28" s="41"/>
      <c r="O28" s="28"/>
      <c r="P28" s="28"/>
      <c r="Q28" s="41"/>
    </row>
    <row r="29" spans="1:18">
      <c r="A29" s="43"/>
      <c r="B29" s="82" t="s">
        <v>283</v>
      </c>
      <c r="C29" s="82" t="s">
        <v>228</v>
      </c>
      <c r="D29" s="84">
        <v>37.700000000000003</v>
      </c>
      <c r="E29" s="33"/>
      <c r="F29" s="33"/>
      <c r="G29" s="82" t="s">
        <v>228</v>
      </c>
      <c r="H29" s="84">
        <v>1.8</v>
      </c>
      <c r="I29" s="33"/>
      <c r="J29" s="33"/>
      <c r="K29" s="82" t="s">
        <v>228</v>
      </c>
      <c r="L29" s="84" t="s">
        <v>240</v>
      </c>
      <c r="M29" s="33"/>
      <c r="N29" s="33"/>
      <c r="O29" s="82" t="s">
        <v>228</v>
      </c>
      <c r="P29" s="84">
        <v>39.5</v>
      </c>
      <c r="Q29" s="33"/>
    </row>
    <row r="30" spans="1:18" ht="15.75" thickBot="1">
      <c r="A30" s="43"/>
      <c r="B30" s="83"/>
      <c r="C30" s="83"/>
      <c r="D30" s="85"/>
      <c r="E30" s="34"/>
      <c r="F30" s="34"/>
      <c r="G30" s="83"/>
      <c r="H30" s="85"/>
      <c r="I30" s="34"/>
      <c r="J30" s="34"/>
      <c r="K30" s="83"/>
      <c r="L30" s="85"/>
      <c r="M30" s="34"/>
      <c r="N30" s="34"/>
      <c r="O30" s="83"/>
      <c r="P30" s="85"/>
      <c r="Q30" s="34"/>
    </row>
    <row r="31" spans="1:18" ht="15.75" thickTop="1">
      <c r="A31" s="43" t="s">
        <v>1189</v>
      </c>
      <c r="B31" s="46" t="s">
        <v>293</v>
      </c>
      <c r="C31" s="46"/>
      <c r="D31" s="46"/>
      <c r="E31" s="46"/>
      <c r="F31" s="46"/>
      <c r="G31" s="46"/>
      <c r="H31" s="46"/>
      <c r="I31" s="46"/>
      <c r="J31" s="46"/>
      <c r="K31" s="46"/>
      <c r="L31" s="46"/>
      <c r="M31" s="46"/>
      <c r="N31" s="46"/>
      <c r="O31" s="46"/>
      <c r="P31" s="46"/>
      <c r="Q31" s="46"/>
      <c r="R31" s="46"/>
    </row>
    <row r="32" spans="1:18">
      <c r="A32" s="43"/>
      <c r="B32" s="22"/>
      <c r="C32" s="22"/>
      <c r="D32" s="22"/>
      <c r="E32" s="22"/>
      <c r="F32" s="22"/>
      <c r="G32" s="22"/>
      <c r="H32" s="22"/>
      <c r="I32" s="22"/>
      <c r="J32" s="22"/>
      <c r="K32" s="22"/>
      <c r="L32" s="22"/>
      <c r="M32" s="22"/>
      <c r="N32" s="22"/>
      <c r="O32" s="22"/>
      <c r="P32" s="22"/>
      <c r="Q32" s="22"/>
      <c r="R32" s="22"/>
    </row>
    <row r="33" spans="1:18">
      <c r="A33" s="43"/>
      <c r="B33" s="13"/>
      <c r="C33" s="13"/>
      <c r="D33" s="13"/>
      <c r="E33" s="13"/>
      <c r="F33" s="13"/>
      <c r="G33" s="13"/>
      <c r="H33" s="13"/>
      <c r="I33" s="13"/>
      <c r="J33" s="13"/>
      <c r="K33" s="13"/>
      <c r="L33" s="13"/>
      <c r="M33" s="13"/>
      <c r="N33" s="13"/>
      <c r="O33" s="13"/>
      <c r="P33" s="13"/>
      <c r="Q33" s="13"/>
      <c r="R33" s="13"/>
    </row>
    <row r="34" spans="1:18" ht="15.75" thickBot="1">
      <c r="A34" s="43"/>
      <c r="B34" s="14"/>
      <c r="C34" s="14"/>
      <c r="D34" s="86">
        <v>42004</v>
      </c>
      <c r="E34" s="86"/>
      <c r="F34" s="86"/>
      <c r="G34" s="86"/>
      <c r="H34" s="86"/>
      <c r="I34" s="86"/>
      <c r="J34" s="86"/>
      <c r="K34" s="14"/>
      <c r="L34" s="86">
        <v>41639</v>
      </c>
      <c r="M34" s="86"/>
      <c r="N34" s="86"/>
      <c r="O34" s="86"/>
      <c r="P34" s="86"/>
      <c r="Q34" s="86"/>
      <c r="R34" s="86"/>
    </row>
    <row r="35" spans="1:18" ht="15" customHeight="1">
      <c r="A35" s="43"/>
      <c r="B35" s="40"/>
      <c r="C35" s="40"/>
      <c r="D35" s="87" t="s">
        <v>294</v>
      </c>
      <c r="E35" s="87"/>
      <c r="F35" s="87"/>
      <c r="G35" s="65"/>
      <c r="H35" s="87" t="s">
        <v>296</v>
      </c>
      <c r="I35" s="87"/>
      <c r="J35" s="87"/>
      <c r="K35" s="40"/>
      <c r="L35" s="87" t="s">
        <v>294</v>
      </c>
      <c r="M35" s="87"/>
      <c r="N35" s="87"/>
      <c r="O35" s="65"/>
      <c r="P35" s="87" t="s">
        <v>296</v>
      </c>
      <c r="Q35" s="87"/>
      <c r="R35" s="87"/>
    </row>
    <row r="36" spans="1:18" ht="15" customHeight="1">
      <c r="A36" s="43"/>
      <c r="B36" s="40"/>
      <c r="C36" s="40"/>
      <c r="D36" s="59" t="s">
        <v>295</v>
      </c>
      <c r="E36" s="59"/>
      <c r="F36" s="59"/>
      <c r="G36" s="40"/>
      <c r="H36" s="59" t="s">
        <v>297</v>
      </c>
      <c r="I36" s="59"/>
      <c r="J36" s="59"/>
      <c r="K36" s="40"/>
      <c r="L36" s="59" t="s">
        <v>295</v>
      </c>
      <c r="M36" s="59"/>
      <c r="N36" s="59"/>
      <c r="O36" s="40"/>
      <c r="P36" s="59" t="s">
        <v>297</v>
      </c>
      <c r="Q36" s="59"/>
      <c r="R36" s="59"/>
    </row>
    <row r="37" spans="1:18" ht="15.75" thickBot="1">
      <c r="A37" s="43"/>
      <c r="B37" s="40"/>
      <c r="C37" s="40"/>
      <c r="D37" s="61"/>
      <c r="E37" s="61"/>
      <c r="F37" s="61"/>
      <c r="G37" s="40"/>
      <c r="H37" s="60" t="s">
        <v>295</v>
      </c>
      <c r="I37" s="60"/>
      <c r="J37" s="60"/>
      <c r="K37" s="40"/>
      <c r="L37" s="61"/>
      <c r="M37" s="61"/>
      <c r="N37" s="61"/>
      <c r="O37" s="40"/>
      <c r="P37" s="60" t="s">
        <v>295</v>
      </c>
      <c r="Q37" s="60"/>
      <c r="R37" s="60"/>
    </row>
    <row r="38" spans="1:18">
      <c r="A38" s="43"/>
      <c r="B38" s="14"/>
      <c r="C38" s="14"/>
      <c r="D38" s="65"/>
      <c r="E38" s="65"/>
      <c r="F38" s="65"/>
      <c r="G38" s="14"/>
      <c r="H38" s="65"/>
      <c r="I38" s="65"/>
      <c r="J38" s="65"/>
      <c r="K38" s="14"/>
      <c r="L38" s="65"/>
      <c r="M38" s="65"/>
      <c r="N38" s="65"/>
      <c r="O38" s="14"/>
      <c r="P38" s="65"/>
      <c r="Q38" s="65"/>
      <c r="R38" s="65"/>
    </row>
    <row r="39" spans="1:18">
      <c r="A39" s="43"/>
      <c r="B39" s="24" t="s">
        <v>298</v>
      </c>
      <c r="C39" s="26"/>
      <c r="D39" s="24" t="s">
        <v>228</v>
      </c>
      <c r="E39" s="27">
        <v>1479.9</v>
      </c>
      <c r="F39" s="26"/>
      <c r="G39" s="26"/>
      <c r="H39" s="24" t="s">
        <v>228</v>
      </c>
      <c r="I39" s="27">
        <v>1505.3</v>
      </c>
      <c r="J39" s="26"/>
      <c r="K39" s="26"/>
      <c r="L39" s="24" t="s">
        <v>228</v>
      </c>
      <c r="M39" s="27">
        <v>1477.2</v>
      </c>
      <c r="N39" s="26"/>
      <c r="O39" s="26"/>
      <c r="P39" s="24" t="s">
        <v>228</v>
      </c>
      <c r="Q39" s="27">
        <v>1596.9</v>
      </c>
      <c r="R39" s="26"/>
    </row>
    <row r="40" spans="1:18">
      <c r="A40" s="43"/>
      <c r="B40" s="24"/>
      <c r="C40" s="26"/>
      <c r="D40" s="24"/>
      <c r="E40" s="27"/>
      <c r="F40" s="26"/>
      <c r="G40" s="26"/>
      <c r="H40" s="24"/>
      <c r="I40" s="27"/>
      <c r="J40" s="26"/>
      <c r="K40" s="26"/>
      <c r="L40" s="24"/>
      <c r="M40" s="27"/>
      <c r="N40" s="26"/>
      <c r="O40" s="26"/>
      <c r="P40" s="24"/>
      <c r="Q40" s="27"/>
      <c r="R40" s="26"/>
    </row>
    <row r="41" spans="1:18">
      <c r="A41" s="43"/>
      <c r="B41" s="37" t="s">
        <v>299</v>
      </c>
      <c r="C41" s="40"/>
      <c r="D41" s="88">
        <v>1008.2</v>
      </c>
      <c r="E41" s="88"/>
      <c r="F41" s="40"/>
      <c r="G41" s="40"/>
      <c r="H41" s="88">
        <v>1008.5</v>
      </c>
      <c r="I41" s="88"/>
      <c r="J41" s="40"/>
      <c r="K41" s="40"/>
      <c r="L41" s="88">
        <v>1024.8</v>
      </c>
      <c r="M41" s="88"/>
      <c r="N41" s="40"/>
      <c r="O41" s="40"/>
      <c r="P41" s="88">
        <v>1086.7</v>
      </c>
      <c r="Q41" s="88"/>
      <c r="R41" s="40"/>
    </row>
    <row r="42" spans="1:18">
      <c r="A42" s="43"/>
      <c r="B42" s="37"/>
      <c r="C42" s="40"/>
      <c r="D42" s="88"/>
      <c r="E42" s="88"/>
      <c r="F42" s="40"/>
      <c r="G42" s="40"/>
      <c r="H42" s="88"/>
      <c r="I42" s="88"/>
      <c r="J42" s="40"/>
      <c r="K42" s="40"/>
      <c r="L42" s="88"/>
      <c r="M42" s="88"/>
      <c r="N42" s="40"/>
      <c r="O42" s="40"/>
      <c r="P42" s="88"/>
      <c r="Q42" s="88"/>
      <c r="R42" s="40"/>
    </row>
    <row r="43" spans="1:18">
      <c r="A43" s="43"/>
      <c r="B43" s="24" t="s">
        <v>300</v>
      </c>
      <c r="C43" s="26"/>
      <c r="D43" s="25">
        <v>998</v>
      </c>
      <c r="E43" s="25"/>
      <c r="F43" s="26"/>
      <c r="G43" s="26"/>
      <c r="H43" s="27">
        <v>1018.3</v>
      </c>
      <c r="I43" s="27"/>
      <c r="J43" s="26"/>
      <c r="K43" s="26"/>
      <c r="L43" s="25">
        <v>996.5</v>
      </c>
      <c r="M43" s="25"/>
      <c r="N43" s="26"/>
      <c r="O43" s="26"/>
      <c r="P43" s="27">
        <v>1045.8</v>
      </c>
      <c r="Q43" s="27"/>
      <c r="R43" s="26"/>
    </row>
    <row r="44" spans="1:18">
      <c r="A44" s="43"/>
      <c r="B44" s="24"/>
      <c r="C44" s="26"/>
      <c r="D44" s="25"/>
      <c r="E44" s="25"/>
      <c r="F44" s="26"/>
      <c r="G44" s="26"/>
      <c r="H44" s="27"/>
      <c r="I44" s="27"/>
      <c r="J44" s="26"/>
      <c r="K44" s="26"/>
      <c r="L44" s="25"/>
      <c r="M44" s="25"/>
      <c r="N44" s="26"/>
      <c r="O44" s="26"/>
      <c r="P44" s="27"/>
      <c r="Q44" s="27"/>
      <c r="R44" s="26"/>
    </row>
    <row r="45" spans="1:18">
      <c r="A45" s="43"/>
      <c r="B45" s="37" t="s">
        <v>301</v>
      </c>
      <c r="C45" s="40"/>
      <c r="D45" s="39">
        <v>624.20000000000005</v>
      </c>
      <c r="E45" s="39"/>
      <c r="F45" s="40"/>
      <c r="G45" s="40"/>
      <c r="H45" s="39">
        <v>602</v>
      </c>
      <c r="I45" s="39"/>
      <c r="J45" s="40"/>
      <c r="K45" s="40"/>
      <c r="L45" s="39" t="s">
        <v>240</v>
      </c>
      <c r="M45" s="39"/>
      <c r="N45" s="40"/>
      <c r="O45" s="40"/>
      <c r="P45" s="39" t="s">
        <v>240</v>
      </c>
      <c r="Q45" s="39"/>
      <c r="R45" s="40"/>
    </row>
    <row r="46" spans="1:18">
      <c r="A46" s="43"/>
      <c r="B46" s="37"/>
      <c r="C46" s="40"/>
      <c r="D46" s="39"/>
      <c r="E46" s="39"/>
      <c r="F46" s="40"/>
      <c r="G46" s="40"/>
      <c r="H46" s="39"/>
      <c r="I46" s="39"/>
      <c r="J46" s="40"/>
      <c r="K46" s="40"/>
      <c r="L46" s="39"/>
      <c r="M46" s="39"/>
      <c r="N46" s="40"/>
      <c r="O46" s="40"/>
      <c r="P46" s="39"/>
      <c r="Q46" s="39"/>
      <c r="R46" s="40"/>
    </row>
    <row r="47" spans="1:18">
      <c r="A47" s="43"/>
      <c r="B47" s="24" t="s">
        <v>302</v>
      </c>
      <c r="C47" s="26"/>
      <c r="D47" s="25">
        <v>622.29999999999995</v>
      </c>
      <c r="E47" s="25"/>
      <c r="F47" s="26"/>
      <c r="G47" s="26"/>
      <c r="H47" s="25">
        <v>615.79999999999995</v>
      </c>
      <c r="I47" s="25"/>
      <c r="J47" s="26"/>
      <c r="K47" s="26"/>
      <c r="L47" s="25" t="s">
        <v>240</v>
      </c>
      <c r="M47" s="25"/>
      <c r="N47" s="26"/>
      <c r="O47" s="26"/>
      <c r="P47" s="25" t="s">
        <v>240</v>
      </c>
      <c r="Q47" s="25"/>
      <c r="R47" s="26"/>
    </row>
    <row r="48" spans="1:18">
      <c r="A48" s="43"/>
      <c r="B48" s="24"/>
      <c r="C48" s="26"/>
      <c r="D48" s="25"/>
      <c r="E48" s="25"/>
      <c r="F48" s="26"/>
      <c r="G48" s="26"/>
      <c r="H48" s="25"/>
      <c r="I48" s="25"/>
      <c r="J48" s="26"/>
      <c r="K48" s="26"/>
      <c r="L48" s="25"/>
      <c r="M48" s="25"/>
      <c r="N48" s="26"/>
      <c r="O48" s="26"/>
      <c r="P48" s="25"/>
      <c r="Q48" s="25"/>
      <c r="R48" s="26"/>
    </row>
    <row r="49" spans="1:18">
      <c r="A49" s="43"/>
      <c r="B49" s="37" t="s">
        <v>303</v>
      </c>
      <c r="C49" s="40"/>
      <c r="D49" s="39">
        <v>583.79999999999995</v>
      </c>
      <c r="E49" s="39"/>
      <c r="F49" s="40"/>
      <c r="G49" s="40"/>
      <c r="H49" s="39">
        <v>611.79999999999995</v>
      </c>
      <c r="I49" s="39"/>
      <c r="J49" s="40"/>
      <c r="K49" s="40"/>
      <c r="L49" s="39">
        <v>600.5</v>
      </c>
      <c r="M49" s="39"/>
      <c r="N49" s="40"/>
      <c r="O49" s="40"/>
      <c r="P49" s="39">
        <v>635.79999999999995</v>
      </c>
      <c r="Q49" s="39"/>
      <c r="R49" s="40"/>
    </row>
    <row r="50" spans="1:18">
      <c r="A50" s="43"/>
      <c r="B50" s="37"/>
      <c r="C50" s="40"/>
      <c r="D50" s="39"/>
      <c r="E50" s="39"/>
      <c r="F50" s="40"/>
      <c r="G50" s="40"/>
      <c r="H50" s="39"/>
      <c r="I50" s="39"/>
      <c r="J50" s="40"/>
      <c r="K50" s="40"/>
      <c r="L50" s="39"/>
      <c r="M50" s="39"/>
      <c r="N50" s="40"/>
      <c r="O50" s="40"/>
      <c r="P50" s="39"/>
      <c r="Q50" s="39"/>
      <c r="R50" s="40"/>
    </row>
    <row r="51" spans="1:18">
      <c r="A51" s="43"/>
      <c r="B51" s="24" t="s">
        <v>304</v>
      </c>
      <c r="C51" s="26"/>
      <c r="D51" s="25">
        <v>381.2</v>
      </c>
      <c r="E51" s="25"/>
      <c r="F51" s="26"/>
      <c r="G51" s="26"/>
      <c r="H51" s="25">
        <v>363.8</v>
      </c>
      <c r="I51" s="25"/>
      <c r="J51" s="26"/>
      <c r="K51" s="26"/>
      <c r="L51" s="25">
        <v>382.6</v>
      </c>
      <c r="M51" s="25"/>
      <c r="N51" s="26"/>
      <c r="O51" s="26"/>
      <c r="P51" s="25">
        <v>410.5</v>
      </c>
      <c r="Q51" s="25"/>
      <c r="R51" s="26"/>
    </row>
    <row r="52" spans="1:18">
      <c r="A52" s="43"/>
      <c r="B52" s="24"/>
      <c r="C52" s="26"/>
      <c r="D52" s="25"/>
      <c r="E52" s="25"/>
      <c r="F52" s="26"/>
      <c r="G52" s="26"/>
      <c r="H52" s="25"/>
      <c r="I52" s="25"/>
      <c r="J52" s="26"/>
      <c r="K52" s="26"/>
      <c r="L52" s="25"/>
      <c r="M52" s="25"/>
      <c r="N52" s="26"/>
      <c r="O52" s="26"/>
      <c r="P52" s="25"/>
      <c r="Q52" s="25"/>
      <c r="R52" s="26"/>
    </row>
    <row r="53" spans="1:18">
      <c r="A53" s="43"/>
      <c r="B53" s="37" t="s">
        <v>305</v>
      </c>
      <c r="C53" s="40"/>
      <c r="D53" s="39">
        <v>149.19999999999999</v>
      </c>
      <c r="E53" s="39"/>
      <c r="F53" s="40"/>
      <c r="G53" s="40"/>
      <c r="H53" s="39">
        <v>171.4</v>
      </c>
      <c r="I53" s="39"/>
      <c r="J53" s="40"/>
      <c r="K53" s="40"/>
      <c r="L53" s="39">
        <v>149.1</v>
      </c>
      <c r="M53" s="39"/>
      <c r="N53" s="40"/>
      <c r="O53" s="40"/>
      <c r="P53" s="39">
        <v>178.6</v>
      </c>
      <c r="Q53" s="39"/>
      <c r="R53" s="40"/>
    </row>
    <row r="54" spans="1:18">
      <c r="A54" s="43"/>
      <c r="B54" s="37"/>
      <c r="C54" s="40"/>
      <c r="D54" s="39"/>
      <c r="E54" s="39"/>
      <c r="F54" s="40"/>
      <c r="G54" s="40"/>
      <c r="H54" s="39"/>
      <c r="I54" s="39"/>
      <c r="J54" s="40"/>
      <c r="K54" s="40"/>
      <c r="L54" s="39"/>
      <c r="M54" s="39"/>
      <c r="N54" s="40"/>
      <c r="O54" s="40"/>
      <c r="P54" s="39"/>
      <c r="Q54" s="39"/>
      <c r="R54" s="40"/>
    </row>
    <row r="55" spans="1:18">
      <c r="A55" s="43"/>
      <c r="B55" s="24" t="s">
        <v>306</v>
      </c>
      <c r="C55" s="26"/>
      <c r="D55" s="25">
        <v>46.6</v>
      </c>
      <c r="E55" s="25"/>
      <c r="F55" s="26"/>
      <c r="G55" s="26"/>
      <c r="H55" s="25">
        <v>46.8</v>
      </c>
      <c r="I55" s="25"/>
      <c r="J55" s="26"/>
      <c r="K55" s="26"/>
      <c r="L55" s="25">
        <v>78.900000000000006</v>
      </c>
      <c r="M55" s="25"/>
      <c r="N55" s="26"/>
      <c r="O55" s="26"/>
      <c r="P55" s="25">
        <v>79.7</v>
      </c>
      <c r="Q55" s="25"/>
      <c r="R55" s="26"/>
    </row>
    <row r="56" spans="1:18">
      <c r="A56" s="43"/>
      <c r="B56" s="24"/>
      <c r="C56" s="26"/>
      <c r="D56" s="25"/>
      <c r="E56" s="25"/>
      <c r="F56" s="26"/>
      <c r="G56" s="26"/>
      <c r="H56" s="25"/>
      <c r="I56" s="25"/>
      <c r="J56" s="26"/>
      <c r="K56" s="26"/>
      <c r="L56" s="25"/>
      <c r="M56" s="25"/>
      <c r="N56" s="26"/>
      <c r="O56" s="26"/>
      <c r="P56" s="25"/>
      <c r="Q56" s="25"/>
      <c r="R56" s="26"/>
    </row>
    <row r="57" spans="1:18">
      <c r="A57" s="43"/>
      <c r="B57" s="37" t="s">
        <v>307</v>
      </c>
      <c r="C57" s="40"/>
      <c r="D57" s="39" t="s">
        <v>240</v>
      </c>
      <c r="E57" s="39"/>
      <c r="F57" s="40"/>
      <c r="G57" s="40"/>
      <c r="H57" s="39" t="s">
        <v>240</v>
      </c>
      <c r="I57" s="39"/>
      <c r="J57" s="40"/>
      <c r="K57" s="40"/>
      <c r="L57" s="39">
        <v>25.3</v>
      </c>
      <c r="M57" s="39"/>
      <c r="N57" s="40"/>
      <c r="O57" s="40"/>
      <c r="P57" s="39">
        <v>27.1</v>
      </c>
      <c r="Q57" s="39"/>
      <c r="R57" s="40"/>
    </row>
    <row r="58" spans="1:18">
      <c r="A58" s="43"/>
      <c r="B58" s="37"/>
      <c r="C58" s="40"/>
      <c r="D58" s="39"/>
      <c r="E58" s="39"/>
      <c r="F58" s="40"/>
      <c r="G58" s="40"/>
      <c r="H58" s="39"/>
      <c r="I58" s="39"/>
      <c r="J58" s="40"/>
      <c r="K58" s="40"/>
      <c r="L58" s="39"/>
      <c r="M58" s="39"/>
      <c r="N58" s="40"/>
      <c r="O58" s="40"/>
      <c r="P58" s="39"/>
      <c r="Q58" s="39"/>
      <c r="R58" s="40"/>
    </row>
    <row r="59" spans="1:18">
      <c r="A59" s="43"/>
      <c r="B59" s="24" t="s">
        <v>308</v>
      </c>
      <c r="C59" s="26"/>
      <c r="D59" s="25">
        <v>27</v>
      </c>
      <c r="E59" s="25"/>
      <c r="F59" s="26"/>
      <c r="G59" s="26"/>
      <c r="H59" s="25">
        <v>29.7</v>
      </c>
      <c r="I59" s="25"/>
      <c r="J59" s="26"/>
      <c r="K59" s="26"/>
      <c r="L59" s="25">
        <v>31.5</v>
      </c>
      <c r="M59" s="25"/>
      <c r="N59" s="26"/>
      <c r="O59" s="26"/>
      <c r="P59" s="25">
        <v>35.200000000000003</v>
      </c>
      <c r="Q59" s="25"/>
      <c r="R59" s="26"/>
    </row>
    <row r="60" spans="1:18" ht="15.75" thickBot="1">
      <c r="A60" s="43"/>
      <c r="B60" s="66"/>
      <c r="C60" s="68"/>
      <c r="D60" s="67"/>
      <c r="E60" s="67"/>
      <c r="F60" s="68"/>
      <c r="G60" s="68"/>
      <c r="H60" s="67"/>
      <c r="I60" s="67"/>
      <c r="J60" s="68"/>
      <c r="K60" s="68"/>
      <c r="L60" s="67"/>
      <c r="M60" s="67"/>
      <c r="N60" s="68"/>
      <c r="O60" s="68"/>
      <c r="P60" s="67"/>
      <c r="Q60" s="67"/>
      <c r="R60" s="68"/>
    </row>
    <row r="61" spans="1:18">
      <c r="A61" s="43"/>
      <c r="B61" s="89" t="s">
        <v>309</v>
      </c>
      <c r="C61" s="73"/>
      <c r="D61" s="89" t="s">
        <v>228</v>
      </c>
      <c r="E61" s="91">
        <v>5920.4</v>
      </c>
      <c r="F61" s="73"/>
      <c r="G61" s="73"/>
      <c r="H61" s="89" t="s">
        <v>228</v>
      </c>
      <c r="I61" s="91">
        <v>5973.4</v>
      </c>
      <c r="J61" s="73"/>
      <c r="K61" s="73"/>
      <c r="L61" s="89" t="s">
        <v>228</v>
      </c>
      <c r="M61" s="91">
        <v>4766.3999999999996</v>
      </c>
      <c r="N61" s="73"/>
      <c r="O61" s="73"/>
      <c r="P61" s="89" t="s">
        <v>228</v>
      </c>
      <c r="Q61" s="91">
        <v>5096.3</v>
      </c>
      <c r="R61" s="73"/>
    </row>
    <row r="62" spans="1:18" ht="15.75" thickBot="1">
      <c r="A62" s="43"/>
      <c r="B62" s="90"/>
      <c r="C62" s="74"/>
      <c r="D62" s="90"/>
      <c r="E62" s="92"/>
      <c r="F62" s="74"/>
      <c r="G62" s="74"/>
      <c r="H62" s="90"/>
      <c r="I62" s="92"/>
      <c r="J62" s="74"/>
      <c r="K62" s="74"/>
      <c r="L62" s="90"/>
      <c r="M62" s="92"/>
      <c r="N62" s="74"/>
      <c r="O62" s="74"/>
      <c r="P62" s="90"/>
      <c r="Q62" s="92"/>
      <c r="R62" s="74"/>
    </row>
    <row r="63" spans="1:18" ht="15.75" thickTop="1"/>
  </sheetData>
  <mergeCells count="346">
    <mergeCell ref="A31:A62"/>
    <mergeCell ref="B31:R31"/>
    <mergeCell ref="A1:A2"/>
    <mergeCell ref="B1:R1"/>
    <mergeCell ref="B2:R2"/>
    <mergeCell ref="B3:R3"/>
    <mergeCell ref="A4:A30"/>
    <mergeCell ref="B4:R4"/>
    <mergeCell ref="B5:R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O35:O37"/>
    <mergeCell ref="P35:R35"/>
    <mergeCell ref="P36:R36"/>
    <mergeCell ref="P37:R37"/>
    <mergeCell ref="D38:F38"/>
    <mergeCell ref="H38:J38"/>
    <mergeCell ref="L38:N38"/>
    <mergeCell ref="P38:R38"/>
    <mergeCell ref="H35:J35"/>
    <mergeCell ref="H36:J36"/>
    <mergeCell ref="H37:J37"/>
    <mergeCell ref="K35:K37"/>
    <mergeCell ref="L35:N35"/>
    <mergeCell ref="L36:N36"/>
    <mergeCell ref="L37:N37"/>
    <mergeCell ref="B35:B37"/>
    <mergeCell ref="C35:C37"/>
    <mergeCell ref="D35:F35"/>
    <mergeCell ref="D36:F36"/>
    <mergeCell ref="D37:F37"/>
    <mergeCell ref="G35:G37"/>
    <mergeCell ref="N29:N30"/>
    <mergeCell ref="O29:O30"/>
    <mergeCell ref="P29:P30"/>
    <mergeCell ref="Q29:Q30"/>
    <mergeCell ref="B32:R32"/>
    <mergeCell ref="D34:J34"/>
    <mergeCell ref="L34:R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N8:N12"/>
    <mergeCell ref="O8:Q12"/>
    <mergeCell ref="B13:B14"/>
    <mergeCell ref="C13:D14"/>
    <mergeCell ref="E13:E14"/>
    <mergeCell ref="F13:F14"/>
    <mergeCell ref="G13:H14"/>
    <mergeCell ref="I13:I14"/>
    <mergeCell ref="J13:J14"/>
    <mergeCell ref="K13:L14"/>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8.28515625" customWidth="1"/>
    <col min="3" max="3" width="9.85546875" customWidth="1"/>
    <col min="4" max="4" width="2.28515625" customWidth="1"/>
    <col min="5" max="5" width="11" customWidth="1"/>
    <col min="6" max="7" width="9.85546875" customWidth="1"/>
    <col min="8" max="8" width="2.28515625" customWidth="1"/>
    <col min="9" max="9" width="11" customWidth="1"/>
    <col min="10" max="10" width="9.85546875" customWidth="1"/>
  </cols>
  <sheetData>
    <row r="1" spans="1:10" ht="15" customHeight="1">
      <c r="A1" s="10" t="s">
        <v>119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13</v>
      </c>
      <c r="B3" s="42"/>
      <c r="C3" s="42"/>
      <c r="D3" s="42"/>
      <c r="E3" s="42"/>
      <c r="F3" s="42"/>
      <c r="G3" s="42"/>
      <c r="H3" s="42"/>
      <c r="I3" s="42"/>
      <c r="J3" s="42"/>
    </row>
    <row r="4" spans="1:10">
      <c r="A4" s="43" t="s">
        <v>1191</v>
      </c>
      <c r="B4" s="46" t="s">
        <v>315</v>
      </c>
      <c r="C4" s="46"/>
      <c r="D4" s="46"/>
      <c r="E4" s="46"/>
      <c r="F4" s="46"/>
      <c r="G4" s="46"/>
      <c r="H4" s="46"/>
      <c r="I4" s="46"/>
      <c r="J4" s="46"/>
    </row>
    <row r="5" spans="1:10">
      <c r="A5" s="43"/>
      <c r="B5" s="22"/>
      <c r="C5" s="22"/>
      <c r="D5" s="22"/>
      <c r="E5" s="22"/>
      <c r="F5" s="22"/>
      <c r="G5" s="22"/>
      <c r="H5" s="22"/>
      <c r="I5" s="22"/>
      <c r="J5" s="22"/>
    </row>
    <row r="6" spans="1:10">
      <c r="A6" s="43"/>
      <c r="B6" s="13"/>
      <c r="C6" s="13"/>
      <c r="D6" s="13"/>
      <c r="E6" s="13"/>
      <c r="F6" s="13"/>
      <c r="G6" s="13"/>
      <c r="H6" s="13"/>
      <c r="I6" s="13"/>
      <c r="J6" s="13"/>
    </row>
    <row r="7" spans="1:10" ht="15" customHeight="1">
      <c r="A7" s="43"/>
      <c r="B7" s="14"/>
      <c r="C7" s="14"/>
      <c r="D7" s="23">
        <v>2014</v>
      </c>
      <c r="E7" s="23"/>
      <c r="F7" s="23"/>
      <c r="G7" s="14"/>
      <c r="H7" s="23">
        <v>2013</v>
      </c>
      <c r="I7" s="23"/>
      <c r="J7" s="23"/>
    </row>
    <row r="8" spans="1:10">
      <c r="A8" s="43"/>
      <c r="B8" s="24" t="s">
        <v>316</v>
      </c>
      <c r="C8" s="26"/>
      <c r="D8" s="24" t="s">
        <v>228</v>
      </c>
      <c r="E8" s="27">
        <v>13253.2</v>
      </c>
      <c r="F8" s="26"/>
      <c r="G8" s="26"/>
      <c r="H8" s="24" t="s">
        <v>228</v>
      </c>
      <c r="I8" s="27">
        <v>15839</v>
      </c>
      <c r="J8" s="26"/>
    </row>
    <row r="9" spans="1:10">
      <c r="A9" s="43"/>
      <c r="B9" s="24"/>
      <c r="C9" s="26"/>
      <c r="D9" s="24"/>
      <c r="E9" s="27"/>
      <c r="F9" s="26"/>
      <c r="G9" s="26"/>
      <c r="H9" s="24"/>
      <c r="I9" s="27"/>
      <c r="J9" s="26"/>
    </row>
    <row r="10" spans="1:10">
      <c r="A10" s="43"/>
      <c r="B10" s="37" t="s">
        <v>78</v>
      </c>
      <c r="C10" s="40"/>
      <c r="D10" s="39">
        <v>135</v>
      </c>
      <c r="E10" s="39"/>
      <c r="F10" s="40"/>
      <c r="G10" s="40"/>
      <c r="H10" s="39">
        <v>101</v>
      </c>
      <c r="I10" s="39"/>
      <c r="J10" s="40"/>
    </row>
    <row r="11" spans="1:10">
      <c r="A11" s="43"/>
      <c r="B11" s="37"/>
      <c r="C11" s="40"/>
      <c r="D11" s="39"/>
      <c r="E11" s="39"/>
      <c r="F11" s="40"/>
      <c r="G11" s="40"/>
      <c r="H11" s="39"/>
      <c r="I11" s="39"/>
      <c r="J11" s="40"/>
    </row>
    <row r="12" spans="1:10">
      <c r="A12" s="43"/>
      <c r="B12" s="24" t="s">
        <v>317</v>
      </c>
      <c r="C12" s="26"/>
      <c r="D12" s="27">
        <v>1587.3</v>
      </c>
      <c r="E12" s="27"/>
      <c r="F12" s="26"/>
      <c r="G12" s="26"/>
      <c r="H12" s="27">
        <v>1558.5</v>
      </c>
      <c r="I12" s="27"/>
      <c r="J12" s="26"/>
    </row>
    <row r="13" spans="1:10" ht="15.75" thickBot="1">
      <c r="A13" s="43"/>
      <c r="B13" s="66"/>
      <c r="C13" s="68"/>
      <c r="D13" s="94"/>
      <c r="E13" s="94"/>
      <c r="F13" s="68"/>
      <c r="G13" s="68"/>
      <c r="H13" s="94"/>
      <c r="I13" s="94"/>
      <c r="J13" s="68"/>
    </row>
    <row r="14" spans="1:10">
      <c r="A14" s="43"/>
      <c r="B14" s="95"/>
      <c r="C14" s="73"/>
      <c r="D14" s="89" t="s">
        <v>228</v>
      </c>
      <c r="E14" s="91">
        <v>14975.5</v>
      </c>
      <c r="F14" s="73"/>
      <c r="G14" s="73"/>
      <c r="H14" s="89" t="s">
        <v>228</v>
      </c>
      <c r="I14" s="91">
        <v>17498.5</v>
      </c>
      <c r="J14" s="73"/>
    </row>
    <row r="15" spans="1:10" ht="15.75" thickBot="1">
      <c r="A15" s="43"/>
      <c r="B15" s="96"/>
      <c r="C15" s="74"/>
      <c r="D15" s="90"/>
      <c r="E15" s="92"/>
      <c r="F15" s="74"/>
      <c r="G15" s="74"/>
      <c r="H15" s="90"/>
      <c r="I15" s="92"/>
      <c r="J15" s="74"/>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18.42578125" customWidth="1"/>
    <col min="4" max="4" width="4.28515625" customWidth="1"/>
    <col min="5" max="5" width="18.140625" customWidth="1"/>
    <col min="6" max="6" width="3.42578125" customWidth="1"/>
    <col min="7" max="7" width="18.42578125" customWidth="1"/>
    <col min="8" max="8" width="4.28515625" customWidth="1"/>
    <col min="9" max="9" width="18.140625" customWidth="1"/>
    <col min="10" max="10" width="3.42578125" customWidth="1"/>
  </cols>
  <sheetData>
    <row r="1" spans="1:10" ht="15" customHeight="1">
      <c r="A1" s="10" t="s">
        <v>119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34</v>
      </c>
      <c r="B3" s="42"/>
      <c r="C3" s="42"/>
      <c r="D3" s="42"/>
      <c r="E3" s="42"/>
      <c r="F3" s="42"/>
      <c r="G3" s="42"/>
      <c r="H3" s="42"/>
      <c r="I3" s="42"/>
      <c r="J3" s="42"/>
    </row>
    <row r="4" spans="1:10">
      <c r="A4" s="43" t="s">
        <v>1193</v>
      </c>
      <c r="B4" s="46" t="s">
        <v>336</v>
      </c>
      <c r="C4" s="46"/>
      <c r="D4" s="46"/>
      <c r="E4" s="46"/>
      <c r="F4" s="46"/>
      <c r="G4" s="46"/>
      <c r="H4" s="46"/>
      <c r="I4" s="46"/>
      <c r="J4" s="46"/>
    </row>
    <row r="5" spans="1:10">
      <c r="A5" s="43"/>
      <c r="B5" s="22"/>
      <c r="C5" s="22"/>
      <c r="D5" s="22"/>
      <c r="E5" s="22"/>
      <c r="F5" s="22"/>
      <c r="G5" s="22"/>
      <c r="H5" s="22"/>
      <c r="I5" s="22"/>
      <c r="J5" s="22"/>
    </row>
    <row r="6" spans="1:10">
      <c r="A6" s="43"/>
      <c r="B6" s="13"/>
      <c r="C6" s="13"/>
      <c r="D6" s="13"/>
      <c r="E6" s="13"/>
      <c r="F6" s="13"/>
      <c r="G6" s="13"/>
      <c r="H6" s="13"/>
      <c r="I6" s="13"/>
      <c r="J6" s="13"/>
    </row>
    <row r="7" spans="1:10" ht="15" customHeight="1">
      <c r="A7" s="43"/>
      <c r="B7" s="14"/>
      <c r="C7" s="14"/>
      <c r="D7" s="23">
        <v>2014</v>
      </c>
      <c r="E7" s="23"/>
      <c r="F7" s="23"/>
      <c r="G7" s="14"/>
      <c r="H7" s="23">
        <v>2013</v>
      </c>
      <c r="I7" s="23"/>
      <c r="J7" s="23"/>
    </row>
    <row r="8" spans="1:10">
      <c r="A8" s="43"/>
      <c r="B8" s="24" t="s">
        <v>298</v>
      </c>
      <c r="C8" s="26"/>
      <c r="D8" s="24" t="s">
        <v>228</v>
      </c>
      <c r="E8" s="27">
        <v>1479.9</v>
      </c>
      <c r="F8" s="26"/>
      <c r="G8" s="26"/>
      <c r="H8" s="24" t="s">
        <v>228</v>
      </c>
      <c r="I8" s="27">
        <v>1477.2</v>
      </c>
      <c r="J8" s="26"/>
    </row>
    <row r="9" spans="1:10">
      <c r="A9" s="43"/>
      <c r="B9" s="24"/>
      <c r="C9" s="26"/>
      <c r="D9" s="24"/>
      <c r="E9" s="27"/>
      <c r="F9" s="26"/>
      <c r="G9" s="26"/>
      <c r="H9" s="24"/>
      <c r="I9" s="27"/>
      <c r="J9" s="26"/>
    </row>
    <row r="10" spans="1:10">
      <c r="A10" s="43"/>
      <c r="B10" s="37" t="s">
        <v>337</v>
      </c>
      <c r="C10" s="40"/>
      <c r="D10" s="88">
        <v>1008.2</v>
      </c>
      <c r="E10" s="88"/>
      <c r="F10" s="40"/>
      <c r="G10" s="40"/>
      <c r="H10" s="88">
        <v>1024.8</v>
      </c>
      <c r="I10" s="88"/>
      <c r="J10" s="40"/>
    </row>
    <row r="11" spans="1:10">
      <c r="A11" s="43"/>
      <c r="B11" s="37"/>
      <c r="C11" s="40"/>
      <c r="D11" s="88"/>
      <c r="E11" s="88"/>
      <c r="F11" s="40"/>
      <c r="G11" s="40"/>
      <c r="H11" s="88"/>
      <c r="I11" s="88"/>
      <c r="J11" s="40"/>
    </row>
    <row r="12" spans="1:10">
      <c r="A12" s="43"/>
      <c r="B12" s="24" t="s">
        <v>300</v>
      </c>
      <c r="C12" s="26"/>
      <c r="D12" s="25">
        <v>998</v>
      </c>
      <c r="E12" s="25"/>
      <c r="F12" s="26"/>
      <c r="G12" s="26"/>
      <c r="H12" s="25">
        <v>996.5</v>
      </c>
      <c r="I12" s="25"/>
      <c r="J12" s="26"/>
    </row>
    <row r="13" spans="1:10">
      <c r="A13" s="43"/>
      <c r="B13" s="24"/>
      <c r="C13" s="26"/>
      <c r="D13" s="25"/>
      <c r="E13" s="25"/>
      <c r="F13" s="26"/>
      <c r="G13" s="26"/>
      <c r="H13" s="25"/>
      <c r="I13" s="25"/>
      <c r="J13" s="26"/>
    </row>
    <row r="14" spans="1:10">
      <c r="A14" s="43"/>
      <c r="B14" s="37" t="s">
        <v>301</v>
      </c>
      <c r="C14" s="40"/>
      <c r="D14" s="39">
        <v>624.20000000000005</v>
      </c>
      <c r="E14" s="39"/>
      <c r="F14" s="40"/>
      <c r="G14" s="40"/>
      <c r="H14" s="39" t="s">
        <v>240</v>
      </c>
      <c r="I14" s="39"/>
      <c r="J14" s="40"/>
    </row>
    <row r="15" spans="1:10">
      <c r="A15" s="43"/>
      <c r="B15" s="37"/>
      <c r="C15" s="40"/>
      <c r="D15" s="39"/>
      <c r="E15" s="39"/>
      <c r="F15" s="40"/>
      <c r="G15" s="40"/>
      <c r="H15" s="39"/>
      <c r="I15" s="39"/>
      <c r="J15" s="40"/>
    </row>
    <row r="16" spans="1:10">
      <c r="A16" s="43"/>
      <c r="B16" s="24" t="s">
        <v>302</v>
      </c>
      <c r="C16" s="26"/>
      <c r="D16" s="25">
        <v>622.29999999999995</v>
      </c>
      <c r="E16" s="25"/>
      <c r="F16" s="26"/>
      <c r="G16" s="26"/>
      <c r="H16" s="25" t="s">
        <v>240</v>
      </c>
      <c r="I16" s="25"/>
      <c r="J16" s="26"/>
    </row>
    <row r="17" spans="1:10">
      <c r="A17" s="43"/>
      <c r="B17" s="24"/>
      <c r="C17" s="26"/>
      <c r="D17" s="25"/>
      <c r="E17" s="25"/>
      <c r="F17" s="26"/>
      <c r="G17" s="26"/>
      <c r="H17" s="25"/>
      <c r="I17" s="25"/>
      <c r="J17" s="26"/>
    </row>
    <row r="18" spans="1:10">
      <c r="A18" s="43"/>
      <c r="B18" s="37" t="s">
        <v>303</v>
      </c>
      <c r="C18" s="40"/>
      <c r="D18" s="39">
        <v>583.79999999999995</v>
      </c>
      <c r="E18" s="39"/>
      <c r="F18" s="40"/>
      <c r="G18" s="40"/>
      <c r="H18" s="39">
        <v>600.5</v>
      </c>
      <c r="I18" s="39"/>
      <c r="J18" s="40"/>
    </row>
    <row r="19" spans="1:10">
      <c r="A19" s="43"/>
      <c r="B19" s="37"/>
      <c r="C19" s="40"/>
      <c r="D19" s="39"/>
      <c r="E19" s="39"/>
      <c r="F19" s="40"/>
      <c r="G19" s="40"/>
      <c r="H19" s="39"/>
      <c r="I19" s="39"/>
      <c r="J19" s="40"/>
    </row>
    <row r="20" spans="1:10">
      <c r="A20" s="43"/>
      <c r="B20" s="24" t="s">
        <v>304</v>
      </c>
      <c r="C20" s="26"/>
      <c r="D20" s="25">
        <v>381.2</v>
      </c>
      <c r="E20" s="25"/>
      <c r="F20" s="26"/>
      <c r="G20" s="26"/>
      <c r="H20" s="25">
        <v>382.6</v>
      </c>
      <c r="I20" s="25"/>
      <c r="J20" s="26"/>
    </row>
    <row r="21" spans="1:10">
      <c r="A21" s="43"/>
      <c r="B21" s="24"/>
      <c r="C21" s="26"/>
      <c r="D21" s="25"/>
      <c r="E21" s="25"/>
      <c r="F21" s="26"/>
      <c r="G21" s="26"/>
      <c r="H21" s="25"/>
      <c r="I21" s="25"/>
      <c r="J21" s="26"/>
    </row>
    <row r="22" spans="1:10">
      <c r="A22" s="43"/>
      <c r="B22" s="37" t="s">
        <v>305</v>
      </c>
      <c r="C22" s="40"/>
      <c r="D22" s="39">
        <v>149.19999999999999</v>
      </c>
      <c r="E22" s="39"/>
      <c r="F22" s="40"/>
      <c r="G22" s="40"/>
      <c r="H22" s="39">
        <v>149.1</v>
      </c>
      <c r="I22" s="39"/>
      <c r="J22" s="40"/>
    </row>
    <row r="23" spans="1:10">
      <c r="A23" s="43"/>
      <c r="B23" s="37"/>
      <c r="C23" s="40"/>
      <c r="D23" s="39"/>
      <c r="E23" s="39"/>
      <c r="F23" s="40"/>
      <c r="G23" s="40"/>
      <c r="H23" s="39"/>
      <c r="I23" s="39"/>
      <c r="J23" s="40"/>
    </row>
    <row r="24" spans="1:10">
      <c r="A24" s="43"/>
      <c r="B24" s="24" t="s">
        <v>338</v>
      </c>
      <c r="C24" s="26"/>
      <c r="D24" s="25">
        <v>46.6</v>
      </c>
      <c r="E24" s="25"/>
      <c r="F24" s="26"/>
      <c r="G24" s="26"/>
      <c r="H24" s="25">
        <v>78.900000000000006</v>
      </c>
      <c r="I24" s="25"/>
      <c r="J24" s="26"/>
    </row>
    <row r="25" spans="1:10">
      <c r="A25" s="43"/>
      <c r="B25" s="24"/>
      <c r="C25" s="26"/>
      <c r="D25" s="25"/>
      <c r="E25" s="25"/>
      <c r="F25" s="26"/>
      <c r="G25" s="26"/>
      <c r="H25" s="25"/>
      <c r="I25" s="25"/>
      <c r="J25" s="26"/>
    </row>
    <row r="26" spans="1:10">
      <c r="A26" s="43"/>
      <c r="B26" s="37" t="s">
        <v>339</v>
      </c>
      <c r="C26" s="40"/>
      <c r="D26" s="39" t="s">
        <v>240</v>
      </c>
      <c r="E26" s="39"/>
      <c r="F26" s="40"/>
      <c r="G26" s="40"/>
      <c r="H26" s="39">
        <v>25.3</v>
      </c>
      <c r="I26" s="39"/>
      <c r="J26" s="40"/>
    </row>
    <row r="27" spans="1:10">
      <c r="A27" s="43"/>
      <c r="B27" s="37"/>
      <c r="C27" s="40"/>
      <c r="D27" s="39"/>
      <c r="E27" s="39"/>
      <c r="F27" s="40"/>
      <c r="G27" s="40"/>
      <c r="H27" s="39"/>
      <c r="I27" s="39"/>
      <c r="J27" s="40"/>
    </row>
    <row r="28" spans="1:10">
      <c r="A28" s="43"/>
      <c r="B28" s="24" t="s">
        <v>340</v>
      </c>
      <c r="C28" s="26"/>
      <c r="D28" s="25">
        <v>27</v>
      </c>
      <c r="E28" s="25"/>
      <c r="F28" s="26"/>
      <c r="G28" s="26"/>
      <c r="H28" s="25">
        <v>31.5</v>
      </c>
      <c r="I28" s="25"/>
      <c r="J28" s="26"/>
    </row>
    <row r="29" spans="1:10" ht="15.75" thickBot="1">
      <c r="A29" s="43"/>
      <c r="B29" s="66"/>
      <c r="C29" s="68"/>
      <c r="D29" s="67"/>
      <c r="E29" s="67"/>
      <c r="F29" s="68"/>
      <c r="G29" s="68"/>
      <c r="H29" s="67"/>
      <c r="I29" s="67"/>
      <c r="J29" s="68"/>
    </row>
    <row r="30" spans="1:10">
      <c r="A30" s="43"/>
      <c r="B30" s="89" t="s">
        <v>341</v>
      </c>
      <c r="C30" s="73"/>
      <c r="D30" s="91">
        <v>5920.4</v>
      </c>
      <c r="E30" s="91"/>
      <c r="F30" s="73"/>
      <c r="G30" s="73"/>
      <c r="H30" s="91">
        <v>4766.3999999999996</v>
      </c>
      <c r="I30" s="91"/>
      <c r="J30" s="73"/>
    </row>
    <row r="31" spans="1:10">
      <c r="A31" s="43"/>
      <c r="B31" s="100"/>
      <c r="C31" s="101"/>
      <c r="D31" s="102"/>
      <c r="E31" s="102"/>
      <c r="F31" s="101"/>
      <c r="G31" s="101"/>
      <c r="H31" s="102"/>
      <c r="I31" s="102"/>
      <c r="J31" s="101"/>
    </row>
    <row r="32" spans="1:10" ht="15.75" thickBot="1">
      <c r="A32" s="43"/>
      <c r="B32" s="15" t="s">
        <v>342</v>
      </c>
      <c r="C32" s="17"/>
      <c r="D32" s="67" t="s">
        <v>343</v>
      </c>
      <c r="E32" s="67"/>
      <c r="F32" s="99" t="s">
        <v>230</v>
      </c>
      <c r="G32" s="58"/>
      <c r="H32" s="67" t="s">
        <v>344</v>
      </c>
      <c r="I32" s="67"/>
      <c r="J32" s="99" t="s">
        <v>230</v>
      </c>
    </row>
    <row r="33" spans="1:10">
      <c r="A33" s="43"/>
      <c r="B33" s="89" t="s">
        <v>345</v>
      </c>
      <c r="C33" s="73"/>
      <c r="D33" s="89" t="s">
        <v>228</v>
      </c>
      <c r="E33" s="91">
        <v>5885.6</v>
      </c>
      <c r="F33" s="73"/>
      <c r="G33" s="73"/>
      <c r="H33" s="89" t="s">
        <v>228</v>
      </c>
      <c r="I33" s="91">
        <v>4718.8999999999996</v>
      </c>
      <c r="J33" s="73"/>
    </row>
    <row r="34" spans="1:10" ht="15.75" thickBot="1">
      <c r="A34" s="43"/>
      <c r="B34" s="90"/>
      <c r="C34" s="74"/>
      <c r="D34" s="90"/>
      <c r="E34" s="92"/>
      <c r="F34" s="74"/>
      <c r="G34" s="74"/>
      <c r="H34" s="90"/>
      <c r="I34" s="92"/>
      <c r="J34" s="74"/>
    </row>
    <row r="35" spans="1:10" ht="28.5" customHeight="1" thickTop="1">
      <c r="A35" s="43" t="s">
        <v>1194</v>
      </c>
      <c r="B35" s="50" t="s">
        <v>366</v>
      </c>
      <c r="C35" s="50"/>
      <c r="D35" s="50"/>
      <c r="E35" s="50"/>
      <c r="F35" s="50"/>
      <c r="G35" s="50"/>
      <c r="H35" s="50"/>
      <c r="I35" s="50"/>
      <c r="J35" s="50"/>
    </row>
    <row r="36" spans="1:10">
      <c r="A36" s="43"/>
      <c r="B36" s="22"/>
      <c r="C36" s="22"/>
      <c r="D36" s="22"/>
      <c r="E36" s="22"/>
      <c r="F36" s="22"/>
    </row>
    <row r="37" spans="1:10">
      <c r="A37" s="43"/>
      <c r="B37" s="13"/>
      <c r="C37" s="13"/>
      <c r="D37" s="13"/>
      <c r="E37" s="13"/>
      <c r="F37" s="13"/>
    </row>
    <row r="38" spans="1:10">
      <c r="A38" s="43"/>
      <c r="B38" s="24">
        <v>2015</v>
      </c>
      <c r="C38" s="26"/>
      <c r="D38" s="24" t="s">
        <v>228</v>
      </c>
      <c r="E38" s="25">
        <v>34.799999999999997</v>
      </c>
      <c r="F38" s="26"/>
    </row>
    <row r="39" spans="1:10">
      <c r="A39" s="43"/>
      <c r="B39" s="24"/>
      <c r="C39" s="26"/>
      <c r="D39" s="24"/>
      <c r="E39" s="25"/>
      <c r="F39" s="26"/>
    </row>
    <row r="40" spans="1:10">
      <c r="A40" s="43"/>
      <c r="B40" s="37">
        <v>2016</v>
      </c>
      <c r="C40" s="40"/>
      <c r="D40" s="88">
        <v>1019.7</v>
      </c>
      <c r="E40" s="88"/>
      <c r="F40" s="40"/>
    </row>
    <row r="41" spans="1:10">
      <c r="A41" s="43"/>
      <c r="B41" s="37"/>
      <c r="C41" s="40"/>
      <c r="D41" s="88"/>
      <c r="E41" s="88"/>
      <c r="F41" s="40"/>
    </row>
    <row r="42" spans="1:10">
      <c r="A42" s="43"/>
      <c r="B42" s="24">
        <v>2017</v>
      </c>
      <c r="C42" s="26"/>
      <c r="D42" s="25">
        <v>4.5</v>
      </c>
      <c r="E42" s="25"/>
      <c r="F42" s="26"/>
    </row>
    <row r="43" spans="1:10">
      <c r="A43" s="43"/>
      <c r="B43" s="24"/>
      <c r="C43" s="26"/>
      <c r="D43" s="25"/>
      <c r="E43" s="25"/>
      <c r="F43" s="26"/>
    </row>
    <row r="44" spans="1:10">
      <c r="A44" s="43"/>
      <c r="B44" s="37">
        <v>2018</v>
      </c>
      <c r="C44" s="40"/>
      <c r="D44" s="39">
        <v>4.5</v>
      </c>
      <c r="E44" s="39"/>
      <c r="F44" s="40"/>
    </row>
    <row r="45" spans="1:10">
      <c r="A45" s="43"/>
      <c r="B45" s="37"/>
      <c r="C45" s="40"/>
      <c r="D45" s="39"/>
      <c r="E45" s="39"/>
      <c r="F45" s="40"/>
    </row>
    <row r="46" spans="1:10">
      <c r="A46" s="43"/>
      <c r="B46" s="24">
        <v>2019</v>
      </c>
      <c r="C46" s="26"/>
      <c r="D46" s="25">
        <v>504.5</v>
      </c>
      <c r="E46" s="25"/>
      <c r="F46" s="26"/>
    </row>
    <row r="47" spans="1:10">
      <c r="A47" s="43"/>
      <c r="B47" s="24"/>
      <c r="C47" s="26"/>
      <c r="D47" s="25"/>
      <c r="E47" s="25"/>
      <c r="F47" s="26"/>
    </row>
    <row r="48" spans="1:10">
      <c r="A48" s="43"/>
      <c r="B48" s="37" t="s">
        <v>367</v>
      </c>
      <c r="C48" s="40"/>
      <c r="D48" s="88">
        <v>4104.5</v>
      </c>
      <c r="E48" s="88"/>
      <c r="F48" s="40"/>
    </row>
    <row r="49" spans="1:6" ht="15.75" thickBot="1">
      <c r="A49" s="43"/>
      <c r="B49" s="38"/>
      <c r="C49" s="41"/>
      <c r="D49" s="103"/>
      <c r="E49" s="103"/>
      <c r="F49" s="41"/>
    </row>
    <row r="50" spans="1:6">
      <c r="A50" s="43"/>
      <c r="B50" s="29" t="s">
        <v>280</v>
      </c>
      <c r="C50" s="33"/>
      <c r="D50" s="29" t="s">
        <v>228</v>
      </c>
      <c r="E50" s="35">
        <v>5672.5</v>
      </c>
      <c r="F50" s="33"/>
    </row>
    <row r="51" spans="1:6" ht="15.75" thickBot="1">
      <c r="A51" s="43"/>
      <c r="B51" s="30"/>
      <c r="C51" s="34"/>
      <c r="D51" s="30"/>
      <c r="E51" s="36"/>
      <c r="F51" s="34"/>
    </row>
    <row r="52" spans="1:6" ht="15.75" thickTop="1"/>
  </sheetData>
  <mergeCells count="139">
    <mergeCell ref="A35:A51"/>
    <mergeCell ref="B35:J35"/>
    <mergeCell ref="A1:A2"/>
    <mergeCell ref="B1:J1"/>
    <mergeCell ref="B2:J2"/>
    <mergeCell ref="B3:J3"/>
    <mergeCell ref="A4:A34"/>
    <mergeCell ref="B4:J4"/>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J33:J34"/>
    <mergeCell ref="B36:F36"/>
    <mergeCell ref="B38:B39"/>
    <mergeCell ref="C38:C39"/>
    <mergeCell ref="D38:D39"/>
    <mergeCell ref="E38:E39"/>
    <mergeCell ref="F38:F39"/>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6"/>
  <sheetViews>
    <sheetView showGridLines="0" workbookViewId="0"/>
  </sheetViews>
  <sheetFormatPr defaultRowHeight="15"/>
  <cols>
    <col min="1" max="3" width="36.5703125" bestFit="1" customWidth="1"/>
    <col min="4" max="4" width="6.28515625" customWidth="1"/>
    <col min="5" max="5" width="5" customWidth="1"/>
    <col min="6" max="6" width="1.85546875" customWidth="1"/>
    <col min="7" max="7" width="2.28515625" customWidth="1"/>
    <col min="8" max="8" width="6.140625" customWidth="1"/>
    <col min="9" max="9" width="1.85546875" customWidth="1"/>
    <col min="10" max="10" width="10.140625" customWidth="1"/>
    <col min="11" max="11" width="2.28515625" customWidth="1"/>
    <col min="12" max="12" width="6.140625" customWidth="1"/>
    <col min="13" max="14" width="10.140625" customWidth="1"/>
    <col min="15" max="15" width="2.28515625" customWidth="1"/>
    <col min="16" max="16" width="4.85546875" customWidth="1"/>
    <col min="17" max="17" width="1.85546875" customWidth="1"/>
    <col min="18" max="18" width="10.140625" customWidth="1"/>
    <col min="19" max="19" width="2.28515625" customWidth="1"/>
    <col min="20" max="20" width="5" customWidth="1"/>
    <col min="21" max="21" width="1.85546875" customWidth="1"/>
    <col min="22" max="22" width="10.140625" customWidth="1"/>
    <col min="23" max="23" width="2.28515625" customWidth="1"/>
    <col min="24" max="24" width="3.7109375" customWidth="1"/>
    <col min="25" max="25" width="1.85546875" customWidth="1"/>
    <col min="26" max="26" width="10.140625" customWidth="1"/>
    <col min="27" max="27" width="2.28515625" customWidth="1"/>
    <col min="28" max="28" width="3.7109375" customWidth="1"/>
    <col min="29" max="29" width="1.85546875" customWidth="1"/>
    <col min="30" max="30" width="10.140625" customWidth="1"/>
    <col min="31" max="31" width="2.28515625" customWidth="1"/>
    <col min="32" max="32" width="3.7109375" customWidth="1"/>
    <col min="33" max="33" width="1.85546875" customWidth="1"/>
    <col min="34" max="34" width="10.140625" customWidth="1"/>
    <col min="35" max="35" width="2.28515625" customWidth="1"/>
    <col min="36" max="36" width="3.7109375" customWidth="1"/>
    <col min="37" max="37" width="1.85546875" customWidth="1"/>
  </cols>
  <sheetData>
    <row r="1" spans="1:37" ht="15" customHeight="1">
      <c r="A1" s="10" t="s">
        <v>119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369</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row>
    <row r="4" spans="1:37">
      <c r="A4" s="43" t="s">
        <v>1196</v>
      </c>
      <c r="B4" s="46" t="s">
        <v>37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43"/>
      <c r="B5" s="22"/>
      <c r="C5" s="22"/>
      <c r="D5" s="22"/>
      <c r="E5" s="22"/>
      <c r="F5" s="22"/>
      <c r="G5" s="22"/>
      <c r="H5" s="22"/>
      <c r="I5" s="22"/>
      <c r="J5" s="22"/>
      <c r="K5" s="22"/>
      <c r="L5" s="22"/>
      <c r="M5" s="22"/>
      <c r="N5" s="22"/>
      <c r="O5" s="22"/>
      <c r="P5" s="22"/>
      <c r="Q5" s="22"/>
    </row>
    <row r="6" spans="1:37">
      <c r="A6" s="43"/>
      <c r="B6" s="13"/>
      <c r="C6" s="13"/>
      <c r="D6" s="13"/>
      <c r="E6" s="13"/>
      <c r="F6" s="13"/>
      <c r="G6" s="13"/>
      <c r="H6" s="13"/>
      <c r="I6" s="13"/>
      <c r="J6" s="13"/>
      <c r="K6" s="13"/>
      <c r="L6" s="13"/>
      <c r="M6" s="13"/>
      <c r="N6" s="13"/>
      <c r="O6" s="13"/>
      <c r="P6" s="13"/>
      <c r="Q6" s="13"/>
    </row>
    <row r="7" spans="1:37" ht="15.75" thickBot="1">
      <c r="A7" s="43"/>
      <c r="B7" s="93"/>
      <c r="C7" s="60" t="s">
        <v>375</v>
      </c>
      <c r="D7" s="60"/>
      <c r="E7" s="60"/>
      <c r="F7" s="60"/>
      <c r="G7" s="60"/>
      <c r="H7" s="60"/>
      <c r="I7" s="60"/>
      <c r="J7" s="14"/>
      <c r="K7" s="60" t="s">
        <v>376</v>
      </c>
      <c r="L7" s="60"/>
      <c r="M7" s="60"/>
      <c r="N7" s="60"/>
      <c r="O7" s="60"/>
      <c r="P7" s="60"/>
      <c r="Q7" s="60"/>
    </row>
    <row r="8" spans="1:37" ht="15" customHeight="1">
      <c r="A8" s="43"/>
      <c r="B8" s="93"/>
      <c r="C8" s="108">
        <v>2014</v>
      </c>
      <c r="D8" s="108"/>
      <c r="E8" s="108"/>
      <c r="F8" s="106"/>
      <c r="G8" s="108">
        <v>2013</v>
      </c>
      <c r="H8" s="108"/>
      <c r="I8" s="108"/>
      <c r="J8" s="14"/>
      <c r="K8" s="108">
        <v>2014</v>
      </c>
      <c r="L8" s="108"/>
      <c r="M8" s="108"/>
      <c r="N8" s="106"/>
      <c r="O8" s="108">
        <v>2013</v>
      </c>
      <c r="P8" s="108"/>
      <c r="Q8" s="108"/>
    </row>
    <row r="9" spans="1:37" ht="15" customHeight="1">
      <c r="A9" s="43"/>
      <c r="B9" s="109" t="s">
        <v>377</v>
      </c>
      <c r="C9" s="110"/>
      <c r="D9" s="110"/>
      <c r="E9" s="26"/>
      <c r="F9" s="26"/>
      <c r="G9" s="110"/>
      <c r="H9" s="110"/>
      <c r="I9" s="26"/>
      <c r="J9" s="26"/>
      <c r="K9" s="110"/>
      <c r="L9" s="110"/>
      <c r="M9" s="26"/>
      <c r="N9" s="26"/>
      <c r="O9" s="110"/>
      <c r="P9" s="110"/>
      <c r="Q9" s="26"/>
    </row>
    <row r="10" spans="1:37">
      <c r="A10" s="43"/>
      <c r="B10" s="109"/>
      <c r="C10" s="110"/>
      <c r="D10" s="110"/>
      <c r="E10" s="26"/>
      <c r="F10" s="26"/>
      <c r="G10" s="110"/>
      <c r="H10" s="110"/>
      <c r="I10" s="26"/>
      <c r="J10" s="26"/>
      <c r="K10" s="110"/>
      <c r="L10" s="110"/>
      <c r="M10" s="26"/>
      <c r="N10" s="26"/>
      <c r="O10" s="110"/>
      <c r="P10" s="110"/>
      <c r="Q10" s="26"/>
    </row>
    <row r="11" spans="1:37">
      <c r="A11" s="43"/>
      <c r="B11" s="45" t="s">
        <v>378</v>
      </c>
      <c r="C11" s="37" t="s">
        <v>228</v>
      </c>
      <c r="D11" s="39">
        <v>0.4</v>
      </c>
      <c r="E11" s="40"/>
      <c r="F11" s="40"/>
      <c r="G11" s="37" t="s">
        <v>228</v>
      </c>
      <c r="H11" s="39">
        <v>9.1</v>
      </c>
      <c r="I11" s="40"/>
      <c r="J11" s="40"/>
      <c r="K11" s="37" t="s">
        <v>228</v>
      </c>
      <c r="L11" s="39">
        <v>17.2</v>
      </c>
      <c r="M11" s="40"/>
      <c r="N11" s="40"/>
      <c r="O11" s="37" t="s">
        <v>228</v>
      </c>
      <c r="P11" s="39">
        <v>9.8000000000000007</v>
      </c>
      <c r="Q11" s="40"/>
    </row>
    <row r="12" spans="1:37">
      <c r="A12" s="43"/>
      <c r="B12" s="45"/>
      <c r="C12" s="37"/>
      <c r="D12" s="39"/>
      <c r="E12" s="40"/>
      <c r="F12" s="40"/>
      <c r="G12" s="37"/>
      <c r="H12" s="39"/>
      <c r="I12" s="40"/>
      <c r="J12" s="40"/>
      <c r="K12" s="37"/>
      <c r="L12" s="39"/>
      <c r="M12" s="40"/>
      <c r="N12" s="40"/>
      <c r="O12" s="37"/>
      <c r="P12" s="39"/>
      <c r="Q12" s="40"/>
    </row>
    <row r="13" spans="1:37">
      <c r="A13" s="43"/>
      <c r="B13" s="111" t="s">
        <v>379</v>
      </c>
      <c r="C13" s="25">
        <v>0.1</v>
      </c>
      <c r="D13" s="25"/>
      <c r="E13" s="26"/>
      <c r="F13" s="26"/>
      <c r="G13" s="25">
        <v>1.2</v>
      </c>
      <c r="H13" s="25"/>
      <c r="I13" s="26"/>
      <c r="J13" s="26"/>
      <c r="K13" s="25">
        <v>2.9</v>
      </c>
      <c r="L13" s="25"/>
      <c r="M13" s="26"/>
      <c r="N13" s="26"/>
      <c r="O13" s="25">
        <v>0.6</v>
      </c>
      <c r="P13" s="25"/>
      <c r="Q13" s="26"/>
    </row>
    <row r="14" spans="1:37" ht="15.75" thickBot="1">
      <c r="A14" s="43"/>
      <c r="B14" s="112"/>
      <c r="C14" s="67"/>
      <c r="D14" s="67"/>
      <c r="E14" s="68"/>
      <c r="F14" s="68"/>
      <c r="G14" s="67"/>
      <c r="H14" s="67"/>
      <c r="I14" s="68"/>
      <c r="J14" s="68"/>
      <c r="K14" s="67"/>
      <c r="L14" s="67"/>
      <c r="M14" s="68"/>
      <c r="N14" s="68"/>
      <c r="O14" s="67"/>
      <c r="P14" s="67"/>
      <c r="Q14" s="68"/>
    </row>
    <row r="15" spans="1:37">
      <c r="A15" s="43"/>
      <c r="B15" s="113"/>
      <c r="C15" s="115">
        <v>0.5</v>
      </c>
      <c r="D15" s="115"/>
      <c r="E15" s="73"/>
      <c r="F15" s="73"/>
      <c r="G15" s="115">
        <v>10.3</v>
      </c>
      <c r="H15" s="115"/>
      <c r="I15" s="73"/>
      <c r="J15" s="73"/>
      <c r="K15" s="115">
        <v>20.100000000000001</v>
      </c>
      <c r="L15" s="115"/>
      <c r="M15" s="73"/>
      <c r="N15" s="73"/>
      <c r="O15" s="115">
        <v>10.4</v>
      </c>
      <c r="P15" s="115"/>
      <c r="Q15" s="73"/>
    </row>
    <row r="16" spans="1:37" ht="15.75" thickBot="1">
      <c r="A16" s="43"/>
      <c r="B16" s="114"/>
      <c r="C16" s="28"/>
      <c r="D16" s="28"/>
      <c r="E16" s="41"/>
      <c r="F16" s="41"/>
      <c r="G16" s="28"/>
      <c r="H16" s="28"/>
      <c r="I16" s="41"/>
      <c r="J16" s="41"/>
      <c r="K16" s="28"/>
      <c r="L16" s="28"/>
      <c r="M16" s="41"/>
      <c r="N16" s="41"/>
      <c r="O16" s="28"/>
      <c r="P16" s="28"/>
      <c r="Q16" s="41"/>
    </row>
    <row r="17" spans="1:37" ht="15" customHeight="1">
      <c r="A17" s="43"/>
      <c r="B17" s="116" t="s">
        <v>380</v>
      </c>
      <c r="C17" s="117"/>
      <c r="D17" s="117"/>
      <c r="E17" s="33"/>
      <c r="F17" s="33"/>
      <c r="G17" s="117"/>
      <c r="H17" s="117"/>
      <c r="I17" s="33"/>
      <c r="J17" s="33"/>
      <c r="K17" s="117"/>
      <c r="L17" s="117"/>
      <c r="M17" s="33"/>
      <c r="N17" s="33"/>
      <c r="O17" s="117"/>
      <c r="P17" s="117"/>
      <c r="Q17" s="33"/>
    </row>
    <row r="18" spans="1:37">
      <c r="A18" s="43"/>
      <c r="B18" s="109"/>
      <c r="C18" s="110"/>
      <c r="D18" s="110"/>
      <c r="E18" s="26"/>
      <c r="F18" s="26"/>
      <c r="G18" s="110"/>
      <c r="H18" s="110"/>
      <c r="I18" s="26"/>
      <c r="J18" s="26"/>
      <c r="K18" s="110"/>
      <c r="L18" s="110"/>
      <c r="M18" s="26"/>
      <c r="N18" s="26"/>
      <c r="O18" s="110"/>
      <c r="P18" s="110"/>
      <c r="Q18" s="26"/>
    </row>
    <row r="19" spans="1:37">
      <c r="A19" s="43"/>
      <c r="B19" s="45" t="s">
        <v>378</v>
      </c>
      <c r="C19" s="39">
        <v>0.2</v>
      </c>
      <c r="D19" s="39"/>
      <c r="E19" s="40"/>
      <c r="F19" s="40"/>
      <c r="G19" s="39">
        <v>2.5</v>
      </c>
      <c r="H19" s="39"/>
      <c r="I19" s="40"/>
      <c r="J19" s="40"/>
      <c r="K19" s="39">
        <v>6.9</v>
      </c>
      <c r="L19" s="39"/>
      <c r="M19" s="40"/>
      <c r="N19" s="40"/>
      <c r="O19" s="39">
        <v>0.6</v>
      </c>
      <c r="P19" s="39"/>
      <c r="Q19" s="40"/>
    </row>
    <row r="20" spans="1:37" ht="15.75" thickBot="1">
      <c r="A20" s="43"/>
      <c r="B20" s="118"/>
      <c r="C20" s="28"/>
      <c r="D20" s="28"/>
      <c r="E20" s="41"/>
      <c r="F20" s="41"/>
      <c r="G20" s="28"/>
      <c r="H20" s="28"/>
      <c r="I20" s="41"/>
      <c r="J20" s="41"/>
      <c r="K20" s="28"/>
      <c r="L20" s="28"/>
      <c r="M20" s="41"/>
      <c r="N20" s="41"/>
      <c r="O20" s="28"/>
      <c r="P20" s="28"/>
      <c r="Q20" s="41"/>
    </row>
    <row r="21" spans="1:37">
      <c r="A21" s="43"/>
      <c r="B21" s="119"/>
      <c r="C21" s="31">
        <v>0.2</v>
      </c>
      <c r="D21" s="31"/>
      <c r="E21" s="33"/>
      <c r="F21" s="33"/>
      <c r="G21" s="31">
        <v>2.5</v>
      </c>
      <c r="H21" s="31"/>
      <c r="I21" s="33"/>
      <c r="J21" s="33"/>
      <c r="K21" s="31">
        <v>6.9</v>
      </c>
      <c r="L21" s="31"/>
      <c r="M21" s="33"/>
      <c r="N21" s="33"/>
      <c r="O21" s="31">
        <v>0.6</v>
      </c>
      <c r="P21" s="31"/>
      <c r="Q21" s="33"/>
    </row>
    <row r="22" spans="1:37" ht="15.75" thickBot="1">
      <c r="A22" s="43"/>
      <c r="B22" s="120"/>
      <c r="C22" s="67"/>
      <c r="D22" s="67"/>
      <c r="E22" s="68"/>
      <c r="F22" s="68"/>
      <c r="G22" s="67"/>
      <c r="H22" s="67"/>
      <c r="I22" s="68"/>
      <c r="J22" s="68"/>
      <c r="K22" s="67"/>
      <c r="L22" s="67"/>
      <c r="M22" s="68"/>
      <c r="N22" s="68"/>
      <c r="O22" s="67"/>
      <c r="P22" s="67"/>
      <c r="Q22" s="68"/>
    </row>
    <row r="23" spans="1:37">
      <c r="A23" s="43"/>
      <c r="B23" s="121" t="s">
        <v>280</v>
      </c>
      <c r="C23" s="89" t="s">
        <v>228</v>
      </c>
      <c r="D23" s="115">
        <v>0.7</v>
      </c>
      <c r="E23" s="73"/>
      <c r="F23" s="73"/>
      <c r="G23" s="89" t="s">
        <v>228</v>
      </c>
      <c r="H23" s="115">
        <v>12.8</v>
      </c>
      <c r="I23" s="73"/>
      <c r="J23" s="73"/>
      <c r="K23" s="89" t="s">
        <v>228</v>
      </c>
      <c r="L23" s="115">
        <v>27</v>
      </c>
      <c r="M23" s="73"/>
      <c r="N23" s="73"/>
      <c r="O23" s="89" t="s">
        <v>228</v>
      </c>
      <c r="P23" s="115">
        <v>11</v>
      </c>
      <c r="Q23" s="73"/>
    </row>
    <row r="24" spans="1:37" ht="15.75" thickBot="1">
      <c r="A24" s="43"/>
      <c r="B24" s="122"/>
      <c r="C24" s="90"/>
      <c r="D24" s="123"/>
      <c r="E24" s="74"/>
      <c r="F24" s="74"/>
      <c r="G24" s="90"/>
      <c r="H24" s="123"/>
      <c r="I24" s="74"/>
      <c r="J24" s="74"/>
      <c r="K24" s="90"/>
      <c r="L24" s="123"/>
      <c r="M24" s="74"/>
      <c r="N24" s="74"/>
      <c r="O24" s="90"/>
      <c r="P24" s="123"/>
      <c r="Q24" s="74"/>
    </row>
    <row r="25" spans="1:37" ht="15.75" thickTop="1">
      <c r="A25" s="43"/>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row>
    <row r="26" spans="1:37">
      <c r="A26" s="43"/>
      <c r="B26" s="13"/>
      <c r="C26" s="13"/>
    </row>
    <row r="27" spans="1:37" ht="99.75">
      <c r="A27" s="43"/>
      <c r="B27" s="124" t="s">
        <v>381</v>
      </c>
      <c r="C27" s="125" t="s">
        <v>382</v>
      </c>
    </row>
    <row r="28" spans="1:37">
      <c r="A28" s="43"/>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row>
    <row r="29" spans="1:37">
      <c r="A29" s="43"/>
      <c r="B29" s="13"/>
      <c r="C29" s="13"/>
    </row>
    <row r="30" spans="1:37" ht="99.75">
      <c r="A30" s="43"/>
      <c r="B30" s="124" t="s">
        <v>383</v>
      </c>
      <c r="C30" s="125" t="s">
        <v>384</v>
      </c>
    </row>
    <row r="31" spans="1:37" ht="28.5" customHeight="1">
      <c r="A31" s="43" t="s">
        <v>1197</v>
      </c>
      <c r="B31" s="46" t="s">
        <v>386</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row>
    <row r="32" spans="1:37">
      <c r="A32" s="43"/>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row>
    <row r="33" spans="1:37">
      <c r="A33" s="43"/>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row>
    <row r="34" spans="1:37" ht="15" customHeight="1">
      <c r="A34" s="43"/>
      <c r="B34" s="40"/>
      <c r="C34" s="59" t="s">
        <v>387</v>
      </c>
      <c r="D34" s="59"/>
      <c r="E34" s="59"/>
      <c r="F34" s="59"/>
      <c r="G34" s="59"/>
      <c r="H34" s="59"/>
      <c r="I34" s="59"/>
      <c r="J34" s="59"/>
      <c r="K34" s="59"/>
      <c r="L34" s="59"/>
      <c r="M34" s="59"/>
      <c r="N34" s="40"/>
      <c r="O34" s="59" t="s">
        <v>391</v>
      </c>
      <c r="P34" s="59"/>
      <c r="Q34" s="59"/>
      <c r="R34" s="59"/>
      <c r="S34" s="59"/>
      <c r="T34" s="59"/>
      <c r="U34" s="59"/>
      <c r="V34" s="59"/>
      <c r="W34" s="59"/>
      <c r="X34" s="59"/>
      <c r="Y34" s="59"/>
      <c r="Z34" s="40"/>
      <c r="AA34" s="59" t="s">
        <v>395</v>
      </c>
      <c r="AB34" s="59"/>
      <c r="AC34" s="59"/>
      <c r="AD34" s="59"/>
      <c r="AE34" s="59"/>
      <c r="AF34" s="59"/>
      <c r="AG34" s="59"/>
      <c r="AH34" s="59"/>
      <c r="AI34" s="59"/>
      <c r="AJ34" s="59"/>
      <c r="AK34" s="59"/>
    </row>
    <row r="35" spans="1:37" ht="15" customHeight="1">
      <c r="A35" s="43"/>
      <c r="B35" s="40"/>
      <c r="C35" s="59" t="s">
        <v>388</v>
      </c>
      <c r="D35" s="59"/>
      <c r="E35" s="59"/>
      <c r="F35" s="59"/>
      <c r="G35" s="59"/>
      <c r="H35" s="59"/>
      <c r="I35" s="59"/>
      <c r="J35" s="59"/>
      <c r="K35" s="59"/>
      <c r="L35" s="59"/>
      <c r="M35" s="59"/>
      <c r="N35" s="40"/>
      <c r="O35" s="59" t="s">
        <v>392</v>
      </c>
      <c r="P35" s="59"/>
      <c r="Q35" s="59"/>
      <c r="R35" s="59"/>
      <c r="S35" s="59"/>
      <c r="T35" s="59"/>
      <c r="U35" s="59"/>
      <c r="V35" s="59"/>
      <c r="W35" s="59"/>
      <c r="X35" s="59"/>
      <c r="Y35" s="59"/>
      <c r="Z35" s="40"/>
      <c r="AA35" s="59" t="s">
        <v>396</v>
      </c>
      <c r="AB35" s="59"/>
      <c r="AC35" s="59"/>
      <c r="AD35" s="59"/>
      <c r="AE35" s="59"/>
      <c r="AF35" s="59"/>
      <c r="AG35" s="59"/>
      <c r="AH35" s="59"/>
      <c r="AI35" s="59"/>
      <c r="AJ35" s="59"/>
      <c r="AK35" s="59"/>
    </row>
    <row r="36" spans="1:37" ht="15" customHeight="1">
      <c r="A36" s="43"/>
      <c r="B36" s="40"/>
      <c r="C36" s="59" t="s">
        <v>389</v>
      </c>
      <c r="D36" s="59"/>
      <c r="E36" s="59"/>
      <c r="F36" s="59"/>
      <c r="G36" s="59"/>
      <c r="H36" s="59"/>
      <c r="I36" s="59"/>
      <c r="J36" s="59"/>
      <c r="K36" s="59"/>
      <c r="L36" s="59"/>
      <c r="M36" s="59"/>
      <c r="N36" s="40"/>
      <c r="O36" s="59" t="s">
        <v>393</v>
      </c>
      <c r="P36" s="59"/>
      <c r="Q36" s="59"/>
      <c r="R36" s="59"/>
      <c r="S36" s="59"/>
      <c r="T36" s="59"/>
      <c r="U36" s="59"/>
      <c r="V36" s="59"/>
      <c r="W36" s="59"/>
      <c r="X36" s="59"/>
      <c r="Y36" s="59"/>
      <c r="Z36" s="40"/>
      <c r="AA36" s="59" t="s">
        <v>397</v>
      </c>
      <c r="AB36" s="59"/>
      <c r="AC36" s="59"/>
      <c r="AD36" s="59"/>
      <c r="AE36" s="59"/>
      <c r="AF36" s="59"/>
      <c r="AG36" s="59"/>
      <c r="AH36" s="59"/>
      <c r="AI36" s="59"/>
      <c r="AJ36" s="59"/>
      <c r="AK36" s="59"/>
    </row>
    <row r="37" spans="1:37" ht="15" customHeight="1">
      <c r="A37" s="43"/>
      <c r="B37" s="40"/>
      <c r="C37" s="126" t="s">
        <v>390</v>
      </c>
      <c r="D37" s="126"/>
      <c r="E37" s="126"/>
      <c r="F37" s="126"/>
      <c r="G37" s="126"/>
      <c r="H37" s="126"/>
      <c r="I37" s="126"/>
      <c r="J37" s="126"/>
      <c r="K37" s="126"/>
      <c r="L37" s="126"/>
      <c r="M37" s="126"/>
      <c r="N37" s="40"/>
      <c r="O37" s="126" t="s">
        <v>394</v>
      </c>
      <c r="P37" s="126"/>
      <c r="Q37" s="126"/>
      <c r="R37" s="126"/>
      <c r="S37" s="126"/>
      <c r="T37" s="126"/>
      <c r="U37" s="126"/>
      <c r="V37" s="126"/>
      <c r="W37" s="126"/>
      <c r="X37" s="126"/>
      <c r="Y37" s="126"/>
      <c r="Z37" s="40"/>
      <c r="AA37" s="59" t="s">
        <v>398</v>
      </c>
      <c r="AB37" s="59"/>
      <c r="AC37" s="59"/>
      <c r="AD37" s="59"/>
      <c r="AE37" s="59"/>
      <c r="AF37" s="59"/>
      <c r="AG37" s="59"/>
      <c r="AH37" s="59"/>
      <c r="AI37" s="59"/>
      <c r="AJ37" s="59"/>
      <c r="AK37" s="59"/>
    </row>
    <row r="38" spans="1:37" ht="15" customHeight="1">
      <c r="A38" s="43"/>
      <c r="B38" s="40"/>
      <c r="C38" s="42"/>
      <c r="D38" s="42"/>
      <c r="E38" s="42"/>
      <c r="F38" s="42"/>
      <c r="G38" s="42"/>
      <c r="H38" s="42"/>
      <c r="I38" s="42"/>
      <c r="J38" s="42"/>
      <c r="K38" s="42"/>
      <c r="L38" s="42"/>
      <c r="M38" s="42"/>
      <c r="N38" s="40"/>
      <c r="O38" s="42"/>
      <c r="P38" s="42"/>
      <c r="Q38" s="42"/>
      <c r="R38" s="42"/>
      <c r="S38" s="42"/>
      <c r="T38" s="42"/>
      <c r="U38" s="42"/>
      <c r="V38" s="42"/>
      <c r="W38" s="42"/>
      <c r="X38" s="42"/>
      <c r="Y38" s="42"/>
      <c r="Z38" s="40"/>
      <c r="AA38" s="59" t="s">
        <v>399</v>
      </c>
      <c r="AB38" s="59"/>
      <c r="AC38" s="59"/>
      <c r="AD38" s="59"/>
      <c r="AE38" s="59"/>
      <c r="AF38" s="59"/>
      <c r="AG38" s="59"/>
      <c r="AH38" s="59"/>
      <c r="AI38" s="59"/>
      <c r="AJ38" s="59"/>
      <c r="AK38" s="59"/>
    </row>
    <row r="39" spans="1:37" ht="15" customHeight="1">
      <c r="A39" s="43"/>
      <c r="B39" s="40"/>
      <c r="C39" s="42"/>
      <c r="D39" s="42"/>
      <c r="E39" s="42"/>
      <c r="F39" s="42"/>
      <c r="G39" s="42"/>
      <c r="H39" s="42"/>
      <c r="I39" s="42"/>
      <c r="J39" s="42"/>
      <c r="K39" s="42"/>
      <c r="L39" s="42"/>
      <c r="M39" s="42"/>
      <c r="N39" s="40"/>
      <c r="O39" s="42"/>
      <c r="P39" s="42"/>
      <c r="Q39" s="42"/>
      <c r="R39" s="42"/>
      <c r="S39" s="42"/>
      <c r="T39" s="42"/>
      <c r="U39" s="42"/>
      <c r="V39" s="42"/>
      <c r="W39" s="42"/>
      <c r="X39" s="42"/>
      <c r="Y39" s="42"/>
      <c r="Z39" s="40"/>
      <c r="AA39" s="126" t="s">
        <v>400</v>
      </c>
      <c r="AB39" s="126"/>
      <c r="AC39" s="126"/>
      <c r="AD39" s="126"/>
      <c r="AE39" s="126"/>
      <c r="AF39" s="126"/>
      <c r="AG39" s="126"/>
      <c r="AH39" s="126"/>
      <c r="AI39" s="126"/>
      <c r="AJ39" s="126"/>
      <c r="AK39" s="126"/>
    </row>
    <row r="40" spans="1:37" ht="15" customHeight="1">
      <c r="A40" s="43"/>
      <c r="B40" s="14"/>
      <c r="C40" s="23">
        <v>2014</v>
      </c>
      <c r="D40" s="23"/>
      <c r="E40" s="23"/>
      <c r="F40" s="14"/>
      <c r="G40" s="23">
        <v>2013</v>
      </c>
      <c r="H40" s="23"/>
      <c r="I40" s="23"/>
      <c r="J40" s="14"/>
      <c r="K40" s="23">
        <v>2012</v>
      </c>
      <c r="L40" s="23"/>
      <c r="M40" s="23"/>
      <c r="N40" s="14"/>
      <c r="O40" s="23">
        <v>2014</v>
      </c>
      <c r="P40" s="23"/>
      <c r="Q40" s="23"/>
      <c r="R40" s="14"/>
      <c r="S40" s="23">
        <v>2013</v>
      </c>
      <c r="T40" s="23"/>
      <c r="U40" s="23"/>
      <c r="V40" s="14"/>
      <c r="W40" s="23">
        <v>2012</v>
      </c>
      <c r="X40" s="23"/>
      <c r="Y40" s="23"/>
      <c r="Z40" s="14"/>
      <c r="AA40" s="23">
        <v>2014</v>
      </c>
      <c r="AB40" s="23"/>
      <c r="AC40" s="23"/>
      <c r="AD40" s="14"/>
      <c r="AE40" s="23">
        <v>2013</v>
      </c>
      <c r="AF40" s="23"/>
      <c r="AG40" s="23"/>
      <c r="AH40" s="14"/>
      <c r="AI40" s="23">
        <v>2012</v>
      </c>
      <c r="AJ40" s="23"/>
      <c r="AK40" s="23"/>
    </row>
    <row r="41" spans="1:37">
      <c r="A41" s="43"/>
      <c r="B41" s="111" t="s">
        <v>401</v>
      </c>
      <c r="C41" s="24" t="s">
        <v>228</v>
      </c>
      <c r="D41" s="25" t="s">
        <v>240</v>
      </c>
      <c r="E41" s="26"/>
      <c r="F41" s="26"/>
      <c r="G41" s="24" t="s">
        <v>228</v>
      </c>
      <c r="H41" s="25" t="s">
        <v>240</v>
      </c>
      <c r="I41" s="26"/>
      <c r="J41" s="26"/>
      <c r="K41" s="24" t="s">
        <v>228</v>
      </c>
      <c r="L41" s="25" t="s">
        <v>240</v>
      </c>
      <c r="M41" s="26"/>
      <c r="N41" s="26"/>
      <c r="O41" s="24" t="s">
        <v>228</v>
      </c>
      <c r="P41" s="25" t="s">
        <v>402</v>
      </c>
      <c r="Q41" s="24" t="s">
        <v>230</v>
      </c>
      <c r="R41" s="26"/>
      <c r="S41" s="24" t="s">
        <v>228</v>
      </c>
      <c r="T41" s="25" t="s">
        <v>402</v>
      </c>
      <c r="U41" s="24" t="s">
        <v>230</v>
      </c>
      <c r="V41" s="26"/>
      <c r="W41" s="24" t="s">
        <v>228</v>
      </c>
      <c r="X41" s="25" t="s">
        <v>259</v>
      </c>
      <c r="Y41" s="24" t="s">
        <v>230</v>
      </c>
      <c r="Z41" s="26"/>
      <c r="AA41" s="24" t="s">
        <v>228</v>
      </c>
      <c r="AB41" s="25" t="s">
        <v>240</v>
      </c>
      <c r="AC41" s="26"/>
      <c r="AD41" s="26"/>
      <c r="AE41" s="24" t="s">
        <v>228</v>
      </c>
      <c r="AF41" s="25" t="s">
        <v>240</v>
      </c>
      <c r="AG41" s="26"/>
      <c r="AH41" s="26"/>
      <c r="AI41" s="24" t="s">
        <v>228</v>
      </c>
      <c r="AJ41" s="25" t="s">
        <v>240</v>
      </c>
      <c r="AK41" s="26"/>
    </row>
    <row r="42" spans="1:37">
      <c r="A42" s="43"/>
      <c r="B42" s="111"/>
      <c r="C42" s="24"/>
      <c r="D42" s="25"/>
      <c r="E42" s="26"/>
      <c r="F42" s="26"/>
      <c r="G42" s="24"/>
      <c r="H42" s="25"/>
      <c r="I42" s="26"/>
      <c r="J42" s="26"/>
      <c r="K42" s="24"/>
      <c r="L42" s="25"/>
      <c r="M42" s="26"/>
      <c r="N42" s="26"/>
      <c r="O42" s="24"/>
      <c r="P42" s="25"/>
      <c r="Q42" s="24"/>
      <c r="R42" s="26"/>
      <c r="S42" s="24"/>
      <c r="T42" s="25"/>
      <c r="U42" s="24"/>
      <c r="V42" s="26"/>
      <c r="W42" s="24"/>
      <c r="X42" s="25"/>
      <c r="Y42" s="24"/>
      <c r="Z42" s="26"/>
      <c r="AA42" s="24"/>
      <c r="AB42" s="25"/>
      <c r="AC42" s="26"/>
      <c r="AD42" s="26"/>
      <c r="AE42" s="24"/>
      <c r="AF42" s="25"/>
      <c r="AG42" s="26"/>
      <c r="AH42" s="26"/>
      <c r="AI42" s="24"/>
      <c r="AJ42" s="25"/>
      <c r="AK42" s="26"/>
    </row>
    <row r="43" spans="1:37">
      <c r="A43" s="43"/>
      <c r="B43" s="45" t="s">
        <v>403</v>
      </c>
      <c r="C43" s="39" t="s">
        <v>404</v>
      </c>
      <c r="D43" s="39"/>
      <c r="E43" s="37" t="s">
        <v>230</v>
      </c>
      <c r="F43" s="40"/>
      <c r="G43" s="39" t="s">
        <v>405</v>
      </c>
      <c r="H43" s="39"/>
      <c r="I43" s="37" t="s">
        <v>230</v>
      </c>
      <c r="J43" s="40"/>
      <c r="K43" s="39">
        <v>8.6999999999999993</v>
      </c>
      <c r="L43" s="39"/>
      <c r="M43" s="40"/>
      <c r="N43" s="40"/>
      <c r="O43" s="39">
        <v>1.3</v>
      </c>
      <c r="P43" s="39"/>
      <c r="Q43" s="40"/>
      <c r="R43" s="40"/>
      <c r="S43" s="39" t="s">
        <v>406</v>
      </c>
      <c r="T43" s="39"/>
      <c r="U43" s="37" t="s">
        <v>230</v>
      </c>
      <c r="V43" s="40"/>
      <c r="W43" s="39">
        <v>0.5</v>
      </c>
      <c r="X43" s="39"/>
      <c r="Y43" s="40"/>
      <c r="Z43" s="40"/>
      <c r="AA43" s="39" t="s">
        <v>407</v>
      </c>
      <c r="AB43" s="39"/>
      <c r="AC43" s="37" t="s">
        <v>230</v>
      </c>
      <c r="AD43" s="40"/>
      <c r="AE43" s="39" t="s">
        <v>257</v>
      </c>
      <c r="AF43" s="39"/>
      <c r="AG43" s="37" t="s">
        <v>230</v>
      </c>
      <c r="AH43" s="40"/>
      <c r="AI43" s="39" t="s">
        <v>257</v>
      </c>
      <c r="AJ43" s="39"/>
      <c r="AK43" s="37" t="s">
        <v>230</v>
      </c>
    </row>
    <row r="44" spans="1:37" ht="15.75" thickBot="1">
      <c r="A44" s="43"/>
      <c r="B44" s="118"/>
      <c r="C44" s="28"/>
      <c r="D44" s="28"/>
      <c r="E44" s="38"/>
      <c r="F44" s="41"/>
      <c r="G44" s="28"/>
      <c r="H44" s="28"/>
      <c r="I44" s="38"/>
      <c r="J44" s="41"/>
      <c r="K44" s="28"/>
      <c r="L44" s="28"/>
      <c r="M44" s="41"/>
      <c r="N44" s="41"/>
      <c r="O44" s="28"/>
      <c r="P44" s="28"/>
      <c r="Q44" s="41"/>
      <c r="R44" s="41"/>
      <c r="S44" s="28"/>
      <c r="T44" s="28"/>
      <c r="U44" s="38"/>
      <c r="V44" s="41"/>
      <c r="W44" s="28"/>
      <c r="X44" s="28"/>
      <c r="Y44" s="41"/>
      <c r="Z44" s="41"/>
      <c r="AA44" s="28"/>
      <c r="AB44" s="28"/>
      <c r="AC44" s="38"/>
      <c r="AD44" s="41"/>
      <c r="AE44" s="28"/>
      <c r="AF44" s="28"/>
      <c r="AG44" s="38"/>
      <c r="AH44" s="41"/>
      <c r="AI44" s="28"/>
      <c r="AJ44" s="28"/>
      <c r="AK44" s="38"/>
    </row>
    <row r="45" spans="1:37">
      <c r="A45" s="43"/>
      <c r="B45" s="29" t="s">
        <v>280</v>
      </c>
      <c r="C45" s="29" t="s">
        <v>228</v>
      </c>
      <c r="D45" s="31" t="s">
        <v>404</v>
      </c>
      <c r="E45" s="29" t="s">
        <v>230</v>
      </c>
      <c r="F45" s="33"/>
      <c r="G45" s="29" t="s">
        <v>228</v>
      </c>
      <c r="H45" s="31" t="s">
        <v>405</v>
      </c>
      <c r="I45" s="29" t="s">
        <v>230</v>
      </c>
      <c r="J45" s="33"/>
      <c r="K45" s="29" t="s">
        <v>228</v>
      </c>
      <c r="L45" s="31">
        <v>8.6999999999999993</v>
      </c>
      <c r="M45" s="33"/>
      <c r="N45" s="33"/>
      <c r="O45" s="29" t="s">
        <v>228</v>
      </c>
      <c r="P45" s="31">
        <v>0.9</v>
      </c>
      <c r="Q45" s="33"/>
      <c r="R45" s="33"/>
      <c r="S45" s="29" t="s">
        <v>228</v>
      </c>
      <c r="T45" s="31" t="s">
        <v>408</v>
      </c>
      <c r="U45" s="29" t="s">
        <v>230</v>
      </c>
      <c r="V45" s="33"/>
      <c r="W45" s="29" t="s">
        <v>228</v>
      </c>
      <c r="X45" s="31" t="s">
        <v>240</v>
      </c>
      <c r="Y45" s="33"/>
      <c r="Z45" s="33"/>
      <c r="AA45" s="29" t="s">
        <v>228</v>
      </c>
      <c r="AB45" s="31" t="s">
        <v>407</v>
      </c>
      <c r="AC45" s="29" t="s">
        <v>230</v>
      </c>
      <c r="AD45" s="33"/>
      <c r="AE45" s="29" t="s">
        <v>228</v>
      </c>
      <c r="AF45" s="31" t="s">
        <v>257</v>
      </c>
      <c r="AG45" s="29" t="s">
        <v>230</v>
      </c>
      <c r="AH45" s="33"/>
      <c r="AI45" s="29" t="s">
        <v>228</v>
      </c>
      <c r="AJ45" s="31" t="s">
        <v>257</v>
      </c>
      <c r="AK45" s="29" t="s">
        <v>230</v>
      </c>
    </row>
    <row r="46" spans="1:37" ht="15.75" thickBot="1">
      <c r="A46" s="43"/>
      <c r="B46" s="30"/>
      <c r="C46" s="30"/>
      <c r="D46" s="32"/>
      <c r="E46" s="30"/>
      <c r="F46" s="34"/>
      <c r="G46" s="30"/>
      <c r="H46" s="32"/>
      <c r="I46" s="30"/>
      <c r="J46" s="34"/>
      <c r="K46" s="30"/>
      <c r="L46" s="32"/>
      <c r="M46" s="34"/>
      <c r="N46" s="34"/>
      <c r="O46" s="30"/>
      <c r="P46" s="32"/>
      <c r="Q46" s="34"/>
      <c r="R46" s="34"/>
      <c r="S46" s="30"/>
      <c r="T46" s="32"/>
      <c r="U46" s="30"/>
      <c r="V46" s="34"/>
      <c r="W46" s="30"/>
      <c r="X46" s="32"/>
      <c r="Y46" s="34"/>
      <c r="Z46" s="34"/>
      <c r="AA46" s="30"/>
      <c r="AB46" s="32"/>
      <c r="AC46" s="30"/>
      <c r="AD46" s="34"/>
      <c r="AE46" s="30"/>
      <c r="AF46" s="32"/>
      <c r="AG46" s="30"/>
      <c r="AH46" s="34"/>
      <c r="AI46" s="30"/>
      <c r="AJ46" s="32"/>
      <c r="AK46" s="30"/>
    </row>
    <row r="47" spans="1:37" ht="15.75" thickTop="1">
      <c r="A47" s="43"/>
      <c r="B47" s="98"/>
      <c r="C47" s="98"/>
      <c r="D47" s="98"/>
      <c r="E47" s="98"/>
      <c r="F47" s="98"/>
      <c r="G47" s="98"/>
      <c r="H47" s="98"/>
      <c r="I47" s="98"/>
      <c r="J47" s="98"/>
      <c r="K47" s="98"/>
      <c r="L47" s="98"/>
      <c r="M47" s="98"/>
      <c r="N47" s="98"/>
      <c r="O47" s="98"/>
      <c r="P47" s="98"/>
      <c r="Q47" s="98"/>
      <c r="R47" s="98"/>
      <c r="S47" s="98"/>
      <c r="T47" s="98"/>
      <c r="U47" s="98"/>
      <c r="V47" s="98"/>
      <c r="W47" s="98"/>
      <c r="X47" s="98"/>
      <c r="Y47" s="98"/>
      <c r="Z47" s="98"/>
      <c r="AA47" s="98"/>
      <c r="AB47" s="98"/>
      <c r="AC47" s="98"/>
      <c r="AD47" s="98"/>
      <c r="AE47" s="98"/>
      <c r="AF47" s="98"/>
      <c r="AG47" s="98"/>
      <c r="AH47" s="98"/>
      <c r="AI47" s="98"/>
      <c r="AJ47" s="98"/>
      <c r="AK47" s="98"/>
    </row>
    <row r="48" spans="1:37">
      <c r="A48" s="43"/>
      <c r="B48" s="13"/>
      <c r="C48" s="13"/>
    </row>
    <row r="49" spans="1:37" ht="128.25">
      <c r="A49" s="43"/>
      <c r="B49" s="127">
        <v>-1</v>
      </c>
      <c r="C49" s="125" t="s">
        <v>409</v>
      </c>
    </row>
    <row r="50" spans="1:37">
      <c r="A50" s="43"/>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row>
    <row r="51" spans="1:37">
      <c r="A51" s="43"/>
      <c r="B51" s="13"/>
      <c r="C51" s="13"/>
    </row>
    <row r="52" spans="1:37" ht="85.5">
      <c r="A52" s="43"/>
      <c r="B52" s="127" t="s">
        <v>383</v>
      </c>
      <c r="C52" s="125" t="s">
        <v>410</v>
      </c>
    </row>
    <row r="53" spans="1:37">
      <c r="A53" s="43"/>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row>
    <row r="54" spans="1:37">
      <c r="A54" s="43"/>
      <c r="B54" s="13"/>
      <c r="C54" s="13"/>
    </row>
    <row r="55" spans="1:37" ht="85.5">
      <c r="A55" s="43"/>
      <c r="B55" s="127" t="s">
        <v>411</v>
      </c>
      <c r="C55" s="125" t="s">
        <v>412</v>
      </c>
    </row>
    <row r="56" spans="1:37">
      <c r="A56" s="43"/>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row>
    <row r="57" spans="1:37">
      <c r="A57" s="43"/>
      <c r="B57" s="13"/>
      <c r="C57" s="13"/>
    </row>
    <row r="58" spans="1:37" ht="99.75">
      <c r="A58" s="43"/>
      <c r="B58" s="127" t="s">
        <v>413</v>
      </c>
      <c r="C58" s="125" t="s">
        <v>1198</v>
      </c>
    </row>
    <row r="59" spans="1:37">
      <c r="A59" s="43" t="s">
        <v>1199</v>
      </c>
      <c r="B59" s="46" t="s">
        <v>417</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row>
    <row r="60" spans="1:37">
      <c r="A60" s="43"/>
      <c r="B60" s="22"/>
      <c r="C60" s="22"/>
      <c r="D60" s="22"/>
      <c r="E60" s="22"/>
      <c r="F60" s="22"/>
    </row>
    <row r="61" spans="1:37">
      <c r="A61" s="43"/>
      <c r="B61" s="13"/>
      <c r="C61" s="13"/>
      <c r="D61" s="13"/>
      <c r="E61" s="13"/>
      <c r="F61" s="13"/>
    </row>
    <row r="62" spans="1:37" ht="43.5">
      <c r="A62" s="43"/>
      <c r="B62" s="15" t="s">
        <v>418</v>
      </c>
      <c r="C62" s="17"/>
      <c r="D62" s="15" t="s">
        <v>228</v>
      </c>
      <c r="E62" s="16" t="s">
        <v>419</v>
      </c>
      <c r="F62" s="15" t="s">
        <v>230</v>
      </c>
    </row>
    <row r="63" spans="1:37">
      <c r="A63" s="43"/>
      <c r="B63" s="37" t="s">
        <v>420</v>
      </c>
      <c r="C63" s="40"/>
      <c r="D63" s="39">
        <v>0.9</v>
      </c>
      <c r="E63" s="39"/>
      <c r="F63" s="40"/>
    </row>
    <row r="64" spans="1:37">
      <c r="A64" s="43"/>
      <c r="B64" s="37"/>
      <c r="C64" s="40"/>
      <c r="D64" s="39"/>
      <c r="E64" s="39"/>
      <c r="F64" s="40"/>
    </row>
    <row r="65" spans="1:6" ht="30" thickBot="1">
      <c r="A65" s="43"/>
      <c r="B65" s="15" t="s">
        <v>421</v>
      </c>
      <c r="C65" s="17"/>
      <c r="D65" s="67" t="s">
        <v>402</v>
      </c>
      <c r="E65" s="67"/>
      <c r="F65" s="99" t="s">
        <v>230</v>
      </c>
    </row>
    <row r="66" spans="1:6" ht="30" thickBot="1">
      <c r="A66" s="43"/>
      <c r="B66" s="128" t="s">
        <v>422</v>
      </c>
      <c r="C66" s="129"/>
      <c r="D66" s="128" t="s">
        <v>228</v>
      </c>
      <c r="E66" s="130" t="s">
        <v>423</v>
      </c>
      <c r="F66" s="128" t="s">
        <v>230</v>
      </c>
    </row>
  </sheetData>
  <mergeCells count="263">
    <mergeCell ref="A59:A66"/>
    <mergeCell ref="B59:AK59"/>
    <mergeCell ref="A31:A58"/>
    <mergeCell ref="B31:AK31"/>
    <mergeCell ref="B47:AK47"/>
    <mergeCell ref="B50:AK50"/>
    <mergeCell ref="B53:AK53"/>
    <mergeCell ref="B56:AK56"/>
    <mergeCell ref="A1:A2"/>
    <mergeCell ref="B1:AK1"/>
    <mergeCell ref="B2:AK2"/>
    <mergeCell ref="B3:AK3"/>
    <mergeCell ref="A4:A30"/>
    <mergeCell ref="B4:AK4"/>
    <mergeCell ref="B25:AK25"/>
    <mergeCell ref="B28:AK28"/>
    <mergeCell ref="B60:F60"/>
    <mergeCell ref="B63:B64"/>
    <mergeCell ref="C63:C64"/>
    <mergeCell ref="D63:E64"/>
    <mergeCell ref="F63:F64"/>
    <mergeCell ref="D65:E65"/>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G43:AG44"/>
    <mergeCell ref="AH43:AH44"/>
    <mergeCell ref="AI43:AJ44"/>
    <mergeCell ref="AK43:AK44"/>
    <mergeCell ref="B45:B46"/>
    <mergeCell ref="C45:C46"/>
    <mergeCell ref="D45:D46"/>
    <mergeCell ref="E45:E46"/>
    <mergeCell ref="F45:F46"/>
    <mergeCell ref="G45:G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I42"/>
    <mergeCell ref="AJ41:AJ42"/>
    <mergeCell ref="AK41:AK42"/>
    <mergeCell ref="B43:B44"/>
    <mergeCell ref="C43:D44"/>
    <mergeCell ref="E43:E44"/>
    <mergeCell ref="F43:F44"/>
    <mergeCell ref="G43:H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40:AC40"/>
    <mergeCell ref="AE40:AG40"/>
    <mergeCell ref="AI40:AK40"/>
    <mergeCell ref="B41:B42"/>
    <mergeCell ref="C41:C42"/>
    <mergeCell ref="D41:D42"/>
    <mergeCell ref="E41:E42"/>
    <mergeCell ref="F41:F42"/>
    <mergeCell ref="G41:G42"/>
    <mergeCell ref="H41:H42"/>
    <mergeCell ref="C40:E40"/>
    <mergeCell ref="G40:I40"/>
    <mergeCell ref="K40:M40"/>
    <mergeCell ref="O40:Q40"/>
    <mergeCell ref="S40:U40"/>
    <mergeCell ref="W40:Y40"/>
    <mergeCell ref="Z34:Z39"/>
    <mergeCell ref="AA34:AK34"/>
    <mergeCell ref="AA35:AK35"/>
    <mergeCell ref="AA36:AK36"/>
    <mergeCell ref="AA37:AK37"/>
    <mergeCell ref="AA38:AK38"/>
    <mergeCell ref="AA39:AK39"/>
    <mergeCell ref="C38:M38"/>
    <mergeCell ref="C39:M39"/>
    <mergeCell ref="N34:N39"/>
    <mergeCell ref="O34:Y34"/>
    <mergeCell ref="O35:Y35"/>
    <mergeCell ref="O36:Y36"/>
    <mergeCell ref="O37:Y37"/>
    <mergeCell ref="O38:Y38"/>
    <mergeCell ref="O39:Y39"/>
    <mergeCell ref="N23:N24"/>
    <mergeCell ref="O23:O24"/>
    <mergeCell ref="P23:P24"/>
    <mergeCell ref="Q23:Q24"/>
    <mergeCell ref="B32:AK32"/>
    <mergeCell ref="B34:B39"/>
    <mergeCell ref="C34:M34"/>
    <mergeCell ref="C35:M35"/>
    <mergeCell ref="C36:M36"/>
    <mergeCell ref="C37:M3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2" width="36.5703125" bestFit="1" customWidth="1"/>
    <col min="3" max="3" width="6" customWidth="1"/>
    <col min="6" max="6" width="2" customWidth="1"/>
    <col min="7" max="7" width="5" customWidth="1"/>
    <col min="10" max="10" width="2" customWidth="1"/>
    <col min="11" max="11" width="8.140625" customWidth="1"/>
    <col min="12" max="12" width="1.5703125" customWidth="1"/>
    <col min="14" max="14" width="2" customWidth="1"/>
    <col min="15" max="15" width="8.140625" customWidth="1"/>
    <col min="16" max="16" width="1.5703125" customWidth="1"/>
    <col min="18" max="18" width="2" customWidth="1"/>
    <col min="19" max="19" width="5" customWidth="1"/>
    <col min="20" max="20" width="1.5703125" customWidth="1"/>
    <col min="22" max="22" width="2" customWidth="1"/>
    <col min="23" max="23" width="5.140625" customWidth="1"/>
    <col min="24" max="24" width="1.5703125" customWidth="1"/>
    <col min="26" max="26" width="3.28515625" customWidth="1"/>
    <col min="27" max="27" width="6.5703125" customWidth="1"/>
    <col min="28" max="28" width="2.5703125" customWidth="1"/>
  </cols>
  <sheetData>
    <row r="1" spans="1:28" ht="15" customHeight="1">
      <c r="A1" s="10" t="s">
        <v>12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425</v>
      </c>
      <c r="B3" s="42"/>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c r="A4" s="43" t="s">
        <v>1201</v>
      </c>
      <c r="B4" s="46" t="s">
        <v>427</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43"/>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43"/>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c r="A7" s="43"/>
      <c r="B7" s="40"/>
      <c r="C7" s="134" t="s">
        <v>428</v>
      </c>
      <c r="D7" s="134"/>
      <c r="E7" s="40"/>
      <c r="F7" s="135" t="s">
        <v>429</v>
      </c>
      <c r="G7" s="135"/>
      <c r="H7" s="135"/>
      <c r="I7" s="40"/>
      <c r="J7" s="135" t="s">
        <v>430</v>
      </c>
      <c r="K7" s="135"/>
      <c r="L7" s="135"/>
      <c r="M7" s="40"/>
      <c r="N7" s="134" t="s">
        <v>433</v>
      </c>
      <c r="O7" s="134"/>
      <c r="P7" s="134"/>
      <c r="Q7" s="40"/>
      <c r="R7" s="135" t="s">
        <v>435</v>
      </c>
      <c r="S7" s="135"/>
      <c r="T7" s="135"/>
      <c r="U7" s="40"/>
      <c r="V7" s="135" t="s">
        <v>436</v>
      </c>
      <c r="W7" s="135"/>
      <c r="X7" s="135"/>
      <c r="Y7" s="40"/>
      <c r="Z7" s="135" t="s">
        <v>438</v>
      </c>
      <c r="AA7" s="135"/>
      <c r="AB7" s="135"/>
    </row>
    <row r="8" spans="1:28">
      <c r="A8" s="43"/>
      <c r="B8" s="40"/>
      <c r="C8" s="134"/>
      <c r="D8" s="134"/>
      <c r="E8" s="40"/>
      <c r="F8" s="135"/>
      <c r="G8" s="135"/>
      <c r="H8" s="135"/>
      <c r="I8" s="40"/>
      <c r="J8" s="135" t="s">
        <v>431</v>
      </c>
      <c r="K8" s="135"/>
      <c r="L8" s="135"/>
      <c r="M8" s="40"/>
      <c r="N8" s="135" t="s">
        <v>434</v>
      </c>
      <c r="O8" s="135"/>
      <c r="P8" s="135"/>
      <c r="Q8" s="40"/>
      <c r="R8" s="135"/>
      <c r="S8" s="135"/>
      <c r="T8" s="135"/>
      <c r="U8" s="40"/>
      <c r="V8" s="135" t="s">
        <v>437</v>
      </c>
      <c r="W8" s="135"/>
      <c r="X8" s="135"/>
      <c r="Y8" s="40"/>
      <c r="Z8" s="135" t="s">
        <v>439</v>
      </c>
      <c r="AA8" s="135"/>
      <c r="AB8" s="135"/>
    </row>
    <row r="9" spans="1:28">
      <c r="A9" s="43"/>
      <c r="B9" s="40"/>
      <c r="C9" s="134"/>
      <c r="D9" s="134"/>
      <c r="E9" s="40"/>
      <c r="F9" s="135"/>
      <c r="G9" s="135"/>
      <c r="H9" s="135"/>
      <c r="I9" s="40"/>
      <c r="J9" s="135" t="s">
        <v>432</v>
      </c>
      <c r="K9" s="135"/>
      <c r="L9" s="135"/>
      <c r="M9" s="40"/>
      <c r="N9" s="136"/>
      <c r="O9" s="136"/>
      <c r="P9" s="136"/>
      <c r="Q9" s="40"/>
      <c r="R9" s="135"/>
      <c r="S9" s="135"/>
      <c r="T9" s="135"/>
      <c r="U9" s="40"/>
      <c r="V9" s="136"/>
      <c r="W9" s="136"/>
      <c r="X9" s="136"/>
      <c r="Y9" s="40"/>
      <c r="Z9" s="136"/>
      <c r="AA9" s="136"/>
      <c r="AB9" s="136"/>
    </row>
    <row r="10" spans="1:28">
      <c r="A10" s="43"/>
      <c r="B10" s="40"/>
      <c r="C10" s="134"/>
      <c r="D10" s="134"/>
      <c r="E10" s="40"/>
      <c r="F10" s="135"/>
      <c r="G10" s="135"/>
      <c r="H10" s="135"/>
      <c r="I10" s="40"/>
      <c r="J10" s="136"/>
      <c r="K10" s="136"/>
      <c r="L10" s="136"/>
      <c r="M10" s="40"/>
      <c r="N10" s="136"/>
      <c r="O10" s="136"/>
      <c r="P10" s="136"/>
      <c r="Q10" s="40"/>
      <c r="R10" s="135"/>
      <c r="S10" s="135"/>
      <c r="T10" s="135"/>
      <c r="U10" s="40"/>
      <c r="V10" s="136"/>
      <c r="W10" s="136"/>
      <c r="X10" s="136"/>
      <c r="Y10" s="40"/>
      <c r="Z10" s="136"/>
      <c r="AA10" s="136"/>
      <c r="AB10" s="136"/>
    </row>
    <row r="11" spans="1:28">
      <c r="A11" s="43"/>
      <c r="B11" s="137" t="s">
        <v>440</v>
      </c>
      <c r="C11" s="110">
        <v>235.9</v>
      </c>
      <c r="D11" s="26"/>
      <c r="E11" s="26"/>
      <c r="F11" s="137" t="s">
        <v>228</v>
      </c>
      <c r="G11" s="110">
        <v>23.7</v>
      </c>
      <c r="H11" s="26"/>
      <c r="I11" s="26"/>
      <c r="J11" s="137" t="s">
        <v>228</v>
      </c>
      <c r="K11" s="138">
        <v>5253</v>
      </c>
      <c r="L11" s="26"/>
      <c r="M11" s="26"/>
      <c r="N11" s="137" t="s">
        <v>228</v>
      </c>
      <c r="O11" s="138">
        <v>5613.1</v>
      </c>
      <c r="P11" s="26"/>
      <c r="Q11" s="26"/>
      <c r="R11" s="137" t="s">
        <v>228</v>
      </c>
      <c r="S11" s="110">
        <v>8.6</v>
      </c>
      <c r="T11" s="26"/>
      <c r="U11" s="26"/>
      <c r="V11" s="137" t="s">
        <v>228</v>
      </c>
      <c r="W11" s="110" t="s">
        <v>441</v>
      </c>
      <c r="X11" s="137" t="s">
        <v>230</v>
      </c>
      <c r="Y11" s="26"/>
      <c r="Z11" s="137" t="s">
        <v>228</v>
      </c>
      <c r="AA11" s="110">
        <v>5.2</v>
      </c>
      <c r="AB11" s="26"/>
    </row>
    <row r="12" spans="1:28">
      <c r="A12" s="43"/>
      <c r="B12" s="137"/>
      <c r="C12" s="110"/>
      <c r="D12" s="26"/>
      <c r="E12" s="26"/>
      <c r="F12" s="137"/>
      <c r="G12" s="110"/>
      <c r="H12" s="26"/>
      <c r="I12" s="26"/>
      <c r="J12" s="137"/>
      <c r="K12" s="138"/>
      <c r="L12" s="26"/>
      <c r="M12" s="26"/>
      <c r="N12" s="137"/>
      <c r="O12" s="138"/>
      <c r="P12" s="26"/>
      <c r="Q12" s="26"/>
      <c r="R12" s="137"/>
      <c r="S12" s="110"/>
      <c r="T12" s="26"/>
      <c r="U12" s="26"/>
      <c r="V12" s="137"/>
      <c r="W12" s="110"/>
      <c r="X12" s="137"/>
      <c r="Y12" s="26"/>
      <c r="Z12" s="137"/>
      <c r="AA12" s="110"/>
      <c r="AB12" s="26"/>
    </row>
    <row r="13" spans="1:28">
      <c r="A13" s="43"/>
      <c r="B13" s="139" t="s">
        <v>126</v>
      </c>
      <c r="C13" s="63" t="s">
        <v>240</v>
      </c>
      <c r="D13" s="40"/>
      <c r="E13" s="40"/>
      <c r="F13" s="63" t="s">
        <v>240</v>
      </c>
      <c r="G13" s="63"/>
      <c r="H13" s="40"/>
      <c r="I13" s="40"/>
      <c r="J13" s="63" t="s">
        <v>240</v>
      </c>
      <c r="K13" s="63"/>
      <c r="L13" s="40"/>
      <c r="M13" s="40"/>
      <c r="N13" s="140">
        <v>1169.7</v>
      </c>
      <c r="O13" s="140"/>
      <c r="P13" s="40"/>
      <c r="Q13" s="40"/>
      <c r="R13" s="63" t="s">
        <v>240</v>
      </c>
      <c r="S13" s="63"/>
      <c r="T13" s="40"/>
      <c r="U13" s="40"/>
      <c r="V13" s="63" t="s">
        <v>240</v>
      </c>
      <c r="W13" s="63"/>
      <c r="X13" s="40"/>
      <c r="Y13" s="40"/>
      <c r="Z13" s="63">
        <v>7</v>
      </c>
      <c r="AA13" s="63"/>
      <c r="AB13" s="40"/>
    </row>
    <row r="14" spans="1:28">
      <c r="A14" s="43"/>
      <c r="B14" s="139"/>
      <c r="C14" s="63"/>
      <c r="D14" s="40"/>
      <c r="E14" s="40"/>
      <c r="F14" s="63"/>
      <c r="G14" s="63"/>
      <c r="H14" s="40"/>
      <c r="I14" s="40"/>
      <c r="J14" s="63"/>
      <c r="K14" s="63"/>
      <c r="L14" s="40"/>
      <c r="M14" s="40"/>
      <c r="N14" s="140"/>
      <c r="O14" s="140"/>
      <c r="P14" s="40"/>
      <c r="Q14" s="40"/>
      <c r="R14" s="63"/>
      <c r="S14" s="63"/>
      <c r="T14" s="40"/>
      <c r="U14" s="40"/>
      <c r="V14" s="63"/>
      <c r="W14" s="63"/>
      <c r="X14" s="40"/>
      <c r="Y14" s="40"/>
      <c r="Z14" s="63"/>
      <c r="AA14" s="63"/>
      <c r="AB14" s="40"/>
    </row>
    <row r="15" spans="1:28">
      <c r="A15" s="43"/>
      <c r="B15" s="141" t="s">
        <v>442</v>
      </c>
      <c r="C15" s="110" t="s">
        <v>240</v>
      </c>
      <c r="D15" s="26"/>
      <c r="E15" s="26"/>
      <c r="F15" s="110" t="s">
        <v>240</v>
      </c>
      <c r="G15" s="110"/>
      <c r="H15" s="26"/>
      <c r="I15" s="26"/>
      <c r="J15" s="110" t="s">
        <v>240</v>
      </c>
      <c r="K15" s="110"/>
      <c r="L15" s="26"/>
      <c r="M15" s="26"/>
      <c r="N15" s="110" t="s">
        <v>443</v>
      </c>
      <c r="O15" s="110"/>
      <c r="P15" s="137" t="s">
        <v>230</v>
      </c>
      <c r="Q15" s="26"/>
      <c r="R15" s="110" t="s">
        <v>240</v>
      </c>
      <c r="S15" s="110"/>
      <c r="T15" s="26"/>
      <c r="U15" s="26"/>
      <c r="V15" s="110" t="s">
        <v>240</v>
      </c>
      <c r="W15" s="110"/>
      <c r="X15" s="26"/>
      <c r="Y15" s="26"/>
      <c r="Z15" s="110" t="s">
        <v>240</v>
      </c>
      <c r="AA15" s="110"/>
      <c r="AB15" s="26"/>
    </row>
    <row r="16" spans="1:28">
      <c r="A16" s="43"/>
      <c r="B16" s="141"/>
      <c r="C16" s="110"/>
      <c r="D16" s="26"/>
      <c r="E16" s="26"/>
      <c r="F16" s="110"/>
      <c r="G16" s="110"/>
      <c r="H16" s="26"/>
      <c r="I16" s="26"/>
      <c r="J16" s="110"/>
      <c r="K16" s="110"/>
      <c r="L16" s="26"/>
      <c r="M16" s="26"/>
      <c r="N16" s="110"/>
      <c r="O16" s="110"/>
      <c r="P16" s="137"/>
      <c r="Q16" s="26"/>
      <c r="R16" s="110"/>
      <c r="S16" s="110"/>
      <c r="T16" s="26"/>
      <c r="U16" s="26"/>
      <c r="V16" s="110"/>
      <c r="W16" s="110"/>
      <c r="X16" s="26"/>
      <c r="Y16" s="26"/>
      <c r="Z16" s="110"/>
      <c r="AA16" s="110"/>
      <c r="AB16" s="26"/>
    </row>
    <row r="17" spans="1:28">
      <c r="A17" s="43"/>
      <c r="B17" s="139" t="s">
        <v>444</v>
      </c>
      <c r="C17" s="63" t="s">
        <v>240</v>
      </c>
      <c r="D17" s="40"/>
      <c r="E17" s="40"/>
      <c r="F17" s="63" t="s">
        <v>240</v>
      </c>
      <c r="G17" s="63"/>
      <c r="H17" s="40"/>
      <c r="I17" s="40"/>
      <c r="J17" s="63" t="s">
        <v>240</v>
      </c>
      <c r="K17" s="63"/>
      <c r="L17" s="40"/>
      <c r="M17" s="40"/>
      <c r="N17" s="63" t="s">
        <v>240</v>
      </c>
      <c r="O17" s="63"/>
      <c r="P17" s="40"/>
      <c r="Q17" s="40"/>
      <c r="R17" s="63" t="s">
        <v>240</v>
      </c>
      <c r="S17" s="63"/>
      <c r="T17" s="40"/>
      <c r="U17" s="40"/>
      <c r="V17" s="63" t="s">
        <v>240</v>
      </c>
      <c r="W17" s="63"/>
      <c r="X17" s="40"/>
      <c r="Y17" s="40"/>
      <c r="Z17" s="63" t="s">
        <v>251</v>
      </c>
      <c r="AA17" s="63"/>
      <c r="AB17" s="142" t="s">
        <v>230</v>
      </c>
    </row>
    <row r="18" spans="1:28">
      <c r="A18" s="43"/>
      <c r="B18" s="139"/>
      <c r="C18" s="63"/>
      <c r="D18" s="40"/>
      <c r="E18" s="40"/>
      <c r="F18" s="63"/>
      <c r="G18" s="63"/>
      <c r="H18" s="40"/>
      <c r="I18" s="40"/>
      <c r="J18" s="63"/>
      <c r="K18" s="63"/>
      <c r="L18" s="40"/>
      <c r="M18" s="40"/>
      <c r="N18" s="63"/>
      <c r="O18" s="63"/>
      <c r="P18" s="40"/>
      <c r="Q18" s="40"/>
      <c r="R18" s="63"/>
      <c r="S18" s="63"/>
      <c r="T18" s="40"/>
      <c r="U18" s="40"/>
      <c r="V18" s="63"/>
      <c r="W18" s="63"/>
      <c r="X18" s="40"/>
      <c r="Y18" s="40"/>
      <c r="Z18" s="63"/>
      <c r="AA18" s="63"/>
      <c r="AB18" s="142"/>
    </row>
    <row r="19" spans="1:28">
      <c r="A19" s="43"/>
      <c r="B19" s="141" t="s">
        <v>445</v>
      </c>
      <c r="C19" s="110">
        <v>1.8</v>
      </c>
      <c r="D19" s="26"/>
      <c r="E19" s="26"/>
      <c r="F19" s="110">
        <v>0.2</v>
      </c>
      <c r="G19" s="110"/>
      <c r="H19" s="26"/>
      <c r="I19" s="26"/>
      <c r="J19" s="110">
        <v>35.299999999999997</v>
      </c>
      <c r="K19" s="110"/>
      <c r="L19" s="26"/>
      <c r="M19" s="26"/>
      <c r="N19" s="110" t="s">
        <v>240</v>
      </c>
      <c r="O19" s="110"/>
      <c r="P19" s="26"/>
      <c r="Q19" s="26"/>
      <c r="R19" s="110" t="s">
        <v>240</v>
      </c>
      <c r="S19" s="110"/>
      <c r="T19" s="26"/>
      <c r="U19" s="26"/>
      <c r="V19" s="110" t="s">
        <v>446</v>
      </c>
      <c r="W19" s="110"/>
      <c r="X19" s="137" t="s">
        <v>230</v>
      </c>
      <c r="Y19" s="26"/>
      <c r="Z19" s="110" t="s">
        <v>240</v>
      </c>
      <c r="AA19" s="110"/>
      <c r="AB19" s="26"/>
    </row>
    <row r="20" spans="1:28">
      <c r="A20" s="43"/>
      <c r="B20" s="141"/>
      <c r="C20" s="110"/>
      <c r="D20" s="26"/>
      <c r="E20" s="26"/>
      <c r="F20" s="110"/>
      <c r="G20" s="110"/>
      <c r="H20" s="26"/>
      <c r="I20" s="26"/>
      <c r="J20" s="110"/>
      <c r="K20" s="110"/>
      <c r="L20" s="26"/>
      <c r="M20" s="26"/>
      <c r="N20" s="110"/>
      <c r="O20" s="110"/>
      <c r="P20" s="26"/>
      <c r="Q20" s="26"/>
      <c r="R20" s="110"/>
      <c r="S20" s="110"/>
      <c r="T20" s="26"/>
      <c r="U20" s="26"/>
      <c r="V20" s="110"/>
      <c r="W20" s="110"/>
      <c r="X20" s="137"/>
      <c r="Y20" s="26"/>
      <c r="Z20" s="110"/>
      <c r="AA20" s="110"/>
      <c r="AB20" s="26"/>
    </row>
    <row r="21" spans="1:28">
      <c r="A21" s="43"/>
      <c r="B21" s="139" t="s">
        <v>447</v>
      </c>
      <c r="C21" s="63" t="s">
        <v>240</v>
      </c>
      <c r="D21" s="40"/>
      <c r="E21" s="40"/>
      <c r="F21" s="63" t="s">
        <v>240</v>
      </c>
      <c r="G21" s="63"/>
      <c r="H21" s="40"/>
      <c r="I21" s="40"/>
      <c r="J21" s="63">
        <v>66.7</v>
      </c>
      <c r="K21" s="63"/>
      <c r="L21" s="40"/>
      <c r="M21" s="40"/>
      <c r="N21" s="63" t="s">
        <v>240</v>
      </c>
      <c r="O21" s="63"/>
      <c r="P21" s="40"/>
      <c r="Q21" s="40"/>
      <c r="R21" s="63" t="s">
        <v>240</v>
      </c>
      <c r="S21" s="63"/>
      <c r="T21" s="40"/>
      <c r="U21" s="40"/>
      <c r="V21" s="63" t="s">
        <v>240</v>
      </c>
      <c r="W21" s="63"/>
      <c r="X21" s="40"/>
      <c r="Y21" s="40"/>
      <c r="Z21" s="63" t="s">
        <v>240</v>
      </c>
      <c r="AA21" s="63"/>
      <c r="AB21" s="40"/>
    </row>
    <row r="22" spans="1:28">
      <c r="A22" s="43"/>
      <c r="B22" s="139"/>
      <c r="C22" s="63"/>
      <c r="D22" s="40"/>
      <c r="E22" s="40"/>
      <c r="F22" s="63"/>
      <c r="G22" s="63"/>
      <c r="H22" s="40"/>
      <c r="I22" s="40"/>
      <c r="J22" s="63"/>
      <c r="K22" s="63"/>
      <c r="L22" s="40"/>
      <c r="M22" s="40"/>
      <c r="N22" s="63"/>
      <c r="O22" s="63"/>
      <c r="P22" s="40"/>
      <c r="Q22" s="40"/>
      <c r="R22" s="63"/>
      <c r="S22" s="63"/>
      <c r="T22" s="40"/>
      <c r="U22" s="40"/>
      <c r="V22" s="63"/>
      <c r="W22" s="63"/>
      <c r="X22" s="40"/>
      <c r="Y22" s="40"/>
      <c r="Z22" s="63"/>
      <c r="AA22" s="63"/>
      <c r="AB22" s="40"/>
    </row>
    <row r="23" spans="1:28">
      <c r="A23" s="43"/>
      <c r="B23" s="141" t="s">
        <v>448</v>
      </c>
      <c r="C23" s="110" t="s">
        <v>240</v>
      </c>
      <c r="D23" s="26"/>
      <c r="E23" s="26"/>
      <c r="F23" s="110" t="s">
        <v>240</v>
      </c>
      <c r="G23" s="110"/>
      <c r="H23" s="26"/>
      <c r="I23" s="26"/>
      <c r="J23" s="110" t="s">
        <v>449</v>
      </c>
      <c r="K23" s="110"/>
      <c r="L23" s="137" t="s">
        <v>230</v>
      </c>
      <c r="M23" s="26"/>
      <c r="N23" s="110" t="s">
        <v>240</v>
      </c>
      <c r="O23" s="110"/>
      <c r="P23" s="26"/>
      <c r="Q23" s="26"/>
      <c r="R23" s="110" t="s">
        <v>240</v>
      </c>
      <c r="S23" s="110"/>
      <c r="T23" s="26"/>
      <c r="U23" s="26"/>
      <c r="V23" s="110" t="s">
        <v>240</v>
      </c>
      <c r="W23" s="110"/>
      <c r="X23" s="26"/>
      <c r="Y23" s="26"/>
      <c r="Z23" s="110" t="s">
        <v>240</v>
      </c>
      <c r="AA23" s="110"/>
      <c r="AB23" s="26"/>
    </row>
    <row r="24" spans="1:28">
      <c r="A24" s="43"/>
      <c r="B24" s="141"/>
      <c r="C24" s="110"/>
      <c r="D24" s="26"/>
      <c r="E24" s="26"/>
      <c r="F24" s="110"/>
      <c r="G24" s="110"/>
      <c r="H24" s="26"/>
      <c r="I24" s="26"/>
      <c r="J24" s="110"/>
      <c r="K24" s="110"/>
      <c r="L24" s="137"/>
      <c r="M24" s="26"/>
      <c r="N24" s="110"/>
      <c r="O24" s="110"/>
      <c r="P24" s="26"/>
      <c r="Q24" s="26"/>
      <c r="R24" s="110"/>
      <c r="S24" s="110"/>
      <c r="T24" s="26"/>
      <c r="U24" s="26"/>
      <c r="V24" s="110"/>
      <c r="W24" s="110"/>
      <c r="X24" s="26"/>
      <c r="Y24" s="26"/>
      <c r="Z24" s="110"/>
      <c r="AA24" s="110"/>
      <c r="AB24" s="26"/>
    </row>
    <row r="25" spans="1:28">
      <c r="A25" s="43"/>
      <c r="B25" s="139" t="s">
        <v>450</v>
      </c>
      <c r="C25" s="63" t="s">
        <v>240</v>
      </c>
      <c r="D25" s="40"/>
      <c r="E25" s="40"/>
      <c r="F25" s="63" t="s">
        <v>240</v>
      </c>
      <c r="G25" s="63"/>
      <c r="H25" s="40"/>
      <c r="I25" s="40"/>
      <c r="J25" s="63" t="s">
        <v>240</v>
      </c>
      <c r="K25" s="63"/>
      <c r="L25" s="40"/>
      <c r="M25" s="40"/>
      <c r="N25" s="63" t="s">
        <v>240</v>
      </c>
      <c r="O25" s="63"/>
      <c r="P25" s="40"/>
      <c r="Q25" s="40"/>
      <c r="R25" s="63" t="s">
        <v>240</v>
      </c>
      <c r="S25" s="63"/>
      <c r="T25" s="40"/>
      <c r="U25" s="40"/>
      <c r="V25" s="63" t="s">
        <v>451</v>
      </c>
      <c r="W25" s="63"/>
      <c r="X25" s="142" t="s">
        <v>230</v>
      </c>
      <c r="Y25" s="40"/>
      <c r="Z25" s="63" t="s">
        <v>240</v>
      </c>
      <c r="AA25" s="63"/>
      <c r="AB25" s="40"/>
    </row>
    <row r="26" spans="1:28">
      <c r="A26" s="43"/>
      <c r="B26" s="139"/>
      <c r="C26" s="63"/>
      <c r="D26" s="40"/>
      <c r="E26" s="40"/>
      <c r="F26" s="63"/>
      <c r="G26" s="63"/>
      <c r="H26" s="40"/>
      <c r="I26" s="40"/>
      <c r="J26" s="63"/>
      <c r="K26" s="63"/>
      <c r="L26" s="40"/>
      <c r="M26" s="40"/>
      <c r="N26" s="63"/>
      <c r="O26" s="63"/>
      <c r="P26" s="40"/>
      <c r="Q26" s="40"/>
      <c r="R26" s="63"/>
      <c r="S26" s="63"/>
      <c r="T26" s="40"/>
      <c r="U26" s="40"/>
      <c r="V26" s="63"/>
      <c r="W26" s="63"/>
      <c r="X26" s="142"/>
      <c r="Y26" s="40"/>
      <c r="Z26" s="63"/>
      <c r="AA26" s="63"/>
      <c r="AB26" s="40"/>
    </row>
    <row r="27" spans="1:28">
      <c r="A27" s="43"/>
      <c r="B27" s="141" t="s">
        <v>452</v>
      </c>
      <c r="C27" s="110" t="s">
        <v>240</v>
      </c>
      <c r="D27" s="26"/>
      <c r="E27" s="26"/>
      <c r="F27" s="110" t="s">
        <v>240</v>
      </c>
      <c r="G27" s="110"/>
      <c r="H27" s="26"/>
      <c r="I27" s="26"/>
      <c r="J27" s="110">
        <v>44.7</v>
      </c>
      <c r="K27" s="110"/>
      <c r="L27" s="26"/>
      <c r="M27" s="26"/>
      <c r="N27" s="110" t="s">
        <v>240</v>
      </c>
      <c r="O27" s="110"/>
      <c r="P27" s="26"/>
      <c r="Q27" s="26"/>
      <c r="R27" s="110" t="s">
        <v>240</v>
      </c>
      <c r="S27" s="110"/>
      <c r="T27" s="26"/>
      <c r="U27" s="26"/>
      <c r="V27" s="110" t="s">
        <v>240</v>
      </c>
      <c r="W27" s="110"/>
      <c r="X27" s="26"/>
      <c r="Y27" s="26"/>
      <c r="Z27" s="110" t="s">
        <v>240</v>
      </c>
      <c r="AA27" s="110"/>
      <c r="AB27" s="26"/>
    </row>
    <row r="28" spans="1:28">
      <c r="A28" s="43"/>
      <c r="B28" s="141"/>
      <c r="C28" s="110"/>
      <c r="D28" s="26"/>
      <c r="E28" s="26"/>
      <c r="F28" s="110"/>
      <c r="G28" s="110"/>
      <c r="H28" s="26"/>
      <c r="I28" s="26"/>
      <c r="J28" s="110"/>
      <c r="K28" s="110"/>
      <c r="L28" s="26"/>
      <c r="M28" s="26"/>
      <c r="N28" s="110"/>
      <c r="O28" s="110"/>
      <c r="P28" s="26"/>
      <c r="Q28" s="26"/>
      <c r="R28" s="110"/>
      <c r="S28" s="110"/>
      <c r="T28" s="26"/>
      <c r="U28" s="26"/>
      <c r="V28" s="110"/>
      <c r="W28" s="110"/>
      <c r="X28" s="26"/>
      <c r="Y28" s="26"/>
      <c r="Z28" s="110"/>
      <c r="AA28" s="110"/>
      <c r="AB28" s="26"/>
    </row>
    <row r="29" spans="1:28">
      <c r="A29" s="43"/>
      <c r="B29" s="139" t="s">
        <v>453</v>
      </c>
      <c r="C29" s="63" t="s">
        <v>240</v>
      </c>
      <c r="D29" s="40"/>
      <c r="E29" s="40"/>
      <c r="F29" s="63" t="s">
        <v>240</v>
      </c>
      <c r="G29" s="63"/>
      <c r="H29" s="40"/>
      <c r="I29" s="40"/>
      <c r="J29" s="63" t="s">
        <v>240</v>
      </c>
      <c r="K29" s="63"/>
      <c r="L29" s="40"/>
      <c r="M29" s="40"/>
      <c r="N29" s="63" t="s">
        <v>240</v>
      </c>
      <c r="O29" s="63"/>
      <c r="P29" s="40"/>
      <c r="Q29" s="40"/>
      <c r="R29" s="63">
        <v>11.5</v>
      </c>
      <c r="S29" s="63"/>
      <c r="T29" s="40"/>
      <c r="U29" s="40"/>
      <c r="V29" s="63" t="s">
        <v>240</v>
      </c>
      <c r="W29" s="63"/>
      <c r="X29" s="40"/>
      <c r="Y29" s="40"/>
      <c r="Z29" s="63" t="s">
        <v>240</v>
      </c>
      <c r="AA29" s="63"/>
      <c r="AB29" s="40"/>
    </row>
    <row r="30" spans="1:28" ht="15.75" thickBot="1">
      <c r="A30" s="43"/>
      <c r="B30" s="143"/>
      <c r="C30" s="114"/>
      <c r="D30" s="41"/>
      <c r="E30" s="41"/>
      <c r="F30" s="114"/>
      <c r="G30" s="114"/>
      <c r="H30" s="41"/>
      <c r="I30" s="41"/>
      <c r="J30" s="114"/>
      <c r="K30" s="114"/>
      <c r="L30" s="41"/>
      <c r="M30" s="41"/>
      <c r="N30" s="114"/>
      <c r="O30" s="114"/>
      <c r="P30" s="41"/>
      <c r="Q30" s="41"/>
      <c r="R30" s="114"/>
      <c r="S30" s="114"/>
      <c r="T30" s="41"/>
      <c r="U30" s="41"/>
      <c r="V30" s="114"/>
      <c r="W30" s="114"/>
      <c r="X30" s="41"/>
      <c r="Y30" s="41"/>
      <c r="Z30" s="114"/>
      <c r="AA30" s="114"/>
      <c r="AB30" s="41"/>
    </row>
    <row r="31" spans="1:28">
      <c r="A31" s="43"/>
      <c r="B31" s="119" t="s">
        <v>454</v>
      </c>
      <c r="C31" s="117">
        <v>237.7</v>
      </c>
      <c r="D31" s="33"/>
      <c r="E31" s="33"/>
      <c r="F31" s="117">
        <v>23.9</v>
      </c>
      <c r="G31" s="117"/>
      <c r="H31" s="33"/>
      <c r="I31" s="33"/>
      <c r="J31" s="147">
        <v>5398.7</v>
      </c>
      <c r="K31" s="147"/>
      <c r="L31" s="33"/>
      <c r="M31" s="33"/>
      <c r="N31" s="147">
        <v>6434.7</v>
      </c>
      <c r="O31" s="147"/>
      <c r="P31" s="33"/>
      <c r="Q31" s="33"/>
      <c r="R31" s="117">
        <v>20.100000000000001</v>
      </c>
      <c r="S31" s="117"/>
      <c r="T31" s="33"/>
      <c r="U31" s="33"/>
      <c r="V31" s="117" t="s">
        <v>455</v>
      </c>
      <c r="W31" s="117"/>
      <c r="X31" s="119" t="s">
        <v>230</v>
      </c>
      <c r="Y31" s="33"/>
      <c r="Z31" s="117">
        <v>5.7</v>
      </c>
      <c r="AA31" s="117"/>
      <c r="AB31" s="33"/>
    </row>
    <row r="32" spans="1:28">
      <c r="A32" s="43"/>
      <c r="B32" s="144"/>
      <c r="C32" s="110"/>
      <c r="D32" s="26"/>
      <c r="E32" s="26"/>
      <c r="F32" s="145"/>
      <c r="G32" s="145"/>
      <c r="H32" s="146"/>
      <c r="I32" s="26"/>
      <c r="J32" s="148"/>
      <c r="K32" s="148"/>
      <c r="L32" s="146"/>
      <c r="M32" s="26"/>
      <c r="N32" s="148"/>
      <c r="O32" s="148"/>
      <c r="P32" s="146"/>
      <c r="Q32" s="26"/>
      <c r="R32" s="145"/>
      <c r="S32" s="145"/>
      <c r="T32" s="146"/>
      <c r="U32" s="26"/>
      <c r="V32" s="145"/>
      <c r="W32" s="145"/>
      <c r="X32" s="144"/>
      <c r="Y32" s="26"/>
      <c r="Z32" s="145"/>
      <c r="AA32" s="145"/>
      <c r="AB32" s="146"/>
    </row>
    <row r="33" spans="1:28">
      <c r="A33" s="43"/>
      <c r="B33" s="139" t="s">
        <v>126</v>
      </c>
      <c r="C33" s="63" t="s">
        <v>240</v>
      </c>
      <c r="D33" s="40"/>
      <c r="E33" s="40"/>
      <c r="F33" s="63" t="s">
        <v>240</v>
      </c>
      <c r="G33" s="63"/>
      <c r="H33" s="40"/>
      <c r="I33" s="40"/>
      <c r="J33" s="63" t="s">
        <v>240</v>
      </c>
      <c r="K33" s="63"/>
      <c r="L33" s="40"/>
      <c r="M33" s="40"/>
      <c r="N33" s="140">
        <v>1418.2</v>
      </c>
      <c r="O33" s="140"/>
      <c r="P33" s="40"/>
      <c r="Q33" s="40"/>
      <c r="R33" s="63" t="s">
        <v>240</v>
      </c>
      <c r="S33" s="63"/>
      <c r="T33" s="40"/>
      <c r="U33" s="40"/>
      <c r="V33" s="63" t="s">
        <v>240</v>
      </c>
      <c r="W33" s="63"/>
      <c r="X33" s="40"/>
      <c r="Y33" s="40"/>
      <c r="Z33" s="63">
        <v>9.6999999999999993</v>
      </c>
      <c r="AA33" s="63"/>
      <c r="AB33" s="40"/>
    </row>
    <row r="34" spans="1:28">
      <c r="A34" s="43"/>
      <c r="B34" s="139"/>
      <c r="C34" s="63"/>
      <c r="D34" s="40"/>
      <c r="E34" s="40"/>
      <c r="F34" s="63"/>
      <c r="G34" s="63"/>
      <c r="H34" s="40"/>
      <c r="I34" s="40"/>
      <c r="J34" s="63"/>
      <c r="K34" s="63"/>
      <c r="L34" s="40"/>
      <c r="M34" s="40"/>
      <c r="N34" s="140"/>
      <c r="O34" s="140"/>
      <c r="P34" s="40"/>
      <c r="Q34" s="40"/>
      <c r="R34" s="63"/>
      <c r="S34" s="63"/>
      <c r="T34" s="40"/>
      <c r="U34" s="40"/>
      <c r="V34" s="63"/>
      <c r="W34" s="63"/>
      <c r="X34" s="40"/>
      <c r="Y34" s="40"/>
      <c r="Z34" s="63"/>
      <c r="AA34" s="63"/>
      <c r="AB34" s="40"/>
    </row>
    <row r="35" spans="1:28">
      <c r="A35" s="43"/>
      <c r="B35" s="141" t="s">
        <v>442</v>
      </c>
      <c r="C35" s="110" t="s">
        <v>240</v>
      </c>
      <c r="D35" s="26"/>
      <c r="E35" s="26"/>
      <c r="F35" s="110" t="s">
        <v>240</v>
      </c>
      <c r="G35" s="110"/>
      <c r="H35" s="26"/>
      <c r="I35" s="26"/>
      <c r="J35" s="110" t="s">
        <v>240</v>
      </c>
      <c r="K35" s="110"/>
      <c r="L35" s="26"/>
      <c r="M35" s="26"/>
      <c r="N35" s="110" t="s">
        <v>456</v>
      </c>
      <c r="O35" s="110"/>
      <c r="P35" s="137" t="s">
        <v>230</v>
      </c>
      <c r="Q35" s="26"/>
      <c r="R35" s="110" t="s">
        <v>240</v>
      </c>
      <c r="S35" s="110"/>
      <c r="T35" s="26"/>
      <c r="U35" s="26"/>
      <c r="V35" s="110" t="s">
        <v>240</v>
      </c>
      <c r="W35" s="110"/>
      <c r="X35" s="26"/>
      <c r="Y35" s="26"/>
      <c r="Z35" s="110" t="s">
        <v>240</v>
      </c>
      <c r="AA35" s="110"/>
      <c r="AB35" s="26"/>
    </row>
    <row r="36" spans="1:28">
      <c r="A36" s="43"/>
      <c r="B36" s="141"/>
      <c r="C36" s="110"/>
      <c r="D36" s="26"/>
      <c r="E36" s="26"/>
      <c r="F36" s="110"/>
      <c r="G36" s="110"/>
      <c r="H36" s="26"/>
      <c r="I36" s="26"/>
      <c r="J36" s="110"/>
      <c r="K36" s="110"/>
      <c r="L36" s="26"/>
      <c r="M36" s="26"/>
      <c r="N36" s="110"/>
      <c r="O36" s="110"/>
      <c r="P36" s="137"/>
      <c r="Q36" s="26"/>
      <c r="R36" s="110"/>
      <c r="S36" s="110"/>
      <c r="T36" s="26"/>
      <c r="U36" s="26"/>
      <c r="V36" s="110"/>
      <c r="W36" s="110"/>
      <c r="X36" s="26"/>
      <c r="Y36" s="26"/>
      <c r="Z36" s="110"/>
      <c r="AA36" s="110"/>
      <c r="AB36" s="26"/>
    </row>
    <row r="37" spans="1:28">
      <c r="A37" s="43"/>
      <c r="B37" s="139" t="s">
        <v>444</v>
      </c>
      <c r="C37" s="63" t="s">
        <v>240</v>
      </c>
      <c r="D37" s="40"/>
      <c r="E37" s="40"/>
      <c r="F37" s="63" t="s">
        <v>240</v>
      </c>
      <c r="G37" s="63"/>
      <c r="H37" s="40"/>
      <c r="I37" s="40"/>
      <c r="J37" s="63" t="s">
        <v>240</v>
      </c>
      <c r="K37" s="63"/>
      <c r="L37" s="40"/>
      <c r="M37" s="40"/>
      <c r="N37" s="63" t="s">
        <v>240</v>
      </c>
      <c r="O37" s="63"/>
      <c r="P37" s="40"/>
      <c r="Q37" s="40"/>
      <c r="R37" s="63" t="s">
        <v>240</v>
      </c>
      <c r="S37" s="63"/>
      <c r="T37" s="40"/>
      <c r="U37" s="40"/>
      <c r="V37" s="63" t="s">
        <v>240</v>
      </c>
      <c r="W37" s="63"/>
      <c r="X37" s="40"/>
      <c r="Y37" s="40"/>
      <c r="Z37" s="63" t="s">
        <v>457</v>
      </c>
      <c r="AA37" s="63"/>
      <c r="AB37" s="142" t="s">
        <v>230</v>
      </c>
    </row>
    <row r="38" spans="1:28">
      <c r="A38" s="43"/>
      <c r="B38" s="139"/>
      <c r="C38" s="63"/>
      <c r="D38" s="40"/>
      <c r="E38" s="40"/>
      <c r="F38" s="63"/>
      <c r="G38" s="63"/>
      <c r="H38" s="40"/>
      <c r="I38" s="40"/>
      <c r="J38" s="63"/>
      <c r="K38" s="63"/>
      <c r="L38" s="40"/>
      <c r="M38" s="40"/>
      <c r="N38" s="63"/>
      <c r="O38" s="63"/>
      <c r="P38" s="40"/>
      <c r="Q38" s="40"/>
      <c r="R38" s="63"/>
      <c r="S38" s="63"/>
      <c r="T38" s="40"/>
      <c r="U38" s="40"/>
      <c r="V38" s="63"/>
      <c r="W38" s="63"/>
      <c r="X38" s="40"/>
      <c r="Y38" s="40"/>
      <c r="Z38" s="63"/>
      <c r="AA38" s="63"/>
      <c r="AB38" s="142"/>
    </row>
    <row r="39" spans="1:28">
      <c r="A39" s="43"/>
      <c r="B39" s="141" t="s">
        <v>458</v>
      </c>
      <c r="C39" s="110">
        <v>1.9</v>
      </c>
      <c r="D39" s="26"/>
      <c r="E39" s="26"/>
      <c r="F39" s="110">
        <v>0.2</v>
      </c>
      <c r="G39" s="110"/>
      <c r="H39" s="26"/>
      <c r="I39" s="26"/>
      <c r="J39" s="110">
        <v>21.8</v>
      </c>
      <c r="K39" s="110"/>
      <c r="L39" s="26"/>
      <c r="M39" s="26"/>
      <c r="N39" s="110" t="s">
        <v>240</v>
      </c>
      <c r="O39" s="110"/>
      <c r="P39" s="26"/>
      <c r="Q39" s="26"/>
      <c r="R39" s="110" t="s">
        <v>240</v>
      </c>
      <c r="S39" s="110"/>
      <c r="T39" s="26"/>
      <c r="U39" s="26"/>
      <c r="V39" s="110" t="s">
        <v>446</v>
      </c>
      <c r="W39" s="110"/>
      <c r="X39" s="137" t="s">
        <v>230</v>
      </c>
      <c r="Y39" s="26"/>
      <c r="Z39" s="110" t="s">
        <v>240</v>
      </c>
      <c r="AA39" s="110"/>
      <c r="AB39" s="26"/>
    </row>
    <row r="40" spans="1:28">
      <c r="A40" s="43"/>
      <c r="B40" s="141"/>
      <c r="C40" s="110"/>
      <c r="D40" s="26"/>
      <c r="E40" s="26"/>
      <c r="F40" s="110"/>
      <c r="G40" s="110"/>
      <c r="H40" s="26"/>
      <c r="I40" s="26"/>
      <c r="J40" s="110"/>
      <c r="K40" s="110"/>
      <c r="L40" s="26"/>
      <c r="M40" s="26"/>
      <c r="N40" s="110"/>
      <c r="O40" s="110"/>
      <c r="P40" s="26"/>
      <c r="Q40" s="26"/>
      <c r="R40" s="110"/>
      <c r="S40" s="110"/>
      <c r="T40" s="26"/>
      <c r="U40" s="26"/>
      <c r="V40" s="110"/>
      <c r="W40" s="110"/>
      <c r="X40" s="137"/>
      <c r="Y40" s="26"/>
      <c r="Z40" s="110"/>
      <c r="AA40" s="110"/>
      <c r="AB40" s="26"/>
    </row>
    <row r="41" spans="1:28">
      <c r="A41" s="43"/>
      <c r="B41" s="139" t="s">
        <v>459</v>
      </c>
      <c r="C41" s="63" t="s">
        <v>240</v>
      </c>
      <c r="D41" s="40"/>
      <c r="E41" s="40"/>
      <c r="F41" s="63" t="s">
        <v>240</v>
      </c>
      <c r="G41" s="63"/>
      <c r="H41" s="40"/>
      <c r="I41" s="40"/>
      <c r="J41" s="63">
        <v>0.1</v>
      </c>
      <c r="K41" s="63"/>
      <c r="L41" s="40"/>
      <c r="M41" s="40"/>
      <c r="N41" s="63" t="s">
        <v>240</v>
      </c>
      <c r="O41" s="63"/>
      <c r="P41" s="40"/>
      <c r="Q41" s="40"/>
      <c r="R41" s="63" t="s">
        <v>240</v>
      </c>
      <c r="S41" s="63"/>
      <c r="T41" s="40"/>
      <c r="U41" s="40"/>
      <c r="V41" s="63" t="s">
        <v>240</v>
      </c>
      <c r="W41" s="63"/>
      <c r="X41" s="40"/>
      <c r="Y41" s="40"/>
      <c r="Z41" s="63" t="s">
        <v>240</v>
      </c>
      <c r="AA41" s="63"/>
      <c r="AB41" s="40"/>
    </row>
    <row r="42" spans="1:28">
      <c r="A42" s="43"/>
      <c r="B42" s="139"/>
      <c r="C42" s="63"/>
      <c r="D42" s="40"/>
      <c r="E42" s="40"/>
      <c r="F42" s="63"/>
      <c r="G42" s="63"/>
      <c r="H42" s="40"/>
      <c r="I42" s="40"/>
      <c r="J42" s="63"/>
      <c r="K42" s="63"/>
      <c r="L42" s="40"/>
      <c r="M42" s="40"/>
      <c r="N42" s="63"/>
      <c r="O42" s="63"/>
      <c r="P42" s="40"/>
      <c r="Q42" s="40"/>
      <c r="R42" s="63"/>
      <c r="S42" s="63"/>
      <c r="T42" s="40"/>
      <c r="U42" s="40"/>
      <c r="V42" s="63"/>
      <c r="W42" s="63"/>
      <c r="X42" s="40"/>
      <c r="Y42" s="40"/>
      <c r="Z42" s="63"/>
      <c r="AA42" s="63"/>
      <c r="AB42" s="40"/>
    </row>
    <row r="43" spans="1:28">
      <c r="A43" s="43"/>
      <c r="B43" s="141" t="s">
        <v>450</v>
      </c>
      <c r="C43" s="110" t="s">
        <v>240</v>
      </c>
      <c r="D43" s="26"/>
      <c r="E43" s="26"/>
      <c r="F43" s="110" t="s">
        <v>240</v>
      </c>
      <c r="G43" s="110"/>
      <c r="H43" s="26"/>
      <c r="I43" s="26"/>
      <c r="J43" s="110" t="s">
        <v>240</v>
      </c>
      <c r="K43" s="110"/>
      <c r="L43" s="26"/>
      <c r="M43" s="26"/>
      <c r="N43" s="110" t="s">
        <v>240</v>
      </c>
      <c r="O43" s="110"/>
      <c r="P43" s="26"/>
      <c r="Q43" s="26"/>
      <c r="R43" s="110" t="s">
        <v>240</v>
      </c>
      <c r="S43" s="110"/>
      <c r="T43" s="26"/>
      <c r="U43" s="26"/>
      <c r="V43" s="110" t="s">
        <v>460</v>
      </c>
      <c r="W43" s="110"/>
      <c r="X43" s="137" t="s">
        <v>230</v>
      </c>
      <c r="Y43" s="26"/>
      <c r="Z43" s="110" t="s">
        <v>240</v>
      </c>
      <c r="AA43" s="110"/>
      <c r="AB43" s="26"/>
    </row>
    <row r="44" spans="1:28">
      <c r="A44" s="43"/>
      <c r="B44" s="141"/>
      <c r="C44" s="110"/>
      <c r="D44" s="26"/>
      <c r="E44" s="26"/>
      <c r="F44" s="110"/>
      <c r="G44" s="110"/>
      <c r="H44" s="26"/>
      <c r="I44" s="26"/>
      <c r="J44" s="110"/>
      <c r="K44" s="110"/>
      <c r="L44" s="26"/>
      <c r="M44" s="26"/>
      <c r="N44" s="110"/>
      <c r="O44" s="110"/>
      <c r="P44" s="26"/>
      <c r="Q44" s="26"/>
      <c r="R44" s="110"/>
      <c r="S44" s="110"/>
      <c r="T44" s="26"/>
      <c r="U44" s="26"/>
      <c r="V44" s="110"/>
      <c r="W44" s="110"/>
      <c r="X44" s="137"/>
      <c r="Y44" s="26"/>
      <c r="Z44" s="110"/>
      <c r="AA44" s="110"/>
      <c r="AB44" s="26"/>
    </row>
    <row r="45" spans="1:28">
      <c r="A45" s="43"/>
      <c r="B45" s="139" t="s">
        <v>452</v>
      </c>
      <c r="C45" s="63" t="s">
        <v>240</v>
      </c>
      <c r="D45" s="40"/>
      <c r="E45" s="40"/>
      <c r="F45" s="63" t="s">
        <v>240</v>
      </c>
      <c r="G45" s="63"/>
      <c r="H45" s="40"/>
      <c r="I45" s="40"/>
      <c r="J45" s="63">
        <v>46.6</v>
      </c>
      <c r="K45" s="63"/>
      <c r="L45" s="40"/>
      <c r="M45" s="40"/>
      <c r="N45" s="63" t="s">
        <v>240</v>
      </c>
      <c r="O45" s="63"/>
      <c r="P45" s="40"/>
      <c r="Q45" s="40"/>
      <c r="R45" s="63" t="s">
        <v>240</v>
      </c>
      <c r="S45" s="63"/>
      <c r="T45" s="40"/>
      <c r="U45" s="40"/>
      <c r="V45" s="63" t="s">
        <v>240</v>
      </c>
      <c r="W45" s="63"/>
      <c r="X45" s="40"/>
      <c r="Y45" s="40"/>
      <c r="Z45" s="63" t="s">
        <v>240</v>
      </c>
      <c r="AA45" s="63"/>
      <c r="AB45" s="40"/>
    </row>
    <row r="46" spans="1:28">
      <c r="A46" s="43"/>
      <c r="B46" s="139"/>
      <c r="C46" s="63"/>
      <c r="D46" s="40"/>
      <c r="E46" s="40"/>
      <c r="F46" s="63"/>
      <c r="G46" s="63"/>
      <c r="H46" s="40"/>
      <c r="I46" s="40"/>
      <c r="J46" s="63"/>
      <c r="K46" s="63"/>
      <c r="L46" s="40"/>
      <c r="M46" s="40"/>
      <c r="N46" s="63"/>
      <c r="O46" s="63"/>
      <c r="P46" s="40"/>
      <c r="Q46" s="40"/>
      <c r="R46" s="63"/>
      <c r="S46" s="63"/>
      <c r="T46" s="40"/>
      <c r="U46" s="40"/>
      <c r="V46" s="63"/>
      <c r="W46" s="63"/>
      <c r="X46" s="40"/>
      <c r="Y46" s="40"/>
      <c r="Z46" s="63"/>
      <c r="AA46" s="63"/>
      <c r="AB46" s="40"/>
    </row>
    <row r="47" spans="1:28">
      <c r="A47" s="43"/>
      <c r="B47" s="141" t="s">
        <v>461</v>
      </c>
      <c r="C47" s="110" t="s">
        <v>240</v>
      </c>
      <c r="D47" s="26"/>
      <c r="E47" s="26"/>
      <c r="F47" s="110" t="s">
        <v>240</v>
      </c>
      <c r="G47" s="110"/>
      <c r="H47" s="26"/>
      <c r="I47" s="26"/>
      <c r="J47" s="110" t="s">
        <v>240</v>
      </c>
      <c r="K47" s="110"/>
      <c r="L47" s="26"/>
      <c r="M47" s="26"/>
      <c r="N47" s="110" t="s">
        <v>240</v>
      </c>
      <c r="O47" s="110"/>
      <c r="P47" s="26"/>
      <c r="Q47" s="26"/>
      <c r="R47" s="110" t="s">
        <v>462</v>
      </c>
      <c r="S47" s="110"/>
      <c r="T47" s="137" t="s">
        <v>230</v>
      </c>
      <c r="U47" s="26"/>
      <c r="V47" s="110" t="s">
        <v>240</v>
      </c>
      <c r="W47" s="110"/>
      <c r="X47" s="26"/>
      <c r="Y47" s="26"/>
      <c r="Z47" s="110" t="s">
        <v>240</v>
      </c>
      <c r="AA47" s="110"/>
      <c r="AB47" s="26"/>
    </row>
    <row r="48" spans="1:28" ht="15.75" thickBot="1">
      <c r="A48" s="43"/>
      <c r="B48" s="149"/>
      <c r="C48" s="150"/>
      <c r="D48" s="68"/>
      <c r="E48" s="68"/>
      <c r="F48" s="150"/>
      <c r="G48" s="150"/>
      <c r="H48" s="68"/>
      <c r="I48" s="68"/>
      <c r="J48" s="150"/>
      <c r="K48" s="150"/>
      <c r="L48" s="68"/>
      <c r="M48" s="68"/>
      <c r="N48" s="150"/>
      <c r="O48" s="150"/>
      <c r="P48" s="68"/>
      <c r="Q48" s="68"/>
      <c r="R48" s="150"/>
      <c r="S48" s="150"/>
      <c r="T48" s="120"/>
      <c r="U48" s="68"/>
      <c r="V48" s="150"/>
      <c r="W48" s="150"/>
      <c r="X48" s="68"/>
      <c r="Y48" s="68"/>
      <c r="Z48" s="150"/>
      <c r="AA48" s="150"/>
      <c r="AB48" s="68"/>
    </row>
    <row r="49" spans="1:28">
      <c r="A49" s="43"/>
      <c r="B49" s="95" t="s">
        <v>463</v>
      </c>
      <c r="C49" s="113">
        <v>239.6</v>
      </c>
      <c r="D49" s="73"/>
      <c r="E49" s="73"/>
      <c r="F49" s="113">
        <v>24.1</v>
      </c>
      <c r="G49" s="113"/>
      <c r="H49" s="73"/>
      <c r="I49" s="73"/>
      <c r="J49" s="153">
        <v>5467.2</v>
      </c>
      <c r="K49" s="153"/>
      <c r="L49" s="73"/>
      <c r="M49" s="73"/>
      <c r="N49" s="153">
        <v>7327.3</v>
      </c>
      <c r="O49" s="153"/>
      <c r="P49" s="73"/>
      <c r="Q49" s="73"/>
      <c r="R49" s="113">
        <v>18.2</v>
      </c>
      <c r="S49" s="113"/>
      <c r="T49" s="73"/>
      <c r="U49" s="73"/>
      <c r="V49" s="113" t="s">
        <v>464</v>
      </c>
      <c r="W49" s="113"/>
      <c r="X49" s="95" t="s">
        <v>230</v>
      </c>
      <c r="Y49" s="73"/>
      <c r="Z49" s="113">
        <v>7.3</v>
      </c>
      <c r="AA49" s="113"/>
      <c r="AB49" s="73"/>
    </row>
    <row r="50" spans="1:28">
      <c r="A50" s="43"/>
      <c r="B50" s="151"/>
      <c r="C50" s="63"/>
      <c r="D50" s="40"/>
      <c r="E50" s="40"/>
      <c r="F50" s="152"/>
      <c r="G50" s="152"/>
      <c r="H50" s="101"/>
      <c r="I50" s="40"/>
      <c r="J50" s="154"/>
      <c r="K50" s="154"/>
      <c r="L50" s="101"/>
      <c r="M50" s="40"/>
      <c r="N50" s="154"/>
      <c r="O50" s="154"/>
      <c r="P50" s="101"/>
      <c r="Q50" s="40"/>
      <c r="R50" s="152"/>
      <c r="S50" s="152"/>
      <c r="T50" s="101"/>
      <c r="U50" s="40"/>
      <c r="V50" s="152"/>
      <c r="W50" s="152"/>
      <c r="X50" s="151"/>
      <c r="Y50" s="40"/>
      <c r="Z50" s="152"/>
      <c r="AA50" s="152"/>
      <c r="AB50" s="101"/>
    </row>
    <row r="51" spans="1:28">
      <c r="A51" s="43"/>
      <c r="B51" s="141" t="s">
        <v>465</v>
      </c>
      <c r="C51" s="110" t="s">
        <v>240</v>
      </c>
      <c r="D51" s="26"/>
      <c r="E51" s="26"/>
      <c r="F51" s="110" t="s">
        <v>240</v>
      </c>
      <c r="G51" s="110"/>
      <c r="H51" s="26"/>
      <c r="I51" s="26"/>
      <c r="J51" s="110" t="s">
        <v>240</v>
      </c>
      <c r="K51" s="110"/>
      <c r="L51" s="26"/>
      <c r="M51" s="26"/>
      <c r="N51" s="110" t="s">
        <v>466</v>
      </c>
      <c r="O51" s="110"/>
      <c r="P51" s="137" t="s">
        <v>230</v>
      </c>
      <c r="Q51" s="26"/>
      <c r="R51" s="110" t="s">
        <v>240</v>
      </c>
      <c r="S51" s="110"/>
      <c r="T51" s="26"/>
      <c r="U51" s="26"/>
      <c r="V51" s="110" t="s">
        <v>240</v>
      </c>
      <c r="W51" s="110"/>
      <c r="X51" s="26"/>
      <c r="Y51" s="26"/>
      <c r="Z51" s="110">
        <v>14.1</v>
      </c>
      <c r="AA51" s="110"/>
      <c r="AB51" s="26"/>
    </row>
    <row r="52" spans="1:28">
      <c r="A52" s="43"/>
      <c r="B52" s="141"/>
      <c r="C52" s="110"/>
      <c r="D52" s="26"/>
      <c r="E52" s="26"/>
      <c r="F52" s="110"/>
      <c r="G52" s="110"/>
      <c r="H52" s="26"/>
      <c r="I52" s="26"/>
      <c r="J52" s="110"/>
      <c r="K52" s="110"/>
      <c r="L52" s="26"/>
      <c r="M52" s="26"/>
      <c r="N52" s="110"/>
      <c r="O52" s="110"/>
      <c r="P52" s="137"/>
      <c r="Q52" s="26"/>
      <c r="R52" s="110"/>
      <c r="S52" s="110"/>
      <c r="T52" s="26"/>
      <c r="U52" s="26"/>
      <c r="V52" s="110"/>
      <c r="W52" s="110"/>
      <c r="X52" s="26"/>
      <c r="Y52" s="26"/>
      <c r="Z52" s="110"/>
      <c r="AA52" s="110"/>
      <c r="AB52" s="26"/>
    </row>
    <row r="53" spans="1:28">
      <c r="A53" s="43"/>
      <c r="B53" s="139" t="s">
        <v>442</v>
      </c>
      <c r="C53" s="63" t="s">
        <v>240</v>
      </c>
      <c r="D53" s="40"/>
      <c r="E53" s="40"/>
      <c r="F53" s="63" t="s">
        <v>240</v>
      </c>
      <c r="G53" s="63"/>
      <c r="H53" s="40"/>
      <c r="I53" s="40"/>
      <c r="J53" s="63" t="s">
        <v>240</v>
      </c>
      <c r="K53" s="63"/>
      <c r="L53" s="40"/>
      <c r="M53" s="40"/>
      <c r="N53" s="63" t="s">
        <v>467</v>
      </c>
      <c r="O53" s="63"/>
      <c r="P53" s="142" t="s">
        <v>230</v>
      </c>
      <c r="Q53" s="40"/>
      <c r="R53" s="63" t="s">
        <v>240</v>
      </c>
      <c r="S53" s="63"/>
      <c r="T53" s="40"/>
      <c r="U53" s="40"/>
      <c r="V53" s="63" t="s">
        <v>240</v>
      </c>
      <c r="W53" s="63"/>
      <c r="X53" s="40"/>
      <c r="Y53" s="40"/>
      <c r="Z53" s="63" t="s">
        <v>240</v>
      </c>
      <c r="AA53" s="63"/>
      <c r="AB53" s="40"/>
    </row>
    <row r="54" spans="1:28">
      <c r="A54" s="43"/>
      <c r="B54" s="139"/>
      <c r="C54" s="63"/>
      <c r="D54" s="40"/>
      <c r="E54" s="40"/>
      <c r="F54" s="63"/>
      <c r="G54" s="63"/>
      <c r="H54" s="40"/>
      <c r="I54" s="40"/>
      <c r="J54" s="63"/>
      <c r="K54" s="63"/>
      <c r="L54" s="40"/>
      <c r="M54" s="40"/>
      <c r="N54" s="63"/>
      <c r="O54" s="63"/>
      <c r="P54" s="142"/>
      <c r="Q54" s="40"/>
      <c r="R54" s="63"/>
      <c r="S54" s="63"/>
      <c r="T54" s="40"/>
      <c r="U54" s="40"/>
      <c r="V54" s="63"/>
      <c r="W54" s="63"/>
      <c r="X54" s="40"/>
      <c r="Y54" s="40"/>
      <c r="Z54" s="63"/>
      <c r="AA54" s="63"/>
      <c r="AB54" s="40"/>
    </row>
    <row r="55" spans="1:28">
      <c r="A55" s="43"/>
      <c r="B55" s="141" t="s">
        <v>444</v>
      </c>
      <c r="C55" s="110" t="s">
        <v>240</v>
      </c>
      <c r="D55" s="26"/>
      <c r="E55" s="26"/>
      <c r="F55" s="110" t="s">
        <v>240</v>
      </c>
      <c r="G55" s="110"/>
      <c r="H55" s="26"/>
      <c r="I55" s="26"/>
      <c r="J55" s="110" t="s">
        <v>240</v>
      </c>
      <c r="K55" s="110"/>
      <c r="L55" s="26"/>
      <c r="M55" s="26"/>
      <c r="N55" s="110" t="s">
        <v>240</v>
      </c>
      <c r="O55" s="110"/>
      <c r="P55" s="26"/>
      <c r="Q55" s="26"/>
      <c r="R55" s="110" t="s">
        <v>240</v>
      </c>
      <c r="S55" s="110"/>
      <c r="T55" s="26"/>
      <c r="U55" s="26"/>
      <c r="V55" s="110" t="s">
        <v>240</v>
      </c>
      <c r="W55" s="110"/>
      <c r="X55" s="26"/>
      <c r="Y55" s="26"/>
      <c r="Z55" s="110" t="s">
        <v>468</v>
      </c>
      <c r="AA55" s="110"/>
      <c r="AB55" s="137" t="s">
        <v>230</v>
      </c>
    </row>
    <row r="56" spans="1:28">
      <c r="A56" s="43"/>
      <c r="B56" s="141"/>
      <c r="C56" s="110"/>
      <c r="D56" s="26"/>
      <c r="E56" s="26"/>
      <c r="F56" s="110"/>
      <c r="G56" s="110"/>
      <c r="H56" s="26"/>
      <c r="I56" s="26"/>
      <c r="J56" s="110"/>
      <c r="K56" s="110"/>
      <c r="L56" s="26"/>
      <c r="M56" s="26"/>
      <c r="N56" s="110"/>
      <c r="O56" s="110"/>
      <c r="P56" s="26"/>
      <c r="Q56" s="26"/>
      <c r="R56" s="110"/>
      <c r="S56" s="110"/>
      <c r="T56" s="26"/>
      <c r="U56" s="26"/>
      <c r="V56" s="110"/>
      <c r="W56" s="110"/>
      <c r="X56" s="26"/>
      <c r="Y56" s="26"/>
      <c r="Z56" s="110"/>
      <c r="AA56" s="110"/>
      <c r="AB56" s="137"/>
    </row>
    <row r="57" spans="1:28">
      <c r="A57" s="43"/>
      <c r="B57" s="139" t="s">
        <v>458</v>
      </c>
      <c r="C57" s="63">
        <v>1.1000000000000001</v>
      </c>
      <c r="D57" s="40"/>
      <c r="E57" s="40"/>
      <c r="F57" s="63">
        <v>0.1</v>
      </c>
      <c r="G57" s="63"/>
      <c r="H57" s="40"/>
      <c r="I57" s="40"/>
      <c r="J57" s="63">
        <v>0.4</v>
      </c>
      <c r="K57" s="63"/>
      <c r="L57" s="40"/>
      <c r="M57" s="40"/>
      <c r="N57" s="63" t="s">
        <v>240</v>
      </c>
      <c r="O57" s="63"/>
      <c r="P57" s="40"/>
      <c r="Q57" s="40"/>
      <c r="R57" s="63" t="s">
        <v>240</v>
      </c>
      <c r="S57" s="63"/>
      <c r="T57" s="40"/>
      <c r="U57" s="40"/>
      <c r="V57" s="63" t="s">
        <v>446</v>
      </c>
      <c r="W57" s="63"/>
      <c r="X57" s="142" t="s">
        <v>230</v>
      </c>
      <c r="Y57" s="40"/>
      <c r="Z57" s="63" t="s">
        <v>240</v>
      </c>
      <c r="AA57" s="63"/>
      <c r="AB57" s="40"/>
    </row>
    <row r="58" spans="1:28">
      <c r="A58" s="43"/>
      <c r="B58" s="139"/>
      <c r="C58" s="63"/>
      <c r="D58" s="40"/>
      <c r="E58" s="40"/>
      <c r="F58" s="63"/>
      <c r="G58" s="63"/>
      <c r="H58" s="40"/>
      <c r="I58" s="40"/>
      <c r="J58" s="63"/>
      <c r="K58" s="63"/>
      <c r="L58" s="40"/>
      <c r="M58" s="40"/>
      <c r="N58" s="63"/>
      <c r="O58" s="63"/>
      <c r="P58" s="40"/>
      <c r="Q58" s="40"/>
      <c r="R58" s="63"/>
      <c r="S58" s="63"/>
      <c r="T58" s="40"/>
      <c r="U58" s="40"/>
      <c r="V58" s="63"/>
      <c r="W58" s="63"/>
      <c r="X58" s="142"/>
      <c r="Y58" s="40"/>
      <c r="Z58" s="63"/>
      <c r="AA58" s="63"/>
      <c r="AB58" s="40"/>
    </row>
    <row r="59" spans="1:28">
      <c r="A59" s="43"/>
      <c r="B59" s="141" t="s">
        <v>459</v>
      </c>
      <c r="C59" s="110" t="s">
        <v>240</v>
      </c>
      <c r="D59" s="26"/>
      <c r="E59" s="26"/>
      <c r="F59" s="110" t="s">
        <v>240</v>
      </c>
      <c r="G59" s="110"/>
      <c r="H59" s="26"/>
      <c r="I59" s="26"/>
      <c r="J59" s="110">
        <v>1.2</v>
      </c>
      <c r="K59" s="110"/>
      <c r="L59" s="26"/>
      <c r="M59" s="26"/>
      <c r="N59" s="110" t="s">
        <v>240</v>
      </c>
      <c r="O59" s="110"/>
      <c r="P59" s="26"/>
      <c r="Q59" s="26"/>
      <c r="R59" s="110" t="s">
        <v>240</v>
      </c>
      <c r="S59" s="110"/>
      <c r="T59" s="26"/>
      <c r="U59" s="26"/>
      <c r="V59" s="110" t="s">
        <v>240</v>
      </c>
      <c r="W59" s="110"/>
      <c r="X59" s="26"/>
      <c r="Y59" s="26"/>
      <c r="Z59" s="110" t="s">
        <v>240</v>
      </c>
      <c r="AA59" s="110"/>
      <c r="AB59" s="26"/>
    </row>
    <row r="60" spans="1:28">
      <c r="A60" s="43"/>
      <c r="B60" s="141"/>
      <c r="C60" s="110"/>
      <c r="D60" s="26"/>
      <c r="E60" s="26"/>
      <c r="F60" s="110"/>
      <c r="G60" s="110"/>
      <c r="H60" s="26"/>
      <c r="I60" s="26"/>
      <c r="J60" s="110"/>
      <c r="K60" s="110"/>
      <c r="L60" s="26"/>
      <c r="M60" s="26"/>
      <c r="N60" s="110"/>
      <c r="O60" s="110"/>
      <c r="P60" s="26"/>
      <c r="Q60" s="26"/>
      <c r="R60" s="110"/>
      <c r="S60" s="110"/>
      <c r="T60" s="26"/>
      <c r="U60" s="26"/>
      <c r="V60" s="110"/>
      <c r="W60" s="110"/>
      <c r="X60" s="26"/>
      <c r="Y60" s="26"/>
      <c r="Z60" s="110"/>
      <c r="AA60" s="110"/>
      <c r="AB60" s="26"/>
    </row>
    <row r="61" spans="1:28">
      <c r="A61" s="43"/>
      <c r="B61" s="139" t="s">
        <v>450</v>
      </c>
      <c r="C61" s="63" t="s">
        <v>240</v>
      </c>
      <c r="D61" s="40"/>
      <c r="E61" s="40"/>
      <c r="F61" s="63" t="s">
        <v>240</v>
      </c>
      <c r="G61" s="63"/>
      <c r="H61" s="40"/>
      <c r="I61" s="40"/>
      <c r="J61" s="63" t="s">
        <v>240</v>
      </c>
      <c r="K61" s="63"/>
      <c r="L61" s="40"/>
      <c r="M61" s="40"/>
      <c r="N61" s="63" t="s">
        <v>240</v>
      </c>
      <c r="O61" s="63"/>
      <c r="P61" s="40"/>
      <c r="Q61" s="40"/>
      <c r="R61" s="63" t="s">
        <v>240</v>
      </c>
      <c r="S61" s="63"/>
      <c r="T61" s="40"/>
      <c r="U61" s="40"/>
      <c r="V61" s="63" t="s">
        <v>469</v>
      </c>
      <c r="W61" s="63"/>
      <c r="X61" s="142" t="s">
        <v>230</v>
      </c>
      <c r="Y61" s="40"/>
      <c r="Z61" s="39" t="s">
        <v>240</v>
      </c>
      <c r="AA61" s="39"/>
      <c r="AB61" s="40"/>
    </row>
    <row r="62" spans="1:28">
      <c r="A62" s="43"/>
      <c r="B62" s="139"/>
      <c r="C62" s="63"/>
      <c r="D62" s="40"/>
      <c r="E62" s="40"/>
      <c r="F62" s="63"/>
      <c r="G62" s="63"/>
      <c r="H62" s="40"/>
      <c r="I62" s="40"/>
      <c r="J62" s="63"/>
      <c r="K62" s="63"/>
      <c r="L62" s="40"/>
      <c r="M62" s="40"/>
      <c r="N62" s="63"/>
      <c r="O62" s="63"/>
      <c r="P62" s="40"/>
      <c r="Q62" s="40"/>
      <c r="R62" s="63"/>
      <c r="S62" s="63"/>
      <c r="T62" s="40"/>
      <c r="U62" s="40"/>
      <c r="V62" s="63"/>
      <c r="W62" s="63"/>
      <c r="X62" s="142"/>
      <c r="Y62" s="40"/>
      <c r="Z62" s="39"/>
      <c r="AA62" s="39"/>
      <c r="AB62" s="40"/>
    </row>
    <row r="63" spans="1:28">
      <c r="A63" s="43"/>
      <c r="B63" s="141" t="s">
        <v>452</v>
      </c>
      <c r="C63" s="110" t="s">
        <v>240</v>
      </c>
      <c r="D63" s="26"/>
      <c r="E63" s="26"/>
      <c r="F63" s="110" t="s">
        <v>240</v>
      </c>
      <c r="G63" s="110"/>
      <c r="H63" s="26"/>
      <c r="I63" s="26"/>
      <c r="J63" s="110">
        <v>48.7</v>
      </c>
      <c r="K63" s="110"/>
      <c r="L63" s="26"/>
      <c r="M63" s="26"/>
      <c r="N63" s="110" t="s">
        <v>240</v>
      </c>
      <c r="O63" s="110"/>
      <c r="P63" s="26"/>
      <c r="Q63" s="26"/>
      <c r="R63" s="110" t="s">
        <v>240</v>
      </c>
      <c r="S63" s="110"/>
      <c r="T63" s="26"/>
      <c r="U63" s="26"/>
      <c r="V63" s="110" t="s">
        <v>240</v>
      </c>
      <c r="W63" s="110"/>
      <c r="X63" s="26"/>
      <c r="Y63" s="26"/>
      <c r="Z63" s="110" t="s">
        <v>240</v>
      </c>
      <c r="AA63" s="110"/>
      <c r="AB63" s="26"/>
    </row>
    <row r="64" spans="1:28">
      <c r="A64" s="43"/>
      <c r="B64" s="141"/>
      <c r="C64" s="110"/>
      <c r="D64" s="26"/>
      <c r="E64" s="26"/>
      <c r="F64" s="110"/>
      <c r="G64" s="110"/>
      <c r="H64" s="26"/>
      <c r="I64" s="26"/>
      <c r="J64" s="110"/>
      <c r="K64" s="110"/>
      <c r="L64" s="26"/>
      <c r="M64" s="26"/>
      <c r="N64" s="110"/>
      <c r="O64" s="110"/>
      <c r="P64" s="26"/>
      <c r="Q64" s="26"/>
      <c r="R64" s="110"/>
      <c r="S64" s="110"/>
      <c r="T64" s="26"/>
      <c r="U64" s="26"/>
      <c r="V64" s="110"/>
      <c r="W64" s="110"/>
      <c r="X64" s="26"/>
      <c r="Y64" s="26"/>
      <c r="Z64" s="110"/>
      <c r="AA64" s="110"/>
      <c r="AB64" s="26"/>
    </row>
    <row r="65" spans="1:28">
      <c r="A65" s="43"/>
      <c r="B65" s="139" t="s">
        <v>461</v>
      </c>
      <c r="C65" s="63" t="s">
        <v>240</v>
      </c>
      <c r="D65" s="40"/>
      <c r="E65" s="40"/>
      <c r="F65" s="63" t="s">
        <v>240</v>
      </c>
      <c r="G65" s="63"/>
      <c r="H65" s="40"/>
      <c r="I65" s="40"/>
      <c r="J65" s="63" t="s">
        <v>240</v>
      </c>
      <c r="K65" s="63"/>
      <c r="L65" s="40"/>
      <c r="M65" s="40"/>
      <c r="N65" s="63" t="s">
        <v>240</v>
      </c>
      <c r="O65" s="63"/>
      <c r="P65" s="40"/>
      <c r="Q65" s="40"/>
      <c r="R65" s="63" t="s">
        <v>470</v>
      </c>
      <c r="S65" s="63"/>
      <c r="T65" s="142" t="s">
        <v>230</v>
      </c>
      <c r="U65" s="40"/>
      <c r="V65" s="63" t="s">
        <v>240</v>
      </c>
      <c r="W65" s="63"/>
      <c r="X65" s="40"/>
      <c r="Y65" s="40"/>
      <c r="Z65" s="63" t="s">
        <v>240</v>
      </c>
      <c r="AA65" s="63"/>
      <c r="AB65" s="40"/>
    </row>
    <row r="66" spans="1:28" ht="15.75" thickBot="1">
      <c r="A66" s="43"/>
      <c r="B66" s="143"/>
      <c r="C66" s="114"/>
      <c r="D66" s="41"/>
      <c r="E66" s="41"/>
      <c r="F66" s="114"/>
      <c r="G66" s="114"/>
      <c r="H66" s="41"/>
      <c r="I66" s="41"/>
      <c r="J66" s="114"/>
      <c r="K66" s="114"/>
      <c r="L66" s="41"/>
      <c r="M66" s="41"/>
      <c r="N66" s="114"/>
      <c r="O66" s="114"/>
      <c r="P66" s="41"/>
      <c r="Q66" s="41"/>
      <c r="R66" s="114"/>
      <c r="S66" s="114"/>
      <c r="T66" s="155"/>
      <c r="U66" s="41"/>
      <c r="V66" s="114"/>
      <c r="W66" s="114"/>
      <c r="X66" s="41"/>
      <c r="Y66" s="41"/>
      <c r="Z66" s="114"/>
      <c r="AA66" s="114"/>
      <c r="AB66" s="41"/>
    </row>
    <row r="67" spans="1:28">
      <c r="A67" s="43"/>
      <c r="B67" s="119" t="s">
        <v>471</v>
      </c>
      <c r="C67" s="117">
        <v>240.7</v>
      </c>
      <c r="D67" s="33"/>
      <c r="E67" s="33"/>
      <c r="F67" s="119" t="s">
        <v>228</v>
      </c>
      <c r="G67" s="117">
        <v>24.2</v>
      </c>
      <c r="H67" s="33"/>
      <c r="I67" s="33"/>
      <c r="J67" s="119" t="s">
        <v>228</v>
      </c>
      <c r="K67" s="147">
        <v>5517.5</v>
      </c>
      <c r="L67" s="33"/>
      <c r="M67" s="33"/>
      <c r="N67" s="119" t="s">
        <v>228</v>
      </c>
      <c r="O67" s="147">
        <v>2720.4</v>
      </c>
      <c r="P67" s="33"/>
      <c r="Q67" s="33"/>
      <c r="R67" s="119" t="s">
        <v>228</v>
      </c>
      <c r="S67" s="117">
        <v>11.9</v>
      </c>
      <c r="T67" s="33"/>
      <c r="U67" s="33"/>
      <c r="V67" s="119" t="s">
        <v>228</v>
      </c>
      <c r="W67" s="117" t="s">
        <v>472</v>
      </c>
      <c r="X67" s="119" t="s">
        <v>230</v>
      </c>
      <c r="Y67" s="33"/>
      <c r="Z67" s="119" t="s">
        <v>228</v>
      </c>
      <c r="AA67" s="117">
        <v>7.9</v>
      </c>
      <c r="AB67" s="33"/>
    </row>
    <row r="68" spans="1:28" ht="15.75" thickBot="1">
      <c r="A68" s="43"/>
      <c r="B68" s="156"/>
      <c r="C68" s="157"/>
      <c r="D68" s="34"/>
      <c r="E68" s="34"/>
      <c r="F68" s="156"/>
      <c r="G68" s="157"/>
      <c r="H68" s="34"/>
      <c r="I68" s="34"/>
      <c r="J68" s="156"/>
      <c r="K68" s="158"/>
      <c r="L68" s="34"/>
      <c r="M68" s="34"/>
      <c r="N68" s="156"/>
      <c r="O68" s="158"/>
      <c r="P68" s="34"/>
      <c r="Q68" s="34"/>
      <c r="R68" s="156"/>
      <c r="S68" s="157"/>
      <c r="T68" s="34"/>
      <c r="U68" s="34"/>
      <c r="V68" s="156"/>
      <c r="W68" s="157"/>
      <c r="X68" s="156"/>
      <c r="Y68" s="34"/>
      <c r="Z68" s="156"/>
      <c r="AA68" s="157"/>
      <c r="AB68" s="34"/>
    </row>
    <row r="69" spans="1:28" ht="15.75" thickTop="1"/>
  </sheetData>
  <mergeCells count="654">
    <mergeCell ref="A1:A2"/>
    <mergeCell ref="B1:AB1"/>
    <mergeCell ref="B2:AB2"/>
    <mergeCell ref="B3:AB3"/>
    <mergeCell ref="A4:A68"/>
    <mergeCell ref="B4:AB4"/>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B65:AB66"/>
    <mergeCell ref="B67:B68"/>
    <mergeCell ref="C67:C68"/>
    <mergeCell ref="D67:D68"/>
    <mergeCell ref="E67:E68"/>
    <mergeCell ref="F67:F68"/>
    <mergeCell ref="G67:G68"/>
    <mergeCell ref="H67:H68"/>
    <mergeCell ref="I67:I68"/>
    <mergeCell ref="J67:J68"/>
    <mergeCell ref="T65:T66"/>
    <mergeCell ref="U65:U66"/>
    <mergeCell ref="V65:W66"/>
    <mergeCell ref="X65:X66"/>
    <mergeCell ref="Y65:Y66"/>
    <mergeCell ref="Z65:AA66"/>
    <mergeCell ref="L65:L66"/>
    <mergeCell ref="M65:M66"/>
    <mergeCell ref="N65:O66"/>
    <mergeCell ref="P65:P66"/>
    <mergeCell ref="Q65:Q66"/>
    <mergeCell ref="R65:S66"/>
    <mergeCell ref="Z63:AA64"/>
    <mergeCell ref="AB63:AB64"/>
    <mergeCell ref="B65:B66"/>
    <mergeCell ref="C65:C66"/>
    <mergeCell ref="D65:D66"/>
    <mergeCell ref="E65:E66"/>
    <mergeCell ref="F65:G66"/>
    <mergeCell ref="H65:H66"/>
    <mergeCell ref="I65:I66"/>
    <mergeCell ref="J65:K66"/>
    <mergeCell ref="R63:S64"/>
    <mergeCell ref="T63:T64"/>
    <mergeCell ref="U63:U64"/>
    <mergeCell ref="V63:W64"/>
    <mergeCell ref="X63:X64"/>
    <mergeCell ref="Y63:Y64"/>
    <mergeCell ref="J63:K64"/>
    <mergeCell ref="L63:L64"/>
    <mergeCell ref="M63:M64"/>
    <mergeCell ref="N63:O64"/>
    <mergeCell ref="P63:P64"/>
    <mergeCell ref="Q63:Q64"/>
    <mergeCell ref="Y61:Y62"/>
    <mergeCell ref="Z61:AA62"/>
    <mergeCell ref="AB61:AB62"/>
    <mergeCell ref="B63:B64"/>
    <mergeCell ref="C63:C64"/>
    <mergeCell ref="D63:D64"/>
    <mergeCell ref="E63:E64"/>
    <mergeCell ref="F63:G64"/>
    <mergeCell ref="H63:H64"/>
    <mergeCell ref="I63:I64"/>
    <mergeCell ref="Q61:Q62"/>
    <mergeCell ref="R61:S62"/>
    <mergeCell ref="T61:T62"/>
    <mergeCell ref="U61:U62"/>
    <mergeCell ref="V61:W62"/>
    <mergeCell ref="X61:X62"/>
    <mergeCell ref="I61:I62"/>
    <mergeCell ref="J61:K62"/>
    <mergeCell ref="L61:L62"/>
    <mergeCell ref="M61:M62"/>
    <mergeCell ref="N61:O62"/>
    <mergeCell ref="P61:P62"/>
    <mergeCell ref="B61:B62"/>
    <mergeCell ref="C61:C62"/>
    <mergeCell ref="D61:D62"/>
    <mergeCell ref="E61:E62"/>
    <mergeCell ref="F61:G62"/>
    <mergeCell ref="H61:H62"/>
    <mergeCell ref="U59:U60"/>
    <mergeCell ref="V59:W60"/>
    <mergeCell ref="X59:X60"/>
    <mergeCell ref="Y59:Y60"/>
    <mergeCell ref="Z59:AA60"/>
    <mergeCell ref="AB59:AB60"/>
    <mergeCell ref="M59:M60"/>
    <mergeCell ref="N59:O60"/>
    <mergeCell ref="P59:P60"/>
    <mergeCell ref="Q59:Q60"/>
    <mergeCell ref="R59:S60"/>
    <mergeCell ref="T59:T60"/>
    <mergeCell ref="AB57:AB58"/>
    <mergeCell ref="B59:B60"/>
    <mergeCell ref="C59:C60"/>
    <mergeCell ref="D59:D60"/>
    <mergeCell ref="E59:E60"/>
    <mergeCell ref="F59:G60"/>
    <mergeCell ref="H59:H60"/>
    <mergeCell ref="I59:I60"/>
    <mergeCell ref="J59:K60"/>
    <mergeCell ref="L59:L60"/>
    <mergeCell ref="T57:T58"/>
    <mergeCell ref="U57:U58"/>
    <mergeCell ref="V57:W58"/>
    <mergeCell ref="X57:X58"/>
    <mergeCell ref="Y57:Y58"/>
    <mergeCell ref="Z57:AA58"/>
    <mergeCell ref="L57:L58"/>
    <mergeCell ref="M57:M58"/>
    <mergeCell ref="N57:O58"/>
    <mergeCell ref="P57:P58"/>
    <mergeCell ref="Q57:Q58"/>
    <mergeCell ref="R57:S58"/>
    <mergeCell ref="Z55:AA56"/>
    <mergeCell ref="AB55:AB56"/>
    <mergeCell ref="B57:B58"/>
    <mergeCell ref="C57:C58"/>
    <mergeCell ref="D57:D58"/>
    <mergeCell ref="E57:E58"/>
    <mergeCell ref="F57:G58"/>
    <mergeCell ref="H57:H58"/>
    <mergeCell ref="I57:I58"/>
    <mergeCell ref="J57:K58"/>
    <mergeCell ref="R55:S56"/>
    <mergeCell ref="T55:T56"/>
    <mergeCell ref="U55:U56"/>
    <mergeCell ref="V55:W56"/>
    <mergeCell ref="X55:X56"/>
    <mergeCell ref="Y55:Y56"/>
    <mergeCell ref="J55:K56"/>
    <mergeCell ref="L55:L56"/>
    <mergeCell ref="M55:M56"/>
    <mergeCell ref="N55:O56"/>
    <mergeCell ref="P55:P56"/>
    <mergeCell ref="Q55:Q56"/>
    <mergeCell ref="Y53:Y54"/>
    <mergeCell ref="Z53:AA54"/>
    <mergeCell ref="AB53:AB54"/>
    <mergeCell ref="B55:B56"/>
    <mergeCell ref="C55:C56"/>
    <mergeCell ref="D55:D56"/>
    <mergeCell ref="E55:E56"/>
    <mergeCell ref="F55:G56"/>
    <mergeCell ref="H55:H56"/>
    <mergeCell ref="I55:I56"/>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U51:U52"/>
    <mergeCell ref="V51:W52"/>
    <mergeCell ref="X51:X52"/>
    <mergeCell ref="Y51:Y52"/>
    <mergeCell ref="Z51:AA52"/>
    <mergeCell ref="AB51:AB52"/>
    <mergeCell ref="M51:M52"/>
    <mergeCell ref="N51:O52"/>
    <mergeCell ref="P51:P52"/>
    <mergeCell ref="Q51:Q52"/>
    <mergeCell ref="R51:S52"/>
    <mergeCell ref="T51:T52"/>
    <mergeCell ref="AB49:AB50"/>
    <mergeCell ref="B51:B52"/>
    <mergeCell ref="C51:C52"/>
    <mergeCell ref="D51:D52"/>
    <mergeCell ref="E51:E52"/>
    <mergeCell ref="F51:G52"/>
    <mergeCell ref="H51:H52"/>
    <mergeCell ref="I51:I52"/>
    <mergeCell ref="J51:K52"/>
    <mergeCell ref="L51:L52"/>
    <mergeCell ref="T49:T50"/>
    <mergeCell ref="U49:U50"/>
    <mergeCell ref="V49:W50"/>
    <mergeCell ref="X49:X50"/>
    <mergeCell ref="Y49:Y50"/>
    <mergeCell ref="Z49:AA50"/>
    <mergeCell ref="L49:L50"/>
    <mergeCell ref="M49:M50"/>
    <mergeCell ref="N49:O50"/>
    <mergeCell ref="P49:P50"/>
    <mergeCell ref="Q49:Q50"/>
    <mergeCell ref="R49:S50"/>
    <mergeCell ref="Z47:AA48"/>
    <mergeCell ref="AB47:AB48"/>
    <mergeCell ref="B49:B50"/>
    <mergeCell ref="C49:C50"/>
    <mergeCell ref="D49:D50"/>
    <mergeCell ref="E49:E50"/>
    <mergeCell ref="F49:G50"/>
    <mergeCell ref="H49:H50"/>
    <mergeCell ref="I49:I50"/>
    <mergeCell ref="J49:K50"/>
    <mergeCell ref="R47:S48"/>
    <mergeCell ref="T47:T48"/>
    <mergeCell ref="U47:U48"/>
    <mergeCell ref="V47:W48"/>
    <mergeCell ref="X47:X48"/>
    <mergeCell ref="Y47:Y48"/>
    <mergeCell ref="J47:K48"/>
    <mergeCell ref="L47:L48"/>
    <mergeCell ref="M47:M48"/>
    <mergeCell ref="N47:O48"/>
    <mergeCell ref="P47:P48"/>
    <mergeCell ref="Q47:Q48"/>
    <mergeCell ref="Y45:Y46"/>
    <mergeCell ref="Z45:AA46"/>
    <mergeCell ref="AB45:AB46"/>
    <mergeCell ref="B47:B48"/>
    <mergeCell ref="C47:C48"/>
    <mergeCell ref="D47:D48"/>
    <mergeCell ref="E47:E48"/>
    <mergeCell ref="F47:G48"/>
    <mergeCell ref="H47:H48"/>
    <mergeCell ref="I47:I48"/>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U43:U44"/>
    <mergeCell ref="V43:W44"/>
    <mergeCell ref="X43:X44"/>
    <mergeCell ref="Y43:Y44"/>
    <mergeCell ref="Z43:AA44"/>
    <mergeCell ref="AB43:AB44"/>
    <mergeCell ref="M43:M44"/>
    <mergeCell ref="N43:O44"/>
    <mergeCell ref="P43:P44"/>
    <mergeCell ref="Q43:Q44"/>
    <mergeCell ref="R43:S44"/>
    <mergeCell ref="T43:T44"/>
    <mergeCell ref="AB41:AB42"/>
    <mergeCell ref="B43:B44"/>
    <mergeCell ref="C43:C44"/>
    <mergeCell ref="D43:D44"/>
    <mergeCell ref="E43:E44"/>
    <mergeCell ref="F43:G44"/>
    <mergeCell ref="H43:H44"/>
    <mergeCell ref="I43:I44"/>
    <mergeCell ref="J43:K44"/>
    <mergeCell ref="L43:L44"/>
    <mergeCell ref="T41:T42"/>
    <mergeCell ref="U41:U42"/>
    <mergeCell ref="V41:W42"/>
    <mergeCell ref="X41:X42"/>
    <mergeCell ref="Y41:Y42"/>
    <mergeCell ref="Z41:AA42"/>
    <mergeCell ref="L41:L42"/>
    <mergeCell ref="M41:M42"/>
    <mergeCell ref="N41:O42"/>
    <mergeCell ref="P41:P42"/>
    <mergeCell ref="Q41:Q42"/>
    <mergeCell ref="R41:S42"/>
    <mergeCell ref="Z39:AA40"/>
    <mergeCell ref="AB39:AB40"/>
    <mergeCell ref="B41:B42"/>
    <mergeCell ref="C41:C42"/>
    <mergeCell ref="D41:D42"/>
    <mergeCell ref="E41:E42"/>
    <mergeCell ref="F41:G42"/>
    <mergeCell ref="H41:H42"/>
    <mergeCell ref="I41:I42"/>
    <mergeCell ref="J41:K42"/>
    <mergeCell ref="R39:S40"/>
    <mergeCell ref="T39:T40"/>
    <mergeCell ref="U39:U40"/>
    <mergeCell ref="V39:W40"/>
    <mergeCell ref="X39:X40"/>
    <mergeCell ref="Y39:Y40"/>
    <mergeCell ref="J39:K40"/>
    <mergeCell ref="L39:L40"/>
    <mergeCell ref="M39:M40"/>
    <mergeCell ref="N39:O40"/>
    <mergeCell ref="P39:P40"/>
    <mergeCell ref="Q39:Q40"/>
    <mergeCell ref="Y37:Y38"/>
    <mergeCell ref="Z37:AA38"/>
    <mergeCell ref="AB37:AB38"/>
    <mergeCell ref="B39:B4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T33:T34"/>
    <mergeCell ref="U33:U34"/>
    <mergeCell ref="V33:W34"/>
    <mergeCell ref="X33:X34"/>
    <mergeCell ref="Y33:Y34"/>
    <mergeCell ref="Z33:AA34"/>
    <mergeCell ref="L33:L34"/>
    <mergeCell ref="M33:M34"/>
    <mergeCell ref="N33:O34"/>
    <mergeCell ref="P33:P34"/>
    <mergeCell ref="Q33:Q34"/>
    <mergeCell ref="R33:S34"/>
    <mergeCell ref="Z31:AA32"/>
    <mergeCell ref="AB31:AB32"/>
    <mergeCell ref="B33:B34"/>
    <mergeCell ref="C33:C34"/>
    <mergeCell ref="D33:D34"/>
    <mergeCell ref="E33:E34"/>
    <mergeCell ref="F33:G34"/>
    <mergeCell ref="H33:H34"/>
    <mergeCell ref="I33:I34"/>
    <mergeCell ref="J33:K34"/>
    <mergeCell ref="R31:S32"/>
    <mergeCell ref="T31:T32"/>
    <mergeCell ref="U31:U32"/>
    <mergeCell ref="V31:W32"/>
    <mergeCell ref="X31:X32"/>
    <mergeCell ref="Y31:Y32"/>
    <mergeCell ref="J31:K32"/>
    <mergeCell ref="L31:L32"/>
    <mergeCell ref="M31:M32"/>
    <mergeCell ref="N31:O32"/>
    <mergeCell ref="P31:P32"/>
    <mergeCell ref="Q31:Q32"/>
    <mergeCell ref="Y29:Y30"/>
    <mergeCell ref="Z29:AA30"/>
    <mergeCell ref="AB29:AB30"/>
    <mergeCell ref="B31:B32"/>
    <mergeCell ref="C31:C32"/>
    <mergeCell ref="D31:D32"/>
    <mergeCell ref="E31:E32"/>
    <mergeCell ref="F31:G32"/>
    <mergeCell ref="H31:H32"/>
    <mergeCell ref="I31:I32"/>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U27:U28"/>
    <mergeCell ref="V27:W28"/>
    <mergeCell ref="X27:X28"/>
    <mergeCell ref="Y27:Y28"/>
    <mergeCell ref="Z27:AA28"/>
    <mergeCell ref="AB27:AB28"/>
    <mergeCell ref="M27:M28"/>
    <mergeCell ref="N27:O28"/>
    <mergeCell ref="P27:P28"/>
    <mergeCell ref="Q27:Q28"/>
    <mergeCell ref="R27:S28"/>
    <mergeCell ref="T27:T28"/>
    <mergeCell ref="AB25:AB26"/>
    <mergeCell ref="B27:B28"/>
    <mergeCell ref="C27:C28"/>
    <mergeCell ref="D27:D28"/>
    <mergeCell ref="E27:E28"/>
    <mergeCell ref="F27:G28"/>
    <mergeCell ref="H27:H28"/>
    <mergeCell ref="I27:I28"/>
    <mergeCell ref="J27:K28"/>
    <mergeCell ref="L27:L28"/>
    <mergeCell ref="T25:T26"/>
    <mergeCell ref="U25:U26"/>
    <mergeCell ref="V25:W26"/>
    <mergeCell ref="X25:X26"/>
    <mergeCell ref="Y25:Y26"/>
    <mergeCell ref="Z25:AA26"/>
    <mergeCell ref="L25:L26"/>
    <mergeCell ref="M25:M26"/>
    <mergeCell ref="N25:O26"/>
    <mergeCell ref="P25:P26"/>
    <mergeCell ref="Q25:Q26"/>
    <mergeCell ref="R25:S26"/>
    <mergeCell ref="Z23:AA24"/>
    <mergeCell ref="AB23:AB24"/>
    <mergeCell ref="B25:B26"/>
    <mergeCell ref="C25:C26"/>
    <mergeCell ref="D25:D26"/>
    <mergeCell ref="E25:E26"/>
    <mergeCell ref="F25:G26"/>
    <mergeCell ref="H25:H26"/>
    <mergeCell ref="I25:I26"/>
    <mergeCell ref="J25:K26"/>
    <mergeCell ref="R23:S24"/>
    <mergeCell ref="T23:T24"/>
    <mergeCell ref="U23:U24"/>
    <mergeCell ref="V23:W24"/>
    <mergeCell ref="X23:X24"/>
    <mergeCell ref="Y23:Y24"/>
    <mergeCell ref="J23:K24"/>
    <mergeCell ref="L23:L24"/>
    <mergeCell ref="M23:M24"/>
    <mergeCell ref="N23:O24"/>
    <mergeCell ref="P23:P24"/>
    <mergeCell ref="Q23:Q24"/>
    <mergeCell ref="Y21:Y22"/>
    <mergeCell ref="Z21:AA22"/>
    <mergeCell ref="AB21:AB22"/>
    <mergeCell ref="B23:B24"/>
    <mergeCell ref="C23:C24"/>
    <mergeCell ref="D23:D24"/>
    <mergeCell ref="E23:E24"/>
    <mergeCell ref="F23:G24"/>
    <mergeCell ref="H23:H24"/>
    <mergeCell ref="I23:I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U19:U20"/>
    <mergeCell ref="V19:W20"/>
    <mergeCell ref="X19:X20"/>
    <mergeCell ref="Y19:Y20"/>
    <mergeCell ref="Z19:AA20"/>
    <mergeCell ref="AB19:AB20"/>
    <mergeCell ref="M19:M20"/>
    <mergeCell ref="N19:O20"/>
    <mergeCell ref="P19:P20"/>
    <mergeCell ref="Q19:Q20"/>
    <mergeCell ref="R19:S20"/>
    <mergeCell ref="T19:T20"/>
    <mergeCell ref="AB17:AB18"/>
    <mergeCell ref="B19:B20"/>
    <mergeCell ref="C19:C20"/>
    <mergeCell ref="D19:D20"/>
    <mergeCell ref="E19:E20"/>
    <mergeCell ref="F19:G20"/>
    <mergeCell ref="H19:H20"/>
    <mergeCell ref="I19:I20"/>
    <mergeCell ref="J19:K20"/>
    <mergeCell ref="L19:L20"/>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Y13:Y14"/>
    <mergeCell ref="Z13:AA14"/>
    <mergeCell ref="AB13:AB14"/>
    <mergeCell ref="B15:B16"/>
    <mergeCell ref="C15:C16"/>
    <mergeCell ref="D15:D16"/>
    <mergeCell ref="E15:E16"/>
    <mergeCell ref="F15:G16"/>
    <mergeCell ref="H15:H16"/>
    <mergeCell ref="I15:I16"/>
    <mergeCell ref="Q13:Q14"/>
    <mergeCell ref="R13:S14"/>
    <mergeCell ref="T13:T14"/>
    <mergeCell ref="U13:U14"/>
    <mergeCell ref="V13:W14"/>
    <mergeCell ref="X13:X14"/>
    <mergeCell ref="I13:I14"/>
    <mergeCell ref="J13:K14"/>
    <mergeCell ref="L13:L14"/>
    <mergeCell ref="M13:M14"/>
    <mergeCell ref="N13:O14"/>
    <mergeCell ref="P13:P14"/>
    <mergeCell ref="Y11:Y12"/>
    <mergeCell ref="Z11:Z12"/>
    <mergeCell ref="AA11:AA12"/>
    <mergeCell ref="AB11:AB12"/>
    <mergeCell ref="B13:B14"/>
    <mergeCell ref="C13:C14"/>
    <mergeCell ref="D13:D14"/>
    <mergeCell ref="E13:E14"/>
    <mergeCell ref="F13:G14"/>
    <mergeCell ref="H13:H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Y7:Y10"/>
    <mergeCell ref="Z7:AB7"/>
    <mergeCell ref="Z8:AB8"/>
    <mergeCell ref="Z9:AB9"/>
    <mergeCell ref="Z10:AB10"/>
    <mergeCell ref="B11:B12"/>
    <mergeCell ref="C11:C12"/>
    <mergeCell ref="D11:D12"/>
    <mergeCell ref="E11:E12"/>
    <mergeCell ref="F11:F12"/>
    <mergeCell ref="R7:T10"/>
    <mergeCell ref="U7:U10"/>
    <mergeCell ref="V7:X7"/>
    <mergeCell ref="V8:X8"/>
    <mergeCell ref="V9:X9"/>
    <mergeCell ref="V10:X10"/>
    <mergeCell ref="M7:M10"/>
    <mergeCell ref="N7:P7"/>
    <mergeCell ref="N8:P8"/>
    <mergeCell ref="N9:P9"/>
    <mergeCell ref="N10:P10"/>
    <mergeCell ref="Q7:Q10"/>
    <mergeCell ref="B5:AB5"/>
    <mergeCell ref="B7:B10"/>
    <mergeCell ref="C7:D10"/>
    <mergeCell ref="E7:E10"/>
    <mergeCell ref="F7:H10"/>
    <mergeCell ref="I7:I10"/>
    <mergeCell ref="J7:L7"/>
    <mergeCell ref="J8:L8"/>
    <mergeCell ref="J9:L9"/>
    <mergeCell ref="J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6</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ht="30">
      <c r="A3" s="3" t="s">
        <v>74</v>
      </c>
      <c r="B3" s="4"/>
      <c r="C3" s="4"/>
      <c r="D3" s="4"/>
      <c r="E3" s="4"/>
      <c r="F3" s="4"/>
      <c r="G3" s="4"/>
      <c r="H3" s="4"/>
      <c r="I3" s="4"/>
      <c r="J3" s="4"/>
      <c r="K3" s="4"/>
      <c r="L3" s="4"/>
    </row>
    <row r="4" spans="1:12">
      <c r="A4" s="2" t="s">
        <v>52</v>
      </c>
      <c r="B4" s="8">
        <v>-3448.5</v>
      </c>
      <c r="C4" s="8">
        <v>432.9</v>
      </c>
      <c r="D4" s="8">
        <v>-1169.5999999999999</v>
      </c>
      <c r="E4" s="8">
        <v>296.7</v>
      </c>
      <c r="F4" s="6">
        <v>364</v>
      </c>
      <c r="G4" s="8">
        <v>381.4</v>
      </c>
      <c r="H4" s="8">
        <v>362.6</v>
      </c>
      <c r="I4" s="8">
        <v>319.89999999999998</v>
      </c>
      <c r="J4" s="8">
        <v>-3888.5</v>
      </c>
      <c r="K4" s="8">
        <v>1427.9</v>
      </c>
      <c r="L4" s="8">
        <v>1176.7</v>
      </c>
    </row>
    <row r="5" spans="1:12" ht="30">
      <c r="A5" s="3" t="s">
        <v>75</v>
      </c>
      <c r="B5" s="4"/>
      <c r="C5" s="4"/>
      <c r="D5" s="4"/>
      <c r="E5" s="4"/>
      <c r="F5" s="4"/>
      <c r="G5" s="4"/>
      <c r="H5" s="4"/>
      <c r="I5" s="4"/>
      <c r="J5" s="4"/>
      <c r="K5" s="4"/>
      <c r="L5" s="4"/>
    </row>
    <row r="6" spans="1:12">
      <c r="A6" s="2" t="s">
        <v>76</v>
      </c>
      <c r="B6" s="4"/>
      <c r="C6" s="4"/>
      <c r="D6" s="4"/>
      <c r="E6" s="4"/>
      <c r="F6" s="4"/>
      <c r="G6" s="4"/>
      <c r="H6" s="4"/>
      <c r="I6" s="4"/>
      <c r="J6" s="4">
        <v>-11.7</v>
      </c>
      <c r="K6" s="4">
        <v>-5.8</v>
      </c>
      <c r="L6" s="4">
        <v>8.6999999999999993</v>
      </c>
    </row>
    <row r="7" spans="1:12" ht="60">
      <c r="A7" s="2" t="s">
        <v>77</v>
      </c>
      <c r="B7" s="4"/>
      <c r="C7" s="4"/>
      <c r="D7" s="4"/>
      <c r="E7" s="4"/>
      <c r="F7" s="4"/>
      <c r="G7" s="4"/>
      <c r="H7" s="4"/>
      <c r="I7" s="4"/>
      <c r="J7" s="4">
        <v>-0.9</v>
      </c>
      <c r="K7" s="4">
        <v>2</v>
      </c>
      <c r="L7" s="4">
        <v>0</v>
      </c>
    </row>
    <row r="8" spans="1:12">
      <c r="A8" s="2" t="s">
        <v>78</v>
      </c>
      <c r="B8" s="4"/>
      <c r="C8" s="4"/>
      <c r="D8" s="4"/>
      <c r="E8" s="4"/>
      <c r="F8" s="4"/>
      <c r="G8" s="4"/>
      <c r="H8" s="4"/>
      <c r="I8" s="4"/>
      <c r="J8" s="4">
        <v>6.3</v>
      </c>
      <c r="K8" s="4">
        <v>1.9</v>
      </c>
      <c r="L8" s="4">
        <v>2.8</v>
      </c>
    </row>
    <row r="9" spans="1:12" ht="30">
      <c r="A9" s="2" t="s">
        <v>79</v>
      </c>
      <c r="B9" s="4"/>
      <c r="C9" s="4"/>
      <c r="D9" s="4"/>
      <c r="E9" s="4"/>
      <c r="F9" s="4"/>
      <c r="G9" s="4"/>
      <c r="H9" s="4"/>
      <c r="I9" s="4"/>
      <c r="J9" s="4">
        <v>-6.3</v>
      </c>
      <c r="K9" s="4">
        <v>-1.9</v>
      </c>
      <c r="L9" s="4">
        <v>11.5</v>
      </c>
    </row>
    <row r="10" spans="1:12">
      <c r="A10" s="2" t="s">
        <v>80</v>
      </c>
      <c r="B10" s="4"/>
      <c r="C10" s="4"/>
      <c r="D10" s="4"/>
      <c r="E10" s="4"/>
      <c r="F10" s="4"/>
      <c r="G10" s="4"/>
      <c r="H10" s="4"/>
      <c r="I10" s="4"/>
      <c r="J10" s="9">
        <v>-3894.8</v>
      </c>
      <c r="K10" s="7">
        <v>1426</v>
      </c>
      <c r="L10" s="9">
        <v>1188.2</v>
      </c>
    </row>
    <row r="11" spans="1:12" ht="45">
      <c r="A11" s="2" t="s">
        <v>81</v>
      </c>
      <c r="B11" s="4"/>
      <c r="C11" s="4"/>
      <c r="D11" s="4"/>
      <c r="E11" s="4"/>
      <c r="F11" s="4"/>
      <c r="G11" s="4"/>
      <c r="H11" s="4"/>
      <c r="I11" s="4"/>
      <c r="J11" s="4">
        <v>-14.1</v>
      </c>
      <c r="K11" s="4">
        <v>-9.6999999999999993</v>
      </c>
      <c r="L11" s="4">
        <v>-7</v>
      </c>
    </row>
    <row r="12" spans="1:12" ht="30">
      <c r="A12" s="2" t="s">
        <v>82</v>
      </c>
      <c r="B12" s="4"/>
      <c r="C12" s="4"/>
      <c r="D12" s="4"/>
      <c r="E12" s="4"/>
      <c r="F12" s="4"/>
      <c r="G12" s="4"/>
      <c r="H12" s="4"/>
      <c r="I12" s="4"/>
      <c r="J12" s="8">
        <v>-3908.9</v>
      </c>
      <c r="K12" s="8">
        <v>1416.3</v>
      </c>
      <c r="L12" s="8">
        <v>1181.2</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14.140625" customWidth="1"/>
    <col min="4" max="4" width="15.42578125" customWidth="1"/>
    <col min="5" max="5" width="3.85546875" customWidth="1"/>
    <col min="6" max="6" width="4.7109375" customWidth="1"/>
    <col min="7" max="8" width="15.42578125" customWidth="1"/>
    <col min="9" max="9" width="3.85546875" customWidth="1"/>
    <col min="10" max="10" width="21" customWidth="1"/>
    <col min="11" max="11" width="4.7109375" customWidth="1"/>
    <col min="12" max="12" width="15.42578125" customWidth="1"/>
    <col min="13" max="13" width="3.85546875" customWidth="1"/>
  </cols>
  <sheetData>
    <row r="1" spans="1:13" ht="15" customHeight="1">
      <c r="A1" s="10" t="s">
        <v>12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475</v>
      </c>
      <c r="B3" s="42"/>
      <c r="C3" s="42"/>
      <c r="D3" s="42"/>
      <c r="E3" s="42"/>
      <c r="F3" s="42"/>
      <c r="G3" s="42"/>
      <c r="H3" s="42"/>
      <c r="I3" s="42"/>
      <c r="J3" s="42"/>
      <c r="K3" s="42"/>
      <c r="L3" s="42"/>
      <c r="M3" s="42"/>
    </row>
    <row r="4" spans="1:13" ht="28.5" customHeight="1">
      <c r="A4" s="43" t="s">
        <v>1203</v>
      </c>
      <c r="B4" s="45" t="s">
        <v>480</v>
      </c>
      <c r="C4" s="45"/>
      <c r="D4" s="45"/>
      <c r="E4" s="45"/>
      <c r="F4" s="45"/>
      <c r="G4" s="45"/>
      <c r="H4" s="45"/>
      <c r="I4" s="45"/>
      <c r="J4" s="45"/>
      <c r="K4" s="45"/>
      <c r="L4" s="45"/>
      <c r="M4" s="45"/>
    </row>
    <row r="5" spans="1:13">
      <c r="A5" s="43"/>
      <c r="B5" s="22"/>
      <c r="C5" s="22"/>
      <c r="D5" s="22"/>
      <c r="E5" s="22"/>
      <c r="F5" s="22"/>
      <c r="G5" s="22"/>
      <c r="H5" s="22"/>
      <c r="I5" s="22"/>
      <c r="J5" s="22"/>
      <c r="K5" s="22"/>
      <c r="L5" s="22"/>
      <c r="M5" s="22"/>
    </row>
    <row r="6" spans="1:13">
      <c r="A6" s="43"/>
      <c r="B6" s="13"/>
      <c r="C6" s="13"/>
      <c r="D6" s="13"/>
      <c r="E6" s="13"/>
      <c r="F6" s="13"/>
      <c r="G6" s="13"/>
      <c r="H6" s="13"/>
      <c r="I6" s="13"/>
      <c r="J6" s="13"/>
      <c r="K6" s="13"/>
      <c r="L6" s="13"/>
      <c r="M6" s="13"/>
    </row>
    <row r="7" spans="1:13" ht="15" customHeight="1">
      <c r="A7" s="43"/>
      <c r="B7" s="14"/>
      <c r="C7" s="126">
        <v>2014</v>
      </c>
      <c r="D7" s="126"/>
      <c r="E7" s="126"/>
      <c r="F7" s="14"/>
      <c r="G7" s="126">
        <v>2013</v>
      </c>
      <c r="H7" s="126"/>
      <c r="I7" s="126"/>
      <c r="J7" s="14"/>
      <c r="K7" s="126">
        <v>2012</v>
      </c>
      <c r="L7" s="126"/>
      <c r="M7" s="126"/>
    </row>
    <row r="8" spans="1:13">
      <c r="A8" s="43"/>
      <c r="B8" s="24" t="s">
        <v>481</v>
      </c>
      <c r="C8" s="24" t="s">
        <v>228</v>
      </c>
      <c r="D8" s="25">
        <v>20.9</v>
      </c>
      <c r="E8" s="26"/>
      <c r="F8" s="26"/>
      <c r="G8" s="24" t="s">
        <v>228</v>
      </c>
      <c r="H8" s="25">
        <v>21.3</v>
      </c>
      <c r="I8" s="26"/>
      <c r="J8" s="26"/>
      <c r="K8" s="24" t="s">
        <v>228</v>
      </c>
      <c r="L8" s="25">
        <v>17.100000000000001</v>
      </c>
      <c r="M8" s="26"/>
    </row>
    <row r="9" spans="1:13">
      <c r="A9" s="43"/>
      <c r="B9" s="24"/>
      <c r="C9" s="24"/>
      <c r="D9" s="25"/>
      <c r="E9" s="26"/>
      <c r="F9" s="26"/>
      <c r="G9" s="24"/>
      <c r="H9" s="25"/>
      <c r="I9" s="26"/>
      <c r="J9" s="26"/>
      <c r="K9" s="24"/>
      <c r="L9" s="25"/>
      <c r="M9" s="26"/>
    </row>
    <row r="10" spans="1:13">
      <c r="A10" s="43"/>
      <c r="B10" s="37" t="s">
        <v>37</v>
      </c>
      <c r="C10" s="39">
        <v>20.7</v>
      </c>
      <c r="D10" s="39"/>
      <c r="E10" s="40"/>
      <c r="F10" s="40"/>
      <c r="G10" s="39">
        <v>21.6</v>
      </c>
      <c r="H10" s="39"/>
      <c r="I10" s="40"/>
      <c r="J10" s="40"/>
      <c r="K10" s="39">
        <v>24.8</v>
      </c>
      <c r="L10" s="39"/>
      <c r="M10" s="40"/>
    </row>
    <row r="11" spans="1:13" ht="15.75" thickBot="1">
      <c r="A11" s="43"/>
      <c r="B11" s="38"/>
      <c r="C11" s="28"/>
      <c r="D11" s="28"/>
      <c r="E11" s="41"/>
      <c r="F11" s="41"/>
      <c r="G11" s="28"/>
      <c r="H11" s="28"/>
      <c r="I11" s="41"/>
      <c r="J11" s="41"/>
      <c r="K11" s="28"/>
      <c r="L11" s="28"/>
      <c r="M11" s="41"/>
    </row>
    <row r="12" spans="1:13" ht="27.75" customHeight="1">
      <c r="A12" s="43"/>
      <c r="B12" s="160" t="s">
        <v>482</v>
      </c>
      <c r="C12" s="31">
        <v>41.6</v>
      </c>
      <c r="D12" s="31"/>
      <c r="E12" s="33"/>
      <c r="F12" s="33"/>
      <c r="G12" s="31">
        <v>42.9</v>
      </c>
      <c r="H12" s="31"/>
      <c r="I12" s="33"/>
      <c r="J12" s="33"/>
      <c r="K12" s="31">
        <v>41.9</v>
      </c>
      <c r="L12" s="31"/>
      <c r="M12" s="33"/>
    </row>
    <row r="13" spans="1:13">
      <c r="A13" s="43"/>
      <c r="B13" s="159"/>
      <c r="C13" s="25"/>
      <c r="D13" s="25"/>
      <c r="E13" s="26"/>
      <c r="F13" s="26"/>
      <c r="G13" s="161"/>
      <c r="H13" s="161"/>
      <c r="I13" s="146"/>
      <c r="J13" s="26"/>
      <c r="K13" s="161"/>
      <c r="L13" s="161"/>
      <c r="M13" s="146"/>
    </row>
    <row r="14" spans="1:13" ht="15.75" thickBot="1">
      <c r="A14" s="43"/>
      <c r="B14" s="19" t="s">
        <v>483</v>
      </c>
      <c r="C14" s="28" t="s">
        <v>484</v>
      </c>
      <c r="D14" s="28"/>
      <c r="E14" s="19" t="s">
        <v>230</v>
      </c>
      <c r="F14" s="20"/>
      <c r="G14" s="28" t="s">
        <v>485</v>
      </c>
      <c r="H14" s="28"/>
      <c r="I14" s="19" t="s">
        <v>230</v>
      </c>
      <c r="J14" s="20"/>
      <c r="K14" s="28" t="s">
        <v>486</v>
      </c>
      <c r="L14" s="28"/>
      <c r="M14" s="19" t="s">
        <v>230</v>
      </c>
    </row>
    <row r="15" spans="1:13" ht="27" customHeight="1">
      <c r="A15" s="43"/>
      <c r="B15" s="160" t="s">
        <v>487</v>
      </c>
      <c r="C15" s="29" t="s">
        <v>228</v>
      </c>
      <c r="D15" s="31">
        <v>36.5</v>
      </c>
      <c r="E15" s="33"/>
      <c r="F15" s="33"/>
      <c r="G15" s="29" t="s">
        <v>228</v>
      </c>
      <c r="H15" s="31">
        <v>37.5</v>
      </c>
      <c r="I15" s="33"/>
      <c r="J15" s="33"/>
      <c r="K15" s="29" t="s">
        <v>228</v>
      </c>
      <c r="L15" s="31">
        <v>34.9</v>
      </c>
      <c r="M15" s="33"/>
    </row>
    <row r="16" spans="1:13" ht="15.75" thickBot="1">
      <c r="A16" s="43"/>
      <c r="B16" s="162"/>
      <c r="C16" s="30"/>
      <c r="D16" s="32"/>
      <c r="E16" s="34"/>
      <c r="F16" s="34"/>
      <c r="G16" s="30"/>
      <c r="H16" s="32"/>
      <c r="I16" s="34"/>
      <c r="J16" s="34"/>
      <c r="K16" s="30"/>
      <c r="L16" s="32"/>
      <c r="M16" s="34"/>
    </row>
    <row r="17" spans="1:13" ht="15.75" thickTop="1">
      <c r="A17" s="43" t="s">
        <v>1204</v>
      </c>
      <c r="B17" s="50" t="s">
        <v>488</v>
      </c>
      <c r="C17" s="50"/>
      <c r="D17" s="50"/>
      <c r="E17" s="50"/>
      <c r="F17" s="50"/>
      <c r="G17" s="50"/>
      <c r="H17" s="50"/>
      <c r="I17" s="50"/>
      <c r="J17" s="50"/>
      <c r="K17" s="50"/>
      <c r="L17" s="50"/>
      <c r="M17" s="50"/>
    </row>
    <row r="18" spans="1:13">
      <c r="A18" s="43"/>
      <c r="B18" s="22"/>
      <c r="C18" s="22"/>
      <c r="D18" s="22"/>
      <c r="E18" s="22"/>
      <c r="F18" s="22"/>
      <c r="G18" s="22"/>
      <c r="H18" s="22"/>
      <c r="I18" s="22"/>
      <c r="J18" s="22"/>
      <c r="K18" s="22"/>
      <c r="L18" s="22"/>
      <c r="M18" s="22"/>
    </row>
    <row r="19" spans="1:13">
      <c r="A19" s="43"/>
      <c r="B19" s="13"/>
      <c r="C19" s="13"/>
      <c r="D19" s="13"/>
      <c r="E19" s="13"/>
      <c r="F19" s="13"/>
      <c r="G19" s="13"/>
      <c r="H19" s="13"/>
      <c r="I19" s="13"/>
      <c r="J19" s="13"/>
      <c r="K19" s="13"/>
      <c r="L19" s="13"/>
      <c r="M19" s="13"/>
    </row>
    <row r="20" spans="1:13" ht="15" customHeight="1">
      <c r="A20" s="43"/>
      <c r="B20" s="14"/>
      <c r="C20" s="126">
        <v>2014</v>
      </c>
      <c r="D20" s="126"/>
      <c r="E20" s="126"/>
      <c r="F20" s="14"/>
      <c r="G20" s="126">
        <v>2013</v>
      </c>
      <c r="H20" s="126"/>
      <c r="I20" s="126"/>
      <c r="J20" s="14"/>
      <c r="K20" s="126">
        <v>2012</v>
      </c>
      <c r="L20" s="126"/>
      <c r="M20" s="126"/>
    </row>
    <row r="21" spans="1:13" ht="29.25">
      <c r="A21" s="43"/>
      <c r="B21" s="107" t="s">
        <v>489</v>
      </c>
      <c r="C21" s="24" t="s">
        <v>228</v>
      </c>
      <c r="D21" s="25">
        <v>51.22</v>
      </c>
      <c r="E21" s="26"/>
      <c r="F21" s="26"/>
      <c r="G21" s="24" t="s">
        <v>228</v>
      </c>
      <c r="H21" s="25">
        <v>59.79</v>
      </c>
      <c r="I21" s="26"/>
      <c r="J21" s="26"/>
      <c r="K21" s="24" t="s">
        <v>228</v>
      </c>
      <c r="L21" s="25">
        <v>48.32</v>
      </c>
      <c r="M21" s="26"/>
    </row>
    <row r="22" spans="1:13" ht="29.25">
      <c r="A22" s="43"/>
      <c r="B22" s="107" t="s">
        <v>490</v>
      </c>
      <c r="C22" s="24"/>
      <c r="D22" s="25"/>
      <c r="E22" s="26"/>
      <c r="F22" s="26"/>
      <c r="G22" s="24"/>
      <c r="H22" s="25"/>
      <c r="I22" s="26"/>
      <c r="J22" s="26"/>
      <c r="K22" s="24"/>
      <c r="L22" s="25"/>
      <c r="M22" s="26"/>
    </row>
    <row r="23" spans="1:13" ht="29.25">
      <c r="A23" s="43"/>
      <c r="B23" s="11" t="s">
        <v>491</v>
      </c>
      <c r="C23" s="37" t="s">
        <v>228</v>
      </c>
      <c r="D23" s="39">
        <v>46.2</v>
      </c>
      <c r="E23" s="40"/>
      <c r="F23" s="40"/>
      <c r="G23" s="37" t="s">
        <v>228</v>
      </c>
      <c r="H23" s="39">
        <v>49.6</v>
      </c>
      <c r="I23" s="40"/>
      <c r="J23" s="40"/>
      <c r="K23" s="37" t="s">
        <v>228</v>
      </c>
      <c r="L23" s="39">
        <v>42.5</v>
      </c>
      <c r="M23" s="40"/>
    </row>
    <row r="24" spans="1:13">
      <c r="A24" s="43"/>
      <c r="B24" s="11" t="s">
        <v>492</v>
      </c>
      <c r="C24" s="37"/>
      <c r="D24" s="39"/>
      <c r="E24" s="40"/>
      <c r="F24" s="40"/>
      <c r="G24" s="37"/>
      <c r="H24" s="39"/>
      <c r="I24" s="40"/>
      <c r="J24" s="40"/>
      <c r="K24" s="37"/>
      <c r="L24" s="39"/>
      <c r="M24" s="40"/>
    </row>
    <row r="25" spans="1:13">
      <c r="A25" s="43" t="s">
        <v>1205</v>
      </c>
      <c r="B25" s="46" t="s">
        <v>493</v>
      </c>
      <c r="C25" s="46"/>
      <c r="D25" s="46"/>
      <c r="E25" s="46"/>
      <c r="F25" s="46"/>
      <c r="G25" s="46"/>
      <c r="H25" s="46"/>
      <c r="I25" s="46"/>
      <c r="J25" s="46"/>
      <c r="K25" s="46"/>
      <c r="L25" s="46"/>
      <c r="M25" s="46"/>
    </row>
    <row r="26" spans="1:13">
      <c r="A26" s="43"/>
      <c r="B26" s="22"/>
      <c r="C26" s="22"/>
      <c r="D26" s="22"/>
      <c r="E26" s="22"/>
      <c r="F26" s="22"/>
      <c r="G26" s="22"/>
      <c r="H26" s="22"/>
    </row>
    <row r="27" spans="1:13">
      <c r="A27" s="43"/>
      <c r="B27" s="13"/>
      <c r="C27" s="13"/>
      <c r="D27" s="13"/>
      <c r="E27" s="13"/>
      <c r="F27" s="13"/>
      <c r="G27" s="13"/>
      <c r="H27" s="13"/>
    </row>
    <row r="28" spans="1:13" ht="15" customHeight="1">
      <c r="A28" s="43"/>
      <c r="B28" s="40"/>
      <c r="C28" s="126" t="s">
        <v>494</v>
      </c>
      <c r="D28" s="126"/>
      <c r="E28" s="40"/>
      <c r="F28" s="59" t="s">
        <v>495</v>
      </c>
      <c r="G28" s="59"/>
      <c r="H28" s="59"/>
    </row>
    <row r="29" spans="1:13" ht="15" customHeight="1">
      <c r="A29" s="43"/>
      <c r="B29" s="40"/>
      <c r="C29" s="126"/>
      <c r="D29" s="126"/>
      <c r="E29" s="40"/>
      <c r="F29" s="59" t="s">
        <v>496</v>
      </c>
      <c r="G29" s="59"/>
      <c r="H29" s="59"/>
    </row>
    <row r="30" spans="1:13" ht="15" customHeight="1">
      <c r="A30" s="43"/>
      <c r="B30" s="40"/>
      <c r="C30" s="126"/>
      <c r="D30" s="126"/>
      <c r="E30" s="40"/>
      <c r="F30" s="126" t="s">
        <v>497</v>
      </c>
      <c r="G30" s="126"/>
      <c r="H30" s="126"/>
    </row>
    <row r="31" spans="1:13">
      <c r="A31" s="43"/>
      <c r="B31" s="24" t="s">
        <v>498</v>
      </c>
      <c r="C31" s="164">
        <v>2496</v>
      </c>
      <c r="D31" s="26"/>
      <c r="E31" s="26"/>
      <c r="F31" s="24" t="s">
        <v>228</v>
      </c>
      <c r="G31" s="25">
        <v>52.95</v>
      </c>
      <c r="H31" s="26"/>
    </row>
    <row r="32" spans="1:13">
      <c r="A32" s="43"/>
      <c r="B32" s="24"/>
      <c r="C32" s="164"/>
      <c r="D32" s="26"/>
      <c r="E32" s="26"/>
      <c r="F32" s="24"/>
      <c r="G32" s="25"/>
      <c r="H32" s="26"/>
    </row>
    <row r="33" spans="1:8">
      <c r="A33" s="43"/>
      <c r="B33" s="165" t="s">
        <v>499</v>
      </c>
      <c r="C33" s="166">
        <v>1242</v>
      </c>
      <c r="D33" s="40"/>
      <c r="E33" s="40"/>
      <c r="F33" s="39">
        <v>51.22</v>
      </c>
      <c r="G33" s="39"/>
      <c r="H33" s="40"/>
    </row>
    <row r="34" spans="1:8">
      <c r="A34" s="43"/>
      <c r="B34" s="165"/>
      <c r="C34" s="166"/>
      <c r="D34" s="40"/>
      <c r="E34" s="40"/>
      <c r="F34" s="39"/>
      <c r="G34" s="39"/>
      <c r="H34" s="40"/>
    </row>
    <row r="35" spans="1:8">
      <c r="A35" s="43"/>
      <c r="B35" s="159" t="s">
        <v>500</v>
      </c>
      <c r="C35" s="25" t="s">
        <v>501</v>
      </c>
      <c r="D35" s="24" t="s">
        <v>230</v>
      </c>
      <c r="E35" s="26"/>
      <c r="F35" s="25">
        <v>51.07</v>
      </c>
      <c r="G35" s="25"/>
      <c r="H35" s="26"/>
    </row>
    <row r="36" spans="1:8">
      <c r="A36" s="43"/>
      <c r="B36" s="159"/>
      <c r="C36" s="25"/>
      <c r="D36" s="24"/>
      <c r="E36" s="26"/>
      <c r="F36" s="25"/>
      <c r="G36" s="25"/>
      <c r="H36" s="26"/>
    </row>
    <row r="37" spans="1:8">
      <c r="A37" s="43"/>
      <c r="B37" s="165" t="s">
        <v>502</v>
      </c>
      <c r="C37" s="39" t="s">
        <v>503</v>
      </c>
      <c r="D37" s="37" t="s">
        <v>230</v>
      </c>
      <c r="E37" s="40"/>
      <c r="F37" s="39">
        <v>53.8</v>
      </c>
      <c r="G37" s="39"/>
      <c r="H37" s="40"/>
    </row>
    <row r="38" spans="1:8" ht="15.75" thickBot="1">
      <c r="A38" s="43"/>
      <c r="B38" s="167"/>
      <c r="C38" s="28"/>
      <c r="D38" s="38"/>
      <c r="E38" s="41"/>
      <c r="F38" s="28"/>
      <c r="G38" s="28"/>
      <c r="H38" s="41"/>
    </row>
    <row r="39" spans="1:8">
      <c r="A39" s="43"/>
      <c r="B39" s="29" t="s">
        <v>504</v>
      </c>
      <c r="C39" s="168">
        <v>2641</v>
      </c>
      <c r="D39" s="33"/>
      <c r="E39" s="33"/>
      <c r="F39" s="29" t="s">
        <v>228</v>
      </c>
      <c r="G39" s="31">
        <v>52.86</v>
      </c>
      <c r="H39" s="33"/>
    </row>
    <row r="40" spans="1:8" ht="15.75" thickBot="1">
      <c r="A40" s="43"/>
      <c r="B40" s="30"/>
      <c r="C40" s="169"/>
      <c r="D40" s="34"/>
      <c r="E40" s="34"/>
      <c r="F40" s="30"/>
      <c r="G40" s="32"/>
      <c r="H40" s="34"/>
    </row>
    <row r="41" spans="1:8" ht="15.75" thickTop="1"/>
  </sheetData>
  <mergeCells count="124">
    <mergeCell ref="H39:H40"/>
    <mergeCell ref="A1:A2"/>
    <mergeCell ref="B1:M1"/>
    <mergeCell ref="B2:M2"/>
    <mergeCell ref="B3:M3"/>
    <mergeCell ref="A4:A16"/>
    <mergeCell ref="B4:M4"/>
    <mergeCell ref="A17:A24"/>
    <mergeCell ref="B17:M17"/>
    <mergeCell ref="A25:A40"/>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B28:B30"/>
    <mergeCell ref="C28:D30"/>
    <mergeCell ref="E28:E30"/>
    <mergeCell ref="F28:H28"/>
    <mergeCell ref="F29:H29"/>
    <mergeCell ref="F30:H30"/>
    <mergeCell ref="I23:I24"/>
    <mergeCell ref="J23:J24"/>
    <mergeCell ref="K23:K24"/>
    <mergeCell ref="L23:L24"/>
    <mergeCell ref="M23:M24"/>
    <mergeCell ref="B26:H26"/>
    <mergeCell ref="B25:M25"/>
    <mergeCell ref="C23:C24"/>
    <mergeCell ref="D23:D24"/>
    <mergeCell ref="E23:E24"/>
    <mergeCell ref="F23:F24"/>
    <mergeCell ref="G23:G24"/>
    <mergeCell ref="H23:H24"/>
    <mergeCell ref="H21:H22"/>
    <mergeCell ref="I21:I22"/>
    <mergeCell ref="J21:J22"/>
    <mergeCell ref="K21:K22"/>
    <mergeCell ref="L21:L22"/>
    <mergeCell ref="M21:M22"/>
    <mergeCell ref="M15:M16"/>
    <mergeCell ref="B18:M18"/>
    <mergeCell ref="C20:E20"/>
    <mergeCell ref="G20:I20"/>
    <mergeCell ref="K20:M20"/>
    <mergeCell ref="C21:C22"/>
    <mergeCell ref="D21:D22"/>
    <mergeCell ref="E21:E22"/>
    <mergeCell ref="F21:F22"/>
    <mergeCell ref="G21:G22"/>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3.28515625" customWidth="1"/>
    <col min="4" max="4" width="14.28515625" customWidth="1"/>
    <col min="5" max="5" width="7" customWidth="1"/>
    <col min="6" max="6" width="2.42578125" customWidth="1"/>
    <col min="7" max="7" width="5.7109375" customWidth="1"/>
    <col min="8" max="8" width="23.5703125" customWidth="1"/>
    <col min="9" max="9" width="4.5703125" customWidth="1"/>
    <col min="10" max="10" width="13" customWidth="1"/>
    <col min="11" max="11" width="3.5703125" customWidth="1"/>
    <col min="12" max="12" width="15.5703125" customWidth="1"/>
    <col min="13" max="13" width="2.85546875" customWidth="1"/>
    <col min="14" max="14" width="13" customWidth="1"/>
    <col min="15" max="15" width="3" customWidth="1"/>
    <col min="16" max="16" width="12.85546875" customWidth="1"/>
    <col min="17" max="18" width="13" customWidth="1"/>
    <col min="19" max="19" width="6.7109375" customWidth="1"/>
    <col min="20" max="20" width="21.85546875" customWidth="1"/>
    <col min="21" max="21" width="5.42578125" customWidth="1"/>
    <col min="22" max="22" width="13" customWidth="1"/>
    <col min="23" max="23" width="3.5703125" customWidth="1"/>
    <col min="24" max="24" width="15.5703125" customWidth="1"/>
    <col min="25" max="25" width="2.85546875" customWidth="1"/>
  </cols>
  <sheetData>
    <row r="1" spans="1:25" ht="15" customHeight="1">
      <c r="A1" s="10" t="s">
        <v>120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18</v>
      </c>
      <c r="B3" s="42"/>
      <c r="C3" s="42"/>
      <c r="D3" s="42"/>
      <c r="E3" s="42"/>
      <c r="F3" s="42"/>
      <c r="G3" s="42"/>
      <c r="H3" s="42"/>
      <c r="I3" s="42"/>
      <c r="J3" s="42"/>
      <c r="K3" s="42"/>
      <c r="L3" s="42"/>
      <c r="M3" s="42"/>
      <c r="N3" s="42"/>
      <c r="O3" s="42"/>
      <c r="P3" s="42"/>
      <c r="Q3" s="42"/>
      <c r="R3" s="42"/>
      <c r="S3" s="42"/>
      <c r="T3" s="42"/>
      <c r="U3" s="42"/>
      <c r="V3" s="42"/>
      <c r="W3" s="42"/>
      <c r="X3" s="42"/>
      <c r="Y3" s="42"/>
    </row>
    <row r="4" spans="1:25">
      <c r="A4" s="43" t="s">
        <v>1207</v>
      </c>
      <c r="B4" s="46" t="s">
        <v>521</v>
      </c>
      <c r="C4" s="46"/>
      <c r="D4" s="46"/>
      <c r="E4" s="46"/>
      <c r="F4" s="46"/>
      <c r="G4" s="46"/>
      <c r="H4" s="46"/>
      <c r="I4" s="46"/>
      <c r="J4" s="46"/>
      <c r="K4" s="46"/>
      <c r="L4" s="46"/>
      <c r="M4" s="46"/>
      <c r="N4" s="46"/>
      <c r="O4" s="46"/>
      <c r="P4" s="46"/>
      <c r="Q4" s="46"/>
      <c r="R4" s="46"/>
      <c r="S4" s="46"/>
      <c r="T4" s="46"/>
      <c r="U4" s="46"/>
      <c r="V4" s="46"/>
      <c r="W4" s="46"/>
      <c r="X4" s="46"/>
      <c r="Y4" s="46"/>
    </row>
    <row r="5" spans="1:25">
      <c r="A5" s="43"/>
      <c r="B5" s="22"/>
      <c r="C5" s="22"/>
      <c r="D5" s="22"/>
      <c r="E5" s="22"/>
      <c r="F5" s="22"/>
      <c r="G5" s="22"/>
      <c r="H5" s="22"/>
      <c r="I5" s="22"/>
      <c r="J5" s="22"/>
      <c r="K5" s="22"/>
      <c r="L5" s="22"/>
      <c r="M5" s="22"/>
      <c r="N5" s="22"/>
      <c r="O5" s="22"/>
      <c r="P5" s="22"/>
      <c r="Q5" s="22"/>
      <c r="R5" s="22"/>
      <c r="S5" s="22"/>
      <c r="T5" s="22"/>
      <c r="U5" s="22"/>
      <c r="V5" s="22"/>
      <c r="W5" s="22"/>
      <c r="X5" s="22"/>
      <c r="Y5" s="22"/>
    </row>
    <row r="6" spans="1:25">
      <c r="A6" s="43"/>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43"/>
      <c r="B7" s="18"/>
      <c r="C7" s="60" t="s">
        <v>522</v>
      </c>
      <c r="D7" s="60"/>
      <c r="E7" s="60"/>
      <c r="F7" s="60"/>
      <c r="G7" s="60"/>
      <c r="H7" s="60"/>
      <c r="I7" s="60"/>
      <c r="J7" s="60"/>
      <c r="K7" s="60"/>
      <c r="L7" s="60"/>
      <c r="M7" s="60"/>
      <c r="N7" s="18"/>
      <c r="O7" s="60" t="s">
        <v>523</v>
      </c>
      <c r="P7" s="60"/>
      <c r="Q7" s="60"/>
      <c r="R7" s="60"/>
      <c r="S7" s="60"/>
      <c r="T7" s="60"/>
      <c r="U7" s="60"/>
      <c r="V7" s="60"/>
      <c r="W7" s="60"/>
      <c r="X7" s="60"/>
      <c r="Y7" s="60"/>
    </row>
    <row r="8" spans="1:25" ht="15" customHeight="1">
      <c r="A8" s="43"/>
      <c r="B8" s="14"/>
      <c r="C8" s="108" t="s">
        <v>524</v>
      </c>
      <c r="D8" s="108"/>
      <c r="E8" s="108"/>
      <c r="F8" s="106"/>
      <c r="G8" s="108" t="s">
        <v>525</v>
      </c>
      <c r="H8" s="108"/>
      <c r="I8" s="108"/>
      <c r="J8" s="106"/>
      <c r="K8" s="108" t="s">
        <v>526</v>
      </c>
      <c r="L8" s="108"/>
      <c r="M8" s="108"/>
      <c r="N8" s="14"/>
      <c r="O8" s="108" t="s">
        <v>524</v>
      </c>
      <c r="P8" s="108"/>
      <c r="Q8" s="108"/>
      <c r="R8" s="106"/>
      <c r="S8" s="108" t="s">
        <v>525</v>
      </c>
      <c r="T8" s="108"/>
      <c r="U8" s="108"/>
      <c r="V8" s="106"/>
      <c r="W8" s="108" t="s">
        <v>526</v>
      </c>
      <c r="X8" s="108"/>
      <c r="Y8" s="108"/>
    </row>
    <row r="9" spans="1:25">
      <c r="A9" s="43"/>
      <c r="B9" s="170" t="s">
        <v>527</v>
      </c>
      <c r="C9" s="24"/>
      <c r="D9" s="24"/>
      <c r="E9" s="24"/>
      <c r="F9" s="15"/>
      <c r="G9" s="24"/>
      <c r="H9" s="24"/>
      <c r="I9" s="24"/>
      <c r="J9" s="15"/>
      <c r="K9" s="24"/>
      <c r="L9" s="24"/>
      <c r="M9" s="24"/>
      <c r="N9" s="15"/>
      <c r="O9" s="24"/>
      <c r="P9" s="24"/>
      <c r="Q9" s="24"/>
      <c r="R9" s="15"/>
      <c r="S9" s="24"/>
      <c r="T9" s="24"/>
      <c r="U9" s="24"/>
      <c r="V9" s="15"/>
      <c r="W9" s="24"/>
      <c r="X9" s="24"/>
      <c r="Y9" s="24"/>
    </row>
    <row r="10" spans="1:25">
      <c r="A10" s="43"/>
      <c r="B10" s="37" t="s">
        <v>528</v>
      </c>
      <c r="C10" s="37" t="s">
        <v>228</v>
      </c>
      <c r="D10" s="88">
        <v>3081.4</v>
      </c>
      <c r="E10" s="40"/>
      <c r="F10" s="40"/>
      <c r="G10" s="37" t="s">
        <v>228</v>
      </c>
      <c r="H10" s="39" t="s">
        <v>240</v>
      </c>
      <c r="I10" s="40"/>
      <c r="J10" s="40"/>
      <c r="K10" s="37" t="s">
        <v>228</v>
      </c>
      <c r="L10" s="88">
        <v>3081.4</v>
      </c>
      <c r="M10" s="40"/>
      <c r="N10" s="40"/>
      <c r="O10" s="37" t="s">
        <v>228</v>
      </c>
      <c r="P10" s="88">
        <v>3081.4</v>
      </c>
      <c r="Q10" s="40"/>
      <c r="R10" s="40"/>
      <c r="S10" s="37" t="s">
        <v>228</v>
      </c>
      <c r="T10" s="39" t="s">
        <v>240</v>
      </c>
      <c r="U10" s="40"/>
      <c r="V10" s="40"/>
      <c r="W10" s="37" t="s">
        <v>228</v>
      </c>
      <c r="X10" s="88">
        <v>3081.4</v>
      </c>
      <c r="Y10" s="40"/>
    </row>
    <row r="11" spans="1:25">
      <c r="A11" s="43"/>
      <c r="B11" s="37"/>
      <c r="C11" s="37"/>
      <c r="D11" s="88"/>
      <c r="E11" s="40"/>
      <c r="F11" s="40"/>
      <c r="G11" s="37"/>
      <c r="H11" s="39"/>
      <c r="I11" s="40"/>
      <c r="J11" s="40"/>
      <c r="K11" s="37"/>
      <c r="L11" s="88"/>
      <c r="M11" s="40"/>
      <c r="N11" s="40"/>
      <c r="O11" s="37"/>
      <c r="P11" s="88"/>
      <c r="Q11" s="40"/>
      <c r="R11" s="40"/>
      <c r="S11" s="37"/>
      <c r="T11" s="39"/>
      <c r="U11" s="40"/>
      <c r="V11" s="40"/>
      <c r="W11" s="37"/>
      <c r="X11" s="88"/>
      <c r="Y11" s="40"/>
    </row>
    <row r="12" spans="1:25">
      <c r="A12" s="43"/>
      <c r="B12" s="24" t="s">
        <v>529</v>
      </c>
      <c r="C12" s="25" t="s">
        <v>240</v>
      </c>
      <c r="D12" s="25"/>
      <c r="E12" s="26"/>
      <c r="F12" s="26"/>
      <c r="G12" s="25" t="s">
        <v>530</v>
      </c>
      <c r="H12" s="25"/>
      <c r="I12" s="24" t="s">
        <v>230</v>
      </c>
      <c r="J12" s="26"/>
      <c r="K12" s="25" t="s">
        <v>530</v>
      </c>
      <c r="L12" s="25"/>
      <c r="M12" s="24" t="s">
        <v>230</v>
      </c>
      <c r="N12" s="26"/>
      <c r="O12" s="25" t="s">
        <v>240</v>
      </c>
      <c r="P12" s="25"/>
      <c r="Q12" s="26"/>
      <c r="R12" s="26"/>
      <c r="S12" s="25" t="s">
        <v>240</v>
      </c>
      <c r="T12" s="25"/>
      <c r="U12" s="26"/>
      <c r="V12" s="26"/>
      <c r="W12" s="25" t="s">
        <v>240</v>
      </c>
      <c r="X12" s="25"/>
      <c r="Y12" s="26"/>
    </row>
    <row r="13" spans="1:25" ht="15.75" thickBot="1">
      <c r="A13" s="43"/>
      <c r="B13" s="66"/>
      <c r="C13" s="67"/>
      <c r="D13" s="67"/>
      <c r="E13" s="68"/>
      <c r="F13" s="68"/>
      <c r="G13" s="67"/>
      <c r="H13" s="67"/>
      <c r="I13" s="66"/>
      <c r="J13" s="68"/>
      <c r="K13" s="67"/>
      <c r="L13" s="67"/>
      <c r="M13" s="66"/>
      <c r="N13" s="68"/>
      <c r="O13" s="67"/>
      <c r="P13" s="67"/>
      <c r="Q13" s="68"/>
      <c r="R13" s="68"/>
      <c r="S13" s="67"/>
      <c r="T13" s="67"/>
      <c r="U13" s="68"/>
      <c r="V13" s="68"/>
      <c r="W13" s="67"/>
      <c r="X13" s="67"/>
      <c r="Y13" s="68"/>
    </row>
    <row r="14" spans="1:25">
      <c r="A14" s="43"/>
      <c r="B14" s="171" t="s">
        <v>531</v>
      </c>
      <c r="C14" s="89" t="s">
        <v>228</v>
      </c>
      <c r="D14" s="91">
        <v>3081.4</v>
      </c>
      <c r="E14" s="73"/>
      <c r="F14" s="73"/>
      <c r="G14" s="89" t="s">
        <v>228</v>
      </c>
      <c r="H14" s="115" t="s">
        <v>530</v>
      </c>
      <c r="I14" s="89" t="s">
        <v>230</v>
      </c>
      <c r="J14" s="73"/>
      <c r="K14" s="89" t="s">
        <v>228</v>
      </c>
      <c r="L14" s="115">
        <v>83.5</v>
      </c>
      <c r="M14" s="73"/>
      <c r="N14" s="73"/>
      <c r="O14" s="89" t="s">
        <v>228</v>
      </c>
      <c r="P14" s="91">
        <v>3081.4</v>
      </c>
      <c r="Q14" s="73"/>
      <c r="R14" s="73"/>
      <c r="S14" s="89" t="s">
        <v>228</v>
      </c>
      <c r="T14" s="115" t="s">
        <v>240</v>
      </c>
      <c r="U14" s="73"/>
      <c r="V14" s="73"/>
      <c r="W14" s="89" t="s">
        <v>228</v>
      </c>
      <c r="X14" s="91">
        <v>3081.4</v>
      </c>
      <c r="Y14" s="73"/>
    </row>
    <row r="15" spans="1:25" ht="15.75" thickBot="1">
      <c r="A15" s="43"/>
      <c r="B15" s="172"/>
      <c r="C15" s="90"/>
      <c r="D15" s="92"/>
      <c r="E15" s="74"/>
      <c r="F15" s="74"/>
      <c r="G15" s="90"/>
      <c r="H15" s="123"/>
      <c r="I15" s="90"/>
      <c r="J15" s="74"/>
      <c r="K15" s="90"/>
      <c r="L15" s="123"/>
      <c r="M15" s="74"/>
      <c r="N15" s="74"/>
      <c r="O15" s="90"/>
      <c r="P15" s="92"/>
      <c r="Q15" s="74"/>
      <c r="R15" s="74"/>
      <c r="S15" s="90"/>
      <c r="T15" s="123"/>
      <c r="U15" s="74"/>
      <c r="V15" s="74"/>
      <c r="W15" s="90"/>
      <c r="X15" s="92"/>
      <c r="Y15" s="74"/>
    </row>
    <row r="16" spans="1:25" ht="15.75" thickTop="1">
      <c r="A16" s="43"/>
      <c r="B16" s="14"/>
      <c r="C16" s="81"/>
      <c r="D16" s="81"/>
      <c r="E16" s="81"/>
      <c r="F16" s="14"/>
      <c r="G16" s="81"/>
      <c r="H16" s="81"/>
      <c r="I16" s="81"/>
      <c r="J16" s="14"/>
      <c r="K16" s="81"/>
      <c r="L16" s="81"/>
      <c r="M16" s="81"/>
      <c r="N16" s="14"/>
      <c r="O16" s="81"/>
      <c r="P16" s="81"/>
      <c r="Q16" s="81"/>
      <c r="R16" s="14"/>
      <c r="S16" s="81"/>
      <c r="T16" s="81"/>
      <c r="U16" s="81"/>
      <c r="V16" s="14"/>
      <c r="W16" s="81"/>
      <c r="X16" s="81"/>
      <c r="Y16" s="81"/>
    </row>
    <row r="17" spans="1:25">
      <c r="A17" s="43"/>
      <c r="B17" s="170" t="s">
        <v>532</v>
      </c>
      <c r="C17" s="26"/>
      <c r="D17" s="26"/>
      <c r="E17" s="26"/>
      <c r="F17" s="17"/>
      <c r="G17" s="26"/>
      <c r="H17" s="26"/>
      <c r="I17" s="26"/>
      <c r="J17" s="17"/>
      <c r="K17" s="26"/>
      <c r="L17" s="26"/>
      <c r="M17" s="26"/>
      <c r="N17" s="17"/>
      <c r="O17" s="26"/>
      <c r="P17" s="26"/>
      <c r="Q17" s="26"/>
      <c r="R17" s="17"/>
      <c r="S17" s="26"/>
      <c r="T17" s="26"/>
      <c r="U17" s="26"/>
      <c r="V17" s="17"/>
      <c r="W17" s="26"/>
      <c r="X17" s="26"/>
      <c r="Y17" s="26"/>
    </row>
    <row r="18" spans="1:25">
      <c r="A18" s="43"/>
      <c r="B18" s="37" t="s">
        <v>528</v>
      </c>
      <c r="C18" s="37" t="s">
        <v>228</v>
      </c>
      <c r="D18" s="39">
        <v>192.6</v>
      </c>
      <c r="E18" s="40"/>
      <c r="F18" s="40"/>
      <c r="G18" s="37" t="s">
        <v>228</v>
      </c>
      <c r="H18" s="39" t="s">
        <v>240</v>
      </c>
      <c r="I18" s="40"/>
      <c r="J18" s="40"/>
      <c r="K18" s="37" t="s">
        <v>228</v>
      </c>
      <c r="L18" s="39">
        <v>192.6</v>
      </c>
      <c r="M18" s="40"/>
      <c r="N18" s="40"/>
      <c r="O18" s="37" t="s">
        <v>228</v>
      </c>
      <c r="P18" s="39">
        <v>192.6</v>
      </c>
      <c r="Q18" s="40"/>
      <c r="R18" s="40"/>
      <c r="S18" s="37" t="s">
        <v>228</v>
      </c>
      <c r="T18" s="39" t="s">
        <v>240</v>
      </c>
      <c r="U18" s="40"/>
      <c r="V18" s="40"/>
      <c r="W18" s="37" t="s">
        <v>228</v>
      </c>
      <c r="X18" s="39">
        <v>192.6</v>
      </c>
      <c r="Y18" s="40"/>
    </row>
    <row r="19" spans="1:25">
      <c r="A19" s="43"/>
      <c r="B19" s="37"/>
      <c r="C19" s="37"/>
      <c r="D19" s="39"/>
      <c r="E19" s="40"/>
      <c r="F19" s="40"/>
      <c r="G19" s="37"/>
      <c r="H19" s="39"/>
      <c r="I19" s="40"/>
      <c r="J19" s="40"/>
      <c r="K19" s="37"/>
      <c r="L19" s="39"/>
      <c r="M19" s="40"/>
      <c r="N19" s="40"/>
      <c r="O19" s="37"/>
      <c r="P19" s="39"/>
      <c r="Q19" s="40"/>
      <c r="R19" s="40"/>
      <c r="S19" s="37"/>
      <c r="T19" s="39"/>
      <c r="U19" s="40"/>
      <c r="V19" s="40"/>
      <c r="W19" s="37"/>
      <c r="X19" s="39"/>
      <c r="Y19" s="40"/>
    </row>
    <row r="20" spans="1:25">
      <c r="A20" s="43"/>
      <c r="B20" s="24" t="s">
        <v>529</v>
      </c>
      <c r="C20" s="25" t="s">
        <v>240</v>
      </c>
      <c r="D20" s="25"/>
      <c r="E20" s="26"/>
      <c r="F20" s="26"/>
      <c r="G20" s="25" t="s">
        <v>240</v>
      </c>
      <c r="H20" s="25"/>
      <c r="I20" s="26"/>
      <c r="J20" s="26"/>
      <c r="K20" s="25" t="s">
        <v>240</v>
      </c>
      <c r="L20" s="25"/>
      <c r="M20" s="26"/>
      <c r="N20" s="26"/>
      <c r="O20" s="25" t="s">
        <v>240</v>
      </c>
      <c r="P20" s="25"/>
      <c r="Q20" s="26"/>
      <c r="R20" s="26"/>
      <c r="S20" s="25" t="s">
        <v>240</v>
      </c>
      <c r="T20" s="25"/>
      <c r="U20" s="26"/>
      <c r="V20" s="26"/>
      <c r="W20" s="25" t="s">
        <v>240</v>
      </c>
      <c r="X20" s="25"/>
      <c r="Y20" s="26"/>
    </row>
    <row r="21" spans="1:25" ht="15.75" thickBot="1">
      <c r="A21" s="43"/>
      <c r="B21" s="66"/>
      <c r="C21" s="67"/>
      <c r="D21" s="67"/>
      <c r="E21" s="68"/>
      <c r="F21" s="68"/>
      <c r="G21" s="67"/>
      <c r="H21" s="67"/>
      <c r="I21" s="68"/>
      <c r="J21" s="68"/>
      <c r="K21" s="67"/>
      <c r="L21" s="67"/>
      <c r="M21" s="68"/>
      <c r="N21" s="68"/>
      <c r="O21" s="67"/>
      <c r="P21" s="67"/>
      <c r="Q21" s="68"/>
      <c r="R21" s="68"/>
      <c r="S21" s="67"/>
      <c r="T21" s="67"/>
      <c r="U21" s="68"/>
      <c r="V21" s="68"/>
      <c r="W21" s="67"/>
      <c r="X21" s="67"/>
      <c r="Y21" s="68"/>
    </row>
    <row r="22" spans="1:25">
      <c r="A22" s="43"/>
      <c r="B22" s="171" t="s">
        <v>531</v>
      </c>
      <c r="C22" s="89" t="s">
        <v>228</v>
      </c>
      <c r="D22" s="115">
        <v>192.6</v>
      </c>
      <c r="E22" s="73"/>
      <c r="F22" s="73"/>
      <c r="G22" s="89" t="s">
        <v>228</v>
      </c>
      <c r="H22" s="115" t="s">
        <v>240</v>
      </c>
      <c r="I22" s="73"/>
      <c r="J22" s="73"/>
      <c r="K22" s="89" t="s">
        <v>228</v>
      </c>
      <c r="L22" s="115">
        <v>192.6</v>
      </c>
      <c r="M22" s="73"/>
      <c r="N22" s="73"/>
      <c r="O22" s="89" t="s">
        <v>228</v>
      </c>
      <c r="P22" s="115">
        <v>192.6</v>
      </c>
      <c r="Q22" s="73"/>
      <c r="R22" s="73"/>
      <c r="S22" s="89" t="s">
        <v>228</v>
      </c>
      <c r="T22" s="115" t="s">
        <v>240</v>
      </c>
      <c r="U22" s="73"/>
      <c r="V22" s="73"/>
      <c r="W22" s="89" t="s">
        <v>228</v>
      </c>
      <c r="X22" s="115">
        <v>192.6</v>
      </c>
      <c r="Y22" s="73"/>
    </row>
    <row r="23" spans="1:25" ht="15.75" thickBot="1">
      <c r="A23" s="43"/>
      <c r="B23" s="172"/>
      <c r="C23" s="90"/>
      <c r="D23" s="123"/>
      <c r="E23" s="74"/>
      <c r="F23" s="74"/>
      <c r="G23" s="90"/>
      <c r="H23" s="123"/>
      <c r="I23" s="74"/>
      <c r="J23" s="74"/>
      <c r="K23" s="90"/>
      <c r="L23" s="123"/>
      <c r="M23" s="74"/>
      <c r="N23" s="74"/>
      <c r="O23" s="90"/>
      <c r="P23" s="123"/>
      <c r="Q23" s="74"/>
      <c r="R23" s="74"/>
      <c r="S23" s="90"/>
      <c r="T23" s="123"/>
      <c r="U23" s="74"/>
      <c r="V23" s="74"/>
      <c r="W23" s="90"/>
      <c r="X23" s="123"/>
      <c r="Y23" s="74"/>
    </row>
    <row r="24" spans="1:25" ht="15.75" thickTop="1">
      <c r="A24" s="43" t="s">
        <v>1208</v>
      </c>
      <c r="B24" s="50" t="s">
        <v>562</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43"/>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43"/>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43"/>
      <c r="B27" s="18"/>
      <c r="C27" s="60" t="s">
        <v>522</v>
      </c>
      <c r="D27" s="60"/>
      <c r="E27" s="60"/>
      <c r="F27" s="60"/>
      <c r="G27" s="60"/>
      <c r="H27" s="60"/>
      <c r="I27" s="60"/>
      <c r="J27" s="60"/>
      <c r="K27" s="60"/>
      <c r="L27" s="60"/>
      <c r="M27" s="60"/>
      <c r="N27" s="18"/>
      <c r="O27" s="60" t="s">
        <v>523</v>
      </c>
      <c r="P27" s="60"/>
      <c r="Q27" s="60"/>
      <c r="R27" s="60"/>
      <c r="S27" s="60"/>
      <c r="T27" s="60"/>
      <c r="U27" s="60"/>
      <c r="V27" s="60"/>
      <c r="W27" s="60"/>
      <c r="X27" s="60"/>
      <c r="Y27" s="60"/>
    </row>
    <row r="28" spans="1:25" ht="15" customHeight="1">
      <c r="A28" s="43"/>
      <c r="B28" s="14"/>
      <c r="C28" s="108" t="s">
        <v>524</v>
      </c>
      <c r="D28" s="108"/>
      <c r="E28" s="108"/>
      <c r="F28" s="106"/>
      <c r="G28" s="108" t="s">
        <v>563</v>
      </c>
      <c r="H28" s="108"/>
      <c r="I28" s="108"/>
      <c r="J28" s="106"/>
      <c r="K28" s="108" t="s">
        <v>526</v>
      </c>
      <c r="L28" s="108"/>
      <c r="M28" s="108"/>
      <c r="N28" s="14"/>
      <c r="O28" s="108" t="s">
        <v>524</v>
      </c>
      <c r="P28" s="108"/>
      <c r="Q28" s="108"/>
      <c r="R28" s="106"/>
      <c r="S28" s="108" t="s">
        <v>563</v>
      </c>
      <c r="T28" s="108"/>
      <c r="U28" s="108"/>
      <c r="V28" s="106"/>
      <c r="W28" s="108" t="s">
        <v>526</v>
      </c>
      <c r="X28" s="108"/>
      <c r="Y28" s="108"/>
    </row>
    <row r="29" spans="1:25">
      <c r="A29" s="43"/>
      <c r="B29" s="170" t="s">
        <v>564</v>
      </c>
      <c r="C29" s="24"/>
      <c r="D29" s="24"/>
      <c r="E29" s="24"/>
      <c r="F29" s="15"/>
      <c r="G29" s="24"/>
      <c r="H29" s="24"/>
      <c r="I29" s="24"/>
      <c r="J29" s="15"/>
      <c r="K29" s="24"/>
      <c r="L29" s="24"/>
      <c r="M29" s="24"/>
      <c r="N29" s="15"/>
      <c r="O29" s="24"/>
      <c r="P29" s="24"/>
      <c r="Q29" s="24"/>
      <c r="R29" s="15"/>
      <c r="S29" s="24"/>
      <c r="T29" s="24"/>
      <c r="U29" s="24"/>
      <c r="V29" s="15"/>
      <c r="W29" s="24"/>
      <c r="X29" s="24"/>
      <c r="Y29" s="24"/>
    </row>
    <row r="30" spans="1:25">
      <c r="A30" s="43"/>
      <c r="B30" s="37" t="s">
        <v>528</v>
      </c>
      <c r="C30" s="37" t="s">
        <v>228</v>
      </c>
      <c r="D30" s="39">
        <v>209</v>
      </c>
      <c r="E30" s="40"/>
      <c r="F30" s="40"/>
      <c r="G30" s="37" t="s">
        <v>228</v>
      </c>
      <c r="H30" s="39" t="s">
        <v>565</v>
      </c>
      <c r="I30" s="37" t="s">
        <v>230</v>
      </c>
      <c r="J30" s="40"/>
      <c r="K30" s="37" t="s">
        <v>228</v>
      </c>
      <c r="L30" s="39">
        <v>78.400000000000006</v>
      </c>
      <c r="M30" s="40"/>
      <c r="N30" s="40"/>
      <c r="O30" s="37" t="s">
        <v>228</v>
      </c>
      <c r="P30" s="39">
        <v>209</v>
      </c>
      <c r="Q30" s="40"/>
      <c r="R30" s="40"/>
      <c r="S30" s="37" t="s">
        <v>228</v>
      </c>
      <c r="T30" s="39" t="s">
        <v>566</v>
      </c>
      <c r="U30" s="37" t="s">
        <v>230</v>
      </c>
      <c r="V30" s="40"/>
      <c r="W30" s="37" t="s">
        <v>228</v>
      </c>
      <c r="X30" s="39">
        <v>120.7</v>
      </c>
      <c r="Y30" s="40"/>
    </row>
    <row r="31" spans="1:25">
      <c r="A31" s="43"/>
      <c r="B31" s="37"/>
      <c r="C31" s="37"/>
      <c r="D31" s="39"/>
      <c r="E31" s="40"/>
      <c r="F31" s="40"/>
      <c r="G31" s="37"/>
      <c r="H31" s="39"/>
      <c r="I31" s="37"/>
      <c r="J31" s="40"/>
      <c r="K31" s="37"/>
      <c r="L31" s="39"/>
      <c r="M31" s="40"/>
      <c r="N31" s="40"/>
      <c r="O31" s="37"/>
      <c r="P31" s="39"/>
      <c r="Q31" s="40"/>
      <c r="R31" s="40"/>
      <c r="S31" s="37"/>
      <c r="T31" s="39"/>
      <c r="U31" s="37"/>
      <c r="V31" s="40"/>
      <c r="W31" s="37"/>
      <c r="X31" s="39"/>
      <c r="Y31" s="40"/>
    </row>
    <row r="32" spans="1:25">
      <c r="A32" s="43"/>
      <c r="B32" s="24" t="s">
        <v>567</v>
      </c>
      <c r="C32" s="25" t="s">
        <v>240</v>
      </c>
      <c r="D32" s="25"/>
      <c r="E32" s="26"/>
      <c r="F32" s="26"/>
      <c r="G32" s="25" t="s">
        <v>568</v>
      </c>
      <c r="H32" s="25"/>
      <c r="I32" s="24" t="s">
        <v>230</v>
      </c>
      <c r="J32" s="26"/>
      <c r="K32" s="25" t="s">
        <v>568</v>
      </c>
      <c r="L32" s="25"/>
      <c r="M32" s="24" t="s">
        <v>230</v>
      </c>
      <c r="N32" s="26"/>
      <c r="O32" s="25" t="s">
        <v>240</v>
      </c>
      <c r="P32" s="25"/>
      <c r="Q32" s="26"/>
      <c r="R32" s="26"/>
      <c r="S32" s="25" t="s">
        <v>569</v>
      </c>
      <c r="T32" s="25"/>
      <c r="U32" s="24" t="s">
        <v>230</v>
      </c>
      <c r="V32" s="26"/>
      <c r="W32" s="25" t="s">
        <v>569</v>
      </c>
      <c r="X32" s="25"/>
      <c r="Y32" s="24" t="s">
        <v>230</v>
      </c>
    </row>
    <row r="33" spans="1:25" ht="15.75" thickBot="1">
      <c r="A33" s="43"/>
      <c r="B33" s="66"/>
      <c r="C33" s="67"/>
      <c r="D33" s="67"/>
      <c r="E33" s="68"/>
      <c r="F33" s="68"/>
      <c r="G33" s="67"/>
      <c r="H33" s="67"/>
      <c r="I33" s="66"/>
      <c r="J33" s="68"/>
      <c r="K33" s="67"/>
      <c r="L33" s="67"/>
      <c r="M33" s="66"/>
      <c r="N33" s="68"/>
      <c r="O33" s="67"/>
      <c r="P33" s="67"/>
      <c r="Q33" s="68"/>
      <c r="R33" s="68"/>
      <c r="S33" s="67"/>
      <c r="T33" s="67"/>
      <c r="U33" s="66"/>
      <c r="V33" s="68"/>
      <c r="W33" s="67"/>
      <c r="X33" s="67"/>
      <c r="Y33" s="66"/>
    </row>
    <row r="34" spans="1:25">
      <c r="A34" s="43"/>
      <c r="B34" s="171" t="s">
        <v>531</v>
      </c>
      <c r="C34" s="89" t="s">
        <v>228</v>
      </c>
      <c r="D34" s="115">
        <v>209</v>
      </c>
      <c r="E34" s="73"/>
      <c r="F34" s="73"/>
      <c r="G34" s="89" t="s">
        <v>228</v>
      </c>
      <c r="H34" s="115" t="s">
        <v>570</v>
      </c>
      <c r="I34" s="89" t="s">
        <v>230</v>
      </c>
      <c r="J34" s="73"/>
      <c r="K34" s="89" t="s">
        <v>228</v>
      </c>
      <c r="L34" s="115">
        <v>45.7</v>
      </c>
      <c r="M34" s="73"/>
      <c r="N34" s="73"/>
      <c r="O34" s="89" t="s">
        <v>228</v>
      </c>
      <c r="P34" s="115">
        <v>209</v>
      </c>
      <c r="Q34" s="73"/>
      <c r="R34" s="73"/>
      <c r="S34" s="89" t="s">
        <v>228</v>
      </c>
      <c r="T34" s="115" t="s">
        <v>565</v>
      </c>
      <c r="U34" s="89" t="s">
        <v>230</v>
      </c>
      <c r="V34" s="73"/>
      <c r="W34" s="89" t="s">
        <v>228</v>
      </c>
      <c r="X34" s="115">
        <v>78.400000000000006</v>
      </c>
      <c r="Y34" s="73"/>
    </row>
    <row r="35" spans="1:25" ht="15.75" thickBot="1">
      <c r="A35" s="43"/>
      <c r="B35" s="172"/>
      <c r="C35" s="90"/>
      <c r="D35" s="123"/>
      <c r="E35" s="74"/>
      <c r="F35" s="74"/>
      <c r="G35" s="90"/>
      <c r="H35" s="123"/>
      <c r="I35" s="90"/>
      <c r="J35" s="74"/>
      <c r="K35" s="90"/>
      <c r="L35" s="123"/>
      <c r="M35" s="74"/>
      <c r="N35" s="74"/>
      <c r="O35" s="90"/>
      <c r="P35" s="123"/>
      <c r="Q35" s="74"/>
      <c r="R35" s="74"/>
      <c r="S35" s="90"/>
      <c r="T35" s="123"/>
      <c r="U35" s="90"/>
      <c r="V35" s="74"/>
      <c r="W35" s="90"/>
      <c r="X35" s="123"/>
      <c r="Y35" s="74"/>
    </row>
    <row r="36" spans="1:25" ht="15.75" thickTop="1">
      <c r="A36" s="43"/>
      <c r="B36" s="14"/>
      <c r="C36" s="81"/>
      <c r="D36" s="81"/>
      <c r="E36" s="81"/>
      <c r="F36" s="14"/>
      <c r="G36" s="81"/>
      <c r="H36" s="81"/>
      <c r="I36" s="81"/>
      <c r="J36" s="14"/>
      <c r="K36" s="81"/>
      <c r="L36" s="81"/>
      <c r="M36" s="81"/>
      <c r="N36" s="14"/>
      <c r="O36" s="81"/>
      <c r="P36" s="81"/>
      <c r="Q36" s="81"/>
      <c r="R36" s="14"/>
      <c r="S36" s="81"/>
      <c r="T36" s="81"/>
      <c r="U36" s="81"/>
      <c r="V36" s="14"/>
      <c r="W36" s="81"/>
      <c r="X36" s="81"/>
      <c r="Y36" s="81"/>
    </row>
    <row r="37" spans="1:25" ht="30">
      <c r="A37" s="43"/>
      <c r="B37" s="170" t="s">
        <v>571</v>
      </c>
      <c r="C37" s="26"/>
      <c r="D37" s="26"/>
      <c r="E37" s="26"/>
      <c r="F37" s="17"/>
      <c r="G37" s="26"/>
      <c r="H37" s="26"/>
      <c r="I37" s="26"/>
      <c r="J37" s="17"/>
      <c r="K37" s="26"/>
      <c r="L37" s="26"/>
      <c r="M37" s="26"/>
      <c r="N37" s="17"/>
      <c r="O37" s="26"/>
      <c r="P37" s="26"/>
      <c r="Q37" s="26"/>
      <c r="R37" s="17"/>
      <c r="S37" s="26"/>
      <c r="T37" s="26"/>
      <c r="U37" s="26"/>
      <c r="V37" s="17"/>
      <c r="W37" s="26"/>
      <c r="X37" s="26"/>
      <c r="Y37" s="26"/>
    </row>
    <row r="38" spans="1:25">
      <c r="A38" s="43"/>
      <c r="B38" s="37" t="s">
        <v>528</v>
      </c>
      <c r="C38" s="37" t="s">
        <v>228</v>
      </c>
      <c r="D38" s="39">
        <v>278</v>
      </c>
      <c r="E38" s="40"/>
      <c r="F38" s="40"/>
      <c r="G38" s="37" t="s">
        <v>228</v>
      </c>
      <c r="H38" s="39" t="s">
        <v>572</v>
      </c>
      <c r="I38" s="37" t="s">
        <v>230</v>
      </c>
      <c r="J38" s="40"/>
      <c r="K38" s="37" t="s">
        <v>228</v>
      </c>
      <c r="L38" s="39">
        <v>69.099999999999994</v>
      </c>
      <c r="M38" s="40"/>
      <c r="N38" s="40"/>
      <c r="O38" s="37" t="s">
        <v>228</v>
      </c>
      <c r="P38" s="39">
        <v>278</v>
      </c>
      <c r="Q38" s="40"/>
      <c r="R38" s="40"/>
      <c r="S38" s="37" t="s">
        <v>228</v>
      </c>
      <c r="T38" s="39" t="s">
        <v>573</v>
      </c>
      <c r="U38" s="37" t="s">
        <v>230</v>
      </c>
      <c r="V38" s="40"/>
      <c r="W38" s="37" t="s">
        <v>228</v>
      </c>
      <c r="X38" s="39">
        <v>118</v>
      </c>
      <c r="Y38" s="40"/>
    </row>
    <row r="39" spans="1:25">
      <c r="A39" s="43"/>
      <c r="B39" s="37"/>
      <c r="C39" s="37"/>
      <c r="D39" s="39"/>
      <c r="E39" s="40"/>
      <c r="F39" s="40"/>
      <c r="G39" s="37"/>
      <c r="H39" s="39"/>
      <c r="I39" s="37"/>
      <c r="J39" s="40"/>
      <c r="K39" s="37"/>
      <c r="L39" s="39"/>
      <c r="M39" s="40"/>
      <c r="N39" s="40"/>
      <c r="O39" s="37"/>
      <c r="P39" s="39"/>
      <c r="Q39" s="40"/>
      <c r="R39" s="40"/>
      <c r="S39" s="37"/>
      <c r="T39" s="39"/>
      <c r="U39" s="37"/>
      <c r="V39" s="40"/>
      <c r="W39" s="37"/>
      <c r="X39" s="39"/>
      <c r="Y39" s="40"/>
    </row>
    <row r="40" spans="1:25">
      <c r="A40" s="43"/>
      <c r="B40" s="24" t="s">
        <v>567</v>
      </c>
      <c r="C40" s="25" t="s">
        <v>240</v>
      </c>
      <c r="D40" s="25"/>
      <c r="E40" s="26"/>
      <c r="F40" s="26"/>
      <c r="G40" s="25" t="s">
        <v>574</v>
      </c>
      <c r="H40" s="25"/>
      <c r="I40" s="24" t="s">
        <v>230</v>
      </c>
      <c r="J40" s="26"/>
      <c r="K40" s="25" t="s">
        <v>574</v>
      </c>
      <c r="L40" s="25"/>
      <c r="M40" s="24" t="s">
        <v>230</v>
      </c>
      <c r="N40" s="26"/>
      <c r="O40" s="25" t="s">
        <v>240</v>
      </c>
      <c r="P40" s="25"/>
      <c r="Q40" s="26"/>
      <c r="R40" s="26"/>
      <c r="S40" s="25" t="s">
        <v>575</v>
      </c>
      <c r="T40" s="25"/>
      <c r="U40" s="24" t="s">
        <v>230</v>
      </c>
      <c r="V40" s="26"/>
      <c r="W40" s="25" t="s">
        <v>575</v>
      </c>
      <c r="X40" s="25"/>
      <c r="Y40" s="24" t="s">
        <v>230</v>
      </c>
    </row>
    <row r="41" spans="1:25" ht="15.75" thickBot="1">
      <c r="A41" s="43"/>
      <c r="B41" s="66"/>
      <c r="C41" s="67"/>
      <c r="D41" s="67"/>
      <c r="E41" s="68"/>
      <c r="F41" s="68"/>
      <c r="G41" s="67"/>
      <c r="H41" s="67"/>
      <c r="I41" s="66"/>
      <c r="J41" s="68"/>
      <c r="K41" s="67"/>
      <c r="L41" s="67"/>
      <c r="M41" s="66"/>
      <c r="N41" s="68"/>
      <c r="O41" s="67"/>
      <c r="P41" s="67"/>
      <c r="Q41" s="68"/>
      <c r="R41" s="68"/>
      <c r="S41" s="67"/>
      <c r="T41" s="67"/>
      <c r="U41" s="66"/>
      <c r="V41" s="68"/>
      <c r="W41" s="67"/>
      <c r="X41" s="67"/>
      <c r="Y41" s="66"/>
    </row>
    <row r="42" spans="1:25">
      <c r="A42" s="43"/>
      <c r="B42" s="171" t="s">
        <v>531</v>
      </c>
      <c r="C42" s="89" t="s">
        <v>228</v>
      </c>
      <c r="D42" s="115">
        <v>278</v>
      </c>
      <c r="E42" s="73"/>
      <c r="F42" s="73"/>
      <c r="G42" s="89" t="s">
        <v>228</v>
      </c>
      <c r="H42" s="115" t="s">
        <v>576</v>
      </c>
      <c r="I42" s="89" t="s">
        <v>230</v>
      </c>
      <c r="J42" s="73"/>
      <c r="K42" s="89" t="s">
        <v>228</v>
      </c>
      <c r="L42" s="115">
        <v>40.700000000000003</v>
      </c>
      <c r="M42" s="73"/>
      <c r="N42" s="73"/>
      <c r="O42" s="89" t="s">
        <v>228</v>
      </c>
      <c r="P42" s="115">
        <v>278</v>
      </c>
      <c r="Q42" s="73"/>
      <c r="R42" s="73"/>
      <c r="S42" s="89" t="s">
        <v>228</v>
      </c>
      <c r="T42" s="115" t="s">
        <v>572</v>
      </c>
      <c r="U42" s="89" t="s">
        <v>230</v>
      </c>
      <c r="V42" s="73"/>
      <c r="W42" s="89" t="s">
        <v>228</v>
      </c>
      <c r="X42" s="115">
        <v>69.099999999999994</v>
      </c>
      <c r="Y42" s="73"/>
    </row>
    <row r="43" spans="1:25" ht="15.75" thickBot="1">
      <c r="A43" s="43"/>
      <c r="B43" s="172"/>
      <c r="C43" s="90"/>
      <c r="D43" s="123"/>
      <c r="E43" s="74"/>
      <c r="F43" s="74"/>
      <c r="G43" s="90"/>
      <c r="H43" s="123"/>
      <c r="I43" s="90"/>
      <c r="J43" s="74"/>
      <c r="K43" s="90"/>
      <c r="L43" s="123"/>
      <c r="M43" s="74"/>
      <c r="N43" s="74"/>
      <c r="O43" s="90"/>
      <c r="P43" s="123"/>
      <c r="Q43" s="74"/>
      <c r="R43" s="74"/>
      <c r="S43" s="90"/>
      <c r="T43" s="123"/>
      <c r="U43" s="90"/>
      <c r="V43" s="74"/>
      <c r="W43" s="90"/>
      <c r="X43" s="123"/>
      <c r="Y43" s="74"/>
    </row>
    <row r="44" spans="1:25" ht="15.75" thickTop="1">
      <c r="A44" s="43" t="s">
        <v>1209</v>
      </c>
      <c r="B44" s="50" t="s">
        <v>1210</v>
      </c>
      <c r="C44" s="50"/>
      <c r="D44" s="50"/>
      <c r="E44" s="50"/>
      <c r="F44" s="50"/>
      <c r="G44" s="50"/>
      <c r="H44" s="50"/>
      <c r="I44" s="50"/>
      <c r="J44" s="50"/>
      <c r="K44" s="50"/>
      <c r="L44" s="50"/>
      <c r="M44" s="50"/>
      <c r="N44" s="50"/>
      <c r="O44" s="50"/>
      <c r="P44" s="50"/>
      <c r="Q44" s="50"/>
      <c r="R44" s="50"/>
      <c r="S44" s="50"/>
      <c r="T44" s="50"/>
      <c r="U44" s="50"/>
      <c r="V44" s="50"/>
      <c r="W44" s="50"/>
      <c r="X44" s="50"/>
      <c r="Y44" s="50"/>
    </row>
    <row r="45" spans="1:25">
      <c r="A45" s="43"/>
      <c r="B45" s="22"/>
      <c r="C45" s="22"/>
      <c r="D45" s="22"/>
      <c r="E45" s="22"/>
      <c r="F45" s="22"/>
    </row>
    <row r="46" spans="1:25">
      <c r="A46" s="43"/>
      <c r="B46" s="13"/>
      <c r="C46" s="13"/>
      <c r="D46" s="13"/>
      <c r="E46" s="13"/>
      <c r="F46" s="13"/>
    </row>
    <row r="47" spans="1:25">
      <c r="A47" s="43"/>
      <c r="B47" s="15">
        <v>2015</v>
      </c>
      <c r="C47" s="17"/>
      <c r="D47" s="15" t="s">
        <v>228</v>
      </c>
      <c r="E47" s="16" t="s">
        <v>579</v>
      </c>
      <c r="F47" s="15" t="s">
        <v>230</v>
      </c>
    </row>
    <row r="48" spans="1:25">
      <c r="A48" s="43"/>
      <c r="B48" s="18">
        <v>2016</v>
      </c>
      <c r="C48" s="14"/>
      <c r="D48" s="39" t="s">
        <v>580</v>
      </c>
      <c r="E48" s="39"/>
      <c r="F48" s="18" t="s">
        <v>230</v>
      </c>
    </row>
    <row r="49" spans="1:6">
      <c r="A49" s="43"/>
      <c r="B49" s="24">
        <v>2017</v>
      </c>
      <c r="C49" s="26"/>
      <c r="D49" s="25">
        <v>0.3</v>
      </c>
      <c r="E49" s="25"/>
      <c r="F49" s="26"/>
    </row>
    <row r="50" spans="1:6" ht="15.75" thickBot="1">
      <c r="A50" s="43"/>
      <c r="B50" s="66"/>
      <c r="C50" s="68"/>
      <c r="D50" s="67"/>
      <c r="E50" s="67"/>
      <c r="F50" s="68"/>
    </row>
    <row r="51" spans="1:6" ht="15.75" thickBot="1">
      <c r="A51" s="43"/>
      <c r="B51" s="128" t="s">
        <v>280</v>
      </c>
      <c r="C51" s="129"/>
      <c r="D51" s="128" t="s">
        <v>228</v>
      </c>
      <c r="E51" s="130" t="s">
        <v>581</v>
      </c>
      <c r="F51" s="128" t="s">
        <v>230</v>
      </c>
    </row>
  </sheetData>
  <mergeCells count="334">
    <mergeCell ref="A24:A43"/>
    <mergeCell ref="B24:Y24"/>
    <mergeCell ref="A44:A51"/>
    <mergeCell ref="B44:Y44"/>
    <mergeCell ref="A1:A2"/>
    <mergeCell ref="B1:Y1"/>
    <mergeCell ref="B2:Y2"/>
    <mergeCell ref="B3:Y3"/>
    <mergeCell ref="A4:A23"/>
    <mergeCell ref="B4:Y4"/>
    <mergeCell ref="B45:F45"/>
    <mergeCell ref="D48:E48"/>
    <mergeCell ref="B49:B50"/>
    <mergeCell ref="C49:C50"/>
    <mergeCell ref="D49:E50"/>
    <mergeCell ref="F49:F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C27:M27"/>
    <mergeCell ref="O27:Y27"/>
    <mergeCell ref="C28:E28"/>
    <mergeCell ref="G28:I28"/>
    <mergeCell ref="K28:M28"/>
    <mergeCell ref="O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14.42578125" customWidth="1"/>
    <col min="4" max="5" width="17" customWidth="1"/>
    <col min="6" max="6" width="14.42578125" customWidth="1"/>
    <col min="7" max="7" width="8.7109375" customWidth="1"/>
    <col min="8" max="8" width="17" customWidth="1"/>
    <col min="9" max="9" width="17.42578125" customWidth="1"/>
    <col min="10" max="10" width="8.7109375" customWidth="1"/>
    <col min="11" max="11" width="5.28515625" customWidth="1"/>
    <col min="12" max="12" width="17" customWidth="1"/>
    <col min="13" max="13" width="4.140625" customWidth="1"/>
  </cols>
  <sheetData>
    <row r="1" spans="1:13" ht="15" customHeight="1">
      <c r="A1" s="10" t="s">
        <v>12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582</v>
      </c>
      <c r="B3" s="42"/>
      <c r="C3" s="42"/>
      <c r="D3" s="42"/>
      <c r="E3" s="42"/>
      <c r="F3" s="42"/>
      <c r="G3" s="42"/>
      <c r="H3" s="42"/>
      <c r="I3" s="42"/>
      <c r="J3" s="42"/>
      <c r="K3" s="42"/>
      <c r="L3" s="42"/>
      <c r="M3" s="42"/>
    </row>
    <row r="4" spans="1:13">
      <c r="A4" s="43" t="s">
        <v>1212</v>
      </c>
      <c r="B4" s="46" t="s">
        <v>585</v>
      </c>
      <c r="C4" s="46"/>
      <c r="D4" s="46"/>
      <c r="E4" s="46"/>
      <c r="F4" s="46"/>
      <c r="G4" s="46"/>
      <c r="H4" s="46"/>
      <c r="I4" s="46"/>
      <c r="J4" s="46"/>
      <c r="K4" s="46"/>
      <c r="L4" s="46"/>
      <c r="M4" s="46"/>
    </row>
    <row r="5" spans="1:13">
      <c r="A5" s="43"/>
      <c r="B5" s="22"/>
      <c r="C5" s="22"/>
      <c r="D5" s="22"/>
      <c r="E5" s="22"/>
      <c r="F5" s="22"/>
      <c r="G5" s="22"/>
      <c r="H5" s="22"/>
      <c r="I5" s="22"/>
      <c r="J5" s="22"/>
      <c r="K5" s="22"/>
      <c r="L5" s="22"/>
      <c r="M5" s="22"/>
    </row>
    <row r="6" spans="1:13">
      <c r="A6" s="43"/>
      <c r="B6" s="13"/>
      <c r="C6" s="13"/>
      <c r="D6" s="13"/>
      <c r="E6" s="13"/>
      <c r="F6" s="13"/>
      <c r="G6" s="13"/>
      <c r="H6" s="13"/>
      <c r="I6" s="13"/>
      <c r="J6" s="13"/>
      <c r="K6" s="13"/>
      <c r="L6" s="13"/>
      <c r="M6" s="13"/>
    </row>
    <row r="7" spans="1:13" ht="15" customHeight="1">
      <c r="A7" s="43"/>
      <c r="B7" s="14"/>
      <c r="C7" s="23">
        <v>2014</v>
      </c>
      <c r="D7" s="23"/>
      <c r="E7" s="23"/>
      <c r="F7" s="14"/>
      <c r="G7" s="23">
        <v>2013</v>
      </c>
      <c r="H7" s="23"/>
      <c r="I7" s="23"/>
      <c r="J7" s="14"/>
      <c r="K7" s="23">
        <v>2012</v>
      </c>
      <c r="L7" s="23"/>
      <c r="M7" s="23"/>
    </row>
    <row r="8" spans="1:13">
      <c r="A8" s="43"/>
      <c r="B8" s="24" t="s">
        <v>586</v>
      </c>
      <c r="C8" s="110"/>
      <c r="D8" s="110"/>
      <c r="E8" s="26"/>
      <c r="F8" s="26"/>
      <c r="G8" s="110"/>
      <c r="H8" s="110"/>
      <c r="I8" s="26"/>
      <c r="J8" s="26"/>
      <c r="K8" s="110"/>
      <c r="L8" s="110"/>
      <c r="M8" s="26"/>
    </row>
    <row r="9" spans="1:13">
      <c r="A9" s="43"/>
      <c r="B9" s="24"/>
      <c r="C9" s="110"/>
      <c r="D9" s="110"/>
      <c r="E9" s="26"/>
      <c r="F9" s="26"/>
      <c r="G9" s="110"/>
      <c r="H9" s="110"/>
      <c r="I9" s="26"/>
      <c r="J9" s="26"/>
      <c r="K9" s="110"/>
      <c r="L9" s="110"/>
      <c r="M9" s="26"/>
    </row>
    <row r="10" spans="1:13">
      <c r="A10" s="43"/>
      <c r="B10" s="177" t="s">
        <v>587</v>
      </c>
      <c r="C10" s="37" t="s">
        <v>228</v>
      </c>
      <c r="D10" s="39">
        <v>114.8</v>
      </c>
      <c r="E10" s="40"/>
      <c r="F10" s="40"/>
      <c r="G10" s="37" t="s">
        <v>228</v>
      </c>
      <c r="H10" s="39">
        <v>94.4</v>
      </c>
      <c r="I10" s="40"/>
      <c r="J10" s="40"/>
      <c r="K10" s="37" t="s">
        <v>228</v>
      </c>
      <c r="L10" s="39">
        <v>46.6</v>
      </c>
      <c r="M10" s="40"/>
    </row>
    <row r="11" spans="1:13">
      <c r="A11" s="43"/>
      <c r="B11" s="177"/>
      <c r="C11" s="37"/>
      <c r="D11" s="39"/>
      <c r="E11" s="40"/>
      <c r="F11" s="40"/>
      <c r="G11" s="37"/>
      <c r="H11" s="39"/>
      <c r="I11" s="40"/>
      <c r="J11" s="40"/>
      <c r="K11" s="37"/>
      <c r="L11" s="39"/>
      <c r="M11" s="40"/>
    </row>
    <row r="12" spans="1:13">
      <c r="A12" s="43"/>
      <c r="B12" s="178" t="s">
        <v>588</v>
      </c>
      <c r="C12" s="25">
        <v>149.19999999999999</v>
      </c>
      <c r="D12" s="25"/>
      <c r="E12" s="26"/>
      <c r="F12" s="26"/>
      <c r="G12" s="25">
        <v>98.6</v>
      </c>
      <c r="H12" s="25"/>
      <c r="I12" s="26"/>
      <c r="J12" s="26"/>
      <c r="K12" s="25">
        <v>154.19999999999999</v>
      </c>
      <c r="L12" s="25"/>
      <c r="M12" s="26"/>
    </row>
    <row r="13" spans="1:13" ht="15.75" thickBot="1">
      <c r="A13" s="43"/>
      <c r="B13" s="179"/>
      <c r="C13" s="67"/>
      <c r="D13" s="67"/>
      <c r="E13" s="68"/>
      <c r="F13" s="68"/>
      <c r="G13" s="67"/>
      <c r="H13" s="67"/>
      <c r="I13" s="68"/>
      <c r="J13" s="68"/>
      <c r="K13" s="67"/>
      <c r="L13" s="67"/>
      <c r="M13" s="68"/>
    </row>
    <row r="14" spans="1:13">
      <c r="A14" s="43"/>
      <c r="B14" s="95"/>
      <c r="C14" s="115">
        <v>264</v>
      </c>
      <c r="D14" s="115"/>
      <c r="E14" s="73"/>
      <c r="F14" s="73"/>
      <c r="G14" s="115">
        <v>193</v>
      </c>
      <c r="H14" s="115"/>
      <c r="I14" s="73"/>
      <c r="J14" s="73"/>
      <c r="K14" s="115">
        <v>200.8</v>
      </c>
      <c r="L14" s="115"/>
      <c r="M14" s="73"/>
    </row>
    <row r="15" spans="1:13" ht="15.75" thickBot="1">
      <c r="A15" s="43"/>
      <c r="B15" s="155"/>
      <c r="C15" s="28"/>
      <c r="D15" s="28"/>
      <c r="E15" s="41"/>
      <c r="F15" s="41"/>
      <c r="G15" s="28"/>
      <c r="H15" s="28"/>
      <c r="I15" s="41"/>
      <c r="J15" s="41"/>
      <c r="K15" s="28"/>
      <c r="L15" s="28"/>
      <c r="M15" s="41"/>
    </row>
    <row r="16" spans="1:13">
      <c r="A16" s="43"/>
      <c r="B16" s="29" t="s">
        <v>589</v>
      </c>
      <c r="C16" s="117"/>
      <c r="D16" s="117"/>
      <c r="E16" s="33"/>
      <c r="F16" s="33"/>
      <c r="G16" s="117"/>
      <c r="H16" s="117"/>
      <c r="I16" s="33"/>
      <c r="J16" s="33"/>
      <c r="K16" s="117"/>
      <c r="L16" s="117"/>
      <c r="M16" s="33"/>
    </row>
    <row r="17" spans="1:13">
      <c r="A17" s="43"/>
      <c r="B17" s="24"/>
      <c r="C17" s="110"/>
      <c r="D17" s="110"/>
      <c r="E17" s="26"/>
      <c r="F17" s="26"/>
      <c r="G17" s="110"/>
      <c r="H17" s="110"/>
      <c r="I17" s="26"/>
      <c r="J17" s="26"/>
      <c r="K17" s="110"/>
      <c r="L17" s="110"/>
      <c r="M17" s="26"/>
    </row>
    <row r="18" spans="1:13">
      <c r="A18" s="43"/>
      <c r="B18" s="177" t="s">
        <v>587</v>
      </c>
      <c r="C18" s="39" t="s">
        <v>590</v>
      </c>
      <c r="D18" s="39"/>
      <c r="E18" s="37" t="s">
        <v>230</v>
      </c>
      <c r="F18" s="40"/>
      <c r="G18" s="39">
        <v>19.2</v>
      </c>
      <c r="H18" s="39"/>
      <c r="I18" s="40"/>
      <c r="J18" s="40"/>
      <c r="K18" s="39">
        <v>29.4</v>
      </c>
      <c r="L18" s="39"/>
      <c r="M18" s="40"/>
    </row>
    <row r="19" spans="1:13">
      <c r="A19" s="43"/>
      <c r="B19" s="177"/>
      <c r="C19" s="39"/>
      <c r="D19" s="39"/>
      <c r="E19" s="37"/>
      <c r="F19" s="40"/>
      <c r="G19" s="39"/>
      <c r="H19" s="39"/>
      <c r="I19" s="40"/>
      <c r="J19" s="40"/>
      <c r="K19" s="39"/>
      <c r="L19" s="39"/>
      <c r="M19" s="40"/>
    </row>
    <row r="20" spans="1:13" ht="15.75" thickBot="1">
      <c r="A20" s="43"/>
      <c r="B20" s="176" t="s">
        <v>588</v>
      </c>
      <c r="C20" s="67" t="s">
        <v>591</v>
      </c>
      <c r="D20" s="67"/>
      <c r="E20" s="15" t="s">
        <v>230</v>
      </c>
      <c r="F20" s="17"/>
      <c r="G20" s="67" t="s">
        <v>592</v>
      </c>
      <c r="H20" s="67"/>
      <c r="I20" s="15" t="s">
        <v>230</v>
      </c>
      <c r="J20" s="17"/>
      <c r="K20" s="67" t="s">
        <v>406</v>
      </c>
      <c r="L20" s="67"/>
      <c r="M20" s="15" t="s">
        <v>230</v>
      </c>
    </row>
    <row r="21" spans="1:13">
      <c r="A21" s="43"/>
      <c r="B21" s="95"/>
      <c r="C21" s="115" t="s">
        <v>593</v>
      </c>
      <c r="D21" s="115"/>
      <c r="E21" s="89" t="s">
        <v>230</v>
      </c>
      <c r="F21" s="73"/>
      <c r="G21" s="115">
        <v>10.1</v>
      </c>
      <c r="H21" s="115"/>
      <c r="I21" s="73"/>
      <c r="J21" s="73"/>
      <c r="K21" s="115">
        <v>27.8</v>
      </c>
      <c r="L21" s="115"/>
      <c r="M21" s="73"/>
    </row>
    <row r="22" spans="1:13" ht="15.75" thickBot="1">
      <c r="A22" s="43"/>
      <c r="B22" s="155"/>
      <c r="C22" s="28"/>
      <c r="D22" s="28"/>
      <c r="E22" s="38"/>
      <c r="F22" s="41"/>
      <c r="G22" s="28"/>
      <c r="H22" s="28"/>
      <c r="I22" s="41"/>
      <c r="J22" s="41"/>
      <c r="K22" s="28"/>
      <c r="L22" s="28"/>
      <c r="M22" s="41"/>
    </row>
    <row r="23" spans="1:13">
      <c r="A23" s="43"/>
      <c r="B23" s="29" t="s">
        <v>594</v>
      </c>
      <c r="C23" s="29" t="s">
        <v>228</v>
      </c>
      <c r="D23" s="31">
        <v>140.5</v>
      </c>
      <c r="E23" s="33"/>
      <c r="F23" s="33"/>
      <c r="G23" s="29" t="s">
        <v>228</v>
      </c>
      <c r="H23" s="31">
        <v>203.1</v>
      </c>
      <c r="I23" s="33"/>
      <c r="J23" s="33"/>
      <c r="K23" s="29" t="s">
        <v>228</v>
      </c>
      <c r="L23" s="31">
        <v>228.6</v>
      </c>
      <c r="M23" s="33"/>
    </row>
    <row r="24" spans="1:13" ht="15.75" thickBot="1">
      <c r="A24" s="43"/>
      <c r="B24" s="30"/>
      <c r="C24" s="30"/>
      <c r="D24" s="32"/>
      <c r="E24" s="34"/>
      <c r="F24" s="34"/>
      <c r="G24" s="30"/>
      <c r="H24" s="32"/>
      <c r="I24" s="34"/>
      <c r="J24" s="34"/>
      <c r="K24" s="30"/>
      <c r="L24" s="32"/>
      <c r="M24" s="34"/>
    </row>
    <row r="25" spans="1:13" ht="15.75" thickTop="1">
      <c r="A25" s="43" t="s">
        <v>1213</v>
      </c>
      <c r="B25" s="50" t="s">
        <v>596</v>
      </c>
      <c r="C25" s="50"/>
      <c r="D25" s="50"/>
      <c r="E25" s="50"/>
      <c r="F25" s="50"/>
      <c r="G25" s="50"/>
      <c r="H25" s="50"/>
      <c r="I25" s="50"/>
      <c r="J25" s="50"/>
      <c r="K25" s="50"/>
      <c r="L25" s="50"/>
      <c r="M25" s="50"/>
    </row>
    <row r="26" spans="1:13">
      <c r="A26" s="43"/>
      <c r="B26" s="22"/>
      <c r="C26" s="22"/>
      <c r="D26" s="22"/>
      <c r="E26" s="22"/>
      <c r="F26" s="22"/>
      <c r="G26" s="22"/>
      <c r="H26" s="22"/>
      <c r="I26" s="22"/>
      <c r="J26" s="22"/>
    </row>
    <row r="27" spans="1:13">
      <c r="A27" s="43"/>
      <c r="B27" s="13"/>
      <c r="C27" s="13"/>
      <c r="D27" s="13"/>
      <c r="E27" s="13"/>
      <c r="F27" s="13"/>
      <c r="G27" s="13"/>
      <c r="H27" s="13"/>
      <c r="I27" s="13"/>
      <c r="J27" s="13"/>
    </row>
    <row r="28" spans="1:13" ht="15" customHeight="1">
      <c r="A28" s="43"/>
      <c r="B28" s="14"/>
      <c r="C28" s="14"/>
      <c r="D28" s="23">
        <v>2014</v>
      </c>
      <c r="E28" s="23"/>
      <c r="F28" s="23"/>
      <c r="G28" s="14"/>
      <c r="H28" s="23">
        <v>2013</v>
      </c>
      <c r="I28" s="23"/>
      <c r="J28" s="23"/>
    </row>
    <row r="29" spans="1:13">
      <c r="A29" s="43"/>
      <c r="B29" s="187" t="s">
        <v>597</v>
      </c>
      <c r="C29" s="40"/>
      <c r="D29" s="40"/>
      <c r="E29" s="40"/>
      <c r="F29" s="40"/>
      <c r="G29" s="40"/>
      <c r="H29" s="63"/>
      <c r="I29" s="63"/>
      <c r="J29" s="40"/>
    </row>
    <row r="30" spans="1:13">
      <c r="A30" s="43"/>
      <c r="B30" s="187"/>
      <c r="C30" s="40"/>
      <c r="D30" s="40"/>
      <c r="E30" s="40"/>
      <c r="F30" s="40"/>
      <c r="G30" s="40"/>
      <c r="H30" s="63"/>
      <c r="I30" s="63"/>
      <c r="J30" s="40"/>
    </row>
    <row r="31" spans="1:13">
      <c r="A31" s="43"/>
      <c r="B31" s="178" t="s">
        <v>598</v>
      </c>
      <c r="C31" s="26"/>
      <c r="D31" s="24" t="s">
        <v>228</v>
      </c>
      <c r="E31" s="25">
        <v>204.5</v>
      </c>
      <c r="F31" s="26"/>
      <c r="G31" s="26"/>
      <c r="H31" s="24" t="s">
        <v>228</v>
      </c>
      <c r="I31" s="25">
        <v>104</v>
      </c>
      <c r="J31" s="26"/>
    </row>
    <row r="32" spans="1:13">
      <c r="A32" s="43"/>
      <c r="B32" s="178"/>
      <c r="C32" s="26"/>
      <c r="D32" s="24"/>
      <c r="E32" s="25"/>
      <c r="F32" s="26"/>
      <c r="G32" s="26"/>
      <c r="H32" s="24"/>
      <c r="I32" s="25"/>
      <c r="J32" s="26"/>
    </row>
    <row r="33" spans="1:10">
      <c r="A33" s="43"/>
      <c r="B33" s="177" t="s">
        <v>599</v>
      </c>
      <c r="C33" s="40"/>
      <c r="D33" s="39">
        <v>103</v>
      </c>
      <c r="E33" s="39"/>
      <c r="F33" s="40"/>
      <c r="G33" s="40"/>
      <c r="H33" s="39">
        <v>19.399999999999999</v>
      </c>
      <c r="I33" s="39"/>
      <c r="J33" s="40"/>
    </row>
    <row r="34" spans="1:10">
      <c r="A34" s="43"/>
      <c r="B34" s="177"/>
      <c r="C34" s="40"/>
      <c r="D34" s="39"/>
      <c r="E34" s="39"/>
      <c r="F34" s="40"/>
      <c r="G34" s="40"/>
      <c r="H34" s="39"/>
      <c r="I34" s="39"/>
      <c r="J34" s="40"/>
    </row>
    <row r="35" spans="1:10">
      <c r="A35" s="43"/>
      <c r="B35" s="178" t="s">
        <v>600</v>
      </c>
      <c r="C35" s="26"/>
      <c r="D35" s="25">
        <v>99.2</v>
      </c>
      <c r="E35" s="25"/>
      <c r="F35" s="26"/>
      <c r="G35" s="26"/>
      <c r="H35" s="25">
        <v>111.9</v>
      </c>
      <c r="I35" s="25"/>
      <c r="J35" s="26"/>
    </row>
    <row r="36" spans="1:10">
      <c r="A36" s="43"/>
      <c r="B36" s="178"/>
      <c r="C36" s="26"/>
      <c r="D36" s="25"/>
      <c r="E36" s="25"/>
      <c r="F36" s="26"/>
      <c r="G36" s="26"/>
      <c r="H36" s="25"/>
      <c r="I36" s="25"/>
      <c r="J36" s="26"/>
    </row>
    <row r="37" spans="1:10">
      <c r="A37" s="43"/>
      <c r="B37" s="177" t="s">
        <v>601</v>
      </c>
      <c r="C37" s="40"/>
      <c r="D37" s="39">
        <v>98.6</v>
      </c>
      <c r="E37" s="39"/>
      <c r="F37" s="40"/>
      <c r="G37" s="40"/>
      <c r="H37" s="39">
        <v>159</v>
      </c>
      <c r="I37" s="39"/>
      <c r="J37" s="40"/>
    </row>
    <row r="38" spans="1:10">
      <c r="A38" s="43"/>
      <c r="B38" s="177"/>
      <c r="C38" s="40"/>
      <c r="D38" s="39"/>
      <c r="E38" s="39"/>
      <c r="F38" s="40"/>
      <c r="G38" s="40"/>
      <c r="H38" s="39"/>
      <c r="I38" s="39"/>
      <c r="J38" s="40"/>
    </row>
    <row r="39" spans="1:10">
      <c r="A39" s="43"/>
      <c r="B39" s="178" t="s">
        <v>602</v>
      </c>
      <c r="C39" s="26"/>
      <c r="D39" s="25">
        <v>39.5</v>
      </c>
      <c r="E39" s="25"/>
      <c r="F39" s="26"/>
      <c r="G39" s="26"/>
      <c r="H39" s="25">
        <v>41.7</v>
      </c>
      <c r="I39" s="25"/>
      <c r="J39" s="26"/>
    </row>
    <row r="40" spans="1:10">
      <c r="A40" s="43"/>
      <c r="B40" s="178"/>
      <c r="C40" s="26"/>
      <c r="D40" s="25"/>
      <c r="E40" s="25"/>
      <c r="F40" s="26"/>
      <c r="G40" s="26"/>
      <c r="H40" s="25"/>
      <c r="I40" s="25"/>
      <c r="J40" s="26"/>
    </row>
    <row r="41" spans="1:10">
      <c r="A41" s="43"/>
      <c r="B41" s="177" t="s">
        <v>78</v>
      </c>
      <c r="C41" s="40"/>
      <c r="D41" s="39">
        <v>16.7</v>
      </c>
      <c r="E41" s="39"/>
      <c r="F41" s="40"/>
      <c r="G41" s="40"/>
      <c r="H41" s="39">
        <v>19.8</v>
      </c>
      <c r="I41" s="39"/>
      <c r="J41" s="40"/>
    </row>
    <row r="42" spans="1:10" ht="15.75" thickBot="1">
      <c r="A42" s="43"/>
      <c r="B42" s="188"/>
      <c r="C42" s="41"/>
      <c r="D42" s="28"/>
      <c r="E42" s="28"/>
      <c r="F42" s="41"/>
      <c r="G42" s="41"/>
      <c r="H42" s="28"/>
      <c r="I42" s="28"/>
      <c r="J42" s="41"/>
    </row>
    <row r="43" spans="1:10">
      <c r="A43" s="43"/>
      <c r="B43" s="189" t="s">
        <v>603</v>
      </c>
      <c r="C43" s="33"/>
      <c r="D43" s="31">
        <v>561.5</v>
      </c>
      <c r="E43" s="31"/>
      <c r="F43" s="33"/>
      <c r="G43" s="33"/>
      <c r="H43" s="31">
        <v>455.8</v>
      </c>
      <c r="I43" s="31"/>
      <c r="J43" s="33"/>
    </row>
    <row r="44" spans="1:10">
      <c r="A44" s="43"/>
      <c r="B44" s="178"/>
      <c r="C44" s="26"/>
      <c r="D44" s="25"/>
      <c r="E44" s="25"/>
      <c r="F44" s="26"/>
      <c r="G44" s="26"/>
      <c r="H44" s="161"/>
      <c r="I44" s="161"/>
      <c r="J44" s="146"/>
    </row>
    <row r="45" spans="1:10" ht="15.75" thickBot="1">
      <c r="A45" s="43"/>
      <c r="B45" s="180" t="s">
        <v>604</v>
      </c>
      <c r="C45" s="20"/>
      <c r="D45" s="28" t="s">
        <v>605</v>
      </c>
      <c r="E45" s="28"/>
      <c r="F45" s="19" t="s">
        <v>230</v>
      </c>
      <c r="G45" s="20"/>
      <c r="H45" s="28" t="s">
        <v>606</v>
      </c>
      <c r="I45" s="28"/>
      <c r="J45" s="19" t="s">
        <v>230</v>
      </c>
    </row>
    <row r="46" spans="1:10">
      <c r="A46" s="43"/>
      <c r="B46" s="191" t="s">
        <v>607</v>
      </c>
      <c r="C46" s="33"/>
      <c r="D46" s="31">
        <v>290.2</v>
      </c>
      <c r="E46" s="31"/>
      <c r="F46" s="33"/>
      <c r="G46" s="33"/>
      <c r="H46" s="31">
        <v>223.2</v>
      </c>
      <c r="I46" s="31"/>
      <c r="J46" s="33"/>
    </row>
    <row r="47" spans="1:10">
      <c r="A47" s="43"/>
      <c r="B47" s="190"/>
      <c r="C47" s="26"/>
      <c r="D47" s="25"/>
      <c r="E47" s="25"/>
      <c r="F47" s="26"/>
      <c r="G47" s="26"/>
      <c r="H47" s="25"/>
      <c r="I47" s="25"/>
      <c r="J47" s="26"/>
    </row>
    <row r="48" spans="1:10">
      <c r="A48" s="43"/>
      <c r="B48" s="187" t="s">
        <v>608</v>
      </c>
      <c r="C48" s="40"/>
      <c r="D48" s="63"/>
      <c r="E48" s="63"/>
      <c r="F48" s="40"/>
      <c r="G48" s="40"/>
      <c r="H48" s="63"/>
      <c r="I48" s="63"/>
      <c r="J48" s="40"/>
    </row>
    <row r="49" spans="1:13">
      <c r="A49" s="43"/>
      <c r="B49" s="187"/>
      <c r="C49" s="40"/>
      <c r="D49" s="63"/>
      <c r="E49" s="63"/>
      <c r="F49" s="40"/>
      <c r="G49" s="40"/>
      <c r="H49" s="63"/>
      <c r="I49" s="63"/>
      <c r="J49" s="40"/>
    </row>
    <row r="50" spans="1:13">
      <c r="A50" s="43"/>
      <c r="B50" s="176" t="s">
        <v>609</v>
      </c>
      <c r="C50" s="17"/>
      <c r="D50" s="25" t="s">
        <v>610</v>
      </c>
      <c r="E50" s="25"/>
      <c r="F50" s="15" t="s">
        <v>230</v>
      </c>
      <c r="G50" s="17"/>
      <c r="H50" s="25" t="s">
        <v>611</v>
      </c>
      <c r="I50" s="25"/>
      <c r="J50" s="15" t="s">
        <v>230</v>
      </c>
    </row>
    <row r="51" spans="1:13" ht="29.25">
      <c r="A51" s="43"/>
      <c r="B51" s="175" t="s">
        <v>612</v>
      </c>
      <c r="C51" s="14"/>
      <c r="D51" s="39" t="s">
        <v>613</v>
      </c>
      <c r="E51" s="39"/>
      <c r="F51" s="18" t="s">
        <v>230</v>
      </c>
      <c r="G51" s="14"/>
      <c r="H51" s="39" t="s">
        <v>614</v>
      </c>
      <c r="I51" s="39"/>
      <c r="J51" s="18" t="s">
        <v>230</v>
      </c>
    </row>
    <row r="52" spans="1:13">
      <c r="A52" s="43"/>
      <c r="B52" s="176" t="s">
        <v>615</v>
      </c>
      <c r="C52" s="17"/>
      <c r="D52" s="25" t="s">
        <v>616</v>
      </c>
      <c r="E52" s="25"/>
      <c r="F52" s="15" t="s">
        <v>230</v>
      </c>
      <c r="G52" s="17"/>
      <c r="H52" s="25" t="s">
        <v>617</v>
      </c>
      <c r="I52" s="25"/>
      <c r="J52" s="15" t="s">
        <v>230</v>
      </c>
    </row>
    <row r="53" spans="1:13" ht="15.75" thickBot="1">
      <c r="A53" s="43"/>
      <c r="B53" s="180" t="s">
        <v>78</v>
      </c>
      <c r="C53" s="20"/>
      <c r="D53" s="28" t="s">
        <v>460</v>
      </c>
      <c r="E53" s="28"/>
      <c r="F53" s="19" t="s">
        <v>230</v>
      </c>
      <c r="G53" s="20"/>
      <c r="H53" s="28" t="s">
        <v>618</v>
      </c>
      <c r="I53" s="28"/>
      <c r="J53" s="19" t="s">
        <v>230</v>
      </c>
    </row>
    <row r="54" spans="1:13" ht="15.75" thickBot="1">
      <c r="A54" s="43"/>
      <c r="B54" s="176" t="s">
        <v>619</v>
      </c>
      <c r="C54" s="17"/>
      <c r="D54" s="192" t="s">
        <v>620</v>
      </c>
      <c r="E54" s="192"/>
      <c r="F54" s="15" t="s">
        <v>230</v>
      </c>
      <c r="G54" s="17"/>
      <c r="H54" s="192" t="s">
        <v>621</v>
      </c>
      <c r="I54" s="192"/>
      <c r="J54" s="181" t="s">
        <v>230</v>
      </c>
    </row>
    <row r="55" spans="1:13" ht="15.75" thickBot="1">
      <c r="A55" s="43"/>
      <c r="B55" s="182" t="s">
        <v>622</v>
      </c>
      <c r="C55" s="129"/>
      <c r="D55" s="128" t="s">
        <v>228</v>
      </c>
      <c r="E55" s="130" t="s">
        <v>623</v>
      </c>
      <c r="F55" s="128" t="s">
        <v>230</v>
      </c>
      <c r="G55" s="129"/>
      <c r="H55" s="128" t="s">
        <v>228</v>
      </c>
      <c r="I55" s="130" t="s">
        <v>624</v>
      </c>
      <c r="J55" s="128" t="s">
        <v>230</v>
      </c>
    </row>
    <row r="56" spans="1:13" ht="15.75" thickTop="1">
      <c r="A56" s="43"/>
      <c r="B56" s="75" t="s">
        <v>625</v>
      </c>
      <c r="C56" s="77"/>
      <c r="D56" s="75" t="s">
        <v>228</v>
      </c>
      <c r="E56" s="76">
        <v>41.4</v>
      </c>
      <c r="F56" s="77"/>
      <c r="G56" s="77"/>
      <c r="H56" s="75" t="s">
        <v>228</v>
      </c>
      <c r="I56" s="76">
        <v>20.9</v>
      </c>
      <c r="J56" s="77"/>
    </row>
    <row r="57" spans="1:13">
      <c r="A57" s="43"/>
      <c r="B57" s="24"/>
      <c r="C57" s="26"/>
      <c r="D57" s="24"/>
      <c r="E57" s="25"/>
      <c r="F57" s="26"/>
      <c r="G57" s="26"/>
      <c r="H57" s="24"/>
      <c r="I57" s="25"/>
      <c r="J57" s="26"/>
    </row>
    <row r="58" spans="1:13" ht="15.75" thickBot="1">
      <c r="A58" s="43"/>
      <c r="B58" s="18" t="s">
        <v>626</v>
      </c>
      <c r="C58" s="14"/>
      <c r="D58" s="28" t="s">
        <v>627</v>
      </c>
      <c r="E58" s="28"/>
      <c r="F58" s="18" t="s">
        <v>230</v>
      </c>
      <c r="G58" s="14"/>
      <c r="H58" s="28" t="s">
        <v>628</v>
      </c>
      <c r="I58" s="28"/>
      <c r="J58" s="18" t="s">
        <v>230</v>
      </c>
    </row>
    <row r="59" spans="1:13" ht="15.75" thickBot="1">
      <c r="A59" s="43"/>
      <c r="B59" s="183" t="s">
        <v>622</v>
      </c>
      <c r="C59" s="184"/>
      <c r="D59" s="185" t="s">
        <v>228</v>
      </c>
      <c r="E59" s="186" t="s">
        <v>623</v>
      </c>
      <c r="F59" s="185" t="s">
        <v>230</v>
      </c>
      <c r="G59" s="184"/>
      <c r="H59" s="185" t="s">
        <v>228</v>
      </c>
      <c r="I59" s="186" t="s">
        <v>624</v>
      </c>
      <c r="J59" s="185" t="s">
        <v>230</v>
      </c>
    </row>
    <row r="60" spans="1:13" ht="28.5" customHeight="1" thickTop="1">
      <c r="A60" s="43" t="s">
        <v>1214</v>
      </c>
      <c r="B60" s="46" t="s">
        <v>1215</v>
      </c>
      <c r="C60" s="46"/>
      <c r="D60" s="46"/>
      <c r="E60" s="46"/>
      <c r="F60" s="46"/>
      <c r="G60" s="46"/>
      <c r="H60" s="46"/>
      <c r="I60" s="46"/>
      <c r="J60" s="46"/>
      <c r="K60" s="46"/>
      <c r="L60" s="46"/>
      <c r="M60" s="46"/>
    </row>
    <row r="61" spans="1:13">
      <c r="A61" s="43"/>
      <c r="B61" s="22"/>
      <c r="C61" s="22"/>
      <c r="D61" s="22"/>
      <c r="E61" s="22"/>
      <c r="F61" s="22"/>
      <c r="G61" s="22"/>
      <c r="H61" s="22"/>
      <c r="I61" s="22"/>
      <c r="J61" s="22"/>
    </row>
    <row r="62" spans="1:13">
      <c r="A62" s="43"/>
      <c r="B62" s="13"/>
      <c r="C62" s="13"/>
      <c r="D62" s="13"/>
      <c r="E62" s="13"/>
      <c r="F62" s="13"/>
      <c r="G62" s="13"/>
      <c r="H62" s="13"/>
      <c r="I62" s="13"/>
      <c r="J62" s="13"/>
    </row>
    <row r="63" spans="1:13" ht="15" customHeight="1">
      <c r="A63" s="43"/>
      <c r="B63" s="14"/>
      <c r="C63" s="23">
        <v>2014</v>
      </c>
      <c r="D63" s="23"/>
      <c r="E63" s="14"/>
      <c r="F63" s="23">
        <v>2013</v>
      </c>
      <c r="G63" s="23"/>
      <c r="H63" s="14"/>
      <c r="I63" s="23">
        <v>2012</v>
      </c>
      <c r="J63" s="23"/>
    </row>
    <row r="64" spans="1:13">
      <c r="A64" s="43"/>
      <c r="B64" s="15" t="s">
        <v>634</v>
      </c>
      <c r="C64" s="16">
        <v>21.5</v>
      </c>
      <c r="D64" s="15" t="s">
        <v>635</v>
      </c>
      <c r="E64" s="17"/>
      <c r="F64" s="16">
        <v>23.3</v>
      </c>
      <c r="G64" s="15" t="s">
        <v>635</v>
      </c>
      <c r="H64" s="17"/>
      <c r="I64" s="16">
        <v>24.5</v>
      </c>
      <c r="J64" s="15" t="s">
        <v>635</v>
      </c>
    </row>
    <row r="65" spans="1:13">
      <c r="A65" s="43"/>
      <c r="B65" s="37" t="s">
        <v>636</v>
      </c>
      <c r="C65" s="39" t="s">
        <v>637</v>
      </c>
      <c r="D65" s="37" t="s">
        <v>230</v>
      </c>
      <c r="E65" s="40"/>
      <c r="F65" s="39" t="s">
        <v>240</v>
      </c>
      <c r="G65" s="40"/>
      <c r="H65" s="40"/>
      <c r="I65" s="39" t="s">
        <v>240</v>
      </c>
      <c r="J65" s="40"/>
    </row>
    <row r="66" spans="1:13">
      <c r="A66" s="43"/>
      <c r="B66" s="37"/>
      <c r="C66" s="39"/>
      <c r="D66" s="37"/>
      <c r="E66" s="40"/>
      <c r="F66" s="39"/>
      <c r="G66" s="40"/>
      <c r="H66" s="40"/>
      <c r="I66" s="39"/>
      <c r="J66" s="40"/>
    </row>
    <row r="67" spans="1:13">
      <c r="A67" s="43"/>
      <c r="B67" s="24" t="s">
        <v>638</v>
      </c>
      <c r="C67" s="25" t="s">
        <v>639</v>
      </c>
      <c r="D67" s="24" t="s">
        <v>230</v>
      </c>
      <c r="E67" s="26"/>
      <c r="F67" s="25" t="s">
        <v>240</v>
      </c>
      <c r="G67" s="26"/>
      <c r="H67" s="26"/>
      <c r="I67" s="25" t="s">
        <v>240</v>
      </c>
      <c r="J67" s="26"/>
    </row>
    <row r="68" spans="1:13">
      <c r="A68" s="43"/>
      <c r="B68" s="24"/>
      <c r="C68" s="25"/>
      <c r="D68" s="24"/>
      <c r="E68" s="26"/>
      <c r="F68" s="25"/>
      <c r="G68" s="26"/>
      <c r="H68" s="26"/>
      <c r="I68" s="25"/>
      <c r="J68" s="26"/>
    </row>
    <row r="69" spans="1:13">
      <c r="A69" s="43"/>
      <c r="B69" s="37" t="s">
        <v>640</v>
      </c>
      <c r="C69" s="39">
        <v>9.6</v>
      </c>
      <c r="D69" s="40"/>
      <c r="E69" s="40"/>
      <c r="F69" s="39" t="s">
        <v>641</v>
      </c>
      <c r="G69" s="37" t="s">
        <v>230</v>
      </c>
      <c r="H69" s="40"/>
      <c r="I69" s="39" t="s">
        <v>642</v>
      </c>
      <c r="J69" s="37" t="s">
        <v>230</v>
      </c>
    </row>
    <row r="70" spans="1:13">
      <c r="A70" s="43"/>
      <c r="B70" s="37"/>
      <c r="C70" s="39"/>
      <c r="D70" s="40"/>
      <c r="E70" s="40"/>
      <c r="F70" s="39"/>
      <c r="G70" s="37"/>
      <c r="H70" s="40"/>
      <c r="I70" s="39"/>
      <c r="J70" s="37"/>
    </row>
    <row r="71" spans="1:13">
      <c r="A71" s="43"/>
      <c r="B71" s="24" t="s">
        <v>604</v>
      </c>
      <c r="C71" s="25" t="s">
        <v>643</v>
      </c>
      <c r="D71" s="24" t="s">
        <v>230</v>
      </c>
      <c r="E71" s="26"/>
      <c r="F71" s="25">
        <v>1</v>
      </c>
      <c r="G71" s="26"/>
      <c r="H71" s="26"/>
      <c r="I71" s="25">
        <v>5</v>
      </c>
      <c r="J71" s="26"/>
    </row>
    <row r="72" spans="1:13">
      <c r="A72" s="43"/>
      <c r="B72" s="24"/>
      <c r="C72" s="25"/>
      <c r="D72" s="24"/>
      <c r="E72" s="26"/>
      <c r="F72" s="25"/>
      <c r="G72" s="26"/>
      <c r="H72" s="26"/>
      <c r="I72" s="25"/>
      <c r="J72" s="26"/>
    </row>
    <row r="73" spans="1:13">
      <c r="A73" s="43"/>
      <c r="B73" s="37" t="s">
        <v>644</v>
      </c>
      <c r="C73" s="39" t="s">
        <v>240</v>
      </c>
      <c r="D73" s="40"/>
      <c r="E73" s="40"/>
      <c r="F73" s="39" t="s">
        <v>240</v>
      </c>
      <c r="G73" s="40"/>
      <c r="H73" s="40"/>
      <c r="I73" s="39">
        <v>3.9</v>
      </c>
      <c r="J73" s="40"/>
    </row>
    <row r="74" spans="1:13">
      <c r="A74" s="43"/>
      <c r="B74" s="37"/>
      <c r="C74" s="39"/>
      <c r="D74" s="40"/>
      <c r="E74" s="40"/>
      <c r="F74" s="39"/>
      <c r="G74" s="40"/>
      <c r="H74" s="40"/>
      <c r="I74" s="39"/>
      <c r="J74" s="40"/>
    </row>
    <row r="75" spans="1:13">
      <c r="A75" s="43"/>
      <c r="B75" s="24" t="s">
        <v>78</v>
      </c>
      <c r="C75" s="25">
        <v>0.7</v>
      </c>
      <c r="D75" s="26"/>
      <c r="E75" s="26"/>
      <c r="F75" s="25">
        <v>1.3</v>
      </c>
      <c r="G75" s="26"/>
      <c r="H75" s="26"/>
      <c r="I75" s="25">
        <v>1.6</v>
      </c>
      <c r="J75" s="26"/>
    </row>
    <row r="76" spans="1:13" ht="15.75" thickBot="1">
      <c r="A76" s="43"/>
      <c r="B76" s="66"/>
      <c r="C76" s="67"/>
      <c r="D76" s="68"/>
      <c r="E76" s="68"/>
      <c r="F76" s="67"/>
      <c r="G76" s="68"/>
      <c r="H76" s="68"/>
      <c r="I76" s="67"/>
      <c r="J76" s="68"/>
    </row>
    <row r="77" spans="1:13" ht="15.75" thickBot="1">
      <c r="A77" s="43"/>
      <c r="B77" s="128" t="s">
        <v>645</v>
      </c>
      <c r="C77" s="130" t="s">
        <v>646</v>
      </c>
      <c r="D77" s="128" t="s">
        <v>647</v>
      </c>
      <c r="E77" s="129"/>
      <c r="F77" s="130">
        <v>12.4</v>
      </c>
      <c r="G77" s="128" t="s">
        <v>635</v>
      </c>
      <c r="H77" s="129"/>
      <c r="I77" s="130">
        <v>17.5</v>
      </c>
      <c r="J77" s="128" t="s">
        <v>635</v>
      </c>
    </row>
    <row r="78" spans="1:13" ht="15.75" thickTop="1">
      <c r="A78" s="43" t="s">
        <v>1216</v>
      </c>
      <c r="B78" s="46" t="s">
        <v>1217</v>
      </c>
      <c r="C78" s="46"/>
      <c r="D78" s="46"/>
      <c r="E78" s="46"/>
      <c r="F78" s="46"/>
      <c r="G78" s="46"/>
      <c r="H78" s="46"/>
      <c r="I78" s="46"/>
      <c r="J78" s="46"/>
      <c r="K78" s="46"/>
      <c r="L78" s="46"/>
      <c r="M78" s="46"/>
    </row>
    <row r="79" spans="1:13">
      <c r="A79" s="43"/>
      <c r="B79" s="22"/>
      <c r="C79" s="22"/>
      <c r="D79" s="22"/>
      <c r="E79" s="22"/>
      <c r="F79" s="22"/>
      <c r="G79" s="22"/>
      <c r="H79" s="22"/>
      <c r="I79" s="22"/>
      <c r="J79" s="22"/>
    </row>
    <row r="80" spans="1:13">
      <c r="A80" s="43"/>
      <c r="B80" s="13"/>
      <c r="C80" s="13"/>
      <c r="D80" s="13"/>
      <c r="E80" s="13"/>
      <c r="F80" s="13"/>
      <c r="G80" s="13"/>
      <c r="H80" s="13"/>
      <c r="I80" s="13"/>
      <c r="J80" s="13"/>
    </row>
    <row r="81" spans="1:10" ht="15" customHeight="1">
      <c r="A81" s="43"/>
      <c r="B81" s="14"/>
      <c r="C81" s="14"/>
      <c r="D81" s="23">
        <v>2014</v>
      </c>
      <c r="E81" s="23"/>
      <c r="F81" s="23"/>
      <c r="G81" s="14"/>
      <c r="H81" s="23">
        <v>2013</v>
      </c>
      <c r="I81" s="23"/>
      <c r="J81" s="23"/>
    </row>
    <row r="82" spans="1:10">
      <c r="A82" s="43"/>
      <c r="B82" s="24" t="s">
        <v>654</v>
      </c>
      <c r="C82" s="26"/>
      <c r="D82" s="24" t="s">
        <v>228</v>
      </c>
      <c r="E82" s="25">
        <v>151.69999999999999</v>
      </c>
      <c r="F82" s="26"/>
      <c r="G82" s="26"/>
      <c r="H82" s="24" t="s">
        <v>228</v>
      </c>
      <c r="I82" s="25">
        <v>110.7</v>
      </c>
      <c r="J82" s="26"/>
    </row>
    <row r="83" spans="1:10">
      <c r="A83" s="43"/>
      <c r="B83" s="24"/>
      <c r="C83" s="26"/>
      <c r="D83" s="24"/>
      <c r="E83" s="25"/>
      <c r="F83" s="26"/>
      <c r="G83" s="26"/>
      <c r="H83" s="24"/>
      <c r="I83" s="25"/>
      <c r="J83" s="26"/>
    </row>
    <row r="84" spans="1:10" ht="29.25">
      <c r="A84" s="43"/>
      <c r="B84" s="11" t="s">
        <v>655</v>
      </c>
      <c r="C84" s="40"/>
      <c r="D84" s="39">
        <v>16.3</v>
      </c>
      <c r="E84" s="39"/>
      <c r="F84" s="40"/>
      <c r="G84" s="40"/>
      <c r="H84" s="39">
        <v>35.799999999999997</v>
      </c>
      <c r="I84" s="39"/>
      <c r="J84" s="40"/>
    </row>
    <row r="85" spans="1:10" ht="29.25">
      <c r="A85" s="43"/>
      <c r="B85" s="11" t="s">
        <v>656</v>
      </c>
      <c r="C85" s="40"/>
      <c r="D85" s="39"/>
      <c r="E85" s="39"/>
      <c r="F85" s="40"/>
      <c r="G85" s="40"/>
      <c r="H85" s="39"/>
      <c r="I85" s="39"/>
      <c r="J85" s="40"/>
    </row>
    <row r="86" spans="1:10" ht="29.25">
      <c r="A86" s="43"/>
      <c r="B86" s="107" t="s">
        <v>655</v>
      </c>
      <c r="C86" s="26"/>
      <c r="D86" s="25">
        <v>5.5</v>
      </c>
      <c r="E86" s="25"/>
      <c r="F86" s="26"/>
      <c r="G86" s="26"/>
      <c r="H86" s="25">
        <v>10</v>
      </c>
      <c r="I86" s="25"/>
      <c r="J86" s="26"/>
    </row>
    <row r="87" spans="1:10" ht="29.25">
      <c r="A87" s="43"/>
      <c r="B87" s="107" t="s">
        <v>657</v>
      </c>
      <c r="C87" s="26"/>
      <c r="D87" s="25"/>
      <c r="E87" s="25"/>
      <c r="F87" s="26"/>
      <c r="G87" s="26"/>
      <c r="H87" s="25"/>
      <c r="I87" s="25"/>
      <c r="J87" s="26"/>
    </row>
    <row r="88" spans="1:10" ht="29.25">
      <c r="A88" s="43"/>
      <c r="B88" s="11" t="s">
        <v>658</v>
      </c>
      <c r="C88" s="40"/>
      <c r="D88" s="39" t="s">
        <v>659</v>
      </c>
      <c r="E88" s="39"/>
      <c r="F88" s="37" t="s">
        <v>230</v>
      </c>
      <c r="G88" s="40"/>
      <c r="H88" s="39" t="s">
        <v>660</v>
      </c>
      <c r="I88" s="39"/>
      <c r="J88" s="37" t="s">
        <v>230</v>
      </c>
    </row>
    <row r="89" spans="1:10" ht="29.25">
      <c r="A89" s="43"/>
      <c r="B89" s="11" t="s">
        <v>656</v>
      </c>
      <c r="C89" s="40"/>
      <c r="D89" s="39"/>
      <c r="E89" s="39"/>
      <c r="F89" s="37"/>
      <c r="G89" s="40"/>
      <c r="H89" s="39"/>
      <c r="I89" s="39"/>
      <c r="J89" s="37"/>
    </row>
    <row r="90" spans="1:10">
      <c r="A90" s="43"/>
      <c r="B90" s="159" t="s">
        <v>661</v>
      </c>
      <c r="C90" s="26"/>
      <c r="D90" s="25" t="s">
        <v>662</v>
      </c>
      <c r="E90" s="25"/>
      <c r="F90" s="24" t="s">
        <v>230</v>
      </c>
      <c r="G90" s="26"/>
      <c r="H90" s="25" t="s">
        <v>240</v>
      </c>
      <c r="I90" s="25"/>
      <c r="J90" s="26"/>
    </row>
    <row r="91" spans="1:10">
      <c r="A91" s="43"/>
      <c r="B91" s="159"/>
      <c r="C91" s="26"/>
      <c r="D91" s="25"/>
      <c r="E91" s="25"/>
      <c r="F91" s="24"/>
      <c r="G91" s="26"/>
      <c r="H91" s="25"/>
      <c r="I91" s="25"/>
      <c r="J91" s="26"/>
    </row>
    <row r="92" spans="1:10" ht="29.25">
      <c r="A92" s="43"/>
      <c r="B92" s="163" t="s">
        <v>663</v>
      </c>
      <c r="C92" s="14"/>
      <c r="D92" s="39" t="s">
        <v>407</v>
      </c>
      <c r="E92" s="39"/>
      <c r="F92" s="18" t="s">
        <v>230</v>
      </c>
      <c r="G92" s="14"/>
      <c r="H92" s="39" t="s">
        <v>643</v>
      </c>
      <c r="I92" s="39"/>
      <c r="J92" s="18" t="s">
        <v>230</v>
      </c>
    </row>
    <row r="93" spans="1:10">
      <c r="A93" s="43"/>
      <c r="B93" s="159" t="s">
        <v>664</v>
      </c>
      <c r="C93" s="26"/>
      <c r="D93" s="25" t="s">
        <v>665</v>
      </c>
      <c r="E93" s="25"/>
      <c r="F93" s="24" t="s">
        <v>230</v>
      </c>
      <c r="G93" s="26"/>
      <c r="H93" s="25" t="s">
        <v>240</v>
      </c>
      <c r="I93" s="25"/>
      <c r="J93" s="26"/>
    </row>
    <row r="94" spans="1:10" ht="15.75" thickBot="1">
      <c r="A94" s="43"/>
      <c r="B94" s="193"/>
      <c r="C94" s="68"/>
      <c r="D94" s="67"/>
      <c r="E94" s="67"/>
      <c r="F94" s="66"/>
      <c r="G94" s="68"/>
      <c r="H94" s="67"/>
      <c r="I94" s="67"/>
      <c r="J94" s="68"/>
    </row>
    <row r="95" spans="1:10">
      <c r="A95" s="43"/>
      <c r="B95" s="89" t="s">
        <v>666</v>
      </c>
      <c r="C95" s="73"/>
      <c r="D95" s="89" t="s">
        <v>228</v>
      </c>
      <c r="E95" s="115">
        <v>134.4</v>
      </c>
      <c r="F95" s="73"/>
      <c r="G95" s="73"/>
      <c r="H95" s="89" t="s">
        <v>228</v>
      </c>
      <c r="I95" s="115">
        <v>151.69999999999999</v>
      </c>
      <c r="J95" s="73"/>
    </row>
    <row r="96" spans="1:10" ht="15.75" thickBot="1">
      <c r="A96" s="43"/>
      <c r="B96" s="90"/>
      <c r="C96" s="74"/>
      <c r="D96" s="90"/>
      <c r="E96" s="123"/>
      <c r="F96" s="74"/>
      <c r="G96" s="74"/>
      <c r="H96" s="90"/>
      <c r="I96" s="123"/>
      <c r="J96" s="74"/>
    </row>
    <row r="97" ht="15.75" thickTop="1"/>
  </sheetData>
  <mergeCells count="307">
    <mergeCell ref="A60:A77"/>
    <mergeCell ref="B60:M60"/>
    <mergeCell ref="A78:A96"/>
    <mergeCell ref="B78:M78"/>
    <mergeCell ref="H95:H96"/>
    <mergeCell ref="I95:I96"/>
    <mergeCell ref="J95:J96"/>
    <mergeCell ref="A1:A2"/>
    <mergeCell ref="B1:M1"/>
    <mergeCell ref="B2:M2"/>
    <mergeCell ref="B3:M3"/>
    <mergeCell ref="A4:A24"/>
    <mergeCell ref="B4:M4"/>
    <mergeCell ref="A25:A59"/>
    <mergeCell ref="B95:B96"/>
    <mergeCell ref="C95:C96"/>
    <mergeCell ref="D95:D96"/>
    <mergeCell ref="E95:E96"/>
    <mergeCell ref="F95:F96"/>
    <mergeCell ref="G95:G96"/>
    <mergeCell ref="J90:J91"/>
    <mergeCell ref="D92:E92"/>
    <mergeCell ref="H92:I92"/>
    <mergeCell ref="B93:B94"/>
    <mergeCell ref="C93:C94"/>
    <mergeCell ref="D93:E94"/>
    <mergeCell ref="F93:F94"/>
    <mergeCell ref="G93:G94"/>
    <mergeCell ref="H93:I94"/>
    <mergeCell ref="J93:J94"/>
    <mergeCell ref="B90:B91"/>
    <mergeCell ref="C90:C91"/>
    <mergeCell ref="D90:E91"/>
    <mergeCell ref="F90:F91"/>
    <mergeCell ref="G90:G91"/>
    <mergeCell ref="H90:I91"/>
    <mergeCell ref="C88:C89"/>
    <mergeCell ref="D88:E89"/>
    <mergeCell ref="F88:F89"/>
    <mergeCell ref="G88:G89"/>
    <mergeCell ref="H88:I89"/>
    <mergeCell ref="J88:J89"/>
    <mergeCell ref="C86:C87"/>
    <mergeCell ref="D86:E87"/>
    <mergeCell ref="F86:F87"/>
    <mergeCell ref="G86:G87"/>
    <mergeCell ref="H86:I87"/>
    <mergeCell ref="J86:J87"/>
    <mergeCell ref="H82:H83"/>
    <mergeCell ref="I82:I83"/>
    <mergeCell ref="J82:J83"/>
    <mergeCell ref="C84:C85"/>
    <mergeCell ref="D84:E85"/>
    <mergeCell ref="F84:F85"/>
    <mergeCell ref="G84:G85"/>
    <mergeCell ref="H84:I85"/>
    <mergeCell ref="J84:J85"/>
    <mergeCell ref="J75:J76"/>
    <mergeCell ref="B79:J79"/>
    <mergeCell ref="D81:F81"/>
    <mergeCell ref="H81:J81"/>
    <mergeCell ref="B82:B83"/>
    <mergeCell ref="C82:C83"/>
    <mergeCell ref="D82:D83"/>
    <mergeCell ref="E82:E83"/>
    <mergeCell ref="F82:F83"/>
    <mergeCell ref="G82:G83"/>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C63:D63"/>
    <mergeCell ref="F63:G63"/>
    <mergeCell ref="I63:J63"/>
    <mergeCell ref="B65:B66"/>
    <mergeCell ref="C65:C66"/>
    <mergeCell ref="D65:D66"/>
    <mergeCell ref="E65:E66"/>
    <mergeCell ref="F65:F66"/>
    <mergeCell ref="G65:G66"/>
    <mergeCell ref="H65:H66"/>
    <mergeCell ref="H56:H57"/>
    <mergeCell ref="I56:I57"/>
    <mergeCell ref="J56:J57"/>
    <mergeCell ref="D58:E58"/>
    <mergeCell ref="H58:I58"/>
    <mergeCell ref="B61:J61"/>
    <mergeCell ref="D53:E53"/>
    <mergeCell ref="H53:I53"/>
    <mergeCell ref="D54:E54"/>
    <mergeCell ref="H54:I54"/>
    <mergeCell ref="B56:B57"/>
    <mergeCell ref="C56:C57"/>
    <mergeCell ref="D56:D57"/>
    <mergeCell ref="E56:E57"/>
    <mergeCell ref="F56:F57"/>
    <mergeCell ref="G56:G57"/>
    <mergeCell ref="J48:J49"/>
    <mergeCell ref="D50:E50"/>
    <mergeCell ref="H50:I50"/>
    <mergeCell ref="D51:E51"/>
    <mergeCell ref="H51:I51"/>
    <mergeCell ref="D52:E52"/>
    <mergeCell ref="H52:I52"/>
    <mergeCell ref="B48:B49"/>
    <mergeCell ref="C48:C49"/>
    <mergeCell ref="D48:E49"/>
    <mergeCell ref="F48:F49"/>
    <mergeCell ref="G48:G49"/>
    <mergeCell ref="H48:I49"/>
    <mergeCell ref="J43:J44"/>
    <mergeCell ref="D45:E45"/>
    <mergeCell ref="H45:I45"/>
    <mergeCell ref="B46:B47"/>
    <mergeCell ref="C46:C47"/>
    <mergeCell ref="D46:E47"/>
    <mergeCell ref="F46:F47"/>
    <mergeCell ref="G46:G47"/>
    <mergeCell ref="H46:I47"/>
    <mergeCell ref="J46:J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D28:F28"/>
    <mergeCell ref="H28:J28"/>
    <mergeCell ref="B29:B30"/>
    <mergeCell ref="C29:C30"/>
    <mergeCell ref="D29:F30"/>
    <mergeCell ref="G29:G30"/>
    <mergeCell ref="H29:I30"/>
    <mergeCell ref="J29:J30"/>
    <mergeCell ref="I23:I24"/>
    <mergeCell ref="J23:J24"/>
    <mergeCell ref="K23:K24"/>
    <mergeCell ref="L23:L24"/>
    <mergeCell ref="M23:M24"/>
    <mergeCell ref="B26:J26"/>
    <mergeCell ref="B25:M25"/>
    <mergeCell ref="J21:J22"/>
    <mergeCell ref="K21:L22"/>
    <mergeCell ref="M21:M22"/>
    <mergeCell ref="B23:B24"/>
    <mergeCell ref="C23:C24"/>
    <mergeCell ref="D23:D24"/>
    <mergeCell ref="E23:E24"/>
    <mergeCell ref="F23:F24"/>
    <mergeCell ref="G23:G24"/>
    <mergeCell ref="H23:H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25.7109375" customWidth="1"/>
    <col min="4" max="4" width="36.5703125" customWidth="1"/>
    <col min="5" max="5" width="24.28515625" customWidth="1"/>
    <col min="6" max="6" width="33.7109375" customWidth="1"/>
    <col min="7" max="7" width="25.7109375" customWidth="1"/>
    <col min="8" max="8" width="5.7109375" customWidth="1"/>
    <col min="9" max="9" width="19.140625" customWidth="1"/>
    <col min="10" max="10" width="4.7109375" customWidth="1"/>
    <col min="11" max="11" width="25.7109375" customWidth="1"/>
    <col min="12" max="12" width="5.7109375" customWidth="1"/>
    <col min="13" max="13" width="19.140625" customWidth="1"/>
    <col min="14" max="14" width="4.7109375" customWidth="1"/>
    <col min="15" max="15" width="25.7109375" customWidth="1"/>
    <col min="16" max="16" width="5.7109375" customWidth="1"/>
    <col min="17" max="17" width="15.7109375" customWidth="1"/>
    <col min="18" max="18" width="4.7109375" customWidth="1"/>
  </cols>
  <sheetData>
    <row r="1" spans="1:18" ht="15" customHeight="1">
      <c r="A1" s="10" t="s">
        <v>121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81</v>
      </c>
      <c r="B3" s="42"/>
      <c r="C3" s="42"/>
      <c r="D3" s="42"/>
      <c r="E3" s="42"/>
      <c r="F3" s="42"/>
      <c r="G3" s="42"/>
      <c r="H3" s="42"/>
      <c r="I3" s="42"/>
      <c r="J3" s="42"/>
      <c r="K3" s="42"/>
      <c r="L3" s="42"/>
      <c r="M3" s="42"/>
      <c r="N3" s="42"/>
      <c r="O3" s="42"/>
      <c r="P3" s="42"/>
      <c r="Q3" s="42"/>
      <c r="R3" s="42"/>
    </row>
    <row r="4" spans="1:18">
      <c r="A4" s="43" t="s">
        <v>1219</v>
      </c>
      <c r="B4" s="46" t="s">
        <v>712</v>
      </c>
      <c r="C4" s="46"/>
      <c r="D4" s="46"/>
      <c r="E4" s="46"/>
      <c r="F4" s="46"/>
      <c r="G4" s="46"/>
      <c r="H4" s="46"/>
      <c r="I4" s="46"/>
      <c r="J4" s="46"/>
      <c r="K4" s="46"/>
      <c r="L4" s="46"/>
      <c r="M4" s="46"/>
      <c r="N4" s="46"/>
      <c r="O4" s="46"/>
      <c r="P4" s="46"/>
      <c r="Q4" s="46"/>
      <c r="R4" s="46"/>
    </row>
    <row r="5" spans="1:18">
      <c r="A5" s="43"/>
      <c r="B5" s="22"/>
      <c r="C5" s="22"/>
      <c r="D5" s="22"/>
      <c r="E5" s="22"/>
      <c r="F5" s="22"/>
      <c r="G5" s="22"/>
      <c r="H5" s="22"/>
      <c r="I5" s="22"/>
      <c r="J5" s="22"/>
      <c r="K5" s="22"/>
      <c r="L5" s="22"/>
      <c r="M5" s="22"/>
      <c r="N5" s="22"/>
    </row>
    <row r="6" spans="1:18">
      <c r="A6" s="43"/>
      <c r="B6" s="13"/>
      <c r="C6" s="13"/>
      <c r="D6" s="13"/>
      <c r="E6" s="13"/>
      <c r="F6" s="13"/>
      <c r="G6" s="13"/>
      <c r="H6" s="13"/>
      <c r="I6" s="13"/>
      <c r="J6" s="13"/>
      <c r="K6" s="13"/>
      <c r="L6" s="13"/>
      <c r="M6" s="13"/>
      <c r="N6" s="13"/>
    </row>
    <row r="7" spans="1:18" ht="15" customHeight="1">
      <c r="A7" s="43"/>
      <c r="B7" s="14"/>
      <c r="C7" s="14"/>
      <c r="D7" s="23">
        <v>2014</v>
      </c>
      <c r="E7" s="23"/>
      <c r="F7" s="23"/>
      <c r="G7" s="14"/>
      <c r="H7" s="23">
        <v>2013</v>
      </c>
      <c r="I7" s="23"/>
      <c r="J7" s="23"/>
      <c r="K7" s="14"/>
      <c r="L7" s="23">
        <v>2012</v>
      </c>
      <c r="M7" s="23"/>
      <c r="N7" s="23"/>
    </row>
    <row r="8" spans="1:18">
      <c r="A8" s="43"/>
      <c r="B8" s="24" t="s">
        <v>713</v>
      </c>
      <c r="C8" s="26"/>
      <c r="D8" s="24" t="s">
        <v>228</v>
      </c>
      <c r="E8" s="25">
        <v>325</v>
      </c>
      <c r="F8" s="26"/>
      <c r="G8" s="26"/>
      <c r="H8" s="24" t="s">
        <v>228</v>
      </c>
      <c r="I8" s="25">
        <v>596.4</v>
      </c>
      <c r="J8" s="26"/>
      <c r="K8" s="26"/>
      <c r="L8" s="24" t="s">
        <v>228</v>
      </c>
      <c r="M8" s="25">
        <v>668.6</v>
      </c>
      <c r="N8" s="26"/>
    </row>
    <row r="9" spans="1:18">
      <c r="A9" s="43"/>
      <c r="B9" s="24"/>
      <c r="C9" s="26"/>
      <c r="D9" s="24"/>
      <c r="E9" s="25"/>
      <c r="F9" s="26"/>
      <c r="G9" s="26"/>
      <c r="H9" s="24"/>
      <c r="I9" s="25"/>
      <c r="J9" s="26"/>
      <c r="K9" s="26"/>
      <c r="L9" s="24"/>
      <c r="M9" s="25"/>
      <c r="N9" s="26"/>
    </row>
    <row r="10" spans="1:18">
      <c r="A10" s="43"/>
      <c r="B10" s="37" t="s">
        <v>714</v>
      </c>
      <c r="C10" s="40"/>
      <c r="D10" s="39">
        <v>372</v>
      </c>
      <c r="E10" s="39"/>
      <c r="F10" s="40"/>
      <c r="G10" s="40"/>
      <c r="H10" s="39">
        <v>577.6</v>
      </c>
      <c r="I10" s="39"/>
      <c r="J10" s="40"/>
      <c r="K10" s="40"/>
      <c r="L10" s="39">
        <v>544.29999999999995</v>
      </c>
      <c r="M10" s="39"/>
      <c r="N10" s="40"/>
    </row>
    <row r="11" spans="1:18" ht="15.75" thickBot="1">
      <c r="A11" s="43"/>
      <c r="B11" s="38"/>
      <c r="C11" s="41"/>
      <c r="D11" s="28"/>
      <c r="E11" s="28"/>
      <c r="F11" s="41"/>
      <c r="G11" s="41"/>
      <c r="H11" s="28"/>
      <c r="I11" s="28"/>
      <c r="J11" s="41"/>
      <c r="K11" s="41"/>
      <c r="L11" s="28"/>
      <c r="M11" s="28"/>
      <c r="N11" s="41"/>
    </row>
    <row r="12" spans="1:18">
      <c r="A12" s="43"/>
      <c r="B12" s="29" t="s">
        <v>715</v>
      </c>
      <c r="C12" s="33"/>
      <c r="D12" s="31" t="s">
        <v>716</v>
      </c>
      <c r="E12" s="31"/>
      <c r="F12" s="29" t="s">
        <v>230</v>
      </c>
      <c r="G12" s="33"/>
      <c r="H12" s="31">
        <v>18.8</v>
      </c>
      <c r="I12" s="31"/>
      <c r="J12" s="33"/>
      <c r="K12" s="33"/>
      <c r="L12" s="31">
        <v>124.3</v>
      </c>
      <c r="M12" s="31"/>
      <c r="N12" s="33"/>
    </row>
    <row r="13" spans="1:18">
      <c r="A13" s="43"/>
      <c r="B13" s="24"/>
      <c r="C13" s="26"/>
      <c r="D13" s="25"/>
      <c r="E13" s="25"/>
      <c r="F13" s="24"/>
      <c r="G13" s="26"/>
      <c r="H13" s="161"/>
      <c r="I13" s="161"/>
      <c r="J13" s="146"/>
      <c r="K13" s="26"/>
      <c r="L13" s="161"/>
      <c r="M13" s="161"/>
      <c r="N13" s="146"/>
    </row>
    <row r="14" spans="1:18">
      <c r="A14" s="43"/>
      <c r="B14" s="37" t="s">
        <v>717</v>
      </c>
      <c r="C14" s="40"/>
      <c r="D14" s="39" t="s">
        <v>240</v>
      </c>
      <c r="E14" s="39"/>
      <c r="F14" s="40"/>
      <c r="G14" s="40"/>
      <c r="H14" s="39">
        <v>0.3</v>
      </c>
      <c r="I14" s="39"/>
      <c r="J14" s="40"/>
      <c r="K14" s="40"/>
      <c r="L14" s="39">
        <v>1.3</v>
      </c>
      <c r="M14" s="39"/>
      <c r="N14" s="40"/>
    </row>
    <row r="15" spans="1:18">
      <c r="A15" s="43"/>
      <c r="B15" s="37"/>
      <c r="C15" s="40"/>
      <c r="D15" s="39"/>
      <c r="E15" s="39"/>
      <c r="F15" s="40"/>
      <c r="G15" s="40"/>
      <c r="H15" s="39"/>
      <c r="I15" s="39"/>
      <c r="J15" s="40"/>
      <c r="K15" s="40"/>
      <c r="L15" s="39"/>
      <c r="M15" s="39"/>
      <c r="N15" s="40"/>
    </row>
    <row r="16" spans="1:18">
      <c r="A16" s="43"/>
      <c r="B16" s="15" t="s">
        <v>718</v>
      </c>
      <c r="C16" s="17"/>
      <c r="D16" s="25" t="s">
        <v>719</v>
      </c>
      <c r="E16" s="25"/>
      <c r="F16" s="15" t="s">
        <v>230</v>
      </c>
      <c r="G16" s="17"/>
      <c r="H16" s="25" t="s">
        <v>616</v>
      </c>
      <c r="I16" s="25"/>
      <c r="J16" s="15" t="s">
        <v>230</v>
      </c>
      <c r="K16" s="17"/>
      <c r="L16" s="25" t="s">
        <v>250</v>
      </c>
      <c r="M16" s="25"/>
      <c r="N16" s="15" t="s">
        <v>230</v>
      </c>
    </row>
    <row r="17" spans="1:18">
      <c r="A17" s="43"/>
      <c r="B17" s="37" t="s">
        <v>720</v>
      </c>
      <c r="C17" s="40"/>
      <c r="D17" s="39" t="s">
        <v>721</v>
      </c>
      <c r="E17" s="39"/>
      <c r="F17" s="37" t="s">
        <v>230</v>
      </c>
      <c r="G17" s="40"/>
      <c r="H17" s="39" t="s">
        <v>240</v>
      </c>
      <c r="I17" s="39"/>
      <c r="J17" s="40"/>
      <c r="K17" s="40"/>
      <c r="L17" s="39" t="s">
        <v>240</v>
      </c>
      <c r="M17" s="39"/>
      <c r="N17" s="40"/>
    </row>
    <row r="18" spans="1:18">
      <c r="A18" s="43"/>
      <c r="B18" s="37"/>
      <c r="C18" s="40"/>
      <c r="D18" s="39"/>
      <c r="E18" s="39"/>
      <c r="F18" s="37"/>
      <c r="G18" s="40"/>
      <c r="H18" s="39"/>
      <c r="I18" s="39"/>
      <c r="J18" s="40"/>
      <c r="K18" s="40"/>
      <c r="L18" s="39"/>
      <c r="M18" s="39"/>
      <c r="N18" s="40"/>
    </row>
    <row r="19" spans="1:18">
      <c r="A19" s="43"/>
      <c r="B19" s="24" t="s">
        <v>722</v>
      </c>
      <c r="C19" s="26"/>
      <c r="D19" s="25">
        <v>37.299999999999997</v>
      </c>
      <c r="E19" s="25"/>
      <c r="F19" s="26"/>
      <c r="G19" s="26"/>
      <c r="H19" s="25" t="s">
        <v>643</v>
      </c>
      <c r="I19" s="25"/>
      <c r="J19" s="24" t="s">
        <v>230</v>
      </c>
      <c r="K19" s="26"/>
      <c r="L19" s="25" t="s">
        <v>723</v>
      </c>
      <c r="M19" s="25"/>
      <c r="N19" s="24" t="s">
        <v>230</v>
      </c>
    </row>
    <row r="20" spans="1:18" ht="15.75" thickBot="1">
      <c r="A20" s="43"/>
      <c r="B20" s="66"/>
      <c r="C20" s="68"/>
      <c r="D20" s="67"/>
      <c r="E20" s="67"/>
      <c r="F20" s="68"/>
      <c r="G20" s="68"/>
      <c r="H20" s="67"/>
      <c r="I20" s="67"/>
      <c r="J20" s="66"/>
      <c r="K20" s="68"/>
      <c r="L20" s="67"/>
      <c r="M20" s="67"/>
      <c r="N20" s="66"/>
    </row>
    <row r="21" spans="1:18">
      <c r="A21" s="43"/>
      <c r="B21" s="89" t="s">
        <v>253</v>
      </c>
      <c r="C21" s="73"/>
      <c r="D21" s="89" t="s">
        <v>228</v>
      </c>
      <c r="E21" s="115" t="s">
        <v>254</v>
      </c>
      <c r="F21" s="89" t="s">
        <v>230</v>
      </c>
      <c r="G21" s="73"/>
      <c r="H21" s="89" t="s">
        <v>228</v>
      </c>
      <c r="I21" s="115" t="s">
        <v>255</v>
      </c>
      <c r="J21" s="89" t="s">
        <v>230</v>
      </c>
      <c r="K21" s="73"/>
      <c r="L21" s="89" t="s">
        <v>228</v>
      </c>
      <c r="M21" s="115">
        <v>100.6</v>
      </c>
      <c r="N21" s="73"/>
    </row>
    <row r="22" spans="1:18" ht="15.75" thickBot="1">
      <c r="A22" s="43"/>
      <c r="B22" s="90"/>
      <c r="C22" s="74"/>
      <c r="D22" s="90"/>
      <c r="E22" s="123"/>
      <c r="F22" s="90"/>
      <c r="G22" s="74"/>
      <c r="H22" s="90"/>
      <c r="I22" s="123"/>
      <c r="J22" s="90"/>
      <c r="K22" s="74"/>
      <c r="L22" s="90"/>
      <c r="M22" s="123"/>
      <c r="N22" s="74"/>
    </row>
    <row r="23" spans="1:18" ht="15.75" thickTop="1">
      <c r="A23" s="43"/>
      <c r="B23" s="46" t="s">
        <v>683</v>
      </c>
      <c r="C23" s="46"/>
      <c r="D23" s="46"/>
      <c r="E23" s="46"/>
      <c r="F23" s="46"/>
      <c r="G23" s="46"/>
      <c r="H23" s="46"/>
      <c r="I23" s="46"/>
      <c r="J23" s="46"/>
      <c r="K23" s="46"/>
      <c r="L23" s="46"/>
      <c r="M23" s="46"/>
      <c r="N23" s="46"/>
      <c r="O23" s="46"/>
      <c r="P23" s="46"/>
      <c r="Q23" s="46"/>
      <c r="R23" s="46"/>
    </row>
    <row r="24" spans="1:18">
      <c r="A24" s="43"/>
      <c r="B24" s="22"/>
      <c r="C24" s="22"/>
      <c r="D24" s="22"/>
      <c r="E24" s="22"/>
      <c r="F24" s="22"/>
      <c r="G24" s="22"/>
      <c r="H24" s="22"/>
      <c r="I24" s="22"/>
      <c r="J24" s="22"/>
      <c r="K24" s="22"/>
      <c r="L24" s="22"/>
      <c r="M24" s="22"/>
      <c r="N24" s="22"/>
      <c r="O24" s="22"/>
      <c r="P24" s="22"/>
      <c r="Q24" s="22"/>
      <c r="R24" s="22"/>
    </row>
    <row r="25" spans="1:18">
      <c r="A25" s="43"/>
      <c r="B25" s="13"/>
      <c r="C25" s="13"/>
      <c r="D25" s="13"/>
      <c r="E25" s="13"/>
      <c r="F25" s="13"/>
      <c r="G25" s="13"/>
      <c r="H25" s="13"/>
      <c r="I25" s="13"/>
      <c r="J25" s="13"/>
      <c r="K25" s="13"/>
      <c r="L25" s="13"/>
      <c r="M25" s="13"/>
      <c r="N25" s="13"/>
      <c r="O25" s="13"/>
      <c r="P25" s="13"/>
      <c r="Q25" s="13"/>
      <c r="R25" s="13"/>
    </row>
    <row r="26" spans="1:18" ht="15.75" thickBot="1">
      <c r="A26" s="43"/>
      <c r="B26" s="54" t="s">
        <v>684</v>
      </c>
      <c r="C26" s="14"/>
      <c r="D26" s="55" t="s">
        <v>685</v>
      </c>
      <c r="E26" s="14"/>
      <c r="F26" s="55" t="s">
        <v>686</v>
      </c>
      <c r="G26" s="14"/>
      <c r="H26" s="60" t="s">
        <v>687</v>
      </c>
      <c r="I26" s="60"/>
      <c r="J26" s="60"/>
      <c r="K26" s="14"/>
      <c r="L26" s="60" t="s">
        <v>688</v>
      </c>
      <c r="M26" s="60"/>
      <c r="N26" s="60"/>
      <c r="O26" s="14"/>
      <c r="P26" s="60" t="s">
        <v>689</v>
      </c>
      <c r="Q26" s="60"/>
      <c r="R26" s="60"/>
    </row>
    <row r="27" spans="1:18">
      <c r="A27" s="43"/>
      <c r="B27" s="24" t="s">
        <v>690</v>
      </c>
      <c r="C27" s="26"/>
      <c r="D27" s="195">
        <v>41974</v>
      </c>
      <c r="E27" s="26"/>
      <c r="F27" s="196" t="s">
        <v>527</v>
      </c>
      <c r="G27" s="26"/>
      <c r="H27" s="196" t="s">
        <v>228</v>
      </c>
      <c r="I27" s="198">
        <v>1.3</v>
      </c>
      <c r="J27" s="199"/>
      <c r="K27" s="26"/>
      <c r="L27" s="196" t="s">
        <v>228</v>
      </c>
      <c r="M27" s="198">
        <v>0.5</v>
      </c>
      <c r="N27" s="199"/>
      <c r="O27" s="26"/>
      <c r="P27" s="196" t="s">
        <v>228</v>
      </c>
      <c r="Q27" s="198">
        <v>0.8</v>
      </c>
      <c r="R27" s="199"/>
    </row>
    <row r="28" spans="1:18">
      <c r="A28" s="43"/>
      <c r="B28" s="24"/>
      <c r="C28" s="26"/>
      <c r="D28" s="194"/>
      <c r="E28" s="26"/>
      <c r="F28" s="24"/>
      <c r="G28" s="26"/>
      <c r="H28" s="197"/>
      <c r="I28" s="161"/>
      <c r="J28" s="146"/>
      <c r="K28" s="26"/>
      <c r="L28" s="197"/>
      <c r="M28" s="161"/>
      <c r="N28" s="146"/>
      <c r="O28" s="26"/>
      <c r="P28" s="24"/>
      <c r="Q28" s="25"/>
      <c r="R28" s="26"/>
    </row>
    <row r="29" spans="1:18">
      <c r="A29" s="43"/>
      <c r="B29" s="37" t="s">
        <v>691</v>
      </c>
      <c r="C29" s="40"/>
      <c r="D29" s="200">
        <v>41883</v>
      </c>
      <c r="E29" s="40"/>
      <c r="F29" s="37" t="s">
        <v>532</v>
      </c>
      <c r="G29" s="40"/>
      <c r="H29" s="39">
        <v>51.7</v>
      </c>
      <c r="I29" s="39"/>
      <c r="J29" s="40"/>
      <c r="K29" s="40"/>
      <c r="L29" s="39">
        <v>52.9</v>
      </c>
      <c r="M29" s="39"/>
      <c r="N29" s="40"/>
      <c r="O29" s="40"/>
      <c r="P29" s="39" t="s">
        <v>258</v>
      </c>
      <c r="Q29" s="39"/>
      <c r="R29" s="37" t="s">
        <v>230</v>
      </c>
    </row>
    <row r="30" spans="1:18">
      <c r="A30" s="43"/>
      <c r="B30" s="37"/>
      <c r="C30" s="40"/>
      <c r="D30" s="200"/>
      <c r="E30" s="40"/>
      <c r="F30" s="37"/>
      <c r="G30" s="40"/>
      <c r="H30" s="39"/>
      <c r="I30" s="39"/>
      <c r="J30" s="40"/>
      <c r="K30" s="40"/>
      <c r="L30" s="39"/>
      <c r="M30" s="39"/>
      <c r="N30" s="40"/>
      <c r="O30" s="40"/>
      <c r="P30" s="39"/>
      <c r="Q30" s="39"/>
      <c r="R30" s="37"/>
    </row>
    <row r="31" spans="1:18">
      <c r="A31" s="43"/>
      <c r="B31" s="24" t="s">
        <v>692</v>
      </c>
      <c r="C31" s="26"/>
      <c r="D31" s="194">
        <v>41730</v>
      </c>
      <c r="E31" s="26"/>
      <c r="F31" s="24" t="s">
        <v>532</v>
      </c>
      <c r="G31" s="26"/>
      <c r="H31" s="25">
        <v>64.400000000000006</v>
      </c>
      <c r="I31" s="25"/>
      <c r="J31" s="26"/>
      <c r="K31" s="26"/>
      <c r="L31" s="25">
        <v>54.1</v>
      </c>
      <c r="M31" s="25"/>
      <c r="N31" s="26"/>
      <c r="O31" s="26"/>
      <c r="P31" s="25">
        <v>10.3</v>
      </c>
      <c r="Q31" s="25"/>
      <c r="R31" s="26"/>
    </row>
    <row r="32" spans="1:18">
      <c r="A32" s="43"/>
      <c r="B32" s="24"/>
      <c r="C32" s="26"/>
      <c r="D32" s="194"/>
      <c r="E32" s="26"/>
      <c r="F32" s="24"/>
      <c r="G32" s="26"/>
      <c r="H32" s="25"/>
      <c r="I32" s="25"/>
      <c r="J32" s="26"/>
      <c r="K32" s="26"/>
      <c r="L32" s="25"/>
      <c r="M32" s="25"/>
      <c r="N32" s="26"/>
      <c r="O32" s="26"/>
      <c r="P32" s="25"/>
      <c r="Q32" s="25"/>
      <c r="R32" s="26"/>
    </row>
    <row r="33" spans="1:18">
      <c r="A33" s="43"/>
      <c r="B33" s="37" t="s">
        <v>693</v>
      </c>
      <c r="C33" s="40"/>
      <c r="D33" s="200">
        <v>41640</v>
      </c>
      <c r="E33" s="40"/>
      <c r="F33" s="37" t="s">
        <v>532</v>
      </c>
      <c r="G33" s="40"/>
      <c r="H33" s="39">
        <v>32.200000000000003</v>
      </c>
      <c r="I33" s="39"/>
      <c r="J33" s="40"/>
      <c r="K33" s="40"/>
      <c r="L33" s="39">
        <v>8.6</v>
      </c>
      <c r="M33" s="39"/>
      <c r="N33" s="40"/>
      <c r="O33" s="40"/>
      <c r="P33" s="39">
        <v>23.6</v>
      </c>
      <c r="Q33" s="39"/>
      <c r="R33" s="40"/>
    </row>
    <row r="34" spans="1:18">
      <c r="A34" s="43"/>
      <c r="B34" s="37"/>
      <c r="C34" s="40"/>
      <c r="D34" s="200"/>
      <c r="E34" s="40"/>
      <c r="F34" s="37"/>
      <c r="G34" s="40"/>
      <c r="H34" s="39"/>
      <c r="I34" s="39"/>
      <c r="J34" s="40"/>
      <c r="K34" s="40"/>
      <c r="L34" s="39"/>
      <c r="M34" s="39"/>
      <c r="N34" s="40"/>
      <c r="O34" s="40"/>
      <c r="P34" s="39"/>
      <c r="Q34" s="39"/>
      <c r="R34" s="40"/>
    </row>
    <row r="35" spans="1:18">
      <c r="A35" s="43"/>
      <c r="B35" s="24" t="s">
        <v>694</v>
      </c>
      <c r="C35" s="26"/>
      <c r="D35" s="194">
        <v>41334</v>
      </c>
      <c r="E35" s="26"/>
      <c r="F35" s="24" t="s">
        <v>532</v>
      </c>
      <c r="G35" s="26"/>
      <c r="H35" s="25">
        <v>15.5</v>
      </c>
      <c r="I35" s="25"/>
      <c r="J35" s="26"/>
      <c r="K35" s="26"/>
      <c r="L35" s="25">
        <v>15.7</v>
      </c>
      <c r="M35" s="25"/>
      <c r="N35" s="26"/>
      <c r="O35" s="26"/>
      <c r="P35" s="25" t="s">
        <v>695</v>
      </c>
      <c r="Q35" s="25"/>
      <c r="R35" s="24" t="s">
        <v>230</v>
      </c>
    </row>
    <row r="36" spans="1:18">
      <c r="A36" s="43"/>
      <c r="B36" s="24"/>
      <c r="C36" s="26"/>
      <c r="D36" s="194"/>
      <c r="E36" s="26"/>
      <c r="F36" s="24"/>
      <c r="G36" s="26"/>
      <c r="H36" s="25"/>
      <c r="I36" s="25"/>
      <c r="J36" s="26"/>
      <c r="K36" s="26"/>
      <c r="L36" s="25"/>
      <c r="M36" s="25"/>
      <c r="N36" s="26"/>
      <c r="O36" s="26"/>
      <c r="P36" s="25"/>
      <c r="Q36" s="25"/>
      <c r="R36" s="24"/>
    </row>
    <row r="37" spans="1:18">
      <c r="A37" s="43"/>
      <c r="B37" s="37" t="s">
        <v>696</v>
      </c>
      <c r="C37" s="40"/>
      <c r="D37" s="200">
        <v>41244</v>
      </c>
      <c r="E37" s="40"/>
      <c r="F37" s="37" t="s">
        <v>527</v>
      </c>
      <c r="G37" s="40"/>
      <c r="H37" s="39">
        <v>68.2</v>
      </c>
      <c r="I37" s="39"/>
      <c r="J37" s="40"/>
      <c r="K37" s="40"/>
      <c r="L37" s="39">
        <v>89.4</v>
      </c>
      <c r="M37" s="39"/>
      <c r="N37" s="40"/>
      <c r="O37" s="40"/>
      <c r="P37" s="39" t="s">
        <v>697</v>
      </c>
      <c r="Q37" s="39"/>
      <c r="R37" s="37" t="s">
        <v>230</v>
      </c>
    </row>
    <row r="38" spans="1:18">
      <c r="A38" s="43"/>
      <c r="B38" s="37"/>
      <c r="C38" s="40"/>
      <c r="D38" s="200"/>
      <c r="E38" s="40"/>
      <c r="F38" s="37"/>
      <c r="G38" s="40"/>
      <c r="H38" s="39"/>
      <c r="I38" s="39"/>
      <c r="J38" s="40"/>
      <c r="K38" s="40"/>
      <c r="L38" s="39"/>
      <c r="M38" s="39"/>
      <c r="N38" s="40"/>
      <c r="O38" s="40"/>
      <c r="P38" s="39"/>
      <c r="Q38" s="39"/>
      <c r="R38" s="37"/>
    </row>
    <row r="39" spans="1:18">
      <c r="A39" s="43"/>
      <c r="B39" s="24" t="s">
        <v>698</v>
      </c>
      <c r="C39" s="26"/>
      <c r="D39" s="194">
        <v>41183</v>
      </c>
      <c r="E39" s="26"/>
      <c r="F39" s="24" t="s">
        <v>532</v>
      </c>
      <c r="G39" s="26"/>
      <c r="H39" s="25">
        <v>18.8</v>
      </c>
      <c r="I39" s="25"/>
      <c r="J39" s="26"/>
      <c r="K39" s="26"/>
      <c r="L39" s="25">
        <v>16.8</v>
      </c>
      <c r="M39" s="25"/>
      <c r="N39" s="26"/>
      <c r="O39" s="26"/>
      <c r="P39" s="25">
        <v>2</v>
      </c>
      <c r="Q39" s="25"/>
      <c r="R39" s="26"/>
    </row>
    <row r="40" spans="1:18">
      <c r="A40" s="43"/>
      <c r="B40" s="24"/>
      <c r="C40" s="26"/>
      <c r="D40" s="194"/>
      <c r="E40" s="26"/>
      <c r="F40" s="24"/>
      <c r="G40" s="26"/>
      <c r="H40" s="25"/>
      <c r="I40" s="25"/>
      <c r="J40" s="26"/>
      <c r="K40" s="26"/>
      <c r="L40" s="25"/>
      <c r="M40" s="25"/>
      <c r="N40" s="26"/>
      <c r="O40" s="26"/>
      <c r="P40" s="25"/>
      <c r="Q40" s="25"/>
      <c r="R40" s="26"/>
    </row>
    <row r="41" spans="1:18">
      <c r="A41" s="43"/>
      <c r="B41" s="37" t="s">
        <v>699</v>
      </c>
      <c r="C41" s="40"/>
      <c r="D41" s="200">
        <v>41153</v>
      </c>
      <c r="E41" s="40"/>
      <c r="F41" s="37" t="s">
        <v>78</v>
      </c>
      <c r="G41" s="40"/>
      <c r="H41" s="39">
        <v>4.5</v>
      </c>
      <c r="I41" s="39"/>
      <c r="J41" s="40"/>
      <c r="K41" s="40"/>
      <c r="L41" s="39">
        <v>12.3</v>
      </c>
      <c r="M41" s="39"/>
      <c r="N41" s="40"/>
      <c r="O41" s="40"/>
      <c r="P41" s="39" t="s">
        <v>700</v>
      </c>
      <c r="Q41" s="39"/>
      <c r="R41" s="37" t="s">
        <v>230</v>
      </c>
    </row>
    <row r="42" spans="1:18">
      <c r="A42" s="43"/>
      <c r="B42" s="37"/>
      <c r="C42" s="40"/>
      <c r="D42" s="200"/>
      <c r="E42" s="40"/>
      <c r="F42" s="37"/>
      <c r="G42" s="40"/>
      <c r="H42" s="39"/>
      <c r="I42" s="39"/>
      <c r="J42" s="40"/>
      <c r="K42" s="40"/>
      <c r="L42" s="39"/>
      <c r="M42" s="39"/>
      <c r="N42" s="40"/>
      <c r="O42" s="40"/>
      <c r="P42" s="39"/>
      <c r="Q42" s="39"/>
      <c r="R42" s="37"/>
    </row>
    <row r="43" spans="1:18">
      <c r="A43" s="43"/>
      <c r="B43" s="24" t="s">
        <v>701</v>
      </c>
      <c r="C43" s="26"/>
      <c r="D43" s="194">
        <v>41061</v>
      </c>
      <c r="E43" s="26"/>
      <c r="F43" s="24" t="s">
        <v>532</v>
      </c>
      <c r="G43" s="26"/>
      <c r="H43" s="25">
        <v>31.7</v>
      </c>
      <c r="I43" s="25"/>
      <c r="J43" s="26"/>
      <c r="K43" s="26"/>
      <c r="L43" s="25">
        <v>19.600000000000001</v>
      </c>
      <c r="M43" s="25"/>
      <c r="N43" s="26"/>
      <c r="O43" s="26"/>
      <c r="P43" s="25">
        <v>12.1</v>
      </c>
      <c r="Q43" s="25"/>
      <c r="R43" s="26"/>
    </row>
    <row r="44" spans="1:18">
      <c r="A44" s="43"/>
      <c r="B44" s="24"/>
      <c r="C44" s="26"/>
      <c r="D44" s="194"/>
      <c r="E44" s="26"/>
      <c r="F44" s="24"/>
      <c r="G44" s="26"/>
      <c r="H44" s="25"/>
      <c r="I44" s="25"/>
      <c r="J44" s="26"/>
      <c r="K44" s="26"/>
      <c r="L44" s="25"/>
      <c r="M44" s="25"/>
      <c r="N44" s="26"/>
      <c r="O44" s="26"/>
      <c r="P44" s="25"/>
      <c r="Q44" s="25"/>
      <c r="R44" s="26"/>
    </row>
    <row r="45" spans="1:18">
      <c r="A45" s="43"/>
      <c r="B45" s="37" t="s">
        <v>702</v>
      </c>
      <c r="C45" s="40"/>
      <c r="D45" s="200">
        <v>41030</v>
      </c>
      <c r="E45" s="40"/>
      <c r="F45" s="37" t="s">
        <v>532</v>
      </c>
      <c r="G45" s="40"/>
      <c r="H45" s="39">
        <v>22.8</v>
      </c>
      <c r="I45" s="39"/>
      <c r="J45" s="40"/>
      <c r="K45" s="40"/>
      <c r="L45" s="39">
        <v>21.9</v>
      </c>
      <c r="M45" s="39"/>
      <c r="N45" s="40"/>
      <c r="O45" s="40"/>
      <c r="P45" s="39">
        <v>0.9</v>
      </c>
      <c r="Q45" s="39"/>
      <c r="R45" s="40"/>
    </row>
    <row r="46" spans="1:18" ht="15.75" thickBot="1">
      <c r="A46" s="43"/>
      <c r="B46" s="38"/>
      <c r="C46" s="41"/>
      <c r="D46" s="201"/>
      <c r="E46" s="41"/>
      <c r="F46" s="38"/>
      <c r="G46" s="41"/>
      <c r="H46" s="28"/>
      <c r="I46" s="28"/>
      <c r="J46" s="41"/>
      <c r="K46" s="41"/>
      <c r="L46" s="28"/>
      <c r="M46" s="28"/>
      <c r="N46" s="41"/>
      <c r="O46" s="41"/>
      <c r="P46" s="28"/>
      <c r="Q46" s="28"/>
      <c r="R46" s="41"/>
    </row>
    <row r="47" spans="1:18">
      <c r="A47" s="43"/>
      <c r="B47" s="29"/>
      <c r="C47" s="33"/>
      <c r="D47" s="33"/>
      <c r="E47" s="33"/>
      <c r="F47" s="33"/>
      <c r="G47" s="33"/>
      <c r="H47" s="29" t="s">
        <v>228</v>
      </c>
      <c r="I47" s="31">
        <v>311.10000000000002</v>
      </c>
      <c r="J47" s="33"/>
      <c r="K47" s="33"/>
      <c r="L47" s="29" t="s">
        <v>228</v>
      </c>
      <c r="M47" s="31">
        <v>291.8</v>
      </c>
      <c r="N47" s="33"/>
      <c r="O47" s="33"/>
      <c r="P47" s="29" t="s">
        <v>228</v>
      </c>
      <c r="Q47" s="31">
        <v>19.3</v>
      </c>
      <c r="R47" s="33"/>
    </row>
    <row r="48" spans="1:18" ht="15.75" thickBot="1">
      <c r="A48" s="43"/>
      <c r="B48" s="30"/>
      <c r="C48" s="34"/>
      <c r="D48" s="34"/>
      <c r="E48" s="34"/>
      <c r="F48" s="34"/>
      <c r="G48" s="34"/>
      <c r="H48" s="30"/>
      <c r="I48" s="32"/>
      <c r="J48" s="34"/>
      <c r="K48" s="34"/>
      <c r="L48" s="30"/>
      <c r="M48" s="32"/>
      <c r="N48" s="34"/>
      <c r="O48" s="34"/>
      <c r="P48" s="30"/>
      <c r="Q48" s="32"/>
      <c r="R48" s="34"/>
    </row>
    <row r="49" spans="1:18" ht="15.75" thickTop="1">
      <c r="A49" s="43"/>
      <c r="B49" s="203" t="s">
        <v>703</v>
      </c>
      <c r="C49" s="203"/>
      <c r="D49" s="203"/>
      <c r="E49" s="203"/>
      <c r="F49" s="203"/>
      <c r="G49" s="203"/>
      <c r="H49" s="203"/>
      <c r="I49" s="203"/>
      <c r="J49" s="203"/>
      <c r="K49" s="203"/>
      <c r="L49" s="203"/>
      <c r="M49" s="203"/>
      <c r="N49" s="203"/>
      <c r="O49" s="203"/>
      <c r="P49" s="203"/>
      <c r="Q49" s="203"/>
      <c r="R49" s="203"/>
    </row>
    <row r="50" spans="1:18">
      <c r="A50" s="43"/>
      <c r="B50" s="202" t="s">
        <v>704</v>
      </c>
      <c r="C50" s="202"/>
      <c r="D50" s="202"/>
      <c r="E50" s="202"/>
      <c r="F50" s="202"/>
      <c r="G50" s="202"/>
      <c r="H50" s="202"/>
      <c r="I50" s="202"/>
      <c r="J50" s="202"/>
      <c r="K50" s="202"/>
      <c r="L50" s="202"/>
      <c r="M50" s="202"/>
      <c r="N50" s="202"/>
      <c r="O50" s="202"/>
      <c r="P50" s="202"/>
      <c r="Q50" s="202"/>
      <c r="R50" s="202"/>
    </row>
    <row r="51" spans="1:18" ht="28.5" customHeight="1">
      <c r="A51" s="43"/>
      <c r="B51" s="202" t="s">
        <v>705</v>
      </c>
      <c r="C51" s="202"/>
      <c r="D51" s="202"/>
      <c r="E51" s="202"/>
      <c r="F51" s="202"/>
      <c r="G51" s="202"/>
      <c r="H51" s="202"/>
      <c r="I51" s="202"/>
      <c r="J51" s="202"/>
      <c r="K51" s="202"/>
      <c r="L51" s="202"/>
      <c r="M51" s="202"/>
      <c r="N51" s="202"/>
      <c r="O51" s="202"/>
      <c r="P51" s="202"/>
      <c r="Q51" s="202"/>
      <c r="R51" s="202"/>
    </row>
    <row r="52" spans="1:18">
      <c r="A52" s="43"/>
      <c r="B52" s="46" t="s">
        <v>184</v>
      </c>
      <c r="C52" s="46"/>
      <c r="D52" s="46"/>
      <c r="E52" s="46"/>
      <c r="F52" s="46"/>
      <c r="G52" s="46"/>
      <c r="H52" s="46"/>
      <c r="I52" s="46"/>
      <c r="J52" s="46"/>
      <c r="K52" s="46"/>
      <c r="L52" s="46"/>
      <c r="M52" s="46"/>
      <c r="N52" s="46"/>
      <c r="O52" s="46"/>
      <c r="P52" s="46"/>
      <c r="Q52" s="46"/>
      <c r="R52" s="46"/>
    </row>
  </sheetData>
  <mergeCells count="258">
    <mergeCell ref="B49:R49"/>
    <mergeCell ref="B50:R50"/>
    <mergeCell ref="B51:R51"/>
    <mergeCell ref="B52:R52"/>
    <mergeCell ref="P47:P48"/>
    <mergeCell ref="Q47:Q48"/>
    <mergeCell ref="R47:R48"/>
    <mergeCell ref="A1:A2"/>
    <mergeCell ref="B1:R1"/>
    <mergeCell ref="B2:R2"/>
    <mergeCell ref="B3:R3"/>
    <mergeCell ref="A4:A52"/>
    <mergeCell ref="B4:R4"/>
    <mergeCell ref="B23:R23"/>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B45:B46"/>
    <mergeCell ref="C45:C46"/>
    <mergeCell ref="D45:D46"/>
    <mergeCell ref="E45:E46"/>
    <mergeCell ref="F45:F46"/>
    <mergeCell ref="G45:G46"/>
    <mergeCell ref="K43:K44"/>
    <mergeCell ref="L43:M44"/>
    <mergeCell ref="N43:N44"/>
    <mergeCell ref="O43:O44"/>
    <mergeCell ref="P43:Q44"/>
    <mergeCell ref="R43:R44"/>
    <mergeCell ref="P41:Q42"/>
    <mergeCell ref="R41:R42"/>
    <mergeCell ref="B43:B44"/>
    <mergeCell ref="C43:C44"/>
    <mergeCell ref="D43:D44"/>
    <mergeCell ref="E43:E44"/>
    <mergeCell ref="F43:F44"/>
    <mergeCell ref="G43:G44"/>
    <mergeCell ref="H43:I44"/>
    <mergeCell ref="J43:J44"/>
    <mergeCell ref="H41:I42"/>
    <mergeCell ref="J41:J42"/>
    <mergeCell ref="K41:K42"/>
    <mergeCell ref="L41:M42"/>
    <mergeCell ref="N41:N42"/>
    <mergeCell ref="O41:O42"/>
    <mergeCell ref="B41:B42"/>
    <mergeCell ref="C41:C42"/>
    <mergeCell ref="D41:D42"/>
    <mergeCell ref="E41:E42"/>
    <mergeCell ref="F41:F42"/>
    <mergeCell ref="G41:G42"/>
    <mergeCell ref="K39:K40"/>
    <mergeCell ref="L39:M40"/>
    <mergeCell ref="N39:N40"/>
    <mergeCell ref="O39:O40"/>
    <mergeCell ref="P39:Q40"/>
    <mergeCell ref="R39:R40"/>
    <mergeCell ref="P37:Q38"/>
    <mergeCell ref="R37:R38"/>
    <mergeCell ref="B39:B40"/>
    <mergeCell ref="C39:C40"/>
    <mergeCell ref="D39:D40"/>
    <mergeCell ref="E39:E40"/>
    <mergeCell ref="F39:F40"/>
    <mergeCell ref="G39:G40"/>
    <mergeCell ref="H39:I40"/>
    <mergeCell ref="J39:J40"/>
    <mergeCell ref="H37:I38"/>
    <mergeCell ref="J37:J38"/>
    <mergeCell ref="K37:K38"/>
    <mergeCell ref="L37:M38"/>
    <mergeCell ref="N37:N38"/>
    <mergeCell ref="O37:O38"/>
    <mergeCell ref="B37:B38"/>
    <mergeCell ref="C37:C38"/>
    <mergeCell ref="D37:D38"/>
    <mergeCell ref="E37:E38"/>
    <mergeCell ref="F37:F38"/>
    <mergeCell ref="G37:G38"/>
    <mergeCell ref="K35:K36"/>
    <mergeCell ref="L35:M36"/>
    <mergeCell ref="N35:N36"/>
    <mergeCell ref="O35:O36"/>
    <mergeCell ref="P35:Q36"/>
    <mergeCell ref="R35:R36"/>
    <mergeCell ref="P33:Q34"/>
    <mergeCell ref="R33:R34"/>
    <mergeCell ref="B35:B36"/>
    <mergeCell ref="C35:C36"/>
    <mergeCell ref="D35:D36"/>
    <mergeCell ref="E35:E36"/>
    <mergeCell ref="F35:F36"/>
    <mergeCell ref="G35:G36"/>
    <mergeCell ref="H35:I36"/>
    <mergeCell ref="J35:J36"/>
    <mergeCell ref="H33:I34"/>
    <mergeCell ref="J33:J34"/>
    <mergeCell ref="K33:K34"/>
    <mergeCell ref="L33:M34"/>
    <mergeCell ref="N33:N34"/>
    <mergeCell ref="O33:O34"/>
    <mergeCell ref="B33:B34"/>
    <mergeCell ref="C33:C34"/>
    <mergeCell ref="D33:D34"/>
    <mergeCell ref="E33:E34"/>
    <mergeCell ref="F33:F34"/>
    <mergeCell ref="G33:G34"/>
    <mergeCell ref="K31:K32"/>
    <mergeCell ref="L31:M32"/>
    <mergeCell ref="N31:N32"/>
    <mergeCell ref="O31:O32"/>
    <mergeCell ref="P31:Q32"/>
    <mergeCell ref="R31:R32"/>
    <mergeCell ref="P29:Q30"/>
    <mergeCell ref="R29:R30"/>
    <mergeCell ref="B31:B32"/>
    <mergeCell ref="C31:C32"/>
    <mergeCell ref="D31:D32"/>
    <mergeCell ref="E31:E32"/>
    <mergeCell ref="F31:F32"/>
    <mergeCell ref="G31:G32"/>
    <mergeCell ref="H31:I32"/>
    <mergeCell ref="J31:J32"/>
    <mergeCell ref="H29:I30"/>
    <mergeCell ref="J29:J30"/>
    <mergeCell ref="K29:K30"/>
    <mergeCell ref="L29:M30"/>
    <mergeCell ref="N29:N30"/>
    <mergeCell ref="O29:O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1:N22"/>
    <mergeCell ref="B24:R24"/>
    <mergeCell ref="H26:J26"/>
    <mergeCell ref="L26:N26"/>
    <mergeCell ref="P26:R26"/>
    <mergeCell ref="B27:B28"/>
    <mergeCell ref="C27:C28"/>
    <mergeCell ref="D27:D28"/>
    <mergeCell ref="E27:E28"/>
    <mergeCell ref="F27:F28"/>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7.7109375" customWidth="1"/>
    <col min="3" max="3" width="36.5703125" bestFit="1" customWidth="1"/>
    <col min="4" max="4" width="2.42578125" customWidth="1"/>
    <col min="5" max="5" width="7.7109375" customWidth="1"/>
    <col min="6" max="7" width="10.5703125" customWidth="1"/>
    <col min="8" max="8" width="2.42578125" customWidth="1"/>
    <col min="9" max="9" width="10.42578125" customWidth="1"/>
    <col min="10" max="11" width="10.5703125" customWidth="1"/>
    <col min="12" max="12" width="2.42578125" customWidth="1"/>
    <col min="13" max="13" width="7.7109375" customWidth="1"/>
    <col min="14" max="15" width="10.5703125" customWidth="1"/>
    <col min="16" max="16" width="2.42578125" customWidth="1"/>
    <col min="17" max="17" width="3.5703125" customWidth="1"/>
    <col min="18" max="19" width="10.5703125" customWidth="1"/>
    <col min="20" max="20" width="2.42578125" customWidth="1"/>
    <col min="21" max="21" width="10.42578125" customWidth="1"/>
    <col min="22" max="22" width="10.5703125" customWidth="1"/>
  </cols>
  <sheetData>
    <row r="1" spans="1:22" ht="15" customHeight="1">
      <c r="A1" s="10" t="s">
        <v>122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28</v>
      </c>
      <c r="B3" s="42"/>
      <c r="C3" s="42"/>
      <c r="D3" s="42"/>
      <c r="E3" s="42"/>
      <c r="F3" s="42"/>
      <c r="G3" s="42"/>
      <c r="H3" s="42"/>
      <c r="I3" s="42"/>
      <c r="J3" s="42"/>
      <c r="K3" s="42"/>
      <c r="L3" s="42"/>
      <c r="M3" s="42"/>
      <c r="N3" s="42"/>
      <c r="O3" s="42"/>
      <c r="P3" s="42"/>
      <c r="Q3" s="42"/>
      <c r="R3" s="42"/>
      <c r="S3" s="42"/>
      <c r="T3" s="42"/>
      <c r="U3" s="42"/>
      <c r="V3" s="42"/>
    </row>
    <row r="4" spans="1:22">
      <c r="A4" s="43" t="s">
        <v>732</v>
      </c>
      <c r="B4" s="46" t="s">
        <v>733</v>
      </c>
      <c r="C4" s="46"/>
      <c r="D4" s="46"/>
      <c r="E4" s="46"/>
      <c r="F4" s="46"/>
      <c r="G4" s="46"/>
      <c r="H4" s="46"/>
      <c r="I4" s="46"/>
      <c r="J4" s="46"/>
      <c r="K4" s="46"/>
      <c r="L4" s="46"/>
      <c r="M4" s="46"/>
      <c r="N4" s="46"/>
      <c r="O4" s="46"/>
      <c r="P4" s="46"/>
      <c r="Q4" s="46"/>
      <c r="R4" s="46"/>
      <c r="S4" s="46"/>
      <c r="T4" s="46"/>
      <c r="U4" s="46"/>
      <c r="V4" s="46"/>
    </row>
    <row r="5" spans="1:22">
      <c r="A5" s="43"/>
      <c r="B5" s="22"/>
      <c r="C5" s="22"/>
      <c r="D5" s="22"/>
      <c r="E5" s="22"/>
      <c r="F5" s="22"/>
      <c r="G5" s="22"/>
      <c r="H5" s="22"/>
      <c r="I5" s="22"/>
      <c r="J5" s="22"/>
      <c r="K5" s="22"/>
      <c r="L5" s="22"/>
      <c r="M5" s="22"/>
      <c r="N5" s="22"/>
      <c r="O5" s="22"/>
      <c r="P5" s="22"/>
      <c r="Q5" s="22"/>
      <c r="R5" s="22"/>
      <c r="S5" s="22"/>
      <c r="T5" s="22"/>
      <c r="U5" s="22"/>
      <c r="V5" s="22"/>
    </row>
    <row r="6" spans="1:22">
      <c r="A6" s="43"/>
      <c r="B6" s="13"/>
      <c r="C6" s="13"/>
      <c r="D6" s="13"/>
      <c r="E6" s="13"/>
      <c r="F6" s="13"/>
      <c r="G6" s="13"/>
      <c r="H6" s="13"/>
      <c r="I6" s="13"/>
      <c r="J6" s="13"/>
      <c r="K6" s="13"/>
      <c r="L6" s="13"/>
      <c r="M6" s="13"/>
      <c r="N6" s="13"/>
      <c r="O6" s="13"/>
      <c r="P6" s="13"/>
      <c r="Q6" s="13"/>
      <c r="R6" s="13"/>
      <c r="S6" s="13"/>
      <c r="T6" s="13"/>
      <c r="U6" s="13"/>
      <c r="V6" s="13"/>
    </row>
    <row r="7" spans="1:22" ht="15.75" thickBot="1">
      <c r="A7" s="43"/>
      <c r="B7" s="14"/>
      <c r="C7" s="14"/>
      <c r="D7" s="60" t="s">
        <v>734</v>
      </c>
      <c r="E7" s="60"/>
      <c r="F7" s="60"/>
      <c r="G7" s="14"/>
      <c r="H7" s="60">
        <v>2015</v>
      </c>
      <c r="I7" s="60"/>
      <c r="J7" s="60"/>
      <c r="K7" s="14"/>
      <c r="L7" s="60">
        <v>2016</v>
      </c>
      <c r="M7" s="60"/>
      <c r="N7" s="60"/>
      <c r="O7" s="14"/>
      <c r="P7" s="60">
        <v>2017</v>
      </c>
      <c r="Q7" s="60"/>
      <c r="R7" s="60"/>
      <c r="S7" s="14"/>
      <c r="T7" s="60" t="s">
        <v>735</v>
      </c>
      <c r="U7" s="60"/>
      <c r="V7" s="60"/>
    </row>
    <row r="8" spans="1:22">
      <c r="A8" s="43"/>
      <c r="B8" s="24" t="s">
        <v>736</v>
      </c>
      <c r="C8" s="26"/>
      <c r="D8" s="198">
        <v>161.4</v>
      </c>
      <c r="E8" s="198"/>
      <c r="F8" s="199"/>
      <c r="G8" s="26"/>
      <c r="H8" s="198">
        <v>384.4</v>
      </c>
      <c r="I8" s="198"/>
      <c r="J8" s="199"/>
      <c r="K8" s="26"/>
      <c r="L8" s="198" t="s">
        <v>240</v>
      </c>
      <c r="M8" s="198"/>
      <c r="N8" s="199"/>
      <c r="O8" s="26"/>
      <c r="P8" s="198" t="s">
        <v>240</v>
      </c>
      <c r="Q8" s="198"/>
      <c r="R8" s="199"/>
      <c r="S8" s="26"/>
      <c r="T8" s="198">
        <v>545.79999999999995</v>
      </c>
      <c r="U8" s="198"/>
      <c r="V8" s="199"/>
    </row>
    <row r="9" spans="1:22">
      <c r="A9" s="43"/>
      <c r="B9" s="24"/>
      <c r="C9" s="26"/>
      <c r="D9" s="161"/>
      <c r="E9" s="161"/>
      <c r="F9" s="146"/>
      <c r="G9" s="26"/>
      <c r="H9" s="161"/>
      <c r="I9" s="161"/>
      <c r="J9" s="146"/>
      <c r="K9" s="26"/>
      <c r="L9" s="161"/>
      <c r="M9" s="161"/>
      <c r="N9" s="146"/>
      <c r="O9" s="26"/>
      <c r="P9" s="161"/>
      <c r="Q9" s="161"/>
      <c r="R9" s="146"/>
      <c r="S9" s="26"/>
      <c r="T9" s="25"/>
      <c r="U9" s="25"/>
      <c r="V9" s="26"/>
    </row>
    <row r="10" spans="1:22">
      <c r="A10" s="43"/>
      <c r="B10" s="37" t="s">
        <v>737</v>
      </c>
      <c r="C10" s="40"/>
      <c r="D10" s="39">
        <v>157.4</v>
      </c>
      <c r="E10" s="39"/>
      <c r="F10" s="40"/>
      <c r="G10" s="40"/>
      <c r="H10" s="39">
        <v>375</v>
      </c>
      <c r="I10" s="39"/>
      <c r="J10" s="40"/>
      <c r="K10" s="40"/>
      <c r="L10" s="39" t="s">
        <v>240</v>
      </c>
      <c r="M10" s="39"/>
      <c r="N10" s="40"/>
      <c r="O10" s="40"/>
      <c r="P10" s="39" t="s">
        <v>240</v>
      </c>
      <c r="Q10" s="39"/>
      <c r="R10" s="40"/>
      <c r="S10" s="40"/>
      <c r="T10" s="39">
        <v>532.4</v>
      </c>
      <c r="U10" s="39"/>
      <c r="V10" s="40"/>
    </row>
    <row r="11" spans="1:22">
      <c r="A11" s="43"/>
      <c r="B11" s="37"/>
      <c r="C11" s="40"/>
      <c r="D11" s="39"/>
      <c r="E11" s="39"/>
      <c r="F11" s="40"/>
      <c r="G11" s="40"/>
      <c r="H11" s="39"/>
      <c r="I11" s="39"/>
      <c r="J11" s="40"/>
      <c r="K11" s="40"/>
      <c r="L11" s="39"/>
      <c r="M11" s="39"/>
      <c r="N11" s="40"/>
      <c r="O11" s="40"/>
      <c r="P11" s="39"/>
      <c r="Q11" s="39"/>
      <c r="R11" s="40"/>
      <c r="S11" s="40"/>
      <c r="T11" s="39"/>
      <c r="U11" s="39"/>
      <c r="V11" s="40"/>
    </row>
    <row r="12" spans="1:22">
      <c r="A12" s="43"/>
      <c r="B12" s="24" t="s">
        <v>738</v>
      </c>
      <c r="C12" s="26"/>
      <c r="D12" s="25">
        <v>206</v>
      </c>
      <c r="E12" s="25"/>
      <c r="F12" s="26"/>
      <c r="G12" s="26"/>
      <c r="H12" s="25">
        <v>310.3</v>
      </c>
      <c r="I12" s="25"/>
      <c r="J12" s="26"/>
      <c r="K12" s="26"/>
      <c r="L12" s="25" t="s">
        <v>240</v>
      </c>
      <c r="M12" s="25"/>
      <c r="N12" s="26"/>
      <c r="O12" s="26"/>
      <c r="P12" s="25" t="s">
        <v>240</v>
      </c>
      <c r="Q12" s="25"/>
      <c r="R12" s="26"/>
      <c r="S12" s="26"/>
      <c r="T12" s="25">
        <v>516.29999999999995</v>
      </c>
      <c r="U12" s="25"/>
      <c r="V12" s="26"/>
    </row>
    <row r="13" spans="1:22">
      <c r="A13" s="43"/>
      <c r="B13" s="24"/>
      <c r="C13" s="26"/>
      <c r="D13" s="25"/>
      <c r="E13" s="25"/>
      <c r="F13" s="26"/>
      <c r="G13" s="26"/>
      <c r="H13" s="25"/>
      <c r="I13" s="25"/>
      <c r="J13" s="26"/>
      <c r="K13" s="26"/>
      <c r="L13" s="25"/>
      <c r="M13" s="25"/>
      <c r="N13" s="26"/>
      <c r="O13" s="26"/>
      <c r="P13" s="25"/>
      <c r="Q13" s="25"/>
      <c r="R13" s="26"/>
      <c r="S13" s="26"/>
      <c r="T13" s="25"/>
      <c r="U13" s="25"/>
      <c r="V13" s="26"/>
    </row>
    <row r="14" spans="1:22">
      <c r="A14" s="43"/>
      <c r="B14" s="37" t="s">
        <v>739</v>
      </c>
      <c r="C14" s="40"/>
      <c r="D14" s="39">
        <v>41</v>
      </c>
      <c r="E14" s="39"/>
      <c r="F14" s="40"/>
      <c r="G14" s="40"/>
      <c r="H14" s="39">
        <v>166.2</v>
      </c>
      <c r="I14" s="39"/>
      <c r="J14" s="40"/>
      <c r="K14" s="40"/>
      <c r="L14" s="39" t="s">
        <v>240</v>
      </c>
      <c r="M14" s="39"/>
      <c r="N14" s="40"/>
      <c r="O14" s="40"/>
      <c r="P14" s="39" t="s">
        <v>240</v>
      </c>
      <c r="Q14" s="39"/>
      <c r="R14" s="40"/>
      <c r="S14" s="40"/>
      <c r="T14" s="39">
        <v>207.2</v>
      </c>
      <c r="U14" s="39"/>
      <c r="V14" s="40"/>
    </row>
    <row r="15" spans="1:22">
      <c r="A15" s="43"/>
      <c r="B15" s="37"/>
      <c r="C15" s="40"/>
      <c r="D15" s="39"/>
      <c r="E15" s="39"/>
      <c r="F15" s="40"/>
      <c r="G15" s="40"/>
      <c r="H15" s="39"/>
      <c r="I15" s="39"/>
      <c r="J15" s="40"/>
      <c r="K15" s="40"/>
      <c r="L15" s="39"/>
      <c r="M15" s="39"/>
      <c r="N15" s="40"/>
      <c r="O15" s="40"/>
      <c r="P15" s="39"/>
      <c r="Q15" s="39"/>
      <c r="R15" s="40"/>
      <c r="S15" s="40"/>
      <c r="T15" s="39"/>
      <c r="U15" s="39"/>
      <c r="V15" s="40"/>
    </row>
    <row r="16" spans="1:22">
      <c r="A16" s="43"/>
      <c r="B16" s="24" t="s">
        <v>740</v>
      </c>
      <c r="C16" s="26"/>
      <c r="D16" s="25">
        <v>53.5</v>
      </c>
      <c r="E16" s="25"/>
      <c r="F16" s="26"/>
      <c r="G16" s="26"/>
      <c r="H16" s="25" t="s">
        <v>240</v>
      </c>
      <c r="I16" s="25"/>
      <c r="J16" s="26"/>
      <c r="K16" s="26"/>
      <c r="L16" s="25">
        <v>217</v>
      </c>
      <c r="M16" s="25"/>
      <c r="N16" s="26"/>
      <c r="O16" s="26"/>
      <c r="P16" s="25" t="s">
        <v>240</v>
      </c>
      <c r="Q16" s="25"/>
      <c r="R16" s="26"/>
      <c r="S16" s="26"/>
      <c r="T16" s="25">
        <v>270.5</v>
      </c>
      <c r="U16" s="25"/>
      <c r="V16" s="26"/>
    </row>
    <row r="17" spans="1:22">
      <c r="A17" s="43"/>
      <c r="B17" s="24"/>
      <c r="C17" s="26"/>
      <c r="D17" s="25"/>
      <c r="E17" s="25"/>
      <c r="F17" s="26"/>
      <c r="G17" s="26"/>
      <c r="H17" s="25"/>
      <c r="I17" s="25"/>
      <c r="J17" s="26"/>
      <c r="K17" s="26"/>
      <c r="L17" s="25"/>
      <c r="M17" s="25"/>
      <c r="N17" s="26"/>
      <c r="O17" s="26"/>
      <c r="P17" s="25"/>
      <c r="Q17" s="25"/>
      <c r="R17" s="26"/>
      <c r="S17" s="26"/>
      <c r="T17" s="25"/>
      <c r="U17" s="25"/>
      <c r="V17" s="26"/>
    </row>
    <row r="18" spans="1:22">
      <c r="A18" s="43"/>
      <c r="B18" s="37" t="s">
        <v>741</v>
      </c>
      <c r="C18" s="40"/>
      <c r="D18" s="39">
        <v>78.400000000000006</v>
      </c>
      <c r="E18" s="39"/>
      <c r="F18" s="40"/>
      <c r="G18" s="40"/>
      <c r="H18" s="39">
        <v>78.900000000000006</v>
      </c>
      <c r="I18" s="39"/>
      <c r="J18" s="40"/>
      <c r="K18" s="40"/>
      <c r="L18" s="39">
        <v>39.200000000000003</v>
      </c>
      <c r="M18" s="39"/>
      <c r="N18" s="40"/>
      <c r="O18" s="40"/>
      <c r="P18" s="39" t="s">
        <v>240</v>
      </c>
      <c r="Q18" s="39"/>
      <c r="R18" s="40"/>
      <c r="S18" s="40"/>
      <c r="T18" s="39">
        <v>196.5</v>
      </c>
      <c r="U18" s="39"/>
      <c r="V18" s="40"/>
    </row>
    <row r="19" spans="1:22">
      <c r="A19" s="43"/>
      <c r="B19" s="37"/>
      <c r="C19" s="40"/>
      <c r="D19" s="39"/>
      <c r="E19" s="39"/>
      <c r="F19" s="40"/>
      <c r="G19" s="40"/>
      <c r="H19" s="39"/>
      <c r="I19" s="39"/>
      <c r="J19" s="40"/>
      <c r="K19" s="40"/>
      <c r="L19" s="39"/>
      <c r="M19" s="39"/>
      <c r="N19" s="40"/>
      <c r="O19" s="40"/>
      <c r="P19" s="39"/>
      <c r="Q19" s="39"/>
      <c r="R19" s="40"/>
      <c r="S19" s="40"/>
      <c r="T19" s="39"/>
      <c r="U19" s="39"/>
      <c r="V19" s="40"/>
    </row>
    <row r="20" spans="1:22">
      <c r="A20" s="43"/>
      <c r="B20" s="24" t="s">
        <v>742</v>
      </c>
      <c r="C20" s="26"/>
      <c r="D20" s="25">
        <v>39.200000000000003</v>
      </c>
      <c r="E20" s="25"/>
      <c r="F20" s="26"/>
      <c r="G20" s="26"/>
      <c r="H20" s="25">
        <v>38.700000000000003</v>
      </c>
      <c r="I20" s="25"/>
      <c r="J20" s="26"/>
      <c r="K20" s="26"/>
      <c r="L20" s="25">
        <v>117.6</v>
      </c>
      <c r="M20" s="25"/>
      <c r="N20" s="26"/>
      <c r="O20" s="26"/>
      <c r="P20" s="25" t="s">
        <v>240</v>
      </c>
      <c r="Q20" s="25"/>
      <c r="R20" s="26"/>
      <c r="S20" s="26"/>
      <c r="T20" s="25">
        <v>195.5</v>
      </c>
      <c r="U20" s="25"/>
      <c r="V20" s="26"/>
    </row>
    <row r="21" spans="1:22" ht="15.75" thickBot="1">
      <c r="A21" s="43"/>
      <c r="B21" s="205"/>
      <c r="C21" s="206"/>
      <c r="D21" s="207"/>
      <c r="E21" s="207"/>
      <c r="F21" s="206"/>
      <c r="G21" s="206"/>
      <c r="H21" s="207"/>
      <c r="I21" s="207"/>
      <c r="J21" s="206"/>
      <c r="K21" s="206"/>
      <c r="L21" s="207"/>
      <c r="M21" s="207"/>
      <c r="N21" s="206"/>
      <c r="O21" s="206"/>
      <c r="P21" s="207"/>
      <c r="Q21" s="207"/>
      <c r="R21" s="206"/>
      <c r="S21" s="206"/>
      <c r="T21" s="207"/>
      <c r="U21" s="207"/>
      <c r="V21" s="206"/>
    </row>
    <row r="22" spans="1:22">
      <c r="A22" s="43"/>
      <c r="B22" s="208"/>
      <c r="C22" s="208"/>
      <c r="D22" s="209" t="s">
        <v>228</v>
      </c>
      <c r="E22" s="210">
        <v>736.9</v>
      </c>
      <c r="F22" s="208"/>
      <c r="G22" s="208"/>
      <c r="H22" s="209" t="s">
        <v>228</v>
      </c>
      <c r="I22" s="211">
        <v>1353.5</v>
      </c>
      <c r="J22" s="208"/>
      <c r="K22" s="208"/>
      <c r="L22" s="209" t="s">
        <v>228</v>
      </c>
      <c r="M22" s="210">
        <v>373.8</v>
      </c>
      <c r="N22" s="208"/>
      <c r="O22" s="208"/>
      <c r="P22" s="209" t="s">
        <v>228</v>
      </c>
      <c r="Q22" s="210" t="s">
        <v>240</v>
      </c>
      <c r="R22" s="208"/>
      <c r="S22" s="208"/>
      <c r="T22" s="209" t="s">
        <v>228</v>
      </c>
      <c r="U22" s="211">
        <v>2464.1999999999998</v>
      </c>
      <c r="V22" s="208"/>
    </row>
    <row r="23" spans="1:22" ht="15.75" thickBot="1">
      <c r="A23" s="43"/>
      <c r="B23" s="74"/>
      <c r="C23" s="74"/>
      <c r="D23" s="90"/>
      <c r="E23" s="123"/>
      <c r="F23" s="74"/>
      <c r="G23" s="74"/>
      <c r="H23" s="90"/>
      <c r="I23" s="92"/>
      <c r="J23" s="74"/>
      <c r="K23" s="74"/>
      <c r="L23" s="90"/>
      <c r="M23" s="123"/>
      <c r="N23" s="74"/>
      <c r="O23" s="74"/>
      <c r="P23" s="90"/>
      <c r="Q23" s="123"/>
      <c r="R23" s="74"/>
      <c r="S23" s="74"/>
      <c r="T23" s="90"/>
      <c r="U23" s="92"/>
      <c r="V23" s="74"/>
    </row>
    <row r="24" spans="1:22" ht="15.75" thickTop="1">
      <c r="A24" s="43"/>
      <c r="B24" s="98"/>
      <c r="C24" s="98"/>
      <c r="D24" s="98"/>
      <c r="E24" s="98"/>
      <c r="F24" s="98"/>
      <c r="G24" s="98"/>
      <c r="H24" s="98"/>
      <c r="I24" s="98"/>
      <c r="J24" s="98"/>
      <c r="K24" s="98"/>
      <c r="L24" s="98"/>
      <c r="M24" s="98"/>
      <c r="N24" s="98"/>
      <c r="O24" s="98"/>
      <c r="P24" s="98"/>
      <c r="Q24" s="98"/>
      <c r="R24" s="98"/>
      <c r="S24" s="98"/>
      <c r="T24" s="98"/>
      <c r="U24" s="98"/>
      <c r="V24" s="98"/>
    </row>
    <row r="25" spans="1:22">
      <c r="A25" s="43"/>
      <c r="B25" s="13"/>
      <c r="C25" s="13"/>
    </row>
    <row r="26" spans="1:22" ht="85.5">
      <c r="A26" s="43"/>
      <c r="B26" s="127">
        <v>-1</v>
      </c>
      <c r="C26" s="125" t="s">
        <v>743</v>
      </c>
    </row>
    <row r="27" spans="1:22">
      <c r="A27" s="43"/>
      <c r="B27" s="45"/>
      <c r="C27" s="45"/>
      <c r="D27" s="45"/>
      <c r="E27" s="45"/>
      <c r="F27" s="45"/>
      <c r="G27" s="45"/>
      <c r="H27" s="45"/>
      <c r="I27" s="45"/>
      <c r="J27" s="45"/>
      <c r="K27" s="45"/>
      <c r="L27" s="45"/>
      <c r="M27" s="45"/>
      <c r="N27" s="45"/>
      <c r="O27" s="45"/>
      <c r="P27" s="45"/>
      <c r="Q27" s="45"/>
      <c r="R27" s="45"/>
      <c r="S27" s="45"/>
      <c r="T27" s="45"/>
      <c r="U27" s="45"/>
      <c r="V27" s="45"/>
    </row>
    <row r="28" spans="1:22">
      <c r="A28" s="43"/>
      <c r="B28" s="13"/>
      <c r="C28" s="13"/>
    </row>
    <row r="29" spans="1:22" ht="85.5">
      <c r="A29" s="43"/>
      <c r="B29" s="127">
        <v>-2</v>
      </c>
      <c r="C29" s="125" t="s">
        <v>744</v>
      </c>
    </row>
  </sheetData>
  <mergeCells count="147">
    <mergeCell ref="B27:V27"/>
    <mergeCell ref="T22:T23"/>
    <mergeCell ref="U22:U23"/>
    <mergeCell ref="V22:V23"/>
    <mergeCell ref="A1:A2"/>
    <mergeCell ref="B1:V1"/>
    <mergeCell ref="B2:V2"/>
    <mergeCell ref="B3:V3"/>
    <mergeCell ref="A4:A29"/>
    <mergeCell ref="B4:V4"/>
    <mergeCell ref="B24:V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R10:R11"/>
    <mergeCell ref="S10:S11"/>
    <mergeCell ref="T10:U11"/>
    <mergeCell ref="V10:V11"/>
    <mergeCell ref="B12:B13"/>
    <mergeCell ref="C12:C13"/>
    <mergeCell ref="D12:E13"/>
    <mergeCell ref="F12:F13"/>
    <mergeCell ref="G12:G13"/>
    <mergeCell ref="H12:I13"/>
    <mergeCell ref="J10:J11"/>
    <mergeCell ref="K10:K11"/>
    <mergeCell ref="L10:M11"/>
    <mergeCell ref="N10:N11"/>
    <mergeCell ref="O10:O11"/>
    <mergeCell ref="P10:Q11"/>
    <mergeCell ref="R8:R9"/>
    <mergeCell ref="S8:S9"/>
    <mergeCell ref="T8:U9"/>
    <mergeCell ref="V8:V9"/>
    <mergeCell ref="B10:B11"/>
    <mergeCell ref="C10:C11"/>
    <mergeCell ref="D10:E11"/>
    <mergeCell ref="F10:F11"/>
    <mergeCell ref="G10:G11"/>
    <mergeCell ref="H10:I11"/>
    <mergeCell ref="J8:J9"/>
    <mergeCell ref="K8:K9"/>
    <mergeCell ref="L8:M9"/>
    <mergeCell ref="N8:N9"/>
    <mergeCell ref="O8:O9"/>
    <mergeCell ref="P8:Q9"/>
    <mergeCell ref="B8:B9"/>
    <mergeCell ref="C8:C9"/>
    <mergeCell ref="D8:E9"/>
    <mergeCell ref="F8:F9"/>
    <mergeCell ref="G8:G9"/>
    <mergeCell ref="H8:I9"/>
    <mergeCell ref="B5:V5"/>
    <mergeCell ref="D7:F7"/>
    <mergeCell ref="H7:J7"/>
    <mergeCell ref="L7:N7"/>
    <mergeCell ref="P7:R7"/>
    <mergeCell ref="T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10.140625" bestFit="1" customWidth="1"/>
    <col min="5" max="5" width="11.140625" bestFit="1" customWidth="1"/>
    <col min="7" max="7" width="8.28515625" customWidth="1"/>
    <col min="8" max="8" width="9" customWidth="1"/>
    <col min="11" max="11" width="2.140625" customWidth="1"/>
    <col min="12" max="12" width="9" customWidth="1"/>
    <col min="15" max="15" width="4.140625" customWidth="1"/>
    <col min="16" max="16" width="19.85546875" customWidth="1"/>
    <col min="17" max="17" width="3.28515625" customWidth="1"/>
    <col min="19" max="19" width="2.85546875" customWidth="1"/>
    <col min="20" max="20" width="13.7109375" customWidth="1"/>
    <col min="21" max="21" width="2.28515625" customWidth="1"/>
    <col min="23" max="23" width="3" customWidth="1"/>
    <col min="24" max="24" width="14.28515625" customWidth="1"/>
    <col min="25" max="25" width="2.42578125" customWidth="1"/>
  </cols>
  <sheetData>
    <row r="1" spans="1:25" ht="15" customHeight="1">
      <c r="A1" s="10" t="s">
        <v>122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775</v>
      </c>
      <c r="B3" s="42"/>
      <c r="C3" s="42"/>
      <c r="D3" s="42"/>
      <c r="E3" s="42"/>
      <c r="F3" s="42"/>
      <c r="G3" s="42"/>
      <c r="H3" s="42"/>
      <c r="I3" s="42"/>
      <c r="J3" s="42"/>
      <c r="K3" s="42"/>
      <c r="L3" s="42"/>
      <c r="M3" s="42"/>
      <c r="N3" s="42"/>
      <c r="O3" s="42"/>
      <c r="P3" s="42"/>
      <c r="Q3" s="42"/>
      <c r="R3" s="42"/>
      <c r="S3" s="42"/>
      <c r="T3" s="42"/>
      <c r="U3" s="42"/>
      <c r="V3" s="42"/>
      <c r="W3" s="42"/>
      <c r="X3" s="42"/>
      <c r="Y3" s="42"/>
    </row>
    <row r="4" spans="1:25">
      <c r="A4" s="43" t="s">
        <v>1222</v>
      </c>
      <c r="B4" s="252" t="s">
        <v>779</v>
      </c>
      <c r="C4" s="252"/>
      <c r="D4" s="252"/>
      <c r="E4" s="252"/>
      <c r="F4" s="252"/>
      <c r="G4" s="252"/>
      <c r="H4" s="252"/>
      <c r="I4" s="252"/>
      <c r="J4" s="252"/>
      <c r="K4" s="252"/>
      <c r="L4" s="252"/>
      <c r="M4" s="252"/>
      <c r="N4" s="252"/>
      <c r="O4" s="252"/>
      <c r="P4" s="252"/>
      <c r="Q4" s="252"/>
      <c r="R4" s="252"/>
      <c r="S4" s="252"/>
      <c r="T4" s="252"/>
      <c r="U4" s="252"/>
      <c r="V4" s="252"/>
      <c r="W4" s="252"/>
      <c r="X4" s="252"/>
      <c r="Y4" s="252"/>
    </row>
    <row r="5" spans="1:25">
      <c r="A5" s="43"/>
      <c r="B5" s="22"/>
      <c r="C5" s="22"/>
      <c r="D5" s="22"/>
      <c r="E5" s="22"/>
      <c r="F5" s="22"/>
      <c r="G5" s="22"/>
      <c r="H5" s="22"/>
      <c r="I5" s="22"/>
      <c r="J5" s="22"/>
      <c r="K5" s="22"/>
      <c r="L5" s="22"/>
      <c r="M5" s="22"/>
      <c r="N5" s="22"/>
      <c r="O5" s="22"/>
      <c r="P5" s="22"/>
      <c r="Q5" s="22"/>
      <c r="R5" s="22"/>
      <c r="S5" s="22"/>
      <c r="T5" s="22"/>
      <c r="U5" s="22"/>
      <c r="V5" s="22"/>
      <c r="W5" s="22"/>
      <c r="X5" s="22"/>
      <c r="Y5" s="22"/>
    </row>
    <row r="6" spans="1:25">
      <c r="A6" s="43"/>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43"/>
      <c r="B7" s="14"/>
      <c r="C7" s="214" t="s">
        <v>527</v>
      </c>
      <c r="D7" s="214"/>
      <c r="E7" s="214"/>
      <c r="F7" s="14"/>
      <c r="G7" s="214" t="s">
        <v>532</v>
      </c>
      <c r="H7" s="214"/>
      <c r="I7" s="214"/>
      <c r="J7" s="14"/>
      <c r="K7" s="214" t="s">
        <v>78</v>
      </c>
      <c r="L7" s="214"/>
      <c r="M7" s="214"/>
      <c r="N7" s="14"/>
      <c r="O7" s="214" t="s">
        <v>780</v>
      </c>
      <c r="P7" s="214"/>
      <c r="Q7" s="214"/>
      <c r="R7" s="14"/>
      <c r="S7" s="214" t="s">
        <v>781</v>
      </c>
      <c r="T7" s="214"/>
      <c r="U7" s="214"/>
      <c r="V7" s="14"/>
      <c r="W7" s="214" t="s">
        <v>782</v>
      </c>
      <c r="X7" s="214"/>
      <c r="Y7" s="214"/>
    </row>
    <row r="8" spans="1:25">
      <c r="A8" s="43"/>
      <c r="B8" s="215" t="s">
        <v>713</v>
      </c>
      <c r="C8" s="216" t="s">
        <v>228</v>
      </c>
      <c r="D8" s="218">
        <v>2697.6</v>
      </c>
      <c r="E8" s="199"/>
      <c r="F8" s="26"/>
      <c r="G8" s="216" t="s">
        <v>228</v>
      </c>
      <c r="H8" s="218">
        <v>1774.6</v>
      </c>
      <c r="I8" s="199"/>
      <c r="J8" s="26"/>
      <c r="K8" s="216" t="s">
        <v>228</v>
      </c>
      <c r="L8" s="220">
        <v>92.3</v>
      </c>
      <c r="M8" s="199"/>
      <c r="N8" s="26"/>
      <c r="O8" s="216" t="s">
        <v>228</v>
      </c>
      <c r="P8" s="218">
        <v>4564.5</v>
      </c>
      <c r="Q8" s="199"/>
      <c r="R8" s="26"/>
      <c r="S8" s="216" t="s">
        <v>228</v>
      </c>
      <c r="T8" s="220" t="s">
        <v>240</v>
      </c>
      <c r="U8" s="199"/>
      <c r="V8" s="26"/>
      <c r="W8" s="216" t="s">
        <v>228</v>
      </c>
      <c r="X8" s="218">
        <v>4564.5</v>
      </c>
      <c r="Y8" s="199"/>
    </row>
    <row r="9" spans="1:25">
      <c r="A9" s="43"/>
      <c r="B9" s="215"/>
      <c r="C9" s="215"/>
      <c r="D9" s="217"/>
      <c r="E9" s="26"/>
      <c r="F9" s="26"/>
      <c r="G9" s="215"/>
      <c r="H9" s="217"/>
      <c r="I9" s="26"/>
      <c r="J9" s="26"/>
      <c r="K9" s="215"/>
      <c r="L9" s="219"/>
      <c r="M9" s="26"/>
      <c r="N9" s="26"/>
      <c r="O9" s="215"/>
      <c r="P9" s="217"/>
      <c r="Q9" s="26"/>
      <c r="R9" s="26"/>
      <c r="S9" s="215"/>
      <c r="T9" s="219"/>
      <c r="U9" s="26"/>
      <c r="V9" s="26"/>
      <c r="W9" s="215"/>
      <c r="X9" s="217"/>
      <c r="Y9" s="26"/>
    </row>
    <row r="10" spans="1:25">
      <c r="A10" s="43"/>
      <c r="B10" s="212" t="s">
        <v>714</v>
      </c>
      <c r="C10" s="40"/>
      <c r="D10" s="40"/>
      <c r="E10" s="40"/>
      <c r="F10" s="14"/>
      <c r="G10" s="40"/>
      <c r="H10" s="40"/>
      <c r="I10" s="40"/>
      <c r="J10" s="14"/>
      <c r="K10" s="40"/>
      <c r="L10" s="40"/>
      <c r="M10" s="40"/>
      <c r="N10" s="14"/>
      <c r="O10" s="40"/>
      <c r="P10" s="40"/>
      <c r="Q10" s="40"/>
      <c r="R10" s="14"/>
      <c r="S10" s="40"/>
      <c r="T10" s="40"/>
      <c r="U10" s="40"/>
      <c r="V10" s="14"/>
      <c r="W10" s="40"/>
      <c r="X10" s="40"/>
      <c r="Y10" s="40"/>
    </row>
    <row r="11" spans="1:25">
      <c r="A11" s="43"/>
      <c r="B11" s="213" t="s">
        <v>783</v>
      </c>
      <c r="C11" s="217">
        <v>1201.2</v>
      </c>
      <c r="D11" s="217"/>
      <c r="E11" s="26"/>
      <c r="F11" s="26"/>
      <c r="G11" s="219">
        <v>807.4</v>
      </c>
      <c r="H11" s="219"/>
      <c r="I11" s="26"/>
      <c r="J11" s="26"/>
      <c r="K11" s="219">
        <v>68.3</v>
      </c>
      <c r="L11" s="219"/>
      <c r="M11" s="26"/>
      <c r="N11" s="26"/>
      <c r="O11" s="217">
        <v>2076.9</v>
      </c>
      <c r="P11" s="217"/>
      <c r="Q11" s="26"/>
      <c r="R11" s="26"/>
      <c r="S11" s="219" t="s">
        <v>240</v>
      </c>
      <c r="T11" s="219"/>
      <c r="U11" s="26"/>
      <c r="V11" s="26"/>
      <c r="W11" s="217">
        <v>2076.9</v>
      </c>
      <c r="X11" s="217"/>
      <c r="Y11" s="26"/>
    </row>
    <row r="12" spans="1:25">
      <c r="A12" s="43"/>
      <c r="B12" s="213" t="s">
        <v>784</v>
      </c>
      <c r="C12" s="217"/>
      <c r="D12" s="217"/>
      <c r="E12" s="26"/>
      <c r="F12" s="26"/>
      <c r="G12" s="219"/>
      <c r="H12" s="219"/>
      <c r="I12" s="26"/>
      <c r="J12" s="26"/>
      <c r="K12" s="219"/>
      <c r="L12" s="219"/>
      <c r="M12" s="26"/>
      <c r="N12" s="26"/>
      <c r="O12" s="217"/>
      <c r="P12" s="217"/>
      <c r="Q12" s="26"/>
      <c r="R12" s="26"/>
      <c r="S12" s="219"/>
      <c r="T12" s="219"/>
      <c r="U12" s="26"/>
      <c r="V12" s="26"/>
      <c r="W12" s="217"/>
      <c r="X12" s="217"/>
      <c r="Y12" s="26"/>
    </row>
    <row r="13" spans="1:25">
      <c r="A13" s="43"/>
      <c r="B13" s="221" t="s">
        <v>785</v>
      </c>
      <c r="C13" s="222">
        <v>3982.3</v>
      </c>
      <c r="D13" s="222"/>
      <c r="E13" s="40"/>
      <c r="F13" s="40"/>
      <c r="G13" s="223">
        <v>236.4</v>
      </c>
      <c r="H13" s="223"/>
      <c r="I13" s="40"/>
      <c r="J13" s="40"/>
      <c r="K13" s="223" t="s">
        <v>240</v>
      </c>
      <c r="L13" s="223"/>
      <c r="M13" s="40"/>
      <c r="N13" s="40"/>
      <c r="O13" s="222">
        <v>4218.7</v>
      </c>
      <c r="P13" s="222"/>
      <c r="Q13" s="40"/>
      <c r="R13" s="40"/>
      <c r="S13" s="223" t="s">
        <v>240</v>
      </c>
      <c r="T13" s="223"/>
      <c r="U13" s="40"/>
      <c r="V13" s="40"/>
      <c r="W13" s="222">
        <v>4218.7</v>
      </c>
      <c r="X13" s="222"/>
      <c r="Y13" s="40"/>
    </row>
    <row r="14" spans="1:25">
      <c r="A14" s="43"/>
      <c r="B14" s="221"/>
      <c r="C14" s="222"/>
      <c r="D14" s="222"/>
      <c r="E14" s="40"/>
      <c r="F14" s="40"/>
      <c r="G14" s="223"/>
      <c r="H14" s="223"/>
      <c r="I14" s="40"/>
      <c r="J14" s="40"/>
      <c r="K14" s="223"/>
      <c r="L14" s="223"/>
      <c r="M14" s="40"/>
      <c r="N14" s="40"/>
      <c r="O14" s="222"/>
      <c r="P14" s="222"/>
      <c r="Q14" s="40"/>
      <c r="R14" s="40"/>
      <c r="S14" s="223"/>
      <c r="T14" s="223"/>
      <c r="U14" s="40"/>
      <c r="V14" s="40"/>
      <c r="W14" s="222"/>
      <c r="X14" s="222"/>
      <c r="Y14" s="40"/>
    </row>
    <row r="15" spans="1:25">
      <c r="A15" s="43"/>
      <c r="B15" s="215" t="s">
        <v>786</v>
      </c>
      <c r="C15" s="219">
        <v>358.1</v>
      </c>
      <c r="D15" s="219"/>
      <c r="E15" s="26"/>
      <c r="F15" s="26"/>
      <c r="G15" s="219">
        <v>171.2</v>
      </c>
      <c r="H15" s="219"/>
      <c r="I15" s="26"/>
      <c r="J15" s="26"/>
      <c r="K15" s="219" t="s">
        <v>240</v>
      </c>
      <c r="L15" s="219"/>
      <c r="M15" s="26"/>
      <c r="N15" s="26"/>
      <c r="O15" s="219">
        <v>529.29999999999995</v>
      </c>
      <c r="P15" s="219"/>
      <c r="Q15" s="26"/>
      <c r="R15" s="26"/>
      <c r="S15" s="219">
        <v>8.6</v>
      </c>
      <c r="T15" s="219"/>
      <c r="U15" s="26"/>
      <c r="V15" s="26"/>
      <c r="W15" s="219">
        <v>537.9</v>
      </c>
      <c r="X15" s="219"/>
      <c r="Y15" s="26"/>
    </row>
    <row r="16" spans="1:25">
      <c r="A16" s="43"/>
      <c r="B16" s="215"/>
      <c r="C16" s="219"/>
      <c r="D16" s="219"/>
      <c r="E16" s="26"/>
      <c r="F16" s="26"/>
      <c r="G16" s="219"/>
      <c r="H16" s="219"/>
      <c r="I16" s="26"/>
      <c r="J16" s="26"/>
      <c r="K16" s="219"/>
      <c r="L16" s="219"/>
      <c r="M16" s="26"/>
      <c r="N16" s="26"/>
      <c r="O16" s="219"/>
      <c r="P16" s="219"/>
      <c r="Q16" s="26"/>
      <c r="R16" s="26"/>
      <c r="S16" s="219"/>
      <c r="T16" s="219"/>
      <c r="U16" s="26"/>
      <c r="V16" s="26"/>
      <c r="W16" s="219"/>
      <c r="X16" s="219"/>
      <c r="Y16" s="26"/>
    </row>
    <row r="17" spans="1:25">
      <c r="A17" s="43"/>
      <c r="B17" s="221" t="s">
        <v>787</v>
      </c>
      <c r="C17" s="223" t="s">
        <v>240</v>
      </c>
      <c r="D17" s="223"/>
      <c r="E17" s="40"/>
      <c r="F17" s="40"/>
      <c r="G17" s="223" t="s">
        <v>240</v>
      </c>
      <c r="H17" s="223"/>
      <c r="I17" s="40"/>
      <c r="J17" s="40"/>
      <c r="K17" s="223" t="s">
        <v>240</v>
      </c>
      <c r="L17" s="223"/>
      <c r="M17" s="40"/>
      <c r="N17" s="40"/>
      <c r="O17" s="223" t="s">
        <v>240</v>
      </c>
      <c r="P17" s="223"/>
      <c r="Q17" s="40"/>
      <c r="R17" s="40"/>
      <c r="S17" s="223">
        <v>131.9</v>
      </c>
      <c r="T17" s="223"/>
      <c r="U17" s="40"/>
      <c r="V17" s="40"/>
      <c r="W17" s="223">
        <v>131.9</v>
      </c>
      <c r="X17" s="223"/>
      <c r="Y17" s="40"/>
    </row>
    <row r="18" spans="1:25" ht="15.75" thickBot="1">
      <c r="A18" s="43"/>
      <c r="B18" s="224"/>
      <c r="C18" s="225"/>
      <c r="D18" s="225"/>
      <c r="E18" s="41"/>
      <c r="F18" s="41"/>
      <c r="G18" s="225"/>
      <c r="H18" s="225"/>
      <c r="I18" s="41"/>
      <c r="J18" s="41"/>
      <c r="K18" s="225"/>
      <c r="L18" s="225"/>
      <c r="M18" s="41"/>
      <c r="N18" s="41"/>
      <c r="O18" s="225"/>
      <c r="P18" s="225"/>
      <c r="Q18" s="41"/>
      <c r="R18" s="41"/>
      <c r="S18" s="225"/>
      <c r="T18" s="225"/>
      <c r="U18" s="41"/>
      <c r="V18" s="41"/>
      <c r="W18" s="225"/>
      <c r="X18" s="225"/>
      <c r="Y18" s="41"/>
    </row>
    <row r="19" spans="1:25">
      <c r="A19" s="43"/>
      <c r="B19" s="226" t="s">
        <v>788</v>
      </c>
      <c r="C19" s="226" t="s">
        <v>228</v>
      </c>
      <c r="D19" s="228" t="s">
        <v>789</v>
      </c>
      <c r="E19" s="226" t="s">
        <v>230</v>
      </c>
      <c r="F19" s="33"/>
      <c r="G19" s="226" t="s">
        <v>228</v>
      </c>
      <c r="H19" s="228">
        <v>559.6</v>
      </c>
      <c r="I19" s="33"/>
      <c r="J19" s="33"/>
      <c r="K19" s="226" t="s">
        <v>228</v>
      </c>
      <c r="L19" s="228">
        <v>24</v>
      </c>
      <c r="M19" s="33"/>
      <c r="N19" s="33"/>
      <c r="O19" s="226" t="s">
        <v>228</v>
      </c>
      <c r="P19" s="228" t="s">
        <v>790</v>
      </c>
      <c r="Q19" s="226" t="s">
        <v>230</v>
      </c>
      <c r="R19" s="33"/>
      <c r="S19" s="226" t="s">
        <v>228</v>
      </c>
      <c r="T19" s="228" t="s">
        <v>791</v>
      </c>
      <c r="U19" s="226" t="s">
        <v>230</v>
      </c>
      <c r="V19" s="33"/>
      <c r="W19" s="226" t="s">
        <v>228</v>
      </c>
      <c r="X19" s="228" t="s">
        <v>792</v>
      </c>
      <c r="Y19" s="226" t="s">
        <v>230</v>
      </c>
    </row>
    <row r="20" spans="1:25" ht="15.75" thickBot="1">
      <c r="A20" s="43"/>
      <c r="B20" s="227"/>
      <c r="C20" s="227"/>
      <c r="D20" s="229"/>
      <c r="E20" s="227"/>
      <c r="F20" s="34"/>
      <c r="G20" s="227"/>
      <c r="H20" s="229"/>
      <c r="I20" s="34"/>
      <c r="J20" s="34"/>
      <c r="K20" s="227"/>
      <c r="L20" s="229"/>
      <c r="M20" s="34"/>
      <c r="N20" s="34"/>
      <c r="O20" s="227"/>
      <c r="P20" s="229"/>
      <c r="Q20" s="227"/>
      <c r="R20" s="34"/>
      <c r="S20" s="227"/>
      <c r="T20" s="229"/>
      <c r="U20" s="227"/>
      <c r="V20" s="34"/>
      <c r="W20" s="227"/>
      <c r="X20" s="229"/>
      <c r="Y20" s="227"/>
    </row>
    <row r="21" spans="1:25" ht="15.75" thickTop="1">
      <c r="A21" s="43"/>
      <c r="B21" s="230" t="s">
        <v>91</v>
      </c>
      <c r="C21" s="230" t="s">
        <v>228</v>
      </c>
      <c r="D21" s="231">
        <v>9462.2999999999993</v>
      </c>
      <c r="E21" s="81"/>
      <c r="F21" s="81"/>
      <c r="G21" s="230" t="s">
        <v>228</v>
      </c>
      <c r="H21" s="231">
        <v>2995.3</v>
      </c>
      <c r="I21" s="81"/>
      <c r="J21" s="81"/>
      <c r="K21" s="230" t="s">
        <v>228</v>
      </c>
      <c r="L21" s="232" t="s">
        <v>240</v>
      </c>
      <c r="M21" s="81"/>
      <c r="N21" s="81"/>
      <c r="O21" s="230" t="s">
        <v>228</v>
      </c>
      <c r="P21" s="231">
        <v>12457.6</v>
      </c>
      <c r="Q21" s="81"/>
      <c r="R21" s="81"/>
      <c r="S21" s="230" t="s">
        <v>228</v>
      </c>
      <c r="T21" s="232">
        <v>77.2</v>
      </c>
      <c r="U21" s="81"/>
      <c r="V21" s="81"/>
      <c r="W21" s="230" t="s">
        <v>228</v>
      </c>
      <c r="X21" s="231">
        <v>12534.8</v>
      </c>
      <c r="Y21" s="81"/>
    </row>
    <row r="22" spans="1:25">
      <c r="A22" s="43"/>
      <c r="B22" s="221"/>
      <c r="C22" s="221"/>
      <c r="D22" s="222"/>
      <c r="E22" s="40"/>
      <c r="F22" s="40"/>
      <c r="G22" s="221"/>
      <c r="H22" s="222"/>
      <c r="I22" s="40"/>
      <c r="J22" s="40"/>
      <c r="K22" s="221"/>
      <c r="L22" s="223"/>
      <c r="M22" s="40"/>
      <c r="N22" s="40"/>
      <c r="O22" s="221"/>
      <c r="P22" s="222"/>
      <c r="Q22" s="40"/>
      <c r="R22" s="40"/>
      <c r="S22" s="221"/>
      <c r="T22" s="223"/>
      <c r="U22" s="40"/>
      <c r="V22" s="40"/>
      <c r="W22" s="221"/>
      <c r="X22" s="222"/>
      <c r="Y22" s="40"/>
    </row>
    <row r="23" spans="1:25">
      <c r="A23" s="43"/>
      <c r="B23" s="215" t="s">
        <v>793</v>
      </c>
      <c r="C23" s="215" t="s">
        <v>228</v>
      </c>
      <c r="D23" s="219">
        <v>856.2</v>
      </c>
      <c r="E23" s="26"/>
      <c r="F23" s="26"/>
      <c r="G23" s="215" t="s">
        <v>228</v>
      </c>
      <c r="H23" s="219">
        <v>667.7</v>
      </c>
      <c r="I23" s="26"/>
      <c r="J23" s="26"/>
      <c r="K23" s="215" t="s">
        <v>228</v>
      </c>
      <c r="L23" s="219" t="s">
        <v>240</v>
      </c>
      <c r="M23" s="26"/>
      <c r="N23" s="26"/>
      <c r="O23" s="215" t="s">
        <v>228</v>
      </c>
      <c r="P23" s="217">
        <v>1523.9</v>
      </c>
      <c r="Q23" s="26"/>
      <c r="R23" s="26"/>
      <c r="S23" s="215" t="s">
        <v>228</v>
      </c>
      <c r="T23" s="219">
        <v>44.9</v>
      </c>
      <c r="U23" s="26"/>
      <c r="V23" s="26"/>
      <c r="W23" s="215" t="s">
        <v>228</v>
      </c>
      <c r="X23" s="217">
        <v>1568.8</v>
      </c>
      <c r="Y23" s="26"/>
    </row>
    <row r="24" spans="1:25">
      <c r="A24" s="43"/>
      <c r="B24" s="215"/>
      <c r="C24" s="215"/>
      <c r="D24" s="219"/>
      <c r="E24" s="26"/>
      <c r="F24" s="26"/>
      <c r="G24" s="215"/>
      <c r="H24" s="219"/>
      <c r="I24" s="26"/>
      <c r="J24" s="26"/>
      <c r="K24" s="215"/>
      <c r="L24" s="219"/>
      <c r="M24" s="26"/>
      <c r="N24" s="26"/>
      <c r="O24" s="215"/>
      <c r="P24" s="217"/>
      <c r="Q24" s="26"/>
      <c r="R24" s="26"/>
      <c r="S24" s="215"/>
      <c r="T24" s="219"/>
      <c r="U24" s="26"/>
      <c r="V24" s="26"/>
      <c r="W24" s="215"/>
      <c r="X24" s="217"/>
      <c r="Y24" s="26"/>
    </row>
    <row r="25" spans="1:25">
      <c r="A25" s="43"/>
      <c r="B25" s="42"/>
      <c r="C25" s="42"/>
      <c r="D25" s="42"/>
      <c r="E25" s="42"/>
      <c r="F25" s="42"/>
      <c r="G25" s="42"/>
      <c r="H25" s="42"/>
      <c r="I25" s="42"/>
      <c r="J25" s="42"/>
      <c r="K25" s="42"/>
      <c r="L25" s="42"/>
      <c r="M25" s="42"/>
      <c r="N25" s="42"/>
      <c r="O25" s="42"/>
      <c r="P25" s="42"/>
      <c r="Q25" s="42"/>
      <c r="R25" s="42"/>
      <c r="S25" s="42"/>
      <c r="T25" s="42"/>
      <c r="U25" s="42"/>
      <c r="V25" s="42"/>
      <c r="W25" s="42"/>
      <c r="X25" s="42"/>
      <c r="Y25" s="42"/>
    </row>
    <row r="26" spans="1:25" ht="15" customHeight="1">
      <c r="A26" s="43"/>
      <c r="B26" s="253" t="s">
        <v>794</v>
      </c>
      <c r="C26" s="253"/>
      <c r="D26" s="253"/>
      <c r="E26" s="253"/>
      <c r="F26" s="253"/>
      <c r="G26" s="253"/>
      <c r="H26" s="253"/>
      <c r="I26" s="253"/>
      <c r="J26" s="253"/>
      <c r="K26" s="253"/>
      <c r="L26" s="253"/>
      <c r="M26" s="253"/>
      <c r="N26" s="253"/>
      <c r="O26" s="253"/>
      <c r="P26" s="253"/>
      <c r="Q26" s="253"/>
      <c r="R26" s="253"/>
      <c r="S26" s="253"/>
      <c r="T26" s="253"/>
      <c r="U26" s="253"/>
      <c r="V26" s="253"/>
      <c r="W26" s="253"/>
      <c r="X26" s="253"/>
      <c r="Y26" s="253"/>
    </row>
    <row r="27" spans="1:25">
      <c r="A27" s="43"/>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43"/>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43"/>
      <c r="B29" s="14"/>
      <c r="C29" s="214" t="s">
        <v>527</v>
      </c>
      <c r="D29" s="214"/>
      <c r="E29" s="214"/>
      <c r="F29" s="14"/>
      <c r="G29" s="214" t="s">
        <v>532</v>
      </c>
      <c r="H29" s="214"/>
      <c r="I29" s="214"/>
      <c r="J29" s="14"/>
      <c r="K29" s="214" t="s">
        <v>78</v>
      </c>
      <c r="L29" s="214"/>
      <c r="M29" s="214"/>
      <c r="N29" s="14"/>
      <c r="O29" s="214" t="s">
        <v>780</v>
      </c>
      <c r="P29" s="214"/>
      <c r="Q29" s="214"/>
      <c r="R29" s="14"/>
      <c r="S29" s="214" t="s">
        <v>781</v>
      </c>
      <c r="T29" s="214"/>
      <c r="U29" s="214"/>
      <c r="V29" s="14"/>
      <c r="W29" s="214" t="s">
        <v>782</v>
      </c>
      <c r="X29" s="214"/>
      <c r="Y29" s="214"/>
    </row>
    <row r="30" spans="1:25">
      <c r="A30" s="43"/>
      <c r="B30" s="215" t="s">
        <v>713</v>
      </c>
      <c r="C30" s="216" t="s">
        <v>228</v>
      </c>
      <c r="D30" s="218">
        <v>2659.6</v>
      </c>
      <c r="E30" s="199"/>
      <c r="F30" s="26"/>
      <c r="G30" s="216" t="s">
        <v>228</v>
      </c>
      <c r="H30" s="218">
        <v>1588.7</v>
      </c>
      <c r="I30" s="199"/>
      <c r="J30" s="26"/>
      <c r="K30" s="216" t="s">
        <v>228</v>
      </c>
      <c r="L30" s="220">
        <v>75.099999999999994</v>
      </c>
      <c r="M30" s="199"/>
      <c r="N30" s="26"/>
      <c r="O30" s="216" t="s">
        <v>228</v>
      </c>
      <c r="P30" s="218">
        <v>4323.3999999999996</v>
      </c>
      <c r="Q30" s="199"/>
      <c r="R30" s="26"/>
      <c r="S30" s="216" t="s">
        <v>228</v>
      </c>
      <c r="T30" s="220" t="s">
        <v>240</v>
      </c>
      <c r="U30" s="199"/>
      <c r="V30" s="26"/>
      <c r="W30" s="216" t="s">
        <v>228</v>
      </c>
      <c r="X30" s="218">
        <v>4323.3999999999996</v>
      </c>
      <c r="Y30" s="199"/>
    </row>
    <row r="31" spans="1:25">
      <c r="A31" s="43"/>
      <c r="B31" s="215"/>
      <c r="C31" s="215"/>
      <c r="D31" s="217"/>
      <c r="E31" s="26"/>
      <c r="F31" s="26"/>
      <c r="G31" s="215"/>
      <c r="H31" s="217"/>
      <c r="I31" s="26"/>
      <c r="J31" s="26"/>
      <c r="K31" s="215"/>
      <c r="L31" s="219"/>
      <c r="M31" s="26"/>
      <c r="N31" s="26"/>
      <c r="O31" s="215"/>
      <c r="P31" s="217"/>
      <c r="Q31" s="26"/>
      <c r="R31" s="26"/>
      <c r="S31" s="215"/>
      <c r="T31" s="219"/>
      <c r="U31" s="26"/>
      <c r="V31" s="26"/>
      <c r="W31" s="215"/>
      <c r="X31" s="217"/>
      <c r="Y31" s="26"/>
    </row>
    <row r="32" spans="1:25">
      <c r="A32" s="43"/>
      <c r="B32" s="212" t="s">
        <v>714</v>
      </c>
      <c r="C32" s="40"/>
      <c r="D32" s="40"/>
      <c r="E32" s="40"/>
      <c r="F32" s="14"/>
      <c r="G32" s="40"/>
      <c r="H32" s="40"/>
      <c r="I32" s="40"/>
      <c r="J32" s="14"/>
      <c r="K32" s="40"/>
      <c r="L32" s="40"/>
      <c r="M32" s="40"/>
      <c r="N32" s="14"/>
      <c r="O32" s="40"/>
      <c r="P32" s="40"/>
      <c r="Q32" s="40"/>
      <c r="R32" s="14"/>
      <c r="S32" s="40"/>
      <c r="T32" s="40"/>
      <c r="U32" s="40"/>
      <c r="V32" s="14"/>
      <c r="W32" s="40"/>
      <c r="X32" s="40"/>
      <c r="Y32" s="40"/>
    </row>
    <row r="33" spans="1:25">
      <c r="A33" s="43"/>
      <c r="B33" s="213" t="s">
        <v>783</v>
      </c>
      <c r="C33" s="217">
        <v>1126</v>
      </c>
      <c r="D33" s="217"/>
      <c r="E33" s="26"/>
      <c r="F33" s="26"/>
      <c r="G33" s="219">
        <v>762.6</v>
      </c>
      <c r="H33" s="219"/>
      <c r="I33" s="26"/>
      <c r="J33" s="26"/>
      <c r="K33" s="219">
        <v>58.5</v>
      </c>
      <c r="L33" s="219"/>
      <c r="M33" s="26"/>
      <c r="N33" s="26"/>
      <c r="O33" s="217">
        <v>1947.1</v>
      </c>
      <c r="P33" s="217"/>
      <c r="Q33" s="26"/>
      <c r="R33" s="26"/>
      <c r="S33" s="219" t="s">
        <v>240</v>
      </c>
      <c r="T33" s="219"/>
      <c r="U33" s="26"/>
      <c r="V33" s="26"/>
      <c r="W33" s="217">
        <v>1947.1</v>
      </c>
      <c r="X33" s="217"/>
      <c r="Y33" s="26"/>
    </row>
    <row r="34" spans="1:25">
      <c r="A34" s="43"/>
      <c r="B34" s="213" t="s">
        <v>784</v>
      </c>
      <c r="C34" s="217"/>
      <c r="D34" s="217"/>
      <c r="E34" s="26"/>
      <c r="F34" s="26"/>
      <c r="G34" s="219"/>
      <c r="H34" s="219"/>
      <c r="I34" s="26"/>
      <c r="J34" s="26"/>
      <c r="K34" s="219"/>
      <c r="L34" s="219"/>
      <c r="M34" s="26"/>
      <c r="N34" s="26"/>
      <c r="O34" s="217"/>
      <c r="P34" s="217"/>
      <c r="Q34" s="26"/>
      <c r="R34" s="26"/>
      <c r="S34" s="219"/>
      <c r="T34" s="219"/>
      <c r="U34" s="26"/>
      <c r="V34" s="26"/>
      <c r="W34" s="217"/>
      <c r="X34" s="217"/>
      <c r="Y34" s="26"/>
    </row>
    <row r="35" spans="1:25">
      <c r="A35" s="43"/>
      <c r="B35" s="221" t="s">
        <v>786</v>
      </c>
      <c r="C35" s="223">
        <v>342.2</v>
      </c>
      <c r="D35" s="223"/>
      <c r="E35" s="40"/>
      <c r="F35" s="40"/>
      <c r="G35" s="223">
        <v>147.5</v>
      </c>
      <c r="H35" s="223"/>
      <c r="I35" s="40"/>
      <c r="J35" s="40"/>
      <c r="K35" s="223" t="s">
        <v>240</v>
      </c>
      <c r="L35" s="223"/>
      <c r="M35" s="40"/>
      <c r="N35" s="40"/>
      <c r="O35" s="223">
        <v>489.7</v>
      </c>
      <c r="P35" s="223"/>
      <c r="Q35" s="40"/>
      <c r="R35" s="40"/>
      <c r="S35" s="223">
        <v>6.5</v>
      </c>
      <c r="T35" s="223"/>
      <c r="U35" s="40"/>
      <c r="V35" s="40"/>
      <c r="W35" s="223">
        <v>496.2</v>
      </c>
      <c r="X35" s="223"/>
      <c r="Y35" s="40"/>
    </row>
    <row r="36" spans="1:25">
      <c r="A36" s="43"/>
      <c r="B36" s="221"/>
      <c r="C36" s="223"/>
      <c r="D36" s="223"/>
      <c r="E36" s="40"/>
      <c r="F36" s="40"/>
      <c r="G36" s="223"/>
      <c r="H36" s="223"/>
      <c r="I36" s="40"/>
      <c r="J36" s="40"/>
      <c r="K36" s="223"/>
      <c r="L36" s="223"/>
      <c r="M36" s="40"/>
      <c r="N36" s="40"/>
      <c r="O36" s="223"/>
      <c r="P36" s="223"/>
      <c r="Q36" s="40"/>
      <c r="R36" s="40"/>
      <c r="S36" s="223"/>
      <c r="T36" s="223"/>
      <c r="U36" s="40"/>
      <c r="V36" s="40"/>
      <c r="W36" s="223"/>
      <c r="X36" s="223"/>
      <c r="Y36" s="40"/>
    </row>
    <row r="37" spans="1:25">
      <c r="A37" s="43"/>
      <c r="B37" s="215" t="s">
        <v>787</v>
      </c>
      <c r="C37" s="219" t="s">
        <v>240</v>
      </c>
      <c r="D37" s="219"/>
      <c r="E37" s="26"/>
      <c r="F37" s="26"/>
      <c r="G37" s="219" t="s">
        <v>240</v>
      </c>
      <c r="H37" s="219"/>
      <c r="I37" s="26"/>
      <c r="J37" s="26"/>
      <c r="K37" s="219" t="s">
        <v>240</v>
      </c>
      <c r="L37" s="219"/>
      <c r="M37" s="26"/>
      <c r="N37" s="26"/>
      <c r="O37" s="219" t="s">
        <v>240</v>
      </c>
      <c r="P37" s="219"/>
      <c r="Q37" s="26"/>
      <c r="R37" s="26"/>
      <c r="S37" s="219">
        <v>146.80000000000001</v>
      </c>
      <c r="T37" s="219"/>
      <c r="U37" s="26"/>
      <c r="V37" s="26"/>
      <c r="W37" s="219">
        <v>146.80000000000001</v>
      </c>
      <c r="X37" s="219"/>
      <c r="Y37" s="26"/>
    </row>
    <row r="38" spans="1:25" ht="15.75" thickBot="1">
      <c r="A38" s="43"/>
      <c r="B38" s="233"/>
      <c r="C38" s="234"/>
      <c r="D38" s="234"/>
      <c r="E38" s="68"/>
      <c r="F38" s="68"/>
      <c r="G38" s="234"/>
      <c r="H38" s="234"/>
      <c r="I38" s="68"/>
      <c r="J38" s="68"/>
      <c r="K38" s="234"/>
      <c r="L38" s="234"/>
      <c r="M38" s="68"/>
      <c r="N38" s="68"/>
      <c r="O38" s="234"/>
      <c r="P38" s="234"/>
      <c r="Q38" s="68"/>
      <c r="R38" s="68"/>
      <c r="S38" s="234"/>
      <c r="T38" s="234"/>
      <c r="U38" s="68"/>
      <c r="V38" s="68"/>
      <c r="W38" s="234"/>
      <c r="X38" s="234"/>
      <c r="Y38" s="68"/>
    </row>
    <row r="39" spans="1:25">
      <c r="A39" s="43"/>
      <c r="B39" s="235" t="s">
        <v>795</v>
      </c>
      <c r="C39" s="235" t="s">
        <v>228</v>
      </c>
      <c r="D39" s="237">
        <v>1191.4000000000001</v>
      </c>
      <c r="E39" s="73"/>
      <c r="F39" s="73"/>
      <c r="G39" s="235" t="s">
        <v>228</v>
      </c>
      <c r="H39" s="239">
        <v>678.6</v>
      </c>
      <c r="I39" s="73"/>
      <c r="J39" s="73"/>
      <c r="K39" s="235" t="s">
        <v>228</v>
      </c>
      <c r="L39" s="239">
        <v>16.600000000000001</v>
      </c>
      <c r="M39" s="73"/>
      <c r="N39" s="73"/>
      <c r="O39" s="235" t="s">
        <v>228</v>
      </c>
      <c r="P39" s="237">
        <v>1886.6</v>
      </c>
      <c r="Q39" s="73"/>
      <c r="R39" s="73"/>
      <c r="S39" s="235" t="s">
        <v>228</v>
      </c>
      <c r="T39" s="239" t="s">
        <v>796</v>
      </c>
      <c r="U39" s="235" t="s">
        <v>230</v>
      </c>
      <c r="V39" s="73"/>
      <c r="W39" s="235" t="s">
        <v>228</v>
      </c>
      <c r="X39" s="237">
        <v>1733.3</v>
      </c>
      <c r="Y39" s="73"/>
    </row>
    <row r="40" spans="1:25" ht="15.75" thickBot="1">
      <c r="A40" s="43"/>
      <c r="B40" s="236"/>
      <c r="C40" s="236"/>
      <c r="D40" s="238"/>
      <c r="E40" s="74"/>
      <c r="F40" s="74"/>
      <c r="G40" s="236"/>
      <c r="H40" s="240"/>
      <c r="I40" s="74"/>
      <c r="J40" s="74"/>
      <c r="K40" s="236"/>
      <c r="L40" s="240"/>
      <c r="M40" s="74"/>
      <c r="N40" s="74"/>
      <c r="O40" s="236"/>
      <c r="P40" s="238"/>
      <c r="Q40" s="74"/>
      <c r="R40" s="74"/>
      <c r="S40" s="236"/>
      <c r="T40" s="240"/>
      <c r="U40" s="236"/>
      <c r="V40" s="74"/>
      <c r="W40" s="236"/>
      <c r="X40" s="238"/>
      <c r="Y40" s="74"/>
    </row>
    <row r="41" spans="1:25" ht="15.75" thickTop="1">
      <c r="A41" s="43"/>
      <c r="B41" s="241" t="s">
        <v>91</v>
      </c>
      <c r="C41" s="241" t="s">
        <v>228</v>
      </c>
      <c r="D41" s="242">
        <v>11303.4</v>
      </c>
      <c r="E41" s="77"/>
      <c r="F41" s="77"/>
      <c r="G41" s="241" t="s">
        <v>228</v>
      </c>
      <c r="H41" s="242">
        <v>2961.6</v>
      </c>
      <c r="I41" s="77"/>
      <c r="J41" s="77"/>
      <c r="K41" s="241" t="s">
        <v>228</v>
      </c>
      <c r="L41" s="243" t="s">
        <v>240</v>
      </c>
      <c r="M41" s="77"/>
      <c r="N41" s="77"/>
      <c r="O41" s="241" t="s">
        <v>228</v>
      </c>
      <c r="P41" s="242">
        <v>14265</v>
      </c>
      <c r="Q41" s="77"/>
      <c r="R41" s="77"/>
      <c r="S41" s="241" t="s">
        <v>228</v>
      </c>
      <c r="T41" s="243">
        <v>46</v>
      </c>
      <c r="U41" s="77"/>
      <c r="V41" s="77"/>
      <c r="W41" s="241" t="s">
        <v>228</v>
      </c>
      <c r="X41" s="242">
        <v>14311</v>
      </c>
      <c r="Y41" s="77"/>
    </row>
    <row r="42" spans="1:25">
      <c r="A42" s="43"/>
      <c r="B42" s="215"/>
      <c r="C42" s="215"/>
      <c r="D42" s="217"/>
      <c r="E42" s="26"/>
      <c r="F42" s="26"/>
      <c r="G42" s="215"/>
      <c r="H42" s="217"/>
      <c r="I42" s="26"/>
      <c r="J42" s="26"/>
      <c r="K42" s="215"/>
      <c r="L42" s="219"/>
      <c r="M42" s="26"/>
      <c r="N42" s="26"/>
      <c r="O42" s="215"/>
      <c r="P42" s="217"/>
      <c r="Q42" s="26"/>
      <c r="R42" s="26"/>
      <c r="S42" s="215"/>
      <c r="T42" s="219"/>
      <c r="U42" s="26"/>
      <c r="V42" s="26"/>
      <c r="W42" s="215"/>
      <c r="X42" s="217"/>
      <c r="Y42" s="26"/>
    </row>
    <row r="43" spans="1:25">
      <c r="A43" s="43"/>
      <c r="B43" s="221" t="s">
        <v>793</v>
      </c>
      <c r="C43" s="221" t="s">
        <v>228</v>
      </c>
      <c r="D43" s="222">
        <v>1028.5999999999999</v>
      </c>
      <c r="E43" s="40"/>
      <c r="F43" s="40"/>
      <c r="G43" s="221" t="s">
        <v>228</v>
      </c>
      <c r="H43" s="223">
        <v>708.3</v>
      </c>
      <c r="I43" s="40"/>
      <c r="J43" s="40"/>
      <c r="K43" s="221" t="s">
        <v>228</v>
      </c>
      <c r="L43" s="223" t="s">
        <v>240</v>
      </c>
      <c r="M43" s="40"/>
      <c r="N43" s="40"/>
      <c r="O43" s="221" t="s">
        <v>228</v>
      </c>
      <c r="P43" s="222">
        <v>1736.9</v>
      </c>
      <c r="Q43" s="40"/>
      <c r="R43" s="40"/>
      <c r="S43" s="221" t="s">
        <v>228</v>
      </c>
      <c r="T43" s="223">
        <v>26.6</v>
      </c>
      <c r="U43" s="40"/>
      <c r="V43" s="40"/>
      <c r="W43" s="221" t="s">
        <v>228</v>
      </c>
      <c r="X43" s="222">
        <v>1763.5</v>
      </c>
      <c r="Y43" s="40"/>
    </row>
    <row r="44" spans="1:25">
      <c r="A44" s="43"/>
      <c r="B44" s="221"/>
      <c r="C44" s="221"/>
      <c r="D44" s="222"/>
      <c r="E44" s="40"/>
      <c r="F44" s="40"/>
      <c r="G44" s="221"/>
      <c r="H44" s="223"/>
      <c r="I44" s="40"/>
      <c r="J44" s="40"/>
      <c r="K44" s="221"/>
      <c r="L44" s="223"/>
      <c r="M44" s="40"/>
      <c r="N44" s="40"/>
      <c r="O44" s="221"/>
      <c r="P44" s="222"/>
      <c r="Q44" s="40"/>
      <c r="R44" s="40"/>
      <c r="S44" s="221"/>
      <c r="T44" s="223"/>
      <c r="U44" s="40"/>
      <c r="V44" s="40"/>
      <c r="W44" s="221"/>
      <c r="X44" s="222"/>
      <c r="Y44" s="40"/>
    </row>
    <row r="45" spans="1:25">
      <c r="A45" s="43"/>
      <c r="B45" s="42"/>
      <c r="C45" s="42"/>
      <c r="D45" s="42"/>
      <c r="E45" s="42"/>
      <c r="F45" s="42"/>
      <c r="G45" s="42"/>
      <c r="H45" s="42"/>
      <c r="I45" s="42"/>
      <c r="J45" s="42"/>
      <c r="K45" s="42"/>
      <c r="L45" s="42"/>
      <c r="M45" s="42"/>
      <c r="N45" s="42"/>
      <c r="O45" s="42"/>
      <c r="P45" s="42"/>
      <c r="Q45" s="42"/>
      <c r="R45" s="42"/>
      <c r="S45" s="42"/>
      <c r="T45" s="42"/>
      <c r="U45" s="42"/>
      <c r="V45" s="42"/>
      <c r="W45" s="42"/>
      <c r="X45" s="42"/>
      <c r="Y45" s="42"/>
    </row>
    <row r="46" spans="1:25" ht="15" customHeight="1">
      <c r="A46" s="43"/>
      <c r="B46" s="253" t="s">
        <v>797</v>
      </c>
      <c r="C46" s="253"/>
      <c r="D46" s="253"/>
      <c r="E46" s="253"/>
      <c r="F46" s="253"/>
      <c r="G46" s="253"/>
      <c r="H46" s="253"/>
      <c r="I46" s="253"/>
      <c r="J46" s="253"/>
      <c r="K46" s="253"/>
      <c r="L46" s="253"/>
      <c r="M46" s="253"/>
      <c r="N46" s="253"/>
      <c r="O46" s="253"/>
      <c r="P46" s="253"/>
      <c r="Q46" s="253"/>
      <c r="R46" s="253"/>
      <c r="S46" s="253"/>
      <c r="T46" s="253"/>
      <c r="U46" s="253"/>
      <c r="V46" s="253"/>
      <c r="W46" s="253"/>
      <c r="X46" s="253"/>
      <c r="Y46" s="253"/>
    </row>
    <row r="47" spans="1:25">
      <c r="A47" s="43"/>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43"/>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ht="15.75" thickBot="1">
      <c r="A49" s="43"/>
      <c r="B49" s="14"/>
      <c r="C49" s="214" t="s">
        <v>527</v>
      </c>
      <c r="D49" s="214"/>
      <c r="E49" s="214"/>
      <c r="F49" s="14"/>
      <c r="G49" s="214" t="s">
        <v>532</v>
      </c>
      <c r="H49" s="214"/>
      <c r="I49" s="214"/>
      <c r="J49" s="14"/>
      <c r="K49" s="214" t="s">
        <v>78</v>
      </c>
      <c r="L49" s="214"/>
      <c r="M49" s="214"/>
      <c r="N49" s="14"/>
      <c r="O49" s="214" t="s">
        <v>780</v>
      </c>
      <c r="P49" s="214"/>
      <c r="Q49" s="214"/>
      <c r="R49" s="14"/>
      <c r="S49" s="214" t="s">
        <v>781</v>
      </c>
      <c r="T49" s="214"/>
      <c r="U49" s="214"/>
      <c r="V49" s="14"/>
      <c r="W49" s="214" t="s">
        <v>782</v>
      </c>
      <c r="X49" s="214"/>
      <c r="Y49" s="214"/>
    </row>
    <row r="50" spans="1:25">
      <c r="A50" s="43"/>
      <c r="B50" s="215" t="s">
        <v>713</v>
      </c>
      <c r="C50" s="216" t="s">
        <v>228</v>
      </c>
      <c r="D50" s="218">
        <v>2149.1</v>
      </c>
      <c r="E50" s="199"/>
      <c r="F50" s="26"/>
      <c r="G50" s="216" t="s">
        <v>228</v>
      </c>
      <c r="H50" s="218">
        <v>1406.9</v>
      </c>
      <c r="I50" s="199"/>
      <c r="J50" s="26"/>
      <c r="K50" s="216" t="s">
        <v>228</v>
      </c>
      <c r="L50" s="220">
        <v>82.8</v>
      </c>
      <c r="M50" s="199"/>
      <c r="N50" s="26"/>
      <c r="O50" s="216" t="s">
        <v>228</v>
      </c>
      <c r="P50" s="218">
        <v>3638.8</v>
      </c>
      <c r="Q50" s="199"/>
      <c r="R50" s="26"/>
      <c r="S50" s="216" t="s">
        <v>228</v>
      </c>
      <c r="T50" s="220" t="s">
        <v>240</v>
      </c>
      <c r="U50" s="199"/>
      <c r="V50" s="26"/>
      <c r="W50" s="216" t="s">
        <v>228</v>
      </c>
      <c r="X50" s="218">
        <v>3638.8</v>
      </c>
      <c r="Y50" s="199"/>
    </row>
    <row r="51" spans="1:25">
      <c r="A51" s="43"/>
      <c r="B51" s="215"/>
      <c r="C51" s="215"/>
      <c r="D51" s="217"/>
      <c r="E51" s="26"/>
      <c r="F51" s="26"/>
      <c r="G51" s="215"/>
      <c r="H51" s="217"/>
      <c r="I51" s="26"/>
      <c r="J51" s="26"/>
      <c r="K51" s="215"/>
      <c r="L51" s="219"/>
      <c r="M51" s="26"/>
      <c r="N51" s="26"/>
      <c r="O51" s="215"/>
      <c r="P51" s="217"/>
      <c r="Q51" s="26"/>
      <c r="R51" s="26"/>
      <c r="S51" s="215"/>
      <c r="T51" s="219"/>
      <c r="U51" s="26"/>
      <c r="V51" s="26"/>
      <c r="W51" s="215"/>
      <c r="X51" s="217"/>
      <c r="Y51" s="26"/>
    </row>
    <row r="52" spans="1:25">
      <c r="A52" s="43"/>
      <c r="B52" s="212" t="s">
        <v>714</v>
      </c>
      <c r="C52" s="40"/>
      <c r="D52" s="40"/>
      <c r="E52" s="40"/>
      <c r="F52" s="14"/>
      <c r="G52" s="40"/>
      <c r="H52" s="40"/>
      <c r="I52" s="40"/>
      <c r="J52" s="14"/>
      <c r="K52" s="40"/>
      <c r="L52" s="40"/>
      <c r="M52" s="40"/>
      <c r="N52" s="14"/>
      <c r="O52" s="40"/>
      <c r="P52" s="40"/>
      <c r="Q52" s="40"/>
      <c r="R52" s="14"/>
      <c r="S52" s="40"/>
      <c r="T52" s="40"/>
      <c r="U52" s="40"/>
      <c r="V52" s="14"/>
      <c r="W52" s="40"/>
      <c r="X52" s="40"/>
      <c r="Y52" s="40"/>
    </row>
    <row r="53" spans="1:25">
      <c r="A53" s="43"/>
      <c r="B53" s="213" t="s">
        <v>783</v>
      </c>
      <c r="C53" s="219">
        <v>894.5</v>
      </c>
      <c r="D53" s="219"/>
      <c r="E53" s="26"/>
      <c r="F53" s="26"/>
      <c r="G53" s="219">
        <v>687.2</v>
      </c>
      <c r="H53" s="219"/>
      <c r="I53" s="26"/>
      <c r="J53" s="26"/>
      <c r="K53" s="219">
        <v>61.1</v>
      </c>
      <c r="L53" s="219"/>
      <c r="M53" s="26"/>
      <c r="N53" s="26"/>
      <c r="O53" s="217">
        <v>1642.8</v>
      </c>
      <c r="P53" s="217"/>
      <c r="Q53" s="26"/>
      <c r="R53" s="26"/>
      <c r="S53" s="219" t="s">
        <v>240</v>
      </c>
      <c r="T53" s="219"/>
      <c r="U53" s="26"/>
      <c r="V53" s="26"/>
      <c r="W53" s="217">
        <v>1642.8</v>
      </c>
      <c r="X53" s="217"/>
      <c r="Y53" s="26"/>
    </row>
    <row r="54" spans="1:25">
      <c r="A54" s="43"/>
      <c r="B54" s="213" t="s">
        <v>784</v>
      </c>
      <c r="C54" s="219"/>
      <c r="D54" s="219"/>
      <c r="E54" s="26"/>
      <c r="F54" s="26"/>
      <c r="G54" s="219"/>
      <c r="H54" s="219"/>
      <c r="I54" s="26"/>
      <c r="J54" s="26"/>
      <c r="K54" s="219"/>
      <c r="L54" s="219"/>
      <c r="M54" s="26"/>
      <c r="N54" s="26"/>
      <c r="O54" s="217"/>
      <c r="P54" s="217"/>
      <c r="Q54" s="26"/>
      <c r="R54" s="26"/>
      <c r="S54" s="219"/>
      <c r="T54" s="219"/>
      <c r="U54" s="26"/>
      <c r="V54" s="26"/>
      <c r="W54" s="217"/>
      <c r="X54" s="217"/>
      <c r="Y54" s="26"/>
    </row>
    <row r="55" spans="1:25">
      <c r="A55" s="43"/>
      <c r="B55" s="221" t="s">
        <v>786</v>
      </c>
      <c r="C55" s="223">
        <v>283.3</v>
      </c>
      <c r="D55" s="223"/>
      <c r="E55" s="40"/>
      <c r="F55" s="40"/>
      <c r="G55" s="223">
        <v>151.6</v>
      </c>
      <c r="H55" s="223"/>
      <c r="I55" s="40"/>
      <c r="J55" s="40"/>
      <c r="K55" s="223" t="s">
        <v>240</v>
      </c>
      <c r="L55" s="223"/>
      <c r="M55" s="40"/>
      <c r="N55" s="40"/>
      <c r="O55" s="223">
        <v>434.9</v>
      </c>
      <c r="P55" s="223"/>
      <c r="Q55" s="40"/>
      <c r="R55" s="40"/>
      <c r="S55" s="223">
        <v>8.9</v>
      </c>
      <c r="T55" s="223"/>
      <c r="U55" s="40"/>
      <c r="V55" s="40"/>
      <c r="W55" s="223">
        <v>443.8</v>
      </c>
      <c r="X55" s="223"/>
      <c r="Y55" s="40"/>
    </row>
    <row r="56" spans="1:25">
      <c r="A56" s="43"/>
      <c r="B56" s="221"/>
      <c r="C56" s="223"/>
      <c r="D56" s="223"/>
      <c r="E56" s="40"/>
      <c r="F56" s="40"/>
      <c r="G56" s="223"/>
      <c r="H56" s="223"/>
      <c r="I56" s="40"/>
      <c r="J56" s="40"/>
      <c r="K56" s="223"/>
      <c r="L56" s="223"/>
      <c r="M56" s="40"/>
      <c r="N56" s="40"/>
      <c r="O56" s="223"/>
      <c r="P56" s="223"/>
      <c r="Q56" s="40"/>
      <c r="R56" s="40"/>
      <c r="S56" s="223"/>
      <c r="T56" s="223"/>
      <c r="U56" s="40"/>
      <c r="V56" s="40"/>
      <c r="W56" s="223"/>
      <c r="X56" s="223"/>
      <c r="Y56" s="40"/>
    </row>
    <row r="57" spans="1:25">
      <c r="A57" s="43"/>
      <c r="B57" s="215" t="s">
        <v>787</v>
      </c>
      <c r="C57" s="219" t="s">
        <v>240</v>
      </c>
      <c r="D57" s="219"/>
      <c r="E57" s="26"/>
      <c r="F57" s="26"/>
      <c r="G57" s="219" t="s">
        <v>240</v>
      </c>
      <c r="H57" s="219"/>
      <c r="I57" s="26"/>
      <c r="J57" s="26"/>
      <c r="K57" s="219" t="s">
        <v>240</v>
      </c>
      <c r="L57" s="219"/>
      <c r="M57" s="26"/>
      <c r="N57" s="26"/>
      <c r="O57" s="219" t="s">
        <v>240</v>
      </c>
      <c r="P57" s="219"/>
      <c r="Q57" s="26"/>
      <c r="R57" s="26"/>
      <c r="S57" s="219">
        <v>148.9</v>
      </c>
      <c r="T57" s="219"/>
      <c r="U57" s="26"/>
      <c r="V57" s="26"/>
      <c r="W57" s="219">
        <v>148.9</v>
      </c>
      <c r="X57" s="219"/>
      <c r="Y57" s="26"/>
    </row>
    <row r="58" spans="1:25" ht="15.75" thickBot="1">
      <c r="A58" s="43"/>
      <c r="B58" s="233"/>
      <c r="C58" s="234"/>
      <c r="D58" s="234"/>
      <c r="E58" s="68"/>
      <c r="F58" s="68"/>
      <c r="G58" s="234"/>
      <c r="H58" s="234"/>
      <c r="I58" s="68"/>
      <c r="J58" s="68"/>
      <c r="K58" s="234"/>
      <c r="L58" s="234"/>
      <c r="M58" s="68"/>
      <c r="N58" s="68"/>
      <c r="O58" s="234"/>
      <c r="P58" s="234"/>
      <c r="Q58" s="68"/>
      <c r="R58" s="68"/>
      <c r="S58" s="234"/>
      <c r="T58" s="234"/>
      <c r="U58" s="68"/>
      <c r="V58" s="68"/>
      <c r="W58" s="234"/>
      <c r="X58" s="234"/>
      <c r="Y58" s="68"/>
    </row>
    <row r="59" spans="1:25">
      <c r="A59" s="43"/>
      <c r="B59" s="235" t="s">
        <v>795</v>
      </c>
      <c r="C59" s="235" t="s">
        <v>228</v>
      </c>
      <c r="D59" s="239">
        <v>971.3</v>
      </c>
      <c r="E59" s="73"/>
      <c r="F59" s="73"/>
      <c r="G59" s="235" t="s">
        <v>228</v>
      </c>
      <c r="H59" s="239">
        <v>568.1</v>
      </c>
      <c r="I59" s="73"/>
      <c r="J59" s="73"/>
      <c r="K59" s="235" t="s">
        <v>228</v>
      </c>
      <c r="L59" s="239">
        <v>21.7</v>
      </c>
      <c r="M59" s="73"/>
      <c r="N59" s="73"/>
      <c r="O59" s="235" t="s">
        <v>228</v>
      </c>
      <c r="P59" s="237">
        <v>1561.1</v>
      </c>
      <c r="Q59" s="73"/>
      <c r="R59" s="73"/>
      <c r="S59" s="235" t="s">
        <v>228</v>
      </c>
      <c r="T59" s="239" t="s">
        <v>798</v>
      </c>
      <c r="U59" s="235" t="s">
        <v>230</v>
      </c>
      <c r="V59" s="73"/>
      <c r="W59" s="235" t="s">
        <v>228</v>
      </c>
      <c r="X59" s="237">
        <v>1403.3</v>
      </c>
      <c r="Y59" s="73"/>
    </row>
    <row r="60" spans="1:25" ht="15.75" thickBot="1">
      <c r="A60" s="43"/>
      <c r="B60" s="236"/>
      <c r="C60" s="236"/>
      <c r="D60" s="240"/>
      <c r="E60" s="74"/>
      <c r="F60" s="74"/>
      <c r="G60" s="236"/>
      <c r="H60" s="240"/>
      <c r="I60" s="74"/>
      <c r="J60" s="74"/>
      <c r="K60" s="236"/>
      <c r="L60" s="240"/>
      <c r="M60" s="74"/>
      <c r="N60" s="74"/>
      <c r="O60" s="236"/>
      <c r="P60" s="238"/>
      <c r="Q60" s="74"/>
      <c r="R60" s="74"/>
      <c r="S60" s="236"/>
      <c r="T60" s="240"/>
      <c r="U60" s="236"/>
      <c r="V60" s="74"/>
      <c r="W60" s="236"/>
      <c r="X60" s="238"/>
      <c r="Y60" s="74"/>
    </row>
    <row r="61" spans="1:25" ht="15.75" thickTop="1">
      <c r="A61" s="43"/>
      <c r="B61" s="241" t="s">
        <v>91</v>
      </c>
      <c r="C61" s="241" t="s">
        <v>228</v>
      </c>
      <c r="D61" s="242">
        <v>10727.6</v>
      </c>
      <c r="E61" s="77"/>
      <c r="F61" s="77"/>
      <c r="G61" s="241" t="s">
        <v>228</v>
      </c>
      <c r="H61" s="242">
        <v>2389.8000000000002</v>
      </c>
      <c r="I61" s="77"/>
      <c r="J61" s="77"/>
      <c r="K61" s="241" t="s">
        <v>228</v>
      </c>
      <c r="L61" s="243" t="s">
        <v>240</v>
      </c>
      <c r="M61" s="77"/>
      <c r="N61" s="77"/>
      <c r="O61" s="241" t="s">
        <v>228</v>
      </c>
      <c r="P61" s="242">
        <v>13117.4</v>
      </c>
      <c r="Q61" s="77"/>
      <c r="R61" s="77"/>
      <c r="S61" s="241" t="s">
        <v>228</v>
      </c>
      <c r="T61" s="243">
        <v>28.2</v>
      </c>
      <c r="U61" s="77"/>
      <c r="V61" s="77"/>
      <c r="W61" s="241" t="s">
        <v>228</v>
      </c>
      <c r="X61" s="242">
        <v>13145.6</v>
      </c>
      <c r="Y61" s="77"/>
    </row>
    <row r="62" spans="1:25">
      <c r="A62" s="43"/>
      <c r="B62" s="215"/>
      <c r="C62" s="215"/>
      <c r="D62" s="217"/>
      <c r="E62" s="26"/>
      <c r="F62" s="26"/>
      <c r="G62" s="215"/>
      <c r="H62" s="217"/>
      <c r="I62" s="26"/>
      <c r="J62" s="26"/>
      <c r="K62" s="215"/>
      <c r="L62" s="219"/>
      <c r="M62" s="26"/>
      <c r="N62" s="26"/>
      <c r="O62" s="215"/>
      <c r="P62" s="217"/>
      <c r="Q62" s="26"/>
      <c r="R62" s="26"/>
      <c r="S62" s="215"/>
      <c r="T62" s="219"/>
      <c r="U62" s="26"/>
      <c r="V62" s="26"/>
      <c r="W62" s="215"/>
      <c r="X62" s="217"/>
      <c r="Y62" s="26"/>
    </row>
    <row r="63" spans="1:25">
      <c r="A63" s="43"/>
      <c r="B63" s="221" t="s">
        <v>793</v>
      </c>
      <c r="C63" s="221" t="s">
        <v>228</v>
      </c>
      <c r="D63" s="222">
        <v>1519.4</v>
      </c>
      <c r="E63" s="40"/>
      <c r="F63" s="40"/>
      <c r="G63" s="221" t="s">
        <v>228</v>
      </c>
      <c r="H63" s="223">
        <v>191.1</v>
      </c>
      <c r="I63" s="40"/>
      <c r="J63" s="40"/>
      <c r="K63" s="221" t="s">
        <v>228</v>
      </c>
      <c r="L63" s="223" t="s">
        <v>240</v>
      </c>
      <c r="M63" s="40"/>
      <c r="N63" s="40"/>
      <c r="O63" s="221" t="s">
        <v>228</v>
      </c>
      <c r="P63" s="222">
        <v>1710.5</v>
      </c>
      <c r="Q63" s="40"/>
      <c r="R63" s="40"/>
      <c r="S63" s="221" t="s">
        <v>228</v>
      </c>
      <c r="T63" s="223">
        <v>2.7</v>
      </c>
      <c r="U63" s="40"/>
      <c r="V63" s="40"/>
      <c r="W63" s="221" t="s">
        <v>228</v>
      </c>
      <c r="X63" s="222">
        <v>1713.2</v>
      </c>
      <c r="Y63" s="40"/>
    </row>
    <row r="64" spans="1:25">
      <c r="A64" s="43"/>
      <c r="B64" s="221"/>
      <c r="C64" s="221"/>
      <c r="D64" s="222"/>
      <c r="E64" s="40"/>
      <c r="F64" s="40"/>
      <c r="G64" s="221"/>
      <c r="H64" s="223"/>
      <c r="I64" s="40"/>
      <c r="J64" s="40"/>
      <c r="K64" s="221"/>
      <c r="L64" s="223"/>
      <c r="M64" s="40"/>
      <c r="N64" s="40"/>
      <c r="O64" s="221"/>
      <c r="P64" s="222"/>
      <c r="Q64" s="40"/>
      <c r="R64" s="40"/>
      <c r="S64" s="221"/>
      <c r="T64" s="223"/>
      <c r="U64" s="40"/>
      <c r="V64" s="40"/>
      <c r="W64" s="221"/>
      <c r="X64" s="222"/>
      <c r="Y64" s="40"/>
    </row>
    <row r="65" spans="1:25">
      <c r="A65" s="43" t="s">
        <v>1223</v>
      </c>
      <c r="B65" s="46" t="s">
        <v>802</v>
      </c>
      <c r="C65" s="46"/>
      <c r="D65" s="46"/>
      <c r="E65" s="46"/>
      <c r="F65" s="46"/>
      <c r="G65" s="46"/>
      <c r="H65" s="46"/>
      <c r="I65" s="46"/>
      <c r="J65" s="46"/>
      <c r="K65" s="46"/>
      <c r="L65" s="46"/>
      <c r="M65" s="46"/>
      <c r="N65" s="46"/>
      <c r="O65" s="46"/>
      <c r="P65" s="46"/>
      <c r="Q65" s="46"/>
      <c r="R65" s="46"/>
      <c r="S65" s="46"/>
      <c r="T65" s="46"/>
      <c r="U65" s="46"/>
      <c r="V65" s="46"/>
      <c r="W65" s="46"/>
      <c r="X65" s="46"/>
      <c r="Y65" s="46"/>
    </row>
    <row r="66" spans="1:25">
      <c r="A66" s="43"/>
      <c r="B66" s="22"/>
      <c r="C66" s="22"/>
      <c r="D66" s="22"/>
      <c r="E66" s="22"/>
      <c r="F66" s="22"/>
      <c r="G66" s="22"/>
    </row>
    <row r="67" spans="1:25">
      <c r="A67" s="43"/>
      <c r="B67" s="13"/>
      <c r="C67" s="13"/>
      <c r="D67" s="13"/>
      <c r="E67" s="13"/>
      <c r="F67" s="13"/>
      <c r="G67" s="13"/>
    </row>
    <row r="68" spans="1:25">
      <c r="A68" s="43"/>
      <c r="B68" s="40"/>
      <c r="C68" s="126" t="s">
        <v>803</v>
      </c>
      <c r="D68" s="40"/>
      <c r="E68" s="126" t="s">
        <v>804</v>
      </c>
      <c r="F68" s="40"/>
      <c r="G68" s="126" t="s">
        <v>735</v>
      </c>
    </row>
    <row r="69" spans="1:25">
      <c r="A69" s="43"/>
      <c r="B69" s="40"/>
      <c r="C69" s="126"/>
      <c r="D69" s="40"/>
      <c r="E69" s="126"/>
      <c r="F69" s="40"/>
      <c r="G69" s="126"/>
    </row>
    <row r="70" spans="1:25" ht="29.25">
      <c r="A70" s="43"/>
      <c r="B70" s="15" t="s">
        <v>805</v>
      </c>
      <c r="C70" s="244">
        <v>9</v>
      </c>
      <c r="D70" s="17"/>
      <c r="E70" s="244">
        <v>8</v>
      </c>
      <c r="F70" s="17"/>
      <c r="G70" s="244">
        <v>17</v>
      </c>
    </row>
    <row r="71" spans="1:25">
      <c r="A71" s="43"/>
      <c r="B71" s="18" t="s">
        <v>806</v>
      </c>
      <c r="C71" s="245">
        <v>4</v>
      </c>
      <c r="D71" s="14"/>
      <c r="E71" s="245">
        <v>11</v>
      </c>
      <c r="F71" s="14"/>
      <c r="G71" s="245">
        <v>15</v>
      </c>
    </row>
    <row r="72" spans="1:25">
      <c r="A72" s="43"/>
      <c r="B72" s="15" t="s">
        <v>807</v>
      </c>
      <c r="C72" s="244">
        <v>4</v>
      </c>
      <c r="D72" s="17"/>
      <c r="E72" s="244">
        <v>11</v>
      </c>
      <c r="F72" s="17"/>
      <c r="G72" s="244">
        <v>15</v>
      </c>
    </row>
    <row r="73" spans="1:25">
      <c r="A73" s="43"/>
      <c r="B73" s="18" t="s">
        <v>808</v>
      </c>
      <c r="C73" s="245">
        <v>4</v>
      </c>
      <c r="D73" s="14"/>
      <c r="E73" s="245">
        <v>8</v>
      </c>
      <c r="F73" s="14"/>
      <c r="G73" s="245">
        <v>12</v>
      </c>
    </row>
    <row r="74" spans="1:25" ht="29.25">
      <c r="A74" s="43"/>
      <c r="B74" s="15" t="s">
        <v>809</v>
      </c>
      <c r="C74" s="244">
        <v>3</v>
      </c>
      <c r="D74" s="17"/>
      <c r="E74" s="244">
        <v>2</v>
      </c>
      <c r="F74" s="17"/>
      <c r="G74" s="244">
        <v>5</v>
      </c>
    </row>
    <row r="75" spans="1:25">
      <c r="A75" s="43"/>
      <c r="B75" s="18" t="s">
        <v>810</v>
      </c>
      <c r="C75" s="245">
        <v>4</v>
      </c>
      <c r="D75" s="14"/>
      <c r="E75" s="245" t="s">
        <v>240</v>
      </c>
      <c r="F75" s="14"/>
      <c r="G75" s="245">
        <v>4</v>
      </c>
    </row>
    <row r="76" spans="1:25" ht="30" thickBot="1">
      <c r="A76" s="43"/>
      <c r="B76" s="246" t="s">
        <v>811</v>
      </c>
      <c r="C76" s="247" t="s">
        <v>240</v>
      </c>
      <c r="D76" s="204"/>
      <c r="E76" s="247">
        <v>2</v>
      </c>
      <c r="F76" s="204"/>
      <c r="G76" s="247">
        <v>2</v>
      </c>
    </row>
    <row r="77" spans="1:25" ht="15.75" thickBot="1">
      <c r="A77" s="43"/>
      <c r="B77" s="248" t="s">
        <v>280</v>
      </c>
      <c r="C77" s="249">
        <v>28</v>
      </c>
      <c r="D77" s="57"/>
      <c r="E77" s="249">
        <v>42</v>
      </c>
      <c r="F77" s="57"/>
      <c r="G77" s="249">
        <v>70</v>
      </c>
    </row>
    <row r="78" spans="1:25" ht="15.75" thickTop="1">
      <c r="A78" s="43"/>
      <c r="B78" s="37"/>
      <c r="C78" s="37"/>
      <c r="D78" s="37"/>
      <c r="E78" s="37"/>
      <c r="F78" s="37"/>
      <c r="G78" s="37"/>
      <c r="H78" s="37"/>
      <c r="I78" s="37"/>
      <c r="J78" s="37"/>
      <c r="K78" s="37"/>
      <c r="L78" s="37"/>
      <c r="M78" s="37"/>
      <c r="N78" s="37"/>
      <c r="O78" s="37"/>
      <c r="P78" s="37"/>
      <c r="Q78" s="37"/>
      <c r="R78" s="37"/>
      <c r="S78" s="37"/>
      <c r="T78" s="37"/>
      <c r="U78" s="37"/>
      <c r="V78" s="37"/>
      <c r="W78" s="37"/>
      <c r="X78" s="37"/>
      <c r="Y78" s="37"/>
    </row>
    <row r="79" spans="1:25">
      <c r="A79" s="43"/>
      <c r="B79" s="13"/>
      <c r="C79" s="13"/>
    </row>
    <row r="80" spans="1:25" ht="57">
      <c r="A80" s="43"/>
      <c r="B80" s="127" t="s">
        <v>812</v>
      </c>
      <c r="C80" s="125" t="s">
        <v>813</v>
      </c>
    </row>
    <row r="81" spans="1:25">
      <c r="A81" s="43"/>
      <c r="B81" s="45"/>
      <c r="C81" s="45"/>
      <c r="D81" s="45"/>
      <c r="E81" s="45"/>
      <c r="F81" s="45"/>
      <c r="G81" s="45"/>
      <c r="H81" s="45"/>
      <c r="I81" s="45"/>
      <c r="J81" s="45"/>
      <c r="K81" s="45"/>
      <c r="L81" s="45"/>
      <c r="M81" s="45"/>
      <c r="N81" s="45"/>
      <c r="O81" s="45"/>
      <c r="P81" s="45"/>
      <c r="Q81" s="45"/>
      <c r="R81" s="45"/>
      <c r="S81" s="45"/>
      <c r="T81" s="45"/>
      <c r="U81" s="45"/>
      <c r="V81" s="45"/>
      <c r="W81" s="45"/>
      <c r="X81" s="45"/>
      <c r="Y81" s="45"/>
    </row>
    <row r="82" spans="1:25">
      <c r="A82" s="43"/>
      <c r="B82" s="13"/>
      <c r="C82" s="13"/>
    </row>
    <row r="83" spans="1:25" ht="57">
      <c r="A83" s="43"/>
      <c r="B83" s="127" t="s">
        <v>383</v>
      </c>
      <c r="C83" s="125" t="s">
        <v>1224</v>
      </c>
    </row>
    <row r="84" spans="1:25">
      <c r="A84" s="43" t="s">
        <v>1225</v>
      </c>
      <c r="B84" s="46" t="s">
        <v>816</v>
      </c>
      <c r="C84" s="46"/>
      <c r="D84" s="46"/>
      <c r="E84" s="46"/>
      <c r="F84" s="46"/>
      <c r="G84" s="46"/>
      <c r="H84" s="46"/>
      <c r="I84" s="46"/>
      <c r="J84" s="46"/>
      <c r="K84" s="46"/>
      <c r="L84" s="46"/>
      <c r="M84" s="46"/>
      <c r="N84" s="46"/>
      <c r="O84" s="46"/>
      <c r="P84" s="46"/>
      <c r="Q84" s="46"/>
      <c r="R84" s="46"/>
      <c r="S84" s="46"/>
      <c r="T84" s="46"/>
      <c r="U84" s="46"/>
      <c r="V84" s="46"/>
      <c r="W84" s="46"/>
      <c r="X84" s="46"/>
      <c r="Y84" s="46"/>
    </row>
    <row r="85" spans="1:25">
      <c r="A85" s="43"/>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43"/>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ht="15.75" thickBot="1">
      <c r="A87" s="43"/>
      <c r="B87" s="93"/>
      <c r="C87" s="60" t="s">
        <v>713</v>
      </c>
      <c r="D87" s="60"/>
      <c r="E87" s="60"/>
      <c r="F87" s="60"/>
      <c r="G87" s="60"/>
      <c r="H87" s="60"/>
      <c r="I87" s="60"/>
      <c r="J87" s="60"/>
      <c r="K87" s="60"/>
      <c r="L87" s="60"/>
      <c r="M87" s="60"/>
      <c r="N87" s="14"/>
      <c r="O87" s="60" t="s">
        <v>817</v>
      </c>
      <c r="P87" s="60"/>
      <c r="Q87" s="60"/>
      <c r="R87" s="60"/>
      <c r="S87" s="60"/>
      <c r="T87" s="60"/>
      <c r="U87" s="60"/>
      <c r="V87" s="60"/>
      <c r="W87" s="60"/>
      <c r="X87" s="60"/>
      <c r="Y87" s="60"/>
    </row>
    <row r="88" spans="1:25" ht="15" customHeight="1">
      <c r="A88" s="43"/>
      <c r="B88" s="14"/>
      <c r="C88" s="108">
        <v>2014</v>
      </c>
      <c r="D88" s="108"/>
      <c r="E88" s="108"/>
      <c r="F88" s="106"/>
      <c r="G88" s="108">
        <v>2013</v>
      </c>
      <c r="H88" s="108"/>
      <c r="I88" s="108"/>
      <c r="J88" s="106"/>
      <c r="K88" s="108">
        <v>2012</v>
      </c>
      <c r="L88" s="108"/>
      <c r="M88" s="108"/>
      <c r="N88" s="14"/>
      <c r="O88" s="108">
        <v>2014</v>
      </c>
      <c r="P88" s="108"/>
      <c r="Q88" s="108"/>
      <c r="R88" s="106"/>
      <c r="S88" s="108">
        <v>2013</v>
      </c>
      <c r="T88" s="108"/>
      <c r="U88" s="108"/>
      <c r="V88" s="106"/>
      <c r="W88" s="108">
        <v>2012</v>
      </c>
      <c r="X88" s="108"/>
      <c r="Y88" s="108"/>
    </row>
    <row r="89" spans="1:25">
      <c r="A89" s="43"/>
      <c r="B89" s="24" t="s">
        <v>818</v>
      </c>
      <c r="C89" s="24" t="s">
        <v>228</v>
      </c>
      <c r="D89" s="27">
        <v>1712.4</v>
      </c>
      <c r="E89" s="26"/>
      <c r="F89" s="26"/>
      <c r="G89" s="24" t="s">
        <v>228</v>
      </c>
      <c r="H89" s="27">
        <v>1687.2</v>
      </c>
      <c r="I89" s="26"/>
      <c r="J89" s="26"/>
      <c r="K89" s="24" t="s">
        <v>228</v>
      </c>
      <c r="L89" s="27">
        <v>1265.5</v>
      </c>
      <c r="M89" s="26"/>
      <c r="N89" s="26"/>
      <c r="O89" s="24" t="s">
        <v>228</v>
      </c>
      <c r="P89" s="27">
        <v>5240.3999999999996</v>
      </c>
      <c r="Q89" s="26"/>
      <c r="R89" s="26"/>
      <c r="S89" s="24" t="s">
        <v>228</v>
      </c>
      <c r="T89" s="27">
        <v>4617.8</v>
      </c>
      <c r="U89" s="26"/>
      <c r="V89" s="26"/>
      <c r="W89" s="24" t="s">
        <v>228</v>
      </c>
      <c r="X89" s="27">
        <v>4525.8999999999996</v>
      </c>
      <c r="Y89" s="26"/>
    </row>
    <row r="90" spans="1:25">
      <c r="A90" s="43"/>
      <c r="B90" s="24"/>
      <c r="C90" s="24"/>
      <c r="D90" s="27"/>
      <c r="E90" s="26"/>
      <c r="F90" s="26"/>
      <c r="G90" s="24"/>
      <c r="H90" s="27"/>
      <c r="I90" s="26"/>
      <c r="J90" s="26"/>
      <c r="K90" s="24"/>
      <c r="L90" s="27"/>
      <c r="M90" s="26"/>
      <c r="N90" s="26"/>
      <c r="O90" s="24"/>
      <c r="P90" s="27"/>
      <c r="Q90" s="26"/>
      <c r="R90" s="26"/>
      <c r="S90" s="24"/>
      <c r="T90" s="27"/>
      <c r="U90" s="26"/>
      <c r="V90" s="26"/>
      <c r="W90" s="24"/>
      <c r="X90" s="27"/>
      <c r="Y90" s="26"/>
    </row>
    <row r="91" spans="1:25">
      <c r="A91" s="43"/>
      <c r="B91" s="37" t="s">
        <v>819</v>
      </c>
      <c r="C91" s="39">
        <v>607.9</v>
      </c>
      <c r="D91" s="39"/>
      <c r="E91" s="40"/>
      <c r="F91" s="40"/>
      <c r="G91" s="39">
        <v>365.9</v>
      </c>
      <c r="H91" s="39"/>
      <c r="I91" s="40"/>
      <c r="J91" s="40"/>
      <c r="K91" s="39">
        <v>190</v>
      </c>
      <c r="L91" s="39"/>
      <c r="M91" s="40"/>
      <c r="N91" s="40"/>
      <c r="O91" s="88">
        <v>1913.5</v>
      </c>
      <c r="P91" s="88"/>
      <c r="Q91" s="40"/>
      <c r="R91" s="40"/>
      <c r="S91" s="88">
        <v>2543.6999999999998</v>
      </c>
      <c r="T91" s="88"/>
      <c r="U91" s="40"/>
      <c r="V91" s="40"/>
      <c r="W91" s="88">
        <v>2147.1999999999998</v>
      </c>
      <c r="X91" s="88"/>
      <c r="Y91" s="40"/>
    </row>
    <row r="92" spans="1:25">
      <c r="A92" s="43"/>
      <c r="B92" s="37"/>
      <c r="C92" s="39"/>
      <c r="D92" s="39"/>
      <c r="E92" s="40"/>
      <c r="F92" s="40"/>
      <c r="G92" s="39"/>
      <c r="H92" s="39"/>
      <c r="I92" s="40"/>
      <c r="J92" s="40"/>
      <c r="K92" s="39"/>
      <c r="L92" s="39"/>
      <c r="M92" s="40"/>
      <c r="N92" s="40"/>
      <c r="O92" s="88"/>
      <c r="P92" s="88"/>
      <c r="Q92" s="40"/>
      <c r="R92" s="40"/>
      <c r="S92" s="88"/>
      <c r="T92" s="88"/>
      <c r="U92" s="40"/>
      <c r="V92" s="40"/>
      <c r="W92" s="88"/>
      <c r="X92" s="88"/>
      <c r="Y92" s="40"/>
    </row>
    <row r="93" spans="1:25">
      <c r="A93" s="43"/>
      <c r="B93" s="24" t="s">
        <v>810</v>
      </c>
      <c r="C93" s="25">
        <v>459.1</v>
      </c>
      <c r="D93" s="25"/>
      <c r="E93" s="26"/>
      <c r="F93" s="26"/>
      <c r="G93" s="25">
        <v>683.7</v>
      </c>
      <c r="H93" s="25"/>
      <c r="I93" s="26"/>
      <c r="J93" s="26"/>
      <c r="K93" s="25">
        <v>776.3</v>
      </c>
      <c r="L93" s="25"/>
      <c r="M93" s="26"/>
      <c r="N93" s="26"/>
      <c r="O93" s="27">
        <v>1459</v>
      </c>
      <c r="P93" s="27"/>
      <c r="Q93" s="26"/>
      <c r="R93" s="26"/>
      <c r="S93" s="27">
        <v>2447.5</v>
      </c>
      <c r="T93" s="27"/>
      <c r="U93" s="26"/>
      <c r="V93" s="26"/>
      <c r="W93" s="27">
        <v>2911.3</v>
      </c>
      <c r="X93" s="27"/>
      <c r="Y93" s="26"/>
    </row>
    <row r="94" spans="1:25">
      <c r="A94" s="43"/>
      <c r="B94" s="24"/>
      <c r="C94" s="25"/>
      <c r="D94" s="25"/>
      <c r="E94" s="26"/>
      <c r="F94" s="26"/>
      <c r="G94" s="25"/>
      <c r="H94" s="25"/>
      <c r="I94" s="26"/>
      <c r="J94" s="26"/>
      <c r="K94" s="25"/>
      <c r="L94" s="25"/>
      <c r="M94" s="26"/>
      <c r="N94" s="26"/>
      <c r="O94" s="27"/>
      <c r="P94" s="27"/>
      <c r="Q94" s="26"/>
      <c r="R94" s="26"/>
      <c r="S94" s="27"/>
      <c r="T94" s="27"/>
      <c r="U94" s="26"/>
      <c r="V94" s="26"/>
      <c r="W94" s="27"/>
      <c r="X94" s="27"/>
      <c r="Y94" s="26"/>
    </row>
    <row r="95" spans="1:25">
      <c r="A95" s="43"/>
      <c r="B95" s="37" t="s">
        <v>820</v>
      </c>
      <c r="C95" s="88">
        <v>1785.1</v>
      </c>
      <c r="D95" s="88"/>
      <c r="E95" s="40"/>
      <c r="F95" s="40"/>
      <c r="G95" s="88">
        <v>1586.6</v>
      </c>
      <c r="H95" s="88"/>
      <c r="I95" s="40"/>
      <c r="J95" s="40"/>
      <c r="K95" s="88">
        <v>1407</v>
      </c>
      <c r="L95" s="88"/>
      <c r="M95" s="40"/>
      <c r="N95" s="40"/>
      <c r="O95" s="88">
        <v>3921.9</v>
      </c>
      <c r="P95" s="88"/>
      <c r="Q95" s="40"/>
      <c r="R95" s="40"/>
      <c r="S95" s="88">
        <v>4702</v>
      </c>
      <c r="T95" s="88"/>
      <c r="U95" s="40"/>
      <c r="V95" s="40"/>
      <c r="W95" s="88">
        <v>3561.2</v>
      </c>
      <c r="X95" s="88"/>
      <c r="Y95" s="40"/>
    </row>
    <row r="96" spans="1:25" ht="15.75" thickBot="1">
      <c r="A96" s="43"/>
      <c r="B96" s="38"/>
      <c r="C96" s="103"/>
      <c r="D96" s="103"/>
      <c r="E96" s="41"/>
      <c r="F96" s="41"/>
      <c r="G96" s="103"/>
      <c r="H96" s="103"/>
      <c r="I96" s="41"/>
      <c r="J96" s="41"/>
      <c r="K96" s="103"/>
      <c r="L96" s="103"/>
      <c r="M96" s="41"/>
      <c r="N96" s="41"/>
      <c r="O96" s="103"/>
      <c r="P96" s="103"/>
      <c r="Q96" s="41"/>
      <c r="R96" s="41"/>
      <c r="S96" s="103"/>
      <c r="T96" s="103"/>
      <c r="U96" s="41"/>
      <c r="V96" s="41"/>
      <c r="W96" s="103"/>
      <c r="X96" s="103"/>
      <c r="Y96" s="41"/>
    </row>
    <row r="97" spans="1:25">
      <c r="A97" s="43"/>
      <c r="B97" s="250" t="s">
        <v>280</v>
      </c>
      <c r="C97" s="29" t="s">
        <v>228</v>
      </c>
      <c r="D97" s="35">
        <v>4564.5</v>
      </c>
      <c r="E97" s="33"/>
      <c r="F97" s="33"/>
      <c r="G97" s="29" t="s">
        <v>228</v>
      </c>
      <c r="H97" s="35">
        <v>4323.3999999999996</v>
      </c>
      <c r="I97" s="33"/>
      <c r="J97" s="33"/>
      <c r="K97" s="29" t="s">
        <v>228</v>
      </c>
      <c r="L97" s="35">
        <v>3638.8</v>
      </c>
      <c r="M97" s="33"/>
      <c r="N97" s="33"/>
      <c r="O97" s="29" t="s">
        <v>228</v>
      </c>
      <c r="P97" s="35">
        <v>12534.8</v>
      </c>
      <c r="Q97" s="33"/>
      <c r="R97" s="33"/>
      <c r="S97" s="29" t="s">
        <v>228</v>
      </c>
      <c r="T97" s="35">
        <v>14311</v>
      </c>
      <c r="U97" s="33"/>
      <c r="V97" s="33"/>
      <c r="W97" s="29" t="s">
        <v>228</v>
      </c>
      <c r="X97" s="35">
        <v>13145.6</v>
      </c>
      <c r="Y97" s="33"/>
    </row>
    <row r="98" spans="1:25" ht="15.75" thickBot="1">
      <c r="A98" s="43"/>
      <c r="B98" s="251"/>
      <c r="C98" s="30"/>
      <c r="D98" s="36"/>
      <c r="E98" s="34"/>
      <c r="F98" s="34"/>
      <c r="G98" s="30"/>
      <c r="H98" s="36"/>
      <c r="I98" s="34"/>
      <c r="J98" s="34"/>
      <c r="K98" s="30"/>
      <c r="L98" s="36"/>
      <c r="M98" s="34"/>
      <c r="N98" s="34"/>
      <c r="O98" s="30"/>
      <c r="P98" s="36"/>
      <c r="Q98" s="34"/>
      <c r="R98" s="34"/>
      <c r="S98" s="30"/>
      <c r="T98" s="36"/>
      <c r="U98" s="34"/>
      <c r="V98" s="34"/>
      <c r="W98" s="30"/>
      <c r="X98" s="36"/>
      <c r="Y98" s="34"/>
    </row>
    <row r="99" spans="1:25" ht="15.75" thickTop="1"/>
  </sheetData>
  <mergeCells count="638">
    <mergeCell ref="A65:A83"/>
    <mergeCell ref="B65:Y65"/>
    <mergeCell ref="B78:Y78"/>
    <mergeCell ref="B81:Y81"/>
    <mergeCell ref="A84:A98"/>
    <mergeCell ref="B84:Y84"/>
    <mergeCell ref="A1:A2"/>
    <mergeCell ref="B1:Y1"/>
    <mergeCell ref="B2:Y2"/>
    <mergeCell ref="B3:Y3"/>
    <mergeCell ref="A4:A64"/>
    <mergeCell ref="B4:Y4"/>
    <mergeCell ref="B25:Y25"/>
    <mergeCell ref="B26:Y26"/>
    <mergeCell ref="B45:Y45"/>
    <mergeCell ref="B46:Y46"/>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5:Y85"/>
    <mergeCell ref="C87:M87"/>
    <mergeCell ref="O87:Y87"/>
    <mergeCell ref="C88:E88"/>
    <mergeCell ref="G88:I88"/>
    <mergeCell ref="K88:M88"/>
    <mergeCell ref="O88:Q88"/>
    <mergeCell ref="S88:U88"/>
    <mergeCell ref="W88:Y88"/>
    <mergeCell ref="W63:W64"/>
    <mergeCell ref="X63:X64"/>
    <mergeCell ref="Y63:Y64"/>
    <mergeCell ref="B66:G66"/>
    <mergeCell ref="B68:B69"/>
    <mergeCell ref="C68:C69"/>
    <mergeCell ref="D68:D69"/>
    <mergeCell ref="E68:E69"/>
    <mergeCell ref="F68:F69"/>
    <mergeCell ref="G68:G69"/>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U59:U60"/>
    <mergeCell ref="V59:V60"/>
    <mergeCell ref="W59:W60"/>
    <mergeCell ref="X59:X60"/>
    <mergeCell ref="Y59:Y60"/>
    <mergeCell ref="B61:B62"/>
    <mergeCell ref="C61:C62"/>
    <mergeCell ref="D61:D62"/>
    <mergeCell ref="E61:E62"/>
    <mergeCell ref="F61:F62"/>
    <mergeCell ref="O59:O60"/>
    <mergeCell ref="P59:P60"/>
    <mergeCell ref="Q59:Q60"/>
    <mergeCell ref="R59:R60"/>
    <mergeCell ref="S59:S60"/>
    <mergeCell ref="T59:T60"/>
    <mergeCell ref="I59:I60"/>
    <mergeCell ref="J59:J60"/>
    <mergeCell ref="K59:K60"/>
    <mergeCell ref="L59:L60"/>
    <mergeCell ref="M59:M60"/>
    <mergeCell ref="N59:N60"/>
    <mergeCell ref="V57:V58"/>
    <mergeCell ref="W57:X58"/>
    <mergeCell ref="Y57:Y58"/>
    <mergeCell ref="B59:B60"/>
    <mergeCell ref="C59:C60"/>
    <mergeCell ref="D59:D60"/>
    <mergeCell ref="E59:E60"/>
    <mergeCell ref="F59:F60"/>
    <mergeCell ref="G59:G60"/>
    <mergeCell ref="H59:H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C53:D54"/>
    <mergeCell ref="E53:E54"/>
    <mergeCell ref="F53:F54"/>
    <mergeCell ref="G53:H54"/>
    <mergeCell ref="I53:I54"/>
    <mergeCell ref="J53:J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3:W44"/>
    <mergeCell ref="X43:X44"/>
    <mergeCell ref="Y43:Y44"/>
    <mergeCell ref="B47:Y47"/>
    <mergeCell ref="C49:E49"/>
    <mergeCell ref="G49:I49"/>
    <mergeCell ref="K49:M49"/>
    <mergeCell ref="O49:Q49"/>
    <mergeCell ref="S49:U49"/>
    <mergeCell ref="W49:Y49"/>
    <mergeCell ref="Q43:Q44"/>
    <mergeCell ref="R43:R44"/>
    <mergeCell ref="S43:S44"/>
    <mergeCell ref="T43:T44"/>
    <mergeCell ref="U43:U44"/>
    <mergeCell ref="V43:V44"/>
    <mergeCell ref="K43:K44"/>
    <mergeCell ref="L43:L44"/>
    <mergeCell ref="M43:M44"/>
    <mergeCell ref="N43:N44"/>
    <mergeCell ref="O43:O44"/>
    <mergeCell ref="P43:P44"/>
    <mergeCell ref="Y41:Y42"/>
    <mergeCell ref="B43:B44"/>
    <mergeCell ref="C43:C44"/>
    <mergeCell ref="D43:D44"/>
    <mergeCell ref="E43:E44"/>
    <mergeCell ref="F43:F44"/>
    <mergeCell ref="G43:G44"/>
    <mergeCell ref="H43:H44"/>
    <mergeCell ref="I43:I44"/>
    <mergeCell ref="J43:J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U39:U40"/>
    <mergeCell ref="V39:V40"/>
    <mergeCell ref="W39:W40"/>
    <mergeCell ref="X39:X40"/>
    <mergeCell ref="Y39:Y40"/>
    <mergeCell ref="B41:B42"/>
    <mergeCell ref="C41:C42"/>
    <mergeCell ref="D41:D42"/>
    <mergeCell ref="E41:E42"/>
    <mergeCell ref="F41:F42"/>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C33:D34"/>
    <mergeCell ref="E33:E34"/>
    <mergeCell ref="F33:F34"/>
    <mergeCell ref="G33:H34"/>
    <mergeCell ref="I33:I34"/>
    <mergeCell ref="J33:J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U23:U24"/>
    <mergeCell ref="V23:V24"/>
    <mergeCell ref="W23:W24"/>
    <mergeCell ref="X23:X24"/>
    <mergeCell ref="Y23:Y24"/>
    <mergeCell ref="B27:Y27"/>
    <mergeCell ref="O23:O24"/>
    <mergeCell ref="P23:P24"/>
    <mergeCell ref="Q23:Q24"/>
    <mergeCell ref="R23:R24"/>
    <mergeCell ref="S23:S24"/>
    <mergeCell ref="T23:T24"/>
    <mergeCell ref="I23:I24"/>
    <mergeCell ref="J23:J24"/>
    <mergeCell ref="K23:K24"/>
    <mergeCell ref="L23:L24"/>
    <mergeCell ref="M23:M24"/>
    <mergeCell ref="N23:N24"/>
    <mergeCell ref="W21:W22"/>
    <mergeCell ref="X21:X22"/>
    <mergeCell ref="Y21:Y22"/>
    <mergeCell ref="B23:B24"/>
    <mergeCell ref="C23:C24"/>
    <mergeCell ref="D23:D24"/>
    <mergeCell ref="E23:E24"/>
    <mergeCell ref="F23:F24"/>
    <mergeCell ref="G23:G24"/>
    <mergeCell ref="H23:H24"/>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S11:T12"/>
    <mergeCell ref="U11:U12"/>
    <mergeCell ref="V11:V12"/>
    <mergeCell ref="W11:X12"/>
    <mergeCell ref="Y11:Y12"/>
    <mergeCell ref="B13:B14"/>
    <mergeCell ref="C13:D14"/>
    <mergeCell ref="E13:E14"/>
    <mergeCell ref="F13:F14"/>
    <mergeCell ref="G13:H14"/>
    <mergeCell ref="K11:L12"/>
    <mergeCell ref="M11:M12"/>
    <mergeCell ref="N11:N12"/>
    <mergeCell ref="O11:P12"/>
    <mergeCell ref="Q11:Q12"/>
    <mergeCell ref="R11:R12"/>
    <mergeCell ref="C11:D12"/>
    <mergeCell ref="E11:E12"/>
    <mergeCell ref="F11:F12"/>
    <mergeCell ref="G11:H12"/>
    <mergeCell ref="I11:I12"/>
    <mergeCell ref="J11:J12"/>
    <mergeCell ref="C10:E10"/>
    <mergeCell ref="G10:I10"/>
    <mergeCell ref="K10:M10"/>
    <mergeCell ref="O10:Q10"/>
    <mergeCell ref="S10:U10"/>
    <mergeCell ref="W10:Y10"/>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5.42578125" customWidth="1"/>
    <col min="4" max="4" width="14.7109375" customWidth="1"/>
    <col min="5" max="5" width="18" customWidth="1"/>
    <col min="6" max="6" width="4.5703125" customWidth="1"/>
    <col min="7" max="7" width="5.42578125" customWidth="1"/>
    <col min="8" max="8" width="14.7109375" customWidth="1"/>
    <col min="9" max="9" width="18.42578125" customWidth="1"/>
    <col min="10" max="10" width="4.5703125" customWidth="1"/>
    <col min="11" max="11" width="25" customWidth="1"/>
    <col min="12" max="12" width="5.42578125" customWidth="1"/>
    <col min="13" max="13" width="18" customWidth="1"/>
    <col min="14" max="14" width="25" customWidth="1"/>
  </cols>
  <sheetData>
    <row r="1" spans="1:14" ht="15" customHeight="1">
      <c r="A1" s="10" t="s">
        <v>122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22</v>
      </c>
      <c r="B3" s="42"/>
      <c r="C3" s="42"/>
      <c r="D3" s="42"/>
      <c r="E3" s="42"/>
      <c r="F3" s="42"/>
      <c r="G3" s="42"/>
      <c r="H3" s="42"/>
      <c r="I3" s="42"/>
      <c r="J3" s="42"/>
      <c r="K3" s="42"/>
      <c r="L3" s="42"/>
      <c r="M3" s="42"/>
      <c r="N3" s="42"/>
    </row>
    <row r="4" spans="1:14">
      <c r="A4" s="43" t="s">
        <v>1227</v>
      </c>
      <c r="B4" s="46" t="s">
        <v>825</v>
      </c>
      <c r="C4" s="46"/>
      <c r="D4" s="46"/>
      <c r="E4" s="46"/>
      <c r="F4" s="46"/>
      <c r="G4" s="46"/>
      <c r="H4" s="46"/>
      <c r="I4" s="46"/>
      <c r="J4" s="46"/>
      <c r="K4" s="46"/>
      <c r="L4" s="46"/>
      <c r="M4" s="46"/>
      <c r="N4" s="46"/>
    </row>
    <row r="5" spans="1:14">
      <c r="A5" s="43"/>
      <c r="B5" s="22"/>
      <c r="C5" s="22"/>
      <c r="D5" s="22"/>
      <c r="E5" s="22"/>
      <c r="F5" s="22"/>
      <c r="G5" s="22"/>
      <c r="H5" s="22"/>
      <c r="I5" s="22"/>
      <c r="J5" s="22"/>
    </row>
    <row r="6" spans="1:14">
      <c r="A6" s="43"/>
      <c r="B6" s="13"/>
      <c r="C6" s="13"/>
      <c r="D6" s="13"/>
      <c r="E6" s="13"/>
      <c r="F6" s="13"/>
      <c r="G6" s="13"/>
      <c r="H6" s="13"/>
      <c r="I6" s="13"/>
      <c r="J6" s="13"/>
    </row>
    <row r="7" spans="1:14" ht="15" customHeight="1">
      <c r="A7" s="43"/>
      <c r="B7" s="14"/>
      <c r="C7" s="14"/>
      <c r="D7" s="126">
        <v>2014</v>
      </c>
      <c r="E7" s="126"/>
      <c r="F7" s="126"/>
      <c r="G7" s="14"/>
      <c r="H7" s="126">
        <v>2013</v>
      </c>
      <c r="I7" s="126"/>
      <c r="J7" s="126"/>
    </row>
    <row r="8" spans="1:14">
      <c r="A8" s="43"/>
      <c r="B8" s="24" t="s">
        <v>826</v>
      </c>
      <c r="C8" s="26"/>
      <c r="D8" s="24" t="s">
        <v>228</v>
      </c>
      <c r="E8" s="25">
        <v>878.8</v>
      </c>
      <c r="F8" s="26"/>
      <c r="G8" s="26"/>
      <c r="H8" s="24" t="s">
        <v>228</v>
      </c>
      <c r="I8" s="25">
        <v>869.8</v>
      </c>
      <c r="J8" s="26"/>
    </row>
    <row r="9" spans="1:14">
      <c r="A9" s="43"/>
      <c r="B9" s="24"/>
      <c r="C9" s="26"/>
      <c r="D9" s="24"/>
      <c r="E9" s="25"/>
      <c r="F9" s="26"/>
      <c r="G9" s="26"/>
      <c r="H9" s="24"/>
      <c r="I9" s="25"/>
      <c r="J9" s="26"/>
    </row>
    <row r="10" spans="1:14">
      <c r="A10" s="43"/>
      <c r="B10" s="37" t="s">
        <v>78</v>
      </c>
      <c r="C10" s="40"/>
      <c r="D10" s="39">
        <v>15.9</v>
      </c>
      <c r="E10" s="39"/>
      <c r="F10" s="40"/>
      <c r="G10" s="40"/>
      <c r="H10" s="39">
        <v>14.3</v>
      </c>
      <c r="I10" s="39"/>
      <c r="J10" s="40"/>
    </row>
    <row r="11" spans="1:14" ht="15.75" thickBot="1">
      <c r="A11" s="43"/>
      <c r="B11" s="38"/>
      <c r="C11" s="41"/>
      <c r="D11" s="28"/>
      <c r="E11" s="28"/>
      <c r="F11" s="41"/>
      <c r="G11" s="41"/>
      <c r="H11" s="28"/>
      <c r="I11" s="28"/>
      <c r="J11" s="41"/>
    </row>
    <row r="12" spans="1:14">
      <c r="A12" s="43"/>
      <c r="B12" s="119"/>
      <c r="C12" s="33"/>
      <c r="D12" s="31">
        <v>894.7</v>
      </c>
      <c r="E12" s="31"/>
      <c r="F12" s="33"/>
      <c r="G12" s="33"/>
      <c r="H12" s="31">
        <v>884.1</v>
      </c>
      <c r="I12" s="31"/>
      <c r="J12" s="33"/>
    </row>
    <row r="13" spans="1:14">
      <c r="A13" s="43"/>
      <c r="B13" s="137"/>
      <c r="C13" s="26"/>
      <c r="D13" s="25"/>
      <c r="E13" s="25"/>
      <c r="F13" s="26"/>
      <c r="G13" s="26"/>
      <c r="H13" s="161"/>
      <c r="I13" s="161"/>
      <c r="J13" s="146"/>
    </row>
    <row r="14" spans="1:14" ht="15.75" thickBot="1">
      <c r="A14" s="43"/>
      <c r="B14" s="18" t="s">
        <v>827</v>
      </c>
      <c r="C14" s="14"/>
      <c r="D14" s="28" t="s">
        <v>617</v>
      </c>
      <c r="E14" s="28"/>
      <c r="F14" s="18" t="s">
        <v>230</v>
      </c>
      <c r="G14" s="14"/>
      <c r="H14" s="28" t="s">
        <v>574</v>
      </c>
      <c r="I14" s="28"/>
      <c r="J14" s="18" t="s">
        <v>230</v>
      </c>
    </row>
    <row r="15" spans="1:14">
      <c r="A15" s="43"/>
      <c r="B15" s="119"/>
      <c r="C15" s="33"/>
      <c r="D15" s="29" t="s">
        <v>228</v>
      </c>
      <c r="E15" s="31">
        <v>883.3</v>
      </c>
      <c r="F15" s="33"/>
      <c r="G15" s="33"/>
      <c r="H15" s="29" t="s">
        <v>228</v>
      </c>
      <c r="I15" s="31">
        <v>855.7</v>
      </c>
      <c r="J15" s="33"/>
    </row>
    <row r="16" spans="1:14" ht="15.75" thickBot="1">
      <c r="A16" s="43"/>
      <c r="B16" s="156"/>
      <c r="C16" s="34"/>
      <c r="D16" s="30"/>
      <c r="E16" s="32"/>
      <c r="F16" s="34"/>
      <c r="G16" s="34"/>
      <c r="H16" s="30"/>
      <c r="I16" s="32"/>
      <c r="J16" s="34"/>
    </row>
    <row r="17" spans="1:14" ht="15.75" thickTop="1">
      <c r="A17" s="43" t="s">
        <v>1228</v>
      </c>
      <c r="B17" s="46" t="s">
        <v>828</v>
      </c>
      <c r="C17" s="46"/>
      <c r="D17" s="46"/>
      <c r="E17" s="46"/>
      <c r="F17" s="46"/>
      <c r="G17" s="46"/>
      <c r="H17" s="46"/>
      <c r="I17" s="46"/>
      <c r="J17" s="46"/>
      <c r="K17" s="46"/>
      <c r="L17" s="46"/>
      <c r="M17" s="46"/>
      <c r="N17" s="46"/>
    </row>
    <row r="18" spans="1:14">
      <c r="A18" s="43"/>
      <c r="B18" s="22"/>
      <c r="C18" s="22"/>
      <c r="D18" s="22"/>
      <c r="E18" s="22"/>
      <c r="F18" s="22"/>
      <c r="G18" s="22"/>
      <c r="H18" s="22"/>
      <c r="I18" s="22"/>
      <c r="J18" s="22"/>
    </row>
    <row r="19" spans="1:14">
      <c r="A19" s="43"/>
      <c r="B19" s="13"/>
      <c r="C19" s="13"/>
      <c r="D19" s="13"/>
      <c r="E19" s="13"/>
      <c r="F19" s="13"/>
      <c r="G19" s="13"/>
      <c r="H19" s="13"/>
      <c r="I19" s="13"/>
      <c r="J19" s="13"/>
    </row>
    <row r="20" spans="1:14" ht="15" customHeight="1">
      <c r="A20" s="43"/>
      <c r="B20" s="14"/>
      <c r="C20" s="14"/>
      <c r="D20" s="126">
        <v>2014</v>
      </c>
      <c r="E20" s="126"/>
      <c r="F20" s="126"/>
      <c r="G20" s="14"/>
      <c r="H20" s="126">
        <v>2013</v>
      </c>
      <c r="I20" s="126"/>
      <c r="J20" s="126"/>
    </row>
    <row r="21" spans="1:14">
      <c r="A21" s="43"/>
      <c r="B21" s="24" t="s">
        <v>829</v>
      </c>
      <c r="C21" s="26"/>
      <c r="D21" s="25">
        <v>240.3</v>
      </c>
      <c r="E21" s="25"/>
      <c r="F21" s="26"/>
      <c r="G21" s="26"/>
      <c r="H21" s="25">
        <v>256.39999999999998</v>
      </c>
      <c r="I21" s="25"/>
      <c r="J21" s="26"/>
    </row>
    <row r="22" spans="1:14">
      <c r="A22" s="43"/>
      <c r="B22" s="24"/>
      <c r="C22" s="26"/>
      <c r="D22" s="25"/>
      <c r="E22" s="25"/>
      <c r="F22" s="26"/>
      <c r="G22" s="26"/>
      <c r="H22" s="25"/>
      <c r="I22" s="25"/>
      <c r="J22" s="26"/>
    </row>
    <row r="23" spans="1:14">
      <c r="A23" s="43"/>
      <c r="B23" s="37" t="s">
        <v>830</v>
      </c>
      <c r="C23" s="40"/>
      <c r="D23" s="39">
        <v>152.4</v>
      </c>
      <c r="E23" s="39"/>
      <c r="F23" s="40"/>
      <c r="G23" s="40"/>
      <c r="H23" s="39">
        <v>8.6</v>
      </c>
      <c r="I23" s="39"/>
      <c r="J23" s="40"/>
    </row>
    <row r="24" spans="1:14">
      <c r="A24" s="43"/>
      <c r="B24" s="37"/>
      <c r="C24" s="40"/>
      <c r="D24" s="39"/>
      <c r="E24" s="39"/>
      <c r="F24" s="40"/>
      <c r="G24" s="40"/>
      <c r="H24" s="39"/>
      <c r="I24" s="39"/>
      <c r="J24" s="40"/>
    </row>
    <row r="25" spans="1:14">
      <c r="A25" s="43"/>
      <c r="B25" s="24" t="s">
        <v>831</v>
      </c>
      <c r="C25" s="26"/>
      <c r="D25" s="25">
        <v>90.6</v>
      </c>
      <c r="E25" s="25"/>
      <c r="F25" s="26"/>
      <c r="G25" s="26"/>
      <c r="H25" s="25">
        <v>88.1</v>
      </c>
      <c r="I25" s="25"/>
      <c r="J25" s="26"/>
    </row>
    <row r="26" spans="1:14">
      <c r="A26" s="43"/>
      <c r="B26" s="24"/>
      <c r="C26" s="26"/>
      <c r="D26" s="25"/>
      <c r="E26" s="25"/>
      <c r="F26" s="26"/>
      <c r="G26" s="26"/>
      <c r="H26" s="25"/>
      <c r="I26" s="25"/>
      <c r="J26" s="26"/>
    </row>
    <row r="27" spans="1:14">
      <c r="A27" s="43"/>
      <c r="B27" s="37" t="s">
        <v>615</v>
      </c>
      <c r="C27" s="40"/>
      <c r="D27" s="39">
        <v>61.9</v>
      </c>
      <c r="E27" s="39"/>
      <c r="F27" s="40"/>
      <c r="G27" s="40"/>
      <c r="H27" s="39">
        <v>47.4</v>
      </c>
      <c r="I27" s="39"/>
      <c r="J27" s="40"/>
    </row>
    <row r="28" spans="1:14">
      <c r="A28" s="43"/>
      <c r="B28" s="37"/>
      <c r="C28" s="40"/>
      <c r="D28" s="39"/>
      <c r="E28" s="39"/>
      <c r="F28" s="40"/>
      <c r="G28" s="40"/>
      <c r="H28" s="39"/>
      <c r="I28" s="39"/>
      <c r="J28" s="40"/>
    </row>
    <row r="29" spans="1:14">
      <c r="A29" s="43"/>
      <c r="B29" s="24" t="s">
        <v>832</v>
      </c>
      <c r="C29" s="26"/>
      <c r="D29" s="25">
        <v>43.8</v>
      </c>
      <c r="E29" s="25"/>
      <c r="F29" s="26"/>
      <c r="G29" s="26"/>
      <c r="H29" s="25">
        <v>23.1</v>
      </c>
      <c r="I29" s="25"/>
      <c r="J29" s="26"/>
    </row>
    <row r="30" spans="1:14">
      <c r="A30" s="43"/>
      <c r="B30" s="24"/>
      <c r="C30" s="26"/>
      <c r="D30" s="25"/>
      <c r="E30" s="25"/>
      <c r="F30" s="26"/>
      <c r="G30" s="26"/>
      <c r="H30" s="25"/>
      <c r="I30" s="25"/>
      <c r="J30" s="26"/>
    </row>
    <row r="31" spans="1:14">
      <c r="A31" s="43"/>
      <c r="B31" s="37" t="s">
        <v>833</v>
      </c>
      <c r="C31" s="40"/>
      <c r="D31" s="39">
        <v>33.799999999999997</v>
      </c>
      <c r="E31" s="39"/>
      <c r="F31" s="40"/>
      <c r="G31" s="40"/>
      <c r="H31" s="39">
        <v>18.5</v>
      </c>
      <c r="I31" s="39"/>
      <c r="J31" s="40"/>
    </row>
    <row r="32" spans="1:14">
      <c r="A32" s="43"/>
      <c r="B32" s="37"/>
      <c r="C32" s="40"/>
      <c r="D32" s="39"/>
      <c r="E32" s="39"/>
      <c r="F32" s="40"/>
      <c r="G32" s="40"/>
      <c r="H32" s="39"/>
      <c r="I32" s="39"/>
      <c r="J32" s="40"/>
    </row>
    <row r="33" spans="1:14">
      <c r="A33" s="43"/>
      <c r="B33" s="24" t="s">
        <v>834</v>
      </c>
      <c r="C33" s="26"/>
      <c r="D33" s="25">
        <v>0.6</v>
      </c>
      <c r="E33" s="25"/>
      <c r="F33" s="26"/>
      <c r="G33" s="26"/>
      <c r="H33" s="25">
        <v>11.6</v>
      </c>
      <c r="I33" s="25"/>
      <c r="J33" s="26"/>
    </row>
    <row r="34" spans="1:14">
      <c r="A34" s="43"/>
      <c r="B34" s="24"/>
      <c r="C34" s="26"/>
      <c r="D34" s="25"/>
      <c r="E34" s="25"/>
      <c r="F34" s="26"/>
      <c r="G34" s="26"/>
      <c r="H34" s="25"/>
      <c r="I34" s="25"/>
      <c r="J34" s="26"/>
    </row>
    <row r="35" spans="1:14">
      <c r="A35" s="43"/>
      <c r="B35" s="37" t="s">
        <v>78</v>
      </c>
      <c r="C35" s="40"/>
      <c r="D35" s="39">
        <v>6</v>
      </c>
      <c r="E35" s="39"/>
      <c r="F35" s="40"/>
      <c r="G35" s="40"/>
      <c r="H35" s="39">
        <v>10.199999999999999</v>
      </c>
      <c r="I35" s="39"/>
      <c r="J35" s="40"/>
    </row>
    <row r="36" spans="1:14" ht="15.75" thickBot="1">
      <c r="A36" s="43"/>
      <c r="B36" s="38"/>
      <c r="C36" s="41"/>
      <c r="D36" s="28"/>
      <c r="E36" s="28"/>
      <c r="F36" s="41"/>
      <c r="G36" s="41"/>
      <c r="H36" s="28"/>
      <c r="I36" s="28"/>
      <c r="J36" s="41"/>
    </row>
    <row r="37" spans="1:14">
      <c r="A37" s="43"/>
      <c r="B37" s="33"/>
      <c r="C37" s="33"/>
      <c r="D37" s="29" t="s">
        <v>228</v>
      </c>
      <c r="E37" s="31">
        <v>629.4</v>
      </c>
      <c r="F37" s="33"/>
      <c r="G37" s="33"/>
      <c r="H37" s="29" t="s">
        <v>228</v>
      </c>
      <c r="I37" s="31">
        <v>463.9</v>
      </c>
      <c r="J37" s="33"/>
    </row>
    <row r="38" spans="1:14" ht="15.75" thickBot="1">
      <c r="A38" s="43"/>
      <c r="B38" s="34"/>
      <c r="C38" s="34"/>
      <c r="D38" s="30"/>
      <c r="E38" s="32"/>
      <c r="F38" s="34"/>
      <c r="G38" s="34"/>
      <c r="H38" s="30"/>
      <c r="I38" s="32"/>
      <c r="J38" s="34"/>
    </row>
    <row r="39" spans="1:14" ht="15.75" thickTop="1">
      <c r="A39" s="43"/>
      <c r="B39" s="45" t="s">
        <v>184</v>
      </c>
      <c r="C39" s="45"/>
      <c r="D39" s="45"/>
      <c r="E39" s="45"/>
      <c r="F39" s="45"/>
      <c r="G39" s="45"/>
      <c r="H39" s="45"/>
      <c r="I39" s="45"/>
      <c r="J39" s="45"/>
      <c r="K39" s="45"/>
      <c r="L39" s="45"/>
      <c r="M39" s="45"/>
      <c r="N39" s="45"/>
    </row>
    <row r="40" spans="1:14">
      <c r="A40" s="43" t="s">
        <v>1229</v>
      </c>
      <c r="B40" s="45" t="s">
        <v>836</v>
      </c>
      <c r="C40" s="45"/>
      <c r="D40" s="45"/>
      <c r="E40" s="45"/>
      <c r="F40" s="45"/>
      <c r="G40" s="45"/>
      <c r="H40" s="45"/>
      <c r="I40" s="45"/>
      <c r="J40" s="45"/>
      <c r="K40" s="45"/>
      <c r="L40" s="45"/>
      <c r="M40" s="45"/>
      <c r="N40" s="45"/>
    </row>
    <row r="41" spans="1:14">
      <c r="A41" s="43"/>
      <c r="B41" s="22"/>
      <c r="C41" s="22"/>
      <c r="D41" s="22"/>
      <c r="E41" s="22"/>
      <c r="F41" s="22"/>
      <c r="G41" s="22"/>
      <c r="H41" s="22"/>
      <c r="I41" s="22"/>
      <c r="J41" s="22"/>
    </row>
    <row r="42" spans="1:14">
      <c r="A42" s="43"/>
      <c r="B42" s="13"/>
      <c r="C42" s="13"/>
      <c r="D42" s="13"/>
      <c r="E42" s="13"/>
      <c r="F42" s="13"/>
      <c r="G42" s="13"/>
      <c r="H42" s="13"/>
      <c r="I42" s="13"/>
      <c r="J42" s="13"/>
    </row>
    <row r="43" spans="1:14" ht="15" customHeight="1">
      <c r="A43" s="43"/>
      <c r="B43" s="14"/>
      <c r="C43" s="14"/>
      <c r="D43" s="126">
        <v>2014</v>
      </c>
      <c r="E43" s="126"/>
      <c r="F43" s="126"/>
      <c r="G43" s="14"/>
      <c r="H43" s="126">
        <v>2013</v>
      </c>
      <c r="I43" s="126"/>
      <c r="J43" s="126"/>
    </row>
    <row r="44" spans="1:14">
      <c r="A44" s="43"/>
      <c r="B44" s="24" t="s">
        <v>615</v>
      </c>
      <c r="C44" s="26"/>
      <c r="D44" s="24" t="s">
        <v>228</v>
      </c>
      <c r="E44" s="25">
        <v>82.3</v>
      </c>
      <c r="F44" s="26"/>
      <c r="G44" s="26"/>
      <c r="H44" s="24" t="s">
        <v>228</v>
      </c>
      <c r="I44" s="25">
        <v>59.1</v>
      </c>
      <c r="J44" s="26"/>
    </row>
    <row r="45" spans="1:14">
      <c r="A45" s="43"/>
      <c r="B45" s="24"/>
      <c r="C45" s="26"/>
      <c r="D45" s="24"/>
      <c r="E45" s="25"/>
      <c r="F45" s="26"/>
      <c r="G45" s="26"/>
      <c r="H45" s="24"/>
      <c r="I45" s="25"/>
      <c r="J45" s="26"/>
    </row>
    <row r="46" spans="1:14">
      <c r="A46" s="43"/>
      <c r="B46" s="37" t="s">
        <v>837</v>
      </c>
      <c r="C46" s="40"/>
      <c r="D46" s="39">
        <v>49</v>
      </c>
      <c r="E46" s="39"/>
      <c r="F46" s="40"/>
      <c r="G46" s="40"/>
      <c r="H46" s="39">
        <v>83.8</v>
      </c>
      <c r="I46" s="39"/>
      <c r="J46" s="40"/>
    </row>
    <row r="47" spans="1:14">
      <c r="A47" s="43"/>
      <c r="B47" s="37"/>
      <c r="C47" s="40"/>
      <c r="D47" s="39"/>
      <c r="E47" s="39"/>
      <c r="F47" s="40"/>
      <c r="G47" s="40"/>
      <c r="H47" s="39"/>
      <c r="I47" s="39"/>
      <c r="J47" s="40"/>
    </row>
    <row r="48" spans="1:14">
      <c r="A48" s="43"/>
      <c r="B48" s="24" t="s">
        <v>282</v>
      </c>
      <c r="C48" s="26"/>
      <c r="D48" s="25">
        <v>43.2</v>
      </c>
      <c r="E48" s="25"/>
      <c r="F48" s="26"/>
      <c r="G48" s="26"/>
      <c r="H48" s="25">
        <v>37.700000000000003</v>
      </c>
      <c r="I48" s="25"/>
      <c r="J48" s="26"/>
    </row>
    <row r="49" spans="1:14">
      <c r="A49" s="43"/>
      <c r="B49" s="24"/>
      <c r="C49" s="26"/>
      <c r="D49" s="25"/>
      <c r="E49" s="25"/>
      <c r="F49" s="26"/>
      <c r="G49" s="26"/>
      <c r="H49" s="25"/>
      <c r="I49" s="25"/>
      <c r="J49" s="26"/>
    </row>
    <row r="50" spans="1:14">
      <c r="A50" s="43"/>
      <c r="B50" s="37" t="s">
        <v>838</v>
      </c>
      <c r="C50" s="40"/>
      <c r="D50" s="39">
        <v>39.700000000000003</v>
      </c>
      <c r="E50" s="39"/>
      <c r="F50" s="40"/>
      <c r="G50" s="40"/>
      <c r="H50" s="39">
        <v>50.2</v>
      </c>
      <c r="I50" s="39"/>
      <c r="J50" s="40"/>
    </row>
    <row r="51" spans="1:14">
      <c r="A51" s="43"/>
      <c r="B51" s="37"/>
      <c r="C51" s="40"/>
      <c r="D51" s="39"/>
      <c r="E51" s="39"/>
      <c r="F51" s="40"/>
      <c r="G51" s="40"/>
      <c r="H51" s="39"/>
      <c r="I51" s="39"/>
      <c r="J51" s="40"/>
    </row>
    <row r="52" spans="1:14">
      <c r="A52" s="43"/>
      <c r="B52" s="24" t="s">
        <v>832</v>
      </c>
      <c r="C52" s="26"/>
      <c r="D52" s="25">
        <v>38.4</v>
      </c>
      <c r="E52" s="25"/>
      <c r="F52" s="26"/>
      <c r="G52" s="26"/>
      <c r="H52" s="25">
        <v>25.2</v>
      </c>
      <c r="I52" s="25"/>
      <c r="J52" s="26"/>
    </row>
    <row r="53" spans="1:14">
      <c r="A53" s="43"/>
      <c r="B53" s="24"/>
      <c r="C53" s="26"/>
      <c r="D53" s="25"/>
      <c r="E53" s="25"/>
      <c r="F53" s="26"/>
      <c r="G53" s="26"/>
      <c r="H53" s="25"/>
      <c r="I53" s="25"/>
      <c r="J53" s="26"/>
    </row>
    <row r="54" spans="1:14">
      <c r="A54" s="43"/>
      <c r="B54" s="37" t="s">
        <v>839</v>
      </c>
      <c r="C54" s="40"/>
      <c r="D54" s="39">
        <v>30.6</v>
      </c>
      <c r="E54" s="39"/>
      <c r="F54" s="40"/>
      <c r="G54" s="40"/>
      <c r="H54" s="39">
        <v>30.6</v>
      </c>
      <c r="I54" s="39"/>
      <c r="J54" s="40"/>
    </row>
    <row r="55" spans="1:14">
      <c r="A55" s="43"/>
      <c r="B55" s="37"/>
      <c r="C55" s="40"/>
      <c r="D55" s="39"/>
      <c r="E55" s="39"/>
      <c r="F55" s="40"/>
      <c r="G55" s="40"/>
      <c r="H55" s="39"/>
      <c r="I55" s="39"/>
      <c r="J55" s="40"/>
    </row>
    <row r="56" spans="1:14">
      <c r="A56" s="43"/>
      <c r="B56" s="24" t="s">
        <v>840</v>
      </c>
      <c r="C56" s="26"/>
      <c r="D56" s="25">
        <v>18.600000000000001</v>
      </c>
      <c r="E56" s="25"/>
      <c r="F56" s="26"/>
      <c r="G56" s="26"/>
      <c r="H56" s="25">
        <v>51.9</v>
      </c>
      <c r="I56" s="25"/>
      <c r="J56" s="26"/>
    </row>
    <row r="57" spans="1:14">
      <c r="A57" s="43"/>
      <c r="B57" s="24"/>
      <c r="C57" s="26"/>
      <c r="D57" s="25"/>
      <c r="E57" s="25"/>
      <c r="F57" s="26"/>
      <c r="G57" s="26"/>
      <c r="H57" s="25"/>
      <c r="I57" s="25"/>
      <c r="J57" s="26"/>
    </row>
    <row r="58" spans="1:14">
      <c r="A58" s="43"/>
      <c r="B58" s="37" t="s">
        <v>78</v>
      </c>
      <c r="C58" s="40"/>
      <c r="D58" s="39">
        <v>12.4</v>
      </c>
      <c r="E58" s="39"/>
      <c r="F58" s="40"/>
      <c r="G58" s="40"/>
      <c r="H58" s="39">
        <v>14.2</v>
      </c>
      <c r="I58" s="39"/>
      <c r="J58" s="40"/>
    </row>
    <row r="59" spans="1:14" ht="15.75" thickBot="1">
      <c r="A59" s="43"/>
      <c r="B59" s="38"/>
      <c r="C59" s="41"/>
      <c r="D59" s="28"/>
      <c r="E59" s="28"/>
      <c r="F59" s="41"/>
      <c r="G59" s="41"/>
      <c r="H59" s="28"/>
      <c r="I59" s="28"/>
      <c r="J59" s="41"/>
    </row>
    <row r="60" spans="1:14">
      <c r="A60" s="43"/>
      <c r="B60" s="33"/>
      <c r="C60" s="33"/>
      <c r="D60" s="29" t="s">
        <v>228</v>
      </c>
      <c r="E60" s="31">
        <v>314.2</v>
      </c>
      <c r="F60" s="33"/>
      <c r="G60" s="33"/>
      <c r="H60" s="29" t="s">
        <v>228</v>
      </c>
      <c r="I60" s="31">
        <v>352.7</v>
      </c>
      <c r="J60" s="33"/>
    </row>
    <row r="61" spans="1:14" ht="15.75" thickBot="1">
      <c r="A61" s="43"/>
      <c r="B61" s="34"/>
      <c r="C61" s="34"/>
      <c r="D61" s="30"/>
      <c r="E61" s="32"/>
      <c r="F61" s="34"/>
      <c r="G61" s="34"/>
      <c r="H61" s="30"/>
      <c r="I61" s="32"/>
      <c r="J61" s="34"/>
    </row>
    <row r="62" spans="1:14" ht="15.75" thickTop="1">
      <c r="A62" s="43" t="s">
        <v>1230</v>
      </c>
      <c r="B62" s="46" t="s">
        <v>1231</v>
      </c>
      <c r="C62" s="46"/>
      <c r="D62" s="46"/>
      <c r="E62" s="46"/>
      <c r="F62" s="46"/>
      <c r="G62" s="46"/>
      <c r="H62" s="46"/>
      <c r="I62" s="46"/>
      <c r="J62" s="46"/>
      <c r="K62" s="46"/>
      <c r="L62" s="46"/>
      <c r="M62" s="46"/>
      <c r="N62" s="46"/>
    </row>
    <row r="63" spans="1:14">
      <c r="A63" s="43"/>
      <c r="B63" s="22"/>
      <c r="C63" s="22"/>
      <c r="D63" s="22"/>
      <c r="E63" s="22"/>
      <c r="F63" s="22"/>
      <c r="G63" s="22"/>
      <c r="H63" s="22"/>
      <c r="I63" s="22"/>
      <c r="J63" s="22"/>
    </row>
    <row r="64" spans="1:14">
      <c r="A64" s="43"/>
      <c r="B64" s="13"/>
      <c r="C64" s="13"/>
      <c r="D64" s="13"/>
      <c r="E64" s="13"/>
      <c r="F64" s="13"/>
      <c r="G64" s="13"/>
      <c r="H64" s="13"/>
      <c r="I64" s="13"/>
      <c r="J64" s="13"/>
    </row>
    <row r="65" spans="1:10" ht="15" customHeight="1">
      <c r="A65" s="43"/>
      <c r="B65" s="14"/>
      <c r="C65" s="14"/>
      <c r="D65" s="126">
        <v>2014</v>
      </c>
      <c r="E65" s="126"/>
      <c r="F65" s="126"/>
      <c r="G65" s="14"/>
      <c r="H65" s="126">
        <v>2013</v>
      </c>
      <c r="I65" s="126"/>
      <c r="J65" s="126"/>
    </row>
    <row r="66" spans="1:10">
      <c r="A66" s="43"/>
      <c r="B66" s="24" t="s">
        <v>599</v>
      </c>
      <c r="C66" s="26"/>
      <c r="D66" s="25">
        <v>241.3</v>
      </c>
      <c r="E66" s="25"/>
      <c r="F66" s="26"/>
      <c r="G66" s="26"/>
      <c r="H66" s="25">
        <v>169.8</v>
      </c>
      <c r="I66" s="25"/>
      <c r="J66" s="26"/>
    </row>
    <row r="67" spans="1:10">
      <c r="A67" s="43"/>
      <c r="B67" s="24"/>
      <c r="C67" s="26"/>
      <c r="D67" s="25"/>
      <c r="E67" s="25"/>
      <c r="F67" s="26"/>
      <c r="G67" s="26"/>
      <c r="H67" s="25"/>
      <c r="I67" s="25"/>
      <c r="J67" s="26"/>
    </row>
    <row r="68" spans="1:10">
      <c r="A68" s="43"/>
      <c r="B68" s="37" t="s">
        <v>842</v>
      </c>
      <c r="C68" s="40"/>
      <c r="D68" s="39">
        <v>214</v>
      </c>
      <c r="E68" s="39"/>
      <c r="F68" s="40"/>
      <c r="G68" s="40"/>
      <c r="H68" s="39">
        <v>242</v>
      </c>
      <c r="I68" s="39"/>
      <c r="J68" s="40"/>
    </row>
    <row r="69" spans="1:10">
      <c r="A69" s="43"/>
      <c r="B69" s="37"/>
      <c r="C69" s="40"/>
      <c r="D69" s="39"/>
      <c r="E69" s="39"/>
      <c r="F69" s="40"/>
      <c r="G69" s="40"/>
      <c r="H69" s="39"/>
      <c r="I69" s="39"/>
      <c r="J69" s="40"/>
    </row>
    <row r="70" spans="1:10">
      <c r="A70" s="43"/>
      <c r="B70" s="24" t="s">
        <v>843</v>
      </c>
      <c r="C70" s="26"/>
      <c r="D70" s="25">
        <v>97</v>
      </c>
      <c r="E70" s="25"/>
      <c r="F70" s="26"/>
      <c r="G70" s="26"/>
      <c r="H70" s="25">
        <v>84.2</v>
      </c>
      <c r="I70" s="25"/>
      <c r="J70" s="26"/>
    </row>
    <row r="71" spans="1:10">
      <c r="A71" s="43"/>
      <c r="B71" s="24"/>
      <c r="C71" s="26"/>
      <c r="D71" s="25"/>
      <c r="E71" s="25"/>
      <c r="F71" s="26"/>
      <c r="G71" s="26"/>
      <c r="H71" s="25"/>
      <c r="I71" s="25"/>
      <c r="J71" s="26"/>
    </row>
    <row r="72" spans="1:10">
      <c r="A72" s="43"/>
      <c r="B72" s="37" t="s">
        <v>844</v>
      </c>
      <c r="C72" s="40"/>
      <c r="D72" s="39">
        <v>83.8</v>
      </c>
      <c r="E72" s="39"/>
      <c r="F72" s="40"/>
      <c r="G72" s="40"/>
      <c r="H72" s="39">
        <v>68</v>
      </c>
      <c r="I72" s="39"/>
      <c r="J72" s="40"/>
    </row>
    <row r="73" spans="1:10">
      <c r="A73" s="43"/>
      <c r="B73" s="37"/>
      <c r="C73" s="40"/>
      <c r="D73" s="39"/>
      <c r="E73" s="39"/>
      <c r="F73" s="40"/>
      <c r="G73" s="40"/>
      <c r="H73" s="39"/>
      <c r="I73" s="39"/>
      <c r="J73" s="40"/>
    </row>
    <row r="74" spans="1:10">
      <c r="A74" s="43"/>
      <c r="B74" s="24" t="s">
        <v>845</v>
      </c>
      <c r="C74" s="26"/>
      <c r="D74" s="25">
        <v>24.1</v>
      </c>
      <c r="E74" s="25"/>
      <c r="F74" s="26"/>
      <c r="G74" s="26"/>
      <c r="H74" s="25">
        <v>10.4</v>
      </c>
      <c r="I74" s="25"/>
      <c r="J74" s="26"/>
    </row>
    <row r="75" spans="1:10">
      <c r="A75" s="43"/>
      <c r="B75" s="24"/>
      <c r="C75" s="26"/>
      <c r="D75" s="25"/>
      <c r="E75" s="25"/>
      <c r="F75" s="26"/>
      <c r="G75" s="26"/>
      <c r="H75" s="25"/>
      <c r="I75" s="25"/>
      <c r="J75" s="26"/>
    </row>
    <row r="76" spans="1:10">
      <c r="A76" s="43"/>
      <c r="B76" s="37" t="s">
        <v>846</v>
      </c>
      <c r="C76" s="40"/>
      <c r="D76" s="39" t="s">
        <v>240</v>
      </c>
      <c r="E76" s="39"/>
      <c r="F76" s="40"/>
      <c r="G76" s="40"/>
      <c r="H76" s="39">
        <v>33</v>
      </c>
      <c r="I76" s="39"/>
      <c r="J76" s="40"/>
    </row>
    <row r="77" spans="1:10">
      <c r="A77" s="43"/>
      <c r="B77" s="37"/>
      <c r="C77" s="40"/>
      <c r="D77" s="39"/>
      <c r="E77" s="39"/>
      <c r="F77" s="40"/>
      <c r="G77" s="40"/>
      <c r="H77" s="39"/>
      <c r="I77" s="39"/>
      <c r="J77" s="40"/>
    </row>
    <row r="78" spans="1:10">
      <c r="A78" s="43"/>
      <c r="B78" s="24" t="s">
        <v>847</v>
      </c>
      <c r="C78" s="26"/>
      <c r="D78" s="25" t="s">
        <v>240</v>
      </c>
      <c r="E78" s="25"/>
      <c r="F78" s="26"/>
      <c r="G78" s="26"/>
      <c r="H78" s="25">
        <v>20</v>
      </c>
      <c r="I78" s="25"/>
      <c r="J78" s="26"/>
    </row>
    <row r="79" spans="1:10">
      <c r="A79" s="43"/>
      <c r="B79" s="24"/>
      <c r="C79" s="26"/>
      <c r="D79" s="25"/>
      <c r="E79" s="25"/>
      <c r="F79" s="26"/>
      <c r="G79" s="26"/>
      <c r="H79" s="25"/>
      <c r="I79" s="25"/>
      <c r="J79" s="26"/>
    </row>
    <row r="80" spans="1:10">
      <c r="A80" s="43"/>
      <c r="B80" s="37" t="s">
        <v>78</v>
      </c>
      <c r="C80" s="40"/>
      <c r="D80" s="39">
        <v>36.4</v>
      </c>
      <c r="E80" s="39"/>
      <c r="F80" s="40"/>
      <c r="G80" s="40"/>
      <c r="H80" s="39">
        <v>31.3</v>
      </c>
      <c r="I80" s="39"/>
      <c r="J80" s="40"/>
    </row>
    <row r="81" spans="1:14" ht="15.75" thickBot="1">
      <c r="A81" s="43"/>
      <c r="B81" s="38"/>
      <c r="C81" s="41"/>
      <c r="D81" s="28"/>
      <c r="E81" s="28"/>
      <c r="F81" s="41"/>
      <c r="G81" s="41"/>
      <c r="H81" s="28"/>
      <c r="I81" s="28"/>
      <c r="J81" s="41"/>
    </row>
    <row r="82" spans="1:14">
      <c r="A82" s="43"/>
      <c r="B82" s="119"/>
      <c r="C82" s="33"/>
      <c r="D82" s="29" t="s">
        <v>228</v>
      </c>
      <c r="E82" s="31">
        <v>696.6</v>
      </c>
      <c r="F82" s="33"/>
      <c r="G82" s="33"/>
      <c r="H82" s="29" t="s">
        <v>228</v>
      </c>
      <c r="I82" s="31">
        <v>658.7</v>
      </c>
      <c r="J82" s="33"/>
    </row>
    <row r="83" spans="1:14" ht="15.75" thickBot="1">
      <c r="A83" s="43"/>
      <c r="B83" s="156"/>
      <c r="C83" s="34"/>
      <c r="D83" s="30"/>
      <c r="E83" s="32"/>
      <c r="F83" s="34"/>
      <c r="G83" s="34"/>
      <c r="H83" s="30"/>
      <c r="I83" s="32"/>
      <c r="J83" s="34"/>
    </row>
    <row r="84" spans="1:14" ht="15.75" thickTop="1">
      <c r="A84" s="43" t="s">
        <v>1232</v>
      </c>
      <c r="B84" s="46" t="s">
        <v>848</v>
      </c>
      <c r="C84" s="46"/>
      <c r="D84" s="46"/>
      <c r="E84" s="46"/>
      <c r="F84" s="46"/>
      <c r="G84" s="46"/>
      <c r="H84" s="46"/>
      <c r="I84" s="46"/>
      <c r="J84" s="46"/>
      <c r="K84" s="46"/>
      <c r="L84" s="46"/>
      <c r="M84" s="46"/>
      <c r="N84" s="46"/>
    </row>
    <row r="85" spans="1:14">
      <c r="A85" s="43"/>
      <c r="B85" s="22"/>
      <c r="C85" s="22"/>
      <c r="D85" s="22"/>
      <c r="E85" s="22"/>
      <c r="F85" s="22"/>
      <c r="G85" s="22"/>
      <c r="H85" s="22"/>
      <c r="I85" s="22"/>
      <c r="J85" s="22"/>
    </row>
    <row r="86" spans="1:14">
      <c r="A86" s="43"/>
      <c r="B86" s="13"/>
      <c r="C86" s="13"/>
      <c r="D86" s="13"/>
      <c r="E86" s="13"/>
      <c r="F86" s="13"/>
      <c r="G86" s="13"/>
      <c r="H86" s="13"/>
      <c r="I86" s="13"/>
      <c r="J86" s="13"/>
    </row>
    <row r="87" spans="1:14" ht="15" customHeight="1">
      <c r="A87" s="43"/>
      <c r="B87" s="14"/>
      <c r="C87" s="14"/>
      <c r="D87" s="126">
        <v>2014</v>
      </c>
      <c r="E87" s="126"/>
      <c r="F87" s="126"/>
      <c r="G87" s="14"/>
      <c r="H87" s="126">
        <v>2013</v>
      </c>
      <c r="I87" s="126"/>
      <c r="J87" s="126"/>
    </row>
    <row r="88" spans="1:14">
      <c r="A88" s="43"/>
      <c r="B88" s="24" t="s">
        <v>599</v>
      </c>
      <c r="C88" s="26"/>
      <c r="D88" s="24" t="s">
        <v>228</v>
      </c>
      <c r="E88" s="25">
        <v>373.2</v>
      </c>
      <c r="F88" s="26"/>
      <c r="G88" s="26"/>
      <c r="H88" s="24" t="s">
        <v>228</v>
      </c>
      <c r="I88" s="25">
        <v>217.6</v>
      </c>
      <c r="J88" s="26"/>
    </row>
    <row r="89" spans="1:14">
      <c r="A89" s="43"/>
      <c r="B89" s="24"/>
      <c r="C89" s="26"/>
      <c r="D89" s="24"/>
      <c r="E89" s="25"/>
      <c r="F89" s="26"/>
      <c r="G89" s="26"/>
      <c r="H89" s="24"/>
      <c r="I89" s="25"/>
      <c r="J89" s="26"/>
    </row>
    <row r="90" spans="1:14">
      <c r="A90" s="43"/>
      <c r="B90" s="37" t="s">
        <v>849</v>
      </c>
      <c r="C90" s="40"/>
      <c r="D90" s="39">
        <v>142.4</v>
      </c>
      <c r="E90" s="39"/>
      <c r="F90" s="40"/>
      <c r="G90" s="40"/>
      <c r="H90" s="39">
        <v>148</v>
      </c>
      <c r="I90" s="39"/>
      <c r="J90" s="40"/>
    </row>
    <row r="91" spans="1:14">
      <c r="A91" s="43"/>
      <c r="B91" s="37"/>
      <c r="C91" s="40"/>
      <c r="D91" s="39"/>
      <c r="E91" s="39"/>
      <c r="F91" s="40"/>
      <c r="G91" s="40"/>
      <c r="H91" s="39"/>
      <c r="I91" s="39"/>
      <c r="J91" s="40"/>
    </row>
    <row r="92" spans="1:14">
      <c r="A92" s="43"/>
      <c r="B92" s="24" t="s">
        <v>850</v>
      </c>
      <c r="C92" s="26"/>
      <c r="D92" s="25">
        <v>45.1</v>
      </c>
      <c r="E92" s="25"/>
      <c r="F92" s="26"/>
      <c r="G92" s="26"/>
      <c r="H92" s="25">
        <v>40.5</v>
      </c>
      <c r="I92" s="25"/>
      <c r="J92" s="26"/>
    </row>
    <row r="93" spans="1:14">
      <c r="A93" s="43"/>
      <c r="B93" s="24"/>
      <c r="C93" s="26"/>
      <c r="D93" s="25"/>
      <c r="E93" s="25"/>
      <c r="F93" s="26"/>
      <c r="G93" s="26"/>
      <c r="H93" s="25"/>
      <c r="I93" s="25"/>
      <c r="J93" s="26"/>
    </row>
    <row r="94" spans="1:14">
      <c r="A94" s="43"/>
      <c r="B94" s="37" t="s">
        <v>851</v>
      </c>
      <c r="C94" s="40"/>
      <c r="D94" s="39">
        <v>40.700000000000003</v>
      </c>
      <c r="E94" s="39"/>
      <c r="F94" s="40"/>
      <c r="G94" s="40"/>
      <c r="H94" s="39">
        <v>69.099999999999994</v>
      </c>
      <c r="I94" s="39"/>
      <c r="J94" s="40"/>
    </row>
    <row r="95" spans="1:14">
      <c r="A95" s="43"/>
      <c r="B95" s="37"/>
      <c r="C95" s="40"/>
      <c r="D95" s="39"/>
      <c r="E95" s="39"/>
      <c r="F95" s="40"/>
      <c r="G95" s="40"/>
      <c r="H95" s="39"/>
      <c r="I95" s="39"/>
      <c r="J95" s="40"/>
    </row>
    <row r="96" spans="1:14">
      <c r="A96" s="43"/>
      <c r="B96" s="24" t="s">
        <v>842</v>
      </c>
      <c r="C96" s="26"/>
      <c r="D96" s="25">
        <v>26.1</v>
      </c>
      <c r="E96" s="25"/>
      <c r="F96" s="26"/>
      <c r="G96" s="26"/>
      <c r="H96" s="25">
        <v>37.200000000000003</v>
      </c>
      <c r="I96" s="25"/>
      <c r="J96" s="26"/>
    </row>
    <row r="97" spans="1:14">
      <c r="A97" s="43"/>
      <c r="B97" s="24"/>
      <c r="C97" s="26"/>
      <c r="D97" s="25"/>
      <c r="E97" s="25"/>
      <c r="F97" s="26"/>
      <c r="G97" s="26"/>
      <c r="H97" s="25"/>
      <c r="I97" s="25"/>
      <c r="J97" s="26"/>
    </row>
    <row r="98" spans="1:14">
      <c r="A98" s="43"/>
      <c r="B98" s="37" t="s">
        <v>78</v>
      </c>
      <c r="C98" s="40"/>
      <c r="D98" s="39">
        <v>39.799999999999997</v>
      </c>
      <c r="E98" s="39"/>
      <c r="F98" s="40"/>
      <c r="G98" s="40"/>
      <c r="H98" s="39">
        <v>33.299999999999997</v>
      </c>
      <c r="I98" s="39"/>
      <c r="J98" s="40"/>
    </row>
    <row r="99" spans="1:14" ht="15.75" thickBot="1">
      <c r="A99" s="43"/>
      <c r="B99" s="38"/>
      <c r="C99" s="41"/>
      <c r="D99" s="28"/>
      <c r="E99" s="28"/>
      <c r="F99" s="41"/>
      <c r="G99" s="41"/>
      <c r="H99" s="28"/>
      <c r="I99" s="28"/>
      <c r="J99" s="41"/>
    </row>
    <row r="100" spans="1:14">
      <c r="A100" s="43"/>
      <c r="B100" s="119"/>
      <c r="C100" s="33"/>
      <c r="D100" s="29" t="s">
        <v>228</v>
      </c>
      <c r="E100" s="31">
        <v>667.3</v>
      </c>
      <c r="F100" s="33"/>
      <c r="G100" s="33"/>
      <c r="H100" s="29" t="s">
        <v>228</v>
      </c>
      <c r="I100" s="31">
        <v>545.70000000000005</v>
      </c>
      <c r="J100" s="33"/>
    </row>
    <row r="101" spans="1:14" ht="15.75" thickBot="1">
      <c r="A101" s="43"/>
      <c r="B101" s="156"/>
      <c r="C101" s="34"/>
      <c r="D101" s="30"/>
      <c r="E101" s="32"/>
      <c r="F101" s="34"/>
      <c r="G101" s="34"/>
      <c r="H101" s="30"/>
      <c r="I101" s="32"/>
      <c r="J101" s="34"/>
    </row>
    <row r="102" spans="1:14" ht="15.75" thickTop="1">
      <c r="A102" s="43" t="s">
        <v>1233</v>
      </c>
      <c r="B102" s="46" t="s">
        <v>852</v>
      </c>
      <c r="C102" s="46"/>
      <c r="D102" s="46"/>
      <c r="E102" s="46"/>
      <c r="F102" s="46"/>
      <c r="G102" s="46"/>
      <c r="H102" s="46"/>
      <c r="I102" s="46"/>
      <c r="J102" s="46"/>
      <c r="K102" s="46"/>
      <c r="L102" s="46"/>
      <c r="M102" s="46"/>
      <c r="N102" s="46"/>
    </row>
    <row r="103" spans="1:14">
      <c r="A103" s="43"/>
      <c r="B103" s="22"/>
      <c r="C103" s="22"/>
      <c r="D103" s="22"/>
      <c r="E103" s="22"/>
      <c r="F103" s="22"/>
      <c r="G103" s="22"/>
      <c r="H103" s="22"/>
      <c r="I103" s="22"/>
    </row>
    <row r="104" spans="1:14">
      <c r="A104" s="43"/>
      <c r="B104" s="13"/>
      <c r="C104" s="13"/>
      <c r="D104" s="13"/>
      <c r="E104" s="13"/>
      <c r="F104" s="13"/>
      <c r="G104" s="13"/>
      <c r="H104" s="13"/>
      <c r="I104" s="13"/>
    </row>
    <row r="105" spans="1:14" ht="15" customHeight="1">
      <c r="A105" s="43"/>
      <c r="B105" s="14"/>
      <c r="C105" s="126">
        <v>2014</v>
      </c>
      <c r="D105" s="126"/>
      <c r="E105" s="126"/>
      <c r="F105" s="14"/>
      <c r="G105" s="126">
        <v>2013</v>
      </c>
      <c r="H105" s="126"/>
      <c r="I105" s="126"/>
    </row>
    <row r="106" spans="1:14">
      <c r="A106" s="43"/>
      <c r="B106" s="24" t="s">
        <v>205</v>
      </c>
      <c r="C106" s="24" t="s">
        <v>228</v>
      </c>
      <c r="D106" s="25">
        <v>8</v>
      </c>
      <c r="E106" s="26"/>
      <c r="F106" s="26"/>
      <c r="G106" s="24" t="s">
        <v>228</v>
      </c>
      <c r="H106" s="25">
        <v>20.6</v>
      </c>
      <c r="I106" s="26"/>
    </row>
    <row r="107" spans="1:14">
      <c r="A107" s="43"/>
      <c r="B107" s="24"/>
      <c r="C107" s="24"/>
      <c r="D107" s="25"/>
      <c r="E107" s="26"/>
      <c r="F107" s="26"/>
      <c r="G107" s="24"/>
      <c r="H107" s="25"/>
      <c r="I107" s="26"/>
    </row>
    <row r="108" spans="1:14">
      <c r="A108" s="43"/>
      <c r="B108" s="37" t="s">
        <v>78</v>
      </c>
      <c r="C108" s="39">
        <v>3.9</v>
      </c>
      <c r="D108" s="39"/>
      <c r="E108" s="40"/>
      <c r="F108" s="40"/>
      <c r="G108" s="39" t="s">
        <v>853</v>
      </c>
      <c r="H108" s="39"/>
      <c r="I108" s="37" t="s">
        <v>230</v>
      </c>
    </row>
    <row r="109" spans="1:14" ht="15.75" thickBot="1">
      <c r="A109" s="43"/>
      <c r="B109" s="38"/>
      <c r="C109" s="28"/>
      <c r="D109" s="28"/>
      <c r="E109" s="41"/>
      <c r="F109" s="41"/>
      <c r="G109" s="28"/>
      <c r="H109" s="28"/>
      <c r="I109" s="38"/>
    </row>
    <row r="110" spans="1:14">
      <c r="A110" s="43"/>
      <c r="B110" s="33"/>
      <c r="C110" s="29" t="s">
        <v>228</v>
      </c>
      <c r="D110" s="31">
        <v>11.9</v>
      </c>
      <c r="E110" s="33"/>
      <c r="F110" s="33"/>
      <c r="G110" s="29" t="s">
        <v>228</v>
      </c>
      <c r="H110" s="31">
        <v>18.2</v>
      </c>
      <c r="I110" s="33"/>
    </row>
    <row r="111" spans="1:14" ht="15.75" thickBot="1">
      <c r="A111" s="43"/>
      <c r="B111" s="34"/>
      <c r="C111" s="30"/>
      <c r="D111" s="32"/>
      <c r="E111" s="34"/>
      <c r="F111" s="34"/>
      <c r="G111" s="30"/>
      <c r="H111" s="32"/>
      <c r="I111" s="34"/>
    </row>
    <row r="112" spans="1:14" ht="15.75" thickTop="1">
      <c r="A112" s="43" t="s">
        <v>1234</v>
      </c>
      <c r="B112" s="46" t="s">
        <v>855</v>
      </c>
      <c r="C112" s="46"/>
      <c r="D112" s="46"/>
      <c r="E112" s="46"/>
      <c r="F112" s="46"/>
      <c r="G112" s="46"/>
      <c r="H112" s="46"/>
      <c r="I112" s="46"/>
      <c r="J112" s="46"/>
      <c r="K112" s="46"/>
      <c r="L112" s="46"/>
      <c r="M112" s="46"/>
      <c r="N112" s="46"/>
    </row>
    <row r="113" spans="1:14">
      <c r="A113" s="43"/>
      <c r="B113" s="22"/>
      <c r="C113" s="22"/>
      <c r="D113" s="22"/>
      <c r="E113" s="22"/>
      <c r="F113" s="22"/>
      <c r="G113" s="22"/>
      <c r="H113" s="22"/>
      <c r="I113" s="22"/>
      <c r="J113" s="22"/>
      <c r="K113" s="22"/>
      <c r="L113" s="22"/>
      <c r="M113" s="22"/>
      <c r="N113" s="22"/>
    </row>
    <row r="114" spans="1:14">
      <c r="A114" s="43"/>
      <c r="B114" s="13"/>
      <c r="C114" s="13"/>
      <c r="D114" s="13"/>
      <c r="E114" s="13"/>
      <c r="F114" s="13"/>
      <c r="G114" s="13"/>
      <c r="H114" s="13"/>
      <c r="I114" s="13"/>
      <c r="J114" s="13"/>
      <c r="K114" s="13"/>
      <c r="L114" s="13"/>
      <c r="M114" s="13"/>
      <c r="N114" s="13"/>
    </row>
    <row r="115" spans="1:14" ht="15" customHeight="1">
      <c r="A115" s="43"/>
      <c r="B115" s="14"/>
      <c r="C115" s="14"/>
      <c r="D115" s="126">
        <v>2014</v>
      </c>
      <c r="E115" s="126"/>
      <c r="F115" s="126"/>
      <c r="G115" s="14"/>
      <c r="H115" s="126">
        <v>2013</v>
      </c>
      <c r="I115" s="126"/>
      <c r="J115" s="126"/>
      <c r="K115" s="14"/>
      <c r="L115" s="126">
        <v>2012</v>
      </c>
      <c r="M115" s="126"/>
      <c r="N115" s="126"/>
    </row>
    <row r="116" spans="1:14">
      <c r="A116" s="43"/>
      <c r="B116" s="24" t="s">
        <v>856</v>
      </c>
      <c r="C116" s="26"/>
      <c r="D116" s="24" t="s">
        <v>228</v>
      </c>
      <c r="E116" s="25">
        <v>357.2</v>
      </c>
      <c r="F116" s="26"/>
      <c r="G116" s="26"/>
      <c r="H116" s="24" t="s">
        <v>228</v>
      </c>
      <c r="I116" s="25">
        <v>287.8</v>
      </c>
      <c r="J116" s="26"/>
      <c r="K116" s="26"/>
      <c r="L116" s="24" t="s">
        <v>228</v>
      </c>
      <c r="M116" s="25">
        <v>276.3</v>
      </c>
      <c r="N116" s="26"/>
    </row>
    <row r="117" spans="1:14">
      <c r="A117" s="43"/>
      <c r="B117" s="24"/>
      <c r="C117" s="26"/>
      <c r="D117" s="24"/>
      <c r="E117" s="25"/>
      <c r="F117" s="26"/>
      <c r="G117" s="26"/>
      <c r="H117" s="24"/>
      <c r="I117" s="25"/>
      <c r="J117" s="26"/>
      <c r="K117" s="26"/>
      <c r="L117" s="24"/>
      <c r="M117" s="25"/>
      <c r="N117" s="26"/>
    </row>
    <row r="118" spans="1:14" ht="29.25" customHeight="1">
      <c r="A118" s="43" t="s">
        <v>1235</v>
      </c>
      <c r="B118" s="46" t="s">
        <v>858</v>
      </c>
      <c r="C118" s="46"/>
      <c r="D118" s="46"/>
      <c r="E118" s="46"/>
      <c r="F118" s="46"/>
      <c r="G118" s="46"/>
      <c r="H118" s="46"/>
      <c r="I118" s="46"/>
      <c r="J118" s="46"/>
      <c r="K118" s="46"/>
      <c r="L118" s="46"/>
      <c r="M118" s="46"/>
      <c r="N118" s="46"/>
    </row>
    <row r="119" spans="1:14">
      <c r="A119" s="43"/>
      <c r="B119" s="22"/>
      <c r="C119" s="22"/>
      <c r="D119" s="22"/>
      <c r="E119" s="22"/>
      <c r="F119" s="22"/>
      <c r="G119" s="22"/>
      <c r="H119" s="22"/>
      <c r="I119" s="22"/>
      <c r="J119" s="22"/>
      <c r="K119" s="22"/>
      <c r="L119" s="22"/>
      <c r="M119" s="22"/>
      <c r="N119" s="22"/>
    </row>
    <row r="120" spans="1:14">
      <c r="A120" s="43"/>
      <c r="B120" s="13"/>
      <c r="C120" s="13"/>
      <c r="D120" s="13"/>
      <c r="E120" s="13"/>
      <c r="F120" s="13"/>
      <c r="G120" s="13"/>
      <c r="H120" s="13"/>
      <c r="I120" s="13"/>
      <c r="J120" s="13"/>
      <c r="K120" s="13"/>
      <c r="L120" s="13"/>
      <c r="M120" s="13"/>
      <c r="N120" s="13"/>
    </row>
    <row r="121" spans="1:14" ht="15" customHeight="1">
      <c r="A121" s="43"/>
      <c r="B121" s="14"/>
      <c r="C121" s="14"/>
      <c r="D121" s="126">
        <v>2014</v>
      </c>
      <c r="E121" s="126"/>
      <c r="F121" s="126"/>
      <c r="G121" s="14"/>
      <c r="H121" s="126">
        <v>2013</v>
      </c>
      <c r="I121" s="126"/>
      <c r="J121" s="126"/>
      <c r="K121" s="14"/>
      <c r="L121" s="126">
        <v>2012</v>
      </c>
      <c r="M121" s="126"/>
      <c r="N121" s="126"/>
    </row>
    <row r="122" spans="1:14">
      <c r="A122" s="43"/>
      <c r="B122" s="24" t="s">
        <v>859</v>
      </c>
      <c r="C122" s="26"/>
      <c r="D122" s="25">
        <v>208.2</v>
      </c>
      <c r="E122" s="25"/>
      <c r="F122" s="26"/>
      <c r="G122" s="26"/>
      <c r="H122" s="25" t="s">
        <v>860</v>
      </c>
      <c r="I122" s="25"/>
      <c r="J122" s="24" t="s">
        <v>230</v>
      </c>
      <c r="K122" s="26"/>
      <c r="L122" s="25">
        <v>312.3</v>
      </c>
      <c r="M122" s="25"/>
      <c r="N122" s="26"/>
    </row>
    <row r="123" spans="1:14">
      <c r="A123" s="43"/>
      <c r="B123" s="24"/>
      <c r="C123" s="26"/>
      <c r="D123" s="25"/>
      <c r="E123" s="25"/>
      <c r="F123" s="26"/>
      <c r="G123" s="26"/>
      <c r="H123" s="25"/>
      <c r="I123" s="25"/>
      <c r="J123" s="24"/>
      <c r="K123" s="26"/>
      <c r="L123" s="25"/>
      <c r="M123" s="25"/>
      <c r="N123" s="26"/>
    </row>
    <row r="124" spans="1:14">
      <c r="A124" s="43"/>
      <c r="B124" s="37" t="s">
        <v>861</v>
      </c>
      <c r="C124" s="40"/>
      <c r="D124" s="39" t="s">
        <v>862</v>
      </c>
      <c r="E124" s="39"/>
      <c r="F124" s="37" t="s">
        <v>230</v>
      </c>
      <c r="G124" s="40"/>
      <c r="H124" s="39" t="s">
        <v>863</v>
      </c>
      <c r="I124" s="39"/>
      <c r="J124" s="37" t="s">
        <v>230</v>
      </c>
      <c r="K124" s="40"/>
      <c r="L124" s="39">
        <v>67.8</v>
      </c>
      <c r="M124" s="39"/>
      <c r="N124" s="40"/>
    </row>
    <row r="125" spans="1:14">
      <c r="A125" s="43"/>
      <c r="B125" s="37"/>
      <c r="C125" s="40"/>
      <c r="D125" s="39"/>
      <c r="E125" s="39"/>
      <c r="F125" s="37"/>
      <c r="G125" s="40"/>
      <c r="H125" s="39"/>
      <c r="I125" s="39"/>
      <c r="J125" s="37"/>
      <c r="K125" s="40"/>
      <c r="L125" s="39"/>
      <c r="M125" s="39"/>
      <c r="N125" s="40"/>
    </row>
    <row r="126" spans="1:14">
      <c r="A126" s="43"/>
      <c r="B126" s="24" t="s">
        <v>864</v>
      </c>
      <c r="C126" s="26"/>
      <c r="D126" s="25" t="s">
        <v>865</v>
      </c>
      <c r="E126" s="25"/>
      <c r="F126" s="24" t="s">
        <v>230</v>
      </c>
      <c r="G126" s="26"/>
      <c r="H126" s="25" t="s">
        <v>866</v>
      </c>
      <c r="I126" s="25"/>
      <c r="J126" s="24" t="s">
        <v>230</v>
      </c>
      <c r="K126" s="26"/>
      <c r="L126" s="25">
        <v>59.1</v>
      </c>
      <c r="M126" s="25"/>
      <c r="N126" s="26"/>
    </row>
    <row r="127" spans="1:14" ht="15.75" thickBot="1">
      <c r="A127" s="43"/>
      <c r="B127" s="66"/>
      <c r="C127" s="68"/>
      <c r="D127" s="67"/>
      <c r="E127" s="67"/>
      <c r="F127" s="66"/>
      <c r="G127" s="68"/>
      <c r="H127" s="67"/>
      <c r="I127" s="67"/>
      <c r="J127" s="66"/>
      <c r="K127" s="68"/>
      <c r="L127" s="67"/>
      <c r="M127" s="67"/>
      <c r="N127" s="68"/>
    </row>
    <row r="128" spans="1:14">
      <c r="A128" s="43"/>
      <c r="B128" s="73"/>
      <c r="C128" s="73"/>
      <c r="D128" s="89" t="s">
        <v>228</v>
      </c>
      <c r="E128" s="115">
        <v>93.3</v>
      </c>
      <c r="F128" s="73"/>
      <c r="G128" s="73"/>
      <c r="H128" s="89" t="s">
        <v>228</v>
      </c>
      <c r="I128" s="115" t="s">
        <v>867</v>
      </c>
      <c r="J128" s="89" t="s">
        <v>230</v>
      </c>
      <c r="K128" s="73"/>
      <c r="L128" s="89" t="s">
        <v>228</v>
      </c>
      <c r="M128" s="115">
        <v>439.2</v>
      </c>
      <c r="N128" s="73"/>
    </row>
    <row r="129" spans="1:14" ht="15.75" thickBot="1">
      <c r="A129" s="43"/>
      <c r="B129" s="74"/>
      <c r="C129" s="74"/>
      <c r="D129" s="90"/>
      <c r="E129" s="123"/>
      <c r="F129" s="74"/>
      <c r="G129" s="74"/>
      <c r="H129" s="90"/>
      <c r="I129" s="123"/>
      <c r="J129" s="90"/>
      <c r="K129" s="74"/>
      <c r="L129" s="90"/>
      <c r="M129" s="123"/>
      <c r="N129" s="74"/>
    </row>
    <row r="130" spans="1:14" ht="15.75" thickTop="1">
      <c r="A130" s="43" t="s">
        <v>1236</v>
      </c>
      <c r="B130" s="98" t="s">
        <v>868</v>
      </c>
      <c r="C130" s="98"/>
      <c r="D130" s="98"/>
      <c r="E130" s="98"/>
      <c r="F130" s="98"/>
      <c r="G130" s="98"/>
      <c r="H130" s="98"/>
      <c r="I130" s="98"/>
      <c r="J130" s="98"/>
      <c r="K130" s="98"/>
      <c r="L130" s="98"/>
      <c r="M130" s="98"/>
      <c r="N130" s="98"/>
    </row>
    <row r="131" spans="1:14">
      <c r="A131" s="43"/>
      <c r="B131" s="22"/>
      <c r="C131" s="22"/>
      <c r="D131" s="22"/>
      <c r="E131" s="22"/>
      <c r="F131" s="22"/>
      <c r="G131" s="22"/>
      <c r="H131" s="22"/>
      <c r="I131" s="22"/>
      <c r="J131" s="22"/>
      <c r="K131" s="22"/>
      <c r="L131" s="22"/>
      <c r="M131" s="22"/>
      <c r="N131" s="22"/>
    </row>
    <row r="132" spans="1:14">
      <c r="A132" s="43"/>
      <c r="B132" s="13"/>
      <c r="C132" s="13"/>
      <c r="D132" s="13"/>
      <c r="E132" s="13"/>
      <c r="F132" s="13"/>
      <c r="G132" s="13"/>
      <c r="H132" s="13"/>
      <c r="I132" s="13"/>
      <c r="J132" s="13"/>
      <c r="K132" s="13"/>
      <c r="L132" s="13"/>
      <c r="M132" s="13"/>
      <c r="N132" s="13"/>
    </row>
    <row r="133" spans="1:14" ht="15" customHeight="1">
      <c r="A133" s="43"/>
      <c r="B133" s="14"/>
      <c r="C133" s="14"/>
      <c r="D133" s="126">
        <v>2014</v>
      </c>
      <c r="E133" s="126"/>
      <c r="F133" s="126"/>
      <c r="G133" s="14"/>
      <c r="H133" s="126">
        <v>2013</v>
      </c>
      <c r="I133" s="126"/>
      <c r="J133" s="126"/>
      <c r="K133" s="14"/>
      <c r="L133" s="126">
        <v>2012</v>
      </c>
      <c r="M133" s="126"/>
      <c r="N133" s="126"/>
    </row>
    <row r="134" spans="1:14">
      <c r="A134" s="43"/>
      <c r="B134" s="24" t="s">
        <v>869</v>
      </c>
      <c r="C134" s="26"/>
      <c r="D134" s="24" t="s">
        <v>228</v>
      </c>
      <c r="E134" s="25">
        <v>170</v>
      </c>
      <c r="F134" s="26"/>
      <c r="G134" s="26"/>
      <c r="H134" s="24" t="s">
        <v>228</v>
      </c>
      <c r="I134" s="25">
        <v>182.2</v>
      </c>
      <c r="J134" s="26"/>
      <c r="K134" s="26"/>
      <c r="L134" s="24" t="s">
        <v>228</v>
      </c>
      <c r="M134" s="25">
        <v>150.69999999999999</v>
      </c>
      <c r="N134" s="26"/>
    </row>
    <row r="135" spans="1:14">
      <c r="A135" s="43"/>
      <c r="B135" s="24"/>
      <c r="C135" s="26"/>
      <c r="D135" s="24"/>
      <c r="E135" s="25"/>
      <c r="F135" s="26"/>
      <c r="G135" s="26"/>
      <c r="H135" s="24"/>
      <c r="I135" s="25"/>
      <c r="J135" s="26"/>
      <c r="K135" s="26"/>
      <c r="L135" s="24"/>
      <c r="M135" s="25"/>
      <c r="N135" s="26"/>
    </row>
    <row r="136" spans="1:14">
      <c r="A136" s="43"/>
      <c r="B136" s="37" t="s">
        <v>870</v>
      </c>
      <c r="C136" s="40"/>
      <c r="D136" s="39">
        <v>218.2</v>
      </c>
      <c r="E136" s="39"/>
      <c r="F136" s="40"/>
      <c r="G136" s="40"/>
      <c r="H136" s="39">
        <v>195.4</v>
      </c>
      <c r="I136" s="39"/>
      <c r="J136" s="40"/>
      <c r="K136" s="40"/>
      <c r="L136" s="39">
        <v>77.900000000000006</v>
      </c>
      <c r="M136" s="39"/>
      <c r="N136" s="40"/>
    </row>
    <row r="137" spans="1:14">
      <c r="A137" s="43"/>
      <c r="B137" s="37"/>
      <c r="C137" s="40"/>
      <c r="D137" s="39"/>
      <c r="E137" s="39"/>
      <c r="F137" s="40"/>
      <c r="G137" s="40"/>
      <c r="H137" s="39"/>
      <c r="I137" s="39"/>
      <c r="J137" s="40"/>
      <c r="K137" s="40"/>
      <c r="L137" s="39"/>
      <c r="M137" s="39"/>
      <c r="N137" s="40"/>
    </row>
  </sheetData>
  <mergeCells count="438">
    <mergeCell ref="A130:A137"/>
    <mergeCell ref="B130:N130"/>
    <mergeCell ref="A102:A111"/>
    <mergeCell ref="B102:N102"/>
    <mergeCell ref="A112:A117"/>
    <mergeCell ref="B112:N112"/>
    <mergeCell ref="A118:A129"/>
    <mergeCell ref="B118:N118"/>
    <mergeCell ref="A40:A61"/>
    <mergeCell ref="B40:N40"/>
    <mergeCell ref="A62:A83"/>
    <mergeCell ref="B62:N62"/>
    <mergeCell ref="A84:A101"/>
    <mergeCell ref="B84:N84"/>
    <mergeCell ref="N136:N137"/>
    <mergeCell ref="A1:A2"/>
    <mergeCell ref="B1:N1"/>
    <mergeCell ref="B2:N2"/>
    <mergeCell ref="B3:N3"/>
    <mergeCell ref="A4:A16"/>
    <mergeCell ref="B4:N4"/>
    <mergeCell ref="A17:A39"/>
    <mergeCell ref="B17:N17"/>
    <mergeCell ref="B39:N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28:M129"/>
    <mergeCell ref="N128:N129"/>
    <mergeCell ref="B131:N131"/>
    <mergeCell ref="D133:F133"/>
    <mergeCell ref="H133:J133"/>
    <mergeCell ref="L133:N133"/>
    <mergeCell ref="G128:G129"/>
    <mergeCell ref="H128:H129"/>
    <mergeCell ref="I128:I129"/>
    <mergeCell ref="J128:J129"/>
    <mergeCell ref="K128:K129"/>
    <mergeCell ref="L128:L129"/>
    <mergeCell ref="H126:I127"/>
    <mergeCell ref="J126:J127"/>
    <mergeCell ref="K126:K127"/>
    <mergeCell ref="L126:M127"/>
    <mergeCell ref="N126:N127"/>
    <mergeCell ref="B128:B129"/>
    <mergeCell ref="C128:C129"/>
    <mergeCell ref="D128:D129"/>
    <mergeCell ref="E128:E129"/>
    <mergeCell ref="F128:F129"/>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N116:N117"/>
    <mergeCell ref="B119:N119"/>
    <mergeCell ref="D121:F121"/>
    <mergeCell ref="H121:J121"/>
    <mergeCell ref="L121:N121"/>
    <mergeCell ref="B122:B123"/>
    <mergeCell ref="C122:C123"/>
    <mergeCell ref="D122:E123"/>
    <mergeCell ref="F122:F123"/>
    <mergeCell ref="G122:G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0:H111"/>
    <mergeCell ref="I110:I111"/>
    <mergeCell ref="B113:N113"/>
    <mergeCell ref="D115:F115"/>
    <mergeCell ref="H115:J115"/>
    <mergeCell ref="L115:N115"/>
    <mergeCell ref="B110:B111"/>
    <mergeCell ref="C110:C111"/>
    <mergeCell ref="D110:D111"/>
    <mergeCell ref="E110:E111"/>
    <mergeCell ref="F110:F111"/>
    <mergeCell ref="G110:G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100:H101"/>
    <mergeCell ref="I100:I101"/>
    <mergeCell ref="J100:J101"/>
    <mergeCell ref="B103:I103"/>
    <mergeCell ref="C105:E105"/>
    <mergeCell ref="G105:I105"/>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H82:H83"/>
    <mergeCell ref="I82:I83"/>
    <mergeCell ref="J82:J83"/>
    <mergeCell ref="B85:J85"/>
    <mergeCell ref="D87:F87"/>
    <mergeCell ref="H87:J87"/>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0:H61"/>
    <mergeCell ref="I60:I61"/>
    <mergeCell ref="J60:J61"/>
    <mergeCell ref="B63:J63"/>
    <mergeCell ref="D65:F65"/>
    <mergeCell ref="H65:J6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37:H38"/>
    <mergeCell ref="I37:I38"/>
    <mergeCell ref="J37:J38"/>
    <mergeCell ref="B41:J41"/>
    <mergeCell ref="D43:F43"/>
    <mergeCell ref="H43:J43"/>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I15:I16"/>
    <mergeCell ref="J15:J16"/>
    <mergeCell ref="B18:J18"/>
    <mergeCell ref="D20:F20"/>
    <mergeCell ref="H20:J20"/>
    <mergeCell ref="B21:B22"/>
    <mergeCell ref="C21:C22"/>
    <mergeCell ref="D21:E22"/>
    <mergeCell ref="F21:F22"/>
    <mergeCell ref="G21:G22"/>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0"/>
  <sheetViews>
    <sheetView showGridLines="0" workbookViewId="0"/>
  </sheetViews>
  <sheetFormatPr defaultRowHeight="15"/>
  <cols>
    <col min="1" max="2" width="36.5703125" bestFit="1" customWidth="1"/>
    <col min="3" max="3" width="2" customWidth="1"/>
    <col min="5" max="5" width="1.5703125" customWidth="1"/>
    <col min="7" max="7" width="5.5703125" customWidth="1"/>
    <col min="8" max="8" width="23.42578125" customWidth="1"/>
    <col min="9" max="9" width="4.28515625" customWidth="1"/>
    <col min="11" max="11" width="3.85546875" customWidth="1"/>
    <col min="12" max="12" width="15.7109375" customWidth="1"/>
    <col min="13" max="13" width="3" customWidth="1"/>
    <col min="15" max="15" width="6.5703125" customWidth="1"/>
    <col min="16" max="16" width="30.7109375" customWidth="1"/>
    <col min="17" max="17" width="5.140625" customWidth="1"/>
    <col min="19" max="19" width="4" customWidth="1"/>
    <col min="20" max="20" width="18.28515625" customWidth="1"/>
    <col min="21" max="21" width="3.140625" customWidth="1"/>
    <col min="23" max="23" width="2" customWidth="1"/>
    <col min="25" max="25" width="1.5703125" customWidth="1"/>
  </cols>
  <sheetData>
    <row r="1" spans="1:25" ht="15" customHeight="1">
      <c r="A1" s="10" t="s">
        <v>123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883</v>
      </c>
      <c r="B3" s="42"/>
      <c r="C3" s="42"/>
      <c r="D3" s="42"/>
      <c r="E3" s="42"/>
      <c r="F3" s="42"/>
      <c r="G3" s="42"/>
      <c r="H3" s="42"/>
      <c r="I3" s="42"/>
      <c r="J3" s="42"/>
      <c r="K3" s="42"/>
      <c r="L3" s="42"/>
      <c r="M3" s="42"/>
      <c r="N3" s="42"/>
      <c r="O3" s="42"/>
      <c r="P3" s="42"/>
      <c r="Q3" s="42"/>
      <c r="R3" s="42"/>
      <c r="S3" s="42"/>
      <c r="T3" s="42"/>
      <c r="U3" s="42"/>
      <c r="V3" s="42"/>
      <c r="W3" s="42"/>
      <c r="X3" s="42"/>
      <c r="Y3" s="42"/>
    </row>
    <row r="4" spans="1:25">
      <c r="A4" s="43" t="s">
        <v>1238</v>
      </c>
      <c r="B4" s="22"/>
      <c r="C4" s="22"/>
      <c r="D4" s="22"/>
      <c r="E4" s="22"/>
      <c r="F4" s="22"/>
      <c r="G4" s="22"/>
      <c r="H4" s="22"/>
      <c r="I4" s="22"/>
      <c r="J4" s="22"/>
      <c r="K4" s="22"/>
      <c r="L4" s="22"/>
      <c r="M4" s="22"/>
      <c r="N4" s="22"/>
      <c r="O4" s="22"/>
      <c r="P4" s="22"/>
      <c r="Q4" s="22"/>
      <c r="R4" s="22"/>
      <c r="S4" s="22"/>
      <c r="T4" s="22"/>
      <c r="U4" s="22"/>
      <c r="V4" s="22"/>
      <c r="W4" s="22"/>
      <c r="X4" s="22"/>
      <c r="Y4" s="22"/>
    </row>
    <row r="5" spans="1:25">
      <c r="A5" s="43"/>
      <c r="B5" s="13"/>
      <c r="C5" s="13"/>
      <c r="D5" s="13"/>
      <c r="E5" s="13"/>
      <c r="F5" s="13"/>
      <c r="G5" s="13"/>
      <c r="H5" s="13"/>
      <c r="I5" s="13"/>
      <c r="J5" s="13"/>
      <c r="K5" s="13"/>
      <c r="L5" s="13"/>
      <c r="M5" s="13"/>
      <c r="N5" s="13"/>
      <c r="O5" s="13"/>
      <c r="P5" s="13"/>
      <c r="Q5" s="13"/>
      <c r="R5" s="13"/>
      <c r="S5" s="13"/>
      <c r="T5" s="13"/>
      <c r="U5" s="13"/>
      <c r="V5" s="13"/>
      <c r="W5" s="13"/>
      <c r="X5" s="13"/>
      <c r="Y5" s="13"/>
    </row>
    <row r="6" spans="1:25" ht="15" customHeight="1">
      <c r="A6" s="43"/>
      <c r="B6" s="59" t="s">
        <v>889</v>
      </c>
      <c r="C6" s="59"/>
      <c r="D6" s="59"/>
      <c r="E6" s="59"/>
      <c r="F6" s="59"/>
      <c r="G6" s="59"/>
      <c r="H6" s="59"/>
      <c r="I6" s="59"/>
      <c r="J6" s="59"/>
      <c r="K6" s="59"/>
      <c r="L6" s="59"/>
      <c r="M6" s="59"/>
      <c r="N6" s="59"/>
      <c r="O6" s="59"/>
      <c r="P6" s="59"/>
      <c r="Q6" s="59"/>
      <c r="R6" s="59"/>
      <c r="S6" s="59"/>
      <c r="T6" s="59"/>
      <c r="U6" s="59"/>
      <c r="V6" s="59"/>
      <c r="W6" s="59"/>
      <c r="X6" s="59"/>
      <c r="Y6" s="59"/>
    </row>
    <row r="7" spans="1:25" ht="15" customHeight="1">
      <c r="A7" s="43"/>
      <c r="B7" s="59" t="s">
        <v>890</v>
      </c>
      <c r="C7" s="59"/>
      <c r="D7" s="59"/>
      <c r="E7" s="59"/>
      <c r="F7" s="59"/>
      <c r="G7" s="59"/>
      <c r="H7" s="59"/>
      <c r="I7" s="59"/>
      <c r="J7" s="59"/>
      <c r="K7" s="59"/>
      <c r="L7" s="59"/>
      <c r="M7" s="59"/>
      <c r="N7" s="59"/>
      <c r="O7" s="59"/>
      <c r="P7" s="59"/>
      <c r="Q7" s="59"/>
      <c r="R7" s="59"/>
      <c r="S7" s="59"/>
      <c r="T7" s="59"/>
      <c r="U7" s="59"/>
      <c r="V7" s="59"/>
      <c r="W7" s="59"/>
      <c r="X7" s="59"/>
      <c r="Y7" s="59"/>
    </row>
    <row r="8" spans="1:25" ht="15" customHeight="1">
      <c r="A8" s="43"/>
      <c r="B8" s="59" t="s">
        <v>891</v>
      </c>
      <c r="C8" s="59"/>
      <c r="D8" s="59"/>
      <c r="E8" s="59"/>
      <c r="F8" s="59"/>
      <c r="G8" s="59"/>
      <c r="H8" s="59"/>
      <c r="I8" s="59"/>
      <c r="J8" s="59"/>
      <c r="K8" s="59"/>
      <c r="L8" s="59"/>
      <c r="M8" s="59"/>
      <c r="N8" s="59"/>
      <c r="O8" s="59"/>
      <c r="P8" s="59"/>
      <c r="Q8" s="59"/>
      <c r="R8" s="59"/>
      <c r="S8" s="59"/>
      <c r="T8" s="59"/>
      <c r="U8" s="59"/>
      <c r="V8" s="59"/>
      <c r="W8" s="59"/>
      <c r="X8" s="59"/>
      <c r="Y8" s="59"/>
    </row>
    <row r="9" spans="1:25" ht="15" customHeight="1">
      <c r="A9" s="43"/>
      <c r="B9" s="59" t="s">
        <v>892</v>
      </c>
      <c r="C9" s="59"/>
      <c r="D9" s="59"/>
      <c r="E9" s="59"/>
      <c r="F9" s="59"/>
      <c r="G9" s="59"/>
      <c r="H9" s="59"/>
      <c r="I9" s="59"/>
      <c r="J9" s="59"/>
      <c r="K9" s="59"/>
      <c r="L9" s="59"/>
      <c r="M9" s="59"/>
      <c r="N9" s="59"/>
      <c r="O9" s="59"/>
      <c r="P9" s="59"/>
      <c r="Q9" s="59"/>
      <c r="R9" s="59"/>
      <c r="S9" s="59"/>
      <c r="T9" s="59"/>
      <c r="U9" s="59"/>
      <c r="V9" s="59"/>
      <c r="W9" s="59"/>
      <c r="X9" s="59"/>
      <c r="Y9" s="59"/>
    </row>
    <row r="10" spans="1:25" ht="15.75" thickBot="1">
      <c r="A10" s="43"/>
      <c r="B10" s="18"/>
      <c r="C10" s="255" t="s">
        <v>12</v>
      </c>
      <c r="D10" s="255"/>
      <c r="E10" s="255"/>
      <c r="F10" s="14"/>
      <c r="G10" s="255" t="s">
        <v>893</v>
      </c>
      <c r="H10" s="255"/>
      <c r="I10" s="255"/>
      <c r="J10" s="14"/>
      <c r="K10" s="255" t="s">
        <v>894</v>
      </c>
      <c r="L10" s="255"/>
      <c r="M10" s="255"/>
      <c r="N10" s="14"/>
      <c r="O10" s="255" t="s">
        <v>895</v>
      </c>
      <c r="P10" s="255"/>
      <c r="Q10" s="255"/>
      <c r="R10" s="14"/>
      <c r="S10" s="255" t="s">
        <v>896</v>
      </c>
      <c r="T10" s="255"/>
      <c r="U10" s="255"/>
      <c r="V10" s="14"/>
      <c r="W10" s="255" t="s">
        <v>897</v>
      </c>
      <c r="X10" s="255"/>
      <c r="Y10" s="255"/>
    </row>
    <row r="11" spans="1:25">
      <c r="A11" s="43"/>
      <c r="B11" s="137" t="s">
        <v>32</v>
      </c>
      <c r="C11" s="256" t="s">
        <v>228</v>
      </c>
      <c r="D11" s="257">
        <v>34.5</v>
      </c>
      <c r="E11" s="199"/>
      <c r="F11" s="26"/>
      <c r="G11" s="256" t="s">
        <v>228</v>
      </c>
      <c r="H11" s="257">
        <v>145.4</v>
      </c>
      <c r="I11" s="199"/>
      <c r="J11" s="26"/>
      <c r="K11" s="256" t="s">
        <v>228</v>
      </c>
      <c r="L11" s="257" t="s">
        <v>240</v>
      </c>
      <c r="M11" s="199"/>
      <c r="N11" s="26"/>
      <c r="O11" s="256" t="s">
        <v>228</v>
      </c>
      <c r="P11" s="258">
        <v>4683</v>
      </c>
      <c r="Q11" s="199"/>
      <c r="R11" s="26"/>
      <c r="S11" s="256" t="s">
        <v>228</v>
      </c>
      <c r="T11" s="257" t="s">
        <v>898</v>
      </c>
      <c r="U11" s="256" t="s">
        <v>230</v>
      </c>
      <c r="V11" s="26"/>
      <c r="W11" s="256" t="s">
        <v>228</v>
      </c>
      <c r="X11" s="258">
        <v>4564.5</v>
      </c>
      <c r="Y11" s="199"/>
    </row>
    <row r="12" spans="1:25">
      <c r="A12" s="43"/>
      <c r="B12" s="137"/>
      <c r="C12" s="144"/>
      <c r="D12" s="145"/>
      <c r="E12" s="146"/>
      <c r="F12" s="26"/>
      <c r="G12" s="144"/>
      <c r="H12" s="145"/>
      <c r="I12" s="146"/>
      <c r="J12" s="26"/>
      <c r="K12" s="144"/>
      <c r="L12" s="145"/>
      <c r="M12" s="146"/>
      <c r="N12" s="26"/>
      <c r="O12" s="144"/>
      <c r="P12" s="148"/>
      <c r="Q12" s="146"/>
      <c r="R12" s="26"/>
      <c r="S12" s="144"/>
      <c r="T12" s="145"/>
      <c r="U12" s="144"/>
      <c r="V12" s="26"/>
      <c r="W12" s="144"/>
      <c r="X12" s="148"/>
      <c r="Y12" s="146"/>
    </row>
    <row r="13" spans="1:25">
      <c r="A13" s="43"/>
      <c r="B13" s="93" t="s">
        <v>33</v>
      </c>
      <c r="C13" s="40"/>
      <c r="D13" s="40"/>
      <c r="E13" s="40"/>
      <c r="F13" s="14"/>
      <c r="G13" s="40"/>
      <c r="H13" s="40"/>
      <c r="I13" s="40"/>
      <c r="J13" s="14"/>
      <c r="K13" s="40"/>
      <c r="L13" s="40"/>
      <c r="M13" s="40"/>
      <c r="N13" s="14"/>
      <c r="O13" s="40"/>
      <c r="P13" s="40"/>
      <c r="Q13" s="40"/>
      <c r="R13" s="14"/>
      <c r="S13" s="40"/>
      <c r="T13" s="40"/>
      <c r="U13" s="40"/>
      <c r="V13" s="14"/>
      <c r="W13" s="40"/>
      <c r="X13" s="40"/>
      <c r="Y13" s="40"/>
    </row>
    <row r="14" spans="1:25">
      <c r="A14" s="43"/>
      <c r="B14" s="141" t="s">
        <v>899</v>
      </c>
      <c r="C14" s="110">
        <v>31.8</v>
      </c>
      <c r="D14" s="110"/>
      <c r="E14" s="26"/>
      <c r="F14" s="26"/>
      <c r="G14" s="110">
        <v>145.4</v>
      </c>
      <c r="H14" s="110"/>
      <c r="I14" s="26"/>
      <c r="J14" s="26"/>
      <c r="K14" s="110" t="s">
        <v>240</v>
      </c>
      <c r="L14" s="110"/>
      <c r="M14" s="26"/>
      <c r="N14" s="26"/>
      <c r="O14" s="138">
        <v>2198.1</v>
      </c>
      <c r="P14" s="138"/>
      <c r="Q14" s="26"/>
      <c r="R14" s="26"/>
      <c r="S14" s="110" t="s">
        <v>898</v>
      </c>
      <c r="T14" s="110"/>
      <c r="U14" s="137" t="s">
        <v>230</v>
      </c>
      <c r="V14" s="26"/>
      <c r="W14" s="138">
        <v>2076.9</v>
      </c>
      <c r="X14" s="138"/>
      <c r="Y14" s="26"/>
    </row>
    <row r="15" spans="1:25">
      <c r="A15" s="43"/>
      <c r="B15" s="141"/>
      <c r="C15" s="110"/>
      <c r="D15" s="110"/>
      <c r="E15" s="26"/>
      <c r="F15" s="26"/>
      <c r="G15" s="110"/>
      <c r="H15" s="110"/>
      <c r="I15" s="26"/>
      <c r="J15" s="26"/>
      <c r="K15" s="110"/>
      <c r="L15" s="110"/>
      <c r="M15" s="26"/>
      <c r="N15" s="26"/>
      <c r="O15" s="138"/>
      <c r="P15" s="138"/>
      <c r="Q15" s="26"/>
      <c r="R15" s="26"/>
      <c r="S15" s="110"/>
      <c r="T15" s="110"/>
      <c r="U15" s="137"/>
      <c r="V15" s="26"/>
      <c r="W15" s="138"/>
      <c r="X15" s="138"/>
      <c r="Y15" s="26"/>
    </row>
    <row r="16" spans="1:25">
      <c r="A16" s="43"/>
      <c r="B16" s="139" t="s">
        <v>529</v>
      </c>
      <c r="C16" s="63" t="s">
        <v>240</v>
      </c>
      <c r="D16" s="63"/>
      <c r="E16" s="40"/>
      <c r="F16" s="40"/>
      <c r="G16" s="63" t="s">
        <v>240</v>
      </c>
      <c r="H16" s="63"/>
      <c r="I16" s="40"/>
      <c r="J16" s="40"/>
      <c r="K16" s="63" t="s">
        <v>240</v>
      </c>
      <c r="L16" s="63"/>
      <c r="M16" s="40"/>
      <c r="N16" s="40"/>
      <c r="O16" s="140">
        <v>4218.7</v>
      </c>
      <c r="P16" s="140"/>
      <c r="Q16" s="40"/>
      <c r="R16" s="40"/>
      <c r="S16" s="63" t="s">
        <v>240</v>
      </c>
      <c r="T16" s="63"/>
      <c r="U16" s="40"/>
      <c r="V16" s="40"/>
      <c r="W16" s="140">
        <v>4218.7</v>
      </c>
      <c r="X16" s="140"/>
      <c r="Y16" s="40"/>
    </row>
    <row r="17" spans="1:25">
      <c r="A17" s="43"/>
      <c r="B17" s="139"/>
      <c r="C17" s="63"/>
      <c r="D17" s="63"/>
      <c r="E17" s="40"/>
      <c r="F17" s="40"/>
      <c r="G17" s="63"/>
      <c r="H17" s="63"/>
      <c r="I17" s="40"/>
      <c r="J17" s="40"/>
      <c r="K17" s="63"/>
      <c r="L17" s="63"/>
      <c r="M17" s="40"/>
      <c r="N17" s="40"/>
      <c r="O17" s="140"/>
      <c r="P17" s="140"/>
      <c r="Q17" s="40"/>
      <c r="R17" s="40"/>
      <c r="S17" s="63"/>
      <c r="T17" s="63"/>
      <c r="U17" s="40"/>
      <c r="V17" s="40"/>
      <c r="W17" s="140"/>
      <c r="X17" s="140"/>
      <c r="Y17" s="40"/>
    </row>
    <row r="18" spans="1:25">
      <c r="A18" s="43"/>
      <c r="B18" s="141" t="s">
        <v>36</v>
      </c>
      <c r="C18" s="110">
        <v>0.2</v>
      </c>
      <c r="D18" s="110"/>
      <c r="E18" s="26"/>
      <c r="F18" s="26"/>
      <c r="G18" s="110">
        <v>7.6</v>
      </c>
      <c r="H18" s="110"/>
      <c r="I18" s="26"/>
      <c r="J18" s="26"/>
      <c r="K18" s="110" t="s">
        <v>240</v>
      </c>
      <c r="L18" s="110"/>
      <c r="M18" s="26"/>
      <c r="N18" s="26"/>
      <c r="O18" s="110">
        <v>530.1</v>
      </c>
      <c r="P18" s="110"/>
      <c r="Q18" s="26"/>
      <c r="R18" s="26"/>
      <c r="S18" s="110" t="s">
        <v>240</v>
      </c>
      <c r="T18" s="110"/>
      <c r="U18" s="26"/>
      <c r="V18" s="26"/>
      <c r="W18" s="110">
        <v>537.9</v>
      </c>
      <c r="X18" s="110"/>
      <c r="Y18" s="26"/>
    </row>
    <row r="19" spans="1:25">
      <c r="A19" s="43"/>
      <c r="B19" s="141"/>
      <c r="C19" s="110"/>
      <c r="D19" s="110"/>
      <c r="E19" s="26"/>
      <c r="F19" s="26"/>
      <c r="G19" s="110"/>
      <c r="H19" s="110"/>
      <c r="I19" s="26"/>
      <c r="J19" s="26"/>
      <c r="K19" s="110"/>
      <c r="L19" s="110"/>
      <c r="M19" s="26"/>
      <c r="N19" s="26"/>
      <c r="O19" s="110"/>
      <c r="P19" s="110"/>
      <c r="Q19" s="26"/>
      <c r="R19" s="26"/>
      <c r="S19" s="110"/>
      <c r="T19" s="110"/>
      <c r="U19" s="26"/>
      <c r="V19" s="26"/>
      <c r="W19" s="110"/>
      <c r="X19" s="110"/>
      <c r="Y19" s="26"/>
    </row>
    <row r="20" spans="1:25">
      <c r="A20" s="43"/>
      <c r="B20" s="139" t="s">
        <v>37</v>
      </c>
      <c r="C20" s="63">
        <v>52</v>
      </c>
      <c r="D20" s="63"/>
      <c r="E20" s="40"/>
      <c r="F20" s="40"/>
      <c r="G20" s="63">
        <v>0.4</v>
      </c>
      <c r="H20" s="63"/>
      <c r="I20" s="40"/>
      <c r="J20" s="40"/>
      <c r="K20" s="63" t="s">
        <v>240</v>
      </c>
      <c r="L20" s="63"/>
      <c r="M20" s="40"/>
      <c r="N20" s="40"/>
      <c r="O20" s="63">
        <v>79.5</v>
      </c>
      <c r="P20" s="63"/>
      <c r="Q20" s="40"/>
      <c r="R20" s="40"/>
      <c r="S20" s="63" t="s">
        <v>240</v>
      </c>
      <c r="T20" s="63"/>
      <c r="U20" s="40"/>
      <c r="V20" s="40"/>
      <c r="W20" s="63">
        <v>131.9</v>
      </c>
      <c r="X20" s="63"/>
      <c r="Y20" s="40"/>
    </row>
    <row r="21" spans="1:25" ht="15.75" thickBot="1">
      <c r="A21" s="43"/>
      <c r="B21" s="143"/>
      <c r="C21" s="114"/>
      <c r="D21" s="114"/>
      <c r="E21" s="41"/>
      <c r="F21" s="41"/>
      <c r="G21" s="114"/>
      <c r="H21" s="114"/>
      <c r="I21" s="41"/>
      <c r="J21" s="41"/>
      <c r="K21" s="114"/>
      <c r="L21" s="114"/>
      <c r="M21" s="41"/>
      <c r="N21" s="41"/>
      <c r="O21" s="114"/>
      <c r="P21" s="114"/>
      <c r="Q21" s="41"/>
      <c r="R21" s="41"/>
      <c r="S21" s="114"/>
      <c r="T21" s="114"/>
      <c r="U21" s="41"/>
      <c r="V21" s="41"/>
      <c r="W21" s="114"/>
      <c r="X21" s="114"/>
      <c r="Y21" s="41"/>
    </row>
    <row r="22" spans="1:25">
      <c r="A22" s="43"/>
      <c r="B22" s="119" t="s">
        <v>900</v>
      </c>
      <c r="C22" s="117" t="s">
        <v>901</v>
      </c>
      <c r="D22" s="117"/>
      <c r="E22" s="119" t="s">
        <v>230</v>
      </c>
      <c r="F22" s="33"/>
      <c r="G22" s="117" t="s">
        <v>902</v>
      </c>
      <c r="H22" s="117"/>
      <c r="I22" s="119" t="s">
        <v>230</v>
      </c>
      <c r="J22" s="33"/>
      <c r="K22" s="117" t="s">
        <v>240</v>
      </c>
      <c r="L22" s="117"/>
      <c r="M22" s="33"/>
      <c r="N22" s="33"/>
      <c r="O22" s="117" t="s">
        <v>903</v>
      </c>
      <c r="P22" s="117"/>
      <c r="Q22" s="119" t="s">
        <v>230</v>
      </c>
      <c r="R22" s="33"/>
      <c r="S22" s="117" t="s">
        <v>240</v>
      </c>
      <c r="T22" s="117"/>
      <c r="U22" s="33"/>
      <c r="V22" s="33"/>
      <c r="W22" s="117" t="s">
        <v>792</v>
      </c>
      <c r="X22" s="117"/>
      <c r="Y22" s="119" t="s">
        <v>230</v>
      </c>
    </row>
    <row r="23" spans="1:25">
      <c r="A23" s="43"/>
      <c r="B23" s="137"/>
      <c r="C23" s="110"/>
      <c r="D23" s="110"/>
      <c r="E23" s="137"/>
      <c r="F23" s="26"/>
      <c r="G23" s="145"/>
      <c r="H23" s="145"/>
      <c r="I23" s="144"/>
      <c r="J23" s="26"/>
      <c r="K23" s="145"/>
      <c r="L23" s="145"/>
      <c r="M23" s="146"/>
      <c r="N23" s="26"/>
      <c r="O23" s="145"/>
      <c r="P23" s="145"/>
      <c r="Q23" s="144"/>
      <c r="R23" s="26"/>
      <c r="S23" s="145"/>
      <c r="T23" s="145"/>
      <c r="U23" s="146"/>
      <c r="V23" s="26"/>
      <c r="W23" s="145"/>
      <c r="X23" s="145"/>
      <c r="Y23" s="144"/>
    </row>
    <row r="24" spans="1:25">
      <c r="A24" s="43"/>
      <c r="B24" s="142" t="s">
        <v>904</v>
      </c>
      <c r="C24" s="63" t="s">
        <v>905</v>
      </c>
      <c r="D24" s="63"/>
      <c r="E24" s="142" t="s">
        <v>230</v>
      </c>
      <c r="F24" s="40"/>
      <c r="G24" s="63" t="s">
        <v>906</v>
      </c>
      <c r="H24" s="63"/>
      <c r="I24" s="142" t="s">
        <v>230</v>
      </c>
      <c r="J24" s="40"/>
      <c r="K24" s="63" t="s">
        <v>907</v>
      </c>
      <c r="L24" s="63"/>
      <c r="M24" s="142" t="s">
        <v>230</v>
      </c>
      <c r="N24" s="40"/>
      <c r="O24" s="63">
        <v>17.100000000000001</v>
      </c>
      <c r="P24" s="63"/>
      <c r="Q24" s="40"/>
      <c r="R24" s="40"/>
      <c r="S24" s="63" t="s">
        <v>240</v>
      </c>
      <c r="T24" s="63"/>
      <c r="U24" s="40"/>
      <c r="V24" s="40"/>
      <c r="W24" s="63" t="s">
        <v>908</v>
      </c>
      <c r="X24" s="63"/>
      <c r="Y24" s="142" t="s">
        <v>230</v>
      </c>
    </row>
    <row r="25" spans="1:25" ht="15.75" thickBot="1">
      <c r="A25" s="43"/>
      <c r="B25" s="155"/>
      <c r="C25" s="114"/>
      <c r="D25" s="114"/>
      <c r="E25" s="155"/>
      <c r="F25" s="41"/>
      <c r="G25" s="114"/>
      <c r="H25" s="114"/>
      <c r="I25" s="155"/>
      <c r="J25" s="41"/>
      <c r="K25" s="114"/>
      <c r="L25" s="114"/>
      <c r="M25" s="155"/>
      <c r="N25" s="41"/>
      <c r="O25" s="114"/>
      <c r="P25" s="114"/>
      <c r="Q25" s="41"/>
      <c r="R25" s="41"/>
      <c r="S25" s="114"/>
      <c r="T25" s="114"/>
      <c r="U25" s="41"/>
      <c r="V25" s="41"/>
      <c r="W25" s="114"/>
      <c r="X25" s="114"/>
      <c r="Y25" s="155"/>
    </row>
    <row r="26" spans="1:25">
      <c r="A26" s="43"/>
      <c r="B26" s="119" t="s">
        <v>909</v>
      </c>
      <c r="C26" s="117" t="s">
        <v>910</v>
      </c>
      <c r="D26" s="117"/>
      <c r="E26" s="119" t="s">
        <v>230</v>
      </c>
      <c r="F26" s="33"/>
      <c r="G26" s="117" t="s">
        <v>911</v>
      </c>
      <c r="H26" s="117"/>
      <c r="I26" s="119" t="s">
        <v>230</v>
      </c>
      <c r="J26" s="33"/>
      <c r="K26" s="117" t="s">
        <v>907</v>
      </c>
      <c r="L26" s="117"/>
      <c r="M26" s="119" t="s">
        <v>230</v>
      </c>
      <c r="N26" s="33"/>
      <c r="O26" s="117" t="s">
        <v>912</v>
      </c>
      <c r="P26" s="117"/>
      <c r="Q26" s="119" t="s">
        <v>230</v>
      </c>
      <c r="R26" s="33"/>
      <c r="S26" s="117" t="s">
        <v>240</v>
      </c>
      <c r="T26" s="117"/>
      <c r="U26" s="33"/>
      <c r="V26" s="33"/>
      <c r="W26" s="117" t="s">
        <v>913</v>
      </c>
      <c r="X26" s="117"/>
      <c r="Y26" s="119" t="s">
        <v>230</v>
      </c>
    </row>
    <row r="27" spans="1:25">
      <c r="A27" s="43"/>
      <c r="B27" s="137"/>
      <c r="C27" s="110"/>
      <c r="D27" s="110"/>
      <c r="E27" s="137"/>
      <c r="F27" s="26"/>
      <c r="G27" s="145"/>
      <c r="H27" s="145"/>
      <c r="I27" s="144"/>
      <c r="J27" s="146"/>
      <c r="K27" s="145"/>
      <c r="L27" s="145"/>
      <c r="M27" s="144"/>
      <c r="N27" s="146"/>
      <c r="O27" s="145"/>
      <c r="P27" s="145"/>
      <c r="Q27" s="144"/>
      <c r="R27" s="146"/>
      <c r="S27" s="145"/>
      <c r="T27" s="145"/>
      <c r="U27" s="146"/>
      <c r="V27" s="146"/>
      <c r="W27" s="145"/>
      <c r="X27" s="145"/>
      <c r="Y27" s="144"/>
    </row>
    <row r="28" spans="1:25">
      <c r="A28" s="43"/>
      <c r="B28" s="142" t="s">
        <v>914</v>
      </c>
      <c r="C28" s="63" t="s">
        <v>240</v>
      </c>
      <c r="D28" s="63"/>
      <c r="E28" s="40"/>
      <c r="F28" s="40"/>
      <c r="G28" s="63" t="s">
        <v>915</v>
      </c>
      <c r="H28" s="63"/>
      <c r="I28" s="142" t="s">
        <v>230</v>
      </c>
      <c r="J28" s="40"/>
      <c r="K28" s="63" t="s">
        <v>240</v>
      </c>
      <c r="L28" s="63"/>
      <c r="M28" s="40"/>
      <c r="N28" s="40"/>
      <c r="O28" s="63">
        <v>185.4</v>
      </c>
      <c r="P28" s="63"/>
      <c r="Q28" s="40"/>
      <c r="R28" s="40"/>
      <c r="S28" s="63" t="s">
        <v>240</v>
      </c>
      <c r="T28" s="63"/>
      <c r="U28" s="40"/>
      <c r="V28" s="40"/>
      <c r="W28" s="63">
        <v>140.5</v>
      </c>
      <c r="X28" s="63"/>
      <c r="Y28" s="40"/>
    </row>
    <row r="29" spans="1:25">
      <c r="A29" s="43"/>
      <c r="B29" s="142"/>
      <c r="C29" s="63"/>
      <c r="D29" s="63"/>
      <c r="E29" s="40"/>
      <c r="F29" s="40"/>
      <c r="G29" s="63"/>
      <c r="H29" s="63"/>
      <c r="I29" s="142"/>
      <c r="J29" s="40"/>
      <c r="K29" s="63"/>
      <c r="L29" s="63"/>
      <c r="M29" s="40"/>
      <c r="N29" s="40"/>
      <c r="O29" s="63"/>
      <c r="P29" s="63"/>
      <c r="Q29" s="40"/>
      <c r="R29" s="40"/>
      <c r="S29" s="63"/>
      <c r="T29" s="63"/>
      <c r="U29" s="40"/>
      <c r="V29" s="40"/>
      <c r="W29" s="63"/>
      <c r="X29" s="63"/>
      <c r="Y29" s="40"/>
    </row>
    <row r="30" spans="1:25">
      <c r="A30" s="43"/>
      <c r="B30" s="137" t="s">
        <v>51</v>
      </c>
      <c r="C30" s="110" t="s">
        <v>240</v>
      </c>
      <c r="D30" s="110"/>
      <c r="E30" s="26"/>
      <c r="F30" s="26"/>
      <c r="G30" s="110" t="s">
        <v>240</v>
      </c>
      <c r="H30" s="110"/>
      <c r="I30" s="26"/>
      <c r="J30" s="26"/>
      <c r="K30" s="110" t="s">
        <v>240</v>
      </c>
      <c r="L30" s="110"/>
      <c r="M30" s="26"/>
      <c r="N30" s="26"/>
      <c r="O30" s="110" t="s">
        <v>254</v>
      </c>
      <c r="P30" s="110"/>
      <c r="Q30" s="137" t="s">
        <v>230</v>
      </c>
      <c r="R30" s="26"/>
      <c r="S30" s="110" t="s">
        <v>240</v>
      </c>
      <c r="T30" s="110"/>
      <c r="U30" s="26"/>
      <c r="V30" s="26"/>
      <c r="W30" s="110" t="s">
        <v>254</v>
      </c>
      <c r="X30" s="110"/>
      <c r="Y30" s="137" t="s">
        <v>230</v>
      </c>
    </row>
    <row r="31" spans="1:25">
      <c r="A31" s="43"/>
      <c r="B31" s="137"/>
      <c r="C31" s="110"/>
      <c r="D31" s="110"/>
      <c r="E31" s="26"/>
      <c r="F31" s="26"/>
      <c r="G31" s="110"/>
      <c r="H31" s="110"/>
      <c r="I31" s="26"/>
      <c r="J31" s="26"/>
      <c r="K31" s="110"/>
      <c r="L31" s="110"/>
      <c r="M31" s="26"/>
      <c r="N31" s="26"/>
      <c r="O31" s="110"/>
      <c r="P31" s="110"/>
      <c r="Q31" s="137"/>
      <c r="R31" s="26"/>
      <c r="S31" s="110"/>
      <c r="T31" s="110"/>
      <c r="U31" s="26"/>
      <c r="V31" s="26"/>
      <c r="W31" s="110"/>
      <c r="X31" s="110"/>
      <c r="Y31" s="137"/>
    </row>
    <row r="32" spans="1:25">
      <c r="A32" s="43"/>
      <c r="B32" s="142" t="s">
        <v>916</v>
      </c>
      <c r="C32" s="63" t="s">
        <v>917</v>
      </c>
      <c r="D32" s="63"/>
      <c r="E32" s="142" t="s">
        <v>230</v>
      </c>
      <c r="F32" s="40"/>
      <c r="G32" s="63" t="s">
        <v>918</v>
      </c>
      <c r="H32" s="63"/>
      <c r="I32" s="142" t="s">
        <v>230</v>
      </c>
      <c r="J32" s="40"/>
      <c r="K32" s="63" t="s">
        <v>919</v>
      </c>
      <c r="L32" s="63"/>
      <c r="M32" s="142" t="s">
        <v>230</v>
      </c>
      <c r="N32" s="40"/>
      <c r="O32" s="63" t="s">
        <v>240</v>
      </c>
      <c r="P32" s="63"/>
      <c r="Q32" s="40"/>
      <c r="R32" s="40"/>
      <c r="S32" s="140">
        <v>11181.4</v>
      </c>
      <c r="T32" s="140"/>
      <c r="U32" s="40"/>
      <c r="V32" s="40"/>
      <c r="W32" s="63" t="s">
        <v>240</v>
      </c>
      <c r="X32" s="63"/>
      <c r="Y32" s="40"/>
    </row>
    <row r="33" spans="1:25" ht="15.75" thickBot="1">
      <c r="A33" s="43"/>
      <c r="B33" s="155"/>
      <c r="C33" s="114"/>
      <c r="D33" s="114"/>
      <c r="E33" s="155"/>
      <c r="F33" s="41"/>
      <c r="G33" s="114"/>
      <c r="H33" s="114"/>
      <c r="I33" s="155"/>
      <c r="J33" s="41"/>
      <c r="K33" s="114"/>
      <c r="L33" s="114"/>
      <c r="M33" s="155"/>
      <c r="N33" s="41"/>
      <c r="O33" s="114"/>
      <c r="P33" s="114"/>
      <c r="Q33" s="41"/>
      <c r="R33" s="41"/>
      <c r="S33" s="259"/>
      <c r="T33" s="259"/>
      <c r="U33" s="41"/>
      <c r="V33" s="41"/>
      <c r="W33" s="114"/>
      <c r="X33" s="114"/>
      <c r="Y33" s="41"/>
    </row>
    <row r="34" spans="1:25">
      <c r="A34" s="43"/>
      <c r="B34" s="119" t="s">
        <v>920</v>
      </c>
      <c r="C34" s="117" t="s">
        <v>466</v>
      </c>
      <c r="D34" s="117"/>
      <c r="E34" s="119" t="s">
        <v>230</v>
      </c>
      <c r="F34" s="33"/>
      <c r="G34" s="117" t="s">
        <v>921</v>
      </c>
      <c r="H34" s="117"/>
      <c r="I34" s="119" t="s">
        <v>230</v>
      </c>
      <c r="J34" s="33"/>
      <c r="K34" s="117" t="s">
        <v>922</v>
      </c>
      <c r="L34" s="117"/>
      <c r="M34" s="119" t="s">
        <v>230</v>
      </c>
      <c r="N34" s="33"/>
      <c r="O34" s="117" t="s">
        <v>923</v>
      </c>
      <c r="P34" s="117"/>
      <c r="Q34" s="119" t="s">
        <v>230</v>
      </c>
      <c r="R34" s="33"/>
      <c r="S34" s="147">
        <v>11181.4</v>
      </c>
      <c r="T34" s="147"/>
      <c r="U34" s="33"/>
      <c r="V34" s="33"/>
      <c r="W34" s="117" t="s">
        <v>924</v>
      </c>
      <c r="X34" s="117"/>
      <c r="Y34" s="119" t="s">
        <v>230</v>
      </c>
    </row>
    <row r="35" spans="1:25">
      <c r="A35" s="43"/>
      <c r="B35" s="137"/>
      <c r="C35" s="110"/>
      <c r="D35" s="110"/>
      <c r="E35" s="137"/>
      <c r="F35" s="26"/>
      <c r="G35" s="110"/>
      <c r="H35" s="110"/>
      <c r="I35" s="137"/>
      <c r="J35" s="26"/>
      <c r="K35" s="110"/>
      <c r="L35" s="110"/>
      <c r="M35" s="137"/>
      <c r="N35" s="26"/>
      <c r="O35" s="110"/>
      <c r="P35" s="110"/>
      <c r="Q35" s="137"/>
      <c r="R35" s="26"/>
      <c r="S35" s="138"/>
      <c r="T35" s="138"/>
      <c r="U35" s="26"/>
      <c r="V35" s="26"/>
      <c r="W35" s="110"/>
      <c r="X35" s="110"/>
      <c r="Y35" s="137"/>
    </row>
    <row r="36" spans="1:25">
      <c r="A36" s="43"/>
      <c r="B36" s="142" t="s">
        <v>53</v>
      </c>
      <c r="C36" s="63" t="s">
        <v>240</v>
      </c>
      <c r="D36" s="63"/>
      <c r="E36" s="40"/>
      <c r="F36" s="40"/>
      <c r="G36" s="63" t="s">
        <v>240</v>
      </c>
      <c r="H36" s="63"/>
      <c r="I36" s="40"/>
      <c r="J36" s="40"/>
      <c r="K36" s="63" t="s">
        <v>240</v>
      </c>
      <c r="L36" s="63"/>
      <c r="M36" s="40"/>
      <c r="N36" s="40"/>
      <c r="O36" s="63" t="s">
        <v>460</v>
      </c>
      <c r="P36" s="63"/>
      <c r="Q36" s="142" t="s">
        <v>230</v>
      </c>
      <c r="R36" s="40"/>
      <c r="S36" s="63" t="s">
        <v>240</v>
      </c>
      <c r="T36" s="63"/>
      <c r="U36" s="40"/>
      <c r="V36" s="40"/>
      <c r="W36" s="63" t="s">
        <v>460</v>
      </c>
      <c r="X36" s="63"/>
      <c r="Y36" s="142" t="s">
        <v>230</v>
      </c>
    </row>
    <row r="37" spans="1:25" ht="15.75" thickBot="1">
      <c r="A37" s="43"/>
      <c r="B37" s="155"/>
      <c r="C37" s="114"/>
      <c r="D37" s="114"/>
      <c r="E37" s="41"/>
      <c r="F37" s="41"/>
      <c r="G37" s="114"/>
      <c r="H37" s="114"/>
      <c r="I37" s="41"/>
      <c r="J37" s="41"/>
      <c r="K37" s="114"/>
      <c r="L37" s="114"/>
      <c r="M37" s="41"/>
      <c r="N37" s="41"/>
      <c r="O37" s="114"/>
      <c r="P37" s="114"/>
      <c r="Q37" s="155"/>
      <c r="R37" s="41"/>
      <c r="S37" s="114"/>
      <c r="T37" s="114"/>
      <c r="U37" s="41"/>
      <c r="V37" s="41"/>
      <c r="W37" s="114"/>
      <c r="X37" s="114"/>
      <c r="Y37" s="155"/>
    </row>
    <row r="38" spans="1:25">
      <c r="A38" s="43"/>
      <c r="B38" s="119" t="s">
        <v>925</v>
      </c>
      <c r="C38" s="119" t="s">
        <v>228</v>
      </c>
      <c r="D38" s="117" t="s">
        <v>466</v>
      </c>
      <c r="E38" s="119" t="s">
        <v>230</v>
      </c>
      <c r="F38" s="33"/>
      <c r="G38" s="119" t="s">
        <v>228</v>
      </c>
      <c r="H38" s="117" t="s">
        <v>921</v>
      </c>
      <c r="I38" s="119" t="s">
        <v>230</v>
      </c>
      <c r="J38" s="33"/>
      <c r="K38" s="119" t="s">
        <v>228</v>
      </c>
      <c r="L38" s="117" t="s">
        <v>922</v>
      </c>
      <c r="M38" s="119" t="s">
        <v>230</v>
      </c>
      <c r="N38" s="33"/>
      <c r="O38" s="119" t="s">
        <v>228</v>
      </c>
      <c r="P38" s="117" t="s">
        <v>926</v>
      </c>
      <c r="Q38" s="119" t="s">
        <v>230</v>
      </c>
      <c r="R38" s="33"/>
      <c r="S38" s="119" t="s">
        <v>228</v>
      </c>
      <c r="T38" s="147">
        <v>11181.4</v>
      </c>
      <c r="U38" s="33"/>
      <c r="V38" s="33"/>
      <c r="W38" s="119" t="s">
        <v>228</v>
      </c>
      <c r="X38" s="117" t="s">
        <v>466</v>
      </c>
      <c r="Y38" s="119" t="s">
        <v>230</v>
      </c>
    </row>
    <row r="39" spans="1:25" ht="15.75" thickBot="1">
      <c r="A39" s="43"/>
      <c r="B39" s="156"/>
      <c r="C39" s="156"/>
      <c r="D39" s="157"/>
      <c r="E39" s="156"/>
      <c r="F39" s="34"/>
      <c r="G39" s="156"/>
      <c r="H39" s="157"/>
      <c r="I39" s="156"/>
      <c r="J39" s="34"/>
      <c r="K39" s="156"/>
      <c r="L39" s="157"/>
      <c r="M39" s="156"/>
      <c r="N39" s="34"/>
      <c r="O39" s="156"/>
      <c r="P39" s="157"/>
      <c r="Q39" s="156"/>
      <c r="R39" s="34"/>
      <c r="S39" s="156"/>
      <c r="T39" s="158"/>
      <c r="U39" s="34"/>
      <c r="V39" s="34"/>
      <c r="W39" s="156"/>
      <c r="X39" s="157"/>
      <c r="Y39" s="156"/>
    </row>
    <row r="40" spans="1:25" ht="15.75" thickTop="1">
      <c r="A40" s="43"/>
      <c r="B40" s="304"/>
      <c r="C40" s="304"/>
      <c r="D40" s="304"/>
      <c r="E40" s="304"/>
      <c r="F40" s="304"/>
      <c r="G40" s="304"/>
      <c r="H40" s="304"/>
      <c r="I40" s="304"/>
      <c r="J40" s="304"/>
      <c r="K40" s="304"/>
      <c r="L40" s="304"/>
      <c r="M40" s="304"/>
      <c r="N40" s="304"/>
      <c r="O40" s="304"/>
      <c r="P40" s="304"/>
      <c r="Q40" s="304"/>
      <c r="R40" s="304"/>
      <c r="S40" s="304"/>
      <c r="T40" s="304"/>
      <c r="U40" s="304"/>
      <c r="V40" s="304"/>
      <c r="W40" s="304"/>
      <c r="X40" s="304"/>
      <c r="Y40" s="304"/>
    </row>
    <row r="41" spans="1:25">
      <c r="A41" s="43"/>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43"/>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ht="15" customHeight="1">
      <c r="A43" s="43"/>
      <c r="B43" s="59" t="s">
        <v>889</v>
      </c>
      <c r="C43" s="59"/>
      <c r="D43" s="59"/>
      <c r="E43" s="59"/>
      <c r="F43" s="59"/>
      <c r="G43" s="59"/>
      <c r="H43" s="59"/>
      <c r="I43" s="59"/>
      <c r="J43" s="59"/>
      <c r="K43" s="59"/>
      <c r="L43" s="59"/>
      <c r="M43" s="59"/>
      <c r="N43" s="59"/>
      <c r="O43" s="59"/>
      <c r="P43" s="59"/>
      <c r="Q43" s="59"/>
      <c r="R43" s="59"/>
      <c r="S43" s="59"/>
      <c r="T43" s="59"/>
      <c r="U43" s="59"/>
      <c r="V43" s="59"/>
      <c r="W43" s="59"/>
      <c r="X43" s="59"/>
      <c r="Y43" s="59"/>
    </row>
    <row r="44" spans="1:25" ht="15" customHeight="1">
      <c r="A44" s="43"/>
      <c r="B44" s="59" t="s">
        <v>890</v>
      </c>
      <c r="C44" s="59"/>
      <c r="D44" s="59"/>
      <c r="E44" s="59"/>
      <c r="F44" s="59"/>
      <c r="G44" s="59"/>
      <c r="H44" s="59"/>
      <c r="I44" s="59"/>
      <c r="J44" s="59"/>
      <c r="K44" s="59"/>
      <c r="L44" s="59"/>
      <c r="M44" s="59"/>
      <c r="N44" s="59"/>
      <c r="O44" s="59"/>
      <c r="P44" s="59"/>
      <c r="Q44" s="59"/>
      <c r="R44" s="59"/>
      <c r="S44" s="59"/>
      <c r="T44" s="59"/>
      <c r="U44" s="59"/>
      <c r="V44" s="59"/>
      <c r="W44" s="59"/>
      <c r="X44" s="59"/>
      <c r="Y44" s="59"/>
    </row>
    <row r="45" spans="1:25" ht="15" customHeight="1">
      <c r="A45" s="43"/>
      <c r="B45" s="59" t="s">
        <v>927</v>
      </c>
      <c r="C45" s="59"/>
      <c r="D45" s="59"/>
      <c r="E45" s="59"/>
      <c r="F45" s="59"/>
      <c r="G45" s="59"/>
      <c r="H45" s="59"/>
      <c r="I45" s="59"/>
      <c r="J45" s="59"/>
      <c r="K45" s="59"/>
      <c r="L45" s="59"/>
      <c r="M45" s="59"/>
      <c r="N45" s="59"/>
      <c r="O45" s="59"/>
      <c r="P45" s="59"/>
      <c r="Q45" s="59"/>
      <c r="R45" s="59"/>
      <c r="S45" s="59"/>
      <c r="T45" s="59"/>
      <c r="U45" s="59"/>
      <c r="V45" s="59"/>
      <c r="W45" s="59"/>
      <c r="X45" s="59"/>
      <c r="Y45" s="59"/>
    </row>
    <row r="46" spans="1:25" ht="15" customHeight="1">
      <c r="A46" s="43"/>
      <c r="B46" s="59" t="s">
        <v>892</v>
      </c>
      <c r="C46" s="59"/>
      <c r="D46" s="59"/>
      <c r="E46" s="59"/>
      <c r="F46" s="59"/>
      <c r="G46" s="59"/>
      <c r="H46" s="59"/>
      <c r="I46" s="59"/>
      <c r="J46" s="59"/>
      <c r="K46" s="59"/>
      <c r="L46" s="59"/>
      <c r="M46" s="59"/>
      <c r="N46" s="59"/>
      <c r="O46" s="59"/>
      <c r="P46" s="59"/>
      <c r="Q46" s="59"/>
      <c r="R46" s="59"/>
      <c r="S46" s="59"/>
      <c r="T46" s="59"/>
      <c r="U46" s="59"/>
      <c r="V46" s="59"/>
      <c r="W46" s="59"/>
      <c r="X46" s="59"/>
      <c r="Y46" s="59"/>
    </row>
    <row r="47" spans="1:25" ht="15.75" thickBot="1">
      <c r="A47" s="43"/>
      <c r="B47" s="93"/>
      <c r="C47" s="255" t="s">
        <v>12</v>
      </c>
      <c r="D47" s="255"/>
      <c r="E47" s="255"/>
      <c r="F47" s="14"/>
      <c r="G47" s="255" t="s">
        <v>893</v>
      </c>
      <c r="H47" s="255"/>
      <c r="I47" s="255"/>
      <c r="J47" s="14"/>
      <c r="K47" s="255" t="s">
        <v>894</v>
      </c>
      <c r="L47" s="255"/>
      <c r="M47" s="255"/>
      <c r="N47" s="14"/>
      <c r="O47" s="255" t="s">
        <v>895</v>
      </c>
      <c r="P47" s="255"/>
      <c r="Q47" s="255"/>
      <c r="R47" s="14"/>
      <c r="S47" s="255" t="s">
        <v>896</v>
      </c>
      <c r="T47" s="255"/>
      <c r="U47" s="255"/>
      <c r="V47" s="14"/>
      <c r="W47" s="255" t="s">
        <v>897</v>
      </c>
      <c r="X47" s="255"/>
      <c r="Y47" s="255"/>
    </row>
    <row r="48" spans="1:25">
      <c r="A48" s="43"/>
      <c r="B48" s="137" t="s">
        <v>32</v>
      </c>
      <c r="C48" s="256" t="s">
        <v>228</v>
      </c>
      <c r="D48" s="257">
        <v>35</v>
      </c>
      <c r="E48" s="199"/>
      <c r="F48" s="26"/>
      <c r="G48" s="256" t="s">
        <v>228</v>
      </c>
      <c r="H48" s="257">
        <v>149.4</v>
      </c>
      <c r="I48" s="199"/>
      <c r="J48" s="26"/>
      <c r="K48" s="256" t="s">
        <v>228</v>
      </c>
      <c r="L48" s="257" t="s">
        <v>240</v>
      </c>
      <c r="M48" s="199"/>
      <c r="N48" s="26"/>
      <c r="O48" s="256" t="s">
        <v>228</v>
      </c>
      <c r="P48" s="258">
        <v>4446.3999999999996</v>
      </c>
      <c r="Q48" s="199"/>
      <c r="R48" s="26"/>
      <c r="S48" s="256" t="s">
        <v>228</v>
      </c>
      <c r="T48" s="257" t="s">
        <v>928</v>
      </c>
      <c r="U48" s="256" t="s">
        <v>230</v>
      </c>
      <c r="V48" s="26"/>
      <c r="W48" s="256" t="s">
        <v>228</v>
      </c>
      <c r="X48" s="258">
        <v>4323.3999999999996</v>
      </c>
      <c r="Y48" s="199"/>
    </row>
    <row r="49" spans="1:25">
      <c r="A49" s="43"/>
      <c r="B49" s="137"/>
      <c r="C49" s="144"/>
      <c r="D49" s="145"/>
      <c r="E49" s="146"/>
      <c r="F49" s="26"/>
      <c r="G49" s="144"/>
      <c r="H49" s="145"/>
      <c r="I49" s="146"/>
      <c r="J49" s="26"/>
      <c r="K49" s="144"/>
      <c r="L49" s="145"/>
      <c r="M49" s="146"/>
      <c r="N49" s="26"/>
      <c r="O49" s="144"/>
      <c r="P49" s="148"/>
      <c r="Q49" s="146"/>
      <c r="R49" s="26"/>
      <c r="S49" s="144"/>
      <c r="T49" s="145"/>
      <c r="U49" s="144"/>
      <c r="V49" s="26"/>
      <c r="W49" s="144"/>
      <c r="X49" s="148"/>
      <c r="Y49" s="146"/>
    </row>
    <row r="50" spans="1:25">
      <c r="A50" s="43"/>
      <c r="B50" s="142" t="s">
        <v>33</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43"/>
      <c r="B51" s="142"/>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43"/>
      <c r="B52" s="137" t="s">
        <v>899</v>
      </c>
      <c r="C52" s="110">
        <v>27.5</v>
      </c>
      <c r="D52" s="110"/>
      <c r="E52" s="26"/>
      <c r="F52" s="26"/>
      <c r="G52" s="110">
        <v>149.4</v>
      </c>
      <c r="H52" s="110"/>
      <c r="I52" s="26"/>
      <c r="J52" s="26"/>
      <c r="K52" s="110" t="s">
        <v>240</v>
      </c>
      <c r="L52" s="110"/>
      <c r="M52" s="26"/>
      <c r="N52" s="26"/>
      <c r="O52" s="138">
        <v>2077.6</v>
      </c>
      <c r="P52" s="138"/>
      <c r="Q52" s="26"/>
      <c r="R52" s="26"/>
      <c r="S52" s="110" t="s">
        <v>928</v>
      </c>
      <c r="T52" s="110"/>
      <c r="U52" s="137" t="s">
        <v>230</v>
      </c>
      <c r="V52" s="26"/>
      <c r="W52" s="138">
        <v>1947.1</v>
      </c>
      <c r="X52" s="138"/>
      <c r="Y52" s="26"/>
    </row>
    <row r="53" spans="1:25">
      <c r="A53" s="43"/>
      <c r="B53" s="137"/>
      <c r="C53" s="110"/>
      <c r="D53" s="110"/>
      <c r="E53" s="26"/>
      <c r="F53" s="26"/>
      <c r="G53" s="110"/>
      <c r="H53" s="110"/>
      <c r="I53" s="26"/>
      <c r="J53" s="26"/>
      <c r="K53" s="110"/>
      <c r="L53" s="110"/>
      <c r="M53" s="26"/>
      <c r="N53" s="26"/>
      <c r="O53" s="138"/>
      <c r="P53" s="138"/>
      <c r="Q53" s="26"/>
      <c r="R53" s="26"/>
      <c r="S53" s="110"/>
      <c r="T53" s="110"/>
      <c r="U53" s="137"/>
      <c r="V53" s="26"/>
      <c r="W53" s="138"/>
      <c r="X53" s="138"/>
      <c r="Y53" s="26"/>
    </row>
    <row r="54" spans="1:25">
      <c r="A54" s="43"/>
      <c r="B54" s="142" t="s">
        <v>36</v>
      </c>
      <c r="C54" s="63">
        <v>0.3</v>
      </c>
      <c r="D54" s="63"/>
      <c r="E54" s="40"/>
      <c r="F54" s="40"/>
      <c r="G54" s="63">
        <v>4</v>
      </c>
      <c r="H54" s="63"/>
      <c r="I54" s="40"/>
      <c r="J54" s="40"/>
      <c r="K54" s="63" t="s">
        <v>240</v>
      </c>
      <c r="L54" s="63"/>
      <c r="M54" s="40"/>
      <c r="N54" s="40"/>
      <c r="O54" s="63">
        <v>491.9</v>
      </c>
      <c r="P54" s="63"/>
      <c r="Q54" s="40"/>
      <c r="R54" s="40"/>
      <c r="S54" s="63" t="s">
        <v>240</v>
      </c>
      <c r="T54" s="63"/>
      <c r="U54" s="40"/>
      <c r="V54" s="40"/>
      <c r="W54" s="63">
        <v>496.2</v>
      </c>
      <c r="X54" s="63"/>
      <c r="Y54" s="40"/>
    </row>
    <row r="55" spans="1:25">
      <c r="A55" s="43"/>
      <c r="B55" s="142"/>
      <c r="C55" s="63"/>
      <c r="D55" s="63"/>
      <c r="E55" s="40"/>
      <c r="F55" s="40"/>
      <c r="G55" s="63"/>
      <c r="H55" s="63"/>
      <c r="I55" s="40"/>
      <c r="J55" s="40"/>
      <c r="K55" s="63"/>
      <c r="L55" s="63"/>
      <c r="M55" s="40"/>
      <c r="N55" s="40"/>
      <c r="O55" s="63"/>
      <c r="P55" s="63"/>
      <c r="Q55" s="40"/>
      <c r="R55" s="40"/>
      <c r="S55" s="63"/>
      <c r="T55" s="63"/>
      <c r="U55" s="40"/>
      <c r="V55" s="40"/>
      <c r="W55" s="63"/>
      <c r="X55" s="63"/>
      <c r="Y55" s="40"/>
    </row>
    <row r="56" spans="1:25">
      <c r="A56" s="43"/>
      <c r="B56" s="137" t="s">
        <v>37</v>
      </c>
      <c r="C56" s="110">
        <v>63.5</v>
      </c>
      <c r="D56" s="110"/>
      <c r="E56" s="26"/>
      <c r="F56" s="26"/>
      <c r="G56" s="110">
        <v>0.5</v>
      </c>
      <c r="H56" s="110"/>
      <c r="I56" s="26"/>
      <c r="J56" s="26"/>
      <c r="K56" s="110" t="s">
        <v>240</v>
      </c>
      <c r="L56" s="110"/>
      <c r="M56" s="26"/>
      <c r="N56" s="26"/>
      <c r="O56" s="110">
        <v>82.8</v>
      </c>
      <c r="P56" s="110"/>
      <c r="Q56" s="26"/>
      <c r="R56" s="26"/>
      <c r="S56" s="110" t="s">
        <v>240</v>
      </c>
      <c r="T56" s="110"/>
      <c r="U56" s="26"/>
      <c r="V56" s="26"/>
      <c r="W56" s="110">
        <v>146.80000000000001</v>
      </c>
      <c r="X56" s="110"/>
      <c r="Y56" s="26"/>
    </row>
    <row r="57" spans="1:25" ht="15.75" thickBot="1">
      <c r="A57" s="43"/>
      <c r="B57" s="120"/>
      <c r="C57" s="150"/>
      <c r="D57" s="150"/>
      <c r="E57" s="68"/>
      <c r="F57" s="68"/>
      <c r="G57" s="150"/>
      <c r="H57" s="150"/>
      <c r="I57" s="68"/>
      <c r="J57" s="68"/>
      <c r="K57" s="150"/>
      <c r="L57" s="150"/>
      <c r="M57" s="68"/>
      <c r="N57" s="68"/>
      <c r="O57" s="150"/>
      <c r="P57" s="150"/>
      <c r="Q57" s="68"/>
      <c r="R57" s="68"/>
      <c r="S57" s="150"/>
      <c r="T57" s="150"/>
      <c r="U57" s="68"/>
      <c r="V57" s="68"/>
      <c r="W57" s="150"/>
      <c r="X57" s="150"/>
      <c r="Y57" s="68"/>
    </row>
    <row r="58" spans="1:25">
      <c r="A58" s="43"/>
      <c r="B58" s="95" t="s">
        <v>900</v>
      </c>
      <c r="C58" s="113" t="s">
        <v>929</v>
      </c>
      <c r="D58" s="113"/>
      <c r="E58" s="95" t="s">
        <v>230</v>
      </c>
      <c r="F58" s="73"/>
      <c r="G58" s="113" t="s">
        <v>579</v>
      </c>
      <c r="H58" s="113"/>
      <c r="I58" s="95" t="s">
        <v>230</v>
      </c>
      <c r="J58" s="73"/>
      <c r="K58" s="113" t="s">
        <v>240</v>
      </c>
      <c r="L58" s="113"/>
      <c r="M58" s="73"/>
      <c r="N58" s="73"/>
      <c r="O58" s="153">
        <v>1794.1</v>
      </c>
      <c r="P58" s="153"/>
      <c r="Q58" s="73"/>
      <c r="R58" s="73"/>
      <c r="S58" s="113" t="s">
        <v>240</v>
      </c>
      <c r="T58" s="113"/>
      <c r="U58" s="73"/>
      <c r="V58" s="73"/>
      <c r="W58" s="153">
        <v>1733.3</v>
      </c>
      <c r="X58" s="153"/>
      <c r="Y58" s="73"/>
    </row>
    <row r="59" spans="1:25">
      <c r="A59" s="43"/>
      <c r="B59" s="142"/>
      <c r="C59" s="152"/>
      <c r="D59" s="152"/>
      <c r="E59" s="151"/>
      <c r="F59" s="101"/>
      <c r="G59" s="152"/>
      <c r="H59" s="152"/>
      <c r="I59" s="151"/>
      <c r="J59" s="101"/>
      <c r="K59" s="152"/>
      <c r="L59" s="152"/>
      <c r="M59" s="101"/>
      <c r="N59" s="101"/>
      <c r="O59" s="154"/>
      <c r="P59" s="154"/>
      <c r="Q59" s="101"/>
      <c r="R59" s="101"/>
      <c r="S59" s="152"/>
      <c r="T59" s="152"/>
      <c r="U59" s="101"/>
      <c r="V59" s="101"/>
      <c r="W59" s="154"/>
      <c r="X59" s="154"/>
      <c r="Y59" s="101"/>
    </row>
    <row r="60" spans="1:25">
      <c r="A60" s="43"/>
      <c r="B60" s="137" t="s">
        <v>904</v>
      </c>
      <c r="C60" s="110" t="s">
        <v>930</v>
      </c>
      <c r="D60" s="110"/>
      <c r="E60" s="137" t="s">
        <v>230</v>
      </c>
      <c r="F60" s="26"/>
      <c r="G60" s="110" t="s">
        <v>419</v>
      </c>
      <c r="H60" s="110"/>
      <c r="I60" s="137" t="s">
        <v>230</v>
      </c>
      <c r="J60" s="26"/>
      <c r="K60" s="110" t="s">
        <v>931</v>
      </c>
      <c r="L60" s="110"/>
      <c r="M60" s="137" t="s">
        <v>230</v>
      </c>
      <c r="N60" s="26"/>
      <c r="O60" s="110">
        <v>2.8</v>
      </c>
      <c r="P60" s="110"/>
      <c r="Q60" s="26"/>
      <c r="R60" s="26"/>
      <c r="S60" s="110" t="s">
        <v>240</v>
      </c>
      <c r="T60" s="110"/>
      <c r="U60" s="26"/>
      <c r="V60" s="26"/>
      <c r="W60" s="110" t="s">
        <v>932</v>
      </c>
      <c r="X60" s="110"/>
      <c r="Y60" s="137" t="s">
        <v>230</v>
      </c>
    </row>
    <row r="61" spans="1:25" ht="15.75" thickBot="1">
      <c r="A61" s="43"/>
      <c r="B61" s="120"/>
      <c r="C61" s="150"/>
      <c r="D61" s="150"/>
      <c r="E61" s="120"/>
      <c r="F61" s="68"/>
      <c r="G61" s="150"/>
      <c r="H61" s="150"/>
      <c r="I61" s="120"/>
      <c r="J61" s="68"/>
      <c r="K61" s="150"/>
      <c r="L61" s="150"/>
      <c r="M61" s="120"/>
      <c r="N61" s="68"/>
      <c r="O61" s="150"/>
      <c r="P61" s="150"/>
      <c r="Q61" s="68"/>
      <c r="R61" s="68"/>
      <c r="S61" s="150"/>
      <c r="T61" s="150"/>
      <c r="U61" s="68"/>
      <c r="V61" s="68"/>
      <c r="W61" s="150"/>
      <c r="X61" s="150"/>
      <c r="Y61" s="120"/>
    </row>
    <row r="62" spans="1:25">
      <c r="A62" s="43"/>
      <c r="B62" s="95" t="s">
        <v>933</v>
      </c>
      <c r="C62" s="113" t="s">
        <v>934</v>
      </c>
      <c r="D62" s="113"/>
      <c r="E62" s="95" t="s">
        <v>230</v>
      </c>
      <c r="F62" s="73"/>
      <c r="G62" s="113" t="s">
        <v>935</v>
      </c>
      <c r="H62" s="113"/>
      <c r="I62" s="95" t="s">
        <v>230</v>
      </c>
      <c r="J62" s="73"/>
      <c r="K62" s="113" t="s">
        <v>931</v>
      </c>
      <c r="L62" s="113"/>
      <c r="M62" s="95" t="s">
        <v>230</v>
      </c>
      <c r="N62" s="73"/>
      <c r="O62" s="153">
        <v>1796.9</v>
      </c>
      <c r="P62" s="153"/>
      <c r="Q62" s="73"/>
      <c r="R62" s="73"/>
      <c r="S62" s="113" t="s">
        <v>240</v>
      </c>
      <c r="T62" s="113"/>
      <c r="U62" s="73"/>
      <c r="V62" s="73"/>
      <c r="W62" s="153">
        <v>1633.2</v>
      </c>
      <c r="X62" s="153"/>
      <c r="Y62" s="73"/>
    </row>
    <row r="63" spans="1:25">
      <c r="A63" s="43"/>
      <c r="B63" s="151"/>
      <c r="C63" s="152"/>
      <c r="D63" s="152"/>
      <c r="E63" s="151"/>
      <c r="F63" s="101"/>
      <c r="G63" s="152"/>
      <c r="H63" s="152"/>
      <c r="I63" s="151"/>
      <c r="J63" s="101"/>
      <c r="K63" s="152"/>
      <c r="L63" s="152"/>
      <c r="M63" s="151"/>
      <c r="N63" s="101"/>
      <c r="O63" s="154"/>
      <c r="P63" s="154"/>
      <c r="Q63" s="101"/>
      <c r="R63" s="101"/>
      <c r="S63" s="152"/>
      <c r="T63" s="152"/>
      <c r="U63" s="101"/>
      <c r="V63" s="101"/>
      <c r="W63" s="154"/>
      <c r="X63" s="154"/>
      <c r="Y63" s="101"/>
    </row>
    <row r="64" spans="1:25">
      <c r="A64" s="43"/>
      <c r="B64" s="137" t="s">
        <v>936</v>
      </c>
      <c r="C64" s="110" t="s">
        <v>240</v>
      </c>
      <c r="D64" s="110"/>
      <c r="E64" s="26"/>
      <c r="F64" s="26"/>
      <c r="G64" s="110">
        <v>92.5</v>
      </c>
      <c r="H64" s="110"/>
      <c r="I64" s="26"/>
      <c r="J64" s="26"/>
      <c r="K64" s="110" t="s">
        <v>240</v>
      </c>
      <c r="L64" s="110"/>
      <c r="M64" s="26"/>
      <c r="N64" s="26"/>
      <c r="O64" s="110">
        <v>110.6</v>
      </c>
      <c r="P64" s="110"/>
      <c r="Q64" s="26"/>
      <c r="R64" s="26"/>
      <c r="S64" s="110" t="s">
        <v>240</v>
      </c>
      <c r="T64" s="110"/>
      <c r="U64" s="26"/>
      <c r="V64" s="26"/>
      <c r="W64" s="110">
        <v>203.1</v>
      </c>
      <c r="X64" s="110"/>
      <c r="Y64" s="26"/>
    </row>
    <row r="65" spans="1:25">
      <c r="A65" s="43"/>
      <c r="B65" s="137"/>
      <c r="C65" s="110"/>
      <c r="D65" s="110"/>
      <c r="E65" s="26"/>
      <c r="F65" s="26"/>
      <c r="G65" s="110"/>
      <c r="H65" s="110"/>
      <c r="I65" s="26"/>
      <c r="J65" s="26"/>
      <c r="K65" s="110"/>
      <c r="L65" s="110"/>
      <c r="M65" s="26"/>
      <c r="N65" s="26"/>
      <c r="O65" s="110"/>
      <c r="P65" s="110"/>
      <c r="Q65" s="26"/>
      <c r="R65" s="26"/>
      <c r="S65" s="110"/>
      <c r="T65" s="110"/>
      <c r="U65" s="26"/>
      <c r="V65" s="26"/>
      <c r="W65" s="110"/>
      <c r="X65" s="110"/>
      <c r="Y65" s="26"/>
    </row>
    <row r="66" spans="1:25">
      <c r="A66" s="43"/>
      <c r="B66" s="142" t="s">
        <v>51</v>
      </c>
      <c r="C66" s="63" t="s">
        <v>240</v>
      </c>
      <c r="D66" s="63"/>
      <c r="E66" s="40"/>
      <c r="F66" s="40"/>
      <c r="G66" s="63" t="s">
        <v>240</v>
      </c>
      <c r="H66" s="63"/>
      <c r="I66" s="40"/>
      <c r="J66" s="40"/>
      <c r="K66" s="63" t="s">
        <v>240</v>
      </c>
      <c r="L66" s="63"/>
      <c r="M66" s="40"/>
      <c r="N66" s="40"/>
      <c r="O66" s="63" t="s">
        <v>255</v>
      </c>
      <c r="P66" s="63"/>
      <c r="Q66" s="142" t="s">
        <v>230</v>
      </c>
      <c r="R66" s="40"/>
      <c r="S66" s="63" t="s">
        <v>240</v>
      </c>
      <c r="T66" s="63"/>
      <c r="U66" s="40"/>
      <c r="V66" s="40"/>
      <c r="W66" s="63" t="s">
        <v>255</v>
      </c>
      <c r="X66" s="63"/>
      <c r="Y66" s="142" t="s">
        <v>230</v>
      </c>
    </row>
    <row r="67" spans="1:25">
      <c r="A67" s="43"/>
      <c r="B67" s="142"/>
      <c r="C67" s="63"/>
      <c r="D67" s="63"/>
      <c r="E67" s="40"/>
      <c r="F67" s="40"/>
      <c r="G67" s="63"/>
      <c r="H67" s="63"/>
      <c r="I67" s="40"/>
      <c r="J67" s="40"/>
      <c r="K67" s="63"/>
      <c r="L67" s="63"/>
      <c r="M67" s="40"/>
      <c r="N67" s="40"/>
      <c r="O67" s="63"/>
      <c r="P67" s="63"/>
      <c r="Q67" s="142"/>
      <c r="R67" s="40"/>
      <c r="S67" s="63"/>
      <c r="T67" s="63"/>
      <c r="U67" s="40"/>
      <c r="V67" s="40"/>
      <c r="W67" s="63"/>
      <c r="X67" s="63"/>
      <c r="Y67" s="142"/>
    </row>
    <row r="68" spans="1:25">
      <c r="A68" s="43"/>
      <c r="B68" s="137" t="s">
        <v>916</v>
      </c>
      <c r="C68" s="138">
        <v>1540.1</v>
      </c>
      <c r="D68" s="138"/>
      <c r="E68" s="26"/>
      <c r="F68" s="26"/>
      <c r="G68" s="110">
        <v>366.2</v>
      </c>
      <c r="H68" s="110"/>
      <c r="I68" s="26"/>
      <c r="J68" s="26"/>
      <c r="K68" s="110">
        <v>111.6</v>
      </c>
      <c r="L68" s="110"/>
      <c r="M68" s="26"/>
      <c r="N68" s="26"/>
      <c r="O68" s="110" t="s">
        <v>240</v>
      </c>
      <c r="P68" s="110"/>
      <c r="Q68" s="26"/>
      <c r="R68" s="26"/>
      <c r="S68" s="110" t="s">
        <v>937</v>
      </c>
      <c r="T68" s="110"/>
      <c r="U68" s="137" t="s">
        <v>230</v>
      </c>
      <c r="V68" s="26"/>
      <c r="W68" s="110" t="s">
        <v>240</v>
      </c>
      <c r="X68" s="110"/>
      <c r="Y68" s="26"/>
    </row>
    <row r="69" spans="1:25" ht="15.75" thickBot="1">
      <c r="A69" s="43"/>
      <c r="B69" s="120"/>
      <c r="C69" s="260"/>
      <c r="D69" s="260"/>
      <c r="E69" s="68"/>
      <c r="F69" s="68"/>
      <c r="G69" s="150"/>
      <c r="H69" s="150"/>
      <c r="I69" s="68"/>
      <c r="J69" s="68"/>
      <c r="K69" s="150"/>
      <c r="L69" s="150"/>
      <c r="M69" s="68"/>
      <c r="N69" s="68"/>
      <c r="O69" s="150"/>
      <c r="P69" s="150"/>
      <c r="Q69" s="68"/>
      <c r="R69" s="68"/>
      <c r="S69" s="150"/>
      <c r="T69" s="150"/>
      <c r="U69" s="120"/>
      <c r="V69" s="68"/>
      <c r="W69" s="150"/>
      <c r="X69" s="150"/>
      <c r="Y69" s="68"/>
    </row>
    <row r="70" spans="1:25">
      <c r="A70" s="43"/>
      <c r="B70" s="95" t="s">
        <v>52</v>
      </c>
      <c r="C70" s="153">
        <v>1418.2</v>
      </c>
      <c r="D70" s="153"/>
      <c r="E70" s="73"/>
      <c r="F70" s="73"/>
      <c r="G70" s="113">
        <v>259.8</v>
      </c>
      <c r="H70" s="113"/>
      <c r="I70" s="73"/>
      <c r="J70" s="73"/>
      <c r="K70" s="113">
        <v>83.7</v>
      </c>
      <c r="L70" s="113"/>
      <c r="M70" s="73"/>
      <c r="N70" s="73"/>
      <c r="O70" s="153">
        <v>1684.1</v>
      </c>
      <c r="P70" s="153"/>
      <c r="Q70" s="73"/>
      <c r="R70" s="73"/>
      <c r="S70" s="113" t="s">
        <v>937</v>
      </c>
      <c r="T70" s="113"/>
      <c r="U70" s="95" t="s">
        <v>230</v>
      </c>
      <c r="V70" s="73"/>
      <c r="W70" s="153">
        <v>1427.9</v>
      </c>
      <c r="X70" s="153"/>
      <c r="Y70" s="73"/>
    </row>
    <row r="71" spans="1:25">
      <c r="A71" s="43"/>
      <c r="B71" s="142"/>
      <c r="C71" s="140"/>
      <c r="D71" s="140"/>
      <c r="E71" s="40"/>
      <c r="F71" s="40"/>
      <c r="G71" s="63"/>
      <c r="H71" s="63"/>
      <c r="I71" s="40"/>
      <c r="J71" s="40"/>
      <c r="K71" s="63"/>
      <c r="L71" s="63"/>
      <c r="M71" s="40"/>
      <c r="N71" s="40"/>
      <c r="O71" s="140"/>
      <c r="P71" s="140"/>
      <c r="Q71" s="40"/>
      <c r="R71" s="40"/>
      <c r="S71" s="63"/>
      <c r="T71" s="63"/>
      <c r="U71" s="142"/>
      <c r="V71" s="40"/>
      <c r="W71" s="140"/>
      <c r="X71" s="140"/>
      <c r="Y71" s="40"/>
    </row>
    <row r="72" spans="1:25">
      <c r="A72" s="43"/>
      <c r="B72" s="137" t="s">
        <v>53</v>
      </c>
      <c r="C72" s="110" t="s">
        <v>240</v>
      </c>
      <c r="D72" s="110"/>
      <c r="E72" s="26"/>
      <c r="F72" s="26"/>
      <c r="G72" s="110" t="s">
        <v>240</v>
      </c>
      <c r="H72" s="110"/>
      <c r="I72" s="26"/>
      <c r="J72" s="26"/>
      <c r="K72" s="110" t="s">
        <v>240</v>
      </c>
      <c r="L72" s="110"/>
      <c r="M72" s="26"/>
      <c r="N72" s="26"/>
      <c r="O72" s="110" t="s">
        <v>938</v>
      </c>
      <c r="P72" s="110"/>
      <c r="Q72" s="137" t="s">
        <v>230</v>
      </c>
      <c r="R72" s="26"/>
      <c r="S72" s="110" t="s">
        <v>240</v>
      </c>
      <c r="T72" s="110"/>
      <c r="U72" s="26"/>
      <c r="V72" s="26"/>
      <c r="W72" s="110" t="s">
        <v>938</v>
      </c>
      <c r="X72" s="110"/>
      <c r="Y72" s="137" t="s">
        <v>230</v>
      </c>
    </row>
    <row r="73" spans="1:25" ht="15.75" thickBot="1">
      <c r="A73" s="43"/>
      <c r="B73" s="120"/>
      <c r="C73" s="150"/>
      <c r="D73" s="150"/>
      <c r="E73" s="68"/>
      <c r="F73" s="68"/>
      <c r="G73" s="150"/>
      <c r="H73" s="150"/>
      <c r="I73" s="68"/>
      <c r="J73" s="68"/>
      <c r="K73" s="150"/>
      <c r="L73" s="150"/>
      <c r="M73" s="68"/>
      <c r="N73" s="68"/>
      <c r="O73" s="150"/>
      <c r="P73" s="150"/>
      <c r="Q73" s="120"/>
      <c r="R73" s="68"/>
      <c r="S73" s="150"/>
      <c r="T73" s="150"/>
      <c r="U73" s="68"/>
      <c r="V73" s="68"/>
      <c r="W73" s="150"/>
      <c r="X73" s="150"/>
      <c r="Y73" s="120"/>
    </row>
    <row r="74" spans="1:25">
      <c r="A74" s="43"/>
      <c r="B74" s="95" t="s">
        <v>54</v>
      </c>
      <c r="C74" s="95" t="s">
        <v>228</v>
      </c>
      <c r="D74" s="153">
        <v>1418.2</v>
      </c>
      <c r="E74" s="73"/>
      <c r="F74" s="73"/>
      <c r="G74" s="95" t="s">
        <v>228</v>
      </c>
      <c r="H74" s="113">
        <v>259.8</v>
      </c>
      <c r="I74" s="73"/>
      <c r="J74" s="73"/>
      <c r="K74" s="95" t="s">
        <v>228</v>
      </c>
      <c r="L74" s="113">
        <v>83.7</v>
      </c>
      <c r="M74" s="73"/>
      <c r="N74" s="73"/>
      <c r="O74" s="95" t="s">
        <v>228</v>
      </c>
      <c r="P74" s="153">
        <v>1674.4</v>
      </c>
      <c r="Q74" s="73"/>
      <c r="R74" s="73"/>
      <c r="S74" s="95" t="s">
        <v>228</v>
      </c>
      <c r="T74" s="113" t="s">
        <v>937</v>
      </c>
      <c r="U74" s="95" t="s">
        <v>230</v>
      </c>
      <c r="V74" s="73"/>
      <c r="W74" s="95" t="s">
        <v>228</v>
      </c>
      <c r="X74" s="153">
        <v>1418.2</v>
      </c>
      <c r="Y74" s="73"/>
    </row>
    <row r="75" spans="1:25" ht="15.75" thickBot="1">
      <c r="A75" s="43"/>
      <c r="B75" s="96"/>
      <c r="C75" s="96"/>
      <c r="D75" s="261"/>
      <c r="E75" s="74"/>
      <c r="F75" s="74"/>
      <c r="G75" s="96"/>
      <c r="H75" s="262"/>
      <c r="I75" s="74"/>
      <c r="J75" s="74"/>
      <c r="K75" s="96"/>
      <c r="L75" s="262"/>
      <c r="M75" s="74"/>
      <c r="N75" s="74"/>
      <c r="O75" s="96"/>
      <c r="P75" s="261"/>
      <c r="Q75" s="74"/>
      <c r="R75" s="74"/>
      <c r="S75" s="96"/>
      <c r="T75" s="262"/>
      <c r="U75" s="96"/>
      <c r="V75" s="74"/>
      <c r="W75" s="96"/>
      <c r="X75" s="261"/>
      <c r="Y75" s="74"/>
    </row>
    <row r="76" spans="1:25" ht="15.75" thickTop="1">
      <c r="A76" s="43"/>
      <c r="B76" s="305"/>
      <c r="C76" s="305"/>
      <c r="D76" s="305"/>
      <c r="E76" s="305"/>
      <c r="F76" s="305"/>
      <c r="G76" s="305"/>
      <c r="H76" s="305"/>
      <c r="I76" s="305"/>
      <c r="J76" s="305"/>
      <c r="K76" s="305"/>
      <c r="L76" s="305"/>
      <c r="M76" s="305"/>
      <c r="N76" s="305"/>
      <c r="O76" s="305"/>
      <c r="P76" s="305"/>
      <c r="Q76" s="305"/>
      <c r="R76" s="305"/>
      <c r="S76" s="305"/>
      <c r="T76" s="305"/>
      <c r="U76" s="305"/>
      <c r="V76" s="305"/>
      <c r="W76" s="305"/>
      <c r="X76" s="305"/>
      <c r="Y76" s="305"/>
    </row>
    <row r="77" spans="1:25">
      <c r="A77" s="43"/>
      <c r="B77" s="22"/>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43"/>
      <c r="B78" s="13"/>
      <c r="C78" s="13"/>
      <c r="D78" s="13"/>
      <c r="E78" s="13"/>
      <c r="F78" s="13"/>
      <c r="G78" s="13"/>
      <c r="H78" s="13"/>
      <c r="I78" s="13"/>
      <c r="J78" s="13"/>
      <c r="K78" s="13"/>
      <c r="L78" s="13"/>
      <c r="M78" s="13"/>
      <c r="N78" s="13"/>
      <c r="O78" s="13"/>
      <c r="P78" s="13"/>
      <c r="Q78" s="13"/>
      <c r="R78" s="13"/>
      <c r="S78" s="13"/>
      <c r="T78" s="13"/>
      <c r="U78" s="13"/>
      <c r="V78" s="13"/>
      <c r="W78" s="13"/>
      <c r="X78" s="13"/>
      <c r="Y78" s="13"/>
    </row>
    <row r="79" spans="1:25" ht="15" customHeight="1">
      <c r="A79" s="43"/>
      <c r="B79" s="59" t="s">
        <v>889</v>
      </c>
      <c r="C79" s="59"/>
      <c r="D79" s="59"/>
      <c r="E79" s="59"/>
      <c r="F79" s="59"/>
      <c r="G79" s="59"/>
      <c r="H79" s="59"/>
      <c r="I79" s="59"/>
      <c r="J79" s="59"/>
      <c r="K79" s="59"/>
      <c r="L79" s="59"/>
      <c r="M79" s="59"/>
      <c r="N79" s="59"/>
      <c r="O79" s="59"/>
      <c r="P79" s="59"/>
      <c r="Q79" s="59"/>
      <c r="R79" s="59"/>
      <c r="S79" s="59"/>
      <c r="T79" s="59"/>
      <c r="U79" s="59"/>
      <c r="V79" s="59"/>
      <c r="W79" s="59"/>
      <c r="X79" s="59"/>
      <c r="Y79" s="59"/>
    </row>
    <row r="80" spans="1:25" ht="15" customHeight="1">
      <c r="A80" s="43"/>
      <c r="B80" s="59" t="s">
        <v>890</v>
      </c>
      <c r="C80" s="59"/>
      <c r="D80" s="59"/>
      <c r="E80" s="59"/>
      <c r="F80" s="59"/>
      <c r="G80" s="59"/>
      <c r="H80" s="59"/>
      <c r="I80" s="59"/>
      <c r="J80" s="59"/>
      <c r="K80" s="59"/>
      <c r="L80" s="59"/>
      <c r="M80" s="59"/>
      <c r="N80" s="59"/>
      <c r="O80" s="59"/>
      <c r="P80" s="59"/>
      <c r="Q80" s="59"/>
      <c r="R80" s="59"/>
      <c r="S80" s="59"/>
      <c r="T80" s="59"/>
      <c r="U80" s="59"/>
      <c r="V80" s="59"/>
      <c r="W80" s="59"/>
      <c r="X80" s="59"/>
      <c r="Y80" s="59"/>
    </row>
    <row r="81" spans="1:25" ht="15" customHeight="1">
      <c r="A81" s="43"/>
      <c r="B81" s="59" t="s">
        <v>939</v>
      </c>
      <c r="C81" s="59"/>
      <c r="D81" s="59"/>
      <c r="E81" s="59"/>
      <c r="F81" s="59"/>
      <c r="G81" s="59"/>
      <c r="H81" s="59"/>
      <c r="I81" s="59"/>
      <c r="J81" s="59"/>
      <c r="K81" s="59"/>
      <c r="L81" s="59"/>
      <c r="M81" s="59"/>
      <c r="N81" s="59"/>
      <c r="O81" s="59"/>
      <c r="P81" s="59"/>
      <c r="Q81" s="59"/>
      <c r="R81" s="59"/>
      <c r="S81" s="59"/>
      <c r="T81" s="59"/>
      <c r="U81" s="59"/>
      <c r="V81" s="59"/>
      <c r="W81" s="59"/>
      <c r="X81" s="59"/>
      <c r="Y81" s="59"/>
    </row>
    <row r="82" spans="1:25" ht="15" customHeight="1">
      <c r="A82" s="43"/>
      <c r="B82" s="59" t="s">
        <v>892</v>
      </c>
      <c r="C82" s="59"/>
      <c r="D82" s="59"/>
      <c r="E82" s="59"/>
      <c r="F82" s="59"/>
      <c r="G82" s="59"/>
      <c r="H82" s="59"/>
      <c r="I82" s="59"/>
      <c r="J82" s="59"/>
      <c r="K82" s="59"/>
      <c r="L82" s="59"/>
      <c r="M82" s="59"/>
      <c r="N82" s="59"/>
      <c r="O82" s="59"/>
      <c r="P82" s="59"/>
      <c r="Q82" s="59"/>
      <c r="R82" s="59"/>
      <c r="S82" s="59"/>
      <c r="T82" s="59"/>
      <c r="U82" s="59"/>
      <c r="V82" s="59"/>
      <c r="W82" s="59"/>
      <c r="X82" s="59"/>
      <c r="Y82" s="59"/>
    </row>
    <row r="83" spans="1:25" ht="15.75" thickBot="1">
      <c r="A83" s="43"/>
      <c r="B83" s="93"/>
      <c r="C83" s="255" t="s">
        <v>12</v>
      </c>
      <c r="D83" s="255"/>
      <c r="E83" s="255"/>
      <c r="F83" s="14"/>
      <c r="G83" s="255" t="s">
        <v>940</v>
      </c>
      <c r="H83" s="255"/>
      <c r="I83" s="255"/>
      <c r="J83" s="14"/>
      <c r="K83" s="255" t="s">
        <v>894</v>
      </c>
      <c r="L83" s="255"/>
      <c r="M83" s="255"/>
      <c r="N83" s="14"/>
      <c r="O83" s="255" t="s">
        <v>941</v>
      </c>
      <c r="P83" s="255"/>
      <c r="Q83" s="255"/>
      <c r="R83" s="14"/>
      <c r="S83" s="255" t="s">
        <v>896</v>
      </c>
      <c r="T83" s="255"/>
      <c r="U83" s="255"/>
      <c r="V83" s="14"/>
      <c r="W83" s="255" t="s">
        <v>897</v>
      </c>
      <c r="X83" s="255"/>
      <c r="Y83" s="255"/>
    </row>
    <row r="84" spans="1:25">
      <c r="A84" s="43"/>
      <c r="B84" s="137" t="s">
        <v>32</v>
      </c>
      <c r="C84" s="256" t="s">
        <v>228</v>
      </c>
      <c r="D84" s="257">
        <v>44</v>
      </c>
      <c r="E84" s="199"/>
      <c r="F84" s="26"/>
      <c r="G84" s="256" t="s">
        <v>228</v>
      </c>
      <c r="H84" s="257">
        <v>147.6</v>
      </c>
      <c r="I84" s="199"/>
      <c r="J84" s="26"/>
      <c r="K84" s="256" t="s">
        <v>228</v>
      </c>
      <c r="L84" s="257" t="s">
        <v>240</v>
      </c>
      <c r="M84" s="199"/>
      <c r="N84" s="26"/>
      <c r="O84" s="256" t="s">
        <v>228</v>
      </c>
      <c r="P84" s="258">
        <v>3767.3</v>
      </c>
      <c r="Q84" s="199"/>
      <c r="R84" s="26"/>
      <c r="S84" s="256" t="s">
        <v>228</v>
      </c>
      <c r="T84" s="257" t="s">
        <v>942</v>
      </c>
      <c r="U84" s="256" t="s">
        <v>230</v>
      </c>
      <c r="V84" s="26"/>
      <c r="W84" s="256" t="s">
        <v>228</v>
      </c>
      <c r="X84" s="258">
        <v>3638.8</v>
      </c>
      <c r="Y84" s="199"/>
    </row>
    <row r="85" spans="1:25">
      <c r="A85" s="43"/>
      <c r="B85" s="137"/>
      <c r="C85" s="144"/>
      <c r="D85" s="145"/>
      <c r="E85" s="146"/>
      <c r="F85" s="26"/>
      <c r="G85" s="144"/>
      <c r="H85" s="145"/>
      <c r="I85" s="146"/>
      <c r="J85" s="26"/>
      <c r="K85" s="144"/>
      <c r="L85" s="145"/>
      <c r="M85" s="146"/>
      <c r="N85" s="26"/>
      <c r="O85" s="144"/>
      <c r="P85" s="148"/>
      <c r="Q85" s="146"/>
      <c r="R85" s="26"/>
      <c r="S85" s="144"/>
      <c r="T85" s="145"/>
      <c r="U85" s="144"/>
      <c r="V85" s="26"/>
      <c r="W85" s="144"/>
      <c r="X85" s="148"/>
      <c r="Y85" s="146"/>
    </row>
    <row r="86" spans="1:25">
      <c r="A86" s="43"/>
      <c r="B86" s="142" t="s">
        <v>33</v>
      </c>
      <c r="C86" s="63"/>
      <c r="D86" s="63"/>
      <c r="E86" s="40"/>
      <c r="F86" s="40"/>
      <c r="G86" s="63"/>
      <c r="H86" s="63"/>
      <c r="I86" s="40"/>
      <c r="J86" s="40"/>
      <c r="K86" s="63"/>
      <c r="L86" s="63"/>
      <c r="M86" s="40"/>
      <c r="N86" s="40"/>
      <c r="O86" s="63"/>
      <c r="P86" s="63"/>
      <c r="Q86" s="40"/>
      <c r="R86" s="40"/>
      <c r="S86" s="63"/>
      <c r="T86" s="63"/>
      <c r="U86" s="40"/>
      <c r="V86" s="40"/>
      <c r="W86" s="63"/>
      <c r="X86" s="63"/>
      <c r="Y86" s="40"/>
    </row>
    <row r="87" spans="1:25">
      <c r="A87" s="43"/>
      <c r="B87" s="142"/>
      <c r="C87" s="63"/>
      <c r="D87" s="63"/>
      <c r="E87" s="40"/>
      <c r="F87" s="40"/>
      <c r="G87" s="63"/>
      <c r="H87" s="63"/>
      <c r="I87" s="40"/>
      <c r="J87" s="40"/>
      <c r="K87" s="63"/>
      <c r="L87" s="63"/>
      <c r="M87" s="40"/>
      <c r="N87" s="40"/>
      <c r="O87" s="63"/>
      <c r="P87" s="63"/>
      <c r="Q87" s="40"/>
      <c r="R87" s="40"/>
      <c r="S87" s="63"/>
      <c r="T87" s="63"/>
      <c r="U87" s="40"/>
      <c r="V87" s="40"/>
      <c r="W87" s="63"/>
      <c r="X87" s="63"/>
      <c r="Y87" s="40"/>
    </row>
    <row r="88" spans="1:25">
      <c r="A88" s="43"/>
      <c r="B88" s="137" t="s">
        <v>899</v>
      </c>
      <c r="C88" s="110">
        <v>51.2</v>
      </c>
      <c r="D88" s="110"/>
      <c r="E88" s="26"/>
      <c r="F88" s="26"/>
      <c r="G88" s="110">
        <v>147.6</v>
      </c>
      <c r="H88" s="110"/>
      <c r="I88" s="26"/>
      <c r="J88" s="26"/>
      <c r="K88" s="110" t="s">
        <v>240</v>
      </c>
      <c r="L88" s="110"/>
      <c r="M88" s="26"/>
      <c r="N88" s="26"/>
      <c r="O88" s="138">
        <v>1764.1</v>
      </c>
      <c r="P88" s="138"/>
      <c r="Q88" s="26"/>
      <c r="R88" s="26"/>
      <c r="S88" s="110" t="s">
        <v>942</v>
      </c>
      <c r="T88" s="110"/>
      <c r="U88" s="137" t="s">
        <v>230</v>
      </c>
      <c r="V88" s="26"/>
      <c r="W88" s="138">
        <v>1642.8</v>
      </c>
      <c r="X88" s="138"/>
      <c r="Y88" s="26"/>
    </row>
    <row r="89" spans="1:25">
      <c r="A89" s="43"/>
      <c r="B89" s="137"/>
      <c r="C89" s="110"/>
      <c r="D89" s="110"/>
      <c r="E89" s="26"/>
      <c r="F89" s="26"/>
      <c r="G89" s="110"/>
      <c r="H89" s="110"/>
      <c r="I89" s="26"/>
      <c r="J89" s="26"/>
      <c r="K89" s="110"/>
      <c r="L89" s="110"/>
      <c r="M89" s="26"/>
      <c r="N89" s="26"/>
      <c r="O89" s="138"/>
      <c r="P89" s="138"/>
      <c r="Q89" s="26"/>
      <c r="R89" s="26"/>
      <c r="S89" s="110"/>
      <c r="T89" s="110"/>
      <c r="U89" s="137"/>
      <c r="V89" s="26"/>
      <c r="W89" s="138"/>
      <c r="X89" s="138"/>
      <c r="Y89" s="26"/>
    </row>
    <row r="90" spans="1:25">
      <c r="A90" s="43"/>
      <c r="B90" s="142" t="s">
        <v>36</v>
      </c>
      <c r="C90" s="63">
        <v>0.4</v>
      </c>
      <c r="D90" s="63"/>
      <c r="E90" s="40"/>
      <c r="F90" s="40"/>
      <c r="G90" s="63">
        <v>3.5</v>
      </c>
      <c r="H90" s="63"/>
      <c r="I90" s="40"/>
      <c r="J90" s="40"/>
      <c r="K90" s="63" t="s">
        <v>240</v>
      </c>
      <c r="L90" s="63"/>
      <c r="M90" s="40"/>
      <c r="N90" s="40"/>
      <c r="O90" s="63">
        <v>439.9</v>
      </c>
      <c r="P90" s="63"/>
      <c r="Q90" s="40"/>
      <c r="R90" s="40"/>
      <c r="S90" s="63" t="s">
        <v>240</v>
      </c>
      <c r="T90" s="63"/>
      <c r="U90" s="40"/>
      <c r="V90" s="40"/>
      <c r="W90" s="63">
        <v>443.8</v>
      </c>
      <c r="X90" s="63"/>
      <c r="Y90" s="40"/>
    </row>
    <row r="91" spans="1:25">
      <c r="A91" s="43"/>
      <c r="B91" s="142"/>
      <c r="C91" s="63"/>
      <c r="D91" s="63"/>
      <c r="E91" s="40"/>
      <c r="F91" s="40"/>
      <c r="G91" s="63"/>
      <c r="H91" s="63"/>
      <c r="I91" s="40"/>
      <c r="J91" s="40"/>
      <c r="K91" s="63"/>
      <c r="L91" s="63"/>
      <c r="M91" s="40"/>
      <c r="N91" s="40"/>
      <c r="O91" s="63"/>
      <c r="P91" s="63"/>
      <c r="Q91" s="40"/>
      <c r="R91" s="40"/>
      <c r="S91" s="63"/>
      <c r="T91" s="63"/>
      <c r="U91" s="40"/>
      <c r="V91" s="40"/>
      <c r="W91" s="63"/>
      <c r="X91" s="63"/>
      <c r="Y91" s="40"/>
    </row>
    <row r="92" spans="1:25">
      <c r="A92" s="43"/>
      <c r="B92" s="137" t="s">
        <v>37</v>
      </c>
      <c r="C92" s="110">
        <v>63.8</v>
      </c>
      <c r="D92" s="110"/>
      <c r="E92" s="26"/>
      <c r="F92" s="26"/>
      <c r="G92" s="110">
        <v>0.4</v>
      </c>
      <c r="H92" s="110"/>
      <c r="I92" s="26"/>
      <c r="J92" s="26"/>
      <c r="K92" s="110" t="s">
        <v>240</v>
      </c>
      <c r="L92" s="110"/>
      <c r="M92" s="26"/>
      <c r="N92" s="26"/>
      <c r="O92" s="110">
        <v>84.7</v>
      </c>
      <c r="P92" s="110"/>
      <c r="Q92" s="26"/>
      <c r="R92" s="26"/>
      <c r="S92" s="110" t="s">
        <v>240</v>
      </c>
      <c r="T92" s="110"/>
      <c r="U92" s="26"/>
      <c r="V92" s="26"/>
      <c r="W92" s="110">
        <v>148.9</v>
      </c>
      <c r="X92" s="110"/>
      <c r="Y92" s="26"/>
    </row>
    <row r="93" spans="1:25" ht="15.75" thickBot="1">
      <c r="A93" s="43"/>
      <c r="B93" s="120"/>
      <c r="C93" s="150"/>
      <c r="D93" s="150"/>
      <c r="E93" s="68"/>
      <c r="F93" s="68"/>
      <c r="G93" s="150"/>
      <c r="H93" s="150"/>
      <c r="I93" s="68"/>
      <c r="J93" s="68"/>
      <c r="K93" s="150"/>
      <c r="L93" s="150"/>
      <c r="M93" s="68"/>
      <c r="N93" s="68"/>
      <c r="O93" s="150"/>
      <c r="P93" s="150"/>
      <c r="Q93" s="68"/>
      <c r="R93" s="68"/>
      <c r="S93" s="150"/>
      <c r="T93" s="150"/>
      <c r="U93" s="68"/>
      <c r="V93" s="68"/>
      <c r="W93" s="150"/>
      <c r="X93" s="150"/>
      <c r="Y93" s="68"/>
    </row>
    <row r="94" spans="1:25">
      <c r="A94" s="43"/>
      <c r="B94" s="95" t="s">
        <v>900</v>
      </c>
      <c r="C94" s="113" t="s">
        <v>943</v>
      </c>
      <c r="D94" s="113"/>
      <c r="E94" s="95" t="s">
        <v>230</v>
      </c>
      <c r="F94" s="73"/>
      <c r="G94" s="113" t="s">
        <v>944</v>
      </c>
      <c r="H94" s="113"/>
      <c r="I94" s="95" t="s">
        <v>230</v>
      </c>
      <c r="J94" s="73"/>
      <c r="K94" s="113" t="s">
        <v>240</v>
      </c>
      <c r="L94" s="113"/>
      <c r="M94" s="73"/>
      <c r="N94" s="73"/>
      <c r="O94" s="153">
        <v>1478.6</v>
      </c>
      <c r="P94" s="153"/>
      <c r="Q94" s="73"/>
      <c r="R94" s="73"/>
      <c r="S94" s="113" t="s">
        <v>240</v>
      </c>
      <c r="T94" s="113"/>
      <c r="U94" s="73"/>
      <c r="V94" s="73"/>
      <c r="W94" s="153">
        <v>1403.3</v>
      </c>
      <c r="X94" s="153"/>
      <c r="Y94" s="73"/>
    </row>
    <row r="95" spans="1:25">
      <c r="A95" s="43"/>
      <c r="B95" s="142"/>
      <c r="C95" s="152"/>
      <c r="D95" s="152"/>
      <c r="E95" s="151"/>
      <c r="F95" s="101"/>
      <c r="G95" s="152"/>
      <c r="H95" s="152"/>
      <c r="I95" s="151"/>
      <c r="J95" s="101"/>
      <c r="K95" s="152"/>
      <c r="L95" s="152"/>
      <c r="M95" s="101"/>
      <c r="N95" s="101"/>
      <c r="O95" s="154"/>
      <c r="P95" s="154"/>
      <c r="Q95" s="101"/>
      <c r="R95" s="101"/>
      <c r="S95" s="152"/>
      <c r="T95" s="152"/>
      <c r="U95" s="101"/>
      <c r="V95" s="101"/>
      <c r="W95" s="154"/>
      <c r="X95" s="154"/>
      <c r="Y95" s="101"/>
    </row>
    <row r="96" spans="1:25">
      <c r="A96" s="43"/>
      <c r="B96" s="137" t="s">
        <v>904</v>
      </c>
      <c r="C96" s="110" t="s">
        <v>945</v>
      </c>
      <c r="D96" s="110"/>
      <c r="E96" s="137" t="s">
        <v>230</v>
      </c>
      <c r="F96" s="26"/>
      <c r="G96" s="110" t="s">
        <v>486</v>
      </c>
      <c r="H96" s="110"/>
      <c r="I96" s="137" t="s">
        <v>230</v>
      </c>
      <c r="J96" s="26"/>
      <c r="K96" s="110" t="s">
        <v>946</v>
      </c>
      <c r="L96" s="110"/>
      <c r="M96" s="137" t="s">
        <v>230</v>
      </c>
      <c r="N96" s="26"/>
      <c r="O96" s="110">
        <v>0.2</v>
      </c>
      <c r="P96" s="110"/>
      <c r="Q96" s="26"/>
      <c r="R96" s="26"/>
      <c r="S96" s="110" t="s">
        <v>240</v>
      </c>
      <c r="T96" s="110"/>
      <c r="U96" s="26"/>
      <c r="V96" s="26"/>
      <c r="W96" s="110" t="s">
        <v>947</v>
      </c>
      <c r="X96" s="110"/>
      <c r="Y96" s="137" t="s">
        <v>230</v>
      </c>
    </row>
    <row r="97" spans="1:25" ht="15.75" thickBot="1">
      <c r="A97" s="43"/>
      <c r="B97" s="120"/>
      <c r="C97" s="150"/>
      <c r="D97" s="150"/>
      <c r="E97" s="120"/>
      <c r="F97" s="68"/>
      <c r="G97" s="150"/>
      <c r="H97" s="150"/>
      <c r="I97" s="120"/>
      <c r="J97" s="68"/>
      <c r="K97" s="150"/>
      <c r="L97" s="150"/>
      <c r="M97" s="120"/>
      <c r="N97" s="68"/>
      <c r="O97" s="150"/>
      <c r="P97" s="150"/>
      <c r="Q97" s="68"/>
      <c r="R97" s="68"/>
      <c r="S97" s="150"/>
      <c r="T97" s="150"/>
      <c r="U97" s="68"/>
      <c r="V97" s="68"/>
      <c r="W97" s="150"/>
      <c r="X97" s="150"/>
      <c r="Y97" s="120"/>
    </row>
    <row r="98" spans="1:25">
      <c r="A98" s="43"/>
      <c r="B98" s="95" t="s">
        <v>948</v>
      </c>
      <c r="C98" s="113" t="s">
        <v>949</v>
      </c>
      <c r="D98" s="113"/>
      <c r="E98" s="95" t="s">
        <v>230</v>
      </c>
      <c r="F98" s="73"/>
      <c r="G98" s="113" t="s">
        <v>639</v>
      </c>
      <c r="H98" s="113"/>
      <c r="I98" s="95" t="s">
        <v>230</v>
      </c>
      <c r="J98" s="73"/>
      <c r="K98" s="113" t="s">
        <v>946</v>
      </c>
      <c r="L98" s="113"/>
      <c r="M98" s="95" t="s">
        <v>230</v>
      </c>
      <c r="N98" s="73"/>
      <c r="O98" s="153">
        <v>1478.8</v>
      </c>
      <c r="P98" s="153"/>
      <c r="Q98" s="73"/>
      <c r="R98" s="73"/>
      <c r="S98" s="113" t="s">
        <v>240</v>
      </c>
      <c r="T98" s="113"/>
      <c r="U98" s="73"/>
      <c r="V98" s="73"/>
      <c r="W98" s="153">
        <v>1304.7</v>
      </c>
      <c r="X98" s="153"/>
      <c r="Y98" s="73"/>
    </row>
    <row r="99" spans="1:25">
      <c r="A99" s="43"/>
      <c r="B99" s="142"/>
      <c r="C99" s="152"/>
      <c r="D99" s="152"/>
      <c r="E99" s="151"/>
      <c r="F99" s="101"/>
      <c r="G99" s="152"/>
      <c r="H99" s="152"/>
      <c r="I99" s="151"/>
      <c r="J99" s="101"/>
      <c r="K99" s="152"/>
      <c r="L99" s="152"/>
      <c r="M99" s="151"/>
      <c r="N99" s="101"/>
      <c r="O99" s="154"/>
      <c r="P99" s="154"/>
      <c r="Q99" s="101"/>
      <c r="R99" s="101"/>
      <c r="S99" s="152"/>
      <c r="T99" s="152"/>
      <c r="U99" s="101"/>
      <c r="V99" s="101"/>
      <c r="W99" s="154"/>
      <c r="X99" s="154"/>
      <c r="Y99" s="101"/>
    </row>
    <row r="100" spans="1:25">
      <c r="A100" s="43"/>
      <c r="B100" s="137" t="s">
        <v>936</v>
      </c>
      <c r="C100" s="110" t="s">
        <v>240</v>
      </c>
      <c r="D100" s="110"/>
      <c r="E100" s="26"/>
      <c r="F100" s="26"/>
      <c r="G100" s="110">
        <v>68.8</v>
      </c>
      <c r="H100" s="110"/>
      <c r="I100" s="26"/>
      <c r="J100" s="26"/>
      <c r="K100" s="110" t="s">
        <v>240</v>
      </c>
      <c r="L100" s="110"/>
      <c r="M100" s="26"/>
      <c r="N100" s="26"/>
      <c r="O100" s="110">
        <v>159.80000000000001</v>
      </c>
      <c r="P100" s="110"/>
      <c r="Q100" s="26"/>
      <c r="R100" s="26"/>
      <c r="S100" s="110" t="s">
        <v>240</v>
      </c>
      <c r="T100" s="110"/>
      <c r="U100" s="26"/>
      <c r="V100" s="26"/>
      <c r="W100" s="110">
        <v>228.6</v>
      </c>
      <c r="X100" s="110"/>
      <c r="Y100" s="26"/>
    </row>
    <row r="101" spans="1:25">
      <c r="A101" s="43"/>
      <c r="B101" s="137"/>
      <c r="C101" s="110"/>
      <c r="D101" s="110"/>
      <c r="E101" s="26"/>
      <c r="F101" s="26"/>
      <c r="G101" s="110"/>
      <c r="H101" s="110"/>
      <c r="I101" s="26"/>
      <c r="J101" s="26"/>
      <c r="K101" s="110"/>
      <c r="L101" s="110"/>
      <c r="M101" s="26"/>
      <c r="N101" s="26"/>
      <c r="O101" s="110"/>
      <c r="P101" s="110"/>
      <c r="Q101" s="26"/>
      <c r="R101" s="26"/>
      <c r="S101" s="110"/>
      <c r="T101" s="110"/>
      <c r="U101" s="26"/>
      <c r="V101" s="26"/>
      <c r="W101" s="110"/>
      <c r="X101" s="110"/>
      <c r="Y101" s="26"/>
    </row>
    <row r="102" spans="1:25">
      <c r="A102" s="43"/>
      <c r="B102" s="142" t="s">
        <v>51</v>
      </c>
      <c r="C102" s="63" t="s">
        <v>240</v>
      </c>
      <c r="D102" s="63"/>
      <c r="E102" s="40"/>
      <c r="F102" s="40"/>
      <c r="G102" s="63" t="s">
        <v>240</v>
      </c>
      <c r="H102" s="63"/>
      <c r="I102" s="40"/>
      <c r="J102" s="40"/>
      <c r="K102" s="63" t="s">
        <v>240</v>
      </c>
      <c r="L102" s="63"/>
      <c r="M102" s="40"/>
      <c r="N102" s="40"/>
      <c r="O102" s="63">
        <v>100.6</v>
      </c>
      <c r="P102" s="63"/>
      <c r="Q102" s="40"/>
      <c r="R102" s="40"/>
      <c r="S102" s="40"/>
      <c r="T102" s="40"/>
      <c r="U102" s="40"/>
      <c r="V102" s="40"/>
      <c r="W102" s="63">
        <v>100.6</v>
      </c>
      <c r="X102" s="63"/>
      <c r="Y102" s="40"/>
    </row>
    <row r="103" spans="1:25">
      <c r="A103" s="43"/>
      <c r="B103" s="142"/>
      <c r="C103" s="63"/>
      <c r="D103" s="63"/>
      <c r="E103" s="40"/>
      <c r="F103" s="40"/>
      <c r="G103" s="63"/>
      <c r="H103" s="63"/>
      <c r="I103" s="40"/>
      <c r="J103" s="40"/>
      <c r="K103" s="63"/>
      <c r="L103" s="63"/>
      <c r="M103" s="40"/>
      <c r="N103" s="40"/>
      <c r="O103" s="63"/>
      <c r="P103" s="63"/>
      <c r="Q103" s="40"/>
      <c r="R103" s="40"/>
      <c r="S103" s="40"/>
      <c r="T103" s="40"/>
      <c r="U103" s="40"/>
      <c r="V103" s="40"/>
      <c r="W103" s="63"/>
      <c r="X103" s="63"/>
      <c r="Y103" s="40"/>
    </row>
    <row r="104" spans="1:25">
      <c r="A104" s="43"/>
      <c r="B104" s="137" t="s">
        <v>916</v>
      </c>
      <c r="C104" s="138">
        <v>1282.9000000000001</v>
      </c>
      <c r="D104" s="138"/>
      <c r="E104" s="26"/>
      <c r="F104" s="26"/>
      <c r="G104" s="110">
        <v>335.9</v>
      </c>
      <c r="H104" s="110"/>
      <c r="I104" s="26"/>
      <c r="J104" s="26"/>
      <c r="K104" s="110">
        <v>239.2</v>
      </c>
      <c r="L104" s="110"/>
      <c r="M104" s="26"/>
      <c r="N104" s="26"/>
      <c r="O104" s="110" t="s">
        <v>240</v>
      </c>
      <c r="P104" s="110"/>
      <c r="Q104" s="26"/>
      <c r="R104" s="26"/>
      <c r="S104" s="110" t="s">
        <v>950</v>
      </c>
      <c r="T104" s="110"/>
      <c r="U104" s="137" t="s">
        <v>230</v>
      </c>
      <c r="V104" s="26"/>
      <c r="W104" s="110" t="s">
        <v>240</v>
      </c>
      <c r="X104" s="110"/>
      <c r="Y104" s="26"/>
    </row>
    <row r="105" spans="1:25" ht="15.75" thickBot="1">
      <c r="A105" s="43"/>
      <c r="B105" s="120"/>
      <c r="C105" s="260"/>
      <c r="D105" s="260"/>
      <c r="E105" s="68"/>
      <c r="F105" s="68"/>
      <c r="G105" s="150"/>
      <c r="H105" s="150"/>
      <c r="I105" s="68"/>
      <c r="J105" s="68"/>
      <c r="K105" s="150"/>
      <c r="L105" s="150"/>
      <c r="M105" s="68"/>
      <c r="N105" s="68"/>
      <c r="O105" s="150"/>
      <c r="P105" s="150"/>
      <c r="Q105" s="68"/>
      <c r="R105" s="68"/>
      <c r="S105" s="150"/>
      <c r="T105" s="150"/>
      <c r="U105" s="120"/>
      <c r="V105" s="68"/>
      <c r="W105" s="150"/>
      <c r="X105" s="150"/>
      <c r="Y105" s="68"/>
    </row>
    <row r="106" spans="1:25">
      <c r="A106" s="43"/>
      <c r="B106" s="95" t="s">
        <v>52</v>
      </c>
      <c r="C106" s="153">
        <v>1169.7</v>
      </c>
      <c r="D106" s="153"/>
      <c r="E106" s="73"/>
      <c r="F106" s="73"/>
      <c r="G106" s="113">
        <v>256.2</v>
      </c>
      <c r="H106" s="113"/>
      <c r="I106" s="73"/>
      <c r="J106" s="73"/>
      <c r="K106" s="113">
        <v>189.2</v>
      </c>
      <c r="L106" s="113"/>
      <c r="M106" s="73"/>
      <c r="N106" s="73"/>
      <c r="O106" s="153">
        <v>1419.6</v>
      </c>
      <c r="P106" s="153"/>
      <c r="Q106" s="73"/>
      <c r="R106" s="73"/>
      <c r="S106" s="113" t="s">
        <v>950</v>
      </c>
      <c r="T106" s="113"/>
      <c r="U106" s="95" t="s">
        <v>230</v>
      </c>
      <c r="V106" s="73"/>
      <c r="W106" s="153">
        <v>1176.7</v>
      </c>
      <c r="X106" s="153"/>
      <c r="Y106" s="73"/>
    </row>
    <row r="107" spans="1:25">
      <c r="A107" s="43"/>
      <c r="B107" s="142"/>
      <c r="C107" s="140"/>
      <c r="D107" s="140"/>
      <c r="E107" s="40"/>
      <c r="F107" s="40"/>
      <c r="G107" s="63"/>
      <c r="H107" s="63"/>
      <c r="I107" s="40"/>
      <c r="J107" s="40"/>
      <c r="K107" s="63"/>
      <c r="L107" s="63"/>
      <c r="M107" s="40"/>
      <c r="N107" s="40"/>
      <c r="O107" s="140"/>
      <c r="P107" s="140"/>
      <c r="Q107" s="40"/>
      <c r="R107" s="40"/>
      <c r="S107" s="63"/>
      <c r="T107" s="63"/>
      <c r="U107" s="142"/>
      <c r="V107" s="40"/>
      <c r="W107" s="140"/>
      <c r="X107" s="140"/>
      <c r="Y107" s="40"/>
    </row>
    <row r="108" spans="1:25">
      <c r="A108" s="43"/>
      <c r="B108" s="137" t="s">
        <v>53</v>
      </c>
      <c r="C108" s="110" t="s">
        <v>240</v>
      </c>
      <c r="D108" s="110"/>
      <c r="E108" s="26"/>
      <c r="F108" s="26"/>
      <c r="G108" s="110" t="s">
        <v>240</v>
      </c>
      <c r="H108" s="110"/>
      <c r="I108" s="26"/>
      <c r="J108" s="26"/>
      <c r="K108" s="110" t="s">
        <v>240</v>
      </c>
      <c r="L108" s="110"/>
      <c r="M108" s="26"/>
      <c r="N108" s="26"/>
      <c r="O108" s="110" t="s">
        <v>486</v>
      </c>
      <c r="P108" s="110"/>
      <c r="Q108" s="137" t="s">
        <v>230</v>
      </c>
      <c r="R108" s="26"/>
      <c r="S108" s="110" t="s">
        <v>240</v>
      </c>
      <c r="T108" s="110"/>
      <c r="U108" s="26"/>
      <c r="V108" s="26"/>
      <c r="W108" s="110" t="s">
        <v>486</v>
      </c>
      <c r="X108" s="110"/>
      <c r="Y108" s="137" t="s">
        <v>230</v>
      </c>
    </row>
    <row r="109" spans="1:25" ht="15.75" thickBot="1">
      <c r="A109" s="43"/>
      <c r="B109" s="120"/>
      <c r="C109" s="150"/>
      <c r="D109" s="150"/>
      <c r="E109" s="68"/>
      <c r="F109" s="68"/>
      <c r="G109" s="150"/>
      <c r="H109" s="150"/>
      <c r="I109" s="68"/>
      <c r="J109" s="68"/>
      <c r="K109" s="150"/>
      <c r="L109" s="150"/>
      <c r="M109" s="68"/>
      <c r="N109" s="68"/>
      <c r="O109" s="150"/>
      <c r="P109" s="150"/>
      <c r="Q109" s="120"/>
      <c r="R109" s="68"/>
      <c r="S109" s="150"/>
      <c r="T109" s="150"/>
      <c r="U109" s="68"/>
      <c r="V109" s="68"/>
      <c r="W109" s="150"/>
      <c r="X109" s="150"/>
      <c r="Y109" s="120"/>
    </row>
    <row r="110" spans="1:25">
      <c r="A110" s="43"/>
      <c r="B110" s="95" t="s">
        <v>54</v>
      </c>
      <c r="C110" s="95" t="s">
        <v>228</v>
      </c>
      <c r="D110" s="153">
        <v>1169.7</v>
      </c>
      <c r="E110" s="73"/>
      <c r="F110" s="73"/>
      <c r="G110" s="95" t="s">
        <v>228</v>
      </c>
      <c r="H110" s="113">
        <v>256.2</v>
      </c>
      <c r="I110" s="73"/>
      <c r="J110" s="73"/>
      <c r="K110" s="95" t="s">
        <v>228</v>
      </c>
      <c r="L110" s="113">
        <v>189.2</v>
      </c>
      <c r="M110" s="73"/>
      <c r="N110" s="73"/>
      <c r="O110" s="95" t="s">
        <v>228</v>
      </c>
      <c r="P110" s="153">
        <v>1412.6</v>
      </c>
      <c r="Q110" s="73"/>
      <c r="R110" s="73"/>
      <c r="S110" s="95" t="s">
        <v>228</v>
      </c>
      <c r="T110" s="113" t="s">
        <v>950</v>
      </c>
      <c r="U110" s="95" t="s">
        <v>230</v>
      </c>
      <c r="V110" s="73"/>
      <c r="W110" s="95" t="s">
        <v>228</v>
      </c>
      <c r="X110" s="153">
        <v>1169.7</v>
      </c>
      <c r="Y110" s="73"/>
    </row>
    <row r="111" spans="1:25" ht="15.75" thickBot="1">
      <c r="A111" s="43"/>
      <c r="B111" s="96"/>
      <c r="C111" s="96"/>
      <c r="D111" s="261"/>
      <c r="E111" s="74"/>
      <c r="F111" s="74"/>
      <c r="G111" s="96"/>
      <c r="H111" s="262"/>
      <c r="I111" s="74"/>
      <c r="J111" s="74"/>
      <c r="K111" s="96"/>
      <c r="L111" s="262"/>
      <c r="M111" s="74"/>
      <c r="N111" s="74"/>
      <c r="O111" s="96"/>
      <c r="P111" s="261"/>
      <c r="Q111" s="74"/>
      <c r="R111" s="74"/>
      <c r="S111" s="96"/>
      <c r="T111" s="262"/>
      <c r="U111" s="96"/>
      <c r="V111" s="74"/>
      <c r="W111" s="96"/>
      <c r="X111" s="261"/>
      <c r="Y111" s="74"/>
    </row>
    <row r="112" spans="1:25" ht="15.75" thickTop="1">
      <c r="A112" s="43" t="s">
        <v>1239</v>
      </c>
      <c r="B112" s="309" t="s">
        <v>951</v>
      </c>
      <c r="C112" s="309"/>
      <c r="D112" s="309"/>
      <c r="E112" s="309"/>
      <c r="F112" s="309"/>
      <c r="G112" s="309"/>
      <c r="H112" s="309"/>
      <c r="I112" s="309"/>
      <c r="J112" s="309"/>
      <c r="K112" s="309"/>
      <c r="L112" s="309"/>
      <c r="M112" s="309"/>
      <c r="N112" s="309"/>
      <c r="O112" s="309"/>
      <c r="P112" s="309"/>
      <c r="Q112" s="309"/>
      <c r="R112" s="309"/>
      <c r="S112" s="309"/>
      <c r="T112" s="309"/>
      <c r="U112" s="309"/>
      <c r="V112" s="309"/>
      <c r="W112" s="309"/>
      <c r="X112" s="309"/>
      <c r="Y112" s="309"/>
    </row>
    <row r="113" spans="1:25" ht="15" customHeight="1">
      <c r="A113" s="43"/>
      <c r="B113" s="59" t="s">
        <v>952</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row>
    <row r="114" spans="1:25" ht="15" customHeight="1">
      <c r="A114" s="43"/>
      <c r="B114" s="59" t="s">
        <v>891</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row>
    <row r="115" spans="1:25" ht="15" customHeight="1">
      <c r="A115" s="43"/>
      <c r="B115" s="59" t="s">
        <v>892</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row>
    <row r="116" spans="1:25">
      <c r="A116" s="43"/>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43"/>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row>
    <row r="118" spans="1:25" ht="15.75" thickBot="1">
      <c r="A118" s="43"/>
      <c r="B118" s="14"/>
      <c r="C118" s="255" t="s">
        <v>953</v>
      </c>
      <c r="D118" s="255"/>
      <c r="E118" s="255"/>
      <c r="F118" s="14"/>
      <c r="G118" s="255" t="s">
        <v>893</v>
      </c>
      <c r="H118" s="255"/>
      <c r="I118" s="255"/>
      <c r="J118" s="14"/>
      <c r="K118" s="255" t="s">
        <v>894</v>
      </c>
      <c r="L118" s="255"/>
      <c r="M118" s="255"/>
      <c r="N118" s="14"/>
      <c r="O118" s="255" t="s">
        <v>954</v>
      </c>
      <c r="P118" s="255"/>
      <c r="Q118" s="255"/>
      <c r="R118" s="14"/>
      <c r="S118" s="255" t="s">
        <v>896</v>
      </c>
      <c r="T118" s="255"/>
      <c r="U118" s="255"/>
      <c r="V118" s="14"/>
      <c r="W118" s="255" t="s">
        <v>280</v>
      </c>
      <c r="X118" s="255"/>
      <c r="Y118" s="255"/>
    </row>
    <row r="119" spans="1:25">
      <c r="A119" s="43"/>
      <c r="B119" s="14"/>
      <c r="C119" s="65"/>
      <c r="D119" s="65"/>
      <c r="E119" s="65"/>
      <c r="F119" s="14"/>
      <c r="G119" s="65"/>
      <c r="H119" s="65"/>
      <c r="I119" s="65"/>
      <c r="J119" s="14"/>
      <c r="K119" s="65"/>
      <c r="L119" s="65"/>
      <c r="M119" s="65"/>
      <c r="N119" s="14"/>
      <c r="O119" s="65"/>
      <c r="P119" s="65"/>
      <c r="Q119" s="65"/>
      <c r="R119" s="14"/>
      <c r="S119" s="65"/>
      <c r="T119" s="65"/>
      <c r="U119" s="65"/>
      <c r="V119" s="14"/>
      <c r="W119" s="65"/>
      <c r="X119" s="65"/>
      <c r="Y119" s="65"/>
    </row>
    <row r="120" spans="1:25">
      <c r="A120" s="43"/>
      <c r="B120" s="137" t="s">
        <v>920</v>
      </c>
      <c r="C120" s="137" t="s">
        <v>228</v>
      </c>
      <c r="D120" s="110" t="s">
        <v>466</v>
      </c>
      <c r="E120" s="137" t="s">
        <v>230</v>
      </c>
      <c r="F120" s="26"/>
      <c r="G120" s="137" t="s">
        <v>228</v>
      </c>
      <c r="H120" s="110" t="s">
        <v>921</v>
      </c>
      <c r="I120" s="137" t="s">
        <v>230</v>
      </c>
      <c r="J120" s="26"/>
      <c r="K120" s="137" t="s">
        <v>228</v>
      </c>
      <c r="L120" s="110" t="s">
        <v>922</v>
      </c>
      <c r="M120" s="137" t="s">
        <v>230</v>
      </c>
      <c r="N120" s="26"/>
      <c r="O120" s="137" t="s">
        <v>228</v>
      </c>
      <c r="P120" s="110" t="s">
        <v>923</v>
      </c>
      <c r="Q120" s="137" t="s">
        <v>230</v>
      </c>
      <c r="R120" s="26"/>
      <c r="S120" s="137" t="s">
        <v>228</v>
      </c>
      <c r="T120" s="138">
        <v>11181.4</v>
      </c>
      <c r="U120" s="26"/>
      <c r="V120" s="26"/>
      <c r="W120" s="137" t="s">
        <v>228</v>
      </c>
      <c r="X120" s="110" t="s">
        <v>924</v>
      </c>
      <c r="Y120" s="137" t="s">
        <v>230</v>
      </c>
    </row>
    <row r="121" spans="1:25">
      <c r="A121" s="43"/>
      <c r="B121" s="137"/>
      <c r="C121" s="137"/>
      <c r="D121" s="110"/>
      <c r="E121" s="137"/>
      <c r="F121" s="26"/>
      <c r="G121" s="137"/>
      <c r="H121" s="110"/>
      <c r="I121" s="137"/>
      <c r="J121" s="26"/>
      <c r="K121" s="137"/>
      <c r="L121" s="110"/>
      <c r="M121" s="137"/>
      <c r="N121" s="26"/>
      <c r="O121" s="137"/>
      <c r="P121" s="110"/>
      <c r="Q121" s="137"/>
      <c r="R121" s="26"/>
      <c r="S121" s="137"/>
      <c r="T121" s="138"/>
      <c r="U121" s="26"/>
      <c r="V121" s="26"/>
      <c r="W121" s="137"/>
      <c r="X121" s="110"/>
      <c r="Y121" s="137"/>
    </row>
    <row r="122" spans="1:25" ht="26.25">
      <c r="A122" s="43"/>
      <c r="B122" s="132" t="s">
        <v>955</v>
      </c>
      <c r="C122" s="40"/>
      <c r="D122" s="40"/>
      <c r="E122" s="40"/>
      <c r="F122" s="14"/>
      <c r="G122" s="40"/>
      <c r="H122" s="40"/>
      <c r="I122" s="40"/>
      <c r="J122" s="14"/>
      <c r="K122" s="40"/>
      <c r="L122" s="40"/>
      <c r="M122" s="40"/>
      <c r="N122" s="14"/>
      <c r="O122" s="40"/>
      <c r="P122" s="40"/>
      <c r="Q122" s="40"/>
      <c r="R122" s="14"/>
      <c r="S122" s="40"/>
      <c r="T122" s="40"/>
      <c r="U122" s="40"/>
      <c r="V122" s="14"/>
      <c r="W122" s="40"/>
      <c r="X122" s="40"/>
      <c r="Y122" s="40"/>
    </row>
    <row r="123" spans="1:25">
      <c r="A123" s="43"/>
      <c r="B123" s="141" t="s">
        <v>76</v>
      </c>
      <c r="C123" s="110" t="s">
        <v>240</v>
      </c>
      <c r="D123" s="110"/>
      <c r="E123" s="26"/>
      <c r="F123" s="26"/>
      <c r="G123" s="110" t="s">
        <v>404</v>
      </c>
      <c r="H123" s="110"/>
      <c r="I123" s="137" t="s">
        <v>230</v>
      </c>
      <c r="J123" s="26"/>
      <c r="K123" s="110" t="s">
        <v>240</v>
      </c>
      <c r="L123" s="110"/>
      <c r="M123" s="26"/>
      <c r="N123" s="26"/>
      <c r="O123" s="110" t="s">
        <v>240</v>
      </c>
      <c r="P123" s="110"/>
      <c r="Q123" s="26"/>
      <c r="R123" s="26"/>
      <c r="S123" s="110" t="s">
        <v>240</v>
      </c>
      <c r="T123" s="110"/>
      <c r="U123" s="26"/>
      <c r="V123" s="26"/>
      <c r="W123" s="110" t="s">
        <v>404</v>
      </c>
      <c r="X123" s="110"/>
      <c r="Y123" s="137" t="s">
        <v>230</v>
      </c>
    </row>
    <row r="124" spans="1:25">
      <c r="A124" s="43"/>
      <c r="B124" s="141"/>
      <c r="C124" s="110"/>
      <c r="D124" s="110"/>
      <c r="E124" s="26"/>
      <c r="F124" s="26"/>
      <c r="G124" s="110"/>
      <c r="H124" s="110"/>
      <c r="I124" s="137"/>
      <c r="J124" s="26"/>
      <c r="K124" s="110"/>
      <c r="L124" s="110"/>
      <c r="M124" s="26"/>
      <c r="N124" s="26"/>
      <c r="O124" s="110"/>
      <c r="P124" s="110"/>
      <c r="Q124" s="26"/>
      <c r="R124" s="26"/>
      <c r="S124" s="110"/>
      <c r="T124" s="110"/>
      <c r="U124" s="26"/>
      <c r="V124" s="26"/>
      <c r="W124" s="110"/>
      <c r="X124" s="110"/>
      <c r="Y124" s="137"/>
    </row>
    <row r="125" spans="1:25" ht="23.25" customHeight="1">
      <c r="A125" s="43"/>
      <c r="B125" s="139" t="s">
        <v>956</v>
      </c>
      <c r="C125" s="63" t="s">
        <v>240</v>
      </c>
      <c r="D125" s="63"/>
      <c r="E125" s="40"/>
      <c r="F125" s="40"/>
      <c r="G125" s="63" t="s">
        <v>957</v>
      </c>
      <c r="H125" s="63"/>
      <c r="I125" s="142" t="s">
        <v>230</v>
      </c>
      <c r="J125" s="40"/>
      <c r="K125" s="63" t="s">
        <v>240</v>
      </c>
      <c r="L125" s="63"/>
      <c r="M125" s="40"/>
      <c r="N125" s="40"/>
      <c r="O125" s="63" t="s">
        <v>240</v>
      </c>
      <c r="P125" s="63"/>
      <c r="Q125" s="40"/>
      <c r="R125" s="40"/>
      <c r="S125" s="63" t="s">
        <v>240</v>
      </c>
      <c r="T125" s="63"/>
      <c r="U125" s="40"/>
      <c r="V125" s="40"/>
      <c r="W125" s="63" t="s">
        <v>957</v>
      </c>
      <c r="X125" s="63"/>
      <c r="Y125" s="142" t="s">
        <v>230</v>
      </c>
    </row>
    <row r="126" spans="1:25">
      <c r="A126" s="43"/>
      <c r="B126" s="139"/>
      <c r="C126" s="63"/>
      <c r="D126" s="63"/>
      <c r="E126" s="40"/>
      <c r="F126" s="40"/>
      <c r="G126" s="63"/>
      <c r="H126" s="63"/>
      <c r="I126" s="142"/>
      <c r="J126" s="40"/>
      <c r="K126" s="63"/>
      <c r="L126" s="63"/>
      <c r="M126" s="40"/>
      <c r="N126" s="40"/>
      <c r="O126" s="63"/>
      <c r="P126" s="63"/>
      <c r="Q126" s="40"/>
      <c r="R126" s="40"/>
      <c r="S126" s="63"/>
      <c r="T126" s="63"/>
      <c r="U126" s="40"/>
      <c r="V126" s="40"/>
      <c r="W126" s="63"/>
      <c r="X126" s="63"/>
      <c r="Y126" s="142"/>
    </row>
    <row r="127" spans="1:25">
      <c r="A127" s="43"/>
      <c r="B127" s="141" t="s">
        <v>78</v>
      </c>
      <c r="C127" s="110" t="s">
        <v>240</v>
      </c>
      <c r="D127" s="110"/>
      <c r="E127" s="26"/>
      <c r="F127" s="26"/>
      <c r="G127" s="110" t="s">
        <v>240</v>
      </c>
      <c r="H127" s="110"/>
      <c r="I127" s="26"/>
      <c r="J127" s="26"/>
      <c r="K127" s="110" t="s">
        <v>240</v>
      </c>
      <c r="L127" s="110"/>
      <c r="M127" s="26"/>
      <c r="N127" s="26"/>
      <c r="O127" s="110">
        <v>6.3</v>
      </c>
      <c r="P127" s="110"/>
      <c r="Q127" s="26"/>
      <c r="R127" s="26"/>
      <c r="S127" s="110" t="s">
        <v>240</v>
      </c>
      <c r="T127" s="110"/>
      <c r="U127" s="26"/>
      <c r="V127" s="26"/>
      <c r="W127" s="110">
        <v>6.3</v>
      </c>
      <c r="X127" s="110"/>
      <c r="Y127" s="26"/>
    </row>
    <row r="128" spans="1:25" ht="15.75" thickBot="1">
      <c r="A128" s="43"/>
      <c r="B128" s="149"/>
      <c r="C128" s="150"/>
      <c r="D128" s="150"/>
      <c r="E128" s="68"/>
      <c r="F128" s="68"/>
      <c r="G128" s="150"/>
      <c r="H128" s="150"/>
      <c r="I128" s="68"/>
      <c r="J128" s="68"/>
      <c r="K128" s="150"/>
      <c r="L128" s="150"/>
      <c r="M128" s="68"/>
      <c r="N128" s="68"/>
      <c r="O128" s="150"/>
      <c r="P128" s="150"/>
      <c r="Q128" s="68"/>
      <c r="R128" s="68"/>
      <c r="S128" s="150"/>
      <c r="T128" s="150"/>
      <c r="U128" s="68"/>
      <c r="V128" s="68"/>
      <c r="W128" s="150"/>
      <c r="X128" s="150"/>
      <c r="Y128" s="68"/>
    </row>
    <row r="129" spans="1:25">
      <c r="A129" s="43"/>
      <c r="B129" s="263" t="s">
        <v>958</v>
      </c>
      <c r="C129" s="113" t="s">
        <v>240</v>
      </c>
      <c r="D129" s="113"/>
      <c r="E129" s="73"/>
      <c r="F129" s="73"/>
      <c r="G129" s="113" t="s">
        <v>959</v>
      </c>
      <c r="H129" s="113"/>
      <c r="I129" s="95" t="s">
        <v>230</v>
      </c>
      <c r="J129" s="73"/>
      <c r="K129" s="113" t="s">
        <v>240</v>
      </c>
      <c r="L129" s="113"/>
      <c r="M129" s="73"/>
      <c r="N129" s="73"/>
      <c r="O129" s="113">
        <v>6.3</v>
      </c>
      <c r="P129" s="113"/>
      <c r="Q129" s="73"/>
      <c r="R129" s="73"/>
      <c r="S129" s="113" t="s">
        <v>240</v>
      </c>
      <c r="T129" s="113"/>
      <c r="U129" s="73"/>
      <c r="V129" s="73"/>
      <c r="W129" s="113" t="s">
        <v>470</v>
      </c>
      <c r="X129" s="113"/>
      <c r="Y129" s="95" t="s">
        <v>230</v>
      </c>
    </row>
    <row r="130" spans="1:25" ht="15.75" thickBot="1">
      <c r="A130" s="43"/>
      <c r="B130" s="143"/>
      <c r="C130" s="114"/>
      <c r="D130" s="114"/>
      <c r="E130" s="41"/>
      <c r="F130" s="41"/>
      <c r="G130" s="114"/>
      <c r="H130" s="114"/>
      <c r="I130" s="155"/>
      <c r="J130" s="41"/>
      <c r="K130" s="114"/>
      <c r="L130" s="114"/>
      <c r="M130" s="41"/>
      <c r="N130" s="41"/>
      <c r="O130" s="114"/>
      <c r="P130" s="114"/>
      <c r="Q130" s="41"/>
      <c r="R130" s="41"/>
      <c r="S130" s="114"/>
      <c r="T130" s="114"/>
      <c r="U130" s="41"/>
      <c r="V130" s="41"/>
      <c r="W130" s="114"/>
      <c r="X130" s="114"/>
      <c r="Y130" s="155"/>
    </row>
    <row r="131" spans="1:25">
      <c r="A131" s="43"/>
      <c r="B131" s="14"/>
      <c r="C131" s="73"/>
      <c r="D131" s="73"/>
      <c r="E131" s="73"/>
      <c r="F131" s="14"/>
      <c r="G131" s="73"/>
      <c r="H131" s="73"/>
      <c r="I131" s="73"/>
      <c r="J131" s="14"/>
      <c r="K131" s="73"/>
      <c r="L131" s="73"/>
      <c r="M131" s="73"/>
      <c r="N131" s="14"/>
      <c r="O131" s="73"/>
      <c r="P131" s="73"/>
      <c r="Q131" s="73"/>
      <c r="R131" s="14"/>
      <c r="S131" s="73"/>
      <c r="T131" s="73"/>
      <c r="U131" s="73"/>
      <c r="V131" s="14"/>
      <c r="W131" s="73"/>
      <c r="X131" s="73"/>
      <c r="Y131" s="73"/>
    </row>
    <row r="132" spans="1:25">
      <c r="A132" s="43"/>
      <c r="B132" s="137" t="s">
        <v>960</v>
      </c>
      <c r="C132" s="110" t="s">
        <v>466</v>
      </c>
      <c r="D132" s="110"/>
      <c r="E132" s="137" t="s">
        <v>230</v>
      </c>
      <c r="F132" s="26"/>
      <c r="G132" s="110" t="s">
        <v>961</v>
      </c>
      <c r="H132" s="110"/>
      <c r="I132" s="137" t="s">
        <v>230</v>
      </c>
      <c r="J132" s="26"/>
      <c r="K132" s="110" t="s">
        <v>922</v>
      </c>
      <c r="L132" s="110"/>
      <c r="M132" s="137" t="s">
        <v>230</v>
      </c>
      <c r="N132" s="26"/>
      <c r="O132" s="110" t="s">
        <v>962</v>
      </c>
      <c r="P132" s="110"/>
      <c r="Q132" s="137" t="s">
        <v>230</v>
      </c>
      <c r="R132" s="26"/>
      <c r="S132" s="138">
        <v>11181.4</v>
      </c>
      <c r="T132" s="138"/>
      <c r="U132" s="26"/>
      <c r="V132" s="26"/>
      <c r="W132" s="110" t="s">
        <v>963</v>
      </c>
      <c r="X132" s="110"/>
      <c r="Y132" s="137" t="s">
        <v>230</v>
      </c>
    </row>
    <row r="133" spans="1:25">
      <c r="A133" s="43"/>
      <c r="B133" s="137"/>
      <c r="C133" s="110"/>
      <c r="D133" s="110"/>
      <c r="E133" s="137"/>
      <c r="F133" s="26"/>
      <c r="G133" s="110"/>
      <c r="H133" s="110"/>
      <c r="I133" s="137"/>
      <c r="J133" s="26"/>
      <c r="K133" s="110"/>
      <c r="L133" s="110"/>
      <c r="M133" s="137"/>
      <c r="N133" s="26"/>
      <c r="O133" s="110"/>
      <c r="P133" s="110"/>
      <c r="Q133" s="137"/>
      <c r="R133" s="26"/>
      <c r="S133" s="138"/>
      <c r="T133" s="138"/>
      <c r="U133" s="26"/>
      <c r="V133" s="26"/>
      <c r="W133" s="110"/>
      <c r="X133" s="110"/>
      <c r="Y133" s="137"/>
    </row>
    <row r="134" spans="1:25" ht="22.5" customHeight="1">
      <c r="A134" s="43"/>
      <c r="B134" s="139" t="s">
        <v>81</v>
      </c>
      <c r="C134" s="63" t="s">
        <v>240</v>
      </c>
      <c r="D134" s="63"/>
      <c r="E134" s="40"/>
      <c r="F134" s="40"/>
      <c r="G134" s="63" t="s">
        <v>240</v>
      </c>
      <c r="H134" s="63"/>
      <c r="I134" s="40"/>
      <c r="J134" s="40"/>
      <c r="K134" s="63" t="s">
        <v>240</v>
      </c>
      <c r="L134" s="63"/>
      <c r="M134" s="40"/>
      <c r="N134" s="40"/>
      <c r="O134" s="63" t="s">
        <v>460</v>
      </c>
      <c r="P134" s="63"/>
      <c r="Q134" s="142" t="s">
        <v>230</v>
      </c>
      <c r="R134" s="40"/>
      <c r="S134" s="63" t="s">
        <v>240</v>
      </c>
      <c r="T134" s="63"/>
      <c r="U134" s="40"/>
      <c r="V134" s="40"/>
      <c r="W134" s="63" t="s">
        <v>460</v>
      </c>
      <c r="X134" s="63"/>
      <c r="Y134" s="142" t="s">
        <v>230</v>
      </c>
    </row>
    <row r="135" spans="1:25" ht="15.75" thickBot="1">
      <c r="A135" s="43"/>
      <c r="B135" s="143"/>
      <c r="C135" s="114"/>
      <c r="D135" s="114"/>
      <c r="E135" s="41"/>
      <c r="F135" s="41"/>
      <c r="G135" s="114"/>
      <c r="H135" s="114"/>
      <c r="I135" s="41"/>
      <c r="J135" s="41"/>
      <c r="K135" s="114"/>
      <c r="L135" s="114"/>
      <c r="M135" s="41"/>
      <c r="N135" s="41"/>
      <c r="O135" s="114"/>
      <c r="P135" s="114"/>
      <c r="Q135" s="155"/>
      <c r="R135" s="41"/>
      <c r="S135" s="114"/>
      <c r="T135" s="114"/>
      <c r="U135" s="41"/>
      <c r="V135" s="41"/>
      <c r="W135" s="114"/>
      <c r="X135" s="114"/>
      <c r="Y135" s="155"/>
    </row>
    <row r="136" spans="1:25">
      <c r="A136" s="43"/>
      <c r="B136" s="264" t="s">
        <v>964</v>
      </c>
      <c r="C136" s="119" t="s">
        <v>228</v>
      </c>
      <c r="D136" s="117" t="s">
        <v>466</v>
      </c>
      <c r="E136" s="119" t="s">
        <v>230</v>
      </c>
      <c r="F136" s="33"/>
      <c r="G136" s="119" t="s">
        <v>228</v>
      </c>
      <c r="H136" s="117" t="s">
        <v>961</v>
      </c>
      <c r="I136" s="119" t="s">
        <v>230</v>
      </c>
      <c r="J136" s="33"/>
      <c r="K136" s="119" t="s">
        <v>228</v>
      </c>
      <c r="L136" s="117" t="s">
        <v>922</v>
      </c>
      <c r="M136" s="119" t="s">
        <v>230</v>
      </c>
      <c r="N136" s="33"/>
      <c r="O136" s="119" t="s">
        <v>228</v>
      </c>
      <c r="P136" s="117" t="s">
        <v>965</v>
      </c>
      <c r="Q136" s="119" t="s">
        <v>230</v>
      </c>
      <c r="R136" s="33"/>
      <c r="S136" s="119" t="s">
        <v>228</v>
      </c>
      <c r="T136" s="147">
        <v>11181.4</v>
      </c>
      <c r="U136" s="33"/>
      <c r="V136" s="33"/>
      <c r="W136" s="119" t="s">
        <v>228</v>
      </c>
      <c r="X136" s="117" t="s">
        <v>966</v>
      </c>
      <c r="Y136" s="119" t="s">
        <v>230</v>
      </c>
    </row>
    <row r="137" spans="1:25" ht="15.75" thickBot="1">
      <c r="A137" s="43"/>
      <c r="B137" s="265"/>
      <c r="C137" s="156"/>
      <c r="D137" s="157"/>
      <c r="E137" s="156"/>
      <c r="F137" s="34"/>
      <c r="G137" s="156"/>
      <c r="H137" s="157"/>
      <c r="I137" s="156"/>
      <c r="J137" s="34"/>
      <c r="K137" s="156"/>
      <c r="L137" s="157"/>
      <c r="M137" s="156"/>
      <c r="N137" s="34"/>
      <c r="O137" s="156"/>
      <c r="P137" s="157"/>
      <c r="Q137" s="156"/>
      <c r="R137" s="34"/>
      <c r="S137" s="156"/>
      <c r="T137" s="158"/>
      <c r="U137" s="34"/>
      <c r="V137" s="34"/>
      <c r="W137" s="156"/>
      <c r="X137" s="157"/>
      <c r="Y137" s="156"/>
    </row>
    <row r="138" spans="1:25" ht="15.75" thickTop="1">
      <c r="A138" s="43"/>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row>
    <row r="139" spans="1:25">
      <c r="A139" s="43"/>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row>
    <row r="140" spans="1:25" ht="15" customHeight="1">
      <c r="A140" s="43"/>
      <c r="B140" s="59" t="s">
        <v>951</v>
      </c>
      <c r="C140" s="59"/>
      <c r="D140" s="59"/>
      <c r="E140" s="59"/>
      <c r="F140" s="59"/>
      <c r="G140" s="59"/>
      <c r="H140" s="59"/>
      <c r="I140" s="59"/>
      <c r="J140" s="59"/>
      <c r="K140" s="59"/>
      <c r="L140" s="59"/>
      <c r="M140" s="59"/>
      <c r="N140" s="59"/>
      <c r="O140" s="59"/>
      <c r="P140" s="59"/>
      <c r="Q140" s="59"/>
      <c r="R140" s="59"/>
      <c r="S140" s="59"/>
      <c r="T140" s="59"/>
      <c r="U140" s="59"/>
      <c r="V140" s="59"/>
      <c r="W140" s="59"/>
      <c r="X140" s="59"/>
      <c r="Y140" s="59"/>
    </row>
    <row r="141" spans="1:25" ht="15" customHeight="1">
      <c r="A141" s="43"/>
      <c r="B141" s="59" t="s">
        <v>952</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row>
    <row r="142" spans="1:25" ht="15" customHeight="1">
      <c r="A142" s="43"/>
      <c r="B142" s="59" t="s">
        <v>927</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row>
    <row r="143" spans="1:25" ht="15" customHeight="1">
      <c r="A143" s="43"/>
      <c r="B143" s="59" t="s">
        <v>892</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row>
    <row r="144" spans="1:25">
      <c r="A144" s="4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row>
    <row r="145" spans="1:25">
      <c r="A145" s="43"/>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row>
    <row r="146" spans="1:25">
      <c r="A146" s="43"/>
      <c r="B146" s="40"/>
      <c r="C146" s="266"/>
      <c r="D146" s="266"/>
      <c r="E146" s="266"/>
      <c r="F146" s="40"/>
      <c r="G146" s="266" t="s">
        <v>893</v>
      </c>
      <c r="H146" s="266"/>
      <c r="I146" s="266"/>
      <c r="J146" s="40"/>
      <c r="K146" s="266" t="s">
        <v>894</v>
      </c>
      <c r="L146" s="266"/>
      <c r="M146" s="266"/>
      <c r="N146" s="40"/>
      <c r="O146" s="266" t="s">
        <v>954</v>
      </c>
      <c r="P146" s="266"/>
      <c r="Q146" s="266"/>
      <c r="R146" s="40"/>
      <c r="S146" s="266" t="s">
        <v>896</v>
      </c>
      <c r="T146" s="266"/>
      <c r="U146" s="266"/>
      <c r="V146" s="40"/>
      <c r="W146" s="266" t="s">
        <v>280</v>
      </c>
      <c r="X146" s="266"/>
      <c r="Y146" s="266"/>
    </row>
    <row r="147" spans="1:25" ht="15.75" thickBot="1">
      <c r="A147" s="43"/>
      <c r="B147" s="40"/>
      <c r="C147" s="255" t="s">
        <v>12</v>
      </c>
      <c r="D147" s="255"/>
      <c r="E147" s="255"/>
      <c r="F147" s="40"/>
      <c r="G147" s="255"/>
      <c r="H147" s="255"/>
      <c r="I147" s="255"/>
      <c r="J147" s="40"/>
      <c r="K147" s="255"/>
      <c r="L147" s="255"/>
      <c r="M147" s="255"/>
      <c r="N147" s="40"/>
      <c r="O147" s="255"/>
      <c r="P147" s="255"/>
      <c r="Q147" s="255"/>
      <c r="R147" s="40"/>
      <c r="S147" s="255"/>
      <c r="T147" s="255"/>
      <c r="U147" s="255"/>
      <c r="V147" s="40"/>
      <c r="W147" s="255"/>
      <c r="X147" s="255"/>
      <c r="Y147" s="255"/>
    </row>
    <row r="148" spans="1:25">
      <c r="A148" s="43"/>
      <c r="B148" s="14"/>
      <c r="C148" s="65"/>
      <c r="D148" s="65"/>
      <c r="E148" s="65"/>
      <c r="F148" s="14"/>
      <c r="G148" s="65"/>
      <c r="H148" s="65"/>
      <c r="I148" s="65"/>
      <c r="J148" s="14"/>
      <c r="K148" s="65"/>
      <c r="L148" s="65"/>
      <c r="M148" s="65"/>
      <c r="N148" s="14"/>
      <c r="O148" s="65"/>
      <c r="P148" s="65"/>
      <c r="Q148" s="65"/>
      <c r="R148" s="14"/>
      <c r="S148" s="65"/>
      <c r="T148" s="65"/>
      <c r="U148" s="65"/>
      <c r="V148" s="14"/>
      <c r="W148" s="65"/>
      <c r="X148" s="65"/>
      <c r="Y148" s="65"/>
    </row>
    <row r="149" spans="1:25">
      <c r="A149" s="43"/>
      <c r="B149" s="137" t="s">
        <v>52</v>
      </c>
      <c r="C149" s="137" t="s">
        <v>228</v>
      </c>
      <c r="D149" s="138">
        <v>1418.2</v>
      </c>
      <c r="E149" s="26"/>
      <c r="F149" s="26"/>
      <c r="G149" s="137" t="s">
        <v>228</v>
      </c>
      <c r="H149" s="110">
        <v>259.8</v>
      </c>
      <c r="I149" s="26"/>
      <c r="J149" s="26"/>
      <c r="K149" s="137" t="s">
        <v>228</v>
      </c>
      <c r="L149" s="110">
        <v>83.7</v>
      </c>
      <c r="M149" s="26"/>
      <c r="N149" s="26"/>
      <c r="O149" s="137" t="s">
        <v>228</v>
      </c>
      <c r="P149" s="138">
        <v>1684.1</v>
      </c>
      <c r="Q149" s="26"/>
      <c r="R149" s="26"/>
      <c r="S149" s="137" t="s">
        <v>228</v>
      </c>
      <c r="T149" s="110" t="s">
        <v>937</v>
      </c>
      <c r="U149" s="137" t="s">
        <v>230</v>
      </c>
      <c r="V149" s="26"/>
      <c r="W149" s="137" t="s">
        <v>228</v>
      </c>
      <c r="X149" s="138">
        <v>1427.9</v>
      </c>
      <c r="Y149" s="26"/>
    </row>
    <row r="150" spans="1:25">
      <c r="A150" s="43"/>
      <c r="B150" s="137"/>
      <c r="C150" s="137"/>
      <c r="D150" s="138"/>
      <c r="E150" s="26"/>
      <c r="F150" s="26"/>
      <c r="G150" s="137"/>
      <c r="H150" s="110"/>
      <c r="I150" s="26"/>
      <c r="J150" s="26"/>
      <c r="K150" s="137"/>
      <c r="L150" s="110"/>
      <c r="M150" s="26"/>
      <c r="N150" s="26"/>
      <c r="O150" s="137"/>
      <c r="P150" s="138"/>
      <c r="Q150" s="26"/>
      <c r="R150" s="26"/>
      <c r="S150" s="137"/>
      <c r="T150" s="110"/>
      <c r="U150" s="137"/>
      <c r="V150" s="26"/>
      <c r="W150" s="137"/>
      <c r="X150" s="138"/>
      <c r="Y150" s="26"/>
    </row>
    <row r="151" spans="1:25" ht="26.25">
      <c r="A151" s="43"/>
      <c r="B151" s="132" t="s">
        <v>955</v>
      </c>
      <c r="C151" s="40"/>
      <c r="D151" s="40"/>
      <c r="E151" s="40"/>
      <c r="F151" s="14"/>
      <c r="G151" s="40"/>
      <c r="H151" s="40"/>
      <c r="I151" s="40"/>
      <c r="J151" s="14"/>
      <c r="K151" s="40"/>
      <c r="L151" s="40"/>
      <c r="M151" s="40"/>
      <c r="N151" s="14"/>
      <c r="O151" s="40"/>
      <c r="P151" s="40"/>
      <c r="Q151" s="40"/>
      <c r="R151" s="14"/>
      <c r="S151" s="40"/>
      <c r="T151" s="40"/>
      <c r="U151" s="40"/>
      <c r="V151" s="14"/>
      <c r="W151" s="40"/>
      <c r="X151" s="40"/>
      <c r="Y151" s="40"/>
    </row>
    <row r="152" spans="1:25">
      <c r="A152" s="43"/>
      <c r="B152" s="141" t="s">
        <v>76</v>
      </c>
      <c r="C152" s="110" t="s">
        <v>240</v>
      </c>
      <c r="D152" s="110"/>
      <c r="E152" s="26"/>
      <c r="F152" s="26"/>
      <c r="G152" s="110" t="s">
        <v>405</v>
      </c>
      <c r="H152" s="110"/>
      <c r="I152" s="137" t="s">
        <v>230</v>
      </c>
      <c r="J152" s="26"/>
      <c r="K152" s="110" t="s">
        <v>240</v>
      </c>
      <c r="L152" s="110"/>
      <c r="M152" s="26"/>
      <c r="N152" s="26"/>
      <c r="O152" s="110" t="s">
        <v>240</v>
      </c>
      <c r="P152" s="110"/>
      <c r="Q152" s="26"/>
      <c r="R152" s="26"/>
      <c r="S152" s="110" t="s">
        <v>240</v>
      </c>
      <c r="T152" s="110"/>
      <c r="U152" s="26"/>
      <c r="V152" s="26"/>
      <c r="W152" s="110" t="s">
        <v>405</v>
      </c>
      <c r="X152" s="110"/>
      <c r="Y152" s="137" t="s">
        <v>230</v>
      </c>
    </row>
    <row r="153" spans="1:25">
      <c r="A153" s="43"/>
      <c r="B153" s="141"/>
      <c r="C153" s="110"/>
      <c r="D153" s="110"/>
      <c r="E153" s="26"/>
      <c r="F153" s="26"/>
      <c r="G153" s="110"/>
      <c r="H153" s="110"/>
      <c r="I153" s="137"/>
      <c r="J153" s="26"/>
      <c r="K153" s="110"/>
      <c r="L153" s="110"/>
      <c r="M153" s="26"/>
      <c r="N153" s="26"/>
      <c r="O153" s="110"/>
      <c r="P153" s="110"/>
      <c r="Q153" s="26"/>
      <c r="R153" s="26"/>
      <c r="S153" s="110"/>
      <c r="T153" s="110"/>
      <c r="U153" s="26"/>
      <c r="V153" s="26"/>
      <c r="W153" s="110"/>
      <c r="X153" s="110"/>
      <c r="Y153" s="137"/>
    </row>
    <row r="154" spans="1:25" ht="23.25" customHeight="1">
      <c r="A154" s="43"/>
      <c r="B154" s="139" t="s">
        <v>967</v>
      </c>
      <c r="C154" s="63" t="s">
        <v>240</v>
      </c>
      <c r="D154" s="63"/>
      <c r="E154" s="40"/>
      <c r="F154" s="40"/>
      <c r="G154" s="63">
        <v>2</v>
      </c>
      <c r="H154" s="63"/>
      <c r="I154" s="40"/>
      <c r="J154" s="40"/>
      <c r="K154" s="63" t="s">
        <v>240</v>
      </c>
      <c r="L154" s="63"/>
      <c r="M154" s="40"/>
      <c r="N154" s="40"/>
      <c r="O154" s="63" t="s">
        <v>240</v>
      </c>
      <c r="P154" s="63"/>
      <c r="Q154" s="40"/>
      <c r="R154" s="40"/>
      <c r="S154" s="63" t="s">
        <v>240</v>
      </c>
      <c r="T154" s="63"/>
      <c r="U154" s="40"/>
      <c r="V154" s="40"/>
      <c r="W154" s="63">
        <v>2</v>
      </c>
      <c r="X154" s="63"/>
      <c r="Y154" s="40"/>
    </row>
    <row r="155" spans="1:25">
      <c r="A155" s="43"/>
      <c r="B155" s="139"/>
      <c r="C155" s="63"/>
      <c r="D155" s="63"/>
      <c r="E155" s="40"/>
      <c r="F155" s="40"/>
      <c r="G155" s="63"/>
      <c r="H155" s="63"/>
      <c r="I155" s="40"/>
      <c r="J155" s="40"/>
      <c r="K155" s="63"/>
      <c r="L155" s="63"/>
      <c r="M155" s="40"/>
      <c r="N155" s="40"/>
      <c r="O155" s="63"/>
      <c r="P155" s="63"/>
      <c r="Q155" s="40"/>
      <c r="R155" s="40"/>
      <c r="S155" s="63"/>
      <c r="T155" s="63"/>
      <c r="U155" s="40"/>
      <c r="V155" s="40"/>
      <c r="W155" s="63"/>
      <c r="X155" s="63"/>
      <c r="Y155" s="40"/>
    </row>
    <row r="156" spans="1:25">
      <c r="A156" s="43"/>
      <c r="B156" s="141" t="s">
        <v>78</v>
      </c>
      <c r="C156" s="110" t="s">
        <v>240</v>
      </c>
      <c r="D156" s="110"/>
      <c r="E156" s="26"/>
      <c r="F156" s="26"/>
      <c r="G156" s="110" t="s">
        <v>240</v>
      </c>
      <c r="H156" s="110"/>
      <c r="I156" s="26"/>
      <c r="J156" s="26"/>
      <c r="K156" s="110" t="s">
        <v>240</v>
      </c>
      <c r="L156" s="110"/>
      <c r="M156" s="26"/>
      <c r="N156" s="26"/>
      <c r="O156" s="110">
        <v>1.9</v>
      </c>
      <c r="P156" s="110"/>
      <c r="Q156" s="26"/>
      <c r="R156" s="26"/>
      <c r="S156" s="110" t="s">
        <v>240</v>
      </c>
      <c r="T156" s="110"/>
      <c r="U156" s="26"/>
      <c r="V156" s="26"/>
      <c r="W156" s="110">
        <v>1.9</v>
      </c>
      <c r="X156" s="110"/>
      <c r="Y156" s="26"/>
    </row>
    <row r="157" spans="1:25" ht="15.75" thickBot="1">
      <c r="A157" s="43"/>
      <c r="B157" s="149"/>
      <c r="C157" s="150"/>
      <c r="D157" s="150"/>
      <c r="E157" s="68"/>
      <c r="F157" s="68"/>
      <c r="G157" s="150"/>
      <c r="H157" s="150"/>
      <c r="I157" s="68"/>
      <c r="J157" s="68"/>
      <c r="K157" s="150"/>
      <c r="L157" s="150"/>
      <c r="M157" s="68"/>
      <c r="N157" s="68"/>
      <c r="O157" s="150"/>
      <c r="P157" s="150"/>
      <c r="Q157" s="68"/>
      <c r="R157" s="68"/>
      <c r="S157" s="150"/>
      <c r="T157" s="150"/>
      <c r="U157" s="68"/>
      <c r="V157" s="68"/>
      <c r="W157" s="150"/>
      <c r="X157" s="150"/>
      <c r="Y157" s="68"/>
    </row>
    <row r="158" spans="1:25">
      <c r="A158" s="43"/>
      <c r="B158" s="263" t="s">
        <v>958</v>
      </c>
      <c r="C158" s="113" t="s">
        <v>240</v>
      </c>
      <c r="D158" s="113"/>
      <c r="E158" s="73"/>
      <c r="F158" s="73"/>
      <c r="G158" s="113" t="s">
        <v>968</v>
      </c>
      <c r="H158" s="113"/>
      <c r="I158" s="95" t="s">
        <v>230</v>
      </c>
      <c r="J158" s="73"/>
      <c r="K158" s="113" t="s">
        <v>240</v>
      </c>
      <c r="L158" s="113"/>
      <c r="M158" s="73"/>
      <c r="N158" s="73"/>
      <c r="O158" s="113">
        <v>1.9</v>
      </c>
      <c r="P158" s="113"/>
      <c r="Q158" s="73"/>
      <c r="R158" s="73"/>
      <c r="S158" s="113" t="s">
        <v>240</v>
      </c>
      <c r="T158" s="113"/>
      <c r="U158" s="73"/>
      <c r="V158" s="73"/>
      <c r="W158" s="113" t="s">
        <v>462</v>
      </c>
      <c r="X158" s="113"/>
      <c r="Y158" s="95" t="s">
        <v>230</v>
      </c>
    </row>
    <row r="159" spans="1:25" ht="15.75" thickBot="1">
      <c r="A159" s="43"/>
      <c r="B159" s="143"/>
      <c r="C159" s="114"/>
      <c r="D159" s="114"/>
      <c r="E159" s="41"/>
      <c r="F159" s="41"/>
      <c r="G159" s="114"/>
      <c r="H159" s="114"/>
      <c r="I159" s="155"/>
      <c r="J159" s="41"/>
      <c r="K159" s="114"/>
      <c r="L159" s="114"/>
      <c r="M159" s="41"/>
      <c r="N159" s="41"/>
      <c r="O159" s="114"/>
      <c r="P159" s="114"/>
      <c r="Q159" s="41"/>
      <c r="R159" s="41"/>
      <c r="S159" s="114"/>
      <c r="T159" s="114"/>
      <c r="U159" s="41"/>
      <c r="V159" s="41"/>
      <c r="W159" s="114"/>
      <c r="X159" s="114"/>
      <c r="Y159" s="155"/>
    </row>
    <row r="160" spans="1:25">
      <c r="A160" s="43"/>
      <c r="B160" s="14"/>
      <c r="C160" s="73"/>
      <c r="D160" s="73"/>
      <c r="E160" s="73"/>
      <c r="F160" s="14"/>
      <c r="G160" s="73"/>
      <c r="H160" s="73"/>
      <c r="I160" s="73"/>
      <c r="J160" s="14"/>
      <c r="K160" s="73"/>
      <c r="L160" s="73"/>
      <c r="M160" s="73"/>
      <c r="N160" s="14"/>
      <c r="O160" s="73"/>
      <c r="P160" s="73"/>
      <c r="Q160" s="73"/>
      <c r="R160" s="14"/>
      <c r="S160" s="73"/>
      <c r="T160" s="73"/>
      <c r="U160" s="73"/>
      <c r="V160" s="14"/>
      <c r="W160" s="73"/>
      <c r="X160" s="73"/>
      <c r="Y160" s="73"/>
    </row>
    <row r="161" spans="1:25">
      <c r="A161" s="43"/>
      <c r="B161" s="137" t="s">
        <v>80</v>
      </c>
      <c r="C161" s="138">
        <v>1418.2</v>
      </c>
      <c r="D161" s="138"/>
      <c r="E161" s="26"/>
      <c r="F161" s="26"/>
      <c r="G161" s="110">
        <v>256</v>
      </c>
      <c r="H161" s="110"/>
      <c r="I161" s="26"/>
      <c r="J161" s="26"/>
      <c r="K161" s="110">
        <v>83.7</v>
      </c>
      <c r="L161" s="110"/>
      <c r="M161" s="26"/>
      <c r="N161" s="26"/>
      <c r="O161" s="138">
        <v>1686</v>
      </c>
      <c r="P161" s="138"/>
      <c r="Q161" s="26"/>
      <c r="R161" s="26"/>
      <c r="S161" s="110" t="s">
        <v>937</v>
      </c>
      <c r="T161" s="110"/>
      <c r="U161" s="137" t="s">
        <v>230</v>
      </c>
      <c r="V161" s="26"/>
      <c r="W161" s="138">
        <v>1426</v>
      </c>
      <c r="X161" s="138"/>
      <c r="Y161" s="26"/>
    </row>
    <row r="162" spans="1:25">
      <c r="A162" s="43"/>
      <c r="B162" s="137"/>
      <c r="C162" s="138"/>
      <c r="D162" s="138"/>
      <c r="E162" s="26"/>
      <c r="F162" s="26"/>
      <c r="G162" s="110"/>
      <c r="H162" s="110"/>
      <c r="I162" s="26"/>
      <c r="J162" s="26"/>
      <c r="K162" s="110"/>
      <c r="L162" s="110"/>
      <c r="M162" s="26"/>
      <c r="N162" s="26"/>
      <c r="O162" s="138"/>
      <c r="P162" s="138"/>
      <c r="Q162" s="26"/>
      <c r="R162" s="26"/>
      <c r="S162" s="110"/>
      <c r="T162" s="110"/>
      <c r="U162" s="137"/>
      <c r="V162" s="26"/>
      <c r="W162" s="138"/>
      <c r="X162" s="138"/>
      <c r="Y162" s="26"/>
    </row>
    <row r="163" spans="1:25" ht="22.5" customHeight="1">
      <c r="A163" s="43"/>
      <c r="B163" s="139" t="s">
        <v>81</v>
      </c>
      <c r="C163" s="63" t="s">
        <v>240</v>
      </c>
      <c r="D163" s="63"/>
      <c r="E163" s="40"/>
      <c r="F163" s="40"/>
      <c r="G163" s="63" t="s">
        <v>240</v>
      </c>
      <c r="H163" s="63"/>
      <c r="I163" s="40"/>
      <c r="J163" s="40"/>
      <c r="K163" s="63" t="s">
        <v>240</v>
      </c>
      <c r="L163" s="63"/>
      <c r="M163" s="40"/>
      <c r="N163" s="40"/>
      <c r="O163" s="63" t="s">
        <v>938</v>
      </c>
      <c r="P163" s="63"/>
      <c r="Q163" s="142" t="s">
        <v>230</v>
      </c>
      <c r="R163" s="40"/>
      <c r="S163" s="63" t="s">
        <v>240</v>
      </c>
      <c r="T163" s="63"/>
      <c r="U163" s="40"/>
      <c r="V163" s="40"/>
      <c r="W163" s="63" t="s">
        <v>938</v>
      </c>
      <c r="X163" s="63"/>
      <c r="Y163" s="142" t="s">
        <v>230</v>
      </c>
    </row>
    <row r="164" spans="1:25" ht="15.75" thickBot="1">
      <c r="A164" s="43"/>
      <c r="B164" s="143"/>
      <c r="C164" s="114"/>
      <c r="D164" s="114"/>
      <c r="E164" s="41"/>
      <c r="F164" s="41"/>
      <c r="G164" s="114"/>
      <c r="H164" s="114"/>
      <c r="I164" s="41"/>
      <c r="J164" s="41"/>
      <c r="K164" s="114"/>
      <c r="L164" s="114"/>
      <c r="M164" s="41"/>
      <c r="N164" s="41"/>
      <c r="O164" s="114"/>
      <c r="P164" s="114"/>
      <c r="Q164" s="155"/>
      <c r="R164" s="41"/>
      <c r="S164" s="114"/>
      <c r="T164" s="114"/>
      <c r="U164" s="41"/>
      <c r="V164" s="41"/>
      <c r="W164" s="114"/>
      <c r="X164" s="114"/>
      <c r="Y164" s="155"/>
    </row>
    <row r="165" spans="1:25">
      <c r="A165" s="43"/>
      <c r="B165" s="264" t="s">
        <v>82</v>
      </c>
      <c r="C165" s="119" t="s">
        <v>228</v>
      </c>
      <c r="D165" s="147">
        <v>1418.2</v>
      </c>
      <c r="E165" s="33"/>
      <c r="F165" s="33"/>
      <c r="G165" s="119" t="s">
        <v>228</v>
      </c>
      <c r="H165" s="117">
        <v>256</v>
      </c>
      <c r="I165" s="33"/>
      <c r="J165" s="33"/>
      <c r="K165" s="119" t="s">
        <v>228</v>
      </c>
      <c r="L165" s="117">
        <v>83.7</v>
      </c>
      <c r="M165" s="33"/>
      <c r="N165" s="33"/>
      <c r="O165" s="119" t="s">
        <v>228</v>
      </c>
      <c r="P165" s="147">
        <v>1676.3</v>
      </c>
      <c r="Q165" s="33"/>
      <c r="R165" s="33"/>
      <c r="S165" s="119" t="s">
        <v>228</v>
      </c>
      <c r="T165" s="117" t="s">
        <v>937</v>
      </c>
      <c r="U165" s="119" t="s">
        <v>230</v>
      </c>
      <c r="V165" s="33"/>
      <c r="W165" s="119" t="s">
        <v>228</v>
      </c>
      <c r="X165" s="147">
        <v>1416.3</v>
      </c>
      <c r="Y165" s="33"/>
    </row>
    <row r="166" spans="1:25" ht="15.75" thickBot="1">
      <c r="A166" s="43"/>
      <c r="B166" s="265"/>
      <c r="C166" s="156"/>
      <c r="D166" s="158"/>
      <c r="E166" s="34"/>
      <c r="F166" s="34"/>
      <c r="G166" s="156"/>
      <c r="H166" s="157"/>
      <c r="I166" s="34"/>
      <c r="J166" s="34"/>
      <c r="K166" s="156"/>
      <c r="L166" s="157"/>
      <c r="M166" s="34"/>
      <c r="N166" s="34"/>
      <c r="O166" s="156"/>
      <c r="P166" s="158"/>
      <c r="Q166" s="34"/>
      <c r="R166" s="34"/>
      <c r="S166" s="156"/>
      <c r="T166" s="157"/>
      <c r="U166" s="156"/>
      <c r="V166" s="34"/>
      <c r="W166" s="156"/>
      <c r="X166" s="158"/>
      <c r="Y166" s="34"/>
    </row>
    <row r="167" spans="1:25" ht="15.75" thickTop="1">
      <c r="A167" s="43"/>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row>
    <row r="168" spans="1:25">
      <c r="A168" s="43"/>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row>
    <row r="169" spans="1:25">
      <c r="A169" s="43"/>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row>
    <row r="170" spans="1:25" ht="15" customHeight="1">
      <c r="A170" s="43"/>
      <c r="B170" s="59" t="s">
        <v>951</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row>
    <row r="171" spans="1:25" ht="15" customHeight="1">
      <c r="A171" s="43"/>
      <c r="B171" s="59" t="s">
        <v>952</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row>
    <row r="172" spans="1:25" ht="15" customHeight="1">
      <c r="A172" s="43"/>
      <c r="B172" s="59" t="s">
        <v>939</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row>
    <row r="173" spans="1:25" ht="15" customHeight="1">
      <c r="A173" s="43"/>
      <c r="B173" s="59" t="s">
        <v>892</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row>
    <row r="174" spans="1:25">
      <c r="A174" s="43"/>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row>
    <row r="175" spans="1:25">
      <c r="A175" s="43"/>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row>
    <row r="176" spans="1:25">
      <c r="A176" s="43"/>
      <c r="B176" s="40"/>
      <c r="C176" s="266"/>
      <c r="D176" s="266"/>
      <c r="E176" s="266"/>
      <c r="F176" s="40"/>
      <c r="G176" s="266" t="s">
        <v>893</v>
      </c>
      <c r="H176" s="266"/>
      <c r="I176" s="266"/>
      <c r="J176" s="40"/>
      <c r="K176" s="266" t="s">
        <v>894</v>
      </c>
      <c r="L176" s="266"/>
      <c r="M176" s="266"/>
      <c r="N176" s="40"/>
      <c r="O176" s="266" t="s">
        <v>954</v>
      </c>
      <c r="P176" s="266"/>
      <c r="Q176" s="266"/>
      <c r="R176" s="40"/>
      <c r="S176" s="266" t="s">
        <v>896</v>
      </c>
      <c r="T176" s="266"/>
      <c r="U176" s="266"/>
      <c r="V176" s="40"/>
      <c r="W176" s="266" t="s">
        <v>280</v>
      </c>
      <c r="X176" s="266"/>
      <c r="Y176" s="266"/>
    </row>
    <row r="177" spans="1:25" ht="15.75" thickBot="1">
      <c r="A177" s="43"/>
      <c r="B177" s="40"/>
      <c r="C177" s="255" t="s">
        <v>12</v>
      </c>
      <c r="D177" s="255"/>
      <c r="E177" s="255"/>
      <c r="F177" s="40"/>
      <c r="G177" s="255"/>
      <c r="H177" s="255"/>
      <c r="I177" s="255"/>
      <c r="J177" s="40"/>
      <c r="K177" s="255"/>
      <c r="L177" s="255"/>
      <c r="M177" s="255"/>
      <c r="N177" s="267"/>
      <c r="O177" s="255"/>
      <c r="P177" s="255"/>
      <c r="Q177" s="255"/>
      <c r="R177" s="40"/>
      <c r="S177" s="255"/>
      <c r="T177" s="255"/>
      <c r="U177" s="255"/>
      <c r="V177" s="40"/>
      <c r="W177" s="255"/>
      <c r="X177" s="255"/>
      <c r="Y177" s="255"/>
    </row>
    <row r="178" spans="1:25">
      <c r="A178" s="43"/>
      <c r="B178" s="14"/>
      <c r="C178" s="65"/>
      <c r="D178" s="65"/>
      <c r="E178" s="65"/>
      <c r="F178" s="14"/>
      <c r="G178" s="65"/>
      <c r="H178" s="65"/>
      <c r="I178" s="65"/>
      <c r="J178" s="14"/>
      <c r="K178" s="65"/>
      <c r="L178" s="65"/>
      <c r="M178" s="65"/>
      <c r="N178" s="14"/>
      <c r="O178" s="65"/>
      <c r="P178" s="65"/>
      <c r="Q178" s="65"/>
      <c r="R178" s="14"/>
      <c r="S178" s="65"/>
      <c r="T178" s="65"/>
      <c r="U178" s="65"/>
      <c r="V178" s="14"/>
      <c r="W178" s="65"/>
      <c r="X178" s="65"/>
      <c r="Y178" s="65"/>
    </row>
    <row r="179" spans="1:25">
      <c r="A179" s="43"/>
      <c r="B179" s="137" t="s">
        <v>52</v>
      </c>
      <c r="C179" s="137" t="s">
        <v>228</v>
      </c>
      <c r="D179" s="138">
        <v>1169.7</v>
      </c>
      <c r="E179" s="26"/>
      <c r="F179" s="26"/>
      <c r="G179" s="137" t="s">
        <v>228</v>
      </c>
      <c r="H179" s="110">
        <v>256.2</v>
      </c>
      <c r="I179" s="26"/>
      <c r="J179" s="26"/>
      <c r="K179" s="137" t="s">
        <v>228</v>
      </c>
      <c r="L179" s="110">
        <v>189.2</v>
      </c>
      <c r="M179" s="26"/>
      <c r="N179" s="26"/>
      <c r="O179" s="137" t="s">
        <v>228</v>
      </c>
      <c r="P179" s="138">
        <v>1419.6</v>
      </c>
      <c r="Q179" s="26"/>
      <c r="R179" s="26"/>
      <c r="S179" s="137" t="s">
        <v>228</v>
      </c>
      <c r="T179" s="110" t="s">
        <v>950</v>
      </c>
      <c r="U179" s="137" t="s">
        <v>230</v>
      </c>
      <c r="V179" s="26"/>
      <c r="W179" s="137" t="s">
        <v>228</v>
      </c>
      <c r="X179" s="138">
        <v>1176.7</v>
      </c>
      <c r="Y179" s="26"/>
    </row>
    <row r="180" spans="1:25">
      <c r="A180" s="43"/>
      <c r="B180" s="137"/>
      <c r="C180" s="137"/>
      <c r="D180" s="138"/>
      <c r="E180" s="26"/>
      <c r="F180" s="26"/>
      <c r="G180" s="137"/>
      <c r="H180" s="110"/>
      <c r="I180" s="26"/>
      <c r="J180" s="26"/>
      <c r="K180" s="137"/>
      <c r="L180" s="110"/>
      <c r="M180" s="26"/>
      <c r="N180" s="26"/>
      <c r="O180" s="137"/>
      <c r="P180" s="138"/>
      <c r="Q180" s="26"/>
      <c r="R180" s="26"/>
      <c r="S180" s="137"/>
      <c r="T180" s="110"/>
      <c r="U180" s="137"/>
      <c r="V180" s="26"/>
      <c r="W180" s="137"/>
      <c r="X180" s="138"/>
      <c r="Y180" s="26"/>
    </row>
    <row r="181" spans="1:25" ht="26.25">
      <c r="A181" s="43"/>
      <c r="B181" s="132" t="s">
        <v>75</v>
      </c>
      <c r="C181" s="40"/>
      <c r="D181" s="40"/>
      <c r="E181" s="40"/>
      <c r="F181" s="14"/>
      <c r="G181" s="40"/>
      <c r="H181" s="40"/>
      <c r="I181" s="40"/>
      <c r="J181" s="14"/>
      <c r="K181" s="40"/>
      <c r="L181" s="40"/>
      <c r="M181" s="40"/>
      <c r="N181" s="14"/>
      <c r="O181" s="40"/>
      <c r="P181" s="40"/>
      <c r="Q181" s="40"/>
      <c r="R181" s="14"/>
      <c r="S181" s="40"/>
      <c r="T181" s="40"/>
      <c r="U181" s="40"/>
      <c r="V181" s="14"/>
      <c r="W181" s="40"/>
      <c r="X181" s="40"/>
      <c r="Y181" s="40"/>
    </row>
    <row r="182" spans="1:25">
      <c r="A182" s="43"/>
      <c r="B182" s="141" t="s">
        <v>76</v>
      </c>
      <c r="C182" s="110" t="s">
        <v>240</v>
      </c>
      <c r="D182" s="110"/>
      <c r="E182" s="26"/>
      <c r="F182" s="26"/>
      <c r="G182" s="110">
        <v>6.3</v>
      </c>
      <c r="H182" s="110"/>
      <c r="I182" s="26"/>
      <c r="J182" s="26"/>
      <c r="K182" s="110" t="s">
        <v>240</v>
      </c>
      <c r="L182" s="110"/>
      <c r="M182" s="26"/>
      <c r="N182" s="26"/>
      <c r="O182" s="110">
        <v>2.4</v>
      </c>
      <c r="P182" s="110"/>
      <c r="Q182" s="26"/>
      <c r="R182" s="26"/>
      <c r="S182" s="110" t="s">
        <v>240</v>
      </c>
      <c r="T182" s="110"/>
      <c r="U182" s="26"/>
      <c r="V182" s="26"/>
      <c r="W182" s="110">
        <v>8.6999999999999993</v>
      </c>
      <c r="X182" s="110"/>
      <c r="Y182" s="26"/>
    </row>
    <row r="183" spans="1:25">
      <c r="A183" s="43"/>
      <c r="B183" s="141"/>
      <c r="C183" s="110"/>
      <c r="D183" s="110"/>
      <c r="E183" s="26"/>
      <c r="F183" s="26"/>
      <c r="G183" s="110"/>
      <c r="H183" s="110"/>
      <c r="I183" s="26"/>
      <c r="J183" s="26"/>
      <c r="K183" s="110"/>
      <c r="L183" s="110"/>
      <c r="M183" s="26"/>
      <c r="N183" s="26"/>
      <c r="O183" s="110"/>
      <c r="P183" s="110"/>
      <c r="Q183" s="26"/>
      <c r="R183" s="26"/>
      <c r="S183" s="110"/>
      <c r="T183" s="110"/>
      <c r="U183" s="26"/>
      <c r="V183" s="26"/>
      <c r="W183" s="110"/>
      <c r="X183" s="110"/>
      <c r="Y183" s="26"/>
    </row>
    <row r="184" spans="1:25" ht="23.25" customHeight="1">
      <c r="A184" s="43"/>
      <c r="B184" s="139" t="s">
        <v>969</v>
      </c>
      <c r="C184" s="63" t="s">
        <v>240</v>
      </c>
      <c r="D184" s="63"/>
      <c r="E184" s="40"/>
      <c r="F184" s="40"/>
      <c r="G184" s="63">
        <v>0.2</v>
      </c>
      <c r="H184" s="63"/>
      <c r="I184" s="40"/>
      <c r="J184" s="40"/>
      <c r="K184" s="63" t="s">
        <v>240</v>
      </c>
      <c r="L184" s="63"/>
      <c r="M184" s="40"/>
      <c r="N184" s="40"/>
      <c r="O184" s="63" t="s">
        <v>695</v>
      </c>
      <c r="P184" s="63"/>
      <c r="Q184" s="142" t="s">
        <v>230</v>
      </c>
      <c r="R184" s="40"/>
      <c r="S184" s="63" t="s">
        <v>240</v>
      </c>
      <c r="T184" s="63"/>
      <c r="U184" s="40"/>
      <c r="V184" s="40"/>
      <c r="W184" s="63" t="s">
        <v>240</v>
      </c>
      <c r="X184" s="63"/>
      <c r="Y184" s="40"/>
    </row>
    <row r="185" spans="1:25">
      <c r="A185" s="43"/>
      <c r="B185" s="139"/>
      <c r="C185" s="63"/>
      <c r="D185" s="63"/>
      <c r="E185" s="40"/>
      <c r="F185" s="40"/>
      <c r="G185" s="63"/>
      <c r="H185" s="63"/>
      <c r="I185" s="40"/>
      <c r="J185" s="40"/>
      <c r="K185" s="63"/>
      <c r="L185" s="63"/>
      <c r="M185" s="40"/>
      <c r="N185" s="40"/>
      <c r="O185" s="63"/>
      <c r="P185" s="63"/>
      <c r="Q185" s="142"/>
      <c r="R185" s="40"/>
      <c r="S185" s="63"/>
      <c r="T185" s="63"/>
      <c r="U185" s="40"/>
      <c r="V185" s="40"/>
      <c r="W185" s="63"/>
      <c r="X185" s="63"/>
      <c r="Y185" s="40"/>
    </row>
    <row r="186" spans="1:25">
      <c r="A186" s="43"/>
      <c r="B186" s="141" t="s">
        <v>78</v>
      </c>
      <c r="C186" s="110" t="s">
        <v>240</v>
      </c>
      <c r="D186" s="110"/>
      <c r="E186" s="26"/>
      <c r="F186" s="26"/>
      <c r="G186" s="110" t="s">
        <v>240</v>
      </c>
      <c r="H186" s="110"/>
      <c r="I186" s="26"/>
      <c r="J186" s="26"/>
      <c r="K186" s="110" t="s">
        <v>240</v>
      </c>
      <c r="L186" s="110"/>
      <c r="M186" s="26"/>
      <c r="N186" s="26"/>
      <c r="O186" s="110">
        <v>2.8</v>
      </c>
      <c r="P186" s="110"/>
      <c r="Q186" s="26"/>
      <c r="R186" s="26"/>
      <c r="S186" s="110" t="s">
        <v>240</v>
      </c>
      <c r="T186" s="110"/>
      <c r="U186" s="26"/>
      <c r="V186" s="26"/>
      <c r="W186" s="110">
        <v>2.8</v>
      </c>
      <c r="X186" s="110"/>
      <c r="Y186" s="26"/>
    </row>
    <row r="187" spans="1:25" ht="15.75" thickBot="1">
      <c r="A187" s="43"/>
      <c r="B187" s="149"/>
      <c r="C187" s="150"/>
      <c r="D187" s="150"/>
      <c r="E187" s="68"/>
      <c r="F187" s="68"/>
      <c r="G187" s="150"/>
      <c r="H187" s="150"/>
      <c r="I187" s="68"/>
      <c r="J187" s="68"/>
      <c r="K187" s="150"/>
      <c r="L187" s="150"/>
      <c r="M187" s="68"/>
      <c r="N187" s="68"/>
      <c r="O187" s="150"/>
      <c r="P187" s="150"/>
      <c r="Q187" s="68"/>
      <c r="R187" s="68"/>
      <c r="S187" s="150"/>
      <c r="T187" s="150"/>
      <c r="U187" s="68"/>
      <c r="V187" s="68"/>
      <c r="W187" s="150"/>
      <c r="X187" s="150"/>
      <c r="Y187" s="68"/>
    </row>
    <row r="188" spans="1:25">
      <c r="A188" s="43"/>
      <c r="B188" s="263" t="s">
        <v>970</v>
      </c>
      <c r="C188" s="113" t="s">
        <v>240</v>
      </c>
      <c r="D188" s="113"/>
      <c r="E188" s="73"/>
      <c r="F188" s="73"/>
      <c r="G188" s="113">
        <v>6.5</v>
      </c>
      <c r="H188" s="113"/>
      <c r="I188" s="73"/>
      <c r="J188" s="73"/>
      <c r="K188" s="113" t="s">
        <v>240</v>
      </c>
      <c r="L188" s="113"/>
      <c r="M188" s="73"/>
      <c r="N188" s="73"/>
      <c r="O188" s="113">
        <v>5</v>
      </c>
      <c r="P188" s="113"/>
      <c r="Q188" s="73"/>
      <c r="R188" s="73"/>
      <c r="S188" s="113" t="s">
        <v>240</v>
      </c>
      <c r="T188" s="113"/>
      <c r="U188" s="73"/>
      <c r="V188" s="73"/>
      <c r="W188" s="113">
        <v>11.5</v>
      </c>
      <c r="X188" s="113"/>
      <c r="Y188" s="73"/>
    </row>
    <row r="189" spans="1:25" ht="15.75" thickBot="1">
      <c r="A189" s="43"/>
      <c r="B189" s="143"/>
      <c r="C189" s="114"/>
      <c r="D189" s="114"/>
      <c r="E189" s="41"/>
      <c r="F189" s="41"/>
      <c r="G189" s="114"/>
      <c r="H189" s="114"/>
      <c r="I189" s="41"/>
      <c r="J189" s="41"/>
      <c r="K189" s="114"/>
      <c r="L189" s="114"/>
      <c r="M189" s="41"/>
      <c r="N189" s="41"/>
      <c r="O189" s="114"/>
      <c r="P189" s="114"/>
      <c r="Q189" s="41"/>
      <c r="R189" s="41"/>
      <c r="S189" s="114"/>
      <c r="T189" s="114"/>
      <c r="U189" s="41"/>
      <c r="V189" s="41"/>
      <c r="W189" s="114"/>
      <c r="X189" s="114"/>
      <c r="Y189" s="41"/>
    </row>
    <row r="190" spans="1:25">
      <c r="A190" s="43"/>
      <c r="B190" s="14"/>
      <c r="C190" s="73"/>
      <c r="D190" s="73"/>
      <c r="E190" s="73"/>
      <c r="F190" s="14"/>
      <c r="G190" s="73"/>
      <c r="H190" s="73"/>
      <c r="I190" s="73"/>
      <c r="J190" s="14"/>
      <c r="K190" s="73"/>
      <c r="L190" s="73"/>
      <c r="M190" s="73"/>
      <c r="N190" s="14"/>
      <c r="O190" s="73"/>
      <c r="P190" s="73"/>
      <c r="Q190" s="73"/>
      <c r="R190" s="14"/>
      <c r="S190" s="73"/>
      <c r="T190" s="73"/>
      <c r="U190" s="73"/>
      <c r="V190" s="14"/>
      <c r="W190" s="73"/>
      <c r="X190" s="73"/>
      <c r="Y190" s="73"/>
    </row>
    <row r="191" spans="1:25">
      <c r="A191" s="43"/>
      <c r="B191" s="137" t="s">
        <v>80</v>
      </c>
      <c r="C191" s="138">
        <v>1169.7</v>
      </c>
      <c r="D191" s="138"/>
      <c r="E191" s="26"/>
      <c r="F191" s="26"/>
      <c r="G191" s="110">
        <v>262.7</v>
      </c>
      <c r="H191" s="110"/>
      <c r="I191" s="26"/>
      <c r="J191" s="26"/>
      <c r="K191" s="110">
        <v>189.2</v>
      </c>
      <c r="L191" s="110"/>
      <c r="M191" s="26"/>
      <c r="N191" s="26"/>
      <c r="O191" s="138">
        <v>1424.6</v>
      </c>
      <c r="P191" s="138"/>
      <c r="Q191" s="26"/>
      <c r="R191" s="26"/>
      <c r="S191" s="110" t="s">
        <v>950</v>
      </c>
      <c r="T191" s="110"/>
      <c r="U191" s="137" t="s">
        <v>230</v>
      </c>
      <c r="V191" s="26"/>
      <c r="W191" s="138">
        <v>1188.2</v>
      </c>
      <c r="X191" s="138"/>
      <c r="Y191" s="26"/>
    </row>
    <row r="192" spans="1:25">
      <c r="A192" s="43"/>
      <c r="B192" s="137"/>
      <c r="C192" s="138"/>
      <c r="D192" s="138"/>
      <c r="E192" s="26"/>
      <c r="F192" s="26"/>
      <c r="G192" s="110"/>
      <c r="H192" s="110"/>
      <c r="I192" s="26"/>
      <c r="J192" s="26"/>
      <c r="K192" s="110"/>
      <c r="L192" s="110"/>
      <c r="M192" s="26"/>
      <c r="N192" s="26"/>
      <c r="O192" s="138"/>
      <c r="P192" s="138"/>
      <c r="Q192" s="26"/>
      <c r="R192" s="26"/>
      <c r="S192" s="110"/>
      <c r="T192" s="110"/>
      <c r="U192" s="137"/>
      <c r="V192" s="26"/>
      <c r="W192" s="138"/>
      <c r="X192" s="138"/>
      <c r="Y192" s="26"/>
    </row>
    <row r="193" spans="1:25" ht="22.5" customHeight="1">
      <c r="A193" s="43"/>
      <c r="B193" s="139" t="s">
        <v>81</v>
      </c>
      <c r="C193" s="63" t="s">
        <v>240</v>
      </c>
      <c r="D193" s="63"/>
      <c r="E193" s="40"/>
      <c r="F193" s="40"/>
      <c r="G193" s="63" t="s">
        <v>240</v>
      </c>
      <c r="H193" s="63"/>
      <c r="I193" s="40"/>
      <c r="J193" s="40"/>
      <c r="K193" s="63" t="s">
        <v>240</v>
      </c>
      <c r="L193" s="63"/>
      <c r="M193" s="40"/>
      <c r="N193" s="40"/>
      <c r="O193" s="63" t="s">
        <v>486</v>
      </c>
      <c r="P193" s="63"/>
      <c r="Q193" s="142" t="s">
        <v>230</v>
      </c>
      <c r="R193" s="40"/>
      <c r="S193" s="63" t="s">
        <v>240</v>
      </c>
      <c r="T193" s="63"/>
      <c r="U193" s="40"/>
      <c r="V193" s="40"/>
      <c r="W193" s="63" t="s">
        <v>486</v>
      </c>
      <c r="X193" s="63"/>
      <c r="Y193" s="142" t="s">
        <v>230</v>
      </c>
    </row>
    <row r="194" spans="1:25" ht="15.75" thickBot="1">
      <c r="A194" s="43"/>
      <c r="B194" s="143"/>
      <c r="C194" s="114"/>
      <c r="D194" s="114"/>
      <c r="E194" s="41"/>
      <c r="F194" s="41"/>
      <c r="G194" s="114"/>
      <c r="H194" s="114"/>
      <c r="I194" s="41"/>
      <c r="J194" s="41"/>
      <c r="K194" s="114"/>
      <c r="L194" s="114"/>
      <c r="M194" s="41"/>
      <c r="N194" s="41"/>
      <c r="O194" s="114"/>
      <c r="P194" s="114"/>
      <c r="Q194" s="155"/>
      <c r="R194" s="41"/>
      <c r="S194" s="114"/>
      <c r="T194" s="114"/>
      <c r="U194" s="41"/>
      <c r="V194" s="41"/>
      <c r="W194" s="114"/>
      <c r="X194" s="114"/>
      <c r="Y194" s="155"/>
    </row>
    <row r="195" spans="1:25">
      <c r="A195" s="43"/>
      <c r="B195" s="264" t="s">
        <v>82</v>
      </c>
      <c r="C195" s="119" t="s">
        <v>228</v>
      </c>
      <c r="D195" s="147">
        <v>1169.7</v>
      </c>
      <c r="E195" s="33"/>
      <c r="F195" s="33"/>
      <c r="G195" s="119" t="s">
        <v>228</v>
      </c>
      <c r="H195" s="117">
        <v>262.7</v>
      </c>
      <c r="I195" s="33"/>
      <c r="J195" s="33"/>
      <c r="K195" s="119" t="s">
        <v>228</v>
      </c>
      <c r="L195" s="117">
        <v>189.2</v>
      </c>
      <c r="M195" s="33"/>
      <c r="N195" s="33"/>
      <c r="O195" s="119" t="s">
        <v>228</v>
      </c>
      <c r="P195" s="147">
        <v>1417.6</v>
      </c>
      <c r="Q195" s="33"/>
      <c r="R195" s="33"/>
      <c r="S195" s="119" t="s">
        <v>228</v>
      </c>
      <c r="T195" s="117" t="s">
        <v>950</v>
      </c>
      <c r="U195" s="119" t="s">
        <v>230</v>
      </c>
      <c r="V195" s="33"/>
      <c r="W195" s="119" t="s">
        <v>228</v>
      </c>
      <c r="X195" s="147">
        <v>1181.2</v>
      </c>
      <c r="Y195" s="33"/>
    </row>
    <row r="196" spans="1:25" ht="15.75" thickBot="1">
      <c r="A196" s="43"/>
      <c r="B196" s="265"/>
      <c r="C196" s="156"/>
      <c r="D196" s="158"/>
      <c r="E196" s="34"/>
      <c r="F196" s="34"/>
      <c r="G196" s="156"/>
      <c r="H196" s="157"/>
      <c r="I196" s="34"/>
      <c r="J196" s="34"/>
      <c r="K196" s="156"/>
      <c r="L196" s="157"/>
      <c r="M196" s="34"/>
      <c r="N196" s="34"/>
      <c r="O196" s="156"/>
      <c r="P196" s="158"/>
      <c r="Q196" s="34"/>
      <c r="R196" s="34"/>
      <c r="S196" s="156"/>
      <c r="T196" s="157"/>
      <c r="U196" s="156"/>
      <c r="V196" s="34"/>
      <c r="W196" s="156"/>
      <c r="X196" s="158"/>
      <c r="Y196" s="34"/>
    </row>
    <row r="197" spans="1:25" ht="15.75" thickTop="1">
      <c r="A197" s="43" t="s">
        <v>1240</v>
      </c>
      <c r="B197" s="281"/>
      <c r="C197" s="281"/>
      <c r="D197" s="281"/>
      <c r="E197" s="281"/>
      <c r="F197" s="281"/>
      <c r="G197" s="281"/>
      <c r="H197" s="281"/>
      <c r="I197" s="281"/>
      <c r="J197" s="281"/>
      <c r="K197" s="281"/>
      <c r="L197" s="281"/>
      <c r="M197" s="281"/>
      <c r="N197" s="281"/>
      <c r="O197" s="281"/>
      <c r="P197" s="281"/>
      <c r="Q197" s="281"/>
      <c r="R197" s="281"/>
      <c r="S197" s="281"/>
      <c r="T197" s="281"/>
      <c r="U197" s="281"/>
      <c r="V197" s="281"/>
      <c r="W197" s="281"/>
      <c r="X197" s="281"/>
      <c r="Y197" s="281"/>
    </row>
    <row r="198" spans="1:25">
      <c r="A198" s="43"/>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row>
    <row r="199" spans="1:25" ht="15" customHeight="1">
      <c r="A199" s="43"/>
      <c r="B199" s="59" t="s">
        <v>889</v>
      </c>
      <c r="C199" s="59"/>
      <c r="D199" s="59"/>
      <c r="E199" s="59"/>
      <c r="F199" s="59"/>
      <c r="G199" s="59"/>
      <c r="H199" s="59"/>
      <c r="I199" s="59"/>
      <c r="J199" s="59"/>
      <c r="K199" s="59"/>
      <c r="L199" s="59"/>
      <c r="M199" s="59"/>
      <c r="N199" s="59"/>
      <c r="O199" s="59"/>
      <c r="P199" s="59"/>
      <c r="Q199" s="59"/>
      <c r="R199" s="59"/>
      <c r="S199" s="59"/>
      <c r="T199" s="59"/>
      <c r="U199" s="59"/>
      <c r="V199" s="59"/>
      <c r="W199" s="59"/>
      <c r="X199" s="59"/>
      <c r="Y199" s="59"/>
    </row>
    <row r="200" spans="1:25" ht="15" customHeight="1">
      <c r="A200" s="43"/>
      <c r="B200" s="59" t="s">
        <v>971</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row>
    <row r="201" spans="1:25" ht="15" customHeight="1">
      <c r="A201" s="43"/>
      <c r="B201" s="270">
        <v>42004</v>
      </c>
      <c r="C201" s="270"/>
      <c r="D201" s="270"/>
      <c r="E201" s="270"/>
      <c r="F201" s="270"/>
      <c r="G201" s="270"/>
      <c r="H201" s="270"/>
      <c r="I201" s="270"/>
      <c r="J201" s="270"/>
      <c r="K201" s="270"/>
      <c r="L201" s="270"/>
      <c r="M201" s="270"/>
      <c r="N201" s="270"/>
      <c r="O201" s="270"/>
      <c r="P201" s="270"/>
      <c r="Q201" s="270"/>
      <c r="R201" s="270"/>
      <c r="S201" s="270"/>
      <c r="T201" s="270"/>
      <c r="U201" s="270"/>
      <c r="V201" s="270"/>
      <c r="W201" s="270"/>
      <c r="X201" s="270"/>
      <c r="Y201" s="270"/>
    </row>
    <row r="202" spans="1:25" ht="15" customHeight="1">
      <c r="A202" s="43"/>
      <c r="B202" s="59" t="s">
        <v>892</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row>
    <row r="203" spans="1:25">
      <c r="A203" s="43"/>
      <c r="B203" s="37"/>
      <c r="C203" s="266" t="s">
        <v>12</v>
      </c>
      <c r="D203" s="266"/>
      <c r="E203" s="266"/>
      <c r="F203" s="40"/>
      <c r="G203" s="134" t="s">
        <v>972</v>
      </c>
      <c r="H203" s="134"/>
      <c r="I203" s="134"/>
      <c r="J203" s="40"/>
      <c r="K203" s="134" t="s">
        <v>974</v>
      </c>
      <c r="L203" s="134"/>
      <c r="M203" s="134"/>
      <c r="N203" s="40"/>
      <c r="O203" s="134" t="s">
        <v>78</v>
      </c>
      <c r="P203" s="134"/>
      <c r="Q203" s="134"/>
      <c r="R203" s="40"/>
      <c r="S203" s="134" t="s">
        <v>979</v>
      </c>
      <c r="T203" s="134"/>
      <c r="U203" s="134"/>
      <c r="V203" s="40"/>
      <c r="W203" s="134" t="s">
        <v>280</v>
      </c>
      <c r="X203" s="134"/>
      <c r="Y203" s="134"/>
    </row>
    <row r="204" spans="1:25">
      <c r="A204" s="43"/>
      <c r="B204" s="37"/>
      <c r="C204" s="266"/>
      <c r="D204" s="266"/>
      <c r="E204" s="266"/>
      <c r="F204" s="40"/>
      <c r="G204" s="134" t="s">
        <v>973</v>
      </c>
      <c r="H204" s="134"/>
      <c r="I204" s="134"/>
      <c r="J204" s="40"/>
      <c r="K204" s="134" t="s">
        <v>975</v>
      </c>
      <c r="L204" s="134"/>
      <c r="M204" s="134"/>
      <c r="N204" s="40"/>
      <c r="O204" s="134" t="s">
        <v>977</v>
      </c>
      <c r="P204" s="134"/>
      <c r="Q204" s="134"/>
      <c r="R204" s="40"/>
      <c r="S204" s="134" t="s">
        <v>980</v>
      </c>
      <c r="T204" s="134"/>
      <c r="U204" s="134"/>
      <c r="V204" s="40"/>
      <c r="W204" s="134"/>
      <c r="X204" s="134"/>
      <c r="Y204" s="134"/>
    </row>
    <row r="205" spans="1:25" ht="15.75" thickBot="1">
      <c r="A205" s="43"/>
      <c r="B205" s="37"/>
      <c r="C205" s="255"/>
      <c r="D205" s="255"/>
      <c r="E205" s="255"/>
      <c r="F205" s="40"/>
      <c r="G205" s="61"/>
      <c r="H205" s="61"/>
      <c r="I205" s="61"/>
      <c r="J205" s="40"/>
      <c r="K205" s="271" t="s">
        <v>976</v>
      </c>
      <c r="L205" s="271"/>
      <c r="M205" s="271"/>
      <c r="N205" s="40"/>
      <c r="O205" s="271" t="s">
        <v>978</v>
      </c>
      <c r="P205" s="271"/>
      <c r="Q205" s="271"/>
      <c r="R205" s="40"/>
      <c r="S205" s="61"/>
      <c r="T205" s="61"/>
      <c r="U205" s="61"/>
      <c r="V205" s="40"/>
      <c r="W205" s="271"/>
      <c r="X205" s="271"/>
      <c r="Y205" s="271"/>
    </row>
    <row r="206" spans="1:25">
      <c r="A206" s="43"/>
      <c r="B206" s="272" t="s">
        <v>981</v>
      </c>
      <c r="C206" s="273"/>
      <c r="D206" s="273"/>
      <c r="E206" s="273"/>
      <c r="F206" s="40"/>
      <c r="G206" s="273"/>
      <c r="H206" s="273"/>
      <c r="I206" s="273"/>
      <c r="J206" s="40"/>
      <c r="K206" s="273"/>
      <c r="L206" s="273"/>
      <c r="M206" s="273"/>
      <c r="N206" s="40"/>
      <c r="O206" s="273"/>
      <c r="P206" s="273"/>
      <c r="Q206" s="273"/>
      <c r="R206" s="40"/>
      <c r="S206" s="273"/>
      <c r="T206" s="273"/>
      <c r="U206" s="273"/>
      <c r="V206" s="40"/>
      <c r="W206" s="273"/>
      <c r="X206" s="273"/>
      <c r="Y206" s="273"/>
    </row>
    <row r="207" spans="1:25">
      <c r="A207" s="43"/>
      <c r="B207" s="272"/>
      <c r="C207" s="37"/>
      <c r="D207" s="37"/>
      <c r="E207" s="37"/>
      <c r="F207" s="40"/>
      <c r="G207" s="37"/>
      <c r="H207" s="37"/>
      <c r="I207" s="37"/>
      <c r="J207" s="40"/>
      <c r="K207" s="37"/>
      <c r="L207" s="37"/>
      <c r="M207" s="37"/>
      <c r="N207" s="40"/>
      <c r="O207" s="37"/>
      <c r="P207" s="37"/>
      <c r="Q207" s="37"/>
      <c r="R207" s="40"/>
      <c r="S207" s="37"/>
      <c r="T207" s="37"/>
      <c r="U207" s="37"/>
      <c r="V207" s="40"/>
      <c r="W207" s="37"/>
      <c r="X207" s="37"/>
      <c r="Y207" s="37"/>
    </row>
    <row r="208" spans="1:25">
      <c r="A208" s="43"/>
      <c r="B208" s="268" t="s">
        <v>84</v>
      </c>
      <c r="C208" s="37"/>
      <c r="D208" s="37"/>
      <c r="E208" s="37"/>
      <c r="F208" s="14"/>
      <c r="G208" s="37"/>
      <c r="H208" s="37"/>
      <c r="I208" s="37"/>
      <c r="J208" s="14"/>
      <c r="K208" s="37"/>
      <c r="L208" s="37"/>
      <c r="M208" s="37"/>
      <c r="N208" s="14"/>
      <c r="O208" s="37"/>
      <c r="P208" s="37"/>
      <c r="Q208" s="37"/>
      <c r="R208" s="14"/>
      <c r="S208" s="37"/>
      <c r="T208" s="37"/>
      <c r="U208" s="37"/>
      <c r="V208" s="14"/>
      <c r="W208" s="37"/>
      <c r="X208" s="37"/>
      <c r="Y208" s="37"/>
    </row>
    <row r="209" spans="1:25">
      <c r="A209" s="43"/>
      <c r="B209" s="137" t="s">
        <v>85</v>
      </c>
      <c r="C209" s="137" t="s">
        <v>228</v>
      </c>
      <c r="D209" s="110">
        <v>287.39999999999998</v>
      </c>
      <c r="E209" s="26"/>
      <c r="F209" s="26"/>
      <c r="G209" s="137" t="s">
        <v>228</v>
      </c>
      <c r="H209" s="110" t="s">
        <v>240</v>
      </c>
      <c r="I209" s="26"/>
      <c r="J209" s="26"/>
      <c r="K209" s="137" t="s">
        <v>228</v>
      </c>
      <c r="L209" s="110">
        <v>90.8</v>
      </c>
      <c r="M209" s="26"/>
      <c r="N209" s="26"/>
      <c r="O209" s="137" t="s">
        <v>228</v>
      </c>
      <c r="P209" s="110">
        <v>286.60000000000002</v>
      </c>
      <c r="Q209" s="26"/>
      <c r="R209" s="26"/>
      <c r="S209" s="137" t="s">
        <v>228</v>
      </c>
      <c r="T209" s="110" t="s">
        <v>240</v>
      </c>
      <c r="U209" s="26"/>
      <c r="V209" s="26"/>
      <c r="W209" s="137" t="s">
        <v>228</v>
      </c>
      <c r="X209" s="110">
        <v>664.8</v>
      </c>
      <c r="Y209" s="26"/>
    </row>
    <row r="210" spans="1:25">
      <c r="A210" s="43"/>
      <c r="B210" s="137"/>
      <c r="C210" s="137"/>
      <c r="D210" s="110"/>
      <c r="E210" s="26"/>
      <c r="F210" s="26"/>
      <c r="G210" s="137"/>
      <c r="H210" s="110"/>
      <c r="I210" s="26"/>
      <c r="J210" s="26"/>
      <c r="K210" s="137"/>
      <c r="L210" s="110"/>
      <c r="M210" s="26"/>
      <c r="N210" s="26"/>
      <c r="O210" s="137"/>
      <c r="P210" s="110"/>
      <c r="Q210" s="26"/>
      <c r="R210" s="26"/>
      <c r="S210" s="137"/>
      <c r="T210" s="110"/>
      <c r="U210" s="26"/>
      <c r="V210" s="26"/>
      <c r="W210" s="137"/>
      <c r="X210" s="110"/>
      <c r="Y210" s="26"/>
    </row>
    <row r="211" spans="1:25">
      <c r="A211" s="43"/>
      <c r="B211" s="139" t="s">
        <v>982</v>
      </c>
      <c r="C211" s="63">
        <v>712</v>
      </c>
      <c r="D211" s="63"/>
      <c r="E211" s="40"/>
      <c r="F211" s="40"/>
      <c r="G211" s="63" t="s">
        <v>240</v>
      </c>
      <c r="H211" s="63"/>
      <c r="I211" s="40"/>
      <c r="J211" s="40"/>
      <c r="K211" s="63" t="s">
        <v>240</v>
      </c>
      <c r="L211" s="63"/>
      <c r="M211" s="40"/>
      <c r="N211" s="40"/>
      <c r="O211" s="63">
        <v>45.3</v>
      </c>
      <c r="P211" s="63"/>
      <c r="Q211" s="40"/>
      <c r="R211" s="40"/>
      <c r="S211" s="63" t="s">
        <v>240</v>
      </c>
      <c r="T211" s="63"/>
      <c r="U211" s="40"/>
      <c r="V211" s="40"/>
      <c r="W211" s="63">
        <v>757.3</v>
      </c>
      <c r="X211" s="63"/>
      <c r="Y211" s="40"/>
    </row>
    <row r="212" spans="1:25">
      <c r="A212" s="43"/>
      <c r="B212" s="139"/>
      <c r="C212" s="63"/>
      <c r="D212" s="63"/>
      <c r="E212" s="40"/>
      <c r="F212" s="40"/>
      <c r="G212" s="63"/>
      <c r="H212" s="63"/>
      <c r="I212" s="40"/>
      <c r="J212" s="40"/>
      <c r="K212" s="63"/>
      <c r="L212" s="63"/>
      <c r="M212" s="40"/>
      <c r="N212" s="40"/>
      <c r="O212" s="63"/>
      <c r="P212" s="63"/>
      <c r="Q212" s="40"/>
      <c r="R212" s="40"/>
      <c r="S212" s="63"/>
      <c r="T212" s="63"/>
      <c r="U212" s="40"/>
      <c r="V212" s="40"/>
      <c r="W212" s="63"/>
      <c r="X212" s="63"/>
      <c r="Y212" s="40"/>
    </row>
    <row r="213" spans="1:25">
      <c r="A213" s="43"/>
      <c r="B213" s="141" t="s">
        <v>983</v>
      </c>
      <c r="C213" s="110" t="s">
        <v>240</v>
      </c>
      <c r="D213" s="110"/>
      <c r="E213" s="26"/>
      <c r="F213" s="26"/>
      <c r="G213" s="110" t="s">
        <v>240</v>
      </c>
      <c r="H213" s="110"/>
      <c r="I213" s="26"/>
      <c r="J213" s="26"/>
      <c r="K213" s="110" t="s">
        <v>240</v>
      </c>
      <c r="L213" s="110"/>
      <c r="M213" s="26"/>
      <c r="N213" s="26"/>
      <c r="O213" s="110">
        <v>883.3</v>
      </c>
      <c r="P213" s="110"/>
      <c r="Q213" s="26"/>
      <c r="R213" s="26"/>
      <c r="S213" s="110" t="s">
        <v>240</v>
      </c>
      <c r="T213" s="110"/>
      <c r="U213" s="26"/>
      <c r="V213" s="26"/>
      <c r="W213" s="110">
        <v>883.3</v>
      </c>
      <c r="X213" s="110"/>
      <c r="Y213" s="26"/>
    </row>
    <row r="214" spans="1:25">
      <c r="A214" s="43"/>
      <c r="B214" s="141"/>
      <c r="C214" s="110"/>
      <c r="D214" s="110"/>
      <c r="E214" s="26"/>
      <c r="F214" s="26"/>
      <c r="G214" s="110"/>
      <c r="H214" s="110"/>
      <c r="I214" s="26"/>
      <c r="J214" s="26"/>
      <c r="K214" s="110"/>
      <c r="L214" s="110"/>
      <c r="M214" s="26"/>
      <c r="N214" s="26"/>
      <c r="O214" s="110"/>
      <c r="P214" s="110"/>
      <c r="Q214" s="26"/>
      <c r="R214" s="26"/>
      <c r="S214" s="110"/>
      <c r="T214" s="110"/>
      <c r="U214" s="26"/>
      <c r="V214" s="26"/>
      <c r="W214" s="110"/>
      <c r="X214" s="110"/>
      <c r="Y214" s="26"/>
    </row>
    <row r="215" spans="1:25">
      <c r="A215" s="43"/>
      <c r="B215" s="132" t="s">
        <v>984</v>
      </c>
      <c r="C215" s="63">
        <v>34.5</v>
      </c>
      <c r="D215" s="63"/>
      <c r="E215" s="40"/>
      <c r="F215" s="40"/>
      <c r="G215" s="63">
        <v>210.4</v>
      </c>
      <c r="H215" s="63"/>
      <c r="I215" s="40"/>
      <c r="J215" s="40"/>
      <c r="K215" s="63" t="s">
        <v>240</v>
      </c>
      <c r="L215" s="63"/>
      <c r="M215" s="40"/>
      <c r="N215" s="40"/>
      <c r="O215" s="63">
        <v>134.6</v>
      </c>
      <c r="P215" s="63"/>
      <c r="Q215" s="40"/>
      <c r="R215" s="40"/>
      <c r="S215" s="63" t="s">
        <v>986</v>
      </c>
      <c r="T215" s="63"/>
      <c r="U215" s="142" t="s">
        <v>230</v>
      </c>
      <c r="V215" s="40"/>
      <c r="W215" s="63" t="s">
        <v>240</v>
      </c>
      <c r="X215" s="63"/>
      <c r="Y215" s="40"/>
    </row>
    <row r="216" spans="1:25">
      <c r="A216" s="43"/>
      <c r="B216" s="132" t="s">
        <v>985</v>
      </c>
      <c r="C216" s="63"/>
      <c r="D216" s="63"/>
      <c r="E216" s="40"/>
      <c r="F216" s="40"/>
      <c r="G216" s="63"/>
      <c r="H216" s="63"/>
      <c r="I216" s="40"/>
      <c r="J216" s="40"/>
      <c r="K216" s="63"/>
      <c r="L216" s="63"/>
      <c r="M216" s="40"/>
      <c r="N216" s="40"/>
      <c r="O216" s="63"/>
      <c r="P216" s="63"/>
      <c r="Q216" s="40"/>
      <c r="R216" s="40"/>
      <c r="S216" s="63"/>
      <c r="T216" s="63"/>
      <c r="U216" s="142"/>
      <c r="V216" s="40"/>
      <c r="W216" s="63"/>
      <c r="X216" s="63"/>
      <c r="Y216" s="40"/>
    </row>
    <row r="217" spans="1:25">
      <c r="A217" s="43"/>
      <c r="B217" s="141" t="s">
        <v>78</v>
      </c>
      <c r="C217" s="110">
        <v>4.0999999999999996</v>
      </c>
      <c r="D217" s="110"/>
      <c r="E217" s="26"/>
      <c r="F217" s="26"/>
      <c r="G217" s="110">
        <v>86.9</v>
      </c>
      <c r="H217" s="110"/>
      <c r="I217" s="26"/>
      <c r="J217" s="26"/>
      <c r="K217" s="110" t="s">
        <v>240</v>
      </c>
      <c r="L217" s="110"/>
      <c r="M217" s="26"/>
      <c r="N217" s="26"/>
      <c r="O217" s="110">
        <v>538.4</v>
      </c>
      <c r="P217" s="110"/>
      <c r="Q217" s="26"/>
      <c r="R217" s="26"/>
      <c r="S217" s="110" t="s">
        <v>240</v>
      </c>
      <c r="T217" s="110"/>
      <c r="U217" s="26"/>
      <c r="V217" s="26"/>
      <c r="W217" s="110">
        <v>629.4</v>
      </c>
      <c r="X217" s="110"/>
      <c r="Y217" s="26"/>
    </row>
    <row r="218" spans="1:25" ht="15.75" thickBot="1">
      <c r="A218" s="43"/>
      <c r="B218" s="149"/>
      <c r="C218" s="150"/>
      <c r="D218" s="150"/>
      <c r="E218" s="68"/>
      <c r="F218" s="68"/>
      <c r="G218" s="150"/>
      <c r="H218" s="150"/>
      <c r="I218" s="68"/>
      <c r="J218" s="68"/>
      <c r="K218" s="150"/>
      <c r="L218" s="150"/>
      <c r="M218" s="68"/>
      <c r="N218" s="68"/>
      <c r="O218" s="150"/>
      <c r="P218" s="150"/>
      <c r="Q218" s="68"/>
      <c r="R218" s="68"/>
      <c r="S218" s="150"/>
      <c r="T218" s="150"/>
      <c r="U218" s="68"/>
      <c r="V218" s="68"/>
      <c r="W218" s="150"/>
      <c r="X218" s="150"/>
      <c r="Y218" s="68"/>
    </row>
    <row r="219" spans="1:25">
      <c r="A219" s="43"/>
      <c r="B219" s="274" t="s">
        <v>987</v>
      </c>
      <c r="C219" s="153">
        <v>1038</v>
      </c>
      <c r="D219" s="153"/>
      <c r="E219" s="73"/>
      <c r="F219" s="73"/>
      <c r="G219" s="113">
        <v>297.3</v>
      </c>
      <c r="H219" s="113"/>
      <c r="I219" s="73"/>
      <c r="J219" s="73"/>
      <c r="K219" s="113">
        <v>90.8</v>
      </c>
      <c r="L219" s="113"/>
      <c r="M219" s="73"/>
      <c r="N219" s="73"/>
      <c r="O219" s="153">
        <v>1888.2</v>
      </c>
      <c r="P219" s="153"/>
      <c r="Q219" s="73"/>
      <c r="R219" s="73"/>
      <c r="S219" s="113" t="s">
        <v>986</v>
      </c>
      <c r="T219" s="113"/>
      <c r="U219" s="95" t="s">
        <v>230</v>
      </c>
      <c r="V219" s="73"/>
      <c r="W219" s="153">
        <v>2934.8</v>
      </c>
      <c r="X219" s="153"/>
      <c r="Y219" s="73"/>
    </row>
    <row r="220" spans="1:25" ht="15.75" thickBot="1">
      <c r="A220" s="43"/>
      <c r="B220" s="275"/>
      <c r="C220" s="259"/>
      <c r="D220" s="259"/>
      <c r="E220" s="41"/>
      <c r="F220" s="41"/>
      <c r="G220" s="114"/>
      <c r="H220" s="114"/>
      <c r="I220" s="41"/>
      <c r="J220" s="41"/>
      <c r="K220" s="114"/>
      <c r="L220" s="114"/>
      <c r="M220" s="41"/>
      <c r="N220" s="41"/>
      <c r="O220" s="259"/>
      <c r="P220" s="259"/>
      <c r="Q220" s="41"/>
      <c r="R220" s="41"/>
      <c r="S220" s="114"/>
      <c r="T220" s="114"/>
      <c r="U220" s="155"/>
      <c r="V220" s="41"/>
      <c r="W220" s="259"/>
      <c r="X220" s="259"/>
      <c r="Y220" s="41"/>
    </row>
    <row r="221" spans="1:25">
      <c r="A221" s="43"/>
      <c r="B221" s="119" t="s">
        <v>89</v>
      </c>
      <c r="C221" s="117">
        <v>2.1</v>
      </c>
      <c r="D221" s="117"/>
      <c r="E221" s="33"/>
      <c r="F221" s="33"/>
      <c r="G221" s="117">
        <v>71.5</v>
      </c>
      <c r="H221" s="117"/>
      <c r="I221" s="33"/>
      <c r="J221" s="33"/>
      <c r="K221" s="117" t="s">
        <v>240</v>
      </c>
      <c r="L221" s="117"/>
      <c r="M221" s="33"/>
      <c r="N221" s="33"/>
      <c r="O221" s="147">
        <v>14901.9</v>
      </c>
      <c r="P221" s="147"/>
      <c r="Q221" s="33"/>
      <c r="R221" s="33"/>
      <c r="S221" s="117" t="s">
        <v>240</v>
      </c>
      <c r="T221" s="117"/>
      <c r="U221" s="33"/>
      <c r="V221" s="33"/>
      <c r="W221" s="147">
        <v>14975.5</v>
      </c>
      <c r="X221" s="147"/>
      <c r="Y221" s="33"/>
    </row>
    <row r="222" spans="1:25">
      <c r="A222" s="43"/>
      <c r="B222" s="137"/>
      <c r="C222" s="110"/>
      <c r="D222" s="110"/>
      <c r="E222" s="26"/>
      <c r="F222" s="26"/>
      <c r="G222" s="110"/>
      <c r="H222" s="110"/>
      <c r="I222" s="26"/>
      <c r="J222" s="26"/>
      <c r="K222" s="110"/>
      <c r="L222" s="110"/>
      <c r="M222" s="26"/>
      <c r="N222" s="26"/>
      <c r="O222" s="138"/>
      <c r="P222" s="138"/>
      <c r="Q222" s="26"/>
      <c r="R222" s="26"/>
      <c r="S222" s="110"/>
      <c r="T222" s="110"/>
      <c r="U222" s="26"/>
      <c r="V222" s="26"/>
      <c r="W222" s="138"/>
      <c r="X222" s="138"/>
      <c r="Y222" s="26"/>
    </row>
    <row r="223" spans="1:25">
      <c r="A223" s="43"/>
      <c r="B223" s="139" t="s">
        <v>90</v>
      </c>
      <c r="C223" s="63">
        <v>1.7</v>
      </c>
      <c r="D223" s="63"/>
      <c r="E223" s="40"/>
      <c r="F223" s="40"/>
      <c r="G223" s="63">
        <v>34.1</v>
      </c>
      <c r="H223" s="63"/>
      <c r="I223" s="40"/>
      <c r="J223" s="40"/>
      <c r="K223" s="63" t="s">
        <v>240</v>
      </c>
      <c r="L223" s="63"/>
      <c r="M223" s="40"/>
      <c r="N223" s="40"/>
      <c r="O223" s="140">
        <v>2404.9</v>
      </c>
      <c r="P223" s="140"/>
      <c r="Q223" s="40"/>
      <c r="R223" s="40"/>
      <c r="S223" s="63" t="s">
        <v>240</v>
      </c>
      <c r="T223" s="63"/>
      <c r="U223" s="40"/>
      <c r="V223" s="40"/>
      <c r="W223" s="140">
        <v>2440.6999999999998</v>
      </c>
      <c r="X223" s="140"/>
      <c r="Y223" s="40"/>
    </row>
    <row r="224" spans="1:25" ht="15.75" thickBot="1">
      <c r="A224" s="43"/>
      <c r="B224" s="143"/>
      <c r="C224" s="114"/>
      <c r="D224" s="114"/>
      <c r="E224" s="41"/>
      <c r="F224" s="41"/>
      <c r="G224" s="114"/>
      <c r="H224" s="114"/>
      <c r="I224" s="41"/>
      <c r="J224" s="41"/>
      <c r="K224" s="114"/>
      <c r="L224" s="114"/>
      <c r="M224" s="41"/>
      <c r="N224" s="41"/>
      <c r="O224" s="259"/>
      <c r="P224" s="259"/>
      <c r="Q224" s="41"/>
      <c r="R224" s="41"/>
      <c r="S224" s="114"/>
      <c r="T224" s="114"/>
      <c r="U224" s="41"/>
      <c r="V224" s="41"/>
      <c r="W224" s="259"/>
      <c r="X224" s="259"/>
      <c r="Y224" s="41"/>
    </row>
    <row r="225" spans="1:25">
      <c r="A225" s="43"/>
      <c r="B225" s="276" t="s">
        <v>988</v>
      </c>
      <c r="C225" s="117">
        <v>0.4</v>
      </c>
      <c r="D225" s="117"/>
      <c r="E225" s="33"/>
      <c r="F225" s="33"/>
      <c r="G225" s="117">
        <v>37.4</v>
      </c>
      <c r="H225" s="117"/>
      <c r="I225" s="33"/>
      <c r="J225" s="33"/>
      <c r="K225" s="117" t="s">
        <v>240</v>
      </c>
      <c r="L225" s="117"/>
      <c r="M225" s="33"/>
      <c r="N225" s="33"/>
      <c r="O225" s="147">
        <v>12497</v>
      </c>
      <c r="P225" s="147"/>
      <c r="Q225" s="33"/>
      <c r="R225" s="33"/>
      <c r="S225" s="117" t="s">
        <v>240</v>
      </c>
      <c r="T225" s="117"/>
      <c r="U225" s="33"/>
      <c r="V225" s="33"/>
      <c r="W225" s="147">
        <v>12534.8</v>
      </c>
      <c r="X225" s="147"/>
      <c r="Y225" s="33"/>
    </row>
    <row r="226" spans="1:25" ht="15.75" thickBot="1">
      <c r="A226" s="43"/>
      <c r="B226" s="277"/>
      <c r="C226" s="150"/>
      <c r="D226" s="150"/>
      <c r="E226" s="68"/>
      <c r="F226" s="68"/>
      <c r="G226" s="150"/>
      <c r="H226" s="150"/>
      <c r="I226" s="68"/>
      <c r="J226" s="68"/>
      <c r="K226" s="150"/>
      <c r="L226" s="150"/>
      <c r="M226" s="68"/>
      <c r="N226" s="68"/>
      <c r="O226" s="260"/>
      <c r="P226" s="260"/>
      <c r="Q226" s="68"/>
      <c r="R226" s="68"/>
      <c r="S226" s="150"/>
      <c r="T226" s="150"/>
      <c r="U226" s="68"/>
      <c r="V226" s="68"/>
      <c r="W226" s="260"/>
      <c r="X226" s="260"/>
      <c r="Y226" s="68"/>
    </row>
    <row r="227" spans="1:25">
      <c r="A227" s="43"/>
      <c r="B227" s="95" t="s">
        <v>92</v>
      </c>
      <c r="C227" s="113" t="s">
        <v>240</v>
      </c>
      <c r="D227" s="113"/>
      <c r="E227" s="73"/>
      <c r="F227" s="73"/>
      <c r="G227" s="113" t="s">
        <v>240</v>
      </c>
      <c r="H227" s="113"/>
      <c r="I227" s="73"/>
      <c r="J227" s="73"/>
      <c r="K227" s="113" t="s">
        <v>240</v>
      </c>
      <c r="L227" s="113"/>
      <c r="M227" s="73"/>
      <c r="N227" s="73"/>
      <c r="O227" s="113">
        <v>276.10000000000002</v>
      </c>
      <c r="P227" s="113"/>
      <c r="Q227" s="73"/>
      <c r="R227" s="73"/>
      <c r="S227" s="113" t="s">
        <v>240</v>
      </c>
      <c r="T227" s="113"/>
      <c r="U227" s="73"/>
      <c r="V227" s="73"/>
      <c r="W227" s="113">
        <v>276.10000000000002</v>
      </c>
      <c r="X227" s="113"/>
      <c r="Y227" s="73"/>
    </row>
    <row r="228" spans="1:25">
      <c r="A228" s="43"/>
      <c r="B228" s="142"/>
      <c r="C228" s="63"/>
      <c r="D228" s="63"/>
      <c r="E228" s="40"/>
      <c r="F228" s="40"/>
      <c r="G228" s="63"/>
      <c r="H228" s="63"/>
      <c r="I228" s="40"/>
      <c r="J228" s="40"/>
      <c r="K228" s="63"/>
      <c r="L228" s="63"/>
      <c r="M228" s="40"/>
      <c r="N228" s="40"/>
      <c r="O228" s="63"/>
      <c r="P228" s="63"/>
      <c r="Q228" s="40"/>
      <c r="R228" s="40"/>
      <c r="S228" s="63"/>
      <c r="T228" s="63"/>
      <c r="U228" s="40"/>
      <c r="V228" s="40"/>
      <c r="W228" s="63"/>
      <c r="X228" s="63"/>
      <c r="Y228" s="40"/>
    </row>
    <row r="229" spans="1:25">
      <c r="A229" s="43"/>
      <c r="B229" s="278" t="s">
        <v>989</v>
      </c>
      <c r="C229" s="138">
        <v>2873.2</v>
      </c>
      <c r="D229" s="138"/>
      <c r="E229" s="26"/>
      <c r="F229" s="26"/>
      <c r="G229" s="138">
        <v>4748.2</v>
      </c>
      <c r="H229" s="138"/>
      <c r="I229" s="26"/>
      <c r="J229" s="26"/>
      <c r="K229" s="138">
        <v>1835</v>
      </c>
      <c r="L229" s="138"/>
      <c r="M229" s="26"/>
      <c r="N229" s="26"/>
      <c r="O229" s="138">
        <v>6308.8</v>
      </c>
      <c r="P229" s="138"/>
      <c r="Q229" s="26"/>
      <c r="R229" s="26"/>
      <c r="S229" s="110" t="s">
        <v>990</v>
      </c>
      <c r="T229" s="110"/>
      <c r="U229" s="137" t="s">
        <v>230</v>
      </c>
      <c r="V229" s="26"/>
      <c r="W229" s="110" t="s">
        <v>240</v>
      </c>
      <c r="X229" s="110"/>
      <c r="Y229" s="26"/>
    </row>
    <row r="230" spans="1:25">
      <c r="A230" s="43"/>
      <c r="B230" s="278"/>
      <c r="C230" s="138"/>
      <c r="D230" s="138"/>
      <c r="E230" s="26"/>
      <c r="F230" s="26"/>
      <c r="G230" s="138"/>
      <c r="H230" s="138"/>
      <c r="I230" s="26"/>
      <c r="J230" s="26"/>
      <c r="K230" s="138"/>
      <c r="L230" s="138"/>
      <c r="M230" s="26"/>
      <c r="N230" s="26"/>
      <c r="O230" s="138"/>
      <c r="P230" s="138"/>
      <c r="Q230" s="26"/>
      <c r="R230" s="26"/>
      <c r="S230" s="110"/>
      <c r="T230" s="110"/>
      <c r="U230" s="137"/>
      <c r="V230" s="26"/>
      <c r="W230" s="110"/>
      <c r="X230" s="110"/>
      <c r="Y230" s="26"/>
    </row>
    <row r="231" spans="1:25">
      <c r="A231" s="43"/>
      <c r="B231" s="142" t="s">
        <v>991</v>
      </c>
      <c r="C231" s="140">
        <v>9084.7999999999993</v>
      </c>
      <c r="D231" s="140"/>
      <c r="E231" s="40"/>
      <c r="F231" s="40"/>
      <c r="G231" s="140">
        <v>1233.5</v>
      </c>
      <c r="H231" s="140"/>
      <c r="I231" s="40"/>
      <c r="J231" s="40"/>
      <c r="K231" s="63">
        <v>461.6</v>
      </c>
      <c r="L231" s="63"/>
      <c r="M231" s="40"/>
      <c r="N231" s="40"/>
      <c r="O231" s="63" t="s">
        <v>240</v>
      </c>
      <c r="P231" s="63"/>
      <c r="Q231" s="40"/>
      <c r="R231" s="40"/>
      <c r="S231" s="63" t="s">
        <v>992</v>
      </c>
      <c r="T231" s="63"/>
      <c r="U231" s="142" t="s">
        <v>230</v>
      </c>
      <c r="V231" s="40"/>
      <c r="W231" s="63" t="s">
        <v>240</v>
      </c>
      <c r="X231" s="63"/>
      <c r="Y231" s="40"/>
    </row>
    <row r="232" spans="1:25">
      <c r="A232" s="43"/>
      <c r="B232" s="142"/>
      <c r="C232" s="140"/>
      <c r="D232" s="140"/>
      <c r="E232" s="40"/>
      <c r="F232" s="40"/>
      <c r="G232" s="140"/>
      <c r="H232" s="140"/>
      <c r="I232" s="40"/>
      <c r="J232" s="40"/>
      <c r="K232" s="63"/>
      <c r="L232" s="63"/>
      <c r="M232" s="40"/>
      <c r="N232" s="40"/>
      <c r="O232" s="63"/>
      <c r="P232" s="63"/>
      <c r="Q232" s="40"/>
      <c r="R232" s="40"/>
      <c r="S232" s="63"/>
      <c r="T232" s="63"/>
      <c r="U232" s="142"/>
      <c r="V232" s="40"/>
      <c r="W232" s="63"/>
      <c r="X232" s="63"/>
      <c r="Y232" s="40"/>
    </row>
    <row r="233" spans="1:25">
      <c r="A233" s="43"/>
      <c r="B233" s="137" t="s">
        <v>993</v>
      </c>
      <c r="C233" s="110">
        <v>17</v>
      </c>
      <c r="D233" s="110"/>
      <c r="E233" s="26"/>
      <c r="F233" s="26"/>
      <c r="G233" s="110">
        <v>47.4</v>
      </c>
      <c r="H233" s="110"/>
      <c r="I233" s="26"/>
      <c r="J233" s="26"/>
      <c r="K233" s="110" t="s">
        <v>240</v>
      </c>
      <c r="L233" s="110"/>
      <c r="M233" s="26"/>
      <c r="N233" s="26"/>
      <c r="O233" s="110">
        <v>249.8</v>
      </c>
      <c r="P233" s="110"/>
      <c r="Q233" s="26"/>
      <c r="R233" s="26"/>
      <c r="S233" s="110" t="s">
        <v>240</v>
      </c>
      <c r="T233" s="110"/>
      <c r="U233" s="26"/>
      <c r="V233" s="26"/>
      <c r="W233" s="110">
        <v>314.2</v>
      </c>
      <c r="X233" s="110"/>
      <c r="Y233" s="26"/>
    </row>
    <row r="234" spans="1:25" ht="15.75" thickBot="1">
      <c r="A234" s="43"/>
      <c r="B234" s="120"/>
      <c r="C234" s="150"/>
      <c r="D234" s="150"/>
      <c r="E234" s="68"/>
      <c r="F234" s="68"/>
      <c r="G234" s="150"/>
      <c r="H234" s="150"/>
      <c r="I234" s="68"/>
      <c r="J234" s="68"/>
      <c r="K234" s="150"/>
      <c r="L234" s="150"/>
      <c r="M234" s="68"/>
      <c r="N234" s="68"/>
      <c r="O234" s="150"/>
      <c r="P234" s="150"/>
      <c r="Q234" s="68"/>
      <c r="R234" s="68"/>
      <c r="S234" s="150"/>
      <c r="T234" s="150"/>
      <c r="U234" s="68"/>
      <c r="V234" s="68"/>
      <c r="W234" s="150"/>
      <c r="X234" s="150"/>
      <c r="Y234" s="68"/>
    </row>
    <row r="235" spans="1:25">
      <c r="A235" s="43"/>
      <c r="B235" s="95"/>
      <c r="C235" s="95" t="s">
        <v>228</v>
      </c>
      <c r="D235" s="153">
        <v>13013.4</v>
      </c>
      <c r="E235" s="73"/>
      <c r="F235" s="73"/>
      <c r="G235" s="95" t="s">
        <v>228</v>
      </c>
      <c r="H235" s="153">
        <v>6363.8</v>
      </c>
      <c r="I235" s="73"/>
      <c r="J235" s="73"/>
      <c r="K235" s="95" t="s">
        <v>228</v>
      </c>
      <c r="L235" s="153">
        <v>2387.4</v>
      </c>
      <c r="M235" s="73"/>
      <c r="N235" s="73"/>
      <c r="O235" s="95" t="s">
        <v>228</v>
      </c>
      <c r="P235" s="153">
        <v>21219.9</v>
      </c>
      <c r="Q235" s="73"/>
      <c r="R235" s="73"/>
      <c r="S235" s="95" t="s">
        <v>228</v>
      </c>
      <c r="T235" s="113" t="s">
        <v>994</v>
      </c>
      <c r="U235" s="95" t="s">
        <v>230</v>
      </c>
      <c r="V235" s="73"/>
      <c r="W235" s="95" t="s">
        <v>228</v>
      </c>
      <c r="X235" s="153">
        <v>16059.9</v>
      </c>
      <c r="Y235" s="73"/>
    </row>
    <row r="236" spans="1:25" ht="15.75" thickBot="1">
      <c r="A236" s="43"/>
      <c r="B236" s="96"/>
      <c r="C236" s="96"/>
      <c r="D236" s="261"/>
      <c r="E236" s="74"/>
      <c r="F236" s="74"/>
      <c r="G236" s="96"/>
      <c r="H236" s="261"/>
      <c r="I236" s="74"/>
      <c r="J236" s="74"/>
      <c r="K236" s="96"/>
      <c r="L236" s="261"/>
      <c r="M236" s="74"/>
      <c r="N236" s="74"/>
      <c r="O236" s="96"/>
      <c r="P236" s="261"/>
      <c r="Q236" s="74"/>
      <c r="R236" s="74"/>
      <c r="S236" s="96"/>
      <c r="T236" s="262"/>
      <c r="U236" s="96"/>
      <c r="V236" s="74"/>
      <c r="W236" s="96"/>
      <c r="X236" s="261"/>
      <c r="Y236" s="74"/>
    </row>
    <row r="237" spans="1:25" ht="15.75" thickTop="1">
      <c r="A237" s="43"/>
      <c r="B237" s="279" t="s">
        <v>995</v>
      </c>
      <c r="C237" s="279"/>
      <c r="D237" s="279"/>
      <c r="E237" s="279"/>
      <c r="F237" s="279"/>
      <c r="G237" s="279"/>
      <c r="H237" s="279"/>
      <c r="I237" s="279"/>
      <c r="J237" s="14"/>
      <c r="K237" s="280"/>
      <c r="L237" s="280"/>
      <c r="M237" s="280"/>
      <c r="N237" s="14"/>
      <c r="O237" s="280"/>
      <c r="P237" s="280"/>
      <c r="Q237" s="280"/>
      <c r="R237" s="14"/>
      <c r="S237" s="280"/>
      <c r="T237" s="280"/>
      <c r="U237" s="280"/>
      <c r="V237" s="14"/>
      <c r="W237" s="280"/>
      <c r="X237" s="280"/>
      <c r="Y237" s="280"/>
    </row>
    <row r="238" spans="1:25">
      <c r="A238" s="43"/>
      <c r="B238" s="93" t="s">
        <v>95</v>
      </c>
      <c r="C238" s="37"/>
      <c r="D238" s="37"/>
      <c r="E238" s="37"/>
      <c r="F238" s="14"/>
      <c r="G238" s="37"/>
      <c r="H238" s="37"/>
      <c r="I238" s="37"/>
      <c r="J238" s="14"/>
      <c r="K238" s="37"/>
      <c r="L238" s="37"/>
      <c r="M238" s="37"/>
      <c r="N238" s="14"/>
      <c r="O238" s="37"/>
      <c r="P238" s="37"/>
      <c r="Q238" s="37"/>
      <c r="R238" s="14"/>
      <c r="S238" s="37"/>
      <c r="T238" s="37"/>
      <c r="U238" s="37"/>
      <c r="V238" s="14"/>
      <c r="W238" s="37"/>
      <c r="X238" s="37"/>
      <c r="Y238" s="37"/>
    </row>
    <row r="239" spans="1:25">
      <c r="A239" s="43"/>
      <c r="B239" s="17" t="s">
        <v>996</v>
      </c>
      <c r="C239" s="137" t="s">
        <v>228</v>
      </c>
      <c r="D239" s="110">
        <v>47.8</v>
      </c>
      <c r="E239" s="26"/>
      <c r="F239" s="26"/>
      <c r="G239" s="137" t="s">
        <v>228</v>
      </c>
      <c r="H239" s="110">
        <v>42.8</v>
      </c>
      <c r="I239" s="26"/>
      <c r="J239" s="26"/>
      <c r="K239" s="137" t="s">
        <v>228</v>
      </c>
      <c r="L239" s="110">
        <v>34.299999999999997</v>
      </c>
      <c r="M239" s="26"/>
      <c r="N239" s="26"/>
      <c r="O239" s="137" t="s">
        <v>228</v>
      </c>
      <c r="P239" s="110">
        <v>944.9</v>
      </c>
      <c r="Q239" s="26"/>
      <c r="R239" s="26"/>
      <c r="S239" s="137" t="s">
        <v>228</v>
      </c>
      <c r="T239" s="110" t="s">
        <v>240</v>
      </c>
      <c r="U239" s="26"/>
      <c r="V239" s="26"/>
      <c r="W239" s="137" t="s">
        <v>228</v>
      </c>
      <c r="X239" s="138">
        <v>1069.8</v>
      </c>
      <c r="Y239" s="26"/>
    </row>
    <row r="240" spans="1:25">
      <c r="A240" s="43"/>
      <c r="B240" s="17" t="s">
        <v>997</v>
      </c>
      <c r="C240" s="137"/>
      <c r="D240" s="110"/>
      <c r="E240" s="26"/>
      <c r="F240" s="26"/>
      <c r="G240" s="137"/>
      <c r="H240" s="110"/>
      <c r="I240" s="26"/>
      <c r="J240" s="26"/>
      <c r="K240" s="137"/>
      <c r="L240" s="110"/>
      <c r="M240" s="26"/>
      <c r="N240" s="26"/>
      <c r="O240" s="137"/>
      <c r="P240" s="110"/>
      <c r="Q240" s="26"/>
      <c r="R240" s="26"/>
      <c r="S240" s="137"/>
      <c r="T240" s="110"/>
      <c r="U240" s="26"/>
      <c r="V240" s="26"/>
      <c r="W240" s="137"/>
      <c r="X240" s="138"/>
      <c r="Y240" s="26"/>
    </row>
    <row r="241" spans="1:25">
      <c r="A241" s="43"/>
      <c r="B241" s="139" t="s">
        <v>998</v>
      </c>
      <c r="C241" s="63">
        <v>23.5</v>
      </c>
      <c r="D241" s="63"/>
      <c r="E241" s="40"/>
      <c r="F241" s="40"/>
      <c r="G241" s="63">
        <v>158.30000000000001</v>
      </c>
      <c r="H241" s="63"/>
      <c r="I241" s="40"/>
      <c r="J241" s="40"/>
      <c r="K241" s="63" t="s">
        <v>240</v>
      </c>
      <c r="L241" s="63"/>
      <c r="M241" s="40"/>
      <c r="N241" s="40"/>
      <c r="O241" s="63">
        <v>197.7</v>
      </c>
      <c r="P241" s="63"/>
      <c r="Q241" s="40"/>
      <c r="R241" s="40"/>
      <c r="S241" s="63" t="s">
        <v>986</v>
      </c>
      <c r="T241" s="63"/>
      <c r="U241" s="142" t="s">
        <v>230</v>
      </c>
      <c r="V241" s="40"/>
      <c r="W241" s="63" t="s">
        <v>240</v>
      </c>
      <c r="X241" s="63"/>
      <c r="Y241" s="40"/>
    </row>
    <row r="242" spans="1:25">
      <c r="A242" s="43"/>
      <c r="B242" s="139"/>
      <c r="C242" s="63"/>
      <c r="D242" s="63"/>
      <c r="E242" s="40"/>
      <c r="F242" s="40"/>
      <c r="G242" s="63"/>
      <c r="H242" s="63"/>
      <c r="I242" s="40"/>
      <c r="J242" s="40"/>
      <c r="K242" s="63"/>
      <c r="L242" s="63"/>
      <c r="M242" s="40"/>
      <c r="N242" s="40"/>
      <c r="O242" s="63"/>
      <c r="P242" s="63"/>
      <c r="Q242" s="40"/>
      <c r="R242" s="40"/>
      <c r="S242" s="63"/>
      <c r="T242" s="63"/>
      <c r="U242" s="142"/>
      <c r="V242" s="40"/>
      <c r="W242" s="63"/>
      <c r="X242" s="63"/>
      <c r="Y242" s="40"/>
    </row>
    <row r="243" spans="1:25">
      <c r="A243" s="43"/>
      <c r="B243" s="133" t="s">
        <v>999</v>
      </c>
      <c r="C243" s="110" t="s">
        <v>240</v>
      </c>
      <c r="D243" s="110"/>
      <c r="E243" s="26"/>
      <c r="F243" s="26"/>
      <c r="G243" s="110" t="s">
        <v>240</v>
      </c>
      <c r="H243" s="110"/>
      <c r="I243" s="26"/>
      <c r="J243" s="26"/>
      <c r="K243" s="110" t="s">
        <v>240</v>
      </c>
      <c r="L243" s="110"/>
      <c r="M243" s="26"/>
      <c r="N243" s="26"/>
      <c r="O243" s="110">
        <v>34.799999999999997</v>
      </c>
      <c r="P243" s="110"/>
      <c r="Q243" s="26"/>
      <c r="R243" s="26"/>
      <c r="S243" s="110" t="s">
        <v>240</v>
      </c>
      <c r="T243" s="110"/>
      <c r="U243" s="26"/>
      <c r="V243" s="26"/>
      <c r="W243" s="110">
        <v>34.799999999999997</v>
      </c>
      <c r="X243" s="110"/>
      <c r="Y243" s="26"/>
    </row>
    <row r="244" spans="1:25" ht="15.75" thickBot="1">
      <c r="A244" s="43"/>
      <c r="B244" s="133" t="s">
        <v>1000</v>
      </c>
      <c r="C244" s="150"/>
      <c r="D244" s="150"/>
      <c r="E244" s="68"/>
      <c r="F244" s="68"/>
      <c r="G244" s="150"/>
      <c r="H244" s="150"/>
      <c r="I244" s="68"/>
      <c r="J244" s="68"/>
      <c r="K244" s="150"/>
      <c r="L244" s="150"/>
      <c r="M244" s="68"/>
      <c r="N244" s="68"/>
      <c r="O244" s="150"/>
      <c r="P244" s="150"/>
      <c r="Q244" s="68"/>
      <c r="R244" s="68"/>
      <c r="S244" s="150"/>
      <c r="T244" s="150"/>
      <c r="U244" s="68"/>
      <c r="V244" s="68"/>
      <c r="W244" s="150"/>
      <c r="X244" s="150"/>
      <c r="Y244" s="68"/>
    </row>
    <row r="245" spans="1:25">
      <c r="A245" s="43"/>
      <c r="B245" s="274" t="s">
        <v>100</v>
      </c>
      <c r="C245" s="113">
        <v>71.3</v>
      </c>
      <c r="D245" s="113"/>
      <c r="E245" s="73"/>
      <c r="F245" s="73"/>
      <c r="G245" s="113">
        <v>201.1</v>
      </c>
      <c r="H245" s="113"/>
      <c r="I245" s="73"/>
      <c r="J245" s="73"/>
      <c r="K245" s="113">
        <v>34.299999999999997</v>
      </c>
      <c r="L245" s="113"/>
      <c r="M245" s="73"/>
      <c r="N245" s="73"/>
      <c r="O245" s="153">
        <v>1177.4000000000001</v>
      </c>
      <c r="P245" s="153"/>
      <c r="Q245" s="73"/>
      <c r="R245" s="73"/>
      <c r="S245" s="113" t="s">
        <v>986</v>
      </c>
      <c r="T245" s="113"/>
      <c r="U245" s="95" t="s">
        <v>230</v>
      </c>
      <c r="V245" s="73"/>
      <c r="W245" s="153">
        <v>1104.5999999999999</v>
      </c>
      <c r="X245" s="153"/>
      <c r="Y245" s="73"/>
    </row>
    <row r="246" spans="1:25" ht="15.75" thickBot="1">
      <c r="A246" s="43"/>
      <c r="B246" s="275"/>
      <c r="C246" s="114"/>
      <c r="D246" s="114"/>
      <c r="E246" s="41"/>
      <c r="F246" s="41"/>
      <c r="G246" s="114"/>
      <c r="H246" s="114"/>
      <c r="I246" s="41"/>
      <c r="J246" s="41"/>
      <c r="K246" s="114"/>
      <c r="L246" s="114"/>
      <c r="M246" s="41"/>
      <c r="N246" s="41"/>
      <c r="O246" s="259"/>
      <c r="P246" s="259"/>
      <c r="Q246" s="41"/>
      <c r="R246" s="41"/>
      <c r="S246" s="114"/>
      <c r="T246" s="114"/>
      <c r="U246" s="155"/>
      <c r="V246" s="41"/>
      <c r="W246" s="259"/>
      <c r="X246" s="259"/>
      <c r="Y246" s="41"/>
    </row>
    <row r="247" spans="1:25">
      <c r="A247" s="43"/>
      <c r="B247" s="119" t="s">
        <v>1001</v>
      </c>
      <c r="C247" s="117">
        <v>994.8</v>
      </c>
      <c r="D247" s="117"/>
      <c r="E247" s="33"/>
      <c r="F247" s="33"/>
      <c r="G247" s="147">
        <v>3817.4</v>
      </c>
      <c r="H247" s="147"/>
      <c r="I247" s="33"/>
      <c r="J247" s="33"/>
      <c r="K247" s="147">
        <v>1547.7</v>
      </c>
      <c r="L247" s="147"/>
      <c r="M247" s="33"/>
      <c r="N247" s="33"/>
      <c r="O247" s="147">
        <v>9405.2999999999993</v>
      </c>
      <c r="P247" s="147"/>
      <c r="Q247" s="33"/>
      <c r="R247" s="33"/>
      <c r="S247" s="117" t="s">
        <v>990</v>
      </c>
      <c r="T247" s="117"/>
      <c r="U247" s="119" t="s">
        <v>230</v>
      </c>
      <c r="V247" s="33"/>
      <c r="W247" s="117" t="s">
        <v>240</v>
      </c>
      <c r="X247" s="117"/>
      <c r="Y247" s="33"/>
    </row>
    <row r="248" spans="1:25">
      <c r="A248" s="43"/>
      <c r="B248" s="137"/>
      <c r="C248" s="110"/>
      <c r="D248" s="110"/>
      <c r="E248" s="26"/>
      <c r="F248" s="26"/>
      <c r="G248" s="138"/>
      <c r="H248" s="138"/>
      <c r="I248" s="26"/>
      <c r="J248" s="26"/>
      <c r="K248" s="138"/>
      <c r="L248" s="138"/>
      <c r="M248" s="26"/>
      <c r="N248" s="26"/>
      <c r="O248" s="138"/>
      <c r="P248" s="138"/>
      <c r="Q248" s="26"/>
      <c r="R248" s="26"/>
      <c r="S248" s="110"/>
      <c r="T248" s="110"/>
      <c r="U248" s="137"/>
      <c r="V248" s="26"/>
      <c r="W248" s="110"/>
      <c r="X248" s="110"/>
      <c r="Y248" s="26"/>
    </row>
    <row r="249" spans="1:25">
      <c r="A249" s="43"/>
      <c r="B249" s="142" t="s">
        <v>1002</v>
      </c>
      <c r="C249" s="140">
        <v>3724.4</v>
      </c>
      <c r="D249" s="140"/>
      <c r="E249" s="40"/>
      <c r="F249" s="40"/>
      <c r="G249" s="63">
        <v>149.19999999999999</v>
      </c>
      <c r="H249" s="63"/>
      <c r="I249" s="40"/>
      <c r="J249" s="40"/>
      <c r="K249" s="140">
        <v>1973.2</v>
      </c>
      <c r="L249" s="140"/>
      <c r="M249" s="40"/>
      <c r="N249" s="40"/>
      <c r="O249" s="63">
        <v>38.799999999999997</v>
      </c>
      <c r="P249" s="63"/>
      <c r="Q249" s="40"/>
      <c r="R249" s="40"/>
      <c r="S249" s="63" t="s">
        <v>240</v>
      </c>
      <c r="T249" s="63"/>
      <c r="U249" s="40"/>
      <c r="V249" s="40"/>
      <c r="W249" s="140">
        <v>5885.6</v>
      </c>
      <c r="X249" s="140"/>
      <c r="Y249" s="40"/>
    </row>
    <row r="250" spans="1:25">
      <c r="A250" s="43"/>
      <c r="B250" s="142"/>
      <c r="C250" s="140"/>
      <c r="D250" s="140"/>
      <c r="E250" s="40"/>
      <c r="F250" s="40"/>
      <c r="G250" s="63"/>
      <c r="H250" s="63"/>
      <c r="I250" s="40"/>
      <c r="J250" s="40"/>
      <c r="K250" s="140"/>
      <c r="L250" s="140"/>
      <c r="M250" s="40"/>
      <c r="N250" s="40"/>
      <c r="O250" s="63"/>
      <c r="P250" s="63"/>
      <c r="Q250" s="40"/>
      <c r="R250" s="40"/>
      <c r="S250" s="63"/>
      <c r="T250" s="63"/>
      <c r="U250" s="40"/>
      <c r="V250" s="40"/>
      <c r="W250" s="140"/>
      <c r="X250" s="140"/>
      <c r="Y250" s="40"/>
    </row>
    <row r="251" spans="1:25">
      <c r="A251" s="43"/>
      <c r="B251" s="137" t="s">
        <v>102</v>
      </c>
      <c r="C251" s="110" t="s">
        <v>240</v>
      </c>
      <c r="D251" s="110"/>
      <c r="E251" s="26"/>
      <c r="F251" s="26"/>
      <c r="G251" s="110">
        <v>176.8</v>
      </c>
      <c r="H251" s="110"/>
      <c r="I251" s="26"/>
      <c r="J251" s="26"/>
      <c r="K251" s="110" t="s">
        <v>240</v>
      </c>
      <c r="L251" s="110"/>
      <c r="M251" s="26"/>
      <c r="N251" s="26"/>
      <c r="O251" s="110">
        <v>2.7</v>
      </c>
      <c r="P251" s="110"/>
      <c r="Q251" s="26"/>
      <c r="R251" s="26"/>
      <c r="S251" s="110" t="s">
        <v>240</v>
      </c>
      <c r="T251" s="110"/>
      <c r="U251" s="26"/>
      <c r="V251" s="26"/>
      <c r="W251" s="110">
        <v>179.5</v>
      </c>
      <c r="X251" s="110"/>
      <c r="Y251" s="26"/>
    </row>
    <row r="252" spans="1:25">
      <c r="A252" s="43"/>
      <c r="B252" s="137"/>
      <c r="C252" s="110"/>
      <c r="D252" s="110"/>
      <c r="E252" s="26"/>
      <c r="F252" s="26"/>
      <c r="G252" s="110"/>
      <c r="H252" s="110"/>
      <c r="I252" s="26"/>
      <c r="J252" s="26"/>
      <c r="K252" s="110"/>
      <c r="L252" s="110"/>
      <c r="M252" s="26"/>
      <c r="N252" s="26"/>
      <c r="O252" s="110"/>
      <c r="P252" s="110"/>
      <c r="Q252" s="26"/>
      <c r="R252" s="26"/>
      <c r="S252" s="110"/>
      <c r="T252" s="110"/>
      <c r="U252" s="26"/>
      <c r="V252" s="26"/>
      <c r="W252" s="110"/>
      <c r="X252" s="110"/>
      <c r="Y252" s="26"/>
    </row>
    <row r="253" spans="1:25">
      <c r="A253" s="43"/>
      <c r="B253" s="142" t="s">
        <v>103</v>
      </c>
      <c r="C253" s="63" t="s">
        <v>240</v>
      </c>
      <c r="D253" s="63"/>
      <c r="E253" s="40"/>
      <c r="F253" s="40"/>
      <c r="G253" s="63">
        <v>6.1</v>
      </c>
      <c r="H253" s="63"/>
      <c r="I253" s="40"/>
      <c r="J253" s="40"/>
      <c r="K253" s="63">
        <v>7</v>
      </c>
      <c r="L253" s="63"/>
      <c r="M253" s="40"/>
      <c r="N253" s="40"/>
      <c r="O253" s="63">
        <v>654.20000000000005</v>
      </c>
      <c r="P253" s="63"/>
      <c r="Q253" s="40"/>
      <c r="R253" s="40"/>
      <c r="S253" s="63" t="s">
        <v>240</v>
      </c>
      <c r="T253" s="63"/>
      <c r="U253" s="40"/>
      <c r="V253" s="40"/>
      <c r="W253" s="63">
        <v>667.3</v>
      </c>
      <c r="X253" s="63"/>
      <c r="Y253" s="40"/>
    </row>
    <row r="254" spans="1:25">
      <c r="A254" s="43"/>
      <c r="B254" s="142"/>
      <c r="C254" s="63"/>
      <c r="D254" s="63"/>
      <c r="E254" s="40"/>
      <c r="F254" s="40"/>
      <c r="G254" s="63"/>
      <c r="H254" s="63"/>
      <c r="I254" s="40"/>
      <c r="J254" s="40"/>
      <c r="K254" s="63"/>
      <c r="L254" s="63"/>
      <c r="M254" s="40"/>
      <c r="N254" s="40"/>
      <c r="O254" s="63"/>
      <c r="P254" s="63"/>
      <c r="Q254" s="40"/>
      <c r="R254" s="40"/>
      <c r="S254" s="63"/>
      <c r="T254" s="63"/>
      <c r="U254" s="40"/>
      <c r="V254" s="40"/>
      <c r="W254" s="63"/>
      <c r="X254" s="63"/>
      <c r="Y254" s="40"/>
    </row>
    <row r="255" spans="1:25">
      <c r="A255" s="43"/>
      <c r="B255" s="137" t="s">
        <v>1003</v>
      </c>
      <c r="C255" s="138">
        <v>8222.9</v>
      </c>
      <c r="D255" s="138"/>
      <c r="E255" s="26"/>
      <c r="F255" s="26"/>
      <c r="G255" s="138">
        <v>2013.2</v>
      </c>
      <c r="H255" s="138"/>
      <c r="I255" s="26"/>
      <c r="J255" s="26"/>
      <c r="K255" s="110" t="s">
        <v>1004</v>
      </c>
      <c r="L255" s="110"/>
      <c r="M255" s="137" t="s">
        <v>230</v>
      </c>
      <c r="N255" s="26"/>
      <c r="O255" s="138">
        <v>9933.6</v>
      </c>
      <c r="P255" s="138"/>
      <c r="Q255" s="26"/>
      <c r="R255" s="26"/>
      <c r="S255" s="110" t="s">
        <v>992</v>
      </c>
      <c r="T255" s="110"/>
      <c r="U255" s="137" t="s">
        <v>230</v>
      </c>
      <c r="V255" s="26"/>
      <c r="W255" s="138">
        <v>8215</v>
      </c>
      <c r="X255" s="138"/>
      <c r="Y255" s="26"/>
    </row>
    <row r="256" spans="1:25">
      <c r="A256" s="43"/>
      <c r="B256" s="137"/>
      <c r="C256" s="138"/>
      <c r="D256" s="138"/>
      <c r="E256" s="26"/>
      <c r="F256" s="26"/>
      <c r="G256" s="138"/>
      <c r="H256" s="138"/>
      <c r="I256" s="26"/>
      <c r="J256" s="26"/>
      <c r="K256" s="110"/>
      <c r="L256" s="110"/>
      <c r="M256" s="137"/>
      <c r="N256" s="26"/>
      <c r="O256" s="138"/>
      <c r="P256" s="138"/>
      <c r="Q256" s="26"/>
      <c r="R256" s="26"/>
      <c r="S256" s="110"/>
      <c r="T256" s="110"/>
      <c r="U256" s="137"/>
      <c r="V256" s="26"/>
      <c r="W256" s="138"/>
      <c r="X256" s="138"/>
      <c r="Y256" s="26"/>
    </row>
    <row r="257" spans="1:25">
      <c r="A257" s="43"/>
      <c r="B257" s="142" t="s">
        <v>110</v>
      </c>
      <c r="C257" s="63" t="s">
        <v>240</v>
      </c>
      <c r="D257" s="63"/>
      <c r="E257" s="40"/>
      <c r="F257" s="40"/>
      <c r="G257" s="63" t="s">
        <v>240</v>
      </c>
      <c r="H257" s="63"/>
      <c r="I257" s="40"/>
      <c r="J257" s="40"/>
      <c r="K257" s="63" t="s">
        <v>240</v>
      </c>
      <c r="L257" s="63"/>
      <c r="M257" s="40"/>
      <c r="N257" s="40"/>
      <c r="O257" s="63">
        <v>7.9</v>
      </c>
      <c r="P257" s="63"/>
      <c r="Q257" s="40"/>
      <c r="R257" s="40"/>
      <c r="S257" s="63" t="s">
        <v>240</v>
      </c>
      <c r="T257" s="63"/>
      <c r="U257" s="40"/>
      <c r="V257" s="40"/>
      <c r="W257" s="63">
        <v>7.9</v>
      </c>
      <c r="X257" s="63"/>
      <c r="Y257" s="40"/>
    </row>
    <row r="258" spans="1:25" ht="15.75" thickBot="1">
      <c r="A258" s="43"/>
      <c r="B258" s="155"/>
      <c r="C258" s="114"/>
      <c r="D258" s="114"/>
      <c r="E258" s="41"/>
      <c r="F258" s="41"/>
      <c r="G258" s="114"/>
      <c r="H258" s="114"/>
      <c r="I258" s="41"/>
      <c r="J258" s="41"/>
      <c r="K258" s="114"/>
      <c r="L258" s="114"/>
      <c r="M258" s="41"/>
      <c r="N258" s="41"/>
      <c r="O258" s="114"/>
      <c r="P258" s="114"/>
      <c r="Q258" s="41"/>
      <c r="R258" s="41"/>
      <c r="S258" s="114"/>
      <c r="T258" s="114"/>
      <c r="U258" s="41"/>
      <c r="V258" s="41"/>
      <c r="W258" s="114"/>
      <c r="X258" s="114"/>
      <c r="Y258" s="41"/>
    </row>
    <row r="259" spans="1:25">
      <c r="A259" s="43"/>
      <c r="B259" s="264" t="s">
        <v>111</v>
      </c>
      <c r="C259" s="147">
        <v>8222.9</v>
      </c>
      <c r="D259" s="147"/>
      <c r="E259" s="33"/>
      <c r="F259" s="33"/>
      <c r="G259" s="147">
        <v>2013.2</v>
      </c>
      <c r="H259" s="147"/>
      <c r="I259" s="33"/>
      <c r="J259" s="33"/>
      <c r="K259" s="117" t="s">
        <v>1004</v>
      </c>
      <c r="L259" s="117"/>
      <c r="M259" s="119" t="s">
        <v>230</v>
      </c>
      <c r="N259" s="33"/>
      <c r="O259" s="147">
        <v>9941.5</v>
      </c>
      <c r="P259" s="147"/>
      <c r="Q259" s="33"/>
      <c r="R259" s="33"/>
      <c r="S259" s="117" t="s">
        <v>992</v>
      </c>
      <c r="T259" s="117"/>
      <c r="U259" s="119" t="s">
        <v>230</v>
      </c>
      <c r="V259" s="33"/>
      <c r="W259" s="147">
        <v>8222.9</v>
      </c>
      <c r="X259" s="147"/>
      <c r="Y259" s="33"/>
    </row>
    <row r="260" spans="1:25" ht="15.75" thickBot="1">
      <c r="A260" s="43"/>
      <c r="B260" s="149"/>
      <c r="C260" s="260"/>
      <c r="D260" s="260"/>
      <c r="E260" s="68"/>
      <c r="F260" s="68"/>
      <c r="G260" s="260"/>
      <c r="H260" s="260"/>
      <c r="I260" s="68"/>
      <c r="J260" s="68"/>
      <c r="K260" s="150"/>
      <c r="L260" s="150"/>
      <c r="M260" s="120"/>
      <c r="N260" s="68"/>
      <c r="O260" s="260"/>
      <c r="P260" s="260"/>
      <c r="Q260" s="68"/>
      <c r="R260" s="68"/>
      <c r="S260" s="150"/>
      <c r="T260" s="150"/>
      <c r="U260" s="120"/>
      <c r="V260" s="68"/>
      <c r="W260" s="260"/>
      <c r="X260" s="260"/>
      <c r="Y260" s="68"/>
    </row>
    <row r="261" spans="1:25">
      <c r="A261" s="43"/>
      <c r="B261" s="89" t="s">
        <v>1005</v>
      </c>
      <c r="C261" s="95" t="s">
        <v>228</v>
      </c>
      <c r="D261" s="153">
        <v>13013.4</v>
      </c>
      <c r="E261" s="73"/>
      <c r="F261" s="73"/>
      <c r="G261" s="95" t="s">
        <v>228</v>
      </c>
      <c r="H261" s="153">
        <v>6363.8</v>
      </c>
      <c r="I261" s="73"/>
      <c r="J261" s="73"/>
      <c r="K261" s="95" t="s">
        <v>228</v>
      </c>
      <c r="L261" s="153">
        <v>2387.4</v>
      </c>
      <c r="M261" s="73"/>
      <c r="N261" s="73"/>
      <c r="O261" s="95" t="s">
        <v>228</v>
      </c>
      <c r="P261" s="153">
        <v>21219.9</v>
      </c>
      <c r="Q261" s="73"/>
      <c r="R261" s="73"/>
      <c r="S261" s="95" t="s">
        <v>228</v>
      </c>
      <c r="T261" s="113" t="s">
        <v>994</v>
      </c>
      <c r="U261" s="95" t="s">
        <v>230</v>
      </c>
      <c r="V261" s="73"/>
      <c r="W261" s="95" t="s">
        <v>228</v>
      </c>
      <c r="X261" s="153">
        <v>16059.9</v>
      </c>
      <c r="Y261" s="73"/>
    </row>
    <row r="262" spans="1:25" ht="15.75" thickBot="1">
      <c r="A262" s="43"/>
      <c r="B262" s="90"/>
      <c r="C262" s="96"/>
      <c r="D262" s="261"/>
      <c r="E262" s="74"/>
      <c r="F262" s="74"/>
      <c r="G262" s="96"/>
      <c r="H262" s="261"/>
      <c r="I262" s="74"/>
      <c r="J262" s="74"/>
      <c r="K262" s="96"/>
      <c r="L262" s="261"/>
      <c r="M262" s="74"/>
      <c r="N262" s="74"/>
      <c r="O262" s="96"/>
      <c r="P262" s="261"/>
      <c r="Q262" s="74"/>
      <c r="R262" s="74"/>
      <c r="S262" s="96"/>
      <c r="T262" s="262"/>
      <c r="U262" s="96"/>
      <c r="V262" s="74"/>
      <c r="W262" s="96"/>
      <c r="X262" s="261"/>
      <c r="Y262" s="74"/>
    </row>
    <row r="263" spans="1:25" ht="15.75" thickTop="1">
      <c r="A263" s="43"/>
      <c r="B263" s="281"/>
      <c r="C263" s="281"/>
      <c r="D263" s="281"/>
      <c r="E263" s="281"/>
      <c r="F263" s="281"/>
      <c r="G263" s="281"/>
      <c r="H263" s="281"/>
      <c r="I263" s="281"/>
      <c r="J263" s="281"/>
      <c r="K263" s="281"/>
      <c r="L263" s="281"/>
      <c r="M263" s="281"/>
      <c r="N263" s="281"/>
      <c r="O263" s="281"/>
      <c r="P263" s="281"/>
      <c r="Q263" s="281"/>
      <c r="R263" s="281"/>
      <c r="S263" s="281"/>
      <c r="T263" s="281"/>
      <c r="U263" s="281"/>
      <c r="V263" s="281"/>
      <c r="W263" s="281"/>
      <c r="X263" s="281"/>
      <c r="Y263" s="281"/>
    </row>
    <row r="264" spans="1:25">
      <c r="A264" s="43"/>
      <c r="B264" s="13"/>
      <c r="C264" s="13"/>
      <c r="D264" s="13"/>
      <c r="E264" s="13"/>
      <c r="F264" s="13"/>
      <c r="G264" s="13"/>
      <c r="H264" s="13"/>
      <c r="I264" s="13"/>
      <c r="J264" s="13"/>
      <c r="K264" s="13"/>
      <c r="L264" s="13"/>
      <c r="M264" s="13"/>
      <c r="N264" s="13"/>
      <c r="O264" s="13"/>
      <c r="P264" s="13"/>
      <c r="Q264" s="13"/>
      <c r="R264" s="13"/>
      <c r="S264" s="13"/>
      <c r="T264" s="13"/>
      <c r="U264" s="13"/>
      <c r="V264" s="13"/>
      <c r="W264" s="13"/>
      <c r="X264" s="13"/>
      <c r="Y264" s="13"/>
    </row>
    <row r="265" spans="1:25" ht="15" customHeight="1">
      <c r="A265" s="43"/>
      <c r="B265" s="59" t="s">
        <v>889</v>
      </c>
      <c r="C265" s="59"/>
      <c r="D265" s="59"/>
      <c r="E265" s="59"/>
      <c r="F265" s="59"/>
      <c r="G265" s="59"/>
      <c r="H265" s="59"/>
      <c r="I265" s="59"/>
      <c r="J265" s="59"/>
      <c r="K265" s="59"/>
      <c r="L265" s="59"/>
      <c r="M265" s="59"/>
      <c r="N265" s="59"/>
      <c r="O265" s="59"/>
      <c r="P265" s="59"/>
      <c r="Q265" s="59"/>
      <c r="R265" s="59"/>
      <c r="S265" s="59"/>
      <c r="T265" s="59"/>
      <c r="U265" s="59"/>
      <c r="V265" s="59"/>
      <c r="W265" s="59"/>
      <c r="X265" s="59"/>
      <c r="Y265" s="59"/>
    </row>
    <row r="266" spans="1:25" ht="15" customHeight="1">
      <c r="A266" s="43"/>
      <c r="B266" s="59" t="s">
        <v>971</v>
      </c>
      <c r="C266" s="59"/>
      <c r="D266" s="59"/>
      <c r="E266" s="59"/>
      <c r="F266" s="59"/>
      <c r="G266" s="59"/>
      <c r="H266" s="59"/>
      <c r="I266" s="59"/>
      <c r="J266" s="59"/>
      <c r="K266" s="59"/>
      <c r="L266" s="59"/>
      <c r="M266" s="59"/>
      <c r="N266" s="59"/>
      <c r="O266" s="59"/>
      <c r="P266" s="59"/>
      <c r="Q266" s="59"/>
      <c r="R266" s="59"/>
      <c r="S266" s="59"/>
      <c r="T266" s="59"/>
      <c r="U266" s="59"/>
      <c r="V266" s="59"/>
      <c r="W266" s="59"/>
      <c r="X266" s="59"/>
      <c r="Y266" s="59"/>
    </row>
    <row r="267" spans="1:25" ht="15" customHeight="1">
      <c r="A267" s="43"/>
      <c r="B267" s="270">
        <v>41639</v>
      </c>
      <c r="C267" s="270"/>
      <c r="D267" s="270"/>
      <c r="E267" s="270"/>
      <c r="F267" s="270"/>
      <c r="G267" s="270"/>
      <c r="H267" s="270"/>
      <c r="I267" s="270"/>
      <c r="J267" s="270"/>
      <c r="K267" s="270"/>
      <c r="L267" s="270"/>
      <c r="M267" s="270"/>
      <c r="N267" s="270"/>
      <c r="O267" s="270"/>
      <c r="P267" s="270"/>
      <c r="Q267" s="270"/>
      <c r="R267" s="270"/>
      <c r="S267" s="270"/>
      <c r="T267" s="270"/>
      <c r="U267" s="270"/>
      <c r="V267" s="270"/>
      <c r="W267" s="270"/>
      <c r="X267" s="270"/>
      <c r="Y267" s="270"/>
    </row>
    <row r="268" spans="1:25" ht="15" customHeight="1">
      <c r="A268" s="43"/>
      <c r="B268" s="59" t="s">
        <v>892</v>
      </c>
      <c r="C268" s="59"/>
      <c r="D268" s="59"/>
      <c r="E268" s="59"/>
      <c r="F268" s="59"/>
      <c r="G268" s="59"/>
      <c r="H268" s="59"/>
      <c r="I268" s="59"/>
      <c r="J268" s="59"/>
      <c r="K268" s="59"/>
      <c r="L268" s="59"/>
      <c r="M268" s="59"/>
      <c r="N268" s="59"/>
      <c r="O268" s="59"/>
      <c r="P268" s="59"/>
      <c r="Q268" s="59"/>
      <c r="R268" s="59"/>
      <c r="S268" s="59"/>
      <c r="T268" s="59"/>
      <c r="U268" s="59"/>
      <c r="V268" s="59"/>
      <c r="W268" s="59"/>
      <c r="X268" s="59"/>
      <c r="Y268" s="59"/>
    </row>
    <row r="269" spans="1:25">
      <c r="A269" s="43"/>
      <c r="B269" s="37"/>
      <c r="C269" s="266" t="s">
        <v>12</v>
      </c>
      <c r="D269" s="266"/>
      <c r="E269" s="266"/>
      <c r="F269" s="40"/>
      <c r="G269" s="134" t="s">
        <v>972</v>
      </c>
      <c r="H269" s="134"/>
      <c r="I269" s="134"/>
      <c r="J269" s="40"/>
      <c r="K269" s="134" t="s">
        <v>974</v>
      </c>
      <c r="L269" s="134"/>
      <c r="M269" s="134"/>
      <c r="N269" s="40"/>
      <c r="O269" s="134" t="s">
        <v>78</v>
      </c>
      <c r="P269" s="134"/>
      <c r="Q269" s="134"/>
      <c r="R269" s="40"/>
      <c r="S269" s="134" t="s">
        <v>979</v>
      </c>
      <c r="T269" s="134"/>
      <c r="U269" s="134"/>
      <c r="V269" s="40"/>
      <c r="W269" s="266" t="s">
        <v>280</v>
      </c>
      <c r="X269" s="266"/>
      <c r="Y269" s="266"/>
    </row>
    <row r="270" spans="1:25">
      <c r="A270" s="43"/>
      <c r="B270" s="37"/>
      <c r="C270" s="266"/>
      <c r="D270" s="266"/>
      <c r="E270" s="266"/>
      <c r="F270" s="40"/>
      <c r="G270" s="134" t="s">
        <v>973</v>
      </c>
      <c r="H270" s="134"/>
      <c r="I270" s="134"/>
      <c r="J270" s="40"/>
      <c r="K270" s="134" t="s">
        <v>1006</v>
      </c>
      <c r="L270" s="134"/>
      <c r="M270" s="134"/>
      <c r="N270" s="40"/>
      <c r="O270" s="134" t="s">
        <v>977</v>
      </c>
      <c r="P270" s="134"/>
      <c r="Q270" s="134"/>
      <c r="R270" s="40"/>
      <c r="S270" s="134" t="s">
        <v>980</v>
      </c>
      <c r="T270" s="134"/>
      <c r="U270" s="134"/>
      <c r="V270" s="40"/>
      <c r="W270" s="266"/>
      <c r="X270" s="266"/>
      <c r="Y270" s="266"/>
    </row>
    <row r="271" spans="1:25" ht="15.75" thickBot="1">
      <c r="A271" s="43"/>
      <c r="B271" s="37"/>
      <c r="C271" s="255"/>
      <c r="D271" s="255"/>
      <c r="E271" s="255"/>
      <c r="F271" s="40"/>
      <c r="G271" s="61"/>
      <c r="H271" s="61"/>
      <c r="I271" s="61"/>
      <c r="J271" s="40"/>
      <c r="K271" s="61"/>
      <c r="L271" s="61"/>
      <c r="M271" s="61"/>
      <c r="N271" s="40"/>
      <c r="O271" s="271" t="s">
        <v>978</v>
      </c>
      <c r="P271" s="271"/>
      <c r="Q271" s="271"/>
      <c r="R271" s="40"/>
      <c r="S271" s="61"/>
      <c r="T271" s="61"/>
      <c r="U271" s="61"/>
      <c r="V271" s="40"/>
      <c r="W271" s="255"/>
      <c r="X271" s="255"/>
      <c r="Y271" s="255"/>
    </row>
    <row r="272" spans="1:25">
      <c r="A272" s="43"/>
      <c r="B272" s="272" t="s">
        <v>981</v>
      </c>
      <c r="C272" s="282"/>
      <c r="D272" s="282"/>
      <c r="E272" s="282"/>
      <c r="F272" s="40"/>
      <c r="G272" s="282"/>
      <c r="H272" s="282"/>
      <c r="I272" s="282"/>
      <c r="J272" s="40"/>
      <c r="K272" s="282"/>
      <c r="L272" s="282"/>
      <c r="M272" s="282"/>
      <c r="N272" s="40"/>
      <c r="O272" s="282"/>
      <c r="P272" s="282"/>
      <c r="Q272" s="282"/>
      <c r="R272" s="40"/>
      <c r="S272" s="282"/>
      <c r="T272" s="282"/>
      <c r="U272" s="282"/>
      <c r="V272" s="40"/>
      <c r="W272" s="282"/>
      <c r="X272" s="282"/>
      <c r="Y272" s="282"/>
    </row>
    <row r="273" spans="1:25">
      <c r="A273" s="43"/>
      <c r="B273" s="272"/>
      <c r="C273" s="142"/>
      <c r="D273" s="142"/>
      <c r="E273" s="142"/>
      <c r="F273" s="40"/>
      <c r="G273" s="142"/>
      <c r="H273" s="142"/>
      <c r="I273" s="142"/>
      <c r="J273" s="40"/>
      <c r="K273" s="142"/>
      <c r="L273" s="142"/>
      <c r="M273" s="142"/>
      <c r="N273" s="40"/>
      <c r="O273" s="142"/>
      <c r="P273" s="142"/>
      <c r="Q273" s="142"/>
      <c r="R273" s="40"/>
      <c r="S273" s="142"/>
      <c r="T273" s="142"/>
      <c r="U273" s="142"/>
      <c r="V273" s="40"/>
      <c r="W273" s="142"/>
      <c r="X273" s="142"/>
      <c r="Y273" s="142"/>
    </row>
    <row r="274" spans="1:25">
      <c r="A274" s="43"/>
      <c r="B274" s="268" t="s">
        <v>84</v>
      </c>
      <c r="C274" s="142"/>
      <c r="D274" s="142"/>
      <c r="E274" s="142"/>
      <c r="F274" s="14"/>
      <c r="G274" s="142"/>
      <c r="H274" s="142"/>
      <c r="I274" s="142"/>
      <c r="J274" s="14"/>
      <c r="K274" s="142"/>
      <c r="L274" s="142"/>
      <c r="M274" s="142"/>
      <c r="N274" s="14"/>
      <c r="O274" s="142"/>
      <c r="P274" s="142"/>
      <c r="Q274" s="142"/>
      <c r="R274" s="14"/>
      <c r="S274" s="142"/>
      <c r="T274" s="142"/>
      <c r="U274" s="142"/>
      <c r="V274" s="14"/>
      <c r="W274" s="142"/>
      <c r="X274" s="142"/>
      <c r="Y274" s="142"/>
    </row>
    <row r="275" spans="1:25">
      <c r="A275" s="43"/>
      <c r="B275" s="137" t="s">
        <v>1007</v>
      </c>
      <c r="C275" s="137" t="s">
        <v>228</v>
      </c>
      <c r="D275" s="110">
        <v>46.5</v>
      </c>
      <c r="E275" s="26"/>
      <c r="F275" s="26"/>
      <c r="G275" s="137" t="s">
        <v>228</v>
      </c>
      <c r="H275" s="110">
        <v>0.5</v>
      </c>
      <c r="I275" s="26"/>
      <c r="J275" s="26"/>
      <c r="K275" s="137" t="s">
        <v>228</v>
      </c>
      <c r="L275" s="110">
        <v>4.9000000000000004</v>
      </c>
      <c r="M275" s="26"/>
      <c r="N275" s="26"/>
      <c r="O275" s="137" t="s">
        <v>228</v>
      </c>
      <c r="P275" s="110">
        <v>113.7</v>
      </c>
      <c r="Q275" s="26"/>
      <c r="R275" s="26"/>
      <c r="S275" s="137" t="s">
        <v>228</v>
      </c>
      <c r="T275" s="110" t="s">
        <v>240</v>
      </c>
      <c r="U275" s="26"/>
      <c r="V275" s="26"/>
      <c r="W275" s="137" t="s">
        <v>228</v>
      </c>
      <c r="X275" s="110">
        <v>165.6</v>
      </c>
      <c r="Y275" s="26"/>
    </row>
    <row r="276" spans="1:25">
      <c r="A276" s="43"/>
      <c r="B276" s="137"/>
      <c r="C276" s="137"/>
      <c r="D276" s="110"/>
      <c r="E276" s="26"/>
      <c r="F276" s="26"/>
      <c r="G276" s="137"/>
      <c r="H276" s="110"/>
      <c r="I276" s="26"/>
      <c r="J276" s="26"/>
      <c r="K276" s="137"/>
      <c r="L276" s="110"/>
      <c r="M276" s="26"/>
      <c r="N276" s="26"/>
      <c r="O276" s="137"/>
      <c r="P276" s="110"/>
      <c r="Q276" s="26"/>
      <c r="R276" s="26"/>
      <c r="S276" s="137"/>
      <c r="T276" s="110"/>
      <c r="U276" s="26"/>
      <c r="V276" s="26"/>
      <c r="W276" s="137"/>
      <c r="X276" s="110"/>
      <c r="Y276" s="26"/>
    </row>
    <row r="277" spans="1:25">
      <c r="A277" s="43"/>
      <c r="B277" s="139" t="s">
        <v>982</v>
      </c>
      <c r="C277" s="63" t="s">
        <v>240</v>
      </c>
      <c r="D277" s="63"/>
      <c r="E277" s="40"/>
      <c r="F277" s="40"/>
      <c r="G277" s="63" t="s">
        <v>240</v>
      </c>
      <c r="H277" s="63"/>
      <c r="I277" s="40"/>
      <c r="J277" s="40"/>
      <c r="K277" s="63" t="s">
        <v>240</v>
      </c>
      <c r="L277" s="63"/>
      <c r="M277" s="40"/>
      <c r="N277" s="40"/>
      <c r="O277" s="63">
        <v>50</v>
      </c>
      <c r="P277" s="63"/>
      <c r="Q277" s="40"/>
      <c r="R277" s="40"/>
      <c r="S277" s="63" t="s">
        <v>240</v>
      </c>
      <c r="T277" s="63"/>
      <c r="U277" s="40"/>
      <c r="V277" s="40"/>
      <c r="W277" s="63">
        <v>50</v>
      </c>
      <c r="X277" s="63"/>
      <c r="Y277" s="40"/>
    </row>
    <row r="278" spans="1:25">
      <c r="A278" s="43"/>
      <c r="B278" s="139"/>
      <c r="C278" s="63"/>
      <c r="D278" s="63"/>
      <c r="E278" s="40"/>
      <c r="F278" s="40"/>
      <c r="G278" s="63"/>
      <c r="H278" s="63"/>
      <c r="I278" s="40"/>
      <c r="J278" s="40"/>
      <c r="K278" s="63"/>
      <c r="L278" s="63"/>
      <c r="M278" s="40"/>
      <c r="N278" s="40"/>
      <c r="O278" s="63"/>
      <c r="P278" s="63"/>
      <c r="Q278" s="40"/>
      <c r="R278" s="40"/>
      <c r="S278" s="63"/>
      <c r="T278" s="63"/>
      <c r="U278" s="40"/>
      <c r="V278" s="40"/>
      <c r="W278" s="63"/>
      <c r="X278" s="63"/>
      <c r="Y278" s="40"/>
    </row>
    <row r="279" spans="1:25">
      <c r="A279" s="43"/>
      <c r="B279" s="141" t="s">
        <v>983</v>
      </c>
      <c r="C279" s="110" t="s">
        <v>240</v>
      </c>
      <c r="D279" s="110"/>
      <c r="E279" s="26"/>
      <c r="F279" s="26"/>
      <c r="G279" s="110" t="s">
        <v>240</v>
      </c>
      <c r="H279" s="110"/>
      <c r="I279" s="26"/>
      <c r="J279" s="26"/>
      <c r="K279" s="110" t="s">
        <v>240</v>
      </c>
      <c r="L279" s="110"/>
      <c r="M279" s="26"/>
      <c r="N279" s="26"/>
      <c r="O279" s="110">
        <v>855.7</v>
      </c>
      <c r="P279" s="110"/>
      <c r="Q279" s="26"/>
      <c r="R279" s="26"/>
      <c r="S279" s="110" t="s">
        <v>240</v>
      </c>
      <c r="T279" s="110"/>
      <c r="U279" s="26"/>
      <c r="V279" s="26"/>
      <c r="W279" s="110">
        <v>855.7</v>
      </c>
      <c r="X279" s="110"/>
      <c r="Y279" s="26"/>
    </row>
    <row r="280" spans="1:25">
      <c r="A280" s="43"/>
      <c r="B280" s="141"/>
      <c r="C280" s="110"/>
      <c r="D280" s="110"/>
      <c r="E280" s="26"/>
      <c r="F280" s="26"/>
      <c r="G280" s="110"/>
      <c r="H280" s="110"/>
      <c r="I280" s="26"/>
      <c r="J280" s="26"/>
      <c r="K280" s="110"/>
      <c r="L280" s="110"/>
      <c r="M280" s="26"/>
      <c r="N280" s="26"/>
      <c r="O280" s="110"/>
      <c r="P280" s="110"/>
      <c r="Q280" s="26"/>
      <c r="R280" s="26"/>
      <c r="S280" s="110"/>
      <c r="T280" s="110"/>
      <c r="U280" s="26"/>
      <c r="V280" s="26"/>
      <c r="W280" s="110"/>
      <c r="X280" s="110"/>
      <c r="Y280" s="26"/>
    </row>
    <row r="281" spans="1:25">
      <c r="A281" s="43"/>
      <c r="B281" s="132" t="s">
        <v>1008</v>
      </c>
      <c r="C281" s="140">
        <v>1235</v>
      </c>
      <c r="D281" s="140"/>
      <c r="E281" s="40"/>
      <c r="F281" s="40"/>
      <c r="G281" s="63">
        <v>213.8</v>
      </c>
      <c r="H281" s="63"/>
      <c r="I281" s="40"/>
      <c r="J281" s="40"/>
      <c r="K281" s="63">
        <v>5.5</v>
      </c>
      <c r="L281" s="63"/>
      <c r="M281" s="40"/>
      <c r="N281" s="40"/>
      <c r="O281" s="140">
        <v>4169.2</v>
      </c>
      <c r="P281" s="140"/>
      <c r="Q281" s="40"/>
      <c r="R281" s="40"/>
      <c r="S281" s="63" t="s">
        <v>1009</v>
      </c>
      <c r="T281" s="63"/>
      <c r="U281" s="142" t="s">
        <v>230</v>
      </c>
      <c r="V281" s="40"/>
      <c r="W281" s="63" t="s">
        <v>240</v>
      </c>
      <c r="X281" s="63"/>
      <c r="Y281" s="40"/>
    </row>
    <row r="282" spans="1:25">
      <c r="A282" s="43"/>
      <c r="B282" s="132" t="s">
        <v>985</v>
      </c>
      <c r="C282" s="140"/>
      <c r="D282" s="140"/>
      <c r="E282" s="40"/>
      <c r="F282" s="40"/>
      <c r="G282" s="63"/>
      <c r="H282" s="63"/>
      <c r="I282" s="40"/>
      <c r="J282" s="40"/>
      <c r="K282" s="63"/>
      <c r="L282" s="63"/>
      <c r="M282" s="40"/>
      <c r="N282" s="40"/>
      <c r="O282" s="140"/>
      <c r="P282" s="140"/>
      <c r="Q282" s="40"/>
      <c r="R282" s="40"/>
      <c r="S282" s="63"/>
      <c r="T282" s="63"/>
      <c r="U282" s="142"/>
      <c r="V282" s="40"/>
      <c r="W282" s="63"/>
      <c r="X282" s="63"/>
      <c r="Y282" s="40"/>
    </row>
    <row r="283" spans="1:25">
      <c r="A283" s="43"/>
      <c r="B283" s="141" t="s">
        <v>78</v>
      </c>
      <c r="C283" s="110">
        <v>3.2</v>
      </c>
      <c r="D283" s="110"/>
      <c r="E283" s="26"/>
      <c r="F283" s="26"/>
      <c r="G283" s="110">
        <v>61.3</v>
      </c>
      <c r="H283" s="110"/>
      <c r="I283" s="26"/>
      <c r="J283" s="26"/>
      <c r="K283" s="110" t="s">
        <v>240</v>
      </c>
      <c r="L283" s="110"/>
      <c r="M283" s="26"/>
      <c r="N283" s="26"/>
      <c r="O283" s="110">
        <v>399.4</v>
      </c>
      <c r="P283" s="110"/>
      <c r="Q283" s="26"/>
      <c r="R283" s="26"/>
      <c r="S283" s="110" t="s">
        <v>240</v>
      </c>
      <c r="T283" s="110"/>
      <c r="U283" s="26"/>
      <c r="V283" s="26"/>
      <c r="W283" s="110">
        <v>463.9</v>
      </c>
      <c r="X283" s="110"/>
      <c r="Y283" s="26"/>
    </row>
    <row r="284" spans="1:25" ht="15.75" thickBot="1">
      <c r="A284" s="43"/>
      <c r="B284" s="149"/>
      <c r="C284" s="150"/>
      <c r="D284" s="150"/>
      <c r="E284" s="68"/>
      <c r="F284" s="68"/>
      <c r="G284" s="150"/>
      <c r="H284" s="150"/>
      <c r="I284" s="68"/>
      <c r="J284" s="68"/>
      <c r="K284" s="150"/>
      <c r="L284" s="150"/>
      <c r="M284" s="68"/>
      <c r="N284" s="68"/>
      <c r="O284" s="150"/>
      <c r="P284" s="150"/>
      <c r="Q284" s="68"/>
      <c r="R284" s="68"/>
      <c r="S284" s="150"/>
      <c r="T284" s="150"/>
      <c r="U284" s="68"/>
      <c r="V284" s="68"/>
      <c r="W284" s="150"/>
      <c r="X284" s="150"/>
      <c r="Y284" s="68"/>
    </row>
    <row r="285" spans="1:25">
      <c r="A285" s="43"/>
      <c r="B285" s="274" t="s">
        <v>987</v>
      </c>
      <c r="C285" s="153">
        <v>1284.7</v>
      </c>
      <c r="D285" s="153"/>
      <c r="E285" s="73"/>
      <c r="F285" s="73"/>
      <c r="G285" s="113">
        <v>275.60000000000002</v>
      </c>
      <c r="H285" s="113"/>
      <c r="I285" s="73"/>
      <c r="J285" s="73"/>
      <c r="K285" s="113">
        <v>10.4</v>
      </c>
      <c r="L285" s="113"/>
      <c r="M285" s="73"/>
      <c r="N285" s="73"/>
      <c r="O285" s="153">
        <v>5588</v>
      </c>
      <c r="P285" s="153"/>
      <c r="Q285" s="73"/>
      <c r="R285" s="73"/>
      <c r="S285" s="113" t="s">
        <v>1009</v>
      </c>
      <c r="T285" s="113"/>
      <c r="U285" s="95" t="s">
        <v>230</v>
      </c>
      <c r="V285" s="73"/>
      <c r="W285" s="153">
        <v>1535.2</v>
      </c>
      <c r="X285" s="153"/>
      <c r="Y285" s="73"/>
    </row>
    <row r="286" spans="1:25" ht="15.75" thickBot="1">
      <c r="A286" s="43"/>
      <c r="B286" s="275"/>
      <c r="C286" s="259"/>
      <c r="D286" s="259"/>
      <c r="E286" s="41"/>
      <c r="F286" s="41"/>
      <c r="G286" s="114"/>
      <c r="H286" s="114"/>
      <c r="I286" s="41"/>
      <c r="J286" s="41"/>
      <c r="K286" s="114"/>
      <c r="L286" s="114"/>
      <c r="M286" s="41"/>
      <c r="N286" s="41"/>
      <c r="O286" s="259"/>
      <c r="P286" s="259"/>
      <c r="Q286" s="41"/>
      <c r="R286" s="41"/>
      <c r="S286" s="114"/>
      <c r="T286" s="114"/>
      <c r="U286" s="155"/>
      <c r="V286" s="41"/>
      <c r="W286" s="259"/>
      <c r="X286" s="259"/>
      <c r="Y286" s="41"/>
    </row>
    <row r="287" spans="1:25">
      <c r="A287" s="43"/>
      <c r="B287" s="119" t="s">
        <v>89</v>
      </c>
      <c r="C287" s="117">
        <v>2.1</v>
      </c>
      <c r="D287" s="117"/>
      <c r="E287" s="33"/>
      <c r="F287" s="33"/>
      <c r="G287" s="117">
        <v>34.299999999999997</v>
      </c>
      <c r="H287" s="117"/>
      <c r="I287" s="33"/>
      <c r="J287" s="33"/>
      <c r="K287" s="117" t="s">
        <v>240</v>
      </c>
      <c r="L287" s="117"/>
      <c r="M287" s="33"/>
      <c r="N287" s="33"/>
      <c r="O287" s="147">
        <v>17462.099999999999</v>
      </c>
      <c r="P287" s="147"/>
      <c r="Q287" s="33"/>
      <c r="R287" s="33"/>
      <c r="S287" s="117" t="s">
        <v>240</v>
      </c>
      <c r="T287" s="117"/>
      <c r="U287" s="33"/>
      <c r="V287" s="33"/>
      <c r="W287" s="147">
        <v>17498.5</v>
      </c>
      <c r="X287" s="147"/>
      <c r="Y287" s="33"/>
    </row>
    <row r="288" spans="1:25">
      <c r="A288" s="43"/>
      <c r="B288" s="137"/>
      <c r="C288" s="110"/>
      <c r="D288" s="110"/>
      <c r="E288" s="26"/>
      <c r="F288" s="26"/>
      <c r="G288" s="110"/>
      <c r="H288" s="110"/>
      <c r="I288" s="26"/>
      <c r="J288" s="26"/>
      <c r="K288" s="110"/>
      <c r="L288" s="110"/>
      <c r="M288" s="26"/>
      <c r="N288" s="26"/>
      <c r="O288" s="138"/>
      <c r="P288" s="138"/>
      <c r="Q288" s="26"/>
      <c r="R288" s="26"/>
      <c r="S288" s="110"/>
      <c r="T288" s="110"/>
      <c r="U288" s="26"/>
      <c r="V288" s="26"/>
      <c r="W288" s="138"/>
      <c r="X288" s="138"/>
      <c r="Y288" s="26"/>
    </row>
    <row r="289" spans="1:25">
      <c r="A289" s="43"/>
      <c r="B289" s="139" t="s">
        <v>90</v>
      </c>
      <c r="C289" s="63">
        <v>1.5</v>
      </c>
      <c r="D289" s="63"/>
      <c r="E289" s="40"/>
      <c r="F289" s="40"/>
      <c r="G289" s="63">
        <v>26.5</v>
      </c>
      <c r="H289" s="63"/>
      <c r="I289" s="40"/>
      <c r="J289" s="40"/>
      <c r="K289" s="63" t="s">
        <v>240</v>
      </c>
      <c r="L289" s="63"/>
      <c r="M289" s="40"/>
      <c r="N289" s="40"/>
      <c r="O289" s="140">
        <v>3159.5</v>
      </c>
      <c r="P289" s="140"/>
      <c r="Q289" s="40"/>
      <c r="R289" s="40"/>
      <c r="S289" s="63" t="s">
        <v>240</v>
      </c>
      <c r="T289" s="63"/>
      <c r="U289" s="40"/>
      <c r="V289" s="40"/>
      <c r="W289" s="140">
        <v>3187.5</v>
      </c>
      <c r="X289" s="140"/>
      <c r="Y289" s="40"/>
    </row>
    <row r="290" spans="1:25" ht="15.75" thickBot="1">
      <c r="A290" s="43"/>
      <c r="B290" s="143"/>
      <c r="C290" s="114"/>
      <c r="D290" s="114"/>
      <c r="E290" s="41"/>
      <c r="F290" s="41"/>
      <c r="G290" s="114"/>
      <c r="H290" s="114"/>
      <c r="I290" s="41"/>
      <c r="J290" s="41"/>
      <c r="K290" s="114"/>
      <c r="L290" s="114"/>
      <c r="M290" s="41"/>
      <c r="N290" s="41"/>
      <c r="O290" s="259"/>
      <c r="P290" s="259"/>
      <c r="Q290" s="41"/>
      <c r="R290" s="41"/>
      <c r="S290" s="114"/>
      <c r="T290" s="114"/>
      <c r="U290" s="41"/>
      <c r="V290" s="41"/>
      <c r="W290" s="259"/>
      <c r="X290" s="259"/>
      <c r="Y290" s="41"/>
    </row>
    <row r="291" spans="1:25">
      <c r="A291" s="43"/>
      <c r="B291" s="276" t="s">
        <v>988</v>
      </c>
      <c r="C291" s="117">
        <v>0.6</v>
      </c>
      <c r="D291" s="117"/>
      <c r="E291" s="33"/>
      <c r="F291" s="33"/>
      <c r="G291" s="117">
        <v>7.8</v>
      </c>
      <c r="H291" s="117"/>
      <c r="I291" s="33"/>
      <c r="J291" s="33"/>
      <c r="K291" s="117" t="s">
        <v>240</v>
      </c>
      <c r="L291" s="117"/>
      <c r="M291" s="33"/>
      <c r="N291" s="33"/>
      <c r="O291" s="147">
        <v>14302.6</v>
      </c>
      <c r="P291" s="147"/>
      <c r="Q291" s="33"/>
      <c r="R291" s="33"/>
      <c r="S291" s="117" t="s">
        <v>240</v>
      </c>
      <c r="T291" s="117"/>
      <c r="U291" s="33"/>
      <c r="V291" s="33"/>
      <c r="W291" s="147">
        <v>14311</v>
      </c>
      <c r="X291" s="147"/>
      <c r="Y291" s="33"/>
    </row>
    <row r="292" spans="1:25" ht="15.75" thickBot="1">
      <c r="A292" s="43"/>
      <c r="B292" s="277"/>
      <c r="C292" s="150"/>
      <c r="D292" s="150"/>
      <c r="E292" s="68"/>
      <c r="F292" s="68"/>
      <c r="G292" s="150"/>
      <c r="H292" s="150"/>
      <c r="I292" s="68"/>
      <c r="J292" s="68"/>
      <c r="K292" s="150"/>
      <c r="L292" s="150"/>
      <c r="M292" s="68"/>
      <c r="N292" s="68"/>
      <c r="O292" s="260"/>
      <c r="P292" s="260"/>
      <c r="Q292" s="68"/>
      <c r="R292" s="68"/>
      <c r="S292" s="150"/>
      <c r="T292" s="150"/>
      <c r="U292" s="68"/>
      <c r="V292" s="68"/>
      <c r="W292" s="260"/>
      <c r="X292" s="260"/>
      <c r="Y292" s="68"/>
    </row>
    <row r="293" spans="1:25">
      <c r="A293" s="43"/>
      <c r="B293" s="95" t="s">
        <v>92</v>
      </c>
      <c r="C293" s="113" t="s">
        <v>240</v>
      </c>
      <c r="D293" s="113"/>
      <c r="E293" s="73"/>
      <c r="F293" s="73"/>
      <c r="G293" s="113" t="s">
        <v>240</v>
      </c>
      <c r="H293" s="113"/>
      <c r="I293" s="73"/>
      <c r="J293" s="73"/>
      <c r="K293" s="113" t="s">
        <v>240</v>
      </c>
      <c r="L293" s="113"/>
      <c r="M293" s="73"/>
      <c r="N293" s="73"/>
      <c r="O293" s="153">
        <v>3274</v>
      </c>
      <c r="P293" s="153"/>
      <c r="Q293" s="73"/>
      <c r="R293" s="73"/>
      <c r="S293" s="113" t="s">
        <v>240</v>
      </c>
      <c r="T293" s="113"/>
      <c r="U293" s="73"/>
      <c r="V293" s="73"/>
      <c r="W293" s="153">
        <v>3274</v>
      </c>
      <c r="X293" s="153"/>
      <c r="Y293" s="73"/>
    </row>
    <row r="294" spans="1:25">
      <c r="A294" s="43"/>
      <c r="B294" s="142"/>
      <c r="C294" s="63"/>
      <c r="D294" s="63"/>
      <c r="E294" s="40"/>
      <c r="F294" s="40"/>
      <c r="G294" s="63"/>
      <c r="H294" s="63"/>
      <c r="I294" s="40"/>
      <c r="J294" s="40"/>
      <c r="K294" s="63"/>
      <c r="L294" s="63"/>
      <c r="M294" s="40"/>
      <c r="N294" s="40"/>
      <c r="O294" s="140"/>
      <c r="P294" s="140"/>
      <c r="Q294" s="40"/>
      <c r="R294" s="40"/>
      <c r="S294" s="63"/>
      <c r="T294" s="63"/>
      <c r="U294" s="40"/>
      <c r="V294" s="40"/>
      <c r="W294" s="140"/>
      <c r="X294" s="140"/>
      <c r="Y294" s="40"/>
    </row>
    <row r="295" spans="1:25">
      <c r="A295" s="43"/>
      <c r="B295" s="278" t="s">
        <v>989</v>
      </c>
      <c r="C295" s="138">
        <v>4876.8</v>
      </c>
      <c r="D295" s="138"/>
      <c r="E295" s="26"/>
      <c r="F295" s="26"/>
      <c r="G295" s="138">
        <v>4236</v>
      </c>
      <c r="H295" s="138"/>
      <c r="I295" s="26"/>
      <c r="J295" s="26"/>
      <c r="K295" s="138">
        <v>1898</v>
      </c>
      <c r="L295" s="138"/>
      <c r="M295" s="26"/>
      <c r="N295" s="26"/>
      <c r="O295" s="138">
        <v>5069.7</v>
      </c>
      <c r="P295" s="138"/>
      <c r="Q295" s="26"/>
      <c r="R295" s="26"/>
      <c r="S295" s="110" t="s">
        <v>1010</v>
      </c>
      <c r="T295" s="110"/>
      <c r="U295" s="137" t="s">
        <v>230</v>
      </c>
      <c r="V295" s="26"/>
      <c r="W295" s="110" t="s">
        <v>240</v>
      </c>
      <c r="X295" s="110"/>
      <c r="Y295" s="26"/>
    </row>
    <row r="296" spans="1:25">
      <c r="A296" s="43"/>
      <c r="B296" s="278"/>
      <c r="C296" s="138"/>
      <c r="D296" s="138"/>
      <c r="E296" s="26"/>
      <c r="F296" s="26"/>
      <c r="G296" s="138"/>
      <c r="H296" s="138"/>
      <c r="I296" s="26"/>
      <c r="J296" s="26"/>
      <c r="K296" s="138"/>
      <c r="L296" s="138"/>
      <c r="M296" s="26"/>
      <c r="N296" s="26"/>
      <c r="O296" s="138"/>
      <c r="P296" s="138"/>
      <c r="Q296" s="26"/>
      <c r="R296" s="26"/>
      <c r="S296" s="110"/>
      <c r="T296" s="110"/>
      <c r="U296" s="137"/>
      <c r="V296" s="26"/>
      <c r="W296" s="110"/>
      <c r="X296" s="110"/>
      <c r="Y296" s="26"/>
    </row>
    <row r="297" spans="1:25">
      <c r="A297" s="43"/>
      <c r="B297" s="142" t="s">
        <v>991</v>
      </c>
      <c r="C297" s="140">
        <v>13830.1</v>
      </c>
      <c r="D297" s="140"/>
      <c r="E297" s="40"/>
      <c r="F297" s="40"/>
      <c r="G297" s="140">
        <v>4868.6000000000004</v>
      </c>
      <c r="H297" s="140"/>
      <c r="I297" s="40"/>
      <c r="J297" s="40"/>
      <c r="K297" s="140">
        <v>4092.2</v>
      </c>
      <c r="L297" s="140"/>
      <c r="M297" s="40"/>
      <c r="N297" s="40"/>
      <c r="O297" s="63" t="s">
        <v>240</v>
      </c>
      <c r="P297" s="63"/>
      <c r="Q297" s="40"/>
      <c r="R297" s="40"/>
      <c r="S297" s="63" t="s">
        <v>1011</v>
      </c>
      <c r="T297" s="63"/>
      <c r="U297" s="142" t="s">
        <v>230</v>
      </c>
      <c r="V297" s="40"/>
      <c r="W297" s="63" t="s">
        <v>240</v>
      </c>
      <c r="X297" s="63"/>
      <c r="Y297" s="40"/>
    </row>
    <row r="298" spans="1:25">
      <c r="A298" s="43"/>
      <c r="B298" s="142"/>
      <c r="C298" s="140"/>
      <c r="D298" s="140"/>
      <c r="E298" s="40"/>
      <c r="F298" s="40"/>
      <c r="G298" s="140"/>
      <c r="H298" s="140"/>
      <c r="I298" s="40"/>
      <c r="J298" s="40"/>
      <c r="K298" s="140"/>
      <c r="L298" s="140"/>
      <c r="M298" s="40"/>
      <c r="N298" s="40"/>
      <c r="O298" s="63"/>
      <c r="P298" s="63"/>
      <c r="Q298" s="40"/>
      <c r="R298" s="40"/>
      <c r="S298" s="63"/>
      <c r="T298" s="63"/>
      <c r="U298" s="142"/>
      <c r="V298" s="40"/>
      <c r="W298" s="63"/>
      <c r="X298" s="63"/>
      <c r="Y298" s="40"/>
    </row>
    <row r="299" spans="1:25">
      <c r="A299" s="43"/>
      <c r="B299" s="137" t="s">
        <v>993</v>
      </c>
      <c r="C299" s="110">
        <v>8.8000000000000007</v>
      </c>
      <c r="D299" s="110"/>
      <c r="E299" s="26"/>
      <c r="F299" s="26"/>
      <c r="G299" s="110">
        <v>60.1</v>
      </c>
      <c r="H299" s="110"/>
      <c r="I299" s="26"/>
      <c r="J299" s="26"/>
      <c r="K299" s="110" t="s">
        <v>240</v>
      </c>
      <c r="L299" s="110"/>
      <c r="M299" s="26"/>
      <c r="N299" s="26"/>
      <c r="O299" s="110">
        <v>283.8</v>
      </c>
      <c r="P299" s="110"/>
      <c r="Q299" s="26"/>
      <c r="R299" s="26"/>
      <c r="S299" s="110" t="s">
        <v>240</v>
      </c>
      <c r="T299" s="110"/>
      <c r="U299" s="26"/>
      <c r="V299" s="26"/>
      <c r="W299" s="110">
        <v>352.7</v>
      </c>
      <c r="X299" s="110"/>
      <c r="Y299" s="26"/>
    </row>
    <row r="300" spans="1:25" ht="15.75" thickBot="1">
      <c r="A300" s="43"/>
      <c r="B300" s="120"/>
      <c r="C300" s="150"/>
      <c r="D300" s="150"/>
      <c r="E300" s="68"/>
      <c r="F300" s="68"/>
      <c r="G300" s="150"/>
      <c r="H300" s="150"/>
      <c r="I300" s="68"/>
      <c r="J300" s="68"/>
      <c r="K300" s="150"/>
      <c r="L300" s="150"/>
      <c r="M300" s="68"/>
      <c r="N300" s="68"/>
      <c r="O300" s="150"/>
      <c r="P300" s="150"/>
      <c r="Q300" s="68"/>
      <c r="R300" s="68"/>
      <c r="S300" s="150"/>
      <c r="T300" s="150"/>
      <c r="U300" s="68"/>
      <c r="V300" s="68"/>
      <c r="W300" s="150"/>
      <c r="X300" s="150"/>
      <c r="Y300" s="68"/>
    </row>
    <row r="301" spans="1:25">
      <c r="A301" s="43"/>
      <c r="B301" s="95"/>
      <c r="C301" s="95" t="s">
        <v>228</v>
      </c>
      <c r="D301" s="153">
        <v>20001</v>
      </c>
      <c r="E301" s="73"/>
      <c r="F301" s="73"/>
      <c r="G301" s="95" t="s">
        <v>228</v>
      </c>
      <c r="H301" s="153">
        <v>9448.1</v>
      </c>
      <c r="I301" s="73"/>
      <c r="J301" s="73"/>
      <c r="K301" s="95" t="s">
        <v>228</v>
      </c>
      <c r="L301" s="153">
        <v>6000.6</v>
      </c>
      <c r="M301" s="73"/>
      <c r="N301" s="73"/>
      <c r="O301" s="95" t="s">
        <v>228</v>
      </c>
      <c r="P301" s="153">
        <v>28518.1</v>
      </c>
      <c r="Q301" s="73"/>
      <c r="R301" s="73"/>
      <c r="S301" s="95" t="s">
        <v>228</v>
      </c>
      <c r="T301" s="113" t="s">
        <v>1012</v>
      </c>
      <c r="U301" s="95" t="s">
        <v>230</v>
      </c>
      <c r="V301" s="73"/>
      <c r="W301" s="95" t="s">
        <v>228</v>
      </c>
      <c r="X301" s="153">
        <v>19472.900000000001</v>
      </c>
      <c r="Y301" s="73"/>
    </row>
    <row r="302" spans="1:25" ht="15.75" thickBot="1">
      <c r="A302" s="43"/>
      <c r="B302" s="96"/>
      <c r="C302" s="96"/>
      <c r="D302" s="261"/>
      <c r="E302" s="74"/>
      <c r="F302" s="74"/>
      <c r="G302" s="96"/>
      <c r="H302" s="261"/>
      <c r="I302" s="74"/>
      <c r="J302" s="74"/>
      <c r="K302" s="96"/>
      <c r="L302" s="261"/>
      <c r="M302" s="74"/>
      <c r="N302" s="74"/>
      <c r="O302" s="96"/>
      <c r="P302" s="261"/>
      <c r="Q302" s="74"/>
      <c r="R302" s="74"/>
      <c r="S302" s="96"/>
      <c r="T302" s="262"/>
      <c r="U302" s="96"/>
      <c r="V302" s="74"/>
      <c r="W302" s="96"/>
      <c r="X302" s="261"/>
      <c r="Y302" s="74"/>
    </row>
    <row r="303" spans="1:25" ht="15.75" thickTop="1">
      <c r="A303" s="43"/>
      <c r="B303" s="279" t="s">
        <v>995</v>
      </c>
      <c r="C303" s="279"/>
      <c r="D303" s="279"/>
      <c r="E303" s="279"/>
      <c r="F303" s="279"/>
      <c r="G303" s="279"/>
      <c r="H303" s="279"/>
      <c r="I303" s="279"/>
      <c r="J303" s="14"/>
      <c r="K303" s="283"/>
      <c r="L303" s="283"/>
      <c r="M303" s="283"/>
      <c r="N303" s="14"/>
      <c r="O303" s="283"/>
      <c r="P303" s="283"/>
      <c r="Q303" s="283"/>
      <c r="R303" s="14"/>
      <c r="S303" s="283"/>
      <c r="T303" s="283"/>
      <c r="U303" s="283"/>
      <c r="V303" s="14"/>
      <c r="W303" s="283"/>
      <c r="X303" s="283"/>
      <c r="Y303" s="283"/>
    </row>
    <row r="304" spans="1:25">
      <c r="A304" s="43"/>
      <c r="B304" s="93" t="s">
        <v>95</v>
      </c>
      <c r="C304" s="142"/>
      <c r="D304" s="142"/>
      <c r="E304" s="142"/>
      <c r="F304" s="14"/>
      <c r="G304" s="142"/>
      <c r="H304" s="142"/>
      <c r="I304" s="142"/>
      <c r="J304" s="14"/>
      <c r="K304" s="142"/>
      <c r="L304" s="142"/>
      <c r="M304" s="142"/>
      <c r="N304" s="14"/>
      <c r="O304" s="142"/>
      <c r="P304" s="142"/>
      <c r="Q304" s="142"/>
      <c r="R304" s="14"/>
      <c r="S304" s="142"/>
      <c r="T304" s="142"/>
      <c r="U304" s="142"/>
      <c r="V304" s="14"/>
      <c r="W304" s="142"/>
      <c r="X304" s="142"/>
      <c r="Y304" s="142"/>
    </row>
    <row r="305" spans="1:25">
      <c r="A305" s="43"/>
      <c r="B305" s="17" t="s">
        <v>996</v>
      </c>
      <c r="C305" s="137" t="s">
        <v>228</v>
      </c>
      <c r="D305" s="110">
        <v>31.5</v>
      </c>
      <c r="E305" s="26"/>
      <c r="F305" s="26"/>
      <c r="G305" s="137" t="s">
        <v>228</v>
      </c>
      <c r="H305" s="110">
        <v>9.1</v>
      </c>
      <c r="I305" s="26"/>
      <c r="J305" s="26"/>
      <c r="K305" s="137" t="s">
        <v>228</v>
      </c>
      <c r="L305" s="110">
        <v>34.200000000000003</v>
      </c>
      <c r="M305" s="26"/>
      <c r="N305" s="26"/>
      <c r="O305" s="137" t="s">
        <v>228</v>
      </c>
      <c r="P305" s="110">
        <v>925</v>
      </c>
      <c r="Q305" s="26"/>
      <c r="R305" s="26"/>
      <c r="S305" s="137" t="s">
        <v>228</v>
      </c>
      <c r="T305" s="110" t="s">
        <v>240</v>
      </c>
      <c r="U305" s="26"/>
      <c r="V305" s="26"/>
      <c r="W305" s="137" t="s">
        <v>228</v>
      </c>
      <c r="X305" s="110">
        <v>999.8</v>
      </c>
      <c r="Y305" s="26"/>
    </row>
    <row r="306" spans="1:25">
      <c r="A306" s="43"/>
      <c r="B306" s="17" t="s">
        <v>997</v>
      </c>
      <c r="C306" s="137"/>
      <c r="D306" s="110"/>
      <c r="E306" s="26"/>
      <c r="F306" s="26"/>
      <c r="G306" s="137"/>
      <c r="H306" s="110"/>
      <c r="I306" s="26"/>
      <c r="J306" s="26"/>
      <c r="K306" s="137"/>
      <c r="L306" s="110"/>
      <c r="M306" s="26"/>
      <c r="N306" s="26"/>
      <c r="O306" s="137"/>
      <c r="P306" s="110"/>
      <c r="Q306" s="26"/>
      <c r="R306" s="26"/>
      <c r="S306" s="137"/>
      <c r="T306" s="110"/>
      <c r="U306" s="26"/>
      <c r="V306" s="26"/>
      <c r="W306" s="137"/>
      <c r="X306" s="110"/>
      <c r="Y306" s="26"/>
    </row>
    <row r="307" spans="1:25">
      <c r="A307" s="43"/>
      <c r="B307" s="139" t="s">
        <v>998</v>
      </c>
      <c r="C307" s="140">
        <v>3666.1</v>
      </c>
      <c r="D307" s="140"/>
      <c r="E307" s="40"/>
      <c r="F307" s="40"/>
      <c r="G307" s="63">
        <v>549.70000000000005</v>
      </c>
      <c r="H307" s="63"/>
      <c r="I307" s="40"/>
      <c r="J307" s="40"/>
      <c r="K307" s="63" t="s">
        <v>240</v>
      </c>
      <c r="L307" s="63"/>
      <c r="M307" s="40"/>
      <c r="N307" s="40"/>
      <c r="O307" s="140">
        <v>1407.7</v>
      </c>
      <c r="P307" s="140"/>
      <c r="Q307" s="40"/>
      <c r="R307" s="40"/>
      <c r="S307" s="63" t="s">
        <v>1009</v>
      </c>
      <c r="T307" s="63"/>
      <c r="U307" s="142" t="s">
        <v>230</v>
      </c>
      <c r="V307" s="40"/>
      <c r="W307" s="63" t="s">
        <v>240</v>
      </c>
      <c r="X307" s="63"/>
      <c r="Y307" s="40"/>
    </row>
    <row r="308" spans="1:25">
      <c r="A308" s="43"/>
      <c r="B308" s="139"/>
      <c r="C308" s="140"/>
      <c r="D308" s="140"/>
      <c r="E308" s="40"/>
      <c r="F308" s="40"/>
      <c r="G308" s="63"/>
      <c r="H308" s="63"/>
      <c r="I308" s="40"/>
      <c r="J308" s="40"/>
      <c r="K308" s="63"/>
      <c r="L308" s="63"/>
      <c r="M308" s="40"/>
      <c r="N308" s="40"/>
      <c r="O308" s="140"/>
      <c r="P308" s="140"/>
      <c r="Q308" s="40"/>
      <c r="R308" s="40"/>
      <c r="S308" s="63"/>
      <c r="T308" s="63"/>
      <c r="U308" s="142"/>
      <c r="V308" s="40"/>
      <c r="W308" s="63"/>
      <c r="X308" s="63"/>
      <c r="Y308" s="40"/>
    </row>
    <row r="309" spans="1:25">
      <c r="A309" s="43"/>
      <c r="B309" s="133" t="s">
        <v>999</v>
      </c>
      <c r="C309" s="110" t="s">
        <v>240</v>
      </c>
      <c r="D309" s="110"/>
      <c r="E309" s="26"/>
      <c r="F309" s="26"/>
      <c r="G309" s="110" t="s">
        <v>240</v>
      </c>
      <c r="H309" s="110"/>
      <c r="I309" s="26"/>
      <c r="J309" s="26"/>
      <c r="K309" s="110" t="s">
        <v>240</v>
      </c>
      <c r="L309" s="110"/>
      <c r="M309" s="26"/>
      <c r="N309" s="26"/>
      <c r="O309" s="110">
        <v>47.5</v>
      </c>
      <c r="P309" s="110"/>
      <c r="Q309" s="26"/>
      <c r="R309" s="26"/>
      <c r="S309" s="110" t="s">
        <v>240</v>
      </c>
      <c r="T309" s="110"/>
      <c r="U309" s="26"/>
      <c r="V309" s="26"/>
      <c r="W309" s="110">
        <v>47.5</v>
      </c>
      <c r="X309" s="110"/>
      <c r="Y309" s="26"/>
    </row>
    <row r="310" spans="1:25" ht="15.75" thickBot="1">
      <c r="A310" s="43"/>
      <c r="B310" s="133" t="s">
        <v>1000</v>
      </c>
      <c r="C310" s="150"/>
      <c r="D310" s="150"/>
      <c r="E310" s="68"/>
      <c r="F310" s="68"/>
      <c r="G310" s="150"/>
      <c r="H310" s="150"/>
      <c r="I310" s="68"/>
      <c r="J310" s="68"/>
      <c r="K310" s="150"/>
      <c r="L310" s="150"/>
      <c r="M310" s="68"/>
      <c r="N310" s="68"/>
      <c r="O310" s="150"/>
      <c r="P310" s="150"/>
      <c r="Q310" s="68"/>
      <c r="R310" s="68"/>
      <c r="S310" s="150"/>
      <c r="T310" s="150"/>
      <c r="U310" s="68"/>
      <c r="V310" s="68"/>
      <c r="W310" s="150"/>
      <c r="X310" s="150"/>
      <c r="Y310" s="68"/>
    </row>
    <row r="311" spans="1:25">
      <c r="A311" s="43"/>
      <c r="B311" s="274" t="s">
        <v>100</v>
      </c>
      <c r="C311" s="153">
        <v>3697.6</v>
      </c>
      <c r="D311" s="153"/>
      <c r="E311" s="73"/>
      <c r="F311" s="73"/>
      <c r="G311" s="113">
        <v>558.79999999999995</v>
      </c>
      <c r="H311" s="113"/>
      <c r="I311" s="73"/>
      <c r="J311" s="73"/>
      <c r="K311" s="113">
        <v>34.200000000000003</v>
      </c>
      <c r="L311" s="113"/>
      <c r="M311" s="73"/>
      <c r="N311" s="73"/>
      <c r="O311" s="153">
        <v>2380.1999999999998</v>
      </c>
      <c r="P311" s="153"/>
      <c r="Q311" s="73"/>
      <c r="R311" s="73"/>
      <c r="S311" s="113" t="s">
        <v>1009</v>
      </c>
      <c r="T311" s="113"/>
      <c r="U311" s="95" t="s">
        <v>230</v>
      </c>
      <c r="V311" s="73"/>
      <c r="W311" s="153">
        <v>1047.3</v>
      </c>
      <c r="X311" s="153"/>
      <c r="Y311" s="73"/>
    </row>
    <row r="312" spans="1:25" ht="15.75" thickBot="1">
      <c r="A312" s="43"/>
      <c r="B312" s="275"/>
      <c r="C312" s="259"/>
      <c r="D312" s="259"/>
      <c r="E312" s="41"/>
      <c r="F312" s="41"/>
      <c r="G312" s="114"/>
      <c r="H312" s="114"/>
      <c r="I312" s="41"/>
      <c r="J312" s="41"/>
      <c r="K312" s="114"/>
      <c r="L312" s="114"/>
      <c r="M312" s="41"/>
      <c r="N312" s="41"/>
      <c r="O312" s="259"/>
      <c r="P312" s="259"/>
      <c r="Q312" s="41"/>
      <c r="R312" s="41"/>
      <c r="S312" s="114"/>
      <c r="T312" s="114"/>
      <c r="U312" s="155"/>
      <c r="V312" s="41"/>
      <c r="W312" s="259"/>
      <c r="X312" s="259"/>
      <c r="Y312" s="41"/>
    </row>
    <row r="313" spans="1:25">
      <c r="A313" s="43"/>
      <c r="B313" s="119" t="s">
        <v>1001</v>
      </c>
      <c r="C313" s="147">
        <v>1030.8</v>
      </c>
      <c r="D313" s="147"/>
      <c r="E313" s="33"/>
      <c r="F313" s="33"/>
      <c r="G313" s="147">
        <v>2760.4</v>
      </c>
      <c r="H313" s="147"/>
      <c r="I313" s="33"/>
      <c r="J313" s="33"/>
      <c r="K313" s="147">
        <v>1331.1</v>
      </c>
      <c r="L313" s="147"/>
      <c r="M313" s="33"/>
      <c r="N313" s="33"/>
      <c r="O313" s="147">
        <v>10958.2</v>
      </c>
      <c r="P313" s="147"/>
      <c r="Q313" s="33"/>
      <c r="R313" s="33"/>
      <c r="S313" s="117" t="s">
        <v>1010</v>
      </c>
      <c r="T313" s="117"/>
      <c r="U313" s="119" t="s">
        <v>230</v>
      </c>
      <c r="V313" s="33"/>
      <c r="W313" s="117" t="s">
        <v>240</v>
      </c>
      <c r="X313" s="117"/>
      <c r="Y313" s="33"/>
    </row>
    <row r="314" spans="1:25">
      <c r="A314" s="43"/>
      <c r="B314" s="137"/>
      <c r="C314" s="138"/>
      <c r="D314" s="138"/>
      <c r="E314" s="26"/>
      <c r="F314" s="26"/>
      <c r="G314" s="138"/>
      <c r="H314" s="138"/>
      <c r="I314" s="26"/>
      <c r="J314" s="26"/>
      <c r="K314" s="138"/>
      <c r="L314" s="138"/>
      <c r="M314" s="26"/>
      <c r="N314" s="26"/>
      <c r="O314" s="138"/>
      <c r="P314" s="138"/>
      <c r="Q314" s="26"/>
      <c r="R314" s="26"/>
      <c r="S314" s="110"/>
      <c r="T314" s="110"/>
      <c r="U314" s="137"/>
      <c r="V314" s="26"/>
      <c r="W314" s="110"/>
      <c r="X314" s="110"/>
      <c r="Y314" s="26"/>
    </row>
    <row r="315" spans="1:25">
      <c r="A315" s="43"/>
      <c r="B315" s="142" t="s">
        <v>1002</v>
      </c>
      <c r="C315" s="140">
        <v>2473.6999999999998</v>
      </c>
      <c r="D315" s="140"/>
      <c r="E315" s="40"/>
      <c r="F315" s="40"/>
      <c r="G315" s="63">
        <v>149.1</v>
      </c>
      <c r="H315" s="63"/>
      <c r="I315" s="40"/>
      <c r="J315" s="40"/>
      <c r="K315" s="140">
        <v>2007.8</v>
      </c>
      <c r="L315" s="140"/>
      <c r="M315" s="40"/>
      <c r="N315" s="40"/>
      <c r="O315" s="63">
        <v>88.3</v>
      </c>
      <c r="P315" s="63"/>
      <c r="Q315" s="40"/>
      <c r="R315" s="40"/>
      <c r="S315" s="63" t="s">
        <v>240</v>
      </c>
      <c r="T315" s="63"/>
      <c r="U315" s="40"/>
      <c r="V315" s="40"/>
      <c r="W315" s="140">
        <v>4718.8999999999996</v>
      </c>
      <c r="X315" s="140"/>
      <c r="Y315" s="40"/>
    </row>
    <row r="316" spans="1:25">
      <c r="A316" s="43"/>
      <c r="B316" s="142"/>
      <c r="C316" s="140"/>
      <c r="D316" s="140"/>
      <c r="E316" s="40"/>
      <c r="F316" s="40"/>
      <c r="G316" s="63"/>
      <c r="H316" s="63"/>
      <c r="I316" s="40"/>
      <c r="J316" s="40"/>
      <c r="K316" s="140"/>
      <c r="L316" s="140"/>
      <c r="M316" s="40"/>
      <c r="N316" s="40"/>
      <c r="O316" s="63"/>
      <c r="P316" s="63"/>
      <c r="Q316" s="40"/>
      <c r="R316" s="40"/>
      <c r="S316" s="63"/>
      <c r="T316" s="63"/>
      <c r="U316" s="40"/>
      <c r="V316" s="40"/>
      <c r="W316" s="140"/>
      <c r="X316" s="140"/>
      <c r="Y316" s="40"/>
    </row>
    <row r="317" spans="1:25">
      <c r="A317" s="43"/>
      <c r="B317" s="137" t="s">
        <v>102</v>
      </c>
      <c r="C317" s="110" t="s">
        <v>240</v>
      </c>
      <c r="D317" s="110"/>
      <c r="E317" s="26"/>
      <c r="F317" s="26"/>
      <c r="G317" s="110">
        <v>358.3</v>
      </c>
      <c r="H317" s="110"/>
      <c r="I317" s="26"/>
      <c r="J317" s="26"/>
      <c r="K317" s="110" t="s">
        <v>240</v>
      </c>
      <c r="L317" s="110"/>
      <c r="M317" s="26"/>
      <c r="N317" s="26"/>
      <c r="O317" s="110">
        <v>3.8</v>
      </c>
      <c r="P317" s="110"/>
      <c r="Q317" s="26"/>
      <c r="R317" s="26"/>
      <c r="S317" s="110" t="s">
        <v>240</v>
      </c>
      <c r="T317" s="110"/>
      <c r="U317" s="26"/>
      <c r="V317" s="26"/>
      <c r="W317" s="110">
        <v>362.1</v>
      </c>
      <c r="X317" s="110"/>
      <c r="Y317" s="26"/>
    </row>
    <row r="318" spans="1:25">
      <c r="A318" s="43"/>
      <c r="B318" s="137"/>
      <c r="C318" s="110"/>
      <c r="D318" s="110"/>
      <c r="E318" s="26"/>
      <c r="F318" s="26"/>
      <c r="G318" s="110"/>
      <c r="H318" s="110"/>
      <c r="I318" s="26"/>
      <c r="J318" s="26"/>
      <c r="K318" s="110"/>
      <c r="L318" s="110"/>
      <c r="M318" s="26"/>
      <c r="N318" s="26"/>
      <c r="O318" s="110"/>
      <c r="P318" s="110"/>
      <c r="Q318" s="26"/>
      <c r="R318" s="26"/>
      <c r="S318" s="110"/>
      <c r="T318" s="110"/>
      <c r="U318" s="26"/>
      <c r="V318" s="26"/>
      <c r="W318" s="110"/>
      <c r="X318" s="110"/>
      <c r="Y318" s="26"/>
    </row>
    <row r="319" spans="1:25">
      <c r="A319" s="43"/>
      <c r="B319" s="142" t="s">
        <v>103</v>
      </c>
      <c r="C319" s="63" t="s">
        <v>240</v>
      </c>
      <c r="D319" s="63"/>
      <c r="E319" s="40"/>
      <c r="F319" s="40"/>
      <c r="G319" s="63">
        <v>2.2999999999999998</v>
      </c>
      <c r="H319" s="63"/>
      <c r="I319" s="40"/>
      <c r="J319" s="40"/>
      <c r="K319" s="63">
        <v>8.6999999999999993</v>
      </c>
      <c r="L319" s="63"/>
      <c r="M319" s="40"/>
      <c r="N319" s="40"/>
      <c r="O319" s="63">
        <v>534.70000000000005</v>
      </c>
      <c r="P319" s="63"/>
      <c r="Q319" s="40"/>
      <c r="R319" s="40"/>
      <c r="S319" s="63" t="s">
        <v>240</v>
      </c>
      <c r="T319" s="63"/>
      <c r="U319" s="40"/>
      <c r="V319" s="40"/>
      <c r="W319" s="63">
        <v>545.70000000000005</v>
      </c>
      <c r="X319" s="63"/>
      <c r="Y319" s="40"/>
    </row>
    <row r="320" spans="1:25">
      <c r="A320" s="43"/>
      <c r="B320" s="142"/>
      <c r="C320" s="63"/>
      <c r="D320" s="63"/>
      <c r="E320" s="40"/>
      <c r="F320" s="40"/>
      <c r="G320" s="63"/>
      <c r="H320" s="63"/>
      <c r="I320" s="40"/>
      <c r="J320" s="40"/>
      <c r="K320" s="63"/>
      <c r="L320" s="63"/>
      <c r="M320" s="40"/>
      <c r="N320" s="40"/>
      <c r="O320" s="63"/>
      <c r="P320" s="63"/>
      <c r="Q320" s="40"/>
      <c r="R320" s="40"/>
      <c r="S320" s="63"/>
      <c r="T320" s="63"/>
      <c r="U320" s="40"/>
      <c r="V320" s="40"/>
      <c r="W320" s="63"/>
      <c r="X320" s="63"/>
      <c r="Y320" s="40"/>
    </row>
    <row r="321" spans="1:25">
      <c r="A321" s="43"/>
      <c r="B321" s="137" t="s">
        <v>1013</v>
      </c>
      <c r="C321" s="138">
        <v>12798.9</v>
      </c>
      <c r="D321" s="138"/>
      <c r="E321" s="26"/>
      <c r="F321" s="26"/>
      <c r="G321" s="138">
        <v>5619.2</v>
      </c>
      <c r="H321" s="138"/>
      <c r="I321" s="26"/>
      <c r="J321" s="26"/>
      <c r="K321" s="138">
        <v>2618.8000000000002</v>
      </c>
      <c r="L321" s="138"/>
      <c r="M321" s="26"/>
      <c r="N321" s="26"/>
      <c r="O321" s="138">
        <v>14545.6</v>
      </c>
      <c r="P321" s="138"/>
      <c r="Q321" s="26"/>
      <c r="R321" s="26"/>
      <c r="S321" s="110" t="s">
        <v>1011</v>
      </c>
      <c r="T321" s="110"/>
      <c r="U321" s="137" t="s">
        <v>230</v>
      </c>
      <c r="V321" s="26"/>
      <c r="W321" s="138">
        <v>12791.6</v>
      </c>
      <c r="X321" s="138"/>
      <c r="Y321" s="26"/>
    </row>
    <row r="322" spans="1:25">
      <c r="A322" s="43"/>
      <c r="B322" s="137"/>
      <c r="C322" s="138"/>
      <c r="D322" s="138"/>
      <c r="E322" s="26"/>
      <c r="F322" s="26"/>
      <c r="G322" s="138"/>
      <c r="H322" s="138"/>
      <c r="I322" s="26"/>
      <c r="J322" s="26"/>
      <c r="K322" s="138"/>
      <c r="L322" s="138"/>
      <c r="M322" s="26"/>
      <c r="N322" s="26"/>
      <c r="O322" s="138"/>
      <c r="P322" s="138"/>
      <c r="Q322" s="26"/>
      <c r="R322" s="26"/>
      <c r="S322" s="110"/>
      <c r="T322" s="110"/>
      <c r="U322" s="137"/>
      <c r="V322" s="26"/>
      <c r="W322" s="138"/>
      <c r="X322" s="138"/>
      <c r="Y322" s="26"/>
    </row>
    <row r="323" spans="1:25">
      <c r="A323" s="43"/>
      <c r="B323" s="142" t="s">
        <v>110</v>
      </c>
      <c r="C323" s="63" t="s">
        <v>240</v>
      </c>
      <c r="D323" s="63"/>
      <c r="E323" s="40"/>
      <c r="F323" s="40"/>
      <c r="G323" s="63" t="s">
        <v>240</v>
      </c>
      <c r="H323" s="63"/>
      <c r="I323" s="40"/>
      <c r="J323" s="40"/>
      <c r="K323" s="63" t="s">
        <v>240</v>
      </c>
      <c r="L323" s="63"/>
      <c r="M323" s="40"/>
      <c r="N323" s="40"/>
      <c r="O323" s="63">
        <v>7.3</v>
      </c>
      <c r="P323" s="63"/>
      <c r="Q323" s="40"/>
      <c r="R323" s="40"/>
      <c r="S323" s="63" t="s">
        <v>240</v>
      </c>
      <c r="T323" s="63"/>
      <c r="U323" s="40"/>
      <c r="V323" s="40"/>
      <c r="W323" s="63">
        <v>7.3</v>
      </c>
      <c r="X323" s="63"/>
      <c r="Y323" s="40"/>
    </row>
    <row r="324" spans="1:25" ht="15.75" thickBot="1">
      <c r="A324" s="43"/>
      <c r="B324" s="155"/>
      <c r="C324" s="114"/>
      <c r="D324" s="114"/>
      <c r="E324" s="41"/>
      <c r="F324" s="41"/>
      <c r="G324" s="114"/>
      <c r="H324" s="114"/>
      <c r="I324" s="41"/>
      <c r="J324" s="41"/>
      <c r="K324" s="114"/>
      <c r="L324" s="114"/>
      <c r="M324" s="41"/>
      <c r="N324" s="41"/>
      <c r="O324" s="114"/>
      <c r="P324" s="114"/>
      <c r="Q324" s="41"/>
      <c r="R324" s="41"/>
      <c r="S324" s="114"/>
      <c r="T324" s="114"/>
      <c r="U324" s="41"/>
      <c r="V324" s="41"/>
      <c r="W324" s="114"/>
      <c r="X324" s="114"/>
      <c r="Y324" s="41"/>
    </row>
    <row r="325" spans="1:25">
      <c r="A325" s="43"/>
      <c r="B325" s="264" t="s">
        <v>111</v>
      </c>
      <c r="C325" s="147">
        <v>12798.9</v>
      </c>
      <c r="D325" s="147"/>
      <c r="E325" s="33"/>
      <c r="F325" s="33"/>
      <c r="G325" s="147">
        <v>5619.2</v>
      </c>
      <c r="H325" s="147"/>
      <c r="I325" s="33"/>
      <c r="J325" s="33"/>
      <c r="K325" s="147">
        <v>2618.8000000000002</v>
      </c>
      <c r="L325" s="147"/>
      <c r="M325" s="33"/>
      <c r="N325" s="33"/>
      <c r="O325" s="147">
        <v>14552.9</v>
      </c>
      <c r="P325" s="147"/>
      <c r="Q325" s="33"/>
      <c r="R325" s="33"/>
      <c r="S325" s="117" t="s">
        <v>1011</v>
      </c>
      <c r="T325" s="117"/>
      <c r="U325" s="119" t="s">
        <v>230</v>
      </c>
      <c r="V325" s="33"/>
      <c r="W325" s="147">
        <v>12798.9</v>
      </c>
      <c r="X325" s="147"/>
      <c r="Y325" s="33"/>
    </row>
    <row r="326" spans="1:25" ht="15.75" thickBot="1">
      <c r="A326" s="43"/>
      <c r="B326" s="149"/>
      <c r="C326" s="260"/>
      <c r="D326" s="260"/>
      <c r="E326" s="68"/>
      <c r="F326" s="68"/>
      <c r="G326" s="260"/>
      <c r="H326" s="260"/>
      <c r="I326" s="68"/>
      <c r="J326" s="68"/>
      <c r="K326" s="260"/>
      <c r="L326" s="260"/>
      <c r="M326" s="68"/>
      <c r="N326" s="68"/>
      <c r="O326" s="260"/>
      <c r="P326" s="260"/>
      <c r="Q326" s="68"/>
      <c r="R326" s="68"/>
      <c r="S326" s="150"/>
      <c r="T326" s="150"/>
      <c r="U326" s="120"/>
      <c r="V326" s="68"/>
      <c r="W326" s="260"/>
      <c r="X326" s="260"/>
      <c r="Y326" s="68"/>
    </row>
    <row r="327" spans="1:25">
      <c r="A327" s="43"/>
      <c r="B327" s="95" t="s">
        <v>1005</v>
      </c>
      <c r="C327" s="95" t="s">
        <v>228</v>
      </c>
      <c r="D327" s="153">
        <v>20001</v>
      </c>
      <c r="E327" s="73"/>
      <c r="F327" s="73"/>
      <c r="G327" s="95" t="s">
        <v>228</v>
      </c>
      <c r="H327" s="153">
        <v>9448.1</v>
      </c>
      <c r="I327" s="73"/>
      <c r="J327" s="73"/>
      <c r="K327" s="95" t="s">
        <v>228</v>
      </c>
      <c r="L327" s="153">
        <v>6000.6</v>
      </c>
      <c r="M327" s="73"/>
      <c r="N327" s="73"/>
      <c r="O327" s="95" t="s">
        <v>228</v>
      </c>
      <c r="P327" s="153">
        <v>28518.1</v>
      </c>
      <c r="Q327" s="73"/>
      <c r="R327" s="73"/>
      <c r="S327" s="95" t="s">
        <v>228</v>
      </c>
      <c r="T327" s="113" t="s">
        <v>1012</v>
      </c>
      <c r="U327" s="95" t="s">
        <v>230</v>
      </c>
      <c r="V327" s="73"/>
      <c r="W327" s="95" t="s">
        <v>228</v>
      </c>
      <c r="X327" s="153">
        <v>19472.900000000001</v>
      </c>
      <c r="Y327" s="73"/>
    </row>
    <row r="328" spans="1:25" ht="15.75" thickBot="1">
      <c r="A328" s="43"/>
      <c r="B328" s="96"/>
      <c r="C328" s="96"/>
      <c r="D328" s="261"/>
      <c r="E328" s="74"/>
      <c r="F328" s="74"/>
      <c r="G328" s="96"/>
      <c r="H328" s="261"/>
      <c r="I328" s="74"/>
      <c r="J328" s="74"/>
      <c r="K328" s="96"/>
      <c r="L328" s="261"/>
      <c r="M328" s="74"/>
      <c r="N328" s="74"/>
      <c r="O328" s="96"/>
      <c r="P328" s="261"/>
      <c r="Q328" s="74"/>
      <c r="R328" s="74"/>
      <c r="S328" s="96"/>
      <c r="T328" s="262"/>
      <c r="U328" s="96"/>
      <c r="V328" s="74"/>
      <c r="W328" s="96"/>
      <c r="X328" s="261"/>
      <c r="Y328" s="74"/>
    </row>
    <row r="329" spans="1:25" ht="15.75" thickTop="1">
      <c r="A329" s="43" t="s">
        <v>1241</v>
      </c>
      <c r="B329" s="281"/>
      <c r="C329" s="281"/>
      <c r="D329" s="281"/>
      <c r="E329" s="281"/>
      <c r="F329" s="281"/>
      <c r="G329" s="281"/>
      <c r="H329" s="281"/>
      <c r="I329" s="281"/>
      <c r="J329" s="281"/>
      <c r="K329" s="281"/>
      <c r="L329" s="281"/>
      <c r="M329" s="281"/>
      <c r="N329" s="281"/>
      <c r="O329" s="281"/>
      <c r="P329" s="281"/>
      <c r="Q329" s="281"/>
      <c r="R329" s="281"/>
      <c r="S329" s="281"/>
      <c r="T329" s="281"/>
      <c r="U329" s="281"/>
      <c r="V329" s="281"/>
      <c r="W329" s="281"/>
      <c r="X329" s="281"/>
      <c r="Y329" s="281"/>
    </row>
    <row r="330" spans="1:25">
      <c r="A330" s="43"/>
      <c r="B330" s="13"/>
      <c r="C330" s="13"/>
      <c r="D330" s="13"/>
      <c r="E330" s="13"/>
      <c r="F330" s="13"/>
      <c r="G330" s="13"/>
      <c r="H330" s="13"/>
      <c r="I330" s="13"/>
      <c r="J330" s="13"/>
      <c r="K330" s="13"/>
      <c r="L330" s="13"/>
      <c r="M330" s="13"/>
      <c r="N330" s="13"/>
      <c r="O330" s="13"/>
      <c r="P330" s="13"/>
      <c r="Q330" s="13"/>
      <c r="R330" s="13"/>
      <c r="S330" s="13"/>
      <c r="T330" s="13"/>
      <c r="U330" s="13"/>
      <c r="V330" s="13"/>
      <c r="W330" s="13"/>
      <c r="X330" s="13"/>
      <c r="Y330" s="13"/>
    </row>
    <row r="331" spans="1:25" ht="15" customHeight="1">
      <c r="A331" s="43"/>
      <c r="B331" s="59" t="s">
        <v>889</v>
      </c>
      <c r="C331" s="59"/>
      <c r="D331" s="59"/>
      <c r="E331" s="59"/>
      <c r="F331" s="59"/>
      <c r="G331" s="59"/>
      <c r="H331" s="59"/>
      <c r="I331" s="59"/>
      <c r="J331" s="59"/>
      <c r="K331" s="59"/>
      <c r="L331" s="59"/>
      <c r="M331" s="59"/>
      <c r="N331" s="59"/>
      <c r="O331" s="59"/>
      <c r="P331" s="59"/>
      <c r="Q331" s="59"/>
      <c r="R331" s="59"/>
      <c r="S331" s="59"/>
      <c r="T331" s="59"/>
      <c r="U331" s="59"/>
      <c r="V331" s="59"/>
      <c r="W331" s="59"/>
      <c r="X331" s="59"/>
      <c r="Y331" s="59"/>
    </row>
    <row r="332" spans="1:25" ht="15" customHeight="1">
      <c r="A332" s="43"/>
      <c r="B332" s="59" t="s">
        <v>1014</v>
      </c>
      <c r="C332" s="59"/>
      <c r="D332" s="59"/>
      <c r="E332" s="59"/>
      <c r="F332" s="59"/>
      <c r="G332" s="59"/>
      <c r="H332" s="59"/>
      <c r="I332" s="59"/>
      <c r="J332" s="59"/>
      <c r="K332" s="59"/>
      <c r="L332" s="59"/>
      <c r="M332" s="59"/>
      <c r="N332" s="59"/>
      <c r="O332" s="59"/>
      <c r="P332" s="59"/>
      <c r="Q332" s="59"/>
      <c r="R332" s="59"/>
      <c r="S332" s="59"/>
      <c r="T332" s="59"/>
      <c r="U332" s="59"/>
      <c r="V332" s="59"/>
      <c r="W332" s="59"/>
      <c r="X332" s="59"/>
      <c r="Y332" s="59"/>
    </row>
    <row r="333" spans="1:25" ht="15" customHeight="1">
      <c r="A333" s="43"/>
      <c r="B333" s="59" t="s">
        <v>891</v>
      </c>
      <c r="C333" s="59"/>
      <c r="D333" s="59"/>
      <c r="E333" s="59"/>
      <c r="F333" s="59"/>
      <c r="G333" s="59"/>
      <c r="H333" s="59"/>
      <c r="I333" s="59"/>
      <c r="J333" s="59"/>
      <c r="K333" s="59"/>
      <c r="L333" s="59"/>
      <c r="M333" s="59"/>
      <c r="N333" s="59"/>
      <c r="O333" s="59"/>
      <c r="P333" s="59"/>
      <c r="Q333" s="59"/>
      <c r="R333" s="59"/>
      <c r="S333" s="59"/>
      <c r="T333" s="59"/>
      <c r="U333" s="59"/>
      <c r="V333" s="59"/>
      <c r="W333" s="59"/>
      <c r="X333" s="59"/>
      <c r="Y333" s="59"/>
    </row>
    <row r="334" spans="1:25" ht="15" customHeight="1">
      <c r="A334" s="43"/>
      <c r="B334" s="59" t="s">
        <v>892</v>
      </c>
      <c r="C334" s="59"/>
      <c r="D334" s="59"/>
      <c r="E334" s="59"/>
      <c r="F334" s="59"/>
      <c r="G334" s="59"/>
      <c r="H334" s="59"/>
      <c r="I334" s="59"/>
      <c r="J334" s="59"/>
      <c r="K334" s="59"/>
      <c r="L334" s="59"/>
      <c r="M334" s="59"/>
      <c r="N334" s="59"/>
      <c r="O334" s="59"/>
      <c r="P334" s="59"/>
      <c r="Q334" s="59"/>
      <c r="R334" s="59"/>
      <c r="S334" s="59"/>
      <c r="T334" s="59"/>
      <c r="U334" s="59"/>
      <c r="V334" s="59"/>
      <c r="W334" s="59"/>
      <c r="X334" s="59"/>
      <c r="Y334" s="59"/>
    </row>
    <row r="335" spans="1:25" ht="15.75" thickBot="1">
      <c r="A335" s="43"/>
      <c r="B335" s="93"/>
      <c r="C335" s="255" t="s">
        <v>12</v>
      </c>
      <c r="D335" s="255"/>
      <c r="E335" s="255"/>
      <c r="F335" s="14"/>
      <c r="G335" s="255" t="s">
        <v>1015</v>
      </c>
      <c r="H335" s="255"/>
      <c r="I335" s="255"/>
      <c r="J335" s="14"/>
      <c r="K335" s="255" t="s">
        <v>894</v>
      </c>
      <c r="L335" s="255"/>
      <c r="M335" s="255"/>
      <c r="N335" s="14"/>
      <c r="O335" s="255" t="s">
        <v>941</v>
      </c>
      <c r="P335" s="255"/>
      <c r="Q335" s="255"/>
      <c r="R335" s="14"/>
      <c r="S335" s="255" t="s">
        <v>896</v>
      </c>
      <c r="T335" s="255"/>
      <c r="U335" s="255"/>
      <c r="V335" s="14"/>
      <c r="W335" s="255" t="s">
        <v>280</v>
      </c>
      <c r="X335" s="255"/>
      <c r="Y335" s="255"/>
    </row>
    <row r="336" spans="1:25">
      <c r="A336" s="43"/>
      <c r="B336" s="142" t="s">
        <v>125</v>
      </c>
      <c r="C336" s="64"/>
      <c r="D336" s="64"/>
      <c r="E336" s="65"/>
      <c r="F336" s="40"/>
      <c r="G336" s="64"/>
      <c r="H336" s="64"/>
      <c r="I336" s="65"/>
      <c r="J336" s="40"/>
      <c r="K336" s="64"/>
      <c r="L336" s="64"/>
      <c r="M336" s="65"/>
      <c r="N336" s="40"/>
      <c r="O336" s="64"/>
      <c r="P336" s="64"/>
      <c r="Q336" s="65"/>
      <c r="R336" s="40"/>
      <c r="S336" s="64"/>
      <c r="T336" s="64"/>
      <c r="U336" s="65"/>
      <c r="V336" s="40"/>
      <c r="W336" s="287"/>
      <c r="X336" s="287"/>
      <c r="Y336" s="65"/>
    </row>
    <row r="337" spans="1:25">
      <c r="A337" s="43"/>
      <c r="B337" s="142"/>
      <c r="C337" s="63"/>
      <c r="D337" s="63"/>
      <c r="E337" s="40"/>
      <c r="F337" s="40"/>
      <c r="G337" s="63"/>
      <c r="H337" s="63"/>
      <c r="I337" s="40"/>
      <c r="J337" s="40"/>
      <c r="K337" s="63"/>
      <c r="L337" s="63"/>
      <c r="M337" s="40"/>
      <c r="N337" s="40"/>
      <c r="O337" s="63"/>
      <c r="P337" s="63"/>
      <c r="Q337" s="40"/>
      <c r="R337" s="40"/>
      <c r="S337" s="63"/>
      <c r="T337" s="63"/>
      <c r="U337" s="40"/>
      <c r="V337" s="40"/>
      <c r="W337" s="286"/>
      <c r="X337" s="286"/>
      <c r="Y337" s="40"/>
    </row>
    <row r="338" spans="1:25">
      <c r="A338" s="43"/>
      <c r="B338" s="284" t="s">
        <v>1016</v>
      </c>
      <c r="C338" s="137" t="s">
        <v>228</v>
      </c>
      <c r="D338" s="110" t="s">
        <v>1018</v>
      </c>
      <c r="E338" s="137" t="s">
        <v>230</v>
      </c>
      <c r="F338" s="26"/>
      <c r="G338" s="137" t="s">
        <v>228</v>
      </c>
      <c r="H338" s="110" t="s">
        <v>1019</v>
      </c>
      <c r="I338" s="137" t="s">
        <v>230</v>
      </c>
      <c r="J338" s="26"/>
      <c r="K338" s="137" t="s">
        <v>228</v>
      </c>
      <c r="L338" s="110" t="s">
        <v>1020</v>
      </c>
      <c r="M338" s="137" t="s">
        <v>230</v>
      </c>
      <c r="N338" s="26"/>
      <c r="O338" s="137" t="s">
        <v>228</v>
      </c>
      <c r="P338" s="138">
        <v>2380.1999999999998</v>
      </c>
      <c r="Q338" s="26"/>
      <c r="R338" s="26"/>
      <c r="S338" s="137" t="s">
        <v>228</v>
      </c>
      <c r="T338" s="110" t="s">
        <v>240</v>
      </c>
      <c r="U338" s="26"/>
      <c r="V338" s="26"/>
      <c r="W338" s="137" t="s">
        <v>228</v>
      </c>
      <c r="X338" s="138">
        <v>2057.9</v>
      </c>
      <c r="Y338" s="26"/>
    </row>
    <row r="339" spans="1:25" ht="27" thickBot="1">
      <c r="A339" s="43"/>
      <c r="B339" s="285" t="s">
        <v>1017</v>
      </c>
      <c r="C339" s="120"/>
      <c r="D339" s="150"/>
      <c r="E339" s="120"/>
      <c r="F339" s="68"/>
      <c r="G339" s="120"/>
      <c r="H339" s="150"/>
      <c r="I339" s="120"/>
      <c r="J339" s="68"/>
      <c r="K339" s="120"/>
      <c r="L339" s="150"/>
      <c r="M339" s="120"/>
      <c r="N339" s="68"/>
      <c r="O339" s="120"/>
      <c r="P339" s="260"/>
      <c r="Q339" s="68"/>
      <c r="R339" s="68"/>
      <c r="S339" s="120"/>
      <c r="T339" s="150"/>
      <c r="U339" s="68"/>
      <c r="V339" s="68"/>
      <c r="W339" s="120"/>
      <c r="X339" s="260"/>
      <c r="Y339" s="68"/>
    </row>
    <row r="340" spans="1:25">
      <c r="A340" s="43"/>
      <c r="B340" s="93" t="s">
        <v>135</v>
      </c>
      <c r="C340" s="73"/>
      <c r="D340" s="73"/>
      <c r="E340" s="73"/>
      <c r="F340" s="14"/>
      <c r="G340" s="73"/>
      <c r="H340" s="73"/>
      <c r="I340" s="73"/>
      <c r="J340" s="14"/>
      <c r="K340" s="73"/>
      <c r="L340" s="73"/>
      <c r="M340" s="73"/>
      <c r="N340" s="14"/>
      <c r="O340" s="73"/>
      <c r="P340" s="73"/>
      <c r="Q340" s="73"/>
      <c r="R340" s="14"/>
      <c r="S340" s="73"/>
      <c r="T340" s="73"/>
      <c r="U340" s="73"/>
      <c r="V340" s="14"/>
      <c r="W340" s="73"/>
      <c r="X340" s="73"/>
      <c r="Y340" s="73"/>
    </row>
    <row r="341" spans="1:25">
      <c r="A341" s="43"/>
      <c r="B341" s="141" t="s">
        <v>1021</v>
      </c>
      <c r="C341" s="110" t="s">
        <v>240</v>
      </c>
      <c r="D341" s="110"/>
      <c r="E341" s="26"/>
      <c r="F341" s="26"/>
      <c r="G341" s="110" t="s">
        <v>1022</v>
      </c>
      <c r="H341" s="110"/>
      <c r="I341" s="137" t="s">
        <v>230</v>
      </c>
      <c r="J341" s="26"/>
      <c r="K341" s="110" t="s">
        <v>240</v>
      </c>
      <c r="L341" s="110"/>
      <c r="M341" s="26"/>
      <c r="N341" s="26"/>
      <c r="O341" s="110" t="s">
        <v>1023</v>
      </c>
      <c r="P341" s="110"/>
      <c r="Q341" s="137" t="s">
        <v>230</v>
      </c>
      <c r="R341" s="26"/>
      <c r="S341" s="110" t="s">
        <v>240</v>
      </c>
      <c r="T341" s="110"/>
      <c r="U341" s="26"/>
      <c r="V341" s="26"/>
      <c r="W341" s="110" t="s">
        <v>1024</v>
      </c>
      <c r="X341" s="110"/>
      <c r="Y341" s="137" t="s">
        <v>230</v>
      </c>
    </row>
    <row r="342" spans="1:25">
      <c r="A342" s="43"/>
      <c r="B342" s="141"/>
      <c r="C342" s="110"/>
      <c r="D342" s="110"/>
      <c r="E342" s="26"/>
      <c r="F342" s="26"/>
      <c r="G342" s="110"/>
      <c r="H342" s="110"/>
      <c r="I342" s="137"/>
      <c r="J342" s="26"/>
      <c r="K342" s="110"/>
      <c r="L342" s="110"/>
      <c r="M342" s="26"/>
      <c r="N342" s="26"/>
      <c r="O342" s="110"/>
      <c r="P342" s="110"/>
      <c r="Q342" s="137"/>
      <c r="R342" s="26"/>
      <c r="S342" s="110"/>
      <c r="T342" s="110"/>
      <c r="U342" s="26"/>
      <c r="V342" s="26"/>
      <c r="W342" s="110"/>
      <c r="X342" s="110"/>
      <c r="Y342" s="137"/>
    </row>
    <row r="343" spans="1:25">
      <c r="A343" s="43"/>
      <c r="B343" s="139" t="s">
        <v>137</v>
      </c>
      <c r="C343" s="63" t="s">
        <v>1025</v>
      </c>
      <c r="D343" s="63"/>
      <c r="E343" s="142" t="s">
        <v>230</v>
      </c>
      <c r="F343" s="40"/>
      <c r="G343" s="63" t="s">
        <v>240</v>
      </c>
      <c r="H343" s="63"/>
      <c r="I343" s="40"/>
      <c r="J343" s="40"/>
      <c r="K343" s="63" t="s">
        <v>240</v>
      </c>
      <c r="L343" s="63"/>
      <c r="M343" s="40"/>
      <c r="N343" s="40"/>
      <c r="O343" s="63" t="s">
        <v>1026</v>
      </c>
      <c r="P343" s="63"/>
      <c r="Q343" s="142" t="s">
        <v>230</v>
      </c>
      <c r="R343" s="40"/>
      <c r="S343" s="63" t="s">
        <v>240</v>
      </c>
      <c r="T343" s="63"/>
      <c r="U343" s="40"/>
      <c r="V343" s="40"/>
      <c r="W343" s="63" t="s">
        <v>1027</v>
      </c>
      <c r="X343" s="63"/>
      <c r="Y343" s="142" t="s">
        <v>230</v>
      </c>
    </row>
    <row r="344" spans="1:25">
      <c r="A344" s="43"/>
      <c r="B344" s="139"/>
      <c r="C344" s="63"/>
      <c r="D344" s="63"/>
      <c r="E344" s="142"/>
      <c r="F344" s="40"/>
      <c r="G344" s="63"/>
      <c r="H344" s="63"/>
      <c r="I344" s="40"/>
      <c r="J344" s="40"/>
      <c r="K344" s="63"/>
      <c r="L344" s="63"/>
      <c r="M344" s="40"/>
      <c r="N344" s="40"/>
      <c r="O344" s="63"/>
      <c r="P344" s="63"/>
      <c r="Q344" s="142"/>
      <c r="R344" s="40"/>
      <c r="S344" s="63"/>
      <c r="T344" s="63"/>
      <c r="U344" s="40"/>
      <c r="V344" s="40"/>
      <c r="W344" s="63"/>
      <c r="X344" s="63"/>
      <c r="Y344" s="142"/>
    </row>
    <row r="345" spans="1:25">
      <c r="A345" s="43"/>
      <c r="B345" s="141" t="s">
        <v>1028</v>
      </c>
      <c r="C345" s="110" t="s">
        <v>240</v>
      </c>
      <c r="D345" s="110"/>
      <c r="E345" s="26"/>
      <c r="F345" s="26"/>
      <c r="G345" s="110" t="s">
        <v>240</v>
      </c>
      <c r="H345" s="110"/>
      <c r="I345" s="26"/>
      <c r="J345" s="26"/>
      <c r="K345" s="110" t="s">
        <v>240</v>
      </c>
      <c r="L345" s="110"/>
      <c r="M345" s="26"/>
      <c r="N345" s="26"/>
      <c r="O345" s="110">
        <v>169.2</v>
      </c>
      <c r="P345" s="110"/>
      <c r="Q345" s="26"/>
      <c r="R345" s="26"/>
      <c r="S345" s="110" t="s">
        <v>240</v>
      </c>
      <c r="T345" s="110"/>
      <c r="U345" s="26"/>
      <c r="V345" s="26"/>
      <c r="W345" s="110">
        <v>169.2</v>
      </c>
      <c r="X345" s="110"/>
      <c r="Y345" s="26"/>
    </row>
    <row r="346" spans="1:25">
      <c r="A346" s="43"/>
      <c r="B346" s="141"/>
      <c r="C346" s="110"/>
      <c r="D346" s="110"/>
      <c r="E346" s="26"/>
      <c r="F346" s="26"/>
      <c r="G346" s="110"/>
      <c r="H346" s="110"/>
      <c r="I346" s="26"/>
      <c r="J346" s="26"/>
      <c r="K346" s="110"/>
      <c r="L346" s="110"/>
      <c r="M346" s="26"/>
      <c r="N346" s="26"/>
      <c r="O346" s="110"/>
      <c r="P346" s="110"/>
      <c r="Q346" s="26"/>
      <c r="R346" s="26"/>
      <c r="S346" s="110"/>
      <c r="T346" s="110"/>
      <c r="U346" s="26"/>
      <c r="V346" s="26"/>
      <c r="W346" s="110"/>
      <c r="X346" s="110"/>
      <c r="Y346" s="26"/>
    </row>
    <row r="347" spans="1:25">
      <c r="A347" s="43"/>
      <c r="B347" s="139" t="s">
        <v>139</v>
      </c>
      <c r="C347" s="63" t="s">
        <v>240</v>
      </c>
      <c r="D347" s="63"/>
      <c r="E347" s="40"/>
      <c r="F347" s="40"/>
      <c r="G347" s="63" t="s">
        <v>240</v>
      </c>
      <c r="H347" s="63"/>
      <c r="I347" s="40"/>
      <c r="J347" s="40"/>
      <c r="K347" s="63" t="s">
        <v>240</v>
      </c>
      <c r="L347" s="63"/>
      <c r="M347" s="40"/>
      <c r="N347" s="40"/>
      <c r="O347" s="63">
        <v>83.3</v>
      </c>
      <c r="P347" s="63"/>
      <c r="Q347" s="40"/>
      <c r="R347" s="40"/>
      <c r="S347" s="63" t="s">
        <v>240</v>
      </c>
      <c r="T347" s="63"/>
      <c r="U347" s="40"/>
      <c r="V347" s="40"/>
      <c r="W347" s="63">
        <v>83.3</v>
      </c>
      <c r="X347" s="63"/>
      <c r="Y347" s="40"/>
    </row>
    <row r="348" spans="1:25" ht="15.75" thickBot="1">
      <c r="A348" s="43"/>
      <c r="B348" s="143"/>
      <c r="C348" s="114"/>
      <c r="D348" s="114"/>
      <c r="E348" s="41"/>
      <c r="F348" s="41"/>
      <c r="G348" s="114"/>
      <c r="H348" s="114"/>
      <c r="I348" s="41"/>
      <c r="J348" s="41"/>
      <c r="K348" s="114"/>
      <c r="L348" s="114"/>
      <c r="M348" s="41"/>
      <c r="N348" s="41"/>
      <c r="O348" s="114"/>
      <c r="P348" s="114"/>
      <c r="Q348" s="41"/>
      <c r="R348" s="41"/>
      <c r="S348" s="114"/>
      <c r="T348" s="114"/>
      <c r="U348" s="41"/>
      <c r="V348" s="41"/>
      <c r="W348" s="114"/>
      <c r="X348" s="114"/>
      <c r="Y348" s="41"/>
    </row>
    <row r="349" spans="1:25">
      <c r="A349" s="43"/>
      <c r="B349" s="276" t="s">
        <v>1029</v>
      </c>
      <c r="C349" s="117" t="s">
        <v>1025</v>
      </c>
      <c r="D349" s="117"/>
      <c r="E349" s="119" t="s">
        <v>230</v>
      </c>
      <c r="F349" s="33"/>
      <c r="G349" s="117" t="s">
        <v>1022</v>
      </c>
      <c r="H349" s="117"/>
      <c r="I349" s="119" t="s">
        <v>230</v>
      </c>
      <c r="J349" s="33"/>
      <c r="K349" s="117" t="s">
        <v>240</v>
      </c>
      <c r="L349" s="117"/>
      <c r="M349" s="33"/>
      <c r="N349" s="33"/>
      <c r="O349" s="117" t="s">
        <v>1030</v>
      </c>
      <c r="P349" s="117"/>
      <c r="Q349" s="119" t="s">
        <v>230</v>
      </c>
      <c r="R349" s="33"/>
      <c r="S349" s="117" t="s">
        <v>240</v>
      </c>
      <c r="T349" s="117"/>
      <c r="U349" s="33"/>
      <c r="V349" s="33"/>
      <c r="W349" s="117" t="s">
        <v>1031</v>
      </c>
      <c r="X349" s="117"/>
      <c r="Y349" s="119" t="s">
        <v>230</v>
      </c>
    </row>
    <row r="350" spans="1:25" ht="15.75" thickBot="1">
      <c r="A350" s="43"/>
      <c r="B350" s="277"/>
      <c r="C350" s="150"/>
      <c r="D350" s="150"/>
      <c r="E350" s="120"/>
      <c r="F350" s="68"/>
      <c r="G350" s="150"/>
      <c r="H350" s="150"/>
      <c r="I350" s="120"/>
      <c r="J350" s="68"/>
      <c r="K350" s="150"/>
      <c r="L350" s="150"/>
      <c r="M350" s="68"/>
      <c r="N350" s="68"/>
      <c r="O350" s="150"/>
      <c r="P350" s="150"/>
      <c r="Q350" s="120"/>
      <c r="R350" s="68"/>
      <c r="S350" s="150"/>
      <c r="T350" s="150"/>
      <c r="U350" s="68"/>
      <c r="V350" s="68"/>
      <c r="W350" s="150"/>
      <c r="X350" s="150"/>
      <c r="Y350" s="120"/>
    </row>
    <row r="351" spans="1:25">
      <c r="A351" s="43"/>
      <c r="B351" s="95" t="s">
        <v>141</v>
      </c>
      <c r="C351" s="73"/>
      <c r="D351" s="73"/>
      <c r="E351" s="73"/>
      <c r="F351" s="73"/>
      <c r="G351" s="73"/>
      <c r="H351" s="73"/>
      <c r="I351" s="73"/>
      <c r="J351" s="73"/>
      <c r="K351" s="73"/>
      <c r="L351" s="73"/>
      <c r="M351" s="73"/>
      <c r="N351" s="73"/>
      <c r="O351" s="113"/>
      <c r="P351" s="113"/>
      <c r="Q351" s="73"/>
      <c r="R351" s="73"/>
      <c r="S351" s="113"/>
      <c r="T351" s="113"/>
      <c r="U351" s="73"/>
      <c r="V351" s="73"/>
      <c r="W351" s="73"/>
      <c r="X351" s="73"/>
      <c r="Y351" s="73"/>
    </row>
    <row r="352" spans="1:25">
      <c r="A352" s="43"/>
      <c r="B352" s="142"/>
      <c r="C352" s="40"/>
      <c r="D352" s="40"/>
      <c r="E352" s="40"/>
      <c r="F352" s="40"/>
      <c r="G352" s="40"/>
      <c r="H352" s="40"/>
      <c r="I352" s="40"/>
      <c r="J352" s="40"/>
      <c r="K352" s="40"/>
      <c r="L352" s="40"/>
      <c r="M352" s="40"/>
      <c r="N352" s="40"/>
      <c r="O352" s="63"/>
      <c r="P352" s="63"/>
      <c r="Q352" s="40"/>
      <c r="R352" s="40"/>
      <c r="S352" s="63"/>
      <c r="T352" s="63"/>
      <c r="U352" s="40"/>
      <c r="V352" s="40"/>
      <c r="W352" s="40"/>
      <c r="X352" s="40"/>
      <c r="Y352" s="40"/>
    </row>
    <row r="353" spans="1:25">
      <c r="A353" s="43"/>
      <c r="B353" s="141" t="s">
        <v>1032</v>
      </c>
      <c r="C353" s="138">
        <v>1246.4000000000001</v>
      </c>
      <c r="D353" s="138"/>
      <c r="E353" s="26"/>
      <c r="F353" s="26"/>
      <c r="G353" s="110" t="s">
        <v>240</v>
      </c>
      <c r="H353" s="110"/>
      <c r="I353" s="26"/>
      <c r="J353" s="26"/>
      <c r="K353" s="110" t="s">
        <v>240</v>
      </c>
      <c r="L353" s="110"/>
      <c r="M353" s="26"/>
      <c r="N353" s="26"/>
      <c r="O353" s="110" t="s">
        <v>240</v>
      </c>
      <c r="P353" s="110"/>
      <c r="Q353" s="26"/>
      <c r="R353" s="26"/>
      <c r="S353" s="110" t="s">
        <v>240</v>
      </c>
      <c r="T353" s="110"/>
      <c r="U353" s="26"/>
      <c r="V353" s="26"/>
      <c r="W353" s="138">
        <v>1246.4000000000001</v>
      </c>
      <c r="X353" s="138"/>
      <c r="Y353" s="26"/>
    </row>
    <row r="354" spans="1:25">
      <c r="A354" s="43"/>
      <c r="B354" s="141"/>
      <c r="C354" s="138"/>
      <c r="D354" s="138"/>
      <c r="E354" s="26"/>
      <c r="F354" s="26"/>
      <c r="G354" s="110"/>
      <c r="H354" s="110"/>
      <c r="I354" s="26"/>
      <c r="J354" s="26"/>
      <c r="K354" s="110"/>
      <c r="L354" s="110"/>
      <c r="M354" s="26"/>
      <c r="N354" s="26"/>
      <c r="O354" s="110"/>
      <c r="P354" s="110"/>
      <c r="Q354" s="26"/>
      <c r="R354" s="26"/>
      <c r="S354" s="110"/>
      <c r="T354" s="110"/>
      <c r="U354" s="26"/>
      <c r="V354" s="26"/>
      <c r="W354" s="138"/>
      <c r="X354" s="138"/>
      <c r="Y354" s="26"/>
    </row>
    <row r="355" spans="1:25">
      <c r="A355" s="43"/>
      <c r="B355" s="139" t="s">
        <v>142</v>
      </c>
      <c r="C355" s="63" t="s">
        <v>1033</v>
      </c>
      <c r="D355" s="63"/>
      <c r="E355" s="142" t="s">
        <v>230</v>
      </c>
      <c r="F355" s="40"/>
      <c r="G355" s="63" t="s">
        <v>240</v>
      </c>
      <c r="H355" s="63"/>
      <c r="I355" s="40"/>
      <c r="J355" s="40"/>
      <c r="K355" s="63" t="s">
        <v>240</v>
      </c>
      <c r="L355" s="63"/>
      <c r="M355" s="40"/>
      <c r="N355" s="40"/>
      <c r="O355" s="63" t="s">
        <v>240</v>
      </c>
      <c r="P355" s="63"/>
      <c r="Q355" s="40"/>
      <c r="R355" s="40"/>
      <c r="S355" s="63" t="s">
        <v>240</v>
      </c>
      <c r="T355" s="63"/>
      <c r="U355" s="40"/>
      <c r="V355" s="40"/>
      <c r="W355" s="63" t="s">
        <v>1033</v>
      </c>
      <c r="X355" s="63"/>
      <c r="Y355" s="142" t="s">
        <v>230</v>
      </c>
    </row>
    <row r="356" spans="1:25">
      <c r="A356" s="43"/>
      <c r="B356" s="139"/>
      <c r="C356" s="63"/>
      <c r="D356" s="63"/>
      <c r="E356" s="142"/>
      <c r="F356" s="40"/>
      <c r="G356" s="63"/>
      <c r="H356" s="63"/>
      <c r="I356" s="40"/>
      <c r="J356" s="40"/>
      <c r="K356" s="63"/>
      <c r="L356" s="63"/>
      <c r="M356" s="40"/>
      <c r="N356" s="40"/>
      <c r="O356" s="63"/>
      <c r="P356" s="63"/>
      <c r="Q356" s="40"/>
      <c r="R356" s="40"/>
      <c r="S356" s="63"/>
      <c r="T356" s="63"/>
      <c r="U356" s="40"/>
      <c r="V356" s="40"/>
      <c r="W356" s="63"/>
      <c r="X356" s="63"/>
      <c r="Y356" s="142"/>
    </row>
    <row r="357" spans="1:25">
      <c r="A357" s="43"/>
      <c r="B357" s="133" t="s">
        <v>1034</v>
      </c>
      <c r="C357" s="110" t="s">
        <v>240</v>
      </c>
      <c r="D357" s="110"/>
      <c r="E357" s="26"/>
      <c r="F357" s="26"/>
      <c r="G357" s="110" t="s">
        <v>240</v>
      </c>
      <c r="H357" s="110"/>
      <c r="I357" s="26"/>
      <c r="J357" s="26"/>
      <c r="K357" s="110" t="s">
        <v>240</v>
      </c>
      <c r="L357" s="110"/>
      <c r="M357" s="26"/>
      <c r="N357" s="26"/>
      <c r="O357" s="110" t="s">
        <v>1036</v>
      </c>
      <c r="P357" s="110"/>
      <c r="Q357" s="137" t="s">
        <v>230</v>
      </c>
      <c r="R357" s="26"/>
      <c r="S357" s="110" t="s">
        <v>240</v>
      </c>
      <c r="T357" s="110"/>
      <c r="U357" s="26"/>
      <c r="V357" s="26"/>
      <c r="W357" s="110" t="s">
        <v>1036</v>
      </c>
      <c r="X357" s="110"/>
      <c r="Y357" s="137" t="s">
        <v>230</v>
      </c>
    </row>
    <row r="358" spans="1:25">
      <c r="A358" s="43"/>
      <c r="B358" s="133" t="s">
        <v>1035</v>
      </c>
      <c r="C358" s="110"/>
      <c r="D358" s="110"/>
      <c r="E358" s="26"/>
      <c r="F358" s="26"/>
      <c r="G358" s="110"/>
      <c r="H358" s="110"/>
      <c r="I358" s="26"/>
      <c r="J358" s="26"/>
      <c r="K358" s="110"/>
      <c r="L358" s="110"/>
      <c r="M358" s="26"/>
      <c r="N358" s="26"/>
      <c r="O358" s="110"/>
      <c r="P358" s="110"/>
      <c r="Q358" s="137"/>
      <c r="R358" s="26"/>
      <c r="S358" s="110"/>
      <c r="T358" s="110"/>
      <c r="U358" s="26"/>
      <c r="V358" s="26"/>
      <c r="W358" s="110"/>
      <c r="X358" s="110"/>
      <c r="Y358" s="137"/>
    </row>
    <row r="359" spans="1:25">
      <c r="A359" s="43"/>
      <c r="B359" s="139" t="s">
        <v>145</v>
      </c>
      <c r="C359" s="63" t="s">
        <v>1037</v>
      </c>
      <c r="D359" s="63"/>
      <c r="E359" s="142" t="s">
        <v>230</v>
      </c>
      <c r="F359" s="40"/>
      <c r="G359" s="63" t="s">
        <v>240</v>
      </c>
      <c r="H359" s="63"/>
      <c r="I359" s="40"/>
      <c r="J359" s="40"/>
      <c r="K359" s="63" t="s">
        <v>240</v>
      </c>
      <c r="L359" s="63"/>
      <c r="M359" s="40"/>
      <c r="N359" s="40"/>
      <c r="O359" s="63" t="s">
        <v>240</v>
      </c>
      <c r="P359" s="63"/>
      <c r="Q359" s="40"/>
      <c r="R359" s="40"/>
      <c r="S359" s="63" t="s">
        <v>240</v>
      </c>
      <c r="T359" s="63"/>
      <c r="U359" s="40"/>
      <c r="V359" s="40"/>
      <c r="W359" s="63" t="s">
        <v>1037</v>
      </c>
      <c r="X359" s="63"/>
      <c r="Y359" s="142" t="s">
        <v>230</v>
      </c>
    </row>
    <row r="360" spans="1:25">
      <c r="A360" s="43"/>
      <c r="B360" s="139"/>
      <c r="C360" s="63"/>
      <c r="D360" s="63"/>
      <c r="E360" s="142"/>
      <c r="F360" s="40"/>
      <c r="G360" s="63"/>
      <c r="H360" s="63"/>
      <c r="I360" s="40"/>
      <c r="J360" s="40"/>
      <c r="K360" s="63"/>
      <c r="L360" s="63"/>
      <c r="M360" s="40"/>
      <c r="N360" s="40"/>
      <c r="O360" s="63"/>
      <c r="P360" s="63"/>
      <c r="Q360" s="40"/>
      <c r="R360" s="40"/>
      <c r="S360" s="63"/>
      <c r="T360" s="63"/>
      <c r="U360" s="40"/>
      <c r="V360" s="40"/>
      <c r="W360" s="63"/>
      <c r="X360" s="63"/>
      <c r="Y360" s="142"/>
    </row>
    <row r="361" spans="1:25">
      <c r="A361" s="43"/>
      <c r="B361" s="133" t="s">
        <v>1038</v>
      </c>
      <c r="C361" s="110">
        <v>2.6</v>
      </c>
      <c r="D361" s="110"/>
      <c r="E361" s="26"/>
      <c r="F361" s="26"/>
      <c r="G361" s="110" t="s">
        <v>240</v>
      </c>
      <c r="H361" s="110"/>
      <c r="I361" s="26"/>
      <c r="J361" s="26"/>
      <c r="K361" s="110" t="s">
        <v>240</v>
      </c>
      <c r="L361" s="110"/>
      <c r="M361" s="26"/>
      <c r="N361" s="26"/>
      <c r="O361" s="110" t="s">
        <v>240</v>
      </c>
      <c r="P361" s="110"/>
      <c r="Q361" s="26"/>
      <c r="R361" s="26"/>
      <c r="S361" s="110" t="s">
        <v>240</v>
      </c>
      <c r="T361" s="110"/>
      <c r="U361" s="26"/>
      <c r="V361" s="26"/>
      <c r="W361" s="110">
        <v>2.6</v>
      </c>
      <c r="X361" s="110"/>
      <c r="Y361" s="26"/>
    </row>
    <row r="362" spans="1:25">
      <c r="A362" s="43"/>
      <c r="B362" s="133" t="s">
        <v>1039</v>
      </c>
      <c r="C362" s="110"/>
      <c r="D362" s="110"/>
      <c r="E362" s="26"/>
      <c r="F362" s="26"/>
      <c r="G362" s="110"/>
      <c r="H362" s="110"/>
      <c r="I362" s="26"/>
      <c r="J362" s="26"/>
      <c r="K362" s="110"/>
      <c r="L362" s="110"/>
      <c r="M362" s="26"/>
      <c r="N362" s="26"/>
      <c r="O362" s="110"/>
      <c r="P362" s="110"/>
      <c r="Q362" s="26"/>
      <c r="R362" s="26"/>
      <c r="S362" s="110"/>
      <c r="T362" s="110"/>
      <c r="U362" s="26"/>
      <c r="V362" s="26"/>
      <c r="W362" s="110"/>
      <c r="X362" s="110"/>
      <c r="Y362" s="26"/>
    </row>
    <row r="363" spans="1:25">
      <c r="A363" s="43"/>
      <c r="B363" s="139" t="s">
        <v>1040</v>
      </c>
      <c r="C363" s="63">
        <v>501.9</v>
      </c>
      <c r="D363" s="63"/>
      <c r="E363" s="40"/>
      <c r="F363" s="40"/>
      <c r="G363" s="63">
        <v>204.3</v>
      </c>
      <c r="H363" s="63"/>
      <c r="I363" s="40"/>
      <c r="J363" s="40"/>
      <c r="K363" s="63">
        <v>176.8</v>
      </c>
      <c r="L363" s="63"/>
      <c r="M363" s="40"/>
      <c r="N363" s="40"/>
      <c r="O363" s="63" t="s">
        <v>1041</v>
      </c>
      <c r="P363" s="63"/>
      <c r="Q363" s="142" t="s">
        <v>230</v>
      </c>
      <c r="R363" s="40"/>
      <c r="S363" s="63" t="s">
        <v>240</v>
      </c>
      <c r="T363" s="63"/>
      <c r="U363" s="40"/>
      <c r="V363" s="40"/>
      <c r="W363" s="63" t="s">
        <v>240</v>
      </c>
      <c r="X363" s="63"/>
      <c r="Y363" s="40"/>
    </row>
    <row r="364" spans="1:25">
      <c r="A364" s="43"/>
      <c r="B364" s="139"/>
      <c r="C364" s="63"/>
      <c r="D364" s="63"/>
      <c r="E364" s="40"/>
      <c r="F364" s="40"/>
      <c r="G364" s="63"/>
      <c r="H364" s="63"/>
      <c r="I364" s="40"/>
      <c r="J364" s="40"/>
      <c r="K364" s="63"/>
      <c r="L364" s="63"/>
      <c r="M364" s="40"/>
      <c r="N364" s="40"/>
      <c r="O364" s="63"/>
      <c r="P364" s="63"/>
      <c r="Q364" s="142"/>
      <c r="R364" s="40"/>
      <c r="S364" s="63"/>
      <c r="T364" s="63"/>
      <c r="U364" s="40"/>
      <c r="V364" s="40"/>
      <c r="W364" s="63"/>
      <c r="X364" s="63"/>
      <c r="Y364" s="40"/>
    </row>
    <row r="365" spans="1:25">
      <c r="A365" s="43"/>
      <c r="B365" s="141" t="s">
        <v>78</v>
      </c>
      <c r="C365" s="110" t="s">
        <v>469</v>
      </c>
      <c r="D365" s="110"/>
      <c r="E365" s="137" t="s">
        <v>230</v>
      </c>
      <c r="F365" s="26"/>
      <c r="G365" s="110" t="s">
        <v>240</v>
      </c>
      <c r="H365" s="110"/>
      <c r="I365" s="26"/>
      <c r="J365" s="26"/>
      <c r="K365" s="110" t="s">
        <v>240</v>
      </c>
      <c r="L365" s="110"/>
      <c r="M365" s="26"/>
      <c r="N365" s="26"/>
      <c r="O365" s="110" t="s">
        <v>1042</v>
      </c>
      <c r="P365" s="110"/>
      <c r="Q365" s="137" t="s">
        <v>230</v>
      </c>
      <c r="R365" s="26"/>
      <c r="S365" s="110" t="s">
        <v>240</v>
      </c>
      <c r="T365" s="110"/>
      <c r="U365" s="26"/>
      <c r="V365" s="26"/>
      <c r="W365" s="110" t="s">
        <v>1043</v>
      </c>
      <c r="X365" s="110"/>
      <c r="Y365" s="137" t="s">
        <v>230</v>
      </c>
    </row>
    <row r="366" spans="1:25" ht="15.75" thickBot="1">
      <c r="A366" s="43"/>
      <c r="B366" s="149"/>
      <c r="C366" s="150"/>
      <c r="D366" s="150"/>
      <c r="E366" s="120"/>
      <c r="F366" s="68"/>
      <c r="G366" s="150"/>
      <c r="H366" s="150"/>
      <c r="I366" s="68"/>
      <c r="J366" s="68"/>
      <c r="K366" s="150"/>
      <c r="L366" s="150"/>
      <c r="M366" s="68"/>
      <c r="N366" s="68"/>
      <c r="O366" s="150"/>
      <c r="P366" s="150"/>
      <c r="Q366" s="120"/>
      <c r="R366" s="68"/>
      <c r="S366" s="150"/>
      <c r="T366" s="150"/>
      <c r="U366" s="68"/>
      <c r="V366" s="68"/>
      <c r="W366" s="150"/>
      <c r="X366" s="150"/>
      <c r="Y366" s="120"/>
    </row>
    <row r="367" spans="1:25">
      <c r="A367" s="43"/>
      <c r="B367" s="56" t="s">
        <v>1044</v>
      </c>
      <c r="C367" s="153">
        <v>1020.8</v>
      </c>
      <c r="D367" s="153"/>
      <c r="E367" s="73"/>
      <c r="F367" s="73"/>
      <c r="G367" s="113">
        <v>204.3</v>
      </c>
      <c r="H367" s="113"/>
      <c r="I367" s="73"/>
      <c r="J367" s="73"/>
      <c r="K367" s="113">
        <v>176.8</v>
      </c>
      <c r="L367" s="113"/>
      <c r="M367" s="73"/>
      <c r="N367" s="73"/>
      <c r="O367" s="113" t="s">
        <v>1046</v>
      </c>
      <c r="P367" s="113"/>
      <c r="Q367" s="95" t="s">
        <v>230</v>
      </c>
      <c r="R367" s="73"/>
      <c r="S367" s="113" t="s">
        <v>240</v>
      </c>
      <c r="T367" s="113"/>
      <c r="U367" s="73"/>
      <c r="V367" s="73"/>
      <c r="W367" s="113">
        <v>442.7</v>
      </c>
      <c r="X367" s="113"/>
      <c r="Y367" s="73"/>
    </row>
    <row r="368" spans="1:25" ht="15.75" thickBot="1">
      <c r="A368" s="43"/>
      <c r="B368" s="20" t="s">
        <v>1045</v>
      </c>
      <c r="C368" s="259"/>
      <c r="D368" s="259"/>
      <c r="E368" s="41"/>
      <c r="F368" s="41"/>
      <c r="G368" s="114"/>
      <c r="H368" s="114"/>
      <c r="I368" s="41"/>
      <c r="J368" s="41"/>
      <c r="K368" s="114"/>
      <c r="L368" s="114"/>
      <c r="M368" s="41"/>
      <c r="N368" s="41"/>
      <c r="O368" s="114"/>
      <c r="P368" s="114"/>
      <c r="Q368" s="155"/>
      <c r="R368" s="41"/>
      <c r="S368" s="114"/>
      <c r="T368" s="114"/>
      <c r="U368" s="41"/>
      <c r="V368" s="41"/>
      <c r="W368" s="114"/>
      <c r="X368" s="114"/>
      <c r="Y368" s="41"/>
    </row>
    <row r="369" spans="1:25">
      <c r="A369" s="43"/>
      <c r="B369" s="119" t="s">
        <v>150</v>
      </c>
      <c r="C369" s="33"/>
      <c r="D369" s="33"/>
      <c r="E369" s="33"/>
      <c r="F369" s="33"/>
      <c r="G369" s="33"/>
      <c r="H369" s="33"/>
      <c r="I369" s="33"/>
      <c r="J369" s="33"/>
      <c r="K369" s="33"/>
      <c r="L369" s="33"/>
      <c r="M369" s="33"/>
      <c r="N369" s="33"/>
      <c r="O369" s="33"/>
      <c r="P369" s="33"/>
      <c r="Q369" s="33"/>
      <c r="R369" s="33"/>
      <c r="S369" s="33"/>
      <c r="T369" s="33"/>
      <c r="U369" s="33"/>
      <c r="V369" s="33"/>
      <c r="W369" s="33"/>
      <c r="X369" s="33"/>
      <c r="Y369" s="33"/>
    </row>
    <row r="370" spans="1:25">
      <c r="A370" s="43"/>
      <c r="B370" s="137"/>
      <c r="C370" s="26"/>
      <c r="D370" s="26"/>
      <c r="E370" s="26"/>
      <c r="F370" s="26"/>
      <c r="G370" s="26"/>
      <c r="H370" s="26"/>
      <c r="I370" s="26"/>
      <c r="J370" s="26"/>
      <c r="K370" s="26"/>
      <c r="L370" s="26"/>
      <c r="M370" s="26"/>
      <c r="N370" s="26"/>
      <c r="O370" s="26"/>
      <c r="P370" s="26"/>
      <c r="Q370" s="26"/>
      <c r="R370" s="26"/>
      <c r="S370" s="26"/>
      <c r="T370" s="26"/>
      <c r="U370" s="26"/>
      <c r="V370" s="26"/>
      <c r="W370" s="26"/>
      <c r="X370" s="26"/>
      <c r="Y370" s="26"/>
    </row>
    <row r="371" spans="1:25">
      <c r="A371" s="43"/>
      <c r="B371" s="139" t="s">
        <v>151</v>
      </c>
      <c r="C371" s="63" t="s">
        <v>240</v>
      </c>
      <c r="D371" s="63"/>
      <c r="E371" s="40"/>
      <c r="F371" s="40"/>
      <c r="G371" s="63" t="s">
        <v>240</v>
      </c>
      <c r="H371" s="63"/>
      <c r="I371" s="40"/>
      <c r="J371" s="40"/>
      <c r="K371" s="63" t="s">
        <v>240</v>
      </c>
      <c r="L371" s="63"/>
      <c r="M371" s="40"/>
      <c r="N371" s="40"/>
      <c r="O371" s="63" t="s">
        <v>968</v>
      </c>
      <c r="P371" s="63"/>
      <c r="Q371" s="142" t="s">
        <v>230</v>
      </c>
      <c r="R371" s="40"/>
      <c r="S371" s="63" t="s">
        <v>240</v>
      </c>
      <c r="T371" s="63"/>
      <c r="U371" s="40"/>
      <c r="V371" s="40"/>
      <c r="W371" s="63" t="s">
        <v>968</v>
      </c>
      <c r="X371" s="63"/>
      <c r="Y371" s="142" t="s">
        <v>230</v>
      </c>
    </row>
    <row r="372" spans="1:25">
      <c r="A372" s="43"/>
      <c r="B372" s="139"/>
      <c r="C372" s="63"/>
      <c r="D372" s="63"/>
      <c r="E372" s="40"/>
      <c r="F372" s="40"/>
      <c r="G372" s="63"/>
      <c r="H372" s="63"/>
      <c r="I372" s="40"/>
      <c r="J372" s="40"/>
      <c r="K372" s="63"/>
      <c r="L372" s="63"/>
      <c r="M372" s="40"/>
      <c r="N372" s="40"/>
      <c r="O372" s="63"/>
      <c r="P372" s="63"/>
      <c r="Q372" s="142"/>
      <c r="R372" s="40"/>
      <c r="S372" s="63"/>
      <c r="T372" s="63"/>
      <c r="U372" s="40"/>
      <c r="V372" s="40"/>
      <c r="W372" s="63"/>
      <c r="X372" s="63"/>
      <c r="Y372" s="142"/>
    </row>
    <row r="373" spans="1:25">
      <c r="A373" s="43"/>
      <c r="B373" s="141" t="s">
        <v>152</v>
      </c>
      <c r="C373" s="110" t="s">
        <v>240</v>
      </c>
      <c r="D373" s="110"/>
      <c r="E373" s="26"/>
      <c r="F373" s="26"/>
      <c r="G373" s="110" t="s">
        <v>240</v>
      </c>
      <c r="H373" s="110"/>
      <c r="I373" s="26"/>
      <c r="J373" s="26"/>
      <c r="K373" s="110" t="s">
        <v>240</v>
      </c>
      <c r="L373" s="110"/>
      <c r="M373" s="26"/>
      <c r="N373" s="26"/>
      <c r="O373" s="110">
        <v>109.3</v>
      </c>
      <c r="P373" s="110"/>
      <c r="Q373" s="26"/>
      <c r="R373" s="26"/>
      <c r="S373" s="110" t="s">
        <v>240</v>
      </c>
      <c r="T373" s="110"/>
      <c r="U373" s="26"/>
      <c r="V373" s="26"/>
      <c r="W373" s="110">
        <v>109.3</v>
      </c>
      <c r="X373" s="110"/>
      <c r="Y373" s="26"/>
    </row>
    <row r="374" spans="1:25" ht="15.75" thickBot="1">
      <c r="A374" s="43"/>
      <c r="B374" s="149"/>
      <c r="C374" s="150"/>
      <c r="D374" s="150"/>
      <c r="E374" s="68"/>
      <c r="F374" s="68"/>
      <c r="G374" s="150"/>
      <c r="H374" s="150"/>
      <c r="I374" s="68"/>
      <c r="J374" s="26"/>
      <c r="K374" s="150"/>
      <c r="L374" s="150"/>
      <c r="M374" s="68"/>
      <c r="N374" s="68"/>
      <c r="O374" s="150"/>
      <c r="P374" s="150"/>
      <c r="Q374" s="68"/>
      <c r="R374" s="68"/>
      <c r="S374" s="150"/>
      <c r="T374" s="150"/>
      <c r="U374" s="68"/>
      <c r="V374" s="68"/>
      <c r="W374" s="150"/>
      <c r="X374" s="150"/>
      <c r="Y374" s="68"/>
    </row>
    <row r="375" spans="1:25">
      <c r="A375" s="43"/>
      <c r="B375" s="263" t="s">
        <v>1047</v>
      </c>
      <c r="C375" s="113" t="s">
        <v>240</v>
      </c>
      <c r="D375" s="113"/>
      <c r="E375" s="73"/>
      <c r="F375" s="73"/>
      <c r="G375" s="113" t="s">
        <v>240</v>
      </c>
      <c r="H375" s="113"/>
      <c r="I375" s="73"/>
      <c r="J375" s="40"/>
      <c r="K375" s="113" t="s">
        <v>240</v>
      </c>
      <c r="L375" s="113"/>
      <c r="M375" s="73"/>
      <c r="N375" s="73"/>
      <c r="O375" s="113">
        <v>105.5</v>
      </c>
      <c r="P375" s="113"/>
      <c r="Q375" s="73"/>
      <c r="R375" s="73"/>
      <c r="S375" s="113" t="s">
        <v>240</v>
      </c>
      <c r="T375" s="113"/>
      <c r="U375" s="73"/>
      <c r="V375" s="73"/>
      <c r="W375" s="113">
        <v>105.5</v>
      </c>
      <c r="X375" s="113"/>
      <c r="Y375" s="73"/>
    </row>
    <row r="376" spans="1:25" ht="15.75" thickBot="1">
      <c r="A376" s="43"/>
      <c r="B376" s="143"/>
      <c r="C376" s="114"/>
      <c r="D376" s="114"/>
      <c r="E376" s="41"/>
      <c r="F376" s="41"/>
      <c r="G376" s="114"/>
      <c r="H376" s="114"/>
      <c r="I376" s="41"/>
      <c r="J376" s="40"/>
      <c r="K376" s="114"/>
      <c r="L376" s="114"/>
      <c r="M376" s="41"/>
      <c r="N376" s="41"/>
      <c r="O376" s="114"/>
      <c r="P376" s="114"/>
      <c r="Q376" s="41"/>
      <c r="R376" s="41"/>
      <c r="S376" s="114"/>
      <c r="T376" s="114"/>
      <c r="U376" s="41"/>
      <c r="V376" s="41"/>
      <c r="W376" s="114"/>
      <c r="X376" s="114"/>
      <c r="Y376" s="41"/>
    </row>
    <row r="377" spans="1:25">
      <c r="A377" s="43"/>
      <c r="B377" s="289" t="s">
        <v>154</v>
      </c>
      <c r="C377" s="117" t="s">
        <v>240</v>
      </c>
      <c r="D377" s="117"/>
      <c r="E377" s="33"/>
      <c r="F377" s="33"/>
      <c r="G377" s="117" t="s">
        <v>240</v>
      </c>
      <c r="H377" s="117"/>
      <c r="I377" s="33"/>
      <c r="J377" s="26"/>
      <c r="K377" s="117" t="s">
        <v>240</v>
      </c>
      <c r="L377" s="117"/>
      <c r="M377" s="33"/>
      <c r="N377" s="33"/>
      <c r="O377" s="117" t="s">
        <v>240</v>
      </c>
      <c r="P377" s="117"/>
      <c r="Q377" s="33"/>
      <c r="R377" s="33"/>
      <c r="S377" s="117" t="s">
        <v>240</v>
      </c>
      <c r="T377" s="117"/>
      <c r="U377" s="33"/>
      <c r="V377" s="33"/>
      <c r="W377" s="117" t="s">
        <v>240</v>
      </c>
      <c r="X377" s="117"/>
      <c r="Y377" s="33"/>
    </row>
    <row r="378" spans="1:25">
      <c r="A378" s="43"/>
      <c r="B378" s="288"/>
      <c r="C378" s="145"/>
      <c r="D378" s="145"/>
      <c r="E378" s="146"/>
      <c r="F378" s="146"/>
      <c r="G378" s="145"/>
      <c r="H378" s="145"/>
      <c r="I378" s="146"/>
      <c r="J378" s="26"/>
      <c r="K378" s="145"/>
      <c r="L378" s="145"/>
      <c r="M378" s="146"/>
      <c r="N378" s="146"/>
      <c r="O378" s="145"/>
      <c r="P378" s="145"/>
      <c r="Q378" s="146"/>
      <c r="R378" s="146"/>
      <c r="S378" s="145"/>
      <c r="T378" s="145"/>
      <c r="U378" s="146"/>
      <c r="V378" s="26"/>
      <c r="W378" s="110"/>
      <c r="X378" s="110"/>
      <c r="Y378" s="26"/>
    </row>
    <row r="379" spans="1:25">
      <c r="A379" s="43"/>
      <c r="B379" s="290" t="s">
        <v>1048</v>
      </c>
      <c r="C379" s="63">
        <v>240.9</v>
      </c>
      <c r="D379" s="63"/>
      <c r="E379" s="40"/>
      <c r="F379" s="40"/>
      <c r="G379" s="63" t="s">
        <v>1049</v>
      </c>
      <c r="H379" s="63"/>
      <c r="I379" s="142" t="s">
        <v>230</v>
      </c>
      <c r="J379" s="40"/>
      <c r="K379" s="63">
        <v>85.9</v>
      </c>
      <c r="L379" s="63"/>
      <c r="M379" s="40"/>
      <c r="N379" s="40"/>
      <c r="O379" s="63">
        <v>172.9</v>
      </c>
      <c r="P379" s="63"/>
      <c r="Q379" s="40"/>
      <c r="R379" s="40"/>
      <c r="S379" s="63" t="s">
        <v>240</v>
      </c>
      <c r="T379" s="63"/>
      <c r="U379" s="40"/>
      <c r="V379" s="40"/>
      <c r="W379" s="63">
        <v>499.2</v>
      </c>
      <c r="X379" s="63"/>
      <c r="Y379" s="40"/>
    </row>
    <row r="380" spans="1:25" ht="15.75" thickBot="1">
      <c r="A380" s="43"/>
      <c r="B380" s="275"/>
      <c r="C380" s="114"/>
      <c r="D380" s="114"/>
      <c r="E380" s="41"/>
      <c r="F380" s="41"/>
      <c r="G380" s="114"/>
      <c r="H380" s="114"/>
      <c r="I380" s="155"/>
      <c r="J380" s="41"/>
      <c r="K380" s="114"/>
      <c r="L380" s="114"/>
      <c r="M380" s="41"/>
      <c r="N380" s="41"/>
      <c r="O380" s="114"/>
      <c r="P380" s="114"/>
      <c r="Q380" s="41"/>
      <c r="R380" s="41"/>
      <c r="S380" s="114"/>
      <c r="T380" s="114"/>
      <c r="U380" s="41"/>
      <c r="V380" s="41"/>
      <c r="W380" s="114"/>
      <c r="X380" s="114"/>
      <c r="Y380" s="41"/>
    </row>
    <row r="381" spans="1:25">
      <c r="A381" s="43"/>
      <c r="B381" s="289" t="s">
        <v>156</v>
      </c>
      <c r="C381" s="117">
        <v>46.5</v>
      </c>
      <c r="D381" s="117"/>
      <c r="E381" s="33"/>
      <c r="F381" s="33"/>
      <c r="G381" s="117">
        <v>0.5</v>
      </c>
      <c r="H381" s="117"/>
      <c r="I381" s="33"/>
      <c r="J381" s="33"/>
      <c r="K381" s="117">
        <v>4.9000000000000004</v>
      </c>
      <c r="L381" s="117"/>
      <c r="M381" s="33"/>
      <c r="N381" s="33"/>
      <c r="O381" s="117">
        <v>113.7</v>
      </c>
      <c r="P381" s="117"/>
      <c r="Q381" s="33"/>
      <c r="R381" s="33"/>
      <c r="S381" s="117" t="s">
        <v>240</v>
      </c>
      <c r="T381" s="117"/>
      <c r="U381" s="33"/>
      <c r="V381" s="33"/>
      <c r="W381" s="117">
        <v>165.6</v>
      </c>
      <c r="X381" s="117"/>
      <c r="Y381" s="33"/>
    </row>
    <row r="382" spans="1:25">
      <c r="A382" s="43"/>
      <c r="B382" s="291"/>
      <c r="C382" s="145"/>
      <c r="D382" s="145"/>
      <c r="E382" s="146"/>
      <c r="F382" s="146"/>
      <c r="G382" s="145"/>
      <c r="H382" s="145"/>
      <c r="I382" s="146"/>
      <c r="J382" s="146"/>
      <c r="K382" s="145"/>
      <c r="L382" s="145"/>
      <c r="M382" s="146"/>
      <c r="N382" s="146"/>
      <c r="O382" s="145"/>
      <c r="P382" s="145"/>
      <c r="Q382" s="146"/>
      <c r="R382" s="146"/>
      <c r="S382" s="145"/>
      <c r="T382" s="145"/>
      <c r="U382" s="146"/>
      <c r="V382" s="146"/>
      <c r="W382" s="145"/>
      <c r="X382" s="145"/>
      <c r="Y382" s="146"/>
    </row>
    <row r="383" spans="1:25">
      <c r="A383" s="43"/>
      <c r="B383" s="290" t="s">
        <v>1050</v>
      </c>
      <c r="C383" s="142" t="s">
        <v>228</v>
      </c>
      <c r="D383" s="63">
        <v>287.39999999999998</v>
      </c>
      <c r="E383" s="40"/>
      <c r="F383" s="40"/>
      <c r="G383" s="142" t="s">
        <v>228</v>
      </c>
      <c r="H383" s="63" t="s">
        <v>240</v>
      </c>
      <c r="I383" s="40"/>
      <c r="J383" s="40"/>
      <c r="K383" s="142" t="s">
        <v>228</v>
      </c>
      <c r="L383" s="63">
        <v>90.8</v>
      </c>
      <c r="M383" s="40"/>
      <c r="N383" s="40"/>
      <c r="O383" s="142" t="s">
        <v>228</v>
      </c>
      <c r="P383" s="63">
        <v>286.60000000000002</v>
      </c>
      <c r="Q383" s="40"/>
      <c r="R383" s="40"/>
      <c r="S383" s="142" t="s">
        <v>228</v>
      </c>
      <c r="T383" s="63" t="s">
        <v>240</v>
      </c>
      <c r="U383" s="40"/>
      <c r="V383" s="40"/>
      <c r="W383" s="142" t="s">
        <v>228</v>
      </c>
      <c r="X383" s="63">
        <v>664.8</v>
      </c>
      <c r="Y383" s="40"/>
    </row>
    <row r="384" spans="1:25" ht="15.75" thickBot="1">
      <c r="A384" s="43"/>
      <c r="B384" s="292"/>
      <c r="C384" s="96"/>
      <c r="D384" s="262"/>
      <c r="E384" s="74"/>
      <c r="F384" s="74"/>
      <c r="G384" s="96"/>
      <c r="H384" s="262"/>
      <c r="I384" s="74"/>
      <c r="J384" s="74"/>
      <c r="K384" s="96"/>
      <c r="L384" s="262"/>
      <c r="M384" s="74"/>
      <c r="N384" s="74"/>
      <c r="O384" s="96"/>
      <c r="P384" s="262"/>
      <c r="Q384" s="74"/>
      <c r="R384" s="74"/>
      <c r="S384" s="96"/>
      <c r="T384" s="262"/>
      <c r="U384" s="74"/>
      <c r="V384" s="74"/>
      <c r="W384" s="96"/>
      <c r="X384" s="262"/>
      <c r="Y384" s="74"/>
    </row>
    <row r="385" spans="1:25" ht="15.75" thickTop="1">
      <c r="A385" s="43"/>
      <c r="B385" s="304"/>
      <c r="C385" s="304"/>
      <c r="D385" s="304"/>
      <c r="E385" s="304"/>
      <c r="F385" s="304"/>
      <c r="G385" s="304"/>
      <c r="H385" s="304"/>
      <c r="I385" s="304"/>
      <c r="J385" s="304"/>
      <c r="K385" s="304"/>
      <c r="L385" s="304"/>
      <c r="M385" s="304"/>
      <c r="N385" s="304"/>
      <c r="O385" s="304"/>
      <c r="P385" s="304"/>
      <c r="Q385" s="304"/>
      <c r="R385" s="304"/>
      <c r="S385" s="304"/>
      <c r="T385" s="304"/>
      <c r="U385" s="304"/>
      <c r="V385" s="304"/>
      <c r="W385" s="304"/>
      <c r="X385" s="304"/>
      <c r="Y385" s="304"/>
    </row>
    <row r="386" spans="1:25">
      <c r="A386" s="43"/>
      <c r="B386" s="51"/>
      <c r="C386" s="51"/>
      <c r="D386" s="51"/>
      <c r="E386" s="51"/>
      <c r="F386" s="51"/>
      <c r="G386" s="51"/>
      <c r="H386" s="51"/>
      <c r="I386" s="51"/>
      <c r="J386" s="51"/>
      <c r="K386" s="51"/>
      <c r="L386" s="51"/>
      <c r="M386" s="51"/>
      <c r="N386" s="51"/>
      <c r="O386" s="51"/>
      <c r="P386" s="51"/>
      <c r="Q386" s="51"/>
      <c r="R386" s="51"/>
      <c r="S386" s="51"/>
      <c r="T386" s="51"/>
      <c r="U386" s="51"/>
      <c r="V386" s="51"/>
      <c r="W386" s="51"/>
      <c r="X386" s="51"/>
      <c r="Y386" s="51"/>
    </row>
    <row r="387" spans="1:25">
      <c r="A387" s="43"/>
      <c r="B387" s="22"/>
      <c r="C387" s="22"/>
      <c r="D387" s="22"/>
      <c r="E387" s="22"/>
      <c r="F387" s="22"/>
      <c r="G387" s="22"/>
      <c r="H387" s="22"/>
      <c r="I387" s="22"/>
      <c r="J387" s="22"/>
      <c r="K387" s="22"/>
      <c r="L387" s="22"/>
      <c r="M387" s="22"/>
      <c r="N387" s="22"/>
      <c r="O387" s="22"/>
      <c r="P387" s="22"/>
      <c r="Q387" s="22"/>
      <c r="R387" s="22"/>
      <c r="S387" s="22"/>
      <c r="T387" s="22"/>
      <c r="U387" s="22"/>
      <c r="V387" s="22"/>
      <c r="W387" s="22"/>
      <c r="X387" s="22"/>
      <c r="Y387" s="22"/>
    </row>
    <row r="388" spans="1:25">
      <c r="A388" s="43"/>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row>
    <row r="389" spans="1:25" ht="15" customHeight="1">
      <c r="A389" s="43"/>
      <c r="B389" s="59" t="s">
        <v>889</v>
      </c>
      <c r="C389" s="59"/>
      <c r="D389" s="59"/>
      <c r="E389" s="59"/>
      <c r="F389" s="59"/>
      <c r="G389" s="59"/>
      <c r="H389" s="59"/>
      <c r="I389" s="59"/>
      <c r="J389" s="59"/>
      <c r="K389" s="59"/>
      <c r="L389" s="59"/>
      <c r="M389" s="59"/>
      <c r="N389" s="59"/>
      <c r="O389" s="59"/>
      <c r="P389" s="59"/>
      <c r="Q389" s="59"/>
      <c r="R389" s="59"/>
      <c r="S389" s="59"/>
      <c r="T389" s="59"/>
      <c r="U389" s="59"/>
      <c r="V389" s="59"/>
      <c r="W389" s="59"/>
      <c r="X389" s="59"/>
      <c r="Y389" s="59"/>
    </row>
    <row r="390" spans="1:25" ht="15" customHeight="1">
      <c r="A390" s="43"/>
      <c r="B390" s="59" t="s">
        <v>1014</v>
      </c>
      <c r="C390" s="59"/>
      <c r="D390" s="59"/>
      <c r="E390" s="59"/>
      <c r="F390" s="59"/>
      <c r="G390" s="59"/>
      <c r="H390" s="59"/>
      <c r="I390" s="59"/>
      <c r="J390" s="59"/>
      <c r="K390" s="59"/>
      <c r="L390" s="59"/>
      <c r="M390" s="59"/>
      <c r="N390" s="59"/>
      <c r="O390" s="59"/>
      <c r="P390" s="59"/>
      <c r="Q390" s="59"/>
      <c r="R390" s="59"/>
      <c r="S390" s="59"/>
      <c r="T390" s="59"/>
      <c r="U390" s="59"/>
      <c r="V390" s="59"/>
      <c r="W390" s="59"/>
      <c r="X390" s="59"/>
      <c r="Y390" s="59"/>
    </row>
    <row r="391" spans="1:25" ht="15" customHeight="1">
      <c r="A391" s="43"/>
      <c r="B391" s="59" t="s">
        <v>927</v>
      </c>
      <c r="C391" s="59"/>
      <c r="D391" s="59"/>
      <c r="E391" s="59"/>
      <c r="F391" s="59"/>
      <c r="G391" s="59"/>
      <c r="H391" s="59"/>
      <c r="I391" s="59"/>
      <c r="J391" s="59"/>
      <c r="K391" s="59"/>
      <c r="L391" s="59"/>
      <c r="M391" s="59"/>
      <c r="N391" s="59"/>
      <c r="O391" s="59"/>
      <c r="P391" s="59"/>
      <c r="Q391" s="59"/>
      <c r="R391" s="59"/>
      <c r="S391" s="59"/>
      <c r="T391" s="59"/>
      <c r="U391" s="59"/>
      <c r="V391" s="59"/>
      <c r="W391" s="59"/>
      <c r="X391" s="59"/>
      <c r="Y391" s="59"/>
    </row>
    <row r="392" spans="1:25" ht="15" customHeight="1">
      <c r="A392" s="43"/>
      <c r="B392" s="59" t="s">
        <v>892</v>
      </c>
      <c r="C392" s="59"/>
      <c r="D392" s="59"/>
      <c r="E392" s="59"/>
      <c r="F392" s="59"/>
      <c r="G392" s="59"/>
      <c r="H392" s="59"/>
      <c r="I392" s="59"/>
      <c r="J392" s="59"/>
      <c r="K392" s="59"/>
      <c r="L392" s="59"/>
      <c r="M392" s="59"/>
      <c r="N392" s="59"/>
      <c r="O392" s="59"/>
      <c r="P392" s="59"/>
      <c r="Q392" s="59"/>
      <c r="R392" s="59"/>
      <c r="S392" s="59"/>
      <c r="T392" s="59"/>
      <c r="U392" s="59"/>
      <c r="V392" s="59"/>
      <c r="W392" s="59"/>
      <c r="X392" s="59"/>
      <c r="Y392" s="59"/>
    </row>
    <row r="393" spans="1:25" ht="15.75" thickBot="1">
      <c r="A393" s="43"/>
      <c r="B393" s="93"/>
      <c r="C393" s="255" t="s">
        <v>12</v>
      </c>
      <c r="D393" s="255"/>
      <c r="E393" s="255"/>
      <c r="F393" s="14"/>
      <c r="G393" s="255" t="s">
        <v>940</v>
      </c>
      <c r="H393" s="255"/>
      <c r="I393" s="255"/>
      <c r="J393" s="14"/>
      <c r="K393" s="255" t="s">
        <v>894</v>
      </c>
      <c r="L393" s="255"/>
      <c r="M393" s="255"/>
      <c r="N393" s="14"/>
      <c r="O393" s="255" t="s">
        <v>941</v>
      </c>
      <c r="P393" s="255"/>
      <c r="Q393" s="255"/>
      <c r="R393" s="14"/>
      <c r="S393" s="255" t="s">
        <v>896</v>
      </c>
      <c r="T393" s="255"/>
      <c r="U393" s="255"/>
      <c r="V393" s="14"/>
      <c r="W393" s="255" t="s">
        <v>280</v>
      </c>
      <c r="X393" s="255"/>
      <c r="Y393" s="255"/>
    </row>
    <row r="394" spans="1:25">
      <c r="A394" s="43"/>
      <c r="B394" s="142" t="s">
        <v>125</v>
      </c>
      <c r="C394" s="64"/>
      <c r="D394" s="64"/>
      <c r="E394" s="65"/>
      <c r="F394" s="40"/>
      <c r="G394" s="64"/>
      <c r="H394" s="64"/>
      <c r="I394" s="65"/>
      <c r="J394" s="40"/>
      <c r="K394" s="64"/>
      <c r="L394" s="64"/>
      <c r="M394" s="65"/>
      <c r="N394" s="40"/>
      <c r="O394" s="64"/>
      <c r="P394" s="64"/>
      <c r="Q394" s="65"/>
      <c r="R394" s="40"/>
      <c r="S394" s="64"/>
      <c r="T394" s="64"/>
      <c r="U394" s="65"/>
      <c r="V394" s="40"/>
      <c r="W394" s="287"/>
      <c r="X394" s="287"/>
      <c r="Y394" s="65"/>
    </row>
    <row r="395" spans="1:25">
      <c r="A395" s="43"/>
      <c r="B395" s="142"/>
      <c r="C395" s="63"/>
      <c r="D395" s="63"/>
      <c r="E395" s="40"/>
      <c r="F395" s="40"/>
      <c r="G395" s="63"/>
      <c r="H395" s="63"/>
      <c r="I395" s="40"/>
      <c r="J395" s="40"/>
      <c r="K395" s="63"/>
      <c r="L395" s="63"/>
      <c r="M395" s="40"/>
      <c r="N395" s="40"/>
      <c r="O395" s="63"/>
      <c r="P395" s="63"/>
      <c r="Q395" s="40"/>
      <c r="R395" s="40"/>
      <c r="S395" s="63"/>
      <c r="T395" s="63"/>
      <c r="U395" s="40"/>
      <c r="V395" s="40"/>
      <c r="W395" s="286"/>
      <c r="X395" s="286"/>
      <c r="Y395" s="40"/>
    </row>
    <row r="396" spans="1:25">
      <c r="A396" s="43"/>
      <c r="B396" s="284" t="s">
        <v>1016</v>
      </c>
      <c r="C396" s="137" t="s">
        <v>228</v>
      </c>
      <c r="D396" s="110" t="s">
        <v>1051</v>
      </c>
      <c r="E396" s="137" t="s">
        <v>230</v>
      </c>
      <c r="F396" s="26"/>
      <c r="G396" s="137" t="s">
        <v>228</v>
      </c>
      <c r="H396" s="110" t="s">
        <v>1052</v>
      </c>
      <c r="I396" s="137" t="s">
        <v>230</v>
      </c>
      <c r="J396" s="26"/>
      <c r="K396" s="137" t="s">
        <v>228</v>
      </c>
      <c r="L396" s="110" t="s">
        <v>1053</v>
      </c>
      <c r="M396" s="137" t="s">
        <v>230</v>
      </c>
      <c r="N396" s="26"/>
      <c r="O396" s="137" t="s">
        <v>228</v>
      </c>
      <c r="P396" s="138">
        <v>2117.6</v>
      </c>
      <c r="Q396" s="26"/>
      <c r="R396" s="26"/>
      <c r="S396" s="137" t="s">
        <v>228</v>
      </c>
      <c r="T396" s="110" t="s">
        <v>240</v>
      </c>
      <c r="U396" s="26"/>
      <c r="V396" s="26"/>
      <c r="W396" s="137" t="s">
        <v>228</v>
      </c>
      <c r="X396" s="138">
        <v>1811.2</v>
      </c>
      <c r="Y396" s="26"/>
    </row>
    <row r="397" spans="1:25" ht="27" thickBot="1">
      <c r="A397" s="43"/>
      <c r="B397" s="285" t="s">
        <v>1017</v>
      </c>
      <c r="C397" s="120"/>
      <c r="D397" s="150"/>
      <c r="E397" s="120"/>
      <c r="F397" s="68"/>
      <c r="G397" s="120"/>
      <c r="H397" s="150"/>
      <c r="I397" s="120"/>
      <c r="J397" s="68"/>
      <c r="K397" s="120"/>
      <c r="L397" s="150"/>
      <c r="M397" s="120"/>
      <c r="N397" s="68"/>
      <c r="O397" s="120"/>
      <c r="P397" s="260"/>
      <c r="Q397" s="68"/>
      <c r="R397" s="68"/>
      <c r="S397" s="120"/>
      <c r="T397" s="150"/>
      <c r="U397" s="68"/>
      <c r="V397" s="68"/>
      <c r="W397" s="120"/>
      <c r="X397" s="260"/>
      <c r="Y397" s="68"/>
    </row>
    <row r="398" spans="1:25">
      <c r="A398" s="43"/>
      <c r="B398" s="95" t="s">
        <v>135</v>
      </c>
      <c r="C398" s="73"/>
      <c r="D398" s="73"/>
      <c r="E398" s="73"/>
      <c r="F398" s="73"/>
      <c r="G398" s="73"/>
      <c r="H398" s="73"/>
      <c r="I398" s="73"/>
      <c r="J398" s="73"/>
      <c r="K398" s="73"/>
      <c r="L398" s="73"/>
      <c r="M398" s="73"/>
      <c r="N398" s="73"/>
      <c r="O398" s="73"/>
      <c r="P398" s="73"/>
      <c r="Q398" s="73"/>
      <c r="R398" s="73"/>
      <c r="S398" s="73"/>
      <c r="T398" s="73"/>
      <c r="U398" s="73"/>
      <c r="V398" s="73"/>
      <c r="W398" s="294"/>
      <c r="X398" s="294"/>
      <c r="Y398" s="73"/>
    </row>
    <row r="399" spans="1:25">
      <c r="A399" s="43"/>
      <c r="B399" s="142"/>
      <c r="C399" s="40"/>
      <c r="D399" s="40"/>
      <c r="E399" s="40"/>
      <c r="F399" s="40"/>
      <c r="G399" s="40"/>
      <c r="H399" s="40"/>
      <c r="I399" s="40"/>
      <c r="J399" s="40"/>
      <c r="K399" s="40"/>
      <c r="L399" s="40"/>
      <c r="M399" s="40"/>
      <c r="N399" s="40"/>
      <c r="O399" s="40"/>
      <c r="P399" s="40"/>
      <c r="Q399" s="40"/>
      <c r="R399" s="40"/>
      <c r="S399" s="40"/>
      <c r="T399" s="40"/>
      <c r="U399" s="40"/>
      <c r="V399" s="40"/>
      <c r="W399" s="293"/>
      <c r="X399" s="293"/>
      <c r="Y399" s="40"/>
    </row>
    <row r="400" spans="1:25">
      <c r="A400" s="43"/>
      <c r="B400" s="133" t="s">
        <v>1054</v>
      </c>
      <c r="C400" s="110" t="s">
        <v>240</v>
      </c>
      <c r="D400" s="110"/>
      <c r="E400" s="26"/>
      <c r="F400" s="26"/>
      <c r="G400" s="110" t="s">
        <v>240</v>
      </c>
      <c r="H400" s="110"/>
      <c r="I400" s="26"/>
      <c r="J400" s="26"/>
      <c r="K400" s="110" t="s">
        <v>240</v>
      </c>
      <c r="L400" s="110"/>
      <c r="M400" s="26"/>
      <c r="N400" s="26"/>
      <c r="O400" s="110" t="s">
        <v>1056</v>
      </c>
      <c r="P400" s="110"/>
      <c r="Q400" s="137" t="s">
        <v>230</v>
      </c>
      <c r="R400" s="26"/>
      <c r="S400" s="110" t="s">
        <v>240</v>
      </c>
      <c r="T400" s="110"/>
      <c r="U400" s="26"/>
      <c r="V400" s="26"/>
      <c r="W400" s="110" t="s">
        <v>1056</v>
      </c>
      <c r="X400" s="110"/>
      <c r="Y400" s="137" t="s">
        <v>230</v>
      </c>
    </row>
    <row r="401" spans="1:25">
      <c r="A401" s="43"/>
      <c r="B401" s="133" t="s">
        <v>1055</v>
      </c>
      <c r="C401" s="110"/>
      <c r="D401" s="110"/>
      <c r="E401" s="26"/>
      <c r="F401" s="26"/>
      <c r="G401" s="110"/>
      <c r="H401" s="110"/>
      <c r="I401" s="26"/>
      <c r="J401" s="26"/>
      <c r="K401" s="110"/>
      <c r="L401" s="110"/>
      <c r="M401" s="26"/>
      <c r="N401" s="26"/>
      <c r="O401" s="110"/>
      <c r="P401" s="110"/>
      <c r="Q401" s="137"/>
      <c r="R401" s="26"/>
      <c r="S401" s="110"/>
      <c r="T401" s="110"/>
      <c r="U401" s="26"/>
      <c r="V401" s="26"/>
      <c r="W401" s="110"/>
      <c r="X401" s="110"/>
      <c r="Y401" s="137"/>
    </row>
    <row r="402" spans="1:25">
      <c r="A402" s="43"/>
      <c r="B402" s="139" t="s">
        <v>137</v>
      </c>
      <c r="C402" s="63" t="s">
        <v>240</v>
      </c>
      <c r="D402" s="63"/>
      <c r="E402" s="40"/>
      <c r="F402" s="40"/>
      <c r="G402" s="63" t="s">
        <v>240</v>
      </c>
      <c r="H402" s="63"/>
      <c r="I402" s="40"/>
      <c r="J402" s="40"/>
      <c r="K402" s="63" t="s">
        <v>240</v>
      </c>
      <c r="L402" s="63"/>
      <c r="M402" s="40"/>
      <c r="N402" s="40"/>
      <c r="O402" s="63" t="s">
        <v>946</v>
      </c>
      <c r="P402" s="63"/>
      <c r="Q402" s="142" t="s">
        <v>230</v>
      </c>
      <c r="R402" s="40"/>
      <c r="S402" s="63" t="s">
        <v>240</v>
      </c>
      <c r="T402" s="63"/>
      <c r="U402" s="40"/>
      <c r="V402" s="40"/>
      <c r="W402" s="63" t="s">
        <v>946</v>
      </c>
      <c r="X402" s="63"/>
      <c r="Y402" s="142" t="s">
        <v>230</v>
      </c>
    </row>
    <row r="403" spans="1:25">
      <c r="A403" s="43"/>
      <c r="B403" s="139"/>
      <c r="C403" s="63"/>
      <c r="D403" s="63"/>
      <c r="E403" s="40"/>
      <c r="F403" s="40"/>
      <c r="G403" s="63"/>
      <c r="H403" s="63"/>
      <c r="I403" s="40"/>
      <c r="J403" s="40"/>
      <c r="K403" s="63"/>
      <c r="L403" s="63"/>
      <c r="M403" s="40"/>
      <c r="N403" s="40"/>
      <c r="O403" s="63"/>
      <c r="P403" s="63"/>
      <c r="Q403" s="142"/>
      <c r="R403" s="40"/>
      <c r="S403" s="63"/>
      <c r="T403" s="63"/>
      <c r="U403" s="40"/>
      <c r="V403" s="40"/>
      <c r="W403" s="63"/>
      <c r="X403" s="63"/>
      <c r="Y403" s="142"/>
    </row>
    <row r="404" spans="1:25">
      <c r="A404" s="43"/>
      <c r="B404" s="141" t="s">
        <v>139</v>
      </c>
      <c r="C404" s="110" t="s">
        <v>240</v>
      </c>
      <c r="D404" s="110"/>
      <c r="E404" s="26"/>
      <c r="F404" s="26"/>
      <c r="G404" s="110" t="s">
        <v>240</v>
      </c>
      <c r="H404" s="110"/>
      <c r="I404" s="26"/>
      <c r="J404" s="26"/>
      <c r="K404" s="110" t="s">
        <v>240</v>
      </c>
      <c r="L404" s="110"/>
      <c r="M404" s="26"/>
      <c r="N404" s="26"/>
      <c r="O404" s="110">
        <v>50</v>
      </c>
      <c r="P404" s="110"/>
      <c r="Q404" s="26"/>
      <c r="R404" s="26"/>
      <c r="S404" s="110" t="s">
        <v>240</v>
      </c>
      <c r="T404" s="110"/>
      <c r="U404" s="26"/>
      <c r="V404" s="26"/>
      <c r="W404" s="110">
        <v>50</v>
      </c>
      <c r="X404" s="110"/>
      <c r="Y404" s="26"/>
    </row>
    <row r="405" spans="1:25">
      <c r="A405" s="43"/>
      <c r="B405" s="141"/>
      <c r="C405" s="110"/>
      <c r="D405" s="110"/>
      <c r="E405" s="26"/>
      <c r="F405" s="26"/>
      <c r="G405" s="110"/>
      <c r="H405" s="110"/>
      <c r="I405" s="26"/>
      <c r="J405" s="26"/>
      <c r="K405" s="110"/>
      <c r="L405" s="110"/>
      <c r="M405" s="26"/>
      <c r="N405" s="26"/>
      <c r="O405" s="110"/>
      <c r="P405" s="110"/>
      <c r="Q405" s="26"/>
      <c r="R405" s="26"/>
      <c r="S405" s="110"/>
      <c r="T405" s="110"/>
      <c r="U405" s="26"/>
      <c r="V405" s="26"/>
      <c r="W405" s="110"/>
      <c r="X405" s="110"/>
      <c r="Y405" s="26"/>
    </row>
    <row r="406" spans="1:25">
      <c r="A406" s="43"/>
      <c r="B406" s="139" t="s">
        <v>1028</v>
      </c>
      <c r="C406" s="63" t="s">
        <v>240</v>
      </c>
      <c r="D406" s="63"/>
      <c r="E406" s="40"/>
      <c r="F406" s="40"/>
      <c r="G406" s="63" t="s">
        <v>1057</v>
      </c>
      <c r="H406" s="63"/>
      <c r="I406" s="142" t="s">
        <v>230</v>
      </c>
      <c r="J406" s="40"/>
      <c r="K406" s="63" t="s">
        <v>240</v>
      </c>
      <c r="L406" s="63"/>
      <c r="M406" s="40"/>
      <c r="N406" s="40"/>
      <c r="O406" s="63">
        <v>10.1</v>
      </c>
      <c r="P406" s="63"/>
      <c r="Q406" s="40"/>
      <c r="R406" s="40"/>
      <c r="S406" s="63" t="s">
        <v>240</v>
      </c>
      <c r="T406" s="63"/>
      <c r="U406" s="40"/>
      <c r="V406" s="40"/>
      <c r="W406" s="63">
        <v>6</v>
      </c>
      <c r="X406" s="63"/>
      <c r="Y406" s="40"/>
    </row>
    <row r="407" spans="1:25" ht="15.75" thickBot="1">
      <c r="A407" s="43"/>
      <c r="B407" s="143"/>
      <c r="C407" s="114"/>
      <c r="D407" s="114"/>
      <c r="E407" s="41"/>
      <c r="F407" s="41"/>
      <c r="G407" s="114"/>
      <c r="H407" s="114"/>
      <c r="I407" s="155"/>
      <c r="J407" s="41"/>
      <c r="K407" s="114"/>
      <c r="L407" s="114"/>
      <c r="M407" s="41"/>
      <c r="N407" s="41"/>
      <c r="O407" s="114"/>
      <c r="P407" s="114"/>
      <c r="Q407" s="41"/>
      <c r="R407" s="41"/>
      <c r="S407" s="114"/>
      <c r="T407" s="114"/>
      <c r="U407" s="41"/>
      <c r="V407" s="41"/>
      <c r="W407" s="114"/>
      <c r="X407" s="114"/>
      <c r="Y407" s="41"/>
    </row>
    <row r="408" spans="1:25">
      <c r="A408" s="43"/>
      <c r="B408" s="276" t="s">
        <v>1029</v>
      </c>
      <c r="C408" s="117" t="s">
        <v>240</v>
      </c>
      <c r="D408" s="117"/>
      <c r="E408" s="33"/>
      <c r="F408" s="33"/>
      <c r="G408" s="117" t="s">
        <v>1057</v>
      </c>
      <c r="H408" s="117"/>
      <c r="I408" s="119" t="s">
        <v>230</v>
      </c>
      <c r="J408" s="33"/>
      <c r="K408" s="117" t="s">
        <v>240</v>
      </c>
      <c r="L408" s="117"/>
      <c r="M408" s="33"/>
      <c r="N408" s="33"/>
      <c r="O408" s="117" t="s">
        <v>1058</v>
      </c>
      <c r="P408" s="117"/>
      <c r="Q408" s="119" t="s">
        <v>230</v>
      </c>
      <c r="R408" s="33"/>
      <c r="S408" s="117" t="s">
        <v>240</v>
      </c>
      <c r="T408" s="117"/>
      <c r="U408" s="33"/>
      <c r="V408" s="33"/>
      <c r="W408" s="117" t="s">
        <v>1059</v>
      </c>
      <c r="X408" s="117"/>
      <c r="Y408" s="119" t="s">
        <v>230</v>
      </c>
    </row>
    <row r="409" spans="1:25" ht="15.75" thickBot="1">
      <c r="A409" s="43"/>
      <c r="B409" s="277"/>
      <c r="C409" s="150"/>
      <c r="D409" s="150"/>
      <c r="E409" s="68"/>
      <c r="F409" s="68"/>
      <c r="G409" s="150"/>
      <c r="H409" s="150"/>
      <c r="I409" s="120"/>
      <c r="J409" s="68"/>
      <c r="K409" s="150"/>
      <c r="L409" s="150"/>
      <c r="M409" s="68"/>
      <c r="N409" s="68"/>
      <c r="O409" s="150"/>
      <c r="P409" s="150"/>
      <c r="Q409" s="120"/>
      <c r="R409" s="68"/>
      <c r="S409" s="150"/>
      <c r="T409" s="150"/>
      <c r="U409" s="68"/>
      <c r="V409" s="68"/>
      <c r="W409" s="150"/>
      <c r="X409" s="150"/>
      <c r="Y409" s="120"/>
    </row>
    <row r="410" spans="1:25">
      <c r="A410" s="43"/>
      <c r="B410" s="95" t="s">
        <v>141</v>
      </c>
      <c r="C410" s="73"/>
      <c r="D410" s="73"/>
      <c r="E410" s="73"/>
      <c r="F410" s="73"/>
      <c r="G410" s="73"/>
      <c r="H410" s="73"/>
      <c r="I410" s="73"/>
      <c r="J410" s="73"/>
      <c r="K410" s="73"/>
      <c r="L410" s="73"/>
      <c r="M410" s="73"/>
      <c r="N410" s="73"/>
      <c r="O410" s="73"/>
      <c r="P410" s="73"/>
      <c r="Q410" s="73"/>
      <c r="R410" s="73"/>
      <c r="S410" s="73"/>
      <c r="T410" s="73"/>
      <c r="U410" s="73"/>
      <c r="V410" s="73"/>
      <c r="W410" s="294"/>
      <c r="X410" s="294"/>
      <c r="Y410" s="73"/>
    </row>
    <row r="411" spans="1:25">
      <c r="A411" s="43"/>
      <c r="B411" s="142"/>
      <c r="C411" s="40"/>
      <c r="D411" s="40"/>
      <c r="E411" s="40"/>
      <c r="F411" s="40"/>
      <c r="G411" s="40"/>
      <c r="H411" s="40"/>
      <c r="I411" s="40"/>
      <c r="J411" s="40"/>
      <c r="K411" s="40"/>
      <c r="L411" s="40"/>
      <c r="M411" s="40"/>
      <c r="N411" s="40"/>
      <c r="O411" s="40"/>
      <c r="P411" s="40"/>
      <c r="Q411" s="40"/>
      <c r="R411" s="40"/>
      <c r="S411" s="40"/>
      <c r="T411" s="40"/>
      <c r="U411" s="40"/>
      <c r="V411" s="40"/>
      <c r="W411" s="293"/>
      <c r="X411" s="293"/>
      <c r="Y411" s="40"/>
    </row>
    <row r="412" spans="1:25">
      <c r="A412" s="43"/>
      <c r="B412" s="141" t="s">
        <v>142</v>
      </c>
      <c r="C412" s="110" t="s">
        <v>456</v>
      </c>
      <c r="D412" s="110"/>
      <c r="E412" s="137" t="s">
        <v>230</v>
      </c>
      <c r="F412" s="26"/>
      <c r="G412" s="110" t="s">
        <v>240</v>
      </c>
      <c r="H412" s="110"/>
      <c r="I412" s="26"/>
      <c r="J412" s="26"/>
      <c r="K412" s="110" t="s">
        <v>240</v>
      </c>
      <c r="L412" s="110"/>
      <c r="M412" s="26"/>
      <c r="N412" s="26"/>
      <c r="O412" s="110" t="s">
        <v>240</v>
      </c>
      <c r="P412" s="110"/>
      <c r="Q412" s="26"/>
      <c r="R412" s="26"/>
      <c r="S412" s="110" t="s">
        <v>240</v>
      </c>
      <c r="T412" s="110"/>
      <c r="U412" s="26"/>
      <c r="V412" s="26"/>
      <c r="W412" s="110" t="s">
        <v>456</v>
      </c>
      <c r="X412" s="110"/>
      <c r="Y412" s="137" t="s">
        <v>230</v>
      </c>
    </row>
    <row r="413" spans="1:25">
      <c r="A413" s="43"/>
      <c r="B413" s="141"/>
      <c r="C413" s="110"/>
      <c r="D413" s="110"/>
      <c r="E413" s="137"/>
      <c r="F413" s="26"/>
      <c r="G413" s="110"/>
      <c r="H413" s="110"/>
      <c r="I413" s="26"/>
      <c r="J413" s="26"/>
      <c r="K413" s="110"/>
      <c r="L413" s="110"/>
      <c r="M413" s="26"/>
      <c r="N413" s="26"/>
      <c r="O413" s="110"/>
      <c r="P413" s="110"/>
      <c r="Q413" s="26"/>
      <c r="R413" s="26"/>
      <c r="S413" s="110"/>
      <c r="T413" s="110"/>
      <c r="U413" s="26"/>
      <c r="V413" s="26"/>
      <c r="W413" s="110"/>
      <c r="X413" s="110"/>
      <c r="Y413" s="137"/>
    </row>
    <row r="414" spans="1:25">
      <c r="A414" s="43"/>
      <c r="B414" s="132" t="s">
        <v>1034</v>
      </c>
      <c r="C414" s="63" t="s">
        <v>240</v>
      </c>
      <c r="D414" s="63"/>
      <c r="E414" s="40"/>
      <c r="F414" s="40"/>
      <c r="G414" s="63" t="s">
        <v>240</v>
      </c>
      <c r="H414" s="63"/>
      <c r="I414" s="40"/>
      <c r="J414" s="40"/>
      <c r="K414" s="63" t="s">
        <v>240</v>
      </c>
      <c r="L414" s="63"/>
      <c r="M414" s="40"/>
      <c r="N414" s="40"/>
      <c r="O414" s="63" t="s">
        <v>344</v>
      </c>
      <c r="P414" s="63"/>
      <c r="Q414" s="142" t="s">
        <v>230</v>
      </c>
      <c r="R414" s="40"/>
      <c r="S414" s="63" t="s">
        <v>240</v>
      </c>
      <c r="T414" s="63"/>
      <c r="U414" s="40"/>
      <c r="V414" s="40"/>
      <c r="W414" s="63" t="s">
        <v>344</v>
      </c>
      <c r="X414" s="63"/>
      <c r="Y414" s="142" t="s">
        <v>230</v>
      </c>
    </row>
    <row r="415" spans="1:25">
      <c r="A415" s="43"/>
      <c r="B415" s="132" t="s">
        <v>1035</v>
      </c>
      <c r="C415" s="63"/>
      <c r="D415" s="63"/>
      <c r="E415" s="40"/>
      <c r="F415" s="40"/>
      <c r="G415" s="63"/>
      <c r="H415" s="63"/>
      <c r="I415" s="40"/>
      <c r="J415" s="40"/>
      <c r="K415" s="63"/>
      <c r="L415" s="63"/>
      <c r="M415" s="40"/>
      <c r="N415" s="40"/>
      <c r="O415" s="63"/>
      <c r="P415" s="63"/>
      <c r="Q415" s="142"/>
      <c r="R415" s="40"/>
      <c r="S415" s="63"/>
      <c r="T415" s="63"/>
      <c r="U415" s="40"/>
      <c r="V415" s="40"/>
      <c r="W415" s="63"/>
      <c r="X415" s="63"/>
      <c r="Y415" s="142"/>
    </row>
    <row r="416" spans="1:25">
      <c r="A416" s="43"/>
      <c r="B416" s="133" t="s">
        <v>1038</v>
      </c>
      <c r="C416" s="110">
        <v>22.3</v>
      </c>
      <c r="D416" s="110"/>
      <c r="E416" s="26"/>
      <c r="F416" s="26"/>
      <c r="G416" s="110" t="s">
        <v>240</v>
      </c>
      <c r="H416" s="110"/>
      <c r="I416" s="26"/>
      <c r="J416" s="26"/>
      <c r="K416" s="110" t="s">
        <v>240</v>
      </c>
      <c r="L416" s="110"/>
      <c r="M416" s="26"/>
      <c r="N416" s="26"/>
      <c r="O416" s="110" t="s">
        <v>240</v>
      </c>
      <c r="P416" s="110"/>
      <c r="Q416" s="26"/>
      <c r="R416" s="26"/>
      <c r="S416" s="110" t="s">
        <v>240</v>
      </c>
      <c r="T416" s="110"/>
      <c r="U416" s="26"/>
      <c r="V416" s="26"/>
      <c r="W416" s="110">
        <v>22.3</v>
      </c>
      <c r="X416" s="110"/>
      <c r="Y416" s="26"/>
    </row>
    <row r="417" spans="1:25">
      <c r="A417" s="43"/>
      <c r="B417" s="133" t="s">
        <v>1039</v>
      </c>
      <c r="C417" s="110"/>
      <c r="D417" s="110"/>
      <c r="E417" s="26"/>
      <c r="F417" s="26"/>
      <c r="G417" s="110"/>
      <c r="H417" s="110"/>
      <c r="I417" s="26"/>
      <c r="J417" s="26"/>
      <c r="K417" s="110"/>
      <c r="L417" s="110"/>
      <c r="M417" s="26"/>
      <c r="N417" s="26"/>
      <c r="O417" s="110"/>
      <c r="P417" s="110"/>
      <c r="Q417" s="26"/>
      <c r="R417" s="26"/>
      <c r="S417" s="110"/>
      <c r="T417" s="110"/>
      <c r="U417" s="26"/>
      <c r="V417" s="26"/>
      <c r="W417" s="110"/>
      <c r="X417" s="110"/>
      <c r="Y417" s="26"/>
    </row>
    <row r="418" spans="1:25">
      <c r="A418" s="43"/>
      <c r="B418" s="139" t="s">
        <v>145</v>
      </c>
      <c r="C418" s="63" t="s">
        <v>240</v>
      </c>
      <c r="D418" s="63"/>
      <c r="E418" s="40"/>
      <c r="F418" s="40"/>
      <c r="G418" s="63" t="s">
        <v>1060</v>
      </c>
      <c r="H418" s="63"/>
      <c r="I418" s="142" t="s">
        <v>230</v>
      </c>
      <c r="J418" s="40"/>
      <c r="K418" s="63" t="s">
        <v>240</v>
      </c>
      <c r="L418" s="63"/>
      <c r="M418" s="40"/>
      <c r="N418" s="40"/>
      <c r="O418" s="63" t="s">
        <v>240</v>
      </c>
      <c r="P418" s="63"/>
      <c r="Q418" s="40"/>
      <c r="R418" s="40"/>
      <c r="S418" s="63" t="s">
        <v>240</v>
      </c>
      <c r="T418" s="63"/>
      <c r="U418" s="40"/>
      <c r="V418" s="40"/>
      <c r="W418" s="63" t="s">
        <v>1060</v>
      </c>
      <c r="X418" s="63"/>
      <c r="Y418" s="142" t="s">
        <v>230</v>
      </c>
    </row>
    <row r="419" spans="1:25">
      <c r="A419" s="43"/>
      <c r="B419" s="139"/>
      <c r="C419" s="63"/>
      <c r="D419" s="63"/>
      <c r="E419" s="40"/>
      <c r="F419" s="40"/>
      <c r="G419" s="63"/>
      <c r="H419" s="63"/>
      <c r="I419" s="142"/>
      <c r="J419" s="40"/>
      <c r="K419" s="63"/>
      <c r="L419" s="63"/>
      <c r="M419" s="40"/>
      <c r="N419" s="40"/>
      <c r="O419" s="63"/>
      <c r="P419" s="63"/>
      <c r="Q419" s="40"/>
      <c r="R419" s="40"/>
      <c r="S419" s="63"/>
      <c r="T419" s="63"/>
      <c r="U419" s="40"/>
      <c r="V419" s="40"/>
      <c r="W419" s="63"/>
      <c r="X419" s="63"/>
      <c r="Y419" s="142"/>
    </row>
    <row r="420" spans="1:25">
      <c r="A420" s="43"/>
      <c r="B420" s="141" t="s">
        <v>1040</v>
      </c>
      <c r="C420" s="110">
        <v>407.2</v>
      </c>
      <c r="D420" s="110"/>
      <c r="E420" s="26"/>
      <c r="F420" s="26"/>
      <c r="G420" s="110">
        <v>136.19999999999999</v>
      </c>
      <c r="H420" s="110"/>
      <c r="I420" s="26"/>
      <c r="J420" s="26"/>
      <c r="K420" s="110" t="s">
        <v>1061</v>
      </c>
      <c r="L420" s="110"/>
      <c r="M420" s="137" t="s">
        <v>230</v>
      </c>
      <c r="N420" s="26"/>
      <c r="O420" s="110" t="s">
        <v>1062</v>
      </c>
      <c r="P420" s="110"/>
      <c r="Q420" s="137" t="s">
        <v>230</v>
      </c>
      <c r="R420" s="26"/>
      <c r="S420" s="110" t="s">
        <v>240</v>
      </c>
      <c r="T420" s="110"/>
      <c r="U420" s="26"/>
      <c r="V420" s="26"/>
      <c r="W420" s="110" t="s">
        <v>240</v>
      </c>
      <c r="X420" s="110"/>
      <c r="Y420" s="26"/>
    </row>
    <row r="421" spans="1:25">
      <c r="A421" s="43"/>
      <c r="B421" s="141"/>
      <c r="C421" s="110"/>
      <c r="D421" s="110"/>
      <c r="E421" s="26"/>
      <c r="F421" s="26"/>
      <c r="G421" s="110"/>
      <c r="H421" s="110"/>
      <c r="I421" s="26"/>
      <c r="J421" s="26"/>
      <c r="K421" s="110"/>
      <c r="L421" s="110"/>
      <c r="M421" s="137"/>
      <c r="N421" s="26"/>
      <c r="O421" s="110"/>
      <c r="P421" s="110"/>
      <c r="Q421" s="137"/>
      <c r="R421" s="26"/>
      <c r="S421" s="110"/>
      <c r="T421" s="110"/>
      <c r="U421" s="26"/>
      <c r="V421" s="26"/>
      <c r="W421" s="110"/>
      <c r="X421" s="110"/>
      <c r="Y421" s="26"/>
    </row>
    <row r="422" spans="1:25">
      <c r="A422" s="43"/>
      <c r="B422" s="139" t="s">
        <v>78</v>
      </c>
      <c r="C422" s="63" t="s">
        <v>1063</v>
      </c>
      <c r="D422" s="63"/>
      <c r="E422" s="142" t="s">
        <v>230</v>
      </c>
      <c r="F422" s="40"/>
      <c r="G422" s="63" t="s">
        <v>240</v>
      </c>
      <c r="H422" s="63"/>
      <c r="I422" s="40"/>
      <c r="J422" s="40"/>
      <c r="K422" s="63" t="s">
        <v>240</v>
      </c>
      <c r="L422" s="63"/>
      <c r="M422" s="40"/>
      <c r="N422" s="40"/>
      <c r="O422" s="63" t="s">
        <v>1064</v>
      </c>
      <c r="P422" s="63"/>
      <c r="Q422" s="142" t="s">
        <v>230</v>
      </c>
      <c r="R422" s="40"/>
      <c r="S422" s="63" t="s">
        <v>240</v>
      </c>
      <c r="T422" s="63"/>
      <c r="U422" s="40"/>
      <c r="V422" s="40"/>
      <c r="W422" s="63" t="s">
        <v>1065</v>
      </c>
      <c r="X422" s="63"/>
      <c r="Y422" s="142" t="s">
        <v>230</v>
      </c>
    </row>
    <row r="423" spans="1:25" ht="15.75" thickBot="1">
      <c r="A423" s="43"/>
      <c r="B423" s="143"/>
      <c r="C423" s="114"/>
      <c r="D423" s="114"/>
      <c r="E423" s="155"/>
      <c r="F423" s="41"/>
      <c r="G423" s="114"/>
      <c r="H423" s="114"/>
      <c r="I423" s="41"/>
      <c r="J423" s="41"/>
      <c r="K423" s="114"/>
      <c r="L423" s="114"/>
      <c r="M423" s="41"/>
      <c r="N423" s="41"/>
      <c r="O423" s="114"/>
      <c r="P423" s="114"/>
      <c r="Q423" s="155"/>
      <c r="R423" s="41"/>
      <c r="S423" s="114"/>
      <c r="T423" s="114"/>
      <c r="U423" s="41"/>
      <c r="V423" s="41"/>
      <c r="W423" s="114"/>
      <c r="X423" s="114"/>
      <c r="Y423" s="155"/>
    </row>
    <row r="424" spans="1:25">
      <c r="A424" s="43"/>
      <c r="B424" s="21" t="s">
        <v>1066</v>
      </c>
      <c r="C424" s="117" t="s">
        <v>1068</v>
      </c>
      <c r="D424" s="117"/>
      <c r="E424" s="119" t="s">
        <v>230</v>
      </c>
      <c r="F424" s="33"/>
      <c r="G424" s="117">
        <v>131.6</v>
      </c>
      <c r="H424" s="117"/>
      <c r="I424" s="33"/>
      <c r="J424" s="33"/>
      <c r="K424" s="117" t="s">
        <v>1061</v>
      </c>
      <c r="L424" s="117"/>
      <c r="M424" s="119" t="s">
        <v>230</v>
      </c>
      <c r="N424" s="33"/>
      <c r="O424" s="117" t="s">
        <v>1069</v>
      </c>
      <c r="P424" s="117"/>
      <c r="Q424" s="119" t="s">
        <v>230</v>
      </c>
      <c r="R424" s="33"/>
      <c r="S424" s="117" t="s">
        <v>240</v>
      </c>
      <c r="T424" s="117"/>
      <c r="U424" s="33"/>
      <c r="V424" s="33"/>
      <c r="W424" s="117" t="s">
        <v>1070</v>
      </c>
      <c r="X424" s="117"/>
      <c r="Y424" s="119" t="s">
        <v>230</v>
      </c>
    </row>
    <row r="425" spans="1:25" ht="15.75" thickBot="1">
      <c r="A425" s="43"/>
      <c r="B425" s="58" t="s">
        <v>1067</v>
      </c>
      <c r="C425" s="150"/>
      <c r="D425" s="150"/>
      <c r="E425" s="120"/>
      <c r="F425" s="68"/>
      <c r="G425" s="150"/>
      <c r="H425" s="150"/>
      <c r="I425" s="68"/>
      <c r="J425" s="68"/>
      <c r="K425" s="150"/>
      <c r="L425" s="150"/>
      <c r="M425" s="120"/>
      <c r="N425" s="68"/>
      <c r="O425" s="150"/>
      <c r="P425" s="150"/>
      <c r="Q425" s="120"/>
      <c r="R425" s="68"/>
      <c r="S425" s="150"/>
      <c r="T425" s="150"/>
      <c r="U425" s="68"/>
      <c r="V425" s="68"/>
      <c r="W425" s="150"/>
      <c r="X425" s="150"/>
      <c r="Y425" s="120"/>
    </row>
    <row r="426" spans="1:25">
      <c r="A426" s="43"/>
      <c r="B426" s="95" t="s">
        <v>150</v>
      </c>
      <c r="C426" s="73"/>
      <c r="D426" s="73"/>
      <c r="E426" s="73"/>
      <c r="F426" s="73"/>
      <c r="G426" s="73"/>
      <c r="H426" s="73"/>
      <c r="I426" s="73"/>
      <c r="J426" s="73"/>
      <c r="K426" s="73"/>
      <c r="L426" s="73"/>
      <c r="M426" s="73"/>
      <c r="N426" s="73"/>
      <c r="O426" s="73"/>
      <c r="P426" s="73"/>
      <c r="Q426" s="73"/>
      <c r="R426" s="73"/>
      <c r="S426" s="73"/>
      <c r="T426" s="73"/>
      <c r="U426" s="73"/>
      <c r="V426" s="73"/>
      <c r="W426" s="73"/>
      <c r="X426" s="73"/>
      <c r="Y426" s="73"/>
    </row>
    <row r="427" spans="1:25">
      <c r="A427" s="43"/>
      <c r="B427" s="142"/>
      <c r="C427" s="101"/>
      <c r="D427" s="101"/>
      <c r="E427" s="101"/>
      <c r="F427" s="101"/>
      <c r="G427" s="101"/>
      <c r="H427" s="101"/>
      <c r="I427" s="101"/>
      <c r="J427" s="101"/>
      <c r="K427" s="101"/>
      <c r="L427" s="101"/>
      <c r="M427" s="101"/>
      <c r="N427" s="101"/>
      <c r="O427" s="101"/>
      <c r="P427" s="101"/>
      <c r="Q427" s="101"/>
      <c r="R427" s="101"/>
      <c r="S427" s="101"/>
      <c r="T427" s="101"/>
      <c r="U427" s="101"/>
      <c r="V427" s="101"/>
      <c r="W427" s="101"/>
      <c r="X427" s="101"/>
      <c r="Y427" s="101"/>
    </row>
    <row r="428" spans="1:25">
      <c r="A428" s="43"/>
      <c r="B428" s="141" t="s">
        <v>151</v>
      </c>
      <c r="C428" s="110" t="s">
        <v>240</v>
      </c>
      <c r="D428" s="110"/>
      <c r="E428" s="26"/>
      <c r="F428" s="26"/>
      <c r="G428" s="110" t="s">
        <v>240</v>
      </c>
      <c r="H428" s="110"/>
      <c r="I428" s="26"/>
      <c r="J428" s="26"/>
      <c r="K428" s="110" t="s">
        <v>240</v>
      </c>
      <c r="L428" s="110"/>
      <c r="M428" s="26"/>
      <c r="N428" s="26"/>
      <c r="O428" s="110">
        <v>169.3</v>
      </c>
      <c r="P428" s="110"/>
      <c r="Q428" s="26"/>
      <c r="R428" s="26"/>
      <c r="S428" s="110" t="s">
        <v>240</v>
      </c>
      <c r="T428" s="110"/>
      <c r="U428" s="26"/>
      <c r="V428" s="26"/>
      <c r="W428" s="110">
        <v>169.3</v>
      </c>
      <c r="X428" s="110"/>
      <c r="Y428" s="26"/>
    </row>
    <row r="429" spans="1:25">
      <c r="A429" s="43"/>
      <c r="B429" s="141"/>
      <c r="C429" s="110"/>
      <c r="D429" s="110"/>
      <c r="E429" s="26"/>
      <c r="F429" s="26"/>
      <c r="G429" s="110"/>
      <c r="H429" s="110"/>
      <c r="I429" s="26"/>
      <c r="J429" s="26"/>
      <c r="K429" s="110"/>
      <c r="L429" s="110"/>
      <c r="M429" s="26"/>
      <c r="N429" s="26"/>
      <c r="O429" s="110"/>
      <c r="P429" s="110"/>
      <c r="Q429" s="26"/>
      <c r="R429" s="26"/>
      <c r="S429" s="110"/>
      <c r="T429" s="110"/>
      <c r="U429" s="26"/>
      <c r="V429" s="26"/>
      <c r="W429" s="110"/>
      <c r="X429" s="110"/>
      <c r="Y429" s="26"/>
    </row>
    <row r="430" spans="1:25">
      <c r="A430" s="43"/>
      <c r="B430" s="139" t="s">
        <v>152</v>
      </c>
      <c r="C430" s="63" t="s">
        <v>240</v>
      </c>
      <c r="D430" s="63"/>
      <c r="E430" s="40"/>
      <c r="F430" s="40"/>
      <c r="G430" s="63" t="s">
        <v>240</v>
      </c>
      <c r="H430" s="63"/>
      <c r="I430" s="40"/>
      <c r="J430" s="40"/>
      <c r="K430" s="63" t="s">
        <v>240</v>
      </c>
      <c r="L430" s="63"/>
      <c r="M430" s="40"/>
      <c r="N430" s="40"/>
      <c r="O430" s="63">
        <v>32.799999999999997</v>
      </c>
      <c r="P430" s="63"/>
      <c r="Q430" s="40"/>
      <c r="R430" s="40"/>
      <c r="S430" s="63" t="s">
        <v>240</v>
      </c>
      <c r="T430" s="63"/>
      <c r="U430" s="40"/>
      <c r="V430" s="40"/>
      <c r="W430" s="63">
        <v>32.799999999999997</v>
      </c>
      <c r="X430" s="63"/>
      <c r="Y430" s="40"/>
    </row>
    <row r="431" spans="1:25" ht="15.75" thickBot="1">
      <c r="A431" s="43"/>
      <c r="B431" s="143"/>
      <c r="C431" s="114"/>
      <c r="D431" s="114"/>
      <c r="E431" s="41"/>
      <c r="F431" s="41"/>
      <c r="G431" s="114"/>
      <c r="H431" s="114"/>
      <c r="I431" s="41"/>
      <c r="J431" s="41"/>
      <c r="K431" s="114"/>
      <c r="L431" s="114"/>
      <c r="M431" s="41"/>
      <c r="N431" s="41"/>
      <c r="O431" s="114"/>
      <c r="P431" s="114"/>
      <c r="Q431" s="41"/>
      <c r="R431" s="41"/>
      <c r="S431" s="114"/>
      <c r="T431" s="114"/>
      <c r="U431" s="41"/>
      <c r="V431" s="41"/>
      <c r="W431" s="114"/>
      <c r="X431" s="114"/>
      <c r="Y431" s="41"/>
    </row>
    <row r="432" spans="1:25">
      <c r="A432" s="43"/>
      <c r="B432" s="264" t="s">
        <v>1047</v>
      </c>
      <c r="C432" s="117" t="s">
        <v>240</v>
      </c>
      <c r="D432" s="117"/>
      <c r="E432" s="33"/>
      <c r="F432" s="33"/>
      <c r="G432" s="117" t="s">
        <v>240</v>
      </c>
      <c r="H432" s="117"/>
      <c r="I432" s="33"/>
      <c r="J432" s="33"/>
      <c r="K432" s="117" t="s">
        <v>240</v>
      </c>
      <c r="L432" s="117"/>
      <c r="M432" s="33"/>
      <c r="N432" s="33"/>
      <c r="O432" s="117">
        <v>202.1</v>
      </c>
      <c r="P432" s="117"/>
      <c r="Q432" s="33"/>
      <c r="R432" s="33"/>
      <c r="S432" s="117" t="s">
        <v>240</v>
      </c>
      <c r="T432" s="117"/>
      <c r="U432" s="33"/>
      <c r="V432" s="33"/>
      <c r="W432" s="117">
        <v>202.1</v>
      </c>
      <c r="X432" s="117"/>
      <c r="Y432" s="33"/>
    </row>
    <row r="433" spans="1:25" ht="15.75" thickBot="1">
      <c r="A433" s="43"/>
      <c r="B433" s="149"/>
      <c r="C433" s="150"/>
      <c r="D433" s="150"/>
      <c r="E433" s="68"/>
      <c r="F433" s="68"/>
      <c r="G433" s="150"/>
      <c r="H433" s="150"/>
      <c r="I433" s="68"/>
      <c r="J433" s="68"/>
      <c r="K433" s="150"/>
      <c r="L433" s="150"/>
      <c r="M433" s="68"/>
      <c r="N433" s="68"/>
      <c r="O433" s="150"/>
      <c r="P433" s="150"/>
      <c r="Q433" s="68"/>
      <c r="R433" s="68"/>
      <c r="S433" s="150"/>
      <c r="T433" s="150"/>
      <c r="U433" s="68"/>
      <c r="V433" s="68"/>
      <c r="W433" s="150"/>
      <c r="X433" s="150"/>
      <c r="Y433" s="68"/>
    </row>
    <row r="434" spans="1:25">
      <c r="A434" s="43"/>
      <c r="B434" s="93" t="s">
        <v>1071</v>
      </c>
      <c r="C434" s="113" t="s">
        <v>240</v>
      </c>
      <c r="D434" s="113"/>
      <c r="E434" s="73"/>
      <c r="F434" s="73"/>
      <c r="G434" s="113" t="s">
        <v>240</v>
      </c>
      <c r="H434" s="113"/>
      <c r="I434" s="73"/>
      <c r="J434" s="73"/>
      <c r="K434" s="113" t="s">
        <v>240</v>
      </c>
      <c r="L434" s="113"/>
      <c r="M434" s="73"/>
      <c r="N434" s="73"/>
      <c r="O434" s="113" t="s">
        <v>695</v>
      </c>
      <c r="P434" s="113"/>
      <c r="Q434" s="95" t="s">
        <v>230</v>
      </c>
      <c r="R434" s="73"/>
      <c r="S434" s="113" t="s">
        <v>240</v>
      </c>
      <c r="T434" s="113"/>
      <c r="U434" s="73"/>
      <c r="V434" s="73"/>
      <c r="W434" s="113" t="s">
        <v>695</v>
      </c>
      <c r="X434" s="113"/>
      <c r="Y434" s="95" t="s">
        <v>230</v>
      </c>
    </row>
    <row r="435" spans="1:25">
      <c r="A435" s="43"/>
      <c r="B435" s="93" t="s">
        <v>1072</v>
      </c>
      <c r="C435" s="63"/>
      <c r="D435" s="63"/>
      <c r="E435" s="40"/>
      <c r="F435" s="40"/>
      <c r="G435" s="63"/>
      <c r="H435" s="63"/>
      <c r="I435" s="40"/>
      <c r="J435" s="40"/>
      <c r="K435" s="63"/>
      <c r="L435" s="63"/>
      <c r="M435" s="40"/>
      <c r="N435" s="40"/>
      <c r="O435" s="63"/>
      <c r="P435" s="63"/>
      <c r="Q435" s="142"/>
      <c r="R435" s="40"/>
      <c r="S435" s="63"/>
      <c r="T435" s="63"/>
      <c r="U435" s="40"/>
      <c r="V435" s="40"/>
      <c r="W435" s="63"/>
      <c r="X435" s="63"/>
      <c r="Y435" s="142"/>
    </row>
    <row r="436" spans="1:25">
      <c r="A436" s="43"/>
      <c r="B436" s="288" t="s">
        <v>1073</v>
      </c>
      <c r="C436" s="110" t="s">
        <v>1074</v>
      </c>
      <c r="D436" s="110"/>
      <c r="E436" s="137" t="s">
        <v>230</v>
      </c>
      <c r="F436" s="26"/>
      <c r="G436" s="110" t="s">
        <v>258</v>
      </c>
      <c r="H436" s="110"/>
      <c r="I436" s="137" t="s">
        <v>230</v>
      </c>
      <c r="J436" s="26"/>
      <c r="K436" s="110" t="s">
        <v>1075</v>
      </c>
      <c r="L436" s="110"/>
      <c r="M436" s="137" t="s">
        <v>230</v>
      </c>
      <c r="N436" s="26"/>
      <c r="O436" s="110" t="s">
        <v>1076</v>
      </c>
      <c r="P436" s="110"/>
      <c r="Q436" s="137" t="s">
        <v>230</v>
      </c>
      <c r="R436" s="26"/>
      <c r="S436" s="110" t="s">
        <v>240</v>
      </c>
      <c r="T436" s="110"/>
      <c r="U436" s="26"/>
      <c r="V436" s="26"/>
      <c r="W436" s="110" t="s">
        <v>1077</v>
      </c>
      <c r="X436" s="110"/>
      <c r="Y436" s="137" t="s">
        <v>230</v>
      </c>
    </row>
    <row r="437" spans="1:25" ht="15.75" thickBot="1">
      <c r="A437" s="43"/>
      <c r="B437" s="295"/>
      <c r="C437" s="150"/>
      <c r="D437" s="150"/>
      <c r="E437" s="120"/>
      <c r="F437" s="68"/>
      <c r="G437" s="150"/>
      <c r="H437" s="150"/>
      <c r="I437" s="120"/>
      <c r="J437" s="68"/>
      <c r="K437" s="150"/>
      <c r="L437" s="150"/>
      <c r="M437" s="120"/>
      <c r="N437" s="68"/>
      <c r="O437" s="150"/>
      <c r="P437" s="150"/>
      <c r="Q437" s="120"/>
      <c r="R437" s="68"/>
      <c r="S437" s="150"/>
      <c r="T437" s="150"/>
      <c r="U437" s="68"/>
      <c r="V437" s="68"/>
      <c r="W437" s="150"/>
      <c r="X437" s="150"/>
      <c r="Y437" s="120"/>
    </row>
    <row r="438" spans="1:25">
      <c r="A438" s="43"/>
      <c r="B438" s="274" t="s">
        <v>156</v>
      </c>
      <c r="C438" s="113">
        <v>271.8</v>
      </c>
      <c r="D438" s="113"/>
      <c r="E438" s="73"/>
      <c r="F438" s="73"/>
      <c r="G438" s="113">
        <v>1.7</v>
      </c>
      <c r="H438" s="113"/>
      <c r="I438" s="73"/>
      <c r="J438" s="73"/>
      <c r="K438" s="113">
        <v>85</v>
      </c>
      <c r="L438" s="113"/>
      <c r="M438" s="73"/>
      <c r="N438" s="73"/>
      <c r="O438" s="113">
        <v>128.6</v>
      </c>
      <c r="P438" s="113"/>
      <c r="Q438" s="73"/>
      <c r="R438" s="73"/>
      <c r="S438" s="113" t="s">
        <v>240</v>
      </c>
      <c r="T438" s="113"/>
      <c r="U438" s="73"/>
      <c r="V438" s="73"/>
      <c r="W438" s="113">
        <v>487.1</v>
      </c>
      <c r="X438" s="113"/>
      <c r="Y438" s="73"/>
    </row>
    <row r="439" spans="1:25">
      <c r="A439" s="43"/>
      <c r="B439" s="296"/>
      <c r="C439" s="152"/>
      <c r="D439" s="152"/>
      <c r="E439" s="101"/>
      <c r="F439" s="101"/>
      <c r="G439" s="152"/>
      <c r="H439" s="152"/>
      <c r="I439" s="101"/>
      <c r="J439" s="101"/>
      <c r="K439" s="152"/>
      <c r="L439" s="152"/>
      <c r="M439" s="101"/>
      <c r="N439" s="101"/>
      <c r="O439" s="152"/>
      <c r="P439" s="152"/>
      <c r="Q439" s="101"/>
      <c r="R439" s="101"/>
      <c r="S439" s="152"/>
      <c r="T439" s="152"/>
      <c r="U439" s="101"/>
      <c r="V439" s="101"/>
      <c r="W439" s="152"/>
      <c r="X439" s="152"/>
      <c r="Y439" s="101"/>
    </row>
    <row r="440" spans="1:25">
      <c r="A440" s="43"/>
      <c r="B440" s="288" t="s">
        <v>1050</v>
      </c>
      <c r="C440" s="137" t="s">
        <v>228</v>
      </c>
      <c r="D440" s="110">
        <v>46.5</v>
      </c>
      <c r="E440" s="26"/>
      <c r="F440" s="26"/>
      <c r="G440" s="137" t="s">
        <v>228</v>
      </c>
      <c r="H440" s="110">
        <v>0.5</v>
      </c>
      <c r="I440" s="26"/>
      <c r="J440" s="26"/>
      <c r="K440" s="137" t="s">
        <v>228</v>
      </c>
      <c r="L440" s="110">
        <v>4.9000000000000004</v>
      </c>
      <c r="M440" s="26"/>
      <c r="N440" s="26"/>
      <c r="O440" s="137" t="s">
        <v>228</v>
      </c>
      <c r="P440" s="110">
        <v>113.7</v>
      </c>
      <c r="Q440" s="26"/>
      <c r="R440" s="26"/>
      <c r="S440" s="137" t="s">
        <v>228</v>
      </c>
      <c r="T440" s="110" t="s">
        <v>240</v>
      </c>
      <c r="U440" s="26"/>
      <c r="V440" s="26"/>
      <c r="W440" s="137" t="s">
        <v>228</v>
      </c>
      <c r="X440" s="110">
        <v>165.6</v>
      </c>
      <c r="Y440" s="26"/>
    </row>
    <row r="441" spans="1:25" ht="15.75" thickBot="1">
      <c r="A441" s="43"/>
      <c r="B441" s="297"/>
      <c r="C441" s="156"/>
      <c r="D441" s="157"/>
      <c r="E441" s="34"/>
      <c r="F441" s="34"/>
      <c r="G441" s="156"/>
      <c r="H441" s="157"/>
      <c r="I441" s="34"/>
      <c r="J441" s="34"/>
      <c r="K441" s="156"/>
      <c r="L441" s="157"/>
      <c r="M441" s="34"/>
      <c r="N441" s="34"/>
      <c r="O441" s="156"/>
      <c r="P441" s="157"/>
      <c r="Q441" s="34"/>
      <c r="R441" s="34"/>
      <c r="S441" s="156"/>
      <c r="T441" s="157"/>
      <c r="U441" s="34"/>
      <c r="V441" s="34"/>
      <c r="W441" s="156"/>
      <c r="X441" s="157"/>
      <c r="Y441" s="34"/>
    </row>
    <row r="442" spans="1:25" ht="15.75" thickTop="1">
      <c r="A442" s="43"/>
      <c r="B442" s="281"/>
      <c r="C442" s="281"/>
      <c r="D442" s="281"/>
      <c r="E442" s="281"/>
      <c r="F442" s="281"/>
      <c r="G442" s="281"/>
      <c r="H442" s="281"/>
      <c r="I442" s="281"/>
      <c r="J442" s="281"/>
      <c r="K442" s="281"/>
      <c r="L442" s="281"/>
      <c r="M442" s="281"/>
      <c r="N442" s="281"/>
      <c r="O442" s="281"/>
      <c r="P442" s="281"/>
      <c r="Q442" s="281"/>
      <c r="R442" s="281"/>
      <c r="S442" s="281"/>
      <c r="T442" s="281"/>
      <c r="U442" s="281"/>
      <c r="V442" s="281"/>
      <c r="W442" s="281"/>
      <c r="X442" s="281"/>
      <c r="Y442" s="281"/>
    </row>
    <row r="443" spans="1:25">
      <c r="A443" s="43"/>
      <c r="B443" s="13"/>
      <c r="C443" s="13"/>
      <c r="D443" s="13"/>
      <c r="E443" s="13"/>
      <c r="F443" s="13"/>
      <c r="G443" s="13"/>
      <c r="H443" s="13"/>
      <c r="I443" s="13"/>
      <c r="J443" s="13"/>
      <c r="K443" s="13"/>
      <c r="L443" s="13"/>
      <c r="M443" s="13"/>
      <c r="N443" s="13"/>
      <c r="O443" s="13"/>
      <c r="P443" s="13"/>
      <c r="Q443" s="13"/>
      <c r="R443" s="13"/>
      <c r="S443" s="13"/>
      <c r="T443" s="13"/>
      <c r="U443" s="13"/>
      <c r="V443" s="13"/>
      <c r="W443" s="13"/>
      <c r="X443" s="13"/>
      <c r="Y443" s="13"/>
    </row>
    <row r="444" spans="1:25" ht="15" customHeight="1">
      <c r="A444" s="43"/>
      <c r="B444" s="59" t="s">
        <v>889</v>
      </c>
      <c r="C444" s="59"/>
      <c r="D444" s="59"/>
      <c r="E444" s="59"/>
      <c r="F444" s="59"/>
      <c r="G444" s="59"/>
      <c r="H444" s="59"/>
      <c r="I444" s="59"/>
      <c r="J444" s="59"/>
      <c r="K444" s="59"/>
      <c r="L444" s="59"/>
      <c r="M444" s="59"/>
      <c r="N444" s="59"/>
      <c r="O444" s="59"/>
      <c r="P444" s="59"/>
      <c r="Q444" s="59"/>
      <c r="R444" s="59"/>
      <c r="S444" s="59"/>
      <c r="T444" s="59"/>
      <c r="U444" s="59"/>
      <c r="V444" s="59"/>
      <c r="W444" s="59"/>
      <c r="X444" s="59"/>
      <c r="Y444" s="59"/>
    </row>
    <row r="445" spans="1:25" ht="15" customHeight="1">
      <c r="A445" s="43"/>
      <c r="B445" s="59" t="s">
        <v>1014</v>
      </c>
      <c r="C445" s="59"/>
      <c r="D445" s="59"/>
      <c r="E445" s="59"/>
      <c r="F445" s="59"/>
      <c r="G445" s="59"/>
      <c r="H445" s="59"/>
      <c r="I445" s="59"/>
      <c r="J445" s="59"/>
      <c r="K445" s="59"/>
      <c r="L445" s="59"/>
      <c r="M445" s="59"/>
      <c r="N445" s="59"/>
      <c r="O445" s="59"/>
      <c r="P445" s="59"/>
      <c r="Q445" s="59"/>
      <c r="R445" s="59"/>
      <c r="S445" s="59"/>
      <c r="T445" s="59"/>
      <c r="U445" s="59"/>
      <c r="V445" s="59"/>
      <c r="W445" s="59"/>
      <c r="X445" s="59"/>
      <c r="Y445" s="59"/>
    </row>
    <row r="446" spans="1:25" ht="15" customHeight="1">
      <c r="A446" s="43"/>
      <c r="B446" s="59" t="s">
        <v>939</v>
      </c>
      <c r="C446" s="59"/>
      <c r="D446" s="59"/>
      <c r="E446" s="59"/>
      <c r="F446" s="59"/>
      <c r="G446" s="59"/>
      <c r="H446" s="59"/>
      <c r="I446" s="59"/>
      <c r="J446" s="59"/>
      <c r="K446" s="59"/>
      <c r="L446" s="59"/>
      <c r="M446" s="59"/>
      <c r="N446" s="59"/>
      <c r="O446" s="59"/>
      <c r="P446" s="59"/>
      <c r="Q446" s="59"/>
      <c r="R446" s="59"/>
      <c r="S446" s="59"/>
      <c r="T446" s="59"/>
      <c r="U446" s="59"/>
      <c r="V446" s="59"/>
      <c r="W446" s="59"/>
      <c r="X446" s="59"/>
      <c r="Y446" s="59"/>
    </row>
    <row r="447" spans="1:25" ht="15" customHeight="1">
      <c r="A447" s="43"/>
      <c r="B447" s="59" t="s">
        <v>892</v>
      </c>
      <c r="C447" s="59"/>
      <c r="D447" s="59"/>
      <c r="E447" s="59"/>
      <c r="F447" s="59"/>
      <c r="G447" s="59"/>
      <c r="H447" s="59"/>
      <c r="I447" s="59"/>
      <c r="J447" s="59"/>
      <c r="K447" s="59"/>
      <c r="L447" s="59"/>
      <c r="M447" s="59"/>
      <c r="N447" s="59"/>
      <c r="O447" s="59"/>
      <c r="P447" s="59"/>
      <c r="Q447" s="59"/>
      <c r="R447" s="59"/>
      <c r="S447" s="59"/>
      <c r="T447" s="59"/>
      <c r="U447" s="59"/>
      <c r="V447" s="59"/>
      <c r="W447" s="59"/>
      <c r="X447" s="59"/>
      <c r="Y447" s="59"/>
    </row>
    <row r="448" spans="1:25" ht="15.75" thickBot="1">
      <c r="A448" s="43"/>
      <c r="B448" s="93"/>
      <c r="C448" s="255" t="s">
        <v>12</v>
      </c>
      <c r="D448" s="255"/>
      <c r="E448" s="255"/>
      <c r="F448" s="14"/>
      <c r="G448" s="255" t="s">
        <v>893</v>
      </c>
      <c r="H448" s="255"/>
      <c r="I448" s="255"/>
      <c r="J448" s="14"/>
      <c r="K448" s="255" t="s">
        <v>894</v>
      </c>
      <c r="L448" s="255"/>
      <c r="M448" s="255"/>
      <c r="N448" s="298"/>
      <c r="O448" s="255" t="s">
        <v>1078</v>
      </c>
      <c r="P448" s="255"/>
      <c r="Q448" s="255"/>
      <c r="R448" s="14"/>
      <c r="S448" s="255" t="s">
        <v>896</v>
      </c>
      <c r="T448" s="255"/>
      <c r="U448" s="255"/>
      <c r="V448" s="14"/>
      <c r="W448" s="255" t="s">
        <v>280</v>
      </c>
      <c r="X448" s="255"/>
      <c r="Y448" s="255"/>
    </row>
    <row r="449" spans="1:25">
      <c r="A449" s="43"/>
      <c r="B449" s="137" t="s">
        <v>125</v>
      </c>
      <c r="C449" s="257"/>
      <c r="D449" s="257"/>
      <c r="E449" s="199"/>
      <c r="F449" s="26"/>
      <c r="G449" s="257"/>
      <c r="H449" s="257"/>
      <c r="I449" s="199"/>
      <c r="J449" s="26"/>
      <c r="K449" s="199"/>
      <c r="L449" s="199"/>
      <c r="M449" s="199"/>
      <c r="N449" s="199"/>
      <c r="O449" s="257"/>
      <c r="P449" s="257"/>
      <c r="Q449" s="199"/>
      <c r="R449" s="26"/>
      <c r="S449" s="257"/>
      <c r="T449" s="257"/>
      <c r="U449" s="199"/>
      <c r="V449" s="26"/>
      <c r="W449" s="303"/>
      <c r="X449" s="303"/>
      <c r="Y449" s="199"/>
    </row>
    <row r="450" spans="1:25">
      <c r="A450" s="43"/>
      <c r="B450" s="137"/>
      <c r="C450" s="110"/>
      <c r="D450" s="110"/>
      <c r="E450" s="26"/>
      <c r="F450" s="26"/>
      <c r="G450" s="110"/>
      <c r="H450" s="110"/>
      <c r="I450" s="26"/>
      <c r="J450" s="26"/>
      <c r="K450" s="26"/>
      <c r="L450" s="26"/>
      <c r="M450" s="26"/>
      <c r="N450" s="26"/>
      <c r="O450" s="110"/>
      <c r="P450" s="110"/>
      <c r="Q450" s="26"/>
      <c r="R450" s="26"/>
      <c r="S450" s="110"/>
      <c r="T450" s="110"/>
      <c r="U450" s="26"/>
      <c r="V450" s="26"/>
      <c r="W450" s="302"/>
      <c r="X450" s="302"/>
      <c r="Y450" s="26"/>
    </row>
    <row r="451" spans="1:25">
      <c r="A451" s="43"/>
      <c r="B451" s="269" t="s">
        <v>1079</v>
      </c>
      <c r="C451" s="142" t="s">
        <v>228</v>
      </c>
      <c r="D451" s="63" t="s">
        <v>1080</v>
      </c>
      <c r="E451" s="142" t="s">
        <v>230</v>
      </c>
      <c r="F451" s="40"/>
      <c r="G451" s="142" t="s">
        <v>228</v>
      </c>
      <c r="H451" s="63" t="s">
        <v>1081</v>
      </c>
      <c r="I451" s="142" t="s">
        <v>230</v>
      </c>
      <c r="J451" s="40"/>
      <c r="K451" s="142" t="s">
        <v>228</v>
      </c>
      <c r="L451" s="63" t="s">
        <v>1082</v>
      </c>
      <c r="M451" s="142" t="s">
        <v>230</v>
      </c>
      <c r="N451" s="40"/>
      <c r="O451" s="142" t="s">
        <v>228</v>
      </c>
      <c r="P451" s="140">
        <v>2086</v>
      </c>
      <c r="Q451" s="40"/>
      <c r="R451" s="40"/>
      <c r="S451" s="142" t="s">
        <v>228</v>
      </c>
      <c r="T451" s="63" t="s">
        <v>240</v>
      </c>
      <c r="U451" s="40"/>
      <c r="V451" s="40"/>
      <c r="W451" s="142" t="s">
        <v>228</v>
      </c>
      <c r="X451" s="140">
        <v>1954.6</v>
      </c>
      <c r="Y451" s="40"/>
    </row>
    <row r="452" spans="1:25" ht="27" thickBot="1">
      <c r="A452" s="43"/>
      <c r="B452" s="299" t="s">
        <v>1017</v>
      </c>
      <c r="C452" s="155"/>
      <c r="D452" s="114"/>
      <c r="E452" s="155"/>
      <c r="F452" s="41"/>
      <c r="G452" s="155"/>
      <c r="H452" s="114"/>
      <c r="I452" s="155"/>
      <c r="J452" s="41"/>
      <c r="K452" s="155"/>
      <c r="L452" s="114"/>
      <c r="M452" s="155"/>
      <c r="N452" s="41"/>
      <c r="O452" s="155"/>
      <c r="P452" s="259"/>
      <c r="Q452" s="41"/>
      <c r="R452" s="41"/>
      <c r="S452" s="155"/>
      <c r="T452" s="114"/>
      <c r="U452" s="41"/>
      <c r="V452" s="41"/>
      <c r="W452" s="155"/>
      <c r="X452" s="259"/>
      <c r="Y452" s="41"/>
    </row>
    <row r="453" spans="1:25">
      <c r="A453" s="43"/>
      <c r="B453" s="119" t="s">
        <v>135</v>
      </c>
      <c r="C453" s="117"/>
      <c r="D453" s="117"/>
      <c r="E453" s="33"/>
      <c r="F453" s="33"/>
      <c r="G453" s="117"/>
      <c r="H453" s="117"/>
      <c r="I453" s="33"/>
      <c r="J453" s="33"/>
      <c r="K453" s="117"/>
      <c r="L453" s="117"/>
      <c r="M453" s="33"/>
      <c r="N453" s="33"/>
      <c r="O453" s="117"/>
      <c r="P453" s="117"/>
      <c r="Q453" s="33"/>
      <c r="R453" s="33"/>
      <c r="S453" s="117"/>
      <c r="T453" s="117"/>
      <c r="U453" s="33"/>
      <c r="V453" s="33"/>
      <c r="W453" s="33"/>
      <c r="X453" s="33"/>
      <c r="Y453" s="33"/>
    </row>
    <row r="454" spans="1:25">
      <c r="A454" s="43"/>
      <c r="B454" s="137"/>
      <c r="C454" s="110"/>
      <c r="D454" s="110"/>
      <c r="E454" s="26"/>
      <c r="F454" s="26"/>
      <c r="G454" s="110"/>
      <c r="H454" s="110"/>
      <c r="I454" s="26"/>
      <c r="J454" s="26"/>
      <c r="K454" s="110"/>
      <c r="L454" s="110"/>
      <c r="M454" s="26"/>
      <c r="N454" s="26"/>
      <c r="O454" s="110"/>
      <c r="P454" s="110"/>
      <c r="Q454" s="26"/>
      <c r="R454" s="26"/>
      <c r="S454" s="110"/>
      <c r="T454" s="110"/>
      <c r="U454" s="26"/>
      <c r="V454" s="26"/>
      <c r="W454" s="26"/>
      <c r="X454" s="26"/>
      <c r="Y454" s="26"/>
    </row>
    <row r="455" spans="1:25">
      <c r="A455" s="43"/>
      <c r="B455" s="139" t="s">
        <v>1021</v>
      </c>
      <c r="C455" s="63" t="s">
        <v>240</v>
      </c>
      <c r="D455" s="63"/>
      <c r="E455" s="40"/>
      <c r="F455" s="40"/>
      <c r="G455" s="63" t="s">
        <v>240</v>
      </c>
      <c r="H455" s="63"/>
      <c r="I455" s="40"/>
      <c r="J455" s="40"/>
      <c r="K455" s="63" t="s">
        <v>240</v>
      </c>
      <c r="L455" s="63"/>
      <c r="M455" s="40"/>
      <c r="N455" s="40"/>
      <c r="O455" s="63" t="s">
        <v>1083</v>
      </c>
      <c r="P455" s="63"/>
      <c r="Q455" s="142" t="s">
        <v>230</v>
      </c>
      <c r="R455" s="40"/>
      <c r="S455" s="63" t="s">
        <v>240</v>
      </c>
      <c r="T455" s="63"/>
      <c r="U455" s="40"/>
      <c r="V455" s="40"/>
      <c r="W455" s="63" t="s">
        <v>1083</v>
      </c>
      <c r="X455" s="63"/>
      <c r="Y455" s="142" t="s">
        <v>230</v>
      </c>
    </row>
    <row r="456" spans="1:25">
      <c r="A456" s="43"/>
      <c r="B456" s="139"/>
      <c r="C456" s="63"/>
      <c r="D456" s="63"/>
      <c r="E456" s="40"/>
      <c r="F456" s="40"/>
      <c r="G456" s="63"/>
      <c r="H456" s="63"/>
      <c r="I456" s="40"/>
      <c r="J456" s="40"/>
      <c r="K456" s="63"/>
      <c r="L456" s="63"/>
      <c r="M456" s="40"/>
      <c r="N456" s="40"/>
      <c r="O456" s="63"/>
      <c r="P456" s="63"/>
      <c r="Q456" s="142"/>
      <c r="R456" s="40"/>
      <c r="S456" s="63"/>
      <c r="T456" s="63"/>
      <c r="U456" s="40"/>
      <c r="V456" s="40"/>
      <c r="W456" s="63"/>
      <c r="X456" s="63"/>
      <c r="Y456" s="142"/>
    </row>
    <row r="457" spans="1:25">
      <c r="A457" s="43"/>
      <c r="B457" s="141" t="s">
        <v>137</v>
      </c>
      <c r="C457" s="110" t="s">
        <v>240</v>
      </c>
      <c r="D457" s="110"/>
      <c r="E457" s="26"/>
      <c r="F457" s="26"/>
      <c r="G457" s="110" t="s">
        <v>240</v>
      </c>
      <c r="H457" s="110"/>
      <c r="I457" s="26"/>
      <c r="J457" s="26"/>
      <c r="K457" s="110" t="s">
        <v>240</v>
      </c>
      <c r="L457" s="110"/>
      <c r="M457" s="26"/>
      <c r="N457" s="26"/>
      <c r="O457" s="110" t="s">
        <v>1084</v>
      </c>
      <c r="P457" s="110"/>
      <c r="Q457" s="137" t="s">
        <v>230</v>
      </c>
      <c r="R457" s="26"/>
      <c r="S457" s="110" t="s">
        <v>240</v>
      </c>
      <c r="T457" s="110"/>
      <c r="U457" s="26"/>
      <c r="V457" s="26"/>
      <c r="W457" s="110" t="s">
        <v>1084</v>
      </c>
      <c r="X457" s="110"/>
      <c r="Y457" s="137" t="s">
        <v>230</v>
      </c>
    </row>
    <row r="458" spans="1:25">
      <c r="A458" s="43"/>
      <c r="B458" s="141"/>
      <c r="C458" s="110"/>
      <c r="D458" s="110"/>
      <c r="E458" s="26"/>
      <c r="F458" s="26"/>
      <c r="G458" s="110"/>
      <c r="H458" s="110"/>
      <c r="I458" s="26"/>
      <c r="J458" s="26"/>
      <c r="K458" s="110"/>
      <c r="L458" s="110"/>
      <c r="M458" s="26"/>
      <c r="N458" s="26"/>
      <c r="O458" s="110"/>
      <c r="P458" s="110"/>
      <c r="Q458" s="137"/>
      <c r="R458" s="26"/>
      <c r="S458" s="110"/>
      <c r="T458" s="110"/>
      <c r="U458" s="26"/>
      <c r="V458" s="26"/>
      <c r="W458" s="110"/>
      <c r="X458" s="110"/>
      <c r="Y458" s="137"/>
    </row>
    <row r="459" spans="1:25">
      <c r="A459" s="43"/>
      <c r="B459" s="139" t="s">
        <v>139</v>
      </c>
      <c r="C459" s="63" t="s">
        <v>240</v>
      </c>
      <c r="D459" s="63"/>
      <c r="E459" s="40"/>
      <c r="F459" s="40"/>
      <c r="G459" s="63" t="s">
        <v>240</v>
      </c>
      <c r="H459" s="63"/>
      <c r="I459" s="40"/>
      <c r="J459" s="40"/>
      <c r="K459" s="63" t="s">
        <v>240</v>
      </c>
      <c r="L459" s="63"/>
      <c r="M459" s="40"/>
      <c r="N459" s="40"/>
      <c r="O459" s="63">
        <v>44.5</v>
      </c>
      <c r="P459" s="63"/>
      <c r="Q459" s="40"/>
      <c r="R459" s="40"/>
      <c r="S459" s="63" t="s">
        <v>240</v>
      </c>
      <c r="T459" s="63"/>
      <c r="U459" s="40"/>
      <c r="V459" s="40"/>
      <c r="W459" s="63">
        <v>44.5</v>
      </c>
      <c r="X459" s="63"/>
      <c r="Y459" s="40"/>
    </row>
    <row r="460" spans="1:25">
      <c r="A460" s="43"/>
      <c r="B460" s="139"/>
      <c r="C460" s="63"/>
      <c r="D460" s="63"/>
      <c r="E460" s="40"/>
      <c r="F460" s="40"/>
      <c r="G460" s="63"/>
      <c r="H460" s="63"/>
      <c r="I460" s="40"/>
      <c r="J460" s="40"/>
      <c r="K460" s="63"/>
      <c r="L460" s="63"/>
      <c r="M460" s="40"/>
      <c r="N460" s="40"/>
      <c r="O460" s="63"/>
      <c r="P460" s="63"/>
      <c r="Q460" s="40"/>
      <c r="R460" s="40"/>
      <c r="S460" s="63"/>
      <c r="T460" s="63"/>
      <c r="U460" s="40"/>
      <c r="V460" s="40"/>
      <c r="W460" s="63"/>
      <c r="X460" s="63"/>
      <c r="Y460" s="40"/>
    </row>
    <row r="461" spans="1:25">
      <c r="A461" s="43"/>
      <c r="B461" s="141" t="s">
        <v>1028</v>
      </c>
      <c r="C461" s="110" t="s">
        <v>257</v>
      </c>
      <c r="D461" s="110"/>
      <c r="E461" s="137" t="s">
        <v>230</v>
      </c>
      <c r="F461" s="26"/>
      <c r="G461" s="110">
        <v>0.4</v>
      </c>
      <c r="H461" s="110"/>
      <c r="I461" s="26"/>
      <c r="J461" s="26"/>
      <c r="K461" s="110" t="s">
        <v>240</v>
      </c>
      <c r="L461" s="110"/>
      <c r="M461" s="26"/>
      <c r="N461" s="26"/>
      <c r="O461" s="110">
        <v>3.1</v>
      </c>
      <c r="P461" s="110"/>
      <c r="Q461" s="26"/>
      <c r="R461" s="26"/>
      <c r="S461" s="110" t="s">
        <v>240</v>
      </c>
      <c r="T461" s="110"/>
      <c r="U461" s="26"/>
      <c r="V461" s="26"/>
      <c r="W461" s="110">
        <v>3.2</v>
      </c>
      <c r="X461" s="110"/>
      <c r="Y461" s="26"/>
    </row>
    <row r="462" spans="1:25" ht="15.75" thickBot="1">
      <c r="A462" s="43"/>
      <c r="B462" s="149"/>
      <c r="C462" s="150"/>
      <c r="D462" s="150"/>
      <c r="E462" s="120"/>
      <c r="F462" s="68"/>
      <c r="G462" s="150"/>
      <c r="H462" s="150"/>
      <c r="I462" s="68"/>
      <c r="J462" s="68"/>
      <c r="K462" s="150"/>
      <c r="L462" s="150"/>
      <c r="M462" s="68"/>
      <c r="N462" s="68"/>
      <c r="O462" s="150"/>
      <c r="P462" s="150"/>
      <c r="Q462" s="68"/>
      <c r="R462" s="68"/>
      <c r="S462" s="150"/>
      <c r="T462" s="150"/>
      <c r="U462" s="68"/>
      <c r="V462" s="68"/>
      <c r="W462" s="150"/>
      <c r="X462" s="150"/>
      <c r="Y462" s="68"/>
    </row>
    <row r="463" spans="1:25">
      <c r="A463" s="43"/>
      <c r="B463" s="132" t="s">
        <v>1085</v>
      </c>
      <c r="C463" s="113" t="s">
        <v>257</v>
      </c>
      <c r="D463" s="113"/>
      <c r="E463" s="95" t="s">
        <v>230</v>
      </c>
      <c r="F463" s="73"/>
      <c r="G463" s="113">
        <v>0.4</v>
      </c>
      <c r="H463" s="113"/>
      <c r="I463" s="73"/>
      <c r="J463" s="73"/>
      <c r="K463" s="113" t="s">
        <v>240</v>
      </c>
      <c r="L463" s="113"/>
      <c r="M463" s="73"/>
      <c r="N463" s="73"/>
      <c r="O463" s="113" t="s">
        <v>1088</v>
      </c>
      <c r="P463" s="113"/>
      <c r="Q463" s="95" t="s">
        <v>230</v>
      </c>
      <c r="R463" s="73"/>
      <c r="S463" s="113" t="s">
        <v>240</v>
      </c>
      <c r="T463" s="113"/>
      <c r="U463" s="73"/>
      <c r="V463" s="73"/>
      <c r="W463" s="113" t="s">
        <v>1089</v>
      </c>
      <c r="X463" s="113"/>
      <c r="Y463" s="95" t="s">
        <v>230</v>
      </c>
    </row>
    <row r="464" spans="1:25">
      <c r="A464" s="43"/>
      <c r="B464" s="132" t="s">
        <v>1086</v>
      </c>
      <c r="C464" s="152"/>
      <c r="D464" s="152"/>
      <c r="E464" s="151"/>
      <c r="F464" s="101"/>
      <c r="G464" s="152"/>
      <c r="H464" s="152"/>
      <c r="I464" s="101"/>
      <c r="J464" s="101"/>
      <c r="K464" s="152"/>
      <c r="L464" s="152"/>
      <c r="M464" s="101"/>
      <c r="N464" s="101"/>
      <c r="O464" s="152"/>
      <c r="P464" s="152"/>
      <c r="Q464" s="151"/>
      <c r="R464" s="101"/>
      <c r="S464" s="152"/>
      <c r="T464" s="152"/>
      <c r="U464" s="101"/>
      <c r="V464" s="101"/>
      <c r="W464" s="152"/>
      <c r="X464" s="152"/>
      <c r="Y464" s="151"/>
    </row>
    <row r="465" spans="1:25" ht="15.75" thickBot="1">
      <c r="A465" s="43"/>
      <c r="B465" s="300" t="s">
        <v>1087</v>
      </c>
      <c r="C465" s="114"/>
      <c r="D465" s="114"/>
      <c r="E465" s="155"/>
      <c r="F465" s="41"/>
      <c r="G465" s="114"/>
      <c r="H465" s="114"/>
      <c r="I465" s="41"/>
      <c r="J465" s="41"/>
      <c r="K465" s="114"/>
      <c r="L465" s="114"/>
      <c r="M465" s="41"/>
      <c r="N465" s="41"/>
      <c r="O465" s="114"/>
      <c r="P465" s="114"/>
      <c r="Q465" s="155"/>
      <c r="R465" s="41"/>
      <c r="S465" s="114"/>
      <c r="T465" s="114"/>
      <c r="U465" s="41"/>
      <c r="V465" s="41"/>
      <c r="W465" s="114"/>
      <c r="X465" s="114"/>
      <c r="Y465" s="155"/>
    </row>
    <row r="466" spans="1:25">
      <c r="A466" s="43"/>
      <c r="B466" s="119" t="s">
        <v>141</v>
      </c>
      <c r="C466" s="117"/>
      <c r="D466" s="117"/>
      <c r="E466" s="33"/>
      <c r="F466" s="33"/>
      <c r="G466" s="117"/>
      <c r="H466" s="117"/>
      <c r="I466" s="33"/>
      <c r="J466" s="33"/>
      <c r="K466" s="117"/>
      <c r="L466" s="117"/>
      <c r="M466" s="33"/>
      <c r="N466" s="33"/>
      <c r="O466" s="117"/>
      <c r="P466" s="117"/>
      <c r="Q466" s="33"/>
      <c r="R466" s="33"/>
      <c r="S466" s="117"/>
      <c r="T466" s="117"/>
      <c r="U466" s="33"/>
      <c r="V466" s="33"/>
      <c r="W466" s="33"/>
      <c r="X466" s="33"/>
      <c r="Y466" s="33"/>
    </row>
    <row r="467" spans="1:25">
      <c r="A467" s="43"/>
      <c r="B467" s="137"/>
      <c r="C467" s="110"/>
      <c r="D467" s="110"/>
      <c r="E467" s="26"/>
      <c r="F467" s="26"/>
      <c r="G467" s="110"/>
      <c r="H467" s="110"/>
      <c r="I467" s="26"/>
      <c r="J467" s="26"/>
      <c r="K467" s="110"/>
      <c r="L467" s="110"/>
      <c r="M467" s="26"/>
      <c r="N467" s="26"/>
      <c r="O467" s="110"/>
      <c r="P467" s="110"/>
      <c r="Q467" s="26"/>
      <c r="R467" s="26"/>
      <c r="S467" s="110"/>
      <c r="T467" s="110"/>
      <c r="U467" s="26"/>
      <c r="V467" s="26"/>
      <c r="W467" s="26"/>
      <c r="X467" s="26"/>
      <c r="Y467" s="26"/>
    </row>
    <row r="468" spans="1:25">
      <c r="A468" s="43"/>
      <c r="B468" s="139" t="s">
        <v>1090</v>
      </c>
      <c r="C468" s="63" t="s">
        <v>443</v>
      </c>
      <c r="D468" s="63"/>
      <c r="E468" s="142" t="s">
        <v>230</v>
      </c>
      <c r="F468" s="40"/>
      <c r="G468" s="63" t="s">
        <v>240</v>
      </c>
      <c r="H468" s="63"/>
      <c r="I468" s="40"/>
      <c r="J468" s="40"/>
      <c r="K468" s="63" t="s">
        <v>240</v>
      </c>
      <c r="L468" s="63"/>
      <c r="M468" s="40"/>
      <c r="N468" s="40"/>
      <c r="O468" s="63" t="s">
        <v>240</v>
      </c>
      <c r="P468" s="63"/>
      <c r="Q468" s="40"/>
      <c r="R468" s="40"/>
      <c r="S468" s="63" t="s">
        <v>240</v>
      </c>
      <c r="T468" s="63"/>
      <c r="U468" s="40"/>
      <c r="V468" s="40"/>
      <c r="W468" s="63" t="s">
        <v>443</v>
      </c>
      <c r="X468" s="63"/>
      <c r="Y468" s="142" t="s">
        <v>230</v>
      </c>
    </row>
    <row r="469" spans="1:25">
      <c r="A469" s="43"/>
      <c r="B469" s="139"/>
      <c r="C469" s="63"/>
      <c r="D469" s="63"/>
      <c r="E469" s="142"/>
      <c r="F469" s="40"/>
      <c r="G469" s="63"/>
      <c r="H469" s="63"/>
      <c r="I469" s="40"/>
      <c r="J469" s="40"/>
      <c r="K469" s="63"/>
      <c r="L469" s="63"/>
      <c r="M469" s="40"/>
      <c r="N469" s="40"/>
      <c r="O469" s="63"/>
      <c r="P469" s="63"/>
      <c r="Q469" s="40"/>
      <c r="R469" s="40"/>
      <c r="S469" s="63"/>
      <c r="T469" s="63"/>
      <c r="U469" s="40"/>
      <c r="V469" s="40"/>
      <c r="W469" s="63"/>
      <c r="X469" s="63"/>
      <c r="Y469" s="142"/>
    </row>
    <row r="470" spans="1:25">
      <c r="A470" s="43"/>
      <c r="B470" s="133" t="s">
        <v>1091</v>
      </c>
      <c r="C470" s="110" t="s">
        <v>1093</v>
      </c>
      <c r="D470" s="110"/>
      <c r="E470" s="137" t="s">
        <v>230</v>
      </c>
      <c r="F470" s="26"/>
      <c r="G470" s="110" t="s">
        <v>240</v>
      </c>
      <c r="H470" s="110"/>
      <c r="I470" s="26"/>
      <c r="J470" s="26"/>
      <c r="K470" s="110" t="s">
        <v>240</v>
      </c>
      <c r="L470" s="110"/>
      <c r="M470" s="26"/>
      <c r="N470" s="26"/>
      <c r="O470" s="110" t="s">
        <v>240</v>
      </c>
      <c r="P470" s="110"/>
      <c r="Q470" s="26"/>
      <c r="R470" s="26"/>
      <c r="S470" s="110" t="s">
        <v>240</v>
      </c>
      <c r="T470" s="110"/>
      <c r="U470" s="26"/>
      <c r="V470" s="26"/>
      <c r="W470" s="110" t="s">
        <v>1093</v>
      </c>
      <c r="X470" s="110"/>
      <c r="Y470" s="137" t="s">
        <v>230</v>
      </c>
    </row>
    <row r="471" spans="1:25">
      <c r="A471" s="43"/>
      <c r="B471" s="133" t="s">
        <v>1092</v>
      </c>
      <c r="C471" s="110"/>
      <c r="D471" s="110"/>
      <c r="E471" s="137"/>
      <c r="F471" s="26"/>
      <c r="G471" s="110"/>
      <c r="H471" s="110"/>
      <c r="I471" s="26"/>
      <c r="J471" s="26"/>
      <c r="K471" s="110"/>
      <c r="L471" s="110"/>
      <c r="M471" s="26"/>
      <c r="N471" s="26"/>
      <c r="O471" s="110"/>
      <c r="P471" s="110"/>
      <c r="Q471" s="26"/>
      <c r="R471" s="26"/>
      <c r="S471" s="110"/>
      <c r="T471" s="110"/>
      <c r="U471" s="26"/>
      <c r="V471" s="26"/>
      <c r="W471" s="110"/>
      <c r="X471" s="110"/>
      <c r="Y471" s="137"/>
    </row>
    <row r="472" spans="1:25">
      <c r="A472" s="43"/>
      <c r="B472" s="139" t="s">
        <v>1094</v>
      </c>
      <c r="C472" s="63">
        <v>66.7</v>
      </c>
      <c r="D472" s="63"/>
      <c r="E472" s="40"/>
      <c r="F472" s="40"/>
      <c r="G472" s="63" t="s">
        <v>240</v>
      </c>
      <c r="H472" s="63"/>
      <c r="I472" s="40"/>
      <c r="J472" s="40"/>
      <c r="K472" s="63" t="s">
        <v>240</v>
      </c>
      <c r="L472" s="63"/>
      <c r="M472" s="40"/>
      <c r="N472" s="40"/>
      <c r="O472" s="63" t="s">
        <v>240</v>
      </c>
      <c r="P472" s="63"/>
      <c r="Q472" s="40"/>
      <c r="R472" s="40"/>
      <c r="S472" s="63" t="s">
        <v>240</v>
      </c>
      <c r="T472" s="63"/>
      <c r="U472" s="40"/>
      <c r="V472" s="40"/>
      <c r="W472" s="63">
        <v>66.7</v>
      </c>
      <c r="X472" s="63"/>
      <c r="Y472" s="40"/>
    </row>
    <row r="473" spans="1:25">
      <c r="A473" s="43"/>
      <c r="B473" s="139"/>
      <c r="C473" s="63"/>
      <c r="D473" s="63"/>
      <c r="E473" s="40"/>
      <c r="F473" s="40"/>
      <c r="G473" s="63"/>
      <c r="H473" s="63"/>
      <c r="I473" s="40"/>
      <c r="J473" s="40"/>
      <c r="K473" s="63"/>
      <c r="L473" s="63"/>
      <c r="M473" s="40"/>
      <c r="N473" s="40"/>
      <c r="O473" s="63"/>
      <c r="P473" s="63"/>
      <c r="Q473" s="40"/>
      <c r="R473" s="40"/>
      <c r="S473" s="63"/>
      <c r="T473" s="63"/>
      <c r="U473" s="40"/>
      <c r="V473" s="40"/>
      <c r="W473" s="63"/>
      <c r="X473" s="63"/>
      <c r="Y473" s="40"/>
    </row>
    <row r="474" spans="1:25">
      <c r="A474" s="43"/>
      <c r="B474" s="141" t="s">
        <v>143</v>
      </c>
      <c r="C474" s="110" t="s">
        <v>240</v>
      </c>
      <c r="D474" s="110"/>
      <c r="E474" s="26"/>
      <c r="F474" s="26"/>
      <c r="G474" s="110" t="s">
        <v>240</v>
      </c>
      <c r="H474" s="110"/>
      <c r="I474" s="26"/>
      <c r="J474" s="26"/>
      <c r="K474" s="110" t="s">
        <v>240</v>
      </c>
      <c r="L474" s="110"/>
      <c r="M474" s="26"/>
      <c r="N474" s="26"/>
      <c r="O474" s="110" t="s">
        <v>344</v>
      </c>
      <c r="P474" s="110"/>
      <c r="Q474" s="137" t="s">
        <v>230</v>
      </c>
      <c r="R474" s="26"/>
      <c r="S474" s="110" t="s">
        <v>240</v>
      </c>
      <c r="T474" s="110"/>
      <c r="U474" s="26"/>
      <c r="V474" s="26"/>
      <c r="W474" s="110" t="s">
        <v>344</v>
      </c>
      <c r="X474" s="110"/>
      <c r="Y474" s="137" t="s">
        <v>230</v>
      </c>
    </row>
    <row r="475" spans="1:25">
      <c r="A475" s="43"/>
      <c r="B475" s="141"/>
      <c r="C475" s="110"/>
      <c r="D475" s="110"/>
      <c r="E475" s="26"/>
      <c r="F475" s="26"/>
      <c r="G475" s="110"/>
      <c r="H475" s="110"/>
      <c r="I475" s="26"/>
      <c r="J475" s="26"/>
      <c r="K475" s="110"/>
      <c r="L475" s="110"/>
      <c r="M475" s="26"/>
      <c r="N475" s="26"/>
      <c r="O475" s="110"/>
      <c r="P475" s="110"/>
      <c r="Q475" s="137"/>
      <c r="R475" s="26"/>
      <c r="S475" s="110"/>
      <c r="T475" s="110"/>
      <c r="U475" s="26"/>
      <c r="V475" s="26"/>
      <c r="W475" s="110"/>
      <c r="X475" s="110"/>
      <c r="Y475" s="137"/>
    </row>
    <row r="476" spans="1:25">
      <c r="A476" s="43"/>
      <c r="B476" s="139" t="s">
        <v>1095</v>
      </c>
      <c r="C476" s="63">
        <v>23.9</v>
      </c>
      <c r="D476" s="63"/>
      <c r="E476" s="40"/>
      <c r="F476" s="40"/>
      <c r="G476" s="63">
        <v>11.9</v>
      </c>
      <c r="H476" s="63"/>
      <c r="I476" s="40"/>
      <c r="J476" s="40"/>
      <c r="K476" s="63" t="s">
        <v>240</v>
      </c>
      <c r="L476" s="63"/>
      <c r="M476" s="40"/>
      <c r="N476" s="40"/>
      <c r="O476" s="63" t="s">
        <v>240</v>
      </c>
      <c r="P476" s="63"/>
      <c r="Q476" s="40"/>
      <c r="R476" s="40"/>
      <c r="S476" s="63" t="s">
        <v>240</v>
      </c>
      <c r="T476" s="63"/>
      <c r="U476" s="40"/>
      <c r="V476" s="40"/>
      <c r="W476" s="63">
        <v>35.799999999999997</v>
      </c>
      <c r="X476" s="63"/>
      <c r="Y476" s="40"/>
    </row>
    <row r="477" spans="1:25">
      <c r="A477" s="43"/>
      <c r="B477" s="139"/>
      <c r="C477" s="63"/>
      <c r="D477" s="63"/>
      <c r="E477" s="40"/>
      <c r="F477" s="40"/>
      <c r="G477" s="63"/>
      <c r="H477" s="63"/>
      <c r="I477" s="40"/>
      <c r="J477" s="40"/>
      <c r="K477" s="63"/>
      <c r="L477" s="63"/>
      <c r="M477" s="40"/>
      <c r="N477" s="40"/>
      <c r="O477" s="63"/>
      <c r="P477" s="63"/>
      <c r="Q477" s="40"/>
      <c r="R477" s="40"/>
      <c r="S477" s="63"/>
      <c r="T477" s="63"/>
      <c r="U477" s="40"/>
      <c r="V477" s="40"/>
      <c r="W477" s="63"/>
      <c r="X477" s="63"/>
      <c r="Y477" s="40"/>
    </row>
    <row r="478" spans="1:25">
      <c r="A478" s="43"/>
      <c r="B478" s="141" t="s">
        <v>1040</v>
      </c>
      <c r="C478" s="110">
        <v>501.2</v>
      </c>
      <c r="D478" s="110"/>
      <c r="E478" s="26"/>
      <c r="F478" s="26"/>
      <c r="G478" s="110">
        <v>27.6</v>
      </c>
      <c r="H478" s="110"/>
      <c r="I478" s="26"/>
      <c r="J478" s="26"/>
      <c r="K478" s="110">
        <v>84</v>
      </c>
      <c r="L478" s="110"/>
      <c r="M478" s="26"/>
      <c r="N478" s="26"/>
      <c r="O478" s="110" t="s">
        <v>1096</v>
      </c>
      <c r="P478" s="110"/>
      <c r="Q478" s="137" t="s">
        <v>230</v>
      </c>
      <c r="R478" s="26"/>
      <c r="S478" s="110" t="s">
        <v>240</v>
      </c>
      <c r="T478" s="110"/>
      <c r="U478" s="26"/>
      <c r="V478" s="26"/>
      <c r="W478" s="110" t="s">
        <v>240</v>
      </c>
      <c r="X478" s="110"/>
      <c r="Y478" s="26"/>
    </row>
    <row r="479" spans="1:25">
      <c r="A479" s="43"/>
      <c r="B479" s="141"/>
      <c r="C479" s="110"/>
      <c r="D479" s="110"/>
      <c r="E479" s="26"/>
      <c r="F479" s="26"/>
      <c r="G479" s="110"/>
      <c r="H479" s="110"/>
      <c r="I479" s="26"/>
      <c r="J479" s="26"/>
      <c r="K479" s="110"/>
      <c r="L479" s="110"/>
      <c r="M479" s="26"/>
      <c r="N479" s="26"/>
      <c r="O479" s="110"/>
      <c r="P479" s="110"/>
      <c r="Q479" s="137"/>
      <c r="R479" s="26"/>
      <c r="S479" s="110"/>
      <c r="T479" s="110"/>
      <c r="U479" s="26"/>
      <c r="V479" s="26"/>
      <c r="W479" s="110"/>
      <c r="X479" s="110"/>
      <c r="Y479" s="26"/>
    </row>
    <row r="480" spans="1:25">
      <c r="A480" s="43"/>
      <c r="B480" s="139" t="s">
        <v>78</v>
      </c>
      <c r="C480" s="63" t="s">
        <v>1097</v>
      </c>
      <c r="D480" s="63"/>
      <c r="E480" s="142" t="s">
        <v>230</v>
      </c>
      <c r="F480" s="40"/>
      <c r="G480" s="63" t="s">
        <v>240</v>
      </c>
      <c r="H480" s="63"/>
      <c r="I480" s="40"/>
      <c r="J480" s="40"/>
      <c r="K480" s="63" t="s">
        <v>240</v>
      </c>
      <c r="L480" s="63"/>
      <c r="M480" s="40"/>
      <c r="N480" s="40"/>
      <c r="O480" s="63" t="s">
        <v>405</v>
      </c>
      <c r="P480" s="63"/>
      <c r="Q480" s="142" t="s">
        <v>230</v>
      </c>
      <c r="R480" s="40"/>
      <c r="S480" s="63" t="s">
        <v>240</v>
      </c>
      <c r="T480" s="63"/>
      <c r="U480" s="40"/>
      <c r="V480" s="40"/>
      <c r="W480" s="63" t="s">
        <v>1098</v>
      </c>
      <c r="X480" s="63"/>
      <c r="Y480" s="142" t="s">
        <v>230</v>
      </c>
    </row>
    <row r="481" spans="1:25" ht="15.75" thickBot="1">
      <c r="A481" s="43"/>
      <c r="B481" s="143"/>
      <c r="C481" s="114"/>
      <c r="D481" s="114"/>
      <c r="E481" s="155"/>
      <c r="F481" s="41"/>
      <c r="G481" s="114"/>
      <c r="H481" s="114"/>
      <c r="I481" s="41"/>
      <c r="J481" s="41"/>
      <c r="K481" s="114"/>
      <c r="L481" s="114"/>
      <c r="M481" s="41"/>
      <c r="N481" s="41"/>
      <c r="O481" s="114"/>
      <c r="P481" s="114"/>
      <c r="Q481" s="155"/>
      <c r="R481" s="41"/>
      <c r="S481" s="114"/>
      <c r="T481" s="114"/>
      <c r="U481" s="41"/>
      <c r="V481" s="41"/>
      <c r="W481" s="114"/>
      <c r="X481" s="114"/>
      <c r="Y481" s="155"/>
    </row>
    <row r="482" spans="1:25">
      <c r="A482" s="43"/>
      <c r="B482" s="276" t="s">
        <v>1099</v>
      </c>
      <c r="C482" s="117">
        <v>107.1</v>
      </c>
      <c r="D482" s="117"/>
      <c r="E482" s="33"/>
      <c r="F482" s="33"/>
      <c r="G482" s="117">
        <v>39.5</v>
      </c>
      <c r="H482" s="117"/>
      <c r="I482" s="33"/>
      <c r="J482" s="33"/>
      <c r="K482" s="117">
        <v>84</v>
      </c>
      <c r="L482" s="117"/>
      <c r="M482" s="33"/>
      <c r="N482" s="33"/>
      <c r="O482" s="117" t="s">
        <v>1100</v>
      </c>
      <c r="P482" s="117"/>
      <c r="Q482" s="119" t="s">
        <v>230</v>
      </c>
      <c r="R482" s="33"/>
      <c r="S482" s="117" t="s">
        <v>240</v>
      </c>
      <c r="T482" s="117"/>
      <c r="U482" s="33"/>
      <c r="V482" s="33"/>
      <c r="W482" s="117" t="s">
        <v>1101</v>
      </c>
      <c r="X482" s="117"/>
      <c r="Y482" s="119" t="s">
        <v>230</v>
      </c>
    </row>
    <row r="483" spans="1:25" ht="15.75" thickBot="1">
      <c r="A483" s="43"/>
      <c r="B483" s="277"/>
      <c r="C483" s="150"/>
      <c r="D483" s="150"/>
      <c r="E483" s="68"/>
      <c r="F483" s="68"/>
      <c r="G483" s="150"/>
      <c r="H483" s="150"/>
      <c r="I483" s="68"/>
      <c r="J483" s="68"/>
      <c r="K483" s="150"/>
      <c r="L483" s="150"/>
      <c r="M483" s="68"/>
      <c r="N483" s="68"/>
      <c r="O483" s="150"/>
      <c r="P483" s="150"/>
      <c r="Q483" s="120"/>
      <c r="R483" s="68"/>
      <c r="S483" s="150"/>
      <c r="T483" s="150"/>
      <c r="U483" s="68"/>
      <c r="V483" s="68"/>
      <c r="W483" s="150"/>
      <c r="X483" s="150"/>
      <c r="Y483" s="120"/>
    </row>
    <row r="484" spans="1:25">
      <c r="A484" s="43"/>
      <c r="B484" s="95" t="s">
        <v>150</v>
      </c>
      <c r="C484" s="73"/>
      <c r="D484" s="73"/>
      <c r="E484" s="73"/>
      <c r="F484" s="73"/>
      <c r="G484" s="73"/>
      <c r="H484" s="73"/>
      <c r="I484" s="73"/>
      <c r="J484" s="73"/>
      <c r="K484" s="73"/>
      <c r="L484" s="73"/>
      <c r="M484" s="73"/>
      <c r="N484" s="73"/>
      <c r="O484" s="73"/>
      <c r="P484" s="73"/>
      <c r="Q484" s="73"/>
      <c r="R484" s="73"/>
      <c r="S484" s="73"/>
      <c r="T484" s="73"/>
      <c r="U484" s="73"/>
      <c r="V484" s="73"/>
      <c r="W484" s="73"/>
      <c r="X484" s="73"/>
      <c r="Y484" s="73"/>
    </row>
    <row r="485" spans="1:25">
      <c r="A485" s="43"/>
      <c r="B485" s="151"/>
      <c r="C485" s="101"/>
      <c r="D485" s="101"/>
      <c r="E485" s="101"/>
      <c r="F485" s="101"/>
      <c r="G485" s="101"/>
      <c r="H485" s="101"/>
      <c r="I485" s="101"/>
      <c r="J485" s="101"/>
      <c r="K485" s="101"/>
      <c r="L485" s="101"/>
      <c r="M485" s="101"/>
      <c r="N485" s="101"/>
      <c r="O485" s="101"/>
      <c r="P485" s="101"/>
      <c r="Q485" s="101"/>
      <c r="R485" s="101"/>
      <c r="S485" s="101"/>
      <c r="T485" s="101"/>
      <c r="U485" s="101"/>
      <c r="V485" s="101"/>
      <c r="W485" s="101"/>
      <c r="X485" s="101"/>
      <c r="Y485" s="101"/>
    </row>
    <row r="486" spans="1:25">
      <c r="A486" s="43"/>
      <c r="B486" s="141" t="s">
        <v>151</v>
      </c>
      <c r="C486" s="110" t="s">
        <v>240</v>
      </c>
      <c r="D486" s="110"/>
      <c r="E486" s="26"/>
      <c r="F486" s="26"/>
      <c r="G486" s="110" t="s">
        <v>240</v>
      </c>
      <c r="H486" s="110"/>
      <c r="I486" s="26"/>
      <c r="J486" s="26"/>
      <c r="K486" s="110" t="s">
        <v>240</v>
      </c>
      <c r="L486" s="110"/>
      <c r="M486" s="26"/>
      <c r="N486" s="26"/>
      <c r="O486" s="110">
        <v>232.5</v>
      </c>
      <c r="P486" s="110"/>
      <c r="Q486" s="26"/>
      <c r="R486" s="26"/>
      <c r="S486" s="110" t="s">
        <v>240</v>
      </c>
      <c r="T486" s="110"/>
      <c r="U486" s="26"/>
      <c r="V486" s="26"/>
      <c r="W486" s="110">
        <v>232.5</v>
      </c>
      <c r="X486" s="110"/>
      <c r="Y486" s="26"/>
    </row>
    <row r="487" spans="1:25">
      <c r="A487" s="43"/>
      <c r="B487" s="141"/>
      <c r="C487" s="110"/>
      <c r="D487" s="110"/>
      <c r="E487" s="26"/>
      <c r="F487" s="26"/>
      <c r="G487" s="110"/>
      <c r="H487" s="110"/>
      <c r="I487" s="26"/>
      <c r="J487" s="26"/>
      <c r="K487" s="110"/>
      <c r="L487" s="110"/>
      <c r="M487" s="26"/>
      <c r="N487" s="26"/>
      <c r="O487" s="110"/>
      <c r="P487" s="110"/>
      <c r="Q487" s="26"/>
      <c r="R487" s="26"/>
      <c r="S487" s="110"/>
      <c r="T487" s="110"/>
      <c r="U487" s="26"/>
      <c r="V487" s="26"/>
      <c r="W487" s="110"/>
      <c r="X487" s="110"/>
      <c r="Y487" s="26"/>
    </row>
    <row r="488" spans="1:25">
      <c r="A488" s="43"/>
      <c r="B488" s="139" t="s">
        <v>152</v>
      </c>
      <c r="C488" s="63" t="s">
        <v>240</v>
      </c>
      <c r="D488" s="63"/>
      <c r="E488" s="40"/>
      <c r="F488" s="40"/>
      <c r="G488" s="63" t="s">
        <v>240</v>
      </c>
      <c r="H488" s="63"/>
      <c r="I488" s="40"/>
      <c r="J488" s="40"/>
      <c r="K488" s="63" t="s">
        <v>240</v>
      </c>
      <c r="L488" s="63"/>
      <c r="M488" s="40"/>
      <c r="N488" s="40"/>
      <c r="O488" s="63">
        <v>58.3</v>
      </c>
      <c r="P488" s="63"/>
      <c r="Q488" s="40"/>
      <c r="R488" s="40"/>
      <c r="S488" s="63" t="s">
        <v>240</v>
      </c>
      <c r="T488" s="63"/>
      <c r="U488" s="40"/>
      <c r="V488" s="40"/>
      <c r="W488" s="63">
        <v>58.3</v>
      </c>
      <c r="X488" s="63"/>
      <c r="Y488" s="40"/>
    </row>
    <row r="489" spans="1:25" ht="15.75" thickBot="1">
      <c r="A489" s="43"/>
      <c r="B489" s="143"/>
      <c r="C489" s="114"/>
      <c r="D489" s="114"/>
      <c r="E489" s="41"/>
      <c r="F489" s="41"/>
      <c r="G489" s="114"/>
      <c r="H489" s="114"/>
      <c r="I489" s="41"/>
      <c r="J489" s="41"/>
      <c r="K489" s="114"/>
      <c r="L489" s="114"/>
      <c r="M489" s="41"/>
      <c r="N489" s="41"/>
      <c r="O489" s="114"/>
      <c r="P489" s="114"/>
      <c r="Q489" s="41"/>
      <c r="R489" s="41"/>
      <c r="S489" s="114"/>
      <c r="T489" s="114"/>
      <c r="U489" s="41"/>
      <c r="V489" s="41"/>
      <c r="W489" s="114"/>
      <c r="X489" s="114"/>
      <c r="Y489" s="41"/>
    </row>
    <row r="490" spans="1:25">
      <c r="A490" s="43"/>
      <c r="B490" s="264" t="s">
        <v>1047</v>
      </c>
      <c r="C490" s="117" t="s">
        <v>240</v>
      </c>
      <c r="D490" s="117"/>
      <c r="E490" s="33"/>
      <c r="F490" s="33"/>
      <c r="G490" s="117" t="s">
        <v>240</v>
      </c>
      <c r="H490" s="117"/>
      <c r="I490" s="33"/>
      <c r="J490" s="33"/>
      <c r="K490" s="117" t="s">
        <v>240</v>
      </c>
      <c r="L490" s="117"/>
      <c r="M490" s="33"/>
      <c r="N490" s="33"/>
      <c r="O490" s="117">
        <v>290.8</v>
      </c>
      <c r="P490" s="117"/>
      <c r="Q490" s="33"/>
      <c r="R490" s="33"/>
      <c r="S490" s="117" t="s">
        <v>240</v>
      </c>
      <c r="T490" s="117"/>
      <c r="U490" s="33"/>
      <c r="V490" s="33"/>
      <c r="W490" s="117">
        <v>290.8</v>
      </c>
      <c r="X490" s="117"/>
      <c r="Y490" s="33"/>
    </row>
    <row r="491" spans="1:25" ht="15.75" thickBot="1">
      <c r="A491" s="43"/>
      <c r="B491" s="149"/>
      <c r="C491" s="150"/>
      <c r="D491" s="150"/>
      <c r="E491" s="68"/>
      <c r="F491" s="68"/>
      <c r="G491" s="150"/>
      <c r="H491" s="150"/>
      <c r="I491" s="68"/>
      <c r="J491" s="68"/>
      <c r="K491" s="150"/>
      <c r="L491" s="150"/>
      <c r="M491" s="68"/>
      <c r="N491" s="68"/>
      <c r="O491" s="150"/>
      <c r="P491" s="150"/>
      <c r="Q491" s="68"/>
      <c r="R491" s="68"/>
      <c r="S491" s="150"/>
      <c r="T491" s="150"/>
      <c r="U491" s="68"/>
      <c r="V491" s="68"/>
      <c r="W491" s="150"/>
      <c r="X491" s="150"/>
      <c r="Y491" s="68"/>
    </row>
    <row r="492" spans="1:25">
      <c r="A492" s="43"/>
      <c r="B492" s="274" t="s">
        <v>154</v>
      </c>
      <c r="C492" s="113" t="s">
        <v>240</v>
      </c>
      <c r="D492" s="113"/>
      <c r="E492" s="73"/>
      <c r="F492" s="73"/>
      <c r="G492" s="113" t="s">
        <v>240</v>
      </c>
      <c r="H492" s="113"/>
      <c r="I492" s="73"/>
      <c r="J492" s="73"/>
      <c r="K492" s="113" t="s">
        <v>240</v>
      </c>
      <c r="L492" s="113"/>
      <c r="M492" s="73"/>
      <c r="N492" s="73"/>
      <c r="O492" s="113">
        <v>2</v>
      </c>
      <c r="P492" s="113"/>
      <c r="Q492" s="73"/>
      <c r="R492" s="73"/>
      <c r="S492" s="113" t="s">
        <v>240</v>
      </c>
      <c r="T492" s="113"/>
      <c r="U492" s="73"/>
      <c r="V492" s="73"/>
      <c r="W492" s="113">
        <v>2</v>
      </c>
      <c r="X492" s="113"/>
      <c r="Y492" s="73"/>
    </row>
    <row r="493" spans="1:25">
      <c r="A493" s="43"/>
      <c r="B493" s="290"/>
      <c r="C493" s="63"/>
      <c r="D493" s="63"/>
      <c r="E493" s="40"/>
      <c r="F493" s="40"/>
      <c r="G493" s="63"/>
      <c r="H493" s="63"/>
      <c r="I493" s="40"/>
      <c r="J493" s="40"/>
      <c r="K493" s="63"/>
      <c r="L493" s="63"/>
      <c r="M493" s="40"/>
      <c r="N493" s="40"/>
      <c r="O493" s="63"/>
      <c r="P493" s="63"/>
      <c r="Q493" s="40"/>
      <c r="R493" s="40"/>
      <c r="S493" s="63"/>
      <c r="T493" s="63"/>
      <c r="U493" s="40"/>
      <c r="V493" s="40"/>
      <c r="W493" s="63"/>
      <c r="X493" s="63"/>
      <c r="Y493" s="40"/>
    </row>
    <row r="494" spans="1:25">
      <c r="A494" s="43"/>
      <c r="B494" s="288" t="s">
        <v>1048</v>
      </c>
      <c r="C494" s="110">
        <v>35.200000000000003</v>
      </c>
      <c r="D494" s="110"/>
      <c r="E494" s="26"/>
      <c r="F494" s="26"/>
      <c r="G494" s="110">
        <v>1.7</v>
      </c>
      <c r="H494" s="110"/>
      <c r="I494" s="26"/>
      <c r="J494" s="26"/>
      <c r="K494" s="110">
        <v>62.4</v>
      </c>
      <c r="L494" s="110"/>
      <c r="M494" s="26"/>
      <c r="N494" s="26"/>
      <c r="O494" s="110" t="s">
        <v>1102</v>
      </c>
      <c r="P494" s="110"/>
      <c r="Q494" s="137" t="s">
        <v>230</v>
      </c>
      <c r="R494" s="26"/>
      <c r="S494" s="110" t="s">
        <v>240</v>
      </c>
      <c r="T494" s="110"/>
      <c r="U494" s="26"/>
      <c r="V494" s="26"/>
      <c r="W494" s="110">
        <v>56.4</v>
      </c>
      <c r="X494" s="110"/>
      <c r="Y494" s="26"/>
    </row>
    <row r="495" spans="1:25" ht="15.75" thickBot="1">
      <c r="A495" s="43"/>
      <c r="B495" s="295"/>
      <c r="C495" s="150"/>
      <c r="D495" s="150"/>
      <c r="E495" s="68"/>
      <c r="F495" s="68"/>
      <c r="G495" s="150"/>
      <c r="H495" s="150"/>
      <c r="I495" s="68"/>
      <c r="J495" s="68"/>
      <c r="K495" s="150"/>
      <c r="L495" s="150"/>
      <c r="M495" s="68"/>
      <c r="N495" s="68"/>
      <c r="O495" s="150"/>
      <c r="P495" s="150"/>
      <c r="Q495" s="120"/>
      <c r="R495" s="68"/>
      <c r="S495" s="150"/>
      <c r="T495" s="150"/>
      <c r="U495" s="68"/>
      <c r="V495" s="68"/>
      <c r="W495" s="150"/>
      <c r="X495" s="150"/>
      <c r="Y495" s="68"/>
    </row>
    <row r="496" spans="1:25">
      <c r="A496" s="43"/>
      <c r="B496" s="274" t="s">
        <v>156</v>
      </c>
      <c r="C496" s="113">
        <v>236.6</v>
      </c>
      <c r="D496" s="113"/>
      <c r="E496" s="73"/>
      <c r="F496" s="73"/>
      <c r="G496" s="113" t="s">
        <v>240</v>
      </c>
      <c r="H496" s="113"/>
      <c r="I496" s="73"/>
      <c r="J496" s="73"/>
      <c r="K496" s="113">
        <v>22.6</v>
      </c>
      <c r="L496" s="113"/>
      <c r="M496" s="73"/>
      <c r="N496" s="73"/>
      <c r="O496" s="113">
        <v>171.5</v>
      </c>
      <c r="P496" s="113"/>
      <c r="Q496" s="73"/>
      <c r="R496" s="73"/>
      <c r="S496" s="113" t="s">
        <v>240</v>
      </c>
      <c r="T496" s="113"/>
      <c r="U496" s="73"/>
      <c r="V496" s="73"/>
      <c r="W496" s="113">
        <v>430.7</v>
      </c>
      <c r="X496" s="113"/>
      <c r="Y496" s="73"/>
    </row>
    <row r="497" spans="1:25">
      <c r="A497" s="43"/>
      <c r="B497" s="296"/>
      <c r="C497" s="152"/>
      <c r="D497" s="152"/>
      <c r="E497" s="101"/>
      <c r="F497" s="101"/>
      <c r="G497" s="152"/>
      <c r="H497" s="152"/>
      <c r="I497" s="101"/>
      <c r="J497" s="101"/>
      <c r="K497" s="152"/>
      <c r="L497" s="152"/>
      <c r="M497" s="101"/>
      <c r="N497" s="101"/>
      <c r="O497" s="152"/>
      <c r="P497" s="152"/>
      <c r="Q497" s="101"/>
      <c r="R497" s="101"/>
      <c r="S497" s="152"/>
      <c r="T497" s="152"/>
      <c r="U497" s="101"/>
      <c r="V497" s="101"/>
      <c r="W497" s="152"/>
      <c r="X497" s="152"/>
      <c r="Y497" s="101"/>
    </row>
    <row r="498" spans="1:25" ht="26.25">
      <c r="A498" s="43"/>
      <c r="B498" s="284" t="s">
        <v>1103</v>
      </c>
      <c r="C498" s="137" t="s">
        <v>228</v>
      </c>
      <c r="D498" s="110">
        <v>271.8</v>
      </c>
      <c r="E498" s="26"/>
      <c r="F498" s="26"/>
      <c r="G498" s="137" t="s">
        <v>228</v>
      </c>
      <c r="H498" s="110">
        <v>1.7</v>
      </c>
      <c r="I498" s="26"/>
      <c r="J498" s="26"/>
      <c r="K498" s="137" t="s">
        <v>228</v>
      </c>
      <c r="L498" s="110">
        <v>85</v>
      </c>
      <c r="M498" s="26"/>
      <c r="N498" s="26"/>
      <c r="O498" s="137" t="s">
        <v>228</v>
      </c>
      <c r="P498" s="110">
        <v>128.6</v>
      </c>
      <c r="Q498" s="26"/>
      <c r="R498" s="26"/>
      <c r="S498" s="137" t="s">
        <v>228</v>
      </c>
      <c r="T498" s="110" t="s">
        <v>240</v>
      </c>
      <c r="U498" s="26"/>
      <c r="V498" s="26"/>
      <c r="W498" s="137" t="s">
        <v>228</v>
      </c>
      <c r="X498" s="110">
        <v>487.1</v>
      </c>
      <c r="Y498" s="26"/>
    </row>
    <row r="499" spans="1:25" ht="15.75" thickBot="1">
      <c r="A499" s="43"/>
      <c r="B499" s="301" t="s">
        <v>1104</v>
      </c>
      <c r="C499" s="156"/>
      <c r="D499" s="157"/>
      <c r="E499" s="34"/>
      <c r="F499" s="34"/>
      <c r="G499" s="156"/>
      <c r="H499" s="157"/>
      <c r="I499" s="34"/>
      <c r="J499" s="34"/>
      <c r="K499" s="156"/>
      <c r="L499" s="157"/>
      <c r="M499" s="34"/>
      <c r="N499" s="34"/>
      <c r="O499" s="156"/>
      <c r="P499" s="157"/>
      <c r="Q499" s="34"/>
      <c r="R499" s="34"/>
      <c r="S499" s="156"/>
      <c r="T499" s="157"/>
      <c r="U499" s="34"/>
      <c r="V499" s="34"/>
      <c r="W499" s="156"/>
      <c r="X499" s="157"/>
      <c r="Y499" s="34"/>
    </row>
    <row r="500" spans="1:25" ht="15.75" thickTop="1"/>
  </sheetData>
  <mergeCells count="3843">
    <mergeCell ref="A329:A499"/>
    <mergeCell ref="B385:Y385"/>
    <mergeCell ref="B386:Y386"/>
    <mergeCell ref="B169:Y169"/>
    <mergeCell ref="B170:Y170"/>
    <mergeCell ref="B171:Y171"/>
    <mergeCell ref="B172:Y172"/>
    <mergeCell ref="B173:Y173"/>
    <mergeCell ref="A197:A328"/>
    <mergeCell ref="B140:Y140"/>
    <mergeCell ref="B141:Y141"/>
    <mergeCell ref="B142:Y142"/>
    <mergeCell ref="B143:Y143"/>
    <mergeCell ref="B167:Y167"/>
    <mergeCell ref="B168:Y168"/>
    <mergeCell ref="B112:Y112"/>
    <mergeCell ref="B113:Y113"/>
    <mergeCell ref="B114:Y114"/>
    <mergeCell ref="B115:Y115"/>
    <mergeCell ref="B138:Y138"/>
    <mergeCell ref="B139:Y139"/>
    <mergeCell ref="X498:X499"/>
    <mergeCell ref="Y498:Y499"/>
    <mergeCell ref="A1:A2"/>
    <mergeCell ref="B1:Y1"/>
    <mergeCell ref="B2:Y2"/>
    <mergeCell ref="B3:Y3"/>
    <mergeCell ref="A4:A111"/>
    <mergeCell ref="B40:Y40"/>
    <mergeCell ref="B76:Y76"/>
    <mergeCell ref="A112:A196"/>
    <mergeCell ref="R498:R499"/>
    <mergeCell ref="S498:S499"/>
    <mergeCell ref="T498:T499"/>
    <mergeCell ref="U498:U499"/>
    <mergeCell ref="V498:V499"/>
    <mergeCell ref="W498:W499"/>
    <mergeCell ref="L498:L499"/>
    <mergeCell ref="M498:M499"/>
    <mergeCell ref="N498:N499"/>
    <mergeCell ref="O498:O499"/>
    <mergeCell ref="P498:P499"/>
    <mergeCell ref="Q498:Q499"/>
    <mergeCell ref="Y496:Y497"/>
    <mergeCell ref="C498:C499"/>
    <mergeCell ref="D498:D499"/>
    <mergeCell ref="E498:E499"/>
    <mergeCell ref="F498:F499"/>
    <mergeCell ref="G498:G499"/>
    <mergeCell ref="H498:H499"/>
    <mergeCell ref="I498:I499"/>
    <mergeCell ref="J498:J499"/>
    <mergeCell ref="K498:K499"/>
    <mergeCell ref="Q496:Q497"/>
    <mergeCell ref="R496:R497"/>
    <mergeCell ref="S496:T497"/>
    <mergeCell ref="U496:U497"/>
    <mergeCell ref="V496:V497"/>
    <mergeCell ref="W496:X497"/>
    <mergeCell ref="I496:I497"/>
    <mergeCell ref="J496:J497"/>
    <mergeCell ref="K496:L497"/>
    <mergeCell ref="M496:M497"/>
    <mergeCell ref="N496:N497"/>
    <mergeCell ref="O496:P497"/>
    <mergeCell ref="S494:T495"/>
    <mergeCell ref="U494:U495"/>
    <mergeCell ref="V494:V495"/>
    <mergeCell ref="W494:X495"/>
    <mergeCell ref="Y494:Y495"/>
    <mergeCell ref="B496:B497"/>
    <mergeCell ref="C496:D497"/>
    <mergeCell ref="E496:E497"/>
    <mergeCell ref="F496:F497"/>
    <mergeCell ref="G496:H497"/>
    <mergeCell ref="K494:L495"/>
    <mergeCell ref="M494:M495"/>
    <mergeCell ref="N494:N495"/>
    <mergeCell ref="O494:P495"/>
    <mergeCell ref="Q494:Q495"/>
    <mergeCell ref="R494:R495"/>
    <mergeCell ref="V492:V493"/>
    <mergeCell ref="W492:X493"/>
    <mergeCell ref="Y492:Y493"/>
    <mergeCell ref="B494:B495"/>
    <mergeCell ref="C494:D495"/>
    <mergeCell ref="E494:E495"/>
    <mergeCell ref="F494:F495"/>
    <mergeCell ref="G494:H495"/>
    <mergeCell ref="I494:I495"/>
    <mergeCell ref="J494:J495"/>
    <mergeCell ref="N492:N493"/>
    <mergeCell ref="O492:P493"/>
    <mergeCell ref="Q492:Q493"/>
    <mergeCell ref="R492:R493"/>
    <mergeCell ref="S492:T493"/>
    <mergeCell ref="U492:U493"/>
    <mergeCell ref="Y490:Y491"/>
    <mergeCell ref="B492:B493"/>
    <mergeCell ref="C492:D493"/>
    <mergeCell ref="E492:E493"/>
    <mergeCell ref="F492:F493"/>
    <mergeCell ref="G492:H493"/>
    <mergeCell ref="I492:I493"/>
    <mergeCell ref="J492:J493"/>
    <mergeCell ref="K492:L493"/>
    <mergeCell ref="M492:M493"/>
    <mergeCell ref="Q490:Q491"/>
    <mergeCell ref="R490:R491"/>
    <mergeCell ref="S490:T491"/>
    <mergeCell ref="U490:U491"/>
    <mergeCell ref="V490:V491"/>
    <mergeCell ref="W490:X491"/>
    <mergeCell ref="I490:I491"/>
    <mergeCell ref="J490:J491"/>
    <mergeCell ref="K490:L491"/>
    <mergeCell ref="M490:M491"/>
    <mergeCell ref="N490:N491"/>
    <mergeCell ref="O490:P491"/>
    <mergeCell ref="S488:T489"/>
    <mergeCell ref="U488:U489"/>
    <mergeCell ref="V488:V489"/>
    <mergeCell ref="W488:X489"/>
    <mergeCell ref="Y488:Y489"/>
    <mergeCell ref="B490:B491"/>
    <mergeCell ref="C490:D491"/>
    <mergeCell ref="E490:E491"/>
    <mergeCell ref="F490:F491"/>
    <mergeCell ref="G490:H491"/>
    <mergeCell ref="K488:L489"/>
    <mergeCell ref="M488:M489"/>
    <mergeCell ref="N488:N489"/>
    <mergeCell ref="O488:P489"/>
    <mergeCell ref="Q488:Q489"/>
    <mergeCell ref="R488:R489"/>
    <mergeCell ref="V486:V487"/>
    <mergeCell ref="W486:X487"/>
    <mergeCell ref="Y486:Y487"/>
    <mergeCell ref="B488:B489"/>
    <mergeCell ref="C488:D489"/>
    <mergeCell ref="E488:E489"/>
    <mergeCell ref="F488:F489"/>
    <mergeCell ref="G488:H489"/>
    <mergeCell ref="I488:I489"/>
    <mergeCell ref="J488:J489"/>
    <mergeCell ref="N486:N487"/>
    <mergeCell ref="O486:P487"/>
    <mergeCell ref="Q486:Q487"/>
    <mergeCell ref="R486:R487"/>
    <mergeCell ref="S486:T487"/>
    <mergeCell ref="U486:U487"/>
    <mergeCell ref="Y484:Y485"/>
    <mergeCell ref="B486:B487"/>
    <mergeCell ref="C486:D487"/>
    <mergeCell ref="E486:E487"/>
    <mergeCell ref="F486:F487"/>
    <mergeCell ref="G486:H487"/>
    <mergeCell ref="I486:I487"/>
    <mergeCell ref="J486:J487"/>
    <mergeCell ref="K486:L487"/>
    <mergeCell ref="M486:M487"/>
    <mergeCell ref="N484:N485"/>
    <mergeCell ref="O484:Q485"/>
    <mergeCell ref="R484:R485"/>
    <mergeCell ref="S484:U485"/>
    <mergeCell ref="V484:V485"/>
    <mergeCell ref="W484:X485"/>
    <mergeCell ref="B484:B485"/>
    <mergeCell ref="C484:E485"/>
    <mergeCell ref="F484:F485"/>
    <mergeCell ref="G484:I485"/>
    <mergeCell ref="J484:J485"/>
    <mergeCell ref="K484:M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U470:U471"/>
    <mergeCell ref="V470:V471"/>
    <mergeCell ref="W470:X471"/>
    <mergeCell ref="Y470:Y471"/>
    <mergeCell ref="B472:B473"/>
    <mergeCell ref="C472:D473"/>
    <mergeCell ref="E472:E473"/>
    <mergeCell ref="F472:F473"/>
    <mergeCell ref="G472:H473"/>
    <mergeCell ref="I472:I473"/>
    <mergeCell ref="M470:M471"/>
    <mergeCell ref="N470:N471"/>
    <mergeCell ref="O470:P471"/>
    <mergeCell ref="Q470:Q471"/>
    <mergeCell ref="R470:R471"/>
    <mergeCell ref="S470:T471"/>
    <mergeCell ref="V468:V469"/>
    <mergeCell ref="W468:X469"/>
    <mergeCell ref="Y468:Y469"/>
    <mergeCell ref="C470:D471"/>
    <mergeCell ref="E470:E471"/>
    <mergeCell ref="F470:F471"/>
    <mergeCell ref="G470:H471"/>
    <mergeCell ref="I470:I471"/>
    <mergeCell ref="J470:J471"/>
    <mergeCell ref="K470:L471"/>
    <mergeCell ref="N468:N469"/>
    <mergeCell ref="O468:P469"/>
    <mergeCell ref="Q468:Q469"/>
    <mergeCell ref="R468:R469"/>
    <mergeCell ref="S468:T469"/>
    <mergeCell ref="U468:U469"/>
    <mergeCell ref="Y466:Y467"/>
    <mergeCell ref="B468:B469"/>
    <mergeCell ref="C468:D469"/>
    <mergeCell ref="E468:E469"/>
    <mergeCell ref="F468:F469"/>
    <mergeCell ref="G468:H469"/>
    <mergeCell ref="I468:I469"/>
    <mergeCell ref="J468:J469"/>
    <mergeCell ref="K468:L469"/>
    <mergeCell ref="M468:M469"/>
    <mergeCell ref="Q466:Q467"/>
    <mergeCell ref="R466:R467"/>
    <mergeCell ref="S466:T467"/>
    <mergeCell ref="U466:U467"/>
    <mergeCell ref="V466:V467"/>
    <mergeCell ref="W466:X467"/>
    <mergeCell ref="I466:I467"/>
    <mergeCell ref="J466:J467"/>
    <mergeCell ref="K466:L467"/>
    <mergeCell ref="M466:M467"/>
    <mergeCell ref="N466:N467"/>
    <mergeCell ref="O466:P467"/>
    <mergeCell ref="S463:T465"/>
    <mergeCell ref="U463:U465"/>
    <mergeCell ref="V463:V465"/>
    <mergeCell ref="W463:X465"/>
    <mergeCell ref="Y463:Y465"/>
    <mergeCell ref="B466:B467"/>
    <mergeCell ref="C466:D467"/>
    <mergeCell ref="E466:E467"/>
    <mergeCell ref="F466:F467"/>
    <mergeCell ref="G466:H467"/>
    <mergeCell ref="K463:L465"/>
    <mergeCell ref="M463:M465"/>
    <mergeCell ref="N463:N465"/>
    <mergeCell ref="O463:P465"/>
    <mergeCell ref="Q463:Q465"/>
    <mergeCell ref="R463:R465"/>
    <mergeCell ref="C463:D465"/>
    <mergeCell ref="E463:E465"/>
    <mergeCell ref="F463:F465"/>
    <mergeCell ref="G463:H465"/>
    <mergeCell ref="I463:I465"/>
    <mergeCell ref="J463:J465"/>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S449:T450"/>
    <mergeCell ref="U449:U450"/>
    <mergeCell ref="V449:V450"/>
    <mergeCell ref="W449:X450"/>
    <mergeCell ref="Y449:Y450"/>
    <mergeCell ref="C451:C452"/>
    <mergeCell ref="D451:D452"/>
    <mergeCell ref="E451:E452"/>
    <mergeCell ref="F451:F452"/>
    <mergeCell ref="G451:G452"/>
    <mergeCell ref="J449:J450"/>
    <mergeCell ref="K449:M450"/>
    <mergeCell ref="N449:N450"/>
    <mergeCell ref="O449:P450"/>
    <mergeCell ref="Q449:Q450"/>
    <mergeCell ref="R449:R450"/>
    <mergeCell ref="B449:B450"/>
    <mergeCell ref="C449:D450"/>
    <mergeCell ref="E449:E450"/>
    <mergeCell ref="F449:F450"/>
    <mergeCell ref="G449:H450"/>
    <mergeCell ref="I449:I450"/>
    <mergeCell ref="B444:Y444"/>
    <mergeCell ref="B445:Y445"/>
    <mergeCell ref="B446:Y446"/>
    <mergeCell ref="B447:Y447"/>
    <mergeCell ref="C448:E448"/>
    <mergeCell ref="G448:I448"/>
    <mergeCell ref="K448:M448"/>
    <mergeCell ref="O448:Q448"/>
    <mergeCell ref="S448:U448"/>
    <mergeCell ref="W448:Y448"/>
    <mergeCell ref="U440:U441"/>
    <mergeCell ref="V440:V441"/>
    <mergeCell ref="W440:W441"/>
    <mergeCell ref="X440:X441"/>
    <mergeCell ref="Y440:Y441"/>
    <mergeCell ref="B442:Y442"/>
    <mergeCell ref="O440:O441"/>
    <mergeCell ref="P440:P441"/>
    <mergeCell ref="Q440:Q441"/>
    <mergeCell ref="R440:R441"/>
    <mergeCell ref="S440:S441"/>
    <mergeCell ref="T440:T441"/>
    <mergeCell ref="I440:I441"/>
    <mergeCell ref="J440:J441"/>
    <mergeCell ref="K440:K441"/>
    <mergeCell ref="L440:L441"/>
    <mergeCell ref="M440:M441"/>
    <mergeCell ref="N440:N441"/>
    <mergeCell ref="V438:V439"/>
    <mergeCell ref="W438:X439"/>
    <mergeCell ref="Y438:Y439"/>
    <mergeCell ref="B440:B441"/>
    <mergeCell ref="C440:C441"/>
    <mergeCell ref="D440:D441"/>
    <mergeCell ref="E440:E441"/>
    <mergeCell ref="F440:F441"/>
    <mergeCell ref="G440:G441"/>
    <mergeCell ref="H440:H441"/>
    <mergeCell ref="N438:N439"/>
    <mergeCell ref="O438:P439"/>
    <mergeCell ref="Q438:Q439"/>
    <mergeCell ref="R438:R439"/>
    <mergeCell ref="S438:T439"/>
    <mergeCell ref="U438:U439"/>
    <mergeCell ref="Y436:Y437"/>
    <mergeCell ref="B438:B439"/>
    <mergeCell ref="C438:D439"/>
    <mergeCell ref="E438:E439"/>
    <mergeCell ref="F438:F439"/>
    <mergeCell ref="G438:H439"/>
    <mergeCell ref="I438:I439"/>
    <mergeCell ref="J438:J439"/>
    <mergeCell ref="K438:L439"/>
    <mergeCell ref="M438:M439"/>
    <mergeCell ref="Q436:Q437"/>
    <mergeCell ref="R436:R437"/>
    <mergeCell ref="S436:T437"/>
    <mergeCell ref="U436:U437"/>
    <mergeCell ref="V436:V437"/>
    <mergeCell ref="W436:X437"/>
    <mergeCell ref="I436:I437"/>
    <mergeCell ref="J436:J437"/>
    <mergeCell ref="K436:L437"/>
    <mergeCell ref="M436:M437"/>
    <mergeCell ref="N436:N437"/>
    <mergeCell ref="O436:P437"/>
    <mergeCell ref="S434:T435"/>
    <mergeCell ref="U434:U435"/>
    <mergeCell ref="V434:V435"/>
    <mergeCell ref="W434:X435"/>
    <mergeCell ref="Y434:Y435"/>
    <mergeCell ref="B436:B437"/>
    <mergeCell ref="C436:D437"/>
    <mergeCell ref="E436:E437"/>
    <mergeCell ref="F436:F437"/>
    <mergeCell ref="G436:H437"/>
    <mergeCell ref="K434:L435"/>
    <mergeCell ref="M434:M435"/>
    <mergeCell ref="N434:N435"/>
    <mergeCell ref="O434:P435"/>
    <mergeCell ref="Q434:Q435"/>
    <mergeCell ref="R434:R435"/>
    <mergeCell ref="C434:D435"/>
    <mergeCell ref="E434:E435"/>
    <mergeCell ref="F434:F435"/>
    <mergeCell ref="G434:H435"/>
    <mergeCell ref="I434:I435"/>
    <mergeCell ref="J434:J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U428:U429"/>
    <mergeCell ref="V428:V429"/>
    <mergeCell ref="W428:X429"/>
    <mergeCell ref="Y428:Y429"/>
    <mergeCell ref="B430:B431"/>
    <mergeCell ref="C430:D431"/>
    <mergeCell ref="E430:E431"/>
    <mergeCell ref="F430:F431"/>
    <mergeCell ref="G430:H431"/>
    <mergeCell ref="I430:I431"/>
    <mergeCell ref="M428:M429"/>
    <mergeCell ref="N428:N429"/>
    <mergeCell ref="O428:P429"/>
    <mergeCell ref="Q428:Q429"/>
    <mergeCell ref="R428:R429"/>
    <mergeCell ref="S428:T429"/>
    <mergeCell ref="W426:X427"/>
    <mergeCell ref="Y426:Y427"/>
    <mergeCell ref="B428:B429"/>
    <mergeCell ref="C428:D429"/>
    <mergeCell ref="E428:E429"/>
    <mergeCell ref="F428:F429"/>
    <mergeCell ref="G428:H429"/>
    <mergeCell ref="I428:I429"/>
    <mergeCell ref="J428:J429"/>
    <mergeCell ref="K428:L429"/>
    <mergeCell ref="K426:M427"/>
    <mergeCell ref="N426:N427"/>
    <mergeCell ref="O426:Q427"/>
    <mergeCell ref="R426:R427"/>
    <mergeCell ref="S426:U427"/>
    <mergeCell ref="V426:V427"/>
    <mergeCell ref="S424:T425"/>
    <mergeCell ref="U424:U425"/>
    <mergeCell ref="V424:V425"/>
    <mergeCell ref="W424:X425"/>
    <mergeCell ref="Y424:Y425"/>
    <mergeCell ref="B426:B427"/>
    <mergeCell ref="C426:E427"/>
    <mergeCell ref="F426:F427"/>
    <mergeCell ref="G426:I427"/>
    <mergeCell ref="J426:J427"/>
    <mergeCell ref="K424:L425"/>
    <mergeCell ref="M424:M425"/>
    <mergeCell ref="N424:N425"/>
    <mergeCell ref="O424:P425"/>
    <mergeCell ref="Q424:Q425"/>
    <mergeCell ref="R424:R425"/>
    <mergeCell ref="C424:D425"/>
    <mergeCell ref="E424:E425"/>
    <mergeCell ref="F424:F425"/>
    <mergeCell ref="G424:H425"/>
    <mergeCell ref="I424:I425"/>
    <mergeCell ref="J424:J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S414:T415"/>
    <mergeCell ref="U414:U415"/>
    <mergeCell ref="V414:V415"/>
    <mergeCell ref="W414:X415"/>
    <mergeCell ref="Y414:Y415"/>
    <mergeCell ref="C416:D417"/>
    <mergeCell ref="E416:E417"/>
    <mergeCell ref="F416:F417"/>
    <mergeCell ref="G416:H417"/>
    <mergeCell ref="I416:I417"/>
    <mergeCell ref="K414:L415"/>
    <mergeCell ref="M414:M415"/>
    <mergeCell ref="N414:N415"/>
    <mergeCell ref="O414:P415"/>
    <mergeCell ref="Q414:Q415"/>
    <mergeCell ref="R414:R415"/>
    <mergeCell ref="U412:U413"/>
    <mergeCell ref="V412:V413"/>
    <mergeCell ref="W412:X413"/>
    <mergeCell ref="Y412:Y413"/>
    <mergeCell ref="C414:D415"/>
    <mergeCell ref="E414:E415"/>
    <mergeCell ref="F414:F415"/>
    <mergeCell ref="G414:H415"/>
    <mergeCell ref="I414:I415"/>
    <mergeCell ref="J414:J415"/>
    <mergeCell ref="M412:M413"/>
    <mergeCell ref="N412:N413"/>
    <mergeCell ref="O412:P413"/>
    <mergeCell ref="Q412:Q413"/>
    <mergeCell ref="R412:R413"/>
    <mergeCell ref="S412:T413"/>
    <mergeCell ref="W410:X411"/>
    <mergeCell ref="Y410:Y411"/>
    <mergeCell ref="B412:B413"/>
    <mergeCell ref="C412:D413"/>
    <mergeCell ref="E412:E413"/>
    <mergeCell ref="F412:F413"/>
    <mergeCell ref="G412:H413"/>
    <mergeCell ref="I412:I413"/>
    <mergeCell ref="J412:J413"/>
    <mergeCell ref="K412:L413"/>
    <mergeCell ref="K410:M411"/>
    <mergeCell ref="N410:N411"/>
    <mergeCell ref="O410:Q411"/>
    <mergeCell ref="R410:R411"/>
    <mergeCell ref="S410:U411"/>
    <mergeCell ref="V410:V411"/>
    <mergeCell ref="S408:T409"/>
    <mergeCell ref="U408:U409"/>
    <mergeCell ref="V408:V409"/>
    <mergeCell ref="W408:X409"/>
    <mergeCell ref="Y408:Y409"/>
    <mergeCell ref="B410:B411"/>
    <mergeCell ref="C410:E411"/>
    <mergeCell ref="F410:F411"/>
    <mergeCell ref="G410:I411"/>
    <mergeCell ref="J410:J411"/>
    <mergeCell ref="K408:L409"/>
    <mergeCell ref="M408:M409"/>
    <mergeCell ref="N408:N409"/>
    <mergeCell ref="O408:P409"/>
    <mergeCell ref="Q408:Q409"/>
    <mergeCell ref="R408:R409"/>
    <mergeCell ref="V406:V407"/>
    <mergeCell ref="W406:X407"/>
    <mergeCell ref="Y406:Y407"/>
    <mergeCell ref="B408:B409"/>
    <mergeCell ref="C408:D409"/>
    <mergeCell ref="E408:E409"/>
    <mergeCell ref="F408:F409"/>
    <mergeCell ref="G408:H409"/>
    <mergeCell ref="I408:I409"/>
    <mergeCell ref="J408:J409"/>
    <mergeCell ref="N406:N407"/>
    <mergeCell ref="O406:P407"/>
    <mergeCell ref="Q406:Q407"/>
    <mergeCell ref="R406:R407"/>
    <mergeCell ref="S406:T407"/>
    <mergeCell ref="U406:U407"/>
    <mergeCell ref="Y404:Y405"/>
    <mergeCell ref="B406:B407"/>
    <mergeCell ref="C406:D407"/>
    <mergeCell ref="E406:E407"/>
    <mergeCell ref="F406:F407"/>
    <mergeCell ref="G406:H407"/>
    <mergeCell ref="I406:I407"/>
    <mergeCell ref="J406:J407"/>
    <mergeCell ref="K406:L407"/>
    <mergeCell ref="M406:M407"/>
    <mergeCell ref="Q404:Q405"/>
    <mergeCell ref="R404:R405"/>
    <mergeCell ref="S404:T405"/>
    <mergeCell ref="U404:U405"/>
    <mergeCell ref="V404:V405"/>
    <mergeCell ref="W404:X405"/>
    <mergeCell ref="I404:I405"/>
    <mergeCell ref="J404:J405"/>
    <mergeCell ref="K404:L405"/>
    <mergeCell ref="M404:M405"/>
    <mergeCell ref="N404:N405"/>
    <mergeCell ref="O404:P405"/>
    <mergeCell ref="S402:T403"/>
    <mergeCell ref="U402:U403"/>
    <mergeCell ref="V402:V403"/>
    <mergeCell ref="W402:X403"/>
    <mergeCell ref="Y402:Y403"/>
    <mergeCell ref="B404:B405"/>
    <mergeCell ref="C404:D405"/>
    <mergeCell ref="E404:E405"/>
    <mergeCell ref="F404:F405"/>
    <mergeCell ref="G404:H405"/>
    <mergeCell ref="K402:L403"/>
    <mergeCell ref="M402:M403"/>
    <mergeCell ref="N402:N403"/>
    <mergeCell ref="O402:P403"/>
    <mergeCell ref="Q402:Q403"/>
    <mergeCell ref="R402:R403"/>
    <mergeCell ref="V400:V401"/>
    <mergeCell ref="W400:X401"/>
    <mergeCell ref="Y400:Y401"/>
    <mergeCell ref="B402:B403"/>
    <mergeCell ref="C402:D403"/>
    <mergeCell ref="E402:E403"/>
    <mergeCell ref="F402:F403"/>
    <mergeCell ref="G402:H403"/>
    <mergeCell ref="I402:I403"/>
    <mergeCell ref="J402:J403"/>
    <mergeCell ref="N400:N401"/>
    <mergeCell ref="O400:P401"/>
    <mergeCell ref="Q400:Q401"/>
    <mergeCell ref="R400:R401"/>
    <mergeCell ref="S400:T401"/>
    <mergeCell ref="U400:U401"/>
    <mergeCell ref="W398:X399"/>
    <mergeCell ref="Y398:Y399"/>
    <mergeCell ref="C400:D401"/>
    <mergeCell ref="E400:E401"/>
    <mergeCell ref="F400:F401"/>
    <mergeCell ref="G400:H401"/>
    <mergeCell ref="I400:I401"/>
    <mergeCell ref="J400:J401"/>
    <mergeCell ref="K400:L401"/>
    <mergeCell ref="M400:M401"/>
    <mergeCell ref="K398:M399"/>
    <mergeCell ref="N398:N399"/>
    <mergeCell ref="O398:Q399"/>
    <mergeCell ref="R398:R399"/>
    <mergeCell ref="S398:U399"/>
    <mergeCell ref="V398:V399"/>
    <mergeCell ref="U396:U397"/>
    <mergeCell ref="V396:V397"/>
    <mergeCell ref="W396:W397"/>
    <mergeCell ref="X396:X397"/>
    <mergeCell ref="Y396:Y397"/>
    <mergeCell ref="B398:B399"/>
    <mergeCell ref="C398:E399"/>
    <mergeCell ref="F398:F399"/>
    <mergeCell ref="G398:I399"/>
    <mergeCell ref="J398:J399"/>
    <mergeCell ref="O396:O397"/>
    <mergeCell ref="P396:P397"/>
    <mergeCell ref="Q396:Q397"/>
    <mergeCell ref="R396:R397"/>
    <mergeCell ref="S396:S397"/>
    <mergeCell ref="T396:T397"/>
    <mergeCell ref="I396:I397"/>
    <mergeCell ref="J396:J397"/>
    <mergeCell ref="K396:K397"/>
    <mergeCell ref="L396:L397"/>
    <mergeCell ref="M396:M397"/>
    <mergeCell ref="N396:N397"/>
    <mergeCell ref="C396:C397"/>
    <mergeCell ref="D396:D397"/>
    <mergeCell ref="E396:E397"/>
    <mergeCell ref="F396:F397"/>
    <mergeCell ref="G396:G397"/>
    <mergeCell ref="H396:H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B391:Y391"/>
    <mergeCell ref="B392:Y392"/>
    <mergeCell ref="C393:E393"/>
    <mergeCell ref="G393:I393"/>
    <mergeCell ref="K393:M393"/>
    <mergeCell ref="O393:Q393"/>
    <mergeCell ref="S393:U393"/>
    <mergeCell ref="W393:Y393"/>
    <mergeCell ref="W383:W384"/>
    <mergeCell ref="X383:X384"/>
    <mergeCell ref="Y383:Y384"/>
    <mergeCell ref="B387:Y387"/>
    <mergeCell ref="B389:Y389"/>
    <mergeCell ref="B390:Y390"/>
    <mergeCell ref="Q383:Q384"/>
    <mergeCell ref="R383:R384"/>
    <mergeCell ref="S383:S384"/>
    <mergeCell ref="T383:T384"/>
    <mergeCell ref="U383:U384"/>
    <mergeCell ref="V383:V384"/>
    <mergeCell ref="K383:K384"/>
    <mergeCell ref="L383:L384"/>
    <mergeCell ref="M383:M384"/>
    <mergeCell ref="N383:N384"/>
    <mergeCell ref="O383:O384"/>
    <mergeCell ref="P383:P384"/>
    <mergeCell ref="Y381:Y382"/>
    <mergeCell ref="B383:B384"/>
    <mergeCell ref="C383:C384"/>
    <mergeCell ref="D383:D384"/>
    <mergeCell ref="E383:E384"/>
    <mergeCell ref="F383:F384"/>
    <mergeCell ref="G383:G384"/>
    <mergeCell ref="H383:H384"/>
    <mergeCell ref="I383:I384"/>
    <mergeCell ref="J383:J384"/>
    <mergeCell ref="Q381:Q382"/>
    <mergeCell ref="R381:R382"/>
    <mergeCell ref="S381:T382"/>
    <mergeCell ref="U381:U382"/>
    <mergeCell ref="V381:V382"/>
    <mergeCell ref="W381:X382"/>
    <mergeCell ref="I381:I382"/>
    <mergeCell ref="J381:J382"/>
    <mergeCell ref="K381:L382"/>
    <mergeCell ref="M381:M382"/>
    <mergeCell ref="N381:N382"/>
    <mergeCell ref="O381:P382"/>
    <mergeCell ref="S379:T380"/>
    <mergeCell ref="U379:U380"/>
    <mergeCell ref="V379:V380"/>
    <mergeCell ref="W379:X380"/>
    <mergeCell ref="Y379:Y380"/>
    <mergeCell ref="B381:B382"/>
    <mergeCell ref="C381:D382"/>
    <mergeCell ref="E381:E382"/>
    <mergeCell ref="F381:F382"/>
    <mergeCell ref="G381:H382"/>
    <mergeCell ref="K379:L380"/>
    <mergeCell ref="M379:M380"/>
    <mergeCell ref="N379:N380"/>
    <mergeCell ref="O379:P380"/>
    <mergeCell ref="Q379:Q380"/>
    <mergeCell ref="R379:R380"/>
    <mergeCell ref="V377:V378"/>
    <mergeCell ref="W377:X378"/>
    <mergeCell ref="Y377:Y378"/>
    <mergeCell ref="B379:B380"/>
    <mergeCell ref="C379:D380"/>
    <mergeCell ref="E379:E380"/>
    <mergeCell ref="F379:F380"/>
    <mergeCell ref="G379:H380"/>
    <mergeCell ref="I379:I380"/>
    <mergeCell ref="J379:J380"/>
    <mergeCell ref="N377:N378"/>
    <mergeCell ref="O377:P378"/>
    <mergeCell ref="Q377:Q378"/>
    <mergeCell ref="R377:R378"/>
    <mergeCell ref="S377:T378"/>
    <mergeCell ref="U377:U378"/>
    <mergeCell ref="Y375:Y376"/>
    <mergeCell ref="B377:B378"/>
    <mergeCell ref="C377:D378"/>
    <mergeCell ref="E377:E378"/>
    <mergeCell ref="F377:F378"/>
    <mergeCell ref="G377:H378"/>
    <mergeCell ref="I377:I378"/>
    <mergeCell ref="J377:J378"/>
    <mergeCell ref="K377:L378"/>
    <mergeCell ref="M377:M378"/>
    <mergeCell ref="Q375:Q376"/>
    <mergeCell ref="R375:R376"/>
    <mergeCell ref="S375:T376"/>
    <mergeCell ref="U375:U376"/>
    <mergeCell ref="V375:V376"/>
    <mergeCell ref="W375:X376"/>
    <mergeCell ref="I375:I376"/>
    <mergeCell ref="J375:J376"/>
    <mergeCell ref="K375:L376"/>
    <mergeCell ref="M375:M376"/>
    <mergeCell ref="N375:N376"/>
    <mergeCell ref="O375:P376"/>
    <mergeCell ref="S373:T374"/>
    <mergeCell ref="U373:U374"/>
    <mergeCell ref="V373:V374"/>
    <mergeCell ref="W373:X374"/>
    <mergeCell ref="Y373:Y374"/>
    <mergeCell ref="B375:B376"/>
    <mergeCell ref="C375:D376"/>
    <mergeCell ref="E375:E376"/>
    <mergeCell ref="F375:F376"/>
    <mergeCell ref="G375:H376"/>
    <mergeCell ref="K373:L374"/>
    <mergeCell ref="M373:M374"/>
    <mergeCell ref="N373:N374"/>
    <mergeCell ref="O373:P374"/>
    <mergeCell ref="Q373:Q374"/>
    <mergeCell ref="R373:R374"/>
    <mergeCell ref="V371:V372"/>
    <mergeCell ref="W371:X372"/>
    <mergeCell ref="Y371:Y372"/>
    <mergeCell ref="B373:B374"/>
    <mergeCell ref="C373:D374"/>
    <mergeCell ref="E373:E374"/>
    <mergeCell ref="F373:F374"/>
    <mergeCell ref="G373:H374"/>
    <mergeCell ref="I373:I374"/>
    <mergeCell ref="J373:J374"/>
    <mergeCell ref="N371:N372"/>
    <mergeCell ref="O371:P372"/>
    <mergeCell ref="Q371:Q372"/>
    <mergeCell ref="R371:R372"/>
    <mergeCell ref="S371:T372"/>
    <mergeCell ref="U371:U372"/>
    <mergeCell ref="Y369:Y370"/>
    <mergeCell ref="B371:B372"/>
    <mergeCell ref="C371:D372"/>
    <mergeCell ref="E371:E372"/>
    <mergeCell ref="F371:F372"/>
    <mergeCell ref="G371:H372"/>
    <mergeCell ref="I371:I372"/>
    <mergeCell ref="J371:J372"/>
    <mergeCell ref="K371:L372"/>
    <mergeCell ref="M371:M372"/>
    <mergeCell ref="N369:N370"/>
    <mergeCell ref="O369:Q370"/>
    <mergeCell ref="R369:R370"/>
    <mergeCell ref="S369:U370"/>
    <mergeCell ref="V369:V370"/>
    <mergeCell ref="W369:X370"/>
    <mergeCell ref="U367:U368"/>
    <mergeCell ref="V367:V368"/>
    <mergeCell ref="W367:X368"/>
    <mergeCell ref="Y367:Y368"/>
    <mergeCell ref="B369:B370"/>
    <mergeCell ref="C369:E370"/>
    <mergeCell ref="F369:F370"/>
    <mergeCell ref="G369:I370"/>
    <mergeCell ref="J369:J370"/>
    <mergeCell ref="K369:M370"/>
    <mergeCell ref="M367:M368"/>
    <mergeCell ref="N367:N368"/>
    <mergeCell ref="O367:P368"/>
    <mergeCell ref="Q367:Q368"/>
    <mergeCell ref="R367:R368"/>
    <mergeCell ref="S367:T368"/>
    <mergeCell ref="V365:V366"/>
    <mergeCell ref="W365:X366"/>
    <mergeCell ref="Y365:Y366"/>
    <mergeCell ref="C367:D368"/>
    <mergeCell ref="E367:E368"/>
    <mergeCell ref="F367:F368"/>
    <mergeCell ref="G367:H368"/>
    <mergeCell ref="I367:I368"/>
    <mergeCell ref="J367:J368"/>
    <mergeCell ref="K367:L368"/>
    <mergeCell ref="N365:N366"/>
    <mergeCell ref="O365:P366"/>
    <mergeCell ref="Q365:Q366"/>
    <mergeCell ref="R365:R366"/>
    <mergeCell ref="S365:T366"/>
    <mergeCell ref="U365:U366"/>
    <mergeCell ref="Y363:Y364"/>
    <mergeCell ref="B365:B366"/>
    <mergeCell ref="C365:D366"/>
    <mergeCell ref="E365:E366"/>
    <mergeCell ref="F365:F366"/>
    <mergeCell ref="G365:H366"/>
    <mergeCell ref="I365:I366"/>
    <mergeCell ref="J365:J366"/>
    <mergeCell ref="K365:L366"/>
    <mergeCell ref="M365:M366"/>
    <mergeCell ref="Q363:Q364"/>
    <mergeCell ref="R363:R364"/>
    <mergeCell ref="S363:T364"/>
    <mergeCell ref="U363:U364"/>
    <mergeCell ref="V363:V364"/>
    <mergeCell ref="W363:X364"/>
    <mergeCell ref="I363:I364"/>
    <mergeCell ref="J363:J364"/>
    <mergeCell ref="K363:L364"/>
    <mergeCell ref="M363:M364"/>
    <mergeCell ref="N363:N364"/>
    <mergeCell ref="O363:P364"/>
    <mergeCell ref="S361:T362"/>
    <mergeCell ref="U361:U362"/>
    <mergeCell ref="V361:V362"/>
    <mergeCell ref="W361:X362"/>
    <mergeCell ref="Y361:Y362"/>
    <mergeCell ref="B363:B364"/>
    <mergeCell ref="C363:D364"/>
    <mergeCell ref="E363:E364"/>
    <mergeCell ref="F363:F364"/>
    <mergeCell ref="G363:H364"/>
    <mergeCell ref="K361:L362"/>
    <mergeCell ref="M361:M362"/>
    <mergeCell ref="N361:N362"/>
    <mergeCell ref="O361:P362"/>
    <mergeCell ref="Q361:Q362"/>
    <mergeCell ref="R361:R362"/>
    <mergeCell ref="U359:U360"/>
    <mergeCell ref="V359:V360"/>
    <mergeCell ref="W359:X360"/>
    <mergeCell ref="Y359:Y360"/>
    <mergeCell ref="C361:D362"/>
    <mergeCell ref="E361:E362"/>
    <mergeCell ref="F361:F362"/>
    <mergeCell ref="G361:H362"/>
    <mergeCell ref="I361:I362"/>
    <mergeCell ref="J361:J362"/>
    <mergeCell ref="M359:M360"/>
    <mergeCell ref="N359:N360"/>
    <mergeCell ref="O359:P360"/>
    <mergeCell ref="Q359:Q360"/>
    <mergeCell ref="R359:R360"/>
    <mergeCell ref="S359:T360"/>
    <mergeCell ref="W357:X358"/>
    <mergeCell ref="Y357:Y358"/>
    <mergeCell ref="B359:B360"/>
    <mergeCell ref="C359:D360"/>
    <mergeCell ref="E359:E360"/>
    <mergeCell ref="F359:F360"/>
    <mergeCell ref="G359:H360"/>
    <mergeCell ref="I359:I360"/>
    <mergeCell ref="J359:J360"/>
    <mergeCell ref="K359:L360"/>
    <mergeCell ref="O357:P358"/>
    <mergeCell ref="Q357:Q358"/>
    <mergeCell ref="R357:R358"/>
    <mergeCell ref="S357:T358"/>
    <mergeCell ref="U357:U358"/>
    <mergeCell ref="V357:V358"/>
    <mergeCell ref="Y355:Y356"/>
    <mergeCell ref="C357:D358"/>
    <mergeCell ref="E357:E358"/>
    <mergeCell ref="F357:F358"/>
    <mergeCell ref="G357:H358"/>
    <mergeCell ref="I357:I358"/>
    <mergeCell ref="J357:J358"/>
    <mergeCell ref="K357:L358"/>
    <mergeCell ref="M357:M358"/>
    <mergeCell ref="N357:N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B351:B352"/>
    <mergeCell ref="C351:E352"/>
    <mergeCell ref="F351:F352"/>
    <mergeCell ref="G351:I352"/>
    <mergeCell ref="J351:J352"/>
    <mergeCell ref="K351:M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V338:V339"/>
    <mergeCell ref="W338:W339"/>
    <mergeCell ref="X338:X339"/>
    <mergeCell ref="Y338:Y339"/>
    <mergeCell ref="C340:E340"/>
    <mergeCell ref="G340:I340"/>
    <mergeCell ref="K340:M340"/>
    <mergeCell ref="O340:Q340"/>
    <mergeCell ref="S340:U340"/>
    <mergeCell ref="W340:Y340"/>
    <mergeCell ref="P338:P339"/>
    <mergeCell ref="Q338:Q339"/>
    <mergeCell ref="R338:R339"/>
    <mergeCell ref="S338:S339"/>
    <mergeCell ref="T338:T339"/>
    <mergeCell ref="U338:U339"/>
    <mergeCell ref="J338:J339"/>
    <mergeCell ref="K338:K339"/>
    <mergeCell ref="L338:L339"/>
    <mergeCell ref="M338:M339"/>
    <mergeCell ref="N338:N339"/>
    <mergeCell ref="O338:O339"/>
    <mergeCell ref="V336:V337"/>
    <mergeCell ref="W336:X337"/>
    <mergeCell ref="Y336:Y337"/>
    <mergeCell ref="C338:C339"/>
    <mergeCell ref="D338:D339"/>
    <mergeCell ref="E338:E339"/>
    <mergeCell ref="F338:F339"/>
    <mergeCell ref="G338:G339"/>
    <mergeCell ref="H338:H339"/>
    <mergeCell ref="I338:I339"/>
    <mergeCell ref="N336:N337"/>
    <mergeCell ref="O336:P337"/>
    <mergeCell ref="Q336:Q337"/>
    <mergeCell ref="R336:R337"/>
    <mergeCell ref="S336:T337"/>
    <mergeCell ref="U336:U337"/>
    <mergeCell ref="W335:Y335"/>
    <mergeCell ref="B336:B337"/>
    <mergeCell ref="C336:D337"/>
    <mergeCell ref="E336:E337"/>
    <mergeCell ref="F336:F337"/>
    <mergeCell ref="G336:H337"/>
    <mergeCell ref="I336:I337"/>
    <mergeCell ref="J336:J337"/>
    <mergeCell ref="K336:L337"/>
    <mergeCell ref="M336:M337"/>
    <mergeCell ref="B329:Y329"/>
    <mergeCell ref="B331:Y331"/>
    <mergeCell ref="B332:Y332"/>
    <mergeCell ref="B333:Y333"/>
    <mergeCell ref="B334:Y334"/>
    <mergeCell ref="C335:E335"/>
    <mergeCell ref="G335:I335"/>
    <mergeCell ref="K335:M335"/>
    <mergeCell ref="O335:Q335"/>
    <mergeCell ref="S335:U335"/>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U311:U312"/>
    <mergeCell ref="V311:V312"/>
    <mergeCell ref="W311:X312"/>
    <mergeCell ref="Y311:Y312"/>
    <mergeCell ref="B313:B314"/>
    <mergeCell ref="C313:D314"/>
    <mergeCell ref="E313:E314"/>
    <mergeCell ref="F313:F314"/>
    <mergeCell ref="G313:H314"/>
    <mergeCell ref="I313:I314"/>
    <mergeCell ref="M311:M312"/>
    <mergeCell ref="N311:N312"/>
    <mergeCell ref="O311:P312"/>
    <mergeCell ref="Q311:Q312"/>
    <mergeCell ref="R311:R312"/>
    <mergeCell ref="S311:T312"/>
    <mergeCell ref="W309:X310"/>
    <mergeCell ref="Y309:Y310"/>
    <mergeCell ref="B311:B312"/>
    <mergeCell ref="C311:D312"/>
    <mergeCell ref="E311:E312"/>
    <mergeCell ref="F311:F312"/>
    <mergeCell ref="G311:H312"/>
    <mergeCell ref="I311:I312"/>
    <mergeCell ref="J311:J312"/>
    <mergeCell ref="K311:L312"/>
    <mergeCell ref="O309:P310"/>
    <mergeCell ref="Q309:Q310"/>
    <mergeCell ref="R309:R310"/>
    <mergeCell ref="S309:T310"/>
    <mergeCell ref="U309:U310"/>
    <mergeCell ref="V309:V310"/>
    <mergeCell ref="Y307:Y308"/>
    <mergeCell ref="C309:D310"/>
    <mergeCell ref="E309:E310"/>
    <mergeCell ref="F309:F310"/>
    <mergeCell ref="G309:H310"/>
    <mergeCell ref="I309:I310"/>
    <mergeCell ref="J309:J310"/>
    <mergeCell ref="K309:L310"/>
    <mergeCell ref="M309:M310"/>
    <mergeCell ref="N309:N310"/>
    <mergeCell ref="Q307:Q308"/>
    <mergeCell ref="R307:R308"/>
    <mergeCell ref="S307:T308"/>
    <mergeCell ref="U307:U308"/>
    <mergeCell ref="V307:V308"/>
    <mergeCell ref="W307:X308"/>
    <mergeCell ref="I307:I308"/>
    <mergeCell ref="J307:J308"/>
    <mergeCell ref="K307:L308"/>
    <mergeCell ref="M307:M308"/>
    <mergeCell ref="N307:N308"/>
    <mergeCell ref="O307:P308"/>
    <mergeCell ref="U305:U306"/>
    <mergeCell ref="V305:V306"/>
    <mergeCell ref="W305:W306"/>
    <mergeCell ref="X305:X306"/>
    <mergeCell ref="Y305:Y306"/>
    <mergeCell ref="B307:B308"/>
    <mergeCell ref="C307:D308"/>
    <mergeCell ref="E307:E308"/>
    <mergeCell ref="F307:F308"/>
    <mergeCell ref="G307:H308"/>
    <mergeCell ref="O305:O306"/>
    <mergeCell ref="P305:P306"/>
    <mergeCell ref="Q305:Q306"/>
    <mergeCell ref="R305:R306"/>
    <mergeCell ref="S305:S306"/>
    <mergeCell ref="T305:T306"/>
    <mergeCell ref="I305:I306"/>
    <mergeCell ref="J305:J306"/>
    <mergeCell ref="K305:K306"/>
    <mergeCell ref="L305:L306"/>
    <mergeCell ref="M305:M306"/>
    <mergeCell ref="N305:N306"/>
    <mergeCell ref="C305:C306"/>
    <mergeCell ref="D305:D306"/>
    <mergeCell ref="E305:E306"/>
    <mergeCell ref="F305:F306"/>
    <mergeCell ref="G305:G306"/>
    <mergeCell ref="H305:H306"/>
    <mergeCell ref="C304:E304"/>
    <mergeCell ref="G304:I304"/>
    <mergeCell ref="K304:M304"/>
    <mergeCell ref="O304:Q304"/>
    <mergeCell ref="S304:U304"/>
    <mergeCell ref="W304:Y304"/>
    <mergeCell ref="Y301:Y302"/>
    <mergeCell ref="B303:I303"/>
    <mergeCell ref="K303:M303"/>
    <mergeCell ref="O303:Q303"/>
    <mergeCell ref="S303:U303"/>
    <mergeCell ref="W303:Y303"/>
    <mergeCell ref="S301:S302"/>
    <mergeCell ref="T301:T302"/>
    <mergeCell ref="U301:U302"/>
    <mergeCell ref="V301:V302"/>
    <mergeCell ref="W301:W302"/>
    <mergeCell ref="X301:X302"/>
    <mergeCell ref="M301:M302"/>
    <mergeCell ref="N301:N302"/>
    <mergeCell ref="O301:O302"/>
    <mergeCell ref="P301:P302"/>
    <mergeCell ref="Q301:Q302"/>
    <mergeCell ref="R301:R302"/>
    <mergeCell ref="G301:G302"/>
    <mergeCell ref="H301:H302"/>
    <mergeCell ref="I301:I302"/>
    <mergeCell ref="J301:J302"/>
    <mergeCell ref="K301:K302"/>
    <mergeCell ref="L301:L302"/>
    <mergeCell ref="S299:T300"/>
    <mergeCell ref="U299:U300"/>
    <mergeCell ref="V299:V300"/>
    <mergeCell ref="W299:X300"/>
    <mergeCell ref="Y299:Y300"/>
    <mergeCell ref="B301:B302"/>
    <mergeCell ref="C301:C302"/>
    <mergeCell ref="D301:D302"/>
    <mergeCell ref="E301:E302"/>
    <mergeCell ref="F301:F302"/>
    <mergeCell ref="K299:L300"/>
    <mergeCell ref="M299:M300"/>
    <mergeCell ref="N299:N300"/>
    <mergeCell ref="O299:P300"/>
    <mergeCell ref="Q299:Q300"/>
    <mergeCell ref="R299:R300"/>
    <mergeCell ref="V297:V298"/>
    <mergeCell ref="W297:X298"/>
    <mergeCell ref="Y297:Y298"/>
    <mergeCell ref="B299:B300"/>
    <mergeCell ref="C299:D300"/>
    <mergeCell ref="E299:E300"/>
    <mergeCell ref="F299:F300"/>
    <mergeCell ref="G299:H300"/>
    <mergeCell ref="I299:I300"/>
    <mergeCell ref="J299:J300"/>
    <mergeCell ref="N297:N298"/>
    <mergeCell ref="O297:P298"/>
    <mergeCell ref="Q297:Q298"/>
    <mergeCell ref="R297:R298"/>
    <mergeCell ref="S297:T298"/>
    <mergeCell ref="U297:U298"/>
    <mergeCell ref="Y295:Y296"/>
    <mergeCell ref="B297:B298"/>
    <mergeCell ref="C297:D298"/>
    <mergeCell ref="E297:E298"/>
    <mergeCell ref="F297:F298"/>
    <mergeCell ref="G297:H298"/>
    <mergeCell ref="I297:I298"/>
    <mergeCell ref="J297:J298"/>
    <mergeCell ref="K297:L298"/>
    <mergeCell ref="M297:M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S293:T294"/>
    <mergeCell ref="U293:U294"/>
    <mergeCell ref="V293:V294"/>
    <mergeCell ref="W293:X294"/>
    <mergeCell ref="Y293:Y294"/>
    <mergeCell ref="B295:B296"/>
    <mergeCell ref="C295:D296"/>
    <mergeCell ref="E295:E296"/>
    <mergeCell ref="F295:F296"/>
    <mergeCell ref="G295:H296"/>
    <mergeCell ref="K293:L294"/>
    <mergeCell ref="M293:M294"/>
    <mergeCell ref="N293:N294"/>
    <mergeCell ref="O293:P294"/>
    <mergeCell ref="Q293:Q294"/>
    <mergeCell ref="R293:R294"/>
    <mergeCell ref="V291:V292"/>
    <mergeCell ref="W291:X292"/>
    <mergeCell ref="Y291:Y292"/>
    <mergeCell ref="B293:B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Y289:Y290"/>
    <mergeCell ref="B291:B292"/>
    <mergeCell ref="C291:D292"/>
    <mergeCell ref="E291:E292"/>
    <mergeCell ref="F291:F292"/>
    <mergeCell ref="G291:H292"/>
    <mergeCell ref="I291:I292"/>
    <mergeCell ref="J291:J292"/>
    <mergeCell ref="K291:L292"/>
    <mergeCell ref="M291:M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2:R273"/>
    <mergeCell ref="S272:U273"/>
    <mergeCell ref="V272:V273"/>
    <mergeCell ref="W272:Y273"/>
    <mergeCell ref="C274:E274"/>
    <mergeCell ref="G274:I274"/>
    <mergeCell ref="K274:M274"/>
    <mergeCell ref="O274:Q274"/>
    <mergeCell ref="S274:U274"/>
    <mergeCell ref="W274:Y274"/>
    <mergeCell ref="V269:V271"/>
    <mergeCell ref="W269:Y271"/>
    <mergeCell ref="B272:B273"/>
    <mergeCell ref="C272:E273"/>
    <mergeCell ref="F272:F273"/>
    <mergeCell ref="G272:I273"/>
    <mergeCell ref="J272:J273"/>
    <mergeCell ref="K272:M273"/>
    <mergeCell ref="N272:N273"/>
    <mergeCell ref="O272:Q273"/>
    <mergeCell ref="O269:Q269"/>
    <mergeCell ref="O270:Q270"/>
    <mergeCell ref="O271:Q271"/>
    <mergeCell ref="R269:R271"/>
    <mergeCell ref="S269:U269"/>
    <mergeCell ref="S270:U270"/>
    <mergeCell ref="S271:U271"/>
    <mergeCell ref="G271:I271"/>
    <mergeCell ref="J269:J271"/>
    <mergeCell ref="K269:M269"/>
    <mergeCell ref="K270:M270"/>
    <mergeCell ref="K271:M271"/>
    <mergeCell ref="N269:N271"/>
    <mergeCell ref="B263:Y263"/>
    <mergeCell ref="B265:Y265"/>
    <mergeCell ref="B266:Y266"/>
    <mergeCell ref="B267:Y267"/>
    <mergeCell ref="B268:Y268"/>
    <mergeCell ref="B269:B271"/>
    <mergeCell ref="C269:E271"/>
    <mergeCell ref="F269:F271"/>
    <mergeCell ref="G269:I269"/>
    <mergeCell ref="G270:I270"/>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U245:U246"/>
    <mergeCell ref="V245:V246"/>
    <mergeCell ref="W245:X246"/>
    <mergeCell ref="Y245:Y246"/>
    <mergeCell ref="B247:B248"/>
    <mergeCell ref="C247:D248"/>
    <mergeCell ref="E247:E248"/>
    <mergeCell ref="F247:F248"/>
    <mergeCell ref="G247:H248"/>
    <mergeCell ref="I247:I248"/>
    <mergeCell ref="M245:M246"/>
    <mergeCell ref="N245:N246"/>
    <mergeCell ref="O245:P246"/>
    <mergeCell ref="Q245:Q246"/>
    <mergeCell ref="R245:R246"/>
    <mergeCell ref="S245:T246"/>
    <mergeCell ref="W243:X244"/>
    <mergeCell ref="Y243:Y244"/>
    <mergeCell ref="B245:B246"/>
    <mergeCell ref="C245:D246"/>
    <mergeCell ref="E245:E246"/>
    <mergeCell ref="F245:F246"/>
    <mergeCell ref="G245:H246"/>
    <mergeCell ref="I245:I246"/>
    <mergeCell ref="J245:J246"/>
    <mergeCell ref="K245:L246"/>
    <mergeCell ref="O243:P244"/>
    <mergeCell ref="Q243:Q244"/>
    <mergeCell ref="R243:R244"/>
    <mergeCell ref="S243:T244"/>
    <mergeCell ref="U243:U244"/>
    <mergeCell ref="V243:V244"/>
    <mergeCell ref="Y241:Y242"/>
    <mergeCell ref="C243:D244"/>
    <mergeCell ref="E243:E244"/>
    <mergeCell ref="F243:F244"/>
    <mergeCell ref="G243:H244"/>
    <mergeCell ref="I243:I244"/>
    <mergeCell ref="J243:J244"/>
    <mergeCell ref="K243:L244"/>
    <mergeCell ref="M243:M244"/>
    <mergeCell ref="N243:N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U239:U240"/>
    <mergeCell ref="V239:V240"/>
    <mergeCell ref="W239:W240"/>
    <mergeCell ref="X239:X240"/>
    <mergeCell ref="Y239:Y240"/>
    <mergeCell ref="B241:B242"/>
    <mergeCell ref="C241:D242"/>
    <mergeCell ref="E241:E242"/>
    <mergeCell ref="F241:F242"/>
    <mergeCell ref="G241:H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C239:C240"/>
    <mergeCell ref="D239:D240"/>
    <mergeCell ref="E239:E240"/>
    <mergeCell ref="F239:F240"/>
    <mergeCell ref="G239:G240"/>
    <mergeCell ref="H239:H240"/>
    <mergeCell ref="C238:E238"/>
    <mergeCell ref="G238:I238"/>
    <mergeCell ref="K238:M238"/>
    <mergeCell ref="O238:Q238"/>
    <mergeCell ref="S238:U238"/>
    <mergeCell ref="W238:Y238"/>
    <mergeCell ref="Y235:Y236"/>
    <mergeCell ref="B237:I237"/>
    <mergeCell ref="K237:M237"/>
    <mergeCell ref="O237:Q237"/>
    <mergeCell ref="S237:U237"/>
    <mergeCell ref="W237:Y237"/>
    <mergeCell ref="S235:S236"/>
    <mergeCell ref="T235:T236"/>
    <mergeCell ref="U235:U236"/>
    <mergeCell ref="V235:V236"/>
    <mergeCell ref="W235:W236"/>
    <mergeCell ref="X235:X236"/>
    <mergeCell ref="M235:M236"/>
    <mergeCell ref="N235:N236"/>
    <mergeCell ref="O235:O236"/>
    <mergeCell ref="P235:P236"/>
    <mergeCell ref="Q235:Q236"/>
    <mergeCell ref="R235:R236"/>
    <mergeCell ref="G235:G236"/>
    <mergeCell ref="H235:H236"/>
    <mergeCell ref="I235:I236"/>
    <mergeCell ref="J235:J236"/>
    <mergeCell ref="K235:K236"/>
    <mergeCell ref="L235:L236"/>
    <mergeCell ref="S233:T234"/>
    <mergeCell ref="U233:U234"/>
    <mergeCell ref="V233:V234"/>
    <mergeCell ref="W233:X234"/>
    <mergeCell ref="Y233:Y234"/>
    <mergeCell ref="B235:B236"/>
    <mergeCell ref="C235:C236"/>
    <mergeCell ref="D235:D236"/>
    <mergeCell ref="E235:E236"/>
    <mergeCell ref="F235:F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C215:D216"/>
    <mergeCell ref="E215:E216"/>
    <mergeCell ref="F215:F216"/>
    <mergeCell ref="G215:H216"/>
    <mergeCell ref="I215:I216"/>
    <mergeCell ref="J215:J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6:R207"/>
    <mergeCell ref="S206:U207"/>
    <mergeCell ref="V206:V207"/>
    <mergeCell ref="W206:Y207"/>
    <mergeCell ref="C208:E208"/>
    <mergeCell ref="G208:I208"/>
    <mergeCell ref="K208:M208"/>
    <mergeCell ref="O208:Q208"/>
    <mergeCell ref="S208:U208"/>
    <mergeCell ref="W208:Y208"/>
    <mergeCell ref="V203:V205"/>
    <mergeCell ref="W203:Y205"/>
    <mergeCell ref="B206:B207"/>
    <mergeCell ref="C206:E207"/>
    <mergeCell ref="F206:F207"/>
    <mergeCell ref="G206:I207"/>
    <mergeCell ref="J206:J207"/>
    <mergeCell ref="K206:M207"/>
    <mergeCell ref="N206:N207"/>
    <mergeCell ref="O206:Q207"/>
    <mergeCell ref="O203:Q203"/>
    <mergeCell ref="O204:Q204"/>
    <mergeCell ref="O205:Q205"/>
    <mergeCell ref="R203:R205"/>
    <mergeCell ref="S203:U203"/>
    <mergeCell ref="S204:U204"/>
    <mergeCell ref="S205:U205"/>
    <mergeCell ref="G205:I205"/>
    <mergeCell ref="J203:J205"/>
    <mergeCell ref="K203:M203"/>
    <mergeCell ref="K204:M204"/>
    <mergeCell ref="K205:M205"/>
    <mergeCell ref="N203:N205"/>
    <mergeCell ref="B197:Y197"/>
    <mergeCell ref="B199:Y199"/>
    <mergeCell ref="B200:Y200"/>
    <mergeCell ref="B201:Y201"/>
    <mergeCell ref="B202:Y202"/>
    <mergeCell ref="B203:B205"/>
    <mergeCell ref="C203:E205"/>
    <mergeCell ref="F203:F205"/>
    <mergeCell ref="G203:I203"/>
    <mergeCell ref="G204:I204"/>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6:R177"/>
    <mergeCell ref="S176:U177"/>
    <mergeCell ref="V176:V177"/>
    <mergeCell ref="W176:Y177"/>
    <mergeCell ref="C178:E178"/>
    <mergeCell ref="G178:I178"/>
    <mergeCell ref="K178:M178"/>
    <mergeCell ref="O178:Q178"/>
    <mergeCell ref="S178:U178"/>
    <mergeCell ref="W178:Y178"/>
    <mergeCell ref="B174:Y174"/>
    <mergeCell ref="B176:B177"/>
    <mergeCell ref="C176:E176"/>
    <mergeCell ref="C177:E177"/>
    <mergeCell ref="F176:F177"/>
    <mergeCell ref="G176:I177"/>
    <mergeCell ref="J176:J177"/>
    <mergeCell ref="K176:M177"/>
    <mergeCell ref="N176:N177"/>
    <mergeCell ref="O176:Q17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6:R147"/>
    <mergeCell ref="S146:U147"/>
    <mergeCell ref="V146:V147"/>
    <mergeCell ref="W146:Y147"/>
    <mergeCell ref="C148:E148"/>
    <mergeCell ref="G148:I148"/>
    <mergeCell ref="K148:M148"/>
    <mergeCell ref="O148:Q148"/>
    <mergeCell ref="S148:U148"/>
    <mergeCell ref="W148:Y148"/>
    <mergeCell ref="B144:Y144"/>
    <mergeCell ref="B146:B147"/>
    <mergeCell ref="C146:E146"/>
    <mergeCell ref="C147:E147"/>
    <mergeCell ref="F146:F147"/>
    <mergeCell ref="G146:I147"/>
    <mergeCell ref="J146:J147"/>
    <mergeCell ref="K146:M147"/>
    <mergeCell ref="N146:N147"/>
    <mergeCell ref="O146:Q14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B116:Y116"/>
    <mergeCell ref="C118:E118"/>
    <mergeCell ref="G118:I118"/>
    <mergeCell ref="K118:M118"/>
    <mergeCell ref="O118:Q118"/>
    <mergeCell ref="S118:U118"/>
    <mergeCell ref="W118:Y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U104:U105"/>
    <mergeCell ref="V104:V105"/>
    <mergeCell ref="W104:X105"/>
    <mergeCell ref="Y104:Y105"/>
    <mergeCell ref="B106:B107"/>
    <mergeCell ref="C106:D107"/>
    <mergeCell ref="E106:E107"/>
    <mergeCell ref="F106:F107"/>
    <mergeCell ref="G106:H107"/>
    <mergeCell ref="I106:I107"/>
    <mergeCell ref="M104:M105"/>
    <mergeCell ref="N104:N105"/>
    <mergeCell ref="O104:P105"/>
    <mergeCell ref="Q104:Q105"/>
    <mergeCell ref="R104:R105"/>
    <mergeCell ref="S104:T105"/>
    <mergeCell ref="W102:X103"/>
    <mergeCell ref="Y102:Y103"/>
    <mergeCell ref="B104:B105"/>
    <mergeCell ref="C104:D105"/>
    <mergeCell ref="E104:E105"/>
    <mergeCell ref="F104:F105"/>
    <mergeCell ref="G104:H105"/>
    <mergeCell ref="I104:I105"/>
    <mergeCell ref="J104:J105"/>
    <mergeCell ref="K104:L105"/>
    <mergeCell ref="N102:N103"/>
    <mergeCell ref="O102:P103"/>
    <mergeCell ref="Q102:Q103"/>
    <mergeCell ref="R102:R103"/>
    <mergeCell ref="S102:U103"/>
    <mergeCell ref="V102:V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W84:W85"/>
    <mergeCell ref="X84:X85"/>
    <mergeCell ref="Y84:Y85"/>
    <mergeCell ref="B86:B87"/>
    <mergeCell ref="C86:D87"/>
    <mergeCell ref="E86:E87"/>
    <mergeCell ref="F86:F87"/>
    <mergeCell ref="G86:H87"/>
    <mergeCell ref="I86:I87"/>
    <mergeCell ref="J86:J87"/>
    <mergeCell ref="Q84:Q85"/>
    <mergeCell ref="R84:R85"/>
    <mergeCell ref="S84:S85"/>
    <mergeCell ref="T84:T85"/>
    <mergeCell ref="U84:U85"/>
    <mergeCell ref="V84:V85"/>
    <mergeCell ref="K84:K85"/>
    <mergeCell ref="L84:L85"/>
    <mergeCell ref="M84:M85"/>
    <mergeCell ref="N84:N85"/>
    <mergeCell ref="O84:O85"/>
    <mergeCell ref="P84:P85"/>
    <mergeCell ref="W83:Y83"/>
    <mergeCell ref="B84:B85"/>
    <mergeCell ref="C84:C85"/>
    <mergeCell ref="D84:D85"/>
    <mergeCell ref="E84:E85"/>
    <mergeCell ref="F84:F85"/>
    <mergeCell ref="G84:G85"/>
    <mergeCell ref="H84:H85"/>
    <mergeCell ref="I84:I85"/>
    <mergeCell ref="J84:J85"/>
    <mergeCell ref="B77:Y77"/>
    <mergeCell ref="B79:Y79"/>
    <mergeCell ref="B80:Y80"/>
    <mergeCell ref="B81:Y81"/>
    <mergeCell ref="B82:Y82"/>
    <mergeCell ref="C83:E83"/>
    <mergeCell ref="G83:I83"/>
    <mergeCell ref="K83:M83"/>
    <mergeCell ref="O83:Q83"/>
    <mergeCell ref="S83:U83"/>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O50:Q51"/>
    <mergeCell ref="R50:R51"/>
    <mergeCell ref="S50:U51"/>
    <mergeCell ref="V50:V51"/>
    <mergeCell ref="W50:X51"/>
    <mergeCell ref="Y50:Y51"/>
    <mergeCell ref="W48:W49"/>
    <mergeCell ref="X48:X49"/>
    <mergeCell ref="Y48:Y49"/>
    <mergeCell ref="B50:B51"/>
    <mergeCell ref="C50:E51"/>
    <mergeCell ref="F50:F51"/>
    <mergeCell ref="G50:I51"/>
    <mergeCell ref="J50:J51"/>
    <mergeCell ref="K50:M51"/>
    <mergeCell ref="N50:N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B41:Y41"/>
    <mergeCell ref="B43:Y43"/>
    <mergeCell ref="B44:Y44"/>
    <mergeCell ref="B45:Y45"/>
    <mergeCell ref="B46:Y46"/>
    <mergeCell ref="C47:E47"/>
    <mergeCell ref="G47:I47"/>
    <mergeCell ref="K47:M47"/>
    <mergeCell ref="O47:Q47"/>
    <mergeCell ref="S47:U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W11:W12"/>
    <mergeCell ref="X11:X12"/>
    <mergeCell ref="Y11:Y12"/>
    <mergeCell ref="C13:E13"/>
    <mergeCell ref="G13:I13"/>
    <mergeCell ref="K13:M13"/>
    <mergeCell ref="O13:Q13"/>
    <mergeCell ref="S13:U13"/>
    <mergeCell ref="W13:Y13"/>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4:Y4"/>
    <mergeCell ref="B6:Y6"/>
    <mergeCell ref="B7:Y7"/>
    <mergeCell ref="B8:Y8"/>
    <mergeCell ref="B9:Y9"/>
    <mergeCell ref="C10:E10"/>
    <mergeCell ref="G10:I10"/>
    <mergeCell ref="K10:M10"/>
    <mergeCell ref="O10:Q10"/>
    <mergeCell ref="S10:U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2.7109375" customWidth="1"/>
    <col min="4" max="4" width="11.42578125" customWidth="1"/>
    <col min="5" max="5" width="2.140625" customWidth="1"/>
    <col min="6" max="6" width="11.5703125" customWidth="1"/>
    <col min="7" max="7" width="2.7109375" customWidth="1"/>
    <col min="8" max="8" width="11.42578125" customWidth="1"/>
    <col min="9" max="9" width="2.140625" customWidth="1"/>
    <col min="10" max="10" width="11.5703125" customWidth="1"/>
    <col min="11" max="11" width="2.7109375" customWidth="1"/>
    <col min="12" max="12" width="11.42578125" customWidth="1"/>
    <col min="13" max="13" width="2.140625" customWidth="1"/>
    <col min="14" max="14" width="11.5703125" customWidth="1"/>
    <col min="15" max="15" width="2.7109375" customWidth="1"/>
    <col min="16" max="16" width="11.42578125" customWidth="1"/>
    <col min="17" max="17" width="2.140625" customWidth="1"/>
    <col min="18" max="18" width="11.5703125" customWidth="1"/>
    <col min="19" max="19" width="2.7109375" customWidth="1"/>
    <col min="20" max="20" width="11.42578125" customWidth="1"/>
    <col min="21" max="21" width="2.140625" customWidth="1"/>
  </cols>
  <sheetData>
    <row r="1" spans="1:21" ht="15" customHeight="1">
      <c r="A1" s="10" t="s">
        <v>124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1106</v>
      </c>
      <c r="B3" s="42"/>
      <c r="C3" s="42"/>
      <c r="D3" s="42"/>
      <c r="E3" s="42"/>
      <c r="F3" s="42"/>
      <c r="G3" s="42"/>
      <c r="H3" s="42"/>
      <c r="I3" s="42"/>
      <c r="J3" s="42"/>
      <c r="K3" s="42"/>
      <c r="L3" s="42"/>
      <c r="M3" s="42"/>
      <c r="N3" s="42"/>
      <c r="O3" s="42"/>
      <c r="P3" s="42"/>
      <c r="Q3" s="42"/>
      <c r="R3" s="42"/>
      <c r="S3" s="42"/>
      <c r="T3" s="42"/>
      <c r="U3" s="42"/>
    </row>
    <row r="4" spans="1:21" ht="28.5" customHeight="1">
      <c r="A4" s="43" t="s">
        <v>1243</v>
      </c>
      <c r="B4" s="46" t="s">
        <v>1108</v>
      </c>
      <c r="C4" s="46"/>
      <c r="D4" s="46"/>
      <c r="E4" s="46"/>
      <c r="F4" s="46"/>
      <c r="G4" s="46"/>
      <c r="H4" s="46"/>
      <c r="I4" s="46"/>
      <c r="J4" s="46"/>
      <c r="K4" s="46"/>
      <c r="L4" s="46"/>
      <c r="M4" s="46"/>
      <c r="N4" s="46"/>
      <c r="O4" s="46"/>
      <c r="P4" s="46"/>
      <c r="Q4" s="46"/>
      <c r="R4" s="46"/>
      <c r="S4" s="46"/>
      <c r="T4" s="46"/>
      <c r="U4" s="46"/>
    </row>
    <row r="5" spans="1:21">
      <c r="A5" s="43"/>
      <c r="B5" s="48"/>
      <c r="C5" s="48"/>
      <c r="D5" s="48"/>
      <c r="E5" s="48"/>
      <c r="F5" s="48"/>
      <c r="G5" s="48"/>
      <c r="H5" s="48"/>
      <c r="I5" s="48"/>
      <c r="J5" s="48"/>
      <c r="K5" s="48"/>
      <c r="L5" s="48"/>
      <c r="M5" s="48"/>
      <c r="N5" s="48"/>
      <c r="O5" s="48"/>
      <c r="P5" s="48"/>
      <c r="Q5" s="48"/>
      <c r="R5" s="48"/>
      <c r="S5" s="48"/>
      <c r="T5" s="48"/>
      <c r="U5" s="48"/>
    </row>
    <row r="6" spans="1:21">
      <c r="A6" s="43"/>
      <c r="B6" s="22"/>
      <c r="C6" s="22"/>
      <c r="D6" s="22"/>
      <c r="E6" s="22"/>
      <c r="F6" s="22"/>
      <c r="G6" s="22"/>
      <c r="H6" s="22"/>
      <c r="I6" s="22"/>
      <c r="J6" s="22"/>
      <c r="K6" s="22"/>
      <c r="L6" s="22"/>
      <c r="M6" s="22"/>
      <c r="N6" s="22"/>
      <c r="O6" s="22"/>
      <c r="P6" s="22"/>
      <c r="Q6" s="22"/>
      <c r="R6" s="22"/>
      <c r="S6" s="22"/>
      <c r="T6" s="22"/>
      <c r="U6" s="22"/>
    </row>
    <row r="7" spans="1:21">
      <c r="A7" s="43"/>
      <c r="B7" s="13"/>
      <c r="C7" s="13"/>
      <c r="D7" s="13"/>
      <c r="E7" s="13"/>
      <c r="F7" s="13"/>
      <c r="G7" s="13"/>
      <c r="H7" s="13"/>
      <c r="I7" s="13"/>
      <c r="J7" s="13"/>
      <c r="K7" s="13"/>
      <c r="L7" s="13"/>
      <c r="M7" s="13"/>
      <c r="N7" s="13"/>
      <c r="O7" s="13"/>
      <c r="P7" s="13"/>
      <c r="Q7" s="13"/>
      <c r="R7" s="13"/>
      <c r="S7" s="13"/>
      <c r="T7" s="13"/>
      <c r="U7" s="13"/>
    </row>
    <row r="8" spans="1:21" ht="15" customHeight="1">
      <c r="A8" s="43"/>
      <c r="B8" s="306">
        <v>2014</v>
      </c>
      <c r="C8" s="59" t="s">
        <v>1109</v>
      </c>
      <c r="D8" s="59"/>
      <c r="E8" s="59"/>
      <c r="F8" s="40"/>
      <c r="G8" s="59" t="s">
        <v>1111</v>
      </c>
      <c r="H8" s="59"/>
      <c r="I8" s="59"/>
      <c r="J8" s="40"/>
      <c r="K8" s="59" t="s">
        <v>1112</v>
      </c>
      <c r="L8" s="59"/>
      <c r="M8" s="59"/>
      <c r="N8" s="40"/>
      <c r="O8" s="59" t="s">
        <v>1113</v>
      </c>
      <c r="P8" s="59"/>
      <c r="Q8" s="59"/>
      <c r="R8" s="40"/>
      <c r="S8" s="126" t="s">
        <v>1114</v>
      </c>
      <c r="T8" s="126"/>
      <c r="U8" s="126"/>
    </row>
    <row r="9" spans="1:21" ht="15" customHeight="1">
      <c r="A9" s="43"/>
      <c r="B9" s="306"/>
      <c r="C9" s="126" t="s">
        <v>1110</v>
      </c>
      <c r="D9" s="126"/>
      <c r="E9" s="126"/>
      <c r="F9" s="40"/>
      <c r="G9" s="126" t="s">
        <v>1110</v>
      </c>
      <c r="H9" s="126"/>
      <c r="I9" s="126"/>
      <c r="J9" s="40"/>
      <c r="K9" s="126" t="s">
        <v>1110</v>
      </c>
      <c r="L9" s="126"/>
      <c r="M9" s="126"/>
      <c r="N9" s="40"/>
      <c r="O9" s="126" t="s">
        <v>1110</v>
      </c>
      <c r="P9" s="126"/>
      <c r="Q9" s="126"/>
      <c r="R9" s="40"/>
      <c r="S9" s="126"/>
      <c r="T9" s="126"/>
      <c r="U9" s="126"/>
    </row>
    <row r="10" spans="1:21" ht="15" customHeight="1">
      <c r="A10" s="43"/>
      <c r="B10" s="306"/>
      <c r="C10" s="59" t="s">
        <v>629</v>
      </c>
      <c r="D10" s="59"/>
      <c r="E10" s="59"/>
      <c r="F10" s="40"/>
      <c r="G10" s="59" t="s">
        <v>629</v>
      </c>
      <c r="H10" s="59"/>
      <c r="I10" s="59"/>
      <c r="J10" s="40"/>
      <c r="K10" s="59" t="s">
        <v>629</v>
      </c>
      <c r="L10" s="59"/>
      <c r="M10" s="59"/>
      <c r="N10" s="40"/>
      <c r="O10" s="59" t="s">
        <v>629</v>
      </c>
      <c r="P10" s="59"/>
      <c r="Q10" s="59"/>
      <c r="R10" s="40"/>
      <c r="S10" s="126"/>
      <c r="T10" s="126"/>
      <c r="U10" s="126"/>
    </row>
    <row r="11" spans="1:21">
      <c r="A11" s="43"/>
      <c r="B11" s="24" t="s">
        <v>1115</v>
      </c>
      <c r="C11" s="24" t="s">
        <v>228</v>
      </c>
      <c r="D11" s="27">
        <v>1066.7</v>
      </c>
      <c r="E11" s="26"/>
      <c r="F11" s="26"/>
      <c r="G11" s="24" t="s">
        <v>228</v>
      </c>
      <c r="H11" s="27">
        <v>1136.5999999999999</v>
      </c>
      <c r="I11" s="26"/>
      <c r="J11" s="26"/>
      <c r="K11" s="24" t="s">
        <v>228</v>
      </c>
      <c r="L11" s="27">
        <v>1201.4000000000001</v>
      </c>
      <c r="M11" s="26"/>
      <c r="N11" s="26"/>
      <c r="O11" s="24" t="s">
        <v>228</v>
      </c>
      <c r="P11" s="27">
        <v>1159.8</v>
      </c>
      <c r="Q11" s="26"/>
      <c r="R11" s="26"/>
      <c r="S11" s="24" t="s">
        <v>228</v>
      </c>
      <c r="T11" s="27">
        <v>4564.5</v>
      </c>
      <c r="U11" s="26"/>
    </row>
    <row r="12" spans="1:21">
      <c r="A12" s="43"/>
      <c r="B12" s="24"/>
      <c r="C12" s="24"/>
      <c r="D12" s="27"/>
      <c r="E12" s="26"/>
      <c r="F12" s="26"/>
      <c r="G12" s="24"/>
      <c r="H12" s="27"/>
      <c r="I12" s="26"/>
      <c r="J12" s="26"/>
      <c r="K12" s="24"/>
      <c r="L12" s="27"/>
      <c r="M12" s="26"/>
      <c r="N12" s="26"/>
      <c r="O12" s="24"/>
      <c r="P12" s="27"/>
      <c r="Q12" s="26"/>
      <c r="R12" s="26"/>
      <c r="S12" s="24"/>
      <c r="T12" s="27"/>
      <c r="U12" s="26"/>
    </row>
    <row r="13" spans="1:21">
      <c r="A13" s="43"/>
      <c r="B13" s="37" t="s">
        <v>714</v>
      </c>
      <c r="C13" s="40"/>
      <c r="D13" s="40"/>
      <c r="E13" s="40"/>
      <c r="F13" s="40"/>
      <c r="G13" s="63"/>
      <c r="H13" s="63"/>
      <c r="I13" s="40"/>
      <c r="J13" s="40"/>
      <c r="K13" s="63"/>
      <c r="L13" s="63"/>
      <c r="M13" s="40"/>
      <c r="N13" s="40"/>
      <c r="O13" s="63"/>
      <c r="P13" s="63"/>
      <c r="Q13" s="40"/>
      <c r="R13" s="40"/>
      <c r="S13" s="63"/>
      <c r="T13" s="63"/>
      <c r="U13" s="40"/>
    </row>
    <row r="14" spans="1:21">
      <c r="A14" s="43"/>
      <c r="B14" s="37"/>
      <c r="C14" s="40"/>
      <c r="D14" s="40"/>
      <c r="E14" s="40"/>
      <c r="F14" s="40"/>
      <c r="G14" s="63"/>
      <c r="H14" s="63"/>
      <c r="I14" s="40"/>
      <c r="J14" s="40"/>
      <c r="K14" s="63"/>
      <c r="L14" s="63"/>
      <c r="M14" s="40"/>
      <c r="N14" s="40"/>
      <c r="O14" s="63"/>
      <c r="P14" s="63"/>
      <c r="Q14" s="40"/>
      <c r="R14" s="40"/>
      <c r="S14" s="63"/>
      <c r="T14" s="63"/>
      <c r="U14" s="40"/>
    </row>
    <row r="15" spans="1:21">
      <c r="A15" s="43"/>
      <c r="B15" s="159" t="s">
        <v>34</v>
      </c>
      <c r="C15" s="25">
        <v>520.20000000000005</v>
      </c>
      <c r="D15" s="25"/>
      <c r="E15" s="26"/>
      <c r="F15" s="26"/>
      <c r="G15" s="25">
        <v>542.5</v>
      </c>
      <c r="H15" s="25"/>
      <c r="I15" s="26"/>
      <c r="J15" s="26"/>
      <c r="K15" s="25">
        <v>500.2</v>
      </c>
      <c r="L15" s="25"/>
      <c r="M15" s="26"/>
      <c r="N15" s="26"/>
      <c r="O15" s="25">
        <v>514</v>
      </c>
      <c r="P15" s="25"/>
      <c r="Q15" s="26"/>
      <c r="R15" s="26"/>
      <c r="S15" s="27">
        <v>2076.9</v>
      </c>
      <c r="T15" s="27"/>
      <c r="U15" s="26"/>
    </row>
    <row r="16" spans="1:21">
      <c r="A16" s="43"/>
      <c r="B16" s="159"/>
      <c r="C16" s="25"/>
      <c r="D16" s="25"/>
      <c r="E16" s="26"/>
      <c r="F16" s="26"/>
      <c r="G16" s="25"/>
      <c r="H16" s="25"/>
      <c r="I16" s="26"/>
      <c r="J16" s="26"/>
      <c r="K16" s="25"/>
      <c r="L16" s="25"/>
      <c r="M16" s="26"/>
      <c r="N16" s="26"/>
      <c r="O16" s="25"/>
      <c r="P16" s="25"/>
      <c r="Q16" s="26"/>
      <c r="R16" s="26"/>
      <c r="S16" s="27"/>
      <c r="T16" s="27"/>
      <c r="U16" s="26"/>
    </row>
    <row r="17" spans="1:21">
      <c r="A17" s="43"/>
      <c r="B17" s="165" t="s">
        <v>529</v>
      </c>
      <c r="C17" s="39" t="s">
        <v>240</v>
      </c>
      <c r="D17" s="39"/>
      <c r="E17" s="40"/>
      <c r="F17" s="40"/>
      <c r="G17" s="39">
        <v>703.5</v>
      </c>
      <c r="H17" s="39"/>
      <c r="I17" s="40"/>
      <c r="J17" s="40"/>
      <c r="K17" s="39" t="s">
        <v>240</v>
      </c>
      <c r="L17" s="39"/>
      <c r="M17" s="40"/>
      <c r="N17" s="40"/>
      <c r="O17" s="88">
        <v>3515.2</v>
      </c>
      <c r="P17" s="88"/>
      <c r="Q17" s="40"/>
      <c r="R17" s="40"/>
      <c r="S17" s="88">
        <v>4218.7</v>
      </c>
      <c r="T17" s="88"/>
      <c r="U17" s="40"/>
    </row>
    <row r="18" spans="1:21">
      <c r="A18" s="43"/>
      <c r="B18" s="165"/>
      <c r="C18" s="39"/>
      <c r="D18" s="39"/>
      <c r="E18" s="40"/>
      <c r="F18" s="40"/>
      <c r="G18" s="39"/>
      <c r="H18" s="39"/>
      <c r="I18" s="40"/>
      <c r="J18" s="40"/>
      <c r="K18" s="39"/>
      <c r="L18" s="39"/>
      <c r="M18" s="40"/>
      <c r="N18" s="40"/>
      <c r="O18" s="88"/>
      <c r="P18" s="88"/>
      <c r="Q18" s="40"/>
      <c r="R18" s="40"/>
      <c r="S18" s="88"/>
      <c r="T18" s="88"/>
      <c r="U18" s="40"/>
    </row>
    <row r="19" spans="1:21">
      <c r="A19" s="43"/>
      <c r="B19" s="159" t="s">
        <v>36</v>
      </c>
      <c r="C19" s="25">
        <v>131.1</v>
      </c>
      <c r="D19" s="25"/>
      <c r="E19" s="26"/>
      <c r="F19" s="26"/>
      <c r="G19" s="25">
        <v>132.19999999999999</v>
      </c>
      <c r="H19" s="25"/>
      <c r="I19" s="26"/>
      <c r="J19" s="26"/>
      <c r="K19" s="25">
        <v>135.19999999999999</v>
      </c>
      <c r="L19" s="25"/>
      <c r="M19" s="26"/>
      <c r="N19" s="26"/>
      <c r="O19" s="25">
        <v>139.4</v>
      </c>
      <c r="P19" s="25"/>
      <c r="Q19" s="26"/>
      <c r="R19" s="26"/>
      <c r="S19" s="25">
        <v>537.9</v>
      </c>
      <c r="T19" s="25"/>
      <c r="U19" s="26"/>
    </row>
    <row r="20" spans="1:21">
      <c r="A20" s="43"/>
      <c r="B20" s="159"/>
      <c r="C20" s="25"/>
      <c r="D20" s="25"/>
      <c r="E20" s="26"/>
      <c r="F20" s="26"/>
      <c r="G20" s="25"/>
      <c r="H20" s="25"/>
      <c r="I20" s="26"/>
      <c r="J20" s="26"/>
      <c r="K20" s="25"/>
      <c r="L20" s="25"/>
      <c r="M20" s="26"/>
      <c r="N20" s="26"/>
      <c r="O20" s="25"/>
      <c r="P20" s="25"/>
      <c r="Q20" s="26"/>
      <c r="R20" s="26"/>
      <c r="S20" s="25"/>
      <c r="T20" s="25"/>
      <c r="U20" s="26"/>
    </row>
    <row r="21" spans="1:21">
      <c r="A21" s="43"/>
      <c r="B21" s="165" t="s">
        <v>37</v>
      </c>
      <c r="C21" s="39">
        <v>38.1</v>
      </c>
      <c r="D21" s="39"/>
      <c r="E21" s="40"/>
      <c r="F21" s="40"/>
      <c r="G21" s="39">
        <v>36.200000000000003</v>
      </c>
      <c r="H21" s="39"/>
      <c r="I21" s="40"/>
      <c r="J21" s="40"/>
      <c r="K21" s="39">
        <v>29.3</v>
      </c>
      <c r="L21" s="39"/>
      <c r="M21" s="40"/>
      <c r="N21" s="40"/>
      <c r="O21" s="39">
        <v>28.3</v>
      </c>
      <c r="P21" s="39"/>
      <c r="Q21" s="40"/>
      <c r="R21" s="40"/>
      <c r="S21" s="39">
        <v>131.9</v>
      </c>
      <c r="T21" s="39"/>
      <c r="U21" s="40"/>
    </row>
    <row r="22" spans="1:21" ht="15.75" thickBot="1">
      <c r="A22" s="43"/>
      <c r="B22" s="167"/>
      <c r="C22" s="28"/>
      <c r="D22" s="28"/>
      <c r="E22" s="41"/>
      <c r="F22" s="41"/>
      <c r="G22" s="28"/>
      <c r="H22" s="28"/>
      <c r="I22" s="41"/>
      <c r="J22" s="41"/>
      <c r="K22" s="28"/>
      <c r="L22" s="28"/>
      <c r="M22" s="41"/>
      <c r="N22" s="41"/>
      <c r="O22" s="28"/>
      <c r="P22" s="28"/>
      <c r="Q22" s="41"/>
      <c r="R22" s="41"/>
      <c r="S22" s="28"/>
      <c r="T22" s="28"/>
      <c r="U22" s="41"/>
    </row>
    <row r="23" spans="1:21">
      <c r="A23" s="43"/>
      <c r="B23" s="29" t="s">
        <v>1116</v>
      </c>
      <c r="C23" s="31">
        <v>377.3</v>
      </c>
      <c r="D23" s="31"/>
      <c r="E23" s="33"/>
      <c r="F23" s="33"/>
      <c r="G23" s="31" t="s">
        <v>1117</v>
      </c>
      <c r="H23" s="31"/>
      <c r="I23" s="29" t="s">
        <v>230</v>
      </c>
      <c r="J23" s="33"/>
      <c r="K23" s="31">
        <v>536.70000000000005</v>
      </c>
      <c r="L23" s="31"/>
      <c r="M23" s="33"/>
      <c r="N23" s="33"/>
      <c r="O23" s="31" t="s">
        <v>1118</v>
      </c>
      <c r="P23" s="31"/>
      <c r="Q23" s="29" t="s">
        <v>230</v>
      </c>
      <c r="R23" s="33"/>
      <c r="S23" s="31" t="s">
        <v>792</v>
      </c>
      <c r="T23" s="31"/>
      <c r="U23" s="29" t="s">
        <v>230</v>
      </c>
    </row>
    <row r="24" spans="1:21">
      <c r="A24" s="43"/>
      <c r="B24" s="24"/>
      <c r="C24" s="25"/>
      <c r="D24" s="25"/>
      <c r="E24" s="26"/>
      <c r="F24" s="26"/>
      <c r="G24" s="161"/>
      <c r="H24" s="161"/>
      <c r="I24" s="197"/>
      <c r="J24" s="26"/>
      <c r="K24" s="161"/>
      <c r="L24" s="161"/>
      <c r="M24" s="146"/>
      <c r="N24" s="26"/>
      <c r="O24" s="161"/>
      <c r="P24" s="161"/>
      <c r="Q24" s="197"/>
      <c r="R24" s="26"/>
      <c r="S24" s="25"/>
      <c r="T24" s="25"/>
      <c r="U24" s="24"/>
    </row>
    <row r="25" spans="1:21" ht="15.75" thickBot="1">
      <c r="A25" s="43"/>
      <c r="B25" s="19" t="s">
        <v>1119</v>
      </c>
      <c r="C25" s="28" t="s">
        <v>1120</v>
      </c>
      <c r="D25" s="28"/>
      <c r="E25" s="19" t="s">
        <v>230</v>
      </c>
      <c r="F25" s="20"/>
      <c r="G25" s="28" t="s">
        <v>1121</v>
      </c>
      <c r="H25" s="28"/>
      <c r="I25" s="19" t="s">
        <v>230</v>
      </c>
      <c r="J25" s="20"/>
      <c r="K25" s="28" t="s">
        <v>1122</v>
      </c>
      <c r="L25" s="28"/>
      <c r="M25" s="19" t="s">
        <v>230</v>
      </c>
      <c r="N25" s="20"/>
      <c r="O25" s="28" t="s">
        <v>1123</v>
      </c>
      <c r="P25" s="28"/>
      <c r="Q25" s="19" t="s">
        <v>230</v>
      </c>
      <c r="R25" s="20"/>
      <c r="S25" s="28" t="s">
        <v>908</v>
      </c>
      <c r="T25" s="28"/>
      <c r="U25" s="19" t="s">
        <v>230</v>
      </c>
    </row>
    <row r="26" spans="1:21">
      <c r="A26" s="43"/>
      <c r="B26" s="29" t="s">
        <v>1124</v>
      </c>
      <c r="C26" s="31">
        <v>348.2</v>
      </c>
      <c r="D26" s="31"/>
      <c r="E26" s="33"/>
      <c r="F26" s="33"/>
      <c r="G26" s="31" t="s">
        <v>1125</v>
      </c>
      <c r="H26" s="31"/>
      <c r="I26" s="29" t="s">
        <v>230</v>
      </c>
      <c r="J26" s="33"/>
      <c r="K26" s="31">
        <v>498.3</v>
      </c>
      <c r="L26" s="31"/>
      <c r="M26" s="33"/>
      <c r="N26" s="33"/>
      <c r="O26" s="31" t="s">
        <v>1126</v>
      </c>
      <c r="P26" s="31"/>
      <c r="Q26" s="29" t="s">
        <v>230</v>
      </c>
      <c r="R26" s="33"/>
      <c r="S26" s="31" t="s">
        <v>913</v>
      </c>
      <c r="T26" s="31"/>
      <c r="U26" s="29" t="s">
        <v>230</v>
      </c>
    </row>
    <row r="27" spans="1:21">
      <c r="A27" s="43"/>
      <c r="B27" s="24"/>
      <c r="C27" s="161"/>
      <c r="D27" s="161"/>
      <c r="E27" s="146"/>
      <c r="F27" s="146"/>
      <c r="G27" s="161"/>
      <c r="H27" s="161"/>
      <c r="I27" s="197"/>
      <c r="J27" s="26"/>
      <c r="K27" s="161"/>
      <c r="L27" s="161"/>
      <c r="M27" s="146"/>
      <c r="N27" s="26"/>
      <c r="O27" s="161"/>
      <c r="P27" s="161"/>
      <c r="Q27" s="197"/>
      <c r="R27" s="26"/>
      <c r="S27" s="25"/>
      <c r="T27" s="25"/>
      <c r="U27" s="24"/>
    </row>
    <row r="28" spans="1:21">
      <c r="A28" s="43"/>
      <c r="B28" s="37" t="s">
        <v>1127</v>
      </c>
      <c r="C28" s="39">
        <v>49.5</v>
      </c>
      <c r="D28" s="39"/>
      <c r="E28" s="40"/>
      <c r="F28" s="40"/>
      <c r="G28" s="39">
        <v>42.6</v>
      </c>
      <c r="H28" s="39"/>
      <c r="I28" s="40"/>
      <c r="J28" s="40"/>
      <c r="K28" s="39">
        <v>74.599999999999994</v>
      </c>
      <c r="L28" s="39"/>
      <c r="M28" s="40"/>
      <c r="N28" s="40"/>
      <c r="O28" s="39" t="s">
        <v>1128</v>
      </c>
      <c r="P28" s="39"/>
      <c r="Q28" s="37" t="s">
        <v>230</v>
      </c>
      <c r="R28" s="40"/>
      <c r="S28" s="39">
        <v>140.5</v>
      </c>
      <c r="T28" s="39"/>
      <c r="U28" s="40"/>
    </row>
    <row r="29" spans="1:21" ht="15.75" thickBot="1">
      <c r="A29" s="43"/>
      <c r="B29" s="38"/>
      <c r="C29" s="28"/>
      <c r="D29" s="28"/>
      <c r="E29" s="41"/>
      <c r="F29" s="41"/>
      <c r="G29" s="28"/>
      <c r="H29" s="28"/>
      <c r="I29" s="41"/>
      <c r="J29" s="41"/>
      <c r="K29" s="28"/>
      <c r="L29" s="28"/>
      <c r="M29" s="41"/>
      <c r="N29" s="41"/>
      <c r="O29" s="28"/>
      <c r="P29" s="28"/>
      <c r="Q29" s="38"/>
      <c r="R29" s="41"/>
      <c r="S29" s="28"/>
      <c r="T29" s="28"/>
      <c r="U29" s="41"/>
    </row>
    <row r="30" spans="1:21">
      <c r="A30" s="43"/>
      <c r="B30" s="29" t="s">
        <v>1129</v>
      </c>
      <c r="C30" s="31">
        <v>298.7</v>
      </c>
      <c r="D30" s="31"/>
      <c r="E30" s="33"/>
      <c r="F30" s="33"/>
      <c r="G30" s="31" t="s">
        <v>1130</v>
      </c>
      <c r="H30" s="31"/>
      <c r="I30" s="29" t="s">
        <v>230</v>
      </c>
      <c r="J30" s="33"/>
      <c r="K30" s="31">
        <v>423.7</v>
      </c>
      <c r="L30" s="31"/>
      <c r="M30" s="33"/>
      <c r="N30" s="33"/>
      <c r="O30" s="31" t="s">
        <v>1131</v>
      </c>
      <c r="P30" s="31"/>
      <c r="Q30" s="29" t="s">
        <v>230</v>
      </c>
      <c r="R30" s="33"/>
      <c r="S30" s="31" t="s">
        <v>247</v>
      </c>
      <c r="T30" s="31"/>
      <c r="U30" s="29" t="s">
        <v>230</v>
      </c>
    </row>
    <row r="31" spans="1:21">
      <c r="A31" s="43"/>
      <c r="B31" s="24"/>
      <c r="C31" s="25"/>
      <c r="D31" s="25"/>
      <c r="E31" s="26"/>
      <c r="F31" s="26"/>
      <c r="G31" s="161"/>
      <c r="H31" s="161"/>
      <c r="I31" s="197"/>
      <c r="J31" s="26"/>
      <c r="K31" s="161"/>
      <c r="L31" s="161"/>
      <c r="M31" s="146"/>
      <c r="N31" s="26"/>
      <c r="O31" s="161"/>
      <c r="P31" s="161"/>
      <c r="Q31" s="197"/>
      <c r="R31" s="26"/>
      <c r="S31" s="25"/>
      <c r="T31" s="25"/>
      <c r="U31" s="24"/>
    </row>
    <row r="32" spans="1:21">
      <c r="A32" s="43"/>
      <c r="B32" s="37" t="s">
        <v>1132</v>
      </c>
      <c r="C32" s="39" t="s">
        <v>408</v>
      </c>
      <c r="D32" s="39"/>
      <c r="E32" s="37" t="s">
        <v>230</v>
      </c>
      <c r="F32" s="40"/>
      <c r="G32" s="39" t="s">
        <v>1133</v>
      </c>
      <c r="H32" s="39"/>
      <c r="I32" s="37" t="s">
        <v>230</v>
      </c>
      <c r="J32" s="40"/>
      <c r="K32" s="39">
        <v>9.1999999999999993</v>
      </c>
      <c r="L32" s="39"/>
      <c r="M32" s="40"/>
      <c r="N32" s="40"/>
      <c r="O32" s="39" t="s">
        <v>1134</v>
      </c>
      <c r="P32" s="39"/>
      <c r="Q32" s="37" t="s">
        <v>230</v>
      </c>
      <c r="R32" s="40"/>
      <c r="S32" s="39" t="s">
        <v>254</v>
      </c>
      <c r="T32" s="39"/>
      <c r="U32" s="37" t="s">
        <v>230</v>
      </c>
    </row>
    <row r="33" spans="1:21">
      <c r="A33" s="43"/>
      <c r="B33" s="37"/>
      <c r="C33" s="39"/>
      <c r="D33" s="39"/>
      <c r="E33" s="37"/>
      <c r="F33" s="40"/>
      <c r="G33" s="39"/>
      <c r="H33" s="39"/>
      <c r="I33" s="37"/>
      <c r="J33" s="40"/>
      <c r="K33" s="39"/>
      <c r="L33" s="39"/>
      <c r="M33" s="40"/>
      <c r="N33" s="40"/>
      <c r="O33" s="39"/>
      <c r="P33" s="39"/>
      <c r="Q33" s="37"/>
      <c r="R33" s="40"/>
      <c r="S33" s="39"/>
      <c r="T33" s="39"/>
      <c r="U33" s="37"/>
    </row>
    <row r="34" spans="1:21">
      <c r="A34" s="43"/>
      <c r="B34" s="24" t="s">
        <v>1135</v>
      </c>
      <c r="C34" s="25">
        <v>296.7</v>
      </c>
      <c r="D34" s="25"/>
      <c r="E34" s="26"/>
      <c r="F34" s="26"/>
      <c r="G34" s="25" t="s">
        <v>1136</v>
      </c>
      <c r="H34" s="25"/>
      <c r="I34" s="24" t="s">
        <v>230</v>
      </c>
      <c r="J34" s="26"/>
      <c r="K34" s="25">
        <v>432.9</v>
      </c>
      <c r="L34" s="25"/>
      <c r="M34" s="26"/>
      <c r="N34" s="26"/>
      <c r="O34" s="25" t="s">
        <v>1137</v>
      </c>
      <c r="P34" s="25"/>
      <c r="Q34" s="24" t="s">
        <v>230</v>
      </c>
      <c r="R34" s="26"/>
      <c r="S34" s="25" t="s">
        <v>924</v>
      </c>
      <c r="T34" s="25"/>
      <c r="U34" s="24" t="s">
        <v>230</v>
      </c>
    </row>
    <row r="35" spans="1:21">
      <c r="A35" s="43"/>
      <c r="B35" s="24"/>
      <c r="C35" s="25"/>
      <c r="D35" s="25"/>
      <c r="E35" s="26"/>
      <c r="F35" s="26"/>
      <c r="G35" s="25"/>
      <c r="H35" s="25"/>
      <c r="I35" s="24"/>
      <c r="J35" s="26"/>
      <c r="K35" s="25"/>
      <c r="L35" s="25"/>
      <c r="M35" s="26"/>
      <c r="N35" s="26"/>
      <c r="O35" s="25"/>
      <c r="P35" s="25"/>
      <c r="Q35" s="24"/>
      <c r="R35" s="26"/>
      <c r="S35" s="25"/>
      <c r="T35" s="25"/>
      <c r="U35" s="24"/>
    </row>
    <row r="36" spans="1:21" ht="30" thickBot="1">
      <c r="A36" s="43"/>
      <c r="B36" s="19" t="s">
        <v>1138</v>
      </c>
      <c r="C36" s="28" t="s">
        <v>1139</v>
      </c>
      <c r="D36" s="28"/>
      <c r="E36" s="18" t="s">
        <v>230</v>
      </c>
      <c r="F36" s="14"/>
      <c r="G36" s="28" t="s">
        <v>1140</v>
      </c>
      <c r="H36" s="28"/>
      <c r="I36" s="18" t="s">
        <v>230</v>
      </c>
      <c r="J36" s="14"/>
      <c r="K36" s="28" t="s">
        <v>1141</v>
      </c>
      <c r="L36" s="28"/>
      <c r="M36" s="18" t="s">
        <v>230</v>
      </c>
      <c r="N36" s="14"/>
      <c r="O36" s="28" t="s">
        <v>1142</v>
      </c>
      <c r="P36" s="28"/>
      <c r="Q36" s="18" t="s">
        <v>230</v>
      </c>
      <c r="R36" s="14"/>
      <c r="S36" s="28" t="s">
        <v>460</v>
      </c>
      <c r="T36" s="28"/>
      <c r="U36" s="18" t="s">
        <v>230</v>
      </c>
    </row>
    <row r="37" spans="1:21">
      <c r="A37" s="43"/>
      <c r="B37" s="29" t="s">
        <v>1143</v>
      </c>
      <c r="C37" s="29" t="s">
        <v>228</v>
      </c>
      <c r="D37" s="31">
        <v>292.5</v>
      </c>
      <c r="E37" s="33"/>
      <c r="F37" s="33"/>
      <c r="G37" s="29" t="s">
        <v>228</v>
      </c>
      <c r="H37" s="31" t="s">
        <v>1144</v>
      </c>
      <c r="I37" s="29" t="s">
        <v>230</v>
      </c>
      <c r="J37" s="33"/>
      <c r="K37" s="29" t="s">
        <v>228</v>
      </c>
      <c r="L37" s="31">
        <v>429.4</v>
      </c>
      <c r="M37" s="33"/>
      <c r="N37" s="33"/>
      <c r="O37" s="29" t="s">
        <v>228</v>
      </c>
      <c r="P37" s="31" t="s">
        <v>1145</v>
      </c>
      <c r="Q37" s="29" t="s">
        <v>230</v>
      </c>
      <c r="R37" s="33"/>
      <c r="S37" s="29" t="s">
        <v>228</v>
      </c>
      <c r="T37" s="31" t="s">
        <v>466</v>
      </c>
      <c r="U37" s="29" t="s">
        <v>230</v>
      </c>
    </row>
    <row r="38" spans="1:21" ht="15.75" thickBot="1">
      <c r="A38" s="43"/>
      <c r="B38" s="30"/>
      <c r="C38" s="30"/>
      <c r="D38" s="32"/>
      <c r="E38" s="34"/>
      <c r="F38" s="34"/>
      <c r="G38" s="30"/>
      <c r="H38" s="32"/>
      <c r="I38" s="30"/>
      <c r="J38" s="34"/>
      <c r="K38" s="30"/>
      <c r="L38" s="32"/>
      <c r="M38" s="34"/>
      <c r="N38" s="34"/>
      <c r="O38" s="30"/>
      <c r="P38" s="32"/>
      <c r="Q38" s="30"/>
      <c r="R38" s="34"/>
      <c r="S38" s="30"/>
      <c r="T38" s="32"/>
      <c r="U38" s="30"/>
    </row>
    <row r="39" spans="1:21" ht="15.75" thickTop="1">
      <c r="A39" s="43"/>
      <c r="B39" s="280" t="s">
        <v>1146</v>
      </c>
      <c r="C39" s="80"/>
      <c r="D39" s="80"/>
      <c r="E39" s="81"/>
      <c r="F39" s="81"/>
      <c r="G39" s="80"/>
      <c r="H39" s="80"/>
      <c r="I39" s="81"/>
      <c r="J39" s="81"/>
      <c r="K39" s="80"/>
      <c r="L39" s="80"/>
      <c r="M39" s="81"/>
      <c r="N39" s="81"/>
      <c r="O39" s="80"/>
      <c r="P39" s="80"/>
      <c r="Q39" s="81"/>
      <c r="R39" s="81"/>
      <c r="S39" s="81"/>
      <c r="T39" s="81"/>
      <c r="U39" s="81"/>
    </row>
    <row r="40" spans="1:21">
      <c r="A40" s="43"/>
      <c r="B40" s="37"/>
      <c r="C40" s="63"/>
      <c r="D40" s="63"/>
      <c r="E40" s="40"/>
      <c r="F40" s="40"/>
      <c r="G40" s="63"/>
      <c r="H40" s="63"/>
      <c r="I40" s="40"/>
      <c r="J40" s="40"/>
      <c r="K40" s="63"/>
      <c r="L40" s="63"/>
      <c r="M40" s="40"/>
      <c r="N40" s="40"/>
      <c r="O40" s="63"/>
      <c r="P40" s="63"/>
      <c r="Q40" s="40"/>
      <c r="R40" s="40"/>
      <c r="S40" s="40"/>
      <c r="T40" s="40"/>
      <c r="U40" s="40"/>
    </row>
    <row r="41" spans="1:21">
      <c r="A41" s="43"/>
      <c r="B41" s="159" t="s">
        <v>56</v>
      </c>
      <c r="C41" s="24" t="s">
        <v>228</v>
      </c>
      <c r="D41" s="25">
        <v>1.26</v>
      </c>
      <c r="E41" s="26"/>
      <c r="F41" s="26"/>
      <c r="G41" s="24" t="s">
        <v>228</v>
      </c>
      <c r="H41" s="25" t="s">
        <v>1147</v>
      </c>
      <c r="I41" s="24" t="s">
        <v>230</v>
      </c>
      <c r="J41" s="26"/>
      <c r="K41" s="24" t="s">
        <v>228</v>
      </c>
      <c r="L41" s="25">
        <v>1.79</v>
      </c>
      <c r="M41" s="26"/>
      <c r="N41" s="26"/>
      <c r="O41" s="24" t="s">
        <v>228</v>
      </c>
      <c r="P41" s="25" t="s">
        <v>1148</v>
      </c>
      <c r="Q41" s="24" t="s">
        <v>230</v>
      </c>
      <c r="R41" s="26"/>
      <c r="S41" s="24" t="s">
        <v>228</v>
      </c>
      <c r="T41" s="25" t="s">
        <v>1149</v>
      </c>
      <c r="U41" s="24" t="s">
        <v>230</v>
      </c>
    </row>
    <row r="42" spans="1:21">
      <c r="A42" s="43"/>
      <c r="B42" s="159"/>
      <c r="C42" s="24"/>
      <c r="D42" s="25"/>
      <c r="E42" s="26"/>
      <c r="F42" s="26"/>
      <c r="G42" s="24"/>
      <c r="H42" s="25"/>
      <c r="I42" s="24"/>
      <c r="J42" s="26"/>
      <c r="K42" s="24"/>
      <c r="L42" s="25"/>
      <c r="M42" s="26"/>
      <c r="N42" s="26"/>
      <c r="O42" s="24"/>
      <c r="P42" s="25"/>
      <c r="Q42" s="24"/>
      <c r="R42" s="26"/>
      <c r="S42" s="24"/>
      <c r="T42" s="25"/>
      <c r="U42" s="24"/>
    </row>
    <row r="43" spans="1:21">
      <c r="A43" s="43"/>
      <c r="B43" s="165" t="s">
        <v>57</v>
      </c>
      <c r="C43" s="39" t="s">
        <v>1150</v>
      </c>
      <c r="D43" s="39"/>
      <c r="E43" s="37" t="s">
        <v>230</v>
      </c>
      <c r="F43" s="40"/>
      <c r="G43" s="39" t="s">
        <v>1151</v>
      </c>
      <c r="H43" s="39"/>
      <c r="I43" s="37" t="s">
        <v>230</v>
      </c>
      <c r="J43" s="40"/>
      <c r="K43" s="39">
        <v>0.04</v>
      </c>
      <c r="L43" s="39"/>
      <c r="M43" s="40"/>
      <c r="N43" s="40"/>
      <c r="O43" s="39" t="s">
        <v>1152</v>
      </c>
      <c r="P43" s="39"/>
      <c r="Q43" s="37" t="s">
        <v>230</v>
      </c>
      <c r="R43" s="40"/>
      <c r="S43" s="39" t="s">
        <v>1153</v>
      </c>
      <c r="T43" s="39"/>
      <c r="U43" s="37" t="s">
        <v>230</v>
      </c>
    </row>
    <row r="44" spans="1:21" ht="15.75" thickBot="1">
      <c r="A44" s="43"/>
      <c r="B44" s="167"/>
      <c r="C44" s="28"/>
      <c r="D44" s="28"/>
      <c r="E44" s="38"/>
      <c r="F44" s="41"/>
      <c r="G44" s="28"/>
      <c r="H44" s="28"/>
      <c r="I44" s="38"/>
      <c r="J44" s="41"/>
      <c r="K44" s="28"/>
      <c r="L44" s="28"/>
      <c r="M44" s="41"/>
      <c r="N44" s="41"/>
      <c r="O44" s="28"/>
      <c r="P44" s="28"/>
      <c r="Q44" s="38"/>
      <c r="R44" s="41"/>
      <c r="S44" s="28"/>
      <c r="T44" s="28"/>
      <c r="U44" s="38"/>
    </row>
    <row r="45" spans="1:21">
      <c r="A45" s="43"/>
      <c r="B45" s="119"/>
      <c r="C45" s="29" t="s">
        <v>228</v>
      </c>
      <c r="D45" s="31">
        <v>1.25</v>
      </c>
      <c r="E45" s="33"/>
      <c r="F45" s="33"/>
      <c r="G45" s="29" t="s">
        <v>228</v>
      </c>
      <c r="H45" s="31" t="s">
        <v>1154</v>
      </c>
      <c r="I45" s="29" t="s">
        <v>230</v>
      </c>
      <c r="J45" s="33"/>
      <c r="K45" s="29" t="s">
        <v>228</v>
      </c>
      <c r="L45" s="31">
        <v>1.83</v>
      </c>
      <c r="M45" s="33"/>
      <c r="N45" s="33"/>
      <c r="O45" s="29" t="s">
        <v>228</v>
      </c>
      <c r="P45" s="31" t="s">
        <v>1155</v>
      </c>
      <c r="Q45" s="29" t="s">
        <v>230</v>
      </c>
      <c r="R45" s="33"/>
      <c r="S45" s="29" t="s">
        <v>228</v>
      </c>
      <c r="T45" s="31" t="s">
        <v>1156</v>
      </c>
      <c r="U45" s="29" t="s">
        <v>230</v>
      </c>
    </row>
    <row r="46" spans="1:21" ht="15.75" thickBot="1">
      <c r="A46" s="43"/>
      <c r="B46" s="156"/>
      <c r="C46" s="30"/>
      <c r="D46" s="32"/>
      <c r="E46" s="34"/>
      <c r="F46" s="34"/>
      <c r="G46" s="30"/>
      <c r="H46" s="32"/>
      <c r="I46" s="30"/>
      <c r="J46" s="34"/>
      <c r="K46" s="30"/>
      <c r="L46" s="32"/>
      <c r="M46" s="34"/>
      <c r="N46" s="34"/>
      <c r="O46" s="30"/>
      <c r="P46" s="32"/>
      <c r="Q46" s="30"/>
      <c r="R46" s="34"/>
      <c r="S46" s="30"/>
      <c r="T46" s="32"/>
      <c r="U46" s="30"/>
    </row>
    <row r="47" spans="1:21" ht="15.75" thickTop="1">
      <c r="A47" s="43"/>
      <c r="B47" s="280" t="s">
        <v>1157</v>
      </c>
      <c r="C47" s="80"/>
      <c r="D47" s="80"/>
      <c r="E47" s="81"/>
      <c r="F47" s="81"/>
      <c r="G47" s="80"/>
      <c r="H47" s="80"/>
      <c r="I47" s="81"/>
      <c r="J47" s="81"/>
      <c r="K47" s="80"/>
      <c r="L47" s="80"/>
      <c r="M47" s="81"/>
      <c r="N47" s="81"/>
      <c r="O47" s="80"/>
      <c r="P47" s="80"/>
      <c r="Q47" s="81"/>
      <c r="R47" s="81"/>
      <c r="S47" s="81"/>
      <c r="T47" s="81"/>
      <c r="U47" s="81"/>
    </row>
    <row r="48" spans="1:21">
      <c r="A48" s="43"/>
      <c r="B48" s="37"/>
      <c r="C48" s="63"/>
      <c r="D48" s="63"/>
      <c r="E48" s="40"/>
      <c r="F48" s="40"/>
      <c r="G48" s="63"/>
      <c r="H48" s="63"/>
      <c r="I48" s="40"/>
      <c r="J48" s="40"/>
      <c r="K48" s="63"/>
      <c r="L48" s="63"/>
      <c r="M48" s="40"/>
      <c r="N48" s="40"/>
      <c r="O48" s="63"/>
      <c r="P48" s="63"/>
      <c r="Q48" s="40"/>
      <c r="R48" s="40"/>
      <c r="S48" s="40"/>
      <c r="T48" s="40"/>
      <c r="U48" s="40"/>
    </row>
    <row r="49" spans="1:21">
      <c r="A49" s="43"/>
      <c r="B49" s="159" t="s">
        <v>56</v>
      </c>
      <c r="C49" s="24" t="s">
        <v>228</v>
      </c>
      <c r="D49" s="25">
        <v>1.26</v>
      </c>
      <c r="E49" s="26"/>
      <c r="F49" s="26"/>
      <c r="G49" s="24" t="s">
        <v>228</v>
      </c>
      <c r="H49" s="25" t="s">
        <v>1147</v>
      </c>
      <c r="I49" s="24" t="s">
        <v>230</v>
      </c>
      <c r="J49" s="26"/>
      <c r="K49" s="24" t="s">
        <v>228</v>
      </c>
      <c r="L49" s="25">
        <v>1.79</v>
      </c>
      <c r="M49" s="26"/>
      <c r="N49" s="26"/>
      <c r="O49" s="24" t="s">
        <v>228</v>
      </c>
      <c r="P49" s="25" t="s">
        <v>1148</v>
      </c>
      <c r="Q49" s="24" t="s">
        <v>230</v>
      </c>
      <c r="R49" s="26"/>
      <c r="S49" s="24" t="s">
        <v>228</v>
      </c>
      <c r="T49" s="25" t="s">
        <v>1149</v>
      </c>
      <c r="U49" s="24" t="s">
        <v>230</v>
      </c>
    </row>
    <row r="50" spans="1:21">
      <c r="A50" s="43"/>
      <c r="B50" s="159"/>
      <c r="C50" s="24"/>
      <c r="D50" s="25"/>
      <c r="E50" s="26"/>
      <c r="F50" s="26"/>
      <c r="G50" s="24"/>
      <c r="H50" s="25"/>
      <c r="I50" s="24"/>
      <c r="J50" s="26"/>
      <c r="K50" s="24"/>
      <c r="L50" s="25"/>
      <c r="M50" s="26"/>
      <c r="N50" s="26"/>
      <c r="O50" s="24"/>
      <c r="P50" s="25"/>
      <c r="Q50" s="24"/>
      <c r="R50" s="26"/>
      <c r="S50" s="24"/>
      <c r="T50" s="25"/>
      <c r="U50" s="24"/>
    </row>
    <row r="51" spans="1:21">
      <c r="A51" s="43"/>
      <c r="B51" s="165" t="s">
        <v>57</v>
      </c>
      <c r="C51" s="39" t="s">
        <v>1150</v>
      </c>
      <c r="D51" s="39"/>
      <c r="E51" s="37" t="s">
        <v>230</v>
      </c>
      <c r="F51" s="40"/>
      <c r="G51" s="39" t="s">
        <v>1151</v>
      </c>
      <c r="H51" s="39"/>
      <c r="I51" s="37" t="s">
        <v>230</v>
      </c>
      <c r="J51" s="40"/>
      <c r="K51" s="39">
        <v>0.04</v>
      </c>
      <c r="L51" s="39"/>
      <c r="M51" s="40"/>
      <c r="N51" s="40"/>
      <c r="O51" s="39" t="s">
        <v>1152</v>
      </c>
      <c r="P51" s="39"/>
      <c r="Q51" s="37" t="s">
        <v>230</v>
      </c>
      <c r="R51" s="40"/>
      <c r="S51" s="39" t="s">
        <v>1153</v>
      </c>
      <c r="T51" s="39"/>
      <c r="U51" s="37" t="s">
        <v>230</v>
      </c>
    </row>
    <row r="52" spans="1:21" ht="15.75" thickBot="1">
      <c r="A52" s="43"/>
      <c r="B52" s="167"/>
      <c r="C52" s="28"/>
      <c r="D52" s="28"/>
      <c r="E52" s="38"/>
      <c r="F52" s="41"/>
      <c r="G52" s="28"/>
      <c r="H52" s="28"/>
      <c r="I52" s="38"/>
      <c r="J52" s="41"/>
      <c r="K52" s="28"/>
      <c r="L52" s="28"/>
      <c r="M52" s="41"/>
      <c r="N52" s="41"/>
      <c r="O52" s="28"/>
      <c r="P52" s="28"/>
      <c r="Q52" s="38"/>
      <c r="R52" s="41"/>
      <c r="S52" s="28"/>
      <c r="T52" s="28"/>
      <c r="U52" s="38"/>
    </row>
    <row r="53" spans="1:21">
      <c r="A53" s="43"/>
      <c r="B53" s="33"/>
      <c r="C53" s="29" t="s">
        <v>228</v>
      </c>
      <c r="D53" s="31">
        <v>1.25</v>
      </c>
      <c r="E53" s="33"/>
      <c r="F53" s="33"/>
      <c r="G53" s="29" t="s">
        <v>228</v>
      </c>
      <c r="H53" s="31" t="s">
        <v>1154</v>
      </c>
      <c r="I53" s="29" t="s">
        <v>230</v>
      </c>
      <c r="J53" s="33"/>
      <c r="K53" s="29" t="s">
        <v>228</v>
      </c>
      <c r="L53" s="31">
        <v>1.83</v>
      </c>
      <c r="M53" s="33"/>
      <c r="N53" s="33"/>
      <c r="O53" s="29" t="s">
        <v>228</v>
      </c>
      <c r="P53" s="31" t="s">
        <v>1155</v>
      </c>
      <c r="Q53" s="29" t="s">
        <v>230</v>
      </c>
      <c r="R53" s="33"/>
      <c r="S53" s="29" t="s">
        <v>228</v>
      </c>
      <c r="T53" s="31" t="s">
        <v>1156</v>
      </c>
      <c r="U53" s="29" t="s">
        <v>230</v>
      </c>
    </row>
    <row r="54" spans="1:21" ht="15.75" thickBot="1">
      <c r="A54" s="43"/>
      <c r="B54" s="34"/>
      <c r="C54" s="30"/>
      <c r="D54" s="32"/>
      <c r="E54" s="34"/>
      <c r="F54" s="34"/>
      <c r="G54" s="30"/>
      <c r="H54" s="32"/>
      <c r="I54" s="30"/>
      <c r="J54" s="34"/>
      <c r="K54" s="30"/>
      <c r="L54" s="32"/>
      <c r="M54" s="34"/>
      <c r="N54" s="34"/>
      <c r="O54" s="30"/>
      <c r="P54" s="32"/>
      <c r="Q54" s="30"/>
      <c r="R54" s="34"/>
      <c r="S54" s="30"/>
      <c r="T54" s="32"/>
      <c r="U54" s="30"/>
    </row>
    <row r="55" spans="1:21" ht="15.75" thickTop="1">
      <c r="A55" s="43"/>
      <c r="B55" s="281"/>
      <c r="C55" s="281"/>
      <c r="D55" s="281"/>
      <c r="E55" s="281"/>
      <c r="F55" s="281"/>
      <c r="G55" s="281"/>
      <c r="H55" s="281"/>
      <c r="I55" s="281"/>
      <c r="J55" s="281"/>
      <c r="K55" s="281"/>
      <c r="L55" s="281"/>
      <c r="M55" s="281"/>
      <c r="N55" s="281"/>
      <c r="O55" s="281"/>
      <c r="P55" s="281"/>
      <c r="Q55" s="281"/>
      <c r="R55" s="281"/>
      <c r="S55" s="281"/>
      <c r="T55" s="281"/>
      <c r="U55" s="281"/>
    </row>
    <row r="56" spans="1:21">
      <c r="A56" s="43"/>
      <c r="B56" s="13"/>
      <c r="C56" s="13"/>
      <c r="D56" s="13"/>
      <c r="E56" s="13"/>
      <c r="F56" s="13"/>
      <c r="G56" s="13"/>
      <c r="H56" s="13"/>
      <c r="I56" s="13"/>
      <c r="J56" s="13"/>
      <c r="K56" s="13"/>
      <c r="L56" s="13"/>
      <c r="M56" s="13"/>
      <c r="N56" s="13"/>
      <c r="O56" s="13"/>
      <c r="P56" s="13"/>
      <c r="Q56" s="13"/>
      <c r="R56" s="13"/>
      <c r="S56" s="13"/>
      <c r="T56" s="13"/>
      <c r="U56" s="13"/>
    </row>
    <row r="57" spans="1:21" ht="15" customHeight="1">
      <c r="A57" s="43"/>
      <c r="B57" s="306">
        <v>2013</v>
      </c>
      <c r="C57" s="59" t="s">
        <v>1109</v>
      </c>
      <c r="D57" s="59"/>
      <c r="E57" s="59"/>
      <c r="F57" s="40"/>
      <c r="G57" s="59" t="s">
        <v>1111</v>
      </c>
      <c r="H57" s="59"/>
      <c r="I57" s="59"/>
      <c r="J57" s="40"/>
      <c r="K57" s="59" t="s">
        <v>1112</v>
      </c>
      <c r="L57" s="59"/>
      <c r="M57" s="59"/>
      <c r="N57" s="40"/>
      <c r="O57" s="59" t="s">
        <v>1113</v>
      </c>
      <c r="P57" s="59"/>
      <c r="Q57" s="59"/>
      <c r="R57" s="40"/>
      <c r="S57" s="126" t="s">
        <v>1114</v>
      </c>
      <c r="T57" s="126"/>
      <c r="U57" s="126"/>
    </row>
    <row r="58" spans="1:21" ht="15" customHeight="1">
      <c r="A58" s="43"/>
      <c r="B58" s="306"/>
      <c r="C58" s="126" t="s">
        <v>1110</v>
      </c>
      <c r="D58" s="126"/>
      <c r="E58" s="126"/>
      <c r="F58" s="40"/>
      <c r="G58" s="126" t="s">
        <v>1110</v>
      </c>
      <c r="H58" s="126"/>
      <c r="I58" s="126"/>
      <c r="J58" s="40"/>
      <c r="K58" s="126" t="s">
        <v>1110</v>
      </c>
      <c r="L58" s="126"/>
      <c r="M58" s="126"/>
      <c r="N58" s="40"/>
      <c r="O58" s="126" t="s">
        <v>1110</v>
      </c>
      <c r="P58" s="126"/>
      <c r="Q58" s="126"/>
      <c r="R58" s="40"/>
      <c r="S58" s="126"/>
      <c r="T58" s="126"/>
      <c r="U58" s="126"/>
    </row>
    <row r="59" spans="1:21" ht="15" customHeight="1">
      <c r="A59" s="43"/>
      <c r="B59" s="306"/>
      <c r="C59" s="59" t="s">
        <v>629</v>
      </c>
      <c r="D59" s="59"/>
      <c r="E59" s="59"/>
      <c r="F59" s="40"/>
      <c r="G59" s="59" t="s">
        <v>629</v>
      </c>
      <c r="H59" s="59"/>
      <c r="I59" s="59"/>
      <c r="J59" s="40"/>
      <c r="K59" s="59" t="s">
        <v>629</v>
      </c>
      <c r="L59" s="59"/>
      <c r="M59" s="59"/>
      <c r="N59" s="40"/>
      <c r="O59" s="59" t="s">
        <v>629</v>
      </c>
      <c r="P59" s="59"/>
      <c r="Q59" s="59"/>
      <c r="R59" s="40"/>
      <c r="S59" s="126"/>
      <c r="T59" s="126"/>
      <c r="U59" s="126"/>
    </row>
    <row r="60" spans="1:21">
      <c r="A60" s="43"/>
      <c r="B60" s="24" t="s">
        <v>1115</v>
      </c>
      <c r="C60" s="24" t="s">
        <v>228</v>
      </c>
      <c r="D60" s="25">
        <v>989.4</v>
      </c>
      <c r="E60" s="26"/>
      <c r="F60" s="26"/>
      <c r="G60" s="24" t="s">
        <v>228</v>
      </c>
      <c r="H60" s="27">
        <v>1076.0999999999999</v>
      </c>
      <c r="I60" s="26"/>
      <c r="J60" s="26"/>
      <c r="K60" s="24" t="s">
        <v>228</v>
      </c>
      <c r="L60" s="27">
        <v>1119.9000000000001</v>
      </c>
      <c r="M60" s="26"/>
      <c r="N60" s="26"/>
      <c r="O60" s="24" t="s">
        <v>228</v>
      </c>
      <c r="P60" s="27">
        <v>1138</v>
      </c>
      <c r="Q60" s="26"/>
      <c r="R60" s="26"/>
      <c r="S60" s="24" t="s">
        <v>228</v>
      </c>
      <c r="T60" s="27">
        <v>4323.3999999999996</v>
      </c>
      <c r="U60" s="26"/>
    </row>
    <row r="61" spans="1:21">
      <c r="A61" s="43"/>
      <c r="B61" s="24"/>
      <c r="C61" s="24"/>
      <c r="D61" s="25"/>
      <c r="E61" s="26"/>
      <c r="F61" s="26"/>
      <c r="G61" s="24"/>
      <c r="H61" s="27"/>
      <c r="I61" s="26"/>
      <c r="J61" s="26"/>
      <c r="K61" s="24"/>
      <c r="L61" s="27"/>
      <c r="M61" s="26"/>
      <c r="N61" s="26"/>
      <c r="O61" s="24"/>
      <c r="P61" s="27"/>
      <c r="Q61" s="26"/>
      <c r="R61" s="26"/>
      <c r="S61" s="24"/>
      <c r="T61" s="27"/>
      <c r="U61" s="26"/>
    </row>
    <row r="62" spans="1:21">
      <c r="A62" s="43"/>
      <c r="B62" s="37" t="s">
        <v>714</v>
      </c>
      <c r="C62" s="63"/>
      <c r="D62" s="63"/>
      <c r="E62" s="40"/>
      <c r="F62" s="40"/>
      <c r="G62" s="63"/>
      <c r="H62" s="63"/>
      <c r="I62" s="40"/>
      <c r="J62" s="40"/>
      <c r="K62" s="63"/>
      <c r="L62" s="63"/>
      <c r="M62" s="40"/>
      <c r="N62" s="40"/>
      <c r="O62" s="40"/>
      <c r="P62" s="40"/>
      <c r="Q62" s="40"/>
      <c r="R62" s="40"/>
      <c r="S62" s="63"/>
      <c r="T62" s="63"/>
      <c r="U62" s="40"/>
    </row>
    <row r="63" spans="1:21">
      <c r="A63" s="43"/>
      <c r="B63" s="37"/>
      <c r="C63" s="63"/>
      <c r="D63" s="63"/>
      <c r="E63" s="40"/>
      <c r="F63" s="40"/>
      <c r="G63" s="63"/>
      <c r="H63" s="63"/>
      <c r="I63" s="40"/>
      <c r="J63" s="40"/>
      <c r="K63" s="63"/>
      <c r="L63" s="63"/>
      <c r="M63" s="40"/>
      <c r="N63" s="40"/>
      <c r="O63" s="40"/>
      <c r="P63" s="40"/>
      <c r="Q63" s="40"/>
      <c r="R63" s="40"/>
      <c r="S63" s="63"/>
      <c r="T63" s="63"/>
      <c r="U63" s="40"/>
    </row>
    <row r="64" spans="1:21">
      <c r="A64" s="43"/>
      <c r="B64" s="159" t="s">
        <v>34</v>
      </c>
      <c r="C64" s="25">
        <v>451.4</v>
      </c>
      <c r="D64" s="25"/>
      <c r="E64" s="26"/>
      <c r="F64" s="26"/>
      <c r="G64" s="25">
        <v>496.1</v>
      </c>
      <c r="H64" s="25"/>
      <c r="I64" s="26"/>
      <c r="J64" s="26"/>
      <c r="K64" s="25">
        <v>499.2</v>
      </c>
      <c r="L64" s="25"/>
      <c r="M64" s="26"/>
      <c r="N64" s="26"/>
      <c r="O64" s="25">
        <v>500.4</v>
      </c>
      <c r="P64" s="25"/>
      <c r="Q64" s="26"/>
      <c r="R64" s="26"/>
      <c r="S64" s="27">
        <v>1947.1</v>
      </c>
      <c r="T64" s="27"/>
      <c r="U64" s="26"/>
    </row>
    <row r="65" spans="1:21">
      <c r="A65" s="43"/>
      <c r="B65" s="159"/>
      <c r="C65" s="25"/>
      <c r="D65" s="25"/>
      <c r="E65" s="26"/>
      <c r="F65" s="26"/>
      <c r="G65" s="25"/>
      <c r="H65" s="25"/>
      <c r="I65" s="26"/>
      <c r="J65" s="26"/>
      <c r="K65" s="25"/>
      <c r="L65" s="25"/>
      <c r="M65" s="26"/>
      <c r="N65" s="26"/>
      <c r="O65" s="25"/>
      <c r="P65" s="25"/>
      <c r="Q65" s="26"/>
      <c r="R65" s="26"/>
      <c r="S65" s="27"/>
      <c r="T65" s="27"/>
      <c r="U65" s="26"/>
    </row>
    <row r="66" spans="1:21">
      <c r="A66" s="43"/>
      <c r="B66" s="165" t="s">
        <v>36</v>
      </c>
      <c r="C66" s="39">
        <v>120</v>
      </c>
      <c r="D66" s="39"/>
      <c r="E66" s="40"/>
      <c r="F66" s="40"/>
      <c r="G66" s="39">
        <v>124</v>
      </c>
      <c r="H66" s="39"/>
      <c r="I66" s="40"/>
      <c r="J66" s="40"/>
      <c r="K66" s="39">
        <v>124.7</v>
      </c>
      <c r="L66" s="39"/>
      <c r="M66" s="40"/>
      <c r="N66" s="40"/>
      <c r="O66" s="39">
        <v>127.5</v>
      </c>
      <c r="P66" s="39"/>
      <c r="Q66" s="40"/>
      <c r="R66" s="40"/>
      <c r="S66" s="39">
        <v>496.2</v>
      </c>
      <c r="T66" s="39"/>
      <c r="U66" s="40"/>
    </row>
    <row r="67" spans="1:21">
      <c r="A67" s="43"/>
      <c r="B67" s="165"/>
      <c r="C67" s="39"/>
      <c r="D67" s="39"/>
      <c r="E67" s="40"/>
      <c r="F67" s="40"/>
      <c r="G67" s="39"/>
      <c r="H67" s="39"/>
      <c r="I67" s="40"/>
      <c r="J67" s="40"/>
      <c r="K67" s="39"/>
      <c r="L67" s="39"/>
      <c r="M67" s="40"/>
      <c r="N67" s="40"/>
      <c r="O67" s="39"/>
      <c r="P67" s="39"/>
      <c r="Q67" s="40"/>
      <c r="R67" s="40"/>
      <c r="S67" s="39"/>
      <c r="T67" s="39"/>
      <c r="U67" s="40"/>
    </row>
    <row r="68" spans="1:21">
      <c r="A68" s="43"/>
      <c r="B68" s="159" t="s">
        <v>37</v>
      </c>
      <c r="C68" s="25">
        <v>37.799999999999997</v>
      </c>
      <c r="D68" s="25"/>
      <c r="E68" s="26"/>
      <c r="F68" s="26"/>
      <c r="G68" s="25">
        <v>36.4</v>
      </c>
      <c r="H68" s="25"/>
      <c r="I68" s="26"/>
      <c r="J68" s="26"/>
      <c r="K68" s="25">
        <v>37.4</v>
      </c>
      <c r="L68" s="25"/>
      <c r="M68" s="26"/>
      <c r="N68" s="26"/>
      <c r="O68" s="25">
        <v>35.200000000000003</v>
      </c>
      <c r="P68" s="25"/>
      <c r="Q68" s="26"/>
      <c r="R68" s="26"/>
      <c r="S68" s="25">
        <v>146.80000000000001</v>
      </c>
      <c r="T68" s="25"/>
      <c r="U68" s="26"/>
    </row>
    <row r="69" spans="1:21" ht="15.75" thickBot="1">
      <c r="A69" s="43"/>
      <c r="B69" s="193"/>
      <c r="C69" s="67"/>
      <c r="D69" s="67"/>
      <c r="E69" s="68"/>
      <c r="F69" s="68"/>
      <c r="G69" s="67"/>
      <c r="H69" s="67"/>
      <c r="I69" s="68"/>
      <c r="J69" s="68"/>
      <c r="K69" s="67"/>
      <c r="L69" s="67"/>
      <c r="M69" s="68"/>
      <c r="N69" s="68"/>
      <c r="O69" s="67"/>
      <c r="P69" s="67"/>
      <c r="Q69" s="68"/>
      <c r="R69" s="68"/>
      <c r="S69" s="67"/>
      <c r="T69" s="67"/>
      <c r="U69" s="68"/>
    </row>
    <row r="70" spans="1:21">
      <c r="A70" s="43"/>
      <c r="B70" s="89" t="s">
        <v>1116</v>
      </c>
      <c r="C70" s="115">
        <v>380.2</v>
      </c>
      <c r="D70" s="115"/>
      <c r="E70" s="73"/>
      <c r="F70" s="73"/>
      <c r="G70" s="115">
        <v>419.6</v>
      </c>
      <c r="H70" s="115"/>
      <c r="I70" s="73"/>
      <c r="J70" s="73"/>
      <c r="K70" s="115">
        <v>458.6</v>
      </c>
      <c r="L70" s="115"/>
      <c r="M70" s="73"/>
      <c r="N70" s="73"/>
      <c r="O70" s="115">
        <v>474.9</v>
      </c>
      <c r="P70" s="115"/>
      <c r="Q70" s="73"/>
      <c r="R70" s="73"/>
      <c r="S70" s="91">
        <v>1733.3</v>
      </c>
      <c r="T70" s="91"/>
      <c r="U70" s="73"/>
    </row>
    <row r="71" spans="1:21">
      <c r="A71" s="43"/>
      <c r="B71" s="37"/>
      <c r="C71" s="307"/>
      <c r="D71" s="307"/>
      <c r="E71" s="101"/>
      <c r="F71" s="40"/>
      <c r="G71" s="307"/>
      <c r="H71" s="307"/>
      <c r="I71" s="101"/>
      <c r="J71" s="40"/>
      <c r="K71" s="307"/>
      <c r="L71" s="307"/>
      <c r="M71" s="101"/>
      <c r="N71" s="40"/>
      <c r="O71" s="307"/>
      <c r="P71" s="307"/>
      <c r="Q71" s="101"/>
      <c r="R71" s="40"/>
      <c r="S71" s="88"/>
      <c r="T71" s="88"/>
      <c r="U71" s="40"/>
    </row>
    <row r="72" spans="1:21" ht="15.75" thickBot="1">
      <c r="A72" s="43"/>
      <c r="B72" s="99" t="s">
        <v>1119</v>
      </c>
      <c r="C72" s="67" t="s">
        <v>1043</v>
      </c>
      <c r="D72" s="67"/>
      <c r="E72" s="99" t="s">
        <v>230</v>
      </c>
      <c r="F72" s="58"/>
      <c r="G72" s="67" t="s">
        <v>1158</v>
      </c>
      <c r="H72" s="67"/>
      <c r="I72" s="99" t="s">
        <v>230</v>
      </c>
      <c r="J72" s="58"/>
      <c r="K72" s="67" t="s">
        <v>406</v>
      </c>
      <c r="L72" s="67"/>
      <c r="M72" s="99" t="s">
        <v>230</v>
      </c>
      <c r="N72" s="58"/>
      <c r="O72" s="67" t="s">
        <v>1159</v>
      </c>
      <c r="P72" s="67"/>
      <c r="Q72" s="99" t="s">
        <v>230</v>
      </c>
      <c r="R72" s="58"/>
      <c r="S72" s="67" t="s">
        <v>932</v>
      </c>
      <c r="T72" s="67"/>
      <c r="U72" s="99" t="s">
        <v>230</v>
      </c>
    </row>
    <row r="73" spans="1:21">
      <c r="A73" s="43"/>
      <c r="B73" s="89" t="s">
        <v>1160</v>
      </c>
      <c r="C73" s="115">
        <v>350.4</v>
      </c>
      <c r="D73" s="115"/>
      <c r="E73" s="73"/>
      <c r="F73" s="73"/>
      <c r="G73" s="115">
        <v>379.8</v>
      </c>
      <c r="H73" s="115"/>
      <c r="I73" s="73"/>
      <c r="J73" s="73"/>
      <c r="K73" s="115">
        <v>457</v>
      </c>
      <c r="L73" s="115"/>
      <c r="M73" s="73"/>
      <c r="N73" s="73"/>
      <c r="O73" s="115">
        <v>446</v>
      </c>
      <c r="P73" s="115"/>
      <c r="Q73" s="73"/>
      <c r="R73" s="73"/>
      <c r="S73" s="91">
        <v>1633.2</v>
      </c>
      <c r="T73" s="91"/>
      <c r="U73" s="73"/>
    </row>
    <row r="74" spans="1:21">
      <c r="A74" s="43"/>
      <c r="B74" s="37"/>
      <c r="C74" s="39"/>
      <c r="D74" s="39"/>
      <c r="E74" s="40"/>
      <c r="F74" s="40"/>
      <c r="G74" s="307"/>
      <c r="H74" s="307"/>
      <c r="I74" s="101"/>
      <c r="J74" s="40"/>
      <c r="K74" s="307"/>
      <c r="L74" s="307"/>
      <c r="M74" s="101"/>
      <c r="N74" s="40"/>
      <c r="O74" s="307"/>
      <c r="P74" s="307"/>
      <c r="Q74" s="101"/>
      <c r="R74" s="40"/>
      <c r="S74" s="88"/>
      <c r="T74" s="88"/>
      <c r="U74" s="40"/>
    </row>
    <row r="75" spans="1:21">
      <c r="A75" s="43"/>
      <c r="B75" s="24" t="s">
        <v>718</v>
      </c>
      <c r="C75" s="25">
        <v>47.8</v>
      </c>
      <c r="D75" s="25"/>
      <c r="E75" s="26"/>
      <c r="F75" s="26"/>
      <c r="G75" s="25">
        <v>43.2</v>
      </c>
      <c r="H75" s="25"/>
      <c r="I75" s="26"/>
      <c r="J75" s="26"/>
      <c r="K75" s="25">
        <v>67.5</v>
      </c>
      <c r="L75" s="25"/>
      <c r="M75" s="26"/>
      <c r="N75" s="26"/>
      <c r="O75" s="25">
        <v>44.6</v>
      </c>
      <c r="P75" s="25"/>
      <c r="Q75" s="26"/>
      <c r="R75" s="26"/>
      <c r="S75" s="25">
        <v>203.1</v>
      </c>
      <c r="T75" s="25"/>
      <c r="U75" s="26"/>
    </row>
    <row r="76" spans="1:21" ht="15.75" thickBot="1">
      <c r="A76" s="43"/>
      <c r="B76" s="66"/>
      <c r="C76" s="67"/>
      <c r="D76" s="67"/>
      <c r="E76" s="68"/>
      <c r="F76" s="68"/>
      <c r="G76" s="67"/>
      <c r="H76" s="67"/>
      <c r="I76" s="68"/>
      <c r="J76" s="68"/>
      <c r="K76" s="67"/>
      <c r="L76" s="67"/>
      <c r="M76" s="68"/>
      <c r="N76" s="68"/>
      <c r="O76" s="67"/>
      <c r="P76" s="67"/>
      <c r="Q76" s="68"/>
      <c r="R76" s="68"/>
      <c r="S76" s="67"/>
      <c r="T76" s="67"/>
      <c r="U76" s="68"/>
    </row>
    <row r="77" spans="1:21">
      <c r="A77" s="43"/>
      <c r="B77" s="89" t="s">
        <v>1161</v>
      </c>
      <c r="C77" s="115">
        <v>302.60000000000002</v>
      </c>
      <c r="D77" s="115"/>
      <c r="E77" s="73"/>
      <c r="F77" s="73"/>
      <c r="G77" s="115">
        <v>336.6</v>
      </c>
      <c r="H77" s="115"/>
      <c r="I77" s="73"/>
      <c r="J77" s="73"/>
      <c r="K77" s="115">
        <v>389.5</v>
      </c>
      <c r="L77" s="115"/>
      <c r="M77" s="73"/>
      <c r="N77" s="73"/>
      <c r="O77" s="115">
        <v>401.4</v>
      </c>
      <c r="P77" s="115"/>
      <c r="Q77" s="73"/>
      <c r="R77" s="73"/>
      <c r="S77" s="91">
        <v>1430.1</v>
      </c>
      <c r="T77" s="91"/>
      <c r="U77" s="73"/>
    </row>
    <row r="78" spans="1:21">
      <c r="A78" s="43"/>
      <c r="B78" s="37"/>
      <c r="C78" s="307"/>
      <c r="D78" s="307"/>
      <c r="E78" s="101"/>
      <c r="F78" s="40"/>
      <c r="G78" s="307"/>
      <c r="H78" s="307"/>
      <c r="I78" s="101"/>
      <c r="J78" s="40"/>
      <c r="K78" s="307"/>
      <c r="L78" s="307"/>
      <c r="M78" s="101"/>
      <c r="N78" s="40"/>
      <c r="O78" s="307"/>
      <c r="P78" s="307"/>
      <c r="Q78" s="101"/>
      <c r="R78" s="40"/>
      <c r="S78" s="88"/>
      <c r="T78" s="88"/>
      <c r="U78" s="40"/>
    </row>
    <row r="79" spans="1:21">
      <c r="A79" s="43"/>
      <c r="B79" s="24" t="s">
        <v>1162</v>
      </c>
      <c r="C79" s="25">
        <v>17.3</v>
      </c>
      <c r="D79" s="25"/>
      <c r="E79" s="26"/>
      <c r="F79" s="26"/>
      <c r="G79" s="25">
        <v>26</v>
      </c>
      <c r="H79" s="25"/>
      <c r="I79" s="26"/>
      <c r="J79" s="26"/>
      <c r="K79" s="25" t="s">
        <v>457</v>
      </c>
      <c r="L79" s="25"/>
      <c r="M79" s="24" t="s">
        <v>230</v>
      </c>
      <c r="N79" s="26"/>
      <c r="O79" s="25" t="s">
        <v>1163</v>
      </c>
      <c r="P79" s="25"/>
      <c r="Q79" s="24" t="s">
        <v>230</v>
      </c>
      <c r="R79" s="26"/>
      <c r="S79" s="25" t="s">
        <v>255</v>
      </c>
      <c r="T79" s="25"/>
      <c r="U79" s="24" t="s">
        <v>230</v>
      </c>
    </row>
    <row r="80" spans="1:21">
      <c r="A80" s="43"/>
      <c r="B80" s="24"/>
      <c r="C80" s="25"/>
      <c r="D80" s="25"/>
      <c r="E80" s="26"/>
      <c r="F80" s="26"/>
      <c r="G80" s="25"/>
      <c r="H80" s="25"/>
      <c r="I80" s="26"/>
      <c r="J80" s="26"/>
      <c r="K80" s="25"/>
      <c r="L80" s="25"/>
      <c r="M80" s="24"/>
      <c r="N80" s="26"/>
      <c r="O80" s="25"/>
      <c r="P80" s="25"/>
      <c r="Q80" s="24"/>
      <c r="R80" s="26"/>
      <c r="S80" s="25"/>
      <c r="T80" s="25"/>
      <c r="U80" s="24"/>
    </row>
    <row r="81" spans="1:21">
      <c r="A81" s="43"/>
      <c r="B81" s="37" t="s">
        <v>126</v>
      </c>
      <c r="C81" s="39">
        <v>319.89999999999998</v>
      </c>
      <c r="D81" s="39"/>
      <c r="E81" s="40"/>
      <c r="F81" s="40"/>
      <c r="G81" s="39">
        <v>362.6</v>
      </c>
      <c r="H81" s="39"/>
      <c r="I81" s="40"/>
      <c r="J81" s="40"/>
      <c r="K81" s="39">
        <v>381.4</v>
      </c>
      <c r="L81" s="39"/>
      <c r="M81" s="40"/>
      <c r="N81" s="40"/>
      <c r="O81" s="39">
        <v>364</v>
      </c>
      <c r="P81" s="39"/>
      <c r="Q81" s="40"/>
      <c r="R81" s="40"/>
      <c r="S81" s="88">
        <v>1427.9</v>
      </c>
      <c r="T81" s="88"/>
      <c r="U81" s="40"/>
    </row>
    <row r="82" spans="1:21">
      <c r="A82" s="43"/>
      <c r="B82" s="37"/>
      <c r="C82" s="39"/>
      <c r="D82" s="39"/>
      <c r="E82" s="40"/>
      <c r="F82" s="40"/>
      <c r="G82" s="39"/>
      <c r="H82" s="39"/>
      <c r="I82" s="40"/>
      <c r="J82" s="40"/>
      <c r="K82" s="39"/>
      <c r="L82" s="39"/>
      <c r="M82" s="40"/>
      <c r="N82" s="40"/>
      <c r="O82" s="39"/>
      <c r="P82" s="39"/>
      <c r="Q82" s="40"/>
      <c r="R82" s="40"/>
      <c r="S82" s="88"/>
      <c r="T82" s="88"/>
      <c r="U82" s="40"/>
    </row>
    <row r="83" spans="1:21" ht="30" thickBot="1">
      <c r="A83" s="43"/>
      <c r="B83" s="15" t="s">
        <v>1138</v>
      </c>
      <c r="C83" s="67" t="s">
        <v>1164</v>
      </c>
      <c r="D83" s="67"/>
      <c r="E83" s="15" t="s">
        <v>230</v>
      </c>
      <c r="F83" s="17"/>
      <c r="G83" s="67" t="s">
        <v>1165</v>
      </c>
      <c r="H83" s="67"/>
      <c r="I83" s="15" t="s">
        <v>230</v>
      </c>
      <c r="J83" s="17"/>
      <c r="K83" s="67" t="s">
        <v>1166</v>
      </c>
      <c r="L83" s="67"/>
      <c r="M83" s="15" t="s">
        <v>230</v>
      </c>
      <c r="N83" s="17"/>
      <c r="O83" s="67" t="s">
        <v>1166</v>
      </c>
      <c r="P83" s="67"/>
      <c r="Q83" s="15" t="s">
        <v>230</v>
      </c>
      <c r="R83" s="17"/>
      <c r="S83" s="67" t="s">
        <v>938</v>
      </c>
      <c r="T83" s="67"/>
      <c r="U83" s="15" t="s">
        <v>230</v>
      </c>
    </row>
    <row r="84" spans="1:21">
      <c r="A84" s="43"/>
      <c r="B84" s="89" t="s">
        <v>1167</v>
      </c>
      <c r="C84" s="89" t="s">
        <v>228</v>
      </c>
      <c r="D84" s="115">
        <v>317.10000000000002</v>
      </c>
      <c r="E84" s="73"/>
      <c r="F84" s="73"/>
      <c r="G84" s="89" t="s">
        <v>228</v>
      </c>
      <c r="H84" s="115">
        <v>360.9</v>
      </c>
      <c r="I84" s="73"/>
      <c r="J84" s="73"/>
      <c r="K84" s="89" t="s">
        <v>228</v>
      </c>
      <c r="L84" s="115">
        <v>378.8</v>
      </c>
      <c r="M84" s="73"/>
      <c r="N84" s="73"/>
      <c r="O84" s="89" t="s">
        <v>228</v>
      </c>
      <c r="P84" s="115">
        <v>361.4</v>
      </c>
      <c r="Q84" s="73"/>
      <c r="R84" s="73"/>
      <c r="S84" s="89" t="s">
        <v>228</v>
      </c>
      <c r="T84" s="91">
        <v>1418.2</v>
      </c>
      <c r="U84" s="73"/>
    </row>
    <row r="85" spans="1:21" ht="15.75" thickBot="1">
      <c r="A85" s="43"/>
      <c r="B85" s="90"/>
      <c r="C85" s="90"/>
      <c r="D85" s="123"/>
      <c r="E85" s="74"/>
      <c r="F85" s="74"/>
      <c r="G85" s="90"/>
      <c r="H85" s="123"/>
      <c r="I85" s="74"/>
      <c r="J85" s="74"/>
      <c r="K85" s="90"/>
      <c r="L85" s="123"/>
      <c r="M85" s="74"/>
      <c r="N85" s="74"/>
      <c r="O85" s="90"/>
      <c r="P85" s="123"/>
      <c r="Q85" s="74"/>
      <c r="R85" s="74"/>
      <c r="S85" s="90"/>
      <c r="T85" s="92"/>
      <c r="U85" s="74"/>
    </row>
    <row r="86" spans="1:21" ht="15.75" thickTop="1">
      <c r="A86" s="43"/>
      <c r="B86" s="75" t="s">
        <v>1168</v>
      </c>
      <c r="C86" s="308"/>
      <c r="D86" s="308"/>
      <c r="E86" s="77"/>
      <c r="F86" s="77"/>
      <c r="G86" s="308"/>
      <c r="H86" s="308"/>
      <c r="I86" s="77"/>
      <c r="J86" s="77"/>
      <c r="K86" s="308"/>
      <c r="L86" s="308"/>
      <c r="M86" s="77"/>
      <c r="N86" s="77"/>
      <c r="O86" s="308"/>
      <c r="P86" s="308"/>
      <c r="Q86" s="77"/>
      <c r="R86" s="77"/>
      <c r="S86" s="77"/>
      <c r="T86" s="77"/>
      <c r="U86" s="77"/>
    </row>
    <row r="87" spans="1:21">
      <c r="A87" s="43"/>
      <c r="B87" s="24"/>
      <c r="C87" s="110"/>
      <c r="D87" s="110"/>
      <c r="E87" s="26"/>
      <c r="F87" s="26"/>
      <c r="G87" s="110"/>
      <c r="H87" s="110"/>
      <c r="I87" s="26"/>
      <c r="J87" s="26"/>
      <c r="K87" s="110"/>
      <c r="L87" s="110"/>
      <c r="M87" s="26"/>
      <c r="N87" s="26"/>
      <c r="O87" s="110"/>
      <c r="P87" s="110"/>
      <c r="Q87" s="26"/>
      <c r="R87" s="26"/>
      <c r="S87" s="26"/>
      <c r="T87" s="26"/>
      <c r="U87" s="26"/>
    </row>
    <row r="88" spans="1:21">
      <c r="A88" s="43"/>
      <c r="B88" s="165" t="s">
        <v>56</v>
      </c>
      <c r="C88" s="37" t="s">
        <v>228</v>
      </c>
      <c r="D88" s="39">
        <v>1.29</v>
      </c>
      <c r="E88" s="40"/>
      <c r="F88" s="40"/>
      <c r="G88" s="37" t="s">
        <v>228</v>
      </c>
      <c r="H88" s="39">
        <v>1.44</v>
      </c>
      <c r="I88" s="40"/>
      <c r="J88" s="40"/>
      <c r="K88" s="37" t="s">
        <v>228</v>
      </c>
      <c r="L88" s="39">
        <v>1.66</v>
      </c>
      <c r="M88" s="40"/>
      <c r="N88" s="40"/>
      <c r="O88" s="37" t="s">
        <v>228</v>
      </c>
      <c r="P88" s="39">
        <v>1.71</v>
      </c>
      <c r="Q88" s="40"/>
      <c r="R88" s="40"/>
      <c r="S88" s="37" t="s">
        <v>228</v>
      </c>
      <c r="T88" s="39">
        <v>6.09</v>
      </c>
      <c r="U88" s="40"/>
    </row>
    <row r="89" spans="1:21">
      <c r="A89" s="43"/>
      <c r="B89" s="165"/>
      <c r="C89" s="37"/>
      <c r="D89" s="39"/>
      <c r="E89" s="40"/>
      <c r="F89" s="40"/>
      <c r="G89" s="37"/>
      <c r="H89" s="39"/>
      <c r="I89" s="40"/>
      <c r="J89" s="40"/>
      <c r="K89" s="37"/>
      <c r="L89" s="39"/>
      <c r="M89" s="40"/>
      <c r="N89" s="40"/>
      <c r="O89" s="37"/>
      <c r="P89" s="39"/>
      <c r="Q89" s="40"/>
      <c r="R89" s="40"/>
      <c r="S89" s="37"/>
      <c r="T89" s="39"/>
      <c r="U89" s="40"/>
    </row>
    <row r="90" spans="1:21">
      <c r="A90" s="43"/>
      <c r="B90" s="159" t="s">
        <v>57</v>
      </c>
      <c r="C90" s="25">
        <v>7.0000000000000007E-2</v>
      </c>
      <c r="D90" s="25"/>
      <c r="E90" s="26"/>
      <c r="F90" s="26"/>
      <c r="G90" s="25">
        <v>0.11</v>
      </c>
      <c r="H90" s="25"/>
      <c r="I90" s="26"/>
      <c r="J90" s="26"/>
      <c r="K90" s="25" t="s">
        <v>1169</v>
      </c>
      <c r="L90" s="25"/>
      <c r="M90" s="24" t="s">
        <v>230</v>
      </c>
      <c r="N90" s="26"/>
      <c r="O90" s="25" t="s">
        <v>1170</v>
      </c>
      <c r="P90" s="25"/>
      <c r="Q90" s="24" t="s">
        <v>230</v>
      </c>
      <c r="R90" s="26"/>
      <c r="S90" s="25" t="s">
        <v>1150</v>
      </c>
      <c r="T90" s="25"/>
      <c r="U90" s="24" t="s">
        <v>230</v>
      </c>
    </row>
    <row r="91" spans="1:21" ht="15.75" thickBot="1">
      <c r="A91" s="43"/>
      <c r="B91" s="193"/>
      <c r="C91" s="67"/>
      <c r="D91" s="67"/>
      <c r="E91" s="68"/>
      <c r="F91" s="68"/>
      <c r="G91" s="67"/>
      <c r="H91" s="67"/>
      <c r="I91" s="68"/>
      <c r="J91" s="68"/>
      <c r="K91" s="67"/>
      <c r="L91" s="67"/>
      <c r="M91" s="66"/>
      <c r="N91" s="68"/>
      <c r="O91" s="67"/>
      <c r="P91" s="67"/>
      <c r="Q91" s="66"/>
      <c r="R91" s="68"/>
      <c r="S91" s="67"/>
      <c r="T91" s="67"/>
      <c r="U91" s="66"/>
    </row>
    <row r="92" spans="1:21">
      <c r="A92" s="43"/>
      <c r="B92" s="95"/>
      <c r="C92" s="89" t="s">
        <v>228</v>
      </c>
      <c r="D92" s="115">
        <v>1.36</v>
      </c>
      <c r="E92" s="73"/>
      <c r="F92" s="73"/>
      <c r="G92" s="89" t="s">
        <v>228</v>
      </c>
      <c r="H92" s="115">
        <v>1.55</v>
      </c>
      <c r="I92" s="73"/>
      <c r="J92" s="73"/>
      <c r="K92" s="89" t="s">
        <v>228</v>
      </c>
      <c r="L92" s="115">
        <v>1.62</v>
      </c>
      <c r="M92" s="73"/>
      <c r="N92" s="73"/>
      <c r="O92" s="89" t="s">
        <v>228</v>
      </c>
      <c r="P92" s="115">
        <v>1.55</v>
      </c>
      <c r="Q92" s="73"/>
      <c r="R92" s="73"/>
      <c r="S92" s="89" t="s">
        <v>228</v>
      </c>
      <c r="T92" s="115">
        <v>6.08</v>
      </c>
      <c r="U92" s="73"/>
    </row>
    <row r="93" spans="1:21" ht="15.75" thickBot="1">
      <c r="A93" s="43"/>
      <c r="B93" s="96"/>
      <c r="C93" s="90"/>
      <c r="D93" s="123"/>
      <c r="E93" s="74"/>
      <c r="F93" s="74"/>
      <c r="G93" s="90"/>
      <c r="H93" s="123"/>
      <c r="I93" s="74"/>
      <c r="J93" s="74"/>
      <c r="K93" s="90"/>
      <c r="L93" s="123"/>
      <c r="M93" s="74"/>
      <c r="N93" s="74"/>
      <c r="O93" s="90"/>
      <c r="P93" s="123"/>
      <c r="Q93" s="74"/>
      <c r="R93" s="74"/>
      <c r="S93" s="90"/>
      <c r="T93" s="123"/>
      <c r="U93" s="74"/>
    </row>
    <row r="94" spans="1:21" ht="15.75" thickTop="1">
      <c r="A94" s="43"/>
      <c r="B94" s="75" t="s">
        <v>1171</v>
      </c>
      <c r="C94" s="308"/>
      <c r="D94" s="308"/>
      <c r="E94" s="77"/>
      <c r="F94" s="77"/>
      <c r="G94" s="308"/>
      <c r="H94" s="308"/>
      <c r="I94" s="77"/>
      <c r="J94" s="77"/>
      <c r="K94" s="308"/>
      <c r="L94" s="308"/>
      <c r="M94" s="77"/>
      <c r="N94" s="77"/>
      <c r="O94" s="308"/>
      <c r="P94" s="308"/>
      <c r="Q94" s="77"/>
      <c r="R94" s="77"/>
      <c r="S94" s="77"/>
      <c r="T94" s="77"/>
      <c r="U94" s="77"/>
    </row>
    <row r="95" spans="1:21">
      <c r="A95" s="43"/>
      <c r="B95" s="24"/>
      <c r="C95" s="110"/>
      <c r="D95" s="110"/>
      <c r="E95" s="26"/>
      <c r="F95" s="26"/>
      <c r="G95" s="110"/>
      <c r="H95" s="110"/>
      <c r="I95" s="26"/>
      <c r="J95" s="26"/>
      <c r="K95" s="110"/>
      <c r="L95" s="110"/>
      <c r="M95" s="26"/>
      <c r="N95" s="26"/>
      <c r="O95" s="110"/>
      <c r="P95" s="110"/>
      <c r="Q95" s="26"/>
      <c r="R95" s="26"/>
      <c r="S95" s="26"/>
      <c r="T95" s="26"/>
      <c r="U95" s="26"/>
    </row>
    <row r="96" spans="1:21">
      <c r="A96" s="43"/>
      <c r="B96" s="165" t="s">
        <v>56</v>
      </c>
      <c r="C96" s="37" t="s">
        <v>228</v>
      </c>
      <c r="D96" s="39">
        <v>1.29</v>
      </c>
      <c r="E96" s="40"/>
      <c r="F96" s="40"/>
      <c r="G96" s="37" t="s">
        <v>228</v>
      </c>
      <c r="H96" s="39">
        <v>1.44</v>
      </c>
      <c r="I96" s="40"/>
      <c r="J96" s="40"/>
      <c r="K96" s="37" t="s">
        <v>228</v>
      </c>
      <c r="L96" s="39">
        <v>1.66</v>
      </c>
      <c r="M96" s="40"/>
      <c r="N96" s="40"/>
      <c r="O96" s="37" t="s">
        <v>228</v>
      </c>
      <c r="P96" s="39">
        <v>1.7</v>
      </c>
      <c r="Q96" s="40"/>
      <c r="R96" s="40"/>
      <c r="S96" s="37" t="s">
        <v>228</v>
      </c>
      <c r="T96" s="39">
        <v>6.08</v>
      </c>
      <c r="U96" s="40"/>
    </row>
    <row r="97" spans="1:21">
      <c r="A97" s="43"/>
      <c r="B97" s="165"/>
      <c r="C97" s="37"/>
      <c r="D97" s="39"/>
      <c r="E97" s="40"/>
      <c r="F97" s="40"/>
      <c r="G97" s="37"/>
      <c r="H97" s="39"/>
      <c r="I97" s="40"/>
      <c r="J97" s="40"/>
      <c r="K97" s="37"/>
      <c r="L97" s="39"/>
      <c r="M97" s="40"/>
      <c r="N97" s="40"/>
      <c r="O97" s="37"/>
      <c r="P97" s="39"/>
      <c r="Q97" s="40"/>
      <c r="R97" s="40"/>
      <c r="S97" s="37"/>
      <c r="T97" s="39"/>
      <c r="U97" s="40"/>
    </row>
    <row r="98" spans="1:21">
      <c r="A98" s="43"/>
      <c r="B98" s="159" t="s">
        <v>57</v>
      </c>
      <c r="C98" s="25">
        <v>7.0000000000000007E-2</v>
      </c>
      <c r="D98" s="25"/>
      <c r="E98" s="26"/>
      <c r="F98" s="26"/>
      <c r="G98" s="25">
        <v>0.11</v>
      </c>
      <c r="H98" s="25"/>
      <c r="I98" s="26"/>
      <c r="J98" s="26"/>
      <c r="K98" s="25" t="s">
        <v>1169</v>
      </c>
      <c r="L98" s="25"/>
      <c r="M98" s="24" t="s">
        <v>230</v>
      </c>
      <c r="N98" s="26"/>
      <c r="O98" s="25" t="s">
        <v>1170</v>
      </c>
      <c r="P98" s="25"/>
      <c r="Q98" s="24" t="s">
        <v>230</v>
      </c>
      <c r="R98" s="26"/>
      <c r="S98" s="25" t="s">
        <v>1150</v>
      </c>
      <c r="T98" s="25"/>
      <c r="U98" s="24" t="s">
        <v>230</v>
      </c>
    </row>
    <row r="99" spans="1:21" ht="15.75" thickBot="1">
      <c r="A99" s="43"/>
      <c r="B99" s="193"/>
      <c r="C99" s="67"/>
      <c r="D99" s="67"/>
      <c r="E99" s="68"/>
      <c r="F99" s="68"/>
      <c r="G99" s="67"/>
      <c r="H99" s="67"/>
      <c r="I99" s="68"/>
      <c r="J99" s="68"/>
      <c r="K99" s="67"/>
      <c r="L99" s="67"/>
      <c r="M99" s="66"/>
      <c r="N99" s="68"/>
      <c r="O99" s="67"/>
      <c r="P99" s="67"/>
      <c r="Q99" s="66"/>
      <c r="R99" s="68"/>
      <c r="S99" s="67"/>
      <c r="T99" s="67"/>
      <c r="U99" s="66"/>
    </row>
    <row r="100" spans="1:21">
      <c r="A100" s="43"/>
      <c r="B100" s="95"/>
      <c r="C100" s="89" t="s">
        <v>228</v>
      </c>
      <c r="D100" s="115">
        <v>1.36</v>
      </c>
      <c r="E100" s="73"/>
      <c r="F100" s="73"/>
      <c r="G100" s="89" t="s">
        <v>228</v>
      </c>
      <c r="H100" s="115">
        <v>1.55</v>
      </c>
      <c r="I100" s="73"/>
      <c r="J100" s="73"/>
      <c r="K100" s="89" t="s">
        <v>228</v>
      </c>
      <c r="L100" s="115">
        <v>1.62</v>
      </c>
      <c r="M100" s="73"/>
      <c r="N100" s="73"/>
      <c r="O100" s="89" t="s">
        <v>228</v>
      </c>
      <c r="P100" s="115">
        <v>1.54</v>
      </c>
      <c r="Q100" s="73"/>
      <c r="R100" s="73"/>
      <c r="S100" s="89" t="s">
        <v>228</v>
      </c>
      <c r="T100" s="115">
        <v>6.07</v>
      </c>
      <c r="U100" s="73"/>
    </row>
    <row r="101" spans="1:21" ht="15.75" thickBot="1">
      <c r="A101" s="43"/>
      <c r="B101" s="96"/>
      <c r="C101" s="90"/>
      <c r="D101" s="123"/>
      <c r="E101" s="74"/>
      <c r="F101" s="74"/>
      <c r="G101" s="90"/>
      <c r="H101" s="123"/>
      <c r="I101" s="74"/>
      <c r="J101" s="74"/>
      <c r="K101" s="90"/>
      <c r="L101" s="123"/>
      <c r="M101" s="74"/>
      <c r="N101" s="74"/>
      <c r="O101" s="90"/>
      <c r="P101" s="123"/>
      <c r="Q101" s="74"/>
      <c r="R101" s="74"/>
      <c r="S101" s="90"/>
      <c r="T101" s="123"/>
      <c r="U101" s="74"/>
    </row>
    <row r="102" spans="1:21" ht="15.75" thickTop="1"/>
  </sheetData>
  <mergeCells count="737">
    <mergeCell ref="B4:U4"/>
    <mergeCell ref="B5:U5"/>
    <mergeCell ref="Q100:Q101"/>
    <mergeCell ref="R100:R101"/>
    <mergeCell ref="S100:S101"/>
    <mergeCell ref="T100:T101"/>
    <mergeCell ref="U100:U101"/>
    <mergeCell ref="A1:A2"/>
    <mergeCell ref="B1:U1"/>
    <mergeCell ref="B2:U2"/>
    <mergeCell ref="B3:U3"/>
    <mergeCell ref="A4:A101"/>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P95"/>
    <mergeCell ref="Q94:Q95"/>
    <mergeCell ref="R94:R95"/>
    <mergeCell ref="S94:U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Q90:Q91"/>
    <mergeCell ref="R90:R91"/>
    <mergeCell ref="S90:T91"/>
    <mergeCell ref="U90:U91"/>
    <mergeCell ref="B92:B93"/>
    <mergeCell ref="C92:C93"/>
    <mergeCell ref="D92:D93"/>
    <mergeCell ref="E92:E93"/>
    <mergeCell ref="F92:F93"/>
    <mergeCell ref="G92:G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2"/>
    <mergeCell ref="S81:T82"/>
    <mergeCell ref="U81:U82"/>
    <mergeCell ref="C83:D83"/>
    <mergeCell ref="G83:H83"/>
    <mergeCell ref="K83:L83"/>
    <mergeCell ref="O83:P83"/>
    <mergeCell ref="S83:T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D72"/>
    <mergeCell ref="G72:H72"/>
    <mergeCell ref="K72:L72"/>
    <mergeCell ref="O72:P72"/>
    <mergeCell ref="S72:T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K62:L63"/>
    <mergeCell ref="M62:M63"/>
    <mergeCell ref="N62:N63"/>
    <mergeCell ref="O62:Q63"/>
    <mergeCell ref="R62:R63"/>
    <mergeCell ref="S62:T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O57:Q57"/>
    <mergeCell ref="O58:Q58"/>
    <mergeCell ref="O59:Q59"/>
    <mergeCell ref="R57:R59"/>
    <mergeCell ref="S57:U59"/>
    <mergeCell ref="B60:B61"/>
    <mergeCell ref="C60:C61"/>
    <mergeCell ref="D60:D61"/>
    <mergeCell ref="E60:E61"/>
    <mergeCell ref="F60:F61"/>
    <mergeCell ref="G59:I59"/>
    <mergeCell ref="J57:J59"/>
    <mergeCell ref="K57:M57"/>
    <mergeCell ref="K58:M58"/>
    <mergeCell ref="K59:M59"/>
    <mergeCell ref="N57:N59"/>
    <mergeCell ref="T53:T54"/>
    <mergeCell ref="U53:U54"/>
    <mergeCell ref="B55:U55"/>
    <mergeCell ref="B57:B59"/>
    <mergeCell ref="C57:E57"/>
    <mergeCell ref="C58:E58"/>
    <mergeCell ref="C59:E59"/>
    <mergeCell ref="F57:F59"/>
    <mergeCell ref="G57:I57"/>
    <mergeCell ref="G58:I58"/>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T52"/>
    <mergeCell ref="U51:U52"/>
    <mergeCell ref="B53:B54"/>
    <mergeCell ref="C53:C54"/>
    <mergeCell ref="D53:D54"/>
    <mergeCell ref="E53:E54"/>
    <mergeCell ref="F53:F54"/>
    <mergeCell ref="G53:G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Q41:Q42"/>
    <mergeCell ref="R41:R42"/>
    <mergeCell ref="S41:S42"/>
    <mergeCell ref="T41:T42"/>
    <mergeCell ref="U41:U42"/>
    <mergeCell ref="B43:B44"/>
    <mergeCell ref="C43:D44"/>
    <mergeCell ref="E43:E44"/>
    <mergeCell ref="F43:F44"/>
    <mergeCell ref="G43:H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5"/>
    <mergeCell ref="S34:T35"/>
    <mergeCell ref="U34:U35"/>
    <mergeCell ref="C36:D36"/>
    <mergeCell ref="G36:H36"/>
    <mergeCell ref="K36:L36"/>
    <mergeCell ref="O36:P36"/>
    <mergeCell ref="S36:T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D25"/>
    <mergeCell ref="G25:H25"/>
    <mergeCell ref="K25:L25"/>
    <mergeCell ref="O25:P25"/>
    <mergeCell ref="S25:T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B13:B14"/>
    <mergeCell ref="C13:E14"/>
    <mergeCell ref="F13:F14"/>
    <mergeCell ref="G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R8:R10"/>
    <mergeCell ref="S8:U10"/>
    <mergeCell ref="B11:B12"/>
    <mergeCell ref="C11:C12"/>
    <mergeCell ref="D11:D12"/>
    <mergeCell ref="E11:E12"/>
    <mergeCell ref="F11:F12"/>
    <mergeCell ref="G11:G12"/>
    <mergeCell ref="H11:H12"/>
    <mergeCell ref="I11:I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 t="s">
        <v>1244</v>
      </c>
      <c r="B1" s="10" t="s">
        <v>2</v>
      </c>
      <c r="C1" s="10"/>
      <c r="D1" s="10"/>
    </row>
    <row r="2" spans="1:4" ht="30">
      <c r="A2" s="1" t="s">
        <v>1245</v>
      </c>
      <c r="B2" s="1" t="s">
        <v>3</v>
      </c>
      <c r="C2" s="10" t="s">
        <v>29</v>
      </c>
      <c r="D2" s="10" t="s">
        <v>30</v>
      </c>
    </row>
    <row r="3" spans="1:4">
      <c r="A3" s="1"/>
      <c r="B3" s="1" t="s">
        <v>1246</v>
      </c>
      <c r="C3" s="10"/>
      <c r="D3" s="10"/>
    </row>
    <row r="4" spans="1:4">
      <c r="A4" s="1"/>
      <c r="B4" s="1" t="s">
        <v>1247</v>
      </c>
      <c r="C4" s="10"/>
      <c r="D4" s="10"/>
    </row>
    <row r="5" spans="1:4">
      <c r="A5" s="1"/>
      <c r="B5" s="1" t="s">
        <v>1248</v>
      </c>
      <c r="C5" s="10"/>
      <c r="D5" s="10"/>
    </row>
    <row r="6" spans="1:4">
      <c r="A6" s="1"/>
      <c r="B6" s="1" t="s">
        <v>1249</v>
      </c>
      <c r="C6" s="10"/>
      <c r="D6" s="10"/>
    </row>
    <row r="7" spans="1:4">
      <c r="A7" s="1"/>
      <c r="B7" s="1" t="s">
        <v>1250</v>
      </c>
      <c r="C7" s="10"/>
      <c r="D7" s="10"/>
    </row>
    <row r="8" spans="1:4" ht="45">
      <c r="A8" s="3" t="s">
        <v>1251</v>
      </c>
      <c r="B8" s="4"/>
      <c r="C8" s="4"/>
      <c r="D8" s="4"/>
    </row>
    <row r="9" spans="1:4">
      <c r="A9" s="2" t="s">
        <v>1252</v>
      </c>
      <c r="B9" s="4">
        <v>7</v>
      </c>
      <c r="C9" s="4"/>
      <c r="D9" s="4"/>
    </row>
    <row r="10" spans="1:4" ht="30">
      <c r="A10" s="2" t="s">
        <v>1253</v>
      </c>
      <c r="B10" s="4">
        <v>20</v>
      </c>
      <c r="C10" s="4"/>
      <c r="D10" s="4"/>
    </row>
    <row r="11" spans="1:4" ht="30">
      <c r="A11" s="2" t="s">
        <v>1254</v>
      </c>
      <c r="B11" s="4">
        <v>6</v>
      </c>
      <c r="C11" s="4"/>
      <c r="D11" s="4"/>
    </row>
    <row r="12" spans="1:4" ht="30">
      <c r="A12" s="2" t="s">
        <v>1255</v>
      </c>
      <c r="B12" s="6">
        <v>-2600000</v>
      </c>
      <c r="C12" s="6">
        <v>6400000</v>
      </c>
      <c r="D12" s="6">
        <v>-3500000</v>
      </c>
    </row>
    <row r="13" spans="1:4">
      <c r="A13" s="2" t="s">
        <v>86</v>
      </c>
      <c r="B13" s="7">
        <v>757300000</v>
      </c>
      <c r="C13" s="7">
        <v>50000000</v>
      </c>
      <c r="D13" s="4"/>
    </row>
    <row r="14" spans="1:4">
      <c r="A14" s="2" t="s">
        <v>1256</v>
      </c>
      <c r="B14" s="4">
        <v>3</v>
      </c>
      <c r="C14" s="4"/>
      <c r="D14" s="4"/>
    </row>
    <row r="15" spans="1:4">
      <c r="A15" s="2" t="s">
        <v>1257</v>
      </c>
      <c r="B15" s="4">
        <v>2</v>
      </c>
      <c r="C15" s="4"/>
      <c r="D15" s="4"/>
    </row>
    <row r="16" spans="1:4">
      <c r="A16" s="2" t="s">
        <v>1258</v>
      </c>
      <c r="B16" s="4">
        <v>1</v>
      </c>
      <c r="C16" s="4"/>
      <c r="D16" s="4"/>
    </row>
    <row r="17" spans="1:4" ht="45">
      <c r="A17" s="2" t="s">
        <v>1259</v>
      </c>
      <c r="B17" s="4">
        <v>0.4</v>
      </c>
      <c r="C17" s="4">
        <v>0.3</v>
      </c>
      <c r="D17" s="4">
        <v>0.4</v>
      </c>
    </row>
    <row r="18" spans="1:4">
      <c r="A18" s="2" t="s">
        <v>1260</v>
      </c>
      <c r="B18" s="7">
        <v>2500000000</v>
      </c>
      <c r="C18" s="4"/>
      <c r="D18" s="4"/>
    </row>
    <row r="19" spans="1:4">
      <c r="A19" s="2" t="s">
        <v>1261</v>
      </c>
      <c r="B19" s="4"/>
      <c r="C19" s="4"/>
      <c r="D19" s="4"/>
    </row>
    <row r="20" spans="1:4" ht="45">
      <c r="A20" s="3" t="s">
        <v>1251</v>
      </c>
      <c r="B20" s="4"/>
      <c r="C20" s="4"/>
      <c r="D20" s="4"/>
    </row>
    <row r="21" spans="1:4">
      <c r="A21" s="2" t="s">
        <v>1262</v>
      </c>
      <c r="B21" s="7">
        <v>95700000</v>
      </c>
      <c r="C21" s="7">
        <v>66600000</v>
      </c>
      <c r="D21" s="4"/>
    </row>
    <row r="22" spans="1:4" ht="30">
      <c r="A22" s="2" t="s">
        <v>1263</v>
      </c>
      <c r="B22" s="4"/>
      <c r="C22" s="4"/>
      <c r="D22" s="4"/>
    </row>
    <row r="23" spans="1:4" ht="45">
      <c r="A23" s="3" t="s">
        <v>1251</v>
      </c>
      <c r="B23" s="4"/>
      <c r="C23" s="4"/>
      <c r="D23" s="4"/>
    </row>
    <row r="24" spans="1:4">
      <c r="A24" s="2" t="s">
        <v>1262</v>
      </c>
      <c r="B24" s="7">
        <v>20000000</v>
      </c>
      <c r="C24" s="7">
        <v>18300000</v>
      </c>
      <c r="D24" s="4"/>
    </row>
    <row r="25" spans="1:4">
      <c r="A25" s="2" t="s">
        <v>1264</v>
      </c>
      <c r="B25" s="4"/>
      <c r="C25" s="4"/>
      <c r="D25" s="4"/>
    </row>
    <row r="26" spans="1:4" ht="45">
      <c r="A26" s="3" t="s">
        <v>1251</v>
      </c>
      <c r="B26" s="4"/>
      <c r="C26" s="4"/>
      <c r="D26" s="4"/>
    </row>
    <row r="27" spans="1:4">
      <c r="A27" s="2" t="s">
        <v>1265</v>
      </c>
      <c r="B27" s="4">
        <v>70</v>
      </c>
      <c r="C27" s="4"/>
      <c r="D27" s="4"/>
    </row>
    <row r="28" spans="1:4">
      <c r="A28" s="2" t="s">
        <v>1266</v>
      </c>
      <c r="B28" s="4"/>
      <c r="C28" s="4"/>
      <c r="D28" s="4"/>
    </row>
    <row r="29" spans="1:4" ht="45">
      <c r="A29" s="3" t="s">
        <v>1251</v>
      </c>
      <c r="B29" s="4"/>
      <c r="C29" s="4"/>
      <c r="D29" s="4"/>
    </row>
    <row r="30" spans="1:4">
      <c r="A30" s="2" t="s">
        <v>1265</v>
      </c>
      <c r="B30" s="4">
        <v>10</v>
      </c>
      <c r="C30" s="4"/>
      <c r="D30" s="4"/>
    </row>
    <row r="31" spans="1:4">
      <c r="A31" s="2" t="s">
        <v>1267</v>
      </c>
      <c r="B31" s="4"/>
      <c r="C31" s="4"/>
      <c r="D31" s="4"/>
    </row>
    <row r="32" spans="1:4" ht="45">
      <c r="A32" s="3" t="s">
        <v>1251</v>
      </c>
      <c r="B32" s="4"/>
      <c r="C32" s="4"/>
      <c r="D32" s="4"/>
    </row>
    <row r="33" spans="1:4">
      <c r="A33" s="2" t="s">
        <v>1265</v>
      </c>
      <c r="B33" s="4">
        <v>13</v>
      </c>
      <c r="C33" s="4"/>
      <c r="D33" s="4"/>
    </row>
    <row r="34" spans="1:4" ht="30">
      <c r="A34" s="2" t="s">
        <v>1268</v>
      </c>
      <c r="B34" s="4"/>
      <c r="C34" s="4"/>
      <c r="D34" s="4"/>
    </row>
    <row r="35" spans="1:4" ht="45">
      <c r="A35" s="3" t="s">
        <v>1251</v>
      </c>
      <c r="B35" s="4"/>
      <c r="C35" s="4"/>
      <c r="D35" s="4"/>
    </row>
    <row r="36" spans="1:4">
      <c r="A36" s="2" t="s">
        <v>1265</v>
      </c>
      <c r="B36" s="4">
        <v>5</v>
      </c>
      <c r="C36" s="4"/>
      <c r="D36" s="4"/>
    </row>
    <row r="37" spans="1:4">
      <c r="A37" s="2" t="s">
        <v>1269</v>
      </c>
      <c r="B37" s="4"/>
      <c r="C37" s="4"/>
      <c r="D37" s="4"/>
    </row>
    <row r="38" spans="1:4" ht="45">
      <c r="A38" s="3" t="s">
        <v>1251</v>
      </c>
      <c r="B38" s="4"/>
      <c r="C38" s="4"/>
      <c r="D38" s="4"/>
    </row>
    <row r="39" spans="1:4">
      <c r="A39" s="2" t="s">
        <v>1265</v>
      </c>
      <c r="B39" s="4">
        <v>42</v>
      </c>
      <c r="C39" s="4"/>
      <c r="D39" s="4"/>
    </row>
    <row r="40" spans="1:4" ht="30">
      <c r="A40" s="2" t="s">
        <v>1270</v>
      </c>
      <c r="B40" s="4"/>
      <c r="C40" s="4"/>
      <c r="D40" s="4"/>
    </row>
    <row r="41" spans="1:4" ht="45">
      <c r="A41" s="3" t="s">
        <v>1251</v>
      </c>
      <c r="B41" s="4"/>
      <c r="C41" s="4"/>
      <c r="D41" s="4"/>
    </row>
    <row r="42" spans="1:4" ht="30">
      <c r="A42" s="2" t="s">
        <v>1271</v>
      </c>
      <c r="B42" s="4" t="s">
        <v>1272</v>
      </c>
      <c r="C42" s="4"/>
      <c r="D42" s="4"/>
    </row>
    <row r="43" spans="1:4" ht="30">
      <c r="A43" s="2" t="s">
        <v>1273</v>
      </c>
      <c r="B43" s="4"/>
      <c r="C43" s="4"/>
      <c r="D43" s="4"/>
    </row>
    <row r="44" spans="1:4" ht="45">
      <c r="A44" s="3" t="s">
        <v>1251</v>
      </c>
      <c r="B44" s="4"/>
      <c r="C44" s="4"/>
      <c r="D44" s="4"/>
    </row>
    <row r="45" spans="1:4" ht="30">
      <c r="A45" s="2" t="s">
        <v>1271</v>
      </c>
      <c r="B45" s="4" t="s">
        <v>1274</v>
      </c>
      <c r="C45" s="4"/>
      <c r="D45" s="4"/>
    </row>
    <row r="46" spans="1:4" ht="30">
      <c r="A46" s="2" t="s">
        <v>1275</v>
      </c>
      <c r="B46" s="4"/>
      <c r="C46" s="4"/>
      <c r="D46" s="4"/>
    </row>
    <row r="47" spans="1:4" ht="45">
      <c r="A47" s="3" t="s">
        <v>1251</v>
      </c>
      <c r="B47" s="4"/>
      <c r="C47" s="4"/>
      <c r="D47" s="4"/>
    </row>
    <row r="48" spans="1:4" ht="30">
      <c r="A48" s="2" t="s">
        <v>1271</v>
      </c>
      <c r="B48" s="4" t="s">
        <v>1276</v>
      </c>
      <c r="C48" s="4"/>
      <c r="D48" s="4"/>
    </row>
    <row r="49" spans="1:4" ht="30">
      <c r="A49" s="2" t="s">
        <v>1277</v>
      </c>
      <c r="B49" s="4"/>
      <c r="C49" s="4"/>
      <c r="D49" s="4"/>
    </row>
    <row r="50" spans="1:4" ht="45">
      <c r="A50" s="3" t="s">
        <v>1251</v>
      </c>
      <c r="B50" s="4"/>
      <c r="C50" s="4"/>
      <c r="D50" s="4"/>
    </row>
    <row r="51" spans="1:4" ht="30">
      <c r="A51" s="2" t="s">
        <v>1271</v>
      </c>
      <c r="B51" s="4" t="s">
        <v>1278</v>
      </c>
      <c r="C51" s="4"/>
      <c r="D51" s="4"/>
    </row>
    <row r="52" spans="1:4" ht="60">
      <c r="A52" s="2" t="s">
        <v>1279</v>
      </c>
      <c r="B52" s="4"/>
      <c r="C52" s="4"/>
      <c r="D52" s="4"/>
    </row>
    <row r="53" spans="1:4" ht="45">
      <c r="A53" s="3" t="s">
        <v>1251</v>
      </c>
      <c r="B53" s="4"/>
      <c r="C53" s="4"/>
      <c r="D53" s="4"/>
    </row>
    <row r="54" spans="1:4" ht="30">
      <c r="A54" s="2" t="s">
        <v>1271</v>
      </c>
      <c r="B54" s="4" t="s">
        <v>1276</v>
      </c>
      <c r="C54" s="4"/>
      <c r="D54" s="4"/>
    </row>
    <row r="55" spans="1:4" ht="60">
      <c r="A55" s="2" t="s">
        <v>1280</v>
      </c>
      <c r="B55" s="4"/>
      <c r="C55" s="4"/>
      <c r="D55" s="4"/>
    </row>
    <row r="56" spans="1:4" ht="45">
      <c r="A56" s="3" t="s">
        <v>1251</v>
      </c>
      <c r="B56" s="4"/>
      <c r="C56" s="4"/>
      <c r="D56" s="4"/>
    </row>
    <row r="57" spans="1:4" ht="30">
      <c r="A57" s="2" t="s">
        <v>1271</v>
      </c>
      <c r="B57" s="4" t="s">
        <v>1281</v>
      </c>
      <c r="C57" s="4"/>
      <c r="D57" s="4"/>
    </row>
    <row r="58" spans="1:4">
      <c r="A58" s="2" t="s">
        <v>1282</v>
      </c>
      <c r="B58" s="4"/>
      <c r="C58" s="4"/>
      <c r="D58" s="4"/>
    </row>
    <row r="59" spans="1:4" ht="45">
      <c r="A59" s="3" t="s">
        <v>1251</v>
      </c>
      <c r="B59" s="4"/>
      <c r="C59" s="4"/>
      <c r="D59" s="4"/>
    </row>
    <row r="60" spans="1:4">
      <c r="A60" s="2" t="s">
        <v>599</v>
      </c>
      <c r="B60" s="7">
        <v>428900000</v>
      </c>
      <c r="C60" s="7">
        <v>273600000</v>
      </c>
      <c r="D60" s="4"/>
    </row>
    <row r="61" spans="1:4">
      <c r="A61" s="2" t="s">
        <v>1283</v>
      </c>
      <c r="B61" s="4"/>
      <c r="C61" s="4"/>
      <c r="D61" s="4"/>
    </row>
    <row r="62" spans="1:4" ht="45">
      <c r="A62" s="3" t="s">
        <v>1251</v>
      </c>
      <c r="B62" s="4"/>
      <c r="C62" s="4"/>
      <c r="D62" s="4"/>
    </row>
    <row r="63" spans="1:4">
      <c r="A63" s="2" t="s">
        <v>599</v>
      </c>
      <c r="B63" s="6">
        <v>149400000</v>
      </c>
      <c r="C63" s="6">
        <v>76800000</v>
      </c>
      <c r="D63" s="4"/>
    </row>
  </sheetData>
  <mergeCells count="3">
    <mergeCell ref="B1:D1"/>
    <mergeCell ref="C2:C7"/>
    <mergeCell ref="D2: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3.85546875" bestFit="1" customWidth="1"/>
  </cols>
  <sheetData>
    <row r="1" spans="1:3">
      <c r="A1" s="1" t="s">
        <v>83</v>
      </c>
      <c r="B1" s="1" t="s">
        <v>3</v>
      </c>
      <c r="C1" s="1" t="s">
        <v>29</v>
      </c>
    </row>
    <row r="2" spans="1:3">
      <c r="A2" s="3" t="s">
        <v>84</v>
      </c>
      <c r="B2" s="4"/>
      <c r="C2" s="4"/>
    </row>
    <row r="3" spans="1:3">
      <c r="A3" s="2" t="s">
        <v>85</v>
      </c>
      <c r="B3" s="6">
        <v>664800000</v>
      </c>
      <c r="C3" s="6">
        <v>165600000</v>
      </c>
    </row>
    <row r="4" spans="1:3">
      <c r="A4" s="2" t="s">
        <v>86</v>
      </c>
      <c r="B4" s="7">
        <v>757300000</v>
      </c>
      <c r="C4" s="7">
        <v>50000000</v>
      </c>
    </row>
    <row r="5" spans="1:3">
      <c r="A5" s="2" t="s">
        <v>87</v>
      </c>
      <c r="B5" s="7">
        <v>883300000</v>
      </c>
      <c r="C5" s="7">
        <v>855700000</v>
      </c>
    </row>
    <row r="6" spans="1:3">
      <c r="A6" s="2" t="s">
        <v>78</v>
      </c>
      <c r="B6" s="7">
        <v>629400000</v>
      </c>
      <c r="C6" s="7">
        <v>463900000</v>
      </c>
    </row>
    <row r="7" spans="1:3">
      <c r="A7" s="2" t="s">
        <v>88</v>
      </c>
      <c r="B7" s="7">
        <v>2934800000</v>
      </c>
      <c r="C7" s="7">
        <v>1535200000</v>
      </c>
    </row>
    <row r="8" spans="1:3">
      <c r="A8" s="2" t="s">
        <v>89</v>
      </c>
      <c r="B8" s="7">
        <v>14975500000</v>
      </c>
      <c r="C8" s="7">
        <v>17498500000</v>
      </c>
    </row>
    <row r="9" spans="1:3">
      <c r="A9" s="2" t="s">
        <v>90</v>
      </c>
      <c r="B9" s="7">
        <v>2440700000</v>
      </c>
      <c r="C9" s="7">
        <v>3187500000</v>
      </c>
    </row>
    <row r="10" spans="1:3">
      <c r="A10" s="2" t="s">
        <v>91</v>
      </c>
      <c r="B10" s="7">
        <v>12534800000</v>
      </c>
      <c r="C10" s="7">
        <v>14311000000</v>
      </c>
    </row>
    <row r="11" spans="1:3">
      <c r="A11" s="2" t="s">
        <v>92</v>
      </c>
      <c r="B11" s="7">
        <v>276100000</v>
      </c>
      <c r="C11" s="7">
        <v>3274000000</v>
      </c>
    </row>
    <row r="12" spans="1:3">
      <c r="A12" s="2" t="s">
        <v>93</v>
      </c>
      <c r="B12" s="7">
        <v>314200000</v>
      </c>
      <c r="C12" s="7">
        <v>352700000</v>
      </c>
    </row>
    <row r="13" spans="1:3">
      <c r="A13" s="2" t="s">
        <v>94</v>
      </c>
      <c r="B13" s="7">
        <v>16059900000</v>
      </c>
      <c r="C13" s="7">
        <v>19472900000</v>
      </c>
    </row>
    <row r="14" spans="1:3">
      <c r="A14" s="3" t="s">
        <v>95</v>
      </c>
      <c r="B14" s="4"/>
      <c r="C14" s="4"/>
    </row>
    <row r="15" spans="1:3">
      <c r="A15" s="2" t="s">
        <v>96</v>
      </c>
      <c r="B15" s="7">
        <v>373200000</v>
      </c>
      <c r="C15" s="7">
        <v>341100000</v>
      </c>
    </row>
    <row r="16" spans="1:3">
      <c r="A16" s="2" t="s">
        <v>97</v>
      </c>
      <c r="B16" s="7">
        <v>696600000</v>
      </c>
      <c r="C16" s="7">
        <v>658700000</v>
      </c>
    </row>
    <row r="17" spans="1:3">
      <c r="A17" s="2" t="s">
        <v>98</v>
      </c>
      <c r="B17" s="4">
        <v>0</v>
      </c>
      <c r="C17" s="4">
        <v>0</v>
      </c>
    </row>
    <row r="18" spans="1:3">
      <c r="A18" s="2" t="s">
        <v>99</v>
      </c>
      <c r="B18" s="7">
        <v>34800000</v>
      </c>
      <c r="C18" s="7">
        <v>47500000</v>
      </c>
    </row>
    <row r="19" spans="1:3">
      <c r="A19" s="2" t="s">
        <v>100</v>
      </c>
      <c r="B19" s="7">
        <v>1104600000</v>
      </c>
      <c r="C19" s="7">
        <v>1047300000</v>
      </c>
    </row>
    <row r="20" spans="1:3">
      <c r="A20" s="2" t="s">
        <v>101</v>
      </c>
      <c r="B20" s="7">
        <v>5885600000</v>
      </c>
      <c r="C20" s="7">
        <v>4718900000</v>
      </c>
    </row>
    <row r="21" spans="1:3">
      <c r="A21" s="2" t="s">
        <v>102</v>
      </c>
      <c r="B21" s="7">
        <v>179500000</v>
      </c>
      <c r="C21" s="7">
        <v>362100000</v>
      </c>
    </row>
    <row r="22" spans="1:3">
      <c r="A22" s="2" t="s">
        <v>103</v>
      </c>
      <c r="B22" s="7">
        <v>667300000</v>
      </c>
      <c r="C22" s="7">
        <v>545700000</v>
      </c>
    </row>
    <row r="23" spans="1:3">
      <c r="A23" s="3" t="s">
        <v>104</v>
      </c>
      <c r="B23" s="4"/>
      <c r="C23" s="4"/>
    </row>
    <row r="24" spans="1:3">
      <c r="A24" s="2" t="s">
        <v>105</v>
      </c>
      <c r="B24" s="7">
        <v>5517500000</v>
      </c>
      <c r="C24" s="7">
        <v>5467200000</v>
      </c>
    </row>
    <row r="25" spans="1:3">
      <c r="A25" s="2" t="s">
        <v>106</v>
      </c>
      <c r="B25" s="7">
        <v>2720400000</v>
      </c>
      <c r="C25" s="7">
        <v>7327300000</v>
      </c>
    </row>
    <row r="26" spans="1:3" ht="30">
      <c r="A26" s="2" t="s">
        <v>107</v>
      </c>
      <c r="B26" s="7">
        <v>11900000</v>
      </c>
      <c r="C26" s="7">
        <v>18200000</v>
      </c>
    </row>
    <row r="27" spans="1:3" ht="30">
      <c r="A27" s="2" t="s">
        <v>108</v>
      </c>
      <c r="B27" s="7">
        <v>-59000000</v>
      </c>
      <c r="C27" s="7">
        <v>-45200000</v>
      </c>
    </row>
    <row r="28" spans="1:3">
      <c r="A28" s="2" t="s">
        <v>109</v>
      </c>
      <c r="B28" s="7">
        <v>8215000000</v>
      </c>
      <c r="C28" s="7">
        <v>12791600000</v>
      </c>
    </row>
    <row r="29" spans="1:3">
      <c r="A29" s="2" t="s">
        <v>110</v>
      </c>
      <c r="B29" s="7">
        <v>7900000</v>
      </c>
      <c r="C29" s="7">
        <v>7300000</v>
      </c>
    </row>
    <row r="30" spans="1:3">
      <c r="A30" s="2" t="s">
        <v>111</v>
      </c>
      <c r="B30" s="7">
        <v>8222900000</v>
      </c>
      <c r="C30" s="7">
        <v>12798900000</v>
      </c>
    </row>
    <row r="31" spans="1:3" ht="30">
      <c r="A31" s="2" t="s">
        <v>112</v>
      </c>
      <c r="B31" s="7">
        <v>16059900000</v>
      </c>
      <c r="C31" s="7">
        <v>19472900000</v>
      </c>
    </row>
    <row r="32" spans="1:3">
      <c r="A32" s="2" t="s">
        <v>113</v>
      </c>
      <c r="B32" s="4"/>
      <c r="C32" s="4"/>
    </row>
    <row r="33" spans="1:3">
      <c r="A33" s="3" t="s">
        <v>104</v>
      </c>
      <c r="B33" s="4"/>
      <c r="C33" s="4"/>
    </row>
    <row r="34" spans="1:3">
      <c r="A34" s="2" t="s">
        <v>114</v>
      </c>
      <c r="B34" s="7">
        <v>24100000</v>
      </c>
      <c r="C34" s="7">
        <v>24000000</v>
      </c>
    </row>
    <row r="35" spans="1:3" ht="30">
      <c r="A35" s="2" t="s">
        <v>115</v>
      </c>
      <c r="B35" s="4"/>
      <c r="C35" s="4"/>
    </row>
    <row r="36" spans="1:3">
      <c r="A36" s="3" t="s">
        <v>104</v>
      </c>
      <c r="B36" s="4"/>
      <c r="C36" s="4"/>
    </row>
    <row r="37" spans="1:3">
      <c r="A37" s="2" t="s">
        <v>114</v>
      </c>
      <c r="B37" s="6">
        <v>100000</v>
      </c>
      <c r="C37" s="6">
        <v>1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10" t="s">
        <v>2</v>
      </c>
      <c r="C1" s="10"/>
      <c r="D1" s="10"/>
    </row>
    <row r="2" spans="1:4">
      <c r="A2" s="1" t="s">
        <v>67</v>
      </c>
      <c r="B2" s="1" t="s">
        <v>3</v>
      </c>
      <c r="C2" s="1" t="s">
        <v>29</v>
      </c>
      <c r="D2" s="1" t="s">
        <v>30</v>
      </c>
    </row>
    <row r="3" spans="1:4" ht="45">
      <c r="A3" s="3" t="s">
        <v>164</v>
      </c>
      <c r="B3" s="4"/>
      <c r="C3" s="4"/>
      <c r="D3" s="4"/>
    </row>
    <row r="4" spans="1:4" ht="30">
      <c r="A4" s="2" t="s">
        <v>1285</v>
      </c>
      <c r="B4" s="8">
        <v>-2703.1</v>
      </c>
      <c r="C4" s="8">
        <v>1421.6</v>
      </c>
      <c r="D4" s="8">
        <v>1069.5999999999999</v>
      </c>
    </row>
    <row r="5" spans="1:4" ht="30">
      <c r="A5" s="2" t="s">
        <v>1286</v>
      </c>
      <c r="B5" s="4">
        <v>7.9</v>
      </c>
      <c r="C5" s="4">
        <v>15.1</v>
      </c>
      <c r="D5" s="4">
        <v>11.2</v>
      </c>
    </row>
    <row r="6" spans="1:4" ht="45">
      <c r="A6" s="2" t="s">
        <v>1287</v>
      </c>
      <c r="B6" s="6">
        <v>-2711</v>
      </c>
      <c r="C6" s="8">
        <v>1406.5</v>
      </c>
      <c r="D6" s="8">
        <v>1058.400000000000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10" t="s">
        <v>2</v>
      </c>
      <c r="C1" s="10"/>
      <c r="D1" s="10"/>
    </row>
    <row r="2" spans="1:4">
      <c r="A2" s="1" t="s">
        <v>67</v>
      </c>
      <c r="B2" s="1" t="s">
        <v>3</v>
      </c>
      <c r="C2" s="1" t="s">
        <v>29</v>
      </c>
      <c r="D2" s="1" t="s">
        <v>30</v>
      </c>
    </row>
    <row r="3" spans="1:4" ht="45">
      <c r="A3" s="3" t="s">
        <v>164</v>
      </c>
      <c r="B3" s="4"/>
      <c r="C3" s="4"/>
      <c r="D3" s="4"/>
    </row>
    <row r="4" spans="1:4">
      <c r="A4" s="2" t="s">
        <v>238</v>
      </c>
      <c r="B4" s="4">
        <v>231.6</v>
      </c>
      <c r="C4" s="4">
        <v>230.9</v>
      </c>
      <c r="D4" s="4">
        <v>229.4</v>
      </c>
    </row>
    <row r="5" spans="1:4">
      <c r="A5" s="2" t="s">
        <v>1289</v>
      </c>
      <c r="B5" s="4">
        <v>0</v>
      </c>
      <c r="C5" s="4">
        <v>0.2</v>
      </c>
      <c r="D5" s="4">
        <v>0.3</v>
      </c>
    </row>
    <row r="6" spans="1:4">
      <c r="A6" s="2" t="s">
        <v>241</v>
      </c>
      <c r="B6" s="4">
        <v>231.6</v>
      </c>
      <c r="C6" s="4">
        <v>231.1</v>
      </c>
      <c r="D6" s="4">
        <v>229.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0</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ht="45">
      <c r="A3" s="3" t="s">
        <v>164</v>
      </c>
      <c r="B3" s="4"/>
      <c r="C3" s="4"/>
      <c r="D3" s="4"/>
      <c r="E3" s="4"/>
      <c r="F3" s="4"/>
      <c r="G3" s="4"/>
      <c r="H3" s="4"/>
      <c r="I3" s="4"/>
      <c r="J3" s="4"/>
      <c r="K3" s="4"/>
      <c r="L3" s="4"/>
    </row>
    <row r="4" spans="1:12">
      <c r="A4" s="2" t="s">
        <v>1161</v>
      </c>
      <c r="B4" s="8">
        <v>-3060.5</v>
      </c>
      <c r="C4" s="8">
        <v>423.7</v>
      </c>
      <c r="D4" s="8">
        <v>-351.2</v>
      </c>
      <c r="E4" s="8">
        <v>298.7</v>
      </c>
      <c r="F4" s="8">
        <v>401.4</v>
      </c>
      <c r="G4" s="8">
        <v>389.5</v>
      </c>
      <c r="H4" s="8">
        <v>336.6</v>
      </c>
      <c r="I4" s="8">
        <v>302.60000000000002</v>
      </c>
      <c r="J4" s="8">
        <v>-2689.3</v>
      </c>
      <c r="K4" s="8">
        <v>1430.1</v>
      </c>
      <c r="L4" s="8">
        <v>1076.0999999999999</v>
      </c>
    </row>
    <row r="5" spans="1:12" ht="45">
      <c r="A5" s="2" t="s">
        <v>1291</v>
      </c>
      <c r="B5" s="4"/>
      <c r="C5" s="4"/>
      <c r="D5" s="4"/>
      <c r="E5" s="4"/>
      <c r="F5" s="4"/>
      <c r="G5" s="4"/>
      <c r="H5" s="4"/>
      <c r="I5" s="4"/>
      <c r="J5" s="4">
        <v>-13.8</v>
      </c>
      <c r="K5" s="4">
        <v>-8.5</v>
      </c>
      <c r="L5" s="4">
        <v>-6.5</v>
      </c>
    </row>
    <row r="6" spans="1:12" ht="30">
      <c r="A6" s="2" t="s">
        <v>1292</v>
      </c>
      <c r="B6" s="4"/>
      <c r="C6" s="4"/>
      <c r="D6" s="4"/>
      <c r="E6" s="4"/>
      <c r="F6" s="4"/>
      <c r="G6" s="4"/>
      <c r="H6" s="4"/>
      <c r="I6" s="4"/>
      <c r="J6" s="8">
        <v>-2703.1</v>
      </c>
      <c r="K6" s="8">
        <v>1421.6</v>
      </c>
      <c r="L6" s="8">
        <v>1069.5999999999999</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3</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ht="45">
      <c r="A3" s="3" t="s">
        <v>164</v>
      </c>
      <c r="B3" s="4"/>
      <c r="C3" s="4"/>
      <c r="D3" s="4"/>
      <c r="E3" s="4"/>
      <c r="F3" s="4"/>
      <c r="G3" s="4"/>
      <c r="H3" s="4"/>
      <c r="I3" s="4"/>
      <c r="J3" s="4"/>
      <c r="K3" s="4"/>
      <c r="L3" s="4"/>
    </row>
    <row r="4" spans="1:12" ht="30">
      <c r="A4" s="2" t="s">
        <v>253</v>
      </c>
      <c r="B4" s="6">
        <v>-388</v>
      </c>
      <c r="C4" s="8">
        <v>9.1999999999999993</v>
      </c>
      <c r="D4" s="8">
        <v>-818.4</v>
      </c>
      <c r="E4" s="6">
        <v>-2</v>
      </c>
      <c r="F4" s="8">
        <v>-37.4</v>
      </c>
      <c r="G4" s="8">
        <v>-8.1</v>
      </c>
      <c r="H4" s="6">
        <v>26</v>
      </c>
      <c r="I4" s="8">
        <v>17.3</v>
      </c>
      <c r="J4" s="8">
        <v>-1199.2</v>
      </c>
      <c r="K4" s="8">
        <v>-2.2000000000000002</v>
      </c>
      <c r="L4" s="8">
        <v>100.6</v>
      </c>
    </row>
    <row r="5" spans="1:12" ht="30">
      <c r="A5" s="2" t="s">
        <v>256</v>
      </c>
      <c r="B5" s="4"/>
      <c r="C5" s="4"/>
      <c r="D5" s="4"/>
      <c r="E5" s="4"/>
      <c r="F5" s="4"/>
      <c r="G5" s="4"/>
      <c r="H5" s="4"/>
      <c r="I5" s="4"/>
      <c r="J5" s="4">
        <v>-0.3</v>
      </c>
      <c r="K5" s="4">
        <v>-1.2</v>
      </c>
      <c r="L5" s="4">
        <v>-0.5</v>
      </c>
    </row>
    <row r="6" spans="1:12" ht="30">
      <c r="A6" s="2" t="s">
        <v>260</v>
      </c>
      <c r="B6" s="4"/>
      <c r="C6" s="4"/>
      <c r="D6" s="4"/>
      <c r="E6" s="4"/>
      <c r="F6" s="4"/>
      <c r="G6" s="4"/>
      <c r="H6" s="4"/>
      <c r="I6" s="4"/>
      <c r="J6" s="8">
        <v>-1199.5</v>
      </c>
      <c r="K6" s="8">
        <v>-3.4</v>
      </c>
      <c r="L6" s="8">
        <v>100.1</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10" t="s">
        <v>2</v>
      </c>
      <c r="C1" s="10"/>
      <c r="D1" s="10"/>
    </row>
    <row r="2" spans="1:4">
      <c r="A2" s="1" t="s">
        <v>67</v>
      </c>
      <c r="B2" s="1" t="s">
        <v>3</v>
      </c>
      <c r="C2" s="1" t="s">
        <v>29</v>
      </c>
      <c r="D2" s="1" t="s">
        <v>30</v>
      </c>
    </row>
    <row r="3" spans="1:4" ht="30">
      <c r="A3" s="2" t="s">
        <v>1295</v>
      </c>
      <c r="B3" s="4"/>
      <c r="C3" s="4"/>
      <c r="D3" s="4"/>
    </row>
    <row r="4" spans="1:4" ht="45">
      <c r="A4" s="3" t="s">
        <v>1296</v>
      </c>
      <c r="B4" s="4"/>
      <c r="C4" s="4"/>
      <c r="D4" s="4"/>
    </row>
    <row r="5" spans="1:4" ht="30">
      <c r="A5" s="2" t="s">
        <v>1297</v>
      </c>
      <c r="B5" s="8">
        <v>2.2999999999999998</v>
      </c>
      <c r="C5" s="8">
        <v>6.2</v>
      </c>
      <c r="D5" s="8">
        <v>2.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298</v>
      </c>
      <c r="B1" s="10" t="s">
        <v>3</v>
      </c>
      <c r="C1" s="10" t="s">
        <v>29</v>
      </c>
    </row>
    <row r="2" spans="1:3">
      <c r="A2" s="1" t="s">
        <v>67</v>
      </c>
      <c r="B2" s="10"/>
      <c r="C2" s="10"/>
    </row>
    <row r="3" spans="1:3" ht="45">
      <c r="A3" s="3" t="s">
        <v>1299</v>
      </c>
      <c r="B3" s="4"/>
      <c r="C3" s="4"/>
    </row>
    <row r="4" spans="1:3" ht="30">
      <c r="A4" s="2" t="s">
        <v>282</v>
      </c>
      <c r="B4" s="8">
        <v>43.2</v>
      </c>
      <c r="C4" s="8">
        <v>37.700000000000003</v>
      </c>
    </row>
    <row r="5" spans="1:3">
      <c r="A5" s="2" t="s">
        <v>284</v>
      </c>
      <c r="B5" s="4"/>
      <c r="C5" s="4">
        <v>1.8</v>
      </c>
    </row>
    <row r="6" spans="1:3">
      <c r="A6" s="2" t="s">
        <v>283</v>
      </c>
      <c r="B6" s="4">
        <v>43.2</v>
      </c>
      <c r="C6" s="4">
        <v>39.5</v>
      </c>
    </row>
    <row r="7" spans="1:3" ht="30">
      <c r="A7" s="2" t="s">
        <v>1300</v>
      </c>
      <c r="B7" s="4">
        <v>-26.3</v>
      </c>
      <c r="C7" s="4"/>
    </row>
    <row r="8" spans="1:3" ht="30">
      <c r="A8" s="2" t="s">
        <v>1301</v>
      </c>
      <c r="B8" s="4">
        <v>-26.3</v>
      </c>
      <c r="C8" s="4"/>
    </row>
    <row r="9" spans="1:3" ht="30">
      <c r="A9" s="2" t="s">
        <v>1302</v>
      </c>
      <c r="B9" s="4"/>
      <c r="C9" s="4"/>
    </row>
    <row r="10" spans="1:3" ht="45">
      <c r="A10" s="3" t="s">
        <v>1299</v>
      </c>
      <c r="B10" s="4"/>
      <c r="C10" s="4"/>
    </row>
    <row r="11" spans="1:3" ht="30">
      <c r="A11" s="2" t="s">
        <v>282</v>
      </c>
      <c r="B11" s="4">
        <v>43.2</v>
      </c>
      <c r="C11" s="4">
        <v>37.700000000000003</v>
      </c>
    </row>
    <row r="12" spans="1:3">
      <c r="A12" s="2" t="s">
        <v>284</v>
      </c>
      <c r="B12" s="4"/>
      <c r="C12" s="4">
        <v>0</v>
      </c>
    </row>
    <row r="13" spans="1:3">
      <c r="A13" s="2" t="s">
        <v>283</v>
      </c>
      <c r="B13" s="4">
        <v>43.2</v>
      </c>
      <c r="C13" s="4">
        <v>37.700000000000003</v>
      </c>
    </row>
    <row r="14" spans="1:3" ht="30">
      <c r="A14" s="2" t="s">
        <v>1300</v>
      </c>
      <c r="B14" s="4">
        <v>0</v>
      </c>
      <c r="C14" s="4"/>
    </row>
    <row r="15" spans="1:3" ht="30">
      <c r="A15" s="2" t="s">
        <v>1301</v>
      </c>
      <c r="B15" s="4">
        <v>0</v>
      </c>
      <c r="C15" s="4"/>
    </row>
    <row r="16" spans="1:3" ht="30">
      <c r="A16" s="2" t="s">
        <v>1303</v>
      </c>
      <c r="B16" s="4"/>
      <c r="C16" s="4"/>
    </row>
    <row r="17" spans="1:3" ht="45">
      <c r="A17" s="3" t="s">
        <v>1299</v>
      </c>
      <c r="B17" s="4"/>
      <c r="C17" s="4"/>
    </row>
    <row r="18" spans="1:3" ht="30">
      <c r="A18" s="2" t="s">
        <v>282</v>
      </c>
      <c r="B18" s="4">
        <v>0</v>
      </c>
      <c r="C18" s="4">
        <v>0</v>
      </c>
    </row>
    <row r="19" spans="1:3">
      <c r="A19" s="2" t="s">
        <v>284</v>
      </c>
      <c r="B19" s="4"/>
      <c r="C19" s="4">
        <v>1.8</v>
      </c>
    </row>
    <row r="20" spans="1:3">
      <c r="A20" s="2" t="s">
        <v>283</v>
      </c>
      <c r="B20" s="4">
        <v>0</v>
      </c>
      <c r="C20" s="4">
        <v>1.8</v>
      </c>
    </row>
    <row r="21" spans="1:3" ht="30">
      <c r="A21" s="2" t="s">
        <v>1300</v>
      </c>
      <c r="B21" s="4">
        <v>-26.3</v>
      </c>
      <c r="C21" s="4"/>
    </row>
    <row r="22" spans="1:3" ht="30">
      <c r="A22" s="2" t="s">
        <v>1301</v>
      </c>
      <c r="B22" s="4">
        <v>-26.3</v>
      </c>
      <c r="C22" s="4"/>
    </row>
    <row r="23" spans="1:3" ht="30">
      <c r="A23" s="2" t="s">
        <v>1304</v>
      </c>
      <c r="B23" s="4"/>
      <c r="C23" s="4"/>
    </row>
    <row r="24" spans="1:3" ht="45">
      <c r="A24" s="3" t="s">
        <v>1299</v>
      </c>
      <c r="B24" s="4"/>
      <c r="C24" s="4"/>
    </row>
    <row r="25" spans="1:3" ht="30">
      <c r="A25" s="2" t="s">
        <v>282</v>
      </c>
      <c r="B25" s="4">
        <v>0</v>
      </c>
      <c r="C25" s="4">
        <v>0</v>
      </c>
    </row>
    <row r="26" spans="1:3">
      <c r="A26" s="2" t="s">
        <v>284</v>
      </c>
      <c r="B26" s="4"/>
      <c r="C26" s="4">
        <v>0</v>
      </c>
    </row>
    <row r="27" spans="1:3">
      <c r="A27" s="2" t="s">
        <v>283</v>
      </c>
      <c r="B27" s="4">
        <v>0</v>
      </c>
      <c r="C27" s="4">
        <v>0</v>
      </c>
    </row>
    <row r="28" spans="1:3" ht="30">
      <c r="A28" s="2" t="s">
        <v>1300</v>
      </c>
      <c r="B28" s="4">
        <v>0</v>
      </c>
      <c r="C28" s="4"/>
    </row>
    <row r="29" spans="1:3" ht="30">
      <c r="A29" s="2" t="s">
        <v>1301</v>
      </c>
      <c r="B29" s="6">
        <v>0</v>
      </c>
      <c r="C29"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05</v>
      </c>
      <c r="B1" s="1" t="s">
        <v>2</v>
      </c>
      <c r="C1" s="1"/>
    </row>
    <row r="2" spans="1:3">
      <c r="A2" s="1" t="s">
        <v>67</v>
      </c>
      <c r="B2" s="1" t="s">
        <v>3</v>
      </c>
      <c r="C2" s="1" t="s">
        <v>29</v>
      </c>
    </row>
    <row r="3" spans="1:3">
      <c r="A3" s="2" t="s">
        <v>1306</v>
      </c>
      <c r="B3" s="4"/>
      <c r="C3" s="4"/>
    </row>
    <row r="4" spans="1:3" ht="45">
      <c r="A4" s="3" t="s">
        <v>1299</v>
      </c>
      <c r="B4" s="4"/>
      <c r="C4" s="4"/>
    </row>
    <row r="5" spans="1:3" ht="30">
      <c r="A5" s="2" t="s">
        <v>1307</v>
      </c>
      <c r="B5" s="310">
        <v>4.7E-2</v>
      </c>
      <c r="C5" s="4"/>
    </row>
    <row r="6" spans="1:3">
      <c r="A6" s="2" t="s">
        <v>1308</v>
      </c>
      <c r="B6" s="4">
        <v>2021</v>
      </c>
      <c r="C6" s="4"/>
    </row>
    <row r="7" spans="1:3" ht="30">
      <c r="A7" s="2" t="s">
        <v>1309</v>
      </c>
      <c r="B7" s="4"/>
      <c r="C7" s="4"/>
    </row>
    <row r="8" spans="1:3" ht="45">
      <c r="A8" s="3" t="s">
        <v>1299</v>
      </c>
      <c r="B8" s="4"/>
      <c r="C8" s="4"/>
    </row>
    <row r="9" spans="1:3" ht="30">
      <c r="A9" s="2" t="s">
        <v>1307</v>
      </c>
      <c r="B9" s="310">
        <v>6.88E-2</v>
      </c>
      <c r="C9" s="4"/>
    </row>
    <row r="10" spans="1:3">
      <c r="A10" s="2" t="s">
        <v>1308</v>
      </c>
      <c r="B10" s="4">
        <v>2020</v>
      </c>
      <c r="C10" s="4"/>
    </row>
    <row r="11" spans="1:3">
      <c r="A11" s="2" t="s">
        <v>1310</v>
      </c>
      <c r="B11" s="4"/>
      <c r="C11" s="4"/>
    </row>
    <row r="12" spans="1:3" ht="45">
      <c r="A12" s="3" t="s">
        <v>1299</v>
      </c>
      <c r="B12" s="4"/>
      <c r="C12" s="4"/>
    </row>
    <row r="13" spans="1:3" ht="30">
      <c r="A13" s="2" t="s">
        <v>1307</v>
      </c>
      <c r="B13" s="310">
        <v>3.2500000000000001E-2</v>
      </c>
      <c r="C13" s="4"/>
    </row>
    <row r="14" spans="1:3">
      <c r="A14" s="2" t="s">
        <v>1308</v>
      </c>
      <c r="B14" s="4">
        <v>2016</v>
      </c>
      <c r="C14" s="4"/>
    </row>
    <row r="15" spans="1:3" ht="30">
      <c r="A15" s="2" t="s">
        <v>1311</v>
      </c>
      <c r="B15" s="4"/>
      <c r="C15" s="4"/>
    </row>
    <row r="16" spans="1:3" ht="45">
      <c r="A16" s="3" t="s">
        <v>1299</v>
      </c>
      <c r="B16" s="4"/>
      <c r="C16" s="4"/>
    </row>
    <row r="17" spans="1:3" ht="30">
      <c r="A17" s="2" t="s">
        <v>1307</v>
      </c>
      <c r="B17" s="310">
        <v>4.4999999999999998E-2</v>
      </c>
      <c r="C17" s="4"/>
    </row>
    <row r="18" spans="1:3">
      <c r="A18" s="2" t="s">
        <v>1308</v>
      </c>
      <c r="B18" s="4">
        <v>2024</v>
      </c>
      <c r="C18" s="4"/>
    </row>
    <row r="19" spans="1:3" ht="30">
      <c r="A19" s="2" t="s">
        <v>1312</v>
      </c>
      <c r="B19" s="4"/>
      <c r="C19" s="4"/>
    </row>
    <row r="20" spans="1:3" ht="45">
      <c r="A20" s="3" t="s">
        <v>1299</v>
      </c>
      <c r="B20" s="4"/>
      <c r="C20" s="4"/>
    </row>
    <row r="21" spans="1:3" ht="30">
      <c r="A21" s="2" t="s">
        <v>1307</v>
      </c>
      <c r="B21" s="310">
        <v>5.7500000000000002E-2</v>
      </c>
      <c r="C21" s="4"/>
    </row>
    <row r="22" spans="1:3">
      <c r="A22" s="2" t="s">
        <v>1308</v>
      </c>
      <c r="B22" s="4">
        <v>2044</v>
      </c>
      <c r="C22" s="4"/>
    </row>
    <row r="23" spans="1:3">
      <c r="A23" s="2" t="s">
        <v>1313</v>
      </c>
      <c r="B23" s="4"/>
      <c r="C23" s="4"/>
    </row>
    <row r="24" spans="1:3" ht="45">
      <c r="A24" s="3" t="s">
        <v>1299</v>
      </c>
      <c r="B24" s="4"/>
      <c r="C24" s="4"/>
    </row>
    <row r="25" spans="1:3" ht="30">
      <c r="A25" s="2" t="s">
        <v>1307</v>
      </c>
      <c r="B25" s="310">
        <v>8.5000000000000006E-2</v>
      </c>
      <c r="C25" s="4"/>
    </row>
    <row r="26" spans="1:3">
      <c r="A26" s="2" t="s">
        <v>1308</v>
      </c>
      <c r="B26" s="4">
        <v>2019</v>
      </c>
      <c r="C26" s="4"/>
    </row>
    <row r="27" spans="1:3" ht="30">
      <c r="A27" s="2" t="s">
        <v>1314</v>
      </c>
      <c r="B27" s="4"/>
      <c r="C27" s="4"/>
    </row>
    <row r="28" spans="1:3" ht="45">
      <c r="A28" s="3" t="s">
        <v>1299</v>
      </c>
      <c r="B28" s="4"/>
      <c r="C28" s="4"/>
    </row>
    <row r="29" spans="1:3" ht="30">
      <c r="A29" s="2" t="s">
        <v>1307</v>
      </c>
      <c r="B29" s="310">
        <v>7.8799999999999995E-2</v>
      </c>
      <c r="C29" s="4"/>
    </row>
    <row r="30" spans="1:3">
      <c r="A30" s="2" t="s">
        <v>1308</v>
      </c>
      <c r="B30" s="4">
        <v>2040</v>
      </c>
      <c r="C30" s="4"/>
    </row>
    <row r="31" spans="1:3">
      <c r="A31" s="2" t="s">
        <v>1315</v>
      </c>
      <c r="B31" s="4"/>
      <c r="C31" s="4"/>
    </row>
    <row r="32" spans="1:3" ht="45">
      <c r="A32" s="3" t="s">
        <v>1299</v>
      </c>
      <c r="B32" s="4"/>
      <c r="C32" s="4"/>
    </row>
    <row r="33" spans="1:3" ht="30">
      <c r="A33" s="2" t="s">
        <v>1307</v>
      </c>
      <c r="B33" s="310">
        <v>7.1999999999999995E-2</v>
      </c>
      <c r="C33" s="4"/>
    </row>
    <row r="34" spans="1:3">
      <c r="A34" s="2" t="s">
        <v>1308</v>
      </c>
      <c r="B34" s="4">
        <v>2027</v>
      </c>
      <c r="C34" s="4"/>
    </row>
    <row r="35" spans="1:3" ht="30">
      <c r="A35" s="2" t="s">
        <v>1316</v>
      </c>
      <c r="B35" s="4"/>
      <c r="C35" s="4"/>
    </row>
    <row r="36" spans="1:3" ht="45">
      <c r="A36" s="3" t="s">
        <v>1299</v>
      </c>
      <c r="B36" s="4"/>
      <c r="C36" s="4"/>
    </row>
    <row r="37" spans="1:3" ht="30">
      <c r="A37" s="2" t="s">
        <v>1307</v>
      </c>
      <c r="B37" s="310">
        <v>4.3299999999999998E-2</v>
      </c>
      <c r="C37" s="4"/>
    </row>
    <row r="38" spans="1:3">
      <c r="A38" s="2" t="s">
        <v>1308</v>
      </c>
      <c r="B38" s="4">
        <v>2016</v>
      </c>
      <c r="C38" s="4"/>
    </row>
    <row r="39" spans="1:3" ht="30">
      <c r="A39" s="2" t="s">
        <v>1317</v>
      </c>
      <c r="B39" s="4"/>
      <c r="C39" s="4"/>
    </row>
    <row r="40" spans="1:3" ht="45">
      <c r="A40" s="3" t="s">
        <v>1299</v>
      </c>
      <c r="B40" s="4"/>
      <c r="C40" s="4"/>
    </row>
    <row r="41" spans="1:3" ht="30">
      <c r="A41" s="2" t="s">
        <v>1307</v>
      </c>
      <c r="B41" s="310">
        <v>6.3600000000000004E-2</v>
      </c>
      <c r="C41" s="4"/>
    </row>
    <row r="42" spans="1:3">
      <c r="A42" s="2" t="s">
        <v>1308</v>
      </c>
      <c r="B42" s="4">
        <v>2015</v>
      </c>
      <c r="C42" s="4"/>
    </row>
    <row r="43" spans="1:3" ht="30">
      <c r="A43" s="2" t="s">
        <v>1318</v>
      </c>
      <c r="B43" s="4"/>
      <c r="C43" s="4"/>
    </row>
    <row r="44" spans="1:3" ht="45">
      <c r="A44" s="3" t="s">
        <v>1299</v>
      </c>
      <c r="B44" s="4"/>
      <c r="C44" s="4"/>
    </row>
    <row r="45" spans="1:3" ht="30">
      <c r="A45" s="2" t="s">
        <v>1307</v>
      </c>
      <c r="B45" s="310">
        <v>4.65E-2</v>
      </c>
      <c r="C45" s="4"/>
    </row>
    <row r="46" spans="1:3">
      <c r="A46" s="2" t="s">
        <v>1308</v>
      </c>
      <c r="B46" s="4">
        <v>2020</v>
      </c>
      <c r="C46" s="4"/>
    </row>
    <row r="47" spans="1:3">
      <c r="A47" s="2" t="s">
        <v>1319</v>
      </c>
      <c r="B47" s="4"/>
      <c r="C47" s="4"/>
    </row>
    <row r="48" spans="1:3" ht="45">
      <c r="A48" s="3" t="s">
        <v>1299</v>
      </c>
      <c r="B48" s="4"/>
      <c r="C48" s="4"/>
    </row>
    <row r="49" spans="1:3">
      <c r="A49" s="2" t="s">
        <v>1320</v>
      </c>
      <c r="B49" s="9">
        <v>5920.4</v>
      </c>
      <c r="C49" s="8">
        <v>4766.3999999999996</v>
      </c>
    </row>
    <row r="50" spans="1:3" ht="30">
      <c r="A50" s="2" t="s">
        <v>1321</v>
      </c>
      <c r="B50" s="4"/>
      <c r="C50" s="4"/>
    </row>
    <row r="51" spans="1:3" ht="45">
      <c r="A51" s="3" t="s">
        <v>1299</v>
      </c>
      <c r="B51" s="4"/>
      <c r="C51" s="4"/>
    </row>
    <row r="52" spans="1:3">
      <c r="A52" s="2" t="s">
        <v>1320</v>
      </c>
      <c r="B52" s="9">
        <v>1479.9</v>
      </c>
      <c r="C52" s="9">
        <v>1477.2</v>
      </c>
    </row>
    <row r="53" spans="1:3" ht="30">
      <c r="A53" s="2" t="s">
        <v>1322</v>
      </c>
      <c r="B53" s="4"/>
      <c r="C53" s="4"/>
    </row>
    <row r="54" spans="1:3" ht="45">
      <c r="A54" s="3" t="s">
        <v>1299</v>
      </c>
      <c r="B54" s="4"/>
      <c r="C54" s="4"/>
    </row>
    <row r="55" spans="1:3">
      <c r="A55" s="2" t="s">
        <v>1320</v>
      </c>
      <c r="B55" s="9">
        <v>1008.2</v>
      </c>
      <c r="C55" s="9">
        <v>1024.8</v>
      </c>
    </row>
    <row r="56" spans="1:3" ht="30">
      <c r="A56" s="2" t="s">
        <v>1323</v>
      </c>
      <c r="B56" s="4"/>
      <c r="C56" s="4"/>
    </row>
    <row r="57" spans="1:3" ht="45">
      <c r="A57" s="3" t="s">
        <v>1299</v>
      </c>
      <c r="B57" s="4"/>
      <c r="C57" s="4"/>
    </row>
    <row r="58" spans="1:3">
      <c r="A58" s="2" t="s">
        <v>1320</v>
      </c>
      <c r="B58" s="4">
        <v>998</v>
      </c>
      <c r="C58" s="4">
        <v>996.5</v>
      </c>
    </row>
    <row r="59" spans="1:3" ht="45">
      <c r="A59" s="2" t="s">
        <v>1324</v>
      </c>
      <c r="B59" s="4"/>
      <c r="C59" s="4"/>
    </row>
    <row r="60" spans="1:3" ht="45">
      <c r="A60" s="3" t="s">
        <v>1299</v>
      </c>
      <c r="B60" s="4"/>
      <c r="C60" s="4"/>
    </row>
    <row r="61" spans="1:3">
      <c r="A61" s="2" t="s">
        <v>1320</v>
      </c>
      <c r="B61" s="4">
        <v>624.20000000000005</v>
      </c>
      <c r="C61" s="4">
        <v>0</v>
      </c>
    </row>
    <row r="62" spans="1:3" ht="45">
      <c r="A62" s="2" t="s">
        <v>1325</v>
      </c>
      <c r="B62" s="4"/>
      <c r="C62" s="4"/>
    </row>
    <row r="63" spans="1:3" ht="45">
      <c r="A63" s="3" t="s">
        <v>1299</v>
      </c>
      <c r="B63" s="4"/>
      <c r="C63" s="4"/>
    </row>
    <row r="64" spans="1:3">
      <c r="A64" s="2" t="s">
        <v>1320</v>
      </c>
      <c r="B64" s="4">
        <v>622.29999999999995</v>
      </c>
      <c r="C64" s="4">
        <v>0</v>
      </c>
    </row>
    <row r="65" spans="1:3" ht="30">
      <c r="A65" s="2" t="s">
        <v>1326</v>
      </c>
      <c r="B65" s="4"/>
      <c r="C65" s="4"/>
    </row>
    <row r="66" spans="1:3" ht="45">
      <c r="A66" s="3" t="s">
        <v>1299</v>
      </c>
      <c r="B66" s="4"/>
      <c r="C66" s="4"/>
    </row>
    <row r="67" spans="1:3">
      <c r="A67" s="2" t="s">
        <v>1320</v>
      </c>
      <c r="B67" s="4">
        <v>583.79999999999995</v>
      </c>
      <c r="C67" s="4">
        <v>600.5</v>
      </c>
    </row>
    <row r="68" spans="1:3" ht="30">
      <c r="A68" s="2" t="s">
        <v>1327</v>
      </c>
      <c r="B68" s="4"/>
      <c r="C68" s="4"/>
    </row>
    <row r="69" spans="1:3" ht="45">
      <c r="A69" s="3" t="s">
        <v>1299</v>
      </c>
      <c r="B69" s="4"/>
      <c r="C69" s="4"/>
    </row>
    <row r="70" spans="1:3">
      <c r="A70" s="2" t="s">
        <v>1320</v>
      </c>
      <c r="B70" s="4">
        <v>381.2</v>
      </c>
      <c r="C70" s="4">
        <v>382.6</v>
      </c>
    </row>
    <row r="71" spans="1:3" ht="30">
      <c r="A71" s="2" t="s">
        <v>1328</v>
      </c>
      <c r="B71" s="4"/>
      <c r="C71" s="4"/>
    </row>
    <row r="72" spans="1:3" ht="45">
      <c r="A72" s="3" t="s">
        <v>1299</v>
      </c>
      <c r="B72" s="4"/>
      <c r="C72" s="4"/>
    </row>
    <row r="73" spans="1:3">
      <c r="A73" s="2" t="s">
        <v>1320</v>
      </c>
      <c r="B73" s="4">
        <v>149.19999999999999</v>
      </c>
      <c r="C73" s="4">
        <v>149.1</v>
      </c>
    </row>
    <row r="74" spans="1:3" ht="45">
      <c r="A74" s="2" t="s">
        <v>1329</v>
      </c>
      <c r="B74" s="4"/>
      <c r="C74" s="4"/>
    </row>
    <row r="75" spans="1:3" ht="45">
      <c r="A75" s="3" t="s">
        <v>1299</v>
      </c>
      <c r="B75" s="4"/>
      <c r="C75" s="4"/>
    </row>
    <row r="76" spans="1:3">
      <c r="A76" s="2" t="s">
        <v>1320</v>
      </c>
      <c r="B76" s="4">
        <v>46.6</v>
      </c>
      <c r="C76" s="4">
        <v>78.900000000000006</v>
      </c>
    </row>
    <row r="77" spans="1:3" ht="45">
      <c r="A77" s="2" t="s">
        <v>1330</v>
      </c>
      <c r="B77" s="4"/>
      <c r="C77" s="4"/>
    </row>
    <row r="78" spans="1:3" ht="45">
      <c r="A78" s="3" t="s">
        <v>1299</v>
      </c>
      <c r="B78" s="4"/>
      <c r="C78" s="4"/>
    </row>
    <row r="79" spans="1:3">
      <c r="A79" s="2" t="s">
        <v>1320</v>
      </c>
      <c r="B79" s="4">
        <v>0</v>
      </c>
      <c r="C79" s="4">
        <v>25.3</v>
      </c>
    </row>
    <row r="80" spans="1:3" ht="45">
      <c r="A80" s="2" t="s">
        <v>1331</v>
      </c>
      <c r="B80" s="4"/>
      <c r="C80" s="4"/>
    </row>
    <row r="81" spans="1:3" ht="45">
      <c r="A81" s="3" t="s">
        <v>1299</v>
      </c>
      <c r="B81" s="4"/>
      <c r="C81" s="4"/>
    </row>
    <row r="82" spans="1:3">
      <c r="A82" s="2" t="s">
        <v>1320</v>
      </c>
      <c r="B82" s="4">
        <v>27</v>
      </c>
      <c r="C82" s="4">
        <v>31.5</v>
      </c>
    </row>
    <row r="83" spans="1:3">
      <c r="A83" s="2" t="s">
        <v>1332</v>
      </c>
      <c r="B83" s="4"/>
      <c r="C83" s="4"/>
    </row>
    <row r="84" spans="1:3" ht="45">
      <c r="A84" s="3" t="s">
        <v>1299</v>
      </c>
      <c r="B84" s="4"/>
      <c r="C84" s="4"/>
    </row>
    <row r="85" spans="1:3">
      <c r="A85" s="2" t="s">
        <v>1320</v>
      </c>
      <c r="B85" s="9">
        <v>5973.4</v>
      </c>
      <c r="C85" s="9">
        <v>5096.3</v>
      </c>
    </row>
    <row r="86" spans="1:3" ht="30">
      <c r="A86" s="2" t="s">
        <v>1333</v>
      </c>
      <c r="B86" s="4"/>
      <c r="C86" s="4"/>
    </row>
    <row r="87" spans="1:3" ht="45">
      <c r="A87" s="3" t="s">
        <v>1299</v>
      </c>
      <c r="B87" s="4"/>
      <c r="C87" s="4"/>
    </row>
    <row r="88" spans="1:3">
      <c r="A88" s="2" t="s">
        <v>1320</v>
      </c>
      <c r="B88" s="9">
        <v>1505.3</v>
      </c>
      <c r="C88" s="9">
        <v>1596.9</v>
      </c>
    </row>
    <row r="89" spans="1:3" ht="45">
      <c r="A89" s="2" t="s">
        <v>1334</v>
      </c>
      <c r="B89" s="4"/>
      <c r="C89" s="4"/>
    </row>
    <row r="90" spans="1:3" ht="45">
      <c r="A90" s="3" t="s">
        <v>1299</v>
      </c>
      <c r="B90" s="4"/>
      <c r="C90" s="4"/>
    </row>
    <row r="91" spans="1:3">
      <c r="A91" s="2" t="s">
        <v>1320</v>
      </c>
      <c r="B91" s="9">
        <v>1008.5</v>
      </c>
      <c r="C91" s="9">
        <v>1086.7</v>
      </c>
    </row>
    <row r="92" spans="1:3" ht="30">
      <c r="A92" s="2" t="s">
        <v>1335</v>
      </c>
      <c r="B92" s="4"/>
      <c r="C92" s="4"/>
    </row>
    <row r="93" spans="1:3" ht="45">
      <c r="A93" s="3" t="s">
        <v>1299</v>
      </c>
      <c r="B93" s="4"/>
      <c r="C93" s="4"/>
    </row>
    <row r="94" spans="1:3">
      <c r="A94" s="2" t="s">
        <v>1320</v>
      </c>
      <c r="B94" s="9">
        <v>1018.3</v>
      </c>
      <c r="C94" s="9">
        <v>1045.8</v>
      </c>
    </row>
    <row r="95" spans="1:3" ht="45">
      <c r="A95" s="2" t="s">
        <v>1336</v>
      </c>
      <c r="B95" s="4"/>
      <c r="C95" s="4"/>
    </row>
    <row r="96" spans="1:3" ht="45">
      <c r="A96" s="3" t="s">
        <v>1299</v>
      </c>
      <c r="B96" s="4"/>
      <c r="C96" s="4"/>
    </row>
    <row r="97" spans="1:3">
      <c r="A97" s="2" t="s">
        <v>1320</v>
      </c>
      <c r="B97" s="4">
        <v>602</v>
      </c>
      <c r="C97" s="4">
        <v>0</v>
      </c>
    </row>
    <row r="98" spans="1:3" ht="45">
      <c r="A98" s="2" t="s">
        <v>1337</v>
      </c>
      <c r="B98" s="4"/>
      <c r="C98" s="4"/>
    </row>
    <row r="99" spans="1:3" ht="45">
      <c r="A99" s="3" t="s">
        <v>1299</v>
      </c>
      <c r="B99" s="4"/>
      <c r="C99" s="4"/>
    </row>
    <row r="100" spans="1:3">
      <c r="A100" s="2" t="s">
        <v>1320</v>
      </c>
      <c r="B100" s="4">
        <v>615.79999999999995</v>
      </c>
      <c r="C100" s="4">
        <v>0</v>
      </c>
    </row>
    <row r="101" spans="1:3" ht="30">
      <c r="A101" s="2" t="s">
        <v>1338</v>
      </c>
      <c r="B101" s="4"/>
      <c r="C101" s="4"/>
    </row>
    <row r="102" spans="1:3" ht="45">
      <c r="A102" s="3" t="s">
        <v>1299</v>
      </c>
      <c r="B102" s="4"/>
      <c r="C102" s="4"/>
    </row>
    <row r="103" spans="1:3">
      <c r="A103" s="2" t="s">
        <v>1320</v>
      </c>
      <c r="B103" s="4">
        <v>611.79999999999995</v>
      </c>
      <c r="C103" s="4">
        <v>635.79999999999995</v>
      </c>
    </row>
    <row r="104" spans="1:3" ht="45">
      <c r="A104" s="2" t="s">
        <v>1339</v>
      </c>
      <c r="B104" s="4"/>
      <c r="C104" s="4"/>
    </row>
    <row r="105" spans="1:3" ht="45">
      <c r="A105" s="3" t="s">
        <v>1299</v>
      </c>
      <c r="B105" s="4"/>
      <c r="C105" s="4"/>
    </row>
    <row r="106" spans="1:3">
      <c r="A106" s="2" t="s">
        <v>1320</v>
      </c>
      <c r="B106" s="4">
        <v>363.8</v>
      </c>
      <c r="C106" s="4">
        <v>410.5</v>
      </c>
    </row>
    <row r="107" spans="1:3" ht="30">
      <c r="A107" s="2" t="s">
        <v>1340</v>
      </c>
      <c r="B107" s="4"/>
      <c r="C107" s="4"/>
    </row>
    <row r="108" spans="1:3" ht="45">
      <c r="A108" s="3" t="s">
        <v>1299</v>
      </c>
      <c r="B108" s="4"/>
      <c r="C108" s="4"/>
    </row>
    <row r="109" spans="1:3">
      <c r="A109" s="2" t="s">
        <v>1320</v>
      </c>
      <c r="B109" s="4">
        <v>171.4</v>
      </c>
      <c r="C109" s="4">
        <v>178.6</v>
      </c>
    </row>
    <row r="110" spans="1:3" ht="45">
      <c r="A110" s="2" t="s">
        <v>1341</v>
      </c>
      <c r="B110" s="4"/>
      <c r="C110" s="4"/>
    </row>
    <row r="111" spans="1:3" ht="45">
      <c r="A111" s="3" t="s">
        <v>1299</v>
      </c>
      <c r="B111" s="4"/>
      <c r="C111" s="4"/>
    </row>
    <row r="112" spans="1:3">
      <c r="A112" s="2" t="s">
        <v>1320</v>
      </c>
      <c r="B112" s="4">
        <v>46.8</v>
      </c>
      <c r="C112" s="4">
        <v>79.7</v>
      </c>
    </row>
    <row r="113" spans="1:3" ht="45">
      <c r="A113" s="2" t="s">
        <v>1342</v>
      </c>
      <c r="B113" s="4"/>
      <c r="C113" s="4"/>
    </row>
    <row r="114" spans="1:3" ht="45">
      <c r="A114" s="3" t="s">
        <v>1299</v>
      </c>
      <c r="B114" s="4"/>
      <c r="C114" s="4"/>
    </row>
    <row r="115" spans="1:3">
      <c r="A115" s="2" t="s">
        <v>1320</v>
      </c>
      <c r="B115" s="4">
        <v>0</v>
      </c>
      <c r="C115" s="4">
        <v>27.1</v>
      </c>
    </row>
    <row r="116" spans="1:3" ht="45">
      <c r="A116" s="2" t="s">
        <v>1343</v>
      </c>
      <c r="B116" s="4"/>
      <c r="C116" s="4"/>
    </row>
    <row r="117" spans="1:3" ht="45">
      <c r="A117" s="3" t="s">
        <v>1299</v>
      </c>
      <c r="B117" s="4"/>
      <c r="C117" s="4"/>
    </row>
    <row r="118" spans="1:3">
      <c r="A118" s="2" t="s">
        <v>1320</v>
      </c>
      <c r="B118" s="4">
        <v>29.7</v>
      </c>
      <c r="C118" s="8">
        <v>35.2000000000000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 bestFit="1" customWidth="1"/>
    <col min="9" max="9" width="12.5703125" bestFit="1" customWidth="1"/>
    <col min="10" max="10" width="14.28515625" bestFit="1" customWidth="1"/>
    <col min="11" max="11" width="13.85546875" bestFit="1" customWidth="1"/>
    <col min="12" max="12" width="12.28515625" bestFit="1" customWidth="1"/>
  </cols>
  <sheetData>
    <row r="1" spans="1:12" ht="15" customHeight="1">
      <c r="A1" s="10" t="s">
        <v>1344</v>
      </c>
      <c r="B1" s="10" t="s">
        <v>68</v>
      </c>
      <c r="C1" s="10"/>
      <c r="D1" s="10"/>
      <c r="E1" s="10"/>
      <c r="F1" s="10"/>
      <c r="G1" s="10"/>
      <c r="H1" s="10"/>
      <c r="I1" s="10"/>
      <c r="J1" s="10" t="s">
        <v>2</v>
      </c>
      <c r="K1" s="10"/>
      <c r="L1" s="10"/>
    </row>
    <row r="2" spans="1:12">
      <c r="A2" s="10"/>
      <c r="B2" s="10" t="s">
        <v>3</v>
      </c>
      <c r="C2" s="10" t="s">
        <v>69</v>
      </c>
      <c r="D2" s="1" t="s">
        <v>5</v>
      </c>
      <c r="E2" s="10" t="s">
        <v>70</v>
      </c>
      <c r="F2" s="10" t="s">
        <v>29</v>
      </c>
      <c r="G2" s="10" t="s">
        <v>71</v>
      </c>
      <c r="H2" s="10" t="s">
        <v>72</v>
      </c>
      <c r="I2" s="10" t="s">
        <v>73</v>
      </c>
      <c r="J2" s="10" t="s">
        <v>3</v>
      </c>
      <c r="K2" s="10" t="s">
        <v>29</v>
      </c>
      <c r="L2" s="10" t="s">
        <v>30</v>
      </c>
    </row>
    <row r="3" spans="1:12">
      <c r="A3" s="10"/>
      <c r="B3" s="10"/>
      <c r="C3" s="10"/>
      <c r="D3" s="1" t="s">
        <v>1250</v>
      </c>
      <c r="E3" s="10"/>
      <c r="F3" s="10"/>
      <c r="G3" s="10"/>
      <c r="H3" s="10"/>
      <c r="I3" s="10"/>
      <c r="J3" s="10"/>
      <c r="K3" s="10"/>
      <c r="L3" s="10"/>
    </row>
    <row r="4" spans="1:12" ht="30">
      <c r="A4" s="3" t="s">
        <v>1345</v>
      </c>
      <c r="B4" s="4"/>
      <c r="C4" s="4"/>
      <c r="D4" s="4"/>
      <c r="E4" s="4"/>
      <c r="F4" s="4"/>
      <c r="G4" s="4"/>
      <c r="H4" s="4"/>
      <c r="I4" s="4"/>
      <c r="J4" s="4"/>
      <c r="K4" s="4"/>
      <c r="L4" s="4"/>
    </row>
    <row r="5" spans="1:12" ht="30">
      <c r="A5" s="2" t="s">
        <v>1346</v>
      </c>
      <c r="B5" s="6">
        <v>517300000</v>
      </c>
      <c r="C5" s="4"/>
      <c r="D5" s="4"/>
      <c r="E5" s="4"/>
      <c r="F5" s="4"/>
      <c r="G5" s="4"/>
      <c r="H5" s="4"/>
      <c r="I5" s="4"/>
      <c r="J5" s="6">
        <v>1220800000</v>
      </c>
      <c r="K5" s="4"/>
      <c r="L5" s="4"/>
    </row>
    <row r="6" spans="1:12">
      <c r="A6" s="2" t="s">
        <v>129</v>
      </c>
      <c r="B6" s="7">
        <v>139400000</v>
      </c>
      <c r="C6" s="7">
        <v>135200000</v>
      </c>
      <c r="D6" s="7">
        <v>132200000</v>
      </c>
      <c r="E6" s="7">
        <v>131100000</v>
      </c>
      <c r="F6" s="7">
        <v>127500000</v>
      </c>
      <c r="G6" s="7">
        <v>124700000</v>
      </c>
      <c r="H6" s="7">
        <v>124000000</v>
      </c>
      <c r="I6" s="7">
        <v>120000000</v>
      </c>
      <c r="J6" s="7">
        <v>537900000</v>
      </c>
      <c r="K6" s="7">
        <v>496200000</v>
      </c>
      <c r="L6" s="7">
        <v>443800000</v>
      </c>
    </row>
    <row r="7" spans="1:12">
      <c r="A7" s="2" t="s">
        <v>830</v>
      </c>
      <c r="B7" s="7">
        <v>152400000</v>
      </c>
      <c r="C7" s="4"/>
      <c r="D7" s="4"/>
      <c r="E7" s="4"/>
      <c r="F7" s="7">
        <v>8600000</v>
      </c>
      <c r="G7" s="4"/>
      <c r="H7" s="4"/>
      <c r="I7" s="4"/>
      <c r="J7" s="7">
        <v>152400000</v>
      </c>
      <c r="K7" s="7">
        <v>8600000</v>
      </c>
      <c r="L7" s="4"/>
    </row>
    <row r="8" spans="1:12">
      <c r="A8" s="2" t="s">
        <v>609</v>
      </c>
      <c r="B8" s="7">
        <v>14975500000</v>
      </c>
      <c r="C8" s="4"/>
      <c r="D8" s="4"/>
      <c r="E8" s="4"/>
      <c r="F8" s="7">
        <v>17498500000</v>
      </c>
      <c r="G8" s="4"/>
      <c r="H8" s="4"/>
      <c r="I8" s="4"/>
      <c r="J8" s="7">
        <v>14975500000</v>
      </c>
      <c r="K8" s="7">
        <v>17498500000</v>
      </c>
      <c r="L8" s="4"/>
    </row>
    <row r="9" spans="1:12">
      <c r="A9" s="2" t="s">
        <v>1260</v>
      </c>
      <c r="B9" s="4"/>
      <c r="C9" s="4"/>
      <c r="D9" s="4"/>
      <c r="E9" s="4"/>
      <c r="F9" s="4"/>
      <c r="G9" s="4"/>
      <c r="H9" s="4"/>
      <c r="I9" s="4"/>
      <c r="J9" s="7">
        <v>2500000000</v>
      </c>
      <c r="K9" s="4"/>
      <c r="L9" s="4"/>
    </row>
    <row r="10" spans="1:12" ht="30">
      <c r="A10" s="2" t="s">
        <v>1347</v>
      </c>
      <c r="B10" s="4"/>
      <c r="C10" s="4"/>
      <c r="D10" s="4"/>
      <c r="E10" s="4"/>
      <c r="F10" s="4"/>
      <c r="G10" s="4"/>
      <c r="H10" s="4"/>
      <c r="I10" s="4"/>
      <c r="J10" s="7">
        <v>1242300000</v>
      </c>
      <c r="K10" s="4"/>
      <c r="L10" s="4"/>
    </row>
    <row r="11" spans="1:12">
      <c r="A11" s="2" t="s">
        <v>1348</v>
      </c>
      <c r="B11" s="4">
        <v>55</v>
      </c>
      <c r="C11" s="4">
        <v>95</v>
      </c>
      <c r="D11" s="4"/>
      <c r="E11" s="4"/>
      <c r="F11" s="4"/>
      <c r="G11" s="4"/>
      <c r="H11" s="4"/>
      <c r="I11" s="4"/>
      <c r="J11" s="4">
        <v>55</v>
      </c>
      <c r="K11" s="4"/>
      <c r="L11" s="4"/>
    </row>
    <row r="12" spans="1:12">
      <c r="A12" s="2" t="s">
        <v>35</v>
      </c>
      <c r="B12" s="7">
        <v>3515200000</v>
      </c>
      <c r="C12" s="4">
        <v>0</v>
      </c>
      <c r="D12" s="7">
        <v>703500000</v>
      </c>
      <c r="E12" s="4">
        <v>0</v>
      </c>
      <c r="F12" s="4"/>
      <c r="G12" s="4"/>
      <c r="H12" s="4"/>
      <c r="I12" s="4"/>
      <c r="J12" s="7">
        <v>4218700000</v>
      </c>
      <c r="K12" s="4">
        <v>0</v>
      </c>
      <c r="L12" s="4">
        <v>0</v>
      </c>
    </row>
    <row r="13" spans="1:12">
      <c r="A13" s="2" t="s">
        <v>1349</v>
      </c>
      <c r="B13" s="4"/>
      <c r="C13" s="4"/>
      <c r="D13" s="4">
        <v>5</v>
      </c>
      <c r="E13" s="4"/>
      <c r="F13" s="4"/>
      <c r="G13" s="4"/>
      <c r="H13" s="4"/>
      <c r="I13" s="4"/>
      <c r="J13" s="4"/>
      <c r="K13" s="4"/>
      <c r="L13" s="4"/>
    </row>
    <row r="14" spans="1:12">
      <c r="A14" s="2" t="s">
        <v>1350</v>
      </c>
      <c r="B14" s="4"/>
      <c r="C14" s="4"/>
      <c r="D14" s="4"/>
      <c r="E14" s="4"/>
      <c r="F14" s="4"/>
      <c r="G14" s="4"/>
      <c r="H14" s="4"/>
      <c r="I14" s="4"/>
      <c r="J14" s="4"/>
      <c r="K14" s="4"/>
      <c r="L14" s="4"/>
    </row>
    <row r="15" spans="1:12" ht="30">
      <c r="A15" s="3" t="s">
        <v>1345</v>
      </c>
      <c r="B15" s="4"/>
      <c r="C15" s="4"/>
      <c r="D15" s="4"/>
      <c r="E15" s="4"/>
      <c r="F15" s="4"/>
      <c r="G15" s="4"/>
      <c r="H15" s="4"/>
      <c r="I15" s="4"/>
      <c r="J15" s="4"/>
      <c r="K15" s="4"/>
      <c r="L15" s="4"/>
    </row>
    <row r="16" spans="1:12">
      <c r="A16" s="2" t="s">
        <v>1351</v>
      </c>
      <c r="B16" s="4"/>
      <c r="C16" s="4"/>
      <c r="D16" s="4"/>
      <c r="E16" s="4"/>
      <c r="F16" s="4"/>
      <c r="G16" s="4"/>
      <c r="H16" s="4"/>
      <c r="I16" s="4"/>
      <c r="J16" s="7">
        <v>-2585800000</v>
      </c>
      <c r="K16" s="4"/>
      <c r="L16" s="4"/>
    </row>
    <row r="17" spans="1:12">
      <c r="A17" s="2" t="s">
        <v>609</v>
      </c>
      <c r="B17" s="7">
        <v>13253200000</v>
      </c>
      <c r="C17" s="4"/>
      <c r="D17" s="4"/>
      <c r="E17" s="4"/>
      <c r="F17" s="7">
        <v>15839000000</v>
      </c>
      <c r="G17" s="4"/>
      <c r="H17" s="4"/>
      <c r="I17" s="4"/>
      <c r="J17" s="7">
        <v>13253200000</v>
      </c>
      <c r="K17" s="7">
        <v>15839000000</v>
      </c>
      <c r="L17" s="4"/>
    </row>
    <row r="18" spans="1:12">
      <c r="A18" s="2" t="s">
        <v>1352</v>
      </c>
      <c r="B18" s="4"/>
      <c r="C18" s="4"/>
      <c r="D18" s="4"/>
      <c r="E18" s="4"/>
      <c r="F18" s="4"/>
      <c r="G18" s="4"/>
      <c r="H18" s="4"/>
      <c r="I18" s="4"/>
      <c r="J18" s="4"/>
      <c r="K18" s="4"/>
      <c r="L18" s="4"/>
    </row>
    <row r="19" spans="1:12" ht="30">
      <c r="A19" s="3" t="s">
        <v>1345</v>
      </c>
      <c r="B19" s="4"/>
      <c r="C19" s="4"/>
      <c r="D19" s="4"/>
      <c r="E19" s="4"/>
      <c r="F19" s="4"/>
      <c r="G19" s="4"/>
      <c r="H19" s="4"/>
      <c r="I19" s="4"/>
      <c r="J19" s="4"/>
      <c r="K19" s="4"/>
      <c r="L19" s="4"/>
    </row>
    <row r="20" spans="1:12">
      <c r="A20" s="2" t="s">
        <v>609</v>
      </c>
      <c r="B20" s="7">
        <v>1587300000</v>
      </c>
      <c r="C20" s="4"/>
      <c r="D20" s="4"/>
      <c r="E20" s="4"/>
      <c r="F20" s="7">
        <v>1558500000</v>
      </c>
      <c r="G20" s="4"/>
      <c r="H20" s="4"/>
      <c r="I20" s="4"/>
      <c r="J20" s="7">
        <v>1587300000</v>
      </c>
      <c r="K20" s="7">
        <v>1558500000</v>
      </c>
      <c r="L20" s="4"/>
    </row>
    <row r="21" spans="1:12" ht="30">
      <c r="A21" s="2" t="s">
        <v>1353</v>
      </c>
      <c r="B21" s="4"/>
      <c r="C21" s="4"/>
      <c r="D21" s="4"/>
      <c r="E21" s="4"/>
      <c r="F21" s="4"/>
      <c r="G21" s="4"/>
      <c r="H21" s="4"/>
      <c r="I21" s="4"/>
      <c r="J21" s="4"/>
      <c r="K21" s="4"/>
      <c r="L21" s="4"/>
    </row>
    <row r="22" spans="1:12" ht="30">
      <c r="A22" s="3" t="s">
        <v>1345</v>
      </c>
      <c r="B22" s="4"/>
      <c r="C22" s="4"/>
      <c r="D22" s="4"/>
      <c r="E22" s="4"/>
      <c r="F22" s="4"/>
      <c r="G22" s="4"/>
      <c r="H22" s="4"/>
      <c r="I22" s="4"/>
      <c r="J22" s="4"/>
      <c r="K22" s="4"/>
      <c r="L22" s="4"/>
    </row>
    <row r="23" spans="1:12">
      <c r="A23" s="2" t="s">
        <v>609</v>
      </c>
      <c r="B23" s="7">
        <v>179300000</v>
      </c>
      <c r="C23" s="4"/>
      <c r="D23" s="4"/>
      <c r="E23" s="4"/>
      <c r="F23" s="7">
        <v>43700000</v>
      </c>
      <c r="G23" s="4"/>
      <c r="H23" s="4"/>
      <c r="I23" s="4"/>
      <c r="J23" s="7">
        <v>179300000</v>
      </c>
      <c r="K23" s="7">
        <v>43700000</v>
      </c>
      <c r="L23" s="4"/>
    </row>
    <row r="24" spans="1:12" ht="30">
      <c r="A24" s="2" t="s">
        <v>1354</v>
      </c>
      <c r="B24" s="4"/>
      <c r="C24" s="4"/>
      <c r="D24" s="4"/>
      <c r="E24" s="4"/>
      <c r="F24" s="4"/>
      <c r="G24" s="4"/>
      <c r="H24" s="4"/>
      <c r="I24" s="4"/>
      <c r="J24" s="4"/>
      <c r="K24" s="4"/>
      <c r="L24" s="4"/>
    </row>
    <row r="25" spans="1:12" ht="30">
      <c r="A25" s="3" t="s">
        <v>1345</v>
      </c>
      <c r="B25" s="4"/>
      <c r="C25" s="4"/>
      <c r="D25" s="4"/>
      <c r="E25" s="4"/>
      <c r="F25" s="4"/>
      <c r="G25" s="4"/>
      <c r="H25" s="4"/>
      <c r="I25" s="4"/>
      <c r="J25" s="4"/>
      <c r="K25" s="4"/>
      <c r="L25" s="4"/>
    </row>
    <row r="26" spans="1:12">
      <c r="A26" s="2" t="s">
        <v>609</v>
      </c>
      <c r="B26" s="7">
        <v>820100000</v>
      </c>
      <c r="C26" s="4"/>
      <c r="D26" s="4"/>
      <c r="E26" s="4"/>
      <c r="F26" s="7">
        <v>513400000</v>
      </c>
      <c r="G26" s="4"/>
      <c r="H26" s="4"/>
      <c r="I26" s="4"/>
      <c r="J26" s="7">
        <v>820100000</v>
      </c>
      <c r="K26" s="7">
        <v>513400000</v>
      </c>
      <c r="L26" s="4"/>
    </row>
    <row r="27" spans="1:12" ht="30">
      <c r="A27" s="2" t="s">
        <v>1355</v>
      </c>
      <c r="B27" s="4"/>
      <c r="C27" s="4"/>
      <c r="D27" s="4"/>
      <c r="E27" s="4"/>
      <c r="F27" s="4"/>
      <c r="G27" s="4"/>
      <c r="H27" s="4"/>
      <c r="I27" s="4"/>
      <c r="J27" s="4"/>
      <c r="K27" s="4"/>
      <c r="L27" s="4"/>
    </row>
    <row r="28" spans="1:12" ht="30">
      <c r="A28" s="3" t="s">
        <v>1345</v>
      </c>
      <c r="B28" s="4"/>
      <c r="C28" s="4"/>
      <c r="D28" s="4"/>
      <c r="E28" s="4"/>
      <c r="F28" s="4"/>
      <c r="G28" s="4"/>
      <c r="H28" s="4"/>
      <c r="I28" s="4"/>
      <c r="J28" s="4"/>
      <c r="K28" s="4"/>
      <c r="L28" s="4"/>
    </row>
    <row r="29" spans="1:12">
      <c r="A29" s="2" t="s">
        <v>609</v>
      </c>
      <c r="B29" s="7">
        <v>59200000</v>
      </c>
      <c r="C29" s="4"/>
      <c r="D29" s="4"/>
      <c r="E29" s="4"/>
      <c r="F29" s="7">
        <v>627200000</v>
      </c>
      <c r="G29" s="4"/>
      <c r="H29" s="4"/>
      <c r="I29" s="4"/>
      <c r="J29" s="7">
        <v>59200000</v>
      </c>
      <c r="K29" s="7">
        <v>627200000</v>
      </c>
      <c r="L29" s="4"/>
    </row>
    <row r="30" spans="1:12" ht="45">
      <c r="A30" s="2" t="s">
        <v>1356</v>
      </c>
      <c r="B30" s="4"/>
      <c r="C30" s="4"/>
      <c r="D30" s="4"/>
      <c r="E30" s="4"/>
      <c r="F30" s="4"/>
      <c r="G30" s="4"/>
      <c r="H30" s="4"/>
      <c r="I30" s="4"/>
      <c r="J30" s="4"/>
      <c r="K30" s="4"/>
      <c r="L30" s="4"/>
    </row>
    <row r="31" spans="1:12" ht="30">
      <c r="A31" s="3" t="s">
        <v>1345</v>
      </c>
      <c r="B31" s="4"/>
      <c r="C31" s="4"/>
      <c r="D31" s="4"/>
      <c r="E31" s="4"/>
      <c r="F31" s="4"/>
      <c r="G31" s="4"/>
      <c r="H31" s="4"/>
      <c r="I31" s="4"/>
      <c r="J31" s="4"/>
      <c r="K31" s="4"/>
      <c r="L31" s="4"/>
    </row>
    <row r="32" spans="1:12">
      <c r="A32" s="2" t="s">
        <v>609</v>
      </c>
      <c r="B32" s="7">
        <v>233100000</v>
      </c>
      <c r="C32" s="4"/>
      <c r="D32" s="4"/>
      <c r="E32" s="4"/>
      <c r="F32" s="4"/>
      <c r="G32" s="4"/>
      <c r="H32" s="4"/>
      <c r="I32" s="4"/>
      <c r="J32" s="7">
        <v>233100000</v>
      </c>
      <c r="K32" s="4"/>
      <c r="L32" s="4"/>
    </row>
    <row r="33" spans="1:12">
      <c r="A33" s="2" t="s">
        <v>1357</v>
      </c>
      <c r="B33" s="4"/>
      <c r="C33" s="4"/>
      <c r="D33" s="4"/>
      <c r="E33" s="4"/>
      <c r="F33" s="4"/>
      <c r="G33" s="4"/>
      <c r="H33" s="4"/>
      <c r="I33" s="4"/>
      <c r="J33" s="4"/>
      <c r="K33" s="4"/>
      <c r="L33" s="4"/>
    </row>
    <row r="34" spans="1:12" ht="30">
      <c r="A34" s="3" t="s">
        <v>1345</v>
      </c>
      <c r="B34" s="4"/>
      <c r="C34" s="4"/>
      <c r="D34" s="4"/>
      <c r="E34" s="4"/>
      <c r="F34" s="4"/>
      <c r="G34" s="4"/>
      <c r="H34" s="4"/>
      <c r="I34" s="4"/>
      <c r="J34" s="4"/>
      <c r="K34" s="4"/>
      <c r="L34" s="4"/>
    </row>
    <row r="35" spans="1:12" ht="30">
      <c r="A35" s="2" t="s">
        <v>1347</v>
      </c>
      <c r="B35" s="4"/>
      <c r="C35" s="4"/>
      <c r="D35" s="7">
        <v>-288000000</v>
      </c>
      <c r="E35" s="4"/>
      <c r="F35" s="4"/>
      <c r="G35" s="4"/>
      <c r="H35" s="4"/>
      <c r="I35" s="4"/>
      <c r="J35" s="4"/>
      <c r="K35" s="4"/>
      <c r="L35" s="4"/>
    </row>
    <row r="36" spans="1:12">
      <c r="A36" s="2" t="s">
        <v>1358</v>
      </c>
      <c r="B36" s="4"/>
      <c r="C36" s="4"/>
      <c r="D36" s="4"/>
      <c r="E36" s="4"/>
      <c r="F36" s="4"/>
      <c r="G36" s="4"/>
      <c r="H36" s="4"/>
      <c r="I36" s="4"/>
      <c r="J36" s="4"/>
      <c r="K36" s="4"/>
      <c r="L36" s="4"/>
    </row>
    <row r="37" spans="1:12" ht="30">
      <c r="A37" s="3" t="s">
        <v>1345</v>
      </c>
      <c r="B37" s="4"/>
      <c r="C37" s="4"/>
      <c r="D37" s="4"/>
      <c r="E37" s="4"/>
      <c r="F37" s="4"/>
      <c r="G37" s="4"/>
      <c r="H37" s="4"/>
      <c r="I37" s="4"/>
      <c r="J37" s="4"/>
      <c r="K37" s="4"/>
      <c r="L37" s="4"/>
    </row>
    <row r="38" spans="1:12" ht="30">
      <c r="A38" s="2" t="s">
        <v>1347</v>
      </c>
      <c r="B38" s="7">
        <v>407900000</v>
      </c>
      <c r="C38" s="4"/>
      <c r="D38" s="7">
        <v>546400000</v>
      </c>
      <c r="E38" s="4"/>
      <c r="F38" s="4"/>
      <c r="G38" s="4"/>
      <c r="H38" s="4"/>
      <c r="I38" s="4"/>
      <c r="J38" s="4"/>
      <c r="K38" s="4"/>
      <c r="L38" s="4"/>
    </row>
    <row r="39" spans="1:12">
      <c r="A39" s="2" t="s">
        <v>1359</v>
      </c>
      <c r="B39" s="4"/>
      <c r="C39" s="4"/>
      <c r="D39" s="4"/>
      <c r="E39" s="4"/>
      <c r="F39" s="4"/>
      <c r="G39" s="4"/>
      <c r="H39" s="4"/>
      <c r="I39" s="4"/>
      <c r="J39" s="4"/>
      <c r="K39" s="4"/>
      <c r="L39" s="4"/>
    </row>
    <row r="40" spans="1:12" ht="30">
      <c r="A40" s="3" t="s">
        <v>1345</v>
      </c>
      <c r="B40" s="4"/>
      <c r="C40" s="4"/>
      <c r="D40" s="4"/>
      <c r="E40" s="4"/>
      <c r="F40" s="4"/>
      <c r="G40" s="4"/>
      <c r="H40" s="4"/>
      <c r="I40" s="4"/>
      <c r="J40" s="4"/>
      <c r="K40" s="4"/>
      <c r="L40" s="4"/>
    </row>
    <row r="41" spans="1:12" ht="30">
      <c r="A41" s="2" t="s">
        <v>1346</v>
      </c>
      <c r="B41" s="4"/>
      <c r="C41" s="4"/>
      <c r="D41" s="7">
        <v>991500000</v>
      </c>
      <c r="E41" s="4"/>
      <c r="F41" s="4"/>
      <c r="G41" s="4"/>
      <c r="H41" s="4"/>
      <c r="I41" s="4"/>
      <c r="J41" s="4"/>
      <c r="K41" s="4"/>
      <c r="L41" s="4"/>
    </row>
    <row r="42" spans="1:12" ht="30">
      <c r="A42" s="2" t="s">
        <v>1360</v>
      </c>
      <c r="B42" s="4"/>
      <c r="C42" s="4"/>
      <c r="D42" s="4"/>
      <c r="E42" s="4"/>
      <c r="F42" s="4"/>
      <c r="G42" s="4"/>
      <c r="H42" s="4"/>
      <c r="I42" s="4"/>
      <c r="J42" s="4">
        <v>2</v>
      </c>
      <c r="K42" s="4"/>
      <c r="L42" s="4"/>
    </row>
    <row r="43" spans="1:12">
      <c r="A43" s="2" t="s">
        <v>129</v>
      </c>
      <c r="B43" s="4"/>
      <c r="C43" s="4"/>
      <c r="D43" s="4"/>
      <c r="E43" s="4"/>
      <c r="F43" s="4"/>
      <c r="G43" s="4"/>
      <c r="H43" s="4"/>
      <c r="I43" s="4"/>
      <c r="J43" s="7">
        <v>358100000</v>
      </c>
      <c r="K43" s="7">
        <v>342200000</v>
      </c>
      <c r="L43" s="7">
        <v>283300000</v>
      </c>
    </row>
    <row r="44" spans="1:12">
      <c r="A44" s="2" t="s">
        <v>35</v>
      </c>
      <c r="B44" s="4"/>
      <c r="C44" s="4"/>
      <c r="D44" s="4"/>
      <c r="E44" s="4"/>
      <c r="F44" s="4"/>
      <c r="G44" s="4"/>
      <c r="H44" s="4"/>
      <c r="I44" s="4"/>
      <c r="J44" s="7">
        <v>3982300000</v>
      </c>
      <c r="K44" s="4"/>
      <c r="L44" s="4"/>
    </row>
    <row r="45" spans="1:12" ht="30">
      <c r="A45" s="2" t="s">
        <v>1361</v>
      </c>
      <c r="B45" s="4">
        <v>1</v>
      </c>
      <c r="C45" s="4"/>
      <c r="D45" s="4"/>
      <c r="E45" s="4"/>
      <c r="F45" s="4"/>
      <c r="G45" s="4"/>
      <c r="H45" s="4"/>
      <c r="I45" s="4"/>
      <c r="J45" s="4"/>
      <c r="K45" s="4"/>
      <c r="L45" s="4"/>
    </row>
    <row r="46" spans="1:12">
      <c r="A46" s="2" t="s">
        <v>1349</v>
      </c>
      <c r="B46" s="4">
        <v>5</v>
      </c>
      <c r="C46" s="4"/>
      <c r="D46" s="4"/>
      <c r="E46" s="4"/>
      <c r="F46" s="4"/>
      <c r="G46" s="4"/>
      <c r="H46" s="4"/>
      <c r="I46" s="4"/>
      <c r="J46" s="4">
        <v>6</v>
      </c>
      <c r="K46" s="4"/>
      <c r="L46" s="4"/>
    </row>
    <row r="47" spans="1:12">
      <c r="A47" s="2" t="s">
        <v>1362</v>
      </c>
      <c r="B47" s="4"/>
      <c r="C47" s="4"/>
      <c r="D47" s="4"/>
      <c r="E47" s="4"/>
      <c r="F47" s="4"/>
      <c r="G47" s="4"/>
      <c r="H47" s="4"/>
      <c r="I47" s="4"/>
      <c r="J47" s="4"/>
      <c r="K47" s="4"/>
      <c r="L47" s="4"/>
    </row>
    <row r="48" spans="1:12" ht="30">
      <c r="A48" s="3" t="s">
        <v>1345</v>
      </c>
      <c r="B48" s="4"/>
      <c r="C48" s="4"/>
      <c r="D48" s="4"/>
      <c r="E48" s="4"/>
      <c r="F48" s="4"/>
      <c r="G48" s="4"/>
      <c r="H48" s="4"/>
      <c r="I48" s="4"/>
      <c r="J48" s="4"/>
      <c r="K48" s="4"/>
      <c r="L48" s="4"/>
    </row>
    <row r="49" spans="1:12" ht="30">
      <c r="A49" s="2" t="s">
        <v>1360</v>
      </c>
      <c r="B49" s="4"/>
      <c r="C49" s="4"/>
      <c r="D49" s="4"/>
      <c r="E49" s="4"/>
      <c r="F49" s="4"/>
      <c r="G49" s="4"/>
      <c r="H49" s="4"/>
      <c r="I49" s="4"/>
      <c r="J49" s="4">
        <v>10</v>
      </c>
      <c r="K49" s="4"/>
      <c r="L49" s="4"/>
    </row>
    <row r="50" spans="1:12">
      <c r="A50" s="2" t="s">
        <v>129</v>
      </c>
      <c r="B50" s="4"/>
      <c r="C50" s="4"/>
      <c r="D50" s="4"/>
      <c r="E50" s="4"/>
      <c r="F50" s="4"/>
      <c r="G50" s="4"/>
      <c r="H50" s="4"/>
      <c r="I50" s="4"/>
      <c r="J50" s="7">
        <v>171200000</v>
      </c>
      <c r="K50" s="7">
        <v>147500000</v>
      </c>
      <c r="L50" s="7">
        <v>151600000</v>
      </c>
    </row>
    <row r="51" spans="1:12">
      <c r="A51" s="2" t="s">
        <v>35</v>
      </c>
      <c r="B51" s="4"/>
      <c r="C51" s="4"/>
      <c r="D51" s="4"/>
      <c r="E51" s="4"/>
      <c r="F51" s="4"/>
      <c r="G51" s="4"/>
      <c r="H51" s="4"/>
      <c r="I51" s="4"/>
      <c r="J51" s="6">
        <v>236400000</v>
      </c>
      <c r="K51" s="4"/>
      <c r="L51" s="4"/>
    </row>
    <row r="52" spans="1:12" ht="30">
      <c r="A52" s="2" t="s">
        <v>1361</v>
      </c>
      <c r="B52" s="4">
        <v>2</v>
      </c>
      <c r="C52" s="4"/>
      <c r="D52" s="4"/>
      <c r="E52" s="4"/>
      <c r="F52" s="4"/>
      <c r="G52" s="4"/>
      <c r="H52" s="4"/>
      <c r="I52" s="4"/>
      <c r="J52" s="4"/>
      <c r="K52" s="4"/>
      <c r="L52" s="4"/>
    </row>
    <row r="53" spans="1:12">
      <c r="A53" s="2" t="s">
        <v>1349</v>
      </c>
      <c r="B53" s="4"/>
      <c r="C53" s="4"/>
      <c r="D53" s="4"/>
      <c r="E53" s="4"/>
      <c r="F53" s="4"/>
      <c r="G53" s="4"/>
      <c r="H53" s="4"/>
      <c r="I53" s="4"/>
      <c r="J53" s="4">
        <v>2</v>
      </c>
      <c r="K53" s="4"/>
      <c r="L53" s="4"/>
    </row>
  </sheetData>
  <mergeCells count="13">
    <mergeCell ref="J2:J3"/>
    <mergeCell ref="K2:K3"/>
    <mergeCell ref="L2:L3"/>
    <mergeCell ref="A1:A3"/>
    <mergeCell ref="B1:I1"/>
    <mergeCell ref="J1:L1"/>
    <mergeCell ref="B2:B3"/>
    <mergeCell ref="C2:C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63</v>
      </c>
      <c r="B1" s="10" t="s">
        <v>3</v>
      </c>
      <c r="C1" s="10" t="s">
        <v>29</v>
      </c>
    </row>
    <row r="2" spans="1:3">
      <c r="A2" s="1" t="s">
        <v>67</v>
      </c>
      <c r="B2" s="10"/>
      <c r="C2" s="10"/>
    </row>
    <row r="3" spans="1:3" ht="30">
      <c r="A3" s="3" t="s">
        <v>1345</v>
      </c>
      <c r="B3" s="4"/>
      <c r="C3" s="4"/>
    </row>
    <row r="4" spans="1:3">
      <c r="A4" s="2" t="s">
        <v>609</v>
      </c>
      <c r="B4" s="8">
        <v>14975.5</v>
      </c>
      <c r="C4" s="8">
        <v>17498.5</v>
      </c>
    </row>
    <row r="5" spans="1:3">
      <c r="A5" s="2" t="s">
        <v>1350</v>
      </c>
      <c r="B5" s="4"/>
      <c r="C5" s="4"/>
    </row>
    <row r="6" spans="1:3" ht="30">
      <c r="A6" s="3" t="s">
        <v>1345</v>
      </c>
      <c r="B6" s="4"/>
      <c r="C6" s="4"/>
    </row>
    <row r="7" spans="1:3">
      <c r="A7" s="2" t="s">
        <v>609</v>
      </c>
      <c r="B7" s="9">
        <v>13253.2</v>
      </c>
      <c r="C7" s="7">
        <v>15839</v>
      </c>
    </row>
    <row r="8" spans="1:3">
      <c r="A8" s="2" t="s">
        <v>1364</v>
      </c>
      <c r="B8" s="4"/>
      <c r="C8" s="4"/>
    </row>
    <row r="9" spans="1:3" ht="30">
      <c r="A9" s="3" t="s">
        <v>1345</v>
      </c>
      <c r="B9" s="4"/>
      <c r="C9" s="4"/>
    </row>
    <row r="10" spans="1:3">
      <c r="A10" s="2" t="s">
        <v>609</v>
      </c>
      <c r="B10" s="4">
        <v>135</v>
      </c>
      <c r="C10" s="4">
        <v>101</v>
      </c>
    </row>
    <row r="11" spans="1:3">
      <c r="A11" s="2" t="s">
        <v>1352</v>
      </c>
      <c r="B11" s="4"/>
      <c r="C11" s="4"/>
    </row>
    <row r="12" spans="1:3" ht="30">
      <c r="A12" s="3" t="s">
        <v>1345</v>
      </c>
      <c r="B12" s="4"/>
      <c r="C12" s="4"/>
    </row>
    <row r="13" spans="1:3">
      <c r="A13" s="2" t="s">
        <v>609</v>
      </c>
      <c r="B13" s="8">
        <v>1587.3</v>
      </c>
      <c r="C13" s="8">
        <v>155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12.7109375" bestFit="1" customWidth="1"/>
    <col min="3" max="4" width="12.28515625" bestFit="1" customWidth="1"/>
    <col min="5" max="5" width="12.7109375" bestFit="1" customWidth="1"/>
  </cols>
  <sheetData>
    <row r="1" spans="1:5" ht="15" customHeight="1">
      <c r="A1" s="10" t="s">
        <v>1365</v>
      </c>
      <c r="B1" s="10" t="s">
        <v>2</v>
      </c>
      <c r="C1" s="10"/>
      <c r="D1" s="10"/>
      <c r="E1" s="1"/>
    </row>
    <row r="2" spans="1:5">
      <c r="A2" s="10"/>
      <c r="B2" s="1" t="s">
        <v>3</v>
      </c>
      <c r="C2" s="1" t="s">
        <v>29</v>
      </c>
      <c r="D2" s="1" t="s">
        <v>30</v>
      </c>
      <c r="E2" s="1" t="s">
        <v>5</v>
      </c>
    </row>
    <row r="3" spans="1:5">
      <c r="A3" s="3" t="s">
        <v>1366</v>
      </c>
      <c r="B3" s="4"/>
      <c r="C3" s="4"/>
      <c r="D3" s="4"/>
      <c r="E3" s="4"/>
    </row>
    <row r="4" spans="1:5">
      <c r="A4" s="2" t="s">
        <v>1367</v>
      </c>
      <c r="B4" s="6">
        <v>0</v>
      </c>
      <c r="C4" s="6">
        <v>0</v>
      </c>
      <c r="D4" s="4"/>
      <c r="E4" s="4"/>
    </row>
    <row r="5" spans="1:5" ht="30">
      <c r="A5" s="2" t="s">
        <v>1368</v>
      </c>
      <c r="B5" s="7">
        <v>600000</v>
      </c>
      <c r="C5" s="4"/>
      <c r="D5" s="4"/>
      <c r="E5" s="4"/>
    </row>
    <row r="6" spans="1:5">
      <c r="A6" s="2" t="s">
        <v>1369</v>
      </c>
      <c r="B6" s="7">
        <v>247900000</v>
      </c>
      <c r="C6" s="4"/>
      <c r="D6" s="4"/>
      <c r="E6" s="4"/>
    </row>
    <row r="7" spans="1:5">
      <c r="A7" s="2" t="s">
        <v>1370</v>
      </c>
      <c r="B7" s="7">
        <v>161400000</v>
      </c>
      <c r="C7" s="7">
        <v>158800000</v>
      </c>
      <c r="D7" s="7">
        <v>123600000</v>
      </c>
      <c r="E7" s="4"/>
    </row>
    <row r="8" spans="1:5">
      <c r="A8" s="2" t="s">
        <v>1371</v>
      </c>
      <c r="B8" s="7">
        <v>78200000</v>
      </c>
      <c r="C8" s="7">
        <v>67700000</v>
      </c>
      <c r="D8" s="7">
        <v>105800000</v>
      </c>
      <c r="E8" s="4"/>
    </row>
    <row r="9" spans="1:5">
      <c r="A9" s="2" t="s">
        <v>1372</v>
      </c>
      <c r="B9" s="4"/>
      <c r="C9" s="4"/>
      <c r="D9" s="4"/>
      <c r="E9" s="4"/>
    </row>
    <row r="10" spans="1:5">
      <c r="A10" s="3" t="s">
        <v>1366</v>
      </c>
      <c r="B10" s="4"/>
      <c r="C10" s="4"/>
      <c r="D10" s="4"/>
      <c r="E10" s="4"/>
    </row>
    <row r="11" spans="1:5" ht="30">
      <c r="A11" s="2" t="s">
        <v>1373</v>
      </c>
      <c r="B11" s="310">
        <v>1</v>
      </c>
      <c r="C11" s="4"/>
      <c r="D11" s="4"/>
      <c r="E11" s="4"/>
    </row>
    <row r="12" spans="1:5">
      <c r="A12" s="2" t="s">
        <v>1374</v>
      </c>
      <c r="B12" s="4"/>
      <c r="C12" s="4"/>
      <c r="D12" s="4"/>
      <c r="E12" s="4"/>
    </row>
    <row r="13" spans="1:5">
      <c r="A13" s="3" t="s">
        <v>1366</v>
      </c>
      <c r="B13" s="4"/>
      <c r="C13" s="4"/>
      <c r="D13" s="4"/>
      <c r="E13" s="4"/>
    </row>
    <row r="14" spans="1:5">
      <c r="A14" s="2" t="s">
        <v>1375</v>
      </c>
      <c r="B14" s="7">
        <v>2250000000</v>
      </c>
      <c r="C14" s="4"/>
      <c r="D14" s="4"/>
      <c r="E14" s="4"/>
    </row>
    <row r="15" spans="1:5">
      <c r="A15" s="2" t="s">
        <v>1376</v>
      </c>
      <c r="B15" s="4">
        <v>364</v>
      </c>
      <c r="C15" s="4"/>
      <c r="D15" s="4"/>
      <c r="E15" s="4"/>
    </row>
    <row r="16" spans="1:5">
      <c r="A16" s="2" t="s">
        <v>1377</v>
      </c>
      <c r="B16" s="310">
        <v>2.5999999999999999E-3</v>
      </c>
      <c r="C16" s="310">
        <v>3.5000000000000001E-3</v>
      </c>
      <c r="D16" s="4"/>
      <c r="E16" s="4"/>
    </row>
    <row r="17" spans="1:5">
      <c r="A17" s="2" t="s">
        <v>1378</v>
      </c>
      <c r="B17" s="4"/>
      <c r="C17" s="4"/>
      <c r="D17" s="4"/>
      <c r="E17" s="4"/>
    </row>
    <row r="18" spans="1:5">
      <c r="A18" s="3" t="s">
        <v>1366</v>
      </c>
      <c r="B18" s="4"/>
      <c r="C18" s="4"/>
      <c r="D18" s="4"/>
      <c r="E18" s="4"/>
    </row>
    <row r="19" spans="1:5">
      <c r="A19" s="2" t="s">
        <v>1379</v>
      </c>
      <c r="B19" s="7">
        <v>150000000</v>
      </c>
      <c r="C19" s="4"/>
      <c r="D19" s="4"/>
      <c r="E19" s="4"/>
    </row>
    <row r="20" spans="1:5" ht="30">
      <c r="A20" s="2" t="s">
        <v>1380</v>
      </c>
      <c r="B20" s="310">
        <v>7.1999999999999995E-2</v>
      </c>
      <c r="C20" s="4"/>
      <c r="D20" s="4"/>
      <c r="E20" s="4"/>
    </row>
    <row r="21" spans="1:5" ht="30">
      <c r="A21" s="2" t="s">
        <v>1373</v>
      </c>
      <c r="B21" s="310">
        <v>1</v>
      </c>
      <c r="C21" s="4"/>
      <c r="D21" s="4"/>
      <c r="E21" s="4"/>
    </row>
    <row r="22" spans="1:5" ht="30">
      <c r="A22" s="2" t="s">
        <v>1381</v>
      </c>
      <c r="B22" s="4"/>
      <c r="C22" s="4"/>
      <c r="D22" s="4"/>
      <c r="E22" s="4"/>
    </row>
    <row r="23" spans="1:5">
      <c r="A23" s="3" t="s">
        <v>1366</v>
      </c>
      <c r="B23" s="4"/>
      <c r="C23" s="4"/>
      <c r="D23" s="4"/>
      <c r="E23" s="4"/>
    </row>
    <row r="24" spans="1:5" ht="30">
      <c r="A24" s="2" t="s">
        <v>1382</v>
      </c>
      <c r="B24" s="7">
        <v>190000000</v>
      </c>
      <c r="C24" s="4"/>
      <c r="D24" s="4"/>
      <c r="E24" s="4"/>
    </row>
    <row r="25" spans="1:5">
      <c r="A25" s="2" t="s">
        <v>1383</v>
      </c>
      <c r="B25" s="4">
        <v>15</v>
      </c>
      <c r="C25" s="4"/>
      <c r="D25" s="4"/>
      <c r="E25" s="4"/>
    </row>
    <row r="26" spans="1:5" ht="30">
      <c r="A26" s="2" t="s">
        <v>1384</v>
      </c>
      <c r="B26" s="4"/>
      <c r="C26" s="4"/>
      <c r="D26" s="4"/>
      <c r="E26" s="4"/>
    </row>
    <row r="27" spans="1:5">
      <c r="A27" s="3" t="s">
        <v>1366</v>
      </c>
      <c r="B27" s="4"/>
      <c r="C27" s="4"/>
      <c r="D27" s="4"/>
      <c r="E27" s="4"/>
    </row>
    <row r="28" spans="1:5">
      <c r="A28" s="2" t="s">
        <v>1379</v>
      </c>
      <c r="B28" s="7">
        <v>76500000</v>
      </c>
      <c r="C28" s="4"/>
      <c r="D28" s="4"/>
      <c r="E28" s="4"/>
    </row>
    <row r="29" spans="1:5" ht="30">
      <c r="A29" s="2" t="s">
        <v>1380</v>
      </c>
      <c r="B29" s="310">
        <v>4.65E-2</v>
      </c>
      <c r="C29" s="4"/>
      <c r="D29" s="4"/>
      <c r="E29" s="4"/>
    </row>
    <row r="30" spans="1:5" ht="30">
      <c r="A30" s="2" t="s">
        <v>1385</v>
      </c>
      <c r="B30" s="4">
        <v>34</v>
      </c>
      <c r="C30" s="4"/>
      <c r="D30" s="4"/>
      <c r="E30" s="4"/>
    </row>
    <row r="31" spans="1:5" ht="30">
      <c r="A31" s="2" t="s">
        <v>1386</v>
      </c>
      <c r="B31" s="7">
        <v>2300000</v>
      </c>
      <c r="C31" s="4"/>
      <c r="D31" s="4"/>
      <c r="E31" s="4"/>
    </row>
    <row r="32" spans="1:5">
      <c r="A32" s="2" t="s">
        <v>1383</v>
      </c>
      <c r="B32" s="4">
        <v>17</v>
      </c>
      <c r="C32" s="4"/>
      <c r="D32" s="4"/>
      <c r="E32" s="4"/>
    </row>
    <row r="33" spans="1:5" ht="30">
      <c r="A33" s="2" t="s">
        <v>1311</v>
      </c>
      <c r="B33" s="4"/>
      <c r="C33" s="4"/>
      <c r="D33" s="4"/>
      <c r="E33" s="4"/>
    </row>
    <row r="34" spans="1:5">
      <c r="A34" s="3" t="s">
        <v>1366</v>
      </c>
      <c r="B34" s="4"/>
      <c r="C34" s="4"/>
      <c r="D34" s="4"/>
      <c r="E34" s="4"/>
    </row>
    <row r="35" spans="1:5" ht="30">
      <c r="A35" s="2" t="s">
        <v>1380</v>
      </c>
      <c r="B35" s="310">
        <v>4.4999999999999998E-2</v>
      </c>
      <c r="C35" s="4"/>
      <c r="D35" s="4"/>
      <c r="E35" s="4"/>
    </row>
    <row r="36" spans="1:5">
      <c r="A36" s="2" t="s">
        <v>1308</v>
      </c>
      <c r="B36" s="4">
        <v>2024</v>
      </c>
      <c r="C36" s="4"/>
      <c r="D36" s="4"/>
      <c r="E36" s="4"/>
    </row>
    <row r="37" spans="1:5" ht="45">
      <c r="A37" s="2" t="s">
        <v>1387</v>
      </c>
      <c r="B37" s="4"/>
      <c r="C37" s="4"/>
      <c r="D37" s="4"/>
      <c r="E37" s="4"/>
    </row>
    <row r="38" spans="1:5">
      <c r="A38" s="3" t="s">
        <v>1366</v>
      </c>
      <c r="B38" s="4"/>
      <c r="C38" s="4"/>
      <c r="D38" s="4"/>
      <c r="E38" s="4"/>
    </row>
    <row r="39" spans="1:5" ht="30">
      <c r="A39" s="2" t="s">
        <v>1380</v>
      </c>
      <c r="B39" s="310">
        <v>4.4999999999999998E-2</v>
      </c>
      <c r="C39" s="4"/>
      <c r="D39" s="4"/>
      <c r="E39" s="4"/>
    </row>
    <row r="40" spans="1:5" ht="30">
      <c r="A40" s="2" t="s">
        <v>1382</v>
      </c>
      <c r="B40" s="7">
        <v>625000000</v>
      </c>
      <c r="C40" s="4"/>
      <c r="D40" s="4"/>
      <c r="E40" s="4"/>
    </row>
    <row r="41" spans="1:5">
      <c r="A41" s="2" t="s">
        <v>1388</v>
      </c>
      <c r="B41" s="7">
        <v>850000</v>
      </c>
      <c r="C41" s="4"/>
      <c r="D41" s="4"/>
      <c r="E41" s="4"/>
    </row>
    <row r="42" spans="1:5">
      <c r="A42" s="2" t="s">
        <v>1308</v>
      </c>
      <c r="B42" s="4">
        <v>2024</v>
      </c>
      <c r="C42" s="4"/>
      <c r="D42" s="4"/>
      <c r="E42" s="4"/>
    </row>
    <row r="43" spans="1:5" ht="30">
      <c r="A43" s="2" t="s">
        <v>1312</v>
      </c>
      <c r="B43" s="4"/>
      <c r="C43" s="4"/>
      <c r="D43" s="4"/>
      <c r="E43" s="4"/>
    </row>
    <row r="44" spans="1:5">
      <c r="A44" s="3" t="s">
        <v>1366</v>
      </c>
      <c r="B44" s="4"/>
      <c r="C44" s="4"/>
      <c r="D44" s="4"/>
      <c r="E44" s="4"/>
    </row>
    <row r="45" spans="1:5" ht="30">
      <c r="A45" s="2" t="s">
        <v>1380</v>
      </c>
      <c r="B45" s="310">
        <v>5.7500000000000002E-2</v>
      </c>
      <c r="C45" s="4"/>
      <c r="D45" s="4"/>
      <c r="E45" s="4"/>
    </row>
    <row r="46" spans="1:5">
      <c r="A46" s="2" t="s">
        <v>1308</v>
      </c>
      <c r="B46" s="4">
        <v>2044</v>
      </c>
      <c r="C46" s="4"/>
      <c r="D46" s="4"/>
      <c r="E46" s="4"/>
    </row>
    <row r="47" spans="1:5" ht="45">
      <c r="A47" s="2" t="s">
        <v>1389</v>
      </c>
      <c r="B47" s="4"/>
      <c r="C47" s="4"/>
      <c r="D47" s="4"/>
      <c r="E47" s="4"/>
    </row>
    <row r="48" spans="1:5">
      <c r="A48" s="3" t="s">
        <v>1366</v>
      </c>
      <c r="B48" s="4"/>
      <c r="C48" s="4"/>
      <c r="D48" s="4"/>
      <c r="E48" s="4"/>
    </row>
    <row r="49" spans="1:5" ht="30">
      <c r="A49" s="2" t="s">
        <v>1380</v>
      </c>
      <c r="B49" s="310">
        <v>5.7500000000000002E-2</v>
      </c>
      <c r="C49" s="4"/>
      <c r="D49" s="4"/>
      <c r="E49" s="4"/>
    </row>
    <row r="50" spans="1:5" ht="30">
      <c r="A50" s="2" t="s">
        <v>1382</v>
      </c>
      <c r="B50" s="7">
        <v>625000000</v>
      </c>
      <c r="C50" s="4"/>
      <c r="D50" s="4"/>
      <c r="E50" s="4"/>
    </row>
    <row r="51" spans="1:5">
      <c r="A51" s="2" t="s">
        <v>1388</v>
      </c>
      <c r="B51" s="7">
        <v>2800000</v>
      </c>
      <c r="C51" s="4"/>
      <c r="D51" s="4"/>
      <c r="E51" s="4"/>
    </row>
    <row r="52" spans="1:5">
      <c r="A52" s="2" t="s">
        <v>1308</v>
      </c>
      <c r="B52" s="4">
        <v>2044</v>
      </c>
      <c r="C52" s="4"/>
      <c r="D52" s="4"/>
      <c r="E52" s="4"/>
    </row>
    <row r="53" spans="1:5" ht="30">
      <c r="A53" s="2" t="s">
        <v>1309</v>
      </c>
      <c r="B53" s="4"/>
      <c r="C53" s="4"/>
      <c r="D53" s="4"/>
      <c r="E53" s="4"/>
    </row>
    <row r="54" spans="1:5">
      <c r="A54" s="3" t="s">
        <v>1366</v>
      </c>
      <c r="B54" s="4"/>
      <c r="C54" s="4"/>
      <c r="D54" s="4"/>
      <c r="E54" s="4"/>
    </row>
    <row r="55" spans="1:5" ht="30">
      <c r="A55" s="2" t="s">
        <v>1380</v>
      </c>
      <c r="B55" s="310">
        <v>6.88E-2</v>
      </c>
      <c r="C55" s="4"/>
      <c r="D55" s="4"/>
      <c r="E55" s="4"/>
    </row>
    <row r="56" spans="1:5">
      <c r="A56" s="2" t="s">
        <v>1308</v>
      </c>
      <c r="B56" s="4">
        <v>2020</v>
      </c>
      <c r="C56" s="4"/>
      <c r="D56" s="4"/>
      <c r="E56" s="4"/>
    </row>
    <row r="57" spans="1:5" ht="30">
      <c r="A57" s="2" t="s">
        <v>1390</v>
      </c>
      <c r="B57" s="4"/>
      <c r="C57" s="4"/>
      <c r="D57" s="4"/>
      <c r="E57" s="4"/>
    </row>
    <row r="58" spans="1:5">
      <c r="A58" s="3" t="s">
        <v>1366</v>
      </c>
      <c r="B58" s="4"/>
      <c r="C58" s="4"/>
      <c r="D58" s="4"/>
      <c r="E58" s="4"/>
    </row>
    <row r="59" spans="1:5">
      <c r="A59" s="2" t="s">
        <v>1379</v>
      </c>
      <c r="B59" s="7">
        <v>900000000</v>
      </c>
      <c r="C59" s="4"/>
      <c r="D59" s="4"/>
      <c r="E59" s="4"/>
    </row>
    <row r="60" spans="1:5" ht="30">
      <c r="A60" s="2" t="s">
        <v>1380</v>
      </c>
      <c r="B60" s="310">
        <v>6.88E-2</v>
      </c>
      <c r="C60" s="4"/>
      <c r="D60" s="4"/>
      <c r="E60" s="4"/>
    </row>
    <row r="61" spans="1:5">
      <c r="A61" s="2" t="s">
        <v>1308</v>
      </c>
      <c r="B61" s="4">
        <v>2020</v>
      </c>
      <c r="C61" s="4"/>
      <c r="D61" s="4"/>
      <c r="E61" s="4"/>
    </row>
    <row r="62" spans="1:5">
      <c r="A62" s="2" t="s">
        <v>1313</v>
      </c>
      <c r="B62" s="4"/>
      <c r="C62" s="4"/>
      <c r="D62" s="4"/>
      <c r="E62" s="4"/>
    </row>
    <row r="63" spans="1:5">
      <c r="A63" s="3" t="s">
        <v>1366</v>
      </c>
      <c r="B63" s="4"/>
      <c r="C63" s="4"/>
      <c r="D63" s="4"/>
      <c r="E63" s="4"/>
    </row>
    <row r="64" spans="1:5" ht="30">
      <c r="A64" s="2" t="s">
        <v>1380</v>
      </c>
      <c r="B64" s="310">
        <v>8.5000000000000006E-2</v>
      </c>
      <c r="C64" s="4"/>
      <c r="D64" s="4"/>
      <c r="E64" s="4"/>
    </row>
    <row r="65" spans="1:5">
      <c r="A65" s="2" t="s">
        <v>1308</v>
      </c>
      <c r="B65" s="4">
        <v>2019</v>
      </c>
      <c r="C65" s="4"/>
      <c r="D65" s="4"/>
      <c r="E65" s="4"/>
    </row>
    <row r="66" spans="1:5" ht="30">
      <c r="A66" s="2" t="s">
        <v>1391</v>
      </c>
      <c r="B66" s="4"/>
      <c r="C66" s="4"/>
      <c r="D66" s="4"/>
      <c r="E66" s="4"/>
    </row>
    <row r="67" spans="1:5">
      <c r="A67" s="3" t="s">
        <v>1366</v>
      </c>
      <c r="B67" s="4"/>
      <c r="C67" s="4"/>
      <c r="D67" s="4"/>
      <c r="E67" s="4"/>
    </row>
    <row r="68" spans="1:5">
      <c r="A68" s="2" t="s">
        <v>1379</v>
      </c>
      <c r="B68" s="7">
        <v>500000000</v>
      </c>
      <c r="C68" s="4"/>
      <c r="D68" s="4"/>
      <c r="E68" s="4"/>
    </row>
    <row r="69" spans="1:5" ht="30">
      <c r="A69" s="2" t="s">
        <v>1380</v>
      </c>
      <c r="B69" s="310">
        <v>8.5000000000000006E-2</v>
      </c>
      <c r="C69" s="4"/>
      <c r="D69" s="4"/>
      <c r="E69" s="4"/>
    </row>
    <row r="70" spans="1:5">
      <c r="A70" s="2" t="s">
        <v>1308</v>
      </c>
      <c r="B70" s="4">
        <v>2019</v>
      </c>
      <c r="C70" s="4"/>
      <c r="D70" s="4"/>
      <c r="E70" s="4"/>
    </row>
    <row r="71" spans="1:5" ht="30">
      <c r="A71" s="2" t="s">
        <v>1314</v>
      </c>
      <c r="B71" s="4"/>
      <c r="C71" s="4"/>
      <c r="D71" s="4"/>
      <c r="E71" s="4"/>
    </row>
    <row r="72" spans="1:5">
      <c r="A72" s="3" t="s">
        <v>1366</v>
      </c>
      <c r="B72" s="4"/>
      <c r="C72" s="4"/>
      <c r="D72" s="4"/>
      <c r="E72" s="4"/>
    </row>
    <row r="73" spans="1:5" ht="30">
      <c r="A73" s="2" t="s">
        <v>1380</v>
      </c>
      <c r="B73" s="310">
        <v>7.8799999999999995E-2</v>
      </c>
      <c r="C73" s="4"/>
      <c r="D73" s="4"/>
      <c r="E73" s="4"/>
    </row>
    <row r="74" spans="1:5">
      <c r="A74" s="2" t="s">
        <v>1308</v>
      </c>
      <c r="B74" s="4">
        <v>2040</v>
      </c>
      <c r="C74" s="4"/>
      <c r="D74" s="4"/>
      <c r="E74" s="4"/>
    </row>
    <row r="75" spans="1:5" ht="30">
      <c r="A75" s="2" t="s">
        <v>1392</v>
      </c>
      <c r="B75" s="4"/>
      <c r="C75" s="4"/>
      <c r="D75" s="4"/>
      <c r="E75" s="4"/>
    </row>
    <row r="76" spans="1:5">
      <c r="A76" s="3" t="s">
        <v>1366</v>
      </c>
      <c r="B76" s="4"/>
      <c r="C76" s="4"/>
      <c r="D76" s="4"/>
      <c r="E76" s="4"/>
    </row>
    <row r="77" spans="1:5">
      <c r="A77" s="2" t="s">
        <v>1379</v>
      </c>
      <c r="B77" s="7">
        <v>300000000</v>
      </c>
      <c r="C77" s="4"/>
      <c r="D77" s="4"/>
      <c r="E77" s="4"/>
    </row>
    <row r="78" spans="1:5" ht="30">
      <c r="A78" s="2" t="s">
        <v>1380</v>
      </c>
      <c r="B78" s="310">
        <v>7.8799999999999995E-2</v>
      </c>
      <c r="C78" s="4"/>
      <c r="D78" s="4"/>
      <c r="E78" s="4"/>
    </row>
    <row r="79" spans="1:5">
      <c r="A79" s="2" t="s">
        <v>1308</v>
      </c>
      <c r="B79" s="4">
        <v>2040</v>
      </c>
      <c r="C79" s="4"/>
      <c r="D79" s="4"/>
      <c r="E79" s="4"/>
    </row>
    <row r="80" spans="1:5" ht="30">
      <c r="A80" s="2" t="s">
        <v>1393</v>
      </c>
      <c r="B80" s="4"/>
      <c r="C80" s="4"/>
      <c r="D80" s="4"/>
      <c r="E80" s="4"/>
    </row>
    <row r="81" spans="1:5">
      <c r="A81" s="3" t="s">
        <v>1366</v>
      </c>
      <c r="B81" s="4"/>
      <c r="C81" s="4"/>
      <c r="D81" s="4"/>
      <c r="E81" s="4"/>
    </row>
    <row r="82" spans="1:5" ht="30">
      <c r="A82" s="2" t="s">
        <v>1380</v>
      </c>
      <c r="B82" s="310">
        <v>4.3299999999999998E-2</v>
      </c>
      <c r="C82" s="4"/>
      <c r="D82" s="4"/>
      <c r="E82" s="4"/>
    </row>
    <row r="83" spans="1:5">
      <c r="A83" s="2" t="s">
        <v>1308</v>
      </c>
      <c r="B83" s="4">
        <v>2016</v>
      </c>
      <c r="C83" s="4"/>
      <c r="D83" s="4"/>
      <c r="E83" s="4"/>
    </row>
    <row r="84" spans="1:5" ht="30">
      <c r="A84" s="2" t="s">
        <v>1394</v>
      </c>
      <c r="B84" s="4"/>
      <c r="C84" s="4"/>
      <c r="D84" s="4"/>
      <c r="E84" s="4"/>
    </row>
    <row r="85" spans="1:5">
      <c r="A85" s="3" t="s">
        <v>1366</v>
      </c>
      <c r="B85" s="4"/>
      <c r="C85" s="4"/>
      <c r="D85" s="4"/>
      <c r="E85" s="4"/>
    </row>
    <row r="86" spans="1:5">
      <c r="A86" s="2" t="s">
        <v>1379</v>
      </c>
      <c r="B86" s="7">
        <v>151500000</v>
      </c>
      <c r="C86" s="4"/>
      <c r="D86" s="4"/>
      <c r="E86" s="4"/>
    </row>
    <row r="87" spans="1:5">
      <c r="A87" s="2" t="s">
        <v>1310</v>
      </c>
      <c r="B87" s="4"/>
      <c r="C87" s="4"/>
      <c r="D87" s="4"/>
      <c r="E87" s="4"/>
    </row>
    <row r="88" spans="1:5">
      <c r="A88" s="3" t="s">
        <v>1366</v>
      </c>
      <c r="B88" s="4"/>
      <c r="C88" s="4"/>
      <c r="D88" s="4"/>
      <c r="E88" s="4"/>
    </row>
    <row r="89" spans="1:5" ht="30">
      <c r="A89" s="2" t="s">
        <v>1380</v>
      </c>
      <c r="B89" s="310">
        <v>3.2500000000000001E-2</v>
      </c>
      <c r="C89" s="4"/>
      <c r="D89" s="4"/>
      <c r="E89" s="4"/>
    </row>
    <row r="90" spans="1:5">
      <c r="A90" s="2" t="s">
        <v>1308</v>
      </c>
      <c r="B90" s="4">
        <v>2016</v>
      </c>
      <c r="C90" s="4"/>
      <c r="D90" s="4"/>
      <c r="E90" s="4"/>
    </row>
    <row r="91" spans="1:5" ht="30">
      <c r="A91" s="2" t="s">
        <v>1395</v>
      </c>
      <c r="B91" s="4"/>
      <c r="C91" s="4"/>
      <c r="D91" s="4"/>
      <c r="E91" s="4"/>
    </row>
    <row r="92" spans="1:5">
      <c r="A92" s="3" t="s">
        <v>1366</v>
      </c>
      <c r="B92" s="4"/>
      <c r="C92" s="4"/>
      <c r="D92" s="4"/>
      <c r="E92" s="4"/>
    </row>
    <row r="93" spans="1:5" ht="30">
      <c r="A93" s="2" t="s">
        <v>1380</v>
      </c>
      <c r="B93" s="310">
        <v>3.2500000000000001E-2</v>
      </c>
      <c r="C93" s="4"/>
      <c r="D93" s="4"/>
      <c r="E93" s="4"/>
    </row>
    <row r="94" spans="1:5" ht="30">
      <c r="A94" s="2" t="s">
        <v>1382</v>
      </c>
      <c r="B94" s="7">
        <v>1000000000</v>
      </c>
      <c r="C94" s="4"/>
      <c r="D94" s="4"/>
      <c r="E94" s="4"/>
    </row>
    <row r="95" spans="1:5">
      <c r="A95" s="2" t="s">
        <v>1388</v>
      </c>
      <c r="B95" s="7">
        <v>7600000</v>
      </c>
      <c r="C95" s="4"/>
      <c r="D95" s="4"/>
      <c r="E95" s="4"/>
    </row>
    <row r="96" spans="1:5">
      <c r="A96" s="2" t="s">
        <v>1308</v>
      </c>
      <c r="B96" s="4">
        <v>2016</v>
      </c>
      <c r="C96" s="4"/>
      <c r="D96" s="4"/>
      <c r="E96" s="4"/>
    </row>
    <row r="97" spans="1:5">
      <c r="A97" s="2" t="s">
        <v>1306</v>
      </c>
      <c r="B97" s="4"/>
      <c r="C97" s="4"/>
      <c r="D97" s="4"/>
      <c r="E97" s="4"/>
    </row>
    <row r="98" spans="1:5">
      <c r="A98" s="3" t="s">
        <v>1366</v>
      </c>
      <c r="B98" s="4"/>
      <c r="C98" s="4"/>
      <c r="D98" s="4"/>
      <c r="E98" s="4"/>
    </row>
    <row r="99" spans="1:5" ht="30">
      <c r="A99" s="2" t="s">
        <v>1380</v>
      </c>
      <c r="B99" s="310">
        <v>4.7E-2</v>
      </c>
      <c r="C99" s="4"/>
      <c r="D99" s="4"/>
      <c r="E99" s="4"/>
    </row>
    <row r="100" spans="1:5">
      <c r="A100" s="2" t="s">
        <v>1308</v>
      </c>
      <c r="B100" s="4">
        <v>2021</v>
      </c>
      <c r="C100" s="4"/>
      <c r="D100" s="4"/>
      <c r="E100" s="4"/>
    </row>
    <row r="101" spans="1:5" ht="30">
      <c r="A101" s="2" t="s">
        <v>1396</v>
      </c>
      <c r="B101" s="4"/>
      <c r="C101" s="4"/>
      <c r="D101" s="4"/>
      <c r="E101" s="4"/>
    </row>
    <row r="102" spans="1:5">
      <c r="A102" s="3" t="s">
        <v>1366</v>
      </c>
      <c r="B102" s="4"/>
      <c r="C102" s="4"/>
      <c r="D102" s="4"/>
      <c r="E102" s="4"/>
    </row>
    <row r="103" spans="1:5" ht="30">
      <c r="A103" s="2" t="s">
        <v>1380</v>
      </c>
      <c r="B103" s="310">
        <v>4.7E-2</v>
      </c>
      <c r="C103" s="4"/>
      <c r="D103" s="4"/>
      <c r="E103" s="4"/>
    </row>
    <row r="104" spans="1:5" ht="30">
      <c r="A104" s="2" t="s">
        <v>1382</v>
      </c>
      <c r="B104" s="7">
        <v>1500000000</v>
      </c>
      <c r="C104" s="4"/>
      <c r="D104" s="4"/>
      <c r="E104" s="4"/>
    </row>
    <row r="105" spans="1:5">
      <c r="A105" s="2" t="s">
        <v>1388</v>
      </c>
      <c r="B105" s="7">
        <v>29600000</v>
      </c>
      <c r="C105" s="4"/>
      <c r="D105" s="4"/>
      <c r="E105" s="4"/>
    </row>
    <row r="106" spans="1:5">
      <c r="A106" s="2" t="s">
        <v>1308</v>
      </c>
      <c r="B106" s="4">
        <v>2021</v>
      </c>
      <c r="C106" s="4"/>
      <c r="D106" s="4"/>
      <c r="E106" s="4"/>
    </row>
    <row r="107" spans="1:5">
      <c r="A107" s="2" t="s">
        <v>1397</v>
      </c>
      <c r="B107" s="4"/>
      <c r="C107" s="4"/>
      <c r="D107" s="4"/>
      <c r="E107" s="4"/>
    </row>
    <row r="108" spans="1:5">
      <c r="A108" s="3" t="s">
        <v>1366</v>
      </c>
      <c r="B108" s="4"/>
      <c r="C108" s="4"/>
      <c r="D108" s="4"/>
      <c r="E108" s="4"/>
    </row>
    <row r="109" spans="1:5">
      <c r="A109" s="2" t="s">
        <v>1398</v>
      </c>
      <c r="B109" s="7">
        <v>2250000000</v>
      </c>
      <c r="C109" s="4"/>
      <c r="D109" s="4"/>
      <c r="E109" s="7">
        <v>2000000000</v>
      </c>
    </row>
    <row r="110" spans="1:5">
      <c r="A110" s="2" t="s">
        <v>1399</v>
      </c>
      <c r="B110" s="4">
        <v>0</v>
      </c>
      <c r="C110" s="4">
        <v>0</v>
      </c>
      <c r="D110" s="4"/>
      <c r="E110" s="4"/>
    </row>
    <row r="111" spans="1:5" ht="30">
      <c r="A111" s="2" t="s">
        <v>1400</v>
      </c>
      <c r="B111" s="7">
        <v>2750000000</v>
      </c>
      <c r="C111" s="4"/>
      <c r="D111" s="4"/>
      <c r="E111" s="4"/>
    </row>
    <row r="112" spans="1:5">
      <c r="A112" s="2" t="s">
        <v>1401</v>
      </c>
      <c r="B112" s="4">
        <v>0</v>
      </c>
      <c r="C112" s="4">
        <v>0</v>
      </c>
      <c r="D112" s="4"/>
      <c r="E112" s="4"/>
    </row>
    <row r="113" spans="1:5" ht="30">
      <c r="A113" s="2" t="s">
        <v>1402</v>
      </c>
      <c r="B113" s="6">
        <v>0</v>
      </c>
      <c r="C113" s="4"/>
      <c r="D113" s="4"/>
      <c r="E113" s="4"/>
    </row>
    <row r="114" spans="1:5" ht="30">
      <c r="A114" s="2" t="s">
        <v>1403</v>
      </c>
      <c r="B114" s="4"/>
      <c r="C114" s="4"/>
      <c r="D114" s="4"/>
      <c r="E114" s="4"/>
    </row>
    <row r="115" spans="1:5">
      <c r="A115" s="3" t="s">
        <v>1366</v>
      </c>
      <c r="B115" s="4"/>
      <c r="C115" s="4"/>
      <c r="D115" s="4"/>
      <c r="E115" s="4"/>
    </row>
    <row r="116" spans="1:5">
      <c r="A116" s="2" t="s">
        <v>1404</v>
      </c>
      <c r="B116" s="310">
        <v>1.2999999999999999E-3</v>
      </c>
      <c r="C116" s="4"/>
      <c r="D116" s="4"/>
      <c r="E116" s="4"/>
    </row>
    <row r="117" spans="1:5" ht="45">
      <c r="A117" s="2" t="s">
        <v>1405</v>
      </c>
      <c r="B117" s="4"/>
      <c r="C117" s="4"/>
      <c r="D117" s="4"/>
      <c r="E117" s="4"/>
    </row>
    <row r="118" spans="1:5">
      <c r="A118" s="3" t="s">
        <v>1366</v>
      </c>
      <c r="B118" s="4"/>
      <c r="C118" s="4"/>
      <c r="D118" s="4"/>
      <c r="E118" s="4"/>
    </row>
    <row r="119" spans="1:5" ht="30">
      <c r="A119" s="2" t="s">
        <v>1406</v>
      </c>
      <c r="B119" s="310">
        <v>1.1299999999999999E-2</v>
      </c>
      <c r="C119" s="4"/>
      <c r="D119" s="4"/>
      <c r="E119" s="4"/>
    </row>
    <row r="120" spans="1:5" ht="30">
      <c r="A120" s="2" t="s">
        <v>1407</v>
      </c>
      <c r="B120" s="4"/>
      <c r="C120" s="4"/>
      <c r="D120" s="4"/>
      <c r="E120" s="4"/>
    </row>
    <row r="121" spans="1:5">
      <c r="A121" s="3" t="s">
        <v>1366</v>
      </c>
      <c r="B121" s="4"/>
      <c r="C121" s="4"/>
      <c r="D121" s="4"/>
      <c r="E121" s="4"/>
    </row>
    <row r="122" spans="1:5" ht="30">
      <c r="A122" s="2" t="s">
        <v>1408</v>
      </c>
      <c r="B122" s="310">
        <v>0.5</v>
      </c>
      <c r="C122" s="4"/>
      <c r="D122" s="4"/>
      <c r="E12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10" t="s">
        <v>116</v>
      </c>
      <c r="B1" s="10" t="s">
        <v>3</v>
      </c>
      <c r="C1" s="10" t="s">
        <v>29</v>
      </c>
      <c r="D1" s="1" t="s">
        <v>3</v>
      </c>
      <c r="E1" s="1" t="s">
        <v>29</v>
      </c>
      <c r="F1" s="1" t="s">
        <v>3</v>
      </c>
      <c r="G1" s="1" t="s">
        <v>29</v>
      </c>
    </row>
    <row r="2" spans="1:7" ht="30">
      <c r="A2" s="10"/>
      <c r="B2" s="10"/>
      <c r="C2" s="10"/>
      <c r="D2" s="1" t="s">
        <v>113</v>
      </c>
      <c r="E2" s="1" t="s">
        <v>113</v>
      </c>
      <c r="F2" s="1" t="s">
        <v>115</v>
      </c>
      <c r="G2" s="1" t="s">
        <v>115</v>
      </c>
    </row>
    <row r="3" spans="1:7">
      <c r="A3" s="10"/>
      <c r="B3" s="10"/>
      <c r="C3" s="10"/>
      <c r="D3" s="1" t="s">
        <v>117</v>
      </c>
      <c r="E3" s="1" t="s">
        <v>117</v>
      </c>
      <c r="F3" s="1" t="s">
        <v>118</v>
      </c>
      <c r="G3" s="1" t="s">
        <v>118</v>
      </c>
    </row>
    <row r="4" spans="1:7">
      <c r="A4" s="2" t="s">
        <v>119</v>
      </c>
      <c r="B4" s="4"/>
      <c r="C4" s="4"/>
      <c r="D4" s="8">
        <v>0.1</v>
      </c>
      <c r="E4" s="8">
        <v>0.1</v>
      </c>
      <c r="F4" s="4" t="s">
        <v>120</v>
      </c>
      <c r="G4" s="4" t="s">
        <v>120</v>
      </c>
    </row>
    <row r="5" spans="1:7">
      <c r="A5" s="2" t="s">
        <v>121</v>
      </c>
      <c r="B5" s="4"/>
      <c r="C5" s="4"/>
      <c r="D5" s="7">
        <v>450000000</v>
      </c>
      <c r="E5" s="7">
        <v>450000000</v>
      </c>
      <c r="F5" s="7">
        <v>50000</v>
      </c>
      <c r="G5" s="7">
        <v>50000</v>
      </c>
    </row>
    <row r="6" spans="1:7">
      <c r="A6" s="2" t="s">
        <v>122</v>
      </c>
      <c r="B6" s="4"/>
      <c r="C6" s="4"/>
      <c r="D6" s="7">
        <v>240700000</v>
      </c>
      <c r="E6" s="7">
        <v>239500000</v>
      </c>
      <c r="F6" s="7">
        <v>50000</v>
      </c>
      <c r="G6" s="7">
        <v>50000</v>
      </c>
    </row>
    <row r="7" spans="1:7">
      <c r="A7" s="2" t="s">
        <v>123</v>
      </c>
      <c r="B7" s="7">
        <v>6500000</v>
      </c>
      <c r="C7" s="7">
        <v>6000000</v>
      </c>
      <c r="D7" s="4"/>
      <c r="E7" s="4"/>
      <c r="F7" s="4"/>
      <c r="G7" s="4"/>
    </row>
  </sheetData>
  <mergeCells count="3">
    <mergeCell ref="A1:A3"/>
    <mergeCell ref="B1:B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09</v>
      </c>
      <c r="B1" s="1" t="s">
        <v>2</v>
      </c>
      <c r="C1" s="1"/>
    </row>
    <row r="2" spans="1:3">
      <c r="A2" s="1" t="s">
        <v>67</v>
      </c>
      <c r="B2" s="1" t="s">
        <v>3</v>
      </c>
      <c r="C2" s="1" t="s">
        <v>29</v>
      </c>
    </row>
    <row r="3" spans="1:3">
      <c r="A3" s="3" t="s">
        <v>1366</v>
      </c>
      <c r="B3" s="4"/>
      <c r="C3" s="4"/>
    </row>
    <row r="4" spans="1:3">
      <c r="A4" s="2" t="s">
        <v>280</v>
      </c>
      <c r="B4" s="9">
        <v>5920.4</v>
      </c>
      <c r="C4" s="8">
        <v>4766.3999999999996</v>
      </c>
    </row>
    <row r="5" spans="1:3">
      <c r="A5" s="2" t="s">
        <v>342</v>
      </c>
      <c r="B5" s="4">
        <v>-34.799999999999997</v>
      </c>
      <c r="C5" s="4">
        <v>-47.5</v>
      </c>
    </row>
    <row r="6" spans="1:3">
      <c r="A6" s="2" t="s">
        <v>345</v>
      </c>
      <c r="B6" s="9">
        <v>5885.6</v>
      </c>
      <c r="C6" s="9">
        <v>4718.8999999999996</v>
      </c>
    </row>
    <row r="7" spans="1:3">
      <c r="A7" s="2" t="s">
        <v>1306</v>
      </c>
      <c r="B7" s="4"/>
      <c r="C7" s="4"/>
    </row>
    <row r="8" spans="1:3">
      <c r="A8" s="3" t="s">
        <v>1366</v>
      </c>
      <c r="B8" s="4"/>
      <c r="C8" s="4"/>
    </row>
    <row r="9" spans="1:3" ht="30">
      <c r="A9" s="2" t="s">
        <v>1380</v>
      </c>
      <c r="B9" s="310">
        <v>4.7E-2</v>
      </c>
      <c r="C9" s="4"/>
    </row>
    <row r="10" spans="1:3">
      <c r="A10" s="2" t="s">
        <v>1308</v>
      </c>
      <c r="B10" s="4">
        <v>2021</v>
      </c>
      <c r="C10" s="4"/>
    </row>
    <row r="11" spans="1:3" ht="30">
      <c r="A11" s="2" t="s">
        <v>1309</v>
      </c>
      <c r="B11" s="4"/>
      <c r="C11" s="4"/>
    </row>
    <row r="12" spans="1:3">
      <c r="A12" s="3" t="s">
        <v>1366</v>
      </c>
      <c r="B12" s="4"/>
      <c r="C12" s="4"/>
    </row>
    <row r="13" spans="1:3" ht="30">
      <c r="A13" s="2" t="s">
        <v>1380</v>
      </c>
      <c r="B13" s="310">
        <v>6.88E-2</v>
      </c>
      <c r="C13" s="4"/>
    </row>
    <row r="14" spans="1:3">
      <c r="A14" s="2" t="s">
        <v>1308</v>
      </c>
      <c r="B14" s="4">
        <v>2020</v>
      </c>
      <c r="C14" s="4"/>
    </row>
    <row r="15" spans="1:3">
      <c r="A15" s="2" t="s">
        <v>1310</v>
      </c>
      <c r="B15" s="4"/>
      <c r="C15" s="4"/>
    </row>
    <row r="16" spans="1:3">
      <c r="A16" s="3" t="s">
        <v>1366</v>
      </c>
      <c r="B16" s="4"/>
      <c r="C16" s="4"/>
    </row>
    <row r="17" spans="1:3" ht="30">
      <c r="A17" s="2" t="s">
        <v>1380</v>
      </c>
      <c r="B17" s="310">
        <v>3.2500000000000001E-2</v>
      </c>
      <c r="C17" s="4"/>
    </row>
    <row r="18" spans="1:3">
      <c r="A18" s="2" t="s">
        <v>1308</v>
      </c>
      <c r="B18" s="4">
        <v>2016</v>
      </c>
      <c r="C18" s="4"/>
    </row>
    <row r="19" spans="1:3" ht="30">
      <c r="A19" s="2" t="s">
        <v>1311</v>
      </c>
      <c r="B19" s="4"/>
      <c r="C19" s="4"/>
    </row>
    <row r="20" spans="1:3">
      <c r="A20" s="3" t="s">
        <v>1366</v>
      </c>
      <c r="B20" s="4"/>
      <c r="C20" s="4"/>
    </row>
    <row r="21" spans="1:3" ht="30">
      <c r="A21" s="2" t="s">
        <v>1380</v>
      </c>
      <c r="B21" s="310">
        <v>4.4999999999999998E-2</v>
      </c>
      <c r="C21" s="4"/>
    </row>
    <row r="22" spans="1:3">
      <c r="A22" s="2" t="s">
        <v>1308</v>
      </c>
      <c r="B22" s="4">
        <v>2024</v>
      </c>
      <c r="C22" s="4"/>
    </row>
    <row r="23" spans="1:3" ht="30">
      <c r="A23" s="2" t="s">
        <v>1312</v>
      </c>
      <c r="B23" s="4"/>
      <c r="C23" s="4"/>
    </row>
    <row r="24" spans="1:3">
      <c r="A24" s="3" t="s">
        <v>1366</v>
      </c>
      <c r="B24" s="4"/>
      <c r="C24" s="4"/>
    </row>
    <row r="25" spans="1:3" ht="30">
      <c r="A25" s="2" t="s">
        <v>1380</v>
      </c>
      <c r="B25" s="310">
        <v>5.7500000000000002E-2</v>
      </c>
      <c r="C25" s="4"/>
    </row>
    <row r="26" spans="1:3">
      <c r="A26" s="2" t="s">
        <v>1308</v>
      </c>
      <c r="B26" s="4">
        <v>2044</v>
      </c>
      <c r="C26" s="4"/>
    </row>
    <row r="27" spans="1:3">
      <c r="A27" s="2" t="s">
        <v>1313</v>
      </c>
      <c r="B27" s="4"/>
      <c r="C27" s="4"/>
    </row>
    <row r="28" spans="1:3">
      <c r="A28" s="3" t="s">
        <v>1366</v>
      </c>
      <c r="B28" s="4"/>
      <c r="C28" s="4"/>
    </row>
    <row r="29" spans="1:3" ht="30">
      <c r="A29" s="2" t="s">
        <v>1380</v>
      </c>
      <c r="B29" s="310">
        <v>8.5000000000000006E-2</v>
      </c>
      <c r="C29" s="4"/>
    </row>
    <row r="30" spans="1:3">
      <c r="A30" s="2" t="s">
        <v>1308</v>
      </c>
      <c r="B30" s="4">
        <v>2019</v>
      </c>
      <c r="C30" s="4"/>
    </row>
    <row r="31" spans="1:3" ht="30">
      <c r="A31" s="2" t="s">
        <v>1314</v>
      </c>
      <c r="B31" s="4"/>
      <c r="C31" s="4"/>
    </row>
    <row r="32" spans="1:3">
      <c r="A32" s="3" t="s">
        <v>1366</v>
      </c>
      <c r="B32" s="4"/>
      <c r="C32" s="4"/>
    </row>
    <row r="33" spans="1:3" ht="30">
      <c r="A33" s="2" t="s">
        <v>1380</v>
      </c>
      <c r="B33" s="310">
        <v>7.8799999999999995E-2</v>
      </c>
      <c r="C33" s="4"/>
    </row>
    <row r="34" spans="1:3">
      <c r="A34" s="2" t="s">
        <v>1308</v>
      </c>
      <c r="B34" s="4">
        <v>2040</v>
      </c>
      <c r="C34" s="4"/>
    </row>
    <row r="35" spans="1:3">
      <c r="A35" s="2" t="s">
        <v>1315</v>
      </c>
      <c r="B35" s="4"/>
      <c r="C35" s="4"/>
    </row>
    <row r="36" spans="1:3">
      <c r="A36" s="3" t="s">
        <v>1366</v>
      </c>
      <c r="B36" s="4"/>
      <c r="C36" s="4"/>
    </row>
    <row r="37" spans="1:3" ht="30">
      <c r="A37" s="2" t="s">
        <v>1380</v>
      </c>
      <c r="B37" s="310">
        <v>7.1999999999999995E-2</v>
      </c>
      <c r="C37" s="4"/>
    </row>
    <row r="38" spans="1:3">
      <c r="A38" s="2" t="s">
        <v>1308</v>
      </c>
      <c r="B38" s="4">
        <v>2027</v>
      </c>
      <c r="C38" s="4"/>
    </row>
    <row r="39" spans="1:3" ht="30">
      <c r="A39" s="2" t="s">
        <v>1393</v>
      </c>
      <c r="B39" s="4"/>
      <c r="C39" s="4"/>
    </row>
    <row r="40" spans="1:3">
      <c r="A40" s="3" t="s">
        <v>1366</v>
      </c>
      <c r="B40" s="4"/>
      <c r="C40" s="4"/>
    </row>
    <row r="41" spans="1:3" ht="30">
      <c r="A41" s="2" t="s">
        <v>1380</v>
      </c>
      <c r="B41" s="310">
        <v>4.3299999999999998E-2</v>
      </c>
      <c r="C41" s="4"/>
    </row>
    <row r="42" spans="1:3">
      <c r="A42" s="2" t="s">
        <v>1308</v>
      </c>
      <c r="B42" s="4">
        <v>2016</v>
      </c>
      <c r="C42" s="4"/>
    </row>
    <row r="43" spans="1:3" ht="30">
      <c r="A43" s="2" t="s">
        <v>1410</v>
      </c>
      <c r="B43" s="4"/>
      <c r="C43" s="4"/>
    </row>
    <row r="44" spans="1:3">
      <c r="A44" s="3" t="s">
        <v>1366</v>
      </c>
      <c r="B44" s="4"/>
      <c r="C44" s="4"/>
    </row>
    <row r="45" spans="1:3" ht="30">
      <c r="A45" s="2" t="s">
        <v>1380</v>
      </c>
      <c r="B45" s="310">
        <v>6.3600000000000004E-2</v>
      </c>
      <c r="C45" s="4"/>
    </row>
    <row r="46" spans="1:3">
      <c r="A46" s="2" t="s">
        <v>1308</v>
      </c>
      <c r="B46" s="4">
        <v>2015</v>
      </c>
      <c r="C46" s="4"/>
    </row>
    <row r="47" spans="1:3" ht="30">
      <c r="A47" s="2" t="s">
        <v>1411</v>
      </c>
      <c r="B47" s="4"/>
      <c r="C47" s="4"/>
    </row>
    <row r="48" spans="1:3">
      <c r="A48" s="3" t="s">
        <v>1366</v>
      </c>
      <c r="B48" s="4"/>
      <c r="C48" s="4"/>
    </row>
    <row r="49" spans="1:3" ht="30">
      <c r="A49" s="2" t="s">
        <v>1380</v>
      </c>
      <c r="B49" s="310">
        <v>4.65E-2</v>
      </c>
      <c r="C49" s="4"/>
    </row>
    <row r="50" spans="1:3">
      <c r="A50" s="2" t="s">
        <v>1308</v>
      </c>
      <c r="B50" s="4">
        <v>2020</v>
      </c>
      <c r="C50" s="4"/>
    </row>
    <row r="51" spans="1:3" ht="30">
      <c r="A51" s="2" t="s">
        <v>1412</v>
      </c>
      <c r="B51" s="4"/>
      <c r="C51" s="4"/>
    </row>
    <row r="52" spans="1:3">
      <c r="A52" s="3" t="s">
        <v>1366</v>
      </c>
      <c r="B52" s="4"/>
      <c r="C52" s="4"/>
    </row>
    <row r="53" spans="1:3">
      <c r="A53" s="2" t="s">
        <v>1413</v>
      </c>
      <c r="B53" s="9">
        <v>5920.4</v>
      </c>
      <c r="C53" s="9">
        <v>4766.3999999999996</v>
      </c>
    </row>
    <row r="54" spans="1:3" ht="45">
      <c r="A54" s="2" t="s">
        <v>1414</v>
      </c>
      <c r="B54" s="4"/>
      <c r="C54" s="4"/>
    </row>
    <row r="55" spans="1:3">
      <c r="A55" s="3" t="s">
        <v>1366</v>
      </c>
      <c r="B55" s="4"/>
      <c r="C55" s="4"/>
    </row>
    <row r="56" spans="1:3">
      <c r="A56" s="2" t="s">
        <v>1413</v>
      </c>
      <c r="B56" s="9">
        <v>1479.9</v>
      </c>
      <c r="C56" s="9">
        <v>1477.2</v>
      </c>
    </row>
    <row r="57" spans="1:3" ht="45">
      <c r="A57" s="2" t="s">
        <v>1415</v>
      </c>
      <c r="B57" s="4"/>
      <c r="C57" s="4"/>
    </row>
    <row r="58" spans="1:3">
      <c r="A58" s="3" t="s">
        <v>1366</v>
      </c>
      <c r="B58" s="4"/>
      <c r="C58" s="4"/>
    </row>
    <row r="59" spans="1:3">
      <c r="A59" s="2" t="s">
        <v>1413</v>
      </c>
      <c r="B59" s="9">
        <v>1008.2</v>
      </c>
      <c r="C59" s="9">
        <v>1024.8</v>
      </c>
    </row>
    <row r="60" spans="1:3" ht="45">
      <c r="A60" s="2" t="s">
        <v>1416</v>
      </c>
      <c r="B60" s="4"/>
      <c r="C60" s="4"/>
    </row>
    <row r="61" spans="1:3">
      <c r="A61" s="3" t="s">
        <v>1366</v>
      </c>
      <c r="B61" s="4"/>
      <c r="C61" s="4"/>
    </row>
    <row r="62" spans="1:3">
      <c r="A62" s="2" t="s">
        <v>1413</v>
      </c>
      <c r="B62" s="4">
        <v>998</v>
      </c>
      <c r="C62" s="4">
        <v>996.5</v>
      </c>
    </row>
    <row r="63" spans="1:3" ht="45">
      <c r="A63" s="2" t="s">
        <v>1417</v>
      </c>
      <c r="B63" s="4"/>
      <c r="C63" s="4"/>
    </row>
    <row r="64" spans="1:3">
      <c r="A64" s="3" t="s">
        <v>1366</v>
      </c>
      <c r="B64" s="4"/>
      <c r="C64" s="4"/>
    </row>
    <row r="65" spans="1:3">
      <c r="A65" s="2" t="s">
        <v>1413</v>
      </c>
      <c r="B65" s="4">
        <v>624.20000000000005</v>
      </c>
      <c r="C65" s="4">
        <v>0</v>
      </c>
    </row>
    <row r="66" spans="1:3" ht="45">
      <c r="A66" s="2" t="s">
        <v>1418</v>
      </c>
      <c r="B66" s="4"/>
      <c r="C66" s="4"/>
    </row>
    <row r="67" spans="1:3">
      <c r="A67" s="3" t="s">
        <v>1366</v>
      </c>
      <c r="B67" s="4"/>
      <c r="C67" s="4"/>
    </row>
    <row r="68" spans="1:3">
      <c r="A68" s="2" t="s">
        <v>1413</v>
      </c>
      <c r="B68" s="4">
        <v>622.29999999999995</v>
      </c>
      <c r="C68" s="4">
        <v>0</v>
      </c>
    </row>
    <row r="69" spans="1:3" ht="45">
      <c r="A69" s="2" t="s">
        <v>1419</v>
      </c>
      <c r="B69" s="4"/>
      <c r="C69" s="4"/>
    </row>
    <row r="70" spans="1:3">
      <c r="A70" s="3" t="s">
        <v>1366</v>
      </c>
      <c r="B70" s="4"/>
      <c r="C70" s="4"/>
    </row>
    <row r="71" spans="1:3">
      <c r="A71" s="2" t="s">
        <v>1413</v>
      </c>
      <c r="B71" s="4">
        <v>583.79999999999995</v>
      </c>
      <c r="C71" s="4">
        <v>600.5</v>
      </c>
    </row>
    <row r="72" spans="1:3" ht="45">
      <c r="A72" s="2" t="s">
        <v>1420</v>
      </c>
      <c r="B72" s="4"/>
      <c r="C72" s="4"/>
    </row>
    <row r="73" spans="1:3">
      <c r="A73" s="3" t="s">
        <v>1366</v>
      </c>
      <c r="B73" s="4"/>
      <c r="C73" s="4"/>
    </row>
    <row r="74" spans="1:3">
      <c r="A74" s="2" t="s">
        <v>1413</v>
      </c>
      <c r="B74" s="4">
        <v>381.2</v>
      </c>
      <c r="C74" s="4">
        <v>382.6</v>
      </c>
    </row>
    <row r="75" spans="1:3" ht="45">
      <c r="A75" s="2" t="s">
        <v>1421</v>
      </c>
      <c r="B75" s="4"/>
      <c r="C75" s="4"/>
    </row>
    <row r="76" spans="1:3">
      <c r="A76" s="3" t="s">
        <v>1366</v>
      </c>
      <c r="B76" s="4"/>
      <c r="C76" s="4"/>
    </row>
    <row r="77" spans="1:3">
      <c r="A77" s="2" t="s">
        <v>1413</v>
      </c>
      <c r="B77" s="4">
        <v>149.19999999999999</v>
      </c>
      <c r="C77" s="4">
        <v>149.1</v>
      </c>
    </row>
    <row r="78" spans="1:3" ht="45">
      <c r="A78" s="2" t="s">
        <v>1422</v>
      </c>
      <c r="B78" s="4"/>
      <c r="C78" s="4"/>
    </row>
    <row r="79" spans="1:3">
      <c r="A79" s="3" t="s">
        <v>1366</v>
      </c>
      <c r="B79" s="4"/>
      <c r="C79" s="4"/>
    </row>
    <row r="80" spans="1:3">
      <c r="A80" s="2" t="s">
        <v>1413</v>
      </c>
      <c r="B80" s="4">
        <v>46.6</v>
      </c>
      <c r="C80" s="4">
        <v>78.900000000000006</v>
      </c>
    </row>
    <row r="81" spans="1:3" ht="45">
      <c r="A81" s="2" t="s">
        <v>1423</v>
      </c>
      <c r="B81" s="4"/>
      <c r="C81" s="4"/>
    </row>
    <row r="82" spans="1:3">
      <c r="A82" s="3" t="s">
        <v>1366</v>
      </c>
      <c r="B82" s="4"/>
      <c r="C82" s="4"/>
    </row>
    <row r="83" spans="1:3">
      <c r="A83" s="2" t="s">
        <v>1413</v>
      </c>
      <c r="B83" s="4">
        <v>0</v>
      </c>
      <c r="C83" s="4">
        <v>25.3</v>
      </c>
    </row>
    <row r="84" spans="1:3" ht="45">
      <c r="A84" s="2" t="s">
        <v>1424</v>
      </c>
      <c r="B84" s="4"/>
      <c r="C84" s="4"/>
    </row>
    <row r="85" spans="1:3">
      <c r="A85" s="3" t="s">
        <v>1366</v>
      </c>
      <c r="B85" s="4"/>
      <c r="C85" s="4"/>
    </row>
    <row r="86" spans="1:3">
      <c r="A86" s="2" t="s">
        <v>1413</v>
      </c>
      <c r="B86" s="4">
        <v>27</v>
      </c>
      <c r="C86" s="8">
        <v>31.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25</v>
      </c>
      <c r="B1" s="10" t="s">
        <v>3</v>
      </c>
    </row>
    <row r="2" spans="1:2">
      <c r="A2" s="1" t="s">
        <v>67</v>
      </c>
      <c r="B2" s="10"/>
    </row>
    <row r="3" spans="1:2">
      <c r="A3" s="3" t="s">
        <v>334</v>
      </c>
      <c r="B3" s="4"/>
    </row>
    <row r="4" spans="1:2">
      <c r="A4" s="2">
        <v>2013</v>
      </c>
      <c r="B4" s="8">
        <v>34.799999999999997</v>
      </c>
    </row>
    <row r="5" spans="1:2">
      <c r="A5" s="2">
        <v>2014</v>
      </c>
      <c r="B5" s="9">
        <v>1019.7</v>
      </c>
    </row>
    <row r="6" spans="1:2">
      <c r="A6" s="2">
        <v>2015</v>
      </c>
      <c r="B6" s="4">
        <v>4.5</v>
      </c>
    </row>
    <row r="7" spans="1:2">
      <c r="A7" s="2">
        <v>2016</v>
      </c>
      <c r="B7" s="4">
        <v>4.5</v>
      </c>
    </row>
    <row r="8" spans="1:2">
      <c r="A8" s="2">
        <v>2017</v>
      </c>
      <c r="B8" s="4">
        <v>504.5</v>
      </c>
    </row>
    <row r="9" spans="1:2">
      <c r="A9" s="2" t="s">
        <v>367</v>
      </c>
      <c r="B9" s="9">
        <v>4104.5</v>
      </c>
    </row>
    <row r="10" spans="1:2">
      <c r="A10" s="2" t="s">
        <v>280</v>
      </c>
      <c r="B10" s="8">
        <v>5672.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21.28515625" customWidth="1"/>
    <col min="4" max="4" width="32" customWidth="1"/>
    <col min="5" max="5" width="24" customWidth="1"/>
    <col min="6" max="6" width="26" customWidth="1"/>
    <col min="7" max="7" width="30" customWidth="1"/>
  </cols>
  <sheetData>
    <row r="1" spans="1:7" ht="15" customHeight="1">
      <c r="A1" s="1" t="s">
        <v>1426</v>
      </c>
      <c r="B1" s="10" t="s">
        <v>2</v>
      </c>
      <c r="C1" s="10"/>
      <c r="D1" s="10"/>
      <c r="E1" s="10"/>
      <c r="F1" s="10"/>
      <c r="G1" s="10"/>
    </row>
    <row r="2" spans="1:7" ht="15" customHeight="1">
      <c r="A2" s="1" t="s">
        <v>67</v>
      </c>
      <c r="B2" s="10" t="s">
        <v>3</v>
      </c>
      <c r="C2" s="10"/>
      <c r="D2" s="10" t="s">
        <v>29</v>
      </c>
      <c r="E2" s="10"/>
      <c r="F2" s="10" t="s">
        <v>30</v>
      </c>
      <c r="G2" s="10"/>
    </row>
    <row r="3" spans="1:7" ht="30">
      <c r="A3" s="3" t="s">
        <v>1427</v>
      </c>
      <c r="B3" s="4"/>
      <c r="C3" s="4"/>
      <c r="D3" s="4"/>
      <c r="E3" s="4"/>
      <c r="F3" s="4"/>
      <c r="G3" s="4"/>
    </row>
    <row r="4" spans="1:7" ht="30">
      <c r="A4" s="2" t="s">
        <v>1300</v>
      </c>
      <c r="B4" s="8">
        <v>-26.3</v>
      </c>
      <c r="C4" s="4"/>
      <c r="D4" s="4"/>
      <c r="E4" s="4"/>
      <c r="F4" s="4"/>
      <c r="G4" s="4"/>
    </row>
    <row r="5" spans="1:7" ht="30">
      <c r="A5" s="2" t="s">
        <v>1428</v>
      </c>
      <c r="B5" s="4" t="s">
        <v>1429</v>
      </c>
      <c r="C5" s="4"/>
      <c r="D5" s="4"/>
      <c r="E5" s="4"/>
      <c r="F5" s="4"/>
      <c r="G5" s="4"/>
    </row>
    <row r="6" spans="1:7" ht="30">
      <c r="A6" s="2" t="s">
        <v>1430</v>
      </c>
      <c r="B6" s="4"/>
      <c r="C6" s="4"/>
      <c r="D6" s="4"/>
      <c r="E6" s="4"/>
      <c r="F6" s="4"/>
      <c r="G6" s="4"/>
    </row>
    <row r="7" spans="1:7" ht="30">
      <c r="A7" s="3" t="s">
        <v>1427</v>
      </c>
      <c r="B7" s="4"/>
      <c r="C7" s="4"/>
      <c r="D7" s="4"/>
      <c r="E7" s="4"/>
      <c r="F7" s="4"/>
      <c r="G7" s="4"/>
    </row>
    <row r="8" spans="1:7" ht="30">
      <c r="A8" s="2" t="s">
        <v>1431</v>
      </c>
      <c r="B8" s="4">
        <v>-24.8</v>
      </c>
      <c r="C8" s="4"/>
      <c r="D8" s="4">
        <v>3.6</v>
      </c>
      <c r="E8" s="4"/>
      <c r="F8" s="4">
        <v>1.5</v>
      </c>
      <c r="G8" s="4"/>
    </row>
    <row r="9" spans="1:7" ht="45">
      <c r="A9" s="2" t="s">
        <v>1432</v>
      </c>
      <c r="B9" s="4"/>
      <c r="C9" s="4"/>
      <c r="D9" s="4"/>
      <c r="E9" s="4"/>
      <c r="F9" s="4"/>
      <c r="G9" s="4"/>
    </row>
    <row r="10" spans="1:7" ht="30">
      <c r="A10" s="3" t="s">
        <v>1427</v>
      </c>
      <c r="B10" s="4"/>
      <c r="C10" s="4"/>
      <c r="D10" s="4"/>
      <c r="E10" s="4"/>
      <c r="F10" s="4"/>
      <c r="G10" s="4"/>
    </row>
    <row r="11" spans="1:7" ht="45">
      <c r="A11" s="2" t="s">
        <v>1433</v>
      </c>
      <c r="B11" s="4">
        <v>0.9</v>
      </c>
      <c r="C11" s="4"/>
      <c r="D11" s="4">
        <v>-2</v>
      </c>
      <c r="E11" s="4"/>
      <c r="F11" s="4">
        <v>0</v>
      </c>
      <c r="G11" s="4"/>
    </row>
    <row r="12" spans="1:7">
      <c r="A12" s="2" t="s">
        <v>1434</v>
      </c>
      <c r="B12" s="4"/>
      <c r="C12" s="4"/>
      <c r="D12" s="4"/>
      <c r="E12" s="4"/>
      <c r="F12" s="4"/>
      <c r="G12" s="4"/>
    </row>
    <row r="13" spans="1:7" ht="30">
      <c r="A13" s="3" t="s">
        <v>1427</v>
      </c>
      <c r="B13" s="4"/>
      <c r="C13" s="4"/>
      <c r="D13" s="4"/>
      <c r="E13" s="4"/>
      <c r="F13" s="4"/>
      <c r="G13" s="4"/>
    </row>
    <row r="14" spans="1:7" ht="30">
      <c r="A14" s="2" t="s">
        <v>1300</v>
      </c>
      <c r="B14" s="4">
        <v>-26.3</v>
      </c>
      <c r="C14" s="4"/>
      <c r="D14" s="4">
        <v>1.8</v>
      </c>
      <c r="E14" s="4"/>
      <c r="F14" s="4"/>
      <c r="G14" s="4"/>
    </row>
    <row r="15" spans="1:7" ht="60">
      <c r="A15" s="2" t="s">
        <v>1435</v>
      </c>
      <c r="B15" s="4"/>
      <c r="C15" s="4"/>
      <c r="D15" s="4"/>
      <c r="E15" s="4"/>
      <c r="F15" s="4"/>
      <c r="G15" s="4"/>
    </row>
    <row r="16" spans="1:7" ht="30">
      <c r="A16" s="3" t="s">
        <v>1427</v>
      </c>
      <c r="B16" s="4"/>
      <c r="C16" s="4"/>
      <c r="D16" s="4"/>
      <c r="E16" s="4"/>
      <c r="F16" s="4"/>
      <c r="G16" s="4"/>
    </row>
    <row r="17" spans="1:7" ht="45">
      <c r="A17" s="2" t="s">
        <v>1433</v>
      </c>
      <c r="B17" s="4">
        <v>1.3</v>
      </c>
      <c r="C17" s="311" t="s">
        <v>1436</v>
      </c>
      <c r="D17" s="4">
        <v>-1.6</v>
      </c>
      <c r="E17" s="311" t="s">
        <v>1436</v>
      </c>
      <c r="F17" s="4">
        <v>0.5</v>
      </c>
      <c r="G17" s="311" t="s">
        <v>1436</v>
      </c>
    </row>
    <row r="18" spans="1:7" ht="45">
      <c r="A18" s="2" t="s">
        <v>1437</v>
      </c>
      <c r="B18" s="4"/>
      <c r="C18" s="4"/>
      <c r="D18" s="4"/>
      <c r="E18" s="4"/>
      <c r="F18" s="4"/>
      <c r="G18" s="4"/>
    </row>
    <row r="19" spans="1:7" ht="30">
      <c r="A19" s="3" t="s">
        <v>1427</v>
      </c>
      <c r="B19" s="4"/>
      <c r="C19" s="4"/>
      <c r="D19" s="4"/>
      <c r="E19" s="4"/>
      <c r="F19" s="4"/>
      <c r="G19" s="4"/>
    </row>
    <row r="20" spans="1:7" ht="30">
      <c r="A20" s="2" t="s">
        <v>1438</v>
      </c>
      <c r="B20" s="4">
        <v>207.5</v>
      </c>
      <c r="C20" s="4"/>
      <c r="D20" s="4"/>
      <c r="E20" s="4"/>
      <c r="F20" s="4"/>
      <c r="G20" s="4"/>
    </row>
    <row r="21" spans="1:7">
      <c r="A21" s="2" t="s">
        <v>1439</v>
      </c>
      <c r="B21" s="4">
        <v>36.1</v>
      </c>
      <c r="C21" s="4"/>
      <c r="D21" s="4"/>
      <c r="E21" s="4"/>
      <c r="F21" s="4"/>
      <c r="G21" s="4"/>
    </row>
    <row r="22" spans="1:7">
      <c r="A22" s="2" t="s">
        <v>1440</v>
      </c>
      <c r="B22" s="4">
        <v>8.6</v>
      </c>
      <c r="C22" s="4"/>
      <c r="D22" s="4"/>
      <c r="E22" s="4"/>
      <c r="F22" s="4"/>
      <c r="G22" s="4"/>
    </row>
    <row r="23" spans="1:7">
      <c r="A23" s="2" t="s">
        <v>1441</v>
      </c>
      <c r="B23" s="4">
        <v>98.9</v>
      </c>
      <c r="C23" s="4"/>
      <c r="D23" s="4"/>
      <c r="E23" s="4"/>
      <c r="F23" s="4"/>
      <c r="G23" s="4"/>
    </row>
    <row r="24" spans="1:7">
      <c r="A24" s="2" t="s">
        <v>1442</v>
      </c>
      <c r="B24" s="4">
        <v>10.3</v>
      </c>
      <c r="C24" s="4"/>
      <c r="D24" s="4"/>
      <c r="E24" s="4"/>
      <c r="F24" s="4"/>
      <c r="G24" s="4"/>
    </row>
    <row r="25" spans="1:7">
      <c r="A25" s="2" t="s">
        <v>1443</v>
      </c>
      <c r="B25" s="4">
        <v>31.1</v>
      </c>
      <c r="C25" s="4"/>
      <c r="D25" s="4"/>
      <c r="E25" s="4"/>
      <c r="F25" s="4"/>
      <c r="G25" s="4"/>
    </row>
    <row r="26" spans="1:7">
      <c r="A26" s="2" t="s">
        <v>1444</v>
      </c>
      <c r="B26" s="4">
        <v>22.5</v>
      </c>
      <c r="C26" s="4"/>
      <c r="D26" s="4"/>
      <c r="E26" s="4"/>
      <c r="F26" s="4"/>
      <c r="G26" s="4"/>
    </row>
    <row r="27" spans="1:7" ht="30">
      <c r="A27" s="2" t="s">
        <v>1445</v>
      </c>
      <c r="B27" s="4"/>
      <c r="C27" s="4"/>
      <c r="D27" s="4"/>
      <c r="E27" s="4"/>
      <c r="F27" s="4"/>
      <c r="G27" s="4"/>
    </row>
    <row r="28" spans="1:7" ht="30">
      <c r="A28" s="3" t="s">
        <v>1427</v>
      </c>
      <c r="B28" s="4"/>
      <c r="C28" s="4"/>
      <c r="D28" s="4"/>
      <c r="E28" s="4"/>
      <c r="F28" s="4"/>
      <c r="G28" s="4"/>
    </row>
    <row r="29" spans="1:7" ht="30">
      <c r="A29" s="2" t="s">
        <v>1438</v>
      </c>
      <c r="B29" s="4">
        <v>373.1</v>
      </c>
      <c r="C29" s="4"/>
      <c r="D29" s="4"/>
      <c r="E29" s="4"/>
      <c r="F29" s="4"/>
      <c r="G29" s="4"/>
    </row>
    <row r="30" spans="1:7">
      <c r="A30" s="2" t="s">
        <v>1439</v>
      </c>
      <c r="B30" s="4">
        <v>194.3</v>
      </c>
      <c r="C30" s="4"/>
      <c r="D30" s="4"/>
      <c r="E30" s="4"/>
      <c r="F30" s="4"/>
      <c r="G30" s="4"/>
    </row>
    <row r="31" spans="1:7">
      <c r="A31" s="2" t="s">
        <v>1440</v>
      </c>
      <c r="B31" s="4">
        <v>81.2</v>
      </c>
      <c r="C31" s="4"/>
      <c r="D31" s="4"/>
      <c r="E31" s="4"/>
      <c r="F31" s="4"/>
      <c r="G31" s="4"/>
    </row>
    <row r="32" spans="1:7">
      <c r="A32" s="2" t="s">
        <v>1446</v>
      </c>
      <c r="B32" s="4">
        <v>28.5</v>
      </c>
      <c r="C32" s="4"/>
      <c r="D32" s="4"/>
      <c r="E32" s="4"/>
      <c r="F32" s="4"/>
      <c r="G32" s="4"/>
    </row>
    <row r="33" spans="1:7">
      <c r="A33" s="2" t="s">
        <v>1447</v>
      </c>
      <c r="B33" s="4">
        <v>20.100000000000001</v>
      </c>
      <c r="C33" s="4"/>
      <c r="D33" s="4"/>
      <c r="E33" s="4"/>
      <c r="F33" s="4"/>
      <c r="G33" s="4"/>
    </row>
    <row r="34" spans="1:7">
      <c r="A34" s="2" t="s">
        <v>1441</v>
      </c>
      <c r="B34" s="4">
        <v>35.5</v>
      </c>
      <c r="C34" s="4"/>
      <c r="D34" s="4"/>
      <c r="E34" s="4"/>
      <c r="F34" s="4"/>
      <c r="G34" s="4"/>
    </row>
    <row r="35" spans="1:7">
      <c r="A35" s="2" t="s">
        <v>1444</v>
      </c>
      <c r="B35" s="4">
        <v>13.5</v>
      </c>
      <c r="C35" s="4"/>
      <c r="D35" s="4"/>
      <c r="E35" s="4"/>
      <c r="F35" s="4"/>
      <c r="G35" s="4"/>
    </row>
    <row r="36" spans="1:7" ht="30">
      <c r="A36" s="2" t="s">
        <v>1448</v>
      </c>
      <c r="B36" s="4"/>
      <c r="C36" s="4"/>
      <c r="D36" s="4"/>
      <c r="E36" s="4"/>
      <c r="F36" s="4"/>
      <c r="G36" s="4"/>
    </row>
    <row r="37" spans="1:7" ht="30">
      <c r="A37" s="3" t="s">
        <v>1427</v>
      </c>
      <c r="B37" s="4"/>
      <c r="C37" s="4"/>
      <c r="D37" s="4"/>
      <c r="E37" s="4"/>
      <c r="F37" s="4"/>
      <c r="G37" s="4"/>
    </row>
    <row r="38" spans="1:7" ht="45">
      <c r="A38" s="2" t="s">
        <v>1433</v>
      </c>
      <c r="B38" s="4">
        <v>0.4</v>
      </c>
      <c r="C38" s="4"/>
      <c r="D38" s="4">
        <v>-2.5</v>
      </c>
      <c r="E38" s="4"/>
      <c r="F38" s="4"/>
      <c r="G38" s="4"/>
    </row>
    <row r="39" spans="1:7" ht="30">
      <c r="A39" s="2" t="s">
        <v>1449</v>
      </c>
      <c r="B39" s="4"/>
      <c r="C39" s="4"/>
      <c r="D39" s="4"/>
      <c r="E39" s="4"/>
      <c r="F39" s="4"/>
      <c r="G39" s="4"/>
    </row>
    <row r="40" spans="1:7" ht="30">
      <c r="A40" s="3" t="s">
        <v>1427</v>
      </c>
      <c r="B40" s="4"/>
      <c r="C40" s="4"/>
      <c r="D40" s="4"/>
      <c r="E40" s="4"/>
      <c r="F40" s="4"/>
      <c r="G40" s="4"/>
    </row>
    <row r="41" spans="1:7" ht="45">
      <c r="A41" s="2" t="s">
        <v>1433</v>
      </c>
      <c r="B41" s="8">
        <v>0.9</v>
      </c>
      <c r="C41" s="4"/>
      <c r="D41" s="8">
        <v>0.9</v>
      </c>
      <c r="E41" s="4"/>
      <c r="F41" s="4"/>
      <c r="G41" s="4"/>
    </row>
    <row r="42" spans="1:7">
      <c r="A42" s="42"/>
      <c r="B42" s="42"/>
      <c r="C42" s="42"/>
      <c r="D42" s="42"/>
      <c r="E42" s="42"/>
      <c r="F42" s="42"/>
      <c r="G42" s="42"/>
    </row>
    <row r="43" spans="1:7" ht="45" customHeight="1">
      <c r="A43" s="2" t="s">
        <v>1450</v>
      </c>
      <c r="B43" s="43" t="s">
        <v>1451</v>
      </c>
      <c r="C43" s="43"/>
      <c r="D43" s="43"/>
      <c r="E43" s="43"/>
      <c r="F43" s="43"/>
      <c r="G43" s="43"/>
    </row>
    <row r="44" spans="1:7" ht="30" customHeight="1">
      <c r="A44" s="2" t="s">
        <v>1452</v>
      </c>
      <c r="B44" s="43" t="s">
        <v>1453</v>
      </c>
      <c r="C44" s="43"/>
      <c r="D44" s="43"/>
      <c r="E44" s="43"/>
      <c r="F44" s="43"/>
      <c r="G44" s="43"/>
    </row>
  </sheetData>
  <mergeCells count="7">
    <mergeCell ref="B44:G44"/>
    <mergeCell ref="B1:G1"/>
    <mergeCell ref="B2:C2"/>
    <mergeCell ref="D2:E2"/>
    <mergeCell ref="F2:G2"/>
    <mergeCell ref="A42:G42"/>
    <mergeCell ref="B43:G4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s>
  <sheetData>
    <row r="1" spans="1:5" ht="45">
      <c r="A1" s="1" t="s">
        <v>1454</v>
      </c>
      <c r="B1" s="10" t="s">
        <v>3</v>
      </c>
      <c r="C1" s="10"/>
      <c r="D1" s="10" t="s">
        <v>29</v>
      </c>
      <c r="E1" s="10"/>
    </row>
    <row r="2" spans="1:5">
      <c r="A2" s="1" t="s">
        <v>67</v>
      </c>
      <c r="B2" s="10"/>
      <c r="C2" s="10"/>
      <c r="D2" s="10"/>
      <c r="E2" s="10"/>
    </row>
    <row r="3" spans="1:5">
      <c r="A3" s="3" t="s">
        <v>1455</v>
      </c>
      <c r="B3" s="4"/>
      <c r="C3" s="4"/>
      <c r="D3" s="4"/>
      <c r="E3" s="4"/>
    </row>
    <row r="4" spans="1:5">
      <c r="A4" s="2" t="s">
        <v>1456</v>
      </c>
      <c r="B4" s="8">
        <v>0.7</v>
      </c>
      <c r="C4" s="4"/>
      <c r="D4" s="8">
        <v>12.8</v>
      </c>
      <c r="E4" s="4"/>
    </row>
    <row r="5" spans="1:5">
      <c r="A5" s="2" t="s">
        <v>1457</v>
      </c>
      <c r="B5" s="4">
        <v>27</v>
      </c>
      <c r="C5" s="4"/>
      <c r="D5" s="4">
        <v>11</v>
      </c>
      <c r="E5" s="4"/>
    </row>
    <row r="6" spans="1:5" ht="30">
      <c r="A6" s="2" t="s">
        <v>1458</v>
      </c>
      <c r="B6" s="4"/>
      <c r="C6" s="4"/>
      <c r="D6" s="4"/>
      <c r="E6" s="4"/>
    </row>
    <row r="7" spans="1:5">
      <c r="A7" s="3" t="s">
        <v>1455</v>
      </c>
      <c r="B7" s="4"/>
      <c r="C7" s="4"/>
      <c r="D7" s="4"/>
      <c r="E7" s="4"/>
    </row>
    <row r="8" spans="1:5">
      <c r="A8" s="2" t="s">
        <v>1456</v>
      </c>
      <c r="B8" s="4">
        <v>0.5</v>
      </c>
      <c r="C8" s="4"/>
      <c r="D8" s="4">
        <v>10.3</v>
      </c>
      <c r="E8" s="4"/>
    </row>
    <row r="9" spans="1:5">
      <c r="A9" s="2" t="s">
        <v>1457</v>
      </c>
      <c r="B9" s="4">
        <v>20.100000000000001</v>
      </c>
      <c r="C9" s="4"/>
      <c r="D9" s="4">
        <v>10.4</v>
      </c>
      <c r="E9" s="4"/>
    </row>
    <row r="10" spans="1:5" ht="45">
      <c r="A10" s="2" t="s">
        <v>1459</v>
      </c>
      <c r="B10" s="4"/>
      <c r="C10" s="4"/>
      <c r="D10" s="4"/>
      <c r="E10" s="4"/>
    </row>
    <row r="11" spans="1:5">
      <c r="A11" s="3" t="s">
        <v>1455</v>
      </c>
      <c r="B11" s="4"/>
      <c r="C11" s="4"/>
      <c r="D11" s="4"/>
      <c r="E11" s="4"/>
    </row>
    <row r="12" spans="1:5" ht="17.25">
      <c r="A12" s="2" t="s">
        <v>1456</v>
      </c>
      <c r="B12" s="4">
        <v>0.4</v>
      </c>
      <c r="C12" s="311" t="s">
        <v>1450</v>
      </c>
      <c r="D12" s="4">
        <v>9.1</v>
      </c>
      <c r="E12" s="311" t="s">
        <v>1450</v>
      </c>
    </row>
    <row r="13" spans="1:5" ht="17.25">
      <c r="A13" s="2" t="s">
        <v>1457</v>
      </c>
      <c r="B13" s="4">
        <v>17.2</v>
      </c>
      <c r="C13" s="311" t="s">
        <v>1450</v>
      </c>
      <c r="D13" s="4">
        <v>9.8000000000000007</v>
      </c>
      <c r="E13" s="311" t="s">
        <v>1450</v>
      </c>
    </row>
    <row r="14" spans="1:5" ht="45">
      <c r="A14" s="2" t="s">
        <v>1460</v>
      </c>
      <c r="B14" s="4"/>
      <c r="C14" s="4"/>
      <c r="D14" s="4"/>
      <c r="E14" s="4"/>
    </row>
    <row r="15" spans="1:5">
      <c r="A15" s="3" t="s">
        <v>1455</v>
      </c>
      <c r="B15" s="4"/>
      <c r="C15" s="4"/>
      <c r="D15" s="4"/>
      <c r="E15" s="4"/>
    </row>
    <row r="16" spans="1:5" ht="17.25">
      <c r="A16" s="2" t="s">
        <v>1456</v>
      </c>
      <c r="B16" s="4">
        <v>0.1</v>
      </c>
      <c r="C16" s="311" t="s">
        <v>1452</v>
      </c>
      <c r="D16" s="4">
        <v>1.2</v>
      </c>
      <c r="E16" s="311" t="s">
        <v>1452</v>
      </c>
    </row>
    <row r="17" spans="1:5" ht="17.25">
      <c r="A17" s="2" t="s">
        <v>1457</v>
      </c>
      <c r="B17" s="4">
        <v>2.9</v>
      </c>
      <c r="C17" s="311" t="s">
        <v>1452</v>
      </c>
      <c r="D17" s="4">
        <v>0.6</v>
      </c>
      <c r="E17" s="311" t="s">
        <v>1452</v>
      </c>
    </row>
    <row r="18" spans="1:5" ht="30">
      <c r="A18" s="2" t="s">
        <v>1430</v>
      </c>
      <c r="B18" s="4"/>
      <c r="C18" s="4"/>
      <c r="D18" s="4"/>
      <c r="E18" s="4"/>
    </row>
    <row r="19" spans="1:5">
      <c r="A19" s="3" t="s">
        <v>1455</v>
      </c>
      <c r="B19" s="4"/>
      <c r="C19" s="4"/>
      <c r="D19" s="4"/>
      <c r="E19" s="4"/>
    </row>
    <row r="20" spans="1:5">
      <c r="A20" s="2" t="s">
        <v>1456</v>
      </c>
      <c r="B20" s="4">
        <v>0.2</v>
      </c>
      <c r="C20" s="4"/>
      <c r="D20" s="4">
        <v>2.5</v>
      </c>
      <c r="E20" s="4"/>
    </row>
    <row r="21" spans="1:5">
      <c r="A21" s="2" t="s">
        <v>1457</v>
      </c>
      <c r="B21" s="4">
        <v>6.9</v>
      </c>
      <c r="C21" s="4"/>
      <c r="D21" s="4">
        <v>0.6</v>
      </c>
      <c r="E21" s="4"/>
    </row>
    <row r="22" spans="1:5" ht="45">
      <c r="A22" s="2" t="s">
        <v>1461</v>
      </c>
      <c r="B22" s="4"/>
      <c r="C22" s="4"/>
      <c r="D22" s="4"/>
      <c r="E22" s="4"/>
    </row>
    <row r="23" spans="1:5">
      <c r="A23" s="3" t="s">
        <v>1455</v>
      </c>
      <c r="B23" s="4"/>
      <c r="C23" s="4"/>
      <c r="D23" s="4"/>
      <c r="E23" s="4"/>
    </row>
    <row r="24" spans="1:5" ht="17.25">
      <c r="A24" s="2" t="s">
        <v>1456</v>
      </c>
      <c r="B24" s="4">
        <v>0.2</v>
      </c>
      <c r="C24" s="311" t="s">
        <v>1450</v>
      </c>
      <c r="D24" s="4">
        <v>2.5</v>
      </c>
      <c r="E24" s="311" t="s">
        <v>1450</v>
      </c>
    </row>
    <row r="25" spans="1:5" ht="17.25">
      <c r="A25" s="2" t="s">
        <v>1457</v>
      </c>
      <c r="B25" s="8">
        <v>6.9</v>
      </c>
      <c r="C25" s="311" t="s">
        <v>1450</v>
      </c>
      <c r="D25" s="8">
        <v>0.6</v>
      </c>
      <c r="E25" s="311" t="s">
        <v>1450</v>
      </c>
    </row>
    <row r="26" spans="1:5">
      <c r="A26" s="42"/>
      <c r="B26" s="42"/>
      <c r="C26" s="42"/>
      <c r="D26" s="42"/>
      <c r="E26" s="42"/>
    </row>
    <row r="27" spans="1:5" ht="45" customHeight="1">
      <c r="A27" s="2" t="s">
        <v>1450</v>
      </c>
      <c r="B27" s="43" t="s">
        <v>1462</v>
      </c>
      <c r="C27" s="43"/>
      <c r="D27" s="43"/>
      <c r="E27" s="43"/>
    </row>
    <row r="28" spans="1:5" ht="30" customHeight="1">
      <c r="A28" s="2" t="s">
        <v>1452</v>
      </c>
      <c r="B28" s="43" t="s">
        <v>384</v>
      </c>
      <c r="C28" s="43"/>
      <c r="D28" s="43"/>
      <c r="E28" s="43"/>
    </row>
  </sheetData>
  <mergeCells count="5">
    <mergeCell ref="B1:C2"/>
    <mergeCell ref="D1:E2"/>
    <mergeCell ref="A26:E26"/>
    <mergeCell ref="B27:E27"/>
    <mergeCell ref="B28:E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20.85546875" customWidth="1"/>
    <col min="4" max="4" width="33.28515625" customWidth="1"/>
    <col min="5" max="5" width="21.42578125" customWidth="1"/>
    <col min="6" max="6" width="31.28515625" customWidth="1"/>
    <col min="7" max="7" width="23.42578125" customWidth="1"/>
  </cols>
  <sheetData>
    <row r="1" spans="1:7" ht="15" customHeight="1">
      <c r="A1" s="1" t="s">
        <v>1463</v>
      </c>
      <c r="B1" s="10" t="s">
        <v>2</v>
      </c>
      <c r="C1" s="10"/>
      <c r="D1" s="10"/>
      <c r="E1" s="10"/>
      <c r="F1" s="10"/>
      <c r="G1" s="10"/>
    </row>
    <row r="2" spans="1:7" ht="15" customHeight="1">
      <c r="A2" s="1" t="s">
        <v>67</v>
      </c>
      <c r="B2" s="10" t="s">
        <v>3</v>
      </c>
      <c r="C2" s="10"/>
      <c r="D2" s="10" t="s">
        <v>29</v>
      </c>
      <c r="E2" s="10"/>
      <c r="F2" s="10" t="s">
        <v>30</v>
      </c>
      <c r="G2" s="10"/>
    </row>
    <row r="3" spans="1:7">
      <c r="A3" s="3" t="s">
        <v>1455</v>
      </c>
      <c r="B3" s="4"/>
      <c r="C3" s="4"/>
      <c r="D3" s="4"/>
      <c r="E3" s="4"/>
      <c r="F3" s="4"/>
      <c r="G3" s="4"/>
    </row>
    <row r="4" spans="1:7" ht="45">
      <c r="A4" s="2" t="s">
        <v>1464</v>
      </c>
      <c r="B4" s="8">
        <v>-11.7</v>
      </c>
      <c r="C4" s="4"/>
      <c r="D4" s="8">
        <v>-5.8</v>
      </c>
      <c r="E4" s="4"/>
      <c r="F4" s="8">
        <v>8.6999999999999993</v>
      </c>
      <c r="G4" s="4"/>
    </row>
    <row r="5" spans="1:7" ht="30">
      <c r="A5" s="2" t="s">
        <v>1465</v>
      </c>
      <c r="B5" s="4">
        <v>0.9</v>
      </c>
      <c r="C5" s="4"/>
      <c r="D5" s="4">
        <v>-2</v>
      </c>
      <c r="E5" s="4"/>
      <c r="F5" s="4">
        <v>0</v>
      </c>
      <c r="G5" s="4"/>
    </row>
    <row r="6" spans="1:7" ht="60">
      <c r="A6" s="2" t="s">
        <v>1466</v>
      </c>
      <c r="B6" s="4">
        <v>-0.7</v>
      </c>
      <c r="C6" s="4"/>
      <c r="D6" s="4">
        <v>-0.3</v>
      </c>
      <c r="E6" s="4"/>
      <c r="F6" s="4">
        <v>-0.3</v>
      </c>
      <c r="G6" s="4"/>
    </row>
    <row r="7" spans="1:7">
      <c r="A7" s="2" t="s">
        <v>1467</v>
      </c>
      <c r="B7" s="4"/>
      <c r="C7" s="4"/>
      <c r="D7" s="4"/>
      <c r="E7" s="4"/>
      <c r="F7" s="4"/>
      <c r="G7" s="4"/>
    </row>
    <row r="8" spans="1:7">
      <c r="A8" s="3" t="s">
        <v>1455</v>
      </c>
      <c r="B8" s="4"/>
      <c r="C8" s="4"/>
      <c r="D8" s="4"/>
      <c r="E8" s="4"/>
      <c r="F8" s="4"/>
      <c r="G8" s="4"/>
    </row>
    <row r="9" spans="1:7" ht="45">
      <c r="A9" s="2" t="s">
        <v>1464</v>
      </c>
      <c r="B9" s="4">
        <v>0</v>
      </c>
      <c r="C9" s="311" t="s">
        <v>1450</v>
      </c>
      <c r="D9" s="4">
        <v>0</v>
      </c>
      <c r="E9" s="311" t="s">
        <v>1450</v>
      </c>
      <c r="F9" s="4">
        <v>0</v>
      </c>
      <c r="G9" s="311" t="s">
        <v>1450</v>
      </c>
    </row>
    <row r="10" spans="1:7" ht="30">
      <c r="A10" s="2" t="s">
        <v>1465</v>
      </c>
      <c r="B10" s="4">
        <v>-0.4</v>
      </c>
      <c r="C10" s="311" t="s">
        <v>1436</v>
      </c>
      <c r="D10" s="4">
        <v>-0.4</v>
      </c>
      <c r="E10" s="311" t="s">
        <v>1436</v>
      </c>
      <c r="F10" s="4">
        <v>-0.5</v>
      </c>
      <c r="G10" s="311" t="s">
        <v>1436</v>
      </c>
    </row>
    <row r="11" spans="1:7" ht="60">
      <c r="A11" s="2" t="s">
        <v>1466</v>
      </c>
      <c r="B11" s="4">
        <v>0</v>
      </c>
      <c r="C11" s="311" t="s">
        <v>1468</v>
      </c>
      <c r="D11" s="4">
        <v>0</v>
      </c>
      <c r="E11" s="311" t="s">
        <v>1468</v>
      </c>
      <c r="F11" s="4">
        <v>0</v>
      </c>
      <c r="G11" s="311" t="s">
        <v>1468</v>
      </c>
    </row>
    <row r="12" spans="1:7" ht="30">
      <c r="A12" s="2" t="s">
        <v>1469</v>
      </c>
      <c r="B12" s="4"/>
      <c r="C12" s="4"/>
      <c r="D12" s="4"/>
      <c r="E12" s="4"/>
      <c r="F12" s="4"/>
      <c r="G12" s="4"/>
    </row>
    <row r="13" spans="1:7">
      <c r="A13" s="3" t="s">
        <v>1455</v>
      </c>
      <c r="B13" s="4"/>
      <c r="C13" s="4"/>
      <c r="D13" s="4"/>
      <c r="E13" s="4"/>
      <c r="F13" s="4"/>
      <c r="G13" s="4"/>
    </row>
    <row r="14" spans="1:7" ht="30">
      <c r="A14" s="2" t="s">
        <v>1465</v>
      </c>
      <c r="B14" s="4">
        <v>1.3</v>
      </c>
      <c r="C14" s="311" t="s">
        <v>1470</v>
      </c>
      <c r="D14" s="4">
        <v>-1.6</v>
      </c>
      <c r="E14" s="311" t="s">
        <v>1470</v>
      </c>
      <c r="F14" s="4">
        <v>0.5</v>
      </c>
      <c r="G14" s="311" t="s">
        <v>1470</v>
      </c>
    </row>
    <row r="15" spans="1:7" ht="60">
      <c r="A15" s="2" t="s">
        <v>1466</v>
      </c>
      <c r="B15" s="4">
        <v>-0.7</v>
      </c>
      <c r="C15" s="311" t="s">
        <v>1471</v>
      </c>
      <c r="D15" s="4">
        <v>-0.3</v>
      </c>
      <c r="E15" s="311" t="s">
        <v>1471</v>
      </c>
      <c r="F15" s="4">
        <v>-0.3</v>
      </c>
      <c r="G15" s="311" t="s">
        <v>1471</v>
      </c>
    </row>
    <row r="16" spans="1:7" ht="45">
      <c r="A16" s="2" t="s">
        <v>1472</v>
      </c>
      <c r="B16" s="8">
        <v>-11.7</v>
      </c>
      <c r="C16" s="311" t="s">
        <v>1473</v>
      </c>
      <c r="D16" s="8">
        <v>-5.8</v>
      </c>
      <c r="E16" s="311" t="s">
        <v>1473</v>
      </c>
      <c r="F16" s="8">
        <v>8.6999999999999993</v>
      </c>
      <c r="G16" s="311" t="s">
        <v>1473</v>
      </c>
    </row>
    <row r="17" spans="1:7">
      <c r="A17" s="42"/>
      <c r="B17" s="42"/>
      <c r="C17" s="42"/>
      <c r="D17" s="42"/>
      <c r="E17" s="42"/>
      <c r="F17" s="42"/>
      <c r="G17" s="42"/>
    </row>
    <row r="18" spans="1:7" ht="15" customHeight="1">
      <c r="A18" s="2" t="s">
        <v>1450</v>
      </c>
      <c r="B18" s="43" t="s">
        <v>1474</v>
      </c>
      <c r="C18" s="43"/>
      <c r="D18" s="43"/>
      <c r="E18" s="43"/>
      <c r="F18" s="43"/>
      <c r="G18" s="43"/>
    </row>
    <row r="19" spans="1:7" ht="30" customHeight="1">
      <c r="A19" s="2" t="s">
        <v>1452</v>
      </c>
      <c r="B19" s="43" t="s">
        <v>1453</v>
      </c>
      <c r="C19" s="43"/>
      <c r="D19" s="43"/>
      <c r="E19" s="43"/>
      <c r="F19" s="43"/>
      <c r="G19" s="43"/>
    </row>
    <row r="20" spans="1:7" ht="15" customHeight="1">
      <c r="A20" s="2" t="s">
        <v>1475</v>
      </c>
      <c r="B20" s="43" t="s">
        <v>1476</v>
      </c>
      <c r="C20" s="43"/>
      <c r="D20" s="43"/>
      <c r="E20" s="43"/>
      <c r="F20" s="43"/>
      <c r="G20" s="43"/>
    </row>
    <row r="21" spans="1:7" ht="45" customHeight="1">
      <c r="A21" s="2" t="s">
        <v>1473</v>
      </c>
      <c r="B21" s="43" t="s">
        <v>1451</v>
      </c>
      <c r="C21" s="43"/>
      <c r="D21" s="43"/>
      <c r="E21" s="43"/>
      <c r="F21" s="43"/>
      <c r="G21" s="43"/>
    </row>
  </sheetData>
  <mergeCells count="9">
    <mergeCell ref="B19:G19"/>
    <mergeCell ref="B20:G20"/>
    <mergeCell ref="B21:G21"/>
    <mergeCell ref="B1:G1"/>
    <mergeCell ref="B2:C2"/>
    <mergeCell ref="D2:E2"/>
    <mergeCell ref="F2:G2"/>
    <mergeCell ref="A17:G17"/>
    <mergeCell ref="B18:G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477</v>
      </c>
      <c r="B1" s="10" t="s">
        <v>3</v>
      </c>
    </row>
    <row r="2" spans="1:2">
      <c r="A2" s="1" t="s">
        <v>67</v>
      </c>
      <c r="B2" s="10"/>
    </row>
    <row r="3" spans="1:2" ht="30">
      <c r="A3" s="3" t="s">
        <v>369</v>
      </c>
      <c r="B3" s="4"/>
    </row>
    <row r="4" spans="1:2" ht="30">
      <c r="A4" s="2" t="s">
        <v>1478</v>
      </c>
      <c r="B4" s="8">
        <v>-9.4</v>
      </c>
    </row>
    <row r="5" spans="1:2" ht="30">
      <c r="A5" s="2" t="s">
        <v>420</v>
      </c>
      <c r="B5" s="4">
        <v>0.9</v>
      </c>
    </row>
    <row r="6" spans="1:2" ht="30">
      <c r="A6" s="2" t="s">
        <v>1479</v>
      </c>
      <c r="B6" s="4">
        <v>-0.4</v>
      </c>
    </row>
    <row r="7" spans="1:2">
      <c r="A7" s="2" t="s">
        <v>1480</v>
      </c>
      <c r="B7" s="8">
        <v>-8.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10" t="s">
        <v>1481</v>
      </c>
      <c r="B1" s="1" t="s">
        <v>2</v>
      </c>
    </row>
    <row r="2" spans="1:2">
      <c r="A2" s="10"/>
      <c r="B2" s="1" t="s">
        <v>3</v>
      </c>
    </row>
    <row r="3" spans="1:2">
      <c r="A3" s="3" t="s">
        <v>425</v>
      </c>
      <c r="B3" s="4"/>
    </row>
    <row r="4" spans="1:2" ht="30">
      <c r="A4" s="2" t="s">
        <v>1482</v>
      </c>
      <c r="B4" s="6">
        <v>2000000000</v>
      </c>
    </row>
    <row r="5" spans="1:2" ht="30">
      <c r="A5" s="2" t="s">
        <v>1483</v>
      </c>
      <c r="B5" s="7">
        <v>35000000</v>
      </c>
    </row>
    <row r="6" spans="1:2" ht="30">
      <c r="A6" s="2" t="s">
        <v>1484</v>
      </c>
      <c r="B6" s="4">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5</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ht="30">
      <c r="A3" s="3" t="s">
        <v>1486</v>
      </c>
      <c r="B3" s="4"/>
      <c r="C3" s="4"/>
      <c r="D3" s="4"/>
      <c r="E3" s="4"/>
      <c r="F3" s="4"/>
      <c r="G3" s="4"/>
      <c r="H3" s="4"/>
      <c r="I3" s="4"/>
      <c r="J3" s="4"/>
      <c r="K3" s="4"/>
      <c r="L3" s="4"/>
    </row>
    <row r="4" spans="1:12">
      <c r="A4" s="2" t="s">
        <v>1487</v>
      </c>
      <c r="B4" s="4"/>
      <c r="C4" s="4"/>
      <c r="D4" s="4"/>
      <c r="E4" s="8">
        <v>12798.9</v>
      </c>
      <c r="F4" s="4"/>
      <c r="G4" s="4"/>
      <c r="H4" s="4"/>
      <c r="I4" s="4"/>
      <c r="J4" s="8">
        <v>12798.9</v>
      </c>
      <c r="K4" s="4"/>
      <c r="L4" s="4"/>
    </row>
    <row r="5" spans="1:12">
      <c r="A5" s="2" t="s">
        <v>126</v>
      </c>
      <c r="B5" s="9">
        <v>-3448.5</v>
      </c>
      <c r="C5" s="4">
        <v>432.9</v>
      </c>
      <c r="D5" s="9">
        <v>-1169.5999999999999</v>
      </c>
      <c r="E5" s="4">
        <v>296.7</v>
      </c>
      <c r="F5" s="4">
        <v>364</v>
      </c>
      <c r="G5" s="4">
        <v>381.4</v>
      </c>
      <c r="H5" s="4">
        <v>362.6</v>
      </c>
      <c r="I5" s="4">
        <v>319.89999999999998</v>
      </c>
      <c r="J5" s="9">
        <v>-3888.5</v>
      </c>
      <c r="K5" s="9">
        <v>1427.9</v>
      </c>
      <c r="L5" s="9">
        <v>1176.7</v>
      </c>
    </row>
    <row r="6" spans="1:12">
      <c r="A6" s="2" t="s">
        <v>147</v>
      </c>
      <c r="B6" s="4"/>
      <c r="C6" s="4"/>
      <c r="D6" s="4"/>
      <c r="E6" s="4"/>
      <c r="F6" s="4"/>
      <c r="G6" s="4"/>
      <c r="H6" s="4"/>
      <c r="I6" s="4"/>
      <c r="J6" s="4">
        <v>0</v>
      </c>
      <c r="K6" s="4">
        <v>0</v>
      </c>
      <c r="L6" s="4">
        <v>-66.7</v>
      </c>
    </row>
    <row r="7" spans="1:12" ht="30">
      <c r="A7" s="2" t="s">
        <v>1488</v>
      </c>
      <c r="B7" s="4"/>
      <c r="C7" s="4"/>
      <c r="D7" s="4"/>
      <c r="E7" s="4"/>
      <c r="F7" s="4"/>
      <c r="G7" s="4"/>
      <c r="H7" s="4"/>
      <c r="I7" s="4"/>
      <c r="J7" s="4">
        <v>-6.3</v>
      </c>
      <c r="K7" s="4">
        <v>-1.9</v>
      </c>
      <c r="L7" s="4">
        <v>11.5</v>
      </c>
    </row>
    <row r="8" spans="1:12">
      <c r="A8" s="2" t="s">
        <v>1487</v>
      </c>
      <c r="B8" s="9">
        <v>8222.9</v>
      </c>
      <c r="C8" s="4"/>
      <c r="D8" s="4"/>
      <c r="E8" s="4"/>
      <c r="F8" s="9">
        <v>12798.9</v>
      </c>
      <c r="G8" s="4"/>
      <c r="H8" s="4"/>
      <c r="I8" s="4"/>
      <c r="J8" s="9">
        <v>8222.9</v>
      </c>
      <c r="K8" s="9">
        <v>12798.9</v>
      </c>
      <c r="L8" s="4"/>
    </row>
    <row r="9" spans="1:12">
      <c r="A9" s="2" t="s">
        <v>1489</v>
      </c>
      <c r="B9" s="4"/>
      <c r="C9" s="4"/>
      <c r="D9" s="4"/>
      <c r="E9" s="4"/>
      <c r="F9" s="4"/>
      <c r="G9" s="4"/>
      <c r="H9" s="4"/>
      <c r="I9" s="4"/>
      <c r="J9" s="4"/>
      <c r="K9" s="4"/>
      <c r="L9" s="4"/>
    </row>
    <row r="10" spans="1:12" ht="30">
      <c r="A10" s="3" t="s">
        <v>1486</v>
      </c>
      <c r="B10" s="4"/>
      <c r="C10" s="4"/>
      <c r="D10" s="4"/>
      <c r="E10" s="4"/>
      <c r="F10" s="4"/>
      <c r="G10" s="4"/>
      <c r="H10" s="4"/>
      <c r="I10" s="4"/>
      <c r="J10" s="4"/>
      <c r="K10" s="4"/>
      <c r="L10" s="4"/>
    </row>
    <row r="11" spans="1:12">
      <c r="A11" s="2" t="s">
        <v>1490</v>
      </c>
      <c r="B11" s="4"/>
      <c r="C11" s="4"/>
      <c r="D11" s="4"/>
      <c r="E11" s="4">
        <v>239.6</v>
      </c>
      <c r="F11" s="4"/>
      <c r="G11" s="4"/>
      <c r="H11" s="4"/>
      <c r="I11" s="4">
        <v>237.7</v>
      </c>
      <c r="J11" s="4">
        <v>239.6</v>
      </c>
      <c r="K11" s="4">
        <v>237.7</v>
      </c>
      <c r="L11" s="4">
        <v>235.9</v>
      </c>
    </row>
    <row r="12" spans="1:12">
      <c r="A12" s="2" t="s">
        <v>1487</v>
      </c>
      <c r="B12" s="4"/>
      <c r="C12" s="4"/>
      <c r="D12" s="4"/>
      <c r="E12" s="4">
        <v>24.1</v>
      </c>
      <c r="F12" s="4"/>
      <c r="G12" s="4"/>
      <c r="H12" s="4"/>
      <c r="I12" s="4">
        <v>23.9</v>
      </c>
      <c r="J12" s="4">
        <v>24.1</v>
      </c>
      <c r="K12" s="4">
        <v>23.9</v>
      </c>
      <c r="L12" s="4">
        <v>23.7</v>
      </c>
    </row>
    <row r="13" spans="1:12" ht="30">
      <c r="A13" s="2" t="s">
        <v>1491</v>
      </c>
      <c r="B13" s="4"/>
      <c r="C13" s="4"/>
      <c r="D13" s="4"/>
      <c r="E13" s="4"/>
      <c r="F13" s="4"/>
      <c r="G13" s="4"/>
      <c r="H13" s="4"/>
      <c r="I13" s="4"/>
      <c r="J13" s="4">
        <v>1.1000000000000001</v>
      </c>
      <c r="K13" s="4">
        <v>1.9</v>
      </c>
      <c r="L13" s="4">
        <v>1.8</v>
      </c>
    </row>
    <row r="14" spans="1:12" ht="30">
      <c r="A14" s="2" t="s">
        <v>445</v>
      </c>
      <c r="B14" s="4"/>
      <c r="C14" s="4"/>
      <c r="D14" s="4"/>
      <c r="E14" s="4"/>
      <c r="F14" s="4"/>
      <c r="G14" s="4"/>
      <c r="H14" s="4"/>
      <c r="I14" s="4"/>
      <c r="J14" s="4">
        <v>0.1</v>
      </c>
      <c r="K14" s="4">
        <v>0.2</v>
      </c>
      <c r="L14" s="4">
        <v>0.2</v>
      </c>
    </row>
    <row r="15" spans="1:12">
      <c r="A15" s="2" t="s">
        <v>1490</v>
      </c>
      <c r="B15" s="4">
        <v>240.7</v>
      </c>
      <c r="C15" s="4"/>
      <c r="D15" s="4"/>
      <c r="E15" s="4"/>
      <c r="F15" s="4">
        <v>239.6</v>
      </c>
      <c r="G15" s="4"/>
      <c r="H15" s="4"/>
      <c r="I15" s="4"/>
      <c r="J15" s="4">
        <v>240.7</v>
      </c>
      <c r="K15" s="4">
        <v>239.6</v>
      </c>
      <c r="L15" s="4">
        <v>237.7</v>
      </c>
    </row>
    <row r="16" spans="1:12">
      <c r="A16" s="2" t="s">
        <v>1487</v>
      </c>
      <c r="B16" s="4">
        <v>24.2</v>
      </c>
      <c r="C16" s="4"/>
      <c r="D16" s="4"/>
      <c r="E16" s="4"/>
      <c r="F16" s="4">
        <v>24.1</v>
      </c>
      <c r="G16" s="4"/>
      <c r="H16" s="4"/>
      <c r="I16" s="4"/>
      <c r="J16" s="4">
        <v>24.2</v>
      </c>
      <c r="K16" s="4">
        <v>24.1</v>
      </c>
      <c r="L16" s="4">
        <v>23.9</v>
      </c>
    </row>
    <row r="17" spans="1:12">
      <c r="A17" s="2" t="s">
        <v>1492</v>
      </c>
      <c r="B17" s="4"/>
      <c r="C17" s="4"/>
      <c r="D17" s="4"/>
      <c r="E17" s="4"/>
      <c r="F17" s="4"/>
      <c r="G17" s="4"/>
      <c r="H17" s="4"/>
      <c r="I17" s="4"/>
      <c r="J17" s="4"/>
      <c r="K17" s="4"/>
      <c r="L17" s="4"/>
    </row>
    <row r="18" spans="1:12" ht="30">
      <c r="A18" s="3" t="s">
        <v>1486</v>
      </c>
      <c r="B18" s="4"/>
      <c r="C18" s="4"/>
      <c r="D18" s="4"/>
      <c r="E18" s="4"/>
      <c r="F18" s="4"/>
      <c r="G18" s="4"/>
      <c r="H18" s="4"/>
      <c r="I18" s="4"/>
      <c r="J18" s="4"/>
      <c r="K18" s="4"/>
      <c r="L18" s="4"/>
    </row>
    <row r="19" spans="1:12">
      <c r="A19" s="2" t="s">
        <v>1487</v>
      </c>
      <c r="B19" s="4"/>
      <c r="C19" s="4"/>
      <c r="D19" s="4"/>
      <c r="E19" s="9">
        <v>5467.2</v>
      </c>
      <c r="F19" s="4"/>
      <c r="G19" s="4"/>
      <c r="H19" s="4"/>
      <c r="I19" s="9">
        <v>5398.7</v>
      </c>
      <c r="J19" s="9">
        <v>5467.2</v>
      </c>
      <c r="K19" s="9">
        <v>5398.7</v>
      </c>
      <c r="L19" s="7">
        <v>5253</v>
      </c>
    </row>
    <row r="20" spans="1:12" ht="30">
      <c r="A20" s="2" t="s">
        <v>445</v>
      </c>
      <c r="B20" s="4"/>
      <c r="C20" s="4"/>
      <c r="D20" s="4"/>
      <c r="E20" s="4"/>
      <c r="F20" s="4"/>
      <c r="G20" s="4"/>
      <c r="H20" s="4"/>
      <c r="I20" s="4"/>
      <c r="J20" s="4">
        <v>0.4</v>
      </c>
      <c r="K20" s="4">
        <v>21.8</v>
      </c>
      <c r="L20" s="4">
        <v>35.299999999999997</v>
      </c>
    </row>
    <row r="21" spans="1:12">
      <c r="A21" s="2" t="s">
        <v>147</v>
      </c>
      <c r="B21" s="4"/>
      <c r="C21" s="4"/>
      <c r="D21" s="4"/>
      <c r="E21" s="4"/>
      <c r="F21" s="4"/>
      <c r="G21" s="4"/>
      <c r="H21" s="4"/>
      <c r="I21" s="4"/>
      <c r="J21" s="4"/>
      <c r="K21" s="4"/>
      <c r="L21" s="4">
        <v>66.7</v>
      </c>
    </row>
    <row r="22" spans="1:12" ht="30">
      <c r="A22" s="2" t="s">
        <v>1493</v>
      </c>
      <c r="B22" s="4"/>
      <c r="C22" s="4"/>
      <c r="D22" s="4"/>
      <c r="E22" s="4"/>
      <c r="F22" s="4"/>
      <c r="G22" s="4"/>
      <c r="H22" s="4"/>
      <c r="I22" s="4"/>
      <c r="J22" s="4">
        <v>1.2</v>
      </c>
      <c r="K22" s="4">
        <v>0.1</v>
      </c>
      <c r="L22" s="4">
        <v>-1</v>
      </c>
    </row>
    <row r="23" spans="1:12">
      <c r="A23" s="2" t="s">
        <v>452</v>
      </c>
      <c r="B23" s="4"/>
      <c r="C23" s="4"/>
      <c r="D23" s="4"/>
      <c r="E23" s="4"/>
      <c r="F23" s="4"/>
      <c r="G23" s="4"/>
      <c r="H23" s="4"/>
      <c r="I23" s="4"/>
      <c r="J23" s="4">
        <v>48.7</v>
      </c>
      <c r="K23" s="4">
        <v>46.6</v>
      </c>
      <c r="L23" s="4">
        <v>44.7</v>
      </c>
    </row>
    <row r="24" spans="1:12">
      <c r="A24" s="2" t="s">
        <v>1487</v>
      </c>
      <c r="B24" s="9">
        <v>5517.5</v>
      </c>
      <c r="C24" s="4"/>
      <c r="D24" s="4"/>
      <c r="E24" s="4"/>
      <c r="F24" s="9">
        <v>5467.2</v>
      </c>
      <c r="G24" s="4"/>
      <c r="H24" s="4"/>
      <c r="I24" s="4"/>
      <c r="J24" s="9">
        <v>5517.5</v>
      </c>
      <c r="K24" s="9">
        <v>5467.2</v>
      </c>
      <c r="L24" s="9">
        <v>5398.7</v>
      </c>
    </row>
    <row r="25" spans="1:12">
      <c r="A25" s="2" t="s">
        <v>1494</v>
      </c>
      <c r="B25" s="4"/>
      <c r="C25" s="4"/>
      <c r="D25" s="4"/>
      <c r="E25" s="4"/>
      <c r="F25" s="4"/>
      <c r="G25" s="4"/>
      <c r="H25" s="4"/>
      <c r="I25" s="4"/>
      <c r="J25" s="4"/>
      <c r="K25" s="4"/>
      <c r="L25" s="4"/>
    </row>
    <row r="26" spans="1:12" ht="30">
      <c r="A26" s="3" t="s">
        <v>1486</v>
      </c>
      <c r="B26" s="4"/>
      <c r="C26" s="4"/>
      <c r="D26" s="4"/>
      <c r="E26" s="4"/>
      <c r="F26" s="4"/>
      <c r="G26" s="4"/>
      <c r="H26" s="4"/>
      <c r="I26" s="4"/>
      <c r="J26" s="4"/>
      <c r="K26" s="4"/>
      <c r="L26" s="4"/>
    </row>
    <row r="27" spans="1:12">
      <c r="A27" s="2" t="s">
        <v>1487</v>
      </c>
      <c r="B27" s="4"/>
      <c r="C27" s="4"/>
      <c r="D27" s="4"/>
      <c r="E27" s="9">
        <v>7327.3</v>
      </c>
      <c r="F27" s="4"/>
      <c r="G27" s="4"/>
      <c r="H27" s="4"/>
      <c r="I27" s="9">
        <v>6434.7</v>
      </c>
      <c r="J27" s="9">
        <v>7327.3</v>
      </c>
      <c r="K27" s="9">
        <v>6434.7</v>
      </c>
      <c r="L27" s="9">
        <v>5613.1</v>
      </c>
    </row>
    <row r="28" spans="1:12">
      <c r="A28" s="2" t="s">
        <v>126</v>
      </c>
      <c r="B28" s="4"/>
      <c r="C28" s="4"/>
      <c r="D28" s="4"/>
      <c r="E28" s="4"/>
      <c r="F28" s="4"/>
      <c r="G28" s="4"/>
      <c r="H28" s="4"/>
      <c r="I28" s="4"/>
      <c r="J28" s="9">
        <v>-3902.6</v>
      </c>
      <c r="K28" s="9">
        <v>1418.2</v>
      </c>
      <c r="L28" s="9">
        <v>1169.7</v>
      </c>
    </row>
    <row r="29" spans="1:12">
      <c r="A29" s="2" t="s">
        <v>142</v>
      </c>
      <c r="B29" s="4"/>
      <c r="C29" s="4"/>
      <c r="D29" s="4"/>
      <c r="E29" s="4"/>
      <c r="F29" s="4"/>
      <c r="G29" s="4"/>
      <c r="H29" s="4"/>
      <c r="I29" s="4"/>
      <c r="J29" s="4">
        <v>-704.3</v>
      </c>
      <c r="K29" s="4">
        <v>-525.6</v>
      </c>
      <c r="L29" s="4">
        <v>-348.1</v>
      </c>
    </row>
    <row r="30" spans="1:12">
      <c r="A30" s="2" t="s">
        <v>1487</v>
      </c>
      <c r="B30" s="9">
        <v>2720.4</v>
      </c>
      <c r="C30" s="4"/>
      <c r="D30" s="4"/>
      <c r="E30" s="4"/>
      <c r="F30" s="9">
        <v>7327.3</v>
      </c>
      <c r="G30" s="4"/>
      <c r="H30" s="4"/>
      <c r="I30" s="4"/>
      <c r="J30" s="9">
        <v>2720.4</v>
      </c>
      <c r="K30" s="9">
        <v>7327.3</v>
      </c>
      <c r="L30" s="9">
        <v>6434.7</v>
      </c>
    </row>
    <row r="31" spans="1:12">
      <c r="A31" s="2" t="s">
        <v>1495</v>
      </c>
      <c r="B31" s="4"/>
      <c r="C31" s="4"/>
      <c r="D31" s="4"/>
      <c r="E31" s="4"/>
      <c r="F31" s="4"/>
      <c r="G31" s="4"/>
      <c r="H31" s="4"/>
      <c r="I31" s="4"/>
      <c r="J31" s="4"/>
      <c r="K31" s="4"/>
      <c r="L31" s="4"/>
    </row>
    <row r="32" spans="1:12" ht="30">
      <c r="A32" s="3" t="s">
        <v>1486</v>
      </c>
      <c r="B32" s="4"/>
      <c r="C32" s="4"/>
      <c r="D32" s="4"/>
      <c r="E32" s="4"/>
      <c r="F32" s="4"/>
      <c r="G32" s="4"/>
      <c r="H32" s="4"/>
      <c r="I32" s="4"/>
      <c r="J32" s="4"/>
      <c r="K32" s="4"/>
      <c r="L32" s="4"/>
    </row>
    <row r="33" spans="1:12">
      <c r="A33" s="2" t="s">
        <v>1487</v>
      </c>
      <c r="B33" s="4"/>
      <c r="C33" s="4"/>
      <c r="D33" s="4"/>
      <c r="E33" s="4">
        <v>18.2</v>
      </c>
      <c r="F33" s="4"/>
      <c r="G33" s="4"/>
      <c r="H33" s="4"/>
      <c r="I33" s="4">
        <v>20.100000000000001</v>
      </c>
      <c r="J33" s="4">
        <v>18.2</v>
      </c>
      <c r="K33" s="4">
        <v>20.100000000000001</v>
      </c>
      <c r="L33" s="4">
        <v>8.6</v>
      </c>
    </row>
    <row r="34" spans="1:12" ht="30">
      <c r="A34" s="2" t="s">
        <v>1488</v>
      </c>
      <c r="B34" s="4"/>
      <c r="C34" s="4"/>
      <c r="D34" s="4"/>
      <c r="E34" s="4"/>
      <c r="F34" s="4"/>
      <c r="G34" s="4"/>
      <c r="H34" s="4"/>
      <c r="I34" s="4"/>
      <c r="J34" s="4">
        <v>-6.3</v>
      </c>
      <c r="K34" s="4">
        <v>-1.9</v>
      </c>
      <c r="L34" s="4">
        <v>11.5</v>
      </c>
    </row>
    <row r="35" spans="1:12">
      <c r="A35" s="2" t="s">
        <v>1487</v>
      </c>
      <c r="B35" s="4">
        <v>11.9</v>
      </c>
      <c r="C35" s="4"/>
      <c r="D35" s="4"/>
      <c r="E35" s="4"/>
      <c r="F35" s="4">
        <v>18.2</v>
      </c>
      <c r="G35" s="4"/>
      <c r="H35" s="4"/>
      <c r="I35" s="4"/>
      <c r="J35" s="4">
        <v>11.9</v>
      </c>
      <c r="K35" s="4">
        <v>18.2</v>
      </c>
      <c r="L35" s="4">
        <v>20.100000000000001</v>
      </c>
    </row>
    <row r="36" spans="1:12">
      <c r="A36" s="2" t="s">
        <v>1496</v>
      </c>
      <c r="B36" s="4"/>
      <c r="C36" s="4"/>
      <c r="D36" s="4"/>
      <c r="E36" s="4"/>
      <c r="F36" s="4"/>
      <c r="G36" s="4"/>
      <c r="H36" s="4"/>
      <c r="I36" s="4"/>
      <c r="J36" s="4"/>
      <c r="K36" s="4"/>
      <c r="L36" s="4"/>
    </row>
    <row r="37" spans="1:12" ht="30">
      <c r="A37" s="3" t="s">
        <v>1486</v>
      </c>
      <c r="B37" s="4"/>
      <c r="C37" s="4"/>
      <c r="D37" s="4"/>
      <c r="E37" s="4"/>
      <c r="F37" s="4"/>
      <c r="G37" s="4"/>
      <c r="H37" s="4"/>
      <c r="I37" s="4"/>
      <c r="J37" s="4"/>
      <c r="K37" s="4"/>
      <c r="L37" s="4"/>
    </row>
    <row r="38" spans="1:12">
      <c r="A38" s="2" t="s">
        <v>1487</v>
      </c>
      <c r="B38" s="4"/>
      <c r="C38" s="4"/>
      <c r="D38" s="4"/>
      <c r="E38" s="4">
        <v>-45.2</v>
      </c>
      <c r="F38" s="4"/>
      <c r="G38" s="4"/>
      <c r="H38" s="4"/>
      <c r="I38" s="4">
        <v>-31</v>
      </c>
      <c r="J38" s="4">
        <v>-45.2</v>
      </c>
      <c r="K38" s="4">
        <v>-31</v>
      </c>
      <c r="L38" s="4">
        <v>-19.100000000000001</v>
      </c>
    </row>
    <row r="39" spans="1:12" ht="30">
      <c r="A39" s="2" t="s">
        <v>445</v>
      </c>
      <c r="B39" s="4"/>
      <c r="C39" s="4"/>
      <c r="D39" s="4"/>
      <c r="E39" s="4"/>
      <c r="F39" s="4"/>
      <c r="G39" s="4"/>
      <c r="H39" s="4"/>
      <c r="I39" s="4"/>
      <c r="J39" s="4">
        <v>-0.1</v>
      </c>
      <c r="K39" s="4">
        <v>-0.1</v>
      </c>
      <c r="L39" s="4">
        <v>-0.1</v>
      </c>
    </row>
    <row r="40" spans="1:12">
      <c r="A40" s="2" t="s">
        <v>450</v>
      </c>
      <c r="B40" s="4"/>
      <c r="C40" s="4"/>
      <c r="D40" s="4"/>
      <c r="E40" s="4"/>
      <c r="F40" s="4"/>
      <c r="G40" s="4"/>
      <c r="H40" s="4"/>
      <c r="I40" s="4"/>
      <c r="J40" s="4">
        <v>-13.7</v>
      </c>
      <c r="K40" s="4">
        <v>-14.1</v>
      </c>
      <c r="L40" s="4">
        <v>-11.8</v>
      </c>
    </row>
    <row r="41" spans="1:12">
      <c r="A41" s="2" t="s">
        <v>1487</v>
      </c>
      <c r="B41" s="4">
        <v>-59</v>
      </c>
      <c r="C41" s="4"/>
      <c r="D41" s="4"/>
      <c r="E41" s="4"/>
      <c r="F41" s="4">
        <v>-45.2</v>
      </c>
      <c r="G41" s="4"/>
      <c r="H41" s="4"/>
      <c r="I41" s="4"/>
      <c r="J41" s="4">
        <v>-59</v>
      </c>
      <c r="K41" s="4">
        <v>-45.2</v>
      </c>
      <c r="L41" s="4">
        <v>-31</v>
      </c>
    </row>
    <row r="42" spans="1:12">
      <c r="A42" s="2" t="s">
        <v>1497</v>
      </c>
      <c r="B42" s="4"/>
      <c r="C42" s="4"/>
      <c r="D42" s="4"/>
      <c r="E42" s="4"/>
      <c r="F42" s="4"/>
      <c r="G42" s="4"/>
      <c r="H42" s="4"/>
      <c r="I42" s="4"/>
      <c r="J42" s="4"/>
      <c r="K42" s="4"/>
      <c r="L42" s="4"/>
    </row>
    <row r="43" spans="1:12" ht="30">
      <c r="A43" s="3" t="s">
        <v>1486</v>
      </c>
      <c r="B43" s="4"/>
      <c r="C43" s="4"/>
      <c r="D43" s="4"/>
      <c r="E43" s="4"/>
      <c r="F43" s="4"/>
      <c r="G43" s="4"/>
      <c r="H43" s="4"/>
      <c r="I43" s="4"/>
      <c r="J43" s="4"/>
      <c r="K43" s="4"/>
      <c r="L43" s="4"/>
    </row>
    <row r="44" spans="1:12">
      <c r="A44" s="2" t="s">
        <v>1487</v>
      </c>
      <c r="B44" s="4"/>
      <c r="C44" s="4"/>
      <c r="D44" s="4"/>
      <c r="E44" s="4">
        <v>7.3</v>
      </c>
      <c r="F44" s="4"/>
      <c r="G44" s="4"/>
      <c r="H44" s="4"/>
      <c r="I44" s="4">
        <v>5.7</v>
      </c>
      <c r="J44" s="4">
        <v>7.3</v>
      </c>
      <c r="K44" s="4">
        <v>5.7</v>
      </c>
      <c r="L44" s="4">
        <v>5.2</v>
      </c>
    </row>
    <row r="45" spans="1:12">
      <c r="A45" s="2" t="s">
        <v>126</v>
      </c>
      <c r="B45" s="4"/>
      <c r="C45" s="4"/>
      <c r="D45" s="4"/>
      <c r="E45" s="4"/>
      <c r="F45" s="4"/>
      <c r="G45" s="4"/>
      <c r="H45" s="4"/>
      <c r="I45" s="4"/>
      <c r="J45" s="4">
        <v>14.1</v>
      </c>
      <c r="K45" s="4">
        <v>9.6999999999999993</v>
      </c>
      <c r="L45" s="4">
        <v>7</v>
      </c>
    </row>
    <row r="46" spans="1:12" ht="30">
      <c r="A46" s="2" t="s">
        <v>444</v>
      </c>
      <c r="B46" s="4"/>
      <c r="C46" s="4"/>
      <c r="D46" s="4"/>
      <c r="E46" s="4"/>
      <c r="F46" s="4"/>
      <c r="G46" s="4"/>
      <c r="H46" s="4"/>
      <c r="I46" s="4"/>
      <c r="J46" s="4">
        <v>-13.5</v>
      </c>
      <c r="K46" s="4">
        <v>-8.1</v>
      </c>
      <c r="L46" s="4">
        <v>-6.5</v>
      </c>
    </row>
    <row r="47" spans="1:12">
      <c r="A47" s="2" t="s">
        <v>1487</v>
      </c>
      <c r="B47" s="8">
        <v>7.9</v>
      </c>
      <c r="C47" s="4"/>
      <c r="D47" s="4"/>
      <c r="E47" s="4"/>
      <c r="F47" s="8">
        <v>7.3</v>
      </c>
      <c r="G47" s="4"/>
      <c r="H47" s="4"/>
      <c r="I47" s="4"/>
      <c r="J47" s="8">
        <v>7.9</v>
      </c>
      <c r="K47" s="8">
        <v>7.3</v>
      </c>
      <c r="L47" s="8">
        <v>5.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0" t="s">
        <v>1498</v>
      </c>
      <c r="B1" s="10" t="s">
        <v>2</v>
      </c>
      <c r="C1" s="10"/>
      <c r="D1" s="10"/>
    </row>
    <row r="2" spans="1:4">
      <c r="A2" s="10"/>
      <c r="B2" s="1" t="s">
        <v>3</v>
      </c>
      <c r="C2" s="1" t="s">
        <v>29</v>
      </c>
      <c r="D2" s="1" t="s">
        <v>30</v>
      </c>
    </row>
    <row r="3" spans="1:4" ht="30">
      <c r="A3" s="2" t="s">
        <v>1499</v>
      </c>
      <c r="B3" s="4"/>
      <c r="C3" s="4"/>
      <c r="D3" s="4"/>
    </row>
    <row r="4" spans="1:4" ht="45">
      <c r="A4" s="3" t="s">
        <v>1500</v>
      </c>
      <c r="B4" s="4"/>
      <c r="C4" s="4"/>
      <c r="D4" s="4"/>
    </row>
    <row r="5" spans="1:4">
      <c r="A5" s="2" t="s">
        <v>1501</v>
      </c>
      <c r="B5" s="7">
        <v>14000000</v>
      </c>
      <c r="C5" s="4"/>
      <c r="D5" s="4"/>
    </row>
    <row r="6" spans="1:4">
      <c r="A6" s="2" t="s">
        <v>1502</v>
      </c>
      <c r="B6" s="4"/>
      <c r="C6" s="4"/>
      <c r="D6" s="4"/>
    </row>
    <row r="7" spans="1:4" ht="45">
      <c r="A7" s="3" t="s">
        <v>1500</v>
      </c>
      <c r="B7" s="4"/>
      <c r="C7" s="4"/>
      <c r="D7" s="4"/>
    </row>
    <row r="8" spans="1:4" ht="30">
      <c r="A8" s="2" t="s">
        <v>1503</v>
      </c>
      <c r="B8" s="6">
        <v>100700000</v>
      </c>
      <c r="C8" s="4"/>
      <c r="D8" s="4"/>
    </row>
    <row r="9" spans="1:4" ht="30">
      <c r="A9" s="2" t="s">
        <v>1504</v>
      </c>
      <c r="B9" s="4" t="s">
        <v>1505</v>
      </c>
      <c r="C9" s="4"/>
      <c r="D9" s="4"/>
    </row>
    <row r="10" spans="1:4" ht="30">
      <c r="A10" s="2" t="s">
        <v>1506</v>
      </c>
      <c r="B10" s="4"/>
      <c r="C10" s="4"/>
      <c r="D10" s="4"/>
    </row>
    <row r="11" spans="1:4" ht="45">
      <c r="A11" s="3" t="s">
        <v>1500</v>
      </c>
      <c r="B11" s="4"/>
      <c r="C11" s="4"/>
      <c r="D11" s="4"/>
    </row>
    <row r="12" spans="1:4">
      <c r="A12" s="2" t="s">
        <v>1507</v>
      </c>
      <c r="B12" s="310">
        <v>0.33</v>
      </c>
      <c r="C12" s="4"/>
      <c r="D12" s="4"/>
    </row>
    <row r="13" spans="1:4" ht="30">
      <c r="A13" s="2" t="s">
        <v>1508</v>
      </c>
      <c r="B13" s="4"/>
      <c r="C13" s="4"/>
      <c r="D13" s="4"/>
    </row>
    <row r="14" spans="1:4" ht="45">
      <c r="A14" s="3" t="s">
        <v>1500</v>
      </c>
      <c r="B14" s="4"/>
      <c r="C14" s="4"/>
      <c r="D14" s="4"/>
    </row>
    <row r="15" spans="1:4">
      <c r="A15" s="2" t="s">
        <v>1507</v>
      </c>
      <c r="B15" s="310">
        <v>0.2</v>
      </c>
      <c r="C15" s="4"/>
      <c r="D15" s="4"/>
    </row>
    <row r="16" spans="1:4">
      <c r="A16" s="2" t="s">
        <v>1509</v>
      </c>
      <c r="B16" s="4"/>
      <c r="C16" s="4"/>
      <c r="D16" s="4"/>
    </row>
    <row r="17" spans="1:4" ht="45">
      <c r="A17" s="3" t="s">
        <v>1500</v>
      </c>
      <c r="B17" s="4"/>
      <c r="C17" s="4"/>
      <c r="D17" s="4"/>
    </row>
    <row r="18" spans="1:4">
      <c r="A18" s="2" t="s">
        <v>1501</v>
      </c>
      <c r="B18" s="7">
        <v>7700000</v>
      </c>
      <c r="C18" s="4"/>
      <c r="D18" s="4"/>
    </row>
    <row r="19" spans="1:4" ht="30">
      <c r="A19" s="2" t="s">
        <v>1503</v>
      </c>
      <c r="B19" s="4">
        <v>0</v>
      </c>
      <c r="C19" s="4"/>
      <c r="D19" s="4"/>
    </row>
    <row r="20" spans="1:4">
      <c r="A20" s="2" t="s">
        <v>1510</v>
      </c>
      <c r="B20" s="7">
        <v>472000</v>
      </c>
      <c r="C20" s="4"/>
      <c r="D20" s="4"/>
    </row>
    <row r="21" spans="1:4" ht="30">
      <c r="A21" s="2" t="s">
        <v>1511</v>
      </c>
      <c r="B21" s="4"/>
      <c r="C21" s="4"/>
      <c r="D21" s="4"/>
    </row>
    <row r="22" spans="1:4" ht="45">
      <c r="A22" s="3" t="s">
        <v>1500</v>
      </c>
      <c r="B22" s="4"/>
      <c r="C22" s="4"/>
      <c r="D22" s="4"/>
    </row>
    <row r="23" spans="1:4">
      <c r="A23" s="2" t="s">
        <v>1507</v>
      </c>
      <c r="B23" s="310">
        <v>0.25</v>
      </c>
      <c r="C23" s="4"/>
      <c r="D23" s="4"/>
    </row>
    <row r="24" spans="1:4" ht="30">
      <c r="A24" s="2" t="s">
        <v>1512</v>
      </c>
      <c r="B24" s="4"/>
      <c r="C24" s="4"/>
      <c r="D24" s="4"/>
    </row>
    <row r="25" spans="1:4" ht="45">
      <c r="A25" s="3" t="s">
        <v>1500</v>
      </c>
      <c r="B25" s="4"/>
      <c r="C25" s="4"/>
      <c r="D25" s="4"/>
    </row>
    <row r="26" spans="1:4">
      <c r="A26" s="2" t="s">
        <v>1507</v>
      </c>
      <c r="B26" s="310">
        <v>0.33</v>
      </c>
      <c r="C26" s="4"/>
      <c r="D26" s="4"/>
    </row>
    <row r="27" spans="1:4">
      <c r="A27" s="2" t="s">
        <v>1513</v>
      </c>
      <c r="B27" s="4"/>
      <c r="C27" s="4"/>
      <c r="D27" s="4"/>
    </row>
    <row r="28" spans="1:4" ht="45">
      <c r="A28" s="3" t="s">
        <v>1500</v>
      </c>
      <c r="B28" s="4"/>
      <c r="C28" s="4"/>
      <c r="D28" s="4"/>
    </row>
    <row r="29" spans="1:4" ht="30">
      <c r="A29" s="2" t="s">
        <v>1503</v>
      </c>
      <c r="B29" s="7">
        <v>5000000</v>
      </c>
      <c r="C29" s="4"/>
      <c r="D29" s="4"/>
    </row>
    <row r="30" spans="1:4" ht="30">
      <c r="A30" s="2" t="s">
        <v>1504</v>
      </c>
      <c r="B30" s="4" t="s">
        <v>1514</v>
      </c>
      <c r="C30" s="4"/>
      <c r="D30" s="4"/>
    </row>
    <row r="31" spans="1:4" ht="30">
      <c r="A31" s="2" t="s">
        <v>1515</v>
      </c>
      <c r="B31" s="4" t="s">
        <v>1516</v>
      </c>
      <c r="C31" s="4"/>
      <c r="D31" s="4"/>
    </row>
    <row r="32" spans="1:4" ht="30">
      <c r="A32" s="2" t="s">
        <v>1517</v>
      </c>
      <c r="B32" s="7">
        <v>7400000</v>
      </c>
      <c r="C32" s="7">
        <v>8200000</v>
      </c>
      <c r="D32" s="7">
        <v>7200000</v>
      </c>
    </row>
    <row r="33" spans="1:4" ht="30">
      <c r="A33" s="2" t="s">
        <v>1518</v>
      </c>
      <c r="B33" s="7">
        <v>6900000</v>
      </c>
      <c r="C33" s="7">
        <v>7400000</v>
      </c>
      <c r="D33" s="7">
        <v>5300000</v>
      </c>
    </row>
    <row r="34" spans="1:4">
      <c r="A34" s="2" t="s">
        <v>1519</v>
      </c>
      <c r="B34" s="7">
        <v>3400000</v>
      </c>
      <c r="C34" s="7">
        <v>6600000</v>
      </c>
      <c r="D34" s="7">
        <v>9700000</v>
      </c>
    </row>
    <row r="35" spans="1:4">
      <c r="A35" s="2" t="s">
        <v>1520</v>
      </c>
      <c r="B35" s="4"/>
      <c r="C35" s="4"/>
      <c r="D35" s="4"/>
    </row>
    <row r="36" spans="1:4" ht="45">
      <c r="A36" s="3" t="s">
        <v>1500</v>
      </c>
      <c r="B36" s="4"/>
      <c r="C36" s="4"/>
      <c r="D36" s="4"/>
    </row>
    <row r="37" spans="1:4">
      <c r="A37" s="2" t="s">
        <v>1501</v>
      </c>
      <c r="B37" s="7">
        <v>1000000</v>
      </c>
      <c r="C37" s="4"/>
      <c r="D37" s="4"/>
    </row>
    <row r="38" spans="1:4">
      <c r="A38" s="2" t="s">
        <v>1507</v>
      </c>
      <c r="B38" s="310">
        <v>0.33</v>
      </c>
      <c r="C38" s="4"/>
      <c r="D38" s="4"/>
    </row>
    <row r="39" spans="1:4" ht="30">
      <c r="A39" s="2" t="s">
        <v>1515</v>
      </c>
      <c r="B39" s="4" t="s">
        <v>1516</v>
      </c>
      <c r="C39" s="4"/>
      <c r="D39" s="4"/>
    </row>
    <row r="40" spans="1:4">
      <c r="A40" s="2" t="s">
        <v>1521</v>
      </c>
      <c r="B40" s="310">
        <v>1</v>
      </c>
      <c r="C40" s="4"/>
      <c r="D40" s="4"/>
    </row>
    <row r="41" spans="1:4">
      <c r="A41" s="2" t="s">
        <v>1522</v>
      </c>
      <c r="B41" s="7">
        <v>20700000</v>
      </c>
      <c r="C41" s="7">
        <v>21100000</v>
      </c>
      <c r="D41" s="7">
        <v>16500000</v>
      </c>
    </row>
    <row r="42" spans="1:4">
      <c r="A42" s="2" t="s">
        <v>1523</v>
      </c>
      <c r="B42" s="6">
        <v>30700000</v>
      </c>
      <c r="C42" s="6">
        <v>55300000</v>
      </c>
      <c r="D42" s="6">
        <v>45100000</v>
      </c>
    </row>
    <row r="43" spans="1:4" ht="30">
      <c r="A43" s="2" t="s">
        <v>1524</v>
      </c>
      <c r="B43" s="4"/>
      <c r="C43" s="4"/>
      <c r="D43" s="4"/>
    </row>
    <row r="44" spans="1:4" ht="45">
      <c r="A44" s="3" t="s">
        <v>1500</v>
      </c>
      <c r="B44" s="4"/>
      <c r="C44" s="4"/>
      <c r="D44" s="4"/>
    </row>
    <row r="45" spans="1:4" ht="45">
      <c r="A45" s="2" t="s">
        <v>1525</v>
      </c>
      <c r="B45" s="310">
        <v>0.05</v>
      </c>
      <c r="C45" s="4"/>
      <c r="D4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10" t="s">
        <v>2</v>
      </c>
      <c r="C1" s="10"/>
      <c r="D1" s="10"/>
    </row>
    <row r="2" spans="1:4">
      <c r="A2" s="1" t="s">
        <v>67</v>
      </c>
      <c r="B2" s="1" t="s">
        <v>3</v>
      </c>
      <c r="C2" s="1" t="s">
        <v>29</v>
      </c>
      <c r="D2" s="1" t="s">
        <v>30</v>
      </c>
    </row>
    <row r="3" spans="1:4" ht="45">
      <c r="A3" s="3" t="s">
        <v>1527</v>
      </c>
      <c r="B3" s="4"/>
      <c r="C3" s="4"/>
      <c r="D3" s="4"/>
    </row>
    <row r="4" spans="1:4">
      <c r="A4" s="2" t="s">
        <v>483</v>
      </c>
      <c r="B4" s="8">
        <v>-5.0999999999999996</v>
      </c>
      <c r="C4" s="8">
        <v>-5.4</v>
      </c>
      <c r="D4" s="6">
        <v>-7</v>
      </c>
    </row>
    <row r="5" spans="1:4" ht="45">
      <c r="A5" s="2" t="s">
        <v>487</v>
      </c>
      <c r="B5" s="4">
        <v>36.5</v>
      </c>
      <c r="C5" s="4">
        <v>37.5</v>
      </c>
      <c r="D5" s="4">
        <v>34.9</v>
      </c>
    </row>
    <row r="6" spans="1:4">
      <c r="A6" s="2" t="s">
        <v>1528</v>
      </c>
      <c r="B6" s="4"/>
      <c r="C6" s="4"/>
      <c r="D6" s="4"/>
    </row>
    <row r="7" spans="1:4" ht="45">
      <c r="A7" s="3" t="s">
        <v>1527</v>
      </c>
      <c r="B7" s="4"/>
      <c r="C7" s="4"/>
      <c r="D7" s="4"/>
    </row>
    <row r="8" spans="1:4" ht="30">
      <c r="A8" s="2" t="s">
        <v>1529</v>
      </c>
      <c r="B8" s="4">
        <v>20.9</v>
      </c>
      <c r="C8" s="4">
        <v>21.3</v>
      </c>
      <c r="D8" s="4">
        <v>17.100000000000001</v>
      </c>
    </row>
    <row r="9" spans="1:4">
      <c r="A9" s="2" t="s">
        <v>1530</v>
      </c>
      <c r="B9" s="4"/>
      <c r="C9" s="4"/>
      <c r="D9" s="4"/>
    </row>
    <row r="10" spans="1:4" ht="45">
      <c r="A10" s="3" t="s">
        <v>1527</v>
      </c>
      <c r="B10" s="4"/>
      <c r="C10" s="4"/>
      <c r="D10" s="4"/>
    </row>
    <row r="11" spans="1:4" ht="30">
      <c r="A11" s="2" t="s">
        <v>1529</v>
      </c>
      <c r="B11" s="4">
        <v>20.7</v>
      </c>
      <c r="C11" s="4">
        <v>21.6</v>
      </c>
      <c r="D11" s="4">
        <v>24.8</v>
      </c>
    </row>
    <row r="12" spans="1:4">
      <c r="A12" s="2" t="s">
        <v>1531</v>
      </c>
      <c r="B12" s="4"/>
      <c r="C12" s="4"/>
      <c r="D12" s="4"/>
    </row>
    <row r="13" spans="1:4" ht="45">
      <c r="A13" s="3" t="s">
        <v>1527</v>
      </c>
      <c r="B13" s="4"/>
      <c r="C13" s="4"/>
      <c r="D13" s="4"/>
    </row>
    <row r="14" spans="1:4" ht="30">
      <c r="A14" s="2" t="s">
        <v>1529</v>
      </c>
      <c r="B14" s="8">
        <v>41.6</v>
      </c>
      <c r="C14" s="8">
        <v>42.9</v>
      </c>
      <c r="D14" s="8">
        <v>41.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0" t="s">
        <v>2</v>
      </c>
      <c r="C1" s="10"/>
      <c r="D1" s="10"/>
    </row>
    <row r="2" spans="1:4">
      <c r="A2" s="1" t="s">
        <v>67</v>
      </c>
      <c r="B2" s="1" t="s">
        <v>3</v>
      </c>
      <c r="C2" s="1" t="s">
        <v>29</v>
      </c>
      <c r="D2" s="1" t="s">
        <v>30</v>
      </c>
    </row>
    <row r="3" spans="1:4">
      <c r="A3" s="3" t="s">
        <v>125</v>
      </c>
      <c r="B3" s="4"/>
      <c r="C3" s="4"/>
      <c r="D3" s="4"/>
    </row>
    <row r="4" spans="1:4">
      <c r="A4" s="2" t="s">
        <v>126</v>
      </c>
      <c r="B4" s="8">
        <v>-3888.5</v>
      </c>
      <c r="C4" s="8">
        <v>1427.9</v>
      </c>
      <c r="D4" s="8">
        <v>1176.7</v>
      </c>
    </row>
    <row r="5" spans="1:4" ht="45">
      <c r="A5" s="3" t="s">
        <v>127</v>
      </c>
      <c r="B5" s="4"/>
      <c r="C5" s="4"/>
      <c r="D5" s="4"/>
    </row>
    <row r="6" spans="1:4">
      <c r="A6" s="2" t="s">
        <v>128</v>
      </c>
      <c r="B6" s="9">
        <v>1199.2</v>
      </c>
      <c r="C6" s="4">
        <v>2.2000000000000002</v>
      </c>
      <c r="D6" s="4">
        <v>-100.6</v>
      </c>
    </row>
    <row r="7" spans="1:4">
      <c r="A7" s="2" t="s">
        <v>35</v>
      </c>
      <c r="B7" s="9">
        <v>4218.7</v>
      </c>
      <c r="C7" s="4">
        <v>0</v>
      </c>
      <c r="D7" s="4">
        <v>0</v>
      </c>
    </row>
    <row r="8" spans="1:4">
      <c r="A8" s="2" t="s">
        <v>129</v>
      </c>
      <c r="B8" s="4">
        <v>537.9</v>
      </c>
      <c r="C8" s="4">
        <v>496.2</v>
      </c>
      <c r="D8" s="4">
        <v>443.8</v>
      </c>
    </row>
    <row r="9" spans="1:4">
      <c r="A9" s="2" t="s">
        <v>130</v>
      </c>
      <c r="B9" s="4">
        <v>0</v>
      </c>
      <c r="C9" s="4">
        <v>-11</v>
      </c>
      <c r="D9" s="4">
        <v>-57.9</v>
      </c>
    </row>
    <row r="10" spans="1:4">
      <c r="A10" s="2" t="s">
        <v>131</v>
      </c>
      <c r="B10" s="4">
        <v>45.1</v>
      </c>
      <c r="C10" s="4">
        <v>50.3</v>
      </c>
      <c r="D10" s="4">
        <v>53.2</v>
      </c>
    </row>
    <row r="11" spans="1:4" ht="30">
      <c r="A11" s="2" t="s">
        <v>132</v>
      </c>
      <c r="B11" s="4">
        <v>-7.9</v>
      </c>
      <c r="C11" s="4">
        <v>-28.4</v>
      </c>
      <c r="D11" s="4">
        <v>-33.6</v>
      </c>
    </row>
    <row r="12" spans="1:4">
      <c r="A12" s="2" t="s">
        <v>48</v>
      </c>
      <c r="B12" s="4">
        <v>-123.5</v>
      </c>
      <c r="C12" s="4">
        <v>10.1</v>
      </c>
      <c r="D12" s="4">
        <v>27.8</v>
      </c>
    </row>
    <row r="13" spans="1:4">
      <c r="A13" s="2" t="s">
        <v>78</v>
      </c>
      <c r="B13" s="4">
        <v>-16.399999999999999</v>
      </c>
      <c r="C13" s="4">
        <v>15</v>
      </c>
      <c r="D13" s="4">
        <v>6</v>
      </c>
    </row>
    <row r="14" spans="1:4" ht="30">
      <c r="A14" s="2" t="s">
        <v>133</v>
      </c>
      <c r="B14" s="4">
        <v>93.3</v>
      </c>
      <c r="C14" s="4">
        <v>-151.1</v>
      </c>
      <c r="D14" s="4">
        <v>439.2</v>
      </c>
    </row>
    <row r="15" spans="1:4" ht="30">
      <c r="A15" s="2" t="s">
        <v>134</v>
      </c>
      <c r="B15" s="9">
        <v>2057.9</v>
      </c>
      <c r="C15" s="9">
        <v>1811.2</v>
      </c>
      <c r="D15" s="9">
        <v>1954.6</v>
      </c>
    </row>
    <row r="16" spans="1:4">
      <c r="A16" s="3" t="s">
        <v>135</v>
      </c>
      <c r="B16" s="4"/>
      <c r="C16" s="4"/>
      <c r="D16" s="4"/>
    </row>
    <row r="17" spans="1:4">
      <c r="A17" s="2" t="s">
        <v>136</v>
      </c>
      <c r="B17" s="9">
        <v>-1568.8</v>
      </c>
      <c r="C17" s="9">
        <v>-1763.5</v>
      </c>
      <c r="D17" s="9">
        <v>-1713.2</v>
      </c>
    </row>
    <row r="18" spans="1:4">
      <c r="A18" s="2" t="s">
        <v>137</v>
      </c>
      <c r="B18" s="4">
        <v>-790.6</v>
      </c>
      <c r="C18" s="4">
        <v>-50</v>
      </c>
      <c r="D18" s="4">
        <v>-90</v>
      </c>
    </row>
    <row r="19" spans="1:4" ht="30">
      <c r="A19" s="2" t="s">
        <v>138</v>
      </c>
      <c r="B19" s="4">
        <v>169.2</v>
      </c>
      <c r="C19" s="4">
        <v>6</v>
      </c>
      <c r="D19" s="4">
        <v>3.2</v>
      </c>
    </row>
    <row r="20" spans="1:4">
      <c r="A20" s="2" t="s">
        <v>139</v>
      </c>
      <c r="B20" s="4">
        <v>83.3</v>
      </c>
      <c r="C20" s="4">
        <v>50</v>
      </c>
      <c r="D20" s="4">
        <v>44.5</v>
      </c>
    </row>
    <row r="21" spans="1:4" ht="30">
      <c r="A21" s="2" t="s">
        <v>140</v>
      </c>
      <c r="B21" s="9">
        <v>-2106.9</v>
      </c>
      <c r="C21" s="9">
        <v>-1757.5</v>
      </c>
      <c r="D21" s="9">
        <v>-1755.5</v>
      </c>
    </row>
    <row r="22" spans="1:4">
      <c r="A22" s="3" t="s">
        <v>141</v>
      </c>
      <c r="B22" s="4"/>
      <c r="C22" s="4"/>
      <c r="D22" s="4"/>
    </row>
    <row r="23" spans="1:4">
      <c r="A23" s="2" t="s">
        <v>142</v>
      </c>
      <c r="B23" s="4">
        <v>-703</v>
      </c>
      <c r="C23" s="4">
        <v>-525.6</v>
      </c>
      <c r="D23" s="4">
        <v>-348.1</v>
      </c>
    </row>
    <row r="24" spans="1:4">
      <c r="A24" s="2" t="s">
        <v>143</v>
      </c>
      <c r="B24" s="4">
        <v>-60.1</v>
      </c>
      <c r="C24" s="4">
        <v>-47.5</v>
      </c>
      <c r="D24" s="4">
        <v>-47.5</v>
      </c>
    </row>
    <row r="25" spans="1:4" ht="30">
      <c r="A25" s="2" t="s">
        <v>144</v>
      </c>
      <c r="B25" s="4">
        <v>2.6</v>
      </c>
      <c r="C25" s="4">
        <v>22.3</v>
      </c>
      <c r="D25" s="4">
        <v>35.799999999999997</v>
      </c>
    </row>
    <row r="26" spans="1:4">
      <c r="A26" s="2" t="s">
        <v>145</v>
      </c>
      <c r="B26" s="4">
        <v>-13.4</v>
      </c>
      <c r="C26" s="4">
        <v>-4.5999999999999996</v>
      </c>
      <c r="D26" s="4">
        <v>0</v>
      </c>
    </row>
    <row r="27" spans="1:4">
      <c r="A27" s="2" t="s">
        <v>146</v>
      </c>
      <c r="B27" s="4">
        <v>0</v>
      </c>
      <c r="C27" s="4">
        <v>0</v>
      </c>
      <c r="D27" s="4">
        <v>-125</v>
      </c>
    </row>
    <row r="28" spans="1:4">
      <c r="A28" s="2" t="s">
        <v>147</v>
      </c>
      <c r="B28" s="4">
        <v>0</v>
      </c>
      <c r="C28" s="4">
        <v>0</v>
      </c>
      <c r="D28" s="4">
        <v>66.7</v>
      </c>
    </row>
    <row r="29" spans="1:4">
      <c r="A29" s="2" t="s">
        <v>148</v>
      </c>
      <c r="B29" s="9">
        <v>1246.4000000000001</v>
      </c>
      <c r="C29" s="4">
        <v>0</v>
      </c>
      <c r="D29" s="4">
        <v>0</v>
      </c>
    </row>
    <row r="30" spans="1:4">
      <c r="A30" s="2" t="s">
        <v>78</v>
      </c>
      <c r="B30" s="4">
        <v>-29.8</v>
      </c>
      <c r="C30" s="4">
        <v>-21.7</v>
      </c>
      <c r="D30" s="4">
        <v>-17.399999999999999</v>
      </c>
    </row>
    <row r="31" spans="1:4" ht="45">
      <c r="A31" s="2" t="s">
        <v>149</v>
      </c>
      <c r="B31" s="4">
        <v>442.7</v>
      </c>
      <c r="C31" s="4">
        <v>-577.1</v>
      </c>
      <c r="D31" s="4">
        <v>-435.5</v>
      </c>
    </row>
    <row r="32" spans="1:4">
      <c r="A32" s="3" t="s">
        <v>150</v>
      </c>
      <c r="B32" s="4"/>
      <c r="C32" s="4"/>
      <c r="D32" s="4"/>
    </row>
    <row r="33" spans="1:4">
      <c r="A33" s="2" t="s">
        <v>151</v>
      </c>
      <c r="B33" s="4">
        <v>-3.8</v>
      </c>
      <c r="C33" s="4">
        <v>169.3</v>
      </c>
      <c r="D33" s="4">
        <v>232.5</v>
      </c>
    </row>
    <row r="34" spans="1:4">
      <c r="A34" s="2" t="s">
        <v>152</v>
      </c>
      <c r="B34" s="4">
        <v>109.3</v>
      </c>
      <c r="C34" s="4">
        <v>32.799999999999997</v>
      </c>
      <c r="D34" s="4">
        <v>58.3</v>
      </c>
    </row>
    <row r="35" spans="1:4" ht="30">
      <c r="A35" s="2" t="s">
        <v>153</v>
      </c>
      <c r="B35" s="4">
        <v>105.5</v>
      </c>
      <c r="C35" s="4">
        <v>202.1</v>
      </c>
      <c r="D35" s="4">
        <v>290.8</v>
      </c>
    </row>
    <row r="36" spans="1:4" ht="30">
      <c r="A36" s="2" t="s">
        <v>154</v>
      </c>
      <c r="B36" s="4">
        <v>0</v>
      </c>
      <c r="C36" s="4">
        <v>-0.2</v>
      </c>
      <c r="D36" s="4">
        <v>2</v>
      </c>
    </row>
    <row r="37" spans="1:4" ht="30">
      <c r="A37" s="2" t="s">
        <v>155</v>
      </c>
      <c r="B37" s="4">
        <v>499.2</v>
      </c>
      <c r="C37" s="4">
        <v>-321.5</v>
      </c>
      <c r="D37" s="4">
        <v>56.4</v>
      </c>
    </row>
    <row r="38" spans="1:4" ht="30">
      <c r="A38" s="2" t="s">
        <v>156</v>
      </c>
      <c r="B38" s="4">
        <v>165.6</v>
      </c>
      <c r="C38" s="4">
        <v>487.1</v>
      </c>
      <c r="D38" s="4">
        <v>430.7</v>
      </c>
    </row>
    <row r="39" spans="1:4" ht="30">
      <c r="A39" s="2" t="s">
        <v>157</v>
      </c>
      <c r="B39" s="4">
        <v>664.8</v>
      </c>
      <c r="C39" s="4">
        <v>165.6</v>
      </c>
      <c r="D39" s="4">
        <v>487.1</v>
      </c>
    </row>
    <row r="40" spans="1:4">
      <c r="A40" s="2" t="s">
        <v>158</v>
      </c>
      <c r="B40" s="4"/>
      <c r="C40" s="4"/>
      <c r="D40" s="4"/>
    </row>
    <row r="41" spans="1:4">
      <c r="A41" s="3" t="s">
        <v>125</v>
      </c>
      <c r="B41" s="4"/>
      <c r="C41" s="4"/>
      <c r="D41" s="4"/>
    </row>
    <row r="42" spans="1:4">
      <c r="A42" s="2" t="s">
        <v>126</v>
      </c>
      <c r="B42" s="9">
        <v>-3902.6</v>
      </c>
      <c r="C42" s="9">
        <v>1418.2</v>
      </c>
      <c r="D42" s="9">
        <v>1169.7</v>
      </c>
    </row>
    <row r="43" spans="1:4" ht="45">
      <c r="A43" s="3" t="s">
        <v>127</v>
      </c>
      <c r="B43" s="4"/>
      <c r="C43" s="4"/>
      <c r="D43" s="4"/>
    </row>
    <row r="44" spans="1:4">
      <c r="A44" s="2" t="s">
        <v>128</v>
      </c>
      <c r="B44" s="4">
        <v>0</v>
      </c>
      <c r="C44" s="4">
        <v>0</v>
      </c>
      <c r="D44" s="4">
        <v>0</v>
      </c>
    </row>
    <row r="45" spans="1:4">
      <c r="A45" s="2" t="s">
        <v>35</v>
      </c>
      <c r="B45" s="4">
        <v>0</v>
      </c>
      <c r="C45" s="4"/>
      <c r="D45" s="4"/>
    </row>
    <row r="46" spans="1:4">
      <c r="A46" s="2" t="s">
        <v>129</v>
      </c>
      <c r="B46" s="4">
        <v>0.2</v>
      </c>
      <c r="C46" s="4">
        <v>0.3</v>
      </c>
      <c r="D46" s="4">
        <v>0.4</v>
      </c>
    </row>
    <row r="47" spans="1:4" ht="30">
      <c r="A47" s="2" t="s">
        <v>134</v>
      </c>
      <c r="B47" s="4">
        <v>-63.8</v>
      </c>
      <c r="C47" s="4">
        <v>-114.8</v>
      </c>
      <c r="D47" s="4">
        <v>-71.599999999999994</v>
      </c>
    </row>
    <row r="48" spans="1:4">
      <c r="A48" s="3" t="s">
        <v>135</v>
      </c>
      <c r="B48" s="4"/>
      <c r="C48" s="4"/>
      <c r="D48" s="4"/>
    </row>
    <row r="49" spans="1:4">
      <c r="A49" s="2" t="s">
        <v>136</v>
      </c>
      <c r="B49" s="4">
        <v>0</v>
      </c>
      <c r="C49" s="4">
        <v>0</v>
      </c>
      <c r="D49" s="4">
        <v>0</v>
      </c>
    </row>
    <row r="50" spans="1:4">
      <c r="A50" s="2" t="s">
        <v>137</v>
      </c>
      <c r="B50" s="4">
        <v>-716.1</v>
      </c>
      <c r="C50" s="4">
        <v>0</v>
      </c>
      <c r="D50" s="4">
        <v>0</v>
      </c>
    </row>
    <row r="51" spans="1:4" ht="30">
      <c r="A51" s="2" t="s">
        <v>138</v>
      </c>
      <c r="B51" s="4">
        <v>0</v>
      </c>
      <c r="C51" s="4">
        <v>0</v>
      </c>
      <c r="D51" s="4">
        <v>-0.3</v>
      </c>
    </row>
    <row r="52" spans="1:4">
      <c r="A52" s="2" t="s">
        <v>139</v>
      </c>
      <c r="B52" s="4">
        <v>0</v>
      </c>
      <c r="C52" s="4">
        <v>0</v>
      </c>
      <c r="D52" s="4">
        <v>0</v>
      </c>
    </row>
    <row r="53" spans="1:4">
      <c r="A53" s="3" t="s">
        <v>141</v>
      </c>
      <c r="B53" s="4"/>
      <c r="C53" s="4"/>
      <c r="D53" s="4"/>
    </row>
    <row r="54" spans="1:4">
      <c r="A54" s="2" t="s">
        <v>142</v>
      </c>
      <c r="B54" s="4">
        <v>-703</v>
      </c>
      <c r="C54" s="4">
        <v>-525.6</v>
      </c>
      <c r="D54" s="4">
        <v>-348.1</v>
      </c>
    </row>
    <row r="55" spans="1:4">
      <c r="A55" s="2" t="s">
        <v>143</v>
      </c>
      <c r="B55" s="4">
        <v>0</v>
      </c>
      <c r="C55" s="4">
        <v>0</v>
      </c>
      <c r="D55" s="4">
        <v>0</v>
      </c>
    </row>
    <row r="56" spans="1:4" ht="30">
      <c r="A56" s="2" t="s">
        <v>144</v>
      </c>
      <c r="B56" s="4">
        <v>2.6</v>
      </c>
      <c r="C56" s="4">
        <v>22.3</v>
      </c>
      <c r="D56" s="4">
        <v>23.9</v>
      </c>
    </row>
    <row r="57" spans="1:4">
      <c r="A57" s="2" t="s">
        <v>145</v>
      </c>
      <c r="B57" s="4">
        <v>-13.4</v>
      </c>
      <c r="C57" s="4">
        <v>0</v>
      </c>
      <c r="D57" s="4"/>
    </row>
    <row r="58" spans="1:4">
      <c r="A58" s="2" t="s">
        <v>146</v>
      </c>
      <c r="B58" s="4"/>
      <c r="C58" s="4"/>
      <c r="D58" s="4">
        <v>-125</v>
      </c>
    </row>
    <row r="59" spans="1:4">
      <c r="A59" s="2" t="s">
        <v>147</v>
      </c>
      <c r="B59" s="4"/>
      <c r="C59" s="4"/>
      <c r="D59" s="4">
        <v>66.7</v>
      </c>
    </row>
    <row r="60" spans="1:4">
      <c r="A60" s="2" t="s">
        <v>148</v>
      </c>
      <c r="B60" s="9">
        <v>1246.4000000000001</v>
      </c>
      <c r="C60" s="4"/>
      <c r="D60" s="4"/>
    </row>
    <row r="61" spans="1:4">
      <c r="A61" s="2" t="s">
        <v>78</v>
      </c>
      <c r="B61" s="4">
        <v>-13.7</v>
      </c>
      <c r="C61" s="4">
        <v>-14.4</v>
      </c>
      <c r="D61" s="4">
        <v>-11.6</v>
      </c>
    </row>
    <row r="62" spans="1:4" ht="45">
      <c r="A62" s="2" t="s">
        <v>149</v>
      </c>
      <c r="B62" s="9">
        <v>1020.8</v>
      </c>
      <c r="C62" s="4">
        <v>-110.5</v>
      </c>
      <c r="D62" s="4">
        <v>107.1</v>
      </c>
    </row>
    <row r="63" spans="1:4">
      <c r="A63" s="3" t="s">
        <v>150</v>
      </c>
      <c r="B63" s="4"/>
      <c r="C63" s="4"/>
      <c r="D63" s="4"/>
    </row>
    <row r="64" spans="1:4">
      <c r="A64" s="2" t="s">
        <v>151</v>
      </c>
      <c r="B64" s="4">
        <v>0</v>
      </c>
      <c r="C64" s="4">
        <v>0</v>
      </c>
      <c r="D64" s="4">
        <v>0</v>
      </c>
    </row>
    <row r="65" spans="1:4">
      <c r="A65" s="2" t="s">
        <v>152</v>
      </c>
      <c r="B65" s="4">
        <v>0</v>
      </c>
      <c r="C65" s="4">
        <v>0</v>
      </c>
      <c r="D65" s="4">
        <v>0</v>
      </c>
    </row>
    <row r="66" spans="1:4" ht="30">
      <c r="A66" s="2" t="s">
        <v>153</v>
      </c>
      <c r="B66" s="4">
        <v>0</v>
      </c>
      <c r="C66" s="4">
        <v>0</v>
      </c>
      <c r="D66" s="4">
        <v>0</v>
      </c>
    </row>
    <row r="67" spans="1:4" ht="30">
      <c r="A67" s="2" t="s">
        <v>154</v>
      </c>
      <c r="B67" s="4">
        <v>0</v>
      </c>
      <c r="C67" s="4">
        <v>0</v>
      </c>
      <c r="D67" s="4">
        <v>0</v>
      </c>
    </row>
    <row r="68" spans="1:4" ht="30">
      <c r="A68" s="2" t="s">
        <v>155</v>
      </c>
      <c r="B68" s="4">
        <v>240.9</v>
      </c>
      <c r="C68" s="4">
        <v>-225.3</v>
      </c>
      <c r="D68" s="4">
        <v>35.200000000000003</v>
      </c>
    </row>
    <row r="69" spans="1:4" ht="30">
      <c r="A69" s="2" t="s">
        <v>156</v>
      </c>
      <c r="B69" s="4">
        <v>46.5</v>
      </c>
      <c r="C69" s="4">
        <v>271.8</v>
      </c>
      <c r="D69" s="4">
        <v>236.6</v>
      </c>
    </row>
    <row r="70" spans="1:4" ht="30">
      <c r="A70" s="2" t="s">
        <v>157</v>
      </c>
      <c r="B70" s="4">
        <v>287.39999999999998</v>
      </c>
      <c r="C70" s="4">
        <v>46.5</v>
      </c>
      <c r="D70" s="4">
        <v>271.8</v>
      </c>
    </row>
    <row r="71" spans="1:4">
      <c r="A71" s="2" t="s">
        <v>159</v>
      </c>
      <c r="B71" s="4"/>
      <c r="C71" s="4"/>
      <c r="D71" s="4"/>
    </row>
    <row r="72" spans="1:4">
      <c r="A72" s="3" t="s">
        <v>125</v>
      </c>
      <c r="B72" s="4"/>
      <c r="C72" s="4"/>
      <c r="D72" s="4"/>
    </row>
    <row r="73" spans="1:4">
      <c r="A73" s="2" t="s">
        <v>126</v>
      </c>
      <c r="B73" s="9">
        <v>-3657.4</v>
      </c>
      <c r="C73" s="4">
        <v>259.8</v>
      </c>
      <c r="D73" s="4">
        <v>256.2</v>
      </c>
    </row>
    <row r="74" spans="1:4" ht="45">
      <c r="A74" s="3" t="s">
        <v>127</v>
      </c>
      <c r="B74" s="4"/>
      <c r="C74" s="4"/>
      <c r="D74" s="4"/>
    </row>
    <row r="75" spans="1:4">
      <c r="A75" s="2" t="s">
        <v>128</v>
      </c>
      <c r="B75" s="4">
        <v>0</v>
      </c>
      <c r="C75" s="4">
        <v>0</v>
      </c>
      <c r="D75" s="4">
        <v>0</v>
      </c>
    </row>
    <row r="76" spans="1:4">
      <c r="A76" s="2" t="s">
        <v>35</v>
      </c>
      <c r="B76" s="4">
        <v>0</v>
      </c>
      <c r="C76" s="4"/>
      <c r="D76" s="4"/>
    </row>
    <row r="77" spans="1:4">
      <c r="A77" s="2" t="s">
        <v>129</v>
      </c>
      <c r="B77" s="4">
        <v>7.6</v>
      </c>
      <c r="C77" s="4">
        <v>4</v>
      </c>
      <c r="D77" s="4">
        <v>3.5</v>
      </c>
    </row>
    <row r="78" spans="1:4" ht="30">
      <c r="A78" s="2" t="s">
        <v>134</v>
      </c>
      <c r="B78" s="4">
        <v>-167.6</v>
      </c>
      <c r="C78" s="4">
        <v>-128.69999999999999</v>
      </c>
      <c r="D78" s="4">
        <v>-38.200000000000003</v>
      </c>
    </row>
    <row r="79" spans="1:4">
      <c r="A79" s="3" t="s">
        <v>135</v>
      </c>
      <c r="B79" s="4"/>
      <c r="C79" s="4"/>
      <c r="D79" s="4"/>
    </row>
    <row r="80" spans="1:4">
      <c r="A80" s="2" t="s">
        <v>136</v>
      </c>
      <c r="B80" s="4">
        <v>-37.200000000000003</v>
      </c>
      <c r="C80" s="4">
        <v>0</v>
      </c>
      <c r="D80" s="4">
        <v>0</v>
      </c>
    </row>
    <row r="81" spans="1:4">
      <c r="A81" s="2" t="s">
        <v>137</v>
      </c>
      <c r="B81" s="4">
        <v>0</v>
      </c>
      <c r="C81" s="4">
        <v>0</v>
      </c>
      <c r="D81" s="4">
        <v>0</v>
      </c>
    </row>
    <row r="82" spans="1:4" ht="30">
      <c r="A82" s="2" t="s">
        <v>138</v>
      </c>
      <c r="B82" s="4">
        <v>0</v>
      </c>
      <c r="C82" s="4">
        <v>-4.0999999999999996</v>
      </c>
      <c r="D82" s="4">
        <v>0.4</v>
      </c>
    </row>
    <row r="83" spans="1:4">
      <c r="A83" s="2" t="s">
        <v>139</v>
      </c>
      <c r="B83" s="4">
        <v>0</v>
      </c>
      <c r="C83" s="4">
        <v>0</v>
      </c>
      <c r="D83" s="4">
        <v>0</v>
      </c>
    </row>
    <row r="84" spans="1:4">
      <c r="A84" s="3" t="s">
        <v>141</v>
      </c>
      <c r="B84" s="4"/>
      <c r="C84" s="4"/>
      <c r="D84" s="4"/>
    </row>
    <row r="85" spans="1:4">
      <c r="A85" s="2" t="s">
        <v>142</v>
      </c>
      <c r="B85" s="4">
        <v>0</v>
      </c>
      <c r="C85" s="4">
        <v>0</v>
      </c>
      <c r="D85" s="4">
        <v>0</v>
      </c>
    </row>
    <row r="86" spans="1:4">
      <c r="A86" s="2" t="s">
        <v>143</v>
      </c>
      <c r="B86" s="4">
        <v>0</v>
      </c>
      <c r="C86" s="4">
        <v>0</v>
      </c>
      <c r="D86" s="4">
        <v>0</v>
      </c>
    </row>
    <row r="87" spans="1:4" ht="30">
      <c r="A87" s="2" t="s">
        <v>144</v>
      </c>
      <c r="B87" s="4">
        <v>0</v>
      </c>
      <c r="C87" s="4">
        <v>0</v>
      </c>
      <c r="D87" s="4">
        <v>11.9</v>
      </c>
    </row>
    <row r="88" spans="1:4">
      <c r="A88" s="2" t="s">
        <v>145</v>
      </c>
      <c r="B88" s="4">
        <v>0</v>
      </c>
      <c r="C88" s="4">
        <v>-4.5999999999999996</v>
      </c>
      <c r="D88" s="4"/>
    </row>
    <row r="89" spans="1:4">
      <c r="A89" s="2" t="s">
        <v>146</v>
      </c>
      <c r="B89" s="4"/>
      <c r="C89" s="4"/>
      <c r="D89" s="4">
        <v>0</v>
      </c>
    </row>
    <row r="90" spans="1:4">
      <c r="A90" s="2" t="s">
        <v>147</v>
      </c>
      <c r="B90" s="4"/>
      <c r="C90" s="4"/>
      <c r="D90" s="4">
        <v>0</v>
      </c>
    </row>
    <row r="91" spans="1:4">
      <c r="A91" s="2" t="s">
        <v>148</v>
      </c>
      <c r="B91" s="4">
        <v>0</v>
      </c>
      <c r="C91" s="4"/>
      <c r="D91" s="4"/>
    </row>
    <row r="92" spans="1:4">
      <c r="A92" s="2" t="s">
        <v>78</v>
      </c>
      <c r="B92" s="4">
        <v>0</v>
      </c>
      <c r="C92" s="4">
        <v>0</v>
      </c>
      <c r="D92" s="4">
        <v>0</v>
      </c>
    </row>
    <row r="93" spans="1:4" ht="45">
      <c r="A93" s="2" t="s">
        <v>149</v>
      </c>
      <c r="B93" s="4">
        <v>204.3</v>
      </c>
      <c r="C93" s="4">
        <v>131.6</v>
      </c>
      <c r="D93" s="4">
        <v>39.5</v>
      </c>
    </row>
    <row r="94" spans="1:4">
      <c r="A94" s="3" t="s">
        <v>150</v>
      </c>
      <c r="B94" s="4"/>
      <c r="C94" s="4"/>
      <c r="D94" s="4"/>
    </row>
    <row r="95" spans="1:4">
      <c r="A95" s="2" t="s">
        <v>151</v>
      </c>
      <c r="B95" s="4">
        <v>0</v>
      </c>
      <c r="C95" s="4">
        <v>0</v>
      </c>
      <c r="D95" s="4">
        <v>0</v>
      </c>
    </row>
    <row r="96" spans="1:4">
      <c r="A96" s="2" t="s">
        <v>152</v>
      </c>
      <c r="B96" s="4">
        <v>0</v>
      </c>
      <c r="C96" s="4">
        <v>0</v>
      </c>
      <c r="D96" s="4">
        <v>0</v>
      </c>
    </row>
    <row r="97" spans="1:4" ht="30">
      <c r="A97" s="2" t="s">
        <v>153</v>
      </c>
      <c r="B97" s="4">
        <v>0</v>
      </c>
      <c r="C97" s="4">
        <v>0</v>
      </c>
      <c r="D97" s="4">
        <v>0</v>
      </c>
    </row>
    <row r="98" spans="1:4" ht="30">
      <c r="A98" s="2" t="s">
        <v>154</v>
      </c>
      <c r="B98" s="4">
        <v>0</v>
      </c>
      <c r="C98" s="4">
        <v>0</v>
      </c>
      <c r="D98" s="4">
        <v>0</v>
      </c>
    </row>
    <row r="99" spans="1:4" ht="30">
      <c r="A99" s="2" t="s">
        <v>155</v>
      </c>
      <c r="B99" s="4">
        <v>-0.5</v>
      </c>
      <c r="C99" s="4">
        <v>-1.2</v>
      </c>
      <c r="D99" s="4">
        <v>1.7</v>
      </c>
    </row>
    <row r="100" spans="1:4" ht="30">
      <c r="A100" s="2" t="s">
        <v>156</v>
      </c>
      <c r="B100" s="4">
        <v>0.5</v>
      </c>
      <c r="C100" s="4">
        <v>1.7</v>
      </c>
      <c r="D100" s="4">
        <v>0</v>
      </c>
    </row>
    <row r="101" spans="1:4" ht="30">
      <c r="A101" s="2" t="s">
        <v>157</v>
      </c>
      <c r="B101" s="4">
        <v>0</v>
      </c>
      <c r="C101" s="4">
        <v>0.5</v>
      </c>
      <c r="D101" s="4">
        <v>1.7</v>
      </c>
    </row>
    <row r="102" spans="1:4">
      <c r="A102" s="2" t="s">
        <v>160</v>
      </c>
      <c r="B102" s="4"/>
      <c r="C102" s="4"/>
      <c r="D102" s="4"/>
    </row>
    <row r="103" spans="1:4">
      <c r="A103" s="3" t="s">
        <v>125</v>
      </c>
      <c r="B103" s="4"/>
      <c r="C103" s="4"/>
      <c r="D103" s="4"/>
    </row>
    <row r="104" spans="1:4">
      <c r="A104" s="2" t="s">
        <v>126</v>
      </c>
      <c r="B104" s="7">
        <v>-3799</v>
      </c>
      <c r="C104" s="4">
        <v>83.7</v>
      </c>
      <c r="D104" s="4">
        <v>189.2</v>
      </c>
    </row>
    <row r="105" spans="1:4" ht="45">
      <c r="A105" s="3" t="s">
        <v>127</v>
      </c>
      <c r="B105" s="4"/>
      <c r="C105" s="4"/>
      <c r="D105" s="4"/>
    </row>
    <row r="106" spans="1:4">
      <c r="A106" s="2" t="s">
        <v>128</v>
      </c>
      <c r="B106" s="4">
        <v>0</v>
      </c>
      <c r="C106" s="4">
        <v>0</v>
      </c>
      <c r="D106" s="4">
        <v>0</v>
      </c>
    </row>
    <row r="107" spans="1:4">
      <c r="A107" s="2" t="s">
        <v>35</v>
      </c>
      <c r="B107" s="4">
        <v>0</v>
      </c>
      <c r="C107" s="4"/>
      <c r="D107" s="4"/>
    </row>
    <row r="108" spans="1:4">
      <c r="A108" s="2" t="s">
        <v>129</v>
      </c>
      <c r="B108" s="4">
        <v>0</v>
      </c>
      <c r="C108" s="4">
        <v>0</v>
      </c>
      <c r="D108" s="4">
        <v>0</v>
      </c>
    </row>
    <row r="109" spans="1:4" ht="30">
      <c r="A109" s="2" t="s">
        <v>134</v>
      </c>
      <c r="B109" s="4">
        <v>-90.9</v>
      </c>
      <c r="C109" s="4">
        <v>-62.9</v>
      </c>
      <c r="D109" s="4">
        <v>-21.6</v>
      </c>
    </row>
    <row r="110" spans="1:4">
      <c r="A110" s="3" t="s">
        <v>135</v>
      </c>
      <c r="B110" s="4"/>
      <c r="C110" s="4"/>
      <c r="D110" s="4"/>
    </row>
    <row r="111" spans="1:4">
      <c r="A111" s="2" t="s">
        <v>136</v>
      </c>
      <c r="B111" s="4">
        <v>0</v>
      </c>
      <c r="C111" s="4">
        <v>0</v>
      </c>
      <c r="D111" s="4">
        <v>0</v>
      </c>
    </row>
    <row r="112" spans="1:4">
      <c r="A112" s="2" t="s">
        <v>137</v>
      </c>
      <c r="B112" s="4">
        <v>0</v>
      </c>
      <c r="C112" s="4">
        <v>0</v>
      </c>
      <c r="D112" s="4">
        <v>0</v>
      </c>
    </row>
    <row r="113" spans="1:4" ht="30">
      <c r="A113" s="2" t="s">
        <v>138</v>
      </c>
      <c r="B113" s="4">
        <v>0</v>
      </c>
      <c r="C113" s="4">
        <v>0</v>
      </c>
      <c r="D113" s="4">
        <v>0</v>
      </c>
    </row>
    <row r="114" spans="1:4">
      <c r="A114" s="2" t="s">
        <v>139</v>
      </c>
      <c r="B114" s="4">
        <v>0</v>
      </c>
      <c r="C114" s="4">
        <v>0</v>
      </c>
      <c r="D114" s="4">
        <v>0</v>
      </c>
    </row>
    <row r="115" spans="1:4">
      <c r="A115" s="3" t="s">
        <v>141</v>
      </c>
      <c r="B115" s="4"/>
      <c r="C115" s="4"/>
      <c r="D115" s="4"/>
    </row>
    <row r="116" spans="1:4">
      <c r="A116" s="2" t="s">
        <v>142</v>
      </c>
      <c r="B116" s="4">
        <v>0</v>
      </c>
      <c r="C116" s="4">
        <v>0</v>
      </c>
      <c r="D116" s="4">
        <v>0</v>
      </c>
    </row>
    <row r="117" spans="1:4">
      <c r="A117" s="2" t="s">
        <v>143</v>
      </c>
      <c r="B117" s="4">
        <v>0</v>
      </c>
      <c r="C117" s="4">
        <v>0</v>
      </c>
      <c r="D117" s="4">
        <v>0</v>
      </c>
    </row>
    <row r="118" spans="1:4" ht="30">
      <c r="A118" s="2" t="s">
        <v>144</v>
      </c>
      <c r="B118" s="4">
        <v>0</v>
      </c>
      <c r="C118" s="4">
        <v>0</v>
      </c>
      <c r="D118" s="4">
        <v>0</v>
      </c>
    </row>
    <row r="119" spans="1:4">
      <c r="A119" s="2" t="s">
        <v>145</v>
      </c>
      <c r="B119" s="4">
        <v>0</v>
      </c>
      <c r="C119" s="4">
        <v>0</v>
      </c>
      <c r="D119" s="4"/>
    </row>
    <row r="120" spans="1:4">
      <c r="A120" s="2" t="s">
        <v>146</v>
      </c>
      <c r="B120" s="4"/>
      <c r="C120" s="4"/>
      <c r="D120" s="4">
        <v>0</v>
      </c>
    </row>
    <row r="121" spans="1:4">
      <c r="A121" s="2" t="s">
        <v>147</v>
      </c>
      <c r="B121" s="4"/>
      <c r="C121" s="4"/>
      <c r="D121" s="4">
        <v>0</v>
      </c>
    </row>
    <row r="122" spans="1:4">
      <c r="A122" s="2" t="s">
        <v>148</v>
      </c>
      <c r="B122" s="4">
        <v>0</v>
      </c>
      <c r="C122" s="4"/>
      <c r="D122" s="4"/>
    </row>
    <row r="123" spans="1:4">
      <c r="A123" s="2" t="s">
        <v>78</v>
      </c>
      <c r="B123" s="4">
        <v>0</v>
      </c>
      <c r="C123" s="4">
        <v>0</v>
      </c>
      <c r="D123" s="4">
        <v>0</v>
      </c>
    </row>
    <row r="124" spans="1:4" ht="45">
      <c r="A124" s="2" t="s">
        <v>149</v>
      </c>
      <c r="B124" s="4">
        <v>176.8</v>
      </c>
      <c r="C124" s="4">
        <v>-17.2</v>
      </c>
      <c r="D124" s="4">
        <v>84</v>
      </c>
    </row>
    <row r="125" spans="1:4">
      <c r="A125" s="3" t="s">
        <v>150</v>
      </c>
      <c r="B125" s="4"/>
      <c r="C125" s="4"/>
      <c r="D125" s="4"/>
    </row>
    <row r="126" spans="1:4">
      <c r="A126" s="2" t="s">
        <v>151</v>
      </c>
      <c r="B126" s="4">
        <v>0</v>
      </c>
      <c r="C126" s="4">
        <v>0</v>
      </c>
      <c r="D126" s="4">
        <v>0</v>
      </c>
    </row>
    <row r="127" spans="1:4">
      <c r="A127" s="2" t="s">
        <v>152</v>
      </c>
      <c r="B127" s="4">
        <v>0</v>
      </c>
      <c r="C127" s="4">
        <v>0</v>
      </c>
      <c r="D127" s="4">
        <v>0</v>
      </c>
    </row>
    <row r="128" spans="1:4" ht="30">
      <c r="A128" s="2" t="s">
        <v>153</v>
      </c>
      <c r="B128" s="4">
        <v>0</v>
      </c>
      <c r="C128" s="4">
        <v>0</v>
      </c>
      <c r="D128" s="4">
        <v>0</v>
      </c>
    </row>
    <row r="129" spans="1:4" ht="30">
      <c r="A129" s="2" t="s">
        <v>154</v>
      </c>
      <c r="B129" s="4">
        <v>0</v>
      </c>
      <c r="C129" s="4">
        <v>0</v>
      </c>
      <c r="D129" s="4">
        <v>0</v>
      </c>
    </row>
    <row r="130" spans="1:4" ht="30">
      <c r="A130" s="2" t="s">
        <v>155</v>
      </c>
      <c r="B130" s="4">
        <v>85.9</v>
      </c>
      <c r="C130" s="4">
        <v>-80.099999999999994</v>
      </c>
      <c r="D130" s="4">
        <v>62.4</v>
      </c>
    </row>
    <row r="131" spans="1:4" ht="30">
      <c r="A131" s="2" t="s">
        <v>156</v>
      </c>
      <c r="B131" s="4">
        <v>4.9000000000000004</v>
      </c>
      <c r="C131" s="4">
        <v>85</v>
      </c>
      <c r="D131" s="4">
        <v>22.6</v>
      </c>
    </row>
    <row r="132" spans="1:4" ht="30">
      <c r="A132" s="2" t="s">
        <v>157</v>
      </c>
      <c r="B132" s="4">
        <v>90.8</v>
      </c>
      <c r="C132" s="4">
        <v>4.9000000000000004</v>
      </c>
      <c r="D132" s="4">
        <v>85</v>
      </c>
    </row>
    <row r="133" spans="1:4" ht="30">
      <c r="A133" s="2" t="s">
        <v>161</v>
      </c>
      <c r="B133" s="4"/>
      <c r="C133" s="4"/>
      <c r="D133" s="4"/>
    </row>
    <row r="134" spans="1:4">
      <c r="A134" s="3" t="s">
        <v>125</v>
      </c>
      <c r="B134" s="4"/>
      <c r="C134" s="4"/>
      <c r="D134" s="4"/>
    </row>
    <row r="135" spans="1:4">
      <c r="A135" s="2" t="s">
        <v>126</v>
      </c>
      <c r="B135" s="9">
        <v>-3710.9</v>
      </c>
      <c r="C135" s="9">
        <v>1684.1</v>
      </c>
      <c r="D135" s="9">
        <v>1419.6</v>
      </c>
    </row>
    <row r="136" spans="1:4" ht="45">
      <c r="A136" s="3" t="s">
        <v>127</v>
      </c>
      <c r="B136" s="4"/>
      <c r="C136" s="4"/>
      <c r="D136" s="4"/>
    </row>
    <row r="137" spans="1:4">
      <c r="A137" s="2" t="s">
        <v>128</v>
      </c>
      <c r="B137" s="9">
        <v>1199.2</v>
      </c>
      <c r="C137" s="4">
        <v>2.2000000000000002</v>
      </c>
      <c r="D137" s="4">
        <v>-100.6</v>
      </c>
    </row>
    <row r="138" spans="1:4">
      <c r="A138" s="2" t="s">
        <v>35</v>
      </c>
      <c r="B138" s="9">
        <v>4218.7</v>
      </c>
      <c r="C138" s="4"/>
      <c r="D138" s="4"/>
    </row>
    <row r="139" spans="1:4">
      <c r="A139" s="2" t="s">
        <v>129</v>
      </c>
      <c r="B139" s="4">
        <v>530.1</v>
      </c>
      <c r="C139" s="4">
        <v>491.9</v>
      </c>
      <c r="D139" s="4">
        <v>439.9</v>
      </c>
    </row>
    <row r="140" spans="1:4" ht="30">
      <c r="A140" s="2" t="s">
        <v>134</v>
      </c>
      <c r="B140" s="9">
        <v>2380.1999999999998</v>
      </c>
      <c r="C140" s="9">
        <v>2117.6</v>
      </c>
      <c r="D140" s="7">
        <v>2086</v>
      </c>
    </row>
    <row r="141" spans="1:4">
      <c r="A141" s="3" t="s">
        <v>135</v>
      </c>
      <c r="B141" s="4"/>
      <c r="C141" s="4"/>
      <c r="D141" s="4"/>
    </row>
    <row r="142" spans="1:4">
      <c r="A142" s="2" t="s">
        <v>136</v>
      </c>
      <c r="B142" s="9">
        <v>-1531.6</v>
      </c>
      <c r="C142" s="9">
        <v>-1763.5</v>
      </c>
      <c r="D142" s="9">
        <v>-1713.2</v>
      </c>
    </row>
    <row r="143" spans="1:4">
      <c r="A143" s="2" t="s">
        <v>137</v>
      </c>
      <c r="B143" s="4">
        <v>-74.5</v>
      </c>
      <c r="C143" s="4">
        <v>-50</v>
      </c>
      <c r="D143" s="4">
        <v>-90</v>
      </c>
    </row>
    <row r="144" spans="1:4" ht="30">
      <c r="A144" s="2" t="s">
        <v>138</v>
      </c>
      <c r="B144" s="4">
        <v>169.2</v>
      </c>
      <c r="C144" s="4">
        <v>10.1</v>
      </c>
      <c r="D144" s="4">
        <v>3.1</v>
      </c>
    </row>
    <row r="145" spans="1:4">
      <c r="A145" s="2" t="s">
        <v>139</v>
      </c>
      <c r="B145" s="4">
        <v>83.3</v>
      </c>
      <c r="C145" s="4">
        <v>50</v>
      </c>
      <c r="D145" s="4">
        <v>44.5</v>
      </c>
    </row>
    <row r="146" spans="1:4">
      <c r="A146" s="3" t="s">
        <v>141</v>
      </c>
      <c r="B146" s="4"/>
      <c r="C146" s="4"/>
      <c r="D146" s="4"/>
    </row>
    <row r="147" spans="1:4">
      <c r="A147" s="2" t="s">
        <v>142</v>
      </c>
      <c r="B147" s="4">
        <v>0</v>
      </c>
      <c r="C147" s="4">
        <v>0</v>
      </c>
      <c r="D147" s="4">
        <v>0</v>
      </c>
    </row>
    <row r="148" spans="1:4">
      <c r="A148" s="2" t="s">
        <v>143</v>
      </c>
      <c r="B148" s="4">
        <v>-60.1</v>
      </c>
      <c r="C148" s="4">
        <v>-47.5</v>
      </c>
      <c r="D148" s="4">
        <v>-47.5</v>
      </c>
    </row>
    <row r="149" spans="1:4" ht="30">
      <c r="A149" s="2" t="s">
        <v>144</v>
      </c>
      <c r="B149" s="4">
        <v>0</v>
      </c>
      <c r="C149" s="4">
        <v>0</v>
      </c>
      <c r="D149" s="4">
        <v>0</v>
      </c>
    </row>
    <row r="150" spans="1:4">
      <c r="A150" s="2" t="s">
        <v>145</v>
      </c>
      <c r="B150" s="4">
        <v>0</v>
      </c>
      <c r="C150" s="4">
        <v>0</v>
      </c>
      <c r="D150" s="4"/>
    </row>
    <row r="151" spans="1:4">
      <c r="A151" s="2" t="s">
        <v>146</v>
      </c>
      <c r="B151" s="4"/>
      <c r="C151" s="4"/>
      <c r="D151" s="4">
        <v>0</v>
      </c>
    </row>
    <row r="152" spans="1:4">
      <c r="A152" s="2" t="s">
        <v>147</v>
      </c>
      <c r="B152" s="4"/>
      <c r="C152" s="4"/>
      <c r="D152" s="4">
        <v>0</v>
      </c>
    </row>
    <row r="153" spans="1:4">
      <c r="A153" s="2" t="s">
        <v>148</v>
      </c>
      <c r="B153" s="4">
        <v>0</v>
      </c>
      <c r="C153" s="4"/>
      <c r="D153" s="4"/>
    </row>
    <row r="154" spans="1:4">
      <c r="A154" s="2" t="s">
        <v>78</v>
      </c>
      <c r="B154" s="4">
        <v>-16.100000000000001</v>
      </c>
      <c r="C154" s="4">
        <v>-7.3</v>
      </c>
      <c r="D154" s="4">
        <v>-5.8</v>
      </c>
    </row>
    <row r="155" spans="1:4" ht="45">
      <c r="A155" s="2" t="s">
        <v>149</v>
      </c>
      <c r="B155" s="4">
        <v>-959.2</v>
      </c>
      <c r="C155" s="4">
        <v>-581</v>
      </c>
      <c r="D155" s="4">
        <v>-666.1</v>
      </c>
    </row>
    <row r="156" spans="1:4">
      <c r="A156" s="3" t="s">
        <v>150</v>
      </c>
      <c r="B156" s="4"/>
      <c r="C156" s="4"/>
      <c r="D156" s="4"/>
    </row>
    <row r="157" spans="1:4">
      <c r="A157" s="2" t="s">
        <v>151</v>
      </c>
      <c r="B157" s="4">
        <v>-3.8</v>
      </c>
      <c r="C157" s="4">
        <v>169.3</v>
      </c>
      <c r="D157" s="4">
        <v>232.5</v>
      </c>
    </row>
    <row r="158" spans="1:4">
      <c r="A158" s="2" t="s">
        <v>152</v>
      </c>
      <c r="B158" s="4">
        <v>109.3</v>
      </c>
      <c r="C158" s="4">
        <v>32.799999999999997</v>
      </c>
      <c r="D158" s="4">
        <v>58.3</v>
      </c>
    </row>
    <row r="159" spans="1:4" ht="30">
      <c r="A159" s="2" t="s">
        <v>153</v>
      </c>
      <c r="B159" s="4">
        <v>105.5</v>
      </c>
      <c r="C159" s="4">
        <v>202.1</v>
      </c>
      <c r="D159" s="4">
        <v>290.8</v>
      </c>
    </row>
    <row r="160" spans="1:4" ht="30">
      <c r="A160" s="2" t="s">
        <v>154</v>
      </c>
      <c r="B160" s="4">
        <v>0</v>
      </c>
      <c r="C160" s="4">
        <v>-0.2</v>
      </c>
      <c r="D160" s="4">
        <v>2</v>
      </c>
    </row>
    <row r="161" spans="1:4" ht="30">
      <c r="A161" s="2" t="s">
        <v>155</v>
      </c>
      <c r="B161" s="4">
        <v>172.9</v>
      </c>
      <c r="C161" s="4">
        <v>-14.9</v>
      </c>
      <c r="D161" s="4">
        <v>-42.9</v>
      </c>
    </row>
    <row r="162" spans="1:4" ht="30">
      <c r="A162" s="2" t="s">
        <v>156</v>
      </c>
      <c r="B162" s="4">
        <v>113.7</v>
      </c>
      <c r="C162" s="4">
        <v>128.6</v>
      </c>
      <c r="D162" s="4">
        <v>171.5</v>
      </c>
    </row>
    <row r="163" spans="1:4" ht="30">
      <c r="A163" s="2" t="s">
        <v>157</v>
      </c>
      <c r="B163" s="4">
        <v>286.60000000000002</v>
      </c>
      <c r="C163" s="4">
        <v>113.7</v>
      </c>
      <c r="D163" s="4">
        <v>128.6</v>
      </c>
    </row>
    <row r="164" spans="1:4">
      <c r="A164" s="2" t="s">
        <v>162</v>
      </c>
      <c r="B164" s="4"/>
      <c r="C164" s="4"/>
      <c r="D164" s="4"/>
    </row>
    <row r="165" spans="1:4">
      <c r="A165" s="3" t="s">
        <v>125</v>
      </c>
      <c r="B165" s="4"/>
      <c r="C165" s="4"/>
      <c r="D165" s="4"/>
    </row>
    <row r="166" spans="1:4">
      <c r="A166" s="2" t="s">
        <v>126</v>
      </c>
      <c r="B166" s="9">
        <v>11181.4</v>
      </c>
      <c r="C166" s="9">
        <v>-2017.9</v>
      </c>
      <c r="D166" s="7">
        <v>-1858</v>
      </c>
    </row>
    <row r="167" spans="1:4" ht="45">
      <c r="A167" s="3" t="s">
        <v>127</v>
      </c>
      <c r="B167" s="4"/>
      <c r="C167" s="4"/>
      <c r="D167" s="4"/>
    </row>
    <row r="168" spans="1:4">
      <c r="A168" s="2" t="s">
        <v>128</v>
      </c>
      <c r="B168" s="4">
        <v>0</v>
      </c>
      <c r="C168" s="4">
        <v>0</v>
      </c>
      <c r="D168" s="4"/>
    </row>
    <row r="169" spans="1:4">
      <c r="A169" s="2" t="s">
        <v>35</v>
      </c>
      <c r="B169" s="4">
        <v>0</v>
      </c>
      <c r="C169" s="4"/>
      <c r="D169" s="4"/>
    </row>
    <row r="170" spans="1:4">
      <c r="A170" s="2" t="s">
        <v>129</v>
      </c>
      <c r="B170" s="4">
        <v>0</v>
      </c>
      <c r="C170" s="4">
        <v>0</v>
      </c>
      <c r="D170" s="4">
        <v>0</v>
      </c>
    </row>
    <row r="171" spans="1:4" ht="30">
      <c r="A171" s="2" t="s">
        <v>134</v>
      </c>
      <c r="B171" s="4">
        <v>0</v>
      </c>
      <c r="C171" s="4">
        <v>0</v>
      </c>
      <c r="D171" s="4">
        <v>0</v>
      </c>
    </row>
    <row r="172" spans="1:4">
      <c r="A172" s="3" t="s">
        <v>135</v>
      </c>
      <c r="B172" s="4"/>
      <c r="C172" s="4"/>
      <c r="D172" s="4"/>
    </row>
    <row r="173" spans="1:4">
      <c r="A173" s="2" t="s">
        <v>136</v>
      </c>
      <c r="B173" s="4">
        <v>0</v>
      </c>
      <c r="C173" s="4">
        <v>0</v>
      </c>
      <c r="D173" s="4">
        <v>0</v>
      </c>
    </row>
    <row r="174" spans="1:4">
      <c r="A174" s="2" t="s">
        <v>137</v>
      </c>
      <c r="B174" s="4">
        <v>0</v>
      </c>
      <c r="C174" s="4">
        <v>0</v>
      </c>
      <c r="D174" s="4">
        <v>0</v>
      </c>
    </row>
    <row r="175" spans="1:4" ht="30">
      <c r="A175" s="2" t="s">
        <v>138</v>
      </c>
      <c r="B175" s="4">
        <v>0</v>
      </c>
      <c r="C175" s="4">
        <v>0</v>
      </c>
      <c r="D175" s="4">
        <v>0</v>
      </c>
    </row>
    <row r="176" spans="1:4">
      <c r="A176" s="2" t="s">
        <v>139</v>
      </c>
      <c r="B176" s="4">
        <v>0</v>
      </c>
      <c r="C176" s="4">
        <v>0</v>
      </c>
      <c r="D176" s="4">
        <v>0</v>
      </c>
    </row>
    <row r="177" spans="1:4">
      <c r="A177" s="3" t="s">
        <v>141</v>
      </c>
      <c r="B177" s="4"/>
      <c r="C177" s="4"/>
      <c r="D177" s="4"/>
    </row>
    <row r="178" spans="1:4">
      <c r="A178" s="2" t="s">
        <v>142</v>
      </c>
      <c r="B178" s="4">
        <v>0</v>
      </c>
      <c r="C178" s="4">
        <v>0</v>
      </c>
      <c r="D178" s="4">
        <v>0</v>
      </c>
    </row>
    <row r="179" spans="1:4">
      <c r="A179" s="2" t="s">
        <v>143</v>
      </c>
      <c r="B179" s="4">
        <v>0</v>
      </c>
      <c r="C179" s="4">
        <v>0</v>
      </c>
      <c r="D179" s="4">
        <v>0</v>
      </c>
    </row>
    <row r="180" spans="1:4" ht="30">
      <c r="A180" s="2" t="s">
        <v>144</v>
      </c>
      <c r="B180" s="4">
        <v>0</v>
      </c>
      <c r="C180" s="4">
        <v>0</v>
      </c>
      <c r="D180" s="4">
        <v>0</v>
      </c>
    </row>
    <row r="181" spans="1:4">
      <c r="A181" s="2" t="s">
        <v>145</v>
      </c>
      <c r="B181" s="4">
        <v>0</v>
      </c>
      <c r="C181" s="4">
        <v>0</v>
      </c>
      <c r="D181" s="4"/>
    </row>
    <row r="182" spans="1:4">
      <c r="A182" s="2" t="s">
        <v>146</v>
      </c>
      <c r="B182" s="4"/>
      <c r="C182" s="4"/>
      <c r="D182" s="4">
        <v>0</v>
      </c>
    </row>
    <row r="183" spans="1:4">
      <c r="A183" s="2" t="s">
        <v>147</v>
      </c>
      <c r="B183" s="4"/>
      <c r="C183" s="4"/>
      <c r="D183" s="4">
        <v>0</v>
      </c>
    </row>
    <row r="184" spans="1:4">
      <c r="A184" s="2" t="s">
        <v>148</v>
      </c>
      <c r="B184" s="4">
        <v>0</v>
      </c>
      <c r="C184" s="4"/>
      <c r="D184" s="4"/>
    </row>
    <row r="185" spans="1:4">
      <c r="A185" s="2" t="s">
        <v>78</v>
      </c>
      <c r="B185" s="4">
        <v>0</v>
      </c>
      <c r="C185" s="4">
        <v>0</v>
      </c>
      <c r="D185" s="4">
        <v>0</v>
      </c>
    </row>
    <row r="186" spans="1:4" ht="45">
      <c r="A186" s="2" t="s">
        <v>149</v>
      </c>
      <c r="B186" s="4">
        <v>0</v>
      </c>
      <c r="C186" s="4">
        <v>0</v>
      </c>
      <c r="D186" s="4">
        <v>0</v>
      </c>
    </row>
    <row r="187" spans="1:4">
      <c r="A187" s="3" t="s">
        <v>150</v>
      </c>
      <c r="B187" s="4"/>
      <c r="C187" s="4"/>
      <c r="D187" s="4"/>
    </row>
    <row r="188" spans="1:4">
      <c r="A188" s="2" t="s">
        <v>151</v>
      </c>
      <c r="B188" s="4">
        <v>0</v>
      </c>
      <c r="C188" s="4">
        <v>0</v>
      </c>
      <c r="D188" s="4">
        <v>0</v>
      </c>
    </row>
    <row r="189" spans="1:4">
      <c r="A189" s="2" t="s">
        <v>152</v>
      </c>
      <c r="B189" s="4">
        <v>0</v>
      </c>
      <c r="C189" s="4">
        <v>0</v>
      </c>
      <c r="D189" s="4">
        <v>0</v>
      </c>
    </row>
    <row r="190" spans="1:4" ht="30">
      <c r="A190" s="2" t="s">
        <v>153</v>
      </c>
      <c r="B190" s="4">
        <v>0</v>
      </c>
      <c r="C190" s="4">
        <v>0</v>
      </c>
      <c r="D190" s="4">
        <v>0</v>
      </c>
    </row>
    <row r="191" spans="1:4" ht="30">
      <c r="A191" s="2" t="s">
        <v>154</v>
      </c>
      <c r="B191" s="4">
        <v>0</v>
      </c>
      <c r="C191" s="4">
        <v>0</v>
      </c>
      <c r="D191" s="4">
        <v>0</v>
      </c>
    </row>
    <row r="192" spans="1:4" ht="30">
      <c r="A192" s="2" t="s">
        <v>155</v>
      </c>
      <c r="B192" s="4">
        <v>0</v>
      </c>
      <c r="C192" s="4">
        <v>0</v>
      </c>
      <c r="D192" s="4">
        <v>0</v>
      </c>
    </row>
    <row r="193" spans="1:4" ht="30">
      <c r="A193" s="2" t="s">
        <v>156</v>
      </c>
      <c r="B193" s="4">
        <v>0</v>
      </c>
      <c r="C193" s="4">
        <v>0</v>
      </c>
      <c r="D193" s="4">
        <v>0</v>
      </c>
    </row>
    <row r="194" spans="1:4" ht="30">
      <c r="A194" s="2" t="s">
        <v>157</v>
      </c>
      <c r="B194" s="6">
        <v>0</v>
      </c>
      <c r="C194" s="6">
        <v>0</v>
      </c>
      <c r="D194"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10" t="s">
        <v>2</v>
      </c>
      <c r="C1" s="10"/>
      <c r="D1" s="10"/>
    </row>
    <row r="2" spans="1:4" ht="30">
      <c r="A2" s="1" t="s">
        <v>28</v>
      </c>
      <c r="B2" s="1" t="s">
        <v>3</v>
      </c>
      <c r="C2" s="1" t="s">
        <v>29</v>
      </c>
      <c r="D2" s="1" t="s">
        <v>30</v>
      </c>
    </row>
    <row r="3" spans="1:4" ht="45">
      <c r="A3" s="3" t="s">
        <v>475</v>
      </c>
      <c r="B3" s="4"/>
      <c r="C3" s="4"/>
      <c r="D3" s="4"/>
    </row>
    <row r="4" spans="1:4" ht="45">
      <c r="A4" s="2" t="s">
        <v>1533</v>
      </c>
      <c r="B4" s="8">
        <v>51.22</v>
      </c>
      <c r="C4" s="8">
        <v>59.79</v>
      </c>
      <c r="D4" s="8">
        <v>48.32</v>
      </c>
    </row>
    <row r="5" spans="1:4" ht="45">
      <c r="A5" s="2" t="s">
        <v>1534</v>
      </c>
      <c r="B5" s="8">
        <v>46.2</v>
      </c>
      <c r="C5" s="8">
        <v>49.6</v>
      </c>
      <c r="D5" s="8">
        <v>42.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10" t="s">
        <v>2</v>
      </c>
      <c r="C1" s="10"/>
      <c r="D1" s="10"/>
    </row>
    <row r="2" spans="1:4" ht="30">
      <c r="A2" s="1" t="s">
        <v>1536</v>
      </c>
      <c r="B2" s="1" t="s">
        <v>3</v>
      </c>
      <c r="C2" s="1" t="s">
        <v>29</v>
      </c>
      <c r="D2" s="1" t="s">
        <v>30</v>
      </c>
    </row>
    <row r="3" spans="1:4" ht="75">
      <c r="A3" s="3" t="s">
        <v>1537</v>
      </c>
      <c r="B3" s="4"/>
      <c r="C3" s="4"/>
      <c r="D3" s="4"/>
    </row>
    <row r="4" spans="1:4" ht="30">
      <c r="A4" s="2" t="s">
        <v>1538</v>
      </c>
      <c r="B4" s="7">
        <v>2496</v>
      </c>
      <c r="C4" s="4"/>
      <c r="D4" s="4"/>
    </row>
    <row r="5" spans="1:4">
      <c r="A5" s="2" t="s">
        <v>1539</v>
      </c>
      <c r="B5" s="7">
        <v>1242</v>
      </c>
      <c r="C5" s="4"/>
      <c r="D5" s="4"/>
    </row>
    <row r="6" spans="1:4">
      <c r="A6" s="2" t="s">
        <v>1540</v>
      </c>
      <c r="B6" s="4">
        <v>-898</v>
      </c>
      <c r="C6" s="4"/>
      <c r="D6" s="4"/>
    </row>
    <row r="7" spans="1:4">
      <c r="A7" s="2" t="s">
        <v>1541</v>
      </c>
      <c r="B7" s="4">
        <v>-199</v>
      </c>
      <c r="C7" s="4"/>
      <c r="D7" s="4"/>
    </row>
    <row r="8" spans="1:4" ht="30">
      <c r="A8" s="2" t="s">
        <v>1542</v>
      </c>
      <c r="B8" s="7">
        <v>2641</v>
      </c>
      <c r="C8" s="7">
        <v>2496</v>
      </c>
      <c r="D8" s="4"/>
    </row>
    <row r="9" spans="1:4" ht="90">
      <c r="A9" s="3" t="s">
        <v>1543</v>
      </c>
      <c r="B9" s="4"/>
      <c r="C9" s="4"/>
      <c r="D9" s="4"/>
    </row>
    <row r="10" spans="1:4" ht="45">
      <c r="A10" s="2" t="s">
        <v>1544</v>
      </c>
      <c r="B10" s="8">
        <v>52.95</v>
      </c>
      <c r="C10" s="4"/>
      <c r="D10" s="4"/>
    </row>
    <row r="11" spans="1:4" ht="30">
      <c r="A11" s="2" t="s">
        <v>1545</v>
      </c>
      <c r="B11" s="8">
        <v>51.22</v>
      </c>
      <c r="C11" s="8">
        <v>59.79</v>
      </c>
      <c r="D11" s="8">
        <v>48.32</v>
      </c>
    </row>
    <row r="12" spans="1:4" ht="30">
      <c r="A12" s="2" t="s">
        <v>1546</v>
      </c>
      <c r="B12" s="8">
        <v>51.07</v>
      </c>
      <c r="C12" s="4"/>
      <c r="D12" s="4"/>
    </row>
    <row r="13" spans="1:4" ht="30">
      <c r="A13" s="2" t="s">
        <v>1547</v>
      </c>
      <c r="B13" s="8">
        <v>53.8</v>
      </c>
      <c r="C13" s="4"/>
      <c r="D13" s="4"/>
    </row>
    <row r="14" spans="1:4" ht="45">
      <c r="A14" s="2" t="s">
        <v>1548</v>
      </c>
      <c r="B14" s="8">
        <v>52.86</v>
      </c>
      <c r="C14" s="8">
        <v>52.95</v>
      </c>
      <c r="D14"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549</v>
      </c>
      <c r="B1" s="1" t="s">
        <v>3</v>
      </c>
    </row>
    <row r="2" spans="1:2" ht="45">
      <c r="A2" s="3" t="s">
        <v>475</v>
      </c>
      <c r="B2" s="4"/>
    </row>
    <row r="3" spans="1:2" ht="30">
      <c r="A3" s="2" t="s">
        <v>1550</v>
      </c>
      <c r="B3" s="8">
        <v>41.0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5" width="12.28515625" bestFit="1" customWidth="1"/>
    <col min="6" max="6" width="10.28515625" bestFit="1" customWidth="1"/>
    <col min="7" max="7" width="12.28515625" bestFit="1" customWidth="1"/>
  </cols>
  <sheetData>
    <row r="1" spans="1:7" ht="15" customHeight="1">
      <c r="A1" s="1" t="s">
        <v>1551</v>
      </c>
      <c r="B1" s="10" t="s">
        <v>2</v>
      </c>
      <c r="C1" s="10"/>
      <c r="D1" s="1"/>
      <c r="E1" s="1"/>
      <c r="F1" s="1"/>
      <c r="G1" s="1"/>
    </row>
    <row r="2" spans="1:7" ht="30">
      <c r="A2" s="1" t="s">
        <v>28</v>
      </c>
      <c r="B2" s="1" t="s">
        <v>3</v>
      </c>
      <c r="C2" s="1" t="s">
        <v>29</v>
      </c>
      <c r="D2" s="1" t="s">
        <v>1552</v>
      </c>
      <c r="E2" s="1" t="s">
        <v>69</v>
      </c>
      <c r="F2" s="312">
        <v>41790</v>
      </c>
      <c r="G2" s="1" t="s">
        <v>30</v>
      </c>
    </row>
    <row r="3" spans="1:7">
      <c r="A3" s="3" t="s">
        <v>1553</v>
      </c>
      <c r="B3" s="4"/>
      <c r="C3" s="4"/>
      <c r="D3" s="4"/>
      <c r="E3" s="4"/>
      <c r="F3" s="4"/>
      <c r="G3" s="4"/>
    </row>
    <row r="4" spans="1:7" ht="45">
      <c r="A4" s="2" t="s">
        <v>1554</v>
      </c>
      <c r="B4" s="310">
        <v>0.11</v>
      </c>
      <c r="C4" s="4"/>
      <c r="D4" s="4"/>
      <c r="E4" s="4"/>
      <c r="F4" s="4"/>
      <c r="G4" s="4"/>
    </row>
    <row r="5" spans="1:7">
      <c r="A5" s="2" t="s">
        <v>1555</v>
      </c>
      <c r="B5" s="4"/>
      <c r="C5" s="4"/>
      <c r="D5" s="4"/>
      <c r="E5" s="4"/>
      <c r="F5" s="6">
        <v>3100</v>
      </c>
      <c r="G5" s="4"/>
    </row>
    <row r="6" spans="1:7">
      <c r="A6" s="2" t="s">
        <v>1348</v>
      </c>
      <c r="B6" s="4">
        <v>55</v>
      </c>
      <c r="C6" s="4"/>
      <c r="D6" s="4"/>
      <c r="E6" s="4">
        <v>95</v>
      </c>
      <c r="F6" s="4"/>
      <c r="G6" s="4"/>
    </row>
    <row r="7" spans="1:7">
      <c r="A7" s="2" t="s">
        <v>191</v>
      </c>
      <c r="B7" s="4">
        <v>276.10000000000002</v>
      </c>
      <c r="C7" s="7">
        <v>3274</v>
      </c>
      <c r="D7" s="4"/>
      <c r="E7" s="4"/>
      <c r="F7" s="4"/>
      <c r="G7" s="4"/>
    </row>
    <row r="8" spans="1:7" ht="30">
      <c r="A8" s="2" t="s">
        <v>1556</v>
      </c>
      <c r="B8" s="4">
        <v>209</v>
      </c>
      <c r="C8" s="4">
        <v>209</v>
      </c>
      <c r="D8" s="4"/>
      <c r="E8" s="4"/>
      <c r="F8" s="4"/>
      <c r="G8" s="4">
        <v>209</v>
      </c>
    </row>
    <row r="9" spans="1:7" ht="30">
      <c r="A9" s="3" t="s">
        <v>1557</v>
      </c>
      <c r="B9" s="4"/>
      <c r="C9" s="4"/>
      <c r="D9" s="4"/>
      <c r="E9" s="4"/>
      <c r="F9" s="4"/>
      <c r="G9" s="4"/>
    </row>
    <row r="10" spans="1:7">
      <c r="A10" s="2" t="s">
        <v>528</v>
      </c>
      <c r="B10" s="4">
        <v>-130.6</v>
      </c>
      <c r="C10" s="4">
        <v>-88.3</v>
      </c>
      <c r="D10" s="4"/>
      <c r="E10" s="4"/>
      <c r="F10" s="4"/>
      <c r="G10" s="4"/>
    </row>
    <row r="11" spans="1:7">
      <c r="A11" s="2" t="s">
        <v>567</v>
      </c>
      <c r="B11" s="4">
        <v>-32.700000000000003</v>
      </c>
      <c r="C11" s="4">
        <v>-42.3</v>
      </c>
      <c r="D11" s="4"/>
      <c r="E11" s="4"/>
      <c r="F11" s="4"/>
      <c r="G11" s="4"/>
    </row>
    <row r="12" spans="1:7">
      <c r="A12" s="2" t="s">
        <v>531</v>
      </c>
      <c r="B12" s="4">
        <v>-163.30000000000001</v>
      </c>
      <c r="C12" s="4">
        <v>-130.6</v>
      </c>
      <c r="D12" s="4"/>
      <c r="E12" s="4"/>
      <c r="F12" s="4"/>
      <c r="G12" s="4"/>
    </row>
    <row r="13" spans="1:7" ht="30">
      <c r="A13" s="3" t="s">
        <v>1558</v>
      </c>
      <c r="B13" s="4"/>
      <c r="C13" s="4"/>
      <c r="D13" s="4"/>
      <c r="E13" s="4"/>
      <c r="F13" s="4"/>
      <c r="G13" s="4"/>
    </row>
    <row r="14" spans="1:7">
      <c r="A14" s="2" t="s">
        <v>528</v>
      </c>
      <c r="B14" s="4">
        <v>78.400000000000006</v>
      </c>
      <c r="C14" s="4">
        <v>120.7</v>
      </c>
      <c r="D14" s="4"/>
      <c r="E14" s="4"/>
      <c r="F14" s="4"/>
      <c r="G14" s="4"/>
    </row>
    <row r="15" spans="1:7">
      <c r="A15" s="2" t="s">
        <v>567</v>
      </c>
      <c r="B15" s="4">
        <v>-32.700000000000003</v>
      </c>
      <c r="C15" s="4">
        <v>-42.3</v>
      </c>
      <c r="D15" s="4"/>
      <c r="E15" s="4"/>
      <c r="F15" s="4"/>
      <c r="G15" s="4"/>
    </row>
    <row r="16" spans="1:7">
      <c r="A16" s="2" t="s">
        <v>531</v>
      </c>
      <c r="B16" s="4">
        <v>45.7</v>
      </c>
      <c r="C16" s="4">
        <v>78.400000000000006</v>
      </c>
      <c r="D16" s="4"/>
      <c r="E16" s="4"/>
      <c r="F16" s="4"/>
      <c r="G16" s="4"/>
    </row>
    <row r="17" spans="1:7" ht="30">
      <c r="A17" s="2" t="s">
        <v>1559</v>
      </c>
      <c r="B17" s="4">
        <v>278</v>
      </c>
      <c r="C17" s="4">
        <v>278</v>
      </c>
      <c r="D17" s="4"/>
      <c r="E17" s="4"/>
      <c r="F17" s="4"/>
      <c r="G17" s="4">
        <v>278</v>
      </c>
    </row>
    <row r="18" spans="1:7" ht="30">
      <c r="A18" s="3" t="s">
        <v>1560</v>
      </c>
      <c r="B18" s="4"/>
      <c r="C18" s="4"/>
      <c r="D18" s="4"/>
      <c r="E18" s="4"/>
      <c r="F18" s="4"/>
      <c r="G18" s="4"/>
    </row>
    <row r="19" spans="1:7">
      <c r="A19" s="2" t="s">
        <v>528</v>
      </c>
      <c r="B19" s="4">
        <v>-208.9</v>
      </c>
      <c r="C19" s="4">
        <v>-160</v>
      </c>
      <c r="D19" s="4"/>
      <c r="E19" s="4"/>
      <c r="F19" s="4"/>
      <c r="G19" s="4"/>
    </row>
    <row r="20" spans="1:7">
      <c r="A20" s="2" t="s">
        <v>567</v>
      </c>
      <c r="B20" s="4">
        <v>-28.4</v>
      </c>
      <c r="C20" s="4">
        <v>-48.9</v>
      </c>
      <c r="D20" s="4"/>
      <c r="E20" s="4"/>
      <c r="F20" s="4"/>
      <c r="G20" s="4"/>
    </row>
    <row r="21" spans="1:7">
      <c r="A21" s="2" t="s">
        <v>531</v>
      </c>
      <c r="B21" s="4">
        <v>-237.3</v>
      </c>
      <c r="C21" s="4">
        <v>-208.9</v>
      </c>
      <c r="D21" s="4"/>
      <c r="E21" s="4"/>
      <c r="F21" s="4"/>
      <c r="G21" s="4"/>
    </row>
    <row r="22" spans="1:7" ht="30">
      <c r="A22" s="3" t="s">
        <v>1561</v>
      </c>
      <c r="B22" s="4"/>
      <c r="C22" s="4"/>
      <c r="D22" s="4"/>
      <c r="E22" s="4"/>
      <c r="F22" s="4"/>
      <c r="G22" s="4"/>
    </row>
    <row r="23" spans="1:7">
      <c r="A23" s="2" t="s">
        <v>528</v>
      </c>
      <c r="B23" s="4">
        <v>69.099999999999994</v>
      </c>
      <c r="C23" s="4">
        <v>118</v>
      </c>
      <c r="D23" s="4"/>
      <c r="E23" s="4"/>
      <c r="F23" s="4"/>
      <c r="G23" s="4"/>
    </row>
    <row r="24" spans="1:7">
      <c r="A24" s="2" t="s">
        <v>567</v>
      </c>
      <c r="B24" s="4">
        <v>-28.4</v>
      </c>
      <c r="C24" s="4">
        <v>-48.9</v>
      </c>
      <c r="D24" s="4"/>
      <c r="E24" s="4"/>
      <c r="F24" s="4"/>
      <c r="G24" s="4"/>
    </row>
    <row r="25" spans="1:7">
      <c r="A25" s="2" t="s">
        <v>531</v>
      </c>
      <c r="B25" s="4">
        <v>40.700000000000003</v>
      </c>
      <c r="C25" s="4">
        <v>69.099999999999994</v>
      </c>
      <c r="D25" s="4"/>
      <c r="E25" s="4"/>
      <c r="F25" s="4"/>
      <c r="G25" s="4"/>
    </row>
    <row r="26" spans="1:7" ht="45">
      <c r="A26" s="3" t="s">
        <v>1562</v>
      </c>
      <c r="B26" s="4"/>
      <c r="C26" s="4"/>
      <c r="D26" s="4"/>
      <c r="E26" s="4"/>
      <c r="F26" s="4"/>
      <c r="G26" s="4"/>
    </row>
    <row r="27" spans="1:7">
      <c r="A27" s="2">
        <v>2014</v>
      </c>
      <c r="B27" s="4">
        <v>-4.5</v>
      </c>
      <c r="C27" s="4"/>
      <c r="D27" s="4"/>
      <c r="E27" s="4"/>
      <c r="F27" s="4"/>
      <c r="G27" s="4"/>
    </row>
    <row r="28" spans="1:7">
      <c r="A28" s="2">
        <v>2015</v>
      </c>
      <c r="B28" s="4">
        <v>-0.8</v>
      </c>
      <c r="C28" s="4"/>
      <c r="D28" s="4"/>
      <c r="E28" s="4"/>
      <c r="F28" s="4"/>
      <c r="G28" s="4"/>
    </row>
    <row r="29" spans="1:7">
      <c r="A29" s="2">
        <v>2016</v>
      </c>
      <c r="B29" s="4">
        <v>0.3</v>
      </c>
      <c r="C29" s="4"/>
      <c r="D29" s="4"/>
      <c r="E29" s="4"/>
      <c r="F29" s="4"/>
      <c r="G29" s="4"/>
    </row>
    <row r="30" spans="1:7">
      <c r="A30" s="2" t="s">
        <v>280</v>
      </c>
      <c r="B30" s="4">
        <v>-5</v>
      </c>
      <c r="C30" s="4"/>
      <c r="D30" s="4"/>
      <c r="E30" s="4"/>
      <c r="F30" s="4"/>
      <c r="G30" s="4"/>
    </row>
    <row r="31" spans="1:7">
      <c r="A31" s="2" t="s">
        <v>1563</v>
      </c>
      <c r="B31" s="4"/>
      <c r="C31" s="4"/>
      <c r="D31" s="8">
        <v>25.88</v>
      </c>
      <c r="E31" s="4"/>
      <c r="F31" s="4"/>
      <c r="G31" s="4"/>
    </row>
    <row r="32" spans="1:7" ht="45">
      <c r="A32" s="2" t="s">
        <v>1564</v>
      </c>
      <c r="B32" s="310">
        <v>0.03</v>
      </c>
      <c r="C32" s="4"/>
      <c r="D32" s="4"/>
      <c r="E32" s="4"/>
      <c r="F32" s="4"/>
      <c r="G32" s="4"/>
    </row>
    <row r="33" spans="1:7">
      <c r="A33" s="2" t="s">
        <v>1359</v>
      </c>
      <c r="B33" s="4"/>
      <c r="C33" s="4"/>
      <c r="D33" s="4"/>
      <c r="E33" s="4"/>
      <c r="F33" s="4"/>
      <c r="G33" s="4"/>
    </row>
    <row r="34" spans="1:7">
      <c r="A34" s="3" t="s">
        <v>1553</v>
      </c>
      <c r="B34" s="4"/>
      <c r="C34" s="4"/>
      <c r="D34" s="4"/>
      <c r="E34" s="4"/>
      <c r="F34" s="4"/>
      <c r="G34" s="4"/>
    </row>
    <row r="35" spans="1:7">
      <c r="A35" s="2" t="s">
        <v>1555</v>
      </c>
      <c r="B35" s="9">
        <v>3081.4</v>
      </c>
      <c r="C35" s="9">
        <v>3081.4</v>
      </c>
      <c r="D35" s="4"/>
      <c r="E35" s="4"/>
      <c r="F35" s="4"/>
      <c r="G35" s="9">
        <v>3081.4</v>
      </c>
    </row>
    <row r="36" spans="1:7" ht="30">
      <c r="A36" s="2" t="s">
        <v>1565</v>
      </c>
      <c r="B36" s="4"/>
      <c r="C36" s="4"/>
      <c r="D36" s="4"/>
      <c r="E36" s="4"/>
      <c r="F36" s="310">
        <v>7.0000000000000007E-2</v>
      </c>
      <c r="G36" s="4"/>
    </row>
    <row r="37" spans="1:7">
      <c r="A37" s="2" t="s">
        <v>191</v>
      </c>
      <c r="B37" s="4">
        <v>83.5</v>
      </c>
      <c r="C37" s="9">
        <v>3081.4</v>
      </c>
      <c r="D37" s="4"/>
      <c r="E37" s="4"/>
      <c r="F37" s="4"/>
      <c r="G37" s="9">
        <v>3081.4</v>
      </c>
    </row>
    <row r="38" spans="1:7" ht="45">
      <c r="A38" s="3" t="s">
        <v>1562</v>
      </c>
      <c r="B38" s="4"/>
      <c r="C38" s="4"/>
      <c r="D38" s="4"/>
      <c r="E38" s="4"/>
      <c r="F38" s="4"/>
      <c r="G38" s="4"/>
    </row>
    <row r="39" spans="1:7" ht="30">
      <c r="A39" s="2" t="s">
        <v>1566</v>
      </c>
      <c r="B39" s="9">
        <v>-2997.9</v>
      </c>
      <c r="C39" s="4">
        <v>0</v>
      </c>
      <c r="D39" s="4"/>
      <c r="E39" s="4"/>
      <c r="F39" s="4"/>
      <c r="G39" s="4">
        <v>0</v>
      </c>
    </row>
    <row r="40" spans="1:7">
      <c r="A40" s="2" t="s">
        <v>1362</v>
      </c>
      <c r="B40" s="4"/>
      <c r="C40" s="4"/>
      <c r="D40" s="4"/>
      <c r="E40" s="4"/>
      <c r="F40" s="4"/>
      <c r="G40" s="4"/>
    </row>
    <row r="41" spans="1:7">
      <c r="A41" s="3" t="s">
        <v>1553</v>
      </c>
      <c r="B41" s="4"/>
      <c r="C41" s="4"/>
      <c r="D41" s="4"/>
      <c r="E41" s="4"/>
      <c r="F41" s="4"/>
      <c r="G41" s="4"/>
    </row>
    <row r="42" spans="1:7">
      <c r="A42" s="2" t="s">
        <v>1555</v>
      </c>
      <c r="B42" s="4">
        <v>192.6</v>
      </c>
      <c r="C42" s="4">
        <v>192.6</v>
      </c>
      <c r="D42" s="4"/>
      <c r="E42" s="4"/>
      <c r="F42" s="4"/>
      <c r="G42" s="4">
        <v>192.6</v>
      </c>
    </row>
    <row r="43" spans="1:7">
      <c r="A43" s="2" t="s">
        <v>191</v>
      </c>
      <c r="B43" s="4">
        <v>192.6</v>
      </c>
      <c r="C43" s="4">
        <v>192.6</v>
      </c>
      <c r="D43" s="4"/>
      <c r="E43" s="4"/>
      <c r="F43" s="4"/>
      <c r="G43" s="4">
        <v>192.6</v>
      </c>
    </row>
    <row r="44" spans="1:7" ht="45">
      <c r="A44" s="3" t="s">
        <v>1562</v>
      </c>
      <c r="B44" s="4"/>
      <c r="C44" s="4"/>
      <c r="D44" s="4"/>
      <c r="E44" s="4"/>
      <c r="F44" s="4"/>
      <c r="G44" s="4"/>
    </row>
    <row r="45" spans="1:7" ht="30">
      <c r="A45" s="2" t="s">
        <v>1566</v>
      </c>
      <c r="B45" s="6">
        <v>0</v>
      </c>
      <c r="C45" s="6">
        <v>0</v>
      </c>
      <c r="D45" s="4"/>
      <c r="E45" s="4"/>
      <c r="F45" s="4"/>
      <c r="G45" s="6">
        <v>0</v>
      </c>
    </row>
    <row r="46" spans="1:7">
      <c r="A46" s="2" t="s">
        <v>1567</v>
      </c>
      <c r="B46" s="4"/>
      <c r="C46" s="4"/>
      <c r="D46" s="4"/>
      <c r="E46" s="4"/>
      <c r="F46" s="4"/>
      <c r="G46" s="4"/>
    </row>
    <row r="47" spans="1:7" ht="45">
      <c r="A47" s="3" t="s">
        <v>1562</v>
      </c>
      <c r="B47" s="4"/>
      <c r="C47" s="4"/>
      <c r="D47" s="4"/>
      <c r="E47" s="4"/>
      <c r="F47" s="4"/>
      <c r="G47" s="4"/>
    </row>
    <row r="48" spans="1:7">
      <c r="A48" s="2" t="s">
        <v>1568</v>
      </c>
      <c r="B48" s="8">
        <v>25.88</v>
      </c>
      <c r="C48" s="4"/>
      <c r="D48" s="4"/>
      <c r="E48" s="4"/>
      <c r="F48" s="4"/>
      <c r="G48" s="4"/>
    </row>
    <row r="49" spans="1:7" ht="45">
      <c r="A49" s="2" t="s">
        <v>1569</v>
      </c>
      <c r="B49" s="4">
        <v>6</v>
      </c>
      <c r="C49" s="4"/>
      <c r="D49" s="4"/>
      <c r="E49" s="4"/>
      <c r="F49" s="4"/>
      <c r="G49" s="4"/>
    </row>
    <row r="50" spans="1:7">
      <c r="A50" s="2" t="s">
        <v>1570</v>
      </c>
      <c r="B50" s="4"/>
      <c r="C50" s="4"/>
      <c r="D50" s="4"/>
      <c r="E50" s="4"/>
      <c r="F50" s="4"/>
      <c r="G50" s="4"/>
    </row>
    <row r="51" spans="1:7" ht="45">
      <c r="A51" s="3" t="s">
        <v>1562</v>
      </c>
      <c r="B51" s="4"/>
      <c r="C51" s="4"/>
      <c r="D51" s="4"/>
      <c r="E51" s="4"/>
      <c r="F51" s="4"/>
      <c r="G51" s="4"/>
    </row>
    <row r="52" spans="1:7">
      <c r="A52" s="2" t="s">
        <v>1568</v>
      </c>
      <c r="B52" s="8">
        <v>41.99</v>
      </c>
      <c r="C52" s="4"/>
      <c r="D52" s="4"/>
      <c r="E52" s="4"/>
      <c r="F52" s="4"/>
      <c r="G52" s="4"/>
    </row>
    <row r="53" spans="1:7" ht="45">
      <c r="A53" s="2" t="s">
        <v>1569</v>
      </c>
      <c r="B53" s="4">
        <v>6.75</v>
      </c>
      <c r="C53" s="4"/>
      <c r="D53" s="4"/>
      <c r="E53" s="4"/>
      <c r="F53" s="4"/>
      <c r="G53" s="4"/>
    </row>
    <row r="54" spans="1:7">
      <c r="A54" s="2" t="s">
        <v>1571</v>
      </c>
      <c r="B54" s="4"/>
      <c r="C54" s="4"/>
      <c r="D54" s="4"/>
      <c r="E54" s="4"/>
      <c r="F54" s="4"/>
      <c r="G54" s="4"/>
    </row>
    <row r="55" spans="1:7" ht="45">
      <c r="A55" s="3" t="s">
        <v>1562</v>
      </c>
      <c r="B55" s="4"/>
      <c r="C55" s="4"/>
      <c r="D55" s="4"/>
      <c r="E55" s="4"/>
      <c r="F55" s="4"/>
      <c r="G55" s="4"/>
    </row>
    <row r="56" spans="1:7">
      <c r="A56" s="2" t="s">
        <v>1563</v>
      </c>
      <c r="B56" s="8">
        <v>35.229999999999997</v>
      </c>
      <c r="C56" s="4"/>
      <c r="D56" s="4"/>
      <c r="E56" s="4"/>
      <c r="F56" s="4"/>
      <c r="G5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 bestFit="1" customWidth="1"/>
    <col min="7" max="7" width="12.5703125" bestFit="1" customWidth="1"/>
    <col min="8" max="8" width="13.5703125" bestFit="1" customWidth="1"/>
    <col min="9" max="10" width="12.7109375" bestFit="1" customWidth="1"/>
  </cols>
  <sheetData>
    <row r="1" spans="1:10" ht="15" customHeight="1">
      <c r="A1" s="10" t="s">
        <v>1572</v>
      </c>
      <c r="B1" s="10" t="s">
        <v>1573</v>
      </c>
      <c r="C1" s="10"/>
      <c r="D1" s="10" t="s">
        <v>68</v>
      </c>
      <c r="E1" s="10"/>
      <c r="F1" s="10"/>
      <c r="G1" s="10"/>
      <c r="H1" s="10" t="s">
        <v>2</v>
      </c>
      <c r="I1" s="10"/>
      <c r="J1" s="10"/>
    </row>
    <row r="2" spans="1:10">
      <c r="A2" s="10"/>
      <c r="B2" s="10" t="s">
        <v>29</v>
      </c>
      <c r="C2" s="10" t="s">
        <v>30</v>
      </c>
      <c r="D2" s="10" t="s">
        <v>3</v>
      </c>
      <c r="E2" s="10" t="s">
        <v>69</v>
      </c>
      <c r="F2" s="10" t="s">
        <v>5</v>
      </c>
      <c r="G2" s="10" t="s">
        <v>70</v>
      </c>
      <c r="H2" s="1" t="s">
        <v>3</v>
      </c>
      <c r="I2" s="1" t="s">
        <v>29</v>
      </c>
      <c r="J2" s="1" t="s">
        <v>30</v>
      </c>
    </row>
    <row r="3" spans="1:10">
      <c r="A3" s="10"/>
      <c r="B3" s="10"/>
      <c r="C3" s="10"/>
      <c r="D3" s="10"/>
      <c r="E3" s="10"/>
      <c r="F3" s="10"/>
      <c r="G3" s="10"/>
      <c r="H3" s="1" t="s">
        <v>1574</v>
      </c>
      <c r="I3" s="1" t="s">
        <v>1574</v>
      </c>
      <c r="J3" s="1" t="s">
        <v>1574</v>
      </c>
    </row>
    <row r="4" spans="1:10" ht="30">
      <c r="A4" s="2" t="s">
        <v>1575</v>
      </c>
      <c r="B4" s="4"/>
      <c r="C4" s="4"/>
      <c r="D4" s="4"/>
      <c r="E4" s="4"/>
      <c r="F4" s="4"/>
      <c r="G4" s="4"/>
      <c r="H4" s="6">
        <v>18400000</v>
      </c>
      <c r="I4" s="4"/>
      <c r="J4" s="4"/>
    </row>
    <row r="5" spans="1:10" ht="45">
      <c r="A5" s="2" t="s">
        <v>1576</v>
      </c>
      <c r="B5" s="4"/>
      <c r="C5" s="4"/>
      <c r="D5" s="4"/>
      <c r="E5" s="4"/>
      <c r="F5" s="4"/>
      <c r="G5" s="4"/>
      <c r="H5" s="7">
        <v>-460300000</v>
      </c>
      <c r="I5" s="7">
        <v>173400000</v>
      </c>
      <c r="J5" s="7">
        <v>101100000</v>
      </c>
    </row>
    <row r="6" spans="1:10" ht="45">
      <c r="A6" s="2" t="s">
        <v>1577</v>
      </c>
      <c r="B6" s="4"/>
      <c r="C6" s="4"/>
      <c r="D6" s="4"/>
      <c r="E6" s="4"/>
      <c r="F6" s="4"/>
      <c r="G6" s="4"/>
      <c r="H6" s="7">
        <v>-2088500000</v>
      </c>
      <c r="I6" s="7">
        <v>1500000000</v>
      </c>
      <c r="J6" s="7">
        <v>1203600000</v>
      </c>
    </row>
    <row r="7" spans="1:10" ht="30">
      <c r="A7" s="2" t="s">
        <v>1578</v>
      </c>
      <c r="B7" s="7">
        <v>159000000</v>
      </c>
      <c r="C7" s="4"/>
      <c r="D7" s="7">
        <v>98600000</v>
      </c>
      <c r="E7" s="4"/>
      <c r="F7" s="4"/>
      <c r="G7" s="4"/>
      <c r="H7" s="7">
        <v>98600000</v>
      </c>
      <c r="I7" s="7">
        <v>159000000</v>
      </c>
      <c r="J7" s="4"/>
    </row>
    <row r="8" spans="1:10" ht="30">
      <c r="A8" s="2" t="s">
        <v>1579</v>
      </c>
      <c r="B8" s="7">
        <v>104000000</v>
      </c>
      <c r="C8" s="4"/>
      <c r="D8" s="7">
        <v>204500000</v>
      </c>
      <c r="E8" s="4"/>
      <c r="F8" s="4"/>
      <c r="G8" s="4"/>
      <c r="H8" s="7">
        <v>204500000</v>
      </c>
      <c r="I8" s="7">
        <v>104000000</v>
      </c>
      <c r="J8" s="4"/>
    </row>
    <row r="9" spans="1:10">
      <c r="A9" s="2" t="s">
        <v>598</v>
      </c>
      <c r="B9" s="4"/>
      <c r="C9" s="4"/>
      <c r="D9" s="7">
        <v>814500000</v>
      </c>
      <c r="E9" s="4"/>
      <c r="F9" s="4"/>
      <c r="G9" s="4"/>
      <c r="H9" s="7">
        <v>814500000</v>
      </c>
      <c r="I9" s="4"/>
      <c r="J9" s="4"/>
    </row>
    <row r="10" spans="1:10" ht="30">
      <c r="A10" s="2" t="s">
        <v>1580</v>
      </c>
      <c r="B10" s="4"/>
      <c r="C10" s="4"/>
      <c r="D10" s="7">
        <v>459500000</v>
      </c>
      <c r="E10" s="4"/>
      <c r="F10" s="4"/>
      <c r="G10" s="4"/>
      <c r="H10" s="7">
        <v>459500000</v>
      </c>
      <c r="I10" s="4"/>
      <c r="J10" s="4"/>
    </row>
    <row r="11" spans="1:10" ht="30">
      <c r="A11" s="2" t="s">
        <v>1581</v>
      </c>
      <c r="B11" s="4"/>
      <c r="C11" s="4"/>
      <c r="D11" s="7">
        <v>355000000</v>
      </c>
      <c r="E11" s="4"/>
      <c r="F11" s="4"/>
      <c r="G11" s="4"/>
      <c r="H11" s="7">
        <v>355000000</v>
      </c>
      <c r="I11" s="4"/>
      <c r="J11" s="4"/>
    </row>
    <row r="12" spans="1:10" ht="30">
      <c r="A12" s="2" t="s">
        <v>1582</v>
      </c>
      <c r="B12" s="4"/>
      <c r="C12" s="4"/>
      <c r="D12" s="7">
        <v>267500000</v>
      </c>
      <c r="E12" s="4"/>
      <c r="F12" s="4"/>
      <c r="G12" s="4"/>
      <c r="H12" s="7">
        <v>267500000</v>
      </c>
      <c r="I12" s="4"/>
      <c r="J12" s="4"/>
    </row>
    <row r="13" spans="1:10">
      <c r="A13" s="2" t="s">
        <v>1583</v>
      </c>
      <c r="B13" s="4"/>
      <c r="C13" s="4"/>
      <c r="D13" s="4"/>
      <c r="E13" s="4"/>
      <c r="F13" s="4"/>
      <c r="G13" s="4"/>
      <c r="H13" s="7">
        <v>9600000</v>
      </c>
      <c r="I13" s="4"/>
      <c r="J13" s="4"/>
    </row>
    <row r="14" spans="1:10" ht="30">
      <c r="A14" s="2" t="s">
        <v>1584</v>
      </c>
      <c r="B14" s="7">
        <v>7000000</v>
      </c>
      <c r="C14" s="4"/>
      <c r="D14" s="4"/>
      <c r="E14" s="4"/>
      <c r="F14" s="4"/>
      <c r="G14" s="4"/>
      <c r="H14" s="7">
        <v>41400000</v>
      </c>
      <c r="I14" s="4"/>
      <c r="J14" s="4"/>
    </row>
    <row r="15" spans="1:10">
      <c r="A15" s="2" t="s">
        <v>35</v>
      </c>
      <c r="B15" s="4"/>
      <c r="C15" s="4"/>
      <c r="D15" s="7">
        <v>3515200000</v>
      </c>
      <c r="E15" s="4">
        <v>0</v>
      </c>
      <c r="F15" s="7">
        <v>703500000</v>
      </c>
      <c r="G15" s="4">
        <v>0</v>
      </c>
      <c r="H15" s="7">
        <v>4218700000</v>
      </c>
      <c r="I15" s="4">
        <v>0</v>
      </c>
      <c r="J15" s="4">
        <v>0</v>
      </c>
    </row>
    <row r="16" spans="1:10" ht="30">
      <c r="A16" s="2" t="s">
        <v>1585</v>
      </c>
      <c r="B16" s="4"/>
      <c r="C16" s="4"/>
      <c r="D16" s="4"/>
      <c r="E16" s="4"/>
      <c r="F16" s="4"/>
      <c r="G16" s="4"/>
      <c r="H16" s="310">
        <v>0.107</v>
      </c>
      <c r="I16" s="310">
        <v>0.122</v>
      </c>
      <c r="J16" s="310">
        <v>0.124</v>
      </c>
    </row>
    <row r="17" spans="1:10">
      <c r="A17" s="2" t="s">
        <v>1586</v>
      </c>
      <c r="B17" s="4"/>
      <c r="C17" s="4"/>
      <c r="D17" s="4"/>
      <c r="E17" s="4"/>
      <c r="F17" s="4"/>
      <c r="G17" s="4"/>
      <c r="H17" s="4"/>
      <c r="I17" s="4"/>
      <c r="J17" s="7">
        <v>51200000</v>
      </c>
    </row>
    <row r="18" spans="1:10" ht="30">
      <c r="A18" s="2" t="s">
        <v>1587</v>
      </c>
      <c r="B18" s="4"/>
      <c r="C18" s="4"/>
      <c r="D18" s="4"/>
      <c r="E18" s="4"/>
      <c r="F18" s="4"/>
      <c r="G18" s="4"/>
      <c r="H18" s="310">
        <v>0.5</v>
      </c>
      <c r="I18" s="4"/>
      <c r="J18" s="4"/>
    </row>
    <row r="19" spans="1:10">
      <c r="A19" s="2" t="s">
        <v>1588</v>
      </c>
      <c r="B19" s="7">
        <v>151700000</v>
      </c>
      <c r="C19" s="7">
        <v>110700000</v>
      </c>
      <c r="D19" s="7">
        <v>134400000</v>
      </c>
      <c r="E19" s="4"/>
      <c r="F19" s="4"/>
      <c r="G19" s="4"/>
      <c r="H19" s="7">
        <v>134400000</v>
      </c>
      <c r="I19" s="7">
        <v>151700000</v>
      </c>
      <c r="J19" s="7">
        <v>110700000</v>
      </c>
    </row>
    <row r="20" spans="1:10" ht="60">
      <c r="A20" s="2" t="s">
        <v>1589</v>
      </c>
      <c r="B20" s="4"/>
      <c r="C20" s="4"/>
      <c r="D20" s="4"/>
      <c r="E20" s="4"/>
      <c r="F20" s="4"/>
      <c r="G20" s="4"/>
      <c r="H20" s="7">
        <v>18500000</v>
      </c>
      <c r="I20" s="7">
        <v>21000000</v>
      </c>
      <c r="J20" s="4"/>
    </row>
    <row r="21" spans="1:10" ht="45">
      <c r="A21" s="2" t="s">
        <v>1590</v>
      </c>
      <c r="B21" s="4"/>
      <c r="C21" s="4"/>
      <c r="D21" s="7">
        <v>110400000</v>
      </c>
      <c r="E21" s="4"/>
      <c r="F21" s="4"/>
      <c r="G21" s="4"/>
      <c r="H21" s="7">
        <v>110400000</v>
      </c>
      <c r="I21" s="4"/>
      <c r="J21" s="4"/>
    </row>
    <row r="22" spans="1:10" ht="30">
      <c r="A22" s="2" t="s">
        <v>1591</v>
      </c>
      <c r="B22" s="7">
        <v>17300000</v>
      </c>
      <c r="C22" s="4"/>
      <c r="D22" s="7">
        <v>26500000</v>
      </c>
      <c r="E22" s="4"/>
      <c r="F22" s="4"/>
      <c r="G22" s="4"/>
      <c r="H22" s="7">
        <v>26500000</v>
      </c>
      <c r="I22" s="7">
        <v>17300000</v>
      </c>
      <c r="J22" s="4"/>
    </row>
    <row r="23" spans="1:10" ht="30">
      <c r="A23" s="2" t="s">
        <v>1592</v>
      </c>
      <c r="B23" s="4"/>
      <c r="C23" s="4"/>
      <c r="D23" s="4"/>
      <c r="E23" s="4"/>
      <c r="F23" s="4"/>
      <c r="G23" s="4"/>
      <c r="H23" s="7">
        <v>-9200000</v>
      </c>
      <c r="I23" s="7">
        <v>1600000</v>
      </c>
      <c r="J23" s="7">
        <v>2800000</v>
      </c>
    </row>
    <row r="24" spans="1:10" ht="45">
      <c r="A24" s="2" t="s">
        <v>1593</v>
      </c>
      <c r="B24" s="7">
        <v>3100000</v>
      </c>
      <c r="C24" s="7">
        <v>28600000</v>
      </c>
      <c r="D24" s="7">
        <v>2400000</v>
      </c>
      <c r="E24" s="4"/>
      <c r="F24" s="4"/>
      <c r="G24" s="4"/>
      <c r="H24" s="7">
        <v>2400000</v>
      </c>
      <c r="I24" s="7">
        <v>3100000</v>
      </c>
      <c r="J24" s="7">
        <v>28600000</v>
      </c>
    </row>
    <row r="25" spans="1:10" ht="30">
      <c r="A25" s="2" t="s">
        <v>1594</v>
      </c>
      <c r="B25" s="4"/>
      <c r="C25" s="4"/>
      <c r="D25" s="7">
        <v>9600000</v>
      </c>
      <c r="E25" s="4"/>
      <c r="F25" s="4"/>
      <c r="G25" s="4"/>
      <c r="H25" s="7">
        <v>9600000</v>
      </c>
      <c r="I25" s="4"/>
      <c r="J25" s="4"/>
    </row>
    <row r="26" spans="1:10" ht="45">
      <c r="A26" s="2" t="s">
        <v>1595</v>
      </c>
      <c r="B26" s="4"/>
      <c r="C26" s="4"/>
      <c r="D26" s="7">
        <v>2800000</v>
      </c>
      <c r="E26" s="4"/>
      <c r="F26" s="4"/>
      <c r="G26" s="4"/>
      <c r="H26" s="7">
        <v>2800000</v>
      </c>
      <c r="I26" s="4"/>
      <c r="J26" s="4"/>
    </row>
    <row r="27" spans="1:10" ht="30">
      <c r="A27" s="2" t="s">
        <v>1596</v>
      </c>
      <c r="B27" s="4"/>
      <c r="C27" s="4"/>
      <c r="D27" s="4"/>
      <c r="E27" s="4"/>
      <c r="F27" s="4"/>
      <c r="G27" s="4"/>
      <c r="H27" s="4">
        <v>3</v>
      </c>
      <c r="I27" s="4">
        <v>2</v>
      </c>
      <c r="J27" s="4">
        <v>1</v>
      </c>
    </row>
    <row r="28" spans="1:10" ht="30">
      <c r="A28" s="2" t="s">
        <v>1597</v>
      </c>
      <c r="B28" s="4"/>
      <c r="C28" s="7">
        <v>1700000</v>
      </c>
      <c r="D28" s="4">
        <v>0</v>
      </c>
      <c r="E28" s="4"/>
      <c r="F28" s="4"/>
      <c r="G28" s="4"/>
      <c r="H28" s="4">
        <v>0</v>
      </c>
      <c r="I28" s="4"/>
      <c r="J28" s="7">
        <v>1700000</v>
      </c>
    </row>
    <row r="29" spans="1:10" ht="60">
      <c r="A29" s="2" t="s">
        <v>1598</v>
      </c>
      <c r="B29" s="4"/>
      <c r="C29" s="4"/>
      <c r="D29" s="4"/>
      <c r="E29" s="4"/>
      <c r="F29" s="4"/>
      <c r="G29" s="4"/>
      <c r="H29" s="4" t="s">
        <v>1599</v>
      </c>
      <c r="I29" s="4"/>
      <c r="J29" s="4"/>
    </row>
    <row r="30" spans="1:10" ht="30">
      <c r="A30" s="2" t="s">
        <v>1600</v>
      </c>
      <c r="B30" s="7">
        <v>50200000</v>
      </c>
      <c r="C30" s="4"/>
      <c r="D30" s="7">
        <v>39700000</v>
      </c>
      <c r="E30" s="4"/>
      <c r="F30" s="4"/>
      <c r="G30" s="4"/>
      <c r="H30" s="7">
        <v>39700000</v>
      </c>
      <c r="I30" s="7">
        <v>50200000</v>
      </c>
      <c r="J30" s="4"/>
    </row>
    <row r="31" spans="1:10" ht="60">
      <c r="A31" s="2" t="s">
        <v>1601</v>
      </c>
      <c r="B31" s="4"/>
      <c r="C31" s="4"/>
      <c r="D31" s="4"/>
      <c r="E31" s="4"/>
      <c r="F31" s="4"/>
      <c r="G31" s="4"/>
      <c r="H31" s="7">
        <v>2600000</v>
      </c>
      <c r="I31" s="7">
        <v>4100000</v>
      </c>
      <c r="J31" s="7">
        <v>9100000</v>
      </c>
    </row>
    <row r="32" spans="1:10" ht="45">
      <c r="A32" s="2" t="s">
        <v>1602</v>
      </c>
      <c r="B32" s="7">
        <v>29200000</v>
      </c>
      <c r="C32" s="4"/>
      <c r="D32" s="7">
        <v>23000000</v>
      </c>
      <c r="E32" s="4"/>
      <c r="F32" s="4"/>
      <c r="G32" s="4"/>
      <c r="H32" s="7">
        <v>23000000</v>
      </c>
      <c r="I32" s="7">
        <v>29200000</v>
      </c>
      <c r="J32" s="4"/>
    </row>
    <row r="33" spans="1:10" ht="75">
      <c r="A33" s="2" t="s">
        <v>1603</v>
      </c>
      <c r="B33" s="4"/>
      <c r="C33" s="4"/>
      <c r="D33" s="4"/>
      <c r="E33" s="4"/>
      <c r="F33" s="4"/>
      <c r="G33" s="4"/>
      <c r="H33" s="7">
        <v>4800000</v>
      </c>
      <c r="I33" s="7">
        <v>1900000</v>
      </c>
      <c r="J33" s="7">
        <v>3400000</v>
      </c>
    </row>
    <row r="34" spans="1:10" ht="30">
      <c r="A34" s="2" t="s">
        <v>1604</v>
      </c>
      <c r="B34" s="4"/>
      <c r="C34" s="7">
        <v>530000000</v>
      </c>
      <c r="D34" s="4"/>
      <c r="E34" s="4"/>
      <c r="F34" s="4"/>
      <c r="G34" s="4"/>
      <c r="H34" s="4"/>
      <c r="I34" s="4"/>
      <c r="J34" s="4"/>
    </row>
    <row r="35" spans="1:10" ht="30">
      <c r="A35" s="2" t="s">
        <v>1605</v>
      </c>
      <c r="B35" s="7">
        <v>2100000000</v>
      </c>
      <c r="C35" s="4"/>
      <c r="D35" s="7">
        <v>2300000000</v>
      </c>
      <c r="E35" s="4"/>
      <c r="F35" s="4"/>
      <c r="G35" s="4"/>
      <c r="H35" s="7">
        <v>2300000000</v>
      </c>
      <c r="I35" s="7">
        <v>2100000000</v>
      </c>
      <c r="J35" s="4"/>
    </row>
    <row r="36" spans="1:10">
      <c r="A36" s="2" t="s">
        <v>1606</v>
      </c>
      <c r="B36" s="4"/>
      <c r="C36" s="4"/>
      <c r="D36" s="4"/>
      <c r="E36" s="4"/>
      <c r="F36" s="4"/>
      <c r="G36" s="4"/>
      <c r="H36" s="4"/>
      <c r="I36" s="4"/>
      <c r="J36" s="4"/>
    </row>
    <row r="37" spans="1:10">
      <c r="A37" s="2" t="s">
        <v>1588</v>
      </c>
      <c r="B37" s="7">
        <v>130700000</v>
      </c>
      <c r="C37" s="4"/>
      <c r="D37" s="7">
        <v>115900000</v>
      </c>
      <c r="E37" s="4"/>
      <c r="F37" s="4"/>
      <c r="G37" s="4"/>
      <c r="H37" s="7">
        <v>115900000</v>
      </c>
      <c r="I37" s="7">
        <v>130700000</v>
      </c>
      <c r="J37" s="4"/>
    </row>
    <row r="38" spans="1:10">
      <c r="A38" s="2" t="s">
        <v>1567</v>
      </c>
      <c r="B38" s="4"/>
      <c r="C38" s="4"/>
      <c r="D38" s="4"/>
      <c r="E38" s="4"/>
      <c r="F38" s="4"/>
      <c r="G38" s="4"/>
      <c r="H38" s="4"/>
      <c r="I38" s="4"/>
      <c r="J38" s="4"/>
    </row>
    <row r="39" spans="1:10" ht="30">
      <c r="A39" s="2" t="s">
        <v>1607</v>
      </c>
      <c r="B39" s="4"/>
      <c r="C39" s="4"/>
      <c r="D39" s="4"/>
      <c r="E39" s="4"/>
      <c r="F39" s="4"/>
      <c r="G39" s="4"/>
      <c r="H39" s="4">
        <v>2017</v>
      </c>
      <c r="I39" s="4"/>
      <c r="J39" s="4"/>
    </row>
    <row r="40" spans="1:10" ht="30">
      <c r="A40" s="2" t="s">
        <v>1608</v>
      </c>
      <c r="B40" s="4"/>
      <c r="C40" s="4"/>
      <c r="D40" s="4"/>
      <c r="E40" s="4"/>
      <c r="F40" s="4"/>
      <c r="G40" s="4"/>
      <c r="H40" s="4">
        <v>2015</v>
      </c>
      <c r="I40" s="4"/>
      <c r="J40" s="4"/>
    </row>
    <row r="41" spans="1:10">
      <c r="A41" s="2" t="s">
        <v>1570</v>
      </c>
      <c r="B41" s="4"/>
      <c r="C41" s="4"/>
      <c r="D41" s="4"/>
      <c r="E41" s="4"/>
      <c r="F41" s="4"/>
      <c r="G41" s="4"/>
      <c r="H41" s="4"/>
      <c r="I41" s="4"/>
      <c r="J41" s="4"/>
    </row>
    <row r="42" spans="1:10" ht="30">
      <c r="A42" s="2" t="s">
        <v>1607</v>
      </c>
      <c r="B42" s="4"/>
      <c r="C42" s="4"/>
      <c r="D42" s="4"/>
      <c r="E42" s="4"/>
      <c r="F42" s="4"/>
      <c r="G42" s="4"/>
      <c r="H42" s="4">
        <v>2023</v>
      </c>
      <c r="I42" s="4"/>
      <c r="J42" s="4"/>
    </row>
    <row r="43" spans="1:10" ht="30">
      <c r="A43" s="2" t="s">
        <v>1608</v>
      </c>
      <c r="B43" s="4"/>
      <c r="C43" s="4"/>
      <c r="D43" s="4"/>
      <c r="E43" s="4"/>
      <c r="F43" s="4"/>
      <c r="G43" s="4"/>
      <c r="H43" s="4">
        <v>2020</v>
      </c>
      <c r="I43" s="4"/>
      <c r="J43" s="4"/>
    </row>
    <row r="44" spans="1:10">
      <c r="A44" s="2" t="s">
        <v>1609</v>
      </c>
      <c r="B44" s="4"/>
      <c r="C44" s="4"/>
      <c r="D44" s="4"/>
      <c r="E44" s="4"/>
      <c r="F44" s="4"/>
      <c r="G44" s="4"/>
      <c r="H44" s="4"/>
      <c r="I44" s="4"/>
      <c r="J44" s="4"/>
    </row>
    <row r="45" spans="1:10">
      <c r="A45" s="2" t="s">
        <v>1610</v>
      </c>
      <c r="B45" s="4"/>
      <c r="C45" s="4"/>
      <c r="D45" s="4"/>
      <c r="E45" s="4"/>
      <c r="F45" s="4"/>
      <c r="G45" s="4"/>
      <c r="H45" s="4"/>
      <c r="I45" s="7">
        <v>7400000</v>
      </c>
      <c r="J45" s="4"/>
    </row>
    <row r="46" spans="1:10">
      <c r="A46" s="2" t="s">
        <v>1583</v>
      </c>
      <c r="B46" s="4"/>
      <c r="C46" s="4"/>
      <c r="D46" s="4"/>
      <c r="E46" s="4"/>
      <c r="F46" s="4"/>
      <c r="G46" s="4"/>
      <c r="H46" s="4"/>
      <c r="I46" s="7">
        <v>30600000</v>
      </c>
      <c r="J46" s="4"/>
    </row>
    <row r="47" spans="1:10">
      <c r="A47" s="2" t="s">
        <v>1611</v>
      </c>
      <c r="B47" s="4"/>
      <c r="C47" s="4"/>
      <c r="D47" s="4"/>
      <c r="E47" s="4"/>
      <c r="F47" s="4"/>
      <c r="G47" s="4"/>
      <c r="H47" s="4"/>
      <c r="I47" s="4"/>
      <c r="J47" s="4"/>
    </row>
    <row r="48" spans="1:10" ht="30">
      <c r="A48" s="2" t="s">
        <v>1575</v>
      </c>
      <c r="B48" s="4"/>
      <c r="C48" s="4"/>
      <c r="D48" s="4"/>
      <c r="E48" s="4"/>
      <c r="F48" s="4"/>
      <c r="G48" s="4"/>
      <c r="H48" s="6">
        <v>16400000</v>
      </c>
      <c r="I48" s="4"/>
      <c r="J48" s="4"/>
    </row>
  </sheetData>
  <mergeCells count="10">
    <mergeCell ref="A1:A3"/>
    <mergeCell ref="B1:C1"/>
    <mergeCell ref="D1:G1"/>
    <mergeCell ref="H1:J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2</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ht="45">
      <c r="A3" s="3" t="s">
        <v>582</v>
      </c>
      <c r="B3" s="4"/>
      <c r="C3" s="4"/>
      <c r="D3" s="4"/>
      <c r="E3" s="4"/>
      <c r="F3" s="4"/>
      <c r="G3" s="4"/>
      <c r="H3" s="4"/>
      <c r="I3" s="4"/>
      <c r="J3" s="4"/>
      <c r="K3" s="4"/>
      <c r="L3" s="4"/>
    </row>
    <row r="4" spans="1:12">
      <c r="A4" s="2" t="s">
        <v>1613</v>
      </c>
      <c r="B4" s="4"/>
      <c r="C4" s="4"/>
      <c r="D4" s="4"/>
      <c r="E4" s="4"/>
      <c r="F4" s="4"/>
      <c r="G4" s="4"/>
      <c r="H4" s="4"/>
      <c r="I4" s="4"/>
      <c r="J4" s="8">
        <v>114.8</v>
      </c>
      <c r="K4" s="8">
        <v>94.4</v>
      </c>
      <c r="L4" s="8">
        <v>46.6</v>
      </c>
    </row>
    <row r="5" spans="1:12">
      <c r="A5" s="2" t="s">
        <v>1614</v>
      </c>
      <c r="B5" s="4"/>
      <c r="C5" s="4"/>
      <c r="D5" s="4"/>
      <c r="E5" s="4"/>
      <c r="F5" s="4"/>
      <c r="G5" s="4"/>
      <c r="H5" s="4"/>
      <c r="I5" s="4"/>
      <c r="J5" s="4">
        <v>149.19999999999999</v>
      </c>
      <c r="K5" s="4">
        <v>98.6</v>
      </c>
      <c r="L5" s="4">
        <v>154.19999999999999</v>
      </c>
    </row>
    <row r="6" spans="1:12">
      <c r="A6" s="2" t="s">
        <v>1615</v>
      </c>
      <c r="B6" s="4"/>
      <c r="C6" s="4"/>
      <c r="D6" s="4"/>
      <c r="E6" s="4"/>
      <c r="F6" s="4"/>
      <c r="G6" s="4"/>
      <c r="H6" s="4"/>
      <c r="I6" s="4"/>
      <c r="J6" s="4">
        <v>264</v>
      </c>
      <c r="K6" s="4">
        <v>193</v>
      </c>
      <c r="L6" s="4">
        <v>200.8</v>
      </c>
    </row>
    <row r="7" spans="1:12" ht="30">
      <c r="A7" s="2" t="s">
        <v>1616</v>
      </c>
      <c r="B7" s="4"/>
      <c r="C7" s="4"/>
      <c r="D7" s="4"/>
      <c r="E7" s="4"/>
      <c r="F7" s="4"/>
      <c r="G7" s="4"/>
      <c r="H7" s="4"/>
      <c r="I7" s="4"/>
      <c r="J7" s="4">
        <v>-86.7</v>
      </c>
      <c r="K7" s="4">
        <v>19.2</v>
      </c>
      <c r="L7" s="4">
        <v>29.4</v>
      </c>
    </row>
    <row r="8" spans="1:12" ht="30">
      <c r="A8" s="2" t="s">
        <v>1617</v>
      </c>
      <c r="B8" s="4"/>
      <c r="C8" s="4"/>
      <c r="D8" s="4"/>
      <c r="E8" s="4"/>
      <c r="F8" s="4"/>
      <c r="G8" s="4"/>
      <c r="H8" s="4"/>
      <c r="I8" s="4"/>
      <c r="J8" s="4">
        <v>-36.799999999999997</v>
      </c>
      <c r="K8" s="4">
        <v>-9.1</v>
      </c>
      <c r="L8" s="4">
        <v>-1.6</v>
      </c>
    </row>
    <row r="9" spans="1:12">
      <c r="A9" s="2" t="s">
        <v>1618</v>
      </c>
      <c r="B9" s="4"/>
      <c r="C9" s="4"/>
      <c r="D9" s="4"/>
      <c r="E9" s="4"/>
      <c r="F9" s="4"/>
      <c r="G9" s="4"/>
      <c r="H9" s="4"/>
      <c r="I9" s="4"/>
      <c r="J9" s="4">
        <v>-123.5</v>
      </c>
      <c r="K9" s="4">
        <v>10.1</v>
      </c>
      <c r="L9" s="4">
        <v>27.8</v>
      </c>
    </row>
    <row r="10" spans="1:12">
      <c r="A10" s="2" t="s">
        <v>1619</v>
      </c>
      <c r="B10" s="8">
        <v>-26.2</v>
      </c>
      <c r="C10" s="8">
        <v>74.599999999999994</v>
      </c>
      <c r="D10" s="8">
        <v>42.6</v>
      </c>
      <c r="E10" s="8">
        <v>49.5</v>
      </c>
      <c r="F10" s="8">
        <v>44.6</v>
      </c>
      <c r="G10" s="8">
        <v>67.5</v>
      </c>
      <c r="H10" s="8">
        <v>43.2</v>
      </c>
      <c r="I10" s="8">
        <v>47.8</v>
      </c>
      <c r="J10" s="8">
        <v>140.5</v>
      </c>
      <c r="K10" s="8">
        <v>203.1</v>
      </c>
      <c r="L10" s="8">
        <v>228.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20</v>
      </c>
      <c r="B1" s="10" t="s">
        <v>3</v>
      </c>
      <c r="C1" s="10" t="s">
        <v>29</v>
      </c>
    </row>
    <row r="2" spans="1:3">
      <c r="A2" s="1" t="s">
        <v>67</v>
      </c>
      <c r="B2" s="10"/>
      <c r="C2" s="10"/>
    </row>
    <row r="3" spans="1:3" ht="30">
      <c r="A3" s="3" t="s">
        <v>1621</v>
      </c>
      <c r="B3" s="4"/>
      <c r="C3" s="4"/>
    </row>
    <row r="4" spans="1:3">
      <c r="A4" s="2" t="s">
        <v>601</v>
      </c>
      <c r="B4" s="8">
        <v>98.6</v>
      </c>
      <c r="C4" s="6">
        <v>159</v>
      </c>
    </row>
    <row r="5" spans="1:3">
      <c r="A5" s="2" t="s">
        <v>600</v>
      </c>
      <c r="B5" s="4">
        <v>99.2</v>
      </c>
      <c r="C5" s="4">
        <v>111.9</v>
      </c>
    </row>
    <row r="6" spans="1:3">
      <c r="A6" s="2" t="s">
        <v>1622</v>
      </c>
      <c r="B6" s="4">
        <v>204.5</v>
      </c>
      <c r="C6" s="4">
        <v>104</v>
      </c>
    </row>
    <row r="7" spans="1:3" ht="30">
      <c r="A7" s="2" t="s">
        <v>602</v>
      </c>
      <c r="B7" s="4">
        <v>39.5</v>
      </c>
      <c r="C7" s="4">
        <v>41.7</v>
      </c>
    </row>
    <row r="8" spans="1:3">
      <c r="A8" s="2" t="s">
        <v>599</v>
      </c>
      <c r="B8" s="4">
        <v>103</v>
      </c>
      <c r="C8" s="4">
        <v>19.399999999999999</v>
      </c>
    </row>
    <row r="9" spans="1:3">
      <c r="A9" s="2" t="s">
        <v>78</v>
      </c>
      <c r="B9" s="4">
        <v>16.7</v>
      </c>
      <c r="C9" s="4">
        <v>19.8</v>
      </c>
    </row>
    <row r="10" spans="1:3">
      <c r="A10" s="2" t="s">
        <v>603</v>
      </c>
      <c r="B10" s="4">
        <v>561.5</v>
      </c>
      <c r="C10" s="4">
        <v>455.8</v>
      </c>
    </row>
    <row r="11" spans="1:3">
      <c r="A11" s="2" t="s">
        <v>604</v>
      </c>
      <c r="B11" s="4">
        <v>-271.3</v>
      </c>
      <c r="C11" s="4">
        <v>-232.6</v>
      </c>
    </row>
    <row r="12" spans="1:3">
      <c r="A12" s="2" t="s">
        <v>607</v>
      </c>
      <c r="B12" s="4">
        <v>290.2</v>
      </c>
      <c r="C12" s="4">
        <v>223.2</v>
      </c>
    </row>
    <row r="13" spans="1:3">
      <c r="A13" s="2" t="s">
        <v>609</v>
      </c>
      <c r="B13" s="4">
        <v>-314.2</v>
      </c>
      <c r="C13" s="4">
        <v>-453.6</v>
      </c>
    </row>
    <row r="14" spans="1:3">
      <c r="A14" s="2" t="s">
        <v>612</v>
      </c>
      <c r="B14" s="4">
        <v>-23</v>
      </c>
      <c r="C14" s="4">
        <v>-29.2</v>
      </c>
    </row>
    <row r="15" spans="1:3">
      <c r="A15" s="2" t="s">
        <v>615</v>
      </c>
      <c r="B15" s="4">
        <v>-20.2</v>
      </c>
      <c r="C15" s="4">
        <v>-11.4</v>
      </c>
    </row>
    <row r="16" spans="1:3">
      <c r="A16" s="2" t="s">
        <v>78</v>
      </c>
      <c r="B16" s="4">
        <v>-14.1</v>
      </c>
      <c r="C16" s="4">
        <v>-24</v>
      </c>
    </row>
    <row r="17" spans="1:3">
      <c r="A17" s="2" t="s">
        <v>619</v>
      </c>
      <c r="B17" s="4">
        <v>-371.5</v>
      </c>
      <c r="C17" s="4">
        <v>-518.20000000000005</v>
      </c>
    </row>
    <row r="18" spans="1:3">
      <c r="A18" s="2" t="s">
        <v>622</v>
      </c>
      <c r="B18" s="4">
        <v>-81.3</v>
      </c>
      <c r="C18" s="4">
        <v>-295</v>
      </c>
    </row>
    <row r="19" spans="1:3">
      <c r="A19" s="2" t="s">
        <v>625</v>
      </c>
      <c r="B19" s="4">
        <v>41.4</v>
      </c>
      <c r="C19" s="4">
        <v>20.9</v>
      </c>
    </row>
    <row r="20" spans="1:3">
      <c r="A20" s="2" t="s">
        <v>626</v>
      </c>
      <c r="B20" s="8">
        <v>-122.7</v>
      </c>
      <c r="C20" s="8">
        <v>-315.899999999999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10" t="s">
        <v>1623</v>
      </c>
      <c r="B1" s="10" t="s">
        <v>2</v>
      </c>
      <c r="C1" s="10"/>
      <c r="D1" s="10"/>
    </row>
    <row r="2" spans="1:4">
      <c r="A2" s="10"/>
      <c r="B2" s="1" t="s">
        <v>3</v>
      </c>
      <c r="C2" s="1" t="s">
        <v>29</v>
      </c>
      <c r="D2" s="1" t="s">
        <v>30</v>
      </c>
    </row>
    <row r="3" spans="1:4" ht="45">
      <c r="A3" s="3" t="s">
        <v>582</v>
      </c>
      <c r="B3" s="4"/>
      <c r="C3" s="4"/>
      <c r="D3" s="4"/>
    </row>
    <row r="4" spans="1:4">
      <c r="A4" s="2" t="s">
        <v>634</v>
      </c>
      <c r="B4" s="310">
        <v>0.215</v>
      </c>
      <c r="C4" s="310">
        <v>0.23300000000000001</v>
      </c>
      <c r="D4" s="310">
        <v>0.245</v>
      </c>
    </row>
    <row r="5" spans="1:4">
      <c r="A5" s="2" t="s">
        <v>636</v>
      </c>
      <c r="B5" s="310">
        <v>-0.253</v>
      </c>
      <c r="C5" s="310">
        <v>0</v>
      </c>
      <c r="D5" s="310">
        <v>0</v>
      </c>
    </row>
    <row r="6" spans="1:4">
      <c r="A6" s="2" t="s">
        <v>638</v>
      </c>
      <c r="B6" s="310">
        <v>-0.109</v>
      </c>
      <c r="C6" s="310">
        <v>0</v>
      </c>
      <c r="D6" s="310">
        <v>0</v>
      </c>
    </row>
    <row r="7" spans="1:4">
      <c r="A7" s="2" t="s">
        <v>640</v>
      </c>
      <c r="B7" s="310">
        <v>9.6000000000000002E-2</v>
      </c>
      <c r="C7" s="310">
        <v>-0.13200000000000001</v>
      </c>
      <c r="D7" s="310">
        <v>-0.17499999999999999</v>
      </c>
    </row>
    <row r="8" spans="1:4">
      <c r="A8" s="2" t="s">
        <v>1624</v>
      </c>
      <c r="B8" s="310">
        <v>0</v>
      </c>
      <c r="C8" s="310">
        <v>0</v>
      </c>
      <c r="D8" s="310">
        <v>3.9E-2</v>
      </c>
    </row>
    <row r="9" spans="1:4">
      <c r="A9" s="2" t="s">
        <v>604</v>
      </c>
      <c r="B9" s="310">
        <v>-1.0999999999999999E-2</v>
      </c>
      <c r="C9" s="310">
        <v>0.01</v>
      </c>
      <c r="D9" s="310">
        <v>0.05</v>
      </c>
    </row>
    <row r="10" spans="1:4">
      <c r="A10" s="2" t="s">
        <v>78</v>
      </c>
      <c r="B10" s="310">
        <v>7.0000000000000001E-3</v>
      </c>
      <c r="C10" s="310">
        <v>1.2999999999999999E-2</v>
      </c>
      <c r="D10" s="310">
        <v>1.6E-2</v>
      </c>
    </row>
    <row r="11" spans="1:4">
      <c r="A11" s="2" t="s">
        <v>645</v>
      </c>
      <c r="B11" s="310">
        <v>-5.5E-2</v>
      </c>
      <c r="C11" s="310">
        <v>0.124</v>
      </c>
      <c r="D11" s="310">
        <v>0.174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25</v>
      </c>
      <c r="B1" s="10" t="s">
        <v>2</v>
      </c>
      <c r="C1" s="10"/>
    </row>
    <row r="2" spans="1:3">
      <c r="A2" s="1" t="s">
        <v>67</v>
      </c>
      <c r="B2" s="1" t="s">
        <v>3</v>
      </c>
      <c r="C2" s="1" t="s">
        <v>29</v>
      </c>
    </row>
    <row r="3" spans="1:3" ht="45">
      <c r="A3" s="3" t="s">
        <v>582</v>
      </c>
      <c r="B3" s="4"/>
      <c r="C3" s="4"/>
    </row>
    <row r="4" spans="1:3">
      <c r="A4" s="2" t="s">
        <v>654</v>
      </c>
      <c r="B4" s="8">
        <v>151.69999999999999</v>
      </c>
      <c r="C4" s="8">
        <v>110.7</v>
      </c>
    </row>
    <row r="5" spans="1:3" ht="45">
      <c r="A5" s="2" t="s">
        <v>1626</v>
      </c>
      <c r="B5" s="4">
        <v>16.3</v>
      </c>
      <c r="C5" s="4">
        <v>35.799999999999997</v>
      </c>
    </row>
    <row r="6" spans="1:3" ht="45">
      <c r="A6" s="2" t="s">
        <v>1627</v>
      </c>
      <c r="B6" s="4">
        <v>5.5</v>
      </c>
      <c r="C6" s="4">
        <v>10</v>
      </c>
    </row>
    <row r="7" spans="1:3" ht="45">
      <c r="A7" s="2" t="s">
        <v>1628</v>
      </c>
      <c r="B7" s="4">
        <v>-15.5</v>
      </c>
      <c r="C7" s="4">
        <v>-3.7</v>
      </c>
    </row>
    <row r="8" spans="1:3">
      <c r="A8" s="2" t="s">
        <v>661</v>
      </c>
      <c r="B8" s="4">
        <v>-14.2</v>
      </c>
      <c r="C8" s="4">
        <v>0</v>
      </c>
    </row>
    <row r="9" spans="1:3" ht="30">
      <c r="A9" s="2" t="s">
        <v>663</v>
      </c>
      <c r="B9" s="4">
        <v>-0.7</v>
      </c>
      <c r="C9" s="4">
        <v>-1.1000000000000001</v>
      </c>
    </row>
    <row r="10" spans="1:3" ht="30">
      <c r="A10" s="2" t="s">
        <v>664</v>
      </c>
      <c r="B10" s="4">
        <v>-8.6999999999999993</v>
      </c>
      <c r="C10" s="4">
        <v>0</v>
      </c>
    </row>
    <row r="11" spans="1:3">
      <c r="A11" s="2" t="s">
        <v>666</v>
      </c>
      <c r="B11" s="8">
        <v>134.4</v>
      </c>
      <c r="C11" s="8">
        <v>151.6999999999999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16.28515625" customWidth="1"/>
    <col min="3" max="3" width="9.28515625" customWidth="1"/>
    <col min="4" max="4" width="25.140625" customWidth="1"/>
    <col min="5" max="5" width="14" customWidth="1"/>
    <col min="6" max="6" width="10.5703125" customWidth="1"/>
    <col min="7" max="7" width="21.140625" customWidth="1"/>
    <col min="8" max="8" width="11.85546875" customWidth="1"/>
    <col min="9" max="9" width="16.28515625" customWidth="1"/>
    <col min="10" max="10" width="9.28515625" customWidth="1"/>
    <col min="11" max="11" width="12.7109375" customWidth="1"/>
    <col min="12" max="12" width="11.5703125" customWidth="1"/>
    <col min="13" max="13" width="13.140625" customWidth="1"/>
    <col min="14" max="14" width="11.85546875" customWidth="1"/>
    <col min="15" max="15" width="12.5703125" customWidth="1"/>
    <col min="16" max="16" width="11.28515625" customWidth="1"/>
    <col min="17" max="17" width="13.140625" customWidth="1"/>
    <col min="18" max="18" width="11.85546875" customWidth="1"/>
    <col min="19" max="19" width="12.5703125" customWidth="1"/>
    <col min="20" max="20" width="11.28515625" customWidth="1"/>
    <col min="21" max="21" width="12.5703125" customWidth="1"/>
    <col min="22" max="22" width="11.28515625" customWidth="1"/>
    <col min="23" max="23" width="10.7109375" customWidth="1"/>
    <col min="24" max="24" width="9.5703125" customWidth="1"/>
    <col min="25" max="25" width="14" customWidth="1"/>
    <col min="26" max="26" width="10.5703125" customWidth="1"/>
  </cols>
  <sheetData>
    <row r="1" spans="1:26" ht="15" customHeight="1">
      <c r="A1" s="1" t="s">
        <v>1629</v>
      </c>
      <c r="B1" s="10" t="s">
        <v>2</v>
      </c>
      <c r="C1" s="10"/>
      <c r="D1" s="10"/>
      <c r="E1" s="10"/>
      <c r="F1" s="10"/>
      <c r="G1" s="10" t="s">
        <v>1630</v>
      </c>
      <c r="H1" s="10"/>
      <c r="I1" s="10" t="s">
        <v>68</v>
      </c>
      <c r="J1" s="10"/>
      <c r="K1" s="10"/>
      <c r="L1" s="10"/>
      <c r="M1" s="10"/>
      <c r="N1" s="10"/>
      <c r="O1" s="10"/>
      <c r="P1" s="10"/>
      <c r="Q1" s="10" t="s">
        <v>1573</v>
      </c>
      <c r="R1" s="10"/>
      <c r="S1" s="10"/>
      <c r="T1" s="10"/>
      <c r="U1" s="10"/>
      <c r="V1" s="10"/>
      <c r="W1" s="10"/>
      <c r="X1" s="10"/>
      <c r="Y1" s="10"/>
      <c r="Z1" s="10"/>
    </row>
    <row r="2" spans="1:26" ht="15" customHeight="1">
      <c r="A2" s="1" t="s">
        <v>67</v>
      </c>
      <c r="B2" s="10" t="s">
        <v>3</v>
      </c>
      <c r="C2" s="10"/>
      <c r="D2" s="1" t="s">
        <v>29</v>
      </c>
      <c r="E2" s="10" t="s">
        <v>30</v>
      </c>
      <c r="F2" s="10"/>
      <c r="G2" s="10" t="s">
        <v>3</v>
      </c>
      <c r="H2" s="10"/>
      <c r="I2" s="10" t="s">
        <v>3</v>
      </c>
      <c r="J2" s="10"/>
      <c r="K2" s="10" t="s">
        <v>69</v>
      </c>
      <c r="L2" s="10"/>
      <c r="M2" s="10" t="s">
        <v>70</v>
      </c>
      <c r="N2" s="10"/>
      <c r="O2" s="10" t="s">
        <v>5</v>
      </c>
      <c r="P2" s="10"/>
      <c r="Q2" s="10" t="s">
        <v>73</v>
      </c>
      <c r="R2" s="10"/>
      <c r="S2" s="10" t="s">
        <v>1631</v>
      </c>
      <c r="T2" s="10"/>
      <c r="U2" s="10" t="s">
        <v>1632</v>
      </c>
      <c r="V2" s="10"/>
      <c r="W2" s="313">
        <v>41060</v>
      </c>
      <c r="X2" s="313"/>
      <c r="Y2" s="10" t="s">
        <v>1633</v>
      </c>
      <c r="Z2" s="10"/>
    </row>
    <row r="3" spans="1:26" ht="60">
      <c r="A3" s="3" t="s">
        <v>1634</v>
      </c>
      <c r="B3" s="4"/>
      <c r="C3" s="4"/>
      <c r="D3" s="4"/>
      <c r="E3" s="4"/>
      <c r="F3" s="4"/>
      <c r="G3" s="4"/>
      <c r="H3" s="4"/>
      <c r="I3" s="4"/>
      <c r="J3" s="4"/>
      <c r="K3" s="4"/>
      <c r="L3" s="4"/>
      <c r="M3" s="4"/>
      <c r="N3" s="4"/>
      <c r="O3" s="4"/>
      <c r="P3" s="4"/>
      <c r="Q3" s="4"/>
      <c r="R3" s="4"/>
      <c r="S3" s="4"/>
      <c r="T3" s="4"/>
      <c r="U3" s="4"/>
      <c r="V3" s="4"/>
      <c r="W3" s="4"/>
      <c r="X3" s="4"/>
      <c r="Y3" s="4"/>
      <c r="Z3" s="4"/>
    </row>
    <row r="4" spans="1:26" ht="17.25">
      <c r="A4" s="2" t="s">
        <v>1635</v>
      </c>
      <c r="B4" s="8">
        <v>291.8</v>
      </c>
      <c r="C4" s="311" t="s">
        <v>1436</v>
      </c>
      <c r="D4" s="4"/>
      <c r="E4" s="4"/>
      <c r="F4" s="4"/>
      <c r="G4" s="8">
        <v>291.8</v>
      </c>
      <c r="H4" s="311" t="s">
        <v>1436</v>
      </c>
      <c r="I4" s="8">
        <v>291.8</v>
      </c>
      <c r="J4" s="311" t="s">
        <v>1436</v>
      </c>
      <c r="K4" s="4"/>
      <c r="L4" s="4"/>
      <c r="M4" s="4"/>
      <c r="N4" s="4"/>
      <c r="O4" s="4"/>
      <c r="P4" s="4"/>
      <c r="Q4" s="4"/>
      <c r="R4" s="4"/>
      <c r="S4" s="4"/>
      <c r="T4" s="4"/>
      <c r="U4" s="4"/>
      <c r="V4" s="4"/>
      <c r="W4" s="4"/>
      <c r="X4" s="4"/>
      <c r="Y4" s="4"/>
      <c r="Z4" s="4"/>
    </row>
    <row r="5" spans="1:26" ht="17.25">
      <c r="A5" s="2" t="s">
        <v>689</v>
      </c>
      <c r="B5" s="4"/>
      <c r="C5" s="4"/>
      <c r="D5" s="4"/>
      <c r="E5" s="4"/>
      <c r="F5" s="4"/>
      <c r="G5" s="4">
        <v>19.3</v>
      </c>
      <c r="H5" s="311" t="s">
        <v>1636</v>
      </c>
      <c r="I5" s="4"/>
      <c r="J5" s="4"/>
      <c r="K5" s="4"/>
      <c r="L5" s="4"/>
      <c r="M5" s="4"/>
      <c r="N5" s="4"/>
      <c r="O5" s="4"/>
      <c r="P5" s="4"/>
      <c r="Q5" s="4"/>
      <c r="R5" s="4"/>
      <c r="S5" s="4"/>
      <c r="T5" s="4"/>
      <c r="U5" s="4"/>
      <c r="V5" s="4"/>
      <c r="W5" s="4"/>
      <c r="X5" s="4"/>
      <c r="Y5" s="4"/>
      <c r="Z5" s="4"/>
    </row>
    <row r="6" spans="1:26" ht="30">
      <c r="A6" s="2" t="s">
        <v>153</v>
      </c>
      <c r="B6" s="4">
        <v>105.5</v>
      </c>
      <c r="C6" s="4"/>
      <c r="D6" s="4">
        <v>202.1</v>
      </c>
      <c r="E6" s="4">
        <v>290.8</v>
      </c>
      <c r="F6" s="4"/>
      <c r="G6" s="4">
        <v>311.10000000000002</v>
      </c>
      <c r="H6" s="311" t="s">
        <v>1452</v>
      </c>
      <c r="I6" s="4"/>
      <c r="J6" s="4"/>
      <c r="K6" s="4"/>
      <c r="L6" s="4"/>
      <c r="M6" s="4"/>
      <c r="N6" s="4"/>
      <c r="O6" s="4"/>
      <c r="P6" s="4"/>
      <c r="Q6" s="4"/>
      <c r="R6" s="4"/>
      <c r="S6" s="4"/>
      <c r="T6" s="4"/>
      <c r="U6" s="4"/>
      <c r="V6" s="4"/>
      <c r="W6" s="4"/>
      <c r="X6" s="4"/>
      <c r="Y6" s="4"/>
      <c r="Z6" s="4"/>
    </row>
    <row r="7" spans="1:26" ht="30">
      <c r="A7" s="2" t="s">
        <v>1637</v>
      </c>
      <c r="B7" s="4"/>
      <c r="C7" s="4"/>
      <c r="D7" s="4"/>
      <c r="E7" s="4"/>
      <c r="F7" s="4"/>
      <c r="G7" s="4"/>
      <c r="H7" s="4"/>
      <c r="I7" s="4"/>
      <c r="J7" s="4"/>
      <c r="K7" s="4"/>
      <c r="L7" s="4"/>
      <c r="M7" s="4"/>
      <c r="N7" s="4"/>
      <c r="O7" s="4"/>
      <c r="P7" s="4"/>
      <c r="Q7" s="4"/>
      <c r="R7" s="4"/>
      <c r="S7" s="4"/>
      <c r="T7" s="4"/>
      <c r="U7" s="4"/>
      <c r="V7" s="4"/>
      <c r="W7" s="4"/>
      <c r="X7" s="4"/>
      <c r="Y7" s="4"/>
      <c r="Z7" s="4"/>
    </row>
    <row r="8" spans="1:26" ht="60">
      <c r="A8" s="3" t="s">
        <v>1634</v>
      </c>
      <c r="B8" s="4"/>
      <c r="C8" s="4"/>
      <c r="D8" s="4"/>
      <c r="E8" s="4"/>
      <c r="F8" s="4"/>
      <c r="G8" s="4"/>
      <c r="H8" s="4"/>
      <c r="I8" s="4"/>
      <c r="J8" s="4"/>
      <c r="K8" s="4"/>
      <c r="L8" s="4"/>
      <c r="M8" s="4"/>
      <c r="N8" s="4"/>
      <c r="O8" s="4"/>
      <c r="P8" s="4"/>
      <c r="Q8" s="4"/>
      <c r="R8" s="4"/>
      <c r="S8" s="4"/>
      <c r="T8" s="4"/>
      <c r="U8" s="4"/>
      <c r="V8" s="4"/>
      <c r="W8" s="4"/>
      <c r="X8" s="4"/>
      <c r="Y8" s="4"/>
      <c r="Z8" s="4"/>
    </row>
    <row r="9" spans="1:26" ht="17.25">
      <c r="A9" s="2" t="s">
        <v>1635</v>
      </c>
      <c r="B9" s="4">
        <v>0.5</v>
      </c>
      <c r="C9" s="311" t="s">
        <v>1436</v>
      </c>
      <c r="D9" s="4"/>
      <c r="E9" s="4"/>
      <c r="F9" s="4"/>
      <c r="G9" s="4">
        <v>0.5</v>
      </c>
      <c r="H9" s="311" t="s">
        <v>1436</v>
      </c>
      <c r="I9" s="4">
        <v>0.5</v>
      </c>
      <c r="J9" s="311" t="s">
        <v>1436</v>
      </c>
      <c r="K9" s="4"/>
      <c r="L9" s="4"/>
      <c r="M9" s="4"/>
      <c r="N9" s="4"/>
      <c r="O9" s="4"/>
      <c r="P9" s="4"/>
      <c r="Q9" s="4"/>
      <c r="R9" s="4"/>
      <c r="S9" s="4"/>
      <c r="T9" s="4"/>
      <c r="U9" s="4"/>
      <c r="V9" s="4"/>
      <c r="W9" s="4"/>
      <c r="X9" s="4"/>
      <c r="Y9" s="4"/>
      <c r="Z9" s="4"/>
    </row>
    <row r="10" spans="1:26">
      <c r="A10" s="2" t="s">
        <v>689</v>
      </c>
      <c r="B10" s="4"/>
      <c r="C10" s="4"/>
      <c r="D10" s="4"/>
      <c r="E10" s="4"/>
      <c r="F10" s="4"/>
      <c r="G10" s="4"/>
      <c r="H10" s="4"/>
      <c r="I10" s="4">
        <v>0.8</v>
      </c>
      <c r="J10" s="4"/>
      <c r="K10" s="4"/>
      <c r="L10" s="4"/>
      <c r="M10" s="4"/>
      <c r="N10" s="4"/>
      <c r="O10" s="4"/>
      <c r="P10" s="4"/>
      <c r="Q10" s="4"/>
      <c r="R10" s="4"/>
      <c r="S10" s="4"/>
      <c r="T10" s="4"/>
      <c r="U10" s="4"/>
      <c r="V10" s="4"/>
      <c r="W10" s="4"/>
      <c r="X10" s="4"/>
      <c r="Y10" s="4"/>
      <c r="Z10" s="4"/>
    </row>
    <row r="11" spans="1:26" ht="30">
      <c r="A11" s="2" t="s">
        <v>153</v>
      </c>
      <c r="B11" s="4"/>
      <c r="C11" s="4"/>
      <c r="D11" s="4"/>
      <c r="E11" s="4"/>
      <c r="F11" s="4"/>
      <c r="G11" s="4"/>
      <c r="H11" s="4"/>
      <c r="I11" s="4">
        <v>1.3</v>
      </c>
      <c r="J11" s="311" t="s">
        <v>1452</v>
      </c>
      <c r="K11" s="4"/>
      <c r="L11" s="4"/>
      <c r="M11" s="4"/>
      <c r="N11" s="4"/>
      <c r="O11" s="4"/>
      <c r="P11" s="4"/>
      <c r="Q11" s="4"/>
      <c r="R11" s="4"/>
      <c r="S11" s="4"/>
      <c r="T11" s="4"/>
      <c r="U11" s="4"/>
      <c r="V11" s="4"/>
      <c r="W11" s="4"/>
      <c r="X11" s="4"/>
      <c r="Y11" s="4"/>
      <c r="Z11" s="4"/>
    </row>
    <row r="12" spans="1:26" ht="30">
      <c r="A12" s="2" t="s">
        <v>1638</v>
      </c>
      <c r="B12" s="4"/>
      <c r="C12" s="4"/>
      <c r="D12" s="4"/>
      <c r="E12" s="4"/>
      <c r="F12" s="4"/>
      <c r="G12" s="4"/>
      <c r="H12" s="4"/>
      <c r="I12" s="4"/>
      <c r="J12" s="4"/>
      <c r="K12" s="4"/>
      <c r="L12" s="4"/>
      <c r="M12" s="4"/>
      <c r="N12" s="4"/>
      <c r="O12" s="4"/>
      <c r="P12" s="4"/>
      <c r="Q12" s="4"/>
      <c r="R12" s="4"/>
      <c r="S12" s="4"/>
      <c r="T12" s="4"/>
      <c r="U12" s="4"/>
      <c r="V12" s="4"/>
      <c r="W12" s="4"/>
      <c r="X12" s="4"/>
      <c r="Y12" s="4"/>
      <c r="Z12" s="4"/>
    </row>
    <row r="13" spans="1:26" ht="60">
      <c r="A13" s="3" t="s">
        <v>1634</v>
      </c>
      <c r="B13" s="4"/>
      <c r="C13" s="4"/>
      <c r="D13" s="4"/>
      <c r="E13" s="4"/>
      <c r="F13" s="4"/>
      <c r="G13" s="4"/>
      <c r="H13" s="4"/>
      <c r="I13" s="4"/>
      <c r="J13" s="4"/>
      <c r="K13" s="4"/>
      <c r="L13" s="4"/>
      <c r="M13" s="4"/>
      <c r="N13" s="4"/>
      <c r="O13" s="4"/>
      <c r="P13" s="4"/>
      <c r="Q13" s="4"/>
      <c r="R13" s="4"/>
      <c r="S13" s="4"/>
      <c r="T13" s="4"/>
      <c r="U13" s="4"/>
      <c r="V13" s="4"/>
      <c r="W13" s="4"/>
      <c r="X13" s="4"/>
      <c r="Y13" s="4"/>
      <c r="Z13" s="4"/>
    </row>
    <row r="14" spans="1:26" ht="17.25">
      <c r="A14" s="2" t="s">
        <v>1635</v>
      </c>
      <c r="B14" s="4"/>
      <c r="C14" s="4"/>
      <c r="D14" s="4"/>
      <c r="E14" s="4">
        <v>89.4</v>
      </c>
      <c r="F14" s="311" t="s">
        <v>1436</v>
      </c>
      <c r="G14" s="4"/>
      <c r="H14" s="4"/>
      <c r="I14" s="4"/>
      <c r="J14" s="4"/>
      <c r="K14" s="4"/>
      <c r="L14" s="4"/>
      <c r="M14" s="4"/>
      <c r="N14" s="4"/>
      <c r="O14" s="4"/>
      <c r="P14" s="4"/>
      <c r="Q14" s="4"/>
      <c r="R14" s="4"/>
      <c r="S14" s="4"/>
      <c r="T14" s="4"/>
      <c r="U14" s="4"/>
      <c r="V14" s="4"/>
      <c r="W14" s="4"/>
      <c r="X14" s="4"/>
      <c r="Y14" s="4"/>
      <c r="Z14" s="4"/>
    </row>
    <row r="15" spans="1:26">
      <c r="A15" s="2" t="s">
        <v>689</v>
      </c>
      <c r="B15" s="4"/>
      <c r="C15" s="4"/>
      <c r="D15" s="4"/>
      <c r="E15" s="4">
        <v>-21.2</v>
      </c>
      <c r="F15" s="4"/>
      <c r="G15" s="4"/>
      <c r="H15" s="4"/>
      <c r="I15" s="4"/>
      <c r="J15" s="4"/>
      <c r="K15" s="4"/>
      <c r="L15" s="4"/>
      <c r="M15" s="4"/>
      <c r="N15" s="4"/>
      <c r="O15" s="4"/>
      <c r="P15" s="4"/>
      <c r="Q15" s="4"/>
      <c r="R15" s="4"/>
      <c r="S15" s="4"/>
      <c r="T15" s="4"/>
      <c r="U15" s="4"/>
      <c r="V15" s="4"/>
      <c r="W15" s="4"/>
      <c r="X15" s="4"/>
      <c r="Y15" s="4"/>
      <c r="Z15" s="4"/>
    </row>
    <row r="16" spans="1:26" ht="30">
      <c r="A16" s="2" t="s">
        <v>153</v>
      </c>
      <c r="B16" s="4"/>
      <c r="C16" s="4"/>
      <c r="D16" s="4"/>
      <c r="E16" s="4">
        <v>68.2</v>
      </c>
      <c r="F16" s="311" t="s">
        <v>1452</v>
      </c>
      <c r="G16" s="4"/>
      <c r="H16" s="4"/>
      <c r="I16" s="4"/>
      <c r="J16" s="4"/>
      <c r="K16" s="4"/>
      <c r="L16" s="4"/>
      <c r="M16" s="4"/>
      <c r="N16" s="4"/>
      <c r="O16" s="4"/>
      <c r="P16" s="4"/>
      <c r="Q16" s="4"/>
      <c r="R16" s="4"/>
      <c r="S16" s="4"/>
      <c r="T16" s="4"/>
      <c r="U16" s="4"/>
      <c r="V16" s="4"/>
      <c r="W16" s="4"/>
      <c r="X16" s="4"/>
      <c r="Y16" s="4"/>
      <c r="Z16" s="4"/>
    </row>
    <row r="17" spans="1:26" ht="30">
      <c r="A17" s="2" t="s">
        <v>1639</v>
      </c>
      <c r="B17" s="4"/>
      <c r="C17" s="4"/>
      <c r="D17" s="4"/>
      <c r="E17" s="4"/>
      <c r="F17" s="4"/>
      <c r="G17" s="4"/>
      <c r="H17" s="4"/>
      <c r="I17" s="4"/>
      <c r="J17" s="4"/>
      <c r="K17" s="4"/>
      <c r="L17" s="4"/>
      <c r="M17" s="4"/>
      <c r="N17" s="4"/>
      <c r="O17" s="4"/>
      <c r="P17" s="4"/>
      <c r="Q17" s="4"/>
      <c r="R17" s="4"/>
      <c r="S17" s="4"/>
      <c r="T17" s="4"/>
      <c r="U17" s="4"/>
      <c r="V17" s="4"/>
      <c r="W17" s="4"/>
      <c r="X17" s="4"/>
      <c r="Y17" s="4"/>
      <c r="Z17" s="4"/>
    </row>
    <row r="18" spans="1:26" ht="60">
      <c r="A18" s="3" t="s">
        <v>1634</v>
      </c>
      <c r="B18" s="4"/>
      <c r="C18" s="4"/>
      <c r="D18" s="4"/>
      <c r="E18" s="4"/>
      <c r="F18" s="4"/>
      <c r="G18" s="4"/>
      <c r="H18" s="4"/>
      <c r="I18" s="4"/>
      <c r="J18" s="4"/>
      <c r="K18" s="4"/>
      <c r="L18" s="4"/>
      <c r="M18" s="4"/>
      <c r="N18" s="4"/>
      <c r="O18" s="4"/>
      <c r="P18" s="4"/>
      <c r="Q18" s="4"/>
      <c r="R18" s="4"/>
      <c r="S18" s="4"/>
      <c r="T18" s="4"/>
      <c r="U18" s="4"/>
      <c r="V18" s="4"/>
      <c r="W18" s="4"/>
      <c r="X18" s="4"/>
      <c r="Y18" s="4"/>
      <c r="Z18" s="4"/>
    </row>
    <row r="19" spans="1:26" ht="17.25">
      <c r="A19" s="2" t="s">
        <v>1635</v>
      </c>
      <c r="B19" s="4"/>
      <c r="C19" s="4"/>
      <c r="D19" s="4"/>
      <c r="E19" s="4"/>
      <c r="F19" s="4"/>
      <c r="G19" s="4"/>
      <c r="H19" s="4"/>
      <c r="I19" s="4"/>
      <c r="J19" s="4"/>
      <c r="K19" s="4">
        <v>52.9</v>
      </c>
      <c r="L19" s="311" t="s">
        <v>1436</v>
      </c>
      <c r="M19" s="4"/>
      <c r="N19" s="4"/>
      <c r="O19" s="4"/>
      <c r="P19" s="4"/>
      <c r="Q19" s="4"/>
      <c r="R19" s="4"/>
      <c r="S19" s="4"/>
      <c r="T19" s="4"/>
      <c r="U19" s="4"/>
      <c r="V19" s="4"/>
      <c r="W19" s="4"/>
      <c r="X19" s="4"/>
      <c r="Y19" s="4"/>
      <c r="Z19" s="4"/>
    </row>
    <row r="20" spans="1:26">
      <c r="A20" s="2" t="s">
        <v>689</v>
      </c>
      <c r="B20" s="4">
        <v>1.2</v>
      </c>
      <c r="C20" s="4"/>
      <c r="D20" s="4"/>
      <c r="E20" s="4"/>
      <c r="F20" s="4"/>
      <c r="G20" s="4"/>
      <c r="H20" s="4"/>
      <c r="I20" s="4"/>
      <c r="J20" s="4"/>
      <c r="K20" s="4">
        <v>-1.2</v>
      </c>
      <c r="L20" s="4"/>
      <c r="M20" s="4"/>
      <c r="N20" s="4"/>
      <c r="O20" s="4"/>
      <c r="P20" s="4"/>
      <c r="Q20" s="4"/>
      <c r="R20" s="4"/>
      <c r="S20" s="4"/>
      <c r="T20" s="4"/>
      <c r="U20" s="4"/>
      <c r="V20" s="4"/>
      <c r="W20" s="4"/>
      <c r="X20" s="4"/>
      <c r="Y20" s="4"/>
      <c r="Z20" s="4"/>
    </row>
    <row r="21" spans="1:26" ht="30">
      <c r="A21" s="2" t="s">
        <v>153</v>
      </c>
      <c r="B21" s="4">
        <v>51.7</v>
      </c>
      <c r="C21" s="311" t="s">
        <v>1452</v>
      </c>
      <c r="D21" s="4"/>
      <c r="E21" s="4"/>
      <c r="F21" s="4"/>
      <c r="G21" s="4"/>
      <c r="H21" s="4"/>
      <c r="I21" s="4"/>
      <c r="J21" s="4"/>
      <c r="K21" s="4">
        <v>51.7</v>
      </c>
      <c r="L21" s="311" t="s">
        <v>1452</v>
      </c>
      <c r="M21" s="4"/>
      <c r="N21" s="4"/>
      <c r="O21" s="4"/>
      <c r="P21" s="4"/>
      <c r="Q21" s="4"/>
      <c r="R21" s="4"/>
      <c r="S21" s="4"/>
      <c r="T21" s="4"/>
      <c r="U21" s="4"/>
      <c r="V21" s="4"/>
      <c r="W21" s="4"/>
      <c r="X21" s="4"/>
      <c r="Y21" s="4"/>
      <c r="Z21" s="4"/>
    </row>
    <row r="22" spans="1:26" ht="30">
      <c r="A22" s="2" t="s">
        <v>1640</v>
      </c>
      <c r="B22" s="4"/>
      <c r="C22" s="4"/>
      <c r="D22" s="4"/>
      <c r="E22" s="4"/>
      <c r="F22" s="4"/>
      <c r="G22" s="4"/>
      <c r="H22" s="4"/>
      <c r="I22" s="4"/>
      <c r="J22" s="4"/>
      <c r="K22" s="4"/>
      <c r="L22" s="4"/>
      <c r="M22" s="4"/>
      <c r="N22" s="4"/>
      <c r="O22" s="4"/>
      <c r="P22" s="4"/>
      <c r="Q22" s="4"/>
      <c r="R22" s="4"/>
      <c r="S22" s="4"/>
      <c r="T22" s="4"/>
      <c r="U22" s="4"/>
      <c r="V22" s="4"/>
      <c r="W22" s="4"/>
      <c r="X22" s="4"/>
      <c r="Y22" s="4"/>
      <c r="Z22" s="4"/>
    </row>
    <row r="23" spans="1:26" ht="60">
      <c r="A23" s="3" t="s">
        <v>1634</v>
      </c>
      <c r="B23" s="4"/>
      <c r="C23" s="4"/>
      <c r="D23" s="4"/>
      <c r="E23" s="4"/>
      <c r="F23" s="4"/>
      <c r="G23" s="4"/>
      <c r="H23" s="4"/>
      <c r="I23" s="4"/>
      <c r="J23" s="4"/>
      <c r="K23" s="4"/>
      <c r="L23" s="4"/>
      <c r="M23" s="4"/>
      <c r="N23" s="4"/>
      <c r="O23" s="4"/>
      <c r="P23" s="4"/>
      <c r="Q23" s="4"/>
      <c r="R23" s="4"/>
      <c r="S23" s="4"/>
      <c r="T23" s="4"/>
      <c r="U23" s="4"/>
      <c r="V23" s="4"/>
      <c r="W23" s="4"/>
      <c r="X23" s="4"/>
      <c r="Y23" s="4"/>
      <c r="Z23" s="4"/>
    </row>
    <row r="24" spans="1:26" ht="17.25">
      <c r="A24" s="2" t="s">
        <v>1635</v>
      </c>
      <c r="B24" s="4"/>
      <c r="C24" s="4"/>
      <c r="D24" s="4"/>
      <c r="E24" s="4"/>
      <c r="F24" s="4"/>
      <c r="G24" s="4"/>
      <c r="H24" s="4"/>
      <c r="I24" s="4"/>
      <c r="J24" s="4"/>
      <c r="K24" s="4"/>
      <c r="L24" s="4"/>
      <c r="M24" s="4">
        <v>8.6</v>
      </c>
      <c r="N24" s="311" t="s">
        <v>1436</v>
      </c>
      <c r="O24" s="4"/>
      <c r="P24" s="4"/>
      <c r="Q24" s="4"/>
      <c r="R24" s="4"/>
      <c r="S24" s="4"/>
      <c r="T24" s="4"/>
      <c r="U24" s="4"/>
      <c r="V24" s="4"/>
      <c r="W24" s="4"/>
      <c r="X24" s="4"/>
      <c r="Y24" s="4"/>
      <c r="Z24" s="4"/>
    </row>
    <row r="25" spans="1:26">
      <c r="A25" s="2" t="s">
        <v>689</v>
      </c>
      <c r="B25" s="4"/>
      <c r="C25" s="4"/>
      <c r="D25" s="4"/>
      <c r="E25" s="4"/>
      <c r="F25" s="4"/>
      <c r="G25" s="4"/>
      <c r="H25" s="4"/>
      <c r="I25" s="4"/>
      <c r="J25" s="4"/>
      <c r="K25" s="4"/>
      <c r="L25" s="4"/>
      <c r="M25" s="4">
        <v>23.6</v>
      </c>
      <c r="N25" s="4"/>
      <c r="O25" s="4"/>
      <c r="P25" s="4"/>
      <c r="Q25" s="4"/>
      <c r="R25" s="4"/>
      <c r="S25" s="4"/>
      <c r="T25" s="4"/>
      <c r="U25" s="4"/>
      <c r="V25" s="4"/>
      <c r="W25" s="4"/>
      <c r="X25" s="4"/>
      <c r="Y25" s="4"/>
      <c r="Z25" s="4"/>
    </row>
    <row r="26" spans="1:26" ht="30">
      <c r="A26" s="2" t="s">
        <v>153</v>
      </c>
      <c r="B26" s="4"/>
      <c r="C26" s="4"/>
      <c r="D26" s="4"/>
      <c r="E26" s="4"/>
      <c r="F26" s="4"/>
      <c r="G26" s="4"/>
      <c r="H26" s="4"/>
      <c r="I26" s="4"/>
      <c r="J26" s="4"/>
      <c r="K26" s="4"/>
      <c r="L26" s="4"/>
      <c r="M26" s="4">
        <v>32.200000000000003</v>
      </c>
      <c r="N26" s="311" t="s">
        <v>1452</v>
      </c>
      <c r="O26" s="4"/>
      <c r="P26" s="4"/>
      <c r="Q26" s="4"/>
      <c r="R26" s="4"/>
      <c r="S26" s="4"/>
      <c r="T26" s="4"/>
      <c r="U26" s="4"/>
      <c r="V26" s="4"/>
      <c r="W26" s="4"/>
      <c r="X26" s="4"/>
      <c r="Y26" s="4"/>
      <c r="Z26" s="4"/>
    </row>
    <row r="27" spans="1:26" ht="30">
      <c r="A27" s="2" t="s">
        <v>1641</v>
      </c>
      <c r="B27" s="4"/>
      <c r="C27" s="4"/>
      <c r="D27" s="4"/>
      <c r="E27" s="4"/>
      <c r="F27" s="4"/>
      <c r="G27" s="4"/>
      <c r="H27" s="4"/>
      <c r="I27" s="4"/>
      <c r="J27" s="4"/>
      <c r="K27" s="4"/>
      <c r="L27" s="4"/>
      <c r="M27" s="4"/>
      <c r="N27" s="4"/>
      <c r="O27" s="4"/>
      <c r="P27" s="4"/>
      <c r="Q27" s="4"/>
      <c r="R27" s="4"/>
      <c r="S27" s="4"/>
      <c r="T27" s="4"/>
      <c r="U27" s="4"/>
      <c r="V27" s="4"/>
      <c r="W27" s="4"/>
      <c r="X27" s="4"/>
      <c r="Y27" s="4"/>
      <c r="Z27" s="4"/>
    </row>
    <row r="28" spans="1:26" ht="60">
      <c r="A28" s="3" t="s">
        <v>1634</v>
      </c>
      <c r="B28" s="4"/>
      <c r="C28" s="4"/>
      <c r="D28" s="4"/>
      <c r="E28" s="4"/>
      <c r="F28" s="4"/>
      <c r="G28" s="4"/>
      <c r="H28" s="4"/>
      <c r="I28" s="4"/>
      <c r="J28" s="4"/>
      <c r="K28" s="4"/>
      <c r="L28" s="4"/>
      <c r="M28" s="4"/>
      <c r="N28" s="4"/>
      <c r="O28" s="4"/>
      <c r="P28" s="4"/>
      <c r="Q28" s="4"/>
      <c r="R28" s="4"/>
      <c r="S28" s="4"/>
      <c r="T28" s="4"/>
      <c r="U28" s="4"/>
      <c r="V28" s="4"/>
      <c r="W28" s="4"/>
      <c r="X28" s="4"/>
      <c r="Y28" s="4"/>
      <c r="Z28" s="4"/>
    </row>
    <row r="29" spans="1:26" ht="17.25">
      <c r="A29" s="2" t="s">
        <v>1635</v>
      </c>
      <c r="B29" s="4"/>
      <c r="C29" s="4"/>
      <c r="D29" s="4"/>
      <c r="E29" s="4"/>
      <c r="F29" s="4"/>
      <c r="G29" s="4"/>
      <c r="H29" s="4"/>
      <c r="I29" s="4"/>
      <c r="J29" s="4"/>
      <c r="K29" s="4"/>
      <c r="L29" s="4"/>
      <c r="M29" s="4"/>
      <c r="N29" s="4"/>
      <c r="O29" s="4">
        <v>54.1</v>
      </c>
      <c r="P29" s="311" t="s">
        <v>1436</v>
      </c>
      <c r="Q29" s="4"/>
      <c r="R29" s="4"/>
      <c r="S29" s="4"/>
      <c r="T29" s="4"/>
      <c r="U29" s="4"/>
      <c r="V29" s="4"/>
      <c r="W29" s="4"/>
      <c r="X29" s="4"/>
      <c r="Y29" s="4"/>
      <c r="Z29" s="4"/>
    </row>
    <row r="30" spans="1:26">
      <c r="A30" s="2" t="s">
        <v>689</v>
      </c>
      <c r="B30" s="4"/>
      <c r="C30" s="4"/>
      <c r="D30" s="4"/>
      <c r="E30" s="4"/>
      <c r="F30" s="4"/>
      <c r="G30" s="4"/>
      <c r="H30" s="4"/>
      <c r="I30" s="4"/>
      <c r="J30" s="4"/>
      <c r="K30" s="4"/>
      <c r="L30" s="4"/>
      <c r="M30" s="4"/>
      <c r="N30" s="4"/>
      <c r="O30" s="4">
        <v>10.3</v>
      </c>
      <c r="P30" s="4"/>
      <c r="Q30" s="4"/>
      <c r="R30" s="4"/>
      <c r="S30" s="4"/>
      <c r="T30" s="4"/>
      <c r="U30" s="4"/>
      <c r="V30" s="4"/>
      <c r="W30" s="4"/>
      <c r="X30" s="4"/>
      <c r="Y30" s="4"/>
      <c r="Z30" s="4"/>
    </row>
    <row r="31" spans="1:26" ht="30">
      <c r="A31" s="2" t="s">
        <v>153</v>
      </c>
      <c r="B31" s="4"/>
      <c r="C31" s="4"/>
      <c r="D31" s="4"/>
      <c r="E31" s="4"/>
      <c r="F31" s="4"/>
      <c r="G31" s="4"/>
      <c r="H31" s="4"/>
      <c r="I31" s="4"/>
      <c r="J31" s="4"/>
      <c r="K31" s="4"/>
      <c r="L31" s="4"/>
      <c r="M31" s="4"/>
      <c r="N31" s="4"/>
      <c r="O31" s="4">
        <v>64.400000000000006</v>
      </c>
      <c r="P31" s="311" t="s">
        <v>1452</v>
      </c>
      <c r="Q31" s="4"/>
      <c r="R31" s="4"/>
      <c r="S31" s="4"/>
      <c r="T31" s="4"/>
      <c r="U31" s="4"/>
      <c r="V31" s="4"/>
      <c r="W31" s="4"/>
      <c r="X31" s="4"/>
      <c r="Y31" s="4"/>
      <c r="Z31" s="4"/>
    </row>
    <row r="32" spans="1:26" ht="30">
      <c r="A32" s="2" t="s">
        <v>1642</v>
      </c>
      <c r="B32" s="4"/>
      <c r="C32" s="4"/>
      <c r="D32" s="4"/>
      <c r="E32" s="4"/>
      <c r="F32" s="4"/>
      <c r="G32" s="4"/>
      <c r="H32" s="4"/>
      <c r="I32" s="4"/>
      <c r="J32" s="4"/>
      <c r="K32" s="4"/>
      <c r="L32" s="4"/>
      <c r="M32" s="4"/>
      <c r="N32" s="4"/>
      <c r="O32" s="4"/>
      <c r="P32" s="4"/>
      <c r="Q32" s="4"/>
      <c r="R32" s="4"/>
      <c r="S32" s="4"/>
      <c r="T32" s="4"/>
      <c r="U32" s="4"/>
      <c r="V32" s="4"/>
      <c r="W32" s="4"/>
      <c r="X32" s="4"/>
      <c r="Y32" s="4"/>
      <c r="Z32" s="4"/>
    </row>
    <row r="33" spans="1:26" ht="60">
      <c r="A33" s="3" t="s">
        <v>1634</v>
      </c>
      <c r="B33" s="4"/>
      <c r="C33" s="4"/>
      <c r="D33" s="4"/>
      <c r="E33" s="4"/>
      <c r="F33" s="4"/>
      <c r="G33" s="4"/>
      <c r="H33" s="4"/>
      <c r="I33" s="4"/>
      <c r="J33" s="4"/>
      <c r="K33" s="4"/>
      <c r="L33" s="4"/>
      <c r="M33" s="4"/>
      <c r="N33" s="4"/>
      <c r="O33" s="4"/>
      <c r="P33" s="4"/>
      <c r="Q33" s="4"/>
      <c r="R33" s="4"/>
      <c r="S33" s="4"/>
      <c r="T33" s="4"/>
      <c r="U33" s="4"/>
      <c r="V33" s="4"/>
      <c r="W33" s="4"/>
      <c r="X33" s="4"/>
      <c r="Y33" s="4"/>
      <c r="Z33" s="4"/>
    </row>
    <row r="34" spans="1:26" ht="17.25">
      <c r="A34" s="2" t="s">
        <v>1635</v>
      </c>
      <c r="B34" s="4"/>
      <c r="C34" s="4"/>
      <c r="D34" s="4"/>
      <c r="E34" s="4"/>
      <c r="F34" s="4"/>
      <c r="G34" s="4"/>
      <c r="H34" s="4"/>
      <c r="I34" s="4"/>
      <c r="J34" s="4"/>
      <c r="K34" s="4"/>
      <c r="L34" s="4"/>
      <c r="M34" s="4"/>
      <c r="N34" s="4"/>
      <c r="O34" s="4"/>
      <c r="P34" s="4"/>
      <c r="Q34" s="4">
        <v>15.7</v>
      </c>
      <c r="R34" s="311" t="s">
        <v>1436</v>
      </c>
      <c r="S34" s="4"/>
      <c r="T34" s="4"/>
      <c r="U34" s="4"/>
      <c r="V34" s="4"/>
      <c r="W34" s="4"/>
      <c r="X34" s="4"/>
      <c r="Y34" s="4"/>
      <c r="Z34" s="4"/>
    </row>
    <row r="35" spans="1:26">
      <c r="A35" s="2" t="s">
        <v>689</v>
      </c>
      <c r="B35" s="4"/>
      <c r="C35" s="4"/>
      <c r="D35" s="4"/>
      <c r="E35" s="4"/>
      <c r="F35" s="4"/>
      <c r="G35" s="4"/>
      <c r="H35" s="4"/>
      <c r="I35" s="4"/>
      <c r="J35" s="4"/>
      <c r="K35" s="4"/>
      <c r="L35" s="4"/>
      <c r="M35" s="4"/>
      <c r="N35" s="4"/>
      <c r="O35" s="4"/>
      <c r="P35" s="4"/>
      <c r="Q35" s="4">
        <v>-0.2</v>
      </c>
      <c r="R35" s="4"/>
      <c r="S35" s="4"/>
      <c r="T35" s="4"/>
      <c r="U35" s="4"/>
      <c r="V35" s="4"/>
      <c r="W35" s="4"/>
      <c r="X35" s="4"/>
      <c r="Y35" s="4"/>
      <c r="Z35" s="4"/>
    </row>
    <row r="36" spans="1:26" ht="30">
      <c r="A36" s="2" t="s">
        <v>153</v>
      </c>
      <c r="B36" s="4"/>
      <c r="C36" s="4"/>
      <c r="D36" s="4"/>
      <c r="E36" s="4"/>
      <c r="F36" s="4"/>
      <c r="G36" s="4"/>
      <c r="H36" s="4"/>
      <c r="I36" s="4"/>
      <c r="J36" s="4"/>
      <c r="K36" s="4"/>
      <c r="L36" s="4"/>
      <c r="M36" s="4"/>
      <c r="N36" s="4"/>
      <c r="O36" s="4"/>
      <c r="P36" s="4"/>
      <c r="Q36" s="4">
        <v>15.5</v>
      </c>
      <c r="R36" s="311" t="s">
        <v>1452</v>
      </c>
      <c r="S36" s="4"/>
      <c r="T36" s="4"/>
      <c r="U36" s="4"/>
      <c r="V36" s="4"/>
      <c r="W36" s="4"/>
      <c r="X36" s="4"/>
      <c r="Y36" s="4"/>
      <c r="Z36" s="4"/>
    </row>
    <row r="37" spans="1:26" ht="30">
      <c r="A37" s="2" t="s">
        <v>1643</v>
      </c>
      <c r="B37" s="4"/>
      <c r="C37" s="4"/>
      <c r="D37" s="4"/>
      <c r="E37" s="4"/>
      <c r="F37" s="4"/>
      <c r="G37" s="4"/>
      <c r="H37" s="4"/>
      <c r="I37" s="4"/>
      <c r="J37" s="4"/>
      <c r="K37" s="4"/>
      <c r="L37" s="4"/>
      <c r="M37" s="4"/>
      <c r="N37" s="4"/>
      <c r="O37" s="4"/>
      <c r="P37" s="4"/>
      <c r="Q37" s="4"/>
      <c r="R37" s="4"/>
      <c r="S37" s="4"/>
      <c r="T37" s="4"/>
      <c r="U37" s="4"/>
      <c r="V37" s="4"/>
      <c r="W37" s="4"/>
      <c r="X37" s="4"/>
      <c r="Y37" s="4"/>
      <c r="Z37" s="4"/>
    </row>
    <row r="38" spans="1:26" ht="60">
      <c r="A38" s="3" t="s">
        <v>1634</v>
      </c>
      <c r="B38" s="4"/>
      <c r="C38" s="4"/>
      <c r="D38" s="4"/>
      <c r="E38" s="4"/>
      <c r="F38" s="4"/>
      <c r="G38" s="4"/>
      <c r="H38" s="4"/>
      <c r="I38" s="4"/>
      <c r="J38" s="4"/>
      <c r="K38" s="4"/>
      <c r="L38" s="4"/>
      <c r="M38" s="4"/>
      <c r="N38" s="4"/>
      <c r="O38" s="4"/>
      <c r="P38" s="4"/>
      <c r="Q38" s="4"/>
      <c r="R38" s="4"/>
      <c r="S38" s="4"/>
      <c r="T38" s="4"/>
      <c r="U38" s="4"/>
      <c r="V38" s="4"/>
      <c r="W38" s="4"/>
      <c r="X38" s="4"/>
      <c r="Y38" s="4"/>
      <c r="Z38" s="4"/>
    </row>
    <row r="39" spans="1:26" ht="17.25">
      <c r="A39" s="2" t="s">
        <v>1635</v>
      </c>
      <c r="B39" s="4"/>
      <c r="C39" s="4"/>
      <c r="D39" s="4"/>
      <c r="E39" s="4"/>
      <c r="F39" s="4"/>
      <c r="G39" s="4"/>
      <c r="H39" s="4"/>
      <c r="I39" s="4"/>
      <c r="J39" s="4"/>
      <c r="K39" s="4"/>
      <c r="L39" s="4"/>
      <c r="M39" s="4"/>
      <c r="N39" s="4"/>
      <c r="O39" s="4"/>
      <c r="P39" s="4"/>
      <c r="Q39" s="4"/>
      <c r="R39" s="4"/>
      <c r="S39" s="4">
        <v>16.8</v>
      </c>
      <c r="T39" s="311" t="s">
        <v>1436</v>
      </c>
      <c r="U39" s="4"/>
      <c r="V39" s="4"/>
      <c r="W39" s="4"/>
      <c r="X39" s="4"/>
      <c r="Y39" s="4"/>
      <c r="Z39" s="4"/>
    </row>
    <row r="40" spans="1:26">
      <c r="A40" s="2" t="s">
        <v>689</v>
      </c>
      <c r="B40" s="4"/>
      <c r="C40" s="4"/>
      <c r="D40" s="4"/>
      <c r="E40" s="4"/>
      <c r="F40" s="4"/>
      <c r="G40" s="4"/>
      <c r="H40" s="4"/>
      <c r="I40" s="4"/>
      <c r="J40" s="4"/>
      <c r="K40" s="4"/>
      <c r="L40" s="4"/>
      <c r="M40" s="4"/>
      <c r="N40" s="4"/>
      <c r="O40" s="4"/>
      <c r="P40" s="4"/>
      <c r="Q40" s="4"/>
      <c r="R40" s="4"/>
      <c r="S40" s="4">
        <v>2</v>
      </c>
      <c r="T40" s="4"/>
      <c r="U40" s="4"/>
      <c r="V40" s="4"/>
      <c r="W40" s="4"/>
      <c r="X40" s="4"/>
      <c r="Y40" s="4"/>
      <c r="Z40" s="4"/>
    </row>
    <row r="41" spans="1:26" ht="30">
      <c r="A41" s="2" t="s">
        <v>153</v>
      </c>
      <c r="B41" s="4"/>
      <c r="C41" s="4"/>
      <c r="D41" s="4"/>
      <c r="E41" s="4"/>
      <c r="F41" s="4"/>
      <c r="G41" s="4"/>
      <c r="H41" s="4"/>
      <c r="I41" s="4"/>
      <c r="J41" s="4"/>
      <c r="K41" s="4"/>
      <c r="L41" s="4"/>
      <c r="M41" s="4"/>
      <c r="N41" s="4"/>
      <c r="O41" s="4"/>
      <c r="P41" s="4"/>
      <c r="Q41" s="4"/>
      <c r="R41" s="4"/>
      <c r="S41" s="4">
        <v>18.8</v>
      </c>
      <c r="T41" s="311" t="s">
        <v>1452</v>
      </c>
      <c r="U41" s="4"/>
      <c r="V41" s="4"/>
      <c r="W41" s="4"/>
      <c r="X41" s="4"/>
      <c r="Y41" s="4"/>
      <c r="Z41" s="4"/>
    </row>
    <row r="42" spans="1:26" ht="30">
      <c r="A42" s="2" t="s">
        <v>1644</v>
      </c>
      <c r="B42" s="4"/>
      <c r="C42" s="4"/>
      <c r="D42" s="4"/>
      <c r="E42" s="4"/>
      <c r="F42" s="4"/>
      <c r="G42" s="4"/>
      <c r="H42" s="4"/>
      <c r="I42" s="4"/>
      <c r="J42" s="4"/>
      <c r="K42" s="4"/>
      <c r="L42" s="4"/>
      <c r="M42" s="4"/>
      <c r="N42" s="4"/>
      <c r="O42" s="4"/>
      <c r="P42" s="4"/>
      <c r="Q42" s="4"/>
      <c r="R42" s="4"/>
      <c r="S42" s="4"/>
      <c r="T42" s="4"/>
      <c r="U42" s="4"/>
      <c r="V42" s="4"/>
      <c r="W42" s="4"/>
      <c r="X42" s="4"/>
      <c r="Y42" s="4"/>
      <c r="Z42" s="4"/>
    </row>
    <row r="43" spans="1:26" ht="60">
      <c r="A43" s="3" t="s">
        <v>1634</v>
      </c>
      <c r="B43" s="4"/>
      <c r="C43" s="4"/>
      <c r="D43" s="4"/>
      <c r="E43" s="4"/>
      <c r="F43" s="4"/>
      <c r="G43" s="4"/>
      <c r="H43" s="4"/>
      <c r="I43" s="4"/>
      <c r="J43" s="4"/>
      <c r="K43" s="4"/>
      <c r="L43" s="4"/>
      <c r="M43" s="4"/>
      <c r="N43" s="4"/>
      <c r="O43" s="4"/>
      <c r="P43" s="4"/>
      <c r="Q43" s="4"/>
      <c r="R43" s="4"/>
      <c r="S43" s="4"/>
      <c r="T43" s="4"/>
      <c r="U43" s="4"/>
      <c r="V43" s="4"/>
      <c r="W43" s="4"/>
      <c r="X43" s="4"/>
      <c r="Y43" s="4"/>
      <c r="Z43" s="4"/>
    </row>
    <row r="44" spans="1:26" ht="17.25">
      <c r="A44" s="2" t="s">
        <v>1635</v>
      </c>
      <c r="B44" s="4"/>
      <c r="C44" s="4"/>
      <c r="D44" s="4"/>
      <c r="E44" s="4"/>
      <c r="F44" s="4"/>
      <c r="G44" s="4"/>
      <c r="H44" s="4"/>
      <c r="I44" s="4"/>
      <c r="J44" s="4"/>
      <c r="K44" s="4"/>
      <c r="L44" s="4"/>
      <c r="M44" s="4"/>
      <c r="N44" s="4"/>
      <c r="O44" s="4"/>
      <c r="P44" s="4"/>
      <c r="Q44" s="4"/>
      <c r="R44" s="4"/>
      <c r="S44" s="4"/>
      <c r="T44" s="4"/>
      <c r="U44" s="4">
        <v>19.600000000000001</v>
      </c>
      <c r="V44" s="311" t="s">
        <v>1436</v>
      </c>
      <c r="W44" s="4"/>
      <c r="X44" s="4"/>
      <c r="Y44" s="4"/>
      <c r="Z44" s="4"/>
    </row>
    <row r="45" spans="1:26">
      <c r="A45" s="2" t="s">
        <v>689</v>
      </c>
      <c r="B45" s="4"/>
      <c r="C45" s="4"/>
      <c r="D45" s="4"/>
      <c r="E45" s="4"/>
      <c r="F45" s="4"/>
      <c r="G45" s="4"/>
      <c r="H45" s="4"/>
      <c r="I45" s="4"/>
      <c r="J45" s="4"/>
      <c r="K45" s="4"/>
      <c r="L45" s="4"/>
      <c r="M45" s="4"/>
      <c r="N45" s="4"/>
      <c r="O45" s="4"/>
      <c r="P45" s="4"/>
      <c r="Q45" s="4"/>
      <c r="R45" s="4"/>
      <c r="S45" s="4"/>
      <c r="T45" s="4"/>
      <c r="U45" s="4">
        <v>12.1</v>
      </c>
      <c r="V45" s="4"/>
      <c r="W45" s="4"/>
      <c r="X45" s="4"/>
      <c r="Y45" s="4"/>
      <c r="Z45" s="4"/>
    </row>
    <row r="46" spans="1:26" ht="30">
      <c r="A46" s="2" t="s">
        <v>153</v>
      </c>
      <c r="B46" s="4"/>
      <c r="C46" s="4"/>
      <c r="D46" s="4"/>
      <c r="E46" s="4"/>
      <c r="F46" s="4"/>
      <c r="G46" s="4"/>
      <c r="H46" s="4"/>
      <c r="I46" s="4"/>
      <c r="J46" s="4"/>
      <c r="K46" s="4"/>
      <c r="L46" s="4"/>
      <c r="M46" s="4"/>
      <c r="N46" s="4"/>
      <c r="O46" s="4"/>
      <c r="P46" s="4"/>
      <c r="Q46" s="4"/>
      <c r="R46" s="4"/>
      <c r="S46" s="4"/>
      <c r="T46" s="4"/>
      <c r="U46" s="4">
        <v>31.7</v>
      </c>
      <c r="V46" s="311" t="s">
        <v>1452</v>
      </c>
      <c r="W46" s="4"/>
      <c r="X46" s="4"/>
      <c r="Y46" s="4"/>
      <c r="Z46" s="4"/>
    </row>
    <row r="47" spans="1:26" ht="30">
      <c r="A47" s="2" t="s">
        <v>1645</v>
      </c>
      <c r="B47" s="4"/>
      <c r="C47" s="4"/>
      <c r="D47" s="4"/>
      <c r="E47" s="4"/>
      <c r="F47" s="4"/>
      <c r="G47" s="4"/>
      <c r="H47" s="4"/>
      <c r="I47" s="4"/>
      <c r="J47" s="4"/>
      <c r="K47" s="4"/>
      <c r="L47" s="4"/>
      <c r="M47" s="4"/>
      <c r="N47" s="4"/>
      <c r="O47" s="4"/>
      <c r="P47" s="4"/>
      <c r="Q47" s="4"/>
      <c r="R47" s="4"/>
      <c r="S47" s="4"/>
      <c r="T47" s="4"/>
      <c r="U47" s="4"/>
      <c r="V47" s="4"/>
      <c r="W47" s="4"/>
      <c r="X47" s="4"/>
      <c r="Y47" s="4"/>
      <c r="Z47" s="4"/>
    </row>
    <row r="48" spans="1:26" ht="60">
      <c r="A48" s="3" t="s">
        <v>1634</v>
      </c>
      <c r="B48" s="4"/>
      <c r="C48" s="4"/>
      <c r="D48" s="4"/>
      <c r="E48" s="4"/>
      <c r="F48" s="4"/>
      <c r="G48" s="4"/>
      <c r="H48" s="4"/>
      <c r="I48" s="4"/>
      <c r="J48" s="4"/>
      <c r="K48" s="4"/>
      <c r="L48" s="4"/>
      <c r="M48" s="4"/>
      <c r="N48" s="4"/>
      <c r="O48" s="4"/>
      <c r="P48" s="4"/>
      <c r="Q48" s="4"/>
      <c r="R48" s="4"/>
      <c r="S48" s="4"/>
      <c r="T48" s="4"/>
      <c r="U48" s="4"/>
      <c r="V48" s="4"/>
      <c r="W48" s="4"/>
      <c r="X48" s="4"/>
      <c r="Y48" s="4"/>
      <c r="Z48" s="4"/>
    </row>
    <row r="49" spans="1:26" ht="17.25">
      <c r="A49" s="2" t="s">
        <v>1635</v>
      </c>
      <c r="B49" s="4"/>
      <c r="C49" s="4"/>
      <c r="D49" s="4"/>
      <c r="E49" s="4"/>
      <c r="F49" s="4"/>
      <c r="G49" s="4"/>
      <c r="H49" s="4"/>
      <c r="I49" s="4"/>
      <c r="J49" s="4"/>
      <c r="K49" s="4"/>
      <c r="L49" s="4"/>
      <c r="M49" s="4"/>
      <c r="N49" s="4"/>
      <c r="O49" s="4"/>
      <c r="P49" s="4"/>
      <c r="Q49" s="4"/>
      <c r="R49" s="4"/>
      <c r="S49" s="4"/>
      <c r="T49" s="4"/>
      <c r="U49" s="4"/>
      <c r="V49" s="4"/>
      <c r="W49" s="4">
        <v>21.9</v>
      </c>
      <c r="X49" s="311" t="s">
        <v>1436</v>
      </c>
      <c r="Y49" s="4"/>
      <c r="Z49" s="4"/>
    </row>
    <row r="50" spans="1:26">
      <c r="A50" s="2" t="s">
        <v>689</v>
      </c>
      <c r="B50" s="4"/>
      <c r="C50" s="4"/>
      <c r="D50" s="4"/>
      <c r="E50" s="4"/>
      <c r="F50" s="4"/>
      <c r="G50" s="4"/>
      <c r="H50" s="4"/>
      <c r="I50" s="4"/>
      <c r="J50" s="4"/>
      <c r="K50" s="4"/>
      <c r="L50" s="4"/>
      <c r="M50" s="4"/>
      <c r="N50" s="4"/>
      <c r="O50" s="4"/>
      <c r="P50" s="4"/>
      <c r="Q50" s="4"/>
      <c r="R50" s="4"/>
      <c r="S50" s="4"/>
      <c r="T50" s="4"/>
      <c r="U50" s="4"/>
      <c r="V50" s="4"/>
      <c r="W50" s="4">
        <v>0.9</v>
      </c>
      <c r="X50" s="4"/>
      <c r="Y50" s="4"/>
      <c r="Z50" s="4"/>
    </row>
    <row r="51" spans="1:26" ht="30">
      <c r="A51" s="2" t="s">
        <v>153</v>
      </c>
      <c r="B51" s="4"/>
      <c r="C51" s="4"/>
      <c r="D51" s="4"/>
      <c r="E51" s="4"/>
      <c r="F51" s="4"/>
      <c r="G51" s="4"/>
      <c r="H51" s="4"/>
      <c r="I51" s="4"/>
      <c r="J51" s="4"/>
      <c r="K51" s="4"/>
      <c r="L51" s="4"/>
      <c r="M51" s="4"/>
      <c r="N51" s="4"/>
      <c r="O51" s="4"/>
      <c r="P51" s="4"/>
      <c r="Q51" s="4"/>
      <c r="R51" s="4"/>
      <c r="S51" s="4"/>
      <c r="T51" s="4"/>
      <c r="U51" s="4"/>
      <c r="V51" s="4"/>
      <c r="W51" s="4">
        <v>22.8</v>
      </c>
      <c r="X51" s="311" t="s">
        <v>1452</v>
      </c>
      <c r="Y51" s="4"/>
      <c r="Z51" s="4"/>
    </row>
    <row r="52" spans="1:26">
      <c r="A52" s="2" t="s">
        <v>1646</v>
      </c>
      <c r="B52" s="4"/>
      <c r="C52" s="4"/>
      <c r="D52" s="4"/>
      <c r="E52" s="4"/>
      <c r="F52" s="4"/>
      <c r="G52" s="4"/>
      <c r="H52" s="4"/>
      <c r="I52" s="4"/>
      <c r="J52" s="4"/>
      <c r="K52" s="4"/>
      <c r="L52" s="4"/>
      <c r="M52" s="4"/>
      <c r="N52" s="4"/>
      <c r="O52" s="4"/>
      <c r="P52" s="4"/>
      <c r="Q52" s="4"/>
      <c r="R52" s="4"/>
      <c r="S52" s="4"/>
      <c r="T52" s="4"/>
      <c r="U52" s="4"/>
      <c r="V52" s="4"/>
      <c r="W52" s="4"/>
      <c r="X52" s="4"/>
      <c r="Y52" s="4"/>
      <c r="Z52" s="4"/>
    </row>
    <row r="53" spans="1:26" ht="60">
      <c r="A53" s="3" t="s">
        <v>1634</v>
      </c>
      <c r="B53" s="4"/>
      <c r="C53" s="4"/>
      <c r="D53" s="4"/>
      <c r="E53" s="4"/>
      <c r="F53" s="4"/>
      <c r="G53" s="4"/>
      <c r="H53" s="4"/>
      <c r="I53" s="4"/>
      <c r="J53" s="4"/>
      <c r="K53" s="4"/>
      <c r="L53" s="4"/>
      <c r="M53" s="4"/>
      <c r="N53" s="4"/>
      <c r="O53" s="4"/>
      <c r="P53" s="4"/>
      <c r="Q53" s="4"/>
      <c r="R53" s="4"/>
      <c r="S53" s="4"/>
      <c r="T53" s="4"/>
      <c r="U53" s="4"/>
      <c r="V53" s="4"/>
      <c r="W53" s="4"/>
      <c r="X53" s="4"/>
      <c r="Y53" s="4"/>
      <c r="Z53" s="4"/>
    </row>
    <row r="54" spans="1:26" ht="17.25">
      <c r="A54" s="2" t="s">
        <v>1635</v>
      </c>
      <c r="B54" s="4"/>
      <c r="C54" s="4"/>
      <c r="D54" s="4"/>
      <c r="E54" s="4"/>
      <c r="F54" s="4"/>
      <c r="G54" s="4"/>
      <c r="H54" s="4"/>
      <c r="I54" s="4"/>
      <c r="J54" s="4"/>
      <c r="K54" s="4"/>
      <c r="L54" s="4"/>
      <c r="M54" s="4"/>
      <c r="N54" s="4"/>
      <c r="O54" s="4"/>
      <c r="P54" s="4"/>
      <c r="Q54" s="4"/>
      <c r="R54" s="4"/>
      <c r="S54" s="4"/>
      <c r="T54" s="4"/>
      <c r="U54" s="4"/>
      <c r="V54" s="4"/>
      <c r="W54" s="4"/>
      <c r="X54" s="4"/>
      <c r="Y54" s="4">
        <v>12.3</v>
      </c>
      <c r="Z54" s="311" t="s">
        <v>1436</v>
      </c>
    </row>
    <row r="55" spans="1:26">
      <c r="A55" s="2" t="s">
        <v>689</v>
      </c>
      <c r="B55" s="4"/>
      <c r="C55" s="4"/>
      <c r="D55" s="4"/>
      <c r="E55" s="4"/>
      <c r="F55" s="4"/>
      <c r="G55" s="4"/>
      <c r="H55" s="4"/>
      <c r="I55" s="4"/>
      <c r="J55" s="4"/>
      <c r="K55" s="4"/>
      <c r="L55" s="4"/>
      <c r="M55" s="4"/>
      <c r="N55" s="4"/>
      <c r="O55" s="4"/>
      <c r="P55" s="4"/>
      <c r="Q55" s="4"/>
      <c r="R55" s="4"/>
      <c r="S55" s="4"/>
      <c r="T55" s="4"/>
      <c r="U55" s="4"/>
      <c r="V55" s="4"/>
      <c r="W55" s="4"/>
      <c r="X55" s="4"/>
      <c r="Y55" s="4">
        <v>-7.8</v>
      </c>
      <c r="Z55" s="4"/>
    </row>
    <row r="56" spans="1:26" ht="30">
      <c r="A56" s="2" t="s">
        <v>153</v>
      </c>
      <c r="B56" s="4"/>
      <c r="C56" s="4"/>
      <c r="D56" s="4"/>
      <c r="E56" s="4"/>
      <c r="F56" s="4"/>
      <c r="G56" s="4"/>
      <c r="H56" s="4"/>
      <c r="I56" s="4"/>
      <c r="J56" s="4"/>
      <c r="K56" s="4"/>
      <c r="L56" s="4"/>
      <c r="M56" s="4"/>
      <c r="N56" s="4"/>
      <c r="O56" s="4"/>
      <c r="P56" s="4"/>
      <c r="Q56" s="4"/>
      <c r="R56" s="4"/>
      <c r="S56" s="4"/>
      <c r="T56" s="4"/>
      <c r="U56" s="4"/>
      <c r="V56" s="4"/>
      <c r="W56" s="4"/>
      <c r="X56" s="4"/>
      <c r="Y56" s="8">
        <v>4.5</v>
      </c>
      <c r="Z56" s="311" t="s">
        <v>1452</v>
      </c>
    </row>
    <row r="57" spans="1:26">
      <c r="A57" s="42"/>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ht="15" customHeight="1">
      <c r="A58" s="2" t="s">
        <v>1450</v>
      </c>
      <c r="B58" s="43" t="s">
        <v>1647</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ht="15" customHeight="1">
      <c r="A59" s="2" t="s">
        <v>1452</v>
      </c>
      <c r="B59" s="43" t="s">
        <v>1648</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ht="15" customHeight="1">
      <c r="A60" s="2" t="s">
        <v>1475</v>
      </c>
      <c r="B60" s="43" t="s">
        <v>1649</v>
      </c>
      <c r="C60" s="43"/>
      <c r="D60" s="43"/>
      <c r="E60" s="43"/>
      <c r="F60" s="43"/>
      <c r="G60" s="43"/>
      <c r="H60" s="43"/>
      <c r="I60" s="43"/>
      <c r="J60" s="43"/>
      <c r="K60" s="43"/>
      <c r="L60" s="43"/>
      <c r="M60" s="43"/>
      <c r="N60" s="43"/>
      <c r="O60" s="43"/>
      <c r="P60" s="43"/>
      <c r="Q60" s="43"/>
      <c r="R60" s="43"/>
      <c r="S60" s="43"/>
      <c r="T60" s="43"/>
      <c r="U60" s="43"/>
      <c r="V60" s="43"/>
      <c r="W60" s="43"/>
      <c r="X60" s="43"/>
      <c r="Y60" s="43"/>
      <c r="Z60" s="43"/>
    </row>
  </sheetData>
  <mergeCells count="20">
    <mergeCell ref="A57:Z57"/>
    <mergeCell ref="B58:Z58"/>
    <mergeCell ref="B59:Z59"/>
    <mergeCell ref="B60:Z60"/>
    <mergeCell ref="O2:P2"/>
    <mergeCell ref="Q2:R2"/>
    <mergeCell ref="S2:T2"/>
    <mergeCell ref="U2:V2"/>
    <mergeCell ref="W2:X2"/>
    <mergeCell ref="Y2:Z2"/>
    <mergeCell ref="B1:F1"/>
    <mergeCell ref="G1:H1"/>
    <mergeCell ref="I1:P1"/>
    <mergeCell ref="Q1:Z1"/>
    <mergeCell ref="B2:C2"/>
    <mergeCell ref="E2:F2"/>
    <mergeCell ref="G2:H2"/>
    <mergeCell ref="I2:J2"/>
    <mergeCell ref="K2:L2"/>
    <mergeCell ref="M2:N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2" width="36.5703125" bestFit="1" customWidth="1"/>
    <col min="3" max="3" width="22.5703125" customWidth="1"/>
    <col min="4" max="4" width="28.85546875" customWidth="1"/>
    <col min="5" max="5" width="5.7109375" customWidth="1"/>
    <col min="6" max="6" width="22.5703125" customWidth="1"/>
    <col min="7" max="7" width="7.140625" customWidth="1"/>
    <col min="8" max="8" width="30.42578125" customWidth="1"/>
    <col min="9" max="9" width="22.5703125" customWidth="1"/>
    <col min="10" max="10" width="30.85546875" customWidth="1"/>
    <col min="11" max="11" width="7.140625" customWidth="1"/>
    <col min="12" max="12" width="30.42578125" customWidth="1"/>
    <col min="13" max="13" width="5.7109375" customWidth="1"/>
  </cols>
  <sheetData>
    <row r="1" spans="1:13" ht="30" customHeight="1">
      <c r="A1" s="10" t="s">
        <v>1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64</v>
      </c>
      <c r="B3" s="42"/>
      <c r="C3" s="42"/>
      <c r="D3" s="42"/>
      <c r="E3" s="42"/>
      <c r="F3" s="42"/>
      <c r="G3" s="42"/>
      <c r="H3" s="42"/>
      <c r="I3" s="42"/>
      <c r="J3" s="42"/>
      <c r="K3" s="42"/>
      <c r="L3" s="42"/>
      <c r="M3" s="42"/>
    </row>
    <row r="4" spans="1:13" ht="15" customHeight="1">
      <c r="A4" s="43" t="s">
        <v>163</v>
      </c>
      <c r="B4" s="44" t="s">
        <v>165</v>
      </c>
      <c r="C4" s="44"/>
      <c r="D4" s="44"/>
      <c r="E4" s="44"/>
      <c r="F4" s="44"/>
      <c r="G4" s="44"/>
      <c r="H4" s="44"/>
      <c r="I4" s="44"/>
      <c r="J4" s="44"/>
      <c r="K4" s="44"/>
      <c r="L4" s="44"/>
      <c r="M4" s="44"/>
    </row>
    <row r="5" spans="1:13">
      <c r="A5" s="43"/>
      <c r="B5" s="45"/>
      <c r="C5" s="45"/>
      <c r="D5" s="45"/>
      <c r="E5" s="45"/>
      <c r="F5" s="45"/>
      <c r="G5" s="45"/>
      <c r="H5" s="45"/>
      <c r="I5" s="45"/>
      <c r="J5" s="45"/>
      <c r="K5" s="45"/>
      <c r="L5" s="45"/>
      <c r="M5" s="45"/>
    </row>
    <row r="6" spans="1:13">
      <c r="A6" s="43"/>
      <c r="B6" s="46" t="s">
        <v>166</v>
      </c>
      <c r="C6" s="46"/>
      <c r="D6" s="46"/>
      <c r="E6" s="46"/>
      <c r="F6" s="46"/>
      <c r="G6" s="46"/>
      <c r="H6" s="46"/>
      <c r="I6" s="46"/>
      <c r="J6" s="46"/>
      <c r="K6" s="46"/>
      <c r="L6" s="46"/>
      <c r="M6" s="46"/>
    </row>
    <row r="7" spans="1:13">
      <c r="A7" s="43"/>
      <c r="B7" s="45"/>
      <c r="C7" s="45"/>
      <c r="D7" s="45"/>
      <c r="E7" s="45"/>
      <c r="F7" s="45"/>
      <c r="G7" s="45"/>
      <c r="H7" s="45"/>
      <c r="I7" s="45"/>
      <c r="J7" s="45"/>
      <c r="K7" s="45"/>
      <c r="L7" s="45"/>
      <c r="M7" s="45"/>
    </row>
    <row r="8" spans="1:13" ht="42.75" customHeight="1">
      <c r="A8" s="43"/>
      <c r="B8" s="46" t="s">
        <v>167</v>
      </c>
      <c r="C8" s="46"/>
      <c r="D8" s="46"/>
      <c r="E8" s="46"/>
      <c r="F8" s="46"/>
      <c r="G8" s="46"/>
      <c r="H8" s="46"/>
      <c r="I8" s="46"/>
      <c r="J8" s="46"/>
      <c r="K8" s="46"/>
      <c r="L8" s="46"/>
      <c r="M8" s="46"/>
    </row>
    <row r="9" spans="1:13">
      <c r="A9" s="43"/>
      <c r="B9" s="42"/>
      <c r="C9" s="42"/>
      <c r="D9" s="42"/>
      <c r="E9" s="42"/>
      <c r="F9" s="42"/>
      <c r="G9" s="42"/>
      <c r="H9" s="42"/>
      <c r="I9" s="42"/>
      <c r="J9" s="42"/>
      <c r="K9" s="42"/>
      <c r="L9" s="42"/>
      <c r="M9" s="42"/>
    </row>
    <row r="10" spans="1:13" ht="42.75" customHeight="1">
      <c r="A10" s="43"/>
      <c r="B10" s="46" t="s">
        <v>168</v>
      </c>
      <c r="C10" s="46"/>
      <c r="D10" s="46"/>
      <c r="E10" s="46"/>
      <c r="F10" s="46"/>
      <c r="G10" s="46"/>
      <c r="H10" s="46"/>
      <c r="I10" s="46"/>
      <c r="J10" s="46"/>
      <c r="K10" s="46"/>
      <c r="L10" s="46"/>
      <c r="M10" s="46"/>
    </row>
    <row r="11" spans="1:13">
      <c r="A11" s="43"/>
      <c r="B11" s="42"/>
      <c r="C11" s="42"/>
      <c r="D11" s="42"/>
      <c r="E11" s="42"/>
      <c r="F11" s="42"/>
      <c r="G11" s="42"/>
      <c r="H11" s="42"/>
      <c r="I11" s="42"/>
      <c r="J11" s="42"/>
      <c r="K11" s="42"/>
      <c r="L11" s="42"/>
      <c r="M11" s="42"/>
    </row>
    <row r="12" spans="1:13" ht="42.75" customHeight="1">
      <c r="A12" s="43"/>
      <c r="B12" s="46" t="s">
        <v>169</v>
      </c>
      <c r="C12" s="46"/>
      <c r="D12" s="46"/>
      <c r="E12" s="46"/>
      <c r="F12" s="46"/>
      <c r="G12" s="46"/>
      <c r="H12" s="46"/>
      <c r="I12" s="46"/>
      <c r="J12" s="46"/>
      <c r="K12" s="46"/>
      <c r="L12" s="46"/>
      <c r="M12" s="46"/>
    </row>
    <row r="13" spans="1:13">
      <c r="A13" s="43"/>
      <c r="B13" s="42"/>
      <c r="C13" s="42"/>
      <c r="D13" s="42"/>
      <c r="E13" s="42"/>
      <c r="F13" s="42"/>
      <c r="G13" s="42"/>
      <c r="H13" s="42"/>
      <c r="I13" s="42"/>
      <c r="J13" s="42"/>
      <c r="K13" s="42"/>
      <c r="L13" s="42"/>
      <c r="M13" s="42"/>
    </row>
    <row r="14" spans="1:13">
      <c r="A14" s="43"/>
      <c r="B14" s="47" t="s">
        <v>170</v>
      </c>
      <c r="C14" s="47"/>
      <c r="D14" s="47"/>
      <c r="E14" s="47"/>
      <c r="F14" s="47"/>
      <c r="G14" s="47"/>
      <c r="H14" s="47"/>
      <c r="I14" s="47"/>
      <c r="J14" s="47"/>
      <c r="K14" s="47"/>
      <c r="L14" s="47"/>
      <c r="M14" s="47"/>
    </row>
    <row r="15" spans="1:13">
      <c r="A15" s="43"/>
      <c r="B15" s="42"/>
      <c r="C15" s="42"/>
      <c r="D15" s="42"/>
      <c r="E15" s="42"/>
      <c r="F15" s="42"/>
      <c r="G15" s="42"/>
      <c r="H15" s="42"/>
      <c r="I15" s="42"/>
      <c r="J15" s="42"/>
      <c r="K15" s="42"/>
      <c r="L15" s="42"/>
      <c r="M15" s="42"/>
    </row>
    <row r="16" spans="1:13" ht="28.5" customHeight="1">
      <c r="A16" s="43"/>
      <c r="B16" s="46" t="s">
        <v>171</v>
      </c>
      <c r="C16" s="46"/>
      <c r="D16" s="46"/>
      <c r="E16" s="46"/>
      <c r="F16" s="46"/>
      <c r="G16" s="46"/>
      <c r="H16" s="46"/>
      <c r="I16" s="46"/>
      <c r="J16" s="46"/>
      <c r="K16" s="46"/>
      <c r="L16" s="46"/>
      <c r="M16" s="46"/>
    </row>
    <row r="17" spans="1:13">
      <c r="A17" s="43"/>
      <c r="B17" s="42"/>
      <c r="C17" s="42"/>
      <c r="D17" s="42"/>
      <c r="E17" s="42"/>
      <c r="F17" s="42"/>
      <c r="G17" s="42"/>
      <c r="H17" s="42"/>
      <c r="I17" s="42"/>
      <c r="J17" s="42"/>
      <c r="K17" s="42"/>
      <c r="L17" s="42"/>
      <c r="M17" s="42"/>
    </row>
    <row r="18" spans="1:13" ht="28.5" customHeight="1">
      <c r="A18" s="43"/>
      <c r="B18" s="46" t="s">
        <v>172</v>
      </c>
      <c r="C18" s="46"/>
      <c r="D18" s="46"/>
      <c r="E18" s="46"/>
      <c r="F18" s="46"/>
      <c r="G18" s="46"/>
      <c r="H18" s="46"/>
      <c r="I18" s="46"/>
      <c r="J18" s="46"/>
      <c r="K18" s="46"/>
      <c r="L18" s="46"/>
      <c r="M18" s="46"/>
    </row>
    <row r="19" spans="1:13">
      <c r="A19" s="43"/>
      <c r="B19" s="42"/>
      <c r="C19" s="42"/>
      <c r="D19" s="42"/>
      <c r="E19" s="42"/>
      <c r="F19" s="42"/>
      <c r="G19" s="42"/>
      <c r="H19" s="42"/>
      <c r="I19" s="42"/>
      <c r="J19" s="42"/>
      <c r="K19" s="42"/>
      <c r="L19" s="42"/>
      <c r="M19" s="42"/>
    </row>
    <row r="20" spans="1:13">
      <c r="A20" s="43"/>
      <c r="B20" s="47" t="s">
        <v>173</v>
      </c>
      <c r="C20" s="47"/>
      <c r="D20" s="47"/>
      <c r="E20" s="47"/>
      <c r="F20" s="47"/>
      <c r="G20" s="47"/>
      <c r="H20" s="47"/>
      <c r="I20" s="47"/>
      <c r="J20" s="47"/>
      <c r="K20" s="47"/>
      <c r="L20" s="47"/>
      <c r="M20" s="47"/>
    </row>
    <row r="21" spans="1:13">
      <c r="A21" s="43"/>
      <c r="B21" s="42"/>
      <c r="C21" s="42"/>
      <c r="D21" s="42"/>
      <c r="E21" s="42"/>
      <c r="F21" s="42"/>
      <c r="G21" s="42"/>
      <c r="H21" s="42"/>
      <c r="I21" s="42"/>
      <c r="J21" s="42"/>
      <c r="K21" s="42"/>
      <c r="L21" s="42"/>
      <c r="M21" s="42"/>
    </row>
    <row r="22" spans="1:13" ht="57" customHeight="1">
      <c r="A22" s="43"/>
      <c r="B22" s="46" t="s">
        <v>174</v>
      </c>
      <c r="C22" s="46"/>
      <c r="D22" s="46"/>
      <c r="E22" s="46"/>
      <c r="F22" s="46"/>
      <c r="G22" s="46"/>
      <c r="H22" s="46"/>
      <c r="I22" s="46"/>
      <c r="J22" s="46"/>
      <c r="K22" s="46"/>
      <c r="L22" s="46"/>
      <c r="M22" s="46"/>
    </row>
    <row r="23" spans="1:13">
      <c r="A23" s="43"/>
      <c r="B23" s="45"/>
      <c r="C23" s="45"/>
      <c r="D23" s="45"/>
      <c r="E23" s="45"/>
      <c r="F23" s="45"/>
      <c r="G23" s="45"/>
      <c r="H23" s="45"/>
      <c r="I23" s="45"/>
      <c r="J23" s="45"/>
      <c r="K23" s="45"/>
      <c r="L23" s="45"/>
      <c r="M23" s="45"/>
    </row>
    <row r="24" spans="1:13">
      <c r="A24" s="43"/>
      <c r="B24" s="47" t="s">
        <v>175</v>
      </c>
      <c r="C24" s="47"/>
      <c r="D24" s="47"/>
      <c r="E24" s="47"/>
      <c r="F24" s="47"/>
      <c r="G24" s="47"/>
      <c r="H24" s="47"/>
      <c r="I24" s="47"/>
      <c r="J24" s="47"/>
      <c r="K24" s="47"/>
      <c r="L24" s="47"/>
      <c r="M24" s="47"/>
    </row>
    <row r="25" spans="1:13">
      <c r="A25" s="43"/>
      <c r="B25" s="42"/>
      <c r="C25" s="42"/>
      <c r="D25" s="42"/>
      <c r="E25" s="42"/>
      <c r="F25" s="42"/>
      <c r="G25" s="42"/>
      <c r="H25" s="42"/>
      <c r="I25" s="42"/>
      <c r="J25" s="42"/>
      <c r="K25" s="42"/>
      <c r="L25" s="42"/>
      <c r="M25" s="42"/>
    </row>
    <row r="26" spans="1:13" ht="28.5" customHeight="1">
      <c r="A26" s="43"/>
      <c r="B26" s="46" t="s">
        <v>176</v>
      </c>
      <c r="C26" s="46"/>
      <c r="D26" s="46"/>
      <c r="E26" s="46"/>
      <c r="F26" s="46"/>
      <c r="G26" s="46"/>
      <c r="H26" s="46"/>
      <c r="I26" s="46"/>
      <c r="J26" s="46"/>
      <c r="K26" s="46"/>
      <c r="L26" s="46"/>
      <c r="M26" s="46"/>
    </row>
    <row r="27" spans="1:13">
      <c r="A27" s="43"/>
      <c r="B27" s="42"/>
      <c r="C27" s="42"/>
      <c r="D27" s="42"/>
      <c r="E27" s="42"/>
      <c r="F27" s="42"/>
      <c r="G27" s="42"/>
      <c r="H27" s="42"/>
      <c r="I27" s="42"/>
      <c r="J27" s="42"/>
      <c r="K27" s="42"/>
      <c r="L27" s="42"/>
      <c r="M27" s="42"/>
    </row>
    <row r="28" spans="1:13">
      <c r="A28" s="43"/>
      <c r="B28" s="47" t="s">
        <v>177</v>
      </c>
      <c r="C28" s="47"/>
      <c r="D28" s="47"/>
      <c r="E28" s="47"/>
      <c r="F28" s="47"/>
      <c r="G28" s="47"/>
      <c r="H28" s="47"/>
      <c r="I28" s="47"/>
      <c r="J28" s="47"/>
      <c r="K28" s="47"/>
      <c r="L28" s="47"/>
      <c r="M28" s="47"/>
    </row>
    <row r="29" spans="1:13">
      <c r="A29" s="43"/>
      <c r="B29" s="42"/>
      <c r="C29" s="42"/>
      <c r="D29" s="42"/>
      <c r="E29" s="42"/>
      <c r="F29" s="42"/>
      <c r="G29" s="42"/>
      <c r="H29" s="42"/>
      <c r="I29" s="42"/>
      <c r="J29" s="42"/>
      <c r="K29" s="42"/>
      <c r="L29" s="42"/>
      <c r="M29" s="42"/>
    </row>
    <row r="30" spans="1:13" ht="28.5" customHeight="1">
      <c r="A30" s="43"/>
      <c r="B30" s="46" t="s">
        <v>178</v>
      </c>
      <c r="C30" s="46"/>
      <c r="D30" s="46"/>
      <c r="E30" s="46"/>
      <c r="F30" s="46"/>
      <c r="G30" s="46"/>
      <c r="H30" s="46"/>
      <c r="I30" s="46"/>
      <c r="J30" s="46"/>
      <c r="K30" s="46"/>
      <c r="L30" s="46"/>
      <c r="M30" s="46"/>
    </row>
    <row r="31" spans="1:13">
      <c r="A31" s="43"/>
      <c r="B31" s="42"/>
      <c r="C31" s="42"/>
      <c r="D31" s="42"/>
      <c r="E31" s="42"/>
      <c r="F31" s="42"/>
      <c r="G31" s="42"/>
      <c r="H31" s="42"/>
      <c r="I31" s="42"/>
      <c r="J31" s="42"/>
      <c r="K31" s="42"/>
      <c r="L31" s="42"/>
      <c r="M31" s="42"/>
    </row>
    <row r="32" spans="1:13">
      <c r="A32" s="43"/>
      <c r="B32" s="47" t="s">
        <v>179</v>
      </c>
      <c r="C32" s="47"/>
      <c r="D32" s="47"/>
      <c r="E32" s="47"/>
      <c r="F32" s="47"/>
      <c r="G32" s="47"/>
      <c r="H32" s="47"/>
      <c r="I32" s="47"/>
      <c r="J32" s="47"/>
      <c r="K32" s="47"/>
      <c r="L32" s="47"/>
      <c r="M32" s="47"/>
    </row>
    <row r="33" spans="1:13">
      <c r="A33" s="43"/>
      <c r="B33" s="42"/>
      <c r="C33" s="42"/>
      <c r="D33" s="42"/>
      <c r="E33" s="42"/>
      <c r="F33" s="42"/>
      <c r="G33" s="42"/>
      <c r="H33" s="42"/>
      <c r="I33" s="42"/>
      <c r="J33" s="42"/>
      <c r="K33" s="42"/>
      <c r="L33" s="42"/>
      <c r="M33" s="42"/>
    </row>
    <row r="34" spans="1:13" ht="71.25" customHeight="1">
      <c r="A34" s="43"/>
      <c r="B34" s="46" t="s">
        <v>180</v>
      </c>
      <c r="C34" s="46"/>
      <c r="D34" s="46"/>
      <c r="E34" s="46"/>
      <c r="F34" s="46"/>
      <c r="G34" s="46"/>
      <c r="H34" s="46"/>
      <c r="I34" s="46"/>
      <c r="J34" s="46"/>
      <c r="K34" s="46"/>
      <c r="L34" s="46"/>
      <c r="M34" s="46"/>
    </row>
    <row r="35" spans="1:13">
      <c r="A35" s="43"/>
      <c r="B35" s="42"/>
      <c r="C35" s="42"/>
      <c r="D35" s="42"/>
      <c r="E35" s="42"/>
      <c r="F35" s="42"/>
      <c r="G35" s="42"/>
      <c r="H35" s="42"/>
      <c r="I35" s="42"/>
      <c r="J35" s="42"/>
      <c r="K35" s="42"/>
      <c r="L35" s="42"/>
      <c r="M35" s="42"/>
    </row>
    <row r="36" spans="1:13">
      <c r="A36" s="43"/>
      <c r="B36" s="47" t="s">
        <v>181</v>
      </c>
      <c r="C36" s="47"/>
      <c r="D36" s="47"/>
      <c r="E36" s="47"/>
      <c r="F36" s="47"/>
      <c r="G36" s="47"/>
      <c r="H36" s="47"/>
      <c r="I36" s="47"/>
      <c r="J36" s="47"/>
      <c r="K36" s="47"/>
      <c r="L36" s="47"/>
      <c r="M36" s="47"/>
    </row>
    <row r="37" spans="1:13">
      <c r="A37" s="43"/>
      <c r="B37" s="42"/>
      <c r="C37" s="42"/>
      <c r="D37" s="42"/>
      <c r="E37" s="42"/>
      <c r="F37" s="42"/>
      <c r="G37" s="42"/>
      <c r="H37" s="42"/>
      <c r="I37" s="42"/>
      <c r="J37" s="42"/>
      <c r="K37" s="42"/>
      <c r="L37" s="42"/>
      <c r="M37" s="42"/>
    </row>
    <row r="38" spans="1:13" ht="28.5" customHeight="1">
      <c r="A38" s="43"/>
      <c r="B38" s="46" t="s">
        <v>182</v>
      </c>
      <c r="C38" s="46"/>
      <c r="D38" s="46"/>
      <c r="E38" s="46"/>
      <c r="F38" s="46"/>
      <c r="G38" s="46"/>
      <c r="H38" s="46"/>
      <c r="I38" s="46"/>
      <c r="J38" s="46"/>
      <c r="K38" s="46"/>
      <c r="L38" s="46"/>
      <c r="M38" s="46"/>
    </row>
    <row r="39" spans="1:13">
      <c r="A39" s="43"/>
      <c r="B39" s="42"/>
      <c r="C39" s="42"/>
      <c r="D39" s="42"/>
      <c r="E39" s="42"/>
      <c r="F39" s="42"/>
      <c r="G39" s="42"/>
      <c r="H39" s="42"/>
      <c r="I39" s="42"/>
      <c r="J39" s="42"/>
      <c r="K39" s="42"/>
      <c r="L39" s="42"/>
      <c r="M39" s="42"/>
    </row>
    <row r="40" spans="1:13" ht="28.5" customHeight="1">
      <c r="A40" s="43"/>
      <c r="B40" s="46" t="s">
        <v>183</v>
      </c>
      <c r="C40" s="46"/>
      <c r="D40" s="46"/>
      <c r="E40" s="46"/>
      <c r="F40" s="46"/>
      <c r="G40" s="46"/>
      <c r="H40" s="46"/>
      <c r="I40" s="46"/>
      <c r="J40" s="46"/>
      <c r="K40" s="46"/>
      <c r="L40" s="46"/>
      <c r="M40" s="46"/>
    </row>
    <row r="41" spans="1:13">
      <c r="A41" s="43"/>
      <c r="B41" s="46" t="s">
        <v>184</v>
      </c>
      <c r="C41" s="46"/>
      <c r="D41" s="46"/>
      <c r="E41" s="46"/>
      <c r="F41" s="46"/>
      <c r="G41" s="46"/>
      <c r="H41" s="46"/>
      <c r="I41" s="46"/>
      <c r="J41" s="46"/>
      <c r="K41" s="46"/>
      <c r="L41" s="46"/>
      <c r="M41" s="46"/>
    </row>
    <row r="42" spans="1:13">
      <c r="A42" s="43"/>
      <c r="B42" s="47" t="s">
        <v>185</v>
      </c>
      <c r="C42" s="47"/>
      <c r="D42" s="47"/>
      <c r="E42" s="47"/>
      <c r="F42" s="47"/>
      <c r="G42" s="47"/>
      <c r="H42" s="47"/>
      <c r="I42" s="47"/>
      <c r="J42" s="47"/>
      <c r="K42" s="47"/>
      <c r="L42" s="47"/>
      <c r="M42" s="47"/>
    </row>
    <row r="43" spans="1:13">
      <c r="A43" s="43"/>
      <c r="B43" s="42"/>
      <c r="C43" s="42"/>
      <c r="D43" s="42"/>
      <c r="E43" s="42"/>
      <c r="F43" s="42"/>
      <c r="G43" s="42"/>
      <c r="H43" s="42"/>
      <c r="I43" s="42"/>
      <c r="J43" s="42"/>
      <c r="K43" s="42"/>
      <c r="L43" s="42"/>
      <c r="M43" s="42"/>
    </row>
    <row r="44" spans="1:13" ht="42.75" customHeight="1">
      <c r="A44" s="43"/>
      <c r="B44" s="46" t="s">
        <v>186</v>
      </c>
      <c r="C44" s="46"/>
      <c r="D44" s="46"/>
      <c r="E44" s="46"/>
      <c r="F44" s="46"/>
      <c r="G44" s="46"/>
      <c r="H44" s="46"/>
      <c r="I44" s="46"/>
      <c r="J44" s="46"/>
      <c r="K44" s="46"/>
      <c r="L44" s="46"/>
      <c r="M44" s="46"/>
    </row>
    <row r="45" spans="1:13">
      <c r="A45" s="43"/>
      <c r="B45" s="42"/>
      <c r="C45" s="42"/>
      <c r="D45" s="42"/>
      <c r="E45" s="42"/>
      <c r="F45" s="42"/>
      <c r="G45" s="42"/>
      <c r="H45" s="42"/>
      <c r="I45" s="42"/>
      <c r="J45" s="42"/>
      <c r="K45" s="42"/>
      <c r="L45" s="42"/>
      <c r="M45" s="42"/>
    </row>
    <row r="46" spans="1:13" ht="28.5" customHeight="1">
      <c r="A46" s="43"/>
      <c r="B46" s="46" t="s">
        <v>187</v>
      </c>
      <c r="C46" s="46"/>
      <c r="D46" s="46"/>
      <c r="E46" s="46"/>
      <c r="F46" s="46"/>
      <c r="G46" s="46"/>
      <c r="H46" s="46"/>
      <c r="I46" s="46"/>
      <c r="J46" s="46"/>
      <c r="K46" s="46"/>
      <c r="L46" s="46"/>
      <c r="M46" s="46"/>
    </row>
    <row r="47" spans="1:13">
      <c r="A47" s="43"/>
      <c r="B47" s="45"/>
      <c r="C47" s="45"/>
      <c r="D47" s="45"/>
      <c r="E47" s="45"/>
      <c r="F47" s="45"/>
      <c r="G47" s="45"/>
      <c r="H47" s="45"/>
      <c r="I47" s="45"/>
      <c r="J47" s="45"/>
      <c r="K47" s="45"/>
      <c r="L47" s="45"/>
      <c r="M47" s="45"/>
    </row>
    <row r="48" spans="1:13" ht="42.75" customHeight="1">
      <c r="A48" s="43"/>
      <c r="B48" s="46" t="s">
        <v>188</v>
      </c>
      <c r="C48" s="46"/>
      <c r="D48" s="46"/>
      <c r="E48" s="46"/>
      <c r="F48" s="46"/>
      <c r="G48" s="46"/>
      <c r="H48" s="46"/>
      <c r="I48" s="46"/>
      <c r="J48" s="46"/>
      <c r="K48" s="46"/>
      <c r="L48" s="46"/>
      <c r="M48" s="46"/>
    </row>
    <row r="49" spans="1:13">
      <c r="A49" s="43"/>
      <c r="B49" s="42"/>
      <c r="C49" s="42"/>
      <c r="D49" s="42"/>
      <c r="E49" s="42"/>
      <c r="F49" s="42"/>
      <c r="G49" s="42"/>
      <c r="H49" s="42"/>
      <c r="I49" s="42"/>
      <c r="J49" s="42"/>
      <c r="K49" s="42"/>
      <c r="L49" s="42"/>
      <c r="M49" s="42"/>
    </row>
    <row r="50" spans="1:13">
      <c r="A50" s="43"/>
      <c r="B50" s="46" t="s">
        <v>189</v>
      </c>
      <c r="C50" s="46"/>
      <c r="D50" s="46"/>
      <c r="E50" s="46"/>
      <c r="F50" s="46"/>
      <c r="G50" s="46"/>
      <c r="H50" s="46"/>
      <c r="I50" s="46"/>
      <c r="J50" s="46"/>
      <c r="K50" s="46"/>
      <c r="L50" s="46"/>
      <c r="M50" s="46"/>
    </row>
    <row r="51" spans="1:13">
      <c r="A51" s="43"/>
      <c r="B51" s="46" t="s">
        <v>184</v>
      </c>
      <c r="C51" s="46"/>
      <c r="D51" s="46"/>
      <c r="E51" s="46"/>
      <c r="F51" s="46"/>
      <c r="G51" s="46"/>
      <c r="H51" s="46"/>
      <c r="I51" s="46"/>
      <c r="J51" s="46"/>
      <c r="K51" s="46"/>
      <c r="L51" s="46"/>
      <c r="M51" s="46"/>
    </row>
    <row r="52" spans="1:13" ht="28.5" customHeight="1">
      <c r="A52" s="43"/>
      <c r="B52" s="46" t="s">
        <v>190</v>
      </c>
      <c r="C52" s="46"/>
      <c r="D52" s="46"/>
      <c r="E52" s="46"/>
      <c r="F52" s="46"/>
      <c r="G52" s="46"/>
      <c r="H52" s="46"/>
      <c r="I52" s="46"/>
      <c r="J52" s="46"/>
      <c r="K52" s="46"/>
      <c r="L52" s="46"/>
      <c r="M52" s="46"/>
    </row>
    <row r="53" spans="1:13">
      <c r="A53" s="43"/>
      <c r="B53" s="42"/>
      <c r="C53" s="42"/>
      <c r="D53" s="42"/>
      <c r="E53" s="42"/>
      <c r="F53" s="42"/>
      <c r="G53" s="42"/>
      <c r="H53" s="42"/>
      <c r="I53" s="42"/>
      <c r="J53" s="42"/>
      <c r="K53" s="42"/>
      <c r="L53" s="42"/>
      <c r="M53" s="42"/>
    </row>
    <row r="54" spans="1:13">
      <c r="A54" s="43"/>
      <c r="B54" s="47" t="s">
        <v>191</v>
      </c>
      <c r="C54" s="47"/>
      <c r="D54" s="47"/>
      <c r="E54" s="47"/>
      <c r="F54" s="47"/>
      <c r="G54" s="47"/>
      <c r="H54" s="47"/>
      <c r="I54" s="47"/>
      <c r="J54" s="47"/>
      <c r="K54" s="47"/>
      <c r="L54" s="47"/>
      <c r="M54" s="47"/>
    </row>
    <row r="55" spans="1:13" ht="28.5" customHeight="1">
      <c r="A55" s="43"/>
      <c r="B55" s="46" t="s">
        <v>192</v>
      </c>
      <c r="C55" s="46"/>
      <c r="D55" s="46"/>
      <c r="E55" s="46"/>
      <c r="F55" s="46"/>
      <c r="G55" s="46"/>
      <c r="H55" s="46"/>
      <c r="I55" s="46"/>
      <c r="J55" s="46"/>
      <c r="K55" s="46"/>
      <c r="L55" s="46"/>
      <c r="M55" s="46"/>
    </row>
    <row r="56" spans="1:13">
      <c r="A56" s="43"/>
      <c r="B56" s="42"/>
      <c r="C56" s="42"/>
      <c r="D56" s="42"/>
      <c r="E56" s="42"/>
      <c r="F56" s="42"/>
      <c r="G56" s="42"/>
      <c r="H56" s="42"/>
      <c r="I56" s="42"/>
      <c r="J56" s="42"/>
      <c r="K56" s="42"/>
      <c r="L56" s="42"/>
      <c r="M56" s="42"/>
    </row>
    <row r="57" spans="1:13" ht="28.5" customHeight="1">
      <c r="A57" s="43"/>
      <c r="B57" s="46" t="s">
        <v>193</v>
      </c>
      <c r="C57" s="46"/>
      <c r="D57" s="46"/>
      <c r="E57" s="46"/>
      <c r="F57" s="46"/>
      <c r="G57" s="46"/>
      <c r="H57" s="46"/>
      <c r="I57" s="46"/>
      <c r="J57" s="46"/>
      <c r="K57" s="46"/>
      <c r="L57" s="46"/>
      <c r="M57" s="46"/>
    </row>
    <row r="58" spans="1:13">
      <c r="A58" s="43"/>
      <c r="B58" s="42"/>
      <c r="C58" s="42"/>
      <c r="D58" s="42"/>
      <c r="E58" s="42"/>
      <c r="F58" s="42"/>
      <c r="G58" s="42"/>
      <c r="H58" s="42"/>
      <c r="I58" s="42"/>
      <c r="J58" s="42"/>
      <c r="K58" s="42"/>
      <c r="L58" s="42"/>
      <c r="M58" s="42"/>
    </row>
    <row r="59" spans="1:13" ht="28.5" customHeight="1">
      <c r="A59" s="43"/>
      <c r="B59" s="46" t="s">
        <v>194</v>
      </c>
      <c r="C59" s="46"/>
      <c r="D59" s="46"/>
      <c r="E59" s="46"/>
      <c r="F59" s="46"/>
      <c r="G59" s="46"/>
      <c r="H59" s="46"/>
      <c r="I59" s="46"/>
      <c r="J59" s="46"/>
      <c r="K59" s="46"/>
      <c r="L59" s="46"/>
      <c r="M59" s="46"/>
    </row>
    <row r="60" spans="1:13">
      <c r="A60" s="43"/>
      <c r="B60" s="42"/>
      <c r="C60" s="42"/>
      <c r="D60" s="42"/>
      <c r="E60" s="42"/>
      <c r="F60" s="42"/>
      <c r="G60" s="42"/>
      <c r="H60" s="42"/>
      <c r="I60" s="42"/>
      <c r="J60" s="42"/>
      <c r="K60" s="42"/>
      <c r="L60" s="42"/>
      <c r="M60" s="42"/>
    </row>
    <row r="61" spans="1:13" ht="28.5" customHeight="1">
      <c r="A61" s="43"/>
      <c r="B61" s="46" t="s">
        <v>195</v>
      </c>
      <c r="C61" s="46"/>
      <c r="D61" s="46"/>
      <c r="E61" s="46"/>
      <c r="F61" s="46"/>
      <c r="G61" s="46"/>
      <c r="H61" s="46"/>
      <c r="I61" s="46"/>
      <c r="J61" s="46"/>
      <c r="K61" s="46"/>
      <c r="L61" s="46"/>
      <c r="M61" s="46"/>
    </row>
    <row r="62" spans="1:13">
      <c r="A62" s="43"/>
      <c r="B62" s="42"/>
      <c r="C62" s="42"/>
      <c r="D62" s="42"/>
      <c r="E62" s="42"/>
      <c r="F62" s="42"/>
      <c r="G62" s="42"/>
      <c r="H62" s="42"/>
      <c r="I62" s="42"/>
      <c r="J62" s="42"/>
      <c r="K62" s="42"/>
      <c r="L62" s="42"/>
      <c r="M62" s="42"/>
    </row>
    <row r="63" spans="1:13">
      <c r="A63" s="43"/>
      <c r="B63" s="46" t="s">
        <v>196</v>
      </c>
      <c r="C63" s="46"/>
      <c r="D63" s="46"/>
      <c r="E63" s="46"/>
      <c r="F63" s="46"/>
      <c r="G63" s="46"/>
      <c r="H63" s="46"/>
      <c r="I63" s="46"/>
      <c r="J63" s="46"/>
      <c r="K63" s="46"/>
      <c r="L63" s="46"/>
      <c r="M63" s="46"/>
    </row>
    <row r="64" spans="1:13">
      <c r="A64" s="43"/>
      <c r="B64" s="47"/>
      <c r="C64" s="47"/>
      <c r="D64" s="47"/>
      <c r="E64" s="47"/>
      <c r="F64" s="47"/>
      <c r="G64" s="47"/>
      <c r="H64" s="47"/>
      <c r="I64" s="47"/>
      <c r="J64" s="47"/>
      <c r="K64" s="47"/>
      <c r="L64" s="47"/>
      <c r="M64" s="47"/>
    </row>
    <row r="65" spans="1:13">
      <c r="A65" s="43"/>
      <c r="B65" s="47" t="s">
        <v>197</v>
      </c>
      <c r="C65" s="47"/>
      <c r="D65" s="47"/>
      <c r="E65" s="47"/>
      <c r="F65" s="47"/>
      <c r="G65" s="47"/>
      <c r="H65" s="47"/>
      <c r="I65" s="47"/>
      <c r="J65" s="47"/>
      <c r="K65" s="47"/>
      <c r="L65" s="47"/>
      <c r="M65" s="47"/>
    </row>
    <row r="66" spans="1:13">
      <c r="A66" s="43"/>
      <c r="B66" s="42"/>
      <c r="C66" s="42"/>
      <c r="D66" s="42"/>
      <c r="E66" s="42"/>
      <c r="F66" s="42"/>
      <c r="G66" s="42"/>
      <c r="H66" s="42"/>
      <c r="I66" s="42"/>
      <c r="J66" s="42"/>
      <c r="K66" s="42"/>
      <c r="L66" s="42"/>
      <c r="M66" s="42"/>
    </row>
    <row r="67" spans="1:13" ht="28.5" customHeight="1">
      <c r="A67" s="43"/>
      <c r="B67" s="46" t="s">
        <v>198</v>
      </c>
      <c r="C67" s="46"/>
      <c r="D67" s="46"/>
      <c r="E67" s="46"/>
      <c r="F67" s="46"/>
      <c r="G67" s="46"/>
      <c r="H67" s="46"/>
      <c r="I67" s="46"/>
      <c r="J67" s="46"/>
      <c r="K67" s="46"/>
      <c r="L67" s="46"/>
      <c r="M67" s="46"/>
    </row>
    <row r="68" spans="1:13">
      <c r="A68" s="43"/>
      <c r="B68" s="42"/>
      <c r="C68" s="42"/>
      <c r="D68" s="42"/>
      <c r="E68" s="42"/>
      <c r="F68" s="42"/>
      <c r="G68" s="42"/>
      <c r="H68" s="42"/>
      <c r="I68" s="42"/>
      <c r="J68" s="42"/>
      <c r="K68" s="42"/>
      <c r="L68" s="42"/>
      <c r="M68" s="42"/>
    </row>
    <row r="69" spans="1:13" ht="28.5" customHeight="1">
      <c r="A69" s="43"/>
      <c r="B69" s="46" t="s">
        <v>199</v>
      </c>
      <c r="C69" s="46"/>
      <c r="D69" s="46"/>
      <c r="E69" s="46"/>
      <c r="F69" s="46"/>
      <c r="G69" s="46"/>
      <c r="H69" s="46"/>
      <c r="I69" s="46"/>
      <c r="J69" s="46"/>
      <c r="K69" s="46"/>
      <c r="L69" s="46"/>
      <c r="M69" s="46"/>
    </row>
    <row r="70" spans="1:13">
      <c r="A70" s="43"/>
      <c r="B70" s="42"/>
      <c r="C70" s="42"/>
      <c r="D70" s="42"/>
      <c r="E70" s="42"/>
      <c r="F70" s="42"/>
      <c r="G70" s="42"/>
      <c r="H70" s="42"/>
      <c r="I70" s="42"/>
      <c r="J70" s="42"/>
      <c r="K70" s="42"/>
      <c r="L70" s="42"/>
      <c r="M70" s="42"/>
    </row>
    <row r="71" spans="1:13" ht="28.5" customHeight="1">
      <c r="A71" s="43"/>
      <c r="B71" s="46" t="s">
        <v>200</v>
      </c>
      <c r="C71" s="46"/>
      <c r="D71" s="46"/>
      <c r="E71" s="46"/>
      <c r="F71" s="46"/>
      <c r="G71" s="46"/>
      <c r="H71" s="46"/>
      <c r="I71" s="46"/>
      <c r="J71" s="46"/>
      <c r="K71" s="46"/>
      <c r="L71" s="46"/>
      <c r="M71" s="46"/>
    </row>
    <row r="72" spans="1:13">
      <c r="A72" s="43"/>
      <c r="B72" s="42"/>
      <c r="C72" s="42"/>
      <c r="D72" s="42"/>
      <c r="E72" s="42"/>
      <c r="F72" s="42"/>
      <c r="G72" s="42"/>
      <c r="H72" s="42"/>
      <c r="I72" s="42"/>
      <c r="J72" s="42"/>
      <c r="K72" s="42"/>
      <c r="L72" s="42"/>
      <c r="M72" s="42"/>
    </row>
    <row r="73" spans="1:13" ht="28.5" customHeight="1">
      <c r="A73" s="43"/>
      <c r="B73" s="46" t="s">
        <v>201</v>
      </c>
      <c r="C73" s="46"/>
      <c r="D73" s="46"/>
      <c r="E73" s="46"/>
      <c r="F73" s="46"/>
      <c r="G73" s="46"/>
      <c r="H73" s="46"/>
      <c r="I73" s="46"/>
      <c r="J73" s="46"/>
      <c r="K73" s="46"/>
      <c r="L73" s="46"/>
      <c r="M73" s="46"/>
    </row>
    <row r="74" spans="1:13">
      <c r="A74" s="43"/>
      <c r="B74" s="42"/>
      <c r="C74" s="42"/>
      <c r="D74" s="42"/>
      <c r="E74" s="42"/>
      <c r="F74" s="42"/>
      <c r="G74" s="42"/>
      <c r="H74" s="42"/>
      <c r="I74" s="42"/>
      <c r="J74" s="42"/>
      <c r="K74" s="42"/>
      <c r="L74" s="42"/>
      <c r="M74" s="42"/>
    </row>
    <row r="75" spans="1:13" ht="42.75" customHeight="1">
      <c r="A75" s="43"/>
      <c r="B75" s="46" t="s">
        <v>202</v>
      </c>
      <c r="C75" s="46"/>
      <c r="D75" s="46"/>
      <c r="E75" s="46"/>
      <c r="F75" s="46"/>
      <c r="G75" s="46"/>
      <c r="H75" s="46"/>
      <c r="I75" s="46"/>
      <c r="J75" s="46"/>
      <c r="K75" s="46"/>
      <c r="L75" s="46"/>
      <c r="M75" s="46"/>
    </row>
    <row r="76" spans="1:13">
      <c r="A76" s="43"/>
      <c r="B76" s="42"/>
      <c r="C76" s="42"/>
      <c r="D76" s="42"/>
      <c r="E76" s="42"/>
      <c r="F76" s="42"/>
      <c r="G76" s="42"/>
      <c r="H76" s="42"/>
      <c r="I76" s="42"/>
      <c r="J76" s="42"/>
      <c r="K76" s="42"/>
      <c r="L76" s="42"/>
      <c r="M76" s="42"/>
    </row>
    <row r="77" spans="1:13" ht="42.75" customHeight="1">
      <c r="A77" s="43"/>
      <c r="B77" s="46" t="s">
        <v>203</v>
      </c>
      <c r="C77" s="46"/>
      <c r="D77" s="46"/>
      <c r="E77" s="46"/>
      <c r="F77" s="46"/>
      <c r="G77" s="46"/>
      <c r="H77" s="46"/>
      <c r="I77" s="46"/>
      <c r="J77" s="46"/>
      <c r="K77" s="46"/>
      <c r="L77" s="46"/>
      <c r="M77" s="46"/>
    </row>
    <row r="78" spans="1:13">
      <c r="A78" s="43"/>
      <c r="B78" s="42"/>
      <c r="C78" s="42"/>
      <c r="D78" s="42"/>
      <c r="E78" s="42"/>
      <c r="F78" s="42"/>
      <c r="G78" s="42"/>
      <c r="H78" s="42"/>
      <c r="I78" s="42"/>
      <c r="J78" s="42"/>
      <c r="K78" s="42"/>
      <c r="L78" s="42"/>
      <c r="M78" s="42"/>
    </row>
    <row r="79" spans="1:13" ht="28.5" customHeight="1">
      <c r="A79" s="43"/>
      <c r="B79" s="46" t="s">
        <v>204</v>
      </c>
      <c r="C79" s="46"/>
      <c r="D79" s="46"/>
      <c r="E79" s="46"/>
      <c r="F79" s="46"/>
      <c r="G79" s="46"/>
      <c r="H79" s="46"/>
      <c r="I79" s="46"/>
      <c r="J79" s="46"/>
      <c r="K79" s="46"/>
      <c r="L79" s="46"/>
      <c r="M79" s="46"/>
    </row>
    <row r="80" spans="1:13">
      <c r="A80" s="43"/>
      <c r="B80" s="42"/>
      <c r="C80" s="42"/>
      <c r="D80" s="42"/>
      <c r="E80" s="42"/>
      <c r="F80" s="42"/>
      <c r="G80" s="42"/>
      <c r="H80" s="42"/>
      <c r="I80" s="42"/>
      <c r="J80" s="42"/>
      <c r="K80" s="42"/>
      <c r="L80" s="42"/>
      <c r="M80" s="42"/>
    </row>
    <row r="81" spans="1:13">
      <c r="A81" s="43"/>
      <c r="B81" s="47" t="s">
        <v>205</v>
      </c>
      <c r="C81" s="47"/>
      <c r="D81" s="47"/>
      <c r="E81" s="47"/>
      <c r="F81" s="47"/>
      <c r="G81" s="47"/>
      <c r="H81" s="47"/>
      <c r="I81" s="47"/>
      <c r="J81" s="47"/>
      <c r="K81" s="47"/>
      <c r="L81" s="47"/>
      <c r="M81" s="47"/>
    </row>
    <row r="82" spans="1:13">
      <c r="A82" s="43"/>
      <c r="B82" s="42"/>
      <c r="C82" s="42"/>
      <c r="D82" s="42"/>
      <c r="E82" s="42"/>
      <c r="F82" s="42"/>
      <c r="G82" s="42"/>
      <c r="H82" s="42"/>
      <c r="I82" s="42"/>
      <c r="J82" s="42"/>
      <c r="K82" s="42"/>
      <c r="L82" s="42"/>
      <c r="M82" s="42"/>
    </row>
    <row r="83" spans="1:13">
      <c r="A83" s="43"/>
      <c r="B83" s="46" t="s">
        <v>206</v>
      </c>
      <c r="C83" s="46"/>
      <c r="D83" s="46"/>
      <c r="E83" s="46"/>
      <c r="F83" s="46"/>
      <c r="G83" s="46"/>
      <c r="H83" s="46"/>
      <c r="I83" s="46"/>
      <c r="J83" s="46"/>
      <c r="K83" s="46"/>
      <c r="L83" s="46"/>
      <c r="M83" s="46"/>
    </row>
    <row r="84" spans="1:13">
      <c r="A84" s="43"/>
      <c r="B84" s="42"/>
      <c r="C84" s="42"/>
      <c r="D84" s="42"/>
      <c r="E84" s="42"/>
      <c r="F84" s="42"/>
      <c r="G84" s="42"/>
      <c r="H84" s="42"/>
      <c r="I84" s="42"/>
      <c r="J84" s="42"/>
      <c r="K84" s="42"/>
      <c r="L84" s="42"/>
      <c r="M84" s="42"/>
    </row>
    <row r="85" spans="1:13" ht="42.75" customHeight="1">
      <c r="A85" s="43"/>
      <c r="B85" s="46" t="s">
        <v>207</v>
      </c>
      <c r="C85" s="46"/>
      <c r="D85" s="46"/>
      <c r="E85" s="46"/>
      <c r="F85" s="46"/>
      <c r="G85" s="46"/>
      <c r="H85" s="46"/>
      <c r="I85" s="46"/>
      <c r="J85" s="46"/>
      <c r="K85" s="46"/>
      <c r="L85" s="46"/>
      <c r="M85" s="46"/>
    </row>
    <row r="86" spans="1:13">
      <c r="A86" s="43"/>
      <c r="B86" s="42"/>
      <c r="C86" s="42"/>
      <c r="D86" s="42"/>
      <c r="E86" s="42"/>
      <c r="F86" s="42"/>
      <c r="G86" s="42"/>
      <c r="H86" s="42"/>
      <c r="I86" s="42"/>
      <c r="J86" s="42"/>
      <c r="K86" s="42"/>
      <c r="L86" s="42"/>
      <c r="M86" s="42"/>
    </row>
    <row r="87" spans="1:13" ht="28.5" customHeight="1">
      <c r="A87" s="43"/>
      <c r="B87" s="46" t="s">
        <v>208</v>
      </c>
      <c r="C87" s="46"/>
      <c r="D87" s="46"/>
      <c r="E87" s="46"/>
      <c r="F87" s="46"/>
      <c r="G87" s="46"/>
      <c r="H87" s="46"/>
      <c r="I87" s="46"/>
      <c r="J87" s="46"/>
      <c r="K87" s="46"/>
      <c r="L87" s="46"/>
      <c r="M87" s="46"/>
    </row>
    <row r="88" spans="1:13">
      <c r="A88" s="43"/>
      <c r="B88" s="42"/>
      <c r="C88" s="42"/>
      <c r="D88" s="42"/>
      <c r="E88" s="42"/>
      <c r="F88" s="42"/>
      <c r="G88" s="42"/>
      <c r="H88" s="42"/>
      <c r="I88" s="42"/>
      <c r="J88" s="42"/>
      <c r="K88" s="42"/>
      <c r="L88" s="42"/>
      <c r="M88" s="42"/>
    </row>
    <row r="89" spans="1:13" ht="42.75" customHeight="1">
      <c r="A89" s="43"/>
      <c r="B89" s="46" t="s">
        <v>209</v>
      </c>
      <c r="C89" s="46"/>
      <c r="D89" s="46"/>
      <c r="E89" s="46"/>
      <c r="F89" s="46"/>
      <c r="G89" s="46"/>
      <c r="H89" s="46"/>
      <c r="I89" s="46"/>
      <c r="J89" s="46"/>
      <c r="K89" s="46"/>
      <c r="L89" s="46"/>
      <c r="M89" s="46"/>
    </row>
    <row r="90" spans="1:13">
      <c r="A90" s="43"/>
      <c r="B90" s="42"/>
      <c r="C90" s="42"/>
      <c r="D90" s="42"/>
      <c r="E90" s="42"/>
      <c r="F90" s="42"/>
      <c r="G90" s="42"/>
      <c r="H90" s="42"/>
      <c r="I90" s="42"/>
      <c r="J90" s="42"/>
      <c r="K90" s="42"/>
      <c r="L90" s="42"/>
      <c r="M90" s="42"/>
    </row>
    <row r="91" spans="1:13" ht="28.5" customHeight="1">
      <c r="A91" s="43"/>
      <c r="B91" s="46" t="s">
        <v>210</v>
      </c>
      <c r="C91" s="46"/>
      <c r="D91" s="46"/>
      <c r="E91" s="46"/>
      <c r="F91" s="46"/>
      <c r="G91" s="46"/>
      <c r="H91" s="46"/>
      <c r="I91" s="46"/>
      <c r="J91" s="46"/>
      <c r="K91" s="46"/>
      <c r="L91" s="46"/>
      <c r="M91" s="46"/>
    </row>
    <row r="92" spans="1:13">
      <c r="A92" s="43"/>
      <c r="B92" s="42"/>
      <c r="C92" s="42"/>
      <c r="D92" s="42"/>
      <c r="E92" s="42"/>
      <c r="F92" s="42"/>
      <c r="G92" s="42"/>
      <c r="H92" s="42"/>
      <c r="I92" s="42"/>
      <c r="J92" s="42"/>
      <c r="K92" s="42"/>
      <c r="L92" s="42"/>
      <c r="M92" s="42"/>
    </row>
    <row r="93" spans="1:13" ht="28.5" customHeight="1">
      <c r="A93" s="43"/>
      <c r="B93" s="46" t="s">
        <v>211</v>
      </c>
      <c r="C93" s="46"/>
      <c r="D93" s="46"/>
      <c r="E93" s="46"/>
      <c r="F93" s="46"/>
      <c r="G93" s="46"/>
      <c r="H93" s="46"/>
      <c r="I93" s="46"/>
      <c r="J93" s="46"/>
      <c r="K93" s="46"/>
      <c r="L93" s="46"/>
      <c r="M93" s="46"/>
    </row>
    <row r="94" spans="1:13">
      <c r="A94" s="43"/>
      <c r="B94" s="42"/>
      <c r="C94" s="42"/>
      <c r="D94" s="42"/>
      <c r="E94" s="42"/>
      <c r="F94" s="42"/>
      <c r="G94" s="42"/>
      <c r="H94" s="42"/>
      <c r="I94" s="42"/>
      <c r="J94" s="42"/>
      <c r="K94" s="42"/>
      <c r="L94" s="42"/>
      <c r="M94" s="42"/>
    </row>
    <row r="95" spans="1:13">
      <c r="A95" s="43"/>
      <c r="B95" s="47" t="s">
        <v>212</v>
      </c>
      <c r="C95" s="47"/>
      <c r="D95" s="47"/>
      <c r="E95" s="47"/>
      <c r="F95" s="47"/>
      <c r="G95" s="47"/>
      <c r="H95" s="47"/>
      <c r="I95" s="47"/>
      <c r="J95" s="47"/>
      <c r="K95" s="47"/>
      <c r="L95" s="47"/>
      <c r="M95" s="47"/>
    </row>
    <row r="96" spans="1:13">
      <c r="A96" s="43"/>
      <c r="B96" s="42"/>
      <c r="C96" s="42"/>
      <c r="D96" s="42"/>
      <c r="E96" s="42"/>
      <c r="F96" s="42"/>
      <c r="G96" s="42"/>
      <c r="H96" s="42"/>
      <c r="I96" s="42"/>
      <c r="J96" s="42"/>
      <c r="K96" s="42"/>
      <c r="L96" s="42"/>
      <c r="M96" s="42"/>
    </row>
    <row r="97" spans="1:13" ht="28.5" customHeight="1">
      <c r="A97" s="43"/>
      <c r="B97" s="46" t="s">
        <v>213</v>
      </c>
      <c r="C97" s="46"/>
      <c r="D97" s="46"/>
      <c r="E97" s="46"/>
      <c r="F97" s="46"/>
      <c r="G97" s="46"/>
      <c r="H97" s="46"/>
      <c r="I97" s="46"/>
      <c r="J97" s="46"/>
      <c r="K97" s="46"/>
      <c r="L97" s="46"/>
      <c r="M97" s="46"/>
    </row>
    <row r="98" spans="1:13">
      <c r="A98" s="43"/>
      <c r="B98" s="46"/>
      <c r="C98" s="46"/>
      <c r="D98" s="46"/>
      <c r="E98" s="46"/>
      <c r="F98" s="46"/>
      <c r="G98" s="46"/>
      <c r="H98" s="46"/>
      <c r="I98" s="46"/>
      <c r="J98" s="46"/>
      <c r="K98" s="46"/>
      <c r="L98" s="46"/>
      <c r="M98" s="46"/>
    </row>
    <row r="99" spans="1:13" ht="28.5" customHeight="1">
      <c r="A99" s="43"/>
      <c r="B99" s="46" t="s">
        <v>214</v>
      </c>
      <c r="C99" s="46"/>
      <c r="D99" s="46"/>
      <c r="E99" s="46"/>
      <c r="F99" s="46"/>
      <c r="G99" s="46"/>
      <c r="H99" s="46"/>
      <c r="I99" s="46"/>
      <c r="J99" s="46"/>
      <c r="K99" s="46"/>
      <c r="L99" s="46"/>
      <c r="M99" s="46"/>
    </row>
    <row r="100" spans="1:13">
      <c r="A100" s="43"/>
      <c r="B100" s="46" t="s">
        <v>184</v>
      </c>
      <c r="C100" s="46"/>
      <c r="D100" s="46"/>
      <c r="E100" s="46"/>
      <c r="F100" s="46"/>
      <c r="G100" s="46"/>
      <c r="H100" s="46"/>
      <c r="I100" s="46"/>
      <c r="J100" s="46"/>
      <c r="K100" s="46"/>
      <c r="L100" s="46"/>
      <c r="M100" s="46"/>
    </row>
    <row r="101" spans="1:13" ht="57" customHeight="1">
      <c r="A101" s="43"/>
      <c r="B101" s="46" t="s">
        <v>215</v>
      </c>
      <c r="C101" s="46"/>
      <c r="D101" s="46"/>
      <c r="E101" s="46"/>
      <c r="F101" s="46"/>
      <c r="G101" s="46"/>
      <c r="H101" s="46"/>
      <c r="I101" s="46"/>
      <c r="J101" s="46"/>
      <c r="K101" s="46"/>
      <c r="L101" s="46"/>
      <c r="M101" s="46"/>
    </row>
    <row r="102" spans="1:13">
      <c r="A102" s="43"/>
      <c r="B102" s="42"/>
      <c r="C102" s="42"/>
      <c r="D102" s="42"/>
      <c r="E102" s="42"/>
      <c r="F102" s="42"/>
      <c r="G102" s="42"/>
      <c r="H102" s="42"/>
      <c r="I102" s="42"/>
      <c r="J102" s="42"/>
      <c r="K102" s="42"/>
      <c r="L102" s="42"/>
      <c r="M102" s="42"/>
    </row>
    <row r="103" spans="1:13" ht="57" customHeight="1">
      <c r="A103" s="43"/>
      <c r="B103" s="46" t="s">
        <v>216</v>
      </c>
      <c r="C103" s="46"/>
      <c r="D103" s="46"/>
      <c r="E103" s="46"/>
      <c r="F103" s="46"/>
      <c r="G103" s="46"/>
      <c r="H103" s="46"/>
      <c r="I103" s="46"/>
      <c r="J103" s="46"/>
      <c r="K103" s="46"/>
      <c r="L103" s="46"/>
      <c r="M103" s="46"/>
    </row>
    <row r="104" spans="1:13">
      <c r="A104" s="43"/>
      <c r="B104" s="42"/>
      <c r="C104" s="42"/>
      <c r="D104" s="42"/>
      <c r="E104" s="42"/>
      <c r="F104" s="42"/>
      <c r="G104" s="42"/>
      <c r="H104" s="42"/>
      <c r="I104" s="42"/>
      <c r="J104" s="42"/>
      <c r="K104" s="42"/>
      <c r="L104" s="42"/>
      <c r="M104" s="42"/>
    </row>
    <row r="105" spans="1:13" ht="42.75" customHeight="1">
      <c r="A105" s="43"/>
      <c r="B105" s="46" t="s">
        <v>217</v>
      </c>
      <c r="C105" s="46"/>
      <c r="D105" s="46"/>
      <c r="E105" s="46"/>
      <c r="F105" s="46"/>
      <c r="G105" s="46"/>
      <c r="H105" s="46"/>
      <c r="I105" s="46"/>
      <c r="J105" s="46"/>
      <c r="K105" s="46"/>
      <c r="L105" s="46"/>
      <c r="M105" s="46"/>
    </row>
    <row r="106" spans="1:13">
      <c r="A106" s="43"/>
      <c r="B106" s="45" t="s">
        <v>218</v>
      </c>
      <c r="C106" s="45"/>
      <c r="D106" s="45"/>
      <c r="E106" s="45"/>
      <c r="F106" s="45"/>
      <c r="G106" s="45"/>
      <c r="H106" s="45"/>
      <c r="I106" s="45"/>
      <c r="J106" s="45"/>
      <c r="K106" s="45"/>
      <c r="L106" s="45"/>
      <c r="M106" s="45"/>
    </row>
    <row r="107" spans="1:13" ht="28.5" customHeight="1">
      <c r="A107" s="43"/>
      <c r="B107" s="46" t="s">
        <v>219</v>
      </c>
      <c r="C107" s="46"/>
      <c r="D107" s="46"/>
      <c r="E107" s="46"/>
      <c r="F107" s="46"/>
      <c r="G107" s="46"/>
      <c r="H107" s="46"/>
      <c r="I107" s="46"/>
      <c r="J107" s="46"/>
      <c r="K107" s="46"/>
      <c r="L107" s="46"/>
      <c r="M107" s="46"/>
    </row>
    <row r="108" spans="1:13">
      <c r="A108" s="43"/>
      <c r="B108" s="45"/>
      <c r="C108" s="45"/>
      <c r="D108" s="45"/>
      <c r="E108" s="45"/>
      <c r="F108" s="45"/>
      <c r="G108" s="45"/>
      <c r="H108" s="45"/>
      <c r="I108" s="45"/>
      <c r="J108" s="45"/>
      <c r="K108" s="45"/>
      <c r="L108" s="45"/>
      <c r="M108" s="45"/>
    </row>
    <row r="109" spans="1:13">
      <c r="A109" s="43"/>
      <c r="B109" s="47" t="s">
        <v>220</v>
      </c>
      <c r="C109" s="47"/>
      <c r="D109" s="47"/>
      <c r="E109" s="47"/>
      <c r="F109" s="47"/>
      <c r="G109" s="47"/>
      <c r="H109" s="47"/>
      <c r="I109" s="47"/>
      <c r="J109" s="47"/>
      <c r="K109" s="47"/>
      <c r="L109" s="47"/>
      <c r="M109" s="47"/>
    </row>
    <row r="110" spans="1:13">
      <c r="A110" s="43"/>
      <c r="B110" s="42"/>
      <c r="C110" s="42"/>
      <c r="D110" s="42"/>
      <c r="E110" s="42"/>
      <c r="F110" s="42"/>
      <c r="G110" s="42"/>
      <c r="H110" s="42"/>
      <c r="I110" s="42"/>
      <c r="J110" s="42"/>
      <c r="K110" s="42"/>
      <c r="L110" s="42"/>
      <c r="M110" s="42"/>
    </row>
    <row r="111" spans="1:13" ht="42.75" customHeight="1">
      <c r="A111" s="43"/>
      <c r="B111" s="46" t="s">
        <v>221</v>
      </c>
      <c r="C111" s="46"/>
      <c r="D111" s="46"/>
      <c r="E111" s="46"/>
      <c r="F111" s="46"/>
      <c r="G111" s="46"/>
      <c r="H111" s="46"/>
      <c r="I111" s="46"/>
      <c r="J111" s="46"/>
      <c r="K111" s="46"/>
      <c r="L111" s="46"/>
      <c r="M111" s="46"/>
    </row>
    <row r="112" spans="1:13">
      <c r="A112" s="43"/>
      <c r="B112" s="42"/>
      <c r="C112" s="42"/>
      <c r="D112" s="42"/>
      <c r="E112" s="42"/>
      <c r="F112" s="42"/>
      <c r="G112" s="42"/>
      <c r="H112" s="42"/>
      <c r="I112" s="42"/>
      <c r="J112" s="42"/>
      <c r="K112" s="42"/>
      <c r="L112" s="42"/>
      <c r="M112" s="42"/>
    </row>
    <row r="113" spans="1:13">
      <c r="A113" s="43"/>
      <c r="B113" s="47" t="s">
        <v>222</v>
      </c>
      <c r="C113" s="47"/>
      <c r="D113" s="47"/>
      <c r="E113" s="47"/>
      <c r="F113" s="47"/>
      <c r="G113" s="47"/>
      <c r="H113" s="47"/>
      <c r="I113" s="47"/>
      <c r="J113" s="47"/>
      <c r="K113" s="47"/>
      <c r="L113" s="47"/>
      <c r="M113" s="47"/>
    </row>
    <row r="114" spans="1:13">
      <c r="A114" s="43"/>
      <c r="B114" s="42"/>
      <c r="C114" s="42"/>
      <c r="D114" s="42"/>
      <c r="E114" s="42"/>
      <c r="F114" s="42"/>
      <c r="G114" s="42"/>
      <c r="H114" s="42"/>
      <c r="I114" s="42"/>
      <c r="J114" s="42"/>
      <c r="K114" s="42"/>
      <c r="L114" s="42"/>
      <c r="M114" s="42"/>
    </row>
    <row r="115" spans="1:13" ht="42.75" customHeight="1">
      <c r="A115" s="43"/>
      <c r="B115" s="46" t="s">
        <v>223</v>
      </c>
      <c r="C115" s="46"/>
      <c r="D115" s="46"/>
      <c r="E115" s="46"/>
      <c r="F115" s="46"/>
      <c r="G115" s="46"/>
      <c r="H115" s="46"/>
      <c r="I115" s="46"/>
      <c r="J115" s="46"/>
      <c r="K115" s="46"/>
      <c r="L115" s="46"/>
      <c r="M115" s="46"/>
    </row>
    <row r="116" spans="1:13">
      <c r="A116" s="43"/>
      <c r="B116" s="42"/>
      <c r="C116" s="42"/>
      <c r="D116" s="42"/>
      <c r="E116" s="42"/>
      <c r="F116" s="42"/>
      <c r="G116" s="42"/>
      <c r="H116" s="42"/>
      <c r="I116" s="42"/>
      <c r="J116" s="42"/>
      <c r="K116" s="42"/>
      <c r="L116" s="42"/>
      <c r="M116" s="42"/>
    </row>
    <row r="117" spans="1:13">
      <c r="A117" s="43"/>
      <c r="B117" s="47" t="s">
        <v>224</v>
      </c>
      <c r="C117" s="47"/>
      <c r="D117" s="47"/>
      <c r="E117" s="47"/>
      <c r="F117" s="47"/>
      <c r="G117" s="47"/>
      <c r="H117" s="47"/>
      <c r="I117" s="47"/>
      <c r="J117" s="47"/>
      <c r="K117" s="47"/>
      <c r="L117" s="47"/>
      <c r="M117" s="47"/>
    </row>
    <row r="118" spans="1:13">
      <c r="A118" s="43"/>
      <c r="B118" s="45" t="s">
        <v>184</v>
      </c>
      <c r="C118" s="45"/>
      <c r="D118" s="45"/>
      <c r="E118" s="45"/>
      <c r="F118" s="45"/>
      <c r="G118" s="45"/>
      <c r="H118" s="45"/>
      <c r="I118" s="45"/>
      <c r="J118" s="45"/>
      <c r="K118" s="45"/>
      <c r="L118" s="45"/>
      <c r="M118" s="45"/>
    </row>
    <row r="119" spans="1:13" ht="28.5" customHeight="1">
      <c r="A119" s="43"/>
      <c r="B119" s="46" t="s">
        <v>225</v>
      </c>
      <c r="C119" s="46"/>
      <c r="D119" s="46"/>
      <c r="E119" s="46"/>
      <c r="F119" s="46"/>
      <c r="G119" s="46"/>
      <c r="H119" s="46"/>
      <c r="I119" s="46"/>
      <c r="J119" s="46"/>
      <c r="K119" s="46"/>
      <c r="L119" s="46"/>
      <c r="M119" s="46"/>
    </row>
    <row r="120" spans="1:13">
      <c r="A120" s="43"/>
      <c r="B120" s="46"/>
      <c r="C120" s="46"/>
      <c r="D120" s="46"/>
      <c r="E120" s="46"/>
      <c r="F120" s="46"/>
      <c r="G120" s="46"/>
      <c r="H120" s="46"/>
      <c r="I120" s="46"/>
      <c r="J120" s="46"/>
      <c r="K120" s="46"/>
      <c r="L120" s="46"/>
      <c r="M120" s="46"/>
    </row>
    <row r="121" spans="1:13">
      <c r="A121" s="43"/>
      <c r="B121" s="46" t="s">
        <v>226</v>
      </c>
      <c r="C121" s="46"/>
      <c r="D121" s="46"/>
      <c r="E121" s="46"/>
      <c r="F121" s="46"/>
      <c r="G121" s="46"/>
      <c r="H121" s="46"/>
      <c r="I121" s="46"/>
      <c r="J121" s="46"/>
      <c r="K121" s="46"/>
      <c r="L121" s="46"/>
      <c r="M121" s="46"/>
    </row>
    <row r="122" spans="1:13">
      <c r="A122" s="43"/>
      <c r="B122" s="48"/>
      <c r="C122" s="48"/>
      <c r="D122" s="48"/>
      <c r="E122" s="48"/>
      <c r="F122" s="48"/>
      <c r="G122" s="48"/>
      <c r="H122" s="48"/>
      <c r="I122" s="48"/>
      <c r="J122" s="48"/>
      <c r="K122" s="48"/>
      <c r="L122" s="48"/>
      <c r="M122" s="48"/>
    </row>
    <row r="123" spans="1:13">
      <c r="A123" s="43"/>
      <c r="B123" s="22"/>
      <c r="C123" s="22"/>
      <c r="D123" s="22"/>
      <c r="E123" s="22"/>
      <c r="F123" s="22"/>
      <c r="G123" s="22"/>
      <c r="H123" s="22"/>
      <c r="I123" s="22"/>
      <c r="J123" s="22"/>
      <c r="K123" s="22"/>
      <c r="L123" s="22"/>
      <c r="M123" s="22"/>
    </row>
    <row r="124" spans="1:13">
      <c r="A124" s="43"/>
      <c r="B124" s="13"/>
      <c r="C124" s="13"/>
      <c r="D124" s="13"/>
      <c r="E124" s="13"/>
      <c r="F124" s="13"/>
      <c r="G124" s="13"/>
      <c r="H124" s="13"/>
      <c r="I124" s="13"/>
      <c r="J124" s="13"/>
      <c r="K124" s="13"/>
      <c r="L124" s="13"/>
      <c r="M124" s="13"/>
    </row>
    <row r="125" spans="1:13" ht="15" customHeight="1">
      <c r="A125" s="43"/>
      <c r="B125" s="14"/>
      <c r="C125" s="23">
        <v>2014</v>
      </c>
      <c r="D125" s="23"/>
      <c r="E125" s="23"/>
      <c r="F125" s="14"/>
      <c r="G125" s="23">
        <v>2013</v>
      </c>
      <c r="H125" s="23"/>
      <c r="I125" s="23"/>
      <c r="J125" s="14"/>
      <c r="K125" s="23">
        <v>2012</v>
      </c>
      <c r="L125" s="23"/>
      <c r="M125" s="23"/>
    </row>
    <row r="126" spans="1:13">
      <c r="A126" s="43"/>
      <c r="B126" s="24" t="s">
        <v>227</v>
      </c>
      <c r="C126" s="24" t="s">
        <v>228</v>
      </c>
      <c r="D126" s="25" t="s">
        <v>229</v>
      </c>
      <c r="E126" s="24" t="s">
        <v>230</v>
      </c>
      <c r="F126" s="26"/>
      <c r="G126" s="24" t="s">
        <v>228</v>
      </c>
      <c r="H126" s="27">
        <v>1421.6</v>
      </c>
      <c r="I126" s="26"/>
      <c r="J126" s="26"/>
      <c r="K126" s="24" t="s">
        <v>228</v>
      </c>
      <c r="L126" s="27">
        <v>1069.5999999999999</v>
      </c>
      <c r="M126" s="26"/>
    </row>
    <row r="127" spans="1:13">
      <c r="A127" s="43"/>
      <c r="B127" s="24"/>
      <c r="C127" s="24"/>
      <c r="D127" s="25"/>
      <c r="E127" s="24"/>
      <c r="F127" s="26"/>
      <c r="G127" s="24"/>
      <c r="H127" s="27"/>
      <c r="I127" s="26"/>
      <c r="J127" s="26"/>
      <c r="K127" s="24"/>
      <c r="L127" s="27"/>
      <c r="M127" s="26"/>
    </row>
    <row r="128" spans="1:13" ht="30" thickBot="1">
      <c r="A128" s="43"/>
      <c r="B128" s="18" t="s">
        <v>231</v>
      </c>
      <c r="C128" s="28" t="s">
        <v>232</v>
      </c>
      <c r="D128" s="28"/>
      <c r="E128" s="19" t="s">
        <v>230</v>
      </c>
      <c r="F128" s="20"/>
      <c r="G128" s="28" t="s">
        <v>233</v>
      </c>
      <c r="H128" s="28"/>
      <c r="I128" s="19" t="s">
        <v>230</v>
      </c>
      <c r="J128" s="20"/>
      <c r="K128" s="28" t="s">
        <v>234</v>
      </c>
      <c r="L128" s="28"/>
      <c r="M128" s="19" t="s">
        <v>230</v>
      </c>
    </row>
    <row r="129" spans="1:13" ht="27" customHeight="1">
      <c r="A129" s="43"/>
      <c r="B129" s="29" t="s">
        <v>235</v>
      </c>
      <c r="C129" s="29" t="s">
        <v>228</v>
      </c>
      <c r="D129" s="31" t="s">
        <v>236</v>
      </c>
      <c r="E129" s="29" t="s">
        <v>230</v>
      </c>
      <c r="F129" s="33"/>
      <c r="G129" s="29" t="s">
        <v>228</v>
      </c>
      <c r="H129" s="35">
        <v>1406.5</v>
      </c>
      <c r="I129" s="33"/>
      <c r="J129" s="33"/>
      <c r="K129" s="29" t="s">
        <v>228</v>
      </c>
      <c r="L129" s="35">
        <v>1058.4000000000001</v>
      </c>
      <c r="M129" s="33"/>
    </row>
    <row r="130" spans="1:13" ht="15.75" thickBot="1">
      <c r="A130" s="43"/>
      <c r="B130" s="30"/>
      <c r="C130" s="30"/>
      <c r="D130" s="32"/>
      <c r="E130" s="30"/>
      <c r="F130" s="34"/>
      <c r="G130" s="30"/>
      <c r="H130" s="36"/>
      <c r="I130" s="34"/>
      <c r="J130" s="34"/>
      <c r="K130" s="30"/>
      <c r="L130" s="36"/>
      <c r="M130" s="34"/>
    </row>
    <row r="131" spans="1:13" ht="15.75" thickTop="1">
      <c r="A131" s="43"/>
      <c r="B131" s="49"/>
      <c r="C131" s="49"/>
      <c r="D131" s="49"/>
      <c r="E131" s="49"/>
      <c r="F131" s="49"/>
      <c r="G131" s="49"/>
      <c r="H131" s="49"/>
      <c r="I131" s="49"/>
      <c r="J131" s="49"/>
      <c r="K131" s="49"/>
      <c r="L131" s="49"/>
      <c r="M131" s="49"/>
    </row>
    <row r="132" spans="1:13">
      <c r="A132" s="43"/>
      <c r="B132" s="46" t="s">
        <v>237</v>
      </c>
      <c r="C132" s="46"/>
      <c r="D132" s="46"/>
      <c r="E132" s="46"/>
      <c r="F132" s="46"/>
      <c r="G132" s="46"/>
      <c r="H132" s="46"/>
      <c r="I132" s="46"/>
      <c r="J132" s="46"/>
      <c r="K132" s="46"/>
      <c r="L132" s="46"/>
      <c r="M132" s="46"/>
    </row>
    <row r="133" spans="1:13">
      <c r="A133" s="43"/>
      <c r="B133" s="48"/>
      <c r="C133" s="48"/>
      <c r="D133" s="48"/>
      <c r="E133" s="48"/>
      <c r="F133" s="48"/>
      <c r="G133" s="48"/>
      <c r="H133" s="48"/>
      <c r="I133" s="48"/>
      <c r="J133" s="48"/>
      <c r="K133" s="48"/>
      <c r="L133" s="48"/>
      <c r="M133" s="48"/>
    </row>
    <row r="134" spans="1:13">
      <c r="A134" s="43"/>
      <c r="B134" s="22"/>
      <c r="C134" s="22"/>
      <c r="D134" s="22"/>
      <c r="E134" s="22"/>
      <c r="F134" s="22"/>
      <c r="G134" s="22"/>
      <c r="H134" s="22"/>
      <c r="I134" s="22"/>
      <c r="J134" s="22"/>
    </row>
    <row r="135" spans="1:13">
      <c r="A135" s="43"/>
      <c r="B135" s="13"/>
      <c r="C135" s="13"/>
      <c r="D135" s="13"/>
      <c r="E135" s="13"/>
      <c r="F135" s="13"/>
      <c r="G135" s="13"/>
      <c r="H135" s="13"/>
      <c r="I135" s="13"/>
      <c r="J135" s="13"/>
    </row>
    <row r="136" spans="1:13" ht="15" customHeight="1">
      <c r="A136" s="43"/>
      <c r="B136" s="14"/>
      <c r="C136" s="23">
        <v>2014</v>
      </c>
      <c r="D136" s="23"/>
      <c r="E136" s="14"/>
      <c r="F136" s="23">
        <v>2013</v>
      </c>
      <c r="G136" s="23"/>
      <c r="H136" s="14"/>
      <c r="I136" s="23">
        <v>2012</v>
      </c>
      <c r="J136" s="23"/>
    </row>
    <row r="137" spans="1:13">
      <c r="A137" s="43"/>
      <c r="B137" s="24" t="s">
        <v>238</v>
      </c>
      <c r="C137" s="25">
        <v>231.6</v>
      </c>
      <c r="D137" s="26"/>
      <c r="E137" s="26"/>
      <c r="F137" s="25">
        <v>230.9</v>
      </c>
      <c r="G137" s="26"/>
      <c r="H137" s="26"/>
      <c r="I137" s="25">
        <v>229.4</v>
      </c>
      <c r="J137" s="26"/>
    </row>
    <row r="138" spans="1:13">
      <c r="A138" s="43"/>
      <c r="B138" s="24"/>
      <c r="C138" s="25"/>
      <c r="D138" s="26"/>
      <c r="E138" s="26"/>
      <c r="F138" s="25"/>
      <c r="G138" s="26"/>
      <c r="H138" s="26"/>
      <c r="I138" s="25"/>
      <c r="J138" s="26"/>
    </row>
    <row r="139" spans="1:13">
      <c r="A139" s="43"/>
      <c r="B139" s="37" t="s">
        <v>239</v>
      </c>
      <c r="C139" s="39" t="s">
        <v>240</v>
      </c>
      <c r="D139" s="40"/>
      <c r="E139" s="40"/>
      <c r="F139" s="39">
        <v>0.2</v>
      </c>
      <c r="G139" s="40"/>
      <c r="H139" s="40"/>
      <c r="I139" s="39">
        <v>0.3</v>
      </c>
      <c r="J139" s="40"/>
    </row>
    <row r="140" spans="1:13" ht="15.75" thickBot="1">
      <c r="A140" s="43"/>
      <c r="B140" s="38"/>
      <c r="C140" s="28"/>
      <c r="D140" s="41"/>
      <c r="E140" s="41"/>
      <c r="F140" s="28"/>
      <c r="G140" s="41"/>
      <c r="H140" s="41"/>
      <c r="I140" s="28"/>
      <c r="J140" s="41"/>
    </row>
    <row r="141" spans="1:13">
      <c r="A141" s="43"/>
      <c r="B141" s="29" t="s">
        <v>241</v>
      </c>
      <c r="C141" s="31">
        <v>231.6</v>
      </c>
      <c r="D141" s="33"/>
      <c r="E141" s="33"/>
      <c r="F141" s="31">
        <v>231.1</v>
      </c>
      <c r="G141" s="33"/>
      <c r="H141" s="33"/>
      <c r="I141" s="31">
        <v>229.7</v>
      </c>
      <c r="J141" s="33"/>
    </row>
    <row r="142" spans="1:13" ht="15.75" thickBot="1">
      <c r="A142" s="43"/>
      <c r="B142" s="30"/>
      <c r="C142" s="32"/>
      <c r="D142" s="34"/>
      <c r="E142" s="34"/>
      <c r="F142" s="32"/>
      <c r="G142" s="34"/>
      <c r="H142" s="34"/>
      <c r="I142" s="32"/>
      <c r="J142" s="34"/>
    </row>
    <row r="143" spans="1:13" ht="15.75" thickTop="1">
      <c r="A143" s="43"/>
      <c r="B143" s="42"/>
      <c r="C143" s="42"/>
      <c r="D143" s="42"/>
      <c r="E143" s="42"/>
      <c r="F143" s="42"/>
      <c r="G143" s="42"/>
      <c r="H143" s="42"/>
      <c r="I143" s="42"/>
      <c r="J143" s="42"/>
      <c r="K143" s="42"/>
      <c r="L143" s="42"/>
      <c r="M143" s="42"/>
    </row>
    <row r="144" spans="1:13">
      <c r="A144" s="43"/>
      <c r="B144" s="45" t="s">
        <v>242</v>
      </c>
      <c r="C144" s="45"/>
      <c r="D144" s="45"/>
      <c r="E144" s="45"/>
      <c r="F144" s="45"/>
      <c r="G144" s="45"/>
      <c r="H144" s="45"/>
      <c r="I144" s="45"/>
      <c r="J144" s="45"/>
      <c r="K144" s="45"/>
      <c r="L144" s="45"/>
      <c r="M144" s="45"/>
    </row>
    <row r="145" spans="1:13">
      <c r="A145" s="43"/>
      <c r="B145" s="45"/>
      <c r="C145" s="45"/>
      <c r="D145" s="45"/>
      <c r="E145" s="45"/>
      <c r="F145" s="45"/>
      <c r="G145" s="45"/>
      <c r="H145" s="45"/>
      <c r="I145" s="45"/>
      <c r="J145" s="45"/>
      <c r="K145" s="45"/>
      <c r="L145" s="45"/>
      <c r="M145" s="45"/>
    </row>
    <row r="146" spans="1:13">
      <c r="A146" s="43"/>
      <c r="B146" s="47" t="s">
        <v>243</v>
      </c>
      <c r="C146" s="47"/>
      <c r="D146" s="47"/>
      <c r="E146" s="47"/>
      <c r="F146" s="47"/>
      <c r="G146" s="47"/>
      <c r="H146" s="47"/>
      <c r="I146" s="47"/>
      <c r="J146" s="47"/>
      <c r="K146" s="47"/>
      <c r="L146" s="47"/>
      <c r="M146" s="47"/>
    </row>
    <row r="147" spans="1:13">
      <c r="A147" s="43"/>
      <c r="B147" s="42"/>
      <c r="C147" s="42"/>
      <c r="D147" s="42"/>
      <c r="E147" s="42"/>
      <c r="F147" s="42"/>
      <c r="G147" s="42"/>
      <c r="H147" s="42"/>
      <c r="I147" s="42"/>
      <c r="J147" s="42"/>
      <c r="K147" s="42"/>
      <c r="L147" s="42"/>
      <c r="M147" s="42"/>
    </row>
    <row r="148" spans="1:13" ht="28.5" customHeight="1">
      <c r="A148" s="43"/>
      <c r="B148" s="46" t="s">
        <v>244</v>
      </c>
      <c r="C148" s="46"/>
      <c r="D148" s="46"/>
      <c r="E148" s="46"/>
      <c r="F148" s="46"/>
      <c r="G148" s="46"/>
      <c r="H148" s="46"/>
      <c r="I148" s="46"/>
      <c r="J148" s="46"/>
      <c r="K148" s="46"/>
      <c r="L148" s="46"/>
      <c r="M148" s="46"/>
    </row>
    <row r="149" spans="1:13">
      <c r="A149" s="43"/>
      <c r="B149" s="42"/>
      <c r="C149" s="42"/>
      <c r="D149" s="42"/>
      <c r="E149" s="42"/>
      <c r="F149" s="42"/>
      <c r="G149" s="42"/>
      <c r="H149" s="42"/>
      <c r="I149" s="42"/>
      <c r="J149" s="42"/>
      <c r="K149" s="42"/>
      <c r="L149" s="42"/>
      <c r="M149" s="42"/>
    </row>
    <row r="150" spans="1:13">
      <c r="A150" s="43"/>
      <c r="B150" s="46" t="s">
        <v>245</v>
      </c>
      <c r="C150" s="46"/>
      <c r="D150" s="46"/>
      <c r="E150" s="46"/>
      <c r="F150" s="46"/>
      <c r="G150" s="46"/>
      <c r="H150" s="46"/>
      <c r="I150" s="46"/>
      <c r="J150" s="46"/>
      <c r="K150" s="46"/>
      <c r="L150" s="46"/>
      <c r="M150" s="46"/>
    </row>
    <row r="151" spans="1:13">
      <c r="A151" s="43"/>
      <c r="B151" s="48"/>
      <c r="C151" s="48"/>
      <c r="D151" s="48"/>
      <c r="E151" s="48"/>
      <c r="F151" s="48"/>
      <c r="G151" s="48"/>
      <c r="H151" s="48"/>
      <c r="I151" s="48"/>
      <c r="J151" s="48"/>
      <c r="K151" s="48"/>
      <c r="L151" s="48"/>
      <c r="M151" s="48"/>
    </row>
    <row r="152" spans="1:13">
      <c r="A152" s="43"/>
      <c r="B152" s="22"/>
      <c r="C152" s="22"/>
      <c r="D152" s="22"/>
      <c r="E152" s="22"/>
      <c r="F152" s="22"/>
      <c r="G152" s="22"/>
      <c r="H152" s="22"/>
      <c r="I152" s="22"/>
      <c r="J152" s="22"/>
      <c r="K152" s="22"/>
      <c r="L152" s="22"/>
      <c r="M152" s="22"/>
    </row>
    <row r="153" spans="1:13">
      <c r="A153" s="43"/>
      <c r="B153" s="13"/>
      <c r="C153" s="13"/>
      <c r="D153" s="13"/>
      <c r="E153" s="13"/>
      <c r="F153" s="13"/>
      <c r="G153" s="13"/>
      <c r="H153" s="13"/>
      <c r="I153" s="13"/>
      <c r="J153" s="13"/>
      <c r="K153" s="13"/>
      <c r="L153" s="13"/>
      <c r="M153" s="13"/>
    </row>
    <row r="154" spans="1:13" ht="15" customHeight="1">
      <c r="A154" s="43"/>
      <c r="B154" s="14"/>
      <c r="C154" s="23">
        <v>2014</v>
      </c>
      <c r="D154" s="23"/>
      <c r="E154" s="23"/>
      <c r="F154" s="14"/>
      <c r="G154" s="23">
        <v>2013</v>
      </c>
      <c r="H154" s="23"/>
      <c r="I154" s="23"/>
      <c r="J154" s="14"/>
      <c r="K154" s="23">
        <v>2012</v>
      </c>
      <c r="L154" s="23"/>
      <c r="M154" s="23"/>
    </row>
    <row r="155" spans="1:13">
      <c r="A155" s="43"/>
      <c r="B155" s="24" t="s">
        <v>246</v>
      </c>
      <c r="C155" s="24" t="s">
        <v>228</v>
      </c>
      <c r="D155" s="25" t="s">
        <v>247</v>
      </c>
      <c r="E155" s="24" t="s">
        <v>230</v>
      </c>
      <c r="F155" s="26"/>
      <c r="G155" s="24" t="s">
        <v>228</v>
      </c>
      <c r="H155" s="27">
        <v>1430.1</v>
      </c>
      <c r="I155" s="26"/>
      <c r="J155" s="26"/>
      <c r="K155" s="24" t="s">
        <v>228</v>
      </c>
      <c r="L155" s="27">
        <v>1076.0999999999999</v>
      </c>
      <c r="M155" s="26"/>
    </row>
    <row r="156" spans="1:13">
      <c r="A156" s="43"/>
      <c r="B156" s="24"/>
      <c r="C156" s="24"/>
      <c r="D156" s="25"/>
      <c r="E156" s="24"/>
      <c r="F156" s="26"/>
      <c r="G156" s="24"/>
      <c r="H156" s="27"/>
      <c r="I156" s="26"/>
      <c r="J156" s="26"/>
      <c r="K156" s="24"/>
      <c r="L156" s="27"/>
      <c r="M156" s="26"/>
    </row>
    <row r="157" spans="1:13" ht="30" thickBot="1">
      <c r="A157" s="43"/>
      <c r="B157" s="18" t="s">
        <v>248</v>
      </c>
      <c r="C157" s="28" t="s">
        <v>249</v>
      </c>
      <c r="D157" s="28"/>
      <c r="E157" s="19" t="s">
        <v>230</v>
      </c>
      <c r="F157" s="20"/>
      <c r="G157" s="28" t="s">
        <v>250</v>
      </c>
      <c r="H157" s="28"/>
      <c r="I157" s="19" t="s">
        <v>230</v>
      </c>
      <c r="J157" s="20"/>
      <c r="K157" s="28" t="s">
        <v>251</v>
      </c>
      <c r="L157" s="28"/>
      <c r="M157" s="19" t="s">
        <v>230</v>
      </c>
    </row>
    <row r="158" spans="1:13">
      <c r="A158" s="43"/>
      <c r="B158" s="29" t="s">
        <v>227</v>
      </c>
      <c r="C158" s="29" t="s">
        <v>228</v>
      </c>
      <c r="D158" s="31" t="s">
        <v>229</v>
      </c>
      <c r="E158" s="29" t="s">
        <v>230</v>
      </c>
      <c r="F158" s="33"/>
      <c r="G158" s="29" t="s">
        <v>228</v>
      </c>
      <c r="H158" s="35">
        <v>1421.6</v>
      </c>
      <c r="I158" s="33"/>
      <c r="J158" s="33"/>
      <c r="K158" s="29" t="s">
        <v>228</v>
      </c>
      <c r="L158" s="35">
        <v>1069.5999999999999</v>
      </c>
      <c r="M158" s="33"/>
    </row>
    <row r="159" spans="1:13" ht="15.75" thickBot="1">
      <c r="A159" s="43"/>
      <c r="B159" s="30"/>
      <c r="C159" s="30"/>
      <c r="D159" s="32"/>
      <c r="E159" s="30"/>
      <c r="F159" s="34"/>
      <c r="G159" s="30"/>
      <c r="H159" s="36"/>
      <c r="I159" s="34"/>
      <c r="J159" s="34"/>
      <c r="K159" s="30"/>
      <c r="L159" s="36"/>
      <c r="M159" s="34"/>
    </row>
    <row r="160" spans="1:13" ht="15.75" thickTop="1">
      <c r="A160" s="43"/>
      <c r="B160" s="50" t="s">
        <v>184</v>
      </c>
      <c r="C160" s="50"/>
      <c r="D160" s="50"/>
      <c r="E160" s="50"/>
      <c r="F160" s="50"/>
      <c r="G160" s="50"/>
      <c r="H160" s="50"/>
      <c r="I160" s="50"/>
      <c r="J160" s="50"/>
      <c r="K160" s="50"/>
      <c r="L160" s="50"/>
      <c r="M160" s="50"/>
    </row>
    <row r="161" spans="1:13">
      <c r="A161" s="43"/>
      <c r="B161" s="46" t="s">
        <v>252</v>
      </c>
      <c r="C161" s="46"/>
      <c r="D161" s="46"/>
      <c r="E161" s="46"/>
      <c r="F161" s="46"/>
      <c r="G161" s="46"/>
      <c r="H161" s="46"/>
      <c r="I161" s="46"/>
      <c r="J161" s="46"/>
      <c r="K161" s="46"/>
      <c r="L161" s="46"/>
      <c r="M161" s="46"/>
    </row>
    <row r="162" spans="1:13">
      <c r="A162" s="43"/>
      <c r="B162" s="51"/>
      <c r="C162" s="51"/>
      <c r="D162" s="51"/>
      <c r="E162" s="51"/>
      <c r="F162" s="51"/>
      <c r="G162" s="51"/>
      <c r="H162" s="51"/>
      <c r="I162" s="51"/>
      <c r="J162" s="51"/>
      <c r="K162" s="51"/>
      <c r="L162" s="51"/>
      <c r="M162" s="51"/>
    </row>
    <row r="163" spans="1:13">
      <c r="A163" s="43"/>
      <c r="B163" s="22"/>
      <c r="C163" s="22"/>
      <c r="D163" s="22"/>
      <c r="E163" s="22"/>
      <c r="F163" s="22"/>
      <c r="G163" s="22"/>
      <c r="H163" s="22"/>
      <c r="I163" s="22"/>
      <c r="J163" s="22"/>
      <c r="K163" s="22"/>
      <c r="L163" s="22"/>
      <c r="M163" s="22"/>
    </row>
    <row r="164" spans="1:13">
      <c r="A164" s="43"/>
      <c r="B164" s="13"/>
      <c r="C164" s="13"/>
      <c r="D164" s="13"/>
      <c r="E164" s="13"/>
      <c r="F164" s="13"/>
      <c r="G164" s="13"/>
      <c r="H164" s="13"/>
      <c r="I164" s="13"/>
      <c r="J164" s="13"/>
      <c r="K164" s="13"/>
      <c r="L164" s="13"/>
      <c r="M164" s="13"/>
    </row>
    <row r="165" spans="1:13" ht="15" customHeight="1">
      <c r="A165" s="43"/>
      <c r="B165" s="14"/>
      <c r="C165" s="23">
        <v>2014</v>
      </c>
      <c r="D165" s="23"/>
      <c r="E165" s="23"/>
      <c r="F165" s="14"/>
      <c r="G165" s="23">
        <v>2013</v>
      </c>
      <c r="H165" s="23"/>
      <c r="I165" s="23"/>
      <c r="J165" s="14"/>
      <c r="K165" s="23">
        <v>2012</v>
      </c>
      <c r="L165" s="23"/>
      <c r="M165" s="23"/>
    </row>
    <row r="166" spans="1:13">
      <c r="A166" s="43"/>
      <c r="B166" s="24" t="s">
        <v>253</v>
      </c>
      <c r="C166" s="24" t="s">
        <v>228</v>
      </c>
      <c r="D166" s="25" t="s">
        <v>254</v>
      </c>
      <c r="E166" s="24" t="s">
        <v>230</v>
      </c>
      <c r="F166" s="26"/>
      <c r="G166" s="24" t="s">
        <v>228</v>
      </c>
      <c r="H166" s="25" t="s">
        <v>255</v>
      </c>
      <c r="I166" s="24" t="s">
        <v>230</v>
      </c>
      <c r="J166" s="26"/>
      <c r="K166" s="24" t="s">
        <v>228</v>
      </c>
      <c r="L166" s="25">
        <v>100.6</v>
      </c>
      <c r="M166" s="26"/>
    </row>
    <row r="167" spans="1:13">
      <c r="A167" s="43"/>
      <c r="B167" s="24"/>
      <c r="C167" s="24"/>
      <c r="D167" s="25"/>
      <c r="E167" s="24"/>
      <c r="F167" s="26"/>
      <c r="G167" s="24"/>
      <c r="H167" s="25"/>
      <c r="I167" s="24"/>
      <c r="J167" s="26"/>
      <c r="K167" s="24"/>
      <c r="L167" s="25"/>
      <c r="M167" s="26"/>
    </row>
    <row r="168" spans="1:13" ht="30" thickBot="1">
      <c r="A168" s="43"/>
      <c r="B168" s="18" t="s">
        <v>256</v>
      </c>
      <c r="C168" s="28" t="s">
        <v>257</v>
      </c>
      <c r="D168" s="28"/>
      <c r="E168" s="19" t="s">
        <v>230</v>
      </c>
      <c r="F168" s="20"/>
      <c r="G168" s="28" t="s">
        <v>258</v>
      </c>
      <c r="H168" s="28"/>
      <c r="I168" s="19" t="s">
        <v>230</v>
      </c>
      <c r="J168" s="20"/>
      <c r="K168" s="28" t="s">
        <v>259</v>
      </c>
      <c r="L168" s="28"/>
      <c r="M168" s="19" t="s">
        <v>230</v>
      </c>
    </row>
    <row r="169" spans="1:13">
      <c r="A169" s="43"/>
      <c r="B169" s="29" t="s">
        <v>260</v>
      </c>
      <c r="C169" s="29" t="s">
        <v>228</v>
      </c>
      <c r="D169" s="31" t="s">
        <v>261</v>
      </c>
      <c r="E169" s="29" t="s">
        <v>230</v>
      </c>
      <c r="F169" s="33"/>
      <c r="G169" s="29" t="s">
        <v>228</v>
      </c>
      <c r="H169" s="31" t="s">
        <v>262</v>
      </c>
      <c r="I169" s="29" t="s">
        <v>230</v>
      </c>
      <c r="J169" s="33"/>
      <c r="K169" s="29" t="s">
        <v>228</v>
      </c>
      <c r="L169" s="31">
        <v>100.1</v>
      </c>
      <c r="M169" s="33"/>
    </row>
    <row r="170" spans="1:13" ht="15.75" thickBot="1">
      <c r="A170" s="43"/>
      <c r="B170" s="30"/>
      <c r="C170" s="30"/>
      <c r="D170" s="32"/>
      <c r="E170" s="30"/>
      <c r="F170" s="34"/>
      <c r="G170" s="30"/>
      <c r="H170" s="32"/>
      <c r="I170" s="30"/>
      <c r="J170" s="34"/>
      <c r="K170" s="30"/>
      <c r="L170" s="32"/>
      <c r="M170" s="34"/>
    </row>
    <row r="171" spans="1:13" ht="15.75" thickTop="1">
      <c r="A171" s="43"/>
      <c r="B171" s="49"/>
      <c r="C171" s="49"/>
      <c r="D171" s="49"/>
      <c r="E171" s="49"/>
      <c r="F171" s="49"/>
      <c r="G171" s="49"/>
      <c r="H171" s="49"/>
      <c r="I171" s="49"/>
      <c r="J171" s="49"/>
      <c r="K171" s="49"/>
      <c r="L171" s="49"/>
      <c r="M171" s="49"/>
    </row>
    <row r="172" spans="1:13">
      <c r="A172" s="43"/>
      <c r="B172" s="47" t="s">
        <v>263</v>
      </c>
      <c r="C172" s="47"/>
      <c r="D172" s="47"/>
      <c r="E172" s="47"/>
      <c r="F172" s="47"/>
      <c r="G172" s="47"/>
      <c r="H172" s="47"/>
      <c r="I172" s="47"/>
      <c r="J172" s="47"/>
      <c r="K172" s="47"/>
      <c r="L172" s="47"/>
      <c r="M172" s="47"/>
    </row>
    <row r="173" spans="1:13">
      <c r="A173" s="43"/>
      <c r="B173" s="45" t="s">
        <v>184</v>
      </c>
      <c r="C173" s="45"/>
      <c r="D173" s="45"/>
      <c r="E173" s="45"/>
      <c r="F173" s="45"/>
      <c r="G173" s="45"/>
      <c r="H173" s="45"/>
      <c r="I173" s="45"/>
      <c r="J173" s="45"/>
      <c r="K173" s="45"/>
      <c r="L173" s="45"/>
      <c r="M173" s="45"/>
    </row>
    <row r="174" spans="1:13" ht="42.75" customHeight="1">
      <c r="A174" s="43"/>
      <c r="B174" s="46" t="s">
        <v>264</v>
      </c>
      <c r="C174" s="46"/>
      <c r="D174" s="46"/>
      <c r="E174" s="46"/>
      <c r="F174" s="46"/>
      <c r="G174" s="46"/>
      <c r="H174" s="46"/>
      <c r="I174" s="46"/>
      <c r="J174" s="46"/>
      <c r="K174" s="46"/>
      <c r="L174" s="46"/>
      <c r="M174" s="46"/>
    </row>
    <row r="175" spans="1:13">
      <c r="A175" s="43" t="s">
        <v>265</v>
      </c>
      <c r="B175" s="47" t="s">
        <v>243</v>
      </c>
      <c r="C175" s="47"/>
      <c r="D175" s="47"/>
      <c r="E175" s="47"/>
      <c r="F175" s="47"/>
      <c r="G175" s="47"/>
      <c r="H175" s="47"/>
      <c r="I175" s="47"/>
      <c r="J175" s="47"/>
      <c r="K175" s="47"/>
      <c r="L175" s="47"/>
      <c r="M175" s="47"/>
    </row>
    <row r="176" spans="1:13">
      <c r="A176" s="43"/>
      <c r="B176" s="42"/>
      <c r="C176" s="42"/>
      <c r="D176" s="42"/>
      <c r="E176" s="42"/>
      <c r="F176" s="42"/>
      <c r="G176" s="42"/>
      <c r="H176" s="42"/>
      <c r="I176" s="42"/>
      <c r="J176" s="42"/>
      <c r="K176" s="42"/>
      <c r="L176" s="42"/>
      <c r="M176" s="42"/>
    </row>
    <row r="177" spans="1:13" ht="28.5" customHeight="1">
      <c r="A177" s="43"/>
      <c r="B177" s="46" t="s">
        <v>244</v>
      </c>
      <c r="C177" s="46"/>
      <c r="D177" s="46"/>
      <c r="E177" s="46"/>
      <c r="F177" s="46"/>
      <c r="G177" s="46"/>
      <c r="H177" s="46"/>
      <c r="I177" s="46"/>
      <c r="J177" s="46"/>
      <c r="K177" s="46"/>
      <c r="L177" s="46"/>
      <c r="M177" s="46"/>
    </row>
    <row r="178" spans="1:13">
      <c r="A178" s="43"/>
      <c r="B178" s="42"/>
      <c r="C178" s="42"/>
      <c r="D178" s="42"/>
      <c r="E178" s="42"/>
      <c r="F178" s="42"/>
      <c r="G178" s="42"/>
      <c r="H178" s="42"/>
      <c r="I178" s="42"/>
      <c r="J178" s="42"/>
      <c r="K178" s="42"/>
      <c r="L178" s="42"/>
      <c r="M178" s="42"/>
    </row>
    <row r="179" spans="1:13">
      <c r="A179" s="43"/>
      <c r="B179" s="46" t="s">
        <v>245</v>
      </c>
      <c r="C179" s="46"/>
      <c r="D179" s="46"/>
      <c r="E179" s="46"/>
      <c r="F179" s="46"/>
      <c r="G179" s="46"/>
      <c r="H179" s="46"/>
      <c r="I179" s="46"/>
      <c r="J179" s="46"/>
      <c r="K179" s="46"/>
      <c r="L179" s="46"/>
      <c r="M179" s="46"/>
    </row>
    <row r="180" spans="1:13">
      <c r="A180" s="43"/>
      <c r="B180" s="48"/>
      <c r="C180" s="48"/>
      <c r="D180" s="48"/>
      <c r="E180" s="48"/>
      <c r="F180" s="48"/>
      <c r="G180" s="48"/>
      <c r="H180" s="48"/>
      <c r="I180" s="48"/>
      <c r="J180" s="48"/>
      <c r="K180" s="48"/>
      <c r="L180" s="48"/>
      <c r="M180" s="48"/>
    </row>
    <row r="181" spans="1:13">
      <c r="A181" s="43"/>
      <c r="B181" s="22"/>
      <c r="C181" s="22"/>
      <c r="D181" s="22"/>
      <c r="E181" s="22"/>
      <c r="F181" s="22"/>
      <c r="G181" s="22"/>
      <c r="H181" s="22"/>
      <c r="I181" s="22"/>
      <c r="J181" s="22"/>
      <c r="K181" s="22"/>
      <c r="L181" s="22"/>
      <c r="M181" s="22"/>
    </row>
    <row r="182" spans="1:13">
      <c r="A182" s="43"/>
      <c r="B182" s="13"/>
      <c r="C182" s="13"/>
      <c r="D182" s="13"/>
      <c r="E182" s="13"/>
      <c r="F182" s="13"/>
      <c r="G182" s="13"/>
      <c r="H182" s="13"/>
      <c r="I182" s="13"/>
      <c r="J182" s="13"/>
      <c r="K182" s="13"/>
      <c r="L182" s="13"/>
      <c r="M182" s="13"/>
    </row>
    <row r="183" spans="1:13" ht="15" customHeight="1">
      <c r="A183" s="43"/>
      <c r="B183" s="14"/>
      <c r="C183" s="23">
        <v>2014</v>
      </c>
      <c r="D183" s="23"/>
      <c r="E183" s="23"/>
      <c r="F183" s="14"/>
      <c r="G183" s="23">
        <v>2013</v>
      </c>
      <c r="H183" s="23"/>
      <c r="I183" s="23"/>
      <c r="J183" s="14"/>
      <c r="K183" s="23">
        <v>2012</v>
      </c>
      <c r="L183" s="23"/>
      <c r="M183" s="23"/>
    </row>
    <row r="184" spans="1:13">
      <c r="A184" s="43"/>
      <c r="B184" s="24" t="s">
        <v>246</v>
      </c>
      <c r="C184" s="24" t="s">
        <v>228</v>
      </c>
      <c r="D184" s="25" t="s">
        <v>247</v>
      </c>
      <c r="E184" s="24" t="s">
        <v>230</v>
      </c>
      <c r="F184" s="26"/>
      <c r="G184" s="24" t="s">
        <v>228</v>
      </c>
      <c r="H184" s="27">
        <v>1430.1</v>
      </c>
      <c r="I184" s="26"/>
      <c r="J184" s="26"/>
      <c r="K184" s="24" t="s">
        <v>228</v>
      </c>
      <c r="L184" s="27">
        <v>1076.0999999999999</v>
      </c>
      <c r="M184" s="26"/>
    </row>
    <row r="185" spans="1:13">
      <c r="A185" s="43"/>
      <c r="B185" s="24"/>
      <c r="C185" s="24"/>
      <c r="D185" s="25"/>
      <c r="E185" s="24"/>
      <c r="F185" s="26"/>
      <c r="G185" s="24"/>
      <c r="H185" s="27"/>
      <c r="I185" s="26"/>
      <c r="J185" s="26"/>
      <c r="K185" s="24"/>
      <c r="L185" s="27"/>
      <c r="M185" s="26"/>
    </row>
    <row r="186" spans="1:13" ht="30" thickBot="1">
      <c r="A186" s="43"/>
      <c r="B186" s="18" t="s">
        <v>248</v>
      </c>
      <c r="C186" s="28" t="s">
        <v>249</v>
      </c>
      <c r="D186" s="28"/>
      <c r="E186" s="19" t="s">
        <v>230</v>
      </c>
      <c r="F186" s="20"/>
      <c r="G186" s="28" t="s">
        <v>250</v>
      </c>
      <c r="H186" s="28"/>
      <c r="I186" s="19" t="s">
        <v>230</v>
      </c>
      <c r="J186" s="20"/>
      <c r="K186" s="28" t="s">
        <v>251</v>
      </c>
      <c r="L186" s="28"/>
      <c r="M186" s="19" t="s">
        <v>230</v>
      </c>
    </row>
    <row r="187" spans="1:13">
      <c r="A187" s="43"/>
      <c r="B187" s="29" t="s">
        <v>227</v>
      </c>
      <c r="C187" s="29" t="s">
        <v>228</v>
      </c>
      <c r="D187" s="31" t="s">
        <v>229</v>
      </c>
      <c r="E187" s="29" t="s">
        <v>230</v>
      </c>
      <c r="F187" s="33"/>
      <c r="G187" s="29" t="s">
        <v>228</v>
      </c>
      <c r="H187" s="35">
        <v>1421.6</v>
      </c>
      <c r="I187" s="33"/>
      <c r="J187" s="33"/>
      <c r="K187" s="29" t="s">
        <v>228</v>
      </c>
      <c r="L187" s="35">
        <v>1069.5999999999999</v>
      </c>
      <c r="M187" s="33"/>
    </row>
    <row r="188" spans="1:13" ht="15.75" thickBot="1">
      <c r="A188" s="43"/>
      <c r="B188" s="30"/>
      <c r="C188" s="30"/>
      <c r="D188" s="32"/>
      <c r="E188" s="30"/>
      <c r="F188" s="34"/>
      <c r="G188" s="30"/>
      <c r="H188" s="36"/>
      <c r="I188" s="34"/>
      <c r="J188" s="34"/>
      <c r="K188" s="30"/>
      <c r="L188" s="36"/>
      <c r="M188" s="34"/>
    </row>
    <row r="189" spans="1:13" ht="15.75" thickTop="1">
      <c r="A189" s="43"/>
      <c r="B189" s="50" t="s">
        <v>184</v>
      </c>
      <c r="C189" s="50"/>
      <c r="D189" s="50"/>
      <c r="E189" s="50"/>
      <c r="F189" s="50"/>
      <c r="G189" s="50"/>
      <c r="H189" s="50"/>
      <c r="I189" s="50"/>
      <c r="J189" s="50"/>
      <c r="K189" s="50"/>
      <c r="L189" s="50"/>
      <c r="M189" s="50"/>
    </row>
    <row r="190" spans="1:13">
      <c r="A190" s="43"/>
      <c r="B190" s="46" t="s">
        <v>252</v>
      </c>
      <c r="C190" s="46"/>
      <c r="D190" s="46"/>
      <c r="E190" s="46"/>
      <c r="F190" s="46"/>
      <c r="G190" s="46"/>
      <c r="H190" s="46"/>
      <c r="I190" s="46"/>
      <c r="J190" s="46"/>
      <c r="K190" s="46"/>
      <c r="L190" s="46"/>
      <c r="M190" s="46"/>
    </row>
    <row r="191" spans="1:13">
      <c r="A191" s="43"/>
      <c r="B191" s="51"/>
      <c r="C191" s="51"/>
      <c r="D191" s="51"/>
      <c r="E191" s="51"/>
      <c r="F191" s="51"/>
      <c r="G191" s="51"/>
      <c r="H191" s="51"/>
      <c r="I191" s="51"/>
      <c r="J191" s="51"/>
      <c r="K191" s="51"/>
      <c r="L191" s="51"/>
      <c r="M191" s="51"/>
    </row>
    <row r="192" spans="1:13">
      <c r="A192" s="43"/>
      <c r="B192" s="22"/>
      <c r="C192" s="22"/>
      <c r="D192" s="22"/>
      <c r="E192" s="22"/>
      <c r="F192" s="22"/>
      <c r="G192" s="22"/>
      <c r="H192" s="22"/>
      <c r="I192" s="22"/>
      <c r="J192" s="22"/>
      <c r="K192" s="22"/>
      <c r="L192" s="22"/>
      <c r="M192" s="22"/>
    </row>
    <row r="193" spans="1:13">
      <c r="A193" s="43"/>
      <c r="B193" s="13"/>
      <c r="C193" s="13"/>
      <c r="D193" s="13"/>
      <c r="E193" s="13"/>
      <c r="F193" s="13"/>
      <c r="G193" s="13"/>
      <c r="H193" s="13"/>
      <c r="I193" s="13"/>
      <c r="J193" s="13"/>
      <c r="K193" s="13"/>
      <c r="L193" s="13"/>
      <c r="M193" s="13"/>
    </row>
    <row r="194" spans="1:13" ht="15" customHeight="1">
      <c r="A194" s="43"/>
      <c r="B194" s="14"/>
      <c r="C194" s="23">
        <v>2014</v>
      </c>
      <c r="D194" s="23"/>
      <c r="E194" s="23"/>
      <c r="F194" s="14"/>
      <c r="G194" s="23">
        <v>2013</v>
      </c>
      <c r="H194" s="23"/>
      <c r="I194" s="23"/>
      <c r="J194" s="14"/>
      <c r="K194" s="23">
        <v>2012</v>
      </c>
      <c r="L194" s="23"/>
      <c r="M194" s="23"/>
    </row>
    <row r="195" spans="1:13">
      <c r="A195" s="43"/>
      <c r="B195" s="24" t="s">
        <v>253</v>
      </c>
      <c r="C195" s="24" t="s">
        <v>228</v>
      </c>
      <c r="D195" s="25" t="s">
        <v>254</v>
      </c>
      <c r="E195" s="24" t="s">
        <v>230</v>
      </c>
      <c r="F195" s="26"/>
      <c r="G195" s="24" t="s">
        <v>228</v>
      </c>
      <c r="H195" s="25" t="s">
        <v>255</v>
      </c>
      <c r="I195" s="24" t="s">
        <v>230</v>
      </c>
      <c r="J195" s="26"/>
      <c r="K195" s="24" t="s">
        <v>228</v>
      </c>
      <c r="L195" s="25">
        <v>100.6</v>
      </c>
      <c r="M195" s="26"/>
    </row>
    <row r="196" spans="1:13">
      <c r="A196" s="43"/>
      <c r="B196" s="24"/>
      <c r="C196" s="24"/>
      <c r="D196" s="25"/>
      <c r="E196" s="24"/>
      <c r="F196" s="26"/>
      <c r="G196" s="24"/>
      <c r="H196" s="25"/>
      <c r="I196" s="24"/>
      <c r="J196" s="26"/>
      <c r="K196" s="24"/>
      <c r="L196" s="25"/>
      <c r="M196" s="26"/>
    </row>
    <row r="197" spans="1:13" ht="30" thickBot="1">
      <c r="A197" s="43"/>
      <c r="B197" s="18" t="s">
        <v>256</v>
      </c>
      <c r="C197" s="28" t="s">
        <v>257</v>
      </c>
      <c r="D197" s="28"/>
      <c r="E197" s="19" t="s">
        <v>230</v>
      </c>
      <c r="F197" s="20"/>
      <c r="G197" s="28" t="s">
        <v>258</v>
      </c>
      <c r="H197" s="28"/>
      <c r="I197" s="19" t="s">
        <v>230</v>
      </c>
      <c r="J197" s="20"/>
      <c r="K197" s="28" t="s">
        <v>259</v>
      </c>
      <c r="L197" s="28"/>
      <c r="M197" s="19" t="s">
        <v>230</v>
      </c>
    </row>
    <row r="198" spans="1:13">
      <c r="A198" s="43"/>
      <c r="B198" s="29" t="s">
        <v>260</v>
      </c>
      <c r="C198" s="29" t="s">
        <v>228</v>
      </c>
      <c r="D198" s="31" t="s">
        <v>261</v>
      </c>
      <c r="E198" s="29" t="s">
        <v>230</v>
      </c>
      <c r="F198" s="33"/>
      <c r="G198" s="29" t="s">
        <v>228</v>
      </c>
      <c r="H198" s="31" t="s">
        <v>262</v>
      </c>
      <c r="I198" s="29" t="s">
        <v>230</v>
      </c>
      <c r="J198" s="33"/>
      <c r="K198" s="29" t="s">
        <v>228</v>
      </c>
      <c r="L198" s="31">
        <v>100.1</v>
      </c>
      <c r="M198" s="33"/>
    </row>
    <row r="199" spans="1:13" ht="15.75" thickBot="1">
      <c r="A199" s="43"/>
      <c r="B199" s="30"/>
      <c r="C199" s="30"/>
      <c r="D199" s="32"/>
      <c r="E199" s="30"/>
      <c r="F199" s="34"/>
      <c r="G199" s="30"/>
      <c r="H199" s="32"/>
      <c r="I199" s="30"/>
      <c r="J199" s="34"/>
      <c r="K199" s="30"/>
      <c r="L199" s="32"/>
      <c r="M199" s="34"/>
    </row>
    <row r="200" spans="1:13" ht="15.75" thickTop="1">
      <c r="A200" s="43"/>
      <c r="B200" s="53"/>
      <c r="C200" s="53"/>
      <c r="D200" s="53"/>
      <c r="E200" s="53"/>
      <c r="F200" s="53"/>
      <c r="G200" s="53"/>
      <c r="H200" s="53"/>
      <c r="I200" s="53"/>
      <c r="J200" s="53"/>
      <c r="K200" s="53"/>
      <c r="L200" s="53"/>
      <c r="M200" s="53"/>
    </row>
  </sheetData>
  <mergeCells count="340">
    <mergeCell ref="B180:M180"/>
    <mergeCell ref="B189:M189"/>
    <mergeCell ref="B190:M190"/>
    <mergeCell ref="B191:M191"/>
    <mergeCell ref="B200:M200"/>
    <mergeCell ref="B171:M171"/>
    <mergeCell ref="B172:M172"/>
    <mergeCell ref="B173:M173"/>
    <mergeCell ref="B174:M174"/>
    <mergeCell ref="A175:A200"/>
    <mergeCell ref="B175:M175"/>
    <mergeCell ref="B176:M176"/>
    <mergeCell ref="B177:M177"/>
    <mergeCell ref="B178:M178"/>
    <mergeCell ref="B179:M179"/>
    <mergeCell ref="B149:M149"/>
    <mergeCell ref="B150:M150"/>
    <mergeCell ref="B151:M151"/>
    <mergeCell ref="B160:M160"/>
    <mergeCell ref="B161:M161"/>
    <mergeCell ref="B162:M162"/>
    <mergeCell ref="B143:M143"/>
    <mergeCell ref="B144:M144"/>
    <mergeCell ref="B145:M145"/>
    <mergeCell ref="B146:M146"/>
    <mergeCell ref="B147:M147"/>
    <mergeCell ref="B148:M14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4"/>
    <mergeCell ref="B4:M4"/>
    <mergeCell ref="B5:M5"/>
    <mergeCell ref="B6:M6"/>
    <mergeCell ref="B7:M7"/>
    <mergeCell ref="B8:M8"/>
    <mergeCell ref="H198:H199"/>
    <mergeCell ref="I198:I199"/>
    <mergeCell ref="J198:J199"/>
    <mergeCell ref="K198:K199"/>
    <mergeCell ref="L198:L199"/>
    <mergeCell ref="M198:M199"/>
    <mergeCell ref="B198:B199"/>
    <mergeCell ref="C198:C199"/>
    <mergeCell ref="D198:D199"/>
    <mergeCell ref="E198:E199"/>
    <mergeCell ref="F198:F199"/>
    <mergeCell ref="G198:G199"/>
    <mergeCell ref="I195:I196"/>
    <mergeCell ref="J195:J196"/>
    <mergeCell ref="K195:K196"/>
    <mergeCell ref="L195:L196"/>
    <mergeCell ref="M195:M196"/>
    <mergeCell ref="C197:D197"/>
    <mergeCell ref="G197:H197"/>
    <mergeCell ref="K197:L197"/>
    <mergeCell ref="C194:E194"/>
    <mergeCell ref="G194:I194"/>
    <mergeCell ref="K194:M194"/>
    <mergeCell ref="B195:B196"/>
    <mergeCell ref="C195:C196"/>
    <mergeCell ref="D195:D196"/>
    <mergeCell ref="E195:E196"/>
    <mergeCell ref="F195:F196"/>
    <mergeCell ref="G195:G196"/>
    <mergeCell ref="H195:H196"/>
    <mergeCell ref="I187:I188"/>
    <mergeCell ref="J187:J188"/>
    <mergeCell ref="K187:K188"/>
    <mergeCell ref="L187:L188"/>
    <mergeCell ref="M187:M188"/>
    <mergeCell ref="B192:M192"/>
    <mergeCell ref="C186:D186"/>
    <mergeCell ref="G186:H186"/>
    <mergeCell ref="K186:L186"/>
    <mergeCell ref="B187:B188"/>
    <mergeCell ref="C187:C188"/>
    <mergeCell ref="D187:D188"/>
    <mergeCell ref="E187:E188"/>
    <mergeCell ref="F187:F188"/>
    <mergeCell ref="G187:G188"/>
    <mergeCell ref="H187:H188"/>
    <mergeCell ref="H184:H185"/>
    <mergeCell ref="I184:I185"/>
    <mergeCell ref="J184:J185"/>
    <mergeCell ref="K184:K185"/>
    <mergeCell ref="L184:L185"/>
    <mergeCell ref="M184:M185"/>
    <mergeCell ref="B181:M181"/>
    <mergeCell ref="C183:E183"/>
    <mergeCell ref="G183:I183"/>
    <mergeCell ref="K183:M183"/>
    <mergeCell ref="B184:B185"/>
    <mergeCell ref="C184:C185"/>
    <mergeCell ref="D184:D185"/>
    <mergeCell ref="E184:E185"/>
    <mergeCell ref="F184:F185"/>
    <mergeCell ref="G184:G185"/>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6:I167"/>
    <mergeCell ref="J166:J167"/>
    <mergeCell ref="K166:K167"/>
    <mergeCell ref="L166:L167"/>
    <mergeCell ref="M166:M167"/>
    <mergeCell ref="C168:D168"/>
    <mergeCell ref="G168:H168"/>
    <mergeCell ref="K168:L168"/>
    <mergeCell ref="C165:E165"/>
    <mergeCell ref="G165:I165"/>
    <mergeCell ref="K165:M165"/>
    <mergeCell ref="B166:B167"/>
    <mergeCell ref="C166:C167"/>
    <mergeCell ref="D166:D167"/>
    <mergeCell ref="E166:E167"/>
    <mergeCell ref="F166:F167"/>
    <mergeCell ref="G166:G167"/>
    <mergeCell ref="H166:H167"/>
    <mergeCell ref="I158:I159"/>
    <mergeCell ref="J158:J159"/>
    <mergeCell ref="K158:K159"/>
    <mergeCell ref="L158:L159"/>
    <mergeCell ref="M158:M159"/>
    <mergeCell ref="B163:M163"/>
    <mergeCell ref="C157:D157"/>
    <mergeCell ref="G157:H157"/>
    <mergeCell ref="K157:L157"/>
    <mergeCell ref="B158:B159"/>
    <mergeCell ref="C158:C159"/>
    <mergeCell ref="D158:D159"/>
    <mergeCell ref="E158:E159"/>
    <mergeCell ref="F158:F159"/>
    <mergeCell ref="G158:G159"/>
    <mergeCell ref="H158:H159"/>
    <mergeCell ref="H155:H156"/>
    <mergeCell ref="I155:I156"/>
    <mergeCell ref="J155:J156"/>
    <mergeCell ref="K155:K156"/>
    <mergeCell ref="L155:L156"/>
    <mergeCell ref="M155:M156"/>
    <mergeCell ref="B152:M152"/>
    <mergeCell ref="C154:E154"/>
    <mergeCell ref="G154:I154"/>
    <mergeCell ref="K154:M154"/>
    <mergeCell ref="B155:B156"/>
    <mergeCell ref="C155:C156"/>
    <mergeCell ref="D155:D156"/>
    <mergeCell ref="E155:E156"/>
    <mergeCell ref="F155:F156"/>
    <mergeCell ref="G155:G156"/>
    <mergeCell ref="J139:J140"/>
    <mergeCell ref="B141:B142"/>
    <mergeCell ref="C141:C142"/>
    <mergeCell ref="D141:D142"/>
    <mergeCell ref="E141:E142"/>
    <mergeCell ref="F141:F142"/>
    <mergeCell ref="G141:G142"/>
    <mergeCell ref="H141:H142"/>
    <mergeCell ref="I141:I142"/>
    <mergeCell ref="J141:J142"/>
    <mergeCell ref="I137:I138"/>
    <mergeCell ref="J137:J138"/>
    <mergeCell ref="B139:B140"/>
    <mergeCell ref="C139:C140"/>
    <mergeCell ref="D139:D140"/>
    <mergeCell ref="E139:E140"/>
    <mergeCell ref="F139:F140"/>
    <mergeCell ref="G139:G140"/>
    <mergeCell ref="H139:H140"/>
    <mergeCell ref="I139:I140"/>
    <mergeCell ref="C136:D136"/>
    <mergeCell ref="F136:G136"/>
    <mergeCell ref="I136:J136"/>
    <mergeCell ref="B137:B138"/>
    <mergeCell ref="C137:C138"/>
    <mergeCell ref="D137:D138"/>
    <mergeCell ref="E137:E138"/>
    <mergeCell ref="F137:F138"/>
    <mergeCell ref="G137:G138"/>
    <mergeCell ref="H137:H138"/>
    <mergeCell ref="I129:I130"/>
    <mergeCell ref="J129:J130"/>
    <mergeCell ref="K129:K130"/>
    <mergeCell ref="L129:L130"/>
    <mergeCell ref="M129:M130"/>
    <mergeCell ref="B134:J134"/>
    <mergeCell ref="B131:M131"/>
    <mergeCell ref="B132:M132"/>
    <mergeCell ref="B133:M133"/>
    <mergeCell ref="C128:D128"/>
    <mergeCell ref="G128:H128"/>
    <mergeCell ref="K128:L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B123:M123"/>
    <mergeCell ref="C125:E125"/>
    <mergeCell ref="G125:I125"/>
    <mergeCell ref="K125:M125"/>
    <mergeCell ref="B126:B127"/>
    <mergeCell ref="C126:C127"/>
    <mergeCell ref="D126:D127"/>
    <mergeCell ref="E126:E127"/>
    <mergeCell ref="F126:F127"/>
    <mergeCell ref="G126:G1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6.5703125" customWidth="1"/>
    <col min="3" max="3" width="13.5703125" customWidth="1"/>
    <col min="4" max="4" width="23.5703125" customWidth="1"/>
    <col min="5" max="5" width="8.28515625" customWidth="1"/>
    <col min="6" max="7" width="32.7109375" customWidth="1"/>
    <col min="8" max="8" width="25.85546875" customWidth="1"/>
    <col min="9" max="9" width="17" customWidth="1"/>
    <col min="10" max="10" width="21.5703125" customWidth="1"/>
    <col min="11" max="11" width="11" customWidth="1"/>
    <col min="12" max="12" width="21.28515625" customWidth="1"/>
    <col min="13" max="13" width="10.5703125" customWidth="1"/>
    <col min="14" max="14" width="26.5703125" customWidth="1"/>
    <col min="15" max="15" width="13.5703125" customWidth="1"/>
    <col min="16" max="16" width="24.7109375" customWidth="1"/>
    <col min="17" max="17" width="15.5703125" customWidth="1"/>
  </cols>
  <sheetData>
    <row r="1" spans="1:17" ht="15" customHeight="1">
      <c r="A1" s="1" t="s">
        <v>1650</v>
      </c>
      <c r="B1" s="10" t="s">
        <v>68</v>
      </c>
      <c r="C1" s="10"/>
      <c r="D1" s="10" t="s">
        <v>2</v>
      </c>
      <c r="E1" s="10"/>
      <c r="F1" s="10"/>
      <c r="G1" s="10"/>
      <c r="H1" s="10" t="s">
        <v>1630</v>
      </c>
      <c r="I1" s="10"/>
      <c r="J1" s="10" t="s">
        <v>68</v>
      </c>
      <c r="K1" s="10"/>
      <c r="L1" s="10"/>
      <c r="M1" s="10"/>
      <c r="N1" s="10" t="s">
        <v>1573</v>
      </c>
      <c r="O1" s="10"/>
      <c r="P1" s="10" t="s">
        <v>68</v>
      </c>
      <c r="Q1" s="10"/>
    </row>
    <row r="2" spans="1:17" ht="15" customHeight="1">
      <c r="A2" s="1" t="s">
        <v>67</v>
      </c>
      <c r="B2" s="10" t="s">
        <v>5</v>
      </c>
      <c r="C2" s="10"/>
      <c r="D2" s="10" t="s">
        <v>3</v>
      </c>
      <c r="E2" s="10"/>
      <c r="F2" s="10" t="s">
        <v>29</v>
      </c>
      <c r="G2" s="10" t="s">
        <v>30</v>
      </c>
      <c r="H2" s="10" t="s">
        <v>3</v>
      </c>
      <c r="I2" s="10"/>
      <c r="J2" s="10" t="s">
        <v>70</v>
      </c>
      <c r="K2" s="10"/>
      <c r="L2" s="10" t="s">
        <v>69</v>
      </c>
      <c r="M2" s="10"/>
      <c r="N2" s="10" t="s">
        <v>73</v>
      </c>
      <c r="O2" s="10"/>
      <c r="P2" s="10" t="s">
        <v>3</v>
      </c>
      <c r="Q2" s="10"/>
    </row>
    <row r="3" spans="1:17" ht="15" customHeight="1">
      <c r="A3" s="1"/>
      <c r="B3" s="10" t="s">
        <v>1250</v>
      </c>
      <c r="C3" s="10"/>
      <c r="D3" s="10"/>
      <c r="E3" s="10"/>
      <c r="F3" s="10"/>
      <c r="G3" s="10"/>
      <c r="H3" s="10"/>
      <c r="I3" s="10"/>
      <c r="J3" s="10"/>
      <c r="K3" s="10"/>
      <c r="L3" s="10"/>
      <c r="M3" s="10"/>
      <c r="N3" s="10"/>
      <c r="O3" s="10"/>
      <c r="P3" s="10" t="s">
        <v>1250</v>
      </c>
      <c r="Q3" s="10"/>
    </row>
    <row r="4" spans="1:17" ht="60">
      <c r="A4" s="3" t="s">
        <v>1634</v>
      </c>
      <c r="B4" s="4"/>
      <c r="C4" s="4"/>
      <c r="D4" s="4"/>
      <c r="E4" s="4"/>
      <c r="F4" s="4"/>
      <c r="G4" s="4"/>
      <c r="H4" s="4"/>
      <c r="I4" s="4"/>
      <c r="J4" s="4"/>
      <c r="K4" s="4"/>
      <c r="L4" s="4"/>
      <c r="M4" s="4"/>
      <c r="N4" s="4"/>
      <c r="O4" s="4"/>
      <c r="P4" s="4"/>
      <c r="Q4" s="4"/>
    </row>
    <row r="5" spans="1:17">
      <c r="A5" s="2" t="s">
        <v>1349</v>
      </c>
      <c r="B5" s="4">
        <v>5</v>
      </c>
      <c r="C5" s="4"/>
      <c r="D5" s="4"/>
      <c r="E5" s="4"/>
      <c r="F5" s="4"/>
      <c r="G5" s="4"/>
      <c r="H5" s="4"/>
      <c r="I5" s="4"/>
      <c r="J5" s="4"/>
      <c r="K5" s="4"/>
      <c r="L5" s="4"/>
      <c r="M5" s="4"/>
      <c r="N5" s="4"/>
      <c r="O5" s="4"/>
      <c r="P5" s="4"/>
      <c r="Q5" s="4"/>
    </row>
    <row r="6" spans="1:17" ht="17.25">
      <c r="A6" s="2" t="s">
        <v>689</v>
      </c>
      <c r="B6" s="4"/>
      <c r="C6" s="4"/>
      <c r="D6" s="4"/>
      <c r="E6" s="4"/>
      <c r="F6" s="4"/>
      <c r="G6" s="4"/>
      <c r="H6" s="8">
        <v>19.3</v>
      </c>
      <c r="I6" s="311" t="s">
        <v>1436</v>
      </c>
      <c r="J6" s="4"/>
      <c r="K6" s="4"/>
      <c r="L6" s="4"/>
      <c r="M6" s="4"/>
      <c r="N6" s="4"/>
      <c r="O6" s="4"/>
      <c r="P6" s="4"/>
      <c r="Q6" s="4"/>
    </row>
    <row r="7" spans="1:17" ht="30">
      <c r="A7" s="2" t="s">
        <v>153</v>
      </c>
      <c r="B7" s="4"/>
      <c r="C7" s="4"/>
      <c r="D7" s="4">
        <v>105.5</v>
      </c>
      <c r="E7" s="4"/>
      <c r="F7" s="4">
        <v>202.1</v>
      </c>
      <c r="G7" s="4">
        <v>290.8</v>
      </c>
      <c r="H7" s="4">
        <v>311.10000000000002</v>
      </c>
      <c r="I7" s="311" t="s">
        <v>1452</v>
      </c>
      <c r="J7" s="4"/>
      <c r="K7" s="4"/>
      <c r="L7" s="4"/>
      <c r="M7" s="4"/>
      <c r="N7" s="4"/>
      <c r="O7" s="4"/>
      <c r="P7" s="4"/>
      <c r="Q7" s="4"/>
    </row>
    <row r="8" spans="1:17">
      <c r="A8" s="2" t="s">
        <v>1651</v>
      </c>
      <c r="B8" s="4"/>
      <c r="C8" s="4"/>
      <c r="D8" s="4">
        <v>9.6</v>
      </c>
      <c r="E8" s="4"/>
      <c r="F8" s="4"/>
      <c r="G8" s="4"/>
      <c r="H8" s="4"/>
      <c r="I8" s="4"/>
      <c r="J8" s="4"/>
      <c r="K8" s="4"/>
      <c r="L8" s="4"/>
      <c r="M8" s="4"/>
      <c r="N8" s="4"/>
      <c r="O8" s="4"/>
      <c r="P8" s="4"/>
      <c r="Q8" s="4"/>
    </row>
    <row r="9" spans="1:17">
      <c r="A9" s="2" t="s">
        <v>1652</v>
      </c>
      <c r="B9" s="4"/>
      <c r="C9" s="4"/>
      <c r="D9" s="4">
        <v>3.6</v>
      </c>
      <c r="E9" s="4"/>
      <c r="F9" s="4"/>
      <c r="G9" s="4"/>
      <c r="H9" s="4"/>
      <c r="I9" s="4"/>
      <c r="J9" s="4"/>
      <c r="K9" s="4"/>
      <c r="L9" s="4"/>
      <c r="M9" s="4"/>
      <c r="N9" s="4"/>
      <c r="O9" s="4"/>
      <c r="P9" s="4"/>
      <c r="Q9" s="4"/>
    </row>
    <row r="10" spans="1:17">
      <c r="A10" s="2" t="s">
        <v>1653</v>
      </c>
      <c r="B10" s="4"/>
      <c r="C10" s="4"/>
      <c r="D10" s="4">
        <v>6.4</v>
      </c>
      <c r="E10" s="4"/>
      <c r="F10" s="4"/>
      <c r="G10" s="4"/>
      <c r="H10" s="4">
        <v>6.4</v>
      </c>
      <c r="I10" s="4"/>
      <c r="J10" s="4"/>
      <c r="K10" s="4"/>
      <c r="L10" s="4"/>
      <c r="M10" s="4"/>
      <c r="N10" s="4"/>
      <c r="O10" s="4"/>
      <c r="P10" s="4">
        <v>6.4</v>
      </c>
      <c r="Q10" s="4"/>
    </row>
    <row r="11" spans="1:17" ht="30">
      <c r="A11" s="2" t="s">
        <v>1654</v>
      </c>
      <c r="B11" s="4"/>
      <c r="C11" s="4"/>
      <c r="D11" s="4">
        <v>10</v>
      </c>
      <c r="E11" s="4"/>
      <c r="F11" s="4"/>
      <c r="G11" s="4"/>
      <c r="H11" s="4">
        <v>10</v>
      </c>
      <c r="I11" s="4"/>
      <c r="J11" s="4"/>
      <c r="K11" s="4"/>
      <c r="L11" s="4"/>
      <c r="M11" s="4"/>
      <c r="N11" s="4"/>
      <c r="O11" s="4"/>
      <c r="P11" s="4">
        <v>10</v>
      </c>
      <c r="Q11" s="4"/>
    </row>
    <row r="12" spans="1:17" ht="30">
      <c r="A12" s="2" t="s">
        <v>1655</v>
      </c>
      <c r="B12" s="4"/>
      <c r="C12" s="4"/>
      <c r="D12" s="4">
        <v>3.2</v>
      </c>
      <c r="E12" s="4"/>
      <c r="F12" s="4"/>
      <c r="G12" s="4"/>
      <c r="H12" s="4">
        <v>3.2</v>
      </c>
      <c r="I12" s="4"/>
      <c r="J12" s="4"/>
      <c r="K12" s="4"/>
      <c r="L12" s="4"/>
      <c r="M12" s="4"/>
      <c r="N12" s="4"/>
      <c r="O12" s="4"/>
      <c r="P12" s="4">
        <v>3.2</v>
      </c>
      <c r="Q12" s="4"/>
    </row>
    <row r="13" spans="1:17">
      <c r="A13" s="2" t="s">
        <v>1656</v>
      </c>
      <c r="B13" s="4"/>
      <c r="C13" s="4"/>
      <c r="D13" s="4"/>
      <c r="E13" s="4"/>
      <c r="F13" s="4"/>
      <c r="G13" s="4"/>
      <c r="H13" s="4"/>
      <c r="I13" s="4"/>
      <c r="J13" s="4"/>
      <c r="K13" s="4"/>
      <c r="L13" s="4"/>
      <c r="M13" s="4"/>
      <c r="N13" s="4"/>
      <c r="O13" s="4"/>
      <c r="P13" s="4"/>
      <c r="Q13" s="4"/>
    </row>
    <row r="14" spans="1:17" ht="60">
      <c r="A14" s="3" t="s">
        <v>1634</v>
      </c>
      <c r="B14" s="4"/>
      <c r="C14" s="4"/>
      <c r="D14" s="4"/>
      <c r="E14" s="4"/>
      <c r="F14" s="4"/>
      <c r="G14" s="4"/>
      <c r="H14" s="4"/>
      <c r="I14" s="4"/>
      <c r="J14" s="4"/>
      <c r="K14" s="4"/>
      <c r="L14" s="4"/>
      <c r="M14" s="4"/>
      <c r="N14" s="4"/>
      <c r="O14" s="4"/>
      <c r="P14" s="4"/>
      <c r="Q14" s="4"/>
    </row>
    <row r="15" spans="1:17" ht="30">
      <c r="A15" s="2" t="s">
        <v>1657</v>
      </c>
      <c r="B15" s="4"/>
      <c r="C15" s="4"/>
      <c r="D15" s="4"/>
      <c r="E15" s="4"/>
      <c r="F15" s="4"/>
      <c r="G15" s="4">
        <v>-2.5</v>
      </c>
      <c r="H15" s="4"/>
      <c r="I15" s="4"/>
      <c r="J15" s="4"/>
      <c r="K15" s="4"/>
      <c r="L15" s="4"/>
      <c r="M15" s="4"/>
      <c r="N15" s="4"/>
      <c r="O15" s="4"/>
      <c r="P15" s="4"/>
      <c r="Q15" s="4"/>
    </row>
    <row r="16" spans="1:17">
      <c r="A16" s="2" t="s">
        <v>1362</v>
      </c>
      <c r="B16" s="4"/>
      <c r="C16" s="4"/>
      <c r="D16" s="4"/>
      <c r="E16" s="4"/>
      <c r="F16" s="4"/>
      <c r="G16" s="4"/>
      <c r="H16" s="4"/>
      <c r="I16" s="4"/>
      <c r="J16" s="4"/>
      <c r="K16" s="4"/>
      <c r="L16" s="4"/>
      <c r="M16" s="4"/>
      <c r="N16" s="4"/>
      <c r="O16" s="4"/>
      <c r="P16" s="4"/>
      <c r="Q16" s="4"/>
    </row>
    <row r="17" spans="1:17" ht="60">
      <c r="A17" s="3" t="s">
        <v>1634</v>
      </c>
      <c r="B17" s="4"/>
      <c r="C17" s="4"/>
      <c r="D17" s="4"/>
      <c r="E17" s="4"/>
      <c r="F17" s="4"/>
      <c r="G17" s="4"/>
      <c r="H17" s="4"/>
      <c r="I17" s="4"/>
      <c r="J17" s="4"/>
      <c r="K17" s="4"/>
      <c r="L17" s="4"/>
      <c r="M17" s="4"/>
      <c r="N17" s="4"/>
      <c r="O17" s="4"/>
      <c r="P17" s="4"/>
      <c r="Q17" s="4"/>
    </row>
    <row r="18" spans="1:17">
      <c r="A18" s="2" t="s">
        <v>1349</v>
      </c>
      <c r="B18" s="4"/>
      <c r="C18" s="4"/>
      <c r="D18" s="4">
        <v>2</v>
      </c>
      <c r="E18" s="4"/>
      <c r="F18" s="4"/>
      <c r="G18" s="4"/>
      <c r="H18" s="4"/>
      <c r="I18" s="4"/>
      <c r="J18" s="4"/>
      <c r="K18" s="4"/>
      <c r="L18" s="4"/>
      <c r="M18" s="4"/>
      <c r="N18" s="4"/>
      <c r="O18" s="4"/>
      <c r="P18" s="4"/>
      <c r="Q18" s="4"/>
    </row>
    <row r="19" spans="1:17" ht="30">
      <c r="A19" s="2" t="s">
        <v>1640</v>
      </c>
      <c r="B19" s="4"/>
      <c r="C19" s="4"/>
      <c r="D19" s="4"/>
      <c r="E19" s="4"/>
      <c r="F19" s="4"/>
      <c r="G19" s="4"/>
      <c r="H19" s="4"/>
      <c r="I19" s="4"/>
      <c r="J19" s="4"/>
      <c r="K19" s="4"/>
      <c r="L19" s="4"/>
      <c r="M19" s="4"/>
      <c r="N19" s="4"/>
      <c r="O19" s="4"/>
      <c r="P19" s="4"/>
      <c r="Q19" s="4"/>
    </row>
    <row r="20" spans="1:17" ht="60">
      <c r="A20" s="3" t="s">
        <v>1634</v>
      </c>
      <c r="B20" s="4"/>
      <c r="C20" s="4"/>
      <c r="D20" s="4"/>
      <c r="E20" s="4"/>
      <c r="F20" s="4"/>
      <c r="G20" s="4"/>
      <c r="H20" s="4"/>
      <c r="I20" s="4"/>
      <c r="J20" s="4"/>
      <c r="K20" s="4"/>
      <c r="L20" s="4"/>
      <c r="M20" s="4"/>
      <c r="N20" s="4"/>
      <c r="O20" s="4"/>
      <c r="P20" s="4"/>
      <c r="Q20" s="4"/>
    </row>
    <row r="21" spans="1:17">
      <c r="A21" s="2" t="s">
        <v>689</v>
      </c>
      <c r="B21" s="4"/>
      <c r="C21" s="4"/>
      <c r="D21" s="4"/>
      <c r="E21" s="4"/>
      <c r="F21" s="4"/>
      <c r="G21" s="4"/>
      <c r="H21" s="4"/>
      <c r="I21" s="4"/>
      <c r="J21" s="4">
        <v>23.6</v>
      </c>
      <c r="K21" s="4"/>
      <c r="L21" s="4"/>
      <c r="M21" s="4"/>
      <c r="N21" s="4"/>
      <c r="O21" s="4"/>
      <c r="P21" s="4"/>
      <c r="Q21" s="4"/>
    </row>
    <row r="22" spans="1:17" ht="30">
      <c r="A22" s="2" t="s">
        <v>153</v>
      </c>
      <c r="B22" s="4"/>
      <c r="C22" s="4"/>
      <c r="D22" s="4"/>
      <c r="E22" s="4"/>
      <c r="F22" s="4"/>
      <c r="G22" s="4"/>
      <c r="H22" s="4"/>
      <c r="I22" s="4"/>
      <c r="J22" s="4">
        <v>32.200000000000003</v>
      </c>
      <c r="K22" s="311" t="s">
        <v>1452</v>
      </c>
      <c r="L22" s="4"/>
      <c r="M22" s="4"/>
      <c r="N22" s="4"/>
      <c r="O22" s="4"/>
      <c r="P22" s="4"/>
      <c r="Q22" s="4"/>
    </row>
    <row r="23" spans="1:17" ht="30">
      <c r="A23" s="2" t="s">
        <v>1639</v>
      </c>
      <c r="B23" s="4"/>
      <c r="C23" s="4"/>
      <c r="D23" s="4"/>
      <c r="E23" s="4"/>
      <c r="F23" s="4"/>
      <c r="G23" s="4"/>
      <c r="H23" s="4"/>
      <c r="I23" s="4"/>
      <c r="J23" s="4"/>
      <c r="K23" s="4"/>
      <c r="L23" s="4"/>
      <c r="M23" s="4"/>
      <c r="N23" s="4"/>
      <c r="O23" s="4"/>
      <c r="P23" s="4"/>
      <c r="Q23" s="4"/>
    </row>
    <row r="24" spans="1:17" ht="60">
      <c r="A24" s="3" t="s">
        <v>1634</v>
      </c>
      <c r="B24" s="4"/>
      <c r="C24" s="4"/>
      <c r="D24" s="4"/>
      <c r="E24" s="4"/>
      <c r="F24" s="4"/>
      <c r="G24" s="4"/>
      <c r="H24" s="4"/>
      <c r="I24" s="4"/>
      <c r="J24" s="4"/>
      <c r="K24" s="4"/>
      <c r="L24" s="4"/>
      <c r="M24" s="4"/>
      <c r="N24" s="4"/>
      <c r="O24" s="4"/>
      <c r="P24" s="4"/>
      <c r="Q24" s="4"/>
    </row>
    <row r="25" spans="1:17">
      <c r="A25" s="2" t="s">
        <v>689</v>
      </c>
      <c r="B25" s="4"/>
      <c r="C25" s="4"/>
      <c r="D25" s="4">
        <v>1.2</v>
      </c>
      <c r="E25" s="4"/>
      <c r="F25" s="4"/>
      <c r="G25" s="4"/>
      <c r="H25" s="4"/>
      <c r="I25" s="4"/>
      <c r="J25" s="4"/>
      <c r="K25" s="4"/>
      <c r="L25" s="4">
        <v>-1.2</v>
      </c>
      <c r="M25" s="4"/>
      <c r="N25" s="4"/>
      <c r="O25" s="4"/>
      <c r="P25" s="4"/>
      <c r="Q25" s="4"/>
    </row>
    <row r="26" spans="1:17" ht="30">
      <c r="A26" s="2" t="s">
        <v>153</v>
      </c>
      <c r="B26" s="4"/>
      <c r="C26" s="4"/>
      <c r="D26" s="4">
        <v>51.7</v>
      </c>
      <c r="E26" s="311" t="s">
        <v>1452</v>
      </c>
      <c r="F26" s="4"/>
      <c r="G26" s="4"/>
      <c r="H26" s="4"/>
      <c r="I26" s="4"/>
      <c r="J26" s="4"/>
      <c r="K26" s="4"/>
      <c r="L26" s="4">
        <v>51.7</v>
      </c>
      <c r="M26" s="311" t="s">
        <v>1452</v>
      </c>
      <c r="N26" s="4"/>
      <c r="O26" s="4"/>
      <c r="P26" s="4"/>
      <c r="Q26" s="4"/>
    </row>
    <row r="27" spans="1:17" ht="30">
      <c r="A27" s="2" t="s">
        <v>1641</v>
      </c>
      <c r="B27" s="4"/>
      <c r="C27" s="4"/>
      <c r="D27" s="4"/>
      <c r="E27" s="4"/>
      <c r="F27" s="4"/>
      <c r="G27" s="4"/>
      <c r="H27" s="4"/>
      <c r="I27" s="4"/>
      <c r="J27" s="4"/>
      <c r="K27" s="4"/>
      <c r="L27" s="4"/>
      <c r="M27" s="4"/>
      <c r="N27" s="4"/>
      <c r="O27" s="4"/>
      <c r="P27" s="4"/>
      <c r="Q27" s="4"/>
    </row>
    <row r="28" spans="1:17" ht="60">
      <c r="A28" s="3" t="s">
        <v>1634</v>
      </c>
      <c r="B28" s="4"/>
      <c r="C28" s="4"/>
      <c r="D28" s="4"/>
      <c r="E28" s="4"/>
      <c r="F28" s="4"/>
      <c r="G28" s="4"/>
      <c r="H28" s="4"/>
      <c r="I28" s="4"/>
      <c r="J28" s="4"/>
      <c r="K28" s="4"/>
      <c r="L28" s="4"/>
      <c r="M28" s="4"/>
      <c r="N28" s="4"/>
      <c r="O28" s="4"/>
      <c r="P28" s="4"/>
      <c r="Q28" s="4"/>
    </row>
    <row r="29" spans="1:17">
      <c r="A29" s="2" t="s">
        <v>689</v>
      </c>
      <c r="B29" s="4">
        <v>10.3</v>
      </c>
      <c r="C29" s="4"/>
      <c r="D29" s="4"/>
      <c r="E29" s="4"/>
      <c r="F29" s="4"/>
      <c r="G29" s="4"/>
      <c r="H29" s="4"/>
      <c r="I29" s="4"/>
      <c r="J29" s="4"/>
      <c r="K29" s="4"/>
      <c r="L29" s="4"/>
      <c r="M29" s="4"/>
      <c r="N29" s="4"/>
      <c r="O29" s="4"/>
      <c r="P29" s="4"/>
      <c r="Q29" s="4"/>
    </row>
    <row r="30" spans="1:17" ht="30">
      <c r="A30" s="2" t="s">
        <v>153</v>
      </c>
      <c r="B30" s="4">
        <v>64.400000000000006</v>
      </c>
      <c r="C30" s="311" t="s">
        <v>1452</v>
      </c>
      <c r="D30" s="4"/>
      <c r="E30" s="4"/>
      <c r="F30" s="4"/>
      <c r="G30" s="4"/>
      <c r="H30" s="4"/>
      <c r="I30" s="4"/>
      <c r="J30" s="4"/>
      <c r="K30" s="4"/>
      <c r="L30" s="4"/>
      <c r="M30" s="4"/>
      <c r="N30" s="4"/>
      <c r="O30" s="4"/>
      <c r="P30" s="4"/>
      <c r="Q30" s="4"/>
    </row>
    <row r="31" spans="1:17" ht="30">
      <c r="A31" s="2" t="s">
        <v>1642</v>
      </c>
      <c r="B31" s="4"/>
      <c r="C31" s="4"/>
      <c r="D31" s="4"/>
      <c r="E31" s="4"/>
      <c r="F31" s="4"/>
      <c r="G31" s="4"/>
      <c r="H31" s="4"/>
      <c r="I31" s="4"/>
      <c r="J31" s="4"/>
      <c r="K31" s="4"/>
      <c r="L31" s="4"/>
      <c r="M31" s="4"/>
      <c r="N31" s="4"/>
      <c r="O31" s="4"/>
      <c r="P31" s="4"/>
      <c r="Q31" s="4"/>
    </row>
    <row r="32" spans="1:17" ht="60">
      <c r="A32" s="3" t="s">
        <v>1634</v>
      </c>
      <c r="B32" s="4"/>
      <c r="C32" s="4"/>
      <c r="D32" s="4"/>
      <c r="E32" s="4"/>
      <c r="F32" s="4"/>
      <c r="G32" s="4"/>
      <c r="H32" s="4"/>
      <c r="I32" s="4"/>
      <c r="J32" s="4"/>
      <c r="K32" s="4"/>
      <c r="L32" s="4"/>
      <c r="M32" s="4"/>
      <c r="N32" s="4"/>
      <c r="O32" s="4"/>
      <c r="P32" s="4"/>
      <c r="Q32" s="4"/>
    </row>
    <row r="33" spans="1:17">
      <c r="A33" s="2" t="s">
        <v>689</v>
      </c>
      <c r="B33" s="4"/>
      <c r="C33" s="4"/>
      <c r="D33" s="4"/>
      <c r="E33" s="4"/>
      <c r="F33" s="4"/>
      <c r="G33" s="4"/>
      <c r="H33" s="4"/>
      <c r="I33" s="4"/>
      <c r="J33" s="4"/>
      <c r="K33" s="4"/>
      <c r="L33" s="4"/>
      <c r="M33" s="4"/>
      <c r="N33" s="4">
        <v>-0.2</v>
      </c>
      <c r="O33" s="4"/>
      <c r="P33" s="4"/>
      <c r="Q33" s="4"/>
    </row>
    <row r="34" spans="1:17" ht="30">
      <c r="A34" s="2" t="s">
        <v>153</v>
      </c>
      <c r="B34" s="4"/>
      <c r="C34" s="4"/>
      <c r="D34" s="4"/>
      <c r="E34" s="4"/>
      <c r="F34" s="4"/>
      <c r="G34" s="4"/>
      <c r="H34" s="4"/>
      <c r="I34" s="4"/>
      <c r="J34" s="4"/>
      <c r="K34" s="4"/>
      <c r="L34" s="4"/>
      <c r="M34" s="4"/>
      <c r="N34" s="4">
        <v>15.5</v>
      </c>
      <c r="O34" s="311" t="s">
        <v>1452</v>
      </c>
      <c r="P34" s="4"/>
      <c r="Q34" s="4"/>
    </row>
    <row r="35" spans="1:17">
      <c r="A35" s="2" t="s">
        <v>1359</v>
      </c>
      <c r="B35" s="4"/>
      <c r="C35" s="4"/>
      <c r="D35" s="4"/>
      <c r="E35" s="4"/>
      <c r="F35" s="4"/>
      <c r="G35" s="4"/>
      <c r="H35" s="4"/>
      <c r="I35" s="4"/>
      <c r="J35" s="4"/>
      <c r="K35" s="4"/>
      <c r="L35" s="4"/>
      <c r="M35" s="4"/>
      <c r="N35" s="4"/>
      <c r="O35" s="4"/>
      <c r="P35" s="4"/>
      <c r="Q35" s="4"/>
    </row>
    <row r="36" spans="1:17" ht="60">
      <c r="A36" s="3" t="s">
        <v>1634</v>
      </c>
      <c r="B36" s="4"/>
      <c r="C36" s="4"/>
      <c r="D36" s="4"/>
      <c r="E36" s="4"/>
      <c r="F36" s="4"/>
      <c r="G36" s="4"/>
      <c r="H36" s="4"/>
      <c r="I36" s="4"/>
      <c r="J36" s="4"/>
      <c r="K36" s="4"/>
      <c r="L36" s="4"/>
      <c r="M36" s="4"/>
      <c r="N36" s="4"/>
      <c r="O36" s="4"/>
      <c r="P36" s="4"/>
      <c r="Q36" s="4"/>
    </row>
    <row r="37" spans="1:17">
      <c r="A37" s="2" t="s">
        <v>1349</v>
      </c>
      <c r="B37" s="4"/>
      <c r="C37" s="4"/>
      <c r="D37" s="4">
        <v>6</v>
      </c>
      <c r="E37" s="4"/>
      <c r="F37" s="4"/>
      <c r="G37" s="4"/>
      <c r="H37" s="4"/>
      <c r="I37" s="4"/>
      <c r="J37" s="4"/>
      <c r="K37" s="4"/>
      <c r="L37" s="4"/>
      <c r="M37" s="4"/>
      <c r="N37" s="4"/>
      <c r="O37" s="4"/>
      <c r="P37" s="4">
        <v>5</v>
      </c>
      <c r="Q37" s="4"/>
    </row>
    <row r="38" spans="1:17" ht="30">
      <c r="A38" s="2" t="s">
        <v>1637</v>
      </c>
      <c r="B38" s="4"/>
      <c r="C38" s="4"/>
      <c r="D38" s="4"/>
      <c r="E38" s="4"/>
      <c r="F38" s="4"/>
      <c r="G38" s="4"/>
      <c r="H38" s="4"/>
      <c r="I38" s="4"/>
      <c r="J38" s="4"/>
      <c r="K38" s="4"/>
      <c r="L38" s="4"/>
      <c r="M38" s="4"/>
      <c r="N38" s="4"/>
      <c r="O38" s="4"/>
      <c r="P38" s="4"/>
      <c r="Q38" s="4"/>
    </row>
    <row r="39" spans="1:17" ht="60">
      <c r="A39" s="3" t="s">
        <v>1634</v>
      </c>
      <c r="B39" s="4"/>
      <c r="C39" s="4"/>
      <c r="D39" s="4"/>
      <c r="E39" s="4"/>
      <c r="F39" s="4"/>
      <c r="G39" s="4"/>
      <c r="H39" s="4"/>
      <c r="I39" s="4"/>
      <c r="J39" s="4"/>
      <c r="K39" s="4"/>
      <c r="L39" s="4"/>
      <c r="M39" s="4"/>
      <c r="N39" s="4"/>
      <c r="O39" s="4"/>
      <c r="P39" s="4"/>
      <c r="Q39" s="4"/>
    </row>
    <row r="40" spans="1:17">
      <c r="A40" s="2" t="s">
        <v>689</v>
      </c>
      <c r="B40" s="4"/>
      <c r="C40" s="4"/>
      <c r="D40" s="4"/>
      <c r="E40" s="4"/>
      <c r="F40" s="4"/>
      <c r="G40" s="4"/>
      <c r="H40" s="4"/>
      <c r="I40" s="4"/>
      <c r="J40" s="4"/>
      <c r="K40" s="4"/>
      <c r="L40" s="4"/>
      <c r="M40" s="4"/>
      <c r="N40" s="4"/>
      <c r="O40" s="4"/>
      <c r="P40" s="4">
        <v>0.8</v>
      </c>
      <c r="Q40" s="4"/>
    </row>
    <row r="41" spans="1:17" ht="30">
      <c r="A41" s="2" t="s">
        <v>153</v>
      </c>
      <c r="B41" s="4"/>
      <c r="C41" s="4"/>
      <c r="D41" s="4"/>
      <c r="E41" s="4"/>
      <c r="F41" s="4"/>
      <c r="G41" s="4"/>
      <c r="H41" s="4"/>
      <c r="I41" s="4"/>
      <c r="J41" s="4"/>
      <c r="K41" s="4"/>
      <c r="L41" s="4"/>
      <c r="M41" s="4"/>
      <c r="N41" s="4"/>
      <c r="O41" s="4"/>
      <c r="P41" s="4">
        <v>1.3</v>
      </c>
      <c r="Q41" s="311" t="s">
        <v>1452</v>
      </c>
    </row>
    <row r="42" spans="1:17">
      <c r="A42" s="2" t="s">
        <v>1358</v>
      </c>
      <c r="B42" s="4"/>
      <c r="C42" s="4"/>
      <c r="D42" s="4"/>
      <c r="E42" s="4"/>
      <c r="F42" s="4"/>
      <c r="G42" s="4"/>
      <c r="H42" s="4"/>
      <c r="I42" s="4"/>
      <c r="J42" s="4"/>
      <c r="K42" s="4"/>
      <c r="L42" s="4"/>
      <c r="M42" s="4"/>
      <c r="N42" s="4"/>
      <c r="O42" s="4"/>
      <c r="P42" s="4"/>
      <c r="Q42" s="4"/>
    </row>
    <row r="43" spans="1:17" ht="60">
      <c r="A43" s="3" t="s">
        <v>1634</v>
      </c>
      <c r="B43" s="4"/>
      <c r="C43" s="4"/>
      <c r="D43" s="4"/>
      <c r="E43" s="4"/>
      <c r="F43" s="4"/>
      <c r="G43" s="4"/>
      <c r="H43" s="4"/>
      <c r="I43" s="4"/>
      <c r="J43" s="4"/>
      <c r="K43" s="4"/>
      <c r="L43" s="4"/>
      <c r="M43" s="4"/>
      <c r="N43" s="4"/>
      <c r="O43" s="4"/>
      <c r="P43" s="4"/>
      <c r="Q43" s="4"/>
    </row>
    <row r="44" spans="1:17" ht="30">
      <c r="A44" s="2" t="s">
        <v>1658</v>
      </c>
      <c r="B44" s="4"/>
      <c r="C44" s="4"/>
      <c r="D44" s="8">
        <v>83.5</v>
      </c>
      <c r="E44" s="4"/>
      <c r="F44" s="4"/>
      <c r="G44" s="4"/>
      <c r="H44" s="4"/>
      <c r="I44" s="4"/>
      <c r="J44" s="4"/>
      <c r="K44" s="4"/>
      <c r="L44" s="4"/>
      <c r="M44" s="4"/>
      <c r="N44" s="4"/>
      <c r="O44" s="4"/>
      <c r="P44" s="4"/>
      <c r="Q44" s="4"/>
    </row>
    <row r="45" spans="1:17">
      <c r="A45" s="42"/>
      <c r="B45" s="42"/>
      <c r="C45" s="42"/>
      <c r="D45" s="42"/>
      <c r="E45" s="42"/>
      <c r="F45" s="42"/>
      <c r="G45" s="42"/>
      <c r="H45" s="42"/>
      <c r="I45" s="42"/>
      <c r="J45" s="42"/>
      <c r="K45" s="42"/>
      <c r="L45" s="42"/>
      <c r="M45" s="42"/>
      <c r="N45" s="42"/>
      <c r="O45" s="42"/>
      <c r="P45" s="42"/>
      <c r="Q45" s="42"/>
    </row>
    <row r="46" spans="1:17" ht="15" customHeight="1">
      <c r="A46" s="2" t="s">
        <v>1450</v>
      </c>
      <c r="B46" s="43" t="s">
        <v>1649</v>
      </c>
      <c r="C46" s="43"/>
      <c r="D46" s="43"/>
      <c r="E46" s="43"/>
      <c r="F46" s="43"/>
      <c r="G46" s="43"/>
      <c r="H46" s="43"/>
      <c r="I46" s="43"/>
      <c r="J46" s="43"/>
      <c r="K46" s="43"/>
      <c r="L46" s="43"/>
      <c r="M46" s="43"/>
      <c r="N46" s="43"/>
      <c r="O46" s="43"/>
      <c r="P46" s="43"/>
      <c r="Q46" s="43"/>
    </row>
    <row r="47" spans="1:17" ht="15" customHeight="1">
      <c r="A47" s="2" t="s">
        <v>1452</v>
      </c>
      <c r="B47" s="43" t="s">
        <v>1648</v>
      </c>
      <c r="C47" s="43"/>
      <c r="D47" s="43"/>
      <c r="E47" s="43"/>
      <c r="F47" s="43"/>
      <c r="G47" s="43"/>
      <c r="H47" s="43"/>
      <c r="I47" s="43"/>
      <c r="J47" s="43"/>
      <c r="K47" s="43"/>
      <c r="L47" s="43"/>
      <c r="M47" s="43"/>
      <c r="N47" s="43"/>
      <c r="O47" s="43"/>
      <c r="P47" s="43"/>
      <c r="Q47" s="43"/>
    </row>
  </sheetData>
  <mergeCells count="20">
    <mergeCell ref="B46:Q46"/>
    <mergeCell ref="B47:Q47"/>
    <mergeCell ref="J2:K3"/>
    <mergeCell ref="L2:M3"/>
    <mergeCell ref="N2:O3"/>
    <mergeCell ref="P2:Q2"/>
    <mergeCell ref="P3:Q3"/>
    <mergeCell ref="A45:Q45"/>
    <mergeCell ref="B2:C2"/>
    <mergeCell ref="B3:C3"/>
    <mergeCell ref="D2:E3"/>
    <mergeCell ref="F2:F3"/>
    <mergeCell ref="G2:G3"/>
    <mergeCell ref="H2:I3"/>
    <mergeCell ref="B1:C1"/>
    <mergeCell ref="D1:G1"/>
    <mergeCell ref="H1:I1"/>
    <mergeCell ref="J1:M1"/>
    <mergeCell ref="N1:O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9</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ht="30">
      <c r="A3" s="3" t="s">
        <v>681</v>
      </c>
      <c r="B3" s="4"/>
      <c r="C3" s="4"/>
      <c r="D3" s="4"/>
      <c r="E3" s="4"/>
      <c r="F3" s="4"/>
      <c r="G3" s="4"/>
      <c r="H3" s="4"/>
      <c r="I3" s="4"/>
      <c r="J3" s="4"/>
      <c r="K3" s="4"/>
      <c r="L3" s="4"/>
    </row>
    <row r="4" spans="1:12">
      <c r="A4" s="2" t="s">
        <v>713</v>
      </c>
      <c r="B4" s="4"/>
      <c r="C4" s="4"/>
      <c r="D4" s="4"/>
      <c r="E4" s="4"/>
      <c r="F4" s="4"/>
      <c r="G4" s="4"/>
      <c r="H4" s="4"/>
      <c r="I4" s="4"/>
      <c r="J4" s="6">
        <v>325</v>
      </c>
      <c r="K4" s="8">
        <v>596.4</v>
      </c>
      <c r="L4" s="8">
        <v>668.6</v>
      </c>
    </row>
    <row r="5" spans="1:12">
      <c r="A5" s="2" t="s">
        <v>714</v>
      </c>
      <c r="B5" s="4"/>
      <c r="C5" s="4"/>
      <c r="D5" s="4"/>
      <c r="E5" s="4"/>
      <c r="F5" s="4"/>
      <c r="G5" s="4"/>
      <c r="H5" s="4"/>
      <c r="I5" s="4"/>
      <c r="J5" s="4">
        <v>372</v>
      </c>
      <c r="K5" s="4">
        <v>577.6</v>
      </c>
      <c r="L5" s="4">
        <v>544.29999999999995</v>
      </c>
    </row>
    <row r="6" spans="1:12" ht="30">
      <c r="A6" s="2" t="s">
        <v>1660</v>
      </c>
      <c r="B6" s="4"/>
      <c r="C6" s="4"/>
      <c r="D6" s="4"/>
      <c r="E6" s="4"/>
      <c r="F6" s="4"/>
      <c r="G6" s="4"/>
      <c r="H6" s="4"/>
      <c r="I6" s="4"/>
      <c r="J6" s="4">
        <v>-47</v>
      </c>
      <c r="K6" s="4">
        <v>18.8</v>
      </c>
      <c r="L6" s="4">
        <v>124.3</v>
      </c>
    </row>
    <row r="7" spans="1:12">
      <c r="A7" s="2" t="s">
        <v>1661</v>
      </c>
      <c r="B7" s="4"/>
      <c r="C7" s="4"/>
      <c r="D7" s="4"/>
      <c r="E7" s="4"/>
      <c r="F7" s="4"/>
      <c r="G7" s="4"/>
      <c r="H7" s="4"/>
      <c r="I7" s="4"/>
      <c r="J7" s="4">
        <v>0</v>
      </c>
      <c r="K7" s="4">
        <v>0.3</v>
      </c>
      <c r="L7" s="4">
        <v>1.3</v>
      </c>
    </row>
    <row r="8" spans="1:12">
      <c r="A8" s="2" t="s">
        <v>1662</v>
      </c>
      <c r="B8" s="4"/>
      <c r="C8" s="4"/>
      <c r="D8" s="4"/>
      <c r="E8" s="4"/>
      <c r="F8" s="4"/>
      <c r="G8" s="4"/>
      <c r="H8" s="4"/>
      <c r="I8" s="4"/>
      <c r="J8" s="4">
        <v>-30.7</v>
      </c>
      <c r="K8" s="4">
        <v>-20.2</v>
      </c>
      <c r="L8" s="4">
        <v>-8.5</v>
      </c>
    </row>
    <row r="9" spans="1:12" ht="30">
      <c r="A9" s="2" t="s">
        <v>1663</v>
      </c>
      <c r="B9" s="4"/>
      <c r="C9" s="4"/>
      <c r="D9" s="4"/>
      <c r="E9" s="4"/>
      <c r="F9" s="4"/>
      <c r="G9" s="4"/>
      <c r="H9" s="4"/>
      <c r="I9" s="4"/>
      <c r="J9" s="9">
        <v>1158.8</v>
      </c>
      <c r="K9" s="4">
        <v>0</v>
      </c>
      <c r="L9" s="4">
        <v>0</v>
      </c>
    </row>
    <row r="10" spans="1:12" ht="30">
      <c r="A10" s="2" t="s">
        <v>1664</v>
      </c>
      <c r="B10" s="4"/>
      <c r="C10" s="4"/>
      <c r="D10" s="4"/>
      <c r="E10" s="4"/>
      <c r="F10" s="4"/>
      <c r="G10" s="4"/>
      <c r="H10" s="4"/>
      <c r="I10" s="4"/>
      <c r="J10" s="4">
        <v>37.299999999999997</v>
      </c>
      <c r="K10" s="4">
        <v>-1.1000000000000001</v>
      </c>
      <c r="L10" s="4">
        <v>-16.5</v>
      </c>
    </row>
    <row r="11" spans="1:12">
      <c r="A11" s="2" t="s">
        <v>51</v>
      </c>
      <c r="B11" s="6">
        <v>-388</v>
      </c>
      <c r="C11" s="8">
        <v>9.1999999999999993</v>
      </c>
      <c r="D11" s="8">
        <v>-818.4</v>
      </c>
      <c r="E11" s="6">
        <v>-2</v>
      </c>
      <c r="F11" s="8">
        <v>-37.4</v>
      </c>
      <c r="G11" s="8">
        <v>-8.1</v>
      </c>
      <c r="H11" s="6">
        <v>26</v>
      </c>
      <c r="I11" s="8">
        <v>17.3</v>
      </c>
      <c r="J11" s="8">
        <v>-1199.2</v>
      </c>
      <c r="K11" s="8">
        <v>-2.2000000000000002</v>
      </c>
      <c r="L11" s="8">
        <v>100.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665</v>
      </c>
      <c r="B1" s="10" t="s">
        <v>2</v>
      </c>
      <c r="C1" s="10"/>
      <c r="D1" s="10"/>
      <c r="E1" s="1"/>
    </row>
    <row r="2" spans="1:5">
      <c r="A2" s="1" t="s">
        <v>67</v>
      </c>
      <c r="B2" s="1" t="s">
        <v>3</v>
      </c>
      <c r="C2" s="10" t="s">
        <v>29</v>
      </c>
      <c r="D2" s="10" t="s">
        <v>30</v>
      </c>
      <c r="E2" s="1" t="s">
        <v>1668</v>
      </c>
    </row>
    <row r="3" spans="1:5">
      <c r="A3" s="1"/>
      <c r="B3" s="1" t="s">
        <v>1666</v>
      </c>
      <c r="C3" s="10"/>
      <c r="D3" s="10"/>
      <c r="E3" s="1" t="s">
        <v>1669</v>
      </c>
    </row>
    <row r="4" spans="1:5">
      <c r="A4" s="1"/>
      <c r="B4" s="1" t="s">
        <v>1667</v>
      </c>
      <c r="C4" s="10"/>
      <c r="D4" s="10"/>
      <c r="E4" s="1"/>
    </row>
    <row r="5" spans="1:5" ht="30">
      <c r="A5" s="3" t="s">
        <v>1670</v>
      </c>
      <c r="B5" s="4"/>
      <c r="C5" s="4"/>
      <c r="D5" s="4"/>
      <c r="E5" s="4"/>
    </row>
    <row r="6" spans="1:5" ht="30">
      <c r="A6" s="2" t="s">
        <v>1671</v>
      </c>
      <c r="B6" s="8">
        <v>1353.5</v>
      </c>
      <c r="C6" s="4"/>
      <c r="D6" s="4"/>
      <c r="E6" s="4"/>
    </row>
    <row r="7" spans="1:5">
      <c r="A7" s="2" t="s">
        <v>1672</v>
      </c>
      <c r="B7" s="4">
        <v>54.4</v>
      </c>
      <c r="C7" s="4">
        <v>49.1</v>
      </c>
      <c r="D7" s="4">
        <v>46.9</v>
      </c>
      <c r="E7" s="4"/>
    </row>
    <row r="8" spans="1:5">
      <c r="A8" s="2">
        <v>2014</v>
      </c>
      <c r="B8" s="4">
        <v>77.3</v>
      </c>
      <c r="C8" s="4"/>
      <c r="D8" s="4"/>
      <c r="E8" s="4"/>
    </row>
    <row r="9" spans="1:5">
      <c r="A9" s="2">
        <v>2015</v>
      </c>
      <c r="B9" s="4">
        <v>31.8</v>
      </c>
      <c r="C9" s="4"/>
      <c r="D9" s="4"/>
      <c r="E9" s="4"/>
    </row>
    <row r="10" spans="1:5">
      <c r="A10" s="2">
        <v>2016</v>
      </c>
      <c r="B10" s="4">
        <v>16.2</v>
      </c>
      <c r="C10" s="4"/>
      <c r="D10" s="4"/>
      <c r="E10" s="4"/>
    </row>
    <row r="11" spans="1:5">
      <c r="A11" s="2">
        <v>2017</v>
      </c>
      <c r="B11" s="4">
        <v>10.6</v>
      </c>
      <c r="C11" s="4"/>
      <c r="D11" s="4"/>
      <c r="E11" s="4"/>
    </row>
    <row r="12" spans="1:5">
      <c r="A12" s="2">
        <v>2018</v>
      </c>
      <c r="B12" s="4">
        <v>10.199999999999999</v>
      </c>
      <c r="C12" s="4"/>
      <c r="D12" s="4"/>
      <c r="E12" s="4"/>
    </row>
    <row r="13" spans="1:5">
      <c r="A13" s="2" t="s">
        <v>367</v>
      </c>
      <c r="B13" s="4">
        <v>55</v>
      </c>
      <c r="C13" s="4"/>
      <c r="D13" s="4"/>
      <c r="E13" s="4"/>
    </row>
    <row r="14" spans="1:5" ht="30">
      <c r="A14" s="2" t="s">
        <v>1673</v>
      </c>
      <c r="B14" s="4"/>
      <c r="C14" s="4"/>
      <c r="D14" s="4"/>
      <c r="E14" s="4">
        <v>95</v>
      </c>
    </row>
    <row r="15" spans="1:5" ht="30">
      <c r="A15" s="2" t="s">
        <v>1654</v>
      </c>
      <c r="B15" s="4">
        <v>10</v>
      </c>
      <c r="C15" s="4"/>
      <c r="D15" s="4"/>
      <c r="E15" s="4"/>
    </row>
    <row r="16" spans="1:5" ht="30">
      <c r="A16" s="2" t="s">
        <v>1674</v>
      </c>
      <c r="B16" s="4">
        <v>490</v>
      </c>
      <c r="C16" s="4"/>
      <c r="D16" s="4"/>
      <c r="E16" s="4"/>
    </row>
    <row r="17" spans="1:5">
      <c r="A17" s="2" t="s">
        <v>1675</v>
      </c>
      <c r="B17" s="4">
        <v>5</v>
      </c>
      <c r="C17" s="4"/>
      <c r="D17" s="4"/>
      <c r="E17" s="4"/>
    </row>
    <row r="18" spans="1:5" ht="45">
      <c r="A18" s="2" t="s">
        <v>1676</v>
      </c>
      <c r="B18" s="4">
        <v>26</v>
      </c>
      <c r="C18" s="4"/>
      <c r="D18" s="4"/>
      <c r="E18" s="4"/>
    </row>
    <row r="19" spans="1:5">
      <c r="A19" s="2" t="s">
        <v>1651</v>
      </c>
      <c r="B19" s="4">
        <v>9.6</v>
      </c>
      <c r="C19" s="4"/>
      <c r="D19" s="4"/>
      <c r="E19" s="4"/>
    </row>
    <row r="20" spans="1:5">
      <c r="A20" s="2" t="s">
        <v>1652</v>
      </c>
      <c r="B20" s="4">
        <v>3.6</v>
      </c>
      <c r="C20" s="4"/>
      <c r="D20" s="4"/>
      <c r="E20" s="4"/>
    </row>
    <row r="21" spans="1:5">
      <c r="A21" s="2" t="s">
        <v>1653</v>
      </c>
      <c r="B21" s="4">
        <v>6.4</v>
      </c>
      <c r="C21" s="4"/>
      <c r="D21" s="4"/>
      <c r="E21" s="4"/>
    </row>
    <row r="22" spans="1:5" ht="30">
      <c r="A22" s="2" t="s">
        <v>1655</v>
      </c>
      <c r="B22" s="4">
        <v>3.2</v>
      </c>
      <c r="C22" s="4"/>
      <c r="D22" s="4"/>
      <c r="E22" s="4"/>
    </row>
    <row r="23" spans="1:5" ht="30">
      <c r="A23" s="2" t="s">
        <v>1677</v>
      </c>
      <c r="B23" s="4">
        <v>15</v>
      </c>
      <c r="C23" s="4"/>
      <c r="D23" s="4"/>
      <c r="E23" s="4"/>
    </row>
    <row r="24" spans="1:5">
      <c r="A24" s="2" t="s">
        <v>1678</v>
      </c>
      <c r="B24" s="4">
        <v>2</v>
      </c>
      <c r="C24" s="4"/>
      <c r="D24" s="4"/>
      <c r="E24" s="4"/>
    </row>
    <row r="25" spans="1:5" ht="45">
      <c r="A25" s="2" t="s">
        <v>1679</v>
      </c>
      <c r="B25" s="4">
        <v>1</v>
      </c>
      <c r="C25" s="4"/>
      <c r="D25" s="4"/>
      <c r="E25" s="4"/>
    </row>
    <row r="26" spans="1:5">
      <c r="A26" s="2" t="s">
        <v>1680</v>
      </c>
      <c r="B26" s="4">
        <v>125</v>
      </c>
      <c r="C26" s="4"/>
      <c r="D26" s="4"/>
      <c r="E26" s="4"/>
    </row>
    <row r="27" spans="1:5" ht="30">
      <c r="A27" s="2" t="s">
        <v>1681</v>
      </c>
      <c r="B27" s="4">
        <v>58</v>
      </c>
      <c r="C27" s="4"/>
      <c r="D27" s="4"/>
      <c r="E27" s="4"/>
    </row>
    <row r="28" spans="1:5">
      <c r="A28" s="2" t="s">
        <v>1682</v>
      </c>
      <c r="B28" s="4">
        <v>263.89999999999998</v>
      </c>
      <c r="C28" s="4"/>
      <c r="D28" s="4"/>
      <c r="E28" s="4"/>
    </row>
    <row r="29" spans="1:5">
      <c r="A29" s="2" t="s">
        <v>1683</v>
      </c>
      <c r="B29" s="4"/>
      <c r="C29" s="4"/>
      <c r="D29" s="4"/>
      <c r="E29" s="4"/>
    </row>
    <row r="30" spans="1:5" ht="30">
      <c r="A30" s="3" t="s">
        <v>1670</v>
      </c>
      <c r="B30" s="4"/>
      <c r="C30" s="4"/>
      <c r="D30" s="4"/>
      <c r="E30" s="4"/>
    </row>
    <row r="31" spans="1:5" ht="30">
      <c r="A31" s="2" t="s">
        <v>1671</v>
      </c>
      <c r="B31" s="4">
        <v>42.8</v>
      </c>
      <c r="C31" s="4"/>
      <c r="D31" s="4"/>
      <c r="E31" s="4"/>
    </row>
    <row r="32" spans="1:5">
      <c r="A32" s="2" t="s">
        <v>1684</v>
      </c>
      <c r="B32" s="4"/>
      <c r="C32" s="4"/>
      <c r="D32" s="4"/>
      <c r="E32" s="4"/>
    </row>
    <row r="33" spans="1:5" ht="30">
      <c r="A33" s="3" t="s">
        <v>1670</v>
      </c>
      <c r="B33" s="4"/>
      <c r="C33" s="4"/>
      <c r="D33" s="4"/>
      <c r="E33" s="4"/>
    </row>
    <row r="34" spans="1:5" ht="30">
      <c r="A34" s="2" t="s">
        <v>1674</v>
      </c>
      <c r="B34" s="6">
        <v>4</v>
      </c>
      <c r="C34" s="4"/>
      <c r="D34" s="4"/>
      <c r="E34" s="4"/>
    </row>
  </sheetData>
  <mergeCells count="3">
    <mergeCell ref="B1:D1"/>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685</v>
      </c>
      <c r="B1" s="10" t="s">
        <v>3</v>
      </c>
      <c r="C1" s="10"/>
    </row>
    <row r="2" spans="1:3">
      <c r="A2" s="1" t="s">
        <v>67</v>
      </c>
      <c r="B2" s="10"/>
      <c r="C2" s="10"/>
    </row>
    <row r="3" spans="1:3" ht="30">
      <c r="A3" s="3" t="s">
        <v>1345</v>
      </c>
      <c r="B3" s="4"/>
      <c r="C3" s="4"/>
    </row>
    <row r="4" spans="1:3" ht="17.25">
      <c r="A4" s="2" t="s">
        <v>1686</v>
      </c>
      <c r="B4" s="8">
        <v>736.9</v>
      </c>
      <c r="C4" s="311" t="s">
        <v>1450</v>
      </c>
    </row>
    <row r="5" spans="1:3">
      <c r="A5" s="2">
        <v>2014</v>
      </c>
      <c r="B5" s="9">
        <v>1353.5</v>
      </c>
      <c r="C5" s="4"/>
    </row>
    <row r="6" spans="1:3">
      <c r="A6" s="2">
        <v>2015</v>
      </c>
      <c r="B6" s="4">
        <v>373.8</v>
      </c>
      <c r="C6" s="4"/>
    </row>
    <row r="7" spans="1:3">
      <c r="A7" s="2">
        <v>2016</v>
      </c>
      <c r="B7" s="4">
        <v>0</v>
      </c>
      <c r="C7" s="4"/>
    </row>
    <row r="8" spans="1:3" ht="17.25">
      <c r="A8" s="2" t="s">
        <v>280</v>
      </c>
      <c r="B8" s="9">
        <v>2464.1999999999998</v>
      </c>
      <c r="C8" s="311" t="s">
        <v>1452</v>
      </c>
    </row>
    <row r="9" spans="1:3">
      <c r="A9" s="2" t="s">
        <v>1687</v>
      </c>
      <c r="B9" s="4"/>
      <c r="C9" s="4"/>
    </row>
    <row r="10" spans="1:3" ht="30">
      <c r="A10" s="3" t="s">
        <v>1345</v>
      </c>
      <c r="B10" s="4"/>
      <c r="C10" s="4"/>
    </row>
    <row r="11" spans="1:3" ht="17.25">
      <c r="A11" s="2" t="s">
        <v>1686</v>
      </c>
      <c r="B11" s="4">
        <v>161.4</v>
      </c>
      <c r="C11" s="311" t="s">
        <v>1450</v>
      </c>
    </row>
    <row r="12" spans="1:3">
      <c r="A12" s="2">
        <v>2014</v>
      </c>
      <c r="B12" s="4">
        <v>384.4</v>
      </c>
      <c r="C12" s="4"/>
    </row>
    <row r="13" spans="1:3">
      <c r="A13" s="2">
        <v>2015</v>
      </c>
      <c r="B13" s="4">
        <v>0</v>
      </c>
      <c r="C13" s="4"/>
    </row>
    <row r="14" spans="1:3">
      <c r="A14" s="2">
        <v>2016</v>
      </c>
      <c r="B14" s="4">
        <v>0</v>
      </c>
      <c r="C14" s="4"/>
    </row>
    <row r="15" spans="1:3" ht="17.25">
      <c r="A15" s="2" t="s">
        <v>280</v>
      </c>
      <c r="B15" s="4">
        <v>545.79999999999995</v>
      </c>
      <c r="C15" s="311" t="s">
        <v>1452</v>
      </c>
    </row>
    <row r="16" spans="1:3">
      <c r="A16" s="2" t="s">
        <v>1688</v>
      </c>
      <c r="B16" s="4"/>
      <c r="C16" s="4"/>
    </row>
    <row r="17" spans="1:3" ht="30">
      <c r="A17" s="3" t="s">
        <v>1345</v>
      </c>
      <c r="B17" s="4"/>
      <c r="C17" s="4"/>
    </row>
    <row r="18" spans="1:3" ht="17.25">
      <c r="A18" s="2" t="s">
        <v>1686</v>
      </c>
      <c r="B18" s="4">
        <v>157.4</v>
      </c>
      <c r="C18" s="311" t="s">
        <v>1450</v>
      </c>
    </row>
    <row r="19" spans="1:3">
      <c r="A19" s="2">
        <v>2014</v>
      </c>
      <c r="B19" s="4">
        <v>375</v>
      </c>
      <c r="C19" s="4"/>
    </row>
    <row r="20" spans="1:3">
      <c r="A20" s="2">
        <v>2015</v>
      </c>
      <c r="B20" s="4">
        <v>0</v>
      </c>
      <c r="C20" s="4"/>
    </row>
    <row r="21" spans="1:3">
      <c r="A21" s="2">
        <v>2016</v>
      </c>
      <c r="B21" s="4">
        <v>0</v>
      </c>
      <c r="C21" s="4"/>
    </row>
    <row r="22" spans="1:3" ht="17.25">
      <c r="A22" s="2" t="s">
        <v>280</v>
      </c>
      <c r="B22" s="4">
        <v>532.4</v>
      </c>
      <c r="C22" s="311" t="s">
        <v>1452</v>
      </c>
    </row>
    <row r="23" spans="1:3">
      <c r="A23" s="2" t="s">
        <v>1689</v>
      </c>
      <c r="B23" s="4"/>
      <c r="C23" s="4"/>
    </row>
    <row r="24" spans="1:3" ht="30">
      <c r="A24" s="3" t="s">
        <v>1345</v>
      </c>
      <c r="B24" s="4"/>
      <c r="C24" s="4"/>
    </row>
    <row r="25" spans="1:3" ht="17.25">
      <c r="A25" s="2" t="s">
        <v>1686</v>
      </c>
      <c r="B25" s="4">
        <v>206</v>
      </c>
      <c r="C25" s="311" t="s">
        <v>1450</v>
      </c>
    </row>
    <row r="26" spans="1:3">
      <c r="A26" s="2">
        <v>2014</v>
      </c>
      <c r="B26" s="4">
        <v>310.3</v>
      </c>
      <c r="C26" s="4"/>
    </row>
    <row r="27" spans="1:3">
      <c r="A27" s="2">
        <v>2015</v>
      </c>
      <c r="B27" s="4">
        <v>0</v>
      </c>
      <c r="C27" s="4"/>
    </row>
    <row r="28" spans="1:3">
      <c r="A28" s="2">
        <v>2016</v>
      </c>
      <c r="B28" s="4">
        <v>0</v>
      </c>
      <c r="C28" s="4"/>
    </row>
    <row r="29" spans="1:3" ht="17.25">
      <c r="A29" s="2" t="s">
        <v>280</v>
      </c>
      <c r="B29" s="4">
        <v>516.29999999999995</v>
      </c>
      <c r="C29" s="311" t="s">
        <v>1452</v>
      </c>
    </row>
    <row r="30" spans="1:3">
      <c r="A30" s="2" t="s">
        <v>1690</v>
      </c>
      <c r="B30" s="4"/>
      <c r="C30" s="4"/>
    </row>
    <row r="31" spans="1:3" ht="30">
      <c r="A31" s="3" t="s">
        <v>1345</v>
      </c>
      <c r="B31" s="4"/>
      <c r="C31" s="4"/>
    </row>
    <row r="32" spans="1:3" ht="17.25">
      <c r="A32" s="2" t="s">
        <v>1686</v>
      </c>
      <c r="B32" s="4">
        <v>41</v>
      </c>
      <c r="C32" s="311" t="s">
        <v>1450</v>
      </c>
    </row>
    <row r="33" spans="1:3">
      <c r="A33" s="2">
        <v>2014</v>
      </c>
      <c r="B33" s="4">
        <v>166.2</v>
      </c>
      <c r="C33" s="4"/>
    </row>
    <row r="34" spans="1:3">
      <c r="A34" s="2">
        <v>2015</v>
      </c>
      <c r="B34" s="4">
        <v>0</v>
      </c>
      <c r="C34" s="4"/>
    </row>
    <row r="35" spans="1:3">
      <c r="A35" s="2">
        <v>2016</v>
      </c>
      <c r="B35" s="4">
        <v>0</v>
      </c>
      <c r="C35" s="4"/>
    </row>
    <row r="36" spans="1:3" ht="17.25">
      <c r="A36" s="2" t="s">
        <v>280</v>
      </c>
      <c r="B36" s="4">
        <v>207.2</v>
      </c>
      <c r="C36" s="311" t="s">
        <v>1452</v>
      </c>
    </row>
    <row r="37" spans="1:3">
      <c r="A37" s="2" t="s">
        <v>1691</v>
      </c>
      <c r="B37" s="4"/>
      <c r="C37" s="4"/>
    </row>
    <row r="38" spans="1:3" ht="30">
      <c r="A38" s="3" t="s">
        <v>1345</v>
      </c>
      <c r="B38" s="4"/>
      <c r="C38" s="4"/>
    </row>
    <row r="39" spans="1:3" ht="17.25">
      <c r="A39" s="2" t="s">
        <v>1686</v>
      </c>
      <c r="B39" s="4">
        <v>53.5</v>
      </c>
      <c r="C39" s="311" t="s">
        <v>1450</v>
      </c>
    </row>
    <row r="40" spans="1:3">
      <c r="A40" s="2">
        <v>2014</v>
      </c>
      <c r="B40" s="4">
        <v>0</v>
      </c>
      <c r="C40" s="4"/>
    </row>
    <row r="41" spans="1:3">
      <c r="A41" s="2">
        <v>2015</v>
      </c>
      <c r="B41" s="4">
        <v>217</v>
      </c>
      <c r="C41" s="4"/>
    </row>
    <row r="42" spans="1:3">
      <c r="A42" s="2">
        <v>2016</v>
      </c>
      <c r="B42" s="4">
        <v>0</v>
      </c>
      <c r="C42" s="4"/>
    </row>
    <row r="43" spans="1:3">
      <c r="A43" s="2" t="s">
        <v>280</v>
      </c>
      <c r="B43" s="4">
        <v>270.5</v>
      </c>
      <c r="C43" s="4"/>
    </row>
    <row r="44" spans="1:3">
      <c r="A44" s="2" t="s">
        <v>1692</v>
      </c>
      <c r="B44" s="4"/>
      <c r="C44" s="4"/>
    </row>
    <row r="45" spans="1:3" ht="30">
      <c r="A45" s="3" t="s">
        <v>1345</v>
      </c>
      <c r="B45" s="4"/>
      <c r="C45" s="4"/>
    </row>
    <row r="46" spans="1:3" ht="17.25">
      <c r="A46" s="2" t="s">
        <v>1686</v>
      </c>
      <c r="B46" s="4">
        <v>78.400000000000006</v>
      </c>
      <c r="C46" s="311" t="s">
        <v>1450</v>
      </c>
    </row>
    <row r="47" spans="1:3">
      <c r="A47" s="2">
        <v>2014</v>
      </c>
      <c r="B47" s="4">
        <v>78.900000000000006</v>
      </c>
      <c r="C47" s="4"/>
    </row>
    <row r="48" spans="1:3">
      <c r="A48" s="2">
        <v>2015</v>
      </c>
      <c r="B48" s="4">
        <v>39.200000000000003</v>
      </c>
      <c r="C48" s="4"/>
    </row>
    <row r="49" spans="1:3">
      <c r="A49" s="2">
        <v>2016</v>
      </c>
      <c r="B49" s="4">
        <v>0</v>
      </c>
      <c r="C49" s="4"/>
    </row>
    <row r="50" spans="1:3">
      <c r="A50" s="2" t="s">
        <v>280</v>
      </c>
      <c r="B50" s="4">
        <v>196.5</v>
      </c>
      <c r="C50" s="4"/>
    </row>
    <row r="51" spans="1:3">
      <c r="A51" s="2" t="s">
        <v>1693</v>
      </c>
      <c r="B51" s="4"/>
      <c r="C51" s="4"/>
    </row>
    <row r="52" spans="1:3" ht="30">
      <c r="A52" s="3" t="s">
        <v>1345</v>
      </c>
      <c r="B52" s="4"/>
      <c r="C52" s="4"/>
    </row>
    <row r="53" spans="1:3" ht="17.25">
      <c r="A53" s="2" t="s">
        <v>1686</v>
      </c>
      <c r="B53" s="4">
        <v>39.200000000000003</v>
      </c>
      <c r="C53" s="311" t="s">
        <v>1450</v>
      </c>
    </row>
    <row r="54" spans="1:3">
      <c r="A54" s="2">
        <v>2014</v>
      </c>
      <c r="B54" s="4">
        <v>38.700000000000003</v>
      </c>
      <c r="C54" s="4"/>
    </row>
    <row r="55" spans="1:3">
      <c r="A55" s="2">
        <v>2015</v>
      </c>
      <c r="B55" s="4">
        <v>117.6</v>
      </c>
      <c r="C55" s="4"/>
    </row>
    <row r="56" spans="1:3">
      <c r="A56" s="2">
        <v>2016</v>
      </c>
      <c r="B56" s="4">
        <v>0</v>
      </c>
      <c r="C56" s="4"/>
    </row>
    <row r="57" spans="1:3">
      <c r="A57" s="2" t="s">
        <v>280</v>
      </c>
      <c r="B57" s="8">
        <v>195.5</v>
      </c>
      <c r="C57" s="4"/>
    </row>
    <row r="58" spans="1:3">
      <c r="A58" s="42"/>
      <c r="B58" s="42"/>
      <c r="C58" s="42"/>
    </row>
    <row r="59" spans="1:3" ht="45" customHeight="1">
      <c r="A59" s="2" t="s">
        <v>1450</v>
      </c>
      <c r="B59" s="43" t="s">
        <v>1694</v>
      </c>
      <c r="C59" s="43"/>
    </row>
    <row r="60" spans="1:3" ht="60" customHeight="1">
      <c r="A60" s="2" t="s">
        <v>1452</v>
      </c>
      <c r="B60" s="43" t="s">
        <v>1695</v>
      </c>
      <c r="C60" s="43"/>
    </row>
  </sheetData>
  <mergeCells count="4">
    <mergeCell ref="B1:C2"/>
    <mergeCell ref="A58:C58"/>
    <mergeCell ref="B59:C59"/>
    <mergeCell ref="B60:C6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1.85546875" customWidth="1"/>
    <col min="3" max="3" width="14.42578125" customWidth="1"/>
    <col min="4" max="4" width="36.5703125" customWidth="1"/>
    <col min="5" max="5" width="27.7109375" customWidth="1"/>
  </cols>
  <sheetData>
    <row r="1" spans="1:5" ht="15" customHeight="1">
      <c r="A1" s="1" t="s">
        <v>1696</v>
      </c>
      <c r="B1" s="10" t="s">
        <v>1630</v>
      </c>
      <c r="C1" s="10"/>
      <c r="D1" s="1" t="s">
        <v>2</v>
      </c>
      <c r="E1" s="1"/>
    </row>
    <row r="2" spans="1:5" ht="15" customHeight="1">
      <c r="A2" s="1" t="s">
        <v>67</v>
      </c>
      <c r="B2" s="10" t="s">
        <v>3</v>
      </c>
      <c r="C2" s="10"/>
      <c r="D2" s="1" t="s">
        <v>3</v>
      </c>
      <c r="E2" s="1" t="s">
        <v>29</v>
      </c>
    </row>
    <row r="3" spans="1:5">
      <c r="A3" s="3" t="s">
        <v>1697</v>
      </c>
      <c r="B3" s="4"/>
      <c r="C3" s="4"/>
      <c r="D3" s="4"/>
      <c r="E3" s="4"/>
    </row>
    <row r="4" spans="1:5">
      <c r="A4" s="2" t="s">
        <v>1698</v>
      </c>
      <c r="B4" s="8">
        <v>22.4</v>
      </c>
      <c r="C4" s="4"/>
      <c r="D4" s="8">
        <v>22.4</v>
      </c>
      <c r="E4" s="4"/>
    </row>
    <row r="5" spans="1:5">
      <c r="A5" s="2" t="s">
        <v>1699</v>
      </c>
      <c r="B5" s="4">
        <v>39.799999999999997</v>
      </c>
      <c r="C5" s="4"/>
      <c r="D5" s="4">
        <v>39.799999999999997</v>
      </c>
      <c r="E5" s="4">
        <v>33.299999999999997</v>
      </c>
    </row>
    <row r="6" spans="1:5" ht="45">
      <c r="A6" s="2" t="s">
        <v>1700</v>
      </c>
      <c r="B6" s="4">
        <v>19.3</v>
      </c>
      <c r="C6" s="311" t="s">
        <v>1436</v>
      </c>
      <c r="D6" s="4"/>
      <c r="E6" s="4"/>
    </row>
    <row r="7" spans="1:5">
      <c r="A7" s="2" t="s">
        <v>1701</v>
      </c>
      <c r="B7" s="4"/>
      <c r="C7" s="4"/>
      <c r="D7" s="4"/>
      <c r="E7" s="4"/>
    </row>
    <row r="8" spans="1:5">
      <c r="A8" s="3" t="s">
        <v>1697</v>
      </c>
      <c r="B8" s="4"/>
      <c r="C8" s="4"/>
      <c r="D8" s="4"/>
      <c r="E8" s="4"/>
    </row>
    <row r="9" spans="1:5" ht="30">
      <c r="A9" s="2" t="s">
        <v>1702</v>
      </c>
      <c r="B9" s="4"/>
      <c r="C9" s="4"/>
      <c r="D9" s="4">
        <v>211.8</v>
      </c>
      <c r="E9" s="4"/>
    </row>
    <row r="10" spans="1:5">
      <c r="A10" s="2" t="s">
        <v>1703</v>
      </c>
      <c r="B10" s="4"/>
      <c r="C10" s="4"/>
      <c r="D10" s="4">
        <v>5.3</v>
      </c>
      <c r="E10" s="4"/>
    </row>
    <row r="11" spans="1:5" ht="30">
      <c r="A11" s="2" t="s">
        <v>1704</v>
      </c>
      <c r="B11" s="4">
        <v>169.6</v>
      </c>
      <c r="C11" s="4"/>
      <c r="D11" s="4">
        <v>169.6</v>
      </c>
      <c r="E11" s="4"/>
    </row>
    <row r="12" spans="1:5" ht="30">
      <c r="A12" s="2" t="s">
        <v>1705</v>
      </c>
      <c r="B12" s="4"/>
      <c r="C12" s="4"/>
      <c r="D12" s="4">
        <v>7.5</v>
      </c>
      <c r="E12" s="4"/>
    </row>
    <row r="13" spans="1:5" ht="30">
      <c r="A13" s="2" t="s">
        <v>1706</v>
      </c>
      <c r="B13" s="4">
        <v>29.4</v>
      </c>
      <c r="C13" s="4"/>
      <c r="D13" s="4">
        <v>29.4</v>
      </c>
      <c r="E13" s="4"/>
    </row>
    <row r="14" spans="1:5">
      <c r="A14" s="2" t="s">
        <v>1698</v>
      </c>
      <c r="B14" s="6">
        <v>7</v>
      </c>
      <c r="C14" s="4"/>
      <c r="D14" s="6">
        <v>7</v>
      </c>
      <c r="E14" s="4"/>
    </row>
    <row r="15" spans="1:5">
      <c r="A15" s="42"/>
      <c r="B15" s="42"/>
      <c r="C15" s="42"/>
      <c r="D15" s="42"/>
      <c r="E15" s="42"/>
    </row>
    <row r="16" spans="1:5" ht="60" customHeight="1">
      <c r="A16" s="2" t="s">
        <v>1450</v>
      </c>
      <c r="B16" s="43" t="s">
        <v>1649</v>
      </c>
      <c r="C16" s="43"/>
      <c r="D16" s="43"/>
      <c r="E16" s="43"/>
    </row>
    <row r="17" spans="1:5" ht="45" customHeight="1">
      <c r="A17" s="2" t="s">
        <v>1452</v>
      </c>
      <c r="B17" s="43" t="s">
        <v>1648</v>
      </c>
      <c r="C17" s="43"/>
      <c r="D17" s="43"/>
      <c r="E17" s="43"/>
    </row>
  </sheetData>
  <mergeCells count="5">
    <mergeCell ref="B1:C1"/>
    <mergeCell ref="B2:C2"/>
    <mergeCell ref="A15:E15"/>
    <mergeCell ref="B16:E16"/>
    <mergeCell ref="B17:E1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c r="A1" s="10" t="s">
        <v>1707</v>
      </c>
      <c r="B1" s="1" t="s">
        <v>2</v>
      </c>
    </row>
    <row r="2" spans="1:2">
      <c r="A2" s="10"/>
      <c r="B2" s="1" t="s">
        <v>3</v>
      </c>
    </row>
    <row r="3" spans="1:2">
      <c r="A3" s="10"/>
      <c r="B3" s="1" t="s">
        <v>1249</v>
      </c>
    </row>
    <row r="4" spans="1:2">
      <c r="A4" s="10"/>
      <c r="B4" s="1" t="s">
        <v>1248</v>
      </c>
    </row>
    <row r="5" spans="1:2">
      <c r="A5" s="10"/>
      <c r="B5" s="1" t="s">
        <v>1708</v>
      </c>
    </row>
    <row r="6" spans="1:2" ht="30">
      <c r="A6" s="3" t="s">
        <v>1709</v>
      </c>
      <c r="B6" s="4"/>
    </row>
    <row r="7" spans="1:2">
      <c r="A7" s="2" t="s">
        <v>1256</v>
      </c>
      <c r="B7" s="4">
        <v>3</v>
      </c>
    </row>
    <row r="8" spans="1:2">
      <c r="A8" s="2" t="s">
        <v>1257</v>
      </c>
      <c r="B8" s="4">
        <v>2</v>
      </c>
    </row>
    <row r="9" spans="1:2">
      <c r="A9" s="2" t="s">
        <v>1258</v>
      </c>
      <c r="B9" s="4">
        <v>1</v>
      </c>
    </row>
    <row r="10" spans="1:2" ht="30">
      <c r="A10" s="2" t="s">
        <v>1710</v>
      </c>
      <c r="B10" s="4">
        <v>6</v>
      </c>
    </row>
    <row r="11" spans="1:2" ht="30">
      <c r="A11" s="2" t="s">
        <v>1268</v>
      </c>
      <c r="B11" s="4"/>
    </row>
    <row r="12" spans="1:2" ht="30">
      <c r="A12" s="3" t="s">
        <v>1709</v>
      </c>
      <c r="B12" s="4"/>
    </row>
    <row r="13" spans="1:2">
      <c r="A13" s="2" t="s">
        <v>1265</v>
      </c>
      <c r="B13" s="4">
        <v>5</v>
      </c>
    </row>
    <row r="14" spans="1:2">
      <c r="A14" s="2" t="s">
        <v>1269</v>
      </c>
      <c r="B14" s="4"/>
    </row>
    <row r="15" spans="1:2" ht="30">
      <c r="A15" s="3" t="s">
        <v>1709</v>
      </c>
      <c r="B15" s="4"/>
    </row>
    <row r="16" spans="1:2">
      <c r="A16" s="2" t="s">
        <v>1265</v>
      </c>
      <c r="B16" s="4">
        <v>42</v>
      </c>
    </row>
    <row r="17" spans="1:2">
      <c r="A17" s="2" t="s">
        <v>1359</v>
      </c>
      <c r="B17" s="4"/>
    </row>
    <row r="18" spans="1:2" ht="30">
      <c r="A18" s="3" t="s">
        <v>1709</v>
      </c>
      <c r="B18" s="4"/>
    </row>
    <row r="19" spans="1:2">
      <c r="A19" s="2" t="s">
        <v>1711</v>
      </c>
      <c r="B19" s="4">
        <v>7</v>
      </c>
    </row>
    <row r="20" spans="1:2" ht="45">
      <c r="A20" s="2" t="s">
        <v>1712</v>
      </c>
      <c r="B20" s="4"/>
    </row>
    <row r="21" spans="1:2" ht="30">
      <c r="A21" s="3" t="s">
        <v>1709</v>
      </c>
      <c r="B21" s="4"/>
    </row>
    <row r="22" spans="1:2">
      <c r="A22" s="2" t="s">
        <v>1265</v>
      </c>
      <c r="B22" s="4">
        <v>13</v>
      </c>
    </row>
    <row r="23" spans="1:2" ht="30">
      <c r="A23" s="2" t="s">
        <v>1713</v>
      </c>
      <c r="B23" s="4"/>
    </row>
    <row r="24" spans="1:2" ht="30">
      <c r="A24" s="3" t="s">
        <v>1709</v>
      </c>
      <c r="B24" s="4"/>
    </row>
    <row r="25" spans="1:2">
      <c r="A25" s="2" t="s">
        <v>1265</v>
      </c>
      <c r="B25" s="4">
        <v>5</v>
      </c>
    </row>
    <row r="26" spans="1:2" ht="30">
      <c r="A26" s="2" t="s">
        <v>1714</v>
      </c>
      <c r="B26" s="4"/>
    </row>
    <row r="27" spans="1:2" ht="30">
      <c r="A27" s="3" t="s">
        <v>1709</v>
      </c>
      <c r="B27" s="4"/>
    </row>
    <row r="28" spans="1:2">
      <c r="A28" s="2" t="s">
        <v>1265</v>
      </c>
      <c r="B28" s="4">
        <v>3</v>
      </c>
    </row>
    <row r="29" spans="1:2" ht="30">
      <c r="A29" s="2" t="s">
        <v>1715</v>
      </c>
      <c r="B29" s="4"/>
    </row>
    <row r="30" spans="1:2" ht="30">
      <c r="A30" s="3" t="s">
        <v>1709</v>
      </c>
      <c r="B30" s="4"/>
    </row>
    <row r="31" spans="1:2">
      <c r="A31" s="2" t="s">
        <v>1265</v>
      </c>
      <c r="B31" s="4">
        <v>42</v>
      </c>
    </row>
    <row r="32" spans="1:2" ht="30">
      <c r="A32" s="2" t="s">
        <v>1716</v>
      </c>
      <c r="B32" s="4"/>
    </row>
    <row r="33" spans="1:2" ht="30">
      <c r="A33" s="3" t="s">
        <v>1709</v>
      </c>
      <c r="B33" s="4"/>
    </row>
    <row r="34" spans="1:2">
      <c r="A34" s="2" t="s">
        <v>1265</v>
      </c>
      <c r="B34" s="4">
        <v>4</v>
      </c>
    </row>
    <row r="35" spans="1:2" ht="75">
      <c r="A35" s="2" t="s">
        <v>1717</v>
      </c>
      <c r="B35" s="4"/>
    </row>
    <row r="36" spans="1:2" ht="30">
      <c r="A36" s="3" t="s">
        <v>1709</v>
      </c>
      <c r="B36" s="4"/>
    </row>
    <row r="37" spans="1:2">
      <c r="A37" s="2" t="s">
        <v>1265</v>
      </c>
      <c r="B37" s="4">
        <v>38</v>
      </c>
    </row>
  </sheetData>
  <mergeCells count="1">
    <mergeCell ref="A1:A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8</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ht="30">
      <c r="A3" s="3" t="s">
        <v>1709</v>
      </c>
      <c r="B3" s="4"/>
      <c r="C3" s="4"/>
      <c r="D3" s="4"/>
      <c r="E3" s="4"/>
      <c r="F3" s="4"/>
      <c r="G3" s="4"/>
      <c r="H3" s="4"/>
      <c r="I3" s="4"/>
      <c r="J3" s="4"/>
      <c r="K3" s="4"/>
      <c r="L3" s="4"/>
    </row>
    <row r="4" spans="1:12">
      <c r="A4" s="2" t="s">
        <v>713</v>
      </c>
      <c r="B4" s="8">
        <v>1159.8</v>
      </c>
      <c r="C4" s="8">
        <v>1201.4000000000001</v>
      </c>
      <c r="D4" s="8">
        <v>1136.5999999999999</v>
      </c>
      <c r="E4" s="8">
        <v>1066.7</v>
      </c>
      <c r="F4" s="6">
        <v>1138</v>
      </c>
      <c r="G4" s="8">
        <v>1119.9000000000001</v>
      </c>
      <c r="H4" s="8">
        <v>1076.0999999999999</v>
      </c>
      <c r="I4" s="8">
        <v>989.4</v>
      </c>
      <c r="J4" s="8">
        <v>4564.5</v>
      </c>
      <c r="K4" s="8">
        <v>4323.3999999999996</v>
      </c>
      <c r="L4" s="8">
        <v>3638.8</v>
      </c>
    </row>
    <row r="5" spans="1:12" ht="30">
      <c r="A5" s="2" t="s">
        <v>1719</v>
      </c>
      <c r="B5" s="4">
        <v>514</v>
      </c>
      <c r="C5" s="4">
        <v>500.2</v>
      </c>
      <c r="D5" s="4">
        <v>542.5</v>
      </c>
      <c r="E5" s="4">
        <v>520.20000000000005</v>
      </c>
      <c r="F5" s="4">
        <v>500.4</v>
      </c>
      <c r="G5" s="4">
        <v>499.2</v>
      </c>
      <c r="H5" s="4">
        <v>496.1</v>
      </c>
      <c r="I5" s="4">
        <v>451.4</v>
      </c>
      <c r="J5" s="9">
        <v>2076.9</v>
      </c>
      <c r="K5" s="9">
        <v>1947.1</v>
      </c>
      <c r="L5" s="9">
        <v>1642.8</v>
      </c>
    </row>
    <row r="6" spans="1:12">
      <c r="A6" s="2" t="s">
        <v>35</v>
      </c>
      <c r="B6" s="9">
        <v>3515.2</v>
      </c>
      <c r="C6" s="4">
        <v>0</v>
      </c>
      <c r="D6" s="4">
        <v>703.5</v>
      </c>
      <c r="E6" s="4">
        <v>0</v>
      </c>
      <c r="F6" s="4"/>
      <c r="G6" s="4"/>
      <c r="H6" s="4"/>
      <c r="I6" s="4"/>
      <c r="J6" s="9">
        <v>4218.7</v>
      </c>
      <c r="K6" s="4">
        <v>0</v>
      </c>
      <c r="L6" s="4">
        <v>0</v>
      </c>
    </row>
    <row r="7" spans="1:12">
      <c r="A7" s="2" t="s">
        <v>36</v>
      </c>
      <c r="B7" s="4">
        <v>139.4</v>
      </c>
      <c r="C7" s="4">
        <v>135.19999999999999</v>
      </c>
      <c r="D7" s="4">
        <v>132.19999999999999</v>
      </c>
      <c r="E7" s="4">
        <v>131.1</v>
      </c>
      <c r="F7" s="4">
        <v>127.5</v>
      </c>
      <c r="G7" s="4">
        <v>124.7</v>
      </c>
      <c r="H7" s="4">
        <v>124</v>
      </c>
      <c r="I7" s="4">
        <v>120</v>
      </c>
      <c r="J7" s="4">
        <v>537.9</v>
      </c>
      <c r="K7" s="4">
        <v>496.2</v>
      </c>
      <c r="L7" s="4">
        <v>443.8</v>
      </c>
    </row>
    <row r="8" spans="1:12">
      <c r="A8" s="2" t="s">
        <v>37</v>
      </c>
      <c r="B8" s="4">
        <v>28.3</v>
      </c>
      <c r="C8" s="4">
        <v>29.3</v>
      </c>
      <c r="D8" s="4">
        <v>36.200000000000003</v>
      </c>
      <c r="E8" s="4">
        <v>38.1</v>
      </c>
      <c r="F8" s="4">
        <v>35.200000000000003</v>
      </c>
      <c r="G8" s="4">
        <v>37.4</v>
      </c>
      <c r="H8" s="4">
        <v>36.4</v>
      </c>
      <c r="I8" s="4">
        <v>37.799999999999997</v>
      </c>
      <c r="J8" s="4">
        <v>131.9</v>
      </c>
      <c r="K8" s="4">
        <v>146.80000000000001</v>
      </c>
      <c r="L8" s="4">
        <v>148.9</v>
      </c>
    </row>
    <row r="9" spans="1:12">
      <c r="A9" s="2" t="s">
        <v>39</v>
      </c>
      <c r="B9" s="9">
        <v>-3037.1</v>
      </c>
      <c r="C9" s="4">
        <v>536.70000000000005</v>
      </c>
      <c r="D9" s="4">
        <v>-277.8</v>
      </c>
      <c r="E9" s="4">
        <v>377.3</v>
      </c>
      <c r="F9" s="4">
        <v>474.9</v>
      </c>
      <c r="G9" s="4">
        <v>458.6</v>
      </c>
      <c r="H9" s="4">
        <v>419.6</v>
      </c>
      <c r="I9" s="4">
        <v>380.2</v>
      </c>
      <c r="J9" s="9">
        <v>-2400.9</v>
      </c>
      <c r="K9" s="9">
        <v>1733.3</v>
      </c>
      <c r="L9" s="9">
        <v>1403.3</v>
      </c>
    </row>
    <row r="10" spans="1:12">
      <c r="A10" s="2" t="s">
        <v>91</v>
      </c>
      <c r="B10" s="9">
        <v>12534.8</v>
      </c>
      <c r="C10" s="4"/>
      <c r="D10" s="4"/>
      <c r="E10" s="4"/>
      <c r="F10" s="7">
        <v>14311</v>
      </c>
      <c r="G10" s="4"/>
      <c r="H10" s="4"/>
      <c r="I10" s="4"/>
      <c r="J10" s="9">
        <v>12534.8</v>
      </c>
      <c r="K10" s="7">
        <v>14311</v>
      </c>
      <c r="L10" s="9">
        <v>13145.6</v>
      </c>
    </row>
    <row r="11" spans="1:12">
      <c r="A11" s="2" t="s">
        <v>793</v>
      </c>
      <c r="B11" s="4"/>
      <c r="C11" s="4"/>
      <c r="D11" s="4"/>
      <c r="E11" s="4"/>
      <c r="F11" s="4"/>
      <c r="G11" s="4"/>
      <c r="H11" s="4"/>
      <c r="I11" s="4"/>
      <c r="J11" s="9">
        <v>1568.8</v>
      </c>
      <c r="K11" s="9">
        <v>1763.5</v>
      </c>
      <c r="L11" s="9">
        <v>1713.2</v>
      </c>
    </row>
    <row r="12" spans="1:12">
      <c r="A12" s="2" t="s">
        <v>1359</v>
      </c>
      <c r="B12" s="4"/>
      <c r="C12" s="4"/>
      <c r="D12" s="4"/>
      <c r="E12" s="4"/>
      <c r="F12" s="4"/>
      <c r="G12" s="4"/>
      <c r="H12" s="4"/>
      <c r="I12" s="4"/>
      <c r="J12" s="4"/>
      <c r="K12" s="4"/>
      <c r="L12" s="4"/>
    </row>
    <row r="13" spans="1:12" ht="30">
      <c r="A13" s="3" t="s">
        <v>1709</v>
      </c>
      <c r="B13" s="4"/>
      <c r="C13" s="4"/>
      <c r="D13" s="4"/>
      <c r="E13" s="4"/>
      <c r="F13" s="4"/>
      <c r="G13" s="4"/>
      <c r="H13" s="4"/>
      <c r="I13" s="4"/>
      <c r="J13" s="4"/>
      <c r="K13" s="4"/>
      <c r="L13" s="4"/>
    </row>
    <row r="14" spans="1:12">
      <c r="A14" s="2" t="s">
        <v>713</v>
      </c>
      <c r="B14" s="4"/>
      <c r="C14" s="4"/>
      <c r="D14" s="4"/>
      <c r="E14" s="4"/>
      <c r="F14" s="4"/>
      <c r="G14" s="4"/>
      <c r="H14" s="4"/>
      <c r="I14" s="4"/>
      <c r="J14" s="9">
        <v>2697.6</v>
      </c>
      <c r="K14" s="9">
        <v>2659.6</v>
      </c>
      <c r="L14" s="9">
        <v>2149.1</v>
      </c>
    </row>
    <row r="15" spans="1:12" ht="30">
      <c r="A15" s="2" t="s">
        <v>1719</v>
      </c>
      <c r="B15" s="4"/>
      <c r="C15" s="4"/>
      <c r="D15" s="4"/>
      <c r="E15" s="4"/>
      <c r="F15" s="4"/>
      <c r="G15" s="4"/>
      <c r="H15" s="4"/>
      <c r="I15" s="4"/>
      <c r="J15" s="9">
        <v>1201.2</v>
      </c>
      <c r="K15" s="7">
        <v>1126</v>
      </c>
      <c r="L15" s="4">
        <v>894.5</v>
      </c>
    </row>
    <row r="16" spans="1:12">
      <c r="A16" s="2" t="s">
        <v>35</v>
      </c>
      <c r="B16" s="4"/>
      <c r="C16" s="4"/>
      <c r="D16" s="4"/>
      <c r="E16" s="4"/>
      <c r="F16" s="4"/>
      <c r="G16" s="4"/>
      <c r="H16" s="4"/>
      <c r="I16" s="4"/>
      <c r="J16" s="9">
        <v>3982.3</v>
      </c>
      <c r="K16" s="4"/>
      <c r="L16" s="4"/>
    </row>
    <row r="17" spans="1:12">
      <c r="A17" s="2" t="s">
        <v>36</v>
      </c>
      <c r="B17" s="4"/>
      <c r="C17" s="4"/>
      <c r="D17" s="4"/>
      <c r="E17" s="4"/>
      <c r="F17" s="4"/>
      <c r="G17" s="4"/>
      <c r="H17" s="4"/>
      <c r="I17" s="4"/>
      <c r="J17" s="4">
        <v>358.1</v>
      </c>
      <c r="K17" s="4">
        <v>342.2</v>
      </c>
      <c r="L17" s="4">
        <v>283.3</v>
      </c>
    </row>
    <row r="18" spans="1:12">
      <c r="A18" s="2" t="s">
        <v>37</v>
      </c>
      <c r="B18" s="4"/>
      <c r="C18" s="4"/>
      <c r="D18" s="4"/>
      <c r="E18" s="4"/>
      <c r="F18" s="4"/>
      <c r="G18" s="4"/>
      <c r="H18" s="4"/>
      <c r="I18" s="4"/>
      <c r="J18" s="4">
        <v>0</v>
      </c>
      <c r="K18" s="4">
        <v>0</v>
      </c>
      <c r="L18" s="4">
        <v>0</v>
      </c>
    </row>
    <row r="19" spans="1:12">
      <c r="A19" s="2" t="s">
        <v>39</v>
      </c>
      <c r="B19" s="4"/>
      <c r="C19" s="4"/>
      <c r="D19" s="4"/>
      <c r="E19" s="4"/>
      <c r="F19" s="4"/>
      <c r="G19" s="4"/>
      <c r="H19" s="4"/>
      <c r="I19" s="4"/>
      <c r="J19" s="7">
        <v>-2844</v>
      </c>
      <c r="K19" s="9">
        <v>1191.4000000000001</v>
      </c>
      <c r="L19" s="4">
        <v>971.3</v>
      </c>
    </row>
    <row r="20" spans="1:12">
      <c r="A20" s="2" t="s">
        <v>91</v>
      </c>
      <c r="B20" s="9">
        <v>9462.2999999999993</v>
      </c>
      <c r="C20" s="4"/>
      <c r="D20" s="4"/>
      <c r="E20" s="4"/>
      <c r="F20" s="9">
        <v>11303.4</v>
      </c>
      <c r="G20" s="4"/>
      <c r="H20" s="4"/>
      <c r="I20" s="4"/>
      <c r="J20" s="9">
        <v>9462.2999999999993</v>
      </c>
      <c r="K20" s="9">
        <v>11303.4</v>
      </c>
      <c r="L20" s="9">
        <v>10727.6</v>
      </c>
    </row>
    <row r="21" spans="1:12">
      <c r="A21" s="2" t="s">
        <v>793</v>
      </c>
      <c r="B21" s="4"/>
      <c r="C21" s="4"/>
      <c r="D21" s="4"/>
      <c r="E21" s="4"/>
      <c r="F21" s="4"/>
      <c r="G21" s="4"/>
      <c r="H21" s="4"/>
      <c r="I21" s="4"/>
      <c r="J21" s="4">
        <v>856.2</v>
      </c>
      <c r="K21" s="9">
        <v>1028.5999999999999</v>
      </c>
      <c r="L21" s="9">
        <v>1519.4</v>
      </c>
    </row>
    <row r="22" spans="1:12">
      <c r="A22" s="2" t="s">
        <v>1362</v>
      </c>
      <c r="B22" s="4"/>
      <c r="C22" s="4"/>
      <c r="D22" s="4"/>
      <c r="E22" s="4"/>
      <c r="F22" s="4"/>
      <c r="G22" s="4"/>
      <c r="H22" s="4"/>
      <c r="I22" s="4"/>
      <c r="J22" s="4"/>
      <c r="K22" s="4"/>
      <c r="L22" s="4"/>
    </row>
    <row r="23" spans="1:12" ht="30">
      <c r="A23" s="3" t="s">
        <v>1709</v>
      </c>
      <c r="B23" s="4"/>
      <c r="C23" s="4"/>
      <c r="D23" s="4"/>
      <c r="E23" s="4"/>
      <c r="F23" s="4"/>
      <c r="G23" s="4"/>
      <c r="H23" s="4"/>
      <c r="I23" s="4"/>
      <c r="J23" s="4"/>
      <c r="K23" s="4"/>
      <c r="L23" s="4"/>
    </row>
    <row r="24" spans="1:12">
      <c r="A24" s="2" t="s">
        <v>713</v>
      </c>
      <c r="B24" s="4"/>
      <c r="C24" s="4"/>
      <c r="D24" s="4"/>
      <c r="E24" s="4"/>
      <c r="F24" s="4"/>
      <c r="G24" s="4"/>
      <c r="H24" s="4"/>
      <c r="I24" s="4"/>
      <c r="J24" s="9">
        <v>1774.6</v>
      </c>
      <c r="K24" s="9">
        <v>1588.7</v>
      </c>
      <c r="L24" s="9">
        <v>1406.9</v>
      </c>
    </row>
    <row r="25" spans="1:12" ht="30">
      <c r="A25" s="2" t="s">
        <v>1719</v>
      </c>
      <c r="B25" s="4"/>
      <c r="C25" s="4"/>
      <c r="D25" s="4"/>
      <c r="E25" s="4"/>
      <c r="F25" s="4"/>
      <c r="G25" s="4"/>
      <c r="H25" s="4"/>
      <c r="I25" s="4"/>
      <c r="J25" s="4">
        <v>807.4</v>
      </c>
      <c r="K25" s="4">
        <v>762.6</v>
      </c>
      <c r="L25" s="4">
        <v>687.2</v>
      </c>
    </row>
    <row r="26" spans="1:12">
      <c r="A26" s="2" t="s">
        <v>35</v>
      </c>
      <c r="B26" s="4"/>
      <c r="C26" s="4"/>
      <c r="D26" s="4"/>
      <c r="E26" s="4"/>
      <c r="F26" s="4"/>
      <c r="G26" s="4"/>
      <c r="H26" s="4"/>
      <c r="I26" s="4"/>
      <c r="J26" s="4">
        <v>236.4</v>
      </c>
      <c r="K26" s="4"/>
      <c r="L26" s="4"/>
    </row>
    <row r="27" spans="1:12">
      <c r="A27" s="2" t="s">
        <v>36</v>
      </c>
      <c r="B27" s="4"/>
      <c r="C27" s="4"/>
      <c r="D27" s="4"/>
      <c r="E27" s="4"/>
      <c r="F27" s="4"/>
      <c r="G27" s="4"/>
      <c r="H27" s="4"/>
      <c r="I27" s="4"/>
      <c r="J27" s="4">
        <v>171.2</v>
      </c>
      <c r="K27" s="4">
        <v>147.5</v>
      </c>
      <c r="L27" s="4">
        <v>151.6</v>
      </c>
    </row>
    <row r="28" spans="1:12">
      <c r="A28" s="2" t="s">
        <v>37</v>
      </c>
      <c r="B28" s="4"/>
      <c r="C28" s="4"/>
      <c r="D28" s="4"/>
      <c r="E28" s="4"/>
      <c r="F28" s="4"/>
      <c r="G28" s="4"/>
      <c r="H28" s="4"/>
      <c r="I28" s="4"/>
      <c r="J28" s="4">
        <v>0</v>
      </c>
      <c r="K28" s="4">
        <v>0</v>
      </c>
      <c r="L28" s="4">
        <v>0</v>
      </c>
    </row>
    <row r="29" spans="1:12">
      <c r="A29" s="2" t="s">
        <v>39</v>
      </c>
      <c r="B29" s="4"/>
      <c r="C29" s="4"/>
      <c r="D29" s="4"/>
      <c r="E29" s="4"/>
      <c r="F29" s="4"/>
      <c r="G29" s="4"/>
      <c r="H29" s="4"/>
      <c r="I29" s="4"/>
      <c r="J29" s="4">
        <v>559.6</v>
      </c>
      <c r="K29" s="4">
        <v>678.6</v>
      </c>
      <c r="L29" s="4">
        <v>568.1</v>
      </c>
    </row>
    <row r="30" spans="1:12">
      <c r="A30" s="2" t="s">
        <v>91</v>
      </c>
      <c r="B30" s="9">
        <v>2995.3</v>
      </c>
      <c r="C30" s="4"/>
      <c r="D30" s="4"/>
      <c r="E30" s="4"/>
      <c r="F30" s="9">
        <v>2961.6</v>
      </c>
      <c r="G30" s="4"/>
      <c r="H30" s="4"/>
      <c r="I30" s="4"/>
      <c r="J30" s="9">
        <v>2995.3</v>
      </c>
      <c r="K30" s="9">
        <v>2961.6</v>
      </c>
      <c r="L30" s="9">
        <v>2389.8000000000002</v>
      </c>
    </row>
    <row r="31" spans="1:12">
      <c r="A31" s="2" t="s">
        <v>793</v>
      </c>
      <c r="B31" s="4"/>
      <c r="C31" s="4"/>
      <c r="D31" s="4"/>
      <c r="E31" s="4"/>
      <c r="F31" s="4"/>
      <c r="G31" s="4"/>
      <c r="H31" s="4"/>
      <c r="I31" s="4"/>
      <c r="J31" s="4">
        <v>667.7</v>
      </c>
      <c r="K31" s="4">
        <v>708.3</v>
      </c>
      <c r="L31" s="4">
        <v>191.1</v>
      </c>
    </row>
    <row r="32" spans="1:12">
      <c r="A32" s="2" t="s">
        <v>1364</v>
      </c>
      <c r="B32" s="4"/>
      <c r="C32" s="4"/>
      <c r="D32" s="4"/>
      <c r="E32" s="4"/>
      <c r="F32" s="4"/>
      <c r="G32" s="4"/>
      <c r="H32" s="4"/>
      <c r="I32" s="4"/>
      <c r="J32" s="4"/>
      <c r="K32" s="4"/>
      <c r="L32" s="4"/>
    </row>
    <row r="33" spans="1:12" ht="30">
      <c r="A33" s="3" t="s">
        <v>1709</v>
      </c>
      <c r="B33" s="4"/>
      <c r="C33" s="4"/>
      <c r="D33" s="4"/>
      <c r="E33" s="4"/>
      <c r="F33" s="4"/>
      <c r="G33" s="4"/>
      <c r="H33" s="4"/>
      <c r="I33" s="4"/>
      <c r="J33" s="4"/>
      <c r="K33" s="4"/>
      <c r="L33" s="4"/>
    </row>
    <row r="34" spans="1:12">
      <c r="A34" s="2" t="s">
        <v>713</v>
      </c>
      <c r="B34" s="4"/>
      <c r="C34" s="4"/>
      <c r="D34" s="4"/>
      <c r="E34" s="4"/>
      <c r="F34" s="4"/>
      <c r="G34" s="4"/>
      <c r="H34" s="4"/>
      <c r="I34" s="4"/>
      <c r="J34" s="4">
        <v>92.3</v>
      </c>
      <c r="K34" s="4">
        <v>75.099999999999994</v>
      </c>
      <c r="L34" s="4">
        <v>82.8</v>
      </c>
    </row>
    <row r="35" spans="1:12" ht="30">
      <c r="A35" s="2" t="s">
        <v>1719</v>
      </c>
      <c r="B35" s="4"/>
      <c r="C35" s="4"/>
      <c r="D35" s="4"/>
      <c r="E35" s="4"/>
      <c r="F35" s="4"/>
      <c r="G35" s="4"/>
      <c r="H35" s="4"/>
      <c r="I35" s="4"/>
      <c r="J35" s="4">
        <v>68.3</v>
      </c>
      <c r="K35" s="4">
        <v>58.5</v>
      </c>
      <c r="L35" s="4">
        <v>61.1</v>
      </c>
    </row>
    <row r="36" spans="1:12">
      <c r="A36" s="2" t="s">
        <v>35</v>
      </c>
      <c r="B36" s="4"/>
      <c r="C36" s="4"/>
      <c r="D36" s="4"/>
      <c r="E36" s="4"/>
      <c r="F36" s="4"/>
      <c r="G36" s="4"/>
      <c r="H36" s="4"/>
      <c r="I36" s="4"/>
      <c r="J36" s="4">
        <v>0</v>
      </c>
      <c r="K36" s="4"/>
      <c r="L36" s="4"/>
    </row>
    <row r="37" spans="1:12">
      <c r="A37" s="2" t="s">
        <v>36</v>
      </c>
      <c r="B37" s="4"/>
      <c r="C37" s="4"/>
      <c r="D37" s="4"/>
      <c r="E37" s="4"/>
      <c r="F37" s="4"/>
      <c r="G37" s="4"/>
      <c r="H37" s="4"/>
      <c r="I37" s="4"/>
      <c r="J37" s="4">
        <v>0</v>
      </c>
      <c r="K37" s="4">
        <v>0</v>
      </c>
      <c r="L37" s="4">
        <v>0</v>
      </c>
    </row>
    <row r="38" spans="1:12">
      <c r="A38" s="2" t="s">
        <v>37</v>
      </c>
      <c r="B38" s="4"/>
      <c r="C38" s="4"/>
      <c r="D38" s="4"/>
      <c r="E38" s="4"/>
      <c r="F38" s="4"/>
      <c r="G38" s="4"/>
      <c r="H38" s="4"/>
      <c r="I38" s="4"/>
      <c r="J38" s="4">
        <v>0</v>
      </c>
      <c r="K38" s="4">
        <v>0</v>
      </c>
      <c r="L38" s="4">
        <v>0</v>
      </c>
    </row>
    <row r="39" spans="1:12">
      <c r="A39" s="2" t="s">
        <v>39</v>
      </c>
      <c r="B39" s="4"/>
      <c r="C39" s="4"/>
      <c r="D39" s="4"/>
      <c r="E39" s="4"/>
      <c r="F39" s="4"/>
      <c r="G39" s="4"/>
      <c r="H39" s="4"/>
      <c r="I39" s="4"/>
      <c r="J39" s="4">
        <v>24</v>
      </c>
      <c r="K39" s="4">
        <v>16.600000000000001</v>
      </c>
      <c r="L39" s="4">
        <v>21.7</v>
      </c>
    </row>
    <row r="40" spans="1:12">
      <c r="A40" s="2" t="s">
        <v>91</v>
      </c>
      <c r="B40" s="4">
        <v>0</v>
      </c>
      <c r="C40" s="4"/>
      <c r="D40" s="4"/>
      <c r="E40" s="4"/>
      <c r="F40" s="4">
        <v>0</v>
      </c>
      <c r="G40" s="4"/>
      <c r="H40" s="4"/>
      <c r="I40" s="4"/>
      <c r="J40" s="4">
        <v>0</v>
      </c>
      <c r="K40" s="4">
        <v>0</v>
      </c>
      <c r="L40" s="4">
        <v>0</v>
      </c>
    </row>
    <row r="41" spans="1:12">
      <c r="A41" s="2" t="s">
        <v>793</v>
      </c>
      <c r="B41" s="4"/>
      <c r="C41" s="4"/>
      <c r="D41" s="4"/>
      <c r="E41" s="4"/>
      <c r="F41" s="4"/>
      <c r="G41" s="4"/>
      <c r="H41" s="4"/>
      <c r="I41" s="4"/>
      <c r="J41" s="4">
        <v>0</v>
      </c>
      <c r="K41" s="4">
        <v>0</v>
      </c>
      <c r="L41" s="4">
        <v>0</v>
      </c>
    </row>
    <row r="42" spans="1:12">
      <c r="A42" s="2" t="s">
        <v>1720</v>
      </c>
      <c r="B42" s="4"/>
      <c r="C42" s="4"/>
      <c r="D42" s="4"/>
      <c r="E42" s="4"/>
      <c r="F42" s="4"/>
      <c r="G42" s="4"/>
      <c r="H42" s="4"/>
      <c r="I42" s="4"/>
      <c r="J42" s="4"/>
      <c r="K42" s="4"/>
      <c r="L42" s="4"/>
    </row>
    <row r="43" spans="1:12" ht="30">
      <c r="A43" s="3" t="s">
        <v>1709</v>
      </c>
      <c r="B43" s="4"/>
      <c r="C43" s="4"/>
      <c r="D43" s="4"/>
      <c r="E43" s="4"/>
      <c r="F43" s="4"/>
      <c r="G43" s="4"/>
      <c r="H43" s="4"/>
      <c r="I43" s="4"/>
      <c r="J43" s="4"/>
      <c r="K43" s="4"/>
      <c r="L43" s="4"/>
    </row>
    <row r="44" spans="1:12">
      <c r="A44" s="2" t="s">
        <v>713</v>
      </c>
      <c r="B44" s="4"/>
      <c r="C44" s="4"/>
      <c r="D44" s="4"/>
      <c r="E44" s="4"/>
      <c r="F44" s="4"/>
      <c r="G44" s="4"/>
      <c r="H44" s="4"/>
      <c r="I44" s="4"/>
      <c r="J44" s="9">
        <v>4564.5</v>
      </c>
      <c r="K44" s="9">
        <v>4323.3999999999996</v>
      </c>
      <c r="L44" s="9">
        <v>3638.8</v>
      </c>
    </row>
    <row r="45" spans="1:12" ht="30">
      <c r="A45" s="2" t="s">
        <v>1719</v>
      </c>
      <c r="B45" s="4"/>
      <c r="C45" s="4"/>
      <c r="D45" s="4"/>
      <c r="E45" s="4"/>
      <c r="F45" s="4"/>
      <c r="G45" s="4"/>
      <c r="H45" s="4"/>
      <c r="I45" s="4"/>
      <c r="J45" s="9">
        <v>2076.9</v>
      </c>
      <c r="K45" s="9">
        <v>1947.1</v>
      </c>
      <c r="L45" s="9">
        <v>1642.8</v>
      </c>
    </row>
    <row r="46" spans="1:12">
      <c r="A46" s="2" t="s">
        <v>35</v>
      </c>
      <c r="B46" s="4"/>
      <c r="C46" s="4"/>
      <c r="D46" s="4"/>
      <c r="E46" s="4"/>
      <c r="F46" s="4"/>
      <c r="G46" s="4"/>
      <c r="H46" s="4"/>
      <c r="I46" s="4"/>
      <c r="J46" s="9">
        <v>4218.7</v>
      </c>
      <c r="K46" s="4"/>
      <c r="L46" s="4"/>
    </row>
    <row r="47" spans="1:12">
      <c r="A47" s="2" t="s">
        <v>36</v>
      </c>
      <c r="B47" s="4"/>
      <c r="C47" s="4"/>
      <c r="D47" s="4"/>
      <c r="E47" s="4"/>
      <c r="F47" s="4"/>
      <c r="G47" s="4"/>
      <c r="H47" s="4"/>
      <c r="I47" s="4"/>
      <c r="J47" s="4">
        <v>529.29999999999995</v>
      </c>
      <c r="K47" s="4">
        <v>489.7</v>
      </c>
      <c r="L47" s="4">
        <v>434.9</v>
      </c>
    </row>
    <row r="48" spans="1:12">
      <c r="A48" s="2" t="s">
        <v>37</v>
      </c>
      <c r="B48" s="4"/>
      <c r="C48" s="4"/>
      <c r="D48" s="4"/>
      <c r="E48" s="4"/>
      <c r="F48" s="4"/>
      <c r="G48" s="4"/>
      <c r="H48" s="4"/>
      <c r="I48" s="4"/>
      <c r="J48" s="4">
        <v>0</v>
      </c>
      <c r="K48" s="4">
        <v>0</v>
      </c>
      <c r="L48" s="4">
        <v>0</v>
      </c>
    </row>
    <row r="49" spans="1:12">
      <c r="A49" s="2" t="s">
        <v>39</v>
      </c>
      <c r="B49" s="4"/>
      <c r="C49" s="4"/>
      <c r="D49" s="4"/>
      <c r="E49" s="4"/>
      <c r="F49" s="4"/>
      <c r="G49" s="4"/>
      <c r="H49" s="4"/>
      <c r="I49" s="4"/>
      <c r="J49" s="9">
        <v>-2260.4</v>
      </c>
      <c r="K49" s="9">
        <v>1886.6</v>
      </c>
      <c r="L49" s="9">
        <v>1561.1</v>
      </c>
    </row>
    <row r="50" spans="1:12">
      <c r="A50" s="2" t="s">
        <v>91</v>
      </c>
      <c r="B50" s="9">
        <v>12457.6</v>
      </c>
      <c r="C50" s="4"/>
      <c r="D50" s="4"/>
      <c r="E50" s="4"/>
      <c r="F50" s="7">
        <v>14265</v>
      </c>
      <c r="G50" s="4"/>
      <c r="H50" s="4"/>
      <c r="I50" s="4"/>
      <c r="J50" s="9">
        <v>12457.6</v>
      </c>
      <c r="K50" s="7">
        <v>14265</v>
      </c>
      <c r="L50" s="9">
        <v>13117.4</v>
      </c>
    </row>
    <row r="51" spans="1:12">
      <c r="A51" s="2" t="s">
        <v>793</v>
      </c>
      <c r="B51" s="4"/>
      <c r="C51" s="4"/>
      <c r="D51" s="4"/>
      <c r="E51" s="4"/>
      <c r="F51" s="4"/>
      <c r="G51" s="4"/>
      <c r="H51" s="4"/>
      <c r="I51" s="4"/>
      <c r="J51" s="9">
        <v>1523.9</v>
      </c>
      <c r="K51" s="9">
        <v>1736.9</v>
      </c>
      <c r="L51" s="9">
        <v>1710.5</v>
      </c>
    </row>
    <row r="52" spans="1:12">
      <c r="A52" s="2" t="s">
        <v>1721</v>
      </c>
      <c r="B52" s="4"/>
      <c r="C52" s="4"/>
      <c r="D52" s="4"/>
      <c r="E52" s="4"/>
      <c r="F52" s="4"/>
      <c r="G52" s="4"/>
      <c r="H52" s="4"/>
      <c r="I52" s="4"/>
      <c r="J52" s="4"/>
      <c r="K52" s="4"/>
      <c r="L52" s="4"/>
    </row>
    <row r="53" spans="1:12" ht="30">
      <c r="A53" s="3" t="s">
        <v>1709</v>
      </c>
      <c r="B53" s="4"/>
      <c r="C53" s="4"/>
      <c r="D53" s="4"/>
      <c r="E53" s="4"/>
      <c r="F53" s="4"/>
      <c r="G53" s="4"/>
      <c r="H53" s="4"/>
      <c r="I53" s="4"/>
      <c r="J53" s="4"/>
      <c r="K53" s="4"/>
      <c r="L53" s="4"/>
    </row>
    <row r="54" spans="1:12">
      <c r="A54" s="2" t="s">
        <v>713</v>
      </c>
      <c r="B54" s="4"/>
      <c r="C54" s="4"/>
      <c r="D54" s="4"/>
      <c r="E54" s="4"/>
      <c r="F54" s="4"/>
      <c r="G54" s="4"/>
      <c r="H54" s="4"/>
      <c r="I54" s="4"/>
      <c r="J54" s="4">
        <v>0</v>
      </c>
      <c r="K54" s="4">
        <v>0</v>
      </c>
      <c r="L54" s="4">
        <v>0</v>
      </c>
    </row>
    <row r="55" spans="1:12" ht="30">
      <c r="A55" s="2" t="s">
        <v>1719</v>
      </c>
      <c r="B55" s="4"/>
      <c r="C55" s="4"/>
      <c r="D55" s="4"/>
      <c r="E55" s="4"/>
      <c r="F55" s="4"/>
      <c r="G55" s="4"/>
      <c r="H55" s="4"/>
      <c r="I55" s="4"/>
      <c r="J55" s="4">
        <v>0</v>
      </c>
      <c r="K55" s="4">
        <v>0</v>
      </c>
      <c r="L55" s="4">
        <v>0</v>
      </c>
    </row>
    <row r="56" spans="1:12">
      <c r="A56" s="2" t="s">
        <v>35</v>
      </c>
      <c r="B56" s="4"/>
      <c r="C56" s="4"/>
      <c r="D56" s="4"/>
      <c r="E56" s="4"/>
      <c r="F56" s="4"/>
      <c r="G56" s="4"/>
      <c r="H56" s="4"/>
      <c r="I56" s="4"/>
      <c r="J56" s="4">
        <v>0</v>
      </c>
      <c r="K56" s="4"/>
      <c r="L56" s="4"/>
    </row>
    <row r="57" spans="1:12">
      <c r="A57" s="2" t="s">
        <v>36</v>
      </c>
      <c r="B57" s="4"/>
      <c r="C57" s="4"/>
      <c r="D57" s="4"/>
      <c r="E57" s="4"/>
      <c r="F57" s="4"/>
      <c r="G57" s="4"/>
      <c r="H57" s="4"/>
      <c r="I57" s="4"/>
      <c r="J57" s="4">
        <v>8.6</v>
      </c>
      <c r="K57" s="4">
        <v>6.5</v>
      </c>
      <c r="L57" s="4">
        <v>8.9</v>
      </c>
    </row>
    <row r="58" spans="1:12">
      <c r="A58" s="2" t="s">
        <v>37</v>
      </c>
      <c r="B58" s="4"/>
      <c r="C58" s="4"/>
      <c r="D58" s="4"/>
      <c r="E58" s="4"/>
      <c r="F58" s="4"/>
      <c r="G58" s="4"/>
      <c r="H58" s="4"/>
      <c r="I58" s="4"/>
      <c r="J58" s="4">
        <v>131.9</v>
      </c>
      <c r="K58" s="4">
        <v>146.80000000000001</v>
      </c>
      <c r="L58" s="4">
        <v>148.9</v>
      </c>
    </row>
    <row r="59" spans="1:12">
      <c r="A59" s="2" t="s">
        <v>39</v>
      </c>
      <c r="B59" s="4"/>
      <c r="C59" s="4"/>
      <c r="D59" s="4"/>
      <c r="E59" s="4"/>
      <c r="F59" s="4"/>
      <c r="G59" s="4"/>
      <c r="H59" s="4"/>
      <c r="I59" s="4"/>
      <c r="J59" s="4">
        <v>-140.5</v>
      </c>
      <c r="K59" s="4">
        <v>-153.30000000000001</v>
      </c>
      <c r="L59" s="4">
        <v>-157.80000000000001</v>
      </c>
    </row>
    <row r="60" spans="1:12">
      <c r="A60" s="2" t="s">
        <v>91</v>
      </c>
      <c r="B60" s="4">
        <v>77.2</v>
      </c>
      <c r="C60" s="4"/>
      <c r="D60" s="4"/>
      <c r="E60" s="4"/>
      <c r="F60" s="4">
        <v>46</v>
      </c>
      <c r="G60" s="4"/>
      <c r="H60" s="4"/>
      <c r="I60" s="4"/>
      <c r="J60" s="4">
        <v>77.2</v>
      </c>
      <c r="K60" s="4">
        <v>46</v>
      </c>
      <c r="L60" s="4">
        <v>28.2</v>
      </c>
    </row>
    <row r="61" spans="1:12">
      <c r="A61" s="2" t="s">
        <v>793</v>
      </c>
      <c r="B61" s="4"/>
      <c r="C61" s="4"/>
      <c r="D61" s="4"/>
      <c r="E61" s="4"/>
      <c r="F61" s="4"/>
      <c r="G61" s="4"/>
      <c r="H61" s="4"/>
      <c r="I61" s="4"/>
      <c r="J61" s="8">
        <v>44.9</v>
      </c>
      <c r="K61" s="8">
        <v>26.6</v>
      </c>
      <c r="L61" s="8">
        <v>2.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2.28515625" bestFit="1" customWidth="1"/>
  </cols>
  <sheetData>
    <row r="1" spans="1:2" ht="15" customHeight="1">
      <c r="A1" s="10" t="s">
        <v>1722</v>
      </c>
      <c r="B1" s="1" t="s">
        <v>3</v>
      </c>
    </row>
    <row r="2" spans="1:2">
      <c r="A2" s="10"/>
      <c r="B2" s="1" t="s">
        <v>1708</v>
      </c>
    </row>
    <row r="3" spans="1:2">
      <c r="A3" s="10"/>
      <c r="B3" s="1" t="s">
        <v>1250</v>
      </c>
    </row>
    <row r="4" spans="1:2" ht="30">
      <c r="A4" s="3" t="s">
        <v>1709</v>
      </c>
      <c r="B4" s="4"/>
    </row>
    <row r="5" spans="1:2">
      <c r="A5" s="2" t="s">
        <v>1723</v>
      </c>
      <c r="B5" s="4">
        <v>70</v>
      </c>
    </row>
    <row r="6" spans="1:2" ht="30">
      <c r="A6" s="2" t="s">
        <v>1710</v>
      </c>
      <c r="B6" s="4">
        <v>6</v>
      </c>
    </row>
    <row r="7" spans="1:2">
      <c r="A7" s="2" t="s">
        <v>1359</v>
      </c>
      <c r="B7" s="4"/>
    </row>
    <row r="8" spans="1:2" ht="30">
      <c r="A8" s="3" t="s">
        <v>1709</v>
      </c>
      <c r="B8" s="4"/>
    </row>
    <row r="9" spans="1:2">
      <c r="A9" s="2" t="s">
        <v>1723</v>
      </c>
      <c r="B9" s="4">
        <v>28</v>
      </c>
    </row>
    <row r="10" spans="1:2">
      <c r="A10" s="2" t="s">
        <v>1362</v>
      </c>
      <c r="B10" s="4"/>
    </row>
    <row r="11" spans="1:2" ht="30">
      <c r="A11" s="3" t="s">
        <v>1709</v>
      </c>
      <c r="B11" s="4"/>
    </row>
    <row r="12" spans="1:2">
      <c r="A12" s="2" t="s">
        <v>1723</v>
      </c>
      <c r="B12" s="4">
        <v>42</v>
      </c>
    </row>
    <row r="13" spans="1:2" ht="30">
      <c r="A13" s="2" t="s">
        <v>1724</v>
      </c>
      <c r="B13" s="4"/>
    </row>
    <row r="14" spans="1:2" ht="30">
      <c r="A14" s="3" t="s">
        <v>1709</v>
      </c>
      <c r="B14" s="4"/>
    </row>
    <row r="15" spans="1:2">
      <c r="A15" s="2" t="s">
        <v>1723</v>
      </c>
      <c r="B15" s="4">
        <v>17</v>
      </c>
    </row>
    <row r="16" spans="1:2" ht="30">
      <c r="A16" s="2" t="s">
        <v>1725</v>
      </c>
      <c r="B16" s="4"/>
    </row>
    <row r="17" spans="1:2" ht="30">
      <c r="A17" s="3" t="s">
        <v>1709</v>
      </c>
      <c r="B17" s="4"/>
    </row>
    <row r="18" spans="1:2">
      <c r="A18" s="2" t="s">
        <v>1723</v>
      </c>
      <c r="B18" s="4">
        <v>9</v>
      </c>
    </row>
    <row r="19" spans="1:2" ht="30">
      <c r="A19" s="2" t="s">
        <v>1726</v>
      </c>
      <c r="B19" s="4"/>
    </row>
    <row r="20" spans="1:2" ht="30">
      <c r="A20" s="3" t="s">
        <v>1709</v>
      </c>
      <c r="B20" s="4"/>
    </row>
    <row r="21" spans="1:2">
      <c r="A21" s="2" t="s">
        <v>1723</v>
      </c>
      <c r="B21" s="4">
        <v>8</v>
      </c>
    </row>
    <row r="22" spans="1:2">
      <c r="A22" s="2" t="s">
        <v>1727</v>
      </c>
      <c r="B22" s="4"/>
    </row>
    <row r="23" spans="1:2" ht="30">
      <c r="A23" s="3" t="s">
        <v>1709</v>
      </c>
      <c r="B23" s="4"/>
    </row>
    <row r="24" spans="1:2">
      <c r="A24" s="2" t="s">
        <v>1723</v>
      </c>
      <c r="B24" s="4">
        <v>15</v>
      </c>
    </row>
    <row r="25" spans="1:2" ht="30">
      <c r="A25" s="2" t="s">
        <v>1728</v>
      </c>
      <c r="B25" s="4"/>
    </row>
    <row r="26" spans="1:2" ht="30">
      <c r="A26" s="3" t="s">
        <v>1709</v>
      </c>
      <c r="B26" s="4"/>
    </row>
    <row r="27" spans="1:2">
      <c r="A27" s="2" t="s">
        <v>1723</v>
      </c>
      <c r="B27" s="4">
        <v>4</v>
      </c>
    </row>
    <row r="28" spans="1:2" ht="30">
      <c r="A28" s="2" t="s">
        <v>1729</v>
      </c>
      <c r="B28" s="4"/>
    </row>
    <row r="29" spans="1:2" ht="30">
      <c r="A29" s="3" t="s">
        <v>1709</v>
      </c>
      <c r="B29" s="4"/>
    </row>
    <row r="30" spans="1:2">
      <c r="A30" s="2" t="s">
        <v>1723</v>
      </c>
      <c r="B30" s="4">
        <v>11</v>
      </c>
    </row>
    <row r="31" spans="1:2">
      <c r="A31" s="2" t="s">
        <v>1730</v>
      </c>
      <c r="B31" s="4"/>
    </row>
    <row r="32" spans="1:2" ht="30">
      <c r="A32" s="3" t="s">
        <v>1709</v>
      </c>
      <c r="B32" s="4"/>
    </row>
    <row r="33" spans="1:2">
      <c r="A33" s="2" t="s">
        <v>1723</v>
      </c>
      <c r="B33" s="4">
        <v>12</v>
      </c>
    </row>
    <row r="34" spans="1:2" ht="30">
      <c r="A34" s="2" t="s">
        <v>1731</v>
      </c>
      <c r="B34" s="4"/>
    </row>
    <row r="35" spans="1:2" ht="30">
      <c r="A35" s="3" t="s">
        <v>1709</v>
      </c>
      <c r="B35" s="4"/>
    </row>
    <row r="36" spans="1:2">
      <c r="A36" s="2" t="s">
        <v>1723</v>
      </c>
      <c r="B36" s="4">
        <v>4</v>
      </c>
    </row>
    <row r="37" spans="1:2" ht="30">
      <c r="A37" s="2" t="s">
        <v>1732</v>
      </c>
      <c r="B37" s="4"/>
    </row>
    <row r="38" spans="1:2" ht="30">
      <c r="A38" s="3" t="s">
        <v>1709</v>
      </c>
      <c r="B38" s="4"/>
    </row>
    <row r="39" spans="1:2">
      <c r="A39" s="2" t="s">
        <v>1723</v>
      </c>
      <c r="B39" s="4">
        <v>8</v>
      </c>
    </row>
    <row r="40" spans="1:2">
      <c r="A40" s="2" t="s">
        <v>1733</v>
      </c>
      <c r="B40" s="4"/>
    </row>
    <row r="41" spans="1:2" ht="30">
      <c r="A41" s="3" t="s">
        <v>1709</v>
      </c>
      <c r="B41" s="4"/>
    </row>
    <row r="42" spans="1:2">
      <c r="A42" s="2" t="s">
        <v>1723</v>
      </c>
      <c r="B42" s="4">
        <v>15</v>
      </c>
    </row>
    <row r="43" spans="1:2" ht="30">
      <c r="A43" s="2" t="s">
        <v>1734</v>
      </c>
      <c r="B43" s="4"/>
    </row>
    <row r="44" spans="1:2" ht="30">
      <c r="A44" s="3" t="s">
        <v>1709</v>
      </c>
      <c r="B44" s="4"/>
    </row>
    <row r="45" spans="1:2">
      <c r="A45" s="2" t="s">
        <v>1723</v>
      </c>
      <c r="B45" s="4">
        <v>4</v>
      </c>
    </row>
    <row r="46" spans="1:2" ht="30">
      <c r="A46" s="2" t="s">
        <v>1735</v>
      </c>
      <c r="B46" s="4"/>
    </row>
    <row r="47" spans="1:2" ht="30">
      <c r="A47" s="3" t="s">
        <v>1709</v>
      </c>
      <c r="B47" s="4"/>
    </row>
    <row r="48" spans="1:2">
      <c r="A48" s="2" t="s">
        <v>1723</v>
      </c>
      <c r="B48" s="4">
        <v>11</v>
      </c>
    </row>
    <row r="49" spans="1:2">
      <c r="A49" s="2" t="s">
        <v>1736</v>
      </c>
      <c r="B49" s="4"/>
    </row>
    <row r="50" spans="1:2" ht="30">
      <c r="A50" s="3" t="s">
        <v>1709</v>
      </c>
      <c r="B50" s="4"/>
    </row>
    <row r="51" spans="1:2">
      <c r="A51" s="2" t="s">
        <v>1723</v>
      </c>
      <c r="B51" s="4">
        <v>4</v>
      </c>
    </row>
    <row r="52" spans="1:2">
      <c r="A52" s="2" t="s">
        <v>1737</v>
      </c>
      <c r="B52" s="4"/>
    </row>
    <row r="53" spans="1:2" ht="30">
      <c r="A53" s="3" t="s">
        <v>1709</v>
      </c>
      <c r="B53" s="4"/>
    </row>
    <row r="54" spans="1:2">
      <c r="A54" s="2" t="s">
        <v>1723</v>
      </c>
      <c r="B54" s="4">
        <v>4</v>
      </c>
    </row>
    <row r="55" spans="1:2">
      <c r="A55" s="2" t="s">
        <v>1738</v>
      </c>
      <c r="B55" s="4"/>
    </row>
    <row r="56" spans="1:2" ht="30">
      <c r="A56" s="3" t="s">
        <v>1709</v>
      </c>
      <c r="B56" s="4"/>
    </row>
    <row r="57" spans="1:2">
      <c r="A57" s="2" t="s">
        <v>1723</v>
      </c>
      <c r="B57" s="4">
        <v>0</v>
      </c>
    </row>
    <row r="58" spans="1:2" ht="30">
      <c r="A58" s="2" t="s">
        <v>1739</v>
      </c>
      <c r="B58" s="4"/>
    </row>
    <row r="59" spans="1:2" ht="30">
      <c r="A59" s="3" t="s">
        <v>1709</v>
      </c>
      <c r="B59" s="4"/>
    </row>
    <row r="60" spans="1:2">
      <c r="A60" s="2" t="s">
        <v>1723</v>
      </c>
      <c r="B60" s="4">
        <v>5</v>
      </c>
    </row>
    <row r="61" spans="1:2" ht="30">
      <c r="A61" s="2" t="s">
        <v>1740</v>
      </c>
      <c r="B61" s="4"/>
    </row>
    <row r="62" spans="1:2" ht="30">
      <c r="A62" s="3" t="s">
        <v>1709</v>
      </c>
      <c r="B62" s="4"/>
    </row>
    <row r="63" spans="1:2">
      <c r="A63" s="2" t="s">
        <v>1723</v>
      </c>
      <c r="B63" s="4">
        <v>3</v>
      </c>
    </row>
    <row r="64" spans="1:2" ht="30">
      <c r="A64" s="2" t="s">
        <v>1741</v>
      </c>
      <c r="B64" s="4"/>
    </row>
    <row r="65" spans="1:2" ht="30">
      <c r="A65" s="3" t="s">
        <v>1709</v>
      </c>
      <c r="B65" s="4"/>
    </row>
    <row r="66" spans="1:2">
      <c r="A66" s="2" t="s">
        <v>1723</v>
      </c>
      <c r="B66" s="4">
        <v>2</v>
      </c>
    </row>
    <row r="67" spans="1:2" ht="30">
      <c r="A67" s="2" t="s">
        <v>1742</v>
      </c>
      <c r="B67" s="4"/>
    </row>
    <row r="68" spans="1:2" ht="30">
      <c r="A68" s="3" t="s">
        <v>1709</v>
      </c>
      <c r="B68" s="4"/>
    </row>
    <row r="69" spans="1:2">
      <c r="A69" s="2" t="s">
        <v>1723</v>
      </c>
      <c r="B69" s="4">
        <v>2</v>
      </c>
    </row>
    <row r="70" spans="1:2" ht="30">
      <c r="A70" s="2" t="s">
        <v>1743</v>
      </c>
      <c r="B70" s="4"/>
    </row>
    <row r="71" spans="1:2" ht="30">
      <c r="A71" s="3" t="s">
        <v>1709</v>
      </c>
      <c r="B71" s="4"/>
    </row>
    <row r="72" spans="1:2">
      <c r="A72" s="2" t="s">
        <v>1723</v>
      </c>
      <c r="B72" s="4">
        <v>0</v>
      </c>
    </row>
    <row r="73" spans="1:2" ht="30">
      <c r="A73" s="2" t="s">
        <v>1744</v>
      </c>
      <c r="B73" s="4"/>
    </row>
    <row r="74" spans="1:2" ht="30">
      <c r="A74" s="3" t="s">
        <v>1709</v>
      </c>
      <c r="B74" s="4"/>
    </row>
    <row r="75" spans="1:2">
      <c r="A75" s="2" t="s">
        <v>1723</v>
      </c>
      <c r="B75"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5</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ht="30">
      <c r="A3" s="3" t="s">
        <v>1709</v>
      </c>
      <c r="B3" s="4"/>
      <c r="C3" s="4"/>
      <c r="D3" s="4"/>
      <c r="E3" s="4"/>
      <c r="F3" s="4"/>
      <c r="G3" s="4"/>
      <c r="H3" s="4"/>
      <c r="I3" s="4"/>
      <c r="J3" s="4"/>
      <c r="K3" s="4"/>
      <c r="L3" s="4"/>
    </row>
    <row r="4" spans="1:12">
      <c r="A4" s="2" t="s">
        <v>713</v>
      </c>
      <c r="B4" s="8">
        <v>1159.8</v>
      </c>
      <c r="C4" s="8">
        <v>1201.4000000000001</v>
      </c>
      <c r="D4" s="8">
        <v>1136.5999999999999</v>
      </c>
      <c r="E4" s="8">
        <v>1066.7</v>
      </c>
      <c r="F4" s="6">
        <v>1138</v>
      </c>
      <c r="G4" s="8">
        <v>1119.9000000000001</v>
      </c>
      <c r="H4" s="8">
        <v>1076.0999999999999</v>
      </c>
      <c r="I4" s="8">
        <v>989.4</v>
      </c>
      <c r="J4" s="8">
        <v>4564.5</v>
      </c>
      <c r="K4" s="8">
        <v>4323.3999999999996</v>
      </c>
      <c r="L4" s="8">
        <v>3638.8</v>
      </c>
    </row>
    <row r="5" spans="1:12">
      <c r="A5" s="2" t="s">
        <v>817</v>
      </c>
      <c r="B5" s="9">
        <v>12534.8</v>
      </c>
      <c r="C5" s="4"/>
      <c r="D5" s="4"/>
      <c r="E5" s="4"/>
      <c r="F5" s="7">
        <v>14311</v>
      </c>
      <c r="G5" s="4"/>
      <c r="H5" s="4"/>
      <c r="I5" s="4"/>
      <c r="J5" s="9">
        <v>12534.8</v>
      </c>
      <c r="K5" s="7">
        <v>14311</v>
      </c>
      <c r="L5" s="9">
        <v>13145.6</v>
      </c>
    </row>
    <row r="6" spans="1:12">
      <c r="A6" s="2" t="s">
        <v>1746</v>
      </c>
      <c r="B6" s="4"/>
      <c r="C6" s="4"/>
      <c r="D6" s="4"/>
      <c r="E6" s="4"/>
      <c r="F6" s="4"/>
      <c r="G6" s="4"/>
      <c r="H6" s="4"/>
      <c r="I6" s="4"/>
      <c r="J6" s="4"/>
      <c r="K6" s="4"/>
      <c r="L6" s="4"/>
    </row>
    <row r="7" spans="1:12" ht="30">
      <c r="A7" s="3" t="s">
        <v>1709</v>
      </c>
      <c r="B7" s="4"/>
      <c r="C7" s="4"/>
      <c r="D7" s="4"/>
      <c r="E7" s="4"/>
      <c r="F7" s="4"/>
      <c r="G7" s="4"/>
      <c r="H7" s="4"/>
      <c r="I7" s="4"/>
      <c r="J7" s="4"/>
      <c r="K7" s="4"/>
      <c r="L7" s="4"/>
    </row>
    <row r="8" spans="1:12">
      <c r="A8" s="2" t="s">
        <v>713</v>
      </c>
      <c r="B8" s="4"/>
      <c r="C8" s="4"/>
      <c r="D8" s="4"/>
      <c r="E8" s="4"/>
      <c r="F8" s="4"/>
      <c r="G8" s="4"/>
      <c r="H8" s="4"/>
      <c r="I8" s="4"/>
      <c r="J8" s="9">
        <v>4564.5</v>
      </c>
      <c r="K8" s="9">
        <v>4323.3999999999996</v>
      </c>
      <c r="L8" s="9">
        <v>3638.8</v>
      </c>
    </row>
    <row r="9" spans="1:12">
      <c r="A9" s="2" t="s">
        <v>817</v>
      </c>
      <c r="B9" s="9">
        <v>12534.8</v>
      </c>
      <c r="C9" s="4"/>
      <c r="D9" s="4"/>
      <c r="E9" s="4"/>
      <c r="F9" s="7">
        <v>14311</v>
      </c>
      <c r="G9" s="4"/>
      <c r="H9" s="4"/>
      <c r="I9" s="4"/>
      <c r="J9" s="9">
        <v>12534.8</v>
      </c>
      <c r="K9" s="7">
        <v>14311</v>
      </c>
      <c r="L9" s="9">
        <v>13145.6</v>
      </c>
    </row>
    <row r="10" spans="1:12" ht="30">
      <c r="A10" s="2" t="s">
        <v>1747</v>
      </c>
      <c r="B10" s="4"/>
      <c r="C10" s="4"/>
      <c r="D10" s="4"/>
      <c r="E10" s="4"/>
      <c r="F10" s="4"/>
      <c r="G10" s="4"/>
      <c r="H10" s="4"/>
      <c r="I10" s="4"/>
      <c r="J10" s="4"/>
      <c r="K10" s="4"/>
      <c r="L10" s="4"/>
    </row>
    <row r="11" spans="1:12" ht="30">
      <c r="A11" s="3" t="s">
        <v>1709</v>
      </c>
      <c r="B11" s="4"/>
      <c r="C11" s="4"/>
      <c r="D11" s="4"/>
      <c r="E11" s="4"/>
      <c r="F11" s="4"/>
      <c r="G11" s="4"/>
      <c r="H11" s="4"/>
      <c r="I11" s="4"/>
      <c r="J11" s="4"/>
      <c r="K11" s="4"/>
      <c r="L11" s="4"/>
    </row>
    <row r="12" spans="1:12">
      <c r="A12" s="2" t="s">
        <v>713</v>
      </c>
      <c r="B12" s="4"/>
      <c r="C12" s="4"/>
      <c r="D12" s="4"/>
      <c r="E12" s="4"/>
      <c r="F12" s="4"/>
      <c r="G12" s="4"/>
      <c r="H12" s="4"/>
      <c r="I12" s="4"/>
      <c r="J12" s="9">
        <v>1712.4</v>
      </c>
      <c r="K12" s="9">
        <v>1687.2</v>
      </c>
      <c r="L12" s="9">
        <v>1265.5</v>
      </c>
    </row>
    <row r="13" spans="1:12">
      <c r="A13" s="2" t="s">
        <v>817</v>
      </c>
      <c r="B13" s="9">
        <v>5240.3999999999996</v>
      </c>
      <c r="C13" s="4"/>
      <c r="D13" s="4"/>
      <c r="E13" s="4"/>
      <c r="F13" s="9">
        <v>4617.8</v>
      </c>
      <c r="G13" s="4"/>
      <c r="H13" s="4"/>
      <c r="I13" s="4"/>
      <c r="J13" s="9">
        <v>5240.3999999999996</v>
      </c>
      <c r="K13" s="9">
        <v>4617.8</v>
      </c>
      <c r="L13" s="9">
        <v>4525.8999999999996</v>
      </c>
    </row>
    <row r="14" spans="1:12" ht="30">
      <c r="A14" s="2" t="s">
        <v>1748</v>
      </c>
      <c r="B14" s="4"/>
      <c r="C14" s="4"/>
      <c r="D14" s="4"/>
      <c r="E14" s="4"/>
      <c r="F14" s="4"/>
      <c r="G14" s="4"/>
      <c r="H14" s="4"/>
      <c r="I14" s="4"/>
      <c r="J14" s="4"/>
      <c r="K14" s="4"/>
      <c r="L14" s="4"/>
    </row>
    <row r="15" spans="1:12" ht="30">
      <c r="A15" s="3" t="s">
        <v>1709</v>
      </c>
      <c r="B15" s="4"/>
      <c r="C15" s="4"/>
      <c r="D15" s="4"/>
      <c r="E15" s="4"/>
      <c r="F15" s="4"/>
      <c r="G15" s="4"/>
      <c r="H15" s="4"/>
      <c r="I15" s="4"/>
      <c r="J15" s="4"/>
      <c r="K15" s="4"/>
      <c r="L15" s="4"/>
    </row>
    <row r="16" spans="1:12">
      <c r="A16" s="2" t="s">
        <v>713</v>
      </c>
      <c r="B16" s="4"/>
      <c r="C16" s="4"/>
      <c r="D16" s="4"/>
      <c r="E16" s="4"/>
      <c r="F16" s="4"/>
      <c r="G16" s="4"/>
      <c r="H16" s="4"/>
      <c r="I16" s="4"/>
      <c r="J16" s="4">
        <v>459.1</v>
      </c>
      <c r="K16" s="4">
        <v>683.7</v>
      </c>
      <c r="L16" s="4">
        <v>776.3</v>
      </c>
    </row>
    <row r="17" spans="1:12">
      <c r="A17" s="2" t="s">
        <v>817</v>
      </c>
      <c r="B17" s="7">
        <v>1459</v>
      </c>
      <c r="C17" s="4"/>
      <c r="D17" s="4"/>
      <c r="E17" s="4"/>
      <c r="F17" s="9">
        <v>2447.5</v>
      </c>
      <c r="G17" s="4"/>
      <c r="H17" s="4"/>
      <c r="I17" s="4"/>
      <c r="J17" s="7">
        <v>1459</v>
      </c>
      <c r="K17" s="9">
        <v>2447.5</v>
      </c>
      <c r="L17" s="9">
        <v>2911.3</v>
      </c>
    </row>
    <row r="18" spans="1:12" ht="30">
      <c r="A18" s="2" t="s">
        <v>1749</v>
      </c>
      <c r="B18" s="4"/>
      <c r="C18" s="4"/>
      <c r="D18" s="4"/>
      <c r="E18" s="4"/>
      <c r="F18" s="4"/>
      <c r="G18" s="4"/>
      <c r="H18" s="4"/>
      <c r="I18" s="4"/>
      <c r="J18" s="4"/>
      <c r="K18" s="4"/>
      <c r="L18" s="4"/>
    </row>
    <row r="19" spans="1:12" ht="30">
      <c r="A19" s="3" t="s">
        <v>1709</v>
      </c>
      <c r="B19" s="4"/>
      <c r="C19" s="4"/>
      <c r="D19" s="4"/>
      <c r="E19" s="4"/>
      <c r="F19" s="4"/>
      <c r="G19" s="4"/>
      <c r="H19" s="4"/>
      <c r="I19" s="4"/>
      <c r="J19" s="4"/>
      <c r="K19" s="4"/>
      <c r="L19" s="4"/>
    </row>
    <row r="20" spans="1:12">
      <c r="A20" s="2" t="s">
        <v>713</v>
      </c>
      <c r="B20" s="4"/>
      <c r="C20" s="4"/>
      <c r="D20" s="4"/>
      <c r="E20" s="4"/>
      <c r="F20" s="4"/>
      <c r="G20" s="4"/>
      <c r="H20" s="4"/>
      <c r="I20" s="4"/>
      <c r="J20" s="4">
        <v>607.9</v>
      </c>
      <c r="K20" s="4">
        <v>365.9</v>
      </c>
      <c r="L20" s="4">
        <v>190</v>
      </c>
    </row>
    <row r="21" spans="1:12">
      <c r="A21" s="2" t="s">
        <v>817</v>
      </c>
      <c r="B21" s="9">
        <v>1913.5</v>
      </c>
      <c r="C21" s="4"/>
      <c r="D21" s="4"/>
      <c r="E21" s="4"/>
      <c r="F21" s="9">
        <v>2543.6999999999998</v>
      </c>
      <c r="G21" s="4"/>
      <c r="H21" s="4"/>
      <c r="I21" s="4"/>
      <c r="J21" s="9">
        <v>1913.5</v>
      </c>
      <c r="K21" s="9">
        <v>2543.6999999999998</v>
      </c>
      <c r="L21" s="9">
        <v>2147.1999999999998</v>
      </c>
    </row>
    <row r="22" spans="1:12" ht="30">
      <c r="A22" s="2" t="s">
        <v>1750</v>
      </c>
      <c r="B22" s="4"/>
      <c r="C22" s="4"/>
      <c r="D22" s="4"/>
      <c r="E22" s="4"/>
      <c r="F22" s="4"/>
      <c r="G22" s="4"/>
      <c r="H22" s="4"/>
      <c r="I22" s="4"/>
      <c r="J22" s="4"/>
      <c r="K22" s="4"/>
      <c r="L22" s="4"/>
    </row>
    <row r="23" spans="1:12" ht="30">
      <c r="A23" s="3" t="s">
        <v>1709</v>
      </c>
      <c r="B23" s="4"/>
      <c r="C23" s="4"/>
      <c r="D23" s="4"/>
      <c r="E23" s="4"/>
      <c r="F23" s="4"/>
      <c r="G23" s="4"/>
      <c r="H23" s="4"/>
      <c r="I23" s="4"/>
      <c r="J23" s="4"/>
      <c r="K23" s="4"/>
      <c r="L23" s="4"/>
    </row>
    <row r="24" spans="1:12">
      <c r="A24" s="2" t="s">
        <v>713</v>
      </c>
      <c r="B24" s="4"/>
      <c r="C24" s="4"/>
      <c r="D24" s="4"/>
      <c r="E24" s="4"/>
      <c r="F24" s="4"/>
      <c r="G24" s="4"/>
      <c r="H24" s="4"/>
      <c r="I24" s="4"/>
      <c r="J24" s="9">
        <v>1785.1</v>
      </c>
      <c r="K24" s="9">
        <v>1586.6</v>
      </c>
      <c r="L24" s="7">
        <v>1407</v>
      </c>
    </row>
    <row r="25" spans="1:12">
      <c r="A25" s="2" t="s">
        <v>817</v>
      </c>
      <c r="B25" s="8">
        <v>3921.9</v>
      </c>
      <c r="C25" s="4"/>
      <c r="D25" s="4"/>
      <c r="E25" s="4"/>
      <c r="F25" s="6">
        <v>4702</v>
      </c>
      <c r="G25" s="4"/>
      <c r="H25" s="4"/>
      <c r="I25" s="4"/>
      <c r="J25" s="8">
        <v>3921.9</v>
      </c>
      <c r="K25" s="6">
        <v>4702</v>
      </c>
      <c r="L25" s="8">
        <v>3561.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10" t="s">
        <v>2</v>
      </c>
      <c r="C1" s="10"/>
      <c r="D1" s="10"/>
    </row>
    <row r="2" spans="1:4">
      <c r="A2" s="1" t="s">
        <v>67</v>
      </c>
      <c r="B2" s="1" t="s">
        <v>3</v>
      </c>
      <c r="C2" s="1" t="s">
        <v>29</v>
      </c>
      <c r="D2" s="1" t="s">
        <v>30</v>
      </c>
    </row>
    <row r="3" spans="1:4">
      <c r="A3" s="2" t="s">
        <v>1371</v>
      </c>
      <c r="B3" s="8">
        <v>78.2</v>
      </c>
      <c r="C3" s="8">
        <v>67.7</v>
      </c>
      <c r="D3" s="8">
        <v>105.8</v>
      </c>
    </row>
    <row r="4" spans="1:4">
      <c r="A4" s="2" t="s">
        <v>1752</v>
      </c>
      <c r="B4" s="4">
        <v>137.19999999999999</v>
      </c>
      <c r="C4" s="4">
        <v>111.8</v>
      </c>
      <c r="D4" s="4">
        <v>110.7</v>
      </c>
    </row>
    <row r="5" spans="1:4" ht="60">
      <c r="A5" s="2" t="s">
        <v>1753</v>
      </c>
      <c r="B5" s="4"/>
      <c r="C5" s="4"/>
      <c r="D5" s="4"/>
    </row>
    <row r="6" spans="1:4">
      <c r="A6" s="2" t="s">
        <v>713</v>
      </c>
      <c r="B6" s="4"/>
      <c r="C6" s="4">
        <v>604.79999999999995</v>
      </c>
      <c r="D6" s="4">
        <v>771.9</v>
      </c>
    </row>
    <row r="7" spans="1:4">
      <c r="A7" s="2" t="s">
        <v>1754</v>
      </c>
      <c r="B7" s="4"/>
      <c r="C7" s="310">
        <v>0.14000000000000001</v>
      </c>
      <c r="D7" s="310">
        <v>0.21</v>
      </c>
    </row>
    <row r="8" spans="1:4" ht="45">
      <c r="A8" s="2" t="s">
        <v>1755</v>
      </c>
      <c r="B8" s="4"/>
      <c r="C8" s="4"/>
      <c r="D8" s="4"/>
    </row>
    <row r="9" spans="1:4">
      <c r="A9" s="2" t="s">
        <v>713</v>
      </c>
      <c r="B9" s="4">
        <v>723.9</v>
      </c>
      <c r="C9" s="4">
        <v>444.9</v>
      </c>
      <c r="D9" s="4"/>
    </row>
    <row r="10" spans="1:4">
      <c r="A10" s="2" t="s">
        <v>1754</v>
      </c>
      <c r="B10" s="310">
        <v>0.16</v>
      </c>
      <c r="C10" s="310">
        <v>0.1</v>
      </c>
      <c r="D10" s="4"/>
    </row>
    <row r="11" spans="1:4" ht="60">
      <c r="A11" s="2" t="s">
        <v>1756</v>
      </c>
      <c r="B11" s="4"/>
      <c r="C11" s="4"/>
      <c r="D11" s="4"/>
    </row>
    <row r="12" spans="1:4">
      <c r="A12" s="2" t="s">
        <v>1754</v>
      </c>
      <c r="B12" s="310">
        <v>0.8</v>
      </c>
      <c r="C12" s="310">
        <v>0.84</v>
      </c>
      <c r="D12" s="4"/>
    </row>
    <row r="13" spans="1:4" ht="60">
      <c r="A13" s="2" t="s">
        <v>1757</v>
      </c>
      <c r="B13" s="4"/>
      <c r="C13" s="4"/>
      <c r="D13" s="4"/>
    </row>
    <row r="14" spans="1:4">
      <c r="A14" s="2" t="s">
        <v>713</v>
      </c>
      <c r="B14" s="7">
        <v>1700</v>
      </c>
      <c r="C14" s="7">
        <v>1700</v>
      </c>
      <c r="D14" s="7">
        <v>1300</v>
      </c>
    </row>
    <row r="15" spans="1:4">
      <c r="A15" s="2" t="s">
        <v>1754</v>
      </c>
      <c r="B15" s="310">
        <v>0.38</v>
      </c>
      <c r="C15" s="310">
        <v>0.39</v>
      </c>
      <c r="D15" s="310">
        <v>0.35</v>
      </c>
    </row>
    <row r="16" spans="1:4" ht="45">
      <c r="A16" s="2" t="s">
        <v>1758</v>
      </c>
      <c r="B16" s="4"/>
      <c r="C16" s="4"/>
      <c r="D16" s="4"/>
    </row>
    <row r="17" spans="1:4">
      <c r="A17" s="2" t="s">
        <v>713</v>
      </c>
      <c r="B17" s="4">
        <v>459.1</v>
      </c>
      <c r="C17" s="4">
        <v>683.7</v>
      </c>
      <c r="D17" s="4">
        <v>776.3</v>
      </c>
    </row>
    <row r="18" spans="1:4">
      <c r="A18" s="2" t="s">
        <v>1754</v>
      </c>
      <c r="B18" s="310">
        <v>0.1</v>
      </c>
      <c r="C18" s="310">
        <v>0.16</v>
      </c>
      <c r="D18" s="310">
        <v>0.21</v>
      </c>
    </row>
    <row r="19" spans="1:4" ht="45">
      <c r="A19" s="2" t="s">
        <v>1759</v>
      </c>
      <c r="B19" s="4"/>
      <c r="C19" s="4"/>
      <c r="D19" s="4"/>
    </row>
    <row r="20" spans="1:4">
      <c r="A20" s="2" t="s">
        <v>713</v>
      </c>
      <c r="B20" s="8">
        <v>607.9</v>
      </c>
      <c r="C20" s="4"/>
      <c r="D20" s="4"/>
    </row>
    <row r="21" spans="1:4">
      <c r="A21" s="2" t="s">
        <v>1754</v>
      </c>
      <c r="B21" s="310">
        <v>0.13</v>
      </c>
      <c r="C21" s="4"/>
      <c r="D21" s="4"/>
    </row>
    <row r="22" spans="1:4" ht="60">
      <c r="A22" s="2" t="s">
        <v>1760</v>
      </c>
      <c r="B22" s="4"/>
      <c r="C22" s="4"/>
      <c r="D22" s="4"/>
    </row>
    <row r="23" spans="1:4">
      <c r="A23" s="2" t="s">
        <v>1754</v>
      </c>
      <c r="B23" s="310">
        <v>0.79</v>
      </c>
      <c r="C23" s="310">
        <v>0.77</v>
      </c>
      <c r="D23" s="310">
        <v>0.7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0.140625" bestFit="1" customWidth="1"/>
    <col min="2" max="2" width="36.5703125" bestFit="1" customWidth="1"/>
    <col min="3" max="3" width="7.28515625" customWidth="1"/>
    <col min="4" max="4" width="19.5703125" customWidth="1"/>
    <col min="5" max="5" width="31.5703125" customWidth="1"/>
    <col min="6" max="6" width="32" customWidth="1"/>
    <col min="7" max="7" width="7.28515625" customWidth="1"/>
    <col min="8" max="8" width="20" customWidth="1"/>
    <col min="9" max="9" width="31.5703125" customWidth="1"/>
    <col min="10" max="10" width="32" customWidth="1"/>
    <col min="11" max="11" width="7.28515625" customWidth="1"/>
    <col min="12" max="12" width="10.7109375" customWidth="1"/>
    <col min="13" max="13" width="31.5703125" customWidth="1"/>
    <col min="14" max="14" width="32" customWidth="1"/>
    <col min="15" max="15" width="7.28515625" customWidth="1"/>
    <col min="16" max="16" width="20" customWidth="1"/>
    <col min="17" max="17" width="31.5703125" customWidth="1"/>
    <col min="18" max="18" width="32" customWidth="1"/>
  </cols>
  <sheetData>
    <row r="1" spans="1:18" ht="15" customHeight="1">
      <c r="A1" s="10" t="s">
        <v>22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266</v>
      </c>
      <c r="B3" s="42"/>
      <c r="C3" s="42"/>
      <c r="D3" s="42"/>
      <c r="E3" s="42"/>
      <c r="F3" s="42"/>
      <c r="G3" s="42"/>
      <c r="H3" s="42"/>
      <c r="I3" s="42"/>
      <c r="J3" s="42"/>
      <c r="K3" s="42"/>
      <c r="L3" s="42"/>
      <c r="M3" s="42"/>
      <c r="N3" s="42"/>
      <c r="O3" s="42"/>
      <c r="P3" s="42"/>
      <c r="Q3" s="42"/>
      <c r="R3" s="42"/>
    </row>
    <row r="4" spans="1:18" ht="15" customHeight="1">
      <c r="A4" s="43" t="s">
        <v>222</v>
      </c>
      <c r="B4" s="44" t="s">
        <v>267</v>
      </c>
      <c r="C4" s="44"/>
      <c r="D4" s="44"/>
      <c r="E4" s="44"/>
      <c r="F4" s="44"/>
      <c r="G4" s="44"/>
      <c r="H4" s="44"/>
      <c r="I4" s="44"/>
      <c r="J4" s="44"/>
      <c r="K4" s="44"/>
      <c r="L4" s="44"/>
      <c r="M4" s="44"/>
      <c r="N4" s="44"/>
      <c r="O4" s="44"/>
      <c r="P4" s="44"/>
      <c r="Q4" s="44"/>
      <c r="R4" s="44"/>
    </row>
    <row r="5" spans="1:18">
      <c r="A5" s="43"/>
      <c r="B5" s="42"/>
      <c r="C5" s="42"/>
      <c r="D5" s="42"/>
      <c r="E5" s="42"/>
      <c r="F5" s="42"/>
      <c r="G5" s="42"/>
      <c r="H5" s="42"/>
      <c r="I5" s="42"/>
      <c r="J5" s="42"/>
      <c r="K5" s="42"/>
      <c r="L5" s="42"/>
      <c r="M5" s="42"/>
      <c r="N5" s="42"/>
      <c r="O5" s="42"/>
      <c r="P5" s="42"/>
      <c r="Q5" s="42"/>
      <c r="R5" s="42"/>
    </row>
    <row r="6" spans="1:18">
      <c r="A6" s="43"/>
      <c r="B6" s="46" t="s">
        <v>268</v>
      </c>
      <c r="C6" s="46"/>
      <c r="D6" s="46"/>
      <c r="E6" s="46"/>
      <c r="F6" s="46"/>
      <c r="G6" s="46"/>
      <c r="H6" s="46"/>
      <c r="I6" s="46"/>
      <c r="J6" s="46"/>
      <c r="K6" s="46"/>
      <c r="L6" s="46"/>
      <c r="M6" s="46"/>
      <c r="N6" s="46"/>
      <c r="O6" s="46"/>
      <c r="P6" s="46"/>
      <c r="Q6" s="46"/>
      <c r="R6" s="46"/>
    </row>
    <row r="7" spans="1:18">
      <c r="A7" s="43"/>
      <c r="B7" s="51"/>
      <c r="C7" s="51"/>
      <c r="D7" s="51"/>
      <c r="E7" s="51"/>
      <c r="F7" s="51"/>
      <c r="G7" s="51"/>
      <c r="H7" s="51"/>
      <c r="I7" s="51"/>
      <c r="J7" s="51"/>
      <c r="K7" s="51"/>
      <c r="L7" s="51"/>
      <c r="M7" s="51"/>
      <c r="N7" s="51"/>
      <c r="O7" s="51"/>
      <c r="P7" s="51"/>
      <c r="Q7" s="51"/>
      <c r="R7" s="51"/>
    </row>
    <row r="8" spans="1:18">
      <c r="A8" s="43"/>
      <c r="B8" s="22"/>
      <c r="C8" s="22"/>
      <c r="D8" s="22"/>
      <c r="E8" s="22"/>
      <c r="F8" s="22"/>
      <c r="G8" s="22"/>
      <c r="H8" s="22"/>
      <c r="I8" s="22"/>
      <c r="J8" s="22"/>
      <c r="K8" s="22"/>
      <c r="L8" s="22"/>
      <c r="M8" s="22"/>
      <c r="N8" s="22"/>
      <c r="O8" s="22"/>
      <c r="P8" s="22"/>
      <c r="Q8" s="22"/>
    </row>
    <row r="9" spans="1:18">
      <c r="A9" s="43"/>
      <c r="B9" s="13"/>
      <c r="C9" s="13"/>
      <c r="D9" s="13"/>
      <c r="E9" s="13"/>
      <c r="F9" s="13"/>
      <c r="G9" s="13"/>
      <c r="H9" s="13"/>
      <c r="I9" s="13"/>
      <c r="J9" s="13"/>
      <c r="K9" s="13"/>
      <c r="L9" s="13"/>
      <c r="M9" s="13"/>
      <c r="N9" s="13"/>
      <c r="O9" s="13"/>
      <c r="P9" s="13"/>
      <c r="Q9" s="13"/>
    </row>
    <row r="10" spans="1:18" ht="15" customHeight="1">
      <c r="A10" s="43"/>
      <c r="B10" s="40"/>
      <c r="C10" s="59" t="s">
        <v>269</v>
      </c>
      <c r="D10" s="59"/>
      <c r="E10" s="59"/>
      <c r="F10" s="40"/>
      <c r="G10" s="59" t="s">
        <v>274</v>
      </c>
      <c r="H10" s="59"/>
      <c r="I10" s="59"/>
      <c r="J10" s="40"/>
      <c r="K10" s="59" t="s">
        <v>274</v>
      </c>
      <c r="L10" s="59"/>
      <c r="M10" s="59"/>
      <c r="N10" s="40"/>
      <c r="O10" s="59" t="s">
        <v>280</v>
      </c>
      <c r="P10" s="59"/>
      <c r="Q10" s="59"/>
    </row>
    <row r="11" spans="1:18" ht="15" customHeight="1">
      <c r="A11" s="43"/>
      <c r="B11" s="40"/>
      <c r="C11" s="59" t="s">
        <v>270</v>
      </c>
      <c r="D11" s="59"/>
      <c r="E11" s="59"/>
      <c r="F11" s="40"/>
      <c r="G11" s="59" t="s">
        <v>78</v>
      </c>
      <c r="H11" s="59"/>
      <c r="I11" s="59"/>
      <c r="J11" s="40"/>
      <c r="K11" s="59" t="s">
        <v>278</v>
      </c>
      <c r="L11" s="59"/>
      <c r="M11" s="59"/>
      <c r="N11" s="40"/>
      <c r="O11" s="59"/>
      <c r="P11" s="59"/>
      <c r="Q11" s="59"/>
    </row>
    <row r="12" spans="1:18" ht="15" customHeight="1">
      <c r="A12" s="43"/>
      <c r="B12" s="40"/>
      <c r="C12" s="59" t="s">
        <v>271</v>
      </c>
      <c r="D12" s="59"/>
      <c r="E12" s="59"/>
      <c r="F12" s="40"/>
      <c r="G12" s="59" t="s">
        <v>275</v>
      </c>
      <c r="H12" s="59"/>
      <c r="I12" s="59"/>
      <c r="J12" s="40"/>
      <c r="K12" s="59" t="s">
        <v>276</v>
      </c>
      <c r="L12" s="59"/>
      <c r="M12" s="59"/>
      <c r="N12" s="40"/>
      <c r="O12" s="59"/>
      <c r="P12" s="59"/>
      <c r="Q12" s="59"/>
    </row>
    <row r="13" spans="1:18" ht="15" customHeight="1">
      <c r="A13" s="43"/>
      <c r="B13" s="40"/>
      <c r="C13" s="59" t="s">
        <v>272</v>
      </c>
      <c r="D13" s="59"/>
      <c r="E13" s="59"/>
      <c r="F13" s="40"/>
      <c r="G13" s="59" t="s">
        <v>276</v>
      </c>
      <c r="H13" s="59"/>
      <c r="I13" s="59"/>
      <c r="J13" s="40"/>
      <c r="K13" s="59" t="s">
        <v>279</v>
      </c>
      <c r="L13" s="59"/>
      <c r="M13" s="59"/>
      <c r="N13" s="40"/>
      <c r="O13" s="59"/>
      <c r="P13" s="59"/>
      <c r="Q13" s="59"/>
    </row>
    <row r="14" spans="1:18" ht="15.75" thickBot="1">
      <c r="A14" s="43"/>
      <c r="B14" s="40"/>
      <c r="C14" s="60" t="s">
        <v>273</v>
      </c>
      <c r="D14" s="60"/>
      <c r="E14" s="60"/>
      <c r="F14" s="40"/>
      <c r="G14" s="60" t="s">
        <v>277</v>
      </c>
      <c r="H14" s="60"/>
      <c r="I14" s="60"/>
      <c r="J14" s="40"/>
      <c r="K14" s="61"/>
      <c r="L14" s="61"/>
      <c r="M14" s="61"/>
      <c r="N14" s="40"/>
      <c r="O14" s="60"/>
      <c r="P14" s="60"/>
      <c r="Q14" s="60"/>
    </row>
    <row r="15" spans="1:18">
      <c r="A15" s="43"/>
      <c r="B15" s="62" t="s">
        <v>281</v>
      </c>
      <c r="C15" s="64"/>
      <c r="D15" s="64"/>
      <c r="E15" s="65"/>
      <c r="F15" s="40"/>
      <c r="G15" s="64"/>
      <c r="H15" s="64"/>
      <c r="I15" s="65"/>
      <c r="J15" s="40"/>
      <c r="K15" s="64"/>
      <c r="L15" s="64"/>
      <c r="M15" s="65"/>
      <c r="N15" s="40"/>
      <c r="O15" s="64"/>
      <c r="P15" s="64"/>
      <c r="Q15" s="65"/>
    </row>
    <row r="16" spans="1:18">
      <c r="A16" s="43"/>
      <c r="B16" s="62"/>
      <c r="C16" s="63"/>
      <c r="D16" s="63"/>
      <c r="E16" s="40"/>
      <c r="F16" s="40"/>
      <c r="G16" s="63"/>
      <c r="H16" s="63"/>
      <c r="I16" s="40"/>
      <c r="J16" s="40"/>
      <c r="K16" s="63"/>
      <c r="L16" s="63"/>
      <c r="M16" s="40"/>
      <c r="N16" s="40"/>
      <c r="O16" s="63"/>
      <c r="P16" s="63"/>
      <c r="Q16" s="40"/>
    </row>
    <row r="17" spans="1:17">
      <c r="A17" s="43"/>
      <c r="B17" s="24" t="s">
        <v>282</v>
      </c>
      <c r="C17" s="24" t="s">
        <v>228</v>
      </c>
      <c r="D17" s="25">
        <v>43.2</v>
      </c>
      <c r="E17" s="26"/>
      <c r="F17" s="26"/>
      <c r="G17" s="24" t="s">
        <v>228</v>
      </c>
      <c r="H17" s="25" t="s">
        <v>240</v>
      </c>
      <c r="I17" s="26"/>
      <c r="J17" s="26"/>
      <c r="K17" s="24" t="s">
        <v>228</v>
      </c>
      <c r="L17" s="25" t="s">
        <v>240</v>
      </c>
      <c r="M17" s="26"/>
      <c r="N17" s="26"/>
      <c r="O17" s="24" t="s">
        <v>228</v>
      </c>
      <c r="P17" s="25">
        <v>43.2</v>
      </c>
      <c r="Q17" s="26"/>
    </row>
    <row r="18" spans="1:17" ht="15.75" thickBot="1">
      <c r="A18" s="43"/>
      <c r="B18" s="66"/>
      <c r="C18" s="66"/>
      <c r="D18" s="67"/>
      <c r="E18" s="68"/>
      <c r="F18" s="68"/>
      <c r="G18" s="66"/>
      <c r="H18" s="67"/>
      <c r="I18" s="68"/>
      <c r="J18" s="68"/>
      <c r="K18" s="66"/>
      <c r="L18" s="67"/>
      <c r="M18" s="68"/>
      <c r="N18" s="68"/>
      <c r="O18" s="66"/>
      <c r="P18" s="67"/>
      <c r="Q18" s="68"/>
    </row>
    <row r="19" spans="1:17">
      <c r="A19" s="43"/>
      <c r="B19" s="69" t="s">
        <v>283</v>
      </c>
      <c r="C19" s="69" t="s">
        <v>228</v>
      </c>
      <c r="D19" s="71">
        <v>43.2</v>
      </c>
      <c r="E19" s="73"/>
      <c r="F19" s="73"/>
      <c r="G19" s="69" t="s">
        <v>228</v>
      </c>
      <c r="H19" s="71" t="s">
        <v>240</v>
      </c>
      <c r="I19" s="73"/>
      <c r="J19" s="73"/>
      <c r="K19" s="69" t="s">
        <v>228</v>
      </c>
      <c r="L19" s="71" t="s">
        <v>240</v>
      </c>
      <c r="M19" s="73"/>
      <c r="N19" s="73"/>
      <c r="O19" s="69" t="s">
        <v>228</v>
      </c>
      <c r="P19" s="71">
        <v>43.2</v>
      </c>
      <c r="Q19" s="73"/>
    </row>
    <row r="20" spans="1:17" ht="15.75" thickBot="1">
      <c r="A20" s="43"/>
      <c r="B20" s="70"/>
      <c r="C20" s="70"/>
      <c r="D20" s="72"/>
      <c r="E20" s="74"/>
      <c r="F20" s="74"/>
      <c r="G20" s="70"/>
      <c r="H20" s="72"/>
      <c r="I20" s="74"/>
      <c r="J20" s="74"/>
      <c r="K20" s="70"/>
      <c r="L20" s="72"/>
      <c r="M20" s="74"/>
      <c r="N20" s="74"/>
      <c r="O20" s="70"/>
      <c r="P20" s="72"/>
      <c r="Q20" s="74"/>
    </row>
    <row r="21" spans="1:17" ht="15.75" thickTop="1">
      <c r="A21" s="43"/>
      <c r="B21" s="75" t="s">
        <v>284</v>
      </c>
      <c r="C21" s="76" t="s">
        <v>240</v>
      </c>
      <c r="D21" s="76"/>
      <c r="E21" s="77"/>
      <c r="F21" s="77"/>
      <c r="G21" s="76" t="s">
        <v>285</v>
      </c>
      <c r="H21" s="76"/>
      <c r="I21" s="75" t="s">
        <v>230</v>
      </c>
      <c r="J21" s="77"/>
      <c r="K21" s="76" t="s">
        <v>240</v>
      </c>
      <c r="L21" s="76"/>
      <c r="M21" s="77"/>
      <c r="N21" s="77"/>
      <c r="O21" s="76" t="s">
        <v>285</v>
      </c>
      <c r="P21" s="76"/>
      <c r="Q21" s="75" t="s">
        <v>230</v>
      </c>
    </row>
    <row r="22" spans="1:17" ht="15.75" thickBot="1">
      <c r="A22" s="43"/>
      <c r="B22" s="66"/>
      <c r="C22" s="67"/>
      <c r="D22" s="67"/>
      <c r="E22" s="68"/>
      <c r="F22" s="68"/>
      <c r="G22" s="67"/>
      <c r="H22" s="67"/>
      <c r="I22" s="66"/>
      <c r="J22" s="68"/>
      <c r="K22" s="67"/>
      <c r="L22" s="67"/>
      <c r="M22" s="68"/>
      <c r="N22" s="68"/>
      <c r="O22" s="67"/>
      <c r="P22" s="67"/>
      <c r="Q22" s="66"/>
    </row>
    <row r="23" spans="1:17">
      <c r="A23" s="43"/>
      <c r="B23" s="69" t="s">
        <v>286</v>
      </c>
      <c r="C23" s="69" t="s">
        <v>228</v>
      </c>
      <c r="D23" s="71" t="s">
        <v>240</v>
      </c>
      <c r="E23" s="73"/>
      <c r="F23" s="73"/>
      <c r="G23" s="69" t="s">
        <v>228</v>
      </c>
      <c r="H23" s="71" t="s">
        <v>285</v>
      </c>
      <c r="I23" s="69" t="s">
        <v>230</v>
      </c>
      <c r="J23" s="73"/>
      <c r="K23" s="69" t="s">
        <v>228</v>
      </c>
      <c r="L23" s="71" t="s">
        <v>240</v>
      </c>
      <c r="M23" s="73"/>
      <c r="N23" s="73"/>
      <c r="O23" s="69" t="s">
        <v>228</v>
      </c>
      <c r="P23" s="71" t="s">
        <v>285</v>
      </c>
      <c r="Q23" s="69" t="s">
        <v>230</v>
      </c>
    </row>
    <row r="24" spans="1:17" ht="15.75" thickBot="1">
      <c r="A24" s="43"/>
      <c r="B24" s="70"/>
      <c r="C24" s="70"/>
      <c r="D24" s="72"/>
      <c r="E24" s="74"/>
      <c r="F24" s="74"/>
      <c r="G24" s="70"/>
      <c r="H24" s="72"/>
      <c r="I24" s="70"/>
      <c r="J24" s="74"/>
      <c r="K24" s="70"/>
      <c r="L24" s="72"/>
      <c r="M24" s="74"/>
      <c r="N24" s="74"/>
      <c r="O24" s="70"/>
      <c r="P24" s="72"/>
      <c r="Q24" s="70"/>
    </row>
    <row r="25" spans="1:17" ht="15.75" thickTop="1">
      <c r="A25" s="43"/>
      <c r="B25" s="78" t="s">
        <v>287</v>
      </c>
      <c r="C25" s="80"/>
      <c r="D25" s="80"/>
      <c r="E25" s="81"/>
      <c r="F25" s="81"/>
      <c r="G25" s="80"/>
      <c r="H25" s="80"/>
      <c r="I25" s="81"/>
      <c r="J25" s="81"/>
      <c r="K25" s="80"/>
      <c r="L25" s="80"/>
      <c r="M25" s="81"/>
      <c r="N25" s="81"/>
      <c r="O25" s="80"/>
      <c r="P25" s="80"/>
      <c r="Q25" s="81"/>
    </row>
    <row r="26" spans="1:17">
      <c r="A26" s="43"/>
      <c r="B26" s="79"/>
      <c r="C26" s="63"/>
      <c r="D26" s="63"/>
      <c r="E26" s="40"/>
      <c r="F26" s="40"/>
      <c r="G26" s="63"/>
      <c r="H26" s="63"/>
      <c r="I26" s="40"/>
      <c r="J26" s="40"/>
      <c r="K26" s="63"/>
      <c r="L26" s="63"/>
      <c r="M26" s="40"/>
      <c r="N26" s="40"/>
      <c r="O26" s="63"/>
      <c r="P26" s="63"/>
      <c r="Q26" s="40"/>
    </row>
    <row r="27" spans="1:17">
      <c r="A27" s="43"/>
      <c r="B27" s="24" t="s">
        <v>282</v>
      </c>
      <c r="C27" s="24" t="s">
        <v>228</v>
      </c>
      <c r="D27" s="25">
        <v>37.700000000000003</v>
      </c>
      <c r="E27" s="26"/>
      <c r="F27" s="26"/>
      <c r="G27" s="24" t="s">
        <v>228</v>
      </c>
      <c r="H27" s="25" t="s">
        <v>240</v>
      </c>
      <c r="I27" s="26"/>
      <c r="J27" s="26"/>
      <c r="K27" s="24" t="s">
        <v>228</v>
      </c>
      <c r="L27" s="25" t="s">
        <v>240</v>
      </c>
      <c r="M27" s="26"/>
      <c r="N27" s="26"/>
      <c r="O27" s="24" t="s">
        <v>228</v>
      </c>
      <c r="P27" s="25">
        <v>37.700000000000003</v>
      </c>
      <c r="Q27" s="26"/>
    </row>
    <row r="28" spans="1:17">
      <c r="A28" s="43"/>
      <c r="B28" s="24"/>
      <c r="C28" s="24"/>
      <c r="D28" s="25"/>
      <c r="E28" s="26"/>
      <c r="F28" s="26"/>
      <c r="G28" s="24"/>
      <c r="H28" s="25"/>
      <c r="I28" s="26"/>
      <c r="J28" s="26"/>
      <c r="K28" s="24"/>
      <c r="L28" s="25"/>
      <c r="M28" s="26"/>
      <c r="N28" s="26"/>
      <c r="O28" s="24"/>
      <c r="P28" s="25"/>
      <c r="Q28" s="26"/>
    </row>
    <row r="29" spans="1:17">
      <c r="A29" s="43"/>
      <c r="B29" s="37" t="s">
        <v>284</v>
      </c>
      <c r="C29" s="39" t="s">
        <v>240</v>
      </c>
      <c r="D29" s="39"/>
      <c r="E29" s="40"/>
      <c r="F29" s="40"/>
      <c r="G29" s="39">
        <v>1.8</v>
      </c>
      <c r="H29" s="39"/>
      <c r="I29" s="40"/>
      <c r="J29" s="40"/>
      <c r="K29" s="39" t="s">
        <v>240</v>
      </c>
      <c r="L29" s="39"/>
      <c r="M29" s="40"/>
      <c r="N29" s="40"/>
      <c r="O29" s="39">
        <v>1.8</v>
      </c>
      <c r="P29" s="39"/>
      <c r="Q29" s="40"/>
    </row>
    <row r="30" spans="1:17" ht="15.75" thickBot="1">
      <c r="A30" s="43"/>
      <c r="B30" s="38"/>
      <c r="C30" s="28"/>
      <c r="D30" s="28"/>
      <c r="E30" s="41"/>
      <c r="F30" s="41"/>
      <c r="G30" s="28"/>
      <c r="H30" s="28"/>
      <c r="I30" s="41"/>
      <c r="J30" s="41"/>
      <c r="K30" s="28"/>
      <c r="L30" s="28"/>
      <c r="M30" s="41"/>
      <c r="N30" s="41"/>
      <c r="O30" s="28"/>
      <c r="P30" s="28"/>
      <c r="Q30" s="41"/>
    </row>
    <row r="31" spans="1:17">
      <c r="A31" s="43"/>
      <c r="B31" s="82" t="s">
        <v>283</v>
      </c>
      <c r="C31" s="82" t="s">
        <v>228</v>
      </c>
      <c r="D31" s="84">
        <v>37.700000000000003</v>
      </c>
      <c r="E31" s="33"/>
      <c r="F31" s="33"/>
      <c r="G31" s="82" t="s">
        <v>228</v>
      </c>
      <c r="H31" s="84">
        <v>1.8</v>
      </c>
      <c r="I31" s="33"/>
      <c r="J31" s="33"/>
      <c r="K31" s="82" t="s">
        <v>228</v>
      </c>
      <c r="L31" s="84" t="s">
        <v>240</v>
      </c>
      <c r="M31" s="33"/>
      <c r="N31" s="33"/>
      <c r="O31" s="82" t="s">
        <v>228</v>
      </c>
      <c r="P31" s="84">
        <v>39.5</v>
      </c>
      <c r="Q31" s="33"/>
    </row>
    <row r="32" spans="1:17" ht="15.75" thickBot="1">
      <c r="A32" s="43"/>
      <c r="B32" s="83"/>
      <c r="C32" s="83"/>
      <c r="D32" s="85"/>
      <c r="E32" s="34"/>
      <c r="F32" s="34"/>
      <c r="G32" s="83"/>
      <c r="H32" s="85"/>
      <c r="I32" s="34"/>
      <c r="J32" s="34"/>
      <c r="K32" s="83"/>
      <c r="L32" s="85"/>
      <c r="M32" s="34"/>
      <c r="N32" s="34"/>
      <c r="O32" s="83"/>
      <c r="P32" s="85"/>
      <c r="Q32" s="34"/>
    </row>
    <row r="33" spans="1:18" ht="15.75" thickTop="1">
      <c r="A33" s="43"/>
      <c r="B33" s="42"/>
      <c r="C33" s="42"/>
      <c r="D33" s="42"/>
      <c r="E33" s="42"/>
      <c r="F33" s="42"/>
      <c r="G33" s="42"/>
      <c r="H33" s="42"/>
      <c r="I33" s="42"/>
      <c r="J33" s="42"/>
      <c r="K33" s="42"/>
      <c r="L33" s="42"/>
      <c r="M33" s="42"/>
      <c r="N33" s="42"/>
      <c r="O33" s="42"/>
      <c r="P33" s="42"/>
      <c r="Q33" s="42"/>
      <c r="R33" s="42"/>
    </row>
    <row r="34" spans="1:18">
      <c r="A34" s="43"/>
      <c r="B34" s="52" t="s">
        <v>288</v>
      </c>
      <c r="C34" s="52"/>
      <c r="D34" s="52"/>
      <c r="E34" s="52"/>
      <c r="F34" s="52"/>
      <c r="G34" s="52"/>
      <c r="H34" s="52"/>
      <c r="I34" s="52"/>
      <c r="J34" s="52"/>
      <c r="K34" s="52"/>
      <c r="L34" s="52"/>
      <c r="M34" s="52"/>
      <c r="N34" s="52"/>
      <c r="O34" s="52"/>
      <c r="P34" s="52"/>
      <c r="Q34" s="52"/>
      <c r="R34" s="52"/>
    </row>
    <row r="35" spans="1:18">
      <c r="A35" s="43"/>
      <c r="B35" s="42"/>
      <c r="C35" s="42"/>
      <c r="D35" s="42"/>
      <c r="E35" s="42"/>
      <c r="F35" s="42"/>
      <c r="G35" s="42"/>
      <c r="H35" s="42"/>
      <c r="I35" s="42"/>
      <c r="J35" s="42"/>
      <c r="K35" s="42"/>
      <c r="L35" s="42"/>
      <c r="M35" s="42"/>
      <c r="N35" s="42"/>
      <c r="O35" s="42"/>
      <c r="P35" s="42"/>
      <c r="Q35" s="42"/>
      <c r="R35" s="42"/>
    </row>
    <row r="36" spans="1:18" ht="28.5" customHeight="1">
      <c r="A36" s="43"/>
      <c r="B36" s="46" t="s">
        <v>289</v>
      </c>
      <c r="C36" s="46"/>
      <c r="D36" s="46"/>
      <c r="E36" s="46"/>
      <c r="F36" s="46"/>
      <c r="G36" s="46"/>
      <c r="H36" s="46"/>
      <c r="I36" s="46"/>
      <c r="J36" s="46"/>
      <c r="K36" s="46"/>
      <c r="L36" s="46"/>
      <c r="M36" s="46"/>
      <c r="N36" s="46"/>
      <c r="O36" s="46"/>
      <c r="P36" s="46"/>
      <c r="Q36" s="46"/>
      <c r="R36" s="46"/>
    </row>
    <row r="37" spans="1:18">
      <c r="A37" s="43"/>
      <c r="B37" s="45"/>
      <c r="C37" s="45"/>
      <c r="D37" s="45"/>
      <c r="E37" s="45"/>
      <c r="F37" s="45"/>
      <c r="G37" s="45"/>
      <c r="H37" s="45"/>
      <c r="I37" s="45"/>
      <c r="J37" s="45"/>
      <c r="K37" s="45"/>
      <c r="L37" s="45"/>
      <c r="M37" s="45"/>
      <c r="N37" s="45"/>
      <c r="O37" s="45"/>
      <c r="P37" s="45"/>
      <c r="Q37" s="45"/>
      <c r="R37" s="45"/>
    </row>
    <row r="38" spans="1:18">
      <c r="A38" s="43"/>
      <c r="B38" s="47" t="s">
        <v>290</v>
      </c>
      <c r="C38" s="47"/>
      <c r="D38" s="47"/>
      <c r="E38" s="47"/>
      <c r="F38" s="47"/>
      <c r="G38" s="47"/>
      <c r="H38" s="47"/>
      <c r="I38" s="47"/>
      <c r="J38" s="47"/>
      <c r="K38" s="47"/>
      <c r="L38" s="47"/>
      <c r="M38" s="47"/>
      <c r="N38" s="47"/>
      <c r="O38" s="47"/>
      <c r="P38" s="47"/>
      <c r="Q38" s="47"/>
      <c r="R38" s="47"/>
    </row>
    <row r="39" spans="1:18">
      <c r="A39" s="43"/>
      <c r="B39" s="42"/>
      <c r="C39" s="42"/>
      <c r="D39" s="42"/>
      <c r="E39" s="42"/>
      <c r="F39" s="42"/>
      <c r="G39" s="42"/>
      <c r="H39" s="42"/>
      <c r="I39" s="42"/>
      <c r="J39" s="42"/>
      <c r="K39" s="42"/>
      <c r="L39" s="42"/>
      <c r="M39" s="42"/>
      <c r="N39" s="42"/>
      <c r="O39" s="42"/>
      <c r="P39" s="42"/>
      <c r="Q39" s="42"/>
      <c r="R39" s="42"/>
    </row>
    <row r="40" spans="1:18" ht="28.5" customHeight="1">
      <c r="A40" s="43"/>
      <c r="B40" s="46" t="s">
        <v>291</v>
      </c>
      <c r="C40" s="46"/>
      <c r="D40" s="46"/>
      <c r="E40" s="46"/>
      <c r="F40" s="46"/>
      <c r="G40" s="46"/>
      <c r="H40" s="46"/>
      <c r="I40" s="46"/>
      <c r="J40" s="46"/>
      <c r="K40" s="46"/>
      <c r="L40" s="46"/>
      <c r="M40" s="46"/>
      <c r="N40" s="46"/>
      <c r="O40" s="46"/>
      <c r="P40" s="46"/>
      <c r="Q40" s="46"/>
      <c r="R40" s="46"/>
    </row>
    <row r="41" spans="1:18">
      <c r="A41" s="43"/>
      <c r="B41" s="42"/>
      <c r="C41" s="42"/>
      <c r="D41" s="42"/>
      <c r="E41" s="42"/>
      <c r="F41" s="42"/>
      <c r="G41" s="42"/>
      <c r="H41" s="42"/>
      <c r="I41" s="42"/>
      <c r="J41" s="42"/>
      <c r="K41" s="42"/>
      <c r="L41" s="42"/>
      <c r="M41" s="42"/>
      <c r="N41" s="42"/>
      <c r="O41" s="42"/>
      <c r="P41" s="42"/>
      <c r="Q41" s="42"/>
      <c r="R41" s="42"/>
    </row>
    <row r="42" spans="1:18">
      <c r="A42" s="43"/>
      <c r="B42" s="47" t="s">
        <v>292</v>
      </c>
      <c r="C42" s="47"/>
      <c r="D42" s="47"/>
      <c r="E42" s="47"/>
      <c r="F42" s="47"/>
      <c r="G42" s="47"/>
      <c r="H42" s="47"/>
      <c r="I42" s="47"/>
      <c r="J42" s="47"/>
      <c r="K42" s="47"/>
      <c r="L42" s="47"/>
      <c r="M42" s="47"/>
      <c r="N42" s="47"/>
      <c r="O42" s="47"/>
      <c r="P42" s="47"/>
      <c r="Q42" s="47"/>
      <c r="R42" s="47"/>
    </row>
    <row r="43" spans="1:18">
      <c r="A43" s="43"/>
      <c r="B43" s="42"/>
      <c r="C43" s="42"/>
      <c r="D43" s="42"/>
      <c r="E43" s="42"/>
      <c r="F43" s="42"/>
      <c r="G43" s="42"/>
      <c r="H43" s="42"/>
      <c r="I43" s="42"/>
      <c r="J43" s="42"/>
      <c r="K43" s="42"/>
      <c r="L43" s="42"/>
      <c r="M43" s="42"/>
      <c r="N43" s="42"/>
      <c r="O43" s="42"/>
      <c r="P43" s="42"/>
      <c r="Q43" s="42"/>
      <c r="R43" s="42"/>
    </row>
    <row r="44" spans="1:18">
      <c r="A44" s="43"/>
      <c r="B44" s="46" t="s">
        <v>293</v>
      </c>
      <c r="C44" s="46"/>
      <c r="D44" s="46"/>
      <c r="E44" s="46"/>
      <c r="F44" s="46"/>
      <c r="G44" s="46"/>
      <c r="H44" s="46"/>
      <c r="I44" s="46"/>
      <c r="J44" s="46"/>
      <c r="K44" s="46"/>
      <c r="L44" s="46"/>
      <c r="M44" s="46"/>
      <c r="N44" s="46"/>
      <c r="O44" s="46"/>
      <c r="P44" s="46"/>
      <c r="Q44" s="46"/>
      <c r="R44" s="46"/>
    </row>
    <row r="45" spans="1:18">
      <c r="A45" s="43"/>
      <c r="B45" s="22"/>
      <c r="C45" s="22"/>
      <c r="D45" s="22"/>
      <c r="E45" s="22"/>
      <c r="F45" s="22"/>
      <c r="G45" s="22"/>
      <c r="H45" s="22"/>
      <c r="I45" s="22"/>
      <c r="J45" s="22"/>
      <c r="K45" s="22"/>
      <c r="L45" s="22"/>
      <c r="M45" s="22"/>
      <c r="N45" s="22"/>
      <c r="O45" s="22"/>
      <c r="P45" s="22"/>
      <c r="Q45" s="22"/>
      <c r="R45" s="22"/>
    </row>
    <row r="46" spans="1:18">
      <c r="A46" s="43"/>
      <c r="B46" s="13"/>
      <c r="C46" s="13"/>
      <c r="D46" s="13"/>
      <c r="E46" s="13"/>
      <c r="F46" s="13"/>
      <c r="G46" s="13"/>
      <c r="H46" s="13"/>
      <c r="I46" s="13"/>
      <c r="J46" s="13"/>
      <c r="K46" s="13"/>
      <c r="L46" s="13"/>
      <c r="M46" s="13"/>
      <c r="N46" s="13"/>
      <c r="O46" s="13"/>
      <c r="P46" s="13"/>
      <c r="Q46" s="13"/>
      <c r="R46" s="13"/>
    </row>
    <row r="47" spans="1:18" ht="15.75" thickBot="1">
      <c r="A47" s="43"/>
      <c r="B47" s="14"/>
      <c r="C47" s="14"/>
      <c r="D47" s="86">
        <v>42004</v>
      </c>
      <c r="E47" s="86"/>
      <c r="F47" s="86"/>
      <c r="G47" s="86"/>
      <c r="H47" s="86"/>
      <c r="I47" s="86"/>
      <c r="J47" s="86"/>
      <c r="K47" s="14"/>
      <c r="L47" s="86">
        <v>41639</v>
      </c>
      <c r="M47" s="86"/>
      <c r="N47" s="86"/>
      <c r="O47" s="86"/>
      <c r="P47" s="86"/>
      <c r="Q47" s="86"/>
      <c r="R47" s="86"/>
    </row>
    <row r="48" spans="1:18" ht="15" customHeight="1">
      <c r="A48" s="43"/>
      <c r="B48" s="40"/>
      <c r="C48" s="40"/>
      <c r="D48" s="87" t="s">
        <v>294</v>
      </c>
      <c r="E48" s="87"/>
      <c r="F48" s="87"/>
      <c r="G48" s="65"/>
      <c r="H48" s="87" t="s">
        <v>296</v>
      </c>
      <c r="I48" s="87"/>
      <c r="J48" s="87"/>
      <c r="K48" s="40"/>
      <c r="L48" s="87" t="s">
        <v>294</v>
      </c>
      <c r="M48" s="87"/>
      <c r="N48" s="87"/>
      <c r="O48" s="65"/>
      <c r="P48" s="87" t="s">
        <v>296</v>
      </c>
      <c r="Q48" s="87"/>
      <c r="R48" s="87"/>
    </row>
    <row r="49" spans="1:18" ht="15" customHeight="1">
      <c r="A49" s="43"/>
      <c r="B49" s="40"/>
      <c r="C49" s="40"/>
      <c r="D49" s="59" t="s">
        <v>295</v>
      </c>
      <c r="E49" s="59"/>
      <c r="F49" s="59"/>
      <c r="G49" s="40"/>
      <c r="H49" s="59" t="s">
        <v>297</v>
      </c>
      <c r="I49" s="59"/>
      <c r="J49" s="59"/>
      <c r="K49" s="40"/>
      <c r="L49" s="59" t="s">
        <v>295</v>
      </c>
      <c r="M49" s="59"/>
      <c r="N49" s="59"/>
      <c r="O49" s="40"/>
      <c r="P49" s="59" t="s">
        <v>297</v>
      </c>
      <c r="Q49" s="59"/>
      <c r="R49" s="59"/>
    </row>
    <row r="50" spans="1:18" ht="15.75" thickBot="1">
      <c r="A50" s="43"/>
      <c r="B50" s="40"/>
      <c r="C50" s="40"/>
      <c r="D50" s="61"/>
      <c r="E50" s="61"/>
      <c r="F50" s="61"/>
      <c r="G50" s="40"/>
      <c r="H50" s="60" t="s">
        <v>295</v>
      </c>
      <c r="I50" s="60"/>
      <c r="J50" s="60"/>
      <c r="K50" s="40"/>
      <c r="L50" s="61"/>
      <c r="M50" s="61"/>
      <c r="N50" s="61"/>
      <c r="O50" s="40"/>
      <c r="P50" s="60" t="s">
        <v>295</v>
      </c>
      <c r="Q50" s="60"/>
      <c r="R50" s="60"/>
    </row>
    <row r="51" spans="1:18">
      <c r="A51" s="43"/>
      <c r="B51" s="14"/>
      <c r="C51" s="14"/>
      <c r="D51" s="65"/>
      <c r="E51" s="65"/>
      <c r="F51" s="65"/>
      <c r="G51" s="14"/>
      <c r="H51" s="65"/>
      <c r="I51" s="65"/>
      <c r="J51" s="65"/>
      <c r="K51" s="14"/>
      <c r="L51" s="65"/>
      <c r="M51" s="65"/>
      <c r="N51" s="65"/>
      <c r="O51" s="14"/>
      <c r="P51" s="65"/>
      <c r="Q51" s="65"/>
      <c r="R51" s="65"/>
    </row>
    <row r="52" spans="1:18">
      <c r="A52" s="43"/>
      <c r="B52" s="24" t="s">
        <v>298</v>
      </c>
      <c r="C52" s="26"/>
      <c r="D52" s="24" t="s">
        <v>228</v>
      </c>
      <c r="E52" s="27">
        <v>1479.9</v>
      </c>
      <c r="F52" s="26"/>
      <c r="G52" s="26"/>
      <c r="H52" s="24" t="s">
        <v>228</v>
      </c>
      <c r="I52" s="27">
        <v>1505.3</v>
      </c>
      <c r="J52" s="26"/>
      <c r="K52" s="26"/>
      <c r="L52" s="24" t="s">
        <v>228</v>
      </c>
      <c r="M52" s="27">
        <v>1477.2</v>
      </c>
      <c r="N52" s="26"/>
      <c r="O52" s="26"/>
      <c r="P52" s="24" t="s">
        <v>228</v>
      </c>
      <c r="Q52" s="27">
        <v>1596.9</v>
      </c>
      <c r="R52" s="26"/>
    </row>
    <row r="53" spans="1:18">
      <c r="A53" s="43"/>
      <c r="B53" s="24"/>
      <c r="C53" s="26"/>
      <c r="D53" s="24"/>
      <c r="E53" s="27"/>
      <c r="F53" s="26"/>
      <c r="G53" s="26"/>
      <c r="H53" s="24"/>
      <c r="I53" s="27"/>
      <c r="J53" s="26"/>
      <c r="K53" s="26"/>
      <c r="L53" s="24"/>
      <c r="M53" s="27"/>
      <c r="N53" s="26"/>
      <c r="O53" s="26"/>
      <c r="P53" s="24"/>
      <c r="Q53" s="27"/>
      <c r="R53" s="26"/>
    </row>
    <row r="54" spans="1:18">
      <c r="A54" s="43"/>
      <c r="B54" s="37" t="s">
        <v>299</v>
      </c>
      <c r="C54" s="40"/>
      <c r="D54" s="88">
        <v>1008.2</v>
      </c>
      <c r="E54" s="88"/>
      <c r="F54" s="40"/>
      <c r="G54" s="40"/>
      <c r="H54" s="88">
        <v>1008.5</v>
      </c>
      <c r="I54" s="88"/>
      <c r="J54" s="40"/>
      <c r="K54" s="40"/>
      <c r="L54" s="88">
        <v>1024.8</v>
      </c>
      <c r="M54" s="88"/>
      <c r="N54" s="40"/>
      <c r="O54" s="40"/>
      <c r="P54" s="88">
        <v>1086.7</v>
      </c>
      <c r="Q54" s="88"/>
      <c r="R54" s="40"/>
    </row>
    <row r="55" spans="1:18">
      <c r="A55" s="43"/>
      <c r="B55" s="37"/>
      <c r="C55" s="40"/>
      <c r="D55" s="88"/>
      <c r="E55" s="88"/>
      <c r="F55" s="40"/>
      <c r="G55" s="40"/>
      <c r="H55" s="88"/>
      <c r="I55" s="88"/>
      <c r="J55" s="40"/>
      <c r="K55" s="40"/>
      <c r="L55" s="88"/>
      <c r="M55" s="88"/>
      <c r="N55" s="40"/>
      <c r="O55" s="40"/>
      <c r="P55" s="88"/>
      <c r="Q55" s="88"/>
      <c r="R55" s="40"/>
    </row>
    <row r="56" spans="1:18">
      <c r="A56" s="43"/>
      <c r="B56" s="24" t="s">
        <v>300</v>
      </c>
      <c r="C56" s="26"/>
      <c r="D56" s="25">
        <v>998</v>
      </c>
      <c r="E56" s="25"/>
      <c r="F56" s="26"/>
      <c r="G56" s="26"/>
      <c r="H56" s="27">
        <v>1018.3</v>
      </c>
      <c r="I56" s="27"/>
      <c r="J56" s="26"/>
      <c r="K56" s="26"/>
      <c r="L56" s="25">
        <v>996.5</v>
      </c>
      <c r="M56" s="25"/>
      <c r="N56" s="26"/>
      <c r="O56" s="26"/>
      <c r="P56" s="27">
        <v>1045.8</v>
      </c>
      <c r="Q56" s="27"/>
      <c r="R56" s="26"/>
    </row>
    <row r="57" spans="1:18">
      <c r="A57" s="43"/>
      <c r="B57" s="24"/>
      <c r="C57" s="26"/>
      <c r="D57" s="25"/>
      <c r="E57" s="25"/>
      <c r="F57" s="26"/>
      <c r="G57" s="26"/>
      <c r="H57" s="27"/>
      <c r="I57" s="27"/>
      <c r="J57" s="26"/>
      <c r="K57" s="26"/>
      <c r="L57" s="25"/>
      <c r="M57" s="25"/>
      <c r="N57" s="26"/>
      <c r="O57" s="26"/>
      <c r="P57" s="27"/>
      <c r="Q57" s="27"/>
      <c r="R57" s="26"/>
    </row>
    <row r="58" spans="1:18">
      <c r="A58" s="43"/>
      <c r="B58" s="37" t="s">
        <v>301</v>
      </c>
      <c r="C58" s="40"/>
      <c r="D58" s="39">
        <v>624.20000000000005</v>
      </c>
      <c r="E58" s="39"/>
      <c r="F58" s="40"/>
      <c r="G58" s="40"/>
      <c r="H58" s="39">
        <v>602</v>
      </c>
      <c r="I58" s="39"/>
      <c r="J58" s="40"/>
      <c r="K58" s="40"/>
      <c r="L58" s="39" t="s">
        <v>240</v>
      </c>
      <c r="M58" s="39"/>
      <c r="N58" s="40"/>
      <c r="O58" s="40"/>
      <c r="P58" s="39" t="s">
        <v>240</v>
      </c>
      <c r="Q58" s="39"/>
      <c r="R58" s="40"/>
    </row>
    <row r="59" spans="1:18">
      <c r="A59" s="43"/>
      <c r="B59" s="37"/>
      <c r="C59" s="40"/>
      <c r="D59" s="39"/>
      <c r="E59" s="39"/>
      <c r="F59" s="40"/>
      <c r="G59" s="40"/>
      <c r="H59" s="39"/>
      <c r="I59" s="39"/>
      <c r="J59" s="40"/>
      <c r="K59" s="40"/>
      <c r="L59" s="39"/>
      <c r="M59" s="39"/>
      <c r="N59" s="40"/>
      <c r="O59" s="40"/>
      <c r="P59" s="39"/>
      <c r="Q59" s="39"/>
      <c r="R59" s="40"/>
    </row>
    <row r="60" spans="1:18">
      <c r="A60" s="43"/>
      <c r="B60" s="24" t="s">
        <v>302</v>
      </c>
      <c r="C60" s="26"/>
      <c r="D60" s="25">
        <v>622.29999999999995</v>
      </c>
      <c r="E60" s="25"/>
      <c r="F60" s="26"/>
      <c r="G60" s="26"/>
      <c r="H60" s="25">
        <v>615.79999999999995</v>
      </c>
      <c r="I60" s="25"/>
      <c r="J60" s="26"/>
      <c r="K60" s="26"/>
      <c r="L60" s="25" t="s">
        <v>240</v>
      </c>
      <c r="M60" s="25"/>
      <c r="N60" s="26"/>
      <c r="O60" s="26"/>
      <c r="P60" s="25" t="s">
        <v>240</v>
      </c>
      <c r="Q60" s="25"/>
      <c r="R60" s="26"/>
    </row>
    <row r="61" spans="1:18">
      <c r="A61" s="43"/>
      <c r="B61" s="24"/>
      <c r="C61" s="26"/>
      <c r="D61" s="25"/>
      <c r="E61" s="25"/>
      <c r="F61" s="26"/>
      <c r="G61" s="26"/>
      <c r="H61" s="25"/>
      <c r="I61" s="25"/>
      <c r="J61" s="26"/>
      <c r="K61" s="26"/>
      <c r="L61" s="25"/>
      <c r="M61" s="25"/>
      <c r="N61" s="26"/>
      <c r="O61" s="26"/>
      <c r="P61" s="25"/>
      <c r="Q61" s="25"/>
      <c r="R61" s="26"/>
    </row>
    <row r="62" spans="1:18">
      <c r="A62" s="43"/>
      <c r="B62" s="37" t="s">
        <v>303</v>
      </c>
      <c r="C62" s="40"/>
      <c r="D62" s="39">
        <v>583.79999999999995</v>
      </c>
      <c r="E62" s="39"/>
      <c r="F62" s="40"/>
      <c r="G62" s="40"/>
      <c r="H62" s="39">
        <v>611.79999999999995</v>
      </c>
      <c r="I62" s="39"/>
      <c r="J62" s="40"/>
      <c r="K62" s="40"/>
      <c r="L62" s="39">
        <v>600.5</v>
      </c>
      <c r="M62" s="39"/>
      <c r="N62" s="40"/>
      <c r="O62" s="40"/>
      <c r="P62" s="39">
        <v>635.79999999999995</v>
      </c>
      <c r="Q62" s="39"/>
      <c r="R62" s="40"/>
    </row>
    <row r="63" spans="1:18">
      <c r="A63" s="43"/>
      <c r="B63" s="37"/>
      <c r="C63" s="40"/>
      <c r="D63" s="39"/>
      <c r="E63" s="39"/>
      <c r="F63" s="40"/>
      <c r="G63" s="40"/>
      <c r="H63" s="39"/>
      <c r="I63" s="39"/>
      <c r="J63" s="40"/>
      <c r="K63" s="40"/>
      <c r="L63" s="39"/>
      <c r="M63" s="39"/>
      <c r="N63" s="40"/>
      <c r="O63" s="40"/>
      <c r="P63" s="39"/>
      <c r="Q63" s="39"/>
      <c r="R63" s="40"/>
    </row>
    <row r="64" spans="1:18">
      <c r="A64" s="43"/>
      <c r="B64" s="24" t="s">
        <v>304</v>
      </c>
      <c r="C64" s="26"/>
      <c r="D64" s="25">
        <v>381.2</v>
      </c>
      <c r="E64" s="25"/>
      <c r="F64" s="26"/>
      <c r="G64" s="26"/>
      <c r="H64" s="25">
        <v>363.8</v>
      </c>
      <c r="I64" s="25"/>
      <c r="J64" s="26"/>
      <c r="K64" s="26"/>
      <c r="L64" s="25">
        <v>382.6</v>
      </c>
      <c r="M64" s="25"/>
      <c r="N64" s="26"/>
      <c r="O64" s="26"/>
      <c r="P64" s="25">
        <v>410.5</v>
      </c>
      <c r="Q64" s="25"/>
      <c r="R64" s="26"/>
    </row>
    <row r="65" spans="1:18">
      <c r="A65" s="43"/>
      <c r="B65" s="24"/>
      <c r="C65" s="26"/>
      <c r="D65" s="25"/>
      <c r="E65" s="25"/>
      <c r="F65" s="26"/>
      <c r="G65" s="26"/>
      <c r="H65" s="25"/>
      <c r="I65" s="25"/>
      <c r="J65" s="26"/>
      <c r="K65" s="26"/>
      <c r="L65" s="25"/>
      <c r="M65" s="25"/>
      <c r="N65" s="26"/>
      <c r="O65" s="26"/>
      <c r="P65" s="25"/>
      <c r="Q65" s="25"/>
      <c r="R65" s="26"/>
    </row>
    <row r="66" spans="1:18">
      <c r="A66" s="43"/>
      <c r="B66" s="37" t="s">
        <v>305</v>
      </c>
      <c r="C66" s="40"/>
      <c r="D66" s="39">
        <v>149.19999999999999</v>
      </c>
      <c r="E66" s="39"/>
      <c r="F66" s="40"/>
      <c r="G66" s="40"/>
      <c r="H66" s="39">
        <v>171.4</v>
      </c>
      <c r="I66" s="39"/>
      <c r="J66" s="40"/>
      <c r="K66" s="40"/>
      <c r="L66" s="39">
        <v>149.1</v>
      </c>
      <c r="M66" s="39"/>
      <c r="N66" s="40"/>
      <c r="O66" s="40"/>
      <c r="P66" s="39">
        <v>178.6</v>
      </c>
      <c r="Q66" s="39"/>
      <c r="R66" s="40"/>
    </row>
    <row r="67" spans="1:18">
      <c r="A67" s="43"/>
      <c r="B67" s="37"/>
      <c r="C67" s="40"/>
      <c r="D67" s="39"/>
      <c r="E67" s="39"/>
      <c r="F67" s="40"/>
      <c r="G67" s="40"/>
      <c r="H67" s="39"/>
      <c r="I67" s="39"/>
      <c r="J67" s="40"/>
      <c r="K67" s="40"/>
      <c r="L67" s="39"/>
      <c r="M67" s="39"/>
      <c r="N67" s="40"/>
      <c r="O67" s="40"/>
      <c r="P67" s="39"/>
      <c r="Q67" s="39"/>
      <c r="R67" s="40"/>
    </row>
    <row r="68" spans="1:18">
      <c r="A68" s="43"/>
      <c r="B68" s="24" t="s">
        <v>306</v>
      </c>
      <c r="C68" s="26"/>
      <c r="D68" s="25">
        <v>46.6</v>
      </c>
      <c r="E68" s="25"/>
      <c r="F68" s="26"/>
      <c r="G68" s="26"/>
      <c r="H68" s="25">
        <v>46.8</v>
      </c>
      <c r="I68" s="25"/>
      <c r="J68" s="26"/>
      <c r="K68" s="26"/>
      <c r="L68" s="25">
        <v>78.900000000000006</v>
      </c>
      <c r="M68" s="25"/>
      <c r="N68" s="26"/>
      <c r="O68" s="26"/>
      <c r="P68" s="25">
        <v>79.7</v>
      </c>
      <c r="Q68" s="25"/>
      <c r="R68" s="26"/>
    </row>
    <row r="69" spans="1:18">
      <c r="A69" s="43"/>
      <c r="B69" s="24"/>
      <c r="C69" s="26"/>
      <c r="D69" s="25"/>
      <c r="E69" s="25"/>
      <c r="F69" s="26"/>
      <c r="G69" s="26"/>
      <c r="H69" s="25"/>
      <c r="I69" s="25"/>
      <c r="J69" s="26"/>
      <c r="K69" s="26"/>
      <c r="L69" s="25"/>
      <c r="M69" s="25"/>
      <c r="N69" s="26"/>
      <c r="O69" s="26"/>
      <c r="P69" s="25"/>
      <c r="Q69" s="25"/>
      <c r="R69" s="26"/>
    </row>
    <row r="70" spans="1:18">
      <c r="A70" s="43"/>
      <c r="B70" s="37" t="s">
        <v>307</v>
      </c>
      <c r="C70" s="40"/>
      <c r="D70" s="39" t="s">
        <v>240</v>
      </c>
      <c r="E70" s="39"/>
      <c r="F70" s="40"/>
      <c r="G70" s="40"/>
      <c r="H70" s="39" t="s">
        <v>240</v>
      </c>
      <c r="I70" s="39"/>
      <c r="J70" s="40"/>
      <c r="K70" s="40"/>
      <c r="L70" s="39">
        <v>25.3</v>
      </c>
      <c r="M70" s="39"/>
      <c r="N70" s="40"/>
      <c r="O70" s="40"/>
      <c r="P70" s="39">
        <v>27.1</v>
      </c>
      <c r="Q70" s="39"/>
      <c r="R70" s="40"/>
    </row>
    <row r="71" spans="1:18">
      <c r="A71" s="43"/>
      <c r="B71" s="37"/>
      <c r="C71" s="40"/>
      <c r="D71" s="39"/>
      <c r="E71" s="39"/>
      <c r="F71" s="40"/>
      <c r="G71" s="40"/>
      <c r="H71" s="39"/>
      <c r="I71" s="39"/>
      <c r="J71" s="40"/>
      <c r="K71" s="40"/>
      <c r="L71" s="39"/>
      <c r="M71" s="39"/>
      <c r="N71" s="40"/>
      <c r="O71" s="40"/>
      <c r="P71" s="39"/>
      <c r="Q71" s="39"/>
      <c r="R71" s="40"/>
    </row>
    <row r="72" spans="1:18">
      <c r="A72" s="43"/>
      <c r="B72" s="24" t="s">
        <v>308</v>
      </c>
      <c r="C72" s="26"/>
      <c r="D72" s="25">
        <v>27</v>
      </c>
      <c r="E72" s="25"/>
      <c r="F72" s="26"/>
      <c r="G72" s="26"/>
      <c r="H72" s="25">
        <v>29.7</v>
      </c>
      <c r="I72" s="25"/>
      <c r="J72" s="26"/>
      <c r="K72" s="26"/>
      <c r="L72" s="25">
        <v>31.5</v>
      </c>
      <c r="M72" s="25"/>
      <c r="N72" s="26"/>
      <c r="O72" s="26"/>
      <c r="P72" s="25">
        <v>35.200000000000003</v>
      </c>
      <c r="Q72" s="25"/>
      <c r="R72" s="26"/>
    </row>
    <row r="73" spans="1:18" ht="15.75" thickBot="1">
      <c r="A73" s="43"/>
      <c r="B73" s="66"/>
      <c r="C73" s="68"/>
      <c r="D73" s="67"/>
      <c r="E73" s="67"/>
      <c r="F73" s="68"/>
      <c r="G73" s="68"/>
      <c r="H73" s="67"/>
      <c r="I73" s="67"/>
      <c r="J73" s="68"/>
      <c r="K73" s="68"/>
      <c r="L73" s="67"/>
      <c r="M73" s="67"/>
      <c r="N73" s="68"/>
      <c r="O73" s="68"/>
      <c r="P73" s="67"/>
      <c r="Q73" s="67"/>
      <c r="R73" s="68"/>
    </row>
    <row r="74" spans="1:18">
      <c r="A74" s="43"/>
      <c r="B74" s="89" t="s">
        <v>309</v>
      </c>
      <c r="C74" s="73"/>
      <c r="D74" s="89" t="s">
        <v>228</v>
      </c>
      <c r="E74" s="91">
        <v>5920.4</v>
      </c>
      <c r="F74" s="73"/>
      <c r="G74" s="73"/>
      <c r="H74" s="89" t="s">
        <v>228</v>
      </c>
      <c r="I74" s="91">
        <v>5973.4</v>
      </c>
      <c r="J74" s="73"/>
      <c r="K74" s="73"/>
      <c r="L74" s="89" t="s">
        <v>228</v>
      </c>
      <c r="M74" s="91">
        <v>4766.3999999999996</v>
      </c>
      <c r="N74" s="73"/>
      <c r="O74" s="73"/>
      <c r="P74" s="89" t="s">
        <v>228</v>
      </c>
      <c r="Q74" s="91">
        <v>5096.3</v>
      </c>
      <c r="R74" s="73"/>
    </row>
    <row r="75" spans="1:18" ht="15.75" thickBot="1">
      <c r="A75" s="43"/>
      <c r="B75" s="90"/>
      <c r="C75" s="74"/>
      <c r="D75" s="90"/>
      <c r="E75" s="92"/>
      <c r="F75" s="74"/>
      <c r="G75" s="74"/>
      <c r="H75" s="90"/>
      <c r="I75" s="92"/>
      <c r="J75" s="74"/>
      <c r="K75" s="74"/>
      <c r="L75" s="90"/>
      <c r="M75" s="92"/>
      <c r="N75" s="74"/>
      <c r="O75" s="74"/>
      <c r="P75" s="90"/>
      <c r="Q75" s="92"/>
      <c r="R75" s="74"/>
    </row>
    <row r="76" spans="1:18" ht="15.75" thickTop="1">
      <c r="A76" s="43"/>
      <c r="B76" s="50"/>
      <c r="C76" s="50"/>
      <c r="D76" s="50"/>
      <c r="E76" s="50"/>
      <c r="F76" s="50"/>
      <c r="G76" s="50"/>
      <c r="H76" s="50"/>
      <c r="I76" s="50"/>
      <c r="J76" s="50"/>
      <c r="K76" s="50"/>
      <c r="L76" s="50"/>
      <c r="M76" s="50"/>
      <c r="N76" s="50"/>
      <c r="O76" s="50"/>
      <c r="P76" s="50"/>
      <c r="Q76" s="50"/>
      <c r="R76" s="50"/>
    </row>
    <row r="77" spans="1:18" ht="28.5" customHeight="1">
      <c r="A77" s="43"/>
      <c r="B77" s="46" t="s">
        <v>310</v>
      </c>
      <c r="C77" s="46"/>
      <c r="D77" s="46"/>
      <c r="E77" s="46"/>
      <c r="F77" s="46"/>
      <c r="G77" s="46"/>
      <c r="H77" s="46"/>
      <c r="I77" s="46"/>
      <c r="J77" s="46"/>
      <c r="K77" s="46"/>
      <c r="L77" s="46"/>
      <c r="M77" s="46"/>
      <c r="N77" s="46"/>
      <c r="O77" s="46"/>
      <c r="P77" s="46"/>
      <c r="Q77" s="46"/>
      <c r="R77" s="46"/>
    </row>
    <row r="78" spans="1:18">
      <c r="A78" s="43"/>
      <c r="B78" s="42"/>
      <c r="C78" s="42"/>
      <c r="D78" s="42"/>
      <c r="E78" s="42"/>
      <c r="F78" s="42"/>
      <c r="G78" s="42"/>
      <c r="H78" s="42"/>
      <c r="I78" s="42"/>
      <c r="J78" s="42"/>
      <c r="K78" s="42"/>
      <c r="L78" s="42"/>
      <c r="M78" s="42"/>
      <c r="N78" s="42"/>
      <c r="O78" s="42"/>
      <c r="P78" s="42"/>
      <c r="Q78" s="42"/>
      <c r="R78" s="42"/>
    </row>
    <row r="79" spans="1:18">
      <c r="A79" s="43"/>
      <c r="B79" s="46" t="s">
        <v>311</v>
      </c>
      <c r="C79" s="46"/>
      <c r="D79" s="46"/>
      <c r="E79" s="46"/>
      <c r="F79" s="46"/>
      <c r="G79" s="46"/>
      <c r="H79" s="46"/>
      <c r="I79" s="46"/>
      <c r="J79" s="46"/>
      <c r="K79" s="46"/>
      <c r="L79" s="46"/>
      <c r="M79" s="46"/>
      <c r="N79" s="46"/>
      <c r="O79" s="46"/>
      <c r="P79" s="46"/>
      <c r="Q79" s="46"/>
      <c r="R79" s="46"/>
    </row>
  </sheetData>
  <mergeCells count="362">
    <mergeCell ref="B43:R43"/>
    <mergeCell ref="B44:R44"/>
    <mergeCell ref="B76:R76"/>
    <mergeCell ref="B77:R77"/>
    <mergeCell ref="B78:R78"/>
    <mergeCell ref="B79:R79"/>
    <mergeCell ref="B37:R37"/>
    <mergeCell ref="B38:R38"/>
    <mergeCell ref="B39:R39"/>
    <mergeCell ref="B40:R40"/>
    <mergeCell ref="B41:R41"/>
    <mergeCell ref="B42:R42"/>
    <mergeCell ref="A1:A2"/>
    <mergeCell ref="B1:R1"/>
    <mergeCell ref="B2:R2"/>
    <mergeCell ref="B3:R3"/>
    <mergeCell ref="A4:A79"/>
    <mergeCell ref="B4:R4"/>
    <mergeCell ref="B5:R5"/>
    <mergeCell ref="B6:R6"/>
    <mergeCell ref="B7:R7"/>
    <mergeCell ref="B33:R3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8:O50"/>
    <mergeCell ref="P48:R48"/>
    <mergeCell ref="P49:R49"/>
    <mergeCell ref="P50:R50"/>
    <mergeCell ref="D51:F51"/>
    <mergeCell ref="H51:J51"/>
    <mergeCell ref="L51:N51"/>
    <mergeCell ref="P51:R51"/>
    <mergeCell ref="H48:J48"/>
    <mergeCell ref="H49:J49"/>
    <mergeCell ref="H50:J50"/>
    <mergeCell ref="K48:K50"/>
    <mergeCell ref="L48:N48"/>
    <mergeCell ref="L49:N49"/>
    <mergeCell ref="L50:N50"/>
    <mergeCell ref="B48:B50"/>
    <mergeCell ref="C48:C50"/>
    <mergeCell ref="D48:F48"/>
    <mergeCell ref="D49:F49"/>
    <mergeCell ref="D50:F50"/>
    <mergeCell ref="G48:G50"/>
    <mergeCell ref="N31:N32"/>
    <mergeCell ref="O31:O32"/>
    <mergeCell ref="P31:P32"/>
    <mergeCell ref="Q31:Q32"/>
    <mergeCell ref="B45:R45"/>
    <mergeCell ref="D47:J47"/>
    <mergeCell ref="L47:R47"/>
    <mergeCell ref="B34:R34"/>
    <mergeCell ref="B35:R35"/>
    <mergeCell ref="B36:R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N10:N14"/>
    <mergeCell ref="O10:Q14"/>
    <mergeCell ref="B15:B16"/>
    <mergeCell ref="C15:D16"/>
    <mergeCell ref="E15:E16"/>
    <mergeCell ref="F15:F16"/>
    <mergeCell ref="G15:H16"/>
    <mergeCell ref="I15:I16"/>
    <mergeCell ref="J15:J16"/>
    <mergeCell ref="K15:L16"/>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61</v>
      </c>
      <c r="B1" s="10" t="s">
        <v>3</v>
      </c>
      <c r="C1" s="10" t="s">
        <v>29</v>
      </c>
    </row>
    <row r="2" spans="1:3">
      <c r="A2" s="1" t="s">
        <v>67</v>
      </c>
      <c r="B2" s="10"/>
      <c r="C2" s="10"/>
    </row>
    <row r="3" spans="1:3" ht="45">
      <c r="A3" s="3" t="s">
        <v>1762</v>
      </c>
      <c r="B3" s="4"/>
      <c r="C3" s="4"/>
    </row>
    <row r="4" spans="1:3">
      <c r="A4" s="2" t="s">
        <v>1763</v>
      </c>
      <c r="B4" s="8">
        <v>894.7</v>
      </c>
      <c r="C4" s="8">
        <v>884.1</v>
      </c>
    </row>
    <row r="5" spans="1:3">
      <c r="A5" s="2" t="s">
        <v>827</v>
      </c>
      <c r="B5" s="4">
        <v>-11.4</v>
      </c>
      <c r="C5" s="4">
        <v>-28.4</v>
      </c>
    </row>
    <row r="6" spans="1:3">
      <c r="A6" s="2" t="s">
        <v>87</v>
      </c>
      <c r="B6" s="4">
        <v>883.3</v>
      </c>
      <c r="C6" s="4">
        <v>855.7</v>
      </c>
    </row>
    <row r="7" spans="1:3">
      <c r="A7" s="2" t="s">
        <v>1764</v>
      </c>
      <c r="B7" s="4"/>
      <c r="C7" s="4"/>
    </row>
    <row r="8" spans="1:3" ht="45">
      <c r="A8" s="3" t="s">
        <v>1762</v>
      </c>
      <c r="B8" s="4"/>
      <c r="C8" s="4"/>
    </row>
    <row r="9" spans="1:3">
      <c r="A9" s="2" t="s">
        <v>1763</v>
      </c>
      <c r="B9" s="4">
        <v>878.8</v>
      </c>
      <c r="C9" s="4">
        <v>869.8</v>
      </c>
    </row>
    <row r="10" spans="1:3">
      <c r="A10" s="2" t="s">
        <v>1765</v>
      </c>
      <c r="B10" s="4"/>
      <c r="C10" s="4"/>
    </row>
    <row r="11" spans="1:3" ht="45">
      <c r="A11" s="3" t="s">
        <v>1762</v>
      </c>
      <c r="B11" s="4"/>
      <c r="C11" s="4"/>
    </row>
    <row r="12" spans="1:3">
      <c r="A12" s="2" t="s">
        <v>1763</v>
      </c>
      <c r="B12" s="8">
        <v>15.9</v>
      </c>
      <c r="C12" s="8">
        <v>14.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66</v>
      </c>
      <c r="B1" s="10" t="s">
        <v>3</v>
      </c>
      <c r="C1" s="10" t="s">
        <v>29</v>
      </c>
    </row>
    <row r="2" spans="1:3">
      <c r="A2" s="1" t="s">
        <v>67</v>
      </c>
      <c r="B2" s="10"/>
      <c r="C2" s="10"/>
    </row>
    <row r="3" spans="1:3" ht="30">
      <c r="A3" s="3" t="s">
        <v>822</v>
      </c>
      <c r="B3" s="4"/>
      <c r="C3" s="4"/>
    </row>
    <row r="4" spans="1:3">
      <c r="A4" s="2" t="s">
        <v>829</v>
      </c>
      <c r="B4" s="8">
        <v>240.3</v>
      </c>
      <c r="C4" s="8">
        <v>256.39999999999998</v>
      </c>
    </row>
    <row r="5" spans="1:3">
      <c r="A5" s="2" t="s">
        <v>831</v>
      </c>
      <c r="B5" s="4">
        <v>90.6</v>
      </c>
      <c r="C5" s="4">
        <v>88.1</v>
      </c>
    </row>
    <row r="6" spans="1:3">
      <c r="A6" s="2" t="s">
        <v>1767</v>
      </c>
      <c r="B6" s="4">
        <v>61.9</v>
      </c>
      <c r="C6" s="4">
        <v>47.4</v>
      </c>
    </row>
    <row r="7" spans="1:3">
      <c r="A7" s="2" t="s">
        <v>833</v>
      </c>
      <c r="B7" s="4">
        <v>33.799999999999997</v>
      </c>
      <c r="C7" s="4">
        <v>18.5</v>
      </c>
    </row>
    <row r="8" spans="1:3">
      <c r="A8" s="2" t="s">
        <v>834</v>
      </c>
      <c r="B8" s="4">
        <v>0.6</v>
      </c>
      <c r="C8" s="4">
        <v>11.6</v>
      </c>
    </row>
    <row r="9" spans="1:3">
      <c r="A9" s="2" t="s">
        <v>832</v>
      </c>
      <c r="B9" s="4">
        <v>43.8</v>
      </c>
      <c r="C9" s="4">
        <v>23.1</v>
      </c>
    </row>
    <row r="10" spans="1:3">
      <c r="A10" s="2" t="s">
        <v>830</v>
      </c>
      <c r="B10" s="4">
        <v>152.4</v>
      </c>
      <c r="C10" s="4">
        <v>8.6</v>
      </c>
    </row>
    <row r="11" spans="1:3">
      <c r="A11" s="2" t="s">
        <v>78</v>
      </c>
      <c r="B11" s="4">
        <v>6</v>
      </c>
      <c r="C11" s="4">
        <v>10.199999999999999</v>
      </c>
    </row>
    <row r="12" spans="1:3">
      <c r="A12" s="2" t="s">
        <v>1768</v>
      </c>
      <c r="B12" s="8">
        <v>629.4</v>
      </c>
      <c r="C12" s="8">
        <v>463.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69</v>
      </c>
      <c r="B1" s="10" t="s">
        <v>3</v>
      </c>
      <c r="C1" s="10" t="s">
        <v>29</v>
      </c>
    </row>
    <row r="2" spans="1:3">
      <c r="A2" s="1" t="s">
        <v>67</v>
      </c>
      <c r="B2" s="10"/>
      <c r="C2" s="10"/>
    </row>
    <row r="3" spans="1:3" ht="30">
      <c r="A3" s="3" t="s">
        <v>822</v>
      </c>
      <c r="B3" s="4"/>
      <c r="C3" s="4"/>
    </row>
    <row r="4" spans="1:3">
      <c r="A4" s="2" t="s">
        <v>837</v>
      </c>
      <c r="B4" s="6">
        <v>49</v>
      </c>
      <c r="C4" s="8">
        <v>83.8</v>
      </c>
    </row>
    <row r="5" spans="1:3">
      <c r="A5" s="2" t="s">
        <v>1770</v>
      </c>
      <c r="B5" s="4">
        <v>18.600000000000001</v>
      </c>
      <c r="C5" s="4">
        <v>51.9</v>
      </c>
    </row>
    <row r="6" spans="1:3" ht="30">
      <c r="A6" s="2" t="s">
        <v>838</v>
      </c>
      <c r="B6" s="4">
        <v>39.700000000000003</v>
      </c>
      <c r="C6" s="4">
        <v>50.2</v>
      </c>
    </row>
    <row r="7" spans="1:3" ht="30">
      <c r="A7" s="2" t="s">
        <v>282</v>
      </c>
      <c r="B7" s="4">
        <v>43.2</v>
      </c>
      <c r="C7" s="4">
        <v>37.700000000000003</v>
      </c>
    </row>
    <row r="8" spans="1:3" ht="30">
      <c r="A8" s="2" t="s">
        <v>1771</v>
      </c>
      <c r="B8" s="4">
        <v>30.6</v>
      </c>
      <c r="C8" s="4">
        <v>30.6</v>
      </c>
    </row>
    <row r="9" spans="1:3">
      <c r="A9" s="2" t="s">
        <v>1767</v>
      </c>
      <c r="B9" s="4">
        <v>82.3</v>
      </c>
      <c r="C9" s="4">
        <v>59.1</v>
      </c>
    </row>
    <row r="10" spans="1:3">
      <c r="A10" s="2" t="s">
        <v>832</v>
      </c>
      <c r="B10" s="4">
        <v>38.4</v>
      </c>
      <c r="C10" s="4">
        <v>25.2</v>
      </c>
    </row>
    <row r="11" spans="1:3">
      <c r="A11" s="2" t="s">
        <v>78</v>
      </c>
      <c r="B11" s="4">
        <v>12.4</v>
      </c>
      <c r="C11" s="4">
        <v>14.2</v>
      </c>
    </row>
    <row r="12" spans="1:3">
      <c r="A12" s="2" t="s">
        <v>1772</v>
      </c>
      <c r="B12" s="8">
        <v>314.2</v>
      </c>
      <c r="C12" s="8">
        <v>352.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73</v>
      </c>
      <c r="B1" s="10" t="s">
        <v>3</v>
      </c>
      <c r="C1" s="10" t="s">
        <v>29</v>
      </c>
    </row>
    <row r="2" spans="1:3">
      <c r="A2" s="1" t="s">
        <v>67</v>
      </c>
      <c r="B2" s="10"/>
      <c r="C2" s="10"/>
    </row>
    <row r="3" spans="1:3" ht="30">
      <c r="A3" s="3" t="s">
        <v>822</v>
      </c>
      <c r="B3" s="4"/>
      <c r="C3" s="4"/>
    </row>
    <row r="4" spans="1:3">
      <c r="A4" s="2" t="s">
        <v>842</v>
      </c>
      <c r="B4" s="6">
        <v>214</v>
      </c>
      <c r="C4" s="6">
        <v>242</v>
      </c>
    </row>
    <row r="5" spans="1:3">
      <c r="A5" s="2" t="s">
        <v>599</v>
      </c>
      <c r="B5" s="4">
        <v>241.3</v>
      </c>
      <c r="C5" s="4">
        <v>169.8</v>
      </c>
    </row>
    <row r="6" spans="1:3">
      <c r="A6" s="2" t="s">
        <v>843</v>
      </c>
      <c r="B6" s="4">
        <v>97</v>
      </c>
      <c r="C6" s="4">
        <v>84.2</v>
      </c>
    </row>
    <row r="7" spans="1:3">
      <c r="A7" s="2" t="s">
        <v>844</v>
      </c>
      <c r="B7" s="4">
        <v>83.8</v>
      </c>
      <c r="C7" s="4">
        <v>68</v>
      </c>
    </row>
    <row r="8" spans="1:3" ht="30">
      <c r="A8" s="2" t="s">
        <v>1774</v>
      </c>
      <c r="B8" s="4">
        <v>0</v>
      </c>
      <c r="C8" s="4">
        <v>33</v>
      </c>
    </row>
    <row r="9" spans="1:3">
      <c r="A9" s="2" t="s">
        <v>1775</v>
      </c>
      <c r="B9" s="4">
        <v>24.1</v>
      </c>
      <c r="C9" s="4">
        <v>10.4</v>
      </c>
    </row>
    <row r="10" spans="1:3">
      <c r="A10" s="2" t="s">
        <v>1776</v>
      </c>
      <c r="B10" s="4">
        <v>0</v>
      </c>
      <c r="C10" s="4">
        <v>20</v>
      </c>
    </row>
    <row r="11" spans="1:3">
      <c r="A11" s="2" t="s">
        <v>78</v>
      </c>
      <c r="B11" s="4">
        <v>36.4</v>
      </c>
      <c r="C11" s="4">
        <v>31.3</v>
      </c>
    </row>
    <row r="12" spans="1:3">
      <c r="A12" s="2" t="s">
        <v>97</v>
      </c>
      <c r="B12" s="8">
        <v>696.6</v>
      </c>
      <c r="C12" s="8">
        <v>658.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77</v>
      </c>
      <c r="B1" s="10" t="s">
        <v>3</v>
      </c>
      <c r="C1" s="10" t="s">
        <v>29</v>
      </c>
    </row>
    <row r="2" spans="1:3">
      <c r="A2" s="1" t="s">
        <v>67</v>
      </c>
      <c r="B2" s="10"/>
      <c r="C2" s="10"/>
    </row>
    <row r="3" spans="1:3" ht="30">
      <c r="A3" s="3" t="s">
        <v>822</v>
      </c>
      <c r="B3" s="4"/>
      <c r="C3" s="4"/>
    </row>
    <row r="4" spans="1:3">
      <c r="A4" s="2" t="s">
        <v>599</v>
      </c>
      <c r="B4" s="8">
        <v>373.2</v>
      </c>
      <c r="C4" s="8">
        <v>217.6</v>
      </c>
    </row>
    <row r="5" spans="1:3">
      <c r="A5" s="2" t="s">
        <v>851</v>
      </c>
      <c r="B5" s="4">
        <v>40.700000000000003</v>
      </c>
      <c r="C5" s="4">
        <v>69.099999999999994</v>
      </c>
    </row>
    <row r="6" spans="1:3" ht="30">
      <c r="A6" s="2" t="s">
        <v>849</v>
      </c>
      <c r="B6" s="4">
        <v>142.4</v>
      </c>
      <c r="C6" s="4">
        <v>148</v>
      </c>
    </row>
    <row r="7" spans="1:3" ht="30">
      <c r="A7" s="2" t="s">
        <v>850</v>
      </c>
      <c r="B7" s="4">
        <v>45.1</v>
      </c>
      <c r="C7" s="4">
        <v>40.5</v>
      </c>
    </row>
    <row r="8" spans="1:3">
      <c r="A8" s="2" t="s">
        <v>842</v>
      </c>
      <c r="B8" s="4">
        <v>26.1</v>
      </c>
      <c r="C8" s="4">
        <v>37.200000000000003</v>
      </c>
    </row>
    <row r="9" spans="1:3">
      <c r="A9" s="2" t="s">
        <v>1699</v>
      </c>
      <c r="B9" s="4">
        <v>39.799999999999997</v>
      </c>
      <c r="C9" s="4">
        <v>33.299999999999997</v>
      </c>
    </row>
    <row r="10" spans="1:3">
      <c r="A10" s="2" t="s">
        <v>1778</v>
      </c>
      <c r="B10" s="8">
        <v>667.3</v>
      </c>
      <c r="C10" s="8">
        <v>545.700000000000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79</v>
      </c>
      <c r="B1" s="10" t="s">
        <v>3</v>
      </c>
      <c r="C1" s="10" t="s">
        <v>29</v>
      </c>
    </row>
    <row r="2" spans="1:3">
      <c r="A2" s="1" t="s">
        <v>67</v>
      </c>
      <c r="B2" s="10"/>
      <c r="C2" s="10"/>
    </row>
    <row r="3" spans="1:3" ht="30">
      <c r="A3" s="3" t="s">
        <v>822</v>
      </c>
      <c r="B3" s="4"/>
      <c r="C3" s="4"/>
    </row>
    <row r="4" spans="1:3">
      <c r="A4" s="2" t="s">
        <v>205</v>
      </c>
      <c r="B4" s="6">
        <v>8</v>
      </c>
      <c r="C4" s="8">
        <v>20.6</v>
      </c>
    </row>
    <row r="5" spans="1:3">
      <c r="A5" s="2" t="s">
        <v>78</v>
      </c>
      <c r="B5" s="4">
        <v>3.9</v>
      </c>
      <c r="C5" s="4">
        <v>-2.4</v>
      </c>
    </row>
    <row r="6" spans="1:3" ht="30">
      <c r="A6" s="2" t="s">
        <v>107</v>
      </c>
      <c r="B6" s="8">
        <v>11.9</v>
      </c>
      <c r="C6" s="8">
        <v>18.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10" t="s">
        <v>2</v>
      </c>
      <c r="C1" s="10"/>
      <c r="D1" s="10"/>
    </row>
    <row r="2" spans="1:4">
      <c r="A2" s="1" t="s">
        <v>67</v>
      </c>
      <c r="B2" s="1" t="s">
        <v>3</v>
      </c>
      <c r="C2" s="1" t="s">
        <v>29</v>
      </c>
      <c r="D2" s="1" t="s">
        <v>30</v>
      </c>
    </row>
    <row r="3" spans="1:4" ht="30">
      <c r="A3" s="3" t="s">
        <v>822</v>
      </c>
      <c r="B3" s="4"/>
      <c r="C3" s="4"/>
      <c r="D3" s="4"/>
    </row>
    <row r="4" spans="1:4">
      <c r="A4" s="2" t="s">
        <v>856</v>
      </c>
      <c r="B4" s="8">
        <v>357.2</v>
      </c>
      <c r="C4" s="8">
        <v>287.8</v>
      </c>
      <c r="D4" s="8">
        <v>276.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10" t="s">
        <v>2</v>
      </c>
      <c r="C1" s="10"/>
      <c r="D1" s="10"/>
    </row>
    <row r="2" spans="1:4">
      <c r="A2" s="1" t="s">
        <v>67</v>
      </c>
      <c r="B2" s="1" t="s">
        <v>3</v>
      </c>
      <c r="C2" s="1" t="s">
        <v>29</v>
      </c>
      <c r="D2" s="1" t="s">
        <v>30</v>
      </c>
    </row>
    <row r="3" spans="1:4" ht="30">
      <c r="A3" s="3" t="s">
        <v>822</v>
      </c>
      <c r="B3" s="4"/>
      <c r="C3" s="4"/>
      <c r="D3" s="4"/>
    </row>
    <row r="4" spans="1:4">
      <c r="A4" s="2" t="s">
        <v>861</v>
      </c>
      <c r="B4" s="8">
        <v>-76.400000000000006</v>
      </c>
      <c r="C4" s="8">
        <v>-94.1</v>
      </c>
      <c r="D4" s="8">
        <v>67.8</v>
      </c>
    </row>
    <row r="5" spans="1:4">
      <c r="A5" s="2" t="s">
        <v>859</v>
      </c>
      <c r="B5" s="4">
        <v>208.2</v>
      </c>
      <c r="C5" s="4">
        <v>-10.3</v>
      </c>
      <c r="D5" s="4">
        <v>312.3</v>
      </c>
    </row>
    <row r="6" spans="1:4" ht="30">
      <c r="A6" s="2" t="s">
        <v>864</v>
      </c>
      <c r="B6" s="4">
        <v>-38.5</v>
      </c>
      <c r="C6" s="4">
        <v>-46.7</v>
      </c>
      <c r="D6" s="4">
        <v>59.1</v>
      </c>
    </row>
    <row r="7" spans="1:4" ht="30">
      <c r="A7" s="2" t="s">
        <v>133</v>
      </c>
      <c r="B7" s="8">
        <v>-93.3</v>
      </c>
      <c r="C7" s="8">
        <v>151.1</v>
      </c>
      <c r="D7" s="8">
        <v>-439.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10" t="s">
        <v>2</v>
      </c>
      <c r="C1" s="10"/>
      <c r="D1" s="10"/>
    </row>
    <row r="2" spans="1:4">
      <c r="A2" s="1" t="s">
        <v>67</v>
      </c>
      <c r="B2" s="1" t="s">
        <v>3</v>
      </c>
      <c r="C2" s="1" t="s">
        <v>29</v>
      </c>
      <c r="D2" s="1" t="s">
        <v>30</v>
      </c>
    </row>
    <row r="3" spans="1:4" ht="30">
      <c r="A3" s="3" t="s">
        <v>822</v>
      </c>
      <c r="B3" s="4"/>
      <c r="C3" s="4"/>
      <c r="D3" s="4"/>
    </row>
    <row r="4" spans="1:4">
      <c r="A4" s="2" t="s">
        <v>869</v>
      </c>
      <c r="B4" s="6">
        <v>170</v>
      </c>
      <c r="C4" s="8">
        <v>182.2</v>
      </c>
      <c r="D4" s="8">
        <v>150.69999999999999</v>
      </c>
    </row>
    <row r="5" spans="1:4">
      <c r="A5" s="2" t="s">
        <v>870</v>
      </c>
      <c r="B5" s="8">
        <v>218.2</v>
      </c>
      <c r="C5" s="8">
        <v>195.4</v>
      </c>
      <c r="D5" s="8">
        <v>77.90000000000000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10" t="s">
        <v>1783</v>
      </c>
      <c r="B1" s="1" t="s">
        <v>2</v>
      </c>
    </row>
    <row r="2" spans="1:2">
      <c r="A2" s="10"/>
      <c r="B2" s="1" t="s">
        <v>3</v>
      </c>
    </row>
    <row r="3" spans="1:2">
      <c r="A3" s="3" t="s">
        <v>1784</v>
      </c>
      <c r="B3" s="4"/>
    </row>
    <row r="4" spans="1:2" ht="30">
      <c r="A4" s="2" t="s">
        <v>1785</v>
      </c>
      <c r="B4" s="7">
        <v>1700000000</v>
      </c>
    </row>
    <row r="5" spans="1:2" ht="30">
      <c r="A5" s="2" t="s">
        <v>1786</v>
      </c>
      <c r="B5" s="4"/>
    </row>
    <row r="6" spans="1:2">
      <c r="A6" s="3" t="s">
        <v>1784</v>
      </c>
      <c r="B6" s="4"/>
    </row>
    <row r="7" spans="1:2">
      <c r="A7" s="2" t="s">
        <v>1787</v>
      </c>
      <c r="B7" s="4">
        <v>2019</v>
      </c>
    </row>
    <row r="8" spans="1:2" ht="30">
      <c r="A8" s="2" t="s">
        <v>1380</v>
      </c>
      <c r="B8" s="310">
        <v>8.5000000000000006E-2</v>
      </c>
    </row>
    <row r="9" spans="1:2" ht="30">
      <c r="A9" s="2" t="s">
        <v>1309</v>
      </c>
      <c r="B9" s="4"/>
    </row>
    <row r="10" spans="1:2">
      <c r="A10" s="3" t="s">
        <v>1784</v>
      </c>
      <c r="B10" s="4"/>
    </row>
    <row r="11" spans="1:2">
      <c r="A11" s="2" t="s">
        <v>1787</v>
      </c>
      <c r="B11" s="4">
        <v>2020</v>
      </c>
    </row>
    <row r="12" spans="1:2" ht="30">
      <c r="A12" s="2" t="s">
        <v>1380</v>
      </c>
      <c r="B12" s="310">
        <v>6.88E-2</v>
      </c>
    </row>
    <row r="13" spans="1:2" ht="30">
      <c r="A13" s="2" t="s">
        <v>1788</v>
      </c>
      <c r="B13" s="4"/>
    </row>
    <row r="14" spans="1:2">
      <c r="A14" s="3" t="s">
        <v>1784</v>
      </c>
      <c r="B14" s="4"/>
    </row>
    <row r="15" spans="1:2">
      <c r="A15" s="2" t="s">
        <v>1787</v>
      </c>
      <c r="B15" s="4">
        <v>2040</v>
      </c>
    </row>
    <row r="16" spans="1:2" ht="30">
      <c r="A16" s="2" t="s">
        <v>1380</v>
      </c>
      <c r="B16" s="310">
        <v>7.8799999999999995E-2</v>
      </c>
    </row>
    <row r="17" spans="1:2">
      <c r="A17" s="2" t="s">
        <v>1315</v>
      </c>
      <c r="B17" s="4"/>
    </row>
    <row r="18" spans="1:2">
      <c r="A18" s="3" t="s">
        <v>1784</v>
      </c>
      <c r="B18" s="4"/>
    </row>
    <row r="19" spans="1:2">
      <c r="A19" s="2" t="s">
        <v>1787</v>
      </c>
      <c r="B19" s="4">
        <v>2027</v>
      </c>
    </row>
    <row r="20" spans="1:2" ht="30">
      <c r="A20" s="2" t="s">
        <v>1380</v>
      </c>
      <c r="B20" s="310">
        <v>7.1999999999999995E-2</v>
      </c>
    </row>
    <row r="21" spans="1:2">
      <c r="A21" s="2" t="s">
        <v>1789</v>
      </c>
      <c r="B21" s="7">
        <v>150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24.42578125" customWidth="1"/>
    <col min="4" max="4" width="5.5703125" customWidth="1"/>
    <col min="5" max="5" width="27.28515625" customWidth="1"/>
    <col min="6" max="7" width="24.42578125" customWidth="1"/>
    <col min="8" max="8" width="5.5703125" customWidth="1"/>
    <col min="9" max="9" width="27.28515625" customWidth="1"/>
    <col min="10" max="10" width="24.42578125" customWidth="1"/>
  </cols>
  <sheetData>
    <row r="1" spans="1:10" ht="15" customHeight="1">
      <c r="A1" s="10" t="s">
        <v>31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13</v>
      </c>
      <c r="B3" s="42"/>
      <c r="C3" s="42"/>
      <c r="D3" s="42"/>
      <c r="E3" s="42"/>
      <c r="F3" s="42"/>
      <c r="G3" s="42"/>
      <c r="H3" s="42"/>
      <c r="I3" s="42"/>
      <c r="J3" s="42"/>
    </row>
    <row r="4" spans="1:10" ht="15" customHeight="1">
      <c r="A4" s="43" t="s">
        <v>312</v>
      </c>
      <c r="B4" s="97" t="s">
        <v>314</v>
      </c>
      <c r="C4" s="97"/>
      <c r="D4" s="97"/>
      <c r="E4" s="97"/>
      <c r="F4" s="97"/>
      <c r="G4" s="97"/>
      <c r="H4" s="97"/>
      <c r="I4" s="97"/>
      <c r="J4" s="97"/>
    </row>
    <row r="5" spans="1:10">
      <c r="A5" s="43"/>
      <c r="B5" s="42"/>
      <c r="C5" s="42"/>
      <c r="D5" s="42"/>
      <c r="E5" s="42"/>
      <c r="F5" s="42"/>
      <c r="G5" s="42"/>
      <c r="H5" s="42"/>
      <c r="I5" s="42"/>
      <c r="J5" s="42"/>
    </row>
    <row r="6" spans="1:10">
      <c r="A6" s="43"/>
      <c r="B6" s="46" t="s">
        <v>315</v>
      </c>
      <c r="C6" s="46"/>
      <c r="D6" s="46"/>
      <c r="E6" s="46"/>
      <c r="F6" s="46"/>
      <c r="G6" s="46"/>
      <c r="H6" s="46"/>
      <c r="I6" s="46"/>
      <c r="J6" s="46"/>
    </row>
    <row r="7" spans="1:10">
      <c r="A7" s="43"/>
      <c r="B7" s="22"/>
      <c r="C7" s="22"/>
      <c r="D7" s="22"/>
      <c r="E7" s="22"/>
      <c r="F7" s="22"/>
      <c r="G7" s="22"/>
      <c r="H7" s="22"/>
      <c r="I7" s="22"/>
      <c r="J7" s="22"/>
    </row>
    <row r="8" spans="1:10">
      <c r="A8" s="43"/>
      <c r="B8" s="13"/>
      <c r="C8" s="13"/>
      <c r="D8" s="13"/>
      <c r="E8" s="13"/>
      <c r="F8" s="13"/>
      <c r="G8" s="13"/>
      <c r="H8" s="13"/>
      <c r="I8" s="13"/>
      <c r="J8" s="13"/>
    </row>
    <row r="9" spans="1:10" ht="15" customHeight="1">
      <c r="A9" s="43"/>
      <c r="B9" s="14"/>
      <c r="C9" s="14"/>
      <c r="D9" s="23">
        <v>2014</v>
      </c>
      <c r="E9" s="23"/>
      <c r="F9" s="23"/>
      <c r="G9" s="14"/>
      <c r="H9" s="23">
        <v>2013</v>
      </c>
      <c r="I9" s="23"/>
      <c r="J9" s="23"/>
    </row>
    <row r="10" spans="1:10">
      <c r="A10" s="43"/>
      <c r="B10" s="24" t="s">
        <v>316</v>
      </c>
      <c r="C10" s="26"/>
      <c r="D10" s="24" t="s">
        <v>228</v>
      </c>
      <c r="E10" s="27">
        <v>13253.2</v>
      </c>
      <c r="F10" s="26"/>
      <c r="G10" s="26"/>
      <c r="H10" s="24" t="s">
        <v>228</v>
      </c>
      <c r="I10" s="27">
        <v>15839</v>
      </c>
      <c r="J10" s="26"/>
    </row>
    <row r="11" spans="1:10">
      <c r="A11" s="43"/>
      <c r="B11" s="24"/>
      <c r="C11" s="26"/>
      <c r="D11" s="24"/>
      <c r="E11" s="27"/>
      <c r="F11" s="26"/>
      <c r="G11" s="26"/>
      <c r="H11" s="24"/>
      <c r="I11" s="27"/>
      <c r="J11" s="26"/>
    </row>
    <row r="12" spans="1:10">
      <c r="A12" s="43"/>
      <c r="B12" s="37" t="s">
        <v>78</v>
      </c>
      <c r="C12" s="40"/>
      <c r="D12" s="39">
        <v>135</v>
      </c>
      <c r="E12" s="39"/>
      <c r="F12" s="40"/>
      <c r="G12" s="40"/>
      <c r="H12" s="39">
        <v>101</v>
      </c>
      <c r="I12" s="39"/>
      <c r="J12" s="40"/>
    </row>
    <row r="13" spans="1:10">
      <c r="A13" s="43"/>
      <c r="B13" s="37"/>
      <c r="C13" s="40"/>
      <c r="D13" s="39"/>
      <c r="E13" s="39"/>
      <c r="F13" s="40"/>
      <c r="G13" s="40"/>
      <c r="H13" s="39"/>
      <c r="I13" s="39"/>
      <c r="J13" s="40"/>
    </row>
    <row r="14" spans="1:10">
      <c r="A14" s="43"/>
      <c r="B14" s="24" t="s">
        <v>317</v>
      </c>
      <c r="C14" s="26"/>
      <c r="D14" s="27">
        <v>1587.3</v>
      </c>
      <c r="E14" s="27"/>
      <c r="F14" s="26"/>
      <c r="G14" s="26"/>
      <c r="H14" s="27">
        <v>1558.5</v>
      </c>
      <c r="I14" s="27"/>
      <c r="J14" s="26"/>
    </row>
    <row r="15" spans="1:10" ht="15.75" thickBot="1">
      <c r="A15" s="43"/>
      <c r="B15" s="66"/>
      <c r="C15" s="68"/>
      <c r="D15" s="94"/>
      <c r="E15" s="94"/>
      <c r="F15" s="68"/>
      <c r="G15" s="68"/>
      <c r="H15" s="94"/>
      <c r="I15" s="94"/>
      <c r="J15" s="68"/>
    </row>
    <row r="16" spans="1:10">
      <c r="A16" s="43"/>
      <c r="B16" s="95"/>
      <c r="C16" s="73"/>
      <c r="D16" s="89" t="s">
        <v>228</v>
      </c>
      <c r="E16" s="91">
        <v>14975.5</v>
      </c>
      <c r="F16" s="73"/>
      <c r="G16" s="73"/>
      <c r="H16" s="89" t="s">
        <v>228</v>
      </c>
      <c r="I16" s="91">
        <v>17498.5</v>
      </c>
      <c r="J16" s="73"/>
    </row>
    <row r="17" spans="1:10" ht="15.75" thickBot="1">
      <c r="A17" s="43"/>
      <c r="B17" s="96"/>
      <c r="C17" s="74"/>
      <c r="D17" s="90"/>
      <c r="E17" s="92"/>
      <c r="F17" s="74"/>
      <c r="G17" s="74"/>
      <c r="H17" s="90"/>
      <c r="I17" s="92"/>
      <c r="J17" s="74"/>
    </row>
    <row r="18" spans="1:10" ht="15.75" thickTop="1">
      <c r="A18" s="43"/>
      <c r="B18" s="98"/>
      <c r="C18" s="98"/>
      <c r="D18" s="98"/>
      <c r="E18" s="98"/>
      <c r="F18" s="98"/>
      <c r="G18" s="98"/>
      <c r="H18" s="98"/>
      <c r="I18" s="98"/>
      <c r="J18" s="98"/>
    </row>
    <row r="19" spans="1:10" ht="42.75" customHeight="1">
      <c r="A19" s="43"/>
      <c r="B19" s="46" t="s">
        <v>318</v>
      </c>
      <c r="C19" s="46"/>
      <c r="D19" s="46"/>
      <c r="E19" s="46"/>
      <c r="F19" s="46"/>
      <c r="G19" s="46"/>
      <c r="H19" s="46"/>
      <c r="I19" s="46"/>
      <c r="J19" s="46"/>
    </row>
    <row r="20" spans="1:10">
      <c r="A20" s="43"/>
      <c r="B20" s="45"/>
      <c r="C20" s="45"/>
      <c r="D20" s="45"/>
      <c r="E20" s="45"/>
      <c r="F20" s="45"/>
      <c r="G20" s="45"/>
      <c r="H20" s="45"/>
      <c r="I20" s="45"/>
      <c r="J20" s="45"/>
    </row>
    <row r="21" spans="1:10" ht="42.75" customHeight="1">
      <c r="A21" s="43"/>
      <c r="B21" s="46" t="s">
        <v>319</v>
      </c>
      <c r="C21" s="46"/>
      <c r="D21" s="46"/>
      <c r="E21" s="46"/>
      <c r="F21" s="46"/>
      <c r="G21" s="46"/>
      <c r="H21" s="46"/>
      <c r="I21" s="46"/>
      <c r="J21" s="46"/>
    </row>
    <row r="22" spans="1:10">
      <c r="A22" s="43"/>
      <c r="B22" s="42"/>
      <c r="C22" s="42"/>
      <c r="D22" s="42"/>
      <c r="E22" s="42"/>
      <c r="F22" s="42"/>
      <c r="G22" s="42"/>
      <c r="H22" s="42"/>
      <c r="I22" s="42"/>
      <c r="J22" s="42"/>
    </row>
    <row r="23" spans="1:10" ht="42.75" customHeight="1">
      <c r="A23" s="43"/>
      <c r="B23" s="46" t="s">
        <v>320</v>
      </c>
      <c r="C23" s="46"/>
      <c r="D23" s="46"/>
      <c r="E23" s="46"/>
      <c r="F23" s="46"/>
      <c r="G23" s="46"/>
      <c r="H23" s="46"/>
      <c r="I23" s="46"/>
      <c r="J23" s="46"/>
    </row>
    <row r="24" spans="1:10">
      <c r="A24" s="43"/>
      <c r="B24" s="42"/>
      <c r="C24" s="42"/>
      <c r="D24" s="42"/>
      <c r="E24" s="42"/>
      <c r="F24" s="42"/>
      <c r="G24" s="42"/>
      <c r="H24" s="42"/>
      <c r="I24" s="42"/>
      <c r="J24" s="42"/>
    </row>
    <row r="25" spans="1:10">
      <c r="A25" s="43"/>
      <c r="B25" s="47" t="s">
        <v>321</v>
      </c>
      <c r="C25" s="47"/>
      <c r="D25" s="47"/>
      <c r="E25" s="47"/>
      <c r="F25" s="47"/>
      <c r="G25" s="47"/>
      <c r="H25" s="47"/>
      <c r="I25" s="47"/>
      <c r="J25" s="47"/>
    </row>
    <row r="26" spans="1:10">
      <c r="A26" s="43"/>
      <c r="B26" s="42"/>
      <c r="C26" s="42"/>
      <c r="D26" s="42"/>
      <c r="E26" s="42"/>
      <c r="F26" s="42"/>
      <c r="G26" s="42"/>
      <c r="H26" s="42"/>
      <c r="I26" s="42"/>
      <c r="J26" s="42"/>
    </row>
    <row r="27" spans="1:10" ht="28.5" customHeight="1">
      <c r="A27" s="43"/>
      <c r="B27" s="46" t="s">
        <v>322</v>
      </c>
      <c r="C27" s="46"/>
      <c r="D27" s="46"/>
      <c r="E27" s="46"/>
      <c r="F27" s="46"/>
      <c r="G27" s="46"/>
      <c r="H27" s="46"/>
      <c r="I27" s="46"/>
      <c r="J27" s="46"/>
    </row>
    <row r="28" spans="1:10">
      <c r="A28" s="43"/>
      <c r="B28" s="42"/>
      <c r="C28" s="42"/>
      <c r="D28" s="42"/>
      <c r="E28" s="42"/>
      <c r="F28" s="42"/>
      <c r="G28" s="42"/>
      <c r="H28" s="42"/>
      <c r="I28" s="42"/>
      <c r="J28" s="42"/>
    </row>
    <row r="29" spans="1:10" ht="42.75" customHeight="1">
      <c r="A29" s="43"/>
      <c r="B29" s="46" t="s">
        <v>323</v>
      </c>
      <c r="C29" s="46"/>
      <c r="D29" s="46"/>
      <c r="E29" s="46"/>
      <c r="F29" s="46"/>
      <c r="G29" s="46"/>
      <c r="H29" s="46"/>
      <c r="I29" s="46"/>
      <c r="J29" s="46"/>
    </row>
    <row r="30" spans="1:10" ht="42.75" customHeight="1">
      <c r="A30" s="43"/>
      <c r="B30" s="46" t="s">
        <v>324</v>
      </c>
      <c r="C30" s="46"/>
      <c r="D30" s="46"/>
      <c r="E30" s="46"/>
      <c r="F30" s="46"/>
      <c r="G30" s="46"/>
      <c r="H30" s="46"/>
      <c r="I30" s="46"/>
      <c r="J30" s="46"/>
    </row>
    <row r="31" spans="1:10" ht="42.75" customHeight="1">
      <c r="A31" s="43"/>
      <c r="B31" s="46" t="s">
        <v>325</v>
      </c>
      <c r="C31" s="46"/>
      <c r="D31" s="46"/>
      <c r="E31" s="46"/>
      <c r="F31" s="46"/>
      <c r="G31" s="46"/>
      <c r="H31" s="46"/>
      <c r="I31" s="46"/>
      <c r="J31" s="46"/>
    </row>
    <row r="32" spans="1:10" ht="42.75" customHeight="1">
      <c r="A32" s="43"/>
      <c r="B32" s="46" t="s">
        <v>326</v>
      </c>
      <c r="C32" s="46"/>
      <c r="D32" s="46"/>
      <c r="E32" s="46"/>
      <c r="F32" s="46"/>
      <c r="G32" s="46"/>
      <c r="H32" s="46"/>
      <c r="I32" s="46"/>
      <c r="J32" s="46"/>
    </row>
    <row r="33" spans="1:10" ht="42.75" customHeight="1">
      <c r="A33" s="43"/>
      <c r="B33" s="46" t="s">
        <v>327</v>
      </c>
      <c r="C33" s="46"/>
      <c r="D33" s="46"/>
      <c r="E33" s="46"/>
      <c r="F33" s="46"/>
      <c r="G33" s="46"/>
      <c r="H33" s="46"/>
      <c r="I33" s="46"/>
      <c r="J33" s="46"/>
    </row>
    <row r="34" spans="1:10" ht="57" customHeight="1">
      <c r="A34" s="43"/>
      <c r="B34" s="46" t="s">
        <v>328</v>
      </c>
      <c r="C34" s="46"/>
      <c r="D34" s="46"/>
      <c r="E34" s="46"/>
      <c r="F34" s="46"/>
      <c r="G34" s="46"/>
      <c r="H34" s="46"/>
      <c r="I34" s="46"/>
      <c r="J34" s="46"/>
    </row>
    <row r="35" spans="1:10" ht="42.75" customHeight="1">
      <c r="A35" s="43"/>
      <c r="B35" s="46" t="s">
        <v>329</v>
      </c>
      <c r="C35" s="46"/>
      <c r="D35" s="46"/>
      <c r="E35" s="46"/>
      <c r="F35" s="46"/>
      <c r="G35" s="46"/>
      <c r="H35" s="46"/>
      <c r="I35" s="46"/>
      <c r="J35" s="46"/>
    </row>
    <row r="36" spans="1:10" ht="71.25" customHeight="1">
      <c r="A36" s="43"/>
      <c r="B36" s="46" t="s">
        <v>330</v>
      </c>
      <c r="C36" s="46"/>
      <c r="D36" s="46"/>
      <c r="E36" s="46"/>
      <c r="F36" s="46"/>
      <c r="G36" s="46"/>
      <c r="H36" s="46"/>
      <c r="I36" s="46"/>
      <c r="J36" s="46"/>
    </row>
    <row r="37" spans="1:10" ht="28.5" customHeight="1">
      <c r="A37" s="43"/>
      <c r="B37" s="46" t="s">
        <v>331</v>
      </c>
      <c r="C37" s="46"/>
      <c r="D37" s="46"/>
      <c r="E37" s="46"/>
      <c r="F37" s="46"/>
      <c r="G37" s="46"/>
      <c r="H37" s="46"/>
      <c r="I37" s="46"/>
      <c r="J37" s="46"/>
    </row>
    <row r="38" spans="1:10" ht="57" customHeight="1">
      <c r="A38" s="43"/>
      <c r="B38" s="46" t="s">
        <v>332</v>
      </c>
      <c r="C38" s="46"/>
      <c r="D38" s="46"/>
      <c r="E38" s="46"/>
      <c r="F38" s="46"/>
      <c r="G38" s="46"/>
      <c r="H38" s="46"/>
      <c r="I38" s="46"/>
      <c r="J38" s="46"/>
    </row>
  </sheetData>
  <mergeCells count="64">
    <mergeCell ref="B38:J38"/>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8"/>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0</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c r="A3" s="3" t="s">
        <v>1784</v>
      </c>
      <c r="B3" s="4"/>
      <c r="C3" s="4"/>
      <c r="D3" s="4"/>
      <c r="E3" s="4"/>
      <c r="F3" s="4"/>
      <c r="G3" s="4"/>
      <c r="H3" s="4"/>
      <c r="I3" s="4"/>
      <c r="J3" s="4"/>
      <c r="K3" s="4"/>
      <c r="L3" s="4"/>
    </row>
    <row r="4" spans="1:12">
      <c r="A4" s="2" t="s">
        <v>32</v>
      </c>
      <c r="B4" s="8">
        <v>1159.8</v>
      </c>
      <c r="C4" s="8">
        <v>1201.4000000000001</v>
      </c>
      <c r="D4" s="8">
        <v>1136.5999999999999</v>
      </c>
      <c r="E4" s="8">
        <v>1066.7</v>
      </c>
      <c r="F4" s="6">
        <v>1138</v>
      </c>
      <c r="G4" s="8">
        <v>1119.9000000000001</v>
      </c>
      <c r="H4" s="8">
        <v>1076.0999999999999</v>
      </c>
      <c r="I4" s="8">
        <v>989.4</v>
      </c>
      <c r="J4" s="8">
        <v>4564.5</v>
      </c>
      <c r="K4" s="8">
        <v>4323.3999999999996</v>
      </c>
      <c r="L4" s="8">
        <v>3638.8</v>
      </c>
    </row>
    <row r="5" spans="1:12" ht="30">
      <c r="A5" s="2" t="s">
        <v>34</v>
      </c>
      <c r="B5" s="4">
        <v>514</v>
      </c>
      <c r="C5" s="4">
        <v>500.2</v>
      </c>
      <c r="D5" s="4">
        <v>542.5</v>
      </c>
      <c r="E5" s="4">
        <v>520.20000000000005</v>
      </c>
      <c r="F5" s="4">
        <v>500.4</v>
      </c>
      <c r="G5" s="4">
        <v>499.2</v>
      </c>
      <c r="H5" s="4">
        <v>496.1</v>
      </c>
      <c r="I5" s="4">
        <v>451.4</v>
      </c>
      <c r="J5" s="9">
        <v>2076.9</v>
      </c>
      <c r="K5" s="9">
        <v>1947.1</v>
      </c>
      <c r="L5" s="9">
        <v>1642.8</v>
      </c>
    </row>
    <row r="6" spans="1:12">
      <c r="A6" s="2" t="s">
        <v>35</v>
      </c>
      <c r="B6" s="9">
        <v>3515.2</v>
      </c>
      <c r="C6" s="4">
        <v>0</v>
      </c>
      <c r="D6" s="4">
        <v>703.5</v>
      </c>
      <c r="E6" s="4">
        <v>0</v>
      </c>
      <c r="F6" s="4"/>
      <c r="G6" s="4"/>
      <c r="H6" s="4"/>
      <c r="I6" s="4"/>
      <c r="J6" s="9">
        <v>4218.7</v>
      </c>
      <c r="K6" s="4">
        <v>0</v>
      </c>
      <c r="L6" s="4">
        <v>0</v>
      </c>
    </row>
    <row r="7" spans="1:12">
      <c r="A7" s="2" t="s">
        <v>36</v>
      </c>
      <c r="B7" s="4">
        <v>139.4</v>
      </c>
      <c r="C7" s="4">
        <v>135.19999999999999</v>
      </c>
      <c r="D7" s="4">
        <v>132.19999999999999</v>
      </c>
      <c r="E7" s="4">
        <v>131.1</v>
      </c>
      <c r="F7" s="4">
        <v>127.5</v>
      </c>
      <c r="G7" s="4">
        <v>124.7</v>
      </c>
      <c r="H7" s="4">
        <v>124</v>
      </c>
      <c r="I7" s="4">
        <v>120</v>
      </c>
      <c r="J7" s="4">
        <v>537.9</v>
      </c>
      <c r="K7" s="4">
        <v>496.2</v>
      </c>
      <c r="L7" s="4">
        <v>443.8</v>
      </c>
    </row>
    <row r="8" spans="1:12">
      <c r="A8" s="2" t="s">
        <v>37</v>
      </c>
      <c r="B8" s="4">
        <v>28.3</v>
      </c>
      <c r="C8" s="4">
        <v>29.3</v>
      </c>
      <c r="D8" s="4">
        <v>36.200000000000003</v>
      </c>
      <c r="E8" s="4">
        <v>38.1</v>
      </c>
      <c r="F8" s="4">
        <v>35.200000000000003</v>
      </c>
      <c r="G8" s="4">
        <v>37.4</v>
      </c>
      <c r="H8" s="4">
        <v>36.4</v>
      </c>
      <c r="I8" s="4">
        <v>37.799999999999997</v>
      </c>
      <c r="J8" s="4">
        <v>131.9</v>
      </c>
      <c r="K8" s="4">
        <v>146.80000000000001</v>
      </c>
      <c r="L8" s="4">
        <v>148.9</v>
      </c>
    </row>
    <row r="9" spans="1:12">
      <c r="A9" s="2" t="s">
        <v>39</v>
      </c>
      <c r="B9" s="9">
        <v>-3037.1</v>
      </c>
      <c r="C9" s="4">
        <v>536.70000000000005</v>
      </c>
      <c r="D9" s="4">
        <v>-277.8</v>
      </c>
      <c r="E9" s="4">
        <v>377.3</v>
      </c>
      <c r="F9" s="4">
        <v>474.9</v>
      </c>
      <c r="G9" s="4">
        <v>458.6</v>
      </c>
      <c r="H9" s="4">
        <v>419.6</v>
      </c>
      <c r="I9" s="4">
        <v>380.2</v>
      </c>
      <c r="J9" s="9">
        <v>-2400.9</v>
      </c>
      <c r="K9" s="9">
        <v>1733.3</v>
      </c>
      <c r="L9" s="9">
        <v>1403.3</v>
      </c>
    </row>
    <row r="10" spans="1:12">
      <c r="A10" s="2" t="s">
        <v>904</v>
      </c>
      <c r="B10" s="4">
        <v>-49.6</v>
      </c>
      <c r="C10" s="4">
        <v>-38.4</v>
      </c>
      <c r="D10" s="4">
        <v>-30.8</v>
      </c>
      <c r="E10" s="4">
        <v>-29.1</v>
      </c>
      <c r="F10" s="4">
        <v>-28.9</v>
      </c>
      <c r="G10" s="4">
        <v>-1.6</v>
      </c>
      <c r="H10" s="4">
        <v>-39.799999999999997</v>
      </c>
      <c r="I10" s="4">
        <v>-29.8</v>
      </c>
      <c r="J10" s="4">
        <v>-147.9</v>
      </c>
      <c r="K10" s="4">
        <v>-100.1</v>
      </c>
      <c r="L10" s="4">
        <v>-98.6</v>
      </c>
    </row>
    <row r="11" spans="1:12" ht="30">
      <c r="A11" s="2" t="s">
        <v>45</v>
      </c>
      <c r="B11" s="9">
        <v>-3086.7</v>
      </c>
      <c r="C11" s="4">
        <v>498.3</v>
      </c>
      <c r="D11" s="4">
        <v>-308.60000000000002</v>
      </c>
      <c r="E11" s="4">
        <v>348.2</v>
      </c>
      <c r="F11" s="4">
        <v>446</v>
      </c>
      <c r="G11" s="4">
        <v>457</v>
      </c>
      <c r="H11" s="4">
        <v>379.8</v>
      </c>
      <c r="I11" s="4">
        <v>350.4</v>
      </c>
      <c r="J11" s="9">
        <v>-2548.8000000000002</v>
      </c>
      <c r="K11" s="9">
        <v>1633.2</v>
      </c>
      <c r="L11" s="9">
        <v>1304.7</v>
      </c>
    </row>
    <row r="12" spans="1:12">
      <c r="A12" s="2" t="s">
        <v>49</v>
      </c>
      <c r="B12" s="4">
        <v>-26.2</v>
      </c>
      <c r="C12" s="4">
        <v>74.599999999999994</v>
      </c>
      <c r="D12" s="4">
        <v>42.6</v>
      </c>
      <c r="E12" s="4">
        <v>49.5</v>
      </c>
      <c r="F12" s="4">
        <v>44.6</v>
      </c>
      <c r="G12" s="4">
        <v>67.5</v>
      </c>
      <c r="H12" s="4">
        <v>43.2</v>
      </c>
      <c r="I12" s="4">
        <v>47.8</v>
      </c>
      <c r="J12" s="4">
        <v>140.5</v>
      </c>
      <c r="K12" s="4">
        <v>203.1</v>
      </c>
      <c r="L12" s="4">
        <v>228.6</v>
      </c>
    </row>
    <row r="13" spans="1:12">
      <c r="A13" s="2" t="s">
        <v>51</v>
      </c>
      <c r="B13" s="4">
        <v>-388</v>
      </c>
      <c r="C13" s="4">
        <v>9.1999999999999993</v>
      </c>
      <c r="D13" s="4">
        <v>-818.4</v>
      </c>
      <c r="E13" s="4">
        <v>-2</v>
      </c>
      <c r="F13" s="4">
        <v>-37.4</v>
      </c>
      <c r="G13" s="4">
        <v>-8.1</v>
      </c>
      <c r="H13" s="4">
        <v>26</v>
      </c>
      <c r="I13" s="4">
        <v>17.3</v>
      </c>
      <c r="J13" s="9">
        <v>-1199.2</v>
      </c>
      <c r="K13" s="4">
        <v>-2.2000000000000002</v>
      </c>
      <c r="L13" s="4">
        <v>100.6</v>
      </c>
    </row>
    <row r="14" spans="1:12" ht="30">
      <c r="A14" s="2" t="s">
        <v>916</v>
      </c>
      <c r="B14" s="4"/>
      <c r="C14" s="4"/>
      <c r="D14" s="4"/>
      <c r="E14" s="4"/>
      <c r="F14" s="4"/>
      <c r="G14" s="4"/>
      <c r="H14" s="4"/>
      <c r="I14" s="4"/>
      <c r="J14" s="4">
        <v>0</v>
      </c>
      <c r="K14" s="4">
        <v>0</v>
      </c>
      <c r="L14" s="4">
        <v>0</v>
      </c>
    </row>
    <row r="15" spans="1:12">
      <c r="A15" s="2" t="s">
        <v>52</v>
      </c>
      <c r="B15" s="9">
        <v>-3448.5</v>
      </c>
      <c r="C15" s="4">
        <v>432.9</v>
      </c>
      <c r="D15" s="9">
        <v>-1169.5999999999999</v>
      </c>
      <c r="E15" s="4">
        <v>296.7</v>
      </c>
      <c r="F15" s="4">
        <v>364</v>
      </c>
      <c r="G15" s="4">
        <v>381.4</v>
      </c>
      <c r="H15" s="4">
        <v>362.6</v>
      </c>
      <c r="I15" s="4">
        <v>319.89999999999998</v>
      </c>
      <c r="J15" s="9">
        <v>-3888.5</v>
      </c>
      <c r="K15" s="9">
        <v>1427.9</v>
      </c>
      <c r="L15" s="9">
        <v>1176.7</v>
      </c>
    </row>
    <row r="16" spans="1:12" ht="30">
      <c r="A16" s="2" t="s">
        <v>53</v>
      </c>
      <c r="B16" s="4">
        <v>-3.3</v>
      </c>
      <c r="C16" s="4">
        <v>-3.5</v>
      </c>
      <c r="D16" s="4">
        <v>-3.1</v>
      </c>
      <c r="E16" s="4">
        <v>-4.2</v>
      </c>
      <c r="F16" s="4">
        <v>-2.6</v>
      </c>
      <c r="G16" s="4">
        <v>-2.6</v>
      </c>
      <c r="H16" s="4">
        <v>-1.7</v>
      </c>
      <c r="I16" s="4">
        <v>-2.8</v>
      </c>
      <c r="J16" s="4">
        <v>-14.1</v>
      </c>
      <c r="K16" s="4">
        <v>-9.6999999999999993</v>
      </c>
      <c r="L16" s="4">
        <v>-7</v>
      </c>
    </row>
    <row r="17" spans="1:12">
      <c r="A17" s="2" t="s">
        <v>54</v>
      </c>
      <c r="B17" s="9">
        <v>-3451.8</v>
      </c>
      <c r="C17" s="4">
        <v>429.4</v>
      </c>
      <c r="D17" s="9">
        <v>-1172.7</v>
      </c>
      <c r="E17" s="4">
        <v>292.5</v>
      </c>
      <c r="F17" s="4">
        <v>361.4</v>
      </c>
      <c r="G17" s="4">
        <v>378.8</v>
      </c>
      <c r="H17" s="4">
        <v>360.9</v>
      </c>
      <c r="I17" s="4">
        <v>317.10000000000002</v>
      </c>
      <c r="J17" s="9">
        <v>-3902.6</v>
      </c>
      <c r="K17" s="9">
        <v>1418.2</v>
      </c>
      <c r="L17" s="9">
        <v>1169.7</v>
      </c>
    </row>
    <row r="18" spans="1:12">
      <c r="A18" s="2" t="s">
        <v>158</v>
      </c>
      <c r="B18" s="4"/>
      <c r="C18" s="4"/>
      <c r="D18" s="4"/>
      <c r="E18" s="4"/>
      <c r="F18" s="4"/>
      <c r="G18" s="4"/>
      <c r="H18" s="4"/>
      <c r="I18" s="4"/>
      <c r="J18" s="4"/>
      <c r="K18" s="4"/>
      <c r="L18" s="4"/>
    </row>
    <row r="19" spans="1:12">
      <c r="A19" s="3" t="s">
        <v>1784</v>
      </c>
      <c r="B19" s="4"/>
      <c r="C19" s="4"/>
      <c r="D19" s="4"/>
      <c r="E19" s="4"/>
      <c r="F19" s="4"/>
      <c r="G19" s="4"/>
      <c r="H19" s="4"/>
      <c r="I19" s="4"/>
      <c r="J19" s="4"/>
      <c r="K19" s="4"/>
      <c r="L19" s="4"/>
    </row>
    <row r="20" spans="1:12">
      <c r="A20" s="2" t="s">
        <v>32</v>
      </c>
      <c r="B20" s="4"/>
      <c r="C20" s="4"/>
      <c r="D20" s="4"/>
      <c r="E20" s="4"/>
      <c r="F20" s="4"/>
      <c r="G20" s="4"/>
      <c r="H20" s="4"/>
      <c r="I20" s="4"/>
      <c r="J20" s="4">
        <v>34.5</v>
      </c>
      <c r="K20" s="4">
        <v>35</v>
      </c>
      <c r="L20" s="4">
        <v>44</v>
      </c>
    </row>
    <row r="21" spans="1:12" ht="30">
      <c r="A21" s="2" t="s">
        <v>34</v>
      </c>
      <c r="B21" s="4"/>
      <c r="C21" s="4"/>
      <c r="D21" s="4"/>
      <c r="E21" s="4"/>
      <c r="F21" s="4"/>
      <c r="G21" s="4"/>
      <c r="H21" s="4"/>
      <c r="I21" s="4"/>
      <c r="J21" s="4">
        <v>31.8</v>
      </c>
      <c r="K21" s="4">
        <v>27.5</v>
      </c>
      <c r="L21" s="4">
        <v>51.2</v>
      </c>
    </row>
    <row r="22" spans="1:12">
      <c r="A22" s="2" t="s">
        <v>35</v>
      </c>
      <c r="B22" s="4"/>
      <c r="C22" s="4"/>
      <c r="D22" s="4"/>
      <c r="E22" s="4"/>
      <c r="F22" s="4"/>
      <c r="G22" s="4"/>
      <c r="H22" s="4"/>
      <c r="I22" s="4"/>
      <c r="J22" s="4">
        <v>0</v>
      </c>
      <c r="K22" s="4"/>
      <c r="L22" s="4"/>
    </row>
    <row r="23" spans="1:12">
      <c r="A23" s="2" t="s">
        <v>36</v>
      </c>
      <c r="B23" s="4"/>
      <c r="C23" s="4"/>
      <c r="D23" s="4"/>
      <c r="E23" s="4"/>
      <c r="F23" s="4"/>
      <c r="G23" s="4"/>
      <c r="H23" s="4"/>
      <c r="I23" s="4"/>
      <c r="J23" s="4">
        <v>0.2</v>
      </c>
      <c r="K23" s="4">
        <v>0.3</v>
      </c>
      <c r="L23" s="4">
        <v>0.4</v>
      </c>
    </row>
    <row r="24" spans="1:12">
      <c r="A24" s="2" t="s">
        <v>37</v>
      </c>
      <c r="B24" s="4"/>
      <c r="C24" s="4"/>
      <c r="D24" s="4"/>
      <c r="E24" s="4"/>
      <c r="F24" s="4"/>
      <c r="G24" s="4"/>
      <c r="H24" s="4"/>
      <c r="I24" s="4"/>
      <c r="J24" s="4">
        <v>52</v>
      </c>
      <c r="K24" s="4">
        <v>63.5</v>
      </c>
      <c r="L24" s="4">
        <v>63.8</v>
      </c>
    </row>
    <row r="25" spans="1:12">
      <c r="A25" s="2" t="s">
        <v>39</v>
      </c>
      <c r="B25" s="4"/>
      <c r="C25" s="4"/>
      <c r="D25" s="4"/>
      <c r="E25" s="4"/>
      <c r="F25" s="4"/>
      <c r="G25" s="4"/>
      <c r="H25" s="4"/>
      <c r="I25" s="4"/>
      <c r="J25" s="4">
        <v>-49.5</v>
      </c>
      <c r="K25" s="4">
        <v>-56.3</v>
      </c>
      <c r="L25" s="4">
        <v>-71.400000000000006</v>
      </c>
    </row>
    <row r="26" spans="1:12">
      <c r="A26" s="2" t="s">
        <v>904</v>
      </c>
      <c r="B26" s="4"/>
      <c r="C26" s="4"/>
      <c r="D26" s="4"/>
      <c r="E26" s="4"/>
      <c r="F26" s="4"/>
      <c r="G26" s="4"/>
      <c r="H26" s="4"/>
      <c r="I26" s="4"/>
      <c r="J26" s="4">
        <v>-67</v>
      </c>
      <c r="K26" s="4">
        <v>-65.599999999999994</v>
      </c>
      <c r="L26" s="4">
        <v>-41.8</v>
      </c>
    </row>
    <row r="27" spans="1:12" ht="30">
      <c r="A27" s="2" t="s">
        <v>45</v>
      </c>
      <c r="B27" s="4"/>
      <c r="C27" s="4"/>
      <c r="D27" s="4"/>
      <c r="E27" s="4"/>
      <c r="F27" s="4"/>
      <c r="G27" s="4"/>
      <c r="H27" s="4"/>
      <c r="I27" s="4"/>
      <c r="J27" s="4">
        <v>-116.5</v>
      </c>
      <c r="K27" s="4">
        <v>-121.9</v>
      </c>
      <c r="L27" s="4">
        <v>-113.2</v>
      </c>
    </row>
    <row r="28" spans="1:12">
      <c r="A28" s="2" t="s">
        <v>49</v>
      </c>
      <c r="B28" s="4"/>
      <c r="C28" s="4"/>
      <c r="D28" s="4"/>
      <c r="E28" s="4"/>
      <c r="F28" s="4"/>
      <c r="G28" s="4"/>
      <c r="H28" s="4"/>
      <c r="I28" s="4"/>
      <c r="J28" s="4">
        <v>0</v>
      </c>
      <c r="K28" s="4">
        <v>0</v>
      </c>
      <c r="L28" s="4">
        <v>0</v>
      </c>
    </row>
    <row r="29" spans="1:12">
      <c r="A29" s="2" t="s">
        <v>51</v>
      </c>
      <c r="B29" s="4"/>
      <c r="C29" s="4"/>
      <c r="D29" s="4"/>
      <c r="E29" s="4"/>
      <c r="F29" s="4"/>
      <c r="G29" s="4"/>
      <c r="H29" s="4"/>
      <c r="I29" s="4"/>
      <c r="J29" s="4">
        <v>0</v>
      </c>
      <c r="K29" s="4">
        <v>0</v>
      </c>
      <c r="L29" s="4">
        <v>0</v>
      </c>
    </row>
    <row r="30" spans="1:12" ht="30">
      <c r="A30" s="2" t="s">
        <v>916</v>
      </c>
      <c r="B30" s="4"/>
      <c r="C30" s="4"/>
      <c r="D30" s="4"/>
      <c r="E30" s="4"/>
      <c r="F30" s="4"/>
      <c r="G30" s="4"/>
      <c r="H30" s="4"/>
      <c r="I30" s="4"/>
      <c r="J30" s="9">
        <v>-3786.1</v>
      </c>
      <c r="K30" s="9">
        <v>1540.1</v>
      </c>
      <c r="L30" s="9">
        <v>1282.9000000000001</v>
      </c>
    </row>
    <row r="31" spans="1:12">
      <c r="A31" s="2" t="s">
        <v>52</v>
      </c>
      <c r="B31" s="4"/>
      <c r="C31" s="4"/>
      <c r="D31" s="4"/>
      <c r="E31" s="4"/>
      <c r="F31" s="4"/>
      <c r="G31" s="4"/>
      <c r="H31" s="4"/>
      <c r="I31" s="4"/>
      <c r="J31" s="9">
        <v>-3902.6</v>
      </c>
      <c r="K31" s="9">
        <v>1418.2</v>
      </c>
      <c r="L31" s="9">
        <v>1169.7</v>
      </c>
    </row>
    <row r="32" spans="1:12" ht="30">
      <c r="A32" s="2" t="s">
        <v>53</v>
      </c>
      <c r="B32" s="4"/>
      <c r="C32" s="4"/>
      <c r="D32" s="4"/>
      <c r="E32" s="4"/>
      <c r="F32" s="4"/>
      <c r="G32" s="4"/>
      <c r="H32" s="4"/>
      <c r="I32" s="4"/>
      <c r="J32" s="4">
        <v>0</v>
      </c>
      <c r="K32" s="4">
        <v>0</v>
      </c>
      <c r="L32" s="4">
        <v>0</v>
      </c>
    </row>
    <row r="33" spans="1:12">
      <c r="A33" s="2" t="s">
        <v>54</v>
      </c>
      <c r="B33" s="4"/>
      <c r="C33" s="4"/>
      <c r="D33" s="4"/>
      <c r="E33" s="4"/>
      <c r="F33" s="4"/>
      <c r="G33" s="4"/>
      <c r="H33" s="4"/>
      <c r="I33" s="4"/>
      <c r="J33" s="9">
        <v>-3902.6</v>
      </c>
      <c r="K33" s="9">
        <v>1418.2</v>
      </c>
      <c r="L33" s="9">
        <v>1169.7</v>
      </c>
    </row>
    <row r="34" spans="1:12">
      <c r="A34" s="2" t="s">
        <v>1791</v>
      </c>
      <c r="B34" s="4"/>
      <c r="C34" s="4"/>
      <c r="D34" s="4"/>
      <c r="E34" s="4"/>
      <c r="F34" s="4"/>
      <c r="G34" s="4"/>
      <c r="H34" s="4"/>
      <c r="I34" s="4"/>
      <c r="J34" s="4"/>
      <c r="K34" s="4"/>
      <c r="L34" s="4"/>
    </row>
    <row r="35" spans="1:12">
      <c r="A35" s="3" t="s">
        <v>1784</v>
      </c>
      <c r="B35" s="4"/>
      <c r="C35" s="4"/>
      <c r="D35" s="4"/>
      <c r="E35" s="4"/>
      <c r="F35" s="4"/>
      <c r="G35" s="4"/>
      <c r="H35" s="4"/>
      <c r="I35" s="4"/>
      <c r="J35" s="4"/>
      <c r="K35" s="4"/>
      <c r="L35" s="4"/>
    </row>
    <row r="36" spans="1:12">
      <c r="A36" s="2" t="s">
        <v>32</v>
      </c>
      <c r="B36" s="4"/>
      <c r="C36" s="4"/>
      <c r="D36" s="4"/>
      <c r="E36" s="4"/>
      <c r="F36" s="4"/>
      <c r="G36" s="4"/>
      <c r="H36" s="4"/>
      <c r="I36" s="4"/>
      <c r="J36" s="4">
        <v>145.4</v>
      </c>
      <c r="K36" s="4">
        <v>149.4</v>
      </c>
      <c r="L36" s="4">
        <v>147.6</v>
      </c>
    </row>
    <row r="37" spans="1:12" ht="30">
      <c r="A37" s="2" t="s">
        <v>34</v>
      </c>
      <c r="B37" s="4"/>
      <c r="C37" s="4"/>
      <c r="D37" s="4"/>
      <c r="E37" s="4"/>
      <c r="F37" s="4"/>
      <c r="G37" s="4"/>
      <c r="H37" s="4"/>
      <c r="I37" s="4"/>
      <c r="J37" s="4">
        <v>145.4</v>
      </c>
      <c r="K37" s="4">
        <v>149.4</v>
      </c>
      <c r="L37" s="4">
        <v>147.6</v>
      </c>
    </row>
    <row r="38" spans="1:12">
      <c r="A38" s="2" t="s">
        <v>35</v>
      </c>
      <c r="B38" s="4"/>
      <c r="C38" s="4"/>
      <c r="D38" s="4"/>
      <c r="E38" s="4"/>
      <c r="F38" s="4"/>
      <c r="G38" s="4"/>
      <c r="H38" s="4"/>
      <c r="I38" s="4"/>
      <c r="J38" s="4">
        <v>0</v>
      </c>
      <c r="K38" s="4"/>
      <c r="L38" s="4"/>
    </row>
    <row r="39" spans="1:12">
      <c r="A39" s="2" t="s">
        <v>36</v>
      </c>
      <c r="B39" s="4"/>
      <c r="C39" s="4"/>
      <c r="D39" s="4"/>
      <c r="E39" s="4"/>
      <c r="F39" s="4"/>
      <c r="G39" s="4"/>
      <c r="H39" s="4"/>
      <c r="I39" s="4"/>
      <c r="J39" s="4">
        <v>7.6</v>
      </c>
      <c r="K39" s="4">
        <v>4</v>
      </c>
      <c r="L39" s="4">
        <v>3.5</v>
      </c>
    </row>
    <row r="40" spans="1:12">
      <c r="A40" s="2" t="s">
        <v>37</v>
      </c>
      <c r="B40" s="4"/>
      <c r="C40" s="4"/>
      <c r="D40" s="4"/>
      <c r="E40" s="4"/>
      <c r="F40" s="4"/>
      <c r="G40" s="4"/>
      <c r="H40" s="4"/>
      <c r="I40" s="4"/>
      <c r="J40" s="4">
        <v>0.4</v>
      </c>
      <c r="K40" s="4">
        <v>0.5</v>
      </c>
      <c r="L40" s="4">
        <v>0.4</v>
      </c>
    </row>
    <row r="41" spans="1:12">
      <c r="A41" s="2" t="s">
        <v>39</v>
      </c>
      <c r="B41" s="4"/>
      <c r="C41" s="4"/>
      <c r="D41" s="4"/>
      <c r="E41" s="4"/>
      <c r="F41" s="4"/>
      <c r="G41" s="4"/>
      <c r="H41" s="4"/>
      <c r="I41" s="4"/>
      <c r="J41" s="4">
        <v>-8</v>
      </c>
      <c r="K41" s="4">
        <v>-4.5</v>
      </c>
      <c r="L41" s="4">
        <v>-3.9</v>
      </c>
    </row>
    <row r="42" spans="1:12">
      <c r="A42" s="2" t="s">
        <v>904</v>
      </c>
      <c r="B42" s="4"/>
      <c r="C42" s="4"/>
      <c r="D42" s="4"/>
      <c r="E42" s="4"/>
      <c r="F42" s="4"/>
      <c r="G42" s="4"/>
      <c r="H42" s="4"/>
      <c r="I42" s="4"/>
      <c r="J42" s="4">
        <v>-43.3</v>
      </c>
      <c r="K42" s="4">
        <v>-9.4</v>
      </c>
      <c r="L42" s="4">
        <v>-7</v>
      </c>
    </row>
    <row r="43" spans="1:12" ht="30">
      <c r="A43" s="2" t="s">
        <v>45</v>
      </c>
      <c r="B43" s="4"/>
      <c r="C43" s="4"/>
      <c r="D43" s="4"/>
      <c r="E43" s="4"/>
      <c r="F43" s="4"/>
      <c r="G43" s="4"/>
      <c r="H43" s="4"/>
      <c r="I43" s="4"/>
      <c r="J43" s="4">
        <v>-51.3</v>
      </c>
      <c r="K43" s="4">
        <v>-13.9</v>
      </c>
      <c r="L43" s="4">
        <v>-10.9</v>
      </c>
    </row>
    <row r="44" spans="1:12">
      <c r="A44" s="2" t="s">
        <v>49</v>
      </c>
      <c r="B44" s="4"/>
      <c r="C44" s="4"/>
      <c r="D44" s="4"/>
      <c r="E44" s="4"/>
      <c r="F44" s="4"/>
      <c r="G44" s="4"/>
      <c r="H44" s="4"/>
      <c r="I44" s="4"/>
      <c r="J44" s="4">
        <v>-44.9</v>
      </c>
      <c r="K44" s="4">
        <v>92.5</v>
      </c>
      <c r="L44" s="4">
        <v>68.8</v>
      </c>
    </row>
    <row r="45" spans="1:12">
      <c r="A45" s="2" t="s">
        <v>51</v>
      </c>
      <c r="B45" s="4"/>
      <c r="C45" s="4"/>
      <c r="D45" s="4"/>
      <c r="E45" s="4"/>
      <c r="F45" s="4"/>
      <c r="G45" s="4"/>
      <c r="H45" s="4"/>
      <c r="I45" s="4"/>
      <c r="J45" s="4">
        <v>0</v>
      </c>
      <c r="K45" s="4">
        <v>0</v>
      </c>
      <c r="L45" s="4">
        <v>0</v>
      </c>
    </row>
    <row r="46" spans="1:12" ht="30">
      <c r="A46" s="2" t="s">
        <v>916</v>
      </c>
      <c r="B46" s="4"/>
      <c r="C46" s="4"/>
      <c r="D46" s="4"/>
      <c r="E46" s="4"/>
      <c r="F46" s="4"/>
      <c r="G46" s="4"/>
      <c r="H46" s="4"/>
      <c r="I46" s="4"/>
      <c r="J46" s="7">
        <v>-3651</v>
      </c>
      <c r="K46" s="4">
        <v>366.2</v>
      </c>
      <c r="L46" s="4">
        <v>335.9</v>
      </c>
    </row>
    <row r="47" spans="1:12">
      <c r="A47" s="2" t="s">
        <v>52</v>
      </c>
      <c r="B47" s="4"/>
      <c r="C47" s="4"/>
      <c r="D47" s="4"/>
      <c r="E47" s="4"/>
      <c r="F47" s="4"/>
      <c r="G47" s="4"/>
      <c r="H47" s="4"/>
      <c r="I47" s="4"/>
      <c r="J47" s="9">
        <v>-3657.4</v>
      </c>
      <c r="K47" s="4">
        <v>259.8</v>
      </c>
      <c r="L47" s="4">
        <v>256.2</v>
      </c>
    </row>
    <row r="48" spans="1:12" ht="30">
      <c r="A48" s="2" t="s">
        <v>53</v>
      </c>
      <c r="B48" s="4"/>
      <c r="C48" s="4"/>
      <c r="D48" s="4"/>
      <c r="E48" s="4"/>
      <c r="F48" s="4"/>
      <c r="G48" s="4"/>
      <c r="H48" s="4"/>
      <c r="I48" s="4"/>
      <c r="J48" s="4">
        <v>0</v>
      </c>
      <c r="K48" s="4">
        <v>0</v>
      </c>
      <c r="L48" s="4">
        <v>0</v>
      </c>
    </row>
    <row r="49" spans="1:12">
      <c r="A49" s="2" t="s">
        <v>54</v>
      </c>
      <c r="B49" s="4"/>
      <c r="C49" s="4"/>
      <c r="D49" s="4"/>
      <c r="E49" s="4"/>
      <c r="F49" s="4"/>
      <c r="G49" s="4"/>
      <c r="H49" s="4"/>
      <c r="I49" s="4"/>
      <c r="J49" s="9">
        <v>-3657.4</v>
      </c>
      <c r="K49" s="4">
        <v>259.8</v>
      </c>
      <c r="L49" s="4">
        <v>256.2</v>
      </c>
    </row>
    <row r="50" spans="1:12">
      <c r="A50" s="2" t="s">
        <v>1792</v>
      </c>
      <c r="B50" s="4"/>
      <c r="C50" s="4"/>
      <c r="D50" s="4"/>
      <c r="E50" s="4"/>
      <c r="F50" s="4"/>
      <c r="G50" s="4"/>
      <c r="H50" s="4"/>
      <c r="I50" s="4"/>
      <c r="J50" s="4"/>
      <c r="K50" s="4"/>
      <c r="L50" s="4"/>
    </row>
    <row r="51" spans="1:12">
      <c r="A51" s="3" t="s">
        <v>1784</v>
      </c>
      <c r="B51" s="4"/>
      <c r="C51" s="4"/>
      <c r="D51" s="4"/>
      <c r="E51" s="4"/>
      <c r="F51" s="4"/>
      <c r="G51" s="4"/>
      <c r="H51" s="4"/>
      <c r="I51" s="4"/>
      <c r="J51" s="4"/>
      <c r="K51" s="4"/>
      <c r="L51" s="4"/>
    </row>
    <row r="52" spans="1:12">
      <c r="A52" s="2" t="s">
        <v>32</v>
      </c>
      <c r="B52" s="4"/>
      <c r="C52" s="4"/>
      <c r="D52" s="4"/>
      <c r="E52" s="4"/>
      <c r="F52" s="4"/>
      <c r="G52" s="4"/>
      <c r="H52" s="4"/>
      <c r="I52" s="4"/>
      <c r="J52" s="4">
        <v>0</v>
      </c>
      <c r="K52" s="4">
        <v>0</v>
      </c>
      <c r="L52" s="4">
        <v>0</v>
      </c>
    </row>
    <row r="53" spans="1:12" ht="30">
      <c r="A53" s="2" t="s">
        <v>34</v>
      </c>
      <c r="B53" s="4"/>
      <c r="C53" s="4"/>
      <c r="D53" s="4"/>
      <c r="E53" s="4"/>
      <c r="F53" s="4"/>
      <c r="G53" s="4"/>
      <c r="H53" s="4"/>
      <c r="I53" s="4"/>
      <c r="J53" s="4">
        <v>0</v>
      </c>
      <c r="K53" s="4">
        <v>0</v>
      </c>
      <c r="L53" s="4">
        <v>0</v>
      </c>
    </row>
    <row r="54" spans="1:12">
      <c r="A54" s="2" t="s">
        <v>35</v>
      </c>
      <c r="B54" s="4"/>
      <c r="C54" s="4"/>
      <c r="D54" s="4"/>
      <c r="E54" s="4"/>
      <c r="F54" s="4"/>
      <c r="G54" s="4"/>
      <c r="H54" s="4"/>
      <c r="I54" s="4"/>
      <c r="J54" s="4">
        <v>0</v>
      </c>
      <c r="K54" s="4"/>
      <c r="L54" s="4"/>
    </row>
    <row r="55" spans="1:12">
      <c r="A55" s="2" t="s">
        <v>36</v>
      </c>
      <c r="B55" s="4"/>
      <c r="C55" s="4"/>
      <c r="D55" s="4"/>
      <c r="E55" s="4"/>
      <c r="F55" s="4"/>
      <c r="G55" s="4"/>
      <c r="H55" s="4"/>
      <c r="I55" s="4"/>
      <c r="J55" s="4">
        <v>0</v>
      </c>
      <c r="K55" s="4">
        <v>0</v>
      </c>
      <c r="L55" s="4">
        <v>0</v>
      </c>
    </row>
    <row r="56" spans="1:12">
      <c r="A56" s="2" t="s">
        <v>37</v>
      </c>
      <c r="B56" s="4"/>
      <c r="C56" s="4"/>
      <c r="D56" s="4"/>
      <c r="E56" s="4"/>
      <c r="F56" s="4"/>
      <c r="G56" s="4"/>
      <c r="H56" s="4"/>
      <c r="I56" s="4"/>
      <c r="J56" s="4">
        <v>0</v>
      </c>
      <c r="K56" s="4">
        <v>0</v>
      </c>
      <c r="L56" s="4">
        <v>0</v>
      </c>
    </row>
    <row r="57" spans="1:12">
      <c r="A57" s="2" t="s">
        <v>39</v>
      </c>
      <c r="B57" s="4"/>
      <c r="C57" s="4"/>
      <c r="D57" s="4"/>
      <c r="E57" s="4"/>
      <c r="F57" s="4"/>
      <c r="G57" s="4"/>
      <c r="H57" s="4"/>
      <c r="I57" s="4"/>
      <c r="J57" s="4">
        <v>0</v>
      </c>
      <c r="K57" s="4">
        <v>0</v>
      </c>
      <c r="L57" s="4">
        <v>0</v>
      </c>
    </row>
    <row r="58" spans="1:12">
      <c r="A58" s="2" t="s">
        <v>904</v>
      </c>
      <c r="B58" s="4"/>
      <c r="C58" s="4"/>
      <c r="D58" s="4"/>
      <c r="E58" s="4"/>
      <c r="F58" s="4"/>
      <c r="G58" s="4"/>
      <c r="H58" s="4"/>
      <c r="I58" s="4"/>
      <c r="J58" s="4">
        <v>-54.7</v>
      </c>
      <c r="K58" s="4">
        <v>-27.9</v>
      </c>
      <c r="L58" s="4">
        <v>-50</v>
      </c>
    </row>
    <row r="59" spans="1:12" ht="30">
      <c r="A59" s="2" t="s">
        <v>45</v>
      </c>
      <c r="B59" s="4"/>
      <c r="C59" s="4"/>
      <c r="D59" s="4"/>
      <c r="E59" s="4"/>
      <c r="F59" s="4"/>
      <c r="G59" s="4"/>
      <c r="H59" s="4"/>
      <c r="I59" s="4"/>
      <c r="J59" s="4">
        <v>-54.7</v>
      </c>
      <c r="K59" s="4">
        <v>-27.9</v>
      </c>
      <c r="L59" s="4">
        <v>-50</v>
      </c>
    </row>
    <row r="60" spans="1:12">
      <c r="A60" s="2" t="s">
        <v>49</v>
      </c>
      <c r="B60" s="4"/>
      <c r="C60" s="4"/>
      <c r="D60" s="4"/>
      <c r="E60" s="4"/>
      <c r="F60" s="4"/>
      <c r="G60" s="4"/>
      <c r="H60" s="4"/>
      <c r="I60" s="4"/>
      <c r="J60" s="4">
        <v>0</v>
      </c>
      <c r="K60" s="4">
        <v>0</v>
      </c>
      <c r="L60" s="4">
        <v>0</v>
      </c>
    </row>
    <row r="61" spans="1:12">
      <c r="A61" s="2" t="s">
        <v>51</v>
      </c>
      <c r="B61" s="4"/>
      <c r="C61" s="4"/>
      <c r="D61" s="4"/>
      <c r="E61" s="4"/>
      <c r="F61" s="4"/>
      <c r="G61" s="4"/>
      <c r="H61" s="4"/>
      <c r="I61" s="4"/>
      <c r="J61" s="4">
        <v>0</v>
      </c>
      <c r="K61" s="4">
        <v>0</v>
      </c>
      <c r="L61" s="4">
        <v>0</v>
      </c>
    </row>
    <row r="62" spans="1:12" ht="30">
      <c r="A62" s="2" t="s">
        <v>916</v>
      </c>
      <c r="B62" s="4"/>
      <c r="C62" s="4"/>
      <c r="D62" s="4"/>
      <c r="E62" s="4"/>
      <c r="F62" s="4"/>
      <c r="G62" s="4"/>
      <c r="H62" s="4"/>
      <c r="I62" s="4"/>
      <c r="J62" s="9">
        <v>-3744.3</v>
      </c>
      <c r="K62" s="4">
        <v>111.6</v>
      </c>
      <c r="L62" s="4">
        <v>239.2</v>
      </c>
    </row>
    <row r="63" spans="1:12">
      <c r="A63" s="2" t="s">
        <v>52</v>
      </c>
      <c r="B63" s="4"/>
      <c r="C63" s="4"/>
      <c r="D63" s="4"/>
      <c r="E63" s="4"/>
      <c r="F63" s="4"/>
      <c r="G63" s="4"/>
      <c r="H63" s="4"/>
      <c r="I63" s="4"/>
      <c r="J63" s="7">
        <v>-3799</v>
      </c>
      <c r="K63" s="4">
        <v>83.7</v>
      </c>
      <c r="L63" s="4">
        <v>189.2</v>
      </c>
    </row>
    <row r="64" spans="1:12" ht="30">
      <c r="A64" s="2" t="s">
        <v>53</v>
      </c>
      <c r="B64" s="4"/>
      <c r="C64" s="4"/>
      <c r="D64" s="4"/>
      <c r="E64" s="4"/>
      <c r="F64" s="4"/>
      <c r="G64" s="4"/>
      <c r="H64" s="4"/>
      <c r="I64" s="4"/>
      <c r="J64" s="4">
        <v>0</v>
      </c>
      <c r="K64" s="4">
        <v>0</v>
      </c>
      <c r="L64" s="4">
        <v>0</v>
      </c>
    </row>
    <row r="65" spans="1:12">
      <c r="A65" s="2" t="s">
        <v>54</v>
      </c>
      <c r="B65" s="4"/>
      <c r="C65" s="4"/>
      <c r="D65" s="4"/>
      <c r="E65" s="4"/>
      <c r="F65" s="4"/>
      <c r="G65" s="4"/>
      <c r="H65" s="4"/>
      <c r="I65" s="4"/>
      <c r="J65" s="7">
        <v>-3799</v>
      </c>
      <c r="K65" s="4">
        <v>83.7</v>
      </c>
      <c r="L65" s="4">
        <v>189.2</v>
      </c>
    </row>
    <row r="66" spans="1:12" ht="30">
      <c r="A66" s="2" t="s">
        <v>1793</v>
      </c>
      <c r="B66" s="4"/>
      <c r="C66" s="4"/>
      <c r="D66" s="4"/>
      <c r="E66" s="4"/>
      <c r="F66" s="4"/>
      <c r="G66" s="4"/>
      <c r="H66" s="4"/>
      <c r="I66" s="4"/>
      <c r="J66" s="4"/>
      <c r="K66" s="4"/>
      <c r="L66" s="4"/>
    </row>
    <row r="67" spans="1:12">
      <c r="A67" s="3" t="s">
        <v>1784</v>
      </c>
      <c r="B67" s="4"/>
      <c r="C67" s="4"/>
      <c r="D67" s="4"/>
      <c r="E67" s="4"/>
      <c r="F67" s="4"/>
      <c r="G67" s="4"/>
      <c r="H67" s="4"/>
      <c r="I67" s="4"/>
      <c r="J67" s="4"/>
      <c r="K67" s="4"/>
      <c r="L67" s="4"/>
    </row>
    <row r="68" spans="1:12">
      <c r="A68" s="2" t="s">
        <v>32</v>
      </c>
      <c r="B68" s="4"/>
      <c r="C68" s="4"/>
      <c r="D68" s="4"/>
      <c r="E68" s="4"/>
      <c r="F68" s="4"/>
      <c r="G68" s="4"/>
      <c r="H68" s="4"/>
      <c r="I68" s="4"/>
      <c r="J68" s="7">
        <v>4683</v>
      </c>
      <c r="K68" s="9">
        <v>4446.3999999999996</v>
      </c>
      <c r="L68" s="9">
        <v>3767.3</v>
      </c>
    </row>
    <row r="69" spans="1:12" ht="30">
      <c r="A69" s="2" t="s">
        <v>34</v>
      </c>
      <c r="B69" s="4"/>
      <c r="C69" s="4"/>
      <c r="D69" s="4"/>
      <c r="E69" s="4"/>
      <c r="F69" s="4"/>
      <c r="G69" s="4"/>
      <c r="H69" s="4"/>
      <c r="I69" s="4"/>
      <c r="J69" s="9">
        <v>2198.1</v>
      </c>
      <c r="K69" s="9">
        <v>2077.6</v>
      </c>
      <c r="L69" s="9">
        <v>1764.1</v>
      </c>
    </row>
    <row r="70" spans="1:12">
      <c r="A70" s="2" t="s">
        <v>35</v>
      </c>
      <c r="B70" s="4"/>
      <c r="C70" s="4"/>
      <c r="D70" s="4"/>
      <c r="E70" s="4"/>
      <c r="F70" s="4"/>
      <c r="G70" s="4"/>
      <c r="H70" s="4"/>
      <c r="I70" s="4"/>
      <c r="J70" s="9">
        <v>4218.7</v>
      </c>
      <c r="K70" s="4"/>
      <c r="L70" s="4"/>
    </row>
    <row r="71" spans="1:12">
      <c r="A71" s="2" t="s">
        <v>36</v>
      </c>
      <c r="B71" s="4"/>
      <c r="C71" s="4"/>
      <c r="D71" s="4"/>
      <c r="E71" s="4"/>
      <c r="F71" s="4"/>
      <c r="G71" s="4"/>
      <c r="H71" s="4"/>
      <c r="I71" s="4"/>
      <c r="J71" s="4">
        <v>530.1</v>
      </c>
      <c r="K71" s="4">
        <v>491.9</v>
      </c>
      <c r="L71" s="4">
        <v>439.9</v>
      </c>
    </row>
    <row r="72" spans="1:12">
      <c r="A72" s="2" t="s">
        <v>37</v>
      </c>
      <c r="B72" s="4"/>
      <c r="C72" s="4"/>
      <c r="D72" s="4"/>
      <c r="E72" s="4"/>
      <c r="F72" s="4"/>
      <c r="G72" s="4"/>
      <c r="H72" s="4"/>
      <c r="I72" s="4"/>
      <c r="J72" s="4">
        <v>79.5</v>
      </c>
      <c r="K72" s="4">
        <v>82.8</v>
      </c>
      <c r="L72" s="4">
        <v>84.7</v>
      </c>
    </row>
    <row r="73" spans="1:12">
      <c r="A73" s="2" t="s">
        <v>39</v>
      </c>
      <c r="B73" s="4"/>
      <c r="C73" s="4"/>
      <c r="D73" s="4"/>
      <c r="E73" s="4"/>
      <c r="F73" s="4"/>
      <c r="G73" s="4"/>
      <c r="H73" s="4"/>
      <c r="I73" s="4"/>
      <c r="J73" s="9">
        <v>-2343.4</v>
      </c>
      <c r="K73" s="9">
        <v>1794.1</v>
      </c>
      <c r="L73" s="9">
        <v>1478.6</v>
      </c>
    </row>
    <row r="74" spans="1:12">
      <c r="A74" s="2" t="s">
        <v>904</v>
      </c>
      <c r="B74" s="4"/>
      <c r="C74" s="4"/>
      <c r="D74" s="4"/>
      <c r="E74" s="4"/>
      <c r="F74" s="4"/>
      <c r="G74" s="4"/>
      <c r="H74" s="4"/>
      <c r="I74" s="4"/>
      <c r="J74" s="4">
        <v>17.100000000000001</v>
      </c>
      <c r="K74" s="4">
        <v>2.8</v>
      </c>
      <c r="L74" s="4">
        <v>0.2</v>
      </c>
    </row>
    <row r="75" spans="1:12" ht="30">
      <c r="A75" s="2" t="s">
        <v>45</v>
      </c>
      <c r="B75" s="4"/>
      <c r="C75" s="4"/>
      <c r="D75" s="4"/>
      <c r="E75" s="4"/>
      <c r="F75" s="4"/>
      <c r="G75" s="4"/>
      <c r="H75" s="4"/>
      <c r="I75" s="4"/>
      <c r="J75" s="9">
        <v>-2326.3000000000002</v>
      </c>
      <c r="K75" s="9">
        <v>1796.9</v>
      </c>
      <c r="L75" s="9">
        <v>1478.8</v>
      </c>
    </row>
    <row r="76" spans="1:12">
      <c r="A76" s="2" t="s">
        <v>49</v>
      </c>
      <c r="B76" s="4"/>
      <c r="C76" s="4"/>
      <c r="D76" s="4"/>
      <c r="E76" s="4"/>
      <c r="F76" s="4"/>
      <c r="G76" s="4"/>
      <c r="H76" s="4"/>
      <c r="I76" s="4"/>
      <c r="J76" s="4">
        <v>185.4</v>
      </c>
      <c r="K76" s="4">
        <v>110.6</v>
      </c>
      <c r="L76" s="4">
        <v>159.80000000000001</v>
      </c>
    </row>
    <row r="77" spans="1:12">
      <c r="A77" s="2" t="s">
        <v>51</v>
      </c>
      <c r="B77" s="4"/>
      <c r="C77" s="4"/>
      <c r="D77" s="4"/>
      <c r="E77" s="4"/>
      <c r="F77" s="4"/>
      <c r="G77" s="4"/>
      <c r="H77" s="4"/>
      <c r="I77" s="4"/>
      <c r="J77" s="9">
        <v>-1199.2</v>
      </c>
      <c r="K77" s="4">
        <v>-2.2000000000000002</v>
      </c>
      <c r="L77" s="4">
        <v>100.6</v>
      </c>
    </row>
    <row r="78" spans="1:12" ht="30">
      <c r="A78" s="2" t="s">
        <v>916</v>
      </c>
      <c r="B78" s="4"/>
      <c r="C78" s="4"/>
      <c r="D78" s="4"/>
      <c r="E78" s="4"/>
      <c r="F78" s="4"/>
      <c r="G78" s="4"/>
      <c r="H78" s="4"/>
      <c r="I78" s="4"/>
      <c r="J78" s="4">
        <v>0</v>
      </c>
      <c r="K78" s="4">
        <v>0</v>
      </c>
      <c r="L78" s="4">
        <v>0</v>
      </c>
    </row>
    <row r="79" spans="1:12">
      <c r="A79" s="2" t="s">
        <v>52</v>
      </c>
      <c r="B79" s="4"/>
      <c r="C79" s="4"/>
      <c r="D79" s="4"/>
      <c r="E79" s="4"/>
      <c r="F79" s="4"/>
      <c r="G79" s="4"/>
      <c r="H79" s="4"/>
      <c r="I79" s="4"/>
      <c r="J79" s="9">
        <v>-3710.9</v>
      </c>
      <c r="K79" s="9">
        <v>1684.1</v>
      </c>
      <c r="L79" s="9">
        <v>1419.6</v>
      </c>
    </row>
    <row r="80" spans="1:12" ht="30">
      <c r="A80" s="2" t="s">
        <v>53</v>
      </c>
      <c r="B80" s="4"/>
      <c r="C80" s="4"/>
      <c r="D80" s="4"/>
      <c r="E80" s="4"/>
      <c r="F80" s="4"/>
      <c r="G80" s="4"/>
      <c r="H80" s="4"/>
      <c r="I80" s="4"/>
      <c r="J80" s="4">
        <v>-14.1</v>
      </c>
      <c r="K80" s="4">
        <v>-9.6999999999999993</v>
      </c>
      <c r="L80" s="4">
        <v>-7</v>
      </c>
    </row>
    <row r="81" spans="1:12">
      <c r="A81" s="2" t="s">
        <v>54</v>
      </c>
      <c r="B81" s="4"/>
      <c r="C81" s="4"/>
      <c r="D81" s="4"/>
      <c r="E81" s="4"/>
      <c r="F81" s="4"/>
      <c r="G81" s="4"/>
      <c r="H81" s="4"/>
      <c r="I81" s="4"/>
      <c r="J81" s="7">
        <v>-3725</v>
      </c>
      <c r="K81" s="9">
        <v>1674.4</v>
      </c>
      <c r="L81" s="9">
        <v>1412.6</v>
      </c>
    </row>
    <row r="82" spans="1:12">
      <c r="A82" s="2" t="s">
        <v>1794</v>
      </c>
      <c r="B82" s="4"/>
      <c r="C82" s="4"/>
      <c r="D82" s="4"/>
      <c r="E82" s="4"/>
      <c r="F82" s="4"/>
      <c r="G82" s="4"/>
      <c r="H82" s="4"/>
      <c r="I82" s="4"/>
      <c r="J82" s="4"/>
      <c r="K82" s="4"/>
      <c r="L82" s="4"/>
    </row>
    <row r="83" spans="1:12">
      <c r="A83" s="3" t="s">
        <v>1784</v>
      </c>
      <c r="B83" s="4"/>
      <c r="C83" s="4"/>
      <c r="D83" s="4"/>
      <c r="E83" s="4"/>
      <c r="F83" s="4"/>
      <c r="G83" s="4"/>
      <c r="H83" s="4"/>
      <c r="I83" s="4"/>
      <c r="J83" s="4"/>
      <c r="K83" s="4"/>
      <c r="L83" s="4"/>
    </row>
    <row r="84" spans="1:12">
      <c r="A84" s="2" t="s">
        <v>32</v>
      </c>
      <c r="B84" s="4"/>
      <c r="C84" s="4"/>
      <c r="D84" s="4"/>
      <c r="E84" s="4"/>
      <c r="F84" s="4"/>
      <c r="G84" s="4"/>
      <c r="H84" s="4"/>
      <c r="I84" s="4"/>
      <c r="J84" s="4">
        <v>-298.39999999999998</v>
      </c>
      <c r="K84" s="4">
        <v>-307.39999999999998</v>
      </c>
      <c r="L84" s="4">
        <v>-320.10000000000002</v>
      </c>
    </row>
    <row r="85" spans="1:12" ht="30">
      <c r="A85" s="2" t="s">
        <v>34</v>
      </c>
      <c r="B85" s="4"/>
      <c r="C85" s="4"/>
      <c r="D85" s="4"/>
      <c r="E85" s="4"/>
      <c r="F85" s="4"/>
      <c r="G85" s="4"/>
      <c r="H85" s="4"/>
      <c r="I85" s="4"/>
      <c r="J85" s="4">
        <v>-298.39999999999998</v>
      </c>
      <c r="K85" s="4">
        <v>-307.39999999999998</v>
      </c>
      <c r="L85" s="4">
        <v>-320.10000000000002</v>
      </c>
    </row>
    <row r="86" spans="1:12">
      <c r="A86" s="2" t="s">
        <v>35</v>
      </c>
      <c r="B86" s="4"/>
      <c r="C86" s="4"/>
      <c r="D86" s="4"/>
      <c r="E86" s="4"/>
      <c r="F86" s="4"/>
      <c r="G86" s="4"/>
      <c r="H86" s="4"/>
      <c r="I86" s="4"/>
      <c r="J86" s="4">
        <v>0</v>
      </c>
      <c r="K86" s="4"/>
      <c r="L86" s="4"/>
    </row>
    <row r="87" spans="1:12">
      <c r="A87" s="2" t="s">
        <v>36</v>
      </c>
      <c r="B87" s="4"/>
      <c r="C87" s="4"/>
      <c r="D87" s="4"/>
      <c r="E87" s="4"/>
      <c r="F87" s="4"/>
      <c r="G87" s="4"/>
      <c r="H87" s="4"/>
      <c r="I87" s="4"/>
      <c r="J87" s="4">
        <v>0</v>
      </c>
      <c r="K87" s="4">
        <v>0</v>
      </c>
      <c r="L87" s="4">
        <v>0</v>
      </c>
    </row>
    <row r="88" spans="1:12">
      <c r="A88" s="2" t="s">
        <v>37</v>
      </c>
      <c r="B88" s="4"/>
      <c r="C88" s="4"/>
      <c r="D88" s="4"/>
      <c r="E88" s="4"/>
      <c r="F88" s="4"/>
      <c r="G88" s="4"/>
      <c r="H88" s="4"/>
      <c r="I88" s="4"/>
      <c r="J88" s="4">
        <v>0</v>
      </c>
      <c r="K88" s="4">
        <v>0</v>
      </c>
      <c r="L88" s="4">
        <v>0</v>
      </c>
    </row>
    <row r="89" spans="1:12">
      <c r="A89" s="2" t="s">
        <v>39</v>
      </c>
      <c r="B89" s="4"/>
      <c r="C89" s="4"/>
      <c r="D89" s="4"/>
      <c r="E89" s="4"/>
      <c r="F89" s="4"/>
      <c r="G89" s="4"/>
      <c r="H89" s="4"/>
      <c r="I89" s="4"/>
      <c r="J89" s="4">
        <v>0</v>
      </c>
      <c r="K89" s="4">
        <v>0</v>
      </c>
      <c r="L89" s="4">
        <v>0</v>
      </c>
    </row>
    <row r="90" spans="1:12">
      <c r="A90" s="2" t="s">
        <v>904</v>
      </c>
      <c r="B90" s="4"/>
      <c r="C90" s="4"/>
      <c r="D90" s="4"/>
      <c r="E90" s="4"/>
      <c r="F90" s="4"/>
      <c r="G90" s="4"/>
      <c r="H90" s="4"/>
      <c r="I90" s="4"/>
      <c r="J90" s="4">
        <v>0</v>
      </c>
      <c r="K90" s="4">
        <v>0</v>
      </c>
      <c r="L90" s="4">
        <v>0</v>
      </c>
    </row>
    <row r="91" spans="1:12" ht="30">
      <c r="A91" s="2" t="s">
        <v>45</v>
      </c>
      <c r="B91" s="4"/>
      <c r="C91" s="4"/>
      <c r="D91" s="4"/>
      <c r="E91" s="4"/>
      <c r="F91" s="4"/>
      <c r="G91" s="4"/>
      <c r="H91" s="4"/>
      <c r="I91" s="4"/>
      <c r="J91" s="4">
        <v>0</v>
      </c>
      <c r="K91" s="4">
        <v>0</v>
      </c>
      <c r="L91" s="4">
        <v>0</v>
      </c>
    </row>
    <row r="92" spans="1:12">
      <c r="A92" s="2" t="s">
        <v>49</v>
      </c>
      <c r="B92" s="4"/>
      <c r="C92" s="4"/>
      <c r="D92" s="4"/>
      <c r="E92" s="4"/>
      <c r="F92" s="4"/>
      <c r="G92" s="4"/>
      <c r="H92" s="4"/>
      <c r="I92" s="4"/>
      <c r="J92" s="4">
        <v>0</v>
      </c>
      <c r="K92" s="4">
        <v>0</v>
      </c>
      <c r="L92" s="4">
        <v>0</v>
      </c>
    </row>
    <row r="93" spans="1:12">
      <c r="A93" s="2" t="s">
        <v>51</v>
      </c>
      <c r="B93" s="4"/>
      <c r="C93" s="4"/>
      <c r="D93" s="4"/>
      <c r="E93" s="4"/>
      <c r="F93" s="4"/>
      <c r="G93" s="4"/>
      <c r="H93" s="4"/>
      <c r="I93" s="4"/>
      <c r="J93" s="4">
        <v>0</v>
      </c>
      <c r="K93" s="4">
        <v>0</v>
      </c>
      <c r="L93" s="4"/>
    </row>
    <row r="94" spans="1:12" ht="30">
      <c r="A94" s="2" t="s">
        <v>916</v>
      </c>
      <c r="B94" s="4"/>
      <c r="C94" s="4"/>
      <c r="D94" s="4"/>
      <c r="E94" s="4"/>
      <c r="F94" s="4"/>
      <c r="G94" s="4"/>
      <c r="H94" s="4"/>
      <c r="I94" s="4"/>
      <c r="J94" s="9">
        <v>11181.4</v>
      </c>
      <c r="K94" s="9">
        <v>-2017.9</v>
      </c>
      <c r="L94" s="7">
        <v>-1858</v>
      </c>
    </row>
    <row r="95" spans="1:12">
      <c r="A95" s="2" t="s">
        <v>52</v>
      </c>
      <c r="B95" s="4"/>
      <c r="C95" s="4"/>
      <c r="D95" s="4"/>
      <c r="E95" s="4"/>
      <c r="F95" s="4"/>
      <c r="G95" s="4"/>
      <c r="H95" s="4"/>
      <c r="I95" s="4"/>
      <c r="J95" s="9">
        <v>11181.4</v>
      </c>
      <c r="K95" s="9">
        <v>-2017.9</v>
      </c>
      <c r="L95" s="7">
        <v>-1858</v>
      </c>
    </row>
    <row r="96" spans="1:12" ht="30">
      <c r="A96" s="2" t="s">
        <v>53</v>
      </c>
      <c r="B96" s="4"/>
      <c r="C96" s="4"/>
      <c r="D96" s="4"/>
      <c r="E96" s="4"/>
      <c r="F96" s="4"/>
      <c r="G96" s="4"/>
      <c r="H96" s="4"/>
      <c r="I96" s="4"/>
      <c r="J96" s="4">
        <v>0</v>
      </c>
      <c r="K96" s="4">
        <v>0</v>
      </c>
      <c r="L96" s="4">
        <v>0</v>
      </c>
    </row>
    <row r="97" spans="1:12">
      <c r="A97" s="2" t="s">
        <v>54</v>
      </c>
      <c r="B97" s="4"/>
      <c r="C97" s="4"/>
      <c r="D97" s="4"/>
      <c r="E97" s="4"/>
      <c r="F97" s="4"/>
      <c r="G97" s="4"/>
      <c r="H97" s="4"/>
      <c r="I97" s="4"/>
      <c r="J97" s="8">
        <v>11181.4</v>
      </c>
      <c r="K97" s="8">
        <v>-2017.9</v>
      </c>
      <c r="L97" s="6">
        <v>-185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5</v>
      </c>
      <c r="B1" s="10" t="s">
        <v>68</v>
      </c>
      <c r="C1" s="10"/>
      <c r="D1" s="10"/>
      <c r="E1" s="10"/>
      <c r="F1" s="10"/>
      <c r="G1" s="10"/>
      <c r="H1" s="10"/>
      <c r="I1" s="10"/>
      <c r="J1" s="10" t="s">
        <v>2</v>
      </c>
      <c r="K1" s="10"/>
      <c r="L1" s="10"/>
    </row>
    <row r="2" spans="1:12">
      <c r="A2" s="1" t="s">
        <v>67</v>
      </c>
      <c r="B2" s="1" t="s">
        <v>3</v>
      </c>
      <c r="C2" s="1" t="s">
        <v>69</v>
      </c>
      <c r="D2" s="1" t="s">
        <v>5</v>
      </c>
      <c r="E2" s="1" t="s">
        <v>70</v>
      </c>
      <c r="F2" s="1" t="s">
        <v>29</v>
      </c>
      <c r="G2" s="1" t="s">
        <v>71</v>
      </c>
      <c r="H2" s="1" t="s">
        <v>72</v>
      </c>
      <c r="I2" s="1" t="s">
        <v>73</v>
      </c>
      <c r="J2" s="1" t="s">
        <v>3</v>
      </c>
      <c r="K2" s="1" t="s">
        <v>29</v>
      </c>
      <c r="L2" s="1" t="s">
        <v>30</v>
      </c>
    </row>
    <row r="3" spans="1:12">
      <c r="A3" s="3" t="s">
        <v>1784</v>
      </c>
      <c r="B3" s="4"/>
      <c r="C3" s="4"/>
      <c r="D3" s="4"/>
      <c r="E3" s="4"/>
      <c r="F3" s="4"/>
      <c r="G3" s="4"/>
      <c r="H3" s="4"/>
      <c r="I3" s="4"/>
      <c r="J3" s="4"/>
      <c r="K3" s="4"/>
      <c r="L3" s="4"/>
    </row>
    <row r="4" spans="1:12">
      <c r="A4" s="2" t="s">
        <v>52</v>
      </c>
      <c r="B4" s="8">
        <v>-3448.5</v>
      </c>
      <c r="C4" s="8">
        <v>432.9</v>
      </c>
      <c r="D4" s="8">
        <v>-1169.5999999999999</v>
      </c>
      <c r="E4" s="8">
        <v>296.7</v>
      </c>
      <c r="F4" s="6">
        <v>364</v>
      </c>
      <c r="G4" s="8">
        <v>381.4</v>
      </c>
      <c r="H4" s="8">
        <v>362.6</v>
      </c>
      <c r="I4" s="8">
        <v>319.89999999999998</v>
      </c>
      <c r="J4" s="8">
        <v>-3888.5</v>
      </c>
      <c r="K4" s="8">
        <v>1427.9</v>
      </c>
      <c r="L4" s="8">
        <v>1176.7</v>
      </c>
    </row>
    <row r="5" spans="1:12" ht="30">
      <c r="A5" s="3" t="s">
        <v>75</v>
      </c>
      <c r="B5" s="4"/>
      <c r="C5" s="4"/>
      <c r="D5" s="4"/>
      <c r="E5" s="4"/>
      <c r="F5" s="4"/>
      <c r="G5" s="4"/>
      <c r="H5" s="4"/>
      <c r="I5" s="4"/>
      <c r="J5" s="4"/>
      <c r="K5" s="4"/>
      <c r="L5" s="4"/>
    </row>
    <row r="6" spans="1:12">
      <c r="A6" s="2" t="s">
        <v>76</v>
      </c>
      <c r="B6" s="4"/>
      <c r="C6" s="4"/>
      <c r="D6" s="4"/>
      <c r="E6" s="4"/>
      <c r="F6" s="4"/>
      <c r="G6" s="4"/>
      <c r="H6" s="4"/>
      <c r="I6" s="4"/>
      <c r="J6" s="4">
        <v>-11.7</v>
      </c>
      <c r="K6" s="4">
        <v>-5.8</v>
      </c>
      <c r="L6" s="4">
        <v>8.6999999999999993</v>
      </c>
    </row>
    <row r="7" spans="1:12" ht="60">
      <c r="A7" s="2" t="s">
        <v>77</v>
      </c>
      <c r="B7" s="4"/>
      <c r="C7" s="4"/>
      <c r="D7" s="4"/>
      <c r="E7" s="4"/>
      <c r="F7" s="4"/>
      <c r="G7" s="4"/>
      <c r="H7" s="4"/>
      <c r="I7" s="4"/>
      <c r="J7" s="4">
        <v>-0.9</v>
      </c>
      <c r="K7" s="4">
        <v>2</v>
      </c>
      <c r="L7" s="4">
        <v>0</v>
      </c>
    </row>
    <row r="8" spans="1:12">
      <c r="A8" s="2" t="s">
        <v>78</v>
      </c>
      <c r="B8" s="4"/>
      <c r="C8" s="4"/>
      <c r="D8" s="4"/>
      <c r="E8" s="4"/>
      <c r="F8" s="4"/>
      <c r="G8" s="4"/>
      <c r="H8" s="4"/>
      <c r="I8" s="4"/>
      <c r="J8" s="4">
        <v>6.3</v>
      </c>
      <c r="K8" s="4">
        <v>1.9</v>
      </c>
      <c r="L8" s="4">
        <v>2.8</v>
      </c>
    </row>
    <row r="9" spans="1:12" ht="30">
      <c r="A9" s="2" t="s">
        <v>79</v>
      </c>
      <c r="B9" s="4"/>
      <c r="C9" s="4"/>
      <c r="D9" s="4"/>
      <c r="E9" s="4"/>
      <c r="F9" s="4"/>
      <c r="G9" s="4"/>
      <c r="H9" s="4"/>
      <c r="I9" s="4"/>
      <c r="J9" s="4">
        <v>-6.3</v>
      </c>
      <c r="K9" s="4">
        <v>-1.9</v>
      </c>
      <c r="L9" s="4">
        <v>11.5</v>
      </c>
    </row>
    <row r="10" spans="1:12">
      <c r="A10" s="2" t="s">
        <v>80</v>
      </c>
      <c r="B10" s="4"/>
      <c r="C10" s="4"/>
      <c r="D10" s="4"/>
      <c r="E10" s="4"/>
      <c r="F10" s="4"/>
      <c r="G10" s="4"/>
      <c r="H10" s="4"/>
      <c r="I10" s="4"/>
      <c r="J10" s="9">
        <v>-3894.8</v>
      </c>
      <c r="K10" s="7">
        <v>1426</v>
      </c>
      <c r="L10" s="9">
        <v>1188.2</v>
      </c>
    </row>
    <row r="11" spans="1:12" ht="45">
      <c r="A11" s="2" t="s">
        <v>81</v>
      </c>
      <c r="B11" s="4"/>
      <c r="C11" s="4"/>
      <c r="D11" s="4"/>
      <c r="E11" s="4"/>
      <c r="F11" s="4"/>
      <c r="G11" s="4"/>
      <c r="H11" s="4"/>
      <c r="I11" s="4"/>
      <c r="J11" s="4">
        <v>-14.1</v>
      </c>
      <c r="K11" s="4">
        <v>-9.6999999999999993</v>
      </c>
      <c r="L11" s="4">
        <v>-7</v>
      </c>
    </row>
    <row r="12" spans="1:12" ht="30">
      <c r="A12" s="2" t="s">
        <v>82</v>
      </c>
      <c r="B12" s="4"/>
      <c r="C12" s="4"/>
      <c r="D12" s="4"/>
      <c r="E12" s="4"/>
      <c r="F12" s="4"/>
      <c r="G12" s="4"/>
      <c r="H12" s="4"/>
      <c r="I12" s="4"/>
      <c r="J12" s="9">
        <v>-3908.9</v>
      </c>
      <c r="K12" s="9">
        <v>1416.3</v>
      </c>
      <c r="L12" s="9">
        <v>1181.2</v>
      </c>
    </row>
    <row r="13" spans="1:12">
      <c r="A13" s="2" t="s">
        <v>158</v>
      </c>
      <c r="B13" s="4"/>
      <c r="C13" s="4"/>
      <c r="D13" s="4"/>
      <c r="E13" s="4"/>
      <c r="F13" s="4"/>
      <c r="G13" s="4"/>
      <c r="H13" s="4"/>
      <c r="I13" s="4"/>
      <c r="J13" s="4"/>
      <c r="K13" s="4"/>
      <c r="L13" s="4"/>
    </row>
    <row r="14" spans="1:12">
      <c r="A14" s="3" t="s">
        <v>1784</v>
      </c>
      <c r="B14" s="4"/>
      <c r="C14" s="4"/>
      <c r="D14" s="4"/>
      <c r="E14" s="4"/>
      <c r="F14" s="4"/>
      <c r="G14" s="4"/>
      <c r="H14" s="4"/>
      <c r="I14" s="4"/>
      <c r="J14" s="4"/>
      <c r="K14" s="4"/>
      <c r="L14" s="4"/>
    </row>
    <row r="15" spans="1:12">
      <c r="A15" s="2" t="s">
        <v>52</v>
      </c>
      <c r="B15" s="4"/>
      <c r="C15" s="4"/>
      <c r="D15" s="4"/>
      <c r="E15" s="4"/>
      <c r="F15" s="4"/>
      <c r="G15" s="4"/>
      <c r="H15" s="4"/>
      <c r="I15" s="4"/>
      <c r="J15" s="9">
        <v>-3902.6</v>
      </c>
      <c r="K15" s="9">
        <v>1418.2</v>
      </c>
      <c r="L15" s="9">
        <v>1169.7</v>
      </c>
    </row>
    <row r="16" spans="1:12" ht="30">
      <c r="A16" s="3" t="s">
        <v>75</v>
      </c>
      <c r="B16" s="4"/>
      <c r="C16" s="4"/>
      <c r="D16" s="4"/>
      <c r="E16" s="4"/>
      <c r="F16" s="4"/>
      <c r="G16" s="4"/>
      <c r="H16" s="4"/>
      <c r="I16" s="4"/>
      <c r="J16" s="4"/>
      <c r="K16" s="4"/>
      <c r="L16" s="4"/>
    </row>
    <row r="17" spans="1:12">
      <c r="A17" s="2" t="s">
        <v>76</v>
      </c>
      <c r="B17" s="4"/>
      <c r="C17" s="4"/>
      <c r="D17" s="4"/>
      <c r="E17" s="4"/>
      <c r="F17" s="4"/>
      <c r="G17" s="4"/>
      <c r="H17" s="4"/>
      <c r="I17" s="4"/>
      <c r="J17" s="4">
        <v>0</v>
      </c>
      <c r="K17" s="4">
        <v>0</v>
      </c>
      <c r="L17" s="4">
        <v>0</v>
      </c>
    </row>
    <row r="18" spans="1:12" ht="60">
      <c r="A18" s="2" t="s">
        <v>77</v>
      </c>
      <c r="B18" s="4"/>
      <c r="C18" s="4"/>
      <c r="D18" s="4"/>
      <c r="E18" s="4"/>
      <c r="F18" s="4"/>
      <c r="G18" s="4"/>
      <c r="H18" s="4"/>
      <c r="I18" s="4"/>
      <c r="J18" s="4">
        <v>0</v>
      </c>
      <c r="K18" s="4">
        <v>0</v>
      </c>
      <c r="L18" s="4">
        <v>0</v>
      </c>
    </row>
    <row r="19" spans="1:12">
      <c r="A19" s="2" t="s">
        <v>78</v>
      </c>
      <c r="B19" s="4"/>
      <c r="C19" s="4"/>
      <c r="D19" s="4"/>
      <c r="E19" s="4"/>
      <c r="F19" s="4"/>
      <c r="G19" s="4"/>
      <c r="H19" s="4"/>
      <c r="I19" s="4"/>
      <c r="J19" s="4">
        <v>0</v>
      </c>
      <c r="K19" s="4">
        <v>0</v>
      </c>
      <c r="L19" s="4">
        <v>0</v>
      </c>
    </row>
    <row r="20" spans="1:12" ht="30">
      <c r="A20" s="2" t="s">
        <v>79</v>
      </c>
      <c r="B20" s="4"/>
      <c r="C20" s="4"/>
      <c r="D20" s="4"/>
      <c r="E20" s="4"/>
      <c r="F20" s="4"/>
      <c r="G20" s="4"/>
      <c r="H20" s="4"/>
      <c r="I20" s="4"/>
      <c r="J20" s="4">
        <v>0</v>
      </c>
      <c r="K20" s="4">
        <v>0</v>
      </c>
      <c r="L20" s="4">
        <v>0</v>
      </c>
    </row>
    <row r="21" spans="1:12">
      <c r="A21" s="2" t="s">
        <v>80</v>
      </c>
      <c r="B21" s="4"/>
      <c r="C21" s="4"/>
      <c r="D21" s="4"/>
      <c r="E21" s="4"/>
      <c r="F21" s="4"/>
      <c r="G21" s="4"/>
      <c r="H21" s="4"/>
      <c r="I21" s="4"/>
      <c r="J21" s="9">
        <v>-3902.6</v>
      </c>
      <c r="K21" s="9">
        <v>1418.2</v>
      </c>
      <c r="L21" s="9">
        <v>1169.7</v>
      </c>
    </row>
    <row r="22" spans="1:12" ht="45">
      <c r="A22" s="2" t="s">
        <v>81</v>
      </c>
      <c r="B22" s="4"/>
      <c r="C22" s="4"/>
      <c r="D22" s="4"/>
      <c r="E22" s="4"/>
      <c r="F22" s="4"/>
      <c r="G22" s="4"/>
      <c r="H22" s="4"/>
      <c r="I22" s="4"/>
      <c r="J22" s="4">
        <v>0</v>
      </c>
      <c r="K22" s="4">
        <v>0</v>
      </c>
      <c r="L22" s="4">
        <v>0</v>
      </c>
    </row>
    <row r="23" spans="1:12" ht="30">
      <c r="A23" s="2" t="s">
        <v>82</v>
      </c>
      <c r="B23" s="4"/>
      <c r="C23" s="4"/>
      <c r="D23" s="4"/>
      <c r="E23" s="4"/>
      <c r="F23" s="4"/>
      <c r="G23" s="4"/>
      <c r="H23" s="4"/>
      <c r="I23" s="4"/>
      <c r="J23" s="9">
        <v>-3902.6</v>
      </c>
      <c r="K23" s="9">
        <v>1418.2</v>
      </c>
      <c r="L23" s="9">
        <v>1169.7</v>
      </c>
    </row>
    <row r="24" spans="1:12">
      <c r="A24" s="2" t="s">
        <v>1791</v>
      </c>
      <c r="B24" s="4"/>
      <c r="C24" s="4"/>
      <c r="D24" s="4"/>
      <c r="E24" s="4"/>
      <c r="F24" s="4"/>
      <c r="G24" s="4"/>
      <c r="H24" s="4"/>
      <c r="I24" s="4"/>
      <c r="J24" s="4"/>
      <c r="K24" s="4"/>
      <c r="L24" s="4"/>
    </row>
    <row r="25" spans="1:12">
      <c r="A25" s="3" t="s">
        <v>1784</v>
      </c>
      <c r="B25" s="4"/>
      <c r="C25" s="4"/>
      <c r="D25" s="4"/>
      <c r="E25" s="4"/>
      <c r="F25" s="4"/>
      <c r="G25" s="4"/>
      <c r="H25" s="4"/>
      <c r="I25" s="4"/>
      <c r="J25" s="4"/>
      <c r="K25" s="4"/>
      <c r="L25" s="4"/>
    </row>
    <row r="26" spans="1:12">
      <c r="A26" s="2" t="s">
        <v>52</v>
      </c>
      <c r="B26" s="4"/>
      <c r="C26" s="4"/>
      <c r="D26" s="4"/>
      <c r="E26" s="4"/>
      <c r="F26" s="4"/>
      <c r="G26" s="4"/>
      <c r="H26" s="4"/>
      <c r="I26" s="4"/>
      <c r="J26" s="9">
        <v>-3657.4</v>
      </c>
      <c r="K26" s="4">
        <v>259.8</v>
      </c>
      <c r="L26" s="4">
        <v>256.2</v>
      </c>
    </row>
    <row r="27" spans="1:12" ht="30">
      <c r="A27" s="3" t="s">
        <v>75</v>
      </c>
      <c r="B27" s="4"/>
      <c r="C27" s="4"/>
      <c r="D27" s="4"/>
      <c r="E27" s="4"/>
      <c r="F27" s="4"/>
      <c r="G27" s="4"/>
      <c r="H27" s="4"/>
      <c r="I27" s="4"/>
      <c r="J27" s="4"/>
      <c r="K27" s="4"/>
      <c r="L27" s="4"/>
    </row>
    <row r="28" spans="1:12">
      <c r="A28" s="2" t="s">
        <v>76</v>
      </c>
      <c r="B28" s="4"/>
      <c r="C28" s="4"/>
      <c r="D28" s="4"/>
      <c r="E28" s="4"/>
      <c r="F28" s="4"/>
      <c r="G28" s="4"/>
      <c r="H28" s="4"/>
      <c r="I28" s="4"/>
      <c r="J28" s="4">
        <v>-11.7</v>
      </c>
      <c r="K28" s="4">
        <v>-5.8</v>
      </c>
      <c r="L28" s="4">
        <v>6.3</v>
      </c>
    </row>
    <row r="29" spans="1:12" ht="60">
      <c r="A29" s="2" t="s">
        <v>77</v>
      </c>
      <c r="B29" s="4"/>
      <c r="C29" s="4"/>
      <c r="D29" s="4"/>
      <c r="E29" s="4"/>
      <c r="F29" s="4"/>
      <c r="G29" s="4"/>
      <c r="H29" s="4"/>
      <c r="I29" s="4"/>
      <c r="J29" s="4">
        <v>-0.9</v>
      </c>
      <c r="K29" s="4">
        <v>2</v>
      </c>
      <c r="L29" s="4">
        <v>0.2</v>
      </c>
    </row>
    <row r="30" spans="1:12">
      <c r="A30" s="2" t="s">
        <v>78</v>
      </c>
      <c r="B30" s="4"/>
      <c r="C30" s="4"/>
      <c r="D30" s="4"/>
      <c r="E30" s="4"/>
      <c r="F30" s="4"/>
      <c r="G30" s="4"/>
      <c r="H30" s="4"/>
      <c r="I30" s="4"/>
      <c r="J30" s="4">
        <v>0</v>
      </c>
      <c r="K30" s="4">
        <v>0</v>
      </c>
      <c r="L30" s="4">
        <v>0</v>
      </c>
    </row>
    <row r="31" spans="1:12" ht="30">
      <c r="A31" s="2" t="s">
        <v>79</v>
      </c>
      <c r="B31" s="4"/>
      <c r="C31" s="4"/>
      <c r="D31" s="4"/>
      <c r="E31" s="4"/>
      <c r="F31" s="4"/>
      <c r="G31" s="4"/>
      <c r="H31" s="4"/>
      <c r="I31" s="4"/>
      <c r="J31" s="4">
        <v>-12.6</v>
      </c>
      <c r="K31" s="4">
        <v>-3.8</v>
      </c>
      <c r="L31" s="4">
        <v>6.5</v>
      </c>
    </row>
    <row r="32" spans="1:12">
      <c r="A32" s="2" t="s">
        <v>80</v>
      </c>
      <c r="B32" s="4"/>
      <c r="C32" s="4"/>
      <c r="D32" s="4"/>
      <c r="E32" s="4"/>
      <c r="F32" s="4"/>
      <c r="G32" s="4"/>
      <c r="H32" s="4"/>
      <c r="I32" s="4"/>
      <c r="J32" s="7">
        <v>-3670</v>
      </c>
      <c r="K32" s="4">
        <v>256</v>
      </c>
      <c r="L32" s="4">
        <v>262.7</v>
      </c>
    </row>
    <row r="33" spans="1:12" ht="45">
      <c r="A33" s="2" t="s">
        <v>81</v>
      </c>
      <c r="B33" s="4"/>
      <c r="C33" s="4"/>
      <c r="D33" s="4"/>
      <c r="E33" s="4"/>
      <c r="F33" s="4"/>
      <c r="G33" s="4"/>
      <c r="H33" s="4"/>
      <c r="I33" s="4"/>
      <c r="J33" s="4">
        <v>0</v>
      </c>
      <c r="K33" s="4">
        <v>0</v>
      </c>
      <c r="L33" s="4">
        <v>0</v>
      </c>
    </row>
    <row r="34" spans="1:12" ht="30">
      <c r="A34" s="2" t="s">
        <v>82</v>
      </c>
      <c r="B34" s="4"/>
      <c r="C34" s="4"/>
      <c r="D34" s="4"/>
      <c r="E34" s="4"/>
      <c r="F34" s="4"/>
      <c r="G34" s="4"/>
      <c r="H34" s="4"/>
      <c r="I34" s="4"/>
      <c r="J34" s="7">
        <v>-3670</v>
      </c>
      <c r="K34" s="4">
        <v>256</v>
      </c>
      <c r="L34" s="4">
        <v>262.7</v>
      </c>
    </row>
    <row r="35" spans="1:12">
      <c r="A35" s="2" t="s">
        <v>1792</v>
      </c>
      <c r="B35" s="4"/>
      <c r="C35" s="4"/>
      <c r="D35" s="4"/>
      <c r="E35" s="4"/>
      <c r="F35" s="4"/>
      <c r="G35" s="4"/>
      <c r="H35" s="4"/>
      <c r="I35" s="4"/>
      <c r="J35" s="4"/>
      <c r="K35" s="4"/>
      <c r="L35" s="4"/>
    </row>
    <row r="36" spans="1:12">
      <c r="A36" s="3" t="s">
        <v>1784</v>
      </c>
      <c r="B36" s="4"/>
      <c r="C36" s="4"/>
      <c r="D36" s="4"/>
      <c r="E36" s="4"/>
      <c r="F36" s="4"/>
      <c r="G36" s="4"/>
      <c r="H36" s="4"/>
      <c r="I36" s="4"/>
      <c r="J36" s="4"/>
      <c r="K36" s="4"/>
      <c r="L36" s="4"/>
    </row>
    <row r="37" spans="1:12">
      <c r="A37" s="2" t="s">
        <v>52</v>
      </c>
      <c r="B37" s="4"/>
      <c r="C37" s="4"/>
      <c r="D37" s="4"/>
      <c r="E37" s="4"/>
      <c r="F37" s="4"/>
      <c r="G37" s="4"/>
      <c r="H37" s="4"/>
      <c r="I37" s="4"/>
      <c r="J37" s="7">
        <v>-3799</v>
      </c>
      <c r="K37" s="4">
        <v>83.7</v>
      </c>
      <c r="L37" s="4">
        <v>189.2</v>
      </c>
    </row>
    <row r="38" spans="1:12" ht="30">
      <c r="A38" s="3" t="s">
        <v>75</v>
      </c>
      <c r="B38" s="4"/>
      <c r="C38" s="4"/>
      <c r="D38" s="4"/>
      <c r="E38" s="4"/>
      <c r="F38" s="4"/>
      <c r="G38" s="4"/>
      <c r="H38" s="4"/>
      <c r="I38" s="4"/>
      <c r="J38" s="4"/>
      <c r="K38" s="4"/>
      <c r="L38" s="4"/>
    </row>
    <row r="39" spans="1:12">
      <c r="A39" s="2" t="s">
        <v>76</v>
      </c>
      <c r="B39" s="4"/>
      <c r="C39" s="4"/>
      <c r="D39" s="4"/>
      <c r="E39" s="4"/>
      <c r="F39" s="4"/>
      <c r="G39" s="4"/>
      <c r="H39" s="4"/>
      <c r="I39" s="4"/>
      <c r="J39" s="4">
        <v>0</v>
      </c>
      <c r="K39" s="4">
        <v>0</v>
      </c>
      <c r="L39" s="4">
        <v>0</v>
      </c>
    </row>
    <row r="40" spans="1:12" ht="60">
      <c r="A40" s="2" t="s">
        <v>77</v>
      </c>
      <c r="B40" s="4"/>
      <c r="C40" s="4"/>
      <c r="D40" s="4"/>
      <c r="E40" s="4"/>
      <c r="F40" s="4"/>
      <c r="G40" s="4"/>
      <c r="H40" s="4"/>
      <c r="I40" s="4"/>
      <c r="J40" s="4">
        <v>0</v>
      </c>
      <c r="K40" s="4">
        <v>0</v>
      </c>
      <c r="L40" s="4">
        <v>0</v>
      </c>
    </row>
    <row r="41" spans="1:12">
      <c r="A41" s="2" t="s">
        <v>78</v>
      </c>
      <c r="B41" s="4"/>
      <c r="C41" s="4"/>
      <c r="D41" s="4"/>
      <c r="E41" s="4"/>
      <c r="F41" s="4"/>
      <c r="G41" s="4"/>
      <c r="H41" s="4"/>
      <c r="I41" s="4"/>
      <c r="J41" s="4">
        <v>0</v>
      </c>
      <c r="K41" s="4">
        <v>0</v>
      </c>
      <c r="L41" s="4">
        <v>0</v>
      </c>
    </row>
    <row r="42" spans="1:12" ht="30">
      <c r="A42" s="2" t="s">
        <v>79</v>
      </c>
      <c r="B42" s="4"/>
      <c r="C42" s="4"/>
      <c r="D42" s="4"/>
      <c r="E42" s="4"/>
      <c r="F42" s="4"/>
      <c r="G42" s="4"/>
      <c r="H42" s="4"/>
      <c r="I42" s="4"/>
      <c r="J42" s="4">
        <v>0</v>
      </c>
      <c r="K42" s="4">
        <v>0</v>
      </c>
      <c r="L42" s="4">
        <v>0</v>
      </c>
    </row>
    <row r="43" spans="1:12">
      <c r="A43" s="2" t="s">
        <v>80</v>
      </c>
      <c r="B43" s="4"/>
      <c r="C43" s="4"/>
      <c r="D43" s="4"/>
      <c r="E43" s="4"/>
      <c r="F43" s="4"/>
      <c r="G43" s="4"/>
      <c r="H43" s="4"/>
      <c r="I43" s="4"/>
      <c r="J43" s="7">
        <v>-3799</v>
      </c>
      <c r="K43" s="4">
        <v>83.7</v>
      </c>
      <c r="L43" s="4">
        <v>189.2</v>
      </c>
    </row>
    <row r="44" spans="1:12" ht="45">
      <c r="A44" s="2" t="s">
        <v>81</v>
      </c>
      <c r="B44" s="4"/>
      <c r="C44" s="4"/>
      <c r="D44" s="4"/>
      <c r="E44" s="4"/>
      <c r="F44" s="4"/>
      <c r="G44" s="4"/>
      <c r="H44" s="4"/>
      <c r="I44" s="4"/>
      <c r="J44" s="4">
        <v>0</v>
      </c>
      <c r="K44" s="4">
        <v>0</v>
      </c>
      <c r="L44" s="4">
        <v>0</v>
      </c>
    </row>
    <row r="45" spans="1:12" ht="30">
      <c r="A45" s="2" t="s">
        <v>82</v>
      </c>
      <c r="B45" s="4"/>
      <c r="C45" s="4"/>
      <c r="D45" s="4"/>
      <c r="E45" s="4"/>
      <c r="F45" s="4"/>
      <c r="G45" s="4"/>
      <c r="H45" s="4"/>
      <c r="I45" s="4"/>
      <c r="J45" s="7">
        <v>-3799</v>
      </c>
      <c r="K45" s="4">
        <v>83.7</v>
      </c>
      <c r="L45" s="4">
        <v>189.2</v>
      </c>
    </row>
    <row r="46" spans="1:12" ht="30">
      <c r="A46" s="2" t="s">
        <v>1793</v>
      </c>
      <c r="B46" s="4"/>
      <c r="C46" s="4"/>
      <c r="D46" s="4"/>
      <c r="E46" s="4"/>
      <c r="F46" s="4"/>
      <c r="G46" s="4"/>
      <c r="H46" s="4"/>
      <c r="I46" s="4"/>
      <c r="J46" s="4"/>
      <c r="K46" s="4"/>
      <c r="L46" s="4"/>
    </row>
    <row r="47" spans="1:12">
      <c r="A47" s="3" t="s">
        <v>1784</v>
      </c>
      <c r="B47" s="4"/>
      <c r="C47" s="4"/>
      <c r="D47" s="4"/>
      <c r="E47" s="4"/>
      <c r="F47" s="4"/>
      <c r="G47" s="4"/>
      <c r="H47" s="4"/>
      <c r="I47" s="4"/>
      <c r="J47" s="4"/>
      <c r="K47" s="4"/>
      <c r="L47" s="4"/>
    </row>
    <row r="48" spans="1:12">
      <c r="A48" s="2" t="s">
        <v>52</v>
      </c>
      <c r="B48" s="4"/>
      <c r="C48" s="4"/>
      <c r="D48" s="4"/>
      <c r="E48" s="4"/>
      <c r="F48" s="4"/>
      <c r="G48" s="4"/>
      <c r="H48" s="4"/>
      <c r="I48" s="4"/>
      <c r="J48" s="9">
        <v>-3710.9</v>
      </c>
      <c r="K48" s="9">
        <v>1684.1</v>
      </c>
      <c r="L48" s="9">
        <v>1419.6</v>
      </c>
    </row>
    <row r="49" spans="1:12" ht="30">
      <c r="A49" s="3" t="s">
        <v>75</v>
      </c>
      <c r="B49" s="4"/>
      <c r="C49" s="4"/>
      <c r="D49" s="4"/>
      <c r="E49" s="4"/>
      <c r="F49" s="4"/>
      <c r="G49" s="4"/>
      <c r="H49" s="4"/>
      <c r="I49" s="4"/>
      <c r="J49" s="4"/>
      <c r="K49" s="4"/>
      <c r="L49" s="4"/>
    </row>
    <row r="50" spans="1:12">
      <c r="A50" s="2" t="s">
        <v>76</v>
      </c>
      <c r="B50" s="4"/>
      <c r="C50" s="4"/>
      <c r="D50" s="4"/>
      <c r="E50" s="4"/>
      <c r="F50" s="4"/>
      <c r="G50" s="4"/>
      <c r="H50" s="4"/>
      <c r="I50" s="4"/>
      <c r="J50" s="4">
        <v>0</v>
      </c>
      <c r="K50" s="4">
        <v>0</v>
      </c>
      <c r="L50" s="4">
        <v>2.4</v>
      </c>
    </row>
    <row r="51" spans="1:12" ht="60">
      <c r="A51" s="2" t="s">
        <v>77</v>
      </c>
      <c r="B51" s="4"/>
      <c r="C51" s="4"/>
      <c r="D51" s="4"/>
      <c r="E51" s="4"/>
      <c r="F51" s="4"/>
      <c r="G51" s="4"/>
      <c r="H51" s="4"/>
      <c r="I51" s="4"/>
      <c r="J51" s="4">
        <v>0</v>
      </c>
      <c r="K51" s="4">
        <v>0</v>
      </c>
      <c r="L51" s="4">
        <v>-0.2</v>
      </c>
    </row>
    <row r="52" spans="1:12">
      <c r="A52" s="2" t="s">
        <v>78</v>
      </c>
      <c r="B52" s="4"/>
      <c r="C52" s="4"/>
      <c r="D52" s="4"/>
      <c r="E52" s="4"/>
      <c r="F52" s="4"/>
      <c r="G52" s="4"/>
      <c r="H52" s="4"/>
      <c r="I52" s="4"/>
      <c r="J52" s="4">
        <v>6.3</v>
      </c>
      <c r="K52" s="4">
        <v>1.9</v>
      </c>
      <c r="L52" s="4">
        <v>2.8</v>
      </c>
    </row>
    <row r="53" spans="1:12" ht="30">
      <c r="A53" s="2" t="s">
        <v>79</v>
      </c>
      <c r="B53" s="4"/>
      <c r="C53" s="4"/>
      <c r="D53" s="4"/>
      <c r="E53" s="4"/>
      <c r="F53" s="4"/>
      <c r="G53" s="4"/>
      <c r="H53" s="4"/>
      <c r="I53" s="4"/>
      <c r="J53" s="4">
        <v>6.3</v>
      </c>
      <c r="K53" s="4">
        <v>1.9</v>
      </c>
      <c r="L53" s="4">
        <v>5</v>
      </c>
    </row>
    <row r="54" spans="1:12">
      <c r="A54" s="2" t="s">
        <v>80</v>
      </c>
      <c r="B54" s="4"/>
      <c r="C54" s="4"/>
      <c r="D54" s="4"/>
      <c r="E54" s="4"/>
      <c r="F54" s="4"/>
      <c r="G54" s="4"/>
      <c r="H54" s="4"/>
      <c r="I54" s="4"/>
      <c r="J54" s="9">
        <v>-3704.6</v>
      </c>
      <c r="K54" s="7">
        <v>1686</v>
      </c>
      <c r="L54" s="9">
        <v>1424.6</v>
      </c>
    </row>
    <row r="55" spans="1:12" ht="45">
      <c r="A55" s="2" t="s">
        <v>81</v>
      </c>
      <c r="B55" s="4"/>
      <c r="C55" s="4"/>
      <c r="D55" s="4"/>
      <c r="E55" s="4"/>
      <c r="F55" s="4"/>
      <c r="G55" s="4"/>
      <c r="H55" s="4"/>
      <c r="I55" s="4"/>
      <c r="J55" s="4">
        <v>-14.1</v>
      </c>
      <c r="K55" s="4">
        <v>-9.6999999999999993</v>
      </c>
      <c r="L55" s="4">
        <v>-7</v>
      </c>
    </row>
    <row r="56" spans="1:12" ht="30">
      <c r="A56" s="2" t="s">
        <v>82</v>
      </c>
      <c r="B56" s="4"/>
      <c r="C56" s="4"/>
      <c r="D56" s="4"/>
      <c r="E56" s="4"/>
      <c r="F56" s="4"/>
      <c r="G56" s="4"/>
      <c r="H56" s="4"/>
      <c r="I56" s="4"/>
      <c r="J56" s="9">
        <v>-3718.7</v>
      </c>
      <c r="K56" s="9">
        <v>1676.3</v>
      </c>
      <c r="L56" s="9">
        <v>1417.6</v>
      </c>
    </row>
    <row r="57" spans="1:12">
      <c r="A57" s="2" t="s">
        <v>1794</v>
      </c>
      <c r="B57" s="4"/>
      <c r="C57" s="4"/>
      <c r="D57" s="4"/>
      <c r="E57" s="4"/>
      <c r="F57" s="4"/>
      <c r="G57" s="4"/>
      <c r="H57" s="4"/>
      <c r="I57" s="4"/>
      <c r="J57" s="4"/>
      <c r="K57" s="4"/>
      <c r="L57" s="4"/>
    </row>
    <row r="58" spans="1:12">
      <c r="A58" s="3" t="s">
        <v>1784</v>
      </c>
      <c r="B58" s="4"/>
      <c r="C58" s="4"/>
      <c r="D58" s="4"/>
      <c r="E58" s="4"/>
      <c r="F58" s="4"/>
      <c r="G58" s="4"/>
      <c r="H58" s="4"/>
      <c r="I58" s="4"/>
      <c r="J58" s="4"/>
      <c r="K58" s="4"/>
      <c r="L58" s="4"/>
    </row>
    <row r="59" spans="1:12">
      <c r="A59" s="2" t="s">
        <v>52</v>
      </c>
      <c r="B59" s="4"/>
      <c r="C59" s="4"/>
      <c r="D59" s="4"/>
      <c r="E59" s="4"/>
      <c r="F59" s="4"/>
      <c r="G59" s="4"/>
      <c r="H59" s="4"/>
      <c r="I59" s="4"/>
      <c r="J59" s="9">
        <v>11181.4</v>
      </c>
      <c r="K59" s="9">
        <v>-2017.9</v>
      </c>
      <c r="L59" s="7">
        <v>-1858</v>
      </c>
    </row>
    <row r="60" spans="1:12" ht="30">
      <c r="A60" s="3" t="s">
        <v>75</v>
      </c>
      <c r="B60" s="4"/>
      <c r="C60" s="4"/>
      <c r="D60" s="4"/>
      <c r="E60" s="4"/>
      <c r="F60" s="4"/>
      <c r="G60" s="4"/>
      <c r="H60" s="4"/>
      <c r="I60" s="4"/>
      <c r="J60" s="4"/>
      <c r="K60" s="4"/>
      <c r="L60" s="4"/>
    </row>
    <row r="61" spans="1:12">
      <c r="A61" s="2" t="s">
        <v>76</v>
      </c>
      <c r="B61" s="4"/>
      <c r="C61" s="4"/>
      <c r="D61" s="4"/>
      <c r="E61" s="4"/>
      <c r="F61" s="4"/>
      <c r="G61" s="4"/>
      <c r="H61" s="4"/>
      <c r="I61" s="4"/>
      <c r="J61" s="4">
        <v>0</v>
      </c>
      <c r="K61" s="4">
        <v>0</v>
      </c>
      <c r="L61" s="4">
        <v>0</v>
      </c>
    </row>
    <row r="62" spans="1:12" ht="60">
      <c r="A62" s="2" t="s">
        <v>77</v>
      </c>
      <c r="B62" s="4"/>
      <c r="C62" s="4"/>
      <c r="D62" s="4"/>
      <c r="E62" s="4"/>
      <c r="F62" s="4"/>
      <c r="G62" s="4"/>
      <c r="H62" s="4"/>
      <c r="I62" s="4"/>
      <c r="J62" s="4">
        <v>0</v>
      </c>
      <c r="K62" s="4">
        <v>0</v>
      </c>
      <c r="L62" s="4">
        <v>0</v>
      </c>
    </row>
    <row r="63" spans="1:12">
      <c r="A63" s="2" t="s">
        <v>78</v>
      </c>
      <c r="B63" s="4"/>
      <c r="C63" s="4"/>
      <c r="D63" s="4"/>
      <c r="E63" s="4"/>
      <c r="F63" s="4"/>
      <c r="G63" s="4"/>
      <c r="H63" s="4"/>
      <c r="I63" s="4"/>
      <c r="J63" s="4">
        <v>0</v>
      </c>
      <c r="K63" s="4">
        <v>0</v>
      </c>
      <c r="L63" s="4">
        <v>0</v>
      </c>
    </row>
    <row r="64" spans="1:12" ht="30">
      <c r="A64" s="2" t="s">
        <v>79</v>
      </c>
      <c r="B64" s="4"/>
      <c r="C64" s="4"/>
      <c r="D64" s="4"/>
      <c r="E64" s="4"/>
      <c r="F64" s="4"/>
      <c r="G64" s="4"/>
      <c r="H64" s="4"/>
      <c r="I64" s="4"/>
      <c r="J64" s="4">
        <v>0</v>
      </c>
      <c r="K64" s="4">
        <v>0</v>
      </c>
      <c r="L64" s="4">
        <v>0</v>
      </c>
    </row>
    <row r="65" spans="1:12">
      <c r="A65" s="2" t="s">
        <v>80</v>
      </c>
      <c r="B65" s="4"/>
      <c r="C65" s="4"/>
      <c r="D65" s="4"/>
      <c r="E65" s="4"/>
      <c r="F65" s="4"/>
      <c r="G65" s="4"/>
      <c r="H65" s="4"/>
      <c r="I65" s="4"/>
      <c r="J65" s="9">
        <v>11181.4</v>
      </c>
      <c r="K65" s="9">
        <v>-2017.9</v>
      </c>
      <c r="L65" s="7">
        <v>-1858</v>
      </c>
    </row>
    <row r="66" spans="1:12" ht="45">
      <c r="A66" s="2" t="s">
        <v>81</v>
      </c>
      <c r="B66" s="4"/>
      <c r="C66" s="4"/>
      <c r="D66" s="4"/>
      <c r="E66" s="4"/>
      <c r="F66" s="4"/>
      <c r="G66" s="4"/>
      <c r="H66" s="4"/>
      <c r="I66" s="4"/>
      <c r="J66" s="4">
        <v>0</v>
      </c>
      <c r="K66" s="4">
        <v>0</v>
      </c>
      <c r="L66" s="4">
        <v>0</v>
      </c>
    </row>
    <row r="67" spans="1:12" ht="30">
      <c r="A67" s="2" t="s">
        <v>82</v>
      </c>
      <c r="B67" s="4"/>
      <c r="C67" s="4"/>
      <c r="D67" s="4"/>
      <c r="E67" s="4"/>
      <c r="F67" s="4"/>
      <c r="G67" s="4"/>
      <c r="H67" s="4"/>
      <c r="I67" s="4"/>
      <c r="J67" s="8">
        <v>11181.4</v>
      </c>
      <c r="K67" s="8">
        <v>-2017.9</v>
      </c>
      <c r="L67" s="6">
        <v>-185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5" width="12.28515625" bestFit="1" customWidth="1"/>
  </cols>
  <sheetData>
    <row r="1" spans="1:5" ht="45">
      <c r="A1" s="1" t="s">
        <v>1796</v>
      </c>
      <c r="B1" s="10" t="s">
        <v>3</v>
      </c>
      <c r="C1" s="10" t="s">
        <v>29</v>
      </c>
      <c r="D1" s="10" t="s">
        <v>30</v>
      </c>
      <c r="E1" s="10" t="s">
        <v>1797</v>
      </c>
    </row>
    <row r="2" spans="1:5">
      <c r="A2" s="1" t="s">
        <v>67</v>
      </c>
      <c r="B2" s="10"/>
      <c r="C2" s="10"/>
      <c r="D2" s="10"/>
      <c r="E2" s="10"/>
    </row>
    <row r="3" spans="1:5">
      <c r="A3" s="3" t="s">
        <v>1784</v>
      </c>
      <c r="B3" s="4"/>
      <c r="C3" s="4"/>
      <c r="D3" s="4"/>
      <c r="E3" s="4"/>
    </row>
    <row r="4" spans="1:5">
      <c r="A4" s="2" t="s">
        <v>85</v>
      </c>
      <c r="B4" s="8">
        <v>664.8</v>
      </c>
      <c r="C4" s="8">
        <v>165.6</v>
      </c>
      <c r="D4" s="8">
        <v>487.1</v>
      </c>
      <c r="E4" s="8">
        <v>430.7</v>
      </c>
    </row>
    <row r="5" spans="1:5">
      <c r="A5" s="2" t="s">
        <v>86</v>
      </c>
      <c r="B5" s="4">
        <v>757.3</v>
      </c>
      <c r="C5" s="4">
        <v>50</v>
      </c>
      <c r="D5" s="4"/>
      <c r="E5" s="4"/>
    </row>
    <row r="6" spans="1:5">
      <c r="A6" s="2" t="s">
        <v>1763</v>
      </c>
      <c r="B6" s="4">
        <v>883.3</v>
      </c>
      <c r="C6" s="4">
        <v>855.7</v>
      </c>
      <c r="D6" s="4"/>
      <c r="E6" s="4"/>
    </row>
    <row r="7" spans="1:5">
      <c r="A7" s="2" t="s">
        <v>1798</v>
      </c>
      <c r="B7" s="4">
        <v>0</v>
      </c>
      <c r="C7" s="4">
        <v>0</v>
      </c>
      <c r="D7" s="4"/>
      <c r="E7" s="4"/>
    </row>
    <row r="8" spans="1:5">
      <c r="A8" s="2" t="s">
        <v>78</v>
      </c>
      <c r="B8" s="4">
        <v>629.4</v>
      </c>
      <c r="C8" s="4">
        <v>463.9</v>
      </c>
      <c r="D8" s="4"/>
      <c r="E8" s="4"/>
    </row>
    <row r="9" spans="1:5">
      <c r="A9" s="2" t="s">
        <v>88</v>
      </c>
      <c r="B9" s="9">
        <v>2934.8</v>
      </c>
      <c r="C9" s="9">
        <v>1535.2</v>
      </c>
      <c r="D9" s="4"/>
      <c r="E9" s="4"/>
    </row>
    <row r="10" spans="1:5">
      <c r="A10" s="2" t="s">
        <v>89</v>
      </c>
      <c r="B10" s="9">
        <v>14975.5</v>
      </c>
      <c r="C10" s="9">
        <v>17498.5</v>
      </c>
      <c r="D10" s="4"/>
      <c r="E10" s="4"/>
    </row>
    <row r="11" spans="1:5">
      <c r="A11" s="2" t="s">
        <v>90</v>
      </c>
      <c r="B11" s="9">
        <v>2440.6999999999998</v>
      </c>
      <c r="C11" s="9">
        <v>3187.5</v>
      </c>
      <c r="D11" s="4"/>
      <c r="E11" s="4"/>
    </row>
    <row r="12" spans="1:5">
      <c r="A12" s="2" t="s">
        <v>91</v>
      </c>
      <c r="B12" s="9">
        <v>12534.8</v>
      </c>
      <c r="C12" s="7">
        <v>14311</v>
      </c>
      <c r="D12" s="9">
        <v>13145.6</v>
      </c>
      <c r="E12" s="4"/>
    </row>
    <row r="13" spans="1:5">
      <c r="A13" s="2" t="s">
        <v>92</v>
      </c>
      <c r="B13" s="4">
        <v>276.10000000000002</v>
      </c>
      <c r="C13" s="7">
        <v>3274</v>
      </c>
      <c r="D13" s="4"/>
      <c r="E13" s="4"/>
    </row>
    <row r="14" spans="1:5">
      <c r="A14" s="2" t="s">
        <v>1799</v>
      </c>
      <c r="B14" s="4">
        <v>0</v>
      </c>
      <c r="C14" s="4">
        <v>0</v>
      </c>
      <c r="D14" s="4"/>
      <c r="E14" s="4"/>
    </row>
    <row r="15" spans="1:5">
      <c r="A15" s="2" t="s">
        <v>991</v>
      </c>
      <c r="B15" s="4">
        <v>0</v>
      </c>
      <c r="C15" s="4">
        <v>0</v>
      </c>
      <c r="D15" s="4"/>
      <c r="E15" s="4"/>
    </row>
    <row r="16" spans="1:5">
      <c r="A16" s="2" t="s">
        <v>93</v>
      </c>
      <c r="B16" s="4">
        <v>314.2</v>
      </c>
      <c r="C16" s="4">
        <v>352.7</v>
      </c>
      <c r="D16" s="4"/>
      <c r="E16" s="4"/>
    </row>
    <row r="17" spans="1:5">
      <c r="A17" s="2" t="s">
        <v>94</v>
      </c>
      <c r="B17" s="9">
        <v>16059.9</v>
      </c>
      <c r="C17" s="9">
        <v>19472.900000000001</v>
      </c>
      <c r="D17" s="4"/>
      <c r="E17" s="4"/>
    </row>
    <row r="18" spans="1:5" ht="30">
      <c r="A18" s="2" t="s">
        <v>1800</v>
      </c>
      <c r="B18" s="9">
        <v>1069.8</v>
      </c>
      <c r="C18" s="4">
        <v>999.8</v>
      </c>
      <c r="D18" s="4"/>
      <c r="E18" s="4"/>
    </row>
    <row r="19" spans="1:5">
      <c r="A19" s="2" t="s">
        <v>998</v>
      </c>
      <c r="B19" s="4">
        <v>0</v>
      </c>
      <c r="C19" s="4">
        <v>0</v>
      </c>
      <c r="D19" s="4"/>
      <c r="E19" s="4"/>
    </row>
    <row r="20" spans="1:5">
      <c r="A20" s="2" t="s">
        <v>99</v>
      </c>
      <c r="B20" s="4">
        <v>34.799999999999997</v>
      </c>
      <c r="C20" s="4">
        <v>47.5</v>
      </c>
      <c r="D20" s="4"/>
      <c r="E20" s="4"/>
    </row>
    <row r="21" spans="1:5">
      <c r="A21" s="2" t="s">
        <v>100</v>
      </c>
      <c r="B21" s="9">
        <v>1104.5999999999999</v>
      </c>
      <c r="C21" s="9">
        <v>1047.3</v>
      </c>
      <c r="D21" s="4"/>
      <c r="E21" s="4"/>
    </row>
    <row r="22" spans="1:5">
      <c r="A22" s="2" t="s">
        <v>1801</v>
      </c>
      <c r="B22" s="4">
        <v>0</v>
      </c>
      <c r="C22" s="4">
        <v>0</v>
      </c>
      <c r="D22" s="4"/>
      <c r="E22" s="4"/>
    </row>
    <row r="23" spans="1:5">
      <c r="A23" s="2" t="s">
        <v>101</v>
      </c>
      <c r="B23" s="9">
        <v>5885.6</v>
      </c>
      <c r="C23" s="9">
        <v>4718.8999999999996</v>
      </c>
      <c r="D23" s="4"/>
      <c r="E23" s="4"/>
    </row>
    <row r="24" spans="1:5">
      <c r="A24" s="2" t="s">
        <v>102</v>
      </c>
      <c r="B24" s="4">
        <v>179.5</v>
      </c>
      <c r="C24" s="4">
        <v>362.1</v>
      </c>
      <c r="D24" s="4"/>
      <c r="E24" s="4"/>
    </row>
    <row r="25" spans="1:5">
      <c r="A25" s="2" t="s">
        <v>103</v>
      </c>
      <c r="B25" s="4">
        <v>667.3</v>
      </c>
      <c r="C25" s="4">
        <v>545.70000000000005</v>
      </c>
      <c r="D25" s="4"/>
      <c r="E25" s="4"/>
    </row>
    <row r="26" spans="1:5">
      <c r="A26" s="2" t="s">
        <v>104</v>
      </c>
      <c r="B26" s="7">
        <v>8215</v>
      </c>
      <c r="C26" s="9">
        <v>12791.6</v>
      </c>
      <c r="D26" s="4"/>
      <c r="E26" s="4"/>
    </row>
    <row r="27" spans="1:5">
      <c r="A27" s="2" t="s">
        <v>110</v>
      </c>
      <c r="B27" s="4">
        <v>7.9</v>
      </c>
      <c r="C27" s="4">
        <v>7.3</v>
      </c>
      <c r="D27" s="4"/>
      <c r="E27" s="4"/>
    </row>
    <row r="28" spans="1:5">
      <c r="A28" s="2" t="s">
        <v>111</v>
      </c>
      <c r="B28" s="9">
        <v>8222.9</v>
      </c>
      <c r="C28" s="9">
        <v>12798.9</v>
      </c>
      <c r="D28" s="4"/>
      <c r="E28" s="4"/>
    </row>
    <row r="29" spans="1:5" ht="30">
      <c r="A29" s="2" t="s">
        <v>112</v>
      </c>
      <c r="B29" s="9">
        <v>16059.9</v>
      </c>
      <c r="C29" s="9">
        <v>19472.900000000001</v>
      </c>
      <c r="D29" s="4"/>
      <c r="E29" s="4"/>
    </row>
    <row r="30" spans="1:5">
      <c r="A30" s="2" t="s">
        <v>158</v>
      </c>
      <c r="B30" s="4"/>
      <c r="C30" s="4"/>
      <c r="D30" s="4"/>
      <c r="E30" s="4"/>
    </row>
    <row r="31" spans="1:5">
      <c r="A31" s="3" t="s">
        <v>1784</v>
      </c>
      <c r="B31" s="4"/>
      <c r="C31" s="4"/>
      <c r="D31" s="4"/>
      <c r="E31" s="4"/>
    </row>
    <row r="32" spans="1:5">
      <c r="A32" s="2" t="s">
        <v>85</v>
      </c>
      <c r="B32" s="4">
        <v>287.39999999999998</v>
      </c>
      <c r="C32" s="4">
        <v>46.5</v>
      </c>
      <c r="D32" s="4">
        <v>271.8</v>
      </c>
      <c r="E32" s="4">
        <v>236.6</v>
      </c>
    </row>
    <row r="33" spans="1:5">
      <c r="A33" s="2" t="s">
        <v>86</v>
      </c>
      <c r="B33" s="4">
        <v>712</v>
      </c>
      <c r="C33" s="4">
        <v>0</v>
      </c>
      <c r="D33" s="4"/>
      <c r="E33" s="4"/>
    </row>
    <row r="34" spans="1:5">
      <c r="A34" s="2" t="s">
        <v>1763</v>
      </c>
      <c r="B34" s="4">
        <v>0</v>
      </c>
      <c r="C34" s="4">
        <v>0</v>
      </c>
      <c r="D34" s="4"/>
      <c r="E34" s="4"/>
    </row>
    <row r="35" spans="1:5">
      <c r="A35" s="2" t="s">
        <v>1798</v>
      </c>
      <c r="B35" s="4">
        <v>34.5</v>
      </c>
      <c r="C35" s="7">
        <v>1235</v>
      </c>
      <c r="D35" s="4"/>
      <c r="E35" s="4"/>
    </row>
    <row r="36" spans="1:5">
      <c r="A36" s="2" t="s">
        <v>78</v>
      </c>
      <c r="B36" s="4">
        <v>4.0999999999999996</v>
      </c>
      <c r="C36" s="4">
        <v>3.2</v>
      </c>
      <c r="D36" s="4"/>
      <c r="E36" s="4"/>
    </row>
    <row r="37" spans="1:5">
      <c r="A37" s="2" t="s">
        <v>88</v>
      </c>
      <c r="B37" s="7">
        <v>1038</v>
      </c>
      <c r="C37" s="9">
        <v>1284.7</v>
      </c>
      <c r="D37" s="4"/>
      <c r="E37" s="4"/>
    </row>
    <row r="38" spans="1:5">
      <c r="A38" s="2" t="s">
        <v>89</v>
      </c>
      <c r="B38" s="4">
        <v>2.1</v>
      </c>
      <c r="C38" s="4">
        <v>2.1</v>
      </c>
      <c r="D38" s="4"/>
      <c r="E38" s="4"/>
    </row>
    <row r="39" spans="1:5">
      <c r="A39" s="2" t="s">
        <v>90</v>
      </c>
      <c r="B39" s="4">
        <v>1.7</v>
      </c>
      <c r="C39" s="4">
        <v>1.5</v>
      </c>
      <c r="D39" s="4"/>
      <c r="E39" s="4"/>
    </row>
    <row r="40" spans="1:5">
      <c r="A40" s="2" t="s">
        <v>91</v>
      </c>
      <c r="B40" s="4">
        <v>0.4</v>
      </c>
      <c r="C40" s="4">
        <v>0.6</v>
      </c>
      <c r="D40" s="4"/>
      <c r="E40" s="4"/>
    </row>
    <row r="41" spans="1:5">
      <c r="A41" s="2" t="s">
        <v>92</v>
      </c>
      <c r="B41" s="4">
        <v>0</v>
      </c>
      <c r="C41" s="4">
        <v>0</v>
      </c>
      <c r="D41" s="4"/>
      <c r="E41" s="4"/>
    </row>
    <row r="42" spans="1:5">
      <c r="A42" s="2" t="s">
        <v>1799</v>
      </c>
      <c r="B42" s="9">
        <v>2873.2</v>
      </c>
      <c r="C42" s="9">
        <v>4876.8</v>
      </c>
      <c r="D42" s="4"/>
      <c r="E42" s="4"/>
    </row>
    <row r="43" spans="1:5">
      <c r="A43" s="2" t="s">
        <v>991</v>
      </c>
      <c r="B43" s="9">
        <v>9084.7999999999993</v>
      </c>
      <c r="C43" s="9">
        <v>13830.1</v>
      </c>
      <c r="D43" s="4"/>
      <c r="E43" s="4"/>
    </row>
    <row r="44" spans="1:5">
      <c r="A44" s="2" t="s">
        <v>93</v>
      </c>
      <c r="B44" s="4">
        <v>17</v>
      </c>
      <c r="C44" s="4">
        <v>8.8000000000000007</v>
      </c>
      <c r="D44" s="4"/>
      <c r="E44" s="4"/>
    </row>
    <row r="45" spans="1:5">
      <c r="A45" s="2" t="s">
        <v>94</v>
      </c>
      <c r="B45" s="9">
        <v>13013.4</v>
      </c>
      <c r="C45" s="7">
        <v>20001</v>
      </c>
      <c r="D45" s="4"/>
      <c r="E45" s="4"/>
    </row>
    <row r="46" spans="1:5" ht="30">
      <c r="A46" s="2" t="s">
        <v>1800</v>
      </c>
      <c r="B46" s="4">
        <v>47.8</v>
      </c>
      <c r="C46" s="4">
        <v>31.5</v>
      </c>
      <c r="D46" s="4"/>
      <c r="E46" s="4"/>
    </row>
    <row r="47" spans="1:5">
      <c r="A47" s="2" t="s">
        <v>998</v>
      </c>
      <c r="B47" s="4">
        <v>23.5</v>
      </c>
      <c r="C47" s="9">
        <v>3666.1</v>
      </c>
      <c r="D47" s="4"/>
      <c r="E47" s="4"/>
    </row>
    <row r="48" spans="1:5">
      <c r="A48" s="2" t="s">
        <v>99</v>
      </c>
      <c r="B48" s="4">
        <v>0</v>
      </c>
      <c r="C48" s="4">
        <v>0</v>
      </c>
      <c r="D48" s="4"/>
      <c r="E48" s="4"/>
    </row>
    <row r="49" spans="1:5">
      <c r="A49" s="2" t="s">
        <v>100</v>
      </c>
      <c r="B49" s="4">
        <v>71.3</v>
      </c>
      <c r="C49" s="9">
        <v>3697.6</v>
      </c>
      <c r="D49" s="4"/>
      <c r="E49" s="4"/>
    </row>
    <row r="50" spans="1:5">
      <c r="A50" s="2" t="s">
        <v>1801</v>
      </c>
      <c r="B50" s="4">
        <v>994.8</v>
      </c>
      <c r="C50" s="9">
        <v>1030.8</v>
      </c>
      <c r="D50" s="4"/>
      <c r="E50" s="4"/>
    </row>
    <row r="51" spans="1:5">
      <c r="A51" s="2" t="s">
        <v>101</v>
      </c>
      <c r="B51" s="9">
        <v>3724.4</v>
      </c>
      <c r="C51" s="9">
        <v>2473.6999999999998</v>
      </c>
      <c r="D51" s="4"/>
      <c r="E51" s="4"/>
    </row>
    <row r="52" spans="1:5">
      <c r="A52" s="2" t="s">
        <v>102</v>
      </c>
      <c r="B52" s="4">
        <v>0</v>
      </c>
      <c r="C52" s="4">
        <v>0</v>
      </c>
      <c r="D52" s="4"/>
      <c r="E52" s="4"/>
    </row>
    <row r="53" spans="1:5">
      <c r="A53" s="2" t="s">
        <v>103</v>
      </c>
      <c r="B53" s="4">
        <v>0</v>
      </c>
      <c r="C53" s="4">
        <v>0</v>
      </c>
      <c r="D53" s="4"/>
      <c r="E53" s="4"/>
    </row>
    <row r="54" spans="1:5">
      <c r="A54" s="2" t="s">
        <v>104</v>
      </c>
      <c r="B54" s="9">
        <v>8222.9</v>
      </c>
      <c r="C54" s="9">
        <v>12798.9</v>
      </c>
      <c r="D54" s="4"/>
      <c r="E54" s="4"/>
    </row>
    <row r="55" spans="1:5">
      <c r="A55" s="2" t="s">
        <v>110</v>
      </c>
      <c r="B55" s="4">
        <v>0</v>
      </c>
      <c r="C55" s="4">
        <v>0</v>
      </c>
      <c r="D55" s="4"/>
      <c r="E55" s="4"/>
    </row>
    <row r="56" spans="1:5">
      <c r="A56" s="2" t="s">
        <v>111</v>
      </c>
      <c r="B56" s="9">
        <v>8222.9</v>
      </c>
      <c r="C56" s="9">
        <v>12798.9</v>
      </c>
      <c r="D56" s="4"/>
      <c r="E56" s="4"/>
    </row>
    <row r="57" spans="1:5" ht="30">
      <c r="A57" s="2" t="s">
        <v>112</v>
      </c>
      <c r="B57" s="9">
        <v>13013.4</v>
      </c>
      <c r="C57" s="7">
        <v>20001</v>
      </c>
      <c r="D57" s="4"/>
      <c r="E57" s="4"/>
    </row>
    <row r="58" spans="1:5">
      <c r="A58" s="2" t="s">
        <v>1791</v>
      </c>
      <c r="B58" s="4"/>
      <c r="C58" s="4"/>
      <c r="D58" s="4"/>
      <c r="E58" s="4"/>
    </row>
    <row r="59" spans="1:5">
      <c r="A59" s="3" t="s">
        <v>1784</v>
      </c>
      <c r="B59" s="4"/>
      <c r="C59" s="4"/>
      <c r="D59" s="4"/>
      <c r="E59" s="4"/>
    </row>
    <row r="60" spans="1:5">
      <c r="A60" s="2" t="s">
        <v>85</v>
      </c>
      <c r="B60" s="4">
        <v>0</v>
      </c>
      <c r="C60" s="4">
        <v>0.5</v>
      </c>
      <c r="D60" s="4">
        <v>1.7</v>
      </c>
      <c r="E60" s="4">
        <v>0</v>
      </c>
    </row>
    <row r="61" spans="1:5">
      <c r="A61" s="2" t="s">
        <v>86</v>
      </c>
      <c r="B61" s="4">
        <v>0</v>
      </c>
      <c r="C61" s="4">
        <v>0</v>
      </c>
      <c r="D61" s="4"/>
      <c r="E61" s="4"/>
    </row>
    <row r="62" spans="1:5">
      <c r="A62" s="2" t="s">
        <v>1763</v>
      </c>
      <c r="B62" s="4">
        <v>0</v>
      </c>
      <c r="C62" s="4">
        <v>0</v>
      </c>
      <c r="D62" s="4"/>
      <c r="E62" s="4"/>
    </row>
    <row r="63" spans="1:5">
      <c r="A63" s="2" t="s">
        <v>1798</v>
      </c>
      <c r="B63" s="4">
        <v>210.4</v>
      </c>
      <c r="C63" s="4">
        <v>213.8</v>
      </c>
      <c r="D63" s="4"/>
      <c r="E63" s="4"/>
    </row>
    <row r="64" spans="1:5">
      <c r="A64" s="2" t="s">
        <v>78</v>
      </c>
      <c r="B64" s="4">
        <v>86.9</v>
      </c>
      <c r="C64" s="4">
        <v>61.3</v>
      </c>
      <c r="D64" s="4"/>
      <c r="E64" s="4"/>
    </row>
    <row r="65" spans="1:5">
      <c r="A65" s="2" t="s">
        <v>88</v>
      </c>
      <c r="B65" s="4">
        <v>297.3</v>
      </c>
      <c r="C65" s="4">
        <v>275.60000000000002</v>
      </c>
      <c r="D65" s="4"/>
      <c r="E65" s="4"/>
    </row>
    <row r="66" spans="1:5">
      <c r="A66" s="2" t="s">
        <v>89</v>
      </c>
      <c r="B66" s="4">
        <v>71.5</v>
      </c>
      <c r="C66" s="4">
        <v>34.299999999999997</v>
      </c>
      <c r="D66" s="4"/>
      <c r="E66" s="4"/>
    </row>
    <row r="67" spans="1:5">
      <c r="A67" s="2" t="s">
        <v>90</v>
      </c>
      <c r="B67" s="4">
        <v>34.1</v>
      </c>
      <c r="C67" s="4">
        <v>26.5</v>
      </c>
      <c r="D67" s="4"/>
      <c r="E67" s="4"/>
    </row>
    <row r="68" spans="1:5">
      <c r="A68" s="2" t="s">
        <v>91</v>
      </c>
      <c r="B68" s="4">
        <v>37.4</v>
      </c>
      <c r="C68" s="4">
        <v>7.8</v>
      </c>
      <c r="D68" s="4"/>
      <c r="E68" s="4"/>
    </row>
    <row r="69" spans="1:5">
      <c r="A69" s="2" t="s">
        <v>92</v>
      </c>
      <c r="B69" s="4">
        <v>0</v>
      </c>
      <c r="C69" s="4">
        <v>0</v>
      </c>
      <c r="D69" s="4"/>
      <c r="E69" s="4"/>
    </row>
    <row r="70" spans="1:5">
      <c r="A70" s="2" t="s">
        <v>1799</v>
      </c>
      <c r="B70" s="9">
        <v>4748.2</v>
      </c>
      <c r="C70" s="7">
        <v>4236</v>
      </c>
      <c r="D70" s="4"/>
      <c r="E70" s="4"/>
    </row>
    <row r="71" spans="1:5">
      <c r="A71" s="2" t="s">
        <v>991</v>
      </c>
      <c r="B71" s="9">
        <v>1233.5</v>
      </c>
      <c r="C71" s="9">
        <v>4868.6000000000004</v>
      </c>
      <c r="D71" s="4"/>
      <c r="E71" s="4"/>
    </row>
    <row r="72" spans="1:5">
      <c r="A72" s="2" t="s">
        <v>93</v>
      </c>
      <c r="B72" s="4">
        <v>47.4</v>
      </c>
      <c r="C72" s="4">
        <v>60.1</v>
      </c>
      <c r="D72" s="4"/>
      <c r="E72" s="4"/>
    </row>
    <row r="73" spans="1:5">
      <c r="A73" s="2" t="s">
        <v>94</v>
      </c>
      <c r="B73" s="9">
        <v>6363.8</v>
      </c>
      <c r="C73" s="9">
        <v>9448.1</v>
      </c>
      <c r="D73" s="4"/>
      <c r="E73" s="4"/>
    </row>
    <row r="74" spans="1:5" ht="30">
      <c r="A74" s="2" t="s">
        <v>1800</v>
      </c>
      <c r="B74" s="4">
        <v>42.8</v>
      </c>
      <c r="C74" s="4">
        <v>9.1</v>
      </c>
      <c r="D74" s="4"/>
      <c r="E74" s="4"/>
    </row>
    <row r="75" spans="1:5">
      <c r="A75" s="2" t="s">
        <v>998</v>
      </c>
      <c r="B75" s="4">
        <v>158.30000000000001</v>
      </c>
      <c r="C75" s="4">
        <v>549.70000000000005</v>
      </c>
      <c r="D75" s="4"/>
      <c r="E75" s="4"/>
    </row>
    <row r="76" spans="1:5">
      <c r="A76" s="2" t="s">
        <v>99</v>
      </c>
      <c r="B76" s="4">
        <v>0</v>
      </c>
      <c r="C76" s="4">
        <v>0</v>
      </c>
      <c r="D76" s="4"/>
      <c r="E76" s="4"/>
    </row>
    <row r="77" spans="1:5">
      <c r="A77" s="2" t="s">
        <v>100</v>
      </c>
      <c r="B77" s="4">
        <v>201.1</v>
      </c>
      <c r="C77" s="4">
        <v>558.79999999999995</v>
      </c>
      <c r="D77" s="4"/>
      <c r="E77" s="4"/>
    </row>
    <row r="78" spans="1:5">
      <c r="A78" s="2" t="s">
        <v>1801</v>
      </c>
      <c r="B78" s="9">
        <v>3817.4</v>
      </c>
      <c r="C78" s="9">
        <v>2760.4</v>
      </c>
      <c r="D78" s="4"/>
      <c r="E78" s="4"/>
    </row>
    <row r="79" spans="1:5">
      <c r="A79" s="2" t="s">
        <v>101</v>
      </c>
      <c r="B79" s="4">
        <v>149.19999999999999</v>
      </c>
      <c r="C79" s="4">
        <v>149.1</v>
      </c>
      <c r="D79" s="4"/>
      <c r="E79" s="4"/>
    </row>
    <row r="80" spans="1:5">
      <c r="A80" s="2" t="s">
        <v>102</v>
      </c>
      <c r="B80" s="4">
        <v>176.8</v>
      </c>
      <c r="C80" s="4">
        <v>358.3</v>
      </c>
      <c r="D80" s="4"/>
      <c r="E80" s="4"/>
    </row>
    <row r="81" spans="1:5">
      <c r="A81" s="2" t="s">
        <v>103</v>
      </c>
      <c r="B81" s="4">
        <v>6.1</v>
      </c>
      <c r="C81" s="4">
        <v>2.2999999999999998</v>
      </c>
      <c r="D81" s="4"/>
      <c r="E81" s="4"/>
    </row>
    <row r="82" spans="1:5">
      <c r="A82" s="2" t="s">
        <v>104</v>
      </c>
      <c r="B82" s="9">
        <v>2013.2</v>
      </c>
      <c r="C82" s="9">
        <v>5619.2</v>
      </c>
      <c r="D82" s="4"/>
      <c r="E82" s="4"/>
    </row>
    <row r="83" spans="1:5">
      <c r="A83" s="2" t="s">
        <v>110</v>
      </c>
      <c r="B83" s="4">
        <v>0</v>
      </c>
      <c r="C83" s="4">
        <v>0</v>
      </c>
      <c r="D83" s="4"/>
      <c r="E83" s="4"/>
    </row>
    <row r="84" spans="1:5">
      <c r="A84" s="2" t="s">
        <v>111</v>
      </c>
      <c r="B84" s="9">
        <v>2013.2</v>
      </c>
      <c r="C84" s="9">
        <v>5619.2</v>
      </c>
      <c r="D84" s="4"/>
      <c r="E84" s="4"/>
    </row>
    <row r="85" spans="1:5" ht="30">
      <c r="A85" s="2" t="s">
        <v>112</v>
      </c>
      <c r="B85" s="9">
        <v>6363.8</v>
      </c>
      <c r="C85" s="9">
        <v>9448.1</v>
      </c>
      <c r="D85" s="4"/>
      <c r="E85" s="4"/>
    </row>
    <row r="86" spans="1:5">
      <c r="A86" s="2" t="s">
        <v>1792</v>
      </c>
      <c r="B86" s="4"/>
      <c r="C86" s="4"/>
      <c r="D86" s="4"/>
      <c r="E86" s="4"/>
    </row>
    <row r="87" spans="1:5">
      <c r="A87" s="3" t="s">
        <v>1784</v>
      </c>
      <c r="B87" s="4"/>
      <c r="C87" s="4"/>
      <c r="D87" s="4"/>
      <c r="E87" s="4"/>
    </row>
    <row r="88" spans="1:5">
      <c r="A88" s="2" t="s">
        <v>85</v>
      </c>
      <c r="B88" s="4">
        <v>90.8</v>
      </c>
      <c r="C88" s="4">
        <v>4.9000000000000004</v>
      </c>
      <c r="D88" s="4">
        <v>85</v>
      </c>
      <c r="E88" s="4">
        <v>22.6</v>
      </c>
    </row>
    <row r="89" spans="1:5">
      <c r="A89" s="2" t="s">
        <v>86</v>
      </c>
      <c r="B89" s="4">
        <v>0</v>
      </c>
      <c r="C89" s="4">
        <v>0</v>
      </c>
      <c r="D89" s="4"/>
      <c r="E89" s="4"/>
    </row>
    <row r="90" spans="1:5">
      <c r="A90" s="2" t="s">
        <v>1763</v>
      </c>
      <c r="B90" s="4">
        <v>0</v>
      </c>
      <c r="C90" s="4">
        <v>0</v>
      </c>
      <c r="D90" s="4"/>
      <c r="E90" s="4"/>
    </row>
    <row r="91" spans="1:5">
      <c r="A91" s="2" t="s">
        <v>1798</v>
      </c>
      <c r="B91" s="4">
        <v>0</v>
      </c>
      <c r="C91" s="4">
        <v>5.5</v>
      </c>
      <c r="D91" s="4"/>
      <c r="E91" s="4"/>
    </row>
    <row r="92" spans="1:5">
      <c r="A92" s="2" t="s">
        <v>78</v>
      </c>
      <c r="B92" s="4">
        <v>0</v>
      </c>
      <c r="C92" s="4">
        <v>0</v>
      </c>
      <c r="D92" s="4"/>
      <c r="E92" s="4"/>
    </row>
    <row r="93" spans="1:5">
      <c r="A93" s="2" t="s">
        <v>88</v>
      </c>
      <c r="B93" s="4">
        <v>90.8</v>
      </c>
      <c r="C93" s="4">
        <v>10.4</v>
      </c>
      <c r="D93" s="4"/>
      <c r="E93" s="4"/>
    </row>
    <row r="94" spans="1:5">
      <c r="A94" s="2" t="s">
        <v>89</v>
      </c>
      <c r="B94" s="4">
        <v>0</v>
      </c>
      <c r="C94" s="4">
        <v>0</v>
      </c>
      <c r="D94" s="4"/>
      <c r="E94" s="4"/>
    </row>
    <row r="95" spans="1:5">
      <c r="A95" s="2" t="s">
        <v>90</v>
      </c>
      <c r="B95" s="4">
        <v>0</v>
      </c>
      <c r="C95" s="4">
        <v>0</v>
      </c>
      <c r="D95" s="4"/>
      <c r="E95" s="4"/>
    </row>
    <row r="96" spans="1:5">
      <c r="A96" s="2" t="s">
        <v>91</v>
      </c>
      <c r="B96" s="4">
        <v>0</v>
      </c>
      <c r="C96" s="4">
        <v>0</v>
      </c>
      <c r="D96" s="4"/>
      <c r="E96" s="4"/>
    </row>
    <row r="97" spans="1:5">
      <c r="A97" s="2" t="s">
        <v>92</v>
      </c>
      <c r="B97" s="4">
        <v>0</v>
      </c>
      <c r="C97" s="4">
        <v>0</v>
      </c>
      <c r="D97" s="4"/>
      <c r="E97" s="4"/>
    </row>
    <row r="98" spans="1:5">
      <c r="A98" s="2" t="s">
        <v>1799</v>
      </c>
      <c r="B98" s="7">
        <v>1835</v>
      </c>
      <c r="C98" s="7">
        <v>1898</v>
      </c>
      <c r="D98" s="4"/>
      <c r="E98" s="4"/>
    </row>
    <row r="99" spans="1:5">
      <c r="A99" s="2" t="s">
        <v>991</v>
      </c>
      <c r="B99" s="4">
        <v>461.6</v>
      </c>
      <c r="C99" s="9">
        <v>4092.2</v>
      </c>
      <c r="D99" s="4"/>
      <c r="E99" s="4"/>
    </row>
    <row r="100" spans="1:5">
      <c r="A100" s="2" t="s">
        <v>93</v>
      </c>
      <c r="B100" s="4">
        <v>0</v>
      </c>
      <c r="C100" s="4">
        <v>0</v>
      </c>
      <c r="D100" s="4"/>
      <c r="E100" s="4"/>
    </row>
    <row r="101" spans="1:5">
      <c r="A101" s="2" t="s">
        <v>94</v>
      </c>
      <c r="B101" s="9">
        <v>2387.4</v>
      </c>
      <c r="C101" s="9">
        <v>6000.6</v>
      </c>
      <c r="D101" s="4"/>
      <c r="E101" s="4"/>
    </row>
    <row r="102" spans="1:5" ht="30">
      <c r="A102" s="2" t="s">
        <v>1800</v>
      </c>
      <c r="B102" s="4">
        <v>34.299999999999997</v>
      </c>
      <c r="C102" s="4">
        <v>34.200000000000003</v>
      </c>
      <c r="D102" s="4"/>
      <c r="E102" s="4"/>
    </row>
    <row r="103" spans="1:5">
      <c r="A103" s="2" t="s">
        <v>998</v>
      </c>
      <c r="B103" s="4">
        <v>0</v>
      </c>
      <c r="C103" s="4">
        <v>0</v>
      </c>
      <c r="D103" s="4"/>
      <c r="E103" s="4"/>
    </row>
    <row r="104" spans="1:5">
      <c r="A104" s="2" t="s">
        <v>99</v>
      </c>
      <c r="B104" s="4">
        <v>0</v>
      </c>
      <c r="C104" s="4">
        <v>0</v>
      </c>
      <c r="D104" s="4"/>
      <c r="E104" s="4"/>
    </row>
    <row r="105" spans="1:5">
      <c r="A105" s="2" t="s">
        <v>100</v>
      </c>
      <c r="B105" s="4">
        <v>34.299999999999997</v>
      </c>
      <c r="C105" s="4">
        <v>34.200000000000003</v>
      </c>
      <c r="D105" s="4"/>
      <c r="E105" s="4"/>
    </row>
    <row r="106" spans="1:5">
      <c r="A106" s="2" t="s">
        <v>1801</v>
      </c>
      <c r="B106" s="9">
        <v>1547.7</v>
      </c>
      <c r="C106" s="9">
        <v>1331.1</v>
      </c>
      <c r="D106" s="4"/>
      <c r="E106" s="4"/>
    </row>
    <row r="107" spans="1:5">
      <c r="A107" s="2" t="s">
        <v>101</v>
      </c>
      <c r="B107" s="9">
        <v>1973.2</v>
      </c>
      <c r="C107" s="9">
        <v>2007.8</v>
      </c>
      <c r="D107" s="4"/>
      <c r="E107" s="4"/>
    </row>
    <row r="108" spans="1:5">
      <c r="A108" s="2" t="s">
        <v>102</v>
      </c>
      <c r="B108" s="4">
        <v>0</v>
      </c>
      <c r="C108" s="4">
        <v>0</v>
      </c>
      <c r="D108" s="4"/>
      <c r="E108" s="4"/>
    </row>
    <row r="109" spans="1:5">
      <c r="A109" s="2" t="s">
        <v>103</v>
      </c>
      <c r="B109" s="4">
        <v>7</v>
      </c>
      <c r="C109" s="4">
        <v>8.6999999999999993</v>
      </c>
      <c r="D109" s="4"/>
      <c r="E109" s="4"/>
    </row>
    <row r="110" spans="1:5">
      <c r="A110" s="2" t="s">
        <v>104</v>
      </c>
      <c r="B110" s="9">
        <v>-1174.8</v>
      </c>
      <c r="C110" s="9">
        <v>2618.8000000000002</v>
      </c>
      <c r="D110" s="4"/>
      <c r="E110" s="4"/>
    </row>
    <row r="111" spans="1:5">
      <c r="A111" s="2" t="s">
        <v>110</v>
      </c>
      <c r="B111" s="4">
        <v>0</v>
      </c>
      <c r="C111" s="4">
        <v>0</v>
      </c>
      <c r="D111" s="4"/>
      <c r="E111" s="4"/>
    </row>
    <row r="112" spans="1:5">
      <c r="A112" s="2" t="s">
        <v>111</v>
      </c>
      <c r="B112" s="9">
        <v>-1174.8</v>
      </c>
      <c r="C112" s="9">
        <v>2618.8000000000002</v>
      </c>
      <c r="D112" s="4"/>
      <c r="E112" s="4"/>
    </row>
    <row r="113" spans="1:5" ht="30">
      <c r="A113" s="2" t="s">
        <v>112</v>
      </c>
      <c r="B113" s="9">
        <v>2387.4</v>
      </c>
      <c r="C113" s="9">
        <v>6000.6</v>
      </c>
      <c r="D113" s="4"/>
      <c r="E113" s="4"/>
    </row>
    <row r="114" spans="1:5" ht="30">
      <c r="A114" s="2" t="s">
        <v>1793</v>
      </c>
      <c r="B114" s="4"/>
      <c r="C114" s="4"/>
      <c r="D114" s="4"/>
      <c r="E114" s="4"/>
    </row>
    <row r="115" spans="1:5">
      <c r="A115" s="3" t="s">
        <v>1784</v>
      </c>
      <c r="B115" s="4"/>
      <c r="C115" s="4"/>
      <c r="D115" s="4"/>
      <c r="E115" s="4"/>
    </row>
    <row r="116" spans="1:5">
      <c r="A116" s="2" t="s">
        <v>85</v>
      </c>
      <c r="B116" s="4">
        <v>286.60000000000002</v>
      </c>
      <c r="C116" s="4">
        <v>113.7</v>
      </c>
      <c r="D116" s="4">
        <v>128.6</v>
      </c>
      <c r="E116" s="4">
        <v>171.5</v>
      </c>
    </row>
    <row r="117" spans="1:5">
      <c r="A117" s="2" t="s">
        <v>86</v>
      </c>
      <c r="B117" s="4">
        <v>45.3</v>
      </c>
      <c r="C117" s="4">
        <v>50</v>
      </c>
      <c r="D117" s="4"/>
      <c r="E117" s="4"/>
    </row>
    <row r="118" spans="1:5">
      <c r="A118" s="2" t="s">
        <v>1763</v>
      </c>
      <c r="B118" s="4">
        <v>883.3</v>
      </c>
      <c r="C118" s="4">
        <v>855.7</v>
      </c>
      <c r="D118" s="4"/>
      <c r="E118" s="4"/>
    </row>
    <row r="119" spans="1:5">
      <c r="A119" s="2" t="s">
        <v>1798</v>
      </c>
      <c r="B119" s="4">
        <v>134.6</v>
      </c>
      <c r="C119" s="9">
        <v>4169.2</v>
      </c>
      <c r="D119" s="4"/>
      <c r="E119" s="4"/>
    </row>
    <row r="120" spans="1:5">
      <c r="A120" s="2" t="s">
        <v>78</v>
      </c>
      <c r="B120" s="4">
        <v>538.4</v>
      </c>
      <c r="C120" s="4">
        <v>399.4</v>
      </c>
      <c r="D120" s="4"/>
      <c r="E120" s="4"/>
    </row>
    <row r="121" spans="1:5">
      <c r="A121" s="2" t="s">
        <v>88</v>
      </c>
      <c r="B121" s="9">
        <v>1888.2</v>
      </c>
      <c r="C121" s="7">
        <v>5588</v>
      </c>
      <c r="D121" s="4"/>
      <c r="E121" s="4"/>
    </row>
    <row r="122" spans="1:5">
      <c r="A122" s="2" t="s">
        <v>89</v>
      </c>
      <c r="B122" s="9">
        <v>14901.9</v>
      </c>
      <c r="C122" s="9">
        <v>17462.099999999999</v>
      </c>
      <c r="D122" s="4"/>
      <c r="E122" s="4"/>
    </row>
    <row r="123" spans="1:5">
      <c r="A123" s="2" t="s">
        <v>90</v>
      </c>
      <c r="B123" s="9">
        <v>2404.9</v>
      </c>
      <c r="C123" s="9">
        <v>3159.5</v>
      </c>
      <c r="D123" s="4"/>
      <c r="E123" s="4"/>
    </row>
    <row r="124" spans="1:5">
      <c r="A124" s="2" t="s">
        <v>91</v>
      </c>
      <c r="B124" s="7">
        <v>12497</v>
      </c>
      <c r="C124" s="9">
        <v>14302.6</v>
      </c>
      <c r="D124" s="4"/>
      <c r="E124" s="4"/>
    </row>
    <row r="125" spans="1:5">
      <c r="A125" s="2" t="s">
        <v>92</v>
      </c>
      <c r="B125" s="4">
        <v>276.10000000000002</v>
      </c>
      <c r="C125" s="7">
        <v>3274</v>
      </c>
      <c r="D125" s="4"/>
      <c r="E125" s="4"/>
    </row>
    <row r="126" spans="1:5">
      <c r="A126" s="2" t="s">
        <v>1799</v>
      </c>
      <c r="B126" s="9">
        <v>6308.8</v>
      </c>
      <c r="C126" s="9">
        <v>5069.7</v>
      </c>
      <c r="D126" s="4"/>
      <c r="E126" s="4"/>
    </row>
    <row r="127" spans="1:5">
      <c r="A127" s="2" t="s">
        <v>991</v>
      </c>
      <c r="B127" s="4">
        <v>0</v>
      </c>
      <c r="C127" s="4">
        <v>0</v>
      </c>
      <c r="D127" s="4"/>
      <c r="E127" s="4"/>
    </row>
    <row r="128" spans="1:5">
      <c r="A128" s="2" t="s">
        <v>93</v>
      </c>
      <c r="B128" s="4">
        <v>249.8</v>
      </c>
      <c r="C128" s="4">
        <v>283.8</v>
      </c>
      <c r="D128" s="4"/>
      <c r="E128" s="4"/>
    </row>
    <row r="129" spans="1:5">
      <c r="A129" s="2" t="s">
        <v>94</v>
      </c>
      <c r="B129" s="9">
        <v>21219.9</v>
      </c>
      <c r="C129" s="9">
        <v>28518.1</v>
      </c>
      <c r="D129" s="4"/>
      <c r="E129" s="4"/>
    </row>
    <row r="130" spans="1:5" ht="30">
      <c r="A130" s="2" t="s">
        <v>1800</v>
      </c>
      <c r="B130" s="4">
        <v>944.9</v>
      </c>
      <c r="C130" s="4">
        <v>925</v>
      </c>
      <c r="D130" s="4"/>
      <c r="E130" s="4"/>
    </row>
    <row r="131" spans="1:5">
      <c r="A131" s="2" t="s">
        <v>998</v>
      </c>
      <c r="B131" s="4">
        <v>197.7</v>
      </c>
      <c r="C131" s="9">
        <v>1407.7</v>
      </c>
      <c r="D131" s="4"/>
      <c r="E131" s="4"/>
    </row>
    <row r="132" spans="1:5">
      <c r="A132" s="2" t="s">
        <v>99</v>
      </c>
      <c r="B132" s="4">
        <v>34.799999999999997</v>
      </c>
      <c r="C132" s="4">
        <v>47.5</v>
      </c>
      <c r="D132" s="4"/>
      <c r="E132" s="4"/>
    </row>
    <row r="133" spans="1:5">
      <c r="A133" s="2" t="s">
        <v>100</v>
      </c>
      <c r="B133" s="9">
        <v>1177.4000000000001</v>
      </c>
      <c r="C133" s="9">
        <v>2380.1999999999998</v>
      </c>
      <c r="D133" s="4"/>
      <c r="E133" s="4"/>
    </row>
    <row r="134" spans="1:5">
      <c r="A134" s="2" t="s">
        <v>1801</v>
      </c>
      <c r="B134" s="9">
        <v>9405.2999999999993</v>
      </c>
      <c r="C134" s="9">
        <v>10958.2</v>
      </c>
      <c r="D134" s="4"/>
      <c r="E134" s="4"/>
    </row>
    <row r="135" spans="1:5">
      <c r="A135" s="2" t="s">
        <v>101</v>
      </c>
      <c r="B135" s="4">
        <v>38.799999999999997</v>
      </c>
      <c r="C135" s="4">
        <v>88.3</v>
      </c>
      <c r="D135" s="4"/>
      <c r="E135" s="4"/>
    </row>
    <row r="136" spans="1:5">
      <c r="A136" s="2" t="s">
        <v>102</v>
      </c>
      <c r="B136" s="4">
        <v>2.7</v>
      </c>
      <c r="C136" s="4">
        <v>3.8</v>
      </c>
      <c r="D136" s="4"/>
      <c r="E136" s="4"/>
    </row>
    <row r="137" spans="1:5">
      <c r="A137" s="2" t="s">
        <v>103</v>
      </c>
      <c r="B137" s="4">
        <v>654.20000000000005</v>
      </c>
      <c r="C137" s="4">
        <v>534.70000000000005</v>
      </c>
      <c r="D137" s="4"/>
      <c r="E137" s="4"/>
    </row>
    <row r="138" spans="1:5">
      <c r="A138" s="2" t="s">
        <v>104</v>
      </c>
      <c r="B138" s="9">
        <v>9933.6</v>
      </c>
      <c r="C138" s="9">
        <v>14545.6</v>
      </c>
      <c r="D138" s="4"/>
      <c r="E138" s="4"/>
    </row>
    <row r="139" spans="1:5">
      <c r="A139" s="2" t="s">
        <v>110</v>
      </c>
      <c r="B139" s="4">
        <v>7.9</v>
      </c>
      <c r="C139" s="4">
        <v>7.3</v>
      </c>
      <c r="D139" s="4"/>
      <c r="E139" s="4"/>
    </row>
    <row r="140" spans="1:5">
      <c r="A140" s="2" t="s">
        <v>111</v>
      </c>
      <c r="B140" s="9">
        <v>9941.5</v>
      </c>
      <c r="C140" s="9">
        <v>14552.9</v>
      </c>
      <c r="D140" s="4"/>
      <c r="E140" s="4"/>
    </row>
    <row r="141" spans="1:5" ht="30">
      <c r="A141" s="2" t="s">
        <v>112</v>
      </c>
      <c r="B141" s="9">
        <v>21219.9</v>
      </c>
      <c r="C141" s="9">
        <v>28518.1</v>
      </c>
      <c r="D141" s="4"/>
      <c r="E141" s="4"/>
    </row>
    <row r="142" spans="1:5">
      <c r="A142" s="2" t="s">
        <v>1794</v>
      </c>
      <c r="B142" s="4"/>
      <c r="C142" s="4"/>
      <c r="D142" s="4"/>
      <c r="E142" s="4"/>
    </row>
    <row r="143" spans="1:5">
      <c r="A143" s="3" t="s">
        <v>1784</v>
      </c>
      <c r="B143" s="4"/>
      <c r="C143" s="4"/>
      <c r="D143" s="4"/>
      <c r="E143" s="4"/>
    </row>
    <row r="144" spans="1:5">
      <c r="A144" s="2" t="s">
        <v>85</v>
      </c>
      <c r="B144" s="4">
        <v>0</v>
      </c>
      <c r="C144" s="4">
        <v>0</v>
      </c>
      <c r="D144" s="4">
        <v>0</v>
      </c>
      <c r="E144" s="4">
        <v>0</v>
      </c>
    </row>
    <row r="145" spans="1:5">
      <c r="A145" s="2" t="s">
        <v>86</v>
      </c>
      <c r="B145" s="4">
        <v>0</v>
      </c>
      <c r="C145" s="4">
        <v>0</v>
      </c>
      <c r="D145" s="4"/>
      <c r="E145" s="4"/>
    </row>
    <row r="146" spans="1:5">
      <c r="A146" s="2" t="s">
        <v>1763</v>
      </c>
      <c r="B146" s="4">
        <v>0</v>
      </c>
      <c r="C146" s="4">
        <v>0</v>
      </c>
      <c r="D146" s="4"/>
      <c r="E146" s="4"/>
    </row>
    <row r="147" spans="1:5">
      <c r="A147" s="2" t="s">
        <v>1798</v>
      </c>
      <c r="B147" s="4">
        <v>-379.5</v>
      </c>
      <c r="C147" s="9">
        <v>-5623.5</v>
      </c>
      <c r="D147" s="4"/>
      <c r="E147" s="4"/>
    </row>
    <row r="148" spans="1:5">
      <c r="A148" s="2" t="s">
        <v>78</v>
      </c>
      <c r="B148" s="4">
        <v>0</v>
      </c>
      <c r="C148" s="4">
        <v>0</v>
      </c>
      <c r="D148" s="4"/>
      <c r="E148" s="4"/>
    </row>
    <row r="149" spans="1:5">
      <c r="A149" s="2" t="s">
        <v>88</v>
      </c>
      <c r="B149" s="4">
        <v>-379.5</v>
      </c>
      <c r="C149" s="9">
        <v>-5623.5</v>
      </c>
      <c r="D149" s="4"/>
      <c r="E149" s="4"/>
    </row>
    <row r="150" spans="1:5">
      <c r="A150" s="2" t="s">
        <v>89</v>
      </c>
      <c r="B150" s="4">
        <v>0</v>
      </c>
      <c r="C150" s="4">
        <v>0</v>
      </c>
      <c r="D150" s="4"/>
      <c r="E150" s="4"/>
    </row>
    <row r="151" spans="1:5">
      <c r="A151" s="2" t="s">
        <v>90</v>
      </c>
      <c r="B151" s="4">
        <v>0</v>
      </c>
      <c r="C151" s="4">
        <v>0</v>
      </c>
      <c r="D151" s="4"/>
      <c r="E151" s="4"/>
    </row>
    <row r="152" spans="1:5">
      <c r="A152" s="2" t="s">
        <v>91</v>
      </c>
      <c r="B152" s="4">
        <v>0</v>
      </c>
      <c r="C152" s="4">
        <v>0</v>
      </c>
      <c r="D152" s="4"/>
      <c r="E152" s="4"/>
    </row>
    <row r="153" spans="1:5">
      <c r="A153" s="2" t="s">
        <v>92</v>
      </c>
      <c r="B153" s="4">
        <v>0</v>
      </c>
      <c r="C153" s="4">
        <v>0</v>
      </c>
      <c r="D153" s="4"/>
      <c r="E153" s="4"/>
    </row>
    <row r="154" spans="1:5">
      <c r="A154" s="2" t="s">
        <v>1799</v>
      </c>
      <c r="B154" s="9">
        <v>-15765.2</v>
      </c>
      <c r="C154" s="9">
        <v>-16080.5</v>
      </c>
      <c r="D154" s="4"/>
      <c r="E154" s="4"/>
    </row>
    <row r="155" spans="1:5">
      <c r="A155" s="2" t="s">
        <v>991</v>
      </c>
      <c r="B155" s="9">
        <v>-10779.9</v>
      </c>
      <c r="C155" s="9">
        <v>-22790.9</v>
      </c>
      <c r="D155" s="4"/>
      <c r="E155" s="4"/>
    </row>
    <row r="156" spans="1:5">
      <c r="A156" s="2" t="s">
        <v>93</v>
      </c>
      <c r="B156" s="4">
        <v>0</v>
      </c>
      <c r="C156" s="4">
        <v>0</v>
      </c>
      <c r="D156" s="4"/>
      <c r="E156" s="4"/>
    </row>
    <row r="157" spans="1:5">
      <c r="A157" s="2" t="s">
        <v>94</v>
      </c>
      <c r="B157" s="9">
        <v>-26924.6</v>
      </c>
      <c r="C157" s="9">
        <v>-44494.9</v>
      </c>
      <c r="D157" s="4"/>
      <c r="E157" s="4"/>
    </row>
    <row r="158" spans="1:5" ht="30">
      <c r="A158" s="2" t="s">
        <v>1800</v>
      </c>
      <c r="B158" s="4">
        <v>0</v>
      </c>
      <c r="C158" s="4">
        <v>0</v>
      </c>
      <c r="D158" s="4"/>
      <c r="E158" s="4"/>
    </row>
    <row r="159" spans="1:5">
      <c r="A159" s="2" t="s">
        <v>998</v>
      </c>
      <c r="B159" s="4">
        <v>-379.5</v>
      </c>
      <c r="C159" s="9">
        <v>-5623.5</v>
      </c>
      <c r="D159" s="4"/>
      <c r="E159" s="4"/>
    </row>
    <row r="160" spans="1:5">
      <c r="A160" s="2" t="s">
        <v>99</v>
      </c>
      <c r="B160" s="4">
        <v>0</v>
      </c>
      <c r="C160" s="4">
        <v>0</v>
      </c>
      <c r="D160" s="4"/>
      <c r="E160" s="4"/>
    </row>
    <row r="161" spans="1:5">
      <c r="A161" s="2" t="s">
        <v>100</v>
      </c>
      <c r="B161" s="4">
        <v>-379.5</v>
      </c>
      <c r="C161" s="9">
        <v>-5623.5</v>
      </c>
      <c r="D161" s="4"/>
      <c r="E161" s="4"/>
    </row>
    <row r="162" spans="1:5">
      <c r="A162" s="2" t="s">
        <v>1801</v>
      </c>
      <c r="B162" s="9">
        <v>-15765.2</v>
      </c>
      <c r="C162" s="9">
        <v>-16080.5</v>
      </c>
      <c r="D162" s="4"/>
      <c r="E162" s="4"/>
    </row>
    <row r="163" spans="1:5">
      <c r="A163" s="2" t="s">
        <v>101</v>
      </c>
      <c r="B163" s="4">
        <v>0</v>
      </c>
      <c r="C163" s="4">
        <v>0</v>
      </c>
      <c r="D163" s="4"/>
      <c r="E163" s="4"/>
    </row>
    <row r="164" spans="1:5">
      <c r="A164" s="2" t="s">
        <v>102</v>
      </c>
      <c r="B164" s="4">
        <v>0</v>
      </c>
      <c r="C164" s="4">
        <v>0</v>
      </c>
      <c r="D164" s="4"/>
      <c r="E164" s="4"/>
    </row>
    <row r="165" spans="1:5">
      <c r="A165" s="2" t="s">
        <v>103</v>
      </c>
      <c r="B165" s="4">
        <v>0</v>
      </c>
      <c r="C165" s="4">
        <v>0</v>
      </c>
      <c r="D165" s="4"/>
      <c r="E165" s="4"/>
    </row>
    <row r="166" spans="1:5">
      <c r="A166" s="2" t="s">
        <v>104</v>
      </c>
      <c r="B166" s="9">
        <v>-10779.9</v>
      </c>
      <c r="C166" s="9">
        <v>-22790.9</v>
      </c>
      <c r="D166" s="4"/>
      <c r="E166" s="4"/>
    </row>
    <row r="167" spans="1:5">
      <c r="A167" s="2" t="s">
        <v>110</v>
      </c>
      <c r="B167" s="4">
        <v>0</v>
      </c>
      <c r="C167" s="4">
        <v>0</v>
      </c>
      <c r="D167" s="4"/>
      <c r="E167" s="4"/>
    </row>
    <row r="168" spans="1:5">
      <c r="A168" s="2" t="s">
        <v>111</v>
      </c>
      <c r="B168" s="9">
        <v>-10779.9</v>
      </c>
      <c r="C168" s="9">
        <v>-22790.9</v>
      </c>
      <c r="D168" s="4"/>
      <c r="E168" s="4"/>
    </row>
    <row r="169" spans="1:5" ht="30">
      <c r="A169" s="2" t="s">
        <v>112</v>
      </c>
      <c r="B169" s="8">
        <v>-26924.6</v>
      </c>
      <c r="C169" s="8">
        <v>-44494.9</v>
      </c>
      <c r="D169" s="4"/>
      <c r="E169"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cols>
    <col min="1" max="1" width="36.5703125" bestFit="1" customWidth="1"/>
    <col min="2" max="4" width="30" customWidth="1"/>
    <col min="5" max="5" width="27.5703125" customWidth="1"/>
    <col min="6" max="6" width="11.85546875" customWidth="1"/>
  </cols>
  <sheetData>
    <row r="1" spans="1:6" ht="15" customHeight="1">
      <c r="A1" s="1" t="s">
        <v>1802</v>
      </c>
      <c r="B1" s="10" t="s">
        <v>2</v>
      </c>
      <c r="C1" s="10"/>
      <c r="D1" s="10"/>
      <c r="E1" s="10" t="s">
        <v>1630</v>
      </c>
      <c r="F1" s="10"/>
    </row>
    <row r="2" spans="1:6" ht="15" customHeight="1">
      <c r="A2" s="1" t="s">
        <v>67</v>
      </c>
      <c r="B2" s="1" t="s">
        <v>3</v>
      </c>
      <c r="C2" s="1" t="s">
        <v>29</v>
      </c>
      <c r="D2" s="1" t="s">
        <v>30</v>
      </c>
      <c r="E2" s="10" t="s">
        <v>3</v>
      </c>
      <c r="F2" s="10"/>
    </row>
    <row r="3" spans="1:6">
      <c r="A3" s="3" t="s">
        <v>125</v>
      </c>
      <c r="B3" s="4"/>
      <c r="C3" s="4"/>
      <c r="D3" s="4"/>
      <c r="E3" s="4"/>
      <c r="F3" s="4"/>
    </row>
    <row r="4" spans="1:6" ht="45">
      <c r="A4" s="2" t="s">
        <v>1803</v>
      </c>
      <c r="B4" s="8">
        <v>2057.9</v>
      </c>
      <c r="C4" s="8">
        <v>1811.2</v>
      </c>
      <c r="D4" s="8">
        <v>1954.6</v>
      </c>
      <c r="E4" s="4"/>
      <c r="F4" s="4"/>
    </row>
    <row r="5" spans="1:6">
      <c r="A5" s="3" t="s">
        <v>135</v>
      </c>
      <c r="B5" s="4"/>
      <c r="C5" s="4"/>
      <c r="D5" s="4"/>
      <c r="E5" s="4"/>
      <c r="F5" s="4"/>
    </row>
    <row r="6" spans="1:6">
      <c r="A6" s="2" t="s">
        <v>136</v>
      </c>
      <c r="B6" s="9">
        <v>-1568.8</v>
      </c>
      <c r="C6" s="9">
        <v>-1763.5</v>
      </c>
      <c r="D6" s="9">
        <v>-1713.2</v>
      </c>
      <c r="E6" s="4"/>
      <c r="F6" s="4"/>
    </row>
    <row r="7" spans="1:6">
      <c r="A7" s="2" t="s">
        <v>137</v>
      </c>
      <c r="B7" s="4">
        <v>-790.6</v>
      </c>
      <c r="C7" s="4">
        <v>-50</v>
      </c>
      <c r="D7" s="4">
        <v>-90</v>
      </c>
      <c r="E7" s="4"/>
      <c r="F7" s="4"/>
    </row>
    <row r="8" spans="1:6">
      <c r="A8" s="2" t="s">
        <v>139</v>
      </c>
      <c r="B8" s="4">
        <v>83.3</v>
      </c>
      <c r="C8" s="4">
        <v>50</v>
      </c>
      <c r="D8" s="4">
        <v>44.5</v>
      </c>
      <c r="E8" s="4"/>
      <c r="F8" s="4"/>
    </row>
    <row r="9" spans="1:6" ht="30">
      <c r="A9" s="2" t="s">
        <v>138</v>
      </c>
      <c r="B9" s="4">
        <v>169.2</v>
      </c>
      <c r="C9" s="4">
        <v>6</v>
      </c>
      <c r="D9" s="4">
        <v>3.2</v>
      </c>
      <c r="E9" s="4"/>
      <c r="F9" s="4"/>
    </row>
    <row r="10" spans="1:6" ht="30">
      <c r="A10" s="2" t="s">
        <v>140</v>
      </c>
      <c r="B10" s="9">
        <v>-2106.9</v>
      </c>
      <c r="C10" s="9">
        <v>-1757.5</v>
      </c>
      <c r="D10" s="9">
        <v>-1755.5</v>
      </c>
      <c r="E10" s="4"/>
      <c r="F10" s="4"/>
    </row>
    <row r="11" spans="1:6">
      <c r="A11" s="3" t="s">
        <v>141</v>
      </c>
      <c r="B11" s="4"/>
      <c r="C11" s="4"/>
      <c r="D11" s="4"/>
      <c r="E11" s="4"/>
      <c r="F11" s="4"/>
    </row>
    <row r="12" spans="1:6">
      <c r="A12" s="2" t="s">
        <v>148</v>
      </c>
      <c r="B12" s="9">
        <v>1246.4000000000001</v>
      </c>
      <c r="C12" s="4">
        <v>0</v>
      </c>
      <c r="D12" s="4">
        <v>0</v>
      </c>
      <c r="E12" s="4"/>
      <c r="F12" s="4"/>
    </row>
    <row r="13" spans="1:6">
      <c r="A13" s="2" t="s">
        <v>142</v>
      </c>
      <c r="B13" s="4">
        <v>-703</v>
      </c>
      <c r="C13" s="4">
        <v>-525.6</v>
      </c>
      <c r="D13" s="4">
        <v>-348.1</v>
      </c>
      <c r="E13" s="4"/>
      <c r="F13" s="4"/>
    </row>
    <row r="14" spans="1:6">
      <c r="A14" s="2" t="s">
        <v>146</v>
      </c>
      <c r="B14" s="4">
        <v>0</v>
      </c>
      <c r="C14" s="4">
        <v>0</v>
      </c>
      <c r="D14" s="4">
        <v>-125</v>
      </c>
      <c r="E14" s="4"/>
      <c r="F14" s="4"/>
    </row>
    <row r="15" spans="1:6">
      <c r="A15" s="2" t="s">
        <v>147</v>
      </c>
      <c r="B15" s="4">
        <v>0</v>
      </c>
      <c r="C15" s="4">
        <v>0</v>
      </c>
      <c r="D15" s="4">
        <v>66.7</v>
      </c>
      <c r="E15" s="4"/>
      <c r="F15" s="4"/>
    </row>
    <row r="16" spans="1:6">
      <c r="A16" s="2" t="s">
        <v>143</v>
      </c>
      <c r="B16" s="4">
        <v>-60.1</v>
      </c>
      <c r="C16" s="4">
        <v>-47.5</v>
      </c>
      <c r="D16" s="4">
        <v>-47.5</v>
      </c>
      <c r="E16" s="4"/>
      <c r="F16" s="4"/>
    </row>
    <row r="17" spans="1:6" ht="30">
      <c r="A17" s="2" t="s">
        <v>144</v>
      </c>
      <c r="B17" s="4">
        <v>2.6</v>
      </c>
      <c r="C17" s="4">
        <v>22.3</v>
      </c>
      <c r="D17" s="4">
        <v>35.799999999999997</v>
      </c>
      <c r="E17" s="4"/>
      <c r="F17" s="4"/>
    </row>
    <row r="18" spans="1:6">
      <c r="A18" s="2" t="s">
        <v>145</v>
      </c>
      <c r="B18" s="4">
        <v>-13.4</v>
      </c>
      <c r="C18" s="4">
        <v>-4.5999999999999996</v>
      </c>
      <c r="D18" s="4">
        <v>0</v>
      </c>
      <c r="E18" s="4"/>
      <c r="F18" s="4"/>
    </row>
    <row r="19" spans="1:6">
      <c r="A19" s="2" t="s">
        <v>1804</v>
      </c>
      <c r="B19" s="4">
        <v>0</v>
      </c>
      <c r="C19" s="4">
        <v>0</v>
      </c>
      <c r="D19" s="4">
        <v>0</v>
      </c>
      <c r="E19" s="4"/>
      <c r="F19" s="4"/>
    </row>
    <row r="20" spans="1:6">
      <c r="A20" s="2" t="s">
        <v>78</v>
      </c>
      <c r="B20" s="4">
        <v>-29.8</v>
      </c>
      <c r="C20" s="4">
        <v>-21.7</v>
      </c>
      <c r="D20" s="4">
        <v>-17.399999999999999</v>
      </c>
      <c r="E20" s="4"/>
      <c r="F20" s="4"/>
    </row>
    <row r="21" spans="1:6" ht="45">
      <c r="A21" s="2" t="s">
        <v>149</v>
      </c>
      <c r="B21" s="4">
        <v>442.7</v>
      </c>
      <c r="C21" s="4">
        <v>-577.1</v>
      </c>
      <c r="D21" s="4">
        <v>-435.5</v>
      </c>
      <c r="E21" s="4"/>
      <c r="F21" s="4"/>
    </row>
    <row r="22" spans="1:6">
      <c r="A22" s="3" t="s">
        <v>150</v>
      </c>
      <c r="B22" s="4"/>
      <c r="C22" s="4"/>
      <c r="D22" s="4"/>
      <c r="E22" s="4"/>
      <c r="F22" s="4"/>
    </row>
    <row r="23" spans="1:6">
      <c r="A23" s="2" t="s">
        <v>151</v>
      </c>
      <c r="B23" s="4">
        <v>-3.8</v>
      </c>
      <c r="C23" s="4">
        <v>169.3</v>
      </c>
      <c r="D23" s="4">
        <v>232.5</v>
      </c>
      <c r="E23" s="4"/>
      <c r="F23" s="4"/>
    </row>
    <row r="24" spans="1:6">
      <c r="A24" s="2" t="s">
        <v>152</v>
      </c>
      <c r="B24" s="4">
        <v>109.3</v>
      </c>
      <c r="C24" s="4">
        <v>32.799999999999997</v>
      </c>
      <c r="D24" s="4">
        <v>58.3</v>
      </c>
      <c r="E24" s="4"/>
      <c r="F24" s="4"/>
    </row>
    <row r="25" spans="1:6" ht="30">
      <c r="A25" s="2" t="s">
        <v>1047</v>
      </c>
      <c r="B25" s="4">
        <v>105.5</v>
      </c>
      <c r="C25" s="4">
        <v>202.1</v>
      </c>
      <c r="D25" s="4">
        <v>290.8</v>
      </c>
      <c r="E25" s="4">
        <v>311.10000000000002</v>
      </c>
      <c r="F25" s="311" t="s">
        <v>1450</v>
      </c>
    </row>
    <row r="26" spans="1:6" ht="30">
      <c r="A26" s="2" t="s">
        <v>154</v>
      </c>
      <c r="B26" s="4">
        <v>0</v>
      </c>
      <c r="C26" s="4">
        <v>-0.2</v>
      </c>
      <c r="D26" s="4">
        <v>2</v>
      </c>
      <c r="E26" s="4"/>
      <c r="F26" s="4"/>
    </row>
    <row r="27" spans="1:6" ht="30">
      <c r="A27" s="2" t="s">
        <v>155</v>
      </c>
      <c r="B27" s="4">
        <v>499.2</v>
      </c>
      <c r="C27" s="4">
        <v>-321.5</v>
      </c>
      <c r="D27" s="4">
        <v>56.4</v>
      </c>
      <c r="E27" s="4"/>
      <c r="F27" s="4"/>
    </row>
    <row r="28" spans="1:6" ht="30">
      <c r="A28" s="2" t="s">
        <v>156</v>
      </c>
      <c r="B28" s="4">
        <v>165.6</v>
      </c>
      <c r="C28" s="4">
        <v>487.1</v>
      </c>
      <c r="D28" s="4">
        <v>430.7</v>
      </c>
      <c r="E28" s="4"/>
      <c r="F28" s="4"/>
    </row>
    <row r="29" spans="1:6" ht="30">
      <c r="A29" s="2" t="s">
        <v>157</v>
      </c>
      <c r="B29" s="4">
        <v>664.8</v>
      </c>
      <c r="C29" s="4">
        <v>165.6</v>
      </c>
      <c r="D29" s="4">
        <v>487.1</v>
      </c>
      <c r="E29" s="4">
        <v>664.8</v>
      </c>
      <c r="F29" s="4"/>
    </row>
    <row r="30" spans="1:6">
      <c r="A30" s="2" t="s">
        <v>158</v>
      </c>
      <c r="B30" s="4"/>
      <c r="C30" s="4"/>
      <c r="D30" s="4"/>
      <c r="E30" s="4"/>
      <c r="F30" s="4"/>
    </row>
    <row r="31" spans="1:6">
      <c r="A31" s="3" t="s">
        <v>125</v>
      </c>
      <c r="B31" s="4"/>
      <c r="C31" s="4"/>
      <c r="D31" s="4"/>
      <c r="E31" s="4"/>
      <c r="F31" s="4"/>
    </row>
    <row r="32" spans="1:6" ht="45">
      <c r="A32" s="2" t="s">
        <v>1803</v>
      </c>
      <c r="B32" s="4">
        <v>-63.8</v>
      </c>
      <c r="C32" s="4">
        <v>-114.8</v>
      </c>
      <c r="D32" s="4">
        <v>-71.599999999999994</v>
      </c>
      <c r="E32" s="4"/>
      <c r="F32" s="4"/>
    </row>
    <row r="33" spans="1:6">
      <c r="A33" s="3" t="s">
        <v>135</v>
      </c>
      <c r="B33" s="4"/>
      <c r="C33" s="4"/>
      <c r="D33" s="4"/>
      <c r="E33" s="4"/>
      <c r="F33" s="4"/>
    </row>
    <row r="34" spans="1:6">
      <c r="A34" s="2" t="s">
        <v>136</v>
      </c>
      <c r="B34" s="4">
        <v>0</v>
      </c>
      <c r="C34" s="4">
        <v>0</v>
      </c>
      <c r="D34" s="4">
        <v>0</v>
      </c>
      <c r="E34" s="4"/>
      <c r="F34" s="4"/>
    </row>
    <row r="35" spans="1:6">
      <c r="A35" s="2" t="s">
        <v>137</v>
      </c>
      <c r="B35" s="4">
        <v>-716.1</v>
      </c>
      <c r="C35" s="4">
        <v>0</v>
      </c>
      <c r="D35" s="4">
        <v>0</v>
      </c>
      <c r="E35" s="4"/>
      <c r="F35" s="4"/>
    </row>
    <row r="36" spans="1:6">
      <c r="A36" s="2" t="s">
        <v>139</v>
      </c>
      <c r="B36" s="4">
        <v>0</v>
      </c>
      <c r="C36" s="4">
        <v>0</v>
      </c>
      <c r="D36" s="4">
        <v>0</v>
      </c>
      <c r="E36" s="4"/>
      <c r="F36" s="4"/>
    </row>
    <row r="37" spans="1:6" ht="30">
      <c r="A37" s="2" t="s">
        <v>138</v>
      </c>
      <c r="B37" s="4">
        <v>0</v>
      </c>
      <c r="C37" s="4">
        <v>0</v>
      </c>
      <c r="D37" s="4">
        <v>-0.3</v>
      </c>
      <c r="E37" s="4"/>
      <c r="F37" s="4"/>
    </row>
    <row r="38" spans="1:6" ht="30">
      <c r="A38" s="2" t="s">
        <v>140</v>
      </c>
      <c r="B38" s="4">
        <v>-716.1</v>
      </c>
      <c r="C38" s="4">
        <v>0</v>
      </c>
      <c r="D38" s="4">
        <v>-0.3</v>
      </c>
      <c r="E38" s="4"/>
      <c r="F38" s="4"/>
    </row>
    <row r="39" spans="1:6">
      <c r="A39" s="3" t="s">
        <v>141</v>
      </c>
      <c r="B39" s="4"/>
      <c r="C39" s="4"/>
      <c r="D39" s="4"/>
      <c r="E39" s="4"/>
      <c r="F39" s="4"/>
    </row>
    <row r="40" spans="1:6">
      <c r="A40" s="2" t="s">
        <v>148</v>
      </c>
      <c r="B40" s="9">
        <v>1246.4000000000001</v>
      </c>
      <c r="C40" s="4"/>
      <c r="D40" s="4"/>
      <c r="E40" s="4"/>
      <c r="F40" s="4"/>
    </row>
    <row r="41" spans="1:6">
      <c r="A41" s="2" t="s">
        <v>142</v>
      </c>
      <c r="B41" s="4">
        <v>-703</v>
      </c>
      <c r="C41" s="4">
        <v>-525.6</v>
      </c>
      <c r="D41" s="4">
        <v>-348.1</v>
      </c>
      <c r="E41" s="4"/>
      <c r="F41" s="4"/>
    </row>
    <row r="42" spans="1:6">
      <c r="A42" s="2" t="s">
        <v>146</v>
      </c>
      <c r="B42" s="4"/>
      <c r="C42" s="4"/>
      <c r="D42" s="4">
        <v>-125</v>
      </c>
      <c r="E42" s="4"/>
      <c r="F42" s="4"/>
    </row>
    <row r="43" spans="1:6">
      <c r="A43" s="2" t="s">
        <v>147</v>
      </c>
      <c r="B43" s="4"/>
      <c r="C43" s="4"/>
      <c r="D43" s="4">
        <v>66.7</v>
      </c>
      <c r="E43" s="4"/>
      <c r="F43" s="4"/>
    </row>
    <row r="44" spans="1:6">
      <c r="A44" s="2" t="s">
        <v>143</v>
      </c>
      <c r="B44" s="4">
        <v>0</v>
      </c>
      <c r="C44" s="4">
        <v>0</v>
      </c>
      <c r="D44" s="4">
        <v>0</v>
      </c>
      <c r="E44" s="4"/>
      <c r="F44" s="4"/>
    </row>
    <row r="45" spans="1:6" ht="30">
      <c r="A45" s="2" t="s">
        <v>144</v>
      </c>
      <c r="B45" s="4">
        <v>2.6</v>
      </c>
      <c r="C45" s="4">
        <v>22.3</v>
      </c>
      <c r="D45" s="4">
        <v>23.9</v>
      </c>
      <c r="E45" s="4"/>
      <c r="F45" s="4"/>
    </row>
    <row r="46" spans="1:6">
      <c r="A46" s="2" t="s">
        <v>145</v>
      </c>
      <c r="B46" s="4">
        <v>-13.4</v>
      </c>
      <c r="C46" s="4">
        <v>0</v>
      </c>
      <c r="D46" s="4"/>
      <c r="E46" s="4"/>
      <c r="F46" s="4"/>
    </row>
    <row r="47" spans="1:6">
      <c r="A47" s="2" t="s">
        <v>1804</v>
      </c>
      <c r="B47" s="4">
        <v>501.9</v>
      </c>
      <c r="C47" s="4">
        <v>407.2</v>
      </c>
      <c r="D47" s="4">
        <v>501.2</v>
      </c>
      <c r="E47" s="4"/>
      <c r="F47" s="4"/>
    </row>
    <row r="48" spans="1:6">
      <c r="A48" s="2" t="s">
        <v>78</v>
      </c>
      <c r="B48" s="4">
        <v>-13.7</v>
      </c>
      <c r="C48" s="4">
        <v>-14.4</v>
      </c>
      <c r="D48" s="4">
        <v>-11.6</v>
      </c>
      <c r="E48" s="4"/>
      <c r="F48" s="4"/>
    </row>
    <row r="49" spans="1:6" ht="45">
      <c r="A49" s="2" t="s">
        <v>149</v>
      </c>
      <c r="B49" s="9">
        <v>1020.8</v>
      </c>
      <c r="C49" s="4">
        <v>-110.5</v>
      </c>
      <c r="D49" s="4">
        <v>107.1</v>
      </c>
      <c r="E49" s="4"/>
      <c r="F49" s="4"/>
    </row>
    <row r="50" spans="1:6">
      <c r="A50" s="3" t="s">
        <v>150</v>
      </c>
      <c r="B50" s="4"/>
      <c r="C50" s="4"/>
      <c r="D50" s="4"/>
      <c r="E50" s="4"/>
      <c r="F50" s="4"/>
    </row>
    <row r="51" spans="1:6">
      <c r="A51" s="2" t="s">
        <v>151</v>
      </c>
      <c r="B51" s="4">
        <v>0</v>
      </c>
      <c r="C51" s="4">
        <v>0</v>
      </c>
      <c r="D51" s="4">
        <v>0</v>
      </c>
      <c r="E51" s="4"/>
      <c r="F51" s="4"/>
    </row>
    <row r="52" spans="1:6">
      <c r="A52" s="2" t="s">
        <v>152</v>
      </c>
      <c r="B52" s="4">
        <v>0</v>
      </c>
      <c r="C52" s="4">
        <v>0</v>
      </c>
      <c r="D52" s="4">
        <v>0</v>
      </c>
      <c r="E52" s="4"/>
      <c r="F52" s="4"/>
    </row>
    <row r="53" spans="1:6" ht="30">
      <c r="A53" s="2" t="s">
        <v>1047</v>
      </c>
      <c r="B53" s="4">
        <v>0</v>
      </c>
      <c r="C53" s="4">
        <v>0</v>
      </c>
      <c r="D53" s="4">
        <v>0</v>
      </c>
      <c r="E53" s="4"/>
      <c r="F53" s="4"/>
    </row>
    <row r="54" spans="1:6" ht="30">
      <c r="A54" s="2" t="s">
        <v>154</v>
      </c>
      <c r="B54" s="4">
        <v>0</v>
      </c>
      <c r="C54" s="4">
        <v>0</v>
      </c>
      <c r="D54" s="4">
        <v>0</v>
      </c>
      <c r="E54" s="4"/>
      <c r="F54" s="4"/>
    </row>
    <row r="55" spans="1:6" ht="30">
      <c r="A55" s="2" t="s">
        <v>155</v>
      </c>
      <c r="B55" s="4">
        <v>240.9</v>
      </c>
      <c r="C55" s="4">
        <v>-225.3</v>
      </c>
      <c r="D55" s="4">
        <v>35.200000000000003</v>
      </c>
      <c r="E55" s="4"/>
      <c r="F55" s="4"/>
    </row>
    <row r="56" spans="1:6" ht="30">
      <c r="A56" s="2" t="s">
        <v>156</v>
      </c>
      <c r="B56" s="4">
        <v>46.5</v>
      </c>
      <c r="C56" s="4">
        <v>271.8</v>
      </c>
      <c r="D56" s="4">
        <v>236.6</v>
      </c>
      <c r="E56" s="4"/>
      <c r="F56" s="4"/>
    </row>
    <row r="57" spans="1:6" ht="30">
      <c r="A57" s="2" t="s">
        <v>157</v>
      </c>
      <c r="B57" s="4">
        <v>287.39999999999998</v>
      </c>
      <c r="C57" s="4">
        <v>46.5</v>
      </c>
      <c r="D57" s="4">
        <v>271.8</v>
      </c>
      <c r="E57" s="4">
        <v>287.39999999999998</v>
      </c>
      <c r="F57" s="4"/>
    </row>
    <row r="58" spans="1:6">
      <c r="A58" s="2" t="s">
        <v>1791</v>
      </c>
      <c r="B58" s="4"/>
      <c r="C58" s="4"/>
      <c r="D58" s="4"/>
      <c r="E58" s="4"/>
      <c r="F58" s="4"/>
    </row>
    <row r="59" spans="1:6">
      <c r="A59" s="3" t="s">
        <v>125</v>
      </c>
      <c r="B59" s="4"/>
      <c r="C59" s="4"/>
      <c r="D59" s="4"/>
      <c r="E59" s="4"/>
      <c r="F59" s="4"/>
    </row>
    <row r="60" spans="1:6" ht="45">
      <c r="A60" s="2" t="s">
        <v>1803</v>
      </c>
      <c r="B60" s="4">
        <v>-167.6</v>
      </c>
      <c r="C60" s="4">
        <v>-128.69999999999999</v>
      </c>
      <c r="D60" s="4">
        <v>-38.200000000000003</v>
      </c>
      <c r="E60" s="4"/>
      <c r="F60" s="4"/>
    </row>
    <row r="61" spans="1:6">
      <c r="A61" s="3" t="s">
        <v>135</v>
      </c>
      <c r="B61" s="4"/>
      <c r="C61" s="4"/>
      <c r="D61" s="4"/>
      <c r="E61" s="4"/>
      <c r="F61" s="4"/>
    </row>
    <row r="62" spans="1:6">
      <c r="A62" s="2" t="s">
        <v>136</v>
      </c>
      <c r="B62" s="4">
        <v>-37.200000000000003</v>
      </c>
      <c r="C62" s="4">
        <v>0</v>
      </c>
      <c r="D62" s="4">
        <v>0</v>
      </c>
      <c r="E62" s="4"/>
      <c r="F62" s="4"/>
    </row>
    <row r="63" spans="1:6">
      <c r="A63" s="2" t="s">
        <v>137</v>
      </c>
      <c r="B63" s="4">
        <v>0</v>
      </c>
      <c r="C63" s="4">
        <v>0</v>
      </c>
      <c r="D63" s="4">
        <v>0</v>
      </c>
      <c r="E63" s="4"/>
      <c r="F63" s="4"/>
    </row>
    <row r="64" spans="1:6">
      <c r="A64" s="2" t="s">
        <v>139</v>
      </c>
      <c r="B64" s="4">
        <v>0</v>
      </c>
      <c r="C64" s="4">
        <v>0</v>
      </c>
      <c r="D64" s="4">
        <v>0</v>
      </c>
      <c r="E64" s="4"/>
      <c r="F64" s="4"/>
    </row>
    <row r="65" spans="1:6" ht="30">
      <c r="A65" s="2" t="s">
        <v>138</v>
      </c>
      <c r="B65" s="4">
        <v>0</v>
      </c>
      <c r="C65" s="4">
        <v>-4.0999999999999996</v>
      </c>
      <c r="D65" s="4">
        <v>0.4</v>
      </c>
      <c r="E65" s="4"/>
      <c r="F65" s="4"/>
    </row>
    <row r="66" spans="1:6" ht="30">
      <c r="A66" s="2" t="s">
        <v>140</v>
      </c>
      <c r="B66" s="4">
        <v>-37.200000000000003</v>
      </c>
      <c r="C66" s="4">
        <v>-4.0999999999999996</v>
      </c>
      <c r="D66" s="4">
        <v>0.4</v>
      </c>
      <c r="E66" s="4"/>
      <c r="F66" s="4"/>
    </row>
    <row r="67" spans="1:6">
      <c r="A67" s="3" t="s">
        <v>141</v>
      </c>
      <c r="B67" s="4"/>
      <c r="C67" s="4"/>
      <c r="D67" s="4"/>
      <c r="E67" s="4"/>
      <c r="F67" s="4"/>
    </row>
    <row r="68" spans="1:6">
      <c r="A68" s="2" t="s">
        <v>148</v>
      </c>
      <c r="B68" s="4">
        <v>0</v>
      </c>
      <c r="C68" s="4"/>
      <c r="D68" s="4"/>
      <c r="E68" s="4"/>
      <c r="F68" s="4"/>
    </row>
    <row r="69" spans="1:6">
      <c r="A69" s="2" t="s">
        <v>142</v>
      </c>
      <c r="B69" s="4">
        <v>0</v>
      </c>
      <c r="C69" s="4">
        <v>0</v>
      </c>
      <c r="D69" s="4">
        <v>0</v>
      </c>
      <c r="E69" s="4"/>
      <c r="F69" s="4"/>
    </row>
    <row r="70" spans="1:6">
      <c r="A70" s="2" t="s">
        <v>146</v>
      </c>
      <c r="B70" s="4"/>
      <c r="C70" s="4"/>
      <c r="D70" s="4">
        <v>0</v>
      </c>
      <c r="E70" s="4"/>
      <c r="F70" s="4"/>
    </row>
    <row r="71" spans="1:6">
      <c r="A71" s="2" t="s">
        <v>147</v>
      </c>
      <c r="B71" s="4"/>
      <c r="C71" s="4"/>
      <c r="D71" s="4">
        <v>0</v>
      </c>
      <c r="E71" s="4"/>
      <c r="F71" s="4"/>
    </row>
    <row r="72" spans="1:6">
      <c r="A72" s="2" t="s">
        <v>143</v>
      </c>
      <c r="B72" s="4">
        <v>0</v>
      </c>
      <c r="C72" s="4">
        <v>0</v>
      </c>
      <c r="D72" s="4">
        <v>0</v>
      </c>
      <c r="E72" s="4"/>
      <c r="F72" s="4"/>
    </row>
    <row r="73" spans="1:6" ht="30">
      <c r="A73" s="2" t="s">
        <v>144</v>
      </c>
      <c r="B73" s="4">
        <v>0</v>
      </c>
      <c r="C73" s="4">
        <v>0</v>
      </c>
      <c r="D73" s="4">
        <v>11.9</v>
      </c>
      <c r="E73" s="4"/>
      <c r="F73" s="4"/>
    </row>
    <row r="74" spans="1:6">
      <c r="A74" s="2" t="s">
        <v>145</v>
      </c>
      <c r="B74" s="4">
        <v>0</v>
      </c>
      <c r="C74" s="4">
        <v>-4.5999999999999996</v>
      </c>
      <c r="D74" s="4"/>
      <c r="E74" s="4"/>
      <c r="F74" s="4"/>
    </row>
    <row r="75" spans="1:6">
      <c r="A75" s="2" t="s">
        <v>1804</v>
      </c>
      <c r="B75" s="4">
        <v>204.3</v>
      </c>
      <c r="C75" s="4">
        <v>136.19999999999999</v>
      </c>
      <c r="D75" s="4">
        <v>27.6</v>
      </c>
      <c r="E75" s="4"/>
      <c r="F75" s="4"/>
    </row>
    <row r="76" spans="1:6">
      <c r="A76" s="2" t="s">
        <v>78</v>
      </c>
      <c r="B76" s="4">
        <v>0</v>
      </c>
      <c r="C76" s="4">
        <v>0</v>
      </c>
      <c r="D76" s="4">
        <v>0</v>
      </c>
      <c r="E76" s="4"/>
      <c r="F76" s="4"/>
    </row>
    <row r="77" spans="1:6" ht="45">
      <c r="A77" s="2" t="s">
        <v>149</v>
      </c>
      <c r="B77" s="4">
        <v>204.3</v>
      </c>
      <c r="C77" s="4">
        <v>131.6</v>
      </c>
      <c r="D77" s="4">
        <v>39.5</v>
      </c>
      <c r="E77" s="4"/>
      <c r="F77" s="4"/>
    </row>
    <row r="78" spans="1:6">
      <c r="A78" s="3" t="s">
        <v>150</v>
      </c>
      <c r="B78" s="4"/>
      <c r="C78" s="4"/>
      <c r="D78" s="4"/>
      <c r="E78" s="4"/>
      <c r="F78" s="4"/>
    </row>
    <row r="79" spans="1:6">
      <c r="A79" s="2" t="s">
        <v>151</v>
      </c>
      <c r="B79" s="4">
        <v>0</v>
      </c>
      <c r="C79" s="4">
        <v>0</v>
      </c>
      <c r="D79" s="4">
        <v>0</v>
      </c>
      <c r="E79" s="4"/>
      <c r="F79" s="4"/>
    </row>
    <row r="80" spans="1:6">
      <c r="A80" s="2" t="s">
        <v>152</v>
      </c>
      <c r="B80" s="4">
        <v>0</v>
      </c>
      <c r="C80" s="4">
        <v>0</v>
      </c>
      <c r="D80" s="4">
        <v>0</v>
      </c>
      <c r="E80" s="4"/>
      <c r="F80" s="4"/>
    </row>
    <row r="81" spans="1:6" ht="30">
      <c r="A81" s="2" t="s">
        <v>1047</v>
      </c>
      <c r="B81" s="4">
        <v>0</v>
      </c>
      <c r="C81" s="4">
        <v>0</v>
      </c>
      <c r="D81" s="4">
        <v>0</v>
      </c>
      <c r="E81" s="4"/>
      <c r="F81" s="4"/>
    </row>
    <row r="82" spans="1:6" ht="30">
      <c r="A82" s="2" t="s">
        <v>154</v>
      </c>
      <c r="B82" s="4">
        <v>0</v>
      </c>
      <c r="C82" s="4">
        <v>0</v>
      </c>
      <c r="D82" s="4">
        <v>0</v>
      </c>
      <c r="E82" s="4"/>
      <c r="F82" s="4"/>
    </row>
    <row r="83" spans="1:6" ht="30">
      <c r="A83" s="2" t="s">
        <v>155</v>
      </c>
      <c r="B83" s="4">
        <v>-0.5</v>
      </c>
      <c r="C83" s="4">
        <v>-1.2</v>
      </c>
      <c r="D83" s="4">
        <v>1.7</v>
      </c>
      <c r="E83" s="4"/>
      <c r="F83" s="4"/>
    </row>
    <row r="84" spans="1:6" ht="30">
      <c r="A84" s="2" t="s">
        <v>156</v>
      </c>
      <c r="B84" s="4">
        <v>0.5</v>
      </c>
      <c r="C84" s="4">
        <v>1.7</v>
      </c>
      <c r="D84" s="4">
        <v>0</v>
      </c>
      <c r="E84" s="4"/>
      <c r="F84" s="4"/>
    </row>
    <row r="85" spans="1:6" ht="30">
      <c r="A85" s="2" t="s">
        <v>157</v>
      </c>
      <c r="B85" s="4">
        <v>0</v>
      </c>
      <c r="C85" s="4">
        <v>0.5</v>
      </c>
      <c r="D85" s="4">
        <v>1.7</v>
      </c>
      <c r="E85" s="4">
        <v>0</v>
      </c>
      <c r="F85" s="4"/>
    </row>
    <row r="86" spans="1:6">
      <c r="A86" s="2" t="s">
        <v>1792</v>
      </c>
      <c r="B86" s="4"/>
      <c r="C86" s="4"/>
      <c r="D86" s="4"/>
      <c r="E86" s="4"/>
      <c r="F86" s="4"/>
    </row>
    <row r="87" spans="1:6">
      <c r="A87" s="3" t="s">
        <v>125</v>
      </c>
      <c r="B87" s="4"/>
      <c r="C87" s="4"/>
      <c r="D87" s="4"/>
      <c r="E87" s="4"/>
      <c r="F87" s="4"/>
    </row>
    <row r="88" spans="1:6" ht="45">
      <c r="A88" s="2" t="s">
        <v>1803</v>
      </c>
      <c r="B88" s="4">
        <v>-90.9</v>
      </c>
      <c r="C88" s="4">
        <v>-62.9</v>
      </c>
      <c r="D88" s="4">
        <v>-21.6</v>
      </c>
      <c r="E88" s="4"/>
      <c r="F88" s="4"/>
    </row>
    <row r="89" spans="1:6">
      <c r="A89" s="3" t="s">
        <v>135</v>
      </c>
      <c r="B89" s="4"/>
      <c r="C89" s="4"/>
      <c r="D89" s="4"/>
      <c r="E89" s="4"/>
      <c r="F89" s="4"/>
    </row>
    <row r="90" spans="1:6">
      <c r="A90" s="2" t="s">
        <v>136</v>
      </c>
      <c r="B90" s="4">
        <v>0</v>
      </c>
      <c r="C90" s="4">
        <v>0</v>
      </c>
      <c r="D90" s="4">
        <v>0</v>
      </c>
      <c r="E90" s="4"/>
      <c r="F90" s="4"/>
    </row>
    <row r="91" spans="1:6">
      <c r="A91" s="2" t="s">
        <v>137</v>
      </c>
      <c r="B91" s="4">
        <v>0</v>
      </c>
      <c r="C91" s="4">
        <v>0</v>
      </c>
      <c r="D91" s="4">
        <v>0</v>
      </c>
      <c r="E91" s="4"/>
      <c r="F91" s="4"/>
    </row>
    <row r="92" spans="1:6">
      <c r="A92" s="2" t="s">
        <v>139</v>
      </c>
      <c r="B92" s="4">
        <v>0</v>
      </c>
      <c r="C92" s="4">
        <v>0</v>
      </c>
      <c r="D92" s="4">
        <v>0</v>
      </c>
      <c r="E92" s="4"/>
      <c r="F92" s="4"/>
    </row>
    <row r="93" spans="1:6" ht="30">
      <c r="A93" s="2" t="s">
        <v>138</v>
      </c>
      <c r="B93" s="4">
        <v>0</v>
      </c>
      <c r="C93" s="4">
        <v>0</v>
      </c>
      <c r="D93" s="4">
        <v>0</v>
      </c>
      <c r="E93" s="4"/>
      <c r="F93" s="4"/>
    </row>
    <row r="94" spans="1:6" ht="30">
      <c r="A94" s="2" t="s">
        <v>140</v>
      </c>
      <c r="B94" s="4">
        <v>0</v>
      </c>
      <c r="C94" s="4">
        <v>0</v>
      </c>
      <c r="D94" s="4">
        <v>0</v>
      </c>
      <c r="E94" s="4"/>
      <c r="F94" s="4"/>
    </row>
    <row r="95" spans="1:6">
      <c r="A95" s="3" t="s">
        <v>141</v>
      </c>
      <c r="B95" s="4"/>
      <c r="C95" s="4"/>
      <c r="D95" s="4"/>
      <c r="E95" s="4"/>
      <c r="F95" s="4"/>
    </row>
    <row r="96" spans="1:6">
      <c r="A96" s="2" t="s">
        <v>148</v>
      </c>
      <c r="B96" s="4">
        <v>0</v>
      </c>
      <c r="C96" s="4"/>
      <c r="D96" s="4"/>
      <c r="E96" s="4"/>
      <c r="F96" s="4"/>
    </row>
    <row r="97" spans="1:6">
      <c r="A97" s="2" t="s">
        <v>142</v>
      </c>
      <c r="B97" s="4">
        <v>0</v>
      </c>
      <c r="C97" s="4">
        <v>0</v>
      </c>
      <c r="D97" s="4">
        <v>0</v>
      </c>
      <c r="E97" s="4"/>
      <c r="F97" s="4"/>
    </row>
    <row r="98" spans="1:6">
      <c r="A98" s="2" t="s">
        <v>146</v>
      </c>
      <c r="B98" s="4"/>
      <c r="C98" s="4"/>
      <c r="D98" s="4">
        <v>0</v>
      </c>
      <c r="E98" s="4"/>
      <c r="F98" s="4"/>
    </row>
    <row r="99" spans="1:6">
      <c r="A99" s="2" t="s">
        <v>147</v>
      </c>
      <c r="B99" s="4"/>
      <c r="C99" s="4"/>
      <c r="D99" s="4">
        <v>0</v>
      </c>
      <c r="E99" s="4"/>
      <c r="F99" s="4"/>
    </row>
    <row r="100" spans="1:6">
      <c r="A100" s="2" t="s">
        <v>143</v>
      </c>
      <c r="B100" s="4">
        <v>0</v>
      </c>
      <c r="C100" s="4">
        <v>0</v>
      </c>
      <c r="D100" s="4">
        <v>0</v>
      </c>
      <c r="E100" s="4"/>
      <c r="F100" s="4"/>
    </row>
    <row r="101" spans="1:6" ht="30">
      <c r="A101" s="2" t="s">
        <v>144</v>
      </c>
      <c r="B101" s="4">
        <v>0</v>
      </c>
      <c r="C101" s="4">
        <v>0</v>
      </c>
      <c r="D101" s="4">
        <v>0</v>
      </c>
      <c r="E101" s="4"/>
      <c r="F101" s="4"/>
    </row>
    <row r="102" spans="1:6">
      <c r="A102" s="2" t="s">
        <v>145</v>
      </c>
      <c r="B102" s="4">
        <v>0</v>
      </c>
      <c r="C102" s="4">
        <v>0</v>
      </c>
      <c r="D102" s="4"/>
      <c r="E102" s="4"/>
      <c r="F102" s="4"/>
    </row>
    <row r="103" spans="1:6">
      <c r="A103" s="2" t="s">
        <v>1804</v>
      </c>
      <c r="B103" s="4">
        <v>176.8</v>
      </c>
      <c r="C103" s="4">
        <v>-17.2</v>
      </c>
      <c r="D103" s="4">
        <v>84</v>
      </c>
      <c r="E103" s="4"/>
      <c r="F103" s="4"/>
    </row>
    <row r="104" spans="1:6">
      <c r="A104" s="2" t="s">
        <v>78</v>
      </c>
      <c r="B104" s="4">
        <v>0</v>
      </c>
      <c r="C104" s="4">
        <v>0</v>
      </c>
      <c r="D104" s="4">
        <v>0</v>
      </c>
      <c r="E104" s="4"/>
      <c r="F104" s="4"/>
    </row>
    <row r="105" spans="1:6" ht="45">
      <c r="A105" s="2" t="s">
        <v>149</v>
      </c>
      <c r="B105" s="4">
        <v>176.8</v>
      </c>
      <c r="C105" s="4">
        <v>-17.2</v>
      </c>
      <c r="D105" s="4">
        <v>84</v>
      </c>
      <c r="E105" s="4"/>
      <c r="F105" s="4"/>
    </row>
    <row r="106" spans="1:6">
      <c r="A106" s="3" t="s">
        <v>150</v>
      </c>
      <c r="B106" s="4"/>
      <c r="C106" s="4"/>
      <c r="D106" s="4"/>
      <c r="E106" s="4"/>
      <c r="F106" s="4"/>
    </row>
    <row r="107" spans="1:6">
      <c r="A107" s="2" t="s">
        <v>151</v>
      </c>
      <c r="B107" s="4">
        <v>0</v>
      </c>
      <c r="C107" s="4">
        <v>0</v>
      </c>
      <c r="D107" s="4">
        <v>0</v>
      </c>
      <c r="E107" s="4"/>
      <c r="F107" s="4"/>
    </row>
    <row r="108" spans="1:6">
      <c r="A108" s="2" t="s">
        <v>152</v>
      </c>
      <c r="B108" s="4">
        <v>0</v>
      </c>
      <c r="C108" s="4">
        <v>0</v>
      </c>
      <c r="D108" s="4">
        <v>0</v>
      </c>
      <c r="E108" s="4"/>
      <c r="F108" s="4"/>
    </row>
    <row r="109" spans="1:6" ht="30">
      <c r="A109" s="2" t="s">
        <v>1047</v>
      </c>
      <c r="B109" s="4">
        <v>0</v>
      </c>
      <c r="C109" s="4">
        <v>0</v>
      </c>
      <c r="D109" s="4">
        <v>0</v>
      </c>
      <c r="E109" s="4"/>
      <c r="F109" s="4"/>
    </row>
    <row r="110" spans="1:6" ht="30">
      <c r="A110" s="2" t="s">
        <v>154</v>
      </c>
      <c r="B110" s="4">
        <v>0</v>
      </c>
      <c r="C110" s="4">
        <v>0</v>
      </c>
      <c r="D110" s="4">
        <v>0</v>
      </c>
      <c r="E110" s="4"/>
      <c r="F110" s="4"/>
    </row>
    <row r="111" spans="1:6" ht="30">
      <c r="A111" s="2" t="s">
        <v>155</v>
      </c>
      <c r="B111" s="4">
        <v>85.9</v>
      </c>
      <c r="C111" s="4">
        <v>-80.099999999999994</v>
      </c>
      <c r="D111" s="4">
        <v>62.4</v>
      </c>
      <c r="E111" s="4"/>
      <c r="F111" s="4"/>
    </row>
    <row r="112" spans="1:6" ht="30">
      <c r="A112" s="2" t="s">
        <v>156</v>
      </c>
      <c r="B112" s="4">
        <v>4.9000000000000004</v>
      </c>
      <c r="C112" s="4">
        <v>85</v>
      </c>
      <c r="D112" s="4">
        <v>22.6</v>
      </c>
      <c r="E112" s="4"/>
      <c r="F112" s="4"/>
    </row>
    <row r="113" spans="1:6" ht="30">
      <c r="A113" s="2" t="s">
        <v>157</v>
      </c>
      <c r="B113" s="4">
        <v>90.8</v>
      </c>
      <c r="C113" s="4">
        <v>4.9000000000000004</v>
      </c>
      <c r="D113" s="4">
        <v>85</v>
      </c>
      <c r="E113" s="4">
        <v>90.8</v>
      </c>
      <c r="F113" s="4"/>
    </row>
    <row r="114" spans="1:6" ht="30">
      <c r="A114" s="2" t="s">
        <v>1793</v>
      </c>
      <c r="B114" s="4"/>
      <c r="C114" s="4"/>
      <c r="D114" s="4"/>
      <c r="E114" s="4"/>
      <c r="F114" s="4"/>
    </row>
    <row r="115" spans="1:6">
      <c r="A115" s="3" t="s">
        <v>125</v>
      </c>
      <c r="B115" s="4"/>
      <c r="C115" s="4"/>
      <c r="D115" s="4"/>
      <c r="E115" s="4"/>
      <c r="F115" s="4"/>
    </row>
    <row r="116" spans="1:6" ht="45">
      <c r="A116" s="2" t="s">
        <v>1803</v>
      </c>
      <c r="B116" s="9">
        <v>2380.1999999999998</v>
      </c>
      <c r="C116" s="9">
        <v>2117.6</v>
      </c>
      <c r="D116" s="7">
        <v>2086</v>
      </c>
      <c r="E116" s="4"/>
      <c r="F116" s="4"/>
    </row>
    <row r="117" spans="1:6">
      <c r="A117" s="3" t="s">
        <v>135</v>
      </c>
      <c r="B117" s="4"/>
      <c r="C117" s="4"/>
      <c r="D117" s="4"/>
      <c r="E117" s="4"/>
      <c r="F117" s="4"/>
    </row>
    <row r="118" spans="1:6">
      <c r="A118" s="2" t="s">
        <v>136</v>
      </c>
      <c r="B118" s="9">
        <v>-1531.6</v>
      </c>
      <c r="C118" s="9">
        <v>-1763.5</v>
      </c>
      <c r="D118" s="9">
        <v>-1713.2</v>
      </c>
      <c r="E118" s="4"/>
      <c r="F118" s="4"/>
    </row>
    <row r="119" spans="1:6">
      <c r="A119" s="2" t="s">
        <v>137</v>
      </c>
      <c r="B119" s="4">
        <v>-74.5</v>
      </c>
      <c r="C119" s="4">
        <v>-50</v>
      </c>
      <c r="D119" s="4">
        <v>-90</v>
      </c>
      <c r="E119" s="4"/>
      <c r="F119" s="4"/>
    </row>
    <row r="120" spans="1:6">
      <c r="A120" s="2" t="s">
        <v>139</v>
      </c>
      <c r="B120" s="4">
        <v>83.3</v>
      </c>
      <c r="C120" s="4">
        <v>50</v>
      </c>
      <c r="D120" s="4">
        <v>44.5</v>
      </c>
      <c r="E120" s="4"/>
      <c r="F120" s="4"/>
    </row>
    <row r="121" spans="1:6" ht="30">
      <c r="A121" s="2" t="s">
        <v>138</v>
      </c>
      <c r="B121" s="4">
        <v>169.2</v>
      </c>
      <c r="C121" s="4">
        <v>10.1</v>
      </c>
      <c r="D121" s="4">
        <v>3.1</v>
      </c>
      <c r="E121" s="4"/>
      <c r="F121" s="4"/>
    </row>
    <row r="122" spans="1:6" ht="30">
      <c r="A122" s="2" t="s">
        <v>140</v>
      </c>
      <c r="B122" s="9">
        <v>-1353.6</v>
      </c>
      <c r="C122" s="9">
        <v>-1753.4</v>
      </c>
      <c r="D122" s="9">
        <v>-1755.6</v>
      </c>
      <c r="E122" s="4"/>
      <c r="F122" s="4"/>
    </row>
    <row r="123" spans="1:6">
      <c r="A123" s="3" t="s">
        <v>141</v>
      </c>
      <c r="B123" s="4"/>
      <c r="C123" s="4"/>
      <c r="D123" s="4"/>
      <c r="E123" s="4"/>
      <c r="F123" s="4"/>
    </row>
    <row r="124" spans="1:6">
      <c r="A124" s="2" t="s">
        <v>148</v>
      </c>
      <c r="B124" s="4">
        <v>0</v>
      </c>
      <c r="C124" s="4"/>
      <c r="D124" s="4"/>
      <c r="E124" s="4"/>
      <c r="F124" s="4"/>
    </row>
    <row r="125" spans="1:6">
      <c r="A125" s="2" t="s">
        <v>142</v>
      </c>
      <c r="B125" s="4">
        <v>0</v>
      </c>
      <c r="C125" s="4">
        <v>0</v>
      </c>
      <c r="D125" s="4">
        <v>0</v>
      </c>
      <c r="E125" s="4"/>
      <c r="F125" s="4"/>
    </row>
    <row r="126" spans="1:6">
      <c r="A126" s="2" t="s">
        <v>146</v>
      </c>
      <c r="B126" s="4"/>
      <c r="C126" s="4"/>
      <c r="D126" s="4">
        <v>0</v>
      </c>
      <c r="E126" s="4"/>
      <c r="F126" s="4"/>
    </row>
    <row r="127" spans="1:6">
      <c r="A127" s="2" t="s">
        <v>147</v>
      </c>
      <c r="B127" s="4"/>
      <c r="C127" s="4"/>
      <c r="D127" s="4">
        <v>0</v>
      </c>
      <c r="E127" s="4"/>
      <c r="F127" s="4"/>
    </row>
    <row r="128" spans="1:6">
      <c r="A128" s="2" t="s">
        <v>143</v>
      </c>
      <c r="B128" s="4">
        <v>-60.1</v>
      </c>
      <c r="C128" s="4">
        <v>-47.5</v>
      </c>
      <c r="D128" s="4">
        <v>-47.5</v>
      </c>
      <c r="E128" s="4"/>
      <c r="F128" s="4"/>
    </row>
    <row r="129" spans="1:6" ht="30">
      <c r="A129" s="2" t="s">
        <v>144</v>
      </c>
      <c r="B129" s="4">
        <v>0</v>
      </c>
      <c r="C129" s="4">
        <v>0</v>
      </c>
      <c r="D129" s="4">
        <v>0</v>
      </c>
      <c r="E129" s="4"/>
      <c r="F129" s="4"/>
    </row>
    <row r="130" spans="1:6">
      <c r="A130" s="2" t="s">
        <v>145</v>
      </c>
      <c r="B130" s="4">
        <v>0</v>
      </c>
      <c r="C130" s="4">
        <v>0</v>
      </c>
      <c r="D130" s="4"/>
      <c r="E130" s="4"/>
      <c r="F130" s="4"/>
    </row>
    <row r="131" spans="1:6">
      <c r="A131" s="2" t="s">
        <v>1804</v>
      </c>
      <c r="B131" s="4">
        <v>-883</v>
      </c>
      <c r="C131" s="4">
        <v>-526.20000000000005</v>
      </c>
      <c r="D131" s="4">
        <v>-612.79999999999995</v>
      </c>
      <c r="E131" s="4"/>
      <c r="F131" s="4"/>
    </row>
    <row r="132" spans="1:6">
      <c r="A132" s="2" t="s">
        <v>78</v>
      </c>
      <c r="B132" s="4">
        <v>-16.100000000000001</v>
      </c>
      <c r="C132" s="4">
        <v>-7.3</v>
      </c>
      <c r="D132" s="4">
        <v>-5.8</v>
      </c>
      <c r="E132" s="4"/>
      <c r="F132" s="4"/>
    </row>
    <row r="133" spans="1:6" ht="45">
      <c r="A133" s="2" t="s">
        <v>149</v>
      </c>
      <c r="B133" s="4">
        <v>-959.2</v>
      </c>
      <c r="C133" s="4">
        <v>-581</v>
      </c>
      <c r="D133" s="4">
        <v>-666.1</v>
      </c>
      <c r="E133" s="4"/>
      <c r="F133" s="4"/>
    </row>
    <row r="134" spans="1:6">
      <c r="A134" s="3" t="s">
        <v>150</v>
      </c>
      <c r="B134" s="4"/>
      <c r="C134" s="4"/>
      <c r="D134" s="4"/>
      <c r="E134" s="4"/>
      <c r="F134" s="4"/>
    </row>
    <row r="135" spans="1:6">
      <c r="A135" s="2" t="s">
        <v>151</v>
      </c>
      <c r="B135" s="4">
        <v>-3.8</v>
      </c>
      <c r="C135" s="4">
        <v>169.3</v>
      </c>
      <c r="D135" s="4">
        <v>232.5</v>
      </c>
      <c r="E135" s="4"/>
      <c r="F135" s="4"/>
    </row>
    <row r="136" spans="1:6">
      <c r="A136" s="2" t="s">
        <v>152</v>
      </c>
      <c r="B136" s="4">
        <v>109.3</v>
      </c>
      <c r="C136" s="4">
        <v>32.799999999999997</v>
      </c>
      <c r="D136" s="4">
        <v>58.3</v>
      </c>
      <c r="E136" s="4"/>
      <c r="F136" s="4"/>
    </row>
    <row r="137" spans="1:6" ht="30">
      <c r="A137" s="2" t="s">
        <v>1047</v>
      </c>
      <c r="B137" s="4">
        <v>105.5</v>
      </c>
      <c r="C137" s="4">
        <v>202.1</v>
      </c>
      <c r="D137" s="4">
        <v>290.8</v>
      </c>
      <c r="E137" s="4"/>
      <c r="F137" s="4"/>
    </row>
    <row r="138" spans="1:6" ht="30">
      <c r="A138" s="2" t="s">
        <v>154</v>
      </c>
      <c r="B138" s="4">
        <v>0</v>
      </c>
      <c r="C138" s="4">
        <v>-0.2</v>
      </c>
      <c r="D138" s="4">
        <v>2</v>
      </c>
      <c r="E138" s="4"/>
      <c r="F138" s="4"/>
    </row>
    <row r="139" spans="1:6" ht="30">
      <c r="A139" s="2" t="s">
        <v>155</v>
      </c>
      <c r="B139" s="4">
        <v>172.9</v>
      </c>
      <c r="C139" s="4">
        <v>-14.9</v>
      </c>
      <c r="D139" s="4">
        <v>-42.9</v>
      </c>
      <c r="E139" s="4"/>
      <c r="F139" s="4"/>
    </row>
    <row r="140" spans="1:6" ht="30">
      <c r="A140" s="2" t="s">
        <v>156</v>
      </c>
      <c r="B140" s="4">
        <v>113.7</v>
      </c>
      <c r="C140" s="4">
        <v>128.6</v>
      </c>
      <c r="D140" s="4">
        <v>171.5</v>
      </c>
      <c r="E140" s="4"/>
      <c r="F140" s="4"/>
    </row>
    <row r="141" spans="1:6" ht="30">
      <c r="A141" s="2" t="s">
        <v>157</v>
      </c>
      <c r="B141" s="4">
        <v>286.60000000000002</v>
      </c>
      <c r="C141" s="4">
        <v>113.7</v>
      </c>
      <c r="D141" s="4">
        <v>128.6</v>
      </c>
      <c r="E141" s="4">
        <v>286.60000000000002</v>
      </c>
      <c r="F141" s="4"/>
    </row>
    <row r="142" spans="1:6">
      <c r="A142" s="2" t="s">
        <v>1794</v>
      </c>
      <c r="B142" s="4"/>
      <c r="C142" s="4"/>
      <c r="D142" s="4"/>
      <c r="E142" s="4"/>
      <c r="F142" s="4"/>
    </row>
    <row r="143" spans="1:6">
      <c r="A143" s="3" t="s">
        <v>125</v>
      </c>
      <c r="B143" s="4"/>
      <c r="C143" s="4"/>
      <c r="D143" s="4"/>
      <c r="E143" s="4"/>
      <c r="F143" s="4"/>
    </row>
    <row r="144" spans="1:6" ht="45">
      <c r="A144" s="2" t="s">
        <v>1803</v>
      </c>
      <c r="B144" s="4">
        <v>0</v>
      </c>
      <c r="C144" s="4">
        <v>0</v>
      </c>
      <c r="D144" s="4">
        <v>0</v>
      </c>
      <c r="E144" s="4"/>
      <c r="F144" s="4"/>
    </row>
    <row r="145" spans="1:6">
      <c r="A145" s="3" t="s">
        <v>135</v>
      </c>
      <c r="B145" s="4"/>
      <c r="C145" s="4"/>
      <c r="D145" s="4"/>
      <c r="E145" s="4"/>
      <c r="F145" s="4"/>
    </row>
    <row r="146" spans="1:6">
      <c r="A146" s="2" t="s">
        <v>136</v>
      </c>
      <c r="B146" s="4">
        <v>0</v>
      </c>
      <c r="C146" s="4">
        <v>0</v>
      </c>
      <c r="D146" s="4">
        <v>0</v>
      </c>
      <c r="E146" s="4"/>
      <c r="F146" s="4"/>
    </row>
    <row r="147" spans="1:6">
      <c r="A147" s="2" t="s">
        <v>137</v>
      </c>
      <c r="B147" s="4">
        <v>0</v>
      </c>
      <c r="C147" s="4">
        <v>0</v>
      </c>
      <c r="D147" s="4">
        <v>0</v>
      </c>
      <c r="E147" s="4"/>
      <c r="F147" s="4"/>
    </row>
    <row r="148" spans="1:6">
      <c r="A148" s="2" t="s">
        <v>139</v>
      </c>
      <c r="B148" s="4">
        <v>0</v>
      </c>
      <c r="C148" s="4">
        <v>0</v>
      </c>
      <c r="D148" s="4">
        <v>0</v>
      </c>
      <c r="E148" s="4"/>
      <c r="F148" s="4"/>
    </row>
    <row r="149" spans="1:6" ht="30">
      <c r="A149" s="2" t="s">
        <v>138</v>
      </c>
      <c r="B149" s="4">
        <v>0</v>
      </c>
      <c r="C149" s="4">
        <v>0</v>
      </c>
      <c r="D149" s="4">
        <v>0</v>
      </c>
      <c r="E149" s="4"/>
      <c r="F149" s="4"/>
    </row>
    <row r="150" spans="1:6" ht="30">
      <c r="A150" s="2" t="s">
        <v>140</v>
      </c>
      <c r="B150" s="4">
        <v>0</v>
      </c>
      <c r="C150" s="4">
        <v>0</v>
      </c>
      <c r="D150" s="4">
        <v>0</v>
      </c>
      <c r="E150" s="4"/>
      <c r="F150" s="4"/>
    </row>
    <row r="151" spans="1:6">
      <c r="A151" s="3" t="s">
        <v>141</v>
      </c>
      <c r="B151" s="4"/>
      <c r="C151" s="4"/>
      <c r="D151" s="4"/>
      <c r="E151" s="4"/>
      <c r="F151" s="4"/>
    </row>
    <row r="152" spans="1:6">
      <c r="A152" s="2" t="s">
        <v>148</v>
      </c>
      <c r="B152" s="4">
        <v>0</v>
      </c>
      <c r="C152" s="4"/>
      <c r="D152" s="4"/>
      <c r="E152" s="4"/>
      <c r="F152" s="4"/>
    </row>
    <row r="153" spans="1:6">
      <c r="A153" s="2" t="s">
        <v>142</v>
      </c>
      <c r="B153" s="4">
        <v>0</v>
      </c>
      <c r="C153" s="4">
        <v>0</v>
      </c>
      <c r="D153" s="4">
        <v>0</v>
      </c>
      <c r="E153" s="4"/>
      <c r="F153" s="4"/>
    </row>
    <row r="154" spans="1:6">
      <c r="A154" s="2" t="s">
        <v>146</v>
      </c>
      <c r="B154" s="4"/>
      <c r="C154" s="4"/>
      <c r="D154" s="4">
        <v>0</v>
      </c>
      <c r="E154" s="4"/>
      <c r="F154" s="4"/>
    </row>
    <row r="155" spans="1:6">
      <c r="A155" s="2" t="s">
        <v>147</v>
      </c>
      <c r="B155" s="4"/>
      <c r="C155" s="4"/>
      <c r="D155" s="4">
        <v>0</v>
      </c>
      <c r="E155" s="4"/>
      <c r="F155" s="4"/>
    </row>
    <row r="156" spans="1:6">
      <c r="A156" s="2" t="s">
        <v>143</v>
      </c>
      <c r="B156" s="4">
        <v>0</v>
      </c>
      <c r="C156" s="4">
        <v>0</v>
      </c>
      <c r="D156" s="4">
        <v>0</v>
      </c>
      <c r="E156" s="4"/>
      <c r="F156" s="4"/>
    </row>
    <row r="157" spans="1:6" ht="30">
      <c r="A157" s="2" t="s">
        <v>144</v>
      </c>
      <c r="B157" s="4">
        <v>0</v>
      </c>
      <c r="C157" s="4">
        <v>0</v>
      </c>
      <c r="D157" s="4">
        <v>0</v>
      </c>
      <c r="E157" s="4"/>
      <c r="F157" s="4"/>
    </row>
    <row r="158" spans="1:6">
      <c r="A158" s="2" t="s">
        <v>145</v>
      </c>
      <c r="B158" s="4">
        <v>0</v>
      </c>
      <c r="C158" s="4">
        <v>0</v>
      </c>
      <c r="D158" s="4"/>
      <c r="E158" s="4"/>
      <c r="F158" s="4"/>
    </row>
    <row r="159" spans="1:6">
      <c r="A159" s="2" t="s">
        <v>1804</v>
      </c>
      <c r="B159" s="4">
        <v>0</v>
      </c>
      <c r="C159" s="4">
        <v>0</v>
      </c>
      <c r="D159" s="4">
        <v>0</v>
      </c>
      <c r="E159" s="4"/>
      <c r="F159" s="4"/>
    </row>
    <row r="160" spans="1:6">
      <c r="A160" s="2" t="s">
        <v>78</v>
      </c>
      <c r="B160" s="4">
        <v>0</v>
      </c>
      <c r="C160" s="4">
        <v>0</v>
      </c>
      <c r="D160" s="4">
        <v>0</v>
      </c>
      <c r="E160" s="4"/>
      <c r="F160" s="4"/>
    </row>
    <row r="161" spans="1:6" ht="45">
      <c r="A161" s="2" t="s">
        <v>149</v>
      </c>
      <c r="B161" s="4">
        <v>0</v>
      </c>
      <c r="C161" s="4">
        <v>0</v>
      </c>
      <c r="D161" s="4">
        <v>0</v>
      </c>
      <c r="E161" s="4"/>
      <c r="F161" s="4"/>
    </row>
    <row r="162" spans="1:6">
      <c r="A162" s="3" t="s">
        <v>150</v>
      </c>
      <c r="B162" s="4"/>
      <c r="C162" s="4"/>
      <c r="D162" s="4"/>
      <c r="E162" s="4"/>
      <c r="F162" s="4"/>
    </row>
    <row r="163" spans="1:6">
      <c r="A163" s="2" t="s">
        <v>151</v>
      </c>
      <c r="B163" s="4">
        <v>0</v>
      </c>
      <c r="C163" s="4">
        <v>0</v>
      </c>
      <c r="D163" s="4">
        <v>0</v>
      </c>
      <c r="E163" s="4"/>
      <c r="F163" s="4"/>
    </row>
    <row r="164" spans="1:6">
      <c r="A164" s="2" t="s">
        <v>152</v>
      </c>
      <c r="B164" s="4">
        <v>0</v>
      </c>
      <c r="C164" s="4">
        <v>0</v>
      </c>
      <c r="D164" s="4">
        <v>0</v>
      </c>
      <c r="E164" s="4"/>
      <c r="F164" s="4"/>
    </row>
    <row r="165" spans="1:6" ht="30">
      <c r="A165" s="2" t="s">
        <v>1047</v>
      </c>
      <c r="B165" s="4">
        <v>0</v>
      </c>
      <c r="C165" s="4">
        <v>0</v>
      </c>
      <c r="D165" s="4">
        <v>0</v>
      </c>
      <c r="E165" s="4"/>
      <c r="F165" s="4"/>
    </row>
    <row r="166" spans="1:6" ht="30">
      <c r="A166" s="2" t="s">
        <v>154</v>
      </c>
      <c r="B166" s="4">
        <v>0</v>
      </c>
      <c r="C166" s="4">
        <v>0</v>
      </c>
      <c r="D166" s="4">
        <v>0</v>
      </c>
      <c r="E166" s="4"/>
      <c r="F166" s="4"/>
    </row>
    <row r="167" spans="1:6" ht="30">
      <c r="A167" s="2" t="s">
        <v>155</v>
      </c>
      <c r="B167" s="4">
        <v>0</v>
      </c>
      <c r="C167" s="4">
        <v>0</v>
      </c>
      <c r="D167" s="4">
        <v>0</v>
      </c>
      <c r="E167" s="4"/>
      <c r="F167" s="4"/>
    </row>
    <row r="168" spans="1:6" ht="30">
      <c r="A168" s="2" t="s">
        <v>156</v>
      </c>
      <c r="B168" s="4">
        <v>0</v>
      </c>
      <c r="C168" s="4">
        <v>0</v>
      </c>
      <c r="D168" s="4">
        <v>0</v>
      </c>
      <c r="E168" s="4"/>
      <c r="F168" s="4"/>
    </row>
    <row r="169" spans="1:6" ht="30">
      <c r="A169" s="2" t="s">
        <v>157</v>
      </c>
      <c r="B169" s="6">
        <v>0</v>
      </c>
      <c r="C169" s="6">
        <v>0</v>
      </c>
      <c r="D169" s="6">
        <v>0</v>
      </c>
      <c r="E169" s="6">
        <v>0</v>
      </c>
      <c r="F169" s="4"/>
    </row>
    <row r="170" spans="1:6">
      <c r="A170" s="42"/>
      <c r="B170" s="42"/>
      <c r="C170" s="42"/>
      <c r="D170" s="42"/>
      <c r="E170" s="42"/>
      <c r="F170" s="42"/>
    </row>
    <row r="171" spans="1:6" ht="30" customHeight="1">
      <c r="A171" s="2" t="s">
        <v>1450</v>
      </c>
      <c r="B171" s="43" t="s">
        <v>1648</v>
      </c>
      <c r="C171" s="43"/>
      <c r="D171" s="43"/>
      <c r="E171" s="43"/>
      <c r="F171" s="43"/>
    </row>
  </sheetData>
  <mergeCells count="5">
    <mergeCell ref="B1:D1"/>
    <mergeCell ref="E1:F1"/>
    <mergeCell ref="E2:F2"/>
    <mergeCell ref="A170:F170"/>
    <mergeCell ref="B171:F17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5</v>
      </c>
      <c r="B1" s="10" t="s">
        <v>68</v>
      </c>
      <c r="C1" s="10"/>
      <c r="D1" s="10"/>
      <c r="E1" s="10"/>
      <c r="F1" s="10"/>
      <c r="G1" s="10"/>
      <c r="H1" s="10"/>
      <c r="I1" s="10"/>
      <c r="J1" s="10" t="s">
        <v>2</v>
      </c>
      <c r="K1" s="10"/>
      <c r="L1" s="10"/>
    </row>
    <row r="2" spans="1:12" ht="30">
      <c r="A2" s="1" t="s">
        <v>28</v>
      </c>
      <c r="B2" s="1" t="s">
        <v>3</v>
      </c>
      <c r="C2" s="1" t="s">
        <v>69</v>
      </c>
      <c r="D2" s="1" t="s">
        <v>5</v>
      </c>
      <c r="E2" s="1" t="s">
        <v>70</v>
      </c>
      <c r="F2" s="1" t="s">
        <v>29</v>
      </c>
      <c r="G2" s="1" t="s">
        <v>71</v>
      </c>
      <c r="H2" s="1" t="s">
        <v>72</v>
      </c>
      <c r="I2" s="1" t="s">
        <v>73</v>
      </c>
      <c r="J2" s="1" t="s">
        <v>3</v>
      </c>
      <c r="K2" s="1" t="s">
        <v>29</v>
      </c>
      <c r="L2" s="1" t="s">
        <v>30</v>
      </c>
    </row>
    <row r="3" spans="1:12">
      <c r="A3" s="3" t="s">
        <v>1106</v>
      </c>
      <c r="B3" s="4"/>
      <c r="C3" s="4"/>
      <c r="D3" s="4"/>
      <c r="E3" s="4"/>
      <c r="F3" s="4"/>
      <c r="G3" s="4"/>
      <c r="H3" s="4"/>
      <c r="I3" s="4"/>
      <c r="J3" s="4"/>
      <c r="K3" s="4"/>
      <c r="L3" s="4"/>
    </row>
    <row r="4" spans="1:12">
      <c r="A4" s="2" t="s">
        <v>32</v>
      </c>
      <c r="B4" s="8">
        <v>1159.8</v>
      </c>
      <c r="C4" s="8">
        <v>1201.4000000000001</v>
      </c>
      <c r="D4" s="8">
        <v>1136.5999999999999</v>
      </c>
      <c r="E4" s="8">
        <v>1066.7</v>
      </c>
      <c r="F4" s="6">
        <v>1138</v>
      </c>
      <c r="G4" s="8">
        <v>1119.9000000000001</v>
      </c>
      <c r="H4" s="8">
        <v>1076.0999999999999</v>
      </c>
      <c r="I4" s="8">
        <v>989.4</v>
      </c>
      <c r="J4" s="8">
        <v>4564.5</v>
      </c>
      <c r="K4" s="8">
        <v>4323.3999999999996</v>
      </c>
      <c r="L4" s="8">
        <v>3638.8</v>
      </c>
    </row>
    <row r="5" spans="1:12" ht="30">
      <c r="A5" s="2" t="s">
        <v>34</v>
      </c>
      <c r="B5" s="4">
        <v>514</v>
      </c>
      <c r="C5" s="4">
        <v>500.2</v>
      </c>
      <c r="D5" s="4">
        <v>542.5</v>
      </c>
      <c r="E5" s="4">
        <v>520.20000000000005</v>
      </c>
      <c r="F5" s="4">
        <v>500.4</v>
      </c>
      <c r="G5" s="4">
        <v>499.2</v>
      </c>
      <c r="H5" s="4">
        <v>496.1</v>
      </c>
      <c r="I5" s="4">
        <v>451.4</v>
      </c>
      <c r="J5" s="9">
        <v>2076.9</v>
      </c>
      <c r="K5" s="9">
        <v>1947.1</v>
      </c>
      <c r="L5" s="9">
        <v>1642.8</v>
      </c>
    </row>
    <row r="6" spans="1:12">
      <c r="A6" s="2" t="s">
        <v>35</v>
      </c>
      <c r="B6" s="9">
        <v>3515.2</v>
      </c>
      <c r="C6" s="4">
        <v>0</v>
      </c>
      <c r="D6" s="4">
        <v>703.5</v>
      </c>
      <c r="E6" s="4">
        <v>0</v>
      </c>
      <c r="F6" s="4"/>
      <c r="G6" s="4"/>
      <c r="H6" s="4"/>
      <c r="I6" s="4"/>
      <c r="J6" s="9">
        <v>4218.7</v>
      </c>
      <c r="K6" s="4">
        <v>0</v>
      </c>
      <c r="L6" s="4">
        <v>0</v>
      </c>
    </row>
    <row r="7" spans="1:12">
      <c r="A7" s="2" t="s">
        <v>36</v>
      </c>
      <c r="B7" s="4">
        <v>139.4</v>
      </c>
      <c r="C7" s="4">
        <v>135.19999999999999</v>
      </c>
      <c r="D7" s="4">
        <v>132.19999999999999</v>
      </c>
      <c r="E7" s="4">
        <v>131.1</v>
      </c>
      <c r="F7" s="4">
        <v>127.5</v>
      </c>
      <c r="G7" s="4">
        <v>124.7</v>
      </c>
      <c r="H7" s="4">
        <v>124</v>
      </c>
      <c r="I7" s="4">
        <v>120</v>
      </c>
      <c r="J7" s="4">
        <v>537.9</v>
      </c>
      <c r="K7" s="4">
        <v>496.2</v>
      </c>
      <c r="L7" s="4">
        <v>443.8</v>
      </c>
    </row>
    <row r="8" spans="1:12">
      <c r="A8" s="2" t="s">
        <v>37</v>
      </c>
      <c r="B8" s="4">
        <v>28.3</v>
      </c>
      <c r="C8" s="4">
        <v>29.3</v>
      </c>
      <c r="D8" s="4">
        <v>36.200000000000003</v>
      </c>
      <c r="E8" s="4">
        <v>38.1</v>
      </c>
      <c r="F8" s="4">
        <v>35.200000000000003</v>
      </c>
      <c r="G8" s="4">
        <v>37.4</v>
      </c>
      <c r="H8" s="4">
        <v>36.4</v>
      </c>
      <c r="I8" s="4">
        <v>37.799999999999997</v>
      </c>
      <c r="J8" s="4">
        <v>131.9</v>
      </c>
      <c r="K8" s="4">
        <v>146.80000000000001</v>
      </c>
      <c r="L8" s="4">
        <v>148.9</v>
      </c>
    </row>
    <row r="9" spans="1:12">
      <c r="A9" s="2" t="s">
        <v>39</v>
      </c>
      <c r="B9" s="9">
        <v>-3037.1</v>
      </c>
      <c r="C9" s="4">
        <v>536.70000000000005</v>
      </c>
      <c r="D9" s="4">
        <v>-277.8</v>
      </c>
      <c r="E9" s="4">
        <v>377.3</v>
      </c>
      <c r="F9" s="4">
        <v>474.9</v>
      </c>
      <c r="G9" s="4">
        <v>458.6</v>
      </c>
      <c r="H9" s="4">
        <v>419.6</v>
      </c>
      <c r="I9" s="4">
        <v>380.2</v>
      </c>
      <c r="J9" s="9">
        <v>-2400.9</v>
      </c>
      <c r="K9" s="9">
        <v>1733.3</v>
      </c>
      <c r="L9" s="9">
        <v>1403.3</v>
      </c>
    </row>
    <row r="10" spans="1:12">
      <c r="A10" s="2" t="s">
        <v>44</v>
      </c>
      <c r="B10" s="4">
        <v>-49.6</v>
      </c>
      <c r="C10" s="4">
        <v>-38.4</v>
      </c>
      <c r="D10" s="4">
        <v>-30.8</v>
      </c>
      <c r="E10" s="4">
        <v>-29.1</v>
      </c>
      <c r="F10" s="4">
        <v>-28.9</v>
      </c>
      <c r="G10" s="4">
        <v>-1.6</v>
      </c>
      <c r="H10" s="4">
        <v>-39.799999999999997</v>
      </c>
      <c r="I10" s="4">
        <v>-29.8</v>
      </c>
      <c r="J10" s="4">
        <v>-147.9</v>
      </c>
      <c r="K10" s="4">
        <v>-100.1</v>
      </c>
      <c r="L10" s="4">
        <v>-98.6</v>
      </c>
    </row>
    <row r="11" spans="1:12" ht="30">
      <c r="A11" s="2" t="s">
        <v>45</v>
      </c>
      <c r="B11" s="9">
        <v>-3086.7</v>
      </c>
      <c r="C11" s="4">
        <v>498.3</v>
      </c>
      <c r="D11" s="4">
        <v>-308.60000000000002</v>
      </c>
      <c r="E11" s="4">
        <v>348.2</v>
      </c>
      <c r="F11" s="4">
        <v>446</v>
      </c>
      <c r="G11" s="4">
        <v>457</v>
      </c>
      <c r="H11" s="4">
        <v>379.8</v>
      </c>
      <c r="I11" s="4">
        <v>350.4</v>
      </c>
      <c r="J11" s="9">
        <v>-2548.8000000000002</v>
      </c>
      <c r="K11" s="9">
        <v>1633.2</v>
      </c>
      <c r="L11" s="9">
        <v>1304.7</v>
      </c>
    </row>
    <row r="12" spans="1:12">
      <c r="A12" s="2" t="s">
        <v>1806</v>
      </c>
      <c r="B12" s="4">
        <v>-26.2</v>
      </c>
      <c r="C12" s="4">
        <v>74.599999999999994</v>
      </c>
      <c r="D12" s="4">
        <v>42.6</v>
      </c>
      <c r="E12" s="4">
        <v>49.5</v>
      </c>
      <c r="F12" s="4">
        <v>44.6</v>
      </c>
      <c r="G12" s="4">
        <v>67.5</v>
      </c>
      <c r="H12" s="4">
        <v>43.2</v>
      </c>
      <c r="I12" s="4">
        <v>47.8</v>
      </c>
      <c r="J12" s="4">
        <v>140.5</v>
      </c>
      <c r="K12" s="4">
        <v>203.1</v>
      </c>
      <c r="L12" s="4">
        <v>228.6</v>
      </c>
    </row>
    <row r="13" spans="1:12">
      <c r="A13" s="2" t="s">
        <v>1161</v>
      </c>
      <c r="B13" s="9">
        <v>-3060.5</v>
      </c>
      <c r="C13" s="4">
        <v>423.7</v>
      </c>
      <c r="D13" s="4">
        <v>-351.2</v>
      </c>
      <c r="E13" s="4">
        <v>298.7</v>
      </c>
      <c r="F13" s="4">
        <v>401.4</v>
      </c>
      <c r="G13" s="4">
        <v>389.5</v>
      </c>
      <c r="H13" s="4">
        <v>336.6</v>
      </c>
      <c r="I13" s="4">
        <v>302.60000000000002</v>
      </c>
      <c r="J13" s="9">
        <v>-2689.3</v>
      </c>
      <c r="K13" s="9">
        <v>1430.1</v>
      </c>
      <c r="L13" s="9">
        <v>1076.0999999999999</v>
      </c>
    </row>
    <row r="14" spans="1:12">
      <c r="A14" s="2" t="s">
        <v>51</v>
      </c>
      <c r="B14" s="4">
        <v>-388</v>
      </c>
      <c r="C14" s="4">
        <v>9.1999999999999993</v>
      </c>
      <c r="D14" s="4">
        <v>-818.4</v>
      </c>
      <c r="E14" s="4">
        <v>-2</v>
      </c>
      <c r="F14" s="4">
        <v>-37.4</v>
      </c>
      <c r="G14" s="4">
        <v>-8.1</v>
      </c>
      <c r="H14" s="4">
        <v>26</v>
      </c>
      <c r="I14" s="4">
        <v>17.3</v>
      </c>
      <c r="J14" s="9">
        <v>-1199.2</v>
      </c>
      <c r="K14" s="4">
        <v>-2.2000000000000002</v>
      </c>
      <c r="L14" s="4">
        <v>100.6</v>
      </c>
    </row>
    <row r="15" spans="1:12">
      <c r="A15" s="2" t="s">
        <v>52</v>
      </c>
      <c r="B15" s="9">
        <v>-3448.5</v>
      </c>
      <c r="C15" s="4">
        <v>432.9</v>
      </c>
      <c r="D15" s="9">
        <v>-1169.5999999999999</v>
      </c>
      <c r="E15" s="4">
        <v>296.7</v>
      </c>
      <c r="F15" s="4">
        <v>364</v>
      </c>
      <c r="G15" s="4">
        <v>381.4</v>
      </c>
      <c r="H15" s="4">
        <v>362.6</v>
      </c>
      <c r="I15" s="4">
        <v>319.89999999999998</v>
      </c>
      <c r="J15" s="9">
        <v>-3888.5</v>
      </c>
      <c r="K15" s="9">
        <v>1427.9</v>
      </c>
      <c r="L15" s="9">
        <v>1176.7</v>
      </c>
    </row>
    <row r="16" spans="1:12" ht="30">
      <c r="A16" s="2" t="s">
        <v>53</v>
      </c>
      <c r="B16" s="4">
        <v>-3.3</v>
      </c>
      <c r="C16" s="4">
        <v>-3.5</v>
      </c>
      <c r="D16" s="4">
        <v>-3.1</v>
      </c>
      <c r="E16" s="4">
        <v>-4.2</v>
      </c>
      <c r="F16" s="4">
        <v>-2.6</v>
      </c>
      <c r="G16" s="4">
        <v>-2.6</v>
      </c>
      <c r="H16" s="4">
        <v>-1.7</v>
      </c>
      <c r="I16" s="4">
        <v>-2.8</v>
      </c>
      <c r="J16" s="4">
        <v>-14.1</v>
      </c>
      <c r="K16" s="4">
        <v>-9.6999999999999993</v>
      </c>
      <c r="L16" s="4">
        <v>-7</v>
      </c>
    </row>
    <row r="17" spans="1:12">
      <c r="A17" s="2" t="s">
        <v>54</v>
      </c>
      <c r="B17" s="8">
        <v>-3451.8</v>
      </c>
      <c r="C17" s="8">
        <v>429.4</v>
      </c>
      <c r="D17" s="8">
        <v>-1172.7</v>
      </c>
      <c r="E17" s="8">
        <v>292.5</v>
      </c>
      <c r="F17" s="8">
        <v>361.4</v>
      </c>
      <c r="G17" s="8">
        <v>378.8</v>
      </c>
      <c r="H17" s="8">
        <v>360.9</v>
      </c>
      <c r="I17" s="8">
        <v>317.10000000000002</v>
      </c>
      <c r="J17" s="8">
        <v>-3902.6</v>
      </c>
      <c r="K17" s="8">
        <v>1418.2</v>
      </c>
      <c r="L17" s="8">
        <v>1169.7</v>
      </c>
    </row>
    <row r="18" spans="1:12">
      <c r="A18" s="3" t="s">
        <v>55</v>
      </c>
      <c r="B18" s="4"/>
      <c r="C18" s="4"/>
      <c r="D18" s="4"/>
      <c r="E18" s="4"/>
      <c r="F18" s="4"/>
      <c r="G18" s="4"/>
      <c r="H18" s="4"/>
      <c r="I18" s="4"/>
      <c r="J18" s="4"/>
      <c r="K18" s="4"/>
      <c r="L18" s="4"/>
    </row>
    <row r="19" spans="1:12">
      <c r="A19" s="2" t="s">
        <v>56</v>
      </c>
      <c r="B19" s="8">
        <v>-13.22</v>
      </c>
      <c r="C19" s="8">
        <v>1.79</v>
      </c>
      <c r="D19" s="8">
        <v>-1.53</v>
      </c>
      <c r="E19" s="8">
        <v>1.26</v>
      </c>
      <c r="F19" s="8">
        <v>1.71</v>
      </c>
      <c r="G19" s="8">
        <v>1.66</v>
      </c>
      <c r="H19" s="8">
        <v>1.44</v>
      </c>
      <c r="I19" s="8">
        <v>1.29</v>
      </c>
      <c r="J19" s="8">
        <v>-11.7</v>
      </c>
      <c r="K19" s="8">
        <v>6.09</v>
      </c>
      <c r="L19" s="8">
        <v>4.62</v>
      </c>
    </row>
    <row r="20" spans="1:12">
      <c r="A20" s="2" t="s">
        <v>57</v>
      </c>
      <c r="B20" s="8">
        <v>-1.67</v>
      </c>
      <c r="C20" s="8">
        <v>0.04</v>
      </c>
      <c r="D20" s="8">
        <v>-3.54</v>
      </c>
      <c r="E20" s="8">
        <v>-0.01</v>
      </c>
      <c r="F20" s="8">
        <v>-0.16</v>
      </c>
      <c r="G20" s="8">
        <v>-0.04</v>
      </c>
      <c r="H20" s="8">
        <v>0.11</v>
      </c>
      <c r="I20" s="8">
        <v>7.0000000000000007E-2</v>
      </c>
      <c r="J20" s="8">
        <v>-5.18</v>
      </c>
      <c r="K20" s="8">
        <v>-0.01</v>
      </c>
      <c r="L20" s="8">
        <v>0.43</v>
      </c>
    </row>
    <row r="21" spans="1:12">
      <c r="A21" s="2" t="s">
        <v>58</v>
      </c>
      <c r="B21" s="8">
        <v>-14.89</v>
      </c>
      <c r="C21" s="8">
        <v>1.83</v>
      </c>
      <c r="D21" s="8">
        <v>-5.07</v>
      </c>
      <c r="E21" s="8">
        <v>1.25</v>
      </c>
      <c r="F21" s="8">
        <v>1.55</v>
      </c>
      <c r="G21" s="8">
        <v>1.62</v>
      </c>
      <c r="H21" s="8">
        <v>1.55</v>
      </c>
      <c r="I21" s="8">
        <v>1.36</v>
      </c>
      <c r="J21" s="8">
        <v>-16.88</v>
      </c>
      <c r="K21" s="8">
        <v>6.08</v>
      </c>
      <c r="L21" s="8">
        <v>5.05</v>
      </c>
    </row>
    <row r="22" spans="1:12">
      <c r="A22" s="3" t="s">
        <v>59</v>
      </c>
      <c r="B22" s="4"/>
      <c r="C22" s="4"/>
      <c r="D22" s="4"/>
      <c r="E22" s="4"/>
      <c r="F22" s="4"/>
      <c r="G22" s="4"/>
      <c r="H22" s="4"/>
      <c r="I22" s="4"/>
      <c r="J22" s="4"/>
      <c r="K22" s="4"/>
      <c r="L22" s="4"/>
    </row>
    <row r="23" spans="1:12">
      <c r="A23" s="2" t="s">
        <v>56</v>
      </c>
      <c r="B23" s="8">
        <v>-13.22</v>
      </c>
      <c r="C23" s="8">
        <v>1.79</v>
      </c>
      <c r="D23" s="8">
        <v>-1.53</v>
      </c>
      <c r="E23" s="8">
        <v>1.26</v>
      </c>
      <c r="F23" s="8">
        <v>1.7</v>
      </c>
      <c r="G23" s="8">
        <v>1.66</v>
      </c>
      <c r="H23" s="8">
        <v>1.44</v>
      </c>
      <c r="I23" s="8">
        <v>1.29</v>
      </c>
      <c r="J23" s="8">
        <v>-11.7</v>
      </c>
      <c r="K23" s="8">
        <v>6.08</v>
      </c>
      <c r="L23" s="8">
        <v>4.6100000000000003</v>
      </c>
    </row>
    <row r="24" spans="1:12">
      <c r="A24" s="2" t="s">
        <v>57</v>
      </c>
      <c r="B24" s="8">
        <v>-1.67</v>
      </c>
      <c r="C24" s="8">
        <v>0.04</v>
      </c>
      <c r="D24" s="8">
        <v>-3.54</v>
      </c>
      <c r="E24" s="8">
        <v>-0.01</v>
      </c>
      <c r="F24" s="8">
        <v>-0.16</v>
      </c>
      <c r="G24" s="8">
        <v>-0.04</v>
      </c>
      <c r="H24" s="8">
        <v>0.11</v>
      </c>
      <c r="I24" s="8">
        <v>7.0000000000000007E-2</v>
      </c>
      <c r="J24" s="8">
        <v>-5.18</v>
      </c>
      <c r="K24" s="8">
        <v>-0.01</v>
      </c>
      <c r="L24" s="8">
        <v>0.43</v>
      </c>
    </row>
    <row r="25" spans="1:12">
      <c r="A25" s="2" t="s">
        <v>60</v>
      </c>
      <c r="B25" s="8">
        <v>-14.89</v>
      </c>
      <c r="C25" s="8">
        <v>1.83</v>
      </c>
      <c r="D25" s="8">
        <v>-5.07</v>
      </c>
      <c r="E25" s="8">
        <v>1.25</v>
      </c>
      <c r="F25" s="8">
        <v>1.54</v>
      </c>
      <c r="G25" s="8">
        <v>1.62</v>
      </c>
      <c r="H25" s="8">
        <v>1.55</v>
      </c>
      <c r="I25" s="8">
        <v>1.36</v>
      </c>
      <c r="J25" s="8">
        <v>-16.88</v>
      </c>
      <c r="K25" s="8">
        <v>6.07</v>
      </c>
      <c r="L25" s="8">
        <v>5.0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Description_Of_The_Business_An</vt:lpstr>
      <vt:lpstr>Fair_Value_Measurements</vt:lpstr>
      <vt:lpstr>Property_And_Equipment</vt:lpstr>
      <vt:lpstr>Debt</vt:lpstr>
      <vt:lpstr>Derivative_Instruments</vt:lpstr>
      <vt:lpstr>Shareholders_Equity</vt:lpstr>
      <vt:lpstr>Benefit_Plans</vt:lpstr>
      <vt:lpstr>Goodwill_and_Other_Intangible_</vt:lpstr>
      <vt:lpstr>Income_Taxes</vt:lpstr>
      <vt:lpstr>Discontinued_Operations</vt:lpstr>
      <vt:lpstr>Commitments_And_Contingencies</vt:lpstr>
      <vt:lpstr>Sale_Leaseback_Notes</vt:lpstr>
      <vt:lpstr>Segment_Information</vt:lpstr>
      <vt:lpstr>Supplemental_Financial_Informa</vt:lpstr>
      <vt:lpstr>Guarantee_Of_Registered_Securi</vt:lpstr>
      <vt:lpstr>Unaudited_Quarterly_Financial_</vt:lpstr>
      <vt:lpstr>Description_Of_The_Business_An1</vt:lpstr>
      <vt:lpstr>Description_Of_The_Business_An2</vt:lpstr>
      <vt:lpstr>Fair_Value_Measurements_Tables</vt:lpstr>
      <vt:lpstr>Property_And_Equipment_Tables</vt:lpstr>
      <vt:lpstr>Debt_Tables</vt:lpstr>
      <vt:lpstr>Derivative_Instruments_Tables</vt:lpstr>
      <vt:lpstr>Shareholders_Equity_Tables</vt:lpstr>
      <vt:lpstr>Benefit_Plans_Tables</vt:lpstr>
      <vt:lpstr>Goodwill_and_Other_Intangible_1</vt:lpstr>
      <vt:lpstr>Income_Taxes_Tables</vt:lpstr>
      <vt:lpstr>Discontinued_Operations_Tables</vt:lpstr>
      <vt:lpstr>Commitments_And_Contingencies_</vt:lpstr>
      <vt:lpstr>Segment_Information_Tables</vt:lpstr>
      <vt:lpstr>Supplemental_Financial_Informa1</vt:lpstr>
      <vt:lpstr>Guarantee_Of_Registered_Securi1</vt:lpstr>
      <vt:lpstr>Unaudited_Quarterly_Financial_1</vt:lpstr>
      <vt:lpstr>Description_Of_The_Business_An3</vt:lpstr>
      <vt:lpstr>Description_Of_The_Business_An4</vt:lpstr>
      <vt:lpstr>Description_Of_The_Business_An5</vt:lpstr>
      <vt:lpstr>Description_Of_The_Business_An6</vt:lpstr>
      <vt:lpstr>Description_Of_The_Business_An7</vt:lpstr>
      <vt:lpstr>Fair_Value_Measurements_Narrat</vt:lpstr>
      <vt:lpstr>Fair_Value_Measurements_Schedu</vt:lpstr>
      <vt:lpstr>Fair_Value_Measurements_Schedu1</vt:lpstr>
      <vt:lpstr>Property_And_Equipment_Narrati</vt:lpstr>
      <vt:lpstr>Property_And_Equipment_Schedul</vt:lpstr>
      <vt:lpstr>Debt_Narrative_Details</vt:lpstr>
      <vt:lpstr>Debt_Schedule_Of_LongTerm_Debt</vt:lpstr>
      <vt:lpstr>Debt_Aggregate_Maturities_Of_L</vt:lpstr>
      <vt:lpstr>Derivative_Instruments_Narrati</vt:lpstr>
      <vt:lpstr>Derivative_Instruments_Schedul</vt:lpstr>
      <vt:lpstr>Derivative_Instruments_Gains_A</vt:lpstr>
      <vt:lpstr>Derivative_Instruments_Schedul1</vt:lpstr>
      <vt:lpstr>Shareholders_Equity_Narrative_</vt:lpstr>
      <vt:lpstr>Shareholders_Equity_Schedule_O</vt:lpstr>
      <vt:lpstr>Benefit_Plans_Narrative_Detail</vt:lpstr>
      <vt:lpstr>Benefit_Plans_Summary_Of_NonVe</vt:lpstr>
      <vt:lpstr>Benefit_Plans_Summary_Of_Value</vt:lpstr>
      <vt:lpstr>Benefit_Plans_Summary_Of_NonVe1</vt:lpstr>
      <vt:lpstr>Benefit_Plans_Summary_Of_Optio</vt:lpstr>
      <vt:lpstr>Goodwill_and_Other_Intangible_2</vt:lpstr>
      <vt:lpstr>Income_Taxes_Narrative_Details</vt:lpstr>
      <vt:lpstr>Income_Taxes_Summary_Of_Compon</vt:lpstr>
      <vt:lpstr>Income_Taxes_Summary_Of_Signif</vt:lpstr>
      <vt:lpstr>Income_Taxes_Summary_Of_Effect</vt:lpstr>
      <vt:lpstr>Income_Taxes_Summary_Of_Reconc</vt:lpstr>
      <vt:lpstr>Discontinued_Operations_Schedu</vt:lpstr>
      <vt:lpstr>Discontinued_Operations_Narrat</vt:lpstr>
      <vt:lpstr>Discontinued_Operations_Summar</vt:lpstr>
      <vt:lpstr>Commitments_And_Contingencies_1</vt:lpstr>
      <vt:lpstr>Commitments_And_Contingencies_2</vt:lpstr>
      <vt:lpstr>Sale_Leaseback_Details</vt:lpstr>
      <vt:lpstr>Segment_Information_Narrative_</vt:lpstr>
      <vt:lpstr>Segment_Information_Schedule_O</vt:lpstr>
      <vt:lpstr>Segment_Information_Schedule_O1</vt:lpstr>
      <vt:lpstr>Segment_Information_Schedule_O2</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Recovered_Sheet2</vt:lpstr>
      <vt:lpstr>Guarantee_Of_Registered_Securi2</vt:lpstr>
      <vt:lpstr>Guarantee_Of_Registered_Securi3</vt:lpstr>
      <vt:lpstr>Guarantee_Of_Registered_Securi4</vt:lpstr>
      <vt:lpstr>Guarantee_Of_Registered_Securi5</vt:lpstr>
      <vt:lpstr>Guarantee_Of_Registered_Securi6</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09:37Z</dcterms:created>
  <dcterms:modified xsi:type="dcterms:W3CDTF">2015-03-02T18:09:37Z</dcterms:modified>
</cp:coreProperties>
</file>